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121" r:id="rId7"/>
    <sheet name="Consolidated_Statements_of_Sto1" sheetId="8" r:id="rId8"/>
    <sheet name="Consolidated_Statements_of_Cas" sheetId="9" r:id="rId9"/>
    <sheet name="Nature_of_Operations_and_Summa" sheetId="122" r:id="rId10"/>
    <sheet name="Business_Combinations" sheetId="123" r:id="rId11"/>
    <sheet name="Investment_Securities" sheetId="124" r:id="rId12"/>
    <sheet name="Loans_Receivable_Not_Covered_b" sheetId="125" r:id="rId13"/>
    <sheet name="Loans_Receivable_Covered_by_FD" sheetId="126" r:id="rId14"/>
    <sheet name="Allowance_for_Loan_Losses_Cred" sheetId="127" r:id="rId15"/>
    <sheet name="Goodwill_and_Core_Deposits_and" sheetId="128" r:id="rId16"/>
    <sheet name="Other_Assets" sheetId="129" r:id="rId17"/>
    <sheet name="Deposits" sheetId="130" r:id="rId18"/>
    <sheet name="Securities_Sold_Under_Agreemen" sheetId="131" r:id="rId19"/>
    <sheet name="FHLB_Borrowed_Funds" sheetId="132" r:id="rId20"/>
    <sheet name="Subordinated_Debentures" sheetId="133" r:id="rId21"/>
    <sheet name="Income_Taxes" sheetId="134" r:id="rId22"/>
    <sheet name="Common_Stock_and_Compensation_" sheetId="135" r:id="rId23"/>
    <sheet name="NonInterest_Expense" sheetId="136" r:id="rId24"/>
    <sheet name="Employee_Benefit_Plans" sheetId="137" r:id="rId25"/>
    <sheet name="Related_Party_Transactions" sheetId="138" r:id="rId26"/>
    <sheet name="Leases" sheetId="139" r:id="rId27"/>
    <sheet name="Concentration_of_Credit_Risks" sheetId="140" r:id="rId28"/>
    <sheet name="Significant_Estimates_and_Conc" sheetId="141" r:id="rId29"/>
    <sheet name="Commitments_and_Contingencies" sheetId="142" r:id="rId30"/>
    <sheet name="Financial_Instruments" sheetId="143" r:id="rId31"/>
    <sheet name="Regulatory_Matters" sheetId="144" r:id="rId32"/>
    <sheet name="Additional_Cash_Flow_Informati" sheetId="145" r:id="rId33"/>
    <sheet name="Condensed_Financial_Informatio" sheetId="146" r:id="rId34"/>
    <sheet name="Recent_Accounting_Pronouncemen" sheetId="147" r:id="rId35"/>
    <sheet name="Nature_of_Operations_and_Summa1" sheetId="148" r:id="rId36"/>
    <sheet name="Nature_of_Operations_and_Summa2" sheetId="149" r:id="rId37"/>
    <sheet name="Business_Combinations_Tables" sheetId="150" r:id="rId38"/>
    <sheet name="Investment_Securities_Tables" sheetId="151" r:id="rId39"/>
    <sheet name="Loans_Receivable_Not_Covered_b1" sheetId="152" r:id="rId40"/>
    <sheet name="Loans_Receivable_Covered_by_FD1" sheetId="153" r:id="rId41"/>
    <sheet name="Allowance_for_Loan_Losses_Cred1" sheetId="154" r:id="rId42"/>
    <sheet name="Goodwill_and_Core_Deposits_and1" sheetId="155" r:id="rId43"/>
    <sheet name="Deposits_Tables" sheetId="156" r:id="rId44"/>
    <sheet name="FHLB_Borrowed_Funds_Tables" sheetId="157" r:id="rId45"/>
    <sheet name="Subordinated_Debentures_Tables" sheetId="158" r:id="rId46"/>
    <sheet name="Income_Taxes_Tables" sheetId="159" r:id="rId47"/>
    <sheet name="Common_Stock_and_Compensation_1" sheetId="160" r:id="rId48"/>
    <sheet name="NonInterest_Expense_Tables" sheetId="161" r:id="rId49"/>
    <sheet name="Leases_Tables" sheetId="162" r:id="rId50"/>
    <sheet name="Financial_Instruments_Tables" sheetId="163" r:id="rId51"/>
    <sheet name="Regulatory_Matters_Tables" sheetId="164" r:id="rId52"/>
    <sheet name="Additional_Cash_Flow_Informati1" sheetId="165" r:id="rId53"/>
    <sheet name="Condensed_Financial_Informatio1" sheetId="166" r:id="rId54"/>
    <sheet name="Nature_of_Operations_and_Summa3" sheetId="167" r:id="rId55"/>
    <sheet name="Nature_of_Operations_and_Summa4" sheetId="56" r:id="rId56"/>
    <sheet name="Nature_of_Operations_and_Summa5" sheetId="57" r:id="rId57"/>
    <sheet name="Business_Combinations_Acquisit" sheetId="168" r:id="rId58"/>
    <sheet name="Business_Combinations_Breakdow" sheetId="169" r:id="rId59"/>
    <sheet name="Business_Combinations_Unaudite" sheetId="60" r:id="rId60"/>
    <sheet name="Business_Combinations_Acquisit1" sheetId="170" r:id="rId61"/>
    <sheet name="Business_Combinations_Acquisit2" sheetId="171" r:id="rId62"/>
    <sheet name="Business_Combinations_Acquisit3" sheetId="172" r:id="rId63"/>
    <sheet name="Investment_Securities_Amortize" sheetId="173" r:id="rId64"/>
    <sheet name="Investment_Securities_Amortize1" sheetId="174" r:id="rId65"/>
    <sheet name="Investment_Securities_Addition" sheetId="66" r:id="rId66"/>
    <sheet name="Investment_Securities_Amortize2" sheetId="175" r:id="rId67"/>
    <sheet name="Investment_Securities_Unrealiz" sheetId="176" r:id="rId68"/>
    <sheet name="Investment_Securities_Schedule" sheetId="69" r:id="rId69"/>
    <sheet name="Loans_Receivable_Not_Covered_b2" sheetId="177" r:id="rId70"/>
    <sheet name="Loans_Receivable_Not_Covered_b3" sheetId="71" r:id="rId71"/>
    <sheet name="Loans_Receivable_Covered_by_FD2" sheetId="178" r:id="rId72"/>
    <sheet name="Loans_Receivable_Covered_by_FD3" sheetId="179" r:id="rId73"/>
    <sheet name="Allowance_for_Loan_Losses_Cred2" sheetId="74" r:id="rId74"/>
    <sheet name="Allowance_for_Loan_Losses_Cred3" sheetId="180" r:id="rId75"/>
    <sheet name="Allowance_for_Loan_Losses_Cred4" sheetId="76" r:id="rId76"/>
    <sheet name="Allowance_for_Loan_Losses_Cred5" sheetId="181" r:id="rId77"/>
    <sheet name="Allowance_for_Loan_Losses_Cred6" sheetId="78" r:id="rId78"/>
    <sheet name="Allowance_for_Loan_Losses_Cred7" sheetId="182" r:id="rId79"/>
    <sheet name="Allowance_for_Loan_Losses_Cred8" sheetId="183" r:id="rId80"/>
    <sheet name="Allowance_for_Loan_Losses_Cred9" sheetId="184" r:id="rId81"/>
    <sheet name="Recovered_Sheet1" sheetId="82" r:id="rId82"/>
    <sheet name="Recovered_Sheet2" sheetId="185" r:id="rId83"/>
    <sheet name="Recovered_Sheet3" sheetId="84" r:id="rId84"/>
    <sheet name="Goodwill_and_Core_Deposits_and2" sheetId="85" r:id="rId85"/>
    <sheet name="Goodwill_and_Core_Deposits_and3" sheetId="186" r:id="rId86"/>
    <sheet name="Goodwill_and_Core_Deposits_and4" sheetId="87" r:id="rId87"/>
    <sheet name="Other_Assets_Additional_Inform" sheetId="88" r:id="rId88"/>
    <sheet name="Deposits_Additional_Informatio" sheetId="89" r:id="rId89"/>
    <sheet name="Deposits_Summary_of_Scheduled_" sheetId="187" r:id="rId90"/>
    <sheet name="Securities_Sold_Under_Agreemen1" sheetId="91" r:id="rId91"/>
    <sheet name="FHLB_Borrowed_Funds_Additional" sheetId="92" r:id="rId92"/>
    <sheet name="FHLB_Borrowed_Funds_Maturities" sheetId="188" r:id="rId93"/>
    <sheet name="Subordinated_Debentures_Prefer" sheetId="189" r:id="rId94"/>
    <sheet name="Subordinated_Debentures_Prefer1" sheetId="95" r:id="rId95"/>
    <sheet name="Subordinated_Debentures_Additi" sheetId="96" r:id="rId96"/>
    <sheet name="Income_Taxes_Summary_of_Compon" sheetId="97" r:id="rId97"/>
    <sheet name="Income_Taxes_Reconciliation_be" sheetId="98" r:id="rId98"/>
    <sheet name="Income_Taxes_Differences_Betwe" sheetId="190" r:id="rId99"/>
    <sheet name="Common_Stock_and_Compensation_2" sheetId="191" r:id="rId100"/>
    <sheet name="Common_Stock_and_Compensation_3" sheetId="101" r:id="rId101"/>
    <sheet name="Common_Stock_and_Compensation_4" sheetId="102" r:id="rId102"/>
    <sheet name="Common_Stock_and_Compensation_5" sheetId="103" r:id="rId103"/>
    <sheet name="Common_Stock_and_Compensation_6" sheetId="104" r:id="rId104"/>
    <sheet name="NonInterest_Expense_Components" sheetId="105" r:id="rId105"/>
    <sheet name="Employee_Benefit_Plans_Additio" sheetId="106" r:id="rId106"/>
    <sheet name="Related_Party_Transactions_Add" sheetId="107" r:id="rId107"/>
    <sheet name="Leases_Additional_Information_" sheetId="108" r:id="rId108"/>
    <sheet name="Leases_Minimum_Rental_Commitme" sheetId="192" r:id="rId109"/>
    <sheet name="Significant_Estimates_and_Conc1" sheetId="193" r:id="rId110"/>
    <sheet name="Commitments_and_Contingencies_" sheetId="194" r:id="rId111"/>
    <sheet name="Financial_Instruments_Addition" sheetId="112" r:id="rId112"/>
    <sheet name="Financial_Instruments_Estimate" sheetId="195" r:id="rId113"/>
    <sheet name="Regulatory_Matters_Additional_" sheetId="196" r:id="rId114"/>
    <sheet name="Regulatory_Matters_Summary_of_" sheetId="197" r:id="rId115"/>
    <sheet name="Additional_Cash_Flow_Informati2" sheetId="116" r:id="rId116"/>
    <sheet name="Condensed_Financial_Informatio2" sheetId="198" r:id="rId117"/>
    <sheet name="Condensed_Financial_Informatio3" sheetId="118" r:id="rId118"/>
    <sheet name="Condensed_Financial_Informatio4" sheetId="119" r:id="rId119"/>
  </sheets>
  <calcPr calcId="0"/>
</workbook>
</file>

<file path=xl/sharedStrings.xml><?xml version="1.0" encoding="utf-8"?>
<sst xmlns="http://schemas.openxmlformats.org/spreadsheetml/2006/main" count="25385" uniqueCount="1849">
  <si>
    <t>Document and Entity Information (USD $)</t>
  </si>
  <si>
    <t>In Billions, except Share data, unless otherwise specified</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OMB</t>
  </si>
  <si>
    <t>Entity Registrant Name</t>
  </si>
  <si>
    <t>'HOME BANCSHARES INC</t>
  </si>
  <si>
    <t>Entity Central Index Key</t>
  </si>
  <si>
    <t>'0001331520</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with other banks</t>
  </si>
  <si>
    <t>Cash and cash equivalents</t>
  </si>
  <si>
    <t>Federal funds sold</t>
  </si>
  <si>
    <t>Investment securities - available-for-sale</t>
  </si>
  <si>
    <t>Investment securities - held-to-maturity</t>
  </si>
  <si>
    <t>Loans receivable not covered by loss share</t>
  </si>
  <si>
    <t>Loans receivable covered by FDIC loss share</t>
  </si>
  <si>
    <t>Allowance for loan losses</t>
  </si>
  <si>
    <t>Loans receivable, net</t>
  </si>
  <si>
    <t>Bank premises and equipment, net</t>
  </si>
  <si>
    <t>Foreclosed assets held for sale not covered by loss share</t>
  </si>
  <si>
    <t>Foreclosed assets held for sale covered by FDIC loss share</t>
  </si>
  <si>
    <t>FDIC indemnification asset</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borrowed funds</t>
  </si>
  <si>
    <t>Accrued interest payable and other liabilities</t>
  </si>
  <si>
    <t>Subordinated debentures</t>
  </si>
  <si>
    <t>Total liabilities</t>
  </si>
  <si>
    <t>Stockholders' equity:</t>
  </si>
  <si>
    <t>Common stock, par value $0.01; shares authorized 100,000,000 shares in 2013 and 50,000,000 shares in 2012; shares issued and outstanding 65,081,853 in 2013 and 56,213,054 (split adjusted) in 2012</t>
  </si>
  <si>
    <t>Capital surplus</t>
  </si>
  <si>
    <t>Retained earnings</t>
  </si>
  <si>
    <t>Accumulated other comprehensive incom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Mortgage lending income</t>
  </si>
  <si>
    <t>Insurance commissions</t>
  </si>
  <si>
    <t>Income from title services</t>
  </si>
  <si>
    <t>Increase in cash value of life insurance</t>
  </si>
  <si>
    <t>Dividends from FHLB, FRB, Bankers' bank &amp; other</t>
  </si>
  <si>
    <t>Gain on acquisitions</t>
  </si>
  <si>
    <t>Gain on sale of SBA loans</t>
  </si>
  <si>
    <t>Gain (loss) on sale of premises and equipment,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 available to all stockholders</t>
  </si>
  <si>
    <t>Preferred stock dividends and accretion of discount on preferred stock</t>
  </si>
  <si>
    <t>Net income available to common stockholders</t>
  </si>
  <si>
    <t>Basic earnings per common share</t>
  </si>
  <si>
    <t>[1]</t>
  </si>
  <si>
    <t>Diluted earnings per common share</t>
  </si>
  <si>
    <t>All per share amounts have been restated to reflect the effect of the 2-for-1 stock split during June 2013.</t>
  </si>
  <si>
    <t>Consolidated Statements of Income (Parenthetical)</t>
  </si>
  <si>
    <t>0 Months Ended</t>
  </si>
  <si>
    <t>1 Months Ended</t>
  </si>
  <si>
    <t>Apr. 18, 2013</t>
  </si>
  <si>
    <t>Income Statement [Abstract]</t>
  </si>
  <si>
    <t>Description of stock split arrangement</t>
  </si>
  <si>
    <t>'Board of Directors declared a two-for-one stock split to be paid in the form of a 100% stock dividend on June 12, 2013</t>
  </si>
  <si>
    <t>'All share and per share amounts have been restated to reflect the effect of the 2-for-1 stock split during June 2013.</t>
  </si>
  <si>
    <t>Stock split conversion ratio</t>
  </si>
  <si>
    <t>Consolidated Statements of Comprehensive Income (USD $)</t>
  </si>
  <si>
    <t>Statement Of Income And Comprehensive Income [Abstract]</t>
  </si>
  <si>
    <t>Net unrealized gain (loss) on available-for-sale securities</t>
  </si>
  <si>
    <t>Less: reclassification adjustment for realized (gains) losses included in income</t>
  </si>
  <si>
    <t>Other comprehensive income (loss), before tax effect</t>
  </si>
  <si>
    <t>Tax effect</t>
  </si>
  <si>
    <t>Other comprehensive income (loss)</t>
  </si>
  <si>
    <t>Comprehensive income</t>
  </si>
  <si>
    <t>Consolidated Statements of Stockholders' Equity (USD $)</t>
  </si>
  <si>
    <t>Total</t>
  </si>
  <si>
    <t>Preferred Stock [Member]</t>
  </si>
  <si>
    <t>Common Stock [Member]</t>
  </si>
  <si>
    <t>Capital Surplus [Member]</t>
  </si>
  <si>
    <t>Retained Earnings [Member]</t>
  </si>
  <si>
    <t>Accumulated Other Comprehensive Income (Loss) [Member]</t>
  </si>
  <si>
    <t>Beginning balance at Dec. 31, 2010</t>
  </si>
  <si>
    <t>Comprehensive income:</t>
  </si>
  <si>
    <t>Net income</t>
  </si>
  <si>
    <t>Repurchase of 50,000 shares of preferred stock and common stock warrant</t>
  </si>
  <si>
    <t>Accretion of discount on preferred stock</t>
  </si>
  <si>
    <t>Net issuance of shares of common stock from exercise of stock options</t>
  </si>
  <si>
    <t>Repurchase of shares of common stock</t>
  </si>
  <si>
    <t>Tax benefit from stock options exercised</t>
  </si>
  <si>
    <t>Share-based compensation</t>
  </si>
  <si>
    <t>Cash dividends - Preferred Stock-5%</t>
  </si>
  <si>
    <t>Cash dividends - Common Stock</t>
  </si>
  <si>
    <t>Ending balance at Dec. 31, 2011</t>
  </si>
  <si>
    <t>Ending balance at Dec. 31, 2012</t>
  </si>
  <si>
    <t>'  </t>
  </si>
  <si>
    <t>Two for one stock split during June 2013</t>
  </si>
  <si>
    <t>Issuance of shares of common stock from acquisition of Liberty, net of issuance costs</t>
  </si>
  <si>
    <t>Ending balance at Dec. 31, 2013</t>
  </si>
  <si>
    <t>Consolidated Statements of Stockholders' Equity (Parenthetical) (USD $)</t>
  </si>
  <si>
    <t>In Thousands, except Share data, unless otherwise specified</t>
  </si>
  <si>
    <t>Repurchase of shares of preferred stock and common stock warrant</t>
  </si>
  <si>
    <t>Net issuance of shares of common stock</t>
  </si>
  <si>
    <t>Issuance of bonus shares of unrestricted common stock</t>
  </si>
  <si>
    <t>Net of issuance cost</t>
  </si>
  <si>
    <t>Common stock shares repurchased</t>
  </si>
  <si>
    <t>Preferred Stock, Cash dividends</t>
  </si>
  <si>
    <t>Common stock, cash dividends per share</t>
  </si>
  <si>
    <t>Liberty Bancshares Inc [Member]</t>
  </si>
  <si>
    <t>Common Stock [Member] | Liberty Bancshares Inc [Member]</t>
  </si>
  <si>
    <t>Capital Surplus [Member] | Liberty Bancshares Inc [Member]</t>
  </si>
  <si>
    <t>All share and per share amounts have been restated to reflect the effect of the 2-for-1 stock split during June 2013.</t>
  </si>
  <si>
    <t>Consolidated Statements of Cash Flows (USD $)</t>
  </si>
  <si>
    <t>Operating Activities</t>
  </si>
  <si>
    <t>Adjustments to reconcile net income to net cash provided by (used in) operating activities:</t>
  </si>
  <si>
    <t>Depreciation</t>
  </si>
  <si>
    <t>Amortization/(accre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foreclosed assets held for sale</t>
  </si>
  <si>
    <t>Proceeds from sale of SBA loans</t>
  </si>
  <si>
    <t>Purchases of premises and equipment, net</t>
  </si>
  <si>
    <t>Death benefits received</t>
  </si>
  <si>
    <t>Net cash proceeds (paid) received - market acquisitions</t>
  </si>
  <si>
    <t>Net cash proceeds received - FDIC-assisted acquisitions</t>
  </si>
  <si>
    <t>Net cash provided by (used in) investing activities</t>
  </si>
  <si>
    <t>Financing Activities</t>
  </si>
  <si>
    <t>Net increase (decrease) in deposits, excluding deposits acquired</t>
  </si>
  <si>
    <t>Net increase (decrease) in securities sold under agreements to repurchase</t>
  </si>
  <si>
    <t>Net increase (decrease) in FHLB borrowed funds</t>
  </si>
  <si>
    <t>Retirement of subordinated debentures</t>
  </si>
  <si>
    <t>Repurchase of common stock</t>
  </si>
  <si>
    <t>Repurchase of preferred stock and common stock warrant</t>
  </si>
  <si>
    <t>Proceeds from exercise of stock options</t>
  </si>
  <si>
    <t>Common stock issuance costs - market acquisitions</t>
  </si>
  <si>
    <t>Dividends paid on preferred stock</t>
  </si>
  <si>
    <t>Dividends paid on common stock</t>
  </si>
  <si>
    <t>Net cash provided by (used in) financing activities</t>
  </si>
  <si>
    <t>Net change in cash and cash equivalents</t>
  </si>
  <si>
    <t>Cash and cash equivalents - beginning of year</t>
  </si>
  <si>
    <t>Cash and cash equivalents - end of year</t>
  </si>
  <si>
    <t>Nature of Operations and Summary of Significant Accounting Policies</t>
  </si>
  <si>
    <t>Accounting Policies [Abstract]</t>
  </si>
  <si>
    <t>1. Nature of Operations and Summary of Significant Accounting Policies</t>
  </si>
  <si>
    <t>Nature of Operations</t>
  </si>
  <si>
    <t>Home BancShares, Inc. (the Company or HBI) is a bank holding company headquartered in Conway, Arkansas. The Company is primarily engaged in providing a full range of banking services to individual and corporate customers through its wholly owned community bank subsidiary – Centennial Bank (the Bank). The Bank has locations in Arkansas, Florida and South Alabama. The Company is subject to competition from other financial institutions. The Company also is subject to the regulation of certain federal and state agencies and undergoes periodic examinations by those regulatory authorities.</t>
  </si>
  <si>
    <t>A summary of the significant accounting policies of the Company follows:</t>
  </si>
  <si>
    <t>Operating Segments</t>
  </si>
  <si>
    <t>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t>
  </si>
  <si>
    <t>Principles of Consolidation</t>
  </si>
  <si>
    <t>The consolidated financial statements include the accounts of HBI and its subsidiaries. Significant intercompany accounts and transactions have been eliminated in consolidation.</t>
  </si>
  <si>
    <t>Reclassifications</t>
  </si>
  <si>
    <t>Various items within the accompanying consolidated financial statements for previous years have been reclassified to provide more comparative information. These reclassifications had no effect on net earnings or stockholders’ equity.</t>
  </si>
  <si>
    <t>Cash and Cash Equivalents</t>
  </si>
  <si>
    <t>Cash and cash equivalents consist of cash on hand, demand deposits with banks and interest-bearing deposits with other banks.</t>
  </si>
  <si>
    <t>Investment Securities</t>
  </si>
  <si>
    <t>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t>
  </si>
  <si>
    <t>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t>
  </si>
  <si>
    <t>Securities available-for-sale are reported at fair value with unrealized holding gains and losses reported as a separate component of stockholders’ equity and other comprehensive income, net of taxes. Securities that are held as available-for-sale are used as a part of HBI’s asset/liability management strategy. Securities that may be sold in response to interest rate changes, changes in prepayment risk, the need to increase regulatory capital, and other similar factors are classified as available-for-sale.</t>
  </si>
  <si>
    <t>Securities held-to-maturity include any security for which the Company has the positive intent and ability to hold until maturity, are reported at historical cost and are adjusted for amortization of premiums and accretion of discounts. Premiums and discounts are amortized and accreted, respectively, to interest income using the constant yield method over the period to maturity.</t>
  </si>
  <si>
    <t>Loans Receivable Not Covered by Loss Share and Allowance for Loan Losses</t>
  </si>
  <si>
    <t>Loans receivable not covered by loss shar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t>
  </si>
  <si>
    <t>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t>
  </si>
  <si>
    <r>
      <t>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loans and classified loans less than $1.0 million and is based on historical charge-off experience and expected loss given default derived from the Bank’s internal risk rating process. Other adjustments may be made to the allowance for pools of loans accounted for under FASB ASC 310-30, </t>
    </r>
    <r>
      <rPr>
        <i/>
        <sz val="10"/>
        <color rgb="FF000000"/>
        <rFont val="Calibri"/>
        <family val="2"/>
        <scheme val="minor"/>
      </rPr>
      <t>Loans Acquired with Deteriorated Credit Quality,</t>
    </r>
    <r>
      <rPr>
        <sz val="10"/>
        <color rgb="FF000000"/>
        <rFont val="Calibri"/>
        <family val="2"/>
        <scheme val="minor"/>
      </rPr>
      <t> after an assessment of internal or external influences on credit quality that are not fully reflected in the historical loss or risk rating data.</t>
    </r>
  </si>
  <si>
    <t>Loans considered impaired, under FASB ASC 310-10-35, are loans for which, based on current information and events, it is probable that the Company will be unable to collect all amounts due according to the contractual terms of the loan agreement. The aggregate amount of impairment of loans is utilized in evaluating the adequacy of the allowance for loan losses and amount of provisions thereto. Losses on impaired loans are charged against the allowance for loan losses when in the process of collection it appears likely that such losses will be realized. The accrual of interest on impaired loans is discontinued when, in management’s opinion, the borrower may be unable to meet payments as they become due. When accrual of interest is discontinued, all unpaid accrued interest is reversed.</t>
  </si>
  <si>
    <t>Groups of loans with similar risk characteristics are collectively evaluated for impairment based on the group’s historical loss experience adjusted for changes in trends, conditions and other relevant factors that affect repayment of the loans.</t>
  </si>
  <si>
    <t>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loan losses when management believes that the collectability of the principal is unlikely. Accrued interest related to non-accrual loans is generally charged against the allowance for loan losses when accrued in prior years and reversed from interest income if accrued in the current year. Interest income on non-accrual loans may be recognized to the extent cash payments are received, but payments received are usually applied to principal. Non-accrual loans are generally returned to accrual status after being current for a period of at least six months. An exception to this six-month period can be made if it can be proven that the borrower has historically demonstrated repayment performance consistent with the terms of the loan and the Company expects to collect all principal and interest.</t>
  </si>
  <si>
    <t>Acquisition Accounting, Covered Loans and Related Indemnification Asset</t>
  </si>
  <si>
    <r>
      <t>The Company accounts for its acquisitions under ASC Topic 805, </t>
    </r>
    <r>
      <rPr>
        <i/>
        <sz val="10"/>
        <color rgb="FF000000"/>
        <rFont val="Calibri"/>
        <family val="2"/>
        <scheme val="minor"/>
      </rPr>
      <t>Business Combinations</t>
    </r>
    <r>
      <rPr>
        <sz val="10"/>
        <color rgb="FF000000"/>
        <rFont val="Calibri"/>
        <family val="2"/>
        <scheme val="minor"/>
      </rPr>
      <t>, which requires the use of the purchase method of accounting. All identifiable assets acquired, including loans, are recorded at fair value.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ASC Topic 820, exclusive of the shared-loss agreements with the Federal Deposit Insurance Corporation (FDIC). The fair value estimates associated with the loans include estimates related to expected prepayments and the amount and timing of undiscounted expected principal, interest and other cash flows.</t>
    </r>
  </si>
  <si>
    <t>Over the life of the acquir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 average life.</t>
  </si>
  <si>
    <t>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t>
  </si>
  <si>
    <t>The shared-loss agreements continue to be measured on the same basis as the related indemnified loans subject to contractual limitations of the loss share agreements. Because the acquired loans are subject to the accounting prescribed by ASC Topic 310, subsequent changes to the basis of the shared-loss agreements also follow that model. Deterioration in the credit quality of the loans (immediately recorded as an adjustment to the allowance for loan losses) would immediately increase the basis of the shared-loss agreements, with the offset recorded through the consolidated statement of income. Increases in the credit quality or cash flows of loans (reflected as an adjustment to yield and accreted into income over the weighted average life of the loans or pools) decrease the basis of the shared-loss agreements, with such decrease being amortized against non-interest income over 1) the same period or 2) the life of the shared-loss agreements, whichever is shorter. Loss assumptions used in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shared-loss agreements.</t>
  </si>
  <si>
    <t>Upon the determination of an incurred loss, the indemnification asset will be reduced by the amount owed by the FDIC. A corresponding claim receivable is recorded in other assets until cash is received from the FDIC.</t>
  </si>
  <si>
    <t>For further discussion of the Company’s acquisitions and loan accounting, see Note 2 and Note 5 to the consolidated financial statements.</t>
  </si>
  <si>
    <t>Foreclosed Assets Held for Sale</t>
  </si>
  <si>
    <t>Real estate and personal properties acquired through or in lieu of loan foreclosure are to be sold and are initially recorded at fair value less cost to sell at the date of foreclosure, establishing a new cost basis.</t>
  </si>
  <si>
    <t>Valuations are periodically performed by management, and the real estate and personal properties are carried at fair value less cost to sell. Gains and losses from the sale of other real estate and personal properties are recorded in non-interest income, and expenses used to maintain the properties are included in non-interest expenses.</t>
  </si>
  <si>
    <t>Because the FDIC will reimburse the Company for covered foreclosed assets should the Company experience a loss, an indemnification asset is recorded at fair value at the acquisition date and as covered loans move into foreclosure status. The indemnification asset is measured on the same basis as the foreclosed assets, subject to collectability. The shared-loss agreements reflect the reimbursements expected to be received from the FDIC, using an appropriate discount rate, which reflects counterparty credit risk and other uncertainties.</t>
  </si>
  <si>
    <t>Upon the determination of an incurred loss, the indemnification asset is reduced by the amount owed by the FDIC. A corresponding claim receivable is recorded in other assets until cash is received from the FDIC.</t>
  </si>
  <si>
    <t>Bank Premises and Equipment</t>
  </si>
  <si>
    <t>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by the straight-line method over the terms of the respective leases or the estimated useful lives of the improvements whichever is shorter. The assets’ estimated useful lives for book purposes are as follows:</t>
  </si>
  <si>
    <t>Bank premises</t>
  </si>
  <si>
    <t>  </t>
  </si>
  <si>
    <t>15-40 years</t>
  </si>
  <si>
    <t>Furniture, fixtures, and equipment</t>
  </si>
  <si>
    <t>3-15 years</t>
  </si>
  <si>
    <t>Intangible Assets</t>
  </si>
  <si>
    <r>
      <t>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14 months on a straight-line basis. Goodwill is not amortized but rather is evaluated for impairment on at least an annual basis. The Company performed its annual impairment test of goodwill and core deposit intangibles during 2013, 2012 and 2011, as required by FASB ASC 350, </t>
    </r>
    <r>
      <rPr>
        <i/>
        <sz val="10"/>
        <color rgb="FF000000"/>
        <rFont val="Calibri"/>
        <family val="2"/>
        <scheme val="minor"/>
      </rPr>
      <t>Intangibles—Goodwill and Other</t>
    </r>
    <r>
      <rPr>
        <sz val="10"/>
        <color rgb="FF000000"/>
        <rFont val="Calibri"/>
        <family val="2"/>
        <scheme val="minor"/>
      </rPr>
      <t>. The 2013 tests indicated no impairment of the Company’s goodwill and a $173,000 impairment of core deposit intangibles in connection with the acquisition of Heritage Bank. This amount was expensed during the fourth quarter of 2013. The 2012 and 2011 tests indicated no impairment of the Company’s goodwill or core deposit intangibles.</t>
    </r>
  </si>
  <si>
    <t>Securities Sold Under Agreements to Repurchase</t>
  </si>
  <si>
    <t>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Derivative Financial Instruments</t>
  </si>
  <si>
    <t>The Company may enter into derivative contracts for the purposes of managing exposure to interest rate risk. The Company records all derivatives on the consolidated balance sheet at fair value. Historically the Company’s policy has been not to invest in derivative type investments.</t>
  </si>
  <si>
    <r>
      <t>The Company has executed two back-to-back interest rate swap agreements associated with one borrower in the loan portfolio. Though the Company is not applying hedge accounting, the swaps are identical offsets of one another, thereby resulting in a net income impact of zero. They are being adjusted to the fair value in accordance with FASB ASC 815, </t>
    </r>
    <r>
      <rPr>
        <i/>
        <sz val="10"/>
        <color rgb="FF000000"/>
        <rFont val="Calibri"/>
        <family val="2"/>
        <scheme val="minor"/>
      </rPr>
      <t>Derivatives and Hedging</t>
    </r>
    <r>
      <rPr>
        <sz val="10"/>
        <color rgb="FF000000"/>
        <rFont val="Calibri"/>
        <family val="2"/>
        <scheme val="minor"/>
      </rPr>
      <t>. The notional amount of the loans was $18.1 million at December 31, 2013 and $18.7 million at December 31, 2012. The impact to the 2013 and 2012 financial statements was $806,000 and $1.6 million, respectively, in other assets with a corresponding amount in other liabilities.</t>
    </r>
  </si>
  <si>
    <t>Stock Options</t>
  </si>
  <si>
    <r>
      <t>The Company accounts for stock options in accordance with FASB ASC 718, </t>
    </r>
    <r>
      <rPr>
        <i/>
        <sz val="10"/>
        <color rgb="FF000000"/>
        <rFont val="Calibri"/>
        <family val="2"/>
        <scheme val="minor"/>
      </rPr>
      <t>Compensation—Stock Compensation,</t>
    </r>
    <r>
      <rPr>
        <sz val="10"/>
        <color rgb="FF000000"/>
        <rFont val="Calibri"/>
        <family val="2"/>
        <scheme val="minor"/>
      </rPr>
      <t>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t>
    </r>
  </si>
  <si>
    <t>Income Taxes</t>
  </si>
  <si>
    <r>
      <t>The Company accounts for income taxes in accordance with income tax accounting guidance (ASC 740, </t>
    </r>
    <r>
      <rPr>
        <i/>
        <sz val="10"/>
        <color rgb="FF000000"/>
        <rFont val="Calibri"/>
        <family val="2"/>
        <scheme val="minor"/>
      </rPr>
      <t>Income Taxes</t>
    </r>
    <r>
      <rPr>
        <sz val="10"/>
        <color rgb="FF000000"/>
        <rFont val="Calibri"/>
        <family val="2"/>
        <scheme val="minor"/>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t>
  </si>
  <si>
    <t>The Company and its subsidiaries file consolidated tax returns. Its subsidiaries provide for income taxes on a separate return basis, and remits to the Company amounts determined to be currently payable.</t>
  </si>
  <si>
    <t>Earnings per Share</t>
  </si>
  <si>
    <t>Basic earnings per share are computed based on the weighted average number of shares outstanding during each year. Diluted earnings per share are computed using the weighted average common shares and all potential dilutive common shares outstanding during the period. All share and per share amounts have been restated to reflect the effect of the 2-for-1 stock split during June 2013. The following table sets forth the computation of basic and diluted earnings per share (EPS) for the years ended December 31:</t>
  </si>
  <si>
    <t>(In thousands, except per share data)</t>
  </si>
  <si>
    <t>$</t>
  </si>
  <si>
    <t>Less: Preferred stock dividends and accretion of discount on preferred stock</t>
  </si>
  <si>
    <t>—  </t>
  </si>
  <si>
    <t>Average common shares outstanding</t>
  </si>
  <si>
    <t>Effect of common stock options</t>
  </si>
  <si>
    <t>Diluted common shares outstanding</t>
  </si>
  <si>
    <t>Business Combinations</t>
  </si>
  <si>
    <t>Business Combinations [Abstract]</t>
  </si>
  <si>
    <t>2. Business Combinations</t>
  </si>
  <si>
    <t>Acquisition Liberty Bancshares, Inc.</t>
  </si>
  <si>
    <t>On October 24, 2013, Home BancShares, Inc. acquired Liberty Bancshares, Inc. (“Liberty”), parent company of Liberty Bank of Arkansas (“Liberty Bank”). HBI issued 8,763,930 shares of its common stock valued at approximately $290.1 million as of October 23, 2013, plus $30.0 million in cash in exchange for all outstanding shares of Liberty common stock. Additionally, the Company also repurchased all of Liberty’s SBLF preferred stock held by the U.S. Treasury in connection with the closing.</t>
  </si>
  <si>
    <t>Prior to the acquisition, Liberty Bank operated 46 banking offices located in northeast Arkansas, north central Arkansas and northwest Arkansas. Including the effects of the purchase accounting adjustments, the Company acquired approximately $2.82 billion in assets, approximately $1.73 billion in loans including loan discounts and approximately $2.13 billion of deposits. The merger significantly increased the Company’s deposit market share in Arkansas making it the 2nd largest bank holding company headquartered in Arkansas.</t>
  </si>
  <si>
    <r>
      <t>The Company has determined that the acquisition of the net assets of Liberty constitute a business combination as defined by the FASB ASC Topic 805, </t>
    </r>
    <r>
      <rPr>
        <i/>
        <sz val="10"/>
        <color rgb="FF000000"/>
        <rFont val="Calibri"/>
        <family val="2"/>
        <scheme val="minor"/>
      </rPr>
      <t>Business Combinations</t>
    </r>
    <r>
      <rPr>
        <sz val="10"/>
        <color rgb="FF000000"/>
        <rFont val="Calibri"/>
        <family val="2"/>
        <scheme val="minor"/>
      </rPr>
      <t>. Accordingly, the assets acquired and liabilities assumed are presented at their fair values as required. Fair values were determined based on the requirements of FASB ASC Topic 820, </t>
    </r>
    <r>
      <rPr>
        <i/>
        <sz val="10"/>
        <color rgb="FF000000"/>
        <rFont val="Calibri"/>
        <family val="2"/>
        <scheme val="minor"/>
      </rPr>
      <t>Fair Value Measurements</t>
    </r>
    <r>
      <rPr>
        <sz val="10"/>
        <color rgb="FF000000"/>
        <rFont val="Calibri"/>
        <family val="2"/>
        <scheme val="minor"/>
      </rPr>
      <t>.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t>
    </r>
  </si>
  <si>
    <t>Liberty Bank</t>
  </si>
  <si>
    <t>Acquired</t>
  </si>
  <si>
    <t>from Liberty</t>
  </si>
  <si>
    <t>Fair Value</t>
  </si>
  <si>
    <t>Adjustments</t>
  </si>
  <si>
    <t>As Recorded</t>
  </si>
  <si>
    <t>by HBI</t>
  </si>
  <si>
    <t>(Dollars in thousands)</t>
  </si>
  <si>
    <t>(30,005</t>
  </si>
  <si>
    <t>) </t>
  </si>
  <si>
    <t>(3,904</t>
  </si>
  <si>
    <t>(52,500</t>
  </si>
  <si>
    <t>(48,230</t>
  </si>
  <si>
    <t>(9,802</t>
  </si>
  <si>
    <t>Loans not covered by loss share</t>
  </si>
  <si>
    <t>(104,042</t>
  </si>
  <si>
    <t>(21,964</t>
  </si>
  <si>
    <t>Total loans receivable</t>
  </si>
  <si>
    <t>(82,078</t>
  </si>
  <si>
    <t>(5,425</t>
  </si>
  <si>
    <t>(9,115</t>
  </si>
  <si>
    <t>Deferred tax asset</t>
  </si>
  <si>
    <t>Core deposit intangible</t>
  </si>
  <si>
    <t>(1,456</t>
  </si>
  <si>
    <t>Total assets acquired</t>
  </si>
  <si>
    <t>(3,566</t>
  </si>
  <si>
    <t>Liabilities</t>
  </si>
  <si>
    <t>Deposits</t>
  </si>
  <si>
    <t>(913</t>
  </si>
  <si>
    <t>Total liabilities assumed</t>
  </si>
  <si>
    <t>Equity</t>
  </si>
  <si>
    <t>Preferred stock</t>
  </si>
  <si>
    <t>Common stock</t>
  </si>
  <si>
    <t>(110,995</t>
  </si>
  <si>
    <t>Accumulated other comprehensive income</t>
  </si>
  <si>
    <t>(4,340</t>
  </si>
  <si>
    <t>Less: Treasury stock</t>
  </si>
  <si>
    <t>(8,354</t>
  </si>
  <si>
    <t>Total equity assumed</t>
  </si>
  <si>
    <t>(27,816</t>
  </si>
  <si>
    <t>Total liabilities and equity assumed</t>
  </si>
  <si>
    <t>The following is a description of the methods used to determine the fair values of significant assets and liabilities presented above:</t>
  </si>
  <si>
    <r>
      <t>Cash and due from banks, interest-bearing deposits with other banks and federal funds sold</t>
    </r>
    <r>
      <rPr>
        <sz val="10"/>
        <color rgb="FF000000"/>
        <rFont val="Calibri"/>
        <family val="2"/>
        <scheme val="minor"/>
      </rPr>
      <t> – The carrying amount of these assets is a reasonable estimate of fair value based on the short-term nature of these assets. The $30.0 million adjustment is the cash settlement paid to Liberty on the closing date. The Company also paid off the Liberty $52.5 million SBLF preferred stock at the acquisition date.</t>
    </r>
  </si>
  <si>
    <r>
      <t>Investment securities</t>
    </r>
    <r>
      <rPr>
        <sz val="10"/>
        <color rgb="FF000000"/>
        <rFont val="Calibri"/>
        <family val="2"/>
        <scheme val="minor"/>
      </rPr>
      <t> – Investment securities were acquired from Liberty with a $9.8 million adjustment to market value based upon quoted market prices. This adjustment is primarily the result of marking the held-to-maturity securities to fair market value.</t>
    </r>
  </si>
  <si>
    <r>
      <t>Loans</t>
    </r>
    <r>
      <rPr>
        <sz val="10"/>
        <color rgb="FF000000"/>
        <rFont val="Calibri"/>
        <family val="2"/>
        <scheme val="minor"/>
      </rPr>
      <t>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t>
    </r>
  </si>
  <si>
    <r>
      <t>Bank premises and equipment</t>
    </r>
    <r>
      <rPr>
        <sz val="10"/>
        <color rgb="FF000000"/>
        <rFont val="Calibri"/>
        <family val="2"/>
        <scheme val="minor"/>
      </rPr>
      <t> – Bank premises and equipment were acquired from Liberty with a $5.4 million adjustment to market value. This represents the difference between current appraisal completed in connection with the acquisition and book value acquired.</t>
    </r>
  </si>
  <si>
    <r>
      <t>Foreclosed assets held for sale not covered by loss share</t>
    </r>
    <r>
      <rPr>
        <sz val="10"/>
        <color rgb="FF000000"/>
        <rFont val="Calibri"/>
        <family val="2"/>
        <scheme val="minor"/>
      </rPr>
      <t> – These assets are presented at the estimated fair values that management expects to receive when the properties are sold, net of related costs of disposal.</t>
    </r>
  </si>
  <si>
    <r>
      <t>Cash value of life insurance</t>
    </r>
    <r>
      <rPr>
        <sz val="10"/>
        <color rgb="FF000000"/>
        <rFont val="Calibri"/>
        <family val="2"/>
        <scheme val="minor"/>
      </rPr>
      <t> – Cash value of life insurance was acquired from Liberty at market value.</t>
    </r>
  </si>
  <si>
    <r>
      <t>Accrued interest receivable</t>
    </r>
    <r>
      <rPr>
        <sz val="10"/>
        <color rgb="FF000000"/>
        <rFont val="Calibri"/>
        <family val="2"/>
        <scheme val="minor"/>
      </rPr>
      <t> – Accrued interest receivable was acquired from Liberty at market value.</t>
    </r>
  </si>
  <si>
    <r>
      <t>Deferred tax asset</t>
    </r>
    <r>
      <rPr>
        <sz val="10"/>
        <color rgb="FF000000"/>
        <rFont val="Calibri"/>
        <family val="2"/>
        <scheme val="minor"/>
      </rPr>
      <t> – The current and deferred income tax assets and liabilities are recorded to reflect the differences in the carrying values of the acquired assets and assumed liabilities for financial reporting purposes and the cost basis for federal income tax purposes, at the Company’s statutory federal and state income tax rate of 39.225%.</t>
    </r>
  </si>
  <si>
    <r>
      <t>Goodwill</t>
    </r>
    <r>
      <rPr>
        <sz val="10"/>
        <color rgb="FF000000"/>
        <rFont val="Calibri"/>
        <family val="2"/>
        <scheme val="minor"/>
      </rPr>
      <t> – The consideration paid as a result of the acquisition exceeded the fair value of the assets acquired; therefore, the Company recorded $216.1 million of goodwill.</t>
    </r>
  </si>
  <si>
    <r>
      <t>Core deposit intangible</t>
    </r>
    <r>
      <rPr>
        <sz val="10"/>
        <color rgb="FF000000"/>
        <rFont val="Calibri"/>
        <family val="2"/>
        <scheme val="minor"/>
      </rPr>
      <t> – This intangible asset represents the value of the relationships that Liberty Bank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13.9 million of core deposit intangible.</t>
    </r>
  </si>
  <si>
    <r>
      <t>Deposits</t>
    </r>
    <r>
      <rPr>
        <sz val="10"/>
        <color rgb="FF000000"/>
        <rFont val="Calibri"/>
        <family val="2"/>
        <scheme val="minor"/>
      </rPr>
      <t> – The fair values used for the demand and savings deposits that comprise the transaction accounts acquired, by definition equal the amount payable on demand at the acquisition date. The $913,000 fair value adjustment applied for time deposits is because the estimated weighted average interest rate of Liberty’s certificates of deposits were estimated to be slightly below the current market rates.</t>
    </r>
  </si>
  <si>
    <r>
      <t>Securities sold under agreements to repurchase</t>
    </r>
    <r>
      <rPr>
        <sz val="10"/>
        <color rgb="FF000000"/>
        <rFont val="Calibri"/>
        <family val="2"/>
        <scheme val="minor"/>
      </rPr>
      <t> – Securities sold under agreements to repurchase were acquired from Liberty at market value.</t>
    </r>
  </si>
  <si>
    <r>
      <t>FHLB borrowed funds</t>
    </r>
    <r>
      <rPr>
        <sz val="10"/>
        <color rgb="FF000000"/>
        <rFont val="Calibri"/>
        <family val="2"/>
        <scheme val="minor"/>
      </rPr>
      <t> – The fair value of FHLB borrowed funds is estimated based on borrowing rates currently available to the Company for borrowings with similar terms and maturities.</t>
    </r>
  </si>
  <si>
    <r>
      <t>Accrued interest payable and other liabilities</t>
    </r>
    <r>
      <rPr>
        <sz val="10"/>
        <color rgb="FF000000"/>
        <rFont val="Calibri"/>
        <family val="2"/>
        <scheme val="minor"/>
      </rPr>
      <t> – The fair value used represents the accrual of certain costs including change in control agreements which were incurred in connection with the merger.</t>
    </r>
  </si>
  <si>
    <r>
      <t>Subordinated debentures</t>
    </r>
    <r>
      <rPr>
        <sz val="10"/>
        <color rgb="FF000000"/>
        <rFont val="Calibri"/>
        <family val="2"/>
        <scheme val="minor"/>
      </rPr>
      <t> – Subordinated debentures were acquired from Liberty at market value.</t>
    </r>
  </si>
  <si>
    <t>The purchase price allocation and certain fair value measurements remain preliminary due to the timing of the acquisition and due to the number of assets acquired and liabilities assumed. We will continue to review the estimated fair values of property and equipment, intangible assets, and other assets and liabilities, and to evaluate the assumed tax positions and contingencies.</t>
  </si>
  <si>
    <t>The unaudited pro-forma combined consolidated financial information presents how the combined financial information of HBI and LBI might have appeared had the businesses actually been combined. The following schedule represents the unaudited pro-forma combined financial information as of the years ended December 31, 2013 and 2012, assuming the acquisition was completed as of January 1, 2013 and 2012, respectively:</t>
  </si>
  <si>
    <t>December 31,</t>
  </si>
  <si>
    <t>Net income available to all shareholders</t>
  </si>
  <si>
    <t>The unaudited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t>
  </si>
  <si>
    <t>Acquisition Premier Bank</t>
  </si>
  <si>
    <t>On December 1, 2012, Home BancShares, Inc. completed the acquisition of all the issued and outstanding shares of common stock of Premier Bank, a Florida state-chartered bank with its principal office located in Tallahassee, Florida (“Premier”), pursuant to an Asset Purchase Agreement (the “Premier Agreement”) with Premier Bank Holding Company, a Florida corporation and bank holding company (“PBHC”), dated August 14, 2012. The Company has merged Premier with and into the Company’s wholly-owned subsidiary, Centennial Bank, an Arkansas state-chartered bank.</t>
  </si>
  <si>
    <t>Prior to the acquisition, Premier conducted banking business from six locations in the Florida panhandle cities of Tallahassee (five) and Quincy (one). The Company paid a purchase price to PBHC of $1,415,000 for the Premier acquisition.</t>
  </si>
  <si>
    <t>The acquisition was conducted in accordance with the provisions of Section 363 of the United States Bankruptcy Code (the “Bankruptcy Code”) pursuant to a voluntary petition for relief under Chapter 11 of the Bankruptcy Code filed by PBHC with the United States Bankruptcy Court for the Northern District of Florida (the “Bankruptcy Court”) on August 14, 2012. The sale of Premier by PBHC was subject to certain bidding procedures approved by the Bankruptcy Court. No qualifying competing bids were received. The Bankruptcy Court entered a final order on November 29, 2012 approving the sale of Premier to the Company pursuant to and in accordance with the Premier Agreement.</t>
  </si>
  <si>
    <r>
      <t>Centennial Bank has determined that the acquisition of the net assets of Premier constitute a business combination as defined by the FASB ASC Topic 805, </t>
    </r>
    <r>
      <rPr>
        <i/>
        <sz val="10"/>
        <color rgb="FF000000"/>
        <rFont val="Calibri"/>
        <family val="2"/>
        <scheme val="minor"/>
      </rPr>
      <t>Business Combinations</t>
    </r>
    <r>
      <rPr>
        <sz val="10"/>
        <color rgb="FF000000"/>
        <rFont val="Calibri"/>
        <family val="2"/>
        <scheme val="minor"/>
      </rPr>
      <t>. Accordingly, the assets acquired and liabilities assumed are presented at their fair values as required. Fair values were determined based on the requirements of FASB ASC Topic 820, </t>
    </r>
    <r>
      <rPr>
        <i/>
        <sz val="10"/>
        <color rgb="FF000000"/>
        <rFont val="Calibri"/>
        <family val="2"/>
        <scheme val="minor"/>
      </rPr>
      <t>Fair Value Measurements</t>
    </r>
    <r>
      <rPr>
        <sz val="10"/>
        <color rgb="FF000000"/>
        <rFont val="Calibri"/>
        <family val="2"/>
        <scheme val="minor"/>
      </rPr>
      <t>. In many cases, the determination of these fair values required management to make estimates about discount rates, future expected cash flows, market conditions and other future events that are highly subjective in nature and subject to change.</t>
    </r>
  </si>
  <si>
    <t>The following schedule is a breakdown of the assets acquired and liabilities assumed as of the acquisition date:</t>
  </si>
  <si>
    <t>Premier Bank</t>
  </si>
  <si>
    <t>from PBHC</t>
  </si>
  <si>
    <t>As Recorded</t>
  </si>
  <si>
    <t>(1,415</t>
  </si>
  <si>
    <t>(15</t>
  </si>
  <si>
    <t>(29,528</t>
  </si>
  <si>
    <t>(4,305</t>
  </si>
  <si>
    <t>(25,223</t>
  </si>
  <si>
    <t>(1,872</t>
  </si>
  <si>
    <t>(3,509</t>
  </si>
  <si>
    <t>(6,450</t>
  </si>
  <si>
    <t>Other liabilities</t>
  </si>
  <si>
    <t>(6,729</t>
  </si>
  <si>
    <r>
      <t>Cash and due from banks, interest-bearing deposits with other banks and federal funds sold</t>
    </r>
    <r>
      <rPr>
        <sz val="10"/>
        <color rgb="FF000000"/>
        <rFont val="Calibri"/>
        <family val="2"/>
        <scheme val="minor"/>
      </rPr>
      <t> – The carrying amount of these assets is a reasonable estimate of fair value based on the short-term nature of these assets. The $1.4 million adjustment is the cash settlement paid to PBHC on the closing date.</t>
    </r>
  </si>
  <si>
    <r>
      <t>Investment securities</t>
    </r>
    <r>
      <rPr>
        <sz val="10"/>
        <color rgb="FF000000"/>
        <rFont val="Calibri"/>
        <family val="2"/>
        <scheme val="minor"/>
      </rPr>
      <t> – Investment securities were acquired from Premier with only a slight adjustment to market value.</t>
    </r>
  </si>
  <si>
    <r>
      <t>Loans</t>
    </r>
    <r>
      <rPr>
        <sz val="10"/>
        <color rgb="FF000000"/>
        <rFont val="Calibri"/>
        <family val="2"/>
        <scheme val="minor"/>
      </rPr>
      <t>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t>
    </r>
  </si>
  <si>
    <r>
      <t>Foreclosed assets held for sale</t>
    </r>
    <r>
      <rPr>
        <sz val="10"/>
        <color rgb="FF000000"/>
        <rFont val="Calibri"/>
        <family val="2"/>
        <scheme val="minor"/>
      </rPr>
      <t> – These assets are presented at the estimated fair values that management expects to receive when the properties are sold, net of related costs of disposal.</t>
    </r>
  </si>
  <si>
    <r>
      <t>Deferred tax asset</t>
    </r>
    <r>
      <rPr>
        <sz val="10"/>
        <color rgb="FF000000"/>
        <rFont val="Calibri"/>
        <family val="2"/>
        <scheme val="minor"/>
      </rPr>
      <t> – The deferred tax asset of $15.0 million as of acquisition date is made up of $3.7 million of deferred tax asset associated with Premier’s legacy deferred tax asset and $11.3 million associated with fair value adjustments made as a result of the acquisition. These amounts are related to the differences between the financial statement and tax bases of assets acquired and liabilities assumed in this transaction. The Company was able to reverse $3.7 million of Premier’s legacy tax valuation allowance because of the higher earnings expectations of the combined entities.</t>
    </r>
  </si>
  <si>
    <r>
      <t>Goodwill</t>
    </r>
    <r>
      <rPr>
        <sz val="10"/>
        <color rgb="FF000000"/>
        <rFont val="Calibri"/>
        <family val="2"/>
        <scheme val="minor"/>
      </rPr>
      <t> – The consideration paid as a result of the acquisition exceeded the fair value of the assets received; therefore, the Company recorded $8.6 million of goodwill.</t>
    </r>
  </si>
  <si>
    <r>
      <t>Core deposit intangible</t>
    </r>
    <r>
      <rPr>
        <sz val="10"/>
        <color rgb="FF000000"/>
        <rFont val="Calibri"/>
        <family val="2"/>
        <scheme val="minor"/>
      </rPr>
      <t> – This intangible asset represents the value of the relationships that Premier Bank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t>
    </r>
  </si>
  <si>
    <r>
      <t>Cash value of life insurance</t>
    </r>
    <r>
      <rPr>
        <sz val="10"/>
        <color rgb="FF000000"/>
        <rFont val="Calibri"/>
        <family val="2"/>
        <scheme val="minor"/>
      </rPr>
      <t> – Cash value of life insurance was acquired from Premier at market value.</t>
    </r>
  </si>
  <si>
    <r>
      <t>Deposits</t>
    </r>
    <r>
      <rPr>
        <sz val="10"/>
        <color rgb="FF000000"/>
        <rFont val="Calibri"/>
        <family val="2"/>
        <scheme val="minor"/>
      </rPr>
      <t> – The fair values used for the demand and savings deposits that comprise the transaction accounts acquired, by definition equal the amount payable on demand at the acquisition date. No fair value adjustment was applied for time deposits because the weighted average interest rate of Premier’s certificates of deposits were at the market rates of similar funding at the time of acquisition.</t>
    </r>
  </si>
  <si>
    <r>
      <t>Securities sold under agreements to repurchase</t>
    </r>
    <r>
      <rPr>
        <sz val="10"/>
        <color rgb="FF000000"/>
        <rFont val="Calibri"/>
        <family val="2"/>
        <scheme val="minor"/>
      </rPr>
      <t> – Securities sold under agreements to repurchase were acquired from Premier at market value.</t>
    </r>
  </si>
  <si>
    <r>
      <t>FHLB borrowed funds</t>
    </r>
    <r>
      <rPr>
        <sz val="10"/>
        <color rgb="FF000000"/>
        <rFont val="Calibri"/>
        <family val="2"/>
        <scheme val="minor"/>
      </rPr>
      <t> – The fair value of FHLB borrowed funds is estimated based on borrowing rates currently available to the Company for borrowings with similar terms and maturities. These borrowings were paid off shortly after acquisition at their carrying values.</t>
    </r>
  </si>
  <si>
    <t>The Company’s operating results for 2012, include the operating results of the acquired assets and assumed liabilities subsequent to the acquisition date. Due to the significant fair value adjustments recorded and the fact Premier was acquired under bankruptcy proceedings, historical results are not believed to be relevant to the Company’s results, and thus no pro-forma information is presented.</t>
  </si>
  <si>
    <t>Acquisition Heritage Bank of Florida</t>
  </si>
  <si>
    <t>On November 2, 2012, Centennial Bank acquired all the deposits and substantially all the assets of Heritage Bank of Florida (Heritage) from the FDIC. This transaction did not include any non-performing loans or other real estate owned of Heritage. In connection with the Heritage acquisition, Centennial Bank opted not to enter into a loss sharing agreement with the FDIC.</t>
  </si>
  <si>
    <t>Prior to the acquisition, Heritage operated three banking offices located in Tampa, Lutz and Wesley Chapel, Florida. Excluding the effects of the purchase accounting adjustments, Centennial Bank acquired approximately $184.6 million in assets plus a cash settlement to balance the transaction, approximately $135.8 million in performing loans excluding loan discounts and approximately $219.5 million of deposits.</t>
  </si>
  <si>
    <t>Centennial Bank did not acquire the real estate, banking facilities, furniture and equipment of Heritage as part of the purchase and assumption agreement but exercised its option to purchase these assets at fair market value from the FDIC. Fair market values for the real estate, facilities, furniture and equipment were based on current appraisals. Centennial Bank leased these facilities and equipment from the FDIC until it exercised its option. In the first quarter of 2013, Centennial Bank purchased $3.1 million of bank premises and equipment from the FDIC.</t>
  </si>
  <si>
    <r>
      <t>Centennial Bank has determined that the acquisition of the net assets of Heritage constitute a business combination as defined by the FASB ASC Topic 805, </t>
    </r>
    <r>
      <rPr>
        <i/>
        <sz val="10"/>
        <color rgb="FF000000"/>
        <rFont val="Calibri"/>
        <family val="2"/>
        <scheme val="minor"/>
      </rPr>
      <t>Business Combinations</t>
    </r>
    <r>
      <rPr>
        <sz val="10"/>
        <color rgb="FF000000"/>
        <rFont val="Calibri"/>
        <family val="2"/>
        <scheme val="minor"/>
      </rPr>
      <t>. Accordingly, the assets acquired and liabilities assumed are presented at their fair values as required. Fair values were determined based on the requirements of FASB ASC Topic 820, </t>
    </r>
    <r>
      <rPr>
        <i/>
        <sz val="10"/>
        <color rgb="FF000000"/>
        <rFont val="Calibri"/>
        <family val="2"/>
        <scheme val="minor"/>
      </rPr>
      <t>Fair Value Measurements</t>
    </r>
    <r>
      <rPr>
        <sz val="10"/>
        <color rgb="FF000000"/>
        <rFont val="Calibri"/>
        <family val="2"/>
        <scheme val="minor"/>
      </rPr>
      <t>. In many cases, the determination of these fair values required management to make estimates about discount rates, future expected cash flows, market conditions and other future events that are highly subjective in nature and subject to change.</t>
    </r>
  </si>
  <si>
    <t>Heritage Bank of Florida</t>
  </si>
  <si>
    <t>from FDIC</t>
  </si>
  <si>
    <t>(43,199</t>
  </si>
  <si>
    <t>Pre-tax gain on acquisition</t>
  </si>
  <si>
    <r>
      <t>Cash and due from banks, interest-bearing deposits with other banks and federal funds sold</t>
    </r>
    <r>
      <rPr>
        <sz val="10"/>
        <color rgb="FF000000"/>
        <rFont val="Calibri"/>
        <family val="2"/>
        <scheme val="minor"/>
      </rPr>
      <t> – The carrying amount of these assets is a reasonable estimate of fair value based on the short-term nature of these assets. The $82.4 million adjustment is the first cash settlement received from the FDIC on Monday following the closing weekend.</t>
    </r>
  </si>
  <si>
    <r>
      <t>Core deposit intangible</t>
    </r>
    <r>
      <rPr>
        <sz val="10"/>
        <color rgb="FF000000"/>
        <rFont val="Calibri"/>
        <family val="2"/>
        <scheme val="minor"/>
      </rPr>
      <t> – This intangible asset represents the value of the relationships that Heritage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t>
    </r>
  </si>
  <si>
    <r>
      <t>Deposits</t>
    </r>
    <r>
      <rPr>
        <sz val="10"/>
        <color rgb="FF000000"/>
        <rFont val="Calibri"/>
        <family val="2"/>
        <scheme val="minor"/>
      </rPr>
      <t> – The fair values used for the demand and savings deposits that comprise the transaction accounts acquired, by definition equal the amount payable on demand at the acquisition date. No fair value adjustment was applied for time deposits as the Bank was able to reset deposit rates to market rates currently offered.</t>
    </r>
  </si>
  <si>
    <t>The Company’s operating results for the period ended December 31, 2012, include the operating results of the acquired assets and assumed liabilities subsequent to the November 2, 2012 acquisition date. Due to the significant fair value adjustments recorded and its nature as an FDIC-assisted transaction, Heritage’s historical results are not believed to be relevant to the Company’s results, and thus no pro-forma information is presented.</t>
  </si>
  <si>
    <t>Acquisition Vision Bank</t>
  </si>
  <si>
    <t>On February 16, 2012, Centennial Bank completed the acquisition of operating assets and liabilities of Vision Bank, a Florida state-chartered bank with its principal office located in Panama City, Florida (“Vision”), pursuant to a Purchase and Assumption Agreement (the “Vision Agreement”), dated November 16, 2011, between the Company, Centennial, Park National Corporation, parent company of Vision (“Park”), and Vision. As a result of the acquisition, the Company had an opportunity to increase its deposit base and reduce transaction costs. The Company also reduced costs through economies of scale.</t>
  </si>
  <si>
    <t>Pursuant to the Vision Agreement, Centennial assumed approximately $522.8 million in customer deposits and acquired approximately $355.8 million in performing loans from Vision for the purchase price of approximately $27.9 million. Centennial did not purchase certain Vision performing loans nor any of its non-performing loans or other real estate owned. As part of the acquisition, Centennial acquired the real estate and other assets related to Vision’s 17 banking offices, including eight locations in Baldwin County, Alabama, and nine locations in the Florida Panhandle counties of Bay, Gulf, Okaloosa, Santa Rosa and Walton. On July 12, 2012, the Company closed two of these branches located in Port St. Joe, Florida. These branch closures were completed to eliminate repetitive branches and maximize profitability. Included in the acquisition were the fixed assets located within the Vision offices, the safe deposit business conducted at the Vision offices, cash on hand, prepaid expenses and Vision’s rights under contracts related to the Vision offices. Centennial also assumed the liabilities and obligations of Vision with respect to the safe deposit business, the assumed contracts, third-party leases for the real estate leased by Vision and equipment and operating leases related to the Vision offices. In addition, pursuant to the Vision Agreement, Park granted Centennial a put option to sell an aggregate of $7.5 million of the purchased loans back to Park at cost for a period of up to six months after the closing date. The Company has exercised its option to sell back 45 loans totaling approximately $7.5 million. On the closing date, Park made a cash payment to Centennial of approximately $119.5 million.</t>
  </si>
  <si>
    <r>
      <t>Centennial Bank has determined that the acquisition of the net assets of Vision constitute a business combination as defined by the FASB ASC Topic 805, </t>
    </r>
    <r>
      <rPr>
        <i/>
        <sz val="10"/>
        <color rgb="FF000000"/>
        <rFont val="Calibri"/>
        <family val="2"/>
        <scheme val="minor"/>
      </rPr>
      <t>Business Combinations</t>
    </r>
    <r>
      <rPr>
        <sz val="10"/>
        <color rgb="FF000000"/>
        <rFont val="Calibri"/>
        <family val="2"/>
        <scheme val="minor"/>
      </rPr>
      <t>. Accordingly, the assets acquired and liabilities assumed are presented at their fair values as required. Fair values were determined based on the requirements of FASB ASC Topic 820, </t>
    </r>
    <r>
      <rPr>
        <i/>
        <sz val="10"/>
        <color rgb="FF000000"/>
        <rFont val="Calibri"/>
        <family val="2"/>
        <scheme val="minor"/>
      </rPr>
      <t>Fair Value Measurements</t>
    </r>
    <r>
      <rPr>
        <sz val="10"/>
        <color rgb="FF000000"/>
        <rFont val="Calibri"/>
        <family val="2"/>
        <scheme val="minor"/>
      </rPr>
      <t>. In many cases, the determination of these fair values required management to make estimates about discount rates, future expected cash flows, market conditions and other future events that are highly subjective in nature and subject to change.</t>
    </r>
  </si>
  <si>
    <t>Vision Bank</t>
  </si>
  <si>
    <t>from Park</t>
  </si>
  <si>
    <t>Loans receivable</t>
  </si>
  <si>
    <t>(15,453</t>
  </si>
  <si>
    <r>
      <t>Cash and due from banks</t>
    </r>
    <r>
      <rPr>
        <sz val="10"/>
        <color rgb="FF000000"/>
        <rFont val="Calibri"/>
        <family val="2"/>
        <scheme val="minor"/>
      </rPr>
      <t> – The carrying amount of these assets is a reasonable estimate of fair value based on the short-term nature of these assets. The $119.5 million adjustment is the cash settlement received from Park on the closing date.</t>
    </r>
  </si>
  <si>
    <r>
      <t>Core deposit intangible</t>
    </r>
    <r>
      <rPr>
        <sz val="10"/>
        <color rgb="FF000000"/>
        <rFont val="Calibri"/>
        <family val="2"/>
        <scheme val="minor"/>
      </rPr>
      <t> – This intangible asset represents the value of the relationships that Vision Bank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t>
    </r>
  </si>
  <si>
    <r>
      <t>Deferred tax asset</t>
    </r>
    <r>
      <rPr>
        <sz val="10"/>
        <color rgb="FF000000"/>
        <rFont val="Calibri"/>
        <family val="2"/>
        <scheme val="minor"/>
      </rPr>
      <t> – The deferred tax asset of $11.2 million as of acquisition date is solely related to the differences between the financial statement and tax bases of assets acquired and liabilities assumed in this transaction.</t>
    </r>
  </si>
  <si>
    <r>
      <t>Goodwill</t>
    </r>
    <r>
      <rPr>
        <sz val="10"/>
        <color rgb="FF000000"/>
        <rFont val="Calibri"/>
        <family val="2"/>
        <scheme val="minor"/>
      </rPr>
      <t> – The consideration paid as a result of the acquisition exceeded the fair value of the assets received; therefore, the Company recorded $17.4 million of goodwill.</t>
    </r>
  </si>
  <si>
    <r>
      <t>Deposits</t>
    </r>
    <r>
      <rPr>
        <sz val="10"/>
        <color rgb="FF000000"/>
        <rFont val="Calibri"/>
        <family val="2"/>
        <scheme val="minor"/>
      </rPr>
      <t> – The fair values used for the demand and savings deposits that comprise the transaction accounts acquired, by definition equal the amount payable on demand at the acquisition date. The Bank could not reset deposit rates to current market rates even though the rates were above market; therefore, a $1.6 million fair value adjustment was recorded for time deposits.</t>
    </r>
  </si>
  <si>
    <t>The Company’s operating results for 2012, include the operating results of the acquired assets and assumed liabilities subsequent to the acquisition date. Due to the significant fair value adjustments recorded, as well as not obtaining any non-performing assets and certain performing loans, historical results are not believed to be relevant to the Company’s results, and thus no pro-forma information is presented.</t>
  </si>
  <si>
    <t>For the year ended December 31, 2011, Vision has reported in its call report a net loss before income taxes, extraordinary items and other adjustments of approximately $28.7 million. On a carve-out basis factoring in only the assets and liabilities acquired or assumed by Centennial, the acquired portion of Vision would have resulted in net income before income taxes, extraordinary items and other adjustments for 2011 of approximately $8.8 million. The primary differences are Vision’s provision for loan losses, which will not carry over due to Centennial not acquiring Vision’s non-performing loans, and certain non-interest expenses which also will not carry over to Centennial.</t>
  </si>
  <si>
    <t>FDIC-Assisted Acquisitions—Other Matters</t>
  </si>
  <si>
    <t>In an FDIC-assisted acquisition, we may acquire certain assets and assume certain liabilities of the former institution with or without a loss share agreement with the FDIC. Any regulatory agreements or orders that existed for the former institution do not apply to the assuming institution. We, as the assuming institution, are evaluated separately by our regulators and any weaknesses of the former institution are considered in the separate evaluation. Also, the loss share agreement helps to mitigate any weaknesses that may have existed in the former institution.</t>
  </si>
  <si>
    <t>Text Block [Abstract]</t>
  </si>
  <si>
    <t>3. Investment Securities</t>
  </si>
  <si>
    <t>The amortized cost and estimated fair value of investment securities that are classified as available-for-sale and held-to-maturity are as follows:</t>
  </si>
  <si>
    <t>December 31, 2013</t>
  </si>
  <si>
    <t>Available-for-Sale</t>
  </si>
  <si>
    <t>Amortized</t>
  </si>
  <si>
    <t>Cost</t>
  </si>
  <si>
    <t>Gross</t>
  </si>
  <si>
    <t>Unrealized</t>
  </si>
  <si>
    <t>Gains</t>
  </si>
  <si>
    <t>(Losses)</t>
  </si>
  <si>
    <t>Estimated</t>
  </si>
  <si>
    <t>(In thousands)</t>
  </si>
  <si>
    <t>U.S. government-sponsored enterprises</t>
  </si>
  <si>
    <t>(5,324</t>
  </si>
  <si>
    <t>Mortgage-backed securities</t>
  </si>
  <si>
    <t>(4,265</t>
  </si>
  <si>
    <t>State and political subdivisions</t>
  </si>
  <si>
    <t>(4,045</t>
  </si>
  <si>
    <t>Other securities</t>
  </si>
  <si>
    <t>(1,153</t>
  </si>
  <si>
    <t>(14,787</t>
  </si>
  <si>
    <t>Held-to-Maturity</t>
  </si>
  <si>
    <t>(1,081</t>
  </si>
  <si>
    <t>December 31, 2012</t>
  </si>
  <si>
    <t>(76</t>
  </si>
  <si>
    <t>(180</t>
  </si>
  <si>
    <t>(96</t>
  </si>
  <si>
    <t>(19</t>
  </si>
  <si>
    <t>(371</t>
  </si>
  <si>
    <t>Assets, principally investment securities, having an amortized cost of approximately $1.13 billion and $532.8 million at December 31, 2013 and 2012, respectively, were pledged to secure public deposits and for other purposes required or permitted by law. Also, investment securities pledged as collateral for repurchase agreements totaled approximately $161.0 million and $66.3 million at December 31, 2013 and 2012, respectively.</t>
  </si>
  <si>
    <t>The amortized cost and estimated fair value of securities classified as available-for-sale and held-to-maturity at December 31, 2013, by contractual maturity,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t>
  </si>
  <si>
    <t>During the year ended December 31, 2013, $167,000 of available-for-sale securities were sold. The gross realized gains on these sales totaled approximately $111,000. There were no losses on the available-for-sale securities sold. The income tax expense/benefit to net security gains and losses was 39.225% of the gross amounts.</t>
  </si>
  <si>
    <t>During the year ended December 31, 2012, $1.6 million of available-for-sale securities were sold. The gross realized gains and losses on these sales totaled approximately $21,000 and $12,000, respectively. The income tax expense/benefit to net security gains and losses was 39.225% of the gross amounts.</t>
  </si>
  <si>
    <t>During the year ended December 31, 2011, $1.1 million of available-for-sale securities were sold. The gross realized gains on these sales totaled approximately $5,000. The income tax expense/benefit to net security gains and losses was 39.225% of the gross amounts.</t>
  </si>
  <si>
    <t>During 2010, we became aware that fraudulent rural improvement district bonds had been sold to various financial institutions in Arkansas. As a result of the fraud, the Board of Directors authorized a $3.6 million other than temporary impairment charge to our investment securities. During 2011, we were able record a gain from the collection of $2.2 million in insurance proceeds on these bonds.</t>
  </si>
  <si>
    <t>There were no securities classified as held-to-maturity at December 31, 2012 and 2011. At December 31, 2013, there were $114.6 million of held-to-maturity securities.</t>
  </si>
  <si>
    <r>
      <t>The Company evaluates all securities quarterly to determine if any unrealized losses are deemed to be other than temporary. In completing these evaluations the Company follows the requirements of FASB ASC 320, </t>
    </r>
    <r>
      <rPr>
        <i/>
        <sz val="10"/>
        <color rgb="FF000000"/>
        <rFont val="Calibri"/>
        <family val="2"/>
        <scheme val="minor"/>
      </rPr>
      <t>Investments—Debt and Equity Securities.</t>
    </r>
    <r>
      <rPr>
        <sz val="10"/>
        <color rgb="FF000000"/>
        <rFont val="Calibri"/>
        <family val="2"/>
        <scheme val="minor"/>
      </rPr>
      <t> Certain investment securities are valued less than their historical cost. These declines are primarily the result of the rate for these investments yielding less than current market rates. Based on evaluation of available evidence, management believes the declines in fair value for these securities are temporary. The Company does not intend to sell or believe it will be required to sell these investments before recovery of their amortized cost bases, which may be maturity. Should the impairment of any of these securities become other than temporary, the cost basis of the investment will be reduced and the resulting loss recognized in net income in the period the other-than-temporary impairment is identified.</t>
    </r>
  </si>
  <si>
    <t>For the year ended December 31, 2013, the Company had approximately $711,000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5.9% of the Company’s investment portfolio matures in five years or less. As a result, the Company has the ability and intent to hold such securities until maturity.</t>
  </si>
  <si>
    <t>For the year ended December 31, 2012, the Company had approximately $54,000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62.8% of the Company’s investment portfolio matures in five years or less. As a result, the Company has the ability and intent to hold such securities until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December 31, 2013 and 2012:</t>
  </si>
  <si>
    <t>Less Than 12 Months</t>
  </si>
  <si>
    <t>12 Months or More</t>
  </si>
  <si>
    <t>Fair</t>
  </si>
  <si>
    <t>Value</t>
  </si>
  <si>
    <t>Losses</t>
  </si>
  <si>
    <t>U.S. Government-sponsored enterprises</t>
  </si>
  <si>
    <t>(5,205</t>
  </si>
  <si>
    <t>(119</t>
  </si>
  <si>
    <t>(3,968</t>
  </si>
  <si>
    <t>(297</t>
  </si>
  <si>
    <t>(4,831</t>
  </si>
  <si>
    <t>(295</t>
  </si>
  <si>
    <t>(5,126</t>
  </si>
  <si>
    <t>(15,157</t>
  </si>
  <si>
    <t>(711</t>
  </si>
  <si>
    <t>(15,868</t>
  </si>
  <si>
    <t>(22</t>
  </si>
  <si>
    <t>(54</t>
  </si>
  <si>
    <t>(317</t>
  </si>
  <si>
    <t>Income earned on securities for the years ended is as follows:</t>
  </si>
  <si>
    <t>Taxable:</t>
  </si>
  <si>
    <t>Available-for-sale</t>
  </si>
  <si>
    <t>Held-to-maturity</t>
  </si>
  <si>
    <t>Tax-exempt:</t>
  </si>
  <si>
    <t>Loans Receivable Not Covered by Loss Share</t>
  </si>
  <si>
    <t>4. Loans Receivable Not Covered by Loss Share</t>
  </si>
  <si>
    <t>The various categories of loans not covered by loss share are summarized as follows:</t>
  </si>
  <si>
    <t>Real estate:</t>
  </si>
  <si>
    <t>Commercial real estate loans</t>
  </si>
  <si>
    <t>Non-farm/non-residential</t>
  </si>
  <si>
    <t>Construction/land development</t>
  </si>
  <si>
    <t>Agricultural</t>
  </si>
  <si>
    <t>Residential real estate loans</t>
  </si>
  <si>
    <t>Residential 1-4 family</t>
  </si>
  <si>
    <t>Multifamily residential</t>
  </si>
  <si>
    <t>Total real estate</t>
  </si>
  <si>
    <t>Consumer</t>
  </si>
  <si>
    <t>Commercial and industrial</t>
  </si>
  <si>
    <t>Other</t>
  </si>
  <si>
    <t>During the year ended December 31, 2013, the Company sold $2.0 million of the guaranteed portion of certain SBA loans, which resulted in a gain of approximately $135,000. During the year ended December 31, 2012, the Company sold $5.8 million of the guaranteed portion of certain SBA loans, which resulted in a gain of approximately $404,000.</t>
  </si>
  <si>
    <t>Mortgage loans held for resale of approximately $30.5 million and $22.0 million at December 31, 2013 and 2012,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December 31, 2013 and 2012 were not material.</t>
  </si>
  <si>
    <r>
      <t>The Company evaluated $1.61 billion of net loans ($1.67 billion gross loans less $62.1 million discount) purchased in conjunction with the acquisition of Liberty in accordance with the provisions of FASB ASC Topic 310-20, </t>
    </r>
    <r>
      <rPr>
        <i/>
        <sz val="10"/>
        <color rgb="FF000000"/>
        <rFont val="Calibri"/>
        <family val="2"/>
        <scheme val="minor"/>
      </rPr>
      <t>Nonrefundable Fees and Other Costs</t>
    </r>
    <r>
      <rPr>
        <sz val="10"/>
        <color rgb="FF000000"/>
        <rFont val="Calibri"/>
        <family val="2"/>
        <scheme val="minor"/>
      </rPr>
      <t>. The fair value discount is being accreted into interest income over the weighted average life of the loans using a constant yield method. The Company evaluated $120.5 million of net loans ($162.4 million gross loans less $41.9 million discount) purchased in conjunction with the acquisition of Liberty in accordance with the provisions of FASB ASC Topic 310-30, </t>
    </r>
    <r>
      <rPr>
        <i/>
        <sz val="10"/>
        <color rgb="FF000000"/>
        <rFont val="Calibri"/>
        <family val="2"/>
        <scheme val="minor"/>
      </rPr>
      <t>Loans and Debt Securities Acquired with Deteriorated Credit Quality</t>
    </r>
    <r>
      <rPr>
        <sz val="10"/>
        <color rgb="FF000000"/>
        <rFont val="Calibri"/>
        <family val="2"/>
        <scheme val="minor"/>
      </rPr>
      <t>. These purchased non-covered loans are considered impaired if there is evidence of credit deterioration since origination and if it is probable that not all contractually required payments will be collected.</t>
    </r>
  </si>
  <si>
    <t>The Company evaluated loans purchased in conjunction with the acquisition of Vision in accordance with the provisions of FASB ASC Topic 310-20. None of the purchased non-covered loans were considered impaired at the date of acquisition. The fair value discount is being accreted into interest income over the weighted average life of the loans using a constant yield method.</t>
  </si>
  <si>
    <t>The Company evaluated loans purchased in conjunction with the acquisitions of Heritage and Premier for impairment in accordance with the provisions of FASB ASC Topic 310-30. These purchased non-covered loans are considered impaired if there is evidence of credit deterioration since origination and if it is probable that not all contractually required payments will be collected.</t>
  </si>
  <si>
    <t>Loans Receivable Covered by FDIC Loss Share</t>
  </si>
  <si>
    <t>5. Loans Receivable Covered by FDIC Loss Share</t>
  </si>
  <si>
    <t>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t>
  </si>
  <si>
    <t>The following table reflects the carrying value of all purchased FDIC covered impaired loans as of December 31, 2013 and December 31, 2012 for the Company:</t>
  </si>
  <si>
    <t>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Bank non-covered loan portfolio, with most focus being placed on those loan pools which include the larger loan relationships and those loan pools which exhibit higher risk characteristics. As of December 31, 2013 and 2012, $35.8 million and $70.9 million, respectively, were accruing loans past due 90 days or more.</t>
  </si>
  <si>
    <t>Allowance for Loan Losses, Credit Quality and Other</t>
  </si>
  <si>
    <t>6. Allowance for Loan Losses, Credit Quality and Other</t>
  </si>
  <si>
    <t>The following table presents a summary of changes in the allowance for loan losses for the non-covered and covered loan portfolios for the year ended December 31, 2013:</t>
  </si>
  <si>
    <t>For Loans</t>
  </si>
  <si>
    <t>Not Covered</t>
  </si>
  <si>
    <t>by Loss Share</t>
  </si>
  <si>
    <t>For Loans</t>
  </si>
  <si>
    <t>Covered by</t>
  </si>
  <si>
    <t>FDIC</t>
  </si>
  <si>
    <t>Loss Share</t>
  </si>
  <si>
    <t>Allowance for loan losses:</t>
  </si>
  <si>
    <t>Beginning balance</t>
  </si>
  <si>
    <t>Loans charged off</t>
  </si>
  <si>
    <t>Recoveries of loans previously charged off</t>
  </si>
  <si>
    <t>Net loans recovered (charged off)</t>
  </si>
  <si>
    <t>(10,337</t>
  </si>
  <si>
    <t>(5,114</t>
  </si>
  <si>
    <t>(15,451</t>
  </si>
  <si>
    <t>Provision for loan losses for non-covered loans</t>
  </si>
  <si>
    <t>Provision for loan losses before benefit attributable to FDIC loss share agreements</t>
  </si>
  <si>
    <t>Benefit attributable to FDIC loss share agreements</t>
  </si>
  <si>
    <t>(3,454</t>
  </si>
  <si>
    <t>Net provision for loan losses for covered loans</t>
  </si>
  <si>
    <t>Increase in FDIC indemnification asset</t>
  </si>
  <si>
    <t>Balance, December 31</t>
  </si>
  <si>
    <t>Allowance for Loan Losses and Credit Quality for Non-Covered Loans</t>
  </si>
  <si>
    <t>The following tables present the balance in the allowance for loan losses for the non-covered loan portfolio for the year ended December 31, 2013, and the allowance for loan losses and recorded investment in loans not covered by loss share based on portfolio segment by impairment method as of December 31, 2013. Allocation of a portion of the allowance to one type of loans does not preclude its availability to absorb losses in other categories. Additionally, the Company’s discounts for credit losses on non-covered loans acquired were $174.6 million, $81.7 million and $2.5 million at December 31, 2013, 2012 and 2011, respectively.</t>
  </si>
  <si>
    <t>Year Ended December 31, 2013</t>
  </si>
  <si>
    <t>Construction/</t>
  </si>
  <si>
    <t>Land</t>
  </si>
  <si>
    <t>Development</t>
  </si>
  <si>
    <t>Commercial</t>
  </si>
  <si>
    <t>Real Estate</t>
  </si>
  <si>
    <t>Residential</t>
  </si>
  <si>
    <t>Real Estate</t>
  </si>
  <si>
    <t>&amp; Industrial</t>
  </si>
  <si>
    <t>&amp; Other</t>
  </si>
  <si>
    <t>Unallocated</t>
  </si>
  <si>
    <t>(998</t>
  </si>
  <si>
    <t>(4,054</t>
  </si>
  <si>
    <t>(6,308</t>
  </si>
  <si>
    <t>(537</t>
  </si>
  <si>
    <t>(2,300</t>
  </si>
  <si>
    <t>(14,197</t>
  </si>
  <si>
    <t>(964</t>
  </si>
  <si>
    <t>(1,983</t>
  </si>
  <si>
    <t>(5,326</t>
  </si>
  <si>
    <t>(465</t>
  </si>
  <si>
    <t>(1,599</t>
  </si>
  <si>
    <t>(2,891</t>
  </si>
  <si>
    <t>(1,472</t>
  </si>
  <si>
    <t>As of December 31, 2013</t>
  </si>
  <si>
    <t>Period end amount allocated to:</t>
  </si>
  <si>
    <t>Loans individually evaluated for impairment</t>
  </si>
  <si>
    <t>Loans collectively evaluated for impairment</t>
  </si>
  <si>
    <t>Loans receivable:</t>
  </si>
  <si>
    <t>Loans evaluated for impairment balance, December 31</t>
  </si>
  <si>
    <t>Purchased credit impaired loans acquired</t>
  </si>
  <si>
    <t>The following tables present the balance in the allowance for loan losses for the non-covered loan portfolio for the year ended December 31, 2012, and the allowance for loan losses and recorded investment in loans not covered by loss share based on portfolio segment by impairment method as of December 31, 2012. Allocation of a portion of the allowance to one type of loans does not preclude its availability to absorb losses in other categories.</t>
  </si>
  <si>
    <t>Year Ended December 31, 2012</t>
  </si>
  <si>
    <t>(1,086</t>
  </si>
  <si>
    <t>(1,384</t>
  </si>
  <si>
    <t>(4,423</t>
  </si>
  <si>
    <t>(1,342</t>
  </si>
  <si>
    <t>(2,558</t>
  </si>
  <si>
    <t>(10,793</t>
  </si>
  <si>
    <t>(1,077</t>
  </si>
  <si>
    <t>(3,745</t>
  </si>
  <si>
    <t>(1,218</t>
  </si>
  <si>
    <t>(1,989</t>
  </si>
  <si>
    <t>(8,209</t>
  </si>
  <si>
    <t>(1,052</t>
  </si>
  <si>
    <t>(214</t>
  </si>
  <si>
    <t>(1,220</t>
  </si>
  <si>
    <t>(1,645</t>
  </si>
  <si>
    <t>As of December 31, 2012</t>
  </si>
  <si>
    <t>The following tables present the balance in the allowance for loan losses for the year ended December 31, 2011, and the allowance for loan losses and recorded investment in loans based on portfolio segment by impairment method as of December 31, 2011. Allocation of a portion of the allowance to one type of loans does not preclude its availability to absorb losses in other categories.</t>
  </si>
  <si>
    <t>Year Ended December 31, 2011</t>
  </si>
  <si>
    <t>(3,590</t>
  </si>
  <si>
    <t>(4,076</t>
  </si>
  <si>
    <t>(3,299</t>
  </si>
  <si>
    <t>(571</t>
  </si>
  <si>
    <t>(3,159</t>
  </si>
  <si>
    <t>(14,695</t>
  </si>
  <si>
    <t>(2,763</t>
  </si>
  <si>
    <t>(3,798</t>
  </si>
  <si>
    <t>(822</t>
  </si>
  <si>
    <t>(2,582</t>
  </si>
  <si>
    <t>(4,719</t>
  </si>
  <si>
    <t>(1,294</t>
  </si>
  <si>
    <t>(1,279</t>
  </si>
  <si>
    <t>(5,295</t>
  </si>
  <si>
    <t>(369</t>
  </si>
  <si>
    <t>As of December 31, 2011</t>
  </si>
  <si>
    <t>The following is an aging analysis for the non-covered loan portfolio for the year ended December 31, 2013 and December 31, 2012:</t>
  </si>
  <si>
    <t>Past Due</t>
  </si>
  <si>
    <t>30-59 Days</t>
  </si>
  <si>
    <t>Past Due</t>
  </si>
  <si>
    <t>60-89 Days</t>
  </si>
  <si>
    <t>90 Days</t>
  </si>
  <si>
    <t>or More</t>
  </si>
  <si>
    <t>Current</t>
  </si>
  <si>
    <t>Total Loans</t>
  </si>
  <si>
    <t>Receivable</t>
  </si>
  <si>
    <t>Accruing</t>
  </si>
  <si>
    <t>Agricultural and other</t>
  </si>
  <si>
    <t>Non-accruing loans not covered by loss share at December 31, 2013 and December 31, 2012 were $15.1 million and $21.3 million, respectively.</t>
  </si>
  <si>
    <t>The following is a summary of the non-covered impaired loans as of December 31, 2013, 2012 and 2011:</t>
  </si>
  <si>
    <t>Year Ended</t>
  </si>
  <si>
    <t>Unpaid</t>
  </si>
  <si>
    <t>Contractual</t>
  </si>
  <si>
    <t>Principal</t>
  </si>
  <si>
    <t>Balance</t>
  </si>
  <si>
    <t>Recorded</t>
  </si>
  <si>
    <t>Investment</t>
  </si>
  <si>
    <t>Allocation</t>
  </si>
  <si>
    <t>of Allowance</t>
  </si>
  <si>
    <t>for Loan</t>
  </si>
  <si>
    <t>Average</t>
  </si>
  <si>
    <t>Interest</t>
  </si>
  <si>
    <t>Recognized</t>
  </si>
  <si>
    <t>Loans without a specific valuation allowance</t>
  </si>
  <si>
    <t>Total loans without a specific valuation allowance</t>
  </si>
  <si>
    <t>Loans with a specific valuation allowance</t>
  </si>
  <si>
    <t>Total loans with a specific valuation allowance</t>
  </si>
  <si>
    <t>Total impaired loans</t>
  </si>
  <si>
    <r>
      <t>Note</t>
    </r>
    <r>
      <rPr>
        <sz val="10"/>
        <color rgb="FF000000"/>
        <rFont val="Calibri"/>
        <family val="2"/>
        <scheme val="minor"/>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December 31, 2013.</t>
    </r>
  </si>
  <si>
    <r>
      <t>Note</t>
    </r>
    <r>
      <rPr>
        <sz val="10"/>
        <color rgb="FF000000"/>
        <rFont val="Calibri"/>
        <family val="2"/>
        <scheme val="minor"/>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December 31, 2012.</t>
    </r>
  </si>
  <si>
    <t>December 31, 2011</t>
  </si>
  <si>
    <r>
      <t>Note</t>
    </r>
    <r>
      <rPr>
        <sz val="10"/>
        <color rgb="FF000000"/>
        <rFont val="Calibri"/>
        <family val="2"/>
        <scheme val="minor"/>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December 31, 2011.</t>
    </r>
  </si>
  <si>
    <t>Interest recognized on non-covered impaired loans during the years ended December 31, 2013, 2012 and 2011 was approximately $3.9 million, $6.4 million and $6.2 million, respectively. The amount of interest recognized on non-covered impaired loans on the cash basis is not materially different than the accrual basis.</t>
  </si>
  <si>
    <r>
      <t>Credit Quality Indicators.</t>
    </r>
    <r>
      <rPr>
        <sz val="10"/>
        <color rgb="FF000000"/>
        <rFont val="Calibri"/>
        <family val="2"/>
        <scheme val="minor"/>
      </rPr>
      <t>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Florida, Arkansas and Alabama.</t>
    </r>
  </si>
  <si>
    <t>The Company utilizes a risk rating matrix to assign a risk rating to each of its loans. Loans are rated on a scale from 1 to 8. Descriptions of the general characteristics of the 8 risk ratings are as follows:</t>
  </si>
  <si>
    <t>•</t>
  </si>
  <si>
    <r>
      <t>Risk rating 1 – Excellent</t>
    </r>
    <r>
      <rPr>
        <sz val="11"/>
        <color theme="1"/>
        <rFont val="Calibri"/>
        <family val="2"/>
        <scheme val="minor"/>
      </rPr>
      <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t>
    </r>
  </si>
  <si>
    <r>
      <t>Risk rating 2 – Good</t>
    </r>
    <r>
      <rPr>
        <sz val="11"/>
        <color theme="1"/>
        <rFont val="Calibri"/>
        <family val="2"/>
        <scheme val="minor"/>
      </rPr>
      <t>.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t>
    </r>
  </si>
  <si>
    <r>
      <t>Risk rating 3 – Satisfactory</t>
    </r>
    <r>
      <rPr>
        <sz val="11"/>
        <color theme="1"/>
        <rFont val="Calibri"/>
        <family val="2"/>
        <scheme val="minor"/>
      </rPr>
      <t>.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t>
    </r>
  </si>
  <si>
    <r>
      <t>Risk rating 4 – Watch</t>
    </r>
    <r>
      <rPr>
        <sz val="11"/>
        <color theme="1"/>
        <rFont val="Calibri"/>
        <family val="2"/>
        <scheme val="minor"/>
      </rPr>
      <t>.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Included in this category are loans to borrowers in industries that are experiencing elevated risk.</t>
    </r>
  </si>
  <si>
    <r>
      <t>Risk rating 5 – Other Loans Especially Mentioned (“OLEM”)</t>
    </r>
    <r>
      <rPr>
        <sz val="11"/>
        <color theme="1"/>
        <rFont val="Calibri"/>
        <family val="2"/>
        <scheme val="minor"/>
      </rPr>
      <t>.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t>
    </r>
  </si>
  <si>
    <r>
      <t>Risk rating 6 – Substandard</t>
    </r>
    <r>
      <rPr>
        <sz val="11"/>
        <color theme="1"/>
        <rFont val="Calibri"/>
        <family val="2"/>
        <scheme val="minor"/>
      </rPr>
      <t>. A loan classified as substandard is inadequately protected by the sound worth and paying capacity of the borrower or the collateral pledged. Loss potential, while existing in the aggregate amount of substandard loans, does not have to exist in individual assets.</t>
    </r>
  </si>
  <si>
    <r>
      <t>Risk rating 7 – Doubtful</t>
    </r>
    <r>
      <rPr>
        <sz val="11"/>
        <color theme="1"/>
        <rFont val="Calibri"/>
        <family val="2"/>
        <scheme val="minor"/>
      </rPr>
      <t>.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t>
    </r>
  </si>
  <si>
    <r>
      <t>Risk rating 8 – Loss</t>
    </r>
    <r>
      <rPr>
        <sz val="11"/>
        <color theme="1"/>
        <rFont val="Calibri"/>
        <family val="2"/>
        <scheme val="minor"/>
      </rPr>
      <t>.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t>
    </r>
  </si>
  <si>
    <t>The Company’s classified loans include loans in risk ratings 6, 7 and 8. The following is a presentation of classified non-covered loans (excluding loans accounted for under ASC Topic 310-30) by class as of December 31, 2013 and December 31, 2012:</t>
  </si>
  <si>
    <t>Risk Rated 6</t>
  </si>
  <si>
    <t>Risk Rated 7</t>
  </si>
  <si>
    <t>Risk Rated 8</t>
  </si>
  <si>
    <t>Classified Total</t>
  </si>
  <si>
    <t>Loans may be classified, but not considered impaired, due to one of the following reasons: (1) The Company has established minimum dollar amount thresholds for loan impairment testing. All loans over $1.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t>
  </si>
  <si>
    <t>The following is a presentation of non-covered loans by class and risk rating as of December 31, 2013 and December 31, 2012:</t>
  </si>
  <si>
    <t>Risk</t>
  </si>
  <si>
    <t>Rated 1</t>
  </si>
  <si>
    <t>Rated 2</t>
  </si>
  <si>
    <t>Rated 3</t>
  </si>
  <si>
    <t>Rated 4</t>
  </si>
  <si>
    <t>Rated 5</t>
  </si>
  <si>
    <t>Classified</t>
  </si>
  <si>
    <t>Total risk rated loans</t>
  </si>
  <si>
    <t>Total non-covered loans</t>
  </si>
  <si>
    <t>Rated 2</t>
  </si>
  <si>
    <t>The following is a presentation of non-covered TDR’s by class as of December 31, 2013 and 2012:</t>
  </si>
  <si>
    <t>Number</t>
  </si>
  <si>
    <t>of Loans</t>
  </si>
  <si>
    <t>Pre-</t>
  </si>
  <si>
    <t>Modification</t>
  </si>
  <si>
    <t>Outstanding</t>
  </si>
  <si>
    <t>Rate</t>
  </si>
  <si>
    <t>Term</t>
  </si>
  <si>
    <t>&amp; Term</t>
  </si>
  <si>
    <t>Post-</t>
  </si>
  <si>
    <t>The following is a presentation of non-covered TDR’s on non-accrual status because they are not in compliance with the modified terms:</t>
  </si>
  <si>
    <t>Number of Loans</t>
  </si>
  <si>
    <t>Recorded Balance</t>
  </si>
  <si>
    <t>Allowance for Loan Losses, Credit Quality and Other for Covered Loans</t>
  </si>
  <si>
    <t>During the quarterly 2013 impairment testing on the estimated cash flows of the covered loans, the Company established that six pools evaluated had experienced material projected credit deterioration. As a result, the Company recorded a $4.4 million provision for loan losses to the allowance for loan losses related to the purchased impaired loans during the year ended December 31, 2013. Since these loans are covered by loss share with the FDIC, the Company was able to increase the related indemnification asset by $3.5 million resulting in a net provision for loan losses of $991,000.</t>
  </si>
  <si>
    <t>During the quarterly 2012 impairment testing on the estimated cash flows of the covered loans, the Company established that four pools evaluated had experienced material projected credit deterioration. As a result, the Company recorded a $7.5 million provision for loan losses to the allowance for loan losses related to the purchased impaired loans during the year ended December 31, 2012. Since these loans are covered by loss share with the FDIC, the Company was able to increase the related indemnification asset by $6.0 million resulting in a net provision for loan losses of $1.5 million.</t>
  </si>
  <si>
    <t>The following tables present the balance in the allowance for loan losses for the covered loan portfolio for the year ended December 31, 2013, and the allowance for loan losses and recorded investment in loans covered by FDIC loss share based on portfolio segment by impairment method as of December 31, 2013. Allocation of a portion of the allowance to one type of loan does not preclude its availability to absorb losses in other categories.</t>
  </si>
  <si>
    <t>(905</t>
  </si>
  <si>
    <t>(3,426</t>
  </si>
  <si>
    <t>(826</t>
  </si>
  <si>
    <t>(157</t>
  </si>
  <si>
    <t>(5,314</t>
  </si>
  <si>
    <t>(890</t>
  </si>
  <si>
    <t>(3,413</t>
  </si>
  <si>
    <t>(654</t>
  </si>
  <si>
    <t>(1,118</t>
  </si>
  <si>
    <t>(2,165</t>
  </si>
  <si>
    <t>(215</t>
  </si>
  <si>
    <t>Net provision for loan losses</t>
  </si>
  <si>
    <t>(44</t>
  </si>
  <si>
    <t>The following tables present the balance in the allowance for loan losses for the covered loan portfolio for the period ended December 31, 2012, and the allowance for loan losses and recorded investment in loans covered by FDIC loss share based on portfolio segment by impairment method as of December 31, 2012. Allocation of a portion of the allowance to one type of loan does not preclude its availability to absorb losses in other categories.</t>
  </si>
  <si>
    <t>(648</t>
  </si>
  <si>
    <t>(970</t>
  </si>
  <si>
    <t>(132</t>
  </si>
  <si>
    <t>(14</t>
  </si>
  <si>
    <t>(278</t>
  </si>
  <si>
    <t>(2,042</t>
  </si>
  <si>
    <t>(130</t>
  </si>
  <si>
    <t>(2,040</t>
  </si>
  <si>
    <t>(1,454</t>
  </si>
  <si>
    <t>(3,980</t>
  </si>
  <si>
    <t>(286</t>
  </si>
  <si>
    <t>(60</t>
  </si>
  <si>
    <t>(222</t>
  </si>
  <si>
    <t>(6,002</t>
  </si>
  <si>
    <t>The following is a summary of the non-covered purchased credit impaired loans acquired in the Liberty acquisition during 2013 as of the date of acquisition:</t>
  </si>
  <si>
    <t>Liberty</t>
  </si>
  <si>
    <t>(In thousands)</t>
  </si>
  <si>
    <t>Contractually required principal and interest at acquisitions</t>
  </si>
  <si>
    <t>Non-accretable difference (expected losses and foregone interest)</t>
  </si>
  <si>
    <t>Cash flows expected to be collected at acquisition</t>
  </si>
  <si>
    <t>Accretable yield</t>
  </si>
  <si>
    <t>Basis in acquired loans at acquisition</t>
  </si>
  <si>
    <t>As of the respective acquisition date, the estimates of contractually required payments receivable, including interest, for all non-covered purchased credit impaired loans acquired in the Liberty transaction was $172.5 million. The cash flows expected to be collected as of the acquisition dates for these loans were $130.5 million, including interest. These amounts were determined based upon the estimated remaining lives of the underlying loans, which includes the effects of estimated prepayments.</t>
  </si>
  <si>
    <t>Changes in the carrying amount of the accretable yield for purchased credit impaired loans acquired were as follows for the year ended December 31, 2013 for the Company’s covered and non-covered acquisitions:</t>
  </si>
  <si>
    <t>Accretable</t>
  </si>
  <si>
    <t>Yield</t>
  </si>
  <si>
    <t>Carrying</t>
  </si>
  <si>
    <t>Amount of</t>
  </si>
  <si>
    <t>Balance at beginning of period</t>
  </si>
  <si>
    <t>Reforecasted future interest payments for loan pools</t>
  </si>
  <si>
    <t>Accretion</t>
  </si>
  <si>
    <t>(56,081</t>
  </si>
  <si>
    <t>Acquisition of Liberty</t>
  </si>
  <si>
    <t>Adjustment to yield</t>
  </si>
  <si>
    <t>Transfers to foreclosed assets held for sale</t>
  </si>
  <si>
    <t>(10,476</t>
  </si>
  <si>
    <t>Payments received, net</t>
  </si>
  <si>
    <t>(205,071</t>
  </si>
  <si>
    <t>Balance at end of period</t>
  </si>
  <si>
    <t>The loan pools were evaluated by the Company and are currently forecasted to have a slower run-off than originally expected. As a result, the Company has reforecast the total accretable yield expectations for those loan pools by $9.0 million. This updated forecast does not change the expected weighted average yields on the loan pools.</t>
  </si>
  <si>
    <t>During 2013, thirteen FDIC loss sharing pools evaluated by the Company were determined to have a materially projected credit improvement. As a result of this improvement, the Company will recognize approximately $29.7 million as an adjustment to yield over the weighted average life of the loans. Improvements in credit quality decrease the basis in the related indemnification asset and increase our FDIC true-up liability. This positive event will reduce the indemnification asset by approximately $20.9 million and increase our FDIC true-up liability by $2.9 million. The $20.9 million will be amortized over the weighted average life of the shared-loss agreement. This amortization will be shown as a reduction to FDIC indemnification non-interest income. The $2.9 million will be expensed over the remaining true-up measurement date as other non-interest expense. This will result in approximately $5.9 million of pre-tax net income being recognized going forward which may or may not be symmetrical depending on the weighted average life of the loans.</t>
  </si>
  <si>
    <t>Goodwill and Core Deposits and Other Intangibles</t>
  </si>
  <si>
    <t>Goodwill And Intangible Assets Disclosure [Abstract]</t>
  </si>
  <si>
    <t>7. Goodwill and Core Deposits and Other Intangibles</t>
  </si>
  <si>
    <t>Changes in the carrying amount and accumulated amortization of the Company’s goodwill and core deposits and other intangibles at December 31, 2013 and 2012, were as follows:</t>
  </si>
  <si>
    <t>December 31, 2013</t>
  </si>
  <si>
    <t>December 31, 2012</t>
  </si>
  <si>
    <t>Balance, beginning of period</t>
  </si>
  <si>
    <t>Vision and Premier acquisitions</t>
  </si>
  <si>
    <t>Liberty acquisition</t>
  </si>
  <si>
    <t>Balance, end of period</t>
  </si>
  <si>
    <t>Core Deposit and Other Intangibles</t>
  </si>
  <si>
    <t>Acquisitions</t>
  </si>
  <si>
    <t>Amortization expense</t>
  </si>
  <si>
    <t>(3,624</t>
  </si>
  <si>
    <t>(2,761</t>
  </si>
  <si>
    <t>Balance, end of year</t>
  </si>
  <si>
    <t>The carrying basis and accumulated amortization of core deposits and other intangibles at December 31, 2013 and 2012 were:</t>
  </si>
  <si>
    <t>Gross carrying amount</t>
  </si>
  <si>
    <t>Accumulated amortization</t>
  </si>
  <si>
    <t>(21,226</t>
  </si>
  <si>
    <t>(17,602</t>
  </si>
  <si>
    <t>Net carrying amount</t>
  </si>
  <si>
    <t>Core deposit and other intangible amortization expense for the years ended December 31, 2013, 2012 and 2011 was approximately $3.6 million, $2.8 million and $2.8 million, respectively. Core deposit and other intangibles are tested annually for impairment during the fourth quarter. During the 2013 review, the Company’s core deposit and other intangibles for Heritage Bank were considered impaired and an approximately $173,000 impairment adjustment was made for the year ended December 31, 2013. Including all of the mergers completed as of December 31, 2013, HBI’s estimated amortization expense of core deposits and other intangibles for each of the years 2014 through 2018 is approximately: 2014—$4.4 million; 2015—$3.6 million; 2016—$2.3 million; 2017—$2.2 million; 2018—$2.1 million.</t>
  </si>
  <si>
    <t>The carrying amount of the Company’s goodwill was $301.7 million at December 31, 2013 and $85.7 million at December 31, 2012.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financial statements.</t>
  </si>
  <si>
    <t>Other Assets</t>
  </si>
  <si>
    <t>Deferred Costs Capitalized Prepaid And Other Assets Disclosure [Abstract]</t>
  </si>
  <si>
    <t>8. Other Assets</t>
  </si>
  <si>
    <t>Other assets consists primarily of FDIC claims receivable, equity securities without a readily determinable fair value and other miscellaneous assets. As of December 31, 2013 and December 31, 2012 other assets were $81.2 million and $75.7 million, respectively.</t>
  </si>
  <si>
    <t>An indemnification asset was created when the Company acquired FDIC covered loans. The indemnification asset represents the carrying amount of the right to receive payments from the FDIC for losses incurred on specified assets acquired from failed insured depository institutions or otherwise purchased from the FDIC that are covered by loss-sharing agreements with the FDIC. When the Company experiences a loss on the covered loans and subsequently requests reimbursement of the loss from the FDIC, the indemnification asset is reduced by the FDIC reimbursable amount. A corresponding claim receivable is consequently recorded in other assets until the cash is received from the FDIC. The FDIC claims receivable was $19.1 million and $45.2 million at December 31, 2013 and December 31, 2012, respectively.</t>
  </si>
  <si>
    <r>
      <t xml:space="preserve">The Company has equity securities without readily determinable fair values. These equity securities are outside the scope of ASC Topic 320, </t>
    </r>
    <r>
      <rPr>
        <i/>
        <sz val="10"/>
        <color theme="1"/>
        <rFont val="Times New Roman"/>
        <family val="1"/>
      </rPr>
      <t>Investments-Debt and Equity Securities</t>
    </r>
    <r>
      <rPr>
        <sz val="10"/>
        <color theme="1"/>
        <rFont val="Times New Roman"/>
        <family val="1"/>
      </rPr>
      <t>. They include items such as stock holding in Federal Home Loan Bank, Federal Reserve Bank, Bankers’ Bank and other miscellaneous holdings. The equity securities without a readily determinable fair value were $52.6 million and $20.2 million at December 31, 2013 and December 31, 2012, respectively.</t>
    </r>
  </si>
  <si>
    <t>Banking And Thrift [Abstract]</t>
  </si>
  <si>
    <t>9. Deposits</t>
  </si>
  <si>
    <t>The aggregate amount of time deposits with a minimum denomination of $100,000 was $877.4 million and $549.1 million at December 31, 2013 and 2012, respectively. Interest expense applicable to certificates in excess of $100,000 totaled $4.1 million, $7.8 million and $9.9 million for the years ended December 31, 2013, 2012 and 2011, respectively. As of December 31, 2013 and 2012, brokered deposits were $100.4 million and $56.9 million, respectively.</t>
  </si>
  <si>
    <t>The following is a summary of the scheduled maturities of all time deposits at December 31, 2013 (in thousands):</t>
  </si>
  <si>
    <t>One month or less.</t>
  </si>
  <si>
    <t>Over 1 month to 3 months</t>
  </si>
  <si>
    <t>Over 3 months to 6 months</t>
  </si>
  <si>
    <t>Over 6 months to 12 months</t>
  </si>
  <si>
    <t>Over 12 months to 2 years</t>
  </si>
  <si>
    <t>Over 2 years to 3 years</t>
  </si>
  <si>
    <t>Over 3 years to 5 years</t>
  </si>
  <si>
    <t>Over 5 years</t>
  </si>
  <si>
    <t>Total time deposits</t>
  </si>
  <si>
    <t>Deposits totaling approximately $1.02 billion and $484.4 million at December 31, 2013 and 2012, respectively, were public funds obtained primarily from state and political subdivisions in the United States.</t>
  </si>
  <si>
    <t>10. Securities Sold Under Agreements to Repurchase</t>
  </si>
  <si>
    <t>At December 31, 2013 and 2012, securities sold under agreements to repurchase totaled $161.0 million and $66.3 million, respectively. For the years ended December 31, 2013 and 2012, securities sold under agreements to repurchase daily weighted average totaled $88.1 million and $67.0 million, respectively.</t>
  </si>
  <si>
    <t>FHLB Borrowed Funds</t>
  </si>
  <si>
    <t>11. FHLB Borrowed Funds</t>
  </si>
  <si>
    <t>The Company’s FHLB borrowed funds were $350.7 million and $130.4 million at December 31, 2013 and 2012, respectively. At December 31, 2013, $130.3 million and $220.4 million of the outstanding balances were short-term and long-term advances, respectively. All of the outstanding balance for December 31, 2012 was long-term advances. The FHLB advances mature from the current year to 2025 with fixed interest rates ranging from 0.15% to 5.96% and are secured by loans and investments securities. Expected maturities will differ from contractual maturities because FHLB may have the right to call or HBI the right to prepay certain obligations.</t>
  </si>
  <si>
    <t>Additionally, the Company had $191.0 million and $90.5 million at December 31, 2013 and 2012, respectively, in letters of credit under a FHLB blanket borrowing line of credit, which are used to collateralize public deposits at December 31, 2013 and 2012, respectively.</t>
  </si>
  <si>
    <t>Maturities of borrowings with original maturities exceeding one year at December 31, 2013, are as follows (in thousands):</t>
  </si>
  <si>
    <t>Thereafter</t>
  </si>
  <si>
    <t>Subordinated Debentures</t>
  </si>
  <si>
    <t>Brokers And Dealers [Abstract]</t>
  </si>
  <si>
    <t>12. Subordinated Debentures</t>
  </si>
  <si>
    <t>Subordinated debentures at December 31, 2013 and 2012 consisted of guaranteed payments on trust preferred securities with the following components:</t>
  </si>
  <si>
    <t>As of December 31,</t>
  </si>
  <si>
    <t>Subordinated debentures, issued in 2003, due 2033, fixed at 6.40%, during the first five years and at a floating rate of 3.15% above the three-month LIBOR rate, reset quarterly, thereafter, currently callable without penalty</t>
  </si>
  <si>
    <t>Subordinated debentures, issued in 2003, due 2033, floating rate of 3.15% above the three-month LIBOR rate, reset quarterly, currently callable without penalty</t>
  </si>
  <si>
    <t>Subordinated debentures, issued in 2006, due 2036, fixed rate of 6.75% during the first five years and at a floating rate of 1.85% above the three-month LIBOR rate, reset quarterly, thereafter, currently callable without penalty</t>
  </si>
  <si>
    <t>Subordinated debentures, issued in 2004, due 2034, fixed rate of 6.00% during the first five years and at a floating rate of 2.00% above the three-month LIBOR rate, reset quarterly, thereafter, currently callable without penalty</t>
  </si>
  <si>
    <t>Subordinated debentures, issued in 2005, due 2035, fixed rate of 5.836% during the first five years and at a floating rate of 1.45% above the three-month LIBOR rate, reset quarterly, thereafter, currently callable without penalty</t>
  </si>
  <si>
    <t>Subordinated debentures, issued in 2004, due 2034, fixed rate of 4.29% during the first five years and at a floating rate of 2.50% above the three-month LIBOR rate, reset quarterly, thereafter, currently callable without penalty</t>
  </si>
  <si>
    <t>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our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We wholly own the common securities of each trust. Each trust’s ability to pay amounts due on the trust preferred securities is solely dependent upon our making payment on the related subordinated debentures. Our obligations under the subordinated securities and other relevant trust agreements, in aggregate, constitute a full and unconditional guarantee by us of each respective trust’s obligations under the trust securities issued by each respective trust.</t>
  </si>
  <si>
    <t>Presently, the funds raised from the trust preferred offerings qualify as Tier 1 capital for regulatory purposes, subject to the applicable limit, with the balance qualifying as Tier 2 capital. The Board of Governors of the Federal Reserve System recently announced the planned implementation of Basel III capital rules. Under these rules trust preferred securities will be phased out as Tier 1 capital for future periods.</t>
  </si>
  <si>
    <t>The Company holds $60.8 million of trust preferred securities which are currently callable without penalty based on the terms of the specific agreements. We acquired $57.7 million of trust preferred securities during the Liberty acquisition. Since these trust preferred securities are being phased out of Tier 1 capital, we decided to begin the process of redeeming these instruments. During 2013, the Company paid off $25.8 million of subordinated debentures. As a result of the leveraging from the Liberty acquisition, we have decided to postpone any future redemptions until the holding company builds additional Tier 1 capital and cash.</t>
  </si>
  <si>
    <t>Income Tax Disclosure [Abstract]</t>
  </si>
  <si>
    <t>13. Income Taxes</t>
  </si>
  <si>
    <t>The following is a summary of the components of the provision (benefit) for income taxes:</t>
  </si>
  <si>
    <t>Year Ended December 31,</t>
  </si>
  <si>
    <t>Current:</t>
  </si>
  <si>
    <t>Federal</t>
  </si>
  <si>
    <t>State</t>
  </si>
  <si>
    <t>Total current</t>
  </si>
  <si>
    <t>Deferred:</t>
  </si>
  <si>
    <t>(363</t>
  </si>
  <si>
    <t>(7,821</t>
  </si>
  <si>
    <t>(71</t>
  </si>
  <si>
    <t>(1,416</t>
  </si>
  <si>
    <t>Total deferred</t>
  </si>
  <si>
    <t>(434</t>
  </si>
  <si>
    <t>(9,237</t>
  </si>
  <si>
    <t>Provision for income taxes</t>
  </si>
  <si>
    <t>The reconciliation between the statutory federal income tax rate and effective income tax rate is as follows:</t>
  </si>
  <si>
    <t>Year Ended December 31,</t>
  </si>
  <si>
    <t>Statutory federal income tax rate</t>
  </si>
  <si>
    <t>% </t>
  </si>
  <si>
    <t>Effect of nontaxable interest income</t>
  </si>
  <si>
    <t>(2.25</t>
  </si>
  <si>
    <t>(2.47</t>
  </si>
  <si>
    <t>(2.87</t>
  </si>
  <si>
    <t>(0.27</t>
  </si>
  <si>
    <t>(0.30</t>
  </si>
  <si>
    <t>(0.47</t>
  </si>
  <si>
    <t>State income taxes, net of federal benefit</t>
  </si>
  <si>
    <t>(0.08</t>
  </si>
  <si>
    <t>(0.04</t>
  </si>
  <si>
    <t>(0.16</t>
  </si>
  <si>
    <t>Effective income tax rate</t>
  </si>
  <si>
    <t>The types of temporary differences between the tax basis of assets and liabilities and their financial reporting amounts that give rise to deferred income tax assets and liabilities, and their approximate tax effects, are as follows:</t>
  </si>
  <si>
    <t>Deferred tax assets:</t>
  </si>
  <si>
    <t>Deferred compensation</t>
  </si>
  <si>
    <t>Stock options</t>
  </si>
  <si>
    <t>Real estate owned</t>
  </si>
  <si>
    <t>Loan discounts</t>
  </si>
  <si>
    <t>Tax basis premium/discount on acquisitions</t>
  </si>
  <si>
    <t>Unrealized loss on securities available-for-sale</t>
  </si>
  <si>
    <t>Investments</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The Company and its subsidiaries file income tax returns in the U.S. federal jurisdiction and the states of Arkansas, Alabama and Florida. With a few exceptions, the Company is no longer subject to U.S. federal and state tax examinations by tax authorities for years before 2010. The Internal Revenue Service (IRS) commenced an examination of the Company’s U.S. income tax return for 2008 in the second quarter of 2011 that was completed in the fourth quarter of 2012. The IRS did not propose any significant adjustments to the Company’s tax return.</t>
  </si>
  <si>
    <t>The Company recognizes interest accrued related to unrecognized tax benefits and penalties in income tax expense. During the years ended December 31, 2013, 2012 and 2011, the Company did not recognize any significant interest or penalties. The Company did not have any interest or penalties accrued at December 31, 2013, 2012 and 2011.</t>
  </si>
  <si>
    <t>Common Stock and Compensation Plans</t>
  </si>
  <si>
    <t>Disclosure Of Compensation Related Costs Sharebased Payments [Abstract]</t>
  </si>
  <si>
    <t>14. Common Stock and Compensation Plans</t>
  </si>
  <si>
    <t>Common Stock</t>
  </si>
  <si>
    <t>On April 18, 2013 at the Annual Meeting of Shareholders of the Company, the shareholders approved, as proposed in the Proxy Statement, an amendment to the Company’s Restated Articles of Incorporation to increase the number of authorized shares of common stock from 50,000,000 to 100,000,000.</t>
  </si>
  <si>
    <t>On April 18, 2013, our Board of Directors declared a two-for-one stock split to be paid in the form of a 100% stock dividend on June 12, 2013 (the “Payment Date”) to shareholders of record at the close of business on May 22, 2013. The additional shares were distributed by the Company’s transfer agent, Computershare, and the Company’s common stock began trading on a split-adjusted basis on the NASDAQ Global Select Market on June 13, 2013. The stock split increased the Company’s total shares of common stock outstanding as of June 12, 2013 from 28,121,596 shares to 56,243,192 shares (split adjusted). All previously reported share and per share data included in filings subsequent to the Payment Date are restated to reflect the retroactive effect of this two-for-one stock split.</t>
  </si>
  <si>
    <t>Stock Compensation Plans</t>
  </si>
  <si>
    <t>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our business results. The Plan provides for the granting of incentive nonqualified options to purchase stock or for the issuance of restricted shares up to 4,644,000 shares (split adjusted) of common stock in the Company. At December 31, 2013, the Company had approximately 1,594,000 shares of common stock remaining available for grants or issuance under the plan and approximately 2,560,000 shares reserved for issuance of common stock.</t>
  </si>
  <si>
    <t>The intrinsic value of the stock options outstanding at December 31, 2013, 2012, and 2011 was $26.8 million, $8.6 million and $8.3 million, respectively. The intrinsic value of the stock options vested at December 31, 2013, 2012 and 2011 was $22.1 million, $8.2 million and $8.1 million, respectively.</t>
  </si>
  <si>
    <t>The intrinsic value of the stock options exercised during 2013, 2012 and 2011 was $2.2 million, $3.8 million, and $1.5 million, respectively.</t>
  </si>
  <si>
    <t>Total unrecognized compensation cost, net of income tax benefit, related to non-vested awards, which are expected to be recognized over the vesting periods, was approximately $879,000 as of December 31, 2013.</t>
  </si>
  <si>
    <t>The table below summarized the transactions under the Company’s stock option plans at December 31, 2013, 2012 and 2011 and changes during the years then ended:</t>
  </si>
  <si>
    <t>Shares</t>
  </si>
  <si>
    <t>Weighted</t>
  </si>
  <si>
    <t>Exercisable</t>
  </si>
  <si>
    <t>Price</t>
  </si>
  <si>
    <t>Outstanding, beginning of year</t>
  </si>
  <si>
    <t>Granted</t>
  </si>
  <si>
    <t>Forfeited</t>
  </si>
  <si>
    <t>(3</t>
  </si>
  <si>
    <t>(2</t>
  </si>
  <si>
    <t>Exercised</t>
  </si>
  <si>
    <t>(86</t>
  </si>
  <si>
    <t>(355</t>
  </si>
  <si>
    <t>(182</t>
  </si>
  <si>
    <t>Outstanding, end of year</t>
  </si>
  <si>
    <t>Exercisable, end of year</t>
  </si>
  <si>
    <t>Stock-based compensation expense for stock-based compensation awards granted is based on the grant 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December 31, 2013 and 2012, were $4.50 per share and $3.59 per share (split adjusted), respectively. The fair value of each option granted is estimated on the date of grant using the Black-Scholes option-pricing model based on the weighted-average assumptions for expected dividend yield, expected stock price volatility, risk-free interest rate, and expected life of options granted.</t>
  </si>
  <si>
    <t>The assumptions used in determining the fair value of 2013 and 2012 stock option grants were as follows:</t>
  </si>
  <si>
    <t>For the Year Ended</t>
  </si>
  <si>
    <t>Expected dividend yield</t>
  </si>
  <si>
    <t>Expected stock price volatility</t>
  </si>
  <si>
    <t>Risk-free interest rate</t>
  </si>
  <si>
    <t>Expected life of options</t>
  </si>
  <si>
    <t>6.5 years</t>
  </si>
  <si>
    <t>The following is a summary of currently outstanding and exercisable options at December 31, 2013:</t>
  </si>
  <si>
    <t>Options Outstanding</t>
  </si>
  <si>
    <t>Options Exercisable</t>
  </si>
  <si>
    <t>Exercise Prices</t>
  </si>
  <si>
    <t>Options</t>
  </si>
  <si>
    <t>Shares (000)</t>
  </si>
  <si>
    <t>Weighted-</t>
  </si>
  <si>
    <t>Remaining</t>
  </si>
  <si>
    <t>Life (in years)</t>
  </si>
  <si>
    <t>Exercise</t>
  </si>
  <si>
    <t>$ 3.08 to $3.50</t>
  </si>
  <si>
    <t>$ 3.92 to $4.34</t>
  </si>
  <si>
    <t>$ 4.78 to $4.92</t>
  </si>
  <si>
    <t>$ 5.33 to $5.33</t>
  </si>
  <si>
    <t>$ 5.54 to $5.54</t>
  </si>
  <si>
    <t>$ 8.54 to $8.60</t>
  </si>
  <si>
    <t>$ 9.25 to $9.31</t>
  </si>
  <si>
    <t>$ 10.16 to $11.37</t>
  </si>
  <si>
    <t>$ 13.12 to $13.12</t>
  </si>
  <si>
    <t>$ 17.25 to $34.80</t>
  </si>
  <si>
    <t>The table below summarized the activity for the Company’s restricted stock issued and outstanding at December 31, 2013, 2012 and 2011 and changes during the years then ended:</t>
  </si>
  <si>
    <t>(in thousands)</t>
  </si>
  <si>
    <t>Beginning of year</t>
  </si>
  <si>
    <t>Issued</t>
  </si>
  <si>
    <t>Vested</t>
  </si>
  <si>
    <t>(32</t>
  </si>
  <si>
    <t>(36</t>
  </si>
  <si>
    <t>(10</t>
  </si>
  <si>
    <t>(16</t>
  </si>
  <si>
    <t>End of year</t>
  </si>
  <si>
    <t>Amount of expense for twelve months ended</t>
  </si>
  <si>
    <t>The restricted stock issued through 2011 will vest equally each year over three years beginning on the first anniversary of the issuance. The only exception to this vesting is for 4,999 shares of restricted common stock issued during 2009. These restricted shares will vest equally each year over three years beginning on the third anniversary of the issuance.</t>
  </si>
  <si>
    <t>On August 2, 2012, 208,000 shares (split adjusted) of restricted common stock were issued to our named executive officers and certain other employees of the Company. These shares include 86,000 shares (split adjusted) subject to time vesting (“Restricted Shares”) and 122,000 shares (split adjusted) subject to performance based vesting (“Performance Shares”).</t>
  </si>
  <si>
    <t>The Restricted Shares will “cliff” vest on the third annual anniversary of the grant date. The Performance Shares are set up to “cliff” vest on the third annual anniversary of the date that the performance goal is met. As of September 30, 2013, the performance goal was met when the Company averaged $0.3125 diluted earnings per share (split adjusted) for the past four consecutive quarters or total diluted earnings per share of $1.25 (split adjusted) during the same period. In accordance with the vesting terms of the Performance Shares agreements, the issued shares are due to fully vest on September 30, 2016.</t>
  </si>
  <si>
    <t>On January 18, 2013, 18,000 shares (split adjusted) of restricted common stock were issued to each non-employee member of our Board of Directors and 4,000 shares (split adjusted) of restricted common stock to a regional president of our bank subsidiary for a total issuance of 22,000 shares (split adjusted) of restricted common stock. The restricted stock issued will vest equally each year over three years beginning on the first anniversary of the issuance.</t>
  </si>
  <si>
    <t>On June 4, 2013, 12,666 shares (split adjusted) of restricted common stock were issued to a regional president of our bank subsidiary. Of these issued shares, 9,666 shares (split adjusted) will vest equally each year over three years beginning on the first anniversary of the issuance. The remaining 3,000 shares (split adjusted) are subject to the previously discussed performance-based vesting.</t>
  </si>
  <si>
    <t>The Company did not utilize a portion of its previously approved stock repurchase program during 2013. This program authorized the repurchase of 2,376,000 shares (split adjusted) of the Company’s common stock. The Company repurchased for 2012 a total of 890,896 shares (split adjusted) with a weighted average stock price of $14.86 per share (split adjusted). The 2012 earnings were used to fund these repurchases. Shares repurchased to date under the program total 1,510,896 shares (split adjusted). The remaining balance available for repurchase is 865,104 shares (split adjusted) at December 31, 2013.</t>
  </si>
  <si>
    <t>Non-Interest Expense</t>
  </si>
  <si>
    <t>15. Non-Interest Expense</t>
  </si>
  <si>
    <t>The table below shows the components of non-interest expense for years ended December 31:</t>
  </si>
  <si>
    <t>Other operating expenses:</t>
  </si>
  <si>
    <t>Advertising</t>
  </si>
  <si>
    <t>Merger and acquisition expenses</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Employee Benefit Plans</t>
  </si>
  <si>
    <t>Compensation And Retirement Disclosure [Abstract]</t>
  </si>
  <si>
    <t>16. Employee Benefit Plans</t>
  </si>
  <si>
    <t>401(k) Plan</t>
  </si>
  <si>
    <t>The Company has a retirement savings 401(k) plan in which substantially all employees may participate. The Company matches employees’ contributions based on a percentage of salary contributed by participants. While the plan also allows for discretionary employer contributions, no discretionary contributions were made for the years ended 2013, 2012 and 2011. The Company’s expense for the plan was approximately $702,000, $604,000 and $522,000 in 2013, 2012 and 2011, respectively, which is included in salaries and employee benefits expense.</t>
  </si>
  <si>
    <t>Chairman’s Retirement Plan</t>
  </si>
  <si>
    <t>On April 20, 2007, the Company’s Board of Directors approved a Chairman’s Retirement Plan for John W. Allison, the Company’s Chairman and CEO.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250,000 and $125,000 of this benefit during 2013, 2012 and 2011, respectively. An expense of approximately $176,000, $181,000 and $372,000 was accrued for 2013, 2012 and 2011 for this plan, respectively.</t>
  </si>
  <si>
    <t>Related Party Transactions</t>
  </si>
  <si>
    <t>Related Party Transactions [Abstract]</t>
  </si>
  <si>
    <t>17. Related Party Transactions</t>
  </si>
  <si>
    <t>In the ordinary course of business, loans may be made to officers and directors and their affiliated companies at substantially the same terms as comparable transactions with other borrowers. At December 31, 2013 and 2012, related party loans were approximately $30.5 million and $33.0 million, respectively. New loans and advances on prior commitments made to the related parties were $14.4 million and $14.0 million for the years ended December 31, 2013 and 2012, respectively. Repayments of loans made by the related parties were $16.9 million and $14.0 million for the years ended December 31, 2013 and 2012, respectively.</t>
  </si>
  <si>
    <t>At December 31, 2013 and 2012, directors, officers, and other related interest parties had demand, non-interest-bearing deposits of approximately $13.5 million and $23.5 million, respectively, savings and interest-bearing transaction accounts of approximately $1.1 million and $838,000, respectively, and time certificates of deposit of approximately $10.5 million and $6.2 million, respectively.</t>
  </si>
  <si>
    <t>During 2013, 2012 and 2011, rent expense totaling approximately $98,000, $97,000 and $97,000, respectively, was paid to related parties.</t>
  </si>
  <si>
    <t>Leases</t>
  </si>
  <si>
    <t>Leases [Abstract]</t>
  </si>
  <si>
    <t>18. Leases</t>
  </si>
  <si>
    <t>The Company leases certain premises and equipment under noncancelable operating leases with terms up to 15 years which are charged to expense over the lease term as it becomes payable. The Company’s leases do not have rent holidays. In addition, any rent escalations are tied to the consumer price index or contain nominal increases and are not included in the calculation of current lease expense due to the immaterial amount. At December 31, 2013, the minimum rental commitments under these noncancelable operating leases are as follows (in thousands):</t>
  </si>
  <si>
    <t>Concentration of Credit Risks</t>
  </si>
  <si>
    <t>Risks And Uncertainties [Abstract]</t>
  </si>
  <si>
    <t>19. Concentration of Credit Risks</t>
  </si>
  <si>
    <t>The Company’s primary market areas are in Arkansas, Florida and South Alabama. The Company primarily grants loans to customers located within these geographical areas unless the borrower has an established relationship with the Company.</t>
  </si>
  <si>
    <t>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t>
  </si>
  <si>
    <t>Significant Estimates and Concentrations</t>
  </si>
  <si>
    <t>20. Significant Estimates and Concentrations</t>
  </si>
  <si>
    <t>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6, while deposit concentrations are reflected in Note 9.</t>
  </si>
  <si>
    <t>Although the Company has a diversified loan portfolio, at December 31, 2013 and 2012, non-covered commercial real estate loans represented 56.8% and 56.0% of gross non-covered loans and 283.5% and 253.4% of total stockholders’ equity, respectively. Non-covered residential real estate loans represented 26.9% and 29.1% of gross non-covered loans and 134.0% and 131.7% of total stockholders’ equity at December 31, 2013 and 2012, respectively.</t>
  </si>
  <si>
    <t>Approximately 90.5% of the Company’s loans as of December 31, 2013, are to the borrowers in Alabama, Arkansas and Florida, the three states in which the Company has its primary market areas. Additionally, the Company has 84.6% of its loans as real estate loans primarily in Arkansas, Florida and South Alabama.</t>
  </si>
  <si>
    <t>The current economic environment presents financial institutions with unprecedented circumstances and challenges which in some cases have resulted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t>
  </si>
  <si>
    <t>Given the volatility of current economic conditions, the values of assets and liabilities recorded in the financial statements could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21. Commitments and Contingencies</t>
  </si>
  <si>
    <t>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t>
  </si>
  <si>
    <t>At December 31, 2013 and 2012, commitments to extend credit of $623.5 million and $407.1 m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t>
  </si>
  <si>
    <t>Outstanding standby letters of credit are contingent commitments issued by the Company, generally to guarantee the performance of a customer in third-party borrowing arrangements. The term of the guarantee is dependent upon the credit 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13 and 2012, is $21.4 million and $16.4 million, respectively.</t>
  </si>
  <si>
    <t>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ies.</t>
  </si>
  <si>
    <t>Financial Instruments</t>
  </si>
  <si>
    <t>Fair Value Disclosures [Abstract]</t>
  </si>
  <si>
    <t>22. Financial Instrument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13 and 2012, Level 3 securities were immaterial. In addition, there were no material transfers between hierarchy levels during 2013, 2012 and 2011.</t>
  </si>
  <si>
    <t>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t>
  </si>
  <si>
    <t>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91.9 million and $97.8 million as of December 31, 2013 and 2012, respectively. This valuation is considered Level 3, consisting of appraisals of underlying collateral. The Company reversed approximately $632,000 and $495,000 of accrued interest receivable when non-covered impaired loans were put on non-accrual status during the year ended December 31, 2013 and 2012, respectively.</t>
  </si>
  <si>
    <t>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13 and 2012, the fair value of non-covered foreclosed assets held for sale not covered by loss share, less estimated costs to sell was $29.9 million and $20.4 million, respectively.</t>
  </si>
  <si>
    <t>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t>
  </si>
  <si>
    <t>Fair Values of Financial Instruments</t>
  </si>
  <si>
    <t>The following methods and assumptions were used by the Company in estimating fair values of financial instruments as disclosed in these notes:</t>
  </si>
  <si>
    <r>
      <t>Cash and cash equivalents and federal funds sold</t>
    </r>
    <r>
      <rPr>
        <sz val="10"/>
        <color rgb="FF000000"/>
        <rFont val="Calibri"/>
        <family val="2"/>
        <scheme val="minor"/>
      </rPr>
      <t> — For these short-term instruments, the carrying amount is a reasonable estimate of fair value.</t>
    </r>
  </si>
  <si>
    <r>
      <t>Investment securities – held-to-maturity</t>
    </r>
    <r>
      <rPr>
        <sz val="10"/>
        <color rgb="FF000000"/>
        <rFont val="Calibri"/>
        <family val="2"/>
        <scheme val="minor"/>
      </rPr>
      <t> — These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Loans receivable not covered by loss share, net of non-covered impaired loans and allowance </t>
    </r>
    <r>
      <rPr>
        <sz val="10"/>
        <color rgb="FF000000"/>
        <rFont val="Calibri"/>
        <family val="2"/>
        <scheme val="minor"/>
      </rPr>
      <t>— For variable-rate loans that reprice frequently and with no significant change in credit risk, fair values are assumed to approximate the carrying amounts. The fair values for fixed-rate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t>
    </r>
  </si>
  <si>
    <r>
      <t>Loans receivable covered by FDIC loss share, net of allowance </t>
    </r>
    <r>
      <rPr>
        <sz val="10"/>
        <color rgb="FF000000"/>
        <rFont val="Calibri"/>
        <family val="2"/>
        <scheme val="minor"/>
      </rPr>
      <t>— Fair values for loans are based on a discounted cash flow methodology that considered factors including the type of loan and related collateral, classification status, fixed or variable interest rate, term of loan,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t>
    </r>
  </si>
  <si>
    <r>
      <t>FDIC indemnification asset </t>
    </r>
    <r>
      <rPr>
        <sz val="10"/>
        <color rgb="FF000000"/>
        <rFont val="Calibri"/>
        <family val="2"/>
        <scheme val="minor"/>
      </rPr>
      <t>— Although this asset is a contractual receivable from the FDIC, there is no effective interest rate. The Bank will collect this asset over the next several years. The amount ultimately collected will depend on the timing and amount of collections and charge-offs on the acquired assets covered by the loss sharing agreement. While this asset was recorded at its estimated fair value at acquisition date, it is not practicable to complete a fair value analysis on a quarterly or annual basis. This would involve preparing a fair value analysis of the entire portfolio of loans and foreclosed assets covered by the loss sharing agreement on a quarterly or annual basis in order to estimate the fair value of the FDIC indemnification asset.</t>
    </r>
  </si>
  <si>
    <r>
      <t>Accrued interest receivable</t>
    </r>
    <r>
      <rPr>
        <sz val="10"/>
        <color rgb="FF000000"/>
        <rFont val="Calibri"/>
        <family val="2"/>
        <scheme val="minor"/>
      </rPr>
      <t> — The carrying amount of accrued interest receivable approximates its fair value.</t>
    </r>
  </si>
  <si>
    <r>
      <t>Deposits and securities sold under agreements to repurchase</t>
    </r>
    <r>
      <rPr>
        <sz val="10"/>
        <color rgb="FF000000"/>
        <rFont val="Calibri"/>
        <family val="2"/>
        <scheme val="minor"/>
      </rPr>
      <t> — The fair values of demand, savings deposits and securities sold under agreements to repurchase are, by definition, equal to the amount payable on demand and therefore approximate their carrying amounts. The fair values for time deposits are estimated using a discounted cash flow calculation that utilizes interest rates currently being offered on time deposits with similar contractual maturities.</t>
    </r>
  </si>
  <si>
    <r>
      <t>FHLB borrowed funds</t>
    </r>
    <r>
      <rPr>
        <sz val="10"/>
        <color rgb="FF000000"/>
        <rFont val="Calibri"/>
        <family val="2"/>
        <scheme val="minor"/>
      </rPr>
      <t> — For short-term instruments, the carrying amount is a reasonable estimate of fair value. The fair value of long-term debt is estimated based on the current rates available to the Company for debt with similar terms and remaining maturities.</t>
    </r>
  </si>
  <si>
    <r>
      <t>Accrued interest payable</t>
    </r>
    <r>
      <rPr>
        <sz val="10"/>
        <color rgb="FF000000"/>
        <rFont val="Calibri"/>
        <family val="2"/>
        <scheme val="minor"/>
      </rPr>
      <t> — The carrying amount of accrued interest payable approximates its fair value.</t>
    </r>
  </si>
  <si>
    <r>
      <t>Subordinated debentures</t>
    </r>
    <r>
      <rPr>
        <sz val="10"/>
        <color rgb="FF000000"/>
        <rFont val="Calibri"/>
        <family val="2"/>
        <scheme val="minor"/>
      </rPr>
      <t> — The fair value of subordinated debentures is estimated using the rates that would be charged for subordinated debentures of similar remaining maturities.</t>
    </r>
  </si>
  <si>
    <r>
      <t>Commitments to extend credit, letters of credit and lines of credit </t>
    </r>
    <r>
      <rPr>
        <sz val="10"/>
        <color rgb="FF000000"/>
        <rFont val="Calibri"/>
        <family val="2"/>
        <scheme val="minor"/>
      </rPr>
      <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these commitments is not material.</t>
    </r>
  </si>
  <si>
    <t>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Amount</t>
  </si>
  <si>
    <t>Level</t>
  </si>
  <si>
    <t>Financial assets:</t>
  </si>
  <si>
    <t>Investment securities – held-to-maturity</t>
  </si>
  <si>
    <t>Loans receivable not covered by loss share, net of non-covered impaired loans and allowance</t>
  </si>
  <si>
    <t>Loans receivable covered by FDIC loss share, net of allowance</t>
  </si>
  <si>
    <t>Financial liabilities:</t>
  </si>
  <si>
    <t>N/A</t>
  </si>
  <si>
    <t>Accrued interest payable</t>
  </si>
  <si>
    <t>Regulatory Matters</t>
  </si>
  <si>
    <t>23. Regulatory Matters</t>
  </si>
  <si>
    <t>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13, the Company requested approximately $41.2 million in regular dividends from its banking subsidiary. This dividend is equal to approximately 75% of the current year earnings December 2012 through August 2013 from its banking subsidiary.</t>
  </si>
  <si>
    <t>During October 2013, the Company requested a regulatory approved $50.0 million special dividend from the Bank in order to facilitate the acquisition of Liberty Bancshares, Inc. Since the Company exceeded the regulatory dividend limit for 2013 after the special dividend, the Company did not request additional dividends from its banking subsidiary during the remainder of 2013. The Company anticipates resuming dividends of approximately 75% of the net income from its banking subsidiary during 2014.</t>
  </si>
  <si>
    <t>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t>
  </si>
  <si>
    <t>Quantitative measures established by regulation to ensure capital adequacy require the Company to maintain minimum amounts and ratios (set forth in the table below) of total and Tier 1 capital (as defined in the regulations) to risk-weighted assets (as defined) and of Tier 1 capital (as defined) to average assets (as defined). Management believes that, as of December 31, 2013, the Company meets all capital adequacy requirements to which it is subject.</t>
  </si>
  <si>
    <t>As of the most recent notification from regulatory agencies, the subsidiary was well capitalized under the regulatory framework for prompt corrective action. To be categorized as well capitalized, the Company and its subsidiary must maintain minimum total risk-based, Tier 1 risk-based and Tier 1 leverage ratios as set forth in the table. There are no conditions or events since that notification that management believes have changed the institutions’ categories.</t>
  </si>
  <si>
    <t>The Company’s actual capital amounts and ratios along with the Company’s bank subsidiary are presented in the following table.</t>
  </si>
  <si>
    <t>Actual</t>
  </si>
  <si>
    <t>Minimum Capital</t>
  </si>
  <si>
    <t>Requirement</t>
  </si>
  <si>
    <t>Minimum To Be Well</t>
  </si>
  <si>
    <t>Capitalized Under</t>
  </si>
  <si>
    <t>Prompt Corrective</t>
  </si>
  <si>
    <t>Action Provision</t>
  </si>
  <si>
    <t>Ratio</t>
  </si>
  <si>
    <t>Leverage ratios:</t>
  </si>
  <si>
    <t>Home BancShares</t>
  </si>
  <si>
    <t>Centennial Bank</t>
  </si>
  <si>
    <t>Tier 1 capital ratios:</t>
  </si>
  <si>
    <t>Total risk-based capital ratios:</t>
  </si>
  <si>
    <t>Additional Cash Flow Information</t>
  </si>
  <si>
    <t>Supplemental Cash Flow Elements [Abstract]</t>
  </si>
  <si>
    <t>24. Additional Cash Flow Information</t>
  </si>
  <si>
    <t>The following is summary of the Company’s additional cash flow information during the years ended:</t>
  </si>
  <si>
    <t>Interest paid</t>
  </si>
  <si>
    <t>Income taxes paid</t>
  </si>
  <si>
    <t>Assets acquired by foreclosure</t>
  </si>
  <si>
    <t>Condensed Financial Information (Parent Company Only)</t>
  </si>
  <si>
    <t>Condensed Financial Information Of Parent Company Only Disclosure [Abstract]</t>
  </si>
  <si>
    <t>25. Condensed Financial Information (Parent Company Only)</t>
  </si>
  <si>
    <t>Condensed Balance Sheets</t>
  </si>
  <si>
    <t>Investments in wholly-owned subsidiaries</t>
  </si>
  <si>
    <t>Investments in unconsolidated subsidiaries</t>
  </si>
  <si>
    <t>Stockholders’ Equity</t>
  </si>
  <si>
    <t>(4,140</t>
  </si>
  <si>
    <t>Total stockholders’ equity</t>
  </si>
  <si>
    <t>Total liabilities and stockholders’ equity</t>
  </si>
  <si>
    <t>Condensed Statements of Income</t>
  </si>
  <si>
    <t>Years Ended December 31,</t>
  </si>
  <si>
    <t>Income</t>
  </si>
  <si>
    <t>Dividends from banking subsidiary</t>
  </si>
  <si>
    <t>Total income</t>
  </si>
  <si>
    <t>Expenses</t>
  </si>
  <si>
    <t>Income before income taxes and equity in undistributed net income of subsidiaries</t>
  </si>
  <si>
    <t>Tax benefit for income taxes</t>
  </si>
  <si>
    <t>Income before equity in undistributed net income of subsidiaries</t>
  </si>
  <si>
    <t>Equity in undistributed net income of subsidiaries</t>
  </si>
  <si>
    <t>(21,645</t>
  </si>
  <si>
    <t>Condensed Statements of Cash Flows</t>
  </si>
  <si>
    <t>Cash flows from operating activities</t>
  </si>
  <si>
    <t>Items not requiring (providing) cash</t>
  </si>
  <si>
    <t>Amortization</t>
  </si>
  <si>
    <t>Loss on investment securities</t>
  </si>
  <si>
    <t>(836</t>
  </si>
  <si>
    <t>(1,377</t>
  </si>
  <si>
    <t>(562</t>
  </si>
  <si>
    <t>Equity in undistributed income of subsidiaries</t>
  </si>
  <si>
    <t>(17,600</t>
  </si>
  <si>
    <t>(18,093</t>
  </si>
  <si>
    <t>Changes in other assets</t>
  </si>
  <si>
    <t>(1,049</t>
  </si>
  <si>
    <t>Changes in other liabilities</t>
  </si>
  <si>
    <t>(1,819</t>
  </si>
  <si>
    <t>Cash flows from investing activities</t>
  </si>
  <si>
    <t>Purchase of Premier Bank</t>
  </si>
  <si>
    <t>Purchase of Liberty Bank</t>
  </si>
  <si>
    <t>(76,980</t>
  </si>
  <si>
    <t>Cash flows from financing activities</t>
  </si>
  <si>
    <t>(51,300</t>
  </si>
  <si>
    <t>Common stock issuance costs – market acquisitions</t>
  </si>
  <si>
    <t>(577</t>
  </si>
  <si>
    <t>(25,000</t>
  </si>
  <si>
    <t>(15,000</t>
  </si>
  <si>
    <t>(13,549</t>
  </si>
  <si>
    <t>(6,768</t>
  </si>
  <si>
    <t>Dividends paid</t>
  </si>
  <si>
    <t>(16,971</t>
  </si>
  <si>
    <t>(16,315</t>
  </si>
  <si>
    <t>(8,894</t>
  </si>
  <si>
    <t>(41,281</t>
  </si>
  <si>
    <t>(41,529</t>
  </si>
  <si>
    <t>(65,339</t>
  </si>
  <si>
    <t>Increase (decrease) in cash and cash equivalents</t>
  </si>
  <si>
    <t>(29,779</t>
  </si>
  <si>
    <t>(26,705</t>
  </si>
  <si>
    <t>Cash and cash equivalents, beginning of year</t>
  </si>
  <si>
    <t>Cash and cash equivalents, end of year</t>
  </si>
  <si>
    <t>Recent Accounting Pronouncements</t>
  </si>
  <si>
    <t>Accounting Changes And Error Corrections [Abstract]</t>
  </si>
  <si>
    <t>26. Recent Accounting Pronouncements</t>
  </si>
  <si>
    <r>
      <t>In October 2012, the FASB issued an update,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to address the diversity in treatment with respect to indemnification assets recognized in connection with a government-assisted acquisition of a financial institution and the related asset subject to indemnification. When a reporting entity recognizes an indemnification asset as a result of a government-assisted acquisition of a financial institution, a change in the cash flows expected to be collected on the indemnified asset will result in a change in the value of such asset and should also result in a change in the respective indemnification asset. The update clarifies that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which is the lesser of the term of the indemnification agreement or the remaining life of the indemnified assets. The new authoritative guidance became effective for reporting periods after January 1, 2013. ASU 2012-06 did not impact or change the impairment tests or results for the year ended 2013; the Company was already following the guidance provided for in this new standard.</t>
    </r>
  </si>
  <si>
    <r>
      <t>In February 2013, the FASB issued an update, ASU 2013-02, “</t>
    </r>
    <r>
      <rPr>
        <i/>
        <sz val="10"/>
        <color theme="1"/>
        <rFont val="Times New Roman"/>
        <family val="1"/>
      </rPr>
      <t>Comprehensive Income (Topic 220): Reporting Items Reclassified Out of Accumulated Other Comprehensive Income</t>
    </r>
    <r>
      <rPr>
        <sz val="10"/>
        <color theme="1"/>
        <rFont val="Times New Roman"/>
        <family val="1"/>
      </rPr>
      <t>”, which requires disclosure of amounts reclassified out of accumulated other comprehensive income in their entirety, by component, on the face of the statement of comprehensive income or in the notes to the financial statements. Amounts that are not required to be classified in their entirety to net income must be cross-referenced to other disclosures that provide additional detail. ASU 2013-02 is effective prospectively for fiscal years and interim periods beginning after January 1, 2013, and did not have an impact on the Company’s financial position or results of operations.</t>
    </r>
  </si>
  <si>
    <t>Presently, the Company is not aware of any changes from the Financial Accounting Standards Board that will have a material impact on the Company’s present or future financial statements.</t>
  </si>
  <si>
    <t>Nature of Operations and Summary of Significant Accounting Policies (Policies)</t>
  </si>
  <si>
    <r>
      <t xml:space="preserve">The Company has executed two back-to-back interest rate swap agreements associated with one borrower in the loan portfolio. Though the Company is not applying hedge accounting, the swaps are identical offsets of one another, thereby resulting in a net income impact of zero. They are being adjusted to the fair value in accordance with FASB ASC 815, </t>
    </r>
    <r>
      <rPr>
        <i/>
        <sz val="10"/>
        <color theme="1"/>
        <rFont val="Times New Roman"/>
        <family val="1"/>
      </rPr>
      <t>Derivatives and Hedging</t>
    </r>
    <r>
      <rPr>
        <sz val="10"/>
        <color theme="1"/>
        <rFont val="Times New Roman"/>
        <family val="1"/>
      </rPr>
      <t>. The notional amount of the loans was $18.1 million at December 31, 2013 and $18.7 million at December 31, 2012. The impact to the 2013 and 2012 financial statements was $806,000 and $1.6 million, respectively, in other assets with a corresponding amount in other liabilities.</t>
    </r>
  </si>
  <si>
    <r>
      <t xml:space="preserve">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r>
      <t>The Company has determined that the acquisition of the net assets of Liberty constitute a business combination as defined by the FASB ASC Topic 805, </t>
    </r>
    <r>
      <rPr>
        <i/>
        <sz val="10"/>
        <color rgb="FF000000"/>
        <rFont val="Calibri"/>
        <family val="2"/>
        <scheme val="minor"/>
      </rPr>
      <t>Business Combinations</t>
    </r>
    <r>
      <rPr>
        <sz val="10"/>
        <color rgb="FF000000"/>
        <rFont val="Calibri"/>
        <family val="2"/>
        <scheme val="minor"/>
      </rPr>
      <t>. Accordingly, the assets acquired and liabilities assumed are presented at their fair values as required. Fair values were determined based on the requirements of FASB ASC Topic 820, </t>
    </r>
    <r>
      <rPr>
        <i/>
        <sz val="10"/>
        <color rgb="FF000000"/>
        <rFont val="Calibri"/>
        <family val="2"/>
        <scheme val="minor"/>
      </rPr>
      <t>Fair Value Measurements</t>
    </r>
    <r>
      <rPr>
        <sz val="10"/>
        <color rgb="FF000000"/>
        <rFont val="Calibri"/>
        <family val="2"/>
        <scheme val="minor"/>
      </rPr>
      <t>. In many cases, the determination of these fair values required management to make estimates about discount rates, future expected cash flows, market conditions and other future events that are highly subjective in nature and subject to change. </t>
    </r>
  </si>
  <si>
    <t>Nonrefundable Fees and Other Costs</t>
  </si>
  <si>
    <t>Debt and Equity Securities</t>
  </si>
  <si>
    <t>Fair Value Measurement</t>
  </si>
  <si>
    <t>Nature of Operations and Summary of Significant Accounting Policies (Tables)</t>
  </si>
  <si>
    <t>Schedule of Estimated Useful Lives for Book Purposes</t>
  </si>
  <si>
    <t>The assets’ estimated useful lives for book purposes are as follows:</t>
  </si>
  <si>
    <t>Computation of Basic and Diluted Earnings per Common Share (EPS)</t>
  </si>
  <si>
    <t>The following table sets forth the computation of basic and diluted earnings per share (EPS) for the years ended December 31:</t>
  </si>
  <si>
    <t>Business Combinations (Tables)</t>
  </si>
  <si>
    <t>Unaudited Pro Forma Combined Financial Information</t>
  </si>
  <si>
    <t>The following schedule represents the unaudited pro-forma combined financial information as of the years ended December 31, 2013 and 2012, assuming the acquisition was completed as of January 1, 2013 and 2012, respectively:</t>
  </si>
  <si>
    <t>Liberty Bank [Member]</t>
  </si>
  <si>
    <t>Breakdown of Assets Acquired and Liabilities Assumed</t>
  </si>
  <si>
    <t>Premier Bank [Member]</t>
  </si>
  <si>
    <t>Heritage Bank of Florida [Member]</t>
  </si>
  <si>
    <t>Vision Bank [Member]</t>
  </si>
  <si>
    <t>Investment Securities (Tables)</t>
  </si>
  <si>
    <t>Schedule of Amortized Cost and Estimated Fair Value of Investment Securities Classified as Held-to-Maturity</t>
  </si>
  <si>
    <t>Fair Value</t>
  </si>
  <si>
    <t>Amortized Cost and Estimated Fair Value of Investment Securities Classified as Available-for-Sale</t>
  </si>
  <si>
    <t>Amortized Cost and Estimated Fair Value of Securities Contractual Maturity</t>
  </si>
  <si>
    <t>Unrealized Losses and Estimated Fair Value of Investment Securities Available for Sale and Held to Maturity</t>
  </si>
  <si>
    <t>Schedule of Income Earned on Securities</t>
  </si>
  <si>
    <t>Loans Receivable Not Covered by Loss Share (Tables)</t>
  </si>
  <si>
    <t>Summary of Various Categories of Loans not Covered by Loss Share</t>
  </si>
  <si>
    <t>Loans Receivable Covered by FDIC Loss Share (Tables)</t>
  </si>
  <si>
    <t>Carrying Value of All Purchased Covered Impaired Loans</t>
  </si>
  <si>
    <t>Allowance for Loan Losses, Credit Quality and Other (Tables)</t>
  </si>
  <si>
    <t>Summary of Changes in Allowance for Covered and Non-Covered Loan Losses</t>
  </si>
  <si>
    <t>Balance of Allowance for Loan Losses</t>
  </si>
  <si>
    <t>Summary of Aging Analysis for Non-Covered Loan Portfolio</t>
  </si>
  <si>
    <t>Summary of Non-Covered Impaired Loans</t>
  </si>
  <si>
    <t>Presentation of Classified and Non-Covered Loans by Class and Risk Rating</t>
  </si>
  <si>
    <t>Presentation of Non-Covered TDR's by Class</t>
  </si>
  <si>
    <t>Pre-Modification</t>
  </si>
  <si>
    <t>Presentation of Non-Covered TDR's on Non-Accrual Status</t>
  </si>
  <si>
    <t>Summary of Non Covered Purchased Credit Impaired Loans Acquired</t>
  </si>
  <si>
    <t>Changes in Carrying Amount of Accretable Yield for Purchased Credit Impaired Loans Acquired</t>
  </si>
  <si>
    <t>For Loans Covered by FDIC Loss Share [Member]</t>
  </si>
  <si>
    <t>Goodwill and Core Deposits and Other Intangibles (Tables)</t>
  </si>
  <si>
    <t>Summary of Changes in Carrying Amount and Accumulated Amortization of Company's Goodwill and Core Deposits and Other Intangibles</t>
  </si>
  <si>
    <t>Summary of Carrying Amount and Accumulated Amortization of Core Deposits and Other Intangibles</t>
  </si>
  <si>
    <t>Deposits (Tables)</t>
  </si>
  <si>
    <t>Summary of Scheduled Maturities of Time Deposits</t>
  </si>
  <si>
    <t>FHLB Borrowed Funds (Tables)</t>
  </si>
  <si>
    <t>Maturities of Borrowings with Original Maturities</t>
  </si>
  <si>
    <t>Subordinated Debentures (Tables)</t>
  </si>
  <si>
    <t>Preferred Trust Securities and Subordinated Debentures</t>
  </si>
  <si>
    <t>Income Taxes (Tables)</t>
  </si>
  <si>
    <t>Summary of Components of Provision (Benefit) for Income Taxes</t>
  </si>
  <si>
    <t>Reconciliation between Statutory Federal Income Tax Rate and Effective Income Tax Rate</t>
  </si>
  <si>
    <t>Differences between Tax Basis of Assets and Liabilities</t>
  </si>
  <si>
    <t>Common Stock and Compensation Plans (Tables)</t>
  </si>
  <si>
    <t>Summary of Transactions under Company's Stock Option Plans</t>
  </si>
  <si>
    <t>Summary of Stock Options on Valuation Assumptions</t>
  </si>
  <si>
    <t>Summary of Currently Outstanding and Exercisable Options</t>
  </si>
  <si>
    <t>Summary of Company's Restricted Stock Issued and Outstanding</t>
  </si>
  <si>
    <t>Non-Interest Expense (Tables)</t>
  </si>
  <si>
    <t>Components of Non-Interest Expense</t>
  </si>
  <si>
    <t>Leases (Tables)</t>
  </si>
  <si>
    <t>Minimum Rental Commitments under Operating Leases</t>
  </si>
  <si>
    <t>At December 31, 2013, the minimum rental commitments under these noncancelable operating leases are as follows (in thousands):</t>
  </si>
  <si>
    <t>Financial Instruments (Tables)</t>
  </si>
  <si>
    <t>Estimated Fair Values of Financial Instruments</t>
  </si>
  <si>
    <t>Regulatory Matters (Tables)</t>
  </si>
  <si>
    <t>Summary of Company's Actual Capital Amount and Ratios</t>
  </si>
  <si>
    <t>Additional Cash Flow Information (Tables)</t>
  </si>
  <si>
    <t>Summary of Additional Cash Flow Information</t>
  </si>
  <si>
    <t>Condensed Financial Information (Parent Company Only) (Tables)</t>
  </si>
  <si>
    <t>Schedule of Condensed Balance Sheets</t>
  </si>
  <si>
    <t>Schedule of Condensed Statements of Income</t>
  </si>
  <si>
    <t>Schedule of Condensed Statements of Cash Flows</t>
  </si>
  <si>
    <t>Nature of Operations and Summary of Significant Accounting Policies - Additional Information (Detail) (USD $)</t>
  </si>
  <si>
    <t>Segments</t>
  </si>
  <si>
    <t>Accounting Policy [Line Items]</t>
  </si>
  <si>
    <t>Number of Reportable Segments</t>
  </si>
  <si>
    <t>Non-classified loans and classified loans</t>
  </si>
  <si>
    <t>Notional amount of the loans</t>
  </si>
  <si>
    <t>Impact of derivative instrument in financial statements</t>
  </si>
  <si>
    <t>Impairment of Intangible Assets</t>
  </si>
  <si>
    <t>Impairment of Goodwill</t>
  </si>
  <si>
    <t>Minimum [Member]</t>
  </si>
  <si>
    <t>Intangible assets amortization period</t>
  </si>
  <si>
    <t>'48 months</t>
  </si>
  <si>
    <t>Maximum [Member]</t>
  </si>
  <si>
    <t>'114 months</t>
  </si>
  <si>
    <t>Nature of Operations and Summary of Significant Accounting Policies - Schedule of Estimated useful lives for book purposes (Detail)</t>
  </si>
  <si>
    <t>Minimum [Member] | Bank premises [Member]</t>
  </si>
  <si>
    <t>Property Plant And Equipment Estimated Useful Lifes [Line Items]</t>
  </si>
  <si>
    <t>Useful lives</t>
  </si>
  <si>
    <t>'15 years</t>
  </si>
  <si>
    <t>Minimum [Member] | Furniture, fixtures, and equipment [Member]</t>
  </si>
  <si>
    <t>'3 years</t>
  </si>
  <si>
    <t>Maximum [Member] | Bank premises [Member]</t>
  </si>
  <si>
    <t>'40 years</t>
  </si>
  <si>
    <t>Maximum [Member] | Furniture, fixtures, and equipment [Member]</t>
  </si>
  <si>
    <t>Nature of Operations and Summary of Significant Accounting Policies - Computation of Basic and Diluted Earnings per Common Share (EPS) (Detail) (USD $)</t>
  </si>
  <si>
    <t>Earnings Per Share [Abstract]</t>
  </si>
  <si>
    <t>Business Combinations - Acquisition Liberty Bancshares, Inc. - Additional Information (Detail) (USD $)</t>
  </si>
  <si>
    <t>Feb. 16, 2012</t>
  </si>
  <si>
    <t>Oct. 24, 2013</t>
  </si>
  <si>
    <t>Arkansas [Member]</t>
  </si>
  <si>
    <t>BankingCenters</t>
  </si>
  <si>
    <t>Business Acquisition [Line Items]</t>
  </si>
  <si>
    <t>Common stock issued</t>
  </si>
  <si>
    <t>Common stock issued value</t>
  </si>
  <si>
    <t>Cash in exchange for outstanding shares</t>
  </si>
  <si>
    <t>Date of completion of acquisition</t>
  </si>
  <si>
    <t>Number of banking centers</t>
  </si>
  <si>
    <t>Acquired assets</t>
  </si>
  <si>
    <t>Performing loans including loan discounts</t>
  </si>
  <si>
    <t>Assumed deposits</t>
  </si>
  <si>
    <t>Preferred stock paid off at Acquisition</t>
  </si>
  <si>
    <t>Business acquisition of investment securities</t>
  </si>
  <si>
    <t>Business acquisition of bank premises and equipment</t>
  </si>
  <si>
    <t>Effective tax rates</t>
  </si>
  <si>
    <t>Customer deposits assumed pursuant to agreement</t>
  </si>
  <si>
    <t>Business Combinations - Breakdown of Assets Acquired and Liabilities Assumed (Detail) (USD $)</t>
  </si>
  <si>
    <t>Dec. 01, 2012</t>
  </si>
  <si>
    <t>Nov. 02, 2012</t>
  </si>
  <si>
    <t>Acquired from Acquisition [Member]</t>
  </si>
  <si>
    <t>Fair Value Adjustments [Member]</t>
  </si>
  <si>
    <t>Business Combinations - Unaudited Pro Forma Combined Financial Information (Detail) (USD $)</t>
  </si>
  <si>
    <t>Business Combinations - Acquisition Premier Bank - Additional Information (Detail) (USD $)</t>
  </si>
  <si>
    <t>Valuation Allowance of Deferred Tax Assets [Member]</t>
  </si>
  <si>
    <t>Florida Panhandle [Member]</t>
  </si>
  <si>
    <t>Location</t>
  </si>
  <si>
    <t>Tallahassee [Member]</t>
  </si>
  <si>
    <t>Quincy [Member]</t>
  </si>
  <si>
    <t>Number of locations conducting banking business</t>
  </si>
  <si>
    <t>Cash paid for acquisition</t>
  </si>
  <si>
    <t>Business Combinations - Acquisition Heritage Bank of Florida - Additional Information (Detail) (USD $)</t>
  </si>
  <si>
    <t>3 Months Ended</t>
  </si>
  <si>
    <t>Mar. 31, 2013</t>
  </si>
  <si>
    <t>FDIC [Member]</t>
  </si>
  <si>
    <t>Bank</t>
  </si>
  <si>
    <t>Centennial Bank [Member]</t>
  </si>
  <si>
    <t>Performing loans excluding loan discounts</t>
  </si>
  <si>
    <t>Purchases of premises and equipment from FDIC</t>
  </si>
  <si>
    <t>Business Combinations - Acquisition Vision Bank - Additional Information (Detail) (USD $)</t>
  </si>
  <si>
    <t>SecurityLoan</t>
  </si>
  <si>
    <t>Jul. 12, 2012</t>
  </si>
  <si>
    <t>Branch</t>
  </si>
  <si>
    <t>Number of banking offices</t>
  </si>
  <si>
    <t>Number of branches closed</t>
  </si>
  <si>
    <t>Put option granted to sell purchased loans back</t>
  </si>
  <si>
    <t>Total number of sell back loans</t>
  </si>
  <si>
    <t>Period from acquisition for loan receivable sale back option</t>
  </si>
  <si>
    <t>'6 months</t>
  </si>
  <si>
    <t>Net income before income taxes, extraordinary items and other adjustments assumed</t>
  </si>
  <si>
    <t>Net loss before income taxes, extraordinary items and other adjustments as reported for loan losses and income taxes minority interest and income loss from equity method investments</t>
  </si>
  <si>
    <t>Baldwin County and Alabama [Member]</t>
  </si>
  <si>
    <t>Number of locations</t>
  </si>
  <si>
    <t>Performing loans acquired</t>
  </si>
  <si>
    <t>Fair Value Adjustments [Member] | Vision Bank [Member]</t>
  </si>
  <si>
    <t>Investment Securities - Amortized Cost and Estimated Fair Value of Investment Securities Classified as Available-for-Sale (Detail) (USD $)</t>
  </si>
  <si>
    <t>Schedule Of Available-For-Sale Securities [Line Items]</t>
  </si>
  <si>
    <t>Amortized Cost</t>
  </si>
  <si>
    <t>Gross Unrealized Gains</t>
  </si>
  <si>
    <t>Gross Unrealized (Losses)</t>
  </si>
  <si>
    <t>Estimated Fair Value</t>
  </si>
  <si>
    <t>U.S. Government-sponsored enterprises [Member]</t>
  </si>
  <si>
    <t>Mortgage-backed securities [Member]</t>
  </si>
  <si>
    <t>State and political subdivisions [Member]</t>
  </si>
  <si>
    <t>Other securities [Member]</t>
  </si>
  <si>
    <t>Investment Securities - Amortized Cost and Estimated Fair Value of Investment Securities Classified as Held-to-Maturity (Detail) (USD $)</t>
  </si>
  <si>
    <t>Schedule Of Held-to-Maturity Securities [Line Items]</t>
  </si>
  <si>
    <t>Investment Securities - Additional Information (Detail) (USD $)</t>
  </si>
  <si>
    <t>Available For Sale Securities [Abstract]</t>
  </si>
  <si>
    <t>Amortized cost principally investment securities</t>
  </si>
  <si>
    <t>Investment securities pledged as collateral</t>
  </si>
  <si>
    <t>Available for sale securities sold</t>
  </si>
  <si>
    <t>Percentage Of Income Tax Expense Benefit To Net Security Gains And Losses</t>
  </si>
  <si>
    <t>Gross realized gains on sales</t>
  </si>
  <si>
    <t>Gross realized losses on sales</t>
  </si>
  <si>
    <t>Amount authorized other than temporary impairment charge to our investment securities</t>
  </si>
  <si>
    <t>Collection of Insurance Proceeds</t>
  </si>
  <si>
    <t>Securities held to maturity</t>
  </si>
  <si>
    <t>Percentage of Company's investment portfolio</t>
  </si>
  <si>
    <t>Unrealized losses</t>
  </si>
  <si>
    <t>Maturity description of investment portfolio</t>
  </si>
  <si>
    <t>'Five years or less</t>
  </si>
  <si>
    <t>Investment Securities - Amortized Cost and Estimated Fair Value of Securities Contractual Maturity (Detail) (USD $)</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USD $)</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USD $)</t>
  </si>
  <si>
    <t>Investment Income [Line Items]</t>
  </si>
  <si>
    <t>Income earned on securities, taxable</t>
  </si>
  <si>
    <t>Income earned on securities, tax-exempt</t>
  </si>
  <si>
    <t>Income earned on securities, total</t>
  </si>
  <si>
    <t>Available-for-sale [Member]</t>
  </si>
  <si>
    <t>Held-to-maturity [Member]</t>
  </si>
  <si>
    <t>Loans Receivable Not Covered by Loss Share - Summary of Various Categories of Loans not Covered by Loss Share (Detail) (USD $)</t>
  </si>
  <si>
    <t>Accounts, Notes, Loans and Financing Receivable [Line Items]</t>
  </si>
  <si>
    <t>Non-farm/non-residential [Member]</t>
  </si>
  <si>
    <t>Construction/land development [Member]</t>
  </si>
  <si>
    <t>Agricultural [Member]</t>
  </si>
  <si>
    <t>Residential 1-4 family [Member]</t>
  </si>
  <si>
    <t>Multifamily residential [Member]</t>
  </si>
  <si>
    <t>Real estate [Member]</t>
  </si>
  <si>
    <t>Consumer [Member]</t>
  </si>
  <si>
    <t>Commercial and Industrial [Member]</t>
  </si>
  <si>
    <t>Other [Member]</t>
  </si>
  <si>
    <t>Loans Receivable Not Covered by Loss Share - Additional Information (Detail) (USD $)</t>
  </si>
  <si>
    <t>Guaranteed portion of SBA loans sold</t>
  </si>
  <si>
    <t>Gain on sale of guaranteed portion of SBA loans</t>
  </si>
  <si>
    <t>Mortgage loans held for sale</t>
  </si>
  <si>
    <t>Nonrefundable Fees And Other Costs [Member] | Liberty Bank [Member]</t>
  </si>
  <si>
    <t>Loans acquired net</t>
  </si>
  <si>
    <t>Loans acquired gross</t>
  </si>
  <si>
    <t>Discount on loans acquired</t>
  </si>
  <si>
    <t>Loans And Debt Securities [Member] | Liberty Bank [Member]</t>
  </si>
  <si>
    <t>Loans Receivable Covered by FDIC Loss Share - Carrying Value of All Purchased Covered Impaired Loans (Detail) (USD $)</t>
  </si>
  <si>
    <t>Non-farm/non-residential [Member] | Real estate [Member]</t>
  </si>
  <si>
    <t>Construction/land development [Member] | Real estate [Member]</t>
  </si>
  <si>
    <t>Agricultural [Member] | Real estate [Member]</t>
  </si>
  <si>
    <t>Residential 1-4 family [Member] | Real estate [Member]</t>
  </si>
  <si>
    <t>Multifamily residential [Member] | Real estate [Member]</t>
  </si>
  <si>
    <t>Loans Receivable Covered by FDIC Loss Share - Additional Information (Detail) (USD $)</t>
  </si>
  <si>
    <t>In Millions, unless otherwise specified</t>
  </si>
  <si>
    <t>Receivables [Abstract]</t>
  </si>
  <si>
    <t>Accruing past due loans 90 days of more</t>
  </si>
  <si>
    <t>Allowance for Loan Losses, Credit Quality and Other - Summary of Changes in Allowance for Covered and Non-Covered Loan Losses (Detail) (USD $)</t>
  </si>
  <si>
    <t>Ending balance</t>
  </si>
  <si>
    <t>For Loans Not Covered by Loss Share [Member]</t>
  </si>
  <si>
    <t>Allowance for Loan Losses, Credit Quality and Other - Additional Information (Detail) (USD $)</t>
  </si>
  <si>
    <t>Rating</t>
  </si>
  <si>
    <t>Financing Receivable, Allowance for Credit Losses [Line Items]</t>
  </si>
  <si>
    <t>Amount of discount accreted into income over weighted-average life of the loans on non-covered loans acquired</t>
  </si>
  <si>
    <t>Non-accruing loans not covered by loss share</t>
  </si>
  <si>
    <t>Interest recognized on non-covered impaired loans</t>
  </si>
  <si>
    <t>Risk rating scale of loan</t>
  </si>
  <si>
    <t>'Loans are rated on a scale from 1 to 8</t>
  </si>
  <si>
    <t>Amount of loan assessed for impairment on a quarterly basis</t>
  </si>
  <si>
    <t>Over $1,000,000 assessed minimum rated</t>
  </si>
  <si>
    <t>Over $1,000,000 assessed maximum rated</t>
  </si>
  <si>
    <t>Allowances for loan losses related to the purchased impaired loans</t>
  </si>
  <si>
    <t>Increase in indemnified assets</t>
  </si>
  <si>
    <t>Net provision for loan losses covered by loss share with FDIC</t>
  </si>
  <si>
    <t>Total accretable yield expectations for loan pools</t>
  </si>
  <si>
    <t>Adjustment to yield over the weighted average life of the loans</t>
  </si>
  <si>
    <t>Decrease in indemnification asset</t>
  </si>
  <si>
    <t>Increase in FDIC true-up liability</t>
  </si>
  <si>
    <t>Amortization of indemnification asset over weighted average life of the loans</t>
  </si>
  <si>
    <t>Pre-tax net income</t>
  </si>
  <si>
    <t>Impaired loans acquired in the Liberty transaction</t>
  </si>
  <si>
    <t>Allowance for Loan Losses, Credit Quality and Other - Balance of Allowance for Loan Losses (Detail) (USD $)</t>
  </si>
  <si>
    <t>Total Loans Receivable</t>
  </si>
  <si>
    <t>Loans evaluated for impairment, ending balance</t>
  </si>
  <si>
    <t>Loans evaluated for impairment balance, ending balance</t>
  </si>
  <si>
    <t>Construction/land development [Member] | For Loans Not Covered by Loss Share [Member]</t>
  </si>
  <si>
    <t>Other Commercial Real Estate [Member] | For Loans Not Covered by Loss Share [Member]</t>
  </si>
  <si>
    <t>Residential Real Estate [Member] | For Loans Not Covered by Loss Share [Member]</t>
  </si>
  <si>
    <t>Commercial and Industrial [Member] | For Loans Not Covered by Loss Share [Member]</t>
  </si>
  <si>
    <t>Consumer &amp; Other [Member] | For Loans Not Covered by Loss Share [Member]</t>
  </si>
  <si>
    <t>Unallocated [Member] | For Loans Not Covered by Loss Share [Member]</t>
  </si>
  <si>
    <t>Allowance for Loan Losses, Credit Quality and Other - Summary of Aging Analysis for Non-Covered Loan Portfolio (Detail) (USD $)</t>
  </si>
  <si>
    <t>Financing Receivable, Recorded Investment, Past Due [Line Items]</t>
  </si>
  <si>
    <t>Loans Past Due 30-59 Days</t>
  </si>
  <si>
    <t>Loans Past Due 60-89 Days</t>
  </si>
  <si>
    <t>Loans Past Due 90 Days or More</t>
  </si>
  <si>
    <t>Total Past Due</t>
  </si>
  <si>
    <t>Current Loans</t>
  </si>
  <si>
    <t>Accruing Loans Past Due 90 Days or More</t>
  </si>
  <si>
    <t>For Loans Not Covered by Loss Share [Member] | Non-farm/non-residential [Member]</t>
  </si>
  <si>
    <t>For Loans Not Covered by Loss Share [Member] | Construction/land development [Member]</t>
  </si>
  <si>
    <t>For Loans Not Covered by Loss Share [Member] | Agricultural [Member]</t>
  </si>
  <si>
    <t>For Loans Not Covered by Loss Share [Member] | Residential 1-4 family [Member]</t>
  </si>
  <si>
    <t>For Loans Not Covered by Loss Share [Member] | Multifamily residential [Member]</t>
  </si>
  <si>
    <t>For Loans Not Covered by Loss Share [Member] | Real estate [Member]</t>
  </si>
  <si>
    <t>For Loans Not Covered by Loss Share [Member] | Consumer [Member]</t>
  </si>
  <si>
    <t>For Loans Not Covered by Loss Share [Member] | Commercial and Industrial [Member]</t>
  </si>
  <si>
    <t>For Loans Not Covered by Loss Share [Member] | Agricultural and other [Member]</t>
  </si>
  <si>
    <t>Allowance for Loan Losses, Credit Quality and Other - Summary of Non-Covered Impaired Loans (Detail) (USD $)</t>
  </si>
  <si>
    <t>Financing Receivable, Impaired [Line Items]</t>
  </si>
  <si>
    <t>Interest Recognized</t>
  </si>
  <si>
    <t>Loans Without Specific Valuation Allowance [Member]</t>
  </si>
  <si>
    <t>Unpaid Contractual Principal Balance</t>
  </si>
  <si>
    <t>Total Recorded Investment</t>
  </si>
  <si>
    <t>Allocation of Allowance for Loan Losses</t>
  </si>
  <si>
    <t>Average Recorded Investment</t>
  </si>
  <si>
    <t>Loans Without Specific Valuation Allowance [Member] | Non-farm/non-residential [Member]</t>
  </si>
  <si>
    <t>Loans Without Specific Valuation Allowance [Member] | Construction/land development [Member]</t>
  </si>
  <si>
    <t>Loans Without Specific Valuation Allowance [Member] | Agricultural [Member]</t>
  </si>
  <si>
    <t>Loans Without Specific Valuation Allowance [Member] | Residential 1-4 family [Member]</t>
  </si>
  <si>
    <t>Loans Without Specific Valuation Allowance [Member] | Multifamily residential [Member]</t>
  </si>
  <si>
    <t>Loans Without Specific Valuation Allowance [Member] | Real estate [Member]</t>
  </si>
  <si>
    <t>Loans Without Specific Valuation Allowance [Member] | Consumer [Member]</t>
  </si>
  <si>
    <t>Loans Without Specific Valuation Allowance [Member] | Commercial and Industrial [Member]</t>
  </si>
  <si>
    <t>Loans Without Specific Valuation Allowance [Member] | Agricultural and other [Member]</t>
  </si>
  <si>
    <t>Loans With Specific Valuation Allowance [Member]</t>
  </si>
  <si>
    <t>Loans With Specific Valuation Allowance [Member] | Non-farm/non-residential [Member]</t>
  </si>
  <si>
    <t>Loans With Specific Valuation Allowance [Member] | Construction/land development [Member]</t>
  </si>
  <si>
    <t>Loans With Specific Valuation Allowance [Member] | Agricultural [Member]</t>
  </si>
  <si>
    <t>Loans With Specific Valuation Allowance [Member] | Residential 1-4 family [Member]</t>
  </si>
  <si>
    <t>Loans With Specific Valuation Allowance [Member] | Multifamily residential [Member]</t>
  </si>
  <si>
    <t>Loans With Specific Valuation Allowance [Member] | Real estate [Member]</t>
  </si>
  <si>
    <t>Loans With Specific Valuation Allowance [Member] | Consumer [Member]</t>
  </si>
  <si>
    <t>Loans With Specific Valuation Allowance [Member] | Commercial and Industrial [Member]</t>
  </si>
  <si>
    <t>Loans With Specific Valuation Allowance [Member] | Agricultural and other [Member]</t>
  </si>
  <si>
    <t>Total Impaired Loans [Member]</t>
  </si>
  <si>
    <t>Total Impaired Loans [Member] | Non-farm/non-residential [Member]</t>
  </si>
  <si>
    <t>Total Impaired Loans [Member] | Construction/land development [Member]</t>
  </si>
  <si>
    <t>Total Impaired Loans [Member] | Agricultural [Member]</t>
  </si>
  <si>
    <t>Total Impaired Loans [Member] | Residential 1-4 family [Member]</t>
  </si>
  <si>
    <t>Total Impaired Loans [Member] | Multifamily residential [Member]</t>
  </si>
  <si>
    <t>Total Impaired Loans [Member] | Real estate [Member]</t>
  </si>
  <si>
    <t>Total Impaired Loans [Member] | Consumer [Member]</t>
  </si>
  <si>
    <t>Total Impaired Loans [Member] | Commercial and Industrial [Member]</t>
  </si>
  <si>
    <t>Total Impaired Loans [Member] | Agricultural and other [Member]</t>
  </si>
  <si>
    <t>Allowance for Loan Losses, Credit Quality and Other - Presentation of Classified and Non-Covered Loans by Class and Risk Rating (Detail) (USD $)</t>
  </si>
  <si>
    <t>Financing Receivable, Recorded Investment [Line Items]</t>
  </si>
  <si>
    <t>Risk Rated 6 [Member] | For Loans Not Covered by Loss Share [Member]</t>
  </si>
  <si>
    <t>Risk Rated 6 [Member] | For Loans Not Covered by Loss Share [Member] | Non-farm/non-residential [Member]</t>
  </si>
  <si>
    <t>Risk Rated 6 [Member] | For Loans Not Covered by Loss Share [Member] | Construction/land development [Member]</t>
  </si>
  <si>
    <t>Risk Rated 6 [Member] | For Loans Not Covered by Loss Share [Member] | Agricultural [Member]</t>
  </si>
  <si>
    <t>Risk Rated 6 [Member] | For Loans Not Covered by Loss Share [Member] | Residential 1-4 family [Member]</t>
  </si>
  <si>
    <t>Risk Rated 6 [Member] | For Loans Not Covered by Loss Share [Member] | Multifamily residential [Member]</t>
  </si>
  <si>
    <t>Risk Rated 6 [Member] | For Loans Not Covered by Loss Share [Member] | Real estate [Member]</t>
  </si>
  <si>
    <t>Risk Rated 6 [Member] | For Loans Not Covered by Loss Share [Member] | Consumer [Member]</t>
  </si>
  <si>
    <t>Risk Rated 6 [Member] | For Loans Not Covered by Loss Share [Member] | Commercial and Industrial [Member]</t>
  </si>
  <si>
    <t>Risk Rated 6 [Member] | For Loans Not Covered by Loss Share [Member] | Agricultural and other [Member]</t>
  </si>
  <si>
    <t>Risk Rated 7 [Member] | For Loans Not Covered by Loss Share [Member]</t>
  </si>
  <si>
    <t>Risk Rated 7 [Member] | For Loans Not Covered by Loss Share [Member] | Non-farm/non-residential [Member]</t>
  </si>
  <si>
    <t>Risk Rated 7 [Member] | For Loans Not Covered by Loss Share [Member] | Construction/land development [Member]</t>
  </si>
  <si>
    <t>Risk Rated 7 [Member] | For Loans Not Covered by Loss Share [Member] | Agricultural [Member]</t>
  </si>
  <si>
    <t>Risk Rated 7 [Member] | For Loans Not Covered by Loss Share [Member] | Residential 1-4 family [Member]</t>
  </si>
  <si>
    <t>Risk Rated 7 [Member] | For Loans Not Covered by Loss Share [Member] | Multifamily residential [Member]</t>
  </si>
  <si>
    <t>Risk Rated 7 [Member] | For Loans Not Covered by Loss Share [Member] | Real estate [Member]</t>
  </si>
  <si>
    <t>Risk Rated 7 [Member] | For Loans Not Covered by Loss Share [Member] | Consumer [Member]</t>
  </si>
  <si>
    <t>Risk Rated 7 [Member] | For Loans Not Covered by Loss Share [Member] | Commercial and Industrial [Member]</t>
  </si>
  <si>
    <t>Risk Rated 7 [Member] | For Loans Not Covered by Loss Share [Member] | Agricultural and other [Member]</t>
  </si>
  <si>
    <t>Risk Rated 8 [Member] | For Loans Not Covered by Loss Share [Member]</t>
  </si>
  <si>
    <t>Risk Rated 8 [Member] | For Loans Not Covered by Loss Share [Member] | Non-farm/non-residential [Member]</t>
  </si>
  <si>
    <t>Risk Rated 8 [Member] | For Loans Not Covered by Loss Share [Member] | Construction/land development [Member]</t>
  </si>
  <si>
    <t>Risk Rated 8 [Member] | For Loans Not Covered by Loss Share [Member] | Agricultural [Member]</t>
  </si>
  <si>
    <t>Risk Rated 8 [Member] | For Loans Not Covered by Loss Share [Member] | Residential 1-4 family [Member]</t>
  </si>
  <si>
    <t>Risk Rated 8 [Member] | For Loans Not Covered by Loss Share [Member] | Multifamily residential [Member]</t>
  </si>
  <si>
    <t>Risk Rated 8 [Member] | For Loans Not Covered by Loss Share [Member] | Real estate [Member]</t>
  </si>
  <si>
    <t>Risk Rated 8 [Member] | For Loans Not Covered by Loss Share [Member] | Consumer [Member]</t>
  </si>
  <si>
    <t>Risk Rated 8 [Member] | For Loans Not Covered by Loss Share [Member] | Commercial and Industrial [Member]</t>
  </si>
  <si>
    <t>Risk Rated 8 [Member] | For Loans Not Covered by Loss Share [Member] | Agricultural and other [Member]</t>
  </si>
  <si>
    <t>Classified Total [Member] | For Loans Not Covered by Loss Share [Member]</t>
  </si>
  <si>
    <t>Classified Total [Member] | For Loans Not Covered by Loss Share [Member] | Non-farm/non-residential [Member]</t>
  </si>
  <si>
    <t>Classified Total [Member] | For Loans Not Covered by Loss Share [Member] | Construction/land development [Member]</t>
  </si>
  <si>
    <t>Classified Total [Member] | For Loans Not Covered by Loss Share [Member] | Agricultural [Member]</t>
  </si>
  <si>
    <t>Classified Total [Member] | For Loans Not Covered by Loss Share [Member] | Residential 1-4 family [Member]</t>
  </si>
  <si>
    <t>Classified Total [Member] | For Loans Not Covered by Loss Share [Member] | Multifamily residential [Member]</t>
  </si>
  <si>
    <t>Classified Total [Member] | For Loans Not Covered by Loss Share [Member] | Real estate [Member]</t>
  </si>
  <si>
    <t>Classified Total [Member] | For Loans Not Covered by Loss Share [Member] | Consumer [Member]</t>
  </si>
  <si>
    <t>Classified Total [Member] | For Loans Not Covered by Loss Share [Member] | Commercial and Industrial [Member]</t>
  </si>
  <si>
    <t>Classified Total [Member] | For Loans Not Covered by Loss Share [Member] | Agricultural and other [Member]</t>
  </si>
  <si>
    <t>Risk Rated 1 [Member] | For Loans Not Covered by Loss Share [Member]</t>
  </si>
  <si>
    <t>Risk Rated 1 [Member] | For Loans Not Covered by Loss Share [Member] | Non-farm/non-residential [Member]</t>
  </si>
  <si>
    <t>Risk Rated 1 [Member] | For Loans Not Covered by Loss Share [Member] | Construction/land development [Member]</t>
  </si>
  <si>
    <t>Risk Rated 1 [Member] | For Loans Not Covered by Loss Share [Member] | Agricultural [Member]</t>
  </si>
  <si>
    <t>Risk Rated 1 [Member] | For Loans Not Covered by Loss Share [Member] | Residential 1-4 family [Member]</t>
  </si>
  <si>
    <t>Risk Rated 1 [Member] | For Loans Not Covered by Loss Share [Member] | Multifamily residential [Member]</t>
  </si>
  <si>
    <t>Risk Rated 1 [Member] | For Loans Not Covered by Loss Share [Member] | Real estate [Member]</t>
  </si>
  <si>
    <t>Risk Rated 1 [Member] | For Loans Not Covered by Loss Share [Member] | Consumer [Member]</t>
  </si>
  <si>
    <t>Risk Rated 1 [Member] | For Loans Not Covered by Loss Share [Member] | Commercial and Industrial [Member]</t>
  </si>
  <si>
    <t>Risk Rated 1 [Member] | For Loans Not Covered by Loss Share [Member] | Agricultural and other [Member]</t>
  </si>
  <si>
    <t>Risk Rated 2 [Member] | For Loans Not Covered by Loss Share [Member]</t>
  </si>
  <si>
    <t>Risk Rated 2 [Member] | For Loans Not Covered by Loss Share [Member] | Non-farm/non-residential [Member]</t>
  </si>
  <si>
    <t>Risk Rated 2 [Member] | For Loans Not Covered by Loss Share [Member] | Construction/land development [Member]</t>
  </si>
  <si>
    <t>Risk Rated 2 [Member] | For Loans Not Covered by Loss Share [Member] | Agricultural [Member]</t>
  </si>
  <si>
    <t>Risk Rated 2 [Member] | For Loans Not Covered by Loss Share [Member] | Residential 1-4 family [Member]</t>
  </si>
  <si>
    <t>Risk Rated 2 [Member] | For Loans Not Covered by Loss Share [Member] | Multifamily residential [Member]</t>
  </si>
  <si>
    <t>Risk Rated 2 [Member] | For Loans Not Covered by Loss Share [Member] | Real estate [Member]</t>
  </si>
  <si>
    <t>Risk Rated 2 [Member] | For Loans Not Covered by Loss Share [Member] | Consumer [Member]</t>
  </si>
  <si>
    <t>Risk Rated 2 [Member] | For Loans Not Covered by Loss Share [Member] | Commercial and Industrial [Member]</t>
  </si>
  <si>
    <t>Risk Rated 2 [Member] | For Loans Not Covered by Loss Share [Member] | Agricultural and other [Member]</t>
  </si>
  <si>
    <t>Risk Rated 3 [Member] | For Loans Not Covered by Loss Share [Member]</t>
  </si>
  <si>
    <t>Risk Rated 3 [Member] | For Loans Not Covered by Loss Share [Member] | Non-farm/non-residential [Member]</t>
  </si>
  <si>
    <t>Risk Rated 3 [Member] | For Loans Not Covered by Loss Share [Member] | Construction/land development [Member]</t>
  </si>
  <si>
    <t>Risk Rated 3 [Member] | For Loans Not Covered by Loss Share [Member] | Agricultural [Member]</t>
  </si>
  <si>
    <t>Risk Rated 3 [Member] | For Loans Not Covered by Loss Share [Member] | Residential 1-4 family [Member]</t>
  </si>
  <si>
    <t>Risk Rated 3 [Member] | For Loans Not Covered by Loss Share [Member] | Multifamily residential [Member]</t>
  </si>
  <si>
    <t>Risk Rated 3 [Member] | For Loans Not Covered by Loss Share [Member] | Real estate [Member]</t>
  </si>
  <si>
    <t>Risk Rated 3 [Member] | For Loans Not Covered by Loss Share [Member] | Consumer [Member]</t>
  </si>
  <si>
    <t>Risk Rated 3 [Member] | For Loans Not Covered by Loss Share [Member] | Commercial and Industrial [Member]</t>
  </si>
  <si>
    <t>Risk Rated 3 [Member] | For Loans Not Covered by Loss Share [Member] | Agricultural and other [Member]</t>
  </si>
  <si>
    <t>Risk Rated 4 [Member] | For Loans Not Covered by Loss Share [Member]</t>
  </si>
  <si>
    <t>Risk Rated 4 [Member] | For Loans Not Covered by Loss Share [Member] | Non-farm/non-residential [Member]</t>
  </si>
  <si>
    <t>Risk Rated 4 [Member] | For Loans Not Covered by Loss Share [Member] | Construction/land development [Member]</t>
  </si>
  <si>
    <t>Risk Rated 4 [Member] | For Loans Not Covered by Loss Share [Member] | Agricultural [Member]</t>
  </si>
  <si>
    <t>Risk Rated 4 [Member] | For Loans Not Covered by Loss Share [Member] | Residential 1-4 family [Member]</t>
  </si>
  <si>
    <t>Risk Rated 4 [Member] | For Loans Not Covered by Loss Share [Member] | Multifamily residential [Member]</t>
  </si>
  <si>
    <t>Risk Rated 4 [Member] | For Loans Not Covered by Loss Share [Member] | Real estate [Member]</t>
  </si>
  <si>
    <t>Risk Rated 4 [Member] | For Loans Not Covered by Loss Share [Member] | Consumer [Member]</t>
  </si>
  <si>
    <t>Risk Rated 4 [Member] | For Loans Not Covered by Loss Share [Member] | Commercial and Industrial [Member]</t>
  </si>
  <si>
    <t>Risk Rated 4 [Member] | For Loans Not Covered by Loss Share [Member] | Agricultural and other [Member]</t>
  </si>
  <si>
    <t>Risk Rated 5 [Member] | For Loans Not Covered by Loss Share [Member]</t>
  </si>
  <si>
    <t>Risk Rated 5 [Member] | For Loans Not Covered by Loss Share [Member] | Non-farm/non-residential [Member]</t>
  </si>
  <si>
    <t>Risk Rated 5 [Member] | For Loans Not Covered by Loss Share [Member] | Construction/land development [Member]</t>
  </si>
  <si>
    <t>Risk Rated 5 [Member] | For Loans Not Covered by Loss Share [Member] | Agricultural [Member]</t>
  </si>
  <si>
    <t>Risk Rated 5 [Member] | For Loans Not Covered by Loss Share [Member] | Residential 1-4 family [Member]</t>
  </si>
  <si>
    <t>Risk Rated 5 [Member] | For Loans Not Covered by Loss Share [Member] | Multifamily residential [Member]</t>
  </si>
  <si>
    <t>Risk Rated 5 [Member] | For Loans Not Covered by Loss Share [Member] | Real estate [Member]</t>
  </si>
  <si>
    <t>Risk Rated 5 [Member] | For Loans Not Covered by Loss Share [Member] | Consumer [Member]</t>
  </si>
  <si>
    <t>Risk Rated 5 [Member] | For Loans Not Covered by Loss Share [Member] | Commercial and Industrial [Member]</t>
  </si>
  <si>
    <t>Risk Rated 5 [Member] | For Loans Not Covered by Loss Share [Member] | Agricultural and other [Member]</t>
  </si>
  <si>
    <t>Allowance for Loan Losses, Credit Quality and Other - Presentation of Non-Covered TDR's by Class (Detail) (For Loans Not Covered by Loss Share [Member], USD $)</t>
  </si>
  <si>
    <t>Contracts</t>
  </si>
  <si>
    <t>Financing Receivable, Modifications [Line Items]</t>
  </si>
  <si>
    <t>Number of Loans</t>
  </si>
  <si>
    <t>Pre-Modification Outstanding Balance</t>
  </si>
  <si>
    <t>Rate Modification</t>
  </si>
  <si>
    <t>Term Modification</t>
  </si>
  <si>
    <t>Rate &amp; Term Modification</t>
  </si>
  <si>
    <t>Post-Modification Outstanding Balance</t>
  </si>
  <si>
    <t>Allowance for Loan Losses, Credit Quality and Other - Presentation of Non-Covered TDR's on Non-Accrual Status (Detail) (For Loans Not Covered by Loss Share [Member], USD $)</t>
  </si>
  <si>
    <t>Recorded Balance</t>
  </si>
  <si>
    <t>Allowance for Loan Losses, Credit Quality and Other - Allowance for Loan Losses and Recorded Investment in Loans Covered by FDIC Loss Share Based on Portfolio Segment by Impairment Method (Detail) (USD $)</t>
  </si>
  <si>
    <t>Loans evaluated for impairment balance, December 31</t>
  </si>
  <si>
    <t>Construction/land development [Member] | For Loans Covered by FDIC Loss Share [Member]</t>
  </si>
  <si>
    <t>Other Commercial Real Estate [Member] | For Loans Covered by FDIC Loss Share [Member]</t>
  </si>
  <si>
    <t>Residential Real Estate [Member] | For Loans Covered by FDIC Loss Share [Member]</t>
  </si>
  <si>
    <t>Commercial and Industrial [Member] | For Loans Covered by FDIC Loss Share [Member]</t>
  </si>
  <si>
    <t>Consumer &amp; Other [Member] | For Loans Covered by FDIC Loss Share [Member]</t>
  </si>
  <si>
    <t>Unallocated [Member] | For Loans Covered by FDIC Loss Share [Member]</t>
  </si>
  <si>
    <t>Allowance for Loan Losses, Credit Quality and Other - Summary of Non Covered Purchased Credit Impaired Loans Acquired (Detail) (USD $)</t>
  </si>
  <si>
    <t>'172482</t>
  </si>
  <si>
    <t>Allowance for Loan Losses, Credit Quality and Other - Changes in Carrying Amount of Accretable Yield for Purchased Credit Impaired Loans Acquired (Detail) (USD $)</t>
  </si>
  <si>
    <t>Accretable Yield [Line Items]</t>
  </si>
  <si>
    <t>Balance at beginning of period, Accretable Yield</t>
  </si>
  <si>
    <t>Reforecasted future interest payments for loan pools, Accretable Yield</t>
  </si>
  <si>
    <t>Accretion, Accretable Yield</t>
  </si>
  <si>
    <t>Adjustment to yield, Accretable Yield</t>
  </si>
  <si>
    <t>Payments received, net, Accretable Yield</t>
  </si>
  <si>
    <t>Balance at end of period, Accretable Yield</t>
  </si>
  <si>
    <t>Balance at beginning of period, Carrying Amount of Loans</t>
  </si>
  <si>
    <t>Reforecasted future interest payments for loan pools, Carrying Amount of Loans</t>
  </si>
  <si>
    <t>Accretion, Carrying Amount of Loans</t>
  </si>
  <si>
    <t>Adjustment to yield, Carrying Amount of Loans</t>
  </si>
  <si>
    <t>Payments received, net, Carrying Amount of Loans</t>
  </si>
  <si>
    <t>Balance at end of period, Carrying Amount of Loans</t>
  </si>
  <si>
    <t>Acquisition of Liberty, Accretable Yield</t>
  </si>
  <si>
    <t>Acquisition of Liberty, Carrying Amount of Loans</t>
  </si>
  <si>
    <t>Goodwill and Core Deposits and Other Intangibles - Summary of Changes in Carrying Amount and Accumulated Amortization of Company's Goodwill and Core Deposits and Other Intangibles (Detail) (USD $)</t>
  </si>
  <si>
    <t>Vision and Premier Acquisitions [Member]</t>
  </si>
  <si>
    <t>Goodwill and Core Deposits and Other Intangibles - Summary of Carrying Amount and Accumulated Amortization of Core Deposits and Other Intangibles (Detail) (USD $)</t>
  </si>
  <si>
    <t>Goodwill and Core Deposits and Other Intangibles - Additional Information (Detail) (USD $)</t>
  </si>
  <si>
    <t>Acquired Finite-Lived Intangible Assets [Line Items]</t>
  </si>
  <si>
    <t>Core deposit and other intangible amortization</t>
  </si>
  <si>
    <t>Amortization expense for year 2014</t>
  </si>
  <si>
    <t>Amortization expense for year 2015</t>
  </si>
  <si>
    <t>Amortization expense for year 2016</t>
  </si>
  <si>
    <t>Amortization expense for year 2017</t>
  </si>
  <si>
    <t>Amortization expense for year 2018</t>
  </si>
  <si>
    <t>Carrying amount of Company's goodwill</t>
  </si>
  <si>
    <t>Heritage Bank [Member]</t>
  </si>
  <si>
    <t>Core deposit and other intangible impaired</t>
  </si>
  <si>
    <t>Other Assets - Additional Information (Detail) (USD $)</t>
  </si>
  <si>
    <t>Schedule Of Other Assets [Line Items]</t>
  </si>
  <si>
    <t>FDIC claims receivable</t>
  </si>
  <si>
    <t>Fair value of equity securities</t>
  </si>
  <si>
    <t>Deposits - Additional Information (Detail) (USD $)</t>
  </si>
  <si>
    <t>Deposits [Line Items]</t>
  </si>
  <si>
    <t>Time deposits with a minimum denomination of $100,000</t>
  </si>
  <si>
    <t>Interest expense applicable to certificate</t>
  </si>
  <si>
    <t>Brokered deposits</t>
  </si>
  <si>
    <t>Deposits - Summary of Scheduled Maturities of Time Deposits (Detail) (USD $)</t>
  </si>
  <si>
    <t>Investments Schedule [Abstract]</t>
  </si>
  <si>
    <t>One month or less</t>
  </si>
  <si>
    <t>Securities Sold Under Agreements to Repurchase - Additional Information (Detail) (USD $)</t>
  </si>
  <si>
    <t>Securities Sold Under Agreements To Repurchase [Abstract]</t>
  </si>
  <si>
    <t>Securities sold under agreements to repurchase daily weighted average</t>
  </si>
  <si>
    <t>FHLB Borrowed Funds - Additional Information (Detail) (USD $)</t>
  </si>
  <si>
    <t>Federal Home Loan Bank Borrowing [Abstract]</t>
  </si>
  <si>
    <t>Maturity of FHLB advances</t>
  </si>
  <si>
    <t>'2025</t>
  </si>
  <si>
    <t>Short-term advances</t>
  </si>
  <si>
    <t>Long-term advances</t>
  </si>
  <si>
    <t>FHLB minimum percentage of interest rate</t>
  </si>
  <si>
    <t>FHLB maximum percentage of interest rate</t>
  </si>
  <si>
    <t>Line of credit</t>
  </si>
  <si>
    <t>FHLB Borrowed Funds - Maturities of Borrowings with Original Maturities (Detail) (USD $)</t>
  </si>
  <si>
    <t>Debt Disclosure [Abstract]</t>
  </si>
  <si>
    <t>Long-term Debt, Total</t>
  </si>
  <si>
    <t>Subordinated Debentures - Preferred Trust Securities and Subordinated Debentures (Detail) (USD $)</t>
  </si>
  <si>
    <t>Schedule Of Borrowings [Line Items]</t>
  </si>
  <si>
    <t>Subordinated debentures, issued</t>
  </si>
  <si>
    <t>Due 2033, fixed at 6.40%, during the first five years and at a floating rate of 3.15% [Member]</t>
  </si>
  <si>
    <t>Due 2033, floating rate of 3.15% [Member]</t>
  </si>
  <si>
    <t>Due 2036, fixed rate of 6.75% during the first five years and at a floating rate of 1.85% [Member]</t>
  </si>
  <si>
    <t>Due 2034, fixed rate of 6.00% during the first five years and at a floating rate of 2.00% [Member]</t>
  </si>
  <si>
    <t>Due 2035, fixed rate of 5.836% during the first five years and at a floating rate of 1.45% [Member]</t>
  </si>
  <si>
    <t>Due 2034, fixed rate of 4.29% during the first five years and at a floating rate of 2.50% [Member]</t>
  </si>
  <si>
    <t>Subordinated Debentures - Preferred Trust Securities and Subordinated Debentures (Parenthetical) (Detail)</t>
  </si>
  <si>
    <t>Subordinated debentures, issued date</t>
  </si>
  <si>
    <t>'2003</t>
  </si>
  <si>
    <t>Subordinated debentures, due date</t>
  </si>
  <si>
    <t>'2033</t>
  </si>
  <si>
    <t>Fixed rate for first five years</t>
  </si>
  <si>
    <t>Floating rate above three-month LIBOR rate</t>
  </si>
  <si>
    <t>'2006</t>
  </si>
  <si>
    <t>'2036</t>
  </si>
  <si>
    <t>'2004</t>
  </si>
  <si>
    <t>'2034</t>
  </si>
  <si>
    <t>'2005</t>
  </si>
  <si>
    <t>'2035</t>
  </si>
  <si>
    <t>Subordinated Debentures - Additional Information (Detail) (USD $)</t>
  </si>
  <si>
    <t>Subordinate Debenture [Line Items]</t>
  </si>
  <si>
    <t>Company currently holds of trust preferred securities</t>
  </si>
  <si>
    <t>Subordinated Debentures [Member]</t>
  </si>
  <si>
    <t>Income Taxes - Summary of Components of Provision (Benefit) for Income Taxes (Detail) (USD $)</t>
  </si>
  <si>
    <t>Income Taxes - Reconciliation between Statutory Federal Income Tax Rate and Effective Income Tax Rate (Detail)</t>
  </si>
  <si>
    <t>Reconciliation Of Effective Income Tax Rate And Statutory Federal Corporate Tax Rate [Abstract]</t>
  </si>
  <si>
    <t>Income Taxes - Differences Between Tax Basis of Assets and Liabilities (Detail) (USD $)</t>
  </si>
  <si>
    <t>Common Stock and Compensation Plans - Additional Information (Detail) (USD $)</t>
  </si>
  <si>
    <t>Jun. 04, 2013</t>
  </si>
  <si>
    <t>Aug. 02, 2012</t>
  </si>
  <si>
    <t>Jun. 12, 2013</t>
  </si>
  <si>
    <t>Jan. 18, 2013</t>
  </si>
  <si>
    <t>Restricted shares [Member]</t>
  </si>
  <si>
    <t>Board Of Directors [Member]</t>
  </si>
  <si>
    <t>President [Member]</t>
  </si>
  <si>
    <t>Performance Shares [Member]</t>
  </si>
  <si>
    <t>Sep. 30, 2013</t>
  </si>
  <si>
    <t>Restricted Stock Units With Earning Per Share Performance Conditions [Member]</t>
  </si>
  <si>
    <t>Share-based Compensation Arrangement by Share-based Payment Award [Line Items]</t>
  </si>
  <si>
    <t>Increase in number of authorized shares</t>
  </si>
  <si>
    <t>Total shares of common stock before stock split</t>
  </si>
  <si>
    <t>Total shares of common stock after stock split</t>
  </si>
  <si>
    <t>Percentage of stock dividend from stock split</t>
  </si>
  <si>
    <t>Maximum restricted shares issued</t>
  </si>
  <si>
    <t>Remaining shares of common stock available for grants or issuance</t>
  </si>
  <si>
    <t>Shares reserved for issuance of common stock</t>
  </si>
  <si>
    <t>Intrinsic value of stock options outstanding</t>
  </si>
  <si>
    <t>Intrinsic value of stock options vested</t>
  </si>
  <si>
    <t>Intrinsic value of stock options exercised</t>
  </si>
  <si>
    <t>Unrecognized compensation cost net of income tax benefit, related to non-vested awards</t>
  </si>
  <si>
    <t>Weighted average fair value of options granted</t>
  </si>
  <si>
    <t>Vesting period of restricted stock issued</t>
  </si>
  <si>
    <t>Number of shares not vesting</t>
  </si>
  <si>
    <t>Description of vesting period of shares with exceptional vesting period</t>
  </si>
  <si>
    <t>'Restricted shares will vest equally each year over three years beginning on the third anniversary of the issuance.</t>
  </si>
  <si>
    <t>Shares issuance of restricted common stock</t>
  </si>
  <si>
    <t>Average diluted earnings per share to be met</t>
  </si>
  <si>
    <t>Share based compensation arrangement by share based payment award grants</t>
  </si>
  <si>
    <t>Share based compensation arrangement by share based payment award vested</t>
  </si>
  <si>
    <t>Number of shares authorized to be repurchased</t>
  </si>
  <si>
    <t>Weighted average price of stock repurchased</t>
  </si>
  <si>
    <t>Repurchase of combining of all the shares</t>
  </si>
  <si>
    <t>Remaining balance available for repurchase</t>
  </si>
  <si>
    <t>Common Stock and Compensation Plans - Summary of Transactions under Company's Stock Option Plans (Detail) (USD $)</t>
  </si>
  <si>
    <t>Outstanding Shares, beginning of year</t>
  </si>
  <si>
    <t>Granted Shares</t>
  </si>
  <si>
    <t>Forfeited Shares</t>
  </si>
  <si>
    <t>Exercised Shares</t>
  </si>
  <si>
    <t>Outstanding Shares, end of year</t>
  </si>
  <si>
    <t>Exercisable Shares, end of year</t>
  </si>
  <si>
    <t>Outstanding Weighted Average Exercisable Price, beginning of year</t>
  </si>
  <si>
    <t>Weighted Average Exercisable Price, Granted</t>
  </si>
  <si>
    <t>Weighted Average Exercisable Price, Forfeited</t>
  </si>
  <si>
    <t>Weighted Average Exercisable Price, Exercised</t>
  </si>
  <si>
    <t>Outstanding Weighted Average Exercisable Price, end of year</t>
  </si>
  <si>
    <t>Exercisable Weighted Average Exercisable Price, end of year</t>
  </si>
  <si>
    <t>Common Stock and Compensation Plans - Summary of Stock Options on Valuation Assumptions (Detail)</t>
  </si>
  <si>
    <t>Disclosure Stock Option Valuation Assumptions [Abstract]</t>
  </si>
  <si>
    <t>'6 years 6 months</t>
  </si>
  <si>
    <t>Common Stock and Compensation Plans - Summary of Currently Outstanding and Exercisable Options (Detail) (USD $)</t>
  </si>
  <si>
    <t>Schedule Of Common Stock [Line Items]</t>
  </si>
  <si>
    <t>Options Outstanding Shares</t>
  </si>
  <si>
    <t>Options Exercisable Shares</t>
  </si>
  <si>
    <t>Exercise Prices Range $3.08 to $3.50 [Member]</t>
  </si>
  <si>
    <t>Exercise Prices, Lower Range Limit</t>
  </si>
  <si>
    <t>Exercise Prices, Upper Range Limit</t>
  </si>
  <si>
    <t>Weighted-Average Remaining Contractual Life (in years)</t>
  </si>
  <si>
    <t>'1 year 3 months 15 days</t>
  </si>
  <si>
    <t>Options outstanding Weighted- Average Exercise Price</t>
  </si>
  <si>
    <t>Options Exercisable Weighted- Average Exercise Price</t>
  </si>
  <si>
    <t>Exercise Prices Range $3.92 to $4.34 [Member]</t>
  </si>
  <si>
    <t>'1 year 6 months 15 days</t>
  </si>
  <si>
    <t>Exercise Prices Range $4.78 to $4.92 [Member]</t>
  </si>
  <si>
    <t>'1 year 6 months 11 days</t>
  </si>
  <si>
    <t>Exercise Prices Range $5.33 to $5.33 [Member]</t>
  </si>
  <si>
    <t>'1 year 10 months 6 days</t>
  </si>
  <si>
    <t>Exercise Prices Range $5.54 to $5.54 [Member]</t>
  </si>
  <si>
    <t>'2 years 2 months 12 days</t>
  </si>
  <si>
    <t>Exercise Prices Range $8.32 to $8.60 [Member]</t>
  </si>
  <si>
    <t>'4 years 15 days</t>
  </si>
  <si>
    <t>Exercise Prices Range $9.25 to $9.31 [Member]</t>
  </si>
  <si>
    <t>'3 years 4 months 24 days</t>
  </si>
  <si>
    <t>Exercise Prices Range $10.16 to $11.37 [Member]</t>
  </si>
  <si>
    <t>'3 years 3 months 18 days</t>
  </si>
  <si>
    <t>Exercise prices range $13.12 to $13.12 [Member]</t>
  </si>
  <si>
    <t>'8 years 22 days</t>
  </si>
  <si>
    <t>Exercise Prices Range $17.25 to $34.80 [Member]</t>
  </si>
  <si>
    <t>'9 years 3 months 18 days</t>
  </si>
  <si>
    <t>Common Stock and Compensation Plans - Summary of Company's Restricted Stock Issued and Outstanding (Detail) (USD $)</t>
  </si>
  <si>
    <t>Nonvested Restricted Stock Units Activity [Abstract]</t>
  </si>
  <si>
    <t>Non-Interest Expense - Components of Non-Interest Expense (Detail) (USD $)</t>
  </si>
  <si>
    <t>Components Of Non Interest Expense [Abstract]</t>
  </si>
  <si>
    <t>Directors' fees</t>
  </si>
  <si>
    <t>Employee Benefit Plans - Additional Information (Detail) (USD $)</t>
  </si>
  <si>
    <t>Apr. 20, 2007</t>
  </si>
  <si>
    <t>Plan 401 k [Member]</t>
  </si>
  <si>
    <t>Employee Benefit Plans [Line Items]</t>
  </si>
  <si>
    <t>Employee benefits plan expense</t>
  </si>
  <si>
    <t>Chairman's Retirement Plan [Member]</t>
  </si>
  <si>
    <t>Supplemental retirement benefit</t>
  </si>
  <si>
    <t>Employee benefits plan vested</t>
  </si>
  <si>
    <t>Supplemental retirement benefit plan during year</t>
  </si>
  <si>
    <t>Related Party Transactions - Additional Information (Detail) (USD $)</t>
  </si>
  <si>
    <t>Related party loans</t>
  </si>
  <si>
    <t>Related parties new loans and advances</t>
  </si>
  <si>
    <t>Repayments of loans by related parties</t>
  </si>
  <si>
    <t>Non interest-bearing deposits</t>
  </si>
  <si>
    <t>Certificates of time deposit</t>
  </si>
  <si>
    <t>Rent expense totaling paid to related parties</t>
  </si>
  <si>
    <t>Leases - Additional Information (Detail)</t>
  </si>
  <si>
    <t>Company leases certain premises and equipment under non cancelable operating leases with terms</t>
  </si>
  <si>
    <t>Leases - Minimum Rental Commitment under Operating Leases (Detail) (USD $)</t>
  </si>
  <si>
    <t>Operating lease, minimum rental commitments</t>
  </si>
  <si>
    <t>Significant Estimates and Concentrations - Additional Information (Detail)</t>
  </si>
  <si>
    <t>Commitment And Contingencies [Line Items]</t>
  </si>
  <si>
    <t>Percentage of non-covered loans represented by non-covered real estate loans</t>
  </si>
  <si>
    <t>Percentage of total stockholders' equity represented by non-covered real estate loans</t>
  </si>
  <si>
    <t>Percentage of non-covered loans represented by non-covered residential real estate loans</t>
  </si>
  <si>
    <t>Percentage of total stockholders' equity represented by non-covered residential real estate loans</t>
  </si>
  <si>
    <t>Number of states in which the Company has its primary market areas</t>
  </si>
  <si>
    <t>Alabama, Arkansas and Florida [Member]</t>
  </si>
  <si>
    <t>Percentage of total loans distributed geographically</t>
  </si>
  <si>
    <t>Arkansas, Florida and South Alabama [Member]</t>
  </si>
  <si>
    <t>Percentage of real estate loans distributed geographically</t>
  </si>
  <si>
    <t>Commitments and Contingencies - Additional Information (Detail) (USD $)</t>
  </si>
  <si>
    <t>Commitments to extend credit outstanding</t>
  </si>
  <si>
    <t>Maximum amount of future payments by the company</t>
  </si>
  <si>
    <t>Financial Instruments - Additional Information (Detail) (USD $)</t>
  </si>
  <si>
    <t>Financial Instrument At Fair Value [Line Items]</t>
  </si>
  <si>
    <t>Material transfers between hierarchy levels</t>
  </si>
  <si>
    <t>Fair value, Level 3 inputs [Member]</t>
  </si>
  <si>
    <t>Fair value of loans with specific allocated losses</t>
  </si>
  <si>
    <t>Accrued interest receivable reversed</t>
  </si>
  <si>
    <t>Percentage of Collateral discount</t>
  </si>
  <si>
    <t>Financial Instruments - Estimated Fair Values of Financial Instruments (Detail) (USD $)</t>
  </si>
  <si>
    <t>Fair Value, Balance Sheet Grouping, Financial Statement Captions [Line Items]</t>
  </si>
  <si>
    <t>Carrying Amount [Member]</t>
  </si>
  <si>
    <t>Carrying Amount [Member] | Fair Value, Inputs, Level 1 [Member]</t>
  </si>
  <si>
    <t>Demand and non-interest bearing</t>
  </si>
  <si>
    <t>Carrying Amount [Member] | Fair Value, Inputs, Level 2 [Member]</t>
  </si>
  <si>
    <t>Carrying Amount [Member] | Fair value, Level 3 inputs [Member]</t>
  </si>
  <si>
    <t>Fair Value [Member]</t>
  </si>
  <si>
    <t>Fair Value [Member] | Fair Value, Inputs, Level 1 [Member]</t>
  </si>
  <si>
    <t>Fair Value [Member] | Fair Value, Inputs, Level 2 [Member]</t>
  </si>
  <si>
    <t>Fair Value [Member] | Fair value, Level 3 inputs [Member]</t>
  </si>
  <si>
    <t>Regulatory Matters - Additional Information (Detail) (USD $)</t>
  </si>
  <si>
    <t>Oct. 31, 2013</t>
  </si>
  <si>
    <t>Dec. 31, 2014</t>
  </si>
  <si>
    <t>Scenario, Forecast [Member]</t>
  </si>
  <si>
    <t>Regulatory Matters [Line Items]</t>
  </si>
  <si>
    <t>Percentage of retained earnings plus current year earnings to be paid as maximum dividend</t>
  </si>
  <si>
    <t>Requested dividend by the company from its subsidiary</t>
  </si>
  <si>
    <t>Percentage of dividend equaling to current year earnings</t>
  </si>
  <si>
    <t>Regulatory Matters - Summary of Company's Actual Capital Amount and Ratios (Detail) (USD $)</t>
  </si>
  <si>
    <t>Home BancShares [Member]</t>
  </si>
  <si>
    <t>Compliance with Regulatory Capital Requirements under Banking Regulations [Line Items]</t>
  </si>
  <si>
    <t>Leverage ratios, Actual, Amount</t>
  </si>
  <si>
    <t>Leverage ratios, Actual, Ratio</t>
  </si>
  <si>
    <t>Leverage ratios, Minimum Capital Requirement, Amount</t>
  </si>
  <si>
    <t>Leverage ratios, Minimum Capital Requirement, Ratio</t>
  </si>
  <si>
    <t>Leverage ratios, Minimum To Be Well Capitalized Under Prompt Corrective Action Provision, Amount</t>
  </si>
  <si>
    <t>Leverage ratios, Minimum To Be Well Capitalized Under Prompt Corrective Action Provision, Ratio</t>
  </si>
  <si>
    <t>Tier 1 capital ratios, Actual, Amount</t>
  </si>
  <si>
    <t>Tier 1 capital ratios, Actual, Ratio</t>
  </si>
  <si>
    <t>Tier 1 capital ratios, Minimum Capital Requirement, Amount</t>
  </si>
  <si>
    <t>Tier 1 capital ratios, Minimum Capital Requirement, Ratio</t>
  </si>
  <si>
    <t>Tier 1 capital ratios, Minimum To Be Well Capitalized Under Prompt Corrective Action Provision, Amount</t>
  </si>
  <si>
    <t>Tier 1 capital ratios, Minimum To Be Well Capitalized Under Prompt Corrective Action Provision, Ratio</t>
  </si>
  <si>
    <t>Total risk-based capital ratios, Actual, Amount</t>
  </si>
  <si>
    <t>Total risk-based capital ratios, Actual, Ratio</t>
  </si>
  <si>
    <t>Total risk-based capital ratios, Minimum Capital Requirement, Amount</t>
  </si>
  <si>
    <t>Total risk-based capital ratios, Minimum Capital Requirement, Ratio</t>
  </si>
  <si>
    <t>Total risk-based capital ratios, Minimum To Be Well Capitalized Under Prompt Corrective Action Provision, Amount</t>
  </si>
  <si>
    <t>Total risk-based capital ratios, Minimum To Be Well Capitalized Under Prompt Corrective Action Provision, Ratio</t>
  </si>
  <si>
    <t>Additional Cash Flow Information - Summary of Additional Cash Flow Information (Detail) (USD $)</t>
  </si>
  <si>
    <t>Additional Cash Flow Elements And Supplemental Cash Flow Information [Abstract]</t>
  </si>
  <si>
    <t>Condensed Financial Information (Parent Company Only) - Schedule of Condensed Balance Sheets (Detail) (USD $)</t>
  </si>
  <si>
    <t>Dec. 31, 2010</t>
  </si>
  <si>
    <t>Condensed Balance Sheet Statements, Captions [Line Items]</t>
  </si>
  <si>
    <t>Condensed Financial Information (Parent Company Only) - Schedule of Condensed Statements of Income (Detail) (USD $)</t>
  </si>
  <si>
    <t>Condensed Income Statements, Captions [Line Items]</t>
  </si>
  <si>
    <t>Condensed Financial Information (Parent Company Only) - Schedule of Condensed Statements of Cash Flows (Detail) (USD $)</t>
  </si>
  <si>
    <t>Condensed Cash Flow Statements, Captions [Line Items]</t>
  </si>
  <si>
    <t>Home BancShares [Member] | Premier Bank Inc [Member]</t>
  </si>
  <si>
    <t>Home BancShares [Member] | Liberty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u/>
      <sz val="10"/>
      <color rgb="FF000000"/>
      <name val="Calibri"/>
      <family val="2"/>
      <scheme val="minor"/>
    </font>
    <font>
      <sz val="14"/>
      <color rgb="FF000000"/>
      <name val="Calibri"/>
      <family val="2"/>
      <scheme val="minor"/>
    </font>
    <font>
      <sz val="6"/>
      <color rgb="FF000000"/>
      <name val="Calibri"/>
      <family val="2"/>
      <scheme val="minor"/>
    </font>
    <font>
      <i/>
      <sz val="11"/>
      <color theme="1"/>
      <name val="Calibri"/>
      <family val="2"/>
      <scheme val="minor"/>
    </font>
    <font>
      <b/>
      <u/>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0" fontId="0" fillId="33" borderId="0" xfId="0" applyFill="1"/>
    <xf numFmtId="0" fontId="0" fillId="33" borderId="0" xfId="0" applyFill="1" applyAlignment="1">
      <alignment horizontal="right"/>
    </xf>
    <xf numFmtId="0" fontId="25" fillId="0" borderId="0" xfId="0" applyFont="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0" xfId="0" applyAlignment="1">
      <alignment horizontal="right"/>
    </xf>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27" fillId="0" borderId="0" xfId="0" applyFont="1" applyAlignment="1">
      <alignment wrapText="1"/>
    </xf>
    <xf numFmtId="15" fontId="16" fillId="0" borderId="10" xfId="0" applyNumberFormat="1" applyFont="1" applyBorder="1" applyAlignment="1">
      <alignment horizontal="center" wrapText="1"/>
    </xf>
    <xf numFmtId="0" fontId="0" fillId="33" borderId="0" xfId="0" applyFill="1" applyAlignment="1">
      <alignment wrapText="1"/>
    </xf>
    <xf numFmtId="0" fontId="16" fillId="33" borderId="0" xfId="0" applyFont="1" applyFill="1" applyAlignment="1">
      <alignment vertical="top"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0" fillId="0" borderId="0" xfId="0" applyAlignment="1">
      <alignment horizontal="left" vertical="top" wrapText="1"/>
    </xf>
    <xf numFmtId="0" fontId="30" fillId="0" borderId="0" xfId="0" applyFont="1" applyAlignment="1">
      <alignment horizontal="left" vertical="top" wrapText="1"/>
    </xf>
    <xf numFmtId="0" fontId="28"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1" fillId="33" borderId="0" xfId="0" applyFont="1" applyFill="1" applyAlignment="1">
      <alignment vertical="top" wrapText="1"/>
    </xf>
    <xf numFmtId="0" fontId="33" fillId="0" borderId="0" xfId="0" applyFont="1" applyAlignment="1">
      <alignment wrapText="1"/>
    </xf>
    <xf numFmtId="0" fontId="32" fillId="0" borderId="0" xfId="0" applyFont="1" applyAlignment="1">
      <alignment wrapText="1"/>
    </xf>
    <xf numFmtId="0" fontId="32" fillId="0" borderId="0" xfId="0" applyFont="1"/>
    <xf numFmtId="0" fontId="16" fillId="0" borderId="0" xfId="0" applyFont="1"/>
    <xf numFmtId="0" fontId="0" fillId="0" borderId="0" xfId="0" applyAlignment="1">
      <alignment horizontal="center" wrapText="1"/>
    </xf>
    <xf numFmtId="0" fontId="36" fillId="0" borderId="0" xfId="0" applyFont="1"/>
    <xf numFmtId="0" fontId="36"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0" borderId="0" xfId="0" applyFont="1" applyAlignment="1">
      <alignment horizontal="right" wrapText="1"/>
    </xf>
    <xf numFmtId="0" fontId="32" fillId="33" borderId="0" xfId="0" applyFont="1" applyFill="1" applyAlignment="1">
      <alignment horizontal="right" wrapText="1"/>
    </xf>
    <xf numFmtId="0" fontId="38" fillId="0" borderId="0" xfId="0" applyFont="1" applyAlignment="1">
      <alignment wrapText="1"/>
    </xf>
    <xf numFmtId="0" fontId="38" fillId="0" borderId="11" xfId="0" applyFont="1" applyBorder="1" applyAlignment="1">
      <alignment wrapText="1"/>
    </xf>
    <xf numFmtId="0" fontId="36" fillId="33" borderId="0" xfId="0" applyFont="1" applyFill="1" applyAlignment="1">
      <alignment wrapText="1"/>
    </xf>
    <xf numFmtId="0" fontId="38" fillId="0" borderId="12" xfId="0" applyFont="1" applyBorder="1" applyAlignment="1">
      <alignment wrapText="1"/>
    </xf>
    <xf numFmtId="0" fontId="37" fillId="0" borderId="10" xfId="0" applyFont="1" applyBorder="1" applyAlignment="1">
      <alignment horizontal="center" wrapText="1"/>
    </xf>
    <xf numFmtId="0" fontId="37" fillId="0" borderId="0" xfId="0" applyFont="1" applyAlignment="1">
      <alignment horizontal="center" wrapText="1"/>
    </xf>
    <xf numFmtId="0" fontId="33"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16" fillId="0" borderId="0" xfId="0" applyFont="1" applyAlignment="1">
      <alignment vertical="top"/>
    </xf>
    <xf numFmtId="0" fontId="39" fillId="0" borderId="0" xfId="0" applyFont="1" applyAlignment="1">
      <alignment wrapText="1"/>
    </xf>
    <xf numFmtId="0" fontId="20" fillId="0" borderId="0" xfId="0" applyFont="1" applyAlignment="1">
      <alignment horizontal="center" wrapText="1"/>
    </xf>
    <xf numFmtId="0" fontId="32" fillId="33" borderId="0" xfId="0" applyFont="1" applyFill="1" applyAlignment="1">
      <alignment horizontal="right"/>
    </xf>
    <xf numFmtId="0" fontId="32" fillId="0" borderId="0" xfId="0" applyFont="1" applyAlignment="1">
      <alignment horizontal="right"/>
    </xf>
    <xf numFmtId="0" fontId="40" fillId="0" borderId="0" xfId="0" applyFont="1" applyAlignment="1">
      <alignment wrapText="1"/>
    </xf>
    <xf numFmtId="0" fontId="26" fillId="0" borderId="0" xfId="0" applyFont="1" applyAlignment="1">
      <alignment wrapText="1"/>
    </xf>
    <xf numFmtId="0" fontId="37" fillId="0" borderId="13" xfId="0" applyFont="1" applyBorder="1" applyAlignment="1">
      <alignment horizontal="center" wrapText="1"/>
    </xf>
    <xf numFmtId="0" fontId="36" fillId="0" borderId="0" xfId="0" applyFont="1" applyAlignment="1">
      <alignment wrapText="1"/>
    </xf>
    <xf numFmtId="0" fontId="37" fillId="0" borderId="11" xfId="0" applyFont="1" applyBorder="1" applyAlignment="1">
      <alignment horizontal="center" wrapText="1"/>
    </xf>
    <xf numFmtId="0" fontId="36" fillId="0" borderId="11" xfId="0" applyFont="1" applyBorder="1" applyAlignment="1">
      <alignment wrapText="1"/>
    </xf>
    <xf numFmtId="0" fontId="32" fillId="33" borderId="0" xfId="0" applyFont="1" applyFill="1" applyAlignment="1">
      <alignment horizontal="left" vertical="top" wrapText="1" indent="5"/>
    </xf>
    <xf numFmtId="0" fontId="32" fillId="0" borderId="0" xfId="0" applyFont="1" applyAlignment="1">
      <alignment horizontal="left" vertical="top" wrapText="1" indent="5"/>
    </xf>
    <xf numFmtId="0" fontId="33" fillId="33" borderId="0" xfId="0" applyFont="1" applyFill="1" applyAlignment="1">
      <alignment horizontal="left" vertical="top" wrapText="1" indent="1"/>
    </xf>
    <xf numFmtId="0" fontId="36" fillId="33" borderId="0" xfId="0" applyFont="1" applyFill="1" applyAlignment="1">
      <alignment horizontal="left" vertical="top" wrapText="1" indent="1"/>
    </xf>
    <xf numFmtId="0" fontId="36" fillId="0" borderId="0" xfId="0" applyFont="1" applyAlignment="1">
      <alignment horizontal="left" vertical="top" wrapText="1" indent="3"/>
    </xf>
    <xf numFmtId="0" fontId="36" fillId="33" borderId="0" xfId="0" applyFont="1" applyFill="1" applyAlignment="1">
      <alignment horizontal="left" vertical="top" wrapText="1" indent="5"/>
    </xf>
    <xf numFmtId="0" fontId="36" fillId="33" borderId="0" xfId="0" applyFont="1" applyFill="1" applyAlignment="1">
      <alignment horizontal="right" wrapText="1"/>
    </xf>
    <xf numFmtId="0" fontId="36" fillId="33" borderId="0" xfId="0" applyFont="1" applyFill="1"/>
    <xf numFmtId="3" fontId="36" fillId="33" borderId="0" xfId="0" applyNumberFormat="1" applyFont="1" applyFill="1" applyAlignment="1">
      <alignment horizontal="right" wrapText="1"/>
    </xf>
    <xf numFmtId="0" fontId="36" fillId="0" borderId="0" xfId="0" applyFont="1" applyAlignment="1">
      <alignment horizontal="left" vertical="top" wrapText="1" indent="5"/>
    </xf>
    <xf numFmtId="0" fontId="36" fillId="0" borderId="0" xfId="0" applyFont="1" applyAlignment="1">
      <alignment horizontal="right" wrapText="1"/>
    </xf>
    <xf numFmtId="3" fontId="36" fillId="0" borderId="0" xfId="0" applyNumberFormat="1" applyFont="1" applyAlignment="1">
      <alignment horizontal="right" wrapText="1"/>
    </xf>
    <xf numFmtId="0" fontId="36" fillId="0" borderId="0" xfId="0" applyFont="1" applyAlignment="1">
      <alignment horizontal="right"/>
    </xf>
    <xf numFmtId="0" fontId="36" fillId="33" borderId="0" xfId="0" applyFont="1" applyFill="1" applyAlignment="1">
      <alignment horizontal="left" vertical="top" wrapText="1" indent="3"/>
    </xf>
    <xf numFmtId="0" fontId="36" fillId="33" borderId="0" xfId="0" applyFont="1" applyFill="1" applyAlignment="1">
      <alignment horizontal="right"/>
    </xf>
    <xf numFmtId="0" fontId="36" fillId="0" borderId="0" xfId="0" applyFont="1" applyAlignment="1">
      <alignment horizontal="left" vertical="top" wrapText="1" indent="1"/>
    </xf>
    <xf numFmtId="0" fontId="36" fillId="33" borderId="0" xfId="0" applyFont="1" applyFill="1" applyAlignment="1">
      <alignment wrapText="1"/>
    </xf>
    <xf numFmtId="0" fontId="32" fillId="33" borderId="0" xfId="0" applyFont="1" applyFill="1" applyAlignment="1">
      <alignment vertical="top" wrapText="1"/>
    </xf>
    <xf numFmtId="0" fontId="22" fillId="0" borderId="12" xfId="0" applyFont="1" applyBorder="1" applyAlignment="1">
      <alignment wrapText="1"/>
    </xf>
    <xf numFmtId="0" fontId="36" fillId="0" borderId="0" xfId="0" applyFont="1" applyAlignment="1">
      <alignment horizontal="center" wrapText="1"/>
    </xf>
    <xf numFmtId="0" fontId="37" fillId="0" borderId="10" xfId="0" applyFont="1" applyBorder="1"/>
    <xf numFmtId="0" fontId="33" fillId="0" borderId="0" xfId="0" applyFont="1" applyAlignment="1">
      <alignment horizontal="left" vertical="top" wrapText="1" indent="1"/>
    </xf>
    <xf numFmtId="0" fontId="33"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26</v>
      </c>
      <c r="C15" s="5" t="s">
        <v>7</v>
      </c>
      <c r="D15" s="5" t="s">
        <v>7</v>
      </c>
    </row>
    <row r="16" spans="1:4" x14ac:dyDescent="0.25">
      <c r="A16" s="3" t="s">
        <v>30</v>
      </c>
      <c r="B16" s="5" t="s">
        <v>31</v>
      </c>
      <c r="C16" s="5" t="s">
        <v>7</v>
      </c>
      <c r="D16" s="5" t="s">
        <v>7</v>
      </c>
    </row>
    <row r="17" spans="1:4" ht="30" x14ac:dyDescent="0.25">
      <c r="A17" s="3" t="s">
        <v>32</v>
      </c>
      <c r="B17" s="5" t="s">
        <v>7</v>
      </c>
      <c r="C17" s="7">
        <v>65132691</v>
      </c>
      <c r="D17" s="5" t="s">
        <v>7</v>
      </c>
    </row>
    <row r="18" spans="1:4" x14ac:dyDescent="0.25">
      <c r="A18" s="3" t="s">
        <v>33</v>
      </c>
      <c r="B18" s="5" t="s">
        <v>7</v>
      </c>
      <c r="C18" s="5" t="s">
        <v>7</v>
      </c>
      <c r="D18" s="8">
        <v>1.159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7" width="10.28515625" customWidth="1"/>
    <col min="8" max="8" width="11" customWidth="1"/>
    <col min="9" max="9" width="36.5703125" customWidth="1"/>
    <col min="10" max="11" width="10.28515625" customWidth="1"/>
    <col min="12" max="12" width="11" customWidth="1"/>
    <col min="13" max="13" width="36.5703125" customWidth="1"/>
    <col min="14" max="14" width="10.28515625" customWidth="1"/>
  </cols>
  <sheetData>
    <row r="1" spans="1:14" ht="15" customHeight="1" x14ac:dyDescent="0.25">
      <c r="A1" s="10" t="s">
        <v>22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27</v>
      </c>
      <c r="B3" s="12" t="s">
        <v>7</v>
      </c>
      <c r="C3" s="12"/>
      <c r="D3" s="12"/>
      <c r="E3" s="12"/>
      <c r="F3" s="12"/>
      <c r="G3" s="12"/>
      <c r="H3" s="12"/>
      <c r="I3" s="12"/>
      <c r="J3" s="12"/>
      <c r="K3" s="12"/>
      <c r="L3" s="12"/>
      <c r="M3" s="12"/>
      <c r="N3" s="12"/>
    </row>
    <row r="4" spans="1:14" ht="15" customHeight="1" x14ac:dyDescent="0.25">
      <c r="A4" s="13" t="s">
        <v>226</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5" t="s">
        <v>228</v>
      </c>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x14ac:dyDescent="0.25">
      <c r="A8" s="13"/>
      <c r="B8" s="36" t="s">
        <v>229</v>
      </c>
      <c r="C8" s="36"/>
      <c r="D8" s="36"/>
      <c r="E8" s="36"/>
      <c r="F8" s="36"/>
      <c r="G8" s="36"/>
      <c r="H8" s="36"/>
      <c r="I8" s="36"/>
      <c r="J8" s="36"/>
      <c r="K8" s="36"/>
      <c r="L8" s="36"/>
      <c r="M8" s="36"/>
      <c r="N8" s="36"/>
    </row>
    <row r="9" spans="1:14" x14ac:dyDescent="0.25">
      <c r="A9" s="13"/>
      <c r="B9" s="12"/>
      <c r="C9" s="12"/>
      <c r="D9" s="12"/>
      <c r="E9" s="12"/>
      <c r="F9" s="12"/>
      <c r="G9" s="12"/>
      <c r="H9" s="12"/>
      <c r="I9" s="12"/>
      <c r="J9" s="12"/>
      <c r="K9" s="12"/>
      <c r="L9" s="12"/>
      <c r="M9" s="12"/>
      <c r="N9" s="12"/>
    </row>
    <row r="10" spans="1:14" ht="25.5" customHeight="1" x14ac:dyDescent="0.25">
      <c r="A10" s="13"/>
      <c r="B10" s="37" t="s">
        <v>230</v>
      </c>
      <c r="C10" s="37"/>
      <c r="D10" s="37"/>
      <c r="E10" s="37"/>
      <c r="F10" s="37"/>
      <c r="G10" s="37"/>
      <c r="H10" s="37"/>
      <c r="I10" s="37"/>
      <c r="J10" s="37"/>
      <c r="K10" s="37"/>
      <c r="L10" s="37"/>
      <c r="M10" s="37"/>
      <c r="N10" s="37"/>
    </row>
    <row r="11" spans="1:14" x14ac:dyDescent="0.25">
      <c r="A11" s="13"/>
      <c r="B11" s="12"/>
      <c r="C11" s="12"/>
      <c r="D11" s="12"/>
      <c r="E11" s="12"/>
      <c r="F11" s="12"/>
      <c r="G11" s="12"/>
      <c r="H11" s="12"/>
      <c r="I11" s="12"/>
      <c r="J11" s="12"/>
      <c r="K11" s="12"/>
      <c r="L11" s="12"/>
      <c r="M11" s="12"/>
      <c r="N11" s="12"/>
    </row>
    <row r="12" spans="1:14" x14ac:dyDescent="0.25">
      <c r="A12" s="13"/>
      <c r="B12" s="37" t="s">
        <v>231</v>
      </c>
      <c r="C12" s="37"/>
      <c r="D12" s="37"/>
      <c r="E12" s="37"/>
      <c r="F12" s="37"/>
      <c r="G12" s="37"/>
      <c r="H12" s="37"/>
      <c r="I12" s="37"/>
      <c r="J12" s="37"/>
      <c r="K12" s="37"/>
      <c r="L12" s="37"/>
      <c r="M12" s="37"/>
      <c r="N12" s="37"/>
    </row>
    <row r="13" spans="1:14" x14ac:dyDescent="0.25">
      <c r="A13" s="13"/>
      <c r="B13" s="12"/>
      <c r="C13" s="12"/>
      <c r="D13" s="12"/>
      <c r="E13" s="12"/>
      <c r="F13" s="12"/>
      <c r="G13" s="12"/>
      <c r="H13" s="12"/>
      <c r="I13" s="12"/>
      <c r="J13" s="12"/>
      <c r="K13" s="12"/>
      <c r="L13" s="12"/>
      <c r="M13" s="12"/>
      <c r="N13" s="12"/>
    </row>
    <row r="14" spans="1:14" x14ac:dyDescent="0.25">
      <c r="A14" s="13"/>
      <c r="B14" s="36" t="s">
        <v>232</v>
      </c>
      <c r="C14" s="36"/>
      <c r="D14" s="36"/>
      <c r="E14" s="36"/>
      <c r="F14" s="36"/>
      <c r="G14" s="36"/>
      <c r="H14" s="36"/>
      <c r="I14" s="36"/>
      <c r="J14" s="36"/>
      <c r="K14" s="36"/>
      <c r="L14" s="36"/>
      <c r="M14" s="36"/>
      <c r="N14" s="36"/>
    </row>
    <row r="15" spans="1:14" x14ac:dyDescent="0.25">
      <c r="A15" s="13"/>
      <c r="B15" s="12"/>
      <c r="C15" s="12"/>
      <c r="D15" s="12"/>
      <c r="E15" s="12"/>
      <c r="F15" s="12"/>
      <c r="G15" s="12"/>
      <c r="H15" s="12"/>
      <c r="I15" s="12"/>
      <c r="J15" s="12"/>
      <c r="K15" s="12"/>
      <c r="L15" s="12"/>
      <c r="M15" s="12"/>
      <c r="N15" s="12"/>
    </row>
    <row r="16" spans="1:14" ht="51" customHeight="1" x14ac:dyDescent="0.25">
      <c r="A16" s="13"/>
      <c r="B16" s="37" t="s">
        <v>233</v>
      </c>
      <c r="C16" s="37"/>
      <c r="D16" s="37"/>
      <c r="E16" s="37"/>
      <c r="F16" s="37"/>
      <c r="G16" s="37"/>
      <c r="H16" s="37"/>
      <c r="I16" s="37"/>
      <c r="J16" s="37"/>
      <c r="K16" s="37"/>
      <c r="L16" s="37"/>
      <c r="M16" s="37"/>
      <c r="N16" s="37"/>
    </row>
    <row r="17" spans="1:14" x14ac:dyDescent="0.25">
      <c r="A17" s="13"/>
      <c r="B17" s="12"/>
      <c r="C17" s="12"/>
      <c r="D17" s="12"/>
      <c r="E17" s="12"/>
      <c r="F17" s="12"/>
      <c r="G17" s="12"/>
      <c r="H17" s="12"/>
      <c r="I17" s="12"/>
      <c r="J17" s="12"/>
      <c r="K17" s="12"/>
      <c r="L17" s="12"/>
      <c r="M17" s="12"/>
      <c r="N17" s="12"/>
    </row>
    <row r="18" spans="1:14" x14ac:dyDescent="0.25">
      <c r="A18" s="13"/>
      <c r="B18" s="36" t="s">
        <v>234</v>
      </c>
      <c r="C18" s="36"/>
      <c r="D18" s="36"/>
      <c r="E18" s="36"/>
      <c r="F18" s="36"/>
      <c r="G18" s="36"/>
      <c r="H18" s="36"/>
      <c r="I18" s="36"/>
      <c r="J18" s="36"/>
      <c r="K18" s="36"/>
      <c r="L18" s="36"/>
      <c r="M18" s="36"/>
      <c r="N18" s="36"/>
    </row>
    <row r="19" spans="1:14" x14ac:dyDescent="0.25">
      <c r="A19" s="13"/>
      <c r="B19" s="12"/>
      <c r="C19" s="12"/>
      <c r="D19" s="12"/>
      <c r="E19" s="12"/>
      <c r="F19" s="12"/>
      <c r="G19" s="12"/>
      <c r="H19" s="12"/>
      <c r="I19" s="12"/>
      <c r="J19" s="12"/>
      <c r="K19" s="12"/>
      <c r="L19" s="12"/>
      <c r="M19" s="12"/>
      <c r="N19" s="12"/>
    </row>
    <row r="20" spans="1:14" ht="25.5" customHeight="1" x14ac:dyDescent="0.25">
      <c r="A20" s="13"/>
      <c r="B20" s="37" t="s">
        <v>235</v>
      </c>
      <c r="C20" s="37"/>
      <c r="D20" s="37"/>
      <c r="E20" s="37"/>
      <c r="F20" s="37"/>
      <c r="G20" s="37"/>
      <c r="H20" s="37"/>
      <c r="I20" s="37"/>
      <c r="J20" s="37"/>
      <c r="K20" s="37"/>
      <c r="L20" s="37"/>
      <c r="M20" s="37"/>
      <c r="N20" s="37"/>
    </row>
    <row r="21" spans="1:14" x14ac:dyDescent="0.25">
      <c r="A21" s="13"/>
      <c r="B21" s="12"/>
      <c r="C21" s="12"/>
      <c r="D21" s="12"/>
      <c r="E21" s="12"/>
      <c r="F21" s="12"/>
      <c r="G21" s="12"/>
      <c r="H21" s="12"/>
      <c r="I21" s="12"/>
      <c r="J21" s="12"/>
      <c r="K21" s="12"/>
      <c r="L21" s="12"/>
      <c r="M21" s="12"/>
      <c r="N21" s="12"/>
    </row>
    <row r="22" spans="1:14" ht="25.5" customHeight="1" x14ac:dyDescent="0.25">
      <c r="A22" s="13"/>
      <c r="B22" s="37" t="s">
        <v>236</v>
      </c>
      <c r="C22" s="37"/>
      <c r="D22" s="37"/>
      <c r="E22" s="37"/>
      <c r="F22" s="37"/>
      <c r="G22" s="37"/>
      <c r="H22" s="37"/>
      <c r="I22" s="37"/>
      <c r="J22" s="37"/>
      <c r="K22" s="37"/>
      <c r="L22" s="37"/>
      <c r="M22" s="37"/>
      <c r="N22" s="37"/>
    </row>
    <row r="23" spans="1:14" x14ac:dyDescent="0.25">
      <c r="A23" s="13"/>
      <c r="B23" s="12"/>
      <c r="C23" s="12"/>
      <c r="D23" s="12"/>
      <c r="E23" s="12"/>
      <c r="F23" s="12"/>
      <c r="G23" s="12"/>
      <c r="H23" s="12"/>
      <c r="I23" s="12"/>
      <c r="J23" s="12"/>
      <c r="K23" s="12"/>
      <c r="L23" s="12"/>
      <c r="M23" s="12"/>
      <c r="N23" s="12"/>
    </row>
    <row r="24" spans="1:14" x14ac:dyDescent="0.25">
      <c r="A24" s="13"/>
      <c r="B24" s="36" t="s">
        <v>237</v>
      </c>
      <c r="C24" s="36"/>
      <c r="D24" s="36"/>
      <c r="E24" s="36"/>
      <c r="F24" s="36"/>
      <c r="G24" s="36"/>
      <c r="H24" s="36"/>
      <c r="I24" s="36"/>
      <c r="J24" s="36"/>
      <c r="K24" s="36"/>
      <c r="L24" s="36"/>
      <c r="M24" s="36"/>
      <c r="N24" s="36"/>
    </row>
    <row r="25" spans="1:14" x14ac:dyDescent="0.25">
      <c r="A25" s="13"/>
      <c r="B25" s="12"/>
      <c r="C25" s="12"/>
      <c r="D25" s="12"/>
      <c r="E25" s="12"/>
      <c r="F25" s="12"/>
      <c r="G25" s="12"/>
      <c r="H25" s="12"/>
      <c r="I25" s="12"/>
      <c r="J25" s="12"/>
      <c r="K25" s="12"/>
      <c r="L25" s="12"/>
      <c r="M25" s="12"/>
      <c r="N25" s="12"/>
    </row>
    <row r="26" spans="1:14" x14ac:dyDescent="0.25">
      <c r="A26" s="13"/>
      <c r="B26" s="37" t="s">
        <v>238</v>
      </c>
      <c r="C26" s="37"/>
      <c r="D26" s="37"/>
      <c r="E26" s="37"/>
      <c r="F26" s="37"/>
      <c r="G26" s="37"/>
      <c r="H26" s="37"/>
      <c r="I26" s="37"/>
      <c r="J26" s="37"/>
      <c r="K26" s="37"/>
      <c r="L26" s="37"/>
      <c r="M26" s="37"/>
      <c r="N26" s="37"/>
    </row>
    <row r="27" spans="1:14" x14ac:dyDescent="0.25">
      <c r="A27" s="13"/>
      <c r="B27" s="12"/>
      <c r="C27" s="12"/>
      <c r="D27" s="12"/>
      <c r="E27" s="12"/>
      <c r="F27" s="12"/>
      <c r="G27" s="12"/>
      <c r="H27" s="12"/>
      <c r="I27" s="12"/>
      <c r="J27" s="12"/>
      <c r="K27" s="12"/>
      <c r="L27" s="12"/>
      <c r="M27" s="12"/>
      <c r="N27" s="12"/>
    </row>
    <row r="28" spans="1:14" x14ac:dyDescent="0.25">
      <c r="A28" s="13"/>
      <c r="B28" s="36" t="s">
        <v>239</v>
      </c>
      <c r="C28" s="36"/>
      <c r="D28" s="36"/>
      <c r="E28" s="36"/>
      <c r="F28" s="36"/>
      <c r="G28" s="36"/>
      <c r="H28" s="36"/>
      <c r="I28" s="36"/>
      <c r="J28" s="36"/>
      <c r="K28" s="36"/>
      <c r="L28" s="36"/>
      <c r="M28" s="36"/>
      <c r="N28" s="36"/>
    </row>
    <row r="29" spans="1:14" x14ac:dyDescent="0.25">
      <c r="A29" s="13"/>
      <c r="B29" s="12"/>
      <c r="C29" s="12"/>
      <c r="D29" s="12"/>
      <c r="E29" s="12"/>
      <c r="F29" s="12"/>
      <c r="G29" s="12"/>
      <c r="H29" s="12"/>
      <c r="I29" s="12"/>
      <c r="J29" s="12"/>
      <c r="K29" s="12"/>
      <c r="L29" s="12"/>
      <c r="M29" s="12"/>
      <c r="N29" s="12"/>
    </row>
    <row r="30" spans="1:14" x14ac:dyDescent="0.25">
      <c r="A30" s="13"/>
      <c r="B30" s="37" t="s">
        <v>240</v>
      </c>
      <c r="C30" s="37"/>
      <c r="D30" s="37"/>
      <c r="E30" s="37"/>
      <c r="F30" s="37"/>
      <c r="G30" s="37"/>
      <c r="H30" s="37"/>
      <c r="I30" s="37"/>
      <c r="J30" s="37"/>
      <c r="K30" s="37"/>
      <c r="L30" s="37"/>
      <c r="M30" s="37"/>
      <c r="N30" s="37"/>
    </row>
    <row r="31" spans="1:14" x14ac:dyDescent="0.25">
      <c r="A31" s="13"/>
      <c r="B31" s="12"/>
      <c r="C31" s="12"/>
      <c r="D31" s="12"/>
      <c r="E31" s="12"/>
      <c r="F31" s="12"/>
      <c r="G31" s="12"/>
      <c r="H31" s="12"/>
      <c r="I31" s="12"/>
      <c r="J31" s="12"/>
      <c r="K31" s="12"/>
      <c r="L31" s="12"/>
      <c r="M31" s="12"/>
      <c r="N31" s="12"/>
    </row>
    <row r="32" spans="1:14" x14ac:dyDescent="0.25">
      <c r="A32" s="13"/>
      <c r="B32" s="38"/>
      <c r="C32" s="38"/>
      <c r="D32" s="38"/>
      <c r="E32" s="38"/>
      <c r="F32" s="38"/>
      <c r="G32" s="38"/>
      <c r="H32" s="38"/>
      <c r="I32" s="38"/>
      <c r="J32" s="38"/>
      <c r="K32" s="38"/>
      <c r="L32" s="38"/>
      <c r="M32" s="38"/>
      <c r="N32" s="38"/>
    </row>
    <row r="33" spans="1:14" x14ac:dyDescent="0.25">
      <c r="A33" s="13"/>
      <c r="B33" s="12"/>
      <c r="C33" s="12"/>
      <c r="D33" s="12"/>
      <c r="E33" s="12"/>
      <c r="F33" s="12"/>
      <c r="G33" s="12"/>
      <c r="H33" s="12"/>
      <c r="I33" s="12"/>
      <c r="J33" s="12"/>
      <c r="K33" s="12"/>
      <c r="L33" s="12"/>
      <c r="M33" s="12"/>
      <c r="N33" s="12"/>
    </row>
    <row r="34" spans="1:14" x14ac:dyDescent="0.25">
      <c r="A34" s="13"/>
      <c r="B34" s="36" t="s">
        <v>241</v>
      </c>
      <c r="C34" s="36"/>
      <c r="D34" s="36"/>
      <c r="E34" s="36"/>
      <c r="F34" s="36"/>
      <c r="G34" s="36"/>
      <c r="H34" s="36"/>
      <c r="I34" s="36"/>
      <c r="J34" s="36"/>
      <c r="K34" s="36"/>
      <c r="L34" s="36"/>
      <c r="M34" s="36"/>
      <c r="N34" s="36"/>
    </row>
    <row r="35" spans="1:14" x14ac:dyDescent="0.25">
      <c r="A35" s="13"/>
      <c r="B35" s="12"/>
      <c r="C35" s="12"/>
      <c r="D35" s="12"/>
      <c r="E35" s="12"/>
      <c r="F35" s="12"/>
      <c r="G35" s="12"/>
      <c r="H35" s="12"/>
      <c r="I35" s="12"/>
      <c r="J35" s="12"/>
      <c r="K35" s="12"/>
      <c r="L35" s="12"/>
      <c r="M35" s="12"/>
      <c r="N35" s="12"/>
    </row>
    <row r="36" spans="1:14" x14ac:dyDescent="0.25">
      <c r="A36" s="13"/>
      <c r="B36" s="37" t="s">
        <v>242</v>
      </c>
      <c r="C36" s="37"/>
      <c r="D36" s="37"/>
      <c r="E36" s="37"/>
      <c r="F36" s="37"/>
      <c r="G36" s="37"/>
      <c r="H36" s="37"/>
      <c r="I36" s="37"/>
      <c r="J36" s="37"/>
      <c r="K36" s="37"/>
      <c r="L36" s="37"/>
      <c r="M36" s="37"/>
      <c r="N36" s="37"/>
    </row>
    <row r="37" spans="1:14" x14ac:dyDescent="0.25">
      <c r="A37" s="13"/>
      <c r="B37" s="12"/>
      <c r="C37" s="12"/>
      <c r="D37" s="12"/>
      <c r="E37" s="12"/>
      <c r="F37" s="12"/>
      <c r="G37" s="12"/>
      <c r="H37" s="12"/>
      <c r="I37" s="12"/>
      <c r="J37" s="12"/>
      <c r="K37" s="12"/>
      <c r="L37" s="12"/>
      <c r="M37" s="12"/>
      <c r="N37" s="12"/>
    </row>
    <row r="38" spans="1:14" x14ac:dyDescent="0.25">
      <c r="A38" s="13"/>
      <c r="B38" s="36" t="s">
        <v>243</v>
      </c>
      <c r="C38" s="36"/>
      <c r="D38" s="36"/>
      <c r="E38" s="36"/>
      <c r="F38" s="36"/>
      <c r="G38" s="36"/>
      <c r="H38" s="36"/>
      <c r="I38" s="36"/>
      <c r="J38" s="36"/>
      <c r="K38" s="36"/>
      <c r="L38" s="36"/>
      <c r="M38" s="36"/>
      <c r="N38" s="36"/>
    </row>
    <row r="39" spans="1:14" x14ac:dyDescent="0.25">
      <c r="A39" s="13"/>
      <c r="B39" s="12"/>
      <c r="C39" s="12"/>
      <c r="D39" s="12"/>
      <c r="E39" s="12"/>
      <c r="F39" s="12"/>
      <c r="G39" s="12"/>
      <c r="H39" s="12"/>
      <c r="I39" s="12"/>
      <c r="J39" s="12"/>
      <c r="K39" s="12"/>
      <c r="L39" s="12"/>
      <c r="M39" s="12"/>
      <c r="N39" s="12"/>
    </row>
    <row r="40" spans="1:14" ht="25.5" customHeight="1" x14ac:dyDescent="0.25">
      <c r="A40" s="13"/>
      <c r="B40" s="37" t="s">
        <v>244</v>
      </c>
      <c r="C40" s="37"/>
      <c r="D40" s="37"/>
      <c r="E40" s="37"/>
      <c r="F40" s="37"/>
      <c r="G40" s="37"/>
      <c r="H40" s="37"/>
      <c r="I40" s="37"/>
      <c r="J40" s="37"/>
      <c r="K40" s="37"/>
      <c r="L40" s="37"/>
      <c r="M40" s="37"/>
      <c r="N40" s="37"/>
    </row>
    <row r="41" spans="1:14" x14ac:dyDescent="0.25">
      <c r="A41" s="13"/>
      <c r="B41" s="12"/>
      <c r="C41" s="12"/>
      <c r="D41" s="12"/>
      <c r="E41" s="12"/>
      <c r="F41" s="12"/>
      <c r="G41" s="12"/>
      <c r="H41" s="12"/>
      <c r="I41" s="12"/>
      <c r="J41" s="12"/>
      <c r="K41" s="12"/>
      <c r="L41" s="12"/>
      <c r="M41" s="12"/>
      <c r="N41" s="12"/>
    </row>
    <row r="42" spans="1:14" ht="25.5" customHeight="1" x14ac:dyDescent="0.25">
      <c r="A42" s="13"/>
      <c r="B42" s="37" t="s">
        <v>245</v>
      </c>
      <c r="C42" s="37"/>
      <c r="D42" s="37"/>
      <c r="E42" s="37"/>
      <c r="F42" s="37"/>
      <c r="G42" s="37"/>
      <c r="H42" s="37"/>
      <c r="I42" s="37"/>
      <c r="J42" s="37"/>
      <c r="K42" s="37"/>
      <c r="L42" s="37"/>
      <c r="M42" s="37"/>
      <c r="N42" s="37"/>
    </row>
    <row r="43" spans="1:14" x14ac:dyDescent="0.25">
      <c r="A43" s="13"/>
      <c r="B43" s="12"/>
      <c r="C43" s="12"/>
      <c r="D43" s="12"/>
      <c r="E43" s="12"/>
      <c r="F43" s="12"/>
      <c r="G43" s="12"/>
      <c r="H43" s="12"/>
      <c r="I43" s="12"/>
      <c r="J43" s="12"/>
      <c r="K43" s="12"/>
      <c r="L43" s="12"/>
      <c r="M43" s="12"/>
      <c r="N43" s="12"/>
    </row>
    <row r="44" spans="1:14" ht="25.5" customHeight="1" x14ac:dyDescent="0.25">
      <c r="A44" s="13"/>
      <c r="B44" s="37" t="s">
        <v>246</v>
      </c>
      <c r="C44" s="37"/>
      <c r="D44" s="37"/>
      <c r="E44" s="37"/>
      <c r="F44" s="37"/>
      <c r="G44" s="37"/>
      <c r="H44" s="37"/>
      <c r="I44" s="37"/>
      <c r="J44" s="37"/>
      <c r="K44" s="37"/>
      <c r="L44" s="37"/>
      <c r="M44" s="37"/>
      <c r="N44" s="37"/>
    </row>
    <row r="45" spans="1:14" x14ac:dyDescent="0.25">
      <c r="A45" s="13"/>
      <c r="B45" s="12"/>
      <c r="C45" s="12"/>
      <c r="D45" s="12"/>
      <c r="E45" s="12"/>
      <c r="F45" s="12"/>
      <c r="G45" s="12"/>
      <c r="H45" s="12"/>
      <c r="I45" s="12"/>
      <c r="J45" s="12"/>
      <c r="K45" s="12"/>
      <c r="L45" s="12"/>
      <c r="M45" s="12"/>
      <c r="N45" s="12"/>
    </row>
    <row r="46" spans="1:14" ht="25.5" customHeight="1" x14ac:dyDescent="0.25">
      <c r="A46" s="13"/>
      <c r="B46" s="37" t="s">
        <v>247</v>
      </c>
      <c r="C46" s="37"/>
      <c r="D46" s="37"/>
      <c r="E46" s="37"/>
      <c r="F46" s="37"/>
      <c r="G46" s="37"/>
      <c r="H46" s="37"/>
      <c r="I46" s="37"/>
      <c r="J46" s="37"/>
      <c r="K46" s="37"/>
      <c r="L46" s="37"/>
      <c r="M46" s="37"/>
      <c r="N46" s="37"/>
    </row>
    <row r="47" spans="1:14" x14ac:dyDescent="0.25">
      <c r="A47" s="13"/>
      <c r="B47" s="12"/>
      <c r="C47" s="12"/>
      <c r="D47" s="12"/>
      <c r="E47" s="12"/>
      <c r="F47" s="12"/>
      <c r="G47" s="12"/>
      <c r="H47" s="12"/>
      <c r="I47" s="12"/>
      <c r="J47" s="12"/>
      <c r="K47" s="12"/>
      <c r="L47" s="12"/>
      <c r="M47" s="12"/>
      <c r="N47" s="12"/>
    </row>
    <row r="48" spans="1:14" x14ac:dyDescent="0.25">
      <c r="A48" s="13"/>
      <c r="B48" s="36" t="s">
        <v>248</v>
      </c>
      <c r="C48" s="36"/>
      <c r="D48" s="36"/>
      <c r="E48" s="36"/>
      <c r="F48" s="36"/>
      <c r="G48" s="36"/>
      <c r="H48" s="36"/>
      <c r="I48" s="36"/>
      <c r="J48" s="36"/>
      <c r="K48" s="36"/>
      <c r="L48" s="36"/>
      <c r="M48" s="36"/>
      <c r="N48" s="36"/>
    </row>
    <row r="49" spans="1:14" x14ac:dyDescent="0.25">
      <c r="A49" s="13"/>
      <c r="B49" s="12"/>
      <c r="C49" s="12"/>
      <c r="D49" s="12"/>
      <c r="E49" s="12"/>
      <c r="F49" s="12"/>
      <c r="G49" s="12"/>
      <c r="H49" s="12"/>
      <c r="I49" s="12"/>
      <c r="J49" s="12"/>
      <c r="K49" s="12"/>
      <c r="L49" s="12"/>
      <c r="M49" s="12"/>
      <c r="N49" s="12"/>
    </row>
    <row r="50" spans="1:14" ht="25.5" customHeight="1" x14ac:dyDescent="0.25">
      <c r="A50" s="13"/>
      <c r="B50" s="37" t="s">
        <v>249</v>
      </c>
      <c r="C50" s="37"/>
      <c r="D50" s="37"/>
      <c r="E50" s="37"/>
      <c r="F50" s="37"/>
      <c r="G50" s="37"/>
      <c r="H50" s="37"/>
      <c r="I50" s="37"/>
      <c r="J50" s="37"/>
      <c r="K50" s="37"/>
      <c r="L50" s="37"/>
      <c r="M50" s="37"/>
      <c r="N50" s="37"/>
    </row>
    <row r="51" spans="1:14" x14ac:dyDescent="0.25">
      <c r="A51" s="13"/>
      <c r="B51" s="12"/>
      <c r="C51" s="12"/>
      <c r="D51" s="12"/>
      <c r="E51" s="12"/>
      <c r="F51" s="12"/>
      <c r="G51" s="12"/>
      <c r="H51" s="12"/>
      <c r="I51" s="12"/>
      <c r="J51" s="12"/>
      <c r="K51" s="12"/>
      <c r="L51" s="12"/>
      <c r="M51" s="12"/>
      <c r="N51" s="12"/>
    </row>
    <row r="52" spans="1:14" ht="38.25" customHeight="1" x14ac:dyDescent="0.25">
      <c r="A52" s="13"/>
      <c r="B52" s="37" t="s">
        <v>250</v>
      </c>
      <c r="C52" s="37"/>
      <c r="D52" s="37"/>
      <c r="E52" s="37"/>
      <c r="F52" s="37"/>
      <c r="G52" s="37"/>
      <c r="H52" s="37"/>
      <c r="I52" s="37"/>
      <c r="J52" s="37"/>
      <c r="K52" s="37"/>
      <c r="L52" s="37"/>
      <c r="M52" s="37"/>
      <c r="N52" s="37"/>
    </row>
    <row r="53" spans="1:14" x14ac:dyDescent="0.25">
      <c r="A53" s="13"/>
      <c r="B53" s="12"/>
      <c r="C53" s="12"/>
      <c r="D53" s="12"/>
      <c r="E53" s="12"/>
      <c r="F53" s="12"/>
      <c r="G53" s="12"/>
      <c r="H53" s="12"/>
      <c r="I53" s="12"/>
      <c r="J53" s="12"/>
      <c r="K53" s="12"/>
      <c r="L53" s="12"/>
      <c r="M53" s="12"/>
      <c r="N53" s="12"/>
    </row>
    <row r="54" spans="1:14" ht="38.25" customHeight="1" x14ac:dyDescent="0.25">
      <c r="A54" s="13"/>
      <c r="B54" s="37" t="s">
        <v>251</v>
      </c>
      <c r="C54" s="37"/>
      <c r="D54" s="37"/>
      <c r="E54" s="37"/>
      <c r="F54" s="37"/>
      <c r="G54" s="37"/>
      <c r="H54" s="37"/>
      <c r="I54" s="37"/>
      <c r="J54" s="37"/>
      <c r="K54" s="37"/>
      <c r="L54" s="37"/>
      <c r="M54" s="37"/>
      <c r="N54" s="37"/>
    </row>
    <row r="55" spans="1:14" x14ac:dyDescent="0.25">
      <c r="A55" s="13"/>
      <c r="B55" s="12"/>
      <c r="C55" s="12"/>
      <c r="D55" s="12"/>
      <c r="E55" s="12"/>
      <c r="F55" s="12"/>
      <c r="G55" s="12"/>
      <c r="H55" s="12"/>
      <c r="I55" s="12"/>
      <c r="J55" s="12"/>
      <c r="K55" s="12"/>
      <c r="L55" s="12"/>
      <c r="M55" s="12"/>
      <c r="N55" s="12"/>
    </row>
    <row r="56" spans="1:14" x14ac:dyDescent="0.25">
      <c r="A56" s="13"/>
      <c r="B56" s="38"/>
      <c r="C56" s="38"/>
      <c r="D56" s="38"/>
      <c r="E56" s="38"/>
      <c r="F56" s="38"/>
      <c r="G56" s="38"/>
      <c r="H56" s="38"/>
      <c r="I56" s="38"/>
      <c r="J56" s="38"/>
      <c r="K56" s="38"/>
      <c r="L56" s="38"/>
      <c r="M56" s="38"/>
      <c r="N56" s="38"/>
    </row>
    <row r="57" spans="1:14" x14ac:dyDescent="0.25">
      <c r="A57" s="13"/>
      <c r="B57" s="12"/>
      <c r="C57" s="12"/>
      <c r="D57" s="12"/>
      <c r="E57" s="12"/>
      <c r="F57" s="12"/>
      <c r="G57" s="12"/>
      <c r="H57" s="12"/>
      <c r="I57" s="12"/>
      <c r="J57" s="12"/>
      <c r="K57" s="12"/>
      <c r="L57" s="12"/>
      <c r="M57" s="12"/>
      <c r="N57" s="12"/>
    </row>
    <row r="58" spans="1:14" ht="38.25" customHeight="1" x14ac:dyDescent="0.25">
      <c r="A58" s="13"/>
      <c r="B58" s="37" t="s">
        <v>252</v>
      </c>
      <c r="C58" s="37"/>
      <c r="D58" s="37"/>
      <c r="E58" s="37"/>
      <c r="F58" s="37"/>
      <c r="G58" s="37"/>
      <c r="H58" s="37"/>
      <c r="I58" s="37"/>
      <c r="J58" s="37"/>
      <c r="K58" s="37"/>
      <c r="L58" s="37"/>
      <c r="M58" s="37"/>
      <c r="N58" s="37"/>
    </row>
    <row r="59" spans="1:14" x14ac:dyDescent="0.25">
      <c r="A59" s="13"/>
      <c r="B59" s="12"/>
      <c r="C59" s="12"/>
      <c r="D59" s="12"/>
      <c r="E59" s="12"/>
      <c r="F59" s="12"/>
      <c r="G59" s="12"/>
      <c r="H59" s="12"/>
      <c r="I59" s="12"/>
      <c r="J59" s="12"/>
      <c r="K59" s="12"/>
      <c r="L59" s="12"/>
      <c r="M59" s="12"/>
      <c r="N59" s="12"/>
    </row>
    <row r="60" spans="1:14" x14ac:dyDescent="0.25">
      <c r="A60" s="13"/>
      <c r="B60" s="37" t="s">
        <v>253</v>
      </c>
      <c r="C60" s="37"/>
      <c r="D60" s="37"/>
      <c r="E60" s="37"/>
      <c r="F60" s="37"/>
      <c r="G60" s="37"/>
      <c r="H60" s="37"/>
      <c r="I60" s="37"/>
      <c r="J60" s="37"/>
      <c r="K60" s="37"/>
      <c r="L60" s="37"/>
      <c r="M60" s="37"/>
      <c r="N60" s="37"/>
    </row>
    <row r="61" spans="1:14" x14ac:dyDescent="0.25">
      <c r="A61" s="13"/>
      <c r="B61" s="12"/>
      <c r="C61" s="12"/>
      <c r="D61" s="12"/>
      <c r="E61" s="12"/>
      <c r="F61" s="12"/>
      <c r="G61" s="12"/>
      <c r="H61" s="12"/>
      <c r="I61" s="12"/>
      <c r="J61" s="12"/>
      <c r="K61" s="12"/>
      <c r="L61" s="12"/>
      <c r="M61" s="12"/>
      <c r="N61" s="12"/>
    </row>
    <row r="62" spans="1:14" ht="51" customHeight="1" x14ac:dyDescent="0.25">
      <c r="A62" s="13"/>
      <c r="B62" s="37" t="s">
        <v>254</v>
      </c>
      <c r="C62" s="37"/>
      <c r="D62" s="37"/>
      <c r="E62" s="37"/>
      <c r="F62" s="37"/>
      <c r="G62" s="37"/>
      <c r="H62" s="37"/>
      <c r="I62" s="37"/>
      <c r="J62" s="37"/>
      <c r="K62" s="37"/>
      <c r="L62" s="37"/>
      <c r="M62" s="37"/>
      <c r="N62" s="37"/>
    </row>
    <row r="63" spans="1:14" x14ac:dyDescent="0.25">
      <c r="A63" s="13"/>
      <c r="B63" s="12"/>
      <c r="C63" s="12"/>
      <c r="D63" s="12"/>
      <c r="E63" s="12"/>
      <c r="F63" s="12"/>
      <c r="G63" s="12"/>
      <c r="H63" s="12"/>
      <c r="I63" s="12"/>
      <c r="J63" s="12"/>
      <c r="K63" s="12"/>
      <c r="L63" s="12"/>
      <c r="M63" s="12"/>
      <c r="N63" s="12"/>
    </row>
    <row r="64" spans="1:14" x14ac:dyDescent="0.25">
      <c r="A64" s="13"/>
      <c r="B64" s="36" t="s">
        <v>255</v>
      </c>
      <c r="C64" s="36"/>
      <c r="D64" s="36"/>
      <c r="E64" s="36"/>
      <c r="F64" s="36"/>
      <c r="G64" s="36"/>
      <c r="H64" s="36"/>
      <c r="I64" s="36"/>
      <c r="J64" s="36"/>
      <c r="K64" s="36"/>
      <c r="L64" s="36"/>
      <c r="M64" s="36"/>
      <c r="N64" s="36"/>
    </row>
    <row r="65" spans="1:14" x14ac:dyDescent="0.25">
      <c r="A65" s="13"/>
      <c r="B65" s="12"/>
      <c r="C65" s="12"/>
      <c r="D65" s="12"/>
      <c r="E65" s="12"/>
      <c r="F65" s="12"/>
      <c r="G65" s="12"/>
      <c r="H65" s="12"/>
      <c r="I65" s="12"/>
      <c r="J65" s="12"/>
      <c r="K65" s="12"/>
      <c r="L65" s="12"/>
      <c r="M65" s="12"/>
      <c r="N65" s="12"/>
    </row>
    <row r="66" spans="1:14" ht="38.25" customHeight="1" x14ac:dyDescent="0.25">
      <c r="A66" s="13"/>
      <c r="B66" s="37" t="s">
        <v>256</v>
      </c>
      <c r="C66" s="37"/>
      <c r="D66" s="37"/>
      <c r="E66" s="37"/>
      <c r="F66" s="37"/>
      <c r="G66" s="37"/>
      <c r="H66" s="37"/>
      <c r="I66" s="37"/>
      <c r="J66" s="37"/>
      <c r="K66" s="37"/>
      <c r="L66" s="37"/>
      <c r="M66" s="37"/>
      <c r="N66" s="37"/>
    </row>
    <row r="67" spans="1:14" x14ac:dyDescent="0.25">
      <c r="A67" s="13"/>
      <c r="B67" s="12"/>
      <c r="C67" s="12"/>
      <c r="D67" s="12"/>
      <c r="E67" s="12"/>
      <c r="F67" s="12"/>
      <c r="G67" s="12"/>
      <c r="H67" s="12"/>
      <c r="I67" s="12"/>
      <c r="J67" s="12"/>
      <c r="K67" s="12"/>
      <c r="L67" s="12"/>
      <c r="M67" s="12"/>
      <c r="N67" s="12"/>
    </row>
    <row r="68" spans="1:14" ht="38.25" customHeight="1" x14ac:dyDescent="0.25">
      <c r="A68" s="13"/>
      <c r="B68" s="37" t="s">
        <v>257</v>
      </c>
      <c r="C68" s="37"/>
      <c r="D68" s="37"/>
      <c r="E68" s="37"/>
      <c r="F68" s="37"/>
      <c r="G68" s="37"/>
      <c r="H68" s="37"/>
      <c r="I68" s="37"/>
      <c r="J68" s="37"/>
      <c r="K68" s="37"/>
      <c r="L68" s="37"/>
      <c r="M68" s="37"/>
      <c r="N68" s="37"/>
    </row>
    <row r="69" spans="1:14" x14ac:dyDescent="0.25">
      <c r="A69" s="13"/>
      <c r="B69" s="12"/>
      <c r="C69" s="12"/>
      <c r="D69" s="12"/>
      <c r="E69" s="12"/>
      <c r="F69" s="12"/>
      <c r="G69" s="12"/>
      <c r="H69" s="12"/>
      <c r="I69" s="12"/>
      <c r="J69" s="12"/>
      <c r="K69" s="12"/>
      <c r="L69" s="12"/>
      <c r="M69" s="12"/>
      <c r="N69" s="12"/>
    </row>
    <row r="70" spans="1:14" ht="25.5" customHeight="1" x14ac:dyDescent="0.25">
      <c r="A70" s="13"/>
      <c r="B70" s="37" t="s">
        <v>258</v>
      </c>
      <c r="C70" s="37"/>
      <c r="D70" s="37"/>
      <c r="E70" s="37"/>
      <c r="F70" s="37"/>
      <c r="G70" s="37"/>
      <c r="H70" s="37"/>
      <c r="I70" s="37"/>
      <c r="J70" s="37"/>
      <c r="K70" s="37"/>
      <c r="L70" s="37"/>
      <c r="M70" s="37"/>
      <c r="N70" s="37"/>
    </row>
    <row r="71" spans="1:14" x14ac:dyDescent="0.25">
      <c r="A71" s="13"/>
      <c r="B71" s="12"/>
      <c r="C71" s="12"/>
      <c r="D71" s="12"/>
      <c r="E71" s="12"/>
      <c r="F71" s="12"/>
      <c r="G71" s="12"/>
      <c r="H71" s="12"/>
      <c r="I71" s="12"/>
      <c r="J71" s="12"/>
      <c r="K71" s="12"/>
      <c r="L71" s="12"/>
      <c r="M71" s="12"/>
      <c r="N71" s="12"/>
    </row>
    <row r="72" spans="1:14" x14ac:dyDescent="0.25">
      <c r="A72" s="13"/>
      <c r="B72" s="38"/>
      <c r="C72" s="38"/>
      <c r="D72" s="38"/>
      <c r="E72" s="38"/>
      <c r="F72" s="38"/>
      <c r="G72" s="38"/>
      <c r="H72" s="38"/>
      <c r="I72" s="38"/>
      <c r="J72" s="38"/>
      <c r="K72" s="38"/>
      <c r="L72" s="38"/>
      <c r="M72" s="38"/>
      <c r="N72" s="38"/>
    </row>
    <row r="73" spans="1:14" x14ac:dyDescent="0.25">
      <c r="A73" s="13"/>
      <c r="B73" s="12"/>
      <c r="C73" s="12"/>
      <c r="D73" s="12"/>
      <c r="E73" s="12"/>
      <c r="F73" s="12"/>
      <c r="G73" s="12"/>
      <c r="H73" s="12"/>
      <c r="I73" s="12"/>
      <c r="J73" s="12"/>
      <c r="K73" s="12"/>
      <c r="L73" s="12"/>
      <c r="M73" s="12"/>
      <c r="N73" s="12"/>
    </row>
    <row r="74" spans="1:14" ht="63.75" customHeight="1" x14ac:dyDescent="0.25">
      <c r="A74" s="13"/>
      <c r="B74" s="37" t="s">
        <v>259</v>
      </c>
      <c r="C74" s="37"/>
      <c r="D74" s="37"/>
      <c r="E74" s="37"/>
      <c r="F74" s="37"/>
      <c r="G74" s="37"/>
      <c r="H74" s="37"/>
      <c r="I74" s="37"/>
      <c r="J74" s="37"/>
      <c r="K74" s="37"/>
      <c r="L74" s="37"/>
      <c r="M74" s="37"/>
      <c r="N74" s="37"/>
    </row>
    <row r="75" spans="1:14" x14ac:dyDescent="0.25">
      <c r="A75" s="13"/>
      <c r="B75" s="12"/>
      <c r="C75" s="12"/>
      <c r="D75" s="12"/>
      <c r="E75" s="12"/>
      <c r="F75" s="12"/>
      <c r="G75" s="12"/>
      <c r="H75" s="12"/>
      <c r="I75" s="12"/>
      <c r="J75" s="12"/>
      <c r="K75" s="12"/>
      <c r="L75" s="12"/>
      <c r="M75" s="12"/>
      <c r="N75" s="12"/>
    </row>
    <row r="76" spans="1:14" x14ac:dyDescent="0.25">
      <c r="A76" s="13"/>
      <c r="B76" s="37" t="s">
        <v>260</v>
      </c>
      <c r="C76" s="37"/>
      <c r="D76" s="37"/>
      <c r="E76" s="37"/>
      <c r="F76" s="37"/>
      <c r="G76" s="37"/>
      <c r="H76" s="37"/>
      <c r="I76" s="37"/>
      <c r="J76" s="37"/>
      <c r="K76" s="37"/>
      <c r="L76" s="37"/>
      <c r="M76" s="37"/>
      <c r="N76" s="37"/>
    </row>
    <row r="77" spans="1:14" x14ac:dyDescent="0.25">
      <c r="A77" s="13"/>
      <c r="B77" s="12"/>
      <c r="C77" s="12"/>
      <c r="D77" s="12"/>
      <c r="E77" s="12"/>
      <c r="F77" s="12"/>
      <c r="G77" s="12"/>
      <c r="H77" s="12"/>
      <c r="I77" s="12"/>
      <c r="J77" s="12"/>
      <c r="K77" s="12"/>
      <c r="L77" s="12"/>
      <c r="M77" s="12"/>
      <c r="N77" s="12"/>
    </row>
    <row r="78" spans="1:14" x14ac:dyDescent="0.25">
      <c r="A78" s="13"/>
      <c r="B78" s="37" t="s">
        <v>261</v>
      </c>
      <c r="C78" s="37"/>
      <c r="D78" s="37"/>
      <c r="E78" s="37"/>
      <c r="F78" s="37"/>
      <c r="G78" s="37"/>
      <c r="H78" s="37"/>
      <c r="I78" s="37"/>
      <c r="J78" s="37"/>
      <c r="K78" s="37"/>
      <c r="L78" s="37"/>
      <c r="M78" s="37"/>
      <c r="N78" s="37"/>
    </row>
    <row r="79" spans="1:14" x14ac:dyDescent="0.25">
      <c r="A79" s="13"/>
      <c r="B79" s="12"/>
      <c r="C79" s="12"/>
      <c r="D79" s="12"/>
      <c r="E79" s="12"/>
      <c r="F79" s="12"/>
      <c r="G79" s="12"/>
      <c r="H79" s="12"/>
      <c r="I79" s="12"/>
      <c r="J79" s="12"/>
      <c r="K79" s="12"/>
      <c r="L79" s="12"/>
      <c r="M79" s="12"/>
      <c r="N79" s="12"/>
    </row>
    <row r="80" spans="1:14" x14ac:dyDescent="0.25">
      <c r="A80" s="13"/>
      <c r="B80" s="36" t="s">
        <v>262</v>
      </c>
      <c r="C80" s="36"/>
      <c r="D80" s="36"/>
      <c r="E80" s="36"/>
      <c r="F80" s="36"/>
      <c r="G80" s="36"/>
      <c r="H80" s="36"/>
      <c r="I80" s="36"/>
      <c r="J80" s="36"/>
      <c r="K80" s="36"/>
      <c r="L80" s="36"/>
      <c r="M80" s="36"/>
      <c r="N80" s="36"/>
    </row>
    <row r="81" spans="1:14" x14ac:dyDescent="0.25">
      <c r="A81" s="13"/>
      <c r="B81" s="12"/>
      <c r="C81" s="12"/>
      <c r="D81" s="12"/>
      <c r="E81" s="12"/>
      <c r="F81" s="12"/>
      <c r="G81" s="12"/>
      <c r="H81" s="12"/>
      <c r="I81" s="12"/>
      <c r="J81" s="12"/>
      <c r="K81" s="12"/>
      <c r="L81" s="12"/>
      <c r="M81" s="12"/>
      <c r="N81" s="12"/>
    </row>
    <row r="82" spans="1:14" x14ac:dyDescent="0.25">
      <c r="A82" s="13"/>
      <c r="B82" s="37" t="s">
        <v>263</v>
      </c>
      <c r="C82" s="37"/>
      <c r="D82" s="37"/>
      <c r="E82" s="37"/>
      <c r="F82" s="37"/>
      <c r="G82" s="37"/>
      <c r="H82" s="37"/>
      <c r="I82" s="37"/>
      <c r="J82" s="37"/>
      <c r="K82" s="37"/>
      <c r="L82" s="37"/>
      <c r="M82" s="37"/>
      <c r="N82" s="37"/>
    </row>
    <row r="83" spans="1:14" x14ac:dyDescent="0.25">
      <c r="A83" s="13"/>
      <c r="B83" s="12"/>
      <c r="C83" s="12"/>
      <c r="D83" s="12"/>
      <c r="E83" s="12"/>
      <c r="F83" s="12"/>
      <c r="G83" s="12"/>
      <c r="H83" s="12"/>
      <c r="I83" s="12"/>
      <c r="J83" s="12"/>
      <c r="K83" s="12"/>
      <c r="L83" s="12"/>
      <c r="M83" s="12"/>
      <c r="N83" s="12"/>
    </row>
    <row r="84" spans="1:14" ht="25.5" customHeight="1" x14ac:dyDescent="0.25">
      <c r="A84" s="13"/>
      <c r="B84" s="37" t="s">
        <v>264</v>
      </c>
      <c r="C84" s="37"/>
      <c r="D84" s="37"/>
      <c r="E84" s="37"/>
      <c r="F84" s="37"/>
      <c r="G84" s="37"/>
      <c r="H84" s="37"/>
      <c r="I84" s="37"/>
      <c r="J84" s="37"/>
      <c r="K84" s="37"/>
      <c r="L84" s="37"/>
      <c r="M84" s="37"/>
      <c r="N84" s="37"/>
    </row>
    <row r="85" spans="1:14" x14ac:dyDescent="0.25">
      <c r="A85" s="13"/>
      <c r="B85" s="12"/>
      <c r="C85" s="12"/>
      <c r="D85" s="12"/>
      <c r="E85" s="12"/>
      <c r="F85" s="12"/>
      <c r="G85" s="12"/>
      <c r="H85" s="12"/>
      <c r="I85" s="12"/>
      <c r="J85" s="12"/>
      <c r="K85" s="12"/>
      <c r="L85" s="12"/>
      <c r="M85" s="12"/>
      <c r="N85" s="12"/>
    </row>
    <row r="86" spans="1:14" ht="25.5" customHeight="1" x14ac:dyDescent="0.25">
      <c r="A86" s="13"/>
      <c r="B86" s="37" t="s">
        <v>265</v>
      </c>
      <c r="C86" s="37"/>
      <c r="D86" s="37"/>
      <c r="E86" s="37"/>
      <c r="F86" s="37"/>
      <c r="G86" s="37"/>
      <c r="H86" s="37"/>
      <c r="I86" s="37"/>
      <c r="J86" s="37"/>
      <c r="K86" s="37"/>
      <c r="L86" s="37"/>
      <c r="M86" s="37"/>
      <c r="N86" s="37"/>
    </row>
    <row r="87" spans="1:14" x14ac:dyDescent="0.25">
      <c r="A87" s="13"/>
      <c r="B87" s="12"/>
      <c r="C87" s="12"/>
      <c r="D87" s="12"/>
      <c r="E87" s="12"/>
      <c r="F87" s="12"/>
      <c r="G87" s="12"/>
      <c r="H87" s="12"/>
      <c r="I87" s="12"/>
      <c r="J87" s="12"/>
      <c r="K87" s="12"/>
      <c r="L87" s="12"/>
      <c r="M87" s="12"/>
      <c r="N87" s="12"/>
    </row>
    <row r="88" spans="1:14" x14ac:dyDescent="0.25">
      <c r="A88" s="13"/>
      <c r="B88" s="37" t="s">
        <v>266</v>
      </c>
      <c r="C88" s="37"/>
      <c r="D88" s="37"/>
      <c r="E88" s="37"/>
      <c r="F88" s="37"/>
      <c r="G88" s="37"/>
      <c r="H88" s="37"/>
      <c r="I88" s="37"/>
      <c r="J88" s="37"/>
      <c r="K88" s="37"/>
      <c r="L88" s="37"/>
      <c r="M88" s="37"/>
      <c r="N88" s="37"/>
    </row>
    <row r="89" spans="1:14" x14ac:dyDescent="0.25">
      <c r="A89" s="13"/>
      <c r="B89" s="12"/>
      <c r="C89" s="12"/>
      <c r="D89" s="12"/>
      <c r="E89" s="12"/>
      <c r="F89" s="12"/>
      <c r="G89" s="12"/>
      <c r="H89" s="12"/>
      <c r="I89" s="12"/>
      <c r="J89" s="12"/>
      <c r="K89" s="12"/>
      <c r="L89" s="12"/>
      <c r="M89" s="12"/>
      <c r="N89" s="12"/>
    </row>
    <row r="90" spans="1:14" x14ac:dyDescent="0.25">
      <c r="A90" s="13"/>
      <c r="B90" s="36" t="s">
        <v>267</v>
      </c>
      <c r="C90" s="36"/>
      <c r="D90" s="36"/>
      <c r="E90" s="36"/>
      <c r="F90" s="36"/>
      <c r="G90" s="36"/>
      <c r="H90" s="36"/>
      <c r="I90" s="36"/>
      <c r="J90" s="36"/>
      <c r="K90" s="36"/>
      <c r="L90" s="36"/>
      <c r="M90" s="36"/>
      <c r="N90" s="36"/>
    </row>
    <row r="91" spans="1:14" x14ac:dyDescent="0.25">
      <c r="A91" s="13"/>
      <c r="B91" s="12"/>
      <c r="C91" s="12"/>
      <c r="D91" s="12"/>
      <c r="E91" s="12"/>
      <c r="F91" s="12"/>
      <c r="G91" s="12"/>
      <c r="H91" s="12"/>
      <c r="I91" s="12"/>
      <c r="J91" s="12"/>
      <c r="K91" s="12"/>
      <c r="L91" s="12"/>
      <c r="M91" s="12"/>
      <c r="N91" s="12"/>
    </row>
    <row r="92" spans="1:14" ht="25.5" customHeight="1" x14ac:dyDescent="0.25">
      <c r="A92" s="13"/>
      <c r="B92" s="37" t="s">
        <v>268</v>
      </c>
      <c r="C92" s="37"/>
      <c r="D92" s="37"/>
      <c r="E92" s="37"/>
      <c r="F92" s="37"/>
      <c r="G92" s="37"/>
      <c r="H92" s="37"/>
      <c r="I92" s="37"/>
      <c r="J92" s="37"/>
      <c r="K92" s="37"/>
      <c r="L92" s="37"/>
      <c r="M92" s="37"/>
      <c r="N92" s="37"/>
    </row>
    <row r="93" spans="1:14" x14ac:dyDescent="0.25">
      <c r="A93" s="13"/>
      <c r="B93" s="12"/>
      <c r="C93" s="12"/>
      <c r="D93" s="12"/>
      <c r="E93" s="12"/>
      <c r="F93" s="12"/>
      <c r="G93" s="12"/>
      <c r="H93" s="12"/>
      <c r="I93" s="12"/>
      <c r="J93" s="12"/>
      <c r="K93" s="12"/>
      <c r="L93" s="12"/>
      <c r="M93" s="12"/>
      <c r="N93" s="12"/>
    </row>
    <row r="94" spans="1:14" ht="15.75" x14ac:dyDescent="0.25">
      <c r="A94" s="13"/>
      <c r="B94" s="39"/>
      <c r="C94" s="39"/>
      <c r="D94" s="39"/>
      <c r="E94" s="39"/>
      <c r="F94" s="39"/>
      <c r="G94" s="39"/>
      <c r="H94" s="39"/>
      <c r="I94" s="39"/>
      <c r="J94" s="39"/>
      <c r="K94" s="39"/>
      <c r="L94" s="39"/>
      <c r="M94" s="39"/>
      <c r="N94" s="39"/>
    </row>
    <row r="95" spans="1:14" x14ac:dyDescent="0.25">
      <c r="A95" s="13"/>
      <c r="B95" s="5"/>
      <c r="C95" s="5"/>
      <c r="D95" s="5"/>
      <c r="E95" s="5"/>
      <c r="F95" s="5"/>
    </row>
    <row r="96" spans="1:14" x14ac:dyDescent="0.25">
      <c r="A96" s="13"/>
      <c r="B96" s="19" t="s">
        <v>269</v>
      </c>
      <c r="C96" s="21" t="s">
        <v>270</v>
      </c>
      <c r="D96" s="22"/>
      <c r="E96" s="23" t="s">
        <v>271</v>
      </c>
      <c r="F96" s="22" t="s">
        <v>270</v>
      </c>
    </row>
    <row r="97" spans="1:14" x14ac:dyDescent="0.25">
      <c r="A97" s="13"/>
      <c r="B97" s="3" t="s">
        <v>272</v>
      </c>
      <c r="C97" s="24" t="s">
        <v>270</v>
      </c>
      <c r="D97" s="5"/>
      <c r="E97" s="25" t="s">
        <v>273</v>
      </c>
      <c r="F97" t="s">
        <v>270</v>
      </c>
    </row>
    <row r="98" spans="1:14" x14ac:dyDescent="0.25">
      <c r="A98" s="13"/>
      <c r="B98" s="12"/>
      <c r="C98" s="12"/>
      <c r="D98" s="12"/>
      <c r="E98" s="12"/>
      <c r="F98" s="12"/>
      <c r="G98" s="12"/>
      <c r="H98" s="12"/>
      <c r="I98" s="12"/>
      <c r="J98" s="12"/>
      <c r="K98" s="12"/>
      <c r="L98" s="12"/>
      <c r="M98" s="12"/>
      <c r="N98" s="12"/>
    </row>
    <row r="99" spans="1:14" x14ac:dyDescent="0.25">
      <c r="A99" s="13"/>
      <c r="B99" s="38"/>
      <c r="C99" s="38"/>
      <c r="D99" s="38"/>
      <c r="E99" s="38"/>
      <c r="F99" s="38"/>
      <c r="G99" s="38"/>
      <c r="H99" s="38"/>
      <c r="I99" s="38"/>
      <c r="J99" s="38"/>
      <c r="K99" s="38"/>
      <c r="L99" s="38"/>
      <c r="M99" s="38"/>
      <c r="N99" s="38"/>
    </row>
    <row r="100" spans="1:14" x14ac:dyDescent="0.25">
      <c r="A100" s="13"/>
      <c r="B100" s="12"/>
      <c r="C100" s="12"/>
      <c r="D100" s="12"/>
      <c r="E100" s="12"/>
      <c r="F100" s="12"/>
      <c r="G100" s="12"/>
      <c r="H100" s="12"/>
      <c r="I100" s="12"/>
      <c r="J100" s="12"/>
      <c r="K100" s="12"/>
      <c r="L100" s="12"/>
      <c r="M100" s="12"/>
      <c r="N100" s="12"/>
    </row>
    <row r="101" spans="1:14" x14ac:dyDescent="0.25">
      <c r="A101" s="13"/>
      <c r="B101" s="36" t="s">
        <v>274</v>
      </c>
      <c r="C101" s="36"/>
      <c r="D101" s="36"/>
      <c r="E101" s="36"/>
      <c r="F101" s="36"/>
      <c r="G101" s="36"/>
      <c r="H101" s="36"/>
      <c r="I101" s="36"/>
      <c r="J101" s="36"/>
      <c r="K101" s="36"/>
      <c r="L101" s="36"/>
      <c r="M101" s="36"/>
      <c r="N101" s="36"/>
    </row>
    <row r="102" spans="1:14" x14ac:dyDescent="0.25">
      <c r="A102" s="13"/>
      <c r="B102" s="12"/>
      <c r="C102" s="12"/>
      <c r="D102" s="12"/>
      <c r="E102" s="12"/>
      <c r="F102" s="12"/>
      <c r="G102" s="12"/>
      <c r="H102" s="12"/>
      <c r="I102" s="12"/>
      <c r="J102" s="12"/>
      <c r="K102" s="12"/>
      <c r="L102" s="12"/>
      <c r="M102" s="12"/>
      <c r="N102" s="12"/>
    </row>
    <row r="103" spans="1:14" ht="51" customHeight="1" x14ac:dyDescent="0.25">
      <c r="A103" s="13"/>
      <c r="B103" s="37" t="s">
        <v>275</v>
      </c>
      <c r="C103" s="37"/>
      <c r="D103" s="37"/>
      <c r="E103" s="37"/>
      <c r="F103" s="37"/>
      <c r="G103" s="37"/>
      <c r="H103" s="37"/>
      <c r="I103" s="37"/>
      <c r="J103" s="37"/>
      <c r="K103" s="37"/>
      <c r="L103" s="37"/>
      <c r="M103" s="37"/>
      <c r="N103" s="37"/>
    </row>
    <row r="104" spans="1:14" x14ac:dyDescent="0.25">
      <c r="A104" s="13"/>
      <c r="B104" s="12"/>
      <c r="C104" s="12"/>
      <c r="D104" s="12"/>
      <c r="E104" s="12"/>
      <c r="F104" s="12"/>
      <c r="G104" s="12"/>
      <c r="H104" s="12"/>
      <c r="I104" s="12"/>
      <c r="J104" s="12"/>
      <c r="K104" s="12"/>
      <c r="L104" s="12"/>
      <c r="M104" s="12"/>
      <c r="N104" s="12"/>
    </row>
    <row r="105" spans="1:14" x14ac:dyDescent="0.25">
      <c r="A105" s="13"/>
      <c r="B105" s="36" t="s">
        <v>276</v>
      </c>
      <c r="C105" s="36"/>
      <c r="D105" s="36"/>
      <c r="E105" s="36"/>
      <c r="F105" s="36"/>
      <c r="G105" s="36"/>
      <c r="H105" s="36"/>
      <c r="I105" s="36"/>
      <c r="J105" s="36"/>
      <c r="K105" s="36"/>
      <c r="L105" s="36"/>
      <c r="M105" s="36"/>
      <c r="N105" s="36"/>
    </row>
    <row r="106" spans="1:14" x14ac:dyDescent="0.25">
      <c r="A106" s="13"/>
      <c r="B106" s="12"/>
      <c r="C106" s="12"/>
      <c r="D106" s="12"/>
      <c r="E106" s="12"/>
      <c r="F106" s="12"/>
      <c r="G106" s="12"/>
      <c r="H106" s="12"/>
      <c r="I106" s="12"/>
      <c r="J106" s="12"/>
      <c r="K106" s="12"/>
      <c r="L106" s="12"/>
      <c r="M106" s="12"/>
      <c r="N106" s="12"/>
    </row>
    <row r="107" spans="1:14" ht="51" customHeight="1" x14ac:dyDescent="0.25">
      <c r="A107" s="13"/>
      <c r="B107" s="37" t="s">
        <v>277</v>
      </c>
      <c r="C107" s="37"/>
      <c r="D107" s="37"/>
      <c r="E107" s="37"/>
      <c r="F107" s="37"/>
      <c r="G107" s="37"/>
      <c r="H107" s="37"/>
      <c r="I107" s="37"/>
      <c r="J107" s="37"/>
      <c r="K107" s="37"/>
      <c r="L107" s="37"/>
      <c r="M107" s="37"/>
      <c r="N107" s="37"/>
    </row>
    <row r="108" spans="1:14" x14ac:dyDescent="0.25">
      <c r="A108" s="13"/>
      <c r="B108" s="12"/>
      <c r="C108" s="12"/>
      <c r="D108" s="12"/>
      <c r="E108" s="12"/>
      <c r="F108" s="12"/>
      <c r="G108" s="12"/>
      <c r="H108" s="12"/>
      <c r="I108" s="12"/>
      <c r="J108" s="12"/>
      <c r="K108" s="12"/>
      <c r="L108" s="12"/>
      <c r="M108" s="12"/>
      <c r="N108" s="12"/>
    </row>
    <row r="109" spans="1:14" x14ac:dyDescent="0.25">
      <c r="A109" s="13"/>
      <c r="B109" s="36" t="s">
        <v>278</v>
      </c>
      <c r="C109" s="36"/>
      <c r="D109" s="36"/>
      <c r="E109" s="36"/>
      <c r="F109" s="36"/>
      <c r="G109" s="36"/>
      <c r="H109" s="36"/>
      <c r="I109" s="36"/>
      <c r="J109" s="36"/>
      <c r="K109" s="36"/>
      <c r="L109" s="36"/>
      <c r="M109" s="36"/>
      <c r="N109" s="36"/>
    </row>
    <row r="110" spans="1:14" x14ac:dyDescent="0.25">
      <c r="A110" s="13"/>
      <c r="B110" s="12"/>
      <c r="C110" s="12"/>
      <c r="D110" s="12"/>
      <c r="E110" s="12"/>
      <c r="F110" s="12"/>
      <c r="G110" s="12"/>
      <c r="H110" s="12"/>
      <c r="I110" s="12"/>
      <c r="J110" s="12"/>
      <c r="K110" s="12"/>
      <c r="L110" s="12"/>
      <c r="M110" s="12"/>
      <c r="N110" s="12"/>
    </row>
    <row r="111" spans="1:14" x14ac:dyDescent="0.25">
      <c r="A111" s="13"/>
      <c r="B111" s="37" t="s">
        <v>279</v>
      </c>
      <c r="C111" s="37"/>
      <c r="D111" s="37"/>
      <c r="E111" s="37"/>
      <c r="F111" s="37"/>
      <c r="G111" s="37"/>
      <c r="H111" s="37"/>
      <c r="I111" s="37"/>
      <c r="J111" s="37"/>
      <c r="K111" s="37"/>
      <c r="L111" s="37"/>
      <c r="M111" s="37"/>
      <c r="N111" s="37"/>
    </row>
    <row r="112" spans="1:14" x14ac:dyDescent="0.25">
      <c r="A112" s="13"/>
      <c r="B112" s="12"/>
      <c r="C112" s="12"/>
      <c r="D112" s="12"/>
      <c r="E112" s="12"/>
      <c r="F112" s="12"/>
      <c r="G112" s="12"/>
      <c r="H112" s="12"/>
      <c r="I112" s="12"/>
      <c r="J112" s="12"/>
      <c r="K112" s="12"/>
      <c r="L112" s="12"/>
      <c r="M112" s="12"/>
      <c r="N112" s="12"/>
    </row>
    <row r="113" spans="1:14" ht="38.25" customHeight="1" x14ac:dyDescent="0.25">
      <c r="A113" s="13"/>
      <c r="B113" s="37" t="s">
        <v>280</v>
      </c>
      <c r="C113" s="37"/>
      <c r="D113" s="37"/>
      <c r="E113" s="37"/>
      <c r="F113" s="37"/>
      <c r="G113" s="37"/>
      <c r="H113" s="37"/>
      <c r="I113" s="37"/>
      <c r="J113" s="37"/>
      <c r="K113" s="37"/>
      <c r="L113" s="37"/>
      <c r="M113" s="37"/>
      <c r="N113" s="37"/>
    </row>
    <row r="114" spans="1:14" x14ac:dyDescent="0.25">
      <c r="A114" s="13"/>
      <c r="B114" s="12"/>
      <c r="C114" s="12"/>
      <c r="D114" s="12"/>
      <c r="E114" s="12"/>
      <c r="F114" s="12"/>
      <c r="G114" s="12"/>
      <c r="H114" s="12"/>
      <c r="I114" s="12"/>
      <c r="J114" s="12"/>
      <c r="K114" s="12"/>
      <c r="L114" s="12"/>
      <c r="M114" s="12"/>
      <c r="N114" s="12"/>
    </row>
    <row r="115" spans="1:14" x14ac:dyDescent="0.25">
      <c r="A115" s="13"/>
      <c r="B115" s="36" t="s">
        <v>281</v>
      </c>
      <c r="C115" s="36"/>
      <c r="D115" s="36"/>
      <c r="E115" s="36"/>
      <c r="F115" s="36"/>
      <c r="G115" s="36"/>
      <c r="H115" s="36"/>
      <c r="I115" s="36"/>
      <c r="J115" s="36"/>
      <c r="K115" s="36"/>
      <c r="L115" s="36"/>
      <c r="M115" s="36"/>
      <c r="N115" s="36"/>
    </row>
    <row r="116" spans="1:14" x14ac:dyDescent="0.25">
      <c r="A116" s="13"/>
      <c r="B116" s="12"/>
      <c r="C116" s="12"/>
      <c r="D116" s="12"/>
      <c r="E116" s="12"/>
      <c r="F116" s="12"/>
      <c r="G116" s="12"/>
      <c r="H116" s="12"/>
      <c r="I116" s="12"/>
      <c r="J116" s="12"/>
      <c r="K116" s="12"/>
      <c r="L116" s="12"/>
      <c r="M116" s="12"/>
      <c r="N116" s="12"/>
    </row>
    <row r="117" spans="1:14" ht="38.25" customHeight="1" x14ac:dyDescent="0.25">
      <c r="A117" s="13"/>
      <c r="B117" s="37" t="s">
        <v>282</v>
      </c>
      <c r="C117" s="37"/>
      <c r="D117" s="37"/>
      <c r="E117" s="37"/>
      <c r="F117" s="37"/>
      <c r="G117" s="37"/>
      <c r="H117" s="37"/>
      <c r="I117" s="37"/>
      <c r="J117" s="37"/>
      <c r="K117" s="37"/>
      <c r="L117" s="37"/>
      <c r="M117" s="37"/>
      <c r="N117" s="37"/>
    </row>
    <row r="118" spans="1:14" x14ac:dyDescent="0.25">
      <c r="A118" s="13"/>
      <c r="B118" s="12"/>
      <c r="C118" s="12"/>
      <c r="D118" s="12"/>
      <c r="E118" s="12"/>
      <c r="F118" s="12"/>
      <c r="G118" s="12"/>
      <c r="H118" s="12"/>
      <c r="I118" s="12"/>
      <c r="J118" s="12"/>
      <c r="K118" s="12"/>
      <c r="L118" s="12"/>
      <c r="M118" s="12"/>
      <c r="N118" s="12"/>
    </row>
    <row r="119" spans="1:14" x14ac:dyDescent="0.25">
      <c r="A119" s="13"/>
      <c r="B119" s="36" t="s">
        <v>283</v>
      </c>
      <c r="C119" s="36"/>
      <c r="D119" s="36"/>
      <c r="E119" s="36"/>
      <c r="F119" s="36"/>
      <c r="G119" s="36"/>
      <c r="H119" s="36"/>
      <c r="I119" s="36"/>
      <c r="J119" s="36"/>
      <c r="K119" s="36"/>
      <c r="L119" s="36"/>
      <c r="M119" s="36"/>
      <c r="N119" s="36"/>
    </row>
    <row r="120" spans="1:14" x14ac:dyDescent="0.25">
      <c r="A120" s="13"/>
      <c r="B120" s="12"/>
      <c r="C120" s="12"/>
      <c r="D120" s="12"/>
      <c r="E120" s="12"/>
      <c r="F120" s="12"/>
      <c r="G120" s="12"/>
      <c r="H120" s="12"/>
      <c r="I120" s="12"/>
      <c r="J120" s="12"/>
      <c r="K120" s="12"/>
      <c r="L120" s="12"/>
      <c r="M120" s="12"/>
      <c r="N120" s="12"/>
    </row>
    <row r="121" spans="1:14" ht="38.25" customHeight="1" x14ac:dyDescent="0.25">
      <c r="A121" s="13"/>
      <c r="B121" s="37" t="s">
        <v>284</v>
      </c>
      <c r="C121" s="37"/>
      <c r="D121" s="37"/>
      <c r="E121" s="37"/>
      <c r="F121" s="37"/>
      <c r="G121" s="37"/>
      <c r="H121" s="37"/>
      <c r="I121" s="37"/>
      <c r="J121" s="37"/>
      <c r="K121" s="37"/>
      <c r="L121" s="37"/>
      <c r="M121" s="37"/>
      <c r="N121" s="37"/>
    </row>
    <row r="122" spans="1:14" x14ac:dyDescent="0.25">
      <c r="A122" s="13"/>
      <c r="B122" s="12"/>
      <c r="C122" s="12"/>
      <c r="D122" s="12"/>
      <c r="E122" s="12"/>
      <c r="F122" s="12"/>
      <c r="G122" s="12"/>
      <c r="H122" s="12"/>
      <c r="I122" s="12"/>
      <c r="J122" s="12"/>
      <c r="K122" s="12"/>
      <c r="L122" s="12"/>
      <c r="M122" s="12"/>
      <c r="N122" s="12"/>
    </row>
    <row r="123" spans="1:14" x14ac:dyDescent="0.25">
      <c r="A123" s="13"/>
      <c r="B123" s="38"/>
      <c r="C123" s="38"/>
      <c r="D123" s="38"/>
      <c r="E123" s="38"/>
      <c r="F123" s="38"/>
      <c r="G123" s="38"/>
      <c r="H123" s="38"/>
      <c r="I123" s="38"/>
      <c r="J123" s="38"/>
      <c r="K123" s="38"/>
      <c r="L123" s="38"/>
      <c r="M123" s="38"/>
      <c r="N123" s="38"/>
    </row>
    <row r="124" spans="1:14" x14ac:dyDescent="0.25">
      <c r="A124" s="13"/>
      <c r="B124" s="12"/>
      <c r="C124" s="12"/>
      <c r="D124" s="12"/>
      <c r="E124" s="12"/>
      <c r="F124" s="12"/>
      <c r="G124" s="12"/>
      <c r="H124" s="12"/>
      <c r="I124" s="12"/>
      <c r="J124" s="12"/>
      <c r="K124" s="12"/>
      <c r="L124" s="12"/>
      <c r="M124" s="12"/>
      <c r="N124" s="12"/>
    </row>
    <row r="125" spans="1:14" ht="51" customHeight="1" x14ac:dyDescent="0.25">
      <c r="A125" s="13"/>
      <c r="B125" s="37" t="s">
        <v>285</v>
      </c>
      <c r="C125" s="37"/>
      <c r="D125" s="37"/>
      <c r="E125" s="37"/>
      <c r="F125" s="37"/>
      <c r="G125" s="37"/>
      <c r="H125" s="37"/>
      <c r="I125" s="37"/>
      <c r="J125" s="37"/>
      <c r="K125" s="37"/>
      <c r="L125" s="37"/>
      <c r="M125" s="37"/>
      <c r="N125" s="37"/>
    </row>
    <row r="126" spans="1:14" x14ac:dyDescent="0.25">
      <c r="A126" s="13"/>
      <c r="B126" s="12"/>
      <c r="C126" s="12"/>
      <c r="D126" s="12"/>
      <c r="E126" s="12"/>
      <c r="F126" s="12"/>
      <c r="G126" s="12"/>
      <c r="H126" s="12"/>
      <c r="I126" s="12"/>
      <c r="J126" s="12"/>
      <c r="K126" s="12"/>
      <c r="L126" s="12"/>
      <c r="M126" s="12"/>
      <c r="N126" s="12"/>
    </row>
    <row r="127" spans="1:14" x14ac:dyDescent="0.25">
      <c r="A127" s="13"/>
      <c r="B127" s="37" t="s">
        <v>286</v>
      </c>
      <c r="C127" s="37"/>
      <c r="D127" s="37"/>
      <c r="E127" s="37"/>
      <c r="F127" s="37"/>
      <c r="G127" s="37"/>
      <c r="H127" s="37"/>
      <c r="I127" s="37"/>
      <c r="J127" s="37"/>
      <c r="K127" s="37"/>
      <c r="L127" s="37"/>
      <c r="M127" s="37"/>
      <c r="N127" s="37"/>
    </row>
    <row r="128" spans="1:14" x14ac:dyDescent="0.25">
      <c r="A128" s="13"/>
      <c r="B128" s="12"/>
      <c r="C128" s="12"/>
      <c r="D128" s="12"/>
      <c r="E128" s="12"/>
      <c r="F128" s="12"/>
      <c r="G128" s="12"/>
      <c r="H128" s="12"/>
      <c r="I128" s="12"/>
      <c r="J128" s="12"/>
      <c r="K128" s="12"/>
      <c r="L128" s="12"/>
      <c r="M128" s="12"/>
      <c r="N128" s="12"/>
    </row>
    <row r="129" spans="1:14" x14ac:dyDescent="0.25">
      <c r="A129" s="13"/>
      <c r="B129" s="36" t="s">
        <v>287</v>
      </c>
      <c r="C129" s="36"/>
      <c r="D129" s="36"/>
      <c r="E129" s="36"/>
      <c r="F129" s="36"/>
      <c r="G129" s="36"/>
      <c r="H129" s="36"/>
      <c r="I129" s="36"/>
      <c r="J129" s="36"/>
      <c r="K129" s="36"/>
      <c r="L129" s="36"/>
      <c r="M129" s="36"/>
      <c r="N129" s="36"/>
    </row>
    <row r="130" spans="1:14" x14ac:dyDescent="0.25">
      <c r="A130" s="13"/>
      <c r="B130" s="12"/>
      <c r="C130" s="12"/>
      <c r="D130" s="12"/>
      <c r="E130" s="12"/>
      <c r="F130" s="12"/>
      <c r="G130" s="12"/>
      <c r="H130" s="12"/>
      <c r="I130" s="12"/>
      <c r="J130" s="12"/>
      <c r="K130" s="12"/>
      <c r="L130" s="12"/>
      <c r="M130" s="12"/>
      <c r="N130" s="12"/>
    </row>
    <row r="131" spans="1:14" ht="25.5" customHeight="1" x14ac:dyDescent="0.25">
      <c r="A131" s="13"/>
      <c r="B131" s="37" t="s">
        <v>288</v>
      </c>
      <c r="C131" s="37"/>
      <c r="D131" s="37"/>
      <c r="E131" s="37"/>
      <c r="F131" s="37"/>
      <c r="G131" s="37"/>
      <c r="H131" s="37"/>
      <c r="I131" s="37"/>
      <c r="J131" s="37"/>
      <c r="K131" s="37"/>
      <c r="L131" s="37"/>
      <c r="M131" s="37"/>
      <c r="N131" s="37"/>
    </row>
    <row r="132" spans="1:14" x14ac:dyDescent="0.25">
      <c r="A132" s="13"/>
      <c r="B132" s="12"/>
      <c r="C132" s="12"/>
      <c r="D132" s="12"/>
      <c r="E132" s="12"/>
      <c r="F132" s="12"/>
      <c r="G132" s="12"/>
      <c r="H132" s="12"/>
      <c r="I132" s="12"/>
      <c r="J132" s="12"/>
      <c r="K132" s="12"/>
      <c r="L132" s="12"/>
      <c r="M132" s="12"/>
      <c r="N132" s="12"/>
    </row>
    <row r="133" spans="1:14" ht="15.75" x14ac:dyDescent="0.25">
      <c r="A133" s="13"/>
      <c r="B133" s="39"/>
      <c r="C133" s="39"/>
      <c r="D133" s="39"/>
      <c r="E133" s="39"/>
      <c r="F133" s="39"/>
      <c r="G133" s="39"/>
      <c r="H133" s="39"/>
      <c r="I133" s="39"/>
      <c r="J133" s="39"/>
      <c r="K133" s="39"/>
      <c r="L133" s="39"/>
      <c r="M133" s="39"/>
      <c r="N133" s="39"/>
    </row>
    <row r="134" spans="1:14" x14ac:dyDescent="0.25">
      <c r="A134" s="13"/>
      <c r="B134" s="5"/>
      <c r="C134" s="5"/>
      <c r="D134" s="5"/>
      <c r="E134" s="5"/>
      <c r="F134" s="5"/>
      <c r="G134" s="5"/>
      <c r="H134" s="5"/>
      <c r="I134" s="5"/>
      <c r="J134" s="5"/>
      <c r="K134" s="5"/>
      <c r="L134" s="5"/>
      <c r="M134" s="5"/>
      <c r="N134" s="5"/>
    </row>
    <row r="135" spans="1:14" ht="15.75" thickBot="1" x14ac:dyDescent="0.3">
      <c r="A135" s="13"/>
      <c r="B135" s="5"/>
      <c r="C135" s="5" t="s">
        <v>270</v>
      </c>
      <c r="D135" s="33">
        <v>2013</v>
      </c>
      <c r="E135" s="33"/>
      <c r="F135" s="5"/>
      <c r="G135" s="5" t="s">
        <v>270</v>
      </c>
      <c r="H135" s="33">
        <v>2012</v>
      </c>
      <c r="I135" s="33"/>
      <c r="J135" s="5"/>
      <c r="K135" s="5" t="s">
        <v>270</v>
      </c>
      <c r="L135" s="33">
        <v>2011</v>
      </c>
      <c r="M135" s="33"/>
      <c r="N135" s="5"/>
    </row>
    <row r="136" spans="1:14" ht="15" customHeight="1" x14ac:dyDescent="0.25">
      <c r="A136" s="13"/>
      <c r="B136" s="5"/>
      <c r="C136" s="5" t="s">
        <v>270</v>
      </c>
      <c r="D136" s="34" t="s">
        <v>289</v>
      </c>
      <c r="E136" s="34"/>
      <c r="F136" s="34"/>
      <c r="G136" s="34"/>
      <c r="H136" s="34"/>
      <c r="I136" s="34"/>
      <c r="J136" s="34"/>
      <c r="K136" s="34"/>
      <c r="L136" s="34"/>
      <c r="M136" s="34"/>
      <c r="N136" s="5"/>
    </row>
    <row r="137" spans="1:14" ht="30" x14ac:dyDescent="0.25">
      <c r="A137" s="13"/>
      <c r="B137" s="19" t="s">
        <v>123</v>
      </c>
      <c r="C137" s="20" t="s">
        <v>270</v>
      </c>
      <c r="D137" s="20" t="s">
        <v>290</v>
      </c>
      <c r="E137" s="26">
        <v>66520</v>
      </c>
      <c r="F137" s="22" t="s">
        <v>270</v>
      </c>
      <c r="G137" s="20" t="s">
        <v>270</v>
      </c>
      <c r="H137" s="20" t="s">
        <v>290</v>
      </c>
      <c r="I137" s="26">
        <v>63022</v>
      </c>
      <c r="J137" s="22" t="s">
        <v>270</v>
      </c>
      <c r="K137" s="20" t="s">
        <v>270</v>
      </c>
      <c r="L137" s="20" t="s">
        <v>290</v>
      </c>
      <c r="M137" s="26">
        <v>54741</v>
      </c>
      <c r="N137" s="22" t="s">
        <v>270</v>
      </c>
    </row>
    <row r="138" spans="1:14" ht="45.75" thickBot="1" x14ac:dyDescent="0.3">
      <c r="A138" s="13"/>
      <c r="B138" s="3" t="s">
        <v>291</v>
      </c>
      <c r="C138" s="5" t="s">
        <v>270</v>
      </c>
      <c r="E138" s="27" t="s">
        <v>292</v>
      </c>
      <c r="F138" t="s">
        <v>270</v>
      </c>
      <c r="G138" s="5" t="s">
        <v>270</v>
      </c>
      <c r="I138" s="27" t="s">
        <v>292</v>
      </c>
      <c r="J138" t="s">
        <v>270</v>
      </c>
      <c r="K138" s="5" t="s">
        <v>270</v>
      </c>
      <c r="L138" s="5"/>
      <c r="M138" s="28">
        <v>1828</v>
      </c>
      <c r="N138" t="s">
        <v>270</v>
      </c>
    </row>
    <row r="139" spans="1:14" x14ac:dyDescent="0.25">
      <c r="A139" s="13"/>
      <c r="B139" s="29"/>
      <c r="C139" s="29" t="s">
        <v>270</v>
      </c>
      <c r="D139" s="30"/>
      <c r="E139" s="30"/>
      <c r="F139" s="29"/>
      <c r="G139" s="29" t="s">
        <v>270</v>
      </c>
      <c r="H139" s="30"/>
      <c r="I139" s="30"/>
      <c r="J139" s="29"/>
      <c r="K139" s="29" t="s">
        <v>270</v>
      </c>
      <c r="L139" s="30"/>
      <c r="M139" s="30"/>
      <c r="N139" s="29"/>
    </row>
    <row r="140" spans="1:14" ht="30.75" thickBot="1" x14ac:dyDescent="0.3">
      <c r="A140" s="13"/>
      <c r="B140" s="19" t="s">
        <v>125</v>
      </c>
      <c r="C140" s="21" t="s">
        <v>270</v>
      </c>
      <c r="D140" s="20" t="s">
        <v>290</v>
      </c>
      <c r="E140" s="26">
        <v>66520</v>
      </c>
      <c r="F140" s="22" t="s">
        <v>270</v>
      </c>
      <c r="G140" s="21" t="s">
        <v>270</v>
      </c>
      <c r="H140" s="20" t="s">
        <v>290</v>
      </c>
      <c r="I140" s="26">
        <v>63022</v>
      </c>
      <c r="J140" s="22" t="s">
        <v>270</v>
      </c>
      <c r="K140" s="21" t="s">
        <v>270</v>
      </c>
      <c r="L140" s="20" t="s">
        <v>290</v>
      </c>
      <c r="M140" s="26">
        <v>52913</v>
      </c>
      <c r="N140" s="22" t="s">
        <v>270</v>
      </c>
    </row>
    <row r="141" spans="1:14" ht="15.75" thickTop="1" x14ac:dyDescent="0.25">
      <c r="A141" s="13"/>
      <c r="B141" s="29"/>
      <c r="C141" s="29" t="s">
        <v>270</v>
      </c>
      <c r="D141" s="31"/>
      <c r="E141" s="31"/>
      <c r="F141" s="29"/>
      <c r="G141" s="29" t="s">
        <v>270</v>
      </c>
      <c r="H141" s="31"/>
      <c r="I141" s="31"/>
      <c r="J141" s="29"/>
      <c r="K141" s="29" t="s">
        <v>270</v>
      </c>
      <c r="L141" s="31"/>
      <c r="M141" s="31"/>
      <c r="N141" s="29"/>
    </row>
    <row r="142" spans="1:14" x14ac:dyDescent="0.25">
      <c r="A142" s="13"/>
      <c r="B142" s="3" t="s">
        <v>293</v>
      </c>
      <c r="C142" s="24" t="s">
        <v>270</v>
      </c>
      <c r="D142" s="5"/>
      <c r="E142" s="28">
        <v>57908</v>
      </c>
      <c r="F142" t="s">
        <v>270</v>
      </c>
      <c r="G142" s="24" t="s">
        <v>270</v>
      </c>
      <c r="H142" s="5"/>
      <c r="I142" s="28">
        <v>56274</v>
      </c>
      <c r="J142" t="s">
        <v>270</v>
      </c>
      <c r="K142" s="24" t="s">
        <v>270</v>
      </c>
      <c r="L142" s="5"/>
      <c r="M142" s="28">
        <v>56832</v>
      </c>
      <c r="N142" t="s">
        <v>270</v>
      </c>
    </row>
    <row r="143" spans="1:14" ht="15.75" thickBot="1" x14ac:dyDescent="0.3">
      <c r="A143" s="13"/>
      <c r="B143" s="19" t="s">
        <v>294</v>
      </c>
      <c r="C143" s="21" t="s">
        <v>270</v>
      </c>
      <c r="D143" s="20"/>
      <c r="E143" s="32">
        <v>344</v>
      </c>
      <c r="F143" s="22" t="s">
        <v>270</v>
      </c>
      <c r="G143" s="21" t="s">
        <v>270</v>
      </c>
      <c r="H143" s="20"/>
      <c r="I143" s="32">
        <v>356</v>
      </c>
      <c r="J143" s="22" t="s">
        <v>270</v>
      </c>
      <c r="K143" s="21" t="s">
        <v>270</v>
      </c>
      <c r="L143" s="20"/>
      <c r="M143" s="32">
        <v>392</v>
      </c>
      <c r="N143" s="22" t="s">
        <v>270</v>
      </c>
    </row>
    <row r="144" spans="1:14" x14ac:dyDescent="0.25">
      <c r="A144" s="13"/>
      <c r="B144" s="29"/>
      <c r="C144" s="29" t="s">
        <v>270</v>
      </c>
      <c r="D144" s="30"/>
      <c r="E144" s="30"/>
      <c r="F144" s="29"/>
      <c r="G144" s="29" t="s">
        <v>270</v>
      </c>
      <c r="H144" s="30"/>
      <c r="I144" s="30"/>
      <c r="J144" s="29"/>
      <c r="K144" s="29" t="s">
        <v>270</v>
      </c>
      <c r="L144" s="30"/>
      <c r="M144" s="30"/>
      <c r="N144" s="29"/>
    </row>
    <row r="145" spans="1:14" ht="15.75" thickBot="1" x14ac:dyDescent="0.3">
      <c r="A145" s="13"/>
      <c r="B145" s="3" t="s">
        <v>295</v>
      </c>
      <c r="C145" s="24" t="s">
        <v>270</v>
      </c>
      <c r="D145" s="5"/>
      <c r="E145" s="28">
        <v>58252</v>
      </c>
      <c r="F145" t="s">
        <v>270</v>
      </c>
      <c r="G145" s="24" t="s">
        <v>270</v>
      </c>
      <c r="H145" s="5"/>
      <c r="I145" s="28">
        <v>56630</v>
      </c>
      <c r="J145" t="s">
        <v>270</v>
      </c>
      <c r="K145" s="24" t="s">
        <v>270</v>
      </c>
      <c r="L145" s="5"/>
      <c r="M145" s="28">
        <v>57224</v>
      </c>
      <c r="N145" t="s">
        <v>270</v>
      </c>
    </row>
    <row r="146" spans="1:14" ht="15.75" thickTop="1" x14ac:dyDescent="0.25">
      <c r="A146" s="13"/>
      <c r="B146" s="29"/>
      <c r="C146" s="29" t="s">
        <v>270</v>
      </c>
      <c r="D146" s="31"/>
      <c r="E146" s="31"/>
      <c r="F146" s="29"/>
      <c r="G146" s="29" t="s">
        <v>270</v>
      </c>
      <c r="H146" s="31"/>
      <c r="I146" s="31"/>
      <c r="J146" s="29"/>
      <c r="K146" s="29" t="s">
        <v>270</v>
      </c>
      <c r="L146" s="31"/>
      <c r="M146" s="31"/>
      <c r="N146" s="29"/>
    </row>
    <row r="147" spans="1:14" x14ac:dyDescent="0.25">
      <c r="A147" s="13"/>
      <c r="B147" s="19" t="s">
        <v>126</v>
      </c>
      <c r="C147" s="21" t="s">
        <v>270</v>
      </c>
      <c r="D147" s="20" t="s">
        <v>290</v>
      </c>
      <c r="E147" s="32">
        <v>1.1499999999999999</v>
      </c>
      <c r="F147" s="22" t="s">
        <v>270</v>
      </c>
      <c r="G147" s="21" t="s">
        <v>270</v>
      </c>
      <c r="H147" s="20" t="s">
        <v>290</v>
      </c>
      <c r="I147" s="32">
        <v>1.1200000000000001</v>
      </c>
      <c r="J147" s="22" t="s">
        <v>270</v>
      </c>
      <c r="K147" s="21" t="s">
        <v>270</v>
      </c>
      <c r="L147" s="20" t="s">
        <v>290</v>
      </c>
      <c r="M147" s="32">
        <v>0.93</v>
      </c>
      <c r="N147" s="22" t="s">
        <v>270</v>
      </c>
    </row>
    <row r="148" spans="1:14" x14ac:dyDescent="0.25">
      <c r="A148" s="13"/>
      <c r="B148" s="3" t="s">
        <v>128</v>
      </c>
      <c r="C148" s="24" t="s">
        <v>270</v>
      </c>
      <c r="D148" s="5" t="s">
        <v>290</v>
      </c>
      <c r="E148" s="25">
        <v>1.1399999999999999</v>
      </c>
      <c r="F148" t="s">
        <v>270</v>
      </c>
      <c r="G148" s="24" t="s">
        <v>270</v>
      </c>
      <c r="H148" s="5" t="s">
        <v>290</v>
      </c>
      <c r="I148" s="25">
        <v>1.1100000000000001</v>
      </c>
      <c r="J148" t="s">
        <v>270</v>
      </c>
      <c r="K148" s="24" t="s">
        <v>270</v>
      </c>
      <c r="L148" s="5" t="s">
        <v>290</v>
      </c>
      <c r="M148" s="25">
        <v>0.92</v>
      </c>
      <c r="N148" t="s">
        <v>270</v>
      </c>
    </row>
  </sheetData>
  <mergeCells count="136">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5:E135"/>
    <mergeCell ref="H135:I135"/>
    <mergeCell ref="L135:M135"/>
    <mergeCell ref="D136:M136"/>
    <mergeCell ref="A1:A2"/>
    <mergeCell ref="B1:N1"/>
    <mergeCell ref="B2:N2"/>
    <mergeCell ref="B3:N3"/>
    <mergeCell ref="A4:A148"/>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42578125" bestFit="1" customWidth="1"/>
    <col min="5" max="5" width="15.42578125" bestFit="1" customWidth="1"/>
    <col min="6" max="6" width="36.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2" bestFit="1" customWidth="1"/>
    <col min="13" max="14" width="26.28515625" bestFit="1" customWidth="1"/>
    <col min="15" max="15" width="36.5703125" bestFit="1" customWidth="1"/>
    <col min="16" max="16" width="27.28515625" bestFit="1" customWidth="1"/>
    <col min="17" max="17" width="26.28515625" bestFit="1" customWidth="1"/>
    <col min="18" max="19" width="28.85546875" bestFit="1" customWidth="1"/>
    <col min="20" max="21" width="36.5703125" bestFit="1" customWidth="1"/>
  </cols>
  <sheetData>
    <row r="1" spans="1:21" ht="15" customHeight="1" x14ac:dyDescent="0.25">
      <c r="A1" s="10" t="s">
        <v>1671</v>
      </c>
      <c r="B1" s="10" t="s">
        <v>131</v>
      </c>
      <c r="C1" s="10"/>
      <c r="D1" s="10"/>
      <c r="E1" s="1" t="s">
        <v>132</v>
      </c>
      <c r="F1" s="10" t="s">
        <v>2</v>
      </c>
      <c r="G1" s="10"/>
      <c r="H1" s="10"/>
      <c r="I1" s="10"/>
      <c r="J1" s="10"/>
      <c r="K1" s="10"/>
      <c r="L1" s="1"/>
      <c r="M1" s="10" t="s">
        <v>131</v>
      </c>
      <c r="N1" s="10"/>
      <c r="O1" s="1" t="s">
        <v>2</v>
      </c>
      <c r="P1" s="10" t="s">
        <v>131</v>
      </c>
      <c r="Q1" s="10"/>
      <c r="R1" s="10"/>
      <c r="S1" s="10"/>
      <c r="T1" s="1" t="s">
        <v>1266</v>
      </c>
      <c r="U1" s="1" t="s">
        <v>2</v>
      </c>
    </row>
    <row r="2" spans="1:21" x14ac:dyDescent="0.25">
      <c r="A2" s="10"/>
      <c r="B2" s="10" t="s">
        <v>1672</v>
      </c>
      <c r="C2" s="10" t="s">
        <v>133</v>
      </c>
      <c r="D2" s="10" t="s">
        <v>1673</v>
      </c>
      <c r="E2" s="10" t="s">
        <v>5</v>
      </c>
      <c r="F2" s="10" t="s">
        <v>3</v>
      </c>
      <c r="G2" s="10"/>
      <c r="H2" s="10" t="s">
        <v>36</v>
      </c>
      <c r="I2" s="10"/>
      <c r="J2" s="10" t="s">
        <v>84</v>
      </c>
      <c r="K2" s="10"/>
      <c r="L2" s="10" t="s">
        <v>1674</v>
      </c>
      <c r="M2" s="1" t="s">
        <v>1675</v>
      </c>
      <c r="N2" s="1" t="s">
        <v>1673</v>
      </c>
      <c r="O2" s="1" t="s">
        <v>3</v>
      </c>
      <c r="P2" s="1" t="s">
        <v>1675</v>
      </c>
      <c r="Q2" s="1" t="s">
        <v>1675</v>
      </c>
      <c r="R2" s="1" t="s">
        <v>1672</v>
      </c>
      <c r="S2" s="1" t="s">
        <v>1673</v>
      </c>
      <c r="T2" s="1" t="s">
        <v>1680</v>
      </c>
      <c r="U2" s="1" t="s">
        <v>3</v>
      </c>
    </row>
    <row r="3" spans="1:21" ht="45" x14ac:dyDescent="0.25">
      <c r="A3" s="10"/>
      <c r="B3" s="10"/>
      <c r="C3" s="10"/>
      <c r="D3" s="10"/>
      <c r="E3" s="10"/>
      <c r="F3" s="10"/>
      <c r="G3" s="10"/>
      <c r="H3" s="10"/>
      <c r="I3" s="10"/>
      <c r="J3" s="10"/>
      <c r="K3" s="10"/>
      <c r="L3" s="10"/>
      <c r="M3" s="1" t="s">
        <v>1676</v>
      </c>
      <c r="N3" s="1" t="s">
        <v>1676</v>
      </c>
      <c r="O3" s="1" t="s">
        <v>1676</v>
      </c>
      <c r="P3" s="1" t="s">
        <v>1676</v>
      </c>
      <c r="Q3" s="1" t="s">
        <v>1676</v>
      </c>
      <c r="R3" s="1" t="s">
        <v>1679</v>
      </c>
      <c r="S3" s="1" t="s">
        <v>1679</v>
      </c>
      <c r="T3" s="1" t="s">
        <v>1681</v>
      </c>
      <c r="U3" s="1" t="s">
        <v>1681</v>
      </c>
    </row>
    <row r="4" spans="1:21" x14ac:dyDescent="0.25">
      <c r="A4" s="10"/>
      <c r="B4" s="10"/>
      <c r="C4" s="10"/>
      <c r="D4" s="10"/>
      <c r="E4" s="10"/>
      <c r="F4" s="10"/>
      <c r="G4" s="10"/>
      <c r="H4" s="10"/>
      <c r="I4" s="10"/>
      <c r="J4" s="10"/>
      <c r="K4" s="10"/>
      <c r="L4" s="10"/>
      <c r="M4" s="1"/>
      <c r="N4" s="1"/>
      <c r="O4" s="1"/>
      <c r="P4" s="1" t="s">
        <v>1677</v>
      </c>
      <c r="Q4" s="1" t="s">
        <v>1678</v>
      </c>
      <c r="R4" s="1"/>
      <c r="S4" s="1"/>
      <c r="T4" s="1"/>
      <c r="U4" s="1"/>
    </row>
    <row r="5" spans="1:21" ht="45" x14ac:dyDescent="0.25">
      <c r="A5" s="4" t="s">
        <v>1682</v>
      </c>
      <c r="B5" s="5" t="s">
        <v>7</v>
      </c>
      <c r="C5" s="5" t="s">
        <v>7</v>
      </c>
      <c r="D5" s="5" t="s">
        <v>7</v>
      </c>
      <c r="E5" s="5" t="s">
        <v>7</v>
      </c>
      <c r="F5" s="5" t="s">
        <v>7</v>
      </c>
      <c r="G5" s="5"/>
      <c r="H5" s="5" t="s">
        <v>7</v>
      </c>
      <c r="I5" s="5"/>
      <c r="J5" s="5" t="s">
        <v>7</v>
      </c>
      <c r="K5" s="5"/>
      <c r="L5" s="5" t="s">
        <v>7</v>
      </c>
      <c r="M5" s="5" t="s">
        <v>7</v>
      </c>
      <c r="N5" s="5" t="s">
        <v>7</v>
      </c>
      <c r="O5" s="5" t="s">
        <v>7</v>
      </c>
      <c r="P5" s="5" t="s">
        <v>7</v>
      </c>
      <c r="Q5" s="5" t="s">
        <v>7</v>
      </c>
      <c r="R5" s="5" t="s">
        <v>7</v>
      </c>
      <c r="S5" s="5" t="s">
        <v>7</v>
      </c>
      <c r="T5" s="5" t="s">
        <v>7</v>
      </c>
      <c r="U5" s="5" t="s">
        <v>7</v>
      </c>
    </row>
    <row r="6" spans="1:21" x14ac:dyDescent="0.25">
      <c r="A6" s="3" t="s">
        <v>79</v>
      </c>
      <c r="B6" s="5" t="s">
        <v>7</v>
      </c>
      <c r="C6" s="7">
        <v>50000000</v>
      </c>
      <c r="D6" s="5" t="s">
        <v>7</v>
      </c>
      <c r="E6" s="5" t="s">
        <v>7</v>
      </c>
      <c r="F6" s="7">
        <v>100000000</v>
      </c>
      <c r="G6" s="5"/>
      <c r="H6" s="7">
        <v>50000000</v>
      </c>
      <c r="I6" s="5"/>
      <c r="J6" s="5" t="s">
        <v>7</v>
      </c>
      <c r="K6" s="5"/>
      <c r="L6" s="5" t="s">
        <v>7</v>
      </c>
      <c r="M6" s="5" t="s">
        <v>7</v>
      </c>
      <c r="N6" s="5" t="s">
        <v>7</v>
      </c>
      <c r="O6" s="5" t="s">
        <v>7</v>
      </c>
      <c r="P6" s="5" t="s">
        <v>7</v>
      </c>
      <c r="Q6" s="5" t="s">
        <v>7</v>
      </c>
      <c r="R6" s="5" t="s">
        <v>7</v>
      </c>
      <c r="S6" s="5" t="s">
        <v>7</v>
      </c>
      <c r="T6" s="5" t="s">
        <v>7</v>
      </c>
      <c r="U6" s="5" t="s">
        <v>7</v>
      </c>
    </row>
    <row r="7" spans="1:21" ht="30" x14ac:dyDescent="0.25">
      <c r="A7" s="3" t="s">
        <v>1683</v>
      </c>
      <c r="B7" s="5" t="s">
        <v>7</v>
      </c>
      <c r="C7" s="7">
        <v>100000000</v>
      </c>
      <c r="D7" s="5" t="s">
        <v>7</v>
      </c>
      <c r="E7" s="5" t="s">
        <v>7</v>
      </c>
      <c r="F7" s="5" t="s">
        <v>7</v>
      </c>
      <c r="G7" s="5"/>
      <c r="H7" s="5" t="s">
        <v>7</v>
      </c>
      <c r="I7" s="5"/>
      <c r="J7" s="5" t="s">
        <v>7</v>
      </c>
      <c r="K7" s="5"/>
      <c r="L7" s="5" t="s">
        <v>7</v>
      </c>
      <c r="M7" s="5" t="s">
        <v>7</v>
      </c>
      <c r="N7" s="5" t="s">
        <v>7</v>
      </c>
      <c r="O7" s="5" t="s">
        <v>7</v>
      </c>
      <c r="P7" s="5" t="s">
        <v>7</v>
      </c>
      <c r="Q7" s="5" t="s">
        <v>7</v>
      </c>
      <c r="R7" s="5" t="s">
        <v>7</v>
      </c>
      <c r="S7" s="5" t="s">
        <v>7</v>
      </c>
      <c r="T7" s="5" t="s">
        <v>7</v>
      </c>
      <c r="U7" s="5" t="s">
        <v>7</v>
      </c>
    </row>
    <row r="8" spans="1:21" ht="30" x14ac:dyDescent="0.25">
      <c r="A8" s="3" t="s">
        <v>1684</v>
      </c>
      <c r="B8" s="5" t="s">
        <v>7</v>
      </c>
      <c r="C8" s="5" t="s">
        <v>7</v>
      </c>
      <c r="D8" s="5" t="s">
        <v>7</v>
      </c>
      <c r="E8" s="5" t="s">
        <v>7</v>
      </c>
      <c r="F8" s="5" t="s">
        <v>7</v>
      </c>
      <c r="G8" s="5"/>
      <c r="H8" s="5" t="s">
        <v>7</v>
      </c>
      <c r="I8" s="5"/>
      <c r="J8" s="5" t="s">
        <v>7</v>
      </c>
      <c r="K8" s="5"/>
      <c r="L8" s="7">
        <v>28121596</v>
      </c>
      <c r="M8" s="5" t="s">
        <v>7</v>
      </c>
      <c r="N8" s="5" t="s">
        <v>7</v>
      </c>
      <c r="O8" s="5" t="s">
        <v>7</v>
      </c>
      <c r="P8" s="5" t="s">
        <v>7</v>
      </c>
      <c r="Q8" s="5" t="s">
        <v>7</v>
      </c>
      <c r="R8" s="5" t="s">
        <v>7</v>
      </c>
      <c r="S8" s="5" t="s">
        <v>7</v>
      </c>
      <c r="T8" s="5" t="s">
        <v>7</v>
      </c>
      <c r="U8" s="5" t="s">
        <v>7</v>
      </c>
    </row>
    <row r="9" spans="1:21" ht="30" x14ac:dyDescent="0.25">
      <c r="A9" s="3" t="s">
        <v>1685</v>
      </c>
      <c r="B9" s="5" t="s">
        <v>7</v>
      </c>
      <c r="C9" s="5" t="s">
        <v>7</v>
      </c>
      <c r="D9" s="5" t="s">
        <v>7</v>
      </c>
      <c r="E9" s="5" t="s">
        <v>7</v>
      </c>
      <c r="F9" s="5" t="s">
        <v>7</v>
      </c>
      <c r="G9" s="5"/>
      <c r="H9" s="5" t="s">
        <v>7</v>
      </c>
      <c r="I9" s="5"/>
      <c r="J9" s="5" t="s">
        <v>7</v>
      </c>
      <c r="K9" s="5"/>
      <c r="L9" s="7">
        <v>56243192</v>
      </c>
      <c r="M9" s="5" t="s">
        <v>7</v>
      </c>
      <c r="N9" s="5" t="s">
        <v>7</v>
      </c>
      <c r="O9" s="5" t="s">
        <v>7</v>
      </c>
      <c r="P9" s="5" t="s">
        <v>7</v>
      </c>
      <c r="Q9" s="5" t="s">
        <v>7</v>
      </c>
      <c r="R9" s="5" t="s">
        <v>7</v>
      </c>
      <c r="S9" s="5" t="s">
        <v>7</v>
      </c>
      <c r="T9" s="5" t="s">
        <v>7</v>
      </c>
      <c r="U9" s="5" t="s">
        <v>7</v>
      </c>
    </row>
    <row r="10" spans="1:21" x14ac:dyDescent="0.25">
      <c r="A10" s="3" t="s">
        <v>138</v>
      </c>
      <c r="B10" s="5" t="s">
        <v>7</v>
      </c>
      <c r="C10" s="5">
        <v>2</v>
      </c>
      <c r="D10" s="5" t="s">
        <v>7</v>
      </c>
      <c r="E10" s="5">
        <v>2</v>
      </c>
      <c r="F10" s="5" t="s">
        <v>7</v>
      </c>
      <c r="G10" s="5"/>
      <c r="H10" s="5" t="s">
        <v>7</v>
      </c>
      <c r="I10" s="5"/>
      <c r="J10" s="5" t="s">
        <v>7</v>
      </c>
      <c r="K10" s="5"/>
      <c r="L10" s="5" t="s">
        <v>7</v>
      </c>
      <c r="M10" s="5" t="s">
        <v>7</v>
      </c>
      <c r="N10" s="5" t="s">
        <v>7</v>
      </c>
      <c r="O10" s="5" t="s">
        <v>7</v>
      </c>
      <c r="P10" s="5" t="s">
        <v>7</v>
      </c>
      <c r="Q10" s="5" t="s">
        <v>7</v>
      </c>
      <c r="R10" s="5" t="s">
        <v>7</v>
      </c>
      <c r="S10" s="5" t="s">
        <v>7</v>
      </c>
      <c r="T10" s="5" t="s">
        <v>7</v>
      </c>
      <c r="U10" s="5" t="s">
        <v>7</v>
      </c>
    </row>
    <row r="11" spans="1:21" ht="30" x14ac:dyDescent="0.25">
      <c r="A11" s="3" t="s">
        <v>1686</v>
      </c>
      <c r="B11" s="5" t="s">
        <v>7</v>
      </c>
      <c r="C11" s="14">
        <v>1</v>
      </c>
      <c r="D11" s="5" t="s">
        <v>7</v>
      </c>
      <c r="E11" s="5" t="s">
        <v>7</v>
      </c>
      <c r="F11" s="5" t="s">
        <v>7</v>
      </c>
      <c r="G11" s="5"/>
      <c r="H11" s="5" t="s">
        <v>7</v>
      </c>
      <c r="I11" s="5"/>
      <c r="J11" s="5" t="s">
        <v>7</v>
      </c>
      <c r="K11" s="5"/>
      <c r="L11" s="5" t="s">
        <v>7</v>
      </c>
      <c r="M11" s="5" t="s">
        <v>7</v>
      </c>
      <c r="N11" s="5" t="s">
        <v>7</v>
      </c>
      <c r="O11" s="5" t="s">
        <v>7</v>
      </c>
      <c r="P11" s="5" t="s">
        <v>7</v>
      </c>
      <c r="Q11" s="5" t="s">
        <v>7</v>
      </c>
      <c r="R11" s="5" t="s">
        <v>7</v>
      </c>
      <c r="S11" s="5" t="s">
        <v>7</v>
      </c>
      <c r="T11" s="5" t="s">
        <v>7</v>
      </c>
      <c r="U11" s="5" t="s">
        <v>7</v>
      </c>
    </row>
    <row r="12" spans="1:21" ht="45" x14ac:dyDescent="0.25">
      <c r="A12" s="3" t="s">
        <v>135</v>
      </c>
      <c r="B12" s="5" t="s">
        <v>7</v>
      </c>
      <c r="C12" s="5" t="s">
        <v>136</v>
      </c>
      <c r="D12" s="5" t="s">
        <v>7</v>
      </c>
      <c r="E12" s="5" t="s">
        <v>7</v>
      </c>
      <c r="F12" s="5" t="s">
        <v>137</v>
      </c>
      <c r="G12" s="5"/>
      <c r="H12" s="5" t="s">
        <v>7</v>
      </c>
      <c r="I12" s="5"/>
      <c r="J12" s="5" t="s">
        <v>7</v>
      </c>
      <c r="K12" s="5"/>
      <c r="L12" s="5" t="s">
        <v>7</v>
      </c>
      <c r="M12" s="5" t="s">
        <v>7</v>
      </c>
      <c r="N12" s="5" t="s">
        <v>7</v>
      </c>
      <c r="O12" s="5" t="s">
        <v>7</v>
      </c>
      <c r="P12" s="5" t="s">
        <v>7</v>
      </c>
      <c r="Q12" s="5" t="s">
        <v>7</v>
      </c>
      <c r="R12" s="5" t="s">
        <v>7</v>
      </c>
      <c r="S12" s="5" t="s">
        <v>7</v>
      </c>
      <c r="T12" s="5" t="s">
        <v>7</v>
      </c>
      <c r="U12" s="5" t="s">
        <v>7</v>
      </c>
    </row>
    <row r="13" spans="1:21" x14ac:dyDescent="0.25">
      <c r="A13" s="3" t="s">
        <v>1687</v>
      </c>
      <c r="B13" s="5" t="s">
        <v>7</v>
      </c>
      <c r="C13" s="5" t="s">
        <v>7</v>
      </c>
      <c r="D13" s="5" t="s">
        <v>7</v>
      </c>
      <c r="E13" s="5" t="s">
        <v>7</v>
      </c>
      <c r="F13" s="5" t="s">
        <v>7</v>
      </c>
      <c r="G13" s="5"/>
      <c r="H13" s="5" t="s">
        <v>7</v>
      </c>
      <c r="I13" s="5"/>
      <c r="J13" s="5" t="s">
        <v>7</v>
      </c>
      <c r="K13" s="5"/>
      <c r="L13" s="5" t="s">
        <v>7</v>
      </c>
      <c r="M13" s="5" t="s">
        <v>7</v>
      </c>
      <c r="N13" s="5" t="s">
        <v>7</v>
      </c>
      <c r="O13" s="7">
        <v>4644000</v>
      </c>
      <c r="P13" s="5" t="s">
        <v>7</v>
      </c>
      <c r="Q13" s="5" t="s">
        <v>7</v>
      </c>
      <c r="R13" s="5" t="s">
        <v>7</v>
      </c>
      <c r="S13" s="5" t="s">
        <v>7</v>
      </c>
      <c r="T13" s="5" t="s">
        <v>7</v>
      </c>
      <c r="U13" s="5" t="s">
        <v>7</v>
      </c>
    </row>
    <row r="14" spans="1:21" ht="30" x14ac:dyDescent="0.25">
      <c r="A14" s="3" t="s">
        <v>1688</v>
      </c>
      <c r="B14" s="5" t="s">
        <v>7</v>
      </c>
      <c r="C14" s="5" t="s">
        <v>7</v>
      </c>
      <c r="D14" s="5" t="s">
        <v>7</v>
      </c>
      <c r="E14" s="5" t="s">
        <v>7</v>
      </c>
      <c r="F14" s="7">
        <v>1594000</v>
      </c>
      <c r="G14" s="5"/>
      <c r="H14" s="5" t="s">
        <v>7</v>
      </c>
      <c r="I14" s="5"/>
      <c r="J14" s="5" t="s">
        <v>7</v>
      </c>
      <c r="K14" s="5"/>
      <c r="L14" s="5" t="s">
        <v>7</v>
      </c>
      <c r="M14" s="5" t="s">
        <v>7</v>
      </c>
      <c r="N14" s="5" t="s">
        <v>7</v>
      </c>
      <c r="O14" s="5" t="s">
        <v>7</v>
      </c>
      <c r="P14" s="5" t="s">
        <v>7</v>
      </c>
      <c r="Q14" s="5" t="s">
        <v>7</v>
      </c>
      <c r="R14" s="5" t="s">
        <v>7</v>
      </c>
      <c r="S14" s="5" t="s">
        <v>7</v>
      </c>
      <c r="T14" s="5" t="s">
        <v>7</v>
      </c>
      <c r="U14" s="5" t="s">
        <v>7</v>
      </c>
    </row>
    <row r="15" spans="1:21" ht="30" x14ac:dyDescent="0.25">
      <c r="A15" s="3" t="s">
        <v>1689</v>
      </c>
      <c r="B15" s="5" t="s">
        <v>7</v>
      </c>
      <c r="C15" s="5" t="s">
        <v>7</v>
      </c>
      <c r="D15" s="5" t="s">
        <v>7</v>
      </c>
      <c r="E15" s="5" t="s">
        <v>7</v>
      </c>
      <c r="F15" s="7">
        <v>2560000</v>
      </c>
      <c r="G15" s="5"/>
      <c r="H15" s="5" t="s">
        <v>7</v>
      </c>
      <c r="I15" s="5"/>
      <c r="J15" s="5" t="s">
        <v>7</v>
      </c>
      <c r="K15" s="5"/>
      <c r="L15" s="5" t="s">
        <v>7</v>
      </c>
      <c r="M15" s="5" t="s">
        <v>7</v>
      </c>
      <c r="N15" s="5" t="s">
        <v>7</v>
      </c>
      <c r="O15" s="5" t="s">
        <v>7</v>
      </c>
      <c r="P15" s="5" t="s">
        <v>7</v>
      </c>
      <c r="Q15" s="5" t="s">
        <v>7</v>
      </c>
      <c r="R15" s="5" t="s">
        <v>7</v>
      </c>
      <c r="S15" s="5" t="s">
        <v>7</v>
      </c>
      <c r="T15" s="5" t="s">
        <v>7</v>
      </c>
      <c r="U15" s="5" t="s">
        <v>7</v>
      </c>
    </row>
    <row r="16" spans="1:21" ht="30" x14ac:dyDescent="0.25">
      <c r="A16" s="3" t="s">
        <v>1690</v>
      </c>
      <c r="B16" s="5" t="s">
        <v>7</v>
      </c>
      <c r="C16" s="5" t="s">
        <v>7</v>
      </c>
      <c r="D16" s="5" t="s">
        <v>7</v>
      </c>
      <c r="E16" s="5" t="s">
        <v>7</v>
      </c>
      <c r="F16" s="9">
        <v>26800000</v>
      </c>
      <c r="G16" s="5"/>
      <c r="H16" s="9">
        <v>8600000</v>
      </c>
      <c r="I16" s="5"/>
      <c r="J16" s="9">
        <v>8300000</v>
      </c>
      <c r="K16" s="5"/>
      <c r="L16" s="5" t="s">
        <v>7</v>
      </c>
      <c r="M16" s="5" t="s">
        <v>7</v>
      </c>
      <c r="N16" s="5" t="s">
        <v>7</v>
      </c>
      <c r="O16" s="5" t="s">
        <v>7</v>
      </c>
      <c r="P16" s="5" t="s">
        <v>7</v>
      </c>
      <c r="Q16" s="5" t="s">
        <v>7</v>
      </c>
      <c r="R16" s="5" t="s">
        <v>7</v>
      </c>
      <c r="S16" s="5" t="s">
        <v>7</v>
      </c>
      <c r="T16" s="5" t="s">
        <v>7</v>
      </c>
      <c r="U16" s="5" t="s">
        <v>7</v>
      </c>
    </row>
    <row r="17" spans="1:21" x14ac:dyDescent="0.25">
      <c r="A17" s="3" t="s">
        <v>1691</v>
      </c>
      <c r="B17" s="5" t="s">
        <v>7</v>
      </c>
      <c r="C17" s="5" t="s">
        <v>7</v>
      </c>
      <c r="D17" s="5" t="s">
        <v>7</v>
      </c>
      <c r="E17" s="5" t="s">
        <v>7</v>
      </c>
      <c r="F17" s="7">
        <v>22100000</v>
      </c>
      <c r="G17" s="5"/>
      <c r="H17" s="7">
        <v>8200000</v>
      </c>
      <c r="I17" s="5"/>
      <c r="J17" s="7">
        <v>8100000</v>
      </c>
      <c r="K17" s="5"/>
      <c r="L17" s="5" t="s">
        <v>7</v>
      </c>
      <c r="M17" s="5" t="s">
        <v>7</v>
      </c>
      <c r="N17" s="5" t="s">
        <v>7</v>
      </c>
      <c r="O17" s="5" t="s">
        <v>7</v>
      </c>
      <c r="P17" s="5" t="s">
        <v>7</v>
      </c>
      <c r="Q17" s="5" t="s">
        <v>7</v>
      </c>
      <c r="R17" s="5" t="s">
        <v>7</v>
      </c>
      <c r="S17" s="5" t="s">
        <v>7</v>
      </c>
      <c r="T17" s="5" t="s">
        <v>7</v>
      </c>
      <c r="U17" s="5" t="s">
        <v>7</v>
      </c>
    </row>
    <row r="18" spans="1:21" ht="30" x14ac:dyDescent="0.25">
      <c r="A18" s="3" t="s">
        <v>1692</v>
      </c>
      <c r="B18" s="5" t="s">
        <v>7</v>
      </c>
      <c r="C18" s="5" t="s">
        <v>7</v>
      </c>
      <c r="D18" s="5" t="s">
        <v>7</v>
      </c>
      <c r="E18" s="5" t="s">
        <v>7</v>
      </c>
      <c r="F18" s="7">
        <v>2200000</v>
      </c>
      <c r="G18" s="5"/>
      <c r="H18" s="7">
        <v>3800000</v>
      </c>
      <c r="I18" s="5"/>
      <c r="J18" s="7">
        <v>1500000</v>
      </c>
      <c r="K18" s="5"/>
      <c r="L18" s="5" t="s">
        <v>7</v>
      </c>
      <c r="M18" s="5" t="s">
        <v>7</v>
      </c>
      <c r="N18" s="5" t="s">
        <v>7</v>
      </c>
      <c r="O18" s="5" t="s">
        <v>7</v>
      </c>
      <c r="P18" s="5" t="s">
        <v>7</v>
      </c>
      <c r="Q18" s="5" t="s">
        <v>7</v>
      </c>
      <c r="R18" s="5" t="s">
        <v>7</v>
      </c>
      <c r="S18" s="5" t="s">
        <v>7</v>
      </c>
      <c r="T18" s="5" t="s">
        <v>7</v>
      </c>
      <c r="U18" s="5" t="s">
        <v>7</v>
      </c>
    </row>
    <row r="19" spans="1:21" ht="45" x14ac:dyDescent="0.25">
      <c r="A19" s="3" t="s">
        <v>1693</v>
      </c>
      <c r="B19" s="5" t="s">
        <v>7</v>
      </c>
      <c r="C19" s="5" t="s">
        <v>7</v>
      </c>
      <c r="D19" s="5" t="s">
        <v>7</v>
      </c>
      <c r="E19" s="5" t="s">
        <v>7</v>
      </c>
      <c r="F19" s="9">
        <v>879000</v>
      </c>
      <c r="G19" s="5"/>
      <c r="H19" s="5" t="s">
        <v>7</v>
      </c>
      <c r="I19" s="5"/>
      <c r="J19" s="5" t="s">
        <v>7</v>
      </c>
      <c r="K19" s="5"/>
      <c r="L19" s="5" t="s">
        <v>7</v>
      </c>
      <c r="M19" s="5" t="s">
        <v>7</v>
      </c>
      <c r="N19" s="5" t="s">
        <v>7</v>
      </c>
      <c r="O19" s="5" t="s">
        <v>7</v>
      </c>
      <c r="P19" s="5" t="s">
        <v>7</v>
      </c>
      <c r="Q19" s="5" t="s">
        <v>7</v>
      </c>
      <c r="R19" s="5" t="s">
        <v>7</v>
      </c>
      <c r="S19" s="5" t="s">
        <v>7</v>
      </c>
      <c r="T19" s="5" t="s">
        <v>7</v>
      </c>
      <c r="U19" s="5" t="s">
        <v>7</v>
      </c>
    </row>
    <row r="20" spans="1:21" ht="30" x14ac:dyDescent="0.25">
      <c r="A20" s="3" t="s">
        <v>1694</v>
      </c>
      <c r="B20" s="5" t="s">
        <v>7</v>
      </c>
      <c r="C20" s="5" t="s">
        <v>7</v>
      </c>
      <c r="D20" s="5" t="s">
        <v>7</v>
      </c>
      <c r="E20" s="5" t="s">
        <v>7</v>
      </c>
      <c r="F20" s="8">
        <v>4.5</v>
      </c>
      <c r="G20" s="5"/>
      <c r="H20" s="8">
        <v>3.59</v>
      </c>
      <c r="I20" s="5"/>
      <c r="J20" s="5" t="s">
        <v>7</v>
      </c>
      <c r="K20" s="5"/>
      <c r="L20" s="5" t="s">
        <v>7</v>
      </c>
      <c r="M20" s="5" t="s">
        <v>7</v>
      </c>
      <c r="N20" s="5" t="s">
        <v>7</v>
      </c>
      <c r="O20" s="5" t="s">
        <v>7</v>
      </c>
      <c r="P20" s="5" t="s">
        <v>7</v>
      </c>
      <c r="Q20" s="5" t="s">
        <v>7</v>
      </c>
      <c r="R20" s="5" t="s">
        <v>7</v>
      </c>
      <c r="S20" s="5" t="s">
        <v>7</v>
      </c>
      <c r="T20" s="5" t="s">
        <v>7</v>
      </c>
      <c r="U20" s="5" t="s">
        <v>7</v>
      </c>
    </row>
    <row r="21" spans="1:21" ht="30" x14ac:dyDescent="0.25">
      <c r="A21" s="3" t="s">
        <v>1695</v>
      </c>
      <c r="B21" s="5" t="s">
        <v>7</v>
      </c>
      <c r="C21" s="5" t="s">
        <v>7</v>
      </c>
      <c r="D21" s="5" t="s">
        <v>7</v>
      </c>
      <c r="E21" s="5" t="s">
        <v>7</v>
      </c>
      <c r="F21" s="5" t="s">
        <v>7</v>
      </c>
      <c r="G21" s="5"/>
      <c r="H21" s="5" t="s">
        <v>7</v>
      </c>
      <c r="I21" s="5"/>
      <c r="J21" s="5" t="s">
        <v>7</v>
      </c>
      <c r="K21" s="5"/>
      <c r="L21" s="5" t="s">
        <v>7</v>
      </c>
      <c r="M21" s="5" t="s">
        <v>7</v>
      </c>
      <c r="N21" s="5" t="s">
        <v>7</v>
      </c>
      <c r="O21" s="5" t="s">
        <v>1226</v>
      </c>
      <c r="P21" s="5" t="s">
        <v>7</v>
      </c>
      <c r="Q21" s="5" t="s">
        <v>7</v>
      </c>
      <c r="R21" s="5" t="s">
        <v>7</v>
      </c>
      <c r="S21" s="5" t="s">
        <v>7</v>
      </c>
      <c r="T21" s="5" t="s">
        <v>7</v>
      </c>
      <c r="U21" s="5" t="s">
        <v>7</v>
      </c>
    </row>
    <row r="22" spans="1:21" x14ac:dyDescent="0.25">
      <c r="A22" s="3" t="s">
        <v>1696</v>
      </c>
      <c r="B22" s="5" t="s">
        <v>7</v>
      </c>
      <c r="C22" s="5" t="s">
        <v>7</v>
      </c>
      <c r="D22" s="5" t="s">
        <v>7</v>
      </c>
      <c r="E22" s="5" t="s">
        <v>7</v>
      </c>
      <c r="F22" s="7">
        <v>4999</v>
      </c>
      <c r="G22" s="5"/>
      <c r="H22" s="5" t="s">
        <v>7</v>
      </c>
      <c r="I22" s="5"/>
      <c r="J22" s="5" t="s">
        <v>7</v>
      </c>
      <c r="K22" s="5"/>
      <c r="L22" s="5" t="s">
        <v>7</v>
      </c>
      <c r="M22" s="5" t="s">
        <v>7</v>
      </c>
      <c r="N22" s="5" t="s">
        <v>7</v>
      </c>
      <c r="O22" s="5" t="s">
        <v>7</v>
      </c>
      <c r="P22" s="5" t="s">
        <v>7</v>
      </c>
      <c r="Q22" s="5" t="s">
        <v>7</v>
      </c>
      <c r="R22" s="5" t="s">
        <v>7</v>
      </c>
      <c r="S22" s="5" t="s">
        <v>7</v>
      </c>
      <c r="T22" s="5" t="s">
        <v>7</v>
      </c>
      <c r="U22" s="5" t="s">
        <v>7</v>
      </c>
    </row>
    <row r="23" spans="1:21" ht="60" x14ac:dyDescent="0.25">
      <c r="A23" s="3" t="s">
        <v>1697</v>
      </c>
      <c r="B23" s="5" t="s">
        <v>7</v>
      </c>
      <c r="C23" s="5" t="s">
        <v>7</v>
      </c>
      <c r="D23" s="5" t="s">
        <v>7</v>
      </c>
      <c r="E23" s="5" t="s">
        <v>7</v>
      </c>
      <c r="F23" s="5" t="s">
        <v>7</v>
      </c>
      <c r="G23" s="5"/>
      <c r="H23" s="5" t="s">
        <v>7</v>
      </c>
      <c r="I23" s="5"/>
      <c r="J23" s="5" t="s">
        <v>7</v>
      </c>
      <c r="K23" s="5"/>
      <c r="L23" s="5" t="s">
        <v>7</v>
      </c>
      <c r="M23" s="5" t="s">
        <v>7</v>
      </c>
      <c r="N23" s="5" t="s">
        <v>7</v>
      </c>
      <c r="O23" s="5" t="s">
        <v>1698</v>
      </c>
      <c r="P23" s="5" t="s">
        <v>7</v>
      </c>
      <c r="Q23" s="5" t="s">
        <v>7</v>
      </c>
      <c r="R23" s="5" t="s">
        <v>7</v>
      </c>
      <c r="S23" s="5" t="s">
        <v>7</v>
      </c>
      <c r="T23" s="5" t="s">
        <v>7</v>
      </c>
      <c r="U23" s="5" t="s">
        <v>7</v>
      </c>
    </row>
    <row r="24" spans="1:21" ht="30" x14ac:dyDescent="0.25">
      <c r="A24" s="3" t="s">
        <v>1699</v>
      </c>
      <c r="B24" s="5" t="s">
        <v>7</v>
      </c>
      <c r="C24" s="5" t="s">
        <v>7</v>
      </c>
      <c r="D24" s="7">
        <v>208000</v>
      </c>
      <c r="E24" s="5" t="s">
        <v>7</v>
      </c>
      <c r="F24" s="5" t="s">
        <v>7</v>
      </c>
      <c r="G24" s="5"/>
      <c r="H24" s="5" t="s">
        <v>7</v>
      </c>
      <c r="I24" s="5"/>
      <c r="J24" s="5" t="s">
        <v>7</v>
      </c>
      <c r="K24" s="5"/>
      <c r="L24" s="5" t="s">
        <v>7</v>
      </c>
      <c r="M24" s="7">
        <v>22000</v>
      </c>
      <c r="N24" s="7">
        <v>86000</v>
      </c>
      <c r="O24" s="5" t="s">
        <v>7</v>
      </c>
      <c r="P24" s="7">
        <v>18000</v>
      </c>
      <c r="Q24" s="7">
        <v>4000</v>
      </c>
      <c r="R24" s="5" t="s">
        <v>7</v>
      </c>
      <c r="S24" s="7">
        <v>122000</v>
      </c>
      <c r="T24" s="5" t="s">
        <v>7</v>
      </c>
      <c r="U24" s="5" t="s">
        <v>7</v>
      </c>
    </row>
    <row r="25" spans="1:21" ht="30" x14ac:dyDescent="0.25">
      <c r="A25" s="3" t="s">
        <v>1700</v>
      </c>
      <c r="B25" s="5" t="s">
        <v>7</v>
      </c>
      <c r="C25" s="5" t="s">
        <v>7</v>
      </c>
      <c r="D25" s="5" t="s">
        <v>7</v>
      </c>
      <c r="E25" s="5" t="s">
        <v>7</v>
      </c>
      <c r="F25" s="8">
        <v>1.1399999999999999</v>
      </c>
      <c r="G25" s="11" t="s">
        <v>127</v>
      </c>
      <c r="H25" s="8">
        <v>1.1100000000000001</v>
      </c>
      <c r="I25" s="11" t="s">
        <v>127</v>
      </c>
      <c r="J25" s="8">
        <v>0.92</v>
      </c>
      <c r="K25" s="11" t="s">
        <v>127</v>
      </c>
      <c r="L25" s="5" t="s">
        <v>7</v>
      </c>
      <c r="M25" s="5" t="s">
        <v>7</v>
      </c>
      <c r="N25" s="5" t="s">
        <v>7</v>
      </c>
      <c r="O25" s="5" t="s">
        <v>7</v>
      </c>
      <c r="P25" s="5" t="s">
        <v>7</v>
      </c>
      <c r="Q25" s="5" t="s">
        <v>7</v>
      </c>
      <c r="R25" s="5" t="s">
        <v>7</v>
      </c>
      <c r="S25" s="5" t="s">
        <v>7</v>
      </c>
      <c r="T25" s="8">
        <v>0.3125</v>
      </c>
      <c r="U25" s="8">
        <v>1.25</v>
      </c>
    </row>
    <row r="26" spans="1:21" ht="45" x14ac:dyDescent="0.25">
      <c r="A26" s="3" t="s">
        <v>1701</v>
      </c>
      <c r="B26" s="7">
        <v>12666</v>
      </c>
      <c r="C26" s="5" t="s">
        <v>7</v>
      </c>
      <c r="D26" s="5" t="s">
        <v>7</v>
      </c>
      <c r="E26" s="5" t="s">
        <v>7</v>
      </c>
      <c r="F26" s="5" t="s">
        <v>7</v>
      </c>
      <c r="G26" s="5"/>
      <c r="H26" s="5" t="s">
        <v>7</v>
      </c>
      <c r="I26" s="5"/>
      <c r="J26" s="5" t="s">
        <v>7</v>
      </c>
      <c r="K26" s="5"/>
      <c r="L26" s="5" t="s">
        <v>7</v>
      </c>
      <c r="M26" s="5" t="s">
        <v>7</v>
      </c>
      <c r="N26" s="5" t="s">
        <v>7</v>
      </c>
      <c r="O26" s="5" t="s">
        <v>7</v>
      </c>
      <c r="P26" s="5" t="s">
        <v>7</v>
      </c>
      <c r="Q26" s="5" t="s">
        <v>7</v>
      </c>
      <c r="R26" s="5" t="s">
        <v>7</v>
      </c>
      <c r="S26" s="5" t="s">
        <v>7</v>
      </c>
      <c r="T26" s="5" t="s">
        <v>7</v>
      </c>
      <c r="U26" s="5" t="s">
        <v>7</v>
      </c>
    </row>
    <row r="27" spans="1:21" ht="45" x14ac:dyDescent="0.25">
      <c r="A27" s="3" t="s">
        <v>1702</v>
      </c>
      <c r="B27" s="7">
        <v>9666</v>
      </c>
      <c r="C27" s="5" t="s">
        <v>7</v>
      </c>
      <c r="D27" s="5" t="s">
        <v>7</v>
      </c>
      <c r="E27" s="5" t="s">
        <v>7</v>
      </c>
      <c r="F27" s="7">
        <v>32000</v>
      </c>
      <c r="G27" s="5"/>
      <c r="H27" s="7">
        <v>36000</v>
      </c>
      <c r="I27" s="5"/>
      <c r="J27" s="7">
        <v>10000</v>
      </c>
      <c r="K27" s="5"/>
      <c r="L27" s="5" t="s">
        <v>7</v>
      </c>
      <c r="M27" s="5" t="s">
        <v>7</v>
      </c>
      <c r="N27" s="5" t="s">
        <v>7</v>
      </c>
      <c r="O27" s="5" t="s">
        <v>7</v>
      </c>
      <c r="P27" s="5" t="s">
        <v>7</v>
      </c>
      <c r="Q27" s="5" t="s">
        <v>7</v>
      </c>
      <c r="R27" s="7">
        <v>3000</v>
      </c>
      <c r="S27" s="5" t="s">
        <v>7</v>
      </c>
      <c r="T27" s="5" t="s">
        <v>7</v>
      </c>
      <c r="U27" s="5" t="s">
        <v>7</v>
      </c>
    </row>
    <row r="28" spans="1:21" ht="30" x14ac:dyDescent="0.25">
      <c r="A28" s="3" t="s">
        <v>1703</v>
      </c>
      <c r="B28" s="5" t="s">
        <v>7</v>
      </c>
      <c r="C28" s="5" t="s">
        <v>7</v>
      </c>
      <c r="D28" s="5" t="s">
        <v>7</v>
      </c>
      <c r="E28" s="5" t="s">
        <v>7</v>
      </c>
      <c r="F28" s="7">
        <v>2376000</v>
      </c>
      <c r="G28" s="5"/>
      <c r="H28" s="7">
        <v>890896</v>
      </c>
      <c r="I28" s="5"/>
      <c r="J28" s="5" t="s">
        <v>7</v>
      </c>
      <c r="K28" s="5"/>
      <c r="L28" s="5" t="s">
        <v>7</v>
      </c>
      <c r="M28" s="5" t="s">
        <v>7</v>
      </c>
      <c r="N28" s="5" t="s">
        <v>7</v>
      </c>
      <c r="O28" s="5" t="s">
        <v>7</v>
      </c>
      <c r="P28" s="5" t="s">
        <v>7</v>
      </c>
      <c r="Q28" s="5" t="s">
        <v>7</v>
      </c>
      <c r="R28" s="5" t="s">
        <v>7</v>
      </c>
      <c r="S28" s="5" t="s">
        <v>7</v>
      </c>
      <c r="T28" s="5" t="s">
        <v>7</v>
      </c>
      <c r="U28" s="5" t="s">
        <v>7</v>
      </c>
    </row>
    <row r="29" spans="1:21" ht="30" x14ac:dyDescent="0.25">
      <c r="A29" s="3" t="s">
        <v>1704</v>
      </c>
      <c r="B29" s="5" t="s">
        <v>7</v>
      </c>
      <c r="C29" s="5" t="s">
        <v>7</v>
      </c>
      <c r="D29" s="5" t="s">
        <v>7</v>
      </c>
      <c r="E29" s="5" t="s">
        <v>7</v>
      </c>
      <c r="F29" s="5" t="s">
        <v>7</v>
      </c>
      <c r="G29" s="5"/>
      <c r="H29" s="8">
        <v>14.86</v>
      </c>
      <c r="I29" s="5"/>
      <c r="J29" s="5" t="s">
        <v>7</v>
      </c>
      <c r="K29" s="5"/>
      <c r="L29" s="5" t="s">
        <v>7</v>
      </c>
      <c r="M29" s="5" t="s">
        <v>7</v>
      </c>
      <c r="N29" s="5" t="s">
        <v>7</v>
      </c>
      <c r="O29" s="5" t="s">
        <v>7</v>
      </c>
      <c r="P29" s="5" t="s">
        <v>7</v>
      </c>
      <c r="Q29" s="5" t="s">
        <v>7</v>
      </c>
      <c r="R29" s="5" t="s">
        <v>7</v>
      </c>
      <c r="S29" s="5" t="s">
        <v>7</v>
      </c>
      <c r="T29" s="5" t="s">
        <v>7</v>
      </c>
      <c r="U29" s="5" t="s">
        <v>7</v>
      </c>
    </row>
    <row r="30" spans="1:21" ht="30" x14ac:dyDescent="0.25">
      <c r="A30" s="3" t="s">
        <v>1705</v>
      </c>
      <c r="B30" s="5" t="s">
        <v>7</v>
      </c>
      <c r="C30" s="5" t="s">
        <v>7</v>
      </c>
      <c r="D30" s="5" t="s">
        <v>7</v>
      </c>
      <c r="E30" s="5" t="s">
        <v>7</v>
      </c>
      <c r="F30" s="7">
        <v>1510896</v>
      </c>
      <c r="G30" s="5"/>
      <c r="H30" s="5" t="s">
        <v>7</v>
      </c>
      <c r="I30" s="5"/>
      <c r="J30" s="5" t="s">
        <v>7</v>
      </c>
      <c r="K30" s="5"/>
      <c r="L30" s="5" t="s">
        <v>7</v>
      </c>
      <c r="M30" s="5" t="s">
        <v>7</v>
      </c>
      <c r="N30" s="5" t="s">
        <v>7</v>
      </c>
      <c r="O30" s="5" t="s">
        <v>7</v>
      </c>
      <c r="P30" s="5" t="s">
        <v>7</v>
      </c>
      <c r="Q30" s="5" t="s">
        <v>7</v>
      </c>
      <c r="R30" s="5" t="s">
        <v>7</v>
      </c>
      <c r="S30" s="5" t="s">
        <v>7</v>
      </c>
      <c r="T30" s="5" t="s">
        <v>7</v>
      </c>
      <c r="U30" s="5" t="s">
        <v>7</v>
      </c>
    </row>
    <row r="31" spans="1:21" ht="30" x14ac:dyDescent="0.25">
      <c r="A31" s="3" t="s">
        <v>1706</v>
      </c>
      <c r="B31" s="5" t="s">
        <v>7</v>
      </c>
      <c r="C31" s="5" t="s">
        <v>7</v>
      </c>
      <c r="D31" s="5" t="s">
        <v>7</v>
      </c>
      <c r="E31" s="5" t="s">
        <v>7</v>
      </c>
      <c r="F31" s="7">
        <v>865104</v>
      </c>
      <c r="G31" s="5"/>
      <c r="H31" s="5" t="s">
        <v>7</v>
      </c>
      <c r="I31" s="5"/>
      <c r="J31" s="5" t="s">
        <v>7</v>
      </c>
      <c r="K31" s="5"/>
      <c r="L31" s="5" t="s">
        <v>7</v>
      </c>
      <c r="M31" s="5" t="s">
        <v>7</v>
      </c>
      <c r="N31" s="5" t="s">
        <v>7</v>
      </c>
      <c r="O31" s="5" t="s">
        <v>7</v>
      </c>
      <c r="P31" s="5" t="s">
        <v>7</v>
      </c>
      <c r="Q31" s="5" t="s">
        <v>7</v>
      </c>
      <c r="R31" s="5" t="s">
        <v>7</v>
      </c>
      <c r="S31" s="5" t="s">
        <v>7</v>
      </c>
      <c r="T31" s="5" t="s">
        <v>7</v>
      </c>
      <c r="U31" s="5" t="s">
        <v>7</v>
      </c>
    </row>
    <row r="32" spans="1:21" x14ac:dyDescent="0.25">
      <c r="A32" s="12"/>
      <c r="B32" s="12"/>
      <c r="C32" s="12"/>
      <c r="D32" s="12"/>
      <c r="E32" s="12"/>
      <c r="F32" s="12"/>
      <c r="G32" s="12"/>
      <c r="H32" s="12"/>
      <c r="I32" s="12"/>
      <c r="J32" s="12"/>
      <c r="K32" s="12"/>
      <c r="L32" s="12"/>
      <c r="M32" s="12"/>
      <c r="N32" s="12"/>
      <c r="O32" s="12"/>
      <c r="P32" s="12"/>
      <c r="Q32" s="12"/>
      <c r="R32" s="12"/>
      <c r="S32" s="12"/>
      <c r="T32" s="12"/>
      <c r="U32" s="12"/>
    </row>
    <row r="33" spans="1:21" ht="15" customHeight="1" x14ac:dyDescent="0.25">
      <c r="A33" s="3" t="s">
        <v>127</v>
      </c>
      <c r="B33" s="13" t="s">
        <v>129</v>
      </c>
      <c r="C33" s="13"/>
      <c r="D33" s="13"/>
      <c r="E33" s="13"/>
      <c r="F33" s="13"/>
      <c r="G33" s="13"/>
      <c r="H33" s="13"/>
      <c r="I33" s="13"/>
      <c r="J33" s="13"/>
      <c r="K33" s="13"/>
      <c r="L33" s="13"/>
      <c r="M33" s="13"/>
      <c r="N33" s="13"/>
      <c r="O33" s="13"/>
      <c r="P33" s="13"/>
      <c r="Q33" s="13"/>
      <c r="R33" s="13"/>
      <c r="S33" s="13"/>
      <c r="T33" s="13"/>
      <c r="U33" s="13"/>
    </row>
  </sheetData>
  <mergeCells count="15">
    <mergeCell ref="H2:I4"/>
    <mergeCell ref="J2:K4"/>
    <mergeCell ref="L2:L4"/>
    <mergeCell ref="A32:U32"/>
    <mergeCell ref="B33:U33"/>
    <mergeCell ref="A1:A4"/>
    <mergeCell ref="B1:D1"/>
    <mergeCell ref="F1:K1"/>
    <mergeCell ref="M1:N1"/>
    <mergeCell ref="P1:S1"/>
    <mergeCell ref="B2:B4"/>
    <mergeCell ref="C2:C4"/>
    <mergeCell ref="D2:D4"/>
    <mergeCell ref="E2:E4"/>
    <mergeCell ref="F2:G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140625" customWidth="1"/>
    <col min="3" max="3" width="8.7109375" customWidth="1"/>
    <col min="4" max="4" width="27.42578125" customWidth="1"/>
    <col min="5" max="5" width="7.42578125" customWidth="1"/>
    <col min="6" max="6" width="27.42578125" customWidth="1"/>
    <col min="7" max="7" width="7.42578125" customWidth="1"/>
  </cols>
  <sheetData>
    <row r="1" spans="1:7" ht="45" customHeight="1" x14ac:dyDescent="0.25">
      <c r="A1" s="10" t="s">
        <v>1707</v>
      </c>
      <c r="B1" s="10" t="s">
        <v>2</v>
      </c>
      <c r="C1" s="10"/>
      <c r="D1" s="10"/>
      <c r="E1" s="10"/>
      <c r="F1" s="10"/>
      <c r="G1" s="10"/>
    </row>
    <row r="2" spans="1:7" ht="15" customHeight="1" x14ac:dyDescent="0.25">
      <c r="A2" s="10"/>
      <c r="B2" s="10" t="s">
        <v>3</v>
      </c>
      <c r="C2" s="10"/>
      <c r="D2" s="10" t="s">
        <v>36</v>
      </c>
      <c r="E2" s="10"/>
      <c r="F2" s="10" t="s">
        <v>84</v>
      </c>
      <c r="G2" s="10"/>
    </row>
    <row r="3" spans="1:7" ht="30" x14ac:dyDescent="0.25">
      <c r="A3" s="4" t="s">
        <v>872</v>
      </c>
      <c r="B3" s="5" t="s">
        <v>7</v>
      </c>
      <c r="C3" s="5"/>
      <c r="D3" s="5" t="s">
        <v>7</v>
      </c>
      <c r="E3" s="5"/>
      <c r="F3" s="5" t="s">
        <v>7</v>
      </c>
      <c r="G3" s="5"/>
    </row>
    <row r="4" spans="1:7" x14ac:dyDescent="0.25">
      <c r="A4" s="3" t="s">
        <v>1708</v>
      </c>
      <c r="B4" s="7">
        <v>871000</v>
      </c>
      <c r="C4" s="5"/>
      <c r="D4" s="7">
        <v>1138000</v>
      </c>
      <c r="E4" s="5"/>
      <c r="F4" s="7">
        <v>1320000</v>
      </c>
      <c r="G4" s="5"/>
    </row>
    <row r="5" spans="1:7" x14ac:dyDescent="0.25">
      <c r="A5" s="3" t="s">
        <v>1709</v>
      </c>
      <c r="B5" s="7">
        <v>184000</v>
      </c>
      <c r="C5" s="5"/>
      <c r="D5" s="7">
        <v>90000</v>
      </c>
      <c r="E5" s="5"/>
      <c r="F5" s="5" t="s">
        <v>7</v>
      </c>
      <c r="G5" s="5"/>
    </row>
    <row r="6" spans="1:7" x14ac:dyDescent="0.25">
      <c r="A6" s="3" t="s">
        <v>1710</v>
      </c>
      <c r="B6" s="7">
        <v>-3000</v>
      </c>
      <c r="C6" s="5"/>
      <c r="D6" s="7">
        <v>-2000</v>
      </c>
      <c r="E6" s="5"/>
      <c r="F6" s="5" t="s">
        <v>7</v>
      </c>
      <c r="G6" s="5"/>
    </row>
    <row r="7" spans="1:7" ht="17.25" x14ac:dyDescent="0.25">
      <c r="A7" s="3" t="s">
        <v>1711</v>
      </c>
      <c r="B7" s="7">
        <v>86201</v>
      </c>
      <c r="C7" s="11" t="s">
        <v>127</v>
      </c>
      <c r="D7" s="7">
        <v>355414</v>
      </c>
      <c r="E7" s="11" t="s">
        <v>127</v>
      </c>
      <c r="F7" s="7">
        <v>181880</v>
      </c>
      <c r="G7" s="11" t="s">
        <v>127</v>
      </c>
    </row>
    <row r="8" spans="1:7" x14ac:dyDescent="0.25">
      <c r="A8" s="3" t="s">
        <v>1712</v>
      </c>
      <c r="B8" s="7">
        <v>966000</v>
      </c>
      <c r="C8" s="5"/>
      <c r="D8" s="7">
        <v>871000</v>
      </c>
      <c r="E8" s="5"/>
      <c r="F8" s="7">
        <v>1138000</v>
      </c>
      <c r="G8" s="5"/>
    </row>
    <row r="9" spans="1:7" x14ac:dyDescent="0.25">
      <c r="A9" s="3" t="s">
        <v>1713</v>
      </c>
      <c r="B9" s="7">
        <v>710000</v>
      </c>
      <c r="C9" s="5"/>
      <c r="D9" s="7">
        <v>766000</v>
      </c>
      <c r="E9" s="5"/>
      <c r="F9" s="7">
        <v>1100000</v>
      </c>
      <c r="G9" s="5"/>
    </row>
    <row r="10" spans="1:7" ht="30" x14ac:dyDescent="0.25">
      <c r="A10" s="3" t="s">
        <v>1714</v>
      </c>
      <c r="B10" s="8">
        <v>6.66</v>
      </c>
      <c r="C10" s="5"/>
      <c r="D10" s="8">
        <v>5.68</v>
      </c>
      <c r="E10" s="5"/>
      <c r="F10" s="8">
        <v>5.44</v>
      </c>
      <c r="G10" s="5"/>
    </row>
    <row r="11" spans="1:7" ht="30" x14ac:dyDescent="0.25">
      <c r="A11" s="3" t="s">
        <v>1715</v>
      </c>
      <c r="B11" s="8">
        <v>21.24</v>
      </c>
      <c r="C11" s="5"/>
      <c r="D11" s="8">
        <v>13.13</v>
      </c>
      <c r="E11" s="5"/>
      <c r="F11" s="5" t="s">
        <v>7</v>
      </c>
      <c r="G11" s="5"/>
    </row>
    <row r="12" spans="1:7" ht="30" x14ac:dyDescent="0.25">
      <c r="A12" s="3" t="s">
        <v>1716</v>
      </c>
      <c r="B12" s="8">
        <v>8.6</v>
      </c>
      <c r="C12" s="5"/>
      <c r="D12" s="8">
        <v>4.6500000000000004</v>
      </c>
      <c r="E12" s="5"/>
      <c r="F12" s="5" t="s">
        <v>7</v>
      </c>
      <c r="G12" s="5"/>
    </row>
    <row r="13" spans="1:7" ht="30" x14ac:dyDescent="0.25">
      <c r="A13" s="3" t="s">
        <v>1717</v>
      </c>
      <c r="B13" s="8">
        <v>5.01</v>
      </c>
      <c r="C13" s="5"/>
      <c r="D13" s="8">
        <v>5.17</v>
      </c>
      <c r="E13" s="5"/>
      <c r="F13" s="8">
        <v>3.94</v>
      </c>
      <c r="G13" s="5"/>
    </row>
    <row r="14" spans="1:7" ht="30" x14ac:dyDescent="0.25">
      <c r="A14" s="3" t="s">
        <v>1718</v>
      </c>
      <c r="B14" s="8">
        <v>9.57</v>
      </c>
      <c r="C14" s="5"/>
      <c r="D14" s="8">
        <v>6.66</v>
      </c>
      <c r="E14" s="5"/>
      <c r="F14" s="8">
        <v>5.68</v>
      </c>
      <c r="G14" s="5"/>
    </row>
    <row r="15" spans="1:7" ht="30" x14ac:dyDescent="0.25">
      <c r="A15" s="3" t="s">
        <v>1719</v>
      </c>
      <c r="B15" s="8">
        <v>6.2</v>
      </c>
      <c r="C15" s="5"/>
      <c r="D15" s="8">
        <v>5.86</v>
      </c>
      <c r="E15" s="5"/>
      <c r="F15" s="8">
        <v>5.56</v>
      </c>
      <c r="G15" s="5"/>
    </row>
    <row r="16" spans="1:7" x14ac:dyDescent="0.25">
      <c r="A16" s="12"/>
      <c r="B16" s="12"/>
      <c r="C16" s="12"/>
      <c r="D16" s="12"/>
      <c r="E16" s="12"/>
      <c r="F16" s="12"/>
      <c r="G16" s="12"/>
    </row>
    <row r="17" spans="1:7" ht="15" customHeight="1" x14ac:dyDescent="0.25">
      <c r="A17" s="3" t="s">
        <v>127</v>
      </c>
      <c r="B17" s="13" t="s">
        <v>183</v>
      </c>
      <c r="C17" s="13"/>
      <c r="D17" s="13"/>
      <c r="E17" s="13"/>
      <c r="F17" s="13"/>
      <c r="G17" s="13"/>
    </row>
  </sheetData>
  <mergeCells count="7">
    <mergeCell ref="B17:G17"/>
    <mergeCell ref="A1:A2"/>
    <mergeCell ref="B1:G1"/>
    <mergeCell ref="B2:C2"/>
    <mergeCell ref="D2:E2"/>
    <mergeCell ref="F2:G2"/>
    <mergeCell ref="A16:G1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10" t="s">
        <v>1720</v>
      </c>
      <c r="B1" s="10" t="s">
        <v>2</v>
      </c>
      <c r="C1" s="10"/>
    </row>
    <row r="2" spans="1:3" x14ac:dyDescent="0.25">
      <c r="A2" s="10"/>
      <c r="B2" s="1" t="s">
        <v>3</v>
      </c>
      <c r="C2" s="1" t="s">
        <v>36</v>
      </c>
    </row>
    <row r="3" spans="1:3" ht="30" x14ac:dyDescent="0.25">
      <c r="A3" s="4" t="s">
        <v>1721</v>
      </c>
      <c r="B3" s="5" t="s">
        <v>7</v>
      </c>
      <c r="C3" s="5" t="s">
        <v>7</v>
      </c>
    </row>
    <row r="4" spans="1:3" x14ac:dyDescent="0.25">
      <c r="A4" s="3" t="s">
        <v>901</v>
      </c>
      <c r="B4" s="14">
        <v>1.4200000000000001E-2</v>
      </c>
      <c r="C4" s="14">
        <v>1.52E-2</v>
      </c>
    </row>
    <row r="5" spans="1:3" x14ac:dyDescent="0.25">
      <c r="A5" s="3" t="s">
        <v>902</v>
      </c>
      <c r="B5" s="14">
        <v>0.22090000000000001</v>
      </c>
      <c r="C5" s="14">
        <v>0.30559999999999998</v>
      </c>
    </row>
    <row r="6" spans="1:3" x14ac:dyDescent="0.25">
      <c r="A6" s="3" t="s">
        <v>903</v>
      </c>
      <c r="B6" s="14">
        <v>1.3299999999999999E-2</v>
      </c>
      <c r="C6" s="14">
        <v>1.47E-2</v>
      </c>
    </row>
    <row r="7" spans="1:3" x14ac:dyDescent="0.25">
      <c r="A7" s="3" t="s">
        <v>904</v>
      </c>
      <c r="B7" s="5" t="s">
        <v>1722</v>
      </c>
      <c r="C7" s="5" t="s">
        <v>17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10" t="s">
        <v>1723</v>
      </c>
      <c r="B1" s="1" t="s">
        <v>2</v>
      </c>
    </row>
    <row r="2" spans="1:2" x14ac:dyDescent="0.25">
      <c r="A2" s="10"/>
      <c r="B2" s="1" t="s">
        <v>3</v>
      </c>
    </row>
    <row r="3" spans="1:2" ht="30" x14ac:dyDescent="0.25">
      <c r="A3" s="4" t="s">
        <v>1724</v>
      </c>
      <c r="B3" s="5" t="s">
        <v>7</v>
      </c>
    </row>
    <row r="4" spans="1:2" x14ac:dyDescent="0.25">
      <c r="A4" s="3" t="s">
        <v>1725</v>
      </c>
      <c r="B4" s="7">
        <v>966000</v>
      </c>
    </row>
    <row r="5" spans="1:2" x14ac:dyDescent="0.25">
      <c r="A5" s="3" t="s">
        <v>1726</v>
      </c>
      <c r="B5" s="7">
        <v>710000</v>
      </c>
    </row>
    <row r="6" spans="1:2" ht="30" x14ac:dyDescent="0.25">
      <c r="A6" s="3" t="s">
        <v>1727</v>
      </c>
      <c r="B6" s="5" t="s">
        <v>7</v>
      </c>
    </row>
    <row r="7" spans="1:2" ht="30" x14ac:dyDescent="0.25">
      <c r="A7" s="4" t="s">
        <v>1724</v>
      </c>
      <c r="B7" s="5" t="s">
        <v>7</v>
      </c>
    </row>
    <row r="8" spans="1:2" x14ac:dyDescent="0.25">
      <c r="A8" s="3" t="s">
        <v>1728</v>
      </c>
      <c r="B8" s="8">
        <v>3.08</v>
      </c>
    </row>
    <row r="9" spans="1:2" x14ac:dyDescent="0.25">
      <c r="A9" s="3" t="s">
        <v>1729</v>
      </c>
      <c r="B9" s="8">
        <v>3.5</v>
      </c>
    </row>
    <row r="10" spans="1:2" x14ac:dyDescent="0.25">
      <c r="A10" s="3" t="s">
        <v>1725</v>
      </c>
      <c r="B10" s="7">
        <v>14000</v>
      </c>
    </row>
    <row r="11" spans="1:2" x14ac:dyDescent="0.25">
      <c r="A11" s="3" t="s">
        <v>1726</v>
      </c>
      <c r="B11" s="7">
        <v>14000</v>
      </c>
    </row>
    <row r="12" spans="1:2" ht="30" x14ac:dyDescent="0.25">
      <c r="A12" s="3" t="s">
        <v>1730</v>
      </c>
      <c r="B12" s="5" t="s">
        <v>1731</v>
      </c>
    </row>
    <row r="13" spans="1:2" ht="30" x14ac:dyDescent="0.25">
      <c r="A13" s="3" t="s">
        <v>1732</v>
      </c>
      <c r="B13" s="8">
        <v>3.32</v>
      </c>
    </row>
    <row r="14" spans="1:2" ht="30" x14ac:dyDescent="0.25">
      <c r="A14" s="3" t="s">
        <v>1733</v>
      </c>
      <c r="B14" s="8">
        <v>3.32</v>
      </c>
    </row>
    <row r="15" spans="1:2" ht="30" x14ac:dyDescent="0.25">
      <c r="A15" s="3" t="s">
        <v>1734</v>
      </c>
      <c r="B15" s="5" t="s">
        <v>7</v>
      </c>
    </row>
    <row r="16" spans="1:2" ht="30" x14ac:dyDescent="0.25">
      <c r="A16" s="4" t="s">
        <v>1724</v>
      </c>
      <c r="B16" s="5" t="s">
        <v>7</v>
      </c>
    </row>
    <row r="17" spans="1:2" x14ac:dyDescent="0.25">
      <c r="A17" s="3" t="s">
        <v>1728</v>
      </c>
      <c r="B17" s="8">
        <v>3.92</v>
      </c>
    </row>
    <row r="18" spans="1:2" x14ac:dyDescent="0.25">
      <c r="A18" s="3" t="s">
        <v>1729</v>
      </c>
      <c r="B18" s="8">
        <v>4.34</v>
      </c>
    </row>
    <row r="19" spans="1:2" x14ac:dyDescent="0.25">
      <c r="A19" s="3" t="s">
        <v>1725</v>
      </c>
      <c r="B19" s="7">
        <v>48000</v>
      </c>
    </row>
    <row r="20" spans="1:2" x14ac:dyDescent="0.25">
      <c r="A20" s="3" t="s">
        <v>1726</v>
      </c>
      <c r="B20" s="7">
        <v>48000</v>
      </c>
    </row>
    <row r="21" spans="1:2" ht="30" x14ac:dyDescent="0.25">
      <c r="A21" s="3" t="s">
        <v>1730</v>
      </c>
      <c r="B21" s="5" t="s">
        <v>1735</v>
      </c>
    </row>
    <row r="22" spans="1:2" ht="30" x14ac:dyDescent="0.25">
      <c r="A22" s="3" t="s">
        <v>1732</v>
      </c>
      <c r="B22" s="8">
        <v>4.24</v>
      </c>
    </row>
    <row r="23" spans="1:2" ht="30" x14ac:dyDescent="0.25">
      <c r="A23" s="3" t="s">
        <v>1733</v>
      </c>
      <c r="B23" s="8">
        <v>4.24</v>
      </c>
    </row>
    <row r="24" spans="1:2" ht="30" x14ac:dyDescent="0.25">
      <c r="A24" s="3" t="s">
        <v>1736</v>
      </c>
      <c r="B24" s="5" t="s">
        <v>7</v>
      </c>
    </row>
    <row r="25" spans="1:2" ht="30" x14ac:dyDescent="0.25">
      <c r="A25" s="4" t="s">
        <v>1724</v>
      </c>
      <c r="B25" s="5" t="s">
        <v>7</v>
      </c>
    </row>
    <row r="26" spans="1:2" x14ac:dyDescent="0.25">
      <c r="A26" s="3" t="s">
        <v>1728</v>
      </c>
      <c r="B26" s="8">
        <v>4.78</v>
      </c>
    </row>
    <row r="27" spans="1:2" x14ac:dyDescent="0.25">
      <c r="A27" s="3" t="s">
        <v>1729</v>
      </c>
      <c r="B27" s="8">
        <v>4.92</v>
      </c>
    </row>
    <row r="28" spans="1:2" x14ac:dyDescent="0.25">
      <c r="A28" s="3" t="s">
        <v>1725</v>
      </c>
      <c r="B28" s="7">
        <v>88000</v>
      </c>
    </row>
    <row r="29" spans="1:2" x14ac:dyDescent="0.25">
      <c r="A29" s="3" t="s">
        <v>1726</v>
      </c>
      <c r="B29" s="7">
        <v>88000</v>
      </c>
    </row>
    <row r="30" spans="1:2" ht="30" x14ac:dyDescent="0.25">
      <c r="A30" s="3" t="s">
        <v>1730</v>
      </c>
      <c r="B30" s="5" t="s">
        <v>1737</v>
      </c>
    </row>
    <row r="31" spans="1:2" ht="30" x14ac:dyDescent="0.25">
      <c r="A31" s="3" t="s">
        <v>1732</v>
      </c>
      <c r="B31" s="8">
        <v>4.82</v>
      </c>
    </row>
    <row r="32" spans="1:2" ht="30" x14ac:dyDescent="0.25">
      <c r="A32" s="3" t="s">
        <v>1733</v>
      </c>
      <c r="B32" s="8">
        <v>4.82</v>
      </c>
    </row>
    <row r="33" spans="1:2" ht="30" x14ac:dyDescent="0.25">
      <c r="A33" s="3" t="s">
        <v>1738</v>
      </c>
      <c r="B33" s="5" t="s">
        <v>7</v>
      </c>
    </row>
    <row r="34" spans="1:2" ht="30" x14ac:dyDescent="0.25">
      <c r="A34" s="4" t="s">
        <v>1724</v>
      </c>
      <c r="B34" s="5" t="s">
        <v>7</v>
      </c>
    </row>
    <row r="35" spans="1:2" x14ac:dyDescent="0.25">
      <c r="A35" s="3" t="s">
        <v>1728</v>
      </c>
      <c r="B35" s="8">
        <v>5.33</v>
      </c>
    </row>
    <row r="36" spans="1:2" x14ac:dyDescent="0.25">
      <c r="A36" s="3" t="s">
        <v>1729</v>
      </c>
      <c r="B36" s="8">
        <v>5.33</v>
      </c>
    </row>
    <row r="37" spans="1:2" x14ac:dyDescent="0.25">
      <c r="A37" s="3" t="s">
        <v>1725</v>
      </c>
      <c r="B37" s="7">
        <v>199000</v>
      </c>
    </row>
    <row r="38" spans="1:2" x14ac:dyDescent="0.25">
      <c r="A38" s="3" t="s">
        <v>1726</v>
      </c>
      <c r="B38" s="7">
        <v>199000</v>
      </c>
    </row>
    <row r="39" spans="1:2" ht="30" x14ac:dyDescent="0.25">
      <c r="A39" s="3" t="s">
        <v>1730</v>
      </c>
      <c r="B39" s="5" t="s">
        <v>1739</v>
      </c>
    </row>
    <row r="40" spans="1:2" ht="30" x14ac:dyDescent="0.25">
      <c r="A40" s="3" t="s">
        <v>1732</v>
      </c>
      <c r="B40" s="8">
        <v>5.33</v>
      </c>
    </row>
    <row r="41" spans="1:2" ht="30" x14ac:dyDescent="0.25">
      <c r="A41" s="3" t="s">
        <v>1733</v>
      </c>
      <c r="B41" s="8">
        <v>5.33</v>
      </c>
    </row>
    <row r="42" spans="1:2" ht="30" x14ac:dyDescent="0.25">
      <c r="A42" s="3" t="s">
        <v>1740</v>
      </c>
      <c r="B42" s="5" t="s">
        <v>7</v>
      </c>
    </row>
    <row r="43" spans="1:2" ht="30" x14ac:dyDescent="0.25">
      <c r="A43" s="4" t="s">
        <v>1724</v>
      </c>
      <c r="B43" s="5" t="s">
        <v>7</v>
      </c>
    </row>
    <row r="44" spans="1:2" x14ac:dyDescent="0.25">
      <c r="A44" s="3" t="s">
        <v>1728</v>
      </c>
      <c r="B44" s="8">
        <v>5.54</v>
      </c>
    </row>
    <row r="45" spans="1:2" x14ac:dyDescent="0.25">
      <c r="A45" s="3" t="s">
        <v>1729</v>
      </c>
      <c r="B45" s="8">
        <v>5.54</v>
      </c>
    </row>
    <row r="46" spans="1:2" x14ac:dyDescent="0.25">
      <c r="A46" s="3" t="s">
        <v>1725</v>
      </c>
      <c r="B46" s="7">
        <v>199000</v>
      </c>
    </row>
    <row r="47" spans="1:2" x14ac:dyDescent="0.25">
      <c r="A47" s="3" t="s">
        <v>1726</v>
      </c>
      <c r="B47" s="7">
        <v>199000</v>
      </c>
    </row>
    <row r="48" spans="1:2" ht="30" x14ac:dyDescent="0.25">
      <c r="A48" s="3" t="s">
        <v>1730</v>
      </c>
      <c r="B48" s="5" t="s">
        <v>1741</v>
      </c>
    </row>
    <row r="49" spans="1:2" ht="30" x14ac:dyDescent="0.25">
      <c r="A49" s="3" t="s">
        <v>1732</v>
      </c>
      <c r="B49" s="8">
        <v>5.54</v>
      </c>
    </row>
    <row r="50" spans="1:2" ht="30" x14ac:dyDescent="0.25">
      <c r="A50" s="3" t="s">
        <v>1733</v>
      </c>
      <c r="B50" s="8">
        <v>5.54</v>
      </c>
    </row>
    <row r="51" spans="1:2" ht="30" x14ac:dyDescent="0.25">
      <c r="A51" s="3" t="s">
        <v>1742</v>
      </c>
      <c r="B51" s="5" t="s">
        <v>7</v>
      </c>
    </row>
    <row r="52" spans="1:2" ht="30" x14ac:dyDescent="0.25">
      <c r="A52" s="4" t="s">
        <v>1724</v>
      </c>
      <c r="B52" s="5" t="s">
        <v>7</v>
      </c>
    </row>
    <row r="53" spans="1:2" x14ac:dyDescent="0.25">
      <c r="A53" s="3" t="s">
        <v>1728</v>
      </c>
      <c r="B53" s="8">
        <v>8.5399999999999991</v>
      </c>
    </row>
    <row r="54" spans="1:2" x14ac:dyDescent="0.25">
      <c r="A54" s="3" t="s">
        <v>1729</v>
      </c>
      <c r="B54" s="8">
        <v>8.6</v>
      </c>
    </row>
    <row r="55" spans="1:2" x14ac:dyDescent="0.25">
      <c r="A55" s="3" t="s">
        <v>1725</v>
      </c>
      <c r="B55" s="7">
        <v>81000</v>
      </c>
    </row>
    <row r="56" spans="1:2" x14ac:dyDescent="0.25">
      <c r="A56" s="3" t="s">
        <v>1726</v>
      </c>
      <c r="B56" s="7">
        <v>81000</v>
      </c>
    </row>
    <row r="57" spans="1:2" ht="30" x14ac:dyDescent="0.25">
      <c r="A57" s="3" t="s">
        <v>1730</v>
      </c>
      <c r="B57" s="5" t="s">
        <v>1743</v>
      </c>
    </row>
    <row r="58" spans="1:2" ht="30" x14ac:dyDescent="0.25">
      <c r="A58" s="3" t="s">
        <v>1732</v>
      </c>
      <c r="B58" s="8">
        <v>8.57</v>
      </c>
    </row>
    <row r="59" spans="1:2" ht="30" x14ac:dyDescent="0.25">
      <c r="A59" s="3" t="s">
        <v>1733</v>
      </c>
      <c r="B59" s="8">
        <v>8.57</v>
      </c>
    </row>
    <row r="60" spans="1:2" ht="30" x14ac:dyDescent="0.25">
      <c r="A60" s="3" t="s">
        <v>1744</v>
      </c>
      <c r="B60" s="5" t="s">
        <v>7</v>
      </c>
    </row>
    <row r="61" spans="1:2" ht="30" x14ac:dyDescent="0.25">
      <c r="A61" s="4" t="s">
        <v>1724</v>
      </c>
      <c r="B61" s="5" t="s">
        <v>7</v>
      </c>
    </row>
    <row r="62" spans="1:2" x14ac:dyDescent="0.25">
      <c r="A62" s="3" t="s">
        <v>1728</v>
      </c>
      <c r="B62" s="8">
        <v>9.25</v>
      </c>
    </row>
    <row r="63" spans="1:2" x14ac:dyDescent="0.25">
      <c r="A63" s="3" t="s">
        <v>1729</v>
      </c>
      <c r="B63" s="8">
        <v>9.31</v>
      </c>
    </row>
    <row r="64" spans="1:2" x14ac:dyDescent="0.25">
      <c r="A64" s="3" t="s">
        <v>1725</v>
      </c>
      <c r="B64" s="7">
        <v>10000</v>
      </c>
    </row>
    <row r="65" spans="1:2" x14ac:dyDescent="0.25">
      <c r="A65" s="3" t="s">
        <v>1726</v>
      </c>
      <c r="B65" s="7">
        <v>10000</v>
      </c>
    </row>
    <row r="66" spans="1:2" ht="30" x14ac:dyDescent="0.25">
      <c r="A66" s="3" t="s">
        <v>1730</v>
      </c>
      <c r="B66" s="5" t="s">
        <v>1745</v>
      </c>
    </row>
    <row r="67" spans="1:2" ht="30" x14ac:dyDescent="0.25">
      <c r="A67" s="3" t="s">
        <v>1732</v>
      </c>
      <c r="B67" s="8">
        <v>9.2899999999999991</v>
      </c>
    </row>
    <row r="68" spans="1:2" ht="30" x14ac:dyDescent="0.25">
      <c r="A68" s="3" t="s">
        <v>1733</v>
      </c>
      <c r="B68" s="8">
        <v>9.2899999999999991</v>
      </c>
    </row>
    <row r="69" spans="1:2" ht="30" x14ac:dyDescent="0.25">
      <c r="A69" s="3" t="s">
        <v>1746</v>
      </c>
      <c r="B69" s="5" t="s">
        <v>7</v>
      </c>
    </row>
    <row r="70" spans="1:2" ht="30" x14ac:dyDescent="0.25">
      <c r="A70" s="4" t="s">
        <v>1724</v>
      </c>
      <c r="B70" s="5" t="s">
        <v>7</v>
      </c>
    </row>
    <row r="71" spans="1:2" x14ac:dyDescent="0.25">
      <c r="A71" s="3" t="s">
        <v>1728</v>
      </c>
      <c r="B71" s="8">
        <v>10.16</v>
      </c>
    </row>
    <row r="72" spans="1:2" x14ac:dyDescent="0.25">
      <c r="A72" s="3" t="s">
        <v>1729</v>
      </c>
      <c r="B72" s="8">
        <v>11.37</v>
      </c>
    </row>
    <row r="73" spans="1:2" x14ac:dyDescent="0.25">
      <c r="A73" s="3" t="s">
        <v>1725</v>
      </c>
      <c r="B73" s="7">
        <v>55000</v>
      </c>
    </row>
    <row r="74" spans="1:2" x14ac:dyDescent="0.25">
      <c r="A74" s="3" t="s">
        <v>1726</v>
      </c>
      <c r="B74" s="7">
        <v>55000</v>
      </c>
    </row>
    <row r="75" spans="1:2" ht="30" x14ac:dyDescent="0.25">
      <c r="A75" s="3" t="s">
        <v>1730</v>
      </c>
      <c r="B75" s="5" t="s">
        <v>1747</v>
      </c>
    </row>
    <row r="76" spans="1:2" ht="30" x14ac:dyDescent="0.25">
      <c r="A76" s="3" t="s">
        <v>1732</v>
      </c>
      <c r="B76" s="8">
        <v>10.33</v>
      </c>
    </row>
    <row r="77" spans="1:2" ht="30" x14ac:dyDescent="0.25">
      <c r="A77" s="3" t="s">
        <v>1733</v>
      </c>
      <c r="B77" s="8">
        <v>10.33</v>
      </c>
    </row>
    <row r="78" spans="1:2" ht="30" x14ac:dyDescent="0.25">
      <c r="A78" s="3" t="s">
        <v>1748</v>
      </c>
      <c r="B78" s="5" t="s">
        <v>7</v>
      </c>
    </row>
    <row r="79" spans="1:2" ht="30" x14ac:dyDescent="0.25">
      <c r="A79" s="4" t="s">
        <v>1724</v>
      </c>
      <c r="B79" s="5" t="s">
        <v>7</v>
      </c>
    </row>
    <row r="80" spans="1:2" x14ac:dyDescent="0.25">
      <c r="A80" s="3" t="s">
        <v>1728</v>
      </c>
      <c r="B80" s="8">
        <v>13.12</v>
      </c>
    </row>
    <row r="81" spans="1:2" x14ac:dyDescent="0.25">
      <c r="A81" s="3" t="s">
        <v>1729</v>
      </c>
      <c r="B81" s="8">
        <v>13.12</v>
      </c>
    </row>
    <row r="82" spans="1:2" x14ac:dyDescent="0.25">
      <c r="A82" s="3" t="s">
        <v>1725</v>
      </c>
      <c r="B82" s="7">
        <v>88000</v>
      </c>
    </row>
    <row r="83" spans="1:2" x14ac:dyDescent="0.25">
      <c r="A83" s="3" t="s">
        <v>1726</v>
      </c>
      <c r="B83" s="7">
        <v>16000</v>
      </c>
    </row>
    <row r="84" spans="1:2" ht="30" x14ac:dyDescent="0.25">
      <c r="A84" s="3" t="s">
        <v>1730</v>
      </c>
      <c r="B84" s="5" t="s">
        <v>1749</v>
      </c>
    </row>
    <row r="85" spans="1:2" ht="30" x14ac:dyDescent="0.25">
      <c r="A85" s="3" t="s">
        <v>1732</v>
      </c>
      <c r="B85" s="8">
        <v>13.12</v>
      </c>
    </row>
    <row r="86" spans="1:2" ht="30" x14ac:dyDescent="0.25">
      <c r="A86" s="3" t="s">
        <v>1733</v>
      </c>
      <c r="B86" s="8">
        <v>13.12</v>
      </c>
    </row>
    <row r="87" spans="1:2" ht="30" x14ac:dyDescent="0.25">
      <c r="A87" s="3" t="s">
        <v>1750</v>
      </c>
      <c r="B87" s="5" t="s">
        <v>7</v>
      </c>
    </row>
    <row r="88" spans="1:2" ht="30" x14ac:dyDescent="0.25">
      <c r="A88" s="4" t="s">
        <v>1724</v>
      </c>
      <c r="B88" s="5" t="s">
        <v>7</v>
      </c>
    </row>
    <row r="89" spans="1:2" x14ac:dyDescent="0.25">
      <c r="A89" s="3" t="s">
        <v>1728</v>
      </c>
      <c r="B89" s="8">
        <v>17.25</v>
      </c>
    </row>
    <row r="90" spans="1:2" x14ac:dyDescent="0.25">
      <c r="A90" s="3" t="s">
        <v>1729</v>
      </c>
      <c r="B90" s="8">
        <v>34.799999999999997</v>
      </c>
    </row>
    <row r="91" spans="1:2" x14ac:dyDescent="0.25">
      <c r="A91" s="3" t="s">
        <v>1725</v>
      </c>
      <c r="B91" s="7">
        <v>184000</v>
      </c>
    </row>
    <row r="92" spans="1:2" x14ac:dyDescent="0.25">
      <c r="A92" s="3" t="s">
        <v>1726</v>
      </c>
      <c r="B92" s="5" t="s">
        <v>167</v>
      </c>
    </row>
    <row r="93" spans="1:2" ht="30" x14ac:dyDescent="0.25">
      <c r="A93" s="3" t="s">
        <v>1730</v>
      </c>
      <c r="B93" s="5" t="s">
        <v>1751</v>
      </c>
    </row>
    <row r="94" spans="1:2" ht="30" x14ac:dyDescent="0.25">
      <c r="A94" s="3" t="s">
        <v>1732</v>
      </c>
      <c r="B94" s="8">
        <v>21.24</v>
      </c>
    </row>
    <row r="95" spans="1:2" ht="30" x14ac:dyDescent="0.25">
      <c r="A95" s="3" t="s">
        <v>1733</v>
      </c>
      <c r="B95" s="5" t="s">
        <v>167</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52</v>
      </c>
      <c r="B1" s="1" t="s">
        <v>131</v>
      </c>
      <c r="C1" s="10" t="s">
        <v>2</v>
      </c>
      <c r="D1" s="10"/>
      <c r="E1" s="10"/>
    </row>
    <row r="2" spans="1:5" ht="30" x14ac:dyDescent="0.25">
      <c r="A2" s="1" t="s">
        <v>172</v>
      </c>
      <c r="B2" s="1" t="s">
        <v>1672</v>
      </c>
      <c r="C2" s="1" t="s">
        <v>3</v>
      </c>
      <c r="D2" s="1" t="s">
        <v>36</v>
      </c>
      <c r="E2" s="1" t="s">
        <v>84</v>
      </c>
    </row>
    <row r="3" spans="1:5" ht="30" x14ac:dyDescent="0.25">
      <c r="A3" s="4" t="s">
        <v>1753</v>
      </c>
      <c r="B3" s="5" t="s">
        <v>7</v>
      </c>
      <c r="C3" s="5" t="s">
        <v>7</v>
      </c>
      <c r="D3" s="5" t="s">
        <v>7</v>
      </c>
      <c r="E3" s="5" t="s">
        <v>7</v>
      </c>
    </row>
    <row r="4" spans="1:5" x14ac:dyDescent="0.25">
      <c r="A4" s="3" t="s">
        <v>928</v>
      </c>
      <c r="B4" s="5" t="s">
        <v>7</v>
      </c>
      <c r="C4" s="7">
        <v>269000</v>
      </c>
      <c r="D4" s="7">
        <v>98000</v>
      </c>
      <c r="E4" s="7">
        <v>44000</v>
      </c>
    </row>
    <row r="5" spans="1:5" x14ac:dyDescent="0.25">
      <c r="A5" s="3" t="s">
        <v>929</v>
      </c>
      <c r="B5" s="5" t="s">
        <v>7</v>
      </c>
      <c r="C5" s="7">
        <v>35000</v>
      </c>
      <c r="D5" s="7">
        <v>208000</v>
      </c>
      <c r="E5" s="7">
        <v>64000</v>
      </c>
    </row>
    <row r="6" spans="1:5" x14ac:dyDescent="0.25">
      <c r="A6" s="3" t="s">
        <v>930</v>
      </c>
      <c r="B6" s="7">
        <v>-9666</v>
      </c>
      <c r="C6" s="7">
        <v>-32000</v>
      </c>
      <c r="D6" s="7">
        <v>-36000</v>
      </c>
      <c r="E6" s="7">
        <v>-10000</v>
      </c>
    </row>
    <row r="7" spans="1:5" x14ac:dyDescent="0.25">
      <c r="A7" s="3" t="s">
        <v>889</v>
      </c>
      <c r="B7" s="5" t="s">
        <v>7</v>
      </c>
      <c r="C7" s="7">
        <v>-16000</v>
      </c>
      <c r="D7" s="5" t="s">
        <v>7</v>
      </c>
      <c r="E7" s="5" t="s">
        <v>7</v>
      </c>
    </row>
    <row r="8" spans="1:5" x14ac:dyDescent="0.25">
      <c r="A8" s="3" t="s">
        <v>935</v>
      </c>
      <c r="B8" s="5" t="s">
        <v>7</v>
      </c>
      <c r="C8" s="7">
        <v>256000</v>
      </c>
      <c r="D8" s="7">
        <v>269000</v>
      </c>
      <c r="E8" s="7">
        <v>98000</v>
      </c>
    </row>
    <row r="9" spans="1:5" ht="30" x14ac:dyDescent="0.25">
      <c r="A9" s="3" t="s">
        <v>936</v>
      </c>
      <c r="B9" s="5" t="s">
        <v>7</v>
      </c>
      <c r="C9" s="9">
        <v>1086</v>
      </c>
      <c r="D9" s="9">
        <v>780</v>
      </c>
      <c r="E9" s="9">
        <v>351</v>
      </c>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4</v>
      </c>
      <c r="B1" s="10" t="s">
        <v>2</v>
      </c>
      <c r="C1" s="10"/>
      <c r="D1" s="10"/>
    </row>
    <row r="2" spans="1:4" ht="30" x14ac:dyDescent="0.25">
      <c r="A2" s="1" t="s">
        <v>35</v>
      </c>
      <c r="B2" s="1" t="s">
        <v>3</v>
      </c>
      <c r="C2" s="1" t="s">
        <v>36</v>
      </c>
      <c r="D2" s="1" t="s">
        <v>84</v>
      </c>
    </row>
    <row r="3" spans="1:4" ht="30" x14ac:dyDescent="0.25">
      <c r="A3" s="4" t="s">
        <v>1755</v>
      </c>
      <c r="B3" s="5" t="s">
        <v>7</v>
      </c>
      <c r="C3" s="5" t="s">
        <v>7</v>
      </c>
      <c r="D3" s="5" t="s">
        <v>7</v>
      </c>
    </row>
    <row r="4" spans="1:4" x14ac:dyDescent="0.25">
      <c r="A4" s="3" t="s">
        <v>116</v>
      </c>
      <c r="B4" s="9">
        <v>58394</v>
      </c>
      <c r="C4" s="9">
        <v>47289</v>
      </c>
      <c r="D4" s="9">
        <v>42825</v>
      </c>
    </row>
    <row r="5" spans="1:4" x14ac:dyDescent="0.25">
      <c r="A5" s="3" t="s">
        <v>117</v>
      </c>
      <c r="B5" s="7">
        <v>17168</v>
      </c>
      <c r="C5" s="7">
        <v>14500</v>
      </c>
      <c r="D5" s="7">
        <v>14197</v>
      </c>
    </row>
    <row r="6" spans="1:4" x14ac:dyDescent="0.25">
      <c r="A6" s="3" t="s">
        <v>118</v>
      </c>
      <c r="B6" s="7">
        <v>5393</v>
      </c>
      <c r="C6" s="7">
        <v>4930</v>
      </c>
      <c r="D6" s="7">
        <v>4601</v>
      </c>
    </row>
    <row r="7" spans="1:4" x14ac:dyDescent="0.25">
      <c r="A7" s="4" t="s">
        <v>946</v>
      </c>
      <c r="B7" s="5" t="s">
        <v>7</v>
      </c>
      <c r="C7" s="5" t="s">
        <v>7</v>
      </c>
      <c r="D7" s="5" t="s">
        <v>7</v>
      </c>
    </row>
    <row r="8" spans="1:4" x14ac:dyDescent="0.25">
      <c r="A8" s="3" t="s">
        <v>947</v>
      </c>
      <c r="B8" s="7">
        <v>1829</v>
      </c>
      <c r="C8" s="7">
        <v>2447</v>
      </c>
      <c r="D8" s="7">
        <v>4270</v>
      </c>
    </row>
    <row r="9" spans="1:4" x14ac:dyDescent="0.25">
      <c r="A9" s="3" t="s">
        <v>948</v>
      </c>
      <c r="B9" s="7">
        <v>18378</v>
      </c>
      <c r="C9" s="7">
        <v>7157</v>
      </c>
      <c r="D9" s="5">
        <v>145</v>
      </c>
    </row>
    <row r="10" spans="1:4" x14ac:dyDescent="0.25">
      <c r="A10" s="3" t="s">
        <v>949</v>
      </c>
      <c r="B10" s="7">
        <v>3624</v>
      </c>
      <c r="C10" s="7">
        <v>2761</v>
      </c>
      <c r="D10" s="7">
        <v>2827</v>
      </c>
    </row>
    <row r="11" spans="1:4" x14ac:dyDescent="0.25">
      <c r="A11" s="3" t="s">
        <v>950</v>
      </c>
      <c r="B11" s="7">
        <v>4207</v>
      </c>
      <c r="C11" s="7">
        <v>3175</v>
      </c>
      <c r="D11" s="7">
        <v>2733</v>
      </c>
    </row>
    <row r="12" spans="1:4" x14ac:dyDescent="0.25">
      <c r="A12" s="3" t="s">
        <v>1756</v>
      </c>
      <c r="B12" s="5">
        <v>767</v>
      </c>
      <c r="C12" s="5">
        <v>807</v>
      </c>
      <c r="D12" s="5">
        <v>811</v>
      </c>
    </row>
    <row r="13" spans="1:4" x14ac:dyDescent="0.25">
      <c r="A13" s="3" t="s">
        <v>952</v>
      </c>
      <c r="B13" s="5">
        <v>616</v>
      </c>
      <c r="C13" s="5">
        <v>536</v>
      </c>
      <c r="D13" s="5">
        <v>496</v>
      </c>
    </row>
    <row r="14" spans="1:4" x14ac:dyDescent="0.25">
      <c r="A14" s="3" t="s">
        <v>953</v>
      </c>
      <c r="B14" s="7">
        <v>2849</v>
      </c>
      <c r="C14" s="7">
        <v>2313</v>
      </c>
      <c r="D14" s="7">
        <v>4283</v>
      </c>
    </row>
    <row r="15" spans="1:4" x14ac:dyDescent="0.25">
      <c r="A15" s="3" t="s">
        <v>954</v>
      </c>
      <c r="B15" s="7">
        <v>2449</v>
      </c>
      <c r="C15" s="7">
        <v>1774</v>
      </c>
      <c r="D15" s="7">
        <v>1673</v>
      </c>
    </row>
    <row r="16" spans="1:4" x14ac:dyDescent="0.25">
      <c r="A16" s="3" t="s">
        <v>955</v>
      </c>
      <c r="B16" s="7">
        <v>1393</v>
      </c>
      <c r="C16" s="7">
        <v>1065</v>
      </c>
      <c r="D16" s="7">
        <v>1603</v>
      </c>
    </row>
    <row r="17" spans="1:4" x14ac:dyDescent="0.25">
      <c r="A17" s="3" t="s">
        <v>956</v>
      </c>
      <c r="B17" s="7">
        <v>1928</v>
      </c>
      <c r="C17" s="7">
        <v>1655</v>
      </c>
      <c r="D17" s="7">
        <v>1954</v>
      </c>
    </row>
    <row r="18" spans="1:4" x14ac:dyDescent="0.25">
      <c r="A18" s="3" t="s">
        <v>957</v>
      </c>
      <c r="B18" s="7">
        <v>1439</v>
      </c>
      <c r="C18" s="7">
        <v>1134</v>
      </c>
      <c r="D18" s="7">
        <v>1168</v>
      </c>
    </row>
    <row r="19" spans="1:4" x14ac:dyDescent="0.25">
      <c r="A19" s="3" t="s">
        <v>958</v>
      </c>
      <c r="B19" s="5">
        <v>945</v>
      </c>
      <c r="C19" s="5">
        <v>896</v>
      </c>
      <c r="D19" s="5">
        <v>942</v>
      </c>
    </row>
    <row r="20" spans="1:4" x14ac:dyDescent="0.25">
      <c r="A20" s="3" t="s">
        <v>959</v>
      </c>
      <c r="B20" s="7">
        <v>1260</v>
      </c>
      <c r="C20" s="7">
        <v>1074</v>
      </c>
      <c r="D20" s="5">
        <v>977</v>
      </c>
    </row>
    <row r="21" spans="1:4" x14ac:dyDescent="0.25">
      <c r="A21" s="3" t="s">
        <v>960</v>
      </c>
      <c r="B21" s="7">
        <v>10668</v>
      </c>
      <c r="C21" s="7">
        <v>8855</v>
      </c>
      <c r="D21" s="7">
        <v>9217</v>
      </c>
    </row>
    <row r="22" spans="1:4" x14ac:dyDescent="0.25">
      <c r="A22" s="3" t="s">
        <v>961</v>
      </c>
      <c r="B22" s="7">
        <v>52352</v>
      </c>
      <c r="C22" s="7">
        <v>35649</v>
      </c>
      <c r="D22" s="7">
        <v>33099</v>
      </c>
    </row>
    <row r="23" spans="1:4" x14ac:dyDescent="0.25">
      <c r="A23" s="3" t="s">
        <v>120</v>
      </c>
      <c r="B23" s="9">
        <v>133307</v>
      </c>
      <c r="C23" s="9">
        <v>102368</v>
      </c>
      <c r="D23" s="9">
        <v>9472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0" t="s">
        <v>1757</v>
      </c>
      <c r="B1" s="10" t="s">
        <v>2</v>
      </c>
      <c r="C1" s="10"/>
      <c r="D1" s="10"/>
      <c r="E1" s="1"/>
    </row>
    <row r="2" spans="1:5" x14ac:dyDescent="0.25">
      <c r="A2" s="10"/>
      <c r="B2" s="1" t="s">
        <v>3</v>
      </c>
      <c r="C2" s="1" t="s">
        <v>36</v>
      </c>
      <c r="D2" s="1" t="s">
        <v>84</v>
      </c>
      <c r="E2" s="1" t="s">
        <v>1758</v>
      </c>
    </row>
    <row r="3" spans="1:5" x14ac:dyDescent="0.25">
      <c r="A3" s="3" t="s">
        <v>1759</v>
      </c>
      <c r="B3" s="5" t="s">
        <v>7</v>
      </c>
      <c r="C3" s="5" t="s">
        <v>7</v>
      </c>
      <c r="D3" s="5" t="s">
        <v>7</v>
      </c>
      <c r="E3" s="5" t="s">
        <v>7</v>
      </c>
    </row>
    <row r="4" spans="1:5" x14ac:dyDescent="0.25">
      <c r="A4" s="4" t="s">
        <v>1760</v>
      </c>
      <c r="B4" s="5" t="s">
        <v>7</v>
      </c>
      <c r="C4" s="5" t="s">
        <v>7</v>
      </c>
      <c r="D4" s="5" t="s">
        <v>7</v>
      </c>
      <c r="E4" s="5" t="s">
        <v>7</v>
      </c>
    </row>
    <row r="5" spans="1:5" x14ac:dyDescent="0.25">
      <c r="A5" s="3" t="s">
        <v>1761</v>
      </c>
      <c r="B5" s="9">
        <v>702000</v>
      </c>
      <c r="C5" s="9">
        <v>604000</v>
      </c>
      <c r="D5" s="9">
        <v>522000</v>
      </c>
      <c r="E5" s="5" t="s">
        <v>7</v>
      </c>
    </row>
    <row r="6" spans="1:5" x14ac:dyDescent="0.25">
      <c r="A6" s="3" t="s">
        <v>1762</v>
      </c>
      <c r="B6" s="5" t="s">
        <v>7</v>
      </c>
      <c r="C6" s="5" t="s">
        <v>7</v>
      </c>
      <c r="D6" s="5" t="s">
        <v>7</v>
      </c>
      <c r="E6" s="5" t="s">
        <v>7</v>
      </c>
    </row>
    <row r="7" spans="1:5" x14ac:dyDescent="0.25">
      <c r="A7" s="4" t="s">
        <v>1760</v>
      </c>
      <c r="B7" s="5" t="s">
        <v>7</v>
      </c>
      <c r="C7" s="5" t="s">
        <v>7</v>
      </c>
      <c r="D7" s="5" t="s">
        <v>7</v>
      </c>
      <c r="E7" s="5" t="s">
        <v>7</v>
      </c>
    </row>
    <row r="8" spans="1:5" x14ac:dyDescent="0.25">
      <c r="A8" s="3" t="s">
        <v>1761</v>
      </c>
      <c r="B8" s="7">
        <v>176000</v>
      </c>
      <c r="C8" s="7">
        <v>181000</v>
      </c>
      <c r="D8" s="7">
        <v>372000</v>
      </c>
      <c r="E8" s="5" t="s">
        <v>7</v>
      </c>
    </row>
    <row r="9" spans="1:5" x14ac:dyDescent="0.25">
      <c r="A9" s="3" t="s">
        <v>1763</v>
      </c>
      <c r="B9" s="5" t="s">
        <v>7</v>
      </c>
      <c r="C9" s="5" t="s">
        <v>7</v>
      </c>
      <c r="D9" s="5" t="s">
        <v>7</v>
      </c>
      <c r="E9" s="7">
        <v>250000</v>
      </c>
    </row>
    <row r="10" spans="1:5" x14ac:dyDescent="0.25">
      <c r="A10" s="3" t="s">
        <v>1764</v>
      </c>
      <c r="B10" s="5" t="s">
        <v>7</v>
      </c>
      <c r="C10" s="5" t="s">
        <v>7</v>
      </c>
      <c r="D10" s="14">
        <v>1</v>
      </c>
      <c r="E10" s="5" t="s">
        <v>7</v>
      </c>
    </row>
    <row r="11" spans="1:5" ht="30" x14ac:dyDescent="0.25">
      <c r="A11" s="3" t="s">
        <v>1765</v>
      </c>
      <c r="B11" s="9">
        <v>250000</v>
      </c>
      <c r="C11" s="9">
        <v>250000</v>
      </c>
      <c r="D11" s="9">
        <v>125000</v>
      </c>
      <c r="E11" s="5"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66</v>
      </c>
      <c r="B1" s="10" t="s">
        <v>2</v>
      </c>
      <c r="C1" s="10"/>
      <c r="D1" s="10"/>
    </row>
    <row r="2" spans="1:4" x14ac:dyDescent="0.25">
      <c r="A2" s="10"/>
      <c r="B2" s="1" t="s">
        <v>3</v>
      </c>
      <c r="C2" s="1" t="s">
        <v>36</v>
      </c>
      <c r="D2" s="1" t="s">
        <v>84</v>
      </c>
    </row>
    <row r="3" spans="1:4" x14ac:dyDescent="0.25">
      <c r="A3" s="4" t="s">
        <v>970</v>
      </c>
      <c r="B3" s="5" t="s">
        <v>7</v>
      </c>
      <c r="C3" s="5" t="s">
        <v>7</v>
      </c>
      <c r="D3" s="5" t="s">
        <v>7</v>
      </c>
    </row>
    <row r="4" spans="1:4" x14ac:dyDescent="0.25">
      <c r="A4" s="3" t="s">
        <v>1767</v>
      </c>
      <c r="B4" s="9">
        <v>30500000</v>
      </c>
      <c r="C4" s="9">
        <v>33000000</v>
      </c>
      <c r="D4" s="5" t="s">
        <v>7</v>
      </c>
    </row>
    <row r="5" spans="1:4" ht="30" x14ac:dyDescent="0.25">
      <c r="A5" s="3" t="s">
        <v>1768</v>
      </c>
      <c r="B5" s="7">
        <v>14400000</v>
      </c>
      <c r="C5" s="7">
        <v>14000000</v>
      </c>
      <c r="D5" s="5" t="s">
        <v>7</v>
      </c>
    </row>
    <row r="6" spans="1:4" x14ac:dyDescent="0.25">
      <c r="A6" s="3" t="s">
        <v>1769</v>
      </c>
      <c r="B6" s="7">
        <v>16900000</v>
      </c>
      <c r="C6" s="7">
        <v>14000000</v>
      </c>
      <c r="D6" s="5" t="s">
        <v>7</v>
      </c>
    </row>
    <row r="7" spans="1:4" x14ac:dyDescent="0.25">
      <c r="A7" s="3" t="s">
        <v>1770</v>
      </c>
      <c r="B7" s="7">
        <v>13500000</v>
      </c>
      <c r="C7" s="7">
        <v>23500000</v>
      </c>
      <c r="D7" s="5" t="s">
        <v>7</v>
      </c>
    </row>
    <row r="8" spans="1:4" ht="30" x14ac:dyDescent="0.25">
      <c r="A8" s="3" t="s">
        <v>61</v>
      </c>
      <c r="B8" s="7">
        <v>1100000</v>
      </c>
      <c r="C8" s="7">
        <v>838000</v>
      </c>
      <c r="D8" s="5" t="s">
        <v>7</v>
      </c>
    </row>
    <row r="9" spans="1:4" x14ac:dyDescent="0.25">
      <c r="A9" s="3" t="s">
        <v>1771</v>
      </c>
      <c r="B9" s="7">
        <v>10500000</v>
      </c>
      <c r="C9" s="7">
        <v>6200000</v>
      </c>
      <c r="D9" s="5" t="s">
        <v>7</v>
      </c>
    </row>
    <row r="10" spans="1:4" ht="30" x14ac:dyDescent="0.25">
      <c r="A10" s="3" t="s">
        <v>1772</v>
      </c>
      <c r="B10" s="9">
        <v>98000</v>
      </c>
      <c r="C10" s="9">
        <v>97000</v>
      </c>
      <c r="D10" s="9">
        <v>97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773</v>
      </c>
      <c r="B1" s="1" t="s">
        <v>2</v>
      </c>
    </row>
    <row r="2" spans="1:2" x14ac:dyDescent="0.25">
      <c r="A2" s="10"/>
      <c r="B2" s="1" t="s">
        <v>3</v>
      </c>
    </row>
    <row r="3" spans="1:2" x14ac:dyDescent="0.25">
      <c r="A3" s="4" t="s">
        <v>976</v>
      </c>
      <c r="B3" s="5" t="s">
        <v>7</v>
      </c>
    </row>
    <row r="4" spans="1:2" ht="45" x14ac:dyDescent="0.25">
      <c r="A4" s="3" t="s">
        <v>1774</v>
      </c>
      <c r="B4" s="5" t="s">
        <v>1224</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5</v>
      </c>
      <c r="B1" s="10" t="s">
        <v>3</v>
      </c>
    </row>
    <row r="2" spans="1:2" ht="30" x14ac:dyDescent="0.25">
      <c r="A2" s="1" t="s">
        <v>35</v>
      </c>
      <c r="B2" s="10"/>
    </row>
    <row r="3" spans="1:2" x14ac:dyDescent="0.25">
      <c r="A3" s="4" t="s">
        <v>976</v>
      </c>
      <c r="B3" s="5" t="s">
        <v>7</v>
      </c>
    </row>
    <row r="4" spans="1:2" x14ac:dyDescent="0.25">
      <c r="A4" s="3">
        <v>2014</v>
      </c>
      <c r="B4" s="9">
        <v>2717</v>
      </c>
    </row>
    <row r="5" spans="1:2" x14ac:dyDescent="0.25">
      <c r="A5" s="3">
        <v>2015</v>
      </c>
      <c r="B5" s="7">
        <v>2328</v>
      </c>
    </row>
    <row r="6" spans="1:2" x14ac:dyDescent="0.25">
      <c r="A6" s="3">
        <v>2016</v>
      </c>
      <c r="B6" s="7">
        <v>1925</v>
      </c>
    </row>
    <row r="7" spans="1:2" x14ac:dyDescent="0.25">
      <c r="A7" s="3">
        <v>2017</v>
      </c>
      <c r="B7" s="7">
        <v>1809</v>
      </c>
    </row>
    <row r="8" spans="1:2" x14ac:dyDescent="0.25">
      <c r="A8" s="3">
        <v>2018</v>
      </c>
      <c r="B8" s="7">
        <v>1406</v>
      </c>
    </row>
    <row r="9" spans="1:2" x14ac:dyDescent="0.25">
      <c r="A9" s="3" t="s">
        <v>803</v>
      </c>
      <c r="B9" s="7">
        <v>3269</v>
      </c>
    </row>
    <row r="10" spans="1:2" ht="30" x14ac:dyDescent="0.25">
      <c r="A10" s="3" t="s">
        <v>1776</v>
      </c>
      <c r="B10" s="9">
        <v>13454</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6"/>
  <sheetViews>
    <sheetView showGridLines="0" workbookViewId="0"/>
  </sheetViews>
  <sheetFormatPr defaultRowHeight="15" x14ac:dyDescent="0.25"/>
  <cols>
    <col min="1" max="1" width="31.28515625" bestFit="1" customWidth="1"/>
    <col min="2" max="2" width="36.5703125" bestFit="1" customWidth="1"/>
    <col min="3" max="3" width="8" customWidth="1"/>
    <col min="4" max="4" width="8.7109375" customWidth="1"/>
    <col min="5" max="5" width="36.5703125" customWidth="1"/>
    <col min="6" max="6" width="9.28515625" customWidth="1"/>
    <col min="7" max="7" width="8" customWidth="1"/>
    <col min="8" max="8" width="8.7109375" customWidth="1"/>
    <col min="9" max="9" width="36.140625" customWidth="1"/>
    <col min="10" max="10" width="9.28515625" customWidth="1"/>
    <col min="11" max="11" width="36.5703125" customWidth="1"/>
    <col min="12" max="12" width="8.7109375" customWidth="1"/>
    <col min="13" max="13" width="36.5703125" customWidth="1"/>
    <col min="14" max="14" width="9.28515625" customWidth="1"/>
  </cols>
  <sheetData>
    <row r="1" spans="1:14" ht="15" customHeight="1" x14ac:dyDescent="0.25">
      <c r="A1" s="10" t="s">
        <v>29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97</v>
      </c>
      <c r="B3" s="12" t="s">
        <v>7</v>
      </c>
      <c r="C3" s="12"/>
      <c r="D3" s="12"/>
      <c r="E3" s="12"/>
      <c r="F3" s="12"/>
      <c r="G3" s="12"/>
      <c r="H3" s="12"/>
      <c r="I3" s="12"/>
      <c r="J3" s="12"/>
      <c r="K3" s="12"/>
      <c r="L3" s="12"/>
      <c r="M3" s="12"/>
      <c r="N3" s="12"/>
    </row>
    <row r="4" spans="1:14" ht="15" customHeight="1" x14ac:dyDescent="0.25">
      <c r="A4" s="13" t="s">
        <v>296</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5" t="s">
        <v>298</v>
      </c>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x14ac:dyDescent="0.25">
      <c r="A8" s="13"/>
      <c r="B8" s="36" t="s">
        <v>299</v>
      </c>
      <c r="C8" s="36"/>
      <c r="D8" s="36"/>
      <c r="E8" s="36"/>
      <c r="F8" s="36"/>
      <c r="G8" s="36"/>
      <c r="H8" s="36"/>
      <c r="I8" s="36"/>
      <c r="J8" s="36"/>
      <c r="K8" s="36"/>
      <c r="L8" s="36"/>
      <c r="M8" s="36"/>
      <c r="N8" s="36"/>
    </row>
    <row r="9" spans="1:14" x14ac:dyDescent="0.25">
      <c r="A9" s="13"/>
      <c r="B9" s="12"/>
      <c r="C9" s="12"/>
      <c r="D9" s="12"/>
      <c r="E9" s="12"/>
      <c r="F9" s="12"/>
      <c r="G9" s="12"/>
      <c r="H9" s="12"/>
      <c r="I9" s="12"/>
      <c r="J9" s="12"/>
      <c r="K9" s="12"/>
      <c r="L9" s="12"/>
      <c r="M9" s="12"/>
      <c r="N9" s="12"/>
    </row>
    <row r="10" spans="1:14" ht="25.5" customHeight="1" x14ac:dyDescent="0.25">
      <c r="A10" s="13"/>
      <c r="B10" s="37" t="s">
        <v>300</v>
      </c>
      <c r="C10" s="37"/>
      <c r="D10" s="37"/>
      <c r="E10" s="37"/>
      <c r="F10" s="37"/>
      <c r="G10" s="37"/>
      <c r="H10" s="37"/>
      <c r="I10" s="37"/>
      <c r="J10" s="37"/>
      <c r="K10" s="37"/>
      <c r="L10" s="37"/>
      <c r="M10" s="37"/>
      <c r="N10" s="37"/>
    </row>
    <row r="11" spans="1:14" x14ac:dyDescent="0.25">
      <c r="A11" s="13"/>
      <c r="B11" s="12"/>
      <c r="C11" s="12"/>
      <c r="D11" s="12"/>
      <c r="E11" s="12"/>
      <c r="F11" s="12"/>
      <c r="G11" s="12"/>
      <c r="H11" s="12"/>
      <c r="I11" s="12"/>
      <c r="J11" s="12"/>
      <c r="K11" s="12"/>
      <c r="L11" s="12"/>
      <c r="M11" s="12"/>
      <c r="N11" s="12"/>
    </row>
    <row r="12" spans="1:14" ht="25.5" customHeight="1" x14ac:dyDescent="0.25">
      <c r="A12" s="13"/>
      <c r="B12" s="37" t="s">
        <v>301</v>
      </c>
      <c r="C12" s="37"/>
      <c r="D12" s="37"/>
      <c r="E12" s="37"/>
      <c r="F12" s="37"/>
      <c r="G12" s="37"/>
      <c r="H12" s="37"/>
      <c r="I12" s="37"/>
      <c r="J12" s="37"/>
      <c r="K12" s="37"/>
      <c r="L12" s="37"/>
      <c r="M12" s="37"/>
      <c r="N12" s="37"/>
    </row>
    <row r="13" spans="1:14" x14ac:dyDescent="0.25">
      <c r="A13" s="13"/>
      <c r="B13" s="12"/>
      <c r="C13" s="12"/>
      <c r="D13" s="12"/>
      <c r="E13" s="12"/>
      <c r="F13" s="12"/>
      <c r="G13" s="12"/>
      <c r="H13" s="12"/>
      <c r="I13" s="12"/>
      <c r="J13" s="12"/>
      <c r="K13" s="12"/>
      <c r="L13" s="12"/>
      <c r="M13" s="12"/>
      <c r="N13" s="12"/>
    </row>
    <row r="14" spans="1:14" x14ac:dyDescent="0.25">
      <c r="A14" s="13"/>
      <c r="B14" s="38"/>
      <c r="C14" s="38"/>
      <c r="D14" s="38"/>
      <c r="E14" s="38"/>
      <c r="F14" s="38"/>
      <c r="G14" s="38"/>
      <c r="H14" s="38"/>
      <c r="I14" s="38"/>
      <c r="J14" s="38"/>
      <c r="K14" s="38"/>
      <c r="L14" s="38"/>
      <c r="M14" s="38"/>
      <c r="N14" s="38"/>
    </row>
    <row r="15" spans="1:14" x14ac:dyDescent="0.25">
      <c r="A15" s="13"/>
      <c r="B15" s="12"/>
      <c r="C15" s="12"/>
      <c r="D15" s="12"/>
      <c r="E15" s="12"/>
      <c r="F15" s="12"/>
      <c r="G15" s="12"/>
      <c r="H15" s="12"/>
      <c r="I15" s="12"/>
      <c r="J15" s="12"/>
      <c r="K15" s="12"/>
      <c r="L15" s="12"/>
      <c r="M15" s="12"/>
      <c r="N15" s="12"/>
    </row>
    <row r="16" spans="1:14" ht="38.25" customHeight="1" x14ac:dyDescent="0.25">
      <c r="A16" s="13"/>
      <c r="B16" s="37" t="s">
        <v>302</v>
      </c>
      <c r="C16" s="37"/>
      <c r="D16" s="37"/>
      <c r="E16" s="37"/>
      <c r="F16" s="37"/>
      <c r="G16" s="37"/>
      <c r="H16" s="37"/>
      <c r="I16" s="37"/>
      <c r="J16" s="37"/>
      <c r="K16" s="37"/>
      <c r="L16" s="37"/>
      <c r="M16" s="37"/>
      <c r="N16" s="37"/>
    </row>
    <row r="17" spans="1:14" x14ac:dyDescent="0.25">
      <c r="A17" s="13"/>
      <c r="B17" s="12"/>
      <c r="C17" s="12"/>
      <c r="D17" s="12"/>
      <c r="E17" s="12"/>
      <c r="F17" s="12"/>
      <c r="G17" s="12"/>
      <c r="H17" s="12"/>
      <c r="I17" s="12"/>
      <c r="J17" s="12"/>
      <c r="K17" s="12"/>
      <c r="L17" s="12"/>
      <c r="M17" s="12"/>
      <c r="N17" s="12"/>
    </row>
    <row r="18" spans="1:14" ht="15.75" x14ac:dyDescent="0.25">
      <c r="A18" s="13"/>
      <c r="B18" s="39"/>
      <c r="C18" s="39"/>
      <c r="D18" s="39"/>
      <c r="E18" s="39"/>
      <c r="F18" s="39"/>
      <c r="G18" s="39"/>
      <c r="H18" s="39"/>
      <c r="I18" s="39"/>
      <c r="J18" s="39"/>
      <c r="K18" s="39"/>
      <c r="L18" s="39"/>
      <c r="M18" s="39"/>
      <c r="N18" s="39"/>
    </row>
    <row r="19" spans="1:14" x14ac:dyDescent="0.25">
      <c r="A19" s="13"/>
      <c r="B19" s="5"/>
      <c r="C19" s="5"/>
      <c r="D19" s="5"/>
      <c r="E19" s="5"/>
      <c r="F19" s="5"/>
      <c r="G19" s="5"/>
      <c r="H19" s="5"/>
      <c r="I19" s="5"/>
      <c r="J19" s="5"/>
      <c r="K19" s="5"/>
      <c r="L19" s="5"/>
      <c r="M19" s="5"/>
      <c r="N19" s="5"/>
    </row>
    <row r="20" spans="1:14" ht="15.75" thickBot="1" x14ac:dyDescent="0.3">
      <c r="A20" s="13"/>
      <c r="B20" s="5"/>
      <c r="C20" s="5" t="s">
        <v>270</v>
      </c>
      <c r="D20" s="33" t="s">
        <v>303</v>
      </c>
      <c r="E20" s="33"/>
      <c r="F20" s="33"/>
      <c r="G20" s="33"/>
      <c r="H20" s="33"/>
      <c r="I20" s="33"/>
      <c r="J20" s="33"/>
      <c r="K20" s="33"/>
      <c r="L20" s="33"/>
      <c r="M20" s="33"/>
      <c r="N20" s="5"/>
    </row>
    <row r="21" spans="1:14" ht="15" customHeight="1" x14ac:dyDescent="0.25">
      <c r="A21" s="13"/>
      <c r="B21" s="12"/>
      <c r="C21" s="12" t="s">
        <v>270</v>
      </c>
      <c r="D21" s="42" t="s">
        <v>304</v>
      </c>
      <c r="E21" s="42"/>
      <c r="F21" s="43"/>
      <c r="G21" s="43"/>
      <c r="H21" s="42" t="s">
        <v>306</v>
      </c>
      <c r="I21" s="42"/>
      <c r="J21" s="43"/>
      <c r="K21" s="43"/>
      <c r="L21" s="42" t="s">
        <v>308</v>
      </c>
      <c r="M21" s="42"/>
      <c r="N21" s="12"/>
    </row>
    <row r="22" spans="1:14" ht="15.75" thickBot="1" x14ac:dyDescent="0.3">
      <c r="A22" s="13"/>
      <c r="B22" s="12"/>
      <c r="C22" s="12"/>
      <c r="D22" s="33" t="s">
        <v>305</v>
      </c>
      <c r="E22" s="33"/>
      <c r="F22" s="12"/>
      <c r="G22" s="12"/>
      <c r="H22" s="33" t="s">
        <v>307</v>
      </c>
      <c r="I22" s="33"/>
      <c r="J22" s="12"/>
      <c r="K22" s="12"/>
      <c r="L22" s="33" t="s">
        <v>309</v>
      </c>
      <c r="M22" s="33"/>
      <c r="N22" s="12"/>
    </row>
    <row r="23" spans="1:14" ht="15" customHeight="1" x14ac:dyDescent="0.25">
      <c r="A23" s="13"/>
      <c r="B23" s="5"/>
      <c r="C23" s="5" t="s">
        <v>270</v>
      </c>
      <c r="D23" s="34" t="s">
        <v>310</v>
      </c>
      <c r="E23" s="34"/>
      <c r="F23" s="34"/>
      <c r="G23" s="34"/>
      <c r="H23" s="34"/>
      <c r="I23" s="34"/>
      <c r="J23" s="34"/>
      <c r="K23" s="34"/>
      <c r="L23" s="34"/>
      <c r="M23" s="34"/>
      <c r="N23" s="5"/>
    </row>
    <row r="24" spans="1:14" x14ac:dyDescent="0.25">
      <c r="A24" s="13"/>
      <c r="B24" s="40" t="s">
        <v>37</v>
      </c>
      <c r="C24" s="20" t="s">
        <v>270</v>
      </c>
      <c r="D24" s="19"/>
      <c r="E24" s="19"/>
      <c r="F24" s="19"/>
      <c r="G24" s="20"/>
      <c r="H24" s="19"/>
      <c r="I24" s="19"/>
      <c r="J24" s="19"/>
      <c r="K24" s="20"/>
      <c r="L24" s="19"/>
      <c r="M24" s="19"/>
      <c r="N24" s="19"/>
    </row>
    <row r="25" spans="1:14" x14ac:dyDescent="0.25">
      <c r="A25" s="13"/>
      <c r="B25" s="3" t="s">
        <v>38</v>
      </c>
      <c r="C25" s="5" t="s">
        <v>270</v>
      </c>
      <c r="D25" s="5" t="s">
        <v>290</v>
      </c>
      <c r="E25" s="28">
        <v>26101</v>
      </c>
      <c r="F25" t="s">
        <v>270</v>
      </c>
      <c r="G25" s="5"/>
      <c r="H25" s="5" t="s">
        <v>290</v>
      </c>
      <c r="I25" s="25" t="s">
        <v>311</v>
      </c>
      <c r="J25" t="s">
        <v>312</v>
      </c>
      <c r="K25" s="5"/>
      <c r="L25" s="5" t="s">
        <v>290</v>
      </c>
      <c r="M25" s="25" t="s">
        <v>313</v>
      </c>
      <c r="N25" t="s">
        <v>312</v>
      </c>
    </row>
    <row r="26" spans="1:14" ht="30" x14ac:dyDescent="0.25">
      <c r="A26" s="13"/>
      <c r="B26" s="19" t="s">
        <v>39</v>
      </c>
      <c r="C26" s="20" t="s">
        <v>270</v>
      </c>
      <c r="D26" s="20"/>
      <c r="E26" s="26">
        <v>4270</v>
      </c>
      <c r="F26" s="22" t="s">
        <v>270</v>
      </c>
      <c r="G26" s="20"/>
      <c r="H26" s="20"/>
      <c r="I26" s="32" t="s">
        <v>314</v>
      </c>
      <c r="J26" s="22" t="s">
        <v>312</v>
      </c>
      <c r="K26" s="20"/>
      <c r="L26" s="20"/>
      <c r="M26" s="32" t="s">
        <v>315</v>
      </c>
      <c r="N26" s="22" t="s">
        <v>312</v>
      </c>
    </row>
    <row r="27" spans="1:14" x14ac:dyDescent="0.25">
      <c r="A27" s="13"/>
      <c r="B27" s="3" t="s">
        <v>41</v>
      </c>
      <c r="C27" s="5" t="s">
        <v>270</v>
      </c>
      <c r="D27" s="5"/>
      <c r="E27" s="28">
        <v>4600</v>
      </c>
      <c r="F27" t="s">
        <v>270</v>
      </c>
      <c r="G27" s="5"/>
      <c r="I27" s="27" t="s">
        <v>292</v>
      </c>
      <c r="J27" t="s">
        <v>270</v>
      </c>
      <c r="K27" s="5"/>
      <c r="L27" s="5"/>
      <c r="M27" s="28">
        <v>4600</v>
      </c>
      <c r="N27" t="s">
        <v>270</v>
      </c>
    </row>
    <row r="28" spans="1:14" x14ac:dyDescent="0.25">
      <c r="A28" s="13"/>
      <c r="B28" s="19" t="s">
        <v>87</v>
      </c>
      <c r="C28" s="20" t="s">
        <v>270</v>
      </c>
      <c r="D28" s="20"/>
      <c r="E28" s="26">
        <v>731249</v>
      </c>
      <c r="F28" s="22" t="s">
        <v>270</v>
      </c>
      <c r="G28" s="20"/>
      <c r="H28" s="20"/>
      <c r="I28" s="32" t="s">
        <v>316</v>
      </c>
      <c r="J28" s="22" t="s">
        <v>312</v>
      </c>
      <c r="K28" s="20"/>
      <c r="L28" s="20"/>
      <c r="M28" s="26">
        <v>721447</v>
      </c>
      <c r="N28" s="22" t="s">
        <v>270</v>
      </c>
    </row>
    <row r="29" spans="1:14" x14ac:dyDescent="0.25">
      <c r="A29" s="13"/>
      <c r="B29" s="3" t="s">
        <v>317</v>
      </c>
      <c r="C29" s="5" t="s">
        <v>270</v>
      </c>
      <c r="D29" s="5"/>
      <c r="E29" s="28">
        <v>1835644</v>
      </c>
      <c r="F29" t="s">
        <v>270</v>
      </c>
      <c r="G29" s="5"/>
      <c r="H29" s="5"/>
      <c r="I29" s="25" t="s">
        <v>318</v>
      </c>
      <c r="J29" t="s">
        <v>312</v>
      </c>
      <c r="K29" s="5"/>
      <c r="L29" s="5"/>
      <c r="M29" s="28">
        <v>1731602</v>
      </c>
      <c r="N29" t="s">
        <v>270</v>
      </c>
    </row>
    <row r="30" spans="1:14" ht="15.75" thickBot="1" x14ac:dyDescent="0.3">
      <c r="A30" s="13"/>
      <c r="B30" s="19" t="s">
        <v>46</v>
      </c>
      <c r="C30" s="20" t="s">
        <v>270</v>
      </c>
      <c r="D30" s="20"/>
      <c r="E30" s="32" t="s">
        <v>319</v>
      </c>
      <c r="F30" s="22" t="s">
        <v>312</v>
      </c>
      <c r="G30" s="20"/>
      <c r="H30" s="20"/>
      <c r="I30" s="26">
        <v>21964</v>
      </c>
      <c r="J30" s="22" t="s">
        <v>270</v>
      </c>
      <c r="K30" s="20"/>
      <c r="L30" s="22"/>
      <c r="M30" s="23" t="s">
        <v>292</v>
      </c>
      <c r="N30" s="22" t="s">
        <v>270</v>
      </c>
    </row>
    <row r="31" spans="1:14" x14ac:dyDescent="0.25">
      <c r="A31" s="13"/>
      <c r="B31" s="29"/>
      <c r="C31" s="29" t="s">
        <v>270</v>
      </c>
      <c r="D31" s="30"/>
      <c r="E31" s="30"/>
      <c r="F31" s="29"/>
      <c r="G31" s="29"/>
      <c r="H31" s="30"/>
      <c r="I31" s="30"/>
      <c r="J31" s="29"/>
      <c r="K31" s="29"/>
      <c r="L31" s="30"/>
      <c r="M31" s="30"/>
      <c r="N31" s="29"/>
    </row>
    <row r="32" spans="1:14" x14ac:dyDescent="0.25">
      <c r="A32" s="13"/>
      <c r="B32" s="3" t="s">
        <v>320</v>
      </c>
      <c r="C32" s="24" t="s">
        <v>270</v>
      </c>
      <c r="D32" s="5"/>
      <c r="E32" s="28">
        <v>1813680</v>
      </c>
      <c r="F32" t="s">
        <v>270</v>
      </c>
      <c r="G32" s="24"/>
      <c r="H32" s="5"/>
      <c r="I32" s="25" t="s">
        <v>321</v>
      </c>
      <c r="J32" t="s">
        <v>312</v>
      </c>
      <c r="K32" s="24"/>
      <c r="L32" s="5"/>
      <c r="M32" s="28">
        <v>1731602</v>
      </c>
      <c r="N32" t="s">
        <v>270</v>
      </c>
    </row>
    <row r="33" spans="1:14" x14ac:dyDescent="0.25">
      <c r="A33" s="13"/>
      <c r="B33" s="19" t="s">
        <v>48</v>
      </c>
      <c r="C33" s="21" t="s">
        <v>270</v>
      </c>
      <c r="D33" s="20"/>
      <c r="E33" s="26">
        <v>82879</v>
      </c>
      <c r="F33" s="22" t="s">
        <v>270</v>
      </c>
      <c r="G33" s="21"/>
      <c r="H33" s="20"/>
      <c r="I33" s="32" t="s">
        <v>322</v>
      </c>
      <c r="J33" s="22" t="s">
        <v>312</v>
      </c>
      <c r="K33" s="21"/>
      <c r="L33" s="20"/>
      <c r="M33" s="26">
        <v>77454</v>
      </c>
      <c r="N33" s="22" t="s">
        <v>270</v>
      </c>
    </row>
    <row r="34" spans="1:14" ht="30" x14ac:dyDescent="0.25">
      <c r="A34" s="13"/>
      <c r="B34" s="3" t="s">
        <v>49</v>
      </c>
      <c r="C34" s="24" t="s">
        <v>270</v>
      </c>
      <c r="D34" s="5"/>
      <c r="E34" s="28">
        <v>34795</v>
      </c>
      <c r="F34" t="s">
        <v>270</v>
      </c>
      <c r="G34" s="24"/>
      <c r="H34" s="5"/>
      <c r="I34" s="25" t="s">
        <v>323</v>
      </c>
      <c r="J34" t="s">
        <v>312</v>
      </c>
      <c r="K34" s="24"/>
      <c r="L34" s="5"/>
      <c r="M34" s="28">
        <v>25680</v>
      </c>
      <c r="N34" t="s">
        <v>270</v>
      </c>
    </row>
    <row r="35" spans="1:14" x14ac:dyDescent="0.25">
      <c r="A35" s="13"/>
      <c r="B35" s="19" t="s">
        <v>52</v>
      </c>
      <c r="C35" s="21" t="s">
        <v>270</v>
      </c>
      <c r="D35" s="20"/>
      <c r="E35" s="26">
        <v>3669</v>
      </c>
      <c r="F35" s="22" t="s">
        <v>270</v>
      </c>
      <c r="G35" s="21"/>
      <c r="H35" s="22"/>
      <c r="I35" s="23" t="s">
        <v>292</v>
      </c>
      <c r="J35" s="22" t="s">
        <v>270</v>
      </c>
      <c r="K35" s="21"/>
      <c r="L35" s="20"/>
      <c r="M35" s="26">
        <v>3669</v>
      </c>
      <c r="N35" s="22" t="s">
        <v>270</v>
      </c>
    </row>
    <row r="36" spans="1:14" x14ac:dyDescent="0.25">
      <c r="A36" s="13"/>
      <c r="B36" s="3" t="s">
        <v>53</v>
      </c>
      <c r="C36" s="24" t="s">
        <v>270</v>
      </c>
      <c r="D36" s="5"/>
      <c r="E36" s="28">
        <v>10455</v>
      </c>
      <c r="F36" t="s">
        <v>270</v>
      </c>
      <c r="G36" s="24"/>
      <c r="I36" s="27" t="s">
        <v>292</v>
      </c>
      <c r="J36" t="s">
        <v>270</v>
      </c>
      <c r="K36" s="24"/>
      <c r="L36" s="5"/>
      <c r="M36" s="28">
        <v>10455</v>
      </c>
      <c r="N36" t="s">
        <v>270</v>
      </c>
    </row>
    <row r="37" spans="1:14" x14ac:dyDescent="0.25">
      <c r="A37" s="13"/>
      <c r="B37" s="19" t="s">
        <v>324</v>
      </c>
      <c r="C37" s="21" t="s">
        <v>270</v>
      </c>
      <c r="D37" s="20"/>
      <c r="E37" s="26">
        <v>9268</v>
      </c>
      <c r="F37" s="22" t="s">
        <v>270</v>
      </c>
      <c r="G37" s="21"/>
      <c r="H37" s="20"/>
      <c r="I37" s="26">
        <v>46886</v>
      </c>
      <c r="J37" s="22" t="s">
        <v>270</v>
      </c>
      <c r="K37" s="21"/>
      <c r="L37" s="20"/>
      <c r="M37" s="26">
        <v>56154</v>
      </c>
      <c r="N37" s="22" t="s">
        <v>270</v>
      </c>
    </row>
    <row r="38" spans="1:14" x14ac:dyDescent="0.25">
      <c r="A38" s="13"/>
      <c r="B38" s="3" t="s">
        <v>55</v>
      </c>
      <c r="C38" s="24" t="s">
        <v>270</v>
      </c>
      <c r="D38" s="5"/>
      <c r="E38" s="28">
        <v>88499</v>
      </c>
      <c r="F38" t="s">
        <v>270</v>
      </c>
      <c r="G38" s="24"/>
      <c r="H38" s="5"/>
      <c r="I38" s="28">
        <v>127556</v>
      </c>
      <c r="J38" t="s">
        <v>270</v>
      </c>
      <c r="K38" s="24"/>
      <c r="L38" s="5"/>
      <c r="M38" s="28">
        <v>216055</v>
      </c>
      <c r="N38" t="s">
        <v>270</v>
      </c>
    </row>
    <row r="39" spans="1:14" x14ac:dyDescent="0.25">
      <c r="A39" s="13"/>
      <c r="B39" s="19" t="s">
        <v>325</v>
      </c>
      <c r="C39" s="21" t="s">
        <v>270</v>
      </c>
      <c r="D39" s="20"/>
      <c r="E39" s="26">
        <v>1488</v>
      </c>
      <c r="F39" s="22" t="s">
        <v>270</v>
      </c>
      <c r="G39" s="21"/>
      <c r="H39" s="20"/>
      <c r="I39" s="26">
        <v>12373</v>
      </c>
      <c r="J39" s="22" t="s">
        <v>270</v>
      </c>
      <c r="K39" s="21"/>
      <c r="L39" s="20"/>
      <c r="M39" s="26">
        <v>13861</v>
      </c>
      <c r="N39" s="22" t="s">
        <v>270</v>
      </c>
    </row>
    <row r="40" spans="1:14" ht="15.75" thickBot="1" x14ac:dyDescent="0.3">
      <c r="A40" s="13"/>
      <c r="B40" s="3" t="s">
        <v>57</v>
      </c>
      <c r="C40" s="24" t="s">
        <v>270</v>
      </c>
      <c r="D40" s="5"/>
      <c r="E40" s="28">
        <v>11906</v>
      </c>
      <c r="F40" t="s">
        <v>270</v>
      </c>
      <c r="G40" s="24"/>
      <c r="H40" s="5"/>
      <c r="I40" s="25" t="s">
        <v>326</v>
      </c>
      <c r="J40" t="s">
        <v>312</v>
      </c>
      <c r="K40" s="24"/>
      <c r="L40" s="5"/>
      <c r="M40" s="28">
        <v>10450</v>
      </c>
      <c r="N40" t="s">
        <v>270</v>
      </c>
    </row>
    <row r="41" spans="1:14" x14ac:dyDescent="0.25">
      <c r="A41" s="13"/>
      <c r="B41" s="29"/>
      <c r="C41" s="29" t="s">
        <v>270</v>
      </c>
      <c r="D41" s="30"/>
      <c r="E41" s="30"/>
      <c r="F41" s="29"/>
      <c r="G41" s="29"/>
      <c r="H41" s="30"/>
      <c r="I41" s="30"/>
      <c r="J41" s="29"/>
      <c r="K41" s="29"/>
      <c r="L41" s="30"/>
      <c r="M41" s="30"/>
      <c r="N41" s="29"/>
    </row>
    <row r="42" spans="1:14" ht="15.75" thickBot="1" x14ac:dyDescent="0.3">
      <c r="A42" s="13"/>
      <c r="B42" s="19" t="s">
        <v>327</v>
      </c>
      <c r="C42" s="21" t="s">
        <v>270</v>
      </c>
      <c r="D42" s="20" t="s">
        <v>290</v>
      </c>
      <c r="E42" s="26">
        <v>2822859</v>
      </c>
      <c r="F42" s="22" t="s">
        <v>270</v>
      </c>
      <c r="G42" s="21"/>
      <c r="H42" s="20" t="s">
        <v>290</v>
      </c>
      <c r="I42" s="32" t="s">
        <v>328</v>
      </c>
      <c r="J42" s="22" t="s">
        <v>312</v>
      </c>
      <c r="K42" s="21"/>
      <c r="L42" s="20" t="s">
        <v>290</v>
      </c>
      <c r="M42" s="26">
        <v>2819293</v>
      </c>
      <c r="N42" s="22" t="s">
        <v>270</v>
      </c>
    </row>
    <row r="43" spans="1:14" ht="15.75" thickTop="1" x14ac:dyDescent="0.25">
      <c r="A43" s="13"/>
      <c r="B43" s="29"/>
      <c r="C43" s="29" t="s">
        <v>270</v>
      </c>
      <c r="D43" s="31"/>
      <c r="E43" s="31"/>
      <c r="F43" s="29"/>
      <c r="G43" s="29"/>
      <c r="H43" s="31"/>
      <c r="I43" s="31"/>
      <c r="J43" s="29"/>
      <c r="K43" s="29"/>
      <c r="L43" s="31"/>
      <c r="M43" s="31"/>
      <c r="N43" s="29"/>
    </row>
    <row r="44" spans="1:14" x14ac:dyDescent="0.25">
      <c r="A44" s="13"/>
      <c r="B44" s="41" t="s">
        <v>329</v>
      </c>
      <c r="C44" s="24" t="s">
        <v>270</v>
      </c>
      <c r="D44" s="3"/>
      <c r="E44" s="3"/>
      <c r="F44" s="3"/>
      <c r="G44" s="24"/>
      <c r="H44" s="3"/>
      <c r="I44" s="3"/>
      <c r="J44" s="3"/>
      <c r="K44" s="24"/>
      <c r="L44" s="3"/>
      <c r="M44" s="3"/>
      <c r="N44" s="3"/>
    </row>
    <row r="45" spans="1:14" x14ac:dyDescent="0.25">
      <c r="A45" s="13"/>
      <c r="B45" s="19" t="s">
        <v>330</v>
      </c>
      <c r="C45" s="21" t="s">
        <v>270</v>
      </c>
      <c r="D45" s="20"/>
      <c r="E45" s="20"/>
      <c r="F45" s="20"/>
      <c r="G45" s="21"/>
      <c r="H45" s="20"/>
      <c r="I45" s="20"/>
      <c r="J45" s="20"/>
      <c r="K45" s="21"/>
      <c r="L45" s="20"/>
      <c r="M45" s="20"/>
      <c r="N45" s="20"/>
    </row>
    <row r="46" spans="1:14" x14ac:dyDescent="0.25">
      <c r="A46" s="13"/>
      <c r="B46" s="3" t="s">
        <v>60</v>
      </c>
      <c r="C46" s="24" t="s">
        <v>270</v>
      </c>
      <c r="D46" s="5" t="s">
        <v>290</v>
      </c>
      <c r="E46" s="28">
        <v>233943</v>
      </c>
      <c r="F46" t="s">
        <v>270</v>
      </c>
      <c r="G46" s="24"/>
      <c r="H46" t="s">
        <v>290</v>
      </c>
      <c r="I46" s="27" t="s">
        <v>292</v>
      </c>
      <c r="J46" t="s">
        <v>270</v>
      </c>
      <c r="K46" s="24"/>
      <c r="L46" s="5" t="s">
        <v>290</v>
      </c>
      <c r="M46" s="28">
        <v>233943</v>
      </c>
      <c r="N46" t="s">
        <v>270</v>
      </c>
    </row>
    <row r="47" spans="1:14" ht="30" x14ac:dyDescent="0.25">
      <c r="A47" s="13"/>
      <c r="B47" s="19" t="s">
        <v>61</v>
      </c>
      <c r="C47" s="21" t="s">
        <v>270</v>
      </c>
      <c r="D47" s="20"/>
      <c r="E47" s="26">
        <v>1017805</v>
      </c>
      <c r="F47" s="22" t="s">
        <v>270</v>
      </c>
      <c r="G47" s="21"/>
      <c r="H47" s="22"/>
      <c r="I47" s="23" t="s">
        <v>292</v>
      </c>
      <c r="J47" s="22" t="s">
        <v>270</v>
      </c>
      <c r="K47" s="21"/>
      <c r="L47" s="20"/>
      <c r="M47" s="26">
        <v>1017805</v>
      </c>
      <c r="N47" s="22" t="s">
        <v>270</v>
      </c>
    </row>
    <row r="48" spans="1:14" ht="15.75" thickBot="1" x14ac:dyDescent="0.3">
      <c r="A48" s="13"/>
      <c r="B48" s="3" t="s">
        <v>62</v>
      </c>
      <c r="C48" s="24" t="s">
        <v>270</v>
      </c>
      <c r="D48" s="5"/>
      <c r="E48" s="28">
        <v>881666</v>
      </c>
      <c r="F48" t="s">
        <v>270</v>
      </c>
      <c r="G48" s="24"/>
      <c r="H48" s="5"/>
      <c r="I48" s="25" t="s">
        <v>331</v>
      </c>
      <c r="J48" t="s">
        <v>312</v>
      </c>
      <c r="K48" s="24"/>
      <c r="L48" s="5"/>
      <c r="M48" s="28">
        <v>880753</v>
      </c>
      <c r="N48" t="s">
        <v>270</v>
      </c>
    </row>
    <row r="49" spans="1:14" x14ac:dyDescent="0.25">
      <c r="A49" s="13"/>
      <c r="B49" s="29"/>
      <c r="C49" s="29" t="s">
        <v>270</v>
      </c>
      <c r="D49" s="30"/>
      <c r="E49" s="30"/>
      <c r="F49" s="29"/>
      <c r="G49" s="29"/>
      <c r="H49" s="30"/>
      <c r="I49" s="30"/>
      <c r="J49" s="29"/>
      <c r="K49" s="29"/>
      <c r="L49" s="30"/>
      <c r="M49" s="30"/>
      <c r="N49" s="29"/>
    </row>
    <row r="50" spans="1:14" x14ac:dyDescent="0.25">
      <c r="A50" s="13"/>
      <c r="B50" s="19" t="s">
        <v>63</v>
      </c>
      <c r="C50" s="21" t="s">
        <v>270</v>
      </c>
      <c r="D50" s="20"/>
      <c r="E50" s="26">
        <v>2133414</v>
      </c>
      <c r="F50" s="22" t="s">
        <v>270</v>
      </c>
      <c r="G50" s="21"/>
      <c r="H50" s="20"/>
      <c r="I50" s="32" t="s">
        <v>331</v>
      </c>
      <c r="J50" s="22" t="s">
        <v>312</v>
      </c>
      <c r="K50" s="21"/>
      <c r="L50" s="20"/>
      <c r="M50" s="26">
        <v>2132501</v>
      </c>
      <c r="N50" s="22" t="s">
        <v>270</v>
      </c>
    </row>
    <row r="51" spans="1:14" ht="30" x14ac:dyDescent="0.25">
      <c r="A51" s="13"/>
      <c r="B51" s="3" t="s">
        <v>64</v>
      </c>
      <c r="C51" s="24" t="s">
        <v>270</v>
      </c>
      <c r="D51" s="5"/>
      <c r="E51" s="28">
        <v>83376</v>
      </c>
      <c r="F51" t="s">
        <v>270</v>
      </c>
      <c r="G51" s="24"/>
      <c r="I51" s="27" t="s">
        <v>292</v>
      </c>
      <c r="J51" t="s">
        <v>270</v>
      </c>
      <c r="K51" s="24"/>
      <c r="L51" s="5"/>
      <c r="M51" s="28">
        <v>83376</v>
      </c>
      <c r="N51" t="s">
        <v>270</v>
      </c>
    </row>
    <row r="52" spans="1:14" x14ac:dyDescent="0.25">
      <c r="A52" s="13"/>
      <c r="B52" s="19" t="s">
        <v>65</v>
      </c>
      <c r="C52" s="21" t="s">
        <v>270</v>
      </c>
      <c r="D52" s="20"/>
      <c r="E52" s="26">
        <v>226203</v>
      </c>
      <c r="F52" s="22" t="s">
        <v>270</v>
      </c>
      <c r="G52" s="21"/>
      <c r="H52" s="20"/>
      <c r="I52" s="26">
        <v>4736</v>
      </c>
      <c r="J52" s="22" t="s">
        <v>270</v>
      </c>
      <c r="K52" s="21"/>
      <c r="L52" s="20"/>
      <c r="M52" s="26">
        <v>230939</v>
      </c>
      <c r="N52" s="22" t="s">
        <v>270</v>
      </c>
    </row>
    <row r="53" spans="1:14" ht="30" x14ac:dyDescent="0.25">
      <c r="A53" s="13"/>
      <c r="B53" s="3" t="s">
        <v>66</v>
      </c>
      <c r="C53" s="24" t="s">
        <v>270</v>
      </c>
      <c r="D53" s="5"/>
      <c r="E53" s="28">
        <v>4231</v>
      </c>
      <c r="F53" t="s">
        <v>270</v>
      </c>
      <c r="G53" s="24"/>
      <c r="H53" s="5"/>
      <c r="I53" s="28">
        <v>20427</v>
      </c>
      <c r="J53" t="s">
        <v>270</v>
      </c>
      <c r="K53" s="24"/>
      <c r="L53" s="5"/>
      <c r="M53" s="28">
        <v>24658</v>
      </c>
      <c r="N53" t="s">
        <v>270</v>
      </c>
    </row>
    <row r="54" spans="1:14" ht="15.75" thickBot="1" x14ac:dyDescent="0.3">
      <c r="A54" s="13"/>
      <c r="B54" s="19" t="s">
        <v>67</v>
      </c>
      <c r="C54" s="21" t="s">
        <v>270</v>
      </c>
      <c r="D54" s="20"/>
      <c r="E54" s="26">
        <v>57733</v>
      </c>
      <c r="F54" s="22" t="s">
        <v>270</v>
      </c>
      <c r="G54" s="21"/>
      <c r="H54" s="22"/>
      <c r="I54" s="23" t="s">
        <v>292</v>
      </c>
      <c r="J54" s="22" t="s">
        <v>270</v>
      </c>
      <c r="K54" s="21"/>
      <c r="L54" s="20"/>
      <c r="M54" s="26">
        <v>57733</v>
      </c>
      <c r="N54" s="22" t="s">
        <v>270</v>
      </c>
    </row>
    <row r="55" spans="1:14" x14ac:dyDescent="0.25">
      <c r="A55" s="13"/>
      <c r="B55" s="29"/>
      <c r="C55" s="29" t="s">
        <v>270</v>
      </c>
      <c r="D55" s="30"/>
      <c r="E55" s="30"/>
      <c r="F55" s="29"/>
      <c r="G55" s="29"/>
      <c r="H55" s="30"/>
      <c r="I55" s="30"/>
      <c r="J55" s="29"/>
      <c r="K55" s="29"/>
      <c r="L55" s="30"/>
      <c r="M55" s="30"/>
      <c r="N55" s="29"/>
    </row>
    <row r="56" spans="1:14" ht="15.75" thickBot="1" x14ac:dyDescent="0.3">
      <c r="A56" s="13"/>
      <c r="B56" s="3" t="s">
        <v>332</v>
      </c>
      <c r="C56" s="24" t="s">
        <v>270</v>
      </c>
      <c r="D56" s="5"/>
      <c r="E56" s="28">
        <v>2504957</v>
      </c>
      <c r="F56" t="s">
        <v>270</v>
      </c>
      <c r="G56" s="24"/>
      <c r="H56" s="5"/>
      <c r="I56" s="28">
        <v>24250</v>
      </c>
      <c r="J56" t="s">
        <v>270</v>
      </c>
      <c r="K56" s="24"/>
      <c r="L56" s="5"/>
      <c r="M56" s="28">
        <v>2529207</v>
      </c>
      <c r="N56" t="s">
        <v>270</v>
      </c>
    </row>
    <row r="57" spans="1:14" x14ac:dyDescent="0.25">
      <c r="A57" s="13"/>
      <c r="B57" s="29"/>
      <c r="C57" s="29" t="s">
        <v>270</v>
      </c>
      <c r="D57" s="30"/>
      <c r="E57" s="30"/>
      <c r="F57" s="29"/>
      <c r="G57" s="29"/>
      <c r="H57" s="30"/>
      <c r="I57" s="30"/>
      <c r="J57" s="29"/>
      <c r="K57" s="29"/>
      <c r="L57" s="30"/>
      <c r="M57" s="30"/>
      <c r="N57" s="29"/>
    </row>
    <row r="58" spans="1:14" x14ac:dyDescent="0.25">
      <c r="A58" s="13"/>
      <c r="B58" s="40" t="s">
        <v>333</v>
      </c>
      <c r="C58" s="21" t="s">
        <v>270</v>
      </c>
      <c r="D58" s="19"/>
      <c r="E58" s="19"/>
      <c r="F58" s="19"/>
      <c r="G58" s="21"/>
      <c r="H58" s="19"/>
      <c r="I58" s="19"/>
      <c r="J58" s="19"/>
      <c r="K58" s="21"/>
      <c r="L58" s="19"/>
      <c r="M58" s="19"/>
      <c r="N58" s="19"/>
    </row>
    <row r="59" spans="1:14" x14ac:dyDescent="0.25">
      <c r="A59" s="13"/>
      <c r="B59" s="3" t="s">
        <v>334</v>
      </c>
      <c r="C59" s="24" t="s">
        <v>270</v>
      </c>
      <c r="D59" s="5"/>
      <c r="E59" s="28">
        <v>52500</v>
      </c>
      <c r="F59" t="s">
        <v>270</v>
      </c>
      <c r="G59" s="24"/>
      <c r="H59" s="5"/>
      <c r="I59" s="25" t="s">
        <v>314</v>
      </c>
      <c r="J59" t="s">
        <v>312</v>
      </c>
      <c r="K59" s="24"/>
      <c r="M59" s="27" t="s">
        <v>292</v>
      </c>
      <c r="N59" t="s">
        <v>270</v>
      </c>
    </row>
    <row r="60" spans="1:14" x14ac:dyDescent="0.25">
      <c r="A60" s="13"/>
      <c r="B60" s="19" t="s">
        <v>335</v>
      </c>
      <c r="C60" s="21" t="s">
        <v>270</v>
      </c>
      <c r="D60" s="20"/>
      <c r="E60" s="32">
        <v>12</v>
      </c>
      <c r="F60" s="22" t="s">
        <v>270</v>
      </c>
      <c r="G60" s="21"/>
      <c r="H60" s="20"/>
      <c r="I60" s="32">
        <v>76</v>
      </c>
      <c r="J60" s="22" t="s">
        <v>270</v>
      </c>
      <c r="K60" s="21"/>
      <c r="L60" s="20"/>
      <c r="M60" s="32">
        <v>88</v>
      </c>
      <c r="N60" s="22" t="s">
        <v>270</v>
      </c>
    </row>
    <row r="61" spans="1:14" x14ac:dyDescent="0.25">
      <c r="A61" s="13"/>
      <c r="B61" s="3" t="s">
        <v>71</v>
      </c>
      <c r="C61" s="24" t="s">
        <v>270</v>
      </c>
      <c r="D61" s="5"/>
      <c r="E61" s="28">
        <v>167089</v>
      </c>
      <c r="F61" t="s">
        <v>270</v>
      </c>
      <c r="G61" s="24"/>
      <c r="H61" s="5"/>
      <c r="I61" s="28">
        <v>122909</v>
      </c>
      <c r="J61" t="s">
        <v>270</v>
      </c>
      <c r="K61" s="24"/>
      <c r="L61" s="5"/>
      <c r="M61" s="28">
        <v>289998</v>
      </c>
      <c r="N61" t="s">
        <v>270</v>
      </c>
    </row>
    <row r="62" spans="1:14" x14ac:dyDescent="0.25">
      <c r="A62" s="13"/>
      <c r="B62" s="19" t="s">
        <v>72</v>
      </c>
      <c r="C62" s="21" t="s">
        <v>270</v>
      </c>
      <c r="D62" s="20"/>
      <c r="E62" s="26">
        <v>110995</v>
      </c>
      <c r="F62" s="22" t="s">
        <v>270</v>
      </c>
      <c r="G62" s="21"/>
      <c r="H62" s="20"/>
      <c r="I62" s="32" t="s">
        <v>336</v>
      </c>
      <c r="J62" s="22" t="s">
        <v>312</v>
      </c>
      <c r="K62" s="21"/>
      <c r="L62" s="22"/>
      <c r="M62" s="23" t="s">
        <v>292</v>
      </c>
      <c r="N62" s="22" t="s">
        <v>270</v>
      </c>
    </row>
    <row r="63" spans="1:14" ht="30" x14ac:dyDescent="0.25">
      <c r="A63" s="13"/>
      <c r="B63" s="3" t="s">
        <v>337</v>
      </c>
      <c r="C63" s="24" t="s">
        <v>270</v>
      </c>
      <c r="D63" s="5"/>
      <c r="E63" s="25" t="s">
        <v>338</v>
      </c>
      <c r="F63" t="s">
        <v>312</v>
      </c>
      <c r="G63" s="24"/>
      <c r="H63" s="5"/>
      <c r="I63" s="28">
        <v>4340</v>
      </c>
      <c r="J63" t="s">
        <v>270</v>
      </c>
      <c r="K63" s="24"/>
      <c r="M63" s="27" t="s">
        <v>292</v>
      </c>
      <c r="N63" t="s">
        <v>270</v>
      </c>
    </row>
    <row r="64" spans="1:14" ht="15.75" thickBot="1" x14ac:dyDescent="0.3">
      <c r="A64" s="13"/>
      <c r="B64" s="19" t="s">
        <v>339</v>
      </c>
      <c r="C64" s="21" t="s">
        <v>270</v>
      </c>
      <c r="D64" s="20"/>
      <c r="E64" s="32" t="s">
        <v>340</v>
      </c>
      <c r="F64" s="22" t="s">
        <v>312</v>
      </c>
      <c r="G64" s="21"/>
      <c r="H64" s="20"/>
      <c r="I64" s="26">
        <v>8354</v>
      </c>
      <c r="J64" s="22" t="s">
        <v>270</v>
      </c>
      <c r="K64" s="21"/>
      <c r="L64" s="22"/>
      <c r="M64" s="23" t="s">
        <v>292</v>
      </c>
      <c r="N64" s="22" t="s">
        <v>270</v>
      </c>
    </row>
    <row r="65" spans="1:14" x14ac:dyDescent="0.25">
      <c r="A65" s="13"/>
      <c r="B65" s="29"/>
      <c r="C65" s="29" t="s">
        <v>270</v>
      </c>
      <c r="D65" s="30"/>
      <c r="E65" s="30"/>
      <c r="F65" s="29"/>
      <c r="G65" s="29"/>
      <c r="H65" s="30"/>
      <c r="I65" s="30"/>
      <c r="J65" s="29"/>
      <c r="K65" s="29"/>
      <c r="L65" s="30"/>
      <c r="M65" s="30"/>
      <c r="N65" s="29"/>
    </row>
    <row r="66" spans="1:14" ht="15.75" thickBot="1" x14ac:dyDescent="0.3">
      <c r="A66" s="13"/>
      <c r="B66" s="3" t="s">
        <v>341</v>
      </c>
      <c r="C66" s="24" t="s">
        <v>270</v>
      </c>
      <c r="D66" s="5"/>
      <c r="E66" s="28">
        <v>317902</v>
      </c>
      <c r="F66" t="s">
        <v>270</v>
      </c>
      <c r="G66" s="24"/>
      <c r="H66" s="5"/>
      <c r="I66" s="25" t="s">
        <v>342</v>
      </c>
      <c r="J66" t="s">
        <v>312</v>
      </c>
      <c r="K66" s="24"/>
      <c r="L66" s="5"/>
      <c r="M66" s="28">
        <v>290086</v>
      </c>
      <c r="N66" t="s">
        <v>270</v>
      </c>
    </row>
    <row r="67" spans="1:14" x14ac:dyDescent="0.25">
      <c r="A67" s="13"/>
      <c r="B67" s="29"/>
      <c r="C67" s="29" t="s">
        <v>270</v>
      </c>
      <c r="D67" s="30"/>
      <c r="E67" s="30"/>
      <c r="F67" s="29"/>
      <c r="G67" s="29"/>
      <c r="H67" s="30"/>
      <c r="I67" s="30"/>
      <c r="J67" s="29"/>
      <c r="K67" s="29"/>
      <c r="L67" s="30"/>
      <c r="M67" s="30"/>
      <c r="N67" s="29"/>
    </row>
    <row r="68" spans="1:14" ht="15.75" thickBot="1" x14ac:dyDescent="0.3">
      <c r="A68" s="13"/>
      <c r="B68" s="19" t="s">
        <v>343</v>
      </c>
      <c r="C68" s="21" t="s">
        <v>270</v>
      </c>
      <c r="D68" s="20" t="s">
        <v>290</v>
      </c>
      <c r="E68" s="26">
        <v>2822859</v>
      </c>
      <c r="F68" s="22" t="s">
        <v>270</v>
      </c>
      <c r="G68" s="21"/>
      <c r="H68" s="20" t="s">
        <v>290</v>
      </c>
      <c r="I68" s="32" t="s">
        <v>328</v>
      </c>
      <c r="J68" s="22" t="s">
        <v>312</v>
      </c>
      <c r="K68" s="21"/>
      <c r="L68" s="20" t="s">
        <v>290</v>
      </c>
      <c r="M68" s="26">
        <v>2819293</v>
      </c>
      <c r="N68" s="22" t="s">
        <v>270</v>
      </c>
    </row>
    <row r="69" spans="1:14" ht="15.75" thickTop="1" x14ac:dyDescent="0.25">
      <c r="A69" s="13"/>
      <c r="B69" s="29"/>
      <c r="C69" s="29" t="s">
        <v>270</v>
      </c>
      <c r="D69" s="31"/>
      <c r="E69" s="31"/>
      <c r="F69" s="29"/>
      <c r="G69" s="29"/>
      <c r="H69" s="31"/>
      <c r="I69" s="31"/>
      <c r="J69" s="29"/>
      <c r="K69" s="29"/>
      <c r="L69" s="31"/>
      <c r="M69" s="31"/>
      <c r="N69" s="29"/>
    </row>
    <row r="70" spans="1:14" x14ac:dyDescent="0.25">
      <c r="A70" s="13"/>
      <c r="B70" s="12"/>
      <c r="C70" s="12"/>
      <c r="D70" s="12"/>
      <c r="E70" s="12"/>
      <c r="F70" s="12"/>
      <c r="G70" s="12"/>
      <c r="H70" s="12"/>
      <c r="I70" s="12"/>
      <c r="J70" s="12"/>
      <c r="K70" s="12"/>
      <c r="L70" s="12"/>
      <c r="M70" s="12"/>
      <c r="N70" s="12"/>
    </row>
    <row r="71" spans="1:14" x14ac:dyDescent="0.25">
      <c r="A71" s="13"/>
      <c r="B71" s="38"/>
      <c r="C71" s="38"/>
      <c r="D71" s="38"/>
      <c r="E71" s="38"/>
      <c r="F71" s="38"/>
      <c r="G71" s="38"/>
      <c r="H71" s="38"/>
      <c r="I71" s="38"/>
      <c r="J71" s="38"/>
      <c r="K71" s="38"/>
      <c r="L71" s="38"/>
      <c r="M71" s="38"/>
      <c r="N71" s="38"/>
    </row>
    <row r="72" spans="1:14" x14ac:dyDescent="0.25">
      <c r="A72" s="13"/>
      <c r="B72" s="12"/>
      <c r="C72" s="12"/>
      <c r="D72" s="12"/>
      <c r="E72" s="12"/>
      <c r="F72" s="12"/>
      <c r="G72" s="12"/>
      <c r="H72" s="12"/>
      <c r="I72" s="12"/>
      <c r="J72" s="12"/>
      <c r="K72" s="12"/>
      <c r="L72" s="12"/>
      <c r="M72" s="12"/>
      <c r="N72" s="12"/>
    </row>
    <row r="73" spans="1:14" x14ac:dyDescent="0.25">
      <c r="A73" s="13"/>
      <c r="B73" s="37" t="s">
        <v>344</v>
      </c>
      <c r="C73" s="37"/>
      <c r="D73" s="37"/>
      <c r="E73" s="37"/>
      <c r="F73" s="37"/>
      <c r="G73" s="37"/>
      <c r="H73" s="37"/>
      <c r="I73" s="37"/>
      <c r="J73" s="37"/>
      <c r="K73" s="37"/>
      <c r="L73" s="37"/>
      <c r="M73" s="37"/>
      <c r="N73" s="37"/>
    </row>
    <row r="74" spans="1:14" x14ac:dyDescent="0.25">
      <c r="A74" s="13"/>
      <c r="B74" s="12"/>
      <c r="C74" s="12"/>
      <c r="D74" s="12"/>
      <c r="E74" s="12"/>
      <c r="F74" s="12"/>
      <c r="G74" s="12"/>
      <c r="H74" s="12"/>
      <c r="I74" s="12"/>
      <c r="J74" s="12"/>
      <c r="K74" s="12"/>
      <c r="L74" s="12"/>
      <c r="M74" s="12"/>
      <c r="N74" s="12"/>
    </row>
    <row r="75" spans="1:14" ht="25.5" customHeight="1" x14ac:dyDescent="0.25">
      <c r="A75" s="13"/>
      <c r="B75" s="45" t="s">
        <v>345</v>
      </c>
      <c r="C75" s="45"/>
      <c r="D75" s="45"/>
      <c r="E75" s="45"/>
      <c r="F75" s="45"/>
      <c r="G75" s="45"/>
      <c r="H75" s="45"/>
      <c r="I75" s="45"/>
      <c r="J75" s="45"/>
      <c r="K75" s="45"/>
      <c r="L75" s="45"/>
      <c r="M75" s="45"/>
      <c r="N75" s="45"/>
    </row>
    <row r="76" spans="1:14" x14ac:dyDescent="0.25">
      <c r="A76" s="13"/>
      <c r="B76" s="12"/>
      <c r="C76" s="12"/>
      <c r="D76" s="12"/>
      <c r="E76" s="12"/>
      <c r="F76" s="12"/>
      <c r="G76" s="12"/>
      <c r="H76" s="12"/>
      <c r="I76" s="12"/>
      <c r="J76" s="12"/>
      <c r="K76" s="12"/>
      <c r="L76" s="12"/>
      <c r="M76" s="12"/>
      <c r="N76" s="12"/>
    </row>
    <row r="77" spans="1:14" x14ac:dyDescent="0.25">
      <c r="A77" s="13"/>
      <c r="B77" s="45" t="s">
        <v>346</v>
      </c>
      <c r="C77" s="45"/>
      <c r="D77" s="45"/>
      <c r="E77" s="45"/>
      <c r="F77" s="45"/>
      <c r="G77" s="45"/>
      <c r="H77" s="45"/>
      <c r="I77" s="45"/>
      <c r="J77" s="45"/>
      <c r="K77" s="45"/>
      <c r="L77" s="45"/>
      <c r="M77" s="45"/>
      <c r="N77" s="45"/>
    </row>
    <row r="78" spans="1:14" x14ac:dyDescent="0.25">
      <c r="A78" s="13"/>
      <c r="B78" s="12"/>
      <c r="C78" s="12"/>
      <c r="D78" s="12"/>
      <c r="E78" s="12"/>
      <c r="F78" s="12"/>
      <c r="G78" s="12"/>
      <c r="H78" s="12"/>
      <c r="I78" s="12"/>
      <c r="J78" s="12"/>
      <c r="K78" s="12"/>
      <c r="L78" s="12"/>
      <c r="M78" s="12"/>
      <c r="N78" s="12"/>
    </row>
    <row r="79" spans="1:14" ht="25.5" customHeight="1" x14ac:dyDescent="0.25">
      <c r="A79" s="13"/>
      <c r="B79" s="45" t="s">
        <v>347</v>
      </c>
      <c r="C79" s="45"/>
      <c r="D79" s="45"/>
      <c r="E79" s="45"/>
      <c r="F79" s="45"/>
      <c r="G79" s="45"/>
      <c r="H79" s="45"/>
      <c r="I79" s="45"/>
      <c r="J79" s="45"/>
      <c r="K79" s="45"/>
      <c r="L79" s="45"/>
      <c r="M79" s="45"/>
      <c r="N79" s="45"/>
    </row>
    <row r="80" spans="1:14" x14ac:dyDescent="0.25">
      <c r="A80" s="13"/>
      <c r="B80" s="12"/>
      <c r="C80" s="12"/>
      <c r="D80" s="12"/>
      <c r="E80" s="12"/>
      <c r="F80" s="12"/>
      <c r="G80" s="12"/>
      <c r="H80" s="12"/>
      <c r="I80" s="12"/>
      <c r="J80" s="12"/>
      <c r="K80" s="12"/>
      <c r="L80" s="12"/>
      <c r="M80" s="12"/>
      <c r="N80" s="12"/>
    </row>
    <row r="81" spans="1:14" x14ac:dyDescent="0.25">
      <c r="A81" s="13"/>
      <c r="B81" s="45" t="s">
        <v>348</v>
      </c>
      <c r="C81" s="45"/>
      <c r="D81" s="45"/>
      <c r="E81" s="45"/>
      <c r="F81" s="45"/>
      <c r="G81" s="45"/>
      <c r="H81" s="45"/>
      <c r="I81" s="45"/>
      <c r="J81" s="45"/>
      <c r="K81" s="45"/>
      <c r="L81" s="45"/>
      <c r="M81" s="45"/>
      <c r="N81" s="45"/>
    </row>
    <row r="82" spans="1:14" x14ac:dyDescent="0.25">
      <c r="A82" s="13"/>
      <c r="B82" s="12"/>
      <c r="C82" s="12"/>
      <c r="D82" s="12"/>
      <c r="E82" s="12"/>
      <c r="F82" s="12"/>
      <c r="G82" s="12"/>
      <c r="H82" s="12"/>
      <c r="I82" s="12"/>
      <c r="J82" s="12"/>
      <c r="K82" s="12"/>
      <c r="L82" s="12"/>
      <c r="M82" s="12"/>
      <c r="N82" s="12"/>
    </row>
    <row r="83" spans="1:14" x14ac:dyDescent="0.25">
      <c r="A83" s="13"/>
      <c r="B83" s="45" t="s">
        <v>349</v>
      </c>
      <c r="C83" s="45"/>
      <c r="D83" s="45"/>
      <c r="E83" s="45"/>
      <c r="F83" s="45"/>
      <c r="G83" s="45"/>
      <c r="H83" s="45"/>
      <c r="I83" s="45"/>
      <c r="J83" s="45"/>
      <c r="K83" s="45"/>
      <c r="L83" s="45"/>
      <c r="M83" s="45"/>
      <c r="N83" s="45"/>
    </row>
    <row r="84" spans="1:14" x14ac:dyDescent="0.25">
      <c r="A84" s="13"/>
      <c r="B84" s="12"/>
      <c r="C84" s="12"/>
      <c r="D84" s="12"/>
      <c r="E84" s="12"/>
      <c r="F84" s="12"/>
      <c r="G84" s="12"/>
      <c r="H84" s="12"/>
      <c r="I84" s="12"/>
      <c r="J84" s="12"/>
      <c r="K84" s="12"/>
      <c r="L84" s="12"/>
      <c r="M84" s="12"/>
      <c r="N84" s="12"/>
    </row>
    <row r="85" spans="1:14" x14ac:dyDescent="0.25">
      <c r="A85" s="13"/>
      <c r="B85" s="45" t="s">
        <v>350</v>
      </c>
      <c r="C85" s="45"/>
      <c r="D85" s="45"/>
      <c r="E85" s="45"/>
      <c r="F85" s="45"/>
      <c r="G85" s="45"/>
      <c r="H85" s="45"/>
      <c r="I85" s="45"/>
      <c r="J85" s="45"/>
      <c r="K85" s="45"/>
      <c r="L85" s="45"/>
      <c r="M85" s="45"/>
      <c r="N85" s="45"/>
    </row>
    <row r="86" spans="1:14" x14ac:dyDescent="0.25">
      <c r="A86" s="13"/>
      <c r="B86" s="12"/>
      <c r="C86" s="12"/>
      <c r="D86" s="12"/>
      <c r="E86" s="12"/>
      <c r="F86" s="12"/>
      <c r="G86" s="12"/>
      <c r="H86" s="12"/>
      <c r="I86" s="12"/>
      <c r="J86" s="12"/>
      <c r="K86" s="12"/>
      <c r="L86" s="12"/>
      <c r="M86" s="12"/>
      <c r="N86" s="12"/>
    </row>
    <row r="87" spans="1:14" x14ac:dyDescent="0.25">
      <c r="A87" s="13"/>
      <c r="B87" s="45" t="s">
        <v>351</v>
      </c>
      <c r="C87" s="45"/>
      <c r="D87" s="45"/>
      <c r="E87" s="45"/>
      <c r="F87" s="45"/>
      <c r="G87" s="45"/>
      <c r="H87" s="45"/>
      <c r="I87" s="45"/>
      <c r="J87" s="45"/>
      <c r="K87" s="45"/>
      <c r="L87" s="45"/>
      <c r="M87" s="45"/>
      <c r="N87" s="45"/>
    </row>
    <row r="88" spans="1:14" x14ac:dyDescent="0.25">
      <c r="A88" s="13"/>
      <c r="B88" s="12"/>
      <c r="C88" s="12"/>
      <c r="D88" s="12"/>
      <c r="E88" s="12"/>
      <c r="F88" s="12"/>
      <c r="G88" s="12"/>
      <c r="H88" s="12"/>
      <c r="I88" s="12"/>
      <c r="J88" s="12"/>
      <c r="K88" s="12"/>
      <c r="L88" s="12"/>
      <c r="M88" s="12"/>
      <c r="N88" s="12"/>
    </row>
    <row r="89" spans="1:14" ht="25.5" customHeight="1" x14ac:dyDescent="0.25">
      <c r="A89" s="13"/>
      <c r="B89" s="45" t="s">
        <v>352</v>
      </c>
      <c r="C89" s="45"/>
      <c r="D89" s="45"/>
      <c r="E89" s="45"/>
      <c r="F89" s="45"/>
      <c r="G89" s="45"/>
      <c r="H89" s="45"/>
      <c r="I89" s="45"/>
      <c r="J89" s="45"/>
      <c r="K89" s="45"/>
      <c r="L89" s="45"/>
      <c r="M89" s="45"/>
      <c r="N89" s="45"/>
    </row>
    <row r="90" spans="1:14" x14ac:dyDescent="0.25">
      <c r="A90" s="13"/>
      <c r="B90" s="12"/>
      <c r="C90" s="12"/>
      <c r="D90" s="12"/>
      <c r="E90" s="12"/>
      <c r="F90" s="12"/>
      <c r="G90" s="12"/>
      <c r="H90" s="12"/>
      <c r="I90" s="12"/>
      <c r="J90" s="12"/>
      <c r="K90" s="12"/>
      <c r="L90" s="12"/>
      <c r="M90" s="12"/>
      <c r="N90" s="12"/>
    </row>
    <row r="91" spans="1:14" x14ac:dyDescent="0.25">
      <c r="A91" s="13"/>
      <c r="B91" s="45" t="s">
        <v>353</v>
      </c>
      <c r="C91" s="45"/>
      <c r="D91" s="45"/>
      <c r="E91" s="45"/>
      <c r="F91" s="45"/>
      <c r="G91" s="45"/>
      <c r="H91" s="45"/>
      <c r="I91" s="45"/>
      <c r="J91" s="45"/>
      <c r="K91" s="45"/>
      <c r="L91" s="45"/>
      <c r="M91" s="45"/>
      <c r="N91" s="45"/>
    </row>
    <row r="92" spans="1:14" x14ac:dyDescent="0.25">
      <c r="A92" s="13"/>
      <c r="B92" s="12"/>
      <c r="C92" s="12"/>
      <c r="D92" s="12"/>
      <c r="E92" s="12"/>
      <c r="F92" s="12"/>
      <c r="G92" s="12"/>
      <c r="H92" s="12"/>
      <c r="I92" s="12"/>
      <c r="J92" s="12"/>
      <c r="K92" s="12"/>
      <c r="L92" s="12"/>
      <c r="M92" s="12"/>
      <c r="N92" s="12"/>
    </row>
    <row r="93" spans="1:14" ht="25.5" customHeight="1" x14ac:dyDescent="0.25">
      <c r="A93" s="13"/>
      <c r="B93" s="45" t="s">
        <v>354</v>
      </c>
      <c r="C93" s="45"/>
      <c r="D93" s="45"/>
      <c r="E93" s="45"/>
      <c r="F93" s="45"/>
      <c r="G93" s="45"/>
      <c r="H93" s="45"/>
      <c r="I93" s="45"/>
      <c r="J93" s="45"/>
      <c r="K93" s="45"/>
      <c r="L93" s="45"/>
      <c r="M93" s="45"/>
      <c r="N93" s="45"/>
    </row>
    <row r="94" spans="1:14" x14ac:dyDescent="0.25">
      <c r="A94" s="13"/>
      <c r="B94" s="12"/>
      <c r="C94" s="12"/>
      <c r="D94" s="12"/>
      <c r="E94" s="12"/>
      <c r="F94" s="12"/>
      <c r="G94" s="12"/>
      <c r="H94" s="12"/>
      <c r="I94" s="12"/>
      <c r="J94" s="12"/>
      <c r="K94" s="12"/>
      <c r="L94" s="12"/>
      <c r="M94" s="12"/>
      <c r="N94" s="12"/>
    </row>
    <row r="95" spans="1:14" ht="25.5" customHeight="1" x14ac:dyDescent="0.25">
      <c r="A95" s="13"/>
      <c r="B95" s="45" t="s">
        <v>355</v>
      </c>
      <c r="C95" s="45"/>
      <c r="D95" s="45"/>
      <c r="E95" s="45"/>
      <c r="F95" s="45"/>
      <c r="G95" s="45"/>
      <c r="H95" s="45"/>
      <c r="I95" s="45"/>
      <c r="J95" s="45"/>
      <c r="K95" s="45"/>
      <c r="L95" s="45"/>
      <c r="M95" s="45"/>
      <c r="N95" s="45"/>
    </row>
    <row r="96" spans="1:14" x14ac:dyDescent="0.25">
      <c r="A96" s="13"/>
      <c r="B96" s="12"/>
      <c r="C96" s="12"/>
      <c r="D96" s="12"/>
      <c r="E96" s="12"/>
      <c r="F96" s="12"/>
      <c r="G96" s="12"/>
      <c r="H96" s="12"/>
      <c r="I96" s="12"/>
      <c r="J96" s="12"/>
      <c r="K96" s="12"/>
      <c r="L96" s="12"/>
      <c r="M96" s="12"/>
      <c r="N96" s="12"/>
    </row>
    <row r="97" spans="1:14" x14ac:dyDescent="0.25">
      <c r="A97" s="13"/>
      <c r="B97" s="45" t="s">
        <v>356</v>
      </c>
      <c r="C97" s="45"/>
      <c r="D97" s="45"/>
      <c r="E97" s="45"/>
      <c r="F97" s="45"/>
      <c r="G97" s="45"/>
      <c r="H97" s="45"/>
      <c r="I97" s="45"/>
      <c r="J97" s="45"/>
      <c r="K97" s="45"/>
      <c r="L97" s="45"/>
      <c r="M97" s="45"/>
      <c r="N97" s="45"/>
    </row>
    <row r="98" spans="1:14" x14ac:dyDescent="0.25">
      <c r="A98" s="13"/>
      <c r="B98" s="12"/>
      <c r="C98" s="12"/>
      <c r="D98" s="12"/>
      <c r="E98" s="12"/>
      <c r="F98" s="12"/>
      <c r="G98" s="12"/>
      <c r="H98" s="12"/>
      <c r="I98" s="12"/>
      <c r="J98" s="12"/>
      <c r="K98" s="12"/>
      <c r="L98" s="12"/>
      <c r="M98" s="12"/>
      <c r="N98" s="12"/>
    </row>
    <row r="99" spans="1:14" x14ac:dyDescent="0.25">
      <c r="A99" s="13"/>
      <c r="B99" s="45" t="s">
        <v>357</v>
      </c>
      <c r="C99" s="45"/>
      <c r="D99" s="45"/>
      <c r="E99" s="45"/>
      <c r="F99" s="45"/>
      <c r="G99" s="45"/>
      <c r="H99" s="45"/>
      <c r="I99" s="45"/>
      <c r="J99" s="45"/>
      <c r="K99" s="45"/>
      <c r="L99" s="45"/>
      <c r="M99" s="45"/>
      <c r="N99" s="45"/>
    </row>
    <row r="100" spans="1:14" x14ac:dyDescent="0.25">
      <c r="A100" s="13"/>
      <c r="B100" s="12"/>
      <c r="C100" s="12"/>
      <c r="D100" s="12"/>
      <c r="E100" s="12"/>
      <c r="F100" s="12"/>
      <c r="G100" s="12"/>
      <c r="H100" s="12"/>
      <c r="I100" s="12"/>
      <c r="J100" s="12"/>
      <c r="K100" s="12"/>
      <c r="L100" s="12"/>
      <c r="M100" s="12"/>
      <c r="N100" s="12"/>
    </row>
    <row r="101" spans="1:14" x14ac:dyDescent="0.25">
      <c r="A101" s="13"/>
      <c r="B101" s="45" t="s">
        <v>358</v>
      </c>
      <c r="C101" s="45"/>
      <c r="D101" s="45"/>
      <c r="E101" s="45"/>
      <c r="F101" s="45"/>
      <c r="G101" s="45"/>
      <c r="H101" s="45"/>
      <c r="I101" s="45"/>
      <c r="J101" s="45"/>
      <c r="K101" s="45"/>
      <c r="L101" s="45"/>
      <c r="M101" s="45"/>
      <c r="N101" s="45"/>
    </row>
    <row r="102" spans="1:14" x14ac:dyDescent="0.25">
      <c r="A102" s="13"/>
      <c r="B102" s="12"/>
      <c r="C102" s="12"/>
      <c r="D102" s="12"/>
      <c r="E102" s="12"/>
      <c r="F102" s="12"/>
      <c r="G102" s="12"/>
      <c r="H102" s="12"/>
      <c r="I102" s="12"/>
      <c r="J102" s="12"/>
      <c r="K102" s="12"/>
      <c r="L102" s="12"/>
      <c r="M102" s="12"/>
      <c r="N102" s="12"/>
    </row>
    <row r="103" spans="1:14" x14ac:dyDescent="0.25">
      <c r="A103" s="13"/>
      <c r="B103" s="45" t="s">
        <v>359</v>
      </c>
      <c r="C103" s="45"/>
      <c r="D103" s="45"/>
      <c r="E103" s="45"/>
      <c r="F103" s="45"/>
      <c r="G103" s="45"/>
      <c r="H103" s="45"/>
      <c r="I103" s="45"/>
      <c r="J103" s="45"/>
      <c r="K103" s="45"/>
      <c r="L103" s="45"/>
      <c r="M103" s="45"/>
      <c r="N103" s="45"/>
    </row>
    <row r="104" spans="1:14" x14ac:dyDescent="0.25">
      <c r="A104" s="13"/>
      <c r="B104" s="12"/>
      <c r="C104" s="12"/>
      <c r="D104" s="12"/>
      <c r="E104" s="12"/>
      <c r="F104" s="12"/>
      <c r="G104" s="12"/>
      <c r="H104" s="12"/>
      <c r="I104" s="12"/>
      <c r="J104" s="12"/>
      <c r="K104" s="12"/>
      <c r="L104" s="12"/>
      <c r="M104" s="12"/>
      <c r="N104" s="12"/>
    </row>
    <row r="105" spans="1:14" x14ac:dyDescent="0.25">
      <c r="A105" s="13"/>
      <c r="B105" s="38"/>
      <c r="C105" s="38"/>
      <c r="D105" s="38"/>
      <c r="E105" s="38"/>
      <c r="F105" s="38"/>
      <c r="G105" s="38"/>
      <c r="H105" s="38"/>
      <c r="I105" s="38"/>
      <c r="J105" s="38"/>
      <c r="K105" s="38"/>
      <c r="L105" s="38"/>
      <c r="M105" s="38"/>
      <c r="N105" s="38"/>
    </row>
    <row r="106" spans="1:14" x14ac:dyDescent="0.25">
      <c r="A106" s="13"/>
      <c r="B106" s="12"/>
      <c r="C106" s="12"/>
      <c r="D106" s="12"/>
      <c r="E106" s="12"/>
      <c r="F106" s="12"/>
      <c r="G106" s="12"/>
      <c r="H106" s="12"/>
      <c r="I106" s="12"/>
      <c r="J106" s="12"/>
      <c r="K106" s="12"/>
      <c r="L106" s="12"/>
      <c r="M106" s="12"/>
      <c r="N106" s="12"/>
    </row>
    <row r="107" spans="1:14" ht="25.5" customHeight="1" x14ac:dyDescent="0.25">
      <c r="A107" s="13"/>
      <c r="B107" s="37" t="s">
        <v>360</v>
      </c>
      <c r="C107" s="37"/>
      <c r="D107" s="37"/>
      <c r="E107" s="37"/>
      <c r="F107" s="37"/>
      <c r="G107" s="37"/>
      <c r="H107" s="37"/>
      <c r="I107" s="37"/>
      <c r="J107" s="37"/>
      <c r="K107" s="37"/>
      <c r="L107" s="37"/>
      <c r="M107" s="37"/>
      <c r="N107" s="37"/>
    </row>
    <row r="108" spans="1:14" x14ac:dyDescent="0.25">
      <c r="A108" s="13"/>
      <c r="B108" s="12"/>
      <c r="C108" s="12"/>
      <c r="D108" s="12"/>
      <c r="E108" s="12"/>
      <c r="F108" s="12"/>
      <c r="G108" s="12"/>
      <c r="H108" s="12"/>
      <c r="I108" s="12"/>
      <c r="J108" s="12"/>
      <c r="K108" s="12"/>
      <c r="L108" s="12"/>
      <c r="M108" s="12"/>
      <c r="N108" s="12"/>
    </row>
    <row r="109" spans="1:14" ht="25.5" customHeight="1" x14ac:dyDescent="0.25">
      <c r="A109" s="13"/>
      <c r="B109" s="37" t="s">
        <v>361</v>
      </c>
      <c r="C109" s="37"/>
      <c r="D109" s="37"/>
      <c r="E109" s="37"/>
      <c r="F109" s="37"/>
      <c r="G109" s="37"/>
      <c r="H109" s="37"/>
      <c r="I109" s="37"/>
      <c r="J109" s="37"/>
      <c r="K109" s="37"/>
      <c r="L109" s="37"/>
      <c r="M109" s="37"/>
      <c r="N109" s="37"/>
    </row>
    <row r="110" spans="1:14" x14ac:dyDescent="0.25">
      <c r="A110" s="13"/>
      <c r="B110" s="12"/>
      <c r="C110" s="12"/>
      <c r="D110" s="12"/>
      <c r="E110" s="12"/>
      <c r="F110" s="12"/>
      <c r="G110" s="12"/>
      <c r="H110" s="12"/>
      <c r="I110" s="12"/>
      <c r="J110" s="12"/>
      <c r="K110" s="12"/>
      <c r="L110" s="12"/>
      <c r="M110" s="12"/>
      <c r="N110" s="12"/>
    </row>
    <row r="111" spans="1:14" ht="15.75" x14ac:dyDescent="0.25">
      <c r="A111" s="13"/>
      <c r="B111" s="39"/>
      <c r="C111" s="39"/>
      <c r="D111" s="39"/>
      <c r="E111" s="39"/>
      <c r="F111" s="39"/>
      <c r="G111" s="39"/>
      <c r="H111" s="39"/>
      <c r="I111" s="39"/>
      <c r="J111" s="39"/>
      <c r="K111" s="39"/>
      <c r="L111" s="39"/>
      <c r="M111" s="39"/>
      <c r="N111" s="39"/>
    </row>
    <row r="112" spans="1:14" x14ac:dyDescent="0.25">
      <c r="A112" s="13"/>
      <c r="B112" s="5"/>
      <c r="C112" s="5"/>
      <c r="D112" s="5"/>
      <c r="E112" s="5"/>
      <c r="F112" s="5"/>
      <c r="G112" s="5"/>
      <c r="H112" s="5"/>
      <c r="I112" s="5"/>
      <c r="J112" s="5"/>
    </row>
    <row r="113" spans="1:14" ht="15.75" thickBot="1" x14ac:dyDescent="0.3">
      <c r="A113" s="13"/>
      <c r="B113" s="5"/>
      <c r="C113" s="5" t="s">
        <v>270</v>
      </c>
      <c r="D113" s="33" t="s">
        <v>362</v>
      </c>
      <c r="E113" s="33"/>
      <c r="F113" s="33"/>
      <c r="G113" s="33"/>
      <c r="H113" s="33"/>
      <c r="I113" s="33"/>
      <c r="J113" s="5"/>
    </row>
    <row r="114" spans="1:14" ht="15.75" thickBot="1" x14ac:dyDescent="0.3">
      <c r="A114" s="13"/>
      <c r="B114" s="5"/>
      <c r="C114" s="5" t="s">
        <v>270</v>
      </c>
      <c r="D114" s="44">
        <v>2013</v>
      </c>
      <c r="E114" s="44"/>
      <c r="F114" s="5"/>
      <c r="G114" s="5" t="s">
        <v>270</v>
      </c>
      <c r="H114" s="44">
        <v>2012</v>
      </c>
      <c r="I114" s="44"/>
      <c r="J114" s="5"/>
    </row>
    <row r="115" spans="1:14" ht="15" customHeight="1" x14ac:dyDescent="0.25">
      <c r="A115" s="13"/>
      <c r="B115" s="5"/>
      <c r="C115" s="5" t="s">
        <v>270</v>
      </c>
      <c r="D115" s="34" t="s">
        <v>289</v>
      </c>
      <c r="E115" s="34"/>
      <c r="F115" s="34"/>
      <c r="G115" s="34"/>
      <c r="H115" s="34"/>
      <c r="I115" s="34"/>
      <c r="J115" s="5"/>
    </row>
    <row r="116" spans="1:14" x14ac:dyDescent="0.25">
      <c r="A116" s="13"/>
      <c r="B116" s="19" t="s">
        <v>91</v>
      </c>
      <c r="C116" s="20" t="s">
        <v>270</v>
      </c>
      <c r="D116" s="20" t="s">
        <v>290</v>
      </c>
      <c r="E116" s="26">
        <v>301799</v>
      </c>
      <c r="F116" s="22" t="s">
        <v>270</v>
      </c>
      <c r="G116" s="20" t="s">
        <v>270</v>
      </c>
      <c r="H116" s="20" t="s">
        <v>290</v>
      </c>
      <c r="I116" s="26">
        <v>289532</v>
      </c>
      <c r="J116" s="22" t="s">
        <v>270</v>
      </c>
    </row>
    <row r="117" spans="1:14" x14ac:dyDescent="0.25">
      <c r="A117" s="13"/>
      <c r="B117" s="3" t="s">
        <v>114</v>
      </c>
      <c r="C117" s="5" t="s">
        <v>270</v>
      </c>
      <c r="D117" s="5"/>
      <c r="E117" s="28">
        <v>63593</v>
      </c>
      <c r="F117" t="s">
        <v>270</v>
      </c>
      <c r="G117" s="5" t="s">
        <v>270</v>
      </c>
      <c r="H117" s="5"/>
      <c r="I117" s="28">
        <v>70837</v>
      </c>
      <c r="J117" t="s">
        <v>270</v>
      </c>
    </row>
    <row r="118" spans="1:14" ht="30" x14ac:dyDescent="0.25">
      <c r="A118" s="13"/>
      <c r="B118" s="19" t="s">
        <v>363</v>
      </c>
      <c r="C118" s="20" t="s">
        <v>270</v>
      </c>
      <c r="D118" s="20"/>
      <c r="E118" s="26">
        <v>84827</v>
      </c>
      <c r="F118" s="22" t="s">
        <v>270</v>
      </c>
      <c r="G118" s="20" t="s">
        <v>270</v>
      </c>
      <c r="H118" s="20"/>
      <c r="I118" s="26">
        <v>81288</v>
      </c>
      <c r="J118" s="22" t="s">
        <v>270</v>
      </c>
    </row>
    <row r="119" spans="1:14" x14ac:dyDescent="0.25">
      <c r="A119" s="13"/>
      <c r="B119" s="3" t="s">
        <v>126</v>
      </c>
      <c r="C119" s="5" t="s">
        <v>270</v>
      </c>
      <c r="D119" s="5" t="s">
        <v>290</v>
      </c>
      <c r="E119" s="25">
        <v>1.27</v>
      </c>
      <c r="F119" t="s">
        <v>270</v>
      </c>
      <c r="G119" s="5" t="s">
        <v>270</v>
      </c>
      <c r="H119" s="5" t="s">
        <v>290</v>
      </c>
      <c r="I119" s="25">
        <v>1.25</v>
      </c>
      <c r="J119" t="s">
        <v>270</v>
      </c>
    </row>
    <row r="120" spans="1:14" x14ac:dyDescent="0.25">
      <c r="A120" s="13"/>
      <c r="B120" s="19" t="s">
        <v>128</v>
      </c>
      <c r="C120" s="20" t="s">
        <v>270</v>
      </c>
      <c r="D120" s="20"/>
      <c r="E120" s="32">
        <v>1.27</v>
      </c>
      <c r="F120" s="22" t="s">
        <v>270</v>
      </c>
      <c r="G120" s="20" t="s">
        <v>270</v>
      </c>
      <c r="H120" s="20"/>
      <c r="I120" s="32">
        <v>1.24</v>
      </c>
      <c r="J120" s="22" t="s">
        <v>270</v>
      </c>
    </row>
    <row r="121" spans="1:14" x14ac:dyDescent="0.25">
      <c r="A121" s="13"/>
      <c r="B121" s="12"/>
      <c r="C121" s="12"/>
      <c r="D121" s="12"/>
      <c r="E121" s="12"/>
      <c r="F121" s="12"/>
      <c r="G121" s="12"/>
      <c r="H121" s="12"/>
      <c r="I121" s="12"/>
      <c r="J121" s="12"/>
      <c r="K121" s="12"/>
      <c r="L121" s="12"/>
      <c r="M121" s="12"/>
      <c r="N121" s="12"/>
    </row>
    <row r="122" spans="1:14" ht="25.5" customHeight="1" x14ac:dyDescent="0.25">
      <c r="A122" s="13"/>
      <c r="B122" s="37" t="s">
        <v>364</v>
      </c>
      <c r="C122" s="37"/>
      <c r="D122" s="37"/>
      <c r="E122" s="37"/>
      <c r="F122" s="37"/>
      <c r="G122" s="37"/>
      <c r="H122" s="37"/>
      <c r="I122" s="37"/>
      <c r="J122" s="37"/>
      <c r="K122" s="37"/>
      <c r="L122" s="37"/>
      <c r="M122" s="37"/>
      <c r="N122" s="37"/>
    </row>
    <row r="123" spans="1:14" x14ac:dyDescent="0.25">
      <c r="A123" s="13"/>
      <c r="B123" s="12"/>
      <c r="C123" s="12"/>
      <c r="D123" s="12"/>
      <c r="E123" s="12"/>
      <c r="F123" s="12"/>
      <c r="G123" s="12"/>
      <c r="H123" s="12"/>
      <c r="I123" s="12"/>
      <c r="J123" s="12"/>
      <c r="K123" s="12"/>
      <c r="L123" s="12"/>
      <c r="M123" s="12"/>
      <c r="N123" s="12"/>
    </row>
    <row r="124" spans="1:14" x14ac:dyDescent="0.25">
      <c r="A124" s="13"/>
      <c r="B124" s="36" t="s">
        <v>365</v>
      </c>
      <c r="C124" s="36"/>
      <c r="D124" s="36"/>
      <c r="E124" s="36"/>
      <c r="F124" s="36"/>
      <c r="G124" s="36"/>
      <c r="H124" s="36"/>
      <c r="I124" s="36"/>
      <c r="J124" s="36"/>
      <c r="K124" s="36"/>
      <c r="L124" s="36"/>
      <c r="M124" s="36"/>
      <c r="N124" s="36"/>
    </row>
    <row r="125" spans="1:14" x14ac:dyDescent="0.25">
      <c r="A125" s="13"/>
      <c r="B125" s="12"/>
      <c r="C125" s="12"/>
      <c r="D125" s="12"/>
      <c r="E125" s="12"/>
      <c r="F125" s="12"/>
      <c r="G125" s="12"/>
      <c r="H125" s="12"/>
      <c r="I125" s="12"/>
      <c r="J125" s="12"/>
      <c r="K125" s="12"/>
      <c r="L125" s="12"/>
      <c r="M125" s="12"/>
      <c r="N125" s="12"/>
    </row>
    <row r="126" spans="1:14" ht="25.5" customHeight="1" x14ac:dyDescent="0.25">
      <c r="A126" s="13"/>
      <c r="B126" s="37" t="s">
        <v>366</v>
      </c>
      <c r="C126" s="37"/>
      <c r="D126" s="37"/>
      <c r="E126" s="37"/>
      <c r="F126" s="37"/>
      <c r="G126" s="37"/>
      <c r="H126" s="37"/>
      <c r="I126" s="37"/>
      <c r="J126" s="37"/>
      <c r="K126" s="37"/>
      <c r="L126" s="37"/>
      <c r="M126" s="37"/>
      <c r="N126" s="37"/>
    </row>
    <row r="127" spans="1:14" x14ac:dyDescent="0.25">
      <c r="A127" s="13"/>
      <c r="B127" s="12"/>
      <c r="C127" s="12"/>
      <c r="D127" s="12"/>
      <c r="E127" s="12"/>
      <c r="F127" s="12"/>
      <c r="G127" s="12"/>
      <c r="H127" s="12"/>
      <c r="I127" s="12"/>
      <c r="J127" s="12"/>
      <c r="K127" s="12"/>
      <c r="L127" s="12"/>
      <c r="M127" s="12"/>
      <c r="N127" s="12"/>
    </row>
    <row r="128" spans="1:14" x14ac:dyDescent="0.25">
      <c r="A128" s="13"/>
      <c r="B128" s="37" t="s">
        <v>367</v>
      </c>
      <c r="C128" s="37"/>
      <c r="D128" s="37"/>
      <c r="E128" s="37"/>
      <c r="F128" s="37"/>
      <c r="G128" s="37"/>
      <c r="H128" s="37"/>
      <c r="I128" s="37"/>
      <c r="J128" s="37"/>
      <c r="K128" s="37"/>
      <c r="L128" s="37"/>
      <c r="M128" s="37"/>
      <c r="N128" s="37"/>
    </row>
    <row r="129" spans="1:14" x14ac:dyDescent="0.25">
      <c r="A129" s="13"/>
      <c r="B129" s="12"/>
      <c r="C129" s="12"/>
      <c r="D129" s="12"/>
      <c r="E129" s="12"/>
      <c r="F129" s="12"/>
      <c r="G129" s="12"/>
      <c r="H129" s="12"/>
      <c r="I129" s="12"/>
      <c r="J129" s="12"/>
      <c r="K129" s="12"/>
      <c r="L129" s="12"/>
      <c r="M129" s="12"/>
      <c r="N129" s="12"/>
    </row>
    <row r="130" spans="1:14" ht="38.25" customHeight="1" x14ac:dyDescent="0.25">
      <c r="A130" s="13"/>
      <c r="B130" s="37" t="s">
        <v>368</v>
      </c>
      <c r="C130" s="37"/>
      <c r="D130" s="37"/>
      <c r="E130" s="37"/>
      <c r="F130" s="37"/>
      <c r="G130" s="37"/>
      <c r="H130" s="37"/>
      <c r="I130" s="37"/>
      <c r="J130" s="37"/>
      <c r="K130" s="37"/>
      <c r="L130" s="37"/>
      <c r="M130" s="37"/>
      <c r="N130" s="37"/>
    </row>
    <row r="131" spans="1:14" x14ac:dyDescent="0.25">
      <c r="A131" s="13"/>
      <c r="B131" s="12"/>
      <c r="C131" s="12"/>
      <c r="D131" s="12"/>
      <c r="E131" s="12"/>
      <c r="F131" s="12"/>
      <c r="G131" s="12"/>
      <c r="H131" s="12"/>
      <c r="I131" s="12"/>
      <c r="J131" s="12"/>
      <c r="K131" s="12"/>
      <c r="L131" s="12"/>
      <c r="M131" s="12"/>
      <c r="N131" s="12"/>
    </row>
    <row r="132" spans="1:14" ht="25.5" customHeight="1" x14ac:dyDescent="0.25">
      <c r="A132" s="13"/>
      <c r="B132" s="37" t="s">
        <v>369</v>
      </c>
      <c r="C132" s="37"/>
      <c r="D132" s="37"/>
      <c r="E132" s="37"/>
      <c r="F132" s="37"/>
      <c r="G132" s="37"/>
      <c r="H132" s="37"/>
      <c r="I132" s="37"/>
      <c r="J132" s="37"/>
      <c r="K132" s="37"/>
      <c r="L132" s="37"/>
      <c r="M132" s="37"/>
      <c r="N132" s="37"/>
    </row>
    <row r="133" spans="1:14" x14ac:dyDescent="0.25">
      <c r="A133" s="13"/>
      <c r="B133" s="12"/>
      <c r="C133" s="12"/>
      <c r="D133" s="12"/>
      <c r="E133" s="12"/>
      <c r="F133" s="12"/>
      <c r="G133" s="12"/>
      <c r="H133" s="12"/>
      <c r="I133" s="12"/>
      <c r="J133" s="12"/>
      <c r="K133" s="12"/>
      <c r="L133" s="12"/>
      <c r="M133" s="12"/>
      <c r="N133" s="12"/>
    </row>
    <row r="134" spans="1:14" x14ac:dyDescent="0.25">
      <c r="A134" s="13"/>
      <c r="B134" s="38"/>
      <c r="C134" s="38"/>
      <c r="D134" s="38"/>
      <c r="E134" s="38"/>
      <c r="F134" s="38"/>
      <c r="G134" s="38"/>
      <c r="H134" s="38"/>
      <c r="I134" s="38"/>
      <c r="J134" s="38"/>
      <c r="K134" s="38"/>
      <c r="L134" s="38"/>
      <c r="M134" s="38"/>
      <c r="N134" s="38"/>
    </row>
    <row r="135" spans="1:14" x14ac:dyDescent="0.25">
      <c r="A135" s="13"/>
      <c r="B135" s="12"/>
      <c r="C135" s="12"/>
      <c r="D135" s="12"/>
      <c r="E135" s="12"/>
      <c r="F135" s="12"/>
      <c r="G135" s="12"/>
      <c r="H135" s="12"/>
      <c r="I135" s="12"/>
      <c r="J135" s="12"/>
      <c r="K135" s="12"/>
      <c r="L135" s="12"/>
      <c r="M135" s="12"/>
      <c r="N135" s="12"/>
    </row>
    <row r="136" spans="1:14" x14ac:dyDescent="0.25">
      <c r="A136" s="13"/>
      <c r="B136" s="37" t="s">
        <v>370</v>
      </c>
      <c r="C136" s="37"/>
      <c r="D136" s="37"/>
      <c r="E136" s="37"/>
      <c r="F136" s="37"/>
      <c r="G136" s="37"/>
      <c r="H136" s="37"/>
      <c r="I136" s="37"/>
      <c r="J136" s="37"/>
      <c r="K136" s="37"/>
      <c r="L136" s="37"/>
      <c r="M136" s="37"/>
      <c r="N136" s="37"/>
    </row>
    <row r="137" spans="1:14" x14ac:dyDescent="0.25">
      <c r="A137" s="13"/>
      <c r="B137" s="12"/>
      <c r="C137" s="12"/>
      <c r="D137" s="12"/>
      <c r="E137" s="12"/>
      <c r="F137" s="12"/>
      <c r="G137" s="12"/>
      <c r="H137" s="12"/>
      <c r="I137" s="12"/>
      <c r="J137" s="12"/>
      <c r="K137" s="12"/>
      <c r="L137" s="12"/>
      <c r="M137" s="12"/>
      <c r="N137" s="12"/>
    </row>
    <row r="138" spans="1:14" ht="15.75" x14ac:dyDescent="0.25">
      <c r="A138" s="13"/>
      <c r="B138" s="39"/>
      <c r="C138" s="39"/>
      <c r="D138" s="39"/>
      <c r="E138" s="39"/>
      <c r="F138" s="39"/>
      <c r="G138" s="39"/>
      <c r="H138" s="39"/>
      <c r="I138" s="39"/>
      <c r="J138" s="39"/>
      <c r="K138" s="39"/>
      <c r="L138" s="39"/>
      <c r="M138" s="39"/>
      <c r="N138" s="39"/>
    </row>
    <row r="139" spans="1:14" x14ac:dyDescent="0.25">
      <c r="A139" s="13"/>
      <c r="B139" s="5"/>
      <c r="C139" s="5"/>
      <c r="D139" s="5"/>
      <c r="E139" s="5"/>
      <c r="F139" s="5"/>
      <c r="G139" s="5"/>
      <c r="H139" s="5"/>
      <c r="I139" s="5"/>
      <c r="J139" s="5"/>
      <c r="K139" s="5"/>
      <c r="L139" s="5"/>
      <c r="M139" s="5"/>
      <c r="N139" s="5"/>
    </row>
    <row r="140" spans="1:14" ht="15.75" thickBot="1" x14ac:dyDescent="0.3">
      <c r="A140" s="13"/>
      <c r="B140" s="5"/>
      <c r="C140" s="5" t="s">
        <v>270</v>
      </c>
      <c r="D140" s="33" t="s">
        <v>371</v>
      </c>
      <c r="E140" s="33"/>
      <c r="F140" s="33"/>
      <c r="G140" s="33"/>
      <c r="H140" s="33"/>
      <c r="I140" s="33"/>
      <c r="J140" s="33"/>
      <c r="K140" s="33"/>
      <c r="L140" s="33"/>
      <c r="M140" s="33"/>
      <c r="N140" s="5"/>
    </row>
    <row r="141" spans="1:14" ht="15" customHeight="1" x14ac:dyDescent="0.25">
      <c r="A141" s="13"/>
      <c r="B141" s="12"/>
      <c r="C141" s="12" t="s">
        <v>270</v>
      </c>
      <c r="D141" s="42" t="s">
        <v>304</v>
      </c>
      <c r="E141" s="42"/>
      <c r="F141" s="43"/>
      <c r="G141" s="43"/>
      <c r="H141" s="42" t="s">
        <v>306</v>
      </c>
      <c r="I141" s="42"/>
      <c r="J141" s="43"/>
      <c r="K141" s="43"/>
      <c r="L141" s="42" t="s">
        <v>373</v>
      </c>
      <c r="M141" s="42"/>
      <c r="N141" s="12"/>
    </row>
    <row r="142" spans="1:14" ht="15.75" thickBot="1" x14ac:dyDescent="0.3">
      <c r="A142" s="13"/>
      <c r="B142" s="12"/>
      <c r="C142" s="12"/>
      <c r="D142" s="33" t="s">
        <v>372</v>
      </c>
      <c r="E142" s="33"/>
      <c r="F142" s="12"/>
      <c r="G142" s="12"/>
      <c r="H142" s="33" t="s">
        <v>307</v>
      </c>
      <c r="I142" s="33"/>
      <c r="J142" s="12"/>
      <c r="K142" s="12"/>
      <c r="L142" s="33" t="s">
        <v>309</v>
      </c>
      <c r="M142" s="33"/>
      <c r="N142" s="12"/>
    </row>
    <row r="143" spans="1:14" ht="15" customHeight="1" x14ac:dyDescent="0.25">
      <c r="A143" s="13"/>
      <c r="B143" s="5"/>
      <c r="C143" s="5" t="s">
        <v>270</v>
      </c>
      <c r="D143" s="34" t="s">
        <v>310</v>
      </c>
      <c r="E143" s="34"/>
      <c r="F143" s="34"/>
      <c r="G143" s="34"/>
      <c r="H143" s="34"/>
      <c r="I143" s="34"/>
      <c r="J143" s="34"/>
      <c r="K143" s="34"/>
      <c r="L143" s="34"/>
      <c r="M143" s="34"/>
      <c r="N143" s="5"/>
    </row>
    <row r="144" spans="1:14" x14ac:dyDescent="0.25">
      <c r="A144" s="13"/>
      <c r="B144" s="40" t="s">
        <v>37</v>
      </c>
      <c r="C144" s="20" t="s">
        <v>270</v>
      </c>
      <c r="D144" s="19"/>
      <c r="E144" s="19"/>
      <c r="F144" s="19"/>
      <c r="G144" s="20"/>
      <c r="H144" s="19"/>
      <c r="I144" s="19"/>
      <c r="J144" s="19"/>
      <c r="K144" s="20"/>
      <c r="L144" s="19"/>
      <c r="M144" s="19"/>
      <c r="N144" s="19"/>
    </row>
    <row r="145" spans="1:14" x14ac:dyDescent="0.25">
      <c r="A145" s="13"/>
      <c r="B145" s="3" t="s">
        <v>38</v>
      </c>
      <c r="C145" s="5" t="s">
        <v>270</v>
      </c>
      <c r="D145" s="5" t="s">
        <v>290</v>
      </c>
      <c r="E145" s="28">
        <v>5020</v>
      </c>
      <c r="F145" t="s">
        <v>270</v>
      </c>
      <c r="G145" s="5"/>
      <c r="H145" s="5" t="s">
        <v>290</v>
      </c>
      <c r="I145" s="25" t="s">
        <v>374</v>
      </c>
      <c r="J145" t="s">
        <v>312</v>
      </c>
      <c r="K145" s="5"/>
      <c r="L145" s="5" t="s">
        <v>290</v>
      </c>
      <c r="M145" s="28">
        <v>3605</v>
      </c>
      <c r="N145" t="s">
        <v>270</v>
      </c>
    </row>
    <row r="146" spans="1:14" ht="30" x14ac:dyDescent="0.25">
      <c r="A146" s="13"/>
      <c r="B146" s="19" t="s">
        <v>39</v>
      </c>
      <c r="C146" s="20" t="s">
        <v>270</v>
      </c>
      <c r="D146" s="20"/>
      <c r="E146" s="26">
        <v>61351</v>
      </c>
      <c r="F146" s="22" t="s">
        <v>270</v>
      </c>
      <c r="G146" s="20"/>
      <c r="H146" s="22"/>
      <c r="I146" s="23" t="s">
        <v>292</v>
      </c>
      <c r="J146" s="22" t="s">
        <v>270</v>
      </c>
      <c r="K146" s="20"/>
      <c r="L146" s="20"/>
      <c r="M146" s="26">
        <v>61351</v>
      </c>
      <c r="N146" s="22" t="s">
        <v>270</v>
      </c>
    </row>
    <row r="147" spans="1:14" x14ac:dyDescent="0.25">
      <c r="A147" s="13"/>
      <c r="B147" s="3" t="s">
        <v>87</v>
      </c>
      <c r="C147" s="5" t="s">
        <v>270</v>
      </c>
      <c r="D147" s="5"/>
      <c r="E147" s="28">
        <v>11518</v>
      </c>
      <c r="F147" t="s">
        <v>270</v>
      </c>
      <c r="G147" s="5"/>
      <c r="H147" s="5"/>
      <c r="I147" s="25" t="s">
        <v>375</v>
      </c>
      <c r="J147" t="s">
        <v>312</v>
      </c>
      <c r="K147" s="5"/>
      <c r="L147" s="5"/>
      <c r="M147" s="28">
        <v>11503</v>
      </c>
      <c r="N147" t="s">
        <v>270</v>
      </c>
    </row>
    <row r="148" spans="1:14" x14ac:dyDescent="0.25">
      <c r="A148" s="13"/>
      <c r="B148" s="19" t="s">
        <v>41</v>
      </c>
      <c r="C148" s="20" t="s">
        <v>270</v>
      </c>
      <c r="D148" s="20"/>
      <c r="E148" s="26">
        <v>4005</v>
      </c>
      <c r="F148" s="22" t="s">
        <v>270</v>
      </c>
      <c r="G148" s="20"/>
      <c r="H148" s="22"/>
      <c r="I148" s="23" t="s">
        <v>292</v>
      </c>
      <c r="J148" s="22" t="s">
        <v>270</v>
      </c>
      <c r="K148" s="20"/>
      <c r="L148" s="20"/>
      <c r="M148" s="26">
        <v>4005</v>
      </c>
      <c r="N148" s="22" t="s">
        <v>270</v>
      </c>
    </row>
    <row r="149" spans="1:14" x14ac:dyDescent="0.25">
      <c r="A149" s="13"/>
      <c r="B149" s="3" t="s">
        <v>317</v>
      </c>
      <c r="C149" s="5" t="s">
        <v>270</v>
      </c>
      <c r="D149" s="5"/>
      <c r="E149" s="28">
        <v>167663</v>
      </c>
      <c r="F149" t="s">
        <v>270</v>
      </c>
      <c r="G149" s="5"/>
      <c r="H149" s="5"/>
      <c r="I149" s="25" t="s">
        <v>376</v>
      </c>
      <c r="J149" t="s">
        <v>312</v>
      </c>
      <c r="K149" s="5"/>
      <c r="L149" s="5"/>
      <c r="M149" s="28">
        <v>138135</v>
      </c>
      <c r="N149" t="s">
        <v>270</v>
      </c>
    </row>
    <row r="150" spans="1:14" ht="15.75" thickBot="1" x14ac:dyDescent="0.3">
      <c r="A150" s="13"/>
      <c r="B150" s="19" t="s">
        <v>46</v>
      </c>
      <c r="C150" s="20" t="s">
        <v>270</v>
      </c>
      <c r="D150" s="20"/>
      <c r="E150" s="32" t="s">
        <v>377</v>
      </c>
      <c r="F150" s="22" t="s">
        <v>312</v>
      </c>
      <c r="G150" s="20"/>
      <c r="H150" s="20"/>
      <c r="I150" s="26">
        <v>4305</v>
      </c>
      <c r="J150" s="22" t="s">
        <v>270</v>
      </c>
      <c r="K150" s="20"/>
      <c r="L150" s="22"/>
      <c r="M150" s="23" t="s">
        <v>292</v>
      </c>
      <c r="N150" s="22" t="s">
        <v>270</v>
      </c>
    </row>
    <row r="151" spans="1:14" x14ac:dyDescent="0.25">
      <c r="A151" s="13"/>
      <c r="B151" s="29"/>
      <c r="C151" s="29" t="s">
        <v>270</v>
      </c>
      <c r="D151" s="30"/>
      <c r="E151" s="30"/>
      <c r="F151" s="29"/>
      <c r="G151" s="29"/>
      <c r="H151" s="30"/>
      <c r="I151" s="30"/>
      <c r="J151" s="29"/>
      <c r="K151" s="29"/>
      <c r="L151" s="30"/>
      <c r="M151" s="30"/>
      <c r="N151" s="29"/>
    </row>
    <row r="152" spans="1:14" x14ac:dyDescent="0.25">
      <c r="A152" s="13"/>
      <c r="B152" s="3" t="s">
        <v>320</v>
      </c>
      <c r="C152" s="24" t="s">
        <v>270</v>
      </c>
      <c r="D152" s="5"/>
      <c r="E152" s="28">
        <v>163358</v>
      </c>
      <c r="F152" t="s">
        <v>270</v>
      </c>
      <c r="G152" s="24"/>
      <c r="H152" s="5"/>
      <c r="I152" s="25" t="s">
        <v>378</v>
      </c>
      <c r="J152" t="s">
        <v>312</v>
      </c>
      <c r="K152" s="24"/>
      <c r="L152" s="5"/>
      <c r="M152" s="28">
        <v>138135</v>
      </c>
      <c r="N152" t="s">
        <v>270</v>
      </c>
    </row>
    <row r="153" spans="1:14" x14ac:dyDescent="0.25">
      <c r="A153" s="13"/>
      <c r="B153" s="19" t="s">
        <v>48</v>
      </c>
      <c r="C153" s="21" t="s">
        <v>270</v>
      </c>
      <c r="D153" s="20"/>
      <c r="E153" s="26">
        <v>6942</v>
      </c>
      <c r="F153" s="22" t="s">
        <v>270</v>
      </c>
      <c r="G153" s="21"/>
      <c r="H153" s="20"/>
      <c r="I153" s="32" t="s">
        <v>379</v>
      </c>
      <c r="J153" s="22" t="s">
        <v>312</v>
      </c>
      <c r="K153" s="21"/>
      <c r="L153" s="20"/>
      <c r="M153" s="26">
        <v>5070</v>
      </c>
      <c r="N153" s="22" t="s">
        <v>270</v>
      </c>
    </row>
    <row r="154" spans="1:14" ht="30" x14ac:dyDescent="0.25">
      <c r="A154" s="13"/>
      <c r="B154" s="3" t="s">
        <v>49</v>
      </c>
      <c r="C154" s="24" t="s">
        <v>270</v>
      </c>
      <c r="D154" s="5"/>
      <c r="E154" s="28">
        <v>11117</v>
      </c>
      <c r="F154" t="s">
        <v>270</v>
      </c>
      <c r="G154" s="24"/>
      <c r="H154" s="5"/>
      <c r="I154" s="25" t="s">
        <v>380</v>
      </c>
      <c r="J154" t="s">
        <v>312</v>
      </c>
      <c r="K154" s="24"/>
      <c r="L154" s="5"/>
      <c r="M154" s="28">
        <v>7608</v>
      </c>
      <c r="N154" t="s">
        <v>270</v>
      </c>
    </row>
    <row r="155" spans="1:14" x14ac:dyDescent="0.25">
      <c r="A155" s="13"/>
      <c r="B155" s="19" t="s">
        <v>324</v>
      </c>
      <c r="C155" s="21" t="s">
        <v>270</v>
      </c>
      <c r="D155" s="22"/>
      <c r="E155" s="23" t="s">
        <v>292</v>
      </c>
      <c r="F155" s="22" t="s">
        <v>270</v>
      </c>
      <c r="G155" s="21"/>
      <c r="H155" s="20"/>
      <c r="I155" s="26">
        <v>15047</v>
      </c>
      <c r="J155" s="22" t="s">
        <v>270</v>
      </c>
      <c r="K155" s="21"/>
      <c r="L155" s="20"/>
      <c r="M155" s="26">
        <v>15047</v>
      </c>
      <c r="N155" s="22" t="s">
        <v>270</v>
      </c>
    </row>
    <row r="156" spans="1:14" x14ac:dyDescent="0.25">
      <c r="A156" s="13"/>
      <c r="B156" s="3" t="s">
        <v>55</v>
      </c>
      <c r="C156" s="24" t="s">
        <v>270</v>
      </c>
      <c r="E156" s="27" t="s">
        <v>292</v>
      </c>
      <c r="F156" t="s">
        <v>270</v>
      </c>
      <c r="G156" s="24"/>
      <c r="H156" s="5"/>
      <c r="I156" s="28">
        <v>8591</v>
      </c>
      <c r="J156" t="s">
        <v>270</v>
      </c>
      <c r="K156" s="24"/>
      <c r="L156" s="5"/>
      <c r="M156" s="28">
        <v>8591</v>
      </c>
      <c r="N156" t="s">
        <v>270</v>
      </c>
    </row>
    <row r="157" spans="1:14" x14ac:dyDescent="0.25">
      <c r="A157" s="13"/>
      <c r="B157" s="19" t="s">
        <v>325</v>
      </c>
      <c r="C157" s="21" t="s">
        <v>270</v>
      </c>
      <c r="D157" s="22"/>
      <c r="E157" s="23" t="s">
        <v>292</v>
      </c>
      <c r="F157" s="22" t="s">
        <v>270</v>
      </c>
      <c r="G157" s="21"/>
      <c r="H157" s="20"/>
      <c r="I157" s="26">
        <v>1946</v>
      </c>
      <c r="J157" s="22" t="s">
        <v>270</v>
      </c>
      <c r="K157" s="21"/>
      <c r="L157" s="20"/>
      <c r="M157" s="26">
        <v>1946</v>
      </c>
      <c r="N157" s="22" t="s">
        <v>270</v>
      </c>
    </row>
    <row r="158" spans="1:14" x14ac:dyDescent="0.25">
      <c r="A158" s="13"/>
      <c r="B158" s="3" t="s">
        <v>52</v>
      </c>
      <c r="C158" s="24" t="s">
        <v>270</v>
      </c>
      <c r="D158" s="5"/>
      <c r="E158" s="28">
        <v>5655</v>
      </c>
      <c r="F158" t="s">
        <v>270</v>
      </c>
      <c r="G158" s="24"/>
      <c r="I158" s="27" t="s">
        <v>292</v>
      </c>
      <c r="J158" t="s">
        <v>270</v>
      </c>
      <c r="K158" s="24"/>
      <c r="L158" s="5"/>
      <c r="M158" s="28">
        <v>5655</v>
      </c>
      <c r="N158" t="s">
        <v>270</v>
      </c>
    </row>
    <row r="159" spans="1:14" ht="15.75" thickBot="1" x14ac:dyDescent="0.3">
      <c r="A159" s="13"/>
      <c r="B159" s="19" t="s">
        <v>57</v>
      </c>
      <c r="C159" s="21" t="s">
        <v>270</v>
      </c>
      <c r="D159" s="20"/>
      <c r="E159" s="26">
        <v>2254</v>
      </c>
      <c r="F159" s="22" t="s">
        <v>270</v>
      </c>
      <c r="G159" s="21"/>
      <c r="H159" s="22"/>
      <c r="I159" s="23" t="s">
        <v>292</v>
      </c>
      <c r="J159" s="22" t="s">
        <v>270</v>
      </c>
      <c r="K159" s="21"/>
      <c r="L159" s="20"/>
      <c r="M159" s="26">
        <v>2254</v>
      </c>
      <c r="N159" s="22" t="s">
        <v>270</v>
      </c>
    </row>
    <row r="160" spans="1:14" x14ac:dyDescent="0.25">
      <c r="A160" s="13"/>
      <c r="B160" s="29"/>
      <c r="C160" s="29" t="s">
        <v>270</v>
      </c>
      <c r="D160" s="30"/>
      <c r="E160" s="30"/>
      <c r="F160" s="29"/>
      <c r="G160" s="29"/>
      <c r="H160" s="30"/>
      <c r="I160" s="30"/>
      <c r="J160" s="29"/>
      <c r="K160" s="29"/>
      <c r="L160" s="30"/>
      <c r="M160" s="30"/>
      <c r="N160" s="29"/>
    </row>
    <row r="161" spans="1:14" ht="15.75" thickBot="1" x14ac:dyDescent="0.3">
      <c r="A161" s="13"/>
      <c r="B161" s="3" t="s">
        <v>327</v>
      </c>
      <c r="C161" s="24" t="s">
        <v>270</v>
      </c>
      <c r="D161" s="5" t="s">
        <v>290</v>
      </c>
      <c r="E161" s="28">
        <v>271220</v>
      </c>
      <c r="F161" t="s">
        <v>270</v>
      </c>
      <c r="G161" s="24"/>
      <c r="H161" s="5" t="s">
        <v>290</v>
      </c>
      <c r="I161" s="25" t="s">
        <v>381</v>
      </c>
      <c r="J161" t="s">
        <v>312</v>
      </c>
      <c r="K161" s="24"/>
      <c r="L161" s="5" t="s">
        <v>290</v>
      </c>
      <c r="M161" s="28">
        <v>264770</v>
      </c>
      <c r="N161" t="s">
        <v>270</v>
      </c>
    </row>
    <row r="162" spans="1:14" ht="15.75" thickTop="1" x14ac:dyDescent="0.25">
      <c r="A162" s="13"/>
      <c r="B162" s="29"/>
      <c r="C162" s="29" t="s">
        <v>270</v>
      </c>
      <c r="D162" s="31"/>
      <c r="E162" s="31"/>
      <c r="F162" s="29"/>
      <c r="G162" s="29"/>
      <c r="H162" s="31"/>
      <c r="I162" s="31"/>
      <c r="J162" s="29"/>
      <c r="K162" s="29"/>
      <c r="L162" s="31"/>
      <c r="M162" s="31"/>
      <c r="N162" s="29"/>
    </row>
    <row r="163" spans="1:14" x14ac:dyDescent="0.25">
      <c r="A163" s="13"/>
      <c r="B163" s="40" t="s">
        <v>329</v>
      </c>
      <c r="C163" s="21" t="s">
        <v>270</v>
      </c>
      <c r="D163" s="19"/>
      <c r="E163" s="19"/>
      <c r="F163" s="19"/>
      <c r="G163" s="21"/>
      <c r="H163" s="19"/>
      <c r="I163" s="19"/>
      <c r="J163" s="19"/>
      <c r="K163" s="21"/>
      <c r="L163" s="19"/>
      <c r="M163" s="19"/>
      <c r="N163" s="19"/>
    </row>
    <row r="164" spans="1:14" x14ac:dyDescent="0.25">
      <c r="A164" s="13"/>
      <c r="B164" s="3" t="s">
        <v>330</v>
      </c>
      <c r="C164" s="24" t="s">
        <v>270</v>
      </c>
      <c r="D164" s="5"/>
      <c r="E164" s="5"/>
      <c r="F164" s="5"/>
      <c r="G164" s="24"/>
      <c r="H164" s="5"/>
      <c r="I164" s="5"/>
      <c r="J164" s="5"/>
      <c r="K164" s="24"/>
      <c r="L164" s="5"/>
      <c r="M164" s="5"/>
      <c r="N164" s="5"/>
    </row>
    <row r="165" spans="1:14" x14ac:dyDescent="0.25">
      <c r="A165" s="13"/>
      <c r="B165" s="19" t="s">
        <v>60</v>
      </c>
      <c r="C165" s="21" t="s">
        <v>270</v>
      </c>
      <c r="D165" s="20" t="s">
        <v>290</v>
      </c>
      <c r="E165" s="26">
        <v>149782</v>
      </c>
      <c r="F165" s="22" t="s">
        <v>270</v>
      </c>
      <c r="G165" s="21"/>
      <c r="H165" s="22" t="s">
        <v>290</v>
      </c>
      <c r="I165" s="23" t="s">
        <v>292</v>
      </c>
      <c r="J165" s="22" t="s">
        <v>270</v>
      </c>
      <c r="K165" s="21"/>
      <c r="L165" s="20" t="s">
        <v>290</v>
      </c>
      <c r="M165" s="26">
        <v>149782</v>
      </c>
      <c r="N165" s="22" t="s">
        <v>270</v>
      </c>
    </row>
    <row r="166" spans="1:14" ht="30" x14ac:dyDescent="0.25">
      <c r="A166" s="13"/>
      <c r="B166" s="3" t="s">
        <v>61</v>
      </c>
      <c r="C166" s="24" t="s">
        <v>270</v>
      </c>
      <c r="D166" s="5"/>
      <c r="E166" s="28">
        <v>13085</v>
      </c>
      <c r="F166" t="s">
        <v>270</v>
      </c>
      <c r="G166" s="24"/>
      <c r="I166" s="27" t="s">
        <v>292</v>
      </c>
      <c r="J166" t="s">
        <v>270</v>
      </c>
      <c r="K166" s="24"/>
      <c r="L166" s="5"/>
      <c r="M166" s="28">
        <v>13085</v>
      </c>
      <c r="N166" t="s">
        <v>270</v>
      </c>
    </row>
    <row r="167" spans="1:14" ht="15.75" thickBot="1" x14ac:dyDescent="0.3">
      <c r="A167" s="13"/>
      <c r="B167" s="19" t="s">
        <v>62</v>
      </c>
      <c r="C167" s="21" t="s">
        <v>270</v>
      </c>
      <c r="D167" s="20"/>
      <c r="E167" s="26">
        <v>83432</v>
      </c>
      <c r="F167" s="22" t="s">
        <v>270</v>
      </c>
      <c r="G167" s="21"/>
      <c r="H167" s="22"/>
      <c r="I167" s="23" t="s">
        <v>292</v>
      </c>
      <c r="J167" s="22" t="s">
        <v>270</v>
      </c>
      <c r="K167" s="21"/>
      <c r="L167" s="20"/>
      <c r="M167" s="26">
        <v>83432</v>
      </c>
      <c r="N167" s="22" t="s">
        <v>270</v>
      </c>
    </row>
    <row r="168" spans="1:14" x14ac:dyDescent="0.25">
      <c r="A168" s="13"/>
      <c r="B168" s="29"/>
      <c r="C168" s="29" t="s">
        <v>270</v>
      </c>
      <c r="D168" s="30"/>
      <c r="E168" s="30"/>
      <c r="F168" s="29"/>
      <c r="G168" s="29"/>
      <c r="H168" s="30"/>
      <c r="I168" s="30"/>
      <c r="J168" s="29"/>
      <c r="K168" s="29"/>
      <c r="L168" s="30"/>
      <c r="M168" s="30"/>
      <c r="N168" s="29"/>
    </row>
    <row r="169" spans="1:14" x14ac:dyDescent="0.25">
      <c r="A169" s="13"/>
      <c r="B169" s="3" t="s">
        <v>63</v>
      </c>
      <c r="C169" s="24" t="s">
        <v>270</v>
      </c>
      <c r="D169" s="5"/>
      <c r="E169" s="28">
        <v>246299</v>
      </c>
      <c r="F169" t="s">
        <v>270</v>
      </c>
      <c r="G169" s="24"/>
      <c r="I169" s="27" t="s">
        <v>292</v>
      </c>
      <c r="J169" t="s">
        <v>270</v>
      </c>
      <c r="K169" s="24"/>
      <c r="L169" s="5"/>
      <c r="M169" s="28">
        <v>246299</v>
      </c>
      <c r="N169" t="s">
        <v>270</v>
      </c>
    </row>
    <row r="170" spans="1:14" ht="30" x14ac:dyDescent="0.25">
      <c r="A170" s="13"/>
      <c r="B170" s="19" t="s">
        <v>64</v>
      </c>
      <c r="C170" s="21" t="s">
        <v>270</v>
      </c>
      <c r="D170" s="20"/>
      <c r="E170" s="26">
        <v>4380</v>
      </c>
      <c r="F170" s="22" t="s">
        <v>270</v>
      </c>
      <c r="G170" s="21"/>
      <c r="H170" s="22"/>
      <c r="I170" s="23" t="s">
        <v>292</v>
      </c>
      <c r="J170" s="22" t="s">
        <v>270</v>
      </c>
      <c r="K170" s="21"/>
      <c r="L170" s="20"/>
      <c r="M170" s="26">
        <v>4380</v>
      </c>
      <c r="N170" s="22" t="s">
        <v>270</v>
      </c>
    </row>
    <row r="171" spans="1:14" x14ac:dyDescent="0.25">
      <c r="A171" s="13"/>
      <c r="B171" s="3" t="s">
        <v>65</v>
      </c>
      <c r="C171" s="24" t="s">
        <v>270</v>
      </c>
      <c r="D171" s="5"/>
      <c r="E171" s="28">
        <v>13000</v>
      </c>
      <c r="F171" t="s">
        <v>270</v>
      </c>
      <c r="G171" s="24"/>
      <c r="H171" s="5"/>
      <c r="I171" s="25">
        <v>279</v>
      </c>
      <c r="J171" t="s">
        <v>270</v>
      </c>
      <c r="K171" s="24"/>
      <c r="L171" s="5"/>
      <c r="M171" s="28">
        <v>13279</v>
      </c>
      <c r="N171" t="s">
        <v>270</v>
      </c>
    </row>
    <row r="172" spans="1:14" ht="15.75" thickBot="1" x14ac:dyDescent="0.3">
      <c r="A172" s="13"/>
      <c r="B172" s="19" t="s">
        <v>382</v>
      </c>
      <c r="C172" s="21" t="s">
        <v>270</v>
      </c>
      <c r="D172" s="20"/>
      <c r="E172" s="32">
        <v>812</v>
      </c>
      <c r="F172" s="22" t="s">
        <v>270</v>
      </c>
      <c r="G172" s="21"/>
      <c r="H172" s="22"/>
      <c r="I172" s="23" t="s">
        <v>292</v>
      </c>
      <c r="J172" s="22" t="s">
        <v>270</v>
      </c>
      <c r="K172" s="21"/>
      <c r="L172" s="20"/>
      <c r="M172" s="32">
        <v>812</v>
      </c>
      <c r="N172" s="22" t="s">
        <v>270</v>
      </c>
    </row>
    <row r="173" spans="1:14" x14ac:dyDescent="0.25">
      <c r="A173" s="13"/>
      <c r="B173" s="29"/>
      <c r="C173" s="29" t="s">
        <v>270</v>
      </c>
      <c r="D173" s="30"/>
      <c r="E173" s="30"/>
      <c r="F173" s="29"/>
      <c r="G173" s="29"/>
      <c r="H173" s="30"/>
      <c r="I173" s="30"/>
      <c r="J173" s="29"/>
      <c r="K173" s="29"/>
      <c r="L173" s="30"/>
      <c r="M173" s="30"/>
      <c r="N173" s="29"/>
    </row>
    <row r="174" spans="1:14" ht="15.75" thickBot="1" x14ac:dyDescent="0.3">
      <c r="A174" s="13"/>
      <c r="B174" s="3" t="s">
        <v>332</v>
      </c>
      <c r="C174" s="24" t="s">
        <v>270</v>
      </c>
      <c r="D174" s="5"/>
      <c r="E174" s="28">
        <v>264491</v>
      </c>
      <c r="F174" t="s">
        <v>270</v>
      </c>
      <c r="G174" s="24"/>
      <c r="H174" s="5"/>
      <c r="I174" s="25">
        <v>279</v>
      </c>
      <c r="J174" t="s">
        <v>270</v>
      </c>
      <c r="K174" s="24"/>
      <c r="L174" s="5"/>
      <c r="M174" s="28">
        <v>264770</v>
      </c>
      <c r="N174" t="s">
        <v>270</v>
      </c>
    </row>
    <row r="175" spans="1:14" x14ac:dyDescent="0.25">
      <c r="A175" s="13"/>
      <c r="B175" s="29"/>
      <c r="C175" s="29" t="s">
        <v>270</v>
      </c>
      <c r="D175" s="30"/>
      <c r="E175" s="30"/>
      <c r="F175" s="29"/>
      <c r="G175" s="29"/>
      <c r="H175" s="30"/>
      <c r="I175" s="30"/>
      <c r="J175" s="29"/>
      <c r="K175" s="29"/>
      <c r="L175" s="30"/>
      <c r="M175" s="30"/>
      <c r="N175" s="29"/>
    </row>
    <row r="176" spans="1:14" ht="15.75" thickBot="1" x14ac:dyDescent="0.3">
      <c r="A176" s="13"/>
      <c r="B176" s="19" t="s">
        <v>333</v>
      </c>
      <c r="C176" s="21" t="s">
        <v>270</v>
      </c>
      <c r="D176" s="20"/>
      <c r="E176" s="26">
        <v>6729</v>
      </c>
      <c r="F176" s="22" t="s">
        <v>270</v>
      </c>
      <c r="G176" s="21"/>
      <c r="H176" s="20"/>
      <c r="I176" s="32" t="s">
        <v>383</v>
      </c>
      <c r="J176" s="22" t="s">
        <v>312</v>
      </c>
      <c r="K176" s="21"/>
      <c r="L176" s="22"/>
      <c r="M176" s="23" t="s">
        <v>292</v>
      </c>
      <c r="N176" s="22" t="s">
        <v>270</v>
      </c>
    </row>
    <row r="177" spans="1:14" x14ac:dyDescent="0.25">
      <c r="A177" s="13"/>
      <c r="B177" s="29"/>
      <c r="C177" s="29" t="s">
        <v>270</v>
      </c>
      <c r="D177" s="30"/>
      <c r="E177" s="30"/>
      <c r="F177" s="29"/>
      <c r="G177" s="29"/>
      <c r="H177" s="30"/>
      <c r="I177" s="30"/>
      <c r="J177" s="29"/>
      <c r="K177" s="29"/>
      <c r="L177" s="30"/>
      <c r="M177" s="30"/>
      <c r="N177" s="29"/>
    </row>
    <row r="178" spans="1:14" ht="15.75" thickBot="1" x14ac:dyDescent="0.3">
      <c r="A178" s="13"/>
      <c r="B178" s="3" t="s">
        <v>341</v>
      </c>
      <c r="C178" s="24" t="s">
        <v>270</v>
      </c>
      <c r="D178" s="5"/>
      <c r="E178" s="28">
        <v>6729</v>
      </c>
      <c r="F178" t="s">
        <v>270</v>
      </c>
      <c r="G178" s="24"/>
      <c r="H178" s="5"/>
      <c r="I178" s="25" t="s">
        <v>383</v>
      </c>
      <c r="J178" t="s">
        <v>312</v>
      </c>
      <c r="K178" s="24"/>
      <c r="M178" s="27" t="s">
        <v>292</v>
      </c>
      <c r="N178" t="s">
        <v>270</v>
      </c>
    </row>
    <row r="179" spans="1:14" x14ac:dyDescent="0.25">
      <c r="A179" s="13"/>
      <c r="B179" s="29"/>
      <c r="C179" s="29" t="s">
        <v>270</v>
      </c>
      <c r="D179" s="30"/>
      <c r="E179" s="30"/>
      <c r="F179" s="29"/>
      <c r="G179" s="29"/>
      <c r="H179" s="30"/>
      <c r="I179" s="30"/>
      <c r="J179" s="29"/>
      <c r="K179" s="29"/>
      <c r="L179" s="30"/>
      <c r="M179" s="30"/>
      <c r="N179" s="29"/>
    </row>
    <row r="180" spans="1:14" ht="15.75" thickBot="1" x14ac:dyDescent="0.3">
      <c r="A180" s="13"/>
      <c r="B180" s="19" t="s">
        <v>343</v>
      </c>
      <c r="C180" s="21" t="s">
        <v>270</v>
      </c>
      <c r="D180" s="20" t="s">
        <v>290</v>
      </c>
      <c r="E180" s="26">
        <v>271220</v>
      </c>
      <c r="F180" s="22" t="s">
        <v>270</v>
      </c>
      <c r="G180" s="21"/>
      <c r="H180" s="20" t="s">
        <v>290</v>
      </c>
      <c r="I180" s="32" t="s">
        <v>381</v>
      </c>
      <c r="J180" s="22" t="s">
        <v>312</v>
      </c>
      <c r="K180" s="21"/>
      <c r="L180" s="20" t="s">
        <v>290</v>
      </c>
      <c r="M180" s="26">
        <v>264770</v>
      </c>
      <c r="N180" s="22" t="s">
        <v>270</v>
      </c>
    </row>
    <row r="181" spans="1:14" ht="15.75" thickTop="1" x14ac:dyDescent="0.25">
      <c r="A181" s="13"/>
      <c r="B181" s="29"/>
      <c r="C181" s="29" t="s">
        <v>270</v>
      </c>
      <c r="D181" s="31"/>
      <c r="E181" s="31"/>
      <c r="F181" s="29"/>
      <c r="G181" s="29"/>
      <c r="H181" s="31"/>
      <c r="I181" s="31"/>
      <c r="J181" s="29"/>
      <c r="K181" s="29"/>
      <c r="L181" s="31"/>
      <c r="M181" s="31"/>
      <c r="N181" s="29"/>
    </row>
    <row r="182" spans="1:14" x14ac:dyDescent="0.25">
      <c r="A182" s="13"/>
      <c r="B182" s="12"/>
      <c r="C182" s="12"/>
      <c r="D182" s="12"/>
      <c r="E182" s="12"/>
      <c r="F182" s="12"/>
      <c r="G182" s="12"/>
      <c r="H182" s="12"/>
      <c r="I182" s="12"/>
      <c r="J182" s="12"/>
      <c r="K182" s="12"/>
      <c r="L182" s="12"/>
      <c r="M182" s="12"/>
      <c r="N182" s="12"/>
    </row>
    <row r="183" spans="1:14" x14ac:dyDescent="0.25">
      <c r="A183" s="13"/>
      <c r="B183" s="37" t="s">
        <v>344</v>
      </c>
      <c r="C183" s="37"/>
      <c r="D183" s="37"/>
      <c r="E183" s="37"/>
      <c r="F183" s="37"/>
      <c r="G183" s="37"/>
      <c r="H183" s="37"/>
      <c r="I183" s="37"/>
      <c r="J183" s="37"/>
      <c r="K183" s="37"/>
      <c r="L183" s="37"/>
      <c r="M183" s="37"/>
      <c r="N183" s="37"/>
    </row>
    <row r="184" spans="1:14" x14ac:dyDescent="0.25">
      <c r="A184" s="13"/>
      <c r="B184" s="12"/>
      <c r="C184" s="12"/>
      <c r="D184" s="12"/>
      <c r="E184" s="12"/>
      <c r="F184" s="12"/>
      <c r="G184" s="12"/>
      <c r="H184" s="12"/>
      <c r="I184" s="12"/>
      <c r="J184" s="12"/>
      <c r="K184" s="12"/>
      <c r="L184" s="12"/>
      <c r="M184" s="12"/>
      <c r="N184" s="12"/>
    </row>
    <row r="185" spans="1:14" x14ac:dyDescent="0.25">
      <c r="A185" s="13"/>
      <c r="B185" s="45" t="s">
        <v>384</v>
      </c>
      <c r="C185" s="45"/>
      <c r="D185" s="45"/>
      <c r="E185" s="45"/>
      <c r="F185" s="45"/>
      <c r="G185" s="45"/>
      <c r="H185" s="45"/>
      <c r="I185" s="45"/>
      <c r="J185" s="45"/>
      <c r="K185" s="45"/>
      <c r="L185" s="45"/>
      <c r="M185" s="45"/>
      <c r="N185" s="45"/>
    </row>
    <row r="186" spans="1:14" x14ac:dyDescent="0.25">
      <c r="A186" s="13"/>
      <c r="B186" s="12"/>
      <c r="C186" s="12"/>
      <c r="D186" s="12"/>
      <c r="E186" s="12"/>
      <c r="F186" s="12"/>
      <c r="G186" s="12"/>
      <c r="H186" s="12"/>
      <c r="I186" s="12"/>
      <c r="J186" s="12"/>
      <c r="K186" s="12"/>
      <c r="L186" s="12"/>
      <c r="M186" s="12"/>
      <c r="N186" s="12"/>
    </row>
    <row r="187" spans="1:14" x14ac:dyDescent="0.25">
      <c r="A187" s="13"/>
      <c r="B187" s="45" t="s">
        <v>385</v>
      </c>
      <c r="C187" s="45"/>
      <c r="D187" s="45"/>
      <c r="E187" s="45"/>
      <c r="F187" s="45"/>
      <c r="G187" s="45"/>
      <c r="H187" s="45"/>
      <c r="I187" s="45"/>
      <c r="J187" s="45"/>
      <c r="K187" s="45"/>
      <c r="L187" s="45"/>
      <c r="M187" s="45"/>
      <c r="N187" s="45"/>
    </row>
    <row r="188" spans="1:14" x14ac:dyDescent="0.25">
      <c r="A188" s="13"/>
      <c r="B188" s="12"/>
      <c r="C188" s="12"/>
      <c r="D188" s="12"/>
      <c r="E188" s="12"/>
      <c r="F188" s="12"/>
      <c r="G188" s="12"/>
      <c r="H188" s="12"/>
      <c r="I188" s="12"/>
      <c r="J188" s="12"/>
      <c r="K188" s="12"/>
      <c r="L188" s="12"/>
      <c r="M188" s="12"/>
      <c r="N188" s="12"/>
    </row>
    <row r="189" spans="1:14" x14ac:dyDescent="0.25">
      <c r="A189" s="13"/>
      <c r="B189" s="38"/>
      <c r="C189" s="38"/>
      <c r="D189" s="38"/>
      <c r="E189" s="38"/>
      <c r="F189" s="38"/>
      <c r="G189" s="38"/>
      <c r="H189" s="38"/>
      <c r="I189" s="38"/>
      <c r="J189" s="38"/>
      <c r="K189" s="38"/>
      <c r="L189" s="38"/>
      <c r="M189" s="38"/>
      <c r="N189" s="38"/>
    </row>
    <row r="190" spans="1:14" x14ac:dyDescent="0.25">
      <c r="A190" s="13"/>
      <c r="B190" s="12"/>
      <c r="C190" s="12"/>
      <c r="D190" s="12"/>
      <c r="E190" s="12"/>
      <c r="F190" s="12"/>
      <c r="G190" s="12"/>
      <c r="H190" s="12"/>
      <c r="I190" s="12"/>
      <c r="J190" s="12"/>
      <c r="K190" s="12"/>
      <c r="L190" s="12"/>
      <c r="M190" s="12"/>
      <c r="N190" s="12"/>
    </row>
    <row r="191" spans="1:14" ht="25.5" customHeight="1" x14ac:dyDescent="0.25">
      <c r="A191" s="13"/>
      <c r="B191" s="45" t="s">
        <v>386</v>
      </c>
      <c r="C191" s="45"/>
      <c r="D191" s="45"/>
      <c r="E191" s="45"/>
      <c r="F191" s="45"/>
      <c r="G191" s="45"/>
      <c r="H191" s="45"/>
      <c r="I191" s="45"/>
      <c r="J191" s="45"/>
      <c r="K191" s="45"/>
      <c r="L191" s="45"/>
      <c r="M191" s="45"/>
      <c r="N191" s="45"/>
    </row>
    <row r="192" spans="1:14" x14ac:dyDescent="0.25">
      <c r="A192" s="13"/>
      <c r="B192" s="12"/>
      <c r="C192" s="12"/>
      <c r="D192" s="12"/>
      <c r="E192" s="12"/>
      <c r="F192" s="12"/>
      <c r="G192" s="12"/>
      <c r="H192" s="12"/>
      <c r="I192" s="12"/>
      <c r="J192" s="12"/>
      <c r="K192" s="12"/>
      <c r="L192" s="12"/>
      <c r="M192" s="12"/>
      <c r="N192" s="12"/>
    </row>
    <row r="193" spans="1:14" x14ac:dyDescent="0.25">
      <c r="A193" s="13"/>
      <c r="B193" s="45" t="s">
        <v>387</v>
      </c>
      <c r="C193" s="45"/>
      <c r="D193" s="45"/>
      <c r="E193" s="45"/>
      <c r="F193" s="45"/>
      <c r="G193" s="45"/>
      <c r="H193" s="45"/>
      <c r="I193" s="45"/>
      <c r="J193" s="45"/>
      <c r="K193" s="45"/>
      <c r="L193" s="45"/>
      <c r="M193" s="45"/>
      <c r="N193" s="45"/>
    </row>
    <row r="194" spans="1:14" x14ac:dyDescent="0.25">
      <c r="A194" s="13"/>
      <c r="B194" s="12"/>
      <c r="C194" s="12"/>
      <c r="D194" s="12"/>
      <c r="E194" s="12"/>
      <c r="F194" s="12"/>
      <c r="G194" s="12"/>
      <c r="H194" s="12"/>
      <c r="I194" s="12"/>
      <c r="J194" s="12"/>
      <c r="K194" s="12"/>
      <c r="L194" s="12"/>
      <c r="M194" s="12"/>
      <c r="N194" s="12"/>
    </row>
    <row r="195" spans="1:14" ht="25.5" customHeight="1" x14ac:dyDescent="0.25">
      <c r="A195" s="13"/>
      <c r="B195" s="45" t="s">
        <v>388</v>
      </c>
      <c r="C195" s="45"/>
      <c r="D195" s="45"/>
      <c r="E195" s="45"/>
      <c r="F195" s="45"/>
      <c r="G195" s="45"/>
      <c r="H195" s="45"/>
      <c r="I195" s="45"/>
      <c r="J195" s="45"/>
      <c r="K195" s="45"/>
      <c r="L195" s="45"/>
      <c r="M195" s="45"/>
      <c r="N195" s="45"/>
    </row>
    <row r="196" spans="1:14" x14ac:dyDescent="0.25">
      <c r="A196" s="13"/>
      <c r="B196" s="12"/>
      <c r="C196" s="12"/>
      <c r="D196" s="12"/>
      <c r="E196" s="12"/>
      <c r="F196" s="12"/>
      <c r="G196" s="12"/>
      <c r="H196" s="12"/>
      <c r="I196" s="12"/>
      <c r="J196" s="12"/>
      <c r="K196" s="12"/>
      <c r="L196" s="12"/>
      <c r="M196" s="12"/>
      <c r="N196" s="12"/>
    </row>
    <row r="197" spans="1:14" x14ac:dyDescent="0.25">
      <c r="A197" s="13"/>
      <c r="B197" s="45" t="s">
        <v>389</v>
      </c>
      <c r="C197" s="45"/>
      <c r="D197" s="45"/>
      <c r="E197" s="45"/>
      <c r="F197" s="45"/>
      <c r="G197" s="45"/>
      <c r="H197" s="45"/>
      <c r="I197" s="45"/>
      <c r="J197" s="45"/>
      <c r="K197" s="45"/>
      <c r="L197" s="45"/>
      <c r="M197" s="45"/>
      <c r="N197" s="45"/>
    </row>
    <row r="198" spans="1:14" x14ac:dyDescent="0.25">
      <c r="A198" s="13"/>
      <c r="B198" s="12"/>
      <c r="C198" s="12"/>
      <c r="D198" s="12"/>
      <c r="E198" s="12"/>
      <c r="F198" s="12"/>
      <c r="G198" s="12"/>
      <c r="H198" s="12"/>
      <c r="I198" s="12"/>
      <c r="J198" s="12"/>
      <c r="K198" s="12"/>
      <c r="L198" s="12"/>
      <c r="M198" s="12"/>
      <c r="N198" s="12"/>
    </row>
    <row r="199" spans="1:14" ht="25.5" customHeight="1" x14ac:dyDescent="0.25">
      <c r="A199" s="13"/>
      <c r="B199" s="45" t="s">
        <v>390</v>
      </c>
      <c r="C199" s="45"/>
      <c r="D199" s="45"/>
      <c r="E199" s="45"/>
      <c r="F199" s="45"/>
      <c r="G199" s="45"/>
      <c r="H199" s="45"/>
      <c r="I199" s="45"/>
      <c r="J199" s="45"/>
      <c r="K199" s="45"/>
      <c r="L199" s="45"/>
      <c r="M199" s="45"/>
      <c r="N199" s="45"/>
    </row>
    <row r="200" spans="1:14" x14ac:dyDescent="0.25">
      <c r="A200" s="13"/>
      <c r="B200" s="12"/>
      <c r="C200" s="12"/>
      <c r="D200" s="12"/>
      <c r="E200" s="12"/>
      <c r="F200" s="12"/>
      <c r="G200" s="12"/>
      <c r="H200" s="12"/>
      <c r="I200" s="12"/>
      <c r="J200" s="12"/>
      <c r="K200" s="12"/>
      <c r="L200" s="12"/>
      <c r="M200" s="12"/>
      <c r="N200" s="12"/>
    </row>
    <row r="201" spans="1:14" x14ac:dyDescent="0.25">
      <c r="A201" s="13"/>
      <c r="B201" s="45" t="s">
        <v>391</v>
      </c>
      <c r="C201" s="45"/>
      <c r="D201" s="45"/>
      <c r="E201" s="45"/>
      <c r="F201" s="45"/>
      <c r="G201" s="45"/>
      <c r="H201" s="45"/>
      <c r="I201" s="45"/>
      <c r="J201" s="45"/>
      <c r="K201" s="45"/>
      <c r="L201" s="45"/>
      <c r="M201" s="45"/>
      <c r="N201" s="45"/>
    </row>
    <row r="202" spans="1:14" x14ac:dyDescent="0.25">
      <c r="A202" s="13"/>
      <c r="B202" s="12"/>
      <c r="C202" s="12"/>
      <c r="D202" s="12"/>
      <c r="E202" s="12"/>
      <c r="F202" s="12"/>
      <c r="G202" s="12"/>
      <c r="H202" s="12"/>
      <c r="I202" s="12"/>
      <c r="J202" s="12"/>
      <c r="K202" s="12"/>
      <c r="L202" s="12"/>
      <c r="M202" s="12"/>
      <c r="N202" s="12"/>
    </row>
    <row r="203" spans="1:14" ht="25.5" customHeight="1" x14ac:dyDescent="0.25">
      <c r="A203" s="13"/>
      <c r="B203" s="45" t="s">
        <v>392</v>
      </c>
      <c r="C203" s="45"/>
      <c r="D203" s="45"/>
      <c r="E203" s="45"/>
      <c r="F203" s="45"/>
      <c r="G203" s="45"/>
      <c r="H203" s="45"/>
      <c r="I203" s="45"/>
      <c r="J203" s="45"/>
      <c r="K203" s="45"/>
      <c r="L203" s="45"/>
      <c r="M203" s="45"/>
      <c r="N203" s="45"/>
    </row>
    <row r="204" spans="1:14" x14ac:dyDescent="0.25">
      <c r="A204" s="13"/>
      <c r="B204" s="12"/>
      <c r="C204" s="12"/>
      <c r="D204" s="12"/>
      <c r="E204" s="12"/>
      <c r="F204" s="12"/>
      <c r="G204" s="12"/>
      <c r="H204" s="12"/>
      <c r="I204" s="12"/>
      <c r="J204" s="12"/>
      <c r="K204" s="12"/>
      <c r="L204" s="12"/>
      <c r="M204" s="12"/>
      <c r="N204" s="12"/>
    </row>
    <row r="205" spans="1:14" x14ac:dyDescent="0.25">
      <c r="A205" s="13"/>
      <c r="B205" s="45" t="s">
        <v>393</v>
      </c>
      <c r="C205" s="45"/>
      <c r="D205" s="45"/>
      <c r="E205" s="45"/>
      <c r="F205" s="45"/>
      <c r="G205" s="45"/>
      <c r="H205" s="45"/>
      <c r="I205" s="45"/>
      <c r="J205" s="45"/>
      <c r="K205" s="45"/>
      <c r="L205" s="45"/>
      <c r="M205" s="45"/>
      <c r="N205" s="45"/>
    </row>
    <row r="206" spans="1:14" x14ac:dyDescent="0.25">
      <c r="A206" s="13"/>
      <c r="B206" s="12"/>
      <c r="C206" s="12"/>
      <c r="D206" s="12"/>
      <c r="E206" s="12"/>
      <c r="F206" s="12"/>
      <c r="G206" s="12"/>
      <c r="H206" s="12"/>
      <c r="I206" s="12"/>
      <c r="J206" s="12"/>
      <c r="K206" s="12"/>
      <c r="L206" s="12"/>
      <c r="M206" s="12"/>
      <c r="N206" s="12"/>
    </row>
    <row r="207" spans="1:14" x14ac:dyDescent="0.25">
      <c r="A207" s="13"/>
      <c r="B207" s="45" t="s">
        <v>394</v>
      </c>
      <c r="C207" s="45"/>
      <c r="D207" s="45"/>
      <c r="E207" s="45"/>
      <c r="F207" s="45"/>
      <c r="G207" s="45"/>
      <c r="H207" s="45"/>
      <c r="I207" s="45"/>
      <c r="J207" s="45"/>
      <c r="K207" s="45"/>
      <c r="L207" s="45"/>
      <c r="M207" s="45"/>
      <c r="N207" s="45"/>
    </row>
    <row r="208" spans="1:14" x14ac:dyDescent="0.25">
      <c r="A208" s="13"/>
      <c r="B208" s="12"/>
      <c r="C208" s="12"/>
      <c r="D208" s="12"/>
      <c r="E208" s="12"/>
      <c r="F208" s="12"/>
      <c r="G208" s="12"/>
      <c r="H208" s="12"/>
      <c r="I208" s="12"/>
      <c r="J208" s="12"/>
      <c r="K208" s="12"/>
      <c r="L208" s="12"/>
      <c r="M208" s="12"/>
      <c r="N208" s="12"/>
    </row>
    <row r="209" spans="1:14" ht="25.5" customHeight="1" x14ac:dyDescent="0.25">
      <c r="A209" s="13"/>
      <c r="B209" s="37" t="s">
        <v>395</v>
      </c>
      <c r="C209" s="37"/>
      <c r="D209" s="37"/>
      <c r="E209" s="37"/>
      <c r="F209" s="37"/>
      <c r="G209" s="37"/>
      <c r="H209" s="37"/>
      <c r="I209" s="37"/>
      <c r="J209" s="37"/>
      <c r="K209" s="37"/>
      <c r="L209" s="37"/>
      <c r="M209" s="37"/>
      <c r="N209" s="37"/>
    </row>
    <row r="210" spans="1:14" x14ac:dyDescent="0.25">
      <c r="A210" s="13"/>
      <c r="B210" s="12"/>
      <c r="C210" s="12"/>
      <c r="D210" s="12"/>
      <c r="E210" s="12"/>
      <c r="F210" s="12"/>
      <c r="G210" s="12"/>
      <c r="H210" s="12"/>
      <c r="I210" s="12"/>
      <c r="J210" s="12"/>
      <c r="K210" s="12"/>
      <c r="L210" s="12"/>
      <c r="M210" s="12"/>
      <c r="N210" s="12"/>
    </row>
    <row r="211" spans="1:14" x14ac:dyDescent="0.25">
      <c r="A211" s="13"/>
      <c r="B211" s="36" t="s">
        <v>396</v>
      </c>
      <c r="C211" s="36"/>
      <c r="D211" s="36"/>
      <c r="E211" s="36"/>
      <c r="F211" s="36"/>
      <c r="G211" s="36"/>
      <c r="H211" s="36"/>
      <c r="I211" s="36"/>
      <c r="J211" s="36"/>
      <c r="K211" s="36"/>
      <c r="L211" s="36"/>
      <c r="M211" s="36"/>
      <c r="N211" s="36"/>
    </row>
    <row r="212" spans="1:14" x14ac:dyDescent="0.25">
      <c r="A212" s="13"/>
      <c r="B212" s="12"/>
      <c r="C212" s="12"/>
      <c r="D212" s="12"/>
      <c r="E212" s="12"/>
      <c r="F212" s="12"/>
      <c r="G212" s="12"/>
      <c r="H212" s="12"/>
      <c r="I212" s="12"/>
      <c r="J212" s="12"/>
      <c r="K212" s="12"/>
      <c r="L212" s="12"/>
      <c r="M212" s="12"/>
      <c r="N212" s="12"/>
    </row>
    <row r="213" spans="1:14" ht="25.5" customHeight="1" x14ac:dyDescent="0.25">
      <c r="A213" s="13"/>
      <c r="B213" s="37" t="s">
        <v>397</v>
      </c>
      <c r="C213" s="37"/>
      <c r="D213" s="37"/>
      <c r="E213" s="37"/>
      <c r="F213" s="37"/>
      <c r="G213" s="37"/>
      <c r="H213" s="37"/>
      <c r="I213" s="37"/>
      <c r="J213" s="37"/>
      <c r="K213" s="37"/>
      <c r="L213" s="37"/>
      <c r="M213" s="37"/>
      <c r="N213" s="37"/>
    </row>
    <row r="214" spans="1:14" x14ac:dyDescent="0.25">
      <c r="A214" s="13"/>
      <c r="B214" s="12"/>
      <c r="C214" s="12"/>
      <c r="D214" s="12"/>
      <c r="E214" s="12"/>
      <c r="F214" s="12"/>
      <c r="G214" s="12"/>
      <c r="H214" s="12"/>
      <c r="I214" s="12"/>
      <c r="J214" s="12"/>
      <c r="K214" s="12"/>
      <c r="L214" s="12"/>
      <c r="M214" s="12"/>
      <c r="N214" s="12"/>
    </row>
    <row r="215" spans="1:14" ht="25.5" customHeight="1" x14ac:dyDescent="0.25">
      <c r="A215" s="13"/>
      <c r="B215" s="37" t="s">
        <v>398</v>
      </c>
      <c r="C215" s="37"/>
      <c r="D215" s="37"/>
      <c r="E215" s="37"/>
      <c r="F215" s="37"/>
      <c r="G215" s="37"/>
      <c r="H215" s="37"/>
      <c r="I215" s="37"/>
      <c r="J215" s="37"/>
      <c r="K215" s="37"/>
      <c r="L215" s="37"/>
      <c r="M215" s="37"/>
      <c r="N215" s="37"/>
    </row>
    <row r="216" spans="1:14" x14ac:dyDescent="0.25">
      <c r="A216" s="13"/>
      <c r="B216" s="12"/>
      <c r="C216" s="12"/>
      <c r="D216" s="12"/>
      <c r="E216" s="12"/>
      <c r="F216" s="12"/>
      <c r="G216" s="12"/>
      <c r="H216" s="12"/>
      <c r="I216" s="12"/>
      <c r="J216" s="12"/>
      <c r="K216" s="12"/>
      <c r="L216" s="12"/>
      <c r="M216" s="12"/>
      <c r="N216" s="12"/>
    </row>
    <row r="217" spans="1:14" x14ac:dyDescent="0.25">
      <c r="A217" s="13"/>
      <c r="B217" s="38"/>
      <c r="C217" s="38"/>
      <c r="D217" s="38"/>
      <c r="E217" s="38"/>
      <c r="F217" s="38"/>
      <c r="G217" s="38"/>
      <c r="H217" s="38"/>
      <c r="I217" s="38"/>
      <c r="J217" s="38"/>
      <c r="K217" s="38"/>
      <c r="L217" s="38"/>
      <c r="M217" s="38"/>
      <c r="N217" s="38"/>
    </row>
    <row r="218" spans="1:14" x14ac:dyDescent="0.25">
      <c r="A218" s="13"/>
      <c r="B218" s="12"/>
      <c r="C218" s="12"/>
      <c r="D218" s="12"/>
      <c r="E218" s="12"/>
      <c r="F218" s="12"/>
      <c r="G218" s="12"/>
      <c r="H218" s="12"/>
      <c r="I218" s="12"/>
      <c r="J218" s="12"/>
      <c r="K218" s="12"/>
      <c r="L218" s="12"/>
      <c r="M218" s="12"/>
      <c r="N218" s="12"/>
    </row>
    <row r="219" spans="1:14" ht="25.5" customHeight="1" x14ac:dyDescent="0.25">
      <c r="A219" s="13"/>
      <c r="B219" s="37" t="s">
        <v>399</v>
      </c>
      <c r="C219" s="37"/>
      <c r="D219" s="37"/>
      <c r="E219" s="37"/>
      <c r="F219" s="37"/>
      <c r="G219" s="37"/>
      <c r="H219" s="37"/>
      <c r="I219" s="37"/>
      <c r="J219" s="37"/>
      <c r="K219" s="37"/>
      <c r="L219" s="37"/>
      <c r="M219" s="37"/>
      <c r="N219" s="37"/>
    </row>
    <row r="220" spans="1:14" x14ac:dyDescent="0.25">
      <c r="A220" s="13"/>
      <c r="B220" s="12"/>
      <c r="C220" s="12"/>
      <c r="D220" s="12"/>
      <c r="E220" s="12"/>
      <c r="F220" s="12"/>
      <c r="G220" s="12"/>
      <c r="H220" s="12"/>
      <c r="I220" s="12"/>
      <c r="J220" s="12"/>
      <c r="K220" s="12"/>
      <c r="L220" s="12"/>
      <c r="M220" s="12"/>
      <c r="N220" s="12"/>
    </row>
    <row r="221" spans="1:14" ht="25.5" customHeight="1" x14ac:dyDescent="0.25">
      <c r="A221" s="13"/>
      <c r="B221" s="37" t="s">
        <v>400</v>
      </c>
      <c r="C221" s="37"/>
      <c r="D221" s="37"/>
      <c r="E221" s="37"/>
      <c r="F221" s="37"/>
      <c r="G221" s="37"/>
      <c r="H221" s="37"/>
      <c r="I221" s="37"/>
      <c r="J221" s="37"/>
      <c r="K221" s="37"/>
      <c r="L221" s="37"/>
      <c r="M221" s="37"/>
      <c r="N221" s="37"/>
    </row>
    <row r="222" spans="1:14" x14ac:dyDescent="0.25">
      <c r="A222" s="13"/>
      <c r="B222" s="12"/>
      <c r="C222" s="12"/>
      <c r="D222" s="12"/>
      <c r="E222" s="12"/>
      <c r="F222" s="12"/>
      <c r="G222" s="12"/>
      <c r="H222" s="12"/>
      <c r="I222" s="12"/>
      <c r="J222" s="12"/>
      <c r="K222" s="12"/>
      <c r="L222" s="12"/>
      <c r="M222" s="12"/>
      <c r="N222" s="12"/>
    </row>
    <row r="223" spans="1:14" x14ac:dyDescent="0.25">
      <c r="A223" s="13"/>
      <c r="B223" s="37" t="s">
        <v>370</v>
      </c>
      <c r="C223" s="37"/>
      <c r="D223" s="37"/>
      <c r="E223" s="37"/>
      <c r="F223" s="37"/>
      <c r="G223" s="37"/>
      <c r="H223" s="37"/>
      <c r="I223" s="37"/>
      <c r="J223" s="37"/>
      <c r="K223" s="37"/>
      <c r="L223" s="37"/>
      <c r="M223" s="37"/>
      <c r="N223" s="37"/>
    </row>
    <row r="224" spans="1:14" x14ac:dyDescent="0.25">
      <c r="A224" s="13"/>
      <c r="B224" s="12"/>
      <c r="C224" s="12"/>
      <c r="D224" s="12"/>
      <c r="E224" s="12"/>
      <c r="F224" s="12"/>
      <c r="G224" s="12"/>
      <c r="H224" s="12"/>
      <c r="I224" s="12"/>
      <c r="J224" s="12"/>
      <c r="K224" s="12"/>
      <c r="L224" s="12"/>
      <c r="M224" s="12"/>
      <c r="N224" s="12"/>
    </row>
    <row r="225" spans="1:14" ht="15.75" x14ac:dyDescent="0.25">
      <c r="A225" s="13"/>
      <c r="B225" s="39"/>
      <c r="C225" s="39"/>
      <c r="D225" s="39"/>
      <c r="E225" s="39"/>
      <c r="F225" s="39"/>
      <c r="G225" s="39"/>
      <c r="H225" s="39"/>
      <c r="I225" s="39"/>
      <c r="J225" s="39"/>
      <c r="K225" s="39"/>
      <c r="L225" s="39"/>
      <c r="M225" s="39"/>
      <c r="N225" s="39"/>
    </row>
    <row r="226" spans="1:14" x14ac:dyDescent="0.25">
      <c r="A226" s="13"/>
      <c r="B226" s="5"/>
      <c r="C226" s="5"/>
      <c r="D226" s="5"/>
      <c r="E226" s="5"/>
      <c r="F226" s="5"/>
      <c r="G226" s="5"/>
      <c r="H226" s="5"/>
      <c r="I226" s="5"/>
      <c r="J226" s="5"/>
      <c r="K226" s="5"/>
      <c r="L226" s="5"/>
      <c r="M226" s="5"/>
      <c r="N226" s="5"/>
    </row>
    <row r="227" spans="1:14" ht="15.75" thickBot="1" x14ac:dyDescent="0.3">
      <c r="A227" s="13"/>
      <c r="B227" s="5"/>
      <c r="C227" s="5" t="s">
        <v>270</v>
      </c>
      <c r="D227" s="33" t="s">
        <v>401</v>
      </c>
      <c r="E227" s="33"/>
      <c r="F227" s="33"/>
      <c r="G227" s="33"/>
      <c r="H227" s="33"/>
      <c r="I227" s="33"/>
      <c r="J227" s="33"/>
      <c r="K227" s="33"/>
      <c r="L227" s="33"/>
      <c r="M227" s="33"/>
      <c r="N227" s="5"/>
    </row>
    <row r="228" spans="1:14" ht="15" customHeight="1" x14ac:dyDescent="0.25">
      <c r="A228" s="13"/>
      <c r="B228" s="12"/>
      <c r="C228" s="12" t="s">
        <v>270</v>
      </c>
      <c r="D228" s="42" t="s">
        <v>304</v>
      </c>
      <c r="E228" s="42"/>
      <c r="F228" s="43"/>
      <c r="G228" s="43" t="s">
        <v>270</v>
      </c>
      <c r="H228" s="42" t="s">
        <v>306</v>
      </c>
      <c r="I228" s="42"/>
      <c r="J228" s="43"/>
      <c r="K228" s="43"/>
      <c r="L228" s="42" t="s">
        <v>373</v>
      </c>
      <c r="M228" s="42"/>
      <c r="N228" s="12"/>
    </row>
    <row r="229" spans="1:14" ht="15.75" thickBot="1" x14ac:dyDescent="0.3">
      <c r="A229" s="13"/>
      <c r="B229" s="12"/>
      <c r="C229" s="12"/>
      <c r="D229" s="33" t="s">
        <v>402</v>
      </c>
      <c r="E229" s="33"/>
      <c r="F229" s="12"/>
      <c r="G229" s="12"/>
      <c r="H229" s="33" t="s">
        <v>307</v>
      </c>
      <c r="I229" s="33"/>
      <c r="J229" s="12"/>
      <c r="K229" s="12"/>
      <c r="L229" s="33" t="s">
        <v>309</v>
      </c>
      <c r="M229" s="33"/>
      <c r="N229" s="12"/>
    </row>
    <row r="230" spans="1:14" ht="15" customHeight="1" x14ac:dyDescent="0.25">
      <c r="A230" s="13"/>
      <c r="B230" s="5"/>
      <c r="C230" s="5" t="s">
        <v>270</v>
      </c>
      <c r="D230" s="34" t="s">
        <v>310</v>
      </c>
      <c r="E230" s="34"/>
      <c r="F230" s="34"/>
      <c r="G230" s="34"/>
      <c r="H230" s="34"/>
      <c r="I230" s="34"/>
      <c r="J230" s="34"/>
      <c r="K230" s="34"/>
      <c r="L230" s="34"/>
      <c r="M230" s="34"/>
      <c r="N230" s="5"/>
    </row>
    <row r="231" spans="1:14" x14ac:dyDescent="0.25">
      <c r="A231" s="13"/>
      <c r="B231" s="40" t="s">
        <v>37</v>
      </c>
      <c r="C231" s="20" t="s">
        <v>270</v>
      </c>
      <c r="D231" s="19"/>
      <c r="E231" s="19"/>
      <c r="F231" s="19"/>
      <c r="G231" s="20" t="s">
        <v>270</v>
      </c>
      <c r="H231" s="19"/>
      <c r="I231" s="19"/>
      <c r="J231" s="19"/>
      <c r="K231" s="20"/>
      <c r="L231" s="19"/>
      <c r="M231" s="19"/>
      <c r="N231" s="19"/>
    </row>
    <row r="232" spans="1:14" x14ac:dyDescent="0.25">
      <c r="A232" s="13"/>
      <c r="B232" s="3" t="s">
        <v>38</v>
      </c>
      <c r="C232" s="5" t="s">
        <v>270</v>
      </c>
      <c r="D232" s="5" t="s">
        <v>290</v>
      </c>
      <c r="E232" s="28">
        <v>6945</v>
      </c>
      <c r="F232" t="s">
        <v>270</v>
      </c>
      <c r="G232" s="5" t="s">
        <v>270</v>
      </c>
      <c r="H232" s="5" t="s">
        <v>290</v>
      </c>
      <c r="I232" s="28">
        <v>82350</v>
      </c>
      <c r="J232" t="s">
        <v>270</v>
      </c>
      <c r="K232" s="5"/>
      <c r="L232" s="5" t="s">
        <v>290</v>
      </c>
      <c r="M232" s="28">
        <v>89295</v>
      </c>
      <c r="N232" t="s">
        <v>270</v>
      </c>
    </row>
    <row r="233" spans="1:14" ht="30" x14ac:dyDescent="0.25">
      <c r="A233" s="13"/>
      <c r="B233" s="19" t="s">
        <v>39</v>
      </c>
      <c r="C233" s="20" t="s">
        <v>270</v>
      </c>
      <c r="D233" s="20"/>
      <c r="E233" s="26">
        <v>16350</v>
      </c>
      <c r="F233" s="22" t="s">
        <v>270</v>
      </c>
      <c r="G233" s="20" t="s">
        <v>270</v>
      </c>
      <c r="H233" s="22"/>
      <c r="I233" s="23" t="s">
        <v>292</v>
      </c>
      <c r="J233" s="22" t="s">
        <v>270</v>
      </c>
      <c r="K233" s="20"/>
      <c r="L233" s="20"/>
      <c r="M233" s="26">
        <v>16350</v>
      </c>
      <c r="N233" s="22" t="s">
        <v>270</v>
      </c>
    </row>
    <row r="234" spans="1:14" x14ac:dyDescent="0.25">
      <c r="A234" s="13"/>
      <c r="B234" s="3" t="s">
        <v>41</v>
      </c>
      <c r="C234" s="5" t="s">
        <v>270</v>
      </c>
      <c r="D234" s="5"/>
      <c r="E234" s="28">
        <v>7016</v>
      </c>
      <c r="F234" t="s">
        <v>270</v>
      </c>
      <c r="G234" s="5" t="s">
        <v>270</v>
      </c>
      <c r="I234" s="27" t="s">
        <v>292</v>
      </c>
      <c r="J234" t="s">
        <v>270</v>
      </c>
      <c r="K234" s="5"/>
      <c r="L234" s="5"/>
      <c r="M234" s="28">
        <v>7016</v>
      </c>
      <c r="N234" t="s">
        <v>270</v>
      </c>
    </row>
    <row r="235" spans="1:14" ht="30.75" thickBot="1" x14ac:dyDescent="0.3">
      <c r="A235" s="13"/>
      <c r="B235" s="19" t="s">
        <v>44</v>
      </c>
      <c r="C235" s="20" t="s">
        <v>270</v>
      </c>
      <c r="D235" s="20"/>
      <c r="E235" s="26">
        <v>135810</v>
      </c>
      <c r="F235" s="22" t="s">
        <v>270</v>
      </c>
      <c r="G235" s="20" t="s">
        <v>270</v>
      </c>
      <c r="H235" s="20"/>
      <c r="I235" s="32" t="s">
        <v>403</v>
      </c>
      <c r="J235" s="22" t="s">
        <v>312</v>
      </c>
      <c r="K235" s="20"/>
      <c r="L235" s="20"/>
      <c r="M235" s="26">
        <v>92611</v>
      </c>
      <c r="N235" s="22" t="s">
        <v>270</v>
      </c>
    </row>
    <row r="236" spans="1:14" x14ac:dyDescent="0.25">
      <c r="A236" s="13"/>
      <c r="B236" s="29"/>
      <c r="C236" s="29" t="s">
        <v>270</v>
      </c>
      <c r="D236" s="30"/>
      <c r="E236" s="30"/>
      <c r="F236" s="29"/>
      <c r="G236" s="29" t="s">
        <v>270</v>
      </c>
      <c r="H236" s="30"/>
      <c r="I236" s="30"/>
      <c r="J236" s="29"/>
      <c r="K236" s="29"/>
      <c r="L236" s="30"/>
      <c r="M236" s="30"/>
      <c r="N236" s="29"/>
    </row>
    <row r="237" spans="1:14" x14ac:dyDescent="0.25">
      <c r="A237" s="13"/>
      <c r="B237" s="3" t="s">
        <v>320</v>
      </c>
      <c r="C237" s="24" t="s">
        <v>270</v>
      </c>
      <c r="D237" s="5"/>
      <c r="E237" s="28">
        <v>135810</v>
      </c>
      <c r="F237" t="s">
        <v>270</v>
      </c>
      <c r="G237" s="24" t="s">
        <v>270</v>
      </c>
      <c r="H237" s="5"/>
      <c r="I237" s="25" t="s">
        <v>403</v>
      </c>
      <c r="J237" t="s">
        <v>312</v>
      </c>
      <c r="K237" s="24"/>
      <c r="L237" s="5"/>
      <c r="M237" s="28">
        <v>92611</v>
      </c>
      <c r="N237" t="s">
        <v>270</v>
      </c>
    </row>
    <row r="238" spans="1:14" x14ac:dyDescent="0.25">
      <c r="A238" s="13"/>
      <c r="B238" s="19" t="s">
        <v>325</v>
      </c>
      <c r="C238" s="21" t="s">
        <v>270</v>
      </c>
      <c r="D238" s="22"/>
      <c r="E238" s="23" t="s">
        <v>292</v>
      </c>
      <c r="F238" s="22" t="s">
        <v>270</v>
      </c>
      <c r="G238" s="21" t="s">
        <v>270</v>
      </c>
      <c r="H238" s="20"/>
      <c r="I238" s="26">
        <v>1066</v>
      </c>
      <c r="J238" s="22" t="s">
        <v>270</v>
      </c>
      <c r="K238" s="21"/>
      <c r="L238" s="20"/>
      <c r="M238" s="26">
        <v>1066</v>
      </c>
      <c r="N238" s="22" t="s">
        <v>270</v>
      </c>
    </row>
    <row r="239" spans="1:14" ht="15.75" thickBot="1" x14ac:dyDescent="0.3">
      <c r="A239" s="13"/>
      <c r="B239" s="3" t="s">
        <v>57</v>
      </c>
      <c r="C239" s="24" t="s">
        <v>270</v>
      </c>
      <c r="D239" s="5"/>
      <c r="E239" s="28">
        <v>18471</v>
      </c>
      <c r="F239" t="s">
        <v>270</v>
      </c>
      <c r="G239" s="24" t="s">
        <v>270</v>
      </c>
      <c r="I239" s="27" t="s">
        <v>292</v>
      </c>
      <c r="J239" t="s">
        <v>270</v>
      </c>
      <c r="K239" s="24"/>
      <c r="L239" s="5"/>
      <c r="M239" s="28">
        <v>18471</v>
      </c>
      <c r="N239" t="s">
        <v>270</v>
      </c>
    </row>
    <row r="240" spans="1:14" x14ac:dyDescent="0.25">
      <c r="A240" s="13"/>
      <c r="B240" s="29"/>
      <c r="C240" s="29" t="s">
        <v>270</v>
      </c>
      <c r="D240" s="30"/>
      <c r="E240" s="30"/>
      <c r="F240" s="29"/>
      <c r="G240" s="29" t="s">
        <v>270</v>
      </c>
      <c r="H240" s="30"/>
      <c r="I240" s="30"/>
      <c r="J240" s="29"/>
      <c r="K240" s="29"/>
      <c r="L240" s="30"/>
      <c r="M240" s="30"/>
      <c r="N240" s="29"/>
    </row>
    <row r="241" spans="1:14" ht="15.75" thickBot="1" x14ac:dyDescent="0.3">
      <c r="A241" s="13"/>
      <c r="B241" s="19" t="s">
        <v>327</v>
      </c>
      <c r="C241" s="21" t="s">
        <v>270</v>
      </c>
      <c r="D241" s="20" t="s">
        <v>290</v>
      </c>
      <c r="E241" s="26">
        <v>184592</v>
      </c>
      <c r="F241" s="22" t="s">
        <v>270</v>
      </c>
      <c r="G241" s="21" t="s">
        <v>270</v>
      </c>
      <c r="H241" s="20" t="s">
        <v>290</v>
      </c>
      <c r="I241" s="26">
        <v>40217</v>
      </c>
      <c r="J241" s="22" t="s">
        <v>270</v>
      </c>
      <c r="K241" s="21"/>
      <c r="L241" s="20" t="s">
        <v>290</v>
      </c>
      <c r="M241" s="26">
        <v>224809</v>
      </c>
      <c r="N241" s="22" t="s">
        <v>270</v>
      </c>
    </row>
    <row r="242" spans="1:14" ht="15.75" thickTop="1" x14ac:dyDescent="0.25">
      <c r="A242" s="13"/>
      <c r="B242" s="29"/>
      <c r="C242" s="29" t="s">
        <v>270</v>
      </c>
      <c r="D242" s="31"/>
      <c r="E242" s="31"/>
      <c r="F242" s="29"/>
      <c r="G242" s="29" t="s">
        <v>270</v>
      </c>
      <c r="H242" s="31"/>
      <c r="I242" s="31"/>
      <c r="J242" s="29"/>
      <c r="K242" s="29"/>
      <c r="L242" s="31"/>
      <c r="M242" s="31"/>
      <c r="N242" s="29"/>
    </row>
    <row r="243" spans="1:14" x14ac:dyDescent="0.25">
      <c r="A243" s="13"/>
      <c r="B243" s="41" t="s">
        <v>329</v>
      </c>
      <c r="C243" s="24" t="s">
        <v>270</v>
      </c>
      <c r="D243" s="3"/>
      <c r="E243" s="3"/>
      <c r="F243" s="3"/>
      <c r="G243" s="24" t="s">
        <v>270</v>
      </c>
      <c r="H243" s="3"/>
      <c r="I243" s="3"/>
      <c r="J243" s="3"/>
      <c r="K243" s="24"/>
      <c r="L243" s="3"/>
      <c r="M243" s="3"/>
      <c r="N243" s="3"/>
    </row>
    <row r="244" spans="1:14" x14ac:dyDescent="0.25">
      <c r="A244" s="13"/>
      <c r="B244" s="19" t="s">
        <v>330</v>
      </c>
      <c r="C244" s="21" t="s">
        <v>270</v>
      </c>
      <c r="D244" s="20"/>
      <c r="E244" s="20"/>
      <c r="F244" s="20"/>
      <c r="G244" s="21" t="s">
        <v>270</v>
      </c>
      <c r="H244" s="20"/>
      <c r="I244" s="20"/>
      <c r="J244" s="20"/>
      <c r="K244" s="21"/>
      <c r="L244" s="20"/>
      <c r="M244" s="20"/>
      <c r="N244" s="20"/>
    </row>
    <row r="245" spans="1:14" x14ac:dyDescent="0.25">
      <c r="A245" s="13"/>
      <c r="B245" s="3" t="s">
        <v>60</v>
      </c>
      <c r="C245" s="24" t="s">
        <v>270</v>
      </c>
      <c r="D245" s="5" t="s">
        <v>290</v>
      </c>
      <c r="E245" s="28">
        <v>93697</v>
      </c>
      <c r="F245" t="s">
        <v>270</v>
      </c>
      <c r="G245" s="24" t="s">
        <v>270</v>
      </c>
      <c r="H245" t="s">
        <v>290</v>
      </c>
      <c r="I245" s="27" t="s">
        <v>292</v>
      </c>
      <c r="J245" t="s">
        <v>270</v>
      </c>
      <c r="K245" s="24"/>
      <c r="L245" s="5" t="s">
        <v>290</v>
      </c>
      <c r="M245" s="28">
        <v>93697</v>
      </c>
      <c r="N245" t="s">
        <v>270</v>
      </c>
    </row>
    <row r="246" spans="1:14" ht="30" x14ac:dyDescent="0.25">
      <c r="A246" s="13"/>
      <c r="B246" s="19" t="s">
        <v>61</v>
      </c>
      <c r="C246" s="21" t="s">
        <v>270</v>
      </c>
      <c r="D246" s="20"/>
      <c r="E246" s="26">
        <v>6018</v>
      </c>
      <c r="F246" s="22" t="s">
        <v>270</v>
      </c>
      <c r="G246" s="21" t="s">
        <v>270</v>
      </c>
      <c r="H246" s="22"/>
      <c r="I246" s="23" t="s">
        <v>292</v>
      </c>
      <c r="J246" s="22" t="s">
        <v>270</v>
      </c>
      <c r="K246" s="21"/>
      <c r="L246" s="20"/>
      <c r="M246" s="26">
        <v>6018</v>
      </c>
      <c r="N246" s="22" t="s">
        <v>270</v>
      </c>
    </row>
    <row r="247" spans="1:14" ht="15.75" thickBot="1" x14ac:dyDescent="0.3">
      <c r="A247" s="13"/>
      <c r="B247" s="3" t="s">
        <v>62</v>
      </c>
      <c r="C247" s="24" t="s">
        <v>270</v>
      </c>
      <c r="D247" s="5"/>
      <c r="E247" s="28">
        <v>119785</v>
      </c>
      <c r="F247" t="s">
        <v>270</v>
      </c>
      <c r="G247" s="24" t="s">
        <v>270</v>
      </c>
      <c r="I247" s="27" t="s">
        <v>292</v>
      </c>
      <c r="J247" t="s">
        <v>270</v>
      </c>
      <c r="K247" s="24"/>
      <c r="L247" s="5"/>
      <c r="M247" s="28">
        <v>119785</v>
      </c>
      <c r="N247" t="s">
        <v>270</v>
      </c>
    </row>
    <row r="248" spans="1:14" x14ac:dyDescent="0.25">
      <c r="A248" s="13"/>
      <c r="B248" s="29"/>
      <c r="C248" s="29" t="s">
        <v>270</v>
      </c>
      <c r="D248" s="30"/>
      <c r="E248" s="30"/>
      <c r="F248" s="29"/>
      <c r="G248" s="29" t="s">
        <v>270</v>
      </c>
      <c r="H248" s="30"/>
      <c r="I248" s="30"/>
      <c r="J248" s="29"/>
      <c r="K248" s="29"/>
      <c r="L248" s="30"/>
      <c r="M248" s="30"/>
      <c r="N248" s="29"/>
    </row>
    <row r="249" spans="1:14" x14ac:dyDescent="0.25">
      <c r="A249" s="13"/>
      <c r="B249" s="19" t="s">
        <v>63</v>
      </c>
      <c r="C249" s="21" t="s">
        <v>270</v>
      </c>
      <c r="D249" s="20"/>
      <c r="E249" s="26">
        <v>219500</v>
      </c>
      <c r="F249" s="22" t="s">
        <v>270</v>
      </c>
      <c r="G249" s="21" t="s">
        <v>270</v>
      </c>
      <c r="H249" s="22"/>
      <c r="I249" s="23" t="s">
        <v>292</v>
      </c>
      <c r="J249" s="22" t="s">
        <v>270</v>
      </c>
      <c r="K249" s="21"/>
      <c r="L249" s="20"/>
      <c r="M249" s="26">
        <v>219500</v>
      </c>
      <c r="N249" s="22" t="s">
        <v>270</v>
      </c>
    </row>
    <row r="250" spans="1:14" ht="15.75" thickBot="1" x14ac:dyDescent="0.3">
      <c r="A250" s="13"/>
      <c r="B250" s="3" t="s">
        <v>382</v>
      </c>
      <c r="C250" s="24" t="s">
        <v>270</v>
      </c>
      <c r="D250" s="5"/>
      <c r="E250" s="25">
        <v>104</v>
      </c>
      <c r="F250" t="s">
        <v>270</v>
      </c>
      <c r="G250" s="24" t="s">
        <v>270</v>
      </c>
      <c r="I250" s="27" t="s">
        <v>292</v>
      </c>
      <c r="J250" t="s">
        <v>270</v>
      </c>
      <c r="K250" s="24"/>
      <c r="L250" s="5"/>
      <c r="M250" s="25">
        <v>104</v>
      </c>
      <c r="N250" t="s">
        <v>270</v>
      </c>
    </row>
    <row r="251" spans="1:14" x14ac:dyDescent="0.25">
      <c r="A251" s="13"/>
      <c r="B251" s="29"/>
      <c r="C251" s="29" t="s">
        <v>270</v>
      </c>
      <c r="D251" s="30"/>
      <c r="E251" s="30"/>
      <c r="F251" s="29"/>
      <c r="G251" s="29" t="s">
        <v>270</v>
      </c>
      <c r="H251" s="30"/>
      <c r="I251" s="30"/>
      <c r="J251" s="29"/>
      <c r="K251" s="29"/>
      <c r="L251" s="30"/>
      <c r="M251" s="30"/>
      <c r="N251" s="29"/>
    </row>
    <row r="252" spans="1:14" ht="15.75" thickBot="1" x14ac:dyDescent="0.3">
      <c r="A252" s="13"/>
      <c r="B252" s="19" t="s">
        <v>332</v>
      </c>
      <c r="C252" s="21" t="s">
        <v>270</v>
      </c>
      <c r="D252" s="20" t="s">
        <v>290</v>
      </c>
      <c r="E252" s="26">
        <v>219604</v>
      </c>
      <c r="F252" s="22" t="s">
        <v>270</v>
      </c>
      <c r="G252" s="21" t="s">
        <v>270</v>
      </c>
      <c r="H252" s="22" t="s">
        <v>290</v>
      </c>
      <c r="I252" s="23" t="s">
        <v>292</v>
      </c>
      <c r="J252" s="22" t="s">
        <v>270</v>
      </c>
      <c r="K252" s="21"/>
      <c r="L252" s="20" t="s">
        <v>290</v>
      </c>
      <c r="M252" s="26">
        <v>219604</v>
      </c>
      <c r="N252" s="22" t="s">
        <v>270</v>
      </c>
    </row>
    <row r="253" spans="1:14" ht="15.75" thickTop="1" x14ac:dyDescent="0.25">
      <c r="A253" s="13"/>
      <c r="B253" s="29"/>
      <c r="C253" s="29" t="s">
        <v>270</v>
      </c>
      <c r="D253" s="31"/>
      <c r="E253" s="31"/>
      <c r="F253" s="29"/>
      <c r="G253" s="29" t="s">
        <v>270</v>
      </c>
      <c r="H253" s="31"/>
      <c r="I253" s="31"/>
      <c r="J253" s="29"/>
      <c r="K253" s="29"/>
      <c r="L253" s="31"/>
      <c r="M253" s="31"/>
      <c r="N253" s="29"/>
    </row>
    <row r="254" spans="1:14" ht="15.75" thickBot="1" x14ac:dyDescent="0.3">
      <c r="A254" s="13"/>
      <c r="B254" s="3" t="s">
        <v>404</v>
      </c>
      <c r="C254" s="24" t="s">
        <v>270</v>
      </c>
      <c r="D254" s="5"/>
      <c r="E254" s="5"/>
      <c r="F254" s="5"/>
      <c r="G254" s="24" t="s">
        <v>270</v>
      </c>
      <c r="H254" s="5"/>
      <c r="I254" s="5"/>
      <c r="J254" s="5"/>
      <c r="K254" s="24"/>
      <c r="L254" s="5" t="s">
        <v>290</v>
      </c>
      <c r="M254" s="28">
        <v>5205</v>
      </c>
      <c r="N254" t="s">
        <v>270</v>
      </c>
    </row>
    <row r="255" spans="1:14" ht="15.75" thickTop="1" x14ac:dyDescent="0.25">
      <c r="A255" s="13"/>
      <c r="B255" s="29"/>
      <c r="C255" s="29" t="s">
        <v>270</v>
      </c>
      <c r="D255" s="29"/>
      <c r="E255" s="29"/>
      <c r="F255" s="29"/>
      <c r="G255" s="29" t="s">
        <v>270</v>
      </c>
      <c r="H255" s="29"/>
      <c r="I255" s="29"/>
      <c r="J255" s="29"/>
      <c r="K255" s="29"/>
      <c r="L255" s="31"/>
      <c r="M255" s="31"/>
      <c r="N255" s="29"/>
    </row>
    <row r="256" spans="1:14" x14ac:dyDescent="0.25">
      <c r="A256" s="13"/>
      <c r="B256" s="12"/>
      <c r="C256" s="12"/>
      <c r="D256" s="12"/>
      <c r="E256" s="12"/>
      <c r="F256" s="12"/>
      <c r="G256" s="12"/>
      <c r="H256" s="12"/>
      <c r="I256" s="12"/>
      <c r="J256" s="12"/>
      <c r="K256" s="12"/>
      <c r="L256" s="12"/>
      <c r="M256" s="12"/>
      <c r="N256" s="12"/>
    </row>
    <row r="257" spans="1:14" x14ac:dyDescent="0.25">
      <c r="A257" s="13"/>
      <c r="B257" s="37" t="s">
        <v>344</v>
      </c>
      <c r="C257" s="37"/>
      <c r="D257" s="37"/>
      <c r="E257" s="37"/>
      <c r="F257" s="37"/>
      <c r="G257" s="37"/>
      <c r="H257" s="37"/>
      <c r="I257" s="37"/>
      <c r="J257" s="37"/>
      <c r="K257" s="37"/>
      <c r="L257" s="37"/>
      <c r="M257" s="37"/>
      <c r="N257" s="37"/>
    </row>
    <row r="258" spans="1:14" x14ac:dyDescent="0.25">
      <c r="A258" s="13"/>
      <c r="B258" s="12"/>
      <c r="C258" s="12"/>
      <c r="D258" s="12"/>
      <c r="E258" s="12"/>
      <c r="F258" s="12"/>
      <c r="G258" s="12"/>
      <c r="H258" s="12"/>
      <c r="I258" s="12"/>
      <c r="J258" s="12"/>
      <c r="K258" s="12"/>
      <c r="L258" s="12"/>
      <c r="M258" s="12"/>
      <c r="N258" s="12"/>
    </row>
    <row r="259" spans="1:14" ht="25.5" customHeight="1" x14ac:dyDescent="0.25">
      <c r="A259" s="13"/>
      <c r="B259" s="45" t="s">
        <v>405</v>
      </c>
      <c r="C259" s="45"/>
      <c r="D259" s="45"/>
      <c r="E259" s="45"/>
      <c r="F259" s="45"/>
      <c r="G259" s="45"/>
      <c r="H259" s="45"/>
      <c r="I259" s="45"/>
      <c r="J259" s="45"/>
      <c r="K259" s="45"/>
      <c r="L259" s="45"/>
      <c r="M259" s="45"/>
      <c r="N259" s="45"/>
    </row>
    <row r="260" spans="1:14" x14ac:dyDescent="0.25">
      <c r="A260" s="13"/>
      <c r="B260" s="12"/>
      <c r="C260" s="12"/>
      <c r="D260" s="12"/>
      <c r="E260" s="12"/>
      <c r="F260" s="12"/>
      <c r="G260" s="12"/>
      <c r="H260" s="12"/>
      <c r="I260" s="12"/>
      <c r="J260" s="12"/>
      <c r="K260" s="12"/>
      <c r="L260" s="12"/>
      <c r="M260" s="12"/>
      <c r="N260" s="12"/>
    </row>
    <row r="261" spans="1:14" x14ac:dyDescent="0.25">
      <c r="A261" s="13"/>
      <c r="B261" s="38"/>
      <c r="C261" s="38"/>
      <c r="D261" s="38"/>
      <c r="E261" s="38"/>
      <c r="F261" s="38"/>
      <c r="G261" s="38"/>
      <c r="H261" s="38"/>
      <c r="I261" s="38"/>
      <c r="J261" s="38"/>
      <c r="K261" s="38"/>
      <c r="L261" s="38"/>
      <c r="M261" s="38"/>
      <c r="N261" s="38"/>
    </row>
    <row r="262" spans="1:14" x14ac:dyDescent="0.25">
      <c r="A262" s="13"/>
      <c r="B262" s="12"/>
      <c r="C262" s="12"/>
      <c r="D262" s="12"/>
      <c r="E262" s="12"/>
      <c r="F262" s="12"/>
      <c r="G262" s="12"/>
      <c r="H262" s="12"/>
      <c r="I262" s="12"/>
      <c r="J262" s="12"/>
      <c r="K262" s="12"/>
      <c r="L262" s="12"/>
      <c r="M262" s="12"/>
      <c r="N262" s="12"/>
    </row>
    <row r="263" spans="1:14" ht="25.5" customHeight="1" x14ac:dyDescent="0.25">
      <c r="A263" s="13"/>
      <c r="B263" s="45" t="s">
        <v>386</v>
      </c>
      <c r="C263" s="45"/>
      <c r="D263" s="45"/>
      <c r="E263" s="45"/>
      <c r="F263" s="45"/>
      <c r="G263" s="45"/>
      <c r="H263" s="45"/>
      <c r="I263" s="45"/>
      <c r="J263" s="45"/>
      <c r="K263" s="45"/>
      <c r="L263" s="45"/>
      <c r="M263" s="45"/>
      <c r="N263" s="45"/>
    </row>
    <row r="264" spans="1:14" x14ac:dyDescent="0.25">
      <c r="A264" s="13"/>
      <c r="B264" s="12"/>
      <c r="C264" s="12"/>
      <c r="D264" s="12"/>
      <c r="E264" s="12"/>
      <c r="F264" s="12"/>
      <c r="G264" s="12"/>
      <c r="H264" s="12"/>
      <c r="I264" s="12"/>
      <c r="J264" s="12"/>
      <c r="K264" s="12"/>
      <c r="L264" s="12"/>
      <c r="M264" s="12"/>
      <c r="N264" s="12"/>
    </row>
    <row r="265" spans="1:14" ht="25.5" customHeight="1" x14ac:dyDescent="0.25">
      <c r="A265" s="13"/>
      <c r="B265" s="45" t="s">
        <v>406</v>
      </c>
      <c r="C265" s="45"/>
      <c r="D265" s="45"/>
      <c r="E265" s="45"/>
      <c r="F265" s="45"/>
      <c r="G265" s="45"/>
      <c r="H265" s="45"/>
      <c r="I265" s="45"/>
      <c r="J265" s="45"/>
      <c r="K265" s="45"/>
      <c r="L265" s="45"/>
      <c r="M265" s="45"/>
      <c r="N265" s="45"/>
    </row>
    <row r="266" spans="1:14" x14ac:dyDescent="0.25">
      <c r="A266" s="13"/>
      <c r="B266" s="12"/>
      <c r="C266" s="12"/>
      <c r="D266" s="12"/>
      <c r="E266" s="12"/>
      <c r="F266" s="12"/>
      <c r="G266" s="12"/>
      <c r="H266" s="12"/>
      <c r="I266" s="12"/>
      <c r="J266" s="12"/>
      <c r="K266" s="12"/>
      <c r="L266" s="12"/>
      <c r="M266" s="12"/>
      <c r="N266" s="12"/>
    </row>
    <row r="267" spans="1:14" ht="25.5" customHeight="1" x14ac:dyDescent="0.25">
      <c r="A267" s="13"/>
      <c r="B267" s="45" t="s">
        <v>407</v>
      </c>
      <c r="C267" s="45"/>
      <c r="D267" s="45"/>
      <c r="E267" s="45"/>
      <c r="F267" s="45"/>
      <c r="G267" s="45"/>
      <c r="H267" s="45"/>
      <c r="I267" s="45"/>
      <c r="J267" s="45"/>
      <c r="K267" s="45"/>
      <c r="L267" s="45"/>
      <c r="M267" s="45"/>
      <c r="N267" s="45"/>
    </row>
    <row r="268" spans="1:14" x14ac:dyDescent="0.25">
      <c r="A268" s="13"/>
      <c r="B268" s="12"/>
      <c r="C268" s="12"/>
      <c r="D268" s="12"/>
      <c r="E268" s="12"/>
      <c r="F268" s="12"/>
      <c r="G268" s="12"/>
      <c r="H268" s="12"/>
      <c r="I268" s="12"/>
      <c r="J268" s="12"/>
      <c r="K268" s="12"/>
      <c r="L268" s="12"/>
      <c r="M268" s="12"/>
      <c r="N268" s="12"/>
    </row>
    <row r="269" spans="1:14" ht="25.5" customHeight="1" x14ac:dyDescent="0.25">
      <c r="A269" s="13"/>
      <c r="B269" s="37" t="s">
        <v>408</v>
      </c>
      <c r="C269" s="37"/>
      <c r="D269" s="37"/>
      <c r="E269" s="37"/>
      <c r="F269" s="37"/>
      <c r="G269" s="37"/>
      <c r="H269" s="37"/>
      <c r="I269" s="37"/>
      <c r="J269" s="37"/>
      <c r="K269" s="37"/>
      <c r="L269" s="37"/>
      <c r="M269" s="37"/>
      <c r="N269" s="37"/>
    </row>
    <row r="270" spans="1:14" x14ac:dyDescent="0.25">
      <c r="A270" s="13"/>
      <c r="B270" s="12"/>
      <c r="C270" s="12"/>
      <c r="D270" s="12"/>
      <c r="E270" s="12"/>
      <c r="F270" s="12"/>
      <c r="G270" s="12"/>
      <c r="H270" s="12"/>
      <c r="I270" s="12"/>
      <c r="J270" s="12"/>
      <c r="K270" s="12"/>
      <c r="L270" s="12"/>
      <c r="M270" s="12"/>
      <c r="N270" s="12"/>
    </row>
    <row r="271" spans="1:14" x14ac:dyDescent="0.25">
      <c r="A271" s="13"/>
      <c r="B271" s="36" t="s">
        <v>409</v>
      </c>
      <c r="C271" s="36"/>
      <c r="D271" s="36"/>
      <c r="E271" s="36"/>
      <c r="F271" s="36"/>
      <c r="G271" s="36"/>
      <c r="H271" s="36"/>
      <c r="I271" s="36"/>
      <c r="J271" s="36"/>
      <c r="K271" s="36"/>
      <c r="L271" s="36"/>
      <c r="M271" s="36"/>
      <c r="N271" s="36"/>
    </row>
    <row r="272" spans="1:14" x14ac:dyDescent="0.25">
      <c r="A272" s="13"/>
      <c r="B272" s="12"/>
      <c r="C272" s="12"/>
      <c r="D272" s="12"/>
      <c r="E272" s="12"/>
      <c r="F272" s="12"/>
      <c r="G272" s="12"/>
      <c r="H272" s="12"/>
      <c r="I272" s="12"/>
      <c r="J272" s="12"/>
      <c r="K272" s="12"/>
      <c r="L272" s="12"/>
      <c r="M272" s="12"/>
      <c r="N272" s="12"/>
    </row>
    <row r="273" spans="1:14" ht="25.5" customHeight="1" x14ac:dyDescent="0.25">
      <c r="A273" s="13"/>
      <c r="B273" s="37" t="s">
        <v>410</v>
      </c>
      <c r="C273" s="37"/>
      <c r="D273" s="37"/>
      <c r="E273" s="37"/>
      <c r="F273" s="37"/>
      <c r="G273" s="37"/>
      <c r="H273" s="37"/>
      <c r="I273" s="37"/>
      <c r="J273" s="37"/>
      <c r="K273" s="37"/>
      <c r="L273" s="37"/>
      <c r="M273" s="37"/>
      <c r="N273" s="37"/>
    </row>
    <row r="274" spans="1:14" x14ac:dyDescent="0.25">
      <c r="A274" s="13"/>
      <c r="B274" s="12"/>
      <c r="C274" s="12"/>
      <c r="D274" s="12"/>
      <c r="E274" s="12"/>
      <c r="F274" s="12"/>
      <c r="G274" s="12"/>
      <c r="H274" s="12"/>
      <c r="I274" s="12"/>
      <c r="J274" s="12"/>
      <c r="K274" s="12"/>
      <c r="L274" s="12"/>
      <c r="M274" s="12"/>
      <c r="N274" s="12"/>
    </row>
    <row r="275" spans="1:14" ht="76.5" customHeight="1" x14ac:dyDescent="0.25">
      <c r="A275" s="13"/>
      <c r="B275" s="37" t="s">
        <v>411</v>
      </c>
      <c r="C275" s="37"/>
      <c r="D275" s="37"/>
      <c r="E275" s="37"/>
      <c r="F275" s="37"/>
      <c r="G275" s="37"/>
      <c r="H275" s="37"/>
      <c r="I275" s="37"/>
      <c r="J275" s="37"/>
      <c r="K275" s="37"/>
      <c r="L275" s="37"/>
      <c r="M275" s="37"/>
      <c r="N275" s="37"/>
    </row>
    <row r="276" spans="1:14" x14ac:dyDescent="0.25">
      <c r="A276" s="13"/>
      <c r="B276" s="12"/>
      <c r="C276" s="12"/>
      <c r="D276" s="12"/>
      <c r="E276" s="12"/>
      <c r="F276" s="12"/>
      <c r="G276" s="12"/>
      <c r="H276" s="12"/>
      <c r="I276" s="12"/>
      <c r="J276" s="12"/>
      <c r="K276" s="12"/>
      <c r="L276" s="12"/>
      <c r="M276" s="12"/>
      <c r="N276" s="12"/>
    </row>
    <row r="277" spans="1:14" ht="25.5" customHeight="1" x14ac:dyDescent="0.25">
      <c r="A277" s="13"/>
      <c r="B277" s="37" t="s">
        <v>412</v>
      </c>
      <c r="C277" s="37"/>
      <c r="D277" s="37"/>
      <c r="E277" s="37"/>
      <c r="F277" s="37"/>
      <c r="G277" s="37"/>
      <c r="H277" s="37"/>
      <c r="I277" s="37"/>
      <c r="J277" s="37"/>
      <c r="K277" s="37"/>
      <c r="L277" s="37"/>
      <c r="M277" s="37"/>
      <c r="N277" s="37"/>
    </row>
    <row r="278" spans="1:14" x14ac:dyDescent="0.25">
      <c r="A278" s="13"/>
      <c r="B278" s="12"/>
      <c r="C278" s="12"/>
      <c r="D278" s="12"/>
      <c r="E278" s="12"/>
      <c r="F278" s="12"/>
      <c r="G278" s="12"/>
      <c r="H278" s="12"/>
      <c r="I278" s="12"/>
      <c r="J278" s="12"/>
      <c r="K278" s="12"/>
      <c r="L278" s="12"/>
      <c r="M278" s="12"/>
      <c r="N278" s="12"/>
    </row>
    <row r="279" spans="1:14" x14ac:dyDescent="0.25">
      <c r="A279" s="13"/>
      <c r="B279" s="38"/>
      <c r="C279" s="38"/>
      <c r="D279" s="38"/>
      <c r="E279" s="38"/>
      <c r="F279" s="38"/>
      <c r="G279" s="38"/>
      <c r="H279" s="38"/>
      <c r="I279" s="38"/>
      <c r="J279" s="38"/>
      <c r="K279" s="38"/>
      <c r="L279" s="38"/>
      <c r="M279" s="38"/>
      <c r="N279" s="38"/>
    </row>
    <row r="280" spans="1:14" x14ac:dyDescent="0.25">
      <c r="A280" s="13"/>
      <c r="B280" s="12"/>
      <c r="C280" s="12"/>
      <c r="D280" s="12"/>
      <c r="E280" s="12"/>
      <c r="F280" s="12"/>
      <c r="G280" s="12"/>
      <c r="H280" s="12"/>
      <c r="I280" s="12"/>
      <c r="J280" s="12"/>
      <c r="K280" s="12"/>
      <c r="L280" s="12"/>
      <c r="M280" s="12"/>
      <c r="N280" s="12"/>
    </row>
    <row r="281" spans="1:14" x14ac:dyDescent="0.25">
      <c r="A281" s="13"/>
      <c r="B281" s="37" t="s">
        <v>370</v>
      </c>
      <c r="C281" s="37"/>
      <c r="D281" s="37"/>
      <c r="E281" s="37"/>
      <c r="F281" s="37"/>
      <c r="G281" s="37"/>
      <c r="H281" s="37"/>
      <c r="I281" s="37"/>
      <c r="J281" s="37"/>
      <c r="K281" s="37"/>
      <c r="L281" s="37"/>
      <c r="M281" s="37"/>
      <c r="N281" s="37"/>
    </row>
    <row r="282" spans="1:14" x14ac:dyDescent="0.25">
      <c r="A282" s="13"/>
      <c r="B282" s="12"/>
      <c r="C282" s="12"/>
      <c r="D282" s="12"/>
      <c r="E282" s="12"/>
      <c r="F282" s="12"/>
      <c r="G282" s="12"/>
      <c r="H282" s="12"/>
      <c r="I282" s="12"/>
      <c r="J282" s="12"/>
      <c r="K282" s="12"/>
      <c r="L282" s="12"/>
      <c r="M282" s="12"/>
      <c r="N282" s="12"/>
    </row>
    <row r="283" spans="1:14" ht="15.75" x14ac:dyDescent="0.25">
      <c r="A283" s="13"/>
      <c r="B283" s="39"/>
      <c r="C283" s="39"/>
      <c r="D283" s="39"/>
      <c r="E283" s="39"/>
      <c r="F283" s="39"/>
      <c r="G283" s="39"/>
      <c r="H283" s="39"/>
      <c r="I283" s="39"/>
      <c r="J283" s="39"/>
      <c r="K283" s="39"/>
      <c r="L283" s="39"/>
      <c r="M283" s="39"/>
      <c r="N283" s="39"/>
    </row>
    <row r="284" spans="1:14" x14ac:dyDescent="0.25">
      <c r="A284" s="13"/>
      <c r="B284" s="5"/>
      <c r="C284" s="5"/>
      <c r="D284" s="5"/>
      <c r="E284" s="5"/>
      <c r="F284" s="5"/>
      <c r="G284" s="5"/>
      <c r="H284" s="5"/>
      <c r="I284" s="5"/>
      <c r="J284" s="5"/>
      <c r="K284" s="5"/>
      <c r="L284" s="5"/>
      <c r="M284" s="5"/>
      <c r="N284" s="5"/>
    </row>
    <row r="285" spans="1:14" ht="15.75" thickBot="1" x14ac:dyDescent="0.3">
      <c r="A285" s="13"/>
      <c r="B285" s="5"/>
      <c r="C285" s="5" t="s">
        <v>270</v>
      </c>
      <c r="D285" s="33" t="s">
        <v>413</v>
      </c>
      <c r="E285" s="33"/>
      <c r="F285" s="33"/>
      <c r="G285" s="33"/>
      <c r="H285" s="33"/>
      <c r="I285" s="33"/>
      <c r="J285" s="33"/>
      <c r="K285" s="33"/>
      <c r="L285" s="33"/>
      <c r="M285" s="33"/>
      <c r="N285" s="5"/>
    </row>
    <row r="286" spans="1:14" ht="15" customHeight="1" x14ac:dyDescent="0.25">
      <c r="A286" s="13"/>
      <c r="B286" s="12"/>
      <c r="C286" s="12" t="s">
        <v>270</v>
      </c>
      <c r="D286" s="42" t="s">
        <v>304</v>
      </c>
      <c r="E286" s="42"/>
      <c r="F286" s="43"/>
      <c r="G286" s="43" t="s">
        <v>270</v>
      </c>
      <c r="H286" s="42" t="s">
        <v>306</v>
      </c>
      <c r="I286" s="42"/>
      <c r="J286" s="43"/>
      <c r="K286" s="43"/>
      <c r="L286" s="42" t="s">
        <v>373</v>
      </c>
      <c r="M286" s="42"/>
      <c r="N286" s="12"/>
    </row>
    <row r="287" spans="1:14" ht="15.75" thickBot="1" x14ac:dyDescent="0.3">
      <c r="A287" s="13"/>
      <c r="B287" s="12"/>
      <c r="C287" s="12"/>
      <c r="D287" s="33" t="s">
        <v>414</v>
      </c>
      <c r="E287" s="33"/>
      <c r="F287" s="12"/>
      <c r="G287" s="12"/>
      <c r="H287" s="33" t="s">
        <v>307</v>
      </c>
      <c r="I287" s="33"/>
      <c r="J287" s="12"/>
      <c r="K287" s="12"/>
      <c r="L287" s="33" t="s">
        <v>309</v>
      </c>
      <c r="M287" s="33"/>
      <c r="N287" s="12"/>
    </row>
    <row r="288" spans="1:14" ht="15" customHeight="1" x14ac:dyDescent="0.25">
      <c r="A288" s="13"/>
      <c r="B288" s="5"/>
      <c r="C288" s="5" t="s">
        <v>270</v>
      </c>
      <c r="D288" s="34" t="s">
        <v>310</v>
      </c>
      <c r="E288" s="34"/>
      <c r="F288" s="34"/>
      <c r="G288" s="34"/>
      <c r="H288" s="34"/>
      <c r="I288" s="34"/>
      <c r="J288" s="34"/>
      <c r="K288" s="34"/>
      <c r="L288" s="34"/>
      <c r="M288" s="34"/>
      <c r="N288" s="5"/>
    </row>
    <row r="289" spans="1:14" x14ac:dyDescent="0.25">
      <c r="A289" s="13"/>
      <c r="B289" s="40" t="s">
        <v>37</v>
      </c>
      <c r="C289" s="20" t="s">
        <v>270</v>
      </c>
      <c r="D289" s="19"/>
      <c r="E289" s="19"/>
      <c r="F289" s="19"/>
      <c r="G289" s="20" t="s">
        <v>270</v>
      </c>
      <c r="H289" s="19"/>
      <c r="I289" s="19"/>
      <c r="J289" s="19"/>
      <c r="K289" s="20"/>
      <c r="L289" s="19"/>
      <c r="M289" s="19"/>
      <c r="N289" s="19"/>
    </row>
    <row r="290" spans="1:14" x14ac:dyDescent="0.25">
      <c r="A290" s="13"/>
      <c r="B290" s="3" t="s">
        <v>38</v>
      </c>
      <c r="C290" s="5" t="s">
        <v>270</v>
      </c>
      <c r="D290" s="5" t="s">
        <v>290</v>
      </c>
      <c r="E290" s="28">
        <v>20711</v>
      </c>
      <c r="F290" t="s">
        <v>270</v>
      </c>
      <c r="G290" s="5" t="s">
        <v>270</v>
      </c>
      <c r="H290" s="5" t="s">
        <v>290</v>
      </c>
      <c r="I290" s="28">
        <v>119523</v>
      </c>
      <c r="J290" t="s">
        <v>270</v>
      </c>
      <c r="K290" s="5"/>
      <c r="L290" s="5" t="s">
        <v>290</v>
      </c>
      <c r="M290" s="28">
        <v>140234</v>
      </c>
      <c r="N290" t="s">
        <v>270</v>
      </c>
    </row>
    <row r="291" spans="1:14" ht="15.75" thickBot="1" x14ac:dyDescent="0.3">
      <c r="A291" s="13"/>
      <c r="B291" s="19" t="s">
        <v>415</v>
      </c>
      <c r="C291" s="20" t="s">
        <v>270</v>
      </c>
      <c r="D291" s="20"/>
      <c r="E291" s="26">
        <v>355750</v>
      </c>
      <c r="F291" s="22" t="s">
        <v>270</v>
      </c>
      <c r="G291" s="20" t="s">
        <v>270</v>
      </c>
      <c r="H291" s="20"/>
      <c r="I291" s="32" t="s">
        <v>416</v>
      </c>
      <c r="J291" s="22" t="s">
        <v>312</v>
      </c>
      <c r="K291" s="20"/>
      <c r="L291" s="20"/>
      <c r="M291" s="26">
        <v>340297</v>
      </c>
      <c r="N291" s="22" t="s">
        <v>270</v>
      </c>
    </row>
    <row r="292" spans="1:14" x14ac:dyDescent="0.25">
      <c r="A292" s="13"/>
      <c r="B292" s="29"/>
      <c r="C292" s="29" t="s">
        <v>270</v>
      </c>
      <c r="D292" s="30"/>
      <c r="E292" s="30"/>
      <c r="F292" s="29"/>
      <c r="G292" s="29" t="s">
        <v>270</v>
      </c>
      <c r="H292" s="30"/>
      <c r="I292" s="30"/>
      <c r="J292" s="29"/>
      <c r="K292" s="29"/>
      <c r="L292" s="30"/>
      <c r="M292" s="30"/>
      <c r="N292" s="29"/>
    </row>
    <row r="293" spans="1:14" x14ac:dyDescent="0.25">
      <c r="A293" s="13"/>
      <c r="B293" s="3" t="s">
        <v>320</v>
      </c>
      <c r="C293" s="24" t="s">
        <v>270</v>
      </c>
      <c r="D293" s="5"/>
      <c r="E293" s="28">
        <v>355750</v>
      </c>
      <c r="F293" t="s">
        <v>270</v>
      </c>
      <c r="G293" s="24" t="s">
        <v>270</v>
      </c>
      <c r="H293" s="5"/>
      <c r="I293" s="25" t="s">
        <v>416</v>
      </c>
      <c r="J293" t="s">
        <v>312</v>
      </c>
      <c r="K293" s="24"/>
      <c r="L293" s="5"/>
      <c r="M293" s="28">
        <v>340297</v>
      </c>
      <c r="N293" t="s">
        <v>270</v>
      </c>
    </row>
    <row r="294" spans="1:14" x14ac:dyDescent="0.25">
      <c r="A294" s="13"/>
      <c r="B294" s="19" t="s">
        <v>48</v>
      </c>
      <c r="C294" s="21" t="s">
        <v>270</v>
      </c>
      <c r="D294" s="20"/>
      <c r="E294" s="26">
        <v>12496</v>
      </c>
      <c r="F294" s="22" t="s">
        <v>270</v>
      </c>
      <c r="G294" s="21" t="s">
        <v>270</v>
      </c>
      <c r="H294" s="22"/>
      <c r="I294" s="23" t="s">
        <v>292</v>
      </c>
      <c r="J294" s="22" t="s">
        <v>270</v>
      </c>
      <c r="K294" s="21"/>
      <c r="L294" s="20"/>
      <c r="M294" s="26">
        <v>12496</v>
      </c>
      <c r="N294" s="22" t="s">
        <v>270</v>
      </c>
    </row>
    <row r="295" spans="1:14" x14ac:dyDescent="0.25">
      <c r="A295" s="13"/>
      <c r="B295" s="3" t="s">
        <v>324</v>
      </c>
      <c r="C295" s="24" t="s">
        <v>270</v>
      </c>
      <c r="E295" s="27" t="s">
        <v>292</v>
      </c>
      <c r="F295" t="s">
        <v>270</v>
      </c>
      <c r="G295" s="24" t="s">
        <v>270</v>
      </c>
      <c r="H295" s="5"/>
      <c r="I295" s="28">
        <v>11247</v>
      </c>
      <c r="J295" t="s">
        <v>270</v>
      </c>
      <c r="K295" s="24"/>
      <c r="L295" s="5"/>
      <c r="M295" s="28">
        <v>11247</v>
      </c>
      <c r="N295" t="s">
        <v>270</v>
      </c>
    </row>
    <row r="296" spans="1:14" x14ac:dyDescent="0.25">
      <c r="A296" s="13"/>
      <c r="B296" s="19" t="s">
        <v>55</v>
      </c>
      <c r="C296" s="21" t="s">
        <v>270</v>
      </c>
      <c r="D296" s="22"/>
      <c r="E296" s="23" t="s">
        <v>292</v>
      </c>
      <c r="F296" s="22" t="s">
        <v>270</v>
      </c>
      <c r="G296" s="21" t="s">
        <v>270</v>
      </c>
      <c r="H296" s="20"/>
      <c r="I296" s="26">
        <v>17427</v>
      </c>
      <c r="J296" s="22" t="s">
        <v>270</v>
      </c>
      <c r="K296" s="21"/>
      <c r="L296" s="20"/>
      <c r="M296" s="26">
        <v>17427</v>
      </c>
      <c r="N296" s="22" t="s">
        <v>270</v>
      </c>
    </row>
    <row r="297" spans="1:14" x14ac:dyDescent="0.25">
      <c r="A297" s="13"/>
      <c r="B297" s="3" t="s">
        <v>325</v>
      </c>
      <c r="C297" s="24" t="s">
        <v>270</v>
      </c>
      <c r="E297" s="27" t="s">
        <v>292</v>
      </c>
      <c r="F297" t="s">
        <v>270</v>
      </c>
      <c r="G297" s="24" t="s">
        <v>270</v>
      </c>
      <c r="H297" s="5"/>
      <c r="I297" s="28">
        <v>3190</v>
      </c>
      <c r="J297" t="s">
        <v>270</v>
      </c>
      <c r="K297" s="24"/>
      <c r="L297" s="5"/>
      <c r="M297" s="28">
        <v>3190</v>
      </c>
      <c r="N297" t="s">
        <v>270</v>
      </c>
    </row>
    <row r="298" spans="1:14" ht="15.75" thickBot="1" x14ac:dyDescent="0.3">
      <c r="A298" s="13"/>
      <c r="B298" s="19" t="s">
        <v>57</v>
      </c>
      <c r="C298" s="21" t="s">
        <v>270</v>
      </c>
      <c r="D298" s="20"/>
      <c r="E298" s="26">
        <v>4612</v>
      </c>
      <c r="F298" s="22" t="s">
        <v>270</v>
      </c>
      <c r="G298" s="21" t="s">
        <v>270</v>
      </c>
      <c r="H298" s="22"/>
      <c r="I298" s="23" t="s">
        <v>292</v>
      </c>
      <c r="J298" s="22" t="s">
        <v>270</v>
      </c>
      <c r="K298" s="21"/>
      <c r="L298" s="20"/>
      <c r="M298" s="26">
        <v>4612</v>
      </c>
      <c r="N298" s="22" t="s">
        <v>270</v>
      </c>
    </row>
    <row r="299" spans="1:14" x14ac:dyDescent="0.25">
      <c r="A299" s="13"/>
      <c r="B299" s="29"/>
      <c r="C299" s="29" t="s">
        <v>270</v>
      </c>
      <c r="D299" s="30"/>
      <c r="E299" s="30"/>
      <c r="F299" s="29"/>
      <c r="G299" s="29" t="s">
        <v>270</v>
      </c>
      <c r="H299" s="30"/>
      <c r="I299" s="30"/>
      <c r="J299" s="29"/>
      <c r="K299" s="29"/>
      <c r="L299" s="30"/>
      <c r="M299" s="30"/>
      <c r="N299" s="29"/>
    </row>
    <row r="300" spans="1:14" ht="15.75" thickBot="1" x14ac:dyDescent="0.3">
      <c r="A300" s="13"/>
      <c r="B300" s="3" t="s">
        <v>327</v>
      </c>
      <c r="C300" s="24" t="s">
        <v>270</v>
      </c>
      <c r="D300" s="5" t="s">
        <v>290</v>
      </c>
      <c r="E300" s="28">
        <v>393569</v>
      </c>
      <c r="F300" t="s">
        <v>270</v>
      </c>
      <c r="G300" s="24" t="s">
        <v>270</v>
      </c>
      <c r="H300" s="5" t="s">
        <v>290</v>
      </c>
      <c r="I300" s="28">
        <v>135934</v>
      </c>
      <c r="J300" t="s">
        <v>270</v>
      </c>
      <c r="K300" s="24"/>
      <c r="L300" s="5" t="s">
        <v>290</v>
      </c>
      <c r="M300" s="28">
        <v>529503</v>
      </c>
      <c r="N300" t="s">
        <v>270</v>
      </c>
    </row>
    <row r="301" spans="1:14" ht="15.75" thickTop="1" x14ac:dyDescent="0.25">
      <c r="A301" s="13"/>
      <c r="B301" s="29"/>
      <c r="C301" s="29" t="s">
        <v>270</v>
      </c>
      <c r="D301" s="31"/>
      <c r="E301" s="31"/>
      <c r="F301" s="29"/>
      <c r="G301" s="29" t="s">
        <v>270</v>
      </c>
      <c r="H301" s="31"/>
      <c r="I301" s="31"/>
      <c r="J301" s="29"/>
      <c r="K301" s="29"/>
      <c r="L301" s="31"/>
      <c r="M301" s="31"/>
      <c r="N301" s="29"/>
    </row>
    <row r="302" spans="1:14" x14ac:dyDescent="0.25">
      <c r="A302" s="13"/>
      <c r="B302" s="40" t="s">
        <v>329</v>
      </c>
      <c r="C302" s="21" t="s">
        <v>270</v>
      </c>
      <c r="D302" s="19"/>
      <c r="E302" s="19"/>
      <c r="F302" s="19"/>
      <c r="G302" s="21" t="s">
        <v>270</v>
      </c>
      <c r="H302" s="19"/>
      <c r="I302" s="19"/>
      <c r="J302" s="19"/>
      <c r="K302" s="21"/>
      <c r="L302" s="19"/>
      <c r="M302" s="19"/>
      <c r="N302" s="19"/>
    </row>
    <row r="303" spans="1:14" x14ac:dyDescent="0.25">
      <c r="A303" s="13"/>
      <c r="B303" s="3" t="s">
        <v>330</v>
      </c>
      <c r="C303" s="24" t="s">
        <v>270</v>
      </c>
      <c r="D303" s="5"/>
      <c r="E303" s="5"/>
      <c r="F303" s="5"/>
      <c r="G303" s="24" t="s">
        <v>270</v>
      </c>
      <c r="H303" s="5"/>
      <c r="I303" s="5"/>
      <c r="J303" s="5"/>
      <c r="K303" s="24"/>
      <c r="L303" s="5"/>
      <c r="M303" s="5"/>
      <c r="N303" s="5"/>
    </row>
    <row r="304" spans="1:14" x14ac:dyDescent="0.25">
      <c r="A304" s="13"/>
      <c r="B304" s="19" t="s">
        <v>60</v>
      </c>
      <c r="C304" s="21" t="s">
        <v>270</v>
      </c>
      <c r="D304" s="20" t="s">
        <v>290</v>
      </c>
      <c r="E304" s="26">
        <v>78073</v>
      </c>
      <c r="F304" s="22" t="s">
        <v>270</v>
      </c>
      <c r="G304" s="21" t="s">
        <v>270</v>
      </c>
      <c r="H304" s="22" t="s">
        <v>290</v>
      </c>
      <c r="I304" s="23" t="s">
        <v>292</v>
      </c>
      <c r="J304" s="22" t="s">
        <v>270</v>
      </c>
      <c r="K304" s="21"/>
      <c r="L304" s="20" t="s">
        <v>290</v>
      </c>
      <c r="M304" s="26">
        <v>78073</v>
      </c>
      <c r="N304" s="22" t="s">
        <v>270</v>
      </c>
    </row>
    <row r="305" spans="1:14" ht="30" x14ac:dyDescent="0.25">
      <c r="A305" s="13"/>
      <c r="B305" s="3" t="s">
        <v>61</v>
      </c>
      <c r="C305" s="24" t="s">
        <v>270</v>
      </c>
      <c r="D305" s="5"/>
      <c r="E305" s="28">
        <v>273134</v>
      </c>
      <c r="F305" t="s">
        <v>270</v>
      </c>
      <c r="G305" s="24" t="s">
        <v>270</v>
      </c>
      <c r="I305" s="27" t="s">
        <v>292</v>
      </c>
      <c r="J305" t="s">
        <v>270</v>
      </c>
      <c r="K305" s="24"/>
      <c r="L305" s="5"/>
      <c r="M305" s="28">
        <v>273134</v>
      </c>
      <c r="N305" t="s">
        <v>270</v>
      </c>
    </row>
    <row r="306" spans="1:14" ht="15.75" thickBot="1" x14ac:dyDescent="0.3">
      <c r="A306" s="13"/>
      <c r="B306" s="19" t="s">
        <v>62</v>
      </c>
      <c r="C306" s="21" t="s">
        <v>270</v>
      </c>
      <c r="D306" s="20"/>
      <c r="E306" s="26">
        <v>171627</v>
      </c>
      <c r="F306" s="22" t="s">
        <v>270</v>
      </c>
      <c r="G306" s="21" t="s">
        <v>270</v>
      </c>
      <c r="H306" s="20"/>
      <c r="I306" s="26">
        <v>1598</v>
      </c>
      <c r="J306" s="22" t="s">
        <v>270</v>
      </c>
      <c r="K306" s="21"/>
      <c r="L306" s="20"/>
      <c r="M306" s="26">
        <v>173225</v>
      </c>
      <c r="N306" s="22" t="s">
        <v>270</v>
      </c>
    </row>
    <row r="307" spans="1:14" x14ac:dyDescent="0.25">
      <c r="A307" s="13"/>
      <c r="B307" s="29"/>
      <c r="C307" s="29" t="s">
        <v>270</v>
      </c>
      <c r="D307" s="30"/>
      <c r="E307" s="30"/>
      <c r="F307" s="29"/>
      <c r="G307" s="29" t="s">
        <v>270</v>
      </c>
      <c r="H307" s="30"/>
      <c r="I307" s="30"/>
      <c r="J307" s="29"/>
      <c r="K307" s="29"/>
      <c r="L307" s="30"/>
      <c r="M307" s="30"/>
      <c r="N307" s="29"/>
    </row>
    <row r="308" spans="1:14" x14ac:dyDescent="0.25">
      <c r="A308" s="13"/>
      <c r="B308" s="3" t="s">
        <v>63</v>
      </c>
      <c r="C308" s="24" t="s">
        <v>270</v>
      </c>
      <c r="D308" s="5"/>
      <c r="E308" s="28">
        <v>522834</v>
      </c>
      <c r="F308" t="s">
        <v>270</v>
      </c>
      <c r="G308" s="24" t="s">
        <v>270</v>
      </c>
      <c r="H308" s="5"/>
      <c r="I308" s="28">
        <v>1598</v>
      </c>
      <c r="J308" t="s">
        <v>270</v>
      </c>
      <c r="K308" s="24"/>
      <c r="L308" s="5"/>
      <c r="M308" s="28">
        <v>524432</v>
      </c>
      <c r="N308" t="s">
        <v>270</v>
      </c>
    </row>
    <row r="309" spans="1:14" ht="15.75" thickBot="1" x14ac:dyDescent="0.3">
      <c r="A309" s="13"/>
      <c r="B309" s="19" t="s">
        <v>382</v>
      </c>
      <c r="C309" s="21" t="s">
        <v>270</v>
      </c>
      <c r="D309" s="20"/>
      <c r="E309" s="26">
        <v>5071</v>
      </c>
      <c r="F309" s="22" t="s">
        <v>270</v>
      </c>
      <c r="G309" s="21" t="s">
        <v>270</v>
      </c>
      <c r="H309" s="22"/>
      <c r="I309" s="23" t="s">
        <v>292</v>
      </c>
      <c r="J309" s="22" t="s">
        <v>270</v>
      </c>
      <c r="K309" s="21"/>
      <c r="L309" s="20"/>
      <c r="M309" s="26">
        <v>5071</v>
      </c>
      <c r="N309" s="22" t="s">
        <v>270</v>
      </c>
    </row>
    <row r="310" spans="1:14" x14ac:dyDescent="0.25">
      <c r="A310" s="13"/>
      <c r="B310" s="29"/>
      <c r="C310" s="29" t="s">
        <v>270</v>
      </c>
      <c r="D310" s="30"/>
      <c r="E310" s="30"/>
      <c r="F310" s="29"/>
      <c r="G310" s="29" t="s">
        <v>270</v>
      </c>
      <c r="H310" s="30"/>
      <c r="I310" s="30"/>
      <c r="J310" s="29"/>
      <c r="K310" s="29"/>
      <c r="L310" s="30"/>
      <c r="M310" s="30"/>
      <c r="N310" s="29"/>
    </row>
    <row r="311" spans="1:14" ht="15.75" thickBot="1" x14ac:dyDescent="0.3">
      <c r="A311" s="13"/>
      <c r="B311" s="3" t="s">
        <v>332</v>
      </c>
      <c r="C311" s="24" t="s">
        <v>270</v>
      </c>
      <c r="D311" s="5" t="s">
        <v>290</v>
      </c>
      <c r="E311" s="28">
        <v>527905</v>
      </c>
      <c r="F311" t="s">
        <v>270</v>
      </c>
      <c r="G311" s="24" t="s">
        <v>270</v>
      </c>
      <c r="H311" s="5" t="s">
        <v>290</v>
      </c>
      <c r="I311" s="28">
        <v>1598</v>
      </c>
      <c r="J311" t="s">
        <v>270</v>
      </c>
      <c r="K311" s="24"/>
      <c r="L311" s="5" t="s">
        <v>290</v>
      </c>
      <c r="M311" s="28">
        <v>529503</v>
      </c>
      <c r="N311" t="s">
        <v>270</v>
      </c>
    </row>
    <row r="312" spans="1:14" ht="15.75" thickTop="1" x14ac:dyDescent="0.25">
      <c r="A312" s="13"/>
      <c r="B312" s="29"/>
      <c r="C312" s="29" t="s">
        <v>270</v>
      </c>
      <c r="D312" s="31"/>
      <c r="E312" s="31"/>
      <c r="F312" s="29"/>
      <c r="G312" s="29" t="s">
        <v>270</v>
      </c>
      <c r="H312" s="31"/>
      <c r="I312" s="31"/>
      <c r="J312" s="29"/>
      <c r="K312" s="29"/>
      <c r="L312" s="31"/>
      <c r="M312" s="31"/>
      <c r="N312" s="29"/>
    </row>
    <row r="313" spans="1:14" x14ac:dyDescent="0.25">
      <c r="A313" s="13"/>
      <c r="B313" s="12"/>
      <c r="C313" s="12"/>
      <c r="D313" s="12"/>
      <c r="E313" s="12"/>
      <c r="F313" s="12"/>
      <c r="G313" s="12"/>
      <c r="H313" s="12"/>
      <c r="I313" s="12"/>
      <c r="J313" s="12"/>
      <c r="K313" s="12"/>
      <c r="L313" s="12"/>
      <c r="M313" s="12"/>
      <c r="N313" s="12"/>
    </row>
    <row r="314" spans="1:14" x14ac:dyDescent="0.25">
      <c r="A314" s="13"/>
      <c r="B314" s="37" t="s">
        <v>344</v>
      </c>
      <c r="C314" s="37"/>
      <c r="D314" s="37"/>
      <c r="E314" s="37"/>
      <c r="F314" s="37"/>
      <c r="G314" s="37"/>
      <c r="H314" s="37"/>
      <c r="I314" s="37"/>
      <c r="J314" s="37"/>
      <c r="K314" s="37"/>
      <c r="L314" s="37"/>
      <c r="M314" s="37"/>
      <c r="N314" s="37"/>
    </row>
    <row r="315" spans="1:14" x14ac:dyDescent="0.25">
      <c r="A315" s="13"/>
      <c r="B315" s="12"/>
      <c r="C315" s="12"/>
      <c r="D315" s="12"/>
      <c r="E315" s="12"/>
      <c r="F315" s="12"/>
      <c r="G315" s="12"/>
      <c r="H315" s="12"/>
      <c r="I315" s="12"/>
      <c r="J315" s="12"/>
      <c r="K315" s="12"/>
      <c r="L315" s="12"/>
      <c r="M315" s="12"/>
      <c r="N315" s="12"/>
    </row>
    <row r="316" spans="1:14" x14ac:dyDescent="0.25">
      <c r="A316" s="13"/>
      <c r="B316" s="45" t="s">
        <v>417</v>
      </c>
      <c r="C316" s="45"/>
      <c r="D316" s="45"/>
      <c r="E316" s="45"/>
      <c r="F316" s="45"/>
      <c r="G316" s="45"/>
      <c r="H316" s="45"/>
      <c r="I316" s="45"/>
      <c r="J316" s="45"/>
      <c r="K316" s="45"/>
      <c r="L316" s="45"/>
      <c r="M316" s="45"/>
      <c r="N316" s="45"/>
    </row>
    <row r="317" spans="1:14" x14ac:dyDescent="0.25">
      <c r="A317" s="13"/>
      <c r="B317" s="12"/>
      <c r="C317" s="12"/>
      <c r="D317" s="12"/>
      <c r="E317" s="12"/>
      <c r="F317" s="12"/>
      <c r="G317" s="12"/>
      <c r="H317" s="12"/>
      <c r="I317" s="12"/>
      <c r="J317" s="12"/>
      <c r="K317" s="12"/>
      <c r="L317" s="12"/>
      <c r="M317" s="12"/>
      <c r="N317" s="12"/>
    </row>
    <row r="318" spans="1:14" ht="25.5" customHeight="1" x14ac:dyDescent="0.25">
      <c r="A318" s="13"/>
      <c r="B318" s="45" t="s">
        <v>386</v>
      </c>
      <c r="C318" s="45"/>
      <c r="D318" s="45"/>
      <c r="E318" s="45"/>
      <c r="F318" s="45"/>
      <c r="G318" s="45"/>
      <c r="H318" s="45"/>
      <c r="I318" s="45"/>
      <c r="J318" s="45"/>
      <c r="K318" s="45"/>
      <c r="L318" s="45"/>
      <c r="M318" s="45"/>
      <c r="N318" s="45"/>
    </row>
    <row r="319" spans="1:14" x14ac:dyDescent="0.25">
      <c r="A319" s="13"/>
      <c r="B319" s="12"/>
      <c r="C319" s="12"/>
      <c r="D319" s="12"/>
      <c r="E319" s="12"/>
      <c r="F319" s="12"/>
      <c r="G319" s="12"/>
      <c r="H319" s="12"/>
      <c r="I319" s="12"/>
      <c r="J319" s="12"/>
      <c r="K319" s="12"/>
      <c r="L319" s="12"/>
      <c r="M319" s="12"/>
      <c r="N319" s="12"/>
    </row>
    <row r="320" spans="1:14" ht="25.5" customHeight="1" x14ac:dyDescent="0.25">
      <c r="A320" s="13"/>
      <c r="B320" s="45" t="s">
        <v>418</v>
      </c>
      <c r="C320" s="45"/>
      <c r="D320" s="45"/>
      <c r="E320" s="45"/>
      <c r="F320" s="45"/>
      <c r="G320" s="45"/>
      <c r="H320" s="45"/>
      <c r="I320" s="45"/>
      <c r="J320" s="45"/>
      <c r="K320" s="45"/>
      <c r="L320" s="45"/>
      <c r="M320" s="45"/>
      <c r="N320" s="45"/>
    </row>
    <row r="321" spans="1:14" x14ac:dyDescent="0.25">
      <c r="A321" s="13"/>
      <c r="B321" s="12"/>
      <c r="C321" s="12"/>
      <c r="D321" s="12"/>
      <c r="E321" s="12"/>
      <c r="F321" s="12"/>
      <c r="G321" s="12"/>
      <c r="H321" s="12"/>
      <c r="I321" s="12"/>
      <c r="J321" s="12"/>
      <c r="K321" s="12"/>
      <c r="L321" s="12"/>
      <c r="M321" s="12"/>
      <c r="N321" s="12"/>
    </row>
    <row r="322" spans="1:14" x14ac:dyDescent="0.25">
      <c r="A322" s="13"/>
      <c r="B322" s="45" t="s">
        <v>419</v>
      </c>
      <c r="C322" s="45"/>
      <c r="D322" s="45"/>
      <c r="E322" s="45"/>
      <c r="F322" s="45"/>
      <c r="G322" s="45"/>
      <c r="H322" s="45"/>
      <c r="I322" s="45"/>
      <c r="J322" s="45"/>
      <c r="K322" s="45"/>
      <c r="L322" s="45"/>
      <c r="M322" s="45"/>
      <c r="N322" s="45"/>
    </row>
    <row r="323" spans="1:14" x14ac:dyDescent="0.25">
      <c r="A323" s="13"/>
      <c r="B323" s="12"/>
      <c r="C323" s="12"/>
      <c r="D323" s="12"/>
      <c r="E323" s="12"/>
      <c r="F323" s="12"/>
      <c r="G323" s="12"/>
      <c r="H323" s="12"/>
      <c r="I323" s="12"/>
      <c r="J323" s="12"/>
      <c r="K323" s="12"/>
      <c r="L323" s="12"/>
      <c r="M323" s="12"/>
      <c r="N323" s="12"/>
    </row>
    <row r="324" spans="1:14" x14ac:dyDescent="0.25">
      <c r="A324" s="13"/>
      <c r="B324" s="45" t="s">
        <v>420</v>
      </c>
      <c r="C324" s="45"/>
      <c r="D324" s="45"/>
      <c r="E324" s="45"/>
      <c r="F324" s="45"/>
      <c r="G324" s="45"/>
      <c r="H324" s="45"/>
      <c r="I324" s="45"/>
      <c r="J324" s="45"/>
      <c r="K324" s="45"/>
      <c r="L324" s="45"/>
      <c r="M324" s="45"/>
      <c r="N324" s="45"/>
    </row>
    <row r="325" spans="1:14" x14ac:dyDescent="0.25">
      <c r="A325" s="13"/>
      <c r="B325" s="12"/>
      <c r="C325" s="12"/>
      <c r="D325" s="12"/>
      <c r="E325" s="12"/>
      <c r="F325" s="12"/>
      <c r="G325" s="12"/>
      <c r="H325" s="12"/>
      <c r="I325" s="12"/>
      <c r="J325" s="12"/>
      <c r="K325" s="12"/>
      <c r="L325" s="12"/>
      <c r="M325" s="12"/>
      <c r="N325" s="12"/>
    </row>
    <row r="326" spans="1:14" ht="25.5" customHeight="1" x14ac:dyDescent="0.25">
      <c r="A326" s="13"/>
      <c r="B326" s="45" t="s">
        <v>421</v>
      </c>
      <c r="C326" s="45"/>
      <c r="D326" s="45"/>
      <c r="E326" s="45"/>
      <c r="F326" s="45"/>
      <c r="G326" s="45"/>
      <c r="H326" s="45"/>
      <c r="I326" s="45"/>
      <c r="J326" s="45"/>
      <c r="K326" s="45"/>
      <c r="L326" s="45"/>
      <c r="M326" s="45"/>
      <c r="N326" s="45"/>
    </row>
    <row r="327" spans="1:14" x14ac:dyDescent="0.25">
      <c r="A327" s="13"/>
      <c r="B327" s="12"/>
      <c r="C327" s="12"/>
      <c r="D327" s="12"/>
      <c r="E327" s="12"/>
      <c r="F327" s="12"/>
      <c r="G327" s="12"/>
      <c r="H327" s="12"/>
      <c r="I327" s="12"/>
      <c r="J327" s="12"/>
      <c r="K327" s="12"/>
      <c r="L327" s="12"/>
      <c r="M327" s="12"/>
      <c r="N327" s="12"/>
    </row>
    <row r="328" spans="1:14" x14ac:dyDescent="0.25">
      <c r="A328" s="13"/>
      <c r="B328" s="38"/>
      <c r="C328" s="38"/>
      <c r="D328" s="38"/>
      <c r="E328" s="38"/>
      <c r="F328" s="38"/>
      <c r="G328" s="38"/>
      <c r="H328" s="38"/>
      <c r="I328" s="38"/>
      <c r="J328" s="38"/>
      <c r="K328" s="38"/>
      <c r="L328" s="38"/>
      <c r="M328" s="38"/>
      <c r="N328" s="38"/>
    </row>
    <row r="329" spans="1:14" x14ac:dyDescent="0.25">
      <c r="A329" s="13"/>
      <c r="B329" s="12"/>
      <c r="C329" s="12"/>
      <c r="D329" s="12"/>
      <c r="E329" s="12"/>
      <c r="F329" s="12"/>
      <c r="G329" s="12"/>
      <c r="H329" s="12"/>
      <c r="I329" s="12"/>
      <c r="J329" s="12"/>
      <c r="K329" s="12"/>
      <c r="L329" s="12"/>
      <c r="M329" s="12"/>
      <c r="N329" s="12"/>
    </row>
    <row r="330" spans="1:14" ht="25.5" customHeight="1" x14ac:dyDescent="0.25">
      <c r="A330" s="13"/>
      <c r="B330" s="37" t="s">
        <v>422</v>
      </c>
      <c r="C330" s="37"/>
      <c r="D330" s="37"/>
      <c r="E330" s="37"/>
      <c r="F330" s="37"/>
      <c r="G330" s="37"/>
      <c r="H330" s="37"/>
      <c r="I330" s="37"/>
      <c r="J330" s="37"/>
      <c r="K330" s="37"/>
      <c r="L330" s="37"/>
      <c r="M330" s="37"/>
      <c r="N330" s="37"/>
    </row>
    <row r="331" spans="1:14" x14ac:dyDescent="0.25">
      <c r="A331" s="13"/>
      <c r="B331" s="12"/>
      <c r="C331" s="12"/>
      <c r="D331" s="12"/>
      <c r="E331" s="12"/>
      <c r="F331" s="12"/>
      <c r="G331" s="12"/>
      <c r="H331" s="12"/>
      <c r="I331" s="12"/>
      <c r="J331" s="12"/>
      <c r="K331" s="12"/>
      <c r="L331" s="12"/>
      <c r="M331" s="12"/>
      <c r="N331" s="12"/>
    </row>
    <row r="332" spans="1:14" ht="38.25" customHeight="1" x14ac:dyDescent="0.25">
      <c r="A332" s="13"/>
      <c r="B332" s="37" t="s">
        <v>423</v>
      </c>
      <c r="C332" s="37"/>
      <c r="D332" s="37"/>
      <c r="E332" s="37"/>
      <c r="F332" s="37"/>
      <c r="G332" s="37"/>
      <c r="H332" s="37"/>
      <c r="I332" s="37"/>
      <c r="J332" s="37"/>
      <c r="K332" s="37"/>
      <c r="L332" s="37"/>
      <c r="M332" s="37"/>
      <c r="N332" s="37"/>
    </row>
    <row r="333" spans="1:14" x14ac:dyDescent="0.25">
      <c r="A333" s="13"/>
      <c r="B333" s="12"/>
      <c r="C333" s="12"/>
      <c r="D333" s="12"/>
      <c r="E333" s="12"/>
      <c r="F333" s="12"/>
      <c r="G333" s="12"/>
      <c r="H333" s="12"/>
      <c r="I333" s="12"/>
      <c r="J333" s="12"/>
      <c r="K333" s="12"/>
      <c r="L333" s="12"/>
      <c r="M333" s="12"/>
      <c r="N333" s="12"/>
    </row>
    <row r="334" spans="1:14" x14ac:dyDescent="0.25">
      <c r="A334" s="13"/>
      <c r="B334" s="36" t="s">
        <v>424</v>
      </c>
      <c r="C334" s="36"/>
      <c r="D334" s="36"/>
      <c r="E334" s="36"/>
      <c r="F334" s="36"/>
      <c r="G334" s="36"/>
      <c r="H334" s="36"/>
      <c r="I334" s="36"/>
      <c r="J334" s="36"/>
      <c r="K334" s="36"/>
      <c r="L334" s="36"/>
      <c r="M334" s="36"/>
      <c r="N334" s="36"/>
    </row>
    <row r="335" spans="1:14" x14ac:dyDescent="0.25">
      <c r="A335" s="13"/>
      <c r="B335" s="12"/>
      <c r="C335" s="12"/>
      <c r="D335" s="12"/>
      <c r="E335" s="12"/>
      <c r="F335" s="12"/>
      <c r="G335" s="12"/>
      <c r="H335" s="12"/>
      <c r="I335" s="12"/>
      <c r="J335" s="12"/>
      <c r="K335" s="12"/>
      <c r="L335" s="12"/>
      <c r="M335" s="12"/>
      <c r="N335" s="12"/>
    </row>
    <row r="336" spans="1:14" ht="25.5" customHeight="1" x14ac:dyDescent="0.25">
      <c r="A336" s="13"/>
      <c r="B336" s="37" t="s">
        <v>425</v>
      </c>
      <c r="C336" s="37"/>
      <c r="D336" s="37"/>
      <c r="E336" s="37"/>
      <c r="F336" s="37"/>
      <c r="G336" s="37"/>
      <c r="H336" s="37"/>
      <c r="I336" s="37"/>
      <c r="J336" s="37"/>
      <c r="K336" s="37"/>
      <c r="L336" s="37"/>
      <c r="M336" s="37"/>
      <c r="N336" s="37"/>
    </row>
  </sheetData>
  <mergeCells count="240">
    <mergeCell ref="B331:N331"/>
    <mergeCell ref="B332:N332"/>
    <mergeCell ref="B333:N333"/>
    <mergeCell ref="B334:N334"/>
    <mergeCell ref="B335:N335"/>
    <mergeCell ref="B336:N336"/>
    <mergeCell ref="B325:N325"/>
    <mergeCell ref="B326:N326"/>
    <mergeCell ref="B327:N327"/>
    <mergeCell ref="B328:N328"/>
    <mergeCell ref="B329:N329"/>
    <mergeCell ref="B330:N330"/>
    <mergeCell ref="B319:N319"/>
    <mergeCell ref="B320:N320"/>
    <mergeCell ref="B321:N321"/>
    <mergeCell ref="B322:N322"/>
    <mergeCell ref="B323:N323"/>
    <mergeCell ref="B324:N324"/>
    <mergeCell ref="B313:N313"/>
    <mergeCell ref="B314:N314"/>
    <mergeCell ref="B315:N315"/>
    <mergeCell ref="B316:N316"/>
    <mergeCell ref="B317:N317"/>
    <mergeCell ref="B318:N318"/>
    <mergeCell ref="B278:N278"/>
    <mergeCell ref="B279:N279"/>
    <mergeCell ref="B280:N280"/>
    <mergeCell ref="B281:N281"/>
    <mergeCell ref="B282:N282"/>
    <mergeCell ref="B283:N283"/>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24:N224"/>
    <mergeCell ref="B225:N225"/>
    <mergeCell ref="B256:N256"/>
    <mergeCell ref="B257:N257"/>
    <mergeCell ref="B258:N258"/>
    <mergeCell ref="B259:N25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15:N15"/>
    <mergeCell ref="B16:N16"/>
    <mergeCell ref="B17:N17"/>
    <mergeCell ref="B18:N18"/>
    <mergeCell ref="B70:N70"/>
    <mergeCell ref="B71:N71"/>
    <mergeCell ref="B9:N9"/>
    <mergeCell ref="B10:N10"/>
    <mergeCell ref="B11:N11"/>
    <mergeCell ref="B12:N12"/>
    <mergeCell ref="B13:N13"/>
    <mergeCell ref="B14:N14"/>
    <mergeCell ref="A1:A2"/>
    <mergeCell ref="B1:N1"/>
    <mergeCell ref="B2:N2"/>
    <mergeCell ref="B3:N3"/>
    <mergeCell ref="A4:A336"/>
    <mergeCell ref="B4:N4"/>
    <mergeCell ref="B5:N5"/>
    <mergeCell ref="B6:N6"/>
    <mergeCell ref="B7:N7"/>
    <mergeCell ref="B8:N8"/>
    <mergeCell ref="J286:J287"/>
    <mergeCell ref="K286:K287"/>
    <mergeCell ref="L286:M286"/>
    <mergeCell ref="L287:M287"/>
    <mergeCell ref="N286:N287"/>
    <mergeCell ref="D288:M288"/>
    <mergeCell ref="D230:M230"/>
    <mergeCell ref="D285:M285"/>
    <mergeCell ref="B286:B287"/>
    <mergeCell ref="C286:C287"/>
    <mergeCell ref="D286:E286"/>
    <mergeCell ref="D287:E287"/>
    <mergeCell ref="F286:F287"/>
    <mergeCell ref="G286:G287"/>
    <mergeCell ref="H286:I286"/>
    <mergeCell ref="H287:I287"/>
    <mergeCell ref="H229:I229"/>
    <mergeCell ref="J228:J229"/>
    <mergeCell ref="K228:K229"/>
    <mergeCell ref="L228:M228"/>
    <mergeCell ref="L229:M229"/>
    <mergeCell ref="N228:N229"/>
    <mergeCell ref="N141:N142"/>
    <mergeCell ref="D143:M143"/>
    <mergeCell ref="D227:M227"/>
    <mergeCell ref="B228:B229"/>
    <mergeCell ref="C228:C229"/>
    <mergeCell ref="D228:E228"/>
    <mergeCell ref="D229:E229"/>
    <mergeCell ref="F228:F229"/>
    <mergeCell ref="G228:G229"/>
    <mergeCell ref="H228:I228"/>
    <mergeCell ref="H141:I141"/>
    <mergeCell ref="H142:I142"/>
    <mergeCell ref="J141:J142"/>
    <mergeCell ref="K141:K142"/>
    <mergeCell ref="L141:M141"/>
    <mergeCell ref="L142:M142"/>
    <mergeCell ref="D114:E114"/>
    <mergeCell ref="H114:I114"/>
    <mergeCell ref="D115:I115"/>
    <mergeCell ref="D140:M140"/>
    <mergeCell ref="B141:B142"/>
    <mergeCell ref="C141:C142"/>
    <mergeCell ref="D141:E141"/>
    <mergeCell ref="D142:E142"/>
    <mergeCell ref="F141:F142"/>
    <mergeCell ref="G141:G142"/>
    <mergeCell ref="K21:K22"/>
    <mergeCell ref="L21:M21"/>
    <mergeCell ref="L22:M22"/>
    <mergeCell ref="N21:N22"/>
    <mergeCell ref="D23:M23"/>
    <mergeCell ref="D113:I113"/>
    <mergeCell ref="B72:N72"/>
    <mergeCell ref="B73:N73"/>
    <mergeCell ref="B74:N74"/>
    <mergeCell ref="B75:N75"/>
    <mergeCell ref="D20:M20"/>
    <mergeCell ref="B21:B22"/>
    <mergeCell ref="C21:C22"/>
    <mergeCell ref="D21:E21"/>
    <mergeCell ref="D22:E22"/>
    <mergeCell ref="F21:F22"/>
    <mergeCell ref="G21:G22"/>
    <mergeCell ref="H21:I21"/>
    <mergeCell ref="H22:I22"/>
    <mergeCell ref="J21:J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777</v>
      </c>
      <c r="B1" s="1" t="s">
        <v>3</v>
      </c>
      <c r="C1" s="10" t="s">
        <v>36</v>
      </c>
    </row>
    <row r="2" spans="1:3" x14ac:dyDescent="0.25">
      <c r="A2" s="10"/>
      <c r="B2" s="1" t="s">
        <v>824</v>
      </c>
      <c r="C2" s="10"/>
    </row>
    <row r="3" spans="1:3" ht="30" x14ac:dyDescent="0.25">
      <c r="A3" s="4" t="s">
        <v>1778</v>
      </c>
      <c r="B3" s="5" t="s">
        <v>7</v>
      </c>
      <c r="C3" s="5" t="s">
        <v>7</v>
      </c>
    </row>
    <row r="4" spans="1:3" ht="45" x14ac:dyDescent="0.25">
      <c r="A4" s="3" t="s">
        <v>1779</v>
      </c>
      <c r="B4" s="14">
        <v>0.56799999999999995</v>
      </c>
      <c r="C4" s="14">
        <v>0.56000000000000005</v>
      </c>
    </row>
    <row r="5" spans="1:3" ht="45" x14ac:dyDescent="0.25">
      <c r="A5" s="3" t="s">
        <v>1780</v>
      </c>
      <c r="B5" s="14">
        <v>2.835</v>
      </c>
      <c r="C5" s="14">
        <v>2.5339999999999998</v>
      </c>
    </row>
    <row r="6" spans="1:3" ht="45" x14ac:dyDescent="0.25">
      <c r="A6" s="3" t="s">
        <v>1781</v>
      </c>
      <c r="B6" s="14">
        <v>0.26900000000000002</v>
      </c>
      <c r="C6" s="14">
        <v>0.29099999999999998</v>
      </c>
    </row>
    <row r="7" spans="1:3" ht="45" x14ac:dyDescent="0.25">
      <c r="A7" s="3" t="s">
        <v>1782</v>
      </c>
      <c r="B7" s="14">
        <v>1.34</v>
      </c>
      <c r="C7" s="14">
        <v>1.3169999999999999</v>
      </c>
    </row>
    <row r="8" spans="1:3" ht="30" x14ac:dyDescent="0.25">
      <c r="A8" s="3" t="s">
        <v>1783</v>
      </c>
      <c r="B8" s="5">
        <v>3</v>
      </c>
      <c r="C8" s="5" t="s">
        <v>7</v>
      </c>
    </row>
    <row r="9" spans="1:3" ht="30" x14ac:dyDescent="0.25">
      <c r="A9" s="3" t="s">
        <v>1784</v>
      </c>
      <c r="B9" s="5" t="s">
        <v>7</v>
      </c>
      <c r="C9" s="5" t="s">
        <v>7</v>
      </c>
    </row>
    <row r="10" spans="1:3" ht="30" x14ac:dyDescent="0.25">
      <c r="A10" s="4" t="s">
        <v>1778</v>
      </c>
      <c r="B10" s="5" t="s">
        <v>7</v>
      </c>
      <c r="C10" s="5" t="s">
        <v>7</v>
      </c>
    </row>
    <row r="11" spans="1:3" ht="30" x14ac:dyDescent="0.25">
      <c r="A11" s="3" t="s">
        <v>1785</v>
      </c>
      <c r="B11" s="14">
        <v>0.90500000000000003</v>
      </c>
      <c r="C11" s="5" t="s">
        <v>7</v>
      </c>
    </row>
    <row r="12" spans="1:3" ht="30" x14ac:dyDescent="0.25">
      <c r="A12" s="3" t="s">
        <v>1786</v>
      </c>
      <c r="B12" s="5" t="s">
        <v>7</v>
      </c>
      <c r="C12" s="5" t="s">
        <v>7</v>
      </c>
    </row>
    <row r="13" spans="1:3" ht="30" x14ac:dyDescent="0.25">
      <c r="A13" s="4" t="s">
        <v>1778</v>
      </c>
      <c r="B13" s="5" t="s">
        <v>7</v>
      </c>
      <c r="C13" s="5" t="s">
        <v>7</v>
      </c>
    </row>
    <row r="14" spans="1:3" ht="30" x14ac:dyDescent="0.25">
      <c r="A14" s="3" t="s">
        <v>1787</v>
      </c>
      <c r="B14" s="14">
        <v>0.84599999999999997</v>
      </c>
      <c r="C14" s="5" t="s">
        <v>7</v>
      </c>
    </row>
  </sheetData>
  <mergeCells count="2">
    <mergeCell ref="A1:A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8</v>
      </c>
      <c r="B1" s="10" t="s">
        <v>3</v>
      </c>
      <c r="C1" s="10" t="s">
        <v>36</v>
      </c>
    </row>
    <row r="2" spans="1:3" x14ac:dyDescent="0.25">
      <c r="A2" s="1" t="s">
        <v>1380</v>
      </c>
      <c r="B2" s="10"/>
      <c r="C2" s="10"/>
    </row>
    <row r="3" spans="1:3" ht="30" x14ac:dyDescent="0.25">
      <c r="A3" s="4" t="s">
        <v>992</v>
      </c>
      <c r="B3" s="5" t="s">
        <v>7</v>
      </c>
      <c r="C3" s="5" t="s">
        <v>7</v>
      </c>
    </row>
    <row r="4" spans="1:3" ht="30" x14ac:dyDescent="0.25">
      <c r="A4" s="3" t="s">
        <v>1789</v>
      </c>
      <c r="B4" s="8">
        <v>623.5</v>
      </c>
      <c r="C4" s="8">
        <v>407.1</v>
      </c>
    </row>
    <row r="5" spans="1:3" ht="30" x14ac:dyDescent="0.25">
      <c r="A5" s="3" t="s">
        <v>1790</v>
      </c>
      <c r="B5" s="8">
        <v>21.4</v>
      </c>
      <c r="C5" s="8">
        <v>16.39999999999999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91</v>
      </c>
      <c r="B1" s="10" t="s">
        <v>2</v>
      </c>
      <c r="C1" s="10"/>
      <c r="D1" s="10"/>
    </row>
    <row r="2" spans="1:4" x14ac:dyDescent="0.25">
      <c r="A2" s="10"/>
      <c r="B2" s="1" t="s">
        <v>3</v>
      </c>
      <c r="C2" s="1" t="s">
        <v>36</v>
      </c>
      <c r="D2" s="1" t="s">
        <v>84</v>
      </c>
    </row>
    <row r="3" spans="1:4" ht="30" x14ac:dyDescent="0.25">
      <c r="A3" s="4" t="s">
        <v>1792</v>
      </c>
      <c r="B3" s="5" t="s">
        <v>7</v>
      </c>
      <c r="C3" s="5" t="s">
        <v>7</v>
      </c>
      <c r="D3" s="5" t="s">
        <v>7</v>
      </c>
    </row>
    <row r="4" spans="1:4" ht="30" x14ac:dyDescent="0.25">
      <c r="A4" s="3" t="s">
        <v>1793</v>
      </c>
      <c r="B4" s="9">
        <v>0</v>
      </c>
      <c r="C4" s="9">
        <v>0</v>
      </c>
      <c r="D4" s="9">
        <v>0</v>
      </c>
    </row>
    <row r="5" spans="1:4" ht="30" x14ac:dyDescent="0.25">
      <c r="A5" s="3" t="s">
        <v>49</v>
      </c>
      <c r="B5" s="7">
        <v>29869000</v>
      </c>
      <c r="C5" s="7">
        <v>20393000</v>
      </c>
      <c r="D5" s="5" t="s">
        <v>7</v>
      </c>
    </row>
    <row r="6" spans="1:4" x14ac:dyDescent="0.25">
      <c r="A6" s="3" t="s">
        <v>1794</v>
      </c>
      <c r="B6" s="5" t="s">
        <v>7</v>
      </c>
      <c r="C6" s="5" t="s">
        <v>7</v>
      </c>
      <c r="D6" s="5" t="s">
        <v>7</v>
      </c>
    </row>
    <row r="7" spans="1:4" ht="30" x14ac:dyDescent="0.25">
      <c r="A7" s="4" t="s">
        <v>1792</v>
      </c>
      <c r="B7" s="5" t="s">
        <v>7</v>
      </c>
      <c r="C7" s="5" t="s">
        <v>7</v>
      </c>
      <c r="D7" s="5" t="s">
        <v>7</v>
      </c>
    </row>
    <row r="8" spans="1:4" ht="30" x14ac:dyDescent="0.25">
      <c r="A8" s="3" t="s">
        <v>1795</v>
      </c>
      <c r="B8" s="7">
        <v>91900000</v>
      </c>
      <c r="C8" s="7">
        <v>97800000</v>
      </c>
      <c r="D8" s="5" t="s">
        <v>7</v>
      </c>
    </row>
    <row r="9" spans="1:4" x14ac:dyDescent="0.25">
      <c r="A9" s="3" t="s">
        <v>1796</v>
      </c>
      <c r="B9" s="7">
        <v>632000</v>
      </c>
      <c r="C9" s="7">
        <v>495000</v>
      </c>
      <c r="D9" s="5" t="s">
        <v>7</v>
      </c>
    </row>
    <row r="10" spans="1:4" ht="30" x14ac:dyDescent="0.25">
      <c r="A10" s="3" t="s">
        <v>49</v>
      </c>
      <c r="B10" s="9">
        <v>29900000</v>
      </c>
      <c r="C10" s="9">
        <v>20400000</v>
      </c>
      <c r="D10" s="5" t="s">
        <v>7</v>
      </c>
    </row>
    <row r="11" spans="1:4" x14ac:dyDescent="0.25">
      <c r="A11" s="3" t="s">
        <v>1215</v>
      </c>
      <c r="B11" s="5" t="s">
        <v>7</v>
      </c>
      <c r="C11" s="5" t="s">
        <v>7</v>
      </c>
      <c r="D11" s="5" t="s">
        <v>7</v>
      </c>
    </row>
    <row r="12" spans="1:4" ht="30" x14ac:dyDescent="0.25">
      <c r="A12" s="4" t="s">
        <v>1792</v>
      </c>
      <c r="B12" s="5" t="s">
        <v>7</v>
      </c>
      <c r="C12" s="5" t="s">
        <v>7</v>
      </c>
      <c r="D12" s="5" t="s">
        <v>7</v>
      </c>
    </row>
    <row r="13" spans="1:4" x14ac:dyDescent="0.25">
      <c r="A13" s="3" t="s">
        <v>1797</v>
      </c>
      <c r="B13" s="14">
        <v>0.2</v>
      </c>
      <c r="C13" s="5" t="s">
        <v>7</v>
      </c>
      <c r="D13" s="5" t="s">
        <v>7</v>
      </c>
    </row>
    <row r="14" spans="1:4" x14ac:dyDescent="0.25">
      <c r="A14" s="3" t="s">
        <v>1218</v>
      </c>
      <c r="B14" s="5" t="s">
        <v>7</v>
      </c>
      <c r="C14" s="5" t="s">
        <v>7</v>
      </c>
      <c r="D14" s="5" t="s">
        <v>7</v>
      </c>
    </row>
    <row r="15" spans="1:4" ht="30" x14ac:dyDescent="0.25">
      <c r="A15" s="4" t="s">
        <v>1792</v>
      </c>
      <c r="B15" s="5" t="s">
        <v>7</v>
      </c>
      <c r="C15" s="5" t="s">
        <v>7</v>
      </c>
      <c r="D15" s="5" t="s">
        <v>7</v>
      </c>
    </row>
    <row r="16" spans="1:4" x14ac:dyDescent="0.25">
      <c r="A16" s="3" t="s">
        <v>1797</v>
      </c>
      <c r="B16" s="14">
        <v>0.5</v>
      </c>
      <c r="C16" s="5" t="s">
        <v>7</v>
      </c>
      <c r="D16" s="5" t="s">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98</v>
      </c>
      <c r="B1" s="10" t="s">
        <v>3</v>
      </c>
      <c r="C1" s="10" t="s">
        <v>36</v>
      </c>
      <c r="D1" s="10" t="s">
        <v>84</v>
      </c>
    </row>
    <row r="2" spans="1:4" ht="30" x14ac:dyDescent="0.25">
      <c r="A2" s="1" t="s">
        <v>35</v>
      </c>
      <c r="B2" s="10"/>
      <c r="C2" s="10"/>
      <c r="D2" s="10"/>
    </row>
    <row r="3" spans="1:4" ht="45" x14ac:dyDescent="0.25">
      <c r="A3" s="4" t="s">
        <v>1799</v>
      </c>
      <c r="B3" s="5" t="s">
        <v>7</v>
      </c>
      <c r="C3" s="5" t="s">
        <v>7</v>
      </c>
      <c r="D3" s="5" t="s">
        <v>7</v>
      </c>
    </row>
    <row r="4" spans="1:4" ht="30" x14ac:dyDescent="0.25">
      <c r="A4" s="3" t="s">
        <v>43</v>
      </c>
      <c r="B4" s="9">
        <v>114621</v>
      </c>
      <c r="C4" s="9">
        <v>0</v>
      </c>
      <c r="D4" s="9">
        <v>0</v>
      </c>
    </row>
    <row r="5" spans="1:4" x14ac:dyDescent="0.25">
      <c r="A5" s="3" t="s">
        <v>1800</v>
      </c>
      <c r="B5" s="5" t="s">
        <v>7</v>
      </c>
      <c r="C5" s="5" t="s">
        <v>7</v>
      </c>
      <c r="D5" s="5" t="s">
        <v>7</v>
      </c>
    </row>
    <row r="6" spans="1:4" ht="45" x14ac:dyDescent="0.25">
      <c r="A6" s="4" t="s">
        <v>1799</v>
      </c>
      <c r="B6" s="5" t="s">
        <v>7</v>
      </c>
      <c r="C6" s="5" t="s">
        <v>7</v>
      </c>
      <c r="D6" s="5" t="s">
        <v>7</v>
      </c>
    </row>
    <row r="7" spans="1:4" x14ac:dyDescent="0.25">
      <c r="A7" s="3" t="s">
        <v>94</v>
      </c>
      <c r="B7" s="5" t="s">
        <v>167</v>
      </c>
      <c r="C7" s="5" t="s">
        <v>167</v>
      </c>
      <c r="D7" s="5" t="s">
        <v>7</v>
      </c>
    </row>
    <row r="8" spans="1:4" ht="30" x14ac:dyDescent="0.25">
      <c r="A8" s="3" t="s">
        <v>1801</v>
      </c>
      <c r="B8" s="5" t="s">
        <v>7</v>
      </c>
      <c r="C8" s="5" t="s">
        <v>7</v>
      </c>
      <c r="D8" s="5" t="s">
        <v>7</v>
      </c>
    </row>
    <row r="9" spans="1:4" ht="45" x14ac:dyDescent="0.25">
      <c r="A9" s="4" t="s">
        <v>1799</v>
      </c>
      <c r="B9" s="5" t="s">
        <v>7</v>
      </c>
      <c r="C9" s="5" t="s">
        <v>7</v>
      </c>
      <c r="D9" s="5" t="s">
        <v>7</v>
      </c>
    </row>
    <row r="10" spans="1:4" x14ac:dyDescent="0.25">
      <c r="A10" s="3" t="s">
        <v>40</v>
      </c>
      <c r="B10" s="7">
        <v>165534</v>
      </c>
      <c r="C10" s="7">
        <v>231855</v>
      </c>
      <c r="D10" s="5" t="s">
        <v>7</v>
      </c>
    </row>
    <row r="11" spans="1:4" x14ac:dyDescent="0.25">
      <c r="A11" s="3" t="s">
        <v>41</v>
      </c>
      <c r="B11" s="7">
        <v>4275</v>
      </c>
      <c r="C11" s="7">
        <v>17148</v>
      </c>
      <c r="D11" s="5" t="s">
        <v>7</v>
      </c>
    </row>
    <row r="12" spans="1:4" x14ac:dyDescent="0.25">
      <c r="A12" s="3" t="s">
        <v>53</v>
      </c>
      <c r="B12" s="7">
        <v>22944</v>
      </c>
      <c r="C12" s="7">
        <v>16305</v>
      </c>
      <c r="D12" s="5" t="s">
        <v>7</v>
      </c>
    </row>
    <row r="13" spans="1:4" x14ac:dyDescent="0.25">
      <c r="A13" s="3" t="s">
        <v>1802</v>
      </c>
      <c r="B13" s="7">
        <v>991161</v>
      </c>
      <c r="C13" s="7">
        <v>666414</v>
      </c>
      <c r="D13" s="5" t="s">
        <v>7</v>
      </c>
    </row>
    <row r="14" spans="1:4" ht="30" x14ac:dyDescent="0.25">
      <c r="A14" s="3" t="s">
        <v>61</v>
      </c>
      <c r="B14" s="7">
        <v>2792423</v>
      </c>
      <c r="C14" s="7">
        <v>1784047</v>
      </c>
      <c r="D14" s="5" t="s">
        <v>7</v>
      </c>
    </row>
    <row r="15" spans="1:4" ht="30" x14ac:dyDescent="0.25">
      <c r="A15" s="3" t="s">
        <v>64</v>
      </c>
      <c r="B15" s="7">
        <v>160984</v>
      </c>
      <c r="C15" s="7">
        <v>66278</v>
      </c>
      <c r="D15" s="5" t="s">
        <v>7</v>
      </c>
    </row>
    <row r="16" spans="1:4" x14ac:dyDescent="0.25">
      <c r="A16" s="3" t="s">
        <v>1035</v>
      </c>
      <c r="B16" s="7">
        <v>1252</v>
      </c>
      <c r="C16" s="7">
        <v>1243</v>
      </c>
      <c r="D16" s="5" t="s">
        <v>7</v>
      </c>
    </row>
    <row r="17" spans="1:4" ht="30" x14ac:dyDescent="0.25">
      <c r="A17" s="3" t="s">
        <v>1803</v>
      </c>
      <c r="B17" s="5" t="s">
        <v>7</v>
      </c>
      <c r="C17" s="5" t="s">
        <v>7</v>
      </c>
      <c r="D17" s="5" t="s">
        <v>7</v>
      </c>
    </row>
    <row r="18" spans="1:4" ht="45" x14ac:dyDescent="0.25">
      <c r="A18" s="4" t="s">
        <v>1799</v>
      </c>
      <c r="B18" s="5" t="s">
        <v>7</v>
      </c>
      <c r="C18" s="5" t="s">
        <v>7</v>
      </c>
      <c r="D18" s="5" t="s">
        <v>7</v>
      </c>
    </row>
    <row r="19" spans="1:4" ht="30" x14ac:dyDescent="0.25">
      <c r="A19" s="3" t="s">
        <v>43</v>
      </c>
      <c r="B19" s="7">
        <v>114621</v>
      </c>
      <c r="C19" s="5" t="s">
        <v>7</v>
      </c>
      <c r="D19" s="5" t="s">
        <v>7</v>
      </c>
    </row>
    <row r="20" spans="1:4" x14ac:dyDescent="0.25">
      <c r="A20" s="3" t="s">
        <v>65</v>
      </c>
      <c r="B20" s="7">
        <v>350661</v>
      </c>
      <c r="C20" s="7">
        <v>130388</v>
      </c>
      <c r="D20" s="5" t="s">
        <v>7</v>
      </c>
    </row>
    <row r="21" spans="1:4" ht="30" x14ac:dyDescent="0.25">
      <c r="A21" s="3" t="s">
        <v>1804</v>
      </c>
      <c r="B21" s="5" t="s">
        <v>7</v>
      </c>
      <c r="C21" s="5" t="s">
        <v>7</v>
      </c>
      <c r="D21" s="5" t="s">
        <v>7</v>
      </c>
    </row>
    <row r="22" spans="1:4" ht="45" x14ac:dyDescent="0.25">
      <c r="A22" s="4" t="s">
        <v>1799</v>
      </c>
      <c r="B22" s="5" t="s">
        <v>7</v>
      </c>
      <c r="C22" s="5" t="s">
        <v>7</v>
      </c>
      <c r="D22" s="5" t="s">
        <v>7</v>
      </c>
    </row>
    <row r="23" spans="1:4" ht="45" x14ac:dyDescent="0.25">
      <c r="A23" s="3" t="s">
        <v>1031</v>
      </c>
      <c r="B23" s="7">
        <v>4063469</v>
      </c>
      <c r="C23" s="7">
        <v>2188253</v>
      </c>
      <c r="D23" s="5" t="s">
        <v>7</v>
      </c>
    </row>
    <row r="24" spans="1:4" ht="30" x14ac:dyDescent="0.25">
      <c r="A24" s="3" t="s">
        <v>1032</v>
      </c>
      <c r="B24" s="7">
        <v>277723</v>
      </c>
      <c r="C24" s="7">
        <v>379422</v>
      </c>
      <c r="D24" s="5" t="s">
        <v>7</v>
      </c>
    </row>
    <row r="25" spans="1:4" x14ac:dyDescent="0.25">
      <c r="A25" s="3" t="s">
        <v>51</v>
      </c>
      <c r="B25" s="7">
        <v>89611</v>
      </c>
      <c r="C25" s="7">
        <v>139646</v>
      </c>
      <c r="D25" s="5" t="s">
        <v>7</v>
      </c>
    </row>
    <row r="26" spans="1:4" x14ac:dyDescent="0.25">
      <c r="A26" s="3" t="s">
        <v>62</v>
      </c>
      <c r="B26" s="7">
        <v>1609462</v>
      </c>
      <c r="C26" s="7">
        <v>1032991</v>
      </c>
      <c r="D26" s="5" t="s">
        <v>7</v>
      </c>
    </row>
    <row r="27" spans="1:4" x14ac:dyDescent="0.25">
      <c r="A27" s="3" t="s">
        <v>67</v>
      </c>
      <c r="B27" s="7">
        <v>60826</v>
      </c>
      <c r="C27" s="7">
        <v>28867</v>
      </c>
      <c r="D27" s="5" t="s">
        <v>7</v>
      </c>
    </row>
    <row r="28" spans="1:4" x14ac:dyDescent="0.25">
      <c r="A28" s="3" t="s">
        <v>1805</v>
      </c>
      <c r="B28" s="5" t="s">
        <v>7</v>
      </c>
      <c r="C28" s="5" t="s">
        <v>7</v>
      </c>
      <c r="D28" s="5" t="s">
        <v>7</v>
      </c>
    </row>
    <row r="29" spans="1:4" ht="45" x14ac:dyDescent="0.25">
      <c r="A29" s="4" t="s">
        <v>1799</v>
      </c>
      <c r="B29" s="5" t="s">
        <v>7</v>
      </c>
      <c r="C29" s="5" t="s">
        <v>7</v>
      </c>
      <c r="D29" s="5" t="s">
        <v>7</v>
      </c>
    </row>
    <row r="30" spans="1:4" x14ac:dyDescent="0.25">
      <c r="A30" s="3" t="s">
        <v>94</v>
      </c>
      <c r="B30" s="5" t="s">
        <v>167</v>
      </c>
      <c r="C30" s="5" t="s">
        <v>167</v>
      </c>
      <c r="D30" s="5" t="s">
        <v>7</v>
      </c>
    </row>
    <row r="31" spans="1:4" ht="30" x14ac:dyDescent="0.25">
      <c r="A31" s="3" t="s">
        <v>1806</v>
      </c>
      <c r="B31" s="5" t="s">
        <v>7</v>
      </c>
      <c r="C31" s="5" t="s">
        <v>7</v>
      </c>
      <c r="D31" s="5" t="s">
        <v>7</v>
      </c>
    </row>
    <row r="32" spans="1:4" ht="45" x14ac:dyDescent="0.25">
      <c r="A32" s="4" t="s">
        <v>1799</v>
      </c>
      <c r="B32" s="5" t="s">
        <v>7</v>
      </c>
      <c r="C32" s="5" t="s">
        <v>7</v>
      </c>
      <c r="D32" s="5" t="s">
        <v>7</v>
      </c>
    </row>
    <row r="33" spans="1:4" x14ac:dyDescent="0.25">
      <c r="A33" s="3" t="s">
        <v>40</v>
      </c>
      <c r="B33" s="7">
        <v>165534</v>
      </c>
      <c r="C33" s="7">
        <v>231855</v>
      </c>
      <c r="D33" s="5" t="s">
        <v>7</v>
      </c>
    </row>
    <row r="34" spans="1:4" x14ac:dyDescent="0.25">
      <c r="A34" s="3" t="s">
        <v>41</v>
      </c>
      <c r="B34" s="7">
        <v>4275</v>
      </c>
      <c r="C34" s="7">
        <v>17148</v>
      </c>
      <c r="D34" s="5" t="s">
        <v>7</v>
      </c>
    </row>
    <row r="35" spans="1:4" x14ac:dyDescent="0.25">
      <c r="A35" s="3" t="s">
        <v>53</v>
      </c>
      <c r="B35" s="7">
        <v>22944</v>
      </c>
      <c r="C35" s="7">
        <v>16305</v>
      </c>
      <c r="D35" s="5" t="s">
        <v>7</v>
      </c>
    </row>
    <row r="36" spans="1:4" x14ac:dyDescent="0.25">
      <c r="A36" s="3" t="s">
        <v>1802</v>
      </c>
      <c r="B36" s="7">
        <v>991161</v>
      </c>
      <c r="C36" s="7">
        <v>666414</v>
      </c>
      <c r="D36" s="5" t="s">
        <v>7</v>
      </c>
    </row>
    <row r="37" spans="1:4" ht="30" x14ac:dyDescent="0.25">
      <c r="A37" s="3" t="s">
        <v>61</v>
      </c>
      <c r="B37" s="7">
        <v>2792423</v>
      </c>
      <c r="C37" s="7">
        <v>1784047</v>
      </c>
      <c r="D37" s="5" t="s">
        <v>7</v>
      </c>
    </row>
    <row r="38" spans="1:4" ht="30" x14ac:dyDescent="0.25">
      <c r="A38" s="3" t="s">
        <v>64</v>
      </c>
      <c r="B38" s="7">
        <v>160984</v>
      </c>
      <c r="C38" s="7">
        <v>66278</v>
      </c>
      <c r="D38" s="5" t="s">
        <v>7</v>
      </c>
    </row>
    <row r="39" spans="1:4" x14ac:dyDescent="0.25">
      <c r="A39" s="3" t="s">
        <v>1035</v>
      </c>
      <c r="B39" s="7">
        <v>1252</v>
      </c>
      <c r="C39" s="7">
        <v>1243</v>
      </c>
      <c r="D39" s="5" t="s">
        <v>7</v>
      </c>
    </row>
    <row r="40" spans="1:4" ht="30" x14ac:dyDescent="0.25">
      <c r="A40" s="3" t="s">
        <v>1807</v>
      </c>
      <c r="B40" s="5" t="s">
        <v>7</v>
      </c>
      <c r="C40" s="5" t="s">
        <v>7</v>
      </c>
      <c r="D40" s="5" t="s">
        <v>7</v>
      </c>
    </row>
    <row r="41" spans="1:4" ht="45" x14ac:dyDescent="0.25">
      <c r="A41" s="4" t="s">
        <v>1799</v>
      </c>
      <c r="B41" s="5" t="s">
        <v>7</v>
      </c>
      <c r="C41" s="5" t="s">
        <v>7</v>
      </c>
      <c r="D41" s="5" t="s">
        <v>7</v>
      </c>
    </row>
    <row r="42" spans="1:4" ht="30" x14ac:dyDescent="0.25">
      <c r="A42" s="3" t="s">
        <v>43</v>
      </c>
      <c r="B42" s="7">
        <v>113901</v>
      </c>
      <c r="C42" s="5" t="s">
        <v>7</v>
      </c>
      <c r="D42" s="5" t="s">
        <v>7</v>
      </c>
    </row>
    <row r="43" spans="1:4" x14ac:dyDescent="0.25">
      <c r="A43" s="3" t="s">
        <v>65</v>
      </c>
      <c r="B43" s="7">
        <v>357674</v>
      </c>
      <c r="C43" s="7">
        <v>139654</v>
      </c>
      <c r="D43" s="5" t="s">
        <v>7</v>
      </c>
    </row>
    <row r="44" spans="1:4" ht="30" x14ac:dyDescent="0.25">
      <c r="A44" s="3" t="s">
        <v>1808</v>
      </c>
      <c r="B44" s="5" t="s">
        <v>7</v>
      </c>
      <c r="C44" s="5" t="s">
        <v>7</v>
      </c>
      <c r="D44" s="5" t="s">
        <v>7</v>
      </c>
    </row>
    <row r="45" spans="1:4" ht="45" x14ac:dyDescent="0.25">
      <c r="A45" s="4" t="s">
        <v>1799</v>
      </c>
      <c r="B45" s="5" t="s">
        <v>7</v>
      </c>
      <c r="C45" s="5" t="s">
        <v>7</v>
      </c>
      <c r="D45" s="5" t="s">
        <v>7</v>
      </c>
    </row>
    <row r="46" spans="1:4" ht="45" x14ac:dyDescent="0.25">
      <c r="A46" s="3" t="s">
        <v>1031</v>
      </c>
      <c r="B46" s="7">
        <v>4053098</v>
      </c>
      <c r="C46" s="7">
        <v>2202859</v>
      </c>
      <c r="D46" s="5" t="s">
        <v>7</v>
      </c>
    </row>
    <row r="47" spans="1:4" ht="30" x14ac:dyDescent="0.25">
      <c r="A47" s="3" t="s">
        <v>1032</v>
      </c>
      <c r="B47" s="7">
        <v>277723</v>
      </c>
      <c r="C47" s="7">
        <v>379422</v>
      </c>
      <c r="D47" s="5" t="s">
        <v>7</v>
      </c>
    </row>
    <row r="48" spans="1:4" x14ac:dyDescent="0.25">
      <c r="A48" s="3" t="s">
        <v>51</v>
      </c>
      <c r="B48" s="7">
        <v>89611</v>
      </c>
      <c r="C48" s="7">
        <v>139646</v>
      </c>
      <c r="D48" s="5" t="s">
        <v>7</v>
      </c>
    </row>
    <row r="49" spans="1:4" x14ac:dyDescent="0.25">
      <c r="A49" s="3" t="s">
        <v>62</v>
      </c>
      <c r="B49" s="7">
        <v>1606664</v>
      </c>
      <c r="C49" s="7">
        <v>1037235</v>
      </c>
      <c r="D49" s="5" t="s">
        <v>7</v>
      </c>
    </row>
    <row r="50" spans="1:4" x14ac:dyDescent="0.25">
      <c r="A50" s="3" t="s">
        <v>67</v>
      </c>
      <c r="B50" s="9">
        <v>60826</v>
      </c>
      <c r="C50" s="9">
        <v>28911</v>
      </c>
      <c r="D50" s="5" t="s">
        <v>7</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15" customHeight="1" x14ac:dyDescent="0.25">
      <c r="A1" s="1" t="s">
        <v>1809</v>
      </c>
      <c r="B1" s="1" t="s">
        <v>132</v>
      </c>
      <c r="C1" s="10" t="s">
        <v>2</v>
      </c>
      <c r="D1" s="10"/>
    </row>
    <row r="2" spans="1:4" x14ac:dyDescent="0.25">
      <c r="A2" s="1" t="s">
        <v>1380</v>
      </c>
      <c r="B2" s="10" t="s">
        <v>1810</v>
      </c>
      <c r="C2" s="10" t="s">
        <v>3</v>
      </c>
      <c r="D2" s="1" t="s">
        <v>1811</v>
      </c>
    </row>
    <row r="3" spans="1:4" x14ac:dyDescent="0.25">
      <c r="A3" s="1"/>
      <c r="B3" s="10"/>
      <c r="C3" s="10"/>
      <c r="D3" s="1" t="s">
        <v>1812</v>
      </c>
    </row>
    <row r="4" spans="1:4" x14ac:dyDescent="0.25">
      <c r="A4" s="4" t="s">
        <v>1813</v>
      </c>
      <c r="B4" s="5" t="s">
        <v>7</v>
      </c>
      <c r="C4" s="5" t="s">
        <v>7</v>
      </c>
      <c r="D4" s="5" t="s">
        <v>7</v>
      </c>
    </row>
    <row r="5" spans="1:4" ht="45" x14ac:dyDescent="0.25">
      <c r="A5" s="3" t="s">
        <v>1814</v>
      </c>
      <c r="B5" s="5" t="s">
        <v>7</v>
      </c>
      <c r="C5" s="14">
        <v>0.75</v>
      </c>
      <c r="D5" s="5" t="s">
        <v>7</v>
      </c>
    </row>
    <row r="6" spans="1:4" ht="30" x14ac:dyDescent="0.25">
      <c r="A6" s="3" t="s">
        <v>1815</v>
      </c>
      <c r="B6" s="9">
        <v>50</v>
      </c>
      <c r="C6" s="8">
        <v>41.2</v>
      </c>
      <c r="D6" s="5" t="s">
        <v>7</v>
      </c>
    </row>
    <row r="7" spans="1:4" ht="30" x14ac:dyDescent="0.25">
      <c r="A7" s="3" t="s">
        <v>1816</v>
      </c>
      <c r="B7" s="5" t="s">
        <v>7</v>
      </c>
      <c r="C7" s="14">
        <v>0.75</v>
      </c>
      <c r="D7" s="14">
        <v>0.75</v>
      </c>
    </row>
  </sheetData>
  <mergeCells count="3">
    <mergeCell ref="C1:D1"/>
    <mergeCell ref="B2:B3"/>
    <mergeCell ref="C2: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7</v>
      </c>
      <c r="B1" s="10" t="s">
        <v>3</v>
      </c>
      <c r="C1" s="10" t="s">
        <v>36</v>
      </c>
    </row>
    <row r="2" spans="1:3" ht="30" x14ac:dyDescent="0.25">
      <c r="A2" s="1" t="s">
        <v>35</v>
      </c>
      <c r="B2" s="10"/>
      <c r="C2" s="10"/>
    </row>
    <row r="3" spans="1:3" x14ac:dyDescent="0.25">
      <c r="A3" s="3" t="s">
        <v>1818</v>
      </c>
      <c r="B3" s="5" t="s">
        <v>7</v>
      </c>
      <c r="C3" s="5" t="s">
        <v>7</v>
      </c>
    </row>
    <row r="4" spans="1:3" ht="45" x14ac:dyDescent="0.25">
      <c r="A4" s="4" t="s">
        <v>1819</v>
      </c>
      <c r="B4" s="5" t="s">
        <v>7</v>
      </c>
      <c r="C4" s="5" t="s">
        <v>7</v>
      </c>
    </row>
    <row r="5" spans="1:3" x14ac:dyDescent="0.25">
      <c r="A5" s="3" t="s">
        <v>1820</v>
      </c>
      <c r="B5" s="9">
        <v>549493</v>
      </c>
      <c r="C5" s="9">
        <v>431158</v>
      </c>
    </row>
    <row r="6" spans="1:3" x14ac:dyDescent="0.25">
      <c r="A6" s="3" t="s">
        <v>1821</v>
      </c>
      <c r="B6" s="14">
        <v>9.3799999999999994E-2</v>
      </c>
      <c r="C6" s="14">
        <v>0.1095</v>
      </c>
    </row>
    <row r="7" spans="1:3" ht="30" x14ac:dyDescent="0.25">
      <c r="A7" s="3" t="s">
        <v>1822</v>
      </c>
      <c r="B7" s="7">
        <v>234325</v>
      </c>
      <c r="C7" s="7">
        <v>157501</v>
      </c>
    </row>
    <row r="8" spans="1:3" ht="30" x14ac:dyDescent="0.25">
      <c r="A8" s="3" t="s">
        <v>1823</v>
      </c>
      <c r="B8" s="14">
        <v>0.04</v>
      </c>
      <c r="C8" s="14">
        <v>0.04</v>
      </c>
    </row>
    <row r="9" spans="1:3" ht="45" x14ac:dyDescent="0.25">
      <c r="A9" s="3" t="s">
        <v>1824</v>
      </c>
      <c r="B9" s="5" t="s">
        <v>167</v>
      </c>
      <c r="C9" s="5" t="s">
        <v>167</v>
      </c>
    </row>
    <row r="10" spans="1:3" ht="45" x14ac:dyDescent="0.25">
      <c r="A10" s="3" t="s">
        <v>1825</v>
      </c>
      <c r="B10" s="5" t="s">
        <v>167</v>
      </c>
      <c r="C10" s="5" t="s">
        <v>167</v>
      </c>
    </row>
    <row r="11" spans="1:3" x14ac:dyDescent="0.25">
      <c r="A11" s="3" t="s">
        <v>1826</v>
      </c>
      <c r="B11" s="7">
        <v>549493</v>
      </c>
      <c r="C11" s="7">
        <v>431158</v>
      </c>
    </row>
    <row r="12" spans="1:3" x14ac:dyDescent="0.25">
      <c r="A12" s="3" t="s">
        <v>1827</v>
      </c>
      <c r="B12" s="14">
        <v>0.10879999999999999</v>
      </c>
      <c r="C12" s="14">
        <v>0.1394</v>
      </c>
    </row>
    <row r="13" spans="1:3" ht="30" x14ac:dyDescent="0.25">
      <c r="A13" s="3" t="s">
        <v>1828</v>
      </c>
      <c r="B13" s="7">
        <v>202019</v>
      </c>
      <c r="C13" s="7">
        <v>123718</v>
      </c>
    </row>
    <row r="14" spans="1:3" ht="30" x14ac:dyDescent="0.25">
      <c r="A14" s="3" t="s">
        <v>1829</v>
      </c>
      <c r="B14" s="14">
        <v>0.04</v>
      </c>
      <c r="C14" s="14">
        <v>0.04</v>
      </c>
    </row>
    <row r="15" spans="1:3" ht="45" x14ac:dyDescent="0.25">
      <c r="A15" s="3" t="s">
        <v>1830</v>
      </c>
      <c r="B15" s="5" t="s">
        <v>167</v>
      </c>
      <c r="C15" s="5" t="s">
        <v>167</v>
      </c>
    </row>
    <row r="16" spans="1:3" ht="45" x14ac:dyDescent="0.25">
      <c r="A16" s="3" t="s">
        <v>1831</v>
      </c>
      <c r="B16" s="5" t="s">
        <v>167</v>
      </c>
      <c r="C16" s="5" t="s">
        <v>167</v>
      </c>
    </row>
    <row r="17" spans="1:3" ht="30" x14ac:dyDescent="0.25">
      <c r="A17" s="3" t="s">
        <v>1832</v>
      </c>
      <c r="B17" s="7">
        <v>593308</v>
      </c>
      <c r="C17" s="7">
        <v>469965</v>
      </c>
    </row>
    <row r="18" spans="1:3" ht="30" x14ac:dyDescent="0.25">
      <c r="A18" s="3" t="s">
        <v>1833</v>
      </c>
      <c r="B18" s="14">
        <v>0.11749999999999999</v>
      </c>
      <c r="C18" s="14">
        <v>0.152</v>
      </c>
    </row>
    <row r="19" spans="1:3" ht="45" x14ac:dyDescent="0.25">
      <c r="A19" s="3" t="s">
        <v>1834</v>
      </c>
      <c r="B19" s="7">
        <v>403954</v>
      </c>
      <c r="C19" s="7">
        <v>247350</v>
      </c>
    </row>
    <row r="20" spans="1:3" ht="30" x14ac:dyDescent="0.25">
      <c r="A20" s="3" t="s">
        <v>1835</v>
      </c>
      <c r="B20" s="14">
        <v>0.08</v>
      </c>
      <c r="C20" s="14">
        <v>0.08</v>
      </c>
    </row>
    <row r="21" spans="1:3" ht="60" x14ac:dyDescent="0.25">
      <c r="A21" s="3" t="s">
        <v>1836</v>
      </c>
      <c r="B21" s="5" t="s">
        <v>167</v>
      </c>
      <c r="C21" s="5" t="s">
        <v>167</v>
      </c>
    </row>
    <row r="22" spans="1:3" ht="60" x14ac:dyDescent="0.25">
      <c r="A22" s="3" t="s">
        <v>1837</v>
      </c>
      <c r="B22" s="5" t="s">
        <v>167</v>
      </c>
      <c r="C22" s="5" t="s">
        <v>167</v>
      </c>
    </row>
    <row r="23" spans="1:3" x14ac:dyDescent="0.25">
      <c r="A23" s="3" t="s">
        <v>1270</v>
      </c>
      <c r="B23" s="5" t="s">
        <v>7</v>
      </c>
      <c r="C23" s="5" t="s">
        <v>7</v>
      </c>
    </row>
    <row r="24" spans="1:3" ht="45" x14ac:dyDescent="0.25">
      <c r="A24" s="4" t="s">
        <v>1819</v>
      </c>
      <c r="B24" s="5" t="s">
        <v>7</v>
      </c>
      <c r="C24" s="5" t="s">
        <v>7</v>
      </c>
    </row>
    <row r="25" spans="1:3" x14ac:dyDescent="0.25">
      <c r="A25" s="3" t="s">
        <v>1820</v>
      </c>
      <c r="B25" s="7">
        <v>514943</v>
      </c>
      <c r="C25" s="7">
        <v>387752</v>
      </c>
    </row>
    <row r="26" spans="1:3" x14ac:dyDescent="0.25">
      <c r="A26" s="3" t="s">
        <v>1821</v>
      </c>
      <c r="B26" s="14">
        <v>7.9600000000000004E-2</v>
      </c>
      <c r="C26" s="14">
        <v>9.8400000000000001E-2</v>
      </c>
    </row>
    <row r="27" spans="1:3" ht="30" x14ac:dyDescent="0.25">
      <c r="A27" s="3" t="s">
        <v>1822</v>
      </c>
      <c r="B27" s="7">
        <v>258765</v>
      </c>
      <c r="C27" s="7">
        <v>157623</v>
      </c>
    </row>
    <row r="28" spans="1:3" ht="30" x14ac:dyDescent="0.25">
      <c r="A28" s="3" t="s">
        <v>1823</v>
      </c>
      <c r="B28" s="14">
        <v>0.04</v>
      </c>
      <c r="C28" s="14">
        <v>0.04</v>
      </c>
    </row>
    <row r="29" spans="1:3" ht="45" x14ac:dyDescent="0.25">
      <c r="A29" s="3" t="s">
        <v>1824</v>
      </c>
      <c r="B29" s="7">
        <v>323457</v>
      </c>
      <c r="C29" s="7">
        <v>197028</v>
      </c>
    </row>
    <row r="30" spans="1:3" ht="45" x14ac:dyDescent="0.25">
      <c r="A30" s="3" t="s">
        <v>1825</v>
      </c>
      <c r="B30" s="14">
        <v>0.05</v>
      </c>
      <c r="C30" s="14">
        <v>0.05</v>
      </c>
    </row>
    <row r="31" spans="1:3" x14ac:dyDescent="0.25">
      <c r="A31" s="3" t="s">
        <v>1826</v>
      </c>
      <c r="B31" s="7">
        <v>514943</v>
      </c>
      <c r="C31" s="7">
        <v>387752</v>
      </c>
    </row>
    <row r="32" spans="1:3" x14ac:dyDescent="0.25">
      <c r="A32" s="3" t="s">
        <v>1827</v>
      </c>
      <c r="B32" s="14">
        <v>0.1017</v>
      </c>
      <c r="C32" s="14">
        <v>0.12570000000000001</v>
      </c>
    </row>
    <row r="33" spans="1:3" ht="30" x14ac:dyDescent="0.25">
      <c r="A33" s="3" t="s">
        <v>1828</v>
      </c>
      <c r="B33" s="7">
        <v>202534</v>
      </c>
      <c r="C33" s="7">
        <v>123390</v>
      </c>
    </row>
    <row r="34" spans="1:3" ht="30" x14ac:dyDescent="0.25">
      <c r="A34" s="3" t="s">
        <v>1829</v>
      </c>
      <c r="B34" s="14">
        <v>0.04</v>
      </c>
      <c r="C34" s="14">
        <v>0.04</v>
      </c>
    </row>
    <row r="35" spans="1:3" ht="45" x14ac:dyDescent="0.25">
      <c r="A35" s="3" t="s">
        <v>1830</v>
      </c>
      <c r="B35" s="7">
        <v>303801</v>
      </c>
      <c r="C35" s="7">
        <v>185084</v>
      </c>
    </row>
    <row r="36" spans="1:3" ht="45" x14ac:dyDescent="0.25">
      <c r="A36" s="3" t="s">
        <v>1831</v>
      </c>
      <c r="B36" s="14">
        <v>0.06</v>
      </c>
      <c r="C36" s="14">
        <v>0.06</v>
      </c>
    </row>
    <row r="37" spans="1:3" ht="30" x14ac:dyDescent="0.25">
      <c r="A37" s="3" t="s">
        <v>1832</v>
      </c>
      <c r="B37" s="7">
        <v>558758</v>
      </c>
      <c r="C37" s="7">
        <v>426454</v>
      </c>
    </row>
    <row r="38" spans="1:3" ht="30" x14ac:dyDescent="0.25">
      <c r="A38" s="3" t="s">
        <v>1833</v>
      </c>
      <c r="B38" s="14">
        <v>0.1103</v>
      </c>
      <c r="C38" s="14">
        <v>0.13830000000000001</v>
      </c>
    </row>
    <row r="39" spans="1:3" ht="45" x14ac:dyDescent="0.25">
      <c r="A39" s="3" t="s">
        <v>1834</v>
      </c>
      <c r="B39" s="7">
        <v>405264</v>
      </c>
      <c r="C39" s="7">
        <v>246683</v>
      </c>
    </row>
    <row r="40" spans="1:3" ht="30" x14ac:dyDescent="0.25">
      <c r="A40" s="3" t="s">
        <v>1835</v>
      </c>
      <c r="B40" s="14">
        <v>0.08</v>
      </c>
      <c r="C40" s="14">
        <v>0.08</v>
      </c>
    </row>
    <row r="41" spans="1:3" ht="60" x14ac:dyDescent="0.25">
      <c r="A41" s="3" t="s">
        <v>1836</v>
      </c>
      <c r="B41" s="9">
        <v>506580</v>
      </c>
      <c r="C41" s="9">
        <v>308354</v>
      </c>
    </row>
    <row r="42" spans="1:3" ht="60" x14ac:dyDescent="0.25">
      <c r="A42" s="3" t="s">
        <v>1837</v>
      </c>
      <c r="B42" s="14">
        <v>0.1</v>
      </c>
      <c r="C42" s="14">
        <v>0.1</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8</v>
      </c>
      <c r="B1" s="10" t="s">
        <v>2</v>
      </c>
      <c r="C1" s="10"/>
      <c r="D1" s="10"/>
    </row>
    <row r="2" spans="1:4" ht="30" x14ac:dyDescent="0.25">
      <c r="A2" s="1" t="s">
        <v>35</v>
      </c>
      <c r="B2" s="1" t="s">
        <v>3</v>
      </c>
      <c r="C2" s="1" t="s">
        <v>36</v>
      </c>
      <c r="D2" s="1" t="s">
        <v>84</v>
      </c>
    </row>
    <row r="3" spans="1:4" ht="45" x14ac:dyDescent="0.25">
      <c r="A3" s="4" t="s">
        <v>1839</v>
      </c>
      <c r="B3" s="5" t="s">
        <v>7</v>
      </c>
      <c r="C3" s="5" t="s">
        <v>7</v>
      </c>
      <c r="D3" s="5" t="s">
        <v>7</v>
      </c>
    </row>
    <row r="4" spans="1:4" x14ac:dyDescent="0.25">
      <c r="A4" s="3" t="s">
        <v>1061</v>
      </c>
      <c r="B4" s="9">
        <v>14960</v>
      </c>
      <c r="C4" s="9">
        <v>22823</v>
      </c>
      <c r="D4" s="9">
        <v>31430</v>
      </c>
    </row>
    <row r="5" spans="1:4" x14ac:dyDescent="0.25">
      <c r="A5" s="3" t="s">
        <v>1062</v>
      </c>
      <c r="B5" s="7">
        <v>26045</v>
      </c>
      <c r="C5" s="7">
        <v>35570</v>
      </c>
      <c r="D5" s="7">
        <v>37150</v>
      </c>
    </row>
    <row r="6" spans="1:4" x14ac:dyDescent="0.25">
      <c r="A6" s="3" t="s">
        <v>1063</v>
      </c>
      <c r="B6" s="9">
        <v>31133</v>
      </c>
      <c r="C6" s="9">
        <v>31117</v>
      </c>
      <c r="D6" s="9">
        <v>4271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40</v>
      </c>
      <c r="B1" s="10" t="s">
        <v>3</v>
      </c>
      <c r="C1" s="10" t="s">
        <v>36</v>
      </c>
      <c r="D1" s="10" t="s">
        <v>84</v>
      </c>
      <c r="E1" s="10" t="s">
        <v>1841</v>
      </c>
    </row>
    <row r="2" spans="1:5" ht="30" x14ac:dyDescent="0.25">
      <c r="A2" s="1" t="s">
        <v>35</v>
      </c>
      <c r="B2" s="10"/>
      <c r="C2" s="10"/>
      <c r="D2" s="10"/>
      <c r="E2" s="10"/>
    </row>
    <row r="3" spans="1:5" ht="30" x14ac:dyDescent="0.25">
      <c r="A3" s="4" t="s">
        <v>1842</v>
      </c>
      <c r="B3" s="5" t="s">
        <v>7</v>
      </c>
      <c r="C3" s="5" t="s">
        <v>7</v>
      </c>
      <c r="D3" s="5" t="s">
        <v>7</v>
      </c>
      <c r="E3" s="5" t="s">
        <v>7</v>
      </c>
    </row>
    <row r="4" spans="1:5" x14ac:dyDescent="0.25">
      <c r="A4" s="3" t="s">
        <v>40</v>
      </c>
      <c r="B4" s="9">
        <v>165534</v>
      </c>
      <c r="C4" s="9">
        <v>231855</v>
      </c>
      <c r="D4" s="9">
        <v>184304</v>
      </c>
      <c r="E4" s="9">
        <v>287532</v>
      </c>
    </row>
    <row r="5" spans="1:5" x14ac:dyDescent="0.25">
      <c r="A5" s="3" t="s">
        <v>57</v>
      </c>
      <c r="B5" s="7">
        <v>81215</v>
      </c>
      <c r="C5" s="7">
        <v>75741</v>
      </c>
      <c r="D5" s="5" t="s">
        <v>7</v>
      </c>
      <c r="E5" s="5" t="s">
        <v>7</v>
      </c>
    </row>
    <row r="6" spans="1:5" x14ac:dyDescent="0.25">
      <c r="A6" s="3" t="s">
        <v>58</v>
      </c>
      <c r="B6" s="7">
        <v>6811861</v>
      </c>
      <c r="C6" s="7">
        <v>4242130</v>
      </c>
      <c r="D6" s="5" t="s">
        <v>7</v>
      </c>
      <c r="E6" s="5" t="s">
        <v>7</v>
      </c>
    </row>
    <row r="7" spans="1:5" x14ac:dyDescent="0.25">
      <c r="A7" s="3" t="s">
        <v>67</v>
      </c>
      <c r="B7" s="7">
        <v>60826</v>
      </c>
      <c r="C7" s="7">
        <v>28867</v>
      </c>
      <c r="D7" s="5" t="s">
        <v>7</v>
      </c>
      <c r="E7" s="5" t="s">
        <v>7</v>
      </c>
    </row>
    <row r="8" spans="1:5" x14ac:dyDescent="0.25">
      <c r="A8" s="3" t="s">
        <v>68</v>
      </c>
      <c r="B8" s="7">
        <v>5970906</v>
      </c>
      <c r="C8" s="7">
        <v>3726657</v>
      </c>
      <c r="D8" s="5" t="s">
        <v>7</v>
      </c>
      <c r="E8" s="5" t="s">
        <v>7</v>
      </c>
    </row>
    <row r="9" spans="1:5" x14ac:dyDescent="0.25">
      <c r="A9" s="3" t="s">
        <v>335</v>
      </c>
      <c r="B9" s="5">
        <v>651</v>
      </c>
      <c r="C9" s="5">
        <v>281</v>
      </c>
      <c r="D9" s="5" t="s">
        <v>7</v>
      </c>
      <c r="E9" s="5" t="s">
        <v>7</v>
      </c>
    </row>
    <row r="10" spans="1:5" x14ac:dyDescent="0.25">
      <c r="A10" s="3" t="s">
        <v>71</v>
      </c>
      <c r="B10" s="7">
        <v>708058</v>
      </c>
      <c r="C10" s="7">
        <v>416354</v>
      </c>
      <c r="D10" s="5" t="s">
        <v>7</v>
      </c>
      <c r="E10" s="5" t="s">
        <v>7</v>
      </c>
    </row>
    <row r="11" spans="1:5" x14ac:dyDescent="0.25">
      <c r="A11" s="3" t="s">
        <v>72</v>
      </c>
      <c r="B11" s="7">
        <v>136386</v>
      </c>
      <c r="C11" s="7">
        <v>86837</v>
      </c>
      <c r="D11" s="5" t="s">
        <v>7</v>
      </c>
      <c r="E11" s="5" t="s">
        <v>7</v>
      </c>
    </row>
    <row r="12" spans="1:5" x14ac:dyDescent="0.25">
      <c r="A12" s="3" t="s">
        <v>74</v>
      </c>
      <c r="B12" s="7">
        <v>840955</v>
      </c>
      <c r="C12" s="7">
        <v>515473</v>
      </c>
      <c r="D12" s="7">
        <v>474066</v>
      </c>
      <c r="E12" s="7">
        <v>476925</v>
      </c>
    </row>
    <row r="13" spans="1:5" ht="30" x14ac:dyDescent="0.25">
      <c r="A13" s="3" t="s">
        <v>75</v>
      </c>
      <c r="B13" s="7">
        <v>6811861</v>
      </c>
      <c r="C13" s="7">
        <v>4242130</v>
      </c>
      <c r="D13" s="5" t="s">
        <v>7</v>
      </c>
      <c r="E13" s="5" t="s">
        <v>7</v>
      </c>
    </row>
    <row r="14" spans="1:5" x14ac:dyDescent="0.25">
      <c r="A14" s="3" t="s">
        <v>1818</v>
      </c>
      <c r="B14" s="5" t="s">
        <v>7</v>
      </c>
      <c r="C14" s="5" t="s">
        <v>7</v>
      </c>
      <c r="D14" s="5" t="s">
        <v>7</v>
      </c>
      <c r="E14" s="5" t="s">
        <v>7</v>
      </c>
    </row>
    <row r="15" spans="1:5" ht="30" x14ac:dyDescent="0.25">
      <c r="A15" s="4" t="s">
        <v>1842</v>
      </c>
      <c r="B15" s="5" t="s">
        <v>7</v>
      </c>
      <c r="C15" s="5" t="s">
        <v>7</v>
      </c>
      <c r="D15" s="5" t="s">
        <v>7</v>
      </c>
      <c r="E15" s="5" t="s">
        <v>7</v>
      </c>
    </row>
    <row r="16" spans="1:5" x14ac:dyDescent="0.25">
      <c r="A16" s="3" t="s">
        <v>40</v>
      </c>
      <c r="B16" s="7">
        <v>6000</v>
      </c>
      <c r="C16" s="7">
        <v>35779</v>
      </c>
      <c r="D16" s="7">
        <v>33629</v>
      </c>
      <c r="E16" s="7">
        <v>60334</v>
      </c>
    </row>
    <row r="17" spans="1:5" ht="30" x14ac:dyDescent="0.25">
      <c r="A17" s="3" t="s">
        <v>1068</v>
      </c>
      <c r="B17" s="7">
        <v>892102</v>
      </c>
      <c r="C17" s="7">
        <v>503126</v>
      </c>
      <c r="D17" s="5" t="s">
        <v>7</v>
      </c>
      <c r="E17" s="5" t="s">
        <v>7</v>
      </c>
    </row>
    <row r="18" spans="1:5" ht="30" x14ac:dyDescent="0.25">
      <c r="A18" s="3" t="s">
        <v>1069</v>
      </c>
      <c r="B18" s="7">
        <v>1826</v>
      </c>
      <c r="C18" s="5">
        <v>867</v>
      </c>
      <c r="D18" s="5" t="s">
        <v>7</v>
      </c>
      <c r="E18" s="5" t="s">
        <v>7</v>
      </c>
    </row>
    <row r="19" spans="1:5" x14ac:dyDescent="0.25">
      <c r="A19" s="3" t="s">
        <v>57</v>
      </c>
      <c r="B19" s="7">
        <v>4196</v>
      </c>
      <c r="C19" s="7">
        <v>6923</v>
      </c>
      <c r="D19" s="5" t="s">
        <v>7</v>
      </c>
      <c r="E19" s="5" t="s">
        <v>7</v>
      </c>
    </row>
    <row r="20" spans="1:5" x14ac:dyDescent="0.25">
      <c r="A20" s="3" t="s">
        <v>58</v>
      </c>
      <c r="B20" s="7">
        <v>904124</v>
      </c>
      <c r="C20" s="7">
        <v>546695</v>
      </c>
      <c r="D20" s="5" t="s">
        <v>7</v>
      </c>
      <c r="E20" s="5" t="s">
        <v>7</v>
      </c>
    </row>
    <row r="21" spans="1:5" x14ac:dyDescent="0.25">
      <c r="A21" s="3" t="s">
        <v>67</v>
      </c>
      <c r="B21" s="7">
        <v>60826</v>
      </c>
      <c r="C21" s="7">
        <v>28867</v>
      </c>
      <c r="D21" s="5" t="s">
        <v>7</v>
      </c>
      <c r="E21" s="5" t="s">
        <v>7</v>
      </c>
    </row>
    <row r="22" spans="1:5" x14ac:dyDescent="0.25">
      <c r="A22" s="3" t="s">
        <v>382</v>
      </c>
      <c r="B22" s="7">
        <v>2343</v>
      </c>
      <c r="C22" s="7">
        <v>2355</v>
      </c>
      <c r="D22" s="5" t="s">
        <v>7</v>
      </c>
      <c r="E22" s="5" t="s">
        <v>7</v>
      </c>
    </row>
    <row r="23" spans="1:5" x14ac:dyDescent="0.25">
      <c r="A23" s="3" t="s">
        <v>68</v>
      </c>
      <c r="B23" s="7">
        <v>63169</v>
      </c>
      <c r="C23" s="7">
        <v>31222</v>
      </c>
      <c r="D23" s="5" t="s">
        <v>7</v>
      </c>
      <c r="E23" s="5" t="s">
        <v>7</v>
      </c>
    </row>
    <row r="24" spans="1:5" x14ac:dyDescent="0.25">
      <c r="A24" s="3" t="s">
        <v>335</v>
      </c>
      <c r="B24" s="5">
        <v>651</v>
      </c>
      <c r="C24" s="5">
        <v>281</v>
      </c>
      <c r="D24" s="5" t="s">
        <v>7</v>
      </c>
      <c r="E24" s="5" t="s">
        <v>7</v>
      </c>
    </row>
    <row r="25" spans="1:5" x14ac:dyDescent="0.25">
      <c r="A25" s="3" t="s">
        <v>71</v>
      </c>
      <c r="B25" s="7">
        <v>708058</v>
      </c>
      <c r="C25" s="7">
        <v>416354</v>
      </c>
      <c r="D25" s="5" t="s">
        <v>7</v>
      </c>
      <c r="E25" s="5" t="s">
        <v>7</v>
      </c>
    </row>
    <row r="26" spans="1:5" x14ac:dyDescent="0.25">
      <c r="A26" s="3" t="s">
        <v>72</v>
      </c>
      <c r="B26" s="7">
        <v>136386</v>
      </c>
      <c r="C26" s="7">
        <v>86837</v>
      </c>
      <c r="D26" s="5" t="s">
        <v>7</v>
      </c>
      <c r="E26" s="5" t="s">
        <v>7</v>
      </c>
    </row>
    <row r="27" spans="1:5" ht="30" x14ac:dyDescent="0.25">
      <c r="A27" s="3" t="s">
        <v>73</v>
      </c>
      <c r="B27" s="7">
        <v>-4140</v>
      </c>
      <c r="C27" s="7">
        <v>12001</v>
      </c>
      <c r="D27" s="5" t="s">
        <v>7</v>
      </c>
      <c r="E27" s="5" t="s">
        <v>7</v>
      </c>
    </row>
    <row r="28" spans="1:5" x14ac:dyDescent="0.25">
      <c r="A28" s="3" t="s">
        <v>74</v>
      </c>
      <c r="B28" s="7">
        <v>840955</v>
      </c>
      <c r="C28" s="7">
        <v>515473</v>
      </c>
      <c r="D28" s="5" t="s">
        <v>7</v>
      </c>
      <c r="E28" s="5" t="s">
        <v>7</v>
      </c>
    </row>
    <row r="29" spans="1:5" ht="30" x14ac:dyDescent="0.25">
      <c r="A29" s="3" t="s">
        <v>75</v>
      </c>
      <c r="B29" s="9">
        <v>904124</v>
      </c>
      <c r="C29" s="9">
        <v>546695</v>
      </c>
      <c r="D29" s="5" t="s">
        <v>7</v>
      </c>
      <c r="E29" s="5" t="s">
        <v>7</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10" t="s">
        <v>2</v>
      </c>
      <c r="C1" s="10"/>
      <c r="D1" s="10"/>
    </row>
    <row r="2" spans="1:4" ht="30" x14ac:dyDescent="0.25">
      <c r="A2" s="1" t="s">
        <v>35</v>
      </c>
      <c r="B2" s="1" t="s">
        <v>3</v>
      </c>
      <c r="C2" s="1" t="s">
        <v>36</v>
      </c>
      <c r="D2" s="1" t="s">
        <v>84</v>
      </c>
    </row>
    <row r="3" spans="1:4" ht="30" x14ac:dyDescent="0.25">
      <c r="A3" s="4" t="s">
        <v>1844</v>
      </c>
      <c r="B3" s="5" t="s">
        <v>7</v>
      </c>
      <c r="C3" s="5" t="s">
        <v>7</v>
      </c>
      <c r="D3" s="5" t="s">
        <v>7</v>
      </c>
    </row>
    <row r="4" spans="1:4" ht="30" x14ac:dyDescent="0.25">
      <c r="A4" s="3" t="s">
        <v>123</v>
      </c>
      <c r="B4" s="9">
        <v>66520</v>
      </c>
      <c r="C4" s="9">
        <v>63022</v>
      </c>
      <c r="D4" s="9">
        <v>54741</v>
      </c>
    </row>
    <row r="5" spans="1:4" x14ac:dyDescent="0.25">
      <c r="A5" s="3" t="s">
        <v>1818</v>
      </c>
      <c r="B5" s="5" t="s">
        <v>7</v>
      </c>
      <c r="C5" s="5" t="s">
        <v>7</v>
      </c>
      <c r="D5" s="5" t="s">
        <v>7</v>
      </c>
    </row>
    <row r="6" spans="1:4" ht="30" x14ac:dyDescent="0.25">
      <c r="A6" s="4" t="s">
        <v>1844</v>
      </c>
      <c r="B6" s="5" t="s">
        <v>7</v>
      </c>
      <c r="C6" s="5" t="s">
        <v>7</v>
      </c>
      <c r="D6" s="5" t="s">
        <v>7</v>
      </c>
    </row>
    <row r="7" spans="1:4" x14ac:dyDescent="0.25">
      <c r="A7" s="3" t="s">
        <v>1077</v>
      </c>
      <c r="B7" s="7">
        <v>91178</v>
      </c>
      <c r="C7" s="7">
        <v>48366</v>
      </c>
      <c r="D7" s="7">
        <v>39760</v>
      </c>
    </row>
    <row r="8" spans="1:4" x14ac:dyDescent="0.25">
      <c r="A8" s="3" t="s">
        <v>113</v>
      </c>
      <c r="B8" s="5">
        <v>18</v>
      </c>
      <c r="C8" s="5">
        <v>55</v>
      </c>
      <c r="D8" s="5">
        <v>65</v>
      </c>
    </row>
    <row r="9" spans="1:4" x14ac:dyDescent="0.25">
      <c r="A9" s="3" t="s">
        <v>1078</v>
      </c>
      <c r="B9" s="7">
        <v>91196</v>
      </c>
      <c r="C9" s="7">
        <v>48421</v>
      </c>
      <c r="D9" s="7">
        <v>39825</v>
      </c>
    </row>
    <row r="10" spans="1:4" x14ac:dyDescent="0.25">
      <c r="A10" s="3" t="s">
        <v>1079</v>
      </c>
      <c r="B10" s="7">
        <v>5055</v>
      </c>
      <c r="C10" s="7">
        <v>4909</v>
      </c>
      <c r="D10" s="7">
        <v>5089</v>
      </c>
    </row>
    <row r="11" spans="1:4" ht="45" x14ac:dyDescent="0.25">
      <c r="A11" s="3" t="s">
        <v>1080</v>
      </c>
      <c r="B11" s="7">
        <v>86141</v>
      </c>
      <c r="C11" s="7">
        <v>43512</v>
      </c>
      <c r="D11" s="7">
        <v>34736</v>
      </c>
    </row>
    <row r="12" spans="1:4" x14ac:dyDescent="0.25">
      <c r="A12" s="3" t="s">
        <v>1081</v>
      </c>
      <c r="B12" s="7">
        <v>2024</v>
      </c>
      <c r="C12" s="7">
        <v>1910</v>
      </c>
      <c r="D12" s="7">
        <v>1912</v>
      </c>
    </row>
    <row r="13" spans="1:4" ht="30" x14ac:dyDescent="0.25">
      <c r="A13" s="3" t="s">
        <v>1082</v>
      </c>
      <c r="B13" s="7">
        <v>88165</v>
      </c>
      <c r="C13" s="7">
        <v>45422</v>
      </c>
      <c r="D13" s="7">
        <v>36648</v>
      </c>
    </row>
    <row r="14" spans="1:4" ht="30" x14ac:dyDescent="0.25">
      <c r="A14" s="3" t="s">
        <v>1083</v>
      </c>
      <c r="B14" s="7">
        <v>-21645</v>
      </c>
      <c r="C14" s="7">
        <v>17600</v>
      </c>
      <c r="D14" s="7">
        <v>18093</v>
      </c>
    </row>
    <row r="15" spans="1:4" ht="30" x14ac:dyDescent="0.25">
      <c r="A15" s="3" t="s">
        <v>123</v>
      </c>
      <c r="B15" s="9">
        <v>66520</v>
      </c>
      <c r="C15" s="9">
        <v>63022</v>
      </c>
      <c r="D15" s="9">
        <v>54741</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10" t="s">
        <v>2</v>
      </c>
      <c r="C1" s="10"/>
      <c r="D1" s="10"/>
    </row>
    <row r="2" spans="1:4" ht="30" x14ac:dyDescent="0.25">
      <c r="A2" s="1" t="s">
        <v>35</v>
      </c>
      <c r="B2" s="1" t="s">
        <v>3</v>
      </c>
      <c r="C2" s="1" t="s">
        <v>36</v>
      </c>
      <c r="D2" s="1" t="s">
        <v>84</v>
      </c>
    </row>
    <row r="3" spans="1:4" ht="30" x14ac:dyDescent="0.25">
      <c r="A3" s="4" t="s">
        <v>1846</v>
      </c>
      <c r="B3" s="5" t="s">
        <v>7</v>
      </c>
      <c r="C3" s="5" t="s">
        <v>7</v>
      </c>
      <c r="D3" s="5" t="s">
        <v>7</v>
      </c>
    </row>
    <row r="4" spans="1:4" x14ac:dyDescent="0.25">
      <c r="A4" s="3" t="s">
        <v>156</v>
      </c>
      <c r="B4" s="9">
        <v>66520</v>
      </c>
      <c r="C4" s="9">
        <v>63022</v>
      </c>
      <c r="D4" s="9">
        <v>54741</v>
      </c>
    </row>
    <row r="5" spans="1:4" x14ac:dyDescent="0.25">
      <c r="A5" s="3" t="s">
        <v>188</v>
      </c>
      <c r="B5" s="7">
        <v>-1214</v>
      </c>
      <c r="C5" s="7">
        <v>6696</v>
      </c>
      <c r="D5" s="7">
        <v>1506</v>
      </c>
    </row>
    <row r="6" spans="1:4" x14ac:dyDescent="0.25">
      <c r="A6" s="3" t="s">
        <v>162</v>
      </c>
      <c r="B6" s="7">
        <v>1298</v>
      </c>
      <c r="C6" s="5">
        <v>917</v>
      </c>
      <c r="D6" s="5">
        <v>382</v>
      </c>
    </row>
    <row r="7" spans="1:4" ht="30" x14ac:dyDescent="0.25">
      <c r="A7" s="3" t="s">
        <v>161</v>
      </c>
      <c r="B7" s="5">
        <v>-836</v>
      </c>
      <c r="C7" s="7">
        <v>-1377</v>
      </c>
      <c r="D7" s="5">
        <v>-562</v>
      </c>
    </row>
    <row r="8" spans="1:4" x14ac:dyDescent="0.25">
      <c r="A8" s="3" t="s">
        <v>1096</v>
      </c>
      <c r="B8" s="7">
        <v>64647</v>
      </c>
      <c r="C8" s="7">
        <v>68295</v>
      </c>
      <c r="D8" s="7">
        <v>37039</v>
      </c>
    </row>
    <row r="9" spans="1:4" x14ac:dyDescent="0.25">
      <c r="A9" s="3" t="s">
        <v>1098</v>
      </c>
      <c r="B9" s="7">
        <v>-36105</v>
      </c>
      <c r="C9" s="7">
        <v>-9531</v>
      </c>
      <c r="D9" s="7">
        <v>-4708</v>
      </c>
    </row>
    <row r="10" spans="1:4" ht="30" x14ac:dyDescent="0.25">
      <c r="A10" s="3" t="s">
        <v>196</v>
      </c>
      <c r="B10" s="7">
        <v>113037</v>
      </c>
      <c r="C10" s="7">
        <v>117679</v>
      </c>
      <c r="D10" s="7">
        <v>92676</v>
      </c>
    </row>
    <row r="11" spans="1:4" ht="30" x14ac:dyDescent="0.25">
      <c r="A11" s="3" t="s">
        <v>210</v>
      </c>
      <c r="B11" s="7">
        <v>84166</v>
      </c>
      <c r="C11" s="7">
        <v>362300</v>
      </c>
      <c r="D11" s="7">
        <v>20181</v>
      </c>
    </row>
    <row r="12" spans="1:4" ht="30" x14ac:dyDescent="0.25">
      <c r="A12" s="3" t="s">
        <v>217</v>
      </c>
      <c r="B12" s="5" t="s">
        <v>7</v>
      </c>
      <c r="C12" s="5" t="s">
        <v>7</v>
      </c>
      <c r="D12" s="7">
        <v>-51300</v>
      </c>
    </row>
    <row r="13" spans="1:4" ht="30" x14ac:dyDescent="0.25">
      <c r="A13" s="3" t="s">
        <v>218</v>
      </c>
      <c r="B13" s="5">
        <v>431</v>
      </c>
      <c r="C13" s="7">
        <v>1958</v>
      </c>
      <c r="D13" s="5">
        <v>715</v>
      </c>
    </row>
    <row r="14" spans="1:4" ht="30" x14ac:dyDescent="0.25">
      <c r="A14" s="3" t="s">
        <v>219</v>
      </c>
      <c r="B14" s="5">
        <v>-577</v>
      </c>
      <c r="C14" s="5" t="s">
        <v>7</v>
      </c>
      <c r="D14" s="5" t="s">
        <v>7</v>
      </c>
    </row>
    <row r="15" spans="1:4" ht="30" x14ac:dyDescent="0.25">
      <c r="A15" s="3" t="s">
        <v>215</v>
      </c>
      <c r="B15" s="7">
        <v>-25000</v>
      </c>
      <c r="C15" s="7">
        <v>-15000</v>
      </c>
      <c r="D15" s="5" t="s">
        <v>7</v>
      </c>
    </row>
    <row r="16" spans="1:4" ht="30" x14ac:dyDescent="0.25">
      <c r="A16" s="3" t="s">
        <v>161</v>
      </c>
      <c r="B16" s="5">
        <v>836</v>
      </c>
      <c r="C16" s="7">
        <v>1377</v>
      </c>
      <c r="D16" s="5">
        <v>562</v>
      </c>
    </row>
    <row r="17" spans="1:4" x14ac:dyDescent="0.25">
      <c r="A17" s="3" t="s">
        <v>216</v>
      </c>
      <c r="B17" s="5" t="s">
        <v>7</v>
      </c>
      <c r="C17" s="7">
        <v>-13549</v>
      </c>
      <c r="D17" s="7">
        <v>-6768</v>
      </c>
    </row>
    <row r="18" spans="1:4" ht="30" x14ac:dyDescent="0.25">
      <c r="A18" s="3" t="s">
        <v>222</v>
      </c>
      <c r="B18" s="7">
        <v>-263524</v>
      </c>
      <c r="C18" s="7">
        <v>-432428</v>
      </c>
      <c r="D18" s="7">
        <v>-216085</v>
      </c>
    </row>
    <row r="19" spans="1:4" ht="30" x14ac:dyDescent="0.25">
      <c r="A19" s="3" t="s">
        <v>1119</v>
      </c>
      <c r="B19" s="7">
        <v>-66321</v>
      </c>
      <c r="C19" s="7">
        <v>47551</v>
      </c>
      <c r="D19" s="7">
        <v>-103228</v>
      </c>
    </row>
    <row r="20" spans="1:4" ht="30" x14ac:dyDescent="0.25">
      <c r="A20" s="3" t="s">
        <v>224</v>
      </c>
      <c r="B20" s="7">
        <v>231855</v>
      </c>
      <c r="C20" s="7">
        <v>184304</v>
      </c>
      <c r="D20" s="7">
        <v>287532</v>
      </c>
    </row>
    <row r="21" spans="1:4" x14ac:dyDescent="0.25">
      <c r="A21" s="3" t="s">
        <v>225</v>
      </c>
      <c r="B21" s="7">
        <v>165534</v>
      </c>
      <c r="C21" s="7">
        <v>231855</v>
      </c>
      <c r="D21" s="7">
        <v>184304</v>
      </c>
    </row>
    <row r="22" spans="1:4" x14ac:dyDescent="0.25">
      <c r="A22" s="3" t="s">
        <v>1818</v>
      </c>
      <c r="B22" s="5" t="s">
        <v>7</v>
      </c>
      <c r="C22" s="5" t="s">
        <v>7</v>
      </c>
      <c r="D22" s="5" t="s">
        <v>7</v>
      </c>
    </row>
    <row r="23" spans="1:4" ht="30" x14ac:dyDescent="0.25">
      <c r="A23" s="4" t="s">
        <v>1846</v>
      </c>
      <c r="B23" s="5" t="s">
        <v>7</v>
      </c>
      <c r="C23" s="5" t="s">
        <v>7</v>
      </c>
      <c r="D23" s="5" t="s">
        <v>7</v>
      </c>
    </row>
    <row r="24" spans="1:4" x14ac:dyDescent="0.25">
      <c r="A24" s="3" t="s">
        <v>156</v>
      </c>
      <c r="B24" s="7">
        <v>66520</v>
      </c>
      <c r="C24" s="7">
        <v>63022</v>
      </c>
      <c r="D24" s="7">
        <v>54741</v>
      </c>
    </row>
    <row r="25" spans="1:4" x14ac:dyDescent="0.25">
      <c r="A25" s="3" t="s">
        <v>188</v>
      </c>
      <c r="B25" s="5" t="s">
        <v>167</v>
      </c>
      <c r="C25" s="5" t="s">
        <v>167</v>
      </c>
      <c r="D25" s="5" t="s">
        <v>167</v>
      </c>
    </row>
    <row r="26" spans="1:4" x14ac:dyDescent="0.25">
      <c r="A26" s="3" t="s">
        <v>1089</v>
      </c>
      <c r="B26" s="5" t="s">
        <v>167</v>
      </c>
      <c r="C26" s="5" t="s">
        <v>167</v>
      </c>
      <c r="D26" s="5" t="s">
        <v>167</v>
      </c>
    </row>
    <row r="27" spans="1:4" x14ac:dyDescent="0.25">
      <c r="A27" s="3" t="s">
        <v>162</v>
      </c>
      <c r="B27" s="7">
        <v>1298</v>
      </c>
      <c r="C27" s="5">
        <v>917</v>
      </c>
      <c r="D27" s="5">
        <v>36</v>
      </c>
    </row>
    <row r="28" spans="1:4" ht="30" x14ac:dyDescent="0.25">
      <c r="A28" s="3" t="s">
        <v>161</v>
      </c>
      <c r="B28" s="5">
        <v>-836</v>
      </c>
      <c r="C28" s="7">
        <v>-1377</v>
      </c>
      <c r="D28" s="5">
        <v>-562</v>
      </c>
    </row>
    <row r="29" spans="1:4" ht="30" x14ac:dyDescent="0.25">
      <c r="A29" s="3" t="s">
        <v>1093</v>
      </c>
      <c r="B29" s="7">
        <v>21645</v>
      </c>
      <c r="C29" s="7">
        <v>-17600</v>
      </c>
      <c r="D29" s="7">
        <v>-18093</v>
      </c>
    </row>
    <row r="30" spans="1:4" x14ac:dyDescent="0.25">
      <c r="A30" s="3" t="s">
        <v>1096</v>
      </c>
      <c r="B30" s="7">
        <v>1674</v>
      </c>
      <c r="C30" s="7">
        <v>-1049</v>
      </c>
      <c r="D30" s="7">
        <v>2102</v>
      </c>
    </row>
    <row r="31" spans="1:4" x14ac:dyDescent="0.25">
      <c r="A31" s="3" t="s">
        <v>1098</v>
      </c>
      <c r="B31" s="7">
        <v>-1819</v>
      </c>
      <c r="C31" s="7">
        <v>1181</v>
      </c>
      <c r="D31" s="5">
        <v>410</v>
      </c>
    </row>
    <row r="32" spans="1:4" ht="30" x14ac:dyDescent="0.25">
      <c r="A32" s="3" t="s">
        <v>196</v>
      </c>
      <c r="B32" s="7">
        <v>88482</v>
      </c>
      <c r="C32" s="7">
        <v>45094</v>
      </c>
      <c r="D32" s="7">
        <v>38634</v>
      </c>
    </row>
    <row r="33" spans="1:4" ht="30" x14ac:dyDescent="0.25">
      <c r="A33" s="3" t="s">
        <v>210</v>
      </c>
      <c r="B33" s="7">
        <v>-76980</v>
      </c>
      <c r="C33" s="7">
        <v>-1415</v>
      </c>
      <c r="D33" s="5" t="s">
        <v>7</v>
      </c>
    </row>
    <row r="34" spans="1:4" ht="30" x14ac:dyDescent="0.25">
      <c r="A34" s="3" t="s">
        <v>217</v>
      </c>
      <c r="B34" s="5" t="s">
        <v>7</v>
      </c>
      <c r="C34" s="5" t="s">
        <v>7</v>
      </c>
      <c r="D34" s="7">
        <v>-51300</v>
      </c>
    </row>
    <row r="35" spans="1:4" ht="30" x14ac:dyDescent="0.25">
      <c r="A35" s="3" t="s">
        <v>218</v>
      </c>
      <c r="B35" s="5">
        <v>431</v>
      </c>
      <c r="C35" s="7">
        <v>1958</v>
      </c>
      <c r="D35" s="7">
        <v>1061</v>
      </c>
    </row>
    <row r="36" spans="1:4" ht="30" x14ac:dyDescent="0.25">
      <c r="A36" s="3" t="s">
        <v>219</v>
      </c>
      <c r="B36" s="5">
        <v>-577</v>
      </c>
      <c r="C36" s="5" t="s">
        <v>7</v>
      </c>
      <c r="D36" s="5" t="s">
        <v>7</v>
      </c>
    </row>
    <row r="37" spans="1:4" ht="30" x14ac:dyDescent="0.25">
      <c r="A37" s="3" t="s">
        <v>215</v>
      </c>
      <c r="B37" s="7">
        <v>-25000</v>
      </c>
      <c r="C37" s="7">
        <v>-15000</v>
      </c>
      <c r="D37" s="5" t="s">
        <v>7</v>
      </c>
    </row>
    <row r="38" spans="1:4" ht="30" x14ac:dyDescent="0.25">
      <c r="A38" s="3" t="s">
        <v>161</v>
      </c>
      <c r="B38" s="5">
        <v>836</v>
      </c>
      <c r="C38" s="7">
        <v>1377</v>
      </c>
      <c r="D38" s="5">
        <v>562</v>
      </c>
    </row>
    <row r="39" spans="1:4" x14ac:dyDescent="0.25">
      <c r="A39" s="3" t="s">
        <v>216</v>
      </c>
      <c r="B39" s="5" t="s">
        <v>7</v>
      </c>
      <c r="C39" s="7">
        <v>-13549</v>
      </c>
      <c r="D39" s="7">
        <v>-6768</v>
      </c>
    </row>
    <row r="40" spans="1:4" x14ac:dyDescent="0.25">
      <c r="A40" s="3" t="s">
        <v>1112</v>
      </c>
      <c r="B40" s="7">
        <v>-16971</v>
      </c>
      <c r="C40" s="7">
        <v>-16315</v>
      </c>
      <c r="D40" s="7">
        <v>-8894</v>
      </c>
    </row>
    <row r="41" spans="1:4" ht="30" x14ac:dyDescent="0.25">
      <c r="A41" s="3" t="s">
        <v>222</v>
      </c>
      <c r="B41" s="7">
        <v>-41281</v>
      </c>
      <c r="C41" s="7">
        <v>-41529</v>
      </c>
      <c r="D41" s="7">
        <v>-65339</v>
      </c>
    </row>
    <row r="42" spans="1:4" ht="30" x14ac:dyDescent="0.25">
      <c r="A42" s="3" t="s">
        <v>1119</v>
      </c>
      <c r="B42" s="7">
        <v>-29779</v>
      </c>
      <c r="C42" s="7">
        <v>2150</v>
      </c>
      <c r="D42" s="7">
        <v>-26705</v>
      </c>
    </row>
    <row r="43" spans="1:4" ht="30" x14ac:dyDescent="0.25">
      <c r="A43" s="3" t="s">
        <v>224</v>
      </c>
      <c r="B43" s="7">
        <v>35779</v>
      </c>
      <c r="C43" s="7">
        <v>33629</v>
      </c>
      <c r="D43" s="7">
        <v>60334</v>
      </c>
    </row>
    <row r="44" spans="1:4" x14ac:dyDescent="0.25">
      <c r="A44" s="3" t="s">
        <v>225</v>
      </c>
      <c r="B44" s="7">
        <v>6000</v>
      </c>
      <c r="C44" s="7">
        <v>35779</v>
      </c>
      <c r="D44" s="7">
        <v>33629</v>
      </c>
    </row>
    <row r="45" spans="1:4" ht="30" x14ac:dyDescent="0.25">
      <c r="A45" s="3" t="s">
        <v>1847</v>
      </c>
      <c r="B45" s="5" t="s">
        <v>7</v>
      </c>
      <c r="C45" s="5" t="s">
        <v>7</v>
      </c>
      <c r="D45" s="5" t="s">
        <v>7</v>
      </c>
    </row>
    <row r="46" spans="1:4" ht="30" x14ac:dyDescent="0.25">
      <c r="A46" s="4" t="s">
        <v>1846</v>
      </c>
      <c r="B46" s="5" t="s">
        <v>7</v>
      </c>
      <c r="C46" s="5" t="s">
        <v>7</v>
      </c>
      <c r="D46" s="5" t="s">
        <v>7</v>
      </c>
    </row>
    <row r="47" spans="1:4" x14ac:dyDescent="0.25">
      <c r="A47" s="3" t="s">
        <v>1102</v>
      </c>
      <c r="B47" s="5" t="s">
        <v>7</v>
      </c>
      <c r="C47" s="7">
        <v>-1415</v>
      </c>
      <c r="D47" s="5" t="s">
        <v>7</v>
      </c>
    </row>
    <row r="48" spans="1:4" ht="30" x14ac:dyDescent="0.25">
      <c r="A48" s="3" t="s">
        <v>1848</v>
      </c>
      <c r="B48" s="5" t="s">
        <v>7</v>
      </c>
      <c r="C48" s="5" t="s">
        <v>7</v>
      </c>
      <c r="D48" s="5" t="s">
        <v>7</v>
      </c>
    </row>
    <row r="49" spans="1:4" ht="30" x14ac:dyDescent="0.25">
      <c r="A49" s="4" t="s">
        <v>1846</v>
      </c>
      <c r="B49" s="5" t="s">
        <v>7</v>
      </c>
      <c r="C49" s="5" t="s">
        <v>7</v>
      </c>
      <c r="D49" s="5" t="s">
        <v>7</v>
      </c>
    </row>
    <row r="50" spans="1:4" x14ac:dyDescent="0.25">
      <c r="A50" s="3" t="s">
        <v>1102</v>
      </c>
      <c r="B50" s="9">
        <v>-76980</v>
      </c>
      <c r="C50" s="5" t="s">
        <v>7</v>
      </c>
      <c r="D50" s="5"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20.5703125" bestFit="1" customWidth="1"/>
    <col min="2" max="2" width="36.5703125" bestFit="1" customWidth="1"/>
    <col min="3" max="3" width="10.42578125" customWidth="1"/>
    <col min="4" max="4" width="11.140625" customWidth="1"/>
    <col min="5" max="5" width="36.5703125" customWidth="1"/>
    <col min="6" max="7" width="10.42578125" customWidth="1"/>
    <col min="8" max="8" width="11.140625" customWidth="1"/>
    <col min="9" max="9" width="36.5703125" customWidth="1"/>
    <col min="10" max="10" width="12" customWidth="1"/>
    <col min="11" max="11" width="10.42578125" customWidth="1"/>
    <col min="12" max="12" width="11.140625" customWidth="1"/>
    <col min="13" max="13" width="36.5703125" customWidth="1"/>
    <col min="14" max="14" width="12" customWidth="1"/>
    <col min="15" max="15" width="10.42578125" customWidth="1"/>
    <col min="16" max="16" width="11.140625" customWidth="1"/>
    <col min="17" max="17" width="36.5703125" customWidth="1"/>
    <col min="18" max="18" width="12" customWidth="1"/>
    <col min="19" max="19" width="36.5703125" customWidth="1"/>
    <col min="20" max="20" width="11.140625" customWidth="1"/>
    <col min="21" max="21" width="36.5703125" customWidth="1"/>
    <col min="22" max="23" width="10.42578125" customWidth="1"/>
    <col min="24" max="24" width="11.140625" customWidth="1"/>
    <col min="25" max="25" width="36.5703125" customWidth="1"/>
    <col min="26" max="26" width="12" customWidth="1"/>
  </cols>
  <sheetData>
    <row r="1" spans="1:26" ht="15" customHeight="1" x14ac:dyDescent="0.25">
      <c r="A1" s="10" t="s">
        <v>24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2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4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5" t="s">
        <v>42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7" t="s">
        <v>428</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15.75"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5"/>
      <c r="C11" s="5"/>
      <c r="D11" s="5"/>
      <c r="E11" s="5"/>
      <c r="F11" s="5"/>
      <c r="G11" s="5"/>
      <c r="H11" s="5"/>
      <c r="I11" s="5"/>
      <c r="J11" s="5"/>
      <c r="K11" s="5"/>
      <c r="L11" s="5"/>
      <c r="M11" s="5"/>
      <c r="N11" s="5"/>
      <c r="O11" s="5"/>
      <c r="P11" s="5"/>
      <c r="Q11" s="5"/>
      <c r="R11" s="5"/>
    </row>
    <row r="12" spans="1:26" ht="15.75" thickBot="1" x14ac:dyDescent="0.3">
      <c r="A12" s="13"/>
      <c r="B12" s="5"/>
      <c r="C12" s="5" t="s">
        <v>270</v>
      </c>
      <c r="D12" s="33" t="s">
        <v>429</v>
      </c>
      <c r="E12" s="33"/>
      <c r="F12" s="33"/>
      <c r="G12" s="33"/>
      <c r="H12" s="33"/>
      <c r="I12" s="33"/>
      <c r="J12" s="33"/>
      <c r="K12" s="33"/>
      <c r="L12" s="33"/>
      <c r="M12" s="33"/>
      <c r="N12" s="33"/>
      <c r="O12" s="33"/>
      <c r="P12" s="33"/>
      <c r="Q12" s="33"/>
      <c r="R12" s="5"/>
    </row>
    <row r="13" spans="1:26" ht="15.75" thickBot="1" x14ac:dyDescent="0.3">
      <c r="A13" s="13"/>
      <c r="B13" s="5"/>
      <c r="C13" s="5" t="s">
        <v>270</v>
      </c>
      <c r="D13" s="44" t="s">
        <v>430</v>
      </c>
      <c r="E13" s="44"/>
      <c r="F13" s="44"/>
      <c r="G13" s="44"/>
      <c r="H13" s="44"/>
      <c r="I13" s="44"/>
      <c r="J13" s="44"/>
      <c r="K13" s="44"/>
      <c r="L13" s="44"/>
      <c r="M13" s="44"/>
      <c r="N13" s="44"/>
      <c r="O13" s="44"/>
      <c r="P13" s="44"/>
      <c r="Q13" s="44"/>
      <c r="R13" s="5"/>
    </row>
    <row r="14" spans="1:26" ht="15" customHeight="1" x14ac:dyDescent="0.25">
      <c r="A14" s="13"/>
      <c r="B14" s="12"/>
      <c r="C14" s="12" t="s">
        <v>270</v>
      </c>
      <c r="D14" s="42" t="s">
        <v>431</v>
      </c>
      <c r="E14" s="42"/>
      <c r="F14" s="43"/>
      <c r="G14" s="43" t="s">
        <v>270</v>
      </c>
      <c r="H14" s="42" t="s">
        <v>433</v>
      </c>
      <c r="I14" s="42"/>
      <c r="J14" s="43"/>
      <c r="K14" s="43" t="s">
        <v>270</v>
      </c>
      <c r="L14" s="42" t="s">
        <v>433</v>
      </c>
      <c r="M14" s="42"/>
      <c r="N14" s="43"/>
      <c r="O14" s="43"/>
      <c r="P14" s="42" t="s">
        <v>437</v>
      </c>
      <c r="Q14" s="42"/>
      <c r="R14" s="12"/>
    </row>
    <row r="15" spans="1:26" ht="15" customHeight="1" x14ac:dyDescent="0.25">
      <c r="A15" s="13"/>
      <c r="B15" s="12"/>
      <c r="C15" s="12"/>
      <c r="D15" s="34" t="s">
        <v>432</v>
      </c>
      <c r="E15" s="34"/>
      <c r="F15" s="12"/>
      <c r="G15" s="12"/>
      <c r="H15" s="34" t="s">
        <v>434</v>
      </c>
      <c r="I15" s="34"/>
      <c r="J15" s="12"/>
      <c r="K15" s="12"/>
      <c r="L15" s="34" t="s">
        <v>434</v>
      </c>
      <c r="M15" s="34"/>
      <c r="N15" s="12"/>
      <c r="O15" s="12"/>
      <c r="P15" s="34" t="s">
        <v>306</v>
      </c>
      <c r="Q15" s="34"/>
      <c r="R15" s="12"/>
    </row>
    <row r="16" spans="1:26" ht="15.75" thickBot="1" x14ac:dyDescent="0.3">
      <c r="A16" s="13"/>
      <c r="B16" s="12"/>
      <c r="C16" s="12"/>
      <c r="D16" s="33"/>
      <c r="E16" s="33"/>
      <c r="F16" s="12"/>
      <c r="G16" s="12"/>
      <c r="H16" s="33" t="s">
        <v>435</v>
      </c>
      <c r="I16" s="33"/>
      <c r="J16" s="12"/>
      <c r="K16" s="12"/>
      <c r="L16" s="33" t="s">
        <v>436</v>
      </c>
      <c r="M16" s="33"/>
      <c r="N16" s="12"/>
      <c r="O16" s="12"/>
      <c r="P16" s="33"/>
      <c r="Q16" s="33"/>
      <c r="R16" s="12"/>
    </row>
    <row r="17" spans="1:26" ht="15" customHeight="1" x14ac:dyDescent="0.25">
      <c r="A17" s="13"/>
      <c r="B17" s="5"/>
      <c r="C17" s="5" t="s">
        <v>270</v>
      </c>
      <c r="D17" s="34" t="s">
        <v>438</v>
      </c>
      <c r="E17" s="34"/>
      <c r="F17" s="34"/>
      <c r="G17" s="34"/>
      <c r="H17" s="34"/>
      <c r="I17" s="34"/>
      <c r="J17" s="34"/>
      <c r="K17" s="34"/>
      <c r="L17" s="34"/>
      <c r="M17" s="34"/>
      <c r="N17" s="34"/>
      <c r="O17" s="34"/>
      <c r="P17" s="34"/>
      <c r="Q17" s="34"/>
      <c r="R17" s="5"/>
    </row>
    <row r="18" spans="1:26" ht="30" x14ac:dyDescent="0.25">
      <c r="A18" s="13"/>
      <c r="B18" s="19" t="s">
        <v>439</v>
      </c>
      <c r="C18" s="20" t="s">
        <v>270</v>
      </c>
      <c r="D18" s="20" t="s">
        <v>290</v>
      </c>
      <c r="E18" s="26">
        <v>467535</v>
      </c>
      <c r="F18" s="22" t="s">
        <v>270</v>
      </c>
      <c r="G18" s="20" t="s">
        <v>270</v>
      </c>
      <c r="H18" s="20" t="s">
        <v>290</v>
      </c>
      <c r="I18" s="26">
        <v>1330</v>
      </c>
      <c r="J18" s="22" t="s">
        <v>270</v>
      </c>
      <c r="K18" s="20" t="s">
        <v>270</v>
      </c>
      <c r="L18" s="20" t="s">
        <v>290</v>
      </c>
      <c r="M18" s="32" t="s">
        <v>440</v>
      </c>
      <c r="N18" s="22" t="s">
        <v>312</v>
      </c>
      <c r="O18" s="20"/>
      <c r="P18" s="20" t="s">
        <v>290</v>
      </c>
      <c r="Q18" s="26">
        <v>463541</v>
      </c>
      <c r="R18" s="22" t="s">
        <v>270</v>
      </c>
    </row>
    <row r="19" spans="1:26" x14ac:dyDescent="0.25">
      <c r="A19" s="13"/>
      <c r="B19" s="3" t="s">
        <v>441</v>
      </c>
      <c r="C19" s="5" t="s">
        <v>270</v>
      </c>
      <c r="D19" s="5"/>
      <c r="E19" s="28">
        <v>462510</v>
      </c>
      <c r="F19" t="s">
        <v>270</v>
      </c>
      <c r="G19" s="5" t="s">
        <v>270</v>
      </c>
      <c r="H19" s="5"/>
      <c r="I19" s="28">
        <v>3343</v>
      </c>
      <c r="J19" t="s">
        <v>270</v>
      </c>
      <c r="K19" s="5" t="s">
        <v>270</v>
      </c>
      <c r="L19" s="5"/>
      <c r="M19" s="25" t="s">
        <v>442</v>
      </c>
      <c r="N19" t="s">
        <v>312</v>
      </c>
      <c r="O19" s="5"/>
      <c r="P19" s="5"/>
      <c r="Q19" s="28">
        <v>461588</v>
      </c>
      <c r="R19" t="s">
        <v>270</v>
      </c>
    </row>
    <row r="20" spans="1:26" x14ac:dyDescent="0.25">
      <c r="A20" s="13"/>
      <c r="B20" s="19" t="s">
        <v>443</v>
      </c>
      <c r="C20" s="20" t="s">
        <v>270</v>
      </c>
      <c r="D20" s="20"/>
      <c r="E20" s="26">
        <v>196472</v>
      </c>
      <c r="F20" s="22" t="s">
        <v>270</v>
      </c>
      <c r="G20" s="20" t="s">
        <v>270</v>
      </c>
      <c r="H20" s="20"/>
      <c r="I20" s="26">
        <v>3085</v>
      </c>
      <c r="J20" s="22" t="s">
        <v>270</v>
      </c>
      <c r="K20" s="20" t="s">
        <v>270</v>
      </c>
      <c r="L20" s="20"/>
      <c r="M20" s="32" t="s">
        <v>444</v>
      </c>
      <c r="N20" s="22" t="s">
        <v>312</v>
      </c>
      <c r="O20" s="20"/>
      <c r="P20" s="20"/>
      <c r="Q20" s="26">
        <v>195512</v>
      </c>
      <c r="R20" s="22" t="s">
        <v>270</v>
      </c>
    </row>
    <row r="21" spans="1:26" ht="15.75" thickBot="1" x14ac:dyDescent="0.3">
      <c r="A21" s="13"/>
      <c r="B21" s="3" t="s">
        <v>445</v>
      </c>
      <c r="C21" s="5" t="s">
        <v>270</v>
      </c>
      <c r="D21" s="5"/>
      <c r="E21" s="28">
        <v>55780</v>
      </c>
      <c r="F21" t="s">
        <v>270</v>
      </c>
      <c r="G21" s="5" t="s">
        <v>270</v>
      </c>
      <c r="H21" s="5"/>
      <c r="I21" s="25">
        <v>216</v>
      </c>
      <c r="J21" t="s">
        <v>270</v>
      </c>
      <c r="K21" s="5" t="s">
        <v>270</v>
      </c>
      <c r="L21" s="5"/>
      <c r="M21" s="25" t="s">
        <v>446</v>
      </c>
      <c r="N21" t="s">
        <v>312</v>
      </c>
      <c r="O21" s="5"/>
      <c r="P21" s="5"/>
      <c r="Q21" s="28">
        <v>54843</v>
      </c>
      <c r="R21" t="s">
        <v>270</v>
      </c>
    </row>
    <row r="22" spans="1:26" x14ac:dyDescent="0.25">
      <c r="A22" s="13"/>
      <c r="B22" s="29"/>
      <c r="C22" s="29" t="s">
        <v>270</v>
      </c>
      <c r="D22" s="30"/>
      <c r="E22" s="30"/>
      <c r="F22" s="29"/>
      <c r="G22" s="29" t="s">
        <v>270</v>
      </c>
      <c r="H22" s="30"/>
      <c r="I22" s="30"/>
      <c r="J22" s="29"/>
      <c r="K22" s="29" t="s">
        <v>270</v>
      </c>
      <c r="L22" s="30"/>
      <c r="M22" s="30"/>
      <c r="N22" s="29"/>
      <c r="O22" s="29"/>
      <c r="P22" s="30"/>
      <c r="Q22" s="30"/>
      <c r="R22" s="29"/>
    </row>
    <row r="23" spans="1:26" ht="15.75" thickBot="1" x14ac:dyDescent="0.3">
      <c r="A23" s="13"/>
      <c r="B23" s="19" t="s">
        <v>148</v>
      </c>
      <c r="C23" s="21" t="s">
        <v>270</v>
      </c>
      <c r="D23" s="20" t="s">
        <v>290</v>
      </c>
      <c r="E23" s="26">
        <v>1182297</v>
      </c>
      <c r="F23" s="22" t="s">
        <v>270</v>
      </c>
      <c r="G23" s="21" t="s">
        <v>270</v>
      </c>
      <c r="H23" s="20" t="s">
        <v>290</v>
      </c>
      <c r="I23" s="26">
        <v>7974</v>
      </c>
      <c r="J23" s="22" t="s">
        <v>270</v>
      </c>
      <c r="K23" s="21" t="s">
        <v>270</v>
      </c>
      <c r="L23" s="20" t="s">
        <v>290</v>
      </c>
      <c r="M23" s="32" t="s">
        <v>447</v>
      </c>
      <c r="N23" s="22" t="s">
        <v>312</v>
      </c>
      <c r="O23" s="21"/>
      <c r="P23" s="20" t="s">
        <v>290</v>
      </c>
      <c r="Q23" s="26">
        <v>1175484</v>
      </c>
      <c r="R23" s="22" t="s">
        <v>270</v>
      </c>
    </row>
    <row r="24" spans="1:26" ht="15.75" thickTop="1" x14ac:dyDescent="0.25">
      <c r="A24" s="13"/>
      <c r="B24" s="29"/>
      <c r="C24" s="29" t="s">
        <v>270</v>
      </c>
      <c r="D24" s="31"/>
      <c r="E24" s="31"/>
      <c r="F24" s="29"/>
      <c r="G24" s="29" t="s">
        <v>270</v>
      </c>
      <c r="H24" s="31"/>
      <c r="I24" s="31"/>
      <c r="J24" s="29"/>
      <c r="K24" s="29" t="s">
        <v>270</v>
      </c>
      <c r="L24" s="31"/>
      <c r="M24" s="31"/>
      <c r="N24" s="29"/>
      <c r="O24" s="29"/>
      <c r="P24" s="31"/>
      <c r="Q24" s="31"/>
      <c r="R24" s="29"/>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75"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3"/>
      <c r="B27" s="5"/>
      <c r="C27" s="5"/>
      <c r="D27" s="5"/>
      <c r="E27" s="5"/>
      <c r="F27" s="5"/>
      <c r="G27" s="5"/>
      <c r="H27" s="5"/>
      <c r="I27" s="5"/>
      <c r="J27" s="5"/>
      <c r="K27" s="5"/>
      <c r="L27" s="5"/>
      <c r="M27" s="5"/>
      <c r="N27" s="5"/>
      <c r="O27" s="5"/>
      <c r="P27" s="5"/>
      <c r="Q27" s="5"/>
      <c r="R27" s="5"/>
    </row>
    <row r="28" spans="1:26" ht="15.75" thickBot="1" x14ac:dyDescent="0.3">
      <c r="A28" s="13"/>
      <c r="B28" s="5"/>
      <c r="C28" s="5" t="s">
        <v>270</v>
      </c>
      <c r="D28" s="33" t="s">
        <v>448</v>
      </c>
      <c r="E28" s="33"/>
      <c r="F28" s="33"/>
      <c r="G28" s="33"/>
      <c r="H28" s="33"/>
      <c r="I28" s="33"/>
      <c r="J28" s="33"/>
      <c r="K28" s="33"/>
      <c r="L28" s="33"/>
      <c r="M28" s="33"/>
      <c r="N28" s="33"/>
      <c r="O28" s="33"/>
      <c r="P28" s="33"/>
      <c r="Q28" s="33"/>
      <c r="R28" s="5"/>
    </row>
    <row r="29" spans="1:26" ht="15" customHeight="1" x14ac:dyDescent="0.25">
      <c r="A29" s="13"/>
      <c r="B29" s="12"/>
      <c r="C29" s="12" t="s">
        <v>270</v>
      </c>
      <c r="D29" s="42" t="s">
        <v>431</v>
      </c>
      <c r="E29" s="42"/>
      <c r="F29" s="43"/>
      <c r="G29" s="43" t="s">
        <v>270</v>
      </c>
      <c r="H29" s="42" t="s">
        <v>433</v>
      </c>
      <c r="I29" s="42"/>
      <c r="J29" s="43"/>
      <c r="K29" s="43" t="s">
        <v>270</v>
      </c>
      <c r="L29" s="42" t="s">
        <v>433</v>
      </c>
      <c r="M29" s="42"/>
      <c r="N29" s="43"/>
      <c r="O29" s="43"/>
      <c r="P29" s="42" t="s">
        <v>437</v>
      </c>
      <c r="Q29" s="42"/>
      <c r="R29" s="12"/>
    </row>
    <row r="30" spans="1:26" ht="15" customHeight="1" x14ac:dyDescent="0.25">
      <c r="A30" s="13"/>
      <c r="B30" s="12"/>
      <c r="C30" s="12"/>
      <c r="D30" s="34" t="s">
        <v>432</v>
      </c>
      <c r="E30" s="34"/>
      <c r="F30" s="12"/>
      <c r="G30" s="12"/>
      <c r="H30" s="34" t="s">
        <v>434</v>
      </c>
      <c r="I30" s="34"/>
      <c r="J30" s="12"/>
      <c r="K30" s="12"/>
      <c r="L30" s="34" t="s">
        <v>434</v>
      </c>
      <c r="M30" s="34"/>
      <c r="N30" s="12"/>
      <c r="O30" s="12"/>
      <c r="P30" s="34" t="s">
        <v>306</v>
      </c>
      <c r="Q30" s="34"/>
      <c r="R30" s="12"/>
    </row>
    <row r="31" spans="1:26" ht="15.75" thickBot="1" x14ac:dyDescent="0.3">
      <c r="A31" s="13"/>
      <c r="B31" s="12"/>
      <c r="C31" s="12"/>
      <c r="D31" s="33"/>
      <c r="E31" s="33"/>
      <c r="F31" s="12"/>
      <c r="G31" s="12"/>
      <c r="H31" s="33" t="s">
        <v>435</v>
      </c>
      <c r="I31" s="33"/>
      <c r="J31" s="12"/>
      <c r="K31" s="12"/>
      <c r="L31" s="33" t="s">
        <v>436</v>
      </c>
      <c r="M31" s="33"/>
      <c r="N31" s="12"/>
      <c r="O31" s="12"/>
      <c r="P31" s="33"/>
      <c r="Q31" s="33"/>
      <c r="R31" s="12"/>
    </row>
    <row r="32" spans="1:26" ht="15" customHeight="1" x14ac:dyDescent="0.25">
      <c r="A32" s="13"/>
      <c r="B32" s="5"/>
      <c r="C32" s="5" t="s">
        <v>270</v>
      </c>
      <c r="D32" s="34" t="s">
        <v>438</v>
      </c>
      <c r="E32" s="34"/>
      <c r="F32" s="34"/>
      <c r="G32" s="34"/>
      <c r="H32" s="34"/>
      <c r="I32" s="34"/>
      <c r="J32" s="34"/>
      <c r="K32" s="34"/>
      <c r="L32" s="34"/>
      <c r="M32" s="34"/>
      <c r="N32" s="34"/>
      <c r="O32" s="34"/>
      <c r="P32" s="34"/>
      <c r="Q32" s="34"/>
      <c r="R32" s="5"/>
    </row>
    <row r="33" spans="1:26" ht="15.75" thickBot="1" x14ac:dyDescent="0.3">
      <c r="A33" s="13"/>
      <c r="B33" s="19" t="s">
        <v>443</v>
      </c>
      <c r="C33" s="20" t="s">
        <v>270</v>
      </c>
      <c r="D33" s="20" t="s">
        <v>290</v>
      </c>
      <c r="E33" s="26">
        <v>114621</v>
      </c>
      <c r="F33" s="22" t="s">
        <v>270</v>
      </c>
      <c r="G33" s="20" t="s">
        <v>270</v>
      </c>
      <c r="H33" s="20" t="s">
        <v>290</v>
      </c>
      <c r="I33" s="32">
        <v>361</v>
      </c>
      <c r="J33" s="22" t="s">
        <v>270</v>
      </c>
      <c r="K33" s="20" t="s">
        <v>270</v>
      </c>
      <c r="L33" s="20" t="s">
        <v>290</v>
      </c>
      <c r="M33" s="32" t="s">
        <v>449</v>
      </c>
      <c r="N33" s="22" t="s">
        <v>312</v>
      </c>
      <c r="O33" s="20"/>
      <c r="P33" s="20" t="s">
        <v>290</v>
      </c>
      <c r="Q33" s="26">
        <v>113901</v>
      </c>
      <c r="R33" s="22" t="s">
        <v>270</v>
      </c>
    </row>
    <row r="34" spans="1:26" x14ac:dyDescent="0.25">
      <c r="A34" s="13"/>
      <c r="B34" s="29"/>
      <c r="C34" s="29" t="s">
        <v>270</v>
      </c>
      <c r="D34" s="30"/>
      <c r="E34" s="30"/>
      <c r="F34" s="29"/>
      <c r="G34" s="29" t="s">
        <v>270</v>
      </c>
      <c r="H34" s="30"/>
      <c r="I34" s="30"/>
      <c r="J34" s="29"/>
      <c r="K34" s="29" t="s">
        <v>270</v>
      </c>
      <c r="L34" s="30"/>
      <c r="M34" s="30"/>
      <c r="N34" s="29"/>
      <c r="O34" s="29"/>
      <c r="P34" s="30"/>
      <c r="Q34" s="30"/>
      <c r="R34" s="29"/>
    </row>
    <row r="35" spans="1:26" ht="15.75" thickBot="1" x14ac:dyDescent="0.3">
      <c r="A35" s="13"/>
      <c r="B35" s="3" t="s">
        <v>148</v>
      </c>
      <c r="C35" s="24" t="s">
        <v>270</v>
      </c>
      <c r="D35" s="5" t="s">
        <v>290</v>
      </c>
      <c r="E35" s="28">
        <v>114621</v>
      </c>
      <c r="F35" t="s">
        <v>270</v>
      </c>
      <c r="G35" s="24" t="s">
        <v>270</v>
      </c>
      <c r="H35" s="5" t="s">
        <v>290</v>
      </c>
      <c r="I35" s="25">
        <v>361</v>
      </c>
      <c r="J35" t="s">
        <v>270</v>
      </c>
      <c r="K35" s="24" t="s">
        <v>270</v>
      </c>
      <c r="L35" s="5" t="s">
        <v>290</v>
      </c>
      <c r="M35" s="25" t="s">
        <v>449</v>
      </c>
      <c r="N35" t="s">
        <v>312</v>
      </c>
      <c r="O35" s="24"/>
      <c r="P35" s="5" t="s">
        <v>290</v>
      </c>
      <c r="Q35" s="28">
        <v>113901</v>
      </c>
      <c r="R35" t="s">
        <v>270</v>
      </c>
    </row>
    <row r="36" spans="1:26" ht="15.75" thickTop="1" x14ac:dyDescent="0.25">
      <c r="A36" s="13"/>
      <c r="B36" s="29"/>
      <c r="C36" s="29" t="s">
        <v>270</v>
      </c>
      <c r="D36" s="31"/>
      <c r="E36" s="31"/>
      <c r="F36" s="29"/>
      <c r="G36" s="29" t="s">
        <v>270</v>
      </c>
      <c r="H36" s="31"/>
      <c r="I36" s="31"/>
      <c r="J36" s="29"/>
      <c r="K36" s="29" t="s">
        <v>270</v>
      </c>
      <c r="L36" s="31"/>
      <c r="M36" s="31"/>
      <c r="N36" s="29"/>
      <c r="O36" s="29"/>
      <c r="P36" s="31"/>
      <c r="Q36" s="31"/>
      <c r="R36" s="29"/>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3"/>
      <c r="B39" s="5"/>
      <c r="C39" s="5"/>
      <c r="D39" s="5"/>
      <c r="E39" s="5"/>
      <c r="F39" s="5"/>
      <c r="G39" s="5"/>
      <c r="H39" s="5"/>
      <c r="I39" s="5"/>
      <c r="J39" s="5"/>
      <c r="K39" s="5"/>
      <c r="L39" s="5"/>
      <c r="M39" s="5"/>
      <c r="N39" s="5"/>
      <c r="O39" s="5"/>
      <c r="P39" s="5"/>
      <c r="Q39" s="5"/>
      <c r="R39" s="5"/>
    </row>
    <row r="40" spans="1:26" ht="15.75" thickBot="1" x14ac:dyDescent="0.3">
      <c r="A40" s="13"/>
      <c r="B40" s="5"/>
      <c r="C40" s="5" t="s">
        <v>270</v>
      </c>
      <c r="D40" s="33" t="s">
        <v>450</v>
      </c>
      <c r="E40" s="33"/>
      <c r="F40" s="33"/>
      <c r="G40" s="33"/>
      <c r="H40" s="33"/>
      <c r="I40" s="33"/>
      <c r="J40" s="33"/>
      <c r="K40" s="33"/>
      <c r="L40" s="33"/>
      <c r="M40" s="33"/>
      <c r="N40" s="33"/>
      <c r="O40" s="33"/>
      <c r="P40" s="33"/>
      <c r="Q40" s="33"/>
      <c r="R40" s="5"/>
    </row>
    <row r="41" spans="1:26" ht="15.75" thickBot="1" x14ac:dyDescent="0.3">
      <c r="A41" s="13"/>
      <c r="B41" s="5"/>
      <c r="C41" s="5" t="s">
        <v>270</v>
      </c>
      <c r="D41" s="44" t="s">
        <v>430</v>
      </c>
      <c r="E41" s="44"/>
      <c r="F41" s="44"/>
      <c r="G41" s="44"/>
      <c r="H41" s="44"/>
      <c r="I41" s="44"/>
      <c r="J41" s="44"/>
      <c r="K41" s="44"/>
      <c r="L41" s="44"/>
      <c r="M41" s="44"/>
      <c r="N41" s="44"/>
      <c r="O41" s="44"/>
      <c r="P41" s="44"/>
      <c r="Q41" s="44"/>
      <c r="R41" s="5"/>
    </row>
    <row r="42" spans="1:26" ht="15" customHeight="1" x14ac:dyDescent="0.25">
      <c r="A42" s="13"/>
      <c r="B42" s="12"/>
      <c r="C42" s="12" t="s">
        <v>270</v>
      </c>
      <c r="D42" s="42" t="s">
        <v>431</v>
      </c>
      <c r="E42" s="42"/>
      <c r="F42" s="43"/>
      <c r="G42" s="43" t="s">
        <v>270</v>
      </c>
      <c r="H42" s="42" t="s">
        <v>433</v>
      </c>
      <c r="I42" s="42"/>
      <c r="J42" s="43"/>
      <c r="K42" s="43" t="s">
        <v>270</v>
      </c>
      <c r="L42" s="42" t="s">
        <v>433</v>
      </c>
      <c r="M42" s="42"/>
      <c r="N42" s="43"/>
      <c r="O42" s="43"/>
      <c r="P42" s="42" t="s">
        <v>437</v>
      </c>
      <c r="Q42" s="42"/>
      <c r="R42" s="12"/>
    </row>
    <row r="43" spans="1:26" ht="15" customHeight="1" x14ac:dyDescent="0.25">
      <c r="A43" s="13"/>
      <c r="B43" s="12"/>
      <c r="C43" s="12"/>
      <c r="D43" s="34" t="s">
        <v>432</v>
      </c>
      <c r="E43" s="34"/>
      <c r="F43" s="12"/>
      <c r="G43" s="12"/>
      <c r="H43" s="34" t="s">
        <v>434</v>
      </c>
      <c r="I43" s="34"/>
      <c r="J43" s="12"/>
      <c r="K43" s="12"/>
      <c r="L43" s="34" t="s">
        <v>434</v>
      </c>
      <c r="M43" s="34"/>
      <c r="N43" s="12"/>
      <c r="O43" s="12"/>
      <c r="P43" s="34" t="s">
        <v>306</v>
      </c>
      <c r="Q43" s="34"/>
      <c r="R43" s="12"/>
    </row>
    <row r="44" spans="1:26" ht="15.75" thickBot="1" x14ac:dyDescent="0.3">
      <c r="A44" s="13"/>
      <c r="B44" s="12"/>
      <c r="C44" s="12"/>
      <c r="D44" s="33"/>
      <c r="E44" s="33"/>
      <c r="F44" s="12"/>
      <c r="G44" s="12"/>
      <c r="H44" s="33" t="s">
        <v>435</v>
      </c>
      <c r="I44" s="33"/>
      <c r="J44" s="12"/>
      <c r="K44" s="12"/>
      <c r="L44" s="33" t="s">
        <v>436</v>
      </c>
      <c r="M44" s="33"/>
      <c r="N44" s="12"/>
      <c r="O44" s="12"/>
      <c r="P44" s="33"/>
      <c r="Q44" s="33"/>
      <c r="R44" s="12"/>
    </row>
    <row r="45" spans="1:26" ht="15" customHeight="1" x14ac:dyDescent="0.25">
      <c r="A45" s="13"/>
      <c r="B45" s="5"/>
      <c r="C45" s="5" t="s">
        <v>270</v>
      </c>
      <c r="D45" s="34" t="s">
        <v>438</v>
      </c>
      <c r="E45" s="34"/>
      <c r="F45" s="34"/>
      <c r="G45" s="34"/>
      <c r="H45" s="34"/>
      <c r="I45" s="34"/>
      <c r="J45" s="34"/>
      <c r="K45" s="34"/>
      <c r="L45" s="34"/>
      <c r="M45" s="34"/>
      <c r="N45" s="34"/>
      <c r="O45" s="34"/>
      <c r="P45" s="34"/>
      <c r="Q45" s="34"/>
      <c r="R45" s="5"/>
    </row>
    <row r="46" spans="1:26" ht="30" x14ac:dyDescent="0.25">
      <c r="A46" s="13"/>
      <c r="B46" s="19" t="s">
        <v>439</v>
      </c>
      <c r="C46" s="20" t="s">
        <v>270</v>
      </c>
      <c r="D46" s="20" t="s">
        <v>290</v>
      </c>
      <c r="E46" s="26">
        <v>187811</v>
      </c>
      <c r="F46" s="22" t="s">
        <v>270</v>
      </c>
      <c r="G46" s="20" t="s">
        <v>270</v>
      </c>
      <c r="H46" s="20" t="s">
        <v>290</v>
      </c>
      <c r="I46" s="26">
        <v>3011</v>
      </c>
      <c r="J46" s="22" t="s">
        <v>270</v>
      </c>
      <c r="K46" s="20" t="s">
        <v>270</v>
      </c>
      <c r="L46" s="20" t="s">
        <v>290</v>
      </c>
      <c r="M46" s="32" t="s">
        <v>451</v>
      </c>
      <c r="N46" s="22" t="s">
        <v>312</v>
      </c>
      <c r="O46" s="20"/>
      <c r="P46" s="20" t="s">
        <v>290</v>
      </c>
      <c r="Q46" s="26">
        <v>190746</v>
      </c>
      <c r="R46" s="22" t="s">
        <v>270</v>
      </c>
    </row>
    <row r="47" spans="1:26" x14ac:dyDescent="0.25">
      <c r="A47" s="13"/>
      <c r="B47" s="3" t="s">
        <v>441</v>
      </c>
      <c r="C47" s="5" t="s">
        <v>270</v>
      </c>
      <c r="D47" s="5"/>
      <c r="E47" s="28">
        <v>316770</v>
      </c>
      <c r="F47" t="s">
        <v>270</v>
      </c>
      <c r="G47" s="5" t="s">
        <v>270</v>
      </c>
      <c r="H47" s="5"/>
      <c r="I47" s="28">
        <v>8751</v>
      </c>
      <c r="J47" t="s">
        <v>270</v>
      </c>
      <c r="K47" s="5" t="s">
        <v>270</v>
      </c>
      <c r="L47" s="5"/>
      <c r="M47" s="25" t="s">
        <v>452</v>
      </c>
      <c r="N47" t="s">
        <v>312</v>
      </c>
      <c r="O47" s="5"/>
      <c r="P47" s="5"/>
      <c r="Q47" s="28">
        <v>325341</v>
      </c>
      <c r="R47" t="s">
        <v>270</v>
      </c>
    </row>
    <row r="48" spans="1:26" x14ac:dyDescent="0.25">
      <c r="A48" s="13"/>
      <c r="B48" s="19" t="s">
        <v>443</v>
      </c>
      <c r="C48" s="20" t="s">
        <v>270</v>
      </c>
      <c r="D48" s="20"/>
      <c r="E48" s="26">
        <v>182515</v>
      </c>
      <c r="F48" s="22" t="s">
        <v>270</v>
      </c>
      <c r="G48" s="20" t="s">
        <v>270</v>
      </c>
      <c r="H48" s="20"/>
      <c r="I48" s="26">
        <v>8219</v>
      </c>
      <c r="J48" s="22" t="s">
        <v>270</v>
      </c>
      <c r="K48" s="20" t="s">
        <v>270</v>
      </c>
      <c r="L48" s="20"/>
      <c r="M48" s="32" t="s">
        <v>453</v>
      </c>
      <c r="N48" s="22" t="s">
        <v>312</v>
      </c>
      <c r="O48" s="20"/>
      <c r="P48" s="20"/>
      <c r="Q48" s="26">
        <v>190638</v>
      </c>
      <c r="R48" s="22" t="s">
        <v>270</v>
      </c>
    </row>
    <row r="49" spans="1:26" ht="15.75" thickBot="1" x14ac:dyDescent="0.3">
      <c r="A49" s="13"/>
      <c r="B49" s="3" t="s">
        <v>445</v>
      </c>
      <c r="C49" s="5" t="s">
        <v>270</v>
      </c>
      <c r="D49" s="5"/>
      <c r="E49" s="28">
        <v>19379</v>
      </c>
      <c r="F49" t="s">
        <v>270</v>
      </c>
      <c r="G49" s="5" t="s">
        <v>270</v>
      </c>
      <c r="H49" s="5"/>
      <c r="I49" s="25">
        <v>138</v>
      </c>
      <c r="J49" t="s">
        <v>270</v>
      </c>
      <c r="K49" s="5" t="s">
        <v>270</v>
      </c>
      <c r="L49" s="5"/>
      <c r="M49" s="25" t="s">
        <v>454</v>
      </c>
      <c r="N49" t="s">
        <v>312</v>
      </c>
      <c r="O49" s="5"/>
      <c r="P49" s="5"/>
      <c r="Q49" s="28">
        <v>19498</v>
      </c>
      <c r="R49" t="s">
        <v>270</v>
      </c>
    </row>
    <row r="50" spans="1:26" x14ac:dyDescent="0.25">
      <c r="A50" s="13"/>
      <c r="B50" s="29"/>
      <c r="C50" s="29" t="s">
        <v>270</v>
      </c>
      <c r="D50" s="30"/>
      <c r="E50" s="30"/>
      <c r="F50" s="29"/>
      <c r="G50" s="29" t="s">
        <v>270</v>
      </c>
      <c r="H50" s="30"/>
      <c r="I50" s="30"/>
      <c r="J50" s="29"/>
      <c r="K50" s="29" t="s">
        <v>270</v>
      </c>
      <c r="L50" s="30"/>
      <c r="M50" s="30"/>
      <c r="N50" s="29"/>
      <c r="O50" s="29"/>
      <c r="P50" s="30"/>
      <c r="Q50" s="30"/>
      <c r="R50" s="29"/>
    </row>
    <row r="51" spans="1:26" ht="15.75" thickBot="1" x14ac:dyDescent="0.3">
      <c r="A51" s="13"/>
      <c r="B51" s="19" t="s">
        <v>148</v>
      </c>
      <c r="C51" s="21" t="s">
        <v>270</v>
      </c>
      <c r="D51" s="20" t="s">
        <v>290</v>
      </c>
      <c r="E51" s="26">
        <v>706475</v>
      </c>
      <c r="F51" s="22" t="s">
        <v>270</v>
      </c>
      <c r="G51" s="21" t="s">
        <v>270</v>
      </c>
      <c r="H51" s="20" t="s">
        <v>290</v>
      </c>
      <c r="I51" s="26">
        <v>20119</v>
      </c>
      <c r="J51" s="22" t="s">
        <v>270</v>
      </c>
      <c r="K51" s="21" t="s">
        <v>270</v>
      </c>
      <c r="L51" s="20" t="s">
        <v>290</v>
      </c>
      <c r="M51" s="32" t="s">
        <v>455</v>
      </c>
      <c r="N51" s="22" t="s">
        <v>312</v>
      </c>
      <c r="O51" s="21"/>
      <c r="P51" s="20" t="s">
        <v>290</v>
      </c>
      <c r="Q51" s="26">
        <v>726223</v>
      </c>
      <c r="R51" s="22" t="s">
        <v>270</v>
      </c>
    </row>
    <row r="52" spans="1:26" ht="15.75" thickTop="1" x14ac:dyDescent="0.25">
      <c r="A52" s="13"/>
      <c r="B52" s="29"/>
      <c r="C52" s="29" t="s">
        <v>270</v>
      </c>
      <c r="D52" s="31"/>
      <c r="E52" s="31"/>
      <c r="F52" s="29"/>
      <c r="G52" s="29" t="s">
        <v>270</v>
      </c>
      <c r="H52" s="31"/>
      <c r="I52" s="31"/>
      <c r="J52" s="29"/>
      <c r="K52" s="29" t="s">
        <v>270</v>
      </c>
      <c r="L52" s="31"/>
      <c r="M52" s="31"/>
      <c r="N52" s="29"/>
      <c r="O52" s="29"/>
      <c r="P52" s="31"/>
      <c r="Q52" s="31"/>
      <c r="R52" s="29"/>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37" t="s">
        <v>456</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37" t="s">
        <v>457</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x14ac:dyDescent="0.25">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3"/>
      <c r="B59" s="5"/>
      <c r="C59" s="5"/>
      <c r="D59" s="5"/>
      <c r="E59" s="5"/>
      <c r="F59" s="5"/>
      <c r="G59" s="5"/>
      <c r="H59" s="5"/>
      <c r="I59" s="5"/>
      <c r="J59" s="5"/>
      <c r="K59" s="5"/>
      <c r="L59" s="5"/>
      <c r="M59" s="5"/>
      <c r="N59" s="5"/>
      <c r="O59" s="5"/>
      <c r="P59" s="5"/>
      <c r="Q59" s="5"/>
      <c r="R59" s="5"/>
    </row>
    <row r="60" spans="1:26" ht="15.75" thickBot="1" x14ac:dyDescent="0.3">
      <c r="A60" s="13"/>
      <c r="B60" s="5"/>
      <c r="C60" s="5" t="s">
        <v>270</v>
      </c>
      <c r="D60" s="33" t="s">
        <v>430</v>
      </c>
      <c r="E60" s="33"/>
      <c r="F60" s="33"/>
      <c r="G60" s="33"/>
      <c r="H60" s="33"/>
      <c r="I60" s="33"/>
      <c r="J60" s="5"/>
      <c r="K60" s="5" t="s">
        <v>270</v>
      </c>
      <c r="L60" s="33" t="s">
        <v>448</v>
      </c>
      <c r="M60" s="33"/>
      <c r="N60" s="33"/>
      <c r="O60" s="33"/>
      <c r="P60" s="33"/>
      <c r="Q60" s="33"/>
      <c r="R60" s="5"/>
    </row>
    <row r="61" spans="1:26" ht="15" customHeight="1" x14ac:dyDescent="0.25">
      <c r="A61" s="13"/>
      <c r="B61" s="5"/>
      <c r="C61" s="5" t="s">
        <v>270</v>
      </c>
      <c r="D61" s="42" t="s">
        <v>431</v>
      </c>
      <c r="E61" s="42"/>
      <c r="F61" s="5"/>
      <c r="G61" s="5" t="s">
        <v>270</v>
      </c>
      <c r="H61" s="42" t="s">
        <v>437</v>
      </c>
      <c r="I61" s="42"/>
      <c r="J61" s="5"/>
      <c r="K61" s="5" t="s">
        <v>270</v>
      </c>
      <c r="L61" s="42" t="s">
        <v>431</v>
      </c>
      <c r="M61" s="42"/>
      <c r="N61" s="5"/>
      <c r="O61" s="5" t="s">
        <v>270</v>
      </c>
      <c r="P61" s="42" t="s">
        <v>437</v>
      </c>
      <c r="Q61" s="42"/>
      <c r="R61" s="5"/>
    </row>
    <row r="62" spans="1:26" ht="15.75" thickBot="1" x14ac:dyDescent="0.3">
      <c r="A62" s="13"/>
      <c r="B62" s="5"/>
      <c r="C62" s="5" t="s">
        <v>270</v>
      </c>
      <c r="D62" s="33" t="s">
        <v>432</v>
      </c>
      <c r="E62" s="33"/>
      <c r="F62" s="5"/>
      <c r="G62" s="5" t="s">
        <v>270</v>
      </c>
      <c r="H62" s="33" t="s">
        <v>306</v>
      </c>
      <c r="I62" s="33"/>
      <c r="J62" s="5"/>
      <c r="K62" s="5" t="s">
        <v>270</v>
      </c>
      <c r="L62" s="33" t="s">
        <v>432</v>
      </c>
      <c r="M62" s="33"/>
      <c r="N62" s="5"/>
      <c r="O62" s="5" t="s">
        <v>270</v>
      </c>
      <c r="P62" s="33" t="s">
        <v>306</v>
      </c>
      <c r="Q62" s="33"/>
      <c r="R62" s="5"/>
    </row>
    <row r="63" spans="1:26" ht="15" customHeight="1" x14ac:dyDescent="0.25">
      <c r="A63" s="13"/>
      <c r="B63" s="5"/>
      <c r="C63" s="5" t="s">
        <v>270</v>
      </c>
      <c r="D63" s="34" t="s">
        <v>438</v>
      </c>
      <c r="E63" s="34"/>
      <c r="F63" s="34"/>
      <c r="G63" s="34"/>
      <c r="H63" s="34"/>
      <c r="I63" s="34"/>
      <c r="J63" s="34"/>
      <c r="K63" s="34"/>
      <c r="L63" s="34"/>
      <c r="M63" s="34"/>
      <c r="N63" s="34"/>
      <c r="O63" s="34"/>
      <c r="P63" s="34"/>
      <c r="Q63" s="34"/>
      <c r="R63" s="5"/>
    </row>
    <row r="64" spans="1:26" x14ac:dyDescent="0.25">
      <c r="A64" s="13"/>
      <c r="B64" s="19" t="s">
        <v>458</v>
      </c>
      <c r="C64" s="20" t="s">
        <v>270</v>
      </c>
      <c r="D64" s="20" t="s">
        <v>290</v>
      </c>
      <c r="E64" s="26">
        <v>417206</v>
      </c>
      <c r="F64" s="22" t="s">
        <v>270</v>
      </c>
      <c r="G64" s="20" t="s">
        <v>270</v>
      </c>
      <c r="H64" s="20" t="s">
        <v>290</v>
      </c>
      <c r="I64" s="26">
        <v>413113</v>
      </c>
      <c r="J64" s="22" t="s">
        <v>270</v>
      </c>
      <c r="K64" s="20" t="s">
        <v>270</v>
      </c>
      <c r="L64" s="20" t="s">
        <v>290</v>
      </c>
      <c r="M64" s="26">
        <v>29344</v>
      </c>
      <c r="N64" s="22" t="s">
        <v>270</v>
      </c>
      <c r="O64" s="20" t="s">
        <v>270</v>
      </c>
      <c r="P64" s="20" t="s">
        <v>290</v>
      </c>
      <c r="Q64" s="26">
        <v>29178</v>
      </c>
      <c r="R64" s="22" t="s">
        <v>270</v>
      </c>
    </row>
    <row r="65" spans="1:26" x14ac:dyDescent="0.25">
      <c r="A65" s="13"/>
      <c r="B65" s="3" t="s">
        <v>459</v>
      </c>
      <c r="C65" s="5" t="s">
        <v>270</v>
      </c>
      <c r="D65" s="5"/>
      <c r="E65" s="28">
        <v>474530</v>
      </c>
      <c r="F65" t="s">
        <v>270</v>
      </c>
      <c r="G65" s="5" t="s">
        <v>270</v>
      </c>
      <c r="H65" s="5"/>
      <c r="I65" s="28">
        <v>473381</v>
      </c>
      <c r="J65" t="s">
        <v>270</v>
      </c>
      <c r="K65" s="5" t="s">
        <v>270</v>
      </c>
      <c r="L65" s="5"/>
      <c r="M65" s="28">
        <v>63468</v>
      </c>
      <c r="N65" t="s">
        <v>270</v>
      </c>
      <c r="O65" s="5" t="s">
        <v>270</v>
      </c>
      <c r="P65" s="5"/>
      <c r="Q65" s="28">
        <v>62876</v>
      </c>
      <c r="R65" t="s">
        <v>270</v>
      </c>
    </row>
    <row r="66" spans="1:26" x14ac:dyDescent="0.25">
      <c r="A66" s="13"/>
      <c r="B66" s="19" t="s">
        <v>460</v>
      </c>
      <c r="C66" s="20" t="s">
        <v>270</v>
      </c>
      <c r="D66" s="20"/>
      <c r="E66" s="26">
        <v>261362</v>
      </c>
      <c r="F66" s="22" t="s">
        <v>270</v>
      </c>
      <c r="G66" s="20" t="s">
        <v>270</v>
      </c>
      <c r="H66" s="20"/>
      <c r="I66" s="26">
        <v>259358</v>
      </c>
      <c r="J66" s="22" t="s">
        <v>270</v>
      </c>
      <c r="K66" s="20" t="s">
        <v>270</v>
      </c>
      <c r="L66" s="20"/>
      <c r="M66" s="26">
        <v>21068</v>
      </c>
      <c r="N66" s="22" t="s">
        <v>270</v>
      </c>
      <c r="O66" s="20" t="s">
        <v>270</v>
      </c>
      <c r="P66" s="20"/>
      <c r="Q66" s="26">
        <v>21100</v>
      </c>
      <c r="R66" s="22" t="s">
        <v>270</v>
      </c>
    </row>
    <row r="67" spans="1:26" ht="15.75" thickBot="1" x14ac:dyDescent="0.3">
      <c r="A67" s="13"/>
      <c r="B67" s="3" t="s">
        <v>461</v>
      </c>
      <c r="C67" s="5" t="s">
        <v>270</v>
      </c>
      <c r="D67" s="5"/>
      <c r="E67" s="28">
        <v>29199</v>
      </c>
      <c r="F67" t="s">
        <v>270</v>
      </c>
      <c r="G67" s="5" t="s">
        <v>270</v>
      </c>
      <c r="H67" s="5"/>
      <c r="I67" s="28">
        <v>29632</v>
      </c>
      <c r="J67" t="s">
        <v>270</v>
      </c>
      <c r="K67" s="5" t="s">
        <v>270</v>
      </c>
      <c r="L67" s="5"/>
      <c r="M67" s="25">
        <v>741</v>
      </c>
      <c r="N67" t="s">
        <v>270</v>
      </c>
      <c r="O67" s="5" t="s">
        <v>270</v>
      </c>
      <c r="P67" s="5"/>
      <c r="Q67" s="25">
        <v>747</v>
      </c>
      <c r="R67" t="s">
        <v>270</v>
      </c>
    </row>
    <row r="68" spans="1:26" x14ac:dyDescent="0.25">
      <c r="A68" s="13"/>
      <c r="B68" s="29"/>
      <c r="C68" s="29" t="s">
        <v>270</v>
      </c>
      <c r="D68" s="30"/>
      <c r="E68" s="30"/>
      <c r="F68" s="29"/>
      <c r="G68" s="29" t="s">
        <v>270</v>
      </c>
      <c r="H68" s="30"/>
      <c r="I68" s="30"/>
      <c r="J68" s="29"/>
      <c r="K68" s="29" t="s">
        <v>270</v>
      </c>
      <c r="L68" s="30"/>
      <c r="M68" s="30"/>
      <c r="N68" s="29"/>
      <c r="O68" s="29" t="s">
        <v>270</v>
      </c>
      <c r="P68" s="30"/>
      <c r="Q68" s="30"/>
      <c r="R68" s="29"/>
    </row>
    <row r="69" spans="1:26" ht="15.75" thickBot="1" x14ac:dyDescent="0.3">
      <c r="A69" s="13"/>
      <c r="B69" s="19" t="s">
        <v>148</v>
      </c>
      <c r="C69" s="21" t="s">
        <v>270</v>
      </c>
      <c r="D69" s="20" t="s">
        <v>290</v>
      </c>
      <c r="E69" s="26">
        <v>1182297</v>
      </c>
      <c r="F69" s="22" t="s">
        <v>270</v>
      </c>
      <c r="G69" s="21" t="s">
        <v>270</v>
      </c>
      <c r="H69" s="20" t="s">
        <v>290</v>
      </c>
      <c r="I69" s="26">
        <v>1175484</v>
      </c>
      <c r="J69" s="22" t="s">
        <v>270</v>
      </c>
      <c r="K69" s="21" t="s">
        <v>270</v>
      </c>
      <c r="L69" s="20" t="s">
        <v>290</v>
      </c>
      <c r="M69" s="26">
        <v>114621</v>
      </c>
      <c r="N69" s="22" t="s">
        <v>270</v>
      </c>
      <c r="O69" s="21" t="s">
        <v>270</v>
      </c>
      <c r="P69" s="20" t="s">
        <v>290</v>
      </c>
      <c r="Q69" s="26">
        <v>113901</v>
      </c>
      <c r="R69" s="22" t="s">
        <v>270</v>
      </c>
    </row>
    <row r="70" spans="1:26" ht="15.75" thickTop="1" x14ac:dyDescent="0.25">
      <c r="A70" s="13"/>
      <c r="B70" s="29"/>
      <c r="C70" s="29" t="s">
        <v>270</v>
      </c>
      <c r="D70" s="31"/>
      <c r="E70" s="31"/>
      <c r="F70" s="29"/>
      <c r="G70" s="29" t="s">
        <v>270</v>
      </c>
      <c r="H70" s="31"/>
      <c r="I70" s="31"/>
      <c r="J70" s="29"/>
      <c r="K70" s="29" t="s">
        <v>270</v>
      </c>
      <c r="L70" s="31"/>
      <c r="M70" s="31"/>
      <c r="N70" s="29"/>
      <c r="O70" s="29" t="s">
        <v>270</v>
      </c>
      <c r="P70" s="31"/>
      <c r="Q70" s="31"/>
      <c r="R70" s="29"/>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37" t="s">
        <v>462</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37" t="s">
        <v>463</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37" t="s">
        <v>464</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37" t="s">
        <v>465</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37" t="s">
        <v>466</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37" t="s">
        <v>467</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25.5" customHeight="1" x14ac:dyDescent="0.25">
      <c r="A86" s="13"/>
      <c r="B86" s="37" t="s">
        <v>468</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25.5" customHeight="1" x14ac:dyDescent="0.25">
      <c r="A88" s="13"/>
      <c r="B88" s="37" t="s">
        <v>469</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25.5" customHeight="1" x14ac:dyDescent="0.25">
      <c r="A90" s="13"/>
      <c r="B90" s="37" t="s">
        <v>470</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37" t="s">
        <v>471</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ht="15.75" x14ac:dyDescent="0.25">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3"/>
      <c r="B95" s="5"/>
      <c r="C95" s="5"/>
      <c r="D95" s="5"/>
      <c r="E95" s="5"/>
      <c r="F95" s="5"/>
      <c r="G95" s="5"/>
      <c r="H95" s="5"/>
      <c r="I95" s="5"/>
      <c r="J95" s="5"/>
      <c r="K95" s="5"/>
      <c r="L95" s="5"/>
      <c r="M95" s="5"/>
      <c r="N95" s="5"/>
      <c r="O95" s="5"/>
      <c r="P95" s="5"/>
      <c r="Q95" s="5"/>
      <c r="R95" s="5"/>
      <c r="S95" s="5"/>
      <c r="T95" s="5"/>
      <c r="U95" s="5"/>
      <c r="V95" s="5"/>
      <c r="W95" s="5"/>
      <c r="X95" s="5"/>
      <c r="Y95" s="5"/>
      <c r="Z95" s="5"/>
    </row>
    <row r="96" spans="1:26" ht="15.75" thickBot="1" x14ac:dyDescent="0.3">
      <c r="A96" s="13"/>
      <c r="B96" s="5"/>
      <c r="C96" s="5" t="s">
        <v>270</v>
      </c>
      <c r="D96" s="33" t="s">
        <v>429</v>
      </c>
      <c r="E96" s="33"/>
      <c r="F96" s="33"/>
      <c r="G96" s="33"/>
      <c r="H96" s="33"/>
      <c r="I96" s="33"/>
      <c r="J96" s="33"/>
      <c r="K96" s="33"/>
      <c r="L96" s="33"/>
      <c r="M96" s="33"/>
      <c r="N96" s="33"/>
      <c r="O96" s="33"/>
      <c r="P96" s="33"/>
      <c r="Q96" s="33"/>
      <c r="R96" s="33"/>
      <c r="S96" s="33"/>
      <c r="T96" s="33"/>
      <c r="U96" s="33"/>
      <c r="V96" s="33"/>
      <c r="W96" s="33"/>
      <c r="X96" s="33"/>
      <c r="Y96" s="33"/>
      <c r="Z96" s="5"/>
    </row>
    <row r="97" spans="1:26" ht="15.75" thickBot="1" x14ac:dyDescent="0.3">
      <c r="A97" s="13"/>
      <c r="B97" s="5"/>
      <c r="C97" s="5" t="s">
        <v>270</v>
      </c>
      <c r="D97" s="44" t="s">
        <v>472</v>
      </c>
      <c r="E97" s="44"/>
      <c r="F97" s="44"/>
      <c r="G97" s="44"/>
      <c r="H97" s="44"/>
      <c r="I97" s="44"/>
      <c r="J97" s="5"/>
      <c r="K97" s="5"/>
      <c r="L97" s="44" t="s">
        <v>473</v>
      </c>
      <c r="M97" s="44"/>
      <c r="N97" s="44"/>
      <c r="O97" s="44"/>
      <c r="P97" s="44"/>
      <c r="Q97" s="44"/>
      <c r="R97" s="5"/>
      <c r="S97" s="5"/>
      <c r="T97" s="44" t="s">
        <v>148</v>
      </c>
      <c r="U97" s="44"/>
      <c r="V97" s="44"/>
      <c r="W97" s="44"/>
      <c r="X97" s="44"/>
      <c r="Y97" s="44"/>
      <c r="Z97" s="5"/>
    </row>
    <row r="98" spans="1:26" ht="15" customHeight="1" x14ac:dyDescent="0.25">
      <c r="A98" s="13"/>
      <c r="B98" s="5"/>
      <c r="C98" s="5" t="s">
        <v>270</v>
      </c>
      <c r="D98" s="42" t="s">
        <v>474</v>
      </c>
      <c r="E98" s="42"/>
      <c r="F98" s="5"/>
      <c r="G98" s="5" t="s">
        <v>270</v>
      </c>
      <c r="H98" s="42" t="s">
        <v>434</v>
      </c>
      <c r="I98" s="42"/>
      <c r="J98" s="5"/>
      <c r="K98" s="5"/>
      <c r="L98" s="42" t="s">
        <v>474</v>
      </c>
      <c r="M98" s="42"/>
      <c r="N98" s="5"/>
      <c r="O98" s="5" t="s">
        <v>270</v>
      </c>
      <c r="P98" s="42" t="s">
        <v>434</v>
      </c>
      <c r="Q98" s="42"/>
      <c r="R98" s="5"/>
      <c r="S98" s="5"/>
      <c r="T98" s="42" t="s">
        <v>474</v>
      </c>
      <c r="U98" s="42"/>
      <c r="V98" s="5"/>
      <c r="W98" s="5" t="s">
        <v>270</v>
      </c>
      <c r="X98" s="42" t="s">
        <v>434</v>
      </c>
      <c r="Y98" s="42"/>
      <c r="Z98" s="5"/>
    </row>
    <row r="99" spans="1:26" ht="15.75" thickBot="1" x14ac:dyDescent="0.3">
      <c r="A99" s="13"/>
      <c r="B99" s="5"/>
      <c r="C99" s="5" t="s">
        <v>270</v>
      </c>
      <c r="D99" s="33" t="s">
        <v>475</v>
      </c>
      <c r="E99" s="33"/>
      <c r="F99" s="5"/>
      <c r="G99" s="5" t="s">
        <v>270</v>
      </c>
      <c r="H99" s="33" t="s">
        <v>476</v>
      </c>
      <c r="I99" s="33"/>
      <c r="J99" s="5"/>
      <c r="K99" s="5"/>
      <c r="L99" s="33" t="s">
        <v>475</v>
      </c>
      <c r="M99" s="33"/>
      <c r="N99" s="5"/>
      <c r="O99" s="5" t="s">
        <v>270</v>
      </c>
      <c r="P99" s="33" t="s">
        <v>476</v>
      </c>
      <c r="Q99" s="33"/>
      <c r="R99" s="5"/>
      <c r="S99" s="5"/>
      <c r="T99" s="33" t="s">
        <v>475</v>
      </c>
      <c r="U99" s="33"/>
      <c r="V99" s="5"/>
      <c r="W99" s="5" t="s">
        <v>270</v>
      </c>
      <c r="X99" s="33" t="s">
        <v>476</v>
      </c>
      <c r="Y99" s="33"/>
      <c r="Z99" s="5"/>
    </row>
    <row r="100" spans="1:26" ht="15" customHeight="1" x14ac:dyDescent="0.25">
      <c r="A100" s="13"/>
      <c r="B100" s="5"/>
      <c r="C100" s="5" t="s">
        <v>270</v>
      </c>
      <c r="D100" s="34" t="s">
        <v>438</v>
      </c>
      <c r="E100" s="34"/>
      <c r="F100" s="34"/>
      <c r="G100" s="34"/>
      <c r="H100" s="34"/>
      <c r="I100" s="34"/>
      <c r="J100" s="34"/>
      <c r="K100" s="34"/>
      <c r="L100" s="34"/>
      <c r="M100" s="34"/>
      <c r="N100" s="34"/>
      <c r="O100" s="34"/>
      <c r="P100" s="34"/>
      <c r="Q100" s="34"/>
      <c r="R100" s="34"/>
      <c r="S100" s="34"/>
      <c r="T100" s="34"/>
      <c r="U100" s="34"/>
      <c r="V100" s="34"/>
      <c r="W100" s="34"/>
      <c r="X100" s="34"/>
      <c r="Y100" s="34"/>
      <c r="Z100" s="5"/>
    </row>
    <row r="101" spans="1:26" ht="30" x14ac:dyDescent="0.25">
      <c r="A101" s="13"/>
      <c r="B101" s="19" t="s">
        <v>477</v>
      </c>
      <c r="C101" s="20" t="s">
        <v>270</v>
      </c>
      <c r="D101" s="20" t="s">
        <v>290</v>
      </c>
      <c r="E101" s="26">
        <v>312674</v>
      </c>
      <c r="F101" s="22" t="s">
        <v>270</v>
      </c>
      <c r="G101" s="20" t="s">
        <v>270</v>
      </c>
      <c r="H101" s="20" t="s">
        <v>290</v>
      </c>
      <c r="I101" s="32" t="s">
        <v>478</v>
      </c>
      <c r="J101" s="22" t="s">
        <v>312</v>
      </c>
      <c r="K101" s="20"/>
      <c r="L101" s="20" t="s">
        <v>290</v>
      </c>
      <c r="M101" s="26">
        <v>6529</v>
      </c>
      <c r="N101" s="22" t="s">
        <v>270</v>
      </c>
      <c r="O101" s="20" t="s">
        <v>270</v>
      </c>
      <c r="P101" s="20" t="s">
        <v>290</v>
      </c>
      <c r="Q101" s="32" t="s">
        <v>479</v>
      </c>
      <c r="R101" s="22" t="s">
        <v>312</v>
      </c>
      <c r="S101" s="20"/>
      <c r="T101" s="20" t="s">
        <v>290</v>
      </c>
      <c r="U101" s="26">
        <v>319203</v>
      </c>
      <c r="V101" s="22" t="s">
        <v>270</v>
      </c>
      <c r="W101" s="20" t="s">
        <v>270</v>
      </c>
      <c r="X101" s="20" t="s">
        <v>290</v>
      </c>
      <c r="Y101" s="32" t="s">
        <v>440</v>
      </c>
      <c r="Z101" s="22" t="s">
        <v>312</v>
      </c>
    </row>
    <row r="102" spans="1:26" x14ac:dyDescent="0.25">
      <c r="A102" s="13"/>
      <c r="B102" s="3" t="s">
        <v>441</v>
      </c>
      <c r="C102" s="5" t="s">
        <v>270</v>
      </c>
      <c r="D102" s="5"/>
      <c r="E102" s="28">
        <v>267105</v>
      </c>
      <c r="F102" t="s">
        <v>270</v>
      </c>
      <c r="G102" s="5" t="s">
        <v>270</v>
      </c>
      <c r="H102" s="5"/>
      <c r="I102" s="25" t="s">
        <v>480</v>
      </c>
      <c r="J102" t="s">
        <v>312</v>
      </c>
      <c r="K102" s="5"/>
      <c r="L102" s="5"/>
      <c r="M102" s="28">
        <v>11749</v>
      </c>
      <c r="N102" t="s">
        <v>270</v>
      </c>
      <c r="O102" s="5" t="s">
        <v>270</v>
      </c>
      <c r="P102" s="5"/>
      <c r="Q102" s="25" t="s">
        <v>481</v>
      </c>
      <c r="R102" t="s">
        <v>312</v>
      </c>
      <c r="S102" s="5"/>
      <c r="T102" s="5"/>
      <c r="U102" s="28">
        <v>278854</v>
      </c>
      <c r="V102" t="s">
        <v>270</v>
      </c>
      <c r="W102" s="5" t="s">
        <v>270</v>
      </c>
      <c r="X102" s="5"/>
      <c r="Y102" s="25" t="s">
        <v>442</v>
      </c>
      <c r="Z102" t="s">
        <v>312</v>
      </c>
    </row>
    <row r="103" spans="1:26" x14ac:dyDescent="0.25">
      <c r="A103" s="13"/>
      <c r="B103" s="19" t="s">
        <v>443</v>
      </c>
      <c r="C103" s="20" t="s">
        <v>270</v>
      </c>
      <c r="D103" s="20"/>
      <c r="E103" s="26">
        <v>130718</v>
      </c>
      <c r="F103" s="22" t="s">
        <v>270</v>
      </c>
      <c r="G103" s="20" t="s">
        <v>270</v>
      </c>
      <c r="H103" s="20"/>
      <c r="I103" s="32" t="s">
        <v>482</v>
      </c>
      <c r="J103" s="22" t="s">
        <v>312</v>
      </c>
      <c r="K103" s="20"/>
      <c r="L103" s="20"/>
      <c r="M103" s="26">
        <v>4042</v>
      </c>
      <c r="N103" s="22" t="s">
        <v>270</v>
      </c>
      <c r="O103" s="20" t="s">
        <v>270</v>
      </c>
      <c r="P103" s="20"/>
      <c r="Q103" s="32" t="s">
        <v>483</v>
      </c>
      <c r="R103" s="22" t="s">
        <v>312</v>
      </c>
      <c r="S103" s="20"/>
      <c r="T103" s="20"/>
      <c r="U103" s="26">
        <v>134760</v>
      </c>
      <c r="V103" s="22" t="s">
        <v>270</v>
      </c>
      <c r="W103" s="20" t="s">
        <v>270</v>
      </c>
      <c r="X103" s="20"/>
      <c r="Y103" s="32" t="s">
        <v>484</v>
      </c>
      <c r="Z103" s="22" t="s">
        <v>312</v>
      </c>
    </row>
    <row r="104" spans="1:26" ht="15.75" thickBot="1" x14ac:dyDescent="0.3">
      <c r="A104" s="13"/>
      <c r="B104" s="3" t="s">
        <v>445</v>
      </c>
      <c r="C104" s="5" t="s">
        <v>270</v>
      </c>
      <c r="D104" s="5"/>
      <c r="E104" s="28">
        <v>36125</v>
      </c>
      <c r="F104" t="s">
        <v>270</v>
      </c>
      <c r="G104" s="5" t="s">
        <v>270</v>
      </c>
      <c r="H104" s="5"/>
      <c r="I104" s="25" t="s">
        <v>446</v>
      </c>
      <c r="J104" t="s">
        <v>312</v>
      </c>
      <c r="K104" s="5"/>
      <c r="M104" s="27" t="s">
        <v>292</v>
      </c>
      <c r="N104" t="s">
        <v>270</v>
      </c>
      <c r="O104" s="5" t="s">
        <v>270</v>
      </c>
      <c r="Q104" s="27" t="s">
        <v>292</v>
      </c>
      <c r="R104" t="s">
        <v>270</v>
      </c>
      <c r="S104" s="5"/>
      <c r="T104" s="5"/>
      <c r="U104" s="28">
        <v>36125</v>
      </c>
      <c r="V104" t="s">
        <v>270</v>
      </c>
      <c r="W104" s="5" t="s">
        <v>270</v>
      </c>
      <c r="X104" s="5"/>
      <c r="Y104" s="25" t="s">
        <v>446</v>
      </c>
      <c r="Z104" t="s">
        <v>312</v>
      </c>
    </row>
    <row r="105" spans="1:26" x14ac:dyDescent="0.25">
      <c r="A105" s="13"/>
      <c r="B105" s="29"/>
      <c r="C105" s="29" t="s">
        <v>270</v>
      </c>
      <c r="D105" s="30"/>
      <c r="E105" s="30"/>
      <c r="F105" s="29"/>
      <c r="G105" s="29" t="s">
        <v>270</v>
      </c>
      <c r="H105" s="30"/>
      <c r="I105" s="30"/>
      <c r="J105" s="29"/>
      <c r="K105" s="29"/>
      <c r="L105" s="30"/>
      <c r="M105" s="30"/>
      <c r="N105" s="29"/>
      <c r="O105" s="29" t="s">
        <v>270</v>
      </c>
      <c r="P105" s="30"/>
      <c r="Q105" s="30"/>
      <c r="R105" s="29"/>
      <c r="S105" s="29"/>
      <c r="T105" s="30"/>
      <c r="U105" s="30"/>
      <c r="V105" s="29"/>
      <c r="W105" s="29" t="s">
        <v>270</v>
      </c>
      <c r="X105" s="30"/>
      <c r="Y105" s="30"/>
      <c r="Z105" s="29"/>
    </row>
    <row r="106" spans="1:26" ht="15.75" thickBot="1" x14ac:dyDescent="0.3">
      <c r="A106" s="13"/>
      <c r="B106" s="19" t="s">
        <v>148</v>
      </c>
      <c r="C106" s="21" t="s">
        <v>270</v>
      </c>
      <c r="D106" s="20" t="s">
        <v>290</v>
      </c>
      <c r="E106" s="26">
        <v>746622</v>
      </c>
      <c r="F106" s="22" t="s">
        <v>270</v>
      </c>
      <c r="G106" s="21" t="s">
        <v>270</v>
      </c>
      <c r="H106" s="20" t="s">
        <v>290</v>
      </c>
      <c r="I106" s="32" t="s">
        <v>485</v>
      </c>
      <c r="J106" s="22" t="s">
        <v>312</v>
      </c>
      <c r="K106" s="21"/>
      <c r="L106" s="20" t="s">
        <v>290</v>
      </c>
      <c r="M106" s="26">
        <v>22320</v>
      </c>
      <c r="N106" s="22" t="s">
        <v>270</v>
      </c>
      <c r="O106" s="21" t="s">
        <v>270</v>
      </c>
      <c r="P106" s="20" t="s">
        <v>290</v>
      </c>
      <c r="Q106" s="32" t="s">
        <v>486</v>
      </c>
      <c r="R106" s="22" t="s">
        <v>312</v>
      </c>
      <c r="S106" s="21"/>
      <c r="T106" s="20" t="s">
        <v>290</v>
      </c>
      <c r="U106" s="26">
        <v>768942</v>
      </c>
      <c r="V106" s="22" t="s">
        <v>270</v>
      </c>
      <c r="W106" s="21" t="s">
        <v>270</v>
      </c>
      <c r="X106" s="20" t="s">
        <v>290</v>
      </c>
      <c r="Y106" s="32" t="s">
        <v>487</v>
      </c>
      <c r="Z106" s="22" t="s">
        <v>312</v>
      </c>
    </row>
    <row r="107" spans="1:26" ht="15.75" thickTop="1" x14ac:dyDescent="0.25">
      <c r="A107" s="13"/>
      <c r="B107" s="29"/>
      <c r="C107" s="29" t="s">
        <v>270</v>
      </c>
      <c r="D107" s="31"/>
      <c r="E107" s="31"/>
      <c r="F107" s="29"/>
      <c r="G107" s="29" t="s">
        <v>270</v>
      </c>
      <c r="H107" s="31"/>
      <c r="I107" s="31"/>
      <c r="J107" s="29"/>
      <c r="K107" s="29"/>
      <c r="L107" s="31"/>
      <c r="M107" s="31"/>
      <c r="N107" s="29"/>
      <c r="O107" s="29" t="s">
        <v>270</v>
      </c>
      <c r="P107" s="31"/>
      <c r="Q107" s="31"/>
      <c r="R107" s="29"/>
      <c r="S107" s="29"/>
      <c r="T107" s="31"/>
      <c r="U107" s="31"/>
      <c r="V107" s="29"/>
      <c r="W107" s="29" t="s">
        <v>270</v>
      </c>
      <c r="X107" s="31"/>
      <c r="Y107" s="31"/>
      <c r="Z107" s="29"/>
    </row>
    <row r="108" spans="1:26" x14ac:dyDescent="0.25">
      <c r="A108" s="13"/>
      <c r="B108" s="5"/>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ht="15.75" thickBot="1" x14ac:dyDescent="0.3">
      <c r="A109" s="13"/>
      <c r="B109" s="5"/>
      <c r="C109" s="5" t="s">
        <v>270</v>
      </c>
      <c r="D109" s="46">
        <v>41274</v>
      </c>
      <c r="E109" s="46"/>
      <c r="F109" s="46"/>
      <c r="G109" s="46"/>
      <c r="H109" s="46"/>
      <c r="I109" s="46"/>
      <c r="J109" s="46"/>
      <c r="K109" s="46"/>
      <c r="L109" s="46"/>
      <c r="M109" s="46"/>
      <c r="N109" s="46"/>
      <c r="O109" s="46"/>
      <c r="P109" s="46"/>
      <c r="Q109" s="46"/>
      <c r="R109" s="46"/>
      <c r="S109" s="46"/>
      <c r="T109" s="46"/>
      <c r="U109" s="46"/>
      <c r="V109" s="46"/>
      <c r="W109" s="46"/>
      <c r="X109" s="46"/>
      <c r="Y109" s="46"/>
      <c r="Z109" s="5"/>
    </row>
    <row r="110" spans="1:26" ht="15.75" thickBot="1" x14ac:dyDescent="0.3">
      <c r="A110" s="13"/>
      <c r="B110" s="5"/>
      <c r="C110" s="5" t="s">
        <v>270</v>
      </c>
      <c r="D110" s="44" t="s">
        <v>472</v>
      </c>
      <c r="E110" s="44"/>
      <c r="F110" s="44"/>
      <c r="G110" s="44"/>
      <c r="H110" s="44"/>
      <c r="I110" s="44"/>
      <c r="J110" s="5"/>
      <c r="K110" s="5"/>
      <c r="L110" s="44" t="s">
        <v>473</v>
      </c>
      <c r="M110" s="44"/>
      <c r="N110" s="44"/>
      <c r="O110" s="44"/>
      <c r="P110" s="44"/>
      <c r="Q110" s="44"/>
      <c r="R110" s="5"/>
      <c r="S110" s="5"/>
      <c r="T110" s="44" t="s">
        <v>148</v>
      </c>
      <c r="U110" s="44"/>
      <c r="V110" s="44"/>
      <c r="W110" s="44"/>
      <c r="X110" s="44"/>
      <c r="Y110" s="44"/>
      <c r="Z110" s="5"/>
    </row>
    <row r="111" spans="1:26" ht="15" customHeight="1" x14ac:dyDescent="0.25">
      <c r="A111" s="13"/>
      <c r="B111" s="5"/>
      <c r="C111" s="5" t="s">
        <v>270</v>
      </c>
      <c r="D111" s="42" t="s">
        <v>474</v>
      </c>
      <c r="E111" s="42"/>
      <c r="F111" s="5"/>
      <c r="G111" s="5" t="s">
        <v>270</v>
      </c>
      <c r="H111" s="42" t="s">
        <v>434</v>
      </c>
      <c r="I111" s="42"/>
      <c r="J111" s="5"/>
      <c r="K111" s="5"/>
      <c r="L111" s="42" t="s">
        <v>474</v>
      </c>
      <c r="M111" s="42"/>
      <c r="N111" s="5"/>
      <c r="O111" s="5" t="s">
        <v>270</v>
      </c>
      <c r="P111" s="42" t="s">
        <v>434</v>
      </c>
      <c r="Q111" s="42"/>
      <c r="R111" s="5"/>
      <c r="S111" s="5"/>
      <c r="T111" s="42" t="s">
        <v>474</v>
      </c>
      <c r="U111" s="42"/>
      <c r="V111" s="5"/>
      <c r="W111" s="5" t="s">
        <v>270</v>
      </c>
      <c r="X111" s="42" t="s">
        <v>434</v>
      </c>
      <c r="Y111" s="42"/>
      <c r="Z111" s="5"/>
    </row>
    <row r="112" spans="1:26" ht="15.75" thickBot="1" x14ac:dyDescent="0.3">
      <c r="A112" s="13"/>
      <c r="B112" s="5"/>
      <c r="C112" s="5" t="s">
        <v>270</v>
      </c>
      <c r="D112" s="33" t="s">
        <v>475</v>
      </c>
      <c r="E112" s="33"/>
      <c r="F112" s="5"/>
      <c r="G112" s="5" t="s">
        <v>270</v>
      </c>
      <c r="H112" s="33" t="s">
        <v>476</v>
      </c>
      <c r="I112" s="33"/>
      <c r="J112" s="5"/>
      <c r="K112" s="5"/>
      <c r="L112" s="33" t="s">
        <v>475</v>
      </c>
      <c r="M112" s="33"/>
      <c r="N112" s="5"/>
      <c r="O112" s="5" t="s">
        <v>270</v>
      </c>
      <c r="P112" s="33" t="s">
        <v>476</v>
      </c>
      <c r="Q112" s="33"/>
      <c r="R112" s="5"/>
      <c r="S112" s="5"/>
      <c r="T112" s="33" t="s">
        <v>475</v>
      </c>
      <c r="U112" s="33"/>
      <c r="V112" s="5"/>
      <c r="W112" s="5" t="s">
        <v>270</v>
      </c>
      <c r="X112" s="33" t="s">
        <v>476</v>
      </c>
      <c r="Y112" s="33"/>
      <c r="Z112" s="5"/>
    </row>
    <row r="113" spans="1:26" ht="15" customHeight="1" x14ac:dyDescent="0.25">
      <c r="A113" s="13"/>
      <c r="B113" s="5"/>
      <c r="C113" s="5" t="s">
        <v>270</v>
      </c>
      <c r="D113" s="34" t="s">
        <v>438</v>
      </c>
      <c r="E113" s="34"/>
      <c r="F113" s="34"/>
      <c r="G113" s="34"/>
      <c r="H113" s="34"/>
      <c r="I113" s="34"/>
      <c r="J113" s="34"/>
      <c r="K113" s="34"/>
      <c r="L113" s="34"/>
      <c r="M113" s="34"/>
      <c r="N113" s="34"/>
      <c r="O113" s="34"/>
      <c r="P113" s="34"/>
      <c r="Q113" s="34"/>
      <c r="R113" s="34"/>
      <c r="S113" s="34"/>
      <c r="T113" s="34"/>
      <c r="U113" s="34"/>
      <c r="V113" s="34"/>
      <c r="W113" s="34"/>
      <c r="X113" s="34"/>
      <c r="Y113" s="34"/>
      <c r="Z113" s="5"/>
    </row>
    <row r="114" spans="1:26" ht="30" x14ac:dyDescent="0.25">
      <c r="A114" s="13"/>
      <c r="B114" s="19" t="s">
        <v>477</v>
      </c>
      <c r="C114" s="20" t="s">
        <v>270</v>
      </c>
      <c r="D114" s="20" t="s">
        <v>290</v>
      </c>
      <c r="E114" s="26">
        <v>26002</v>
      </c>
      <c r="F114" s="22" t="s">
        <v>270</v>
      </c>
      <c r="G114" s="20" t="s">
        <v>270</v>
      </c>
      <c r="H114" s="20" t="s">
        <v>290</v>
      </c>
      <c r="I114" s="32" t="s">
        <v>488</v>
      </c>
      <c r="J114" s="22" t="s">
        <v>312</v>
      </c>
      <c r="K114" s="20"/>
      <c r="L114" s="20" t="s">
        <v>290</v>
      </c>
      <c r="M114" s="26">
        <v>10477</v>
      </c>
      <c r="N114" s="22" t="s">
        <v>270</v>
      </c>
      <c r="O114" s="20" t="s">
        <v>270</v>
      </c>
      <c r="P114" s="20" t="s">
        <v>290</v>
      </c>
      <c r="Q114" s="32" t="s">
        <v>489</v>
      </c>
      <c r="R114" s="22" t="s">
        <v>312</v>
      </c>
      <c r="S114" s="20"/>
      <c r="T114" s="20" t="s">
        <v>290</v>
      </c>
      <c r="U114" s="26">
        <v>36479</v>
      </c>
      <c r="V114" s="22" t="s">
        <v>270</v>
      </c>
      <c r="W114" s="20" t="s">
        <v>270</v>
      </c>
      <c r="X114" s="20" t="s">
        <v>290</v>
      </c>
      <c r="Y114" s="32" t="s">
        <v>451</v>
      </c>
      <c r="Z114" s="22" t="s">
        <v>312</v>
      </c>
    </row>
    <row r="115" spans="1:26" x14ac:dyDescent="0.25">
      <c r="A115" s="13"/>
      <c r="B115" s="3" t="s">
        <v>441</v>
      </c>
      <c r="C115" s="5" t="s">
        <v>270</v>
      </c>
      <c r="D115" s="5"/>
      <c r="E115" s="28">
        <v>36675</v>
      </c>
      <c r="F115" t="s">
        <v>270</v>
      </c>
      <c r="G115" s="5" t="s">
        <v>270</v>
      </c>
      <c r="H115" s="5"/>
      <c r="I115" s="25" t="s">
        <v>452</v>
      </c>
      <c r="J115" t="s">
        <v>312</v>
      </c>
      <c r="K115" s="5"/>
      <c r="M115" s="27" t="s">
        <v>292</v>
      </c>
      <c r="N115" t="s">
        <v>270</v>
      </c>
      <c r="O115" s="5" t="s">
        <v>270</v>
      </c>
      <c r="Q115" s="27" t="s">
        <v>292</v>
      </c>
      <c r="R115" t="s">
        <v>270</v>
      </c>
      <c r="S115" s="5"/>
      <c r="T115" s="5"/>
      <c r="U115" s="28">
        <v>36675</v>
      </c>
      <c r="V115" t="s">
        <v>270</v>
      </c>
      <c r="W115" s="5" t="s">
        <v>270</v>
      </c>
      <c r="X115" s="5"/>
      <c r="Y115" s="25" t="s">
        <v>452</v>
      </c>
      <c r="Z115" t="s">
        <v>312</v>
      </c>
    </row>
    <row r="116" spans="1:26" x14ac:dyDescent="0.25">
      <c r="A116" s="13"/>
      <c r="B116" s="19" t="s">
        <v>443</v>
      </c>
      <c r="C116" s="20" t="s">
        <v>270</v>
      </c>
      <c r="D116" s="20"/>
      <c r="E116" s="26">
        <v>15797</v>
      </c>
      <c r="F116" s="22" t="s">
        <v>270</v>
      </c>
      <c r="G116" s="20" t="s">
        <v>270</v>
      </c>
      <c r="H116" s="20"/>
      <c r="I116" s="32" t="s">
        <v>453</v>
      </c>
      <c r="J116" s="22" t="s">
        <v>312</v>
      </c>
      <c r="K116" s="20"/>
      <c r="L116" s="22"/>
      <c r="M116" s="23" t="s">
        <v>292</v>
      </c>
      <c r="N116" s="22" t="s">
        <v>270</v>
      </c>
      <c r="O116" s="20" t="s">
        <v>270</v>
      </c>
      <c r="P116" s="22"/>
      <c r="Q116" s="23" t="s">
        <v>292</v>
      </c>
      <c r="R116" s="22" t="s">
        <v>270</v>
      </c>
      <c r="S116" s="20"/>
      <c r="T116" s="20"/>
      <c r="U116" s="26">
        <v>15797</v>
      </c>
      <c r="V116" s="22" t="s">
        <v>270</v>
      </c>
      <c r="W116" s="20" t="s">
        <v>270</v>
      </c>
      <c r="X116" s="20"/>
      <c r="Y116" s="32" t="s">
        <v>453</v>
      </c>
      <c r="Z116" s="22" t="s">
        <v>312</v>
      </c>
    </row>
    <row r="117" spans="1:26" ht="15.75" thickBot="1" x14ac:dyDescent="0.3">
      <c r="A117" s="13"/>
      <c r="B117" s="3" t="s">
        <v>445</v>
      </c>
      <c r="C117" s="5" t="s">
        <v>270</v>
      </c>
      <c r="D117" s="5"/>
      <c r="E117" s="28">
        <v>1973</v>
      </c>
      <c r="F117" t="s">
        <v>270</v>
      </c>
      <c r="G117" s="5" t="s">
        <v>270</v>
      </c>
      <c r="H117" s="5"/>
      <c r="I117" s="25" t="s">
        <v>454</v>
      </c>
      <c r="J117" t="s">
        <v>312</v>
      </c>
      <c r="K117" s="5"/>
      <c r="M117" s="27" t="s">
        <v>292</v>
      </c>
      <c r="N117" t="s">
        <v>270</v>
      </c>
      <c r="O117" s="5" t="s">
        <v>270</v>
      </c>
      <c r="Q117" s="27" t="s">
        <v>292</v>
      </c>
      <c r="R117" t="s">
        <v>270</v>
      </c>
      <c r="S117" s="5"/>
      <c r="T117" s="5"/>
      <c r="U117" s="28">
        <v>1973</v>
      </c>
      <c r="V117" t="s">
        <v>270</v>
      </c>
      <c r="W117" s="5" t="s">
        <v>270</v>
      </c>
      <c r="X117" s="5"/>
      <c r="Y117" s="25" t="s">
        <v>454</v>
      </c>
      <c r="Z117" t="s">
        <v>312</v>
      </c>
    </row>
    <row r="118" spans="1:26" x14ac:dyDescent="0.25">
      <c r="A118" s="13"/>
      <c r="B118" s="29"/>
      <c r="C118" s="29" t="s">
        <v>270</v>
      </c>
      <c r="D118" s="30"/>
      <c r="E118" s="30"/>
      <c r="F118" s="29"/>
      <c r="G118" s="29" t="s">
        <v>270</v>
      </c>
      <c r="H118" s="30"/>
      <c r="I118" s="30"/>
      <c r="J118" s="29"/>
      <c r="K118" s="29"/>
      <c r="L118" s="30"/>
      <c r="M118" s="30"/>
      <c r="N118" s="29"/>
      <c r="O118" s="29" t="s">
        <v>270</v>
      </c>
      <c r="P118" s="30"/>
      <c r="Q118" s="30"/>
      <c r="R118" s="29"/>
      <c r="S118" s="29"/>
      <c r="T118" s="30"/>
      <c r="U118" s="30"/>
      <c r="V118" s="29"/>
      <c r="W118" s="29" t="s">
        <v>270</v>
      </c>
      <c r="X118" s="30"/>
      <c r="Y118" s="30"/>
      <c r="Z118" s="29"/>
    </row>
    <row r="119" spans="1:26" ht="15.75" thickBot="1" x14ac:dyDescent="0.3">
      <c r="A119" s="13"/>
      <c r="B119" s="19" t="s">
        <v>148</v>
      </c>
      <c r="C119" s="21" t="s">
        <v>270</v>
      </c>
      <c r="D119" s="20" t="s">
        <v>290</v>
      </c>
      <c r="E119" s="26">
        <v>80447</v>
      </c>
      <c r="F119" s="22" t="s">
        <v>270</v>
      </c>
      <c r="G119" s="21" t="s">
        <v>270</v>
      </c>
      <c r="H119" s="20" t="s">
        <v>290</v>
      </c>
      <c r="I119" s="32" t="s">
        <v>490</v>
      </c>
      <c r="J119" s="22" t="s">
        <v>312</v>
      </c>
      <c r="K119" s="21"/>
      <c r="L119" s="20" t="s">
        <v>290</v>
      </c>
      <c r="M119" s="26">
        <v>10477</v>
      </c>
      <c r="N119" s="22" t="s">
        <v>270</v>
      </c>
      <c r="O119" s="21" t="s">
        <v>270</v>
      </c>
      <c r="P119" s="20" t="s">
        <v>290</v>
      </c>
      <c r="Q119" s="32" t="s">
        <v>489</v>
      </c>
      <c r="R119" s="22" t="s">
        <v>312</v>
      </c>
      <c r="S119" s="21"/>
      <c r="T119" s="20" t="s">
        <v>290</v>
      </c>
      <c r="U119" s="26">
        <v>90924</v>
      </c>
      <c r="V119" s="22" t="s">
        <v>270</v>
      </c>
      <c r="W119" s="21" t="s">
        <v>270</v>
      </c>
      <c r="X119" s="20" t="s">
        <v>290</v>
      </c>
      <c r="Y119" s="32" t="s">
        <v>455</v>
      </c>
      <c r="Z119" s="22" t="s">
        <v>312</v>
      </c>
    </row>
    <row r="120" spans="1:26" ht="15.75" thickTop="1" x14ac:dyDescent="0.25">
      <c r="A120" s="13"/>
      <c r="B120" s="29"/>
      <c r="C120" s="29" t="s">
        <v>270</v>
      </c>
      <c r="D120" s="31"/>
      <c r="E120" s="31"/>
      <c r="F120" s="29"/>
      <c r="G120" s="29" t="s">
        <v>270</v>
      </c>
      <c r="H120" s="31"/>
      <c r="I120" s="31"/>
      <c r="J120" s="29"/>
      <c r="K120" s="29"/>
      <c r="L120" s="31"/>
      <c r="M120" s="31"/>
      <c r="N120" s="29"/>
      <c r="O120" s="29" t="s">
        <v>270</v>
      </c>
      <c r="P120" s="31"/>
      <c r="Q120" s="31"/>
      <c r="R120" s="29"/>
      <c r="S120" s="29"/>
      <c r="T120" s="31"/>
      <c r="U120" s="31"/>
      <c r="V120" s="29"/>
      <c r="W120" s="29" t="s">
        <v>270</v>
      </c>
      <c r="X120" s="31"/>
      <c r="Y120" s="31"/>
      <c r="Z120" s="29"/>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x14ac:dyDescent="0.25">
      <c r="A124" s="13"/>
      <c r="B124" s="37" t="s">
        <v>491</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ht="15.75" x14ac:dyDescent="0.25">
      <c r="A126" s="1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3"/>
      <c r="B127" s="5"/>
      <c r="C127" s="5"/>
      <c r="D127" s="5"/>
      <c r="E127" s="5"/>
      <c r="F127" s="5"/>
      <c r="G127" s="5"/>
      <c r="H127" s="5"/>
      <c r="I127" s="5"/>
      <c r="J127" s="5"/>
      <c r="K127" s="5"/>
      <c r="L127" s="5"/>
      <c r="M127" s="5"/>
      <c r="N127" s="5"/>
    </row>
    <row r="128" spans="1:26" ht="15.75" thickBot="1" x14ac:dyDescent="0.3">
      <c r="A128" s="13"/>
      <c r="B128" s="5"/>
      <c r="C128" s="5" t="s">
        <v>270</v>
      </c>
      <c r="D128" s="33" t="s">
        <v>362</v>
      </c>
      <c r="E128" s="33"/>
      <c r="F128" s="33"/>
      <c r="G128" s="33"/>
      <c r="H128" s="33"/>
      <c r="I128" s="33"/>
      <c r="J128" s="33"/>
      <c r="K128" s="33"/>
      <c r="L128" s="33"/>
      <c r="M128" s="33"/>
      <c r="N128" s="5"/>
    </row>
    <row r="129" spans="1:14" ht="15.75" thickBot="1" x14ac:dyDescent="0.3">
      <c r="A129" s="13"/>
      <c r="B129" s="5"/>
      <c r="C129" s="5" t="s">
        <v>270</v>
      </c>
      <c r="D129" s="44">
        <v>2013</v>
      </c>
      <c r="E129" s="44"/>
      <c r="F129" s="5"/>
      <c r="G129" s="5" t="s">
        <v>270</v>
      </c>
      <c r="H129" s="44">
        <v>2012</v>
      </c>
      <c r="I129" s="44"/>
      <c r="J129" s="5"/>
      <c r="K129" s="5" t="s">
        <v>270</v>
      </c>
      <c r="L129" s="44">
        <v>2011</v>
      </c>
      <c r="M129" s="44"/>
      <c r="N129" s="5"/>
    </row>
    <row r="130" spans="1:14" ht="15" customHeight="1" x14ac:dyDescent="0.25">
      <c r="A130" s="13"/>
      <c r="B130" s="5"/>
      <c r="C130" s="5" t="s">
        <v>270</v>
      </c>
      <c r="D130" s="34" t="s">
        <v>438</v>
      </c>
      <c r="E130" s="34"/>
      <c r="F130" s="34"/>
      <c r="G130" s="34"/>
      <c r="H130" s="34"/>
      <c r="I130" s="34"/>
      <c r="J130" s="34"/>
      <c r="K130" s="34"/>
      <c r="L130" s="34"/>
      <c r="M130" s="34"/>
      <c r="N130" s="5"/>
    </row>
    <row r="131" spans="1:14" x14ac:dyDescent="0.25">
      <c r="A131" s="13"/>
      <c r="B131" s="19" t="s">
        <v>492</v>
      </c>
      <c r="C131" s="20" t="s">
        <v>270</v>
      </c>
      <c r="D131" s="20"/>
      <c r="E131" s="47"/>
      <c r="F131" s="47"/>
      <c r="G131" s="47"/>
      <c r="H131" s="47"/>
      <c r="I131" s="47"/>
      <c r="J131" s="47"/>
      <c r="K131" s="47"/>
      <c r="L131" s="47"/>
      <c r="M131" s="47"/>
      <c r="N131" s="20"/>
    </row>
    <row r="132" spans="1:14" x14ac:dyDescent="0.25">
      <c r="A132" s="13"/>
      <c r="B132" s="3" t="s">
        <v>493</v>
      </c>
      <c r="C132" s="5" t="s">
        <v>270</v>
      </c>
      <c r="D132" s="5" t="s">
        <v>290</v>
      </c>
      <c r="E132" s="28">
        <v>12277</v>
      </c>
      <c r="F132" t="s">
        <v>270</v>
      </c>
      <c r="G132" s="5" t="s">
        <v>270</v>
      </c>
      <c r="H132" s="5" t="s">
        <v>290</v>
      </c>
      <c r="I132" s="28">
        <v>11226</v>
      </c>
      <c r="J132" t="s">
        <v>270</v>
      </c>
      <c r="K132" s="5" t="s">
        <v>270</v>
      </c>
      <c r="L132" s="5" t="s">
        <v>290</v>
      </c>
      <c r="M132" s="28">
        <v>9244</v>
      </c>
      <c r="N132" t="s">
        <v>270</v>
      </c>
    </row>
    <row r="133" spans="1:14" x14ac:dyDescent="0.25">
      <c r="A133" s="13"/>
      <c r="B133" s="19" t="s">
        <v>494</v>
      </c>
      <c r="C133" s="20" t="s">
        <v>270</v>
      </c>
      <c r="D133" s="20"/>
      <c r="E133" s="32">
        <v>21</v>
      </c>
      <c r="F133" s="22" t="s">
        <v>270</v>
      </c>
      <c r="G133" s="20" t="s">
        <v>270</v>
      </c>
      <c r="H133" s="22"/>
      <c r="I133" s="23" t="s">
        <v>292</v>
      </c>
      <c r="J133" s="22" t="s">
        <v>270</v>
      </c>
      <c r="K133" s="20" t="s">
        <v>270</v>
      </c>
      <c r="L133" s="22"/>
      <c r="M133" s="23" t="s">
        <v>292</v>
      </c>
      <c r="N133" s="22" t="s">
        <v>270</v>
      </c>
    </row>
    <row r="134" spans="1:14" x14ac:dyDescent="0.25">
      <c r="A134" s="13"/>
      <c r="B134" s="3" t="s">
        <v>495</v>
      </c>
      <c r="C134" s="5" t="s">
        <v>270</v>
      </c>
      <c r="D134" s="5"/>
      <c r="E134" s="5"/>
      <c r="F134" s="5"/>
      <c r="G134" s="5" t="s">
        <v>270</v>
      </c>
      <c r="H134" s="5"/>
      <c r="I134" s="5"/>
      <c r="J134" s="5"/>
      <c r="K134" s="5" t="s">
        <v>270</v>
      </c>
      <c r="L134" s="5"/>
      <c r="M134" s="5"/>
      <c r="N134" s="5"/>
    </row>
    <row r="135" spans="1:14" x14ac:dyDescent="0.25">
      <c r="A135" s="13"/>
      <c r="B135" s="19" t="s">
        <v>493</v>
      </c>
      <c r="C135" s="20" t="s">
        <v>270</v>
      </c>
      <c r="D135" s="20"/>
      <c r="E135" s="26">
        <v>5358</v>
      </c>
      <c r="F135" s="22" t="s">
        <v>270</v>
      </c>
      <c r="G135" s="20" t="s">
        <v>270</v>
      </c>
      <c r="H135" s="20"/>
      <c r="I135" s="26">
        <v>6154</v>
      </c>
      <c r="J135" s="22" t="s">
        <v>270</v>
      </c>
      <c r="K135" s="20" t="s">
        <v>270</v>
      </c>
      <c r="L135" s="20"/>
      <c r="M135" s="26">
        <v>6179</v>
      </c>
      <c r="N135" s="22" t="s">
        <v>270</v>
      </c>
    </row>
    <row r="136" spans="1:14" ht="15.75" thickBot="1" x14ac:dyDescent="0.3">
      <c r="A136" s="13"/>
      <c r="B136" s="3" t="s">
        <v>494</v>
      </c>
      <c r="C136" s="5" t="s">
        <v>270</v>
      </c>
      <c r="D136" s="5"/>
      <c r="E136" s="25">
        <v>651</v>
      </c>
      <c r="F136" t="s">
        <v>270</v>
      </c>
      <c r="G136" s="5" t="s">
        <v>270</v>
      </c>
      <c r="I136" s="27" t="s">
        <v>292</v>
      </c>
      <c r="J136" t="s">
        <v>270</v>
      </c>
      <c r="K136" s="5" t="s">
        <v>270</v>
      </c>
      <c r="M136" s="27" t="s">
        <v>292</v>
      </c>
      <c r="N136" t="s">
        <v>270</v>
      </c>
    </row>
    <row r="137" spans="1:14" x14ac:dyDescent="0.25">
      <c r="A137" s="13"/>
      <c r="B137" s="29"/>
      <c r="C137" s="29" t="s">
        <v>270</v>
      </c>
      <c r="D137" s="30"/>
      <c r="E137" s="30"/>
      <c r="F137" s="29"/>
      <c r="G137" s="29" t="s">
        <v>270</v>
      </c>
      <c r="H137" s="30"/>
      <c r="I137" s="30"/>
      <c r="J137" s="29"/>
      <c r="K137" s="29" t="s">
        <v>270</v>
      </c>
      <c r="L137" s="30"/>
      <c r="M137" s="30"/>
      <c r="N137" s="29"/>
    </row>
    <row r="138" spans="1:14" ht="15.75" thickBot="1" x14ac:dyDescent="0.3">
      <c r="A138" s="13"/>
      <c r="B138" s="19" t="s">
        <v>148</v>
      </c>
      <c r="C138" s="21" t="s">
        <v>270</v>
      </c>
      <c r="D138" s="20" t="s">
        <v>290</v>
      </c>
      <c r="E138" s="26">
        <v>18307</v>
      </c>
      <c r="F138" s="22" t="s">
        <v>270</v>
      </c>
      <c r="G138" s="21" t="s">
        <v>270</v>
      </c>
      <c r="H138" s="20" t="s">
        <v>290</v>
      </c>
      <c r="I138" s="26">
        <v>17380</v>
      </c>
      <c r="J138" s="22" t="s">
        <v>270</v>
      </c>
      <c r="K138" s="21" t="s">
        <v>270</v>
      </c>
      <c r="L138" s="20" t="s">
        <v>290</v>
      </c>
      <c r="M138" s="26">
        <v>15423</v>
      </c>
      <c r="N138" s="22" t="s">
        <v>270</v>
      </c>
    </row>
    <row r="139" spans="1:14" ht="15.75" thickTop="1" x14ac:dyDescent="0.25">
      <c r="A139" s="13"/>
      <c r="B139" s="29"/>
      <c r="C139" s="29" t="s">
        <v>270</v>
      </c>
      <c r="D139" s="31"/>
      <c r="E139" s="31"/>
      <c r="F139" s="29"/>
      <c r="G139" s="29" t="s">
        <v>270</v>
      </c>
      <c r="H139" s="31"/>
      <c r="I139" s="31"/>
      <c r="J139" s="29"/>
      <c r="K139" s="29" t="s">
        <v>270</v>
      </c>
      <c r="L139" s="31"/>
      <c r="M139" s="31"/>
      <c r="N139" s="29"/>
    </row>
  </sheetData>
  <mergeCells count="175">
    <mergeCell ref="B93:Z93"/>
    <mergeCell ref="B94:Z94"/>
    <mergeCell ref="B121:Z121"/>
    <mergeCell ref="B122:Z122"/>
    <mergeCell ref="B123:Z123"/>
    <mergeCell ref="B124:Z124"/>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38:Z38"/>
    <mergeCell ref="B53:Z53"/>
    <mergeCell ref="B54:Z54"/>
    <mergeCell ref="B55:Z55"/>
    <mergeCell ref="B56:Z56"/>
    <mergeCell ref="B57:Z57"/>
    <mergeCell ref="B8:Z8"/>
    <mergeCell ref="B9:Z9"/>
    <mergeCell ref="B10:Z10"/>
    <mergeCell ref="B25:Z25"/>
    <mergeCell ref="B26:Z26"/>
    <mergeCell ref="B37:Z37"/>
    <mergeCell ref="E131:M131"/>
    <mergeCell ref="A1:A2"/>
    <mergeCell ref="B1:Z1"/>
    <mergeCell ref="B2:Z2"/>
    <mergeCell ref="B3:Z3"/>
    <mergeCell ref="A4:A139"/>
    <mergeCell ref="B4:Z4"/>
    <mergeCell ref="B5:Z5"/>
    <mergeCell ref="B6:Z6"/>
    <mergeCell ref="B7:Z7"/>
    <mergeCell ref="D113:Y113"/>
    <mergeCell ref="D128:M128"/>
    <mergeCell ref="D129:E129"/>
    <mergeCell ref="H129:I129"/>
    <mergeCell ref="L129:M129"/>
    <mergeCell ref="D130:M130"/>
    <mergeCell ref="B125:Z125"/>
    <mergeCell ref="B126:Z126"/>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00:Y100"/>
    <mergeCell ref="C108:Z108"/>
    <mergeCell ref="D109:Y109"/>
    <mergeCell ref="D110:I110"/>
    <mergeCell ref="L110:Q110"/>
    <mergeCell ref="T110:Y110"/>
    <mergeCell ref="D99:E99"/>
    <mergeCell ref="H99:I99"/>
    <mergeCell ref="L99:M99"/>
    <mergeCell ref="P99:Q99"/>
    <mergeCell ref="T99:U99"/>
    <mergeCell ref="X99:Y99"/>
    <mergeCell ref="D97:I97"/>
    <mergeCell ref="L97:Q97"/>
    <mergeCell ref="T97:Y97"/>
    <mergeCell ref="D98:E98"/>
    <mergeCell ref="H98:I98"/>
    <mergeCell ref="L98:M98"/>
    <mergeCell ref="P98:Q98"/>
    <mergeCell ref="T98:U98"/>
    <mergeCell ref="X98:Y98"/>
    <mergeCell ref="D62:E62"/>
    <mergeCell ref="H62:I62"/>
    <mergeCell ref="L62:M62"/>
    <mergeCell ref="P62:Q62"/>
    <mergeCell ref="D63:Q63"/>
    <mergeCell ref="D96:Y96"/>
    <mergeCell ref="B71:Z71"/>
    <mergeCell ref="B72:Z72"/>
    <mergeCell ref="B73:Z73"/>
    <mergeCell ref="B74:Z74"/>
    <mergeCell ref="D45:Q45"/>
    <mergeCell ref="D60:I60"/>
    <mergeCell ref="L60:Q60"/>
    <mergeCell ref="D61:E61"/>
    <mergeCell ref="H61:I61"/>
    <mergeCell ref="L61:M61"/>
    <mergeCell ref="P61:Q61"/>
    <mergeCell ref="B58:Z58"/>
    <mergeCell ref="N42:N44"/>
    <mergeCell ref="O42:O44"/>
    <mergeCell ref="P42:Q42"/>
    <mergeCell ref="P43:Q43"/>
    <mergeCell ref="P44:Q44"/>
    <mergeCell ref="R42:R44"/>
    <mergeCell ref="H42:I42"/>
    <mergeCell ref="H43:I43"/>
    <mergeCell ref="H44:I44"/>
    <mergeCell ref="J42:J44"/>
    <mergeCell ref="K42:K44"/>
    <mergeCell ref="L42:M42"/>
    <mergeCell ref="L43:M43"/>
    <mergeCell ref="L44:M44"/>
    <mergeCell ref="D32:Q32"/>
    <mergeCell ref="D40:Q40"/>
    <mergeCell ref="D41:Q41"/>
    <mergeCell ref="B42:B44"/>
    <mergeCell ref="C42:C44"/>
    <mergeCell ref="D42:E42"/>
    <mergeCell ref="D43:E43"/>
    <mergeCell ref="D44:E44"/>
    <mergeCell ref="F42:F44"/>
    <mergeCell ref="G42:G44"/>
    <mergeCell ref="N29:N31"/>
    <mergeCell ref="O29:O31"/>
    <mergeCell ref="P29:Q29"/>
    <mergeCell ref="P30:Q30"/>
    <mergeCell ref="P31:Q31"/>
    <mergeCell ref="R29:R31"/>
    <mergeCell ref="H30:I30"/>
    <mergeCell ref="H31:I31"/>
    <mergeCell ref="J29:J31"/>
    <mergeCell ref="K29:K31"/>
    <mergeCell ref="L29:M29"/>
    <mergeCell ref="L30:M30"/>
    <mergeCell ref="L31:M31"/>
    <mergeCell ref="D17:Q17"/>
    <mergeCell ref="D28:Q28"/>
    <mergeCell ref="B29:B31"/>
    <mergeCell ref="C29:C31"/>
    <mergeCell ref="D29:E29"/>
    <mergeCell ref="D30:E30"/>
    <mergeCell ref="D31:E31"/>
    <mergeCell ref="F29:F31"/>
    <mergeCell ref="G29:G31"/>
    <mergeCell ref="H29:I29"/>
    <mergeCell ref="N14:N16"/>
    <mergeCell ref="O14:O16"/>
    <mergeCell ref="P14:Q14"/>
    <mergeCell ref="P15:Q15"/>
    <mergeCell ref="P16:Q16"/>
    <mergeCell ref="R14:R16"/>
    <mergeCell ref="H15:I15"/>
    <mergeCell ref="H16:I16"/>
    <mergeCell ref="J14:J16"/>
    <mergeCell ref="K14:K16"/>
    <mergeCell ref="L14:M14"/>
    <mergeCell ref="L15:M15"/>
    <mergeCell ref="L16:M16"/>
    <mergeCell ref="D12:Q12"/>
    <mergeCell ref="D13:Q13"/>
    <mergeCell ref="B14:B16"/>
    <mergeCell ref="C14:C16"/>
    <mergeCell ref="D14:E14"/>
    <mergeCell ref="D15:E15"/>
    <mergeCell ref="D16:E16"/>
    <mergeCell ref="F14:F16"/>
    <mergeCell ref="G14:G16"/>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8.85546875" customWidth="1"/>
    <col min="4" max="4" width="9.42578125" customWidth="1"/>
    <col min="5" max="5" width="36.5703125" customWidth="1"/>
    <col min="6" max="7" width="8.85546875" customWidth="1"/>
    <col min="8" max="8" width="9.42578125" customWidth="1"/>
    <col min="9" max="9" width="36.5703125" customWidth="1"/>
    <col min="10" max="10" width="8.85546875" customWidth="1"/>
  </cols>
  <sheetData>
    <row r="1" spans="1:10" ht="15" customHeight="1" x14ac:dyDescent="0.25">
      <c r="A1" s="10" t="s">
        <v>49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26</v>
      </c>
      <c r="B3" s="12" t="s">
        <v>7</v>
      </c>
      <c r="C3" s="12"/>
      <c r="D3" s="12"/>
      <c r="E3" s="12"/>
      <c r="F3" s="12"/>
      <c r="G3" s="12"/>
      <c r="H3" s="12"/>
      <c r="I3" s="12"/>
      <c r="J3" s="12"/>
    </row>
    <row r="4" spans="1:10" ht="15" customHeight="1" x14ac:dyDescent="0.25">
      <c r="A4" s="13" t="s">
        <v>496</v>
      </c>
      <c r="B4" s="12" t="s">
        <v>7</v>
      </c>
      <c r="C4" s="12"/>
      <c r="D4" s="12"/>
      <c r="E4" s="12"/>
      <c r="F4" s="12"/>
      <c r="G4" s="12"/>
      <c r="H4" s="12"/>
      <c r="I4" s="12"/>
      <c r="J4" s="12"/>
    </row>
    <row r="5" spans="1:10" x14ac:dyDescent="0.25">
      <c r="A5" s="13"/>
      <c r="B5" s="12"/>
      <c r="C5" s="12"/>
      <c r="D5" s="12"/>
      <c r="E5" s="12"/>
      <c r="F5" s="12"/>
      <c r="G5" s="12"/>
      <c r="H5" s="12"/>
      <c r="I5" s="12"/>
      <c r="J5" s="12"/>
    </row>
    <row r="6" spans="1:10" x14ac:dyDescent="0.25">
      <c r="A6" s="13"/>
      <c r="B6" s="35" t="s">
        <v>497</v>
      </c>
      <c r="C6" s="35"/>
      <c r="D6" s="35"/>
      <c r="E6" s="35"/>
      <c r="F6" s="35"/>
      <c r="G6" s="35"/>
      <c r="H6" s="35"/>
      <c r="I6" s="35"/>
      <c r="J6" s="35"/>
    </row>
    <row r="7" spans="1:10" x14ac:dyDescent="0.25">
      <c r="A7" s="13"/>
      <c r="B7" s="12"/>
      <c r="C7" s="12"/>
      <c r="D7" s="12"/>
      <c r="E7" s="12"/>
      <c r="F7" s="12"/>
      <c r="G7" s="12"/>
      <c r="H7" s="12"/>
      <c r="I7" s="12"/>
      <c r="J7" s="12"/>
    </row>
    <row r="8" spans="1:10" x14ac:dyDescent="0.25">
      <c r="A8" s="13"/>
      <c r="B8" s="37" t="s">
        <v>498</v>
      </c>
      <c r="C8" s="37"/>
      <c r="D8" s="37"/>
      <c r="E8" s="37"/>
      <c r="F8" s="37"/>
      <c r="G8" s="37"/>
      <c r="H8" s="37"/>
      <c r="I8" s="37"/>
      <c r="J8" s="37"/>
    </row>
    <row r="9" spans="1:10" x14ac:dyDescent="0.25">
      <c r="A9" s="13"/>
      <c r="B9" s="5"/>
      <c r="C9" s="5"/>
      <c r="D9" s="5"/>
      <c r="E9" s="5"/>
      <c r="F9" s="5"/>
      <c r="G9" s="5"/>
      <c r="H9" s="5"/>
      <c r="I9" s="5"/>
      <c r="J9" s="5"/>
    </row>
    <row r="10" spans="1:10" ht="15.75" thickBot="1" x14ac:dyDescent="0.3">
      <c r="A10" s="13"/>
      <c r="B10" s="5"/>
      <c r="C10" s="5" t="s">
        <v>270</v>
      </c>
      <c r="D10" s="33" t="s">
        <v>362</v>
      </c>
      <c r="E10" s="33"/>
      <c r="F10" s="33"/>
      <c r="G10" s="33"/>
      <c r="H10" s="33"/>
      <c r="I10" s="33"/>
      <c r="J10" s="5"/>
    </row>
    <row r="11" spans="1:10" ht="15.75" thickBot="1" x14ac:dyDescent="0.3">
      <c r="A11" s="13"/>
      <c r="B11" s="5"/>
      <c r="C11" s="5" t="s">
        <v>270</v>
      </c>
      <c r="D11" s="44">
        <v>2013</v>
      </c>
      <c r="E11" s="44"/>
      <c r="F11" s="5"/>
      <c r="G11" s="5" t="s">
        <v>270</v>
      </c>
      <c r="H11" s="44">
        <v>2012</v>
      </c>
      <c r="I11" s="44"/>
      <c r="J11" s="5"/>
    </row>
    <row r="12" spans="1:10" ht="15" customHeight="1" x14ac:dyDescent="0.25">
      <c r="A12" s="13"/>
      <c r="B12" s="5"/>
      <c r="C12" s="5" t="s">
        <v>270</v>
      </c>
      <c r="D12" s="34" t="s">
        <v>438</v>
      </c>
      <c r="E12" s="34"/>
      <c r="F12" s="34"/>
      <c r="G12" s="34"/>
      <c r="H12" s="34"/>
      <c r="I12" s="34"/>
      <c r="J12" s="5"/>
    </row>
    <row r="13" spans="1:10" x14ac:dyDescent="0.25">
      <c r="A13" s="13"/>
      <c r="B13" s="19" t="s">
        <v>499</v>
      </c>
      <c r="C13" s="20" t="s">
        <v>270</v>
      </c>
      <c r="D13" s="20"/>
      <c r="E13" s="20"/>
      <c r="F13" s="20"/>
      <c r="G13" s="20" t="s">
        <v>270</v>
      </c>
      <c r="H13" s="20"/>
      <c r="I13" s="20"/>
      <c r="J13" s="20"/>
    </row>
    <row r="14" spans="1:10" x14ac:dyDescent="0.25">
      <c r="A14" s="13"/>
      <c r="B14" s="3" t="s">
        <v>500</v>
      </c>
      <c r="C14" s="5" t="s">
        <v>270</v>
      </c>
      <c r="D14" s="5"/>
      <c r="E14" s="5"/>
      <c r="F14" s="5"/>
      <c r="G14" s="5" t="s">
        <v>270</v>
      </c>
      <c r="H14" s="5"/>
      <c r="I14" s="5"/>
      <c r="J14" s="5"/>
    </row>
    <row r="15" spans="1:10" x14ac:dyDescent="0.25">
      <c r="A15" s="13"/>
      <c r="B15" s="19" t="s">
        <v>501</v>
      </c>
      <c r="C15" s="20" t="s">
        <v>270</v>
      </c>
      <c r="D15" s="20" t="s">
        <v>290</v>
      </c>
      <c r="E15" s="26">
        <v>1739668</v>
      </c>
      <c r="F15" s="22" t="s">
        <v>270</v>
      </c>
      <c r="G15" s="20" t="s">
        <v>270</v>
      </c>
      <c r="H15" s="20" t="s">
        <v>290</v>
      </c>
      <c r="I15" s="26">
        <v>1019039</v>
      </c>
      <c r="J15" s="22" t="s">
        <v>270</v>
      </c>
    </row>
    <row r="16" spans="1:10" x14ac:dyDescent="0.25">
      <c r="A16" s="13"/>
      <c r="B16" s="3" t="s">
        <v>502</v>
      </c>
      <c r="C16" s="5" t="s">
        <v>270</v>
      </c>
      <c r="D16" s="5"/>
      <c r="E16" s="28">
        <v>562667</v>
      </c>
      <c r="F16" t="s">
        <v>270</v>
      </c>
      <c r="G16" s="5" t="s">
        <v>270</v>
      </c>
      <c r="H16" s="5"/>
      <c r="I16" s="28">
        <v>254800</v>
      </c>
      <c r="J16" t="s">
        <v>270</v>
      </c>
    </row>
    <row r="17" spans="1:10" x14ac:dyDescent="0.25">
      <c r="A17" s="13"/>
      <c r="B17" s="19" t="s">
        <v>503</v>
      </c>
      <c r="C17" s="20" t="s">
        <v>270</v>
      </c>
      <c r="D17" s="20"/>
      <c r="E17" s="26">
        <v>81618</v>
      </c>
      <c r="F17" s="22" t="s">
        <v>270</v>
      </c>
      <c r="G17" s="20" t="s">
        <v>270</v>
      </c>
      <c r="H17" s="20"/>
      <c r="I17" s="26">
        <v>32513</v>
      </c>
      <c r="J17" s="22" t="s">
        <v>270</v>
      </c>
    </row>
    <row r="18" spans="1:10" x14ac:dyDescent="0.25">
      <c r="A18" s="13"/>
      <c r="B18" s="3" t="s">
        <v>504</v>
      </c>
      <c r="C18" s="5" t="s">
        <v>270</v>
      </c>
      <c r="D18" s="5"/>
      <c r="E18" s="5"/>
      <c r="F18" s="5"/>
      <c r="G18" s="5" t="s">
        <v>270</v>
      </c>
      <c r="H18" s="5"/>
      <c r="I18" s="5"/>
      <c r="J18" s="5"/>
    </row>
    <row r="19" spans="1:10" x14ac:dyDescent="0.25">
      <c r="A19" s="13"/>
      <c r="B19" s="19" t="s">
        <v>505</v>
      </c>
      <c r="C19" s="20" t="s">
        <v>270</v>
      </c>
      <c r="D19" s="20"/>
      <c r="E19" s="26">
        <v>913332</v>
      </c>
      <c r="F19" s="22" t="s">
        <v>270</v>
      </c>
      <c r="G19" s="20" t="s">
        <v>270</v>
      </c>
      <c r="H19" s="20"/>
      <c r="I19" s="26">
        <v>549269</v>
      </c>
      <c r="J19" s="22" t="s">
        <v>270</v>
      </c>
    </row>
    <row r="20" spans="1:10" ht="15.75" thickBot="1" x14ac:dyDescent="0.3">
      <c r="A20" s="13"/>
      <c r="B20" s="3" t="s">
        <v>506</v>
      </c>
      <c r="C20" s="5" t="s">
        <v>270</v>
      </c>
      <c r="D20" s="5"/>
      <c r="E20" s="28">
        <v>213232</v>
      </c>
      <c r="F20" t="s">
        <v>270</v>
      </c>
      <c r="G20" s="5" t="s">
        <v>270</v>
      </c>
      <c r="H20" s="5"/>
      <c r="I20" s="28">
        <v>129742</v>
      </c>
      <c r="J20" t="s">
        <v>270</v>
      </c>
    </row>
    <row r="21" spans="1:10" x14ac:dyDescent="0.25">
      <c r="A21" s="13"/>
      <c r="B21" s="29"/>
      <c r="C21" s="29" t="s">
        <v>270</v>
      </c>
      <c r="D21" s="30"/>
      <c r="E21" s="30"/>
      <c r="F21" s="29"/>
      <c r="G21" s="29" t="s">
        <v>270</v>
      </c>
      <c r="H21" s="30"/>
      <c r="I21" s="30"/>
      <c r="J21" s="29"/>
    </row>
    <row r="22" spans="1:10" x14ac:dyDescent="0.25">
      <c r="A22" s="13"/>
      <c r="B22" s="19" t="s">
        <v>507</v>
      </c>
      <c r="C22" s="21" t="s">
        <v>270</v>
      </c>
      <c r="D22" s="20"/>
      <c r="E22" s="26">
        <v>3510517</v>
      </c>
      <c r="F22" s="22" t="s">
        <v>270</v>
      </c>
      <c r="G22" s="21" t="s">
        <v>270</v>
      </c>
      <c r="H22" s="20"/>
      <c r="I22" s="26">
        <v>1985363</v>
      </c>
      <c r="J22" s="22" t="s">
        <v>270</v>
      </c>
    </row>
    <row r="23" spans="1:10" x14ac:dyDescent="0.25">
      <c r="A23" s="13"/>
      <c r="B23" s="3" t="s">
        <v>508</v>
      </c>
      <c r="C23" s="24" t="s">
        <v>270</v>
      </c>
      <c r="D23" s="5"/>
      <c r="E23" s="28">
        <v>69570</v>
      </c>
      <c r="F23" t="s">
        <v>270</v>
      </c>
      <c r="G23" s="24" t="s">
        <v>270</v>
      </c>
      <c r="H23" s="5"/>
      <c r="I23" s="28">
        <v>37462</v>
      </c>
      <c r="J23" t="s">
        <v>270</v>
      </c>
    </row>
    <row r="24" spans="1:10" x14ac:dyDescent="0.25">
      <c r="A24" s="13"/>
      <c r="B24" s="19" t="s">
        <v>509</v>
      </c>
      <c r="C24" s="21" t="s">
        <v>270</v>
      </c>
      <c r="D24" s="20"/>
      <c r="E24" s="26">
        <v>511421</v>
      </c>
      <c r="F24" s="22" t="s">
        <v>270</v>
      </c>
      <c r="G24" s="21" t="s">
        <v>270</v>
      </c>
      <c r="H24" s="20"/>
      <c r="I24" s="26">
        <v>256908</v>
      </c>
      <c r="J24" s="22" t="s">
        <v>270</v>
      </c>
    </row>
    <row r="25" spans="1:10" x14ac:dyDescent="0.25">
      <c r="A25" s="13"/>
      <c r="B25" s="3" t="s">
        <v>503</v>
      </c>
      <c r="C25" s="24" t="s">
        <v>270</v>
      </c>
      <c r="D25" s="5"/>
      <c r="E25" s="28">
        <v>37129</v>
      </c>
      <c r="F25" t="s">
        <v>270</v>
      </c>
      <c r="G25" s="24" t="s">
        <v>270</v>
      </c>
      <c r="H25" s="5"/>
      <c r="I25" s="28">
        <v>19825</v>
      </c>
      <c r="J25" t="s">
        <v>270</v>
      </c>
    </row>
    <row r="26" spans="1:10" ht="15.75" thickBot="1" x14ac:dyDescent="0.3">
      <c r="A26" s="13"/>
      <c r="B26" s="19" t="s">
        <v>510</v>
      </c>
      <c r="C26" s="21" t="s">
        <v>270</v>
      </c>
      <c r="D26" s="20"/>
      <c r="E26" s="26">
        <v>65800</v>
      </c>
      <c r="F26" s="22" t="s">
        <v>270</v>
      </c>
      <c r="G26" s="21" t="s">
        <v>270</v>
      </c>
      <c r="H26" s="20"/>
      <c r="I26" s="26">
        <v>31641</v>
      </c>
      <c r="J26" s="22" t="s">
        <v>270</v>
      </c>
    </row>
    <row r="27" spans="1:10" x14ac:dyDescent="0.25">
      <c r="A27" s="13"/>
      <c r="B27" s="29"/>
      <c r="C27" s="29" t="s">
        <v>270</v>
      </c>
      <c r="D27" s="30"/>
      <c r="E27" s="30"/>
      <c r="F27" s="29"/>
      <c r="G27" s="29" t="s">
        <v>270</v>
      </c>
      <c r="H27" s="30"/>
      <c r="I27" s="30"/>
      <c r="J27" s="29"/>
    </row>
    <row r="28" spans="1:10" ht="30.75" thickBot="1" x14ac:dyDescent="0.3">
      <c r="A28" s="13"/>
      <c r="B28" s="3" t="s">
        <v>44</v>
      </c>
      <c r="C28" s="24" t="s">
        <v>270</v>
      </c>
      <c r="D28" s="5" t="s">
        <v>290</v>
      </c>
      <c r="E28" s="28">
        <v>4194437</v>
      </c>
      <c r="F28" t="s">
        <v>270</v>
      </c>
      <c r="G28" s="24" t="s">
        <v>270</v>
      </c>
      <c r="H28" s="5" t="s">
        <v>290</v>
      </c>
      <c r="I28" s="28">
        <v>2331199</v>
      </c>
      <c r="J28" t="s">
        <v>270</v>
      </c>
    </row>
    <row r="29" spans="1:10" ht="15.75" thickTop="1" x14ac:dyDescent="0.25">
      <c r="A29" s="13"/>
      <c r="B29" s="29"/>
      <c r="C29" s="29" t="s">
        <v>270</v>
      </c>
      <c r="D29" s="31"/>
      <c r="E29" s="31"/>
      <c r="F29" s="29"/>
      <c r="G29" s="29" t="s">
        <v>270</v>
      </c>
      <c r="H29" s="31"/>
      <c r="I29" s="31"/>
      <c r="J29" s="29"/>
    </row>
    <row r="30" spans="1:10" x14ac:dyDescent="0.25">
      <c r="A30" s="13"/>
      <c r="B30" s="12"/>
      <c r="C30" s="12"/>
      <c r="D30" s="12"/>
      <c r="E30" s="12"/>
      <c r="F30" s="12"/>
      <c r="G30" s="12"/>
      <c r="H30" s="12"/>
      <c r="I30" s="12"/>
      <c r="J30" s="12"/>
    </row>
    <row r="31" spans="1:10" ht="25.5" customHeight="1" x14ac:dyDescent="0.25">
      <c r="A31" s="13"/>
      <c r="B31" s="37" t="s">
        <v>511</v>
      </c>
      <c r="C31" s="37"/>
      <c r="D31" s="37"/>
      <c r="E31" s="37"/>
      <c r="F31" s="37"/>
      <c r="G31" s="37"/>
      <c r="H31" s="37"/>
      <c r="I31" s="37"/>
      <c r="J31" s="37"/>
    </row>
    <row r="32" spans="1:10" x14ac:dyDescent="0.25">
      <c r="A32" s="13"/>
      <c r="B32" s="12"/>
      <c r="C32" s="12"/>
      <c r="D32" s="12"/>
      <c r="E32" s="12"/>
      <c r="F32" s="12"/>
      <c r="G32" s="12"/>
      <c r="H32" s="12"/>
      <c r="I32" s="12"/>
      <c r="J32" s="12"/>
    </row>
    <row r="33" spans="1:10" ht="89.25" customHeight="1" x14ac:dyDescent="0.25">
      <c r="A33" s="13"/>
      <c r="B33" s="37" t="s">
        <v>512</v>
      </c>
      <c r="C33" s="37"/>
      <c r="D33" s="37"/>
      <c r="E33" s="37"/>
      <c r="F33" s="37"/>
      <c r="G33" s="37"/>
      <c r="H33" s="37"/>
      <c r="I33" s="37"/>
      <c r="J33" s="37"/>
    </row>
    <row r="34" spans="1:10" x14ac:dyDescent="0.25">
      <c r="A34" s="13"/>
      <c r="B34" s="12"/>
      <c r="C34" s="12"/>
      <c r="D34" s="12"/>
      <c r="E34" s="12"/>
      <c r="F34" s="12"/>
      <c r="G34" s="12"/>
      <c r="H34" s="12"/>
      <c r="I34" s="12"/>
      <c r="J34" s="12"/>
    </row>
    <row r="35" spans="1:10" x14ac:dyDescent="0.25">
      <c r="A35" s="13"/>
      <c r="B35" s="38"/>
      <c r="C35" s="38"/>
      <c r="D35" s="38"/>
      <c r="E35" s="38"/>
      <c r="F35" s="38"/>
      <c r="G35" s="38"/>
      <c r="H35" s="38"/>
      <c r="I35" s="38"/>
      <c r="J35" s="38"/>
    </row>
    <row r="36" spans="1:10" x14ac:dyDescent="0.25">
      <c r="A36" s="13"/>
      <c r="B36" s="12"/>
      <c r="C36" s="12"/>
      <c r="D36" s="12"/>
      <c r="E36" s="12"/>
      <c r="F36" s="12"/>
      <c r="G36" s="12"/>
      <c r="H36" s="12"/>
      <c r="I36" s="12"/>
      <c r="J36" s="12"/>
    </row>
    <row r="37" spans="1:10" ht="63.75" customHeight="1" x14ac:dyDescent="0.25">
      <c r="A37" s="13"/>
      <c r="B37" s="37" t="s">
        <v>513</v>
      </c>
      <c r="C37" s="37"/>
      <c r="D37" s="37"/>
      <c r="E37" s="37"/>
      <c r="F37" s="37"/>
      <c r="G37" s="37"/>
      <c r="H37" s="37"/>
      <c r="I37" s="37"/>
      <c r="J37" s="37"/>
    </row>
    <row r="38" spans="1:10" x14ac:dyDescent="0.25">
      <c r="A38" s="13"/>
      <c r="B38" s="12"/>
      <c r="C38" s="12"/>
      <c r="D38" s="12"/>
      <c r="E38" s="12"/>
      <c r="F38" s="12"/>
      <c r="G38" s="12"/>
      <c r="H38" s="12"/>
      <c r="I38" s="12"/>
      <c r="J38" s="12"/>
    </row>
    <row r="39" spans="1:10" ht="25.5" customHeight="1" x14ac:dyDescent="0.25">
      <c r="A39" s="13"/>
      <c r="B39" s="37" t="s">
        <v>514</v>
      </c>
      <c r="C39" s="37"/>
      <c r="D39" s="37"/>
      <c r="E39" s="37"/>
      <c r="F39" s="37"/>
      <c r="G39" s="37"/>
      <c r="H39" s="37"/>
      <c r="I39" s="37"/>
      <c r="J39" s="37"/>
    </row>
    <row r="40" spans="1:10" x14ac:dyDescent="0.25">
      <c r="A40" s="13"/>
      <c r="B40" s="12"/>
      <c r="C40" s="12"/>
      <c r="D40" s="12"/>
      <c r="E40" s="12"/>
      <c r="F40" s="12"/>
      <c r="G40" s="12"/>
      <c r="H40" s="12"/>
      <c r="I40" s="12"/>
      <c r="J40" s="12"/>
    </row>
    <row r="41" spans="1:10" ht="25.5" customHeight="1" x14ac:dyDescent="0.25">
      <c r="A41" s="13"/>
      <c r="B41" s="37" t="s">
        <v>515</v>
      </c>
      <c r="C41" s="37"/>
      <c r="D41" s="37"/>
      <c r="E41" s="37"/>
      <c r="F41" s="37"/>
      <c r="G41" s="37"/>
      <c r="H41" s="37"/>
      <c r="I41" s="37"/>
      <c r="J41" s="37"/>
    </row>
  </sheetData>
  <mergeCells count="26">
    <mergeCell ref="B38:J38"/>
    <mergeCell ref="B39:J39"/>
    <mergeCell ref="B40:J40"/>
    <mergeCell ref="B41:J41"/>
    <mergeCell ref="B32:J32"/>
    <mergeCell ref="B33:J33"/>
    <mergeCell ref="B34:J34"/>
    <mergeCell ref="B35:J35"/>
    <mergeCell ref="B36:J36"/>
    <mergeCell ref="B37:J37"/>
    <mergeCell ref="B5:J5"/>
    <mergeCell ref="B6:J6"/>
    <mergeCell ref="B7:J7"/>
    <mergeCell ref="B8:J8"/>
    <mergeCell ref="B30:J30"/>
    <mergeCell ref="B31:J31"/>
    <mergeCell ref="D10:I10"/>
    <mergeCell ref="D11:E11"/>
    <mergeCell ref="H11:I11"/>
    <mergeCell ref="D12:I12"/>
    <mergeCell ref="A1:A2"/>
    <mergeCell ref="B1:J1"/>
    <mergeCell ref="B2:J2"/>
    <mergeCell ref="B3:J3"/>
    <mergeCell ref="A4:A4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10" t="s">
        <v>51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26</v>
      </c>
      <c r="B3" s="12" t="s">
        <v>7</v>
      </c>
      <c r="C3" s="12"/>
      <c r="D3" s="12"/>
      <c r="E3" s="12"/>
      <c r="F3" s="12"/>
      <c r="G3" s="12"/>
      <c r="H3" s="12"/>
      <c r="I3" s="12"/>
      <c r="J3" s="12"/>
    </row>
    <row r="4" spans="1:10" ht="15" customHeight="1" x14ac:dyDescent="0.25">
      <c r="A4" s="13" t="s">
        <v>516</v>
      </c>
      <c r="B4" s="12" t="s">
        <v>7</v>
      </c>
      <c r="C4" s="12"/>
      <c r="D4" s="12"/>
      <c r="E4" s="12"/>
      <c r="F4" s="12"/>
      <c r="G4" s="12"/>
      <c r="H4" s="12"/>
      <c r="I4" s="12"/>
      <c r="J4" s="12"/>
    </row>
    <row r="5" spans="1:10" x14ac:dyDescent="0.25">
      <c r="A5" s="13"/>
      <c r="B5" s="12"/>
      <c r="C5" s="12"/>
      <c r="D5" s="12"/>
      <c r="E5" s="12"/>
      <c r="F5" s="12"/>
      <c r="G5" s="12"/>
      <c r="H5" s="12"/>
      <c r="I5" s="12"/>
      <c r="J5" s="12"/>
    </row>
    <row r="6" spans="1:10" x14ac:dyDescent="0.25">
      <c r="A6" s="13"/>
      <c r="B6" s="35" t="s">
        <v>517</v>
      </c>
      <c r="C6" s="35"/>
      <c r="D6" s="35"/>
      <c r="E6" s="35"/>
      <c r="F6" s="35"/>
      <c r="G6" s="35"/>
      <c r="H6" s="35"/>
      <c r="I6" s="35"/>
      <c r="J6" s="35"/>
    </row>
    <row r="7" spans="1:10" x14ac:dyDescent="0.25">
      <c r="A7" s="13"/>
      <c r="B7" s="12"/>
      <c r="C7" s="12"/>
      <c r="D7" s="12"/>
      <c r="E7" s="12"/>
      <c r="F7" s="12"/>
      <c r="G7" s="12"/>
      <c r="H7" s="12"/>
      <c r="I7" s="12"/>
      <c r="J7" s="12"/>
    </row>
    <row r="8" spans="1:10" ht="25.5" customHeight="1" x14ac:dyDescent="0.25">
      <c r="A8" s="13"/>
      <c r="B8" s="37" t="s">
        <v>518</v>
      </c>
      <c r="C8" s="37"/>
      <c r="D8" s="37"/>
      <c r="E8" s="37"/>
      <c r="F8" s="37"/>
      <c r="G8" s="37"/>
      <c r="H8" s="37"/>
      <c r="I8" s="37"/>
      <c r="J8" s="37"/>
    </row>
    <row r="9" spans="1:10" x14ac:dyDescent="0.25">
      <c r="A9" s="13"/>
      <c r="B9" s="12"/>
      <c r="C9" s="12"/>
      <c r="D9" s="12"/>
      <c r="E9" s="12"/>
      <c r="F9" s="12"/>
      <c r="G9" s="12"/>
      <c r="H9" s="12"/>
      <c r="I9" s="12"/>
      <c r="J9" s="12"/>
    </row>
    <row r="10" spans="1:10" x14ac:dyDescent="0.25">
      <c r="A10" s="13"/>
      <c r="B10" s="37" t="s">
        <v>519</v>
      </c>
      <c r="C10" s="37"/>
      <c r="D10" s="37"/>
      <c r="E10" s="37"/>
      <c r="F10" s="37"/>
      <c r="G10" s="37"/>
      <c r="H10" s="37"/>
      <c r="I10" s="37"/>
      <c r="J10" s="37"/>
    </row>
    <row r="11" spans="1:10" x14ac:dyDescent="0.25">
      <c r="A11" s="13"/>
      <c r="B11" s="5"/>
      <c r="C11" s="5"/>
      <c r="D11" s="5"/>
      <c r="E11" s="5"/>
      <c r="F11" s="5"/>
      <c r="G11" s="5"/>
      <c r="H11" s="5"/>
      <c r="I11" s="5"/>
      <c r="J11" s="5"/>
    </row>
    <row r="12" spans="1:10" ht="15" customHeight="1" x14ac:dyDescent="0.25">
      <c r="A12" s="13"/>
      <c r="B12" s="5"/>
      <c r="C12" s="5" t="s">
        <v>270</v>
      </c>
      <c r="D12" s="34" t="s">
        <v>362</v>
      </c>
      <c r="E12" s="34"/>
      <c r="F12" s="5"/>
      <c r="G12" s="5" t="s">
        <v>270</v>
      </c>
      <c r="H12" s="34" t="s">
        <v>362</v>
      </c>
      <c r="I12" s="34"/>
      <c r="J12" s="5"/>
    </row>
    <row r="13" spans="1:10" ht="15.75" thickBot="1" x14ac:dyDescent="0.3">
      <c r="A13" s="13"/>
      <c r="B13" s="5"/>
      <c r="C13" s="5" t="s">
        <v>270</v>
      </c>
      <c r="D13" s="33">
        <v>2013</v>
      </c>
      <c r="E13" s="33"/>
      <c r="F13" s="5"/>
      <c r="G13" s="5" t="s">
        <v>270</v>
      </c>
      <c r="H13" s="33">
        <v>2012</v>
      </c>
      <c r="I13" s="33"/>
      <c r="J13" s="5"/>
    </row>
    <row r="14" spans="1:10" ht="15" customHeight="1" x14ac:dyDescent="0.25">
      <c r="A14" s="13"/>
      <c r="B14" s="5"/>
      <c r="C14" s="5" t="s">
        <v>270</v>
      </c>
      <c r="D14" s="34" t="s">
        <v>438</v>
      </c>
      <c r="E14" s="34"/>
      <c r="F14" s="34"/>
      <c r="G14" s="34"/>
      <c r="H14" s="34"/>
      <c r="I14" s="34"/>
      <c r="J14" s="5"/>
    </row>
    <row r="15" spans="1:10" x14ac:dyDescent="0.25">
      <c r="A15" s="13"/>
      <c r="B15" s="19" t="s">
        <v>499</v>
      </c>
      <c r="C15" s="20" t="s">
        <v>270</v>
      </c>
      <c r="D15" s="20"/>
      <c r="E15" s="20"/>
      <c r="F15" s="20"/>
      <c r="G15" s="20" t="s">
        <v>270</v>
      </c>
      <c r="H15" s="20"/>
      <c r="I15" s="20"/>
      <c r="J15" s="20"/>
    </row>
    <row r="16" spans="1:10" x14ac:dyDescent="0.25">
      <c r="A16" s="13"/>
      <c r="B16" s="3" t="s">
        <v>500</v>
      </c>
      <c r="C16" s="5" t="s">
        <v>270</v>
      </c>
      <c r="D16" s="5"/>
      <c r="E16" s="5"/>
      <c r="F16" s="5"/>
      <c r="G16" s="5" t="s">
        <v>270</v>
      </c>
      <c r="H16" s="5"/>
      <c r="I16" s="5"/>
      <c r="J16" s="5"/>
    </row>
    <row r="17" spans="1:10" x14ac:dyDescent="0.25">
      <c r="A17" s="13"/>
      <c r="B17" s="19" t="s">
        <v>501</v>
      </c>
      <c r="C17" s="20" t="s">
        <v>270</v>
      </c>
      <c r="D17" s="20" t="s">
        <v>290</v>
      </c>
      <c r="E17" s="26">
        <v>117164</v>
      </c>
      <c r="F17" s="22" t="s">
        <v>270</v>
      </c>
      <c r="G17" s="20" t="s">
        <v>270</v>
      </c>
      <c r="H17" s="20" t="s">
        <v>290</v>
      </c>
      <c r="I17" s="26">
        <v>164723</v>
      </c>
      <c r="J17" s="22" t="s">
        <v>270</v>
      </c>
    </row>
    <row r="18" spans="1:10" x14ac:dyDescent="0.25">
      <c r="A18" s="13"/>
      <c r="B18" s="3" t="s">
        <v>502</v>
      </c>
      <c r="C18" s="5" t="s">
        <v>270</v>
      </c>
      <c r="D18" s="5"/>
      <c r="E18" s="28">
        <v>48388</v>
      </c>
      <c r="F18" t="s">
        <v>270</v>
      </c>
      <c r="G18" s="5" t="s">
        <v>270</v>
      </c>
      <c r="H18" s="5"/>
      <c r="I18" s="28">
        <v>66713</v>
      </c>
      <c r="J18" t="s">
        <v>270</v>
      </c>
    </row>
    <row r="19" spans="1:10" x14ac:dyDescent="0.25">
      <c r="A19" s="13"/>
      <c r="B19" s="19" t="s">
        <v>503</v>
      </c>
      <c r="C19" s="20" t="s">
        <v>270</v>
      </c>
      <c r="D19" s="20"/>
      <c r="E19" s="26">
        <v>1232</v>
      </c>
      <c r="F19" s="22" t="s">
        <v>270</v>
      </c>
      <c r="G19" s="20" t="s">
        <v>270</v>
      </c>
      <c r="H19" s="20"/>
      <c r="I19" s="26">
        <v>2282</v>
      </c>
      <c r="J19" s="22" t="s">
        <v>270</v>
      </c>
    </row>
    <row r="20" spans="1:10" x14ac:dyDescent="0.25">
      <c r="A20" s="13"/>
      <c r="B20" s="3" t="s">
        <v>504</v>
      </c>
      <c r="C20" s="5" t="s">
        <v>270</v>
      </c>
      <c r="D20" s="5"/>
      <c r="E20" s="5"/>
      <c r="F20" s="5"/>
      <c r="G20" s="5" t="s">
        <v>270</v>
      </c>
      <c r="H20" s="5"/>
      <c r="I20" s="5"/>
      <c r="J20" s="5"/>
    </row>
    <row r="21" spans="1:10" x14ac:dyDescent="0.25">
      <c r="A21" s="13"/>
      <c r="B21" s="19" t="s">
        <v>505</v>
      </c>
      <c r="C21" s="20" t="s">
        <v>270</v>
      </c>
      <c r="D21" s="20"/>
      <c r="E21" s="26">
        <v>98403</v>
      </c>
      <c r="F21" s="22" t="s">
        <v>270</v>
      </c>
      <c r="G21" s="20" t="s">
        <v>270</v>
      </c>
      <c r="H21" s="20"/>
      <c r="I21" s="26">
        <v>125625</v>
      </c>
      <c r="J21" s="22" t="s">
        <v>270</v>
      </c>
    </row>
    <row r="22" spans="1:10" ht="15.75" thickBot="1" x14ac:dyDescent="0.3">
      <c r="A22" s="13"/>
      <c r="B22" s="3" t="s">
        <v>506</v>
      </c>
      <c r="C22" s="5" t="s">
        <v>270</v>
      </c>
      <c r="D22" s="5"/>
      <c r="E22" s="28">
        <v>10378</v>
      </c>
      <c r="F22" t="s">
        <v>270</v>
      </c>
      <c r="G22" s="5" t="s">
        <v>270</v>
      </c>
      <c r="H22" s="5"/>
      <c r="I22" s="28">
        <v>9567</v>
      </c>
      <c r="J22" t="s">
        <v>270</v>
      </c>
    </row>
    <row r="23" spans="1:10" x14ac:dyDescent="0.25">
      <c r="A23" s="13"/>
      <c r="B23" s="29"/>
      <c r="C23" s="29" t="s">
        <v>270</v>
      </c>
      <c r="D23" s="30"/>
      <c r="E23" s="30"/>
      <c r="F23" s="29"/>
      <c r="G23" s="29" t="s">
        <v>270</v>
      </c>
      <c r="H23" s="30"/>
      <c r="I23" s="30"/>
      <c r="J23" s="29"/>
    </row>
    <row r="24" spans="1:10" x14ac:dyDescent="0.25">
      <c r="A24" s="13"/>
      <c r="B24" s="19" t="s">
        <v>507</v>
      </c>
      <c r="C24" s="21" t="s">
        <v>270</v>
      </c>
      <c r="D24" s="20"/>
      <c r="E24" s="26">
        <v>275565</v>
      </c>
      <c r="F24" s="22" t="s">
        <v>270</v>
      </c>
      <c r="G24" s="21" t="s">
        <v>270</v>
      </c>
      <c r="H24" s="20"/>
      <c r="I24" s="26">
        <v>368910</v>
      </c>
      <c r="J24" s="22" t="s">
        <v>270</v>
      </c>
    </row>
    <row r="25" spans="1:10" x14ac:dyDescent="0.25">
      <c r="A25" s="13"/>
      <c r="B25" s="3" t="s">
        <v>508</v>
      </c>
      <c r="C25" s="24" t="s">
        <v>270</v>
      </c>
      <c r="D25" s="5"/>
      <c r="E25" s="25">
        <v>20</v>
      </c>
      <c r="F25" t="s">
        <v>270</v>
      </c>
      <c r="G25" s="24" t="s">
        <v>270</v>
      </c>
      <c r="H25" s="5"/>
      <c r="I25" s="25">
        <v>39</v>
      </c>
      <c r="J25" t="s">
        <v>270</v>
      </c>
    </row>
    <row r="26" spans="1:10" x14ac:dyDescent="0.25">
      <c r="A26" s="13"/>
      <c r="B26" s="19" t="s">
        <v>509</v>
      </c>
      <c r="C26" s="21" t="s">
        <v>270</v>
      </c>
      <c r="D26" s="20"/>
      <c r="E26" s="26">
        <v>5852</v>
      </c>
      <c r="F26" s="22" t="s">
        <v>270</v>
      </c>
      <c r="G26" s="21" t="s">
        <v>270</v>
      </c>
      <c r="H26" s="20"/>
      <c r="I26" s="26">
        <v>14668</v>
      </c>
      <c r="J26" s="22" t="s">
        <v>270</v>
      </c>
    </row>
    <row r="27" spans="1:10" ht="15.75" thickBot="1" x14ac:dyDescent="0.3">
      <c r="A27" s="13"/>
      <c r="B27" s="3" t="s">
        <v>510</v>
      </c>
      <c r="C27" s="24" t="s">
        <v>270</v>
      </c>
      <c r="D27" s="5"/>
      <c r="E27" s="28">
        <v>1079</v>
      </c>
      <c r="F27" t="s">
        <v>270</v>
      </c>
      <c r="G27" s="24" t="s">
        <v>270</v>
      </c>
      <c r="H27" s="5"/>
      <c r="I27" s="28">
        <v>1267</v>
      </c>
      <c r="J27" t="s">
        <v>270</v>
      </c>
    </row>
    <row r="28" spans="1:10" x14ac:dyDescent="0.25">
      <c r="A28" s="13"/>
      <c r="B28" s="29"/>
      <c r="C28" s="29" t="s">
        <v>270</v>
      </c>
      <c r="D28" s="30"/>
      <c r="E28" s="30"/>
      <c r="F28" s="29"/>
      <c r="G28" s="29" t="s">
        <v>270</v>
      </c>
      <c r="H28" s="30"/>
      <c r="I28" s="30"/>
      <c r="J28" s="29"/>
    </row>
    <row r="29" spans="1:10" ht="30.75" thickBot="1" x14ac:dyDescent="0.3">
      <c r="A29" s="13"/>
      <c r="B29" s="19" t="s">
        <v>45</v>
      </c>
      <c r="C29" s="21" t="s">
        <v>270</v>
      </c>
      <c r="D29" s="20" t="s">
        <v>290</v>
      </c>
      <c r="E29" s="26">
        <v>282516</v>
      </c>
      <c r="F29" s="22" t="s">
        <v>270</v>
      </c>
      <c r="G29" s="21" t="s">
        <v>270</v>
      </c>
      <c r="H29" s="20" t="s">
        <v>290</v>
      </c>
      <c r="I29" s="26">
        <v>384884</v>
      </c>
      <c r="J29" s="22" t="s">
        <v>270</v>
      </c>
    </row>
    <row r="30" spans="1:10" ht="15.75" thickTop="1" x14ac:dyDescent="0.25">
      <c r="A30" s="13"/>
      <c r="B30" s="29"/>
      <c r="C30" s="29" t="s">
        <v>270</v>
      </c>
      <c r="D30" s="31"/>
      <c r="E30" s="31"/>
      <c r="F30" s="29"/>
      <c r="G30" s="29" t="s">
        <v>270</v>
      </c>
      <c r="H30" s="31"/>
      <c r="I30" s="31"/>
      <c r="J30" s="29"/>
    </row>
    <row r="31" spans="1:10" x14ac:dyDescent="0.25">
      <c r="A31" s="13"/>
      <c r="B31" s="12"/>
      <c r="C31" s="12"/>
      <c r="D31" s="12"/>
      <c r="E31" s="12"/>
      <c r="F31" s="12"/>
      <c r="G31" s="12"/>
      <c r="H31" s="12"/>
      <c r="I31" s="12"/>
      <c r="J31" s="12"/>
    </row>
    <row r="32" spans="1:10" ht="51" customHeight="1" x14ac:dyDescent="0.25">
      <c r="A32" s="13"/>
      <c r="B32" s="37" t="s">
        <v>520</v>
      </c>
      <c r="C32" s="37"/>
      <c r="D32" s="37"/>
      <c r="E32" s="37"/>
      <c r="F32" s="37"/>
      <c r="G32" s="37"/>
      <c r="H32" s="37"/>
      <c r="I32" s="37"/>
      <c r="J32" s="37"/>
    </row>
  </sheetData>
  <mergeCells count="19">
    <mergeCell ref="B10:J10"/>
    <mergeCell ref="B31:J31"/>
    <mergeCell ref="B32:J32"/>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7"/>
  <sheetViews>
    <sheetView showGridLines="0" workbookViewId="0"/>
  </sheetViews>
  <sheetFormatPr defaultRowHeight="15" x14ac:dyDescent="0.25"/>
  <cols>
    <col min="1" max="2" width="36.5703125" bestFit="1" customWidth="1"/>
    <col min="3" max="4" width="10.5703125" customWidth="1"/>
    <col min="5" max="5" width="36.5703125" bestFit="1" customWidth="1"/>
    <col min="6" max="6" width="11.28515625" customWidth="1"/>
    <col min="7" max="7" width="9.7109375" customWidth="1"/>
    <col min="8" max="8" width="10.5703125" customWidth="1"/>
    <col min="9" max="9" width="36.5703125" customWidth="1"/>
    <col min="10" max="10" width="11.28515625" customWidth="1"/>
    <col min="11" max="11" width="9.7109375" customWidth="1"/>
    <col min="12" max="12" width="10.5703125" customWidth="1"/>
    <col min="13" max="13" width="36.5703125" customWidth="1"/>
    <col min="14" max="14" width="11.28515625" customWidth="1"/>
    <col min="15" max="15" width="9.7109375" customWidth="1"/>
    <col min="16" max="16" width="10.5703125" customWidth="1"/>
    <col min="17" max="17" width="36.5703125" customWidth="1"/>
    <col min="18" max="18" width="11.28515625" customWidth="1"/>
    <col min="19" max="19" width="9.7109375" customWidth="1"/>
    <col min="20" max="20" width="10.5703125" customWidth="1"/>
    <col min="21" max="21" width="36.5703125" customWidth="1"/>
    <col min="22" max="22" width="11.28515625" customWidth="1"/>
    <col min="23" max="23" width="9.7109375" customWidth="1"/>
    <col min="24" max="24" width="10.5703125" customWidth="1"/>
    <col min="25" max="25" width="36.5703125" customWidth="1"/>
    <col min="26" max="26" width="11.28515625" customWidth="1"/>
    <col min="27" max="27" width="9.7109375" customWidth="1"/>
    <col min="28" max="28" width="10.5703125" customWidth="1"/>
    <col min="29" max="29" width="36.5703125" customWidth="1"/>
    <col min="30" max="30" width="11.28515625" customWidth="1"/>
  </cols>
  <sheetData>
    <row r="1" spans="1:30" ht="15" customHeight="1" x14ac:dyDescent="0.25">
      <c r="A1" s="10" t="s">
        <v>52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42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2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35" t="s">
        <v>52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37" t="s">
        <v>523</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75"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3"/>
      <c r="B11" s="5"/>
      <c r="C11" s="5"/>
      <c r="D11" s="5"/>
      <c r="E11" s="5"/>
      <c r="F11" s="5"/>
      <c r="G11" s="5"/>
      <c r="H11" s="5"/>
      <c r="I11" s="5"/>
      <c r="J11" s="5"/>
      <c r="K11" s="5"/>
      <c r="L11" s="5"/>
      <c r="M11" s="5"/>
      <c r="N11" s="5"/>
    </row>
    <row r="12" spans="1:30" ht="15" customHeight="1" x14ac:dyDescent="0.25">
      <c r="A12" s="13"/>
      <c r="B12" s="12"/>
      <c r="C12" s="12" t="s">
        <v>270</v>
      </c>
      <c r="D12" s="34" t="s">
        <v>524</v>
      </c>
      <c r="E12" s="34"/>
      <c r="F12" s="12"/>
      <c r="G12" s="12"/>
      <c r="H12" s="34" t="s">
        <v>527</v>
      </c>
      <c r="I12" s="34"/>
      <c r="J12" s="12"/>
      <c r="K12" s="12"/>
      <c r="L12" s="34" t="s">
        <v>148</v>
      </c>
      <c r="M12" s="34"/>
      <c r="N12" s="12"/>
    </row>
    <row r="13" spans="1:30" ht="15" customHeight="1" x14ac:dyDescent="0.25">
      <c r="A13" s="13"/>
      <c r="B13" s="12"/>
      <c r="C13" s="12"/>
      <c r="D13" s="34" t="s">
        <v>525</v>
      </c>
      <c r="E13" s="34"/>
      <c r="F13" s="12"/>
      <c r="G13" s="12"/>
      <c r="H13" s="34" t="s">
        <v>528</v>
      </c>
      <c r="I13" s="34"/>
      <c r="J13" s="12"/>
      <c r="K13" s="12"/>
      <c r="L13" s="34"/>
      <c r="M13" s="34"/>
      <c r="N13" s="12"/>
    </row>
    <row r="14" spans="1:30" ht="15" customHeight="1" x14ac:dyDescent="0.25">
      <c r="A14" s="13"/>
      <c r="B14" s="12"/>
      <c r="C14" s="12"/>
      <c r="D14" s="34" t="s">
        <v>526</v>
      </c>
      <c r="E14" s="34"/>
      <c r="F14" s="12"/>
      <c r="G14" s="12"/>
      <c r="H14" s="34" t="s">
        <v>529</v>
      </c>
      <c r="I14" s="34"/>
      <c r="J14" s="12"/>
      <c r="K14" s="12"/>
      <c r="L14" s="34"/>
      <c r="M14" s="34"/>
      <c r="N14" s="12"/>
    </row>
    <row r="15" spans="1:30" ht="15.75" thickBot="1" x14ac:dyDescent="0.3">
      <c r="A15" s="13"/>
      <c r="B15" s="12"/>
      <c r="C15" s="12"/>
      <c r="D15" s="33"/>
      <c r="E15" s="33"/>
      <c r="F15" s="12"/>
      <c r="G15" s="12"/>
      <c r="H15" s="33" t="s">
        <v>530</v>
      </c>
      <c r="I15" s="33"/>
      <c r="J15" s="12"/>
      <c r="K15" s="12"/>
      <c r="L15" s="33"/>
      <c r="M15" s="33"/>
      <c r="N15" s="12"/>
    </row>
    <row r="16" spans="1:30" ht="15" customHeight="1" x14ac:dyDescent="0.25">
      <c r="A16" s="13"/>
      <c r="B16" s="5"/>
      <c r="C16" s="5" t="s">
        <v>270</v>
      </c>
      <c r="D16" s="34" t="s">
        <v>438</v>
      </c>
      <c r="E16" s="34"/>
      <c r="F16" s="34"/>
      <c r="G16" s="34"/>
      <c r="H16" s="34"/>
      <c r="I16" s="34"/>
      <c r="J16" s="34"/>
      <c r="K16" s="34"/>
      <c r="L16" s="34"/>
      <c r="M16" s="34"/>
      <c r="N16" s="5"/>
    </row>
    <row r="17" spans="1:30" x14ac:dyDescent="0.25">
      <c r="A17" s="13"/>
      <c r="B17" s="48" t="s">
        <v>531</v>
      </c>
      <c r="C17" s="20" t="s">
        <v>270</v>
      </c>
      <c r="D17" s="20"/>
      <c r="E17" s="47"/>
      <c r="F17" s="47"/>
      <c r="G17" s="47"/>
      <c r="H17" s="47"/>
      <c r="I17" s="47"/>
      <c r="J17" s="47"/>
      <c r="K17" s="47"/>
      <c r="L17" s="47"/>
      <c r="M17" s="47"/>
      <c r="N17" s="20"/>
    </row>
    <row r="18" spans="1:30" x14ac:dyDescent="0.25">
      <c r="A18" s="13"/>
      <c r="B18" s="3" t="s">
        <v>532</v>
      </c>
      <c r="C18" s="5" t="s">
        <v>270</v>
      </c>
      <c r="D18" s="5" t="s">
        <v>290</v>
      </c>
      <c r="E18" s="28">
        <v>45170</v>
      </c>
      <c r="F18" t="s">
        <v>270</v>
      </c>
      <c r="G18" s="5"/>
      <c r="H18" s="5" t="s">
        <v>290</v>
      </c>
      <c r="I18" s="28">
        <v>5462</v>
      </c>
      <c r="J18" t="s">
        <v>270</v>
      </c>
      <c r="K18" s="5"/>
      <c r="L18" s="5" t="s">
        <v>290</v>
      </c>
      <c r="M18" s="28">
        <v>50632</v>
      </c>
      <c r="N18" t="s">
        <v>270</v>
      </c>
    </row>
    <row r="19" spans="1:30" x14ac:dyDescent="0.25">
      <c r="A19" s="13"/>
      <c r="B19" s="19" t="s">
        <v>533</v>
      </c>
      <c r="C19" s="20" t="s">
        <v>270</v>
      </c>
      <c r="D19" s="20"/>
      <c r="E19" s="26">
        <v>14197</v>
      </c>
      <c r="F19" s="22" t="s">
        <v>270</v>
      </c>
      <c r="G19" s="20"/>
      <c r="H19" s="20"/>
      <c r="I19" s="26">
        <v>5314</v>
      </c>
      <c r="J19" s="22" t="s">
        <v>270</v>
      </c>
      <c r="K19" s="20"/>
      <c r="L19" s="20"/>
      <c r="M19" s="26">
        <v>19511</v>
      </c>
      <c r="N19" s="22" t="s">
        <v>270</v>
      </c>
    </row>
    <row r="20" spans="1:30" ht="30.75" thickBot="1" x14ac:dyDescent="0.3">
      <c r="A20" s="13"/>
      <c r="B20" s="3" t="s">
        <v>534</v>
      </c>
      <c r="C20" s="5" t="s">
        <v>270</v>
      </c>
      <c r="D20" s="5"/>
      <c r="E20" s="28">
        <v>3860</v>
      </c>
      <c r="F20" t="s">
        <v>270</v>
      </c>
      <c r="G20" s="5"/>
      <c r="H20" s="5"/>
      <c r="I20" s="25">
        <v>200</v>
      </c>
      <c r="J20" t="s">
        <v>270</v>
      </c>
      <c r="K20" s="5"/>
      <c r="L20" s="5"/>
      <c r="M20" s="28">
        <v>4060</v>
      </c>
      <c r="N20" t="s">
        <v>270</v>
      </c>
    </row>
    <row r="21" spans="1:30" x14ac:dyDescent="0.25">
      <c r="A21" s="13"/>
      <c r="B21" s="29"/>
      <c r="C21" s="29" t="s">
        <v>270</v>
      </c>
      <c r="D21" s="30"/>
      <c r="E21" s="30"/>
      <c r="F21" s="29"/>
      <c r="G21" s="29"/>
      <c r="H21" s="30"/>
      <c r="I21" s="30"/>
      <c r="J21" s="29"/>
      <c r="K21" s="29"/>
      <c r="L21" s="30"/>
      <c r="M21" s="30"/>
      <c r="N21" s="29"/>
    </row>
    <row r="22" spans="1:30" x14ac:dyDescent="0.25">
      <c r="A22" s="13"/>
      <c r="B22" s="19" t="s">
        <v>535</v>
      </c>
      <c r="C22" s="21" t="s">
        <v>270</v>
      </c>
      <c r="D22" s="20"/>
      <c r="E22" s="32" t="s">
        <v>536</v>
      </c>
      <c r="F22" s="22" t="s">
        <v>312</v>
      </c>
      <c r="G22" s="21"/>
      <c r="H22" s="20"/>
      <c r="I22" s="32" t="s">
        <v>537</v>
      </c>
      <c r="J22" s="22" t="s">
        <v>312</v>
      </c>
      <c r="K22" s="21"/>
      <c r="L22" s="20"/>
      <c r="M22" s="32" t="s">
        <v>538</v>
      </c>
      <c r="N22" s="22" t="s">
        <v>312</v>
      </c>
    </row>
    <row r="23" spans="1:30" ht="30" x14ac:dyDescent="0.25">
      <c r="A23" s="13"/>
      <c r="B23" s="3" t="s">
        <v>539</v>
      </c>
      <c r="C23" s="24" t="s">
        <v>270</v>
      </c>
      <c r="D23" s="5"/>
      <c r="E23" s="28">
        <v>4189</v>
      </c>
      <c r="F23" t="s">
        <v>270</v>
      </c>
      <c r="G23" s="24"/>
      <c r="I23" s="27" t="s">
        <v>292</v>
      </c>
      <c r="J23" t="s">
        <v>270</v>
      </c>
      <c r="K23" s="24"/>
      <c r="L23" s="5"/>
      <c r="M23" s="28">
        <v>4189</v>
      </c>
      <c r="N23" t="s">
        <v>270</v>
      </c>
    </row>
    <row r="24" spans="1:30" ht="45" x14ac:dyDescent="0.25">
      <c r="A24" s="13"/>
      <c r="B24" s="19" t="s">
        <v>540</v>
      </c>
      <c r="C24" s="21" t="s">
        <v>270</v>
      </c>
      <c r="D24" s="22"/>
      <c r="E24" s="23" t="s">
        <v>292</v>
      </c>
      <c r="F24" s="22" t="s">
        <v>270</v>
      </c>
      <c r="G24" s="21"/>
      <c r="H24" s="20"/>
      <c r="I24" s="26">
        <v>4445</v>
      </c>
      <c r="J24" s="22" t="s">
        <v>270</v>
      </c>
      <c r="K24" s="21"/>
      <c r="L24" s="20"/>
      <c r="M24" s="26">
        <v>4445</v>
      </c>
      <c r="N24" s="22" t="s">
        <v>270</v>
      </c>
    </row>
    <row r="25" spans="1:30" ht="30.75" thickBot="1" x14ac:dyDescent="0.3">
      <c r="A25" s="13"/>
      <c r="B25" s="3" t="s">
        <v>541</v>
      </c>
      <c r="C25" s="24" t="s">
        <v>270</v>
      </c>
      <c r="E25" s="27" t="s">
        <v>292</v>
      </c>
      <c r="F25" t="s">
        <v>270</v>
      </c>
      <c r="G25" s="24"/>
      <c r="H25" s="5"/>
      <c r="I25" s="25" t="s">
        <v>542</v>
      </c>
      <c r="J25" t="s">
        <v>312</v>
      </c>
      <c r="K25" s="24"/>
      <c r="L25" s="5"/>
      <c r="M25" s="25" t="s">
        <v>542</v>
      </c>
      <c r="N25" t="s">
        <v>312</v>
      </c>
    </row>
    <row r="26" spans="1:30" x14ac:dyDescent="0.25">
      <c r="A26" s="13"/>
      <c r="B26" s="29"/>
      <c r="C26" s="29" t="s">
        <v>270</v>
      </c>
      <c r="D26" s="30"/>
      <c r="E26" s="30"/>
      <c r="F26" s="29"/>
      <c r="G26" s="29"/>
      <c r="H26" s="30"/>
      <c r="I26" s="30"/>
      <c r="J26" s="29"/>
      <c r="K26" s="29"/>
      <c r="L26" s="30"/>
      <c r="M26" s="30"/>
      <c r="N26" s="29"/>
    </row>
    <row r="27" spans="1:30" ht="30" x14ac:dyDescent="0.25">
      <c r="A27" s="13"/>
      <c r="B27" s="19" t="s">
        <v>543</v>
      </c>
      <c r="C27" s="21" t="s">
        <v>270</v>
      </c>
      <c r="D27" s="22"/>
      <c r="E27" s="23" t="s">
        <v>292</v>
      </c>
      <c r="F27" s="22" t="s">
        <v>270</v>
      </c>
      <c r="G27" s="21"/>
      <c r="H27" s="20"/>
      <c r="I27" s="32">
        <v>991</v>
      </c>
      <c r="J27" s="22" t="s">
        <v>270</v>
      </c>
      <c r="K27" s="21"/>
      <c r="L27" s="20"/>
      <c r="M27" s="32">
        <v>991</v>
      </c>
      <c r="N27" s="22" t="s">
        <v>270</v>
      </c>
    </row>
    <row r="28" spans="1:30" ht="15.75" thickBot="1" x14ac:dyDescent="0.3">
      <c r="A28" s="13"/>
      <c r="B28" s="3" t="s">
        <v>544</v>
      </c>
      <c r="C28" s="24" t="s">
        <v>270</v>
      </c>
      <c r="E28" s="27" t="s">
        <v>292</v>
      </c>
      <c r="F28" t="s">
        <v>270</v>
      </c>
      <c r="G28" s="24"/>
      <c r="H28" s="5"/>
      <c r="I28" s="28">
        <v>3454</v>
      </c>
      <c r="J28" t="s">
        <v>270</v>
      </c>
      <c r="K28" s="24"/>
      <c r="L28" s="5"/>
      <c r="M28" s="28">
        <v>3454</v>
      </c>
      <c r="N28" t="s">
        <v>270</v>
      </c>
    </row>
    <row r="29" spans="1:30" x14ac:dyDescent="0.25">
      <c r="A29" s="13"/>
      <c r="B29" s="29"/>
      <c r="C29" s="29" t="s">
        <v>270</v>
      </c>
      <c r="D29" s="30"/>
      <c r="E29" s="30"/>
      <c r="F29" s="29"/>
      <c r="G29" s="29"/>
      <c r="H29" s="30"/>
      <c r="I29" s="30"/>
      <c r="J29" s="29"/>
      <c r="K29" s="29"/>
      <c r="L29" s="30"/>
      <c r="M29" s="30"/>
      <c r="N29" s="29"/>
    </row>
    <row r="30" spans="1:30" ht="15.75" thickBot="1" x14ac:dyDescent="0.3">
      <c r="A30" s="13"/>
      <c r="B30" s="19" t="s">
        <v>545</v>
      </c>
      <c r="C30" s="21" t="s">
        <v>270</v>
      </c>
      <c r="D30" s="20" t="s">
        <v>290</v>
      </c>
      <c r="E30" s="26">
        <v>39022</v>
      </c>
      <c r="F30" s="22" t="s">
        <v>270</v>
      </c>
      <c r="G30" s="21"/>
      <c r="H30" s="20" t="s">
        <v>290</v>
      </c>
      <c r="I30" s="26">
        <v>4793</v>
      </c>
      <c r="J30" s="22" t="s">
        <v>270</v>
      </c>
      <c r="K30" s="21"/>
      <c r="L30" s="20" t="s">
        <v>290</v>
      </c>
      <c r="M30" s="26">
        <v>43815</v>
      </c>
      <c r="N30" s="22" t="s">
        <v>270</v>
      </c>
    </row>
    <row r="31" spans="1:30" ht="15.75" thickTop="1" x14ac:dyDescent="0.25">
      <c r="A31" s="13"/>
      <c r="B31" s="29"/>
      <c r="C31" s="29" t="s">
        <v>270</v>
      </c>
      <c r="D31" s="31"/>
      <c r="E31" s="31"/>
      <c r="F31" s="29"/>
      <c r="G31" s="29"/>
      <c r="H31" s="31"/>
      <c r="I31" s="31"/>
      <c r="J31" s="29"/>
      <c r="K31" s="29"/>
      <c r="L31" s="31"/>
      <c r="M31" s="31"/>
      <c r="N31" s="29"/>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36" t="s">
        <v>54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x14ac:dyDescent="0.25">
      <c r="A37" s="13"/>
      <c r="B37" s="37" t="s">
        <v>547</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ht="15.75" x14ac:dyDescent="0.25">
      <c r="A39" s="13"/>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3"/>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row>
    <row r="41" spans="1:30" ht="15.75" thickBot="1" x14ac:dyDescent="0.3">
      <c r="A41" s="13"/>
      <c r="B41" s="5"/>
      <c r="C41" s="5" t="s">
        <v>270</v>
      </c>
      <c r="D41" s="33" t="s">
        <v>548</v>
      </c>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5"/>
    </row>
    <row r="42" spans="1:30" ht="15" customHeight="1" x14ac:dyDescent="0.25">
      <c r="A42" s="13"/>
      <c r="B42" s="12"/>
      <c r="C42" s="12" t="s">
        <v>270</v>
      </c>
      <c r="D42" s="42" t="s">
        <v>549</v>
      </c>
      <c r="E42" s="42"/>
      <c r="F42" s="43"/>
      <c r="G42" s="43"/>
      <c r="H42" s="42" t="s">
        <v>510</v>
      </c>
      <c r="I42" s="42"/>
      <c r="J42" s="43"/>
      <c r="K42" s="43"/>
      <c r="L42" s="42" t="s">
        <v>554</v>
      </c>
      <c r="M42" s="42"/>
      <c r="N42" s="43"/>
      <c r="O42" s="43"/>
      <c r="P42" s="42" t="s">
        <v>552</v>
      </c>
      <c r="Q42" s="42"/>
      <c r="R42" s="43"/>
      <c r="S42" s="43"/>
      <c r="T42" s="42" t="s">
        <v>508</v>
      </c>
      <c r="U42" s="42"/>
      <c r="V42" s="43"/>
      <c r="W42" s="43"/>
      <c r="X42" s="42" t="s">
        <v>558</v>
      </c>
      <c r="Y42" s="42"/>
      <c r="Z42" s="43"/>
      <c r="AA42" s="43" t="s">
        <v>270</v>
      </c>
      <c r="AB42" s="42" t="s">
        <v>148</v>
      </c>
      <c r="AC42" s="42"/>
      <c r="AD42" s="12"/>
    </row>
    <row r="43" spans="1:30" ht="15" customHeight="1" x14ac:dyDescent="0.25">
      <c r="A43" s="13"/>
      <c r="B43" s="12"/>
      <c r="C43" s="12"/>
      <c r="D43" s="34" t="s">
        <v>550</v>
      </c>
      <c r="E43" s="34"/>
      <c r="F43" s="12"/>
      <c r="G43" s="12"/>
      <c r="H43" s="34" t="s">
        <v>552</v>
      </c>
      <c r="I43" s="34"/>
      <c r="J43" s="12"/>
      <c r="K43" s="12"/>
      <c r="L43" s="34" t="s">
        <v>555</v>
      </c>
      <c r="M43" s="34"/>
      <c r="N43" s="12"/>
      <c r="O43" s="12"/>
      <c r="P43" s="34" t="s">
        <v>556</v>
      </c>
      <c r="Q43" s="34"/>
      <c r="R43" s="12"/>
      <c r="S43" s="12"/>
      <c r="T43" s="34" t="s">
        <v>557</v>
      </c>
      <c r="U43" s="34"/>
      <c r="V43" s="12"/>
      <c r="W43" s="12"/>
      <c r="X43" s="34"/>
      <c r="Y43" s="34"/>
      <c r="Z43" s="12"/>
      <c r="AA43" s="12"/>
      <c r="AB43" s="34"/>
      <c r="AC43" s="34"/>
      <c r="AD43" s="12"/>
    </row>
    <row r="44" spans="1:30" ht="15.75" thickBot="1" x14ac:dyDescent="0.3">
      <c r="A44" s="13"/>
      <c r="B44" s="12"/>
      <c r="C44" s="12"/>
      <c r="D44" s="33" t="s">
        <v>551</v>
      </c>
      <c r="E44" s="33"/>
      <c r="F44" s="12"/>
      <c r="G44" s="12"/>
      <c r="H44" s="33" t="s">
        <v>553</v>
      </c>
      <c r="I44" s="33"/>
      <c r="J44" s="12"/>
      <c r="K44" s="12"/>
      <c r="L44" s="33"/>
      <c r="M44" s="33"/>
      <c r="N44" s="12"/>
      <c r="O44" s="12"/>
      <c r="P44" s="33"/>
      <c r="Q44" s="33"/>
      <c r="R44" s="12"/>
      <c r="S44" s="12"/>
      <c r="T44" s="33"/>
      <c r="U44" s="33"/>
      <c r="V44" s="12"/>
      <c r="W44" s="12"/>
      <c r="X44" s="33"/>
      <c r="Y44" s="33"/>
      <c r="Z44" s="12"/>
      <c r="AA44" s="12"/>
      <c r="AB44" s="33"/>
      <c r="AC44" s="33"/>
      <c r="AD44" s="12"/>
    </row>
    <row r="45" spans="1:30" ht="15" customHeight="1" x14ac:dyDescent="0.25">
      <c r="A45" s="13"/>
      <c r="B45" s="5"/>
      <c r="C45" s="5" t="s">
        <v>270</v>
      </c>
      <c r="D45" s="34" t="s">
        <v>438</v>
      </c>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5"/>
    </row>
    <row r="46" spans="1:30" x14ac:dyDescent="0.25">
      <c r="A46" s="13"/>
      <c r="B46" s="48" t="s">
        <v>531</v>
      </c>
      <c r="C46" s="20" t="s">
        <v>270</v>
      </c>
      <c r="D46" s="20"/>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20"/>
    </row>
    <row r="47" spans="1:30" x14ac:dyDescent="0.25">
      <c r="A47" s="13"/>
      <c r="B47" s="3" t="s">
        <v>532</v>
      </c>
      <c r="C47" s="5" t="s">
        <v>270</v>
      </c>
      <c r="D47" s="5" t="s">
        <v>290</v>
      </c>
      <c r="E47" s="28">
        <v>5816</v>
      </c>
      <c r="F47" t="s">
        <v>270</v>
      </c>
      <c r="G47" s="5"/>
      <c r="H47" s="5" t="s">
        <v>290</v>
      </c>
      <c r="I47" s="28">
        <v>19974</v>
      </c>
      <c r="J47" t="s">
        <v>270</v>
      </c>
      <c r="K47" s="5"/>
      <c r="L47" s="5" t="s">
        <v>290</v>
      </c>
      <c r="M47" s="28">
        <v>13813</v>
      </c>
      <c r="N47" t="s">
        <v>270</v>
      </c>
      <c r="O47" s="5"/>
      <c r="P47" s="5" t="s">
        <v>290</v>
      </c>
      <c r="Q47" s="28">
        <v>3870</v>
      </c>
      <c r="R47" t="s">
        <v>270</v>
      </c>
      <c r="S47" s="5"/>
      <c r="T47" s="5" t="s">
        <v>290</v>
      </c>
      <c r="U47" s="28">
        <v>1288</v>
      </c>
      <c r="V47" t="s">
        <v>270</v>
      </c>
      <c r="W47" s="5"/>
      <c r="X47" s="5" t="s">
        <v>290</v>
      </c>
      <c r="Y47" s="25">
        <v>409</v>
      </c>
      <c r="Z47" t="s">
        <v>270</v>
      </c>
      <c r="AA47" s="5" t="s">
        <v>270</v>
      </c>
      <c r="AB47" s="5" t="s">
        <v>290</v>
      </c>
      <c r="AC47" s="28">
        <v>45170</v>
      </c>
      <c r="AD47" t="s">
        <v>270</v>
      </c>
    </row>
    <row r="48" spans="1:30" x14ac:dyDescent="0.25">
      <c r="A48" s="13"/>
      <c r="B48" s="19" t="s">
        <v>533</v>
      </c>
      <c r="C48" s="20" t="s">
        <v>270</v>
      </c>
      <c r="D48" s="20"/>
      <c r="E48" s="32" t="s">
        <v>559</v>
      </c>
      <c r="F48" s="22" t="s">
        <v>312</v>
      </c>
      <c r="G48" s="20"/>
      <c r="H48" s="20"/>
      <c r="I48" s="32" t="s">
        <v>560</v>
      </c>
      <c r="J48" s="22" t="s">
        <v>312</v>
      </c>
      <c r="K48" s="20"/>
      <c r="L48" s="20"/>
      <c r="M48" s="32" t="s">
        <v>561</v>
      </c>
      <c r="N48" s="22" t="s">
        <v>312</v>
      </c>
      <c r="O48" s="20"/>
      <c r="P48" s="20"/>
      <c r="Q48" s="32" t="s">
        <v>562</v>
      </c>
      <c r="R48" s="22" t="s">
        <v>312</v>
      </c>
      <c r="S48" s="20"/>
      <c r="T48" s="20"/>
      <c r="U48" s="32" t="s">
        <v>563</v>
      </c>
      <c r="V48" s="22" t="s">
        <v>312</v>
      </c>
      <c r="W48" s="20"/>
      <c r="X48" s="22"/>
      <c r="Y48" s="23" t="s">
        <v>292</v>
      </c>
      <c r="Z48" s="22" t="s">
        <v>270</v>
      </c>
      <c r="AA48" s="20" t="s">
        <v>270</v>
      </c>
      <c r="AB48" s="20"/>
      <c r="AC48" s="32" t="s">
        <v>564</v>
      </c>
      <c r="AD48" s="22" t="s">
        <v>312</v>
      </c>
    </row>
    <row r="49" spans="1:30" ht="30.75" thickBot="1" x14ac:dyDescent="0.3">
      <c r="A49" s="13"/>
      <c r="B49" s="3" t="s">
        <v>534</v>
      </c>
      <c r="C49" s="5" t="s">
        <v>270</v>
      </c>
      <c r="D49" s="5"/>
      <c r="E49" s="25">
        <v>34</v>
      </c>
      <c r="F49" t="s">
        <v>270</v>
      </c>
      <c r="G49" s="5"/>
      <c r="H49" s="5"/>
      <c r="I49" s="28">
        <v>2071</v>
      </c>
      <c r="J49" t="s">
        <v>270</v>
      </c>
      <c r="K49" s="5"/>
      <c r="L49" s="5"/>
      <c r="M49" s="25">
        <v>982</v>
      </c>
      <c r="N49" t="s">
        <v>270</v>
      </c>
      <c r="O49" s="5"/>
      <c r="P49" s="5"/>
      <c r="Q49" s="25">
        <v>72</v>
      </c>
      <c r="R49" t="s">
        <v>270</v>
      </c>
      <c r="S49" s="5"/>
      <c r="T49" s="5"/>
      <c r="U49" s="25">
        <v>701</v>
      </c>
      <c r="V49" t="s">
        <v>270</v>
      </c>
      <c r="W49" s="5"/>
      <c r="Y49" s="27" t="s">
        <v>292</v>
      </c>
      <c r="Z49" t="s">
        <v>270</v>
      </c>
      <c r="AA49" s="5" t="s">
        <v>270</v>
      </c>
      <c r="AB49" s="5"/>
      <c r="AC49" s="28">
        <v>3860</v>
      </c>
      <c r="AD49" t="s">
        <v>270</v>
      </c>
    </row>
    <row r="50" spans="1:30" x14ac:dyDescent="0.25">
      <c r="A50" s="13"/>
      <c r="B50" s="29"/>
      <c r="C50" s="29" t="s">
        <v>270</v>
      </c>
      <c r="D50" s="30"/>
      <c r="E50" s="30"/>
      <c r="F50" s="29"/>
      <c r="G50" s="29"/>
      <c r="H50" s="30"/>
      <c r="I50" s="30"/>
      <c r="J50" s="29"/>
      <c r="K50" s="29"/>
      <c r="L50" s="30"/>
      <c r="M50" s="30"/>
      <c r="N50" s="29"/>
      <c r="O50" s="29"/>
      <c r="P50" s="30"/>
      <c r="Q50" s="30"/>
      <c r="R50" s="29"/>
      <c r="S50" s="29"/>
      <c r="T50" s="30"/>
      <c r="U50" s="30"/>
      <c r="V50" s="29"/>
      <c r="W50" s="29"/>
      <c r="X50" s="30"/>
      <c r="Y50" s="30"/>
      <c r="Z50" s="29"/>
      <c r="AA50" s="29" t="s">
        <v>270</v>
      </c>
      <c r="AB50" s="30"/>
      <c r="AC50" s="30"/>
      <c r="AD50" s="29"/>
    </row>
    <row r="51" spans="1:30" x14ac:dyDescent="0.25">
      <c r="A51" s="13"/>
      <c r="B51" s="19" t="s">
        <v>535</v>
      </c>
      <c r="C51" s="21" t="s">
        <v>270</v>
      </c>
      <c r="D51" s="20"/>
      <c r="E51" s="32" t="s">
        <v>565</v>
      </c>
      <c r="F51" s="22" t="s">
        <v>312</v>
      </c>
      <c r="G51" s="21"/>
      <c r="H51" s="20"/>
      <c r="I51" s="32" t="s">
        <v>566</v>
      </c>
      <c r="J51" s="22" t="s">
        <v>312</v>
      </c>
      <c r="K51" s="21"/>
      <c r="L51" s="20"/>
      <c r="M51" s="32" t="s">
        <v>567</v>
      </c>
      <c r="N51" s="22" t="s">
        <v>312</v>
      </c>
      <c r="O51" s="21"/>
      <c r="P51" s="20"/>
      <c r="Q51" s="32" t="s">
        <v>568</v>
      </c>
      <c r="R51" s="22" t="s">
        <v>312</v>
      </c>
      <c r="S51" s="21"/>
      <c r="T51" s="20"/>
      <c r="U51" s="32" t="s">
        <v>569</v>
      </c>
      <c r="V51" s="22" t="s">
        <v>312</v>
      </c>
      <c r="W51" s="21"/>
      <c r="X51" s="22"/>
      <c r="Y51" s="23" t="s">
        <v>292</v>
      </c>
      <c r="Z51" s="22" t="s">
        <v>270</v>
      </c>
      <c r="AA51" s="21" t="s">
        <v>270</v>
      </c>
      <c r="AB51" s="20"/>
      <c r="AC51" s="32" t="s">
        <v>536</v>
      </c>
      <c r="AD51" s="22" t="s">
        <v>312</v>
      </c>
    </row>
    <row r="52" spans="1:30" ht="15.75" thickBot="1" x14ac:dyDescent="0.3">
      <c r="A52" s="13"/>
      <c r="B52" s="3" t="s">
        <v>97</v>
      </c>
      <c r="C52" s="24" t="s">
        <v>270</v>
      </c>
      <c r="D52" s="5"/>
      <c r="E52" s="28">
        <v>1430</v>
      </c>
      <c r="F52" t="s">
        <v>270</v>
      </c>
      <c r="G52" s="24"/>
      <c r="H52" s="5"/>
      <c r="I52" s="25" t="s">
        <v>570</v>
      </c>
      <c r="J52" t="s">
        <v>312</v>
      </c>
      <c r="K52" s="24"/>
      <c r="L52" s="5"/>
      <c r="M52" s="25">
        <v>402</v>
      </c>
      <c r="N52" t="s">
        <v>270</v>
      </c>
      <c r="O52" s="24"/>
      <c r="P52" s="5"/>
      <c r="Q52" s="25" t="s">
        <v>571</v>
      </c>
      <c r="R52" t="s">
        <v>312</v>
      </c>
      <c r="S52" s="24"/>
      <c r="T52" s="5"/>
      <c r="U52" s="28">
        <v>2874</v>
      </c>
      <c r="V52" t="s">
        <v>270</v>
      </c>
      <c r="W52" s="24"/>
      <c r="X52" s="5"/>
      <c r="Y52" s="28">
        <v>3846</v>
      </c>
      <c r="Z52" t="s">
        <v>270</v>
      </c>
      <c r="AA52" s="24" t="s">
        <v>270</v>
      </c>
      <c r="AB52" s="5"/>
      <c r="AC52" s="28">
        <v>4189</v>
      </c>
      <c r="AD52" t="s">
        <v>270</v>
      </c>
    </row>
    <row r="53" spans="1:30" x14ac:dyDescent="0.25">
      <c r="A53" s="13"/>
      <c r="B53" s="29"/>
      <c r="C53" s="29" t="s">
        <v>270</v>
      </c>
      <c r="D53" s="30"/>
      <c r="E53" s="30"/>
      <c r="F53" s="29"/>
      <c r="G53" s="29"/>
      <c r="H53" s="30"/>
      <c r="I53" s="30"/>
      <c r="J53" s="29"/>
      <c r="K53" s="29"/>
      <c r="L53" s="30"/>
      <c r="M53" s="30"/>
      <c r="N53" s="29"/>
      <c r="O53" s="29"/>
      <c r="P53" s="30"/>
      <c r="Q53" s="30"/>
      <c r="R53" s="29"/>
      <c r="S53" s="29"/>
      <c r="T53" s="30"/>
      <c r="U53" s="30"/>
      <c r="V53" s="29"/>
      <c r="W53" s="29"/>
      <c r="X53" s="30"/>
      <c r="Y53" s="30"/>
      <c r="Z53" s="29"/>
      <c r="AA53" s="29" t="s">
        <v>270</v>
      </c>
      <c r="AB53" s="30"/>
      <c r="AC53" s="30"/>
      <c r="AD53" s="29"/>
    </row>
    <row r="54" spans="1:30" ht="15.75" thickBot="1" x14ac:dyDescent="0.3">
      <c r="A54" s="13"/>
      <c r="B54" s="19" t="s">
        <v>545</v>
      </c>
      <c r="C54" s="21" t="s">
        <v>270</v>
      </c>
      <c r="D54" s="20" t="s">
        <v>290</v>
      </c>
      <c r="E54" s="26">
        <v>6282</v>
      </c>
      <c r="F54" s="22" t="s">
        <v>270</v>
      </c>
      <c r="G54" s="21"/>
      <c r="H54" s="20" t="s">
        <v>290</v>
      </c>
      <c r="I54" s="26">
        <v>15100</v>
      </c>
      <c r="J54" s="22" t="s">
        <v>270</v>
      </c>
      <c r="K54" s="21"/>
      <c r="L54" s="20" t="s">
        <v>290</v>
      </c>
      <c r="M54" s="26">
        <v>8889</v>
      </c>
      <c r="N54" s="22" t="s">
        <v>270</v>
      </c>
      <c r="O54" s="21"/>
      <c r="P54" s="20" t="s">
        <v>290</v>
      </c>
      <c r="Q54" s="26">
        <v>1933</v>
      </c>
      <c r="R54" s="22" t="s">
        <v>270</v>
      </c>
      <c r="S54" s="21"/>
      <c r="T54" s="20" t="s">
        <v>290</v>
      </c>
      <c r="U54" s="26">
        <v>2563</v>
      </c>
      <c r="V54" s="22" t="s">
        <v>270</v>
      </c>
      <c r="W54" s="21"/>
      <c r="X54" s="20" t="s">
        <v>290</v>
      </c>
      <c r="Y54" s="26">
        <v>4255</v>
      </c>
      <c r="Z54" s="22" t="s">
        <v>270</v>
      </c>
      <c r="AA54" s="21" t="s">
        <v>270</v>
      </c>
      <c r="AB54" s="20" t="s">
        <v>290</v>
      </c>
      <c r="AC54" s="26">
        <v>39022</v>
      </c>
      <c r="AD54" s="22" t="s">
        <v>270</v>
      </c>
    </row>
    <row r="55" spans="1:30" ht="15.75" thickTop="1" x14ac:dyDescent="0.25">
      <c r="A55" s="13"/>
      <c r="B55" s="29"/>
      <c r="C55" s="29" t="s">
        <v>270</v>
      </c>
      <c r="D55" s="31"/>
      <c r="E55" s="31"/>
      <c r="F55" s="29"/>
      <c r="G55" s="29"/>
      <c r="H55" s="31"/>
      <c r="I55" s="31"/>
      <c r="J55" s="29"/>
      <c r="K55" s="29"/>
      <c r="L55" s="31"/>
      <c r="M55" s="31"/>
      <c r="N55" s="29"/>
      <c r="O55" s="29"/>
      <c r="P55" s="31"/>
      <c r="Q55" s="31"/>
      <c r="R55" s="29"/>
      <c r="S55" s="29"/>
      <c r="T55" s="31"/>
      <c r="U55" s="31"/>
      <c r="V55" s="29"/>
      <c r="W55" s="29"/>
      <c r="X55" s="31"/>
      <c r="Y55" s="31"/>
      <c r="Z55" s="29"/>
      <c r="AA55" s="29" t="s">
        <v>270</v>
      </c>
      <c r="AB55" s="31"/>
      <c r="AC55" s="31"/>
      <c r="AD55" s="29"/>
    </row>
    <row r="56" spans="1:30"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ht="15.75"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x14ac:dyDescent="0.25">
      <c r="A58" s="13"/>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row>
    <row r="59" spans="1:30" ht="15.75" thickBot="1" x14ac:dyDescent="0.3">
      <c r="A59" s="13"/>
      <c r="B59" s="5"/>
      <c r="C59" s="5" t="s">
        <v>270</v>
      </c>
      <c r="D59" s="33" t="s">
        <v>572</v>
      </c>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5"/>
    </row>
    <row r="60" spans="1:30" ht="15" customHeight="1" x14ac:dyDescent="0.25">
      <c r="A60" s="13"/>
      <c r="B60" s="12"/>
      <c r="C60" s="12" t="s">
        <v>270</v>
      </c>
      <c r="D60" s="42" t="s">
        <v>549</v>
      </c>
      <c r="E60" s="42"/>
      <c r="F60" s="43"/>
      <c r="G60" s="43" t="s">
        <v>270</v>
      </c>
      <c r="H60" s="42" t="s">
        <v>510</v>
      </c>
      <c r="I60" s="42"/>
      <c r="J60" s="43"/>
      <c r="K60" s="43" t="s">
        <v>270</v>
      </c>
      <c r="L60" s="42" t="s">
        <v>554</v>
      </c>
      <c r="M60" s="42"/>
      <c r="N60" s="43"/>
      <c r="O60" s="43" t="s">
        <v>270</v>
      </c>
      <c r="P60" s="42" t="s">
        <v>552</v>
      </c>
      <c r="Q60" s="42"/>
      <c r="R60" s="43"/>
      <c r="S60" s="43" t="s">
        <v>270</v>
      </c>
      <c r="T60" s="42" t="s">
        <v>508</v>
      </c>
      <c r="U60" s="42"/>
      <c r="V60" s="43"/>
      <c r="W60" s="43" t="s">
        <v>270</v>
      </c>
      <c r="X60" s="42" t="s">
        <v>558</v>
      </c>
      <c r="Y60" s="42"/>
      <c r="Z60" s="43"/>
      <c r="AA60" s="43" t="s">
        <v>270</v>
      </c>
      <c r="AB60" s="42" t="s">
        <v>148</v>
      </c>
      <c r="AC60" s="42"/>
      <c r="AD60" s="12"/>
    </row>
    <row r="61" spans="1:30" ht="15" customHeight="1" x14ac:dyDescent="0.25">
      <c r="A61" s="13"/>
      <c r="B61" s="12"/>
      <c r="C61" s="12"/>
      <c r="D61" s="34" t="s">
        <v>550</v>
      </c>
      <c r="E61" s="34"/>
      <c r="F61" s="12"/>
      <c r="G61" s="12"/>
      <c r="H61" s="34" t="s">
        <v>552</v>
      </c>
      <c r="I61" s="34"/>
      <c r="J61" s="12"/>
      <c r="K61" s="12"/>
      <c r="L61" s="34" t="s">
        <v>553</v>
      </c>
      <c r="M61" s="34"/>
      <c r="N61" s="12"/>
      <c r="O61" s="12"/>
      <c r="P61" s="34" t="s">
        <v>556</v>
      </c>
      <c r="Q61" s="34"/>
      <c r="R61" s="12"/>
      <c r="S61" s="12"/>
      <c r="T61" s="34" t="s">
        <v>557</v>
      </c>
      <c r="U61" s="34"/>
      <c r="V61" s="12"/>
      <c r="W61" s="12"/>
      <c r="X61" s="34"/>
      <c r="Y61" s="34"/>
      <c r="Z61" s="12"/>
      <c r="AA61" s="12"/>
      <c r="AB61" s="34"/>
      <c r="AC61" s="34"/>
      <c r="AD61" s="12"/>
    </row>
    <row r="62" spans="1:30" ht="15.75" thickBot="1" x14ac:dyDescent="0.3">
      <c r="A62" s="13"/>
      <c r="B62" s="12"/>
      <c r="C62" s="12"/>
      <c r="D62" s="33" t="s">
        <v>551</v>
      </c>
      <c r="E62" s="33"/>
      <c r="F62" s="12"/>
      <c r="G62" s="12"/>
      <c r="H62" s="33" t="s">
        <v>553</v>
      </c>
      <c r="I62" s="33"/>
      <c r="J62" s="12"/>
      <c r="K62" s="12"/>
      <c r="L62" s="33"/>
      <c r="M62" s="33"/>
      <c r="N62" s="12"/>
      <c r="O62" s="12"/>
      <c r="P62" s="33"/>
      <c r="Q62" s="33"/>
      <c r="R62" s="12"/>
      <c r="S62" s="12"/>
      <c r="T62" s="33"/>
      <c r="U62" s="33"/>
      <c r="V62" s="12"/>
      <c r="W62" s="12"/>
      <c r="X62" s="33"/>
      <c r="Y62" s="33"/>
      <c r="Z62" s="12"/>
      <c r="AA62" s="12"/>
      <c r="AB62" s="33"/>
      <c r="AC62" s="33"/>
      <c r="AD62" s="12"/>
    </row>
    <row r="63" spans="1:30" x14ac:dyDescent="0.25">
      <c r="A63" s="13"/>
      <c r="B63" s="48" t="s">
        <v>531</v>
      </c>
      <c r="C63" s="20" t="s">
        <v>270</v>
      </c>
      <c r="D63" s="20"/>
      <c r="E63" s="20"/>
      <c r="F63" s="20"/>
      <c r="G63" s="20" t="s">
        <v>270</v>
      </c>
      <c r="H63" s="20"/>
      <c r="I63" s="20"/>
      <c r="J63" s="20"/>
      <c r="K63" s="20" t="s">
        <v>270</v>
      </c>
      <c r="L63" s="20"/>
      <c r="M63" s="20"/>
      <c r="N63" s="20"/>
      <c r="O63" s="20" t="s">
        <v>270</v>
      </c>
      <c r="P63" s="20"/>
      <c r="Q63" s="20"/>
      <c r="R63" s="20"/>
      <c r="S63" s="20" t="s">
        <v>270</v>
      </c>
      <c r="T63" s="20"/>
      <c r="U63" s="20"/>
      <c r="V63" s="20"/>
      <c r="W63" s="20" t="s">
        <v>270</v>
      </c>
      <c r="X63" s="20"/>
      <c r="Y63" s="20"/>
      <c r="Z63" s="20"/>
      <c r="AA63" s="20" t="s">
        <v>270</v>
      </c>
      <c r="AB63" s="20"/>
      <c r="AC63" s="20"/>
      <c r="AD63" s="20"/>
    </row>
    <row r="64" spans="1:30" x14ac:dyDescent="0.25">
      <c r="A64" s="13"/>
      <c r="B64" s="3" t="s">
        <v>573</v>
      </c>
      <c r="C64" s="5" t="s">
        <v>270</v>
      </c>
      <c r="D64" s="5"/>
      <c r="E64" s="5"/>
      <c r="F64" s="5"/>
      <c r="G64" s="5" t="s">
        <v>270</v>
      </c>
      <c r="H64" s="5"/>
      <c r="I64" s="5"/>
      <c r="J64" s="5"/>
      <c r="K64" s="5" t="s">
        <v>270</v>
      </c>
      <c r="L64" s="5"/>
      <c r="M64" s="5"/>
      <c r="N64" s="5"/>
      <c r="O64" s="5" t="s">
        <v>270</v>
      </c>
      <c r="P64" s="5"/>
      <c r="Q64" s="5"/>
      <c r="R64" s="5"/>
      <c r="S64" s="5" t="s">
        <v>270</v>
      </c>
      <c r="T64" s="5"/>
      <c r="U64" s="5"/>
      <c r="V64" s="5"/>
      <c r="W64" s="5" t="s">
        <v>270</v>
      </c>
      <c r="X64" s="5"/>
      <c r="Y64" s="5"/>
      <c r="Z64" s="5"/>
      <c r="AA64" s="5" t="s">
        <v>270</v>
      </c>
      <c r="AB64" s="5"/>
      <c r="AC64" s="5"/>
      <c r="AD64" s="5"/>
    </row>
    <row r="65" spans="1:30" ht="30" x14ac:dyDescent="0.25">
      <c r="A65" s="13"/>
      <c r="B65" s="19" t="s">
        <v>574</v>
      </c>
      <c r="C65" s="20" t="s">
        <v>270</v>
      </c>
      <c r="D65" s="20" t="s">
        <v>290</v>
      </c>
      <c r="E65" s="26">
        <v>3826</v>
      </c>
      <c r="F65" s="22" t="s">
        <v>270</v>
      </c>
      <c r="G65" s="20" t="s">
        <v>270</v>
      </c>
      <c r="H65" s="20" t="s">
        <v>290</v>
      </c>
      <c r="I65" s="26">
        <v>8359</v>
      </c>
      <c r="J65" s="22" t="s">
        <v>270</v>
      </c>
      <c r="K65" s="20" t="s">
        <v>270</v>
      </c>
      <c r="L65" s="20" t="s">
        <v>290</v>
      </c>
      <c r="M65" s="26">
        <v>2347</v>
      </c>
      <c r="N65" s="22" t="s">
        <v>270</v>
      </c>
      <c r="O65" s="20" t="s">
        <v>270</v>
      </c>
      <c r="P65" s="20" t="s">
        <v>290</v>
      </c>
      <c r="Q65" s="32">
        <v>5</v>
      </c>
      <c r="R65" s="22" t="s">
        <v>270</v>
      </c>
      <c r="S65" s="20" t="s">
        <v>270</v>
      </c>
      <c r="T65" s="22" t="s">
        <v>290</v>
      </c>
      <c r="U65" s="23" t="s">
        <v>292</v>
      </c>
      <c r="V65" s="22" t="s">
        <v>270</v>
      </c>
      <c r="W65" s="20" t="s">
        <v>270</v>
      </c>
      <c r="X65" s="22" t="s">
        <v>290</v>
      </c>
      <c r="Y65" s="23" t="s">
        <v>292</v>
      </c>
      <c r="Z65" s="22" t="s">
        <v>270</v>
      </c>
      <c r="AA65" s="20" t="s">
        <v>270</v>
      </c>
      <c r="AB65" s="20" t="s">
        <v>290</v>
      </c>
      <c r="AC65" s="26">
        <v>14537</v>
      </c>
      <c r="AD65" s="22" t="s">
        <v>270</v>
      </c>
    </row>
    <row r="66" spans="1:30" ht="30.75" thickBot="1" x14ac:dyDescent="0.3">
      <c r="A66" s="13"/>
      <c r="B66" s="3" t="s">
        <v>575</v>
      </c>
      <c r="C66" s="5" t="s">
        <v>270</v>
      </c>
      <c r="D66" s="5"/>
      <c r="E66" s="28">
        <v>2456</v>
      </c>
      <c r="F66" t="s">
        <v>270</v>
      </c>
      <c r="G66" s="5" t="s">
        <v>270</v>
      </c>
      <c r="H66" s="5"/>
      <c r="I66" s="28">
        <v>6741</v>
      </c>
      <c r="J66" t="s">
        <v>270</v>
      </c>
      <c r="K66" s="5" t="s">
        <v>270</v>
      </c>
      <c r="L66" s="5"/>
      <c r="M66" s="28">
        <v>6542</v>
      </c>
      <c r="N66" t="s">
        <v>270</v>
      </c>
      <c r="O66" s="5" t="s">
        <v>270</v>
      </c>
      <c r="P66" s="5"/>
      <c r="Q66" s="28">
        <v>1928</v>
      </c>
      <c r="R66" t="s">
        <v>270</v>
      </c>
      <c r="S66" s="5" t="s">
        <v>270</v>
      </c>
      <c r="T66" s="5"/>
      <c r="U66" s="28">
        <v>2563</v>
      </c>
      <c r="V66" t="s">
        <v>270</v>
      </c>
      <c r="W66" s="5" t="s">
        <v>270</v>
      </c>
      <c r="X66" s="5"/>
      <c r="Y66" s="28">
        <v>4255</v>
      </c>
      <c r="Z66" t="s">
        <v>270</v>
      </c>
      <c r="AA66" s="5" t="s">
        <v>270</v>
      </c>
      <c r="AB66" s="5"/>
      <c r="AC66" s="28">
        <v>24485</v>
      </c>
      <c r="AD66" t="s">
        <v>270</v>
      </c>
    </row>
    <row r="67" spans="1:30" x14ac:dyDescent="0.25">
      <c r="A67" s="13"/>
      <c r="B67" s="29"/>
      <c r="C67" s="29" t="s">
        <v>270</v>
      </c>
      <c r="D67" s="30"/>
      <c r="E67" s="30"/>
      <c r="F67" s="29"/>
      <c r="G67" s="29" t="s">
        <v>270</v>
      </c>
      <c r="H67" s="30"/>
      <c r="I67" s="30"/>
      <c r="J67" s="29"/>
      <c r="K67" s="29" t="s">
        <v>270</v>
      </c>
      <c r="L67" s="30"/>
      <c r="M67" s="30"/>
      <c r="N67" s="29"/>
      <c r="O67" s="29" t="s">
        <v>270</v>
      </c>
      <c r="P67" s="30"/>
      <c r="Q67" s="30"/>
      <c r="R67" s="29"/>
      <c r="S67" s="29" t="s">
        <v>270</v>
      </c>
      <c r="T67" s="30"/>
      <c r="U67" s="30"/>
      <c r="V67" s="29"/>
      <c r="W67" s="29" t="s">
        <v>270</v>
      </c>
      <c r="X67" s="30"/>
      <c r="Y67" s="30"/>
      <c r="Z67" s="29"/>
      <c r="AA67" s="29" t="s">
        <v>270</v>
      </c>
      <c r="AB67" s="30"/>
      <c r="AC67" s="30"/>
      <c r="AD67" s="29"/>
    </row>
    <row r="68" spans="1:30" ht="15.75" thickBot="1" x14ac:dyDescent="0.3">
      <c r="A68" s="13"/>
      <c r="B68" s="19" t="s">
        <v>545</v>
      </c>
      <c r="C68" s="21" t="s">
        <v>270</v>
      </c>
      <c r="D68" s="20" t="s">
        <v>290</v>
      </c>
      <c r="E68" s="26">
        <v>6282</v>
      </c>
      <c r="F68" s="22" t="s">
        <v>270</v>
      </c>
      <c r="G68" s="21" t="s">
        <v>270</v>
      </c>
      <c r="H68" s="20" t="s">
        <v>290</v>
      </c>
      <c r="I68" s="26">
        <v>15100</v>
      </c>
      <c r="J68" s="22" t="s">
        <v>270</v>
      </c>
      <c r="K68" s="21" t="s">
        <v>270</v>
      </c>
      <c r="L68" s="20" t="s">
        <v>290</v>
      </c>
      <c r="M68" s="26">
        <v>8889</v>
      </c>
      <c r="N68" s="22" t="s">
        <v>270</v>
      </c>
      <c r="O68" s="21" t="s">
        <v>270</v>
      </c>
      <c r="P68" s="20" t="s">
        <v>290</v>
      </c>
      <c r="Q68" s="26">
        <v>1933</v>
      </c>
      <c r="R68" s="22" t="s">
        <v>270</v>
      </c>
      <c r="S68" s="21" t="s">
        <v>270</v>
      </c>
      <c r="T68" s="20" t="s">
        <v>290</v>
      </c>
      <c r="U68" s="26">
        <v>2563</v>
      </c>
      <c r="V68" s="22" t="s">
        <v>270</v>
      </c>
      <c r="W68" s="21" t="s">
        <v>270</v>
      </c>
      <c r="X68" s="20" t="s">
        <v>290</v>
      </c>
      <c r="Y68" s="26">
        <v>4255</v>
      </c>
      <c r="Z68" s="22" t="s">
        <v>270</v>
      </c>
      <c r="AA68" s="21" t="s">
        <v>270</v>
      </c>
      <c r="AB68" s="20" t="s">
        <v>290</v>
      </c>
      <c r="AC68" s="26">
        <v>39022</v>
      </c>
      <c r="AD68" s="22" t="s">
        <v>270</v>
      </c>
    </row>
    <row r="69" spans="1:30" ht="15.75" thickTop="1" x14ac:dyDescent="0.25">
      <c r="A69" s="13"/>
      <c r="B69" s="29"/>
      <c r="C69" s="29" t="s">
        <v>270</v>
      </c>
      <c r="D69" s="31"/>
      <c r="E69" s="31"/>
      <c r="F69" s="29"/>
      <c r="G69" s="29" t="s">
        <v>270</v>
      </c>
      <c r="H69" s="31"/>
      <c r="I69" s="31"/>
      <c r="J69" s="29"/>
      <c r="K69" s="29" t="s">
        <v>270</v>
      </c>
      <c r="L69" s="31"/>
      <c r="M69" s="31"/>
      <c r="N69" s="29"/>
      <c r="O69" s="29" t="s">
        <v>270</v>
      </c>
      <c r="P69" s="31"/>
      <c r="Q69" s="31"/>
      <c r="R69" s="29"/>
      <c r="S69" s="29" t="s">
        <v>270</v>
      </c>
      <c r="T69" s="31"/>
      <c r="U69" s="31"/>
      <c r="V69" s="29"/>
      <c r="W69" s="29" t="s">
        <v>270</v>
      </c>
      <c r="X69" s="31"/>
      <c r="Y69" s="31"/>
      <c r="Z69" s="29"/>
      <c r="AA69" s="29" t="s">
        <v>270</v>
      </c>
      <c r="AB69" s="31"/>
      <c r="AC69" s="31"/>
      <c r="AD69" s="29"/>
    </row>
    <row r="70" spans="1:30" x14ac:dyDescent="0.25">
      <c r="A70" s="13"/>
      <c r="B70" s="4" t="s">
        <v>576</v>
      </c>
      <c r="C70" s="24" t="s">
        <v>270</v>
      </c>
      <c r="D70" s="5"/>
      <c r="E70" s="5"/>
      <c r="F70" s="5"/>
      <c r="G70" s="24" t="s">
        <v>270</v>
      </c>
      <c r="H70" s="5"/>
      <c r="I70" s="5"/>
      <c r="J70" s="5"/>
      <c r="K70" s="24" t="s">
        <v>270</v>
      </c>
      <c r="L70" s="5"/>
      <c r="M70" s="5"/>
      <c r="N70" s="5"/>
      <c r="O70" s="24" t="s">
        <v>270</v>
      </c>
      <c r="P70" s="5"/>
      <c r="Q70" s="5"/>
      <c r="R70" s="5"/>
      <c r="S70" s="24" t="s">
        <v>270</v>
      </c>
      <c r="T70" s="5"/>
      <c r="U70" s="5"/>
      <c r="V70" s="5"/>
      <c r="W70" s="24" t="s">
        <v>270</v>
      </c>
      <c r="X70" s="5"/>
      <c r="Y70" s="5"/>
      <c r="Z70" s="5"/>
      <c r="AA70" s="24" t="s">
        <v>270</v>
      </c>
      <c r="AB70" s="5"/>
      <c r="AC70" s="5"/>
      <c r="AD70" s="5"/>
    </row>
    <row r="71" spans="1:30" x14ac:dyDescent="0.25">
      <c r="A71" s="13"/>
      <c r="B71" s="19" t="s">
        <v>573</v>
      </c>
      <c r="C71" s="21" t="s">
        <v>270</v>
      </c>
      <c r="D71" s="20"/>
      <c r="E71" s="20"/>
      <c r="F71" s="20"/>
      <c r="G71" s="21" t="s">
        <v>270</v>
      </c>
      <c r="H71" s="20"/>
      <c r="I71" s="20"/>
      <c r="J71" s="20"/>
      <c r="K71" s="21" t="s">
        <v>270</v>
      </c>
      <c r="L71" s="20"/>
      <c r="M71" s="20"/>
      <c r="N71" s="20"/>
      <c r="O71" s="21" t="s">
        <v>270</v>
      </c>
      <c r="P71" s="20"/>
      <c r="Q71" s="20"/>
      <c r="R71" s="20"/>
      <c r="S71" s="21" t="s">
        <v>270</v>
      </c>
      <c r="T71" s="20"/>
      <c r="U71" s="20"/>
      <c r="V71" s="20"/>
      <c r="W71" s="21" t="s">
        <v>270</v>
      </c>
      <c r="X71" s="20"/>
      <c r="Y71" s="20"/>
      <c r="Z71" s="20"/>
      <c r="AA71" s="21" t="s">
        <v>270</v>
      </c>
      <c r="AB71" s="20"/>
      <c r="AC71" s="20"/>
      <c r="AD71" s="20"/>
    </row>
    <row r="72" spans="1:30" ht="30" x14ac:dyDescent="0.25">
      <c r="A72" s="13"/>
      <c r="B72" s="3" t="s">
        <v>574</v>
      </c>
      <c r="C72" s="24" t="s">
        <v>270</v>
      </c>
      <c r="D72" s="5" t="s">
        <v>290</v>
      </c>
      <c r="E72" s="28">
        <v>32560</v>
      </c>
      <c r="F72" t="s">
        <v>270</v>
      </c>
      <c r="G72" s="24" t="s">
        <v>270</v>
      </c>
      <c r="H72" s="5" t="s">
        <v>290</v>
      </c>
      <c r="I72" s="28">
        <v>76559</v>
      </c>
      <c r="J72" t="s">
        <v>270</v>
      </c>
      <c r="K72" s="24" t="s">
        <v>270</v>
      </c>
      <c r="L72" s="5" t="s">
        <v>290</v>
      </c>
      <c r="M72" s="28">
        <v>20112</v>
      </c>
      <c r="N72" t="s">
        <v>270</v>
      </c>
      <c r="O72" s="24" t="s">
        <v>270</v>
      </c>
      <c r="P72" s="5" t="s">
        <v>290</v>
      </c>
      <c r="Q72" s="28">
        <v>5563</v>
      </c>
      <c r="R72" t="s">
        <v>270</v>
      </c>
      <c r="S72" s="24" t="s">
        <v>270</v>
      </c>
      <c r="T72" s="5" t="s">
        <v>290</v>
      </c>
      <c r="U72" s="25">
        <v>223</v>
      </c>
      <c r="V72" t="s">
        <v>270</v>
      </c>
      <c r="W72" s="24" t="s">
        <v>270</v>
      </c>
      <c r="X72" t="s">
        <v>290</v>
      </c>
      <c r="Y72" s="27" t="s">
        <v>292</v>
      </c>
      <c r="Z72" t="s">
        <v>270</v>
      </c>
      <c r="AA72" s="24" t="s">
        <v>270</v>
      </c>
      <c r="AB72" s="5" t="s">
        <v>290</v>
      </c>
      <c r="AC72" s="28">
        <v>135017</v>
      </c>
      <c r="AD72" t="s">
        <v>270</v>
      </c>
    </row>
    <row r="73" spans="1:30" ht="30.75" thickBot="1" x14ac:dyDescent="0.3">
      <c r="A73" s="13"/>
      <c r="B73" s="19" t="s">
        <v>575</v>
      </c>
      <c r="C73" s="21" t="s">
        <v>270</v>
      </c>
      <c r="D73" s="20"/>
      <c r="E73" s="26">
        <v>500279</v>
      </c>
      <c r="F73" s="22" t="s">
        <v>270</v>
      </c>
      <c r="G73" s="21" t="s">
        <v>270</v>
      </c>
      <c r="H73" s="20"/>
      <c r="I73" s="26">
        <v>1592343</v>
      </c>
      <c r="J73" s="22" t="s">
        <v>270</v>
      </c>
      <c r="K73" s="21" t="s">
        <v>270</v>
      </c>
      <c r="L73" s="20"/>
      <c r="M73" s="26">
        <v>1027093</v>
      </c>
      <c r="N73" s="22" t="s">
        <v>270</v>
      </c>
      <c r="O73" s="21" t="s">
        <v>270</v>
      </c>
      <c r="P73" s="20"/>
      <c r="Q73" s="26">
        <v>484036</v>
      </c>
      <c r="R73" s="22" t="s">
        <v>270</v>
      </c>
      <c r="S73" s="21" t="s">
        <v>270</v>
      </c>
      <c r="T73" s="20"/>
      <c r="U73" s="26">
        <v>164224</v>
      </c>
      <c r="V73" s="22" t="s">
        <v>270</v>
      </c>
      <c r="W73" s="21" t="s">
        <v>270</v>
      </c>
      <c r="X73" s="22"/>
      <c r="Y73" s="23" t="s">
        <v>292</v>
      </c>
      <c r="Z73" s="22" t="s">
        <v>270</v>
      </c>
      <c r="AA73" s="21" t="s">
        <v>270</v>
      </c>
      <c r="AB73" s="20"/>
      <c r="AC73" s="26">
        <v>3767975</v>
      </c>
      <c r="AD73" s="22" t="s">
        <v>270</v>
      </c>
    </row>
    <row r="74" spans="1:30" x14ac:dyDescent="0.25">
      <c r="A74" s="13"/>
      <c r="B74" s="29"/>
      <c r="C74" s="29" t="s">
        <v>270</v>
      </c>
      <c r="D74" s="30"/>
      <c r="E74" s="30"/>
      <c r="F74" s="29"/>
      <c r="G74" s="29" t="s">
        <v>270</v>
      </c>
      <c r="H74" s="30"/>
      <c r="I74" s="30"/>
      <c r="J74" s="29"/>
      <c r="K74" s="29" t="s">
        <v>270</v>
      </c>
      <c r="L74" s="30"/>
      <c r="M74" s="30"/>
      <c r="N74" s="29"/>
      <c r="O74" s="29" t="s">
        <v>270</v>
      </c>
      <c r="P74" s="30"/>
      <c r="Q74" s="30"/>
      <c r="R74" s="29"/>
      <c r="S74" s="29" t="s">
        <v>270</v>
      </c>
      <c r="T74" s="30"/>
      <c r="U74" s="30"/>
      <c r="V74" s="29"/>
      <c r="W74" s="29" t="s">
        <v>270</v>
      </c>
      <c r="X74" s="30"/>
      <c r="Y74" s="30"/>
      <c r="Z74" s="29"/>
      <c r="AA74" s="29" t="s">
        <v>270</v>
      </c>
      <c r="AB74" s="30"/>
      <c r="AC74" s="30"/>
      <c r="AD74" s="29"/>
    </row>
    <row r="75" spans="1:30" ht="30.75" thickBot="1" x14ac:dyDescent="0.3">
      <c r="A75" s="13"/>
      <c r="B75" s="3" t="s">
        <v>577</v>
      </c>
      <c r="C75" s="24" t="s">
        <v>270</v>
      </c>
      <c r="D75" s="5"/>
      <c r="E75" s="28">
        <v>532839</v>
      </c>
      <c r="F75" t="s">
        <v>270</v>
      </c>
      <c r="G75" s="24" t="s">
        <v>270</v>
      </c>
      <c r="H75" s="5"/>
      <c r="I75" s="28">
        <v>1668902</v>
      </c>
      <c r="J75" t="s">
        <v>270</v>
      </c>
      <c r="K75" s="24" t="s">
        <v>270</v>
      </c>
      <c r="L75" s="5"/>
      <c r="M75" s="28">
        <v>1047205</v>
      </c>
      <c r="N75" t="s">
        <v>270</v>
      </c>
      <c r="O75" s="24" t="s">
        <v>270</v>
      </c>
      <c r="P75" s="5"/>
      <c r="Q75" s="28">
        <v>489599</v>
      </c>
      <c r="R75" t="s">
        <v>270</v>
      </c>
      <c r="S75" s="24" t="s">
        <v>270</v>
      </c>
      <c r="T75" s="5"/>
      <c r="U75" s="28">
        <v>164447</v>
      </c>
      <c r="V75" t="s">
        <v>270</v>
      </c>
      <c r="W75" s="24" t="s">
        <v>270</v>
      </c>
      <c r="Y75" s="27" t="s">
        <v>292</v>
      </c>
      <c r="Z75" t="s">
        <v>270</v>
      </c>
      <c r="AA75" s="24" t="s">
        <v>270</v>
      </c>
      <c r="AB75" s="5"/>
      <c r="AC75" s="28">
        <v>3902992</v>
      </c>
      <c r="AD75" t="s">
        <v>270</v>
      </c>
    </row>
    <row r="76" spans="1:30" x14ac:dyDescent="0.25">
      <c r="A76" s="13"/>
      <c r="B76" s="29"/>
      <c r="C76" s="29" t="s">
        <v>270</v>
      </c>
      <c r="D76" s="30"/>
      <c r="E76" s="30"/>
      <c r="F76" s="29"/>
      <c r="G76" s="29" t="s">
        <v>270</v>
      </c>
      <c r="H76" s="30"/>
      <c r="I76" s="30"/>
      <c r="J76" s="29"/>
      <c r="K76" s="29" t="s">
        <v>270</v>
      </c>
      <c r="L76" s="30"/>
      <c r="M76" s="30"/>
      <c r="N76" s="29"/>
      <c r="O76" s="29" t="s">
        <v>270</v>
      </c>
      <c r="P76" s="30"/>
      <c r="Q76" s="30"/>
      <c r="R76" s="29"/>
      <c r="S76" s="29" t="s">
        <v>270</v>
      </c>
      <c r="T76" s="30"/>
      <c r="U76" s="30"/>
      <c r="V76" s="29"/>
      <c r="W76" s="29" t="s">
        <v>270</v>
      </c>
      <c r="X76" s="30"/>
      <c r="Y76" s="30"/>
      <c r="Z76" s="29"/>
      <c r="AA76" s="29" t="s">
        <v>270</v>
      </c>
      <c r="AB76" s="30"/>
      <c r="AC76" s="30"/>
      <c r="AD76" s="29"/>
    </row>
    <row r="77" spans="1:30" ht="30.75" thickBot="1" x14ac:dyDescent="0.3">
      <c r="A77" s="13"/>
      <c r="B77" s="19" t="s">
        <v>578</v>
      </c>
      <c r="C77" s="21" t="s">
        <v>270</v>
      </c>
      <c r="D77" s="20"/>
      <c r="E77" s="26">
        <v>29828</v>
      </c>
      <c r="F77" s="22" t="s">
        <v>270</v>
      </c>
      <c r="G77" s="21" t="s">
        <v>270</v>
      </c>
      <c r="H77" s="20"/>
      <c r="I77" s="26">
        <v>152384</v>
      </c>
      <c r="J77" s="22" t="s">
        <v>270</v>
      </c>
      <c r="K77" s="21" t="s">
        <v>270</v>
      </c>
      <c r="L77" s="20"/>
      <c r="M77" s="26">
        <v>79359</v>
      </c>
      <c r="N77" s="22" t="s">
        <v>270</v>
      </c>
      <c r="O77" s="21" t="s">
        <v>270</v>
      </c>
      <c r="P77" s="20"/>
      <c r="Q77" s="26">
        <v>21822</v>
      </c>
      <c r="R77" s="22" t="s">
        <v>270</v>
      </c>
      <c r="S77" s="21" t="s">
        <v>270</v>
      </c>
      <c r="T77" s="20"/>
      <c r="U77" s="26">
        <v>8052</v>
      </c>
      <c r="V77" s="22" t="s">
        <v>270</v>
      </c>
      <c r="W77" s="21" t="s">
        <v>270</v>
      </c>
      <c r="X77" s="22"/>
      <c r="Y77" s="23" t="s">
        <v>292</v>
      </c>
      <c r="Z77" s="22" t="s">
        <v>270</v>
      </c>
      <c r="AA77" s="21" t="s">
        <v>270</v>
      </c>
      <c r="AB77" s="20"/>
      <c r="AC77" s="26">
        <v>291445</v>
      </c>
      <c r="AD77" s="22" t="s">
        <v>270</v>
      </c>
    </row>
    <row r="78" spans="1:30" x14ac:dyDescent="0.25">
      <c r="A78" s="13"/>
      <c r="B78" s="29"/>
      <c r="C78" s="29" t="s">
        <v>270</v>
      </c>
      <c r="D78" s="30"/>
      <c r="E78" s="30"/>
      <c r="F78" s="29"/>
      <c r="G78" s="29" t="s">
        <v>270</v>
      </c>
      <c r="H78" s="30"/>
      <c r="I78" s="30"/>
      <c r="J78" s="29"/>
      <c r="K78" s="29" t="s">
        <v>270</v>
      </c>
      <c r="L78" s="30"/>
      <c r="M78" s="30"/>
      <c r="N78" s="29"/>
      <c r="O78" s="29" t="s">
        <v>270</v>
      </c>
      <c r="P78" s="30"/>
      <c r="Q78" s="30"/>
      <c r="R78" s="29"/>
      <c r="S78" s="29" t="s">
        <v>270</v>
      </c>
      <c r="T78" s="30"/>
      <c r="U78" s="30"/>
      <c r="V78" s="29"/>
      <c r="W78" s="29" t="s">
        <v>270</v>
      </c>
      <c r="X78" s="30"/>
      <c r="Y78" s="30"/>
      <c r="Z78" s="29"/>
      <c r="AA78" s="29" t="s">
        <v>270</v>
      </c>
      <c r="AB78" s="30"/>
      <c r="AC78" s="30"/>
      <c r="AD78" s="29"/>
    </row>
    <row r="79" spans="1:30" ht="15.75" thickBot="1" x14ac:dyDescent="0.3">
      <c r="A79" s="13"/>
      <c r="B79" s="3" t="s">
        <v>545</v>
      </c>
      <c r="C79" s="24" t="s">
        <v>270</v>
      </c>
      <c r="D79" s="5" t="s">
        <v>290</v>
      </c>
      <c r="E79" s="28">
        <v>562667</v>
      </c>
      <c r="F79" t="s">
        <v>270</v>
      </c>
      <c r="G79" s="24" t="s">
        <v>270</v>
      </c>
      <c r="H79" s="5" t="s">
        <v>290</v>
      </c>
      <c r="I79" s="28">
        <v>1821286</v>
      </c>
      <c r="J79" t="s">
        <v>270</v>
      </c>
      <c r="K79" s="24" t="s">
        <v>270</v>
      </c>
      <c r="L79" s="5" t="s">
        <v>290</v>
      </c>
      <c r="M79" s="28">
        <v>1126564</v>
      </c>
      <c r="N79" t="s">
        <v>270</v>
      </c>
      <c r="O79" s="24" t="s">
        <v>270</v>
      </c>
      <c r="P79" s="5" t="s">
        <v>290</v>
      </c>
      <c r="Q79" s="28">
        <v>511421</v>
      </c>
      <c r="R79" t="s">
        <v>270</v>
      </c>
      <c r="S79" s="24" t="s">
        <v>270</v>
      </c>
      <c r="T79" s="5" t="s">
        <v>290</v>
      </c>
      <c r="U79" s="28">
        <v>172499</v>
      </c>
      <c r="V79" t="s">
        <v>270</v>
      </c>
      <c r="W79" s="24" t="s">
        <v>270</v>
      </c>
      <c r="X79" t="s">
        <v>290</v>
      </c>
      <c r="Y79" s="27" t="s">
        <v>292</v>
      </c>
      <c r="Z79" t="s">
        <v>270</v>
      </c>
      <c r="AA79" s="24" t="s">
        <v>270</v>
      </c>
      <c r="AB79" s="5" t="s">
        <v>290</v>
      </c>
      <c r="AC79" s="28">
        <v>4194437</v>
      </c>
      <c r="AD79" t="s">
        <v>270</v>
      </c>
    </row>
    <row r="80" spans="1:30" ht="15.75" thickTop="1" x14ac:dyDescent="0.25">
      <c r="A80" s="13"/>
      <c r="B80" s="29"/>
      <c r="C80" s="29" t="s">
        <v>270</v>
      </c>
      <c r="D80" s="31"/>
      <c r="E80" s="31"/>
      <c r="F80" s="29"/>
      <c r="G80" s="29" t="s">
        <v>270</v>
      </c>
      <c r="H80" s="31"/>
      <c r="I80" s="31"/>
      <c r="J80" s="29"/>
      <c r="K80" s="29" t="s">
        <v>270</v>
      </c>
      <c r="L80" s="31"/>
      <c r="M80" s="31"/>
      <c r="N80" s="29"/>
      <c r="O80" s="29" t="s">
        <v>270</v>
      </c>
      <c r="P80" s="31"/>
      <c r="Q80" s="31"/>
      <c r="R80" s="29"/>
      <c r="S80" s="29" t="s">
        <v>270</v>
      </c>
      <c r="T80" s="31"/>
      <c r="U80" s="31"/>
      <c r="V80" s="29"/>
      <c r="W80" s="29" t="s">
        <v>270</v>
      </c>
      <c r="X80" s="31"/>
      <c r="Y80" s="31"/>
      <c r="Z80" s="29"/>
      <c r="AA80" s="29" t="s">
        <v>270</v>
      </c>
      <c r="AB80" s="31"/>
      <c r="AC80" s="31"/>
      <c r="AD80" s="29"/>
    </row>
    <row r="81" spans="1:3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x14ac:dyDescent="0.25">
      <c r="A82" s="13"/>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37" t="s">
        <v>579</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ht="15.75" x14ac:dyDescent="0.25">
      <c r="A86" s="13"/>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x14ac:dyDescent="0.25">
      <c r="A87" s="13"/>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row>
    <row r="88" spans="1:30" ht="15.75" thickBot="1" x14ac:dyDescent="0.3">
      <c r="A88" s="13"/>
      <c r="B88" s="5"/>
      <c r="C88" s="5" t="s">
        <v>270</v>
      </c>
      <c r="D88" s="33" t="s">
        <v>580</v>
      </c>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5"/>
    </row>
    <row r="89" spans="1:30" ht="15" customHeight="1" x14ac:dyDescent="0.25">
      <c r="A89" s="13"/>
      <c r="B89" s="12"/>
      <c r="C89" s="12" t="s">
        <v>270</v>
      </c>
      <c r="D89" s="42" t="s">
        <v>549</v>
      </c>
      <c r="E89" s="42"/>
      <c r="F89" s="43"/>
      <c r="G89" s="43"/>
      <c r="H89" s="42" t="s">
        <v>510</v>
      </c>
      <c r="I89" s="42"/>
      <c r="J89" s="43"/>
      <c r="K89" s="43"/>
      <c r="L89" s="42" t="s">
        <v>554</v>
      </c>
      <c r="M89" s="42"/>
      <c r="N89" s="43"/>
      <c r="O89" s="43"/>
      <c r="P89" s="42" t="s">
        <v>552</v>
      </c>
      <c r="Q89" s="42"/>
      <c r="R89" s="43"/>
      <c r="S89" s="43"/>
      <c r="T89" s="42" t="s">
        <v>508</v>
      </c>
      <c r="U89" s="42"/>
      <c r="V89" s="43"/>
      <c r="W89" s="43"/>
      <c r="X89" s="42" t="s">
        <v>558</v>
      </c>
      <c r="Y89" s="42"/>
      <c r="Z89" s="43"/>
      <c r="AA89" s="43"/>
      <c r="AB89" s="42" t="s">
        <v>148</v>
      </c>
      <c r="AC89" s="42"/>
      <c r="AD89" s="12"/>
    </row>
    <row r="90" spans="1:30" ht="15" customHeight="1" x14ac:dyDescent="0.25">
      <c r="A90" s="13"/>
      <c r="B90" s="12"/>
      <c r="C90" s="12"/>
      <c r="D90" s="34" t="s">
        <v>550</v>
      </c>
      <c r="E90" s="34"/>
      <c r="F90" s="12"/>
      <c r="G90" s="12"/>
      <c r="H90" s="34" t="s">
        <v>552</v>
      </c>
      <c r="I90" s="34"/>
      <c r="J90" s="12"/>
      <c r="K90" s="12"/>
      <c r="L90" s="34" t="s">
        <v>555</v>
      </c>
      <c r="M90" s="34"/>
      <c r="N90" s="12"/>
      <c r="O90" s="12"/>
      <c r="P90" s="34" t="s">
        <v>556</v>
      </c>
      <c r="Q90" s="34"/>
      <c r="R90" s="12"/>
      <c r="S90" s="12"/>
      <c r="T90" s="34" t="s">
        <v>557</v>
      </c>
      <c r="U90" s="34"/>
      <c r="V90" s="12"/>
      <c r="W90" s="12"/>
      <c r="X90" s="34"/>
      <c r="Y90" s="34"/>
      <c r="Z90" s="12"/>
      <c r="AA90" s="12"/>
      <c r="AB90" s="34"/>
      <c r="AC90" s="34"/>
      <c r="AD90" s="12"/>
    </row>
    <row r="91" spans="1:30" ht="15.75" thickBot="1" x14ac:dyDescent="0.3">
      <c r="A91" s="13"/>
      <c r="B91" s="12"/>
      <c r="C91" s="12"/>
      <c r="D91" s="33" t="s">
        <v>551</v>
      </c>
      <c r="E91" s="33"/>
      <c r="F91" s="12"/>
      <c r="G91" s="12"/>
      <c r="H91" s="33" t="s">
        <v>553</v>
      </c>
      <c r="I91" s="33"/>
      <c r="J91" s="12"/>
      <c r="K91" s="12"/>
      <c r="L91" s="33"/>
      <c r="M91" s="33"/>
      <c r="N91" s="12"/>
      <c r="O91" s="12"/>
      <c r="P91" s="33"/>
      <c r="Q91" s="33"/>
      <c r="R91" s="12"/>
      <c r="S91" s="12"/>
      <c r="T91" s="33"/>
      <c r="U91" s="33"/>
      <c r="V91" s="12"/>
      <c r="W91" s="12"/>
      <c r="X91" s="33"/>
      <c r="Y91" s="33"/>
      <c r="Z91" s="12"/>
      <c r="AA91" s="12"/>
      <c r="AB91" s="33"/>
      <c r="AC91" s="33"/>
      <c r="AD91" s="12"/>
    </row>
    <row r="92" spans="1:30" ht="15" customHeight="1" x14ac:dyDescent="0.25">
      <c r="A92" s="13"/>
      <c r="B92" s="5"/>
      <c r="C92" s="5" t="s">
        <v>270</v>
      </c>
      <c r="D92" s="34" t="s">
        <v>438</v>
      </c>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5"/>
    </row>
    <row r="93" spans="1:30" x14ac:dyDescent="0.25">
      <c r="A93" s="13"/>
      <c r="B93" s="48" t="s">
        <v>531</v>
      </c>
      <c r="C93" s="20" t="s">
        <v>270</v>
      </c>
      <c r="D93" s="20"/>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20"/>
    </row>
    <row r="94" spans="1:30" x14ac:dyDescent="0.25">
      <c r="A94" s="13"/>
      <c r="B94" s="3" t="s">
        <v>532</v>
      </c>
      <c r="C94" s="5" t="s">
        <v>270</v>
      </c>
      <c r="D94" s="5" t="s">
        <v>290</v>
      </c>
      <c r="E94" s="28">
        <v>7945</v>
      </c>
      <c r="F94" t="s">
        <v>270</v>
      </c>
      <c r="G94" s="5"/>
      <c r="H94" s="5" t="s">
        <v>290</v>
      </c>
      <c r="I94" s="28">
        <v>20368</v>
      </c>
      <c r="J94" t="s">
        <v>270</v>
      </c>
      <c r="K94" s="5"/>
      <c r="L94" s="5" t="s">
        <v>290</v>
      </c>
      <c r="M94" s="28">
        <v>12196</v>
      </c>
      <c r="N94" t="s">
        <v>270</v>
      </c>
      <c r="O94" s="5"/>
      <c r="P94" s="5" t="s">
        <v>290</v>
      </c>
      <c r="Q94" s="28">
        <v>6308</v>
      </c>
      <c r="R94" t="s">
        <v>270</v>
      </c>
      <c r="S94" s="5"/>
      <c r="T94" s="5" t="s">
        <v>290</v>
      </c>
      <c r="U94" s="28">
        <v>3258</v>
      </c>
      <c r="V94" t="s">
        <v>270</v>
      </c>
      <c r="W94" s="5"/>
      <c r="X94" s="5" t="s">
        <v>290</v>
      </c>
      <c r="Y94" s="28">
        <v>2054</v>
      </c>
      <c r="Z94" t="s">
        <v>270</v>
      </c>
      <c r="AA94" s="5"/>
      <c r="AB94" s="5" t="s">
        <v>290</v>
      </c>
      <c r="AC94" s="28">
        <v>52129</v>
      </c>
      <c r="AD94" t="s">
        <v>270</v>
      </c>
    </row>
    <row r="95" spans="1:30" x14ac:dyDescent="0.25">
      <c r="A95" s="13"/>
      <c r="B95" s="19" t="s">
        <v>533</v>
      </c>
      <c r="C95" s="20" t="s">
        <v>270</v>
      </c>
      <c r="D95" s="20"/>
      <c r="E95" s="32" t="s">
        <v>581</v>
      </c>
      <c r="F95" s="22" t="s">
        <v>312</v>
      </c>
      <c r="G95" s="20"/>
      <c r="H95" s="20"/>
      <c r="I95" s="32" t="s">
        <v>582</v>
      </c>
      <c r="J95" s="22" t="s">
        <v>312</v>
      </c>
      <c r="K95" s="20"/>
      <c r="L95" s="20"/>
      <c r="M95" s="32" t="s">
        <v>583</v>
      </c>
      <c r="N95" s="22" t="s">
        <v>312</v>
      </c>
      <c r="O95" s="20"/>
      <c r="P95" s="20"/>
      <c r="Q95" s="32" t="s">
        <v>584</v>
      </c>
      <c r="R95" s="22" t="s">
        <v>312</v>
      </c>
      <c r="S95" s="20"/>
      <c r="T95" s="20"/>
      <c r="U95" s="32" t="s">
        <v>585</v>
      </c>
      <c r="V95" s="22" t="s">
        <v>312</v>
      </c>
      <c r="W95" s="20"/>
      <c r="X95" s="22"/>
      <c r="Y95" s="23" t="s">
        <v>292</v>
      </c>
      <c r="Z95" s="22" t="s">
        <v>270</v>
      </c>
      <c r="AA95" s="20"/>
      <c r="AB95" s="20"/>
      <c r="AC95" s="32" t="s">
        <v>586</v>
      </c>
      <c r="AD95" s="22" t="s">
        <v>312</v>
      </c>
    </row>
    <row r="96" spans="1:30" ht="30.75" thickBot="1" x14ac:dyDescent="0.3">
      <c r="A96" s="13"/>
      <c r="B96" s="3" t="s">
        <v>534</v>
      </c>
      <c r="C96" s="5" t="s">
        <v>270</v>
      </c>
      <c r="D96" s="5"/>
      <c r="E96" s="25">
        <v>9</v>
      </c>
      <c r="F96" t="s">
        <v>270</v>
      </c>
      <c r="G96" s="5"/>
      <c r="H96" s="5"/>
      <c r="I96" s="28">
        <v>1204</v>
      </c>
      <c r="J96" t="s">
        <v>270</v>
      </c>
      <c r="K96" s="5"/>
      <c r="L96" s="5"/>
      <c r="M96" s="25">
        <v>678</v>
      </c>
      <c r="N96" t="s">
        <v>270</v>
      </c>
      <c r="O96" s="5"/>
      <c r="P96" s="5"/>
      <c r="Q96" s="25">
        <v>124</v>
      </c>
      <c r="R96" t="s">
        <v>270</v>
      </c>
      <c r="S96" s="5"/>
      <c r="T96" s="5"/>
      <c r="U96" s="25">
        <v>569</v>
      </c>
      <c r="V96" t="s">
        <v>270</v>
      </c>
      <c r="W96" s="5"/>
      <c r="Y96" s="27" t="s">
        <v>292</v>
      </c>
      <c r="Z96" t="s">
        <v>270</v>
      </c>
      <c r="AA96" s="5"/>
      <c r="AB96" s="5"/>
      <c r="AC96" s="28">
        <v>2584</v>
      </c>
      <c r="AD96" t="s">
        <v>270</v>
      </c>
    </row>
    <row r="97" spans="1:30" x14ac:dyDescent="0.25">
      <c r="A97" s="13"/>
      <c r="B97" s="29"/>
      <c r="C97" s="29" t="s">
        <v>270</v>
      </c>
      <c r="D97" s="30"/>
      <c r="E97" s="30"/>
      <c r="F97" s="29"/>
      <c r="G97" s="29"/>
      <c r="H97" s="30"/>
      <c r="I97" s="30"/>
      <c r="J97" s="29"/>
      <c r="K97" s="29"/>
      <c r="L97" s="30"/>
      <c r="M97" s="30"/>
      <c r="N97" s="29"/>
      <c r="O97" s="29"/>
      <c r="P97" s="30"/>
      <c r="Q97" s="30"/>
      <c r="R97" s="29"/>
      <c r="S97" s="29"/>
      <c r="T97" s="30"/>
      <c r="U97" s="30"/>
      <c r="V97" s="29"/>
      <c r="W97" s="29"/>
      <c r="X97" s="30"/>
      <c r="Y97" s="30"/>
      <c r="Z97" s="29"/>
      <c r="AA97" s="29"/>
      <c r="AB97" s="30"/>
      <c r="AC97" s="30"/>
      <c r="AD97" s="29"/>
    </row>
    <row r="98" spans="1:30" x14ac:dyDescent="0.25">
      <c r="A98" s="13"/>
      <c r="B98" s="19" t="s">
        <v>535</v>
      </c>
      <c r="C98" s="21" t="s">
        <v>270</v>
      </c>
      <c r="D98" s="20"/>
      <c r="E98" s="32" t="s">
        <v>587</v>
      </c>
      <c r="F98" s="22" t="s">
        <v>312</v>
      </c>
      <c r="G98" s="21"/>
      <c r="H98" s="20"/>
      <c r="I98" s="32" t="s">
        <v>452</v>
      </c>
      <c r="J98" s="22" t="s">
        <v>312</v>
      </c>
      <c r="K98" s="21"/>
      <c r="L98" s="20"/>
      <c r="M98" s="32" t="s">
        <v>588</v>
      </c>
      <c r="N98" s="22" t="s">
        <v>312</v>
      </c>
      <c r="O98" s="21"/>
      <c r="P98" s="20"/>
      <c r="Q98" s="32" t="s">
        <v>589</v>
      </c>
      <c r="R98" s="22" t="s">
        <v>312</v>
      </c>
      <c r="S98" s="21"/>
      <c r="T98" s="20"/>
      <c r="U98" s="32" t="s">
        <v>590</v>
      </c>
      <c r="V98" s="22" t="s">
        <v>312</v>
      </c>
      <c r="W98" s="21"/>
      <c r="X98" s="22"/>
      <c r="Y98" s="23" t="s">
        <v>292</v>
      </c>
      <c r="Z98" s="22" t="s">
        <v>270</v>
      </c>
      <c r="AA98" s="21"/>
      <c r="AB98" s="20"/>
      <c r="AC98" s="32" t="s">
        <v>591</v>
      </c>
      <c r="AD98" s="22" t="s">
        <v>312</v>
      </c>
    </row>
    <row r="99" spans="1:30" ht="15.75" thickBot="1" x14ac:dyDescent="0.3">
      <c r="A99" s="13"/>
      <c r="B99" s="3" t="s">
        <v>97</v>
      </c>
      <c r="C99" s="24" t="s">
        <v>270</v>
      </c>
      <c r="D99" s="5"/>
      <c r="E99" s="25" t="s">
        <v>592</v>
      </c>
      <c r="F99" t="s">
        <v>312</v>
      </c>
      <c r="G99" s="24"/>
      <c r="H99" s="5"/>
      <c r="I99" s="25" t="s">
        <v>593</v>
      </c>
      <c r="J99" t="s">
        <v>312</v>
      </c>
      <c r="K99" s="24"/>
      <c r="L99" s="5"/>
      <c r="M99" s="28">
        <v>5362</v>
      </c>
      <c r="N99" t="s">
        <v>270</v>
      </c>
      <c r="O99" s="24"/>
      <c r="P99" s="5"/>
      <c r="Q99" s="25" t="s">
        <v>594</v>
      </c>
      <c r="R99" t="s">
        <v>312</v>
      </c>
      <c r="S99" s="24"/>
      <c r="T99" s="5"/>
      <c r="U99" s="25">
        <v>19</v>
      </c>
      <c r="V99" t="s">
        <v>270</v>
      </c>
      <c r="W99" s="24"/>
      <c r="X99" s="5"/>
      <c r="Y99" s="25" t="s">
        <v>595</v>
      </c>
      <c r="Z99" t="s">
        <v>312</v>
      </c>
      <c r="AA99" s="24"/>
      <c r="AB99" s="5"/>
      <c r="AC99" s="28">
        <v>1250</v>
      </c>
      <c r="AD99" t="s">
        <v>270</v>
      </c>
    </row>
    <row r="100" spans="1:30" x14ac:dyDescent="0.25">
      <c r="A100" s="13"/>
      <c r="B100" s="29"/>
      <c r="C100" s="29" t="s">
        <v>270</v>
      </c>
      <c r="D100" s="30"/>
      <c r="E100" s="30"/>
      <c r="F100" s="29"/>
      <c r="G100" s="29"/>
      <c r="H100" s="30"/>
      <c r="I100" s="30"/>
      <c r="J100" s="29"/>
      <c r="K100" s="29"/>
      <c r="L100" s="30"/>
      <c r="M100" s="30"/>
      <c r="N100" s="29"/>
      <c r="O100" s="29"/>
      <c r="P100" s="30"/>
      <c r="Q100" s="30"/>
      <c r="R100" s="29"/>
      <c r="S100" s="29"/>
      <c r="T100" s="30"/>
      <c r="U100" s="30"/>
      <c r="V100" s="29"/>
      <c r="W100" s="29"/>
      <c r="X100" s="30"/>
      <c r="Y100" s="30"/>
      <c r="Z100" s="29"/>
      <c r="AA100" s="29"/>
      <c r="AB100" s="30"/>
      <c r="AC100" s="30"/>
      <c r="AD100" s="29"/>
    </row>
    <row r="101" spans="1:30" ht="15.75" thickBot="1" x14ac:dyDescent="0.3">
      <c r="A101" s="13"/>
      <c r="B101" s="19" t="s">
        <v>545</v>
      </c>
      <c r="C101" s="21" t="s">
        <v>270</v>
      </c>
      <c r="D101" s="20" t="s">
        <v>290</v>
      </c>
      <c r="E101" s="26">
        <v>5816</v>
      </c>
      <c r="F101" s="22" t="s">
        <v>270</v>
      </c>
      <c r="G101" s="21"/>
      <c r="H101" s="20" t="s">
        <v>290</v>
      </c>
      <c r="I101" s="26">
        <v>19974</v>
      </c>
      <c r="J101" s="22" t="s">
        <v>270</v>
      </c>
      <c r="K101" s="21"/>
      <c r="L101" s="20" t="s">
        <v>290</v>
      </c>
      <c r="M101" s="26">
        <v>13813</v>
      </c>
      <c r="N101" s="22" t="s">
        <v>270</v>
      </c>
      <c r="O101" s="21"/>
      <c r="P101" s="20" t="s">
        <v>290</v>
      </c>
      <c r="Q101" s="26">
        <v>3870</v>
      </c>
      <c r="R101" s="22" t="s">
        <v>270</v>
      </c>
      <c r="S101" s="21"/>
      <c r="T101" s="20" t="s">
        <v>290</v>
      </c>
      <c r="U101" s="26">
        <v>1288</v>
      </c>
      <c r="V101" s="22" t="s">
        <v>270</v>
      </c>
      <c r="W101" s="21"/>
      <c r="X101" s="20" t="s">
        <v>290</v>
      </c>
      <c r="Y101" s="32">
        <v>409</v>
      </c>
      <c r="Z101" s="22" t="s">
        <v>270</v>
      </c>
      <c r="AA101" s="21"/>
      <c r="AB101" s="20" t="s">
        <v>290</v>
      </c>
      <c r="AC101" s="26">
        <v>45170</v>
      </c>
      <c r="AD101" s="22" t="s">
        <v>270</v>
      </c>
    </row>
    <row r="102" spans="1:30" ht="15.75" thickTop="1" x14ac:dyDescent="0.25">
      <c r="A102" s="13"/>
      <c r="B102" s="29"/>
      <c r="C102" s="29" t="s">
        <v>270</v>
      </c>
      <c r="D102" s="31"/>
      <c r="E102" s="31"/>
      <c r="F102" s="29"/>
      <c r="G102" s="29"/>
      <c r="H102" s="31"/>
      <c r="I102" s="31"/>
      <c r="J102" s="29"/>
      <c r="K102" s="29"/>
      <c r="L102" s="31"/>
      <c r="M102" s="31"/>
      <c r="N102" s="29"/>
      <c r="O102" s="29"/>
      <c r="P102" s="31"/>
      <c r="Q102" s="31"/>
      <c r="R102" s="29"/>
      <c r="S102" s="29"/>
      <c r="T102" s="31"/>
      <c r="U102" s="31"/>
      <c r="V102" s="29"/>
      <c r="W102" s="29"/>
      <c r="X102" s="31"/>
      <c r="Y102" s="31"/>
      <c r="Z102" s="29"/>
      <c r="AA102" s="29"/>
      <c r="AB102" s="31"/>
      <c r="AC102" s="31"/>
      <c r="AD102" s="29"/>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ht="15.75" x14ac:dyDescent="0.25">
      <c r="A104" s="13"/>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row r="105" spans="1:30" x14ac:dyDescent="0.25">
      <c r="A105" s="13"/>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row>
    <row r="106" spans="1:30" ht="15.75" thickBot="1" x14ac:dyDescent="0.3">
      <c r="A106" s="13"/>
      <c r="B106" s="5"/>
      <c r="C106" s="5" t="s">
        <v>270</v>
      </c>
      <c r="D106" s="33" t="s">
        <v>596</v>
      </c>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5"/>
    </row>
    <row r="107" spans="1:30" ht="15" customHeight="1" x14ac:dyDescent="0.25">
      <c r="A107" s="13"/>
      <c r="B107" s="12"/>
      <c r="C107" s="12" t="s">
        <v>270</v>
      </c>
      <c r="D107" s="42" t="s">
        <v>549</v>
      </c>
      <c r="E107" s="42"/>
      <c r="F107" s="43"/>
      <c r="G107" s="43" t="s">
        <v>270</v>
      </c>
      <c r="H107" s="42" t="s">
        <v>510</v>
      </c>
      <c r="I107" s="42"/>
      <c r="J107" s="43"/>
      <c r="K107" s="43" t="s">
        <v>270</v>
      </c>
      <c r="L107" s="42" t="s">
        <v>554</v>
      </c>
      <c r="M107" s="42"/>
      <c r="N107" s="43"/>
      <c r="O107" s="43" t="s">
        <v>270</v>
      </c>
      <c r="P107" s="42" t="s">
        <v>552</v>
      </c>
      <c r="Q107" s="42"/>
      <c r="R107" s="43"/>
      <c r="S107" s="43" t="s">
        <v>270</v>
      </c>
      <c r="T107" s="42" t="s">
        <v>508</v>
      </c>
      <c r="U107" s="42"/>
      <c r="V107" s="43"/>
      <c r="W107" s="43" t="s">
        <v>270</v>
      </c>
      <c r="X107" s="42" t="s">
        <v>558</v>
      </c>
      <c r="Y107" s="42"/>
      <c r="Z107" s="43"/>
      <c r="AA107" s="43" t="s">
        <v>270</v>
      </c>
      <c r="AB107" s="42" t="s">
        <v>148</v>
      </c>
      <c r="AC107" s="42"/>
      <c r="AD107" s="12"/>
    </row>
    <row r="108" spans="1:30" ht="15" customHeight="1" x14ac:dyDescent="0.25">
      <c r="A108" s="13"/>
      <c r="B108" s="12"/>
      <c r="C108" s="12"/>
      <c r="D108" s="34" t="s">
        <v>550</v>
      </c>
      <c r="E108" s="34"/>
      <c r="F108" s="12"/>
      <c r="G108" s="12"/>
      <c r="H108" s="34" t="s">
        <v>552</v>
      </c>
      <c r="I108" s="34"/>
      <c r="J108" s="12"/>
      <c r="K108" s="12"/>
      <c r="L108" s="34" t="s">
        <v>555</v>
      </c>
      <c r="M108" s="34"/>
      <c r="N108" s="12"/>
      <c r="O108" s="12"/>
      <c r="P108" s="34" t="s">
        <v>556</v>
      </c>
      <c r="Q108" s="34"/>
      <c r="R108" s="12"/>
      <c r="S108" s="12"/>
      <c r="T108" s="34" t="s">
        <v>557</v>
      </c>
      <c r="U108" s="34"/>
      <c r="V108" s="12"/>
      <c r="W108" s="12"/>
      <c r="X108" s="34"/>
      <c r="Y108" s="34"/>
      <c r="Z108" s="12"/>
      <c r="AA108" s="12"/>
      <c r="AB108" s="34"/>
      <c r="AC108" s="34"/>
      <c r="AD108" s="12"/>
    </row>
    <row r="109" spans="1:30" ht="15.75" thickBot="1" x14ac:dyDescent="0.3">
      <c r="A109" s="13"/>
      <c r="B109" s="12"/>
      <c r="C109" s="12"/>
      <c r="D109" s="33" t="s">
        <v>551</v>
      </c>
      <c r="E109" s="33"/>
      <c r="F109" s="12"/>
      <c r="G109" s="12"/>
      <c r="H109" s="33" t="s">
        <v>553</v>
      </c>
      <c r="I109" s="33"/>
      <c r="J109" s="12"/>
      <c r="K109" s="12"/>
      <c r="L109" s="33"/>
      <c r="M109" s="33"/>
      <c r="N109" s="12"/>
      <c r="O109" s="12"/>
      <c r="P109" s="33"/>
      <c r="Q109" s="33"/>
      <c r="R109" s="12"/>
      <c r="S109" s="12"/>
      <c r="T109" s="33"/>
      <c r="U109" s="33"/>
      <c r="V109" s="12"/>
      <c r="W109" s="12"/>
      <c r="X109" s="33"/>
      <c r="Y109" s="33"/>
      <c r="Z109" s="12"/>
      <c r="AA109" s="12"/>
      <c r="AB109" s="33"/>
      <c r="AC109" s="33"/>
      <c r="AD109" s="12"/>
    </row>
    <row r="110" spans="1:30" x14ac:dyDescent="0.25">
      <c r="A110" s="13"/>
      <c r="B110" s="48" t="s">
        <v>531</v>
      </c>
      <c r="C110" s="20" t="s">
        <v>270</v>
      </c>
      <c r="D110" s="20"/>
      <c r="E110" s="20"/>
      <c r="F110" s="20"/>
      <c r="G110" s="20" t="s">
        <v>270</v>
      </c>
      <c r="H110" s="20"/>
      <c r="I110" s="20"/>
      <c r="J110" s="20"/>
      <c r="K110" s="20" t="s">
        <v>270</v>
      </c>
      <c r="L110" s="20"/>
      <c r="M110" s="20"/>
      <c r="N110" s="20"/>
      <c r="O110" s="20" t="s">
        <v>270</v>
      </c>
      <c r="P110" s="20"/>
      <c r="Q110" s="20"/>
      <c r="R110" s="20"/>
      <c r="S110" s="20" t="s">
        <v>270</v>
      </c>
      <c r="T110" s="20"/>
      <c r="U110" s="20"/>
      <c r="V110" s="20"/>
      <c r="W110" s="20" t="s">
        <v>270</v>
      </c>
      <c r="X110" s="20"/>
      <c r="Y110" s="20"/>
      <c r="Z110" s="20"/>
      <c r="AA110" s="20" t="s">
        <v>270</v>
      </c>
      <c r="AB110" s="20"/>
      <c r="AC110" s="20"/>
      <c r="AD110" s="20"/>
    </row>
    <row r="111" spans="1:30" x14ac:dyDescent="0.25">
      <c r="A111" s="13"/>
      <c r="B111" s="3" t="s">
        <v>573</v>
      </c>
      <c r="C111" s="5" t="s">
        <v>270</v>
      </c>
      <c r="D111" s="5"/>
      <c r="E111" s="5"/>
      <c r="F111" s="5"/>
      <c r="G111" s="5" t="s">
        <v>270</v>
      </c>
      <c r="H111" s="5"/>
      <c r="I111" s="5"/>
      <c r="J111" s="5"/>
      <c r="K111" s="5" t="s">
        <v>270</v>
      </c>
      <c r="L111" s="5"/>
      <c r="M111" s="5"/>
      <c r="N111" s="5"/>
      <c r="O111" s="5" t="s">
        <v>270</v>
      </c>
      <c r="P111" s="5"/>
      <c r="Q111" s="5"/>
      <c r="R111" s="5"/>
      <c r="S111" s="5" t="s">
        <v>270</v>
      </c>
      <c r="T111" s="5"/>
      <c r="U111" s="5"/>
      <c r="V111" s="5"/>
      <c r="W111" s="5" t="s">
        <v>270</v>
      </c>
      <c r="X111" s="5"/>
      <c r="Y111" s="5"/>
      <c r="Z111" s="5"/>
      <c r="AA111" s="5" t="s">
        <v>270</v>
      </c>
      <c r="AB111" s="5"/>
      <c r="AC111" s="5"/>
      <c r="AD111" s="5"/>
    </row>
    <row r="112" spans="1:30" ht="30" x14ac:dyDescent="0.25">
      <c r="A112" s="13"/>
      <c r="B112" s="19" t="s">
        <v>574</v>
      </c>
      <c r="C112" s="20" t="s">
        <v>270</v>
      </c>
      <c r="D112" s="20" t="s">
        <v>290</v>
      </c>
      <c r="E112" s="26">
        <v>4070</v>
      </c>
      <c r="F112" s="22" t="s">
        <v>270</v>
      </c>
      <c r="G112" s="20" t="s">
        <v>270</v>
      </c>
      <c r="H112" s="20" t="s">
        <v>290</v>
      </c>
      <c r="I112" s="26">
        <v>14215</v>
      </c>
      <c r="J112" s="22" t="s">
        <v>270</v>
      </c>
      <c r="K112" s="20" t="s">
        <v>270</v>
      </c>
      <c r="L112" s="20" t="s">
        <v>290</v>
      </c>
      <c r="M112" s="26">
        <v>9365</v>
      </c>
      <c r="N112" s="22" t="s">
        <v>270</v>
      </c>
      <c r="O112" s="20" t="s">
        <v>270</v>
      </c>
      <c r="P112" s="20" t="s">
        <v>290</v>
      </c>
      <c r="Q112" s="26">
        <v>1421</v>
      </c>
      <c r="R112" s="22" t="s">
        <v>270</v>
      </c>
      <c r="S112" s="20" t="s">
        <v>270</v>
      </c>
      <c r="T112" s="20" t="s">
        <v>290</v>
      </c>
      <c r="U112" s="32">
        <v>338</v>
      </c>
      <c r="V112" s="22" t="s">
        <v>270</v>
      </c>
      <c r="W112" s="20" t="s">
        <v>270</v>
      </c>
      <c r="X112" s="22" t="s">
        <v>290</v>
      </c>
      <c r="Y112" s="23" t="s">
        <v>292</v>
      </c>
      <c r="Z112" s="22" t="s">
        <v>270</v>
      </c>
      <c r="AA112" s="20" t="s">
        <v>270</v>
      </c>
      <c r="AB112" s="20" t="s">
        <v>290</v>
      </c>
      <c r="AC112" s="26">
        <v>29409</v>
      </c>
      <c r="AD112" s="22" t="s">
        <v>270</v>
      </c>
    </row>
    <row r="113" spans="1:30" ht="30.75" thickBot="1" x14ac:dyDescent="0.3">
      <c r="A113" s="13"/>
      <c r="B113" s="3" t="s">
        <v>575</v>
      </c>
      <c r="C113" s="5" t="s">
        <v>270</v>
      </c>
      <c r="D113" s="5"/>
      <c r="E113" s="28">
        <v>1746</v>
      </c>
      <c r="F113" t="s">
        <v>270</v>
      </c>
      <c r="G113" s="5" t="s">
        <v>270</v>
      </c>
      <c r="H113" s="5"/>
      <c r="I113" s="28">
        <v>5759</v>
      </c>
      <c r="J113" t="s">
        <v>270</v>
      </c>
      <c r="K113" s="5" t="s">
        <v>270</v>
      </c>
      <c r="L113" s="5"/>
      <c r="M113" s="28">
        <v>4448</v>
      </c>
      <c r="N113" t="s">
        <v>270</v>
      </c>
      <c r="O113" s="5" t="s">
        <v>270</v>
      </c>
      <c r="P113" s="5"/>
      <c r="Q113" s="28">
        <v>2449</v>
      </c>
      <c r="R113" t="s">
        <v>270</v>
      </c>
      <c r="S113" s="5" t="s">
        <v>270</v>
      </c>
      <c r="T113" s="5"/>
      <c r="U113" s="25">
        <v>950</v>
      </c>
      <c r="V113" t="s">
        <v>270</v>
      </c>
      <c r="W113" s="5" t="s">
        <v>270</v>
      </c>
      <c r="X113" s="5"/>
      <c r="Y113" s="25">
        <v>409</v>
      </c>
      <c r="Z113" t="s">
        <v>270</v>
      </c>
      <c r="AA113" s="5" t="s">
        <v>270</v>
      </c>
      <c r="AB113" s="5"/>
      <c r="AC113" s="28">
        <v>15761</v>
      </c>
      <c r="AD113" t="s">
        <v>270</v>
      </c>
    </row>
    <row r="114" spans="1:30" x14ac:dyDescent="0.25">
      <c r="A114" s="13"/>
      <c r="B114" s="29"/>
      <c r="C114" s="29" t="s">
        <v>270</v>
      </c>
      <c r="D114" s="30"/>
      <c r="E114" s="30"/>
      <c r="F114" s="29"/>
      <c r="G114" s="29" t="s">
        <v>270</v>
      </c>
      <c r="H114" s="30"/>
      <c r="I114" s="30"/>
      <c r="J114" s="29"/>
      <c r="K114" s="29" t="s">
        <v>270</v>
      </c>
      <c r="L114" s="30"/>
      <c r="M114" s="30"/>
      <c r="N114" s="29"/>
      <c r="O114" s="29" t="s">
        <v>270</v>
      </c>
      <c r="P114" s="30"/>
      <c r="Q114" s="30"/>
      <c r="R114" s="29"/>
      <c r="S114" s="29" t="s">
        <v>270</v>
      </c>
      <c r="T114" s="30"/>
      <c r="U114" s="30"/>
      <c r="V114" s="29"/>
      <c r="W114" s="29" t="s">
        <v>270</v>
      </c>
      <c r="X114" s="30"/>
      <c r="Y114" s="30"/>
      <c r="Z114" s="29"/>
      <c r="AA114" s="29" t="s">
        <v>270</v>
      </c>
      <c r="AB114" s="30"/>
      <c r="AC114" s="30"/>
      <c r="AD114" s="29"/>
    </row>
    <row r="115" spans="1:30" ht="15.75" thickBot="1" x14ac:dyDescent="0.3">
      <c r="A115" s="13"/>
      <c r="B115" s="19" t="s">
        <v>545</v>
      </c>
      <c r="C115" s="21" t="s">
        <v>270</v>
      </c>
      <c r="D115" s="20" t="s">
        <v>290</v>
      </c>
      <c r="E115" s="26">
        <v>5816</v>
      </c>
      <c r="F115" s="22" t="s">
        <v>270</v>
      </c>
      <c r="G115" s="21" t="s">
        <v>270</v>
      </c>
      <c r="H115" s="20" t="s">
        <v>290</v>
      </c>
      <c r="I115" s="26">
        <v>19974</v>
      </c>
      <c r="J115" s="22" t="s">
        <v>270</v>
      </c>
      <c r="K115" s="21" t="s">
        <v>270</v>
      </c>
      <c r="L115" s="20" t="s">
        <v>290</v>
      </c>
      <c r="M115" s="26">
        <v>13813</v>
      </c>
      <c r="N115" s="22" t="s">
        <v>270</v>
      </c>
      <c r="O115" s="21" t="s">
        <v>270</v>
      </c>
      <c r="P115" s="20" t="s">
        <v>290</v>
      </c>
      <c r="Q115" s="26">
        <v>3870</v>
      </c>
      <c r="R115" s="22" t="s">
        <v>270</v>
      </c>
      <c r="S115" s="21" t="s">
        <v>270</v>
      </c>
      <c r="T115" s="20" t="s">
        <v>290</v>
      </c>
      <c r="U115" s="26">
        <v>1288</v>
      </c>
      <c r="V115" s="22" t="s">
        <v>270</v>
      </c>
      <c r="W115" s="21" t="s">
        <v>270</v>
      </c>
      <c r="X115" s="20" t="s">
        <v>290</v>
      </c>
      <c r="Y115" s="32">
        <v>409</v>
      </c>
      <c r="Z115" s="22" t="s">
        <v>270</v>
      </c>
      <c r="AA115" s="21" t="s">
        <v>270</v>
      </c>
      <c r="AB115" s="20" t="s">
        <v>290</v>
      </c>
      <c r="AC115" s="26">
        <v>45170</v>
      </c>
      <c r="AD115" s="22" t="s">
        <v>270</v>
      </c>
    </row>
    <row r="116" spans="1:30" ht="15.75" thickTop="1" x14ac:dyDescent="0.25">
      <c r="A116" s="13"/>
      <c r="B116" s="29"/>
      <c r="C116" s="29" t="s">
        <v>270</v>
      </c>
      <c r="D116" s="31"/>
      <c r="E116" s="31"/>
      <c r="F116" s="29"/>
      <c r="G116" s="29" t="s">
        <v>270</v>
      </c>
      <c r="H116" s="31"/>
      <c r="I116" s="31"/>
      <c r="J116" s="29"/>
      <c r="K116" s="29" t="s">
        <v>270</v>
      </c>
      <c r="L116" s="31"/>
      <c r="M116" s="31"/>
      <c r="N116" s="29"/>
      <c r="O116" s="29" t="s">
        <v>270</v>
      </c>
      <c r="P116" s="31"/>
      <c r="Q116" s="31"/>
      <c r="R116" s="29"/>
      <c r="S116" s="29" t="s">
        <v>270</v>
      </c>
      <c r="T116" s="31"/>
      <c r="U116" s="31"/>
      <c r="V116" s="29"/>
      <c r="W116" s="29" t="s">
        <v>270</v>
      </c>
      <c r="X116" s="31"/>
      <c r="Y116" s="31"/>
      <c r="Z116" s="29"/>
      <c r="AA116" s="29" t="s">
        <v>270</v>
      </c>
      <c r="AB116" s="31"/>
      <c r="AC116" s="31"/>
      <c r="AD116" s="29"/>
    </row>
    <row r="117" spans="1:30" x14ac:dyDescent="0.25">
      <c r="A117" s="13"/>
      <c r="B117" s="4" t="s">
        <v>576</v>
      </c>
      <c r="C117" s="24" t="s">
        <v>270</v>
      </c>
      <c r="D117" s="5"/>
      <c r="E117" s="5"/>
      <c r="F117" s="5"/>
      <c r="G117" s="24" t="s">
        <v>270</v>
      </c>
      <c r="H117" s="5"/>
      <c r="I117" s="5"/>
      <c r="J117" s="5"/>
      <c r="K117" s="24" t="s">
        <v>270</v>
      </c>
      <c r="L117" s="5"/>
      <c r="M117" s="5"/>
      <c r="N117" s="5"/>
      <c r="O117" s="24" t="s">
        <v>270</v>
      </c>
      <c r="P117" s="5"/>
      <c r="Q117" s="5"/>
      <c r="R117" s="5"/>
      <c r="S117" s="24" t="s">
        <v>270</v>
      </c>
      <c r="T117" s="5"/>
      <c r="U117" s="5"/>
      <c r="V117" s="5"/>
      <c r="W117" s="24" t="s">
        <v>270</v>
      </c>
      <c r="X117" s="5"/>
      <c r="Y117" s="5"/>
      <c r="Z117" s="5"/>
      <c r="AA117" s="24" t="s">
        <v>270</v>
      </c>
      <c r="AB117" s="5"/>
      <c r="AC117" s="5"/>
      <c r="AD117" s="5"/>
    </row>
    <row r="118" spans="1:30" x14ac:dyDescent="0.25">
      <c r="A118" s="13"/>
      <c r="B118" s="19" t="s">
        <v>573</v>
      </c>
      <c r="C118" s="21" t="s">
        <v>270</v>
      </c>
      <c r="D118" s="20"/>
      <c r="E118" s="20"/>
      <c r="F118" s="20"/>
      <c r="G118" s="21" t="s">
        <v>270</v>
      </c>
      <c r="H118" s="20"/>
      <c r="I118" s="20"/>
      <c r="J118" s="20"/>
      <c r="K118" s="21" t="s">
        <v>270</v>
      </c>
      <c r="L118" s="20"/>
      <c r="M118" s="20"/>
      <c r="N118" s="20"/>
      <c r="O118" s="21" t="s">
        <v>270</v>
      </c>
      <c r="P118" s="20"/>
      <c r="Q118" s="20"/>
      <c r="R118" s="20"/>
      <c r="S118" s="21" t="s">
        <v>270</v>
      </c>
      <c r="T118" s="20"/>
      <c r="U118" s="20"/>
      <c r="V118" s="20"/>
      <c r="W118" s="21" t="s">
        <v>270</v>
      </c>
      <c r="X118" s="20"/>
      <c r="Y118" s="20"/>
      <c r="Z118" s="20"/>
      <c r="AA118" s="21" t="s">
        <v>270</v>
      </c>
      <c r="AB118" s="20"/>
      <c r="AC118" s="20"/>
      <c r="AD118" s="20"/>
    </row>
    <row r="119" spans="1:30" ht="30" x14ac:dyDescent="0.25">
      <c r="A119" s="13"/>
      <c r="B119" s="3" t="s">
        <v>574</v>
      </c>
      <c r="C119" s="24" t="s">
        <v>270</v>
      </c>
      <c r="D119" s="5" t="s">
        <v>290</v>
      </c>
      <c r="E119" s="28">
        <v>28181</v>
      </c>
      <c r="F119" t="s">
        <v>270</v>
      </c>
      <c r="G119" s="24" t="s">
        <v>270</v>
      </c>
      <c r="H119" s="5" t="s">
        <v>290</v>
      </c>
      <c r="I119" s="28">
        <v>93610</v>
      </c>
      <c r="J119" t="s">
        <v>270</v>
      </c>
      <c r="K119" s="24" t="s">
        <v>270</v>
      </c>
      <c r="L119" s="5" t="s">
        <v>290</v>
      </c>
      <c r="M119" s="28">
        <v>33994</v>
      </c>
      <c r="N119" t="s">
        <v>270</v>
      </c>
      <c r="O119" s="24" t="s">
        <v>270</v>
      </c>
      <c r="P119" s="5" t="s">
        <v>290</v>
      </c>
      <c r="Q119" s="28">
        <v>3690</v>
      </c>
      <c r="R119" t="s">
        <v>270</v>
      </c>
      <c r="S119" s="24" t="s">
        <v>270</v>
      </c>
      <c r="T119" s="5" t="s">
        <v>290</v>
      </c>
      <c r="U119" s="25">
        <v>746</v>
      </c>
      <c r="V119" t="s">
        <v>270</v>
      </c>
      <c r="W119" s="24" t="s">
        <v>270</v>
      </c>
      <c r="X119" t="s">
        <v>290</v>
      </c>
      <c r="Y119" s="27" t="s">
        <v>292</v>
      </c>
      <c r="Z119" t="s">
        <v>270</v>
      </c>
      <c r="AA119" s="24" t="s">
        <v>270</v>
      </c>
      <c r="AB119" s="5" t="s">
        <v>290</v>
      </c>
      <c r="AC119" s="28">
        <v>160221</v>
      </c>
      <c r="AD119" t="s">
        <v>270</v>
      </c>
    </row>
    <row r="120" spans="1:30" ht="30.75" thickBot="1" x14ac:dyDescent="0.3">
      <c r="A120" s="13"/>
      <c r="B120" s="19" t="s">
        <v>575</v>
      </c>
      <c r="C120" s="21" t="s">
        <v>270</v>
      </c>
      <c r="D120" s="20"/>
      <c r="E120" s="26">
        <v>210333</v>
      </c>
      <c r="F120" s="22" t="s">
        <v>270</v>
      </c>
      <c r="G120" s="21" t="s">
        <v>270</v>
      </c>
      <c r="H120" s="20"/>
      <c r="I120" s="26">
        <v>862128</v>
      </c>
      <c r="J120" s="22" t="s">
        <v>270</v>
      </c>
      <c r="K120" s="21" t="s">
        <v>270</v>
      </c>
      <c r="L120" s="20"/>
      <c r="M120" s="26">
        <v>559066</v>
      </c>
      <c r="N120" s="22" t="s">
        <v>270</v>
      </c>
      <c r="O120" s="21" t="s">
        <v>270</v>
      </c>
      <c r="P120" s="20"/>
      <c r="Q120" s="26">
        <v>227447</v>
      </c>
      <c r="R120" s="22" t="s">
        <v>270</v>
      </c>
      <c r="S120" s="21" t="s">
        <v>270</v>
      </c>
      <c r="T120" s="20"/>
      <c r="U120" s="26">
        <v>83932</v>
      </c>
      <c r="V120" s="22" t="s">
        <v>270</v>
      </c>
      <c r="W120" s="21" t="s">
        <v>270</v>
      </c>
      <c r="X120" s="22"/>
      <c r="Y120" s="23" t="s">
        <v>292</v>
      </c>
      <c r="Z120" s="22" t="s">
        <v>270</v>
      </c>
      <c r="AA120" s="21" t="s">
        <v>270</v>
      </c>
      <c r="AB120" s="20"/>
      <c r="AC120" s="26">
        <v>1942906</v>
      </c>
      <c r="AD120" s="22" t="s">
        <v>270</v>
      </c>
    </row>
    <row r="121" spans="1:30" x14ac:dyDescent="0.25">
      <c r="A121" s="13"/>
      <c r="B121" s="29"/>
      <c r="C121" s="29" t="s">
        <v>270</v>
      </c>
      <c r="D121" s="30"/>
      <c r="E121" s="30"/>
      <c r="F121" s="29"/>
      <c r="G121" s="29" t="s">
        <v>270</v>
      </c>
      <c r="H121" s="30"/>
      <c r="I121" s="30"/>
      <c r="J121" s="29"/>
      <c r="K121" s="29" t="s">
        <v>270</v>
      </c>
      <c r="L121" s="30"/>
      <c r="M121" s="30"/>
      <c r="N121" s="29"/>
      <c r="O121" s="29" t="s">
        <v>270</v>
      </c>
      <c r="P121" s="30"/>
      <c r="Q121" s="30"/>
      <c r="R121" s="29"/>
      <c r="S121" s="29" t="s">
        <v>270</v>
      </c>
      <c r="T121" s="30"/>
      <c r="U121" s="30"/>
      <c r="V121" s="29"/>
      <c r="W121" s="29" t="s">
        <v>270</v>
      </c>
      <c r="X121" s="30"/>
      <c r="Y121" s="30"/>
      <c r="Z121" s="29"/>
      <c r="AA121" s="29" t="s">
        <v>270</v>
      </c>
      <c r="AB121" s="30"/>
      <c r="AC121" s="30"/>
      <c r="AD121" s="29"/>
    </row>
    <row r="122" spans="1:30" ht="30.75" thickBot="1" x14ac:dyDescent="0.3">
      <c r="A122" s="13"/>
      <c r="B122" s="3" t="s">
        <v>577</v>
      </c>
      <c r="C122" s="24" t="s">
        <v>270</v>
      </c>
      <c r="D122" s="5"/>
      <c r="E122" s="28">
        <v>238514</v>
      </c>
      <c r="F122" t="s">
        <v>270</v>
      </c>
      <c r="G122" s="24" t="s">
        <v>270</v>
      </c>
      <c r="H122" s="5"/>
      <c r="I122" s="28">
        <v>955738</v>
      </c>
      <c r="J122" t="s">
        <v>270</v>
      </c>
      <c r="K122" s="24" t="s">
        <v>270</v>
      </c>
      <c r="L122" s="5"/>
      <c r="M122" s="28">
        <v>593060</v>
      </c>
      <c r="N122" t="s">
        <v>270</v>
      </c>
      <c r="O122" s="24" t="s">
        <v>270</v>
      </c>
      <c r="P122" s="5"/>
      <c r="Q122" s="28">
        <v>231137</v>
      </c>
      <c r="R122" t="s">
        <v>270</v>
      </c>
      <c r="S122" s="24" t="s">
        <v>270</v>
      </c>
      <c r="T122" s="5"/>
      <c r="U122" s="28">
        <v>84678</v>
      </c>
      <c r="V122" t="s">
        <v>270</v>
      </c>
      <c r="W122" s="24" t="s">
        <v>270</v>
      </c>
      <c r="Y122" s="27" t="s">
        <v>292</v>
      </c>
      <c r="Z122" t="s">
        <v>270</v>
      </c>
      <c r="AA122" s="24" t="s">
        <v>270</v>
      </c>
      <c r="AB122" s="5"/>
      <c r="AC122" s="28">
        <v>2103127</v>
      </c>
      <c r="AD122" t="s">
        <v>270</v>
      </c>
    </row>
    <row r="123" spans="1:30" x14ac:dyDescent="0.25">
      <c r="A123" s="13"/>
      <c r="B123" s="29"/>
      <c r="C123" s="29" t="s">
        <v>270</v>
      </c>
      <c r="D123" s="30"/>
      <c r="E123" s="30"/>
      <c r="F123" s="29"/>
      <c r="G123" s="29" t="s">
        <v>270</v>
      </c>
      <c r="H123" s="30"/>
      <c r="I123" s="30"/>
      <c r="J123" s="29"/>
      <c r="K123" s="29" t="s">
        <v>270</v>
      </c>
      <c r="L123" s="30"/>
      <c r="M123" s="30"/>
      <c r="N123" s="29"/>
      <c r="O123" s="29" t="s">
        <v>270</v>
      </c>
      <c r="P123" s="30"/>
      <c r="Q123" s="30"/>
      <c r="R123" s="29"/>
      <c r="S123" s="29" t="s">
        <v>270</v>
      </c>
      <c r="T123" s="30"/>
      <c r="U123" s="30"/>
      <c r="V123" s="29"/>
      <c r="W123" s="29" t="s">
        <v>270</v>
      </c>
      <c r="X123" s="30"/>
      <c r="Y123" s="30"/>
      <c r="Z123" s="29"/>
      <c r="AA123" s="29" t="s">
        <v>270</v>
      </c>
      <c r="AB123" s="30"/>
      <c r="AC123" s="30"/>
      <c r="AD123" s="29"/>
    </row>
    <row r="124" spans="1:30" ht="30.75" thickBot="1" x14ac:dyDescent="0.3">
      <c r="A124" s="13"/>
      <c r="B124" s="19" t="s">
        <v>578</v>
      </c>
      <c r="C124" s="21" t="s">
        <v>270</v>
      </c>
      <c r="D124" s="20"/>
      <c r="E124" s="26">
        <v>16286</v>
      </c>
      <c r="F124" s="22" t="s">
        <v>270</v>
      </c>
      <c r="G124" s="21" t="s">
        <v>270</v>
      </c>
      <c r="H124" s="20"/>
      <c r="I124" s="26">
        <v>95814</v>
      </c>
      <c r="J124" s="22" t="s">
        <v>270</v>
      </c>
      <c r="K124" s="21" t="s">
        <v>270</v>
      </c>
      <c r="L124" s="20"/>
      <c r="M124" s="26">
        <v>85951</v>
      </c>
      <c r="N124" s="22" t="s">
        <v>270</v>
      </c>
      <c r="O124" s="21" t="s">
        <v>270</v>
      </c>
      <c r="P124" s="20"/>
      <c r="Q124" s="26">
        <v>25771</v>
      </c>
      <c r="R124" s="22" t="s">
        <v>270</v>
      </c>
      <c r="S124" s="21" t="s">
        <v>270</v>
      </c>
      <c r="T124" s="20"/>
      <c r="U124" s="26">
        <v>4250</v>
      </c>
      <c r="V124" s="22" t="s">
        <v>270</v>
      </c>
      <c r="W124" s="21" t="s">
        <v>270</v>
      </c>
      <c r="X124" s="22"/>
      <c r="Y124" s="23" t="s">
        <v>292</v>
      </c>
      <c r="Z124" s="22" t="s">
        <v>270</v>
      </c>
      <c r="AA124" s="21" t="s">
        <v>270</v>
      </c>
      <c r="AB124" s="20"/>
      <c r="AC124" s="26">
        <v>228072</v>
      </c>
      <c r="AD124" s="22" t="s">
        <v>270</v>
      </c>
    </row>
    <row r="125" spans="1:30" x14ac:dyDescent="0.25">
      <c r="A125" s="13"/>
      <c r="B125" s="29"/>
      <c r="C125" s="29" t="s">
        <v>270</v>
      </c>
      <c r="D125" s="30"/>
      <c r="E125" s="30"/>
      <c r="F125" s="29"/>
      <c r="G125" s="29" t="s">
        <v>270</v>
      </c>
      <c r="H125" s="30"/>
      <c r="I125" s="30"/>
      <c r="J125" s="29"/>
      <c r="K125" s="29" t="s">
        <v>270</v>
      </c>
      <c r="L125" s="30"/>
      <c r="M125" s="30"/>
      <c r="N125" s="29"/>
      <c r="O125" s="29" t="s">
        <v>270</v>
      </c>
      <c r="P125" s="30"/>
      <c r="Q125" s="30"/>
      <c r="R125" s="29"/>
      <c r="S125" s="29" t="s">
        <v>270</v>
      </c>
      <c r="T125" s="30"/>
      <c r="U125" s="30"/>
      <c r="V125" s="29"/>
      <c r="W125" s="29" t="s">
        <v>270</v>
      </c>
      <c r="X125" s="30"/>
      <c r="Y125" s="30"/>
      <c r="Z125" s="29"/>
      <c r="AA125" s="29" t="s">
        <v>270</v>
      </c>
      <c r="AB125" s="30"/>
      <c r="AC125" s="30"/>
      <c r="AD125" s="29"/>
    </row>
    <row r="126" spans="1:30" ht="15.75" thickBot="1" x14ac:dyDescent="0.3">
      <c r="A126" s="13"/>
      <c r="B126" s="3" t="s">
        <v>545</v>
      </c>
      <c r="C126" s="24" t="s">
        <v>270</v>
      </c>
      <c r="D126" s="5" t="s">
        <v>290</v>
      </c>
      <c r="E126" s="28">
        <v>254800</v>
      </c>
      <c r="F126" t="s">
        <v>270</v>
      </c>
      <c r="G126" s="24" t="s">
        <v>270</v>
      </c>
      <c r="H126" s="5" t="s">
        <v>290</v>
      </c>
      <c r="I126" s="28">
        <v>1051552</v>
      </c>
      <c r="J126" t="s">
        <v>270</v>
      </c>
      <c r="K126" s="24" t="s">
        <v>270</v>
      </c>
      <c r="L126" s="5" t="s">
        <v>290</v>
      </c>
      <c r="M126" s="28">
        <v>679011</v>
      </c>
      <c r="N126" t="s">
        <v>270</v>
      </c>
      <c r="O126" s="24" t="s">
        <v>270</v>
      </c>
      <c r="P126" s="5" t="s">
        <v>290</v>
      </c>
      <c r="Q126" s="28">
        <v>256908</v>
      </c>
      <c r="R126" t="s">
        <v>270</v>
      </c>
      <c r="S126" s="24" t="s">
        <v>270</v>
      </c>
      <c r="T126" s="5" t="s">
        <v>290</v>
      </c>
      <c r="U126" s="28">
        <v>88928</v>
      </c>
      <c r="V126" t="s">
        <v>270</v>
      </c>
      <c r="W126" s="24" t="s">
        <v>270</v>
      </c>
      <c r="X126" t="s">
        <v>290</v>
      </c>
      <c r="Y126" s="27" t="s">
        <v>292</v>
      </c>
      <c r="Z126" t="s">
        <v>270</v>
      </c>
      <c r="AA126" s="24" t="s">
        <v>270</v>
      </c>
      <c r="AB126" s="5" t="s">
        <v>290</v>
      </c>
      <c r="AC126" s="28">
        <v>2331199</v>
      </c>
      <c r="AD126" t="s">
        <v>270</v>
      </c>
    </row>
    <row r="127" spans="1:30" ht="15.75" thickTop="1" x14ac:dyDescent="0.25">
      <c r="A127" s="13"/>
      <c r="B127" s="29"/>
      <c r="C127" s="29" t="s">
        <v>270</v>
      </c>
      <c r="D127" s="31"/>
      <c r="E127" s="31"/>
      <c r="F127" s="29"/>
      <c r="G127" s="29" t="s">
        <v>270</v>
      </c>
      <c r="H127" s="31"/>
      <c r="I127" s="31"/>
      <c r="J127" s="29"/>
      <c r="K127" s="29" t="s">
        <v>270</v>
      </c>
      <c r="L127" s="31"/>
      <c r="M127" s="31"/>
      <c r="N127" s="29"/>
      <c r="O127" s="29" t="s">
        <v>270</v>
      </c>
      <c r="P127" s="31"/>
      <c r="Q127" s="31"/>
      <c r="R127" s="29"/>
      <c r="S127" s="29" t="s">
        <v>270</v>
      </c>
      <c r="T127" s="31"/>
      <c r="U127" s="31"/>
      <c r="V127" s="29"/>
      <c r="W127" s="29" t="s">
        <v>270</v>
      </c>
      <c r="X127" s="31"/>
      <c r="Y127" s="31"/>
      <c r="Z127" s="29"/>
      <c r="AA127" s="29" t="s">
        <v>270</v>
      </c>
      <c r="AB127" s="31"/>
      <c r="AC127" s="31"/>
      <c r="AD127" s="29"/>
    </row>
    <row r="128" spans="1:30"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30" x14ac:dyDescent="0.25">
      <c r="A129" s="13"/>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row>
    <row r="130" spans="1:30"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row>
    <row r="131" spans="1:30" x14ac:dyDescent="0.25">
      <c r="A131" s="13"/>
      <c r="B131" s="37" t="s">
        <v>597</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row>
    <row r="133" spans="1:30" ht="15.75" x14ac:dyDescent="0.25">
      <c r="A133" s="13"/>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row>
    <row r="134" spans="1:30" x14ac:dyDescent="0.25">
      <c r="A134" s="13"/>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5"/>
      <c r="AB134" s="5"/>
      <c r="AC134" s="5"/>
      <c r="AD134" s="5"/>
    </row>
    <row r="135" spans="1:30" ht="15.75" thickBot="1" x14ac:dyDescent="0.3">
      <c r="A135" s="13"/>
      <c r="B135" s="5"/>
      <c r="C135" s="5" t="s">
        <v>270</v>
      </c>
      <c r="D135" s="33" t="s">
        <v>598</v>
      </c>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5"/>
    </row>
    <row r="136" spans="1:30" ht="15" customHeight="1" x14ac:dyDescent="0.25">
      <c r="A136" s="13"/>
      <c r="B136" s="12"/>
      <c r="C136" s="12" t="s">
        <v>270</v>
      </c>
      <c r="D136" s="42" t="s">
        <v>549</v>
      </c>
      <c r="E136" s="42"/>
      <c r="F136" s="43"/>
      <c r="G136" s="43"/>
      <c r="H136" s="42" t="s">
        <v>510</v>
      </c>
      <c r="I136" s="42"/>
      <c r="J136" s="43"/>
      <c r="K136" s="43"/>
      <c r="L136" s="42" t="s">
        <v>554</v>
      </c>
      <c r="M136" s="42"/>
      <c r="N136" s="43"/>
      <c r="O136" s="43"/>
      <c r="P136" s="42" t="s">
        <v>552</v>
      </c>
      <c r="Q136" s="42"/>
      <c r="R136" s="43"/>
      <c r="S136" s="43"/>
      <c r="T136" s="42" t="s">
        <v>508</v>
      </c>
      <c r="U136" s="42"/>
      <c r="V136" s="43"/>
      <c r="W136" s="43"/>
      <c r="X136" s="42" t="s">
        <v>558</v>
      </c>
      <c r="Y136" s="42"/>
      <c r="Z136" s="43"/>
      <c r="AA136" s="43"/>
      <c r="AB136" s="42" t="s">
        <v>148</v>
      </c>
      <c r="AC136" s="42"/>
      <c r="AD136" s="12"/>
    </row>
    <row r="137" spans="1:30" ht="15" customHeight="1" x14ac:dyDescent="0.25">
      <c r="A137" s="13"/>
      <c r="B137" s="12"/>
      <c r="C137" s="12"/>
      <c r="D137" s="34" t="s">
        <v>550</v>
      </c>
      <c r="E137" s="34"/>
      <c r="F137" s="12"/>
      <c r="G137" s="12"/>
      <c r="H137" s="34" t="s">
        <v>552</v>
      </c>
      <c r="I137" s="34"/>
      <c r="J137" s="12"/>
      <c r="K137" s="12"/>
      <c r="L137" s="34" t="s">
        <v>555</v>
      </c>
      <c r="M137" s="34"/>
      <c r="N137" s="12"/>
      <c r="O137" s="12"/>
      <c r="P137" s="34" t="s">
        <v>556</v>
      </c>
      <c r="Q137" s="34"/>
      <c r="R137" s="12"/>
      <c r="S137" s="12"/>
      <c r="T137" s="34" t="s">
        <v>557</v>
      </c>
      <c r="U137" s="34"/>
      <c r="V137" s="12"/>
      <c r="W137" s="12"/>
      <c r="X137" s="34"/>
      <c r="Y137" s="34"/>
      <c r="Z137" s="12"/>
      <c r="AA137" s="12"/>
      <c r="AB137" s="34"/>
      <c r="AC137" s="34"/>
      <c r="AD137" s="12"/>
    </row>
    <row r="138" spans="1:30" ht="15.75" thickBot="1" x14ac:dyDescent="0.3">
      <c r="A138" s="13"/>
      <c r="B138" s="12"/>
      <c r="C138" s="12"/>
      <c r="D138" s="33" t="s">
        <v>551</v>
      </c>
      <c r="E138" s="33"/>
      <c r="F138" s="12"/>
      <c r="G138" s="12"/>
      <c r="H138" s="33" t="s">
        <v>553</v>
      </c>
      <c r="I138" s="33"/>
      <c r="J138" s="12"/>
      <c r="K138" s="12"/>
      <c r="L138" s="33"/>
      <c r="M138" s="33"/>
      <c r="N138" s="12"/>
      <c r="O138" s="12"/>
      <c r="P138" s="33"/>
      <c r="Q138" s="33"/>
      <c r="R138" s="12"/>
      <c r="S138" s="12"/>
      <c r="T138" s="33"/>
      <c r="U138" s="33"/>
      <c r="V138" s="12"/>
      <c r="W138" s="12"/>
      <c r="X138" s="33"/>
      <c r="Y138" s="33"/>
      <c r="Z138" s="12"/>
      <c r="AA138" s="12"/>
      <c r="AB138" s="33"/>
      <c r="AC138" s="33"/>
      <c r="AD138" s="12"/>
    </row>
    <row r="139" spans="1:30" ht="15" customHeight="1" x14ac:dyDescent="0.25">
      <c r="A139" s="13"/>
      <c r="B139" s="5"/>
      <c r="C139" s="5" t="s">
        <v>270</v>
      </c>
      <c r="D139" s="34" t="s">
        <v>438</v>
      </c>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5"/>
    </row>
    <row r="140" spans="1:30" x14ac:dyDescent="0.25">
      <c r="A140" s="13"/>
      <c r="B140" s="48" t="s">
        <v>531</v>
      </c>
      <c r="C140" s="20" t="s">
        <v>270</v>
      </c>
      <c r="D140" s="20"/>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20"/>
    </row>
    <row r="141" spans="1:30" x14ac:dyDescent="0.25">
      <c r="A141" s="13"/>
      <c r="B141" s="3" t="s">
        <v>532</v>
      </c>
      <c r="C141" s="5" t="s">
        <v>270</v>
      </c>
      <c r="D141" s="5" t="s">
        <v>290</v>
      </c>
      <c r="E141" s="28">
        <v>12002</v>
      </c>
      <c r="F141" t="s">
        <v>270</v>
      </c>
      <c r="G141" s="5"/>
      <c r="H141" s="5" t="s">
        <v>290</v>
      </c>
      <c r="I141" s="28">
        <v>17247</v>
      </c>
      <c r="J141" t="s">
        <v>270</v>
      </c>
      <c r="K141" s="5"/>
      <c r="L141" s="5" t="s">
        <v>290</v>
      </c>
      <c r="M141" s="28">
        <v>14297</v>
      </c>
      <c r="N141" t="s">
        <v>270</v>
      </c>
      <c r="O141" s="5"/>
      <c r="P141" s="5" t="s">
        <v>290</v>
      </c>
      <c r="Q141" s="28">
        <v>6357</v>
      </c>
      <c r="R141" t="s">
        <v>270</v>
      </c>
      <c r="S141" s="5"/>
      <c r="T141" s="5" t="s">
        <v>290</v>
      </c>
      <c r="U141" s="28">
        <v>1022</v>
      </c>
      <c r="V141" t="s">
        <v>270</v>
      </c>
      <c r="W141" s="5"/>
      <c r="X141" s="5" t="s">
        <v>290</v>
      </c>
      <c r="Y141" s="28">
        <v>2423</v>
      </c>
      <c r="Z141" t="s">
        <v>270</v>
      </c>
      <c r="AA141" s="5"/>
      <c r="AB141" s="5" t="s">
        <v>290</v>
      </c>
      <c r="AC141" s="28">
        <v>53348</v>
      </c>
      <c r="AD141" t="s">
        <v>270</v>
      </c>
    </row>
    <row r="142" spans="1:30" x14ac:dyDescent="0.25">
      <c r="A142" s="13"/>
      <c r="B142" s="19" t="s">
        <v>533</v>
      </c>
      <c r="C142" s="20" t="s">
        <v>270</v>
      </c>
      <c r="D142" s="20"/>
      <c r="E142" s="32" t="s">
        <v>599</v>
      </c>
      <c r="F142" s="22" t="s">
        <v>312</v>
      </c>
      <c r="G142" s="20"/>
      <c r="H142" s="20"/>
      <c r="I142" s="32" t="s">
        <v>600</v>
      </c>
      <c r="J142" s="22" t="s">
        <v>312</v>
      </c>
      <c r="K142" s="20"/>
      <c r="L142" s="20"/>
      <c r="M142" s="32" t="s">
        <v>601</v>
      </c>
      <c r="N142" s="22" t="s">
        <v>312</v>
      </c>
      <c r="O142" s="20"/>
      <c r="P142" s="20"/>
      <c r="Q142" s="32" t="s">
        <v>602</v>
      </c>
      <c r="R142" s="22" t="s">
        <v>312</v>
      </c>
      <c r="S142" s="20"/>
      <c r="T142" s="20"/>
      <c r="U142" s="32" t="s">
        <v>603</v>
      </c>
      <c r="V142" s="22" t="s">
        <v>312</v>
      </c>
      <c r="W142" s="20"/>
      <c r="X142" s="22"/>
      <c r="Y142" s="23" t="s">
        <v>292</v>
      </c>
      <c r="Z142" s="22" t="s">
        <v>270</v>
      </c>
      <c r="AA142" s="20"/>
      <c r="AB142" s="20"/>
      <c r="AC142" s="32" t="s">
        <v>604</v>
      </c>
      <c r="AD142" s="22" t="s">
        <v>312</v>
      </c>
    </row>
    <row r="143" spans="1:30" ht="30.75" thickBot="1" x14ac:dyDescent="0.3">
      <c r="A143" s="13"/>
      <c r="B143" s="3" t="s">
        <v>534</v>
      </c>
      <c r="C143" s="5" t="s">
        <v>270</v>
      </c>
      <c r="D143" s="5"/>
      <c r="E143" s="25">
        <v>827</v>
      </c>
      <c r="F143" t="s">
        <v>270</v>
      </c>
      <c r="G143" s="5"/>
      <c r="H143" s="5"/>
      <c r="I143" s="25">
        <v>278</v>
      </c>
      <c r="J143" t="s">
        <v>270</v>
      </c>
      <c r="K143" s="5"/>
      <c r="L143" s="5"/>
      <c r="M143" s="28">
        <v>2477</v>
      </c>
      <c r="N143" t="s">
        <v>270</v>
      </c>
      <c r="O143" s="5"/>
      <c r="P143" s="5"/>
      <c r="Q143" s="28">
        <v>5817</v>
      </c>
      <c r="R143" t="s">
        <v>270</v>
      </c>
      <c r="S143" s="5"/>
      <c r="T143" s="5"/>
      <c r="U143" s="25">
        <v>577</v>
      </c>
      <c r="V143" t="s">
        <v>270</v>
      </c>
      <c r="W143" s="5"/>
      <c r="Y143" s="27" t="s">
        <v>292</v>
      </c>
      <c r="Z143" t="s">
        <v>270</v>
      </c>
      <c r="AA143" s="5"/>
      <c r="AB143" s="5"/>
      <c r="AC143" s="28">
        <v>9976</v>
      </c>
      <c r="AD143" t="s">
        <v>270</v>
      </c>
    </row>
    <row r="144" spans="1:30" x14ac:dyDescent="0.25">
      <c r="A144" s="13"/>
      <c r="B144" s="29"/>
      <c r="C144" s="29" t="s">
        <v>270</v>
      </c>
      <c r="D144" s="30"/>
      <c r="E144" s="30"/>
      <c r="F144" s="29"/>
      <c r="G144" s="29"/>
      <c r="H144" s="30"/>
      <c r="I144" s="30"/>
      <c r="J144" s="29"/>
      <c r="K144" s="29"/>
      <c r="L144" s="30"/>
      <c r="M144" s="30"/>
      <c r="N144" s="29"/>
      <c r="O144" s="29"/>
      <c r="P144" s="30"/>
      <c r="Q144" s="30"/>
      <c r="R144" s="29"/>
      <c r="S144" s="29"/>
      <c r="T144" s="30"/>
      <c r="U144" s="30"/>
      <c r="V144" s="29"/>
      <c r="W144" s="29"/>
      <c r="X144" s="30"/>
      <c r="Y144" s="30"/>
      <c r="Z144" s="29"/>
      <c r="AA144" s="29"/>
      <c r="AB144" s="30"/>
      <c r="AC144" s="30"/>
      <c r="AD144" s="29"/>
    </row>
    <row r="145" spans="1:30" x14ac:dyDescent="0.25">
      <c r="A145" s="13"/>
      <c r="B145" s="19" t="s">
        <v>535</v>
      </c>
      <c r="C145" s="21" t="s">
        <v>270</v>
      </c>
      <c r="D145" s="20"/>
      <c r="E145" s="32" t="s">
        <v>605</v>
      </c>
      <c r="F145" s="22" t="s">
        <v>312</v>
      </c>
      <c r="G145" s="21"/>
      <c r="H145" s="20"/>
      <c r="I145" s="32" t="s">
        <v>606</v>
      </c>
      <c r="J145" s="22" t="s">
        <v>312</v>
      </c>
      <c r="K145" s="21"/>
      <c r="L145" s="20"/>
      <c r="M145" s="32" t="s">
        <v>607</v>
      </c>
      <c r="N145" s="22" t="s">
        <v>312</v>
      </c>
      <c r="O145" s="21"/>
      <c r="P145" s="20"/>
      <c r="Q145" s="26">
        <v>5246</v>
      </c>
      <c r="R145" s="22" t="s">
        <v>270</v>
      </c>
      <c r="S145" s="21"/>
      <c r="T145" s="20"/>
      <c r="U145" s="32" t="s">
        <v>608</v>
      </c>
      <c r="V145" s="22" t="s">
        <v>312</v>
      </c>
      <c r="W145" s="21"/>
      <c r="X145" s="22"/>
      <c r="Y145" s="23" t="s">
        <v>292</v>
      </c>
      <c r="Z145" s="22" t="s">
        <v>270</v>
      </c>
      <c r="AA145" s="21"/>
      <c r="AB145" s="20"/>
      <c r="AC145" s="32" t="s">
        <v>609</v>
      </c>
      <c r="AD145" s="22" t="s">
        <v>312</v>
      </c>
    </row>
    <row r="146" spans="1:30" ht="15.75" thickBot="1" x14ac:dyDescent="0.3">
      <c r="A146" s="13"/>
      <c r="B146" s="3" t="s">
        <v>97</v>
      </c>
      <c r="C146" s="24" t="s">
        <v>270</v>
      </c>
      <c r="D146" s="5"/>
      <c r="E146" s="25" t="s">
        <v>610</v>
      </c>
      <c r="F146" t="s">
        <v>312</v>
      </c>
      <c r="G146" s="24"/>
      <c r="H146" s="5"/>
      <c r="I146" s="28">
        <v>6919</v>
      </c>
      <c r="J146" t="s">
        <v>270</v>
      </c>
      <c r="K146" s="24"/>
      <c r="L146" s="5"/>
      <c r="M146" s="25" t="s">
        <v>611</v>
      </c>
      <c r="N146" t="s">
        <v>312</v>
      </c>
      <c r="O146" s="24"/>
      <c r="P146" s="5"/>
      <c r="Q146" s="25" t="s">
        <v>612</v>
      </c>
      <c r="R146" t="s">
        <v>312</v>
      </c>
      <c r="S146" s="24"/>
      <c r="T146" s="5"/>
      <c r="U146" s="28">
        <v>4818</v>
      </c>
      <c r="V146" t="s">
        <v>270</v>
      </c>
      <c r="W146" s="24"/>
      <c r="X146" s="5"/>
      <c r="Y146" s="25" t="s">
        <v>613</v>
      </c>
      <c r="Z146" t="s">
        <v>312</v>
      </c>
      <c r="AA146" s="24"/>
      <c r="AB146" s="5"/>
      <c r="AC146" s="28">
        <v>3500</v>
      </c>
      <c r="AD146" t="s">
        <v>270</v>
      </c>
    </row>
    <row r="147" spans="1:30" x14ac:dyDescent="0.25">
      <c r="A147" s="13"/>
      <c r="B147" s="29"/>
      <c r="C147" s="29" t="s">
        <v>270</v>
      </c>
      <c r="D147" s="30"/>
      <c r="E147" s="30"/>
      <c r="F147" s="29"/>
      <c r="G147" s="29"/>
      <c r="H147" s="30"/>
      <c r="I147" s="30"/>
      <c r="J147" s="29"/>
      <c r="K147" s="29"/>
      <c r="L147" s="30"/>
      <c r="M147" s="30"/>
      <c r="N147" s="29"/>
      <c r="O147" s="29"/>
      <c r="P147" s="30"/>
      <c r="Q147" s="30"/>
      <c r="R147" s="29"/>
      <c r="S147" s="29"/>
      <c r="T147" s="30"/>
      <c r="U147" s="30"/>
      <c r="V147" s="29"/>
      <c r="W147" s="29"/>
      <c r="X147" s="30"/>
      <c r="Y147" s="30"/>
      <c r="Z147" s="29"/>
      <c r="AA147" s="29"/>
      <c r="AB147" s="30"/>
      <c r="AC147" s="30"/>
      <c r="AD147" s="29"/>
    </row>
    <row r="148" spans="1:30" ht="15.75" thickBot="1" x14ac:dyDescent="0.3">
      <c r="A148" s="13"/>
      <c r="B148" s="19" t="s">
        <v>545</v>
      </c>
      <c r="C148" s="21" t="s">
        <v>270</v>
      </c>
      <c r="D148" s="20" t="s">
        <v>290</v>
      </c>
      <c r="E148" s="26">
        <v>7945</v>
      </c>
      <c r="F148" s="22" t="s">
        <v>270</v>
      </c>
      <c r="G148" s="21"/>
      <c r="H148" s="20" t="s">
        <v>290</v>
      </c>
      <c r="I148" s="26">
        <v>20368</v>
      </c>
      <c r="J148" s="22" t="s">
        <v>270</v>
      </c>
      <c r="K148" s="21"/>
      <c r="L148" s="20" t="s">
        <v>290</v>
      </c>
      <c r="M148" s="26">
        <v>12196</v>
      </c>
      <c r="N148" s="22" t="s">
        <v>270</v>
      </c>
      <c r="O148" s="21"/>
      <c r="P148" s="20" t="s">
        <v>290</v>
      </c>
      <c r="Q148" s="26">
        <v>6308</v>
      </c>
      <c r="R148" s="22" t="s">
        <v>270</v>
      </c>
      <c r="S148" s="21"/>
      <c r="T148" s="20" t="s">
        <v>290</v>
      </c>
      <c r="U148" s="26">
        <v>3258</v>
      </c>
      <c r="V148" s="22" t="s">
        <v>270</v>
      </c>
      <c r="W148" s="21"/>
      <c r="X148" s="20" t="s">
        <v>290</v>
      </c>
      <c r="Y148" s="26">
        <v>2054</v>
      </c>
      <c r="Z148" s="22" t="s">
        <v>270</v>
      </c>
      <c r="AA148" s="21"/>
      <c r="AB148" s="20" t="s">
        <v>290</v>
      </c>
      <c r="AC148" s="26">
        <v>52129</v>
      </c>
      <c r="AD148" s="22" t="s">
        <v>270</v>
      </c>
    </row>
    <row r="149" spans="1:30" ht="15.75" thickTop="1" x14ac:dyDescent="0.25">
      <c r="A149" s="13"/>
      <c r="B149" s="29"/>
      <c r="C149" s="29" t="s">
        <v>270</v>
      </c>
      <c r="D149" s="31"/>
      <c r="E149" s="31"/>
      <c r="F149" s="29"/>
      <c r="G149" s="29"/>
      <c r="H149" s="31"/>
      <c r="I149" s="31"/>
      <c r="J149" s="29"/>
      <c r="K149" s="29"/>
      <c r="L149" s="31"/>
      <c r="M149" s="31"/>
      <c r="N149" s="29"/>
      <c r="O149" s="29"/>
      <c r="P149" s="31"/>
      <c r="Q149" s="31"/>
      <c r="R149" s="29"/>
      <c r="S149" s="29"/>
      <c r="T149" s="31"/>
      <c r="U149" s="31"/>
      <c r="V149" s="29"/>
      <c r="W149" s="29"/>
      <c r="X149" s="31"/>
      <c r="Y149" s="31"/>
      <c r="Z149" s="29"/>
      <c r="AA149" s="29"/>
      <c r="AB149" s="31"/>
      <c r="AC149" s="31"/>
      <c r="AD149" s="29"/>
    </row>
    <row r="150" spans="1:30"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row>
    <row r="151" spans="1:30" ht="15.75" x14ac:dyDescent="0.25">
      <c r="A151" s="13"/>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row>
    <row r="152" spans="1:30" x14ac:dyDescent="0.25">
      <c r="A152" s="13"/>
      <c r="B152" s="5"/>
      <c r="C152" s="5"/>
      <c r="D152" s="5"/>
      <c r="E152" s="5"/>
      <c r="F152" s="5"/>
      <c r="G152" s="5"/>
      <c r="H152" s="5"/>
      <c r="I152" s="5"/>
      <c r="J152" s="5"/>
      <c r="K152" s="5"/>
      <c r="L152" s="5"/>
      <c r="M152" s="5"/>
      <c r="N152" s="5"/>
      <c r="O152" s="5"/>
      <c r="P152" s="5"/>
      <c r="Q152" s="5"/>
      <c r="R152" s="5"/>
      <c r="S152" s="5"/>
      <c r="T152" s="5"/>
      <c r="U152" s="5"/>
      <c r="V152" s="5"/>
      <c r="W152" s="5"/>
      <c r="X152" s="5"/>
      <c r="Y152" s="5"/>
      <c r="Z152" s="5"/>
      <c r="AA152" s="5"/>
      <c r="AB152" s="5"/>
      <c r="AC152" s="5"/>
      <c r="AD152" s="5"/>
    </row>
    <row r="153" spans="1:30" ht="15.75" thickBot="1" x14ac:dyDescent="0.3">
      <c r="A153" s="13"/>
      <c r="B153" s="5"/>
      <c r="C153" s="5" t="s">
        <v>270</v>
      </c>
      <c r="D153" s="33" t="s">
        <v>614</v>
      </c>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5"/>
    </row>
    <row r="154" spans="1:30" ht="15" customHeight="1" x14ac:dyDescent="0.25">
      <c r="A154" s="13"/>
      <c r="B154" s="12"/>
      <c r="C154" s="12" t="s">
        <v>270</v>
      </c>
      <c r="D154" s="42" t="s">
        <v>549</v>
      </c>
      <c r="E154" s="42"/>
      <c r="F154" s="43"/>
      <c r="G154" s="43" t="s">
        <v>270</v>
      </c>
      <c r="H154" s="42" t="s">
        <v>510</v>
      </c>
      <c r="I154" s="42"/>
      <c r="J154" s="43"/>
      <c r="K154" s="43" t="s">
        <v>270</v>
      </c>
      <c r="L154" s="42" t="s">
        <v>554</v>
      </c>
      <c r="M154" s="42"/>
      <c r="N154" s="43"/>
      <c r="O154" s="43" t="s">
        <v>270</v>
      </c>
      <c r="P154" s="42" t="s">
        <v>552</v>
      </c>
      <c r="Q154" s="42"/>
      <c r="R154" s="43"/>
      <c r="S154" s="43" t="s">
        <v>270</v>
      </c>
      <c r="T154" s="42" t="s">
        <v>508</v>
      </c>
      <c r="U154" s="42"/>
      <c r="V154" s="43"/>
      <c r="W154" s="43" t="s">
        <v>270</v>
      </c>
      <c r="X154" s="42" t="s">
        <v>558</v>
      </c>
      <c r="Y154" s="42"/>
      <c r="Z154" s="43"/>
      <c r="AA154" s="43" t="s">
        <v>270</v>
      </c>
      <c r="AB154" s="42" t="s">
        <v>148</v>
      </c>
      <c r="AC154" s="42"/>
      <c r="AD154" s="12"/>
    </row>
    <row r="155" spans="1:30" ht="15" customHeight="1" x14ac:dyDescent="0.25">
      <c r="A155" s="13"/>
      <c r="B155" s="12"/>
      <c r="C155" s="12"/>
      <c r="D155" s="34" t="s">
        <v>550</v>
      </c>
      <c r="E155" s="34"/>
      <c r="F155" s="12"/>
      <c r="G155" s="12"/>
      <c r="H155" s="34" t="s">
        <v>552</v>
      </c>
      <c r="I155" s="34"/>
      <c r="J155" s="12"/>
      <c r="K155" s="12"/>
      <c r="L155" s="34" t="s">
        <v>555</v>
      </c>
      <c r="M155" s="34"/>
      <c r="N155" s="12"/>
      <c r="O155" s="12"/>
      <c r="P155" s="34" t="s">
        <v>556</v>
      </c>
      <c r="Q155" s="34"/>
      <c r="R155" s="12"/>
      <c r="S155" s="12"/>
      <c r="T155" s="34" t="s">
        <v>557</v>
      </c>
      <c r="U155" s="34"/>
      <c r="V155" s="12"/>
      <c r="W155" s="12"/>
      <c r="X155" s="34"/>
      <c r="Y155" s="34"/>
      <c r="Z155" s="12"/>
      <c r="AA155" s="12"/>
      <c r="AB155" s="34"/>
      <c r="AC155" s="34"/>
      <c r="AD155" s="12"/>
    </row>
    <row r="156" spans="1:30" ht="15.75" thickBot="1" x14ac:dyDescent="0.3">
      <c r="A156" s="13"/>
      <c r="B156" s="12"/>
      <c r="C156" s="12"/>
      <c r="D156" s="33" t="s">
        <v>551</v>
      </c>
      <c r="E156" s="33"/>
      <c r="F156" s="12"/>
      <c r="G156" s="12"/>
      <c r="H156" s="33" t="s">
        <v>553</v>
      </c>
      <c r="I156" s="33"/>
      <c r="J156" s="12"/>
      <c r="K156" s="12"/>
      <c r="L156" s="33"/>
      <c r="M156" s="33"/>
      <c r="N156" s="12"/>
      <c r="O156" s="12"/>
      <c r="P156" s="33"/>
      <c r="Q156" s="33"/>
      <c r="R156" s="12"/>
      <c r="S156" s="12"/>
      <c r="T156" s="33"/>
      <c r="U156" s="33"/>
      <c r="V156" s="12"/>
      <c r="W156" s="12"/>
      <c r="X156" s="33"/>
      <c r="Y156" s="33"/>
      <c r="Z156" s="12"/>
      <c r="AA156" s="12"/>
      <c r="AB156" s="33"/>
      <c r="AC156" s="33"/>
      <c r="AD156" s="12"/>
    </row>
    <row r="157" spans="1:30" x14ac:dyDescent="0.25">
      <c r="A157" s="13"/>
      <c r="B157" s="48" t="s">
        <v>531</v>
      </c>
      <c r="C157" s="20" t="s">
        <v>270</v>
      </c>
      <c r="D157" s="20"/>
      <c r="E157" s="20"/>
      <c r="F157" s="20"/>
      <c r="G157" s="20" t="s">
        <v>270</v>
      </c>
      <c r="H157" s="20"/>
      <c r="I157" s="20"/>
      <c r="J157" s="20"/>
      <c r="K157" s="20" t="s">
        <v>270</v>
      </c>
      <c r="L157" s="20"/>
      <c r="M157" s="20"/>
      <c r="N157" s="20"/>
      <c r="O157" s="20" t="s">
        <v>270</v>
      </c>
      <c r="P157" s="20"/>
      <c r="Q157" s="20"/>
      <c r="R157" s="20"/>
      <c r="S157" s="20" t="s">
        <v>270</v>
      </c>
      <c r="T157" s="20"/>
      <c r="U157" s="20"/>
      <c r="V157" s="20"/>
      <c r="W157" s="20" t="s">
        <v>270</v>
      </c>
      <c r="X157" s="20"/>
      <c r="Y157" s="20"/>
      <c r="Z157" s="20"/>
      <c r="AA157" s="20" t="s">
        <v>270</v>
      </c>
      <c r="AB157" s="20"/>
      <c r="AC157" s="20"/>
      <c r="AD157" s="20"/>
    </row>
    <row r="158" spans="1:30" x14ac:dyDescent="0.25">
      <c r="A158" s="13"/>
      <c r="B158" s="3" t="s">
        <v>573</v>
      </c>
      <c r="C158" s="5" t="s">
        <v>270</v>
      </c>
      <c r="D158" s="5"/>
      <c r="E158" s="5"/>
      <c r="F158" s="5"/>
      <c r="G158" s="5" t="s">
        <v>270</v>
      </c>
      <c r="H158" s="5"/>
      <c r="I158" s="5"/>
      <c r="J158" s="5"/>
      <c r="K158" s="5" t="s">
        <v>270</v>
      </c>
      <c r="L158" s="5"/>
      <c r="M158" s="5"/>
      <c r="N158" s="5"/>
      <c r="O158" s="5" t="s">
        <v>270</v>
      </c>
      <c r="P158" s="5"/>
      <c r="Q158" s="5"/>
      <c r="R158" s="5"/>
      <c r="S158" s="5" t="s">
        <v>270</v>
      </c>
      <c r="T158" s="5"/>
      <c r="U158" s="5"/>
      <c r="V158" s="5"/>
      <c r="W158" s="5" t="s">
        <v>270</v>
      </c>
      <c r="X158" s="5"/>
      <c r="Y158" s="5"/>
      <c r="Z158" s="5"/>
      <c r="AA158" s="5" t="s">
        <v>270</v>
      </c>
      <c r="AB158" s="5"/>
      <c r="AC158" s="5"/>
      <c r="AD158" s="5"/>
    </row>
    <row r="159" spans="1:30" ht="30" x14ac:dyDescent="0.25">
      <c r="A159" s="13"/>
      <c r="B159" s="19" t="s">
        <v>574</v>
      </c>
      <c r="C159" s="20" t="s">
        <v>270</v>
      </c>
      <c r="D159" s="20" t="s">
        <v>290</v>
      </c>
      <c r="E159" s="26">
        <v>4428</v>
      </c>
      <c r="F159" s="22" t="s">
        <v>270</v>
      </c>
      <c r="G159" s="20" t="s">
        <v>270</v>
      </c>
      <c r="H159" s="20" t="s">
        <v>290</v>
      </c>
      <c r="I159" s="26">
        <v>15050</v>
      </c>
      <c r="J159" s="22" t="s">
        <v>270</v>
      </c>
      <c r="K159" s="20" t="s">
        <v>270</v>
      </c>
      <c r="L159" s="20" t="s">
        <v>290</v>
      </c>
      <c r="M159" s="26">
        <v>8485</v>
      </c>
      <c r="N159" s="22" t="s">
        <v>270</v>
      </c>
      <c r="O159" s="20" t="s">
        <v>270</v>
      </c>
      <c r="P159" s="20" t="s">
        <v>290</v>
      </c>
      <c r="Q159" s="26">
        <v>3503</v>
      </c>
      <c r="R159" s="22" t="s">
        <v>270</v>
      </c>
      <c r="S159" s="20" t="s">
        <v>270</v>
      </c>
      <c r="T159" s="20" t="s">
        <v>290</v>
      </c>
      <c r="U159" s="26">
        <v>2205</v>
      </c>
      <c r="V159" s="22" t="s">
        <v>270</v>
      </c>
      <c r="W159" s="20" t="s">
        <v>270</v>
      </c>
      <c r="X159" s="22" t="s">
        <v>290</v>
      </c>
      <c r="Y159" s="23" t="s">
        <v>292</v>
      </c>
      <c r="Z159" s="22" t="s">
        <v>270</v>
      </c>
      <c r="AA159" s="20" t="s">
        <v>270</v>
      </c>
      <c r="AB159" s="20" t="s">
        <v>290</v>
      </c>
      <c r="AC159" s="26">
        <v>33671</v>
      </c>
      <c r="AD159" s="22" t="s">
        <v>270</v>
      </c>
    </row>
    <row r="160" spans="1:30" ht="30.75" thickBot="1" x14ac:dyDescent="0.3">
      <c r="A160" s="13"/>
      <c r="B160" s="3" t="s">
        <v>575</v>
      </c>
      <c r="C160" s="5" t="s">
        <v>270</v>
      </c>
      <c r="D160" s="5"/>
      <c r="E160" s="28">
        <v>3517</v>
      </c>
      <c r="F160" t="s">
        <v>270</v>
      </c>
      <c r="G160" s="5" t="s">
        <v>270</v>
      </c>
      <c r="H160" s="5"/>
      <c r="I160" s="28">
        <v>5318</v>
      </c>
      <c r="J160" t="s">
        <v>270</v>
      </c>
      <c r="K160" s="5" t="s">
        <v>270</v>
      </c>
      <c r="L160" s="5"/>
      <c r="M160" s="28">
        <v>3711</v>
      </c>
      <c r="N160" t="s">
        <v>270</v>
      </c>
      <c r="O160" s="5" t="s">
        <v>270</v>
      </c>
      <c r="P160" s="5"/>
      <c r="Q160" s="28">
        <v>2805</v>
      </c>
      <c r="R160" t="s">
        <v>270</v>
      </c>
      <c r="S160" s="5" t="s">
        <v>270</v>
      </c>
      <c r="T160" s="5"/>
      <c r="U160" s="28">
        <v>1053</v>
      </c>
      <c r="V160" t="s">
        <v>270</v>
      </c>
      <c r="W160" s="5" t="s">
        <v>270</v>
      </c>
      <c r="X160" s="5"/>
      <c r="Y160" s="28">
        <v>2054</v>
      </c>
      <c r="Z160" t="s">
        <v>270</v>
      </c>
      <c r="AA160" s="5" t="s">
        <v>270</v>
      </c>
      <c r="AB160" s="5"/>
      <c r="AC160" s="28">
        <v>18458</v>
      </c>
      <c r="AD160" t="s">
        <v>270</v>
      </c>
    </row>
    <row r="161" spans="1:30" x14ac:dyDescent="0.25">
      <c r="A161" s="13"/>
      <c r="B161" s="29"/>
      <c r="C161" s="29" t="s">
        <v>270</v>
      </c>
      <c r="D161" s="30"/>
      <c r="E161" s="30"/>
      <c r="F161" s="29"/>
      <c r="G161" s="29" t="s">
        <v>270</v>
      </c>
      <c r="H161" s="30"/>
      <c r="I161" s="30"/>
      <c r="J161" s="29"/>
      <c r="K161" s="29" t="s">
        <v>270</v>
      </c>
      <c r="L161" s="30"/>
      <c r="M161" s="30"/>
      <c r="N161" s="29"/>
      <c r="O161" s="29" t="s">
        <v>270</v>
      </c>
      <c r="P161" s="30"/>
      <c r="Q161" s="30"/>
      <c r="R161" s="29"/>
      <c r="S161" s="29" t="s">
        <v>270</v>
      </c>
      <c r="T161" s="30"/>
      <c r="U161" s="30"/>
      <c r="V161" s="29"/>
      <c r="W161" s="29" t="s">
        <v>270</v>
      </c>
      <c r="X161" s="30"/>
      <c r="Y161" s="30"/>
      <c r="Z161" s="29"/>
      <c r="AA161" s="29" t="s">
        <v>270</v>
      </c>
      <c r="AB161" s="30"/>
      <c r="AC161" s="30"/>
      <c r="AD161" s="29"/>
    </row>
    <row r="162" spans="1:30" ht="15.75" thickBot="1" x14ac:dyDescent="0.3">
      <c r="A162" s="13"/>
      <c r="B162" s="19" t="s">
        <v>545</v>
      </c>
      <c r="C162" s="21" t="s">
        <v>270</v>
      </c>
      <c r="D162" s="20" t="s">
        <v>290</v>
      </c>
      <c r="E162" s="26">
        <v>7945</v>
      </c>
      <c r="F162" s="22" t="s">
        <v>270</v>
      </c>
      <c r="G162" s="21" t="s">
        <v>270</v>
      </c>
      <c r="H162" s="20" t="s">
        <v>290</v>
      </c>
      <c r="I162" s="26">
        <v>20368</v>
      </c>
      <c r="J162" s="22" t="s">
        <v>270</v>
      </c>
      <c r="K162" s="21" t="s">
        <v>270</v>
      </c>
      <c r="L162" s="20" t="s">
        <v>290</v>
      </c>
      <c r="M162" s="26">
        <v>12196</v>
      </c>
      <c r="N162" s="22" t="s">
        <v>270</v>
      </c>
      <c r="O162" s="21" t="s">
        <v>270</v>
      </c>
      <c r="P162" s="20" t="s">
        <v>290</v>
      </c>
      <c r="Q162" s="26">
        <v>6308</v>
      </c>
      <c r="R162" s="22" t="s">
        <v>270</v>
      </c>
      <c r="S162" s="21" t="s">
        <v>270</v>
      </c>
      <c r="T162" s="20" t="s">
        <v>290</v>
      </c>
      <c r="U162" s="26">
        <v>3258</v>
      </c>
      <c r="V162" s="22" t="s">
        <v>270</v>
      </c>
      <c r="W162" s="21" t="s">
        <v>270</v>
      </c>
      <c r="X162" s="20" t="s">
        <v>290</v>
      </c>
      <c r="Y162" s="26">
        <v>2054</v>
      </c>
      <c r="Z162" s="22" t="s">
        <v>270</v>
      </c>
      <c r="AA162" s="21" t="s">
        <v>270</v>
      </c>
      <c r="AB162" s="20" t="s">
        <v>290</v>
      </c>
      <c r="AC162" s="26">
        <v>52129</v>
      </c>
      <c r="AD162" s="22" t="s">
        <v>270</v>
      </c>
    </row>
    <row r="163" spans="1:30" ht="15.75" thickTop="1" x14ac:dyDescent="0.25">
      <c r="A163" s="13"/>
      <c r="B163" s="29"/>
      <c r="C163" s="29" t="s">
        <v>270</v>
      </c>
      <c r="D163" s="31"/>
      <c r="E163" s="31"/>
      <c r="F163" s="29"/>
      <c r="G163" s="29" t="s">
        <v>270</v>
      </c>
      <c r="H163" s="31"/>
      <c r="I163" s="31"/>
      <c r="J163" s="29"/>
      <c r="K163" s="29" t="s">
        <v>270</v>
      </c>
      <c r="L163" s="31"/>
      <c r="M163" s="31"/>
      <c r="N163" s="29"/>
      <c r="O163" s="29" t="s">
        <v>270</v>
      </c>
      <c r="P163" s="31"/>
      <c r="Q163" s="31"/>
      <c r="R163" s="29"/>
      <c r="S163" s="29" t="s">
        <v>270</v>
      </c>
      <c r="T163" s="31"/>
      <c r="U163" s="31"/>
      <c r="V163" s="29"/>
      <c r="W163" s="29" t="s">
        <v>270</v>
      </c>
      <c r="X163" s="31"/>
      <c r="Y163" s="31"/>
      <c r="Z163" s="29"/>
      <c r="AA163" s="29" t="s">
        <v>270</v>
      </c>
      <c r="AB163" s="31"/>
      <c r="AC163" s="31"/>
      <c r="AD163" s="29"/>
    </row>
    <row r="164" spans="1:30" x14ac:dyDescent="0.25">
      <c r="A164" s="13"/>
      <c r="B164" s="3" t="s">
        <v>576</v>
      </c>
      <c r="C164" s="24" t="s">
        <v>270</v>
      </c>
      <c r="D164" s="5"/>
      <c r="E164" s="5"/>
      <c r="F164" s="5"/>
      <c r="G164" s="24" t="s">
        <v>270</v>
      </c>
      <c r="H164" s="5"/>
      <c r="I164" s="5"/>
      <c r="J164" s="5"/>
      <c r="K164" s="24" t="s">
        <v>270</v>
      </c>
      <c r="L164" s="5"/>
      <c r="M164" s="5"/>
      <c r="N164" s="5"/>
      <c r="O164" s="24" t="s">
        <v>270</v>
      </c>
      <c r="P164" s="5"/>
      <c r="Q164" s="5"/>
      <c r="R164" s="5"/>
      <c r="S164" s="24" t="s">
        <v>270</v>
      </c>
      <c r="T164" s="5"/>
      <c r="U164" s="5"/>
      <c r="V164" s="5"/>
      <c r="W164" s="24" t="s">
        <v>270</v>
      </c>
      <c r="X164" s="5"/>
      <c r="Y164" s="5"/>
      <c r="Z164" s="5"/>
      <c r="AA164" s="24" t="s">
        <v>270</v>
      </c>
      <c r="AB164" s="5"/>
      <c r="AC164" s="5"/>
      <c r="AD164" s="5"/>
    </row>
    <row r="165" spans="1:30" x14ac:dyDescent="0.25">
      <c r="A165" s="13"/>
      <c r="B165" s="19" t="s">
        <v>573</v>
      </c>
      <c r="C165" s="21" t="s">
        <v>270</v>
      </c>
      <c r="D165" s="20"/>
      <c r="E165" s="20"/>
      <c r="F165" s="20"/>
      <c r="G165" s="21" t="s">
        <v>270</v>
      </c>
      <c r="H165" s="20"/>
      <c r="I165" s="20"/>
      <c r="J165" s="20"/>
      <c r="K165" s="21" t="s">
        <v>270</v>
      </c>
      <c r="L165" s="20"/>
      <c r="M165" s="20"/>
      <c r="N165" s="20"/>
      <c r="O165" s="21" t="s">
        <v>270</v>
      </c>
      <c r="P165" s="20"/>
      <c r="Q165" s="20"/>
      <c r="R165" s="20"/>
      <c r="S165" s="21" t="s">
        <v>270</v>
      </c>
      <c r="T165" s="20"/>
      <c r="U165" s="20"/>
      <c r="V165" s="20"/>
      <c r="W165" s="21" t="s">
        <v>270</v>
      </c>
      <c r="X165" s="20"/>
      <c r="Y165" s="20"/>
      <c r="Z165" s="20"/>
      <c r="AA165" s="21" t="s">
        <v>270</v>
      </c>
      <c r="AB165" s="20"/>
      <c r="AC165" s="20"/>
      <c r="AD165" s="20"/>
    </row>
    <row r="166" spans="1:30" ht="30" x14ac:dyDescent="0.25">
      <c r="A166" s="13"/>
      <c r="B166" s="3" t="s">
        <v>574</v>
      </c>
      <c r="C166" s="24" t="s">
        <v>270</v>
      </c>
      <c r="D166" s="5" t="s">
        <v>290</v>
      </c>
      <c r="E166" s="28">
        <v>25534</v>
      </c>
      <c r="F166" t="s">
        <v>270</v>
      </c>
      <c r="G166" s="24" t="s">
        <v>270</v>
      </c>
      <c r="H166" s="5" t="s">
        <v>290</v>
      </c>
      <c r="I166" s="28">
        <v>105517</v>
      </c>
      <c r="J166" t="s">
        <v>270</v>
      </c>
      <c r="K166" s="24" t="s">
        <v>270</v>
      </c>
      <c r="L166" s="5" t="s">
        <v>290</v>
      </c>
      <c r="M166" s="28">
        <v>29818</v>
      </c>
      <c r="N166" t="s">
        <v>270</v>
      </c>
      <c r="O166" s="24" t="s">
        <v>270</v>
      </c>
      <c r="P166" s="5" t="s">
        <v>290</v>
      </c>
      <c r="Q166" s="28">
        <v>9535</v>
      </c>
      <c r="R166" t="s">
        <v>270</v>
      </c>
      <c r="S166" s="24" t="s">
        <v>270</v>
      </c>
      <c r="T166" s="5" t="s">
        <v>290</v>
      </c>
      <c r="U166" s="28">
        <v>2798</v>
      </c>
      <c r="V166" t="s">
        <v>270</v>
      </c>
      <c r="W166" s="24" t="s">
        <v>270</v>
      </c>
      <c r="X166" t="s">
        <v>290</v>
      </c>
      <c r="Y166" s="27" t="s">
        <v>292</v>
      </c>
      <c r="Z166" t="s">
        <v>270</v>
      </c>
      <c r="AA166" s="24" t="s">
        <v>270</v>
      </c>
      <c r="AB166" s="5" t="s">
        <v>290</v>
      </c>
      <c r="AC166" s="28">
        <v>173202</v>
      </c>
      <c r="AD166" t="s">
        <v>270</v>
      </c>
    </row>
    <row r="167" spans="1:30" ht="30.75" thickBot="1" x14ac:dyDescent="0.3">
      <c r="A167" s="13"/>
      <c r="B167" s="19" t="s">
        <v>575</v>
      </c>
      <c r="C167" s="21" t="s">
        <v>270</v>
      </c>
      <c r="D167" s="20"/>
      <c r="E167" s="26">
        <v>336312</v>
      </c>
      <c r="F167" s="22" t="s">
        <v>270</v>
      </c>
      <c r="G167" s="21" t="s">
        <v>270</v>
      </c>
      <c r="H167" s="20"/>
      <c r="I167" s="26">
        <v>622004</v>
      </c>
      <c r="J167" s="22" t="s">
        <v>270</v>
      </c>
      <c r="K167" s="21" t="s">
        <v>270</v>
      </c>
      <c r="L167" s="20"/>
      <c r="M167" s="26">
        <v>376634</v>
      </c>
      <c r="N167" s="22" t="s">
        <v>270</v>
      </c>
      <c r="O167" s="21" t="s">
        <v>270</v>
      </c>
      <c r="P167" s="20"/>
      <c r="Q167" s="26">
        <v>166741</v>
      </c>
      <c r="R167" s="22" t="s">
        <v>270</v>
      </c>
      <c r="S167" s="21" t="s">
        <v>270</v>
      </c>
      <c r="T167" s="20"/>
      <c r="U167" s="26">
        <v>85193</v>
      </c>
      <c r="V167" s="22" t="s">
        <v>270</v>
      </c>
      <c r="W167" s="21" t="s">
        <v>270</v>
      </c>
      <c r="X167" s="22"/>
      <c r="Y167" s="23" t="s">
        <v>292</v>
      </c>
      <c r="Z167" s="22" t="s">
        <v>270</v>
      </c>
      <c r="AA167" s="21" t="s">
        <v>270</v>
      </c>
      <c r="AB167" s="20"/>
      <c r="AC167" s="26">
        <v>1586884</v>
      </c>
      <c r="AD167" s="22" t="s">
        <v>270</v>
      </c>
    </row>
    <row r="168" spans="1:30" x14ac:dyDescent="0.25">
      <c r="A168" s="13"/>
      <c r="B168" s="29"/>
      <c r="C168" s="29" t="s">
        <v>270</v>
      </c>
      <c r="D168" s="30"/>
      <c r="E168" s="30"/>
      <c r="F168" s="29"/>
      <c r="G168" s="29" t="s">
        <v>270</v>
      </c>
      <c r="H168" s="30"/>
      <c r="I168" s="30"/>
      <c r="J168" s="29"/>
      <c r="K168" s="29" t="s">
        <v>270</v>
      </c>
      <c r="L168" s="30"/>
      <c r="M168" s="30"/>
      <c r="N168" s="29"/>
      <c r="O168" s="29" t="s">
        <v>270</v>
      </c>
      <c r="P168" s="30"/>
      <c r="Q168" s="30"/>
      <c r="R168" s="29"/>
      <c r="S168" s="29" t="s">
        <v>270</v>
      </c>
      <c r="T168" s="30"/>
      <c r="U168" s="30"/>
      <c r="V168" s="29"/>
      <c r="W168" s="29" t="s">
        <v>270</v>
      </c>
      <c r="X168" s="30"/>
      <c r="Y168" s="30"/>
      <c r="Z168" s="29"/>
      <c r="AA168" s="29" t="s">
        <v>270</v>
      </c>
      <c r="AB168" s="30"/>
      <c r="AC168" s="30"/>
      <c r="AD168" s="29"/>
    </row>
    <row r="169" spans="1:30" ht="15.75" thickBot="1" x14ac:dyDescent="0.3">
      <c r="A169" s="13"/>
      <c r="B169" s="3" t="s">
        <v>545</v>
      </c>
      <c r="C169" s="24" t="s">
        <v>270</v>
      </c>
      <c r="D169" s="5" t="s">
        <v>290</v>
      </c>
      <c r="E169" s="28">
        <v>361846</v>
      </c>
      <c r="F169" t="s">
        <v>270</v>
      </c>
      <c r="G169" s="24" t="s">
        <v>270</v>
      </c>
      <c r="H169" s="5" t="s">
        <v>290</v>
      </c>
      <c r="I169" s="28">
        <v>727521</v>
      </c>
      <c r="J169" t="s">
        <v>270</v>
      </c>
      <c r="K169" s="24" t="s">
        <v>270</v>
      </c>
      <c r="L169" s="5" t="s">
        <v>290</v>
      </c>
      <c r="M169" s="28">
        <v>406452</v>
      </c>
      <c r="N169" t="s">
        <v>270</v>
      </c>
      <c r="O169" s="24" t="s">
        <v>270</v>
      </c>
      <c r="P169" s="5" t="s">
        <v>290</v>
      </c>
      <c r="Q169" s="28">
        <v>176276</v>
      </c>
      <c r="R169" t="s">
        <v>270</v>
      </c>
      <c r="S169" s="24" t="s">
        <v>270</v>
      </c>
      <c r="T169" s="5" t="s">
        <v>290</v>
      </c>
      <c r="U169" s="28">
        <v>87991</v>
      </c>
      <c r="V169" t="s">
        <v>270</v>
      </c>
      <c r="W169" s="24" t="s">
        <v>270</v>
      </c>
      <c r="X169" t="s">
        <v>290</v>
      </c>
      <c r="Y169" s="27" t="s">
        <v>292</v>
      </c>
      <c r="Z169" t="s">
        <v>270</v>
      </c>
      <c r="AA169" s="24" t="s">
        <v>270</v>
      </c>
      <c r="AB169" s="5" t="s">
        <v>290</v>
      </c>
      <c r="AC169" s="28">
        <v>1760086</v>
      </c>
      <c r="AD169" t="s">
        <v>270</v>
      </c>
    </row>
    <row r="170" spans="1:30" ht="15.75" thickTop="1" x14ac:dyDescent="0.25">
      <c r="A170" s="13"/>
      <c r="B170" s="29"/>
      <c r="C170" s="29" t="s">
        <v>270</v>
      </c>
      <c r="D170" s="31"/>
      <c r="E170" s="31"/>
      <c r="F170" s="29"/>
      <c r="G170" s="29" t="s">
        <v>270</v>
      </c>
      <c r="H170" s="31"/>
      <c r="I170" s="31"/>
      <c r="J170" s="29"/>
      <c r="K170" s="29" t="s">
        <v>270</v>
      </c>
      <c r="L170" s="31"/>
      <c r="M170" s="31"/>
      <c r="N170" s="29"/>
      <c r="O170" s="29" t="s">
        <v>270</v>
      </c>
      <c r="P170" s="31"/>
      <c r="Q170" s="31"/>
      <c r="R170" s="29"/>
      <c r="S170" s="29" t="s">
        <v>270</v>
      </c>
      <c r="T170" s="31"/>
      <c r="U170" s="31"/>
      <c r="V170" s="29"/>
      <c r="W170" s="29" t="s">
        <v>270</v>
      </c>
      <c r="X170" s="31"/>
      <c r="Y170" s="31"/>
      <c r="Z170" s="29"/>
      <c r="AA170" s="29" t="s">
        <v>270</v>
      </c>
      <c r="AB170" s="31"/>
      <c r="AC170" s="31"/>
      <c r="AD170" s="29"/>
    </row>
    <row r="171" spans="1:30"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x14ac:dyDescent="0.25">
      <c r="A172" s="13"/>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row>
    <row r="173" spans="1:30"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x14ac:dyDescent="0.25">
      <c r="A174" s="13"/>
      <c r="B174" s="37" t="s">
        <v>615</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row>
    <row r="175" spans="1:30"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row>
    <row r="176" spans="1:30" ht="15.75" x14ac:dyDescent="0.25">
      <c r="A176" s="13"/>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row>
    <row r="177" spans="1:30" x14ac:dyDescent="0.25">
      <c r="A177" s="13"/>
      <c r="B177" s="5"/>
      <c r="C177" s="5"/>
      <c r="D177" s="5"/>
      <c r="E177" s="5"/>
      <c r="F177" s="5"/>
      <c r="G177" s="5"/>
      <c r="H177" s="5"/>
      <c r="I177" s="5"/>
      <c r="J177" s="5"/>
      <c r="K177" s="5"/>
      <c r="L177" s="5"/>
      <c r="M177" s="5"/>
      <c r="N177" s="5"/>
      <c r="O177" s="5"/>
      <c r="P177" s="5"/>
      <c r="Q177" s="5"/>
      <c r="R177" s="5"/>
      <c r="S177" s="5"/>
      <c r="T177" s="5"/>
      <c r="U177" s="5"/>
      <c r="V177" s="5"/>
      <c r="W177" s="5"/>
      <c r="X177" s="5"/>
      <c r="Y177" s="5"/>
      <c r="Z177" s="5"/>
      <c r="AA177" s="5"/>
      <c r="AB177" s="5"/>
      <c r="AC177" s="5"/>
      <c r="AD177" s="5"/>
    </row>
    <row r="178" spans="1:30" ht="15.75" thickBot="1" x14ac:dyDescent="0.3">
      <c r="A178" s="13"/>
      <c r="B178" s="5"/>
      <c r="C178" s="5" t="s">
        <v>270</v>
      </c>
      <c r="D178" s="33" t="s">
        <v>429</v>
      </c>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5"/>
    </row>
    <row r="179" spans="1:30" x14ac:dyDescent="0.25">
      <c r="A179" s="13"/>
      <c r="B179" s="12"/>
      <c r="C179" s="12" t="s">
        <v>270</v>
      </c>
      <c r="D179" s="50" t="s">
        <v>86</v>
      </c>
      <c r="E179" s="50"/>
      <c r="F179" s="43"/>
      <c r="G179" s="43" t="s">
        <v>270</v>
      </c>
      <c r="H179" s="50" t="s">
        <v>86</v>
      </c>
      <c r="I179" s="50"/>
      <c r="J179" s="43"/>
      <c r="K179" s="43" t="s">
        <v>270</v>
      </c>
      <c r="L179" s="50" t="s">
        <v>86</v>
      </c>
      <c r="M179" s="50"/>
      <c r="N179" s="43"/>
      <c r="O179" s="43" t="s">
        <v>270</v>
      </c>
      <c r="P179" s="50" t="s">
        <v>148</v>
      </c>
      <c r="Q179" s="50"/>
      <c r="R179" s="43"/>
      <c r="S179" s="43" t="s">
        <v>270</v>
      </c>
      <c r="T179" s="50" t="s">
        <v>622</v>
      </c>
      <c r="U179" s="50"/>
      <c r="V179" s="43"/>
      <c r="W179" s="43" t="s">
        <v>270</v>
      </c>
      <c r="X179" s="50" t="s">
        <v>623</v>
      </c>
      <c r="Y179" s="50"/>
      <c r="Z179" s="43"/>
      <c r="AA179" s="43" t="s">
        <v>270</v>
      </c>
      <c r="AB179" s="50" t="s">
        <v>625</v>
      </c>
      <c r="AC179" s="50"/>
      <c r="AD179" s="12"/>
    </row>
    <row r="180" spans="1:30" x14ac:dyDescent="0.25">
      <c r="A180" s="13"/>
      <c r="B180" s="12"/>
      <c r="C180" s="12"/>
      <c r="D180" s="49" t="s">
        <v>616</v>
      </c>
      <c r="E180" s="49"/>
      <c r="F180" s="12"/>
      <c r="G180" s="12"/>
      <c r="H180" s="49" t="s">
        <v>618</v>
      </c>
      <c r="I180" s="49"/>
      <c r="J180" s="12"/>
      <c r="K180" s="12"/>
      <c r="L180" s="49" t="s">
        <v>616</v>
      </c>
      <c r="M180" s="49"/>
      <c r="N180" s="12"/>
      <c r="O180" s="12"/>
      <c r="P180" s="49" t="s">
        <v>616</v>
      </c>
      <c r="Q180" s="49"/>
      <c r="R180" s="12"/>
      <c r="S180" s="12"/>
      <c r="T180" s="49" t="s">
        <v>86</v>
      </c>
      <c r="U180" s="49"/>
      <c r="V180" s="12"/>
      <c r="W180" s="12"/>
      <c r="X180" s="49" t="s">
        <v>624</v>
      </c>
      <c r="Y180" s="49"/>
      <c r="Z180" s="12"/>
      <c r="AA180" s="12"/>
      <c r="AB180" s="49" t="s">
        <v>86</v>
      </c>
      <c r="AC180" s="49"/>
      <c r="AD180" s="12"/>
    </row>
    <row r="181" spans="1:30" x14ac:dyDescent="0.25">
      <c r="A181" s="13"/>
      <c r="B181" s="12"/>
      <c r="C181" s="12"/>
      <c r="D181" s="49" t="s">
        <v>617</v>
      </c>
      <c r="E181" s="49"/>
      <c r="F181" s="12"/>
      <c r="G181" s="12"/>
      <c r="H181" s="49" t="s">
        <v>619</v>
      </c>
      <c r="I181" s="49"/>
      <c r="J181" s="12"/>
      <c r="K181" s="12"/>
      <c r="L181" s="49" t="s">
        <v>620</v>
      </c>
      <c r="M181" s="49"/>
      <c r="N181" s="12"/>
      <c r="O181" s="12"/>
      <c r="P181" s="49"/>
      <c r="Q181" s="49"/>
      <c r="R181" s="12"/>
      <c r="S181" s="12"/>
      <c r="T181" s="49"/>
      <c r="U181" s="49"/>
      <c r="V181" s="12"/>
      <c r="W181" s="12"/>
      <c r="X181" s="49"/>
      <c r="Y181" s="49"/>
      <c r="Z181" s="12"/>
      <c r="AA181" s="12"/>
      <c r="AB181" s="49" t="s">
        <v>616</v>
      </c>
      <c r="AC181" s="49"/>
      <c r="AD181" s="12"/>
    </row>
    <row r="182" spans="1:30" x14ac:dyDescent="0.25">
      <c r="A182" s="13"/>
      <c r="B182" s="12"/>
      <c r="C182" s="12"/>
      <c r="D182" s="49"/>
      <c r="E182" s="49"/>
      <c r="F182" s="12"/>
      <c r="G182" s="12"/>
      <c r="H182" s="49"/>
      <c r="I182" s="49"/>
      <c r="J182" s="12"/>
      <c r="K182" s="12"/>
      <c r="L182" s="49" t="s">
        <v>621</v>
      </c>
      <c r="M182" s="49"/>
      <c r="N182" s="12"/>
      <c r="O182" s="12"/>
      <c r="P182" s="49"/>
      <c r="Q182" s="49"/>
      <c r="R182" s="12"/>
      <c r="S182" s="12"/>
      <c r="T182" s="49"/>
      <c r="U182" s="49"/>
      <c r="V182" s="12"/>
      <c r="W182" s="12"/>
      <c r="X182" s="49"/>
      <c r="Y182" s="49"/>
      <c r="Z182" s="12"/>
      <c r="AA182" s="12"/>
      <c r="AB182" s="49" t="s">
        <v>620</v>
      </c>
      <c r="AC182" s="49"/>
      <c r="AD182" s="12"/>
    </row>
    <row r="183" spans="1:30" ht="15.75" thickBot="1" x14ac:dyDescent="0.3">
      <c r="A183" s="13"/>
      <c r="B183" s="12"/>
      <c r="C183" s="12"/>
      <c r="D183" s="51"/>
      <c r="E183" s="51"/>
      <c r="F183" s="12"/>
      <c r="G183" s="12"/>
      <c r="H183" s="51"/>
      <c r="I183" s="51"/>
      <c r="J183" s="12"/>
      <c r="K183" s="12"/>
      <c r="L183" s="51"/>
      <c r="M183" s="51"/>
      <c r="N183" s="12"/>
      <c r="O183" s="12"/>
      <c r="P183" s="51"/>
      <c r="Q183" s="51"/>
      <c r="R183" s="12"/>
      <c r="S183" s="12"/>
      <c r="T183" s="51"/>
      <c r="U183" s="51"/>
      <c r="V183" s="12"/>
      <c r="W183" s="12"/>
      <c r="X183" s="51"/>
      <c r="Y183" s="51"/>
      <c r="Z183" s="12"/>
      <c r="AA183" s="12"/>
      <c r="AB183" s="51" t="s">
        <v>621</v>
      </c>
      <c r="AC183" s="51"/>
      <c r="AD183" s="12"/>
    </row>
    <row r="184" spans="1:30" ht="15" customHeight="1" x14ac:dyDescent="0.25">
      <c r="A184" s="13"/>
      <c r="B184" s="5"/>
      <c r="C184" s="5" t="s">
        <v>270</v>
      </c>
      <c r="D184" s="34" t="s">
        <v>438</v>
      </c>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5"/>
    </row>
    <row r="185" spans="1:30" x14ac:dyDescent="0.25">
      <c r="A185" s="13"/>
      <c r="B185" s="19" t="s">
        <v>499</v>
      </c>
      <c r="C185" s="20" t="s">
        <v>270</v>
      </c>
      <c r="D185" s="20"/>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20"/>
    </row>
    <row r="186" spans="1:30" x14ac:dyDescent="0.25">
      <c r="A186" s="13"/>
      <c r="B186" s="3" t="s">
        <v>500</v>
      </c>
      <c r="C186" s="5" t="s">
        <v>270</v>
      </c>
      <c r="D186" s="5"/>
      <c r="E186" s="5"/>
      <c r="F186" s="5"/>
      <c r="G186" s="5" t="s">
        <v>270</v>
      </c>
      <c r="H186" s="5"/>
      <c r="I186" s="5"/>
      <c r="J186" s="5"/>
      <c r="K186" s="5" t="s">
        <v>270</v>
      </c>
      <c r="L186" s="5"/>
      <c r="M186" s="5"/>
      <c r="N186" s="5"/>
      <c r="O186" s="5" t="s">
        <v>270</v>
      </c>
      <c r="P186" s="5"/>
      <c r="Q186" s="5"/>
      <c r="R186" s="5"/>
      <c r="S186" s="5" t="s">
        <v>270</v>
      </c>
      <c r="T186" s="5"/>
      <c r="U186" s="5"/>
      <c r="V186" s="5"/>
      <c r="W186" s="5" t="s">
        <v>270</v>
      </c>
      <c r="X186" s="5"/>
      <c r="Y186" s="5"/>
      <c r="Z186" s="5"/>
      <c r="AA186" s="5" t="s">
        <v>270</v>
      </c>
      <c r="AB186" s="5"/>
      <c r="AC186" s="5"/>
      <c r="AD186" s="5"/>
    </row>
    <row r="187" spans="1:30" x14ac:dyDescent="0.25">
      <c r="A187" s="13"/>
      <c r="B187" s="19" t="s">
        <v>501</v>
      </c>
      <c r="C187" s="20" t="s">
        <v>270</v>
      </c>
      <c r="D187" s="20" t="s">
        <v>290</v>
      </c>
      <c r="E187" s="26">
        <v>4849</v>
      </c>
      <c r="F187" s="22" t="s">
        <v>270</v>
      </c>
      <c r="G187" s="20" t="s">
        <v>270</v>
      </c>
      <c r="H187" s="20" t="s">
        <v>290</v>
      </c>
      <c r="I187" s="26">
        <v>2275</v>
      </c>
      <c r="J187" s="22" t="s">
        <v>270</v>
      </c>
      <c r="K187" s="20" t="s">
        <v>270</v>
      </c>
      <c r="L187" s="20" t="s">
        <v>290</v>
      </c>
      <c r="M187" s="26">
        <v>13007</v>
      </c>
      <c r="N187" s="22" t="s">
        <v>270</v>
      </c>
      <c r="O187" s="20" t="s">
        <v>270</v>
      </c>
      <c r="P187" s="20" t="s">
        <v>290</v>
      </c>
      <c r="Q187" s="26">
        <v>20131</v>
      </c>
      <c r="R187" s="22" t="s">
        <v>270</v>
      </c>
      <c r="S187" s="20" t="s">
        <v>270</v>
      </c>
      <c r="T187" s="20" t="s">
        <v>290</v>
      </c>
      <c r="U187" s="26">
        <v>1719537</v>
      </c>
      <c r="V187" s="22" t="s">
        <v>270</v>
      </c>
      <c r="W187" s="20" t="s">
        <v>270</v>
      </c>
      <c r="X187" s="20" t="s">
        <v>290</v>
      </c>
      <c r="Y187" s="26">
        <v>1739668</v>
      </c>
      <c r="Z187" s="22" t="s">
        <v>270</v>
      </c>
      <c r="AA187" s="20" t="s">
        <v>270</v>
      </c>
      <c r="AB187" s="20" t="s">
        <v>290</v>
      </c>
      <c r="AC187" s="26">
        <v>7914</v>
      </c>
      <c r="AD187" s="22" t="s">
        <v>270</v>
      </c>
    </row>
    <row r="188" spans="1:30" x14ac:dyDescent="0.25">
      <c r="A188" s="13"/>
      <c r="B188" s="3" t="s">
        <v>502</v>
      </c>
      <c r="C188" s="5" t="s">
        <v>270</v>
      </c>
      <c r="D188" s="5"/>
      <c r="E188" s="28">
        <v>2206</v>
      </c>
      <c r="F188" t="s">
        <v>270</v>
      </c>
      <c r="G188" s="5" t="s">
        <v>270</v>
      </c>
      <c r="H188" s="5"/>
      <c r="I188" s="25">
        <v>352</v>
      </c>
      <c r="J188" t="s">
        <v>270</v>
      </c>
      <c r="K188" s="5" t="s">
        <v>270</v>
      </c>
      <c r="L188" s="5"/>
      <c r="M188" s="28">
        <v>5959</v>
      </c>
      <c r="N188" t="s">
        <v>270</v>
      </c>
      <c r="O188" s="5" t="s">
        <v>270</v>
      </c>
      <c r="P188" s="5"/>
      <c r="Q188" s="28">
        <v>8517</v>
      </c>
      <c r="R188" t="s">
        <v>270</v>
      </c>
      <c r="S188" s="5" t="s">
        <v>270</v>
      </c>
      <c r="T188" s="5"/>
      <c r="U188" s="28">
        <v>554150</v>
      </c>
      <c r="V188" t="s">
        <v>270</v>
      </c>
      <c r="W188" s="5" t="s">
        <v>270</v>
      </c>
      <c r="X188" s="5"/>
      <c r="Y188" s="28">
        <v>562667</v>
      </c>
      <c r="Z188" t="s">
        <v>270</v>
      </c>
      <c r="AA188" s="5" t="s">
        <v>270</v>
      </c>
      <c r="AB188" s="5"/>
      <c r="AC188" s="28">
        <v>4879</v>
      </c>
      <c r="AD188" t="s">
        <v>270</v>
      </c>
    </row>
    <row r="189" spans="1:30" x14ac:dyDescent="0.25">
      <c r="A189" s="13"/>
      <c r="B189" s="19" t="s">
        <v>503</v>
      </c>
      <c r="C189" s="20" t="s">
        <v>270</v>
      </c>
      <c r="D189" s="20"/>
      <c r="E189" s="26">
        <v>1040</v>
      </c>
      <c r="F189" s="22" t="s">
        <v>270</v>
      </c>
      <c r="G189" s="20" t="s">
        <v>270</v>
      </c>
      <c r="H189" s="20"/>
      <c r="I189" s="26">
        <v>1082</v>
      </c>
      <c r="J189" s="22" t="s">
        <v>270</v>
      </c>
      <c r="K189" s="20" t="s">
        <v>270</v>
      </c>
      <c r="L189" s="20"/>
      <c r="M189" s="32">
        <v>89</v>
      </c>
      <c r="N189" s="22" t="s">
        <v>270</v>
      </c>
      <c r="O189" s="20" t="s">
        <v>270</v>
      </c>
      <c r="P189" s="20"/>
      <c r="Q189" s="26">
        <v>2211</v>
      </c>
      <c r="R189" s="22" t="s">
        <v>270</v>
      </c>
      <c r="S189" s="20" t="s">
        <v>270</v>
      </c>
      <c r="T189" s="20"/>
      <c r="U189" s="26">
        <v>79407</v>
      </c>
      <c r="V189" s="22" t="s">
        <v>270</v>
      </c>
      <c r="W189" s="20" t="s">
        <v>270</v>
      </c>
      <c r="X189" s="20"/>
      <c r="Y189" s="26">
        <v>81618</v>
      </c>
      <c r="Z189" s="22" t="s">
        <v>270</v>
      </c>
      <c r="AA189" s="20" t="s">
        <v>270</v>
      </c>
      <c r="AB189" s="22"/>
      <c r="AC189" s="23" t="s">
        <v>292</v>
      </c>
      <c r="AD189" s="22" t="s">
        <v>270</v>
      </c>
    </row>
    <row r="190" spans="1:30" x14ac:dyDescent="0.25">
      <c r="A190" s="13"/>
      <c r="B190" s="3" t="s">
        <v>504</v>
      </c>
      <c r="C190" s="5" t="s">
        <v>270</v>
      </c>
      <c r="D190" s="5"/>
      <c r="E190" s="5"/>
      <c r="F190" s="5"/>
      <c r="G190" s="5" t="s">
        <v>270</v>
      </c>
      <c r="H190" s="5"/>
      <c r="I190" s="5"/>
      <c r="J190" s="5"/>
      <c r="K190" s="5" t="s">
        <v>270</v>
      </c>
      <c r="L190" s="5"/>
      <c r="M190" s="5"/>
      <c r="N190" s="5"/>
      <c r="O190" s="5" t="s">
        <v>270</v>
      </c>
      <c r="P190" s="5"/>
      <c r="Q190" s="5"/>
      <c r="R190" s="5"/>
      <c r="S190" s="5" t="s">
        <v>270</v>
      </c>
      <c r="T190" s="5"/>
      <c r="U190" s="5"/>
      <c r="V190" s="5"/>
      <c r="W190" s="5" t="s">
        <v>270</v>
      </c>
      <c r="X190" s="5"/>
      <c r="Y190" s="5"/>
      <c r="Z190" s="5"/>
      <c r="AA190" s="5" t="s">
        <v>270</v>
      </c>
      <c r="AB190" s="5"/>
      <c r="AC190" s="5"/>
      <c r="AD190" s="5"/>
    </row>
    <row r="191" spans="1:30" x14ac:dyDescent="0.25">
      <c r="A191" s="13"/>
      <c r="B191" s="19" t="s">
        <v>505</v>
      </c>
      <c r="C191" s="20" t="s">
        <v>270</v>
      </c>
      <c r="D191" s="20"/>
      <c r="E191" s="26">
        <v>7936</v>
      </c>
      <c r="F191" s="22" t="s">
        <v>270</v>
      </c>
      <c r="G191" s="20" t="s">
        <v>270</v>
      </c>
      <c r="H191" s="20"/>
      <c r="I191" s="26">
        <v>2676</v>
      </c>
      <c r="J191" s="22" t="s">
        <v>270</v>
      </c>
      <c r="K191" s="20" t="s">
        <v>270</v>
      </c>
      <c r="L191" s="20"/>
      <c r="M191" s="26">
        <v>13775</v>
      </c>
      <c r="N191" s="22" t="s">
        <v>270</v>
      </c>
      <c r="O191" s="20" t="s">
        <v>270</v>
      </c>
      <c r="P191" s="20"/>
      <c r="Q191" s="26">
        <v>24387</v>
      </c>
      <c r="R191" s="22" t="s">
        <v>270</v>
      </c>
      <c r="S191" s="20" t="s">
        <v>270</v>
      </c>
      <c r="T191" s="20"/>
      <c r="U191" s="26">
        <v>888945</v>
      </c>
      <c r="V191" s="22" t="s">
        <v>270</v>
      </c>
      <c r="W191" s="20" t="s">
        <v>270</v>
      </c>
      <c r="X191" s="20"/>
      <c r="Y191" s="26">
        <v>913332</v>
      </c>
      <c r="Z191" s="22" t="s">
        <v>270</v>
      </c>
      <c r="AA191" s="20" t="s">
        <v>270</v>
      </c>
      <c r="AB191" s="20"/>
      <c r="AC191" s="26">
        <v>6492</v>
      </c>
      <c r="AD191" s="22" t="s">
        <v>270</v>
      </c>
    </row>
    <row r="192" spans="1:30" ht="15.75" thickBot="1" x14ac:dyDescent="0.3">
      <c r="A192" s="13"/>
      <c r="B192" s="3" t="s">
        <v>506</v>
      </c>
      <c r="C192" s="5" t="s">
        <v>270</v>
      </c>
      <c r="E192" s="27" t="s">
        <v>292</v>
      </c>
      <c r="F192" t="s">
        <v>270</v>
      </c>
      <c r="G192" s="5" t="s">
        <v>270</v>
      </c>
      <c r="H192" s="5"/>
      <c r="I192" s="28">
        <v>1437</v>
      </c>
      <c r="J192" t="s">
        <v>270</v>
      </c>
      <c r="K192" s="5" t="s">
        <v>270</v>
      </c>
      <c r="L192" s="5"/>
      <c r="M192" s="25">
        <v>2</v>
      </c>
      <c r="N192" t="s">
        <v>270</v>
      </c>
      <c r="O192" s="5" t="s">
        <v>270</v>
      </c>
      <c r="P192" s="5"/>
      <c r="Q192" s="28">
        <v>1439</v>
      </c>
      <c r="R192" t="s">
        <v>270</v>
      </c>
      <c r="S192" s="5" t="s">
        <v>270</v>
      </c>
      <c r="T192" s="5"/>
      <c r="U192" s="28">
        <v>211793</v>
      </c>
      <c r="V192" t="s">
        <v>270</v>
      </c>
      <c r="W192" s="5" t="s">
        <v>270</v>
      </c>
      <c r="X192" s="5"/>
      <c r="Y192" s="28">
        <v>213232</v>
      </c>
      <c r="Z192" t="s">
        <v>270</v>
      </c>
      <c r="AA192" s="5" t="s">
        <v>270</v>
      </c>
      <c r="AB192" s="5"/>
      <c r="AC192" s="25">
        <v>1</v>
      </c>
      <c r="AD192" t="s">
        <v>270</v>
      </c>
    </row>
    <row r="193" spans="1:30" x14ac:dyDescent="0.25">
      <c r="A193" s="13"/>
      <c r="B193" s="29"/>
      <c r="C193" s="29" t="s">
        <v>270</v>
      </c>
      <c r="D193" s="30"/>
      <c r="E193" s="30"/>
      <c r="F193" s="29"/>
      <c r="G193" s="29" t="s">
        <v>270</v>
      </c>
      <c r="H193" s="30"/>
      <c r="I193" s="30"/>
      <c r="J193" s="29"/>
      <c r="K193" s="29" t="s">
        <v>270</v>
      </c>
      <c r="L193" s="30"/>
      <c r="M193" s="30"/>
      <c r="N193" s="29"/>
      <c r="O193" s="29" t="s">
        <v>270</v>
      </c>
      <c r="P193" s="30"/>
      <c r="Q193" s="30"/>
      <c r="R193" s="29"/>
      <c r="S193" s="29" t="s">
        <v>270</v>
      </c>
      <c r="T193" s="30"/>
      <c r="U193" s="30"/>
      <c r="V193" s="29"/>
      <c r="W193" s="29" t="s">
        <v>270</v>
      </c>
      <c r="X193" s="30"/>
      <c r="Y193" s="30"/>
      <c r="Z193" s="29"/>
      <c r="AA193" s="29" t="s">
        <v>270</v>
      </c>
      <c r="AB193" s="30"/>
      <c r="AC193" s="30"/>
      <c r="AD193" s="29"/>
    </row>
    <row r="194" spans="1:30" x14ac:dyDescent="0.25">
      <c r="A194" s="13"/>
      <c r="B194" s="19" t="s">
        <v>507</v>
      </c>
      <c r="C194" s="21" t="s">
        <v>270</v>
      </c>
      <c r="D194" s="20"/>
      <c r="E194" s="26">
        <v>16031</v>
      </c>
      <c r="F194" s="22" t="s">
        <v>270</v>
      </c>
      <c r="G194" s="21" t="s">
        <v>270</v>
      </c>
      <c r="H194" s="20"/>
      <c r="I194" s="26">
        <v>7822</v>
      </c>
      <c r="J194" s="22" t="s">
        <v>270</v>
      </c>
      <c r="K194" s="21" t="s">
        <v>270</v>
      </c>
      <c r="L194" s="20"/>
      <c r="M194" s="26">
        <v>32832</v>
      </c>
      <c r="N194" s="22" t="s">
        <v>270</v>
      </c>
      <c r="O194" s="21" t="s">
        <v>270</v>
      </c>
      <c r="P194" s="20"/>
      <c r="Q194" s="26">
        <v>56685</v>
      </c>
      <c r="R194" s="22" t="s">
        <v>270</v>
      </c>
      <c r="S194" s="21" t="s">
        <v>270</v>
      </c>
      <c r="T194" s="20"/>
      <c r="U194" s="26">
        <v>3453832</v>
      </c>
      <c r="V194" s="22" t="s">
        <v>270</v>
      </c>
      <c r="W194" s="21" t="s">
        <v>270</v>
      </c>
      <c r="X194" s="20"/>
      <c r="Y194" s="26">
        <v>3510517</v>
      </c>
      <c r="Z194" s="22" t="s">
        <v>270</v>
      </c>
      <c r="AA194" s="21" t="s">
        <v>270</v>
      </c>
      <c r="AB194" s="20"/>
      <c r="AC194" s="26">
        <v>19286</v>
      </c>
      <c r="AD194" s="22" t="s">
        <v>270</v>
      </c>
    </row>
    <row r="195" spans="1:30" x14ac:dyDescent="0.25">
      <c r="A195" s="13"/>
      <c r="B195" s="3" t="s">
        <v>508</v>
      </c>
      <c r="C195" s="24" t="s">
        <v>270</v>
      </c>
      <c r="D195" s="5"/>
      <c r="E195" s="25">
        <v>717</v>
      </c>
      <c r="F195" t="s">
        <v>270</v>
      </c>
      <c r="G195" s="24" t="s">
        <v>270</v>
      </c>
      <c r="H195" s="5"/>
      <c r="I195" s="25">
        <v>226</v>
      </c>
      <c r="J195" t="s">
        <v>270</v>
      </c>
      <c r="K195" s="24" t="s">
        <v>270</v>
      </c>
      <c r="L195" s="5"/>
      <c r="M195" s="25">
        <v>224</v>
      </c>
      <c r="N195" t="s">
        <v>270</v>
      </c>
      <c r="O195" s="24" t="s">
        <v>270</v>
      </c>
      <c r="P195" s="5"/>
      <c r="Q195" s="28">
        <v>1167</v>
      </c>
      <c r="R195" t="s">
        <v>270</v>
      </c>
      <c r="S195" s="24" t="s">
        <v>270</v>
      </c>
      <c r="T195" s="5"/>
      <c r="U195" s="28">
        <v>68403</v>
      </c>
      <c r="V195" t="s">
        <v>270</v>
      </c>
      <c r="W195" s="24" t="s">
        <v>270</v>
      </c>
      <c r="X195" s="5"/>
      <c r="Y195" s="28">
        <v>69570</v>
      </c>
      <c r="Z195" t="s">
        <v>270</v>
      </c>
      <c r="AA195" s="24" t="s">
        <v>270</v>
      </c>
      <c r="AB195" s="5"/>
      <c r="AC195" s="25">
        <v>100</v>
      </c>
      <c r="AD195" t="s">
        <v>270</v>
      </c>
    </row>
    <row r="196" spans="1:30" x14ac:dyDescent="0.25">
      <c r="A196" s="13"/>
      <c r="B196" s="19" t="s">
        <v>509</v>
      </c>
      <c r="C196" s="21" t="s">
        <v>270</v>
      </c>
      <c r="D196" s="20"/>
      <c r="E196" s="26">
        <v>4363</v>
      </c>
      <c r="F196" s="22" t="s">
        <v>270</v>
      </c>
      <c r="G196" s="21" t="s">
        <v>270</v>
      </c>
      <c r="H196" s="20"/>
      <c r="I196" s="32">
        <v>405</v>
      </c>
      <c r="J196" s="22" t="s">
        <v>270</v>
      </c>
      <c r="K196" s="21" t="s">
        <v>270</v>
      </c>
      <c r="L196" s="20"/>
      <c r="M196" s="26">
        <v>5218</v>
      </c>
      <c r="N196" s="22" t="s">
        <v>270</v>
      </c>
      <c r="O196" s="21" t="s">
        <v>270</v>
      </c>
      <c r="P196" s="20"/>
      <c r="Q196" s="26">
        <v>9986</v>
      </c>
      <c r="R196" s="22" t="s">
        <v>270</v>
      </c>
      <c r="S196" s="21" t="s">
        <v>270</v>
      </c>
      <c r="T196" s="20"/>
      <c r="U196" s="26">
        <v>501435</v>
      </c>
      <c r="V196" s="22" t="s">
        <v>270</v>
      </c>
      <c r="W196" s="21" t="s">
        <v>270</v>
      </c>
      <c r="X196" s="20"/>
      <c r="Y196" s="26">
        <v>511421</v>
      </c>
      <c r="Z196" s="22" t="s">
        <v>270</v>
      </c>
      <c r="AA196" s="21" t="s">
        <v>270</v>
      </c>
      <c r="AB196" s="20"/>
      <c r="AC196" s="26">
        <v>3755</v>
      </c>
      <c r="AD196" s="22" t="s">
        <v>270</v>
      </c>
    </row>
    <row r="197" spans="1:30" ht="15.75" thickBot="1" x14ac:dyDescent="0.3">
      <c r="A197" s="13"/>
      <c r="B197" s="3" t="s">
        <v>626</v>
      </c>
      <c r="C197" s="24" t="s">
        <v>270</v>
      </c>
      <c r="D197" s="5"/>
      <c r="E197" s="25">
        <v>778</v>
      </c>
      <c r="F197" t="s">
        <v>270</v>
      </c>
      <c r="G197" s="24" t="s">
        <v>270</v>
      </c>
      <c r="H197" s="5"/>
      <c r="I197" s="25">
        <v>110</v>
      </c>
      <c r="J197" t="s">
        <v>270</v>
      </c>
      <c r="K197" s="24" t="s">
        <v>270</v>
      </c>
      <c r="M197" s="27" t="s">
        <v>292</v>
      </c>
      <c r="N197" t="s">
        <v>270</v>
      </c>
      <c r="O197" s="24" t="s">
        <v>270</v>
      </c>
      <c r="P197" s="5"/>
      <c r="Q197" s="25">
        <v>888</v>
      </c>
      <c r="R197" t="s">
        <v>270</v>
      </c>
      <c r="S197" s="24" t="s">
        <v>270</v>
      </c>
      <c r="T197" s="5"/>
      <c r="U197" s="28">
        <v>102041</v>
      </c>
      <c r="V197" t="s">
        <v>270</v>
      </c>
      <c r="W197" s="24" t="s">
        <v>270</v>
      </c>
      <c r="X197" s="5"/>
      <c r="Y197" s="28">
        <v>102929</v>
      </c>
      <c r="Z197" t="s">
        <v>270</v>
      </c>
      <c r="AA197" s="24" t="s">
        <v>270</v>
      </c>
      <c r="AC197" s="27" t="s">
        <v>292</v>
      </c>
      <c r="AD197" t="s">
        <v>270</v>
      </c>
    </row>
    <row r="198" spans="1:30" x14ac:dyDescent="0.25">
      <c r="A198" s="13"/>
      <c r="B198" s="29"/>
      <c r="C198" s="29" t="s">
        <v>270</v>
      </c>
      <c r="D198" s="30"/>
      <c r="E198" s="30"/>
      <c r="F198" s="29"/>
      <c r="G198" s="29" t="s">
        <v>270</v>
      </c>
      <c r="H198" s="30"/>
      <c r="I198" s="30"/>
      <c r="J198" s="29"/>
      <c r="K198" s="29" t="s">
        <v>270</v>
      </c>
      <c r="L198" s="30"/>
      <c r="M198" s="30"/>
      <c r="N198" s="29"/>
      <c r="O198" s="29" t="s">
        <v>270</v>
      </c>
      <c r="P198" s="30"/>
      <c r="Q198" s="30"/>
      <c r="R198" s="29"/>
      <c r="S198" s="29" t="s">
        <v>270</v>
      </c>
      <c r="T198" s="30"/>
      <c r="U198" s="30"/>
      <c r="V198" s="29"/>
      <c r="W198" s="29" t="s">
        <v>270</v>
      </c>
      <c r="X198" s="30"/>
      <c r="Y198" s="30"/>
      <c r="Z198" s="29"/>
      <c r="AA198" s="29" t="s">
        <v>270</v>
      </c>
      <c r="AB198" s="30"/>
      <c r="AC198" s="30"/>
      <c r="AD198" s="29"/>
    </row>
    <row r="199" spans="1:30" ht="15.75" thickBot="1" x14ac:dyDescent="0.3">
      <c r="A199" s="13"/>
      <c r="B199" s="19" t="s">
        <v>148</v>
      </c>
      <c r="C199" s="21" t="s">
        <v>270</v>
      </c>
      <c r="D199" s="20" t="s">
        <v>290</v>
      </c>
      <c r="E199" s="26">
        <v>21889</v>
      </c>
      <c r="F199" s="22" t="s">
        <v>270</v>
      </c>
      <c r="G199" s="21" t="s">
        <v>270</v>
      </c>
      <c r="H199" s="20" t="s">
        <v>290</v>
      </c>
      <c r="I199" s="26">
        <v>8563</v>
      </c>
      <c r="J199" s="22" t="s">
        <v>270</v>
      </c>
      <c r="K199" s="21" t="s">
        <v>270</v>
      </c>
      <c r="L199" s="20" t="s">
        <v>290</v>
      </c>
      <c r="M199" s="26">
        <v>38274</v>
      </c>
      <c r="N199" s="22" t="s">
        <v>270</v>
      </c>
      <c r="O199" s="21" t="s">
        <v>270</v>
      </c>
      <c r="P199" s="20" t="s">
        <v>290</v>
      </c>
      <c r="Q199" s="26">
        <v>68726</v>
      </c>
      <c r="R199" s="22" t="s">
        <v>270</v>
      </c>
      <c r="S199" s="21" t="s">
        <v>270</v>
      </c>
      <c r="T199" s="20" t="s">
        <v>290</v>
      </c>
      <c r="U199" s="26">
        <v>4125711</v>
      </c>
      <c r="V199" s="22" t="s">
        <v>270</v>
      </c>
      <c r="W199" s="21" t="s">
        <v>270</v>
      </c>
      <c r="X199" s="20" t="s">
        <v>290</v>
      </c>
      <c r="Y199" s="26">
        <v>4194437</v>
      </c>
      <c r="Z199" s="22" t="s">
        <v>270</v>
      </c>
      <c r="AA199" s="21" t="s">
        <v>270</v>
      </c>
      <c r="AB199" s="20" t="s">
        <v>290</v>
      </c>
      <c r="AC199" s="26">
        <v>23141</v>
      </c>
      <c r="AD199" s="22" t="s">
        <v>270</v>
      </c>
    </row>
    <row r="200" spans="1:30" ht="15.75" thickTop="1" x14ac:dyDescent="0.25">
      <c r="A200" s="13"/>
      <c r="B200" s="29"/>
      <c r="C200" s="29" t="s">
        <v>270</v>
      </c>
      <c r="D200" s="31"/>
      <c r="E200" s="31"/>
      <c r="F200" s="29"/>
      <c r="G200" s="29" t="s">
        <v>270</v>
      </c>
      <c r="H200" s="31"/>
      <c r="I200" s="31"/>
      <c r="J200" s="29"/>
      <c r="K200" s="29" t="s">
        <v>270</v>
      </c>
      <c r="L200" s="31"/>
      <c r="M200" s="31"/>
      <c r="N200" s="29"/>
      <c r="O200" s="29" t="s">
        <v>270</v>
      </c>
      <c r="P200" s="31"/>
      <c r="Q200" s="31"/>
      <c r="R200" s="29"/>
      <c r="S200" s="29" t="s">
        <v>270</v>
      </c>
      <c r="T200" s="31"/>
      <c r="U200" s="31"/>
      <c r="V200" s="29"/>
      <c r="W200" s="29" t="s">
        <v>270</v>
      </c>
      <c r="X200" s="31"/>
      <c r="Y200" s="31"/>
      <c r="Z200" s="29"/>
      <c r="AA200" s="29" t="s">
        <v>270</v>
      </c>
      <c r="AB200" s="31"/>
      <c r="AC200" s="31"/>
      <c r="AD200" s="29"/>
    </row>
    <row r="201" spans="1:30"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row>
    <row r="202" spans="1:30" ht="15.75" x14ac:dyDescent="0.25">
      <c r="A202" s="13"/>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row>
    <row r="203" spans="1:30" x14ac:dyDescent="0.25">
      <c r="A203" s="13"/>
      <c r="B203" s="5"/>
      <c r="C203" s="5"/>
      <c r="D203" s="5"/>
      <c r="E203" s="5"/>
      <c r="F203" s="5"/>
      <c r="G203" s="5"/>
      <c r="H203" s="5"/>
      <c r="I203" s="5"/>
      <c r="J203" s="5"/>
      <c r="K203" s="5"/>
      <c r="L203" s="5"/>
      <c r="M203" s="5"/>
      <c r="N203" s="5"/>
      <c r="O203" s="5"/>
      <c r="P203" s="5"/>
      <c r="Q203" s="5"/>
      <c r="R203" s="5"/>
      <c r="S203" s="5"/>
      <c r="T203" s="5"/>
      <c r="U203" s="5"/>
      <c r="V203" s="5"/>
      <c r="W203" s="5"/>
      <c r="X203" s="5"/>
      <c r="Y203" s="5"/>
      <c r="Z203" s="5"/>
      <c r="AA203" s="5"/>
      <c r="AB203" s="5"/>
      <c r="AC203" s="5"/>
      <c r="AD203" s="5"/>
    </row>
    <row r="204" spans="1:30" ht="15.75" thickBot="1" x14ac:dyDescent="0.3">
      <c r="A204" s="13"/>
      <c r="B204" s="5"/>
      <c r="C204" s="5" t="s">
        <v>270</v>
      </c>
      <c r="D204" s="33" t="s">
        <v>450</v>
      </c>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5"/>
    </row>
    <row r="205" spans="1:30" x14ac:dyDescent="0.25">
      <c r="A205" s="13"/>
      <c r="B205" s="12"/>
      <c r="C205" s="12" t="s">
        <v>270</v>
      </c>
      <c r="D205" s="50" t="s">
        <v>86</v>
      </c>
      <c r="E205" s="50"/>
      <c r="F205" s="43"/>
      <c r="G205" s="43" t="s">
        <v>270</v>
      </c>
      <c r="H205" s="50" t="s">
        <v>86</v>
      </c>
      <c r="I205" s="50"/>
      <c r="J205" s="43"/>
      <c r="K205" s="43" t="s">
        <v>270</v>
      </c>
      <c r="L205" s="50" t="s">
        <v>86</v>
      </c>
      <c r="M205" s="50"/>
      <c r="N205" s="43"/>
      <c r="O205" s="43" t="s">
        <v>270</v>
      </c>
      <c r="P205" s="50" t="s">
        <v>148</v>
      </c>
      <c r="Q205" s="50"/>
      <c r="R205" s="43"/>
      <c r="S205" s="43" t="s">
        <v>270</v>
      </c>
      <c r="T205" s="50" t="s">
        <v>622</v>
      </c>
      <c r="U205" s="50"/>
      <c r="V205" s="43"/>
      <c r="W205" s="43" t="s">
        <v>270</v>
      </c>
      <c r="X205" s="50" t="s">
        <v>623</v>
      </c>
      <c r="Y205" s="50"/>
      <c r="Z205" s="43"/>
      <c r="AA205" s="43" t="s">
        <v>270</v>
      </c>
      <c r="AB205" s="50" t="s">
        <v>625</v>
      </c>
      <c r="AC205" s="50"/>
      <c r="AD205" s="12"/>
    </row>
    <row r="206" spans="1:30" x14ac:dyDescent="0.25">
      <c r="A206" s="13"/>
      <c r="B206" s="12"/>
      <c r="C206" s="12"/>
      <c r="D206" s="49" t="s">
        <v>616</v>
      </c>
      <c r="E206" s="49"/>
      <c r="F206" s="12"/>
      <c r="G206" s="12"/>
      <c r="H206" s="49" t="s">
        <v>618</v>
      </c>
      <c r="I206" s="49"/>
      <c r="J206" s="12"/>
      <c r="K206" s="12"/>
      <c r="L206" s="49" t="s">
        <v>616</v>
      </c>
      <c r="M206" s="49"/>
      <c r="N206" s="12"/>
      <c r="O206" s="12"/>
      <c r="P206" s="49" t="s">
        <v>616</v>
      </c>
      <c r="Q206" s="49"/>
      <c r="R206" s="12"/>
      <c r="S206" s="12"/>
      <c r="T206" s="49" t="s">
        <v>86</v>
      </c>
      <c r="U206" s="49"/>
      <c r="V206" s="12"/>
      <c r="W206" s="12"/>
      <c r="X206" s="49" t="s">
        <v>624</v>
      </c>
      <c r="Y206" s="49"/>
      <c r="Z206" s="12"/>
      <c r="AA206" s="12"/>
      <c r="AB206" s="49" t="s">
        <v>86</v>
      </c>
      <c r="AC206" s="49"/>
      <c r="AD206" s="12"/>
    </row>
    <row r="207" spans="1:30" x14ac:dyDescent="0.25">
      <c r="A207" s="13"/>
      <c r="B207" s="12"/>
      <c r="C207" s="12"/>
      <c r="D207" s="49" t="s">
        <v>617</v>
      </c>
      <c r="E207" s="49"/>
      <c r="F207" s="12"/>
      <c r="G207" s="12"/>
      <c r="H207" s="49" t="s">
        <v>619</v>
      </c>
      <c r="I207" s="49"/>
      <c r="J207" s="12"/>
      <c r="K207" s="12"/>
      <c r="L207" s="49" t="s">
        <v>620</v>
      </c>
      <c r="M207" s="49"/>
      <c r="N207" s="12"/>
      <c r="O207" s="12"/>
      <c r="P207" s="49"/>
      <c r="Q207" s="49"/>
      <c r="R207" s="12"/>
      <c r="S207" s="12"/>
      <c r="T207" s="49"/>
      <c r="U207" s="49"/>
      <c r="V207" s="12"/>
      <c r="W207" s="12"/>
      <c r="X207" s="49"/>
      <c r="Y207" s="49"/>
      <c r="Z207" s="12"/>
      <c r="AA207" s="12"/>
      <c r="AB207" s="49" t="s">
        <v>616</v>
      </c>
      <c r="AC207" s="49"/>
      <c r="AD207" s="12"/>
    </row>
    <row r="208" spans="1:30" x14ac:dyDescent="0.25">
      <c r="A208" s="13"/>
      <c r="B208" s="12"/>
      <c r="C208" s="12"/>
      <c r="D208" s="49"/>
      <c r="E208" s="49"/>
      <c r="F208" s="12"/>
      <c r="G208" s="12"/>
      <c r="H208" s="49"/>
      <c r="I208" s="49"/>
      <c r="J208" s="12"/>
      <c r="K208" s="12"/>
      <c r="L208" s="49" t="s">
        <v>621</v>
      </c>
      <c r="M208" s="49"/>
      <c r="N208" s="12"/>
      <c r="O208" s="12"/>
      <c r="P208" s="49"/>
      <c r="Q208" s="49"/>
      <c r="R208" s="12"/>
      <c r="S208" s="12"/>
      <c r="T208" s="49"/>
      <c r="U208" s="49"/>
      <c r="V208" s="12"/>
      <c r="W208" s="12"/>
      <c r="X208" s="49"/>
      <c r="Y208" s="49"/>
      <c r="Z208" s="12"/>
      <c r="AA208" s="12"/>
      <c r="AB208" s="49" t="s">
        <v>620</v>
      </c>
      <c r="AC208" s="49"/>
      <c r="AD208" s="12"/>
    </row>
    <row r="209" spans="1:30" ht="15.75" thickBot="1" x14ac:dyDescent="0.3">
      <c r="A209" s="13"/>
      <c r="B209" s="12"/>
      <c r="C209" s="12"/>
      <c r="D209" s="51"/>
      <c r="E209" s="51"/>
      <c r="F209" s="12"/>
      <c r="G209" s="12"/>
      <c r="H209" s="51"/>
      <c r="I209" s="51"/>
      <c r="J209" s="12"/>
      <c r="K209" s="12"/>
      <c r="L209" s="51"/>
      <c r="M209" s="51"/>
      <c r="N209" s="12"/>
      <c r="O209" s="12"/>
      <c r="P209" s="51"/>
      <c r="Q209" s="51"/>
      <c r="R209" s="12"/>
      <c r="S209" s="12"/>
      <c r="T209" s="51"/>
      <c r="U209" s="51"/>
      <c r="V209" s="12"/>
      <c r="W209" s="12"/>
      <c r="X209" s="51"/>
      <c r="Y209" s="51"/>
      <c r="Z209" s="12"/>
      <c r="AA209" s="12"/>
      <c r="AB209" s="51" t="s">
        <v>621</v>
      </c>
      <c r="AC209" s="51"/>
      <c r="AD209" s="12"/>
    </row>
    <row r="210" spans="1:30" ht="15" customHeight="1" x14ac:dyDescent="0.25">
      <c r="A210" s="13"/>
      <c r="B210" s="5"/>
      <c r="C210" s="5" t="s">
        <v>270</v>
      </c>
      <c r="D210" s="34" t="s">
        <v>438</v>
      </c>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5"/>
    </row>
    <row r="211" spans="1:30" x14ac:dyDescent="0.25">
      <c r="A211" s="13"/>
      <c r="B211" s="19" t="s">
        <v>499</v>
      </c>
      <c r="C211" s="20" t="s">
        <v>270</v>
      </c>
      <c r="D211" s="20"/>
      <c r="E211" s="47"/>
      <c r="F211" s="47"/>
      <c r="G211" s="47"/>
      <c r="H211" s="47"/>
      <c r="I211" s="47"/>
      <c r="J211" s="47"/>
      <c r="K211" s="47"/>
      <c r="L211" s="47"/>
      <c r="M211" s="47"/>
      <c r="N211" s="47"/>
      <c r="O211" s="47"/>
      <c r="P211" s="47"/>
      <c r="Q211" s="47"/>
      <c r="R211" s="47"/>
      <c r="S211" s="47"/>
      <c r="T211" s="47"/>
      <c r="U211" s="47"/>
      <c r="V211" s="47"/>
      <c r="W211" s="47"/>
      <c r="X211" s="47"/>
      <c r="Y211" s="47"/>
      <c r="Z211" s="47"/>
      <c r="AA211" s="47"/>
      <c r="AB211" s="47"/>
      <c r="AC211" s="47"/>
      <c r="AD211" s="20"/>
    </row>
    <row r="212" spans="1:30" x14ac:dyDescent="0.25">
      <c r="A212" s="13"/>
      <c r="B212" s="3" t="s">
        <v>500</v>
      </c>
      <c r="C212" s="5" t="s">
        <v>270</v>
      </c>
      <c r="D212" s="5"/>
      <c r="E212" s="5"/>
      <c r="F212" s="5"/>
      <c r="G212" s="5" t="s">
        <v>270</v>
      </c>
      <c r="H212" s="5"/>
      <c r="I212" s="5"/>
      <c r="J212" s="5"/>
      <c r="K212" s="5" t="s">
        <v>270</v>
      </c>
      <c r="L212" s="5"/>
      <c r="M212" s="5"/>
      <c r="N212" s="5"/>
      <c r="O212" s="5" t="s">
        <v>270</v>
      </c>
      <c r="P212" s="5"/>
      <c r="Q212" s="5"/>
      <c r="R212" s="5"/>
      <c r="S212" s="5" t="s">
        <v>270</v>
      </c>
      <c r="T212" s="5"/>
      <c r="U212" s="5"/>
      <c r="V212" s="5"/>
      <c r="W212" s="5" t="s">
        <v>270</v>
      </c>
      <c r="X212" s="5"/>
      <c r="Y212" s="5"/>
      <c r="Z212" s="5"/>
      <c r="AA212" s="5" t="s">
        <v>270</v>
      </c>
      <c r="AB212" s="5"/>
      <c r="AC212" s="5"/>
      <c r="AD212" s="5"/>
    </row>
    <row r="213" spans="1:30" x14ac:dyDescent="0.25">
      <c r="A213" s="13"/>
      <c r="B213" s="19" t="s">
        <v>501</v>
      </c>
      <c r="C213" s="20" t="s">
        <v>270</v>
      </c>
      <c r="D213" s="20" t="s">
        <v>290</v>
      </c>
      <c r="E213" s="26">
        <v>8670</v>
      </c>
      <c r="F213" s="22" t="s">
        <v>270</v>
      </c>
      <c r="G213" s="20" t="s">
        <v>270</v>
      </c>
      <c r="H213" s="20" t="s">
        <v>290</v>
      </c>
      <c r="I213" s="32">
        <v>399</v>
      </c>
      <c r="J213" s="22" t="s">
        <v>270</v>
      </c>
      <c r="K213" s="20" t="s">
        <v>270</v>
      </c>
      <c r="L213" s="20" t="s">
        <v>290</v>
      </c>
      <c r="M213" s="26">
        <v>5096</v>
      </c>
      <c r="N213" s="22" t="s">
        <v>270</v>
      </c>
      <c r="O213" s="20" t="s">
        <v>270</v>
      </c>
      <c r="P213" s="20" t="s">
        <v>290</v>
      </c>
      <c r="Q213" s="26">
        <v>14165</v>
      </c>
      <c r="R213" s="22" t="s">
        <v>270</v>
      </c>
      <c r="S213" s="20" t="s">
        <v>270</v>
      </c>
      <c r="T213" s="20" t="s">
        <v>290</v>
      </c>
      <c r="U213" s="26">
        <v>1004874</v>
      </c>
      <c r="V213" s="22" t="s">
        <v>270</v>
      </c>
      <c r="W213" s="20" t="s">
        <v>270</v>
      </c>
      <c r="X213" s="20" t="s">
        <v>290</v>
      </c>
      <c r="Y213" s="26">
        <v>1019039</v>
      </c>
      <c r="Z213" s="22" t="s">
        <v>270</v>
      </c>
      <c r="AA213" s="20" t="s">
        <v>270</v>
      </c>
      <c r="AB213" s="20" t="s">
        <v>290</v>
      </c>
      <c r="AC213" s="26">
        <v>1437</v>
      </c>
      <c r="AD213" s="22" t="s">
        <v>270</v>
      </c>
    </row>
    <row r="214" spans="1:30" x14ac:dyDescent="0.25">
      <c r="A214" s="13"/>
      <c r="B214" s="3" t="s">
        <v>502</v>
      </c>
      <c r="C214" s="5" t="s">
        <v>270</v>
      </c>
      <c r="D214" s="5"/>
      <c r="E214" s="25">
        <v>374</v>
      </c>
      <c r="F214" t="s">
        <v>270</v>
      </c>
      <c r="G214" s="5" t="s">
        <v>270</v>
      </c>
      <c r="H214" s="5"/>
      <c r="I214" s="25">
        <v>732</v>
      </c>
      <c r="J214" t="s">
        <v>270</v>
      </c>
      <c r="K214" s="5" t="s">
        <v>270</v>
      </c>
      <c r="L214" s="5"/>
      <c r="M214" s="28">
        <v>3976</v>
      </c>
      <c r="N214" t="s">
        <v>270</v>
      </c>
      <c r="O214" s="5" t="s">
        <v>270</v>
      </c>
      <c r="P214" s="5"/>
      <c r="Q214" s="28">
        <v>5082</v>
      </c>
      <c r="R214" t="s">
        <v>270</v>
      </c>
      <c r="S214" s="5" t="s">
        <v>270</v>
      </c>
      <c r="T214" s="5"/>
      <c r="U214" s="28">
        <v>249718</v>
      </c>
      <c r="V214" t="s">
        <v>270</v>
      </c>
      <c r="W214" s="5" t="s">
        <v>270</v>
      </c>
      <c r="X214" s="5"/>
      <c r="Y214" s="28">
        <v>254800</v>
      </c>
      <c r="Z214" t="s">
        <v>270</v>
      </c>
      <c r="AA214" s="5" t="s">
        <v>270</v>
      </c>
      <c r="AB214" s="5"/>
      <c r="AC214" s="28">
        <v>1296</v>
      </c>
      <c r="AD214" t="s">
        <v>270</v>
      </c>
    </row>
    <row r="215" spans="1:30" x14ac:dyDescent="0.25">
      <c r="A215" s="13"/>
      <c r="B215" s="19" t="s">
        <v>503</v>
      </c>
      <c r="C215" s="20" t="s">
        <v>270</v>
      </c>
      <c r="D215" s="22"/>
      <c r="E215" s="23" t="s">
        <v>292</v>
      </c>
      <c r="F215" s="22" t="s">
        <v>270</v>
      </c>
      <c r="G215" s="20" t="s">
        <v>270</v>
      </c>
      <c r="H215" s="22"/>
      <c r="I215" s="23" t="s">
        <v>292</v>
      </c>
      <c r="J215" s="22" t="s">
        <v>270</v>
      </c>
      <c r="K215" s="20" t="s">
        <v>270</v>
      </c>
      <c r="L215" s="20"/>
      <c r="M215" s="32">
        <v>140</v>
      </c>
      <c r="N215" s="22" t="s">
        <v>270</v>
      </c>
      <c r="O215" s="20" t="s">
        <v>270</v>
      </c>
      <c r="P215" s="20"/>
      <c r="Q215" s="32">
        <v>140</v>
      </c>
      <c r="R215" s="22" t="s">
        <v>270</v>
      </c>
      <c r="S215" s="20" t="s">
        <v>270</v>
      </c>
      <c r="T215" s="20"/>
      <c r="U215" s="26">
        <v>32373</v>
      </c>
      <c r="V215" s="22" t="s">
        <v>270</v>
      </c>
      <c r="W215" s="20" t="s">
        <v>270</v>
      </c>
      <c r="X215" s="20"/>
      <c r="Y215" s="26">
        <v>32513</v>
      </c>
      <c r="Z215" s="22" t="s">
        <v>270</v>
      </c>
      <c r="AA215" s="20" t="s">
        <v>270</v>
      </c>
      <c r="AB215" s="22"/>
      <c r="AC215" s="23" t="s">
        <v>292</v>
      </c>
      <c r="AD215" s="22" t="s">
        <v>270</v>
      </c>
    </row>
    <row r="216" spans="1:30" x14ac:dyDescent="0.25">
      <c r="A216" s="13"/>
      <c r="B216" s="3" t="s">
        <v>504</v>
      </c>
      <c r="C216" s="5" t="s">
        <v>270</v>
      </c>
      <c r="D216" s="5"/>
      <c r="E216" s="5"/>
      <c r="F216" s="5"/>
      <c r="G216" s="5" t="s">
        <v>270</v>
      </c>
      <c r="H216" s="5"/>
      <c r="I216" s="5"/>
      <c r="J216" s="5"/>
      <c r="K216" s="5" t="s">
        <v>270</v>
      </c>
      <c r="L216" s="5"/>
      <c r="M216" s="5"/>
      <c r="N216" s="5"/>
      <c r="O216" s="5" t="s">
        <v>270</v>
      </c>
      <c r="P216" s="5"/>
      <c r="Q216" s="5"/>
      <c r="R216" s="5"/>
      <c r="S216" s="5" t="s">
        <v>270</v>
      </c>
      <c r="T216" s="5"/>
      <c r="U216" s="5"/>
      <c r="V216" s="5"/>
      <c r="W216" s="5" t="s">
        <v>270</v>
      </c>
      <c r="X216" s="5"/>
      <c r="Y216" s="5"/>
      <c r="Z216" s="5"/>
      <c r="AA216" s="5" t="s">
        <v>270</v>
      </c>
      <c r="AB216" s="5"/>
      <c r="AC216" s="5"/>
      <c r="AD216" s="5"/>
    </row>
    <row r="217" spans="1:30" x14ac:dyDescent="0.25">
      <c r="A217" s="13"/>
      <c r="B217" s="19" t="s">
        <v>505</v>
      </c>
      <c r="C217" s="20" t="s">
        <v>270</v>
      </c>
      <c r="D217" s="20"/>
      <c r="E217" s="26">
        <v>3724</v>
      </c>
      <c r="F217" s="22" t="s">
        <v>270</v>
      </c>
      <c r="G217" s="20" t="s">
        <v>270</v>
      </c>
      <c r="H217" s="20"/>
      <c r="I217" s="26">
        <v>1978</v>
      </c>
      <c r="J217" s="22" t="s">
        <v>270</v>
      </c>
      <c r="K217" s="20" t="s">
        <v>270</v>
      </c>
      <c r="L217" s="20"/>
      <c r="M217" s="26">
        <v>12561</v>
      </c>
      <c r="N217" s="22" t="s">
        <v>270</v>
      </c>
      <c r="O217" s="20" t="s">
        <v>270</v>
      </c>
      <c r="P217" s="20"/>
      <c r="Q217" s="26">
        <v>18263</v>
      </c>
      <c r="R217" s="22" t="s">
        <v>270</v>
      </c>
      <c r="S217" s="20" t="s">
        <v>270</v>
      </c>
      <c r="T217" s="20"/>
      <c r="U217" s="26">
        <v>531006</v>
      </c>
      <c r="V217" s="22" t="s">
        <v>270</v>
      </c>
      <c r="W217" s="20" t="s">
        <v>270</v>
      </c>
      <c r="X217" s="20"/>
      <c r="Y217" s="26">
        <v>549269</v>
      </c>
      <c r="Z217" s="22" t="s">
        <v>270</v>
      </c>
      <c r="AA217" s="20" t="s">
        <v>270</v>
      </c>
      <c r="AB217" s="20"/>
      <c r="AC217" s="26">
        <v>2589</v>
      </c>
      <c r="AD217" s="22" t="s">
        <v>270</v>
      </c>
    </row>
    <row r="218" spans="1:30" ht="15.75" thickBot="1" x14ac:dyDescent="0.3">
      <c r="A218" s="13"/>
      <c r="B218" s="3" t="s">
        <v>506</v>
      </c>
      <c r="C218" s="5" t="s">
        <v>270</v>
      </c>
      <c r="D218" s="5"/>
      <c r="E218" s="25">
        <v>157</v>
      </c>
      <c r="F218" t="s">
        <v>270</v>
      </c>
      <c r="G218" s="5" t="s">
        <v>270</v>
      </c>
      <c r="H218" s="5"/>
      <c r="I218" s="28">
        <v>4439</v>
      </c>
      <c r="J218" t="s">
        <v>270</v>
      </c>
      <c r="K218" s="5" t="s">
        <v>270</v>
      </c>
      <c r="L218" s="5"/>
      <c r="M218" s="28">
        <v>3215</v>
      </c>
      <c r="N218" t="s">
        <v>270</v>
      </c>
      <c r="O218" s="5" t="s">
        <v>270</v>
      </c>
      <c r="P218" s="5"/>
      <c r="Q218" s="28">
        <v>7811</v>
      </c>
      <c r="R218" t="s">
        <v>270</v>
      </c>
      <c r="S218" s="5" t="s">
        <v>270</v>
      </c>
      <c r="T218" s="5"/>
      <c r="U218" s="28">
        <v>121931</v>
      </c>
      <c r="V218" t="s">
        <v>270</v>
      </c>
      <c r="W218" s="5" t="s">
        <v>270</v>
      </c>
      <c r="X218" s="5"/>
      <c r="Y218" s="28">
        <v>129742</v>
      </c>
      <c r="Z218" t="s">
        <v>270</v>
      </c>
      <c r="AA218" s="5" t="s">
        <v>270</v>
      </c>
      <c r="AC218" s="27" t="s">
        <v>292</v>
      </c>
      <c r="AD218" t="s">
        <v>270</v>
      </c>
    </row>
    <row r="219" spans="1:30" x14ac:dyDescent="0.25">
      <c r="A219" s="13"/>
      <c r="B219" s="29"/>
      <c r="C219" s="29" t="s">
        <v>270</v>
      </c>
      <c r="D219" s="30"/>
      <c r="E219" s="30"/>
      <c r="F219" s="29"/>
      <c r="G219" s="29" t="s">
        <v>270</v>
      </c>
      <c r="H219" s="30"/>
      <c r="I219" s="30"/>
      <c r="J219" s="29"/>
      <c r="K219" s="29" t="s">
        <v>270</v>
      </c>
      <c r="L219" s="30"/>
      <c r="M219" s="30"/>
      <c r="N219" s="29"/>
      <c r="O219" s="29" t="s">
        <v>270</v>
      </c>
      <c r="P219" s="30"/>
      <c r="Q219" s="30"/>
      <c r="R219" s="29"/>
      <c r="S219" s="29" t="s">
        <v>270</v>
      </c>
      <c r="T219" s="30"/>
      <c r="U219" s="30"/>
      <c r="V219" s="29"/>
      <c r="W219" s="29" t="s">
        <v>270</v>
      </c>
      <c r="X219" s="30"/>
      <c r="Y219" s="30"/>
      <c r="Z219" s="29"/>
      <c r="AA219" s="29" t="s">
        <v>270</v>
      </c>
      <c r="AB219" s="30"/>
      <c r="AC219" s="30"/>
      <c r="AD219" s="29"/>
    </row>
    <row r="220" spans="1:30" x14ac:dyDescent="0.25">
      <c r="A220" s="13"/>
      <c r="B220" s="19" t="s">
        <v>507</v>
      </c>
      <c r="C220" s="21" t="s">
        <v>270</v>
      </c>
      <c r="D220" s="20"/>
      <c r="E220" s="26">
        <v>12925</v>
      </c>
      <c r="F220" s="22" t="s">
        <v>270</v>
      </c>
      <c r="G220" s="21" t="s">
        <v>270</v>
      </c>
      <c r="H220" s="20"/>
      <c r="I220" s="26">
        <v>7548</v>
      </c>
      <c r="J220" s="22" t="s">
        <v>270</v>
      </c>
      <c r="K220" s="21" t="s">
        <v>270</v>
      </c>
      <c r="L220" s="20"/>
      <c r="M220" s="26">
        <v>24988</v>
      </c>
      <c r="N220" s="22" t="s">
        <v>270</v>
      </c>
      <c r="O220" s="21" t="s">
        <v>270</v>
      </c>
      <c r="P220" s="20"/>
      <c r="Q220" s="26">
        <v>45461</v>
      </c>
      <c r="R220" s="22" t="s">
        <v>270</v>
      </c>
      <c r="S220" s="21" t="s">
        <v>270</v>
      </c>
      <c r="T220" s="20"/>
      <c r="U220" s="26">
        <v>1939902</v>
      </c>
      <c r="V220" s="22" t="s">
        <v>270</v>
      </c>
      <c r="W220" s="21" t="s">
        <v>270</v>
      </c>
      <c r="X220" s="20"/>
      <c r="Y220" s="26">
        <v>1985363</v>
      </c>
      <c r="Z220" s="22" t="s">
        <v>270</v>
      </c>
      <c r="AA220" s="21" t="s">
        <v>270</v>
      </c>
      <c r="AB220" s="20"/>
      <c r="AC220" s="26">
        <v>5322</v>
      </c>
      <c r="AD220" s="22" t="s">
        <v>270</v>
      </c>
    </row>
    <row r="221" spans="1:30" x14ac:dyDescent="0.25">
      <c r="A221" s="13"/>
      <c r="B221" s="3" t="s">
        <v>508</v>
      </c>
      <c r="C221" s="24" t="s">
        <v>270</v>
      </c>
      <c r="D221" s="5"/>
      <c r="E221" s="25">
        <v>780</v>
      </c>
      <c r="F221" t="s">
        <v>270</v>
      </c>
      <c r="G221" s="24" t="s">
        <v>270</v>
      </c>
      <c r="H221" s="5"/>
      <c r="I221" s="25">
        <v>187</v>
      </c>
      <c r="J221" t="s">
        <v>270</v>
      </c>
      <c r="K221" s="24" t="s">
        <v>270</v>
      </c>
      <c r="L221" s="5"/>
      <c r="M221" s="25">
        <v>688</v>
      </c>
      <c r="N221" t="s">
        <v>270</v>
      </c>
      <c r="O221" s="24" t="s">
        <v>270</v>
      </c>
      <c r="P221" s="5"/>
      <c r="Q221" s="28">
        <v>1655</v>
      </c>
      <c r="R221" t="s">
        <v>270</v>
      </c>
      <c r="S221" s="24" t="s">
        <v>270</v>
      </c>
      <c r="T221" s="5"/>
      <c r="U221" s="28">
        <v>35807</v>
      </c>
      <c r="V221" t="s">
        <v>270</v>
      </c>
      <c r="W221" s="24" t="s">
        <v>270</v>
      </c>
      <c r="X221" s="5"/>
      <c r="Y221" s="28">
        <v>37462</v>
      </c>
      <c r="Z221" t="s">
        <v>270</v>
      </c>
      <c r="AA221" s="24" t="s">
        <v>270</v>
      </c>
      <c r="AB221" s="5"/>
      <c r="AC221" s="25">
        <v>95</v>
      </c>
      <c r="AD221" t="s">
        <v>270</v>
      </c>
    </row>
    <row r="222" spans="1:30" x14ac:dyDescent="0.25">
      <c r="A222" s="13"/>
      <c r="B222" s="19" t="s">
        <v>509</v>
      </c>
      <c r="C222" s="21" t="s">
        <v>270</v>
      </c>
      <c r="D222" s="20"/>
      <c r="E222" s="26">
        <v>1310</v>
      </c>
      <c r="F222" s="22" t="s">
        <v>270</v>
      </c>
      <c r="G222" s="21" t="s">
        <v>270</v>
      </c>
      <c r="H222" s="20"/>
      <c r="I222" s="32">
        <v>254</v>
      </c>
      <c r="J222" s="22" t="s">
        <v>270</v>
      </c>
      <c r="K222" s="21" t="s">
        <v>270</v>
      </c>
      <c r="L222" s="20"/>
      <c r="M222" s="26">
        <v>1597</v>
      </c>
      <c r="N222" s="22" t="s">
        <v>270</v>
      </c>
      <c r="O222" s="21" t="s">
        <v>270</v>
      </c>
      <c r="P222" s="20"/>
      <c r="Q222" s="26">
        <v>3161</v>
      </c>
      <c r="R222" s="22" t="s">
        <v>270</v>
      </c>
      <c r="S222" s="21" t="s">
        <v>270</v>
      </c>
      <c r="T222" s="20"/>
      <c r="U222" s="26">
        <v>253747</v>
      </c>
      <c r="V222" s="22" t="s">
        <v>270</v>
      </c>
      <c r="W222" s="21" t="s">
        <v>270</v>
      </c>
      <c r="X222" s="20"/>
      <c r="Y222" s="26">
        <v>256908</v>
      </c>
      <c r="Z222" s="22" t="s">
        <v>270</v>
      </c>
      <c r="AA222" s="21" t="s">
        <v>270</v>
      </c>
      <c r="AB222" s="20"/>
      <c r="AC222" s="32">
        <v>520</v>
      </c>
      <c r="AD222" s="22" t="s">
        <v>270</v>
      </c>
    </row>
    <row r="223" spans="1:30" ht="15.75" thickBot="1" x14ac:dyDescent="0.3">
      <c r="A223" s="13"/>
      <c r="B223" s="3" t="s">
        <v>626</v>
      </c>
      <c r="C223" s="24" t="s">
        <v>270</v>
      </c>
      <c r="D223" s="5"/>
      <c r="E223" s="25">
        <v>262</v>
      </c>
      <c r="F223" t="s">
        <v>270</v>
      </c>
      <c r="G223" s="24" t="s">
        <v>270</v>
      </c>
      <c r="H223" s="5"/>
      <c r="I223" s="25">
        <v>116</v>
      </c>
      <c r="J223" t="s">
        <v>270</v>
      </c>
      <c r="K223" s="24" t="s">
        <v>270</v>
      </c>
      <c r="M223" s="27" t="s">
        <v>292</v>
      </c>
      <c r="N223" t="s">
        <v>270</v>
      </c>
      <c r="O223" s="24" t="s">
        <v>270</v>
      </c>
      <c r="P223" s="5"/>
      <c r="Q223" s="25">
        <v>378</v>
      </c>
      <c r="R223" t="s">
        <v>270</v>
      </c>
      <c r="S223" s="24" t="s">
        <v>270</v>
      </c>
      <c r="T223" s="5"/>
      <c r="U223" s="28">
        <v>51088</v>
      </c>
      <c r="V223" t="s">
        <v>270</v>
      </c>
      <c r="W223" s="24" t="s">
        <v>270</v>
      </c>
      <c r="X223" s="5"/>
      <c r="Y223" s="28">
        <v>51466</v>
      </c>
      <c r="Z223" t="s">
        <v>270</v>
      </c>
      <c r="AA223" s="24" t="s">
        <v>270</v>
      </c>
      <c r="AC223" s="27" t="s">
        <v>292</v>
      </c>
      <c r="AD223" t="s">
        <v>270</v>
      </c>
    </row>
    <row r="224" spans="1:30" x14ac:dyDescent="0.25">
      <c r="A224" s="13"/>
      <c r="B224" s="29"/>
      <c r="C224" s="29" t="s">
        <v>270</v>
      </c>
      <c r="D224" s="30"/>
      <c r="E224" s="30"/>
      <c r="F224" s="29"/>
      <c r="G224" s="29" t="s">
        <v>270</v>
      </c>
      <c r="H224" s="30"/>
      <c r="I224" s="30"/>
      <c r="J224" s="29"/>
      <c r="K224" s="29" t="s">
        <v>270</v>
      </c>
      <c r="L224" s="30"/>
      <c r="M224" s="30"/>
      <c r="N224" s="29"/>
      <c r="O224" s="29" t="s">
        <v>270</v>
      </c>
      <c r="P224" s="30"/>
      <c r="Q224" s="30"/>
      <c r="R224" s="29"/>
      <c r="S224" s="29" t="s">
        <v>270</v>
      </c>
      <c r="T224" s="30"/>
      <c r="U224" s="30"/>
      <c r="V224" s="29"/>
      <c r="W224" s="29" t="s">
        <v>270</v>
      </c>
      <c r="X224" s="30"/>
      <c r="Y224" s="30"/>
      <c r="Z224" s="29"/>
      <c r="AA224" s="29" t="s">
        <v>270</v>
      </c>
      <c r="AB224" s="30"/>
      <c r="AC224" s="30"/>
      <c r="AD224" s="29"/>
    </row>
    <row r="225" spans="1:30" ht="15.75" thickBot="1" x14ac:dyDescent="0.3">
      <c r="A225" s="13"/>
      <c r="B225" s="19" t="s">
        <v>148</v>
      </c>
      <c r="C225" s="21" t="s">
        <v>270</v>
      </c>
      <c r="D225" s="20" t="s">
        <v>290</v>
      </c>
      <c r="E225" s="26">
        <v>15277</v>
      </c>
      <c r="F225" s="22" t="s">
        <v>270</v>
      </c>
      <c r="G225" s="21" t="s">
        <v>270</v>
      </c>
      <c r="H225" s="20" t="s">
        <v>290</v>
      </c>
      <c r="I225" s="26">
        <v>8105</v>
      </c>
      <c r="J225" s="22" t="s">
        <v>270</v>
      </c>
      <c r="K225" s="21" t="s">
        <v>270</v>
      </c>
      <c r="L225" s="20" t="s">
        <v>290</v>
      </c>
      <c r="M225" s="26">
        <v>27273</v>
      </c>
      <c r="N225" s="22" t="s">
        <v>270</v>
      </c>
      <c r="O225" s="21" t="s">
        <v>270</v>
      </c>
      <c r="P225" s="20" t="s">
        <v>290</v>
      </c>
      <c r="Q225" s="26">
        <v>50655</v>
      </c>
      <c r="R225" s="22" t="s">
        <v>270</v>
      </c>
      <c r="S225" s="21" t="s">
        <v>270</v>
      </c>
      <c r="T225" s="20" t="s">
        <v>290</v>
      </c>
      <c r="U225" s="26">
        <v>2280544</v>
      </c>
      <c r="V225" s="22" t="s">
        <v>270</v>
      </c>
      <c r="W225" s="21" t="s">
        <v>270</v>
      </c>
      <c r="X225" s="20" t="s">
        <v>290</v>
      </c>
      <c r="Y225" s="26">
        <v>2331199</v>
      </c>
      <c r="Z225" s="22" t="s">
        <v>270</v>
      </c>
      <c r="AA225" s="21" t="s">
        <v>270</v>
      </c>
      <c r="AB225" s="20" t="s">
        <v>290</v>
      </c>
      <c r="AC225" s="26">
        <v>5937</v>
      </c>
      <c r="AD225" s="22" t="s">
        <v>270</v>
      </c>
    </row>
    <row r="226" spans="1:30" ht="15.75" thickTop="1" x14ac:dyDescent="0.25">
      <c r="A226" s="13"/>
      <c r="B226" s="29"/>
      <c r="C226" s="29" t="s">
        <v>270</v>
      </c>
      <c r="D226" s="31"/>
      <c r="E226" s="31"/>
      <c r="F226" s="29"/>
      <c r="G226" s="29" t="s">
        <v>270</v>
      </c>
      <c r="H226" s="31"/>
      <c r="I226" s="31"/>
      <c r="J226" s="29"/>
      <c r="K226" s="29" t="s">
        <v>270</v>
      </c>
      <c r="L226" s="31"/>
      <c r="M226" s="31"/>
      <c r="N226" s="29"/>
      <c r="O226" s="29" t="s">
        <v>270</v>
      </c>
      <c r="P226" s="31"/>
      <c r="Q226" s="31"/>
      <c r="R226" s="29"/>
      <c r="S226" s="29" t="s">
        <v>270</v>
      </c>
      <c r="T226" s="31"/>
      <c r="U226" s="31"/>
      <c r="V226" s="29"/>
      <c r="W226" s="29" t="s">
        <v>270</v>
      </c>
      <c r="X226" s="31"/>
      <c r="Y226" s="31"/>
      <c r="Z226" s="29"/>
      <c r="AA226" s="29" t="s">
        <v>270</v>
      </c>
      <c r="AB226" s="31"/>
      <c r="AC226" s="31"/>
      <c r="AD226" s="29"/>
    </row>
    <row r="227" spans="1:30"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row>
    <row r="228" spans="1:30" x14ac:dyDescent="0.25">
      <c r="A228" s="13"/>
      <c r="B228" s="37" t="s">
        <v>627</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row>
    <row r="229" spans="1:30"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row>
    <row r="230" spans="1:30" x14ac:dyDescent="0.25">
      <c r="A230" s="13"/>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c r="AC230" s="38"/>
      <c r="AD230" s="38"/>
    </row>
    <row r="231" spans="1:30"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row>
    <row r="232" spans="1:30" x14ac:dyDescent="0.25">
      <c r="A232" s="13"/>
      <c r="B232" s="37" t="s">
        <v>628</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row>
    <row r="233" spans="1:30"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row>
    <row r="234" spans="1:30" ht="15.75" x14ac:dyDescent="0.25">
      <c r="A234" s="13"/>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c r="AD234" s="39"/>
    </row>
    <row r="235" spans="1:30" x14ac:dyDescent="0.25">
      <c r="A235" s="13"/>
      <c r="B235" s="5"/>
      <c r="C235" s="5"/>
      <c r="D235" s="5"/>
      <c r="E235" s="5"/>
      <c r="F235" s="5"/>
      <c r="G235" s="5"/>
      <c r="H235" s="5"/>
      <c r="I235" s="5"/>
      <c r="J235" s="5"/>
      <c r="K235" s="5"/>
      <c r="L235" s="5"/>
      <c r="M235" s="5"/>
      <c r="N235" s="5"/>
      <c r="O235" s="5"/>
      <c r="P235" s="5"/>
      <c r="Q235" s="5"/>
      <c r="R235" s="5"/>
      <c r="S235" s="5"/>
      <c r="T235" s="5"/>
      <c r="U235" s="5"/>
      <c r="V235" s="5"/>
    </row>
    <row r="236" spans="1:30" ht="15.75" thickBot="1" x14ac:dyDescent="0.3">
      <c r="A236" s="13"/>
      <c r="B236" s="5"/>
      <c r="C236" s="5" t="s">
        <v>270</v>
      </c>
      <c r="D236" s="33" t="s">
        <v>429</v>
      </c>
      <c r="E236" s="33"/>
      <c r="F236" s="33"/>
      <c r="G236" s="33"/>
      <c r="H236" s="33"/>
      <c r="I236" s="33"/>
      <c r="J236" s="33"/>
      <c r="K236" s="33"/>
      <c r="L236" s="33"/>
      <c r="M236" s="33"/>
      <c r="N236" s="33"/>
      <c r="O236" s="33"/>
      <c r="P236" s="33"/>
      <c r="Q236" s="33"/>
      <c r="R236" s="33"/>
      <c r="S236" s="33"/>
      <c r="T236" s="33"/>
      <c r="U236" s="33"/>
      <c r="V236" s="5"/>
    </row>
    <row r="237" spans="1:30" ht="15.75" thickBot="1" x14ac:dyDescent="0.3">
      <c r="A237" s="13"/>
      <c r="B237" s="5"/>
      <c r="C237" s="5" t="s">
        <v>270</v>
      </c>
      <c r="D237" s="43"/>
      <c r="E237" s="43"/>
      <c r="F237" s="5"/>
      <c r="G237" s="5" t="s">
        <v>270</v>
      </c>
      <c r="H237" s="43"/>
      <c r="I237" s="43"/>
      <c r="J237" s="5"/>
      <c r="K237" s="5" t="s">
        <v>270</v>
      </c>
      <c r="L237" s="43"/>
      <c r="M237" s="43"/>
      <c r="N237" s="5"/>
      <c r="O237" s="5" t="s">
        <v>270</v>
      </c>
      <c r="P237" s="44" t="s">
        <v>629</v>
      </c>
      <c r="Q237" s="44"/>
      <c r="R237" s="44"/>
      <c r="S237" s="44"/>
      <c r="T237" s="44"/>
      <c r="U237" s="44"/>
      <c r="V237" s="5"/>
    </row>
    <row r="238" spans="1:30" ht="15" customHeight="1" x14ac:dyDescent="0.25">
      <c r="A238" s="13"/>
      <c r="B238" s="12"/>
      <c r="C238" s="12" t="s">
        <v>270</v>
      </c>
      <c r="D238" s="34" t="s">
        <v>630</v>
      </c>
      <c r="E238" s="34"/>
      <c r="F238" s="12"/>
      <c r="G238" s="12" t="s">
        <v>270</v>
      </c>
      <c r="H238" s="34" t="s">
        <v>148</v>
      </c>
      <c r="I238" s="34"/>
      <c r="J238" s="12"/>
      <c r="K238" s="12" t="s">
        <v>270</v>
      </c>
      <c r="L238" s="34" t="s">
        <v>636</v>
      </c>
      <c r="M238" s="34"/>
      <c r="N238" s="12"/>
      <c r="O238" s="12" t="s">
        <v>270</v>
      </c>
      <c r="P238" s="42" t="s">
        <v>639</v>
      </c>
      <c r="Q238" s="42"/>
      <c r="R238" s="43"/>
      <c r="S238" s="43" t="s">
        <v>270</v>
      </c>
      <c r="T238" s="42" t="s">
        <v>640</v>
      </c>
      <c r="U238" s="42"/>
      <c r="V238" s="12"/>
    </row>
    <row r="239" spans="1:30" ht="15" customHeight="1" x14ac:dyDescent="0.25">
      <c r="A239" s="13"/>
      <c r="B239" s="12"/>
      <c r="C239" s="12"/>
      <c r="D239" s="34" t="s">
        <v>631</v>
      </c>
      <c r="E239" s="34"/>
      <c r="F239" s="12"/>
      <c r="G239" s="12"/>
      <c r="H239" s="34" t="s">
        <v>634</v>
      </c>
      <c r="I239" s="34"/>
      <c r="J239" s="12"/>
      <c r="K239" s="12"/>
      <c r="L239" s="34" t="s">
        <v>637</v>
      </c>
      <c r="M239" s="34"/>
      <c r="N239" s="12"/>
      <c r="O239" s="12"/>
      <c r="P239" s="34" t="s">
        <v>634</v>
      </c>
      <c r="Q239" s="34"/>
      <c r="R239" s="12"/>
      <c r="S239" s="12"/>
      <c r="T239" s="34" t="s">
        <v>641</v>
      </c>
      <c r="U239" s="34"/>
      <c r="V239" s="12"/>
    </row>
    <row r="240" spans="1:30" ht="15" customHeight="1" x14ac:dyDescent="0.25">
      <c r="A240" s="13"/>
      <c r="B240" s="12"/>
      <c r="C240" s="12"/>
      <c r="D240" s="34" t="s">
        <v>632</v>
      </c>
      <c r="E240" s="34"/>
      <c r="F240" s="12"/>
      <c r="G240" s="12"/>
      <c r="H240" s="34" t="s">
        <v>635</v>
      </c>
      <c r="I240" s="34"/>
      <c r="J240" s="12"/>
      <c r="K240" s="12"/>
      <c r="L240" s="34" t="s">
        <v>638</v>
      </c>
      <c r="M240" s="34"/>
      <c r="N240" s="12"/>
      <c r="O240" s="12"/>
      <c r="P240" s="34" t="s">
        <v>635</v>
      </c>
      <c r="Q240" s="34"/>
      <c r="R240" s="12"/>
      <c r="S240" s="12"/>
      <c r="T240" s="34"/>
      <c r="U240" s="34"/>
      <c r="V240" s="12"/>
    </row>
    <row r="241" spans="1:22" ht="15.75" thickBot="1" x14ac:dyDescent="0.3">
      <c r="A241" s="13"/>
      <c r="B241" s="12"/>
      <c r="C241" s="12"/>
      <c r="D241" s="33" t="s">
        <v>633</v>
      </c>
      <c r="E241" s="33"/>
      <c r="F241" s="12"/>
      <c r="G241" s="12"/>
      <c r="H241" s="33"/>
      <c r="I241" s="33"/>
      <c r="J241" s="12"/>
      <c r="K241" s="12"/>
      <c r="L241" s="33" t="s">
        <v>476</v>
      </c>
      <c r="M241" s="33"/>
      <c r="N241" s="12"/>
      <c r="O241" s="12"/>
      <c r="P241" s="33"/>
      <c r="Q241" s="33"/>
      <c r="R241" s="12"/>
      <c r="S241" s="12"/>
      <c r="T241" s="33"/>
      <c r="U241" s="33"/>
      <c r="V241" s="12"/>
    </row>
    <row r="242" spans="1:22" ht="15" customHeight="1" x14ac:dyDescent="0.25">
      <c r="A242" s="13"/>
      <c r="B242" s="5"/>
      <c r="C242" s="5" t="s">
        <v>270</v>
      </c>
      <c r="D242" s="34" t="s">
        <v>438</v>
      </c>
      <c r="E242" s="34"/>
      <c r="F242" s="34"/>
      <c r="G242" s="34"/>
      <c r="H242" s="34"/>
      <c r="I242" s="34"/>
      <c r="J242" s="34"/>
      <c r="K242" s="34"/>
      <c r="L242" s="34"/>
      <c r="M242" s="34"/>
      <c r="N242" s="34"/>
      <c r="O242" s="34"/>
      <c r="P242" s="34"/>
      <c r="Q242" s="34"/>
      <c r="R242" s="34"/>
      <c r="S242" s="34"/>
      <c r="T242" s="34"/>
      <c r="U242" s="34"/>
      <c r="V242" s="5"/>
    </row>
    <row r="243" spans="1:22" ht="30" x14ac:dyDescent="0.25">
      <c r="A243" s="13"/>
      <c r="B243" s="48" t="s">
        <v>642</v>
      </c>
      <c r="C243" s="20" t="s">
        <v>270</v>
      </c>
      <c r="D243" s="20"/>
      <c r="E243" s="47"/>
      <c r="F243" s="47"/>
      <c r="G243" s="47"/>
      <c r="H243" s="47"/>
      <c r="I243" s="47"/>
      <c r="J243" s="47"/>
      <c r="K243" s="47"/>
      <c r="L243" s="47"/>
      <c r="M243" s="47"/>
      <c r="N243" s="47"/>
      <c r="O243" s="47"/>
      <c r="P243" s="47"/>
      <c r="Q243" s="47"/>
      <c r="R243" s="47"/>
      <c r="S243" s="47"/>
      <c r="T243" s="47"/>
      <c r="U243" s="47"/>
      <c r="V243" s="20"/>
    </row>
    <row r="244" spans="1:22" x14ac:dyDescent="0.25">
      <c r="A244" s="13"/>
      <c r="B244" s="3" t="s">
        <v>499</v>
      </c>
      <c r="C244" s="5" t="s">
        <v>270</v>
      </c>
      <c r="D244" s="5"/>
      <c r="E244" s="12"/>
      <c r="F244" s="12"/>
      <c r="G244" s="12"/>
      <c r="H244" s="12"/>
      <c r="I244" s="12"/>
      <c r="J244" s="12"/>
      <c r="K244" s="12"/>
      <c r="L244" s="12"/>
      <c r="M244" s="12"/>
      <c r="N244" s="12"/>
      <c r="O244" s="12"/>
      <c r="P244" s="12"/>
      <c r="Q244" s="12"/>
      <c r="R244" s="12"/>
      <c r="S244" s="12"/>
      <c r="T244" s="12"/>
      <c r="U244" s="12"/>
      <c r="V244" s="5"/>
    </row>
    <row r="245" spans="1:22" x14ac:dyDescent="0.25">
      <c r="A245" s="13"/>
      <c r="B245" s="19" t="s">
        <v>500</v>
      </c>
      <c r="C245" s="20" t="s">
        <v>270</v>
      </c>
      <c r="D245" s="20"/>
      <c r="E245" s="20"/>
      <c r="F245" s="20"/>
      <c r="G245" s="20" t="s">
        <v>270</v>
      </c>
      <c r="H245" s="20"/>
      <c r="I245" s="20"/>
      <c r="J245" s="20"/>
      <c r="K245" s="20" t="s">
        <v>270</v>
      </c>
      <c r="L245" s="20"/>
      <c r="M245" s="20"/>
      <c r="N245" s="20"/>
      <c r="O245" s="20" t="s">
        <v>270</v>
      </c>
      <c r="P245" s="20"/>
      <c r="Q245" s="20"/>
      <c r="R245" s="20"/>
      <c r="S245" s="20" t="s">
        <v>270</v>
      </c>
      <c r="T245" s="20"/>
      <c r="U245" s="20"/>
      <c r="V245" s="20"/>
    </row>
    <row r="246" spans="1:22" x14ac:dyDescent="0.25">
      <c r="A246" s="13"/>
      <c r="B246" s="3" t="s">
        <v>501</v>
      </c>
      <c r="C246" s="5" t="s">
        <v>270</v>
      </c>
      <c r="D246" s="5" t="s">
        <v>290</v>
      </c>
      <c r="E246" s="28">
        <v>1449</v>
      </c>
      <c r="F246" t="s">
        <v>270</v>
      </c>
      <c r="G246" s="5" t="s">
        <v>270</v>
      </c>
      <c r="H246" t="s">
        <v>290</v>
      </c>
      <c r="I246" s="27" t="s">
        <v>292</v>
      </c>
      <c r="J246" t="s">
        <v>270</v>
      </c>
      <c r="K246" s="5" t="s">
        <v>270</v>
      </c>
      <c r="L246" t="s">
        <v>290</v>
      </c>
      <c r="M246" s="27" t="s">
        <v>292</v>
      </c>
      <c r="N246" t="s">
        <v>270</v>
      </c>
      <c r="O246" s="5" t="s">
        <v>270</v>
      </c>
      <c r="P246" s="5" t="s">
        <v>290</v>
      </c>
      <c r="Q246" s="28">
        <v>3958</v>
      </c>
      <c r="R246" t="s">
        <v>270</v>
      </c>
      <c r="S246" s="5" t="s">
        <v>270</v>
      </c>
      <c r="T246" s="5" t="s">
        <v>290</v>
      </c>
      <c r="U246" s="25">
        <v>177</v>
      </c>
      <c r="V246" t="s">
        <v>270</v>
      </c>
    </row>
    <row r="247" spans="1:22" x14ac:dyDescent="0.25">
      <c r="A247" s="13"/>
      <c r="B247" s="19" t="s">
        <v>502</v>
      </c>
      <c r="C247" s="20" t="s">
        <v>270</v>
      </c>
      <c r="D247" s="22"/>
      <c r="E247" s="23" t="s">
        <v>292</v>
      </c>
      <c r="F247" s="22" t="s">
        <v>270</v>
      </c>
      <c r="G247" s="20" t="s">
        <v>270</v>
      </c>
      <c r="H247" s="22"/>
      <c r="I247" s="23" t="s">
        <v>292</v>
      </c>
      <c r="J247" s="22" t="s">
        <v>270</v>
      </c>
      <c r="K247" s="20" t="s">
        <v>270</v>
      </c>
      <c r="L247" s="22"/>
      <c r="M247" s="23" t="s">
        <v>292</v>
      </c>
      <c r="N247" s="22" t="s">
        <v>270</v>
      </c>
      <c r="O247" s="20" t="s">
        <v>270</v>
      </c>
      <c r="P247" s="20"/>
      <c r="Q247" s="32">
        <v>106</v>
      </c>
      <c r="R247" s="22" t="s">
        <v>270</v>
      </c>
      <c r="S247" s="20" t="s">
        <v>270</v>
      </c>
      <c r="T247" s="20"/>
      <c r="U247" s="32">
        <v>8</v>
      </c>
      <c r="V247" s="22" t="s">
        <v>270</v>
      </c>
    </row>
    <row r="248" spans="1:22" x14ac:dyDescent="0.25">
      <c r="A248" s="13"/>
      <c r="B248" s="3" t="s">
        <v>503</v>
      </c>
      <c r="C248" s="5" t="s">
        <v>270</v>
      </c>
      <c r="E248" s="27" t="s">
        <v>292</v>
      </c>
      <c r="F248" t="s">
        <v>270</v>
      </c>
      <c r="G248" s="5" t="s">
        <v>270</v>
      </c>
      <c r="I248" s="27" t="s">
        <v>292</v>
      </c>
      <c r="J248" t="s">
        <v>270</v>
      </c>
      <c r="K248" s="5" t="s">
        <v>270</v>
      </c>
      <c r="M248" s="27" t="s">
        <v>292</v>
      </c>
      <c r="N248" t="s">
        <v>270</v>
      </c>
      <c r="O248" s="5" t="s">
        <v>270</v>
      </c>
      <c r="Q248" s="27" t="s">
        <v>292</v>
      </c>
      <c r="R248" t="s">
        <v>270</v>
      </c>
      <c r="S248" s="5" t="s">
        <v>270</v>
      </c>
      <c r="U248" s="27" t="s">
        <v>292</v>
      </c>
      <c r="V248" t="s">
        <v>270</v>
      </c>
    </row>
    <row r="249" spans="1:22" x14ac:dyDescent="0.25">
      <c r="A249" s="13"/>
      <c r="B249" s="19" t="s">
        <v>504</v>
      </c>
      <c r="C249" s="20" t="s">
        <v>270</v>
      </c>
      <c r="D249" s="20"/>
      <c r="E249" s="20"/>
      <c r="F249" s="20"/>
      <c r="G249" s="20" t="s">
        <v>270</v>
      </c>
      <c r="H249" s="20"/>
      <c r="I249" s="20"/>
      <c r="J249" s="20"/>
      <c r="K249" s="20" t="s">
        <v>270</v>
      </c>
      <c r="L249" s="20"/>
      <c r="M249" s="20"/>
      <c r="N249" s="20"/>
      <c r="O249" s="20" t="s">
        <v>270</v>
      </c>
      <c r="P249" s="20"/>
      <c r="Q249" s="20"/>
      <c r="R249" s="20"/>
      <c r="S249" s="20" t="s">
        <v>270</v>
      </c>
      <c r="T249" s="20"/>
      <c r="U249" s="20"/>
      <c r="V249" s="20"/>
    </row>
    <row r="250" spans="1:22" x14ac:dyDescent="0.25">
      <c r="A250" s="13"/>
      <c r="B250" s="3" t="s">
        <v>505</v>
      </c>
      <c r="C250" s="5" t="s">
        <v>270</v>
      </c>
      <c r="D250" s="5"/>
      <c r="E250" s="25">
        <v>6</v>
      </c>
      <c r="F250" t="s">
        <v>270</v>
      </c>
      <c r="G250" s="5" t="s">
        <v>270</v>
      </c>
      <c r="H250" s="5"/>
      <c r="I250" s="25">
        <v>6</v>
      </c>
      <c r="J250" t="s">
        <v>270</v>
      </c>
      <c r="K250" s="5" t="s">
        <v>270</v>
      </c>
      <c r="M250" s="27" t="s">
        <v>292</v>
      </c>
      <c r="N250" t="s">
        <v>270</v>
      </c>
      <c r="O250" s="5" t="s">
        <v>270</v>
      </c>
      <c r="P250" s="5"/>
      <c r="Q250" s="28">
        <v>1016</v>
      </c>
      <c r="R250" t="s">
        <v>270</v>
      </c>
      <c r="S250" s="5" t="s">
        <v>270</v>
      </c>
      <c r="T250" s="5"/>
      <c r="U250" s="25">
        <v>34</v>
      </c>
      <c r="V250" t="s">
        <v>270</v>
      </c>
    </row>
    <row r="251" spans="1:22" ht="15.75" thickBot="1" x14ac:dyDescent="0.3">
      <c r="A251" s="13"/>
      <c r="B251" s="19" t="s">
        <v>506</v>
      </c>
      <c r="C251" s="20" t="s">
        <v>270</v>
      </c>
      <c r="D251" s="22"/>
      <c r="E251" s="23" t="s">
        <v>292</v>
      </c>
      <c r="F251" s="22" t="s">
        <v>270</v>
      </c>
      <c r="G251" s="20" t="s">
        <v>270</v>
      </c>
      <c r="H251" s="22"/>
      <c r="I251" s="23" t="s">
        <v>292</v>
      </c>
      <c r="J251" s="22" t="s">
        <v>270</v>
      </c>
      <c r="K251" s="20" t="s">
        <v>270</v>
      </c>
      <c r="L251" s="22"/>
      <c r="M251" s="23" t="s">
        <v>292</v>
      </c>
      <c r="N251" s="22" t="s">
        <v>270</v>
      </c>
      <c r="O251" s="20" t="s">
        <v>270</v>
      </c>
      <c r="P251" s="20"/>
      <c r="Q251" s="32">
        <v>534</v>
      </c>
      <c r="R251" s="22" t="s">
        <v>270</v>
      </c>
      <c r="S251" s="20" t="s">
        <v>270</v>
      </c>
      <c r="T251" s="20"/>
      <c r="U251" s="32">
        <v>1</v>
      </c>
      <c r="V251" s="22" t="s">
        <v>270</v>
      </c>
    </row>
    <row r="252" spans="1:22" x14ac:dyDescent="0.25">
      <c r="A252" s="13"/>
      <c r="B252" s="29"/>
      <c r="C252" s="29" t="s">
        <v>270</v>
      </c>
      <c r="D252" s="30"/>
      <c r="E252" s="30"/>
      <c r="F252" s="29"/>
      <c r="G252" s="29" t="s">
        <v>270</v>
      </c>
      <c r="H252" s="30"/>
      <c r="I252" s="30"/>
      <c r="J252" s="29"/>
      <c r="K252" s="29" t="s">
        <v>270</v>
      </c>
      <c r="L252" s="30"/>
      <c r="M252" s="30"/>
      <c r="N252" s="29"/>
      <c r="O252" s="29" t="s">
        <v>270</v>
      </c>
      <c r="P252" s="30"/>
      <c r="Q252" s="30"/>
      <c r="R252" s="29"/>
      <c r="S252" s="29" t="s">
        <v>270</v>
      </c>
      <c r="T252" s="30"/>
      <c r="U252" s="30"/>
      <c r="V252" s="29"/>
    </row>
    <row r="253" spans="1:22" x14ac:dyDescent="0.25">
      <c r="A253" s="13"/>
      <c r="B253" s="3" t="s">
        <v>507</v>
      </c>
      <c r="C253" s="24" t="s">
        <v>270</v>
      </c>
      <c r="D253" s="5"/>
      <c r="E253" s="28">
        <v>1455</v>
      </c>
      <c r="F253" t="s">
        <v>270</v>
      </c>
      <c r="G253" s="24" t="s">
        <v>270</v>
      </c>
      <c r="H253" s="5"/>
      <c r="I253" s="25">
        <v>6</v>
      </c>
      <c r="J253" t="s">
        <v>270</v>
      </c>
      <c r="K253" s="24" t="s">
        <v>270</v>
      </c>
      <c r="M253" s="27" t="s">
        <v>292</v>
      </c>
      <c r="N253" t="s">
        <v>270</v>
      </c>
      <c r="O253" s="24" t="s">
        <v>270</v>
      </c>
      <c r="P253" s="5"/>
      <c r="Q253" s="28">
        <v>5614</v>
      </c>
      <c r="R253" t="s">
        <v>270</v>
      </c>
      <c r="S253" s="24" t="s">
        <v>270</v>
      </c>
      <c r="T253" s="5"/>
      <c r="U253" s="25">
        <v>220</v>
      </c>
      <c r="V253" t="s">
        <v>270</v>
      </c>
    </row>
    <row r="254" spans="1:22" x14ac:dyDescent="0.25">
      <c r="A254" s="13"/>
      <c r="B254" s="19" t="s">
        <v>508</v>
      </c>
      <c r="C254" s="21" t="s">
        <v>270</v>
      </c>
      <c r="D254" s="22"/>
      <c r="E254" s="23" t="s">
        <v>292</v>
      </c>
      <c r="F254" s="22" t="s">
        <v>270</v>
      </c>
      <c r="G254" s="21" t="s">
        <v>270</v>
      </c>
      <c r="H254" s="22"/>
      <c r="I254" s="23" t="s">
        <v>292</v>
      </c>
      <c r="J254" s="22" t="s">
        <v>270</v>
      </c>
      <c r="K254" s="21" t="s">
        <v>270</v>
      </c>
      <c r="L254" s="22"/>
      <c r="M254" s="23" t="s">
        <v>292</v>
      </c>
      <c r="N254" s="22" t="s">
        <v>270</v>
      </c>
      <c r="O254" s="21" t="s">
        <v>270</v>
      </c>
      <c r="P254" s="22"/>
      <c r="Q254" s="23" t="s">
        <v>292</v>
      </c>
      <c r="R254" s="22" t="s">
        <v>270</v>
      </c>
      <c r="S254" s="21" t="s">
        <v>270</v>
      </c>
      <c r="T254" s="22"/>
      <c r="U254" s="23" t="s">
        <v>292</v>
      </c>
      <c r="V254" s="22" t="s">
        <v>270</v>
      </c>
    </row>
    <row r="255" spans="1:22" x14ac:dyDescent="0.25">
      <c r="A255" s="13"/>
      <c r="B255" s="3" t="s">
        <v>509</v>
      </c>
      <c r="C255" s="24" t="s">
        <v>270</v>
      </c>
      <c r="E255" s="27" t="s">
        <v>292</v>
      </c>
      <c r="F255" t="s">
        <v>270</v>
      </c>
      <c r="G255" s="24" t="s">
        <v>270</v>
      </c>
      <c r="I255" s="27" t="s">
        <v>292</v>
      </c>
      <c r="J255" t="s">
        <v>270</v>
      </c>
      <c r="K255" s="24" t="s">
        <v>270</v>
      </c>
      <c r="M255" s="27" t="s">
        <v>292</v>
      </c>
      <c r="N255" t="s">
        <v>270</v>
      </c>
      <c r="O255" s="24" t="s">
        <v>270</v>
      </c>
      <c r="P255" s="5"/>
      <c r="Q255" s="25">
        <v>132</v>
      </c>
      <c r="R255" t="s">
        <v>270</v>
      </c>
      <c r="S255" s="24" t="s">
        <v>270</v>
      </c>
      <c r="T255" s="5"/>
      <c r="U255" s="25">
        <v>6</v>
      </c>
      <c r="V255" t="s">
        <v>270</v>
      </c>
    </row>
    <row r="256" spans="1:22" ht="15.75" thickBot="1" x14ac:dyDescent="0.3">
      <c r="A256" s="13"/>
      <c r="B256" s="19" t="s">
        <v>626</v>
      </c>
      <c r="C256" s="21" t="s">
        <v>270</v>
      </c>
      <c r="D256" s="22"/>
      <c r="E256" s="23" t="s">
        <v>292</v>
      </c>
      <c r="F256" s="22" t="s">
        <v>270</v>
      </c>
      <c r="G256" s="21" t="s">
        <v>270</v>
      </c>
      <c r="H256" s="22"/>
      <c r="I256" s="23" t="s">
        <v>292</v>
      </c>
      <c r="J256" s="22" t="s">
        <v>270</v>
      </c>
      <c r="K256" s="21" t="s">
        <v>270</v>
      </c>
      <c r="L256" s="22"/>
      <c r="M256" s="23" t="s">
        <v>292</v>
      </c>
      <c r="N256" s="22" t="s">
        <v>270</v>
      </c>
      <c r="O256" s="21" t="s">
        <v>270</v>
      </c>
      <c r="P256" s="22"/>
      <c r="Q256" s="23" t="s">
        <v>292</v>
      </c>
      <c r="R256" s="22" t="s">
        <v>270</v>
      </c>
      <c r="S256" s="21" t="s">
        <v>270</v>
      </c>
      <c r="T256" s="22"/>
      <c r="U256" s="23" t="s">
        <v>292</v>
      </c>
      <c r="V256" s="22" t="s">
        <v>270</v>
      </c>
    </row>
    <row r="257" spans="1:22" x14ac:dyDescent="0.25">
      <c r="A257" s="13"/>
      <c r="B257" s="29"/>
      <c r="C257" s="29" t="s">
        <v>270</v>
      </c>
      <c r="D257" s="30"/>
      <c r="E257" s="30"/>
      <c r="F257" s="29"/>
      <c r="G257" s="29" t="s">
        <v>270</v>
      </c>
      <c r="H257" s="30"/>
      <c r="I257" s="30"/>
      <c r="J257" s="29"/>
      <c r="K257" s="29" t="s">
        <v>270</v>
      </c>
      <c r="L257" s="30"/>
      <c r="M257" s="30"/>
      <c r="N257" s="29"/>
      <c r="O257" s="29" t="s">
        <v>270</v>
      </c>
      <c r="P257" s="30"/>
      <c r="Q257" s="30"/>
      <c r="R257" s="29"/>
      <c r="S257" s="29" t="s">
        <v>270</v>
      </c>
      <c r="T257" s="30"/>
      <c r="U257" s="30"/>
      <c r="V257" s="29"/>
    </row>
    <row r="258" spans="1:22" ht="30" x14ac:dyDescent="0.25">
      <c r="A258" s="13"/>
      <c r="B258" s="3" t="s">
        <v>643</v>
      </c>
      <c r="C258" s="24" t="s">
        <v>270</v>
      </c>
      <c r="D258" s="5"/>
      <c r="E258" s="28">
        <v>1455</v>
      </c>
      <c r="F258" t="s">
        <v>270</v>
      </c>
      <c r="G258" s="24" t="s">
        <v>270</v>
      </c>
      <c r="H258" s="5"/>
      <c r="I258" s="25">
        <v>6</v>
      </c>
      <c r="J258" t="s">
        <v>270</v>
      </c>
      <c r="K258" s="24" t="s">
        <v>270</v>
      </c>
      <c r="M258" s="27" t="s">
        <v>292</v>
      </c>
      <c r="N258" t="s">
        <v>270</v>
      </c>
      <c r="O258" s="24" t="s">
        <v>270</v>
      </c>
      <c r="P258" s="5"/>
      <c r="Q258" s="28">
        <v>5746</v>
      </c>
      <c r="R258" t="s">
        <v>270</v>
      </c>
      <c r="S258" s="24" t="s">
        <v>270</v>
      </c>
      <c r="T258" s="5"/>
      <c r="U258" s="25">
        <v>226</v>
      </c>
      <c r="V258" t="s">
        <v>270</v>
      </c>
    </row>
    <row r="259" spans="1:22" ht="30" x14ac:dyDescent="0.25">
      <c r="A259" s="13"/>
      <c r="B259" s="48" t="s">
        <v>644</v>
      </c>
      <c r="C259" s="21" t="s">
        <v>270</v>
      </c>
      <c r="D259" s="20"/>
      <c r="E259" s="20"/>
      <c r="F259" s="20"/>
      <c r="G259" s="21" t="s">
        <v>270</v>
      </c>
      <c r="H259" s="20"/>
      <c r="I259" s="20"/>
      <c r="J259" s="20"/>
      <c r="K259" s="21" t="s">
        <v>270</v>
      </c>
      <c r="L259" s="20"/>
      <c r="M259" s="20"/>
      <c r="N259" s="20"/>
      <c r="O259" s="21" t="s">
        <v>270</v>
      </c>
      <c r="P259" s="20"/>
      <c r="Q259" s="20"/>
      <c r="R259" s="20"/>
      <c r="S259" s="21" t="s">
        <v>270</v>
      </c>
      <c r="T259" s="20"/>
      <c r="U259" s="20"/>
      <c r="V259" s="20"/>
    </row>
    <row r="260" spans="1:22" x14ac:dyDescent="0.25">
      <c r="A260" s="13"/>
      <c r="B260" s="3" t="s">
        <v>499</v>
      </c>
      <c r="C260" s="24" t="s">
        <v>270</v>
      </c>
      <c r="D260" s="5"/>
      <c r="E260" s="5"/>
      <c r="F260" s="5"/>
      <c r="G260" s="24" t="s">
        <v>270</v>
      </c>
      <c r="H260" s="5"/>
      <c r="I260" s="5"/>
      <c r="J260" s="5"/>
      <c r="K260" s="24" t="s">
        <v>270</v>
      </c>
      <c r="L260" s="5"/>
      <c r="M260" s="5"/>
      <c r="N260" s="5"/>
      <c r="O260" s="24" t="s">
        <v>270</v>
      </c>
      <c r="P260" s="5"/>
      <c r="Q260" s="5"/>
      <c r="R260" s="5"/>
      <c r="S260" s="24" t="s">
        <v>270</v>
      </c>
      <c r="T260" s="5"/>
      <c r="U260" s="5"/>
      <c r="V260" s="5"/>
    </row>
    <row r="261" spans="1:22" x14ac:dyDescent="0.25">
      <c r="A261" s="13"/>
      <c r="B261" s="19" t="s">
        <v>500</v>
      </c>
      <c r="C261" s="21" t="s">
        <v>270</v>
      </c>
      <c r="D261" s="20"/>
      <c r="E261" s="20"/>
      <c r="F261" s="20"/>
      <c r="G261" s="21" t="s">
        <v>270</v>
      </c>
      <c r="H261" s="20"/>
      <c r="I261" s="20"/>
      <c r="J261" s="20"/>
      <c r="K261" s="21" t="s">
        <v>270</v>
      </c>
      <c r="L261" s="20"/>
      <c r="M261" s="20"/>
      <c r="N261" s="20"/>
      <c r="O261" s="21" t="s">
        <v>270</v>
      </c>
      <c r="P261" s="20"/>
      <c r="Q261" s="20"/>
      <c r="R261" s="20"/>
      <c r="S261" s="21" t="s">
        <v>270</v>
      </c>
      <c r="T261" s="20"/>
      <c r="U261" s="20"/>
      <c r="V261" s="20"/>
    </row>
    <row r="262" spans="1:22" x14ac:dyDescent="0.25">
      <c r="A262" s="13"/>
      <c r="B262" s="3" t="s">
        <v>501</v>
      </c>
      <c r="C262" s="24" t="s">
        <v>270</v>
      </c>
      <c r="D262" s="5"/>
      <c r="E262" s="28">
        <v>56465</v>
      </c>
      <c r="F262" t="s">
        <v>270</v>
      </c>
      <c r="G262" s="24" t="s">
        <v>270</v>
      </c>
      <c r="H262" s="5"/>
      <c r="I262" s="28">
        <v>54707</v>
      </c>
      <c r="J262" t="s">
        <v>270</v>
      </c>
      <c r="K262" s="24" t="s">
        <v>270</v>
      </c>
      <c r="L262" s="5"/>
      <c r="M262" s="28">
        <v>8359</v>
      </c>
      <c r="N262" t="s">
        <v>270</v>
      </c>
      <c r="O262" s="24" t="s">
        <v>270</v>
      </c>
      <c r="P262" s="5"/>
      <c r="Q262" s="28">
        <v>55361</v>
      </c>
      <c r="R262" t="s">
        <v>270</v>
      </c>
      <c r="S262" s="24" t="s">
        <v>270</v>
      </c>
      <c r="T262" s="5"/>
      <c r="U262" s="28">
        <v>2205</v>
      </c>
      <c r="V262" t="s">
        <v>270</v>
      </c>
    </row>
    <row r="263" spans="1:22" x14ac:dyDescent="0.25">
      <c r="A263" s="13"/>
      <c r="B263" s="19" t="s">
        <v>502</v>
      </c>
      <c r="C263" s="21" t="s">
        <v>270</v>
      </c>
      <c r="D263" s="20"/>
      <c r="E263" s="26">
        <v>29461</v>
      </c>
      <c r="F263" s="22" t="s">
        <v>270</v>
      </c>
      <c r="G263" s="21" t="s">
        <v>270</v>
      </c>
      <c r="H263" s="20"/>
      <c r="I263" s="26">
        <v>27231</v>
      </c>
      <c r="J263" s="22" t="s">
        <v>270</v>
      </c>
      <c r="K263" s="21" t="s">
        <v>270</v>
      </c>
      <c r="L263" s="20"/>
      <c r="M263" s="26">
        <v>3826</v>
      </c>
      <c r="N263" s="22" t="s">
        <v>270</v>
      </c>
      <c r="O263" s="21" t="s">
        <v>270</v>
      </c>
      <c r="P263" s="20"/>
      <c r="Q263" s="26">
        <v>23121</v>
      </c>
      <c r="R263" s="22" t="s">
        <v>270</v>
      </c>
      <c r="S263" s="21" t="s">
        <v>270</v>
      </c>
      <c r="T263" s="20"/>
      <c r="U263" s="32">
        <v>878</v>
      </c>
      <c r="V263" s="22" t="s">
        <v>270</v>
      </c>
    </row>
    <row r="264" spans="1:22" x14ac:dyDescent="0.25">
      <c r="A264" s="13"/>
      <c r="B264" s="3" t="s">
        <v>503</v>
      </c>
      <c r="C264" s="24" t="s">
        <v>270</v>
      </c>
      <c r="D264" s="5"/>
      <c r="E264" s="25">
        <v>89</v>
      </c>
      <c r="F264" t="s">
        <v>270</v>
      </c>
      <c r="G264" s="24" t="s">
        <v>270</v>
      </c>
      <c r="H264" s="5"/>
      <c r="I264" s="25">
        <v>89</v>
      </c>
      <c r="J264" t="s">
        <v>270</v>
      </c>
      <c r="K264" s="24" t="s">
        <v>270</v>
      </c>
      <c r="M264" s="27" t="s">
        <v>292</v>
      </c>
      <c r="N264" t="s">
        <v>270</v>
      </c>
      <c r="O264" s="24" t="s">
        <v>270</v>
      </c>
      <c r="P264" s="5"/>
      <c r="Q264" s="25">
        <v>83</v>
      </c>
      <c r="R264" t="s">
        <v>270</v>
      </c>
      <c r="S264" s="24" t="s">
        <v>270</v>
      </c>
      <c r="U264" s="27" t="s">
        <v>292</v>
      </c>
      <c r="V264" t="s">
        <v>270</v>
      </c>
    </row>
    <row r="265" spans="1:22" x14ac:dyDescent="0.25">
      <c r="A265" s="13"/>
      <c r="B265" s="19" t="s">
        <v>504</v>
      </c>
      <c r="C265" s="21" t="s">
        <v>270</v>
      </c>
      <c r="D265" s="20"/>
      <c r="E265" s="20"/>
      <c r="F265" s="20"/>
      <c r="G265" s="21" t="s">
        <v>270</v>
      </c>
      <c r="H265" s="20"/>
      <c r="I265" s="20"/>
      <c r="J265" s="20"/>
      <c r="K265" s="21" t="s">
        <v>270</v>
      </c>
      <c r="L265" s="20"/>
      <c r="M265" s="20"/>
      <c r="N265" s="20"/>
      <c r="O265" s="21" t="s">
        <v>270</v>
      </c>
      <c r="P265" s="20"/>
      <c r="Q265" s="20"/>
      <c r="R265" s="20"/>
      <c r="S265" s="21" t="s">
        <v>270</v>
      </c>
      <c r="T265" s="20"/>
      <c r="U265" s="20"/>
      <c r="V265" s="20"/>
    </row>
    <row r="266" spans="1:22" x14ac:dyDescent="0.25">
      <c r="A266" s="13"/>
      <c r="B266" s="3" t="s">
        <v>505</v>
      </c>
      <c r="C266" s="24" t="s">
        <v>270</v>
      </c>
      <c r="D266" s="5"/>
      <c r="E266" s="28">
        <v>19188</v>
      </c>
      <c r="F266" t="s">
        <v>270</v>
      </c>
      <c r="G266" s="24" t="s">
        <v>270</v>
      </c>
      <c r="H266" s="5"/>
      <c r="I266" s="28">
        <v>16599</v>
      </c>
      <c r="J266" t="s">
        <v>270</v>
      </c>
      <c r="K266" s="24" t="s">
        <v>270</v>
      </c>
      <c r="L266" s="5"/>
      <c r="M266" s="28">
        <v>1265</v>
      </c>
      <c r="N266" t="s">
        <v>270</v>
      </c>
      <c r="O266" s="24" t="s">
        <v>270</v>
      </c>
      <c r="P266" s="5"/>
      <c r="Q266" s="28">
        <v>13248</v>
      </c>
      <c r="R266" t="s">
        <v>270</v>
      </c>
      <c r="S266" s="24" t="s">
        <v>270</v>
      </c>
      <c r="T266" s="5"/>
      <c r="U266" s="25">
        <v>373</v>
      </c>
      <c r="V266" t="s">
        <v>270</v>
      </c>
    </row>
    <row r="267" spans="1:22" ht="15.75" thickBot="1" x14ac:dyDescent="0.3">
      <c r="A267" s="13"/>
      <c r="B267" s="19" t="s">
        <v>506</v>
      </c>
      <c r="C267" s="21" t="s">
        <v>270</v>
      </c>
      <c r="D267" s="20"/>
      <c r="E267" s="26">
        <v>2065</v>
      </c>
      <c r="F267" s="22" t="s">
        <v>270</v>
      </c>
      <c r="G267" s="21" t="s">
        <v>270</v>
      </c>
      <c r="H267" s="20"/>
      <c r="I267" s="26">
        <v>2065</v>
      </c>
      <c r="J267" s="22" t="s">
        <v>270</v>
      </c>
      <c r="K267" s="21" t="s">
        <v>270</v>
      </c>
      <c r="L267" s="20"/>
      <c r="M267" s="26">
        <v>1082</v>
      </c>
      <c r="N267" s="22" t="s">
        <v>270</v>
      </c>
      <c r="O267" s="21" t="s">
        <v>270</v>
      </c>
      <c r="P267" s="20"/>
      <c r="Q267" s="26">
        <v>3683</v>
      </c>
      <c r="R267" s="22" t="s">
        <v>270</v>
      </c>
      <c r="S267" s="21" t="s">
        <v>270</v>
      </c>
      <c r="T267" s="20"/>
      <c r="U267" s="32">
        <v>100</v>
      </c>
      <c r="V267" s="22" t="s">
        <v>270</v>
      </c>
    </row>
    <row r="268" spans="1:22" x14ac:dyDescent="0.25">
      <c r="A268" s="13"/>
      <c r="B268" s="29"/>
      <c r="C268" s="29" t="s">
        <v>270</v>
      </c>
      <c r="D268" s="30"/>
      <c r="E268" s="30"/>
      <c r="F268" s="29"/>
      <c r="G268" s="29" t="s">
        <v>270</v>
      </c>
      <c r="H268" s="30"/>
      <c r="I268" s="30"/>
      <c r="J268" s="29"/>
      <c r="K268" s="29" t="s">
        <v>270</v>
      </c>
      <c r="L268" s="30"/>
      <c r="M268" s="30"/>
      <c r="N268" s="29"/>
      <c r="O268" s="29" t="s">
        <v>270</v>
      </c>
      <c r="P268" s="30"/>
      <c r="Q268" s="30"/>
      <c r="R268" s="29"/>
      <c r="S268" s="29" t="s">
        <v>270</v>
      </c>
      <c r="T268" s="30"/>
      <c r="U268" s="30"/>
      <c r="V268" s="29"/>
    </row>
    <row r="269" spans="1:22" x14ac:dyDescent="0.25">
      <c r="A269" s="13"/>
      <c r="B269" s="3" t="s">
        <v>507</v>
      </c>
      <c r="C269" s="24" t="s">
        <v>270</v>
      </c>
      <c r="D269" s="5"/>
      <c r="E269" s="28">
        <v>107268</v>
      </c>
      <c r="F269" t="s">
        <v>270</v>
      </c>
      <c r="G269" s="24" t="s">
        <v>270</v>
      </c>
      <c r="H269" s="5"/>
      <c r="I269" s="28">
        <v>100691</v>
      </c>
      <c r="J269" t="s">
        <v>270</v>
      </c>
      <c r="K269" s="24" t="s">
        <v>270</v>
      </c>
      <c r="L269" s="5"/>
      <c r="M269" s="28">
        <v>14532</v>
      </c>
      <c r="N269" t="s">
        <v>270</v>
      </c>
      <c r="O269" s="24" t="s">
        <v>270</v>
      </c>
      <c r="P269" s="5"/>
      <c r="Q269" s="28">
        <v>95496</v>
      </c>
      <c r="R269" t="s">
        <v>270</v>
      </c>
      <c r="S269" s="24" t="s">
        <v>270</v>
      </c>
      <c r="T269" s="5"/>
      <c r="U269" s="28">
        <v>3556</v>
      </c>
      <c r="V269" t="s">
        <v>270</v>
      </c>
    </row>
    <row r="270" spans="1:22" x14ac:dyDescent="0.25">
      <c r="A270" s="13"/>
      <c r="B270" s="19" t="s">
        <v>508</v>
      </c>
      <c r="C270" s="21" t="s">
        <v>270</v>
      </c>
      <c r="D270" s="20"/>
      <c r="E270" s="32">
        <v>254</v>
      </c>
      <c r="F270" s="22" t="s">
        <v>270</v>
      </c>
      <c r="G270" s="21" t="s">
        <v>270</v>
      </c>
      <c r="H270" s="20"/>
      <c r="I270" s="32">
        <v>223</v>
      </c>
      <c r="J270" s="22" t="s">
        <v>270</v>
      </c>
      <c r="K270" s="21" t="s">
        <v>270</v>
      </c>
      <c r="L270" s="22"/>
      <c r="M270" s="23" t="s">
        <v>292</v>
      </c>
      <c r="N270" s="22" t="s">
        <v>270</v>
      </c>
      <c r="O270" s="21" t="s">
        <v>270</v>
      </c>
      <c r="P270" s="20"/>
      <c r="Q270" s="32">
        <v>385</v>
      </c>
      <c r="R270" s="22" t="s">
        <v>270</v>
      </c>
      <c r="S270" s="21" t="s">
        <v>270</v>
      </c>
      <c r="T270" s="20"/>
      <c r="U270" s="32">
        <v>5</v>
      </c>
      <c r="V270" s="22" t="s">
        <v>270</v>
      </c>
    </row>
    <row r="271" spans="1:22" x14ac:dyDescent="0.25">
      <c r="A271" s="13"/>
      <c r="B271" s="3" t="s">
        <v>509</v>
      </c>
      <c r="C271" s="24" t="s">
        <v>270</v>
      </c>
      <c r="D271" s="5"/>
      <c r="E271" s="28">
        <v>7059</v>
      </c>
      <c r="F271" t="s">
        <v>270</v>
      </c>
      <c r="G271" s="24" t="s">
        <v>270</v>
      </c>
      <c r="H271" s="5"/>
      <c r="I271" s="28">
        <v>5563</v>
      </c>
      <c r="J271" t="s">
        <v>270</v>
      </c>
      <c r="K271" s="24" t="s">
        <v>270</v>
      </c>
      <c r="L271" s="5"/>
      <c r="M271" s="25">
        <v>5</v>
      </c>
      <c r="N271" t="s">
        <v>270</v>
      </c>
      <c r="O271" s="24" t="s">
        <v>270</v>
      </c>
      <c r="P271" s="5"/>
      <c r="Q271" s="28">
        <v>2503</v>
      </c>
      <c r="R271" t="s">
        <v>270</v>
      </c>
      <c r="S271" s="24" t="s">
        <v>270</v>
      </c>
      <c r="T271" s="5"/>
      <c r="U271" s="25">
        <v>67</v>
      </c>
      <c r="V271" t="s">
        <v>270</v>
      </c>
    </row>
    <row r="272" spans="1:22" ht="15.75" thickBot="1" x14ac:dyDescent="0.3">
      <c r="A272" s="13"/>
      <c r="B272" s="19" t="s">
        <v>626</v>
      </c>
      <c r="C272" s="21" t="s">
        <v>270</v>
      </c>
      <c r="D272" s="22"/>
      <c r="E272" s="23" t="s">
        <v>292</v>
      </c>
      <c r="F272" s="22" t="s">
        <v>270</v>
      </c>
      <c r="G272" s="21" t="s">
        <v>270</v>
      </c>
      <c r="H272" s="22"/>
      <c r="I272" s="23" t="s">
        <v>292</v>
      </c>
      <c r="J272" s="22" t="s">
        <v>270</v>
      </c>
      <c r="K272" s="21" t="s">
        <v>270</v>
      </c>
      <c r="L272" s="22"/>
      <c r="M272" s="23" t="s">
        <v>292</v>
      </c>
      <c r="N272" s="22" t="s">
        <v>270</v>
      </c>
      <c r="O272" s="21" t="s">
        <v>270</v>
      </c>
      <c r="P272" s="22"/>
      <c r="Q272" s="23" t="s">
        <v>292</v>
      </c>
      <c r="R272" s="22" t="s">
        <v>270</v>
      </c>
      <c r="S272" s="21" t="s">
        <v>270</v>
      </c>
      <c r="T272" s="22"/>
      <c r="U272" s="23" t="s">
        <v>292</v>
      </c>
      <c r="V272" s="22" t="s">
        <v>270</v>
      </c>
    </row>
    <row r="273" spans="1:22" x14ac:dyDescent="0.25">
      <c r="A273" s="13"/>
      <c r="B273" s="29"/>
      <c r="C273" s="29" t="s">
        <v>270</v>
      </c>
      <c r="D273" s="30"/>
      <c r="E273" s="30"/>
      <c r="F273" s="29"/>
      <c r="G273" s="29" t="s">
        <v>270</v>
      </c>
      <c r="H273" s="30"/>
      <c r="I273" s="30"/>
      <c r="J273" s="29"/>
      <c r="K273" s="29" t="s">
        <v>270</v>
      </c>
      <c r="L273" s="30"/>
      <c r="M273" s="30"/>
      <c r="N273" s="29"/>
      <c r="O273" s="29" t="s">
        <v>270</v>
      </c>
      <c r="P273" s="30"/>
      <c r="Q273" s="30"/>
      <c r="R273" s="29"/>
      <c r="S273" s="29" t="s">
        <v>270</v>
      </c>
      <c r="T273" s="30"/>
      <c r="U273" s="30"/>
      <c r="V273" s="29"/>
    </row>
    <row r="274" spans="1:22" ht="30" x14ac:dyDescent="0.25">
      <c r="A274" s="13"/>
      <c r="B274" s="3" t="s">
        <v>645</v>
      </c>
      <c r="C274" s="24" t="s">
        <v>270</v>
      </c>
      <c r="D274" s="5"/>
      <c r="E274" s="28">
        <v>114581</v>
      </c>
      <c r="F274" t="s">
        <v>270</v>
      </c>
      <c r="G274" s="24" t="s">
        <v>270</v>
      </c>
      <c r="H274" s="5"/>
      <c r="I274" s="28">
        <v>106477</v>
      </c>
      <c r="J274" t="s">
        <v>270</v>
      </c>
      <c r="K274" s="24" t="s">
        <v>270</v>
      </c>
      <c r="L274" s="5"/>
      <c r="M274" s="28">
        <v>14537</v>
      </c>
      <c r="N274" t="s">
        <v>270</v>
      </c>
      <c r="O274" s="24" t="s">
        <v>270</v>
      </c>
      <c r="P274" s="5"/>
      <c r="Q274" s="28">
        <v>98384</v>
      </c>
      <c r="R274" t="s">
        <v>270</v>
      </c>
      <c r="S274" s="24" t="s">
        <v>270</v>
      </c>
      <c r="T274" s="5"/>
      <c r="U274" s="28">
        <v>3628</v>
      </c>
      <c r="V274" t="s">
        <v>270</v>
      </c>
    </row>
    <row r="275" spans="1:22" x14ac:dyDescent="0.25">
      <c r="A275" s="13"/>
      <c r="B275" s="48" t="s">
        <v>646</v>
      </c>
      <c r="C275" s="21" t="s">
        <v>270</v>
      </c>
      <c r="D275" s="20"/>
      <c r="E275" s="20"/>
      <c r="F275" s="20"/>
      <c r="G275" s="21" t="s">
        <v>270</v>
      </c>
      <c r="H275" s="20"/>
      <c r="I275" s="20"/>
      <c r="J275" s="20"/>
      <c r="K275" s="21" t="s">
        <v>270</v>
      </c>
      <c r="L275" s="20"/>
      <c r="M275" s="20"/>
      <c r="N275" s="20"/>
      <c r="O275" s="21" t="s">
        <v>270</v>
      </c>
      <c r="P275" s="20"/>
      <c r="Q275" s="20"/>
      <c r="R275" s="20"/>
      <c r="S275" s="21" t="s">
        <v>270</v>
      </c>
      <c r="T275" s="20"/>
      <c r="U275" s="20"/>
      <c r="V275" s="20"/>
    </row>
    <row r="276" spans="1:22" x14ac:dyDescent="0.25">
      <c r="A276" s="13"/>
      <c r="B276" s="3" t="s">
        <v>499</v>
      </c>
      <c r="C276" s="24" t="s">
        <v>270</v>
      </c>
      <c r="D276" s="5"/>
      <c r="E276" s="5"/>
      <c r="F276" s="5"/>
      <c r="G276" s="24" t="s">
        <v>270</v>
      </c>
      <c r="H276" s="5"/>
      <c r="I276" s="5"/>
      <c r="J276" s="5"/>
      <c r="K276" s="24" t="s">
        <v>270</v>
      </c>
      <c r="L276" s="5"/>
      <c r="M276" s="5"/>
      <c r="N276" s="5"/>
      <c r="O276" s="24" t="s">
        <v>270</v>
      </c>
      <c r="P276" s="5"/>
      <c r="Q276" s="5"/>
      <c r="R276" s="5"/>
      <c r="S276" s="24" t="s">
        <v>270</v>
      </c>
      <c r="T276" s="5"/>
      <c r="U276" s="5"/>
      <c r="V276" s="5"/>
    </row>
    <row r="277" spans="1:22" x14ac:dyDescent="0.25">
      <c r="A277" s="13"/>
      <c r="B277" s="19" t="s">
        <v>500</v>
      </c>
      <c r="C277" s="21" t="s">
        <v>270</v>
      </c>
      <c r="D277" s="20"/>
      <c r="E277" s="20"/>
      <c r="F277" s="20"/>
      <c r="G277" s="21" t="s">
        <v>270</v>
      </c>
      <c r="H277" s="20"/>
      <c r="I277" s="20"/>
      <c r="J277" s="20"/>
      <c r="K277" s="21" t="s">
        <v>270</v>
      </c>
      <c r="L277" s="20"/>
      <c r="M277" s="20"/>
      <c r="N277" s="20"/>
      <c r="O277" s="21" t="s">
        <v>270</v>
      </c>
      <c r="P277" s="20"/>
      <c r="Q277" s="20"/>
      <c r="R277" s="20"/>
      <c r="S277" s="21" t="s">
        <v>270</v>
      </c>
      <c r="T277" s="20"/>
      <c r="U277" s="20"/>
      <c r="V277" s="20"/>
    </row>
    <row r="278" spans="1:22" x14ac:dyDescent="0.25">
      <c r="A278" s="13"/>
      <c r="B278" s="3" t="s">
        <v>501</v>
      </c>
      <c r="C278" s="24" t="s">
        <v>270</v>
      </c>
      <c r="D278" s="5"/>
      <c r="E278" s="28">
        <v>57914</v>
      </c>
      <c r="F278" t="s">
        <v>270</v>
      </c>
      <c r="G278" s="24" t="s">
        <v>270</v>
      </c>
      <c r="H278" s="5"/>
      <c r="I278" s="28">
        <v>54707</v>
      </c>
      <c r="J278" t="s">
        <v>270</v>
      </c>
      <c r="K278" s="24" t="s">
        <v>270</v>
      </c>
      <c r="L278" s="5"/>
      <c r="M278" s="28">
        <v>8359</v>
      </c>
      <c r="N278" t="s">
        <v>270</v>
      </c>
      <c r="O278" s="24" t="s">
        <v>270</v>
      </c>
      <c r="P278" s="5"/>
      <c r="Q278" s="28">
        <v>59319</v>
      </c>
      <c r="R278" t="s">
        <v>270</v>
      </c>
      <c r="S278" s="24" t="s">
        <v>270</v>
      </c>
      <c r="T278" s="5"/>
      <c r="U278" s="28">
        <v>2382</v>
      </c>
      <c r="V278" t="s">
        <v>270</v>
      </c>
    </row>
    <row r="279" spans="1:22" x14ac:dyDescent="0.25">
      <c r="A279" s="13"/>
      <c r="B279" s="19" t="s">
        <v>502</v>
      </c>
      <c r="C279" s="21" t="s">
        <v>270</v>
      </c>
      <c r="D279" s="20"/>
      <c r="E279" s="26">
        <v>29461</v>
      </c>
      <c r="F279" s="22" t="s">
        <v>270</v>
      </c>
      <c r="G279" s="21" t="s">
        <v>270</v>
      </c>
      <c r="H279" s="20"/>
      <c r="I279" s="26">
        <v>27231</v>
      </c>
      <c r="J279" s="22" t="s">
        <v>270</v>
      </c>
      <c r="K279" s="21" t="s">
        <v>270</v>
      </c>
      <c r="L279" s="20"/>
      <c r="M279" s="26">
        <v>3826</v>
      </c>
      <c r="N279" s="22" t="s">
        <v>270</v>
      </c>
      <c r="O279" s="21" t="s">
        <v>270</v>
      </c>
      <c r="P279" s="20"/>
      <c r="Q279" s="26">
        <v>23227</v>
      </c>
      <c r="R279" s="22" t="s">
        <v>270</v>
      </c>
      <c r="S279" s="21" t="s">
        <v>270</v>
      </c>
      <c r="T279" s="20"/>
      <c r="U279" s="32">
        <v>886</v>
      </c>
      <c r="V279" s="22" t="s">
        <v>270</v>
      </c>
    </row>
    <row r="280" spans="1:22" x14ac:dyDescent="0.25">
      <c r="A280" s="13"/>
      <c r="B280" s="3" t="s">
        <v>503</v>
      </c>
      <c r="C280" s="24" t="s">
        <v>270</v>
      </c>
      <c r="D280" s="5"/>
      <c r="E280" s="25">
        <v>89</v>
      </c>
      <c r="F280" t="s">
        <v>270</v>
      </c>
      <c r="G280" s="24" t="s">
        <v>270</v>
      </c>
      <c r="H280" s="5"/>
      <c r="I280" s="25">
        <v>89</v>
      </c>
      <c r="J280" t="s">
        <v>270</v>
      </c>
      <c r="K280" s="24" t="s">
        <v>270</v>
      </c>
      <c r="M280" s="27" t="s">
        <v>292</v>
      </c>
      <c r="N280" t="s">
        <v>270</v>
      </c>
      <c r="O280" s="24" t="s">
        <v>270</v>
      </c>
      <c r="P280" s="5"/>
      <c r="Q280" s="25">
        <v>83</v>
      </c>
      <c r="R280" t="s">
        <v>270</v>
      </c>
      <c r="S280" s="24" t="s">
        <v>270</v>
      </c>
      <c r="U280" s="27" t="s">
        <v>292</v>
      </c>
      <c r="V280" t="s">
        <v>270</v>
      </c>
    </row>
    <row r="281" spans="1:22" x14ac:dyDescent="0.25">
      <c r="A281" s="13"/>
      <c r="B281" s="19" t="s">
        <v>504</v>
      </c>
      <c r="C281" s="21" t="s">
        <v>270</v>
      </c>
      <c r="D281" s="20"/>
      <c r="E281" s="20"/>
      <c r="F281" s="20"/>
      <c r="G281" s="21" t="s">
        <v>270</v>
      </c>
      <c r="H281" s="20"/>
      <c r="I281" s="20"/>
      <c r="J281" s="20"/>
      <c r="K281" s="21" t="s">
        <v>270</v>
      </c>
      <c r="L281" s="20"/>
      <c r="M281" s="20"/>
      <c r="N281" s="20"/>
      <c r="O281" s="21" t="s">
        <v>270</v>
      </c>
      <c r="P281" s="20"/>
      <c r="Q281" s="20"/>
      <c r="R281" s="20"/>
      <c r="S281" s="21" t="s">
        <v>270</v>
      </c>
      <c r="T281" s="20"/>
      <c r="U281" s="20"/>
      <c r="V281" s="20"/>
    </row>
    <row r="282" spans="1:22" x14ac:dyDescent="0.25">
      <c r="A282" s="13"/>
      <c r="B282" s="3" t="s">
        <v>505</v>
      </c>
      <c r="C282" s="24" t="s">
        <v>270</v>
      </c>
      <c r="D282" s="5"/>
      <c r="E282" s="28">
        <v>19194</v>
      </c>
      <c r="F282" t="s">
        <v>270</v>
      </c>
      <c r="G282" s="24" t="s">
        <v>270</v>
      </c>
      <c r="H282" s="5"/>
      <c r="I282" s="28">
        <v>16605</v>
      </c>
      <c r="J282" t="s">
        <v>270</v>
      </c>
      <c r="K282" s="24" t="s">
        <v>270</v>
      </c>
      <c r="L282" s="5"/>
      <c r="M282" s="28">
        <v>1265</v>
      </c>
      <c r="N282" t="s">
        <v>270</v>
      </c>
      <c r="O282" s="24" t="s">
        <v>270</v>
      </c>
      <c r="P282" s="5"/>
      <c r="Q282" s="28">
        <v>14264</v>
      </c>
      <c r="R282" t="s">
        <v>270</v>
      </c>
      <c r="S282" s="24" t="s">
        <v>270</v>
      </c>
      <c r="T282" s="5"/>
      <c r="U282" s="25">
        <v>407</v>
      </c>
      <c r="V282" t="s">
        <v>270</v>
      </c>
    </row>
    <row r="283" spans="1:22" ht="15.75" thickBot="1" x14ac:dyDescent="0.3">
      <c r="A283" s="13"/>
      <c r="B283" s="19" t="s">
        <v>506</v>
      </c>
      <c r="C283" s="21" t="s">
        <v>270</v>
      </c>
      <c r="D283" s="20"/>
      <c r="E283" s="26">
        <v>2065</v>
      </c>
      <c r="F283" s="22" t="s">
        <v>270</v>
      </c>
      <c r="G283" s="21" t="s">
        <v>270</v>
      </c>
      <c r="H283" s="20"/>
      <c r="I283" s="26">
        <v>2065</v>
      </c>
      <c r="J283" s="22" t="s">
        <v>270</v>
      </c>
      <c r="K283" s="21" t="s">
        <v>270</v>
      </c>
      <c r="L283" s="20"/>
      <c r="M283" s="26">
        <v>1082</v>
      </c>
      <c r="N283" s="22" t="s">
        <v>270</v>
      </c>
      <c r="O283" s="21" t="s">
        <v>270</v>
      </c>
      <c r="P283" s="20"/>
      <c r="Q283" s="26">
        <v>4217</v>
      </c>
      <c r="R283" s="22" t="s">
        <v>270</v>
      </c>
      <c r="S283" s="21" t="s">
        <v>270</v>
      </c>
      <c r="T283" s="20"/>
      <c r="U283" s="32">
        <v>101</v>
      </c>
      <c r="V283" s="22" t="s">
        <v>270</v>
      </c>
    </row>
    <row r="284" spans="1:22" x14ac:dyDescent="0.25">
      <c r="A284" s="13"/>
      <c r="B284" s="29"/>
      <c r="C284" s="29" t="s">
        <v>270</v>
      </c>
      <c r="D284" s="30"/>
      <c r="E284" s="30"/>
      <c r="F284" s="29"/>
      <c r="G284" s="29" t="s">
        <v>270</v>
      </c>
      <c r="H284" s="30"/>
      <c r="I284" s="30"/>
      <c r="J284" s="29"/>
      <c r="K284" s="29" t="s">
        <v>270</v>
      </c>
      <c r="L284" s="30"/>
      <c r="M284" s="30"/>
      <c r="N284" s="29"/>
      <c r="O284" s="29" t="s">
        <v>270</v>
      </c>
      <c r="P284" s="30"/>
      <c r="Q284" s="30"/>
      <c r="R284" s="29"/>
      <c r="S284" s="29" t="s">
        <v>270</v>
      </c>
      <c r="T284" s="30"/>
      <c r="U284" s="30"/>
      <c r="V284" s="29"/>
    </row>
    <row r="285" spans="1:22" x14ac:dyDescent="0.25">
      <c r="A285" s="13"/>
      <c r="B285" s="3" t="s">
        <v>507</v>
      </c>
      <c r="C285" s="24" t="s">
        <v>270</v>
      </c>
      <c r="D285" s="5"/>
      <c r="E285" s="28">
        <v>108723</v>
      </c>
      <c r="F285" t="s">
        <v>270</v>
      </c>
      <c r="G285" s="24" t="s">
        <v>270</v>
      </c>
      <c r="H285" s="5"/>
      <c r="I285" s="28">
        <v>100697</v>
      </c>
      <c r="J285" t="s">
        <v>270</v>
      </c>
      <c r="K285" s="24" t="s">
        <v>270</v>
      </c>
      <c r="L285" s="5"/>
      <c r="M285" s="28">
        <v>14532</v>
      </c>
      <c r="N285" t="s">
        <v>270</v>
      </c>
      <c r="O285" s="24" t="s">
        <v>270</v>
      </c>
      <c r="P285" s="5"/>
      <c r="Q285" s="28">
        <v>101110</v>
      </c>
      <c r="R285" t="s">
        <v>270</v>
      </c>
      <c r="S285" s="24" t="s">
        <v>270</v>
      </c>
      <c r="T285" s="5"/>
      <c r="U285" s="28">
        <v>3776</v>
      </c>
      <c r="V285" t="s">
        <v>270</v>
      </c>
    </row>
    <row r="286" spans="1:22" x14ac:dyDescent="0.25">
      <c r="A286" s="13"/>
      <c r="B286" s="19" t="s">
        <v>508</v>
      </c>
      <c r="C286" s="21" t="s">
        <v>270</v>
      </c>
      <c r="D286" s="20"/>
      <c r="E286" s="32">
        <v>254</v>
      </c>
      <c r="F286" s="22" t="s">
        <v>270</v>
      </c>
      <c r="G286" s="21" t="s">
        <v>270</v>
      </c>
      <c r="H286" s="20"/>
      <c r="I286" s="32">
        <v>223</v>
      </c>
      <c r="J286" s="22" t="s">
        <v>270</v>
      </c>
      <c r="K286" s="21" t="s">
        <v>270</v>
      </c>
      <c r="L286" s="22"/>
      <c r="M286" s="23" t="s">
        <v>292</v>
      </c>
      <c r="N286" s="22" t="s">
        <v>270</v>
      </c>
      <c r="O286" s="21" t="s">
        <v>270</v>
      </c>
      <c r="P286" s="20"/>
      <c r="Q286" s="32">
        <v>385</v>
      </c>
      <c r="R286" s="22" t="s">
        <v>270</v>
      </c>
      <c r="S286" s="21" t="s">
        <v>270</v>
      </c>
      <c r="T286" s="20"/>
      <c r="U286" s="32">
        <v>5</v>
      </c>
      <c r="V286" s="22" t="s">
        <v>270</v>
      </c>
    </row>
    <row r="287" spans="1:22" x14ac:dyDescent="0.25">
      <c r="A287" s="13"/>
      <c r="B287" s="3" t="s">
        <v>509</v>
      </c>
      <c r="C287" s="24" t="s">
        <v>270</v>
      </c>
      <c r="D287" s="5"/>
      <c r="E287" s="28">
        <v>7059</v>
      </c>
      <c r="F287" t="s">
        <v>270</v>
      </c>
      <c r="G287" s="24" t="s">
        <v>270</v>
      </c>
      <c r="H287" s="5"/>
      <c r="I287" s="28">
        <v>5563</v>
      </c>
      <c r="J287" t="s">
        <v>270</v>
      </c>
      <c r="K287" s="24" t="s">
        <v>270</v>
      </c>
      <c r="L287" s="5"/>
      <c r="M287" s="25">
        <v>5</v>
      </c>
      <c r="N287" t="s">
        <v>270</v>
      </c>
      <c r="O287" s="24" t="s">
        <v>270</v>
      </c>
      <c r="P287" s="5"/>
      <c r="Q287" s="28">
        <v>2635</v>
      </c>
      <c r="R287" t="s">
        <v>270</v>
      </c>
      <c r="S287" s="24" t="s">
        <v>270</v>
      </c>
      <c r="T287" s="5"/>
      <c r="U287" s="25">
        <v>73</v>
      </c>
      <c r="V287" t="s">
        <v>270</v>
      </c>
    </row>
    <row r="288" spans="1:22" ht="15.75" thickBot="1" x14ac:dyDescent="0.3">
      <c r="A288" s="13"/>
      <c r="B288" s="19" t="s">
        <v>626</v>
      </c>
      <c r="C288" s="21" t="s">
        <v>270</v>
      </c>
      <c r="D288" s="22"/>
      <c r="E288" s="23" t="s">
        <v>292</v>
      </c>
      <c r="F288" s="22" t="s">
        <v>270</v>
      </c>
      <c r="G288" s="21" t="s">
        <v>270</v>
      </c>
      <c r="H288" s="22"/>
      <c r="I288" s="23" t="s">
        <v>292</v>
      </c>
      <c r="J288" s="22" t="s">
        <v>270</v>
      </c>
      <c r="K288" s="21" t="s">
        <v>270</v>
      </c>
      <c r="L288" s="22"/>
      <c r="M288" s="23" t="s">
        <v>292</v>
      </c>
      <c r="N288" s="22" t="s">
        <v>270</v>
      </c>
      <c r="O288" s="21" t="s">
        <v>270</v>
      </c>
      <c r="P288" s="22"/>
      <c r="Q288" s="23" t="s">
        <v>292</v>
      </c>
      <c r="R288" s="22" t="s">
        <v>270</v>
      </c>
      <c r="S288" s="21" t="s">
        <v>270</v>
      </c>
      <c r="T288" s="22"/>
      <c r="U288" s="23" t="s">
        <v>292</v>
      </c>
      <c r="V288" s="22" t="s">
        <v>270</v>
      </c>
    </row>
    <row r="289" spans="1:30" x14ac:dyDescent="0.25">
      <c r="A289" s="13"/>
      <c r="B289" s="29"/>
      <c r="C289" s="29" t="s">
        <v>270</v>
      </c>
      <c r="D289" s="30"/>
      <c r="E289" s="30"/>
      <c r="F289" s="29"/>
      <c r="G289" s="29" t="s">
        <v>270</v>
      </c>
      <c r="H289" s="30"/>
      <c r="I289" s="30"/>
      <c r="J289" s="29"/>
      <c r="K289" s="29" t="s">
        <v>270</v>
      </c>
      <c r="L289" s="30"/>
      <c r="M289" s="30"/>
      <c r="N289" s="29"/>
      <c r="O289" s="29" t="s">
        <v>270</v>
      </c>
      <c r="P289" s="30"/>
      <c r="Q289" s="30"/>
      <c r="R289" s="29"/>
      <c r="S289" s="29" t="s">
        <v>270</v>
      </c>
      <c r="T289" s="30"/>
      <c r="U289" s="30"/>
      <c r="V289" s="29"/>
    </row>
    <row r="290" spans="1:30" ht="15.75" thickBot="1" x14ac:dyDescent="0.3">
      <c r="A290" s="13"/>
      <c r="B290" s="3" t="s">
        <v>646</v>
      </c>
      <c r="C290" s="24" t="s">
        <v>270</v>
      </c>
      <c r="D290" s="5" t="s">
        <v>290</v>
      </c>
      <c r="E290" s="28">
        <v>116036</v>
      </c>
      <c r="F290" t="s">
        <v>270</v>
      </c>
      <c r="G290" s="24" t="s">
        <v>270</v>
      </c>
      <c r="H290" s="5" t="s">
        <v>290</v>
      </c>
      <c r="I290" s="28">
        <v>106483</v>
      </c>
      <c r="J290" t="s">
        <v>270</v>
      </c>
      <c r="K290" s="24" t="s">
        <v>270</v>
      </c>
      <c r="L290" s="5" t="s">
        <v>290</v>
      </c>
      <c r="M290" s="28">
        <v>14537</v>
      </c>
      <c r="N290" t="s">
        <v>270</v>
      </c>
      <c r="O290" s="24" t="s">
        <v>270</v>
      </c>
      <c r="P290" s="5" t="s">
        <v>290</v>
      </c>
      <c r="Q290" s="28">
        <v>104130</v>
      </c>
      <c r="R290" t="s">
        <v>270</v>
      </c>
      <c r="S290" s="24" t="s">
        <v>270</v>
      </c>
      <c r="T290" s="5" t="s">
        <v>290</v>
      </c>
      <c r="U290" s="28">
        <v>3854</v>
      </c>
      <c r="V290" t="s">
        <v>270</v>
      </c>
    </row>
    <row r="291" spans="1:30" ht="15.75" thickTop="1" x14ac:dyDescent="0.25">
      <c r="A291" s="13"/>
      <c r="B291" s="29"/>
      <c r="C291" s="29" t="s">
        <v>270</v>
      </c>
      <c r="D291" s="31"/>
      <c r="E291" s="31"/>
      <c r="F291" s="29"/>
      <c r="G291" s="29" t="s">
        <v>270</v>
      </c>
      <c r="H291" s="31"/>
      <c r="I291" s="31"/>
      <c r="J291" s="29"/>
      <c r="K291" s="29" t="s">
        <v>270</v>
      </c>
      <c r="L291" s="31"/>
      <c r="M291" s="31"/>
      <c r="N291" s="29"/>
      <c r="O291" s="29" t="s">
        <v>270</v>
      </c>
      <c r="P291" s="31"/>
      <c r="Q291" s="31"/>
      <c r="R291" s="29"/>
      <c r="S291" s="29" t="s">
        <v>270</v>
      </c>
      <c r="T291" s="31"/>
      <c r="U291" s="31"/>
      <c r="V291" s="29"/>
    </row>
    <row r="292" spans="1:30"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row>
    <row r="293" spans="1:30" ht="18.75" x14ac:dyDescent="0.3">
      <c r="A293" s="13"/>
      <c r="B293" s="54"/>
      <c r="C293" s="54"/>
      <c r="D293" s="54"/>
      <c r="E293" s="54"/>
      <c r="F293" s="54"/>
      <c r="G293" s="54"/>
      <c r="H293" s="54"/>
      <c r="I293" s="54"/>
      <c r="J293" s="54"/>
      <c r="K293" s="54"/>
      <c r="L293" s="54"/>
      <c r="M293" s="54"/>
      <c r="N293" s="54"/>
      <c r="O293" s="54"/>
      <c r="P293" s="54"/>
      <c r="Q293" s="54"/>
      <c r="R293" s="54"/>
      <c r="S293" s="54"/>
      <c r="T293" s="54"/>
      <c r="U293" s="54"/>
      <c r="V293" s="54"/>
      <c r="W293" s="54"/>
      <c r="X293" s="54"/>
      <c r="Y293" s="54"/>
      <c r="Z293" s="54"/>
      <c r="AA293" s="54"/>
      <c r="AB293" s="54"/>
      <c r="AC293" s="54"/>
      <c r="AD293" s="54"/>
    </row>
    <row r="294" spans="1:30"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row>
    <row r="295" spans="1:30" x14ac:dyDescent="0.25">
      <c r="A295" s="13"/>
      <c r="B295" s="55" t="s">
        <v>647</v>
      </c>
      <c r="C295" s="55"/>
      <c r="D295" s="55"/>
      <c r="E295" s="55"/>
      <c r="F295" s="55"/>
      <c r="G295" s="55"/>
      <c r="H295" s="55"/>
      <c r="I295" s="55"/>
      <c r="J295" s="55"/>
      <c r="K295" s="55"/>
      <c r="L295" s="55"/>
      <c r="M295" s="55"/>
      <c r="N295" s="55"/>
      <c r="O295" s="55"/>
      <c r="P295" s="55"/>
      <c r="Q295" s="55"/>
      <c r="R295" s="55"/>
      <c r="S295" s="55"/>
      <c r="T295" s="55"/>
      <c r="U295" s="55"/>
      <c r="V295" s="55"/>
      <c r="W295" s="55"/>
      <c r="X295" s="55"/>
      <c r="Y295" s="55"/>
      <c r="Z295" s="55"/>
      <c r="AA295" s="55"/>
      <c r="AB295" s="55"/>
      <c r="AC295" s="55"/>
      <c r="AD295" s="55"/>
    </row>
    <row r="296" spans="1:30" x14ac:dyDescent="0.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row>
    <row r="297" spans="1:30" x14ac:dyDescent="0.25">
      <c r="A297" s="13"/>
      <c r="B297" s="38"/>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row>
    <row r="298" spans="1:30" x14ac:dyDescent="0.25">
      <c r="A298" s="13"/>
      <c r="B298" s="5"/>
      <c r="C298" s="5"/>
      <c r="D298" s="5"/>
      <c r="E298" s="5"/>
      <c r="F298" s="5"/>
      <c r="G298" s="5"/>
      <c r="H298" s="5"/>
      <c r="I298" s="5"/>
      <c r="J298" s="5"/>
      <c r="K298" s="5"/>
      <c r="L298" s="5"/>
      <c r="M298" s="5"/>
      <c r="N298" s="5"/>
      <c r="O298" s="5"/>
      <c r="P298" s="5"/>
      <c r="Q298" s="5"/>
      <c r="R298" s="5"/>
      <c r="S298" s="5"/>
      <c r="T298" s="5"/>
      <c r="U298" s="5"/>
      <c r="V298" s="5"/>
    </row>
    <row r="299" spans="1:30" ht="15.75" thickBot="1" x14ac:dyDescent="0.3">
      <c r="A299" s="13"/>
      <c r="B299" s="5"/>
      <c r="C299" s="5" t="s">
        <v>270</v>
      </c>
      <c r="D299" s="33" t="s">
        <v>450</v>
      </c>
      <c r="E299" s="33"/>
      <c r="F299" s="33"/>
      <c r="G299" s="33"/>
      <c r="H299" s="33"/>
      <c r="I299" s="33"/>
      <c r="J299" s="33"/>
      <c r="K299" s="33"/>
      <c r="L299" s="33"/>
      <c r="M299" s="33"/>
      <c r="N299" s="33"/>
      <c r="O299" s="33"/>
      <c r="P299" s="33"/>
      <c r="Q299" s="33"/>
      <c r="R299" s="33"/>
      <c r="S299" s="33"/>
      <c r="T299" s="33"/>
      <c r="U299" s="33"/>
      <c r="V299" s="5"/>
    </row>
    <row r="300" spans="1:30" ht="15.75" thickBot="1" x14ac:dyDescent="0.3">
      <c r="A300" s="13"/>
      <c r="B300" s="5"/>
      <c r="C300" s="5" t="s">
        <v>270</v>
      </c>
      <c r="D300" s="43"/>
      <c r="E300" s="43"/>
      <c r="F300" s="5"/>
      <c r="G300" s="5" t="s">
        <v>270</v>
      </c>
      <c r="H300" s="43"/>
      <c r="I300" s="43"/>
      <c r="J300" s="5"/>
      <c r="K300" s="5" t="s">
        <v>270</v>
      </c>
      <c r="L300" s="43"/>
      <c r="M300" s="43"/>
      <c r="N300" s="5"/>
      <c r="O300" s="5" t="s">
        <v>270</v>
      </c>
      <c r="P300" s="44" t="s">
        <v>629</v>
      </c>
      <c r="Q300" s="44"/>
      <c r="R300" s="44"/>
      <c r="S300" s="44"/>
      <c r="T300" s="44"/>
      <c r="U300" s="44"/>
      <c r="V300" s="5"/>
    </row>
    <row r="301" spans="1:30" ht="15" customHeight="1" x14ac:dyDescent="0.25">
      <c r="A301" s="13"/>
      <c r="B301" s="12"/>
      <c r="C301" s="12" t="s">
        <v>270</v>
      </c>
      <c r="D301" s="34" t="s">
        <v>630</v>
      </c>
      <c r="E301" s="34"/>
      <c r="F301" s="12"/>
      <c r="G301" s="12" t="s">
        <v>270</v>
      </c>
      <c r="H301" s="34" t="s">
        <v>148</v>
      </c>
      <c r="I301" s="34"/>
      <c r="J301" s="12"/>
      <c r="K301" s="12" t="s">
        <v>270</v>
      </c>
      <c r="L301" s="34" t="s">
        <v>636</v>
      </c>
      <c r="M301" s="34"/>
      <c r="N301" s="12"/>
      <c r="O301" s="12" t="s">
        <v>270</v>
      </c>
      <c r="P301" s="42" t="s">
        <v>639</v>
      </c>
      <c r="Q301" s="42"/>
      <c r="R301" s="43"/>
      <c r="S301" s="43" t="s">
        <v>270</v>
      </c>
      <c r="T301" s="42" t="s">
        <v>640</v>
      </c>
      <c r="U301" s="42"/>
      <c r="V301" s="12"/>
    </row>
    <row r="302" spans="1:30" ht="15" customHeight="1" x14ac:dyDescent="0.25">
      <c r="A302" s="13"/>
      <c r="B302" s="12"/>
      <c r="C302" s="12"/>
      <c r="D302" s="34" t="s">
        <v>631</v>
      </c>
      <c r="E302" s="34"/>
      <c r="F302" s="12"/>
      <c r="G302" s="12"/>
      <c r="H302" s="34" t="s">
        <v>634</v>
      </c>
      <c r="I302" s="34"/>
      <c r="J302" s="12"/>
      <c r="K302" s="12"/>
      <c r="L302" s="34" t="s">
        <v>637</v>
      </c>
      <c r="M302" s="34"/>
      <c r="N302" s="12"/>
      <c r="O302" s="12"/>
      <c r="P302" s="34" t="s">
        <v>634</v>
      </c>
      <c r="Q302" s="34"/>
      <c r="R302" s="12"/>
      <c r="S302" s="12"/>
      <c r="T302" s="34" t="s">
        <v>641</v>
      </c>
      <c r="U302" s="34"/>
      <c r="V302" s="12"/>
    </row>
    <row r="303" spans="1:30" ht="15" customHeight="1" x14ac:dyDescent="0.25">
      <c r="A303" s="13"/>
      <c r="B303" s="12"/>
      <c r="C303" s="12"/>
      <c r="D303" s="34" t="s">
        <v>632</v>
      </c>
      <c r="E303" s="34"/>
      <c r="F303" s="12"/>
      <c r="G303" s="12"/>
      <c r="H303" s="34" t="s">
        <v>635</v>
      </c>
      <c r="I303" s="34"/>
      <c r="J303" s="12"/>
      <c r="K303" s="12"/>
      <c r="L303" s="34" t="s">
        <v>638</v>
      </c>
      <c r="M303" s="34"/>
      <c r="N303" s="12"/>
      <c r="O303" s="12"/>
      <c r="P303" s="34" t="s">
        <v>635</v>
      </c>
      <c r="Q303" s="34"/>
      <c r="R303" s="12"/>
      <c r="S303" s="12"/>
      <c r="T303" s="34"/>
      <c r="U303" s="34"/>
      <c r="V303" s="12"/>
    </row>
    <row r="304" spans="1:30" ht="15.75" thickBot="1" x14ac:dyDescent="0.3">
      <c r="A304" s="13"/>
      <c r="B304" s="12"/>
      <c r="C304" s="12"/>
      <c r="D304" s="33" t="s">
        <v>633</v>
      </c>
      <c r="E304" s="33"/>
      <c r="F304" s="12"/>
      <c r="G304" s="12"/>
      <c r="H304" s="33"/>
      <c r="I304" s="33"/>
      <c r="J304" s="12"/>
      <c r="K304" s="12"/>
      <c r="L304" s="33" t="s">
        <v>476</v>
      </c>
      <c r="M304" s="33"/>
      <c r="N304" s="12"/>
      <c r="O304" s="12"/>
      <c r="P304" s="33"/>
      <c r="Q304" s="33"/>
      <c r="R304" s="12"/>
      <c r="S304" s="12"/>
      <c r="T304" s="33"/>
      <c r="U304" s="33"/>
      <c r="V304" s="12"/>
    </row>
    <row r="305" spans="1:22" ht="15" customHeight="1" x14ac:dyDescent="0.25">
      <c r="A305" s="13"/>
      <c r="B305" s="5"/>
      <c r="C305" s="5" t="s">
        <v>270</v>
      </c>
      <c r="D305" s="34" t="s">
        <v>438</v>
      </c>
      <c r="E305" s="34"/>
      <c r="F305" s="34"/>
      <c r="G305" s="34"/>
      <c r="H305" s="34"/>
      <c r="I305" s="34"/>
      <c r="J305" s="34"/>
      <c r="K305" s="34"/>
      <c r="L305" s="34"/>
      <c r="M305" s="34"/>
      <c r="N305" s="34"/>
      <c r="O305" s="34"/>
      <c r="P305" s="34"/>
      <c r="Q305" s="34"/>
      <c r="R305" s="34"/>
      <c r="S305" s="34"/>
      <c r="T305" s="34"/>
      <c r="U305" s="34"/>
      <c r="V305" s="5"/>
    </row>
    <row r="306" spans="1:22" ht="30" x14ac:dyDescent="0.25">
      <c r="A306" s="13"/>
      <c r="B306" s="48" t="s">
        <v>642</v>
      </c>
      <c r="C306" s="20" t="s">
        <v>270</v>
      </c>
      <c r="D306" s="20"/>
      <c r="E306" s="47"/>
      <c r="F306" s="47"/>
      <c r="G306" s="47"/>
      <c r="H306" s="47"/>
      <c r="I306" s="47"/>
      <c r="J306" s="47"/>
      <c r="K306" s="47"/>
      <c r="L306" s="47"/>
      <c r="M306" s="47"/>
      <c r="N306" s="47"/>
      <c r="O306" s="47"/>
      <c r="P306" s="47"/>
      <c r="Q306" s="47"/>
      <c r="R306" s="47"/>
      <c r="S306" s="47"/>
      <c r="T306" s="47"/>
      <c r="U306" s="47"/>
      <c r="V306" s="20"/>
    </row>
    <row r="307" spans="1:22" x14ac:dyDescent="0.25">
      <c r="A307" s="13"/>
      <c r="B307" s="3" t="s">
        <v>499</v>
      </c>
      <c r="C307" s="5" t="s">
        <v>270</v>
      </c>
      <c r="D307" s="5"/>
      <c r="E307" s="12"/>
      <c r="F307" s="12"/>
      <c r="G307" s="12"/>
      <c r="H307" s="12"/>
      <c r="I307" s="12"/>
      <c r="J307" s="12"/>
      <c r="K307" s="12"/>
      <c r="L307" s="12"/>
      <c r="M307" s="12"/>
      <c r="N307" s="12"/>
      <c r="O307" s="12"/>
      <c r="P307" s="12"/>
      <c r="Q307" s="12"/>
      <c r="R307" s="12"/>
      <c r="S307" s="12"/>
      <c r="T307" s="12"/>
      <c r="U307" s="12"/>
      <c r="V307" s="5"/>
    </row>
    <row r="308" spans="1:22" x14ac:dyDescent="0.25">
      <c r="A308" s="13"/>
      <c r="B308" s="19" t="s">
        <v>500</v>
      </c>
      <c r="C308" s="20" t="s">
        <v>270</v>
      </c>
      <c r="D308" s="20"/>
      <c r="E308" s="20"/>
      <c r="F308" s="20"/>
      <c r="G308" s="20" t="s">
        <v>270</v>
      </c>
      <c r="H308" s="20"/>
      <c r="I308" s="20"/>
      <c r="J308" s="20"/>
      <c r="K308" s="20" t="s">
        <v>270</v>
      </c>
      <c r="L308" s="20"/>
      <c r="M308" s="20"/>
      <c r="N308" s="20"/>
      <c r="O308" s="20" t="s">
        <v>270</v>
      </c>
      <c r="P308" s="20"/>
      <c r="Q308" s="20"/>
      <c r="R308" s="20"/>
      <c r="S308" s="20" t="s">
        <v>270</v>
      </c>
      <c r="T308" s="20"/>
      <c r="U308" s="20"/>
      <c r="V308" s="20"/>
    </row>
    <row r="309" spans="1:22" x14ac:dyDescent="0.25">
      <c r="A309" s="13"/>
      <c r="B309" s="3" t="s">
        <v>501</v>
      </c>
      <c r="C309" s="5" t="s">
        <v>270</v>
      </c>
      <c r="D309" s="5" t="s">
        <v>290</v>
      </c>
      <c r="E309" s="28">
        <v>7574</v>
      </c>
      <c r="F309" t="s">
        <v>270</v>
      </c>
      <c r="G309" s="5" t="s">
        <v>270</v>
      </c>
      <c r="H309" s="5" t="s">
        <v>290</v>
      </c>
      <c r="I309" s="28">
        <v>7571</v>
      </c>
      <c r="J309" t="s">
        <v>270</v>
      </c>
      <c r="K309" s="5" t="s">
        <v>270</v>
      </c>
      <c r="L309" t="s">
        <v>290</v>
      </c>
      <c r="M309" s="27" t="s">
        <v>292</v>
      </c>
      <c r="N309" t="s">
        <v>270</v>
      </c>
      <c r="O309" s="5" t="s">
        <v>270</v>
      </c>
      <c r="P309" s="5" t="s">
        <v>290</v>
      </c>
      <c r="Q309" s="28">
        <v>2478</v>
      </c>
      <c r="R309" t="s">
        <v>270</v>
      </c>
      <c r="S309" s="5" t="s">
        <v>270</v>
      </c>
      <c r="T309" s="5" t="s">
        <v>290</v>
      </c>
      <c r="U309" s="25">
        <v>73</v>
      </c>
      <c r="V309" t="s">
        <v>270</v>
      </c>
    </row>
    <row r="310" spans="1:22" x14ac:dyDescent="0.25">
      <c r="A310" s="13"/>
      <c r="B310" s="19" t="s">
        <v>502</v>
      </c>
      <c r="C310" s="20" t="s">
        <v>270</v>
      </c>
      <c r="D310" s="22"/>
      <c r="E310" s="23" t="s">
        <v>292</v>
      </c>
      <c r="F310" s="22" t="s">
        <v>270</v>
      </c>
      <c r="G310" s="20" t="s">
        <v>270</v>
      </c>
      <c r="H310" s="22"/>
      <c r="I310" s="23" t="s">
        <v>292</v>
      </c>
      <c r="J310" s="22" t="s">
        <v>270</v>
      </c>
      <c r="K310" s="20" t="s">
        <v>270</v>
      </c>
      <c r="L310" s="22"/>
      <c r="M310" s="23" t="s">
        <v>292</v>
      </c>
      <c r="N310" s="22" t="s">
        <v>270</v>
      </c>
      <c r="O310" s="20" t="s">
        <v>270</v>
      </c>
      <c r="P310" s="20"/>
      <c r="Q310" s="26">
        <v>1314</v>
      </c>
      <c r="R310" s="22" t="s">
        <v>270</v>
      </c>
      <c r="S310" s="20" t="s">
        <v>270</v>
      </c>
      <c r="T310" s="22"/>
      <c r="U310" s="23" t="s">
        <v>292</v>
      </c>
      <c r="V310" s="22" t="s">
        <v>270</v>
      </c>
    </row>
    <row r="311" spans="1:22" x14ac:dyDescent="0.25">
      <c r="A311" s="13"/>
      <c r="B311" s="3" t="s">
        <v>503</v>
      </c>
      <c r="C311" s="5" t="s">
        <v>270</v>
      </c>
      <c r="E311" s="27" t="s">
        <v>292</v>
      </c>
      <c r="F311" t="s">
        <v>270</v>
      </c>
      <c r="G311" s="5" t="s">
        <v>270</v>
      </c>
      <c r="I311" s="27" t="s">
        <v>292</v>
      </c>
      <c r="J311" t="s">
        <v>270</v>
      </c>
      <c r="K311" s="5" t="s">
        <v>270</v>
      </c>
      <c r="M311" s="27" t="s">
        <v>292</v>
      </c>
      <c r="N311" t="s">
        <v>270</v>
      </c>
      <c r="O311" s="5" t="s">
        <v>270</v>
      </c>
      <c r="Q311" s="27" t="s">
        <v>292</v>
      </c>
      <c r="R311" t="s">
        <v>270</v>
      </c>
      <c r="S311" s="5" t="s">
        <v>270</v>
      </c>
      <c r="U311" s="27" t="s">
        <v>292</v>
      </c>
      <c r="V311" t="s">
        <v>270</v>
      </c>
    </row>
    <row r="312" spans="1:22" x14ac:dyDescent="0.25">
      <c r="A312" s="13"/>
      <c r="B312" s="19" t="s">
        <v>504</v>
      </c>
      <c r="C312" s="20" t="s">
        <v>270</v>
      </c>
      <c r="D312" s="20"/>
      <c r="E312" s="20"/>
      <c r="F312" s="20"/>
      <c r="G312" s="20" t="s">
        <v>270</v>
      </c>
      <c r="H312" s="20"/>
      <c r="I312" s="20"/>
      <c r="J312" s="20"/>
      <c r="K312" s="20" t="s">
        <v>270</v>
      </c>
      <c r="L312" s="20"/>
      <c r="M312" s="20"/>
      <c r="N312" s="20"/>
      <c r="O312" s="20" t="s">
        <v>270</v>
      </c>
      <c r="P312" s="20"/>
      <c r="Q312" s="20"/>
      <c r="R312" s="20"/>
      <c r="S312" s="20" t="s">
        <v>270</v>
      </c>
      <c r="T312" s="20"/>
      <c r="U312" s="20"/>
      <c r="V312" s="20"/>
    </row>
    <row r="313" spans="1:22" x14ac:dyDescent="0.25">
      <c r="A313" s="13"/>
      <c r="B313" s="3" t="s">
        <v>505</v>
      </c>
      <c r="C313" s="5" t="s">
        <v>270</v>
      </c>
      <c r="D313" s="5"/>
      <c r="E313" s="25">
        <v>353</v>
      </c>
      <c r="F313" t="s">
        <v>270</v>
      </c>
      <c r="G313" s="5" t="s">
        <v>270</v>
      </c>
      <c r="H313" s="5"/>
      <c r="I313" s="25">
        <v>353</v>
      </c>
      <c r="J313" t="s">
        <v>270</v>
      </c>
      <c r="K313" s="5" t="s">
        <v>270</v>
      </c>
      <c r="M313" s="27" t="s">
        <v>292</v>
      </c>
      <c r="N313" t="s">
        <v>270</v>
      </c>
      <c r="O313" s="5" t="s">
        <v>270</v>
      </c>
      <c r="P313" s="5"/>
      <c r="Q313" s="25">
        <v>712</v>
      </c>
      <c r="R313" t="s">
        <v>270</v>
      </c>
      <c r="S313" s="5" t="s">
        <v>270</v>
      </c>
      <c r="T313" s="5"/>
      <c r="U313" s="25">
        <v>4</v>
      </c>
      <c r="V313" t="s">
        <v>270</v>
      </c>
    </row>
    <row r="314" spans="1:22" ht="15.75" thickBot="1" x14ac:dyDescent="0.3">
      <c r="A314" s="13"/>
      <c r="B314" s="19" t="s">
        <v>506</v>
      </c>
      <c r="C314" s="20" t="s">
        <v>270</v>
      </c>
      <c r="D314" s="22"/>
      <c r="E314" s="23" t="s">
        <v>292</v>
      </c>
      <c r="F314" s="22" t="s">
        <v>270</v>
      </c>
      <c r="G314" s="20" t="s">
        <v>270</v>
      </c>
      <c r="H314" s="22"/>
      <c r="I314" s="23" t="s">
        <v>292</v>
      </c>
      <c r="J314" s="22" t="s">
        <v>270</v>
      </c>
      <c r="K314" s="20" t="s">
        <v>270</v>
      </c>
      <c r="L314" s="22"/>
      <c r="M314" s="23" t="s">
        <v>292</v>
      </c>
      <c r="N314" s="22" t="s">
        <v>270</v>
      </c>
      <c r="O314" s="20" t="s">
        <v>270</v>
      </c>
      <c r="P314" s="22"/>
      <c r="Q314" s="23" t="s">
        <v>292</v>
      </c>
      <c r="R314" s="22" t="s">
        <v>270</v>
      </c>
      <c r="S314" s="20" t="s">
        <v>270</v>
      </c>
      <c r="T314" s="22"/>
      <c r="U314" s="23" t="s">
        <v>292</v>
      </c>
      <c r="V314" s="22" t="s">
        <v>270</v>
      </c>
    </row>
    <row r="315" spans="1:22" x14ac:dyDescent="0.25">
      <c r="A315" s="13"/>
      <c r="B315" s="29"/>
      <c r="C315" s="29" t="s">
        <v>270</v>
      </c>
      <c r="D315" s="30"/>
      <c r="E315" s="30"/>
      <c r="F315" s="29"/>
      <c r="G315" s="29" t="s">
        <v>270</v>
      </c>
      <c r="H315" s="30"/>
      <c r="I315" s="30"/>
      <c r="J315" s="29"/>
      <c r="K315" s="29" t="s">
        <v>270</v>
      </c>
      <c r="L315" s="30"/>
      <c r="M315" s="30"/>
      <c r="N315" s="29"/>
      <c r="O315" s="29" t="s">
        <v>270</v>
      </c>
      <c r="P315" s="30"/>
      <c r="Q315" s="30"/>
      <c r="R315" s="29"/>
      <c r="S315" s="29" t="s">
        <v>270</v>
      </c>
      <c r="T315" s="30"/>
      <c r="U315" s="30"/>
      <c r="V315" s="29"/>
    </row>
    <row r="316" spans="1:22" x14ac:dyDescent="0.25">
      <c r="A316" s="13"/>
      <c r="B316" s="3" t="s">
        <v>507</v>
      </c>
      <c r="C316" s="24" t="s">
        <v>270</v>
      </c>
      <c r="D316" s="5"/>
      <c r="E316" s="28">
        <v>7927</v>
      </c>
      <c r="F316" t="s">
        <v>270</v>
      </c>
      <c r="G316" s="24" t="s">
        <v>270</v>
      </c>
      <c r="H316" s="5"/>
      <c r="I316" s="28">
        <v>7924</v>
      </c>
      <c r="J316" t="s">
        <v>270</v>
      </c>
      <c r="K316" s="24" t="s">
        <v>270</v>
      </c>
      <c r="M316" s="27" t="s">
        <v>292</v>
      </c>
      <c r="N316" t="s">
        <v>270</v>
      </c>
      <c r="O316" s="24" t="s">
        <v>270</v>
      </c>
      <c r="P316" s="5"/>
      <c r="Q316" s="28">
        <v>4504</v>
      </c>
      <c r="R316" t="s">
        <v>270</v>
      </c>
      <c r="S316" s="24" t="s">
        <v>270</v>
      </c>
      <c r="T316" s="5"/>
      <c r="U316" s="25">
        <v>77</v>
      </c>
      <c r="V316" t="s">
        <v>270</v>
      </c>
    </row>
    <row r="317" spans="1:22" x14ac:dyDescent="0.25">
      <c r="A317" s="13"/>
      <c r="B317" s="19" t="s">
        <v>508</v>
      </c>
      <c r="C317" s="21" t="s">
        <v>270</v>
      </c>
      <c r="D317" s="22"/>
      <c r="E317" s="23" t="s">
        <v>292</v>
      </c>
      <c r="F317" s="22" t="s">
        <v>270</v>
      </c>
      <c r="G317" s="21" t="s">
        <v>270</v>
      </c>
      <c r="H317" s="22"/>
      <c r="I317" s="23" t="s">
        <v>292</v>
      </c>
      <c r="J317" s="22" t="s">
        <v>270</v>
      </c>
      <c r="K317" s="21" t="s">
        <v>270</v>
      </c>
      <c r="L317" s="22"/>
      <c r="M317" s="23" t="s">
        <v>292</v>
      </c>
      <c r="N317" s="22" t="s">
        <v>270</v>
      </c>
      <c r="O317" s="21" t="s">
        <v>270</v>
      </c>
      <c r="P317" s="22"/>
      <c r="Q317" s="23" t="s">
        <v>292</v>
      </c>
      <c r="R317" s="22" t="s">
        <v>270</v>
      </c>
      <c r="S317" s="21" t="s">
        <v>270</v>
      </c>
      <c r="T317" s="22"/>
      <c r="U317" s="23" t="s">
        <v>292</v>
      </c>
      <c r="V317" s="22" t="s">
        <v>270</v>
      </c>
    </row>
    <row r="318" spans="1:22" x14ac:dyDescent="0.25">
      <c r="A318" s="13"/>
      <c r="B318" s="3" t="s">
        <v>509</v>
      </c>
      <c r="C318" s="24" t="s">
        <v>270</v>
      </c>
      <c r="D318" s="5"/>
      <c r="E318" s="25">
        <v>292</v>
      </c>
      <c r="F318" t="s">
        <v>270</v>
      </c>
      <c r="G318" s="24" t="s">
        <v>270</v>
      </c>
      <c r="H318" s="5"/>
      <c r="I318" s="25">
        <v>292</v>
      </c>
      <c r="J318" t="s">
        <v>270</v>
      </c>
      <c r="K318" s="24" t="s">
        <v>270</v>
      </c>
      <c r="M318" s="27" t="s">
        <v>292</v>
      </c>
      <c r="N318" t="s">
        <v>270</v>
      </c>
      <c r="O318" s="24" t="s">
        <v>270</v>
      </c>
      <c r="P318" s="5"/>
      <c r="Q318" s="25">
        <v>134</v>
      </c>
      <c r="R318" t="s">
        <v>270</v>
      </c>
      <c r="S318" s="24" t="s">
        <v>270</v>
      </c>
      <c r="T318" s="5"/>
      <c r="U318" s="25">
        <v>2</v>
      </c>
      <c r="V318" t="s">
        <v>270</v>
      </c>
    </row>
    <row r="319" spans="1:22" ht="15.75" thickBot="1" x14ac:dyDescent="0.3">
      <c r="A319" s="13"/>
      <c r="B319" s="19" t="s">
        <v>626</v>
      </c>
      <c r="C319" s="21" t="s">
        <v>270</v>
      </c>
      <c r="D319" s="22"/>
      <c r="E319" s="23" t="s">
        <v>292</v>
      </c>
      <c r="F319" s="22" t="s">
        <v>270</v>
      </c>
      <c r="G319" s="21" t="s">
        <v>270</v>
      </c>
      <c r="H319" s="22"/>
      <c r="I319" s="23" t="s">
        <v>292</v>
      </c>
      <c r="J319" s="22" t="s">
        <v>270</v>
      </c>
      <c r="K319" s="21" t="s">
        <v>270</v>
      </c>
      <c r="L319" s="22"/>
      <c r="M319" s="23" t="s">
        <v>292</v>
      </c>
      <c r="N319" s="22" t="s">
        <v>270</v>
      </c>
      <c r="O319" s="21" t="s">
        <v>270</v>
      </c>
      <c r="P319" s="22"/>
      <c r="Q319" s="23" t="s">
        <v>292</v>
      </c>
      <c r="R319" s="22" t="s">
        <v>270</v>
      </c>
      <c r="S319" s="21" t="s">
        <v>270</v>
      </c>
      <c r="T319" s="22"/>
      <c r="U319" s="23" t="s">
        <v>292</v>
      </c>
      <c r="V319" s="22" t="s">
        <v>270</v>
      </c>
    </row>
    <row r="320" spans="1:22" x14ac:dyDescent="0.25">
      <c r="A320" s="13"/>
      <c r="B320" s="29"/>
      <c r="C320" s="29" t="s">
        <v>270</v>
      </c>
      <c r="D320" s="30"/>
      <c r="E320" s="30"/>
      <c r="F320" s="29"/>
      <c r="G320" s="29" t="s">
        <v>270</v>
      </c>
      <c r="H320" s="30"/>
      <c r="I320" s="30"/>
      <c r="J320" s="29"/>
      <c r="K320" s="29" t="s">
        <v>270</v>
      </c>
      <c r="L320" s="30"/>
      <c r="M320" s="30"/>
      <c r="N320" s="29"/>
      <c r="O320" s="29" t="s">
        <v>270</v>
      </c>
      <c r="P320" s="30"/>
      <c r="Q320" s="30"/>
      <c r="R320" s="29"/>
      <c r="S320" s="29" t="s">
        <v>270</v>
      </c>
      <c r="T320" s="30"/>
      <c r="U320" s="30"/>
      <c r="V320" s="29"/>
    </row>
    <row r="321" spans="1:22" ht="30" x14ac:dyDescent="0.25">
      <c r="A321" s="13"/>
      <c r="B321" s="3" t="s">
        <v>643</v>
      </c>
      <c r="C321" s="24" t="s">
        <v>270</v>
      </c>
      <c r="D321" s="5"/>
      <c r="E321" s="28">
        <v>8219</v>
      </c>
      <c r="F321" t="s">
        <v>270</v>
      </c>
      <c r="G321" s="24" t="s">
        <v>270</v>
      </c>
      <c r="H321" s="5"/>
      <c r="I321" s="28">
        <v>8216</v>
      </c>
      <c r="J321" t="s">
        <v>270</v>
      </c>
      <c r="K321" s="24" t="s">
        <v>270</v>
      </c>
      <c r="M321" s="27" t="s">
        <v>292</v>
      </c>
      <c r="N321" t="s">
        <v>270</v>
      </c>
      <c r="O321" s="24" t="s">
        <v>270</v>
      </c>
      <c r="P321" s="5"/>
      <c r="Q321" s="28">
        <v>4638</v>
      </c>
      <c r="R321" t="s">
        <v>270</v>
      </c>
      <c r="S321" s="24" t="s">
        <v>270</v>
      </c>
      <c r="T321" s="5"/>
      <c r="U321" s="25">
        <v>79</v>
      </c>
      <c r="V321" t="s">
        <v>270</v>
      </c>
    </row>
    <row r="322" spans="1:22" ht="30" x14ac:dyDescent="0.25">
      <c r="A322" s="13"/>
      <c r="B322" s="48" t="s">
        <v>644</v>
      </c>
      <c r="C322" s="21" t="s">
        <v>270</v>
      </c>
      <c r="D322" s="20"/>
      <c r="E322" s="20"/>
      <c r="F322" s="20"/>
      <c r="G322" s="21" t="s">
        <v>270</v>
      </c>
      <c r="H322" s="20"/>
      <c r="I322" s="20"/>
      <c r="J322" s="20"/>
      <c r="K322" s="21" t="s">
        <v>270</v>
      </c>
      <c r="L322" s="20"/>
      <c r="M322" s="20"/>
      <c r="N322" s="20"/>
      <c r="O322" s="21" t="s">
        <v>270</v>
      </c>
      <c r="P322" s="20"/>
      <c r="Q322" s="20"/>
      <c r="R322" s="20"/>
      <c r="S322" s="21" t="s">
        <v>270</v>
      </c>
      <c r="T322" s="20"/>
      <c r="U322" s="20"/>
      <c r="V322" s="20"/>
    </row>
    <row r="323" spans="1:22" x14ac:dyDescent="0.25">
      <c r="A323" s="13"/>
      <c r="B323" s="3" t="s">
        <v>499</v>
      </c>
      <c r="C323" s="24" t="s">
        <v>270</v>
      </c>
      <c r="D323" s="5"/>
      <c r="E323" s="5"/>
      <c r="F323" s="5"/>
      <c r="G323" s="24" t="s">
        <v>270</v>
      </c>
      <c r="H323" s="5"/>
      <c r="I323" s="5"/>
      <c r="J323" s="5"/>
      <c r="K323" s="24" t="s">
        <v>270</v>
      </c>
      <c r="L323" s="5"/>
      <c r="M323" s="5"/>
      <c r="N323" s="5"/>
      <c r="O323" s="24" t="s">
        <v>270</v>
      </c>
      <c r="P323" s="5"/>
      <c r="Q323" s="5"/>
      <c r="R323" s="5"/>
      <c r="S323" s="24" t="s">
        <v>270</v>
      </c>
      <c r="T323" s="5"/>
      <c r="U323" s="5"/>
      <c r="V323" s="5"/>
    </row>
    <row r="324" spans="1:22" x14ac:dyDescent="0.25">
      <c r="A324" s="13"/>
      <c r="B324" s="19" t="s">
        <v>500</v>
      </c>
      <c r="C324" s="21" t="s">
        <v>270</v>
      </c>
      <c r="D324" s="20"/>
      <c r="E324" s="20"/>
      <c r="F324" s="20"/>
      <c r="G324" s="21" t="s">
        <v>270</v>
      </c>
      <c r="H324" s="20"/>
      <c r="I324" s="20"/>
      <c r="J324" s="20"/>
      <c r="K324" s="21" t="s">
        <v>270</v>
      </c>
      <c r="L324" s="20"/>
      <c r="M324" s="20"/>
      <c r="N324" s="20"/>
      <c r="O324" s="21" t="s">
        <v>270</v>
      </c>
      <c r="P324" s="20"/>
      <c r="Q324" s="20"/>
      <c r="R324" s="20"/>
      <c r="S324" s="21" t="s">
        <v>270</v>
      </c>
      <c r="T324" s="20"/>
      <c r="U324" s="20"/>
      <c r="V324" s="20"/>
    </row>
    <row r="325" spans="1:22" x14ac:dyDescent="0.25">
      <c r="A325" s="13"/>
      <c r="B325" s="3" t="s">
        <v>501</v>
      </c>
      <c r="C325" s="24" t="s">
        <v>270</v>
      </c>
      <c r="D325" s="5"/>
      <c r="E325" s="28">
        <v>67378</v>
      </c>
      <c r="F325" t="s">
        <v>270</v>
      </c>
      <c r="G325" s="24" t="s">
        <v>270</v>
      </c>
      <c r="H325" s="5"/>
      <c r="I325" s="28">
        <v>66060</v>
      </c>
      <c r="J325" t="s">
        <v>270</v>
      </c>
      <c r="K325" s="24" t="s">
        <v>270</v>
      </c>
      <c r="L325" s="5"/>
      <c r="M325" s="28">
        <v>14215</v>
      </c>
      <c r="N325" t="s">
        <v>270</v>
      </c>
      <c r="O325" s="24" t="s">
        <v>270</v>
      </c>
      <c r="P325" s="5"/>
      <c r="Q325" s="28">
        <v>71882</v>
      </c>
      <c r="R325" t="s">
        <v>270</v>
      </c>
      <c r="S325" s="24" t="s">
        <v>270</v>
      </c>
      <c r="T325" s="5"/>
      <c r="U325" s="28">
        <v>3755</v>
      </c>
      <c r="V325" t="s">
        <v>270</v>
      </c>
    </row>
    <row r="326" spans="1:22" x14ac:dyDescent="0.25">
      <c r="A326" s="13"/>
      <c r="B326" s="19" t="s">
        <v>502</v>
      </c>
      <c r="C326" s="21" t="s">
        <v>270</v>
      </c>
      <c r="D326" s="20"/>
      <c r="E326" s="26">
        <v>20592</v>
      </c>
      <c r="F326" s="22" t="s">
        <v>270</v>
      </c>
      <c r="G326" s="21" t="s">
        <v>270</v>
      </c>
      <c r="H326" s="20"/>
      <c r="I326" s="26">
        <v>20366</v>
      </c>
      <c r="J326" s="22" t="s">
        <v>270</v>
      </c>
      <c r="K326" s="21" t="s">
        <v>270</v>
      </c>
      <c r="L326" s="20"/>
      <c r="M326" s="26">
        <v>4070</v>
      </c>
      <c r="N326" s="22" t="s">
        <v>270</v>
      </c>
      <c r="O326" s="21" t="s">
        <v>270</v>
      </c>
      <c r="P326" s="20"/>
      <c r="Q326" s="26">
        <v>19489</v>
      </c>
      <c r="R326" s="22" t="s">
        <v>270</v>
      </c>
      <c r="S326" s="21" t="s">
        <v>270</v>
      </c>
      <c r="T326" s="20"/>
      <c r="U326" s="32">
        <v>956</v>
      </c>
      <c r="V326" s="22" t="s">
        <v>270</v>
      </c>
    </row>
    <row r="327" spans="1:22" x14ac:dyDescent="0.25">
      <c r="A327" s="13"/>
      <c r="B327" s="3" t="s">
        <v>503</v>
      </c>
      <c r="C327" s="24" t="s">
        <v>270</v>
      </c>
      <c r="E327" s="27" t="s">
        <v>292</v>
      </c>
      <c r="F327" t="s">
        <v>270</v>
      </c>
      <c r="G327" s="24" t="s">
        <v>270</v>
      </c>
      <c r="I327" s="27" t="s">
        <v>292</v>
      </c>
      <c r="J327" t="s">
        <v>270</v>
      </c>
      <c r="K327" s="24" t="s">
        <v>270</v>
      </c>
      <c r="M327" s="27" t="s">
        <v>292</v>
      </c>
      <c r="N327" t="s">
        <v>270</v>
      </c>
      <c r="O327" s="24" t="s">
        <v>270</v>
      </c>
      <c r="P327" s="5"/>
      <c r="Q327" s="25">
        <v>7</v>
      </c>
      <c r="R327" t="s">
        <v>270</v>
      </c>
      <c r="S327" s="24" t="s">
        <v>270</v>
      </c>
      <c r="T327" s="5"/>
      <c r="U327" s="25">
        <v>1</v>
      </c>
      <c r="V327" t="s">
        <v>270</v>
      </c>
    </row>
    <row r="328" spans="1:22" x14ac:dyDescent="0.25">
      <c r="A328" s="13"/>
      <c r="B328" s="19" t="s">
        <v>504</v>
      </c>
      <c r="C328" s="21" t="s">
        <v>270</v>
      </c>
      <c r="D328" s="20"/>
      <c r="E328" s="20"/>
      <c r="F328" s="20"/>
      <c r="G328" s="21" t="s">
        <v>270</v>
      </c>
      <c r="H328" s="20"/>
      <c r="I328" s="20"/>
      <c r="J328" s="20"/>
      <c r="K328" s="21" t="s">
        <v>270</v>
      </c>
      <c r="L328" s="20"/>
      <c r="M328" s="20"/>
      <c r="N328" s="20"/>
      <c r="O328" s="21" t="s">
        <v>270</v>
      </c>
      <c r="P328" s="20"/>
      <c r="Q328" s="20"/>
      <c r="R328" s="20"/>
      <c r="S328" s="21" t="s">
        <v>270</v>
      </c>
      <c r="T328" s="20"/>
      <c r="U328" s="20"/>
      <c r="V328" s="20"/>
    </row>
    <row r="329" spans="1:22" x14ac:dyDescent="0.25">
      <c r="A329" s="13"/>
      <c r="B329" s="3" t="s">
        <v>505</v>
      </c>
      <c r="C329" s="24" t="s">
        <v>270</v>
      </c>
      <c r="D329" s="5"/>
      <c r="E329" s="28">
        <v>19364</v>
      </c>
      <c r="F329" t="s">
        <v>270</v>
      </c>
      <c r="G329" s="24" t="s">
        <v>270</v>
      </c>
      <c r="H329" s="5"/>
      <c r="I329" s="28">
        <v>19138</v>
      </c>
      <c r="J329" t="s">
        <v>270</v>
      </c>
      <c r="K329" s="24" t="s">
        <v>270</v>
      </c>
      <c r="L329" s="5"/>
      <c r="M329" s="28">
        <v>6852</v>
      </c>
      <c r="N329" t="s">
        <v>270</v>
      </c>
      <c r="O329" s="24" t="s">
        <v>270</v>
      </c>
      <c r="P329" s="5"/>
      <c r="Q329" s="28">
        <v>20518</v>
      </c>
      <c r="R329" t="s">
        <v>270</v>
      </c>
      <c r="S329" s="24" t="s">
        <v>270</v>
      </c>
      <c r="T329" s="5"/>
      <c r="U329" s="25">
        <v>806</v>
      </c>
      <c r="V329" t="s">
        <v>270</v>
      </c>
    </row>
    <row r="330" spans="1:22" ht="15.75" thickBot="1" x14ac:dyDescent="0.3">
      <c r="A330" s="13"/>
      <c r="B330" s="19" t="s">
        <v>506</v>
      </c>
      <c r="C330" s="21" t="s">
        <v>270</v>
      </c>
      <c r="D330" s="20"/>
      <c r="E330" s="26">
        <v>10515</v>
      </c>
      <c r="F330" s="22" t="s">
        <v>270</v>
      </c>
      <c r="G330" s="21" t="s">
        <v>270</v>
      </c>
      <c r="H330" s="20"/>
      <c r="I330" s="26">
        <v>10515</v>
      </c>
      <c r="J330" s="22" t="s">
        <v>270</v>
      </c>
      <c r="K330" s="21" t="s">
        <v>270</v>
      </c>
      <c r="L330" s="20"/>
      <c r="M330" s="26">
        <v>2513</v>
      </c>
      <c r="N330" s="22" t="s">
        <v>270</v>
      </c>
      <c r="O330" s="21" t="s">
        <v>270</v>
      </c>
      <c r="P330" s="20"/>
      <c r="Q330" s="26">
        <v>7716</v>
      </c>
      <c r="R330" s="22" t="s">
        <v>270</v>
      </c>
      <c r="S330" s="21" t="s">
        <v>270</v>
      </c>
      <c r="T330" s="20"/>
      <c r="U330" s="32">
        <v>353</v>
      </c>
      <c r="V330" s="22" t="s">
        <v>270</v>
      </c>
    </row>
    <row r="331" spans="1:22" x14ac:dyDescent="0.25">
      <c r="A331" s="13"/>
      <c r="B331" s="29"/>
      <c r="C331" s="29" t="s">
        <v>270</v>
      </c>
      <c r="D331" s="30"/>
      <c r="E331" s="30"/>
      <c r="F331" s="29"/>
      <c r="G331" s="29" t="s">
        <v>270</v>
      </c>
      <c r="H331" s="30"/>
      <c r="I331" s="30"/>
      <c r="J331" s="29"/>
      <c r="K331" s="29" t="s">
        <v>270</v>
      </c>
      <c r="L331" s="30"/>
      <c r="M331" s="30"/>
      <c r="N331" s="29"/>
      <c r="O331" s="29" t="s">
        <v>270</v>
      </c>
      <c r="P331" s="30"/>
      <c r="Q331" s="30"/>
      <c r="R331" s="29"/>
      <c r="S331" s="29" t="s">
        <v>270</v>
      </c>
      <c r="T331" s="30"/>
      <c r="U331" s="30"/>
      <c r="V331" s="29"/>
    </row>
    <row r="332" spans="1:22" x14ac:dyDescent="0.25">
      <c r="A332" s="13"/>
      <c r="B332" s="3" t="s">
        <v>507</v>
      </c>
      <c r="C332" s="24" t="s">
        <v>270</v>
      </c>
      <c r="D332" s="5"/>
      <c r="E332" s="28">
        <v>117849</v>
      </c>
      <c r="F332" t="s">
        <v>270</v>
      </c>
      <c r="G332" s="24" t="s">
        <v>270</v>
      </c>
      <c r="H332" s="5"/>
      <c r="I332" s="28">
        <v>116079</v>
      </c>
      <c r="J332" t="s">
        <v>270</v>
      </c>
      <c r="K332" s="24" t="s">
        <v>270</v>
      </c>
      <c r="L332" s="5"/>
      <c r="M332" s="28">
        <v>27650</v>
      </c>
      <c r="N332" t="s">
        <v>270</v>
      </c>
      <c r="O332" s="24" t="s">
        <v>270</v>
      </c>
      <c r="P332" s="5"/>
      <c r="Q332" s="28">
        <v>119612</v>
      </c>
      <c r="R332" t="s">
        <v>270</v>
      </c>
      <c r="S332" s="24" t="s">
        <v>270</v>
      </c>
      <c r="T332" s="5"/>
      <c r="U332" s="28">
        <v>5871</v>
      </c>
      <c r="V332" t="s">
        <v>270</v>
      </c>
    </row>
    <row r="333" spans="1:22" x14ac:dyDescent="0.25">
      <c r="A333" s="13"/>
      <c r="B333" s="19" t="s">
        <v>508</v>
      </c>
      <c r="C333" s="21" t="s">
        <v>270</v>
      </c>
      <c r="D333" s="20"/>
      <c r="E333" s="32">
        <v>752</v>
      </c>
      <c r="F333" s="22" t="s">
        <v>270</v>
      </c>
      <c r="G333" s="21" t="s">
        <v>270</v>
      </c>
      <c r="H333" s="20"/>
      <c r="I333" s="32">
        <v>746</v>
      </c>
      <c r="J333" s="22" t="s">
        <v>270</v>
      </c>
      <c r="K333" s="21" t="s">
        <v>270</v>
      </c>
      <c r="L333" s="20"/>
      <c r="M333" s="32">
        <v>338</v>
      </c>
      <c r="N333" s="22" t="s">
        <v>270</v>
      </c>
      <c r="O333" s="21" t="s">
        <v>270</v>
      </c>
      <c r="P333" s="20"/>
      <c r="Q333" s="26">
        <v>1078</v>
      </c>
      <c r="R333" s="22" t="s">
        <v>270</v>
      </c>
      <c r="S333" s="21" t="s">
        <v>270</v>
      </c>
      <c r="T333" s="20"/>
      <c r="U333" s="32">
        <v>51</v>
      </c>
      <c r="V333" s="22" t="s">
        <v>270</v>
      </c>
    </row>
    <row r="334" spans="1:22" x14ac:dyDescent="0.25">
      <c r="A334" s="13"/>
      <c r="B334" s="3" t="s">
        <v>509</v>
      </c>
      <c r="C334" s="24" t="s">
        <v>270</v>
      </c>
      <c r="D334" s="5"/>
      <c r="E334" s="28">
        <v>2219</v>
      </c>
      <c r="F334" t="s">
        <v>270</v>
      </c>
      <c r="G334" s="24" t="s">
        <v>270</v>
      </c>
      <c r="H334" s="5"/>
      <c r="I334" s="28">
        <v>2144</v>
      </c>
      <c r="J334" t="s">
        <v>270</v>
      </c>
      <c r="K334" s="24" t="s">
        <v>270</v>
      </c>
      <c r="L334" s="5"/>
      <c r="M334" s="28">
        <v>1421</v>
      </c>
      <c r="N334" t="s">
        <v>270</v>
      </c>
      <c r="O334" s="24" t="s">
        <v>270</v>
      </c>
      <c r="P334" s="5"/>
      <c r="Q334" s="28">
        <v>7232</v>
      </c>
      <c r="R334" t="s">
        <v>270</v>
      </c>
      <c r="S334" s="24" t="s">
        <v>270</v>
      </c>
      <c r="T334" s="5"/>
      <c r="U334" s="25">
        <v>411</v>
      </c>
      <c r="V334" t="s">
        <v>270</v>
      </c>
    </row>
    <row r="335" spans="1:22" ht="15.75" thickBot="1" x14ac:dyDescent="0.3">
      <c r="A335" s="13"/>
      <c r="B335" s="19" t="s">
        <v>626</v>
      </c>
      <c r="C335" s="21" t="s">
        <v>270</v>
      </c>
      <c r="D335" s="22"/>
      <c r="E335" s="23" t="s">
        <v>292</v>
      </c>
      <c r="F335" s="22" t="s">
        <v>270</v>
      </c>
      <c r="G335" s="21" t="s">
        <v>270</v>
      </c>
      <c r="H335" s="22"/>
      <c r="I335" s="23" t="s">
        <v>292</v>
      </c>
      <c r="J335" s="22" t="s">
        <v>270</v>
      </c>
      <c r="K335" s="21" t="s">
        <v>270</v>
      </c>
      <c r="L335" s="22"/>
      <c r="M335" s="23" t="s">
        <v>292</v>
      </c>
      <c r="N335" s="22" t="s">
        <v>270</v>
      </c>
      <c r="O335" s="21" t="s">
        <v>270</v>
      </c>
      <c r="P335" s="20"/>
      <c r="Q335" s="32">
        <v>962</v>
      </c>
      <c r="R335" s="22" t="s">
        <v>270</v>
      </c>
      <c r="S335" s="21" t="s">
        <v>270</v>
      </c>
      <c r="T335" s="20"/>
      <c r="U335" s="32">
        <v>21</v>
      </c>
      <c r="V335" s="22" t="s">
        <v>270</v>
      </c>
    </row>
    <row r="336" spans="1:22" x14ac:dyDescent="0.25">
      <c r="A336" s="13"/>
      <c r="B336" s="29"/>
      <c r="C336" s="29" t="s">
        <v>270</v>
      </c>
      <c r="D336" s="30"/>
      <c r="E336" s="30"/>
      <c r="F336" s="29"/>
      <c r="G336" s="29" t="s">
        <v>270</v>
      </c>
      <c r="H336" s="30"/>
      <c r="I336" s="30"/>
      <c r="J336" s="29"/>
      <c r="K336" s="29" t="s">
        <v>270</v>
      </c>
      <c r="L336" s="30"/>
      <c r="M336" s="30"/>
      <c r="N336" s="29"/>
      <c r="O336" s="29" t="s">
        <v>270</v>
      </c>
      <c r="P336" s="30"/>
      <c r="Q336" s="30"/>
      <c r="R336" s="29"/>
      <c r="S336" s="29" t="s">
        <v>270</v>
      </c>
      <c r="T336" s="30"/>
      <c r="U336" s="30"/>
      <c r="V336" s="29"/>
    </row>
    <row r="337" spans="1:22" ht="30" x14ac:dyDescent="0.25">
      <c r="A337" s="13"/>
      <c r="B337" s="3" t="s">
        <v>645</v>
      </c>
      <c r="C337" s="24" t="s">
        <v>270</v>
      </c>
      <c r="D337" s="5"/>
      <c r="E337" s="28">
        <v>120820</v>
      </c>
      <c r="F337" t="s">
        <v>270</v>
      </c>
      <c r="G337" s="24" t="s">
        <v>270</v>
      </c>
      <c r="H337" s="5"/>
      <c r="I337" s="28">
        <v>118969</v>
      </c>
      <c r="J337" t="s">
        <v>270</v>
      </c>
      <c r="K337" s="24" t="s">
        <v>270</v>
      </c>
      <c r="L337" s="5"/>
      <c r="M337" s="28">
        <v>29409</v>
      </c>
      <c r="N337" t="s">
        <v>270</v>
      </c>
      <c r="O337" s="24" t="s">
        <v>270</v>
      </c>
      <c r="P337" s="5"/>
      <c r="Q337" s="28">
        <v>128884</v>
      </c>
      <c r="R337" t="s">
        <v>270</v>
      </c>
      <c r="S337" s="24" t="s">
        <v>270</v>
      </c>
      <c r="T337" s="5"/>
      <c r="U337" s="28">
        <v>6354</v>
      </c>
      <c r="V337" t="s">
        <v>270</v>
      </c>
    </row>
    <row r="338" spans="1:22" x14ac:dyDescent="0.25">
      <c r="A338" s="13"/>
      <c r="B338" s="48" t="s">
        <v>646</v>
      </c>
      <c r="C338" s="21" t="s">
        <v>270</v>
      </c>
      <c r="D338" s="20"/>
      <c r="E338" s="20"/>
      <c r="F338" s="20"/>
      <c r="G338" s="21" t="s">
        <v>270</v>
      </c>
      <c r="H338" s="20"/>
      <c r="I338" s="20"/>
      <c r="J338" s="20"/>
      <c r="K338" s="21" t="s">
        <v>270</v>
      </c>
      <c r="L338" s="20"/>
      <c r="M338" s="20"/>
      <c r="N338" s="20"/>
      <c r="O338" s="21" t="s">
        <v>270</v>
      </c>
      <c r="P338" s="20"/>
      <c r="Q338" s="20"/>
      <c r="R338" s="20"/>
      <c r="S338" s="21" t="s">
        <v>270</v>
      </c>
      <c r="T338" s="20"/>
      <c r="U338" s="20"/>
      <c r="V338" s="20"/>
    </row>
    <row r="339" spans="1:22" x14ac:dyDescent="0.25">
      <c r="A339" s="13"/>
      <c r="B339" s="3" t="s">
        <v>499</v>
      </c>
      <c r="C339" s="24" t="s">
        <v>270</v>
      </c>
      <c r="D339" s="5"/>
      <c r="E339" s="5"/>
      <c r="F339" s="5"/>
      <c r="G339" s="24" t="s">
        <v>270</v>
      </c>
      <c r="H339" s="5"/>
      <c r="I339" s="5"/>
      <c r="J339" s="5"/>
      <c r="K339" s="24" t="s">
        <v>270</v>
      </c>
      <c r="L339" s="5"/>
      <c r="M339" s="5"/>
      <c r="N339" s="5"/>
      <c r="O339" s="24" t="s">
        <v>270</v>
      </c>
      <c r="P339" s="5"/>
      <c r="Q339" s="5"/>
      <c r="R339" s="5"/>
      <c r="S339" s="24" t="s">
        <v>270</v>
      </c>
      <c r="T339" s="5"/>
      <c r="U339" s="5"/>
      <c r="V339" s="5"/>
    </row>
    <row r="340" spans="1:22" x14ac:dyDescent="0.25">
      <c r="A340" s="13"/>
      <c r="B340" s="19" t="s">
        <v>500</v>
      </c>
      <c r="C340" s="21" t="s">
        <v>270</v>
      </c>
      <c r="D340" s="20"/>
      <c r="E340" s="20"/>
      <c r="F340" s="20"/>
      <c r="G340" s="21" t="s">
        <v>270</v>
      </c>
      <c r="H340" s="20"/>
      <c r="I340" s="20"/>
      <c r="J340" s="20"/>
      <c r="K340" s="21" t="s">
        <v>270</v>
      </c>
      <c r="L340" s="20"/>
      <c r="M340" s="20"/>
      <c r="N340" s="20"/>
      <c r="O340" s="21" t="s">
        <v>270</v>
      </c>
      <c r="P340" s="20"/>
      <c r="Q340" s="20"/>
      <c r="R340" s="20"/>
      <c r="S340" s="21" t="s">
        <v>270</v>
      </c>
      <c r="T340" s="20"/>
      <c r="U340" s="20"/>
      <c r="V340" s="20"/>
    </row>
    <row r="341" spans="1:22" x14ac:dyDescent="0.25">
      <c r="A341" s="13"/>
      <c r="B341" s="3" t="s">
        <v>501</v>
      </c>
      <c r="C341" s="24" t="s">
        <v>270</v>
      </c>
      <c r="D341" s="5"/>
      <c r="E341" s="28">
        <v>74952</v>
      </c>
      <c r="F341" t="s">
        <v>270</v>
      </c>
      <c r="G341" s="24" t="s">
        <v>270</v>
      </c>
      <c r="H341" s="5"/>
      <c r="I341" s="28">
        <v>73631</v>
      </c>
      <c r="J341" t="s">
        <v>270</v>
      </c>
      <c r="K341" s="24" t="s">
        <v>270</v>
      </c>
      <c r="L341" s="5"/>
      <c r="M341" s="28">
        <v>14215</v>
      </c>
      <c r="N341" t="s">
        <v>270</v>
      </c>
      <c r="O341" s="24" t="s">
        <v>270</v>
      </c>
      <c r="P341" s="5"/>
      <c r="Q341" s="28">
        <v>74360</v>
      </c>
      <c r="R341" t="s">
        <v>270</v>
      </c>
      <c r="S341" s="24" t="s">
        <v>270</v>
      </c>
      <c r="T341" s="5"/>
      <c r="U341" s="28">
        <v>3828</v>
      </c>
      <c r="V341" t="s">
        <v>270</v>
      </c>
    </row>
    <row r="342" spans="1:22" x14ac:dyDescent="0.25">
      <c r="A342" s="13"/>
      <c r="B342" s="19" t="s">
        <v>502</v>
      </c>
      <c r="C342" s="21" t="s">
        <v>270</v>
      </c>
      <c r="D342" s="20"/>
      <c r="E342" s="26">
        <v>20592</v>
      </c>
      <c r="F342" s="22" t="s">
        <v>270</v>
      </c>
      <c r="G342" s="21" t="s">
        <v>270</v>
      </c>
      <c r="H342" s="20"/>
      <c r="I342" s="26">
        <v>20366</v>
      </c>
      <c r="J342" s="22" t="s">
        <v>270</v>
      </c>
      <c r="K342" s="21" t="s">
        <v>270</v>
      </c>
      <c r="L342" s="20"/>
      <c r="M342" s="26">
        <v>4070</v>
      </c>
      <c r="N342" s="22" t="s">
        <v>270</v>
      </c>
      <c r="O342" s="21" t="s">
        <v>270</v>
      </c>
      <c r="P342" s="20"/>
      <c r="Q342" s="26">
        <v>20803</v>
      </c>
      <c r="R342" s="22" t="s">
        <v>270</v>
      </c>
      <c r="S342" s="21" t="s">
        <v>270</v>
      </c>
      <c r="T342" s="20"/>
      <c r="U342" s="32">
        <v>956</v>
      </c>
      <c r="V342" s="22" t="s">
        <v>270</v>
      </c>
    </row>
    <row r="343" spans="1:22" x14ac:dyDescent="0.25">
      <c r="A343" s="13"/>
      <c r="B343" s="3" t="s">
        <v>503</v>
      </c>
      <c r="C343" s="24" t="s">
        <v>270</v>
      </c>
      <c r="E343" s="27" t="s">
        <v>292</v>
      </c>
      <c r="F343" t="s">
        <v>270</v>
      </c>
      <c r="G343" s="24" t="s">
        <v>270</v>
      </c>
      <c r="I343" s="27" t="s">
        <v>292</v>
      </c>
      <c r="J343" t="s">
        <v>270</v>
      </c>
      <c r="K343" s="24" t="s">
        <v>270</v>
      </c>
      <c r="M343" s="27" t="s">
        <v>292</v>
      </c>
      <c r="N343" t="s">
        <v>270</v>
      </c>
      <c r="O343" s="24" t="s">
        <v>270</v>
      </c>
      <c r="P343" s="5"/>
      <c r="Q343" s="25">
        <v>7</v>
      </c>
      <c r="R343" t="s">
        <v>270</v>
      </c>
      <c r="S343" s="24" t="s">
        <v>270</v>
      </c>
      <c r="T343" s="5"/>
      <c r="U343" s="25">
        <v>1</v>
      </c>
      <c r="V343" t="s">
        <v>270</v>
      </c>
    </row>
    <row r="344" spans="1:22" x14ac:dyDescent="0.25">
      <c r="A344" s="13"/>
      <c r="B344" s="19" t="s">
        <v>504</v>
      </c>
      <c r="C344" s="21" t="s">
        <v>270</v>
      </c>
      <c r="D344" s="20"/>
      <c r="E344" s="20"/>
      <c r="F344" s="20"/>
      <c r="G344" s="21" t="s">
        <v>270</v>
      </c>
      <c r="H344" s="20"/>
      <c r="I344" s="20"/>
      <c r="J344" s="20"/>
      <c r="K344" s="21" t="s">
        <v>270</v>
      </c>
      <c r="L344" s="20"/>
      <c r="M344" s="20"/>
      <c r="N344" s="20"/>
      <c r="O344" s="21" t="s">
        <v>270</v>
      </c>
      <c r="P344" s="20"/>
      <c r="Q344" s="20"/>
      <c r="R344" s="20"/>
      <c r="S344" s="21" t="s">
        <v>270</v>
      </c>
      <c r="T344" s="20"/>
      <c r="U344" s="20"/>
      <c r="V344" s="20"/>
    </row>
    <row r="345" spans="1:22" x14ac:dyDescent="0.25">
      <c r="A345" s="13"/>
      <c r="B345" s="3" t="s">
        <v>505</v>
      </c>
      <c r="C345" s="24" t="s">
        <v>270</v>
      </c>
      <c r="D345" s="5"/>
      <c r="E345" s="28">
        <v>19717</v>
      </c>
      <c r="F345" t="s">
        <v>270</v>
      </c>
      <c r="G345" s="24" t="s">
        <v>270</v>
      </c>
      <c r="H345" s="5"/>
      <c r="I345" s="28">
        <v>19491</v>
      </c>
      <c r="J345" t="s">
        <v>270</v>
      </c>
      <c r="K345" s="24" t="s">
        <v>270</v>
      </c>
      <c r="L345" s="5"/>
      <c r="M345" s="28">
        <v>6852</v>
      </c>
      <c r="N345" t="s">
        <v>270</v>
      </c>
      <c r="O345" s="24" t="s">
        <v>270</v>
      </c>
      <c r="P345" s="5"/>
      <c r="Q345" s="28">
        <v>21230</v>
      </c>
      <c r="R345" t="s">
        <v>270</v>
      </c>
      <c r="S345" s="24" t="s">
        <v>270</v>
      </c>
      <c r="T345" s="5"/>
      <c r="U345" s="25">
        <v>810</v>
      </c>
      <c r="V345" t="s">
        <v>270</v>
      </c>
    </row>
    <row r="346" spans="1:22" ht="15.75" thickBot="1" x14ac:dyDescent="0.3">
      <c r="A346" s="13"/>
      <c r="B346" s="19" t="s">
        <v>506</v>
      </c>
      <c r="C346" s="21" t="s">
        <v>270</v>
      </c>
      <c r="D346" s="20"/>
      <c r="E346" s="26">
        <v>10515</v>
      </c>
      <c r="F346" s="22" t="s">
        <v>270</v>
      </c>
      <c r="G346" s="21" t="s">
        <v>270</v>
      </c>
      <c r="H346" s="20"/>
      <c r="I346" s="26">
        <v>10515</v>
      </c>
      <c r="J346" s="22" t="s">
        <v>270</v>
      </c>
      <c r="K346" s="21" t="s">
        <v>270</v>
      </c>
      <c r="L346" s="20"/>
      <c r="M346" s="26">
        <v>2513</v>
      </c>
      <c r="N346" s="22" t="s">
        <v>270</v>
      </c>
      <c r="O346" s="21" t="s">
        <v>270</v>
      </c>
      <c r="P346" s="20"/>
      <c r="Q346" s="26">
        <v>7716</v>
      </c>
      <c r="R346" s="22" t="s">
        <v>270</v>
      </c>
      <c r="S346" s="21" t="s">
        <v>270</v>
      </c>
      <c r="T346" s="20"/>
      <c r="U346" s="32">
        <v>353</v>
      </c>
      <c r="V346" s="22" t="s">
        <v>270</v>
      </c>
    </row>
    <row r="347" spans="1:22" x14ac:dyDescent="0.25">
      <c r="A347" s="13"/>
      <c r="B347" s="29"/>
      <c r="C347" s="29" t="s">
        <v>270</v>
      </c>
      <c r="D347" s="30"/>
      <c r="E347" s="30"/>
      <c r="F347" s="29"/>
      <c r="G347" s="29" t="s">
        <v>270</v>
      </c>
      <c r="H347" s="30"/>
      <c r="I347" s="30"/>
      <c r="J347" s="29"/>
      <c r="K347" s="29" t="s">
        <v>270</v>
      </c>
      <c r="L347" s="30"/>
      <c r="M347" s="30"/>
      <c r="N347" s="29"/>
      <c r="O347" s="29" t="s">
        <v>270</v>
      </c>
      <c r="P347" s="30"/>
      <c r="Q347" s="30"/>
      <c r="R347" s="29"/>
      <c r="S347" s="29" t="s">
        <v>270</v>
      </c>
      <c r="T347" s="30"/>
      <c r="U347" s="30"/>
      <c r="V347" s="29"/>
    </row>
    <row r="348" spans="1:22" x14ac:dyDescent="0.25">
      <c r="A348" s="13"/>
      <c r="B348" s="3" t="s">
        <v>507</v>
      </c>
      <c r="C348" s="24" t="s">
        <v>270</v>
      </c>
      <c r="D348" s="5"/>
      <c r="E348" s="28">
        <v>125776</v>
      </c>
      <c r="F348" t="s">
        <v>270</v>
      </c>
      <c r="G348" s="24" t="s">
        <v>270</v>
      </c>
      <c r="H348" s="5"/>
      <c r="I348" s="28">
        <v>124003</v>
      </c>
      <c r="J348" t="s">
        <v>270</v>
      </c>
      <c r="K348" s="24" t="s">
        <v>270</v>
      </c>
      <c r="L348" s="5"/>
      <c r="M348" s="28">
        <v>27650</v>
      </c>
      <c r="N348" t="s">
        <v>270</v>
      </c>
      <c r="O348" s="24" t="s">
        <v>270</v>
      </c>
      <c r="P348" s="5"/>
      <c r="Q348" s="28">
        <v>124116</v>
      </c>
      <c r="R348" t="s">
        <v>270</v>
      </c>
      <c r="S348" s="24" t="s">
        <v>270</v>
      </c>
      <c r="T348" s="5"/>
      <c r="U348" s="28">
        <v>5948</v>
      </c>
      <c r="V348" t="s">
        <v>270</v>
      </c>
    </row>
    <row r="349" spans="1:22" x14ac:dyDescent="0.25">
      <c r="A349" s="13"/>
      <c r="B349" s="19" t="s">
        <v>508</v>
      </c>
      <c r="C349" s="21" t="s">
        <v>270</v>
      </c>
      <c r="D349" s="20"/>
      <c r="E349" s="32">
        <v>752</v>
      </c>
      <c r="F349" s="22" t="s">
        <v>270</v>
      </c>
      <c r="G349" s="21" t="s">
        <v>270</v>
      </c>
      <c r="H349" s="20"/>
      <c r="I349" s="32">
        <v>746</v>
      </c>
      <c r="J349" s="22" t="s">
        <v>270</v>
      </c>
      <c r="K349" s="21" t="s">
        <v>270</v>
      </c>
      <c r="L349" s="20"/>
      <c r="M349" s="32">
        <v>338</v>
      </c>
      <c r="N349" s="22" t="s">
        <v>270</v>
      </c>
      <c r="O349" s="21" t="s">
        <v>270</v>
      </c>
      <c r="P349" s="20"/>
      <c r="Q349" s="26">
        <v>1078</v>
      </c>
      <c r="R349" s="22" t="s">
        <v>270</v>
      </c>
      <c r="S349" s="21" t="s">
        <v>270</v>
      </c>
      <c r="T349" s="20"/>
      <c r="U349" s="32">
        <v>51</v>
      </c>
      <c r="V349" s="22" t="s">
        <v>270</v>
      </c>
    </row>
    <row r="350" spans="1:22" x14ac:dyDescent="0.25">
      <c r="A350" s="13"/>
      <c r="B350" s="3" t="s">
        <v>509</v>
      </c>
      <c r="C350" s="24" t="s">
        <v>270</v>
      </c>
      <c r="D350" s="5"/>
      <c r="E350" s="28">
        <v>2511</v>
      </c>
      <c r="F350" t="s">
        <v>270</v>
      </c>
      <c r="G350" s="24" t="s">
        <v>270</v>
      </c>
      <c r="H350" s="5"/>
      <c r="I350" s="28">
        <v>2436</v>
      </c>
      <c r="J350" t="s">
        <v>270</v>
      </c>
      <c r="K350" s="24" t="s">
        <v>270</v>
      </c>
      <c r="L350" s="5"/>
      <c r="M350" s="28">
        <v>1421</v>
      </c>
      <c r="N350" t="s">
        <v>270</v>
      </c>
      <c r="O350" s="24" t="s">
        <v>270</v>
      </c>
      <c r="P350" s="5"/>
      <c r="Q350" s="28">
        <v>7366</v>
      </c>
      <c r="R350" t="s">
        <v>270</v>
      </c>
      <c r="S350" s="24" t="s">
        <v>270</v>
      </c>
      <c r="T350" s="5"/>
      <c r="U350" s="25">
        <v>413</v>
      </c>
      <c r="V350" t="s">
        <v>270</v>
      </c>
    </row>
    <row r="351" spans="1:22" ht="15.75" thickBot="1" x14ac:dyDescent="0.3">
      <c r="A351" s="13"/>
      <c r="B351" s="19" t="s">
        <v>626</v>
      </c>
      <c r="C351" s="21" t="s">
        <v>270</v>
      </c>
      <c r="D351" s="22"/>
      <c r="E351" s="23" t="s">
        <v>292</v>
      </c>
      <c r="F351" s="22" t="s">
        <v>270</v>
      </c>
      <c r="G351" s="21" t="s">
        <v>270</v>
      </c>
      <c r="H351" s="22"/>
      <c r="I351" s="23" t="s">
        <v>292</v>
      </c>
      <c r="J351" s="22" t="s">
        <v>270</v>
      </c>
      <c r="K351" s="21" t="s">
        <v>270</v>
      </c>
      <c r="L351" s="22"/>
      <c r="M351" s="23" t="s">
        <v>292</v>
      </c>
      <c r="N351" s="22" t="s">
        <v>270</v>
      </c>
      <c r="O351" s="21" t="s">
        <v>270</v>
      </c>
      <c r="P351" s="20"/>
      <c r="Q351" s="32">
        <v>962</v>
      </c>
      <c r="R351" s="22" t="s">
        <v>270</v>
      </c>
      <c r="S351" s="21" t="s">
        <v>270</v>
      </c>
      <c r="T351" s="20"/>
      <c r="U351" s="32">
        <v>21</v>
      </c>
      <c r="V351" s="22" t="s">
        <v>270</v>
      </c>
    </row>
    <row r="352" spans="1:22" x14ac:dyDescent="0.25">
      <c r="A352" s="13"/>
      <c r="B352" s="29"/>
      <c r="C352" s="29" t="s">
        <v>270</v>
      </c>
      <c r="D352" s="30"/>
      <c r="E352" s="30"/>
      <c r="F352" s="29"/>
      <c r="G352" s="29" t="s">
        <v>270</v>
      </c>
      <c r="H352" s="30"/>
      <c r="I352" s="30"/>
      <c r="J352" s="29"/>
      <c r="K352" s="29" t="s">
        <v>270</v>
      </c>
      <c r="L352" s="30"/>
      <c r="M352" s="30"/>
      <c r="N352" s="29"/>
      <c r="O352" s="29" t="s">
        <v>270</v>
      </c>
      <c r="P352" s="30"/>
      <c r="Q352" s="30"/>
      <c r="R352" s="29"/>
      <c r="S352" s="29" t="s">
        <v>270</v>
      </c>
      <c r="T352" s="30"/>
      <c r="U352" s="30"/>
      <c r="V352" s="29"/>
    </row>
    <row r="353" spans="1:30" ht="15.75" thickBot="1" x14ac:dyDescent="0.3">
      <c r="A353" s="13"/>
      <c r="B353" s="3" t="s">
        <v>646</v>
      </c>
      <c r="C353" s="24" t="s">
        <v>270</v>
      </c>
      <c r="D353" s="5" t="s">
        <v>290</v>
      </c>
      <c r="E353" s="28">
        <v>129039</v>
      </c>
      <c r="F353" t="s">
        <v>270</v>
      </c>
      <c r="G353" s="24" t="s">
        <v>270</v>
      </c>
      <c r="H353" s="5" t="s">
        <v>290</v>
      </c>
      <c r="I353" s="28">
        <v>127185</v>
      </c>
      <c r="J353" t="s">
        <v>270</v>
      </c>
      <c r="K353" s="24" t="s">
        <v>270</v>
      </c>
      <c r="L353" s="5" t="s">
        <v>290</v>
      </c>
      <c r="M353" s="28">
        <v>29409</v>
      </c>
      <c r="N353" t="s">
        <v>270</v>
      </c>
      <c r="O353" s="24" t="s">
        <v>270</v>
      </c>
      <c r="P353" s="5" t="s">
        <v>290</v>
      </c>
      <c r="Q353" s="28">
        <v>133522</v>
      </c>
      <c r="R353" t="s">
        <v>270</v>
      </c>
      <c r="S353" s="24" t="s">
        <v>270</v>
      </c>
      <c r="T353" s="5" t="s">
        <v>290</v>
      </c>
      <c r="U353" s="28">
        <v>6433</v>
      </c>
      <c r="V353" t="s">
        <v>270</v>
      </c>
    </row>
    <row r="354" spans="1:30" ht="15.75" thickTop="1" x14ac:dyDescent="0.25">
      <c r="A354" s="13"/>
      <c r="B354" s="29"/>
      <c r="C354" s="29" t="s">
        <v>270</v>
      </c>
      <c r="D354" s="31"/>
      <c r="E354" s="31"/>
      <c r="F354" s="29"/>
      <c r="G354" s="29" t="s">
        <v>270</v>
      </c>
      <c r="H354" s="31"/>
      <c r="I354" s="31"/>
      <c r="J354" s="29"/>
      <c r="K354" s="29" t="s">
        <v>270</v>
      </c>
      <c r="L354" s="31"/>
      <c r="M354" s="31"/>
      <c r="N354" s="29"/>
      <c r="O354" s="29" t="s">
        <v>270</v>
      </c>
      <c r="P354" s="31"/>
      <c r="Q354" s="31"/>
      <c r="R354" s="29"/>
      <c r="S354" s="29" t="s">
        <v>270</v>
      </c>
      <c r="T354" s="31"/>
      <c r="U354" s="31"/>
      <c r="V354" s="29"/>
    </row>
    <row r="355" spans="1:30" x14ac:dyDescent="0.25">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c r="AA355" s="12"/>
      <c r="AB355" s="12"/>
      <c r="AC355" s="12"/>
      <c r="AD355" s="12"/>
    </row>
    <row r="356" spans="1:30" ht="18.75" x14ac:dyDescent="0.3">
      <c r="A356" s="13"/>
      <c r="B356" s="54"/>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c r="AA356" s="54"/>
      <c r="AB356" s="54"/>
      <c r="AC356" s="54"/>
      <c r="AD356" s="54"/>
    </row>
    <row r="357" spans="1:30" x14ac:dyDescent="0.25">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row>
    <row r="358" spans="1:30" x14ac:dyDescent="0.25">
      <c r="A358" s="13"/>
      <c r="B358" s="55" t="s">
        <v>648</v>
      </c>
      <c r="C358" s="55"/>
      <c r="D358" s="55"/>
      <c r="E358" s="55"/>
      <c r="F358" s="55"/>
      <c r="G358" s="55"/>
      <c r="H358" s="55"/>
      <c r="I358" s="55"/>
      <c r="J358" s="55"/>
      <c r="K358" s="55"/>
      <c r="L358" s="55"/>
      <c r="M358" s="55"/>
      <c r="N358" s="55"/>
      <c r="O358" s="55"/>
      <c r="P358" s="55"/>
      <c r="Q358" s="55"/>
      <c r="R358" s="55"/>
      <c r="S358" s="55"/>
      <c r="T358" s="55"/>
      <c r="U358" s="55"/>
      <c r="V358" s="55"/>
      <c r="W358" s="55"/>
      <c r="X358" s="55"/>
      <c r="Y358" s="55"/>
      <c r="Z358" s="55"/>
      <c r="AA358" s="55"/>
      <c r="AB358" s="55"/>
      <c r="AC358" s="55"/>
      <c r="AD358" s="55"/>
    </row>
    <row r="359" spans="1:30" x14ac:dyDescent="0.25">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c r="AD359" s="12"/>
    </row>
    <row r="360" spans="1:30" x14ac:dyDescent="0.25">
      <c r="A360" s="13"/>
      <c r="B360" s="38"/>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c r="AA360" s="38"/>
      <c r="AB360" s="38"/>
      <c r="AC360" s="38"/>
      <c r="AD360" s="38"/>
    </row>
    <row r="361" spans="1:30" x14ac:dyDescent="0.25">
      <c r="A361" s="13"/>
      <c r="B361" s="5"/>
      <c r="C361" s="5"/>
      <c r="D361" s="5"/>
      <c r="E361" s="5"/>
      <c r="F361" s="5"/>
      <c r="G361" s="5"/>
      <c r="H361" s="5"/>
      <c r="I361" s="5"/>
      <c r="J361" s="5"/>
      <c r="K361" s="5"/>
      <c r="L361" s="5"/>
      <c r="M361" s="5"/>
      <c r="N361" s="5"/>
      <c r="O361" s="5"/>
      <c r="P361" s="5"/>
      <c r="Q361" s="5"/>
      <c r="R361" s="5"/>
      <c r="S361" s="5"/>
      <c r="T361" s="5"/>
      <c r="U361" s="5"/>
      <c r="V361" s="5"/>
    </row>
    <row r="362" spans="1:30" ht="15.75" thickBot="1" x14ac:dyDescent="0.3">
      <c r="A362" s="13"/>
      <c r="B362" s="5"/>
      <c r="C362" s="5" t="s">
        <v>270</v>
      </c>
      <c r="D362" s="33" t="s">
        <v>649</v>
      </c>
      <c r="E362" s="33"/>
      <c r="F362" s="33"/>
      <c r="G362" s="33"/>
      <c r="H362" s="33"/>
      <c r="I362" s="33"/>
      <c r="J362" s="33"/>
      <c r="K362" s="33"/>
      <c r="L362" s="33"/>
      <c r="M362" s="33"/>
      <c r="N362" s="33"/>
      <c r="O362" s="33"/>
      <c r="P362" s="33"/>
      <c r="Q362" s="33"/>
      <c r="R362" s="33"/>
      <c r="S362" s="33"/>
      <c r="T362" s="33"/>
      <c r="U362" s="33"/>
      <c r="V362" s="5"/>
    </row>
    <row r="363" spans="1:30" ht="15.75" thickBot="1" x14ac:dyDescent="0.3">
      <c r="A363" s="13"/>
      <c r="B363" s="5"/>
      <c r="C363" s="5" t="s">
        <v>270</v>
      </c>
      <c r="D363" s="43"/>
      <c r="E363" s="43"/>
      <c r="F363" s="5"/>
      <c r="G363" s="5" t="s">
        <v>270</v>
      </c>
      <c r="H363" s="43"/>
      <c r="I363" s="43"/>
      <c r="J363" s="5"/>
      <c r="K363" s="5" t="s">
        <v>270</v>
      </c>
      <c r="L363" s="43"/>
      <c r="M363" s="43"/>
      <c r="N363" s="5"/>
      <c r="O363" s="5" t="s">
        <v>270</v>
      </c>
      <c r="P363" s="44" t="s">
        <v>629</v>
      </c>
      <c r="Q363" s="44"/>
      <c r="R363" s="44"/>
      <c r="S363" s="44"/>
      <c r="T363" s="44"/>
      <c r="U363" s="44"/>
      <c r="V363" s="5"/>
    </row>
    <row r="364" spans="1:30" ht="15" customHeight="1" x14ac:dyDescent="0.25">
      <c r="A364" s="13"/>
      <c r="B364" s="12"/>
      <c r="C364" s="12" t="s">
        <v>270</v>
      </c>
      <c r="D364" s="34" t="s">
        <v>630</v>
      </c>
      <c r="E364" s="34"/>
      <c r="F364" s="12"/>
      <c r="G364" s="12" t="s">
        <v>270</v>
      </c>
      <c r="H364" s="34" t="s">
        <v>148</v>
      </c>
      <c r="I364" s="34"/>
      <c r="J364" s="12"/>
      <c r="K364" s="12" t="s">
        <v>270</v>
      </c>
      <c r="L364" s="34" t="s">
        <v>636</v>
      </c>
      <c r="M364" s="34"/>
      <c r="N364" s="12"/>
      <c r="O364" s="12" t="s">
        <v>270</v>
      </c>
      <c r="P364" s="42" t="s">
        <v>639</v>
      </c>
      <c r="Q364" s="42"/>
      <c r="R364" s="43"/>
      <c r="S364" s="43" t="s">
        <v>270</v>
      </c>
      <c r="T364" s="42" t="s">
        <v>640</v>
      </c>
      <c r="U364" s="42"/>
      <c r="V364" s="12"/>
    </row>
    <row r="365" spans="1:30" ht="15" customHeight="1" x14ac:dyDescent="0.25">
      <c r="A365" s="13"/>
      <c r="B365" s="12"/>
      <c r="C365" s="12"/>
      <c r="D365" s="34" t="s">
        <v>631</v>
      </c>
      <c r="E365" s="34"/>
      <c r="F365" s="12"/>
      <c r="G365" s="12"/>
      <c r="H365" s="34" t="s">
        <v>634</v>
      </c>
      <c r="I365" s="34"/>
      <c r="J365" s="12"/>
      <c r="K365" s="12"/>
      <c r="L365" s="34" t="s">
        <v>637</v>
      </c>
      <c r="M365" s="34"/>
      <c r="N365" s="12"/>
      <c r="O365" s="12"/>
      <c r="P365" s="34" t="s">
        <v>634</v>
      </c>
      <c r="Q365" s="34"/>
      <c r="R365" s="12"/>
      <c r="S365" s="12"/>
      <c r="T365" s="34" t="s">
        <v>641</v>
      </c>
      <c r="U365" s="34"/>
      <c r="V365" s="12"/>
    </row>
    <row r="366" spans="1:30" ht="15" customHeight="1" x14ac:dyDescent="0.25">
      <c r="A366" s="13"/>
      <c r="B366" s="12"/>
      <c r="C366" s="12"/>
      <c r="D366" s="34" t="s">
        <v>632</v>
      </c>
      <c r="E366" s="34"/>
      <c r="F366" s="12"/>
      <c r="G366" s="12"/>
      <c r="H366" s="34" t="s">
        <v>635</v>
      </c>
      <c r="I366" s="34"/>
      <c r="J366" s="12"/>
      <c r="K366" s="12"/>
      <c r="L366" s="34" t="s">
        <v>638</v>
      </c>
      <c r="M366" s="34"/>
      <c r="N366" s="12"/>
      <c r="O366" s="12"/>
      <c r="P366" s="34" t="s">
        <v>635</v>
      </c>
      <c r="Q366" s="34"/>
      <c r="R366" s="12"/>
      <c r="S366" s="12"/>
      <c r="T366" s="34"/>
      <c r="U366" s="34"/>
      <c r="V366" s="12"/>
    </row>
    <row r="367" spans="1:30" ht="15.75" thickBot="1" x14ac:dyDescent="0.3">
      <c r="A367" s="13"/>
      <c r="B367" s="12"/>
      <c r="C367" s="12"/>
      <c r="D367" s="33" t="s">
        <v>633</v>
      </c>
      <c r="E367" s="33"/>
      <c r="F367" s="12"/>
      <c r="G367" s="12"/>
      <c r="H367" s="33"/>
      <c r="I367" s="33"/>
      <c r="J367" s="12"/>
      <c r="K367" s="12"/>
      <c r="L367" s="33" t="s">
        <v>476</v>
      </c>
      <c r="M367" s="33"/>
      <c r="N367" s="12"/>
      <c r="O367" s="12"/>
      <c r="P367" s="33"/>
      <c r="Q367" s="33"/>
      <c r="R367" s="12"/>
      <c r="S367" s="12"/>
      <c r="T367" s="33"/>
      <c r="U367" s="33"/>
      <c r="V367" s="12"/>
    </row>
    <row r="368" spans="1:30" ht="15" customHeight="1" x14ac:dyDescent="0.25">
      <c r="A368" s="13"/>
      <c r="B368" s="5"/>
      <c r="C368" s="5" t="s">
        <v>270</v>
      </c>
      <c r="D368" s="34" t="s">
        <v>438</v>
      </c>
      <c r="E368" s="34"/>
      <c r="F368" s="34"/>
      <c r="G368" s="34"/>
      <c r="H368" s="34"/>
      <c r="I368" s="34"/>
      <c r="J368" s="34"/>
      <c r="K368" s="34"/>
      <c r="L368" s="34"/>
      <c r="M368" s="34"/>
      <c r="N368" s="34"/>
      <c r="O368" s="34"/>
      <c r="P368" s="34"/>
      <c r="Q368" s="34"/>
      <c r="R368" s="34"/>
      <c r="S368" s="34"/>
      <c r="T368" s="34"/>
      <c r="U368" s="34"/>
      <c r="V368" s="5"/>
    </row>
    <row r="369" spans="1:22" ht="30" x14ac:dyDescent="0.25">
      <c r="A369" s="13"/>
      <c r="B369" s="48" t="s">
        <v>642</v>
      </c>
      <c r="C369" s="20" t="s">
        <v>270</v>
      </c>
      <c r="D369" s="20"/>
      <c r="E369" s="47"/>
      <c r="F369" s="47"/>
      <c r="G369" s="47"/>
      <c r="H369" s="47"/>
      <c r="I369" s="47"/>
      <c r="J369" s="47"/>
      <c r="K369" s="47"/>
      <c r="L369" s="47"/>
      <c r="M369" s="47"/>
      <c r="N369" s="47"/>
      <c r="O369" s="47"/>
      <c r="P369" s="47"/>
      <c r="Q369" s="47"/>
      <c r="R369" s="47"/>
      <c r="S369" s="47"/>
      <c r="T369" s="47"/>
      <c r="U369" s="47"/>
      <c r="V369" s="20"/>
    </row>
    <row r="370" spans="1:22" x14ac:dyDescent="0.25">
      <c r="A370" s="13"/>
      <c r="B370" s="3" t="s">
        <v>499</v>
      </c>
      <c r="C370" s="5" t="s">
        <v>270</v>
      </c>
      <c r="D370" s="5"/>
      <c r="E370" s="12"/>
      <c r="F370" s="12"/>
      <c r="G370" s="12"/>
      <c r="H370" s="12"/>
      <c r="I370" s="12"/>
      <c r="J370" s="12"/>
      <c r="K370" s="12"/>
      <c r="L370" s="12"/>
      <c r="M370" s="12"/>
      <c r="N370" s="12"/>
      <c r="O370" s="12"/>
      <c r="P370" s="12"/>
      <c r="Q370" s="12"/>
      <c r="R370" s="12"/>
      <c r="S370" s="12"/>
      <c r="T370" s="12"/>
      <c r="U370" s="12"/>
      <c r="V370" s="5"/>
    </row>
    <row r="371" spans="1:22" x14ac:dyDescent="0.25">
      <c r="A371" s="13"/>
      <c r="B371" s="19" t="s">
        <v>500</v>
      </c>
      <c r="C371" s="20" t="s">
        <v>270</v>
      </c>
      <c r="D371" s="20"/>
      <c r="E371" s="20"/>
      <c r="F371" s="20"/>
      <c r="G371" s="20" t="s">
        <v>270</v>
      </c>
      <c r="H371" s="20"/>
      <c r="I371" s="20"/>
      <c r="J371" s="20"/>
      <c r="K371" s="20" t="s">
        <v>270</v>
      </c>
      <c r="L371" s="20"/>
      <c r="M371" s="20"/>
      <c r="N371" s="20"/>
      <c r="O371" s="20" t="s">
        <v>270</v>
      </c>
      <c r="P371" s="20"/>
      <c r="Q371" s="20"/>
      <c r="R371" s="20"/>
      <c r="S371" s="20" t="s">
        <v>270</v>
      </c>
      <c r="T371" s="20"/>
      <c r="U371" s="20"/>
      <c r="V371" s="20"/>
    </row>
    <row r="372" spans="1:22" x14ac:dyDescent="0.25">
      <c r="A372" s="13"/>
      <c r="B372" s="3" t="s">
        <v>501</v>
      </c>
      <c r="C372" s="5" t="s">
        <v>270</v>
      </c>
      <c r="D372" s="5" t="s">
        <v>290</v>
      </c>
      <c r="E372" s="28">
        <v>1338</v>
      </c>
      <c r="F372" t="s">
        <v>270</v>
      </c>
      <c r="G372" s="5" t="s">
        <v>270</v>
      </c>
      <c r="H372" s="5" t="s">
        <v>290</v>
      </c>
      <c r="I372" s="28">
        <v>1338</v>
      </c>
      <c r="J372" t="s">
        <v>270</v>
      </c>
      <c r="K372" s="5" t="s">
        <v>270</v>
      </c>
      <c r="L372" t="s">
        <v>290</v>
      </c>
      <c r="M372" s="27" t="s">
        <v>292</v>
      </c>
      <c r="N372" t="s">
        <v>270</v>
      </c>
      <c r="O372" s="5" t="s">
        <v>270</v>
      </c>
      <c r="P372" s="5" t="s">
        <v>290</v>
      </c>
      <c r="Q372" s="28">
        <v>2810</v>
      </c>
      <c r="R372" t="s">
        <v>270</v>
      </c>
      <c r="S372" s="5" t="s">
        <v>270</v>
      </c>
      <c r="T372" s="5" t="s">
        <v>290</v>
      </c>
      <c r="U372" s="25">
        <v>77</v>
      </c>
      <c r="V372" t="s">
        <v>270</v>
      </c>
    </row>
    <row r="373" spans="1:22" x14ac:dyDescent="0.25">
      <c r="A373" s="13"/>
      <c r="B373" s="19" t="s">
        <v>502</v>
      </c>
      <c r="C373" s="20" t="s">
        <v>270</v>
      </c>
      <c r="D373" s="20"/>
      <c r="E373" s="26">
        <v>6236</v>
      </c>
      <c r="F373" s="22" t="s">
        <v>270</v>
      </c>
      <c r="G373" s="20" t="s">
        <v>270</v>
      </c>
      <c r="H373" s="20"/>
      <c r="I373" s="26">
        <v>6236</v>
      </c>
      <c r="J373" s="22" t="s">
        <v>270</v>
      </c>
      <c r="K373" s="20" t="s">
        <v>270</v>
      </c>
      <c r="L373" s="22"/>
      <c r="M373" s="23" t="s">
        <v>292</v>
      </c>
      <c r="N373" s="22" t="s">
        <v>270</v>
      </c>
      <c r="O373" s="20" t="s">
        <v>270</v>
      </c>
      <c r="P373" s="20"/>
      <c r="Q373" s="26">
        <v>1456</v>
      </c>
      <c r="R373" s="22" t="s">
        <v>270</v>
      </c>
      <c r="S373" s="20" t="s">
        <v>270</v>
      </c>
      <c r="T373" s="20"/>
      <c r="U373" s="32">
        <v>80</v>
      </c>
      <c r="V373" s="22" t="s">
        <v>270</v>
      </c>
    </row>
    <row r="374" spans="1:22" x14ac:dyDescent="0.25">
      <c r="A374" s="13"/>
      <c r="B374" s="3" t="s">
        <v>503</v>
      </c>
      <c r="C374" s="5" t="s">
        <v>270</v>
      </c>
      <c r="E374" s="27" t="s">
        <v>292</v>
      </c>
      <c r="F374" t="s">
        <v>270</v>
      </c>
      <c r="G374" s="5" t="s">
        <v>270</v>
      </c>
      <c r="I374" s="27" t="s">
        <v>292</v>
      </c>
      <c r="J374" t="s">
        <v>270</v>
      </c>
      <c r="K374" s="5" t="s">
        <v>270</v>
      </c>
      <c r="M374" s="27" t="s">
        <v>292</v>
      </c>
      <c r="N374" t="s">
        <v>270</v>
      </c>
      <c r="O374" s="5" t="s">
        <v>270</v>
      </c>
      <c r="Q374" s="27" t="s">
        <v>292</v>
      </c>
      <c r="R374" t="s">
        <v>270</v>
      </c>
      <c r="S374" s="5" t="s">
        <v>270</v>
      </c>
      <c r="U374" s="27" t="s">
        <v>292</v>
      </c>
      <c r="V374" t="s">
        <v>270</v>
      </c>
    </row>
    <row r="375" spans="1:22" x14ac:dyDescent="0.25">
      <c r="A375" s="13"/>
      <c r="B375" s="19" t="s">
        <v>504</v>
      </c>
      <c r="C375" s="20" t="s">
        <v>270</v>
      </c>
      <c r="D375" s="20"/>
      <c r="E375" s="20"/>
      <c r="F375" s="20"/>
      <c r="G375" s="20" t="s">
        <v>270</v>
      </c>
      <c r="H375" s="20"/>
      <c r="I375" s="20"/>
      <c r="J375" s="20"/>
      <c r="K375" s="20" t="s">
        <v>270</v>
      </c>
      <c r="L375" s="20"/>
      <c r="M375" s="20"/>
      <c r="N375" s="20"/>
      <c r="O375" s="20" t="s">
        <v>270</v>
      </c>
      <c r="P375" s="20"/>
      <c r="Q375" s="20"/>
      <c r="R375" s="20"/>
      <c r="S375" s="20" t="s">
        <v>270</v>
      </c>
      <c r="T375" s="20"/>
      <c r="U375" s="20"/>
      <c r="V375" s="20"/>
    </row>
    <row r="376" spans="1:22" x14ac:dyDescent="0.25">
      <c r="A376" s="13"/>
      <c r="B376" s="3" t="s">
        <v>505</v>
      </c>
      <c r="C376" s="5" t="s">
        <v>270</v>
      </c>
      <c r="D376" s="5"/>
      <c r="E376" s="25">
        <v>246</v>
      </c>
      <c r="F376" t="s">
        <v>270</v>
      </c>
      <c r="G376" s="5" t="s">
        <v>270</v>
      </c>
      <c r="H376" s="5"/>
      <c r="I376" s="25">
        <v>246</v>
      </c>
      <c r="J376" t="s">
        <v>270</v>
      </c>
      <c r="K376" s="5" t="s">
        <v>270</v>
      </c>
      <c r="M376" s="27" t="s">
        <v>292</v>
      </c>
      <c r="N376" t="s">
        <v>270</v>
      </c>
      <c r="O376" s="5" t="s">
        <v>270</v>
      </c>
      <c r="P376" s="5"/>
      <c r="Q376" s="25">
        <v>428</v>
      </c>
      <c r="R376" t="s">
        <v>270</v>
      </c>
      <c r="S376" s="5" t="s">
        <v>270</v>
      </c>
      <c r="T376" s="5"/>
      <c r="U376" s="25">
        <v>12</v>
      </c>
      <c r="V376" t="s">
        <v>270</v>
      </c>
    </row>
    <row r="377" spans="1:22" ht="15.75" thickBot="1" x14ac:dyDescent="0.3">
      <c r="A377" s="13"/>
      <c r="B377" s="19" t="s">
        <v>506</v>
      </c>
      <c r="C377" s="20" t="s">
        <v>270</v>
      </c>
      <c r="D377" s="22"/>
      <c r="E377" s="23" t="s">
        <v>292</v>
      </c>
      <c r="F377" s="22" t="s">
        <v>270</v>
      </c>
      <c r="G377" s="20" t="s">
        <v>270</v>
      </c>
      <c r="H377" s="22"/>
      <c r="I377" s="23" t="s">
        <v>292</v>
      </c>
      <c r="J377" s="22" t="s">
        <v>270</v>
      </c>
      <c r="K377" s="20" t="s">
        <v>270</v>
      </c>
      <c r="L377" s="22"/>
      <c r="M377" s="23" t="s">
        <v>292</v>
      </c>
      <c r="N377" s="22" t="s">
        <v>270</v>
      </c>
      <c r="O377" s="20" t="s">
        <v>270</v>
      </c>
      <c r="P377" s="22"/>
      <c r="Q377" s="23" t="s">
        <v>292</v>
      </c>
      <c r="R377" s="22" t="s">
        <v>270</v>
      </c>
      <c r="S377" s="20" t="s">
        <v>270</v>
      </c>
      <c r="T377" s="22"/>
      <c r="U377" s="23" t="s">
        <v>292</v>
      </c>
      <c r="V377" s="22" t="s">
        <v>270</v>
      </c>
    </row>
    <row r="378" spans="1:22" x14ac:dyDescent="0.25">
      <c r="A378" s="13"/>
      <c r="B378" s="29"/>
      <c r="C378" s="29" t="s">
        <v>270</v>
      </c>
      <c r="D378" s="30"/>
      <c r="E378" s="30"/>
      <c r="F378" s="29"/>
      <c r="G378" s="29" t="s">
        <v>270</v>
      </c>
      <c r="H378" s="30"/>
      <c r="I378" s="30"/>
      <c r="J378" s="29"/>
      <c r="K378" s="29" t="s">
        <v>270</v>
      </c>
      <c r="L378" s="30"/>
      <c r="M378" s="30"/>
      <c r="N378" s="29"/>
      <c r="O378" s="29" t="s">
        <v>270</v>
      </c>
      <c r="P378" s="30"/>
      <c r="Q378" s="30"/>
      <c r="R378" s="29"/>
      <c r="S378" s="29" t="s">
        <v>270</v>
      </c>
      <c r="T378" s="30"/>
      <c r="U378" s="30"/>
      <c r="V378" s="29"/>
    </row>
    <row r="379" spans="1:22" x14ac:dyDescent="0.25">
      <c r="A379" s="13"/>
      <c r="B379" s="3" t="s">
        <v>507</v>
      </c>
      <c r="C379" s="24" t="s">
        <v>270</v>
      </c>
      <c r="D379" s="5"/>
      <c r="E379" s="28">
        <v>7820</v>
      </c>
      <c r="F379" t="s">
        <v>270</v>
      </c>
      <c r="G379" s="24" t="s">
        <v>270</v>
      </c>
      <c r="H379" s="5"/>
      <c r="I379" s="28">
        <v>7820</v>
      </c>
      <c r="J379" t="s">
        <v>270</v>
      </c>
      <c r="K379" s="24" t="s">
        <v>270</v>
      </c>
      <c r="M379" s="27" t="s">
        <v>292</v>
      </c>
      <c r="N379" t="s">
        <v>270</v>
      </c>
      <c r="O379" s="24" t="s">
        <v>270</v>
      </c>
      <c r="P379" s="5"/>
      <c r="Q379" s="28">
        <v>4694</v>
      </c>
      <c r="R379" t="s">
        <v>270</v>
      </c>
      <c r="S379" s="24" t="s">
        <v>270</v>
      </c>
      <c r="T379" s="5"/>
      <c r="U379" s="25">
        <v>169</v>
      </c>
      <c r="V379" t="s">
        <v>270</v>
      </c>
    </row>
    <row r="380" spans="1:22" x14ac:dyDescent="0.25">
      <c r="A380" s="13"/>
      <c r="B380" s="19" t="s">
        <v>508</v>
      </c>
      <c r="C380" s="21" t="s">
        <v>270</v>
      </c>
      <c r="D380" s="22"/>
      <c r="E380" s="23" t="s">
        <v>292</v>
      </c>
      <c r="F380" s="22" t="s">
        <v>270</v>
      </c>
      <c r="G380" s="21" t="s">
        <v>270</v>
      </c>
      <c r="H380" s="22"/>
      <c r="I380" s="23" t="s">
        <v>292</v>
      </c>
      <c r="J380" s="22" t="s">
        <v>270</v>
      </c>
      <c r="K380" s="21" t="s">
        <v>270</v>
      </c>
      <c r="L380" s="22"/>
      <c r="M380" s="23" t="s">
        <v>292</v>
      </c>
      <c r="N380" s="22" t="s">
        <v>270</v>
      </c>
      <c r="O380" s="21" t="s">
        <v>270</v>
      </c>
      <c r="P380" s="22"/>
      <c r="Q380" s="23" t="s">
        <v>292</v>
      </c>
      <c r="R380" s="22" t="s">
        <v>270</v>
      </c>
      <c r="S380" s="21" t="s">
        <v>270</v>
      </c>
      <c r="T380" s="22"/>
      <c r="U380" s="23" t="s">
        <v>292</v>
      </c>
      <c r="V380" s="22" t="s">
        <v>270</v>
      </c>
    </row>
    <row r="381" spans="1:22" x14ac:dyDescent="0.25">
      <c r="A381" s="13"/>
      <c r="B381" s="3" t="s">
        <v>509</v>
      </c>
      <c r="C381" s="24" t="s">
        <v>270</v>
      </c>
      <c r="D381" s="5"/>
      <c r="E381" s="25">
        <v>393</v>
      </c>
      <c r="F381" t="s">
        <v>270</v>
      </c>
      <c r="G381" s="24" t="s">
        <v>270</v>
      </c>
      <c r="H381" s="5"/>
      <c r="I381" s="25">
        <v>218</v>
      </c>
      <c r="J381" t="s">
        <v>270</v>
      </c>
      <c r="K381" s="24" t="s">
        <v>270</v>
      </c>
      <c r="M381" s="27" t="s">
        <v>292</v>
      </c>
      <c r="N381" t="s">
        <v>270</v>
      </c>
      <c r="O381" s="24" t="s">
        <v>270</v>
      </c>
      <c r="P381" s="5"/>
      <c r="Q381" s="25">
        <v>165</v>
      </c>
      <c r="R381" t="s">
        <v>270</v>
      </c>
      <c r="S381" s="24" t="s">
        <v>270</v>
      </c>
      <c r="T381" s="5"/>
      <c r="U381" s="25">
        <v>5</v>
      </c>
      <c r="V381" t="s">
        <v>270</v>
      </c>
    </row>
    <row r="382" spans="1:22" ht="15.75" thickBot="1" x14ac:dyDescent="0.3">
      <c r="A382" s="13"/>
      <c r="B382" s="19" t="s">
        <v>626</v>
      </c>
      <c r="C382" s="21" t="s">
        <v>270</v>
      </c>
      <c r="D382" s="22"/>
      <c r="E382" s="23" t="s">
        <v>292</v>
      </c>
      <c r="F382" s="22" t="s">
        <v>270</v>
      </c>
      <c r="G382" s="21" t="s">
        <v>270</v>
      </c>
      <c r="H382" s="22"/>
      <c r="I382" s="23" t="s">
        <v>292</v>
      </c>
      <c r="J382" s="22" t="s">
        <v>270</v>
      </c>
      <c r="K382" s="21" t="s">
        <v>270</v>
      </c>
      <c r="L382" s="22"/>
      <c r="M382" s="23" t="s">
        <v>292</v>
      </c>
      <c r="N382" s="22" t="s">
        <v>270</v>
      </c>
      <c r="O382" s="21" t="s">
        <v>270</v>
      </c>
      <c r="P382" s="22"/>
      <c r="Q382" s="23" t="s">
        <v>292</v>
      </c>
      <c r="R382" s="22" t="s">
        <v>270</v>
      </c>
      <c r="S382" s="21" t="s">
        <v>270</v>
      </c>
      <c r="T382" s="22"/>
      <c r="U382" s="23" t="s">
        <v>292</v>
      </c>
      <c r="V382" s="22" t="s">
        <v>270</v>
      </c>
    </row>
    <row r="383" spans="1:22" x14ac:dyDescent="0.25">
      <c r="A383" s="13"/>
      <c r="B383" s="29"/>
      <c r="C383" s="29" t="s">
        <v>270</v>
      </c>
      <c r="D383" s="30"/>
      <c r="E383" s="30"/>
      <c r="F383" s="29"/>
      <c r="G383" s="29" t="s">
        <v>270</v>
      </c>
      <c r="H383" s="30"/>
      <c r="I383" s="30"/>
      <c r="J383" s="29"/>
      <c r="K383" s="29" t="s">
        <v>270</v>
      </c>
      <c r="L383" s="30"/>
      <c r="M383" s="30"/>
      <c r="N383" s="29"/>
      <c r="O383" s="29" t="s">
        <v>270</v>
      </c>
      <c r="P383" s="30"/>
      <c r="Q383" s="30"/>
      <c r="R383" s="29"/>
      <c r="S383" s="29" t="s">
        <v>270</v>
      </c>
      <c r="T383" s="30"/>
      <c r="U383" s="30"/>
      <c r="V383" s="29"/>
    </row>
    <row r="384" spans="1:22" ht="30" x14ac:dyDescent="0.25">
      <c r="A384" s="13"/>
      <c r="B384" s="3" t="s">
        <v>643</v>
      </c>
      <c r="C384" s="24" t="s">
        <v>270</v>
      </c>
      <c r="D384" s="5"/>
      <c r="E384" s="28">
        <v>8213</v>
      </c>
      <c r="F384" t="s">
        <v>270</v>
      </c>
      <c r="G384" s="24" t="s">
        <v>270</v>
      </c>
      <c r="H384" s="5"/>
      <c r="I384" s="28">
        <v>8038</v>
      </c>
      <c r="J384" t="s">
        <v>270</v>
      </c>
      <c r="K384" s="24" t="s">
        <v>270</v>
      </c>
      <c r="M384" s="27" t="s">
        <v>292</v>
      </c>
      <c r="N384" t="s">
        <v>270</v>
      </c>
      <c r="O384" s="24" t="s">
        <v>270</v>
      </c>
      <c r="P384" s="5"/>
      <c r="Q384" s="28">
        <v>4859</v>
      </c>
      <c r="R384" t="s">
        <v>270</v>
      </c>
      <c r="S384" s="24" t="s">
        <v>270</v>
      </c>
      <c r="T384" s="5"/>
      <c r="U384" s="25">
        <v>174</v>
      </c>
      <c r="V384" t="s">
        <v>270</v>
      </c>
    </row>
    <row r="385" spans="1:22" ht="30" x14ac:dyDescent="0.25">
      <c r="A385" s="13"/>
      <c r="B385" s="48" t="s">
        <v>644</v>
      </c>
      <c r="C385" s="21" t="s">
        <v>270</v>
      </c>
      <c r="D385" s="20"/>
      <c r="E385" s="20"/>
      <c r="F385" s="20"/>
      <c r="G385" s="21" t="s">
        <v>270</v>
      </c>
      <c r="H385" s="20"/>
      <c r="I385" s="20"/>
      <c r="J385" s="20"/>
      <c r="K385" s="21" t="s">
        <v>270</v>
      </c>
      <c r="L385" s="20"/>
      <c r="M385" s="20"/>
      <c r="N385" s="20"/>
      <c r="O385" s="21" t="s">
        <v>270</v>
      </c>
      <c r="P385" s="20"/>
      <c r="Q385" s="20"/>
      <c r="R385" s="20"/>
      <c r="S385" s="21" t="s">
        <v>270</v>
      </c>
      <c r="T385" s="20"/>
      <c r="U385" s="20"/>
      <c r="V385" s="20"/>
    </row>
    <row r="386" spans="1:22" x14ac:dyDescent="0.25">
      <c r="A386" s="13"/>
      <c r="B386" s="3" t="s">
        <v>499</v>
      </c>
      <c r="C386" s="24" t="s">
        <v>270</v>
      </c>
      <c r="D386" s="5"/>
      <c r="E386" s="5"/>
      <c r="F386" s="5"/>
      <c r="G386" s="24" t="s">
        <v>270</v>
      </c>
      <c r="H386" s="5"/>
      <c r="I386" s="5"/>
      <c r="J386" s="5"/>
      <c r="K386" s="24" t="s">
        <v>270</v>
      </c>
      <c r="L386" s="5"/>
      <c r="M386" s="5"/>
      <c r="N386" s="5"/>
      <c r="O386" s="24" t="s">
        <v>270</v>
      </c>
      <c r="P386" s="5"/>
      <c r="Q386" s="5"/>
      <c r="R386" s="5"/>
      <c r="S386" s="24" t="s">
        <v>270</v>
      </c>
      <c r="T386" s="5"/>
      <c r="U386" s="5"/>
      <c r="V386" s="5"/>
    </row>
    <row r="387" spans="1:22" x14ac:dyDescent="0.25">
      <c r="A387" s="13"/>
      <c r="B387" s="19" t="s">
        <v>500</v>
      </c>
      <c r="C387" s="21" t="s">
        <v>270</v>
      </c>
      <c r="D387" s="20"/>
      <c r="E387" s="20"/>
      <c r="F387" s="20"/>
      <c r="G387" s="21" t="s">
        <v>270</v>
      </c>
      <c r="H387" s="20"/>
      <c r="I387" s="20"/>
      <c r="J387" s="20"/>
      <c r="K387" s="21" t="s">
        <v>270</v>
      </c>
      <c r="L387" s="20"/>
      <c r="M387" s="20"/>
      <c r="N387" s="20"/>
      <c r="O387" s="21" t="s">
        <v>270</v>
      </c>
      <c r="P387" s="20"/>
      <c r="Q387" s="20"/>
      <c r="R387" s="20"/>
      <c r="S387" s="21" t="s">
        <v>270</v>
      </c>
      <c r="T387" s="20"/>
      <c r="U387" s="20"/>
      <c r="V387" s="20"/>
    </row>
    <row r="388" spans="1:22" x14ac:dyDescent="0.25">
      <c r="A388" s="13"/>
      <c r="B388" s="3" t="s">
        <v>501</v>
      </c>
      <c r="C388" s="24" t="s">
        <v>270</v>
      </c>
      <c r="D388" s="5"/>
      <c r="E388" s="28">
        <v>78978</v>
      </c>
      <c r="F388" t="s">
        <v>270</v>
      </c>
      <c r="G388" s="24" t="s">
        <v>270</v>
      </c>
      <c r="H388" s="5"/>
      <c r="I388" s="28">
        <v>74290</v>
      </c>
      <c r="J388" t="s">
        <v>270</v>
      </c>
      <c r="K388" s="24" t="s">
        <v>270</v>
      </c>
      <c r="L388" s="5"/>
      <c r="M388" s="28">
        <v>15050</v>
      </c>
      <c r="N388" t="s">
        <v>270</v>
      </c>
      <c r="O388" s="24" t="s">
        <v>270</v>
      </c>
      <c r="P388" s="5"/>
      <c r="Q388" s="28">
        <v>58222</v>
      </c>
      <c r="R388" t="s">
        <v>270</v>
      </c>
      <c r="S388" s="24" t="s">
        <v>270</v>
      </c>
      <c r="T388" s="5"/>
      <c r="U388" s="28">
        <v>3020</v>
      </c>
      <c r="V388" t="s">
        <v>270</v>
      </c>
    </row>
    <row r="389" spans="1:22" x14ac:dyDescent="0.25">
      <c r="A389" s="13"/>
      <c r="B389" s="19" t="s">
        <v>502</v>
      </c>
      <c r="C389" s="21" t="s">
        <v>270</v>
      </c>
      <c r="D389" s="20"/>
      <c r="E389" s="26">
        <v>15364</v>
      </c>
      <c r="F389" s="22" t="s">
        <v>270</v>
      </c>
      <c r="G389" s="21" t="s">
        <v>270</v>
      </c>
      <c r="H389" s="20"/>
      <c r="I389" s="26">
        <v>15190</v>
      </c>
      <c r="J389" s="22" t="s">
        <v>270</v>
      </c>
      <c r="K389" s="21" t="s">
        <v>270</v>
      </c>
      <c r="L389" s="20"/>
      <c r="M389" s="26">
        <v>4428</v>
      </c>
      <c r="N389" s="22" t="s">
        <v>270</v>
      </c>
      <c r="O389" s="21" t="s">
        <v>270</v>
      </c>
      <c r="P389" s="20"/>
      <c r="Q389" s="26">
        <v>22010</v>
      </c>
      <c r="R389" s="22" t="s">
        <v>270</v>
      </c>
      <c r="S389" s="21" t="s">
        <v>270</v>
      </c>
      <c r="T389" s="20"/>
      <c r="U389" s="26">
        <v>1043</v>
      </c>
      <c r="V389" s="22" t="s">
        <v>270</v>
      </c>
    </row>
    <row r="390" spans="1:22" x14ac:dyDescent="0.25">
      <c r="A390" s="13"/>
      <c r="B390" s="3" t="s">
        <v>503</v>
      </c>
      <c r="C390" s="24" t="s">
        <v>270</v>
      </c>
      <c r="E390" s="27" t="s">
        <v>292</v>
      </c>
      <c r="F390" t="s">
        <v>270</v>
      </c>
      <c r="G390" s="24" t="s">
        <v>270</v>
      </c>
      <c r="I390" s="27" t="s">
        <v>292</v>
      </c>
      <c r="J390" t="s">
        <v>270</v>
      </c>
      <c r="K390" s="24" t="s">
        <v>270</v>
      </c>
      <c r="M390" s="27" t="s">
        <v>292</v>
      </c>
      <c r="N390" t="s">
        <v>270</v>
      </c>
      <c r="O390" s="24" t="s">
        <v>270</v>
      </c>
      <c r="P390" s="5"/>
      <c r="Q390" s="25">
        <v>479</v>
      </c>
      <c r="R390" t="s">
        <v>270</v>
      </c>
      <c r="S390" s="24" t="s">
        <v>270</v>
      </c>
      <c r="T390" s="5"/>
      <c r="U390" s="25">
        <v>10</v>
      </c>
      <c r="V390" t="s">
        <v>270</v>
      </c>
    </row>
    <row r="391" spans="1:22" x14ac:dyDescent="0.25">
      <c r="A391" s="13"/>
      <c r="B391" s="19" t="s">
        <v>504</v>
      </c>
      <c r="C391" s="21" t="s">
        <v>270</v>
      </c>
      <c r="D391" s="20"/>
      <c r="E391" s="20"/>
      <c r="F391" s="20"/>
      <c r="G391" s="21" t="s">
        <v>270</v>
      </c>
      <c r="H391" s="20"/>
      <c r="I391" s="20"/>
      <c r="J391" s="20"/>
      <c r="K391" s="21" t="s">
        <v>270</v>
      </c>
      <c r="L391" s="20"/>
      <c r="M391" s="20"/>
      <c r="N391" s="20"/>
      <c r="O391" s="21" t="s">
        <v>270</v>
      </c>
      <c r="P391" s="20"/>
      <c r="Q391" s="20"/>
      <c r="R391" s="20"/>
      <c r="S391" s="21" t="s">
        <v>270</v>
      </c>
      <c r="T391" s="20"/>
      <c r="U391" s="20"/>
      <c r="V391" s="20"/>
    </row>
    <row r="392" spans="1:22" x14ac:dyDescent="0.25">
      <c r="A392" s="13"/>
      <c r="B392" s="3" t="s">
        <v>505</v>
      </c>
      <c r="C392" s="24" t="s">
        <v>270</v>
      </c>
      <c r="D392" s="5"/>
      <c r="E392" s="28">
        <v>25173</v>
      </c>
      <c r="F392" t="s">
        <v>270</v>
      </c>
      <c r="G392" s="24" t="s">
        <v>270</v>
      </c>
      <c r="H392" s="5"/>
      <c r="I392" s="28">
        <v>22560</v>
      </c>
      <c r="J392" t="s">
        <v>270</v>
      </c>
      <c r="K392" s="24" t="s">
        <v>270</v>
      </c>
      <c r="L392" s="5"/>
      <c r="M392" s="28">
        <v>6272</v>
      </c>
      <c r="N392" t="s">
        <v>270</v>
      </c>
      <c r="O392" s="24" t="s">
        <v>270</v>
      </c>
      <c r="P392" s="5"/>
      <c r="Q392" s="28">
        <v>21157</v>
      </c>
      <c r="R392" t="s">
        <v>270</v>
      </c>
      <c r="S392" s="24" t="s">
        <v>270</v>
      </c>
      <c r="T392" s="5"/>
      <c r="U392" s="25">
        <v>788</v>
      </c>
      <c r="V392" t="s">
        <v>270</v>
      </c>
    </row>
    <row r="393" spans="1:22" ht="15.75" thickBot="1" x14ac:dyDescent="0.3">
      <c r="A393" s="13"/>
      <c r="B393" s="19" t="s">
        <v>506</v>
      </c>
      <c r="C393" s="21" t="s">
        <v>270</v>
      </c>
      <c r="D393" s="20"/>
      <c r="E393" s="26">
        <v>6577</v>
      </c>
      <c r="F393" s="22" t="s">
        <v>270</v>
      </c>
      <c r="G393" s="21" t="s">
        <v>270</v>
      </c>
      <c r="H393" s="20"/>
      <c r="I393" s="26">
        <v>6576</v>
      </c>
      <c r="J393" s="22" t="s">
        <v>270</v>
      </c>
      <c r="K393" s="21" t="s">
        <v>270</v>
      </c>
      <c r="L393" s="20"/>
      <c r="M393" s="26">
        <v>2213</v>
      </c>
      <c r="N393" s="22" t="s">
        <v>270</v>
      </c>
      <c r="O393" s="21" t="s">
        <v>270</v>
      </c>
      <c r="P393" s="20"/>
      <c r="Q393" s="26">
        <v>7039</v>
      </c>
      <c r="R393" s="22" t="s">
        <v>270</v>
      </c>
      <c r="S393" s="21" t="s">
        <v>270</v>
      </c>
      <c r="T393" s="20"/>
      <c r="U393" s="32">
        <v>349</v>
      </c>
      <c r="V393" s="22" t="s">
        <v>270</v>
      </c>
    </row>
    <row r="394" spans="1:22" x14ac:dyDescent="0.25">
      <c r="A394" s="13"/>
      <c r="B394" s="29"/>
      <c r="C394" s="29" t="s">
        <v>270</v>
      </c>
      <c r="D394" s="30"/>
      <c r="E394" s="30"/>
      <c r="F394" s="29"/>
      <c r="G394" s="29" t="s">
        <v>270</v>
      </c>
      <c r="H394" s="30"/>
      <c r="I394" s="30"/>
      <c r="J394" s="29"/>
      <c r="K394" s="29" t="s">
        <v>270</v>
      </c>
      <c r="L394" s="30"/>
      <c r="M394" s="30"/>
      <c r="N394" s="29"/>
      <c r="O394" s="29" t="s">
        <v>270</v>
      </c>
      <c r="P394" s="30"/>
      <c r="Q394" s="30"/>
      <c r="R394" s="29"/>
      <c r="S394" s="29" t="s">
        <v>270</v>
      </c>
      <c r="T394" s="30"/>
      <c r="U394" s="30"/>
      <c r="V394" s="29"/>
    </row>
    <row r="395" spans="1:22" x14ac:dyDescent="0.25">
      <c r="A395" s="13"/>
      <c r="B395" s="3" t="s">
        <v>507</v>
      </c>
      <c r="C395" s="24" t="s">
        <v>270</v>
      </c>
      <c r="D395" s="5"/>
      <c r="E395" s="28">
        <v>126092</v>
      </c>
      <c r="F395" t="s">
        <v>270</v>
      </c>
      <c r="G395" s="24" t="s">
        <v>270</v>
      </c>
      <c r="H395" s="5"/>
      <c r="I395" s="28">
        <v>118616</v>
      </c>
      <c r="J395" t="s">
        <v>270</v>
      </c>
      <c r="K395" s="24" t="s">
        <v>270</v>
      </c>
      <c r="L395" s="5"/>
      <c r="M395" s="28">
        <v>27963</v>
      </c>
      <c r="N395" t="s">
        <v>270</v>
      </c>
      <c r="O395" s="24" t="s">
        <v>270</v>
      </c>
      <c r="P395" s="5"/>
      <c r="Q395" s="28">
        <v>108907</v>
      </c>
      <c r="R395" t="s">
        <v>270</v>
      </c>
      <c r="S395" s="24" t="s">
        <v>270</v>
      </c>
      <c r="T395" s="5"/>
      <c r="U395" s="28">
        <v>5210</v>
      </c>
      <c r="V395" t="s">
        <v>270</v>
      </c>
    </row>
    <row r="396" spans="1:22" x14ac:dyDescent="0.25">
      <c r="A396" s="13"/>
      <c r="B396" s="19" t="s">
        <v>508</v>
      </c>
      <c r="C396" s="21" t="s">
        <v>270</v>
      </c>
      <c r="D396" s="20"/>
      <c r="E396" s="26">
        <v>1611</v>
      </c>
      <c r="F396" s="22" t="s">
        <v>270</v>
      </c>
      <c r="G396" s="21" t="s">
        <v>270</v>
      </c>
      <c r="H396" s="20"/>
      <c r="I396" s="26">
        <v>1596</v>
      </c>
      <c r="J396" s="22" t="s">
        <v>270</v>
      </c>
      <c r="K396" s="21" t="s">
        <v>270</v>
      </c>
      <c r="L396" s="20"/>
      <c r="M396" s="26">
        <v>1002</v>
      </c>
      <c r="N396" s="22" t="s">
        <v>270</v>
      </c>
      <c r="O396" s="21" t="s">
        <v>270</v>
      </c>
      <c r="P396" s="20"/>
      <c r="Q396" s="26">
        <v>1348</v>
      </c>
      <c r="R396" s="22" t="s">
        <v>270</v>
      </c>
      <c r="S396" s="21" t="s">
        <v>270</v>
      </c>
      <c r="T396" s="20"/>
      <c r="U396" s="32">
        <v>46</v>
      </c>
      <c r="V396" s="22" t="s">
        <v>270</v>
      </c>
    </row>
    <row r="397" spans="1:22" x14ac:dyDescent="0.25">
      <c r="A397" s="13"/>
      <c r="B397" s="3" t="s">
        <v>509</v>
      </c>
      <c r="C397" s="24" t="s">
        <v>270</v>
      </c>
      <c r="D397" s="5"/>
      <c r="E397" s="28">
        <v>10319</v>
      </c>
      <c r="F397" t="s">
        <v>270</v>
      </c>
      <c r="G397" s="24" t="s">
        <v>270</v>
      </c>
      <c r="H397" s="5"/>
      <c r="I397" s="28">
        <v>8569</v>
      </c>
      <c r="J397" t="s">
        <v>270</v>
      </c>
      <c r="K397" s="24" t="s">
        <v>270</v>
      </c>
      <c r="L397" s="5"/>
      <c r="M397" s="28">
        <v>3503</v>
      </c>
      <c r="N397" t="s">
        <v>270</v>
      </c>
      <c r="O397" s="24" t="s">
        <v>270</v>
      </c>
      <c r="P397" s="5"/>
      <c r="Q397" s="28">
        <v>11170</v>
      </c>
      <c r="R397" t="s">
        <v>270</v>
      </c>
      <c r="S397" s="24" t="s">
        <v>270</v>
      </c>
      <c r="T397" s="5"/>
      <c r="U397" s="25">
        <v>730</v>
      </c>
      <c r="V397" t="s">
        <v>270</v>
      </c>
    </row>
    <row r="398" spans="1:22" ht="15.75" thickBot="1" x14ac:dyDescent="0.3">
      <c r="A398" s="13"/>
      <c r="B398" s="19" t="s">
        <v>626</v>
      </c>
      <c r="C398" s="21" t="s">
        <v>270</v>
      </c>
      <c r="D398" s="20"/>
      <c r="E398" s="26">
        <v>1203</v>
      </c>
      <c r="F398" s="22" t="s">
        <v>270</v>
      </c>
      <c r="G398" s="21" t="s">
        <v>270</v>
      </c>
      <c r="H398" s="20"/>
      <c r="I398" s="26">
        <v>1203</v>
      </c>
      <c r="J398" s="22" t="s">
        <v>270</v>
      </c>
      <c r="K398" s="21" t="s">
        <v>270</v>
      </c>
      <c r="L398" s="20"/>
      <c r="M398" s="26">
        <v>1203</v>
      </c>
      <c r="N398" s="22" t="s">
        <v>270</v>
      </c>
      <c r="O398" s="21" t="s">
        <v>270</v>
      </c>
      <c r="P398" s="20"/>
      <c r="Q398" s="32">
        <v>241</v>
      </c>
      <c r="R398" s="22" t="s">
        <v>270</v>
      </c>
      <c r="S398" s="21" t="s">
        <v>270</v>
      </c>
      <c r="T398" s="22"/>
      <c r="U398" s="23" t="s">
        <v>292</v>
      </c>
      <c r="V398" s="22" t="s">
        <v>270</v>
      </c>
    </row>
    <row r="399" spans="1:22" x14ac:dyDescent="0.25">
      <c r="A399" s="13"/>
      <c r="B399" s="29"/>
      <c r="C399" s="29" t="s">
        <v>270</v>
      </c>
      <c r="D399" s="30"/>
      <c r="E399" s="30"/>
      <c r="F399" s="29"/>
      <c r="G399" s="29" t="s">
        <v>270</v>
      </c>
      <c r="H399" s="30"/>
      <c r="I399" s="30"/>
      <c r="J399" s="29"/>
      <c r="K399" s="29" t="s">
        <v>270</v>
      </c>
      <c r="L399" s="30"/>
      <c r="M399" s="30"/>
      <c r="N399" s="29"/>
      <c r="O399" s="29" t="s">
        <v>270</v>
      </c>
      <c r="P399" s="30"/>
      <c r="Q399" s="30"/>
      <c r="R399" s="29"/>
      <c r="S399" s="29" t="s">
        <v>270</v>
      </c>
      <c r="T399" s="30"/>
      <c r="U399" s="30"/>
      <c r="V399" s="29"/>
    </row>
    <row r="400" spans="1:22" ht="30" x14ac:dyDescent="0.25">
      <c r="A400" s="13"/>
      <c r="B400" s="3" t="s">
        <v>645</v>
      </c>
      <c r="C400" s="24" t="s">
        <v>270</v>
      </c>
      <c r="D400" s="5"/>
      <c r="E400" s="28">
        <v>139225</v>
      </c>
      <c r="F400" t="s">
        <v>270</v>
      </c>
      <c r="G400" s="24" t="s">
        <v>270</v>
      </c>
      <c r="H400" s="5"/>
      <c r="I400" s="28">
        <v>129984</v>
      </c>
      <c r="J400" t="s">
        <v>270</v>
      </c>
      <c r="K400" s="24" t="s">
        <v>270</v>
      </c>
      <c r="L400" s="5"/>
      <c r="M400" s="28">
        <v>33671</v>
      </c>
      <c r="N400" t="s">
        <v>270</v>
      </c>
      <c r="O400" s="24" t="s">
        <v>270</v>
      </c>
      <c r="P400" s="5"/>
      <c r="Q400" s="28">
        <v>121666</v>
      </c>
      <c r="R400" t="s">
        <v>270</v>
      </c>
      <c r="S400" s="24" t="s">
        <v>270</v>
      </c>
      <c r="T400" s="5"/>
      <c r="U400" s="28">
        <v>5986</v>
      </c>
      <c r="V400" t="s">
        <v>270</v>
      </c>
    </row>
    <row r="401" spans="1:22" x14ac:dyDescent="0.25">
      <c r="A401" s="13"/>
      <c r="B401" s="48" t="s">
        <v>646</v>
      </c>
      <c r="C401" s="21" t="s">
        <v>270</v>
      </c>
      <c r="D401" s="20"/>
      <c r="E401" s="20"/>
      <c r="F401" s="20"/>
      <c r="G401" s="21" t="s">
        <v>270</v>
      </c>
      <c r="H401" s="20"/>
      <c r="I401" s="20"/>
      <c r="J401" s="20"/>
      <c r="K401" s="21" t="s">
        <v>270</v>
      </c>
      <c r="L401" s="20"/>
      <c r="M401" s="20"/>
      <c r="N401" s="20"/>
      <c r="O401" s="21" t="s">
        <v>270</v>
      </c>
      <c r="P401" s="20"/>
      <c r="Q401" s="20"/>
      <c r="R401" s="20"/>
      <c r="S401" s="21" t="s">
        <v>270</v>
      </c>
      <c r="T401" s="20"/>
      <c r="U401" s="20"/>
      <c r="V401" s="20"/>
    </row>
    <row r="402" spans="1:22" x14ac:dyDescent="0.25">
      <c r="A402" s="13"/>
      <c r="B402" s="3" t="s">
        <v>499</v>
      </c>
      <c r="C402" s="24" t="s">
        <v>270</v>
      </c>
      <c r="D402" s="5"/>
      <c r="E402" s="5"/>
      <c r="F402" s="5"/>
      <c r="G402" s="24" t="s">
        <v>270</v>
      </c>
      <c r="H402" s="5"/>
      <c r="I402" s="5"/>
      <c r="J402" s="5"/>
      <c r="K402" s="24" t="s">
        <v>270</v>
      </c>
      <c r="L402" s="5"/>
      <c r="M402" s="5"/>
      <c r="N402" s="5"/>
      <c r="O402" s="24" t="s">
        <v>270</v>
      </c>
      <c r="P402" s="5"/>
      <c r="Q402" s="5"/>
      <c r="R402" s="5"/>
      <c r="S402" s="24" t="s">
        <v>270</v>
      </c>
      <c r="T402" s="5"/>
      <c r="U402" s="5"/>
      <c r="V402" s="5"/>
    </row>
    <row r="403" spans="1:22" x14ac:dyDescent="0.25">
      <c r="A403" s="13"/>
      <c r="B403" s="19" t="s">
        <v>500</v>
      </c>
      <c r="C403" s="21" t="s">
        <v>270</v>
      </c>
      <c r="D403" s="20"/>
      <c r="E403" s="20"/>
      <c r="F403" s="20"/>
      <c r="G403" s="21" t="s">
        <v>270</v>
      </c>
      <c r="H403" s="20"/>
      <c r="I403" s="20"/>
      <c r="J403" s="20"/>
      <c r="K403" s="21" t="s">
        <v>270</v>
      </c>
      <c r="L403" s="20"/>
      <c r="M403" s="20"/>
      <c r="N403" s="20"/>
      <c r="O403" s="21" t="s">
        <v>270</v>
      </c>
      <c r="P403" s="20"/>
      <c r="Q403" s="20"/>
      <c r="R403" s="20"/>
      <c r="S403" s="21" t="s">
        <v>270</v>
      </c>
      <c r="T403" s="20"/>
      <c r="U403" s="20"/>
      <c r="V403" s="20"/>
    </row>
    <row r="404" spans="1:22" x14ac:dyDescent="0.25">
      <c r="A404" s="13"/>
      <c r="B404" s="3" t="s">
        <v>501</v>
      </c>
      <c r="C404" s="24" t="s">
        <v>270</v>
      </c>
      <c r="D404" s="5"/>
      <c r="E404" s="28">
        <v>80316</v>
      </c>
      <c r="F404" t="s">
        <v>270</v>
      </c>
      <c r="G404" s="24" t="s">
        <v>270</v>
      </c>
      <c r="H404" s="5"/>
      <c r="I404" s="28">
        <v>75628</v>
      </c>
      <c r="J404" t="s">
        <v>270</v>
      </c>
      <c r="K404" s="24" t="s">
        <v>270</v>
      </c>
      <c r="L404" s="5"/>
      <c r="M404" s="28">
        <v>15050</v>
      </c>
      <c r="N404" t="s">
        <v>270</v>
      </c>
      <c r="O404" s="24" t="s">
        <v>270</v>
      </c>
      <c r="P404" s="5"/>
      <c r="Q404" s="28">
        <v>61032</v>
      </c>
      <c r="R404" t="s">
        <v>270</v>
      </c>
      <c r="S404" s="24" t="s">
        <v>270</v>
      </c>
      <c r="T404" s="5"/>
      <c r="U404" s="28">
        <v>3097</v>
      </c>
      <c r="V404" t="s">
        <v>270</v>
      </c>
    </row>
    <row r="405" spans="1:22" x14ac:dyDescent="0.25">
      <c r="A405" s="13"/>
      <c r="B405" s="19" t="s">
        <v>502</v>
      </c>
      <c r="C405" s="21" t="s">
        <v>270</v>
      </c>
      <c r="D405" s="20"/>
      <c r="E405" s="26">
        <v>21600</v>
      </c>
      <c r="F405" s="22" t="s">
        <v>270</v>
      </c>
      <c r="G405" s="21" t="s">
        <v>270</v>
      </c>
      <c r="H405" s="20"/>
      <c r="I405" s="26">
        <v>21426</v>
      </c>
      <c r="J405" s="22" t="s">
        <v>270</v>
      </c>
      <c r="K405" s="21" t="s">
        <v>270</v>
      </c>
      <c r="L405" s="20"/>
      <c r="M405" s="26">
        <v>4428</v>
      </c>
      <c r="N405" s="22" t="s">
        <v>270</v>
      </c>
      <c r="O405" s="21" t="s">
        <v>270</v>
      </c>
      <c r="P405" s="20"/>
      <c r="Q405" s="26">
        <v>23466</v>
      </c>
      <c r="R405" s="22" t="s">
        <v>270</v>
      </c>
      <c r="S405" s="21" t="s">
        <v>270</v>
      </c>
      <c r="T405" s="20"/>
      <c r="U405" s="26">
        <v>1123</v>
      </c>
      <c r="V405" s="22" t="s">
        <v>270</v>
      </c>
    </row>
    <row r="406" spans="1:22" x14ac:dyDescent="0.25">
      <c r="A406" s="13"/>
      <c r="B406" s="3" t="s">
        <v>503</v>
      </c>
      <c r="C406" s="24" t="s">
        <v>270</v>
      </c>
      <c r="E406" s="27" t="s">
        <v>292</v>
      </c>
      <c r="F406" t="s">
        <v>270</v>
      </c>
      <c r="G406" s="24" t="s">
        <v>270</v>
      </c>
      <c r="I406" s="27" t="s">
        <v>292</v>
      </c>
      <c r="J406" t="s">
        <v>270</v>
      </c>
      <c r="K406" s="24" t="s">
        <v>270</v>
      </c>
      <c r="M406" s="27" t="s">
        <v>292</v>
      </c>
      <c r="N406" t="s">
        <v>270</v>
      </c>
      <c r="O406" s="24" t="s">
        <v>270</v>
      </c>
      <c r="P406" s="5"/>
      <c r="Q406" s="25">
        <v>479</v>
      </c>
      <c r="R406" t="s">
        <v>270</v>
      </c>
      <c r="S406" s="24" t="s">
        <v>270</v>
      </c>
      <c r="T406" s="5"/>
      <c r="U406" s="25">
        <v>10</v>
      </c>
      <c r="V406" t="s">
        <v>270</v>
      </c>
    </row>
    <row r="407" spans="1:22" x14ac:dyDescent="0.25">
      <c r="A407" s="13"/>
      <c r="B407" s="19" t="s">
        <v>504</v>
      </c>
      <c r="C407" s="21" t="s">
        <v>270</v>
      </c>
      <c r="D407" s="20"/>
      <c r="E407" s="20"/>
      <c r="F407" s="20"/>
      <c r="G407" s="21" t="s">
        <v>270</v>
      </c>
      <c r="H407" s="20"/>
      <c r="I407" s="20"/>
      <c r="J407" s="20"/>
      <c r="K407" s="21" t="s">
        <v>270</v>
      </c>
      <c r="L407" s="20"/>
      <c r="M407" s="20"/>
      <c r="N407" s="20"/>
      <c r="O407" s="21" t="s">
        <v>270</v>
      </c>
      <c r="P407" s="20"/>
      <c r="Q407" s="20"/>
      <c r="R407" s="20"/>
      <c r="S407" s="21" t="s">
        <v>270</v>
      </c>
      <c r="T407" s="20"/>
      <c r="U407" s="20"/>
      <c r="V407" s="20"/>
    </row>
    <row r="408" spans="1:22" x14ac:dyDescent="0.25">
      <c r="A408" s="13"/>
      <c r="B408" s="3" t="s">
        <v>505</v>
      </c>
      <c r="C408" s="24" t="s">
        <v>270</v>
      </c>
      <c r="D408" s="5"/>
      <c r="E408" s="28">
        <v>25419</v>
      </c>
      <c r="F408" t="s">
        <v>270</v>
      </c>
      <c r="G408" s="24" t="s">
        <v>270</v>
      </c>
      <c r="H408" s="5"/>
      <c r="I408" s="28">
        <v>22806</v>
      </c>
      <c r="J408" t="s">
        <v>270</v>
      </c>
      <c r="K408" s="24" t="s">
        <v>270</v>
      </c>
      <c r="L408" s="5"/>
      <c r="M408" s="28">
        <v>6272</v>
      </c>
      <c r="N408" t="s">
        <v>270</v>
      </c>
      <c r="O408" s="24" t="s">
        <v>270</v>
      </c>
      <c r="P408" s="5"/>
      <c r="Q408" s="28">
        <v>21585</v>
      </c>
      <c r="R408" t="s">
        <v>270</v>
      </c>
      <c r="S408" s="24" t="s">
        <v>270</v>
      </c>
      <c r="T408" s="5"/>
      <c r="U408" s="25">
        <v>800</v>
      </c>
      <c r="V408" t="s">
        <v>270</v>
      </c>
    </row>
    <row r="409" spans="1:22" ht="15.75" thickBot="1" x14ac:dyDescent="0.3">
      <c r="A409" s="13"/>
      <c r="B409" s="19" t="s">
        <v>506</v>
      </c>
      <c r="C409" s="21" t="s">
        <v>270</v>
      </c>
      <c r="D409" s="20"/>
      <c r="E409" s="26">
        <v>6577</v>
      </c>
      <c r="F409" s="22" t="s">
        <v>270</v>
      </c>
      <c r="G409" s="21" t="s">
        <v>270</v>
      </c>
      <c r="H409" s="20"/>
      <c r="I409" s="26">
        <v>6576</v>
      </c>
      <c r="J409" s="22" t="s">
        <v>270</v>
      </c>
      <c r="K409" s="21" t="s">
        <v>270</v>
      </c>
      <c r="L409" s="20"/>
      <c r="M409" s="26">
        <v>2213</v>
      </c>
      <c r="N409" s="22" t="s">
        <v>270</v>
      </c>
      <c r="O409" s="21" t="s">
        <v>270</v>
      </c>
      <c r="P409" s="20"/>
      <c r="Q409" s="26">
        <v>7039</v>
      </c>
      <c r="R409" s="22" t="s">
        <v>270</v>
      </c>
      <c r="S409" s="21" t="s">
        <v>270</v>
      </c>
      <c r="T409" s="20"/>
      <c r="U409" s="32">
        <v>349</v>
      </c>
      <c r="V409" s="22" t="s">
        <v>270</v>
      </c>
    </row>
    <row r="410" spans="1:22" x14ac:dyDescent="0.25">
      <c r="A410" s="13"/>
      <c r="B410" s="29"/>
      <c r="C410" s="29" t="s">
        <v>270</v>
      </c>
      <c r="D410" s="30"/>
      <c r="E410" s="30"/>
      <c r="F410" s="29"/>
      <c r="G410" s="29" t="s">
        <v>270</v>
      </c>
      <c r="H410" s="30"/>
      <c r="I410" s="30"/>
      <c r="J410" s="29"/>
      <c r="K410" s="29" t="s">
        <v>270</v>
      </c>
      <c r="L410" s="30"/>
      <c r="M410" s="30"/>
      <c r="N410" s="29"/>
      <c r="O410" s="29" t="s">
        <v>270</v>
      </c>
      <c r="P410" s="30"/>
      <c r="Q410" s="30"/>
      <c r="R410" s="29"/>
      <c r="S410" s="29" t="s">
        <v>270</v>
      </c>
      <c r="T410" s="30"/>
      <c r="U410" s="30"/>
      <c r="V410" s="29"/>
    </row>
    <row r="411" spans="1:22" x14ac:dyDescent="0.25">
      <c r="A411" s="13"/>
      <c r="B411" s="3" t="s">
        <v>507</v>
      </c>
      <c r="C411" s="24" t="s">
        <v>270</v>
      </c>
      <c r="D411" s="5"/>
      <c r="E411" s="28">
        <v>133912</v>
      </c>
      <c r="F411" t="s">
        <v>270</v>
      </c>
      <c r="G411" s="24" t="s">
        <v>270</v>
      </c>
      <c r="H411" s="5"/>
      <c r="I411" s="28">
        <v>126436</v>
      </c>
      <c r="J411" t="s">
        <v>270</v>
      </c>
      <c r="K411" s="24" t="s">
        <v>270</v>
      </c>
      <c r="L411" s="5"/>
      <c r="M411" s="28">
        <v>27963</v>
      </c>
      <c r="N411" t="s">
        <v>270</v>
      </c>
      <c r="O411" s="24" t="s">
        <v>270</v>
      </c>
      <c r="P411" s="5"/>
      <c r="Q411" s="28">
        <v>113601</v>
      </c>
      <c r="R411" t="s">
        <v>270</v>
      </c>
      <c r="S411" s="24" t="s">
        <v>270</v>
      </c>
      <c r="T411" s="5"/>
      <c r="U411" s="28">
        <v>5379</v>
      </c>
      <c r="V411" t="s">
        <v>270</v>
      </c>
    </row>
    <row r="412" spans="1:22" x14ac:dyDescent="0.25">
      <c r="A412" s="13"/>
      <c r="B412" s="19" t="s">
        <v>508</v>
      </c>
      <c r="C412" s="21" t="s">
        <v>270</v>
      </c>
      <c r="D412" s="20"/>
      <c r="E412" s="26">
        <v>1611</v>
      </c>
      <c r="F412" s="22" t="s">
        <v>270</v>
      </c>
      <c r="G412" s="21" t="s">
        <v>270</v>
      </c>
      <c r="H412" s="20"/>
      <c r="I412" s="26">
        <v>1596</v>
      </c>
      <c r="J412" s="22" t="s">
        <v>270</v>
      </c>
      <c r="K412" s="21" t="s">
        <v>270</v>
      </c>
      <c r="L412" s="20"/>
      <c r="M412" s="26">
        <v>1002</v>
      </c>
      <c r="N412" s="22" t="s">
        <v>270</v>
      </c>
      <c r="O412" s="21" t="s">
        <v>270</v>
      </c>
      <c r="P412" s="20"/>
      <c r="Q412" s="26">
        <v>1348</v>
      </c>
      <c r="R412" s="22" t="s">
        <v>270</v>
      </c>
      <c r="S412" s="21" t="s">
        <v>270</v>
      </c>
      <c r="T412" s="20"/>
      <c r="U412" s="32">
        <v>46</v>
      </c>
      <c r="V412" s="22" t="s">
        <v>270</v>
      </c>
    </row>
    <row r="413" spans="1:22" x14ac:dyDescent="0.25">
      <c r="A413" s="13"/>
      <c r="B413" s="3" t="s">
        <v>509</v>
      </c>
      <c r="C413" s="24" t="s">
        <v>270</v>
      </c>
      <c r="D413" s="5"/>
      <c r="E413" s="28">
        <v>10537</v>
      </c>
      <c r="F413" t="s">
        <v>270</v>
      </c>
      <c r="G413" s="24" t="s">
        <v>270</v>
      </c>
      <c r="H413" s="5"/>
      <c r="I413" s="28">
        <v>8787</v>
      </c>
      <c r="J413" t="s">
        <v>270</v>
      </c>
      <c r="K413" s="24" t="s">
        <v>270</v>
      </c>
      <c r="L413" s="5"/>
      <c r="M413" s="28">
        <v>3503</v>
      </c>
      <c r="N413" t="s">
        <v>270</v>
      </c>
      <c r="O413" s="24" t="s">
        <v>270</v>
      </c>
      <c r="P413" s="5"/>
      <c r="Q413" s="28">
        <v>11335</v>
      </c>
      <c r="R413" t="s">
        <v>270</v>
      </c>
      <c r="S413" s="24" t="s">
        <v>270</v>
      </c>
      <c r="T413" s="5"/>
      <c r="U413" s="25">
        <v>735</v>
      </c>
      <c r="V413" t="s">
        <v>270</v>
      </c>
    </row>
    <row r="414" spans="1:22" ht="15.75" thickBot="1" x14ac:dyDescent="0.3">
      <c r="A414" s="13"/>
      <c r="B414" s="19" t="s">
        <v>626</v>
      </c>
      <c r="C414" s="21" t="s">
        <v>270</v>
      </c>
      <c r="D414" s="20"/>
      <c r="E414" s="26">
        <v>1203</v>
      </c>
      <c r="F414" s="22" t="s">
        <v>270</v>
      </c>
      <c r="G414" s="21" t="s">
        <v>270</v>
      </c>
      <c r="H414" s="20"/>
      <c r="I414" s="26">
        <v>1203</v>
      </c>
      <c r="J414" s="22" t="s">
        <v>270</v>
      </c>
      <c r="K414" s="21" t="s">
        <v>270</v>
      </c>
      <c r="L414" s="20"/>
      <c r="M414" s="26">
        <v>1203</v>
      </c>
      <c r="N414" s="22" t="s">
        <v>270</v>
      </c>
      <c r="O414" s="21" t="s">
        <v>270</v>
      </c>
      <c r="P414" s="20"/>
      <c r="Q414" s="32">
        <v>241</v>
      </c>
      <c r="R414" s="22" t="s">
        <v>270</v>
      </c>
      <c r="S414" s="21" t="s">
        <v>270</v>
      </c>
      <c r="T414" s="22"/>
      <c r="U414" s="23" t="s">
        <v>292</v>
      </c>
      <c r="V414" s="22" t="s">
        <v>270</v>
      </c>
    </row>
    <row r="415" spans="1:22" x14ac:dyDescent="0.25">
      <c r="A415" s="13"/>
      <c r="B415" s="29"/>
      <c r="C415" s="29" t="s">
        <v>270</v>
      </c>
      <c r="D415" s="30"/>
      <c r="E415" s="30"/>
      <c r="F415" s="29"/>
      <c r="G415" s="29" t="s">
        <v>270</v>
      </c>
      <c r="H415" s="30"/>
      <c r="I415" s="30"/>
      <c r="J415" s="29"/>
      <c r="K415" s="29" t="s">
        <v>270</v>
      </c>
      <c r="L415" s="30"/>
      <c r="M415" s="30"/>
      <c r="N415" s="29"/>
      <c r="O415" s="29" t="s">
        <v>270</v>
      </c>
      <c r="P415" s="30"/>
      <c r="Q415" s="30"/>
      <c r="R415" s="29"/>
      <c r="S415" s="29" t="s">
        <v>270</v>
      </c>
      <c r="T415" s="30"/>
      <c r="U415" s="30"/>
      <c r="V415" s="29"/>
    </row>
    <row r="416" spans="1:22" ht="15.75" thickBot="1" x14ac:dyDescent="0.3">
      <c r="A416" s="13"/>
      <c r="B416" s="3" t="s">
        <v>646</v>
      </c>
      <c r="C416" s="24" t="s">
        <v>270</v>
      </c>
      <c r="D416" s="5" t="s">
        <v>290</v>
      </c>
      <c r="E416" s="28">
        <v>147263</v>
      </c>
      <c r="F416" t="s">
        <v>270</v>
      </c>
      <c r="G416" s="24" t="s">
        <v>270</v>
      </c>
      <c r="H416" s="5" t="s">
        <v>290</v>
      </c>
      <c r="I416" s="28">
        <v>138022</v>
      </c>
      <c r="J416" t="s">
        <v>270</v>
      </c>
      <c r="K416" s="24" t="s">
        <v>270</v>
      </c>
      <c r="L416" s="5" t="s">
        <v>290</v>
      </c>
      <c r="M416" s="28">
        <v>33671</v>
      </c>
      <c r="N416" t="s">
        <v>270</v>
      </c>
      <c r="O416" s="24" t="s">
        <v>270</v>
      </c>
      <c r="P416" s="5" t="s">
        <v>290</v>
      </c>
      <c r="Q416" s="28">
        <v>126525</v>
      </c>
      <c r="R416" t="s">
        <v>270</v>
      </c>
      <c r="S416" s="24" t="s">
        <v>270</v>
      </c>
      <c r="T416" s="5" t="s">
        <v>290</v>
      </c>
      <c r="U416" s="28">
        <v>6160</v>
      </c>
      <c r="V416" t="s">
        <v>270</v>
      </c>
    </row>
    <row r="417" spans="1:30" ht="15.75" thickTop="1" x14ac:dyDescent="0.25">
      <c r="A417" s="13"/>
      <c r="B417" s="29"/>
      <c r="C417" s="29" t="s">
        <v>270</v>
      </c>
      <c r="D417" s="31"/>
      <c r="E417" s="31"/>
      <c r="F417" s="29"/>
      <c r="G417" s="29" t="s">
        <v>270</v>
      </c>
      <c r="H417" s="31"/>
      <c r="I417" s="31"/>
      <c r="J417" s="29"/>
      <c r="K417" s="29" t="s">
        <v>270</v>
      </c>
      <c r="L417" s="31"/>
      <c r="M417" s="31"/>
      <c r="N417" s="29"/>
      <c r="O417" s="29" t="s">
        <v>270</v>
      </c>
      <c r="P417" s="31"/>
      <c r="Q417" s="31"/>
      <c r="R417" s="29"/>
      <c r="S417" s="29" t="s">
        <v>270</v>
      </c>
      <c r="T417" s="31"/>
      <c r="U417" s="31"/>
      <c r="V417" s="29"/>
    </row>
    <row r="418" spans="1:30" x14ac:dyDescent="0.25">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c r="AA418" s="12"/>
      <c r="AB418" s="12"/>
      <c r="AC418" s="12"/>
      <c r="AD418" s="12"/>
    </row>
    <row r="419" spans="1:30" ht="18.75" x14ac:dyDescent="0.3">
      <c r="A419" s="13"/>
      <c r="B419" s="54"/>
      <c r="C419" s="54"/>
      <c r="D419" s="54"/>
      <c r="E419" s="54"/>
      <c r="F419" s="54"/>
      <c r="G419" s="54"/>
      <c r="H419" s="54"/>
      <c r="I419" s="54"/>
      <c r="J419" s="54"/>
      <c r="K419" s="54"/>
      <c r="L419" s="54"/>
      <c r="M419" s="54"/>
      <c r="N419" s="54"/>
      <c r="O419" s="54"/>
      <c r="P419" s="54"/>
      <c r="Q419" s="54"/>
      <c r="R419" s="54"/>
      <c r="S419" s="54"/>
      <c r="T419" s="54"/>
      <c r="U419" s="54"/>
      <c r="V419" s="54"/>
      <c r="W419" s="54"/>
      <c r="X419" s="54"/>
      <c r="Y419" s="54"/>
      <c r="Z419" s="54"/>
      <c r="AA419" s="54"/>
      <c r="AB419" s="54"/>
      <c r="AC419" s="54"/>
      <c r="AD419" s="54"/>
    </row>
    <row r="420" spans="1:30" x14ac:dyDescent="0.25">
      <c r="A420" s="13"/>
      <c r="B420" s="12"/>
      <c r="C420" s="12"/>
      <c r="D420" s="12"/>
      <c r="E420" s="12"/>
      <c r="F420" s="12"/>
      <c r="G420" s="12"/>
      <c r="H420" s="12"/>
      <c r="I420" s="12"/>
      <c r="J420" s="12"/>
      <c r="K420" s="12"/>
      <c r="L420" s="12"/>
      <c r="M420" s="12"/>
      <c r="N420" s="12"/>
      <c r="O420" s="12"/>
      <c r="P420" s="12"/>
      <c r="Q420" s="12"/>
      <c r="R420" s="12"/>
      <c r="S420" s="12"/>
      <c r="T420" s="12"/>
      <c r="U420" s="12"/>
      <c r="V420" s="12"/>
      <c r="W420" s="12"/>
      <c r="X420" s="12"/>
      <c r="Y420" s="12"/>
      <c r="Z420" s="12"/>
      <c r="AA420" s="12"/>
      <c r="AB420" s="12"/>
      <c r="AC420" s="12"/>
      <c r="AD420" s="12"/>
    </row>
    <row r="421" spans="1:30" x14ac:dyDescent="0.25">
      <c r="A421" s="13"/>
      <c r="B421" s="55" t="s">
        <v>650</v>
      </c>
      <c r="C421" s="55"/>
      <c r="D421" s="55"/>
      <c r="E421" s="55"/>
      <c r="F421" s="55"/>
      <c r="G421" s="55"/>
      <c r="H421" s="55"/>
      <c r="I421" s="55"/>
      <c r="J421" s="55"/>
      <c r="K421" s="55"/>
      <c r="L421" s="55"/>
      <c r="M421" s="55"/>
      <c r="N421" s="55"/>
      <c r="O421" s="55"/>
      <c r="P421" s="55"/>
      <c r="Q421" s="55"/>
      <c r="R421" s="55"/>
      <c r="S421" s="55"/>
      <c r="T421" s="55"/>
      <c r="U421" s="55"/>
      <c r="V421" s="55"/>
      <c r="W421" s="55"/>
      <c r="X421" s="55"/>
      <c r="Y421" s="55"/>
      <c r="Z421" s="55"/>
      <c r="AA421" s="55"/>
      <c r="AB421" s="55"/>
      <c r="AC421" s="55"/>
      <c r="AD421" s="55"/>
    </row>
    <row r="422" spans="1:30" x14ac:dyDescent="0.25">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2"/>
      <c r="AC422" s="12"/>
      <c r="AD422" s="12"/>
    </row>
    <row r="423" spans="1:30" x14ac:dyDescent="0.25">
      <c r="A423" s="13"/>
      <c r="B423" s="37" t="s">
        <v>651</v>
      </c>
      <c r="C423" s="37"/>
      <c r="D423" s="37"/>
      <c r="E423" s="37"/>
      <c r="F423" s="37"/>
      <c r="G423" s="37"/>
      <c r="H423" s="37"/>
      <c r="I423" s="37"/>
      <c r="J423" s="37"/>
      <c r="K423" s="37"/>
      <c r="L423" s="37"/>
      <c r="M423" s="37"/>
      <c r="N423" s="37"/>
      <c r="O423" s="37"/>
      <c r="P423" s="37"/>
      <c r="Q423" s="37"/>
      <c r="R423" s="37"/>
      <c r="S423" s="37"/>
      <c r="T423" s="37"/>
      <c r="U423" s="37"/>
      <c r="V423" s="37"/>
      <c r="W423" s="37"/>
      <c r="X423" s="37"/>
      <c r="Y423" s="37"/>
      <c r="Z423" s="37"/>
      <c r="AA423" s="37"/>
      <c r="AB423" s="37"/>
      <c r="AC423" s="37"/>
      <c r="AD423" s="37"/>
    </row>
    <row r="424" spans="1:30" x14ac:dyDescent="0.25">
      <c r="A424" s="13"/>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c r="Z424" s="12"/>
      <c r="AA424" s="12"/>
      <c r="AB424" s="12"/>
      <c r="AC424" s="12"/>
      <c r="AD424" s="12"/>
    </row>
    <row r="425" spans="1:30" x14ac:dyDescent="0.25">
      <c r="A425" s="13"/>
      <c r="B425" s="38"/>
      <c r="C425" s="38"/>
      <c r="D425" s="38"/>
      <c r="E425" s="38"/>
      <c r="F425" s="38"/>
      <c r="G425" s="38"/>
      <c r="H425" s="38"/>
      <c r="I425" s="38"/>
      <c r="J425" s="38"/>
      <c r="K425" s="38"/>
      <c r="L425" s="38"/>
      <c r="M425" s="38"/>
      <c r="N425" s="38"/>
      <c r="O425" s="38"/>
      <c r="P425" s="38"/>
      <c r="Q425" s="38"/>
      <c r="R425" s="38"/>
      <c r="S425" s="38"/>
      <c r="T425" s="38"/>
      <c r="U425" s="38"/>
      <c r="V425" s="38"/>
      <c r="W425" s="38"/>
      <c r="X425" s="38"/>
      <c r="Y425" s="38"/>
      <c r="Z425" s="38"/>
      <c r="AA425" s="38"/>
      <c r="AB425" s="38"/>
      <c r="AC425" s="38"/>
      <c r="AD425" s="38"/>
    </row>
    <row r="426" spans="1:30" x14ac:dyDescent="0.25">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c r="AA426" s="12"/>
      <c r="AB426" s="12"/>
      <c r="AC426" s="12"/>
      <c r="AD426" s="12"/>
    </row>
    <row r="427" spans="1:30" x14ac:dyDescent="0.25">
      <c r="A427" s="13"/>
      <c r="B427" s="55" t="s">
        <v>652</v>
      </c>
      <c r="C427" s="55"/>
      <c r="D427" s="55"/>
      <c r="E427" s="55"/>
      <c r="F427" s="55"/>
      <c r="G427" s="55"/>
      <c r="H427" s="55"/>
      <c r="I427" s="55"/>
      <c r="J427" s="55"/>
      <c r="K427" s="55"/>
      <c r="L427" s="55"/>
      <c r="M427" s="55"/>
      <c r="N427" s="55"/>
      <c r="O427" s="55"/>
      <c r="P427" s="55"/>
      <c r="Q427" s="55"/>
      <c r="R427" s="55"/>
      <c r="S427" s="55"/>
      <c r="T427" s="55"/>
      <c r="U427" s="55"/>
      <c r="V427" s="55"/>
      <c r="W427" s="55"/>
      <c r="X427" s="55"/>
      <c r="Y427" s="55"/>
      <c r="Z427" s="55"/>
      <c r="AA427" s="55"/>
      <c r="AB427" s="55"/>
      <c r="AC427" s="55"/>
      <c r="AD427" s="55"/>
    </row>
    <row r="428" spans="1:30" x14ac:dyDescent="0.25">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c r="AA428" s="12"/>
      <c r="AB428" s="12"/>
      <c r="AC428" s="12"/>
      <c r="AD428" s="12"/>
    </row>
    <row r="429" spans="1:30" x14ac:dyDescent="0.25">
      <c r="A429" s="13"/>
      <c r="B429" s="37" t="s">
        <v>653</v>
      </c>
      <c r="C429" s="37"/>
      <c r="D429" s="37"/>
      <c r="E429" s="37"/>
      <c r="F429" s="37"/>
      <c r="G429" s="37"/>
      <c r="H429" s="37"/>
      <c r="I429" s="37"/>
      <c r="J429" s="37"/>
      <c r="K429" s="37"/>
      <c r="L429" s="37"/>
      <c r="M429" s="37"/>
      <c r="N429" s="37"/>
      <c r="O429" s="37"/>
      <c r="P429" s="37"/>
      <c r="Q429" s="37"/>
      <c r="R429" s="37"/>
      <c r="S429" s="37"/>
      <c r="T429" s="37"/>
      <c r="U429" s="37"/>
      <c r="V429" s="37"/>
      <c r="W429" s="37"/>
      <c r="X429" s="37"/>
      <c r="Y429" s="37"/>
      <c r="Z429" s="37"/>
      <c r="AA429" s="37"/>
      <c r="AB429" s="37"/>
      <c r="AC429" s="37"/>
      <c r="AD429" s="37"/>
    </row>
    <row r="430" spans="1:30" x14ac:dyDescent="0.25">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12"/>
      <c r="AC430" s="12"/>
      <c r="AD430" s="12"/>
    </row>
    <row r="431" spans="1:30" x14ac:dyDescent="0.25">
      <c r="A431" s="13"/>
      <c r="B431" s="56"/>
      <c r="C431" s="56"/>
      <c r="D431" s="56"/>
      <c r="E431" s="56"/>
      <c r="F431" s="56"/>
      <c r="G431" s="56"/>
      <c r="H431" s="56"/>
      <c r="I431" s="56"/>
      <c r="J431" s="56"/>
      <c r="K431" s="56"/>
      <c r="L431" s="56"/>
      <c r="M431" s="56"/>
      <c r="N431" s="56"/>
      <c r="O431" s="56"/>
      <c r="P431" s="56"/>
      <c r="Q431" s="56"/>
      <c r="R431" s="56"/>
      <c r="S431" s="56"/>
      <c r="T431" s="56"/>
      <c r="U431" s="56"/>
      <c r="V431" s="56"/>
      <c r="W431" s="56"/>
      <c r="X431" s="56"/>
      <c r="Y431" s="56"/>
      <c r="Z431" s="56"/>
      <c r="AA431" s="56"/>
      <c r="AB431" s="56"/>
      <c r="AC431" s="56"/>
      <c r="AD431" s="56"/>
    </row>
    <row r="432" spans="1:30" ht="240" x14ac:dyDescent="0.25">
      <c r="A432" s="13"/>
      <c r="B432" s="5"/>
      <c r="C432" s="52" t="s">
        <v>654</v>
      </c>
      <c r="D432" s="3"/>
      <c r="E432" s="53" t="s">
        <v>655</v>
      </c>
    </row>
    <row r="433" spans="1:30"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c r="AA433" s="12"/>
      <c r="AB433" s="12"/>
      <c r="AC433" s="12"/>
      <c r="AD433" s="12"/>
    </row>
    <row r="434" spans="1:30" x14ac:dyDescent="0.25">
      <c r="A434" s="13"/>
      <c r="B434" s="56"/>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c r="AA434" s="56"/>
      <c r="AB434" s="56"/>
      <c r="AC434" s="56"/>
      <c r="AD434" s="56"/>
    </row>
    <row r="435" spans="1:30" ht="225" x14ac:dyDescent="0.25">
      <c r="A435" s="13"/>
      <c r="B435" s="5"/>
      <c r="C435" s="52" t="s">
        <v>654</v>
      </c>
      <c r="D435" s="3"/>
      <c r="E435" s="53" t="s">
        <v>656</v>
      </c>
    </row>
    <row r="436" spans="1:30" x14ac:dyDescent="0.25">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c r="AA436" s="12"/>
      <c r="AB436" s="12"/>
      <c r="AC436" s="12"/>
      <c r="AD436" s="12"/>
    </row>
    <row r="437" spans="1:30" x14ac:dyDescent="0.25">
      <c r="A437" s="13"/>
      <c r="B437" s="56"/>
      <c r="C437" s="56"/>
      <c r="D437" s="56"/>
      <c r="E437" s="56"/>
      <c r="F437" s="56"/>
      <c r="G437" s="56"/>
      <c r="H437" s="56"/>
      <c r="I437" s="56"/>
      <c r="J437" s="56"/>
      <c r="K437" s="56"/>
      <c r="L437" s="56"/>
      <c r="M437" s="56"/>
      <c r="N437" s="56"/>
      <c r="O437" s="56"/>
      <c r="P437" s="56"/>
      <c r="Q437" s="56"/>
      <c r="R437" s="56"/>
      <c r="S437" s="56"/>
      <c r="T437" s="56"/>
      <c r="U437" s="56"/>
      <c r="V437" s="56"/>
      <c r="W437" s="56"/>
      <c r="X437" s="56"/>
      <c r="Y437" s="56"/>
      <c r="Z437" s="56"/>
      <c r="AA437" s="56"/>
      <c r="AB437" s="56"/>
      <c r="AC437" s="56"/>
      <c r="AD437" s="56"/>
    </row>
    <row r="438" spans="1:30" ht="240" x14ac:dyDescent="0.25">
      <c r="A438" s="13"/>
      <c r="B438" s="5"/>
      <c r="C438" s="52" t="s">
        <v>654</v>
      </c>
      <c r="D438" s="3"/>
      <c r="E438" s="53" t="s">
        <v>657</v>
      </c>
    </row>
    <row r="439" spans="1:30" x14ac:dyDescent="0.25">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c r="AB439" s="12"/>
      <c r="AC439" s="12"/>
      <c r="AD439" s="12"/>
    </row>
    <row r="440" spans="1:30" x14ac:dyDescent="0.25">
      <c r="A440" s="13"/>
      <c r="B440" s="56"/>
      <c r="C440" s="56"/>
      <c r="D440" s="56"/>
      <c r="E440" s="56"/>
      <c r="F440" s="56"/>
      <c r="G440" s="56"/>
      <c r="H440" s="56"/>
      <c r="I440" s="56"/>
      <c r="J440" s="56"/>
      <c r="K440" s="56"/>
      <c r="L440" s="56"/>
      <c r="M440" s="56"/>
      <c r="N440" s="56"/>
      <c r="O440" s="56"/>
      <c r="P440" s="56"/>
      <c r="Q440" s="56"/>
      <c r="R440" s="56"/>
      <c r="S440" s="56"/>
      <c r="T440" s="56"/>
      <c r="U440" s="56"/>
      <c r="V440" s="56"/>
      <c r="W440" s="56"/>
      <c r="X440" s="56"/>
      <c r="Y440" s="56"/>
      <c r="Z440" s="56"/>
      <c r="AA440" s="56"/>
      <c r="AB440" s="56"/>
      <c r="AC440" s="56"/>
      <c r="AD440" s="56"/>
    </row>
    <row r="441" spans="1:30" ht="345" x14ac:dyDescent="0.25">
      <c r="A441" s="13"/>
      <c r="B441" s="5"/>
      <c r="C441" s="52" t="s">
        <v>654</v>
      </c>
      <c r="D441" s="3"/>
      <c r="E441" s="53" t="s">
        <v>658</v>
      </c>
    </row>
    <row r="442" spans="1:30" x14ac:dyDescent="0.25">
      <c r="A442" s="13"/>
      <c r="B442" s="12"/>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c r="AA442" s="12"/>
      <c r="AB442" s="12"/>
      <c r="AC442" s="12"/>
      <c r="AD442" s="12"/>
    </row>
    <row r="443" spans="1:30" x14ac:dyDescent="0.25">
      <c r="A443" s="13"/>
      <c r="B443" s="56"/>
      <c r="C443" s="56"/>
      <c r="D443" s="56"/>
      <c r="E443" s="56"/>
      <c r="F443" s="56"/>
      <c r="G443" s="56"/>
      <c r="H443" s="56"/>
      <c r="I443" s="56"/>
      <c r="J443" s="56"/>
      <c r="K443" s="56"/>
      <c r="L443" s="56"/>
      <c r="M443" s="56"/>
      <c r="N443" s="56"/>
      <c r="O443" s="56"/>
      <c r="P443" s="56"/>
      <c r="Q443" s="56"/>
      <c r="R443" s="56"/>
      <c r="S443" s="56"/>
      <c r="T443" s="56"/>
      <c r="U443" s="56"/>
      <c r="V443" s="56"/>
      <c r="W443" s="56"/>
      <c r="X443" s="56"/>
      <c r="Y443" s="56"/>
      <c r="Z443" s="56"/>
      <c r="AA443" s="56"/>
      <c r="AB443" s="56"/>
      <c r="AC443" s="56"/>
      <c r="AD443" s="56"/>
    </row>
    <row r="444" spans="1:30" ht="195" x14ac:dyDescent="0.25">
      <c r="A444" s="13"/>
      <c r="B444" s="5"/>
      <c r="C444" s="52" t="s">
        <v>654</v>
      </c>
      <c r="D444" s="3"/>
      <c r="E444" s="53" t="s">
        <v>659</v>
      </c>
    </row>
    <row r="445" spans="1:30" x14ac:dyDescent="0.25">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c r="AA445" s="12"/>
      <c r="AB445" s="12"/>
      <c r="AC445" s="12"/>
      <c r="AD445" s="12"/>
    </row>
    <row r="446" spans="1:30" x14ac:dyDescent="0.25">
      <c r="A446" s="13"/>
      <c r="B446" s="56"/>
      <c r="C446" s="56"/>
      <c r="D446" s="56"/>
      <c r="E446" s="56"/>
      <c r="F446" s="56"/>
      <c r="G446" s="56"/>
      <c r="H446" s="56"/>
      <c r="I446" s="56"/>
      <c r="J446" s="56"/>
      <c r="K446" s="56"/>
      <c r="L446" s="56"/>
      <c r="M446" s="56"/>
      <c r="N446" s="56"/>
      <c r="O446" s="56"/>
      <c r="P446" s="56"/>
      <c r="Q446" s="56"/>
      <c r="R446" s="56"/>
      <c r="S446" s="56"/>
      <c r="T446" s="56"/>
      <c r="U446" s="56"/>
      <c r="V446" s="56"/>
      <c r="W446" s="56"/>
      <c r="X446" s="56"/>
      <c r="Y446" s="56"/>
      <c r="Z446" s="56"/>
      <c r="AA446" s="56"/>
      <c r="AB446" s="56"/>
      <c r="AC446" s="56"/>
      <c r="AD446" s="56"/>
    </row>
    <row r="447" spans="1:30" ht="135" x14ac:dyDescent="0.25">
      <c r="A447" s="13"/>
      <c r="B447" s="5"/>
      <c r="C447" s="52" t="s">
        <v>654</v>
      </c>
      <c r="D447" s="3"/>
      <c r="E447" s="53" t="s">
        <v>660</v>
      </c>
    </row>
    <row r="448" spans="1:30" x14ac:dyDescent="0.25">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c r="AA448" s="12"/>
      <c r="AB448" s="12"/>
      <c r="AC448" s="12"/>
      <c r="AD448" s="12"/>
    </row>
    <row r="449" spans="1:30" x14ac:dyDescent="0.25">
      <c r="A449" s="13"/>
      <c r="B449" s="56"/>
      <c r="C449" s="56"/>
      <c r="D449" s="56"/>
      <c r="E449" s="56"/>
      <c r="F449" s="56"/>
      <c r="G449" s="56"/>
      <c r="H449" s="56"/>
      <c r="I449" s="56"/>
      <c r="J449" s="56"/>
      <c r="K449" s="56"/>
      <c r="L449" s="56"/>
      <c r="M449" s="56"/>
      <c r="N449" s="56"/>
      <c r="O449" s="56"/>
      <c r="P449" s="56"/>
      <c r="Q449" s="56"/>
      <c r="R449" s="56"/>
      <c r="S449" s="56"/>
      <c r="T449" s="56"/>
      <c r="U449" s="56"/>
      <c r="V449" s="56"/>
      <c r="W449" s="56"/>
      <c r="X449" s="56"/>
      <c r="Y449" s="56"/>
      <c r="Z449" s="56"/>
      <c r="AA449" s="56"/>
      <c r="AB449" s="56"/>
      <c r="AC449" s="56"/>
      <c r="AD449" s="56"/>
    </row>
    <row r="450" spans="1:30" ht="255" x14ac:dyDescent="0.25">
      <c r="A450" s="13"/>
      <c r="B450" s="5"/>
      <c r="C450" s="52" t="s">
        <v>654</v>
      </c>
      <c r="D450" s="3"/>
      <c r="E450" s="53" t="s">
        <v>661</v>
      </c>
    </row>
    <row r="451" spans="1:30" x14ac:dyDescent="0.25">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c r="AA451" s="12"/>
      <c r="AB451" s="12"/>
      <c r="AC451" s="12"/>
      <c r="AD451" s="12"/>
    </row>
    <row r="452" spans="1:30" x14ac:dyDescent="0.25">
      <c r="A452" s="13"/>
      <c r="B452" s="38"/>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row>
    <row r="453" spans="1:30" ht="240" x14ac:dyDescent="0.25">
      <c r="A453" s="13"/>
      <c r="B453" s="5"/>
      <c r="C453" s="52" t="s">
        <v>654</v>
      </c>
      <c r="D453" s="3"/>
      <c r="E453" s="53" t="s">
        <v>662</v>
      </c>
    </row>
    <row r="454" spans="1:30" x14ac:dyDescent="0.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c r="AA454" s="12"/>
      <c r="AB454" s="12"/>
      <c r="AC454" s="12"/>
      <c r="AD454" s="12"/>
    </row>
    <row r="455" spans="1:30" x14ac:dyDescent="0.25">
      <c r="A455" s="13"/>
      <c r="B455" s="37" t="s">
        <v>663</v>
      </c>
      <c r="C455" s="37"/>
      <c r="D455" s="37"/>
      <c r="E455" s="37"/>
      <c r="F455" s="37"/>
      <c r="G455" s="37"/>
      <c r="H455" s="37"/>
      <c r="I455" s="37"/>
      <c r="J455" s="37"/>
      <c r="K455" s="37"/>
      <c r="L455" s="37"/>
      <c r="M455" s="37"/>
      <c r="N455" s="37"/>
      <c r="O455" s="37"/>
      <c r="P455" s="37"/>
      <c r="Q455" s="37"/>
      <c r="R455" s="37"/>
      <c r="S455" s="37"/>
      <c r="T455" s="37"/>
      <c r="U455" s="37"/>
      <c r="V455" s="37"/>
      <c r="W455" s="37"/>
      <c r="X455" s="37"/>
      <c r="Y455" s="37"/>
      <c r="Z455" s="37"/>
      <c r="AA455" s="37"/>
      <c r="AB455" s="37"/>
      <c r="AC455" s="37"/>
      <c r="AD455" s="37"/>
    </row>
    <row r="456" spans="1:30" x14ac:dyDescent="0.25">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c r="AA456" s="12"/>
      <c r="AB456" s="12"/>
      <c r="AC456" s="12"/>
      <c r="AD456" s="12"/>
    </row>
    <row r="457" spans="1:30" ht="15.75" x14ac:dyDescent="0.25">
      <c r="A457" s="13"/>
      <c r="B457" s="39"/>
      <c r="C457" s="39"/>
      <c r="D457" s="39"/>
      <c r="E457" s="39"/>
      <c r="F457" s="39"/>
      <c r="G457" s="39"/>
      <c r="H457" s="39"/>
      <c r="I457" s="39"/>
      <c r="J457" s="39"/>
      <c r="K457" s="39"/>
      <c r="L457" s="39"/>
      <c r="M457" s="39"/>
      <c r="N457" s="39"/>
      <c r="O457" s="39"/>
      <c r="P457" s="39"/>
      <c r="Q457" s="39"/>
      <c r="R457" s="39"/>
      <c r="S457" s="39"/>
      <c r="T457" s="39"/>
      <c r="U457" s="39"/>
      <c r="V457" s="39"/>
      <c r="W457" s="39"/>
      <c r="X457" s="39"/>
      <c r="Y457" s="39"/>
      <c r="Z457" s="39"/>
      <c r="AA457" s="39"/>
      <c r="AB457" s="39"/>
      <c r="AC457" s="39"/>
      <c r="AD457" s="39"/>
    </row>
    <row r="458" spans="1:30" x14ac:dyDescent="0.25">
      <c r="A458" s="13"/>
      <c r="B458" s="5"/>
      <c r="C458" s="5"/>
      <c r="D458" s="5"/>
      <c r="E458" s="5"/>
      <c r="F458" s="5"/>
      <c r="G458" s="5"/>
      <c r="H458" s="5"/>
      <c r="I458" s="5"/>
      <c r="J458" s="5"/>
      <c r="K458" s="5"/>
      <c r="L458" s="5"/>
      <c r="M458" s="5"/>
      <c r="N458" s="5"/>
      <c r="O458" s="5"/>
      <c r="P458" s="5"/>
      <c r="Q458" s="5"/>
      <c r="R458" s="5"/>
    </row>
    <row r="459" spans="1:30" ht="15.75" thickBot="1" x14ac:dyDescent="0.3">
      <c r="A459" s="13"/>
      <c r="B459" s="5"/>
      <c r="C459" s="5" t="s">
        <v>270</v>
      </c>
      <c r="D459" s="33" t="s">
        <v>429</v>
      </c>
      <c r="E459" s="33"/>
      <c r="F459" s="33"/>
      <c r="G459" s="33"/>
      <c r="H459" s="33"/>
      <c r="I459" s="33"/>
      <c r="J459" s="33"/>
      <c r="K459" s="33"/>
      <c r="L459" s="33"/>
      <c r="M459" s="33"/>
      <c r="N459" s="33"/>
      <c r="O459" s="33"/>
      <c r="P459" s="33"/>
      <c r="Q459" s="33"/>
      <c r="R459" s="5"/>
    </row>
    <row r="460" spans="1:30" ht="15.75" thickBot="1" x14ac:dyDescent="0.3">
      <c r="A460" s="13"/>
      <c r="B460" s="5"/>
      <c r="C460" s="5" t="s">
        <v>270</v>
      </c>
      <c r="D460" s="44" t="s">
        <v>664</v>
      </c>
      <c r="E460" s="44"/>
      <c r="F460" s="5"/>
      <c r="G460" s="5" t="s">
        <v>270</v>
      </c>
      <c r="H460" s="44" t="s">
        <v>665</v>
      </c>
      <c r="I460" s="44"/>
      <c r="J460" s="5"/>
      <c r="K460" s="5" t="s">
        <v>270</v>
      </c>
      <c r="L460" s="44" t="s">
        <v>666</v>
      </c>
      <c r="M460" s="44"/>
      <c r="N460" s="5"/>
      <c r="O460" s="5" t="s">
        <v>270</v>
      </c>
      <c r="P460" s="44" t="s">
        <v>667</v>
      </c>
      <c r="Q460" s="44"/>
      <c r="R460" s="5"/>
    </row>
    <row r="461" spans="1:30" ht="15" customHeight="1" x14ac:dyDescent="0.25">
      <c r="A461" s="13"/>
      <c r="B461" s="5"/>
      <c r="C461" s="5" t="s">
        <v>270</v>
      </c>
      <c r="D461" s="34" t="s">
        <v>438</v>
      </c>
      <c r="E461" s="34"/>
      <c r="F461" s="34"/>
      <c r="G461" s="34"/>
      <c r="H461" s="34"/>
      <c r="I461" s="34"/>
      <c r="J461" s="34"/>
      <c r="K461" s="34"/>
      <c r="L461" s="34"/>
      <c r="M461" s="34"/>
      <c r="N461" s="34"/>
      <c r="O461" s="34"/>
      <c r="P461" s="34"/>
      <c r="Q461" s="34"/>
      <c r="R461" s="5"/>
    </row>
    <row r="462" spans="1:30" x14ac:dyDescent="0.25">
      <c r="A462" s="13"/>
      <c r="B462" s="19" t="s">
        <v>499</v>
      </c>
      <c r="C462" s="20" t="s">
        <v>270</v>
      </c>
      <c r="D462" s="20"/>
      <c r="E462" s="47"/>
      <c r="F462" s="47"/>
      <c r="G462" s="47"/>
      <c r="H462" s="47"/>
      <c r="I462" s="47"/>
      <c r="J462" s="47"/>
      <c r="K462" s="47"/>
      <c r="L462" s="47"/>
      <c r="M462" s="47"/>
      <c r="N462" s="47"/>
      <c r="O462" s="47"/>
      <c r="P462" s="47"/>
      <c r="Q462" s="47"/>
      <c r="R462" s="20"/>
    </row>
    <row r="463" spans="1:30" x14ac:dyDescent="0.25">
      <c r="A463" s="13"/>
      <c r="B463" s="3" t="s">
        <v>500</v>
      </c>
      <c r="C463" s="5" t="s">
        <v>270</v>
      </c>
      <c r="D463" s="5"/>
      <c r="E463" s="5"/>
      <c r="F463" s="5"/>
      <c r="G463" s="5" t="s">
        <v>270</v>
      </c>
      <c r="H463" s="5"/>
      <c r="I463" s="5"/>
      <c r="J463" s="5"/>
      <c r="K463" s="5" t="s">
        <v>270</v>
      </c>
      <c r="L463" s="5"/>
      <c r="M463" s="5"/>
      <c r="N463" s="5"/>
      <c r="O463" s="5" t="s">
        <v>270</v>
      </c>
      <c r="P463" s="5"/>
      <c r="Q463" s="5"/>
      <c r="R463" s="5"/>
    </row>
    <row r="464" spans="1:30" x14ac:dyDescent="0.25">
      <c r="A464" s="13"/>
      <c r="B464" s="19" t="s">
        <v>501</v>
      </c>
      <c r="C464" s="20" t="s">
        <v>270</v>
      </c>
      <c r="D464" s="20" t="s">
        <v>290</v>
      </c>
      <c r="E464" s="26">
        <v>55874</v>
      </c>
      <c r="F464" s="22" t="s">
        <v>270</v>
      </c>
      <c r="G464" s="20" t="s">
        <v>270</v>
      </c>
      <c r="H464" s="20" t="s">
        <v>290</v>
      </c>
      <c r="I464" s="32">
        <v>1</v>
      </c>
      <c r="J464" s="22" t="s">
        <v>270</v>
      </c>
      <c r="K464" s="20" t="s">
        <v>270</v>
      </c>
      <c r="L464" s="22" t="s">
        <v>290</v>
      </c>
      <c r="M464" s="23" t="s">
        <v>292</v>
      </c>
      <c r="N464" s="22" t="s">
        <v>270</v>
      </c>
      <c r="O464" s="20" t="s">
        <v>270</v>
      </c>
      <c r="P464" s="20" t="s">
        <v>290</v>
      </c>
      <c r="Q464" s="26">
        <v>55875</v>
      </c>
      <c r="R464" s="22" t="s">
        <v>270</v>
      </c>
    </row>
    <row r="465" spans="1:30" x14ac:dyDescent="0.25">
      <c r="A465" s="13"/>
      <c r="B465" s="3" t="s">
        <v>502</v>
      </c>
      <c r="C465" s="5" t="s">
        <v>270</v>
      </c>
      <c r="D465" s="5"/>
      <c r="E465" s="28">
        <v>19140</v>
      </c>
      <c r="F465" t="s">
        <v>270</v>
      </c>
      <c r="G465" s="5" t="s">
        <v>270</v>
      </c>
      <c r="I465" s="27" t="s">
        <v>292</v>
      </c>
      <c r="J465" t="s">
        <v>270</v>
      </c>
      <c r="K465" s="5" t="s">
        <v>270</v>
      </c>
      <c r="M465" s="27" t="s">
        <v>292</v>
      </c>
      <c r="N465" t="s">
        <v>270</v>
      </c>
      <c r="O465" s="5" t="s">
        <v>270</v>
      </c>
      <c r="P465" s="5"/>
      <c r="Q465" s="28">
        <v>19140</v>
      </c>
      <c r="R465" t="s">
        <v>270</v>
      </c>
    </row>
    <row r="466" spans="1:30" x14ac:dyDescent="0.25">
      <c r="A466" s="13"/>
      <c r="B466" s="19" t="s">
        <v>503</v>
      </c>
      <c r="C466" s="20" t="s">
        <v>270</v>
      </c>
      <c r="D466" s="20"/>
      <c r="E466" s="32">
        <v>89</v>
      </c>
      <c r="F466" s="22" t="s">
        <v>270</v>
      </c>
      <c r="G466" s="20" t="s">
        <v>270</v>
      </c>
      <c r="H466" s="22"/>
      <c r="I466" s="23" t="s">
        <v>292</v>
      </c>
      <c r="J466" s="22" t="s">
        <v>270</v>
      </c>
      <c r="K466" s="20" t="s">
        <v>270</v>
      </c>
      <c r="L466" s="22"/>
      <c r="M466" s="23" t="s">
        <v>292</v>
      </c>
      <c r="N466" s="22" t="s">
        <v>270</v>
      </c>
      <c r="O466" s="20" t="s">
        <v>270</v>
      </c>
      <c r="P466" s="20"/>
      <c r="Q466" s="32">
        <v>89</v>
      </c>
      <c r="R466" s="22" t="s">
        <v>270</v>
      </c>
    </row>
    <row r="467" spans="1:30" x14ac:dyDescent="0.25">
      <c r="A467" s="13"/>
      <c r="B467" s="3" t="s">
        <v>504</v>
      </c>
      <c r="C467" s="5" t="s">
        <v>270</v>
      </c>
      <c r="D467" s="5"/>
      <c r="E467" s="5"/>
      <c r="F467" s="5"/>
      <c r="G467" s="5" t="s">
        <v>270</v>
      </c>
      <c r="H467" s="5"/>
      <c r="I467" s="5"/>
      <c r="J467" s="5"/>
      <c r="K467" s="5" t="s">
        <v>270</v>
      </c>
      <c r="L467" s="5"/>
      <c r="M467" s="5"/>
      <c r="N467" s="5"/>
      <c r="O467" s="5" t="s">
        <v>270</v>
      </c>
      <c r="P467" s="5"/>
      <c r="Q467" s="5"/>
      <c r="R467" s="5"/>
    </row>
    <row r="468" spans="1:30" x14ac:dyDescent="0.25">
      <c r="A468" s="13"/>
      <c r="B468" s="19" t="s">
        <v>505</v>
      </c>
      <c r="C468" s="20" t="s">
        <v>270</v>
      </c>
      <c r="D468" s="20"/>
      <c r="E468" s="26">
        <v>12747</v>
      </c>
      <c r="F468" s="22" t="s">
        <v>270</v>
      </c>
      <c r="G468" s="20" t="s">
        <v>270</v>
      </c>
      <c r="H468" s="20"/>
      <c r="I468" s="32">
        <v>196</v>
      </c>
      <c r="J468" s="22" t="s">
        <v>270</v>
      </c>
      <c r="K468" s="20" t="s">
        <v>270</v>
      </c>
      <c r="L468" s="22"/>
      <c r="M468" s="23" t="s">
        <v>292</v>
      </c>
      <c r="N468" s="22" t="s">
        <v>270</v>
      </c>
      <c r="O468" s="20" t="s">
        <v>270</v>
      </c>
      <c r="P468" s="20"/>
      <c r="Q468" s="26">
        <v>12943</v>
      </c>
      <c r="R468" s="22" t="s">
        <v>270</v>
      </c>
    </row>
    <row r="469" spans="1:30" ht="15.75" thickBot="1" x14ac:dyDescent="0.3">
      <c r="A469" s="13"/>
      <c r="B469" s="3" t="s">
        <v>506</v>
      </c>
      <c r="C469" s="5" t="s">
        <v>270</v>
      </c>
      <c r="D469" s="5"/>
      <c r="E469" s="28">
        <v>2064</v>
      </c>
      <c r="F469" t="s">
        <v>270</v>
      </c>
      <c r="G469" s="5" t="s">
        <v>270</v>
      </c>
      <c r="I469" s="27" t="s">
        <v>292</v>
      </c>
      <c r="J469" t="s">
        <v>270</v>
      </c>
      <c r="K469" s="5" t="s">
        <v>270</v>
      </c>
      <c r="M469" s="27" t="s">
        <v>292</v>
      </c>
      <c r="N469" t="s">
        <v>270</v>
      </c>
      <c r="O469" s="5" t="s">
        <v>270</v>
      </c>
      <c r="P469" s="5"/>
      <c r="Q469" s="28">
        <v>2064</v>
      </c>
      <c r="R469" t="s">
        <v>270</v>
      </c>
    </row>
    <row r="470" spans="1:30" x14ac:dyDescent="0.25">
      <c r="A470" s="13"/>
      <c r="B470" s="29"/>
      <c r="C470" s="29" t="s">
        <v>270</v>
      </c>
      <c r="D470" s="30"/>
      <c r="E470" s="30"/>
      <c r="F470" s="29"/>
      <c r="G470" s="29" t="s">
        <v>270</v>
      </c>
      <c r="H470" s="30"/>
      <c r="I470" s="30"/>
      <c r="J470" s="29"/>
      <c r="K470" s="29" t="s">
        <v>270</v>
      </c>
      <c r="L470" s="30"/>
      <c r="M470" s="30"/>
      <c r="N470" s="29"/>
      <c r="O470" s="29" t="s">
        <v>270</v>
      </c>
      <c r="P470" s="30"/>
      <c r="Q470" s="30"/>
      <c r="R470" s="29"/>
    </row>
    <row r="471" spans="1:30" x14ac:dyDescent="0.25">
      <c r="A471" s="13"/>
      <c r="B471" s="19" t="s">
        <v>507</v>
      </c>
      <c r="C471" s="21" t="s">
        <v>270</v>
      </c>
      <c r="D471" s="20"/>
      <c r="E471" s="26">
        <v>89914</v>
      </c>
      <c r="F471" s="22" t="s">
        <v>270</v>
      </c>
      <c r="G471" s="21" t="s">
        <v>270</v>
      </c>
      <c r="H471" s="20"/>
      <c r="I471" s="32">
        <v>197</v>
      </c>
      <c r="J471" s="22" t="s">
        <v>270</v>
      </c>
      <c r="K471" s="21" t="s">
        <v>270</v>
      </c>
      <c r="L471" s="22"/>
      <c r="M471" s="23" t="s">
        <v>292</v>
      </c>
      <c r="N471" s="22" t="s">
        <v>270</v>
      </c>
      <c r="O471" s="21" t="s">
        <v>270</v>
      </c>
      <c r="P471" s="20"/>
      <c r="Q471" s="26">
        <v>90111</v>
      </c>
      <c r="R471" s="22" t="s">
        <v>270</v>
      </c>
    </row>
    <row r="472" spans="1:30" x14ac:dyDescent="0.25">
      <c r="A472" s="13"/>
      <c r="B472" s="3" t="s">
        <v>508</v>
      </c>
      <c r="C472" s="24" t="s">
        <v>270</v>
      </c>
      <c r="D472" s="5"/>
      <c r="E472" s="25">
        <v>454</v>
      </c>
      <c r="F472" t="s">
        <v>270</v>
      </c>
      <c r="G472" s="24" t="s">
        <v>270</v>
      </c>
      <c r="I472" s="27" t="s">
        <v>292</v>
      </c>
      <c r="J472" t="s">
        <v>270</v>
      </c>
      <c r="K472" s="24" t="s">
        <v>270</v>
      </c>
      <c r="M472" s="27" t="s">
        <v>292</v>
      </c>
      <c r="N472" t="s">
        <v>270</v>
      </c>
      <c r="O472" s="24" t="s">
        <v>270</v>
      </c>
      <c r="P472" s="5"/>
      <c r="Q472" s="25">
        <v>454</v>
      </c>
      <c r="R472" t="s">
        <v>270</v>
      </c>
    </row>
    <row r="473" spans="1:30" x14ac:dyDescent="0.25">
      <c r="A473" s="13"/>
      <c r="B473" s="19" t="s">
        <v>509</v>
      </c>
      <c r="C473" s="21" t="s">
        <v>270</v>
      </c>
      <c r="D473" s="20"/>
      <c r="E473" s="26">
        <v>2620</v>
      </c>
      <c r="F473" s="22" t="s">
        <v>270</v>
      </c>
      <c r="G473" s="21" t="s">
        <v>270</v>
      </c>
      <c r="H473" s="20"/>
      <c r="I473" s="32">
        <v>2</v>
      </c>
      <c r="J473" s="22" t="s">
        <v>270</v>
      </c>
      <c r="K473" s="21" t="s">
        <v>270</v>
      </c>
      <c r="L473" s="22"/>
      <c r="M473" s="23" t="s">
        <v>292</v>
      </c>
      <c r="N473" s="22" t="s">
        <v>270</v>
      </c>
      <c r="O473" s="21" t="s">
        <v>270</v>
      </c>
      <c r="P473" s="20"/>
      <c r="Q473" s="26">
        <v>2622</v>
      </c>
      <c r="R473" s="22" t="s">
        <v>270</v>
      </c>
    </row>
    <row r="474" spans="1:30" ht="15.75" thickBot="1" x14ac:dyDescent="0.3">
      <c r="A474" s="13"/>
      <c r="B474" s="3" t="s">
        <v>626</v>
      </c>
      <c r="C474" s="24" t="s">
        <v>270</v>
      </c>
      <c r="D474" s="5"/>
      <c r="E474" s="25">
        <v>32</v>
      </c>
      <c r="F474" t="s">
        <v>270</v>
      </c>
      <c r="G474" s="24" t="s">
        <v>270</v>
      </c>
      <c r="I474" s="27" t="s">
        <v>292</v>
      </c>
      <c r="J474" t="s">
        <v>270</v>
      </c>
      <c r="K474" s="24" t="s">
        <v>270</v>
      </c>
      <c r="M474" s="27" t="s">
        <v>292</v>
      </c>
      <c r="N474" t="s">
        <v>270</v>
      </c>
      <c r="O474" s="24" t="s">
        <v>270</v>
      </c>
      <c r="P474" s="5"/>
      <c r="Q474" s="25">
        <v>32</v>
      </c>
      <c r="R474" t="s">
        <v>270</v>
      </c>
    </row>
    <row r="475" spans="1:30" x14ac:dyDescent="0.25">
      <c r="A475" s="13"/>
      <c r="B475" s="29"/>
      <c r="C475" s="29" t="s">
        <v>270</v>
      </c>
      <c r="D475" s="30"/>
      <c r="E475" s="30"/>
      <c r="F475" s="29"/>
      <c r="G475" s="29" t="s">
        <v>270</v>
      </c>
      <c r="H475" s="30"/>
      <c r="I475" s="30"/>
      <c r="J475" s="29"/>
      <c r="K475" s="29" t="s">
        <v>270</v>
      </c>
      <c r="L475" s="30"/>
      <c r="M475" s="30"/>
      <c r="N475" s="29"/>
      <c r="O475" s="29" t="s">
        <v>270</v>
      </c>
      <c r="P475" s="30"/>
      <c r="Q475" s="30"/>
      <c r="R475" s="29"/>
    </row>
    <row r="476" spans="1:30" ht="15.75" thickBot="1" x14ac:dyDescent="0.3">
      <c r="A476" s="13"/>
      <c r="B476" s="19" t="s">
        <v>148</v>
      </c>
      <c r="C476" s="21" t="s">
        <v>270</v>
      </c>
      <c r="D476" s="20" t="s">
        <v>290</v>
      </c>
      <c r="E476" s="26">
        <v>93020</v>
      </c>
      <c r="F476" s="22" t="s">
        <v>270</v>
      </c>
      <c r="G476" s="21" t="s">
        <v>270</v>
      </c>
      <c r="H476" s="20" t="s">
        <v>290</v>
      </c>
      <c r="I476" s="32">
        <v>199</v>
      </c>
      <c r="J476" s="22" t="s">
        <v>270</v>
      </c>
      <c r="K476" s="21" t="s">
        <v>270</v>
      </c>
      <c r="L476" s="22" t="s">
        <v>290</v>
      </c>
      <c r="M476" s="23" t="s">
        <v>292</v>
      </c>
      <c r="N476" s="22" t="s">
        <v>270</v>
      </c>
      <c r="O476" s="21" t="s">
        <v>270</v>
      </c>
      <c r="P476" s="20" t="s">
        <v>290</v>
      </c>
      <c r="Q476" s="26">
        <v>93219</v>
      </c>
      <c r="R476" s="22" t="s">
        <v>270</v>
      </c>
    </row>
    <row r="477" spans="1:30" ht="15.75" thickTop="1" x14ac:dyDescent="0.25">
      <c r="A477" s="13"/>
      <c r="B477" s="29"/>
      <c r="C477" s="29" t="s">
        <v>270</v>
      </c>
      <c r="D477" s="31"/>
      <c r="E477" s="31"/>
      <c r="F477" s="29"/>
      <c r="G477" s="29" t="s">
        <v>270</v>
      </c>
      <c r="H477" s="31"/>
      <c r="I477" s="31"/>
      <c r="J477" s="29"/>
      <c r="K477" s="29" t="s">
        <v>270</v>
      </c>
      <c r="L477" s="31"/>
      <c r="M477" s="31"/>
      <c r="N477" s="29"/>
      <c r="O477" s="29" t="s">
        <v>270</v>
      </c>
      <c r="P477" s="31"/>
      <c r="Q477" s="31"/>
      <c r="R477" s="29"/>
    </row>
    <row r="478" spans="1:30"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c r="AA478" s="12"/>
      <c r="AB478" s="12"/>
      <c r="AC478" s="12"/>
      <c r="AD478" s="12"/>
    </row>
    <row r="479" spans="1:30" ht="15.75" x14ac:dyDescent="0.25">
      <c r="A479" s="13"/>
      <c r="B479" s="39"/>
      <c r="C479" s="39"/>
      <c r="D479" s="39"/>
      <c r="E479" s="39"/>
      <c r="F479" s="39"/>
      <c r="G479" s="39"/>
      <c r="H479" s="39"/>
      <c r="I479" s="39"/>
      <c r="J479" s="39"/>
      <c r="K479" s="39"/>
      <c r="L479" s="39"/>
      <c r="M479" s="39"/>
      <c r="N479" s="39"/>
      <c r="O479" s="39"/>
      <c r="P479" s="39"/>
      <c r="Q479" s="39"/>
      <c r="R479" s="39"/>
      <c r="S479" s="39"/>
      <c r="T479" s="39"/>
      <c r="U479" s="39"/>
      <c r="V479" s="39"/>
      <c r="W479" s="39"/>
      <c r="X479" s="39"/>
      <c r="Y479" s="39"/>
      <c r="Z479" s="39"/>
      <c r="AA479" s="39"/>
      <c r="AB479" s="39"/>
      <c r="AC479" s="39"/>
      <c r="AD479" s="39"/>
    </row>
    <row r="480" spans="1:30" x14ac:dyDescent="0.25">
      <c r="A480" s="13"/>
      <c r="B480" s="5"/>
      <c r="C480" s="5"/>
      <c r="D480" s="5"/>
      <c r="E480" s="5"/>
      <c r="F480" s="5"/>
      <c r="G480" s="5"/>
      <c r="H480" s="5"/>
      <c r="I480" s="5"/>
      <c r="J480" s="5"/>
      <c r="K480" s="5"/>
      <c r="L480" s="5"/>
      <c r="M480" s="5"/>
      <c r="N480" s="5"/>
      <c r="O480" s="5"/>
      <c r="P480" s="5"/>
      <c r="Q480" s="5"/>
      <c r="R480" s="5"/>
    </row>
    <row r="481" spans="1:18" ht="15.75" thickBot="1" x14ac:dyDescent="0.3">
      <c r="A481" s="13"/>
      <c r="B481" s="5"/>
      <c r="C481" s="5" t="s">
        <v>270</v>
      </c>
      <c r="D481" s="33" t="s">
        <v>450</v>
      </c>
      <c r="E481" s="33"/>
      <c r="F481" s="33"/>
      <c r="G481" s="33"/>
      <c r="H481" s="33"/>
      <c r="I481" s="33"/>
      <c r="J481" s="33"/>
      <c r="K481" s="33"/>
      <c r="L481" s="33"/>
      <c r="M481" s="33"/>
      <c r="N481" s="33"/>
      <c r="O481" s="33"/>
      <c r="P481" s="33"/>
      <c r="Q481" s="33"/>
      <c r="R481" s="5"/>
    </row>
    <row r="482" spans="1:18" ht="15.75" thickBot="1" x14ac:dyDescent="0.3">
      <c r="A482" s="13"/>
      <c r="B482" s="5"/>
      <c r="C482" s="5" t="s">
        <v>270</v>
      </c>
      <c r="D482" s="44" t="s">
        <v>664</v>
      </c>
      <c r="E482" s="44"/>
      <c r="F482" s="5"/>
      <c r="G482" s="5" t="s">
        <v>270</v>
      </c>
      <c r="H482" s="44" t="s">
        <v>665</v>
      </c>
      <c r="I482" s="44"/>
      <c r="J482" s="5"/>
      <c r="K482" s="5" t="s">
        <v>270</v>
      </c>
      <c r="L482" s="44" t="s">
        <v>666</v>
      </c>
      <c r="M482" s="44"/>
      <c r="N482" s="5"/>
      <c r="O482" s="5" t="s">
        <v>270</v>
      </c>
      <c r="P482" s="44" t="s">
        <v>667</v>
      </c>
      <c r="Q482" s="44"/>
      <c r="R482" s="5"/>
    </row>
    <row r="483" spans="1:18" ht="15" customHeight="1" x14ac:dyDescent="0.25">
      <c r="A483" s="13"/>
      <c r="B483" s="5"/>
      <c r="C483" s="5" t="s">
        <v>270</v>
      </c>
      <c r="D483" s="34" t="s">
        <v>438</v>
      </c>
      <c r="E483" s="34"/>
      <c r="F483" s="34"/>
      <c r="G483" s="34"/>
      <c r="H483" s="34"/>
      <c r="I483" s="34"/>
      <c r="J483" s="34"/>
      <c r="K483" s="34"/>
      <c r="L483" s="34"/>
      <c r="M483" s="34"/>
      <c r="N483" s="34"/>
      <c r="O483" s="34"/>
      <c r="P483" s="34"/>
      <c r="Q483" s="34"/>
      <c r="R483" s="5"/>
    </row>
    <row r="484" spans="1:18" x14ac:dyDescent="0.25">
      <c r="A484" s="13"/>
      <c r="B484" s="19" t="s">
        <v>499</v>
      </c>
      <c r="C484" s="20" t="s">
        <v>270</v>
      </c>
      <c r="D484" s="20"/>
      <c r="E484" s="47"/>
      <c r="F484" s="47"/>
      <c r="G484" s="47"/>
      <c r="H484" s="47"/>
      <c r="I484" s="47"/>
      <c r="J484" s="47"/>
      <c r="K484" s="47"/>
      <c r="L484" s="47"/>
      <c r="M484" s="47"/>
      <c r="N484" s="47"/>
      <c r="O484" s="47"/>
      <c r="P484" s="47"/>
      <c r="Q484" s="47"/>
      <c r="R484" s="20"/>
    </row>
    <row r="485" spans="1:18" x14ac:dyDescent="0.25">
      <c r="A485" s="13"/>
      <c r="B485" s="3" t="s">
        <v>500</v>
      </c>
      <c r="C485" s="5" t="s">
        <v>270</v>
      </c>
      <c r="D485" s="5"/>
      <c r="E485" s="5"/>
      <c r="F485" s="5"/>
      <c r="G485" s="5" t="s">
        <v>270</v>
      </c>
      <c r="H485" s="5"/>
      <c r="I485" s="5"/>
      <c r="J485" s="5"/>
      <c r="K485" s="5" t="s">
        <v>270</v>
      </c>
      <c r="L485" s="5"/>
      <c r="M485" s="5"/>
      <c r="N485" s="5"/>
      <c r="O485" s="5" t="s">
        <v>270</v>
      </c>
      <c r="P485" s="5"/>
      <c r="Q485" s="5"/>
      <c r="R485" s="5"/>
    </row>
    <row r="486" spans="1:18" x14ac:dyDescent="0.25">
      <c r="A486" s="13"/>
      <c r="B486" s="19" t="s">
        <v>501</v>
      </c>
      <c r="C486" s="20" t="s">
        <v>270</v>
      </c>
      <c r="D486" s="20" t="s">
        <v>290</v>
      </c>
      <c r="E486" s="26">
        <v>55906</v>
      </c>
      <c r="F486" s="22" t="s">
        <v>270</v>
      </c>
      <c r="G486" s="20" t="s">
        <v>270</v>
      </c>
      <c r="H486" s="20" t="s">
        <v>290</v>
      </c>
      <c r="I486" s="32">
        <v>14</v>
      </c>
      <c r="J486" s="22" t="s">
        <v>270</v>
      </c>
      <c r="K486" s="20" t="s">
        <v>270</v>
      </c>
      <c r="L486" s="22" t="s">
        <v>290</v>
      </c>
      <c r="M486" s="23" t="s">
        <v>292</v>
      </c>
      <c r="N486" s="22" t="s">
        <v>270</v>
      </c>
      <c r="O486" s="20" t="s">
        <v>270</v>
      </c>
      <c r="P486" s="20" t="s">
        <v>290</v>
      </c>
      <c r="Q486" s="26">
        <v>55920</v>
      </c>
      <c r="R486" s="22" t="s">
        <v>270</v>
      </c>
    </row>
    <row r="487" spans="1:18" x14ac:dyDescent="0.25">
      <c r="A487" s="13"/>
      <c r="B487" s="3" t="s">
        <v>502</v>
      </c>
      <c r="C487" s="5" t="s">
        <v>270</v>
      </c>
      <c r="D487" s="5"/>
      <c r="E487" s="28">
        <v>17805</v>
      </c>
      <c r="F487" t="s">
        <v>270</v>
      </c>
      <c r="G487" s="5" t="s">
        <v>270</v>
      </c>
      <c r="I487" s="27" t="s">
        <v>292</v>
      </c>
      <c r="J487" t="s">
        <v>270</v>
      </c>
      <c r="K487" s="5" t="s">
        <v>270</v>
      </c>
      <c r="M487" s="27" t="s">
        <v>292</v>
      </c>
      <c r="N487" t="s">
        <v>270</v>
      </c>
      <c r="O487" s="5" t="s">
        <v>270</v>
      </c>
      <c r="P487" s="5"/>
      <c r="Q487" s="28">
        <v>17805</v>
      </c>
      <c r="R487" t="s">
        <v>270</v>
      </c>
    </row>
    <row r="488" spans="1:18" x14ac:dyDescent="0.25">
      <c r="A488" s="13"/>
      <c r="B488" s="19" t="s">
        <v>503</v>
      </c>
      <c r="C488" s="20" t="s">
        <v>270</v>
      </c>
      <c r="D488" s="20"/>
      <c r="E488" s="32">
        <v>140</v>
      </c>
      <c r="F488" s="22" t="s">
        <v>270</v>
      </c>
      <c r="G488" s="20" t="s">
        <v>270</v>
      </c>
      <c r="H488" s="22"/>
      <c r="I488" s="23" t="s">
        <v>292</v>
      </c>
      <c r="J488" s="22" t="s">
        <v>270</v>
      </c>
      <c r="K488" s="20" t="s">
        <v>270</v>
      </c>
      <c r="L488" s="22"/>
      <c r="M488" s="23" t="s">
        <v>292</v>
      </c>
      <c r="N488" s="22" t="s">
        <v>270</v>
      </c>
      <c r="O488" s="20" t="s">
        <v>270</v>
      </c>
      <c r="P488" s="20"/>
      <c r="Q488" s="32">
        <v>140</v>
      </c>
      <c r="R488" s="22" t="s">
        <v>270</v>
      </c>
    </row>
    <row r="489" spans="1:18" x14ac:dyDescent="0.25">
      <c r="A489" s="13"/>
      <c r="B489" s="3" t="s">
        <v>504</v>
      </c>
      <c r="C489" s="5" t="s">
        <v>270</v>
      </c>
      <c r="D489" s="5"/>
      <c r="E489" s="5"/>
      <c r="F489" s="5"/>
      <c r="G489" s="5" t="s">
        <v>270</v>
      </c>
      <c r="H489" s="5"/>
      <c r="I489" s="5"/>
      <c r="J489" s="5"/>
      <c r="K489" s="5" t="s">
        <v>270</v>
      </c>
      <c r="L489" s="5"/>
      <c r="M489" s="5"/>
      <c r="N489" s="5"/>
      <c r="O489" s="5" t="s">
        <v>270</v>
      </c>
      <c r="P489" s="5"/>
      <c r="Q489" s="5"/>
      <c r="R489" s="5"/>
    </row>
    <row r="490" spans="1:18" x14ac:dyDescent="0.25">
      <c r="A490" s="13"/>
      <c r="B490" s="19" t="s">
        <v>505</v>
      </c>
      <c r="C490" s="20" t="s">
        <v>270</v>
      </c>
      <c r="D490" s="20"/>
      <c r="E490" s="26">
        <v>19172</v>
      </c>
      <c r="F490" s="22" t="s">
        <v>270</v>
      </c>
      <c r="G490" s="20" t="s">
        <v>270</v>
      </c>
      <c r="H490" s="20"/>
      <c r="I490" s="32">
        <v>319</v>
      </c>
      <c r="J490" s="22" t="s">
        <v>270</v>
      </c>
      <c r="K490" s="20" t="s">
        <v>270</v>
      </c>
      <c r="L490" s="22"/>
      <c r="M490" s="23" t="s">
        <v>292</v>
      </c>
      <c r="N490" s="22" t="s">
        <v>270</v>
      </c>
      <c r="O490" s="20" t="s">
        <v>270</v>
      </c>
      <c r="P490" s="20"/>
      <c r="Q490" s="26">
        <v>19491</v>
      </c>
      <c r="R490" s="22" t="s">
        <v>270</v>
      </c>
    </row>
    <row r="491" spans="1:18" ht="15.75" thickBot="1" x14ac:dyDescent="0.3">
      <c r="A491" s="13"/>
      <c r="B491" s="3" t="s">
        <v>506</v>
      </c>
      <c r="C491" s="5" t="s">
        <v>270</v>
      </c>
      <c r="D491" s="5"/>
      <c r="E491" s="28">
        <v>5272</v>
      </c>
      <c r="F491" t="s">
        <v>270</v>
      </c>
      <c r="G491" s="5" t="s">
        <v>270</v>
      </c>
      <c r="I491" s="27" t="s">
        <v>292</v>
      </c>
      <c r="J491" t="s">
        <v>270</v>
      </c>
      <c r="K491" s="5" t="s">
        <v>270</v>
      </c>
      <c r="M491" s="27" t="s">
        <v>292</v>
      </c>
      <c r="N491" t="s">
        <v>270</v>
      </c>
      <c r="O491" s="5" t="s">
        <v>270</v>
      </c>
      <c r="P491" s="5"/>
      <c r="Q491" s="28">
        <v>5272</v>
      </c>
      <c r="R491" t="s">
        <v>270</v>
      </c>
    </row>
    <row r="492" spans="1:18" x14ac:dyDescent="0.25">
      <c r="A492" s="13"/>
      <c r="B492" s="29"/>
      <c r="C492" s="29" t="s">
        <v>270</v>
      </c>
      <c r="D492" s="30"/>
      <c r="E492" s="30"/>
      <c r="F492" s="29"/>
      <c r="G492" s="29" t="s">
        <v>270</v>
      </c>
      <c r="H492" s="30"/>
      <c r="I492" s="30"/>
      <c r="J492" s="29"/>
      <c r="K492" s="29" t="s">
        <v>270</v>
      </c>
      <c r="L492" s="30"/>
      <c r="M492" s="30"/>
      <c r="N492" s="29"/>
      <c r="O492" s="29" t="s">
        <v>270</v>
      </c>
      <c r="P492" s="30"/>
      <c r="Q492" s="30"/>
      <c r="R492" s="29"/>
    </row>
    <row r="493" spans="1:18" x14ac:dyDescent="0.25">
      <c r="A493" s="13"/>
      <c r="B493" s="19" t="s">
        <v>507</v>
      </c>
      <c r="C493" s="21" t="s">
        <v>270</v>
      </c>
      <c r="D493" s="20"/>
      <c r="E493" s="26">
        <v>98295</v>
      </c>
      <c r="F493" s="22" t="s">
        <v>270</v>
      </c>
      <c r="G493" s="21" t="s">
        <v>270</v>
      </c>
      <c r="H493" s="20"/>
      <c r="I493" s="32">
        <v>333</v>
      </c>
      <c r="J493" s="22" t="s">
        <v>270</v>
      </c>
      <c r="K493" s="21" t="s">
        <v>270</v>
      </c>
      <c r="L493" s="22"/>
      <c r="M493" s="23" t="s">
        <v>292</v>
      </c>
      <c r="N493" s="22" t="s">
        <v>270</v>
      </c>
      <c r="O493" s="21" t="s">
        <v>270</v>
      </c>
      <c r="P493" s="20"/>
      <c r="Q493" s="26">
        <v>98628</v>
      </c>
      <c r="R493" s="22" t="s">
        <v>270</v>
      </c>
    </row>
    <row r="494" spans="1:18" x14ac:dyDescent="0.25">
      <c r="A494" s="13"/>
      <c r="B494" s="3" t="s">
        <v>508</v>
      </c>
      <c r="C494" s="24" t="s">
        <v>270</v>
      </c>
      <c r="D494" s="5"/>
      <c r="E494" s="28">
        <v>1495</v>
      </c>
      <c r="F494" t="s">
        <v>270</v>
      </c>
      <c r="G494" s="24" t="s">
        <v>270</v>
      </c>
      <c r="I494" s="27" t="s">
        <v>292</v>
      </c>
      <c r="J494" t="s">
        <v>270</v>
      </c>
      <c r="K494" s="24" t="s">
        <v>270</v>
      </c>
      <c r="M494" s="27" t="s">
        <v>292</v>
      </c>
      <c r="N494" t="s">
        <v>270</v>
      </c>
      <c r="O494" s="24" t="s">
        <v>270</v>
      </c>
      <c r="P494" s="5"/>
      <c r="Q494" s="28">
        <v>1495</v>
      </c>
      <c r="R494" t="s">
        <v>270</v>
      </c>
    </row>
    <row r="495" spans="1:18" x14ac:dyDescent="0.25">
      <c r="A495" s="13"/>
      <c r="B495" s="19" t="s">
        <v>509</v>
      </c>
      <c r="C495" s="21" t="s">
        <v>270</v>
      </c>
      <c r="D495" s="20"/>
      <c r="E495" s="26">
        <v>3226</v>
      </c>
      <c r="F495" s="22" t="s">
        <v>270</v>
      </c>
      <c r="G495" s="21" t="s">
        <v>270</v>
      </c>
      <c r="H495" s="20"/>
      <c r="I495" s="32">
        <v>15</v>
      </c>
      <c r="J495" s="22" t="s">
        <v>270</v>
      </c>
      <c r="K495" s="21" t="s">
        <v>270</v>
      </c>
      <c r="L495" s="22"/>
      <c r="M495" s="23" t="s">
        <v>292</v>
      </c>
      <c r="N495" s="22" t="s">
        <v>270</v>
      </c>
      <c r="O495" s="21" t="s">
        <v>270</v>
      </c>
      <c r="P495" s="20"/>
      <c r="Q495" s="26">
        <v>3241</v>
      </c>
      <c r="R495" s="22" t="s">
        <v>270</v>
      </c>
    </row>
    <row r="496" spans="1:18" ht="15.75" thickBot="1" x14ac:dyDescent="0.3">
      <c r="A496" s="13"/>
      <c r="B496" s="3" t="s">
        <v>626</v>
      </c>
      <c r="C496" s="24" t="s">
        <v>270</v>
      </c>
      <c r="D496" s="5"/>
      <c r="E496" s="25">
        <v>39</v>
      </c>
      <c r="F496" t="s">
        <v>270</v>
      </c>
      <c r="G496" s="24" t="s">
        <v>270</v>
      </c>
      <c r="I496" s="27" t="s">
        <v>292</v>
      </c>
      <c r="J496" t="s">
        <v>270</v>
      </c>
      <c r="K496" s="24" t="s">
        <v>270</v>
      </c>
      <c r="M496" s="27" t="s">
        <v>292</v>
      </c>
      <c r="N496" t="s">
        <v>270</v>
      </c>
      <c r="O496" s="24" t="s">
        <v>270</v>
      </c>
      <c r="P496" s="5"/>
      <c r="Q496" s="25">
        <v>39</v>
      </c>
      <c r="R496" t="s">
        <v>270</v>
      </c>
    </row>
    <row r="497" spans="1:30" x14ac:dyDescent="0.25">
      <c r="A497" s="13"/>
      <c r="B497" s="29"/>
      <c r="C497" s="29" t="s">
        <v>270</v>
      </c>
      <c r="D497" s="30"/>
      <c r="E497" s="30"/>
      <c r="F497" s="29"/>
      <c r="G497" s="29" t="s">
        <v>270</v>
      </c>
      <c r="H497" s="30"/>
      <c r="I497" s="30"/>
      <c r="J497" s="29"/>
      <c r="K497" s="29" t="s">
        <v>270</v>
      </c>
      <c r="L497" s="30"/>
      <c r="M497" s="30"/>
      <c r="N497" s="29"/>
      <c r="O497" s="29" t="s">
        <v>270</v>
      </c>
      <c r="P497" s="30"/>
      <c r="Q497" s="30"/>
      <c r="R497" s="29"/>
    </row>
    <row r="498" spans="1:30" ht="15.75" thickBot="1" x14ac:dyDescent="0.3">
      <c r="A498" s="13"/>
      <c r="B498" s="19" t="s">
        <v>148</v>
      </c>
      <c r="C498" s="21" t="s">
        <v>270</v>
      </c>
      <c r="D498" s="20" t="s">
        <v>290</v>
      </c>
      <c r="E498" s="26">
        <v>103055</v>
      </c>
      <c r="F498" s="22" t="s">
        <v>270</v>
      </c>
      <c r="G498" s="21" t="s">
        <v>270</v>
      </c>
      <c r="H498" s="20" t="s">
        <v>290</v>
      </c>
      <c r="I498" s="32">
        <v>348</v>
      </c>
      <c r="J498" s="22" t="s">
        <v>270</v>
      </c>
      <c r="K498" s="21" t="s">
        <v>270</v>
      </c>
      <c r="L498" s="22" t="s">
        <v>290</v>
      </c>
      <c r="M498" s="23" t="s">
        <v>292</v>
      </c>
      <c r="N498" s="22" t="s">
        <v>270</v>
      </c>
      <c r="O498" s="21" t="s">
        <v>270</v>
      </c>
      <c r="P498" s="20" t="s">
        <v>290</v>
      </c>
      <c r="Q498" s="26">
        <v>103403</v>
      </c>
      <c r="R498" s="22" t="s">
        <v>270</v>
      </c>
    </row>
    <row r="499" spans="1:30" ht="15.75" thickTop="1" x14ac:dyDescent="0.25">
      <c r="A499" s="13"/>
      <c r="B499" s="29"/>
      <c r="C499" s="29" t="s">
        <v>270</v>
      </c>
      <c r="D499" s="31"/>
      <c r="E499" s="31"/>
      <c r="F499" s="29"/>
      <c r="G499" s="29" t="s">
        <v>270</v>
      </c>
      <c r="H499" s="31"/>
      <c r="I499" s="31"/>
      <c r="J499" s="29"/>
      <c r="K499" s="29" t="s">
        <v>270</v>
      </c>
      <c r="L499" s="31"/>
      <c r="M499" s="31"/>
      <c r="N499" s="29"/>
      <c r="O499" s="29" t="s">
        <v>270</v>
      </c>
      <c r="P499" s="31"/>
      <c r="Q499" s="31"/>
      <c r="R499" s="29"/>
    </row>
    <row r="500" spans="1:30" x14ac:dyDescent="0.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c r="AA500" s="12"/>
      <c r="AB500" s="12"/>
      <c r="AC500" s="12"/>
      <c r="AD500" s="12"/>
    </row>
    <row r="501" spans="1:30" x14ac:dyDescent="0.25">
      <c r="A501" s="13"/>
      <c r="B501" s="37" t="s">
        <v>668</v>
      </c>
      <c r="C501" s="37"/>
      <c r="D501" s="37"/>
      <c r="E501" s="37"/>
      <c r="F501" s="37"/>
      <c r="G501" s="37"/>
      <c r="H501" s="37"/>
      <c r="I501" s="37"/>
      <c r="J501" s="37"/>
      <c r="K501" s="37"/>
      <c r="L501" s="37"/>
      <c r="M501" s="37"/>
      <c r="N501" s="37"/>
      <c r="O501" s="37"/>
      <c r="P501" s="37"/>
      <c r="Q501" s="37"/>
      <c r="R501" s="37"/>
      <c r="S501" s="37"/>
      <c r="T501" s="37"/>
      <c r="U501" s="37"/>
      <c r="V501" s="37"/>
      <c r="W501" s="37"/>
      <c r="X501" s="37"/>
      <c r="Y501" s="37"/>
      <c r="Z501" s="37"/>
      <c r="AA501" s="37"/>
      <c r="AB501" s="37"/>
      <c r="AC501" s="37"/>
      <c r="AD501" s="37"/>
    </row>
    <row r="502" spans="1:30" x14ac:dyDescent="0.25">
      <c r="A502" s="13"/>
      <c r="B502" s="12"/>
      <c r="C502" s="12"/>
      <c r="D502" s="12"/>
      <c r="E502" s="12"/>
      <c r="F502" s="12"/>
      <c r="G502" s="12"/>
      <c r="H502" s="12"/>
      <c r="I502" s="12"/>
      <c r="J502" s="12"/>
      <c r="K502" s="12"/>
      <c r="L502" s="12"/>
      <c r="M502" s="12"/>
      <c r="N502" s="12"/>
      <c r="O502" s="12"/>
      <c r="P502" s="12"/>
      <c r="Q502" s="12"/>
      <c r="R502" s="12"/>
      <c r="S502" s="12"/>
      <c r="T502" s="12"/>
      <c r="U502" s="12"/>
      <c r="V502" s="12"/>
      <c r="W502" s="12"/>
      <c r="X502" s="12"/>
      <c r="Y502" s="12"/>
      <c r="Z502" s="12"/>
      <c r="AA502" s="12"/>
      <c r="AB502" s="12"/>
      <c r="AC502" s="12"/>
      <c r="AD502" s="12"/>
    </row>
    <row r="503" spans="1:30" x14ac:dyDescent="0.25">
      <c r="A503" s="13"/>
      <c r="B503" s="38"/>
      <c r="C503" s="38"/>
      <c r="D503" s="38"/>
      <c r="E503" s="38"/>
      <c r="F503" s="38"/>
      <c r="G503" s="38"/>
      <c r="H503" s="38"/>
      <c r="I503" s="38"/>
      <c r="J503" s="38"/>
      <c r="K503" s="38"/>
      <c r="L503" s="38"/>
      <c r="M503" s="38"/>
      <c r="N503" s="38"/>
      <c r="O503" s="38"/>
      <c r="P503" s="38"/>
      <c r="Q503" s="38"/>
      <c r="R503" s="38"/>
      <c r="S503" s="38"/>
      <c r="T503" s="38"/>
      <c r="U503" s="38"/>
      <c r="V503" s="38"/>
      <c r="W503" s="38"/>
      <c r="X503" s="38"/>
      <c r="Y503" s="38"/>
      <c r="Z503" s="38"/>
      <c r="AA503" s="38"/>
      <c r="AB503" s="38"/>
      <c r="AC503" s="38"/>
      <c r="AD503" s="38"/>
    </row>
    <row r="504" spans="1:30" x14ac:dyDescent="0.25">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c r="AA504" s="12"/>
      <c r="AB504" s="12"/>
      <c r="AC504" s="12"/>
      <c r="AD504" s="12"/>
    </row>
    <row r="505" spans="1:30" x14ac:dyDescent="0.25">
      <c r="A505" s="13"/>
      <c r="B505" s="37" t="s">
        <v>669</v>
      </c>
      <c r="C505" s="37"/>
      <c r="D505" s="37"/>
      <c r="E505" s="37"/>
      <c r="F505" s="37"/>
      <c r="G505" s="37"/>
      <c r="H505" s="37"/>
      <c r="I505" s="37"/>
      <c r="J505" s="37"/>
      <c r="K505" s="37"/>
      <c r="L505" s="37"/>
      <c r="M505" s="37"/>
      <c r="N505" s="37"/>
      <c r="O505" s="37"/>
      <c r="P505" s="37"/>
      <c r="Q505" s="37"/>
      <c r="R505" s="37"/>
      <c r="S505" s="37"/>
      <c r="T505" s="37"/>
      <c r="U505" s="37"/>
      <c r="V505" s="37"/>
      <c r="W505" s="37"/>
      <c r="X505" s="37"/>
      <c r="Y505" s="37"/>
      <c r="Z505" s="37"/>
      <c r="AA505" s="37"/>
      <c r="AB505" s="37"/>
      <c r="AC505" s="37"/>
      <c r="AD505" s="37"/>
    </row>
    <row r="506" spans="1:30" x14ac:dyDescent="0.25">
      <c r="A506" s="13"/>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12"/>
      <c r="AC506" s="12"/>
      <c r="AD506" s="12"/>
    </row>
    <row r="507" spans="1:30" ht="15.75" x14ac:dyDescent="0.25">
      <c r="A507" s="13"/>
      <c r="B507" s="39"/>
      <c r="C507" s="39"/>
      <c r="D507" s="39"/>
      <c r="E507" s="39"/>
      <c r="F507" s="39"/>
      <c r="G507" s="39"/>
      <c r="H507" s="39"/>
      <c r="I507" s="39"/>
      <c r="J507" s="39"/>
      <c r="K507" s="39"/>
      <c r="L507" s="39"/>
      <c r="M507" s="39"/>
      <c r="N507" s="39"/>
      <c r="O507" s="39"/>
      <c r="P507" s="39"/>
      <c r="Q507" s="39"/>
      <c r="R507" s="39"/>
      <c r="S507" s="39"/>
      <c r="T507" s="39"/>
      <c r="U507" s="39"/>
      <c r="V507" s="39"/>
      <c r="W507" s="39"/>
      <c r="X507" s="39"/>
      <c r="Y507" s="39"/>
      <c r="Z507" s="39"/>
      <c r="AA507" s="39"/>
      <c r="AB507" s="39"/>
      <c r="AC507" s="39"/>
      <c r="AD507" s="39"/>
    </row>
    <row r="508" spans="1:30" x14ac:dyDescent="0.25">
      <c r="A508" s="13"/>
      <c r="B508" s="5"/>
      <c r="C508" s="5"/>
      <c r="D508" s="5"/>
      <c r="E508" s="5"/>
      <c r="F508" s="5"/>
      <c r="G508" s="5"/>
      <c r="H508" s="5"/>
      <c r="I508" s="5"/>
      <c r="J508" s="5"/>
      <c r="K508" s="5"/>
      <c r="L508" s="5"/>
      <c r="M508" s="5"/>
      <c r="N508" s="5"/>
      <c r="O508" s="5"/>
      <c r="P508" s="5"/>
      <c r="Q508" s="5"/>
      <c r="R508" s="5"/>
      <c r="S508" s="5"/>
      <c r="T508" s="5"/>
      <c r="U508" s="5"/>
      <c r="V508" s="5"/>
      <c r="W508" s="5"/>
      <c r="X508" s="5"/>
      <c r="Y508" s="5"/>
      <c r="Z508" s="5"/>
      <c r="AA508" s="5"/>
      <c r="AB508" s="5"/>
      <c r="AC508" s="5"/>
      <c r="AD508" s="5"/>
    </row>
    <row r="509" spans="1:30" ht="15.75" thickBot="1" x14ac:dyDescent="0.3">
      <c r="A509" s="13"/>
      <c r="B509" s="5"/>
      <c r="C509" s="5" t="s">
        <v>270</v>
      </c>
      <c r="D509" s="33" t="s">
        <v>429</v>
      </c>
      <c r="E509" s="33"/>
      <c r="F509" s="33"/>
      <c r="G509" s="33"/>
      <c r="H509" s="33"/>
      <c r="I509" s="33"/>
      <c r="J509" s="33"/>
      <c r="K509" s="33"/>
      <c r="L509" s="33"/>
      <c r="M509" s="33"/>
      <c r="N509" s="33"/>
      <c r="O509" s="33"/>
      <c r="P509" s="33"/>
      <c r="Q509" s="33"/>
      <c r="R509" s="33"/>
      <c r="S509" s="33"/>
      <c r="T509" s="33"/>
      <c r="U509" s="33"/>
      <c r="V509" s="33"/>
      <c r="W509" s="33"/>
      <c r="X509" s="33"/>
      <c r="Y509" s="33"/>
      <c r="Z509" s="33"/>
      <c r="AA509" s="33"/>
      <c r="AB509" s="33"/>
      <c r="AC509" s="33"/>
      <c r="AD509" s="5"/>
    </row>
    <row r="510" spans="1:30" ht="15" customHeight="1" x14ac:dyDescent="0.25">
      <c r="A510" s="13"/>
      <c r="B510" s="12"/>
      <c r="C510" s="12" t="s">
        <v>270</v>
      </c>
      <c r="D510" s="42" t="s">
        <v>670</v>
      </c>
      <c r="E510" s="42"/>
      <c r="F510" s="43"/>
      <c r="G510" s="43" t="s">
        <v>270</v>
      </c>
      <c r="H510" s="42" t="s">
        <v>670</v>
      </c>
      <c r="I510" s="42"/>
      <c r="J510" s="43"/>
      <c r="K510" s="43" t="s">
        <v>270</v>
      </c>
      <c r="L510" s="42" t="s">
        <v>670</v>
      </c>
      <c r="M510" s="42"/>
      <c r="N510" s="43"/>
      <c r="O510" s="43" t="s">
        <v>270</v>
      </c>
      <c r="P510" s="42" t="s">
        <v>670</v>
      </c>
      <c r="Q510" s="42"/>
      <c r="R510" s="43"/>
      <c r="S510" s="43" t="s">
        <v>270</v>
      </c>
      <c r="T510" s="42" t="s">
        <v>670</v>
      </c>
      <c r="U510" s="42"/>
      <c r="V510" s="43"/>
      <c r="W510" s="43" t="s">
        <v>270</v>
      </c>
      <c r="X510" s="42" t="s">
        <v>676</v>
      </c>
      <c r="Y510" s="42"/>
      <c r="Z510" s="43"/>
      <c r="AA510" s="43" t="s">
        <v>270</v>
      </c>
      <c r="AB510" s="42" t="s">
        <v>148</v>
      </c>
      <c r="AC510" s="42"/>
      <c r="AD510" s="12"/>
    </row>
    <row r="511" spans="1:30" ht="15.75" thickBot="1" x14ac:dyDescent="0.3">
      <c r="A511" s="13"/>
      <c r="B511" s="12"/>
      <c r="C511" s="12"/>
      <c r="D511" s="33" t="s">
        <v>671</v>
      </c>
      <c r="E511" s="33"/>
      <c r="F511" s="12"/>
      <c r="G511" s="12"/>
      <c r="H511" s="33" t="s">
        <v>672</v>
      </c>
      <c r="I511" s="33"/>
      <c r="J511" s="12"/>
      <c r="K511" s="12"/>
      <c r="L511" s="33" t="s">
        <v>673</v>
      </c>
      <c r="M511" s="33"/>
      <c r="N511" s="12"/>
      <c r="O511" s="12"/>
      <c r="P511" s="33" t="s">
        <v>674</v>
      </c>
      <c r="Q511" s="33"/>
      <c r="R511" s="12"/>
      <c r="S511" s="12"/>
      <c r="T511" s="33" t="s">
        <v>675</v>
      </c>
      <c r="U511" s="33"/>
      <c r="V511" s="12"/>
      <c r="W511" s="12"/>
      <c r="X511" s="33" t="s">
        <v>148</v>
      </c>
      <c r="Y511" s="33"/>
      <c r="Z511" s="12"/>
      <c r="AA511" s="12"/>
      <c r="AB511" s="33"/>
      <c r="AC511" s="33"/>
      <c r="AD511" s="12"/>
    </row>
    <row r="512" spans="1:30" ht="15" customHeight="1" x14ac:dyDescent="0.25">
      <c r="A512" s="13"/>
      <c r="B512" s="5"/>
      <c r="C512" s="5" t="s">
        <v>270</v>
      </c>
      <c r="D512" s="34" t="s">
        <v>438</v>
      </c>
      <c r="E512" s="34"/>
      <c r="F512" s="34"/>
      <c r="G512" s="34"/>
      <c r="H512" s="34"/>
      <c r="I512" s="34"/>
      <c r="J512" s="34"/>
      <c r="K512" s="34"/>
      <c r="L512" s="34"/>
      <c r="M512" s="34"/>
      <c r="N512" s="34"/>
      <c r="O512" s="34"/>
      <c r="P512" s="34"/>
      <c r="Q512" s="34"/>
      <c r="R512" s="34"/>
      <c r="S512" s="34"/>
      <c r="T512" s="34"/>
      <c r="U512" s="34"/>
      <c r="V512" s="34"/>
      <c r="W512" s="34"/>
      <c r="X512" s="34"/>
      <c r="Y512" s="34"/>
      <c r="Z512" s="34"/>
      <c r="AA512" s="34"/>
      <c r="AB512" s="34"/>
      <c r="AC512" s="34"/>
      <c r="AD512" s="5"/>
    </row>
    <row r="513" spans="1:30" x14ac:dyDescent="0.25">
      <c r="A513" s="13"/>
      <c r="B513" s="19" t="s">
        <v>499</v>
      </c>
      <c r="C513" s="20" t="s">
        <v>270</v>
      </c>
      <c r="D513" s="20"/>
      <c r="E513" s="47"/>
      <c r="F513" s="47"/>
      <c r="G513" s="47"/>
      <c r="H513" s="47"/>
      <c r="I513" s="47"/>
      <c r="J513" s="47"/>
      <c r="K513" s="47"/>
      <c r="L513" s="47"/>
      <c r="M513" s="47"/>
      <c r="N513" s="47"/>
      <c r="O513" s="47"/>
      <c r="P513" s="47"/>
      <c r="Q513" s="47"/>
      <c r="R513" s="47"/>
      <c r="S513" s="47"/>
      <c r="T513" s="47"/>
      <c r="U513" s="47"/>
      <c r="V513" s="47"/>
      <c r="W513" s="47"/>
      <c r="X513" s="47"/>
      <c r="Y513" s="47"/>
      <c r="Z513" s="47"/>
      <c r="AA513" s="47"/>
      <c r="AB513" s="47"/>
      <c r="AC513" s="47"/>
      <c r="AD513" s="20"/>
    </row>
    <row r="514" spans="1:30" x14ac:dyDescent="0.25">
      <c r="A514" s="13"/>
      <c r="B514" s="3" t="s">
        <v>500</v>
      </c>
      <c r="C514" s="5" t="s">
        <v>270</v>
      </c>
      <c r="D514" s="5"/>
      <c r="E514" s="5"/>
      <c r="F514" s="5"/>
      <c r="G514" s="5" t="s">
        <v>270</v>
      </c>
      <c r="H514" s="5"/>
      <c r="I514" s="5"/>
      <c r="J514" s="5"/>
      <c r="K514" s="5" t="s">
        <v>270</v>
      </c>
      <c r="L514" s="5"/>
      <c r="M514" s="5"/>
      <c r="N514" s="5"/>
      <c r="O514" s="5" t="s">
        <v>270</v>
      </c>
      <c r="P514" s="5"/>
      <c r="Q514" s="5"/>
      <c r="R514" s="5"/>
      <c r="S514" s="5" t="s">
        <v>270</v>
      </c>
      <c r="T514" s="5"/>
      <c r="U514" s="5"/>
      <c r="V514" s="5"/>
      <c r="W514" s="5" t="s">
        <v>270</v>
      </c>
      <c r="X514" s="5"/>
      <c r="Y514" s="5"/>
      <c r="Z514" s="5"/>
      <c r="AA514" s="5" t="s">
        <v>270</v>
      </c>
      <c r="AB514" s="5"/>
      <c r="AC514" s="5"/>
      <c r="AD514" s="5"/>
    </row>
    <row r="515" spans="1:30" x14ac:dyDescent="0.25">
      <c r="A515" s="13"/>
      <c r="B515" s="19" t="s">
        <v>501</v>
      </c>
      <c r="C515" s="20" t="s">
        <v>270</v>
      </c>
      <c r="D515" s="20" t="s">
        <v>290</v>
      </c>
      <c r="E515" s="32">
        <v>3</v>
      </c>
      <c r="F515" s="22" t="s">
        <v>270</v>
      </c>
      <c r="G515" s="20" t="s">
        <v>270</v>
      </c>
      <c r="H515" s="20" t="s">
        <v>290</v>
      </c>
      <c r="I515" s="26">
        <v>3135</v>
      </c>
      <c r="J515" s="22" t="s">
        <v>270</v>
      </c>
      <c r="K515" s="20" t="s">
        <v>270</v>
      </c>
      <c r="L515" s="20" t="s">
        <v>290</v>
      </c>
      <c r="M515" s="26">
        <v>1039110</v>
      </c>
      <c r="N515" s="22" t="s">
        <v>270</v>
      </c>
      <c r="O515" s="20" t="s">
        <v>270</v>
      </c>
      <c r="P515" s="20" t="s">
        <v>290</v>
      </c>
      <c r="Q515" s="26">
        <v>462957</v>
      </c>
      <c r="R515" s="22" t="s">
        <v>270</v>
      </c>
      <c r="S515" s="20" t="s">
        <v>270</v>
      </c>
      <c r="T515" s="20" t="s">
        <v>290</v>
      </c>
      <c r="U515" s="26">
        <v>28380</v>
      </c>
      <c r="V515" s="22" t="s">
        <v>270</v>
      </c>
      <c r="W515" s="20" t="s">
        <v>270</v>
      </c>
      <c r="X515" s="20" t="s">
        <v>290</v>
      </c>
      <c r="Y515" s="26">
        <v>55875</v>
      </c>
      <c r="Z515" s="22" t="s">
        <v>270</v>
      </c>
      <c r="AA515" s="20" t="s">
        <v>270</v>
      </c>
      <c r="AB515" s="20" t="s">
        <v>290</v>
      </c>
      <c r="AC515" s="26">
        <v>1589460</v>
      </c>
      <c r="AD515" s="22" t="s">
        <v>270</v>
      </c>
    </row>
    <row r="516" spans="1:30" x14ac:dyDescent="0.25">
      <c r="A516" s="13"/>
      <c r="B516" s="3" t="s">
        <v>502</v>
      </c>
      <c r="C516" s="5" t="s">
        <v>270</v>
      </c>
      <c r="D516" s="5"/>
      <c r="E516" s="25">
        <v>54</v>
      </c>
      <c r="F516" t="s">
        <v>270</v>
      </c>
      <c r="G516" s="5" t="s">
        <v>270</v>
      </c>
      <c r="H516" s="5"/>
      <c r="I516" s="25">
        <v>94</v>
      </c>
      <c r="J516" t="s">
        <v>270</v>
      </c>
      <c r="K516" s="5" t="s">
        <v>270</v>
      </c>
      <c r="L516" s="5"/>
      <c r="M516" s="28">
        <v>198228</v>
      </c>
      <c r="N516" t="s">
        <v>270</v>
      </c>
      <c r="O516" s="5" t="s">
        <v>270</v>
      </c>
      <c r="P516" s="5"/>
      <c r="Q516" s="28">
        <v>303590</v>
      </c>
      <c r="R516" t="s">
        <v>270</v>
      </c>
      <c r="S516" s="5" t="s">
        <v>270</v>
      </c>
      <c r="T516" s="5"/>
      <c r="U516" s="28">
        <v>11732</v>
      </c>
      <c r="V516" t="s">
        <v>270</v>
      </c>
      <c r="W516" s="5" t="s">
        <v>270</v>
      </c>
      <c r="X516" s="5"/>
      <c r="Y516" s="28">
        <v>19140</v>
      </c>
      <c r="Z516" t="s">
        <v>270</v>
      </c>
      <c r="AA516" s="5" t="s">
        <v>270</v>
      </c>
      <c r="AB516" s="5"/>
      <c r="AC516" s="28">
        <v>532838</v>
      </c>
      <c r="AD516" t="s">
        <v>270</v>
      </c>
    </row>
    <row r="517" spans="1:30" x14ac:dyDescent="0.25">
      <c r="A517" s="13"/>
      <c r="B517" s="19" t="s">
        <v>503</v>
      </c>
      <c r="C517" s="20" t="s">
        <v>270</v>
      </c>
      <c r="D517" s="20"/>
      <c r="E517" s="32">
        <v>55</v>
      </c>
      <c r="F517" s="22" t="s">
        <v>270</v>
      </c>
      <c r="G517" s="20" t="s">
        <v>270</v>
      </c>
      <c r="H517" s="22"/>
      <c r="I517" s="23" t="s">
        <v>292</v>
      </c>
      <c r="J517" s="22" t="s">
        <v>270</v>
      </c>
      <c r="K517" s="20" t="s">
        <v>270</v>
      </c>
      <c r="L517" s="20"/>
      <c r="M517" s="26">
        <v>53633</v>
      </c>
      <c r="N517" s="22" t="s">
        <v>270</v>
      </c>
      <c r="O517" s="20" t="s">
        <v>270</v>
      </c>
      <c r="P517" s="20"/>
      <c r="Q517" s="26">
        <v>24901</v>
      </c>
      <c r="R517" s="22" t="s">
        <v>270</v>
      </c>
      <c r="S517" s="20" t="s">
        <v>270</v>
      </c>
      <c r="T517" s="20"/>
      <c r="U517" s="32">
        <v>764</v>
      </c>
      <c r="V517" s="22" t="s">
        <v>270</v>
      </c>
      <c r="W517" s="20" t="s">
        <v>270</v>
      </c>
      <c r="X517" s="20"/>
      <c r="Y517" s="32">
        <v>89</v>
      </c>
      <c r="Z517" s="22" t="s">
        <v>270</v>
      </c>
      <c r="AA517" s="20" t="s">
        <v>270</v>
      </c>
      <c r="AB517" s="20"/>
      <c r="AC517" s="26">
        <v>79442</v>
      </c>
      <c r="AD517" s="22" t="s">
        <v>270</v>
      </c>
    </row>
    <row r="518" spans="1:30" x14ac:dyDescent="0.25">
      <c r="A518" s="13"/>
      <c r="B518" s="3" t="s">
        <v>504</v>
      </c>
      <c r="C518" s="5" t="s">
        <v>270</v>
      </c>
      <c r="D518" s="5"/>
      <c r="E518" s="5"/>
      <c r="F518" s="5"/>
      <c r="G518" s="5" t="s">
        <v>270</v>
      </c>
      <c r="H518" s="5"/>
      <c r="I518" s="5"/>
      <c r="J518" s="5"/>
      <c r="K518" s="5" t="s">
        <v>270</v>
      </c>
      <c r="L518" s="5"/>
      <c r="M518" s="5"/>
      <c r="N518" s="5"/>
      <c r="O518" s="5" t="s">
        <v>270</v>
      </c>
      <c r="P518" s="5"/>
      <c r="Q518" s="5"/>
      <c r="R518" s="5"/>
      <c r="S518" s="5" t="s">
        <v>270</v>
      </c>
      <c r="T518" s="5"/>
      <c r="U518" s="5"/>
      <c r="V518" s="5"/>
      <c r="W518" s="5" t="s">
        <v>270</v>
      </c>
      <c r="X518" s="5"/>
      <c r="Y518" s="5"/>
      <c r="Z518" s="5"/>
      <c r="AA518" s="5" t="s">
        <v>270</v>
      </c>
      <c r="AB518" s="5"/>
      <c r="AC518" s="5"/>
      <c r="AD518" s="5"/>
    </row>
    <row r="519" spans="1:30" x14ac:dyDescent="0.25">
      <c r="A519" s="13"/>
      <c r="B519" s="19" t="s">
        <v>505</v>
      </c>
      <c r="C519" s="20" t="s">
        <v>270</v>
      </c>
      <c r="D519" s="20"/>
      <c r="E519" s="32">
        <v>393</v>
      </c>
      <c r="F519" s="22" t="s">
        <v>270</v>
      </c>
      <c r="G519" s="20" t="s">
        <v>270</v>
      </c>
      <c r="H519" s="20"/>
      <c r="I519" s="32">
        <v>146</v>
      </c>
      <c r="J519" s="22" t="s">
        <v>270</v>
      </c>
      <c r="K519" s="20" t="s">
        <v>270</v>
      </c>
      <c r="L519" s="20"/>
      <c r="M519" s="26">
        <v>654739</v>
      </c>
      <c r="N519" s="22" t="s">
        <v>270</v>
      </c>
      <c r="O519" s="20" t="s">
        <v>270</v>
      </c>
      <c r="P519" s="20"/>
      <c r="Q519" s="26">
        <v>155744</v>
      </c>
      <c r="R519" s="22" t="s">
        <v>270</v>
      </c>
      <c r="S519" s="20" t="s">
        <v>270</v>
      </c>
      <c r="T519" s="20"/>
      <c r="U519" s="26">
        <v>17241</v>
      </c>
      <c r="V519" s="22" t="s">
        <v>270</v>
      </c>
      <c r="W519" s="20" t="s">
        <v>270</v>
      </c>
      <c r="X519" s="20"/>
      <c r="Y519" s="26">
        <v>12943</v>
      </c>
      <c r="Z519" s="22" t="s">
        <v>270</v>
      </c>
      <c r="AA519" s="20" t="s">
        <v>270</v>
      </c>
      <c r="AB519" s="20"/>
      <c r="AC519" s="26">
        <v>841206</v>
      </c>
      <c r="AD519" s="22" t="s">
        <v>270</v>
      </c>
    </row>
    <row r="520" spans="1:30" ht="15.75" thickBot="1" x14ac:dyDescent="0.3">
      <c r="A520" s="13"/>
      <c r="B520" s="3" t="s">
        <v>506</v>
      </c>
      <c r="C520" s="5" t="s">
        <v>270</v>
      </c>
      <c r="E520" s="27" t="s">
        <v>292</v>
      </c>
      <c r="F520" t="s">
        <v>270</v>
      </c>
      <c r="G520" s="5" t="s">
        <v>270</v>
      </c>
      <c r="I520" s="27" t="s">
        <v>292</v>
      </c>
      <c r="J520" t="s">
        <v>270</v>
      </c>
      <c r="K520" s="5" t="s">
        <v>270</v>
      </c>
      <c r="L520" s="5"/>
      <c r="M520" s="28">
        <v>150023</v>
      </c>
      <c r="N520" t="s">
        <v>270</v>
      </c>
      <c r="O520" s="5" t="s">
        <v>270</v>
      </c>
      <c r="P520" s="5"/>
      <c r="Q520" s="28">
        <v>52233</v>
      </c>
      <c r="R520" t="s">
        <v>270</v>
      </c>
      <c r="S520" s="5" t="s">
        <v>270</v>
      </c>
      <c r="T520" s="5"/>
      <c r="U520" s="28">
        <v>1679</v>
      </c>
      <c r="V520" t="s">
        <v>270</v>
      </c>
      <c r="W520" s="5" t="s">
        <v>270</v>
      </c>
      <c r="X520" s="5"/>
      <c r="Y520" s="28">
        <v>2064</v>
      </c>
      <c r="Z520" t="s">
        <v>270</v>
      </c>
      <c r="AA520" s="5" t="s">
        <v>270</v>
      </c>
      <c r="AB520" s="5"/>
      <c r="AC520" s="28">
        <v>205999</v>
      </c>
      <c r="AD520" t="s">
        <v>270</v>
      </c>
    </row>
    <row r="521" spans="1:30" x14ac:dyDescent="0.25">
      <c r="A521" s="13"/>
      <c r="B521" s="29"/>
      <c r="C521" s="29" t="s">
        <v>270</v>
      </c>
      <c r="D521" s="30"/>
      <c r="E521" s="30"/>
      <c r="F521" s="29"/>
      <c r="G521" s="29" t="s">
        <v>270</v>
      </c>
      <c r="H521" s="30"/>
      <c r="I521" s="30"/>
      <c r="J521" s="29"/>
      <c r="K521" s="29" t="s">
        <v>270</v>
      </c>
      <c r="L521" s="30"/>
      <c r="M521" s="30"/>
      <c r="N521" s="29"/>
      <c r="O521" s="29" t="s">
        <v>270</v>
      </c>
      <c r="P521" s="30"/>
      <c r="Q521" s="30"/>
      <c r="R521" s="29"/>
      <c r="S521" s="29" t="s">
        <v>270</v>
      </c>
      <c r="T521" s="30"/>
      <c r="U521" s="30"/>
      <c r="V521" s="29"/>
      <c r="W521" s="29" t="s">
        <v>270</v>
      </c>
      <c r="X521" s="30"/>
      <c r="Y521" s="30"/>
      <c r="Z521" s="29"/>
      <c r="AA521" s="29" t="s">
        <v>270</v>
      </c>
      <c r="AB521" s="30"/>
      <c r="AC521" s="30"/>
      <c r="AD521" s="29"/>
    </row>
    <row r="522" spans="1:30" x14ac:dyDescent="0.25">
      <c r="A522" s="13"/>
      <c r="B522" s="19" t="s">
        <v>507</v>
      </c>
      <c r="C522" s="21" t="s">
        <v>270</v>
      </c>
      <c r="D522" s="20"/>
      <c r="E522" s="32">
        <v>505</v>
      </c>
      <c r="F522" s="22" t="s">
        <v>270</v>
      </c>
      <c r="G522" s="21" t="s">
        <v>270</v>
      </c>
      <c r="H522" s="20"/>
      <c r="I522" s="26">
        <v>3375</v>
      </c>
      <c r="J522" s="22" t="s">
        <v>270</v>
      </c>
      <c r="K522" s="21" t="s">
        <v>270</v>
      </c>
      <c r="L522" s="20"/>
      <c r="M522" s="26">
        <v>2095733</v>
      </c>
      <c r="N522" s="22" t="s">
        <v>270</v>
      </c>
      <c r="O522" s="21" t="s">
        <v>270</v>
      </c>
      <c r="P522" s="20"/>
      <c r="Q522" s="26">
        <v>999425</v>
      </c>
      <c r="R522" s="22" t="s">
        <v>270</v>
      </c>
      <c r="S522" s="21" t="s">
        <v>270</v>
      </c>
      <c r="T522" s="20"/>
      <c r="U522" s="26">
        <v>59796</v>
      </c>
      <c r="V522" s="22" t="s">
        <v>270</v>
      </c>
      <c r="W522" s="21" t="s">
        <v>270</v>
      </c>
      <c r="X522" s="20"/>
      <c r="Y522" s="26">
        <v>90111</v>
      </c>
      <c r="Z522" s="22" t="s">
        <v>270</v>
      </c>
      <c r="AA522" s="21" t="s">
        <v>270</v>
      </c>
      <c r="AB522" s="20"/>
      <c r="AC522" s="26">
        <v>3248945</v>
      </c>
      <c r="AD522" s="22" t="s">
        <v>270</v>
      </c>
    </row>
    <row r="523" spans="1:30" x14ac:dyDescent="0.25">
      <c r="A523" s="13"/>
      <c r="B523" s="3" t="s">
        <v>508</v>
      </c>
      <c r="C523" s="24" t="s">
        <v>270</v>
      </c>
      <c r="D523" s="5"/>
      <c r="E523" s="28">
        <v>15566</v>
      </c>
      <c r="F523" t="s">
        <v>270</v>
      </c>
      <c r="G523" s="24" t="s">
        <v>270</v>
      </c>
      <c r="H523" s="5"/>
      <c r="I523" s="25">
        <v>32</v>
      </c>
      <c r="J523" t="s">
        <v>270</v>
      </c>
      <c r="K523" s="24" t="s">
        <v>270</v>
      </c>
      <c r="L523" s="5"/>
      <c r="M523" s="28">
        <v>42647</v>
      </c>
      <c r="N523" t="s">
        <v>270</v>
      </c>
      <c r="O523" s="24" t="s">
        <v>270</v>
      </c>
      <c r="P523" s="5"/>
      <c r="Q523" s="28">
        <v>7244</v>
      </c>
      <c r="R523" t="s">
        <v>270</v>
      </c>
      <c r="S523" s="24" t="s">
        <v>270</v>
      </c>
      <c r="T523" s="5"/>
      <c r="U523" s="25">
        <v>848</v>
      </c>
      <c r="V523" t="s">
        <v>270</v>
      </c>
      <c r="W523" s="24" t="s">
        <v>270</v>
      </c>
      <c r="X523" s="5"/>
      <c r="Y523" s="25">
        <v>454</v>
      </c>
      <c r="Z523" t="s">
        <v>270</v>
      </c>
      <c r="AA523" s="24" t="s">
        <v>270</v>
      </c>
      <c r="AB523" s="5"/>
      <c r="AC523" s="28">
        <v>66791</v>
      </c>
      <c r="AD523" t="s">
        <v>270</v>
      </c>
    </row>
    <row r="524" spans="1:30" x14ac:dyDescent="0.25">
      <c r="A524" s="13"/>
      <c r="B524" s="19" t="s">
        <v>509</v>
      </c>
      <c r="C524" s="21" t="s">
        <v>270</v>
      </c>
      <c r="D524" s="20"/>
      <c r="E524" s="26">
        <v>25809</v>
      </c>
      <c r="F524" s="22" t="s">
        <v>270</v>
      </c>
      <c r="G524" s="21" t="s">
        <v>270</v>
      </c>
      <c r="H524" s="20"/>
      <c r="I524" s="26">
        <v>5845</v>
      </c>
      <c r="J524" s="22" t="s">
        <v>270</v>
      </c>
      <c r="K524" s="21" t="s">
        <v>270</v>
      </c>
      <c r="L524" s="20"/>
      <c r="M524" s="26">
        <v>300108</v>
      </c>
      <c r="N524" s="22" t="s">
        <v>270</v>
      </c>
      <c r="O524" s="21" t="s">
        <v>270</v>
      </c>
      <c r="P524" s="20"/>
      <c r="Q524" s="26">
        <v>151986</v>
      </c>
      <c r="R524" s="22" t="s">
        <v>270</v>
      </c>
      <c r="S524" s="21" t="s">
        <v>270</v>
      </c>
      <c r="T524" s="20"/>
      <c r="U524" s="26">
        <v>3229</v>
      </c>
      <c r="V524" s="22" t="s">
        <v>270</v>
      </c>
      <c r="W524" s="21" t="s">
        <v>270</v>
      </c>
      <c r="X524" s="20"/>
      <c r="Y524" s="26">
        <v>2622</v>
      </c>
      <c r="Z524" s="22" t="s">
        <v>270</v>
      </c>
      <c r="AA524" s="21" t="s">
        <v>270</v>
      </c>
      <c r="AB524" s="20"/>
      <c r="AC524" s="26">
        <v>489599</v>
      </c>
      <c r="AD524" s="22" t="s">
        <v>270</v>
      </c>
    </row>
    <row r="525" spans="1:30" ht="15.75" thickBot="1" x14ac:dyDescent="0.3">
      <c r="A525" s="13"/>
      <c r="B525" s="3" t="s">
        <v>626</v>
      </c>
      <c r="C525" s="24" t="s">
        <v>270</v>
      </c>
      <c r="D525" s="5"/>
      <c r="E525" s="25">
        <v>675</v>
      </c>
      <c r="F525" t="s">
        <v>270</v>
      </c>
      <c r="G525" s="24" t="s">
        <v>270</v>
      </c>
      <c r="H525" s="5"/>
      <c r="I525" s="28">
        <v>7138</v>
      </c>
      <c r="J525" t="s">
        <v>270</v>
      </c>
      <c r="K525" s="24" t="s">
        <v>270</v>
      </c>
      <c r="L525" s="5"/>
      <c r="M525" s="28">
        <v>74676</v>
      </c>
      <c r="N525" t="s">
        <v>270</v>
      </c>
      <c r="O525" s="24" t="s">
        <v>270</v>
      </c>
      <c r="P525" s="5"/>
      <c r="Q525" s="28">
        <v>14462</v>
      </c>
      <c r="R525" t="s">
        <v>270</v>
      </c>
      <c r="S525" s="24" t="s">
        <v>270</v>
      </c>
      <c r="T525" s="5"/>
      <c r="U525" s="25">
        <v>674</v>
      </c>
      <c r="V525" t="s">
        <v>270</v>
      </c>
      <c r="W525" s="24" t="s">
        <v>270</v>
      </c>
      <c r="X525" s="5"/>
      <c r="Y525" s="25">
        <v>32</v>
      </c>
      <c r="Z525" t="s">
        <v>270</v>
      </c>
      <c r="AA525" s="24" t="s">
        <v>270</v>
      </c>
      <c r="AB525" s="5"/>
      <c r="AC525" s="28">
        <v>97657</v>
      </c>
      <c r="AD525" t="s">
        <v>270</v>
      </c>
    </row>
    <row r="526" spans="1:30" x14ac:dyDescent="0.25">
      <c r="A526" s="13"/>
      <c r="B526" s="29"/>
      <c r="C526" s="29" t="s">
        <v>270</v>
      </c>
      <c r="D526" s="30"/>
      <c r="E526" s="30"/>
      <c r="F526" s="29"/>
      <c r="G526" s="29" t="s">
        <v>270</v>
      </c>
      <c r="H526" s="30"/>
      <c r="I526" s="30"/>
      <c r="J526" s="29"/>
      <c r="K526" s="29" t="s">
        <v>270</v>
      </c>
      <c r="L526" s="30"/>
      <c r="M526" s="30"/>
      <c r="N526" s="29"/>
      <c r="O526" s="29" t="s">
        <v>270</v>
      </c>
      <c r="P526" s="30"/>
      <c r="Q526" s="30"/>
      <c r="R526" s="29"/>
      <c r="S526" s="29" t="s">
        <v>270</v>
      </c>
      <c r="T526" s="30"/>
      <c r="U526" s="30"/>
      <c r="V526" s="29"/>
      <c r="W526" s="29" t="s">
        <v>270</v>
      </c>
      <c r="X526" s="30"/>
      <c r="Y526" s="30"/>
      <c r="Z526" s="29"/>
      <c r="AA526" s="29" t="s">
        <v>270</v>
      </c>
      <c r="AB526" s="30"/>
      <c r="AC526" s="30"/>
      <c r="AD526" s="29"/>
    </row>
    <row r="527" spans="1:30" ht="15.75" thickBot="1" x14ac:dyDescent="0.3">
      <c r="A527" s="13"/>
      <c r="B527" s="19" t="s">
        <v>677</v>
      </c>
      <c r="C527" s="21" t="s">
        <v>270</v>
      </c>
      <c r="D527" s="20" t="s">
        <v>290</v>
      </c>
      <c r="E527" s="26">
        <v>42555</v>
      </c>
      <c r="F527" s="22" t="s">
        <v>270</v>
      </c>
      <c r="G527" s="21" t="s">
        <v>270</v>
      </c>
      <c r="H527" s="20" t="s">
        <v>290</v>
      </c>
      <c r="I527" s="26">
        <v>16390</v>
      </c>
      <c r="J527" s="22" t="s">
        <v>270</v>
      </c>
      <c r="K527" s="21" t="s">
        <v>270</v>
      </c>
      <c r="L527" s="20" t="s">
        <v>290</v>
      </c>
      <c r="M527" s="26">
        <v>2513164</v>
      </c>
      <c r="N527" s="22" t="s">
        <v>270</v>
      </c>
      <c r="O527" s="21" t="s">
        <v>270</v>
      </c>
      <c r="P527" s="20" t="s">
        <v>290</v>
      </c>
      <c r="Q527" s="26">
        <v>1173117</v>
      </c>
      <c r="R527" s="22" t="s">
        <v>270</v>
      </c>
      <c r="S527" s="21" t="s">
        <v>270</v>
      </c>
      <c r="T527" s="20" t="s">
        <v>290</v>
      </c>
      <c r="U527" s="26">
        <v>64547</v>
      </c>
      <c r="V527" s="22" t="s">
        <v>270</v>
      </c>
      <c r="W527" s="21" t="s">
        <v>270</v>
      </c>
      <c r="X527" s="20" t="s">
        <v>290</v>
      </c>
      <c r="Y527" s="26">
        <v>93219</v>
      </c>
      <c r="Z527" s="22" t="s">
        <v>270</v>
      </c>
      <c r="AA527" s="21" t="s">
        <v>270</v>
      </c>
      <c r="AB527" s="20" t="s">
        <v>290</v>
      </c>
      <c r="AC527" s="26">
        <v>3902992</v>
      </c>
      <c r="AD527" s="22" t="s">
        <v>270</v>
      </c>
    </row>
    <row r="528" spans="1:30" ht="15.75" thickTop="1" x14ac:dyDescent="0.25">
      <c r="A528" s="13"/>
      <c r="B528" s="29"/>
      <c r="C528" s="29" t="s">
        <v>270</v>
      </c>
      <c r="D528" s="31"/>
      <c r="E528" s="31"/>
      <c r="F528" s="29"/>
      <c r="G528" s="29" t="s">
        <v>270</v>
      </c>
      <c r="H528" s="31"/>
      <c r="I528" s="31"/>
      <c r="J528" s="29"/>
      <c r="K528" s="29" t="s">
        <v>270</v>
      </c>
      <c r="L528" s="31"/>
      <c r="M528" s="31"/>
      <c r="N528" s="29"/>
      <c r="O528" s="29" t="s">
        <v>270</v>
      </c>
      <c r="P528" s="31"/>
      <c r="Q528" s="31"/>
      <c r="R528" s="29"/>
      <c r="S528" s="29" t="s">
        <v>270</v>
      </c>
      <c r="T528" s="31"/>
      <c r="U528" s="31"/>
      <c r="V528" s="29"/>
      <c r="W528" s="29" t="s">
        <v>270</v>
      </c>
      <c r="X528" s="31"/>
      <c r="Y528" s="31"/>
      <c r="Z528" s="29"/>
      <c r="AA528" s="29" t="s">
        <v>270</v>
      </c>
      <c r="AB528" s="30"/>
      <c r="AC528" s="30"/>
      <c r="AD528" s="29"/>
    </row>
    <row r="529" spans="1:30" ht="30.75" thickBot="1" x14ac:dyDescent="0.3">
      <c r="A529" s="13"/>
      <c r="B529" s="3" t="s">
        <v>578</v>
      </c>
      <c r="C529" s="24" t="s">
        <v>270</v>
      </c>
      <c r="D529" s="5"/>
      <c r="E529" s="5"/>
      <c r="F529" s="5"/>
      <c r="G529" s="24" t="s">
        <v>270</v>
      </c>
      <c r="H529" s="5"/>
      <c r="I529" s="5"/>
      <c r="J529" s="5"/>
      <c r="K529" s="24" t="s">
        <v>270</v>
      </c>
      <c r="L529" s="5"/>
      <c r="M529" s="5"/>
      <c r="N529" s="5"/>
      <c r="O529" s="24" t="s">
        <v>270</v>
      </c>
      <c r="P529" s="5"/>
      <c r="Q529" s="5"/>
      <c r="R529" s="5"/>
      <c r="S529" s="24" t="s">
        <v>270</v>
      </c>
      <c r="T529" s="5"/>
      <c r="U529" s="5"/>
      <c r="V529" s="5"/>
      <c r="W529" s="24" t="s">
        <v>270</v>
      </c>
      <c r="X529" s="5"/>
      <c r="Y529" s="5"/>
      <c r="Z529" s="5"/>
      <c r="AA529" s="24" t="s">
        <v>270</v>
      </c>
      <c r="AB529" s="5"/>
      <c r="AC529" s="28">
        <v>291445</v>
      </c>
      <c r="AD529" t="s">
        <v>270</v>
      </c>
    </row>
    <row r="530" spans="1:30" x14ac:dyDescent="0.25">
      <c r="A530" s="13"/>
      <c r="B530" s="29"/>
      <c r="C530" s="29" t="s">
        <v>270</v>
      </c>
      <c r="D530" s="29"/>
      <c r="E530" s="29"/>
      <c r="F530" s="29"/>
      <c r="G530" s="29" t="s">
        <v>270</v>
      </c>
      <c r="H530" s="29"/>
      <c r="I530" s="29"/>
      <c r="J530" s="29"/>
      <c r="K530" s="29" t="s">
        <v>270</v>
      </c>
      <c r="L530" s="29"/>
      <c r="M530" s="29"/>
      <c r="N530" s="29"/>
      <c r="O530" s="29" t="s">
        <v>270</v>
      </c>
      <c r="P530" s="29"/>
      <c r="Q530" s="29"/>
      <c r="R530" s="29"/>
      <c r="S530" s="29" t="s">
        <v>270</v>
      </c>
      <c r="T530" s="29"/>
      <c r="U530" s="29"/>
      <c r="V530" s="29"/>
      <c r="W530" s="29" t="s">
        <v>270</v>
      </c>
      <c r="X530" s="29"/>
      <c r="Y530" s="29"/>
      <c r="Z530" s="29"/>
      <c r="AA530" s="29" t="s">
        <v>270</v>
      </c>
      <c r="AB530" s="30"/>
      <c r="AC530" s="30"/>
      <c r="AD530" s="29"/>
    </row>
    <row r="531" spans="1:30" ht="15.75" thickBot="1" x14ac:dyDescent="0.3">
      <c r="A531" s="13"/>
      <c r="B531" s="19" t="s">
        <v>678</v>
      </c>
      <c r="C531" s="21" t="s">
        <v>270</v>
      </c>
      <c r="D531" s="20"/>
      <c r="E531" s="20"/>
      <c r="F531" s="20"/>
      <c r="G531" s="21" t="s">
        <v>270</v>
      </c>
      <c r="H531" s="20"/>
      <c r="I531" s="20"/>
      <c r="J531" s="20"/>
      <c r="K531" s="21" t="s">
        <v>270</v>
      </c>
      <c r="L531" s="20"/>
      <c r="M531" s="20"/>
      <c r="N531" s="20"/>
      <c r="O531" s="21" t="s">
        <v>270</v>
      </c>
      <c r="P531" s="20"/>
      <c r="Q531" s="20"/>
      <c r="R531" s="20"/>
      <c r="S531" s="21" t="s">
        <v>270</v>
      </c>
      <c r="T531" s="20"/>
      <c r="U531" s="20"/>
      <c r="V531" s="20"/>
      <c r="W531" s="21" t="s">
        <v>270</v>
      </c>
      <c r="X531" s="20"/>
      <c r="Y531" s="20"/>
      <c r="Z531" s="20"/>
      <c r="AA531" s="21" t="s">
        <v>270</v>
      </c>
      <c r="AB531" s="20" t="s">
        <v>290</v>
      </c>
      <c r="AC531" s="26">
        <v>4194437</v>
      </c>
      <c r="AD531" s="22" t="s">
        <v>270</v>
      </c>
    </row>
    <row r="532" spans="1:30" ht="15.75" thickTop="1" x14ac:dyDescent="0.25">
      <c r="A532" s="13"/>
      <c r="B532" s="29"/>
      <c r="C532" s="29" t="s">
        <v>270</v>
      </c>
      <c r="D532" s="29"/>
      <c r="E532" s="29"/>
      <c r="F532" s="29"/>
      <c r="G532" s="29" t="s">
        <v>270</v>
      </c>
      <c r="H532" s="29"/>
      <c r="I532" s="29"/>
      <c r="J532" s="29"/>
      <c r="K532" s="29" t="s">
        <v>270</v>
      </c>
      <c r="L532" s="29"/>
      <c r="M532" s="29"/>
      <c r="N532" s="29"/>
      <c r="O532" s="29" t="s">
        <v>270</v>
      </c>
      <c r="P532" s="29"/>
      <c r="Q532" s="29"/>
      <c r="R532" s="29"/>
      <c r="S532" s="29" t="s">
        <v>270</v>
      </c>
      <c r="T532" s="29"/>
      <c r="U532" s="29"/>
      <c r="V532" s="29"/>
      <c r="W532" s="29" t="s">
        <v>270</v>
      </c>
      <c r="X532" s="29"/>
      <c r="Y532" s="29"/>
      <c r="Z532" s="29"/>
      <c r="AA532" s="29" t="s">
        <v>270</v>
      </c>
      <c r="AB532" s="31"/>
      <c r="AC532" s="31"/>
      <c r="AD532" s="29"/>
    </row>
    <row r="533" spans="1:30" x14ac:dyDescent="0.25">
      <c r="A533" s="13"/>
      <c r="B533" s="12"/>
      <c r="C533" s="12"/>
      <c r="D533" s="12"/>
      <c r="E533" s="12"/>
      <c r="F533" s="12"/>
      <c r="G533" s="12"/>
      <c r="H533" s="12"/>
      <c r="I533" s="12"/>
      <c r="J533" s="12"/>
      <c r="K533" s="12"/>
      <c r="L533" s="12"/>
      <c r="M533" s="12"/>
      <c r="N533" s="12"/>
      <c r="O533" s="12"/>
      <c r="P533" s="12"/>
      <c r="Q533" s="12"/>
      <c r="R533" s="12"/>
      <c r="S533" s="12"/>
      <c r="T533" s="12"/>
      <c r="U533" s="12"/>
      <c r="V533" s="12"/>
      <c r="W533" s="12"/>
      <c r="X533" s="12"/>
      <c r="Y533" s="12"/>
      <c r="Z533" s="12"/>
      <c r="AA533" s="12"/>
      <c r="AB533" s="12"/>
      <c r="AC533" s="12"/>
      <c r="AD533" s="12"/>
    </row>
    <row r="534" spans="1:30" ht="15.75" x14ac:dyDescent="0.25">
      <c r="A534" s="13"/>
      <c r="B534" s="39"/>
      <c r="C534" s="39"/>
      <c r="D534" s="39"/>
      <c r="E534" s="39"/>
      <c r="F534" s="39"/>
      <c r="G534" s="39"/>
      <c r="H534" s="39"/>
      <c r="I534" s="39"/>
      <c r="J534" s="39"/>
      <c r="K534" s="39"/>
      <c r="L534" s="39"/>
      <c r="M534" s="39"/>
      <c r="N534" s="39"/>
      <c r="O534" s="39"/>
      <c r="P534" s="39"/>
      <c r="Q534" s="39"/>
      <c r="R534" s="39"/>
      <c r="S534" s="39"/>
      <c r="T534" s="39"/>
      <c r="U534" s="39"/>
      <c r="V534" s="39"/>
      <c r="W534" s="39"/>
      <c r="X534" s="39"/>
      <c r="Y534" s="39"/>
      <c r="Z534" s="39"/>
      <c r="AA534" s="39"/>
      <c r="AB534" s="39"/>
      <c r="AC534" s="39"/>
      <c r="AD534" s="39"/>
    </row>
    <row r="535" spans="1:30" x14ac:dyDescent="0.25">
      <c r="A535" s="13"/>
      <c r="B535" s="5"/>
      <c r="C535" s="5"/>
      <c r="D535" s="5"/>
      <c r="E535" s="5"/>
      <c r="F535" s="5"/>
      <c r="G535" s="5"/>
      <c r="H535" s="5"/>
      <c r="I535" s="5"/>
      <c r="J535" s="5"/>
      <c r="K535" s="5"/>
      <c r="L535" s="5"/>
      <c r="M535" s="5"/>
      <c r="N535" s="5"/>
      <c r="O535" s="5"/>
      <c r="P535" s="5"/>
      <c r="Q535" s="5"/>
      <c r="R535" s="5"/>
      <c r="S535" s="5"/>
      <c r="T535" s="5"/>
      <c r="U535" s="5"/>
      <c r="V535" s="5"/>
      <c r="W535" s="5"/>
      <c r="X535" s="5"/>
      <c r="Y535" s="5"/>
      <c r="Z535" s="5"/>
      <c r="AA535" s="5"/>
      <c r="AB535" s="5"/>
      <c r="AC535" s="5"/>
      <c r="AD535" s="5"/>
    </row>
    <row r="536" spans="1:30" ht="15.75" thickBot="1" x14ac:dyDescent="0.3">
      <c r="A536" s="13"/>
      <c r="B536" s="5"/>
      <c r="C536" s="5" t="s">
        <v>270</v>
      </c>
      <c r="D536" s="33" t="s">
        <v>450</v>
      </c>
      <c r="E536" s="33"/>
      <c r="F536" s="33"/>
      <c r="G536" s="33"/>
      <c r="H536" s="33"/>
      <c r="I536" s="33"/>
      <c r="J536" s="33"/>
      <c r="K536" s="33"/>
      <c r="L536" s="33"/>
      <c r="M536" s="33"/>
      <c r="N536" s="33"/>
      <c r="O536" s="33"/>
      <c r="P536" s="33"/>
      <c r="Q536" s="33"/>
      <c r="R536" s="33"/>
      <c r="S536" s="33"/>
      <c r="T536" s="33"/>
      <c r="U536" s="33"/>
      <c r="V536" s="33"/>
      <c r="W536" s="33"/>
      <c r="X536" s="33"/>
      <c r="Y536" s="33"/>
      <c r="Z536" s="33"/>
      <c r="AA536" s="33"/>
      <c r="AB536" s="33"/>
      <c r="AC536" s="33"/>
      <c r="AD536" s="5"/>
    </row>
    <row r="537" spans="1:30" ht="15" customHeight="1" x14ac:dyDescent="0.25">
      <c r="A537" s="13"/>
      <c r="B537" s="12"/>
      <c r="C537" s="12" t="s">
        <v>270</v>
      </c>
      <c r="D537" s="42" t="s">
        <v>670</v>
      </c>
      <c r="E537" s="42"/>
      <c r="F537" s="43"/>
      <c r="G537" s="43" t="s">
        <v>270</v>
      </c>
      <c r="H537" s="42" t="s">
        <v>670</v>
      </c>
      <c r="I537" s="42"/>
      <c r="J537" s="43"/>
      <c r="K537" s="43" t="s">
        <v>270</v>
      </c>
      <c r="L537" s="42" t="s">
        <v>670</v>
      </c>
      <c r="M537" s="42"/>
      <c r="N537" s="43"/>
      <c r="O537" s="43" t="s">
        <v>270</v>
      </c>
      <c r="P537" s="42" t="s">
        <v>670</v>
      </c>
      <c r="Q537" s="42"/>
      <c r="R537" s="43"/>
      <c r="S537" s="43" t="s">
        <v>270</v>
      </c>
      <c r="T537" s="42" t="s">
        <v>670</v>
      </c>
      <c r="U537" s="42"/>
      <c r="V537" s="43"/>
      <c r="W537" s="43" t="s">
        <v>270</v>
      </c>
      <c r="X537" s="42" t="s">
        <v>676</v>
      </c>
      <c r="Y537" s="42"/>
      <c r="Z537" s="43"/>
      <c r="AA537" s="43" t="s">
        <v>270</v>
      </c>
      <c r="AB537" s="42" t="s">
        <v>148</v>
      </c>
      <c r="AC537" s="42"/>
      <c r="AD537" s="12"/>
    </row>
    <row r="538" spans="1:30" ht="15.75" thickBot="1" x14ac:dyDescent="0.3">
      <c r="A538" s="13"/>
      <c r="B538" s="12"/>
      <c r="C538" s="12"/>
      <c r="D538" s="33" t="s">
        <v>671</v>
      </c>
      <c r="E538" s="33"/>
      <c r="F538" s="12"/>
      <c r="G538" s="12"/>
      <c r="H538" s="33" t="s">
        <v>679</v>
      </c>
      <c r="I538" s="33"/>
      <c r="J538" s="12"/>
      <c r="K538" s="12"/>
      <c r="L538" s="33" t="s">
        <v>673</v>
      </c>
      <c r="M538" s="33"/>
      <c r="N538" s="12"/>
      <c r="O538" s="12"/>
      <c r="P538" s="33" t="s">
        <v>674</v>
      </c>
      <c r="Q538" s="33"/>
      <c r="R538" s="12"/>
      <c r="S538" s="12"/>
      <c r="T538" s="33" t="s">
        <v>675</v>
      </c>
      <c r="U538" s="33"/>
      <c r="V538" s="12"/>
      <c r="W538" s="12"/>
      <c r="X538" s="33" t="s">
        <v>148</v>
      </c>
      <c r="Y538" s="33"/>
      <c r="Z538" s="12"/>
      <c r="AA538" s="12"/>
      <c r="AB538" s="33"/>
      <c r="AC538" s="33"/>
      <c r="AD538" s="12"/>
    </row>
    <row r="539" spans="1:30" ht="15" customHeight="1" x14ac:dyDescent="0.25">
      <c r="A539" s="13"/>
      <c r="B539" s="5"/>
      <c r="C539" s="5" t="s">
        <v>270</v>
      </c>
      <c r="D539" s="34" t="s">
        <v>438</v>
      </c>
      <c r="E539" s="34"/>
      <c r="F539" s="34"/>
      <c r="G539" s="34"/>
      <c r="H539" s="34"/>
      <c r="I539" s="34"/>
      <c r="J539" s="34"/>
      <c r="K539" s="34"/>
      <c r="L539" s="34"/>
      <c r="M539" s="34"/>
      <c r="N539" s="34"/>
      <c r="O539" s="34"/>
      <c r="P539" s="34"/>
      <c r="Q539" s="34"/>
      <c r="R539" s="34"/>
      <c r="S539" s="34"/>
      <c r="T539" s="34"/>
      <c r="U539" s="34"/>
      <c r="V539" s="34"/>
      <c r="W539" s="34"/>
      <c r="X539" s="34"/>
      <c r="Y539" s="34"/>
      <c r="Z539" s="34"/>
      <c r="AA539" s="34"/>
      <c r="AB539" s="34"/>
      <c r="AC539" s="34"/>
      <c r="AD539" s="5"/>
    </row>
    <row r="540" spans="1:30" x14ac:dyDescent="0.25">
      <c r="A540" s="13"/>
      <c r="B540" s="19" t="s">
        <v>499</v>
      </c>
      <c r="C540" s="20" t="s">
        <v>270</v>
      </c>
      <c r="D540" s="20"/>
      <c r="E540" s="47"/>
      <c r="F540" s="47"/>
      <c r="G540" s="47"/>
      <c r="H540" s="47"/>
      <c r="I540" s="47"/>
      <c r="J540" s="47"/>
      <c r="K540" s="47"/>
      <c r="L540" s="47"/>
      <c r="M540" s="47"/>
      <c r="N540" s="47"/>
      <c r="O540" s="47"/>
      <c r="P540" s="47"/>
      <c r="Q540" s="47"/>
      <c r="R540" s="47"/>
      <c r="S540" s="47"/>
      <c r="T540" s="47"/>
      <c r="U540" s="47"/>
      <c r="V540" s="47"/>
      <c r="W540" s="47"/>
      <c r="X540" s="47"/>
      <c r="Y540" s="47"/>
      <c r="Z540" s="47"/>
      <c r="AA540" s="47"/>
      <c r="AB540" s="47"/>
      <c r="AC540" s="47"/>
      <c r="AD540" s="20"/>
    </row>
    <row r="541" spans="1:30" x14ac:dyDescent="0.25">
      <c r="A541" s="13"/>
      <c r="B541" s="3" t="s">
        <v>500</v>
      </c>
      <c r="C541" s="5" t="s">
        <v>270</v>
      </c>
      <c r="D541" s="5"/>
      <c r="E541" s="5"/>
      <c r="F541" s="5"/>
      <c r="G541" s="5" t="s">
        <v>270</v>
      </c>
      <c r="H541" s="5"/>
      <c r="I541" s="5"/>
      <c r="J541" s="5"/>
      <c r="K541" s="5" t="s">
        <v>270</v>
      </c>
      <c r="L541" s="5"/>
      <c r="M541" s="5"/>
      <c r="N541" s="5"/>
      <c r="O541" s="5" t="s">
        <v>270</v>
      </c>
      <c r="P541" s="5"/>
      <c r="Q541" s="5"/>
      <c r="R541" s="5"/>
      <c r="S541" s="5" t="s">
        <v>270</v>
      </c>
      <c r="T541" s="5"/>
      <c r="U541" s="5"/>
      <c r="V541" s="5"/>
      <c r="W541" s="5" t="s">
        <v>270</v>
      </c>
      <c r="X541" s="5"/>
      <c r="Y541" s="5"/>
      <c r="Z541" s="5"/>
      <c r="AA541" s="5" t="s">
        <v>270</v>
      </c>
      <c r="AB541" s="5"/>
      <c r="AC541" s="5"/>
      <c r="AD541" s="5"/>
    </row>
    <row r="542" spans="1:30" x14ac:dyDescent="0.25">
      <c r="A542" s="13"/>
      <c r="B542" s="19" t="s">
        <v>501</v>
      </c>
      <c r="C542" s="20" t="s">
        <v>270</v>
      </c>
      <c r="D542" s="20" t="s">
        <v>290</v>
      </c>
      <c r="E542" s="32">
        <v>7</v>
      </c>
      <c r="F542" s="22" t="s">
        <v>270</v>
      </c>
      <c r="G542" s="20" t="s">
        <v>270</v>
      </c>
      <c r="H542" s="20" t="s">
        <v>290</v>
      </c>
      <c r="I542" s="32">
        <v>53</v>
      </c>
      <c r="J542" s="22" t="s">
        <v>270</v>
      </c>
      <c r="K542" s="20" t="s">
        <v>270</v>
      </c>
      <c r="L542" s="20" t="s">
        <v>290</v>
      </c>
      <c r="M542" s="26">
        <v>483816</v>
      </c>
      <c r="N542" s="22" t="s">
        <v>270</v>
      </c>
      <c r="O542" s="20" t="s">
        <v>270</v>
      </c>
      <c r="P542" s="20" t="s">
        <v>290</v>
      </c>
      <c r="Q542" s="26">
        <v>350768</v>
      </c>
      <c r="R542" s="22" t="s">
        <v>270</v>
      </c>
      <c r="S542" s="20" t="s">
        <v>270</v>
      </c>
      <c r="T542" s="20" t="s">
        <v>290</v>
      </c>
      <c r="U542" s="26">
        <v>34354</v>
      </c>
      <c r="V542" s="22" t="s">
        <v>270</v>
      </c>
      <c r="W542" s="20" t="s">
        <v>270</v>
      </c>
      <c r="X542" s="20" t="s">
        <v>290</v>
      </c>
      <c r="Y542" s="26">
        <v>55920</v>
      </c>
      <c r="Z542" s="22" t="s">
        <v>270</v>
      </c>
      <c r="AA542" s="20" t="s">
        <v>270</v>
      </c>
      <c r="AB542" s="20" t="s">
        <v>290</v>
      </c>
      <c r="AC542" s="26">
        <v>924918</v>
      </c>
      <c r="AD542" s="22" t="s">
        <v>270</v>
      </c>
    </row>
    <row r="543" spans="1:30" x14ac:dyDescent="0.25">
      <c r="A543" s="13"/>
      <c r="B543" s="3" t="s">
        <v>502</v>
      </c>
      <c r="C543" s="5" t="s">
        <v>270</v>
      </c>
      <c r="D543" s="5"/>
      <c r="E543" s="25">
        <v>41</v>
      </c>
      <c r="F543" t="s">
        <v>270</v>
      </c>
      <c r="G543" s="5" t="s">
        <v>270</v>
      </c>
      <c r="H543" s="5"/>
      <c r="I543" s="25">
        <v>116</v>
      </c>
      <c r="J543" t="s">
        <v>270</v>
      </c>
      <c r="K543" s="5" t="s">
        <v>270</v>
      </c>
      <c r="L543" s="5"/>
      <c r="M543" s="28">
        <v>65215</v>
      </c>
      <c r="N543" t="s">
        <v>270</v>
      </c>
      <c r="O543" s="5" t="s">
        <v>270</v>
      </c>
      <c r="P543" s="5"/>
      <c r="Q543" s="28">
        <v>147908</v>
      </c>
      <c r="R543" t="s">
        <v>270</v>
      </c>
      <c r="S543" s="5" t="s">
        <v>270</v>
      </c>
      <c r="T543" s="5"/>
      <c r="U543" s="28">
        <v>7429</v>
      </c>
      <c r="V543" t="s">
        <v>270</v>
      </c>
      <c r="W543" s="5" t="s">
        <v>270</v>
      </c>
      <c r="X543" s="5"/>
      <c r="Y543" s="28">
        <v>17805</v>
      </c>
      <c r="Z543" t="s">
        <v>270</v>
      </c>
      <c r="AA543" s="5" t="s">
        <v>270</v>
      </c>
      <c r="AB543" s="5"/>
      <c r="AC543" s="28">
        <v>238514</v>
      </c>
      <c r="AD543" t="s">
        <v>270</v>
      </c>
    </row>
    <row r="544" spans="1:30" x14ac:dyDescent="0.25">
      <c r="A544" s="13"/>
      <c r="B544" s="19" t="s">
        <v>503</v>
      </c>
      <c r="C544" s="20" t="s">
        <v>270</v>
      </c>
      <c r="D544" s="22"/>
      <c r="E544" s="23" t="s">
        <v>292</v>
      </c>
      <c r="F544" s="22" t="s">
        <v>270</v>
      </c>
      <c r="G544" s="20" t="s">
        <v>270</v>
      </c>
      <c r="H544" s="22"/>
      <c r="I544" s="23" t="s">
        <v>292</v>
      </c>
      <c r="J544" s="22" t="s">
        <v>270</v>
      </c>
      <c r="K544" s="20" t="s">
        <v>270</v>
      </c>
      <c r="L544" s="20"/>
      <c r="M544" s="26">
        <v>10920</v>
      </c>
      <c r="N544" s="22" t="s">
        <v>270</v>
      </c>
      <c r="O544" s="20" t="s">
        <v>270</v>
      </c>
      <c r="P544" s="20"/>
      <c r="Q544" s="26">
        <v>19761</v>
      </c>
      <c r="R544" s="22" t="s">
        <v>270</v>
      </c>
      <c r="S544" s="20" t="s">
        <v>270</v>
      </c>
      <c r="T544" s="22"/>
      <c r="U544" s="23" t="s">
        <v>292</v>
      </c>
      <c r="V544" s="22" t="s">
        <v>270</v>
      </c>
      <c r="W544" s="20" t="s">
        <v>270</v>
      </c>
      <c r="X544" s="20"/>
      <c r="Y544" s="32">
        <v>140</v>
      </c>
      <c r="Z544" s="22" t="s">
        <v>270</v>
      </c>
      <c r="AA544" s="20" t="s">
        <v>270</v>
      </c>
      <c r="AB544" s="20"/>
      <c r="AC544" s="26">
        <v>30821</v>
      </c>
      <c r="AD544" s="22" t="s">
        <v>270</v>
      </c>
    </row>
    <row r="545" spans="1:30" x14ac:dyDescent="0.25">
      <c r="A545" s="13"/>
      <c r="B545" s="3" t="s">
        <v>504</v>
      </c>
      <c r="C545" s="5" t="s">
        <v>270</v>
      </c>
      <c r="D545" s="5"/>
      <c r="E545" s="5"/>
      <c r="F545" s="5"/>
      <c r="G545" s="5" t="s">
        <v>270</v>
      </c>
      <c r="H545" s="5"/>
      <c r="I545" s="5"/>
      <c r="J545" s="5"/>
      <c r="K545" s="5" t="s">
        <v>270</v>
      </c>
      <c r="L545" s="5"/>
      <c r="M545" s="5"/>
      <c r="N545" s="5"/>
      <c r="O545" s="5" t="s">
        <v>270</v>
      </c>
      <c r="P545" s="5"/>
      <c r="Q545" s="5"/>
      <c r="R545" s="5"/>
      <c r="S545" s="5" t="s">
        <v>270</v>
      </c>
      <c r="T545" s="5"/>
      <c r="U545" s="5"/>
      <c r="V545" s="5"/>
      <c r="W545" s="5" t="s">
        <v>270</v>
      </c>
      <c r="X545" s="5"/>
      <c r="Y545" s="5"/>
      <c r="Z545" s="5"/>
      <c r="AA545" s="5" t="s">
        <v>270</v>
      </c>
      <c r="AB545" s="5"/>
      <c r="AC545" s="5"/>
      <c r="AD545" s="5"/>
    </row>
    <row r="546" spans="1:30" x14ac:dyDescent="0.25">
      <c r="A546" s="13"/>
      <c r="B546" s="19" t="s">
        <v>505</v>
      </c>
      <c r="C546" s="20" t="s">
        <v>270</v>
      </c>
      <c r="D546" s="20"/>
      <c r="E546" s="32">
        <v>461</v>
      </c>
      <c r="F546" s="22" t="s">
        <v>270</v>
      </c>
      <c r="G546" s="20" t="s">
        <v>270</v>
      </c>
      <c r="H546" s="20"/>
      <c r="I546" s="32">
        <v>155</v>
      </c>
      <c r="J546" s="22" t="s">
        <v>270</v>
      </c>
      <c r="K546" s="20" t="s">
        <v>270</v>
      </c>
      <c r="L546" s="20"/>
      <c r="M546" s="26">
        <v>305369</v>
      </c>
      <c r="N546" s="22" t="s">
        <v>270</v>
      </c>
      <c r="O546" s="20" t="s">
        <v>270</v>
      </c>
      <c r="P546" s="20"/>
      <c r="Q546" s="26">
        <v>131698</v>
      </c>
      <c r="R546" s="22" t="s">
        <v>270</v>
      </c>
      <c r="S546" s="20" t="s">
        <v>270</v>
      </c>
      <c r="T546" s="20"/>
      <c r="U546" s="26">
        <v>14873</v>
      </c>
      <c r="V546" s="22" t="s">
        <v>270</v>
      </c>
      <c r="W546" s="20" t="s">
        <v>270</v>
      </c>
      <c r="X546" s="20"/>
      <c r="Y546" s="26">
        <v>19491</v>
      </c>
      <c r="Z546" s="22" t="s">
        <v>270</v>
      </c>
      <c r="AA546" s="20" t="s">
        <v>270</v>
      </c>
      <c r="AB546" s="20"/>
      <c r="AC546" s="26">
        <v>472047</v>
      </c>
      <c r="AD546" s="22" t="s">
        <v>270</v>
      </c>
    </row>
    <row r="547" spans="1:30" ht="15.75" thickBot="1" x14ac:dyDescent="0.3">
      <c r="A547" s="13"/>
      <c r="B547" s="3" t="s">
        <v>506</v>
      </c>
      <c r="C547" s="5" t="s">
        <v>270</v>
      </c>
      <c r="E547" s="27" t="s">
        <v>292</v>
      </c>
      <c r="F547" t="s">
        <v>270</v>
      </c>
      <c r="G547" s="5" t="s">
        <v>270</v>
      </c>
      <c r="I547" s="27" t="s">
        <v>292</v>
      </c>
      <c r="J547" t="s">
        <v>270</v>
      </c>
      <c r="K547" s="5" t="s">
        <v>270</v>
      </c>
      <c r="L547" s="5"/>
      <c r="M547" s="28">
        <v>23760</v>
      </c>
      <c r="N547" t="s">
        <v>270</v>
      </c>
      <c r="O547" s="5" t="s">
        <v>270</v>
      </c>
      <c r="P547" s="5"/>
      <c r="Q547" s="28">
        <v>86459</v>
      </c>
      <c r="R547" t="s">
        <v>270</v>
      </c>
      <c r="S547" s="5" t="s">
        <v>270</v>
      </c>
      <c r="T547" s="5"/>
      <c r="U547" s="28">
        <v>5521</v>
      </c>
      <c r="V547" t="s">
        <v>270</v>
      </c>
      <c r="W547" s="5" t="s">
        <v>270</v>
      </c>
      <c r="X547" s="5"/>
      <c r="Y547" s="28">
        <v>5272</v>
      </c>
      <c r="Z547" t="s">
        <v>270</v>
      </c>
      <c r="AA547" s="5" t="s">
        <v>270</v>
      </c>
      <c r="AB547" s="5"/>
      <c r="AC547" s="28">
        <v>121012</v>
      </c>
      <c r="AD547" t="s">
        <v>270</v>
      </c>
    </row>
    <row r="548" spans="1:30" x14ac:dyDescent="0.25">
      <c r="A548" s="13"/>
      <c r="B548" s="29"/>
      <c r="C548" s="29" t="s">
        <v>270</v>
      </c>
      <c r="D548" s="30"/>
      <c r="E548" s="30"/>
      <c r="F548" s="29"/>
      <c r="G548" s="29" t="s">
        <v>270</v>
      </c>
      <c r="H548" s="30"/>
      <c r="I548" s="30"/>
      <c r="J548" s="29"/>
      <c r="K548" s="29" t="s">
        <v>270</v>
      </c>
      <c r="L548" s="30"/>
      <c r="M548" s="30"/>
      <c r="N548" s="29"/>
      <c r="O548" s="29" t="s">
        <v>270</v>
      </c>
      <c r="P548" s="30"/>
      <c r="Q548" s="30"/>
      <c r="R548" s="29"/>
      <c r="S548" s="29" t="s">
        <v>270</v>
      </c>
      <c r="T548" s="30"/>
      <c r="U548" s="30"/>
      <c r="V548" s="29"/>
      <c r="W548" s="29" t="s">
        <v>270</v>
      </c>
      <c r="X548" s="30"/>
      <c r="Y548" s="30"/>
      <c r="Z548" s="29"/>
      <c r="AA548" s="29" t="s">
        <v>270</v>
      </c>
      <c r="AB548" s="30"/>
      <c r="AC548" s="30"/>
      <c r="AD548" s="29"/>
    </row>
    <row r="549" spans="1:30" x14ac:dyDescent="0.25">
      <c r="A549" s="13"/>
      <c r="B549" s="19" t="s">
        <v>507</v>
      </c>
      <c r="C549" s="21" t="s">
        <v>270</v>
      </c>
      <c r="D549" s="20"/>
      <c r="E549" s="32">
        <v>509</v>
      </c>
      <c r="F549" s="22" t="s">
        <v>270</v>
      </c>
      <c r="G549" s="21" t="s">
        <v>270</v>
      </c>
      <c r="H549" s="20"/>
      <c r="I549" s="32">
        <v>324</v>
      </c>
      <c r="J549" s="22" t="s">
        <v>270</v>
      </c>
      <c r="K549" s="21" t="s">
        <v>270</v>
      </c>
      <c r="L549" s="20"/>
      <c r="M549" s="26">
        <v>889080</v>
      </c>
      <c r="N549" s="22" t="s">
        <v>270</v>
      </c>
      <c r="O549" s="21" t="s">
        <v>270</v>
      </c>
      <c r="P549" s="20"/>
      <c r="Q549" s="26">
        <v>736594</v>
      </c>
      <c r="R549" s="22" t="s">
        <v>270</v>
      </c>
      <c r="S549" s="21" t="s">
        <v>270</v>
      </c>
      <c r="T549" s="20"/>
      <c r="U549" s="26">
        <v>62177</v>
      </c>
      <c r="V549" s="22" t="s">
        <v>270</v>
      </c>
      <c r="W549" s="21" t="s">
        <v>270</v>
      </c>
      <c r="X549" s="20"/>
      <c r="Y549" s="26">
        <v>98628</v>
      </c>
      <c r="Z549" s="22" t="s">
        <v>270</v>
      </c>
      <c r="AA549" s="21" t="s">
        <v>270</v>
      </c>
      <c r="AB549" s="20"/>
      <c r="AC549" s="26">
        <v>1787312</v>
      </c>
      <c r="AD549" s="22" t="s">
        <v>270</v>
      </c>
    </row>
    <row r="550" spans="1:30" x14ac:dyDescent="0.25">
      <c r="A550" s="13"/>
      <c r="B550" s="3" t="s">
        <v>508</v>
      </c>
      <c r="C550" s="24" t="s">
        <v>270</v>
      </c>
      <c r="D550" s="5"/>
      <c r="E550" s="28">
        <v>8785</v>
      </c>
      <c r="F550" t="s">
        <v>270</v>
      </c>
      <c r="G550" s="24" t="s">
        <v>270</v>
      </c>
      <c r="H550" s="5"/>
      <c r="I550" s="25">
        <v>105</v>
      </c>
      <c r="J550" t="s">
        <v>270</v>
      </c>
      <c r="K550" s="24" t="s">
        <v>270</v>
      </c>
      <c r="L550" s="5"/>
      <c r="M550" s="28">
        <v>14771</v>
      </c>
      <c r="N550" t="s">
        <v>270</v>
      </c>
      <c r="O550" s="24" t="s">
        <v>270</v>
      </c>
      <c r="P550" s="5"/>
      <c r="Q550" s="28">
        <v>7865</v>
      </c>
      <c r="R550" t="s">
        <v>270</v>
      </c>
      <c r="S550" s="24" t="s">
        <v>270</v>
      </c>
      <c r="T550" s="5"/>
      <c r="U550" s="25">
        <v>658</v>
      </c>
      <c r="V550" t="s">
        <v>270</v>
      </c>
      <c r="W550" s="24" t="s">
        <v>270</v>
      </c>
      <c r="X550" s="5"/>
      <c r="Y550" s="28">
        <v>1495</v>
      </c>
      <c r="Z550" t="s">
        <v>270</v>
      </c>
      <c r="AA550" s="24" t="s">
        <v>270</v>
      </c>
      <c r="AB550" s="5"/>
      <c r="AC550" s="28">
        <v>33679</v>
      </c>
      <c r="AD550" t="s">
        <v>270</v>
      </c>
    </row>
    <row r="551" spans="1:30" x14ac:dyDescent="0.25">
      <c r="A551" s="13"/>
      <c r="B551" s="19" t="s">
        <v>509</v>
      </c>
      <c r="C551" s="21" t="s">
        <v>270</v>
      </c>
      <c r="D551" s="20"/>
      <c r="E551" s="26">
        <v>10431</v>
      </c>
      <c r="F551" s="22" t="s">
        <v>270</v>
      </c>
      <c r="G551" s="21" t="s">
        <v>270</v>
      </c>
      <c r="H551" s="20"/>
      <c r="I551" s="26">
        <v>1248</v>
      </c>
      <c r="J551" s="22" t="s">
        <v>270</v>
      </c>
      <c r="K551" s="21" t="s">
        <v>270</v>
      </c>
      <c r="L551" s="20"/>
      <c r="M551" s="26">
        <v>119599</v>
      </c>
      <c r="N551" s="22" t="s">
        <v>270</v>
      </c>
      <c r="O551" s="21" t="s">
        <v>270</v>
      </c>
      <c r="P551" s="20"/>
      <c r="Q551" s="26">
        <v>94713</v>
      </c>
      <c r="R551" s="22" t="s">
        <v>270</v>
      </c>
      <c r="S551" s="21" t="s">
        <v>270</v>
      </c>
      <c r="T551" s="20"/>
      <c r="U551" s="26">
        <v>1905</v>
      </c>
      <c r="V551" s="22" t="s">
        <v>270</v>
      </c>
      <c r="W551" s="21" t="s">
        <v>270</v>
      </c>
      <c r="X551" s="20"/>
      <c r="Y551" s="26">
        <v>3241</v>
      </c>
      <c r="Z551" s="22" t="s">
        <v>270</v>
      </c>
      <c r="AA551" s="21" t="s">
        <v>270</v>
      </c>
      <c r="AB551" s="20"/>
      <c r="AC551" s="26">
        <v>231137</v>
      </c>
      <c r="AD551" s="22" t="s">
        <v>270</v>
      </c>
    </row>
    <row r="552" spans="1:30" ht="15.75" thickBot="1" x14ac:dyDescent="0.3">
      <c r="A552" s="13"/>
      <c r="B552" s="3" t="s">
        <v>626</v>
      </c>
      <c r="C552" s="24" t="s">
        <v>270</v>
      </c>
      <c r="D552" s="5"/>
      <c r="E552" s="25">
        <v>244</v>
      </c>
      <c r="F552" t="s">
        <v>270</v>
      </c>
      <c r="G552" s="24" t="s">
        <v>270</v>
      </c>
      <c r="H552" s="5"/>
      <c r="I552" s="28">
        <v>2517</v>
      </c>
      <c r="J552" t="s">
        <v>270</v>
      </c>
      <c r="K552" s="24" t="s">
        <v>270</v>
      </c>
      <c r="L552" s="5"/>
      <c r="M552" s="28">
        <v>28755</v>
      </c>
      <c r="N552" t="s">
        <v>270</v>
      </c>
      <c r="O552" s="24" t="s">
        <v>270</v>
      </c>
      <c r="P552" s="5"/>
      <c r="Q552" s="28">
        <v>19443</v>
      </c>
      <c r="R552" t="s">
        <v>270</v>
      </c>
      <c r="S552" s="24" t="s">
        <v>270</v>
      </c>
      <c r="T552" s="5"/>
      <c r="U552" s="25">
        <v>1</v>
      </c>
      <c r="V552" t="s">
        <v>270</v>
      </c>
      <c r="W552" s="24" t="s">
        <v>270</v>
      </c>
      <c r="X552" s="5"/>
      <c r="Y552" s="25">
        <v>39</v>
      </c>
      <c r="Z552" t="s">
        <v>270</v>
      </c>
      <c r="AA552" s="24" t="s">
        <v>270</v>
      </c>
      <c r="AB552" s="5"/>
      <c r="AC552" s="28">
        <v>50999</v>
      </c>
      <c r="AD552" t="s">
        <v>270</v>
      </c>
    </row>
    <row r="553" spans="1:30" x14ac:dyDescent="0.25">
      <c r="A553" s="13"/>
      <c r="B553" s="29"/>
      <c r="C553" s="29" t="s">
        <v>270</v>
      </c>
      <c r="D553" s="30"/>
      <c r="E553" s="30"/>
      <c r="F553" s="29"/>
      <c r="G553" s="29" t="s">
        <v>270</v>
      </c>
      <c r="H553" s="30"/>
      <c r="I553" s="30"/>
      <c r="J553" s="29"/>
      <c r="K553" s="29" t="s">
        <v>270</v>
      </c>
      <c r="L553" s="30"/>
      <c r="M553" s="30"/>
      <c r="N553" s="29"/>
      <c r="O553" s="29" t="s">
        <v>270</v>
      </c>
      <c r="P553" s="30"/>
      <c r="Q553" s="30"/>
      <c r="R553" s="29"/>
      <c r="S553" s="29" t="s">
        <v>270</v>
      </c>
      <c r="T553" s="30"/>
      <c r="U553" s="30"/>
      <c r="V553" s="29"/>
      <c r="W553" s="29" t="s">
        <v>270</v>
      </c>
      <c r="X553" s="30"/>
      <c r="Y553" s="30"/>
      <c r="Z553" s="29"/>
      <c r="AA553" s="29" t="s">
        <v>270</v>
      </c>
      <c r="AB553" s="30"/>
      <c r="AC553" s="30"/>
      <c r="AD553" s="29"/>
    </row>
    <row r="554" spans="1:30" ht="15.75" thickBot="1" x14ac:dyDescent="0.3">
      <c r="A554" s="13"/>
      <c r="B554" s="19" t="s">
        <v>677</v>
      </c>
      <c r="C554" s="21" t="s">
        <v>270</v>
      </c>
      <c r="D554" s="20" t="s">
        <v>290</v>
      </c>
      <c r="E554" s="26">
        <v>19969</v>
      </c>
      <c r="F554" s="22" t="s">
        <v>270</v>
      </c>
      <c r="G554" s="21" t="s">
        <v>270</v>
      </c>
      <c r="H554" s="20" t="s">
        <v>290</v>
      </c>
      <c r="I554" s="26">
        <v>4194</v>
      </c>
      <c r="J554" s="22" t="s">
        <v>270</v>
      </c>
      <c r="K554" s="21" t="s">
        <v>270</v>
      </c>
      <c r="L554" s="20" t="s">
        <v>290</v>
      </c>
      <c r="M554" s="26">
        <v>1052205</v>
      </c>
      <c r="N554" s="22" t="s">
        <v>270</v>
      </c>
      <c r="O554" s="21" t="s">
        <v>270</v>
      </c>
      <c r="P554" s="20" t="s">
        <v>290</v>
      </c>
      <c r="Q554" s="26">
        <v>858615</v>
      </c>
      <c r="R554" s="22" t="s">
        <v>270</v>
      </c>
      <c r="S554" s="21" t="s">
        <v>270</v>
      </c>
      <c r="T554" s="20" t="s">
        <v>290</v>
      </c>
      <c r="U554" s="26">
        <v>64741</v>
      </c>
      <c r="V554" s="22" t="s">
        <v>270</v>
      </c>
      <c r="W554" s="21" t="s">
        <v>270</v>
      </c>
      <c r="X554" s="20" t="s">
        <v>290</v>
      </c>
      <c r="Y554" s="26">
        <v>103403</v>
      </c>
      <c r="Z554" s="22" t="s">
        <v>270</v>
      </c>
      <c r="AA554" s="21" t="s">
        <v>270</v>
      </c>
      <c r="AB554" s="20" t="s">
        <v>290</v>
      </c>
      <c r="AC554" s="26">
        <v>2103127</v>
      </c>
      <c r="AD554" s="22" t="s">
        <v>270</v>
      </c>
    </row>
    <row r="555" spans="1:30" ht="15.75" thickTop="1" x14ac:dyDescent="0.25">
      <c r="A555" s="13"/>
      <c r="B555" s="29"/>
      <c r="C555" s="29" t="s">
        <v>270</v>
      </c>
      <c r="D555" s="31"/>
      <c r="E555" s="31"/>
      <c r="F555" s="29"/>
      <c r="G555" s="29" t="s">
        <v>270</v>
      </c>
      <c r="H555" s="31"/>
      <c r="I555" s="31"/>
      <c r="J555" s="29"/>
      <c r="K555" s="29" t="s">
        <v>270</v>
      </c>
      <c r="L555" s="31"/>
      <c r="M555" s="31"/>
      <c r="N555" s="29"/>
      <c r="O555" s="29" t="s">
        <v>270</v>
      </c>
      <c r="P555" s="31"/>
      <c r="Q555" s="31"/>
      <c r="R555" s="29"/>
      <c r="S555" s="29" t="s">
        <v>270</v>
      </c>
      <c r="T555" s="31"/>
      <c r="U555" s="31"/>
      <c r="V555" s="29"/>
      <c r="W555" s="29" t="s">
        <v>270</v>
      </c>
      <c r="X555" s="31"/>
      <c r="Y555" s="31"/>
      <c r="Z555" s="29"/>
      <c r="AA555" s="29" t="s">
        <v>270</v>
      </c>
      <c r="AB555" s="30"/>
      <c r="AC555" s="30"/>
      <c r="AD555" s="29"/>
    </row>
    <row r="556" spans="1:30" ht="30.75" thickBot="1" x14ac:dyDescent="0.3">
      <c r="A556" s="13"/>
      <c r="B556" s="3" t="s">
        <v>578</v>
      </c>
      <c r="C556" s="24" t="s">
        <v>270</v>
      </c>
      <c r="D556" s="5"/>
      <c r="E556" s="5"/>
      <c r="F556" s="5"/>
      <c r="G556" s="24" t="s">
        <v>270</v>
      </c>
      <c r="H556" s="5"/>
      <c r="I556" s="5"/>
      <c r="J556" s="5"/>
      <c r="K556" s="24" t="s">
        <v>270</v>
      </c>
      <c r="L556" s="5"/>
      <c r="M556" s="5"/>
      <c r="N556" s="5"/>
      <c r="O556" s="24" t="s">
        <v>270</v>
      </c>
      <c r="P556" s="5"/>
      <c r="Q556" s="5"/>
      <c r="R556" s="5"/>
      <c r="S556" s="24" t="s">
        <v>270</v>
      </c>
      <c r="T556" s="5"/>
      <c r="U556" s="5"/>
      <c r="V556" s="5"/>
      <c r="W556" s="24" t="s">
        <v>270</v>
      </c>
      <c r="X556" s="5"/>
      <c r="Y556" s="5"/>
      <c r="Z556" s="5"/>
      <c r="AA556" s="24" t="s">
        <v>270</v>
      </c>
      <c r="AB556" s="5"/>
      <c r="AC556" s="28">
        <v>228072</v>
      </c>
      <c r="AD556" t="s">
        <v>270</v>
      </c>
    </row>
    <row r="557" spans="1:30" x14ac:dyDescent="0.25">
      <c r="A557" s="13"/>
      <c r="B557" s="29"/>
      <c r="C557" s="29" t="s">
        <v>270</v>
      </c>
      <c r="D557" s="29"/>
      <c r="E557" s="29"/>
      <c r="F557" s="29"/>
      <c r="G557" s="29" t="s">
        <v>270</v>
      </c>
      <c r="H557" s="29"/>
      <c r="I557" s="29"/>
      <c r="J557" s="29"/>
      <c r="K557" s="29" t="s">
        <v>270</v>
      </c>
      <c r="L557" s="29"/>
      <c r="M557" s="29"/>
      <c r="N557" s="29"/>
      <c r="O557" s="29" t="s">
        <v>270</v>
      </c>
      <c r="P557" s="29"/>
      <c r="Q557" s="29"/>
      <c r="R557" s="29"/>
      <c r="S557" s="29" t="s">
        <v>270</v>
      </c>
      <c r="T557" s="29"/>
      <c r="U557" s="29"/>
      <c r="V557" s="29"/>
      <c r="W557" s="29" t="s">
        <v>270</v>
      </c>
      <c r="X557" s="29"/>
      <c r="Y557" s="29"/>
      <c r="Z557" s="29"/>
      <c r="AA557" s="29" t="s">
        <v>270</v>
      </c>
      <c r="AB557" s="30"/>
      <c r="AC557" s="30"/>
      <c r="AD557" s="29"/>
    </row>
    <row r="558" spans="1:30" ht="15.75" thickBot="1" x14ac:dyDescent="0.3">
      <c r="A558" s="13"/>
      <c r="B558" s="19" t="s">
        <v>678</v>
      </c>
      <c r="C558" s="21" t="s">
        <v>270</v>
      </c>
      <c r="D558" s="20"/>
      <c r="E558" s="20"/>
      <c r="F558" s="20"/>
      <c r="G558" s="21" t="s">
        <v>270</v>
      </c>
      <c r="H558" s="20"/>
      <c r="I558" s="20"/>
      <c r="J558" s="20"/>
      <c r="K558" s="21" t="s">
        <v>270</v>
      </c>
      <c r="L558" s="20"/>
      <c r="M558" s="20"/>
      <c r="N558" s="20"/>
      <c r="O558" s="21" t="s">
        <v>270</v>
      </c>
      <c r="P558" s="20"/>
      <c r="Q558" s="20"/>
      <c r="R558" s="20"/>
      <c r="S558" s="21" t="s">
        <v>270</v>
      </c>
      <c r="T558" s="20"/>
      <c r="U558" s="20"/>
      <c r="V558" s="20"/>
      <c r="W558" s="21" t="s">
        <v>270</v>
      </c>
      <c r="X558" s="20"/>
      <c r="Y558" s="20"/>
      <c r="Z558" s="20"/>
      <c r="AA558" s="21" t="s">
        <v>270</v>
      </c>
      <c r="AB558" s="20" t="s">
        <v>290</v>
      </c>
      <c r="AC558" s="26">
        <v>2331199</v>
      </c>
      <c r="AD558" s="22" t="s">
        <v>270</v>
      </c>
    </row>
    <row r="559" spans="1:30" ht="15.75" thickTop="1" x14ac:dyDescent="0.25">
      <c r="A559" s="13"/>
      <c r="B559" s="29"/>
      <c r="C559" s="29" t="s">
        <v>270</v>
      </c>
      <c r="D559" s="29"/>
      <c r="E559" s="29"/>
      <c r="F559" s="29"/>
      <c r="G559" s="29" t="s">
        <v>270</v>
      </c>
      <c r="H559" s="29"/>
      <c r="I559" s="29"/>
      <c r="J559" s="29"/>
      <c r="K559" s="29" t="s">
        <v>270</v>
      </c>
      <c r="L559" s="29"/>
      <c r="M559" s="29"/>
      <c r="N559" s="29"/>
      <c r="O559" s="29" t="s">
        <v>270</v>
      </c>
      <c r="P559" s="29"/>
      <c r="Q559" s="29"/>
      <c r="R559" s="29"/>
      <c r="S559" s="29" t="s">
        <v>270</v>
      </c>
      <c r="T559" s="29"/>
      <c r="U559" s="29"/>
      <c r="V559" s="29"/>
      <c r="W559" s="29" t="s">
        <v>270</v>
      </c>
      <c r="X559" s="29"/>
      <c r="Y559" s="29"/>
      <c r="Z559" s="29"/>
      <c r="AA559" s="29" t="s">
        <v>270</v>
      </c>
      <c r="AB559" s="31"/>
      <c r="AC559" s="31"/>
      <c r="AD559" s="29"/>
    </row>
    <row r="560" spans="1:30" x14ac:dyDescent="0.25">
      <c r="A560" s="13"/>
      <c r="B560" s="12"/>
      <c r="C560" s="12"/>
      <c r="D560" s="12"/>
      <c r="E560" s="12"/>
      <c r="F560" s="12"/>
      <c r="G560" s="12"/>
      <c r="H560" s="12"/>
      <c r="I560" s="12"/>
      <c r="J560" s="12"/>
      <c r="K560" s="12"/>
      <c r="L560" s="12"/>
      <c r="M560" s="12"/>
      <c r="N560" s="12"/>
      <c r="O560" s="12"/>
      <c r="P560" s="12"/>
      <c r="Q560" s="12"/>
      <c r="R560" s="12"/>
      <c r="S560" s="12"/>
      <c r="T560" s="12"/>
      <c r="U560" s="12"/>
      <c r="V560" s="12"/>
      <c r="W560" s="12"/>
      <c r="X560" s="12"/>
      <c r="Y560" s="12"/>
      <c r="Z560" s="12"/>
      <c r="AA560" s="12"/>
      <c r="AB560" s="12"/>
      <c r="AC560" s="12"/>
      <c r="AD560" s="12"/>
    </row>
    <row r="561" spans="1:30" x14ac:dyDescent="0.25">
      <c r="A561" s="13"/>
      <c r="B561" s="38"/>
      <c r="C561" s="38"/>
      <c r="D561" s="38"/>
      <c r="E561" s="38"/>
      <c r="F561" s="38"/>
      <c r="G561" s="38"/>
      <c r="H561" s="38"/>
      <c r="I561" s="38"/>
      <c r="J561" s="38"/>
      <c r="K561" s="38"/>
      <c r="L561" s="38"/>
      <c r="M561" s="38"/>
      <c r="N561" s="38"/>
      <c r="O561" s="38"/>
      <c r="P561" s="38"/>
      <c r="Q561" s="38"/>
      <c r="R561" s="38"/>
      <c r="S561" s="38"/>
      <c r="T561" s="38"/>
      <c r="U561" s="38"/>
      <c r="V561" s="38"/>
      <c r="W561" s="38"/>
      <c r="X561" s="38"/>
      <c r="Y561" s="38"/>
      <c r="Z561" s="38"/>
      <c r="AA561" s="38"/>
      <c r="AB561" s="38"/>
      <c r="AC561" s="38"/>
      <c r="AD561" s="38"/>
    </row>
    <row r="562" spans="1:30" x14ac:dyDescent="0.25">
      <c r="A562" s="13"/>
      <c r="B562" s="12"/>
      <c r="C562" s="12"/>
      <c r="D562" s="12"/>
      <c r="E562" s="12"/>
      <c r="F562" s="12"/>
      <c r="G562" s="12"/>
      <c r="H562" s="12"/>
      <c r="I562" s="12"/>
      <c r="J562" s="12"/>
      <c r="K562" s="12"/>
      <c r="L562" s="12"/>
      <c r="M562" s="12"/>
      <c r="N562" s="12"/>
      <c r="O562" s="12"/>
      <c r="P562" s="12"/>
      <c r="Q562" s="12"/>
      <c r="R562" s="12"/>
      <c r="S562" s="12"/>
      <c r="T562" s="12"/>
      <c r="U562" s="12"/>
      <c r="V562" s="12"/>
      <c r="W562" s="12"/>
      <c r="X562" s="12"/>
      <c r="Y562" s="12"/>
      <c r="Z562" s="12"/>
      <c r="AA562" s="12"/>
      <c r="AB562" s="12"/>
      <c r="AC562" s="12"/>
      <c r="AD562" s="12"/>
    </row>
    <row r="563" spans="1:30" x14ac:dyDescent="0.25">
      <c r="A563" s="13"/>
      <c r="B563" s="37" t="s">
        <v>680</v>
      </c>
      <c r="C563" s="37"/>
      <c r="D563" s="37"/>
      <c r="E563" s="37"/>
      <c r="F563" s="37"/>
      <c r="G563" s="37"/>
      <c r="H563" s="37"/>
      <c r="I563" s="37"/>
      <c r="J563" s="37"/>
      <c r="K563" s="37"/>
      <c r="L563" s="37"/>
      <c r="M563" s="37"/>
      <c r="N563" s="37"/>
      <c r="O563" s="37"/>
      <c r="P563" s="37"/>
      <c r="Q563" s="37"/>
      <c r="R563" s="37"/>
      <c r="S563" s="37"/>
      <c r="T563" s="37"/>
      <c r="U563" s="37"/>
      <c r="V563" s="37"/>
      <c r="W563" s="37"/>
      <c r="X563" s="37"/>
      <c r="Y563" s="37"/>
      <c r="Z563" s="37"/>
      <c r="AA563" s="37"/>
      <c r="AB563" s="37"/>
      <c r="AC563" s="37"/>
      <c r="AD563" s="37"/>
    </row>
    <row r="564" spans="1:30" x14ac:dyDescent="0.25">
      <c r="A564" s="13"/>
      <c r="B564" s="12"/>
      <c r="C564" s="12"/>
      <c r="D564" s="12"/>
      <c r="E564" s="12"/>
      <c r="F564" s="12"/>
      <c r="G564" s="12"/>
      <c r="H564" s="12"/>
      <c r="I564" s="12"/>
      <c r="J564" s="12"/>
      <c r="K564" s="12"/>
      <c r="L564" s="12"/>
      <c r="M564" s="12"/>
      <c r="N564" s="12"/>
      <c r="O564" s="12"/>
      <c r="P564" s="12"/>
      <c r="Q564" s="12"/>
      <c r="R564" s="12"/>
      <c r="S564" s="12"/>
      <c r="T564" s="12"/>
      <c r="U564" s="12"/>
      <c r="V564" s="12"/>
      <c r="W564" s="12"/>
      <c r="X564" s="12"/>
      <c r="Y564" s="12"/>
      <c r="Z564" s="12"/>
      <c r="AA564" s="12"/>
      <c r="AB564" s="12"/>
      <c r="AC564" s="12"/>
      <c r="AD564" s="12"/>
    </row>
    <row r="565" spans="1:30" ht="15.75" x14ac:dyDescent="0.25">
      <c r="A565" s="13"/>
      <c r="B565" s="39"/>
      <c r="C565" s="39"/>
      <c r="D565" s="39"/>
      <c r="E565" s="39"/>
      <c r="F565" s="39"/>
      <c r="G565" s="39"/>
      <c r="H565" s="39"/>
      <c r="I565" s="39"/>
      <c r="J565" s="39"/>
      <c r="K565" s="39"/>
      <c r="L565" s="39"/>
      <c r="M565" s="39"/>
      <c r="N565" s="39"/>
      <c r="O565" s="39"/>
      <c r="P565" s="39"/>
      <c r="Q565" s="39"/>
      <c r="R565" s="39"/>
      <c r="S565" s="39"/>
      <c r="T565" s="39"/>
      <c r="U565" s="39"/>
      <c r="V565" s="39"/>
      <c r="W565" s="39"/>
      <c r="X565" s="39"/>
      <c r="Y565" s="39"/>
      <c r="Z565" s="39"/>
      <c r="AA565" s="39"/>
      <c r="AB565" s="39"/>
      <c r="AC565" s="39"/>
      <c r="AD565" s="39"/>
    </row>
    <row r="566" spans="1:30" x14ac:dyDescent="0.25">
      <c r="A566" s="13"/>
      <c r="B566" s="5"/>
      <c r="C566" s="5"/>
      <c r="D566" s="5"/>
      <c r="E566" s="5"/>
      <c r="F566" s="5"/>
      <c r="G566" s="5"/>
      <c r="H566" s="5"/>
      <c r="I566" s="5"/>
      <c r="J566" s="5"/>
      <c r="K566" s="5"/>
      <c r="L566" s="5"/>
      <c r="M566" s="5"/>
      <c r="N566" s="5"/>
      <c r="O566" s="5"/>
      <c r="P566" s="5"/>
      <c r="Q566" s="5"/>
      <c r="R566" s="5"/>
      <c r="S566" s="5"/>
      <c r="T566" s="5"/>
      <c r="U566" s="5"/>
      <c r="V566" s="5"/>
      <c r="W566" s="5"/>
      <c r="X566" s="5"/>
      <c r="Y566" s="5"/>
      <c r="Z566" s="5"/>
    </row>
    <row r="567" spans="1:30" ht="15.75" thickBot="1" x14ac:dyDescent="0.3">
      <c r="A567" s="13"/>
      <c r="B567" s="5"/>
      <c r="C567" s="5" t="s">
        <v>270</v>
      </c>
      <c r="D567" s="33" t="s">
        <v>429</v>
      </c>
      <c r="E567" s="33"/>
      <c r="F567" s="33"/>
      <c r="G567" s="33"/>
      <c r="H567" s="33"/>
      <c r="I567" s="33"/>
      <c r="J567" s="33"/>
      <c r="K567" s="33"/>
      <c r="L567" s="33"/>
      <c r="M567" s="33"/>
      <c r="N567" s="33"/>
      <c r="O567" s="33"/>
      <c r="P567" s="33"/>
      <c r="Q567" s="33"/>
      <c r="R567" s="33"/>
      <c r="S567" s="33"/>
      <c r="T567" s="33"/>
      <c r="U567" s="33"/>
      <c r="V567" s="33"/>
      <c r="W567" s="33"/>
      <c r="X567" s="33"/>
      <c r="Y567" s="33"/>
      <c r="Z567" s="5"/>
    </row>
    <row r="568" spans="1:30" ht="15" customHeight="1" x14ac:dyDescent="0.25">
      <c r="A568" s="13"/>
      <c r="B568" s="12"/>
      <c r="C568" s="12" t="s">
        <v>270</v>
      </c>
      <c r="D568" s="42" t="s">
        <v>681</v>
      </c>
      <c r="E568" s="42"/>
      <c r="F568" s="43"/>
      <c r="G568" s="43" t="s">
        <v>270</v>
      </c>
      <c r="H568" s="42" t="s">
        <v>683</v>
      </c>
      <c r="I568" s="42"/>
      <c r="J568" s="43"/>
      <c r="K568" s="43" t="s">
        <v>270</v>
      </c>
      <c r="L568" s="42" t="s">
        <v>686</v>
      </c>
      <c r="M568" s="42"/>
      <c r="N568" s="43"/>
      <c r="O568" s="43" t="s">
        <v>270</v>
      </c>
      <c r="P568" s="42" t="s">
        <v>687</v>
      </c>
      <c r="Q568" s="42"/>
      <c r="R568" s="43"/>
      <c r="S568" s="43" t="s">
        <v>270</v>
      </c>
      <c r="T568" s="42" t="s">
        <v>686</v>
      </c>
      <c r="U568" s="42"/>
      <c r="V568" s="43"/>
      <c r="W568" s="43" t="s">
        <v>270</v>
      </c>
      <c r="X568" s="42" t="s">
        <v>689</v>
      </c>
      <c r="Y568" s="42"/>
      <c r="Z568" s="12"/>
    </row>
    <row r="569" spans="1:30" ht="15" customHeight="1" x14ac:dyDescent="0.25">
      <c r="A569" s="13"/>
      <c r="B569" s="12"/>
      <c r="C569" s="12"/>
      <c r="D569" s="34" t="s">
        <v>682</v>
      </c>
      <c r="E569" s="34"/>
      <c r="F569" s="12"/>
      <c r="G569" s="12"/>
      <c r="H569" s="34" t="s">
        <v>684</v>
      </c>
      <c r="I569" s="34"/>
      <c r="J569" s="12"/>
      <c r="K569" s="12"/>
      <c r="L569" s="34" t="s">
        <v>684</v>
      </c>
      <c r="M569" s="34"/>
      <c r="N569" s="12"/>
      <c r="O569" s="12"/>
      <c r="P569" s="34" t="s">
        <v>684</v>
      </c>
      <c r="Q569" s="34"/>
      <c r="R569" s="12"/>
      <c r="S569" s="12"/>
      <c r="T569" s="34" t="s">
        <v>688</v>
      </c>
      <c r="U569" s="34"/>
      <c r="V569" s="12"/>
      <c r="W569" s="12"/>
      <c r="X569" s="34" t="s">
        <v>684</v>
      </c>
      <c r="Y569" s="34"/>
      <c r="Z569" s="12"/>
    </row>
    <row r="570" spans="1:30" ht="15" customHeight="1" x14ac:dyDescent="0.25">
      <c r="A570" s="13"/>
      <c r="B570" s="12"/>
      <c r="C570" s="12"/>
      <c r="D570" s="34"/>
      <c r="E570" s="34"/>
      <c r="F570" s="12"/>
      <c r="G570" s="12"/>
      <c r="H570" s="34" t="s">
        <v>685</v>
      </c>
      <c r="I570" s="34"/>
      <c r="J570" s="12"/>
      <c r="K570" s="12"/>
      <c r="L570" s="34"/>
      <c r="M570" s="34"/>
      <c r="N570" s="12"/>
      <c r="O570" s="12"/>
      <c r="P570" s="34"/>
      <c r="Q570" s="34"/>
      <c r="R570" s="12"/>
      <c r="S570" s="12"/>
      <c r="T570" s="34" t="s">
        <v>684</v>
      </c>
      <c r="U570" s="34"/>
      <c r="V570" s="12"/>
      <c r="W570" s="12"/>
      <c r="X570" s="34" t="s">
        <v>685</v>
      </c>
      <c r="Y570" s="34"/>
      <c r="Z570" s="12"/>
    </row>
    <row r="571" spans="1:30" ht="15.75" thickBot="1" x14ac:dyDescent="0.3">
      <c r="A571" s="13"/>
      <c r="B571" s="12"/>
      <c r="C571" s="12"/>
      <c r="D571" s="33"/>
      <c r="E571" s="33"/>
      <c r="F571" s="12"/>
      <c r="G571" s="12"/>
      <c r="H571" s="33" t="s">
        <v>633</v>
      </c>
      <c r="I571" s="33"/>
      <c r="J571" s="12"/>
      <c r="K571" s="12"/>
      <c r="L571" s="33"/>
      <c r="M571" s="33"/>
      <c r="N571" s="12"/>
      <c r="O571" s="12"/>
      <c r="P571" s="33"/>
      <c r="Q571" s="33"/>
      <c r="R571" s="12"/>
      <c r="S571" s="12"/>
      <c r="T571" s="33"/>
      <c r="U571" s="33"/>
      <c r="V571" s="12"/>
      <c r="W571" s="12"/>
      <c r="X571" s="33" t="s">
        <v>633</v>
      </c>
      <c r="Y571" s="33"/>
      <c r="Z571" s="12"/>
    </row>
    <row r="572" spans="1:30" ht="15" customHeight="1" x14ac:dyDescent="0.25">
      <c r="A572" s="13"/>
      <c r="B572" s="5"/>
      <c r="C572" s="5" t="s">
        <v>270</v>
      </c>
      <c r="D572" s="34" t="s">
        <v>438</v>
      </c>
      <c r="E572" s="34"/>
      <c r="F572" s="34"/>
      <c r="G572" s="34"/>
      <c r="H572" s="34"/>
      <c r="I572" s="34"/>
      <c r="J572" s="34"/>
      <c r="K572" s="34"/>
      <c r="L572" s="34"/>
      <c r="M572" s="34"/>
      <c r="N572" s="34"/>
      <c r="O572" s="34"/>
      <c r="P572" s="34"/>
      <c r="Q572" s="34"/>
      <c r="R572" s="34"/>
      <c r="S572" s="34"/>
      <c r="T572" s="34"/>
      <c r="U572" s="34"/>
      <c r="V572" s="34"/>
      <c r="W572" s="34"/>
      <c r="X572" s="34"/>
      <c r="Y572" s="34"/>
      <c r="Z572" s="5"/>
    </row>
    <row r="573" spans="1:30" x14ac:dyDescent="0.25">
      <c r="A573" s="13"/>
      <c r="B573" s="19" t="s">
        <v>499</v>
      </c>
      <c r="C573" s="20" t="s">
        <v>270</v>
      </c>
      <c r="D573" s="20"/>
      <c r="E573" s="47"/>
      <c r="F573" s="47"/>
      <c r="G573" s="47"/>
      <c r="H573" s="47"/>
      <c r="I573" s="47"/>
      <c r="J573" s="47"/>
      <c r="K573" s="47"/>
      <c r="L573" s="47"/>
      <c r="M573" s="47"/>
      <c r="N573" s="47"/>
      <c r="O573" s="47"/>
      <c r="P573" s="47"/>
      <c r="Q573" s="47"/>
      <c r="R573" s="47"/>
      <c r="S573" s="47"/>
      <c r="T573" s="47"/>
      <c r="U573" s="47"/>
      <c r="V573" s="47"/>
      <c r="W573" s="47"/>
      <c r="X573" s="47"/>
      <c r="Y573" s="47"/>
      <c r="Z573" s="20"/>
    </row>
    <row r="574" spans="1:30" x14ac:dyDescent="0.25">
      <c r="A574" s="13"/>
      <c r="B574" s="3" t="s">
        <v>500</v>
      </c>
      <c r="C574" s="5" t="s">
        <v>270</v>
      </c>
      <c r="D574" s="5"/>
      <c r="E574" s="5"/>
      <c r="F574" s="5"/>
      <c r="G574" s="5" t="s">
        <v>270</v>
      </c>
      <c r="H574" s="5"/>
      <c r="I574" s="5"/>
      <c r="J574" s="5"/>
      <c r="K574" s="5" t="s">
        <v>270</v>
      </c>
      <c r="L574" s="5"/>
      <c r="M574" s="5"/>
      <c r="N574" s="5"/>
      <c r="O574" s="5" t="s">
        <v>270</v>
      </c>
      <c r="P574" s="5"/>
      <c r="Q574" s="5"/>
      <c r="R574" s="5"/>
      <c r="S574" s="5" t="s">
        <v>270</v>
      </c>
      <c r="T574" s="5"/>
      <c r="U574" s="5"/>
      <c r="V574" s="5"/>
      <c r="W574" s="5" t="s">
        <v>270</v>
      </c>
      <c r="X574" s="5"/>
      <c r="Y574" s="5"/>
      <c r="Z574" s="5"/>
    </row>
    <row r="575" spans="1:30" x14ac:dyDescent="0.25">
      <c r="A575" s="13"/>
      <c r="B575" s="19" t="s">
        <v>501</v>
      </c>
      <c r="C575" s="20" t="s">
        <v>270</v>
      </c>
      <c r="D575" s="20"/>
      <c r="E575" s="32">
        <v>14</v>
      </c>
      <c r="F575" s="22" t="s">
        <v>270</v>
      </c>
      <c r="G575" s="20" t="s">
        <v>270</v>
      </c>
      <c r="H575" s="20" t="s">
        <v>290</v>
      </c>
      <c r="I575" s="26">
        <v>36454</v>
      </c>
      <c r="J575" s="22" t="s">
        <v>270</v>
      </c>
      <c r="K575" s="20" t="s">
        <v>270</v>
      </c>
      <c r="L575" s="20" t="s">
        <v>290</v>
      </c>
      <c r="M575" s="26">
        <v>13029</v>
      </c>
      <c r="N575" s="22" t="s">
        <v>270</v>
      </c>
      <c r="O575" s="20" t="s">
        <v>270</v>
      </c>
      <c r="P575" s="20" t="s">
        <v>290</v>
      </c>
      <c r="Q575" s="26">
        <v>8384</v>
      </c>
      <c r="R575" s="22" t="s">
        <v>270</v>
      </c>
      <c r="S575" s="20" t="s">
        <v>270</v>
      </c>
      <c r="T575" s="20" t="s">
        <v>290</v>
      </c>
      <c r="U575" s="26">
        <v>10554</v>
      </c>
      <c r="V575" s="22" t="s">
        <v>270</v>
      </c>
      <c r="W575" s="20" t="s">
        <v>270</v>
      </c>
      <c r="X575" s="20" t="s">
        <v>290</v>
      </c>
      <c r="Y575" s="26">
        <v>31967</v>
      </c>
      <c r="Z575" s="22" t="s">
        <v>270</v>
      </c>
    </row>
    <row r="576" spans="1:30" x14ac:dyDescent="0.25">
      <c r="A576" s="13"/>
      <c r="B576" s="3" t="s">
        <v>502</v>
      </c>
      <c r="C576" s="5" t="s">
        <v>270</v>
      </c>
      <c r="D576" s="5"/>
      <c r="E576" s="25">
        <v>3</v>
      </c>
      <c r="F576" t="s">
        <v>270</v>
      </c>
      <c r="G576" s="5" t="s">
        <v>270</v>
      </c>
      <c r="H576" s="5"/>
      <c r="I576" s="28">
        <v>8324</v>
      </c>
      <c r="J576" t="s">
        <v>270</v>
      </c>
      <c r="K576" s="5" t="s">
        <v>270</v>
      </c>
      <c r="L576" s="5"/>
      <c r="M576" s="28">
        <v>5811</v>
      </c>
      <c r="N576" t="s">
        <v>270</v>
      </c>
      <c r="O576" s="5" t="s">
        <v>270</v>
      </c>
      <c r="P576" s="5"/>
      <c r="Q576" s="28">
        <v>1794</v>
      </c>
      <c r="R576" t="s">
        <v>270</v>
      </c>
      <c r="S576" s="5" t="s">
        <v>270</v>
      </c>
      <c r="U576" s="27" t="s">
        <v>292</v>
      </c>
      <c r="V576" t="s">
        <v>270</v>
      </c>
      <c r="W576" s="5" t="s">
        <v>270</v>
      </c>
      <c r="X576" s="5"/>
      <c r="Y576" s="28">
        <v>7605</v>
      </c>
      <c r="Z576" t="s">
        <v>270</v>
      </c>
    </row>
    <row r="577" spans="1:30" x14ac:dyDescent="0.25">
      <c r="A577" s="13"/>
      <c r="B577" s="19" t="s">
        <v>504</v>
      </c>
      <c r="C577" s="20" t="s">
        <v>270</v>
      </c>
      <c r="D577" s="20"/>
      <c r="E577" s="20"/>
      <c r="F577" s="20"/>
      <c r="G577" s="20" t="s">
        <v>270</v>
      </c>
      <c r="H577" s="20"/>
      <c r="I577" s="20"/>
      <c r="J577" s="20"/>
      <c r="K577" s="20" t="s">
        <v>270</v>
      </c>
      <c r="L577" s="20"/>
      <c r="M577" s="20"/>
      <c r="N577" s="20"/>
      <c r="O577" s="20" t="s">
        <v>270</v>
      </c>
      <c r="P577" s="20"/>
      <c r="Q577" s="20"/>
      <c r="R577" s="20"/>
      <c r="S577" s="20" t="s">
        <v>270</v>
      </c>
      <c r="T577" s="20"/>
      <c r="U577" s="20"/>
      <c r="V577" s="20"/>
      <c r="W577" s="20" t="s">
        <v>270</v>
      </c>
      <c r="X577" s="20"/>
      <c r="Y577" s="20"/>
      <c r="Z577" s="20"/>
    </row>
    <row r="578" spans="1:30" x14ac:dyDescent="0.25">
      <c r="A578" s="13"/>
      <c r="B578" s="3" t="s">
        <v>505</v>
      </c>
      <c r="C578" s="5" t="s">
        <v>270</v>
      </c>
      <c r="D578" s="5"/>
      <c r="E578" s="25">
        <v>8</v>
      </c>
      <c r="F578" t="s">
        <v>270</v>
      </c>
      <c r="G578" s="5" t="s">
        <v>270</v>
      </c>
      <c r="H578" s="5"/>
      <c r="I578" s="28">
        <v>1646</v>
      </c>
      <c r="J578" t="s">
        <v>270</v>
      </c>
      <c r="K578" s="5" t="s">
        <v>270</v>
      </c>
      <c r="L578" s="5"/>
      <c r="M578" s="25">
        <v>589</v>
      </c>
      <c r="N578" t="s">
        <v>270</v>
      </c>
      <c r="O578" s="5" t="s">
        <v>270</v>
      </c>
      <c r="P578" s="5"/>
      <c r="Q578" s="25">
        <v>727</v>
      </c>
      <c r="R578" t="s">
        <v>270</v>
      </c>
      <c r="S578" s="5" t="s">
        <v>270</v>
      </c>
      <c r="T578" s="5"/>
      <c r="U578" s="25">
        <v>170</v>
      </c>
      <c r="V578" t="s">
        <v>270</v>
      </c>
      <c r="W578" s="5" t="s">
        <v>270</v>
      </c>
      <c r="X578" s="5"/>
      <c r="Y578" s="28">
        <v>1486</v>
      </c>
      <c r="Z578" t="s">
        <v>270</v>
      </c>
    </row>
    <row r="579" spans="1:30" ht="15.75" thickBot="1" x14ac:dyDescent="0.3">
      <c r="A579" s="13"/>
      <c r="B579" s="19" t="s">
        <v>506</v>
      </c>
      <c r="C579" s="20" t="s">
        <v>270</v>
      </c>
      <c r="D579" s="20"/>
      <c r="E579" s="32">
        <v>1</v>
      </c>
      <c r="F579" s="22" t="s">
        <v>270</v>
      </c>
      <c r="G579" s="20" t="s">
        <v>270</v>
      </c>
      <c r="H579" s="20"/>
      <c r="I579" s="26">
        <v>2887</v>
      </c>
      <c r="J579" s="22" t="s">
        <v>270</v>
      </c>
      <c r="K579" s="20" t="s">
        <v>270</v>
      </c>
      <c r="L579" s="20"/>
      <c r="M579" s="26">
        <v>2063</v>
      </c>
      <c r="N579" s="22" t="s">
        <v>270</v>
      </c>
      <c r="O579" s="20" t="s">
        <v>270</v>
      </c>
      <c r="P579" s="22"/>
      <c r="Q579" s="23" t="s">
        <v>292</v>
      </c>
      <c r="R579" s="22" t="s">
        <v>270</v>
      </c>
      <c r="S579" s="20" t="s">
        <v>270</v>
      </c>
      <c r="T579" s="22"/>
      <c r="U579" s="23" t="s">
        <v>292</v>
      </c>
      <c r="V579" s="22" t="s">
        <v>270</v>
      </c>
      <c r="W579" s="20" t="s">
        <v>270</v>
      </c>
      <c r="X579" s="20"/>
      <c r="Y579" s="26">
        <v>2063</v>
      </c>
      <c r="Z579" s="22" t="s">
        <v>270</v>
      </c>
    </row>
    <row r="580" spans="1:30" x14ac:dyDescent="0.25">
      <c r="A580" s="13"/>
      <c r="B580" s="29"/>
      <c r="C580" s="29" t="s">
        <v>270</v>
      </c>
      <c r="D580" s="30"/>
      <c r="E580" s="30"/>
      <c r="F580" s="29"/>
      <c r="G580" s="29" t="s">
        <v>270</v>
      </c>
      <c r="H580" s="30"/>
      <c r="I580" s="30"/>
      <c r="J580" s="29"/>
      <c r="K580" s="29" t="s">
        <v>270</v>
      </c>
      <c r="L580" s="30"/>
      <c r="M580" s="30"/>
      <c r="N580" s="29"/>
      <c r="O580" s="29" t="s">
        <v>270</v>
      </c>
      <c r="P580" s="30"/>
      <c r="Q580" s="30"/>
      <c r="R580" s="29"/>
      <c r="S580" s="29" t="s">
        <v>270</v>
      </c>
      <c r="T580" s="30"/>
      <c r="U580" s="30"/>
      <c r="V580" s="29"/>
      <c r="W580" s="29" t="s">
        <v>270</v>
      </c>
      <c r="X580" s="30"/>
      <c r="Y580" s="30"/>
      <c r="Z580" s="29"/>
    </row>
    <row r="581" spans="1:30" x14ac:dyDescent="0.25">
      <c r="A581" s="13"/>
      <c r="B581" s="3" t="s">
        <v>507</v>
      </c>
      <c r="C581" s="24" t="s">
        <v>270</v>
      </c>
      <c r="D581" s="5"/>
      <c r="E581" s="25">
        <v>26</v>
      </c>
      <c r="F581" t="s">
        <v>270</v>
      </c>
      <c r="G581" s="24" t="s">
        <v>270</v>
      </c>
      <c r="H581" s="5"/>
      <c r="I581" s="28">
        <v>49311</v>
      </c>
      <c r="J581" t="s">
        <v>270</v>
      </c>
      <c r="K581" s="24" t="s">
        <v>270</v>
      </c>
      <c r="L581" s="5"/>
      <c r="M581" s="28">
        <v>21492</v>
      </c>
      <c r="N581" t="s">
        <v>270</v>
      </c>
      <c r="O581" s="24" t="s">
        <v>270</v>
      </c>
      <c r="P581" s="5"/>
      <c r="Q581" s="28">
        <v>10905</v>
      </c>
      <c r="R581" t="s">
        <v>270</v>
      </c>
      <c r="S581" s="24" t="s">
        <v>270</v>
      </c>
      <c r="T581" s="5"/>
      <c r="U581" s="28">
        <v>10724</v>
      </c>
      <c r="V581" t="s">
        <v>270</v>
      </c>
      <c r="W581" s="24" t="s">
        <v>270</v>
      </c>
      <c r="X581" s="5"/>
      <c r="Y581" s="28">
        <v>43121</v>
      </c>
      <c r="Z581" t="s">
        <v>270</v>
      </c>
    </row>
    <row r="582" spans="1:30" ht="15.75" thickBot="1" x14ac:dyDescent="0.3">
      <c r="A582" s="13"/>
      <c r="B582" s="19" t="s">
        <v>509</v>
      </c>
      <c r="C582" s="21" t="s">
        <v>270</v>
      </c>
      <c r="D582" s="20"/>
      <c r="E582" s="32">
        <v>1</v>
      </c>
      <c r="F582" s="22" t="s">
        <v>270</v>
      </c>
      <c r="G582" s="21" t="s">
        <v>270</v>
      </c>
      <c r="H582" s="20"/>
      <c r="I582" s="32">
        <v>380</v>
      </c>
      <c r="J582" s="22" t="s">
        <v>270</v>
      </c>
      <c r="K582" s="21" t="s">
        <v>270</v>
      </c>
      <c r="L582" s="22"/>
      <c r="M582" s="23" t="s">
        <v>292</v>
      </c>
      <c r="N582" s="22" t="s">
        <v>270</v>
      </c>
      <c r="O582" s="21" t="s">
        <v>270</v>
      </c>
      <c r="P582" s="22"/>
      <c r="Q582" s="23" t="s">
        <v>292</v>
      </c>
      <c r="R582" s="22" t="s">
        <v>270</v>
      </c>
      <c r="S582" s="21" t="s">
        <v>270</v>
      </c>
      <c r="T582" s="20"/>
      <c r="U582" s="32">
        <v>345</v>
      </c>
      <c r="V582" s="22" t="s">
        <v>270</v>
      </c>
      <c r="W582" s="21" t="s">
        <v>270</v>
      </c>
      <c r="X582" s="20"/>
      <c r="Y582" s="32">
        <v>345</v>
      </c>
      <c r="Z582" s="22" t="s">
        <v>270</v>
      </c>
    </row>
    <row r="583" spans="1:30" x14ac:dyDescent="0.25">
      <c r="A583" s="13"/>
      <c r="B583" s="29"/>
      <c r="C583" s="29" t="s">
        <v>270</v>
      </c>
      <c r="D583" s="30"/>
      <c r="E583" s="30"/>
      <c r="F583" s="29"/>
      <c r="G583" s="29" t="s">
        <v>270</v>
      </c>
      <c r="H583" s="30"/>
      <c r="I583" s="30"/>
      <c r="J583" s="29"/>
      <c r="K583" s="29" t="s">
        <v>270</v>
      </c>
      <c r="L583" s="30"/>
      <c r="M583" s="30"/>
      <c r="N583" s="29"/>
      <c r="O583" s="29" t="s">
        <v>270</v>
      </c>
      <c r="P583" s="30"/>
      <c r="Q583" s="30"/>
      <c r="R583" s="29"/>
      <c r="S583" s="29" t="s">
        <v>270</v>
      </c>
      <c r="T583" s="30"/>
      <c r="U583" s="30"/>
      <c r="V583" s="29"/>
      <c r="W583" s="29" t="s">
        <v>270</v>
      </c>
      <c r="X583" s="30"/>
      <c r="Y583" s="30"/>
      <c r="Z583" s="29"/>
    </row>
    <row r="584" spans="1:30" ht="15.75" thickBot="1" x14ac:dyDescent="0.3">
      <c r="A584" s="13"/>
      <c r="B584" s="3" t="s">
        <v>148</v>
      </c>
      <c r="C584" s="24" t="s">
        <v>270</v>
      </c>
      <c r="D584" s="5"/>
      <c r="E584" s="25">
        <v>27</v>
      </c>
      <c r="F584" t="s">
        <v>270</v>
      </c>
      <c r="G584" s="24" t="s">
        <v>270</v>
      </c>
      <c r="H584" s="5" t="s">
        <v>290</v>
      </c>
      <c r="I584" s="28">
        <v>49691</v>
      </c>
      <c r="J584" t="s">
        <v>270</v>
      </c>
      <c r="K584" s="24" t="s">
        <v>270</v>
      </c>
      <c r="L584" s="5" t="s">
        <v>290</v>
      </c>
      <c r="M584" s="28">
        <v>21492</v>
      </c>
      <c r="N584" t="s">
        <v>270</v>
      </c>
      <c r="O584" s="24" t="s">
        <v>270</v>
      </c>
      <c r="P584" s="5" t="s">
        <v>290</v>
      </c>
      <c r="Q584" s="28">
        <v>10905</v>
      </c>
      <c r="R584" t="s">
        <v>270</v>
      </c>
      <c r="S584" s="24" t="s">
        <v>270</v>
      </c>
      <c r="T584" s="5" t="s">
        <v>290</v>
      </c>
      <c r="U584" s="28">
        <v>11069</v>
      </c>
      <c r="V584" t="s">
        <v>270</v>
      </c>
      <c r="W584" s="24" t="s">
        <v>270</v>
      </c>
      <c r="X584" s="5" t="s">
        <v>290</v>
      </c>
      <c r="Y584" s="28">
        <v>43466</v>
      </c>
      <c r="Z584" t="s">
        <v>270</v>
      </c>
    </row>
    <row r="585" spans="1:30" ht="15.75" thickTop="1" x14ac:dyDescent="0.25">
      <c r="A585" s="13"/>
      <c r="B585" s="29"/>
      <c r="C585" s="29" t="s">
        <v>270</v>
      </c>
      <c r="D585" s="31"/>
      <c r="E585" s="31"/>
      <c r="F585" s="29"/>
      <c r="G585" s="29" t="s">
        <v>270</v>
      </c>
      <c r="H585" s="31"/>
      <c r="I585" s="31"/>
      <c r="J585" s="29"/>
      <c r="K585" s="29" t="s">
        <v>270</v>
      </c>
      <c r="L585" s="31"/>
      <c r="M585" s="31"/>
      <c r="N585" s="29"/>
      <c r="O585" s="29" t="s">
        <v>270</v>
      </c>
      <c r="P585" s="31"/>
      <c r="Q585" s="31"/>
      <c r="R585" s="29"/>
      <c r="S585" s="29" t="s">
        <v>270</v>
      </c>
      <c r="T585" s="31"/>
      <c r="U585" s="31"/>
      <c r="V585" s="29"/>
      <c r="W585" s="29" t="s">
        <v>270</v>
      </c>
      <c r="X585" s="31"/>
      <c r="Y585" s="31"/>
      <c r="Z585" s="29"/>
    </row>
    <row r="586" spans="1:30" x14ac:dyDescent="0.25">
      <c r="A586" s="13"/>
      <c r="B586" s="12"/>
      <c r="C586" s="12"/>
      <c r="D586" s="12"/>
      <c r="E586" s="12"/>
      <c r="F586" s="12"/>
      <c r="G586" s="12"/>
      <c r="H586" s="12"/>
      <c r="I586" s="12"/>
      <c r="J586" s="12"/>
      <c r="K586" s="12"/>
      <c r="L586" s="12"/>
      <c r="M586" s="12"/>
      <c r="N586" s="12"/>
      <c r="O586" s="12"/>
      <c r="P586" s="12"/>
      <c r="Q586" s="12"/>
      <c r="R586" s="12"/>
      <c r="S586" s="12"/>
      <c r="T586" s="12"/>
      <c r="U586" s="12"/>
      <c r="V586" s="12"/>
      <c r="W586" s="12"/>
      <c r="X586" s="12"/>
      <c r="Y586" s="12"/>
      <c r="Z586" s="12"/>
      <c r="AA586" s="12"/>
      <c r="AB586" s="12"/>
      <c r="AC586" s="12"/>
      <c r="AD586" s="12"/>
    </row>
    <row r="587" spans="1:30" ht="15.75" x14ac:dyDescent="0.25">
      <c r="A587" s="13"/>
      <c r="B587" s="39"/>
      <c r="C587" s="39"/>
      <c r="D587" s="39"/>
      <c r="E587" s="39"/>
      <c r="F587" s="39"/>
      <c r="G587" s="39"/>
      <c r="H587" s="39"/>
      <c r="I587" s="39"/>
      <c r="J587" s="39"/>
      <c r="K587" s="39"/>
      <c r="L587" s="39"/>
      <c r="M587" s="39"/>
      <c r="N587" s="39"/>
      <c r="O587" s="39"/>
      <c r="P587" s="39"/>
      <c r="Q587" s="39"/>
      <c r="R587" s="39"/>
      <c r="S587" s="39"/>
      <c r="T587" s="39"/>
      <c r="U587" s="39"/>
      <c r="V587" s="39"/>
      <c r="W587" s="39"/>
      <c r="X587" s="39"/>
      <c r="Y587" s="39"/>
      <c r="Z587" s="39"/>
      <c r="AA587" s="39"/>
      <c r="AB587" s="39"/>
      <c r="AC587" s="39"/>
      <c r="AD587" s="39"/>
    </row>
    <row r="588" spans="1:30" x14ac:dyDescent="0.25">
      <c r="A588" s="13"/>
      <c r="B588" s="5"/>
      <c r="C588" s="5"/>
      <c r="D588" s="5"/>
      <c r="E588" s="5"/>
      <c r="F588" s="5"/>
      <c r="G588" s="5"/>
      <c r="H588" s="5"/>
      <c r="I588" s="5"/>
      <c r="J588" s="5"/>
      <c r="K588" s="5"/>
      <c r="L588" s="5"/>
      <c r="M588" s="5"/>
      <c r="N588" s="5"/>
      <c r="O588" s="5"/>
      <c r="P588" s="5"/>
      <c r="Q588" s="5"/>
      <c r="R588" s="5"/>
      <c r="S588" s="5"/>
      <c r="T588" s="5"/>
      <c r="U588" s="5"/>
      <c r="V588" s="5"/>
      <c r="W588" s="5"/>
      <c r="X588" s="5"/>
      <c r="Y588" s="5"/>
      <c r="Z588" s="5"/>
    </row>
    <row r="589" spans="1:30" ht="15.75" thickBot="1" x14ac:dyDescent="0.3">
      <c r="A589" s="13"/>
      <c r="B589" s="5"/>
      <c r="C589" s="5" t="s">
        <v>270</v>
      </c>
      <c r="D589" s="33" t="s">
        <v>450</v>
      </c>
      <c r="E589" s="33"/>
      <c r="F589" s="33"/>
      <c r="G589" s="33"/>
      <c r="H589" s="33"/>
      <c r="I589" s="33"/>
      <c r="J589" s="33"/>
      <c r="K589" s="33"/>
      <c r="L589" s="33"/>
      <c r="M589" s="33"/>
      <c r="N589" s="33"/>
      <c r="O589" s="33"/>
      <c r="P589" s="33"/>
      <c r="Q589" s="33"/>
      <c r="R589" s="33"/>
      <c r="S589" s="33"/>
      <c r="T589" s="33"/>
      <c r="U589" s="33"/>
      <c r="V589" s="33"/>
      <c r="W589" s="33"/>
      <c r="X589" s="33"/>
      <c r="Y589" s="33"/>
      <c r="Z589" s="5"/>
    </row>
    <row r="590" spans="1:30" ht="15" customHeight="1" x14ac:dyDescent="0.25">
      <c r="A590" s="13"/>
      <c r="B590" s="12"/>
      <c r="C590" s="12" t="s">
        <v>270</v>
      </c>
      <c r="D590" s="42" t="s">
        <v>681</v>
      </c>
      <c r="E590" s="42"/>
      <c r="F590" s="43"/>
      <c r="G590" s="43" t="s">
        <v>270</v>
      </c>
      <c r="H590" s="42" t="s">
        <v>683</v>
      </c>
      <c r="I590" s="42"/>
      <c r="J590" s="43"/>
      <c r="K590" s="43" t="s">
        <v>270</v>
      </c>
      <c r="L590" s="42" t="s">
        <v>686</v>
      </c>
      <c r="M590" s="42"/>
      <c r="N590" s="43"/>
      <c r="O590" s="43" t="s">
        <v>270</v>
      </c>
      <c r="P590" s="42" t="s">
        <v>687</v>
      </c>
      <c r="Q590" s="42"/>
      <c r="R590" s="43"/>
      <c r="S590" s="43" t="s">
        <v>270</v>
      </c>
      <c r="T590" s="42" t="s">
        <v>686</v>
      </c>
      <c r="U590" s="42"/>
      <c r="V590" s="43"/>
      <c r="W590" s="43" t="s">
        <v>270</v>
      </c>
      <c r="X590" s="42" t="s">
        <v>689</v>
      </c>
      <c r="Y590" s="42"/>
      <c r="Z590" s="12"/>
    </row>
    <row r="591" spans="1:30" ht="15" customHeight="1" x14ac:dyDescent="0.25">
      <c r="A591" s="13"/>
      <c r="B591" s="12"/>
      <c r="C591" s="12"/>
      <c r="D591" s="34" t="s">
        <v>682</v>
      </c>
      <c r="E591" s="34"/>
      <c r="F591" s="12"/>
      <c r="G591" s="12"/>
      <c r="H591" s="34" t="s">
        <v>684</v>
      </c>
      <c r="I591" s="34"/>
      <c r="J591" s="12"/>
      <c r="K591" s="12"/>
      <c r="L591" s="34" t="s">
        <v>684</v>
      </c>
      <c r="M591" s="34"/>
      <c r="N591" s="12"/>
      <c r="O591" s="12"/>
      <c r="P591" s="34" t="s">
        <v>684</v>
      </c>
      <c r="Q591" s="34"/>
      <c r="R591" s="12"/>
      <c r="S591" s="12"/>
      <c r="T591" s="34" t="s">
        <v>688</v>
      </c>
      <c r="U591" s="34"/>
      <c r="V591" s="12"/>
      <c r="W591" s="12"/>
      <c r="X591" s="34" t="s">
        <v>684</v>
      </c>
      <c r="Y591" s="34"/>
      <c r="Z591" s="12"/>
    </row>
    <row r="592" spans="1:30" ht="15" customHeight="1" x14ac:dyDescent="0.25">
      <c r="A592" s="13"/>
      <c r="B592" s="12"/>
      <c r="C592" s="12"/>
      <c r="D592" s="34"/>
      <c r="E592" s="34"/>
      <c r="F592" s="12"/>
      <c r="G592" s="12"/>
      <c r="H592" s="34" t="s">
        <v>685</v>
      </c>
      <c r="I592" s="34"/>
      <c r="J592" s="12"/>
      <c r="K592" s="12"/>
      <c r="L592" s="34"/>
      <c r="M592" s="34"/>
      <c r="N592" s="12"/>
      <c r="O592" s="12"/>
      <c r="P592" s="34"/>
      <c r="Q592" s="34"/>
      <c r="R592" s="12"/>
      <c r="S592" s="12"/>
      <c r="T592" s="34" t="s">
        <v>684</v>
      </c>
      <c r="U592" s="34"/>
      <c r="V592" s="12"/>
      <c r="W592" s="12"/>
      <c r="X592" s="34" t="s">
        <v>685</v>
      </c>
      <c r="Y592" s="34"/>
      <c r="Z592" s="12"/>
    </row>
    <row r="593" spans="1:30" ht="15.75" thickBot="1" x14ac:dyDescent="0.3">
      <c r="A593" s="13"/>
      <c r="B593" s="12"/>
      <c r="C593" s="12"/>
      <c r="D593" s="33"/>
      <c r="E593" s="33"/>
      <c r="F593" s="12"/>
      <c r="G593" s="12"/>
      <c r="H593" s="33" t="s">
        <v>633</v>
      </c>
      <c r="I593" s="33"/>
      <c r="J593" s="12"/>
      <c r="K593" s="12"/>
      <c r="L593" s="33"/>
      <c r="M593" s="33"/>
      <c r="N593" s="12"/>
      <c r="O593" s="12"/>
      <c r="P593" s="33"/>
      <c r="Q593" s="33"/>
      <c r="R593" s="12"/>
      <c r="S593" s="12"/>
      <c r="T593" s="33"/>
      <c r="U593" s="33"/>
      <c r="V593" s="12"/>
      <c r="W593" s="12"/>
      <c r="X593" s="33" t="s">
        <v>633</v>
      </c>
      <c r="Y593" s="33"/>
      <c r="Z593" s="12"/>
    </row>
    <row r="594" spans="1:30" ht="15" customHeight="1" x14ac:dyDescent="0.25">
      <c r="A594" s="13"/>
      <c r="B594" s="5"/>
      <c r="C594" s="5" t="s">
        <v>270</v>
      </c>
      <c r="D594" s="34" t="s">
        <v>438</v>
      </c>
      <c r="E594" s="34"/>
      <c r="F594" s="34"/>
      <c r="G594" s="34"/>
      <c r="H594" s="34"/>
      <c r="I594" s="34"/>
      <c r="J594" s="34"/>
      <c r="K594" s="34"/>
      <c r="L594" s="34"/>
      <c r="M594" s="34"/>
      <c r="N594" s="34"/>
      <c r="O594" s="34"/>
      <c r="P594" s="34"/>
      <c r="Q594" s="34"/>
      <c r="R594" s="34"/>
      <c r="S594" s="34"/>
      <c r="T594" s="34"/>
      <c r="U594" s="34"/>
      <c r="V594" s="34"/>
      <c r="W594" s="34"/>
      <c r="X594" s="34"/>
      <c r="Y594" s="34"/>
      <c r="Z594" s="5"/>
    </row>
    <row r="595" spans="1:30" x14ac:dyDescent="0.25">
      <c r="A595" s="13"/>
      <c r="B595" s="19" t="s">
        <v>499</v>
      </c>
      <c r="C595" s="20" t="s">
        <v>270</v>
      </c>
      <c r="D595" s="20"/>
      <c r="E595" s="47"/>
      <c r="F595" s="47"/>
      <c r="G595" s="47"/>
      <c r="H595" s="47"/>
      <c r="I595" s="47"/>
      <c r="J595" s="47"/>
      <c r="K595" s="47"/>
      <c r="L595" s="47"/>
      <c r="M595" s="47"/>
      <c r="N595" s="47"/>
      <c r="O595" s="47"/>
      <c r="P595" s="47"/>
      <c r="Q595" s="47"/>
      <c r="R595" s="47"/>
      <c r="S595" s="47"/>
      <c r="T595" s="47"/>
      <c r="U595" s="47"/>
      <c r="V595" s="47"/>
      <c r="W595" s="47"/>
      <c r="X595" s="47"/>
      <c r="Y595" s="47"/>
      <c r="Z595" s="20"/>
    </row>
    <row r="596" spans="1:30" x14ac:dyDescent="0.25">
      <c r="A596" s="13"/>
      <c r="B596" s="3" t="s">
        <v>500</v>
      </c>
      <c r="C596" s="5" t="s">
        <v>270</v>
      </c>
      <c r="D596" s="5"/>
      <c r="E596" s="5"/>
      <c r="F596" s="5"/>
      <c r="G596" s="5" t="s">
        <v>270</v>
      </c>
      <c r="H596" s="5"/>
      <c r="I596" s="5"/>
      <c r="J596" s="5"/>
      <c r="K596" s="5" t="s">
        <v>270</v>
      </c>
      <c r="L596" s="5"/>
      <c r="M596" s="5"/>
      <c r="N596" s="5"/>
      <c r="O596" s="5" t="s">
        <v>270</v>
      </c>
      <c r="P596" s="5"/>
      <c r="Q596" s="5"/>
      <c r="R596" s="5"/>
      <c r="S596" s="5" t="s">
        <v>270</v>
      </c>
      <c r="T596" s="5"/>
      <c r="U596" s="5"/>
      <c r="V596" s="5"/>
      <c r="W596" s="5" t="s">
        <v>270</v>
      </c>
      <c r="X596" s="5"/>
      <c r="Y596" s="5"/>
      <c r="Z596" s="5"/>
    </row>
    <row r="597" spans="1:30" x14ac:dyDescent="0.25">
      <c r="A597" s="13"/>
      <c r="B597" s="19" t="s">
        <v>501</v>
      </c>
      <c r="C597" s="20" t="s">
        <v>270</v>
      </c>
      <c r="D597" s="20"/>
      <c r="E597" s="32">
        <v>34</v>
      </c>
      <c r="F597" s="22" t="s">
        <v>270</v>
      </c>
      <c r="G597" s="20" t="s">
        <v>270</v>
      </c>
      <c r="H597" s="20" t="s">
        <v>290</v>
      </c>
      <c r="I597" s="26">
        <v>48672</v>
      </c>
      <c r="J597" s="22" t="s">
        <v>270</v>
      </c>
      <c r="K597" s="20" t="s">
        <v>270</v>
      </c>
      <c r="L597" s="20" t="s">
        <v>290</v>
      </c>
      <c r="M597" s="26">
        <v>22710</v>
      </c>
      <c r="N597" s="22" t="s">
        <v>270</v>
      </c>
      <c r="O597" s="20" t="s">
        <v>270</v>
      </c>
      <c r="P597" s="20" t="s">
        <v>290</v>
      </c>
      <c r="Q597" s="26">
        <v>11198</v>
      </c>
      <c r="R597" s="22" t="s">
        <v>270</v>
      </c>
      <c r="S597" s="20" t="s">
        <v>270</v>
      </c>
      <c r="T597" s="20" t="s">
        <v>290</v>
      </c>
      <c r="U597" s="26">
        <v>10449</v>
      </c>
      <c r="V597" s="22" t="s">
        <v>270</v>
      </c>
      <c r="W597" s="20" t="s">
        <v>270</v>
      </c>
      <c r="X597" s="20" t="s">
        <v>290</v>
      </c>
      <c r="Y597" s="26">
        <v>44357</v>
      </c>
      <c r="Z597" s="22" t="s">
        <v>270</v>
      </c>
    </row>
    <row r="598" spans="1:30" x14ac:dyDescent="0.25">
      <c r="A598" s="13"/>
      <c r="B598" s="3" t="s">
        <v>502</v>
      </c>
      <c r="C598" s="5" t="s">
        <v>270</v>
      </c>
      <c r="D598" s="5"/>
      <c r="E598" s="25">
        <v>3</v>
      </c>
      <c r="F598" t="s">
        <v>270</v>
      </c>
      <c r="G598" s="5" t="s">
        <v>270</v>
      </c>
      <c r="H598" s="5"/>
      <c r="I598" s="28">
        <v>9117</v>
      </c>
      <c r="J598" t="s">
        <v>270</v>
      </c>
      <c r="K598" s="5" t="s">
        <v>270</v>
      </c>
      <c r="L598" s="5"/>
      <c r="M598" s="28">
        <v>6489</v>
      </c>
      <c r="N598" t="s">
        <v>270</v>
      </c>
      <c r="O598" s="5" t="s">
        <v>270</v>
      </c>
      <c r="P598" s="5"/>
      <c r="Q598" s="28">
        <v>1688</v>
      </c>
      <c r="R598" t="s">
        <v>270</v>
      </c>
      <c r="S598" s="5" t="s">
        <v>270</v>
      </c>
      <c r="U598" s="27" t="s">
        <v>292</v>
      </c>
      <c r="V598" t="s">
        <v>270</v>
      </c>
      <c r="W598" s="5" t="s">
        <v>270</v>
      </c>
      <c r="X598" s="5"/>
      <c r="Y598" s="28">
        <v>8177</v>
      </c>
      <c r="Z598" t="s">
        <v>270</v>
      </c>
    </row>
    <row r="599" spans="1:30" x14ac:dyDescent="0.25">
      <c r="A599" s="13"/>
      <c r="B599" s="19" t="s">
        <v>504</v>
      </c>
      <c r="C599" s="20" t="s">
        <v>270</v>
      </c>
      <c r="D599" s="20"/>
      <c r="E599" s="20"/>
      <c r="F599" s="20"/>
      <c r="G599" s="20" t="s">
        <v>270</v>
      </c>
      <c r="H599" s="20"/>
      <c r="I599" s="20"/>
      <c r="J599" s="20"/>
      <c r="K599" s="20" t="s">
        <v>270</v>
      </c>
      <c r="L599" s="20"/>
      <c r="M599" s="20"/>
      <c r="N599" s="20"/>
      <c r="O599" s="20" t="s">
        <v>270</v>
      </c>
      <c r="P599" s="20"/>
      <c r="Q599" s="20"/>
      <c r="R599" s="20"/>
      <c r="S599" s="20" t="s">
        <v>270</v>
      </c>
      <c r="T599" s="20"/>
      <c r="U599" s="20"/>
      <c r="V599" s="20"/>
      <c r="W599" s="20" t="s">
        <v>270</v>
      </c>
      <c r="X599" s="20"/>
      <c r="Y599" s="20"/>
      <c r="Z599" s="20"/>
    </row>
    <row r="600" spans="1:30" x14ac:dyDescent="0.25">
      <c r="A600" s="13"/>
      <c r="B600" s="3" t="s">
        <v>505</v>
      </c>
      <c r="C600" s="5" t="s">
        <v>270</v>
      </c>
      <c r="D600" s="5"/>
      <c r="E600" s="25">
        <v>11</v>
      </c>
      <c r="F600" t="s">
        <v>270</v>
      </c>
      <c r="G600" s="5" t="s">
        <v>270</v>
      </c>
      <c r="H600" s="5"/>
      <c r="I600" s="28">
        <v>4621</v>
      </c>
      <c r="J600" t="s">
        <v>270</v>
      </c>
      <c r="K600" s="5" t="s">
        <v>270</v>
      </c>
      <c r="L600" s="5"/>
      <c r="M600" s="28">
        <v>3337</v>
      </c>
      <c r="N600" t="s">
        <v>270</v>
      </c>
      <c r="O600" s="5" t="s">
        <v>270</v>
      </c>
      <c r="P600" s="5"/>
      <c r="Q600" s="25">
        <v>348</v>
      </c>
      <c r="R600" t="s">
        <v>270</v>
      </c>
      <c r="S600" s="5" t="s">
        <v>270</v>
      </c>
      <c r="T600" s="5"/>
      <c r="U600" s="25">
        <v>623</v>
      </c>
      <c r="V600" t="s">
        <v>270</v>
      </c>
      <c r="W600" s="5" t="s">
        <v>270</v>
      </c>
      <c r="X600" s="5"/>
      <c r="Y600" s="28">
        <v>4308</v>
      </c>
      <c r="Z600" t="s">
        <v>270</v>
      </c>
    </row>
    <row r="601" spans="1:30" ht="15.75" thickBot="1" x14ac:dyDescent="0.3">
      <c r="A601" s="13"/>
      <c r="B601" s="19" t="s">
        <v>506</v>
      </c>
      <c r="C601" s="20" t="s">
        <v>270</v>
      </c>
      <c r="D601" s="20"/>
      <c r="E601" s="32">
        <v>2</v>
      </c>
      <c r="F601" s="22" t="s">
        <v>270</v>
      </c>
      <c r="G601" s="20" t="s">
        <v>270</v>
      </c>
      <c r="H601" s="20"/>
      <c r="I601" s="26">
        <v>4213</v>
      </c>
      <c r="J601" s="22" t="s">
        <v>270</v>
      </c>
      <c r="K601" s="20" t="s">
        <v>270</v>
      </c>
      <c r="L601" s="20"/>
      <c r="M601" s="26">
        <v>3377</v>
      </c>
      <c r="N601" s="22" t="s">
        <v>270</v>
      </c>
      <c r="O601" s="20" t="s">
        <v>270</v>
      </c>
      <c r="P601" s="22"/>
      <c r="Q601" s="23" t="s">
        <v>292</v>
      </c>
      <c r="R601" s="22" t="s">
        <v>270</v>
      </c>
      <c r="S601" s="20" t="s">
        <v>270</v>
      </c>
      <c r="T601" s="22"/>
      <c r="U601" s="23" t="s">
        <v>292</v>
      </c>
      <c r="V601" s="22" t="s">
        <v>270</v>
      </c>
      <c r="W601" s="20" t="s">
        <v>270</v>
      </c>
      <c r="X601" s="20"/>
      <c r="Y601" s="26">
        <v>3377</v>
      </c>
      <c r="Z601" s="22" t="s">
        <v>270</v>
      </c>
    </row>
    <row r="602" spans="1:30" x14ac:dyDescent="0.25">
      <c r="A602" s="13"/>
      <c r="B602" s="29"/>
      <c r="C602" s="29" t="s">
        <v>270</v>
      </c>
      <c r="D602" s="30"/>
      <c r="E602" s="30"/>
      <c r="F602" s="29"/>
      <c r="G602" s="29" t="s">
        <v>270</v>
      </c>
      <c r="H602" s="30"/>
      <c r="I602" s="30"/>
      <c r="J602" s="29"/>
      <c r="K602" s="29" t="s">
        <v>270</v>
      </c>
      <c r="L602" s="30"/>
      <c r="M602" s="30"/>
      <c r="N602" s="29"/>
      <c r="O602" s="29" t="s">
        <v>270</v>
      </c>
      <c r="P602" s="30"/>
      <c r="Q602" s="30"/>
      <c r="R602" s="29"/>
      <c r="S602" s="29" t="s">
        <v>270</v>
      </c>
      <c r="T602" s="30"/>
      <c r="U602" s="30"/>
      <c r="V602" s="29"/>
      <c r="W602" s="29" t="s">
        <v>270</v>
      </c>
      <c r="X602" s="30"/>
      <c r="Y602" s="30"/>
      <c r="Z602" s="29"/>
    </row>
    <row r="603" spans="1:30" x14ac:dyDescent="0.25">
      <c r="A603" s="13"/>
      <c r="B603" s="3" t="s">
        <v>507</v>
      </c>
      <c r="C603" s="24" t="s">
        <v>270</v>
      </c>
      <c r="D603" s="5"/>
      <c r="E603" s="25">
        <v>50</v>
      </c>
      <c r="F603" t="s">
        <v>270</v>
      </c>
      <c r="G603" s="24" t="s">
        <v>270</v>
      </c>
      <c r="H603" s="5"/>
      <c r="I603" s="28">
        <v>66623</v>
      </c>
      <c r="J603" t="s">
        <v>270</v>
      </c>
      <c r="K603" s="24" t="s">
        <v>270</v>
      </c>
      <c r="L603" s="5"/>
      <c r="M603" s="28">
        <v>35913</v>
      </c>
      <c r="N603" t="s">
        <v>270</v>
      </c>
      <c r="O603" s="24" t="s">
        <v>270</v>
      </c>
      <c r="P603" s="5"/>
      <c r="Q603" s="28">
        <v>13234</v>
      </c>
      <c r="R603" t="s">
        <v>270</v>
      </c>
      <c r="S603" s="24" t="s">
        <v>270</v>
      </c>
      <c r="T603" s="5"/>
      <c r="U603" s="28">
        <v>11072</v>
      </c>
      <c r="V603" t="s">
        <v>270</v>
      </c>
      <c r="W603" s="24" t="s">
        <v>270</v>
      </c>
      <c r="X603" s="5"/>
      <c r="Y603" s="28">
        <v>60219</v>
      </c>
      <c r="Z603" t="s">
        <v>270</v>
      </c>
    </row>
    <row r="604" spans="1:30" ht="15.75" thickBot="1" x14ac:dyDescent="0.3">
      <c r="A604" s="13"/>
      <c r="B604" s="19" t="s">
        <v>509</v>
      </c>
      <c r="C604" s="21" t="s">
        <v>270</v>
      </c>
      <c r="D604" s="20"/>
      <c r="E604" s="32">
        <v>5</v>
      </c>
      <c r="F604" s="22" t="s">
        <v>270</v>
      </c>
      <c r="G604" s="21" t="s">
        <v>270</v>
      </c>
      <c r="H604" s="20"/>
      <c r="I604" s="32">
        <v>683</v>
      </c>
      <c r="J604" s="22" t="s">
        <v>270</v>
      </c>
      <c r="K604" s="21" t="s">
        <v>270</v>
      </c>
      <c r="L604" s="20"/>
      <c r="M604" s="32">
        <v>6</v>
      </c>
      <c r="N604" s="22" t="s">
        <v>270</v>
      </c>
      <c r="O604" s="21" t="s">
        <v>270</v>
      </c>
      <c r="P604" s="20"/>
      <c r="Q604" s="32">
        <v>272</v>
      </c>
      <c r="R604" s="22" t="s">
        <v>270</v>
      </c>
      <c r="S604" s="21" t="s">
        <v>270</v>
      </c>
      <c r="T604" s="20"/>
      <c r="U604" s="32">
        <v>385</v>
      </c>
      <c r="V604" s="22" t="s">
        <v>270</v>
      </c>
      <c r="W604" s="21" t="s">
        <v>270</v>
      </c>
      <c r="X604" s="20"/>
      <c r="Y604" s="32">
        <v>663</v>
      </c>
      <c r="Z604" s="22" t="s">
        <v>270</v>
      </c>
    </row>
    <row r="605" spans="1:30" x14ac:dyDescent="0.25">
      <c r="A605" s="13"/>
      <c r="B605" s="29"/>
      <c r="C605" s="29" t="s">
        <v>270</v>
      </c>
      <c r="D605" s="30"/>
      <c r="E605" s="30"/>
      <c r="F605" s="29"/>
      <c r="G605" s="29" t="s">
        <v>270</v>
      </c>
      <c r="H605" s="30"/>
      <c r="I605" s="30"/>
      <c r="J605" s="29"/>
      <c r="K605" s="29" t="s">
        <v>270</v>
      </c>
      <c r="L605" s="30"/>
      <c r="M605" s="30"/>
      <c r="N605" s="29"/>
      <c r="O605" s="29" t="s">
        <v>270</v>
      </c>
      <c r="P605" s="30"/>
      <c r="Q605" s="30"/>
      <c r="R605" s="29"/>
      <c r="S605" s="29" t="s">
        <v>270</v>
      </c>
      <c r="T605" s="30"/>
      <c r="U605" s="30"/>
      <c r="V605" s="29"/>
      <c r="W605" s="29" t="s">
        <v>270</v>
      </c>
      <c r="X605" s="30"/>
      <c r="Y605" s="30"/>
      <c r="Z605" s="29"/>
    </row>
    <row r="606" spans="1:30" ht="15.75" thickBot="1" x14ac:dyDescent="0.3">
      <c r="A606" s="13"/>
      <c r="B606" s="3" t="s">
        <v>148</v>
      </c>
      <c r="C606" s="24" t="s">
        <v>270</v>
      </c>
      <c r="D606" s="5"/>
      <c r="E606" s="25">
        <v>55</v>
      </c>
      <c r="F606" t="s">
        <v>270</v>
      </c>
      <c r="G606" s="24" t="s">
        <v>270</v>
      </c>
      <c r="H606" s="5" t="s">
        <v>290</v>
      </c>
      <c r="I606" s="28">
        <v>67306</v>
      </c>
      <c r="J606" t="s">
        <v>270</v>
      </c>
      <c r="K606" s="24" t="s">
        <v>270</v>
      </c>
      <c r="L606" s="5" t="s">
        <v>290</v>
      </c>
      <c r="M606" s="28">
        <v>35919</v>
      </c>
      <c r="N606" t="s">
        <v>270</v>
      </c>
      <c r="O606" s="24" t="s">
        <v>270</v>
      </c>
      <c r="P606" s="5" t="s">
        <v>290</v>
      </c>
      <c r="Q606" s="28">
        <v>13506</v>
      </c>
      <c r="R606" t="s">
        <v>270</v>
      </c>
      <c r="S606" s="24" t="s">
        <v>270</v>
      </c>
      <c r="T606" s="5" t="s">
        <v>290</v>
      </c>
      <c r="U606" s="28">
        <v>11457</v>
      </c>
      <c r="V606" t="s">
        <v>270</v>
      </c>
      <c r="W606" s="24" t="s">
        <v>270</v>
      </c>
      <c r="X606" s="5" t="s">
        <v>290</v>
      </c>
      <c r="Y606" s="28">
        <v>60882</v>
      </c>
      <c r="Z606" t="s">
        <v>270</v>
      </c>
    </row>
    <row r="607" spans="1:30" ht="15.75" thickTop="1" x14ac:dyDescent="0.25">
      <c r="A607" s="13"/>
      <c r="B607" s="29"/>
      <c r="C607" s="29" t="s">
        <v>270</v>
      </c>
      <c r="D607" s="31"/>
      <c r="E607" s="31"/>
      <c r="F607" s="29"/>
      <c r="G607" s="29" t="s">
        <v>270</v>
      </c>
      <c r="H607" s="31"/>
      <c r="I607" s="31"/>
      <c r="J607" s="29"/>
      <c r="K607" s="29" t="s">
        <v>270</v>
      </c>
      <c r="L607" s="31"/>
      <c r="M607" s="31"/>
      <c r="N607" s="29"/>
      <c r="O607" s="29" t="s">
        <v>270</v>
      </c>
      <c r="P607" s="31"/>
      <c r="Q607" s="31"/>
      <c r="R607" s="29"/>
      <c r="S607" s="29" t="s">
        <v>270</v>
      </c>
      <c r="T607" s="31"/>
      <c r="U607" s="31"/>
      <c r="V607" s="29"/>
      <c r="W607" s="29" t="s">
        <v>270</v>
      </c>
      <c r="X607" s="31"/>
      <c r="Y607" s="31"/>
      <c r="Z607" s="29"/>
    </row>
    <row r="608" spans="1:30" x14ac:dyDescent="0.25">
      <c r="A608" s="13"/>
      <c r="B608" s="12"/>
      <c r="C608" s="12"/>
      <c r="D608" s="12"/>
      <c r="E608" s="12"/>
      <c r="F608" s="12"/>
      <c r="G608" s="12"/>
      <c r="H608" s="12"/>
      <c r="I608" s="12"/>
      <c r="J608" s="12"/>
      <c r="K608" s="12"/>
      <c r="L608" s="12"/>
      <c r="M608" s="12"/>
      <c r="N608" s="12"/>
      <c r="O608" s="12"/>
      <c r="P608" s="12"/>
      <c r="Q608" s="12"/>
      <c r="R608" s="12"/>
      <c r="S608" s="12"/>
      <c r="T608" s="12"/>
      <c r="U608" s="12"/>
      <c r="V608" s="12"/>
      <c r="W608" s="12"/>
      <c r="X608" s="12"/>
      <c r="Y608" s="12"/>
      <c r="Z608" s="12"/>
      <c r="AA608" s="12"/>
      <c r="AB608" s="12"/>
      <c r="AC608" s="12"/>
      <c r="AD608" s="12"/>
    </row>
    <row r="609" spans="1:30" x14ac:dyDescent="0.25">
      <c r="A609" s="13"/>
      <c r="B609" s="37" t="s">
        <v>690</v>
      </c>
      <c r="C609" s="37"/>
      <c r="D609" s="37"/>
      <c r="E609" s="37"/>
      <c r="F609" s="37"/>
      <c r="G609" s="37"/>
      <c r="H609" s="37"/>
      <c r="I609" s="37"/>
      <c r="J609" s="37"/>
      <c r="K609" s="37"/>
      <c r="L609" s="37"/>
      <c r="M609" s="37"/>
      <c r="N609" s="37"/>
      <c r="O609" s="37"/>
      <c r="P609" s="37"/>
      <c r="Q609" s="37"/>
      <c r="R609" s="37"/>
      <c r="S609" s="37"/>
      <c r="T609" s="37"/>
      <c r="U609" s="37"/>
      <c r="V609" s="37"/>
      <c r="W609" s="37"/>
      <c r="X609" s="37"/>
      <c r="Y609" s="37"/>
      <c r="Z609" s="37"/>
      <c r="AA609" s="37"/>
      <c r="AB609" s="37"/>
      <c r="AC609" s="37"/>
      <c r="AD609" s="37"/>
    </row>
    <row r="610" spans="1:30" x14ac:dyDescent="0.25">
      <c r="A610" s="13"/>
      <c r="B610" s="12"/>
      <c r="C610" s="12"/>
      <c r="D610" s="12"/>
      <c r="E610" s="12"/>
      <c r="F610" s="12"/>
      <c r="G610" s="12"/>
      <c r="H610" s="12"/>
      <c r="I610" s="12"/>
      <c r="J610" s="12"/>
      <c r="K610" s="12"/>
      <c r="L610" s="12"/>
      <c r="M610" s="12"/>
      <c r="N610" s="12"/>
      <c r="O610" s="12"/>
      <c r="P610" s="12"/>
      <c r="Q610" s="12"/>
      <c r="R610" s="12"/>
      <c r="S610" s="12"/>
      <c r="T610" s="12"/>
      <c r="U610" s="12"/>
      <c r="V610" s="12"/>
      <c r="W610" s="12"/>
      <c r="X610" s="12"/>
      <c r="Y610" s="12"/>
      <c r="Z610" s="12"/>
      <c r="AA610" s="12"/>
      <c r="AB610" s="12"/>
      <c r="AC610" s="12"/>
      <c r="AD610" s="12"/>
    </row>
    <row r="611" spans="1:30" ht="15.75" x14ac:dyDescent="0.25">
      <c r="A611" s="13"/>
      <c r="B611" s="39"/>
      <c r="C611" s="39"/>
      <c r="D611" s="39"/>
      <c r="E611" s="39"/>
      <c r="F611" s="39"/>
      <c r="G611" s="39"/>
      <c r="H611" s="39"/>
      <c r="I611" s="39"/>
      <c r="J611" s="39"/>
      <c r="K611" s="39"/>
      <c r="L611" s="39"/>
      <c r="M611" s="39"/>
      <c r="N611" s="39"/>
      <c r="O611" s="39"/>
      <c r="P611" s="39"/>
      <c r="Q611" s="39"/>
      <c r="R611" s="39"/>
      <c r="S611" s="39"/>
      <c r="T611" s="39"/>
      <c r="U611" s="39"/>
      <c r="V611" s="39"/>
      <c r="W611" s="39"/>
      <c r="X611" s="39"/>
      <c r="Y611" s="39"/>
      <c r="Z611" s="39"/>
      <c r="AA611" s="39"/>
      <c r="AB611" s="39"/>
      <c r="AC611" s="39"/>
      <c r="AD611" s="39"/>
    </row>
    <row r="612" spans="1:30" x14ac:dyDescent="0.25">
      <c r="A612" s="13"/>
      <c r="B612" s="5"/>
      <c r="C612" s="5"/>
      <c r="D612" s="5"/>
      <c r="E612" s="5"/>
      <c r="F612" s="5"/>
      <c r="G612" s="5"/>
      <c r="H612" s="5"/>
      <c r="I612" s="5"/>
      <c r="J612" s="5"/>
      <c r="K612" s="5"/>
      <c r="L612" s="5"/>
      <c r="M612" s="5"/>
      <c r="N612" s="5"/>
      <c r="O612" s="5"/>
      <c r="P612" s="5"/>
      <c r="Q612" s="5"/>
      <c r="R612" s="5"/>
    </row>
    <row r="613" spans="1:30" ht="15.75" thickBot="1" x14ac:dyDescent="0.3">
      <c r="A613" s="13"/>
      <c r="B613" s="5"/>
      <c r="C613" s="5"/>
      <c r="D613" s="33" t="s">
        <v>429</v>
      </c>
      <c r="E613" s="33"/>
      <c r="F613" s="33"/>
      <c r="G613" s="33"/>
      <c r="H613" s="33"/>
      <c r="I613" s="33"/>
      <c r="J613" s="5"/>
      <c r="K613" s="5"/>
      <c r="L613" s="33" t="s">
        <v>450</v>
      </c>
      <c r="M613" s="33"/>
      <c r="N613" s="33"/>
      <c r="O613" s="33"/>
      <c r="P613" s="33"/>
      <c r="Q613" s="33"/>
      <c r="R613" s="5"/>
    </row>
    <row r="614" spans="1:30" ht="15.75" thickBot="1" x14ac:dyDescent="0.3">
      <c r="A614" s="13"/>
      <c r="B614" s="5"/>
      <c r="C614" s="5"/>
      <c r="D614" s="44" t="s">
        <v>691</v>
      </c>
      <c r="E614" s="44"/>
      <c r="F614" s="5"/>
      <c r="G614" s="5"/>
      <c r="H614" s="44" t="s">
        <v>692</v>
      </c>
      <c r="I614" s="44"/>
      <c r="J614" s="5"/>
      <c r="K614" s="5"/>
      <c r="L614" s="44" t="s">
        <v>691</v>
      </c>
      <c r="M614" s="44"/>
      <c r="N614" s="5"/>
      <c r="O614" s="5"/>
      <c r="P614" s="44" t="s">
        <v>692</v>
      </c>
      <c r="Q614" s="44"/>
      <c r="R614" s="5"/>
    </row>
    <row r="615" spans="1:30" ht="15" customHeight="1" x14ac:dyDescent="0.25">
      <c r="A615" s="13"/>
      <c r="B615" s="5"/>
      <c r="C615" s="5"/>
      <c r="D615" s="34" t="s">
        <v>438</v>
      </c>
      <c r="E615" s="34"/>
      <c r="F615" s="34"/>
      <c r="G615" s="34"/>
      <c r="H615" s="34"/>
      <c r="I615" s="34"/>
      <c r="J615" s="5"/>
      <c r="K615" s="5"/>
      <c r="L615" s="43"/>
      <c r="M615" s="43"/>
      <c r="N615" s="5"/>
      <c r="O615" s="5"/>
      <c r="P615" s="43"/>
      <c r="Q615" s="43"/>
      <c r="R615" s="5"/>
    </row>
    <row r="616" spans="1:30" x14ac:dyDescent="0.25">
      <c r="A616" s="13"/>
      <c r="B616" s="19" t="s">
        <v>499</v>
      </c>
      <c r="C616" s="20"/>
      <c r="D616" s="20"/>
      <c r="E616" s="47"/>
      <c r="F616" s="47"/>
      <c r="G616" s="47"/>
      <c r="H616" s="47"/>
      <c r="I616" s="47"/>
      <c r="J616" s="47"/>
      <c r="K616" s="47"/>
      <c r="L616" s="47"/>
      <c r="M616" s="47"/>
      <c r="N616" s="20"/>
      <c r="O616" s="20"/>
      <c r="P616" s="20"/>
      <c r="Q616" s="20"/>
      <c r="R616" s="20"/>
    </row>
    <row r="617" spans="1:30" x14ac:dyDescent="0.25">
      <c r="A617" s="13"/>
      <c r="B617" s="3" t="s">
        <v>500</v>
      </c>
      <c r="C617" s="5"/>
      <c r="D617" s="5"/>
      <c r="E617" s="5"/>
      <c r="F617" s="5"/>
      <c r="G617" s="5"/>
      <c r="H617" s="5"/>
      <c r="I617" s="5"/>
      <c r="J617" s="5"/>
      <c r="K617" s="5"/>
      <c r="L617" s="5"/>
      <c r="M617" s="5"/>
      <c r="N617" s="5"/>
      <c r="O617" s="5"/>
      <c r="P617" s="5"/>
      <c r="Q617" s="5"/>
      <c r="R617" s="5"/>
    </row>
    <row r="618" spans="1:30" x14ac:dyDescent="0.25">
      <c r="A618" s="13"/>
      <c r="B618" s="19" t="s">
        <v>501</v>
      </c>
      <c r="C618" s="20"/>
      <c r="D618" s="22"/>
      <c r="E618" s="23" t="s">
        <v>292</v>
      </c>
      <c r="F618" s="22" t="s">
        <v>270</v>
      </c>
      <c r="G618" s="20"/>
      <c r="H618" s="22" t="s">
        <v>290</v>
      </c>
      <c r="I618" s="23" t="s">
        <v>292</v>
      </c>
      <c r="J618" s="22" t="s">
        <v>270</v>
      </c>
      <c r="K618" s="20"/>
      <c r="L618" s="20"/>
      <c r="M618" s="32">
        <v>2</v>
      </c>
      <c r="N618" s="22" t="s">
        <v>270</v>
      </c>
      <c r="O618" s="20"/>
      <c r="P618" s="20" t="s">
        <v>290</v>
      </c>
      <c r="Q618" s="32">
        <v>761</v>
      </c>
      <c r="R618" s="22" t="s">
        <v>270</v>
      </c>
    </row>
    <row r="619" spans="1:30" x14ac:dyDescent="0.25">
      <c r="A619" s="13"/>
      <c r="B619" s="3" t="s">
        <v>502</v>
      </c>
      <c r="C619" s="5"/>
      <c r="E619" s="27" t="s">
        <v>292</v>
      </c>
      <c r="F619" t="s">
        <v>270</v>
      </c>
      <c r="G619" s="5"/>
      <c r="I619" s="27" t="s">
        <v>292</v>
      </c>
      <c r="J619" t="s">
        <v>270</v>
      </c>
      <c r="K619" s="5"/>
      <c r="M619" s="27" t="s">
        <v>292</v>
      </c>
      <c r="N619" t="s">
        <v>270</v>
      </c>
      <c r="O619" s="5"/>
      <c r="Q619" s="27" t="s">
        <v>292</v>
      </c>
      <c r="R619" t="s">
        <v>270</v>
      </c>
    </row>
    <row r="620" spans="1:30" x14ac:dyDescent="0.25">
      <c r="A620" s="13"/>
      <c r="B620" s="19" t="s">
        <v>504</v>
      </c>
      <c r="C620" s="20"/>
      <c r="D620" s="20"/>
      <c r="E620" s="20"/>
      <c r="F620" s="20"/>
      <c r="G620" s="20"/>
      <c r="H620" s="20"/>
      <c r="I620" s="20"/>
      <c r="J620" s="20"/>
      <c r="K620" s="20"/>
      <c r="L620" s="20"/>
      <c r="M620" s="20"/>
      <c r="N620" s="20"/>
      <c r="O620" s="20"/>
      <c r="P620" s="20"/>
      <c r="Q620" s="20"/>
      <c r="R620" s="20"/>
    </row>
    <row r="621" spans="1:30" ht="15.75" thickBot="1" x14ac:dyDescent="0.3">
      <c r="A621" s="13"/>
      <c r="B621" s="3" t="s">
        <v>505</v>
      </c>
      <c r="C621" s="5"/>
      <c r="D621" s="5"/>
      <c r="E621" s="25">
        <v>4</v>
      </c>
      <c r="F621" t="s">
        <v>270</v>
      </c>
      <c r="G621" s="5"/>
      <c r="H621" s="5"/>
      <c r="I621" s="25">
        <v>854</v>
      </c>
      <c r="J621" t="s">
        <v>270</v>
      </c>
      <c r="K621" s="5"/>
      <c r="L621" s="5"/>
      <c r="M621" s="25">
        <v>5</v>
      </c>
      <c r="N621" t="s">
        <v>270</v>
      </c>
      <c r="O621" s="5"/>
      <c r="P621" s="5"/>
      <c r="Q621" s="28">
        <v>2665</v>
      </c>
      <c r="R621" t="s">
        <v>270</v>
      </c>
    </row>
    <row r="622" spans="1:30" x14ac:dyDescent="0.25">
      <c r="A622" s="13"/>
      <c r="B622" s="29"/>
      <c r="C622" s="29"/>
      <c r="D622" s="30"/>
      <c r="E622" s="30"/>
      <c r="F622" s="29"/>
      <c r="G622" s="29"/>
      <c r="H622" s="30"/>
      <c r="I622" s="30"/>
      <c r="J622" s="29"/>
      <c r="K622" s="29"/>
      <c r="L622" s="30"/>
      <c r="M622" s="30"/>
      <c r="N622" s="29"/>
      <c r="O622" s="29"/>
      <c r="P622" s="30"/>
      <c r="Q622" s="30"/>
      <c r="R622" s="29"/>
    </row>
    <row r="623" spans="1:30" x14ac:dyDescent="0.25">
      <c r="A623" s="13"/>
      <c r="B623" s="19" t="s">
        <v>507</v>
      </c>
      <c r="C623" s="21"/>
      <c r="D623" s="20"/>
      <c r="E623" s="32">
        <v>4</v>
      </c>
      <c r="F623" s="22" t="s">
        <v>270</v>
      </c>
      <c r="G623" s="21"/>
      <c r="H623" s="20"/>
      <c r="I623" s="32">
        <v>854</v>
      </c>
      <c r="J623" s="22" t="s">
        <v>270</v>
      </c>
      <c r="K623" s="21"/>
      <c r="L623" s="20"/>
      <c r="M623" s="32">
        <v>7</v>
      </c>
      <c r="N623" s="22" t="s">
        <v>270</v>
      </c>
      <c r="O623" s="21"/>
      <c r="P623" s="20"/>
      <c r="Q623" s="26">
        <v>3426</v>
      </c>
      <c r="R623" s="22" t="s">
        <v>270</v>
      </c>
    </row>
    <row r="624" spans="1:30" ht="15.75" thickBot="1" x14ac:dyDescent="0.3">
      <c r="A624" s="13"/>
      <c r="B624" s="3" t="s">
        <v>509</v>
      </c>
      <c r="C624" s="24"/>
      <c r="E624" s="27" t="s">
        <v>292</v>
      </c>
      <c r="F624" t="s">
        <v>270</v>
      </c>
      <c r="G624" s="24"/>
      <c r="I624" s="27" t="s">
        <v>292</v>
      </c>
      <c r="J624" t="s">
        <v>270</v>
      </c>
      <c r="K624" s="24"/>
      <c r="M624" s="27" t="s">
        <v>292</v>
      </c>
      <c r="N624" t="s">
        <v>270</v>
      </c>
      <c r="O624" s="24"/>
      <c r="Q624" s="27" t="s">
        <v>292</v>
      </c>
      <c r="R624" t="s">
        <v>270</v>
      </c>
    </row>
    <row r="625" spans="1:30" x14ac:dyDescent="0.25">
      <c r="A625" s="13"/>
      <c r="B625" s="29"/>
      <c r="C625" s="29"/>
      <c r="D625" s="30"/>
      <c r="E625" s="30"/>
      <c r="F625" s="29"/>
      <c r="G625" s="29"/>
      <c r="H625" s="30"/>
      <c r="I625" s="30"/>
      <c r="J625" s="29"/>
      <c r="K625" s="29"/>
      <c r="L625" s="30"/>
      <c r="M625" s="30"/>
      <c r="N625" s="29"/>
      <c r="O625" s="29"/>
      <c r="P625" s="30"/>
      <c r="Q625" s="30"/>
      <c r="R625" s="29"/>
    </row>
    <row r="626" spans="1:30" ht="15.75" thickBot="1" x14ac:dyDescent="0.3">
      <c r="A626" s="13"/>
      <c r="B626" s="19" t="s">
        <v>148</v>
      </c>
      <c r="C626" s="21"/>
      <c r="D626" s="20"/>
      <c r="E626" s="32">
        <v>4</v>
      </c>
      <c r="F626" s="22" t="s">
        <v>270</v>
      </c>
      <c r="G626" s="21"/>
      <c r="H626" s="20" t="s">
        <v>290</v>
      </c>
      <c r="I626" s="32">
        <v>854</v>
      </c>
      <c r="J626" s="22" t="s">
        <v>270</v>
      </c>
      <c r="K626" s="21"/>
      <c r="L626" s="20"/>
      <c r="M626" s="32">
        <v>7</v>
      </c>
      <c r="N626" s="22" t="s">
        <v>270</v>
      </c>
      <c r="O626" s="21"/>
      <c r="P626" s="20" t="s">
        <v>290</v>
      </c>
      <c r="Q626" s="26">
        <v>3426</v>
      </c>
      <c r="R626" s="22" t="s">
        <v>270</v>
      </c>
    </row>
    <row r="627" spans="1:30" ht="15.75" thickTop="1" x14ac:dyDescent="0.25">
      <c r="A627" s="13"/>
      <c r="B627" s="29"/>
      <c r="C627" s="29"/>
      <c r="D627" s="31"/>
      <c r="E627" s="31"/>
      <c r="F627" s="29"/>
      <c r="G627" s="29"/>
      <c r="H627" s="31"/>
      <c r="I627" s="31"/>
      <c r="J627" s="29"/>
      <c r="K627" s="29"/>
      <c r="L627" s="31"/>
      <c r="M627" s="31"/>
      <c r="N627" s="29"/>
      <c r="O627" s="29"/>
      <c r="P627" s="31"/>
      <c r="Q627" s="31"/>
      <c r="R627" s="29"/>
    </row>
    <row r="628" spans="1:30" x14ac:dyDescent="0.25">
      <c r="A628" s="13"/>
      <c r="B628" s="12"/>
      <c r="C628" s="12"/>
      <c r="D628" s="12"/>
      <c r="E628" s="12"/>
      <c r="F628" s="12"/>
      <c r="G628" s="12"/>
      <c r="H628" s="12"/>
      <c r="I628" s="12"/>
      <c r="J628" s="12"/>
      <c r="K628" s="12"/>
      <c r="L628" s="12"/>
      <c r="M628" s="12"/>
      <c r="N628" s="12"/>
      <c r="O628" s="12"/>
      <c r="P628" s="12"/>
      <c r="Q628" s="12"/>
      <c r="R628" s="12"/>
      <c r="S628" s="12"/>
      <c r="T628" s="12"/>
      <c r="U628" s="12"/>
      <c r="V628" s="12"/>
      <c r="W628" s="12"/>
      <c r="X628" s="12"/>
      <c r="Y628" s="12"/>
      <c r="Z628" s="12"/>
      <c r="AA628" s="12"/>
      <c r="AB628" s="12"/>
      <c r="AC628" s="12"/>
      <c r="AD628" s="12"/>
    </row>
    <row r="629" spans="1:30" x14ac:dyDescent="0.25">
      <c r="A629" s="13"/>
      <c r="B629" s="38"/>
      <c r="C629" s="38"/>
      <c r="D629" s="38"/>
      <c r="E629" s="38"/>
      <c r="F629" s="38"/>
      <c r="G629" s="38"/>
      <c r="H629" s="38"/>
      <c r="I629" s="38"/>
      <c r="J629" s="38"/>
      <c r="K629" s="38"/>
      <c r="L629" s="38"/>
      <c r="M629" s="38"/>
      <c r="N629" s="38"/>
      <c r="O629" s="38"/>
      <c r="P629" s="38"/>
      <c r="Q629" s="38"/>
      <c r="R629" s="38"/>
      <c r="S629" s="38"/>
      <c r="T629" s="38"/>
      <c r="U629" s="38"/>
      <c r="V629" s="38"/>
      <c r="W629" s="38"/>
      <c r="X629" s="38"/>
      <c r="Y629" s="38"/>
      <c r="Z629" s="38"/>
      <c r="AA629" s="38"/>
      <c r="AB629" s="38"/>
      <c r="AC629" s="38"/>
      <c r="AD629" s="38"/>
    </row>
    <row r="630" spans="1:30" x14ac:dyDescent="0.25">
      <c r="A630" s="13"/>
      <c r="B630" s="12"/>
      <c r="C630" s="12"/>
      <c r="D630" s="12"/>
      <c r="E630" s="12"/>
      <c r="F630" s="12"/>
      <c r="G630" s="12"/>
      <c r="H630" s="12"/>
      <c r="I630" s="12"/>
      <c r="J630" s="12"/>
      <c r="K630" s="12"/>
      <c r="L630" s="12"/>
      <c r="M630" s="12"/>
      <c r="N630" s="12"/>
      <c r="O630" s="12"/>
      <c r="P630" s="12"/>
      <c r="Q630" s="12"/>
      <c r="R630" s="12"/>
      <c r="S630" s="12"/>
      <c r="T630" s="12"/>
      <c r="U630" s="12"/>
      <c r="V630" s="12"/>
      <c r="W630" s="12"/>
      <c r="X630" s="12"/>
      <c r="Y630" s="12"/>
      <c r="Z630" s="12"/>
      <c r="AA630" s="12"/>
      <c r="AB630" s="12"/>
      <c r="AC630" s="12"/>
      <c r="AD630" s="12"/>
    </row>
    <row r="631" spans="1:30" x14ac:dyDescent="0.25">
      <c r="A631" s="13"/>
      <c r="B631" s="36" t="s">
        <v>693</v>
      </c>
      <c r="C631" s="36"/>
      <c r="D631" s="36"/>
      <c r="E631" s="36"/>
      <c r="F631" s="36"/>
      <c r="G631" s="36"/>
      <c r="H631" s="36"/>
      <c r="I631" s="36"/>
      <c r="J631" s="36"/>
      <c r="K631" s="36"/>
      <c r="L631" s="36"/>
      <c r="M631" s="36"/>
      <c r="N631" s="36"/>
      <c r="O631" s="36"/>
      <c r="P631" s="36"/>
      <c r="Q631" s="36"/>
      <c r="R631" s="36"/>
      <c r="S631" s="36"/>
      <c r="T631" s="36"/>
      <c r="U631" s="36"/>
      <c r="V631" s="36"/>
      <c r="W631" s="36"/>
      <c r="X631" s="36"/>
      <c r="Y631" s="36"/>
      <c r="Z631" s="36"/>
      <c r="AA631" s="36"/>
      <c r="AB631" s="36"/>
      <c r="AC631" s="36"/>
      <c r="AD631" s="36"/>
    </row>
    <row r="632" spans="1:30" x14ac:dyDescent="0.25">
      <c r="A632" s="13"/>
      <c r="B632" s="12"/>
      <c r="C632" s="12"/>
      <c r="D632" s="12"/>
      <c r="E632" s="12"/>
      <c r="F632" s="12"/>
      <c r="G632" s="12"/>
      <c r="H632" s="12"/>
      <c r="I632" s="12"/>
      <c r="J632" s="12"/>
      <c r="K632" s="12"/>
      <c r="L632" s="12"/>
      <c r="M632" s="12"/>
      <c r="N632" s="12"/>
      <c r="O632" s="12"/>
      <c r="P632" s="12"/>
      <c r="Q632" s="12"/>
      <c r="R632" s="12"/>
      <c r="S632" s="12"/>
      <c r="T632" s="12"/>
      <c r="U632" s="12"/>
      <c r="V632" s="12"/>
      <c r="W632" s="12"/>
      <c r="X632" s="12"/>
      <c r="Y632" s="12"/>
      <c r="Z632" s="12"/>
      <c r="AA632" s="12"/>
      <c r="AB632" s="12"/>
      <c r="AC632" s="12"/>
      <c r="AD632" s="12"/>
    </row>
    <row r="633" spans="1:30" x14ac:dyDescent="0.25">
      <c r="A633" s="13"/>
      <c r="B633" s="37" t="s">
        <v>694</v>
      </c>
      <c r="C633" s="37"/>
      <c r="D633" s="37"/>
      <c r="E633" s="37"/>
      <c r="F633" s="37"/>
      <c r="G633" s="37"/>
      <c r="H633" s="37"/>
      <c r="I633" s="37"/>
      <c r="J633" s="37"/>
      <c r="K633" s="37"/>
      <c r="L633" s="37"/>
      <c r="M633" s="37"/>
      <c r="N633" s="37"/>
      <c r="O633" s="37"/>
      <c r="P633" s="37"/>
      <c r="Q633" s="37"/>
      <c r="R633" s="37"/>
      <c r="S633" s="37"/>
      <c r="T633" s="37"/>
      <c r="U633" s="37"/>
      <c r="V633" s="37"/>
      <c r="W633" s="37"/>
      <c r="X633" s="37"/>
      <c r="Y633" s="37"/>
      <c r="Z633" s="37"/>
      <c r="AA633" s="37"/>
      <c r="AB633" s="37"/>
      <c r="AC633" s="37"/>
      <c r="AD633" s="37"/>
    </row>
    <row r="634" spans="1:30" x14ac:dyDescent="0.25">
      <c r="A634" s="13"/>
      <c r="B634" s="12"/>
      <c r="C634" s="12"/>
      <c r="D634" s="12"/>
      <c r="E634" s="12"/>
      <c r="F634" s="12"/>
      <c r="G634" s="12"/>
      <c r="H634" s="12"/>
      <c r="I634" s="12"/>
      <c r="J634" s="12"/>
      <c r="K634" s="12"/>
      <c r="L634" s="12"/>
      <c r="M634" s="12"/>
      <c r="N634" s="12"/>
      <c r="O634" s="12"/>
      <c r="P634" s="12"/>
      <c r="Q634" s="12"/>
      <c r="R634" s="12"/>
      <c r="S634" s="12"/>
      <c r="T634" s="12"/>
      <c r="U634" s="12"/>
      <c r="V634" s="12"/>
      <c r="W634" s="12"/>
      <c r="X634" s="12"/>
      <c r="Y634" s="12"/>
      <c r="Z634" s="12"/>
      <c r="AA634" s="12"/>
      <c r="AB634" s="12"/>
      <c r="AC634" s="12"/>
      <c r="AD634" s="12"/>
    </row>
    <row r="635" spans="1:30" x14ac:dyDescent="0.25">
      <c r="A635" s="13"/>
      <c r="B635" s="37" t="s">
        <v>695</v>
      </c>
      <c r="C635" s="37"/>
      <c r="D635" s="37"/>
      <c r="E635" s="37"/>
      <c r="F635" s="37"/>
      <c r="G635" s="37"/>
      <c r="H635" s="37"/>
      <c r="I635" s="37"/>
      <c r="J635" s="37"/>
      <c r="K635" s="37"/>
      <c r="L635" s="37"/>
      <c r="M635" s="37"/>
      <c r="N635" s="37"/>
      <c r="O635" s="37"/>
      <c r="P635" s="37"/>
      <c r="Q635" s="37"/>
      <c r="R635" s="37"/>
      <c r="S635" s="37"/>
      <c r="T635" s="37"/>
      <c r="U635" s="37"/>
      <c r="V635" s="37"/>
      <c r="W635" s="37"/>
      <c r="X635" s="37"/>
      <c r="Y635" s="37"/>
      <c r="Z635" s="37"/>
      <c r="AA635" s="37"/>
      <c r="AB635" s="37"/>
      <c r="AC635" s="37"/>
      <c r="AD635" s="37"/>
    </row>
    <row r="636" spans="1:30" x14ac:dyDescent="0.25">
      <c r="A636" s="13"/>
      <c r="B636" s="12"/>
      <c r="C636" s="12"/>
      <c r="D636" s="12"/>
      <c r="E636" s="12"/>
      <c r="F636" s="12"/>
      <c r="G636" s="12"/>
      <c r="H636" s="12"/>
      <c r="I636" s="12"/>
      <c r="J636" s="12"/>
      <c r="K636" s="12"/>
      <c r="L636" s="12"/>
      <c r="M636" s="12"/>
      <c r="N636" s="12"/>
      <c r="O636" s="12"/>
      <c r="P636" s="12"/>
      <c r="Q636" s="12"/>
      <c r="R636" s="12"/>
      <c r="S636" s="12"/>
      <c r="T636" s="12"/>
      <c r="U636" s="12"/>
      <c r="V636" s="12"/>
      <c r="W636" s="12"/>
      <c r="X636" s="12"/>
      <c r="Y636" s="12"/>
      <c r="Z636" s="12"/>
      <c r="AA636" s="12"/>
      <c r="AB636" s="12"/>
      <c r="AC636" s="12"/>
      <c r="AD636" s="12"/>
    </row>
    <row r="637" spans="1:30" x14ac:dyDescent="0.25">
      <c r="A637" s="13"/>
      <c r="B637" s="37" t="s">
        <v>696</v>
      </c>
      <c r="C637" s="37"/>
      <c r="D637" s="37"/>
      <c r="E637" s="37"/>
      <c r="F637" s="37"/>
      <c r="G637" s="37"/>
      <c r="H637" s="37"/>
      <c r="I637" s="37"/>
      <c r="J637" s="37"/>
      <c r="K637" s="37"/>
      <c r="L637" s="37"/>
      <c r="M637" s="37"/>
      <c r="N637" s="37"/>
      <c r="O637" s="37"/>
      <c r="P637" s="37"/>
      <c r="Q637" s="37"/>
      <c r="R637" s="37"/>
      <c r="S637" s="37"/>
      <c r="T637" s="37"/>
      <c r="U637" s="37"/>
      <c r="V637" s="37"/>
      <c r="W637" s="37"/>
      <c r="X637" s="37"/>
      <c r="Y637" s="37"/>
      <c r="Z637" s="37"/>
      <c r="AA637" s="37"/>
      <c r="AB637" s="37"/>
      <c r="AC637" s="37"/>
      <c r="AD637" s="37"/>
    </row>
    <row r="638" spans="1:30" x14ac:dyDescent="0.25">
      <c r="A638" s="13"/>
      <c r="B638" s="12"/>
      <c r="C638" s="12"/>
      <c r="D638" s="12"/>
      <c r="E638" s="12"/>
      <c r="F638" s="12"/>
      <c r="G638" s="12"/>
      <c r="H638" s="12"/>
      <c r="I638" s="12"/>
      <c r="J638" s="12"/>
      <c r="K638" s="12"/>
      <c r="L638" s="12"/>
      <c r="M638" s="12"/>
      <c r="N638" s="12"/>
      <c r="O638" s="12"/>
      <c r="P638" s="12"/>
      <c r="Q638" s="12"/>
      <c r="R638" s="12"/>
      <c r="S638" s="12"/>
      <c r="T638" s="12"/>
      <c r="U638" s="12"/>
      <c r="V638" s="12"/>
      <c r="W638" s="12"/>
      <c r="X638" s="12"/>
      <c r="Y638" s="12"/>
      <c r="Z638" s="12"/>
      <c r="AA638" s="12"/>
      <c r="AB638" s="12"/>
      <c r="AC638" s="12"/>
      <c r="AD638" s="12"/>
    </row>
    <row r="639" spans="1:30" ht="15.75" x14ac:dyDescent="0.25">
      <c r="A639" s="13"/>
      <c r="B639" s="39"/>
      <c r="C639" s="39"/>
      <c r="D639" s="39"/>
      <c r="E639" s="39"/>
      <c r="F639" s="39"/>
      <c r="G639" s="39"/>
      <c r="H639" s="39"/>
      <c r="I639" s="39"/>
      <c r="J639" s="39"/>
      <c r="K639" s="39"/>
      <c r="L639" s="39"/>
      <c r="M639" s="39"/>
      <c r="N639" s="39"/>
      <c r="O639" s="39"/>
      <c r="P639" s="39"/>
      <c r="Q639" s="39"/>
      <c r="R639" s="39"/>
      <c r="S639" s="39"/>
      <c r="T639" s="39"/>
      <c r="U639" s="39"/>
      <c r="V639" s="39"/>
      <c r="W639" s="39"/>
      <c r="X639" s="39"/>
      <c r="Y639" s="39"/>
      <c r="Z639" s="39"/>
      <c r="AA639" s="39"/>
      <c r="AB639" s="39"/>
      <c r="AC639" s="39"/>
      <c r="AD639" s="39"/>
    </row>
    <row r="640" spans="1:30" x14ac:dyDescent="0.25">
      <c r="A640" s="13"/>
      <c r="B640" s="5"/>
      <c r="C640" s="5"/>
      <c r="D640" s="5"/>
      <c r="E640" s="5"/>
      <c r="F640" s="5"/>
      <c r="G640" s="5"/>
      <c r="H640" s="5"/>
      <c r="I640" s="5"/>
      <c r="J640" s="5"/>
      <c r="K640" s="5"/>
      <c r="L640" s="5"/>
      <c r="M640" s="5"/>
      <c r="N640" s="5"/>
      <c r="O640" s="5"/>
      <c r="P640" s="5"/>
      <c r="Q640" s="5"/>
      <c r="R640" s="5"/>
      <c r="S640" s="5"/>
      <c r="T640" s="5"/>
      <c r="U640" s="5"/>
      <c r="V640" s="5"/>
      <c r="W640" s="5"/>
      <c r="X640" s="5"/>
      <c r="Y640" s="5"/>
      <c r="Z640" s="5"/>
      <c r="AA640" s="5"/>
      <c r="AB640" s="5"/>
      <c r="AC640" s="5"/>
      <c r="AD640" s="5"/>
    </row>
    <row r="641" spans="1:30" ht="15.75" thickBot="1" x14ac:dyDescent="0.3">
      <c r="A641" s="13"/>
      <c r="B641" s="5"/>
      <c r="C641" s="5"/>
      <c r="D641" s="33" t="s">
        <v>548</v>
      </c>
      <c r="E641" s="33"/>
      <c r="F641" s="33"/>
      <c r="G641" s="33"/>
      <c r="H641" s="33"/>
      <c r="I641" s="33"/>
      <c r="J641" s="33"/>
      <c r="K641" s="33"/>
      <c r="L641" s="33"/>
      <c r="M641" s="33"/>
      <c r="N641" s="33"/>
      <c r="O641" s="33"/>
      <c r="P641" s="33"/>
      <c r="Q641" s="33"/>
      <c r="R641" s="33"/>
      <c r="S641" s="33"/>
      <c r="T641" s="33"/>
      <c r="U641" s="33"/>
      <c r="V641" s="33"/>
      <c r="W641" s="33"/>
      <c r="X641" s="33"/>
      <c r="Y641" s="33"/>
      <c r="Z641" s="33"/>
      <c r="AA641" s="33"/>
      <c r="AB641" s="33"/>
      <c r="AC641" s="33"/>
      <c r="AD641" s="5"/>
    </row>
    <row r="642" spans="1:30" ht="15" customHeight="1" x14ac:dyDescent="0.25">
      <c r="A642" s="13"/>
      <c r="B642" s="12"/>
      <c r="C642" s="12"/>
      <c r="D642" s="42" t="s">
        <v>549</v>
      </c>
      <c r="E642" s="42"/>
      <c r="F642" s="43"/>
      <c r="G642" s="43"/>
      <c r="H642" s="42" t="s">
        <v>510</v>
      </c>
      <c r="I642" s="42"/>
      <c r="J642" s="43"/>
      <c r="K642" s="43"/>
      <c r="L642" s="42" t="s">
        <v>554</v>
      </c>
      <c r="M642" s="42"/>
      <c r="N642" s="43"/>
      <c r="O642" s="43"/>
      <c r="P642" s="42" t="s">
        <v>552</v>
      </c>
      <c r="Q642" s="42"/>
      <c r="R642" s="43"/>
      <c r="S642" s="43"/>
      <c r="T642" s="42" t="s">
        <v>508</v>
      </c>
      <c r="U642" s="42"/>
      <c r="V642" s="43"/>
      <c r="W642" s="43"/>
      <c r="X642" s="42" t="s">
        <v>558</v>
      </c>
      <c r="Y642" s="42"/>
      <c r="Z642" s="43"/>
      <c r="AA642" s="43"/>
      <c r="AB642" s="42" t="s">
        <v>148</v>
      </c>
      <c r="AC642" s="42"/>
      <c r="AD642" s="12"/>
    </row>
    <row r="643" spans="1:30" ht="15" customHeight="1" x14ac:dyDescent="0.25">
      <c r="A643" s="13"/>
      <c r="B643" s="12"/>
      <c r="C643" s="12"/>
      <c r="D643" s="34" t="s">
        <v>550</v>
      </c>
      <c r="E643" s="34"/>
      <c r="F643" s="12"/>
      <c r="G643" s="12"/>
      <c r="H643" s="34" t="s">
        <v>552</v>
      </c>
      <c r="I643" s="34"/>
      <c r="J643" s="12"/>
      <c r="K643" s="12"/>
      <c r="L643" s="34" t="s">
        <v>555</v>
      </c>
      <c r="M643" s="34"/>
      <c r="N643" s="12"/>
      <c r="O643" s="12"/>
      <c r="P643" s="34" t="s">
        <v>556</v>
      </c>
      <c r="Q643" s="34"/>
      <c r="R643" s="12"/>
      <c r="S643" s="12"/>
      <c r="T643" s="34" t="s">
        <v>557</v>
      </c>
      <c r="U643" s="34"/>
      <c r="V643" s="12"/>
      <c r="W643" s="12"/>
      <c r="X643" s="34"/>
      <c r="Y643" s="34"/>
      <c r="Z643" s="12"/>
      <c r="AA643" s="12"/>
      <c r="AB643" s="34"/>
      <c r="AC643" s="34"/>
      <c r="AD643" s="12"/>
    </row>
    <row r="644" spans="1:30" ht="15.75" thickBot="1" x14ac:dyDescent="0.3">
      <c r="A644" s="13"/>
      <c r="B644" s="12"/>
      <c r="C644" s="12"/>
      <c r="D644" s="33" t="s">
        <v>551</v>
      </c>
      <c r="E644" s="33"/>
      <c r="F644" s="12"/>
      <c r="G644" s="12"/>
      <c r="H644" s="33" t="s">
        <v>553</v>
      </c>
      <c r="I644" s="33"/>
      <c r="J644" s="12"/>
      <c r="K644" s="12"/>
      <c r="L644" s="33"/>
      <c r="M644" s="33"/>
      <c r="N644" s="12"/>
      <c r="O644" s="12"/>
      <c r="P644" s="33"/>
      <c r="Q644" s="33"/>
      <c r="R644" s="12"/>
      <c r="S644" s="12"/>
      <c r="T644" s="33"/>
      <c r="U644" s="33"/>
      <c r="V644" s="12"/>
      <c r="W644" s="12"/>
      <c r="X644" s="33"/>
      <c r="Y644" s="33"/>
      <c r="Z644" s="12"/>
      <c r="AA644" s="12"/>
      <c r="AB644" s="33"/>
      <c r="AC644" s="33"/>
      <c r="AD644" s="12"/>
    </row>
    <row r="645" spans="1:30" ht="15" customHeight="1" x14ac:dyDescent="0.25">
      <c r="A645" s="13"/>
      <c r="B645" s="5"/>
      <c r="C645" s="5"/>
      <c r="D645" s="34" t="s">
        <v>438</v>
      </c>
      <c r="E645" s="34"/>
      <c r="F645" s="34"/>
      <c r="G645" s="34"/>
      <c r="H645" s="34"/>
      <c r="I645" s="34"/>
      <c r="J645" s="34"/>
      <c r="K645" s="34"/>
      <c r="L645" s="34"/>
      <c r="M645" s="34"/>
      <c r="N645" s="34"/>
      <c r="O645" s="34"/>
      <c r="P645" s="34"/>
      <c r="Q645" s="34"/>
      <c r="R645" s="34"/>
      <c r="S645" s="34"/>
      <c r="T645" s="34"/>
      <c r="U645" s="34"/>
      <c r="V645" s="34"/>
      <c r="W645" s="34"/>
      <c r="X645" s="34"/>
      <c r="Y645" s="34"/>
      <c r="Z645" s="34"/>
      <c r="AA645" s="34"/>
      <c r="AB645" s="34"/>
      <c r="AC645" s="34"/>
      <c r="AD645" s="5"/>
    </row>
    <row r="646" spans="1:30" x14ac:dyDescent="0.25">
      <c r="A646" s="13"/>
      <c r="B646" s="48" t="s">
        <v>531</v>
      </c>
      <c r="C646" s="20"/>
      <c r="D646" s="20"/>
      <c r="E646" s="47"/>
      <c r="F646" s="47"/>
      <c r="G646" s="47"/>
      <c r="H646" s="47"/>
      <c r="I646" s="47"/>
      <c r="J646" s="47"/>
      <c r="K646" s="47"/>
      <c r="L646" s="47"/>
      <c r="M646" s="47"/>
      <c r="N646" s="47"/>
      <c r="O646" s="47"/>
      <c r="P646" s="47"/>
      <c r="Q646" s="47"/>
      <c r="R646" s="47"/>
      <c r="S646" s="47"/>
      <c r="T646" s="47"/>
      <c r="U646" s="47"/>
      <c r="V646" s="47"/>
      <c r="W646" s="47"/>
      <c r="X646" s="47"/>
      <c r="Y646" s="47"/>
      <c r="Z646" s="47"/>
      <c r="AA646" s="47"/>
      <c r="AB646" s="47"/>
      <c r="AC646" s="47"/>
      <c r="AD646" s="20"/>
    </row>
    <row r="647" spans="1:30" x14ac:dyDescent="0.25">
      <c r="A647" s="13"/>
      <c r="B647" s="3" t="s">
        <v>532</v>
      </c>
      <c r="C647" s="5"/>
      <c r="D647" s="5" t="s">
        <v>290</v>
      </c>
      <c r="E647" s="28">
        <v>1169</v>
      </c>
      <c r="F647" t="s">
        <v>270</v>
      </c>
      <c r="G647" s="5"/>
      <c r="H647" s="5" t="s">
        <v>290</v>
      </c>
      <c r="I647" s="28">
        <v>4005</v>
      </c>
      <c r="J647" t="s">
        <v>270</v>
      </c>
      <c r="K647" s="5"/>
      <c r="L647" s="5" t="s">
        <v>290</v>
      </c>
      <c r="M647" s="25">
        <v>228</v>
      </c>
      <c r="N647" t="s">
        <v>270</v>
      </c>
      <c r="O647" s="5"/>
      <c r="P647" s="5" t="s">
        <v>290</v>
      </c>
      <c r="Q647" s="25">
        <v>60</v>
      </c>
      <c r="R647" t="s">
        <v>270</v>
      </c>
      <c r="S647" s="5"/>
      <c r="T647" t="s">
        <v>290</v>
      </c>
      <c r="U647" s="27" t="s">
        <v>292</v>
      </c>
      <c r="V647" t="s">
        <v>270</v>
      </c>
      <c r="W647" s="5"/>
      <c r="X647" t="s">
        <v>290</v>
      </c>
      <c r="Y647" s="27" t="s">
        <v>292</v>
      </c>
      <c r="Z647" t="s">
        <v>270</v>
      </c>
      <c r="AA647" s="5"/>
      <c r="AB647" s="5" t="s">
        <v>290</v>
      </c>
      <c r="AC647" s="28">
        <v>5462</v>
      </c>
      <c r="AD647" t="s">
        <v>270</v>
      </c>
    </row>
    <row r="648" spans="1:30" x14ac:dyDescent="0.25">
      <c r="A648" s="13"/>
      <c r="B648" s="19" t="s">
        <v>533</v>
      </c>
      <c r="C648" s="20"/>
      <c r="D648" s="20"/>
      <c r="E648" s="32" t="s">
        <v>697</v>
      </c>
      <c r="F648" s="22" t="s">
        <v>312</v>
      </c>
      <c r="G648" s="20"/>
      <c r="H648" s="20"/>
      <c r="I648" s="32" t="s">
        <v>698</v>
      </c>
      <c r="J648" s="22" t="s">
        <v>312</v>
      </c>
      <c r="K648" s="20"/>
      <c r="L648" s="20"/>
      <c r="M648" s="32" t="s">
        <v>699</v>
      </c>
      <c r="N648" s="22" t="s">
        <v>312</v>
      </c>
      <c r="O648" s="20"/>
      <c r="P648" s="20"/>
      <c r="Q648" s="32" t="s">
        <v>700</v>
      </c>
      <c r="R648" s="22" t="s">
        <v>312</v>
      </c>
      <c r="S648" s="20"/>
      <c r="T648" s="22"/>
      <c r="U648" s="23" t="s">
        <v>292</v>
      </c>
      <c r="V648" s="22" t="s">
        <v>270</v>
      </c>
      <c r="W648" s="20"/>
      <c r="X648" s="22"/>
      <c r="Y648" s="23" t="s">
        <v>292</v>
      </c>
      <c r="Z648" s="22" t="s">
        <v>270</v>
      </c>
      <c r="AA648" s="20"/>
      <c r="AB648" s="20"/>
      <c r="AC648" s="32" t="s">
        <v>701</v>
      </c>
      <c r="AD648" s="22" t="s">
        <v>312</v>
      </c>
    </row>
    <row r="649" spans="1:30" ht="30.75" thickBot="1" x14ac:dyDescent="0.3">
      <c r="A649" s="13"/>
      <c r="B649" s="3" t="s">
        <v>534</v>
      </c>
      <c r="C649" s="5"/>
      <c r="D649" s="5"/>
      <c r="E649" s="25">
        <v>15</v>
      </c>
      <c r="F649" t="s">
        <v>270</v>
      </c>
      <c r="G649" s="5"/>
      <c r="H649" s="5"/>
      <c r="I649" s="25">
        <v>13</v>
      </c>
      <c r="J649" t="s">
        <v>270</v>
      </c>
      <c r="K649" s="5"/>
      <c r="L649" s="5"/>
      <c r="M649" s="25">
        <v>172</v>
      </c>
      <c r="N649" t="s">
        <v>270</v>
      </c>
      <c r="O649" s="5"/>
      <c r="Q649" s="27" t="s">
        <v>292</v>
      </c>
      <c r="R649" t="s">
        <v>270</v>
      </c>
      <c r="S649" s="5"/>
      <c r="U649" s="27" t="s">
        <v>292</v>
      </c>
      <c r="V649" t="s">
        <v>270</v>
      </c>
      <c r="W649" s="5"/>
      <c r="Y649" s="27" t="s">
        <v>292</v>
      </c>
      <c r="Z649" t="s">
        <v>270</v>
      </c>
      <c r="AA649" s="5"/>
      <c r="AB649" s="5"/>
      <c r="AC649" s="25">
        <v>200</v>
      </c>
      <c r="AD649" t="s">
        <v>270</v>
      </c>
    </row>
    <row r="650" spans="1:30" x14ac:dyDescent="0.25">
      <c r="A650" s="13"/>
      <c r="B650" s="29"/>
      <c r="C650" s="29"/>
      <c r="D650" s="30"/>
      <c r="E650" s="30"/>
      <c r="F650" s="29"/>
      <c r="G650" s="29"/>
      <c r="H650" s="30"/>
      <c r="I650" s="30"/>
      <c r="J650" s="29"/>
      <c r="K650" s="29"/>
      <c r="L650" s="30"/>
      <c r="M650" s="30"/>
      <c r="N650" s="29"/>
      <c r="O650" s="29"/>
      <c r="P650" s="30"/>
      <c r="Q650" s="30"/>
      <c r="R650" s="29"/>
      <c r="S650" s="29"/>
      <c r="T650" s="30"/>
      <c r="U650" s="30"/>
      <c r="V650" s="29"/>
      <c r="W650" s="29"/>
      <c r="X650" s="30"/>
      <c r="Y650" s="30"/>
      <c r="Z650" s="29"/>
      <c r="AA650" s="29"/>
      <c r="AB650" s="30"/>
      <c r="AC650" s="30"/>
      <c r="AD650" s="29"/>
    </row>
    <row r="651" spans="1:30" x14ac:dyDescent="0.25">
      <c r="A651" s="13"/>
      <c r="B651" s="19" t="s">
        <v>535</v>
      </c>
      <c r="C651" s="21"/>
      <c r="D651" s="20"/>
      <c r="E651" s="32" t="s">
        <v>702</v>
      </c>
      <c r="F651" s="22" t="s">
        <v>312</v>
      </c>
      <c r="G651" s="21"/>
      <c r="H651" s="20"/>
      <c r="I651" s="32" t="s">
        <v>703</v>
      </c>
      <c r="J651" s="22" t="s">
        <v>312</v>
      </c>
      <c r="K651" s="21"/>
      <c r="L651" s="20"/>
      <c r="M651" s="32" t="s">
        <v>704</v>
      </c>
      <c r="N651" s="22" t="s">
        <v>312</v>
      </c>
      <c r="O651" s="21"/>
      <c r="P651" s="20"/>
      <c r="Q651" s="32" t="s">
        <v>700</v>
      </c>
      <c r="R651" s="22" t="s">
        <v>312</v>
      </c>
      <c r="S651" s="21"/>
      <c r="T651" s="22"/>
      <c r="U651" s="23" t="s">
        <v>292</v>
      </c>
      <c r="V651" s="22" t="s">
        <v>270</v>
      </c>
      <c r="W651" s="21"/>
      <c r="X651" s="22"/>
      <c r="Y651" s="23" t="s">
        <v>292</v>
      </c>
      <c r="Z651" s="22" t="s">
        <v>270</v>
      </c>
      <c r="AA651" s="21"/>
      <c r="AB651" s="20"/>
      <c r="AC651" s="32" t="s">
        <v>537</v>
      </c>
      <c r="AD651" s="22" t="s">
        <v>312</v>
      </c>
    </row>
    <row r="652" spans="1:30" ht="45" x14ac:dyDescent="0.25">
      <c r="A652" s="13"/>
      <c r="B652" s="3" t="s">
        <v>540</v>
      </c>
      <c r="C652" s="24"/>
      <c r="D652" s="5"/>
      <c r="E652" s="28">
        <v>1428</v>
      </c>
      <c r="F652" t="s">
        <v>270</v>
      </c>
      <c r="G652" s="24"/>
      <c r="H652" s="5"/>
      <c r="I652" s="25">
        <v>246</v>
      </c>
      <c r="J652" t="s">
        <v>270</v>
      </c>
      <c r="K652" s="24"/>
      <c r="L652" s="5"/>
      <c r="M652" s="28">
        <v>2539</v>
      </c>
      <c r="N652" t="s">
        <v>270</v>
      </c>
      <c r="O652" s="24"/>
      <c r="P652" s="5"/>
      <c r="Q652" s="25">
        <v>232</v>
      </c>
      <c r="R652" t="s">
        <v>270</v>
      </c>
      <c r="S652" s="24"/>
      <c r="U652" s="27" t="s">
        <v>292</v>
      </c>
      <c r="V652" t="s">
        <v>270</v>
      </c>
      <c r="W652" s="24"/>
      <c r="Y652" s="27" t="s">
        <v>292</v>
      </c>
      <c r="Z652" t="s">
        <v>270</v>
      </c>
      <c r="AA652" s="24"/>
      <c r="AB652" s="5"/>
      <c r="AC652" s="28">
        <v>4445</v>
      </c>
      <c r="AD652" t="s">
        <v>270</v>
      </c>
    </row>
    <row r="653" spans="1:30" ht="30.75" thickBot="1" x14ac:dyDescent="0.3">
      <c r="A653" s="13"/>
      <c r="B653" s="19" t="s">
        <v>541</v>
      </c>
      <c r="C653" s="21"/>
      <c r="D653" s="20"/>
      <c r="E653" s="32" t="s">
        <v>705</v>
      </c>
      <c r="F653" s="22" t="s">
        <v>312</v>
      </c>
      <c r="G653" s="21"/>
      <c r="H653" s="20"/>
      <c r="I653" s="32">
        <v>44</v>
      </c>
      <c r="J653" s="22" t="s">
        <v>270</v>
      </c>
      <c r="K653" s="21"/>
      <c r="L653" s="20"/>
      <c r="M653" s="32" t="s">
        <v>706</v>
      </c>
      <c r="N653" s="22" t="s">
        <v>312</v>
      </c>
      <c r="O653" s="21"/>
      <c r="P653" s="20"/>
      <c r="Q653" s="32" t="s">
        <v>707</v>
      </c>
      <c r="R653" s="22" t="s">
        <v>312</v>
      </c>
      <c r="S653" s="21"/>
      <c r="T653" s="22"/>
      <c r="U653" s="23" t="s">
        <v>292</v>
      </c>
      <c r="V653" s="22" t="s">
        <v>270</v>
      </c>
      <c r="W653" s="21"/>
      <c r="X653" s="22"/>
      <c r="Y653" s="23" t="s">
        <v>292</v>
      </c>
      <c r="Z653" s="22" t="s">
        <v>270</v>
      </c>
      <c r="AA653" s="21"/>
      <c r="AB653" s="20"/>
      <c r="AC653" s="32" t="s">
        <v>542</v>
      </c>
      <c r="AD653" s="22" t="s">
        <v>312</v>
      </c>
    </row>
    <row r="654" spans="1:30" x14ac:dyDescent="0.25">
      <c r="A654" s="13"/>
      <c r="B654" s="29"/>
      <c r="C654" s="29"/>
      <c r="D654" s="30"/>
      <c r="E654" s="30"/>
      <c r="F654" s="29"/>
      <c r="G654" s="29"/>
      <c r="H654" s="30"/>
      <c r="I654" s="30"/>
      <c r="J654" s="29"/>
      <c r="K654" s="29"/>
      <c r="L654" s="30"/>
      <c r="M654" s="30"/>
      <c r="N654" s="29"/>
      <c r="O654" s="29"/>
      <c r="P654" s="30"/>
      <c r="Q654" s="30"/>
      <c r="R654" s="29"/>
      <c r="S654" s="29"/>
      <c r="T654" s="30"/>
      <c r="U654" s="30"/>
      <c r="V654" s="29"/>
      <c r="W654" s="29"/>
      <c r="X654" s="30"/>
      <c r="Y654" s="30"/>
      <c r="Z654" s="29"/>
      <c r="AA654" s="29"/>
      <c r="AB654" s="30"/>
      <c r="AC654" s="30"/>
      <c r="AD654" s="29"/>
    </row>
    <row r="655" spans="1:30" x14ac:dyDescent="0.25">
      <c r="A655" s="13"/>
      <c r="B655" s="3" t="s">
        <v>708</v>
      </c>
      <c r="C655" s="24"/>
      <c r="D655" s="5"/>
      <c r="E655" s="25">
        <v>310</v>
      </c>
      <c r="F655" t="s">
        <v>270</v>
      </c>
      <c r="G655" s="24"/>
      <c r="H655" s="5"/>
      <c r="I655" s="25">
        <v>290</v>
      </c>
      <c r="J655" t="s">
        <v>270</v>
      </c>
      <c r="K655" s="24"/>
      <c r="L655" s="5"/>
      <c r="M655" s="25">
        <v>374</v>
      </c>
      <c r="N655" t="s">
        <v>270</v>
      </c>
      <c r="O655" s="24"/>
      <c r="P655" s="5"/>
      <c r="Q655" s="25">
        <v>17</v>
      </c>
      <c r="R655" t="s">
        <v>270</v>
      </c>
      <c r="S655" s="24"/>
      <c r="U655" s="27" t="s">
        <v>292</v>
      </c>
      <c r="V655" t="s">
        <v>270</v>
      </c>
      <c r="W655" s="24"/>
      <c r="Y655" s="27" t="s">
        <v>292</v>
      </c>
      <c r="Z655" t="s">
        <v>270</v>
      </c>
      <c r="AA655" s="24"/>
      <c r="AB655" s="5"/>
      <c r="AC655" s="25">
        <v>991</v>
      </c>
      <c r="AD655" t="s">
        <v>270</v>
      </c>
    </row>
    <row r="656" spans="1:30" ht="15.75" thickBot="1" x14ac:dyDescent="0.3">
      <c r="A656" s="13"/>
      <c r="B656" s="19" t="s">
        <v>544</v>
      </c>
      <c r="C656" s="21"/>
      <c r="D656" s="20"/>
      <c r="E656" s="26">
        <v>1118</v>
      </c>
      <c r="F656" s="22" t="s">
        <v>270</v>
      </c>
      <c r="G656" s="21"/>
      <c r="H656" s="20"/>
      <c r="I656" s="32" t="s">
        <v>709</v>
      </c>
      <c r="J656" s="22" t="s">
        <v>312</v>
      </c>
      <c r="K656" s="21"/>
      <c r="L656" s="20"/>
      <c r="M656" s="26">
        <v>2165</v>
      </c>
      <c r="N656" s="22" t="s">
        <v>270</v>
      </c>
      <c r="O656" s="21"/>
      <c r="P656" s="20"/>
      <c r="Q656" s="32">
        <v>215</v>
      </c>
      <c r="R656" s="22" t="s">
        <v>270</v>
      </c>
      <c r="S656" s="21"/>
      <c r="T656" s="22"/>
      <c r="U656" s="23" t="s">
        <v>292</v>
      </c>
      <c r="V656" s="22" t="s">
        <v>270</v>
      </c>
      <c r="W656" s="21"/>
      <c r="X656" s="22"/>
      <c r="Y656" s="23" t="s">
        <v>292</v>
      </c>
      <c r="Z656" s="22" t="s">
        <v>270</v>
      </c>
      <c r="AA656" s="21"/>
      <c r="AB656" s="20"/>
      <c r="AC656" s="26">
        <v>3454</v>
      </c>
      <c r="AD656" s="22" t="s">
        <v>270</v>
      </c>
    </row>
    <row r="657" spans="1:30" x14ac:dyDescent="0.25">
      <c r="A657" s="13"/>
      <c r="B657" s="29"/>
      <c r="C657" s="29"/>
      <c r="D657" s="30"/>
      <c r="E657" s="30"/>
      <c r="F657" s="29"/>
      <c r="G657" s="29"/>
      <c r="H657" s="30"/>
      <c r="I657" s="30"/>
      <c r="J657" s="29"/>
      <c r="K657" s="29"/>
      <c r="L657" s="30"/>
      <c r="M657" s="30"/>
      <c r="N657" s="29"/>
      <c r="O657" s="29"/>
      <c r="P657" s="30"/>
      <c r="Q657" s="30"/>
      <c r="R657" s="29"/>
      <c r="S657" s="29"/>
      <c r="T657" s="30"/>
      <c r="U657" s="30"/>
      <c r="V657" s="29"/>
      <c r="W657" s="29"/>
      <c r="X657" s="30"/>
      <c r="Y657" s="30"/>
      <c r="Z657" s="29"/>
      <c r="AA657" s="29"/>
      <c r="AB657" s="30"/>
      <c r="AC657" s="30"/>
      <c r="AD657" s="29"/>
    </row>
    <row r="658" spans="1:30" ht="15.75" thickBot="1" x14ac:dyDescent="0.3">
      <c r="A658" s="13"/>
      <c r="B658" s="3" t="s">
        <v>545</v>
      </c>
      <c r="C658" s="24"/>
      <c r="D658" s="5" t="s">
        <v>290</v>
      </c>
      <c r="E658" s="28">
        <v>1707</v>
      </c>
      <c r="F658" t="s">
        <v>270</v>
      </c>
      <c r="G658" s="24"/>
      <c r="H658" s="5" t="s">
        <v>290</v>
      </c>
      <c r="I658" s="25">
        <v>838</v>
      </c>
      <c r="J658" t="s">
        <v>270</v>
      </c>
      <c r="K658" s="24"/>
      <c r="L658" s="5" t="s">
        <v>290</v>
      </c>
      <c r="M658" s="28">
        <v>2113</v>
      </c>
      <c r="N658" t="s">
        <v>270</v>
      </c>
      <c r="O658" s="24"/>
      <c r="P658" s="5" t="s">
        <v>290</v>
      </c>
      <c r="Q658" s="25">
        <v>135</v>
      </c>
      <c r="R658" t="s">
        <v>270</v>
      </c>
      <c r="S658" s="24"/>
      <c r="T658" t="s">
        <v>290</v>
      </c>
      <c r="U658" s="27" t="s">
        <v>292</v>
      </c>
      <c r="V658" t="s">
        <v>270</v>
      </c>
      <c r="W658" s="24"/>
      <c r="X658" t="s">
        <v>290</v>
      </c>
      <c r="Y658" s="27" t="s">
        <v>292</v>
      </c>
      <c r="Z658" t="s">
        <v>270</v>
      </c>
      <c r="AA658" s="24"/>
      <c r="AB658" s="5" t="s">
        <v>290</v>
      </c>
      <c r="AC658" s="28">
        <v>4793</v>
      </c>
      <c r="AD658" t="s">
        <v>270</v>
      </c>
    </row>
    <row r="659" spans="1:30" ht="15.75" thickTop="1" x14ac:dyDescent="0.25">
      <c r="A659" s="13"/>
      <c r="B659" s="29"/>
      <c r="C659" s="29"/>
      <c r="D659" s="31"/>
      <c r="E659" s="31"/>
      <c r="F659" s="29"/>
      <c r="G659" s="29"/>
      <c r="H659" s="31"/>
      <c r="I659" s="31"/>
      <c r="J659" s="29"/>
      <c r="K659" s="29"/>
      <c r="L659" s="31"/>
      <c r="M659" s="31"/>
      <c r="N659" s="29"/>
      <c r="O659" s="29"/>
      <c r="P659" s="31"/>
      <c r="Q659" s="31"/>
      <c r="R659" s="29"/>
      <c r="S659" s="29"/>
      <c r="T659" s="31"/>
      <c r="U659" s="31"/>
      <c r="V659" s="29"/>
      <c r="W659" s="29"/>
      <c r="X659" s="31"/>
      <c r="Y659" s="31"/>
      <c r="Z659" s="29"/>
      <c r="AA659" s="29"/>
      <c r="AB659" s="31"/>
      <c r="AC659" s="31"/>
      <c r="AD659" s="29"/>
    </row>
    <row r="660" spans="1:30" x14ac:dyDescent="0.25">
      <c r="A660" s="13"/>
      <c r="B660" s="12"/>
      <c r="C660" s="12"/>
      <c r="D660" s="12"/>
      <c r="E660" s="12"/>
      <c r="F660" s="12"/>
      <c r="G660" s="12"/>
      <c r="H660" s="12"/>
      <c r="I660" s="12"/>
      <c r="J660" s="12"/>
      <c r="K660" s="12"/>
      <c r="L660" s="12"/>
      <c r="M660" s="12"/>
      <c r="N660" s="12"/>
      <c r="O660" s="12"/>
      <c r="P660" s="12"/>
      <c r="Q660" s="12"/>
      <c r="R660" s="12"/>
      <c r="S660" s="12"/>
      <c r="T660" s="12"/>
      <c r="U660" s="12"/>
      <c r="V660" s="12"/>
      <c r="W660" s="12"/>
      <c r="X660" s="12"/>
      <c r="Y660" s="12"/>
      <c r="Z660" s="12"/>
      <c r="AA660" s="12"/>
      <c r="AB660" s="12"/>
      <c r="AC660" s="12"/>
      <c r="AD660" s="12"/>
    </row>
    <row r="661" spans="1:30" ht="15.75" x14ac:dyDescent="0.25">
      <c r="A661" s="13"/>
      <c r="B661" s="39"/>
      <c r="C661" s="39"/>
      <c r="D661" s="39"/>
      <c r="E661" s="39"/>
      <c r="F661" s="39"/>
      <c r="G661" s="39"/>
      <c r="H661" s="39"/>
      <c r="I661" s="39"/>
      <c r="J661" s="39"/>
      <c r="K661" s="39"/>
      <c r="L661" s="39"/>
      <c r="M661" s="39"/>
      <c r="N661" s="39"/>
      <c r="O661" s="39"/>
      <c r="P661" s="39"/>
      <c r="Q661" s="39"/>
      <c r="R661" s="39"/>
      <c r="S661" s="39"/>
      <c r="T661" s="39"/>
      <c r="U661" s="39"/>
      <c r="V661" s="39"/>
      <c r="W661" s="39"/>
      <c r="X661" s="39"/>
      <c r="Y661" s="39"/>
      <c r="Z661" s="39"/>
      <c r="AA661" s="39"/>
      <c r="AB661" s="39"/>
      <c r="AC661" s="39"/>
      <c r="AD661" s="39"/>
    </row>
    <row r="662" spans="1:30" x14ac:dyDescent="0.25">
      <c r="A662" s="13"/>
      <c r="B662" s="5"/>
      <c r="C662" s="5"/>
      <c r="D662" s="5"/>
      <c r="E662" s="5"/>
      <c r="F662" s="5"/>
      <c r="G662" s="5"/>
      <c r="H662" s="5"/>
      <c r="I662" s="5"/>
      <c r="J662" s="5"/>
      <c r="K662" s="5"/>
      <c r="L662" s="5"/>
      <c r="M662" s="5"/>
      <c r="N662" s="5"/>
      <c r="O662" s="5"/>
      <c r="P662" s="5"/>
      <c r="Q662" s="5"/>
      <c r="R662" s="5"/>
      <c r="S662" s="5"/>
      <c r="T662" s="5"/>
      <c r="U662" s="5"/>
      <c r="V662" s="5"/>
      <c r="W662" s="5"/>
      <c r="X662" s="5"/>
      <c r="Y662" s="5"/>
      <c r="Z662" s="5"/>
      <c r="AA662" s="5"/>
      <c r="AB662" s="5"/>
      <c r="AC662" s="5"/>
      <c r="AD662" s="5"/>
    </row>
    <row r="663" spans="1:30" ht="15.75" thickBot="1" x14ac:dyDescent="0.3">
      <c r="A663" s="13"/>
      <c r="B663" s="5"/>
      <c r="C663" s="5" t="s">
        <v>270</v>
      </c>
      <c r="D663" s="33" t="s">
        <v>572</v>
      </c>
      <c r="E663" s="33"/>
      <c r="F663" s="33"/>
      <c r="G663" s="33"/>
      <c r="H663" s="33"/>
      <c r="I663" s="33"/>
      <c r="J663" s="33"/>
      <c r="K663" s="33"/>
      <c r="L663" s="33"/>
      <c r="M663" s="33"/>
      <c r="N663" s="33"/>
      <c r="O663" s="33"/>
      <c r="P663" s="33"/>
      <c r="Q663" s="33"/>
      <c r="R663" s="33"/>
      <c r="S663" s="33"/>
      <c r="T663" s="33"/>
      <c r="U663" s="33"/>
      <c r="V663" s="33"/>
      <c r="W663" s="33"/>
      <c r="X663" s="33"/>
      <c r="Y663" s="33"/>
      <c r="Z663" s="33"/>
      <c r="AA663" s="33"/>
      <c r="AB663" s="33"/>
      <c r="AC663" s="33"/>
      <c r="AD663" s="5"/>
    </row>
    <row r="664" spans="1:30" ht="15" customHeight="1" x14ac:dyDescent="0.25">
      <c r="A664" s="13"/>
      <c r="B664" s="12"/>
      <c r="C664" s="12" t="s">
        <v>270</v>
      </c>
      <c r="D664" s="42" t="s">
        <v>549</v>
      </c>
      <c r="E664" s="42"/>
      <c r="F664" s="43"/>
      <c r="G664" s="43" t="s">
        <v>270</v>
      </c>
      <c r="H664" s="42" t="s">
        <v>510</v>
      </c>
      <c r="I664" s="42"/>
      <c r="J664" s="43"/>
      <c r="K664" s="43" t="s">
        <v>270</v>
      </c>
      <c r="L664" s="42" t="s">
        <v>554</v>
      </c>
      <c r="M664" s="42"/>
      <c r="N664" s="43"/>
      <c r="O664" s="43" t="s">
        <v>270</v>
      </c>
      <c r="P664" s="42" t="s">
        <v>552</v>
      </c>
      <c r="Q664" s="42"/>
      <c r="R664" s="43"/>
      <c r="S664" s="43" t="s">
        <v>270</v>
      </c>
      <c r="T664" s="42" t="s">
        <v>508</v>
      </c>
      <c r="U664" s="42"/>
      <c r="V664" s="43"/>
      <c r="W664" s="43" t="s">
        <v>270</v>
      </c>
      <c r="X664" s="42" t="s">
        <v>558</v>
      </c>
      <c r="Y664" s="42"/>
      <c r="Z664" s="43"/>
      <c r="AA664" s="43" t="s">
        <v>270</v>
      </c>
      <c r="AB664" s="42" t="s">
        <v>148</v>
      </c>
      <c r="AC664" s="42"/>
      <c r="AD664" s="12"/>
    </row>
    <row r="665" spans="1:30" ht="15" customHeight="1" x14ac:dyDescent="0.25">
      <c r="A665" s="13"/>
      <c r="B665" s="12"/>
      <c r="C665" s="12"/>
      <c r="D665" s="34" t="s">
        <v>550</v>
      </c>
      <c r="E665" s="34"/>
      <c r="F665" s="12"/>
      <c r="G665" s="12"/>
      <c r="H665" s="34" t="s">
        <v>552</v>
      </c>
      <c r="I665" s="34"/>
      <c r="J665" s="12"/>
      <c r="K665" s="12"/>
      <c r="L665" s="34" t="s">
        <v>555</v>
      </c>
      <c r="M665" s="34"/>
      <c r="N665" s="12"/>
      <c r="O665" s="12"/>
      <c r="P665" s="34" t="s">
        <v>556</v>
      </c>
      <c r="Q665" s="34"/>
      <c r="R665" s="12"/>
      <c r="S665" s="12"/>
      <c r="T665" s="34" t="s">
        <v>557</v>
      </c>
      <c r="U665" s="34"/>
      <c r="V665" s="12"/>
      <c r="W665" s="12"/>
      <c r="X665" s="34"/>
      <c r="Y665" s="34"/>
      <c r="Z665" s="12"/>
      <c r="AA665" s="12"/>
      <c r="AB665" s="34"/>
      <c r="AC665" s="34"/>
      <c r="AD665" s="12"/>
    </row>
    <row r="666" spans="1:30" ht="15.75" thickBot="1" x14ac:dyDescent="0.3">
      <c r="A666" s="13"/>
      <c r="B666" s="12"/>
      <c r="C666" s="12"/>
      <c r="D666" s="33" t="s">
        <v>551</v>
      </c>
      <c r="E666" s="33"/>
      <c r="F666" s="12"/>
      <c r="G666" s="12"/>
      <c r="H666" s="33" t="s">
        <v>553</v>
      </c>
      <c r="I666" s="33"/>
      <c r="J666" s="12"/>
      <c r="K666" s="12"/>
      <c r="L666" s="33"/>
      <c r="M666" s="33"/>
      <c r="N666" s="12"/>
      <c r="O666" s="12"/>
      <c r="P666" s="33"/>
      <c r="Q666" s="33"/>
      <c r="R666" s="12"/>
      <c r="S666" s="12"/>
      <c r="T666" s="33"/>
      <c r="U666" s="33"/>
      <c r="V666" s="12"/>
      <c r="W666" s="12"/>
      <c r="X666" s="33"/>
      <c r="Y666" s="33"/>
      <c r="Z666" s="12"/>
      <c r="AA666" s="12"/>
      <c r="AB666" s="33"/>
      <c r="AC666" s="33"/>
      <c r="AD666" s="12"/>
    </row>
    <row r="667" spans="1:30" ht="15" customHeight="1" x14ac:dyDescent="0.25">
      <c r="A667" s="13"/>
      <c r="B667" s="5"/>
      <c r="C667" s="5" t="s">
        <v>270</v>
      </c>
      <c r="D667" s="34" t="s">
        <v>438</v>
      </c>
      <c r="E667" s="34"/>
      <c r="F667" s="34"/>
      <c r="G667" s="34"/>
      <c r="H667" s="34"/>
      <c r="I667" s="34"/>
      <c r="J667" s="34"/>
      <c r="K667" s="34"/>
      <c r="L667" s="34"/>
      <c r="M667" s="34"/>
      <c r="N667" s="34"/>
      <c r="O667" s="34"/>
      <c r="P667" s="34"/>
      <c r="Q667" s="34"/>
      <c r="R667" s="34"/>
      <c r="S667" s="34"/>
      <c r="T667" s="34"/>
      <c r="U667" s="34"/>
      <c r="V667" s="34"/>
      <c r="W667" s="34"/>
      <c r="X667" s="34"/>
      <c r="Y667" s="34"/>
      <c r="Z667" s="34"/>
      <c r="AA667" s="34"/>
      <c r="AB667" s="34"/>
      <c r="AC667" s="34"/>
      <c r="AD667" s="5"/>
    </row>
    <row r="668" spans="1:30" x14ac:dyDescent="0.25">
      <c r="A668" s="13"/>
      <c r="B668" s="48" t="s">
        <v>531</v>
      </c>
      <c r="C668" s="20" t="s">
        <v>270</v>
      </c>
      <c r="D668" s="20"/>
      <c r="E668" s="47"/>
      <c r="F668" s="47"/>
      <c r="G668" s="47"/>
      <c r="H668" s="47"/>
      <c r="I668" s="47"/>
      <c r="J668" s="47"/>
      <c r="K668" s="47"/>
      <c r="L668" s="47"/>
      <c r="M668" s="47"/>
      <c r="N668" s="47"/>
      <c r="O668" s="47"/>
      <c r="P668" s="47"/>
      <c r="Q668" s="47"/>
      <c r="R668" s="47"/>
      <c r="S668" s="47"/>
      <c r="T668" s="47"/>
      <c r="U668" s="47"/>
      <c r="V668" s="47"/>
      <c r="W668" s="47"/>
      <c r="X668" s="47"/>
      <c r="Y668" s="47"/>
      <c r="Z668" s="47"/>
      <c r="AA668" s="47"/>
      <c r="AB668" s="47"/>
      <c r="AC668" s="47"/>
      <c r="AD668" s="20"/>
    </row>
    <row r="669" spans="1:30" x14ac:dyDescent="0.25">
      <c r="A669" s="13"/>
      <c r="B669" s="3" t="s">
        <v>573</v>
      </c>
      <c r="C669" s="5" t="s">
        <v>270</v>
      </c>
      <c r="D669" s="5"/>
      <c r="E669" s="5"/>
      <c r="F669" s="5"/>
      <c r="G669" s="5" t="s">
        <v>270</v>
      </c>
      <c r="H669" s="5"/>
      <c r="I669" s="5"/>
      <c r="J669" s="5"/>
      <c r="K669" s="5" t="s">
        <v>270</v>
      </c>
      <c r="L669" s="5"/>
      <c r="M669" s="5"/>
      <c r="N669" s="5"/>
      <c r="O669" s="5" t="s">
        <v>270</v>
      </c>
      <c r="P669" s="5"/>
      <c r="Q669" s="5"/>
      <c r="R669" s="5"/>
      <c r="S669" s="5" t="s">
        <v>270</v>
      </c>
      <c r="T669" s="5"/>
      <c r="U669" s="5"/>
      <c r="V669" s="5"/>
      <c r="W669" s="5" t="s">
        <v>270</v>
      </c>
      <c r="X669" s="5"/>
      <c r="Y669" s="5"/>
      <c r="Z669" s="5"/>
      <c r="AA669" s="5" t="s">
        <v>270</v>
      </c>
      <c r="AB669" s="5"/>
      <c r="AC669" s="5"/>
      <c r="AD669" s="5"/>
    </row>
    <row r="670" spans="1:30" ht="30" x14ac:dyDescent="0.25">
      <c r="A670" s="13"/>
      <c r="B670" s="19" t="s">
        <v>574</v>
      </c>
      <c r="C670" s="20" t="s">
        <v>270</v>
      </c>
      <c r="D670" s="22" t="s">
        <v>290</v>
      </c>
      <c r="E670" s="23" t="s">
        <v>292</v>
      </c>
      <c r="F670" s="22" t="s">
        <v>270</v>
      </c>
      <c r="G670" s="20" t="s">
        <v>270</v>
      </c>
      <c r="H670" s="22" t="s">
        <v>290</v>
      </c>
      <c r="I670" s="23" t="s">
        <v>292</v>
      </c>
      <c r="J670" s="22" t="s">
        <v>270</v>
      </c>
      <c r="K670" s="20" t="s">
        <v>270</v>
      </c>
      <c r="L670" s="22" t="s">
        <v>290</v>
      </c>
      <c r="M670" s="23" t="s">
        <v>292</v>
      </c>
      <c r="N670" s="22" t="s">
        <v>270</v>
      </c>
      <c r="O670" s="20" t="s">
        <v>270</v>
      </c>
      <c r="P670" s="22" t="s">
        <v>290</v>
      </c>
      <c r="Q670" s="23" t="s">
        <v>292</v>
      </c>
      <c r="R670" s="22" t="s">
        <v>270</v>
      </c>
      <c r="S670" s="20" t="s">
        <v>270</v>
      </c>
      <c r="T670" s="22" t="s">
        <v>290</v>
      </c>
      <c r="U670" s="23" t="s">
        <v>292</v>
      </c>
      <c r="V670" s="22" t="s">
        <v>270</v>
      </c>
      <c r="W670" s="20" t="s">
        <v>270</v>
      </c>
      <c r="X670" s="22" t="s">
        <v>290</v>
      </c>
      <c r="Y670" s="23" t="s">
        <v>292</v>
      </c>
      <c r="Z670" s="22" t="s">
        <v>270</v>
      </c>
      <c r="AA670" s="20" t="s">
        <v>270</v>
      </c>
      <c r="AB670" s="22" t="s">
        <v>290</v>
      </c>
      <c r="AC670" s="23" t="s">
        <v>292</v>
      </c>
      <c r="AD670" s="22" t="s">
        <v>270</v>
      </c>
    </row>
    <row r="671" spans="1:30" ht="30.75" thickBot="1" x14ac:dyDescent="0.3">
      <c r="A671" s="13"/>
      <c r="B671" s="3" t="s">
        <v>575</v>
      </c>
      <c r="C671" s="5" t="s">
        <v>270</v>
      </c>
      <c r="E671" s="27" t="s">
        <v>292</v>
      </c>
      <c r="F671" t="s">
        <v>270</v>
      </c>
      <c r="G671" s="5" t="s">
        <v>270</v>
      </c>
      <c r="I671" s="27" t="s">
        <v>292</v>
      </c>
      <c r="J671" t="s">
        <v>270</v>
      </c>
      <c r="K671" s="5" t="s">
        <v>270</v>
      </c>
      <c r="M671" s="27" t="s">
        <v>292</v>
      </c>
      <c r="N671" t="s">
        <v>270</v>
      </c>
      <c r="O671" s="5" t="s">
        <v>270</v>
      </c>
      <c r="Q671" s="27" t="s">
        <v>292</v>
      </c>
      <c r="R671" t="s">
        <v>270</v>
      </c>
      <c r="S671" s="5" t="s">
        <v>270</v>
      </c>
      <c r="U671" s="27" t="s">
        <v>292</v>
      </c>
      <c r="V671" t="s">
        <v>270</v>
      </c>
      <c r="W671" s="5" t="s">
        <v>270</v>
      </c>
      <c r="Y671" s="27" t="s">
        <v>292</v>
      </c>
      <c r="Z671" t="s">
        <v>270</v>
      </c>
      <c r="AA671" s="5" t="s">
        <v>270</v>
      </c>
      <c r="AC671" s="27" t="s">
        <v>292</v>
      </c>
      <c r="AD671" t="s">
        <v>270</v>
      </c>
    </row>
    <row r="672" spans="1:30" x14ac:dyDescent="0.25">
      <c r="A672" s="13"/>
      <c r="B672" s="29"/>
      <c r="C672" s="29" t="s">
        <v>270</v>
      </c>
      <c r="D672" s="30"/>
      <c r="E672" s="30"/>
      <c r="F672" s="29"/>
      <c r="G672" s="29" t="s">
        <v>270</v>
      </c>
      <c r="H672" s="30"/>
      <c r="I672" s="30"/>
      <c r="J672" s="29"/>
      <c r="K672" s="29" t="s">
        <v>270</v>
      </c>
      <c r="L672" s="30"/>
      <c r="M672" s="30"/>
      <c r="N672" s="29"/>
      <c r="O672" s="29" t="s">
        <v>270</v>
      </c>
      <c r="P672" s="30"/>
      <c r="Q672" s="30"/>
      <c r="R672" s="29"/>
      <c r="S672" s="29" t="s">
        <v>270</v>
      </c>
      <c r="T672" s="30"/>
      <c r="U672" s="30"/>
      <c r="V672" s="29"/>
      <c r="W672" s="29" t="s">
        <v>270</v>
      </c>
      <c r="X672" s="30"/>
      <c r="Y672" s="30"/>
      <c r="Z672" s="29"/>
      <c r="AA672" s="29" t="s">
        <v>270</v>
      </c>
      <c r="AB672" s="30"/>
      <c r="AC672" s="30"/>
      <c r="AD672" s="29"/>
    </row>
    <row r="673" spans="1:30" ht="30.75" thickBot="1" x14ac:dyDescent="0.3">
      <c r="A673" s="13"/>
      <c r="B673" s="19" t="s">
        <v>577</v>
      </c>
      <c r="C673" s="21" t="s">
        <v>270</v>
      </c>
      <c r="D673" s="22"/>
      <c r="E673" s="23" t="s">
        <v>292</v>
      </c>
      <c r="F673" s="22" t="s">
        <v>270</v>
      </c>
      <c r="G673" s="21" t="s">
        <v>270</v>
      </c>
      <c r="H673" s="22"/>
      <c r="I673" s="23" t="s">
        <v>292</v>
      </c>
      <c r="J673" s="22" t="s">
        <v>270</v>
      </c>
      <c r="K673" s="21" t="s">
        <v>270</v>
      </c>
      <c r="L673" s="22"/>
      <c r="M673" s="23" t="s">
        <v>292</v>
      </c>
      <c r="N673" s="22" t="s">
        <v>270</v>
      </c>
      <c r="O673" s="21" t="s">
        <v>270</v>
      </c>
      <c r="P673" s="22"/>
      <c r="Q673" s="23" t="s">
        <v>292</v>
      </c>
      <c r="R673" s="22" t="s">
        <v>270</v>
      </c>
      <c r="S673" s="21" t="s">
        <v>270</v>
      </c>
      <c r="T673" s="22"/>
      <c r="U673" s="23" t="s">
        <v>292</v>
      </c>
      <c r="V673" s="22" t="s">
        <v>270</v>
      </c>
      <c r="W673" s="21" t="s">
        <v>270</v>
      </c>
      <c r="X673" s="22"/>
      <c r="Y673" s="23" t="s">
        <v>292</v>
      </c>
      <c r="Z673" s="22" t="s">
        <v>270</v>
      </c>
      <c r="AA673" s="21" t="s">
        <v>270</v>
      </c>
      <c r="AB673" s="22"/>
      <c r="AC673" s="23" t="s">
        <v>292</v>
      </c>
      <c r="AD673" s="22" t="s">
        <v>270</v>
      </c>
    </row>
    <row r="674" spans="1:30" x14ac:dyDescent="0.25">
      <c r="A674" s="13"/>
      <c r="B674" s="29"/>
      <c r="C674" s="29" t="s">
        <v>270</v>
      </c>
      <c r="D674" s="30"/>
      <c r="E674" s="30"/>
      <c r="F674" s="29"/>
      <c r="G674" s="29" t="s">
        <v>270</v>
      </c>
      <c r="H674" s="30"/>
      <c r="I674" s="30"/>
      <c r="J674" s="29"/>
      <c r="K674" s="29" t="s">
        <v>270</v>
      </c>
      <c r="L674" s="30"/>
      <c r="M674" s="30"/>
      <c r="N674" s="29"/>
      <c r="O674" s="29" t="s">
        <v>270</v>
      </c>
      <c r="P674" s="30"/>
      <c r="Q674" s="30"/>
      <c r="R674" s="29"/>
      <c r="S674" s="29" t="s">
        <v>270</v>
      </c>
      <c r="T674" s="30"/>
      <c r="U674" s="30"/>
      <c r="V674" s="29"/>
      <c r="W674" s="29" t="s">
        <v>270</v>
      </c>
      <c r="X674" s="30"/>
      <c r="Y674" s="30"/>
      <c r="Z674" s="29"/>
      <c r="AA674" s="29" t="s">
        <v>270</v>
      </c>
      <c r="AB674" s="30"/>
      <c r="AC674" s="30"/>
      <c r="AD674" s="29"/>
    </row>
    <row r="675" spans="1:30" ht="30.75" thickBot="1" x14ac:dyDescent="0.3">
      <c r="A675" s="13"/>
      <c r="B675" s="3" t="s">
        <v>578</v>
      </c>
      <c r="C675" s="24" t="s">
        <v>270</v>
      </c>
      <c r="D675" s="5"/>
      <c r="E675" s="28">
        <v>1707</v>
      </c>
      <c r="F675" t="s">
        <v>270</v>
      </c>
      <c r="G675" s="24" t="s">
        <v>270</v>
      </c>
      <c r="H675" s="5"/>
      <c r="I675" s="25">
        <v>838</v>
      </c>
      <c r="J675" t="s">
        <v>270</v>
      </c>
      <c r="K675" s="24" t="s">
        <v>270</v>
      </c>
      <c r="L675" s="5"/>
      <c r="M675" s="28">
        <v>2113</v>
      </c>
      <c r="N675" t="s">
        <v>270</v>
      </c>
      <c r="O675" s="24" t="s">
        <v>270</v>
      </c>
      <c r="P675" s="5"/>
      <c r="Q675" s="25">
        <v>135</v>
      </c>
      <c r="R675" t="s">
        <v>270</v>
      </c>
      <c r="S675" s="24" t="s">
        <v>270</v>
      </c>
      <c r="U675" s="27" t="s">
        <v>292</v>
      </c>
      <c r="V675" t="s">
        <v>270</v>
      </c>
      <c r="W675" s="24" t="s">
        <v>270</v>
      </c>
      <c r="Y675" s="27" t="s">
        <v>292</v>
      </c>
      <c r="Z675" t="s">
        <v>270</v>
      </c>
      <c r="AA675" s="24" t="s">
        <v>270</v>
      </c>
      <c r="AB675" s="5"/>
      <c r="AC675" s="28">
        <v>4793</v>
      </c>
      <c r="AD675" t="s">
        <v>270</v>
      </c>
    </row>
    <row r="676" spans="1:30" x14ac:dyDescent="0.25">
      <c r="A676" s="13"/>
      <c r="B676" s="29"/>
      <c r="C676" s="29" t="s">
        <v>270</v>
      </c>
      <c r="D676" s="30"/>
      <c r="E676" s="30"/>
      <c r="F676" s="29"/>
      <c r="G676" s="29" t="s">
        <v>270</v>
      </c>
      <c r="H676" s="30"/>
      <c r="I676" s="30"/>
      <c r="J676" s="29"/>
      <c r="K676" s="29" t="s">
        <v>270</v>
      </c>
      <c r="L676" s="30"/>
      <c r="M676" s="30"/>
      <c r="N676" s="29"/>
      <c r="O676" s="29" t="s">
        <v>270</v>
      </c>
      <c r="P676" s="30"/>
      <c r="Q676" s="30"/>
      <c r="R676" s="29"/>
      <c r="S676" s="29" t="s">
        <v>270</v>
      </c>
      <c r="T676" s="30"/>
      <c r="U676" s="30"/>
      <c r="V676" s="29"/>
      <c r="W676" s="29" t="s">
        <v>270</v>
      </c>
      <c r="X676" s="30"/>
      <c r="Y676" s="30"/>
      <c r="Z676" s="29"/>
      <c r="AA676" s="29" t="s">
        <v>270</v>
      </c>
      <c r="AB676" s="30"/>
      <c r="AC676" s="30"/>
      <c r="AD676" s="29"/>
    </row>
    <row r="677" spans="1:30" ht="15.75" thickBot="1" x14ac:dyDescent="0.3">
      <c r="A677" s="13"/>
      <c r="B677" s="19" t="s">
        <v>545</v>
      </c>
      <c r="C677" s="21" t="s">
        <v>270</v>
      </c>
      <c r="D677" s="20" t="s">
        <v>290</v>
      </c>
      <c r="E677" s="26">
        <v>1707</v>
      </c>
      <c r="F677" s="22" t="s">
        <v>270</v>
      </c>
      <c r="G677" s="21" t="s">
        <v>270</v>
      </c>
      <c r="H677" s="20" t="s">
        <v>290</v>
      </c>
      <c r="I677" s="32">
        <v>838</v>
      </c>
      <c r="J677" s="22" t="s">
        <v>270</v>
      </c>
      <c r="K677" s="21" t="s">
        <v>270</v>
      </c>
      <c r="L677" s="20" t="s">
        <v>290</v>
      </c>
      <c r="M677" s="26">
        <v>2113</v>
      </c>
      <c r="N677" s="22" t="s">
        <v>270</v>
      </c>
      <c r="O677" s="21" t="s">
        <v>270</v>
      </c>
      <c r="P677" s="20" t="s">
        <v>290</v>
      </c>
      <c r="Q677" s="32">
        <v>135</v>
      </c>
      <c r="R677" s="22" t="s">
        <v>270</v>
      </c>
      <c r="S677" s="21" t="s">
        <v>270</v>
      </c>
      <c r="T677" s="22" t="s">
        <v>290</v>
      </c>
      <c r="U677" s="23" t="s">
        <v>292</v>
      </c>
      <c r="V677" s="22" t="s">
        <v>270</v>
      </c>
      <c r="W677" s="21" t="s">
        <v>270</v>
      </c>
      <c r="X677" s="22" t="s">
        <v>290</v>
      </c>
      <c r="Y677" s="23" t="s">
        <v>292</v>
      </c>
      <c r="Z677" s="22" t="s">
        <v>270</v>
      </c>
      <c r="AA677" s="21" t="s">
        <v>270</v>
      </c>
      <c r="AB677" s="20" t="s">
        <v>290</v>
      </c>
      <c r="AC677" s="26">
        <v>4793</v>
      </c>
      <c r="AD677" s="22" t="s">
        <v>270</v>
      </c>
    </row>
    <row r="678" spans="1:30" ht="15.75" thickTop="1" x14ac:dyDescent="0.25">
      <c r="A678" s="13"/>
      <c r="B678" s="29"/>
      <c r="C678" s="29" t="s">
        <v>270</v>
      </c>
      <c r="D678" s="31"/>
      <c r="E678" s="31"/>
      <c r="F678" s="29"/>
      <c r="G678" s="29" t="s">
        <v>270</v>
      </c>
      <c r="H678" s="31"/>
      <c r="I678" s="31"/>
      <c r="J678" s="29"/>
      <c r="K678" s="29" t="s">
        <v>270</v>
      </c>
      <c r="L678" s="31"/>
      <c r="M678" s="31"/>
      <c r="N678" s="29"/>
      <c r="O678" s="29" t="s">
        <v>270</v>
      </c>
      <c r="P678" s="31"/>
      <c r="Q678" s="31"/>
      <c r="R678" s="29"/>
      <c r="S678" s="29" t="s">
        <v>270</v>
      </c>
      <c r="T678" s="31"/>
      <c r="U678" s="31"/>
      <c r="V678" s="29"/>
      <c r="W678" s="29" t="s">
        <v>270</v>
      </c>
      <c r="X678" s="31"/>
      <c r="Y678" s="31"/>
      <c r="Z678" s="29"/>
      <c r="AA678" s="29" t="s">
        <v>270</v>
      </c>
      <c r="AB678" s="31"/>
      <c r="AC678" s="31"/>
      <c r="AD678" s="29"/>
    </row>
    <row r="679" spans="1:30" x14ac:dyDescent="0.25">
      <c r="A679" s="13"/>
      <c r="B679" s="4" t="s">
        <v>576</v>
      </c>
      <c r="C679" s="24" t="s">
        <v>270</v>
      </c>
      <c r="D679" s="5"/>
      <c r="E679" s="5"/>
      <c r="F679" s="5"/>
      <c r="G679" s="24" t="s">
        <v>270</v>
      </c>
      <c r="H679" s="5"/>
      <c r="I679" s="5"/>
      <c r="J679" s="5"/>
      <c r="K679" s="24" t="s">
        <v>270</v>
      </c>
      <c r="L679" s="5"/>
      <c r="M679" s="5"/>
      <c r="N679" s="5"/>
      <c r="O679" s="24" t="s">
        <v>270</v>
      </c>
      <c r="P679" s="5"/>
      <c r="Q679" s="5"/>
      <c r="R679" s="5"/>
      <c r="S679" s="24" t="s">
        <v>270</v>
      </c>
      <c r="T679" s="5"/>
      <c r="U679" s="5"/>
      <c r="V679" s="5"/>
      <c r="W679" s="24" t="s">
        <v>270</v>
      </c>
      <c r="X679" s="5"/>
      <c r="Y679" s="5"/>
      <c r="Z679" s="5"/>
      <c r="AA679" s="24" t="s">
        <v>270</v>
      </c>
      <c r="AB679" s="5"/>
      <c r="AC679" s="5"/>
      <c r="AD679" s="5"/>
    </row>
    <row r="680" spans="1:30" x14ac:dyDescent="0.25">
      <c r="A680" s="13"/>
      <c r="B680" s="19" t="s">
        <v>573</v>
      </c>
      <c r="C680" s="21" t="s">
        <v>270</v>
      </c>
      <c r="D680" s="20"/>
      <c r="E680" s="20"/>
      <c r="F680" s="20"/>
      <c r="G680" s="21" t="s">
        <v>270</v>
      </c>
      <c r="H680" s="20"/>
      <c r="I680" s="20"/>
      <c r="J680" s="20"/>
      <c r="K680" s="21" t="s">
        <v>270</v>
      </c>
      <c r="L680" s="20"/>
      <c r="M680" s="20"/>
      <c r="N680" s="20"/>
      <c r="O680" s="21" t="s">
        <v>270</v>
      </c>
      <c r="P680" s="20"/>
      <c r="Q680" s="20"/>
      <c r="R680" s="20"/>
      <c r="S680" s="21" t="s">
        <v>270</v>
      </c>
      <c r="T680" s="20"/>
      <c r="U680" s="20"/>
      <c r="V680" s="20"/>
      <c r="W680" s="21" t="s">
        <v>270</v>
      </c>
      <c r="X680" s="20"/>
      <c r="Y680" s="20"/>
      <c r="Z680" s="20"/>
      <c r="AA680" s="21" t="s">
        <v>270</v>
      </c>
      <c r="AB680" s="20"/>
      <c r="AC680" s="20"/>
      <c r="AD680" s="20"/>
    </row>
    <row r="681" spans="1:30" ht="30" x14ac:dyDescent="0.25">
      <c r="A681" s="13"/>
      <c r="B681" s="3" t="s">
        <v>574</v>
      </c>
      <c r="C681" s="24" t="s">
        <v>270</v>
      </c>
      <c r="D681" t="s">
        <v>290</v>
      </c>
      <c r="E681" s="27" t="s">
        <v>292</v>
      </c>
      <c r="F681" t="s">
        <v>270</v>
      </c>
      <c r="G681" s="24" t="s">
        <v>270</v>
      </c>
      <c r="H681" t="s">
        <v>290</v>
      </c>
      <c r="I681" s="27" t="s">
        <v>292</v>
      </c>
      <c r="J681" t="s">
        <v>270</v>
      </c>
      <c r="K681" s="24" t="s">
        <v>270</v>
      </c>
      <c r="L681" t="s">
        <v>290</v>
      </c>
      <c r="M681" s="27" t="s">
        <v>292</v>
      </c>
      <c r="N681" t="s">
        <v>270</v>
      </c>
      <c r="O681" s="24" t="s">
        <v>270</v>
      </c>
      <c r="P681" t="s">
        <v>290</v>
      </c>
      <c r="Q681" s="27" t="s">
        <v>292</v>
      </c>
      <c r="R681" t="s">
        <v>270</v>
      </c>
      <c r="S681" s="24" t="s">
        <v>270</v>
      </c>
      <c r="T681" t="s">
        <v>290</v>
      </c>
      <c r="U681" s="27" t="s">
        <v>292</v>
      </c>
      <c r="V681" t="s">
        <v>270</v>
      </c>
      <c r="W681" s="24" t="s">
        <v>270</v>
      </c>
      <c r="X681" t="s">
        <v>290</v>
      </c>
      <c r="Y681" s="27" t="s">
        <v>292</v>
      </c>
      <c r="Z681" t="s">
        <v>270</v>
      </c>
      <c r="AA681" s="24" t="s">
        <v>270</v>
      </c>
      <c r="AB681" t="s">
        <v>290</v>
      </c>
      <c r="AC681" s="27" t="s">
        <v>292</v>
      </c>
      <c r="AD681" t="s">
        <v>270</v>
      </c>
    </row>
    <row r="682" spans="1:30" ht="30.75" thickBot="1" x14ac:dyDescent="0.3">
      <c r="A682" s="13"/>
      <c r="B682" s="19" t="s">
        <v>575</v>
      </c>
      <c r="C682" s="21" t="s">
        <v>270</v>
      </c>
      <c r="D682" s="22"/>
      <c r="E682" s="23" t="s">
        <v>292</v>
      </c>
      <c r="F682" s="22" t="s">
        <v>270</v>
      </c>
      <c r="G682" s="21" t="s">
        <v>270</v>
      </c>
      <c r="H682" s="22"/>
      <c r="I682" s="23" t="s">
        <v>292</v>
      </c>
      <c r="J682" s="22" t="s">
        <v>270</v>
      </c>
      <c r="K682" s="21" t="s">
        <v>270</v>
      </c>
      <c r="L682" s="22"/>
      <c r="M682" s="23" t="s">
        <v>292</v>
      </c>
      <c r="N682" s="22" t="s">
        <v>270</v>
      </c>
      <c r="O682" s="21" t="s">
        <v>270</v>
      </c>
      <c r="P682" s="22"/>
      <c r="Q682" s="23" t="s">
        <v>292</v>
      </c>
      <c r="R682" s="22" t="s">
        <v>270</v>
      </c>
      <c r="S682" s="21" t="s">
        <v>270</v>
      </c>
      <c r="T682" s="22"/>
      <c r="U682" s="23" t="s">
        <v>292</v>
      </c>
      <c r="V682" s="22" t="s">
        <v>270</v>
      </c>
      <c r="W682" s="21" t="s">
        <v>270</v>
      </c>
      <c r="X682" s="22"/>
      <c r="Y682" s="23" t="s">
        <v>292</v>
      </c>
      <c r="Z682" s="22" t="s">
        <v>270</v>
      </c>
      <c r="AA682" s="21" t="s">
        <v>270</v>
      </c>
      <c r="AB682" s="22"/>
      <c r="AC682" s="23" t="s">
        <v>292</v>
      </c>
      <c r="AD682" s="22" t="s">
        <v>270</v>
      </c>
    </row>
    <row r="683" spans="1:30" x14ac:dyDescent="0.25">
      <c r="A683" s="13"/>
      <c r="B683" s="29"/>
      <c r="C683" s="29" t="s">
        <v>270</v>
      </c>
      <c r="D683" s="30"/>
      <c r="E683" s="30"/>
      <c r="F683" s="29"/>
      <c r="G683" s="29" t="s">
        <v>270</v>
      </c>
      <c r="H683" s="30"/>
      <c r="I683" s="30"/>
      <c r="J683" s="29"/>
      <c r="K683" s="29" t="s">
        <v>270</v>
      </c>
      <c r="L683" s="30"/>
      <c r="M683" s="30"/>
      <c r="N683" s="29"/>
      <c r="O683" s="29" t="s">
        <v>270</v>
      </c>
      <c r="P683" s="30"/>
      <c r="Q683" s="30"/>
      <c r="R683" s="29"/>
      <c r="S683" s="29" t="s">
        <v>270</v>
      </c>
      <c r="T683" s="30"/>
      <c r="U683" s="30"/>
      <c r="V683" s="29"/>
      <c r="W683" s="29" t="s">
        <v>270</v>
      </c>
      <c r="X683" s="30"/>
      <c r="Y683" s="30"/>
      <c r="Z683" s="29"/>
      <c r="AA683" s="29" t="s">
        <v>270</v>
      </c>
      <c r="AB683" s="30"/>
      <c r="AC683" s="30"/>
      <c r="AD683" s="29"/>
    </row>
    <row r="684" spans="1:30" ht="30.75" thickBot="1" x14ac:dyDescent="0.3">
      <c r="A684" s="13"/>
      <c r="B684" s="3" t="s">
        <v>577</v>
      </c>
      <c r="C684" s="24" t="s">
        <v>270</v>
      </c>
      <c r="E684" s="27" t="s">
        <v>292</v>
      </c>
      <c r="F684" t="s">
        <v>270</v>
      </c>
      <c r="G684" s="24" t="s">
        <v>270</v>
      </c>
      <c r="I684" s="27" t="s">
        <v>292</v>
      </c>
      <c r="J684" t="s">
        <v>270</v>
      </c>
      <c r="K684" s="24" t="s">
        <v>270</v>
      </c>
      <c r="M684" s="27" t="s">
        <v>292</v>
      </c>
      <c r="N684" t="s">
        <v>270</v>
      </c>
      <c r="O684" s="24" t="s">
        <v>270</v>
      </c>
      <c r="Q684" s="27" t="s">
        <v>292</v>
      </c>
      <c r="R684" t="s">
        <v>270</v>
      </c>
      <c r="S684" s="24" t="s">
        <v>270</v>
      </c>
      <c r="U684" s="27" t="s">
        <v>292</v>
      </c>
      <c r="V684" t="s">
        <v>270</v>
      </c>
      <c r="W684" s="24" t="s">
        <v>270</v>
      </c>
      <c r="Y684" s="27" t="s">
        <v>292</v>
      </c>
      <c r="Z684" t="s">
        <v>270</v>
      </c>
      <c r="AA684" s="24" t="s">
        <v>270</v>
      </c>
      <c r="AC684" s="27" t="s">
        <v>292</v>
      </c>
      <c r="AD684" t="s">
        <v>270</v>
      </c>
    </row>
    <row r="685" spans="1:30" x14ac:dyDescent="0.25">
      <c r="A685" s="13"/>
      <c r="B685" s="29"/>
      <c r="C685" s="29" t="s">
        <v>270</v>
      </c>
      <c r="D685" s="30"/>
      <c r="E685" s="30"/>
      <c r="F685" s="29"/>
      <c r="G685" s="29" t="s">
        <v>270</v>
      </c>
      <c r="H685" s="30"/>
      <c r="I685" s="30"/>
      <c r="J685" s="29"/>
      <c r="K685" s="29" t="s">
        <v>270</v>
      </c>
      <c r="L685" s="30"/>
      <c r="M685" s="30"/>
      <c r="N685" s="29"/>
      <c r="O685" s="29" t="s">
        <v>270</v>
      </c>
      <c r="P685" s="30"/>
      <c r="Q685" s="30"/>
      <c r="R685" s="29"/>
      <c r="S685" s="29" t="s">
        <v>270</v>
      </c>
      <c r="T685" s="30"/>
      <c r="U685" s="30"/>
      <c r="V685" s="29"/>
      <c r="W685" s="29" t="s">
        <v>270</v>
      </c>
      <c r="X685" s="30"/>
      <c r="Y685" s="30"/>
      <c r="Z685" s="29"/>
      <c r="AA685" s="29" t="s">
        <v>270</v>
      </c>
      <c r="AB685" s="30"/>
      <c r="AC685" s="30"/>
      <c r="AD685" s="29"/>
    </row>
    <row r="686" spans="1:30" ht="30.75" thickBot="1" x14ac:dyDescent="0.3">
      <c r="A686" s="13"/>
      <c r="B686" s="19" t="s">
        <v>578</v>
      </c>
      <c r="C686" s="21" t="s">
        <v>270</v>
      </c>
      <c r="D686" s="20"/>
      <c r="E686" s="26">
        <v>48388</v>
      </c>
      <c r="F686" s="22" t="s">
        <v>270</v>
      </c>
      <c r="G686" s="21" t="s">
        <v>270</v>
      </c>
      <c r="H686" s="20"/>
      <c r="I686" s="26">
        <v>118396</v>
      </c>
      <c r="J686" s="22" t="s">
        <v>270</v>
      </c>
      <c r="K686" s="21" t="s">
        <v>270</v>
      </c>
      <c r="L686" s="20"/>
      <c r="M686" s="26">
        <v>108781</v>
      </c>
      <c r="N686" s="22" t="s">
        <v>270</v>
      </c>
      <c r="O686" s="21" t="s">
        <v>270</v>
      </c>
      <c r="P686" s="20"/>
      <c r="Q686" s="26">
        <v>5852</v>
      </c>
      <c r="R686" s="22" t="s">
        <v>270</v>
      </c>
      <c r="S686" s="21" t="s">
        <v>270</v>
      </c>
      <c r="T686" s="20"/>
      <c r="U686" s="26">
        <v>1099</v>
      </c>
      <c r="V686" s="22" t="s">
        <v>270</v>
      </c>
      <c r="W686" s="21" t="s">
        <v>270</v>
      </c>
      <c r="X686" s="22"/>
      <c r="Y686" s="23" t="s">
        <v>292</v>
      </c>
      <c r="Z686" s="22" t="s">
        <v>270</v>
      </c>
      <c r="AA686" s="21" t="s">
        <v>270</v>
      </c>
      <c r="AB686" s="20"/>
      <c r="AC686" s="26">
        <v>282516</v>
      </c>
      <c r="AD686" s="22" t="s">
        <v>270</v>
      </c>
    </row>
    <row r="687" spans="1:30" x14ac:dyDescent="0.25">
      <c r="A687" s="13"/>
      <c r="B687" s="29"/>
      <c r="C687" s="29" t="s">
        <v>270</v>
      </c>
      <c r="D687" s="30"/>
      <c r="E687" s="30"/>
      <c r="F687" s="29"/>
      <c r="G687" s="29" t="s">
        <v>270</v>
      </c>
      <c r="H687" s="30"/>
      <c r="I687" s="30"/>
      <c r="J687" s="29"/>
      <c r="K687" s="29" t="s">
        <v>270</v>
      </c>
      <c r="L687" s="30"/>
      <c r="M687" s="30"/>
      <c r="N687" s="29"/>
      <c r="O687" s="29" t="s">
        <v>270</v>
      </c>
      <c r="P687" s="30"/>
      <c r="Q687" s="30"/>
      <c r="R687" s="29"/>
      <c r="S687" s="29" t="s">
        <v>270</v>
      </c>
      <c r="T687" s="30"/>
      <c r="U687" s="30"/>
      <c r="V687" s="29"/>
      <c r="W687" s="29" t="s">
        <v>270</v>
      </c>
      <c r="X687" s="30"/>
      <c r="Y687" s="30"/>
      <c r="Z687" s="29"/>
      <c r="AA687" s="29" t="s">
        <v>270</v>
      </c>
      <c r="AB687" s="30"/>
      <c r="AC687" s="30"/>
      <c r="AD687" s="29"/>
    </row>
    <row r="688" spans="1:30" ht="15.75" thickBot="1" x14ac:dyDescent="0.3">
      <c r="A688" s="13"/>
      <c r="B688" s="3" t="s">
        <v>545</v>
      </c>
      <c r="C688" s="24" t="s">
        <v>270</v>
      </c>
      <c r="D688" s="5" t="s">
        <v>290</v>
      </c>
      <c r="E688" s="28">
        <v>48388</v>
      </c>
      <c r="F688" t="s">
        <v>270</v>
      </c>
      <c r="G688" s="24" t="s">
        <v>270</v>
      </c>
      <c r="H688" s="5" t="s">
        <v>290</v>
      </c>
      <c r="I688" s="28">
        <v>118396</v>
      </c>
      <c r="J688" t="s">
        <v>270</v>
      </c>
      <c r="K688" s="24" t="s">
        <v>270</v>
      </c>
      <c r="L688" s="5" t="s">
        <v>290</v>
      </c>
      <c r="M688" s="28">
        <v>108781</v>
      </c>
      <c r="N688" t="s">
        <v>270</v>
      </c>
      <c r="O688" s="24" t="s">
        <v>270</v>
      </c>
      <c r="P688" s="5" t="s">
        <v>290</v>
      </c>
      <c r="Q688" s="28">
        <v>5852</v>
      </c>
      <c r="R688" t="s">
        <v>270</v>
      </c>
      <c r="S688" s="24" t="s">
        <v>270</v>
      </c>
      <c r="T688" s="5" t="s">
        <v>290</v>
      </c>
      <c r="U688" s="28">
        <v>1099</v>
      </c>
      <c r="V688" t="s">
        <v>270</v>
      </c>
      <c r="W688" s="24" t="s">
        <v>270</v>
      </c>
      <c r="X688" t="s">
        <v>290</v>
      </c>
      <c r="Y688" s="27" t="s">
        <v>292</v>
      </c>
      <c r="Z688" t="s">
        <v>270</v>
      </c>
      <c r="AA688" s="24" t="s">
        <v>270</v>
      </c>
      <c r="AB688" s="5" t="s">
        <v>290</v>
      </c>
      <c r="AC688" s="28">
        <v>282516</v>
      </c>
      <c r="AD688" t="s">
        <v>270</v>
      </c>
    </row>
    <row r="689" spans="1:30" ht="15.75" thickTop="1" x14ac:dyDescent="0.25">
      <c r="A689" s="13"/>
      <c r="B689" s="29"/>
      <c r="C689" s="29" t="s">
        <v>270</v>
      </c>
      <c r="D689" s="31"/>
      <c r="E689" s="31"/>
      <c r="F689" s="29"/>
      <c r="G689" s="29" t="s">
        <v>270</v>
      </c>
      <c r="H689" s="31"/>
      <c r="I689" s="31"/>
      <c r="J689" s="29"/>
      <c r="K689" s="29" t="s">
        <v>270</v>
      </c>
      <c r="L689" s="31"/>
      <c r="M689" s="31"/>
      <c r="N689" s="29"/>
      <c r="O689" s="29" t="s">
        <v>270</v>
      </c>
      <c r="P689" s="31"/>
      <c r="Q689" s="31"/>
      <c r="R689" s="29"/>
      <c r="S689" s="29" t="s">
        <v>270</v>
      </c>
      <c r="T689" s="31"/>
      <c r="U689" s="31"/>
      <c r="V689" s="29"/>
      <c r="W689" s="29" t="s">
        <v>270</v>
      </c>
      <c r="X689" s="31"/>
      <c r="Y689" s="31"/>
      <c r="Z689" s="29"/>
      <c r="AA689" s="29" t="s">
        <v>270</v>
      </c>
      <c r="AB689" s="31"/>
      <c r="AC689" s="31"/>
      <c r="AD689" s="29"/>
    </row>
    <row r="690" spans="1:30" x14ac:dyDescent="0.25">
      <c r="A690" s="13"/>
      <c r="B690" s="12"/>
      <c r="C690" s="12"/>
      <c r="D690" s="12"/>
      <c r="E690" s="12"/>
      <c r="F690" s="12"/>
      <c r="G690" s="12"/>
      <c r="H690" s="12"/>
      <c r="I690" s="12"/>
      <c r="J690" s="12"/>
      <c r="K690" s="12"/>
      <c r="L690" s="12"/>
      <c r="M690" s="12"/>
      <c r="N690" s="12"/>
      <c r="O690" s="12"/>
      <c r="P690" s="12"/>
      <c r="Q690" s="12"/>
      <c r="R690" s="12"/>
      <c r="S690" s="12"/>
      <c r="T690" s="12"/>
      <c r="U690" s="12"/>
      <c r="V690" s="12"/>
      <c r="W690" s="12"/>
      <c r="X690" s="12"/>
      <c r="Y690" s="12"/>
      <c r="Z690" s="12"/>
      <c r="AA690" s="12"/>
      <c r="AB690" s="12"/>
      <c r="AC690" s="12"/>
      <c r="AD690" s="12"/>
    </row>
    <row r="691" spans="1:30" x14ac:dyDescent="0.25">
      <c r="A691" s="13"/>
      <c r="B691" s="38"/>
      <c r="C691" s="38"/>
      <c r="D691" s="38"/>
      <c r="E691" s="38"/>
      <c r="F691" s="38"/>
      <c r="G691" s="38"/>
      <c r="H691" s="38"/>
      <c r="I691" s="38"/>
      <c r="J691" s="38"/>
      <c r="K691" s="38"/>
      <c r="L691" s="38"/>
      <c r="M691" s="38"/>
      <c r="N691" s="38"/>
      <c r="O691" s="38"/>
      <c r="P691" s="38"/>
      <c r="Q691" s="38"/>
      <c r="R691" s="38"/>
      <c r="S691" s="38"/>
      <c r="T691" s="38"/>
      <c r="U691" s="38"/>
      <c r="V691" s="38"/>
      <c r="W691" s="38"/>
      <c r="X691" s="38"/>
      <c r="Y691" s="38"/>
      <c r="Z691" s="38"/>
      <c r="AA691" s="38"/>
      <c r="AB691" s="38"/>
      <c r="AC691" s="38"/>
      <c r="AD691" s="38"/>
    </row>
    <row r="692" spans="1:30" x14ac:dyDescent="0.25">
      <c r="A692" s="13"/>
      <c r="B692" s="12"/>
      <c r="C692" s="12"/>
      <c r="D692" s="12"/>
      <c r="E692" s="12"/>
      <c r="F692" s="12"/>
      <c r="G692" s="12"/>
      <c r="H692" s="12"/>
      <c r="I692" s="12"/>
      <c r="J692" s="12"/>
      <c r="K692" s="12"/>
      <c r="L692" s="12"/>
      <c r="M692" s="12"/>
      <c r="N692" s="12"/>
      <c r="O692" s="12"/>
      <c r="P692" s="12"/>
      <c r="Q692" s="12"/>
      <c r="R692" s="12"/>
      <c r="S692" s="12"/>
      <c r="T692" s="12"/>
      <c r="U692" s="12"/>
      <c r="V692" s="12"/>
      <c r="W692" s="12"/>
      <c r="X692" s="12"/>
      <c r="Y692" s="12"/>
      <c r="Z692" s="12"/>
      <c r="AA692" s="12"/>
      <c r="AB692" s="12"/>
      <c r="AC692" s="12"/>
      <c r="AD692" s="12"/>
    </row>
    <row r="693" spans="1:30" x14ac:dyDescent="0.25">
      <c r="A693" s="13"/>
      <c r="B693" s="37" t="s">
        <v>710</v>
      </c>
      <c r="C693" s="37"/>
      <c r="D693" s="37"/>
      <c r="E693" s="37"/>
      <c r="F693" s="37"/>
      <c r="G693" s="37"/>
      <c r="H693" s="37"/>
      <c r="I693" s="37"/>
      <c r="J693" s="37"/>
      <c r="K693" s="37"/>
      <c r="L693" s="37"/>
      <c r="M693" s="37"/>
      <c r="N693" s="37"/>
      <c r="O693" s="37"/>
      <c r="P693" s="37"/>
      <c r="Q693" s="37"/>
      <c r="R693" s="37"/>
      <c r="S693" s="37"/>
      <c r="T693" s="37"/>
      <c r="U693" s="37"/>
      <c r="V693" s="37"/>
      <c r="W693" s="37"/>
      <c r="X693" s="37"/>
      <c r="Y693" s="37"/>
      <c r="Z693" s="37"/>
      <c r="AA693" s="37"/>
      <c r="AB693" s="37"/>
      <c r="AC693" s="37"/>
      <c r="AD693" s="37"/>
    </row>
    <row r="694" spans="1:30" x14ac:dyDescent="0.25">
      <c r="A694" s="13"/>
      <c r="B694" s="12"/>
      <c r="C694" s="12"/>
      <c r="D694" s="12"/>
      <c r="E694" s="12"/>
      <c r="F694" s="12"/>
      <c r="G694" s="12"/>
      <c r="H694" s="12"/>
      <c r="I694" s="12"/>
      <c r="J694" s="12"/>
      <c r="K694" s="12"/>
      <c r="L694" s="12"/>
      <c r="M694" s="12"/>
      <c r="N694" s="12"/>
      <c r="O694" s="12"/>
      <c r="P694" s="12"/>
      <c r="Q694" s="12"/>
      <c r="R694" s="12"/>
      <c r="S694" s="12"/>
      <c r="T694" s="12"/>
      <c r="U694" s="12"/>
      <c r="V694" s="12"/>
      <c r="W694" s="12"/>
      <c r="X694" s="12"/>
      <c r="Y694" s="12"/>
      <c r="Z694" s="12"/>
      <c r="AA694" s="12"/>
      <c r="AB694" s="12"/>
      <c r="AC694" s="12"/>
      <c r="AD694" s="12"/>
    </row>
    <row r="695" spans="1:30" ht="15.75" x14ac:dyDescent="0.25">
      <c r="A695" s="13"/>
      <c r="B695" s="39"/>
      <c r="C695" s="39"/>
      <c r="D695" s="39"/>
      <c r="E695" s="39"/>
      <c r="F695" s="39"/>
      <c r="G695" s="39"/>
      <c r="H695" s="39"/>
      <c r="I695" s="39"/>
      <c r="J695" s="39"/>
      <c r="K695" s="39"/>
      <c r="L695" s="39"/>
      <c r="M695" s="39"/>
      <c r="N695" s="39"/>
      <c r="O695" s="39"/>
      <c r="P695" s="39"/>
      <c r="Q695" s="39"/>
      <c r="R695" s="39"/>
      <c r="S695" s="39"/>
      <c r="T695" s="39"/>
      <c r="U695" s="39"/>
      <c r="V695" s="39"/>
      <c r="W695" s="39"/>
      <c r="X695" s="39"/>
      <c r="Y695" s="39"/>
      <c r="Z695" s="39"/>
      <c r="AA695" s="39"/>
      <c r="AB695" s="39"/>
      <c r="AC695" s="39"/>
      <c r="AD695" s="39"/>
    </row>
    <row r="696" spans="1:30" x14ac:dyDescent="0.25">
      <c r="A696" s="13"/>
      <c r="B696" s="5"/>
      <c r="C696" s="5"/>
      <c r="D696" s="5"/>
      <c r="E696" s="5"/>
      <c r="F696" s="5"/>
      <c r="G696" s="5"/>
      <c r="H696" s="5"/>
      <c r="I696" s="5"/>
      <c r="J696" s="5"/>
      <c r="K696" s="5"/>
      <c r="L696" s="5"/>
      <c r="M696" s="5"/>
      <c r="N696" s="5"/>
      <c r="O696" s="5"/>
      <c r="P696" s="5"/>
      <c r="Q696" s="5"/>
      <c r="R696" s="5"/>
      <c r="S696" s="5"/>
      <c r="T696" s="5"/>
      <c r="U696" s="5"/>
      <c r="V696" s="5"/>
      <c r="W696" s="5"/>
      <c r="X696" s="5"/>
      <c r="Y696" s="5"/>
      <c r="Z696" s="5"/>
      <c r="AA696" s="5"/>
      <c r="AB696" s="5"/>
      <c r="AC696" s="5"/>
      <c r="AD696" s="5"/>
    </row>
    <row r="697" spans="1:30" ht="15.75" thickBot="1" x14ac:dyDescent="0.3">
      <c r="A697" s="13"/>
      <c r="B697" s="5"/>
      <c r="C697" s="5"/>
      <c r="D697" s="33" t="s">
        <v>580</v>
      </c>
      <c r="E697" s="33"/>
      <c r="F697" s="33"/>
      <c r="G697" s="33"/>
      <c r="H697" s="33"/>
      <c r="I697" s="33"/>
      <c r="J697" s="33"/>
      <c r="K697" s="33"/>
      <c r="L697" s="33"/>
      <c r="M697" s="33"/>
      <c r="N697" s="33"/>
      <c r="O697" s="33"/>
      <c r="P697" s="33"/>
      <c r="Q697" s="33"/>
      <c r="R697" s="33"/>
      <c r="S697" s="33"/>
      <c r="T697" s="33"/>
      <c r="U697" s="33"/>
      <c r="V697" s="33"/>
      <c r="W697" s="33"/>
      <c r="X697" s="33"/>
      <c r="Y697" s="33"/>
      <c r="Z697" s="33"/>
      <c r="AA697" s="33"/>
      <c r="AB697" s="33"/>
      <c r="AC697" s="33"/>
      <c r="AD697" s="5"/>
    </row>
    <row r="698" spans="1:30" ht="15" customHeight="1" x14ac:dyDescent="0.25">
      <c r="A698" s="13"/>
      <c r="B698" s="12"/>
      <c r="C698" s="12"/>
      <c r="D698" s="42" t="s">
        <v>549</v>
      </c>
      <c r="E698" s="42"/>
      <c r="F698" s="43"/>
      <c r="G698" s="43"/>
      <c r="H698" s="42" t="s">
        <v>510</v>
      </c>
      <c r="I698" s="42"/>
      <c r="J698" s="43"/>
      <c r="K698" s="43"/>
      <c r="L698" s="42" t="s">
        <v>554</v>
      </c>
      <c r="M698" s="42"/>
      <c r="N698" s="43"/>
      <c r="O698" s="43"/>
      <c r="P698" s="42" t="s">
        <v>552</v>
      </c>
      <c r="Q698" s="42"/>
      <c r="R698" s="43"/>
      <c r="S698" s="43"/>
      <c r="T698" s="42" t="s">
        <v>508</v>
      </c>
      <c r="U698" s="42"/>
      <c r="V698" s="43"/>
      <c r="W698" s="43"/>
      <c r="X698" s="42" t="s">
        <v>558</v>
      </c>
      <c r="Y698" s="42"/>
      <c r="Z698" s="43"/>
      <c r="AA698" s="43"/>
      <c r="AB698" s="42" t="s">
        <v>148</v>
      </c>
      <c r="AC698" s="42"/>
      <c r="AD698" s="12"/>
    </row>
    <row r="699" spans="1:30" ht="15" customHeight="1" x14ac:dyDescent="0.25">
      <c r="A699" s="13"/>
      <c r="B699" s="12"/>
      <c r="C699" s="12"/>
      <c r="D699" s="34" t="s">
        <v>550</v>
      </c>
      <c r="E699" s="34"/>
      <c r="F699" s="12"/>
      <c r="G699" s="12"/>
      <c r="H699" s="34" t="s">
        <v>552</v>
      </c>
      <c r="I699" s="34"/>
      <c r="J699" s="12"/>
      <c r="K699" s="12"/>
      <c r="L699" s="34" t="s">
        <v>555</v>
      </c>
      <c r="M699" s="34"/>
      <c r="N699" s="12"/>
      <c r="O699" s="12"/>
      <c r="P699" s="34" t="s">
        <v>556</v>
      </c>
      <c r="Q699" s="34"/>
      <c r="R699" s="12"/>
      <c r="S699" s="12"/>
      <c r="T699" s="34" t="s">
        <v>557</v>
      </c>
      <c r="U699" s="34"/>
      <c r="V699" s="12"/>
      <c r="W699" s="12"/>
      <c r="X699" s="34"/>
      <c r="Y699" s="34"/>
      <c r="Z699" s="12"/>
      <c r="AA699" s="12"/>
      <c r="AB699" s="34"/>
      <c r="AC699" s="34"/>
      <c r="AD699" s="12"/>
    </row>
    <row r="700" spans="1:30" ht="15.75" thickBot="1" x14ac:dyDescent="0.3">
      <c r="A700" s="13"/>
      <c r="B700" s="12"/>
      <c r="C700" s="12"/>
      <c r="D700" s="33" t="s">
        <v>551</v>
      </c>
      <c r="E700" s="33"/>
      <c r="F700" s="12"/>
      <c r="G700" s="12"/>
      <c r="H700" s="33" t="s">
        <v>553</v>
      </c>
      <c r="I700" s="33"/>
      <c r="J700" s="12"/>
      <c r="K700" s="12"/>
      <c r="L700" s="33"/>
      <c r="M700" s="33"/>
      <c r="N700" s="12"/>
      <c r="O700" s="12"/>
      <c r="P700" s="33"/>
      <c r="Q700" s="33"/>
      <c r="R700" s="12"/>
      <c r="S700" s="12"/>
      <c r="T700" s="33"/>
      <c r="U700" s="33"/>
      <c r="V700" s="12"/>
      <c r="W700" s="12"/>
      <c r="X700" s="33"/>
      <c r="Y700" s="33"/>
      <c r="Z700" s="12"/>
      <c r="AA700" s="12"/>
      <c r="AB700" s="33"/>
      <c r="AC700" s="33"/>
      <c r="AD700" s="12"/>
    </row>
    <row r="701" spans="1:30" ht="15" customHeight="1" x14ac:dyDescent="0.25">
      <c r="A701" s="13"/>
      <c r="B701" s="5"/>
      <c r="C701" s="5"/>
      <c r="D701" s="34" t="s">
        <v>438</v>
      </c>
      <c r="E701" s="34"/>
      <c r="F701" s="34"/>
      <c r="G701" s="34"/>
      <c r="H701" s="34"/>
      <c r="I701" s="34"/>
      <c r="J701" s="34"/>
      <c r="K701" s="34"/>
      <c r="L701" s="34"/>
      <c r="M701" s="34"/>
      <c r="N701" s="34"/>
      <c r="O701" s="34"/>
      <c r="P701" s="34"/>
      <c r="Q701" s="34"/>
      <c r="R701" s="34"/>
      <c r="S701" s="34"/>
      <c r="T701" s="34"/>
      <c r="U701" s="34"/>
      <c r="V701" s="34"/>
      <c r="W701" s="34"/>
      <c r="X701" s="34"/>
      <c r="Y701" s="34"/>
      <c r="Z701" s="34"/>
      <c r="AA701" s="34"/>
      <c r="AB701" s="34"/>
      <c r="AC701" s="34"/>
      <c r="AD701" s="5"/>
    </row>
    <row r="702" spans="1:30" x14ac:dyDescent="0.25">
      <c r="A702" s="13"/>
      <c r="B702" s="48" t="s">
        <v>531</v>
      </c>
      <c r="C702" s="20"/>
      <c r="D702" s="20"/>
      <c r="E702" s="47"/>
      <c r="F702" s="47"/>
      <c r="G702" s="47"/>
      <c r="H702" s="47"/>
      <c r="I702" s="47"/>
      <c r="J702" s="47"/>
      <c r="K702" s="47"/>
      <c r="L702" s="47"/>
      <c r="M702" s="47"/>
      <c r="N702" s="47"/>
      <c r="O702" s="47"/>
      <c r="P702" s="47"/>
      <c r="Q702" s="47"/>
      <c r="R702" s="47"/>
      <c r="S702" s="47"/>
      <c r="T702" s="47"/>
      <c r="U702" s="47"/>
      <c r="V702" s="47"/>
      <c r="W702" s="47"/>
      <c r="X702" s="47"/>
      <c r="Y702" s="47"/>
      <c r="Z702" s="47"/>
      <c r="AA702" s="47"/>
      <c r="AB702" s="47"/>
      <c r="AC702" s="47"/>
      <c r="AD702" s="20"/>
    </row>
    <row r="703" spans="1:30" x14ac:dyDescent="0.25">
      <c r="A703" s="13"/>
      <c r="B703" s="3" t="s">
        <v>532</v>
      </c>
      <c r="C703" s="5"/>
      <c r="D703" t="s">
        <v>290</v>
      </c>
      <c r="E703" s="27" t="s">
        <v>292</v>
      </c>
      <c r="F703" t="s">
        <v>270</v>
      </c>
      <c r="G703" s="5"/>
      <c r="H703" t="s">
        <v>290</v>
      </c>
      <c r="I703" s="27" t="s">
        <v>292</v>
      </c>
      <c r="J703" t="s">
        <v>270</v>
      </c>
      <c r="K703" s="5"/>
      <c r="L703" t="s">
        <v>290</v>
      </c>
      <c r="M703" s="27" t="s">
        <v>292</v>
      </c>
      <c r="N703" t="s">
        <v>270</v>
      </c>
      <c r="O703" s="5"/>
      <c r="P703" t="s">
        <v>290</v>
      </c>
      <c r="Q703" s="27" t="s">
        <v>292</v>
      </c>
      <c r="R703" t="s">
        <v>270</v>
      </c>
      <c r="S703" s="5"/>
      <c r="T703" t="s">
        <v>290</v>
      </c>
      <c r="U703" s="27" t="s">
        <v>292</v>
      </c>
      <c r="V703" t="s">
        <v>270</v>
      </c>
      <c r="W703" s="5"/>
      <c r="X703" t="s">
        <v>290</v>
      </c>
      <c r="Y703" s="27" t="s">
        <v>292</v>
      </c>
      <c r="Z703" t="s">
        <v>270</v>
      </c>
      <c r="AA703" s="5"/>
      <c r="AB703" t="s">
        <v>290</v>
      </c>
      <c r="AC703" s="27" t="s">
        <v>292</v>
      </c>
      <c r="AD703" t="s">
        <v>270</v>
      </c>
    </row>
    <row r="704" spans="1:30" x14ac:dyDescent="0.25">
      <c r="A704" s="13"/>
      <c r="B704" s="19" t="s">
        <v>533</v>
      </c>
      <c r="C704" s="20"/>
      <c r="D704" s="20"/>
      <c r="E704" s="32" t="s">
        <v>711</v>
      </c>
      <c r="F704" s="22" t="s">
        <v>312</v>
      </c>
      <c r="G704" s="20"/>
      <c r="H704" s="20"/>
      <c r="I704" s="32" t="s">
        <v>712</v>
      </c>
      <c r="J704" s="22" t="s">
        <v>312</v>
      </c>
      <c r="K704" s="20"/>
      <c r="L704" s="20"/>
      <c r="M704" s="32" t="s">
        <v>713</v>
      </c>
      <c r="N704" s="22" t="s">
        <v>312</v>
      </c>
      <c r="O704" s="20"/>
      <c r="P704" s="20"/>
      <c r="Q704" s="32" t="s">
        <v>714</v>
      </c>
      <c r="R704" s="22" t="s">
        <v>312</v>
      </c>
      <c r="S704" s="20"/>
      <c r="T704" s="20"/>
      <c r="U704" s="32" t="s">
        <v>715</v>
      </c>
      <c r="V704" s="22" t="s">
        <v>312</v>
      </c>
      <c r="W704" s="20"/>
      <c r="X704" s="22"/>
      <c r="Y704" s="23" t="s">
        <v>292</v>
      </c>
      <c r="Z704" s="22" t="s">
        <v>270</v>
      </c>
      <c r="AA704" s="20"/>
      <c r="AB704" s="20"/>
      <c r="AC704" s="32" t="s">
        <v>716</v>
      </c>
      <c r="AD704" s="22" t="s">
        <v>312</v>
      </c>
    </row>
    <row r="705" spans="1:30" ht="30.75" thickBot="1" x14ac:dyDescent="0.3">
      <c r="A705" s="13"/>
      <c r="B705" s="3" t="s">
        <v>534</v>
      </c>
      <c r="C705" s="5"/>
      <c r="E705" s="27" t="s">
        <v>292</v>
      </c>
      <c r="F705" t="s">
        <v>270</v>
      </c>
      <c r="G705" s="5"/>
      <c r="I705" s="27" t="s">
        <v>292</v>
      </c>
      <c r="J705" t="s">
        <v>270</v>
      </c>
      <c r="K705" s="5"/>
      <c r="L705" s="5"/>
      <c r="M705" s="25">
        <v>2</v>
      </c>
      <c r="N705" t="s">
        <v>270</v>
      </c>
      <c r="O705" s="5"/>
      <c r="Q705" s="27" t="s">
        <v>292</v>
      </c>
      <c r="R705" t="s">
        <v>270</v>
      </c>
      <c r="S705" s="5"/>
      <c r="U705" s="27" t="s">
        <v>292</v>
      </c>
      <c r="V705" t="s">
        <v>270</v>
      </c>
      <c r="W705" s="5"/>
      <c r="Y705" s="27" t="s">
        <v>292</v>
      </c>
      <c r="Z705" t="s">
        <v>270</v>
      </c>
      <c r="AA705" s="5"/>
      <c r="AB705" s="5"/>
      <c r="AC705" s="25">
        <v>2</v>
      </c>
      <c r="AD705" t="s">
        <v>270</v>
      </c>
    </row>
    <row r="706" spans="1:30" x14ac:dyDescent="0.25">
      <c r="A706" s="13"/>
      <c r="B706" s="29"/>
      <c r="C706" s="29"/>
      <c r="D706" s="30"/>
      <c r="E706" s="30"/>
      <c r="F706" s="29"/>
      <c r="G706" s="29"/>
      <c r="H706" s="30"/>
      <c r="I706" s="30"/>
      <c r="J706" s="29"/>
      <c r="K706" s="29"/>
      <c r="L706" s="30"/>
      <c r="M706" s="30"/>
      <c r="N706" s="29"/>
      <c r="O706" s="29"/>
      <c r="P706" s="30"/>
      <c r="Q706" s="30"/>
      <c r="R706" s="29"/>
      <c r="S706" s="29"/>
      <c r="T706" s="30"/>
      <c r="U706" s="30"/>
      <c r="V706" s="29"/>
      <c r="W706" s="29"/>
      <c r="X706" s="30"/>
      <c r="Y706" s="30"/>
      <c r="Z706" s="29"/>
      <c r="AA706" s="29"/>
      <c r="AB706" s="30"/>
      <c r="AC706" s="30"/>
      <c r="AD706" s="29"/>
    </row>
    <row r="707" spans="1:30" x14ac:dyDescent="0.25">
      <c r="A707" s="13"/>
      <c r="B707" s="19" t="s">
        <v>535</v>
      </c>
      <c r="C707" s="21"/>
      <c r="D707" s="20"/>
      <c r="E707" s="32" t="s">
        <v>711</v>
      </c>
      <c r="F707" s="22" t="s">
        <v>312</v>
      </c>
      <c r="G707" s="21"/>
      <c r="H707" s="20"/>
      <c r="I707" s="32" t="s">
        <v>712</v>
      </c>
      <c r="J707" s="22" t="s">
        <v>312</v>
      </c>
      <c r="K707" s="21"/>
      <c r="L707" s="20"/>
      <c r="M707" s="32" t="s">
        <v>717</v>
      </c>
      <c r="N707" s="22" t="s">
        <v>312</v>
      </c>
      <c r="O707" s="21"/>
      <c r="P707" s="20"/>
      <c r="Q707" s="32" t="s">
        <v>714</v>
      </c>
      <c r="R707" s="22" t="s">
        <v>312</v>
      </c>
      <c r="S707" s="21"/>
      <c r="T707" s="20"/>
      <c r="U707" s="32" t="s">
        <v>715</v>
      </c>
      <c r="V707" s="22" t="s">
        <v>312</v>
      </c>
      <c r="W707" s="21"/>
      <c r="X707" s="22"/>
      <c r="Y707" s="23" t="s">
        <v>292</v>
      </c>
      <c r="Z707" s="22" t="s">
        <v>270</v>
      </c>
      <c r="AA707" s="21"/>
      <c r="AB707" s="20"/>
      <c r="AC707" s="32" t="s">
        <v>718</v>
      </c>
      <c r="AD707" s="22" t="s">
        <v>312</v>
      </c>
    </row>
    <row r="708" spans="1:30" ht="45" x14ac:dyDescent="0.25">
      <c r="A708" s="13"/>
      <c r="B708" s="3" t="s">
        <v>540</v>
      </c>
      <c r="C708" s="24"/>
      <c r="D708" s="5"/>
      <c r="E708" s="28">
        <v>1817</v>
      </c>
      <c r="F708" t="s">
        <v>270</v>
      </c>
      <c r="G708" s="24"/>
      <c r="H708" s="5"/>
      <c r="I708" s="28">
        <v>4975</v>
      </c>
      <c r="J708" t="s">
        <v>270</v>
      </c>
      <c r="K708" s="24"/>
      <c r="L708" s="5"/>
      <c r="M708" s="25">
        <v>358</v>
      </c>
      <c r="N708" t="s">
        <v>270</v>
      </c>
      <c r="O708" s="24"/>
      <c r="P708" s="5"/>
      <c r="Q708" s="25">
        <v>74</v>
      </c>
      <c r="R708" t="s">
        <v>270</v>
      </c>
      <c r="S708" s="24"/>
      <c r="T708" s="5"/>
      <c r="U708" s="25">
        <v>278</v>
      </c>
      <c r="V708" t="s">
        <v>270</v>
      </c>
      <c r="W708" s="24"/>
      <c r="Y708" s="27" t="s">
        <v>292</v>
      </c>
      <c r="Z708" t="s">
        <v>270</v>
      </c>
      <c r="AA708" s="24"/>
      <c r="AB708" s="5"/>
      <c r="AC708" s="28">
        <v>7502</v>
      </c>
      <c r="AD708" t="s">
        <v>270</v>
      </c>
    </row>
    <row r="709" spans="1:30" ht="30.75" thickBot="1" x14ac:dyDescent="0.3">
      <c r="A709" s="13"/>
      <c r="B709" s="19" t="s">
        <v>541</v>
      </c>
      <c r="C709" s="21"/>
      <c r="D709" s="20"/>
      <c r="E709" s="32" t="s">
        <v>719</v>
      </c>
      <c r="F709" s="22" t="s">
        <v>312</v>
      </c>
      <c r="G709" s="21"/>
      <c r="H709" s="20"/>
      <c r="I709" s="32" t="s">
        <v>720</v>
      </c>
      <c r="J709" s="22" t="s">
        <v>312</v>
      </c>
      <c r="K709" s="21"/>
      <c r="L709" s="20"/>
      <c r="M709" s="32" t="s">
        <v>721</v>
      </c>
      <c r="N709" s="22" t="s">
        <v>312</v>
      </c>
      <c r="O709" s="21"/>
      <c r="P709" s="20"/>
      <c r="Q709" s="32" t="s">
        <v>722</v>
      </c>
      <c r="R709" s="22" t="s">
        <v>312</v>
      </c>
      <c r="S709" s="21"/>
      <c r="T709" s="20"/>
      <c r="U709" s="32" t="s">
        <v>723</v>
      </c>
      <c r="V709" s="22" t="s">
        <v>312</v>
      </c>
      <c r="W709" s="21"/>
      <c r="X709" s="22"/>
      <c r="Y709" s="23" t="s">
        <v>292</v>
      </c>
      <c r="Z709" s="22" t="s">
        <v>270</v>
      </c>
      <c r="AA709" s="21"/>
      <c r="AB709" s="20"/>
      <c r="AC709" s="32" t="s">
        <v>724</v>
      </c>
      <c r="AD709" s="22" t="s">
        <v>312</v>
      </c>
    </row>
    <row r="710" spans="1:30" x14ac:dyDescent="0.25">
      <c r="A710" s="13"/>
      <c r="B710" s="29"/>
      <c r="C710" s="29"/>
      <c r="D710" s="30"/>
      <c r="E710" s="30"/>
      <c r="F710" s="29"/>
      <c r="G710" s="29"/>
      <c r="H710" s="30"/>
      <c r="I710" s="30"/>
      <c r="J710" s="29"/>
      <c r="K710" s="29"/>
      <c r="L710" s="30"/>
      <c r="M710" s="30"/>
      <c r="N710" s="29"/>
      <c r="O710" s="29"/>
      <c r="P710" s="30"/>
      <c r="Q710" s="30"/>
      <c r="R710" s="29"/>
      <c r="S710" s="29"/>
      <c r="T710" s="30"/>
      <c r="U710" s="30"/>
      <c r="V710" s="29"/>
      <c r="W710" s="29"/>
      <c r="X710" s="30"/>
      <c r="Y710" s="30"/>
      <c r="Z710" s="29"/>
      <c r="AA710" s="29"/>
      <c r="AB710" s="30"/>
      <c r="AC710" s="30"/>
      <c r="AD710" s="29"/>
    </row>
    <row r="711" spans="1:30" x14ac:dyDescent="0.25">
      <c r="A711" s="13"/>
      <c r="B711" s="3" t="s">
        <v>708</v>
      </c>
      <c r="C711" s="24"/>
      <c r="D711" s="5"/>
      <c r="E711" s="25">
        <v>363</v>
      </c>
      <c r="F711" t="s">
        <v>270</v>
      </c>
      <c r="G711" s="24"/>
      <c r="H711" s="5"/>
      <c r="I711" s="25">
        <v>995</v>
      </c>
      <c r="J711" t="s">
        <v>270</v>
      </c>
      <c r="K711" s="24"/>
      <c r="L711" s="5"/>
      <c r="M711" s="25">
        <v>72</v>
      </c>
      <c r="N711" t="s">
        <v>270</v>
      </c>
      <c r="O711" s="24"/>
      <c r="P711" s="5"/>
      <c r="Q711" s="25">
        <v>14</v>
      </c>
      <c r="R711" t="s">
        <v>270</v>
      </c>
      <c r="S711" s="24"/>
      <c r="T711" s="5"/>
      <c r="U711" s="25">
        <v>56</v>
      </c>
      <c r="V711" t="s">
        <v>270</v>
      </c>
      <c r="W711" s="24"/>
      <c r="Y711" s="27" t="s">
        <v>292</v>
      </c>
      <c r="Z711" t="s">
        <v>270</v>
      </c>
      <c r="AA711" s="24"/>
      <c r="AB711" s="5"/>
      <c r="AC711" s="28">
        <v>1500</v>
      </c>
      <c r="AD711" t="s">
        <v>270</v>
      </c>
    </row>
    <row r="712" spans="1:30" ht="15.75" thickBot="1" x14ac:dyDescent="0.3">
      <c r="A712" s="13"/>
      <c r="B712" s="19" t="s">
        <v>544</v>
      </c>
      <c r="C712" s="21"/>
      <c r="D712" s="20"/>
      <c r="E712" s="26">
        <v>1454</v>
      </c>
      <c r="F712" s="22" t="s">
        <v>270</v>
      </c>
      <c r="G712" s="21"/>
      <c r="H712" s="20"/>
      <c r="I712" s="26">
        <v>3980</v>
      </c>
      <c r="J712" s="22" t="s">
        <v>270</v>
      </c>
      <c r="K712" s="21"/>
      <c r="L712" s="20"/>
      <c r="M712" s="32">
        <v>286</v>
      </c>
      <c r="N712" s="22" t="s">
        <v>270</v>
      </c>
      <c r="O712" s="21"/>
      <c r="P712" s="20"/>
      <c r="Q712" s="32">
        <v>60</v>
      </c>
      <c r="R712" s="22" t="s">
        <v>270</v>
      </c>
      <c r="S712" s="21"/>
      <c r="T712" s="20"/>
      <c r="U712" s="32">
        <v>222</v>
      </c>
      <c r="V712" s="22" t="s">
        <v>270</v>
      </c>
      <c r="W712" s="21"/>
      <c r="X712" s="22"/>
      <c r="Y712" s="23" t="s">
        <v>292</v>
      </c>
      <c r="Z712" s="22" t="s">
        <v>270</v>
      </c>
      <c r="AA712" s="21"/>
      <c r="AB712" s="20"/>
      <c r="AC712" s="26">
        <v>6002</v>
      </c>
      <c r="AD712" s="22" t="s">
        <v>270</v>
      </c>
    </row>
    <row r="713" spans="1:30" x14ac:dyDescent="0.25">
      <c r="A713" s="13"/>
      <c r="B713" s="29"/>
      <c r="C713" s="29"/>
      <c r="D713" s="30"/>
      <c r="E713" s="30"/>
      <c r="F713" s="29"/>
      <c r="G713" s="29"/>
      <c r="H713" s="30"/>
      <c r="I713" s="30"/>
      <c r="J713" s="29"/>
      <c r="K713" s="29"/>
      <c r="L713" s="30"/>
      <c r="M713" s="30"/>
      <c r="N713" s="29"/>
      <c r="O713" s="29"/>
      <c r="P713" s="30"/>
      <c r="Q713" s="30"/>
      <c r="R713" s="29"/>
      <c r="S713" s="29"/>
      <c r="T713" s="30"/>
      <c r="U713" s="30"/>
      <c r="V713" s="29"/>
      <c r="W713" s="29"/>
      <c r="X713" s="30"/>
      <c r="Y713" s="30"/>
      <c r="Z713" s="29"/>
      <c r="AA713" s="29"/>
      <c r="AB713" s="30"/>
      <c r="AC713" s="30"/>
      <c r="AD713" s="29"/>
    </row>
    <row r="714" spans="1:30" ht="15.75" thickBot="1" x14ac:dyDescent="0.3">
      <c r="A714" s="13"/>
      <c r="B714" s="3" t="s">
        <v>545</v>
      </c>
      <c r="C714" s="24"/>
      <c r="D714" s="5" t="s">
        <v>290</v>
      </c>
      <c r="E714" s="28">
        <v>1169</v>
      </c>
      <c r="F714" t="s">
        <v>270</v>
      </c>
      <c r="G714" s="24"/>
      <c r="H714" s="5" t="s">
        <v>290</v>
      </c>
      <c r="I714" s="28">
        <v>4005</v>
      </c>
      <c r="J714" t="s">
        <v>270</v>
      </c>
      <c r="K714" s="24"/>
      <c r="L714" s="5" t="s">
        <v>290</v>
      </c>
      <c r="M714" s="25">
        <v>228</v>
      </c>
      <c r="N714" t="s">
        <v>270</v>
      </c>
      <c r="O714" s="24"/>
      <c r="P714" s="5" t="s">
        <v>290</v>
      </c>
      <c r="Q714" s="25">
        <v>60</v>
      </c>
      <c r="R714" t="s">
        <v>270</v>
      </c>
      <c r="S714" s="24"/>
      <c r="T714" t="s">
        <v>290</v>
      </c>
      <c r="U714" s="27" t="s">
        <v>292</v>
      </c>
      <c r="V714" t="s">
        <v>270</v>
      </c>
      <c r="W714" s="24"/>
      <c r="X714" t="s">
        <v>290</v>
      </c>
      <c r="Y714" s="27" t="s">
        <v>292</v>
      </c>
      <c r="Z714" t="s">
        <v>270</v>
      </c>
      <c r="AA714" s="24"/>
      <c r="AB714" s="5" t="s">
        <v>290</v>
      </c>
      <c r="AC714" s="28">
        <v>5462</v>
      </c>
      <c r="AD714" t="s">
        <v>270</v>
      </c>
    </row>
    <row r="715" spans="1:30" ht="15.75" thickTop="1" x14ac:dyDescent="0.25">
      <c r="A715" s="13"/>
      <c r="B715" s="29"/>
      <c r="C715" s="29"/>
      <c r="D715" s="31"/>
      <c r="E715" s="31"/>
      <c r="F715" s="29"/>
      <c r="G715" s="29"/>
      <c r="H715" s="31"/>
      <c r="I715" s="31"/>
      <c r="J715" s="29"/>
      <c r="K715" s="29"/>
      <c r="L715" s="31"/>
      <c r="M715" s="31"/>
      <c r="N715" s="29"/>
      <c r="O715" s="29"/>
      <c r="P715" s="31"/>
      <c r="Q715" s="31"/>
      <c r="R715" s="29"/>
      <c r="S715" s="29"/>
      <c r="T715" s="31"/>
      <c r="U715" s="31"/>
      <c r="V715" s="29"/>
      <c r="W715" s="29"/>
      <c r="X715" s="31"/>
      <c r="Y715" s="31"/>
      <c r="Z715" s="29"/>
      <c r="AA715" s="29"/>
      <c r="AB715" s="31"/>
      <c r="AC715" s="31"/>
      <c r="AD715" s="29"/>
    </row>
    <row r="716" spans="1:30" x14ac:dyDescent="0.25">
      <c r="A716" s="13"/>
      <c r="B716" s="12"/>
      <c r="C716" s="12"/>
      <c r="D716" s="12"/>
      <c r="E716" s="12"/>
      <c r="F716" s="12"/>
      <c r="G716" s="12"/>
      <c r="H716" s="12"/>
      <c r="I716" s="12"/>
      <c r="J716" s="12"/>
      <c r="K716" s="12"/>
      <c r="L716" s="12"/>
      <c r="M716" s="12"/>
      <c r="N716" s="12"/>
      <c r="O716" s="12"/>
      <c r="P716" s="12"/>
      <c r="Q716" s="12"/>
      <c r="R716" s="12"/>
      <c r="S716" s="12"/>
      <c r="T716" s="12"/>
      <c r="U716" s="12"/>
      <c r="V716" s="12"/>
      <c r="W716" s="12"/>
      <c r="X716" s="12"/>
      <c r="Y716" s="12"/>
      <c r="Z716" s="12"/>
      <c r="AA716" s="12"/>
      <c r="AB716" s="12"/>
      <c r="AC716" s="12"/>
      <c r="AD716" s="12"/>
    </row>
    <row r="717" spans="1:30" ht="15.75" x14ac:dyDescent="0.25">
      <c r="A717" s="13"/>
      <c r="B717" s="39"/>
      <c r="C717" s="39"/>
      <c r="D717" s="39"/>
      <c r="E717" s="39"/>
      <c r="F717" s="39"/>
      <c r="G717" s="39"/>
      <c r="H717" s="39"/>
      <c r="I717" s="39"/>
      <c r="J717" s="39"/>
      <c r="K717" s="39"/>
      <c r="L717" s="39"/>
      <c r="M717" s="39"/>
      <c r="N717" s="39"/>
      <c r="O717" s="39"/>
      <c r="P717" s="39"/>
      <c r="Q717" s="39"/>
      <c r="R717" s="39"/>
      <c r="S717" s="39"/>
      <c r="T717" s="39"/>
      <c r="U717" s="39"/>
      <c r="V717" s="39"/>
      <c r="W717" s="39"/>
      <c r="X717" s="39"/>
      <c r="Y717" s="39"/>
      <c r="Z717" s="39"/>
      <c r="AA717" s="39"/>
      <c r="AB717" s="39"/>
      <c r="AC717" s="39"/>
      <c r="AD717" s="39"/>
    </row>
    <row r="718" spans="1:30" x14ac:dyDescent="0.25">
      <c r="A718" s="13"/>
      <c r="B718" s="5"/>
      <c r="C718" s="5"/>
      <c r="D718" s="5"/>
      <c r="E718" s="5"/>
      <c r="F718" s="5"/>
      <c r="G718" s="5"/>
      <c r="H718" s="5"/>
      <c r="I718" s="5"/>
      <c r="J718" s="5"/>
      <c r="K718" s="5"/>
      <c r="L718" s="5"/>
      <c r="M718" s="5"/>
      <c r="N718" s="5"/>
      <c r="O718" s="5"/>
      <c r="P718" s="5"/>
      <c r="Q718" s="5"/>
      <c r="R718" s="5"/>
      <c r="S718" s="5"/>
      <c r="T718" s="5"/>
      <c r="U718" s="5"/>
      <c r="V718" s="5"/>
      <c r="W718" s="5"/>
      <c r="X718" s="5"/>
      <c r="Y718" s="5"/>
      <c r="Z718" s="5"/>
      <c r="AA718" s="5"/>
      <c r="AB718" s="5"/>
      <c r="AC718" s="5"/>
      <c r="AD718" s="5"/>
    </row>
    <row r="719" spans="1:30" ht="15.75" thickBot="1" x14ac:dyDescent="0.3">
      <c r="A719" s="13"/>
      <c r="B719" s="5"/>
      <c r="C719" s="5" t="s">
        <v>270</v>
      </c>
      <c r="D719" s="33" t="s">
        <v>596</v>
      </c>
      <c r="E719" s="33"/>
      <c r="F719" s="33"/>
      <c r="G719" s="33"/>
      <c r="H719" s="33"/>
      <c r="I719" s="33"/>
      <c r="J719" s="33"/>
      <c r="K719" s="33"/>
      <c r="L719" s="33"/>
      <c r="M719" s="33"/>
      <c r="N719" s="33"/>
      <c r="O719" s="33"/>
      <c r="P719" s="33"/>
      <c r="Q719" s="33"/>
      <c r="R719" s="33"/>
      <c r="S719" s="33"/>
      <c r="T719" s="33"/>
      <c r="U719" s="33"/>
      <c r="V719" s="33"/>
      <c r="W719" s="33"/>
      <c r="X719" s="33"/>
      <c r="Y719" s="33"/>
      <c r="Z719" s="33"/>
      <c r="AA719" s="33"/>
      <c r="AB719" s="33"/>
      <c r="AC719" s="33"/>
      <c r="AD719" s="5"/>
    </row>
    <row r="720" spans="1:30" ht="15" customHeight="1" x14ac:dyDescent="0.25">
      <c r="A720" s="13"/>
      <c r="B720" s="12"/>
      <c r="C720" s="12" t="s">
        <v>270</v>
      </c>
      <c r="D720" s="42" t="s">
        <v>549</v>
      </c>
      <c r="E720" s="42"/>
      <c r="F720" s="43"/>
      <c r="G720" s="43" t="s">
        <v>270</v>
      </c>
      <c r="H720" s="42" t="s">
        <v>510</v>
      </c>
      <c r="I720" s="42"/>
      <c r="J720" s="43"/>
      <c r="K720" s="43" t="s">
        <v>270</v>
      </c>
      <c r="L720" s="42" t="s">
        <v>554</v>
      </c>
      <c r="M720" s="42"/>
      <c r="N720" s="43"/>
      <c r="O720" s="43" t="s">
        <v>270</v>
      </c>
      <c r="P720" s="42" t="s">
        <v>552</v>
      </c>
      <c r="Q720" s="42"/>
      <c r="R720" s="43"/>
      <c r="S720" s="43" t="s">
        <v>270</v>
      </c>
      <c r="T720" s="42" t="s">
        <v>508</v>
      </c>
      <c r="U720" s="42"/>
      <c r="V720" s="43"/>
      <c r="W720" s="43" t="s">
        <v>270</v>
      </c>
      <c r="X720" s="42" t="s">
        <v>558</v>
      </c>
      <c r="Y720" s="42"/>
      <c r="Z720" s="43"/>
      <c r="AA720" s="43" t="s">
        <v>270</v>
      </c>
      <c r="AB720" s="42" t="s">
        <v>148</v>
      </c>
      <c r="AC720" s="42"/>
      <c r="AD720" s="12"/>
    </row>
    <row r="721" spans="1:30" ht="15" customHeight="1" x14ac:dyDescent="0.25">
      <c r="A721" s="13"/>
      <c r="B721" s="12"/>
      <c r="C721" s="12"/>
      <c r="D721" s="34" t="s">
        <v>550</v>
      </c>
      <c r="E721" s="34"/>
      <c r="F721" s="12"/>
      <c r="G721" s="12"/>
      <c r="H721" s="34" t="s">
        <v>552</v>
      </c>
      <c r="I721" s="34"/>
      <c r="J721" s="12"/>
      <c r="K721" s="12"/>
      <c r="L721" s="34" t="s">
        <v>555</v>
      </c>
      <c r="M721" s="34"/>
      <c r="N721" s="12"/>
      <c r="O721" s="12"/>
      <c r="P721" s="34" t="s">
        <v>556</v>
      </c>
      <c r="Q721" s="34"/>
      <c r="R721" s="12"/>
      <c r="S721" s="12"/>
      <c r="T721" s="34" t="s">
        <v>557</v>
      </c>
      <c r="U721" s="34"/>
      <c r="V721" s="12"/>
      <c r="W721" s="12"/>
      <c r="X721" s="34"/>
      <c r="Y721" s="34"/>
      <c r="Z721" s="12"/>
      <c r="AA721" s="12"/>
      <c r="AB721" s="34"/>
      <c r="AC721" s="34"/>
      <c r="AD721" s="12"/>
    </row>
    <row r="722" spans="1:30" ht="15.75" thickBot="1" x14ac:dyDescent="0.3">
      <c r="A722" s="13"/>
      <c r="B722" s="12"/>
      <c r="C722" s="12"/>
      <c r="D722" s="33" t="s">
        <v>551</v>
      </c>
      <c r="E722" s="33"/>
      <c r="F722" s="12"/>
      <c r="G722" s="12"/>
      <c r="H722" s="33" t="s">
        <v>553</v>
      </c>
      <c r="I722" s="33"/>
      <c r="J722" s="12"/>
      <c r="K722" s="12"/>
      <c r="L722" s="33"/>
      <c r="M722" s="33"/>
      <c r="N722" s="12"/>
      <c r="O722" s="12"/>
      <c r="P722" s="33"/>
      <c r="Q722" s="33"/>
      <c r="R722" s="12"/>
      <c r="S722" s="12"/>
      <c r="T722" s="33"/>
      <c r="U722" s="33"/>
      <c r="V722" s="12"/>
      <c r="W722" s="12"/>
      <c r="X722" s="33"/>
      <c r="Y722" s="33"/>
      <c r="Z722" s="12"/>
      <c r="AA722" s="12"/>
      <c r="AB722" s="33"/>
      <c r="AC722" s="33"/>
      <c r="AD722" s="12"/>
    </row>
    <row r="723" spans="1:30" ht="15" customHeight="1" x14ac:dyDescent="0.25">
      <c r="A723" s="13"/>
      <c r="B723" s="5"/>
      <c r="C723" s="5" t="s">
        <v>270</v>
      </c>
      <c r="D723" s="34" t="s">
        <v>438</v>
      </c>
      <c r="E723" s="34"/>
      <c r="F723" s="34"/>
      <c r="G723" s="34"/>
      <c r="H723" s="34"/>
      <c r="I723" s="34"/>
      <c r="J723" s="34"/>
      <c r="K723" s="34"/>
      <c r="L723" s="34"/>
      <c r="M723" s="34"/>
      <c r="N723" s="34"/>
      <c r="O723" s="34"/>
      <c r="P723" s="34"/>
      <c r="Q723" s="34"/>
      <c r="R723" s="34"/>
      <c r="S723" s="34"/>
      <c r="T723" s="34"/>
      <c r="U723" s="34"/>
      <c r="V723" s="34"/>
      <c r="W723" s="34"/>
      <c r="X723" s="34"/>
      <c r="Y723" s="34"/>
      <c r="Z723" s="34"/>
      <c r="AA723" s="34"/>
      <c r="AB723" s="34"/>
      <c r="AC723" s="34"/>
      <c r="AD723" s="5"/>
    </row>
    <row r="724" spans="1:30" x14ac:dyDescent="0.25">
      <c r="A724" s="13"/>
      <c r="B724" s="48" t="s">
        <v>531</v>
      </c>
      <c r="C724" s="20" t="s">
        <v>270</v>
      </c>
      <c r="D724" s="20"/>
      <c r="E724" s="47"/>
      <c r="F724" s="47"/>
      <c r="G724" s="47"/>
      <c r="H724" s="47"/>
      <c r="I724" s="47"/>
      <c r="J724" s="47"/>
      <c r="K724" s="47"/>
      <c r="L724" s="47"/>
      <c r="M724" s="47"/>
      <c r="N724" s="47"/>
      <c r="O724" s="47"/>
      <c r="P724" s="47"/>
      <c r="Q724" s="47"/>
      <c r="R724" s="47"/>
      <c r="S724" s="47"/>
      <c r="T724" s="47"/>
      <c r="U724" s="47"/>
      <c r="V724" s="47"/>
      <c r="W724" s="47"/>
      <c r="X724" s="47"/>
      <c r="Y724" s="47"/>
      <c r="Z724" s="47"/>
      <c r="AA724" s="47"/>
      <c r="AB724" s="47"/>
      <c r="AC724" s="47"/>
      <c r="AD724" s="20"/>
    </row>
    <row r="725" spans="1:30" x14ac:dyDescent="0.25">
      <c r="A725" s="13"/>
      <c r="B725" s="3" t="s">
        <v>573</v>
      </c>
      <c r="C725" s="5" t="s">
        <v>270</v>
      </c>
      <c r="D725" s="5"/>
      <c r="E725" s="5"/>
      <c r="F725" s="5"/>
      <c r="G725" s="5" t="s">
        <v>270</v>
      </c>
      <c r="H725" s="5"/>
      <c r="I725" s="5"/>
      <c r="J725" s="5"/>
      <c r="K725" s="5" t="s">
        <v>270</v>
      </c>
      <c r="L725" s="5"/>
      <c r="M725" s="5"/>
      <c r="N725" s="5"/>
      <c r="O725" s="5" t="s">
        <v>270</v>
      </c>
      <c r="P725" s="5"/>
      <c r="Q725" s="5"/>
      <c r="R725" s="5"/>
      <c r="S725" s="5" t="s">
        <v>270</v>
      </c>
      <c r="T725" s="5"/>
      <c r="U725" s="5"/>
      <c r="V725" s="5"/>
      <c r="W725" s="5" t="s">
        <v>270</v>
      </c>
      <c r="X725" s="5"/>
      <c r="Y725" s="5"/>
      <c r="Z725" s="5"/>
      <c r="AA725" s="5" t="s">
        <v>270</v>
      </c>
      <c r="AB725" s="5"/>
      <c r="AC725" s="5"/>
      <c r="AD725" s="5"/>
    </row>
    <row r="726" spans="1:30" ht="30" x14ac:dyDescent="0.25">
      <c r="A726" s="13"/>
      <c r="B726" s="19" t="s">
        <v>574</v>
      </c>
      <c r="C726" s="20" t="s">
        <v>270</v>
      </c>
      <c r="D726" s="22" t="s">
        <v>290</v>
      </c>
      <c r="E726" s="23" t="s">
        <v>292</v>
      </c>
      <c r="F726" s="22" t="s">
        <v>270</v>
      </c>
      <c r="G726" s="20" t="s">
        <v>270</v>
      </c>
      <c r="H726" s="22" t="s">
        <v>290</v>
      </c>
      <c r="I726" s="23" t="s">
        <v>292</v>
      </c>
      <c r="J726" s="22" t="s">
        <v>270</v>
      </c>
      <c r="K726" s="20" t="s">
        <v>270</v>
      </c>
      <c r="L726" s="22" t="s">
        <v>290</v>
      </c>
      <c r="M726" s="23" t="s">
        <v>292</v>
      </c>
      <c r="N726" s="22" t="s">
        <v>270</v>
      </c>
      <c r="O726" s="20" t="s">
        <v>270</v>
      </c>
      <c r="P726" s="22" t="s">
        <v>290</v>
      </c>
      <c r="Q726" s="23" t="s">
        <v>292</v>
      </c>
      <c r="R726" s="22" t="s">
        <v>270</v>
      </c>
      <c r="S726" s="20" t="s">
        <v>270</v>
      </c>
      <c r="T726" s="22" t="s">
        <v>290</v>
      </c>
      <c r="U726" s="23" t="s">
        <v>292</v>
      </c>
      <c r="V726" s="22" t="s">
        <v>270</v>
      </c>
      <c r="W726" s="20" t="s">
        <v>270</v>
      </c>
      <c r="X726" s="22" t="s">
        <v>290</v>
      </c>
      <c r="Y726" s="23" t="s">
        <v>292</v>
      </c>
      <c r="Z726" s="22" t="s">
        <v>270</v>
      </c>
      <c r="AA726" s="20" t="s">
        <v>270</v>
      </c>
      <c r="AB726" s="22" t="s">
        <v>290</v>
      </c>
      <c r="AC726" s="23" t="s">
        <v>292</v>
      </c>
      <c r="AD726" s="22" t="s">
        <v>270</v>
      </c>
    </row>
    <row r="727" spans="1:30" ht="30.75" thickBot="1" x14ac:dyDescent="0.3">
      <c r="A727" s="13"/>
      <c r="B727" s="3" t="s">
        <v>575</v>
      </c>
      <c r="C727" s="5" t="s">
        <v>270</v>
      </c>
      <c r="E727" s="27" t="s">
        <v>292</v>
      </c>
      <c r="F727" t="s">
        <v>270</v>
      </c>
      <c r="G727" s="5" t="s">
        <v>270</v>
      </c>
      <c r="I727" s="27" t="s">
        <v>292</v>
      </c>
      <c r="J727" t="s">
        <v>270</v>
      </c>
      <c r="K727" s="5" t="s">
        <v>270</v>
      </c>
      <c r="M727" s="27" t="s">
        <v>292</v>
      </c>
      <c r="N727" t="s">
        <v>270</v>
      </c>
      <c r="O727" s="5" t="s">
        <v>270</v>
      </c>
      <c r="Q727" s="27" t="s">
        <v>292</v>
      </c>
      <c r="R727" t="s">
        <v>270</v>
      </c>
      <c r="S727" s="5" t="s">
        <v>270</v>
      </c>
      <c r="U727" s="27" t="s">
        <v>292</v>
      </c>
      <c r="V727" t="s">
        <v>270</v>
      </c>
      <c r="W727" s="5" t="s">
        <v>270</v>
      </c>
      <c r="Y727" s="27" t="s">
        <v>292</v>
      </c>
      <c r="Z727" t="s">
        <v>270</v>
      </c>
      <c r="AA727" s="5" t="s">
        <v>270</v>
      </c>
      <c r="AC727" s="27" t="s">
        <v>292</v>
      </c>
      <c r="AD727" t="s">
        <v>270</v>
      </c>
    </row>
    <row r="728" spans="1:30" x14ac:dyDescent="0.25">
      <c r="A728" s="13"/>
      <c r="B728" s="29"/>
      <c r="C728" s="29" t="s">
        <v>270</v>
      </c>
      <c r="D728" s="30"/>
      <c r="E728" s="30"/>
      <c r="F728" s="29"/>
      <c r="G728" s="29" t="s">
        <v>270</v>
      </c>
      <c r="H728" s="30"/>
      <c r="I728" s="30"/>
      <c r="J728" s="29"/>
      <c r="K728" s="29" t="s">
        <v>270</v>
      </c>
      <c r="L728" s="30"/>
      <c r="M728" s="30"/>
      <c r="N728" s="29"/>
      <c r="O728" s="29" t="s">
        <v>270</v>
      </c>
      <c r="P728" s="30"/>
      <c r="Q728" s="30"/>
      <c r="R728" s="29"/>
      <c r="S728" s="29" t="s">
        <v>270</v>
      </c>
      <c r="T728" s="30"/>
      <c r="U728" s="30"/>
      <c r="V728" s="29"/>
      <c r="W728" s="29" t="s">
        <v>270</v>
      </c>
      <c r="X728" s="30"/>
      <c r="Y728" s="30"/>
      <c r="Z728" s="29"/>
      <c r="AA728" s="29" t="s">
        <v>270</v>
      </c>
      <c r="AB728" s="30"/>
      <c r="AC728" s="30"/>
      <c r="AD728" s="29"/>
    </row>
    <row r="729" spans="1:30" ht="30.75" thickBot="1" x14ac:dyDescent="0.3">
      <c r="A729" s="13"/>
      <c r="B729" s="19" t="s">
        <v>577</v>
      </c>
      <c r="C729" s="21" t="s">
        <v>270</v>
      </c>
      <c r="D729" s="22"/>
      <c r="E729" s="23" t="s">
        <v>292</v>
      </c>
      <c r="F729" s="22" t="s">
        <v>270</v>
      </c>
      <c r="G729" s="21" t="s">
        <v>270</v>
      </c>
      <c r="H729" s="22"/>
      <c r="I729" s="23" t="s">
        <v>292</v>
      </c>
      <c r="J729" s="22" t="s">
        <v>270</v>
      </c>
      <c r="K729" s="21" t="s">
        <v>270</v>
      </c>
      <c r="L729" s="22"/>
      <c r="M729" s="23" t="s">
        <v>292</v>
      </c>
      <c r="N729" s="22" t="s">
        <v>270</v>
      </c>
      <c r="O729" s="21" t="s">
        <v>270</v>
      </c>
      <c r="P729" s="22"/>
      <c r="Q729" s="23" t="s">
        <v>292</v>
      </c>
      <c r="R729" s="22" t="s">
        <v>270</v>
      </c>
      <c r="S729" s="21" t="s">
        <v>270</v>
      </c>
      <c r="T729" s="22"/>
      <c r="U729" s="23" t="s">
        <v>292</v>
      </c>
      <c r="V729" s="22" t="s">
        <v>270</v>
      </c>
      <c r="W729" s="21" t="s">
        <v>270</v>
      </c>
      <c r="X729" s="22"/>
      <c r="Y729" s="23" t="s">
        <v>292</v>
      </c>
      <c r="Z729" s="22" t="s">
        <v>270</v>
      </c>
      <c r="AA729" s="21" t="s">
        <v>270</v>
      </c>
      <c r="AB729" s="22"/>
      <c r="AC729" s="23" t="s">
        <v>292</v>
      </c>
      <c r="AD729" s="22" t="s">
        <v>270</v>
      </c>
    </row>
    <row r="730" spans="1:30" x14ac:dyDescent="0.25">
      <c r="A730" s="13"/>
      <c r="B730" s="29"/>
      <c r="C730" s="29" t="s">
        <v>270</v>
      </c>
      <c r="D730" s="30"/>
      <c r="E730" s="30"/>
      <c r="F730" s="29"/>
      <c r="G730" s="29" t="s">
        <v>270</v>
      </c>
      <c r="H730" s="30"/>
      <c r="I730" s="30"/>
      <c r="J730" s="29"/>
      <c r="K730" s="29" t="s">
        <v>270</v>
      </c>
      <c r="L730" s="30"/>
      <c r="M730" s="30"/>
      <c r="N730" s="29"/>
      <c r="O730" s="29" t="s">
        <v>270</v>
      </c>
      <c r="P730" s="30"/>
      <c r="Q730" s="30"/>
      <c r="R730" s="29"/>
      <c r="S730" s="29" t="s">
        <v>270</v>
      </c>
      <c r="T730" s="30"/>
      <c r="U730" s="30"/>
      <c r="V730" s="29"/>
      <c r="W730" s="29" t="s">
        <v>270</v>
      </c>
      <c r="X730" s="30"/>
      <c r="Y730" s="30"/>
      <c r="Z730" s="29"/>
      <c r="AA730" s="29" t="s">
        <v>270</v>
      </c>
      <c r="AB730" s="30"/>
      <c r="AC730" s="30"/>
      <c r="AD730" s="29"/>
    </row>
    <row r="731" spans="1:30" ht="30.75" thickBot="1" x14ac:dyDescent="0.3">
      <c r="A731" s="13"/>
      <c r="B731" s="3" t="s">
        <v>578</v>
      </c>
      <c r="C731" s="24" t="s">
        <v>270</v>
      </c>
      <c r="D731" s="5"/>
      <c r="E731" s="28">
        <v>1169</v>
      </c>
      <c r="F731" t="s">
        <v>270</v>
      </c>
      <c r="G731" s="24" t="s">
        <v>270</v>
      </c>
      <c r="H731" s="5"/>
      <c r="I731" s="28">
        <v>4005</v>
      </c>
      <c r="J731" t="s">
        <v>270</v>
      </c>
      <c r="K731" s="24" t="s">
        <v>270</v>
      </c>
      <c r="L731" s="5"/>
      <c r="M731" s="25">
        <v>228</v>
      </c>
      <c r="N731" t="s">
        <v>270</v>
      </c>
      <c r="O731" s="24" t="s">
        <v>270</v>
      </c>
      <c r="P731" s="5"/>
      <c r="Q731" s="25">
        <v>60</v>
      </c>
      <c r="R731" t="s">
        <v>270</v>
      </c>
      <c r="S731" s="24" t="s">
        <v>270</v>
      </c>
      <c r="U731" s="27" t="s">
        <v>292</v>
      </c>
      <c r="V731" t="s">
        <v>270</v>
      </c>
      <c r="W731" s="24" t="s">
        <v>270</v>
      </c>
      <c r="Y731" s="27" t="s">
        <v>292</v>
      </c>
      <c r="Z731" t="s">
        <v>270</v>
      </c>
      <c r="AA731" s="24" t="s">
        <v>270</v>
      </c>
      <c r="AB731" s="5"/>
      <c r="AC731" s="28">
        <v>5462</v>
      </c>
      <c r="AD731" t="s">
        <v>270</v>
      </c>
    </row>
    <row r="732" spans="1:30" x14ac:dyDescent="0.25">
      <c r="A732" s="13"/>
      <c r="B732" s="29"/>
      <c r="C732" s="29" t="s">
        <v>270</v>
      </c>
      <c r="D732" s="30"/>
      <c r="E732" s="30"/>
      <c r="F732" s="29"/>
      <c r="G732" s="29" t="s">
        <v>270</v>
      </c>
      <c r="H732" s="30"/>
      <c r="I732" s="30"/>
      <c r="J732" s="29"/>
      <c r="K732" s="29" t="s">
        <v>270</v>
      </c>
      <c r="L732" s="30"/>
      <c r="M732" s="30"/>
      <c r="N732" s="29"/>
      <c r="O732" s="29" t="s">
        <v>270</v>
      </c>
      <c r="P732" s="30"/>
      <c r="Q732" s="30"/>
      <c r="R732" s="29"/>
      <c r="S732" s="29" t="s">
        <v>270</v>
      </c>
      <c r="T732" s="30"/>
      <c r="U732" s="30"/>
      <c r="V732" s="29"/>
      <c r="W732" s="29" t="s">
        <v>270</v>
      </c>
      <c r="X732" s="30"/>
      <c r="Y732" s="30"/>
      <c r="Z732" s="29"/>
      <c r="AA732" s="29" t="s">
        <v>270</v>
      </c>
      <c r="AB732" s="30"/>
      <c r="AC732" s="30"/>
      <c r="AD732" s="29"/>
    </row>
    <row r="733" spans="1:30" ht="15.75" thickBot="1" x14ac:dyDescent="0.3">
      <c r="A733" s="13"/>
      <c r="B733" s="19" t="s">
        <v>545</v>
      </c>
      <c r="C733" s="21" t="s">
        <v>270</v>
      </c>
      <c r="D733" s="20" t="s">
        <v>290</v>
      </c>
      <c r="E733" s="26">
        <v>1169</v>
      </c>
      <c r="F733" s="22" t="s">
        <v>270</v>
      </c>
      <c r="G733" s="21" t="s">
        <v>270</v>
      </c>
      <c r="H733" s="20" t="s">
        <v>290</v>
      </c>
      <c r="I733" s="26">
        <v>4005</v>
      </c>
      <c r="J733" s="22" t="s">
        <v>270</v>
      </c>
      <c r="K733" s="21" t="s">
        <v>270</v>
      </c>
      <c r="L733" s="20" t="s">
        <v>290</v>
      </c>
      <c r="M733" s="32">
        <v>228</v>
      </c>
      <c r="N733" s="22" t="s">
        <v>270</v>
      </c>
      <c r="O733" s="21" t="s">
        <v>270</v>
      </c>
      <c r="P733" s="20" t="s">
        <v>290</v>
      </c>
      <c r="Q733" s="32">
        <v>60</v>
      </c>
      <c r="R733" s="22" t="s">
        <v>270</v>
      </c>
      <c r="S733" s="21" t="s">
        <v>270</v>
      </c>
      <c r="T733" s="22" t="s">
        <v>290</v>
      </c>
      <c r="U733" s="23" t="s">
        <v>292</v>
      </c>
      <c r="V733" s="22" t="s">
        <v>270</v>
      </c>
      <c r="W733" s="21" t="s">
        <v>270</v>
      </c>
      <c r="X733" s="22" t="s">
        <v>290</v>
      </c>
      <c r="Y733" s="23" t="s">
        <v>292</v>
      </c>
      <c r="Z733" s="22" t="s">
        <v>270</v>
      </c>
      <c r="AA733" s="21" t="s">
        <v>270</v>
      </c>
      <c r="AB733" s="20" t="s">
        <v>290</v>
      </c>
      <c r="AC733" s="26">
        <v>5462</v>
      </c>
      <c r="AD733" s="22" t="s">
        <v>270</v>
      </c>
    </row>
    <row r="734" spans="1:30" ht="15.75" thickTop="1" x14ac:dyDescent="0.25">
      <c r="A734" s="13"/>
      <c r="B734" s="29"/>
      <c r="C734" s="29" t="s">
        <v>270</v>
      </c>
      <c r="D734" s="31"/>
      <c r="E734" s="31"/>
      <c r="F734" s="29"/>
      <c r="G734" s="29" t="s">
        <v>270</v>
      </c>
      <c r="H734" s="31"/>
      <c r="I734" s="31"/>
      <c r="J734" s="29"/>
      <c r="K734" s="29" t="s">
        <v>270</v>
      </c>
      <c r="L734" s="31"/>
      <c r="M734" s="31"/>
      <c r="N734" s="29"/>
      <c r="O734" s="29" t="s">
        <v>270</v>
      </c>
      <c r="P734" s="31"/>
      <c r="Q734" s="31"/>
      <c r="R734" s="29"/>
      <c r="S734" s="29" t="s">
        <v>270</v>
      </c>
      <c r="T734" s="31"/>
      <c r="U734" s="31"/>
      <c r="V734" s="29"/>
      <c r="W734" s="29" t="s">
        <v>270</v>
      </c>
      <c r="X734" s="31"/>
      <c r="Y734" s="31"/>
      <c r="Z734" s="29"/>
      <c r="AA734" s="29" t="s">
        <v>270</v>
      </c>
      <c r="AB734" s="31"/>
      <c r="AC734" s="31"/>
      <c r="AD734" s="29"/>
    </row>
    <row r="735" spans="1:30" x14ac:dyDescent="0.25">
      <c r="A735" s="13"/>
      <c r="B735" s="4" t="s">
        <v>576</v>
      </c>
      <c r="C735" s="24" t="s">
        <v>270</v>
      </c>
      <c r="D735" s="5"/>
      <c r="E735" s="5"/>
      <c r="F735" s="5"/>
      <c r="G735" s="24" t="s">
        <v>270</v>
      </c>
      <c r="H735" s="5"/>
      <c r="I735" s="5"/>
      <c r="J735" s="5"/>
      <c r="K735" s="24" t="s">
        <v>270</v>
      </c>
      <c r="L735" s="5"/>
      <c r="M735" s="5"/>
      <c r="N735" s="5"/>
      <c r="O735" s="24" t="s">
        <v>270</v>
      </c>
      <c r="P735" s="5"/>
      <c r="Q735" s="5"/>
      <c r="R735" s="5"/>
      <c r="S735" s="24" t="s">
        <v>270</v>
      </c>
      <c r="T735" s="5"/>
      <c r="U735" s="5"/>
      <c r="V735" s="5"/>
      <c r="W735" s="24" t="s">
        <v>270</v>
      </c>
      <c r="X735" s="5"/>
      <c r="Y735" s="5"/>
      <c r="Z735" s="5"/>
      <c r="AA735" s="24" t="s">
        <v>270</v>
      </c>
      <c r="AB735" s="5"/>
      <c r="AC735" s="5"/>
      <c r="AD735" s="5"/>
    </row>
    <row r="736" spans="1:30" x14ac:dyDescent="0.25">
      <c r="A736" s="13"/>
      <c r="B736" s="19" t="s">
        <v>573</v>
      </c>
      <c r="C736" s="21" t="s">
        <v>270</v>
      </c>
      <c r="D736" s="20"/>
      <c r="E736" s="20"/>
      <c r="F736" s="20"/>
      <c r="G736" s="21" t="s">
        <v>270</v>
      </c>
      <c r="H736" s="20"/>
      <c r="I736" s="20"/>
      <c r="J736" s="20"/>
      <c r="K736" s="21" t="s">
        <v>270</v>
      </c>
      <c r="L736" s="20"/>
      <c r="M736" s="20"/>
      <c r="N736" s="20"/>
      <c r="O736" s="21" t="s">
        <v>270</v>
      </c>
      <c r="P736" s="20"/>
      <c r="Q736" s="20"/>
      <c r="R736" s="20"/>
      <c r="S736" s="21" t="s">
        <v>270</v>
      </c>
      <c r="T736" s="20"/>
      <c r="U736" s="20"/>
      <c r="V736" s="20"/>
      <c r="W736" s="21" t="s">
        <v>270</v>
      </c>
      <c r="X736" s="20"/>
      <c r="Y736" s="20"/>
      <c r="Z736" s="20"/>
      <c r="AA736" s="21" t="s">
        <v>270</v>
      </c>
      <c r="AB736" s="20"/>
      <c r="AC736" s="20"/>
      <c r="AD736" s="20"/>
    </row>
    <row r="737" spans="1:30" ht="30" x14ac:dyDescent="0.25">
      <c r="A737" s="13"/>
      <c r="B737" s="3" t="s">
        <v>574</v>
      </c>
      <c r="C737" s="24" t="s">
        <v>270</v>
      </c>
      <c r="D737" t="s">
        <v>290</v>
      </c>
      <c r="E737" s="27" t="s">
        <v>292</v>
      </c>
      <c r="F737" t="s">
        <v>270</v>
      </c>
      <c r="G737" s="24" t="s">
        <v>270</v>
      </c>
      <c r="H737" t="s">
        <v>290</v>
      </c>
      <c r="I737" s="27" t="s">
        <v>292</v>
      </c>
      <c r="J737" t="s">
        <v>270</v>
      </c>
      <c r="K737" s="24" t="s">
        <v>270</v>
      </c>
      <c r="L737" t="s">
        <v>290</v>
      </c>
      <c r="M737" s="27" t="s">
        <v>292</v>
      </c>
      <c r="N737" t="s">
        <v>270</v>
      </c>
      <c r="O737" s="24" t="s">
        <v>270</v>
      </c>
      <c r="P737" t="s">
        <v>290</v>
      </c>
      <c r="Q737" s="27" t="s">
        <v>292</v>
      </c>
      <c r="R737" t="s">
        <v>270</v>
      </c>
      <c r="S737" s="24" t="s">
        <v>270</v>
      </c>
      <c r="T737" t="s">
        <v>290</v>
      </c>
      <c r="U737" s="27" t="s">
        <v>292</v>
      </c>
      <c r="V737" t="s">
        <v>270</v>
      </c>
      <c r="W737" s="24" t="s">
        <v>270</v>
      </c>
      <c r="X737" t="s">
        <v>290</v>
      </c>
      <c r="Y737" s="27" t="s">
        <v>292</v>
      </c>
      <c r="Z737" t="s">
        <v>270</v>
      </c>
      <c r="AA737" s="24" t="s">
        <v>270</v>
      </c>
      <c r="AB737" t="s">
        <v>290</v>
      </c>
      <c r="AC737" s="27" t="s">
        <v>292</v>
      </c>
      <c r="AD737" t="s">
        <v>270</v>
      </c>
    </row>
    <row r="738" spans="1:30" ht="30.75" thickBot="1" x14ac:dyDescent="0.3">
      <c r="A738" s="13"/>
      <c r="B738" s="19" t="s">
        <v>575</v>
      </c>
      <c r="C738" s="21" t="s">
        <v>270</v>
      </c>
      <c r="D738" s="22"/>
      <c r="E738" s="23" t="s">
        <v>292</v>
      </c>
      <c r="F738" s="22" t="s">
        <v>270</v>
      </c>
      <c r="G738" s="21" t="s">
        <v>270</v>
      </c>
      <c r="H738" s="22"/>
      <c r="I738" s="23" t="s">
        <v>292</v>
      </c>
      <c r="J738" s="22" t="s">
        <v>270</v>
      </c>
      <c r="K738" s="21" t="s">
        <v>270</v>
      </c>
      <c r="L738" s="22"/>
      <c r="M738" s="23" t="s">
        <v>292</v>
      </c>
      <c r="N738" s="22" t="s">
        <v>270</v>
      </c>
      <c r="O738" s="21" t="s">
        <v>270</v>
      </c>
      <c r="P738" s="22"/>
      <c r="Q738" s="23" t="s">
        <v>292</v>
      </c>
      <c r="R738" s="22" t="s">
        <v>270</v>
      </c>
      <c r="S738" s="21" t="s">
        <v>270</v>
      </c>
      <c r="T738" s="22"/>
      <c r="U738" s="23" t="s">
        <v>292</v>
      </c>
      <c r="V738" s="22" t="s">
        <v>270</v>
      </c>
      <c r="W738" s="21" t="s">
        <v>270</v>
      </c>
      <c r="X738" s="22"/>
      <c r="Y738" s="23" t="s">
        <v>292</v>
      </c>
      <c r="Z738" s="22" t="s">
        <v>270</v>
      </c>
      <c r="AA738" s="21" t="s">
        <v>270</v>
      </c>
      <c r="AB738" s="22"/>
      <c r="AC738" s="23" t="s">
        <v>292</v>
      </c>
      <c r="AD738" s="22" t="s">
        <v>270</v>
      </c>
    </row>
    <row r="739" spans="1:30" x14ac:dyDescent="0.25">
      <c r="A739" s="13"/>
      <c r="B739" s="29"/>
      <c r="C739" s="29" t="s">
        <v>270</v>
      </c>
      <c r="D739" s="30"/>
      <c r="E739" s="30"/>
      <c r="F739" s="29"/>
      <c r="G739" s="29" t="s">
        <v>270</v>
      </c>
      <c r="H739" s="30"/>
      <c r="I739" s="30"/>
      <c r="J739" s="29"/>
      <c r="K739" s="29" t="s">
        <v>270</v>
      </c>
      <c r="L739" s="30"/>
      <c r="M739" s="30"/>
      <c r="N739" s="29"/>
      <c r="O739" s="29" t="s">
        <v>270</v>
      </c>
      <c r="P739" s="30"/>
      <c r="Q739" s="30"/>
      <c r="R739" s="29"/>
      <c r="S739" s="29" t="s">
        <v>270</v>
      </c>
      <c r="T739" s="30"/>
      <c r="U739" s="30"/>
      <c r="V739" s="29"/>
      <c r="W739" s="29" t="s">
        <v>270</v>
      </c>
      <c r="X739" s="30"/>
      <c r="Y739" s="30"/>
      <c r="Z739" s="29"/>
      <c r="AA739" s="29" t="s">
        <v>270</v>
      </c>
      <c r="AB739" s="30"/>
      <c r="AC739" s="30"/>
      <c r="AD739" s="29"/>
    </row>
    <row r="740" spans="1:30" ht="30.75" thickBot="1" x14ac:dyDescent="0.3">
      <c r="A740" s="13"/>
      <c r="B740" s="3" t="s">
        <v>577</v>
      </c>
      <c r="C740" s="24" t="s">
        <v>270</v>
      </c>
      <c r="E740" s="27" t="s">
        <v>292</v>
      </c>
      <c r="F740" t="s">
        <v>270</v>
      </c>
      <c r="G740" s="24" t="s">
        <v>270</v>
      </c>
      <c r="I740" s="27" t="s">
        <v>292</v>
      </c>
      <c r="J740" t="s">
        <v>270</v>
      </c>
      <c r="K740" s="24" t="s">
        <v>270</v>
      </c>
      <c r="M740" s="27" t="s">
        <v>292</v>
      </c>
      <c r="N740" t="s">
        <v>270</v>
      </c>
      <c r="O740" s="24" t="s">
        <v>270</v>
      </c>
      <c r="Q740" s="27" t="s">
        <v>292</v>
      </c>
      <c r="R740" t="s">
        <v>270</v>
      </c>
      <c r="S740" s="24" t="s">
        <v>270</v>
      </c>
      <c r="U740" s="27" t="s">
        <v>292</v>
      </c>
      <c r="V740" t="s">
        <v>270</v>
      </c>
      <c r="W740" s="24" t="s">
        <v>270</v>
      </c>
      <c r="Y740" s="27" t="s">
        <v>292</v>
      </c>
      <c r="Z740" t="s">
        <v>270</v>
      </c>
      <c r="AA740" s="24" t="s">
        <v>270</v>
      </c>
      <c r="AC740" s="27" t="s">
        <v>292</v>
      </c>
      <c r="AD740" t="s">
        <v>270</v>
      </c>
    </row>
    <row r="741" spans="1:30" x14ac:dyDescent="0.25">
      <c r="A741" s="13"/>
      <c r="B741" s="29"/>
      <c r="C741" s="29" t="s">
        <v>270</v>
      </c>
      <c r="D741" s="30"/>
      <c r="E741" s="30"/>
      <c r="F741" s="29"/>
      <c r="G741" s="29" t="s">
        <v>270</v>
      </c>
      <c r="H741" s="30"/>
      <c r="I741" s="30"/>
      <c r="J741" s="29"/>
      <c r="K741" s="29" t="s">
        <v>270</v>
      </c>
      <c r="L741" s="30"/>
      <c r="M741" s="30"/>
      <c r="N741" s="29"/>
      <c r="O741" s="29" t="s">
        <v>270</v>
      </c>
      <c r="P741" s="30"/>
      <c r="Q741" s="30"/>
      <c r="R741" s="29"/>
      <c r="S741" s="29" t="s">
        <v>270</v>
      </c>
      <c r="T741" s="30"/>
      <c r="U741" s="30"/>
      <c r="V741" s="29"/>
      <c r="W741" s="29" t="s">
        <v>270</v>
      </c>
      <c r="X741" s="30"/>
      <c r="Y741" s="30"/>
      <c r="Z741" s="29"/>
      <c r="AA741" s="29" t="s">
        <v>270</v>
      </c>
      <c r="AB741" s="30"/>
      <c r="AC741" s="30"/>
      <c r="AD741" s="29"/>
    </row>
    <row r="742" spans="1:30" ht="30.75" thickBot="1" x14ac:dyDescent="0.3">
      <c r="A742" s="13"/>
      <c r="B742" s="19" t="s">
        <v>578</v>
      </c>
      <c r="C742" s="21" t="s">
        <v>270</v>
      </c>
      <c r="D742" s="20"/>
      <c r="E742" s="26">
        <v>66713</v>
      </c>
      <c r="F742" s="22" t="s">
        <v>270</v>
      </c>
      <c r="G742" s="21" t="s">
        <v>270</v>
      </c>
      <c r="H742" s="20"/>
      <c r="I742" s="26">
        <v>167005</v>
      </c>
      <c r="J742" s="22" t="s">
        <v>270</v>
      </c>
      <c r="K742" s="21" t="s">
        <v>270</v>
      </c>
      <c r="L742" s="20"/>
      <c r="M742" s="26">
        <v>135192</v>
      </c>
      <c r="N742" s="22" t="s">
        <v>270</v>
      </c>
      <c r="O742" s="21" t="s">
        <v>270</v>
      </c>
      <c r="P742" s="20"/>
      <c r="Q742" s="26">
        <v>14668</v>
      </c>
      <c r="R742" s="22" t="s">
        <v>270</v>
      </c>
      <c r="S742" s="21" t="s">
        <v>270</v>
      </c>
      <c r="T742" s="20"/>
      <c r="U742" s="26">
        <v>1306</v>
      </c>
      <c r="V742" s="22" t="s">
        <v>270</v>
      </c>
      <c r="W742" s="21" t="s">
        <v>270</v>
      </c>
      <c r="X742" s="22"/>
      <c r="Y742" s="23" t="s">
        <v>292</v>
      </c>
      <c r="Z742" s="22" t="s">
        <v>270</v>
      </c>
      <c r="AA742" s="21" t="s">
        <v>270</v>
      </c>
      <c r="AB742" s="20"/>
      <c r="AC742" s="26">
        <v>384884</v>
      </c>
      <c r="AD742" s="22" t="s">
        <v>270</v>
      </c>
    </row>
    <row r="743" spans="1:30" x14ac:dyDescent="0.25">
      <c r="A743" s="13"/>
      <c r="B743" s="29"/>
      <c r="C743" s="29" t="s">
        <v>270</v>
      </c>
      <c r="D743" s="30"/>
      <c r="E743" s="30"/>
      <c r="F743" s="29"/>
      <c r="G743" s="29" t="s">
        <v>270</v>
      </c>
      <c r="H743" s="30"/>
      <c r="I743" s="30"/>
      <c r="J743" s="29"/>
      <c r="K743" s="29" t="s">
        <v>270</v>
      </c>
      <c r="L743" s="30"/>
      <c r="M743" s="30"/>
      <c r="N743" s="29"/>
      <c r="O743" s="29" t="s">
        <v>270</v>
      </c>
      <c r="P743" s="30"/>
      <c r="Q743" s="30"/>
      <c r="R743" s="29"/>
      <c r="S743" s="29" t="s">
        <v>270</v>
      </c>
      <c r="T743" s="30"/>
      <c r="U743" s="30"/>
      <c r="V743" s="29"/>
      <c r="W743" s="29" t="s">
        <v>270</v>
      </c>
      <c r="X743" s="30"/>
      <c r="Y743" s="30"/>
      <c r="Z743" s="29"/>
      <c r="AA743" s="29" t="s">
        <v>270</v>
      </c>
      <c r="AB743" s="30"/>
      <c r="AC743" s="30"/>
      <c r="AD743" s="29"/>
    </row>
    <row r="744" spans="1:30" ht="15.75" thickBot="1" x14ac:dyDescent="0.3">
      <c r="A744" s="13"/>
      <c r="B744" s="3" t="s">
        <v>545</v>
      </c>
      <c r="C744" s="24" t="s">
        <v>270</v>
      </c>
      <c r="D744" s="5" t="s">
        <v>290</v>
      </c>
      <c r="E744" s="28">
        <v>66713</v>
      </c>
      <c r="F744" t="s">
        <v>270</v>
      </c>
      <c r="G744" s="24" t="s">
        <v>270</v>
      </c>
      <c r="H744" s="5" t="s">
        <v>290</v>
      </c>
      <c r="I744" s="28">
        <v>167005</v>
      </c>
      <c r="J744" t="s">
        <v>270</v>
      </c>
      <c r="K744" s="24" t="s">
        <v>270</v>
      </c>
      <c r="L744" s="5" t="s">
        <v>290</v>
      </c>
      <c r="M744" s="28">
        <v>135192</v>
      </c>
      <c r="N744" t="s">
        <v>270</v>
      </c>
      <c r="O744" s="24" t="s">
        <v>270</v>
      </c>
      <c r="P744" s="5" t="s">
        <v>290</v>
      </c>
      <c r="Q744" s="28">
        <v>14668</v>
      </c>
      <c r="R744" t="s">
        <v>270</v>
      </c>
      <c r="S744" s="24" t="s">
        <v>270</v>
      </c>
      <c r="T744" s="5" t="s">
        <v>290</v>
      </c>
      <c r="U744" s="28">
        <v>1306</v>
      </c>
      <c r="V744" t="s">
        <v>270</v>
      </c>
      <c r="W744" s="24" t="s">
        <v>270</v>
      </c>
      <c r="X744" t="s">
        <v>290</v>
      </c>
      <c r="Y744" s="27" t="s">
        <v>292</v>
      </c>
      <c r="Z744" t="s">
        <v>270</v>
      </c>
      <c r="AA744" s="24" t="s">
        <v>270</v>
      </c>
      <c r="AB744" s="5" t="s">
        <v>290</v>
      </c>
      <c r="AC744" s="28">
        <v>384884</v>
      </c>
      <c r="AD744" t="s">
        <v>270</v>
      </c>
    </row>
    <row r="745" spans="1:30" ht="15.75" thickTop="1" x14ac:dyDescent="0.25">
      <c r="A745" s="13"/>
      <c r="B745" s="29"/>
      <c r="C745" s="29" t="s">
        <v>270</v>
      </c>
      <c r="D745" s="31"/>
      <c r="E745" s="31"/>
      <c r="F745" s="29"/>
      <c r="G745" s="29" t="s">
        <v>270</v>
      </c>
      <c r="H745" s="31"/>
      <c r="I745" s="31"/>
      <c r="J745" s="29"/>
      <c r="K745" s="29" t="s">
        <v>270</v>
      </c>
      <c r="L745" s="31"/>
      <c r="M745" s="31"/>
      <c r="N745" s="29"/>
      <c r="O745" s="29" t="s">
        <v>270</v>
      </c>
      <c r="P745" s="31"/>
      <c r="Q745" s="31"/>
      <c r="R745" s="29"/>
      <c r="S745" s="29" t="s">
        <v>270</v>
      </c>
      <c r="T745" s="31"/>
      <c r="U745" s="31"/>
      <c r="V745" s="29"/>
      <c r="W745" s="29" t="s">
        <v>270</v>
      </c>
      <c r="X745" s="31"/>
      <c r="Y745" s="31"/>
      <c r="Z745" s="29"/>
      <c r="AA745" s="29" t="s">
        <v>270</v>
      </c>
      <c r="AB745" s="31"/>
      <c r="AC745" s="31"/>
      <c r="AD745" s="29"/>
    </row>
    <row r="746" spans="1:30" x14ac:dyDescent="0.25">
      <c r="A746" s="13"/>
      <c r="B746" s="12"/>
      <c r="C746" s="12"/>
      <c r="D746" s="12"/>
      <c r="E746" s="12"/>
      <c r="F746" s="12"/>
      <c r="G746" s="12"/>
      <c r="H746" s="12"/>
      <c r="I746" s="12"/>
      <c r="J746" s="12"/>
      <c r="K746" s="12"/>
      <c r="L746" s="12"/>
      <c r="M746" s="12"/>
      <c r="N746" s="12"/>
      <c r="O746" s="12"/>
      <c r="P746" s="12"/>
      <c r="Q746" s="12"/>
      <c r="R746" s="12"/>
      <c r="S746" s="12"/>
      <c r="T746" s="12"/>
      <c r="U746" s="12"/>
      <c r="V746" s="12"/>
      <c r="W746" s="12"/>
      <c r="X746" s="12"/>
      <c r="Y746" s="12"/>
      <c r="Z746" s="12"/>
      <c r="AA746" s="12"/>
      <c r="AB746" s="12"/>
      <c r="AC746" s="12"/>
      <c r="AD746" s="12"/>
    </row>
    <row r="747" spans="1:30" x14ac:dyDescent="0.25">
      <c r="A747" s="13"/>
      <c r="B747" s="37" t="s">
        <v>725</v>
      </c>
      <c r="C747" s="37"/>
      <c r="D747" s="37"/>
      <c r="E747" s="37"/>
      <c r="F747" s="37"/>
      <c r="G747" s="37"/>
      <c r="H747" s="37"/>
      <c r="I747" s="37"/>
      <c r="J747" s="37"/>
      <c r="K747" s="37"/>
      <c r="L747" s="37"/>
      <c r="M747" s="37"/>
      <c r="N747" s="37"/>
      <c r="O747" s="37"/>
      <c r="P747" s="37"/>
      <c r="Q747" s="37"/>
      <c r="R747" s="37"/>
      <c r="S747" s="37"/>
      <c r="T747" s="37"/>
      <c r="U747" s="37"/>
      <c r="V747" s="37"/>
      <c r="W747" s="37"/>
      <c r="X747" s="37"/>
      <c r="Y747" s="37"/>
      <c r="Z747" s="37"/>
      <c r="AA747" s="37"/>
      <c r="AB747" s="37"/>
      <c r="AC747" s="37"/>
      <c r="AD747" s="37"/>
    </row>
    <row r="748" spans="1:30" x14ac:dyDescent="0.25">
      <c r="A748" s="13"/>
      <c r="B748" s="12"/>
      <c r="C748" s="12"/>
      <c r="D748" s="12"/>
      <c r="E748" s="12"/>
      <c r="F748" s="12"/>
      <c r="G748" s="12"/>
      <c r="H748" s="12"/>
      <c r="I748" s="12"/>
      <c r="J748" s="12"/>
      <c r="K748" s="12"/>
      <c r="L748" s="12"/>
      <c r="M748" s="12"/>
      <c r="N748" s="12"/>
      <c r="O748" s="12"/>
      <c r="P748" s="12"/>
      <c r="Q748" s="12"/>
      <c r="R748" s="12"/>
      <c r="S748" s="12"/>
      <c r="T748" s="12"/>
      <c r="U748" s="12"/>
      <c r="V748" s="12"/>
      <c r="W748" s="12"/>
      <c r="X748" s="12"/>
      <c r="Y748" s="12"/>
      <c r="Z748" s="12"/>
      <c r="AA748" s="12"/>
      <c r="AB748" s="12"/>
      <c r="AC748" s="12"/>
      <c r="AD748" s="12"/>
    </row>
    <row r="749" spans="1:30" ht="15.75" x14ac:dyDescent="0.25">
      <c r="A749" s="13"/>
      <c r="B749" s="39"/>
      <c r="C749" s="39"/>
      <c r="D749" s="39"/>
      <c r="E749" s="39"/>
      <c r="F749" s="39"/>
      <c r="G749" s="39"/>
      <c r="H749" s="39"/>
      <c r="I749" s="39"/>
      <c r="J749" s="39"/>
      <c r="K749" s="39"/>
      <c r="L749" s="39"/>
      <c r="M749" s="39"/>
      <c r="N749" s="39"/>
      <c r="O749" s="39"/>
      <c r="P749" s="39"/>
      <c r="Q749" s="39"/>
      <c r="R749" s="39"/>
      <c r="S749" s="39"/>
      <c r="T749" s="39"/>
      <c r="U749" s="39"/>
      <c r="V749" s="39"/>
      <c r="W749" s="39"/>
      <c r="X749" s="39"/>
      <c r="Y749" s="39"/>
      <c r="Z749" s="39"/>
      <c r="AA749" s="39"/>
      <c r="AB749" s="39"/>
      <c r="AC749" s="39"/>
      <c r="AD749" s="39"/>
    </row>
    <row r="750" spans="1:30" x14ac:dyDescent="0.25">
      <c r="A750" s="13"/>
      <c r="B750" s="5"/>
      <c r="C750" s="5"/>
      <c r="D750" s="5"/>
      <c r="E750" s="5"/>
      <c r="F750" s="5"/>
    </row>
    <row r="751" spans="1:30" ht="15.75" thickBot="1" x14ac:dyDescent="0.3">
      <c r="A751" s="13"/>
      <c r="B751" s="5"/>
      <c r="C751" s="5" t="s">
        <v>270</v>
      </c>
      <c r="D751" s="33" t="s">
        <v>726</v>
      </c>
      <c r="E751" s="33"/>
      <c r="F751" s="5"/>
    </row>
    <row r="752" spans="1:30" ht="15" customHeight="1" x14ac:dyDescent="0.25">
      <c r="A752" s="13"/>
      <c r="B752" s="5"/>
      <c r="C752" s="5" t="s">
        <v>270</v>
      </c>
      <c r="D752" s="42" t="s">
        <v>727</v>
      </c>
      <c r="E752" s="42"/>
      <c r="F752" s="5"/>
    </row>
    <row r="753" spans="1:30" ht="30" x14ac:dyDescent="0.25">
      <c r="A753" s="13"/>
      <c r="B753" s="19" t="s">
        <v>728</v>
      </c>
      <c r="C753" s="20" t="s">
        <v>270</v>
      </c>
      <c r="D753" s="20" t="s">
        <v>290</v>
      </c>
      <c r="E753" s="26">
        <v>172482</v>
      </c>
      <c r="F753" s="22" t="s">
        <v>270</v>
      </c>
    </row>
    <row r="754" spans="1:30" ht="30.75" thickBot="1" x14ac:dyDescent="0.3">
      <c r="A754" s="13"/>
      <c r="B754" s="3" t="s">
        <v>729</v>
      </c>
      <c r="C754" s="5" t="s">
        <v>270</v>
      </c>
      <c r="D754" s="5"/>
      <c r="E754" s="28">
        <v>41935</v>
      </c>
      <c r="F754" t="s">
        <v>270</v>
      </c>
    </row>
    <row r="755" spans="1:30" x14ac:dyDescent="0.25">
      <c r="A755" s="13"/>
      <c r="B755" s="29"/>
      <c r="C755" s="29" t="s">
        <v>270</v>
      </c>
      <c r="D755" s="30"/>
      <c r="E755" s="30"/>
      <c r="F755" s="29"/>
    </row>
    <row r="756" spans="1:30" ht="30" x14ac:dyDescent="0.25">
      <c r="A756" s="13"/>
      <c r="B756" s="19" t="s">
        <v>730</v>
      </c>
      <c r="C756" s="21" t="s">
        <v>270</v>
      </c>
      <c r="D756" s="20"/>
      <c r="E756" s="26">
        <v>130547</v>
      </c>
      <c r="F756" s="22" t="s">
        <v>270</v>
      </c>
    </row>
    <row r="757" spans="1:30" ht="15.75" thickBot="1" x14ac:dyDescent="0.3">
      <c r="A757" s="13"/>
      <c r="B757" s="3" t="s">
        <v>731</v>
      </c>
      <c r="C757" s="24" t="s">
        <v>270</v>
      </c>
      <c r="D757" s="5"/>
      <c r="E757" s="28">
        <v>10076</v>
      </c>
      <c r="F757" t="s">
        <v>270</v>
      </c>
    </row>
    <row r="758" spans="1:30" x14ac:dyDescent="0.25">
      <c r="A758" s="13"/>
      <c r="B758" s="29"/>
      <c r="C758" s="29" t="s">
        <v>270</v>
      </c>
      <c r="D758" s="30"/>
      <c r="E758" s="30"/>
      <c r="F758" s="29"/>
    </row>
    <row r="759" spans="1:30" ht="15.75" thickBot="1" x14ac:dyDescent="0.3">
      <c r="A759" s="13"/>
      <c r="B759" s="19" t="s">
        <v>732</v>
      </c>
      <c r="C759" s="21" t="s">
        <v>270</v>
      </c>
      <c r="D759" s="20" t="s">
        <v>290</v>
      </c>
      <c r="E759" s="26">
        <v>120471</v>
      </c>
      <c r="F759" s="22" t="s">
        <v>270</v>
      </c>
    </row>
    <row r="760" spans="1:30" ht="15.75" thickTop="1" x14ac:dyDescent="0.25">
      <c r="A760" s="13"/>
      <c r="B760" s="29"/>
      <c r="C760" s="29" t="s">
        <v>270</v>
      </c>
      <c r="D760" s="31"/>
      <c r="E760" s="31"/>
      <c r="F760" s="29"/>
    </row>
    <row r="761" spans="1:30" x14ac:dyDescent="0.25">
      <c r="A761" s="13"/>
      <c r="B761" s="12"/>
      <c r="C761" s="12"/>
      <c r="D761" s="12"/>
      <c r="E761" s="12"/>
      <c r="F761" s="12"/>
      <c r="G761" s="12"/>
      <c r="H761" s="12"/>
      <c r="I761" s="12"/>
      <c r="J761" s="12"/>
      <c r="K761" s="12"/>
      <c r="L761" s="12"/>
      <c r="M761" s="12"/>
      <c r="N761" s="12"/>
      <c r="O761" s="12"/>
      <c r="P761" s="12"/>
      <c r="Q761" s="12"/>
      <c r="R761" s="12"/>
      <c r="S761" s="12"/>
      <c r="T761" s="12"/>
      <c r="U761" s="12"/>
      <c r="V761" s="12"/>
      <c r="W761" s="12"/>
      <c r="X761" s="12"/>
      <c r="Y761" s="12"/>
      <c r="Z761" s="12"/>
      <c r="AA761" s="12"/>
      <c r="AB761" s="12"/>
      <c r="AC761" s="12"/>
      <c r="AD761" s="12"/>
    </row>
    <row r="762" spans="1:30" x14ac:dyDescent="0.25">
      <c r="A762" s="13"/>
      <c r="B762" s="38"/>
      <c r="C762" s="38"/>
      <c r="D762" s="38"/>
      <c r="E762" s="38"/>
      <c r="F762" s="38"/>
      <c r="G762" s="38"/>
      <c r="H762" s="38"/>
      <c r="I762" s="38"/>
      <c r="J762" s="38"/>
      <c r="K762" s="38"/>
      <c r="L762" s="38"/>
      <c r="M762" s="38"/>
      <c r="N762" s="38"/>
      <c r="O762" s="38"/>
      <c r="P762" s="38"/>
      <c r="Q762" s="38"/>
      <c r="R762" s="38"/>
      <c r="S762" s="38"/>
      <c r="T762" s="38"/>
      <c r="U762" s="38"/>
      <c r="V762" s="38"/>
      <c r="W762" s="38"/>
      <c r="X762" s="38"/>
      <c r="Y762" s="38"/>
      <c r="Z762" s="38"/>
      <c r="AA762" s="38"/>
      <c r="AB762" s="38"/>
      <c r="AC762" s="38"/>
      <c r="AD762" s="38"/>
    </row>
    <row r="763" spans="1:30" x14ac:dyDescent="0.25">
      <c r="A763" s="13"/>
      <c r="B763" s="12"/>
      <c r="C763" s="12"/>
      <c r="D763" s="12"/>
      <c r="E763" s="12"/>
      <c r="F763" s="12"/>
      <c r="G763" s="12"/>
      <c r="H763" s="12"/>
      <c r="I763" s="12"/>
      <c r="J763" s="12"/>
      <c r="K763" s="12"/>
      <c r="L763" s="12"/>
      <c r="M763" s="12"/>
      <c r="N763" s="12"/>
      <c r="O763" s="12"/>
      <c r="P763" s="12"/>
      <c r="Q763" s="12"/>
      <c r="R763" s="12"/>
      <c r="S763" s="12"/>
      <c r="T763" s="12"/>
      <c r="U763" s="12"/>
      <c r="V763" s="12"/>
      <c r="W763" s="12"/>
      <c r="X763" s="12"/>
      <c r="Y763" s="12"/>
      <c r="Z763" s="12"/>
      <c r="AA763" s="12"/>
      <c r="AB763" s="12"/>
      <c r="AC763" s="12"/>
      <c r="AD763" s="12"/>
    </row>
    <row r="764" spans="1:30" x14ac:dyDescent="0.25">
      <c r="A764" s="13"/>
      <c r="B764" s="37" t="s">
        <v>733</v>
      </c>
      <c r="C764" s="37"/>
      <c r="D764" s="37"/>
      <c r="E764" s="37"/>
      <c r="F764" s="37"/>
      <c r="G764" s="37"/>
      <c r="H764" s="37"/>
      <c r="I764" s="37"/>
      <c r="J764" s="37"/>
      <c r="K764" s="37"/>
      <c r="L764" s="37"/>
      <c r="M764" s="37"/>
      <c r="N764" s="37"/>
      <c r="O764" s="37"/>
      <c r="P764" s="37"/>
      <c r="Q764" s="37"/>
      <c r="R764" s="37"/>
      <c r="S764" s="37"/>
      <c r="T764" s="37"/>
      <c r="U764" s="37"/>
      <c r="V764" s="37"/>
      <c r="W764" s="37"/>
      <c r="X764" s="37"/>
      <c r="Y764" s="37"/>
      <c r="Z764" s="37"/>
      <c r="AA764" s="37"/>
      <c r="AB764" s="37"/>
      <c r="AC764" s="37"/>
      <c r="AD764" s="37"/>
    </row>
    <row r="765" spans="1:30" x14ac:dyDescent="0.25">
      <c r="A765" s="13"/>
      <c r="B765" s="12"/>
      <c r="C765" s="12"/>
      <c r="D765" s="12"/>
      <c r="E765" s="12"/>
      <c r="F765" s="12"/>
      <c r="G765" s="12"/>
      <c r="H765" s="12"/>
      <c r="I765" s="12"/>
      <c r="J765" s="12"/>
      <c r="K765" s="12"/>
      <c r="L765" s="12"/>
      <c r="M765" s="12"/>
      <c r="N765" s="12"/>
      <c r="O765" s="12"/>
      <c r="P765" s="12"/>
      <c r="Q765" s="12"/>
      <c r="R765" s="12"/>
      <c r="S765" s="12"/>
      <c r="T765" s="12"/>
      <c r="U765" s="12"/>
      <c r="V765" s="12"/>
      <c r="W765" s="12"/>
      <c r="X765" s="12"/>
      <c r="Y765" s="12"/>
      <c r="Z765" s="12"/>
      <c r="AA765" s="12"/>
      <c r="AB765" s="12"/>
      <c r="AC765" s="12"/>
      <c r="AD765" s="12"/>
    </row>
    <row r="766" spans="1:30" x14ac:dyDescent="0.25">
      <c r="A766" s="13"/>
      <c r="B766" s="37" t="s">
        <v>734</v>
      </c>
      <c r="C766" s="37"/>
      <c r="D766" s="37"/>
      <c r="E766" s="37"/>
      <c r="F766" s="37"/>
      <c r="G766" s="37"/>
      <c r="H766" s="37"/>
      <c r="I766" s="37"/>
      <c r="J766" s="37"/>
      <c r="K766" s="37"/>
      <c r="L766" s="37"/>
      <c r="M766" s="37"/>
      <c r="N766" s="37"/>
      <c r="O766" s="37"/>
      <c r="P766" s="37"/>
      <c r="Q766" s="37"/>
      <c r="R766" s="37"/>
      <c r="S766" s="37"/>
      <c r="T766" s="37"/>
      <c r="U766" s="37"/>
      <c r="V766" s="37"/>
      <c r="W766" s="37"/>
      <c r="X766" s="37"/>
      <c r="Y766" s="37"/>
      <c r="Z766" s="37"/>
      <c r="AA766" s="37"/>
      <c r="AB766" s="37"/>
      <c r="AC766" s="37"/>
      <c r="AD766" s="37"/>
    </row>
    <row r="767" spans="1:30" x14ac:dyDescent="0.25">
      <c r="A767" s="13"/>
      <c r="B767" s="12"/>
      <c r="C767" s="12"/>
      <c r="D767" s="12"/>
      <c r="E767" s="12"/>
      <c r="F767" s="12"/>
      <c r="G767" s="12"/>
      <c r="H767" s="12"/>
      <c r="I767" s="12"/>
      <c r="J767" s="12"/>
      <c r="K767" s="12"/>
      <c r="L767" s="12"/>
      <c r="M767" s="12"/>
      <c r="N767" s="12"/>
      <c r="O767" s="12"/>
      <c r="P767" s="12"/>
      <c r="Q767" s="12"/>
      <c r="R767" s="12"/>
      <c r="S767" s="12"/>
      <c r="T767" s="12"/>
      <c r="U767" s="12"/>
      <c r="V767" s="12"/>
      <c r="W767" s="12"/>
      <c r="X767" s="12"/>
      <c r="Y767" s="12"/>
      <c r="Z767" s="12"/>
      <c r="AA767" s="12"/>
      <c r="AB767" s="12"/>
      <c r="AC767" s="12"/>
      <c r="AD767" s="12"/>
    </row>
    <row r="768" spans="1:30" ht="15.75" x14ac:dyDescent="0.25">
      <c r="A768" s="13"/>
      <c r="B768" s="39"/>
      <c r="C768" s="39"/>
      <c r="D768" s="39"/>
      <c r="E768" s="39"/>
      <c r="F768" s="39"/>
      <c r="G768" s="39"/>
      <c r="H768" s="39"/>
      <c r="I768" s="39"/>
      <c r="J768" s="39"/>
      <c r="K768" s="39"/>
      <c r="L768" s="39"/>
      <c r="M768" s="39"/>
      <c r="N768" s="39"/>
      <c r="O768" s="39"/>
      <c r="P768" s="39"/>
      <c r="Q768" s="39"/>
      <c r="R768" s="39"/>
      <c r="S768" s="39"/>
      <c r="T768" s="39"/>
      <c r="U768" s="39"/>
      <c r="V768" s="39"/>
      <c r="W768" s="39"/>
      <c r="X768" s="39"/>
      <c r="Y768" s="39"/>
      <c r="Z768" s="39"/>
      <c r="AA768" s="39"/>
      <c r="AB768" s="39"/>
      <c r="AC768" s="39"/>
      <c r="AD768" s="39"/>
    </row>
    <row r="769" spans="1:30" x14ac:dyDescent="0.25">
      <c r="A769" s="13"/>
      <c r="B769" s="5"/>
      <c r="C769" s="5"/>
      <c r="D769" s="5"/>
      <c r="E769" s="5"/>
      <c r="F769" s="5"/>
      <c r="G769" s="5"/>
      <c r="H769" s="5"/>
      <c r="I769" s="5"/>
      <c r="J769" s="5"/>
    </row>
    <row r="770" spans="1:30" ht="15" customHeight="1" x14ac:dyDescent="0.25">
      <c r="A770" s="13"/>
      <c r="B770" s="12"/>
      <c r="C770" s="12" t="s">
        <v>270</v>
      </c>
      <c r="D770" s="34" t="s">
        <v>735</v>
      </c>
      <c r="E770" s="34"/>
      <c r="F770" s="12"/>
      <c r="G770" s="12"/>
      <c r="H770" s="34" t="s">
        <v>737</v>
      </c>
      <c r="I770" s="34"/>
      <c r="J770" s="12"/>
    </row>
    <row r="771" spans="1:30" ht="15" customHeight="1" x14ac:dyDescent="0.25">
      <c r="A771" s="13"/>
      <c r="B771" s="12"/>
      <c r="C771" s="12"/>
      <c r="D771" s="34" t="s">
        <v>736</v>
      </c>
      <c r="E771" s="34"/>
      <c r="F771" s="12"/>
      <c r="G771" s="12"/>
      <c r="H771" s="34" t="s">
        <v>738</v>
      </c>
      <c r="I771" s="34"/>
      <c r="J771" s="12"/>
    </row>
    <row r="772" spans="1:30" ht="15.75" thickBot="1" x14ac:dyDescent="0.3">
      <c r="A772" s="13"/>
      <c r="B772" s="12"/>
      <c r="C772" s="12"/>
      <c r="D772" s="33"/>
      <c r="E772" s="33"/>
      <c r="F772" s="12"/>
      <c r="G772" s="12"/>
      <c r="H772" s="33" t="s">
        <v>86</v>
      </c>
      <c r="I772" s="33"/>
      <c r="J772" s="12"/>
    </row>
    <row r="773" spans="1:30" ht="15" customHeight="1" x14ac:dyDescent="0.25">
      <c r="A773" s="13"/>
      <c r="B773" s="5"/>
      <c r="C773" s="5" t="s">
        <v>270</v>
      </c>
      <c r="D773" s="34" t="s">
        <v>438</v>
      </c>
      <c r="E773" s="34"/>
      <c r="F773" s="34"/>
      <c r="G773" s="34"/>
      <c r="H773" s="34"/>
      <c r="I773" s="34"/>
      <c r="J773" s="5"/>
    </row>
    <row r="774" spans="1:30" x14ac:dyDescent="0.25">
      <c r="A774" s="13"/>
      <c r="B774" s="19" t="s">
        <v>739</v>
      </c>
      <c r="C774" s="20" t="s">
        <v>270</v>
      </c>
      <c r="D774" s="20" t="s">
        <v>290</v>
      </c>
      <c r="E774" s="26">
        <v>127371</v>
      </c>
      <c r="F774" s="22" t="s">
        <v>270</v>
      </c>
      <c r="G774" s="20"/>
      <c r="H774" s="20" t="s">
        <v>290</v>
      </c>
      <c r="I774" s="26">
        <v>612956</v>
      </c>
      <c r="J774" s="22" t="s">
        <v>270</v>
      </c>
    </row>
    <row r="775" spans="1:30" ht="30" x14ac:dyDescent="0.25">
      <c r="A775" s="13"/>
      <c r="B775" s="3" t="s">
        <v>740</v>
      </c>
      <c r="C775" s="5" t="s">
        <v>270</v>
      </c>
      <c r="D775" s="5"/>
      <c r="E775" s="28">
        <v>8988</v>
      </c>
      <c r="F775" t="s">
        <v>270</v>
      </c>
      <c r="G775" s="5"/>
      <c r="I775" s="27" t="s">
        <v>292</v>
      </c>
      <c r="J775" t="s">
        <v>270</v>
      </c>
    </row>
    <row r="776" spans="1:30" x14ac:dyDescent="0.25">
      <c r="A776" s="13"/>
      <c r="B776" s="19" t="s">
        <v>741</v>
      </c>
      <c r="C776" s="20" t="s">
        <v>270</v>
      </c>
      <c r="D776" s="20"/>
      <c r="E776" s="32" t="s">
        <v>742</v>
      </c>
      <c r="F776" s="22" t="s">
        <v>312</v>
      </c>
      <c r="G776" s="20"/>
      <c r="H776" s="20"/>
      <c r="I776" s="26">
        <v>56081</v>
      </c>
      <c r="J776" s="22" t="s">
        <v>270</v>
      </c>
    </row>
    <row r="777" spans="1:30" x14ac:dyDescent="0.25">
      <c r="A777" s="13"/>
      <c r="B777" s="3" t="s">
        <v>743</v>
      </c>
      <c r="C777" s="5" t="s">
        <v>270</v>
      </c>
      <c r="D777" s="5"/>
      <c r="E777" s="28">
        <v>10076</v>
      </c>
      <c r="F777" t="s">
        <v>270</v>
      </c>
      <c r="G777" s="5"/>
      <c r="H777" s="5"/>
      <c r="I777" s="28">
        <v>120471</v>
      </c>
      <c r="J777" t="s">
        <v>270</v>
      </c>
    </row>
    <row r="778" spans="1:30" x14ac:dyDescent="0.25">
      <c r="A778" s="13"/>
      <c r="B778" s="19" t="s">
        <v>744</v>
      </c>
      <c r="C778" s="20" t="s">
        <v>270</v>
      </c>
      <c r="D778" s="20"/>
      <c r="E778" s="26">
        <v>29627</v>
      </c>
      <c r="F778" s="22" t="s">
        <v>270</v>
      </c>
      <c r="G778" s="20"/>
      <c r="H778" s="22"/>
      <c r="I778" s="23" t="s">
        <v>292</v>
      </c>
      <c r="J778" s="22" t="s">
        <v>270</v>
      </c>
    </row>
    <row r="779" spans="1:30" ht="30" x14ac:dyDescent="0.25">
      <c r="A779" s="13"/>
      <c r="B779" s="3" t="s">
        <v>745</v>
      </c>
      <c r="C779" s="5" t="s">
        <v>270</v>
      </c>
      <c r="E779" s="27" t="s">
        <v>292</v>
      </c>
      <c r="F779" t="s">
        <v>270</v>
      </c>
      <c r="G779" s="5"/>
      <c r="H779" s="5"/>
      <c r="I779" s="25" t="s">
        <v>746</v>
      </c>
      <c r="J779" t="s">
        <v>312</v>
      </c>
    </row>
    <row r="780" spans="1:30" ht="15.75" thickBot="1" x14ac:dyDescent="0.3">
      <c r="A780" s="13"/>
      <c r="B780" s="19" t="s">
        <v>747</v>
      </c>
      <c r="C780" s="20" t="s">
        <v>270</v>
      </c>
      <c r="D780" s="22"/>
      <c r="E780" s="23" t="s">
        <v>292</v>
      </c>
      <c r="F780" s="22" t="s">
        <v>270</v>
      </c>
      <c r="G780" s="20"/>
      <c r="H780" s="20"/>
      <c r="I780" s="32" t="s">
        <v>748</v>
      </c>
      <c r="J780" s="22" t="s">
        <v>312</v>
      </c>
    </row>
    <row r="781" spans="1:30" x14ac:dyDescent="0.25">
      <c r="A781" s="13"/>
      <c r="B781" s="29"/>
      <c r="C781" s="29" t="s">
        <v>270</v>
      </c>
      <c r="D781" s="30"/>
      <c r="E781" s="30"/>
      <c r="F781" s="29"/>
      <c r="G781" s="29"/>
      <c r="H781" s="30"/>
      <c r="I781" s="30"/>
      <c r="J781" s="29"/>
    </row>
    <row r="782" spans="1:30" ht="15.75" thickBot="1" x14ac:dyDescent="0.3">
      <c r="A782" s="13"/>
      <c r="B782" s="3" t="s">
        <v>749</v>
      </c>
      <c r="C782" s="24" t="s">
        <v>270</v>
      </c>
      <c r="D782" s="5" t="s">
        <v>290</v>
      </c>
      <c r="E782" s="28">
        <v>119981</v>
      </c>
      <c r="F782" t="s">
        <v>270</v>
      </c>
      <c r="G782" s="24"/>
      <c r="H782" s="5" t="s">
        <v>290</v>
      </c>
      <c r="I782" s="28">
        <v>573961</v>
      </c>
      <c r="J782" t="s">
        <v>270</v>
      </c>
    </row>
    <row r="783" spans="1:30" ht="15.75" thickTop="1" x14ac:dyDescent="0.25">
      <c r="A783" s="13"/>
      <c r="B783" s="29"/>
      <c r="C783" s="29" t="s">
        <v>270</v>
      </c>
      <c r="D783" s="31"/>
      <c r="E783" s="31"/>
      <c r="F783" s="29"/>
      <c r="G783" s="29"/>
      <c r="H783" s="31"/>
      <c r="I783" s="31"/>
      <c r="J783" s="29"/>
    </row>
    <row r="784" spans="1:30" x14ac:dyDescent="0.25">
      <c r="A784" s="13"/>
      <c r="B784" s="12"/>
      <c r="C784" s="12"/>
      <c r="D784" s="12"/>
      <c r="E784" s="12"/>
      <c r="F784" s="12"/>
      <c r="G784" s="12"/>
      <c r="H784" s="12"/>
      <c r="I784" s="12"/>
      <c r="J784" s="12"/>
      <c r="K784" s="12"/>
      <c r="L784" s="12"/>
      <c r="M784" s="12"/>
      <c r="N784" s="12"/>
      <c r="O784" s="12"/>
      <c r="P784" s="12"/>
      <c r="Q784" s="12"/>
      <c r="R784" s="12"/>
      <c r="S784" s="12"/>
      <c r="T784" s="12"/>
      <c r="U784" s="12"/>
      <c r="V784" s="12"/>
      <c r="W784" s="12"/>
      <c r="X784" s="12"/>
      <c r="Y784" s="12"/>
      <c r="Z784" s="12"/>
      <c r="AA784" s="12"/>
      <c r="AB784" s="12"/>
      <c r="AC784" s="12"/>
      <c r="AD784" s="12"/>
    </row>
    <row r="785" spans="1:30" x14ac:dyDescent="0.25">
      <c r="A785" s="13"/>
      <c r="B785" s="37" t="s">
        <v>750</v>
      </c>
      <c r="C785" s="37"/>
      <c r="D785" s="37"/>
      <c r="E785" s="37"/>
      <c r="F785" s="37"/>
      <c r="G785" s="37"/>
      <c r="H785" s="37"/>
      <c r="I785" s="37"/>
      <c r="J785" s="37"/>
      <c r="K785" s="37"/>
      <c r="L785" s="37"/>
      <c r="M785" s="37"/>
      <c r="N785" s="37"/>
      <c r="O785" s="37"/>
      <c r="P785" s="37"/>
      <c r="Q785" s="37"/>
      <c r="R785" s="37"/>
      <c r="S785" s="37"/>
      <c r="T785" s="37"/>
      <c r="U785" s="37"/>
      <c r="V785" s="37"/>
      <c r="W785" s="37"/>
      <c r="X785" s="37"/>
      <c r="Y785" s="37"/>
      <c r="Z785" s="37"/>
      <c r="AA785" s="37"/>
      <c r="AB785" s="37"/>
      <c r="AC785" s="37"/>
      <c r="AD785" s="37"/>
    </row>
    <row r="786" spans="1:30" x14ac:dyDescent="0.25">
      <c r="A786" s="13"/>
      <c r="B786" s="12"/>
      <c r="C786" s="12"/>
      <c r="D786" s="12"/>
      <c r="E786" s="12"/>
      <c r="F786" s="12"/>
      <c r="G786" s="12"/>
      <c r="H786" s="12"/>
      <c r="I786" s="12"/>
      <c r="J786" s="12"/>
      <c r="K786" s="12"/>
      <c r="L786" s="12"/>
      <c r="M786" s="12"/>
      <c r="N786" s="12"/>
      <c r="O786" s="12"/>
      <c r="P786" s="12"/>
      <c r="Q786" s="12"/>
      <c r="R786" s="12"/>
      <c r="S786" s="12"/>
      <c r="T786" s="12"/>
      <c r="U786" s="12"/>
      <c r="V786" s="12"/>
      <c r="W786" s="12"/>
      <c r="X786" s="12"/>
      <c r="Y786" s="12"/>
      <c r="Z786" s="12"/>
      <c r="AA786" s="12"/>
      <c r="AB786" s="12"/>
      <c r="AC786" s="12"/>
      <c r="AD786" s="12"/>
    </row>
    <row r="787" spans="1:30" ht="25.5" customHeight="1" x14ac:dyDescent="0.25">
      <c r="A787" s="13"/>
      <c r="B787" s="37" t="s">
        <v>751</v>
      </c>
      <c r="C787" s="37"/>
      <c r="D787" s="37"/>
      <c r="E787" s="37"/>
      <c r="F787" s="37"/>
      <c r="G787" s="37"/>
      <c r="H787" s="37"/>
      <c r="I787" s="37"/>
      <c r="J787" s="37"/>
      <c r="K787" s="37"/>
      <c r="L787" s="37"/>
      <c r="M787" s="37"/>
      <c r="N787" s="37"/>
      <c r="O787" s="37"/>
      <c r="P787" s="37"/>
      <c r="Q787" s="37"/>
      <c r="R787" s="37"/>
      <c r="S787" s="37"/>
      <c r="T787" s="37"/>
      <c r="U787" s="37"/>
      <c r="V787" s="37"/>
      <c r="W787" s="37"/>
      <c r="X787" s="37"/>
      <c r="Y787" s="37"/>
      <c r="Z787" s="37"/>
      <c r="AA787" s="37"/>
      <c r="AB787" s="37"/>
      <c r="AC787" s="37"/>
      <c r="AD787" s="37"/>
    </row>
  </sheetData>
  <mergeCells count="925">
    <mergeCell ref="B786:AD786"/>
    <mergeCell ref="B787:AD787"/>
    <mergeCell ref="B765:AD765"/>
    <mergeCell ref="B766:AD766"/>
    <mergeCell ref="B767:AD767"/>
    <mergeCell ref="B768:AD768"/>
    <mergeCell ref="B784:AD784"/>
    <mergeCell ref="B785:AD785"/>
    <mergeCell ref="B748:AD748"/>
    <mergeCell ref="B749:AD749"/>
    <mergeCell ref="B761:AD761"/>
    <mergeCell ref="B762:AD762"/>
    <mergeCell ref="B763:AD763"/>
    <mergeCell ref="B764:AD764"/>
    <mergeCell ref="B694:AD694"/>
    <mergeCell ref="B695:AD695"/>
    <mergeCell ref="B716:AD716"/>
    <mergeCell ref="B717:AD717"/>
    <mergeCell ref="B746:AD746"/>
    <mergeCell ref="B747:AD747"/>
    <mergeCell ref="B660:AD660"/>
    <mergeCell ref="B661:AD661"/>
    <mergeCell ref="B690:AD690"/>
    <mergeCell ref="B691:AD691"/>
    <mergeCell ref="B692:AD692"/>
    <mergeCell ref="B693:AD693"/>
    <mergeCell ref="B634:AD634"/>
    <mergeCell ref="B635:AD635"/>
    <mergeCell ref="B636:AD636"/>
    <mergeCell ref="B637:AD637"/>
    <mergeCell ref="B638:AD638"/>
    <mergeCell ref="B639:AD639"/>
    <mergeCell ref="B628:AD628"/>
    <mergeCell ref="B629:AD629"/>
    <mergeCell ref="B630:AD630"/>
    <mergeCell ref="B631:AD631"/>
    <mergeCell ref="B632:AD632"/>
    <mergeCell ref="B633:AD633"/>
    <mergeCell ref="B565:AD565"/>
    <mergeCell ref="B586:AD586"/>
    <mergeCell ref="B587:AD587"/>
    <mergeCell ref="B608:AD608"/>
    <mergeCell ref="B609:AD609"/>
    <mergeCell ref="B610:AD610"/>
    <mergeCell ref="B534:AD534"/>
    <mergeCell ref="B560:AD560"/>
    <mergeCell ref="B561:AD561"/>
    <mergeCell ref="B562:AD562"/>
    <mergeCell ref="B563:AD563"/>
    <mergeCell ref="B564:AD564"/>
    <mergeCell ref="B503:AD503"/>
    <mergeCell ref="B504:AD504"/>
    <mergeCell ref="B505:AD505"/>
    <mergeCell ref="B506:AD506"/>
    <mergeCell ref="B507:AD507"/>
    <mergeCell ref="B533:AD533"/>
    <mergeCell ref="B457:AD457"/>
    <mergeCell ref="B478:AD478"/>
    <mergeCell ref="B479:AD479"/>
    <mergeCell ref="B500:AD500"/>
    <mergeCell ref="B501:AD501"/>
    <mergeCell ref="B502:AD502"/>
    <mergeCell ref="B449:AD449"/>
    <mergeCell ref="B451:AD451"/>
    <mergeCell ref="B452:AD452"/>
    <mergeCell ref="B454:AD454"/>
    <mergeCell ref="B455:AD455"/>
    <mergeCell ref="B456:AD456"/>
    <mergeCell ref="B440:AD440"/>
    <mergeCell ref="B442:AD442"/>
    <mergeCell ref="B443:AD443"/>
    <mergeCell ref="B445:AD445"/>
    <mergeCell ref="B446:AD446"/>
    <mergeCell ref="B448:AD448"/>
    <mergeCell ref="B431:AD431"/>
    <mergeCell ref="B433:AD433"/>
    <mergeCell ref="B434:AD434"/>
    <mergeCell ref="B436:AD436"/>
    <mergeCell ref="B437:AD437"/>
    <mergeCell ref="B439:AD439"/>
    <mergeCell ref="B425:AD425"/>
    <mergeCell ref="B426:AD426"/>
    <mergeCell ref="B427:AD427"/>
    <mergeCell ref="B428:AD428"/>
    <mergeCell ref="B429:AD429"/>
    <mergeCell ref="B430:AD430"/>
    <mergeCell ref="B419:AD419"/>
    <mergeCell ref="B420:AD420"/>
    <mergeCell ref="B421:AD421"/>
    <mergeCell ref="B422:AD422"/>
    <mergeCell ref="B423:AD423"/>
    <mergeCell ref="B424:AD424"/>
    <mergeCell ref="B297:AD297"/>
    <mergeCell ref="B355:AD355"/>
    <mergeCell ref="B356:AD356"/>
    <mergeCell ref="B357:AD357"/>
    <mergeCell ref="B358:AD358"/>
    <mergeCell ref="B359:AD359"/>
    <mergeCell ref="B233:AD233"/>
    <mergeCell ref="B234:AD234"/>
    <mergeCell ref="B292:AD292"/>
    <mergeCell ref="B293:AD293"/>
    <mergeCell ref="B294:AD294"/>
    <mergeCell ref="B295:AD295"/>
    <mergeCell ref="B201:AD201"/>
    <mergeCell ref="B202:AD202"/>
    <mergeCell ref="B227:AD227"/>
    <mergeCell ref="B228:AD228"/>
    <mergeCell ref="B229:AD229"/>
    <mergeCell ref="B230:AD230"/>
    <mergeCell ref="B150:AD150"/>
    <mergeCell ref="B151:AD151"/>
    <mergeCell ref="B171:AD171"/>
    <mergeCell ref="B172:AD172"/>
    <mergeCell ref="B173:AD173"/>
    <mergeCell ref="B174:AD174"/>
    <mergeCell ref="B86:AD86"/>
    <mergeCell ref="B103:AD103"/>
    <mergeCell ref="B104:AD104"/>
    <mergeCell ref="B128:AD128"/>
    <mergeCell ref="B129:AD129"/>
    <mergeCell ref="B130:AD130"/>
    <mergeCell ref="B37:AD37"/>
    <mergeCell ref="B38:AD38"/>
    <mergeCell ref="B39:AD39"/>
    <mergeCell ref="B56:AD56"/>
    <mergeCell ref="B57:AD57"/>
    <mergeCell ref="B81:AD81"/>
    <mergeCell ref="B10:AD10"/>
    <mergeCell ref="B32:AD32"/>
    <mergeCell ref="B33:AD33"/>
    <mergeCell ref="B34:AD34"/>
    <mergeCell ref="B35:AD35"/>
    <mergeCell ref="B36:AD36"/>
    <mergeCell ref="B4:AD4"/>
    <mergeCell ref="B5:AD5"/>
    <mergeCell ref="B6:AD6"/>
    <mergeCell ref="B7:AD7"/>
    <mergeCell ref="B8:AD8"/>
    <mergeCell ref="B9:AD9"/>
    <mergeCell ref="H770:I770"/>
    <mergeCell ref="H771:I771"/>
    <mergeCell ref="H772:I772"/>
    <mergeCell ref="J770:J772"/>
    <mergeCell ref="D773:I773"/>
    <mergeCell ref="A1:A2"/>
    <mergeCell ref="B1:AD1"/>
    <mergeCell ref="B2:AD2"/>
    <mergeCell ref="B3:AD3"/>
    <mergeCell ref="A4:A787"/>
    <mergeCell ref="E724:AC724"/>
    <mergeCell ref="D751:E751"/>
    <mergeCell ref="D752:E752"/>
    <mergeCell ref="B770:B772"/>
    <mergeCell ref="C770:C772"/>
    <mergeCell ref="D770:E770"/>
    <mergeCell ref="D771:E771"/>
    <mergeCell ref="D772:E772"/>
    <mergeCell ref="F770:F772"/>
    <mergeCell ref="G770:G772"/>
    <mergeCell ref="X720:Y722"/>
    <mergeCell ref="Z720:Z722"/>
    <mergeCell ref="AA720:AA722"/>
    <mergeCell ref="AB720:AC722"/>
    <mergeCell ref="AD720:AD722"/>
    <mergeCell ref="D723:AC723"/>
    <mergeCell ref="S720:S722"/>
    <mergeCell ref="T720:U720"/>
    <mergeCell ref="T721:U721"/>
    <mergeCell ref="T722:U722"/>
    <mergeCell ref="V720:V722"/>
    <mergeCell ref="W720:W722"/>
    <mergeCell ref="N720:N722"/>
    <mergeCell ref="O720:O722"/>
    <mergeCell ref="P720:Q720"/>
    <mergeCell ref="P721:Q721"/>
    <mergeCell ref="P722:Q722"/>
    <mergeCell ref="R720:R722"/>
    <mergeCell ref="H721:I721"/>
    <mergeCell ref="H722:I722"/>
    <mergeCell ref="J720:J722"/>
    <mergeCell ref="K720:K722"/>
    <mergeCell ref="L720:M720"/>
    <mergeCell ref="L721:M721"/>
    <mergeCell ref="L722:M722"/>
    <mergeCell ref="E702:AC702"/>
    <mergeCell ref="D719:AC719"/>
    <mergeCell ref="B720:B722"/>
    <mergeCell ref="C720:C722"/>
    <mergeCell ref="D720:E720"/>
    <mergeCell ref="D721:E721"/>
    <mergeCell ref="D722:E722"/>
    <mergeCell ref="F720:F722"/>
    <mergeCell ref="G720:G722"/>
    <mergeCell ref="H720:I720"/>
    <mergeCell ref="X698:Y700"/>
    <mergeCell ref="Z698:Z700"/>
    <mergeCell ref="AA698:AA700"/>
    <mergeCell ref="AB698:AC700"/>
    <mergeCell ref="AD698:AD700"/>
    <mergeCell ref="D701:AC701"/>
    <mergeCell ref="S698:S700"/>
    <mergeCell ref="T698:U698"/>
    <mergeCell ref="T699:U699"/>
    <mergeCell ref="T700:U700"/>
    <mergeCell ref="V698:V700"/>
    <mergeCell ref="W698:W700"/>
    <mergeCell ref="N698:N700"/>
    <mergeCell ref="O698:O700"/>
    <mergeCell ref="P698:Q698"/>
    <mergeCell ref="P699:Q699"/>
    <mergeCell ref="P700:Q700"/>
    <mergeCell ref="R698:R700"/>
    <mergeCell ref="H698:I698"/>
    <mergeCell ref="H699:I699"/>
    <mergeCell ref="H700:I700"/>
    <mergeCell ref="J698:J700"/>
    <mergeCell ref="K698:K700"/>
    <mergeCell ref="L698:M698"/>
    <mergeCell ref="L699:M699"/>
    <mergeCell ref="L700:M700"/>
    <mergeCell ref="D667:AC667"/>
    <mergeCell ref="E668:AC668"/>
    <mergeCell ref="D697:AC697"/>
    <mergeCell ref="B698:B700"/>
    <mergeCell ref="C698:C700"/>
    <mergeCell ref="D698:E698"/>
    <mergeCell ref="D699:E699"/>
    <mergeCell ref="D700:E700"/>
    <mergeCell ref="F698:F700"/>
    <mergeCell ref="G698:G700"/>
    <mergeCell ref="W664:W666"/>
    <mergeCell ref="X664:Y666"/>
    <mergeCell ref="Z664:Z666"/>
    <mergeCell ref="AA664:AA666"/>
    <mergeCell ref="AB664:AC666"/>
    <mergeCell ref="AD664:AD666"/>
    <mergeCell ref="R664:R666"/>
    <mergeCell ref="S664:S666"/>
    <mergeCell ref="T664:U664"/>
    <mergeCell ref="T665:U665"/>
    <mergeCell ref="T666:U666"/>
    <mergeCell ref="V664:V666"/>
    <mergeCell ref="L664:M664"/>
    <mergeCell ref="L665:M665"/>
    <mergeCell ref="L666:M666"/>
    <mergeCell ref="N664:N666"/>
    <mergeCell ref="O664:O666"/>
    <mergeCell ref="P664:Q664"/>
    <mergeCell ref="P665:Q665"/>
    <mergeCell ref="P666:Q666"/>
    <mergeCell ref="G664:G666"/>
    <mergeCell ref="H664:I664"/>
    <mergeCell ref="H665:I665"/>
    <mergeCell ref="H666:I666"/>
    <mergeCell ref="J664:J666"/>
    <mergeCell ref="K664:K666"/>
    <mergeCell ref="AD642:AD644"/>
    <mergeCell ref="D645:AC645"/>
    <mergeCell ref="E646:AC646"/>
    <mergeCell ref="D663:AC663"/>
    <mergeCell ref="B664:B666"/>
    <mergeCell ref="C664:C666"/>
    <mergeCell ref="D664:E664"/>
    <mergeCell ref="D665:E665"/>
    <mergeCell ref="D666:E666"/>
    <mergeCell ref="F664:F666"/>
    <mergeCell ref="V642:V644"/>
    <mergeCell ref="W642:W644"/>
    <mergeCell ref="X642:Y644"/>
    <mergeCell ref="Z642:Z644"/>
    <mergeCell ref="AA642:AA644"/>
    <mergeCell ref="AB642:AC644"/>
    <mergeCell ref="P642:Q642"/>
    <mergeCell ref="P643:Q643"/>
    <mergeCell ref="P644:Q644"/>
    <mergeCell ref="R642:R644"/>
    <mergeCell ref="S642:S644"/>
    <mergeCell ref="T642:U642"/>
    <mergeCell ref="T643:U643"/>
    <mergeCell ref="T644:U644"/>
    <mergeCell ref="K642:K644"/>
    <mergeCell ref="L642:M642"/>
    <mergeCell ref="L643:M643"/>
    <mergeCell ref="L644:M644"/>
    <mergeCell ref="N642:N644"/>
    <mergeCell ref="O642:O644"/>
    <mergeCell ref="F642:F644"/>
    <mergeCell ref="G642:G644"/>
    <mergeCell ref="H642:I642"/>
    <mergeCell ref="H643:I643"/>
    <mergeCell ref="H644:I644"/>
    <mergeCell ref="J642:J644"/>
    <mergeCell ref="D615:I615"/>
    <mergeCell ref="L615:M615"/>
    <mergeCell ref="P615:Q615"/>
    <mergeCell ref="E616:M616"/>
    <mergeCell ref="D641:AC641"/>
    <mergeCell ref="B642:B644"/>
    <mergeCell ref="C642:C644"/>
    <mergeCell ref="D642:E642"/>
    <mergeCell ref="D643:E643"/>
    <mergeCell ref="D644:E644"/>
    <mergeCell ref="Z590:Z593"/>
    <mergeCell ref="D594:Y594"/>
    <mergeCell ref="E595:Y595"/>
    <mergeCell ref="D613:I613"/>
    <mergeCell ref="L613:Q613"/>
    <mergeCell ref="D614:E614"/>
    <mergeCell ref="H614:I614"/>
    <mergeCell ref="L614:M614"/>
    <mergeCell ref="P614:Q614"/>
    <mergeCell ref="B611:AD611"/>
    <mergeCell ref="V590:V593"/>
    <mergeCell ref="W590:W593"/>
    <mergeCell ref="X590:Y590"/>
    <mergeCell ref="X591:Y591"/>
    <mergeCell ref="X592:Y592"/>
    <mergeCell ref="X593:Y593"/>
    <mergeCell ref="R590:R593"/>
    <mergeCell ref="S590:S593"/>
    <mergeCell ref="T590:U590"/>
    <mergeCell ref="T591:U591"/>
    <mergeCell ref="T592:U592"/>
    <mergeCell ref="T593:U593"/>
    <mergeCell ref="N590:N593"/>
    <mergeCell ref="O590:O593"/>
    <mergeCell ref="P590:Q590"/>
    <mergeCell ref="P591:Q591"/>
    <mergeCell ref="P592:Q592"/>
    <mergeCell ref="P593:Q593"/>
    <mergeCell ref="J590:J593"/>
    <mergeCell ref="K590:K593"/>
    <mergeCell ref="L590:M590"/>
    <mergeCell ref="L591:M591"/>
    <mergeCell ref="L592:M592"/>
    <mergeCell ref="L593:M593"/>
    <mergeCell ref="F590:F593"/>
    <mergeCell ref="G590:G593"/>
    <mergeCell ref="H590:I590"/>
    <mergeCell ref="H591:I591"/>
    <mergeCell ref="H592:I592"/>
    <mergeCell ref="H593:I593"/>
    <mergeCell ref="Z568:Z571"/>
    <mergeCell ref="D572:Y572"/>
    <mergeCell ref="E573:Y573"/>
    <mergeCell ref="D589:Y589"/>
    <mergeCell ref="B590:B593"/>
    <mergeCell ref="C590:C593"/>
    <mergeCell ref="D590:E590"/>
    <mergeCell ref="D591:E591"/>
    <mergeCell ref="D592:E592"/>
    <mergeCell ref="D593:E593"/>
    <mergeCell ref="V568:V571"/>
    <mergeCell ref="W568:W571"/>
    <mergeCell ref="X568:Y568"/>
    <mergeCell ref="X569:Y569"/>
    <mergeCell ref="X570:Y570"/>
    <mergeCell ref="X571:Y571"/>
    <mergeCell ref="R568:R571"/>
    <mergeCell ref="S568:S571"/>
    <mergeCell ref="T568:U568"/>
    <mergeCell ref="T569:U569"/>
    <mergeCell ref="T570:U570"/>
    <mergeCell ref="T571:U571"/>
    <mergeCell ref="N568:N571"/>
    <mergeCell ref="O568:O571"/>
    <mergeCell ref="P568:Q568"/>
    <mergeCell ref="P569:Q569"/>
    <mergeCell ref="P570:Q570"/>
    <mergeCell ref="P571:Q571"/>
    <mergeCell ref="H569:I569"/>
    <mergeCell ref="H570:I570"/>
    <mergeCell ref="H571:I571"/>
    <mergeCell ref="J568:J571"/>
    <mergeCell ref="K568:K571"/>
    <mergeCell ref="L568:M568"/>
    <mergeCell ref="L569:M569"/>
    <mergeCell ref="L570:M570"/>
    <mergeCell ref="L571:M571"/>
    <mergeCell ref="D567:Y567"/>
    <mergeCell ref="B568:B571"/>
    <mergeCell ref="C568:C571"/>
    <mergeCell ref="D568:E568"/>
    <mergeCell ref="D569:E569"/>
    <mergeCell ref="D570:E570"/>
    <mergeCell ref="D571:E571"/>
    <mergeCell ref="F568:F571"/>
    <mergeCell ref="G568:G571"/>
    <mergeCell ref="H568:I568"/>
    <mergeCell ref="Z537:Z538"/>
    <mergeCell ref="AA537:AA538"/>
    <mergeCell ref="AB537:AC538"/>
    <mergeCell ref="AD537:AD538"/>
    <mergeCell ref="D539:AC539"/>
    <mergeCell ref="E540:AC540"/>
    <mergeCell ref="T537:U537"/>
    <mergeCell ref="T538:U538"/>
    <mergeCell ref="V537:V538"/>
    <mergeCell ref="W537:W538"/>
    <mergeCell ref="X537:Y537"/>
    <mergeCell ref="X538:Y538"/>
    <mergeCell ref="N537:N538"/>
    <mergeCell ref="O537:O538"/>
    <mergeCell ref="P537:Q537"/>
    <mergeCell ref="P538:Q538"/>
    <mergeCell ref="R537:R538"/>
    <mergeCell ref="S537:S538"/>
    <mergeCell ref="G537:G538"/>
    <mergeCell ref="H537:I537"/>
    <mergeCell ref="H538:I538"/>
    <mergeCell ref="J537:J538"/>
    <mergeCell ref="K537:K538"/>
    <mergeCell ref="L537:M537"/>
    <mergeCell ref="L538:M538"/>
    <mergeCell ref="AB510:AC511"/>
    <mergeCell ref="AD510:AD511"/>
    <mergeCell ref="D512:AC512"/>
    <mergeCell ref="E513:AC513"/>
    <mergeCell ref="D536:AC536"/>
    <mergeCell ref="B537:B538"/>
    <mergeCell ref="C537:C538"/>
    <mergeCell ref="D537:E537"/>
    <mergeCell ref="D538:E538"/>
    <mergeCell ref="F537:F538"/>
    <mergeCell ref="V510:V511"/>
    <mergeCell ref="W510:W511"/>
    <mergeCell ref="X510:Y510"/>
    <mergeCell ref="X511:Y511"/>
    <mergeCell ref="Z510:Z511"/>
    <mergeCell ref="AA510:AA511"/>
    <mergeCell ref="O510:O511"/>
    <mergeCell ref="P510:Q510"/>
    <mergeCell ref="P511:Q511"/>
    <mergeCell ref="R510:R511"/>
    <mergeCell ref="S510:S511"/>
    <mergeCell ref="T510:U510"/>
    <mergeCell ref="T511:U511"/>
    <mergeCell ref="H511:I511"/>
    <mergeCell ref="J510:J511"/>
    <mergeCell ref="K510:K511"/>
    <mergeCell ref="L510:M510"/>
    <mergeCell ref="L511:M511"/>
    <mergeCell ref="N510:N511"/>
    <mergeCell ref="D483:Q483"/>
    <mergeCell ref="E484:Q484"/>
    <mergeCell ref="D509:AC509"/>
    <mergeCell ref="B510:B511"/>
    <mergeCell ref="C510:C511"/>
    <mergeCell ref="D510:E510"/>
    <mergeCell ref="D511:E511"/>
    <mergeCell ref="F510:F511"/>
    <mergeCell ref="G510:G511"/>
    <mergeCell ref="H510:I510"/>
    <mergeCell ref="D461:Q461"/>
    <mergeCell ref="E462:Q462"/>
    <mergeCell ref="D481:Q481"/>
    <mergeCell ref="D482:E482"/>
    <mergeCell ref="H482:I482"/>
    <mergeCell ref="L482:M482"/>
    <mergeCell ref="P482:Q482"/>
    <mergeCell ref="V364:V367"/>
    <mergeCell ref="D368:U368"/>
    <mergeCell ref="E369:U369"/>
    <mergeCell ref="E370:U370"/>
    <mergeCell ref="D459:Q459"/>
    <mergeCell ref="D460:E460"/>
    <mergeCell ref="H460:I460"/>
    <mergeCell ref="L460:M460"/>
    <mergeCell ref="P460:Q460"/>
    <mergeCell ref="B418:AD418"/>
    <mergeCell ref="R364:R367"/>
    <mergeCell ref="S364:S367"/>
    <mergeCell ref="T364:U364"/>
    <mergeCell ref="T365:U365"/>
    <mergeCell ref="T366:U366"/>
    <mergeCell ref="T367:U367"/>
    <mergeCell ref="N364:N367"/>
    <mergeCell ref="O364:O367"/>
    <mergeCell ref="P364:Q364"/>
    <mergeCell ref="P365:Q365"/>
    <mergeCell ref="P366:Q366"/>
    <mergeCell ref="P367:Q367"/>
    <mergeCell ref="J364:J367"/>
    <mergeCell ref="K364:K367"/>
    <mergeCell ref="L364:M364"/>
    <mergeCell ref="L365:M365"/>
    <mergeCell ref="L366:M366"/>
    <mergeCell ref="L367:M367"/>
    <mergeCell ref="F364:F367"/>
    <mergeCell ref="G364:G367"/>
    <mergeCell ref="H364:I364"/>
    <mergeCell ref="H365:I365"/>
    <mergeCell ref="H366:I366"/>
    <mergeCell ref="H367:I367"/>
    <mergeCell ref="B364:B367"/>
    <mergeCell ref="C364:C367"/>
    <mergeCell ref="D364:E364"/>
    <mergeCell ref="D365:E365"/>
    <mergeCell ref="D366:E366"/>
    <mergeCell ref="D367:E367"/>
    <mergeCell ref="V301:V304"/>
    <mergeCell ref="D305:U305"/>
    <mergeCell ref="E306:U306"/>
    <mergeCell ref="E307:U307"/>
    <mergeCell ref="D362:U362"/>
    <mergeCell ref="D363:E363"/>
    <mergeCell ref="H363:I363"/>
    <mergeCell ref="L363:M363"/>
    <mergeCell ref="P363:U363"/>
    <mergeCell ref="B360:AD360"/>
    <mergeCell ref="R301:R304"/>
    <mergeCell ref="S301:S304"/>
    <mergeCell ref="T301:U301"/>
    <mergeCell ref="T302:U302"/>
    <mergeCell ref="T303:U303"/>
    <mergeCell ref="T304:U304"/>
    <mergeCell ref="N301:N304"/>
    <mergeCell ref="O301:O304"/>
    <mergeCell ref="P301:Q301"/>
    <mergeCell ref="P302:Q302"/>
    <mergeCell ref="P303:Q303"/>
    <mergeCell ref="P304:Q304"/>
    <mergeCell ref="J301:J304"/>
    <mergeCell ref="K301:K304"/>
    <mergeCell ref="L301:M301"/>
    <mergeCell ref="L302:M302"/>
    <mergeCell ref="L303:M303"/>
    <mergeCell ref="L304:M304"/>
    <mergeCell ref="F301:F304"/>
    <mergeCell ref="G301:G304"/>
    <mergeCell ref="H301:I301"/>
    <mergeCell ref="H302:I302"/>
    <mergeCell ref="H303:I303"/>
    <mergeCell ref="H304:I304"/>
    <mergeCell ref="B301:B304"/>
    <mergeCell ref="C301:C304"/>
    <mergeCell ref="D301:E301"/>
    <mergeCell ref="D302:E302"/>
    <mergeCell ref="D303:E303"/>
    <mergeCell ref="D304:E304"/>
    <mergeCell ref="V238:V241"/>
    <mergeCell ref="D242:U242"/>
    <mergeCell ref="E243:U243"/>
    <mergeCell ref="E244:U244"/>
    <mergeCell ref="D299:U299"/>
    <mergeCell ref="D300:E300"/>
    <mergeCell ref="H300:I300"/>
    <mergeCell ref="L300:M300"/>
    <mergeCell ref="P300:U300"/>
    <mergeCell ref="B296:AD296"/>
    <mergeCell ref="R238:R241"/>
    <mergeCell ref="S238:S241"/>
    <mergeCell ref="T238:U238"/>
    <mergeCell ref="T239:U239"/>
    <mergeCell ref="T240:U240"/>
    <mergeCell ref="T241:U241"/>
    <mergeCell ref="N238:N241"/>
    <mergeCell ref="O238:O241"/>
    <mergeCell ref="P238:Q238"/>
    <mergeCell ref="P239:Q239"/>
    <mergeCell ref="P240:Q240"/>
    <mergeCell ref="P241:Q241"/>
    <mergeCell ref="J238:J241"/>
    <mergeCell ref="K238:K241"/>
    <mergeCell ref="L238:M238"/>
    <mergeCell ref="L239:M239"/>
    <mergeCell ref="L240:M240"/>
    <mergeCell ref="L241:M241"/>
    <mergeCell ref="F238:F241"/>
    <mergeCell ref="G238:G241"/>
    <mergeCell ref="H238:I238"/>
    <mergeCell ref="H239:I239"/>
    <mergeCell ref="H240:I240"/>
    <mergeCell ref="H241:I241"/>
    <mergeCell ref="B238:B241"/>
    <mergeCell ref="C238:C241"/>
    <mergeCell ref="D238:E238"/>
    <mergeCell ref="D239:E239"/>
    <mergeCell ref="D240:E240"/>
    <mergeCell ref="D241:E241"/>
    <mergeCell ref="AD205:AD209"/>
    <mergeCell ref="D210:AC210"/>
    <mergeCell ref="E211:AC211"/>
    <mergeCell ref="D236:U236"/>
    <mergeCell ref="D237:E237"/>
    <mergeCell ref="H237:I237"/>
    <mergeCell ref="L237:M237"/>
    <mergeCell ref="P237:U237"/>
    <mergeCell ref="B231:AD231"/>
    <mergeCell ref="B232:AD232"/>
    <mergeCell ref="Z205:Z209"/>
    <mergeCell ref="AA205:AA209"/>
    <mergeCell ref="AB205:AC205"/>
    <mergeCell ref="AB206:AC206"/>
    <mergeCell ref="AB207:AC207"/>
    <mergeCell ref="AB208:AC208"/>
    <mergeCell ref="AB209:AC209"/>
    <mergeCell ref="V205:V209"/>
    <mergeCell ref="W205:W209"/>
    <mergeCell ref="X205:Y205"/>
    <mergeCell ref="X206:Y206"/>
    <mergeCell ref="X207:Y207"/>
    <mergeCell ref="X208:Y208"/>
    <mergeCell ref="X209:Y209"/>
    <mergeCell ref="R205:R209"/>
    <mergeCell ref="S205:S209"/>
    <mergeCell ref="T205:U205"/>
    <mergeCell ref="T206:U206"/>
    <mergeCell ref="T207:U207"/>
    <mergeCell ref="T208:U208"/>
    <mergeCell ref="T209:U209"/>
    <mergeCell ref="N205:N209"/>
    <mergeCell ref="O205:O209"/>
    <mergeCell ref="P205:Q205"/>
    <mergeCell ref="P206:Q206"/>
    <mergeCell ref="P207:Q207"/>
    <mergeCell ref="P208:Q208"/>
    <mergeCell ref="P209:Q209"/>
    <mergeCell ref="J205:J209"/>
    <mergeCell ref="K205:K209"/>
    <mergeCell ref="L205:M205"/>
    <mergeCell ref="L206:M206"/>
    <mergeCell ref="L207:M207"/>
    <mergeCell ref="L208:M208"/>
    <mergeCell ref="L209:M209"/>
    <mergeCell ref="D209:E209"/>
    <mergeCell ref="F205:F209"/>
    <mergeCell ref="G205:G209"/>
    <mergeCell ref="H205:I205"/>
    <mergeCell ref="H206:I206"/>
    <mergeCell ref="H207:I207"/>
    <mergeCell ref="H208:I208"/>
    <mergeCell ref="H209:I209"/>
    <mergeCell ref="AD179:AD183"/>
    <mergeCell ref="D184:AC184"/>
    <mergeCell ref="E185:AC185"/>
    <mergeCell ref="D204:AC204"/>
    <mergeCell ref="B205:B209"/>
    <mergeCell ref="C205:C209"/>
    <mergeCell ref="D205:E205"/>
    <mergeCell ref="D206:E206"/>
    <mergeCell ref="D207:E207"/>
    <mergeCell ref="D208:E208"/>
    <mergeCell ref="Z179:Z183"/>
    <mergeCell ref="AA179:AA183"/>
    <mergeCell ref="AB179:AC179"/>
    <mergeCell ref="AB180:AC180"/>
    <mergeCell ref="AB181:AC181"/>
    <mergeCell ref="AB182:AC182"/>
    <mergeCell ref="AB183:AC183"/>
    <mergeCell ref="V179:V183"/>
    <mergeCell ref="W179:W183"/>
    <mergeCell ref="X179:Y179"/>
    <mergeCell ref="X180:Y180"/>
    <mergeCell ref="X181:Y181"/>
    <mergeCell ref="X182:Y182"/>
    <mergeCell ref="X183:Y183"/>
    <mergeCell ref="R179:R183"/>
    <mergeCell ref="S179:S183"/>
    <mergeCell ref="T179:U179"/>
    <mergeCell ref="T180:U180"/>
    <mergeCell ref="T181:U181"/>
    <mergeCell ref="T182:U182"/>
    <mergeCell ref="T183:U183"/>
    <mergeCell ref="N179:N183"/>
    <mergeCell ref="O179:O183"/>
    <mergeCell ref="P179:Q179"/>
    <mergeCell ref="P180:Q180"/>
    <mergeCell ref="P181:Q181"/>
    <mergeCell ref="P182:Q182"/>
    <mergeCell ref="P183:Q183"/>
    <mergeCell ref="J179:J183"/>
    <mergeCell ref="K179:K183"/>
    <mergeCell ref="L179:M179"/>
    <mergeCell ref="L180:M180"/>
    <mergeCell ref="L181:M181"/>
    <mergeCell ref="L182:M182"/>
    <mergeCell ref="L183:M183"/>
    <mergeCell ref="F179:F183"/>
    <mergeCell ref="G179:G183"/>
    <mergeCell ref="H179:I179"/>
    <mergeCell ref="H180:I180"/>
    <mergeCell ref="H181:I181"/>
    <mergeCell ref="H182:I182"/>
    <mergeCell ref="H183:I183"/>
    <mergeCell ref="B179:B183"/>
    <mergeCell ref="C179:C183"/>
    <mergeCell ref="D179:E179"/>
    <mergeCell ref="D180:E180"/>
    <mergeCell ref="D181:E181"/>
    <mergeCell ref="D182:E182"/>
    <mergeCell ref="D183:E183"/>
    <mergeCell ref="X154:Y156"/>
    <mergeCell ref="Z154:Z156"/>
    <mergeCell ref="AA154:AA156"/>
    <mergeCell ref="AB154:AC156"/>
    <mergeCell ref="AD154:AD156"/>
    <mergeCell ref="D178:AC178"/>
    <mergeCell ref="B175:AD175"/>
    <mergeCell ref="B176:AD176"/>
    <mergeCell ref="S154:S156"/>
    <mergeCell ref="T154:U154"/>
    <mergeCell ref="T155:U155"/>
    <mergeCell ref="T156:U156"/>
    <mergeCell ref="V154:V156"/>
    <mergeCell ref="W154:W156"/>
    <mergeCell ref="N154:N156"/>
    <mergeCell ref="O154:O156"/>
    <mergeCell ref="P154:Q154"/>
    <mergeCell ref="P155:Q155"/>
    <mergeCell ref="P156:Q156"/>
    <mergeCell ref="R154:R156"/>
    <mergeCell ref="H154:I154"/>
    <mergeCell ref="H155:I155"/>
    <mergeCell ref="H156:I156"/>
    <mergeCell ref="J154:J156"/>
    <mergeCell ref="K154:K156"/>
    <mergeCell ref="L154:M154"/>
    <mergeCell ref="L155:M155"/>
    <mergeCell ref="L156:M156"/>
    <mergeCell ref="D139:AC139"/>
    <mergeCell ref="E140:AC140"/>
    <mergeCell ref="D153:AC153"/>
    <mergeCell ref="B154:B156"/>
    <mergeCell ref="C154:C156"/>
    <mergeCell ref="D154:E154"/>
    <mergeCell ref="D155:E155"/>
    <mergeCell ref="D156:E156"/>
    <mergeCell ref="F154:F156"/>
    <mergeCell ref="G154:G156"/>
    <mergeCell ref="W136:W138"/>
    <mergeCell ref="X136:Y138"/>
    <mergeCell ref="Z136:Z138"/>
    <mergeCell ref="AA136:AA138"/>
    <mergeCell ref="AB136:AC138"/>
    <mergeCell ref="AD136:AD138"/>
    <mergeCell ref="R136:R138"/>
    <mergeCell ref="S136:S138"/>
    <mergeCell ref="T136:U136"/>
    <mergeCell ref="T137:U137"/>
    <mergeCell ref="T138:U138"/>
    <mergeCell ref="V136:V138"/>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B136:B138"/>
    <mergeCell ref="C136:C138"/>
    <mergeCell ref="D136:E136"/>
    <mergeCell ref="D137:E137"/>
    <mergeCell ref="D138:E138"/>
    <mergeCell ref="F136:F138"/>
    <mergeCell ref="X107:Y109"/>
    <mergeCell ref="Z107:Z109"/>
    <mergeCell ref="AA107:AA109"/>
    <mergeCell ref="AB107:AC109"/>
    <mergeCell ref="AD107:AD109"/>
    <mergeCell ref="D135:AC135"/>
    <mergeCell ref="B131:AD131"/>
    <mergeCell ref="B132:AD132"/>
    <mergeCell ref="B133:AD133"/>
    <mergeCell ref="S107:S109"/>
    <mergeCell ref="T107:U107"/>
    <mergeCell ref="T108:U108"/>
    <mergeCell ref="T109:U109"/>
    <mergeCell ref="V107:V109"/>
    <mergeCell ref="W107:W109"/>
    <mergeCell ref="N107:N109"/>
    <mergeCell ref="O107:O109"/>
    <mergeCell ref="P107:Q107"/>
    <mergeCell ref="P108:Q108"/>
    <mergeCell ref="P109:Q109"/>
    <mergeCell ref="R107:R109"/>
    <mergeCell ref="H107:I107"/>
    <mergeCell ref="H108:I108"/>
    <mergeCell ref="H109:I109"/>
    <mergeCell ref="J107:J109"/>
    <mergeCell ref="K107:K109"/>
    <mergeCell ref="L107:M107"/>
    <mergeCell ref="L108:M108"/>
    <mergeCell ref="L109:M109"/>
    <mergeCell ref="D92:AC92"/>
    <mergeCell ref="E93:AC93"/>
    <mergeCell ref="D106:AC106"/>
    <mergeCell ref="B107:B109"/>
    <mergeCell ref="C107:C109"/>
    <mergeCell ref="D107:E107"/>
    <mergeCell ref="D108:E108"/>
    <mergeCell ref="D109:E109"/>
    <mergeCell ref="F107:F109"/>
    <mergeCell ref="G107:G109"/>
    <mergeCell ref="W89:W91"/>
    <mergeCell ref="X89:Y91"/>
    <mergeCell ref="Z89:Z91"/>
    <mergeCell ref="AA89:AA91"/>
    <mergeCell ref="AB89:AC91"/>
    <mergeCell ref="AD89:AD91"/>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B89:B91"/>
    <mergeCell ref="C89:C91"/>
    <mergeCell ref="D89:E89"/>
    <mergeCell ref="D90:E90"/>
    <mergeCell ref="D91:E91"/>
    <mergeCell ref="F89:F91"/>
    <mergeCell ref="X60:Y62"/>
    <mergeCell ref="Z60:Z62"/>
    <mergeCell ref="AA60:AA62"/>
    <mergeCell ref="AB60:AC62"/>
    <mergeCell ref="AD60:AD62"/>
    <mergeCell ref="D88:AC88"/>
    <mergeCell ref="B82:AD82"/>
    <mergeCell ref="B83:AD83"/>
    <mergeCell ref="B84:AD84"/>
    <mergeCell ref="B85:AD85"/>
    <mergeCell ref="S60:S62"/>
    <mergeCell ref="T60:U60"/>
    <mergeCell ref="T61:U61"/>
    <mergeCell ref="T62:U62"/>
    <mergeCell ref="V60:V62"/>
    <mergeCell ref="W60:W62"/>
    <mergeCell ref="N60:N62"/>
    <mergeCell ref="O60:O62"/>
    <mergeCell ref="P60:Q60"/>
    <mergeCell ref="P61:Q61"/>
    <mergeCell ref="P62:Q62"/>
    <mergeCell ref="R60:R62"/>
    <mergeCell ref="H61:I61"/>
    <mergeCell ref="H62:I62"/>
    <mergeCell ref="J60:J62"/>
    <mergeCell ref="K60:K62"/>
    <mergeCell ref="L60:M60"/>
    <mergeCell ref="L61:M61"/>
    <mergeCell ref="L62:M62"/>
    <mergeCell ref="E46:AC46"/>
    <mergeCell ref="D59:AC59"/>
    <mergeCell ref="B60:B62"/>
    <mergeCell ref="C60:C62"/>
    <mergeCell ref="D60:E60"/>
    <mergeCell ref="D61:E61"/>
    <mergeCell ref="D62:E62"/>
    <mergeCell ref="F60:F62"/>
    <mergeCell ref="G60:G62"/>
    <mergeCell ref="H60:I60"/>
    <mergeCell ref="X42:Y44"/>
    <mergeCell ref="Z42:Z44"/>
    <mergeCell ref="AA42:AA44"/>
    <mergeCell ref="AB42:AC44"/>
    <mergeCell ref="AD42:AD44"/>
    <mergeCell ref="D45:AC45"/>
    <mergeCell ref="S42:S44"/>
    <mergeCell ref="T42:U42"/>
    <mergeCell ref="T43:U43"/>
    <mergeCell ref="T44:U44"/>
    <mergeCell ref="V42:V44"/>
    <mergeCell ref="W42:W44"/>
    <mergeCell ref="N42:N44"/>
    <mergeCell ref="O42:O44"/>
    <mergeCell ref="P42:Q42"/>
    <mergeCell ref="P43:Q43"/>
    <mergeCell ref="P44:Q44"/>
    <mergeCell ref="R42:R44"/>
    <mergeCell ref="H44:I44"/>
    <mergeCell ref="J42:J44"/>
    <mergeCell ref="K42:K44"/>
    <mergeCell ref="L42:M42"/>
    <mergeCell ref="L43:M43"/>
    <mergeCell ref="L44:M44"/>
    <mergeCell ref="D41:AC41"/>
    <mergeCell ref="B42:B44"/>
    <mergeCell ref="C42:C44"/>
    <mergeCell ref="D42:E42"/>
    <mergeCell ref="D43:E43"/>
    <mergeCell ref="D44:E44"/>
    <mergeCell ref="F42:F44"/>
    <mergeCell ref="G42:G44"/>
    <mergeCell ref="H42:I42"/>
    <mergeCell ref="H43:I43"/>
    <mergeCell ref="J12:J15"/>
    <mergeCell ref="K12:K15"/>
    <mergeCell ref="L12:M15"/>
    <mergeCell ref="N12:N15"/>
    <mergeCell ref="D16:M16"/>
    <mergeCell ref="E17:M17"/>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0" customWidth="1"/>
    <col min="4" max="4" width="10.7109375" customWidth="1"/>
    <col min="5" max="5" width="36.5703125" customWidth="1"/>
    <col min="6" max="6" width="11.28515625" customWidth="1"/>
    <col min="7" max="7" width="10" customWidth="1"/>
    <col min="8" max="8" width="10.7109375" customWidth="1"/>
    <col min="9" max="9" width="36.5703125" customWidth="1"/>
    <col min="10" max="10" width="11.28515625" customWidth="1"/>
  </cols>
  <sheetData>
    <row r="1" spans="1:10" ht="15" customHeight="1" x14ac:dyDescent="0.25">
      <c r="A1" s="10" t="s">
        <v>75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753</v>
      </c>
      <c r="B3" s="12" t="s">
        <v>7</v>
      </c>
      <c r="C3" s="12"/>
      <c r="D3" s="12"/>
      <c r="E3" s="12"/>
      <c r="F3" s="12"/>
      <c r="G3" s="12"/>
      <c r="H3" s="12"/>
      <c r="I3" s="12"/>
      <c r="J3" s="12"/>
    </row>
    <row r="4" spans="1:10" ht="15" customHeight="1" x14ac:dyDescent="0.25">
      <c r="A4" s="13" t="s">
        <v>752</v>
      </c>
      <c r="B4" s="12" t="s">
        <v>7</v>
      </c>
      <c r="C4" s="12"/>
      <c r="D4" s="12"/>
      <c r="E4" s="12"/>
      <c r="F4" s="12"/>
      <c r="G4" s="12"/>
      <c r="H4" s="12"/>
      <c r="I4" s="12"/>
      <c r="J4" s="12"/>
    </row>
    <row r="5" spans="1:10" x14ac:dyDescent="0.25">
      <c r="A5" s="13"/>
      <c r="B5" s="12"/>
      <c r="C5" s="12"/>
      <c r="D5" s="12"/>
      <c r="E5" s="12"/>
      <c r="F5" s="12"/>
      <c r="G5" s="12"/>
      <c r="H5" s="12"/>
      <c r="I5" s="12"/>
      <c r="J5" s="12"/>
    </row>
    <row r="6" spans="1:10" x14ac:dyDescent="0.25">
      <c r="A6" s="13"/>
      <c r="B6" s="35" t="s">
        <v>754</v>
      </c>
      <c r="C6" s="35"/>
      <c r="D6" s="35"/>
      <c r="E6" s="35"/>
      <c r="F6" s="35"/>
      <c r="G6" s="35"/>
      <c r="H6" s="35"/>
      <c r="I6" s="35"/>
      <c r="J6" s="35"/>
    </row>
    <row r="7" spans="1:10" x14ac:dyDescent="0.25">
      <c r="A7" s="13"/>
      <c r="B7" s="12"/>
      <c r="C7" s="12"/>
      <c r="D7" s="12"/>
      <c r="E7" s="12"/>
      <c r="F7" s="12"/>
      <c r="G7" s="12"/>
      <c r="H7" s="12"/>
      <c r="I7" s="12"/>
      <c r="J7" s="12"/>
    </row>
    <row r="8" spans="1:10" x14ac:dyDescent="0.25">
      <c r="A8" s="13"/>
      <c r="B8" s="37" t="s">
        <v>755</v>
      </c>
      <c r="C8" s="37"/>
      <c r="D8" s="37"/>
      <c r="E8" s="37"/>
      <c r="F8" s="37"/>
      <c r="G8" s="37"/>
      <c r="H8" s="37"/>
      <c r="I8" s="37"/>
      <c r="J8" s="37"/>
    </row>
    <row r="9" spans="1:10" x14ac:dyDescent="0.25">
      <c r="A9" s="13"/>
      <c r="B9" s="5"/>
      <c r="C9" s="5"/>
      <c r="D9" s="5"/>
      <c r="E9" s="5"/>
      <c r="F9" s="5"/>
      <c r="G9" s="5"/>
      <c r="H9" s="5"/>
      <c r="I9" s="5"/>
      <c r="J9" s="5"/>
    </row>
    <row r="10" spans="1:10" ht="15.75" thickBot="1" x14ac:dyDescent="0.3">
      <c r="A10" s="13"/>
      <c r="B10" s="5"/>
      <c r="C10" s="5" t="s">
        <v>270</v>
      </c>
      <c r="D10" s="33" t="s">
        <v>756</v>
      </c>
      <c r="E10" s="33"/>
      <c r="F10" s="5"/>
      <c r="G10" s="5" t="s">
        <v>270</v>
      </c>
      <c r="H10" s="33" t="s">
        <v>757</v>
      </c>
      <c r="I10" s="33"/>
      <c r="J10" s="5"/>
    </row>
    <row r="11" spans="1:10" ht="15" customHeight="1" x14ac:dyDescent="0.25">
      <c r="A11" s="13"/>
      <c r="B11" s="5"/>
      <c r="C11" s="5" t="s">
        <v>270</v>
      </c>
      <c r="D11" s="34" t="s">
        <v>438</v>
      </c>
      <c r="E11" s="34"/>
      <c r="F11" s="34"/>
      <c r="G11" s="34"/>
      <c r="H11" s="34"/>
      <c r="I11" s="34"/>
      <c r="J11" s="5"/>
    </row>
    <row r="12" spans="1:10" x14ac:dyDescent="0.25">
      <c r="A12" s="13"/>
      <c r="B12" s="57" t="s">
        <v>55</v>
      </c>
      <c r="C12" s="20" t="s">
        <v>270</v>
      </c>
      <c r="D12" s="20"/>
      <c r="E12" s="47"/>
      <c r="F12" s="47"/>
      <c r="G12" s="47"/>
      <c r="H12" s="47"/>
      <c r="I12" s="47"/>
      <c r="J12" s="20"/>
    </row>
    <row r="13" spans="1:10" x14ac:dyDescent="0.25">
      <c r="A13" s="13"/>
      <c r="B13" s="3" t="s">
        <v>758</v>
      </c>
      <c r="C13" s="5" t="s">
        <v>270</v>
      </c>
      <c r="D13" s="5" t="s">
        <v>290</v>
      </c>
      <c r="E13" s="28">
        <v>85681</v>
      </c>
      <c r="F13" t="s">
        <v>270</v>
      </c>
      <c r="G13" s="5" t="s">
        <v>270</v>
      </c>
      <c r="H13" s="5" t="s">
        <v>290</v>
      </c>
      <c r="I13" s="28">
        <v>59663</v>
      </c>
      <c r="J13" t="s">
        <v>270</v>
      </c>
    </row>
    <row r="14" spans="1:10" x14ac:dyDescent="0.25">
      <c r="A14" s="13"/>
      <c r="B14" s="19" t="s">
        <v>759</v>
      </c>
      <c r="C14" s="20" t="s">
        <v>270</v>
      </c>
      <c r="D14" s="22"/>
      <c r="E14" s="23" t="s">
        <v>292</v>
      </c>
      <c r="F14" s="22" t="s">
        <v>270</v>
      </c>
      <c r="G14" s="20" t="s">
        <v>270</v>
      </c>
      <c r="H14" s="20"/>
      <c r="I14" s="26">
        <v>26018</v>
      </c>
      <c r="J14" s="22" t="s">
        <v>270</v>
      </c>
    </row>
    <row r="15" spans="1:10" ht="15.75" thickBot="1" x14ac:dyDescent="0.3">
      <c r="A15" s="13"/>
      <c r="B15" s="3" t="s">
        <v>760</v>
      </c>
      <c r="C15" s="5" t="s">
        <v>270</v>
      </c>
      <c r="D15" s="5"/>
      <c r="E15" s="28">
        <v>216055</v>
      </c>
      <c r="F15" t="s">
        <v>270</v>
      </c>
      <c r="G15" s="5" t="s">
        <v>270</v>
      </c>
      <c r="I15" s="27" t="s">
        <v>292</v>
      </c>
      <c r="J15" t="s">
        <v>270</v>
      </c>
    </row>
    <row r="16" spans="1:10" x14ac:dyDescent="0.25">
      <c r="A16" s="13"/>
      <c r="B16" s="29"/>
      <c r="C16" s="29" t="s">
        <v>270</v>
      </c>
      <c r="D16" s="30"/>
      <c r="E16" s="30"/>
      <c r="F16" s="29"/>
      <c r="G16" s="29" t="s">
        <v>270</v>
      </c>
      <c r="H16" s="30"/>
      <c r="I16" s="30"/>
      <c r="J16" s="29"/>
    </row>
    <row r="17" spans="1:10" ht="15.75" thickBot="1" x14ac:dyDescent="0.3">
      <c r="A17" s="13"/>
      <c r="B17" s="19" t="s">
        <v>761</v>
      </c>
      <c r="C17" s="21" t="s">
        <v>270</v>
      </c>
      <c r="D17" s="20" t="s">
        <v>290</v>
      </c>
      <c r="E17" s="26">
        <v>301736</v>
      </c>
      <c r="F17" s="22" t="s">
        <v>270</v>
      </c>
      <c r="G17" s="21" t="s">
        <v>270</v>
      </c>
      <c r="H17" s="20" t="s">
        <v>290</v>
      </c>
      <c r="I17" s="26">
        <v>85681</v>
      </c>
      <c r="J17" s="22" t="s">
        <v>270</v>
      </c>
    </row>
    <row r="18" spans="1:10" ht="15.75" thickTop="1" x14ac:dyDescent="0.25">
      <c r="A18" s="13"/>
      <c r="B18" s="29"/>
      <c r="C18" s="29" t="s">
        <v>270</v>
      </c>
      <c r="D18" s="31"/>
      <c r="E18" s="31"/>
      <c r="F18" s="29"/>
      <c r="G18" s="29" t="s">
        <v>270</v>
      </c>
      <c r="H18" s="31"/>
      <c r="I18" s="31"/>
      <c r="J18" s="29"/>
    </row>
    <row r="19" spans="1:10" x14ac:dyDescent="0.25">
      <c r="A19" s="13"/>
      <c r="B19" s="5"/>
      <c r="C19" s="5"/>
      <c r="D19" s="5"/>
      <c r="E19" s="5"/>
      <c r="F19" s="5"/>
      <c r="G19" s="5"/>
      <c r="H19" s="5"/>
      <c r="I19" s="5"/>
      <c r="J19" s="5"/>
    </row>
    <row r="20" spans="1:10" ht="15.75" thickBot="1" x14ac:dyDescent="0.3">
      <c r="A20" s="13"/>
      <c r="B20" s="5"/>
      <c r="C20" s="5" t="s">
        <v>270</v>
      </c>
      <c r="D20" s="33" t="s">
        <v>756</v>
      </c>
      <c r="E20" s="33"/>
      <c r="F20" s="5"/>
      <c r="G20" s="5"/>
      <c r="H20" s="33" t="s">
        <v>757</v>
      </c>
      <c r="I20" s="33"/>
      <c r="J20" s="5"/>
    </row>
    <row r="21" spans="1:10" ht="15" customHeight="1" x14ac:dyDescent="0.25">
      <c r="A21" s="13"/>
      <c r="B21" s="5"/>
      <c r="C21" s="5" t="s">
        <v>270</v>
      </c>
      <c r="D21" s="34" t="s">
        <v>438</v>
      </c>
      <c r="E21" s="34"/>
      <c r="F21" s="34"/>
      <c r="G21" s="34"/>
      <c r="H21" s="34"/>
      <c r="I21" s="34"/>
      <c r="J21" s="5"/>
    </row>
    <row r="22" spans="1:10" x14ac:dyDescent="0.25">
      <c r="A22" s="13"/>
      <c r="B22" s="57" t="s">
        <v>762</v>
      </c>
      <c r="C22" s="20" t="s">
        <v>270</v>
      </c>
      <c r="D22" s="20"/>
      <c r="E22" s="20"/>
      <c r="F22" s="20"/>
      <c r="G22" s="20"/>
      <c r="H22" s="20"/>
      <c r="I22" s="20"/>
      <c r="J22" s="20"/>
    </row>
    <row r="23" spans="1:10" x14ac:dyDescent="0.25">
      <c r="A23" s="13"/>
      <c r="B23" s="3" t="s">
        <v>758</v>
      </c>
      <c r="C23" s="5" t="s">
        <v>270</v>
      </c>
      <c r="D23" s="5" t="s">
        <v>290</v>
      </c>
      <c r="E23" s="28">
        <v>12061</v>
      </c>
      <c r="F23" t="s">
        <v>270</v>
      </c>
      <c r="G23" s="5"/>
      <c r="H23" s="5" t="s">
        <v>290</v>
      </c>
      <c r="I23" s="28">
        <v>8620</v>
      </c>
      <c r="J23" t="s">
        <v>270</v>
      </c>
    </row>
    <row r="24" spans="1:10" x14ac:dyDescent="0.25">
      <c r="A24" s="13"/>
      <c r="B24" s="19" t="s">
        <v>763</v>
      </c>
      <c r="C24" s="20" t="s">
        <v>270</v>
      </c>
      <c r="D24" s="20"/>
      <c r="E24" s="26">
        <v>13861</v>
      </c>
      <c r="F24" s="22" t="s">
        <v>270</v>
      </c>
      <c r="G24" s="20"/>
      <c r="H24" s="20"/>
      <c r="I24" s="26">
        <v>6202</v>
      </c>
      <c r="J24" s="22" t="s">
        <v>270</v>
      </c>
    </row>
    <row r="25" spans="1:10" ht="15.75" thickBot="1" x14ac:dyDescent="0.3">
      <c r="A25" s="13"/>
      <c r="B25" s="3" t="s">
        <v>764</v>
      </c>
      <c r="C25" s="5" t="s">
        <v>270</v>
      </c>
      <c r="D25" s="5"/>
      <c r="E25" s="25" t="s">
        <v>765</v>
      </c>
      <c r="F25" t="s">
        <v>312</v>
      </c>
      <c r="G25" s="5"/>
      <c r="H25" s="5"/>
      <c r="I25" s="25" t="s">
        <v>766</v>
      </c>
      <c r="J25" t="s">
        <v>312</v>
      </c>
    </row>
    <row r="26" spans="1:10" x14ac:dyDescent="0.25">
      <c r="A26" s="13"/>
      <c r="B26" s="29"/>
      <c r="C26" s="29" t="s">
        <v>270</v>
      </c>
      <c r="D26" s="30"/>
      <c r="E26" s="30"/>
      <c r="F26" s="29"/>
      <c r="G26" s="29"/>
      <c r="H26" s="30"/>
      <c r="I26" s="30"/>
      <c r="J26" s="29"/>
    </row>
    <row r="27" spans="1:10" ht="15.75" thickBot="1" x14ac:dyDescent="0.3">
      <c r="A27" s="13"/>
      <c r="B27" s="19" t="s">
        <v>767</v>
      </c>
      <c r="C27" s="21" t="s">
        <v>270</v>
      </c>
      <c r="D27" s="20" t="s">
        <v>290</v>
      </c>
      <c r="E27" s="26">
        <v>22298</v>
      </c>
      <c r="F27" s="22" t="s">
        <v>270</v>
      </c>
      <c r="G27" s="21"/>
      <c r="H27" s="20" t="s">
        <v>290</v>
      </c>
      <c r="I27" s="26">
        <v>12061</v>
      </c>
      <c r="J27" s="22" t="s">
        <v>270</v>
      </c>
    </row>
    <row r="28" spans="1:10" ht="15.75" thickTop="1" x14ac:dyDescent="0.25">
      <c r="A28" s="13"/>
      <c r="B28" s="29"/>
      <c r="C28" s="29" t="s">
        <v>270</v>
      </c>
      <c r="D28" s="31"/>
      <c r="E28" s="31"/>
      <c r="F28" s="29"/>
      <c r="G28" s="29"/>
      <c r="H28" s="31"/>
      <c r="I28" s="31"/>
      <c r="J28" s="29"/>
    </row>
    <row r="29" spans="1:10" x14ac:dyDescent="0.25">
      <c r="A29" s="13"/>
      <c r="B29" s="12"/>
      <c r="C29" s="12"/>
      <c r="D29" s="12"/>
      <c r="E29" s="12"/>
      <c r="F29" s="12"/>
      <c r="G29" s="12"/>
      <c r="H29" s="12"/>
      <c r="I29" s="12"/>
      <c r="J29" s="12"/>
    </row>
    <row r="30" spans="1:10" x14ac:dyDescent="0.25">
      <c r="A30" s="13"/>
      <c r="B30" s="37" t="s">
        <v>768</v>
      </c>
      <c r="C30" s="37"/>
      <c r="D30" s="37"/>
      <c r="E30" s="37"/>
      <c r="F30" s="37"/>
      <c r="G30" s="37"/>
      <c r="H30" s="37"/>
      <c r="I30" s="37"/>
      <c r="J30" s="37"/>
    </row>
    <row r="31" spans="1:10" x14ac:dyDescent="0.25">
      <c r="A31" s="13"/>
      <c r="B31" s="5"/>
      <c r="C31" s="5"/>
      <c r="D31" s="5"/>
      <c r="E31" s="5"/>
      <c r="F31" s="5"/>
      <c r="G31" s="5"/>
      <c r="H31" s="5"/>
      <c r="I31" s="5"/>
      <c r="J31" s="5"/>
    </row>
    <row r="32" spans="1:10" ht="15.75" thickBot="1" x14ac:dyDescent="0.3">
      <c r="A32" s="13"/>
      <c r="B32" s="5"/>
      <c r="C32" s="5" t="s">
        <v>270</v>
      </c>
      <c r="D32" s="33" t="s">
        <v>362</v>
      </c>
      <c r="E32" s="33"/>
      <c r="F32" s="33"/>
      <c r="G32" s="33"/>
      <c r="H32" s="33"/>
      <c r="I32" s="33"/>
      <c r="J32" s="5"/>
    </row>
    <row r="33" spans="1:10" ht="15.75" thickBot="1" x14ac:dyDescent="0.3">
      <c r="A33" s="13"/>
      <c r="B33" s="5"/>
      <c r="C33" s="5" t="s">
        <v>270</v>
      </c>
      <c r="D33" s="44">
        <v>2013</v>
      </c>
      <c r="E33" s="44"/>
      <c r="F33" s="5"/>
      <c r="G33" s="5"/>
      <c r="H33" s="44">
        <v>2012</v>
      </c>
      <c r="I33" s="44"/>
      <c r="J33" s="5"/>
    </row>
    <row r="34" spans="1:10" ht="15" customHeight="1" x14ac:dyDescent="0.25">
      <c r="A34" s="13"/>
      <c r="B34" s="5"/>
      <c r="C34" s="5" t="s">
        <v>270</v>
      </c>
      <c r="D34" s="34" t="s">
        <v>438</v>
      </c>
      <c r="E34" s="34"/>
      <c r="F34" s="34"/>
      <c r="G34" s="34"/>
      <c r="H34" s="34"/>
      <c r="I34" s="34"/>
      <c r="J34" s="5"/>
    </row>
    <row r="35" spans="1:10" x14ac:dyDescent="0.25">
      <c r="A35" s="13"/>
      <c r="B35" s="19" t="s">
        <v>769</v>
      </c>
      <c r="C35" s="20" t="s">
        <v>270</v>
      </c>
      <c r="D35" s="20" t="s">
        <v>290</v>
      </c>
      <c r="E35" s="26">
        <v>43524</v>
      </c>
      <c r="F35" s="22" t="s">
        <v>270</v>
      </c>
      <c r="G35" s="20"/>
      <c r="H35" s="20" t="s">
        <v>290</v>
      </c>
      <c r="I35" s="26">
        <v>29663</v>
      </c>
      <c r="J35" s="22" t="s">
        <v>270</v>
      </c>
    </row>
    <row r="36" spans="1:10" ht="15.75" thickBot="1" x14ac:dyDescent="0.3">
      <c r="A36" s="13"/>
      <c r="B36" s="3" t="s">
        <v>770</v>
      </c>
      <c r="C36" s="5" t="s">
        <v>270</v>
      </c>
      <c r="D36" s="5"/>
      <c r="E36" s="25" t="s">
        <v>771</v>
      </c>
      <c r="F36" t="s">
        <v>312</v>
      </c>
      <c r="G36" s="5"/>
      <c r="H36" s="5"/>
      <c r="I36" s="25" t="s">
        <v>772</v>
      </c>
      <c r="J36" t="s">
        <v>312</v>
      </c>
    </row>
    <row r="37" spans="1:10" x14ac:dyDescent="0.25">
      <c r="A37" s="13"/>
      <c r="B37" s="29"/>
      <c r="C37" s="29" t="s">
        <v>270</v>
      </c>
      <c r="D37" s="30"/>
      <c r="E37" s="30"/>
      <c r="F37" s="29"/>
      <c r="G37" s="29"/>
      <c r="H37" s="30"/>
      <c r="I37" s="30"/>
      <c r="J37" s="29"/>
    </row>
    <row r="38" spans="1:10" ht="15.75" thickBot="1" x14ac:dyDescent="0.3">
      <c r="A38" s="13"/>
      <c r="B38" s="19" t="s">
        <v>773</v>
      </c>
      <c r="C38" s="21" t="s">
        <v>270</v>
      </c>
      <c r="D38" s="20" t="s">
        <v>290</v>
      </c>
      <c r="E38" s="26">
        <v>22298</v>
      </c>
      <c r="F38" s="22" t="s">
        <v>270</v>
      </c>
      <c r="G38" s="21"/>
      <c r="H38" s="20" t="s">
        <v>290</v>
      </c>
      <c r="I38" s="26">
        <v>12061</v>
      </c>
      <c r="J38" s="22" t="s">
        <v>270</v>
      </c>
    </row>
    <row r="39" spans="1:10" ht="15.75" thickTop="1" x14ac:dyDescent="0.25">
      <c r="A39" s="13"/>
      <c r="B39" s="29"/>
      <c r="C39" s="29" t="s">
        <v>270</v>
      </c>
      <c r="D39" s="31"/>
      <c r="E39" s="31"/>
      <c r="F39" s="29"/>
      <c r="G39" s="29"/>
      <c r="H39" s="31"/>
      <c r="I39" s="31"/>
      <c r="J39" s="29"/>
    </row>
    <row r="40" spans="1:10" x14ac:dyDescent="0.25">
      <c r="A40" s="13"/>
      <c r="B40" s="12"/>
      <c r="C40" s="12"/>
      <c r="D40" s="12"/>
      <c r="E40" s="12"/>
      <c r="F40" s="12"/>
      <c r="G40" s="12"/>
      <c r="H40" s="12"/>
      <c r="I40" s="12"/>
      <c r="J40" s="12"/>
    </row>
    <row r="41" spans="1:10" ht="51" customHeight="1" x14ac:dyDescent="0.25">
      <c r="A41" s="13"/>
      <c r="B41" s="37" t="s">
        <v>774</v>
      </c>
      <c r="C41" s="37"/>
      <c r="D41" s="37"/>
      <c r="E41" s="37"/>
      <c r="F41" s="37"/>
      <c r="G41" s="37"/>
      <c r="H41" s="37"/>
      <c r="I41" s="37"/>
      <c r="J41" s="37"/>
    </row>
    <row r="42" spans="1:10" x14ac:dyDescent="0.25">
      <c r="A42" s="13"/>
      <c r="B42" s="12"/>
      <c r="C42" s="12"/>
      <c r="D42" s="12"/>
      <c r="E42" s="12"/>
      <c r="F42" s="12"/>
      <c r="G42" s="12"/>
      <c r="H42" s="12"/>
      <c r="I42" s="12"/>
      <c r="J42" s="12"/>
    </row>
    <row r="43" spans="1:10" ht="38.25" customHeight="1" x14ac:dyDescent="0.25">
      <c r="A43" s="13"/>
      <c r="B43" s="37" t="s">
        <v>775</v>
      </c>
      <c r="C43" s="37"/>
      <c r="D43" s="37"/>
      <c r="E43" s="37"/>
      <c r="F43" s="37"/>
      <c r="G43" s="37"/>
      <c r="H43" s="37"/>
      <c r="I43" s="37"/>
      <c r="J43" s="37"/>
    </row>
  </sheetData>
  <mergeCells count="27">
    <mergeCell ref="B30:J30"/>
    <mergeCell ref="B40:J40"/>
    <mergeCell ref="B41:J41"/>
    <mergeCell ref="B42:J42"/>
    <mergeCell ref="B43:J43"/>
    <mergeCell ref="B4:J4"/>
    <mergeCell ref="B5:J5"/>
    <mergeCell ref="B6:J6"/>
    <mergeCell ref="B7:J7"/>
    <mergeCell ref="B8:J8"/>
    <mergeCell ref="B29:J29"/>
    <mergeCell ref="D21:I21"/>
    <mergeCell ref="D32:I32"/>
    <mergeCell ref="D33:E33"/>
    <mergeCell ref="H33:I33"/>
    <mergeCell ref="D34:I34"/>
    <mergeCell ref="A1:A2"/>
    <mergeCell ref="B1:J1"/>
    <mergeCell ref="B2:J2"/>
    <mergeCell ref="B3:J3"/>
    <mergeCell ref="A4:A43"/>
    <mergeCell ref="D10:E10"/>
    <mergeCell ref="H10:I10"/>
    <mergeCell ref="D11:I11"/>
    <mergeCell ref="E12:I12"/>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776</v>
      </c>
      <c r="B1" s="1" t="s">
        <v>2</v>
      </c>
    </row>
    <row r="2" spans="1:2" x14ac:dyDescent="0.25">
      <c r="A2" s="10"/>
      <c r="B2" s="1" t="s">
        <v>3</v>
      </c>
    </row>
    <row r="3" spans="1:2" ht="30" x14ac:dyDescent="0.25">
      <c r="A3" s="4" t="s">
        <v>777</v>
      </c>
      <c r="B3" s="5" t="s">
        <v>7</v>
      </c>
    </row>
    <row r="4" spans="1:2" x14ac:dyDescent="0.25">
      <c r="A4" s="13" t="s">
        <v>776</v>
      </c>
      <c r="B4" s="5" t="s">
        <v>7</v>
      </c>
    </row>
    <row r="5" spans="1:2" x14ac:dyDescent="0.25">
      <c r="A5" s="13"/>
      <c r="B5" s="58" t="s">
        <v>778</v>
      </c>
    </row>
    <row r="6" spans="1:2" ht="90" x14ac:dyDescent="0.25">
      <c r="A6" s="13"/>
      <c r="B6" s="59" t="s">
        <v>779</v>
      </c>
    </row>
    <row r="7" spans="1:2" ht="243" x14ac:dyDescent="0.25">
      <c r="A7" s="13"/>
      <c r="B7" s="59" t="s">
        <v>780</v>
      </c>
    </row>
    <row r="8" spans="1:2" ht="141" x14ac:dyDescent="0.25">
      <c r="A8" s="13"/>
      <c r="B8" s="59" t="s">
        <v>78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 bestFit="1" customWidth="1"/>
    <col min="2" max="2" width="36.5703125" customWidth="1"/>
    <col min="3" max="3" width="5.85546875" customWidth="1"/>
    <col min="4" max="4" width="7.28515625" customWidth="1"/>
    <col min="5" max="5" width="34.7109375" customWidth="1"/>
    <col min="6" max="6" width="6.85546875" customWidth="1"/>
  </cols>
  <sheetData>
    <row r="1" spans="1:6" ht="15" customHeight="1" x14ac:dyDescent="0.25">
      <c r="A1" s="10" t="s">
        <v>330</v>
      </c>
      <c r="B1" s="10" t="s">
        <v>2</v>
      </c>
      <c r="C1" s="10"/>
      <c r="D1" s="10"/>
      <c r="E1" s="10"/>
      <c r="F1" s="10"/>
    </row>
    <row r="2" spans="1:6" ht="15" customHeight="1" x14ac:dyDescent="0.25">
      <c r="A2" s="10"/>
      <c r="B2" s="10" t="s">
        <v>3</v>
      </c>
      <c r="C2" s="10"/>
      <c r="D2" s="10"/>
      <c r="E2" s="10"/>
      <c r="F2" s="10"/>
    </row>
    <row r="3" spans="1:6" ht="15" customHeight="1" x14ac:dyDescent="0.25">
      <c r="A3" s="4" t="s">
        <v>782</v>
      </c>
      <c r="B3" s="12" t="s">
        <v>7</v>
      </c>
      <c r="C3" s="12"/>
      <c r="D3" s="12"/>
      <c r="E3" s="12"/>
      <c r="F3" s="12"/>
    </row>
    <row r="4" spans="1:6" ht="15" customHeight="1" x14ac:dyDescent="0.25">
      <c r="A4" s="13" t="s">
        <v>330</v>
      </c>
      <c r="B4" s="12" t="s">
        <v>7</v>
      </c>
      <c r="C4" s="12"/>
      <c r="D4" s="12"/>
      <c r="E4" s="12"/>
      <c r="F4" s="12"/>
    </row>
    <row r="5" spans="1:6" x14ac:dyDescent="0.25">
      <c r="A5" s="13"/>
      <c r="B5" s="12"/>
      <c r="C5" s="12"/>
      <c r="D5" s="12"/>
      <c r="E5" s="12"/>
      <c r="F5" s="12"/>
    </row>
    <row r="6" spans="1:6" x14ac:dyDescent="0.25">
      <c r="A6" s="13"/>
      <c r="B6" s="35" t="s">
        <v>783</v>
      </c>
      <c r="C6" s="35"/>
      <c r="D6" s="35"/>
      <c r="E6" s="35"/>
      <c r="F6" s="35"/>
    </row>
    <row r="7" spans="1:6" x14ac:dyDescent="0.25">
      <c r="A7" s="13"/>
      <c r="B7" s="12"/>
      <c r="C7" s="12"/>
      <c r="D7" s="12"/>
      <c r="E7" s="12"/>
      <c r="F7" s="12"/>
    </row>
    <row r="8" spans="1:6" ht="63.75" customHeight="1" x14ac:dyDescent="0.25">
      <c r="A8" s="13"/>
      <c r="B8" s="37" t="s">
        <v>784</v>
      </c>
      <c r="C8" s="37"/>
      <c r="D8" s="37"/>
      <c r="E8" s="37"/>
      <c r="F8" s="37"/>
    </row>
    <row r="9" spans="1:6" x14ac:dyDescent="0.25">
      <c r="A9" s="13"/>
      <c r="B9" s="12"/>
      <c r="C9" s="12"/>
      <c r="D9" s="12"/>
      <c r="E9" s="12"/>
      <c r="F9" s="12"/>
    </row>
    <row r="10" spans="1:6" x14ac:dyDescent="0.25">
      <c r="A10" s="13"/>
      <c r="B10" s="37" t="s">
        <v>785</v>
      </c>
      <c r="C10" s="37"/>
      <c r="D10" s="37"/>
      <c r="E10" s="37"/>
      <c r="F10" s="37"/>
    </row>
    <row r="11" spans="1:6" x14ac:dyDescent="0.25">
      <c r="A11" s="13"/>
      <c r="B11" s="5"/>
      <c r="C11" s="5"/>
      <c r="D11" s="5"/>
      <c r="E11" s="5"/>
      <c r="F11" s="5"/>
    </row>
    <row r="12" spans="1:6" x14ac:dyDescent="0.25">
      <c r="A12" s="13"/>
      <c r="B12" s="19" t="s">
        <v>786</v>
      </c>
      <c r="C12" s="21" t="s">
        <v>270</v>
      </c>
      <c r="D12" s="20" t="s">
        <v>290</v>
      </c>
      <c r="E12" s="26">
        <v>198695</v>
      </c>
      <c r="F12" s="22" t="s">
        <v>270</v>
      </c>
    </row>
    <row r="13" spans="1:6" x14ac:dyDescent="0.25">
      <c r="A13" s="13"/>
      <c r="B13" s="3" t="s">
        <v>787</v>
      </c>
      <c r="C13" s="24" t="s">
        <v>270</v>
      </c>
      <c r="D13" s="5"/>
      <c r="E13" s="28">
        <v>242188</v>
      </c>
      <c r="F13" t="s">
        <v>270</v>
      </c>
    </row>
    <row r="14" spans="1:6" x14ac:dyDescent="0.25">
      <c r="A14" s="13"/>
      <c r="B14" s="19" t="s">
        <v>788</v>
      </c>
      <c r="C14" s="21" t="s">
        <v>270</v>
      </c>
      <c r="D14" s="20"/>
      <c r="E14" s="26">
        <v>374759</v>
      </c>
      <c r="F14" s="22" t="s">
        <v>270</v>
      </c>
    </row>
    <row r="15" spans="1:6" x14ac:dyDescent="0.25">
      <c r="A15" s="13"/>
      <c r="B15" s="3" t="s">
        <v>789</v>
      </c>
      <c r="C15" s="24" t="s">
        <v>270</v>
      </c>
      <c r="D15" s="5"/>
      <c r="E15" s="28">
        <v>446319</v>
      </c>
      <c r="F15" t="s">
        <v>270</v>
      </c>
    </row>
    <row r="16" spans="1:6" x14ac:dyDescent="0.25">
      <c r="A16" s="13"/>
      <c r="B16" s="19" t="s">
        <v>790</v>
      </c>
      <c r="C16" s="21" t="s">
        <v>270</v>
      </c>
      <c r="D16" s="20"/>
      <c r="E16" s="26">
        <v>239213</v>
      </c>
      <c r="F16" s="22" t="s">
        <v>270</v>
      </c>
    </row>
    <row r="17" spans="1:6" x14ac:dyDescent="0.25">
      <c r="A17" s="13"/>
      <c r="B17" s="3" t="s">
        <v>791</v>
      </c>
      <c r="C17" s="24" t="s">
        <v>270</v>
      </c>
      <c r="D17" s="5"/>
      <c r="E17" s="28">
        <v>68291</v>
      </c>
      <c r="F17" t="s">
        <v>270</v>
      </c>
    </row>
    <row r="18" spans="1:6" x14ac:dyDescent="0.25">
      <c r="A18" s="13"/>
      <c r="B18" s="19" t="s">
        <v>792</v>
      </c>
      <c r="C18" s="21" t="s">
        <v>270</v>
      </c>
      <c r="D18" s="20"/>
      <c r="E18" s="26">
        <v>35627</v>
      </c>
      <c r="F18" s="22" t="s">
        <v>270</v>
      </c>
    </row>
    <row r="19" spans="1:6" ht="15.75" thickBot="1" x14ac:dyDescent="0.3">
      <c r="A19" s="13"/>
      <c r="B19" s="3" t="s">
        <v>793</v>
      </c>
      <c r="C19" s="24" t="s">
        <v>270</v>
      </c>
      <c r="D19" s="5"/>
      <c r="E19" s="28">
        <v>4370</v>
      </c>
      <c r="F19" t="s">
        <v>270</v>
      </c>
    </row>
    <row r="20" spans="1:6" x14ac:dyDescent="0.25">
      <c r="A20" s="13"/>
      <c r="B20" s="29"/>
      <c r="C20" s="29" t="s">
        <v>270</v>
      </c>
      <c r="D20" s="30"/>
      <c r="E20" s="30"/>
      <c r="F20" s="29"/>
    </row>
    <row r="21" spans="1:6" ht="15.75" thickBot="1" x14ac:dyDescent="0.3">
      <c r="A21" s="13"/>
      <c r="B21" s="19" t="s">
        <v>794</v>
      </c>
      <c r="C21" s="21" t="s">
        <v>270</v>
      </c>
      <c r="D21" s="20" t="s">
        <v>290</v>
      </c>
      <c r="E21" s="26">
        <v>1609462</v>
      </c>
      <c r="F21" s="22" t="s">
        <v>270</v>
      </c>
    </row>
    <row r="22" spans="1:6" ht="15.75" thickTop="1" x14ac:dyDescent="0.25">
      <c r="A22" s="13"/>
      <c r="B22" s="29"/>
      <c r="C22" s="29" t="s">
        <v>270</v>
      </c>
      <c r="D22" s="31"/>
      <c r="E22" s="31"/>
      <c r="F22" s="29"/>
    </row>
    <row r="23" spans="1:6" x14ac:dyDescent="0.25">
      <c r="A23" s="13"/>
      <c r="B23" s="12"/>
      <c r="C23" s="12"/>
      <c r="D23" s="12"/>
      <c r="E23" s="12"/>
      <c r="F23" s="12"/>
    </row>
    <row r="24" spans="1:6" ht="25.5" customHeight="1" x14ac:dyDescent="0.25">
      <c r="A24" s="13"/>
      <c r="B24" s="37" t="s">
        <v>795</v>
      </c>
      <c r="C24" s="37"/>
      <c r="D24" s="37"/>
      <c r="E24" s="37"/>
      <c r="F24" s="37"/>
    </row>
  </sheetData>
  <mergeCells count="14">
    <mergeCell ref="B9:F9"/>
    <mergeCell ref="B10:F10"/>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276</v>
      </c>
      <c r="B1" s="1" t="s">
        <v>2</v>
      </c>
    </row>
    <row r="2" spans="1:2" x14ac:dyDescent="0.25">
      <c r="A2" s="10"/>
      <c r="B2" s="1" t="s">
        <v>3</v>
      </c>
    </row>
    <row r="3" spans="1:2" x14ac:dyDescent="0.25">
      <c r="A3" s="4" t="s">
        <v>782</v>
      </c>
      <c r="B3" s="5" t="s">
        <v>7</v>
      </c>
    </row>
    <row r="4" spans="1:2" x14ac:dyDescent="0.25">
      <c r="A4" s="13" t="s">
        <v>276</v>
      </c>
      <c r="B4" s="5" t="s">
        <v>7</v>
      </c>
    </row>
    <row r="5" spans="1:2" ht="26.25" x14ac:dyDescent="0.25">
      <c r="A5" s="13"/>
      <c r="B5" s="58" t="s">
        <v>796</v>
      </c>
    </row>
    <row r="6" spans="1:2" ht="90" x14ac:dyDescent="0.25">
      <c r="A6" s="13"/>
      <c r="B6" s="59" t="s">
        <v>7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0" t="s">
        <v>3</v>
      </c>
      <c r="C1" s="10" t="s">
        <v>36</v>
      </c>
    </row>
    <row r="2" spans="1:3" ht="30" x14ac:dyDescent="0.25">
      <c r="A2" s="1" t="s">
        <v>35</v>
      </c>
      <c r="B2" s="10"/>
      <c r="C2" s="10"/>
    </row>
    <row r="3" spans="1:3" x14ac:dyDescent="0.25">
      <c r="A3" s="4" t="s">
        <v>37</v>
      </c>
      <c r="B3" s="5" t="s">
        <v>7</v>
      </c>
      <c r="C3" s="5" t="s">
        <v>7</v>
      </c>
    </row>
    <row r="4" spans="1:3" x14ac:dyDescent="0.25">
      <c r="A4" s="3" t="s">
        <v>38</v>
      </c>
      <c r="B4" s="9">
        <v>104005</v>
      </c>
      <c r="C4" s="9">
        <v>101972</v>
      </c>
    </row>
    <row r="5" spans="1:3" ht="30" x14ac:dyDescent="0.25">
      <c r="A5" s="3" t="s">
        <v>39</v>
      </c>
      <c r="B5" s="7">
        <v>61529</v>
      </c>
      <c r="C5" s="7">
        <v>129883</v>
      </c>
    </row>
    <row r="6" spans="1:3" x14ac:dyDescent="0.25">
      <c r="A6" s="3" t="s">
        <v>40</v>
      </c>
      <c r="B6" s="7">
        <v>165534</v>
      </c>
      <c r="C6" s="7">
        <v>231855</v>
      </c>
    </row>
    <row r="7" spans="1:3" x14ac:dyDescent="0.25">
      <c r="A7" s="3" t="s">
        <v>41</v>
      </c>
      <c r="B7" s="7">
        <v>4275</v>
      </c>
      <c r="C7" s="7">
        <v>17148</v>
      </c>
    </row>
    <row r="8" spans="1:3" ht="30" x14ac:dyDescent="0.25">
      <c r="A8" s="3" t="s">
        <v>42</v>
      </c>
      <c r="B8" s="7">
        <v>1175484</v>
      </c>
      <c r="C8" s="7">
        <v>726223</v>
      </c>
    </row>
    <row r="9" spans="1:3" ht="30" x14ac:dyDescent="0.25">
      <c r="A9" s="3" t="s">
        <v>43</v>
      </c>
      <c r="B9" s="7">
        <v>114621</v>
      </c>
      <c r="C9" s="5">
        <v>0</v>
      </c>
    </row>
    <row r="10" spans="1:3" ht="30" x14ac:dyDescent="0.25">
      <c r="A10" s="3" t="s">
        <v>44</v>
      </c>
      <c r="B10" s="7">
        <v>4194437</v>
      </c>
      <c r="C10" s="7">
        <v>2331199</v>
      </c>
    </row>
    <row r="11" spans="1:3" ht="30" x14ac:dyDescent="0.25">
      <c r="A11" s="3" t="s">
        <v>45</v>
      </c>
      <c r="B11" s="7">
        <v>282516</v>
      </c>
      <c r="C11" s="7">
        <v>384884</v>
      </c>
    </row>
    <row r="12" spans="1:3" x14ac:dyDescent="0.25">
      <c r="A12" s="3" t="s">
        <v>46</v>
      </c>
      <c r="B12" s="7">
        <v>-43815</v>
      </c>
      <c r="C12" s="7">
        <v>-50632</v>
      </c>
    </row>
    <row r="13" spans="1:3" x14ac:dyDescent="0.25">
      <c r="A13" s="3" t="s">
        <v>47</v>
      </c>
      <c r="B13" s="7">
        <v>4433138</v>
      </c>
      <c r="C13" s="7">
        <v>2665451</v>
      </c>
    </row>
    <row r="14" spans="1:3" x14ac:dyDescent="0.25">
      <c r="A14" s="3" t="s">
        <v>48</v>
      </c>
      <c r="B14" s="7">
        <v>197224</v>
      </c>
      <c r="C14" s="7">
        <v>113883</v>
      </c>
    </row>
    <row r="15" spans="1:3" ht="30" x14ac:dyDescent="0.25">
      <c r="A15" s="3" t="s">
        <v>49</v>
      </c>
      <c r="B15" s="7">
        <v>29869</v>
      </c>
      <c r="C15" s="7">
        <v>20393</v>
      </c>
    </row>
    <row r="16" spans="1:3" ht="30" x14ac:dyDescent="0.25">
      <c r="A16" s="3" t="s">
        <v>50</v>
      </c>
      <c r="B16" s="7">
        <v>20999</v>
      </c>
      <c r="C16" s="7">
        <v>31526</v>
      </c>
    </row>
    <row r="17" spans="1:3" x14ac:dyDescent="0.25">
      <c r="A17" s="3" t="s">
        <v>51</v>
      </c>
      <c r="B17" s="7">
        <v>89611</v>
      </c>
      <c r="C17" s="7">
        <v>139646</v>
      </c>
    </row>
    <row r="18" spans="1:3" x14ac:dyDescent="0.25">
      <c r="A18" s="3" t="s">
        <v>52</v>
      </c>
      <c r="B18" s="7">
        <v>63501</v>
      </c>
      <c r="C18" s="7">
        <v>59219</v>
      </c>
    </row>
    <row r="19" spans="1:3" x14ac:dyDescent="0.25">
      <c r="A19" s="3" t="s">
        <v>53</v>
      </c>
      <c r="B19" s="7">
        <v>22944</v>
      </c>
      <c r="C19" s="7">
        <v>16305</v>
      </c>
    </row>
    <row r="20" spans="1:3" x14ac:dyDescent="0.25">
      <c r="A20" s="3" t="s">
        <v>54</v>
      </c>
      <c r="B20" s="7">
        <v>89412</v>
      </c>
      <c r="C20" s="7">
        <v>46998</v>
      </c>
    </row>
    <row r="21" spans="1:3" x14ac:dyDescent="0.25">
      <c r="A21" s="3" t="s">
        <v>55</v>
      </c>
      <c r="B21" s="7">
        <v>301736</v>
      </c>
      <c r="C21" s="7">
        <v>85681</v>
      </c>
    </row>
    <row r="22" spans="1:3" x14ac:dyDescent="0.25">
      <c r="A22" s="3" t="s">
        <v>56</v>
      </c>
      <c r="B22" s="7">
        <v>22298</v>
      </c>
      <c r="C22" s="7">
        <v>12061</v>
      </c>
    </row>
    <row r="23" spans="1:3" x14ac:dyDescent="0.25">
      <c r="A23" s="3" t="s">
        <v>57</v>
      </c>
      <c r="B23" s="7">
        <v>81215</v>
      </c>
      <c r="C23" s="7">
        <v>75741</v>
      </c>
    </row>
    <row r="24" spans="1:3" x14ac:dyDescent="0.25">
      <c r="A24" s="3" t="s">
        <v>58</v>
      </c>
      <c r="B24" s="7">
        <v>6811861</v>
      </c>
      <c r="C24" s="7">
        <v>4242130</v>
      </c>
    </row>
    <row r="25" spans="1:3" x14ac:dyDescent="0.25">
      <c r="A25" s="4" t="s">
        <v>59</v>
      </c>
      <c r="B25" s="5" t="s">
        <v>7</v>
      </c>
      <c r="C25" s="5" t="s">
        <v>7</v>
      </c>
    </row>
    <row r="26" spans="1:3" x14ac:dyDescent="0.25">
      <c r="A26" s="3" t="s">
        <v>60</v>
      </c>
      <c r="B26" s="7">
        <v>991161</v>
      </c>
      <c r="C26" s="7">
        <v>666414</v>
      </c>
    </row>
    <row r="27" spans="1:3" ht="30" x14ac:dyDescent="0.25">
      <c r="A27" s="3" t="s">
        <v>61</v>
      </c>
      <c r="B27" s="7">
        <v>2792423</v>
      </c>
      <c r="C27" s="7">
        <v>1784047</v>
      </c>
    </row>
    <row r="28" spans="1:3" x14ac:dyDescent="0.25">
      <c r="A28" s="3" t="s">
        <v>62</v>
      </c>
      <c r="B28" s="7">
        <v>1609462</v>
      </c>
      <c r="C28" s="7">
        <v>1032991</v>
      </c>
    </row>
    <row r="29" spans="1:3" x14ac:dyDescent="0.25">
      <c r="A29" s="3" t="s">
        <v>63</v>
      </c>
      <c r="B29" s="7">
        <v>5393046</v>
      </c>
      <c r="C29" s="7">
        <v>3483452</v>
      </c>
    </row>
    <row r="30" spans="1:3" ht="30" x14ac:dyDescent="0.25">
      <c r="A30" s="3" t="s">
        <v>64</v>
      </c>
      <c r="B30" s="7">
        <v>160984</v>
      </c>
      <c r="C30" s="7">
        <v>66278</v>
      </c>
    </row>
    <row r="31" spans="1:3" x14ac:dyDescent="0.25">
      <c r="A31" s="3" t="s">
        <v>65</v>
      </c>
      <c r="B31" s="7">
        <v>350661</v>
      </c>
      <c r="C31" s="7">
        <v>130388</v>
      </c>
    </row>
    <row r="32" spans="1:3" ht="30" x14ac:dyDescent="0.25">
      <c r="A32" s="3" t="s">
        <v>66</v>
      </c>
      <c r="B32" s="7">
        <v>5389</v>
      </c>
      <c r="C32" s="7">
        <v>17672</v>
      </c>
    </row>
    <row r="33" spans="1:3" x14ac:dyDescent="0.25">
      <c r="A33" s="3" t="s">
        <v>67</v>
      </c>
      <c r="B33" s="7">
        <v>60826</v>
      </c>
      <c r="C33" s="7">
        <v>28867</v>
      </c>
    </row>
    <row r="34" spans="1:3" x14ac:dyDescent="0.25">
      <c r="A34" s="3" t="s">
        <v>68</v>
      </c>
      <c r="B34" s="7">
        <v>5970906</v>
      </c>
      <c r="C34" s="7">
        <v>3726657</v>
      </c>
    </row>
    <row r="35" spans="1:3" x14ac:dyDescent="0.25">
      <c r="A35" s="4" t="s">
        <v>69</v>
      </c>
      <c r="B35" s="5" t="s">
        <v>7</v>
      </c>
      <c r="C35" s="5" t="s">
        <v>7</v>
      </c>
    </row>
    <row r="36" spans="1:3" ht="90" x14ac:dyDescent="0.25">
      <c r="A36" s="3" t="s">
        <v>70</v>
      </c>
      <c r="B36" s="5">
        <v>651</v>
      </c>
      <c r="C36" s="5">
        <v>281</v>
      </c>
    </row>
    <row r="37" spans="1:3" x14ac:dyDescent="0.25">
      <c r="A37" s="3" t="s">
        <v>71</v>
      </c>
      <c r="B37" s="7">
        <v>708058</v>
      </c>
      <c r="C37" s="7">
        <v>416354</v>
      </c>
    </row>
    <row r="38" spans="1:3" x14ac:dyDescent="0.25">
      <c r="A38" s="3" t="s">
        <v>72</v>
      </c>
      <c r="B38" s="7">
        <v>136386</v>
      </c>
      <c r="C38" s="7">
        <v>86837</v>
      </c>
    </row>
    <row r="39" spans="1:3" ht="30" x14ac:dyDescent="0.25">
      <c r="A39" s="3" t="s">
        <v>73</v>
      </c>
      <c r="B39" s="7">
        <v>-4140</v>
      </c>
      <c r="C39" s="7">
        <v>12001</v>
      </c>
    </row>
    <row r="40" spans="1:3" x14ac:dyDescent="0.25">
      <c r="A40" s="3" t="s">
        <v>74</v>
      </c>
      <c r="B40" s="7">
        <v>840955</v>
      </c>
      <c r="C40" s="7">
        <v>515473</v>
      </c>
    </row>
    <row r="41" spans="1:3" ht="30" x14ac:dyDescent="0.25">
      <c r="A41" s="3" t="s">
        <v>75</v>
      </c>
      <c r="B41" s="9">
        <v>6811861</v>
      </c>
      <c r="C41" s="9">
        <v>4242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 bestFit="1" customWidth="1"/>
    <col min="2" max="2" width="36.5703125" customWidth="1"/>
    <col min="3" max="3" width="10.5703125" customWidth="1"/>
    <col min="4" max="4" width="13.5703125" customWidth="1"/>
    <col min="5" max="5" width="36.5703125" customWidth="1"/>
    <col min="6" max="6" width="12.5703125" customWidth="1"/>
  </cols>
  <sheetData>
    <row r="1" spans="1:6" ht="15" customHeight="1" x14ac:dyDescent="0.25">
      <c r="A1" s="10" t="s">
        <v>798</v>
      </c>
      <c r="B1" s="10" t="s">
        <v>2</v>
      </c>
      <c r="C1" s="10"/>
      <c r="D1" s="10"/>
      <c r="E1" s="10"/>
      <c r="F1" s="10"/>
    </row>
    <row r="2" spans="1:6" ht="15" customHeight="1" x14ac:dyDescent="0.25">
      <c r="A2" s="10"/>
      <c r="B2" s="10" t="s">
        <v>3</v>
      </c>
      <c r="C2" s="10"/>
      <c r="D2" s="10"/>
      <c r="E2" s="10"/>
      <c r="F2" s="10"/>
    </row>
    <row r="3" spans="1:6" ht="15" customHeight="1" x14ac:dyDescent="0.25">
      <c r="A3" s="4" t="s">
        <v>782</v>
      </c>
      <c r="B3" s="12" t="s">
        <v>7</v>
      </c>
      <c r="C3" s="12"/>
      <c r="D3" s="12"/>
      <c r="E3" s="12"/>
      <c r="F3" s="12"/>
    </row>
    <row r="4" spans="1:6" ht="15" customHeight="1" x14ac:dyDescent="0.25">
      <c r="A4" s="13" t="s">
        <v>798</v>
      </c>
      <c r="B4" s="12" t="s">
        <v>7</v>
      </c>
      <c r="C4" s="12"/>
      <c r="D4" s="12"/>
      <c r="E4" s="12"/>
      <c r="F4" s="12"/>
    </row>
    <row r="5" spans="1:6" x14ac:dyDescent="0.25">
      <c r="A5" s="13"/>
      <c r="B5" s="12"/>
      <c r="C5" s="12"/>
      <c r="D5" s="12"/>
      <c r="E5" s="12"/>
      <c r="F5" s="12"/>
    </row>
    <row r="6" spans="1:6" x14ac:dyDescent="0.25">
      <c r="A6" s="13"/>
      <c r="B6" s="35" t="s">
        <v>799</v>
      </c>
      <c r="C6" s="35"/>
      <c r="D6" s="35"/>
      <c r="E6" s="35"/>
      <c r="F6" s="35"/>
    </row>
    <row r="7" spans="1:6" x14ac:dyDescent="0.25">
      <c r="A7" s="13"/>
      <c r="B7" s="12"/>
      <c r="C7" s="12"/>
      <c r="D7" s="12"/>
      <c r="E7" s="12"/>
      <c r="F7" s="12"/>
    </row>
    <row r="8" spans="1:6" ht="63.75" customHeight="1" x14ac:dyDescent="0.25">
      <c r="A8" s="13"/>
      <c r="B8" s="37" t="s">
        <v>800</v>
      </c>
      <c r="C8" s="37"/>
      <c r="D8" s="37"/>
      <c r="E8" s="37"/>
      <c r="F8" s="37"/>
    </row>
    <row r="9" spans="1:6" x14ac:dyDescent="0.25">
      <c r="A9" s="13"/>
      <c r="B9" s="12"/>
      <c r="C9" s="12"/>
      <c r="D9" s="12"/>
      <c r="E9" s="12"/>
      <c r="F9" s="12"/>
    </row>
    <row r="10" spans="1:6" x14ac:dyDescent="0.25">
      <c r="A10" s="13"/>
      <c r="B10" s="38"/>
      <c r="C10" s="38"/>
      <c r="D10" s="38"/>
      <c r="E10" s="38"/>
      <c r="F10" s="38"/>
    </row>
    <row r="11" spans="1:6" x14ac:dyDescent="0.25">
      <c r="A11" s="13"/>
      <c r="B11" s="12"/>
      <c r="C11" s="12"/>
      <c r="D11" s="12"/>
      <c r="E11" s="12"/>
      <c r="F11" s="12"/>
    </row>
    <row r="12" spans="1:6" ht="25.5" customHeight="1" x14ac:dyDescent="0.25">
      <c r="A12" s="13"/>
      <c r="B12" s="37" t="s">
        <v>801</v>
      </c>
      <c r="C12" s="37"/>
      <c r="D12" s="37"/>
      <c r="E12" s="37"/>
      <c r="F12" s="37"/>
    </row>
    <row r="13" spans="1:6" x14ac:dyDescent="0.25">
      <c r="A13" s="13"/>
      <c r="B13" s="12"/>
      <c r="C13" s="12"/>
      <c r="D13" s="12"/>
      <c r="E13" s="12"/>
      <c r="F13" s="12"/>
    </row>
    <row r="14" spans="1:6" x14ac:dyDescent="0.25">
      <c r="A14" s="13"/>
      <c r="B14" s="37" t="s">
        <v>802</v>
      </c>
      <c r="C14" s="37"/>
      <c r="D14" s="37"/>
      <c r="E14" s="37"/>
      <c r="F14" s="37"/>
    </row>
    <row r="15" spans="1:6" x14ac:dyDescent="0.25">
      <c r="A15" s="13"/>
      <c r="B15" s="5"/>
      <c r="C15" s="5"/>
      <c r="D15" s="5"/>
      <c r="E15" s="5"/>
      <c r="F15" s="5"/>
    </row>
    <row r="16" spans="1:6" x14ac:dyDescent="0.25">
      <c r="A16" s="13"/>
      <c r="B16" s="19">
        <v>2014</v>
      </c>
      <c r="C16" s="21" t="s">
        <v>270</v>
      </c>
      <c r="D16" s="20" t="s">
        <v>290</v>
      </c>
      <c r="E16" s="26">
        <v>35316</v>
      </c>
      <c r="F16" s="22" t="s">
        <v>270</v>
      </c>
    </row>
    <row r="17" spans="1:6" x14ac:dyDescent="0.25">
      <c r="A17" s="13"/>
      <c r="B17" s="3">
        <v>2015</v>
      </c>
      <c r="C17" s="24" t="s">
        <v>270</v>
      </c>
      <c r="D17" s="5"/>
      <c r="E17" s="28">
        <v>52919</v>
      </c>
      <c r="F17" t="s">
        <v>270</v>
      </c>
    </row>
    <row r="18" spans="1:6" x14ac:dyDescent="0.25">
      <c r="A18" s="13"/>
      <c r="B18" s="19">
        <v>2016</v>
      </c>
      <c r="C18" s="21" t="s">
        <v>270</v>
      </c>
      <c r="D18" s="20"/>
      <c r="E18" s="26">
        <v>15485</v>
      </c>
      <c r="F18" s="22" t="s">
        <v>270</v>
      </c>
    </row>
    <row r="19" spans="1:6" x14ac:dyDescent="0.25">
      <c r="A19" s="13"/>
      <c r="B19" s="3">
        <v>2017</v>
      </c>
      <c r="C19" s="24" t="s">
        <v>270</v>
      </c>
      <c r="D19" s="5"/>
      <c r="E19" s="25">
        <v>658</v>
      </c>
      <c r="F19" t="s">
        <v>270</v>
      </c>
    </row>
    <row r="20" spans="1:6" x14ac:dyDescent="0.25">
      <c r="A20" s="13"/>
      <c r="B20" s="19">
        <v>2018</v>
      </c>
      <c r="C20" s="21" t="s">
        <v>270</v>
      </c>
      <c r="D20" s="20"/>
      <c r="E20" s="26">
        <v>111684</v>
      </c>
      <c r="F20" s="22" t="s">
        <v>270</v>
      </c>
    </row>
    <row r="21" spans="1:6" ht="15.75" thickBot="1" x14ac:dyDescent="0.3">
      <c r="A21" s="13"/>
      <c r="B21" s="3" t="s">
        <v>803</v>
      </c>
      <c r="C21" s="24" t="s">
        <v>270</v>
      </c>
      <c r="D21" s="5"/>
      <c r="E21" s="28">
        <v>4347</v>
      </c>
      <c r="F21" t="s">
        <v>270</v>
      </c>
    </row>
    <row r="22" spans="1:6" x14ac:dyDescent="0.25">
      <c r="A22" s="13"/>
      <c r="B22" s="29"/>
      <c r="C22" s="29" t="s">
        <v>270</v>
      </c>
      <c r="D22" s="30"/>
      <c r="E22" s="30"/>
      <c r="F22" s="29"/>
    </row>
    <row r="23" spans="1:6" ht="15.75" thickBot="1" x14ac:dyDescent="0.3">
      <c r="A23" s="13"/>
      <c r="B23" s="19"/>
      <c r="C23" s="21" t="s">
        <v>270</v>
      </c>
      <c r="D23" s="20" t="s">
        <v>290</v>
      </c>
      <c r="E23" s="26">
        <v>220409</v>
      </c>
      <c r="F23" s="22" t="s">
        <v>270</v>
      </c>
    </row>
    <row r="24" spans="1:6" ht="15.75" thickTop="1" x14ac:dyDescent="0.25">
      <c r="A24" s="13"/>
      <c r="B24" s="29"/>
      <c r="C24" s="29" t="s">
        <v>270</v>
      </c>
      <c r="D24" s="31"/>
      <c r="E24" s="31"/>
      <c r="F24" s="29"/>
    </row>
  </sheetData>
  <mergeCells count="16">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5703125" bestFit="1" customWidth="1"/>
    <col min="2" max="2" width="36.5703125" bestFit="1"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0" width="10.42578125" customWidth="1"/>
  </cols>
  <sheetData>
    <row r="1" spans="1:10" ht="15" customHeight="1" x14ac:dyDescent="0.25">
      <c r="A1" s="10" t="s">
        <v>8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805</v>
      </c>
      <c r="B3" s="12" t="s">
        <v>7</v>
      </c>
      <c r="C3" s="12"/>
      <c r="D3" s="12"/>
      <c r="E3" s="12"/>
      <c r="F3" s="12"/>
      <c r="G3" s="12"/>
      <c r="H3" s="12"/>
      <c r="I3" s="12"/>
      <c r="J3" s="12"/>
    </row>
    <row r="4" spans="1:10" ht="15" customHeight="1" x14ac:dyDescent="0.25">
      <c r="A4" s="13" t="s">
        <v>804</v>
      </c>
      <c r="B4" s="12" t="s">
        <v>7</v>
      </c>
      <c r="C4" s="12"/>
      <c r="D4" s="12"/>
      <c r="E4" s="12"/>
      <c r="F4" s="12"/>
      <c r="G4" s="12"/>
      <c r="H4" s="12"/>
      <c r="I4" s="12"/>
      <c r="J4" s="12"/>
    </row>
    <row r="5" spans="1:10" x14ac:dyDescent="0.25">
      <c r="A5" s="13"/>
      <c r="B5" s="12"/>
      <c r="C5" s="12"/>
      <c r="D5" s="12"/>
      <c r="E5" s="12"/>
      <c r="F5" s="12"/>
      <c r="G5" s="12"/>
      <c r="H5" s="12"/>
      <c r="I5" s="12"/>
      <c r="J5" s="12"/>
    </row>
    <row r="6" spans="1:10" x14ac:dyDescent="0.25">
      <c r="A6" s="13"/>
      <c r="B6" s="35" t="s">
        <v>806</v>
      </c>
      <c r="C6" s="35"/>
      <c r="D6" s="35"/>
      <c r="E6" s="35"/>
      <c r="F6" s="35"/>
      <c r="G6" s="35"/>
      <c r="H6" s="35"/>
      <c r="I6" s="35"/>
      <c r="J6" s="35"/>
    </row>
    <row r="7" spans="1:10" x14ac:dyDescent="0.25">
      <c r="A7" s="13"/>
      <c r="B7" s="12"/>
      <c r="C7" s="12"/>
      <c r="D7" s="12"/>
      <c r="E7" s="12"/>
      <c r="F7" s="12"/>
      <c r="G7" s="12"/>
      <c r="H7" s="12"/>
      <c r="I7" s="12"/>
      <c r="J7" s="12"/>
    </row>
    <row r="8" spans="1:10" x14ac:dyDescent="0.25">
      <c r="A8" s="13"/>
      <c r="B8" s="37" t="s">
        <v>807</v>
      </c>
      <c r="C8" s="37"/>
      <c r="D8" s="37"/>
      <c r="E8" s="37"/>
      <c r="F8" s="37"/>
      <c r="G8" s="37"/>
      <c r="H8" s="37"/>
      <c r="I8" s="37"/>
      <c r="J8" s="37"/>
    </row>
    <row r="9" spans="1:10" x14ac:dyDescent="0.25">
      <c r="A9" s="13"/>
      <c r="B9" s="12"/>
      <c r="C9" s="12"/>
      <c r="D9" s="12"/>
      <c r="E9" s="12"/>
      <c r="F9" s="12"/>
      <c r="G9" s="12"/>
      <c r="H9" s="12"/>
      <c r="I9" s="12"/>
      <c r="J9" s="12"/>
    </row>
    <row r="10" spans="1:10" ht="15.75" x14ac:dyDescent="0.25">
      <c r="A10" s="13"/>
      <c r="B10" s="39"/>
      <c r="C10" s="39"/>
      <c r="D10" s="39"/>
      <c r="E10" s="39"/>
      <c r="F10" s="39"/>
      <c r="G10" s="39"/>
      <c r="H10" s="39"/>
      <c r="I10" s="39"/>
      <c r="J10" s="39"/>
    </row>
    <row r="11" spans="1:10" x14ac:dyDescent="0.25">
      <c r="A11" s="13"/>
      <c r="B11" s="5"/>
      <c r="C11" s="5"/>
      <c r="D11" s="5"/>
      <c r="E11" s="5"/>
      <c r="F11" s="5"/>
      <c r="G11" s="5"/>
      <c r="H11" s="5"/>
      <c r="I11" s="5"/>
      <c r="J11" s="5"/>
    </row>
    <row r="12" spans="1:10" ht="15" customHeight="1" x14ac:dyDescent="0.25">
      <c r="A12" s="13"/>
      <c r="B12" s="5"/>
      <c r="C12" s="5" t="s">
        <v>270</v>
      </c>
      <c r="D12" s="34" t="s">
        <v>808</v>
      </c>
      <c r="E12" s="34"/>
      <c r="F12" s="34"/>
      <c r="G12" s="34"/>
      <c r="H12" s="34"/>
      <c r="I12" s="34"/>
      <c r="J12" s="5"/>
    </row>
    <row r="13" spans="1:10" ht="15.75" thickBot="1" x14ac:dyDescent="0.3">
      <c r="A13" s="13"/>
      <c r="B13" s="5"/>
      <c r="C13" s="5" t="s">
        <v>270</v>
      </c>
      <c r="D13" s="33">
        <v>2013</v>
      </c>
      <c r="E13" s="33"/>
      <c r="F13" s="5"/>
      <c r="G13" s="5" t="s">
        <v>270</v>
      </c>
      <c r="H13" s="33">
        <v>2012</v>
      </c>
      <c r="I13" s="33"/>
      <c r="J13" s="5"/>
    </row>
    <row r="14" spans="1:10" ht="15" customHeight="1" x14ac:dyDescent="0.25">
      <c r="A14" s="13"/>
      <c r="B14" s="5"/>
      <c r="C14" s="5" t="s">
        <v>270</v>
      </c>
      <c r="D14" s="34" t="s">
        <v>438</v>
      </c>
      <c r="E14" s="34"/>
      <c r="F14" s="34"/>
      <c r="G14" s="34"/>
      <c r="H14" s="34"/>
      <c r="I14" s="34"/>
      <c r="J14" s="5"/>
    </row>
    <row r="15" spans="1:10" ht="90" x14ac:dyDescent="0.25">
      <c r="A15" s="13"/>
      <c r="B15" s="19" t="s">
        <v>809</v>
      </c>
      <c r="C15" s="20" t="s">
        <v>270</v>
      </c>
      <c r="D15" s="22" t="s">
        <v>290</v>
      </c>
      <c r="E15" s="23" t="s">
        <v>292</v>
      </c>
      <c r="F15" s="22" t="s">
        <v>270</v>
      </c>
      <c r="G15" s="20" t="s">
        <v>270</v>
      </c>
      <c r="H15" s="20" t="s">
        <v>290</v>
      </c>
      <c r="I15" s="26">
        <v>20619</v>
      </c>
      <c r="J15" s="22" t="s">
        <v>270</v>
      </c>
    </row>
    <row r="16" spans="1:10" ht="75" x14ac:dyDescent="0.25">
      <c r="A16" s="13"/>
      <c r="B16" s="3" t="s">
        <v>810</v>
      </c>
      <c r="C16" s="5" t="s">
        <v>270</v>
      </c>
      <c r="E16" s="27" t="s">
        <v>292</v>
      </c>
      <c r="F16" t="s">
        <v>270</v>
      </c>
      <c r="G16" s="5" t="s">
        <v>270</v>
      </c>
      <c r="H16" s="5"/>
      <c r="I16" s="28">
        <v>5155</v>
      </c>
      <c r="J16" t="s">
        <v>270</v>
      </c>
    </row>
    <row r="17" spans="1:10" ht="105" x14ac:dyDescent="0.25">
      <c r="A17" s="13"/>
      <c r="B17" s="19" t="s">
        <v>811</v>
      </c>
      <c r="C17" s="20" t="s">
        <v>270</v>
      </c>
      <c r="D17" s="20"/>
      <c r="E17" s="26">
        <v>3093</v>
      </c>
      <c r="F17" s="22" t="s">
        <v>270</v>
      </c>
      <c r="G17" s="20" t="s">
        <v>270</v>
      </c>
      <c r="H17" s="20"/>
      <c r="I17" s="26">
        <v>3093</v>
      </c>
      <c r="J17" s="22" t="s">
        <v>270</v>
      </c>
    </row>
    <row r="18" spans="1:10" ht="105" x14ac:dyDescent="0.25">
      <c r="A18" s="13"/>
      <c r="B18" s="3" t="s">
        <v>812</v>
      </c>
      <c r="C18" s="5" t="s">
        <v>270</v>
      </c>
      <c r="D18" s="5"/>
      <c r="E18" s="28">
        <v>15464</v>
      </c>
      <c r="F18" t="s">
        <v>270</v>
      </c>
      <c r="G18" s="5" t="s">
        <v>270</v>
      </c>
      <c r="I18" s="27" t="s">
        <v>292</v>
      </c>
      <c r="J18" t="s">
        <v>270</v>
      </c>
    </row>
    <row r="19" spans="1:10" ht="105" x14ac:dyDescent="0.25">
      <c r="A19" s="13"/>
      <c r="B19" s="19" t="s">
        <v>813</v>
      </c>
      <c r="C19" s="20" t="s">
        <v>270</v>
      </c>
      <c r="D19" s="20"/>
      <c r="E19" s="26">
        <v>25774</v>
      </c>
      <c r="F19" s="22" t="s">
        <v>270</v>
      </c>
      <c r="G19" s="20" t="s">
        <v>270</v>
      </c>
      <c r="H19" s="22"/>
      <c r="I19" s="23" t="s">
        <v>292</v>
      </c>
      <c r="J19" s="22" t="s">
        <v>270</v>
      </c>
    </row>
    <row r="20" spans="1:10" ht="105.75" thickBot="1" x14ac:dyDescent="0.3">
      <c r="A20" s="13"/>
      <c r="B20" s="3" t="s">
        <v>814</v>
      </c>
      <c r="C20" s="5" t="s">
        <v>270</v>
      </c>
      <c r="D20" s="5"/>
      <c r="E20" s="28">
        <v>16495</v>
      </c>
      <c r="F20" t="s">
        <v>270</v>
      </c>
      <c r="G20" s="5" t="s">
        <v>270</v>
      </c>
      <c r="I20" s="27" t="s">
        <v>292</v>
      </c>
      <c r="J20" t="s">
        <v>270</v>
      </c>
    </row>
    <row r="21" spans="1:10" x14ac:dyDescent="0.25">
      <c r="A21" s="13"/>
      <c r="B21" s="29"/>
      <c r="C21" s="29" t="s">
        <v>270</v>
      </c>
      <c r="D21" s="30"/>
      <c r="E21" s="30"/>
      <c r="F21" s="29"/>
      <c r="G21" s="29" t="s">
        <v>270</v>
      </c>
      <c r="H21" s="30"/>
      <c r="I21" s="30"/>
      <c r="J21" s="29"/>
    </row>
    <row r="22" spans="1:10" ht="15.75" thickBot="1" x14ac:dyDescent="0.3">
      <c r="A22" s="13"/>
      <c r="B22" s="19" t="s">
        <v>148</v>
      </c>
      <c r="C22" s="21" t="s">
        <v>270</v>
      </c>
      <c r="D22" s="20" t="s">
        <v>290</v>
      </c>
      <c r="E22" s="26">
        <v>60826</v>
      </c>
      <c r="F22" s="22" t="s">
        <v>270</v>
      </c>
      <c r="G22" s="21" t="s">
        <v>270</v>
      </c>
      <c r="H22" s="20" t="s">
        <v>290</v>
      </c>
      <c r="I22" s="26">
        <v>28867</v>
      </c>
      <c r="J22" s="22" t="s">
        <v>270</v>
      </c>
    </row>
    <row r="23" spans="1:10" ht="15.75" thickTop="1" x14ac:dyDescent="0.25">
      <c r="A23" s="13"/>
      <c r="B23" s="29"/>
      <c r="C23" s="29" t="s">
        <v>270</v>
      </c>
      <c r="D23" s="31"/>
      <c r="E23" s="31"/>
      <c r="F23" s="29"/>
      <c r="G23" s="29" t="s">
        <v>270</v>
      </c>
      <c r="H23" s="31"/>
      <c r="I23" s="31"/>
      <c r="J23" s="29"/>
    </row>
    <row r="24" spans="1:10" x14ac:dyDescent="0.25">
      <c r="A24" s="13"/>
      <c r="B24" s="12"/>
      <c r="C24" s="12"/>
      <c r="D24" s="12"/>
      <c r="E24" s="12"/>
      <c r="F24" s="12"/>
      <c r="G24" s="12"/>
      <c r="H24" s="12"/>
      <c r="I24" s="12"/>
      <c r="J24" s="12"/>
    </row>
    <row r="25" spans="1:10" ht="63.75" customHeight="1" x14ac:dyDescent="0.25">
      <c r="A25" s="13"/>
      <c r="B25" s="37" t="s">
        <v>815</v>
      </c>
      <c r="C25" s="37"/>
      <c r="D25" s="37"/>
      <c r="E25" s="37"/>
      <c r="F25" s="37"/>
      <c r="G25" s="37"/>
      <c r="H25" s="37"/>
      <c r="I25" s="37"/>
      <c r="J25" s="37"/>
    </row>
    <row r="26" spans="1:10" x14ac:dyDescent="0.25">
      <c r="A26" s="13"/>
      <c r="B26" s="12"/>
      <c r="C26" s="12"/>
      <c r="D26" s="12"/>
      <c r="E26" s="12"/>
      <c r="F26" s="12"/>
      <c r="G26" s="12"/>
      <c r="H26" s="12"/>
      <c r="I26" s="12"/>
      <c r="J26" s="12"/>
    </row>
    <row r="27" spans="1:10" x14ac:dyDescent="0.25">
      <c r="A27" s="13"/>
      <c r="B27" s="38"/>
      <c r="C27" s="38"/>
      <c r="D27" s="38"/>
      <c r="E27" s="38"/>
      <c r="F27" s="38"/>
      <c r="G27" s="38"/>
      <c r="H27" s="38"/>
      <c r="I27" s="38"/>
      <c r="J27" s="38"/>
    </row>
    <row r="28" spans="1:10" x14ac:dyDescent="0.25">
      <c r="A28" s="13"/>
      <c r="B28" s="12"/>
      <c r="C28" s="12"/>
      <c r="D28" s="12"/>
      <c r="E28" s="12"/>
      <c r="F28" s="12"/>
      <c r="G28" s="12"/>
      <c r="H28" s="12"/>
      <c r="I28" s="12"/>
      <c r="J28" s="12"/>
    </row>
    <row r="29" spans="1:10" ht="25.5" customHeight="1" x14ac:dyDescent="0.25">
      <c r="A29" s="13"/>
      <c r="B29" s="37" t="s">
        <v>816</v>
      </c>
      <c r="C29" s="37"/>
      <c r="D29" s="37"/>
      <c r="E29" s="37"/>
      <c r="F29" s="37"/>
      <c r="G29" s="37"/>
      <c r="H29" s="37"/>
      <c r="I29" s="37"/>
      <c r="J29" s="37"/>
    </row>
    <row r="30" spans="1:10" x14ac:dyDescent="0.25">
      <c r="A30" s="13"/>
      <c r="B30" s="12"/>
      <c r="C30" s="12"/>
      <c r="D30" s="12"/>
      <c r="E30" s="12"/>
      <c r="F30" s="12"/>
      <c r="G30" s="12"/>
      <c r="H30" s="12"/>
      <c r="I30" s="12"/>
      <c r="J30" s="12"/>
    </row>
    <row r="31" spans="1:10" ht="38.25" customHeight="1" x14ac:dyDescent="0.25">
      <c r="A31" s="13"/>
      <c r="B31" s="37" t="s">
        <v>817</v>
      </c>
      <c r="C31" s="37"/>
      <c r="D31" s="37"/>
      <c r="E31" s="37"/>
      <c r="F31" s="37"/>
      <c r="G31" s="37"/>
      <c r="H31" s="37"/>
      <c r="I31" s="37"/>
      <c r="J31" s="37"/>
    </row>
  </sheetData>
  <mergeCells count="24">
    <mergeCell ref="B30:J30"/>
    <mergeCell ref="B31:J31"/>
    <mergeCell ref="B24:J24"/>
    <mergeCell ref="B25:J25"/>
    <mergeCell ref="B26:J26"/>
    <mergeCell ref="B27:J27"/>
    <mergeCell ref="B28:J28"/>
    <mergeCell ref="B29:J29"/>
    <mergeCell ref="B5:J5"/>
    <mergeCell ref="B6:J6"/>
    <mergeCell ref="B7:J7"/>
    <mergeCell ref="B8:J8"/>
    <mergeCell ref="B9:J9"/>
    <mergeCell ref="B10:J10"/>
    <mergeCell ref="D12:I12"/>
    <mergeCell ref="D13:E13"/>
    <mergeCell ref="H13:I13"/>
    <mergeCell ref="D14:I14"/>
    <mergeCell ref="A1:A2"/>
    <mergeCell ref="B1:J1"/>
    <mergeCell ref="B2:J2"/>
    <mergeCell ref="B3:J3"/>
    <mergeCell ref="A4:A3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3" width="9" customWidth="1"/>
    <col min="4" max="4" width="10" customWidth="1"/>
    <col min="5" max="5" width="36.5703125" customWidth="1"/>
    <col min="6" max="6" width="15" customWidth="1"/>
    <col min="7" max="7" width="9" customWidth="1"/>
    <col min="8" max="8" width="10" customWidth="1"/>
    <col min="9" max="9" width="36.5703125" customWidth="1"/>
    <col min="10" max="10" width="15" customWidth="1"/>
    <col min="11" max="11" width="36.5703125" customWidth="1"/>
    <col min="12" max="12" width="10" customWidth="1"/>
    <col min="13" max="13" width="32.5703125" customWidth="1"/>
    <col min="14" max="14" width="15" customWidth="1"/>
  </cols>
  <sheetData>
    <row r="1" spans="1:14" ht="15" customHeight="1" x14ac:dyDescent="0.25">
      <c r="A1" s="10" t="s">
        <v>28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18</v>
      </c>
      <c r="B3" s="12" t="s">
        <v>7</v>
      </c>
      <c r="C3" s="12"/>
      <c r="D3" s="12"/>
      <c r="E3" s="12"/>
      <c r="F3" s="12"/>
      <c r="G3" s="12"/>
      <c r="H3" s="12"/>
      <c r="I3" s="12"/>
      <c r="J3" s="12"/>
      <c r="K3" s="12"/>
      <c r="L3" s="12"/>
      <c r="M3" s="12"/>
      <c r="N3" s="12"/>
    </row>
    <row r="4" spans="1:14" ht="15" customHeight="1" x14ac:dyDescent="0.25">
      <c r="A4" s="13" t="s">
        <v>283</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5" t="s">
        <v>819</v>
      </c>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x14ac:dyDescent="0.25">
      <c r="A8" s="13"/>
      <c r="B8" s="37" t="s">
        <v>820</v>
      </c>
      <c r="C8" s="37"/>
      <c r="D8" s="37"/>
      <c r="E8" s="37"/>
      <c r="F8" s="37"/>
      <c r="G8" s="37"/>
      <c r="H8" s="37"/>
      <c r="I8" s="37"/>
      <c r="J8" s="37"/>
      <c r="K8" s="37"/>
      <c r="L8" s="37"/>
      <c r="M8" s="37"/>
      <c r="N8" s="37"/>
    </row>
    <row r="9" spans="1:14" x14ac:dyDescent="0.25">
      <c r="A9" s="13"/>
      <c r="B9" s="5"/>
      <c r="C9" s="5"/>
      <c r="D9" s="5"/>
      <c r="E9" s="5"/>
      <c r="F9" s="5"/>
      <c r="G9" s="5"/>
      <c r="H9" s="5"/>
      <c r="I9" s="5"/>
      <c r="J9" s="5"/>
      <c r="K9" s="5"/>
      <c r="L9" s="5"/>
      <c r="M9" s="5"/>
      <c r="N9" s="5"/>
    </row>
    <row r="10" spans="1:14" ht="15.75" thickBot="1" x14ac:dyDescent="0.3">
      <c r="A10" s="13"/>
      <c r="B10" s="5"/>
      <c r="C10" s="5" t="s">
        <v>270</v>
      </c>
      <c r="D10" s="33" t="s">
        <v>821</v>
      </c>
      <c r="E10" s="33"/>
      <c r="F10" s="33"/>
      <c r="G10" s="33"/>
      <c r="H10" s="33"/>
      <c r="I10" s="33"/>
      <c r="J10" s="33"/>
      <c r="K10" s="33"/>
      <c r="L10" s="33"/>
      <c r="M10" s="33"/>
      <c r="N10" s="5"/>
    </row>
    <row r="11" spans="1:14" ht="15.75" thickBot="1" x14ac:dyDescent="0.3">
      <c r="A11" s="13"/>
      <c r="B11" s="5"/>
      <c r="C11" s="5" t="s">
        <v>270</v>
      </c>
      <c r="D11" s="44">
        <v>2013</v>
      </c>
      <c r="E11" s="44"/>
      <c r="F11" s="5"/>
      <c r="G11" s="5" t="s">
        <v>270</v>
      </c>
      <c r="H11" s="44">
        <v>2012</v>
      </c>
      <c r="I11" s="44"/>
      <c r="J11" s="5"/>
      <c r="K11" s="5"/>
      <c r="L11" s="44">
        <v>2011</v>
      </c>
      <c r="M11" s="44"/>
      <c r="N11" s="5"/>
    </row>
    <row r="12" spans="1:14" ht="15" customHeight="1" x14ac:dyDescent="0.25">
      <c r="A12" s="13"/>
      <c r="B12" s="5"/>
      <c r="C12" s="5" t="s">
        <v>270</v>
      </c>
      <c r="D12" s="34" t="s">
        <v>438</v>
      </c>
      <c r="E12" s="34"/>
      <c r="F12" s="34"/>
      <c r="G12" s="34"/>
      <c r="H12" s="34"/>
      <c r="I12" s="34"/>
      <c r="J12" s="34"/>
      <c r="K12" s="34"/>
      <c r="L12" s="34"/>
      <c r="M12" s="34"/>
      <c r="N12" s="5"/>
    </row>
    <row r="13" spans="1:14" x14ac:dyDescent="0.25">
      <c r="A13" s="13"/>
      <c r="B13" s="19" t="s">
        <v>822</v>
      </c>
      <c r="C13" s="20" t="s">
        <v>270</v>
      </c>
      <c r="D13" s="20"/>
      <c r="E13" s="20"/>
      <c r="F13" s="20"/>
      <c r="G13" s="20" t="s">
        <v>270</v>
      </c>
      <c r="H13" s="20"/>
      <c r="I13" s="20"/>
      <c r="J13" s="20"/>
      <c r="K13" s="20"/>
      <c r="L13" s="20"/>
      <c r="M13" s="20"/>
      <c r="N13" s="20"/>
    </row>
    <row r="14" spans="1:14" x14ac:dyDescent="0.25">
      <c r="A14" s="13"/>
      <c r="B14" s="3" t="s">
        <v>823</v>
      </c>
      <c r="C14" s="5" t="s">
        <v>270</v>
      </c>
      <c r="D14" s="5" t="s">
        <v>290</v>
      </c>
      <c r="E14" s="28">
        <v>11507</v>
      </c>
      <c r="F14" t="s">
        <v>270</v>
      </c>
      <c r="G14" s="5" t="s">
        <v>270</v>
      </c>
      <c r="H14" s="5" t="s">
        <v>290</v>
      </c>
      <c r="I14" s="28">
        <v>30041</v>
      </c>
      <c r="J14" t="s">
        <v>270</v>
      </c>
      <c r="K14" s="5"/>
      <c r="L14" s="5" t="s">
        <v>290</v>
      </c>
      <c r="M14" s="28">
        <v>32751</v>
      </c>
      <c r="N14" t="s">
        <v>270</v>
      </c>
    </row>
    <row r="15" spans="1:14" ht="15.75" thickBot="1" x14ac:dyDescent="0.3">
      <c r="A15" s="13"/>
      <c r="B15" s="19" t="s">
        <v>824</v>
      </c>
      <c r="C15" s="20" t="s">
        <v>270</v>
      </c>
      <c r="D15" s="20"/>
      <c r="E15" s="26">
        <v>2286</v>
      </c>
      <c r="F15" s="22" t="s">
        <v>270</v>
      </c>
      <c r="G15" s="20" t="s">
        <v>270</v>
      </c>
      <c r="H15" s="20"/>
      <c r="I15" s="26">
        <v>5822</v>
      </c>
      <c r="J15" s="22" t="s">
        <v>270</v>
      </c>
      <c r="K15" s="20"/>
      <c r="L15" s="20"/>
      <c r="M15" s="26">
        <v>6087</v>
      </c>
      <c r="N15" s="22" t="s">
        <v>270</v>
      </c>
    </row>
    <row r="16" spans="1:14" x14ac:dyDescent="0.25">
      <c r="A16" s="13"/>
      <c r="B16" s="29"/>
      <c r="C16" s="29" t="s">
        <v>270</v>
      </c>
      <c r="D16" s="30"/>
      <c r="E16" s="30"/>
      <c r="F16" s="29"/>
      <c r="G16" s="29" t="s">
        <v>270</v>
      </c>
      <c r="H16" s="30"/>
      <c r="I16" s="30"/>
      <c r="J16" s="29"/>
      <c r="K16" s="29"/>
      <c r="L16" s="30"/>
      <c r="M16" s="30"/>
      <c r="N16" s="29"/>
    </row>
    <row r="17" spans="1:14" ht="15.75" thickBot="1" x14ac:dyDescent="0.3">
      <c r="A17" s="13"/>
      <c r="B17" s="3" t="s">
        <v>825</v>
      </c>
      <c r="C17" s="24" t="s">
        <v>270</v>
      </c>
      <c r="D17" s="5"/>
      <c r="E17" s="28">
        <v>13793</v>
      </c>
      <c r="F17" t="s">
        <v>270</v>
      </c>
      <c r="G17" s="24" t="s">
        <v>270</v>
      </c>
      <c r="H17" s="5"/>
      <c r="I17" s="28">
        <v>35863</v>
      </c>
      <c r="J17" t="s">
        <v>270</v>
      </c>
      <c r="K17" s="24"/>
      <c r="L17" s="5"/>
      <c r="M17" s="28">
        <v>38838</v>
      </c>
      <c r="N17" t="s">
        <v>270</v>
      </c>
    </row>
    <row r="18" spans="1:14" x14ac:dyDescent="0.25">
      <c r="A18" s="13"/>
      <c r="B18" s="29"/>
      <c r="C18" s="29" t="s">
        <v>270</v>
      </c>
      <c r="D18" s="30"/>
      <c r="E18" s="30"/>
      <c r="F18" s="29"/>
      <c r="G18" s="29" t="s">
        <v>270</v>
      </c>
      <c r="H18" s="30"/>
      <c r="I18" s="30"/>
      <c r="J18" s="29"/>
      <c r="K18" s="29"/>
      <c r="L18" s="30"/>
      <c r="M18" s="30"/>
      <c r="N18" s="29"/>
    </row>
    <row r="19" spans="1:14" x14ac:dyDescent="0.25">
      <c r="A19" s="13"/>
      <c r="B19" s="19" t="s">
        <v>826</v>
      </c>
      <c r="C19" s="21" t="s">
        <v>270</v>
      </c>
      <c r="D19" s="20"/>
      <c r="E19" s="20"/>
      <c r="F19" s="20"/>
      <c r="G19" s="21" t="s">
        <v>270</v>
      </c>
      <c r="H19" s="20"/>
      <c r="I19" s="20"/>
      <c r="J19" s="20"/>
      <c r="K19" s="21"/>
      <c r="L19" s="20"/>
      <c r="M19" s="20"/>
      <c r="N19" s="20"/>
    </row>
    <row r="20" spans="1:14" x14ac:dyDescent="0.25">
      <c r="A20" s="13"/>
      <c r="B20" s="3" t="s">
        <v>823</v>
      </c>
      <c r="C20" s="24" t="s">
        <v>270</v>
      </c>
      <c r="D20" s="5"/>
      <c r="E20" s="28">
        <v>20156</v>
      </c>
      <c r="F20" t="s">
        <v>270</v>
      </c>
      <c r="G20" s="24" t="s">
        <v>270</v>
      </c>
      <c r="H20" s="5"/>
      <c r="I20" s="25" t="s">
        <v>827</v>
      </c>
      <c r="J20" t="s">
        <v>312</v>
      </c>
      <c r="K20" s="24"/>
      <c r="L20" s="5"/>
      <c r="M20" s="25" t="s">
        <v>828</v>
      </c>
      <c r="N20" t="s">
        <v>312</v>
      </c>
    </row>
    <row r="21" spans="1:14" ht="15.75" thickBot="1" x14ac:dyDescent="0.3">
      <c r="A21" s="13"/>
      <c r="B21" s="19" t="s">
        <v>824</v>
      </c>
      <c r="C21" s="21" t="s">
        <v>270</v>
      </c>
      <c r="D21" s="20"/>
      <c r="E21" s="26">
        <v>4004</v>
      </c>
      <c r="F21" s="22" t="s">
        <v>270</v>
      </c>
      <c r="G21" s="21" t="s">
        <v>270</v>
      </c>
      <c r="H21" s="20"/>
      <c r="I21" s="32" t="s">
        <v>829</v>
      </c>
      <c r="J21" s="22" t="s">
        <v>312</v>
      </c>
      <c r="K21" s="21"/>
      <c r="L21" s="20"/>
      <c r="M21" s="32" t="s">
        <v>830</v>
      </c>
      <c r="N21" s="22" t="s">
        <v>312</v>
      </c>
    </row>
    <row r="22" spans="1:14" x14ac:dyDescent="0.25">
      <c r="A22" s="13"/>
      <c r="B22" s="29"/>
      <c r="C22" s="29" t="s">
        <v>270</v>
      </c>
      <c r="D22" s="30"/>
      <c r="E22" s="30"/>
      <c r="F22" s="29"/>
      <c r="G22" s="29" t="s">
        <v>270</v>
      </c>
      <c r="H22" s="30"/>
      <c r="I22" s="30"/>
      <c r="J22" s="29"/>
      <c r="K22" s="29"/>
      <c r="L22" s="30"/>
      <c r="M22" s="30"/>
      <c r="N22" s="29"/>
    </row>
    <row r="23" spans="1:14" ht="15.75" thickBot="1" x14ac:dyDescent="0.3">
      <c r="A23" s="13"/>
      <c r="B23" s="3" t="s">
        <v>831</v>
      </c>
      <c r="C23" s="24" t="s">
        <v>270</v>
      </c>
      <c r="D23" s="5"/>
      <c r="E23" s="28">
        <v>24160</v>
      </c>
      <c r="F23" t="s">
        <v>270</v>
      </c>
      <c r="G23" s="24" t="s">
        <v>270</v>
      </c>
      <c r="H23" s="5"/>
      <c r="I23" s="25" t="s">
        <v>832</v>
      </c>
      <c r="J23" t="s">
        <v>312</v>
      </c>
      <c r="K23" s="24"/>
      <c r="L23" s="5"/>
      <c r="M23" s="25" t="s">
        <v>833</v>
      </c>
      <c r="N23" t="s">
        <v>312</v>
      </c>
    </row>
    <row r="24" spans="1:14" x14ac:dyDescent="0.25">
      <c r="A24" s="13"/>
      <c r="B24" s="29"/>
      <c r="C24" s="29" t="s">
        <v>270</v>
      </c>
      <c r="D24" s="30"/>
      <c r="E24" s="30"/>
      <c r="F24" s="29"/>
      <c r="G24" s="29" t="s">
        <v>270</v>
      </c>
      <c r="H24" s="30"/>
      <c r="I24" s="30"/>
      <c r="J24" s="29"/>
      <c r="K24" s="29"/>
      <c r="L24" s="30"/>
      <c r="M24" s="30"/>
      <c r="N24" s="29"/>
    </row>
    <row r="25" spans="1:14" ht="15.75" thickBot="1" x14ac:dyDescent="0.3">
      <c r="A25" s="13"/>
      <c r="B25" s="19" t="s">
        <v>834</v>
      </c>
      <c r="C25" s="21" t="s">
        <v>270</v>
      </c>
      <c r="D25" s="20" t="s">
        <v>290</v>
      </c>
      <c r="E25" s="26">
        <v>37953</v>
      </c>
      <c r="F25" s="22" t="s">
        <v>270</v>
      </c>
      <c r="G25" s="21" t="s">
        <v>270</v>
      </c>
      <c r="H25" s="20" t="s">
        <v>290</v>
      </c>
      <c r="I25" s="26">
        <v>35429</v>
      </c>
      <c r="J25" s="22" t="s">
        <v>270</v>
      </c>
      <c r="K25" s="21"/>
      <c r="L25" s="20" t="s">
        <v>290</v>
      </c>
      <c r="M25" s="26">
        <v>29601</v>
      </c>
      <c r="N25" s="22" t="s">
        <v>270</v>
      </c>
    </row>
    <row r="26" spans="1:14" ht="15.75" thickTop="1" x14ac:dyDescent="0.25">
      <c r="A26" s="13"/>
      <c r="B26" s="29"/>
      <c r="C26" s="29" t="s">
        <v>270</v>
      </c>
      <c r="D26" s="31"/>
      <c r="E26" s="31"/>
      <c r="F26" s="29"/>
      <c r="G26" s="29" t="s">
        <v>270</v>
      </c>
      <c r="H26" s="31"/>
      <c r="I26" s="31"/>
      <c r="J26" s="29"/>
      <c r="K26" s="29"/>
      <c r="L26" s="31"/>
      <c r="M26" s="31"/>
      <c r="N26" s="29"/>
    </row>
    <row r="27" spans="1:14" x14ac:dyDescent="0.25">
      <c r="A27" s="13"/>
      <c r="B27" s="12"/>
      <c r="C27" s="12"/>
      <c r="D27" s="12"/>
      <c r="E27" s="12"/>
      <c r="F27" s="12"/>
      <c r="G27" s="12"/>
      <c r="H27" s="12"/>
      <c r="I27" s="12"/>
      <c r="J27" s="12"/>
      <c r="K27" s="12"/>
      <c r="L27" s="12"/>
      <c r="M27" s="12"/>
      <c r="N27" s="12"/>
    </row>
    <row r="28" spans="1:14" x14ac:dyDescent="0.25">
      <c r="A28" s="13"/>
      <c r="B28" s="37" t="s">
        <v>835</v>
      </c>
      <c r="C28" s="37"/>
      <c r="D28" s="37"/>
      <c r="E28" s="37"/>
      <c r="F28" s="37"/>
      <c r="G28" s="37"/>
      <c r="H28" s="37"/>
      <c r="I28" s="37"/>
      <c r="J28" s="37"/>
      <c r="K28" s="37"/>
      <c r="L28" s="37"/>
      <c r="M28" s="37"/>
      <c r="N28" s="37"/>
    </row>
    <row r="29" spans="1:14" x14ac:dyDescent="0.25">
      <c r="A29" s="13"/>
      <c r="B29" s="5"/>
      <c r="C29" s="5"/>
      <c r="D29" s="5"/>
      <c r="E29" s="5"/>
      <c r="F29" s="5"/>
      <c r="G29" s="5"/>
      <c r="H29" s="5"/>
      <c r="I29" s="5"/>
      <c r="J29" s="5"/>
      <c r="K29" s="5"/>
      <c r="L29" s="5"/>
      <c r="M29" s="5"/>
      <c r="N29" s="5"/>
    </row>
    <row r="30" spans="1:14" ht="15.75" thickBot="1" x14ac:dyDescent="0.3">
      <c r="A30" s="13"/>
      <c r="B30" s="5"/>
      <c r="C30" s="5" t="s">
        <v>270</v>
      </c>
      <c r="D30" s="33" t="s">
        <v>836</v>
      </c>
      <c r="E30" s="33"/>
      <c r="F30" s="33"/>
      <c r="G30" s="33"/>
      <c r="H30" s="33"/>
      <c r="I30" s="33"/>
      <c r="J30" s="33"/>
      <c r="K30" s="33"/>
      <c r="L30" s="33"/>
      <c r="M30" s="33"/>
      <c r="N30" s="5"/>
    </row>
    <row r="31" spans="1:14" ht="15.75" thickBot="1" x14ac:dyDescent="0.3">
      <c r="A31" s="13"/>
      <c r="B31" s="5"/>
      <c r="C31" s="5" t="s">
        <v>270</v>
      </c>
      <c r="D31" s="44">
        <v>2013</v>
      </c>
      <c r="E31" s="44"/>
      <c r="F31" s="5"/>
      <c r="G31" s="5"/>
      <c r="H31" s="44">
        <v>2012</v>
      </c>
      <c r="I31" s="44"/>
      <c r="J31" s="5"/>
      <c r="K31" s="5"/>
      <c r="L31" s="44">
        <v>2011</v>
      </c>
      <c r="M31" s="44"/>
      <c r="N31" s="5"/>
    </row>
    <row r="32" spans="1:14" x14ac:dyDescent="0.25">
      <c r="A32" s="13"/>
      <c r="B32" s="19" t="s">
        <v>837</v>
      </c>
      <c r="C32" s="20" t="s">
        <v>270</v>
      </c>
      <c r="D32" s="20"/>
      <c r="E32" s="32">
        <v>35</v>
      </c>
      <c r="F32" s="22" t="s">
        <v>838</v>
      </c>
      <c r="G32" s="20"/>
      <c r="H32" s="20"/>
      <c r="I32" s="32">
        <v>35</v>
      </c>
      <c r="J32" s="22" t="s">
        <v>838</v>
      </c>
      <c r="K32" s="20"/>
      <c r="L32" s="20"/>
      <c r="M32" s="32">
        <v>35</v>
      </c>
      <c r="N32" s="22" t="s">
        <v>838</v>
      </c>
    </row>
    <row r="33" spans="1:14" x14ac:dyDescent="0.25">
      <c r="A33" s="13"/>
      <c r="B33" s="3" t="s">
        <v>839</v>
      </c>
      <c r="C33" s="5" t="s">
        <v>270</v>
      </c>
      <c r="D33" s="5"/>
      <c r="E33" s="25" t="s">
        <v>840</v>
      </c>
      <c r="F33" t="s">
        <v>312</v>
      </c>
      <c r="G33" s="5"/>
      <c r="H33" s="5"/>
      <c r="I33" s="25" t="s">
        <v>841</v>
      </c>
      <c r="J33" t="s">
        <v>312</v>
      </c>
      <c r="K33" s="5"/>
      <c r="L33" s="5"/>
      <c r="M33" s="25" t="s">
        <v>842</v>
      </c>
      <c r="N33" t="s">
        <v>312</v>
      </c>
    </row>
    <row r="34" spans="1:14" x14ac:dyDescent="0.25">
      <c r="A34" s="13"/>
      <c r="B34" s="19" t="s">
        <v>52</v>
      </c>
      <c r="C34" s="20" t="s">
        <v>270</v>
      </c>
      <c r="D34" s="20"/>
      <c r="E34" s="32" t="s">
        <v>843</v>
      </c>
      <c r="F34" s="22" t="s">
        <v>312</v>
      </c>
      <c r="G34" s="20"/>
      <c r="H34" s="20"/>
      <c r="I34" s="32" t="s">
        <v>844</v>
      </c>
      <c r="J34" s="22" t="s">
        <v>312</v>
      </c>
      <c r="K34" s="20"/>
      <c r="L34" s="20"/>
      <c r="M34" s="32" t="s">
        <v>845</v>
      </c>
      <c r="N34" s="22" t="s">
        <v>312</v>
      </c>
    </row>
    <row r="35" spans="1:14" ht="30" x14ac:dyDescent="0.25">
      <c r="A35" s="13"/>
      <c r="B35" s="3" t="s">
        <v>846</v>
      </c>
      <c r="C35" s="5" t="s">
        <v>270</v>
      </c>
      <c r="D35" s="5"/>
      <c r="E35" s="25">
        <v>3.93</v>
      </c>
      <c r="F35" t="s">
        <v>270</v>
      </c>
      <c r="G35" s="5"/>
      <c r="H35" s="5"/>
      <c r="I35" s="25">
        <v>3.8</v>
      </c>
      <c r="J35" t="s">
        <v>270</v>
      </c>
      <c r="K35" s="5"/>
      <c r="L35" s="5"/>
      <c r="M35" s="25">
        <v>3.6</v>
      </c>
      <c r="N35" t="s">
        <v>270</v>
      </c>
    </row>
    <row r="36" spans="1:14" ht="15.75" thickBot="1" x14ac:dyDescent="0.3">
      <c r="A36" s="13"/>
      <c r="B36" s="19" t="s">
        <v>510</v>
      </c>
      <c r="C36" s="20" t="s">
        <v>270</v>
      </c>
      <c r="D36" s="20"/>
      <c r="E36" s="32" t="s">
        <v>847</v>
      </c>
      <c r="F36" s="22" t="s">
        <v>312</v>
      </c>
      <c r="G36" s="20"/>
      <c r="H36" s="20"/>
      <c r="I36" s="32" t="s">
        <v>848</v>
      </c>
      <c r="J36" s="22" t="s">
        <v>312</v>
      </c>
      <c r="K36" s="20"/>
      <c r="L36" s="20"/>
      <c r="M36" s="32" t="s">
        <v>849</v>
      </c>
      <c r="N36" s="22" t="s">
        <v>312</v>
      </c>
    </row>
    <row r="37" spans="1:14" x14ac:dyDescent="0.25">
      <c r="A37" s="13"/>
      <c r="B37" s="29"/>
      <c r="C37" s="29" t="s">
        <v>270</v>
      </c>
      <c r="D37" s="30"/>
      <c r="E37" s="30"/>
      <c r="F37" s="29"/>
      <c r="G37" s="29"/>
      <c r="H37" s="30"/>
      <c r="I37" s="30"/>
      <c r="J37" s="29"/>
      <c r="K37" s="29"/>
      <c r="L37" s="30"/>
      <c r="M37" s="30"/>
      <c r="N37" s="29"/>
    </row>
    <row r="38" spans="1:14" ht="15.75" thickBot="1" x14ac:dyDescent="0.3">
      <c r="A38" s="13"/>
      <c r="B38" s="3" t="s">
        <v>850</v>
      </c>
      <c r="C38" s="24" t="s">
        <v>270</v>
      </c>
      <c r="D38" s="5"/>
      <c r="E38" s="25">
        <v>36.33</v>
      </c>
      <c r="F38" t="s">
        <v>838</v>
      </c>
      <c r="G38" s="24"/>
      <c r="H38" s="5"/>
      <c r="I38" s="25">
        <v>35.99</v>
      </c>
      <c r="J38" t="s">
        <v>838</v>
      </c>
      <c r="K38" s="24"/>
      <c r="L38" s="5"/>
      <c r="M38" s="25">
        <v>35.1</v>
      </c>
      <c r="N38" t="s">
        <v>838</v>
      </c>
    </row>
    <row r="39" spans="1:14" ht="15.75" thickTop="1" x14ac:dyDescent="0.25">
      <c r="A39" s="13"/>
      <c r="B39" s="29"/>
      <c r="C39" s="29" t="s">
        <v>270</v>
      </c>
      <c r="D39" s="31"/>
      <c r="E39" s="31"/>
      <c r="F39" s="29"/>
      <c r="G39" s="29"/>
      <c r="H39" s="31"/>
      <c r="I39" s="31"/>
      <c r="J39" s="29"/>
      <c r="K39" s="29"/>
      <c r="L39" s="31"/>
      <c r="M39" s="31"/>
      <c r="N39" s="29"/>
    </row>
    <row r="40" spans="1:14" x14ac:dyDescent="0.25">
      <c r="A40" s="13"/>
      <c r="B40" s="12"/>
      <c r="C40" s="12"/>
      <c r="D40" s="12"/>
      <c r="E40" s="12"/>
      <c r="F40" s="12"/>
      <c r="G40" s="12"/>
      <c r="H40" s="12"/>
      <c r="I40" s="12"/>
      <c r="J40" s="12"/>
      <c r="K40" s="12"/>
      <c r="L40" s="12"/>
      <c r="M40" s="12"/>
      <c r="N40" s="12"/>
    </row>
    <row r="41" spans="1:14" x14ac:dyDescent="0.25">
      <c r="A41" s="13"/>
      <c r="B41" s="38"/>
      <c r="C41" s="38"/>
      <c r="D41" s="38"/>
      <c r="E41" s="38"/>
      <c r="F41" s="38"/>
      <c r="G41" s="38"/>
      <c r="H41" s="38"/>
      <c r="I41" s="38"/>
      <c r="J41" s="38"/>
      <c r="K41" s="38"/>
      <c r="L41" s="38"/>
      <c r="M41" s="38"/>
      <c r="N41" s="38"/>
    </row>
    <row r="42" spans="1:14" x14ac:dyDescent="0.25">
      <c r="A42" s="13"/>
      <c r="B42" s="12"/>
      <c r="C42" s="12"/>
      <c r="D42" s="12"/>
      <c r="E42" s="12"/>
      <c r="F42" s="12"/>
      <c r="G42" s="12"/>
      <c r="H42" s="12"/>
      <c r="I42" s="12"/>
      <c r="J42" s="12"/>
      <c r="K42" s="12"/>
      <c r="L42" s="12"/>
      <c r="M42" s="12"/>
      <c r="N42" s="12"/>
    </row>
    <row r="43" spans="1:14" x14ac:dyDescent="0.25">
      <c r="A43" s="13"/>
      <c r="B43" s="37" t="s">
        <v>851</v>
      </c>
      <c r="C43" s="37"/>
      <c r="D43" s="37"/>
      <c r="E43" s="37"/>
      <c r="F43" s="37"/>
      <c r="G43" s="37"/>
      <c r="H43" s="37"/>
      <c r="I43" s="37"/>
      <c r="J43" s="37"/>
      <c r="K43" s="37"/>
      <c r="L43" s="37"/>
      <c r="M43" s="37"/>
      <c r="N43" s="37"/>
    </row>
    <row r="44" spans="1:14" x14ac:dyDescent="0.25">
      <c r="A44" s="13"/>
      <c r="B44" s="5"/>
      <c r="C44" s="5"/>
      <c r="D44" s="5"/>
      <c r="E44" s="5"/>
      <c r="F44" s="5"/>
      <c r="G44" s="5"/>
      <c r="H44" s="5"/>
      <c r="I44" s="5"/>
      <c r="J44" s="5"/>
    </row>
    <row r="45" spans="1:14" ht="15.75" thickBot="1" x14ac:dyDescent="0.3">
      <c r="A45" s="13"/>
      <c r="B45" s="5"/>
      <c r="C45" s="5" t="s">
        <v>270</v>
      </c>
      <c r="D45" s="33" t="s">
        <v>756</v>
      </c>
      <c r="E45" s="33"/>
      <c r="F45" s="5"/>
      <c r="G45" s="5" t="s">
        <v>270</v>
      </c>
      <c r="H45" s="33" t="s">
        <v>757</v>
      </c>
      <c r="I45" s="33"/>
      <c r="J45" s="5"/>
    </row>
    <row r="46" spans="1:14" ht="15" customHeight="1" x14ac:dyDescent="0.25">
      <c r="A46" s="13"/>
      <c r="B46" s="5"/>
      <c r="C46" s="5" t="s">
        <v>270</v>
      </c>
      <c r="D46" s="34" t="s">
        <v>438</v>
      </c>
      <c r="E46" s="34"/>
      <c r="F46" s="34"/>
      <c r="G46" s="34"/>
      <c r="H46" s="34"/>
      <c r="I46" s="34"/>
      <c r="J46" s="5"/>
    </row>
    <row r="47" spans="1:14" x14ac:dyDescent="0.25">
      <c r="A47" s="13"/>
      <c r="B47" s="19" t="s">
        <v>852</v>
      </c>
      <c r="C47" s="20" t="s">
        <v>270</v>
      </c>
      <c r="D47" s="20"/>
      <c r="E47" s="20"/>
      <c r="F47" s="20"/>
      <c r="G47" s="20" t="s">
        <v>270</v>
      </c>
      <c r="H47" s="20"/>
      <c r="I47" s="20"/>
      <c r="J47" s="20"/>
    </row>
    <row r="48" spans="1:14" x14ac:dyDescent="0.25">
      <c r="A48" s="13"/>
      <c r="B48" s="3" t="s">
        <v>46</v>
      </c>
      <c r="C48" s="5" t="s">
        <v>270</v>
      </c>
      <c r="D48" s="5" t="s">
        <v>290</v>
      </c>
      <c r="E48" s="28">
        <v>17213</v>
      </c>
      <c r="F48" t="s">
        <v>270</v>
      </c>
      <c r="G48" s="5" t="s">
        <v>270</v>
      </c>
      <c r="H48" s="5" t="s">
        <v>290</v>
      </c>
      <c r="I48" s="28">
        <v>19999</v>
      </c>
      <c r="J48" t="s">
        <v>270</v>
      </c>
    </row>
    <row r="49" spans="1:10" x14ac:dyDescent="0.25">
      <c r="A49" s="13"/>
      <c r="B49" s="19" t="s">
        <v>853</v>
      </c>
      <c r="C49" s="20" t="s">
        <v>270</v>
      </c>
      <c r="D49" s="20"/>
      <c r="E49" s="26">
        <v>3230</v>
      </c>
      <c r="F49" s="22" t="s">
        <v>270</v>
      </c>
      <c r="G49" s="20" t="s">
        <v>270</v>
      </c>
      <c r="H49" s="20"/>
      <c r="I49" s="26">
        <v>1331</v>
      </c>
      <c r="J49" s="22" t="s">
        <v>270</v>
      </c>
    </row>
    <row r="50" spans="1:10" x14ac:dyDescent="0.25">
      <c r="A50" s="13"/>
      <c r="B50" s="3" t="s">
        <v>854</v>
      </c>
      <c r="C50" s="5" t="s">
        <v>270</v>
      </c>
      <c r="D50" s="5"/>
      <c r="E50" s="25">
        <v>277</v>
      </c>
      <c r="F50" t="s">
        <v>270</v>
      </c>
      <c r="G50" s="5" t="s">
        <v>270</v>
      </c>
      <c r="H50" s="5"/>
      <c r="I50" s="25">
        <v>231</v>
      </c>
      <c r="J50" t="s">
        <v>270</v>
      </c>
    </row>
    <row r="51" spans="1:10" x14ac:dyDescent="0.25">
      <c r="A51" s="13"/>
      <c r="B51" s="19" t="s">
        <v>855</v>
      </c>
      <c r="C51" s="20" t="s">
        <v>270</v>
      </c>
      <c r="D51" s="20"/>
      <c r="E51" s="26">
        <v>11145</v>
      </c>
      <c r="F51" s="22" t="s">
        <v>270</v>
      </c>
      <c r="G51" s="20" t="s">
        <v>270</v>
      </c>
      <c r="H51" s="20"/>
      <c r="I51" s="26">
        <v>9211</v>
      </c>
      <c r="J51" s="22" t="s">
        <v>270</v>
      </c>
    </row>
    <row r="52" spans="1:10" x14ac:dyDescent="0.25">
      <c r="A52" s="13"/>
      <c r="B52" s="3" t="s">
        <v>856</v>
      </c>
      <c r="C52" s="5" t="s">
        <v>270</v>
      </c>
      <c r="D52" s="5"/>
      <c r="E52" s="28">
        <v>65639</v>
      </c>
      <c r="F52" t="s">
        <v>270</v>
      </c>
      <c r="G52" s="5" t="s">
        <v>270</v>
      </c>
      <c r="H52" s="5"/>
      <c r="I52" s="28">
        <v>51946</v>
      </c>
      <c r="J52" t="s">
        <v>270</v>
      </c>
    </row>
    <row r="53" spans="1:10" ht="30" x14ac:dyDescent="0.25">
      <c r="A53" s="13"/>
      <c r="B53" s="19" t="s">
        <v>857</v>
      </c>
      <c r="C53" s="20" t="s">
        <v>270</v>
      </c>
      <c r="D53" s="20"/>
      <c r="E53" s="26">
        <v>20671</v>
      </c>
      <c r="F53" s="22" t="s">
        <v>270</v>
      </c>
      <c r="G53" s="20" t="s">
        <v>270</v>
      </c>
      <c r="H53" s="20"/>
      <c r="I53" s="26">
        <v>23914</v>
      </c>
      <c r="J53" s="22" t="s">
        <v>270</v>
      </c>
    </row>
    <row r="54" spans="1:10" ht="30" x14ac:dyDescent="0.25">
      <c r="A54" s="13"/>
      <c r="B54" s="3" t="s">
        <v>858</v>
      </c>
      <c r="C54" s="5" t="s">
        <v>270</v>
      </c>
      <c r="D54" s="5"/>
      <c r="E54" s="28">
        <v>2673</v>
      </c>
      <c r="F54" t="s">
        <v>270</v>
      </c>
      <c r="G54" s="5" t="s">
        <v>270</v>
      </c>
      <c r="I54" s="27" t="s">
        <v>292</v>
      </c>
      <c r="J54" t="s">
        <v>270</v>
      </c>
    </row>
    <row r="55" spans="1:10" x14ac:dyDescent="0.25">
      <c r="A55" s="13"/>
      <c r="B55" s="19" t="s">
        <v>330</v>
      </c>
      <c r="C55" s="20" t="s">
        <v>270</v>
      </c>
      <c r="D55" s="20"/>
      <c r="E55" s="32">
        <v>14</v>
      </c>
      <c r="F55" s="22" t="s">
        <v>270</v>
      </c>
      <c r="G55" s="20" t="s">
        <v>270</v>
      </c>
      <c r="H55" s="20"/>
      <c r="I55" s="32">
        <v>485</v>
      </c>
      <c r="J55" s="22" t="s">
        <v>270</v>
      </c>
    </row>
    <row r="56" spans="1:10" x14ac:dyDescent="0.25">
      <c r="A56" s="13"/>
      <c r="B56" s="3" t="s">
        <v>859</v>
      </c>
      <c r="C56" s="5" t="s">
        <v>270</v>
      </c>
      <c r="D56" s="5"/>
      <c r="E56" s="28">
        <v>2568</v>
      </c>
      <c r="F56" t="s">
        <v>270</v>
      </c>
      <c r="G56" s="5" t="s">
        <v>270</v>
      </c>
      <c r="I56" s="27" t="s">
        <v>292</v>
      </c>
      <c r="J56" t="s">
        <v>270</v>
      </c>
    </row>
    <row r="57" spans="1:10" ht="15.75" thickBot="1" x14ac:dyDescent="0.3">
      <c r="A57" s="13"/>
      <c r="B57" s="19" t="s">
        <v>510</v>
      </c>
      <c r="C57" s="20" t="s">
        <v>270</v>
      </c>
      <c r="D57" s="20"/>
      <c r="E57" s="26">
        <v>6978</v>
      </c>
      <c r="F57" s="22" t="s">
        <v>270</v>
      </c>
      <c r="G57" s="20" t="s">
        <v>270</v>
      </c>
      <c r="H57" s="20"/>
      <c r="I57" s="26">
        <v>7239</v>
      </c>
      <c r="J57" s="22" t="s">
        <v>270</v>
      </c>
    </row>
    <row r="58" spans="1:10" x14ac:dyDescent="0.25">
      <c r="A58" s="13"/>
      <c r="B58" s="29"/>
      <c r="C58" s="29" t="s">
        <v>270</v>
      </c>
      <c r="D58" s="30"/>
      <c r="E58" s="30"/>
      <c r="F58" s="29"/>
      <c r="G58" s="29" t="s">
        <v>270</v>
      </c>
      <c r="H58" s="30"/>
      <c r="I58" s="30"/>
      <c r="J58" s="29"/>
    </row>
    <row r="59" spans="1:10" ht="15.75" thickBot="1" x14ac:dyDescent="0.3">
      <c r="A59" s="13"/>
      <c r="B59" s="3" t="s">
        <v>860</v>
      </c>
      <c r="C59" s="24" t="s">
        <v>270</v>
      </c>
      <c r="D59" s="5"/>
      <c r="E59" s="28">
        <v>130408</v>
      </c>
      <c r="F59" t="s">
        <v>270</v>
      </c>
      <c r="G59" s="24" t="s">
        <v>270</v>
      </c>
      <c r="H59" s="5"/>
      <c r="I59" s="28">
        <v>114356</v>
      </c>
      <c r="J59" t="s">
        <v>270</v>
      </c>
    </row>
    <row r="60" spans="1:10" x14ac:dyDescent="0.25">
      <c r="A60" s="13"/>
      <c r="B60" s="29"/>
      <c r="C60" s="29" t="s">
        <v>270</v>
      </c>
      <c r="D60" s="30"/>
      <c r="E60" s="30"/>
      <c r="F60" s="29"/>
      <c r="G60" s="29" t="s">
        <v>270</v>
      </c>
      <c r="H60" s="30"/>
      <c r="I60" s="30"/>
      <c r="J60" s="29"/>
    </row>
    <row r="61" spans="1:10" x14ac:dyDescent="0.25">
      <c r="A61" s="13"/>
      <c r="B61" s="19" t="s">
        <v>861</v>
      </c>
      <c r="C61" s="21" t="s">
        <v>270</v>
      </c>
      <c r="D61" s="20"/>
      <c r="E61" s="20"/>
      <c r="F61" s="20"/>
      <c r="G61" s="21" t="s">
        <v>270</v>
      </c>
      <c r="H61" s="20"/>
      <c r="I61" s="20"/>
      <c r="J61" s="20"/>
    </row>
    <row r="62" spans="1:10" ht="30" x14ac:dyDescent="0.25">
      <c r="A62" s="13"/>
      <c r="B62" s="3" t="s">
        <v>862</v>
      </c>
      <c r="C62" s="24" t="s">
        <v>270</v>
      </c>
      <c r="D62" s="5"/>
      <c r="E62" s="28">
        <v>3616</v>
      </c>
      <c r="F62" t="s">
        <v>270</v>
      </c>
      <c r="G62" s="24" t="s">
        <v>270</v>
      </c>
      <c r="H62" s="5"/>
      <c r="I62" s="25">
        <v>377</v>
      </c>
      <c r="J62" t="s">
        <v>270</v>
      </c>
    </row>
    <row r="63" spans="1:10" ht="30" x14ac:dyDescent="0.25">
      <c r="A63" s="13"/>
      <c r="B63" s="19" t="s">
        <v>863</v>
      </c>
      <c r="C63" s="21" t="s">
        <v>270</v>
      </c>
      <c r="D63" s="22"/>
      <c r="E63" s="23" t="s">
        <v>292</v>
      </c>
      <c r="F63" s="22" t="s">
        <v>270</v>
      </c>
      <c r="G63" s="21" t="s">
        <v>270</v>
      </c>
      <c r="H63" s="20"/>
      <c r="I63" s="26">
        <v>7747</v>
      </c>
      <c r="J63" s="22" t="s">
        <v>270</v>
      </c>
    </row>
    <row r="64" spans="1:10" x14ac:dyDescent="0.25">
      <c r="A64" s="13"/>
      <c r="B64" s="3" t="s">
        <v>864</v>
      </c>
      <c r="C64" s="24" t="s">
        <v>270</v>
      </c>
      <c r="D64" s="5"/>
      <c r="E64" s="28">
        <v>5650</v>
      </c>
      <c r="F64" t="s">
        <v>270</v>
      </c>
      <c r="G64" s="24" t="s">
        <v>270</v>
      </c>
      <c r="H64" s="5"/>
      <c r="I64" s="28">
        <v>1506</v>
      </c>
      <c r="J64" t="s">
        <v>270</v>
      </c>
    </row>
    <row r="65" spans="1:14" x14ac:dyDescent="0.25">
      <c r="A65" s="13"/>
      <c r="B65" s="19" t="s">
        <v>865</v>
      </c>
      <c r="C65" s="21" t="s">
        <v>270</v>
      </c>
      <c r="D65" s="20"/>
      <c r="E65" s="26">
        <v>29074</v>
      </c>
      <c r="F65" s="22" t="s">
        <v>270</v>
      </c>
      <c r="G65" s="21" t="s">
        <v>270</v>
      </c>
      <c r="H65" s="20"/>
      <c r="I65" s="26">
        <v>54009</v>
      </c>
      <c r="J65" s="22" t="s">
        <v>270</v>
      </c>
    </row>
    <row r="66" spans="1:14" x14ac:dyDescent="0.25">
      <c r="A66" s="13"/>
      <c r="B66" s="3" t="s">
        <v>866</v>
      </c>
      <c r="C66" s="24" t="s">
        <v>270</v>
      </c>
      <c r="D66" s="5"/>
      <c r="E66" s="28">
        <v>1602</v>
      </c>
      <c r="F66" t="s">
        <v>270</v>
      </c>
      <c r="G66" s="24" t="s">
        <v>270</v>
      </c>
      <c r="H66" s="5"/>
      <c r="I66" s="25">
        <v>889</v>
      </c>
      <c r="J66" t="s">
        <v>270</v>
      </c>
    </row>
    <row r="67" spans="1:14" ht="15.75" thickBot="1" x14ac:dyDescent="0.3">
      <c r="A67" s="13"/>
      <c r="B67" s="19" t="s">
        <v>510</v>
      </c>
      <c r="C67" s="21" t="s">
        <v>270</v>
      </c>
      <c r="D67" s="20"/>
      <c r="E67" s="26">
        <v>1054</v>
      </c>
      <c r="F67" s="22" t="s">
        <v>270</v>
      </c>
      <c r="G67" s="21" t="s">
        <v>270</v>
      </c>
      <c r="H67" s="20"/>
      <c r="I67" s="26">
        <v>2830</v>
      </c>
      <c r="J67" s="22" t="s">
        <v>270</v>
      </c>
    </row>
    <row r="68" spans="1:14" x14ac:dyDescent="0.25">
      <c r="A68" s="13"/>
      <c r="B68" s="29"/>
      <c r="C68" s="29" t="s">
        <v>270</v>
      </c>
      <c r="D68" s="30"/>
      <c r="E68" s="30"/>
      <c r="F68" s="29"/>
      <c r="G68" s="29" t="s">
        <v>270</v>
      </c>
      <c r="H68" s="30"/>
      <c r="I68" s="30"/>
      <c r="J68" s="29"/>
    </row>
    <row r="69" spans="1:14" ht="15.75" thickBot="1" x14ac:dyDescent="0.3">
      <c r="A69" s="13"/>
      <c r="B69" s="3" t="s">
        <v>867</v>
      </c>
      <c r="C69" s="24" t="s">
        <v>270</v>
      </c>
      <c r="D69" s="5"/>
      <c r="E69" s="28">
        <v>40996</v>
      </c>
      <c r="F69" t="s">
        <v>270</v>
      </c>
      <c r="G69" s="24" t="s">
        <v>270</v>
      </c>
      <c r="H69" s="5"/>
      <c r="I69" s="28">
        <v>67358</v>
      </c>
      <c r="J69" t="s">
        <v>270</v>
      </c>
    </row>
    <row r="70" spans="1:14" x14ac:dyDescent="0.25">
      <c r="A70" s="13"/>
      <c r="B70" s="29"/>
      <c r="C70" s="29" t="s">
        <v>270</v>
      </c>
      <c r="D70" s="30"/>
      <c r="E70" s="30"/>
      <c r="F70" s="29"/>
      <c r="G70" s="29" t="s">
        <v>270</v>
      </c>
      <c r="H70" s="30"/>
      <c r="I70" s="30"/>
      <c r="J70" s="29"/>
    </row>
    <row r="71" spans="1:14" ht="15.75" thickBot="1" x14ac:dyDescent="0.3">
      <c r="A71" s="13"/>
      <c r="B71" s="19" t="s">
        <v>868</v>
      </c>
      <c r="C71" s="21" t="s">
        <v>270</v>
      </c>
      <c r="D71" s="20" t="s">
        <v>290</v>
      </c>
      <c r="E71" s="26">
        <v>89412</v>
      </c>
      <c r="F71" s="22" t="s">
        <v>270</v>
      </c>
      <c r="G71" s="21" t="s">
        <v>270</v>
      </c>
      <c r="H71" s="20" t="s">
        <v>290</v>
      </c>
      <c r="I71" s="26">
        <v>46998</v>
      </c>
      <c r="J71" s="22" t="s">
        <v>270</v>
      </c>
    </row>
    <row r="72" spans="1:14" ht="15.75" thickTop="1" x14ac:dyDescent="0.25">
      <c r="A72" s="13"/>
      <c r="B72" s="29"/>
      <c r="C72" s="29" t="s">
        <v>270</v>
      </c>
      <c r="D72" s="31"/>
      <c r="E72" s="31"/>
      <c r="F72" s="29"/>
      <c r="G72" s="29" t="s">
        <v>270</v>
      </c>
      <c r="H72" s="31"/>
      <c r="I72" s="31"/>
      <c r="J72" s="29"/>
    </row>
    <row r="73" spans="1:14" x14ac:dyDescent="0.25">
      <c r="A73" s="13"/>
      <c r="B73" s="12"/>
      <c r="C73" s="12"/>
      <c r="D73" s="12"/>
      <c r="E73" s="12"/>
      <c r="F73" s="12"/>
      <c r="G73" s="12"/>
      <c r="H73" s="12"/>
      <c r="I73" s="12"/>
      <c r="J73" s="12"/>
      <c r="K73" s="12"/>
      <c r="L73" s="12"/>
      <c r="M73" s="12"/>
      <c r="N73" s="12"/>
    </row>
    <row r="74" spans="1:14" ht="25.5" customHeight="1" x14ac:dyDescent="0.25">
      <c r="A74" s="13"/>
      <c r="B74" s="37" t="s">
        <v>869</v>
      </c>
      <c r="C74" s="37"/>
      <c r="D74" s="37"/>
      <c r="E74" s="37"/>
      <c r="F74" s="37"/>
      <c r="G74" s="37"/>
      <c r="H74" s="37"/>
      <c r="I74" s="37"/>
      <c r="J74" s="37"/>
      <c r="K74" s="37"/>
      <c r="L74" s="37"/>
      <c r="M74" s="37"/>
      <c r="N74" s="37"/>
    </row>
    <row r="75" spans="1:14" x14ac:dyDescent="0.25">
      <c r="A75" s="13"/>
      <c r="B75" s="12"/>
      <c r="C75" s="12"/>
      <c r="D75" s="12"/>
      <c r="E75" s="12"/>
      <c r="F75" s="12"/>
      <c r="G75" s="12"/>
      <c r="H75" s="12"/>
      <c r="I75" s="12"/>
      <c r="J75" s="12"/>
      <c r="K75" s="12"/>
      <c r="L75" s="12"/>
      <c r="M75" s="12"/>
      <c r="N75" s="12"/>
    </row>
    <row r="76" spans="1:14" x14ac:dyDescent="0.25">
      <c r="A76" s="13"/>
      <c r="B76" s="37" t="s">
        <v>870</v>
      </c>
      <c r="C76" s="37"/>
      <c r="D76" s="37"/>
      <c r="E76" s="37"/>
      <c r="F76" s="37"/>
      <c r="G76" s="37"/>
      <c r="H76" s="37"/>
      <c r="I76" s="37"/>
      <c r="J76" s="37"/>
      <c r="K76" s="37"/>
      <c r="L76" s="37"/>
      <c r="M76" s="37"/>
      <c r="N76" s="37"/>
    </row>
  </sheetData>
  <mergeCells count="32">
    <mergeCell ref="B73:N73"/>
    <mergeCell ref="B74:N74"/>
    <mergeCell ref="B75:N75"/>
    <mergeCell ref="B76:N76"/>
    <mergeCell ref="A1:A2"/>
    <mergeCell ref="B1:N1"/>
    <mergeCell ref="B2:N2"/>
    <mergeCell ref="B3:N3"/>
    <mergeCell ref="A4:A76"/>
    <mergeCell ref="B4:N4"/>
    <mergeCell ref="B5:N5"/>
    <mergeCell ref="B6:N6"/>
    <mergeCell ref="B7:N7"/>
    <mergeCell ref="B8:N8"/>
    <mergeCell ref="D31:E31"/>
    <mergeCell ref="H31:I31"/>
    <mergeCell ref="L31:M31"/>
    <mergeCell ref="D45:E45"/>
    <mergeCell ref="H45:I45"/>
    <mergeCell ref="D46:I46"/>
    <mergeCell ref="B40:N40"/>
    <mergeCell ref="B41:N41"/>
    <mergeCell ref="B42:N42"/>
    <mergeCell ref="B43:N43"/>
    <mergeCell ref="D10:M10"/>
    <mergeCell ref="D11:E11"/>
    <mergeCell ref="H11:I11"/>
    <mergeCell ref="L11:M11"/>
    <mergeCell ref="D12:M12"/>
    <mergeCell ref="D30:M30"/>
    <mergeCell ref="B27:N27"/>
    <mergeCell ref="B28:N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11.42578125" customWidth="1"/>
    <col min="4" max="4" width="12.28515625" customWidth="1"/>
    <col min="5" max="5" width="36.5703125" customWidth="1"/>
    <col min="6" max="6" width="18.5703125" customWidth="1"/>
    <col min="7" max="7" width="11.42578125" customWidth="1"/>
    <col min="8" max="8" width="12.28515625" customWidth="1"/>
    <col min="9" max="9" width="36.5703125" customWidth="1"/>
    <col min="10" max="10" width="18.5703125" customWidth="1"/>
    <col min="11" max="11" width="11.42578125" customWidth="1"/>
    <col min="12" max="12" width="12.28515625" customWidth="1"/>
    <col min="13" max="13" width="36.5703125" customWidth="1"/>
    <col min="14" max="14" width="13.140625" customWidth="1"/>
    <col min="15" max="15" width="11.42578125" customWidth="1"/>
    <col min="16" max="16" width="12.28515625" customWidth="1"/>
    <col min="17" max="17" width="36.5703125" customWidth="1"/>
    <col min="18" max="19" width="11.42578125" customWidth="1"/>
    <col min="20" max="20" width="12.28515625" customWidth="1"/>
    <col min="21" max="21" width="36.5703125" customWidth="1"/>
    <col min="22" max="22" width="13.140625" customWidth="1"/>
    <col min="23" max="23" width="36.5703125" customWidth="1"/>
    <col min="24" max="24" width="12.28515625" customWidth="1"/>
    <col min="25" max="25" width="30.85546875" customWidth="1"/>
    <col min="26" max="26" width="11.42578125" customWidth="1"/>
  </cols>
  <sheetData>
    <row r="1" spans="1:26" ht="15" customHeight="1" x14ac:dyDescent="0.25">
      <c r="A1" s="10" t="s">
        <v>87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87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71</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5" t="s">
        <v>873</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6" t="s">
        <v>874</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7" t="s">
        <v>875</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25.5" customHeight="1" x14ac:dyDescent="0.25">
      <c r="A12" s="13"/>
      <c r="B12" s="37" t="s">
        <v>876</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36" t="s">
        <v>877</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25.5" customHeight="1" x14ac:dyDescent="0.25">
      <c r="A18" s="13"/>
      <c r="B18" s="37" t="s">
        <v>878</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37" t="s">
        <v>879</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37" t="s">
        <v>880</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37" t="s">
        <v>881</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37" t="s">
        <v>882</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3"/>
      <c r="B27" s="5"/>
      <c r="C27" s="5"/>
      <c r="D27" s="5"/>
      <c r="E27" s="5"/>
      <c r="F27" s="5"/>
      <c r="G27" s="5"/>
      <c r="H27" s="5"/>
      <c r="I27" s="5"/>
      <c r="J27" s="5"/>
      <c r="K27" s="5"/>
      <c r="L27" s="5"/>
      <c r="M27" s="5"/>
      <c r="N27" s="5"/>
      <c r="O27" s="5"/>
      <c r="P27" s="5"/>
      <c r="Q27" s="5"/>
      <c r="R27" s="5"/>
      <c r="S27" s="5"/>
      <c r="T27" s="5"/>
      <c r="U27" s="5"/>
      <c r="V27" s="5"/>
      <c r="W27" s="5"/>
      <c r="X27" s="5"/>
      <c r="Y27" s="5"/>
      <c r="Z27" s="5"/>
    </row>
    <row r="28" spans="1:26" ht="15.75" thickBot="1" x14ac:dyDescent="0.3">
      <c r="A28" s="13"/>
      <c r="B28" s="5"/>
      <c r="C28" s="5" t="s">
        <v>270</v>
      </c>
      <c r="D28" s="33">
        <v>2013</v>
      </c>
      <c r="E28" s="33"/>
      <c r="F28" s="33"/>
      <c r="G28" s="33"/>
      <c r="H28" s="33"/>
      <c r="I28" s="33"/>
      <c r="J28" s="5"/>
      <c r="K28" s="5" t="s">
        <v>270</v>
      </c>
      <c r="L28" s="33">
        <v>2012</v>
      </c>
      <c r="M28" s="33"/>
      <c r="N28" s="33"/>
      <c r="O28" s="33"/>
      <c r="P28" s="33"/>
      <c r="Q28" s="33"/>
      <c r="R28" s="5"/>
      <c r="S28" s="5" t="s">
        <v>270</v>
      </c>
      <c r="T28" s="33">
        <v>2011</v>
      </c>
      <c r="U28" s="33"/>
      <c r="V28" s="33"/>
      <c r="W28" s="33"/>
      <c r="X28" s="33"/>
      <c r="Y28" s="33"/>
      <c r="Z28" s="5"/>
    </row>
    <row r="29" spans="1:26" ht="15" customHeight="1" x14ac:dyDescent="0.25">
      <c r="A29" s="13"/>
      <c r="B29" s="12"/>
      <c r="C29" s="12" t="s">
        <v>270</v>
      </c>
      <c r="D29" s="42" t="s">
        <v>883</v>
      </c>
      <c r="E29" s="42"/>
      <c r="F29" s="43"/>
      <c r="G29" s="43"/>
      <c r="H29" s="42" t="s">
        <v>884</v>
      </c>
      <c r="I29" s="42"/>
      <c r="J29" s="12"/>
      <c r="K29" s="12" t="s">
        <v>270</v>
      </c>
      <c r="L29" s="42" t="s">
        <v>883</v>
      </c>
      <c r="M29" s="42"/>
      <c r="N29" s="43"/>
      <c r="O29" s="43"/>
      <c r="P29" s="42" t="s">
        <v>884</v>
      </c>
      <c r="Q29" s="42"/>
      <c r="R29" s="12"/>
      <c r="S29" s="12" t="s">
        <v>270</v>
      </c>
      <c r="T29" s="42" t="s">
        <v>883</v>
      </c>
      <c r="U29" s="42"/>
      <c r="V29" s="43"/>
      <c r="W29" s="43"/>
      <c r="X29" s="42" t="s">
        <v>884</v>
      </c>
      <c r="Y29" s="42"/>
      <c r="Z29" s="12"/>
    </row>
    <row r="30" spans="1:26" ht="15" customHeight="1" x14ac:dyDescent="0.25">
      <c r="A30" s="13"/>
      <c r="B30" s="12"/>
      <c r="C30" s="12"/>
      <c r="D30" s="34">
        <v>0</v>
      </c>
      <c r="E30" s="34"/>
      <c r="F30" s="12"/>
      <c r="G30" s="12"/>
      <c r="H30" s="34" t="s">
        <v>639</v>
      </c>
      <c r="I30" s="34"/>
      <c r="J30" s="12"/>
      <c r="K30" s="12"/>
      <c r="L30" s="34">
        <v>0</v>
      </c>
      <c r="M30" s="34"/>
      <c r="N30" s="12"/>
      <c r="O30" s="12"/>
      <c r="P30" s="34" t="s">
        <v>639</v>
      </c>
      <c r="Q30" s="34"/>
      <c r="R30" s="12"/>
      <c r="S30" s="12"/>
      <c r="T30" s="34">
        <v>0</v>
      </c>
      <c r="U30" s="34"/>
      <c r="V30" s="12"/>
      <c r="W30" s="12"/>
      <c r="X30" s="34" t="s">
        <v>639</v>
      </c>
      <c r="Y30" s="34"/>
      <c r="Z30" s="12"/>
    </row>
    <row r="31" spans="1:26" ht="15" customHeight="1" x14ac:dyDescent="0.25">
      <c r="A31" s="13"/>
      <c r="B31" s="12"/>
      <c r="C31" s="12"/>
      <c r="D31" s="34"/>
      <c r="E31" s="34"/>
      <c r="F31" s="12"/>
      <c r="G31" s="12"/>
      <c r="H31" s="34" t="s">
        <v>885</v>
      </c>
      <c r="I31" s="34"/>
      <c r="J31" s="12"/>
      <c r="K31" s="12"/>
      <c r="L31" s="34"/>
      <c r="M31" s="34"/>
      <c r="N31" s="12"/>
      <c r="O31" s="12"/>
      <c r="P31" s="34" t="s">
        <v>885</v>
      </c>
      <c r="Q31" s="34"/>
      <c r="R31" s="12"/>
      <c r="S31" s="12"/>
      <c r="T31" s="34"/>
      <c r="U31" s="34"/>
      <c r="V31" s="12"/>
      <c r="W31" s="12"/>
      <c r="X31" s="34" t="s">
        <v>885</v>
      </c>
      <c r="Y31" s="34"/>
      <c r="Z31" s="12"/>
    </row>
    <row r="32" spans="1:26" ht="15.75" thickBot="1" x14ac:dyDescent="0.3">
      <c r="A32" s="13"/>
      <c r="B32" s="12"/>
      <c r="C32" s="12"/>
      <c r="D32" s="33"/>
      <c r="E32" s="33"/>
      <c r="F32" s="12"/>
      <c r="G32" s="12"/>
      <c r="H32" s="33" t="s">
        <v>886</v>
      </c>
      <c r="I32" s="33"/>
      <c r="J32" s="12"/>
      <c r="K32" s="12"/>
      <c r="L32" s="33"/>
      <c r="M32" s="33"/>
      <c r="N32" s="12"/>
      <c r="O32" s="12"/>
      <c r="P32" s="33" t="s">
        <v>886</v>
      </c>
      <c r="Q32" s="33"/>
      <c r="R32" s="12"/>
      <c r="S32" s="12"/>
      <c r="T32" s="33"/>
      <c r="U32" s="33"/>
      <c r="V32" s="12"/>
      <c r="W32" s="12"/>
      <c r="X32" s="33" t="s">
        <v>886</v>
      </c>
      <c r="Y32" s="33"/>
      <c r="Z32" s="12"/>
    </row>
    <row r="33" spans="1:26" x14ac:dyDescent="0.25">
      <c r="A33" s="13"/>
      <c r="B33" s="19" t="s">
        <v>887</v>
      </c>
      <c r="C33" s="20" t="s">
        <v>270</v>
      </c>
      <c r="D33" s="20"/>
      <c r="E33" s="32">
        <v>871</v>
      </c>
      <c r="F33" s="22" t="s">
        <v>270</v>
      </c>
      <c r="G33" s="20"/>
      <c r="H33" s="20" t="s">
        <v>290</v>
      </c>
      <c r="I33" s="32">
        <v>6.66</v>
      </c>
      <c r="J33" s="22" t="s">
        <v>270</v>
      </c>
      <c r="K33" s="20" t="s">
        <v>270</v>
      </c>
      <c r="L33" s="20"/>
      <c r="M33" s="26">
        <v>1138</v>
      </c>
      <c r="N33" s="22" t="s">
        <v>270</v>
      </c>
      <c r="O33" s="20"/>
      <c r="P33" s="20" t="s">
        <v>290</v>
      </c>
      <c r="Q33" s="32">
        <v>5.68</v>
      </c>
      <c r="R33" s="22" t="s">
        <v>270</v>
      </c>
      <c r="S33" s="20" t="s">
        <v>270</v>
      </c>
      <c r="T33" s="20"/>
      <c r="U33" s="26">
        <v>1320</v>
      </c>
      <c r="V33" s="22" t="s">
        <v>270</v>
      </c>
      <c r="W33" s="20"/>
      <c r="X33" s="20" t="s">
        <v>290</v>
      </c>
      <c r="Y33" s="32">
        <v>5.44</v>
      </c>
      <c r="Z33" s="22" t="s">
        <v>270</v>
      </c>
    </row>
    <row r="34" spans="1:26" x14ac:dyDescent="0.25">
      <c r="A34" s="13"/>
      <c r="B34" s="3" t="s">
        <v>888</v>
      </c>
      <c r="C34" s="5" t="s">
        <v>270</v>
      </c>
      <c r="D34" s="5"/>
      <c r="E34" s="25">
        <v>184</v>
      </c>
      <c r="F34" t="s">
        <v>270</v>
      </c>
      <c r="G34" s="5"/>
      <c r="H34" s="5"/>
      <c r="I34" s="25">
        <v>21.24</v>
      </c>
      <c r="J34" t="s">
        <v>270</v>
      </c>
      <c r="K34" s="5" t="s">
        <v>270</v>
      </c>
      <c r="L34" s="5"/>
      <c r="M34" s="25">
        <v>90</v>
      </c>
      <c r="N34" t="s">
        <v>270</v>
      </c>
      <c r="O34" s="5"/>
      <c r="P34" s="5"/>
      <c r="Q34" s="25">
        <v>13.13</v>
      </c>
      <c r="R34" t="s">
        <v>270</v>
      </c>
      <c r="S34" s="5" t="s">
        <v>270</v>
      </c>
      <c r="U34" s="27" t="s">
        <v>292</v>
      </c>
      <c r="V34" t="s">
        <v>270</v>
      </c>
      <c r="W34" s="5"/>
      <c r="Y34" s="27" t="s">
        <v>292</v>
      </c>
      <c r="Z34" t="s">
        <v>270</v>
      </c>
    </row>
    <row r="35" spans="1:26" x14ac:dyDescent="0.25">
      <c r="A35" s="13"/>
      <c r="B35" s="19" t="s">
        <v>889</v>
      </c>
      <c r="C35" s="20" t="s">
        <v>270</v>
      </c>
      <c r="D35" s="20"/>
      <c r="E35" s="32" t="s">
        <v>890</v>
      </c>
      <c r="F35" s="22" t="s">
        <v>312</v>
      </c>
      <c r="G35" s="20"/>
      <c r="H35" s="20"/>
      <c r="I35" s="32">
        <v>8.6</v>
      </c>
      <c r="J35" s="22" t="s">
        <v>270</v>
      </c>
      <c r="K35" s="20" t="s">
        <v>270</v>
      </c>
      <c r="L35" s="20"/>
      <c r="M35" s="32" t="s">
        <v>891</v>
      </c>
      <c r="N35" s="22" t="s">
        <v>312</v>
      </c>
      <c r="O35" s="20"/>
      <c r="P35" s="20"/>
      <c r="Q35" s="32">
        <v>4.6500000000000004</v>
      </c>
      <c r="R35" s="22" t="s">
        <v>270</v>
      </c>
      <c r="S35" s="20" t="s">
        <v>270</v>
      </c>
      <c r="T35" s="22"/>
      <c r="U35" s="23" t="s">
        <v>292</v>
      </c>
      <c r="V35" s="22" t="s">
        <v>270</v>
      </c>
      <c r="W35" s="20"/>
      <c r="X35" s="22"/>
      <c r="Y35" s="23" t="s">
        <v>292</v>
      </c>
      <c r="Z35" s="22" t="s">
        <v>270</v>
      </c>
    </row>
    <row r="36" spans="1:26" ht="15.75" thickBot="1" x14ac:dyDescent="0.3">
      <c r="A36" s="13"/>
      <c r="B36" s="3" t="s">
        <v>892</v>
      </c>
      <c r="C36" s="5" t="s">
        <v>270</v>
      </c>
      <c r="D36" s="5"/>
      <c r="E36" s="25" t="s">
        <v>893</v>
      </c>
      <c r="F36" t="s">
        <v>312</v>
      </c>
      <c r="G36" s="5"/>
      <c r="H36" s="5"/>
      <c r="I36" s="25">
        <v>5.01</v>
      </c>
      <c r="J36" t="s">
        <v>270</v>
      </c>
      <c r="K36" s="5" t="s">
        <v>270</v>
      </c>
      <c r="L36" s="5"/>
      <c r="M36" s="25" t="s">
        <v>894</v>
      </c>
      <c r="N36" t="s">
        <v>312</v>
      </c>
      <c r="O36" s="5"/>
      <c r="P36" s="5"/>
      <c r="Q36" s="25">
        <v>5.17</v>
      </c>
      <c r="R36" t="s">
        <v>270</v>
      </c>
      <c r="S36" s="5" t="s">
        <v>270</v>
      </c>
      <c r="T36" s="5"/>
      <c r="U36" s="25" t="s">
        <v>895</v>
      </c>
      <c r="V36" t="s">
        <v>312</v>
      </c>
      <c r="W36" s="5"/>
      <c r="X36" s="5"/>
      <c r="Y36" s="25">
        <v>3.94</v>
      </c>
      <c r="Z36" t="s">
        <v>270</v>
      </c>
    </row>
    <row r="37" spans="1:26" x14ac:dyDescent="0.25">
      <c r="A37" s="13"/>
      <c r="B37" s="29"/>
      <c r="C37" s="29" t="s">
        <v>270</v>
      </c>
      <c r="D37" s="30"/>
      <c r="E37" s="30"/>
      <c r="F37" s="29"/>
      <c r="G37" s="29"/>
      <c r="H37" s="29"/>
      <c r="I37" s="29"/>
      <c r="J37" s="29"/>
      <c r="K37" s="29" t="s">
        <v>270</v>
      </c>
      <c r="L37" s="30"/>
      <c r="M37" s="30"/>
      <c r="N37" s="29"/>
      <c r="O37" s="29"/>
      <c r="P37" s="29"/>
      <c r="Q37" s="29"/>
      <c r="R37" s="29"/>
      <c r="S37" s="29" t="s">
        <v>270</v>
      </c>
      <c r="T37" s="30"/>
      <c r="U37" s="30"/>
      <c r="V37" s="29"/>
      <c r="W37" s="29"/>
      <c r="X37" s="29"/>
      <c r="Y37" s="29"/>
      <c r="Z37" s="29"/>
    </row>
    <row r="38" spans="1:26" ht="15.75" thickBot="1" x14ac:dyDescent="0.3">
      <c r="A38" s="13"/>
      <c r="B38" s="19" t="s">
        <v>896</v>
      </c>
      <c r="C38" s="21" t="s">
        <v>270</v>
      </c>
      <c r="D38" s="20"/>
      <c r="E38" s="32">
        <v>966</v>
      </c>
      <c r="F38" s="22" t="s">
        <v>270</v>
      </c>
      <c r="G38" s="21"/>
      <c r="H38" s="20"/>
      <c r="I38" s="32">
        <v>9.57</v>
      </c>
      <c r="J38" s="22" t="s">
        <v>270</v>
      </c>
      <c r="K38" s="21" t="s">
        <v>270</v>
      </c>
      <c r="L38" s="20"/>
      <c r="M38" s="32">
        <v>871</v>
      </c>
      <c r="N38" s="22" t="s">
        <v>270</v>
      </c>
      <c r="O38" s="21"/>
      <c r="P38" s="20"/>
      <c r="Q38" s="32">
        <v>6.66</v>
      </c>
      <c r="R38" s="22" t="s">
        <v>270</v>
      </c>
      <c r="S38" s="21" t="s">
        <v>270</v>
      </c>
      <c r="T38" s="20"/>
      <c r="U38" s="26">
        <v>1138</v>
      </c>
      <c r="V38" s="22" t="s">
        <v>270</v>
      </c>
      <c r="W38" s="21"/>
      <c r="X38" s="20"/>
      <c r="Y38" s="32">
        <v>5.68</v>
      </c>
      <c r="Z38" s="22" t="s">
        <v>270</v>
      </c>
    </row>
    <row r="39" spans="1:26" ht="15.75" thickTop="1" x14ac:dyDescent="0.25">
      <c r="A39" s="13"/>
      <c r="B39" s="29"/>
      <c r="C39" s="29" t="s">
        <v>270</v>
      </c>
      <c r="D39" s="31"/>
      <c r="E39" s="31"/>
      <c r="F39" s="29"/>
      <c r="G39" s="29"/>
      <c r="H39" s="29"/>
      <c r="I39" s="29"/>
      <c r="J39" s="29"/>
      <c r="K39" s="29" t="s">
        <v>270</v>
      </c>
      <c r="L39" s="31"/>
      <c r="M39" s="31"/>
      <c r="N39" s="29"/>
      <c r="O39" s="29"/>
      <c r="P39" s="29"/>
      <c r="Q39" s="29"/>
      <c r="R39" s="29"/>
      <c r="S39" s="29" t="s">
        <v>270</v>
      </c>
      <c r="T39" s="31"/>
      <c r="U39" s="31"/>
      <c r="V39" s="29"/>
      <c r="W39" s="29"/>
      <c r="X39" s="29"/>
      <c r="Y39" s="29"/>
      <c r="Z39" s="29"/>
    </row>
    <row r="40" spans="1:26" ht="15.75" thickBot="1" x14ac:dyDescent="0.3">
      <c r="A40" s="13"/>
      <c r="B40" s="3" t="s">
        <v>897</v>
      </c>
      <c r="C40" s="24" t="s">
        <v>270</v>
      </c>
      <c r="D40" s="5"/>
      <c r="E40" s="25">
        <v>710</v>
      </c>
      <c r="F40" t="s">
        <v>270</v>
      </c>
      <c r="G40" s="24"/>
      <c r="H40" s="5" t="s">
        <v>290</v>
      </c>
      <c r="I40" s="25">
        <v>6.2</v>
      </c>
      <c r="J40" t="s">
        <v>270</v>
      </c>
      <c r="K40" s="24" t="s">
        <v>270</v>
      </c>
      <c r="L40" s="5"/>
      <c r="M40" s="25">
        <v>766</v>
      </c>
      <c r="N40" t="s">
        <v>270</v>
      </c>
      <c r="O40" s="24"/>
      <c r="P40" s="5" t="s">
        <v>290</v>
      </c>
      <c r="Q40" s="25">
        <v>5.86</v>
      </c>
      <c r="R40" t="s">
        <v>270</v>
      </c>
      <c r="S40" s="24" t="s">
        <v>270</v>
      </c>
      <c r="T40" s="5"/>
      <c r="U40" s="28">
        <v>1100</v>
      </c>
      <c r="V40" t="s">
        <v>270</v>
      </c>
      <c r="W40" s="24"/>
      <c r="X40" s="5" t="s">
        <v>290</v>
      </c>
      <c r="Y40" s="25">
        <v>5.56</v>
      </c>
      <c r="Z40" t="s">
        <v>270</v>
      </c>
    </row>
    <row r="41" spans="1:26" ht="15.75" thickTop="1" x14ac:dyDescent="0.25">
      <c r="A41" s="13"/>
      <c r="B41" s="29"/>
      <c r="C41" s="29" t="s">
        <v>270</v>
      </c>
      <c r="D41" s="31"/>
      <c r="E41" s="31"/>
      <c r="F41" s="29"/>
      <c r="G41" s="29"/>
      <c r="H41" s="29"/>
      <c r="I41" s="29"/>
      <c r="J41" s="29"/>
      <c r="K41" s="29" t="s">
        <v>270</v>
      </c>
      <c r="L41" s="31"/>
      <c r="M41" s="31"/>
      <c r="N41" s="29"/>
      <c r="O41" s="29"/>
      <c r="P41" s="29"/>
      <c r="Q41" s="29"/>
      <c r="R41" s="29"/>
      <c r="S41" s="29" t="s">
        <v>270</v>
      </c>
      <c r="T41" s="31"/>
      <c r="U41" s="31"/>
      <c r="V41" s="29"/>
      <c r="W41" s="29"/>
      <c r="X41" s="29"/>
      <c r="Y41" s="29"/>
      <c r="Z41" s="29"/>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25.5" customHeight="1" x14ac:dyDescent="0.25">
      <c r="A43" s="13"/>
      <c r="B43" s="37" t="s">
        <v>898</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37" t="s">
        <v>899</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3"/>
      <c r="B48" s="5"/>
      <c r="C48" s="5"/>
      <c r="D48" s="5"/>
      <c r="E48" s="5"/>
      <c r="F48" s="5"/>
      <c r="G48" s="5"/>
      <c r="H48" s="5"/>
      <c r="I48" s="5"/>
      <c r="J48" s="5"/>
    </row>
    <row r="49" spans="1:26" ht="15" customHeight="1" x14ac:dyDescent="0.25">
      <c r="A49" s="13"/>
      <c r="B49" s="5"/>
      <c r="C49" s="5" t="s">
        <v>270</v>
      </c>
      <c r="D49" s="34" t="s">
        <v>900</v>
      </c>
      <c r="E49" s="34"/>
      <c r="F49" s="5"/>
      <c r="G49" s="5"/>
      <c r="H49" s="34" t="s">
        <v>900</v>
      </c>
      <c r="I49" s="34"/>
      <c r="J49" s="5"/>
    </row>
    <row r="50" spans="1:26" ht="15.75" thickBot="1" x14ac:dyDescent="0.3">
      <c r="A50" s="13"/>
      <c r="B50" s="5"/>
      <c r="C50" s="5" t="s">
        <v>270</v>
      </c>
      <c r="D50" s="33" t="s">
        <v>429</v>
      </c>
      <c r="E50" s="33"/>
      <c r="F50" s="5"/>
      <c r="G50" s="5"/>
      <c r="H50" s="33" t="s">
        <v>450</v>
      </c>
      <c r="I50" s="33"/>
      <c r="J50" s="5"/>
    </row>
    <row r="51" spans="1:26" x14ac:dyDescent="0.25">
      <c r="A51" s="13"/>
      <c r="B51" s="19" t="s">
        <v>901</v>
      </c>
      <c r="C51" s="20" t="s">
        <v>270</v>
      </c>
      <c r="D51" s="20"/>
      <c r="E51" s="32">
        <v>1.42</v>
      </c>
      <c r="F51" s="22" t="s">
        <v>838</v>
      </c>
      <c r="G51" s="20"/>
      <c r="H51" s="20"/>
      <c r="I51" s="32">
        <v>1.52</v>
      </c>
      <c r="J51" s="22" t="s">
        <v>838</v>
      </c>
    </row>
    <row r="52" spans="1:26" x14ac:dyDescent="0.25">
      <c r="A52" s="13"/>
      <c r="B52" s="3" t="s">
        <v>902</v>
      </c>
      <c r="C52" s="5" t="s">
        <v>270</v>
      </c>
      <c r="D52" s="5"/>
      <c r="E52" s="25">
        <v>22.09</v>
      </c>
      <c r="F52" t="s">
        <v>838</v>
      </c>
      <c r="G52" s="5"/>
      <c r="H52" s="5"/>
      <c r="I52" s="25">
        <v>30.56</v>
      </c>
      <c r="J52" t="s">
        <v>838</v>
      </c>
    </row>
    <row r="53" spans="1:26" x14ac:dyDescent="0.25">
      <c r="A53" s="13"/>
      <c r="B53" s="19" t="s">
        <v>903</v>
      </c>
      <c r="C53" s="20" t="s">
        <v>270</v>
      </c>
      <c r="D53" s="20"/>
      <c r="E53" s="32">
        <v>1.33</v>
      </c>
      <c r="F53" s="22" t="s">
        <v>838</v>
      </c>
      <c r="G53" s="20"/>
      <c r="H53" s="20"/>
      <c r="I53" s="32">
        <v>1.47</v>
      </c>
      <c r="J53" s="22" t="s">
        <v>838</v>
      </c>
    </row>
    <row r="54" spans="1:26" x14ac:dyDescent="0.25">
      <c r="A54" s="13"/>
      <c r="B54" s="3" t="s">
        <v>904</v>
      </c>
      <c r="C54" s="5" t="s">
        <v>270</v>
      </c>
      <c r="D54" s="5"/>
      <c r="E54" s="25" t="s">
        <v>905</v>
      </c>
      <c r="F54" t="s">
        <v>270</v>
      </c>
      <c r="G54" s="5"/>
      <c r="H54" s="5"/>
      <c r="I54" s="25" t="s">
        <v>905</v>
      </c>
      <c r="J54" t="s">
        <v>270</v>
      </c>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37" t="s">
        <v>906</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3"/>
      <c r="B57" s="5"/>
      <c r="C57" s="5"/>
      <c r="D57" s="5"/>
      <c r="E57" s="5"/>
      <c r="F57" s="5"/>
      <c r="G57" s="5"/>
      <c r="H57" s="5"/>
      <c r="I57" s="5"/>
      <c r="J57" s="5"/>
      <c r="K57" s="5"/>
      <c r="L57" s="5"/>
      <c r="M57" s="5"/>
      <c r="N57" s="5"/>
      <c r="O57" s="5"/>
      <c r="P57" s="5"/>
      <c r="Q57" s="5"/>
      <c r="R57" s="5"/>
      <c r="S57" s="5"/>
      <c r="T57" s="5"/>
      <c r="U57" s="5"/>
      <c r="V57" s="5"/>
    </row>
    <row r="58" spans="1:26" ht="15.75" thickBot="1" x14ac:dyDescent="0.3">
      <c r="A58" s="13"/>
      <c r="B58" s="5"/>
      <c r="C58" s="5" t="s">
        <v>270</v>
      </c>
      <c r="D58" s="33" t="s">
        <v>907</v>
      </c>
      <c r="E58" s="33"/>
      <c r="F58" s="33"/>
      <c r="G58" s="33"/>
      <c r="H58" s="33"/>
      <c r="I58" s="33"/>
      <c r="J58" s="33"/>
      <c r="K58" s="33"/>
      <c r="L58" s="33"/>
      <c r="M58" s="33"/>
      <c r="N58" s="5"/>
      <c r="O58" s="5" t="s">
        <v>270</v>
      </c>
      <c r="P58" s="33" t="s">
        <v>908</v>
      </c>
      <c r="Q58" s="33"/>
      <c r="R58" s="33"/>
      <c r="S58" s="33"/>
      <c r="T58" s="33"/>
      <c r="U58" s="33"/>
      <c r="V58" s="5"/>
    </row>
    <row r="59" spans="1:26" ht="15" customHeight="1" x14ac:dyDescent="0.25">
      <c r="A59" s="13"/>
      <c r="B59" s="61" t="s">
        <v>909</v>
      </c>
      <c r="C59" s="12" t="s">
        <v>270</v>
      </c>
      <c r="D59" s="42" t="s">
        <v>910</v>
      </c>
      <c r="E59" s="42"/>
      <c r="F59" s="43"/>
      <c r="G59" s="43" t="s">
        <v>270</v>
      </c>
      <c r="H59" s="42" t="s">
        <v>912</v>
      </c>
      <c r="I59" s="42"/>
      <c r="J59" s="43"/>
      <c r="K59" s="43" t="s">
        <v>270</v>
      </c>
      <c r="L59" s="42" t="s">
        <v>912</v>
      </c>
      <c r="M59" s="42"/>
      <c r="N59" s="12"/>
      <c r="O59" s="12" t="s">
        <v>270</v>
      </c>
      <c r="P59" s="42" t="s">
        <v>910</v>
      </c>
      <c r="Q59" s="42"/>
      <c r="R59" s="43"/>
      <c r="S59" s="43" t="s">
        <v>270</v>
      </c>
      <c r="T59" s="42" t="s">
        <v>912</v>
      </c>
      <c r="U59" s="42"/>
      <c r="V59" s="12"/>
    </row>
    <row r="60" spans="1:26" ht="15" customHeight="1" x14ac:dyDescent="0.25">
      <c r="A60" s="13"/>
      <c r="B60" s="61"/>
      <c r="C60" s="12"/>
      <c r="D60" s="34" t="s">
        <v>685</v>
      </c>
      <c r="E60" s="34"/>
      <c r="F60" s="12"/>
      <c r="G60" s="12"/>
      <c r="H60" s="34" t="s">
        <v>639</v>
      </c>
      <c r="I60" s="34"/>
      <c r="J60" s="12"/>
      <c r="K60" s="12"/>
      <c r="L60" s="34" t="s">
        <v>639</v>
      </c>
      <c r="M60" s="34"/>
      <c r="N60" s="12"/>
      <c r="O60" s="12"/>
      <c r="P60" s="34" t="s">
        <v>885</v>
      </c>
      <c r="Q60" s="34"/>
      <c r="R60" s="12"/>
      <c r="S60" s="12"/>
      <c r="T60" s="34" t="s">
        <v>639</v>
      </c>
      <c r="U60" s="34"/>
      <c r="V60" s="12"/>
    </row>
    <row r="61" spans="1:26" ht="15" customHeight="1" x14ac:dyDescent="0.25">
      <c r="A61" s="13"/>
      <c r="B61" s="61"/>
      <c r="C61" s="12"/>
      <c r="D61" s="34" t="s">
        <v>911</v>
      </c>
      <c r="E61" s="34"/>
      <c r="F61" s="12"/>
      <c r="G61" s="12"/>
      <c r="H61" s="34" t="s">
        <v>913</v>
      </c>
      <c r="I61" s="34"/>
      <c r="J61" s="12"/>
      <c r="K61" s="12"/>
      <c r="L61" s="34" t="s">
        <v>915</v>
      </c>
      <c r="M61" s="34"/>
      <c r="N61" s="12"/>
      <c r="O61" s="12"/>
      <c r="P61" s="34" t="s">
        <v>883</v>
      </c>
      <c r="Q61" s="34"/>
      <c r="R61" s="12"/>
      <c r="S61" s="12"/>
      <c r="T61" s="34" t="s">
        <v>915</v>
      </c>
      <c r="U61" s="34"/>
      <c r="V61" s="12"/>
    </row>
    <row r="62" spans="1:26" ht="15" customHeight="1" x14ac:dyDescent="0.25">
      <c r="A62" s="13"/>
      <c r="B62" s="61"/>
      <c r="C62" s="12"/>
      <c r="D62" s="34"/>
      <c r="E62" s="34"/>
      <c r="F62" s="12"/>
      <c r="G62" s="12"/>
      <c r="H62" s="34" t="s">
        <v>631</v>
      </c>
      <c r="I62" s="34"/>
      <c r="J62" s="12"/>
      <c r="K62" s="12"/>
      <c r="L62" s="34" t="s">
        <v>886</v>
      </c>
      <c r="M62" s="34"/>
      <c r="N62" s="12"/>
      <c r="O62" s="12"/>
      <c r="P62" s="34">
        <v>0</v>
      </c>
      <c r="Q62" s="34"/>
      <c r="R62" s="12"/>
      <c r="S62" s="12"/>
      <c r="T62" s="34" t="s">
        <v>886</v>
      </c>
      <c r="U62" s="34"/>
      <c r="V62" s="12"/>
    </row>
    <row r="63" spans="1:26" ht="15.75" thickBot="1" x14ac:dyDescent="0.3">
      <c r="A63" s="13"/>
      <c r="B63" s="61"/>
      <c r="C63" s="12"/>
      <c r="D63" s="33"/>
      <c r="E63" s="33"/>
      <c r="F63" s="12"/>
      <c r="G63" s="12"/>
      <c r="H63" s="33" t="s">
        <v>914</v>
      </c>
      <c r="I63" s="33"/>
      <c r="J63" s="12"/>
      <c r="K63" s="12"/>
      <c r="L63" s="33"/>
      <c r="M63" s="33"/>
      <c r="N63" s="12"/>
      <c r="O63" s="12"/>
      <c r="P63" s="33"/>
      <c r="Q63" s="33"/>
      <c r="R63" s="12"/>
      <c r="S63" s="12"/>
      <c r="T63" s="33"/>
      <c r="U63" s="33"/>
      <c r="V63" s="12"/>
    </row>
    <row r="64" spans="1:26" x14ac:dyDescent="0.25">
      <c r="A64" s="13"/>
      <c r="B64" s="19" t="s">
        <v>916</v>
      </c>
      <c r="C64" s="20" t="s">
        <v>270</v>
      </c>
      <c r="D64" s="20"/>
      <c r="E64" s="32">
        <v>14</v>
      </c>
      <c r="F64" s="22" t="s">
        <v>270</v>
      </c>
      <c r="G64" s="20" t="s">
        <v>270</v>
      </c>
      <c r="H64" s="20"/>
      <c r="I64" s="32">
        <v>1.29</v>
      </c>
      <c r="J64" s="22" t="s">
        <v>270</v>
      </c>
      <c r="K64" s="20" t="s">
        <v>270</v>
      </c>
      <c r="L64" s="20" t="s">
        <v>290</v>
      </c>
      <c r="M64" s="32">
        <v>3.32</v>
      </c>
      <c r="N64" s="22" t="s">
        <v>270</v>
      </c>
      <c r="O64" s="20" t="s">
        <v>270</v>
      </c>
      <c r="P64" s="20"/>
      <c r="Q64" s="32">
        <v>14</v>
      </c>
      <c r="R64" s="22" t="s">
        <v>270</v>
      </c>
      <c r="S64" s="20" t="s">
        <v>270</v>
      </c>
      <c r="T64" s="20" t="s">
        <v>290</v>
      </c>
      <c r="U64" s="32">
        <v>3.32</v>
      </c>
      <c r="V64" s="22" t="s">
        <v>270</v>
      </c>
    </row>
    <row r="65" spans="1:26" x14ac:dyDescent="0.25">
      <c r="A65" s="13"/>
      <c r="B65" s="3" t="s">
        <v>917</v>
      </c>
      <c r="C65" s="5" t="s">
        <v>270</v>
      </c>
      <c r="D65" s="5"/>
      <c r="E65" s="25">
        <v>48</v>
      </c>
      <c r="F65" t="s">
        <v>270</v>
      </c>
      <c r="G65" s="5" t="s">
        <v>270</v>
      </c>
      <c r="H65" s="5"/>
      <c r="I65" s="25">
        <v>1.54</v>
      </c>
      <c r="J65" t="s">
        <v>270</v>
      </c>
      <c r="K65" s="5" t="s">
        <v>270</v>
      </c>
      <c r="L65" s="5"/>
      <c r="M65" s="25">
        <v>4.24</v>
      </c>
      <c r="N65" t="s">
        <v>270</v>
      </c>
      <c r="O65" s="5" t="s">
        <v>270</v>
      </c>
      <c r="P65" s="5"/>
      <c r="Q65" s="25">
        <v>48</v>
      </c>
      <c r="R65" t="s">
        <v>270</v>
      </c>
      <c r="S65" s="5" t="s">
        <v>270</v>
      </c>
      <c r="T65" s="5"/>
      <c r="U65" s="25">
        <v>4.24</v>
      </c>
      <c r="V65" t="s">
        <v>270</v>
      </c>
    </row>
    <row r="66" spans="1:26" x14ac:dyDescent="0.25">
      <c r="A66" s="13"/>
      <c r="B66" s="19" t="s">
        <v>918</v>
      </c>
      <c r="C66" s="20" t="s">
        <v>270</v>
      </c>
      <c r="D66" s="20"/>
      <c r="E66" s="32">
        <v>88</v>
      </c>
      <c r="F66" s="22" t="s">
        <v>270</v>
      </c>
      <c r="G66" s="20" t="s">
        <v>270</v>
      </c>
      <c r="H66" s="20"/>
      <c r="I66" s="32">
        <v>1.53</v>
      </c>
      <c r="J66" s="22" t="s">
        <v>270</v>
      </c>
      <c r="K66" s="20" t="s">
        <v>270</v>
      </c>
      <c r="L66" s="20"/>
      <c r="M66" s="32">
        <v>4.82</v>
      </c>
      <c r="N66" s="22" t="s">
        <v>270</v>
      </c>
      <c r="O66" s="20" t="s">
        <v>270</v>
      </c>
      <c r="P66" s="20"/>
      <c r="Q66" s="32">
        <v>88</v>
      </c>
      <c r="R66" s="22" t="s">
        <v>270</v>
      </c>
      <c r="S66" s="20" t="s">
        <v>270</v>
      </c>
      <c r="T66" s="20"/>
      <c r="U66" s="32">
        <v>4.82</v>
      </c>
      <c r="V66" s="22" t="s">
        <v>270</v>
      </c>
    </row>
    <row r="67" spans="1:26" x14ac:dyDescent="0.25">
      <c r="A67" s="13"/>
      <c r="B67" s="3" t="s">
        <v>919</v>
      </c>
      <c r="C67" s="5" t="s">
        <v>270</v>
      </c>
      <c r="D67" s="5"/>
      <c r="E67" s="25">
        <v>199</v>
      </c>
      <c r="F67" t="s">
        <v>270</v>
      </c>
      <c r="G67" s="5" t="s">
        <v>270</v>
      </c>
      <c r="H67" s="5"/>
      <c r="I67" s="25">
        <v>1.85</v>
      </c>
      <c r="J67" t="s">
        <v>270</v>
      </c>
      <c r="K67" s="5" t="s">
        <v>270</v>
      </c>
      <c r="L67" s="5"/>
      <c r="M67" s="25">
        <v>5.33</v>
      </c>
      <c r="N67" t="s">
        <v>270</v>
      </c>
      <c r="O67" s="5" t="s">
        <v>270</v>
      </c>
      <c r="P67" s="5"/>
      <c r="Q67" s="25">
        <v>199</v>
      </c>
      <c r="R67" t="s">
        <v>270</v>
      </c>
      <c r="S67" s="5" t="s">
        <v>270</v>
      </c>
      <c r="T67" s="5"/>
      <c r="U67" s="25">
        <v>5.33</v>
      </c>
      <c r="V67" t="s">
        <v>270</v>
      </c>
    </row>
    <row r="68" spans="1:26" x14ac:dyDescent="0.25">
      <c r="A68" s="13"/>
      <c r="B68" s="19" t="s">
        <v>920</v>
      </c>
      <c r="C68" s="20" t="s">
        <v>270</v>
      </c>
      <c r="D68" s="20"/>
      <c r="E68" s="32">
        <v>199</v>
      </c>
      <c r="F68" s="22" t="s">
        <v>270</v>
      </c>
      <c r="G68" s="20" t="s">
        <v>270</v>
      </c>
      <c r="H68" s="20"/>
      <c r="I68" s="32">
        <v>2.2000000000000002</v>
      </c>
      <c r="J68" s="22" t="s">
        <v>270</v>
      </c>
      <c r="K68" s="20" t="s">
        <v>270</v>
      </c>
      <c r="L68" s="20"/>
      <c r="M68" s="32">
        <v>5.54</v>
      </c>
      <c r="N68" s="22" t="s">
        <v>270</v>
      </c>
      <c r="O68" s="20" t="s">
        <v>270</v>
      </c>
      <c r="P68" s="20"/>
      <c r="Q68" s="32">
        <v>199</v>
      </c>
      <c r="R68" s="22" t="s">
        <v>270</v>
      </c>
      <c r="S68" s="20" t="s">
        <v>270</v>
      </c>
      <c r="T68" s="20"/>
      <c r="U68" s="32">
        <v>5.54</v>
      </c>
      <c r="V68" s="22" t="s">
        <v>270</v>
      </c>
    </row>
    <row r="69" spans="1:26" x14ac:dyDescent="0.25">
      <c r="A69" s="13"/>
      <c r="B69" s="3" t="s">
        <v>921</v>
      </c>
      <c r="C69" s="5" t="s">
        <v>270</v>
      </c>
      <c r="D69" s="5"/>
      <c r="E69" s="25">
        <v>81</v>
      </c>
      <c r="F69" t="s">
        <v>270</v>
      </c>
      <c r="G69" s="5" t="s">
        <v>270</v>
      </c>
      <c r="H69" s="5"/>
      <c r="I69" s="25">
        <v>4.04</v>
      </c>
      <c r="J69" t="s">
        <v>270</v>
      </c>
      <c r="K69" s="5" t="s">
        <v>270</v>
      </c>
      <c r="L69" s="5"/>
      <c r="M69" s="25">
        <v>8.57</v>
      </c>
      <c r="N69" t="s">
        <v>270</v>
      </c>
      <c r="O69" s="5" t="s">
        <v>270</v>
      </c>
      <c r="P69" s="5"/>
      <c r="Q69" s="25">
        <v>81</v>
      </c>
      <c r="R69" t="s">
        <v>270</v>
      </c>
      <c r="S69" s="5" t="s">
        <v>270</v>
      </c>
      <c r="T69" s="5"/>
      <c r="U69" s="25">
        <v>8.57</v>
      </c>
      <c r="V69" t="s">
        <v>270</v>
      </c>
    </row>
    <row r="70" spans="1:26" x14ac:dyDescent="0.25">
      <c r="A70" s="13"/>
      <c r="B70" s="19" t="s">
        <v>922</v>
      </c>
      <c r="C70" s="20" t="s">
        <v>270</v>
      </c>
      <c r="D70" s="20"/>
      <c r="E70" s="32">
        <v>10</v>
      </c>
      <c r="F70" s="22" t="s">
        <v>270</v>
      </c>
      <c r="G70" s="20" t="s">
        <v>270</v>
      </c>
      <c r="H70" s="20"/>
      <c r="I70" s="32">
        <v>3.4</v>
      </c>
      <c r="J70" s="22" t="s">
        <v>270</v>
      </c>
      <c r="K70" s="20" t="s">
        <v>270</v>
      </c>
      <c r="L70" s="20"/>
      <c r="M70" s="32">
        <v>9.2899999999999991</v>
      </c>
      <c r="N70" s="22" t="s">
        <v>270</v>
      </c>
      <c r="O70" s="20" t="s">
        <v>270</v>
      </c>
      <c r="P70" s="20"/>
      <c r="Q70" s="32">
        <v>10</v>
      </c>
      <c r="R70" s="22" t="s">
        <v>270</v>
      </c>
      <c r="S70" s="20" t="s">
        <v>270</v>
      </c>
      <c r="T70" s="20"/>
      <c r="U70" s="32">
        <v>9.2899999999999991</v>
      </c>
      <c r="V70" s="22" t="s">
        <v>270</v>
      </c>
    </row>
    <row r="71" spans="1:26" x14ac:dyDescent="0.25">
      <c r="A71" s="13"/>
      <c r="B71" s="3" t="s">
        <v>923</v>
      </c>
      <c r="C71" s="5" t="s">
        <v>270</v>
      </c>
      <c r="D71" s="5"/>
      <c r="E71" s="25">
        <v>55</v>
      </c>
      <c r="F71" t="s">
        <v>270</v>
      </c>
      <c r="G71" s="5" t="s">
        <v>270</v>
      </c>
      <c r="H71" s="5"/>
      <c r="I71" s="25">
        <v>3.3</v>
      </c>
      <c r="J71" t="s">
        <v>270</v>
      </c>
      <c r="K71" s="5" t="s">
        <v>270</v>
      </c>
      <c r="L71" s="5"/>
      <c r="M71" s="25">
        <v>10.33</v>
      </c>
      <c r="N71" t="s">
        <v>270</v>
      </c>
      <c r="O71" s="5" t="s">
        <v>270</v>
      </c>
      <c r="P71" s="5"/>
      <c r="Q71" s="25">
        <v>55</v>
      </c>
      <c r="R71" t="s">
        <v>270</v>
      </c>
      <c r="S71" s="5" t="s">
        <v>270</v>
      </c>
      <c r="T71" s="5"/>
      <c r="U71" s="25">
        <v>10.33</v>
      </c>
      <c r="V71" t="s">
        <v>270</v>
      </c>
    </row>
    <row r="72" spans="1:26" x14ac:dyDescent="0.25">
      <c r="A72" s="13"/>
      <c r="B72" s="19" t="s">
        <v>924</v>
      </c>
      <c r="C72" s="20" t="s">
        <v>270</v>
      </c>
      <c r="D72" s="20"/>
      <c r="E72" s="32">
        <v>88</v>
      </c>
      <c r="F72" s="22" t="s">
        <v>270</v>
      </c>
      <c r="G72" s="20" t="s">
        <v>270</v>
      </c>
      <c r="H72" s="20"/>
      <c r="I72" s="32">
        <v>8.06</v>
      </c>
      <c r="J72" s="22" t="s">
        <v>270</v>
      </c>
      <c r="K72" s="20" t="s">
        <v>270</v>
      </c>
      <c r="L72" s="20"/>
      <c r="M72" s="32">
        <v>13.12</v>
      </c>
      <c r="N72" s="22" t="s">
        <v>270</v>
      </c>
      <c r="O72" s="20" t="s">
        <v>270</v>
      </c>
      <c r="P72" s="20"/>
      <c r="Q72" s="32">
        <v>16</v>
      </c>
      <c r="R72" s="22" t="s">
        <v>270</v>
      </c>
      <c r="S72" s="20" t="s">
        <v>270</v>
      </c>
      <c r="T72" s="20"/>
      <c r="U72" s="32">
        <v>13.12</v>
      </c>
      <c r="V72" s="22" t="s">
        <v>270</v>
      </c>
    </row>
    <row r="73" spans="1:26" ht="15.75" thickBot="1" x14ac:dyDescent="0.3">
      <c r="A73" s="13"/>
      <c r="B73" s="3" t="s">
        <v>925</v>
      </c>
      <c r="C73" s="5" t="s">
        <v>270</v>
      </c>
      <c r="D73" s="5"/>
      <c r="E73" s="25">
        <v>184</v>
      </c>
      <c r="F73" t="s">
        <v>270</v>
      </c>
      <c r="G73" s="5" t="s">
        <v>270</v>
      </c>
      <c r="H73" s="5"/>
      <c r="I73" s="25">
        <v>9.3000000000000007</v>
      </c>
      <c r="J73" t="s">
        <v>270</v>
      </c>
      <c r="K73" s="5" t="s">
        <v>270</v>
      </c>
      <c r="L73" s="5"/>
      <c r="M73" s="25">
        <v>21.24</v>
      </c>
      <c r="N73" t="s">
        <v>270</v>
      </c>
      <c r="O73" s="5" t="s">
        <v>270</v>
      </c>
      <c r="Q73" s="27" t="s">
        <v>292</v>
      </c>
      <c r="R73" t="s">
        <v>270</v>
      </c>
      <c r="S73" s="5" t="s">
        <v>270</v>
      </c>
      <c r="U73" s="27" t="s">
        <v>292</v>
      </c>
      <c r="V73" t="s">
        <v>270</v>
      </c>
    </row>
    <row r="74" spans="1:26" x14ac:dyDescent="0.25">
      <c r="A74" s="13"/>
      <c r="B74" s="29"/>
      <c r="C74" s="29" t="s">
        <v>270</v>
      </c>
      <c r="D74" s="30"/>
      <c r="E74" s="30"/>
      <c r="F74" s="29"/>
      <c r="G74" s="29" t="s">
        <v>270</v>
      </c>
      <c r="H74" s="29"/>
      <c r="I74" s="29"/>
      <c r="J74" s="29"/>
      <c r="K74" s="29" t="s">
        <v>270</v>
      </c>
      <c r="L74" s="29"/>
      <c r="M74" s="29"/>
      <c r="N74" s="29"/>
      <c r="O74" s="29" t="s">
        <v>270</v>
      </c>
      <c r="P74" s="30"/>
      <c r="Q74" s="30"/>
      <c r="R74" s="29"/>
      <c r="S74" s="29" t="s">
        <v>270</v>
      </c>
      <c r="T74" s="29"/>
      <c r="U74" s="29"/>
      <c r="V74" s="29"/>
    </row>
    <row r="75" spans="1:26" ht="15.75" thickBot="1" x14ac:dyDescent="0.3">
      <c r="A75" s="13"/>
      <c r="B75" s="19"/>
      <c r="C75" s="21" t="s">
        <v>270</v>
      </c>
      <c r="D75" s="20"/>
      <c r="E75" s="32">
        <v>966</v>
      </c>
      <c r="F75" s="22" t="s">
        <v>270</v>
      </c>
      <c r="G75" s="21" t="s">
        <v>270</v>
      </c>
      <c r="H75" s="20"/>
      <c r="I75" s="20"/>
      <c r="J75" s="20"/>
      <c r="K75" s="21" t="s">
        <v>270</v>
      </c>
      <c r="L75" s="20"/>
      <c r="M75" s="20"/>
      <c r="N75" s="20"/>
      <c r="O75" s="21" t="s">
        <v>270</v>
      </c>
      <c r="P75" s="20"/>
      <c r="Q75" s="32">
        <v>710</v>
      </c>
      <c r="R75" s="22" t="s">
        <v>270</v>
      </c>
      <c r="S75" s="21" t="s">
        <v>270</v>
      </c>
      <c r="T75" s="20"/>
      <c r="U75" s="20"/>
      <c r="V75" s="20"/>
    </row>
    <row r="76" spans="1:26" ht="15.75" thickTop="1" x14ac:dyDescent="0.25">
      <c r="A76" s="13"/>
      <c r="B76" s="29"/>
      <c r="C76" s="29" t="s">
        <v>270</v>
      </c>
      <c r="D76" s="31"/>
      <c r="E76" s="31"/>
      <c r="F76" s="29"/>
      <c r="G76" s="29" t="s">
        <v>270</v>
      </c>
      <c r="H76" s="29"/>
      <c r="I76" s="29"/>
      <c r="J76" s="29"/>
      <c r="K76" s="29" t="s">
        <v>270</v>
      </c>
      <c r="L76" s="29"/>
      <c r="M76" s="29"/>
      <c r="N76" s="29"/>
      <c r="O76" s="29" t="s">
        <v>270</v>
      </c>
      <c r="P76" s="31"/>
      <c r="Q76" s="31"/>
      <c r="R76" s="29"/>
      <c r="S76" s="29" t="s">
        <v>270</v>
      </c>
      <c r="T76" s="29"/>
      <c r="U76" s="29"/>
      <c r="V76" s="29"/>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37" t="s">
        <v>926</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3"/>
      <c r="B79" s="5"/>
      <c r="C79" s="5"/>
      <c r="D79" s="5"/>
      <c r="E79" s="5"/>
      <c r="F79" s="5"/>
      <c r="G79" s="5"/>
      <c r="H79" s="5"/>
      <c r="I79" s="5"/>
      <c r="J79" s="5"/>
      <c r="K79" s="5"/>
      <c r="L79" s="5"/>
      <c r="M79" s="5"/>
      <c r="N79" s="5"/>
    </row>
    <row r="80" spans="1:26" ht="15.75" thickBot="1" x14ac:dyDescent="0.3">
      <c r="A80" s="13"/>
      <c r="B80" s="5"/>
      <c r="C80" s="5" t="s">
        <v>270</v>
      </c>
      <c r="D80" s="33">
        <v>2013</v>
      </c>
      <c r="E80" s="33"/>
      <c r="F80" s="5"/>
      <c r="G80" s="5"/>
      <c r="H80" s="33">
        <v>2012</v>
      </c>
      <c r="I80" s="33"/>
      <c r="J80" s="5"/>
      <c r="K80" s="5"/>
      <c r="L80" s="33">
        <v>2011</v>
      </c>
      <c r="M80" s="33"/>
      <c r="N80" s="5"/>
    </row>
    <row r="81" spans="1:26" ht="15" customHeight="1" x14ac:dyDescent="0.25">
      <c r="A81" s="13"/>
      <c r="B81" s="5"/>
      <c r="C81" s="5" t="s">
        <v>270</v>
      </c>
      <c r="D81" s="62" t="s">
        <v>927</v>
      </c>
      <c r="E81" s="62"/>
      <c r="F81" s="62"/>
      <c r="G81" s="62"/>
      <c r="H81" s="62"/>
      <c r="I81" s="62"/>
      <c r="J81" s="62"/>
      <c r="K81" s="62"/>
      <c r="L81" s="62"/>
      <c r="M81" s="62"/>
      <c r="N81" s="5"/>
    </row>
    <row r="82" spans="1:26" x14ac:dyDescent="0.25">
      <c r="A82" s="13"/>
      <c r="B82" s="19" t="s">
        <v>928</v>
      </c>
      <c r="C82" s="20" t="s">
        <v>270</v>
      </c>
      <c r="D82" s="20"/>
      <c r="E82" s="32">
        <v>269</v>
      </c>
      <c r="F82" s="22" t="s">
        <v>270</v>
      </c>
      <c r="G82" s="20"/>
      <c r="H82" s="20"/>
      <c r="I82" s="32">
        <v>98</v>
      </c>
      <c r="J82" s="22" t="s">
        <v>270</v>
      </c>
      <c r="K82" s="20"/>
      <c r="L82" s="20"/>
      <c r="M82" s="32">
        <v>44</v>
      </c>
      <c r="N82" s="22" t="s">
        <v>270</v>
      </c>
    </row>
    <row r="83" spans="1:26" x14ac:dyDescent="0.25">
      <c r="A83" s="13"/>
      <c r="B83" s="3" t="s">
        <v>929</v>
      </c>
      <c r="C83" s="5" t="s">
        <v>270</v>
      </c>
      <c r="D83" s="5"/>
      <c r="E83" s="25">
        <v>35</v>
      </c>
      <c r="F83" t="s">
        <v>270</v>
      </c>
      <c r="G83" s="5"/>
      <c r="H83" s="5"/>
      <c r="I83" s="25">
        <v>208</v>
      </c>
      <c r="J83" t="s">
        <v>270</v>
      </c>
      <c r="K83" s="5"/>
      <c r="L83" s="5"/>
      <c r="M83" s="25">
        <v>64</v>
      </c>
      <c r="N83" t="s">
        <v>270</v>
      </c>
    </row>
    <row r="84" spans="1:26" x14ac:dyDescent="0.25">
      <c r="A84" s="13"/>
      <c r="B84" s="19" t="s">
        <v>930</v>
      </c>
      <c r="C84" s="20" t="s">
        <v>270</v>
      </c>
      <c r="D84" s="20"/>
      <c r="E84" s="32" t="s">
        <v>931</v>
      </c>
      <c r="F84" s="22" t="s">
        <v>312</v>
      </c>
      <c r="G84" s="20"/>
      <c r="H84" s="20"/>
      <c r="I84" s="32" t="s">
        <v>932</v>
      </c>
      <c r="J84" s="22" t="s">
        <v>312</v>
      </c>
      <c r="K84" s="20"/>
      <c r="L84" s="20"/>
      <c r="M84" s="32" t="s">
        <v>933</v>
      </c>
      <c r="N84" s="22" t="s">
        <v>312</v>
      </c>
    </row>
    <row r="85" spans="1:26" ht="15.75" thickBot="1" x14ac:dyDescent="0.3">
      <c r="A85" s="13"/>
      <c r="B85" s="3" t="s">
        <v>889</v>
      </c>
      <c r="C85" s="5" t="s">
        <v>270</v>
      </c>
      <c r="D85" s="5"/>
      <c r="E85" s="25" t="s">
        <v>934</v>
      </c>
      <c r="F85" t="s">
        <v>312</v>
      </c>
      <c r="G85" s="5"/>
      <c r="I85" s="27" t="s">
        <v>292</v>
      </c>
      <c r="J85" t="s">
        <v>270</v>
      </c>
      <c r="K85" s="5"/>
      <c r="M85" s="27" t="s">
        <v>292</v>
      </c>
      <c r="N85" t="s">
        <v>270</v>
      </c>
    </row>
    <row r="86" spans="1:26" x14ac:dyDescent="0.25">
      <c r="A86" s="13"/>
      <c r="B86" s="29"/>
      <c r="C86" s="29" t="s">
        <v>270</v>
      </c>
      <c r="D86" s="30"/>
      <c r="E86" s="30"/>
      <c r="F86" s="29"/>
      <c r="G86" s="29"/>
      <c r="H86" s="30"/>
      <c r="I86" s="30"/>
      <c r="J86" s="29"/>
      <c r="K86" s="29"/>
      <c r="L86" s="30"/>
      <c r="M86" s="30"/>
      <c r="N86" s="29"/>
    </row>
    <row r="87" spans="1:26" ht="15.75" thickBot="1" x14ac:dyDescent="0.3">
      <c r="A87" s="13"/>
      <c r="B87" s="19" t="s">
        <v>935</v>
      </c>
      <c r="C87" s="21" t="s">
        <v>270</v>
      </c>
      <c r="D87" s="20"/>
      <c r="E87" s="32">
        <v>256</v>
      </c>
      <c r="F87" s="22" t="s">
        <v>270</v>
      </c>
      <c r="G87" s="21"/>
      <c r="H87" s="20"/>
      <c r="I87" s="32">
        <v>269</v>
      </c>
      <c r="J87" s="22" t="s">
        <v>270</v>
      </c>
      <c r="K87" s="21"/>
      <c r="L87" s="20"/>
      <c r="M87" s="32">
        <v>98</v>
      </c>
      <c r="N87" s="22" t="s">
        <v>270</v>
      </c>
    </row>
    <row r="88" spans="1:26" ht="15.75" thickTop="1" x14ac:dyDescent="0.25">
      <c r="A88" s="13"/>
      <c r="B88" s="29"/>
      <c r="C88" s="29" t="s">
        <v>270</v>
      </c>
      <c r="D88" s="31"/>
      <c r="E88" s="31"/>
      <c r="F88" s="29"/>
      <c r="G88" s="29"/>
      <c r="H88" s="31"/>
      <c r="I88" s="31"/>
      <c r="J88" s="29"/>
      <c r="K88" s="29"/>
      <c r="L88" s="31"/>
      <c r="M88" s="31"/>
      <c r="N88" s="29"/>
    </row>
    <row r="89" spans="1:26" ht="30.75" thickBot="1" x14ac:dyDescent="0.3">
      <c r="A89" s="13"/>
      <c r="B89" s="3" t="s">
        <v>936</v>
      </c>
      <c r="C89" s="24" t="s">
        <v>270</v>
      </c>
      <c r="D89" s="5" t="s">
        <v>290</v>
      </c>
      <c r="E89" s="28">
        <v>1086</v>
      </c>
      <c r="F89" t="s">
        <v>270</v>
      </c>
      <c r="G89" s="24"/>
      <c r="H89" s="5" t="s">
        <v>290</v>
      </c>
      <c r="I89" s="25">
        <v>780</v>
      </c>
      <c r="J89" t="s">
        <v>270</v>
      </c>
      <c r="K89" s="24"/>
      <c r="L89" s="5" t="s">
        <v>290</v>
      </c>
      <c r="M89" s="25">
        <v>351</v>
      </c>
      <c r="N89" t="s">
        <v>270</v>
      </c>
    </row>
    <row r="90" spans="1:26" ht="15.75" thickTop="1" x14ac:dyDescent="0.25">
      <c r="A90" s="13"/>
      <c r="B90" s="29"/>
      <c r="C90" s="29" t="s">
        <v>270</v>
      </c>
      <c r="D90" s="31"/>
      <c r="E90" s="31"/>
      <c r="F90" s="29"/>
      <c r="G90" s="29"/>
      <c r="H90" s="31"/>
      <c r="I90" s="31"/>
      <c r="J90" s="29"/>
      <c r="K90" s="29"/>
      <c r="L90" s="31"/>
      <c r="M90" s="31"/>
      <c r="N90" s="29"/>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37" t="s">
        <v>937</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37" t="s">
        <v>938</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38"/>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37" t="s">
        <v>939</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37" t="s">
        <v>940</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37" t="s">
        <v>941</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37" t="s">
        <v>942</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sheetData>
  <mergeCells count="138">
    <mergeCell ref="B101:Z101"/>
    <mergeCell ref="B102:Z102"/>
    <mergeCell ref="B103:Z103"/>
    <mergeCell ref="B104:Z104"/>
    <mergeCell ref="B95:Z95"/>
    <mergeCell ref="B96:Z96"/>
    <mergeCell ref="B97:Z97"/>
    <mergeCell ref="B98:Z98"/>
    <mergeCell ref="B99:Z99"/>
    <mergeCell ref="B100:Z100"/>
    <mergeCell ref="B77:Z77"/>
    <mergeCell ref="B78:Z78"/>
    <mergeCell ref="B91:Z91"/>
    <mergeCell ref="B92:Z92"/>
    <mergeCell ref="B93:Z93"/>
    <mergeCell ref="B94:Z94"/>
    <mergeCell ref="B43:Z43"/>
    <mergeCell ref="B44:Z44"/>
    <mergeCell ref="B45:Z45"/>
    <mergeCell ref="B46:Z46"/>
    <mergeCell ref="B47:Z47"/>
    <mergeCell ref="B55:Z55"/>
    <mergeCell ref="B22:Z22"/>
    <mergeCell ref="B23:Z23"/>
    <mergeCell ref="B24:Z24"/>
    <mergeCell ref="B25:Z25"/>
    <mergeCell ref="B26:Z26"/>
    <mergeCell ref="B42:Z42"/>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59:V63"/>
    <mergeCell ref="D80:E80"/>
    <mergeCell ref="H80:I80"/>
    <mergeCell ref="L80:M80"/>
    <mergeCell ref="D81:M81"/>
    <mergeCell ref="A1:A2"/>
    <mergeCell ref="B1:Z1"/>
    <mergeCell ref="B2:Z2"/>
    <mergeCell ref="B3:Z3"/>
    <mergeCell ref="A4:A104"/>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D49:E49"/>
    <mergeCell ref="H49:I49"/>
    <mergeCell ref="D50:E50"/>
    <mergeCell ref="H50:I50"/>
    <mergeCell ref="D58:M58"/>
    <mergeCell ref="P58:U58"/>
    <mergeCell ref="B56:Z56"/>
    <mergeCell ref="W29:W32"/>
    <mergeCell ref="X29:Y29"/>
    <mergeCell ref="X30:Y30"/>
    <mergeCell ref="X31:Y31"/>
    <mergeCell ref="X32:Y32"/>
    <mergeCell ref="Z29:Z32"/>
    <mergeCell ref="S29:S32"/>
    <mergeCell ref="T29:U29"/>
    <mergeCell ref="T30:U30"/>
    <mergeCell ref="T31:U31"/>
    <mergeCell ref="T32:U32"/>
    <mergeCell ref="V29:V32"/>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D28:I28"/>
    <mergeCell ref="L28:Q28"/>
    <mergeCell ref="T28:Y28"/>
    <mergeCell ref="B29:B32"/>
    <mergeCell ref="C29:C32"/>
    <mergeCell ref="D29:E29"/>
    <mergeCell ref="D30:E30"/>
    <mergeCell ref="D31:E31"/>
    <mergeCell ref="D32:E32"/>
    <mergeCell ref="F29: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0.5703125" bestFit="1" customWidth="1"/>
    <col min="2" max="2" width="34.42578125" customWidth="1"/>
    <col min="3" max="4" width="2" customWidth="1"/>
    <col min="5" max="5" width="7.28515625" customWidth="1"/>
    <col min="6" max="8" width="2" customWidth="1"/>
    <col min="9" max="9" width="7.28515625" customWidth="1"/>
    <col min="10" max="12" width="2" customWidth="1"/>
    <col min="13" max="13" width="6.28515625" customWidth="1"/>
    <col min="14" max="14" width="2" customWidth="1"/>
  </cols>
  <sheetData>
    <row r="1" spans="1:14" ht="15" customHeight="1" x14ac:dyDescent="0.25">
      <c r="A1" s="10" t="s">
        <v>9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26</v>
      </c>
      <c r="B3" s="12" t="s">
        <v>7</v>
      </c>
      <c r="C3" s="12"/>
      <c r="D3" s="12"/>
      <c r="E3" s="12"/>
      <c r="F3" s="12"/>
      <c r="G3" s="12"/>
      <c r="H3" s="12"/>
      <c r="I3" s="12"/>
      <c r="J3" s="12"/>
      <c r="K3" s="12"/>
      <c r="L3" s="12"/>
      <c r="M3" s="12"/>
      <c r="N3" s="12"/>
    </row>
    <row r="4" spans="1:14" ht="15" customHeight="1" x14ac:dyDescent="0.25">
      <c r="A4" s="13" t="s">
        <v>943</v>
      </c>
      <c r="B4" s="12" t="s">
        <v>7</v>
      </c>
      <c r="C4" s="12"/>
      <c r="D4" s="12"/>
      <c r="E4" s="12"/>
      <c r="F4" s="12"/>
      <c r="G4" s="12"/>
      <c r="H4" s="12"/>
      <c r="I4" s="12"/>
      <c r="J4" s="12"/>
      <c r="K4" s="12"/>
      <c r="L4" s="12"/>
      <c r="M4" s="12"/>
      <c r="N4" s="12"/>
    </row>
    <row r="5" spans="1:14" x14ac:dyDescent="0.25">
      <c r="A5" s="13"/>
      <c r="B5" s="81" t="s">
        <v>944</v>
      </c>
      <c r="C5" s="81"/>
      <c r="D5" s="81"/>
      <c r="E5" s="81"/>
      <c r="F5" s="81"/>
      <c r="G5" s="81"/>
      <c r="H5" s="81"/>
      <c r="I5" s="81"/>
      <c r="J5" s="81"/>
      <c r="K5" s="81"/>
      <c r="L5" s="81"/>
      <c r="M5" s="81"/>
      <c r="N5" s="81"/>
    </row>
    <row r="6" spans="1:14" x14ac:dyDescent="0.25">
      <c r="A6" s="13"/>
      <c r="B6" s="82" t="s">
        <v>945</v>
      </c>
      <c r="C6" s="82"/>
      <c r="D6" s="82"/>
      <c r="E6" s="82"/>
      <c r="F6" s="82"/>
      <c r="G6" s="82"/>
      <c r="H6" s="82"/>
      <c r="I6" s="82"/>
      <c r="J6" s="82"/>
      <c r="K6" s="82"/>
      <c r="L6" s="82"/>
      <c r="M6" s="82"/>
      <c r="N6" s="82"/>
    </row>
    <row r="7" spans="1:14" ht="15.75" x14ac:dyDescent="0.25">
      <c r="A7" s="13"/>
      <c r="B7" s="83"/>
      <c r="C7" s="83"/>
      <c r="D7" s="83"/>
      <c r="E7" s="83"/>
      <c r="F7" s="83"/>
      <c r="G7" s="83"/>
      <c r="H7" s="83"/>
      <c r="I7" s="83"/>
      <c r="J7" s="83"/>
      <c r="K7" s="83"/>
      <c r="L7" s="83"/>
      <c r="M7" s="83"/>
      <c r="N7" s="83"/>
    </row>
    <row r="8" spans="1:14" x14ac:dyDescent="0.25">
      <c r="A8" s="13"/>
      <c r="B8" s="59"/>
      <c r="C8" s="59"/>
      <c r="D8" s="59"/>
      <c r="E8" s="59"/>
      <c r="F8" s="59"/>
      <c r="G8" s="59"/>
      <c r="H8" s="59"/>
      <c r="I8" s="59"/>
      <c r="J8" s="59"/>
      <c r="K8" s="59"/>
      <c r="L8" s="59"/>
      <c r="M8" s="59"/>
      <c r="N8" s="59"/>
    </row>
    <row r="9" spans="1:14" ht="15.75" thickBot="1" x14ac:dyDescent="0.3">
      <c r="A9" s="13"/>
      <c r="B9" s="64"/>
      <c r="C9" s="64" t="s">
        <v>270</v>
      </c>
      <c r="D9" s="79">
        <v>2013</v>
      </c>
      <c r="E9" s="79"/>
      <c r="F9" s="64"/>
      <c r="G9" s="64" t="s">
        <v>270</v>
      </c>
      <c r="H9" s="79">
        <v>2012</v>
      </c>
      <c r="I9" s="79"/>
      <c r="J9" s="64"/>
      <c r="K9" s="64" t="s">
        <v>270</v>
      </c>
      <c r="L9" s="79">
        <v>2011</v>
      </c>
      <c r="M9" s="79"/>
      <c r="N9" s="64"/>
    </row>
    <row r="10" spans="1:14" x14ac:dyDescent="0.25">
      <c r="A10" s="13"/>
      <c r="B10" s="64"/>
      <c r="C10" s="64" t="s">
        <v>270</v>
      </c>
      <c r="D10" s="80" t="s">
        <v>438</v>
      </c>
      <c r="E10" s="80"/>
      <c r="F10" s="80"/>
      <c r="G10" s="80"/>
      <c r="H10" s="80"/>
      <c r="I10" s="80"/>
      <c r="J10" s="80"/>
      <c r="K10" s="80"/>
      <c r="L10" s="80"/>
      <c r="M10" s="80"/>
      <c r="N10" s="64"/>
    </row>
    <row r="11" spans="1:14" x14ac:dyDescent="0.25">
      <c r="A11" s="13"/>
      <c r="B11" s="65" t="s">
        <v>116</v>
      </c>
      <c r="C11" s="66" t="s">
        <v>270</v>
      </c>
      <c r="D11" s="66" t="s">
        <v>290</v>
      </c>
      <c r="E11" s="67">
        <v>58394</v>
      </c>
      <c r="F11" s="68" t="s">
        <v>270</v>
      </c>
      <c r="G11" s="66" t="s">
        <v>270</v>
      </c>
      <c r="H11" s="66" t="s">
        <v>290</v>
      </c>
      <c r="I11" s="67">
        <v>47289</v>
      </c>
      <c r="J11" s="68" t="s">
        <v>270</v>
      </c>
      <c r="K11" s="66" t="s">
        <v>270</v>
      </c>
      <c r="L11" s="66" t="s">
        <v>290</v>
      </c>
      <c r="M11" s="67">
        <v>42825</v>
      </c>
      <c r="N11" s="68" t="s">
        <v>270</v>
      </c>
    </row>
    <row r="12" spans="1:14" x14ac:dyDescent="0.25">
      <c r="A12" s="13"/>
      <c r="B12" s="69" t="s">
        <v>117</v>
      </c>
      <c r="C12" s="59" t="s">
        <v>270</v>
      </c>
      <c r="D12" s="59"/>
      <c r="E12" s="70">
        <v>17168</v>
      </c>
      <c r="F12" s="60" t="s">
        <v>270</v>
      </c>
      <c r="G12" s="59" t="s">
        <v>270</v>
      </c>
      <c r="H12" s="59"/>
      <c r="I12" s="70">
        <v>14500</v>
      </c>
      <c r="J12" s="60" t="s">
        <v>270</v>
      </c>
      <c r="K12" s="59" t="s">
        <v>270</v>
      </c>
      <c r="L12" s="59"/>
      <c r="M12" s="70">
        <v>14197</v>
      </c>
      <c r="N12" s="60" t="s">
        <v>270</v>
      </c>
    </row>
    <row r="13" spans="1:14" x14ac:dyDescent="0.25">
      <c r="A13" s="13"/>
      <c r="B13" s="65" t="s">
        <v>118</v>
      </c>
      <c r="C13" s="66" t="s">
        <v>270</v>
      </c>
      <c r="D13" s="66"/>
      <c r="E13" s="67">
        <v>5393</v>
      </c>
      <c r="F13" s="68" t="s">
        <v>270</v>
      </c>
      <c r="G13" s="66" t="s">
        <v>270</v>
      </c>
      <c r="H13" s="66"/>
      <c r="I13" s="67">
        <v>4930</v>
      </c>
      <c r="J13" s="68" t="s">
        <v>270</v>
      </c>
      <c r="K13" s="66" t="s">
        <v>270</v>
      </c>
      <c r="L13" s="66"/>
      <c r="M13" s="67">
        <v>4601</v>
      </c>
      <c r="N13" s="68" t="s">
        <v>270</v>
      </c>
    </row>
    <row r="14" spans="1:14" x14ac:dyDescent="0.25">
      <c r="A14" s="13"/>
      <c r="B14" s="69" t="s">
        <v>946</v>
      </c>
      <c r="C14" s="59" t="s">
        <v>270</v>
      </c>
      <c r="D14" s="59"/>
      <c r="E14" s="59"/>
      <c r="F14" s="59"/>
      <c r="G14" s="59" t="s">
        <v>270</v>
      </c>
      <c r="H14" s="59"/>
      <c r="I14" s="59"/>
      <c r="J14" s="59"/>
      <c r="K14" s="59" t="s">
        <v>270</v>
      </c>
      <c r="L14" s="59"/>
      <c r="M14" s="59"/>
      <c r="N14" s="59"/>
    </row>
    <row r="15" spans="1:14" x14ac:dyDescent="0.25">
      <c r="A15" s="13"/>
      <c r="B15" s="71" t="s">
        <v>947</v>
      </c>
      <c r="C15" s="66" t="s">
        <v>270</v>
      </c>
      <c r="D15" s="66"/>
      <c r="E15" s="67">
        <v>1829</v>
      </c>
      <c r="F15" s="68" t="s">
        <v>270</v>
      </c>
      <c r="G15" s="66" t="s">
        <v>270</v>
      </c>
      <c r="H15" s="66"/>
      <c r="I15" s="67">
        <v>2447</v>
      </c>
      <c r="J15" s="68" t="s">
        <v>270</v>
      </c>
      <c r="K15" s="66" t="s">
        <v>270</v>
      </c>
      <c r="L15" s="66"/>
      <c r="M15" s="67">
        <v>4270</v>
      </c>
      <c r="N15" s="68" t="s">
        <v>270</v>
      </c>
    </row>
    <row r="16" spans="1:14" x14ac:dyDescent="0.25">
      <c r="A16" s="13"/>
      <c r="B16" s="72" t="s">
        <v>948</v>
      </c>
      <c r="C16" s="59" t="s">
        <v>270</v>
      </c>
      <c r="D16" s="59"/>
      <c r="E16" s="70">
        <v>18378</v>
      </c>
      <c r="F16" s="60" t="s">
        <v>270</v>
      </c>
      <c r="G16" s="59" t="s">
        <v>270</v>
      </c>
      <c r="H16" s="59"/>
      <c r="I16" s="70">
        <v>7157</v>
      </c>
      <c r="J16" s="60" t="s">
        <v>270</v>
      </c>
      <c r="K16" s="59" t="s">
        <v>270</v>
      </c>
      <c r="L16" s="59"/>
      <c r="M16" s="73">
        <v>145</v>
      </c>
      <c r="N16" s="60" t="s">
        <v>270</v>
      </c>
    </row>
    <row r="17" spans="1:14" x14ac:dyDescent="0.25">
      <c r="A17" s="13"/>
      <c r="B17" s="71" t="s">
        <v>949</v>
      </c>
      <c r="C17" s="66" t="s">
        <v>270</v>
      </c>
      <c r="D17" s="66"/>
      <c r="E17" s="67">
        <v>3624</v>
      </c>
      <c r="F17" s="68" t="s">
        <v>270</v>
      </c>
      <c r="G17" s="66" t="s">
        <v>270</v>
      </c>
      <c r="H17" s="66"/>
      <c r="I17" s="67">
        <v>2761</v>
      </c>
      <c r="J17" s="68" t="s">
        <v>270</v>
      </c>
      <c r="K17" s="66" t="s">
        <v>270</v>
      </c>
      <c r="L17" s="66"/>
      <c r="M17" s="67">
        <v>2827</v>
      </c>
      <c r="N17" s="68" t="s">
        <v>270</v>
      </c>
    </row>
    <row r="18" spans="1:14" x14ac:dyDescent="0.25">
      <c r="A18" s="13"/>
      <c r="B18" s="72" t="s">
        <v>950</v>
      </c>
      <c r="C18" s="59" t="s">
        <v>270</v>
      </c>
      <c r="D18" s="59"/>
      <c r="E18" s="70">
        <v>4207</v>
      </c>
      <c r="F18" s="60" t="s">
        <v>270</v>
      </c>
      <c r="G18" s="59" t="s">
        <v>270</v>
      </c>
      <c r="H18" s="59"/>
      <c r="I18" s="70">
        <v>3175</v>
      </c>
      <c r="J18" s="60" t="s">
        <v>270</v>
      </c>
      <c r="K18" s="59" t="s">
        <v>270</v>
      </c>
      <c r="L18" s="59"/>
      <c r="M18" s="70">
        <v>2733</v>
      </c>
      <c r="N18" s="60" t="s">
        <v>270</v>
      </c>
    </row>
    <row r="19" spans="1:14" x14ac:dyDescent="0.25">
      <c r="A19" s="13"/>
      <c r="B19" s="71" t="s">
        <v>951</v>
      </c>
      <c r="C19" s="66" t="s">
        <v>270</v>
      </c>
      <c r="D19" s="66"/>
      <c r="E19" s="74">
        <v>767</v>
      </c>
      <c r="F19" s="68" t="s">
        <v>270</v>
      </c>
      <c r="G19" s="66" t="s">
        <v>270</v>
      </c>
      <c r="H19" s="66"/>
      <c r="I19" s="74">
        <v>807</v>
      </c>
      <c r="J19" s="68" t="s">
        <v>270</v>
      </c>
      <c r="K19" s="66" t="s">
        <v>270</v>
      </c>
      <c r="L19" s="66"/>
      <c r="M19" s="74">
        <v>811</v>
      </c>
      <c r="N19" s="68" t="s">
        <v>270</v>
      </c>
    </row>
    <row r="20" spans="1:14" x14ac:dyDescent="0.25">
      <c r="A20" s="13"/>
      <c r="B20" s="72" t="s">
        <v>952</v>
      </c>
      <c r="C20" s="59" t="s">
        <v>270</v>
      </c>
      <c r="D20" s="59"/>
      <c r="E20" s="73">
        <v>616</v>
      </c>
      <c r="F20" s="60" t="s">
        <v>270</v>
      </c>
      <c r="G20" s="59" t="s">
        <v>270</v>
      </c>
      <c r="H20" s="59"/>
      <c r="I20" s="73">
        <v>536</v>
      </c>
      <c r="J20" s="60" t="s">
        <v>270</v>
      </c>
      <c r="K20" s="59" t="s">
        <v>270</v>
      </c>
      <c r="L20" s="59"/>
      <c r="M20" s="73">
        <v>496</v>
      </c>
      <c r="N20" s="60" t="s">
        <v>270</v>
      </c>
    </row>
    <row r="21" spans="1:14" x14ac:dyDescent="0.25">
      <c r="A21" s="13"/>
      <c r="B21" s="71" t="s">
        <v>953</v>
      </c>
      <c r="C21" s="66" t="s">
        <v>270</v>
      </c>
      <c r="D21" s="66"/>
      <c r="E21" s="67">
        <v>2849</v>
      </c>
      <c r="F21" s="68" t="s">
        <v>270</v>
      </c>
      <c r="G21" s="66" t="s">
        <v>270</v>
      </c>
      <c r="H21" s="66"/>
      <c r="I21" s="67">
        <v>2313</v>
      </c>
      <c r="J21" s="68" t="s">
        <v>270</v>
      </c>
      <c r="K21" s="66" t="s">
        <v>270</v>
      </c>
      <c r="L21" s="66"/>
      <c r="M21" s="67">
        <v>4283</v>
      </c>
      <c r="N21" s="68" t="s">
        <v>270</v>
      </c>
    </row>
    <row r="22" spans="1:14" x14ac:dyDescent="0.25">
      <c r="A22" s="13"/>
      <c r="B22" s="72" t="s">
        <v>954</v>
      </c>
      <c r="C22" s="59" t="s">
        <v>270</v>
      </c>
      <c r="D22" s="59"/>
      <c r="E22" s="70">
        <v>2449</v>
      </c>
      <c r="F22" s="60" t="s">
        <v>270</v>
      </c>
      <c r="G22" s="59" t="s">
        <v>270</v>
      </c>
      <c r="H22" s="59"/>
      <c r="I22" s="70">
        <v>1774</v>
      </c>
      <c r="J22" s="60" t="s">
        <v>270</v>
      </c>
      <c r="K22" s="59" t="s">
        <v>270</v>
      </c>
      <c r="L22" s="59"/>
      <c r="M22" s="70">
        <v>1673</v>
      </c>
      <c r="N22" s="60" t="s">
        <v>270</v>
      </c>
    </row>
    <row r="23" spans="1:14" x14ac:dyDescent="0.25">
      <c r="A23" s="13"/>
      <c r="B23" s="71" t="s">
        <v>955</v>
      </c>
      <c r="C23" s="66" t="s">
        <v>270</v>
      </c>
      <c r="D23" s="66"/>
      <c r="E23" s="67">
        <v>1393</v>
      </c>
      <c r="F23" s="68" t="s">
        <v>270</v>
      </c>
      <c r="G23" s="66" t="s">
        <v>270</v>
      </c>
      <c r="H23" s="66"/>
      <c r="I23" s="67">
        <v>1065</v>
      </c>
      <c r="J23" s="68" t="s">
        <v>270</v>
      </c>
      <c r="K23" s="66" t="s">
        <v>270</v>
      </c>
      <c r="L23" s="66"/>
      <c r="M23" s="67">
        <v>1603</v>
      </c>
      <c r="N23" s="68" t="s">
        <v>270</v>
      </c>
    </row>
    <row r="24" spans="1:14" x14ac:dyDescent="0.25">
      <c r="A24" s="13"/>
      <c r="B24" s="72" t="s">
        <v>956</v>
      </c>
      <c r="C24" s="59" t="s">
        <v>270</v>
      </c>
      <c r="D24" s="59"/>
      <c r="E24" s="70">
        <v>1928</v>
      </c>
      <c r="F24" s="60" t="s">
        <v>270</v>
      </c>
      <c r="G24" s="59" t="s">
        <v>270</v>
      </c>
      <c r="H24" s="59"/>
      <c r="I24" s="70">
        <v>1655</v>
      </c>
      <c r="J24" s="60" t="s">
        <v>270</v>
      </c>
      <c r="K24" s="59" t="s">
        <v>270</v>
      </c>
      <c r="L24" s="59"/>
      <c r="M24" s="70">
        <v>1954</v>
      </c>
      <c r="N24" s="60" t="s">
        <v>270</v>
      </c>
    </row>
    <row r="25" spans="1:14" x14ac:dyDescent="0.25">
      <c r="A25" s="13"/>
      <c r="B25" s="71" t="s">
        <v>957</v>
      </c>
      <c r="C25" s="66" t="s">
        <v>270</v>
      </c>
      <c r="D25" s="66"/>
      <c r="E25" s="67">
        <v>1439</v>
      </c>
      <c r="F25" s="68" t="s">
        <v>270</v>
      </c>
      <c r="G25" s="66" t="s">
        <v>270</v>
      </c>
      <c r="H25" s="66"/>
      <c r="I25" s="67">
        <v>1134</v>
      </c>
      <c r="J25" s="68" t="s">
        <v>270</v>
      </c>
      <c r="K25" s="66" t="s">
        <v>270</v>
      </c>
      <c r="L25" s="66"/>
      <c r="M25" s="67">
        <v>1168</v>
      </c>
      <c r="N25" s="68" t="s">
        <v>270</v>
      </c>
    </row>
    <row r="26" spans="1:14" x14ac:dyDescent="0.25">
      <c r="A26" s="13"/>
      <c r="B26" s="72" t="s">
        <v>958</v>
      </c>
      <c r="C26" s="59" t="s">
        <v>270</v>
      </c>
      <c r="D26" s="59"/>
      <c r="E26" s="73">
        <v>945</v>
      </c>
      <c r="F26" s="60" t="s">
        <v>270</v>
      </c>
      <c r="G26" s="59" t="s">
        <v>270</v>
      </c>
      <c r="H26" s="59"/>
      <c r="I26" s="73">
        <v>896</v>
      </c>
      <c r="J26" s="60" t="s">
        <v>270</v>
      </c>
      <c r="K26" s="59" t="s">
        <v>270</v>
      </c>
      <c r="L26" s="59"/>
      <c r="M26" s="73">
        <v>942</v>
      </c>
      <c r="N26" s="60" t="s">
        <v>270</v>
      </c>
    </row>
    <row r="27" spans="1:14" x14ac:dyDescent="0.25">
      <c r="A27" s="13"/>
      <c r="B27" s="71" t="s">
        <v>959</v>
      </c>
      <c r="C27" s="66" t="s">
        <v>270</v>
      </c>
      <c r="D27" s="66"/>
      <c r="E27" s="67">
        <v>1260</v>
      </c>
      <c r="F27" s="68" t="s">
        <v>270</v>
      </c>
      <c r="G27" s="66" t="s">
        <v>270</v>
      </c>
      <c r="H27" s="66"/>
      <c r="I27" s="67">
        <v>1074</v>
      </c>
      <c r="J27" s="68" t="s">
        <v>270</v>
      </c>
      <c r="K27" s="66" t="s">
        <v>270</v>
      </c>
      <c r="L27" s="66"/>
      <c r="M27" s="74">
        <v>977</v>
      </c>
      <c r="N27" s="68" t="s">
        <v>270</v>
      </c>
    </row>
    <row r="28" spans="1:14" ht="15.75" thickBot="1" x14ac:dyDescent="0.3">
      <c r="A28" s="13"/>
      <c r="B28" s="72" t="s">
        <v>960</v>
      </c>
      <c r="C28" s="59" t="s">
        <v>270</v>
      </c>
      <c r="D28" s="59"/>
      <c r="E28" s="70">
        <v>10668</v>
      </c>
      <c r="F28" s="60" t="s">
        <v>270</v>
      </c>
      <c r="G28" s="59" t="s">
        <v>270</v>
      </c>
      <c r="H28" s="59"/>
      <c r="I28" s="70">
        <v>8855</v>
      </c>
      <c r="J28" s="60" t="s">
        <v>270</v>
      </c>
      <c r="K28" s="59" t="s">
        <v>270</v>
      </c>
      <c r="L28" s="59"/>
      <c r="M28" s="70">
        <v>9217</v>
      </c>
      <c r="N28" s="60" t="s">
        <v>270</v>
      </c>
    </row>
    <row r="29" spans="1:14" x14ac:dyDescent="0.25">
      <c r="A29" s="13"/>
      <c r="B29" s="75"/>
      <c r="C29" s="75" t="s">
        <v>270</v>
      </c>
      <c r="D29" s="76"/>
      <c r="E29" s="76"/>
      <c r="F29" s="75"/>
      <c r="G29" s="75" t="s">
        <v>270</v>
      </c>
      <c r="H29" s="76"/>
      <c r="I29" s="76"/>
      <c r="J29" s="75"/>
      <c r="K29" s="75" t="s">
        <v>270</v>
      </c>
      <c r="L29" s="76"/>
      <c r="M29" s="76"/>
      <c r="N29" s="75"/>
    </row>
    <row r="30" spans="1:14" ht="15.75" thickBot="1" x14ac:dyDescent="0.3">
      <c r="A30" s="13"/>
      <c r="B30" s="65" t="s">
        <v>961</v>
      </c>
      <c r="C30" s="77" t="s">
        <v>270</v>
      </c>
      <c r="D30" s="66"/>
      <c r="E30" s="67">
        <v>52352</v>
      </c>
      <c r="F30" s="68" t="s">
        <v>270</v>
      </c>
      <c r="G30" s="77" t="s">
        <v>270</v>
      </c>
      <c r="H30" s="66"/>
      <c r="I30" s="67">
        <v>35649</v>
      </c>
      <c r="J30" s="68" t="s">
        <v>270</v>
      </c>
      <c r="K30" s="77" t="s">
        <v>270</v>
      </c>
      <c r="L30" s="66"/>
      <c r="M30" s="67">
        <v>33099</v>
      </c>
      <c r="N30" s="68" t="s">
        <v>270</v>
      </c>
    </row>
    <row r="31" spans="1:14" x14ac:dyDescent="0.25">
      <c r="A31" s="13"/>
      <c r="B31" s="75"/>
      <c r="C31" s="75" t="s">
        <v>270</v>
      </c>
      <c r="D31" s="76"/>
      <c r="E31" s="76"/>
      <c r="F31" s="75"/>
      <c r="G31" s="75" t="s">
        <v>270</v>
      </c>
      <c r="H31" s="76"/>
      <c r="I31" s="76"/>
      <c r="J31" s="75"/>
      <c r="K31" s="75" t="s">
        <v>270</v>
      </c>
      <c r="L31" s="76"/>
      <c r="M31" s="76"/>
      <c r="N31" s="75"/>
    </row>
    <row r="32" spans="1:14" ht="15.75" thickBot="1" x14ac:dyDescent="0.3">
      <c r="A32" s="13"/>
      <c r="B32" s="69" t="s">
        <v>120</v>
      </c>
      <c r="C32" s="64" t="s">
        <v>270</v>
      </c>
      <c r="D32" s="59" t="s">
        <v>290</v>
      </c>
      <c r="E32" s="70">
        <v>133307</v>
      </c>
      <c r="F32" s="60" t="s">
        <v>270</v>
      </c>
      <c r="G32" s="64" t="s">
        <v>270</v>
      </c>
      <c r="H32" s="59" t="s">
        <v>290</v>
      </c>
      <c r="I32" s="70">
        <v>102368</v>
      </c>
      <c r="J32" s="60" t="s">
        <v>270</v>
      </c>
      <c r="K32" s="64" t="s">
        <v>270</v>
      </c>
      <c r="L32" s="59" t="s">
        <v>290</v>
      </c>
      <c r="M32" s="70">
        <v>94722</v>
      </c>
      <c r="N32" s="60" t="s">
        <v>270</v>
      </c>
    </row>
    <row r="33" spans="1:14" ht="15.75" thickTop="1" x14ac:dyDescent="0.25">
      <c r="A33" s="13"/>
      <c r="B33" s="75"/>
      <c r="C33" s="75" t="s">
        <v>270</v>
      </c>
      <c r="D33" s="78"/>
      <c r="E33" s="78"/>
      <c r="F33" s="75"/>
      <c r="G33" s="75" t="s">
        <v>270</v>
      </c>
      <c r="H33" s="78"/>
      <c r="I33" s="78"/>
      <c r="J33" s="75"/>
      <c r="K33" s="75" t="s">
        <v>270</v>
      </c>
      <c r="L33" s="78"/>
      <c r="M33" s="78"/>
      <c r="N33" s="75"/>
    </row>
  </sheetData>
  <mergeCells count="13">
    <mergeCell ref="B5:N5"/>
    <mergeCell ref="B6:N6"/>
    <mergeCell ref="B7:N7"/>
    <mergeCell ref="D9:E9"/>
    <mergeCell ref="H9:I9"/>
    <mergeCell ref="L9:M9"/>
    <mergeCell ref="D10:M10"/>
    <mergeCell ref="A1:A2"/>
    <mergeCell ref="B1:N1"/>
    <mergeCell ref="B2:N2"/>
    <mergeCell ref="B3:N3"/>
    <mergeCell ref="A4:A3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10" t="s">
        <v>962</v>
      </c>
      <c r="B1" s="1" t="s">
        <v>2</v>
      </c>
    </row>
    <row r="2" spans="1:2" x14ac:dyDescent="0.25">
      <c r="A2" s="10"/>
      <c r="B2" s="1" t="s">
        <v>3</v>
      </c>
    </row>
    <row r="3" spans="1:2" ht="30" x14ac:dyDescent="0.25">
      <c r="A3" s="4" t="s">
        <v>963</v>
      </c>
      <c r="B3" s="5" t="s">
        <v>7</v>
      </c>
    </row>
    <row r="4" spans="1:2" x14ac:dyDescent="0.25">
      <c r="A4" s="13" t="s">
        <v>962</v>
      </c>
      <c r="B4" s="5" t="s">
        <v>7</v>
      </c>
    </row>
    <row r="5" spans="1:2" x14ac:dyDescent="0.25">
      <c r="A5" s="13"/>
      <c r="B5" s="5"/>
    </row>
    <row r="6" spans="1:2" x14ac:dyDescent="0.25">
      <c r="A6" s="13"/>
      <c r="B6" s="15" t="s">
        <v>964</v>
      </c>
    </row>
    <row r="7" spans="1:2" x14ac:dyDescent="0.25">
      <c r="A7" s="13"/>
      <c r="B7" s="5"/>
    </row>
    <row r="8" spans="1:2" x14ac:dyDescent="0.25">
      <c r="A8" s="13"/>
      <c r="B8" s="16" t="s">
        <v>965</v>
      </c>
    </row>
    <row r="9" spans="1:2" x14ac:dyDescent="0.25">
      <c r="A9" s="13"/>
      <c r="B9" s="5"/>
    </row>
    <row r="10" spans="1:2" ht="179.25" x14ac:dyDescent="0.25">
      <c r="A10" s="13"/>
      <c r="B10" s="17" t="s">
        <v>966</v>
      </c>
    </row>
    <row r="11" spans="1:2" x14ac:dyDescent="0.25">
      <c r="A11" s="13"/>
      <c r="B11" s="5"/>
    </row>
    <row r="12" spans="1:2" x14ac:dyDescent="0.25">
      <c r="A12" s="13"/>
      <c r="B12" s="16" t="s">
        <v>967</v>
      </c>
    </row>
    <row r="13" spans="1:2" x14ac:dyDescent="0.25">
      <c r="A13" s="13"/>
      <c r="B13" s="5"/>
    </row>
    <row r="14" spans="1:2" ht="230.25" x14ac:dyDescent="0.25">
      <c r="A14" s="13"/>
      <c r="B14" s="17" t="s">
        <v>968</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969</v>
      </c>
      <c r="B1" s="1" t="s">
        <v>2</v>
      </c>
    </row>
    <row r="2" spans="1:2" x14ac:dyDescent="0.25">
      <c r="A2" s="10"/>
      <c r="B2" s="1" t="s">
        <v>3</v>
      </c>
    </row>
    <row r="3" spans="1:2" x14ac:dyDescent="0.25">
      <c r="A3" s="4" t="s">
        <v>970</v>
      </c>
      <c r="B3" s="5" t="s">
        <v>7</v>
      </c>
    </row>
    <row r="4" spans="1:2" x14ac:dyDescent="0.25">
      <c r="A4" s="13" t="s">
        <v>969</v>
      </c>
      <c r="B4" s="5" t="s">
        <v>7</v>
      </c>
    </row>
    <row r="5" spans="1:2" x14ac:dyDescent="0.25">
      <c r="A5" s="13"/>
      <c r="B5" s="58" t="s">
        <v>971</v>
      </c>
    </row>
    <row r="6" spans="1:2" ht="192" x14ac:dyDescent="0.25">
      <c r="A6" s="13"/>
      <c r="B6" s="59" t="s">
        <v>972</v>
      </c>
    </row>
    <row r="7" spans="1:2" ht="115.5" x14ac:dyDescent="0.25">
      <c r="A7" s="13"/>
      <c r="B7" s="59" t="s">
        <v>973</v>
      </c>
    </row>
    <row r="8" spans="1:2" ht="51.75" x14ac:dyDescent="0.25">
      <c r="A8" s="13"/>
      <c r="B8" s="59" t="s">
        <v>97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3" width="11.140625" customWidth="1"/>
    <col min="4" max="4" width="14.28515625" customWidth="1"/>
    <col min="5" max="5" width="36.5703125" customWidth="1"/>
    <col min="6" max="6" width="13.140625" customWidth="1"/>
  </cols>
  <sheetData>
    <row r="1" spans="1:6" ht="15" customHeight="1" x14ac:dyDescent="0.25">
      <c r="A1" s="10" t="s">
        <v>975</v>
      </c>
      <c r="B1" s="10" t="s">
        <v>2</v>
      </c>
      <c r="C1" s="10"/>
      <c r="D1" s="10"/>
      <c r="E1" s="10"/>
      <c r="F1" s="10"/>
    </row>
    <row r="2" spans="1:6" ht="15" customHeight="1" x14ac:dyDescent="0.25">
      <c r="A2" s="10"/>
      <c r="B2" s="10" t="s">
        <v>3</v>
      </c>
      <c r="C2" s="10"/>
      <c r="D2" s="10"/>
      <c r="E2" s="10"/>
      <c r="F2" s="10"/>
    </row>
    <row r="3" spans="1:6" ht="15" customHeight="1" x14ac:dyDescent="0.25">
      <c r="A3" s="4" t="s">
        <v>976</v>
      </c>
      <c r="B3" s="12" t="s">
        <v>7</v>
      </c>
      <c r="C3" s="12"/>
      <c r="D3" s="12"/>
      <c r="E3" s="12"/>
      <c r="F3" s="12"/>
    </row>
    <row r="4" spans="1:6" ht="15" customHeight="1" x14ac:dyDescent="0.25">
      <c r="A4" s="13" t="s">
        <v>975</v>
      </c>
      <c r="B4" s="12" t="s">
        <v>7</v>
      </c>
      <c r="C4" s="12"/>
      <c r="D4" s="12"/>
      <c r="E4" s="12"/>
      <c r="F4" s="12"/>
    </row>
    <row r="5" spans="1:6" x14ac:dyDescent="0.25">
      <c r="A5" s="13"/>
      <c r="B5" s="12"/>
      <c r="C5" s="12"/>
      <c r="D5" s="12"/>
      <c r="E5" s="12"/>
      <c r="F5" s="12"/>
    </row>
    <row r="6" spans="1:6" x14ac:dyDescent="0.25">
      <c r="A6" s="13"/>
      <c r="B6" s="35" t="s">
        <v>977</v>
      </c>
      <c r="C6" s="35"/>
      <c r="D6" s="35"/>
      <c r="E6" s="35"/>
      <c r="F6" s="35"/>
    </row>
    <row r="7" spans="1:6" x14ac:dyDescent="0.25">
      <c r="A7" s="13"/>
      <c r="B7" s="12"/>
      <c r="C7" s="12"/>
      <c r="D7" s="12"/>
      <c r="E7" s="12"/>
      <c r="F7" s="12"/>
    </row>
    <row r="8" spans="1:6" ht="63.75" customHeight="1" x14ac:dyDescent="0.25">
      <c r="A8" s="13"/>
      <c r="B8" s="37" t="s">
        <v>978</v>
      </c>
      <c r="C8" s="37"/>
      <c r="D8" s="37"/>
      <c r="E8" s="37"/>
      <c r="F8" s="37"/>
    </row>
    <row r="9" spans="1:6" x14ac:dyDescent="0.25">
      <c r="A9" s="13"/>
      <c r="B9" s="5"/>
      <c r="C9" s="5"/>
      <c r="D9" s="5"/>
      <c r="E9" s="5"/>
      <c r="F9" s="5"/>
    </row>
    <row r="10" spans="1:6" x14ac:dyDescent="0.25">
      <c r="A10" s="13"/>
      <c r="B10" s="19">
        <v>2014</v>
      </c>
      <c r="C10" s="21" t="s">
        <v>270</v>
      </c>
      <c r="D10" s="20" t="s">
        <v>290</v>
      </c>
      <c r="E10" s="26">
        <v>2717</v>
      </c>
      <c r="F10" s="22" t="s">
        <v>270</v>
      </c>
    </row>
    <row r="11" spans="1:6" x14ac:dyDescent="0.25">
      <c r="A11" s="13"/>
      <c r="B11" s="3">
        <v>2015</v>
      </c>
      <c r="C11" s="24" t="s">
        <v>270</v>
      </c>
      <c r="D11" s="5"/>
      <c r="E11" s="28">
        <v>2328</v>
      </c>
      <c r="F11" t="s">
        <v>270</v>
      </c>
    </row>
    <row r="12" spans="1:6" x14ac:dyDescent="0.25">
      <c r="A12" s="13"/>
      <c r="B12" s="19">
        <v>2016</v>
      </c>
      <c r="C12" s="21" t="s">
        <v>270</v>
      </c>
      <c r="D12" s="20"/>
      <c r="E12" s="26">
        <v>1925</v>
      </c>
      <c r="F12" s="22" t="s">
        <v>270</v>
      </c>
    </row>
    <row r="13" spans="1:6" x14ac:dyDescent="0.25">
      <c r="A13" s="13"/>
      <c r="B13" s="3">
        <v>2017</v>
      </c>
      <c r="C13" s="24" t="s">
        <v>270</v>
      </c>
      <c r="D13" s="5"/>
      <c r="E13" s="28">
        <v>1809</v>
      </c>
      <c r="F13" t="s">
        <v>270</v>
      </c>
    </row>
    <row r="14" spans="1:6" x14ac:dyDescent="0.25">
      <c r="A14" s="13"/>
      <c r="B14" s="19">
        <v>2018</v>
      </c>
      <c r="C14" s="21" t="s">
        <v>270</v>
      </c>
      <c r="D14" s="20"/>
      <c r="E14" s="26">
        <v>1406</v>
      </c>
      <c r="F14" s="22" t="s">
        <v>270</v>
      </c>
    </row>
    <row r="15" spans="1:6" ht="15.75" thickBot="1" x14ac:dyDescent="0.3">
      <c r="A15" s="13"/>
      <c r="B15" s="3" t="s">
        <v>803</v>
      </c>
      <c r="C15" s="24" t="s">
        <v>270</v>
      </c>
      <c r="D15" s="5"/>
      <c r="E15" s="28">
        <v>3269</v>
      </c>
      <c r="F15" t="s">
        <v>270</v>
      </c>
    </row>
    <row r="16" spans="1:6" x14ac:dyDescent="0.25">
      <c r="A16" s="13"/>
      <c r="B16" s="29"/>
      <c r="C16" s="29" t="s">
        <v>270</v>
      </c>
      <c r="D16" s="30"/>
      <c r="E16" s="30"/>
      <c r="F16" s="29"/>
    </row>
    <row r="17" spans="1:6" ht="15.75" thickBot="1" x14ac:dyDescent="0.3">
      <c r="A17" s="13"/>
      <c r="B17" s="19"/>
      <c r="C17" s="21" t="s">
        <v>270</v>
      </c>
      <c r="D17" s="20" t="s">
        <v>290</v>
      </c>
      <c r="E17" s="26">
        <v>13454</v>
      </c>
      <c r="F17" s="22" t="s">
        <v>270</v>
      </c>
    </row>
    <row r="18" spans="1:6" ht="15.75" thickTop="1" x14ac:dyDescent="0.25">
      <c r="A18" s="13"/>
      <c r="B18" s="29"/>
      <c r="C18" s="29" t="s">
        <v>270</v>
      </c>
      <c r="D18" s="31"/>
      <c r="E18" s="31"/>
      <c r="F18" s="29"/>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10" t="s">
        <v>979</v>
      </c>
      <c r="B1" s="1" t="s">
        <v>2</v>
      </c>
    </row>
    <row r="2" spans="1:2" x14ac:dyDescent="0.25">
      <c r="A2" s="10"/>
      <c r="B2" s="1" t="s">
        <v>3</v>
      </c>
    </row>
    <row r="3" spans="1:2" x14ac:dyDescent="0.25">
      <c r="A3" s="4" t="s">
        <v>980</v>
      </c>
      <c r="B3" s="5" t="s">
        <v>7</v>
      </c>
    </row>
    <row r="4" spans="1:2" x14ac:dyDescent="0.25">
      <c r="A4" s="13" t="s">
        <v>979</v>
      </c>
      <c r="B4" s="5" t="s">
        <v>7</v>
      </c>
    </row>
    <row r="5" spans="1:2" x14ac:dyDescent="0.25">
      <c r="A5" s="13"/>
      <c r="B5" s="58" t="s">
        <v>981</v>
      </c>
    </row>
    <row r="6" spans="1:2" ht="77.25" x14ac:dyDescent="0.25">
      <c r="A6" s="13"/>
      <c r="B6" s="59" t="s">
        <v>982</v>
      </c>
    </row>
    <row r="7" spans="1:2" ht="115.5" x14ac:dyDescent="0.25">
      <c r="A7" s="13"/>
      <c r="B7" s="59" t="s">
        <v>98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10" t="s">
        <v>984</v>
      </c>
      <c r="B1" s="1" t="s">
        <v>2</v>
      </c>
    </row>
    <row r="2" spans="1:2" x14ac:dyDescent="0.25">
      <c r="A2" s="10"/>
      <c r="B2" s="1" t="s">
        <v>3</v>
      </c>
    </row>
    <row r="3" spans="1:2" x14ac:dyDescent="0.25">
      <c r="A3" s="4" t="s">
        <v>426</v>
      </c>
      <c r="B3" s="5" t="s">
        <v>7</v>
      </c>
    </row>
    <row r="4" spans="1:2" x14ac:dyDescent="0.25">
      <c r="A4" s="13" t="s">
        <v>984</v>
      </c>
      <c r="B4" s="5" t="s">
        <v>7</v>
      </c>
    </row>
    <row r="5" spans="1:2" x14ac:dyDescent="0.25">
      <c r="A5" s="13"/>
      <c r="B5" s="5"/>
    </row>
    <row r="6" spans="1:2" x14ac:dyDescent="0.25">
      <c r="A6" s="13"/>
      <c r="B6" s="15" t="s">
        <v>985</v>
      </c>
    </row>
    <row r="7" spans="1:2" x14ac:dyDescent="0.25">
      <c r="A7" s="13"/>
      <c r="B7" s="5"/>
    </row>
    <row r="8" spans="1:2" ht="115.5" x14ac:dyDescent="0.25">
      <c r="A8" s="13"/>
      <c r="B8" s="17" t="s">
        <v>986</v>
      </c>
    </row>
    <row r="9" spans="1:2" x14ac:dyDescent="0.25">
      <c r="A9" s="13"/>
      <c r="B9" s="5"/>
    </row>
    <row r="10" spans="1:2" ht="141" x14ac:dyDescent="0.25">
      <c r="A10" s="13"/>
      <c r="B10" s="17" t="s">
        <v>987</v>
      </c>
    </row>
    <row r="11" spans="1:2" x14ac:dyDescent="0.25">
      <c r="A11" s="13"/>
      <c r="B11" s="5"/>
    </row>
    <row r="12" spans="1:2" ht="102.75" x14ac:dyDescent="0.25">
      <c r="A12" s="13"/>
      <c r="B12" s="17" t="s">
        <v>988</v>
      </c>
    </row>
    <row r="13" spans="1:2" x14ac:dyDescent="0.25">
      <c r="A13" s="13"/>
      <c r="B13" s="5"/>
    </row>
    <row r="14" spans="1:2" ht="166.5" x14ac:dyDescent="0.25">
      <c r="A14" s="13"/>
      <c r="B14" s="17" t="s">
        <v>989</v>
      </c>
    </row>
    <row r="15" spans="1:2" x14ac:dyDescent="0.25">
      <c r="A15" s="13"/>
      <c r="B15" s="5"/>
    </row>
    <row r="16" spans="1:2" ht="128.25" x14ac:dyDescent="0.25">
      <c r="A16" s="13"/>
      <c r="B16" s="17" t="s">
        <v>990</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6</v>
      </c>
    </row>
    <row r="2" spans="1:3" ht="30" x14ac:dyDescent="0.25">
      <c r="A2" s="4" t="s">
        <v>77</v>
      </c>
      <c r="B2" s="5" t="s">
        <v>7</v>
      </c>
      <c r="C2" s="5" t="s">
        <v>7</v>
      </c>
    </row>
    <row r="3" spans="1:3" x14ac:dyDescent="0.25">
      <c r="A3" s="3" t="s">
        <v>78</v>
      </c>
      <c r="B3" s="8">
        <v>0.01</v>
      </c>
      <c r="C3" s="8">
        <v>0.01</v>
      </c>
    </row>
    <row r="4" spans="1:3" x14ac:dyDescent="0.25">
      <c r="A4" s="3" t="s">
        <v>79</v>
      </c>
      <c r="B4" s="7">
        <v>100000000</v>
      </c>
      <c r="C4" s="7">
        <v>50000000</v>
      </c>
    </row>
    <row r="5" spans="1:3" x14ac:dyDescent="0.25">
      <c r="A5" s="3" t="s">
        <v>80</v>
      </c>
      <c r="B5" s="7">
        <v>65081853</v>
      </c>
      <c r="C5" s="7">
        <v>56213054</v>
      </c>
    </row>
    <row r="6" spans="1:3" x14ac:dyDescent="0.25">
      <c r="A6" s="3" t="s">
        <v>81</v>
      </c>
      <c r="B6" s="7">
        <v>65081853</v>
      </c>
      <c r="C6" s="7">
        <v>56213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10" t="s">
        <v>991</v>
      </c>
      <c r="B1" s="1" t="s">
        <v>2</v>
      </c>
    </row>
    <row r="2" spans="1:2" x14ac:dyDescent="0.25">
      <c r="A2" s="10"/>
      <c r="B2" s="1" t="s">
        <v>3</v>
      </c>
    </row>
    <row r="3" spans="1:2" ht="30" x14ac:dyDescent="0.25">
      <c r="A3" s="4" t="s">
        <v>992</v>
      </c>
      <c r="B3" s="5" t="s">
        <v>7</v>
      </c>
    </row>
    <row r="4" spans="1:2" x14ac:dyDescent="0.25">
      <c r="A4" s="13" t="s">
        <v>991</v>
      </c>
      <c r="B4" s="5" t="s">
        <v>7</v>
      </c>
    </row>
    <row r="5" spans="1:2" x14ac:dyDescent="0.25">
      <c r="A5" s="13"/>
      <c r="B5" s="5"/>
    </row>
    <row r="6" spans="1:2" x14ac:dyDescent="0.25">
      <c r="A6" s="13"/>
      <c r="B6" s="15" t="s">
        <v>993</v>
      </c>
    </row>
    <row r="7" spans="1:2" x14ac:dyDescent="0.25">
      <c r="A7" s="13"/>
      <c r="B7" s="5"/>
    </row>
    <row r="8" spans="1:2" ht="166.5" x14ac:dyDescent="0.25">
      <c r="A8" s="13"/>
      <c r="B8" s="17" t="s">
        <v>994</v>
      </c>
    </row>
    <row r="9" spans="1:2" x14ac:dyDescent="0.25">
      <c r="A9" s="13"/>
      <c r="B9" s="5"/>
    </row>
    <row r="10" spans="1:2" ht="153.75" x14ac:dyDescent="0.25">
      <c r="A10" s="13"/>
      <c r="B10" s="17" t="s">
        <v>995</v>
      </c>
    </row>
    <row r="11" spans="1:2" x14ac:dyDescent="0.25">
      <c r="A11" s="13"/>
      <c r="B11" s="5"/>
    </row>
    <row r="12" spans="1:2" x14ac:dyDescent="0.25">
      <c r="A12" s="13"/>
      <c r="B12" s="18"/>
    </row>
    <row r="13" spans="1:2" x14ac:dyDescent="0.25">
      <c r="A13" s="13"/>
      <c r="B13" s="5"/>
    </row>
    <row r="14" spans="1:2" ht="281.25" x14ac:dyDescent="0.25">
      <c r="A14" s="13"/>
      <c r="B14" s="17" t="s">
        <v>996</v>
      </c>
    </row>
    <row r="15" spans="1:2" x14ac:dyDescent="0.25">
      <c r="A15" s="13"/>
      <c r="B15" s="5"/>
    </row>
    <row r="16" spans="1:2" ht="102.75" x14ac:dyDescent="0.25">
      <c r="A16" s="13"/>
      <c r="B16" s="17" t="s">
        <v>997</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140625" bestFit="1" customWidth="1"/>
    <col min="2" max="2" width="36.5703125" bestFit="1" customWidth="1"/>
    <col min="3" max="3" width="6.28515625" customWidth="1"/>
    <col min="4" max="4" width="24.7109375" customWidth="1"/>
    <col min="5" max="5" width="31.85546875" customWidth="1"/>
    <col min="6" max="6" width="36.5703125" bestFit="1" customWidth="1"/>
    <col min="7" max="7" width="6.28515625" customWidth="1"/>
    <col min="8" max="8" width="6.85546875" customWidth="1"/>
    <col min="9" max="9" width="31.85546875" customWidth="1"/>
    <col min="10" max="11" width="6.28515625" customWidth="1"/>
    <col min="12" max="12" width="31.85546875" customWidth="1"/>
    <col min="13" max="13" width="15.85546875" customWidth="1"/>
    <col min="14" max="14" width="6.28515625" customWidth="1"/>
  </cols>
  <sheetData>
    <row r="1" spans="1:14" ht="15" customHeight="1" x14ac:dyDescent="0.25">
      <c r="A1" s="10" t="s">
        <v>99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99</v>
      </c>
      <c r="B3" s="12" t="s">
        <v>7</v>
      </c>
      <c r="C3" s="12"/>
      <c r="D3" s="12"/>
      <c r="E3" s="12"/>
      <c r="F3" s="12"/>
      <c r="G3" s="12"/>
      <c r="H3" s="12"/>
      <c r="I3" s="12"/>
      <c r="J3" s="12"/>
      <c r="K3" s="12"/>
      <c r="L3" s="12"/>
      <c r="M3" s="12"/>
      <c r="N3" s="12"/>
    </row>
    <row r="4" spans="1:14" ht="15" customHeight="1" x14ac:dyDescent="0.25">
      <c r="A4" s="13" t="s">
        <v>998</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5" t="s">
        <v>1000</v>
      </c>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ht="25.5" customHeight="1" x14ac:dyDescent="0.25">
      <c r="A8" s="13"/>
      <c r="B8" s="37" t="s">
        <v>1001</v>
      </c>
      <c r="C8" s="37"/>
      <c r="D8" s="37"/>
      <c r="E8" s="37"/>
      <c r="F8" s="37"/>
      <c r="G8" s="37"/>
      <c r="H8" s="37"/>
      <c r="I8" s="37"/>
      <c r="J8" s="37"/>
      <c r="K8" s="37"/>
      <c r="L8" s="37"/>
      <c r="M8" s="37"/>
      <c r="N8" s="37"/>
    </row>
    <row r="9" spans="1:14" x14ac:dyDescent="0.25">
      <c r="A9" s="13"/>
      <c r="B9" s="12"/>
      <c r="C9" s="12"/>
      <c r="D9" s="12"/>
      <c r="E9" s="12"/>
      <c r="F9" s="12"/>
      <c r="G9" s="12"/>
      <c r="H9" s="12"/>
      <c r="I9" s="12"/>
      <c r="J9" s="12"/>
      <c r="K9" s="12"/>
      <c r="L9" s="12"/>
      <c r="M9" s="12"/>
      <c r="N9" s="12"/>
    </row>
    <row r="10" spans="1:14" x14ac:dyDescent="0.25">
      <c r="A10" s="13"/>
      <c r="B10" s="56"/>
      <c r="C10" s="56"/>
      <c r="D10" s="56"/>
      <c r="E10" s="56"/>
      <c r="F10" s="56"/>
      <c r="G10" s="56"/>
      <c r="H10" s="56"/>
      <c r="I10" s="56"/>
      <c r="J10" s="56"/>
      <c r="K10" s="56"/>
      <c r="L10" s="56"/>
      <c r="M10" s="56"/>
      <c r="N10" s="56"/>
    </row>
    <row r="11" spans="1:14" x14ac:dyDescent="0.25">
      <c r="A11" s="13"/>
      <c r="B11" s="5"/>
      <c r="C11" s="5"/>
      <c r="D11" s="5"/>
      <c r="E11" s="5"/>
      <c r="F11" s="5"/>
    </row>
    <row r="12" spans="1:14" ht="30" x14ac:dyDescent="0.25">
      <c r="A12" s="13"/>
      <c r="B12" s="3"/>
      <c r="C12" s="24"/>
      <c r="D12" s="84" t="s">
        <v>1002</v>
      </c>
      <c r="E12" s="24" t="s">
        <v>270</v>
      </c>
      <c r="F12" s="3" t="s">
        <v>1003</v>
      </c>
    </row>
    <row r="13" spans="1:14" x14ac:dyDescent="0.25">
      <c r="A13" s="13"/>
      <c r="B13" s="5"/>
      <c r="C13" s="12"/>
      <c r="D13" s="12"/>
      <c r="E13" s="12"/>
      <c r="F13" s="12"/>
    </row>
    <row r="14" spans="1:14" ht="120" x14ac:dyDescent="0.25">
      <c r="A14" s="13"/>
      <c r="B14" s="3"/>
      <c r="C14" s="24"/>
      <c r="D14" s="84" t="s">
        <v>1004</v>
      </c>
      <c r="E14" s="24" t="s">
        <v>270</v>
      </c>
      <c r="F14" s="3" t="s">
        <v>1005</v>
      </c>
    </row>
    <row r="15" spans="1:14" x14ac:dyDescent="0.25">
      <c r="A15" s="13"/>
      <c r="B15" s="5"/>
      <c r="C15" s="12"/>
      <c r="D15" s="12"/>
      <c r="E15" s="12"/>
      <c r="F15" s="12"/>
    </row>
    <row r="16" spans="1:14" ht="60" x14ac:dyDescent="0.25">
      <c r="A16" s="13"/>
      <c r="B16" s="3"/>
      <c r="C16" s="24"/>
      <c r="D16" s="84" t="s">
        <v>1006</v>
      </c>
      <c r="E16" s="24" t="s">
        <v>270</v>
      </c>
      <c r="F16" s="3" t="s">
        <v>1007</v>
      </c>
    </row>
    <row r="17" spans="1:14" x14ac:dyDescent="0.25">
      <c r="A17" s="13"/>
      <c r="B17" s="12"/>
      <c r="C17" s="12"/>
      <c r="D17" s="12"/>
      <c r="E17" s="12"/>
      <c r="F17" s="12"/>
      <c r="G17" s="12"/>
      <c r="H17" s="12"/>
      <c r="I17" s="12"/>
      <c r="J17" s="12"/>
      <c r="K17" s="12"/>
      <c r="L17" s="12"/>
      <c r="M17" s="12"/>
      <c r="N17" s="12"/>
    </row>
    <row r="18" spans="1:14" ht="51" customHeight="1" x14ac:dyDescent="0.25">
      <c r="A18" s="13"/>
      <c r="B18" s="37" t="s">
        <v>1008</v>
      </c>
      <c r="C18" s="37"/>
      <c r="D18" s="37"/>
      <c r="E18" s="37"/>
      <c r="F18" s="37"/>
      <c r="G18" s="37"/>
      <c r="H18" s="37"/>
      <c r="I18" s="37"/>
      <c r="J18" s="37"/>
      <c r="K18" s="37"/>
      <c r="L18" s="37"/>
      <c r="M18" s="37"/>
      <c r="N18" s="37"/>
    </row>
    <row r="19" spans="1:14" x14ac:dyDescent="0.25">
      <c r="A19" s="13"/>
      <c r="B19" s="12"/>
      <c r="C19" s="12"/>
      <c r="D19" s="12"/>
      <c r="E19" s="12"/>
      <c r="F19" s="12"/>
      <c r="G19" s="12"/>
      <c r="H19" s="12"/>
      <c r="I19" s="12"/>
      <c r="J19" s="12"/>
      <c r="K19" s="12"/>
      <c r="L19" s="12"/>
      <c r="M19" s="12"/>
      <c r="N19" s="12"/>
    </row>
    <row r="20" spans="1:14" ht="25.5" customHeight="1" x14ac:dyDescent="0.25">
      <c r="A20" s="13"/>
      <c r="B20" s="37" t="s">
        <v>1009</v>
      </c>
      <c r="C20" s="37"/>
      <c r="D20" s="37"/>
      <c r="E20" s="37"/>
      <c r="F20" s="37"/>
      <c r="G20" s="37"/>
      <c r="H20" s="37"/>
      <c r="I20" s="37"/>
      <c r="J20" s="37"/>
      <c r="K20" s="37"/>
      <c r="L20" s="37"/>
      <c r="M20" s="37"/>
      <c r="N20" s="37"/>
    </row>
    <row r="21" spans="1:14" x14ac:dyDescent="0.25">
      <c r="A21" s="13"/>
      <c r="B21" s="12"/>
      <c r="C21" s="12"/>
      <c r="D21" s="12"/>
      <c r="E21" s="12"/>
      <c r="F21" s="12"/>
      <c r="G21" s="12"/>
      <c r="H21" s="12"/>
      <c r="I21" s="12"/>
      <c r="J21" s="12"/>
      <c r="K21" s="12"/>
      <c r="L21" s="12"/>
      <c r="M21" s="12"/>
      <c r="N21" s="12"/>
    </row>
    <row r="22" spans="1:14" ht="51" customHeight="1" x14ac:dyDescent="0.25">
      <c r="A22" s="13"/>
      <c r="B22" s="37" t="s">
        <v>1010</v>
      </c>
      <c r="C22" s="37"/>
      <c r="D22" s="37"/>
      <c r="E22" s="37"/>
      <c r="F22" s="37"/>
      <c r="G22" s="37"/>
      <c r="H22" s="37"/>
      <c r="I22" s="37"/>
      <c r="J22" s="37"/>
      <c r="K22" s="37"/>
      <c r="L22" s="37"/>
      <c r="M22" s="37"/>
      <c r="N22" s="37"/>
    </row>
    <row r="23" spans="1:14" x14ac:dyDescent="0.25">
      <c r="A23" s="13"/>
      <c r="B23" s="12"/>
      <c r="C23" s="12"/>
      <c r="D23" s="12"/>
      <c r="E23" s="12"/>
      <c r="F23" s="12"/>
      <c r="G23" s="12"/>
      <c r="H23" s="12"/>
      <c r="I23" s="12"/>
      <c r="J23" s="12"/>
      <c r="K23" s="12"/>
      <c r="L23" s="12"/>
      <c r="M23" s="12"/>
      <c r="N23" s="12"/>
    </row>
    <row r="24" spans="1:14" x14ac:dyDescent="0.25">
      <c r="A24" s="13"/>
      <c r="B24" s="38"/>
      <c r="C24" s="38"/>
      <c r="D24" s="38"/>
      <c r="E24" s="38"/>
      <c r="F24" s="38"/>
      <c r="G24" s="38"/>
      <c r="H24" s="38"/>
      <c r="I24" s="38"/>
      <c r="J24" s="38"/>
      <c r="K24" s="38"/>
      <c r="L24" s="38"/>
      <c r="M24" s="38"/>
      <c r="N24" s="38"/>
    </row>
    <row r="25" spans="1:14" x14ac:dyDescent="0.25">
      <c r="A25" s="13"/>
      <c r="B25" s="12"/>
      <c r="C25" s="12"/>
      <c r="D25" s="12"/>
      <c r="E25" s="12"/>
      <c r="F25" s="12"/>
      <c r="G25" s="12"/>
      <c r="H25" s="12"/>
      <c r="I25" s="12"/>
      <c r="J25" s="12"/>
      <c r="K25" s="12"/>
      <c r="L25" s="12"/>
      <c r="M25" s="12"/>
      <c r="N25" s="12"/>
    </row>
    <row r="26" spans="1:14" ht="38.25" customHeight="1" x14ac:dyDescent="0.25">
      <c r="A26" s="13"/>
      <c r="B26" s="37" t="s">
        <v>1011</v>
      </c>
      <c r="C26" s="37"/>
      <c r="D26" s="37"/>
      <c r="E26" s="37"/>
      <c r="F26" s="37"/>
      <c r="G26" s="37"/>
      <c r="H26" s="37"/>
      <c r="I26" s="37"/>
      <c r="J26" s="37"/>
      <c r="K26" s="37"/>
      <c r="L26" s="37"/>
      <c r="M26" s="37"/>
      <c r="N26" s="37"/>
    </row>
    <row r="27" spans="1:14" x14ac:dyDescent="0.25">
      <c r="A27" s="13"/>
      <c r="B27" s="12"/>
      <c r="C27" s="12"/>
      <c r="D27" s="12"/>
      <c r="E27" s="12"/>
      <c r="F27" s="12"/>
      <c r="G27" s="12"/>
      <c r="H27" s="12"/>
      <c r="I27" s="12"/>
      <c r="J27" s="12"/>
      <c r="K27" s="12"/>
      <c r="L27" s="12"/>
      <c r="M27" s="12"/>
      <c r="N27" s="12"/>
    </row>
    <row r="28" spans="1:14" ht="38.25" customHeight="1" x14ac:dyDescent="0.25">
      <c r="A28" s="13"/>
      <c r="B28" s="37" t="s">
        <v>1012</v>
      </c>
      <c r="C28" s="37"/>
      <c r="D28" s="37"/>
      <c r="E28" s="37"/>
      <c r="F28" s="37"/>
      <c r="G28" s="37"/>
      <c r="H28" s="37"/>
      <c r="I28" s="37"/>
      <c r="J28" s="37"/>
      <c r="K28" s="37"/>
      <c r="L28" s="37"/>
      <c r="M28" s="37"/>
      <c r="N28" s="37"/>
    </row>
    <row r="29" spans="1:14" x14ac:dyDescent="0.25">
      <c r="A29" s="13"/>
      <c r="B29" s="12"/>
      <c r="C29" s="12"/>
      <c r="D29" s="12"/>
      <c r="E29" s="12"/>
      <c r="F29" s="12"/>
      <c r="G29" s="12"/>
      <c r="H29" s="12"/>
      <c r="I29" s="12"/>
      <c r="J29" s="12"/>
      <c r="K29" s="12"/>
      <c r="L29" s="12"/>
      <c r="M29" s="12"/>
      <c r="N29" s="12"/>
    </row>
    <row r="30" spans="1:14" x14ac:dyDescent="0.25">
      <c r="A30" s="13"/>
      <c r="B30" s="85" t="s">
        <v>1013</v>
      </c>
      <c r="C30" s="85"/>
      <c r="D30" s="85"/>
      <c r="E30" s="85"/>
      <c r="F30" s="85"/>
      <c r="G30" s="85"/>
      <c r="H30" s="85"/>
      <c r="I30" s="85"/>
      <c r="J30" s="85"/>
      <c r="K30" s="85"/>
      <c r="L30" s="85"/>
      <c r="M30" s="85"/>
      <c r="N30" s="85"/>
    </row>
    <row r="31" spans="1:14" x14ac:dyDescent="0.25">
      <c r="A31" s="13"/>
      <c r="B31" s="12"/>
      <c r="C31" s="12"/>
      <c r="D31" s="12"/>
      <c r="E31" s="12"/>
      <c r="F31" s="12"/>
      <c r="G31" s="12"/>
      <c r="H31" s="12"/>
      <c r="I31" s="12"/>
      <c r="J31" s="12"/>
      <c r="K31" s="12"/>
      <c r="L31" s="12"/>
      <c r="M31" s="12"/>
      <c r="N31" s="12"/>
    </row>
    <row r="32" spans="1:14" x14ac:dyDescent="0.25">
      <c r="A32" s="13"/>
      <c r="B32" s="37" t="s">
        <v>1014</v>
      </c>
      <c r="C32" s="37"/>
      <c r="D32" s="37"/>
      <c r="E32" s="37"/>
      <c r="F32" s="37"/>
      <c r="G32" s="37"/>
      <c r="H32" s="37"/>
      <c r="I32" s="37"/>
      <c r="J32" s="37"/>
      <c r="K32" s="37"/>
      <c r="L32" s="37"/>
      <c r="M32" s="37"/>
      <c r="N32" s="37"/>
    </row>
    <row r="33" spans="1:14" x14ac:dyDescent="0.25">
      <c r="A33" s="13"/>
      <c r="B33" s="12"/>
      <c r="C33" s="12"/>
      <c r="D33" s="12"/>
      <c r="E33" s="12"/>
      <c r="F33" s="12"/>
      <c r="G33" s="12"/>
      <c r="H33" s="12"/>
      <c r="I33" s="12"/>
      <c r="J33" s="12"/>
      <c r="K33" s="12"/>
      <c r="L33" s="12"/>
      <c r="M33" s="12"/>
      <c r="N33" s="12"/>
    </row>
    <row r="34" spans="1:14" x14ac:dyDescent="0.25">
      <c r="A34" s="13"/>
      <c r="B34" s="55" t="s">
        <v>1015</v>
      </c>
      <c r="C34" s="55"/>
      <c r="D34" s="55"/>
      <c r="E34" s="55"/>
      <c r="F34" s="55"/>
      <c r="G34" s="55"/>
      <c r="H34" s="55"/>
      <c r="I34" s="55"/>
      <c r="J34" s="55"/>
      <c r="K34" s="55"/>
      <c r="L34" s="55"/>
      <c r="M34" s="55"/>
      <c r="N34" s="55"/>
    </row>
    <row r="35" spans="1:14" x14ac:dyDescent="0.25">
      <c r="A35" s="13"/>
      <c r="B35" s="12"/>
      <c r="C35" s="12"/>
      <c r="D35" s="12"/>
      <c r="E35" s="12"/>
      <c r="F35" s="12"/>
      <c r="G35" s="12"/>
      <c r="H35" s="12"/>
      <c r="I35" s="12"/>
      <c r="J35" s="12"/>
      <c r="K35" s="12"/>
      <c r="L35" s="12"/>
      <c r="M35" s="12"/>
      <c r="N35" s="12"/>
    </row>
    <row r="36" spans="1:14" ht="25.5" customHeight="1" x14ac:dyDescent="0.25">
      <c r="A36" s="13"/>
      <c r="B36" s="55" t="s">
        <v>1016</v>
      </c>
      <c r="C36" s="55"/>
      <c r="D36" s="55"/>
      <c r="E36" s="55"/>
      <c r="F36" s="55"/>
      <c r="G36" s="55"/>
      <c r="H36" s="55"/>
      <c r="I36" s="55"/>
      <c r="J36" s="55"/>
      <c r="K36" s="55"/>
      <c r="L36" s="55"/>
      <c r="M36" s="55"/>
      <c r="N36" s="55"/>
    </row>
    <row r="37" spans="1:14" x14ac:dyDescent="0.25">
      <c r="A37" s="13"/>
      <c r="B37" s="12"/>
      <c r="C37" s="12"/>
      <c r="D37" s="12"/>
      <c r="E37" s="12"/>
      <c r="F37" s="12"/>
      <c r="G37" s="12"/>
      <c r="H37" s="12"/>
      <c r="I37" s="12"/>
      <c r="J37" s="12"/>
      <c r="K37" s="12"/>
      <c r="L37" s="12"/>
      <c r="M37" s="12"/>
      <c r="N37" s="12"/>
    </row>
    <row r="38" spans="1:14" ht="25.5" customHeight="1" x14ac:dyDescent="0.25">
      <c r="A38" s="13"/>
      <c r="B38" s="55" t="s">
        <v>1017</v>
      </c>
      <c r="C38" s="55"/>
      <c r="D38" s="55"/>
      <c r="E38" s="55"/>
      <c r="F38" s="55"/>
      <c r="G38" s="55"/>
      <c r="H38" s="55"/>
      <c r="I38" s="55"/>
      <c r="J38" s="55"/>
      <c r="K38" s="55"/>
      <c r="L38" s="55"/>
      <c r="M38" s="55"/>
      <c r="N38" s="55"/>
    </row>
    <row r="39" spans="1:14" x14ac:dyDescent="0.25">
      <c r="A39" s="13"/>
      <c r="B39" s="12"/>
      <c r="C39" s="12"/>
      <c r="D39" s="12"/>
      <c r="E39" s="12"/>
      <c r="F39" s="12"/>
      <c r="G39" s="12"/>
      <c r="H39" s="12"/>
      <c r="I39" s="12"/>
      <c r="J39" s="12"/>
      <c r="K39" s="12"/>
      <c r="L39" s="12"/>
      <c r="M39" s="12"/>
      <c r="N39" s="12"/>
    </row>
    <row r="40" spans="1:14" ht="38.25" customHeight="1" x14ac:dyDescent="0.25">
      <c r="A40" s="13"/>
      <c r="B40" s="55" t="s">
        <v>1018</v>
      </c>
      <c r="C40" s="55"/>
      <c r="D40" s="55"/>
      <c r="E40" s="55"/>
      <c r="F40" s="55"/>
      <c r="G40" s="55"/>
      <c r="H40" s="55"/>
      <c r="I40" s="55"/>
      <c r="J40" s="55"/>
      <c r="K40" s="55"/>
      <c r="L40" s="55"/>
      <c r="M40" s="55"/>
      <c r="N40" s="55"/>
    </row>
    <row r="41" spans="1:14" x14ac:dyDescent="0.25">
      <c r="A41" s="13"/>
      <c r="B41" s="12"/>
      <c r="C41" s="12"/>
      <c r="D41" s="12"/>
      <c r="E41" s="12"/>
      <c r="F41" s="12"/>
      <c r="G41" s="12"/>
      <c r="H41" s="12"/>
      <c r="I41" s="12"/>
      <c r="J41" s="12"/>
      <c r="K41" s="12"/>
      <c r="L41" s="12"/>
      <c r="M41" s="12"/>
      <c r="N41" s="12"/>
    </row>
    <row r="42" spans="1:14" ht="38.25" customHeight="1" x14ac:dyDescent="0.25">
      <c r="A42" s="13"/>
      <c r="B42" s="55" t="s">
        <v>1019</v>
      </c>
      <c r="C42" s="55"/>
      <c r="D42" s="55"/>
      <c r="E42" s="55"/>
      <c r="F42" s="55"/>
      <c r="G42" s="55"/>
      <c r="H42" s="55"/>
      <c r="I42" s="55"/>
      <c r="J42" s="55"/>
      <c r="K42" s="55"/>
      <c r="L42" s="55"/>
      <c r="M42" s="55"/>
      <c r="N42" s="55"/>
    </row>
    <row r="43" spans="1:14" x14ac:dyDescent="0.25">
      <c r="A43" s="13"/>
      <c r="B43" s="12"/>
      <c r="C43" s="12"/>
      <c r="D43" s="12"/>
      <c r="E43" s="12"/>
      <c r="F43" s="12"/>
      <c r="G43" s="12"/>
      <c r="H43" s="12"/>
      <c r="I43" s="12"/>
      <c r="J43" s="12"/>
      <c r="K43" s="12"/>
      <c r="L43" s="12"/>
      <c r="M43" s="12"/>
      <c r="N43" s="12"/>
    </row>
    <row r="44" spans="1:14" x14ac:dyDescent="0.25">
      <c r="A44" s="13"/>
      <c r="B44" s="55" t="s">
        <v>1020</v>
      </c>
      <c r="C44" s="55"/>
      <c r="D44" s="55"/>
      <c r="E44" s="55"/>
      <c r="F44" s="55"/>
      <c r="G44" s="55"/>
      <c r="H44" s="55"/>
      <c r="I44" s="55"/>
      <c r="J44" s="55"/>
      <c r="K44" s="55"/>
      <c r="L44" s="55"/>
      <c r="M44" s="55"/>
      <c r="N44" s="55"/>
    </row>
    <row r="45" spans="1:14" x14ac:dyDescent="0.25">
      <c r="A45" s="13"/>
      <c r="B45" s="12"/>
      <c r="C45" s="12"/>
      <c r="D45" s="12"/>
      <c r="E45" s="12"/>
      <c r="F45" s="12"/>
      <c r="G45" s="12"/>
      <c r="H45" s="12"/>
      <c r="I45" s="12"/>
      <c r="J45" s="12"/>
      <c r="K45" s="12"/>
      <c r="L45" s="12"/>
      <c r="M45" s="12"/>
      <c r="N45" s="12"/>
    </row>
    <row r="46" spans="1:14" x14ac:dyDescent="0.25">
      <c r="A46" s="13"/>
      <c r="B46" s="38"/>
      <c r="C46" s="38"/>
      <c r="D46" s="38"/>
      <c r="E46" s="38"/>
      <c r="F46" s="38"/>
      <c r="G46" s="38"/>
      <c r="H46" s="38"/>
      <c r="I46" s="38"/>
      <c r="J46" s="38"/>
      <c r="K46" s="38"/>
      <c r="L46" s="38"/>
      <c r="M46" s="38"/>
      <c r="N46" s="38"/>
    </row>
    <row r="47" spans="1:14" x14ac:dyDescent="0.25">
      <c r="A47" s="13"/>
      <c r="B47" s="12"/>
      <c r="C47" s="12"/>
      <c r="D47" s="12"/>
      <c r="E47" s="12"/>
      <c r="F47" s="12"/>
      <c r="G47" s="12"/>
      <c r="H47" s="12"/>
      <c r="I47" s="12"/>
      <c r="J47" s="12"/>
      <c r="K47" s="12"/>
      <c r="L47" s="12"/>
      <c r="M47" s="12"/>
      <c r="N47" s="12"/>
    </row>
    <row r="48" spans="1:14" ht="25.5" customHeight="1" x14ac:dyDescent="0.25">
      <c r="A48" s="13"/>
      <c r="B48" s="55" t="s">
        <v>1021</v>
      </c>
      <c r="C48" s="55"/>
      <c r="D48" s="55"/>
      <c r="E48" s="55"/>
      <c r="F48" s="55"/>
      <c r="G48" s="55"/>
      <c r="H48" s="55"/>
      <c r="I48" s="55"/>
      <c r="J48" s="55"/>
      <c r="K48" s="55"/>
      <c r="L48" s="55"/>
      <c r="M48" s="55"/>
      <c r="N48" s="55"/>
    </row>
    <row r="49" spans="1:14" x14ac:dyDescent="0.25">
      <c r="A49" s="13"/>
      <c r="B49" s="12"/>
      <c r="C49" s="12"/>
      <c r="D49" s="12"/>
      <c r="E49" s="12"/>
      <c r="F49" s="12"/>
      <c r="G49" s="12"/>
      <c r="H49" s="12"/>
      <c r="I49" s="12"/>
      <c r="J49" s="12"/>
      <c r="K49" s="12"/>
      <c r="L49" s="12"/>
      <c r="M49" s="12"/>
      <c r="N49" s="12"/>
    </row>
    <row r="50" spans="1:14" x14ac:dyDescent="0.25">
      <c r="A50" s="13"/>
      <c r="B50" s="55" t="s">
        <v>1022</v>
      </c>
      <c r="C50" s="55"/>
      <c r="D50" s="55"/>
      <c r="E50" s="55"/>
      <c r="F50" s="55"/>
      <c r="G50" s="55"/>
      <c r="H50" s="55"/>
      <c r="I50" s="55"/>
      <c r="J50" s="55"/>
      <c r="K50" s="55"/>
      <c r="L50" s="55"/>
      <c r="M50" s="55"/>
      <c r="N50" s="55"/>
    </row>
    <row r="51" spans="1:14" x14ac:dyDescent="0.25">
      <c r="A51" s="13"/>
      <c r="B51" s="12"/>
      <c r="C51" s="12"/>
      <c r="D51" s="12"/>
      <c r="E51" s="12"/>
      <c r="F51" s="12"/>
      <c r="G51" s="12"/>
      <c r="H51" s="12"/>
      <c r="I51" s="12"/>
      <c r="J51" s="12"/>
      <c r="K51" s="12"/>
      <c r="L51" s="12"/>
      <c r="M51" s="12"/>
      <c r="N51" s="12"/>
    </row>
    <row r="52" spans="1:14" x14ac:dyDescent="0.25">
      <c r="A52" s="13"/>
      <c r="B52" s="55" t="s">
        <v>1023</v>
      </c>
      <c r="C52" s="55"/>
      <c r="D52" s="55"/>
      <c r="E52" s="55"/>
      <c r="F52" s="55"/>
      <c r="G52" s="55"/>
      <c r="H52" s="55"/>
      <c r="I52" s="55"/>
      <c r="J52" s="55"/>
      <c r="K52" s="55"/>
      <c r="L52" s="55"/>
      <c r="M52" s="55"/>
      <c r="N52" s="55"/>
    </row>
    <row r="53" spans="1:14" x14ac:dyDescent="0.25">
      <c r="A53" s="13"/>
      <c r="B53" s="12"/>
      <c r="C53" s="12"/>
      <c r="D53" s="12"/>
      <c r="E53" s="12"/>
      <c r="F53" s="12"/>
      <c r="G53" s="12"/>
      <c r="H53" s="12"/>
      <c r="I53" s="12"/>
      <c r="J53" s="12"/>
      <c r="K53" s="12"/>
      <c r="L53" s="12"/>
      <c r="M53" s="12"/>
      <c r="N53" s="12"/>
    </row>
    <row r="54" spans="1:14" x14ac:dyDescent="0.25">
      <c r="A54" s="13"/>
      <c r="B54" s="55" t="s">
        <v>1024</v>
      </c>
      <c r="C54" s="55"/>
      <c r="D54" s="55"/>
      <c r="E54" s="55"/>
      <c r="F54" s="55"/>
      <c r="G54" s="55"/>
      <c r="H54" s="55"/>
      <c r="I54" s="55"/>
      <c r="J54" s="55"/>
      <c r="K54" s="55"/>
      <c r="L54" s="55"/>
      <c r="M54" s="55"/>
      <c r="N54" s="55"/>
    </row>
    <row r="55" spans="1:14" x14ac:dyDescent="0.25">
      <c r="A55" s="13"/>
      <c r="B55" s="12"/>
      <c r="C55" s="12"/>
      <c r="D55" s="12"/>
      <c r="E55" s="12"/>
      <c r="F55" s="12"/>
      <c r="G55" s="12"/>
      <c r="H55" s="12"/>
      <c r="I55" s="12"/>
      <c r="J55" s="12"/>
      <c r="K55" s="12"/>
      <c r="L55" s="12"/>
      <c r="M55" s="12"/>
      <c r="N55" s="12"/>
    </row>
    <row r="56" spans="1:14" ht="38.25" customHeight="1" x14ac:dyDescent="0.25">
      <c r="A56" s="13"/>
      <c r="B56" s="55" t="s">
        <v>1025</v>
      </c>
      <c r="C56" s="55"/>
      <c r="D56" s="55"/>
      <c r="E56" s="55"/>
      <c r="F56" s="55"/>
      <c r="G56" s="55"/>
      <c r="H56" s="55"/>
      <c r="I56" s="55"/>
      <c r="J56" s="55"/>
      <c r="K56" s="55"/>
      <c r="L56" s="55"/>
      <c r="M56" s="55"/>
      <c r="N56" s="55"/>
    </row>
    <row r="57" spans="1:14" x14ac:dyDescent="0.25">
      <c r="A57" s="13"/>
      <c r="B57" s="12"/>
      <c r="C57" s="12"/>
      <c r="D57" s="12"/>
      <c r="E57" s="12"/>
      <c r="F57" s="12"/>
      <c r="G57" s="12"/>
      <c r="H57" s="12"/>
      <c r="I57" s="12"/>
      <c r="J57" s="12"/>
      <c r="K57" s="12"/>
      <c r="L57" s="12"/>
      <c r="M57" s="12"/>
      <c r="N57" s="12"/>
    </row>
    <row r="58" spans="1:14" ht="38.25" customHeight="1" x14ac:dyDescent="0.25">
      <c r="A58" s="13"/>
      <c r="B58" s="37" t="s">
        <v>1026</v>
      </c>
      <c r="C58" s="37"/>
      <c r="D58" s="37"/>
      <c r="E58" s="37"/>
      <c r="F58" s="37"/>
      <c r="G58" s="37"/>
      <c r="H58" s="37"/>
      <c r="I58" s="37"/>
      <c r="J58" s="37"/>
      <c r="K58" s="37"/>
      <c r="L58" s="37"/>
      <c r="M58" s="37"/>
      <c r="N58" s="37"/>
    </row>
    <row r="59" spans="1:14" x14ac:dyDescent="0.25">
      <c r="A59" s="13"/>
      <c r="B59" s="12"/>
      <c r="C59" s="12"/>
      <c r="D59" s="12"/>
      <c r="E59" s="12"/>
      <c r="F59" s="12"/>
      <c r="G59" s="12"/>
      <c r="H59" s="12"/>
      <c r="I59" s="12"/>
      <c r="J59" s="12"/>
      <c r="K59" s="12"/>
      <c r="L59" s="12"/>
      <c r="M59" s="12"/>
      <c r="N59" s="12"/>
    </row>
    <row r="60" spans="1:14" ht="15.75" x14ac:dyDescent="0.25">
      <c r="A60" s="13"/>
      <c r="B60" s="39"/>
      <c r="C60" s="39"/>
      <c r="D60" s="39"/>
      <c r="E60" s="39"/>
      <c r="F60" s="39"/>
      <c r="G60" s="39"/>
      <c r="H60" s="39"/>
      <c r="I60" s="39"/>
      <c r="J60" s="39"/>
      <c r="K60" s="39"/>
      <c r="L60" s="39"/>
      <c r="M60" s="39"/>
      <c r="N60" s="39"/>
    </row>
    <row r="61" spans="1:14" x14ac:dyDescent="0.25">
      <c r="A61" s="13"/>
      <c r="B61" s="5"/>
      <c r="C61" s="5"/>
      <c r="D61" s="5"/>
      <c r="E61" s="5"/>
      <c r="F61" s="5"/>
      <c r="G61" s="5"/>
      <c r="H61" s="5"/>
      <c r="I61" s="5"/>
      <c r="J61" s="5"/>
      <c r="K61" s="5"/>
      <c r="L61" s="5"/>
      <c r="M61" s="5"/>
      <c r="N61" s="5"/>
    </row>
    <row r="62" spans="1:14" ht="15.75" thickBot="1" x14ac:dyDescent="0.3">
      <c r="A62" s="13"/>
      <c r="B62" s="5"/>
      <c r="C62" s="5" t="s">
        <v>270</v>
      </c>
      <c r="D62" s="33" t="s">
        <v>429</v>
      </c>
      <c r="E62" s="33"/>
      <c r="F62" s="33"/>
      <c r="G62" s="33"/>
      <c r="H62" s="33"/>
      <c r="I62" s="33"/>
      <c r="J62" s="33"/>
      <c r="K62" s="33"/>
      <c r="L62" s="33"/>
      <c r="M62" s="33"/>
      <c r="N62" s="5"/>
    </row>
    <row r="63" spans="1:14" ht="15" customHeight="1" x14ac:dyDescent="0.25">
      <c r="A63" s="13"/>
      <c r="B63" s="5"/>
      <c r="C63" s="5" t="s">
        <v>270</v>
      </c>
      <c r="D63" s="42" t="s">
        <v>737</v>
      </c>
      <c r="E63" s="42"/>
      <c r="F63" s="5"/>
      <c r="G63" s="5" t="s">
        <v>270</v>
      </c>
      <c r="H63" s="43"/>
      <c r="I63" s="43"/>
      <c r="J63" s="5"/>
      <c r="K63" s="5" t="s">
        <v>270</v>
      </c>
      <c r="L63" s="43"/>
      <c r="M63" s="43"/>
      <c r="N63" s="5"/>
    </row>
    <row r="64" spans="1:14" ht="15.75" thickBot="1" x14ac:dyDescent="0.3">
      <c r="A64" s="13"/>
      <c r="B64" s="5"/>
      <c r="C64" s="5" t="s">
        <v>270</v>
      </c>
      <c r="D64" s="33" t="s">
        <v>1027</v>
      </c>
      <c r="E64" s="33"/>
      <c r="F64" s="5"/>
      <c r="G64" s="5" t="s">
        <v>270</v>
      </c>
      <c r="H64" s="33" t="s">
        <v>306</v>
      </c>
      <c r="I64" s="33"/>
      <c r="J64" s="5"/>
      <c r="K64" s="5" t="s">
        <v>270</v>
      </c>
      <c r="L64" s="33" t="s">
        <v>1028</v>
      </c>
      <c r="M64" s="33"/>
      <c r="N64" s="5"/>
    </row>
    <row r="65" spans="1:14" ht="15" customHeight="1" x14ac:dyDescent="0.25">
      <c r="A65" s="13"/>
      <c r="B65" s="5"/>
      <c r="C65" s="5" t="s">
        <v>270</v>
      </c>
      <c r="D65" s="34" t="s">
        <v>438</v>
      </c>
      <c r="E65" s="34"/>
      <c r="F65" s="34"/>
      <c r="G65" s="34"/>
      <c r="H65" s="34"/>
      <c r="I65" s="34"/>
      <c r="J65" s="5"/>
      <c r="K65" s="5" t="s">
        <v>270</v>
      </c>
      <c r="L65" s="43"/>
      <c r="M65" s="43"/>
      <c r="N65" s="5"/>
    </row>
    <row r="66" spans="1:14" x14ac:dyDescent="0.25">
      <c r="A66" s="13"/>
      <c r="B66" s="19" t="s">
        <v>1029</v>
      </c>
      <c r="C66" s="20" t="s">
        <v>270</v>
      </c>
      <c r="D66" s="20"/>
      <c r="E66" s="20"/>
      <c r="F66" s="20"/>
      <c r="G66" s="20" t="s">
        <v>270</v>
      </c>
      <c r="H66" s="20"/>
      <c r="I66" s="20"/>
      <c r="J66" s="20"/>
      <c r="K66" s="20" t="s">
        <v>270</v>
      </c>
      <c r="L66" s="20"/>
      <c r="M66" s="20"/>
      <c r="N66" s="20"/>
    </row>
    <row r="67" spans="1:14" x14ac:dyDescent="0.25">
      <c r="A67" s="13"/>
      <c r="B67" s="3" t="s">
        <v>40</v>
      </c>
      <c r="C67" s="5" t="s">
        <v>270</v>
      </c>
      <c r="D67" s="5" t="s">
        <v>290</v>
      </c>
      <c r="E67" s="28">
        <v>165534</v>
      </c>
      <c r="F67" t="s">
        <v>270</v>
      </c>
      <c r="G67" s="5" t="s">
        <v>270</v>
      </c>
      <c r="H67" s="5" t="s">
        <v>290</v>
      </c>
      <c r="I67" s="28">
        <v>165534</v>
      </c>
      <c r="J67" t="s">
        <v>270</v>
      </c>
      <c r="K67" s="5" t="s">
        <v>270</v>
      </c>
      <c r="L67" s="5"/>
      <c r="M67" s="25">
        <v>1</v>
      </c>
      <c r="N67" t="s">
        <v>270</v>
      </c>
    </row>
    <row r="68" spans="1:14" x14ac:dyDescent="0.25">
      <c r="A68" s="13"/>
      <c r="B68" s="19" t="s">
        <v>41</v>
      </c>
      <c r="C68" s="20" t="s">
        <v>270</v>
      </c>
      <c r="D68" s="20"/>
      <c r="E68" s="26">
        <v>4275</v>
      </c>
      <c r="F68" s="22" t="s">
        <v>270</v>
      </c>
      <c r="G68" s="20" t="s">
        <v>270</v>
      </c>
      <c r="H68" s="20"/>
      <c r="I68" s="26">
        <v>4275</v>
      </c>
      <c r="J68" s="22" t="s">
        <v>270</v>
      </c>
      <c r="K68" s="20" t="s">
        <v>270</v>
      </c>
      <c r="L68" s="20"/>
      <c r="M68" s="32">
        <v>1</v>
      </c>
      <c r="N68" s="22" t="s">
        <v>270</v>
      </c>
    </row>
    <row r="69" spans="1:14" ht="30" x14ac:dyDescent="0.25">
      <c r="A69" s="13"/>
      <c r="B69" s="3" t="s">
        <v>1030</v>
      </c>
      <c r="C69" s="5" t="s">
        <v>270</v>
      </c>
      <c r="D69" s="5"/>
      <c r="E69" s="28">
        <v>114621</v>
      </c>
      <c r="F69" t="s">
        <v>270</v>
      </c>
      <c r="G69" s="5" t="s">
        <v>270</v>
      </c>
      <c r="H69" s="5"/>
      <c r="I69" s="28">
        <v>113901</v>
      </c>
      <c r="J69" t="s">
        <v>270</v>
      </c>
      <c r="K69" s="5" t="s">
        <v>270</v>
      </c>
      <c r="L69" s="5"/>
      <c r="M69" s="25">
        <v>2</v>
      </c>
      <c r="N69" t="s">
        <v>270</v>
      </c>
    </row>
    <row r="70" spans="1:14" ht="45" x14ac:dyDescent="0.25">
      <c r="A70" s="13"/>
      <c r="B70" s="19" t="s">
        <v>1031</v>
      </c>
      <c r="C70" s="20" t="s">
        <v>270</v>
      </c>
      <c r="D70" s="20"/>
      <c r="E70" s="26">
        <v>4063469</v>
      </c>
      <c r="F70" s="22" t="s">
        <v>270</v>
      </c>
      <c r="G70" s="20" t="s">
        <v>270</v>
      </c>
      <c r="H70" s="20"/>
      <c r="I70" s="26">
        <v>4053098</v>
      </c>
      <c r="J70" s="22" t="s">
        <v>270</v>
      </c>
      <c r="K70" s="20" t="s">
        <v>270</v>
      </c>
      <c r="L70" s="20"/>
      <c r="M70" s="32">
        <v>3</v>
      </c>
      <c r="N70" s="22" t="s">
        <v>270</v>
      </c>
    </row>
    <row r="71" spans="1:14" ht="30" x14ac:dyDescent="0.25">
      <c r="A71" s="13"/>
      <c r="B71" s="3" t="s">
        <v>1032</v>
      </c>
      <c r="C71" s="5" t="s">
        <v>270</v>
      </c>
      <c r="D71" s="5"/>
      <c r="E71" s="28">
        <v>277723</v>
      </c>
      <c r="F71" t="s">
        <v>270</v>
      </c>
      <c r="G71" s="5" t="s">
        <v>270</v>
      </c>
      <c r="H71" s="5"/>
      <c r="I71" s="28">
        <v>277723</v>
      </c>
      <c r="J71" t="s">
        <v>270</v>
      </c>
      <c r="K71" s="5" t="s">
        <v>270</v>
      </c>
      <c r="L71" s="5"/>
      <c r="M71" s="25">
        <v>3</v>
      </c>
      <c r="N71" t="s">
        <v>270</v>
      </c>
    </row>
    <row r="72" spans="1:14" x14ac:dyDescent="0.25">
      <c r="A72" s="13"/>
      <c r="B72" s="19" t="s">
        <v>51</v>
      </c>
      <c r="C72" s="20" t="s">
        <v>270</v>
      </c>
      <c r="D72" s="20"/>
      <c r="E72" s="26">
        <v>89611</v>
      </c>
      <c r="F72" s="22" t="s">
        <v>270</v>
      </c>
      <c r="G72" s="20" t="s">
        <v>270</v>
      </c>
      <c r="H72" s="20"/>
      <c r="I72" s="26">
        <v>89611</v>
      </c>
      <c r="J72" s="22" t="s">
        <v>270</v>
      </c>
      <c r="K72" s="20" t="s">
        <v>270</v>
      </c>
      <c r="L72" s="20"/>
      <c r="M72" s="32">
        <v>3</v>
      </c>
      <c r="N72" s="22" t="s">
        <v>270</v>
      </c>
    </row>
    <row r="73" spans="1:14" x14ac:dyDescent="0.25">
      <c r="A73" s="13"/>
      <c r="B73" s="3" t="s">
        <v>53</v>
      </c>
      <c r="C73" s="5" t="s">
        <v>270</v>
      </c>
      <c r="D73" s="5"/>
      <c r="E73" s="28">
        <v>22944</v>
      </c>
      <c r="F73" t="s">
        <v>270</v>
      </c>
      <c r="G73" s="5" t="s">
        <v>270</v>
      </c>
      <c r="H73" s="5"/>
      <c r="I73" s="28">
        <v>22944</v>
      </c>
      <c r="J73" t="s">
        <v>270</v>
      </c>
      <c r="K73" s="5" t="s">
        <v>270</v>
      </c>
      <c r="L73" s="5"/>
      <c r="M73" s="25">
        <v>1</v>
      </c>
      <c r="N73" t="s">
        <v>270</v>
      </c>
    </row>
    <row r="74" spans="1:14" x14ac:dyDescent="0.25">
      <c r="A74" s="13"/>
      <c r="B74" s="19" t="s">
        <v>1033</v>
      </c>
      <c r="C74" s="20" t="s">
        <v>270</v>
      </c>
      <c r="D74" s="20"/>
      <c r="E74" s="20"/>
      <c r="F74" s="20"/>
      <c r="G74" s="20" t="s">
        <v>270</v>
      </c>
      <c r="H74" s="20"/>
      <c r="I74" s="20"/>
      <c r="J74" s="20"/>
      <c r="K74" s="20" t="s">
        <v>270</v>
      </c>
      <c r="L74" s="20"/>
      <c r="M74" s="20"/>
      <c r="N74" s="20"/>
    </row>
    <row r="75" spans="1:14" x14ac:dyDescent="0.25">
      <c r="A75" s="13"/>
      <c r="B75" s="3" t="s">
        <v>59</v>
      </c>
      <c r="C75" s="5" t="s">
        <v>270</v>
      </c>
      <c r="D75" s="5"/>
      <c r="E75" s="5"/>
      <c r="F75" s="5"/>
      <c r="G75" s="5" t="s">
        <v>270</v>
      </c>
      <c r="H75" s="5"/>
      <c r="I75" s="5"/>
      <c r="J75" s="5"/>
      <c r="K75" s="5" t="s">
        <v>270</v>
      </c>
      <c r="L75" s="5"/>
      <c r="M75" s="5"/>
      <c r="N75" s="5"/>
    </row>
    <row r="76" spans="1:14" x14ac:dyDescent="0.25">
      <c r="A76" s="13"/>
      <c r="B76" s="19" t="s">
        <v>60</v>
      </c>
      <c r="C76" s="20" t="s">
        <v>270</v>
      </c>
      <c r="D76" s="20" t="s">
        <v>290</v>
      </c>
      <c r="E76" s="26">
        <v>991161</v>
      </c>
      <c r="F76" s="22" t="s">
        <v>270</v>
      </c>
      <c r="G76" s="20" t="s">
        <v>270</v>
      </c>
      <c r="H76" s="20" t="s">
        <v>290</v>
      </c>
      <c r="I76" s="26">
        <v>991161</v>
      </c>
      <c r="J76" s="22" t="s">
        <v>270</v>
      </c>
      <c r="K76" s="20" t="s">
        <v>270</v>
      </c>
      <c r="L76" s="20"/>
      <c r="M76" s="32">
        <v>1</v>
      </c>
      <c r="N76" s="22" t="s">
        <v>270</v>
      </c>
    </row>
    <row r="77" spans="1:14" ht="30" x14ac:dyDescent="0.25">
      <c r="A77" s="13"/>
      <c r="B77" s="3" t="s">
        <v>61</v>
      </c>
      <c r="C77" s="5" t="s">
        <v>270</v>
      </c>
      <c r="D77" s="5"/>
      <c r="E77" s="28">
        <v>2792423</v>
      </c>
      <c r="F77" t="s">
        <v>270</v>
      </c>
      <c r="G77" s="5" t="s">
        <v>270</v>
      </c>
      <c r="H77" s="5"/>
      <c r="I77" s="28">
        <v>2792423</v>
      </c>
      <c r="J77" t="s">
        <v>270</v>
      </c>
      <c r="K77" s="5" t="s">
        <v>270</v>
      </c>
      <c r="L77" s="5"/>
      <c r="M77" s="25">
        <v>1</v>
      </c>
      <c r="N77" t="s">
        <v>270</v>
      </c>
    </row>
    <row r="78" spans="1:14" x14ac:dyDescent="0.25">
      <c r="A78" s="13"/>
      <c r="B78" s="19" t="s">
        <v>62</v>
      </c>
      <c r="C78" s="20" t="s">
        <v>270</v>
      </c>
      <c r="D78" s="20"/>
      <c r="E78" s="26">
        <v>1609462</v>
      </c>
      <c r="F78" s="22" t="s">
        <v>270</v>
      </c>
      <c r="G78" s="20" t="s">
        <v>270</v>
      </c>
      <c r="H78" s="20"/>
      <c r="I78" s="26">
        <v>1606664</v>
      </c>
      <c r="J78" s="22" t="s">
        <v>270</v>
      </c>
      <c r="K78" s="20" t="s">
        <v>270</v>
      </c>
      <c r="L78" s="20"/>
      <c r="M78" s="32">
        <v>3</v>
      </c>
      <c r="N78" s="22" t="s">
        <v>270</v>
      </c>
    </row>
    <row r="79" spans="1:14" x14ac:dyDescent="0.25">
      <c r="A79" s="13"/>
      <c r="B79" s="3" t="s">
        <v>94</v>
      </c>
      <c r="C79" s="5" t="s">
        <v>270</v>
      </c>
      <c r="E79" s="27" t="s">
        <v>292</v>
      </c>
      <c r="F79" t="s">
        <v>270</v>
      </c>
      <c r="G79" s="5" t="s">
        <v>270</v>
      </c>
      <c r="I79" s="27" t="s">
        <v>292</v>
      </c>
      <c r="J79" t="s">
        <v>270</v>
      </c>
      <c r="K79" s="5" t="s">
        <v>270</v>
      </c>
      <c r="L79" s="5"/>
      <c r="M79" s="25" t="s">
        <v>1034</v>
      </c>
      <c r="N79" t="s">
        <v>270</v>
      </c>
    </row>
    <row r="80" spans="1:14" ht="30" x14ac:dyDescent="0.25">
      <c r="A80" s="13"/>
      <c r="B80" s="19" t="s">
        <v>64</v>
      </c>
      <c r="C80" s="20" t="s">
        <v>270</v>
      </c>
      <c r="D80" s="20"/>
      <c r="E80" s="26">
        <v>160984</v>
      </c>
      <c r="F80" s="22" t="s">
        <v>270</v>
      </c>
      <c r="G80" s="20" t="s">
        <v>270</v>
      </c>
      <c r="H80" s="20"/>
      <c r="I80" s="26">
        <v>160984</v>
      </c>
      <c r="J80" s="22" t="s">
        <v>270</v>
      </c>
      <c r="K80" s="20" t="s">
        <v>270</v>
      </c>
      <c r="L80" s="20"/>
      <c r="M80" s="32">
        <v>1</v>
      </c>
      <c r="N80" s="22" t="s">
        <v>270</v>
      </c>
    </row>
    <row r="81" spans="1:14" x14ac:dyDescent="0.25">
      <c r="A81" s="13"/>
      <c r="B81" s="3" t="s">
        <v>65</v>
      </c>
      <c r="C81" s="5" t="s">
        <v>270</v>
      </c>
      <c r="D81" s="5"/>
      <c r="E81" s="28">
        <v>350661</v>
      </c>
      <c r="F81" t="s">
        <v>270</v>
      </c>
      <c r="G81" s="5" t="s">
        <v>270</v>
      </c>
      <c r="H81" s="5"/>
      <c r="I81" s="28">
        <v>357674</v>
      </c>
      <c r="J81" t="s">
        <v>270</v>
      </c>
      <c r="K81" s="5" t="s">
        <v>270</v>
      </c>
      <c r="L81" s="5"/>
      <c r="M81" s="25">
        <v>2</v>
      </c>
      <c r="N81" t="s">
        <v>270</v>
      </c>
    </row>
    <row r="82" spans="1:14" x14ac:dyDescent="0.25">
      <c r="A82" s="13"/>
      <c r="B82" s="19" t="s">
        <v>1035</v>
      </c>
      <c r="C82" s="20" t="s">
        <v>270</v>
      </c>
      <c r="D82" s="20"/>
      <c r="E82" s="26">
        <v>1252</v>
      </c>
      <c r="F82" s="22" t="s">
        <v>270</v>
      </c>
      <c r="G82" s="20" t="s">
        <v>270</v>
      </c>
      <c r="H82" s="20"/>
      <c r="I82" s="26">
        <v>1252</v>
      </c>
      <c r="J82" s="22" t="s">
        <v>270</v>
      </c>
      <c r="K82" s="20" t="s">
        <v>270</v>
      </c>
      <c r="L82" s="20"/>
      <c r="M82" s="32">
        <v>1</v>
      </c>
      <c r="N82" s="22" t="s">
        <v>270</v>
      </c>
    </row>
    <row r="83" spans="1:14" x14ac:dyDescent="0.25">
      <c r="A83" s="13"/>
      <c r="B83" s="3" t="s">
        <v>67</v>
      </c>
      <c r="C83" s="5" t="s">
        <v>270</v>
      </c>
      <c r="D83" s="5"/>
      <c r="E83" s="28">
        <v>60826</v>
      </c>
      <c r="F83" t="s">
        <v>270</v>
      </c>
      <c r="G83" s="5" t="s">
        <v>270</v>
      </c>
      <c r="H83" s="5"/>
      <c r="I83" s="28">
        <v>60826</v>
      </c>
      <c r="J83" t="s">
        <v>270</v>
      </c>
      <c r="K83" s="5" t="s">
        <v>270</v>
      </c>
      <c r="L83" s="5"/>
      <c r="M83" s="25">
        <v>3</v>
      </c>
      <c r="N83" t="s">
        <v>270</v>
      </c>
    </row>
    <row r="84" spans="1:14" x14ac:dyDescent="0.25">
      <c r="A84" s="13"/>
      <c r="B84" s="12"/>
      <c r="C84" s="12"/>
      <c r="D84" s="12"/>
      <c r="E84" s="12"/>
      <c r="F84" s="12"/>
      <c r="G84" s="12"/>
      <c r="H84" s="12"/>
      <c r="I84" s="12"/>
      <c r="J84" s="12"/>
      <c r="K84" s="12"/>
      <c r="L84" s="12"/>
      <c r="M84" s="12"/>
      <c r="N84" s="12"/>
    </row>
    <row r="85" spans="1:14" x14ac:dyDescent="0.25">
      <c r="A85" s="13"/>
      <c r="B85" s="38"/>
      <c r="C85" s="38"/>
      <c r="D85" s="38"/>
      <c r="E85" s="38"/>
      <c r="F85" s="38"/>
      <c r="G85" s="38"/>
      <c r="H85" s="38"/>
      <c r="I85" s="38"/>
      <c r="J85" s="38"/>
      <c r="K85" s="38"/>
      <c r="L85" s="38"/>
      <c r="M85" s="38"/>
      <c r="N85" s="38"/>
    </row>
    <row r="86" spans="1:14" x14ac:dyDescent="0.25">
      <c r="A86" s="13"/>
      <c r="B86" s="5"/>
      <c r="C86" s="5"/>
      <c r="D86" s="5"/>
      <c r="E86" s="5"/>
      <c r="F86" s="5"/>
      <c r="G86" s="5"/>
      <c r="H86" s="5"/>
      <c r="I86" s="5"/>
      <c r="J86" s="5"/>
      <c r="K86" s="5"/>
      <c r="L86" s="5"/>
      <c r="M86" s="5"/>
      <c r="N86" s="5"/>
    </row>
    <row r="87" spans="1:14" ht="15.75" thickBot="1" x14ac:dyDescent="0.3">
      <c r="A87" s="13"/>
      <c r="B87" s="5"/>
      <c r="C87" s="5" t="s">
        <v>270</v>
      </c>
      <c r="D87" s="33" t="s">
        <v>450</v>
      </c>
      <c r="E87" s="33"/>
      <c r="F87" s="33"/>
      <c r="G87" s="33"/>
      <c r="H87" s="33"/>
      <c r="I87" s="33"/>
      <c r="J87" s="33"/>
      <c r="K87" s="33"/>
      <c r="L87" s="33"/>
      <c r="M87" s="33"/>
      <c r="N87" s="5"/>
    </row>
    <row r="88" spans="1:14" ht="15" customHeight="1" x14ac:dyDescent="0.25">
      <c r="A88" s="13"/>
      <c r="B88" s="5"/>
      <c r="C88" s="5" t="s">
        <v>270</v>
      </c>
      <c r="D88" s="42" t="s">
        <v>737</v>
      </c>
      <c r="E88" s="42"/>
      <c r="F88" s="5"/>
      <c r="G88" s="5" t="s">
        <v>270</v>
      </c>
      <c r="H88" s="43"/>
      <c r="I88" s="43"/>
      <c r="J88" s="5"/>
      <c r="K88" s="5" t="s">
        <v>270</v>
      </c>
      <c r="L88" s="43"/>
      <c r="M88" s="43"/>
      <c r="N88" s="5"/>
    </row>
    <row r="89" spans="1:14" ht="15.75" thickBot="1" x14ac:dyDescent="0.3">
      <c r="A89" s="13"/>
      <c r="B89" s="5"/>
      <c r="C89" s="5" t="s">
        <v>270</v>
      </c>
      <c r="D89" s="33" t="s">
        <v>1027</v>
      </c>
      <c r="E89" s="33"/>
      <c r="F89" s="5"/>
      <c r="G89" s="5" t="s">
        <v>270</v>
      </c>
      <c r="H89" s="33" t="s">
        <v>306</v>
      </c>
      <c r="I89" s="33"/>
      <c r="J89" s="5"/>
      <c r="K89" s="5" t="s">
        <v>270</v>
      </c>
      <c r="L89" s="33" t="s">
        <v>1028</v>
      </c>
      <c r="M89" s="33"/>
      <c r="N89" s="5"/>
    </row>
    <row r="90" spans="1:14" ht="15" customHeight="1" x14ac:dyDescent="0.25">
      <c r="A90" s="13"/>
      <c r="B90" s="5"/>
      <c r="C90" s="5" t="s">
        <v>270</v>
      </c>
      <c r="D90" s="34" t="s">
        <v>438</v>
      </c>
      <c r="E90" s="34"/>
      <c r="F90" s="34"/>
      <c r="G90" s="34"/>
      <c r="H90" s="34"/>
      <c r="I90" s="34"/>
      <c r="J90" s="5"/>
      <c r="K90" s="5" t="s">
        <v>270</v>
      </c>
      <c r="L90" s="43"/>
      <c r="M90" s="43"/>
      <c r="N90" s="5"/>
    </row>
    <row r="91" spans="1:14" x14ac:dyDescent="0.25">
      <c r="A91" s="13"/>
      <c r="B91" s="19" t="s">
        <v>1029</v>
      </c>
      <c r="C91" s="20" t="s">
        <v>270</v>
      </c>
      <c r="D91" s="20"/>
      <c r="E91" s="20"/>
      <c r="F91" s="20"/>
      <c r="G91" s="20" t="s">
        <v>270</v>
      </c>
      <c r="H91" s="20"/>
      <c r="I91" s="20"/>
      <c r="J91" s="20"/>
      <c r="K91" s="20" t="s">
        <v>270</v>
      </c>
      <c r="L91" s="20"/>
      <c r="M91" s="20"/>
      <c r="N91" s="20"/>
    </row>
    <row r="92" spans="1:14" x14ac:dyDescent="0.25">
      <c r="A92" s="13"/>
      <c r="B92" s="3" t="s">
        <v>40</v>
      </c>
      <c r="C92" s="5" t="s">
        <v>270</v>
      </c>
      <c r="D92" s="5" t="s">
        <v>290</v>
      </c>
      <c r="E92" s="28">
        <v>231855</v>
      </c>
      <c r="F92" t="s">
        <v>270</v>
      </c>
      <c r="G92" s="5" t="s">
        <v>270</v>
      </c>
      <c r="H92" s="5" t="s">
        <v>290</v>
      </c>
      <c r="I92" s="28">
        <v>231855</v>
      </c>
      <c r="J92" t="s">
        <v>270</v>
      </c>
      <c r="K92" s="5" t="s">
        <v>270</v>
      </c>
      <c r="L92" s="5"/>
      <c r="M92" s="25">
        <v>1</v>
      </c>
      <c r="N92" t="s">
        <v>270</v>
      </c>
    </row>
    <row r="93" spans="1:14" x14ac:dyDescent="0.25">
      <c r="A93" s="13"/>
      <c r="B93" s="19" t="s">
        <v>41</v>
      </c>
      <c r="C93" s="20" t="s">
        <v>270</v>
      </c>
      <c r="D93" s="20"/>
      <c r="E93" s="26">
        <v>17148</v>
      </c>
      <c r="F93" s="22" t="s">
        <v>270</v>
      </c>
      <c r="G93" s="20" t="s">
        <v>270</v>
      </c>
      <c r="H93" s="20"/>
      <c r="I93" s="26">
        <v>17148</v>
      </c>
      <c r="J93" s="22" t="s">
        <v>270</v>
      </c>
      <c r="K93" s="20" t="s">
        <v>270</v>
      </c>
      <c r="L93" s="20"/>
      <c r="M93" s="32">
        <v>1</v>
      </c>
      <c r="N93" s="22" t="s">
        <v>270</v>
      </c>
    </row>
    <row r="94" spans="1:14" ht="45" x14ac:dyDescent="0.25">
      <c r="A94" s="13"/>
      <c r="B94" s="3" t="s">
        <v>1031</v>
      </c>
      <c r="C94" s="5" t="s">
        <v>270</v>
      </c>
      <c r="D94" s="5"/>
      <c r="E94" s="28">
        <v>2188253</v>
      </c>
      <c r="F94" t="s">
        <v>270</v>
      </c>
      <c r="G94" s="5" t="s">
        <v>270</v>
      </c>
      <c r="H94" s="5"/>
      <c r="I94" s="28">
        <v>2202859</v>
      </c>
      <c r="J94" t="s">
        <v>270</v>
      </c>
      <c r="K94" s="5" t="s">
        <v>270</v>
      </c>
      <c r="L94" s="5"/>
      <c r="M94" s="25">
        <v>3</v>
      </c>
      <c r="N94" t="s">
        <v>270</v>
      </c>
    </row>
    <row r="95" spans="1:14" ht="30" x14ac:dyDescent="0.25">
      <c r="A95" s="13"/>
      <c r="B95" s="19" t="s">
        <v>1032</v>
      </c>
      <c r="C95" s="20" t="s">
        <v>270</v>
      </c>
      <c r="D95" s="20"/>
      <c r="E95" s="26">
        <v>379422</v>
      </c>
      <c r="F95" s="22" t="s">
        <v>270</v>
      </c>
      <c r="G95" s="20" t="s">
        <v>270</v>
      </c>
      <c r="H95" s="20"/>
      <c r="I95" s="26">
        <v>379422</v>
      </c>
      <c r="J95" s="22" t="s">
        <v>270</v>
      </c>
      <c r="K95" s="20" t="s">
        <v>270</v>
      </c>
      <c r="L95" s="20"/>
      <c r="M95" s="32">
        <v>3</v>
      </c>
      <c r="N95" s="22" t="s">
        <v>270</v>
      </c>
    </row>
    <row r="96" spans="1:14" x14ac:dyDescent="0.25">
      <c r="A96" s="13"/>
      <c r="B96" s="3" t="s">
        <v>51</v>
      </c>
      <c r="C96" s="5" t="s">
        <v>270</v>
      </c>
      <c r="D96" s="5"/>
      <c r="E96" s="28">
        <v>139646</v>
      </c>
      <c r="F96" t="s">
        <v>270</v>
      </c>
      <c r="G96" s="5" t="s">
        <v>270</v>
      </c>
      <c r="H96" s="5"/>
      <c r="I96" s="28">
        <v>139646</v>
      </c>
      <c r="J96" t="s">
        <v>270</v>
      </c>
      <c r="K96" s="5" t="s">
        <v>270</v>
      </c>
      <c r="L96" s="5"/>
      <c r="M96" s="25">
        <v>3</v>
      </c>
      <c r="N96" t="s">
        <v>270</v>
      </c>
    </row>
    <row r="97" spans="1:14" x14ac:dyDescent="0.25">
      <c r="A97" s="13"/>
      <c r="B97" s="19" t="s">
        <v>53</v>
      </c>
      <c r="C97" s="20" t="s">
        <v>270</v>
      </c>
      <c r="D97" s="20"/>
      <c r="E97" s="26">
        <v>16305</v>
      </c>
      <c r="F97" s="22" t="s">
        <v>270</v>
      </c>
      <c r="G97" s="20" t="s">
        <v>270</v>
      </c>
      <c r="H97" s="20"/>
      <c r="I97" s="26">
        <v>16305</v>
      </c>
      <c r="J97" s="22" t="s">
        <v>270</v>
      </c>
      <c r="K97" s="20" t="s">
        <v>270</v>
      </c>
      <c r="L97" s="20"/>
      <c r="M97" s="32">
        <v>1</v>
      </c>
      <c r="N97" s="22" t="s">
        <v>270</v>
      </c>
    </row>
    <row r="98" spans="1:14" x14ac:dyDescent="0.25">
      <c r="A98" s="13"/>
      <c r="B98" s="3" t="s">
        <v>1033</v>
      </c>
      <c r="C98" s="5" t="s">
        <v>270</v>
      </c>
      <c r="D98" s="5"/>
      <c r="E98" s="5"/>
      <c r="F98" s="5"/>
      <c r="G98" s="5" t="s">
        <v>270</v>
      </c>
      <c r="H98" s="5"/>
      <c r="I98" s="5"/>
      <c r="J98" s="5"/>
      <c r="K98" s="5" t="s">
        <v>270</v>
      </c>
      <c r="L98" s="5"/>
      <c r="M98" s="5"/>
      <c r="N98" s="5"/>
    </row>
    <row r="99" spans="1:14" x14ac:dyDescent="0.25">
      <c r="A99" s="13"/>
      <c r="B99" s="19" t="s">
        <v>59</v>
      </c>
      <c r="C99" s="20" t="s">
        <v>270</v>
      </c>
      <c r="D99" s="20"/>
      <c r="E99" s="20"/>
      <c r="F99" s="20"/>
      <c r="G99" s="20" t="s">
        <v>270</v>
      </c>
      <c r="H99" s="20"/>
      <c r="I99" s="20"/>
      <c r="J99" s="20"/>
      <c r="K99" s="20" t="s">
        <v>270</v>
      </c>
      <c r="L99" s="20"/>
      <c r="M99" s="20"/>
      <c r="N99" s="20"/>
    </row>
    <row r="100" spans="1:14" x14ac:dyDescent="0.25">
      <c r="A100" s="13"/>
      <c r="B100" s="3" t="s">
        <v>60</v>
      </c>
      <c r="C100" s="5" t="s">
        <v>270</v>
      </c>
      <c r="D100" s="5" t="s">
        <v>290</v>
      </c>
      <c r="E100" s="28">
        <v>666414</v>
      </c>
      <c r="F100" t="s">
        <v>270</v>
      </c>
      <c r="G100" s="5" t="s">
        <v>270</v>
      </c>
      <c r="H100" s="5" t="s">
        <v>290</v>
      </c>
      <c r="I100" s="28">
        <v>666414</v>
      </c>
      <c r="J100" t="s">
        <v>270</v>
      </c>
      <c r="K100" s="5" t="s">
        <v>270</v>
      </c>
      <c r="L100" s="5"/>
      <c r="M100" s="25">
        <v>1</v>
      </c>
      <c r="N100" t="s">
        <v>270</v>
      </c>
    </row>
    <row r="101" spans="1:14" ht="30" x14ac:dyDescent="0.25">
      <c r="A101" s="13"/>
      <c r="B101" s="19" t="s">
        <v>61</v>
      </c>
      <c r="C101" s="20" t="s">
        <v>270</v>
      </c>
      <c r="D101" s="20"/>
      <c r="E101" s="26">
        <v>1784047</v>
      </c>
      <c r="F101" s="22" t="s">
        <v>270</v>
      </c>
      <c r="G101" s="20" t="s">
        <v>270</v>
      </c>
      <c r="H101" s="20"/>
      <c r="I101" s="26">
        <v>1784047</v>
      </c>
      <c r="J101" s="22" t="s">
        <v>270</v>
      </c>
      <c r="K101" s="20" t="s">
        <v>270</v>
      </c>
      <c r="L101" s="20"/>
      <c r="M101" s="32">
        <v>1</v>
      </c>
      <c r="N101" s="22" t="s">
        <v>270</v>
      </c>
    </row>
    <row r="102" spans="1:14" x14ac:dyDescent="0.25">
      <c r="A102" s="13"/>
      <c r="B102" s="3" t="s">
        <v>62</v>
      </c>
      <c r="C102" s="5" t="s">
        <v>270</v>
      </c>
      <c r="D102" s="5"/>
      <c r="E102" s="28">
        <v>1032991</v>
      </c>
      <c r="F102" t="s">
        <v>270</v>
      </c>
      <c r="G102" s="5" t="s">
        <v>270</v>
      </c>
      <c r="H102" s="5"/>
      <c r="I102" s="28">
        <v>1037235</v>
      </c>
      <c r="J102" t="s">
        <v>270</v>
      </c>
      <c r="K102" s="5" t="s">
        <v>270</v>
      </c>
      <c r="L102" s="5"/>
      <c r="M102" s="25">
        <v>3</v>
      </c>
      <c r="N102" t="s">
        <v>270</v>
      </c>
    </row>
    <row r="103" spans="1:14" x14ac:dyDescent="0.25">
      <c r="A103" s="13"/>
      <c r="B103" s="19" t="s">
        <v>94</v>
      </c>
      <c r="C103" s="20" t="s">
        <v>270</v>
      </c>
      <c r="D103" s="22"/>
      <c r="E103" s="23" t="s">
        <v>292</v>
      </c>
      <c r="F103" s="22" t="s">
        <v>270</v>
      </c>
      <c r="G103" s="20" t="s">
        <v>270</v>
      </c>
      <c r="H103" s="22"/>
      <c r="I103" s="23" t="s">
        <v>292</v>
      </c>
      <c r="J103" s="22" t="s">
        <v>270</v>
      </c>
      <c r="K103" s="20" t="s">
        <v>270</v>
      </c>
      <c r="L103" s="20"/>
      <c r="M103" s="32" t="s">
        <v>1034</v>
      </c>
      <c r="N103" s="22" t="s">
        <v>270</v>
      </c>
    </row>
    <row r="104" spans="1:14" ht="30" x14ac:dyDescent="0.25">
      <c r="A104" s="13"/>
      <c r="B104" s="3" t="s">
        <v>64</v>
      </c>
      <c r="C104" s="5" t="s">
        <v>270</v>
      </c>
      <c r="D104" s="5"/>
      <c r="E104" s="28">
        <v>66278</v>
      </c>
      <c r="F104" t="s">
        <v>270</v>
      </c>
      <c r="G104" s="5" t="s">
        <v>270</v>
      </c>
      <c r="H104" s="5"/>
      <c r="I104" s="28">
        <v>66278</v>
      </c>
      <c r="J104" t="s">
        <v>270</v>
      </c>
      <c r="K104" s="5" t="s">
        <v>270</v>
      </c>
      <c r="L104" s="5"/>
      <c r="M104" s="25">
        <v>1</v>
      </c>
      <c r="N104" t="s">
        <v>270</v>
      </c>
    </row>
    <row r="105" spans="1:14" x14ac:dyDescent="0.25">
      <c r="A105" s="13"/>
      <c r="B105" s="19" t="s">
        <v>65</v>
      </c>
      <c r="C105" s="20" t="s">
        <v>270</v>
      </c>
      <c r="D105" s="20"/>
      <c r="E105" s="26">
        <v>130388</v>
      </c>
      <c r="F105" s="22" t="s">
        <v>270</v>
      </c>
      <c r="G105" s="20" t="s">
        <v>270</v>
      </c>
      <c r="H105" s="20"/>
      <c r="I105" s="26">
        <v>139654</v>
      </c>
      <c r="J105" s="22" t="s">
        <v>270</v>
      </c>
      <c r="K105" s="20" t="s">
        <v>270</v>
      </c>
      <c r="L105" s="20"/>
      <c r="M105" s="32">
        <v>2</v>
      </c>
      <c r="N105" s="22" t="s">
        <v>270</v>
      </c>
    </row>
    <row r="106" spans="1:14" x14ac:dyDescent="0.25">
      <c r="A106" s="13"/>
      <c r="B106" s="3" t="s">
        <v>1035</v>
      </c>
      <c r="C106" s="5" t="s">
        <v>270</v>
      </c>
      <c r="D106" s="5"/>
      <c r="E106" s="28">
        <v>1243</v>
      </c>
      <c r="F106" t="s">
        <v>270</v>
      </c>
      <c r="G106" s="5" t="s">
        <v>270</v>
      </c>
      <c r="H106" s="5"/>
      <c r="I106" s="28">
        <v>1243</v>
      </c>
      <c r="J106" t="s">
        <v>270</v>
      </c>
      <c r="K106" s="5" t="s">
        <v>270</v>
      </c>
      <c r="L106" s="5"/>
      <c r="M106" s="25">
        <v>1</v>
      </c>
      <c r="N106" t="s">
        <v>270</v>
      </c>
    </row>
    <row r="107" spans="1:14" x14ac:dyDescent="0.25">
      <c r="A107" s="13"/>
      <c r="B107" s="19" t="s">
        <v>67</v>
      </c>
      <c r="C107" s="20" t="s">
        <v>270</v>
      </c>
      <c r="D107" s="20"/>
      <c r="E107" s="26">
        <v>28867</v>
      </c>
      <c r="F107" s="22" t="s">
        <v>270</v>
      </c>
      <c r="G107" s="20" t="s">
        <v>270</v>
      </c>
      <c r="H107" s="20"/>
      <c r="I107" s="26">
        <v>28911</v>
      </c>
      <c r="J107" s="22" t="s">
        <v>270</v>
      </c>
      <c r="K107" s="20" t="s">
        <v>270</v>
      </c>
      <c r="L107" s="20"/>
      <c r="M107" s="32">
        <v>3</v>
      </c>
      <c r="N107" s="22" t="s">
        <v>270</v>
      </c>
    </row>
  </sheetData>
  <mergeCells count="80">
    <mergeCell ref="B57:N57"/>
    <mergeCell ref="B58:N58"/>
    <mergeCell ref="B59:N59"/>
    <mergeCell ref="B60:N60"/>
    <mergeCell ref="B84:N84"/>
    <mergeCell ref="B85:N85"/>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7:N7"/>
    <mergeCell ref="B8:N8"/>
    <mergeCell ref="B9:N9"/>
    <mergeCell ref="B10:N10"/>
    <mergeCell ref="B17:N17"/>
    <mergeCell ref="B18:N18"/>
    <mergeCell ref="D90:I90"/>
    <mergeCell ref="L90:M90"/>
    <mergeCell ref="A1:A2"/>
    <mergeCell ref="B1:N1"/>
    <mergeCell ref="B2:N2"/>
    <mergeCell ref="B3:N3"/>
    <mergeCell ref="A4:A107"/>
    <mergeCell ref="B4:N4"/>
    <mergeCell ref="B5:N5"/>
    <mergeCell ref="B6:N6"/>
    <mergeCell ref="D88:E88"/>
    <mergeCell ref="H88:I88"/>
    <mergeCell ref="L88:M88"/>
    <mergeCell ref="D89:E89"/>
    <mergeCell ref="H89:I89"/>
    <mergeCell ref="L89:M89"/>
    <mergeCell ref="D64:E64"/>
    <mergeCell ref="H64:I64"/>
    <mergeCell ref="L64:M64"/>
    <mergeCell ref="D65:I65"/>
    <mergeCell ref="L65:M65"/>
    <mergeCell ref="D87:M87"/>
    <mergeCell ref="C13:D13"/>
    <mergeCell ref="E13:F13"/>
    <mergeCell ref="C15:D15"/>
    <mergeCell ref="E15:F15"/>
    <mergeCell ref="D62:M62"/>
    <mergeCell ref="D63:E63"/>
    <mergeCell ref="H63:I63"/>
    <mergeCell ref="L63:M63"/>
    <mergeCell ref="B19:N19"/>
    <mergeCell ref="B20:N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7" bestFit="1" customWidth="1"/>
    <col min="2" max="2" width="36.5703125" customWidth="1"/>
    <col min="3" max="3" width="10" customWidth="1"/>
    <col min="4" max="4" width="10.85546875" customWidth="1"/>
    <col min="5" max="5" width="36.5703125" customWidth="1"/>
    <col min="6" max="7" width="10" customWidth="1"/>
    <col min="8" max="8" width="36.5703125" customWidth="1"/>
    <col min="9" max="9" width="32.5703125" customWidth="1"/>
    <col min="10" max="10" width="16.28515625" customWidth="1"/>
    <col min="11" max="11" width="36.5703125" customWidth="1"/>
    <col min="12" max="12" width="10.85546875" customWidth="1"/>
    <col min="13" max="13" width="36.5703125" customWidth="1"/>
    <col min="14" max="15" width="10" customWidth="1"/>
    <col min="16" max="16" width="36.5703125" customWidth="1"/>
    <col min="17" max="17" width="10.85546875" customWidth="1"/>
    <col min="18" max="18" width="16.28515625" customWidth="1"/>
    <col min="19" max="19" width="36.5703125" customWidth="1"/>
    <col min="20" max="20" width="10.85546875" customWidth="1"/>
    <col min="21" max="21" width="36.5703125" customWidth="1"/>
    <col min="22" max="23" width="10" customWidth="1"/>
    <col min="24" max="24" width="36.5703125" customWidth="1"/>
    <col min="25" max="25" width="24.85546875" customWidth="1"/>
    <col min="26" max="26" width="16.28515625" customWidth="1"/>
  </cols>
  <sheetData>
    <row r="1" spans="1:26" ht="15" customHeight="1" x14ac:dyDescent="0.25">
      <c r="A1" s="10" t="s">
        <v>103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8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036</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5" t="s">
        <v>103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x14ac:dyDescent="0.25">
      <c r="A8" s="13"/>
      <c r="B8" s="37" t="s">
        <v>1038</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7" t="s">
        <v>1039</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25.5" customHeight="1" x14ac:dyDescent="0.25">
      <c r="A12" s="13"/>
      <c r="B12" s="37" t="s">
        <v>1040</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37" t="s">
        <v>1041</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37" t="s">
        <v>1042</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37" t="s">
        <v>1043</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75"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5"/>
      <c r="C23" s="5"/>
      <c r="D23" s="5"/>
      <c r="E23" s="5"/>
      <c r="F23" s="5"/>
      <c r="G23" s="5"/>
      <c r="H23" s="5"/>
      <c r="I23" s="5"/>
      <c r="J23" s="5"/>
      <c r="K23" s="5"/>
      <c r="L23" s="5"/>
      <c r="M23" s="5"/>
      <c r="N23" s="5"/>
      <c r="O23" s="5"/>
      <c r="P23" s="5"/>
      <c r="Q23" s="5"/>
      <c r="R23" s="5"/>
      <c r="S23" s="5"/>
      <c r="T23" s="5"/>
      <c r="U23" s="5"/>
      <c r="V23" s="5"/>
      <c r="W23" s="5"/>
      <c r="X23" s="5"/>
      <c r="Y23" s="5"/>
      <c r="Z23" s="5"/>
    </row>
    <row r="24" spans="1:26" ht="15" customHeight="1" x14ac:dyDescent="0.25">
      <c r="A24" s="13"/>
      <c r="B24" s="12"/>
      <c r="C24" s="12" t="s">
        <v>270</v>
      </c>
      <c r="D24" s="34" t="s">
        <v>1044</v>
      </c>
      <c r="E24" s="34"/>
      <c r="F24" s="34"/>
      <c r="G24" s="34"/>
      <c r="H24" s="34"/>
      <c r="I24" s="34"/>
      <c r="J24" s="12"/>
      <c r="K24" s="12"/>
      <c r="L24" s="34" t="s">
        <v>1045</v>
      </c>
      <c r="M24" s="34"/>
      <c r="N24" s="34"/>
      <c r="O24" s="34"/>
      <c r="P24" s="34"/>
      <c r="Q24" s="34"/>
      <c r="R24" s="12"/>
      <c r="S24" s="12"/>
      <c r="T24" s="34" t="s">
        <v>1047</v>
      </c>
      <c r="U24" s="34"/>
      <c r="V24" s="34"/>
      <c r="W24" s="34"/>
      <c r="X24" s="34"/>
      <c r="Y24" s="34"/>
      <c r="Z24" s="12"/>
    </row>
    <row r="25" spans="1:26" ht="15" customHeight="1" x14ac:dyDescent="0.25">
      <c r="A25" s="13"/>
      <c r="B25" s="12"/>
      <c r="C25" s="12"/>
      <c r="D25" s="34"/>
      <c r="E25" s="34"/>
      <c r="F25" s="34"/>
      <c r="G25" s="34"/>
      <c r="H25" s="34"/>
      <c r="I25" s="34"/>
      <c r="J25" s="12"/>
      <c r="K25" s="12"/>
      <c r="L25" s="34" t="s">
        <v>1046</v>
      </c>
      <c r="M25" s="34"/>
      <c r="N25" s="34"/>
      <c r="O25" s="34"/>
      <c r="P25" s="34"/>
      <c r="Q25" s="34"/>
      <c r="R25" s="12"/>
      <c r="S25" s="12"/>
      <c r="T25" s="34" t="s">
        <v>1048</v>
      </c>
      <c r="U25" s="34"/>
      <c r="V25" s="34"/>
      <c r="W25" s="34"/>
      <c r="X25" s="34"/>
      <c r="Y25" s="34"/>
      <c r="Z25" s="12"/>
    </row>
    <row r="26" spans="1:26" ht="15" customHeight="1" x14ac:dyDescent="0.25">
      <c r="A26" s="13"/>
      <c r="B26" s="12"/>
      <c r="C26" s="12"/>
      <c r="D26" s="34"/>
      <c r="E26" s="34"/>
      <c r="F26" s="34"/>
      <c r="G26" s="34"/>
      <c r="H26" s="34"/>
      <c r="I26" s="34"/>
      <c r="J26" s="12"/>
      <c r="K26" s="12"/>
      <c r="L26" s="34"/>
      <c r="M26" s="34"/>
      <c r="N26" s="34"/>
      <c r="O26" s="34"/>
      <c r="P26" s="34"/>
      <c r="Q26" s="34"/>
      <c r="R26" s="12"/>
      <c r="S26" s="12"/>
      <c r="T26" s="34" t="s">
        <v>1049</v>
      </c>
      <c r="U26" s="34"/>
      <c r="V26" s="34"/>
      <c r="W26" s="34"/>
      <c r="X26" s="34"/>
      <c r="Y26" s="34"/>
      <c r="Z26" s="12"/>
    </row>
    <row r="27" spans="1:26" ht="15.75" thickBot="1" x14ac:dyDescent="0.3">
      <c r="A27" s="13"/>
      <c r="B27" s="12"/>
      <c r="C27" s="12"/>
      <c r="D27" s="33"/>
      <c r="E27" s="33"/>
      <c r="F27" s="33"/>
      <c r="G27" s="33"/>
      <c r="H27" s="33"/>
      <c r="I27" s="33"/>
      <c r="J27" s="12"/>
      <c r="K27" s="12"/>
      <c r="L27" s="33"/>
      <c r="M27" s="33"/>
      <c r="N27" s="33"/>
      <c r="O27" s="33"/>
      <c r="P27" s="33"/>
      <c r="Q27" s="33"/>
      <c r="R27" s="12"/>
      <c r="S27" s="12"/>
      <c r="T27" s="33" t="s">
        <v>1050</v>
      </c>
      <c r="U27" s="33"/>
      <c r="V27" s="33"/>
      <c r="W27" s="33"/>
      <c r="X27" s="33"/>
      <c r="Y27" s="33"/>
      <c r="Z27" s="12"/>
    </row>
    <row r="28" spans="1:26" ht="15.75" thickBot="1" x14ac:dyDescent="0.3">
      <c r="A28" s="13"/>
      <c r="B28" s="5"/>
      <c r="C28" s="5" t="s">
        <v>270</v>
      </c>
      <c r="D28" s="44" t="s">
        <v>1027</v>
      </c>
      <c r="E28" s="44"/>
      <c r="F28" s="5"/>
      <c r="G28" s="5" t="s">
        <v>270</v>
      </c>
      <c r="H28" s="44" t="s">
        <v>1051</v>
      </c>
      <c r="I28" s="44"/>
      <c r="J28" s="5"/>
      <c r="K28" s="5"/>
      <c r="L28" s="44" t="s">
        <v>1027</v>
      </c>
      <c r="M28" s="44"/>
      <c r="N28" s="5"/>
      <c r="O28" s="5" t="s">
        <v>270</v>
      </c>
      <c r="P28" s="44" t="s">
        <v>1051</v>
      </c>
      <c r="Q28" s="44"/>
      <c r="R28" s="5"/>
      <c r="S28" s="5"/>
      <c r="T28" s="44" t="s">
        <v>1027</v>
      </c>
      <c r="U28" s="44"/>
      <c r="V28" s="5"/>
      <c r="W28" s="5" t="s">
        <v>270</v>
      </c>
      <c r="X28" s="44" t="s">
        <v>1051</v>
      </c>
      <c r="Y28" s="44"/>
      <c r="Z28" s="5"/>
    </row>
    <row r="29" spans="1:26" ht="15" customHeight="1" x14ac:dyDescent="0.25">
      <c r="A29" s="13"/>
      <c r="B29" s="5"/>
      <c r="C29" s="5" t="s">
        <v>270</v>
      </c>
      <c r="D29" s="34" t="s">
        <v>310</v>
      </c>
      <c r="E29" s="34"/>
      <c r="F29" s="34"/>
      <c r="G29" s="34"/>
      <c r="H29" s="34"/>
      <c r="I29" s="34"/>
      <c r="J29" s="34"/>
      <c r="K29" s="34"/>
      <c r="L29" s="34"/>
      <c r="M29" s="34"/>
      <c r="N29" s="34"/>
      <c r="O29" s="34"/>
      <c r="P29" s="34"/>
      <c r="Q29" s="34"/>
      <c r="R29" s="34"/>
      <c r="S29" s="34"/>
      <c r="T29" s="34"/>
      <c r="U29" s="34"/>
      <c r="V29" s="34"/>
      <c r="W29" s="34"/>
      <c r="X29" s="34"/>
      <c r="Y29" s="34"/>
      <c r="Z29" s="5"/>
    </row>
    <row r="30" spans="1:26" x14ac:dyDescent="0.25">
      <c r="A30" s="13"/>
      <c r="B30" s="19" t="s">
        <v>572</v>
      </c>
      <c r="C30" s="20" t="s">
        <v>270</v>
      </c>
      <c r="D30" s="20"/>
      <c r="E30" s="20"/>
      <c r="F30" s="20"/>
      <c r="G30" s="20" t="s">
        <v>270</v>
      </c>
      <c r="H30" s="20"/>
      <c r="I30" s="20"/>
      <c r="J30" s="20"/>
      <c r="K30" s="20"/>
      <c r="L30" s="20"/>
      <c r="M30" s="20"/>
      <c r="N30" s="20"/>
      <c r="O30" s="20" t="s">
        <v>270</v>
      </c>
      <c r="P30" s="20"/>
      <c r="Q30" s="20"/>
      <c r="R30" s="20"/>
      <c r="S30" s="20"/>
      <c r="T30" s="20"/>
      <c r="U30" s="20"/>
      <c r="V30" s="20"/>
      <c r="W30" s="20" t="s">
        <v>270</v>
      </c>
      <c r="X30" s="20"/>
      <c r="Y30" s="20"/>
      <c r="Z30" s="20"/>
    </row>
    <row r="31" spans="1:26" x14ac:dyDescent="0.25">
      <c r="A31" s="13"/>
      <c r="B31" s="3" t="s">
        <v>1052</v>
      </c>
      <c r="C31" s="5" t="s">
        <v>270</v>
      </c>
      <c r="D31" s="5"/>
      <c r="E31" s="5"/>
      <c r="F31" s="5"/>
      <c r="G31" s="5" t="s">
        <v>270</v>
      </c>
      <c r="H31" s="5"/>
      <c r="I31" s="5"/>
      <c r="J31" s="5"/>
      <c r="K31" s="5"/>
      <c r="L31" s="5"/>
      <c r="M31" s="5"/>
      <c r="N31" s="5"/>
      <c r="O31" s="5" t="s">
        <v>270</v>
      </c>
      <c r="P31" s="5"/>
      <c r="Q31" s="5"/>
      <c r="R31" s="5"/>
      <c r="S31" s="5"/>
      <c r="T31" s="5"/>
      <c r="U31" s="5"/>
      <c r="V31" s="5"/>
      <c r="W31" s="5" t="s">
        <v>270</v>
      </c>
      <c r="X31" s="5"/>
      <c r="Y31" s="5"/>
      <c r="Z31" s="5"/>
    </row>
    <row r="32" spans="1:26" x14ac:dyDescent="0.25">
      <c r="A32" s="13"/>
      <c r="B32" s="19" t="s">
        <v>1053</v>
      </c>
      <c r="C32" s="20" t="s">
        <v>270</v>
      </c>
      <c r="D32" s="20" t="s">
        <v>290</v>
      </c>
      <c r="E32" s="26">
        <v>549493</v>
      </c>
      <c r="F32" s="22" t="s">
        <v>270</v>
      </c>
      <c r="G32" s="20" t="s">
        <v>270</v>
      </c>
      <c r="H32" s="20"/>
      <c r="I32" s="32">
        <v>9.3800000000000008</v>
      </c>
      <c r="J32" s="22" t="s">
        <v>838</v>
      </c>
      <c r="K32" s="20"/>
      <c r="L32" s="20" t="s">
        <v>290</v>
      </c>
      <c r="M32" s="26">
        <v>234325</v>
      </c>
      <c r="N32" s="22" t="s">
        <v>270</v>
      </c>
      <c r="O32" s="20" t="s">
        <v>270</v>
      </c>
      <c r="P32" s="20"/>
      <c r="Q32" s="32">
        <v>4</v>
      </c>
      <c r="R32" s="22" t="s">
        <v>838</v>
      </c>
      <c r="S32" s="20"/>
      <c r="T32" s="20" t="s">
        <v>290</v>
      </c>
      <c r="U32" s="32" t="s">
        <v>1034</v>
      </c>
      <c r="V32" s="22" t="s">
        <v>270</v>
      </c>
      <c r="W32" s="20" t="s">
        <v>270</v>
      </c>
      <c r="X32" s="20"/>
      <c r="Y32" s="32" t="s">
        <v>1034</v>
      </c>
      <c r="Z32" s="22" t="s">
        <v>838</v>
      </c>
    </row>
    <row r="33" spans="1:26" x14ac:dyDescent="0.25">
      <c r="A33" s="13"/>
      <c r="B33" s="3" t="s">
        <v>1054</v>
      </c>
      <c r="C33" s="5" t="s">
        <v>270</v>
      </c>
      <c r="D33" s="5"/>
      <c r="E33" s="28">
        <v>514943</v>
      </c>
      <c r="F33" t="s">
        <v>270</v>
      </c>
      <c r="G33" s="5" t="s">
        <v>270</v>
      </c>
      <c r="H33" s="5"/>
      <c r="I33" s="25">
        <v>7.96</v>
      </c>
      <c r="J33" t="s">
        <v>270</v>
      </c>
      <c r="K33" s="5"/>
      <c r="L33" s="5"/>
      <c r="M33" s="28">
        <v>258765</v>
      </c>
      <c r="N33" t="s">
        <v>270</v>
      </c>
      <c r="O33" s="5" t="s">
        <v>270</v>
      </c>
      <c r="P33" s="5"/>
      <c r="Q33" s="25">
        <v>4</v>
      </c>
      <c r="R33" t="s">
        <v>270</v>
      </c>
      <c r="S33" s="5"/>
      <c r="T33" s="5"/>
      <c r="U33" s="28">
        <v>323457</v>
      </c>
      <c r="V33" t="s">
        <v>270</v>
      </c>
      <c r="W33" s="5" t="s">
        <v>270</v>
      </c>
      <c r="X33" s="5"/>
      <c r="Y33" s="25">
        <v>5</v>
      </c>
      <c r="Z33" t="s">
        <v>270</v>
      </c>
    </row>
    <row r="34" spans="1:26" x14ac:dyDescent="0.25">
      <c r="A34" s="13"/>
      <c r="B34" s="19" t="s">
        <v>1055</v>
      </c>
      <c r="C34" s="20" t="s">
        <v>270</v>
      </c>
      <c r="D34" s="20"/>
      <c r="E34" s="20"/>
      <c r="F34" s="20"/>
      <c r="G34" s="20" t="s">
        <v>270</v>
      </c>
      <c r="H34" s="20"/>
      <c r="I34" s="20"/>
      <c r="J34" s="20"/>
      <c r="K34" s="20"/>
      <c r="L34" s="20"/>
      <c r="M34" s="20"/>
      <c r="N34" s="20"/>
      <c r="O34" s="20" t="s">
        <v>270</v>
      </c>
      <c r="P34" s="20"/>
      <c r="Q34" s="20"/>
      <c r="R34" s="20"/>
      <c r="S34" s="20"/>
      <c r="T34" s="20"/>
      <c r="U34" s="20"/>
      <c r="V34" s="20"/>
      <c r="W34" s="20" t="s">
        <v>270</v>
      </c>
      <c r="X34" s="20"/>
      <c r="Y34" s="20"/>
      <c r="Z34" s="20"/>
    </row>
    <row r="35" spans="1:26" x14ac:dyDescent="0.25">
      <c r="A35" s="13"/>
      <c r="B35" s="3" t="s">
        <v>1053</v>
      </c>
      <c r="C35" s="5" t="s">
        <v>270</v>
      </c>
      <c r="D35" s="5" t="s">
        <v>290</v>
      </c>
      <c r="E35" s="28">
        <v>549493</v>
      </c>
      <c r="F35" t="s">
        <v>270</v>
      </c>
      <c r="G35" s="5" t="s">
        <v>270</v>
      </c>
      <c r="H35" s="5"/>
      <c r="I35" s="25">
        <v>10.88</v>
      </c>
      <c r="J35" t="s">
        <v>838</v>
      </c>
      <c r="K35" s="5"/>
      <c r="L35" s="5" t="s">
        <v>290</v>
      </c>
      <c r="M35" s="28">
        <v>202019</v>
      </c>
      <c r="N35" t="s">
        <v>270</v>
      </c>
      <c r="O35" s="5" t="s">
        <v>270</v>
      </c>
      <c r="P35" s="5"/>
      <c r="Q35" s="25">
        <v>4</v>
      </c>
      <c r="R35" t="s">
        <v>838</v>
      </c>
      <c r="S35" s="5"/>
      <c r="T35" s="5" t="s">
        <v>290</v>
      </c>
      <c r="U35" s="25" t="s">
        <v>1034</v>
      </c>
      <c r="V35" t="s">
        <v>270</v>
      </c>
      <c r="W35" s="5" t="s">
        <v>270</v>
      </c>
      <c r="X35" s="5"/>
      <c r="Y35" s="25" t="s">
        <v>1034</v>
      </c>
      <c r="Z35" t="s">
        <v>838</v>
      </c>
    </row>
    <row r="36" spans="1:26" x14ac:dyDescent="0.25">
      <c r="A36" s="13"/>
      <c r="B36" s="19" t="s">
        <v>1054</v>
      </c>
      <c r="C36" s="20" t="s">
        <v>270</v>
      </c>
      <c r="D36" s="20"/>
      <c r="E36" s="26">
        <v>514943</v>
      </c>
      <c r="F36" s="22" t="s">
        <v>270</v>
      </c>
      <c r="G36" s="20" t="s">
        <v>270</v>
      </c>
      <c r="H36" s="20"/>
      <c r="I36" s="32">
        <v>10.17</v>
      </c>
      <c r="J36" s="22" t="s">
        <v>270</v>
      </c>
      <c r="K36" s="20"/>
      <c r="L36" s="20"/>
      <c r="M36" s="26">
        <v>202534</v>
      </c>
      <c r="N36" s="22" t="s">
        <v>270</v>
      </c>
      <c r="O36" s="20" t="s">
        <v>270</v>
      </c>
      <c r="P36" s="20"/>
      <c r="Q36" s="32">
        <v>4</v>
      </c>
      <c r="R36" s="22" t="s">
        <v>270</v>
      </c>
      <c r="S36" s="20"/>
      <c r="T36" s="20"/>
      <c r="U36" s="26">
        <v>303801</v>
      </c>
      <c r="V36" s="22" t="s">
        <v>270</v>
      </c>
      <c r="W36" s="20" t="s">
        <v>270</v>
      </c>
      <c r="X36" s="20"/>
      <c r="Y36" s="32">
        <v>6</v>
      </c>
      <c r="Z36" s="22" t="s">
        <v>270</v>
      </c>
    </row>
    <row r="37" spans="1:26" x14ac:dyDescent="0.25">
      <c r="A37" s="13"/>
      <c r="B37" s="3" t="s">
        <v>1056</v>
      </c>
      <c r="C37" s="5" t="s">
        <v>270</v>
      </c>
      <c r="D37" s="5"/>
      <c r="E37" s="5"/>
      <c r="F37" s="5"/>
      <c r="G37" s="5" t="s">
        <v>270</v>
      </c>
      <c r="H37" s="5"/>
      <c r="I37" s="5"/>
      <c r="J37" s="5"/>
      <c r="K37" s="5"/>
      <c r="L37" s="5"/>
      <c r="M37" s="5"/>
      <c r="N37" s="5"/>
      <c r="O37" s="5" t="s">
        <v>270</v>
      </c>
      <c r="P37" s="5"/>
      <c r="Q37" s="5"/>
      <c r="R37" s="5"/>
      <c r="S37" s="5"/>
      <c r="T37" s="5"/>
      <c r="U37" s="5"/>
      <c r="V37" s="5"/>
      <c r="W37" s="5" t="s">
        <v>270</v>
      </c>
      <c r="X37" s="5"/>
      <c r="Y37" s="5"/>
      <c r="Z37" s="5"/>
    </row>
    <row r="38" spans="1:26" x14ac:dyDescent="0.25">
      <c r="A38" s="13"/>
      <c r="B38" s="19" t="s">
        <v>1053</v>
      </c>
      <c r="C38" s="20" t="s">
        <v>270</v>
      </c>
      <c r="D38" s="20" t="s">
        <v>290</v>
      </c>
      <c r="E38" s="26">
        <v>593308</v>
      </c>
      <c r="F38" s="22" t="s">
        <v>270</v>
      </c>
      <c r="G38" s="20" t="s">
        <v>270</v>
      </c>
      <c r="H38" s="20"/>
      <c r="I38" s="32">
        <v>11.75</v>
      </c>
      <c r="J38" s="22" t="s">
        <v>838</v>
      </c>
      <c r="K38" s="20"/>
      <c r="L38" s="20" t="s">
        <v>290</v>
      </c>
      <c r="M38" s="26">
        <v>403954</v>
      </c>
      <c r="N38" s="22" t="s">
        <v>270</v>
      </c>
      <c r="O38" s="20" t="s">
        <v>270</v>
      </c>
      <c r="P38" s="20"/>
      <c r="Q38" s="32">
        <v>8</v>
      </c>
      <c r="R38" s="22" t="s">
        <v>838</v>
      </c>
      <c r="S38" s="20"/>
      <c r="T38" s="20" t="s">
        <v>290</v>
      </c>
      <c r="U38" s="32" t="s">
        <v>1034</v>
      </c>
      <c r="V38" s="22" t="s">
        <v>270</v>
      </c>
      <c r="W38" s="20" t="s">
        <v>270</v>
      </c>
      <c r="X38" s="20"/>
      <c r="Y38" s="32" t="s">
        <v>1034</v>
      </c>
      <c r="Z38" s="22" t="s">
        <v>838</v>
      </c>
    </row>
    <row r="39" spans="1:26" x14ac:dyDescent="0.25">
      <c r="A39" s="13"/>
      <c r="B39" s="3" t="s">
        <v>1054</v>
      </c>
      <c r="C39" s="5" t="s">
        <v>270</v>
      </c>
      <c r="D39" s="5"/>
      <c r="E39" s="28">
        <v>558758</v>
      </c>
      <c r="F39" t="s">
        <v>270</v>
      </c>
      <c r="G39" s="5" t="s">
        <v>270</v>
      </c>
      <c r="H39" s="5"/>
      <c r="I39" s="25">
        <v>11.03</v>
      </c>
      <c r="J39" t="s">
        <v>270</v>
      </c>
      <c r="K39" s="5"/>
      <c r="L39" s="5"/>
      <c r="M39" s="28">
        <v>405264</v>
      </c>
      <c r="N39" t="s">
        <v>270</v>
      </c>
      <c r="O39" s="5" t="s">
        <v>270</v>
      </c>
      <c r="P39" s="5"/>
      <c r="Q39" s="25">
        <v>8</v>
      </c>
      <c r="R39" t="s">
        <v>270</v>
      </c>
      <c r="S39" s="5"/>
      <c r="T39" s="5"/>
      <c r="U39" s="28">
        <v>506580</v>
      </c>
      <c r="V39" t="s">
        <v>270</v>
      </c>
      <c r="W39" s="5" t="s">
        <v>270</v>
      </c>
      <c r="X39" s="5"/>
      <c r="Y39" s="25">
        <v>10</v>
      </c>
      <c r="Z39" t="s">
        <v>270</v>
      </c>
    </row>
    <row r="40" spans="1:26" x14ac:dyDescent="0.25">
      <c r="A40" s="13"/>
      <c r="B40" s="19" t="s">
        <v>596</v>
      </c>
      <c r="C40" s="20" t="s">
        <v>270</v>
      </c>
      <c r="D40" s="20"/>
      <c r="E40" s="20"/>
      <c r="F40" s="20"/>
      <c r="G40" s="20" t="s">
        <v>270</v>
      </c>
      <c r="H40" s="20"/>
      <c r="I40" s="20"/>
      <c r="J40" s="20"/>
      <c r="K40" s="20"/>
      <c r="L40" s="20"/>
      <c r="M40" s="20"/>
      <c r="N40" s="20"/>
      <c r="O40" s="20" t="s">
        <v>270</v>
      </c>
      <c r="P40" s="20"/>
      <c r="Q40" s="20"/>
      <c r="R40" s="20"/>
      <c r="S40" s="20"/>
      <c r="T40" s="20"/>
      <c r="U40" s="20"/>
      <c r="V40" s="20"/>
      <c r="W40" s="20" t="s">
        <v>270</v>
      </c>
      <c r="X40" s="20"/>
      <c r="Y40" s="20"/>
      <c r="Z40" s="20"/>
    </row>
    <row r="41" spans="1:26" x14ac:dyDescent="0.25">
      <c r="A41" s="13"/>
      <c r="B41" s="3" t="s">
        <v>1052</v>
      </c>
      <c r="C41" s="5" t="s">
        <v>270</v>
      </c>
      <c r="D41" s="5"/>
      <c r="E41" s="5"/>
      <c r="F41" s="5"/>
      <c r="G41" s="5" t="s">
        <v>270</v>
      </c>
      <c r="H41" s="5"/>
      <c r="I41" s="5"/>
      <c r="J41" s="5"/>
      <c r="K41" s="5"/>
      <c r="L41" s="5"/>
      <c r="M41" s="5"/>
      <c r="N41" s="5"/>
      <c r="O41" s="5" t="s">
        <v>270</v>
      </c>
      <c r="P41" s="5"/>
      <c r="Q41" s="5"/>
      <c r="R41" s="5"/>
      <c r="S41" s="5"/>
      <c r="T41" s="5"/>
      <c r="U41" s="5"/>
      <c r="V41" s="5"/>
      <c r="W41" s="5" t="s">
        <v>270</v>
      </c>
      <c r="X41" s="5"/>
      <c r="Y41" s="5"/>
      <c r="Z41" s="5"/>
    </row>
    <row r="42" spans="1:26" x14ac:dyDescent="0.25">
      <c r="A42" s="13"/>
      <c r="B42" s="19" t="s">
        <v>1053</v>
      </c>
      <c r="C42" s="20" t="s">
        <v>270</v>
      </c>
      <c r="D42" s="20" t="s">
        <v>290</v>
      </c>
      <c r="E42" s="26">
        <v>431158</v>
      </c>
      <c r="F42" s="22" t="s">
        <v>270</v>
      </c>
      <c r="G42" s="20" t="s">
        <v>270</v>
      </c>
      <c r="H42" s="20"/>
      <c r="I42" s="32">
        <v>10.95</v>
      </c>
      <c r="J42" s="22" t="s">
        <v>838</v>
      </c>
      <c r="K42" s="20"/>
      <c r="L42" s="20" t="s">
        <v>290</v>
      </c>
      <c r="M42" s="26">
        <v>157501</v>
      </c>
      <c r="N42" s="22" t="s">
        <v>270</v>
      </c>
      <c r="O42" s="20" t="s">
        <v>270</v>
      </c>
      <c r="P42" s="20"/>
      <c r="Q42" s="32">
        <v>4</v>
      </c>
      <c r="R42" s="22" t="s">
        <v>838</v>
      </c>
      <c r="S42" s="20"/>
      <c r="T42" s="20" t="s">
        <v>290</v>
      </c>
      <c r="U42" s="32" t="s">
        <v>1034</v>
      </c>
      <c r="V42" s="22" t="s">
        <v>270</v>
      </c>
      <c r="W42" s="20" t="s">
        <v>270</v>
      </c>
      <c r="X42" s="20"/>
      <c r="Y42" s="32" t="s">
        <v>1034</v>
      </c>
      <c r="Z42" s="22" t="s">
        <v>838</v>
      </c>
    </row>
    <row r="43" spans="1:26" x14ac:dyDescent="0.25">
      <c r="A43" s="13"/>
      <c r="B43" s="3" t="s">
        <v>1054</v>
      </c>
      <c r="C43" s="5" t="s">
        <v>270</v>
      </c>
      <c r="D43" s="5"/>
      <c r="E43" s="28">
        <v>387752</v>
      </c>
      <c r="F43" t="s">
        <v>270</v>
      </c>
      <c r="G43" s="5" t="s">
        <v>270</v>
      </c>
      <c r="H43" s="5"/>
      <c r="I43" s="25">
        <v>9.84</v>
      </c>
      <c r="J43" t="s">
        <v>270</v>
      </c>
      <c r="K43" s="5"/>
      <c r="L43" s="5"/>
      <c r="M43" s="28">
        <v>157623</v>
      </c>
      <c r="N43" t="s">
        <v>270</v>
      </c>
      <c r="O43" s="5" t="s">
        <v>270</v>
      </c>
      <c r="P43" s="5"/>
      <c r="Q43" s="25">
        <v>4</v>
      </c>
      <c r="R43" t="s">
        <v>270</v>
      </c>
      <c r="S43" s="5"/>
      <c r="T43" s="5"/>
      <c r="U43" s="28">
        <v>197028</v>
      </c>
      <c r="V43" t="s">
        <v>270</v>
      </c>
      <c r="W43" s="5" t="s">
        <v>270</v>
      </c>
      <c r="X43" s="5"/>
      <c r="Y43" s="25">
        <v>5</v>
      </c>
      <c r="Z43" t="s">
        <v>270</v>
      </c>
    </row>
    <row r="44" spans="1:26" x14ac:dyDescent="0.25">
      <c r="A44" s="13"/>
      <c r="B44" s="19" t="s">
        <v>1055</v>
      </c>
      <c r="C44" s="20" t="s">
        <v>270</v>
      </c>
      <c r="D44" s="20"/>
      <c r="E44" s="20"/>
      <c r="F44" s="20"/>
      <c r="G44" s="20" t="s">
        <v>270</v>
      </c>
      <c r="H44" s="20"/>
      <c r="I44" s="20"/>
      <c r="J44" s="20"/>
      <c r="K44" s="20"/>
      <c r="L44" s="20"/>
      <c r="M44" s="20"/>
      <c r="N44" s="20"/>
      <c r="O44" s="20" t="s">
        <v>270</v>
      </c>
      <c r="P44" s="20"/>
      <c r="Q44" s="20"/>
      <c r="R44" s="20"/>
      <c r="S44" s="20"/>
      <c r="T44" s="20"/>
      <c r="U44" s="20"/>
      <c r="V44" s="20"/>
      <c r="W44" s="20" t="s">
        <v>270</v>
      </c>
      <c r="X44" s="20"/>
      <c r="Y44" s="20"/>
      <c r="Z44" s="20"/>
    </row>
    <row r="45" spans="1:26" x14ac:dyDescent="0.25">
      <c r="A45" s="13"/>
      <c r="B45" s="3" t="s">
        <v>1053</v>
      </c>
      <c r="C45" s="5" t="s">
        <v>270</v>
      </c>
      <c r="D45" s="5" t="s">
        <v>290</v>
      </c>
      <c r="E45" s="28">
        <v>431158</v>
      </c>
      <c r="F45" t="s">
        <v>270</v>
      </c>
      <c r="G45" s="5" t="s">
        <v>270</v>
      </c>
      <c r="H45" s="5"/>
      <c r="I45" s="25">
        <v>13.94</v>
      </c>
      <c r="J45" t="s">
        <v>838</v>
      </c>
      <c r="K45" s="5"/>
      <c r="L45" s="5" t="s">
        <v>290</v>
      </c>
      <c r="M45" s="28">
        <v>123718</v>
      </c>
      <c r="N45" t="s">
        <v>270</v>
      </c>
      <c r="O45" s="5" t="s">
        <v>270</v>
      </c>
      <c r="P45" s="5"/>
      <c r="Q45" s="25">
        <v>4</v>
      </c>
      <c r="R45" t="s">
        <v>838</v>
      </c>
      <c r="S45" s="5"/>
      <c r="T45" s="5" t="s">
        <v>290</v>
      </c>
      <c r="U45" s="25" t="s">
        <v>1034</v>
      </c>
      <c r="V45" t="s">
        <v>270</v>
      </c>
      <c r="W45" s="5" t="s">
        <v>270</v>
      </c>
      <c r="X45" s="5"/>
      <c r="Y45" s="25" t="s">
        <v>1034</v>
      </c>
      <c r="Z45" t="s">
        <v>838</v>
      </c>
    </row>
    <row r="46" spans="1:26" x14ac:dyDescent="0.25">
      <c r="A46" s="13"/>
      <c r="B46" s="19" t="s">
        <v>1054</v>
      </c>
      <c r="C46" s="20" t="s">
        <v>270</v>
      </c>
      <c r="D46" s="20"/>
      <c r="E46" s="26">
        <v>387752</v>
      </c>
      <c r="F46" s="22" t="s">
        <v>270</v>
      </c>
      <c r="G46" s="20" t="s">
        <v>270</v>
      </c>
      <c r="H46" s="20"/>
      <c r="I46" s="32">
        <v>12.57</v>
      </c>
      <c r="J46" s="22" t="s">
        <v>270</v>
      </c>
      <c r="K46" s="20"/>
      <c r="L46" s="20"/>
      <c r="M46" s="26">
        <v>123390</v>
      </c>
      <c r="N46" s="22" t="s">
        <v>270</v>
      </c>
      <c r="O46" s="20" t="s">
        <v>270</v>
      </c>
      <c r="P46" s="20"/>
      <c r="Q46" s="32">
        <v>4</v>
      </c>
      <c r="R46" s="22" t="s">
        <v>270</v>
      </c>
      <c r="S46" s="20"/>
      <c r="T46" s="20"/>
      <c r="U46" s="26">
        <v>185084</v>
      </c>
      <c r="V46" s="22" t="s">
        <v>270</v>
      </c>
      <c r="W46" s="20" t="s">
        <v>270</v>
      </c>
      <c r="X46" s="20"/>
      <c r="Y46" s="32">
        <v>6</v>
      </c>
      <c r="Z46" s="22" t="s">
        <v>270</v>
      </c>
    </row>
    <row r="47" spans="1:26" x14ac:dyDescent="0.25">
      <c r="A47" s="13"/>
      <c r="B47" s="3" t="s">
        <v>1056</v>
      </c>
      <c r="C47" s="5" t="s">
        <v>270</v>
      </c>
      <c r="D47" s="5"/>
      <c r="E47" s="5"/>
      <c r="F47" s="5"/>
      <c r="G47" s="5" t="s">
        <v>270</v>
      </c>
      <c r="H47" s="5"/>
      <c r="I47" s="5"/>
      <c r="J47" s="5"/>
      <c r="K47" s="5"/>
      <c r="L47" s="5"/>
      <c r="M47" s="5"/>
      <c r="N47" s="5"/>
      <c r="O47" s="5" t="s">
        <v>270</v>
      </c>
      <c r="P47" s="5"/>
      <c r="Q47" s="5"/>
      <c r="R47" s="5"/>
      <c r="S47" s="5"/>
      <c r="T47" s="5"/>
      <c r="U47" s="5"/>
      <c r="V47" s="5"/>
      <c r="W47" s="5" t="s">
        <v>270</v>
      </c>
      <c r="X47" s="5"/>
      <c r="Y47" s="5"/>
      <c r="Z47" s="5"/>
    </row>
    <row r="48" spans="1:26" x14ac:dyDescent="0.25">
      <c r="A48" s="13"/>
      <c r="B48" s="19" t="s">
        <v>1053</v>
      </c>
      <c r="C48" s="20" t="s">
        <v>270</v>
      </c>
      <c r="D48" s="20" t="s">
        <v>290</v>
      </c>
      <c r="E48" s="26">
        <v>469965</v>
      </c>
      <c r="F48" s="22" t="s">
        <v>270</v>
      </c>
      <c r="G48" s="20" t="s">
        <v>270</v>
      </c>
      <c r="H48" s="20"/>
      <c r="I48" s="32">
        <v>15.2</v>
      </c>
      <c r="J48" s="22" t="s">
        <v>838</v>
      </c>
      <c r="K48" s="20"/>
      <c r="L48" s="20" t="s">
        <v>290</v>
      </c>
      <c r="M48" s="26">
        <v>247350</v>
      </c>
      <c r="N48" s="22" t="s">
        <v>270</v>
      </c>
      <c r="O48" s="20" t="s">
        <v>270</v>
      </c>
      <c r="P48" s="20"/>
      <c r="Q48" s="32">
        <v>8</v>
      </c>
      <c r="R48" s="22" t="s">
        <v>838</v>
      </c>
      <c r="S48" s="20"/>
      <c r="T48" s="20" t="s">
        <v>290</v>
      </c>
      <c r="U48" s="32" t="s">
        <v>1034</v>
      </c>
      <c r="V48" s="22" t="s">
        <v>270</v>
      </c>
      <c r="W48" s="20" t="s">
        <v>270</v>
      </c>
      <c r="X48" s="20"/>
      <c r="Y48" s="32" t="s">
        <v>1034</v>
      </c>
      <c r="Z48" s="22" t="s">
        <v>838</v>
      </c>
    </row>
    <row r="49" spans="1:26" x14ac:dyDescent="0.25">
      <c r="A49" s="13"/>
      <c r="B49" s="3" t="s">
        <v>1054</v>
      </c>
      <c r="C49" s="5" t="s">
        <v>270</v>
      </c>
      <c r="D49" s="5"/>
      <c r="E49" s="28">
        <v>426454</v>
      </c>
      <c r="F49" t="s">
        <v>270</v>
      </c>
      <c r="G49" s="5" t="s">
        <v>270</v>
      </c>
      <c r="H49" s="5"/>
      <c r="I49" s="25">
        <v>13.83</v>
      </c>
      <c r="J49" t="s">
        <v>270</v>
      </c>
      <c r="K49" s="5"/>
      <c r="L49" s="5"/>
      <c r="M49" s="28">
        <v>246683</v>
      </c>
      <c r="N49" t="s">
        <v>270</v>
      </c>
      <c r="O49" s="5" t="s">
        <v>270</v>
      </c>
      <c r="P49" s="5"/>
      <c r="Q49" s="25">
        <v>8</v>
      </c>
      <c r="R49" t="s">
        <v>270</v>
      </c>
      <c r="S49" s="5"/>
      <c r="T49" s="5"/>
      <c r="U49" s="28">
        <v>308354</v>
      </c>
      <c r="V49" t="s">
        <v>270</v>
      </c>
      <c r="W49" s="5" t="s">
        <v>270</v>
      </c>
      <c r="X49" s="5"/>
      <c r="Y49" s="25">
        <v>10</v>
      </c>
      <c r="Z49" t="s">
        <v>270</v>
      </c>
    </row>
  </sheetData>
  <mergeCells count="47">
    <mergeCell ref="B20:Z20"/>
    <mergeCell ref="B21:Z21"/>
    <mergeCell ref="B22:Z22"/>
    <mergeCell ref="B14:Z14"/>
    <mergeCell ref="B15:Z15"/>
    <mergeCell ref="B16:Z16"/>
    <mergeCell ref="B17:Z17"/>
    <mergeCell ref="B18:Z18"/>
    <mergeCell ref="B19:Z19"/>
    <mergeCell ref="B8:Z8"/>
    <mergeCell ref="B9:Z9"/>
    <mergeCell ref="B10:Z10"/>
    <mergeCell ref="B11:Z11"/>
    <mergeCell ref="B12:Z12"/>
    <mergeCell ref="B13:Z13"/>
    <mergeCell ref="D29:Y29"/>
    <mergeCell ref="A1:A2"/>
    <mergeCell ref="B1:Z1"/>
    <mergeCell ref="B2:Z2"/>
    <mergeCell ref="B3:Z3"/>
    <mergeCell ref="A4:A49"/>
    <mergeCell ref="B4:Z4"/>
    <mergeCell ref="B5:Z5"/>
    <mergeCell ref="B6:Z6"/>
    <mergeCell ref="B7:Z7"/>
    <mergeCell ref="Z24:Z27"/>
    <mergeCell ref="D28:E28"/>
    <mergeCell ref="H28:I28"/>
    <mergeCell ref="L28:M28"/>
    <mergeCell ref="P28:Q28"/>
    <mergeCell ref="T28:U28"/>
    <mergeCell ref="X28:Y28"/>
    <mergeCell ref="R24:R27"/>
    <mergeCell ref="S24:S27"/>
    <mergeCell ref="T24:Y24"/>
    <mergeCell ref="T25:Y25"/>
    <mergeCell ref="T26:Y26"/>
    <mergeCell ref="T27:Y27"/>
    <mergeCell ref="B24:B27"/>
    <mergeCell ref="C24:C27"/>
    <mergeCell ref="D24:I27"/>
    <mergeCell ref="J24:J27"/>
    <mergeCell ref="K24:K27"/>
    <mergeCell ref="L24:Q24"/>
    <mergeCell ref="L25:Q25"/>
    <mergeCell ref="L26:Q26"/>
    <mergeCell ref="L27:Q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28515625" customWidth="1"/>
    <col min="3" max="4" width="2.42578125" customWidth="1"/>
    <col min="5" max="5" width="7.42578125" customWidth="1"/>
    <col min="6" max="8" width="2.42578125" customWidth="1"/>
    <col min="9" max="9" width="7.42578125" customWidth="1"/>
    <col min="10" max="12" width="2.42578125" customWidth="1"/>
    <col min="13" max="13" width="7.42578125" customWidth="1"/>
    <col min="14" max="14" width="2.42578125" customWidth="1"/>
  </cols>
  <sheetData>
    <row r="1" spans="1:14" ht="15" customHeight="1" x14ac:dyDescent="0.25">
      <c r="A1" s="10" t="s">
        <v>10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1058</v>
      </c>
      <c r="B3" s="12" t="s">
        <v>7</v>
      </c>
      <c r="C3" s="12"/>
      <c r="D3" s="12"/>
      <c r="E3" s="12"/>
      <c r="F3" s="12"/>
      <c r="G3" s="12"/>
      <c r="H3" s="12"/>
      <c r="I3" s="12"/>
      <c r="J3" s="12"/>
      <c r="K3" s="12"/>
      <c r="L3" s="12"/>
      <c r="M3" s="12"/>
      <c r="N3" s="12"/>
    </row>
    <row r="4" spans="1:14" ht="15" customHeight="1" x14ac:dyDescent="0.25">
      <c r="A4" s="13" t="s">
        <v>1057</v>
      </c>
      <c r="B4" s="12" t="s">
        <v>7</v>
      </c>
      <c r="C4" s="12"/>
      <c r="D4" s="12"/>
      <c r="E4" s="12"/>
      <c r="F4" s="12"/>
      <c r="G4" s="12"/>
      <c r="H4" s="12"/>
      <c r="I4" s="12"/>
      <c r="J4" s="12"/>
      <c r="K4" s="12"/>
      <c r="L4" s="12"/>
      <c r="M4" s="12"/>
      <c r="N4" s="12"/>
    </row>
    <row r="5" spans="1:14" x14ac:dyDescent="0.25">
      <c r="A5" s="13"/>
      <c r="B5" s="81" t="s">
        <v>1059</v>
      </c>
      <c r="C5" s="81"/>
      <c r="D5" s="81"/>
      <c r="E5" s="81"/>
      <c r="F5" s="81"/>
      <c r="G5" s="81"/>
      <c r="H5" s="81"/>
      <c r="I5" s="81"/>
      <c r="J5" s="81"/>
      <c r="K5" s="81"/>
      <c r="L5" s="81"/>
      <c r="M5" s="81"/>
      <c r="N5" s="81"/>
    </row>
    <row r="6" spans="1:14" x14ac:dyDescent="0.25">
      <c r="A6" s="13"/>
      <c r="B6" s="82" t="s">
        <v>1060</v>
      </c>
      <c r="C6" s="82"/>
      <c r="D6" s="82"/>
      <c r="E6" s="82"/>
      <c r="F6" s="82"/>
      <c r="G6" s="82"/>
      <c r="H6" s="82"/>
      <c r="I6" s="82"/>
      <c r="J6" s="82"/>
      <c r="K6" s="82"/>
      <c r="L6" s="82"/>
      <c r="M6" s="82"/>
      <c r="N6" s="82"/>
    </row>
    <row r="7" spans="1:14" ht="15.75" x14ac:dyDescent="0.25">
      <c r="A7" s="13"/>
      <c r="B7" s="83"/>
      <c r="C7" s="83"/>
      <c r="D7" s="83"/>
      <c r="E7" s="83"/>
      <c r="F7" s="83"/>
      <c r="G7" s="83"/>
      <c r="H7" s="83"/>
      <c r="I7" s="83"/>
      <c r="J7" s="83"/>
      <c r="K7" s="83"/>
      <c r="L7" s="83"/>
      <c r="M7" s="83"/>
      <c r="N7" s="83"/>
    </row>
    <row r="8" spans="1:14" x14ac:dyDescent="0.25">
      <c r="A8" s="13"/>
      <c r="B8" s="59"/>
      <c r="C8" s="59"/>
      <c r="D8" s="59"/>
      <c r="E8" s="59"/>
      <c r="F8" s="59"/>
      <c r="G8" s="59"/>
      <c r="H8" s="59"/>
      <c r="I8" s="59"/>
      <c r="J8" s="59"/>
      <c r="K8" s="59"/>
      <c r="L8" s="59"/>
      <c r="M8" s="59"/>
      <c r="N8" s="59"/>
    </row>
    <row r="9" spans="1:14" ht="15.75" thickBot="1" x14ac:dyDescent="0.3">
      <c r="A9" s="13"/>
      <c r="B9" s="64"/>
      <c r="C9" s="64" t="s">
        <v>270</v>
      </c>
      <c r="D9" s="79">
        <v>2013</v>
      </c>
      <c r="E9" s="79"/>
      <c r="F9" s="64"/>
      <c r="G9" s="64" t="s">
        <v>270</v>
      </c>
      <c r="H9" s="79">
        <v>2012</v>
      </c>
      <c r="I9" s="79"/>
      <c r="J9" s="64"/>
      <c r="K9" s="64" t="s">
        <v>270</v>
      </c>
      <c r="L9" s="79">
        <v>2011</v>
      </c>
      <c r="M9" s="79"/>
      <c r="N9" s="64"/>
    </row>
    <row r="10" spans="1:14" x14ac:dyDescent="0.25">
      <c r="A10" s="13"/>
      <c r="B10" s="64"/>
      <c r="C10" s="64" t="s">
        <v>270</v>
      </c>
      <c r="D10" s="80" t="s">
        <v>438</v>
      </c>
      <c r="E10" s="80"/>
      <c r="F10" s="80"/>
      <c r="G10" s="80"/>
      <c r="H10" s="80"/>
      <c r="I10" s="80"/>
      <c r="J10" s="80"/>
      <c r="K10" s="80"/>
      <c r="L10" s="80"/>
      <c r="M10" s="80"/>
      <c r="N10" s="64"/>
    </row>
    <row r="11" spans="1:14" x14ac:dyDescent="0.25">
      <c r="A11" s="13"/>
      <c r="B11" s="65" t="s">
        <v>1061</v>
      </c>
      <c r="C11" s="66" t="s">
        <v>270</v>
      </c>
      <c r="D11" s="66" t="s">
        <v>290</v>
      </c>
      <c r="E11" s="67">
        <v>14960</v>
      </c>
      <c r="F11" s="68" t="s">
        <v>270</v>
      </c>
      <c r="G11" s="66" t="s">
        <v>270</v>
      </c>
      <c r="H11" s="66" t="s">
        <v>290</v>
      </c>
      <c r="I11" s="67">
        <v>22823</v>
      </c>
      <c r="J11" s="68" t="s">
        <v>270</v>
      </c>
      <c r="K11" s="66" t="s">
        <v>270</v>
      </c>
      <c r="L11" s="66" t="s">
        <v>290</v>
      </c>
      <c r="M11" s="67">
        <v>31430</v>
      </c>
      <c r="N11" s="68" t="s">
        <v>270</v>
      </c>
    </row>
    <row r="12" spans="1:14" x14ac:dyDescent="0.25">
      <c r="A12" s="13"/>
      <c r="B12" s="69" t="s">
        <v>1062</v>
      </c>
      <c r="C12" s="59" t="s">
        <v>270</v>
      </c>
      <c r="D12" s="59"/>
      <c r="E12" s="70">
        <v>26045</v>
      </c>
      <c r="F12" s="60" t="s">
        <v>270</v>
      </c>
      <c r="G12" s="59" t="s">
        <v>270</v>
      </c>
      <c r="H12" s="59"/>
      <c r="I12" s="70">
        <v>35570</v>
      </c>
      <c r="J12" s="60" t="s">
        <v>270</v>
      </c>
      <c r="K12" s="59" t="s">
        <v>270</v>
      </c>
      <c r="L12" s="59"/>
      <c r="M12" s="70">
        <v>37150</v>
      </c>
      <c r="N12" s="60" t="s">
        <v>270</v>
      </c>
    </row>
    <row r="13" spans="1:14" x14ac:dyDescent="0.25">
      <c r="A13" s="13"/>
      <c r="B13" s="65" t="s">
        <v>1063</v>
      </c>
      <c r="C13" s="66" t="s">
        <v>270</v>
      </c>
      <c r="D13" s="66"/>
      <c r="E13" s="67">
        <v>31133</v>
      </c>
      <c r="F13" s="68" t="s">
        <v>270</v>
      </c>
      <c r="G13" s="66" t="s">
        <v>270</v>
      </c>
      <c r="H13" s="66"/>
      <c r="I13" s="67">
        <v>31117</v>
      </c>
      <c r="J13" s="68" t="s">
        <v>270</v>
      </c>
      <c r="K13" s="66" t="s">
        <v>270</v>
      </c>
      <c r="L13" s="66"/>
      <c r="M13" s="67">
        <v>42714</v>
      </c>
      <c r="N13" s="68" t="s">
        <v>270</v>
      </c>
    </row>
  </sheetData>
  <mergeCells count="13">
    <mergeCell ref="B5:N5"/>
    <mergeCell ref="B6:N6"/>
    <mergeCell ref="B7:N7"/>
    <mergeCell ref="D9:E9"/>
    <mergeCell ref="H9:I9"/>
    <mergeCell ref="L9:M9"/>
    <mergeCell ref="D10:M10"/>
    <mergeCell ref="A1:A2"/>
    <mergeCell ref="B1:N1"/>
    <mergeCell ref="B2:N2"/>
    <mergeCell ref="B3:N3"/>
    <mergeCell ref="A4:A1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28515625" bestFit="1" customWidth="1"/>
    <col min="14" max="14" width="2.140625" bestFit="1" customWidth="1"/>
  </cols>
  <sheetData>
    <row r="1" spans="1:14" ht="15" customHeight="1" x14ac:dyDescent="0.25">
      <c r="A1" s="10" t="s">
        <v>10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65</v>
      </c>
      <c r="B3" s="12" t="s">
        <v>7</v>
      </c>
      <c r="C3" s="12"/>
      <c r="D3" s="12"/>
      <c r="E3" s="12"/>
      <c r="F3" s="12"/>
      <c r="G3" s="12"/>
      <c r="H3" s="12"/>
      <c r="I3" s="12"/>
      <c r="J3" s="12"/>
      <c r="K3" s="12"/>
      <c r="L3" s="12"/>
      <c r="M3" s="12"/>
      <c r="N3" s="12"/>
    </row>
    <row r="4" spans="1:14" ht="15" customHeight="1" x14ac:dyDescent="0.25">
      <c r="A4" s="13" t="s">
        <v>1064</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5" t="s">
        <v>1066</v>
      </c>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x14ac:dyDescent="0.25">
      <c r="A8" s="13"/>
      <c r="B8" s="86" t="s">
        <v>1067</v>
      </c>
      <c r="C8" s="86"/>
      <c r="D8" s="86"/>
      <c r="E8" s="86"/>
      <c r="F8" s="86"/>
      <c r="G8" s="86"/>
      <c r="H8" s="86"/>
      <c r="I8" s="86"/>
      <c r="J8" s="86"/>
      <c r="K8" s="86"/>
      <c r="L8" s="86"/>
      <c r="M8" s="86"/>
      <c r="N8" s="86"/>
    </row>
    <row r="9" spans="1:14" x14ac:dyDescent="0.25">
      <c r="A9" s="13"/>
      <c r="B9" s="12"/>
      <c r="C9" s="12"/>
      <c r="D9" s="12"/>
      <c r="E9" s="12"/>
      <c r="F9" s="12"/>
      <c r="G9" s="12"/>
      <c r="H9" s="12"/>
      <c r="I9" s="12"/>
      <c r="J9" s="12"/>
      <c r="K9" s="12"/>
      <c r="L9" s="12"/>
      <c r="M9" s="12"/>
      <c r="N9" s="12"/>
    </row>
    <row r="10" spans="1:14" ht="15.75" x14ac:dyDescent="0.25">
      <c r="A10" s="13"/>
      <c r="B10" s="39"/>
      <c r="C10" s="39"/>
      <c r="D10" s="39"/>
      <c r="E10" s="39"/>
      <c r="F10" s="39"/>
      <c r="G10" s="39"/>
      <c r="H10" s="39"/>
      <c r="I10" s="39"/>
      <c r="J10" s="39"/>
      <c r="K10" s="39"/>
      <c r="L10" s="39"/>
      <c r="M10" s="39"/>
      <c r="N10" s="39"/>
    </row>
    <row r="11" spans="1:14" x14ac:dyDescent="0.25">
      <c r="A11" s="13"/>
      <c r="B11" s="5"/>
      <c r="C11" s="5"/>
      <c r="D11" s="5"/>
      <c r="E11" s="5"/>
      <c r="F11" s="5"/>
      <c r="G11" s="5"/>
      <c r="H11" s="5"/>
      <c r="I11" s="5"/>
      <c r="J11" s="5"/>
    </row>
    <row r="12" spans="1:14" ht="15.75" thickBot="1" x14ac:dyDescent="0.3">
      <c r="A12" s="13"/>
      <c r="B12" s="5"/>
      <c r="C12" s="5" t="s">
        <v>270</v>
      </c>
      <c r="D12" s="33" t="s">
        <v>362</v>
      </c>
      <c r="E12" s="33"/>
      <c r="F12" s="33"/>
      <c r="G12" s="33"/>
      <c r="H12" s="33"/>
      <c r="I12" s="33"/>
      <c r="J12" s="5"/>
    </row>
    <row r="13" spans="1:14" ht="15.75" thickBot="1" x14ac:dyDescent="0.3">
      <c r="A13" s="13"/>
      <c r="B13" s="2" t="s">
        <v>438</v>
      </c>
      <c r="C13" s="5" t="s">
        <v>270</v>
      </c>
      <c r="D13" s="44">
        <v>2013</v>
      </c>
      <c r="E13" s="44"/>
      <c r="F13" s="5"/>
      <c r="G13" s="5"/>
      <c r="H13" s="44">
        <v>2012</v>
      </c>
      <c r="I13" s="44"/>
      <c r="J13" s="5"/>
    </row>
    <row r="14" spans="1:14" x14ac:dyDescent="0.25">
      <c r="A14" s="13"/>
      <c r="B14" s="40" t="s">
        <v>37</v>
      </c>
      <c r="C14" s="20" t="s">
        <v>270</v>
      </c>
      <c r="D14" s="19"/>
      <c r="E14" s="19"/>
      <c r="F14" s="19"/>
      <c r="G14" s="20"/>
      <c r="H14" s="19"/>
      <c r="I14" s="19"/>
      <c r="J14" s="19"/>
    </row>
    <row r="15" spans="1:14" x14ac:dyDescent="0.25">
      <c r="A15" s="13"/>
      <c r="B15" s="3" t="s">
        <v>40</v>
      </c>
      <c r="C15" s="5" t="s">
        <v>270</v>
      </c>
      <c r="D15" s="5" t="s">
        <v>290</v>
      </c>
      <c r="E15" s="28">
        <v>6000</v>
      </c>
      <c r="F15" t="s">
        <v>270</v>
      </c>
      <c r="G15" s="5"/>
      <c r="H15" s="5" t="s">
        <v>290</v>
      </c>
      <c r="I15" s="28">
        <v>35779</v>
      </c>
      <c r="J15" t="s">
        <v>270</v>
      </c>
    </row>
    <row r="16" spans="1:14" ht="30" x14ac:dyDescent="0.25">
      <c r="A16" s="13"/>
      <c r="B16" s="19" t="s">
        <v>1068</v>
      </c>
      <c r="C16" s="20" t="s">
        <v>270</v>
      </c>
      <c r="D16" s="20"/>
      <c r="E16" s="26">
        <v>892102</v>
      </c>
      <c r="F16" s="22" t="s">
        <v>270</v>
      </c>
      <c r="G16" s="20"/>
      <c r="H16" s="20"/>
      <c r="I16" s="26">
        <v>503126</v>
      </c>
      <c r="J16" s="22" t="s">
        <v>270</v>
      </c>
    </row>
    <row r="17" spans="1:10" ht="30" x14ac:dyDescent="0.25">
      <c r="A17" s="13"/>
      <c r="B17" s="3" t="s">
        <v>1069</v>
      </c>
      <c r="C17" s="5" t="s">
        <v>270</v>
      </c>
      <c r="D17" s="5"/>
      <c r="E17" s="28">
        <v>1826</v>
      </c>
      <c r="F17" t="s">
        <v>270</v>
      </c>
      <c r="G17" s="5"/>
      <c r="H17" s="5"/>
      <c r="I17" s="25">
        <v>867</v>
      </c>
      <c r="J17" t="s">
        <v>270</v>
      </c>
    </row>
    <row r="18" spans="1:10" ht="15.75" thickBot="1" x14ac:dyDescent="0.3">
      <c r="A18" s="13"/>
      <c r="B18" s="19" t="s">
        <v>57</v>
      </c>
      <c r="C18" s="20" t="s">
        <v>270</v>
      </c>
      <c r="D18" s="20"/>
      <c r="E18" s="26">
        <v>4196</v>
      </c>
      <c r="F18" s="22" t="s">
        <v>270</v>
      </c>
      <c r="G18" s="20"/>
      <c r="H18" s="20"/>
      <c r="I18" s="26">
        <v>6923</v>
      </c>
      <c r="J18" s="22" t="s">
        <v>270</v>
      </c>
    </row>
    <row r="19" spans="1:10" x14ac:dyDescent="0.25">
      <c r="A19" s="13"/>
      <c r="B19" s="29"/>
      <c r="C19" s="29" t="s">
        <v>270</v>
      </c>
      <c r="D19" s="30"/>
      <c r="E19" s="30"/>
      <c r="F19" s="29"/>
      <c r="G19" s="29"/>
      <c r="H19" s="30"/>
      <c r="I19" s="30"/>
      <c r="J19" s="29"/>
    </row>
    <row r="20" spans="1:10" ht="15.75" thickBot="1" x14ac:dyDescent="0.3">
      <c r="A20" s="13"/>
      <c r="B20" s="3" t="s">
        <v>58</v>
      </c>
      <c r="C20" s="24" t="s">
        <v>270</v>
      </c>
      <c r="D20" s="5" t="s">
        <v>290</v>
      </c>
      <c r="E20" s="28">
        <v>904124</v>
      </c>
      <c r="F20" t="s">
        <v>270</v>
      </c>
      <c r="G20" s="24"/>
      <c r="H20" s="5" t="s">
        <v>290</v>
      </c>
      <c r="I20" s="28">
        <v>546695</v>
      </c>
      <c r="J20" t="s">
        <v>270</v>
      </c>
    </row>
    <row r="21" spans="1:10" ht="15.75" thickTop="1" x14ac:dyDescent="0.25">
      <c r="A21" s="13"/>
      <c r="B21" s="29"/>
      <c r="C21" s="29" t="s">
        <v>270</v>
      </c>
      <c r="D21" s="31"/>
      <c r="E21" s="31"/>
      <c r="F21" s="29"/>
      <c r="G21" s="29"/>
      <c r="H21" s="31"/>
      <c r="I21" s="31"/>
      <c r="J21" s="29"/>
    </row>
    <row r="22" spans="1:10" x14ac:dyDescent="0.25">
      <c r="A22" s="13"/>
      <c r="B22" s="40" t="s">
        <v>329</v>
      </c>
      <c r="C22" s="21" t="s">
        <v>270</v>
      </c>
      <c r="D22" s="19"/>
      <c r="E22" s="19"/>
      <c r="F22" s="19"/>
      <c r="G22" s="21"/>
      <c r="H22" s="19"/>
      <c r="I22" s="19"/>
      <c r="J22" s="19"/>
    </row>
    <row r="23" spans="1:10" x14ac:dyDescent="0.25">
      <c r="A23" s="13"/>
      <c r="B23" s="3" t="s">
        <v>67</v>
      </c>
      <c r="C23" s="24" t="s">
        <v>270</v>
      </c>
      <c r="D23" s="5" t="s">
        <v>290</v>
      </c>
      <c r="E23" s="28">
        <v>60826</v>
      </c>
      <c r="F23" t="s">
        <v>270</v>
      </c>
      <c r="G23" s="24"/>
      <c r="H23" s="5" t="s">
        <v>290</v>
      </c>
      <c r="I23" s="28">
        <v>28867</v>
      </c>
      <c r="J23" t="s">
        <v>270</v>
      </c>
    </row>
    <row r="24" spans="1:10" ht="15.75" thickBot="1" x14ac:dyDescent="0.3">
      <c r="A24" s="13"/>
      <c r="B24" s="19" t="s">
        <v>382</v>
      </c>
      <c r="C24" s="21" t="s">
        <v>270</v>
      </c>
      <c r="D24" s="20"/>
      <c r="E24" s="26">
        <v>2343</v>
      </c>
      <c r="F24" s="22" t="s">
        <v>270</v>
      </c>
      <c r="G24" s="21"/>
      <c r="H24" s="20"/>
      <c r="I24" s="26">
        <v>2355</v>
      </c>
      <c r="J24" s="22" t="s">
        <v>270</v>
      </c>
    </row>
    <row r="25" spans="1:10" x14ac:dyDescent="0.25">
      <c r="A25" s="13"/>
      <c r="B25" s="29"/>
      <c r="C25" s="29" t="s">
        <v>270</v>
      </c>
      <c r="D25" s="30"/>
      <c r="E25" s="30"/>
      <c r="F25" s="29"/>
      <c r="G25" s="29"/>
      <c r="H25" s="30"/>
      <c r="I25" s="30"/>
      <c r="J25" s="29"/>
    </row>
    <row r="26" spans="1:10" ht="15.75" thickBot="1" x14ac:dyDescent="0.3">
      <c r="A26" s="13"/>
      <c r="B26" s="3" t="s">
        <v>68</v>
      </c>
      <c r="C26" s="24" t="s">
        <v>270</v>
      </c>
      <c r="D26" s="5"/>
      <c r="E26" s="28">
        <v>63169</v>
      </c>
      <c r="F26" t="s">
        <v>270</v>
      </c>
      <c r="G26" s="24"/>
      <c r="H26" s="5"/>
      <c r="I26" s="28">
        <v>31222</v>
      </c>
      <c r="J26" t="s">
        <v>270</v>
      </c>
    </row>
    <row r="27" spans="1:10" x14ac:dyDescent="0.25">
      <c r="A27" s="13"/>
      <c r="B27" s="29"/>
      <c r="C27" s="29" t="s">
        <v>270</v>
      </c>
      <c r="D27" s="30"/>
      <c r="E27" s="30"/>
      <c r="F27" s="29"/>
      <c r="G27" s="29"/>
      <c r="H27" s="30"/>
      <c r="I27" s="30"/>
      <c r="J27" s="29"/>
    </row>
    <row r="28" spans="1:10" x14ac:dyDescent="0.25">
      <c r="A28" s="13"/>
      <c r="B28" s="40" t="s">
        <v>1070</v>
      </c>
      <c r="C28" s="21" t="s">
        <v>270</v>
      </c>
      <c r="D28" s="19"/>
      <c r="E28" s="19"/>
      <c r="F28" s="19"/>
      <c r="G28" s="21"/>
      <c r="H28" s="19"/>
      <c r="I28" s="19"/>
      <c r="J28" s="19"/>
    </row>
    <row r="29" spans="1:10" x14ac:dyDescent="0.25">
      <c r="A29" s="13"/>
      <c r="B29" s="3" t="s">
        <v>335</v>
      </c>
      <c r="C29" s="24" t="s">
        <v>270</v>
      </c>
      <c r="D29" s="5"/>
      <c r="E29" s="25">
        <v>651</v>
      </c>
      <c r="F29" t="s">
        <v>270</v>
      </c>
      <c r="G29" s="24"/>
      <c r="H29" s="5"/>
      <c r="I29" s="25">
        <v>281</v>
      </c>
      <c r="J29" t="s">
        <v>270</v>
      </c>
    </row>
    <row r="30" spans="1:10" x14ac:dyDescent="0.25">
      <c r="A30" s="13"/>
      <c r="B30" s="19" t="s">
        <v>71</v>
      </c>
      <c r="C30" s="21" t="s">
        <v>270</v>
      </c>
      <c r="D30" s="20"/>
      <c r="E30" s="26">
        <v>708058</v>
      </c>
      <c r="F30" s="22" t="s">
        <v>270</v>
      </c>
      <c r="G30" s="21"/>
      <c r="H30" s="20"/>
      <c r="I30" s="26">
        <v>416354</v>
      </c>
      <c r="J30" s="22" t="s">
        <v>270</v>
      </c>
    </row>
    <row r="31" spans="1:10" x14ac:dyDescent="0.25">
      <c r="A31" s="13"/>
      <c r="B31" s="3" t="s">
        <v>72</v>
      </c>
      <c r="C31" s="24" t="s">
        <v>270</v>
      </c>
      <c r="D31" s="5"/>
      <c r="E31" s="28">
        <v>136386</v>
      </c>
      <c r="F31" t="s">
        <v>270</v>
      </c>
      <c r="G31" s="24"/>
      <c r="H31" s="5"/>
      <c r="I31" s="28">
        <v>86837</v>
      </c>
      <c r="J31" t="s">
        <v>270</v>
      </c>
    </row>
    <row r="32" spans="1:10" ht="30.75" thickBot="1" x14ac:dyDescent="0.3">
      <c r="A32" s="13"/>
      <c r="B32" s="19" t="s">
        <v>73</v>
      </c>
      <c r="C32" s="21" t="s">
        <v>270</v>
      </c>
      <c r="D32" s="20"/>
      <c r="E32" s="32" t="s">
        <v>1071</v>
      </c>
      <c r="F32" s="22" t="s">
        <v>312</v>
      </c>
      <c r="G32" s="21"/>
      <c r="H32" s="20"/>
      <c r="I32" s="26">
        <v>12001</v>
      </c>
      <c r="J32" s="22" t="s">
        <v>270</v>
      </c>
    </row>
    <row r="33" spans="1:14" x14ac:dyDescent="0.25">
      <c r="A33" s="13"/>
      <c r="B33" s="29"/>
      <c r="C33" s="29" t="s">
        <v>270</v>
      </c>
      <c r="D33" s="30"/>
      <c r="E33" s="30"/>
      <c r="F33" s="29"/>
      <c r="G33" s="29"/>
      <c r="H33" s="30"/>
      <c r="I33" s="30"/>
      <c r="J33" s="29"/>
    </row>
    <row r="34" spans="1:14" ht="15.75" thickBot="1" x14ac:dyDescent="0.3">
      <c r="A34" s="13"/>
      <c r="B34" s="3" t="s">
        <v>1072</v>
      </c>
      <c r="C34" s="24" t="s">
        <v>270</v>
      </c>
      <c r="D34" s="5"/>
      <c r="E34" s="28">
        <v>840955</v>
      </c>
      <c r="F34" t="s">
        <v>270</v>
      </c>
      <c r="G34" s="24"/>
      <c r="H34" s="5"/>
      <c r="I34" s="28">
        <v>515473</v>
      </c>
      <c r="J34" t="s">
        <v>270</v>
      </c>
    </row>
    <row r="35" spans="1:14" x14ac:dyDescent="0.25">
      <c r="A35" s="13"/>
      <c r="B35" s="29"/>
      <c r="C35" s="29" t="s">
        <v>270</v>
      </c>
      <c r="D35" s="30"/>
      <c r="E35" s="30"/>
      <c r="F35" s="29"/>
      <c r="G35" s="29"/>
      <c r="H35" s="30"/>
      <c r="I35" s="30"/>
      <c r="J35" s="29"/>
    </row>
    <row r="36" spans="1:14" ht="30.75" thickBot="1" x14ac:dyDescent="0.3">
      <c r="A36" s="13"/>
      <c r="B36" s="19" t="s">
        <v>1073</v>
      </c>
      <c r="C36" s="21" t="s">
        <v>270</v>
      </c>
      <c r="D36" s="20" t="s">
        <v>290</v>
      </c>
      <c r="E36" s="26">
        <v>904124</v>
      </c>
      <c r="F36" s="22" t="s">
        <v>270</v>
      </c>
      <c r="G36" s="21"/>
      <c r="H36" s="20" t="s">
        <v>290</v>
      </c>
      <c r="I36" s="26">
        <v>546695</v>
      </c>
      <c r="J36" s="22" t="s">
        <v>270</v>
      </c>
    </row>
    <row r="37" spans="1:14" ht="15.75" thickTop="1" x14ac:dyDescent="0.25">
      <c r="A37" s="13"/>
      <c r="B37" s="29"/>
      <c r="C37" s="29" t="s">
        <v>270</v>
      </c>
      <c r="D37" s="31"/>
      <c r="E37" s="31"/>
      <c r="F37" s="29"/>
      <c r="G37" s="29"/>
      <c r="H37" s="31"/>
      <c r="I37" s="31"/>
      <c r="J37" s="29"/>
    </row>
    <row r="38" spans="1:14" x14ac:dyDescent="0.25">
      <c r="A38" s="13"/>
      <c r="B38" s="12"/>
      <c r="C38" s="12"/>
      <c r="D38" s="12"/>
      <c r="E38" s="12"/>
      <c r="F38" s="12"/>
      <c r="G38" s="12"/>
      <c r="H38" s="12"/>
      <c r="I38" s="12"/>
      <c r="J38" s="12"/>
      <c r="K38" s="12"/>
      <c r="L38" s="12"/>
      <c r="M38" s="12"/>
      <c r="N38" s="12"/>
    </row>
    <row r="39" spans="1:14" x14ac:dyDescent="0.25">
      <c r="A39" s="13"/>
      <c r="B39" s="86" t="s">
        <v>1074</v>
      </c>
      <c r="C39" s="86"/>
      <c r="D39" s="86"/>
      <c r="E39" s="86"/>
      <c r="F39" s="86"/>
      <c r="G39" s="86"/>
      <c r="H39" s="86"/>
      <c r="I39" s="86"/>
      <c r="J39" s="86"/>
      <c r="K39" s="86"/>
      <c r="L39" s="86"/>
      <c r="M39" s="86"/>
      <c r="N39" s="86"/>
    </row>
    <row r="40" spans="1:14" x14ac:dyDescent="0.25">
      <c r="A40" s="13"/>
      <c r="B40" s="12"/>
      <c r="C40" s="12"/>
      <c r="D40" s="12"/>
      <c r="E40" s="12"/>
      <c r="F40" s="12"/>
      <c r="G40" s="12"/>
      <c r="H40" s="12"/>
      <c r="I40" s="12"/>
      <c r="J40" s="12"/>
      <c r="K40" s="12"/>
      <c r="L40" s="12"/>
      <c r="M40" s="12"/>
      <c r="N40" s="12"/>
    </row>
    <row r="41" spans="1:14" ht="15.75" x14ac:dyDescent="0.25">
      <c r="A41" s="13"/>
      <c r="B41" s="39"/>
      <c r="C41" s="39"/>
      <c r="D41" s="39"/>
      <c r="E41" s="39"/>
      <c r="F41" s="39"/>
      <c r="G41" s="39"/>
      <c r="H41" s="39"/>
      <c r="I41" s="39"/>
      <c r="J41" s="39"/>
      <c r="K41" s="39"/>
      <c r="L41" s="39"/>
      <c r="M41" s="39"/>
      <c r="N41" s="39"/>
    </row>
    <row r="42" spans="1:14" x14ac:dyDescent="0.25">
      <c r="A42" s="13"/>
      <c r="B42" s="5"/>
      <c r="C42" s="5"/>
      <c r="D42" s="5"/>
      <c r="E42" s="5"/>
      <c r="F42" s="5"/>
      <c r="G42" s="5"/>
      <c r="H42" s="5"/>
      <c r="I42" s="5"/>
      <c r="J42" s="5"/>
      <c r="K42" s="5"/>
      <c r="L42" s="5"/>
      <c r="M42" s="5"/>
      <c r="N42" s="5"/>
    </row>
    <row r="43" spans="1:14" ht="15.75" thickBot="1" x14ac:dyDescent="0.3">
      <c r="A43" s="13"/>
      <c r="B43" s="5"/>
      <c r="C43" s="5" t="s">
        <v>270</v>
      </c>
      <c r="D43" s="33" t="s">
        <v>1075</v>
      </c>
      <c r="E43" s="33"/>
      <c r="F43" s="33"/>
      <c r="G43" s="33"/>
      <c r="H43" s="33"/>
      <c r="I43" s="33"/>
      <c r="J43" s="33"/>
      <c r="K43" s="33"/>
      <c r="L43" s="33"/>
      <c r="M43" s="33"/>
      <c r="N43" s="5"/>
    </row>
    <row r="44" spans="1:14" ht="15.75" thickBot="1" x14ac:dyDescent="0.3">
      <c r="A44" s="13"/>
      <c r="B44" s="2" t="s">
        <v>438</v>
      </c>
      <c r="C44" s="5" t="s">
        <v>270</v>
      </c>
      <c r="D44" s="44">
        <v>2013</v>
      </c>
      <c r="E44" s="44"/>
      <c r="F44" s="5"/>
      <c r="G44" s="5"/>
      <c r="H44" s="44">
        <v>2012</v>
      </c>
      <c r="I44" s="44"/>
      <c r="J44" s="5"/>
      <c r="K44" s="5" t="s">
        <v>270</v>
      </c>
      <c r="L44" s="44">
        <v>2011</v>
      </c>
      <c r="M44" s="44"/>
      <c r="N44" s="5"/>
    </row>
    <row r="45" spans="1:14" x14ac:dyDescent="0.25">
      <c r="A45" s="13"/>
      <c r="B45" s="19" t="s">
        <v>1076</v>
      </c>
      <c r="C45" s="20" t="s">
        <v>270</v>
      </c>
      <c r="D45" s="20"/>
      <c r="E45" s="20"/>
      <c r="F45" s="20"/>
      <c r="G45" s="20"/>
      <c r="H45" s="20"/>
      <c r="I45" s="20"/>
      <c r="J45" s="20"/>
      <c r="K45" s="20" t="s">
        <v>270</v>
      </c>
      <c r="L45" s="20"/>
      <c r="M45" s="20"/>
      <c r="N45" s="20"/>
    </row>
    <row r="46" spans="1:14" x14ac:dyDescent="0.25">
      <c r="A46" s="13"/>
      <c r="B46" s="3" t="s">
        <v>1077</v>
      </c>
      <c r="C46" s="5" t="s">
        <v>270</v>
      </c>
      <c r="D46" s="5" t="s">
        <v>290</v>
      </c>
      <c r="E46" s="28">
        <v>91178</v>
      </c>
      <c r="F46" t="s">
        <v>270</v>
      </c>
      <c r="G46" s="5"/>
      <c r="H46" s="5" t="s">
        <v>290</v>
      </c>
      <c r="I46" s="28">
        <v>48366</v>
      </c>
      <c r="J46" t="s">
        <v>270</v>
      </c>
      <c r="K46" s="5" t="s">
        <v>270</v>
      </c>
      <c r="L46" s="5" t="s">
        <v>290</v>
      </c>
      <c r="M46" s="28">
        <v>39760</v>
      </c>
      <c r="N46" t="s">
        <v>270</v>
      </c>
    </row>
    <row r="47" spans="1:14" ht="15.75" thickBot="1" x14ac:dyDescent="0.3">
      <c r="A47" s="13"/>
      <c r="B47" s="19" t="s">
        <v>113</v>
      </c>
      <c r="C47" s="20" t="s">
        <v>270</v>
      </c>
      <c r="D47" s="20"/>
      <c r="E47" s="32">
        <v>18</v>
      </c>
      <c r="F47" s="22" t="s">
        <v>270</v>
      </c>
      <c r="G47" s="20"/>
      <c r="H47" s="20"/>
      <c r="I47" s="32">
        <v>55</v>
      </c>
      <c r="J47" s="22" t="s">
        <v>270</v>
      </c>
      <c r="K47" s="20" t="s">
        <v>270</v>
      </c>
      <c r="L47" s="20"/>
      <c r="M47" s="32">
        <v>65</v>
      </c>
      <c r="N47" s="22" t="s">
        <v>270</v>
      </c>
    </row>
    <row r="48" spans="1:14" x14ac:dyDescent="0.25">
      <c r="A48" s="13"/>
      <c r="B48" s="29"/>
      <c r="C48" s="29" t="s">
        <v>270</v>
      </c>
      <c r="D48" s="30"/>
      <c r="E48" s="30"/>
      <c r="F48" s="29"/>
      <c r="G48" s="29"/>
      <c r="H48" s="30"/>
      <c r="I48" s="30"/>
      <c r="J48" s="29"/>
      <c r="K48" s="29" t="s">
        <v>270</v>
      </c>
      <c r="L48" s="30"/>
      <c r="M48" s="30"/>
      <c r="N48" s="29"/>
    </row>
    <row r="49" spans="1:14" x14ac:dyDescent="0.25">
      <c r="A49" s="13"/>
      <c r="B49" s="3" t="s">
        <v>1078</v>
      </c>
      <c r="C49" s="24" t="s">
        <v>270</v>
      </c>
      <c r="D49" s="5"/>
      <c r="E49" s="28">
        <v>91196</v>
      </c>
      <c r="F49" t="s">
        <v>270</v>
      </c>
      <c r="G49" s="24"/>
      <c r="H49" s="5"/>
      <c r="I49" s="28">
        <v>48421</v>
      </c>
      <c r="J49" t="s">
        <v>270</v>
      </c>
      <c r="K49" s="24" t="s">
        <v>270</v>
      </c>
      <c r="L49" s="5"/>
      <c r="M49" s="28">
        <v>39825</v>
      </c>
      <c r="N49" t="s">
        <v>270</v>
      </c>
    </row>
    <row r="50" spans="1:14" ht="15.75" thickBot="1" x14ac:dyDescent="0.3">
      <c r="A50" s="13"/>
      <c r="B50" s="19" t="s">
        <v>1079</v>
      </c>
      <c r="C50" s="21" t="s">
        <v>270</v>
      </c>
      <c r="D50" s="20"/>
      <c r="E50" s="26">
        <v>5055</v>
      </c>
      <c r="F50" s="22" t="s">
        <v>270</v>
      </c>
      <c r="G50" s="21"/>
      <c r="H50" s="20"/>
      <c r="I50" s="26">
        <v>4909</v>
      </c>
      <c r="J50" s="22" t="s">
        <v>270</v>
      </c>
      <c r="K50" s="21" t="s">
        <v>270</v>
      </c>
      <c r="L50" s="20"/>
      <c r="M50" s="26">
        <v>5089</v>
      </c>
      <c r="N50" s="22" t="s">
        <v>270</v>
      </c>
    </row>
    <row r="51" spans="1:14" x14ac:dyDescent="0.25">
      <c r="A51" s="13"/>
      <c r="B51" s="29"/>
      <c r="C51" s="29" t="s">
        <v>270</v>
      </c>
      <c r="D51" s="30"/>
      <c r="E51" s="30"/>
      <c r="F51" s="29"/>
      <c r="G51" s="29"/>
      <c r="H51" s="30"/>
      <c r="I51" s="30"/>
      <c r="J51" s="29"/>
      <c r="K51" s="29" t="s">
        <v>270</v>
      </c>
      <c r="L51" s="30"/>
      <c r="M51" s="30"/>
      <c r="N51" s="29"/>
    </row>
    <row r="52" spans="1:14" ht="45" x14ac:dyDescent="0.25">
      <c r="A52" s="13"/>
      <c r="B52" s="3" t="s">
        <v>1080</v>
      </c>
      <c r="C52" s="24" t="s">
        <v>270</v>
      </c>
      <c r="D52" s="5"/>
      <c r="E52" s="28">
        <v>86141</v>
      </c>
      <c r="F52" t="s">
        <v>270</v>
      </c>
      <c r="G52" s="24"/>
      <c r="H52" s="5"/>
      <c r="I52" s="28">
        <v>43512</v>
      </c>
      <c r="J52" t="s">
        <v>270</v>
      </c>
      <c r="K52" s="24" t="s">
        <v>270</v>
      </c>
      <c r="L52" s="5"/>
      <c r="M52" s="28">
        <v>34736</v>
      </c>
      <c r="N52" t="s">
        <v>270</v>
      </c>
    </row>
    <row r="53" spans="1:14" ht="15.75" thickBot="1" x14ac:dyDescent="0.3">
      <c r="A53" s="13"/>
      <c r="B53" s="19" t="s">
        <v>1081</v>
      </c>
      <c r="C53" s="21" t="s">
        <v>270</v>
      </c>
      <c r="D53" s="20"/>
      <c r="E53" s="26">
        <v>2024</v>
      </c>
      <c r="F53" s="22" t="s">
        <v>270</v>
      </c>
      <c r="G53" s="21"/>
      <c r="H53" s="20"/>
      <c r="I53" s="26">
        <v>1910</v>
      </c>
      <c r="J53" s="22" t="s">
        <v>270</v>
      </c>
      <c r="K53" s="21" t="s">
        <v>270</v>
      </c>
      <c r="L53" s="20"/>
      <c r="M53" s="26">
        <v>1912</v>
      </c>
      <c r="N53" s="22" t="s">
        <v>270</v>
      </c>
    </row>
    <row r="54" spans="1:14" x14ac:dyDescent="0.25">
      <c r="A54" s="13"/>
      <c r="B54" s="29"/>
      <c r="C54" s="29" t="s">
        <v>270</v>
      </c>
      <c r="D54" s="30"/>
      <c r="E54" s="30"/>
      <c r="F54" s="29"/>
      <c r="G54" s="29"/>
      <c r="H54" s="30"/>
      <c r="I54" s="30"/>
      <c r="J54" s="29"/>
      <c r="K54" s="29" t="s">
        <v>270</v>
      </c>
      <c r="L54" s="30"/>
      <c r="M54" s="30"/>
      <c r="N54" s="29"/>
    </row>
    <row r="55" spans="1:14" ht="30" x14ac:dyDescent="0.25">
      <c r="A55" s="13"/>
      <c r="B55" s="3" t="s">
        <v>1082</v>
      </c>
      <c r="C55" s="24" t="s">
        <v>270</v>
      </c>
      <c r="D55" s="5"/>
      <c r="E55" s="28">
        <v>88165</v>
      </c>
      <c r="F55" t="s">
        <v>270</v>
      </c>
      <c r="G55" s="24"/>
      <c r="H55" s="5"/>
      <c r="I55" s="28">
        <v>45422</v>
      </c>
      <c r="J55" t="s">
        <v>270</v>
      </c>
      <c r="K55" s="24" t="s">
        <v>270</v>
      </c>
      <c r="L55" s="5"/>
      <c r="M55" s="28">
        <v>36648</v>
      </c>
      <c r="N55" t="s">
        <v>270</v>
      </c>
    </row>
    <row r="56" spans="1:14" ht="30.75" thickBot="1" x14ac:dyDescent="0.3">
      <c r="A56" s="13"/>
      <c r="B56" s="19" t="s">
        <v>1083</v>
      </c>
      <c r="C56" s="21" t="s">
        <v>270</v>
      </c>
      <c r="D56" s="20"/>
      <c r="E56" s="32" t="s">
        <v>1084</v>
      </c>
      <c r="F56" s="22" t="s">
        <v>312</v>
      </c>
      <c r="G56" s="21"/>
      <c r="H56" s="20"/>
      <c r="I56" s="26">
        <v>17600</v>
      </c>
      <c r="J56" s="22" t="s">
        <v>270</v>
      </c>
      <c r="K56" s="21" t="s">
        <v>270</v>
      </c>
      <c r="L56" s="20"/>
      <c r="M56" s="26">
        <v>18093</v>
      </c>
      <c r="N56" s="22" t="s">
        <v>270</v>
      </c>
    </row>
    <row r="57" spans="1:14" x14ac:dyDescent="0.25">
      <c r="A57" s="13"/>
      <c r="B57" s="29"/>
      <c r="C57" s="29" t="s">
        <v>270</v>
      </c>
      <c r="D57" s="30"/>
      <c r="E57" s="30"/>
      <c r="F57" s="29"/>
      <c r="G57" s="29"/>
      <c r="H57" s="30"/>
      <c r="I57" s="30"/>
      <c r="J57" s="29"/>
      <c r="K57" s="29" t="s">
        <v>270</v>
      </c>
      <c r="L57" s="30"/>
      <c r="M57" s="30"/>
      <c r="N57" s="29"/>
    </row>
    <row r="58" spans="1:14" ht="15.75" thickBot="1" x14ac:dyDescent="0.3">
      <c r="A58" s="13"/>
      <c r="B58" s="3" t="s">
        <v>156</v>
      </c>
      <c r="C58" s="24" t="s">
        <v>270</v>
      </c>
      <c r="D58" s="5" t="s">
        <v>290</v>
      </c>
      <c r="E58" s="28">
        <v>66520</v>
      </c>
      <c r="F58" t="s">
        <v>270</v>
      </c>
      <c r="G58" s="24"/>
      <c r="H58" s="5" t="s">
        <v>290</v>
      </c>
      <c r="I58" s="28">
        <v>63022</v>
      </c>
      <c r="J58" t="s">
        <v>270</v>
      </c>
      <c r="K58" s="24" t="s">
        <v>270</v>
      </c>
      <c r="L58" s="5" t="s">
        <v>290</v>
      </c>
      <c r="M58" s="28">
        <v>54741</v>
      </c>
      <c r="N58" t="s">
        <v>270</v>
      </c>
    </row>
    <row r="59" spans="1:14" ht="15.75" thickTop="1" x14ac:dyDescent="0.25">
      <c r="A59" s="13"/>
      <c r="B59" s="29"/>
      <c r="C59" s="29" t="s">
        <v>270</v>
      </c>
      <c r="D59" s="31"/>
      <c r="E59" s="31"/>
      <c r="F59" s="29"/>
      <c r="G59" s="29"/>
      <c r="H59" s="31"/>
      <c r="I59" s="31"/>
      <c r="J59" s="29"/>
      <c r="K59" s="29" t="s">
        <v>270</v>
      </c>
      <c r="L59" s="31"/>
      <c r="M59" s="31"/>
      <c r="N59" s="29"/>
    </row>
    <row r="60" spans="1:14" x14ac:dyDescent="0.25">
      <c r="A60" s="13"/>
      <c r="B60" s="12"/>
      <c r="C60" s="12"/>
      <c r="D60" s="12"/>
      <c r="E60" s="12"/>
      <c r="F60" s="12"/>
      <c r="G60" s="12"/>
      <c r="H60" s="12"/>
      <c r="I60" s="12"/>
      <c r="J60" s="12"/>
      <c r="K60" s="12"/>
      <c r="L60" s="12"/>
      <c r="M60" s="12"/>
      <c r="N60" s="12"/>
    </row>
    <row r="61" spans="1:14" x14ac:dyDescent="0.25">
      <c r="A61" s="13"/>
      <c r="B61" s="38"/>
      <c r="C61" s="38"/>
      <c r="D61" s="38"/>
      <c r="E61" s="38"/>
      <c r="F61" s="38"/>
      <c r="G61" s="38"/>
      <c r="H61" s="38"/>
      <c r="I61" s="38"/>
      <c r="J61" s="38"/>
      <c r="K61" s="38"/>
      <c r="L61" s="38"/>
      <c r="M61" s="38"/>
      <c r="N61" s="38"/>
    </row>
    <row r="62" spans="1:14" x14ac:dyDescent="0.25">
      <c r="A62" s="13"/>
      <c r="B62" s="12"/>
      <c r="C62" s="12"/>
      <c r="D62" s="12"/>
      <c r="E62" s="12"/>
      <c r="F62" s="12"/>
      <c r="G62" s="12"/>
      <c r="H62" s="12"/>
      <c r="I62" s="12"/>
      <c r="J62" s="12"/>
      <c r="K62" s="12"/>
      <c r="L62" s="12"/>
      <c r="M62" s="12"/>
      <c r="N62" s="12"/>
    </row>
    <row r="63" spans="1:14" x14ac:dyDescent="0.25">
      <c r="A63" s="13"/>
      <c r="B63" s="86" t="s">
        <v>1085</v>
      </c>
      <c r="C63" s="86"/>
      <c r="D63" s="86"/>
      <c r="E63" s="86"/>
      <c r="F63" s="86"/>
      <c r="G63" s="86"/>
      <c r="H63" s="86"/>
      <c r="I63" s="86"/>
      <c r="J63" s="86"/>
      <c r="K63" s="86"/>
      <c r="L63" s="86"/>
      <c r="M63" s="86"/>
      <c r="N63" s="86"/>
    </row>
    <row r="64" spans="1:14" x14ac:dyDescent="0.25">
      <c r="A64" s="13"/>
      <c r="B64" s="12"/>
      <c r="C64" s="12"/>
      <c r="D64" s="12"/>
      <c r="E64" s="12"/>
      <c r="F64" s="12"/>
      <c r="G64" s="12"/>
      <c r="H64" s="12"/>
      <c r="I64" s="12"/>
      <c r="J64" s="12"/>
      <c r="K64" s="12"/>
      <c r="L64" s="12"/>
      <c r="M64" s="12"/>
      <c r="N64" s="12"/>
    </row>
    <row r="65" spans="1:14" ht="15.75" x14ac:dyDescent="0.25">
      <c r="A65" s="13"/>
      <c r="B65" s="39"/>
      <c r="C65" s="39"/>
      <c r="D65" s="39"/>
      <c r="E65" s="39"/>
      <c r="F65" s="39"/>
      <c r="G65" s="39"/>
      <c r="H65" s="39"/>
      <c r="I65" s="39"/>
      <c r="J65" s="39"/>
      <c r="K65" s="39"/>
      <c r="L65" s="39"/>
      <c r="M65" s="39"/>
      <c r="N65" s="39"/>
    </row>
    <row r="66" spans="1:14" x14ac:dyDescent="0.25">
      <c r="A66" s="13"/>
      <c r="B66" s="5"/>
      <c r="C66" s="5"/>
      <c r="D66" s="5"/>
      <c r="E66" s="5"/>
      <c r="F66" s="5"/>
      <c r="G66" s="5"/>
      <c r="H66" s="5"/>
      <c r="I66" s="5"/>
      <c r="J66" s="5"/>
      <c r="K66" s="5"/>
      <c r="L66" s="5"/>
      <c r="M66" s="5"/>
      <c r="N66" s="5"/>
    </row>
    <row r="67" spans="1:14" ht="15.75" thickBot="1" x14ac:dyDescent="0.3">
      <c r="A67" s="13"/>
      <c r="B67" s="5"/>
      <c r="C67" s="5" t="s">
        <v>270</v>
      </c>
      <c r="D67" s="33" t="s">
        <v>1075</v>
      </c>
      <c r="E67" s="33"/>
      <c r="F67" s="33"/>
      <c r="G67" s="33"/>
      <c r="H67" s="33"/>
      <c r="I67" s="33"/>
      <c r="J67" s="33"/>
      <c r="K67" s="33"/>
      <c r="L67" s="33"/>
      <c r="M67" s="33"/>
      <c r="N67" s="5"/>
    </row>
    <row r="68" spans="1:14" ht="15.75" thickBot="1" x14ac:dyDescent="0.3">
      <c r="A68" s="13"/>
      <c r="B68" s="2" t="s">
        <v>438</v>
      </c>
      <c r="C68" s="5" t="s">
        <v>270</v>
      </c>
      <c r="D68" s="44">
        <v>2013</v>
      </c>
      <c r="E68" s="44"/>
      <c r="F68" s="5"/>
      <c r="G68" s="5"/>
      <c r="H68" s="44">
        <v>2012</v>
      </c>
      <c r="I68" s="44"/>
      <c r="J68" s="5"/>
      <c r="K68" s="5"/>
      <c r="L68" s="44">
        <v>2011</v>
      </c>
      <c r="M68" s="44"/>
      <c r="N68" s="5"/>
    </row>
    <row r="69" spans="1:14" x14ac:dyDescent="0.25">
      <c r="A69" s="13"/>
      <c r="B69" s="48" t="s">
        <v>1086</v>
      </c>
      <c r="C69" s="20" t="s">
        <v>270</v>
      </c>
      <c r="D69" s="20"/>
      <c r="E69" s="20"/>
      <c r="F69" s="20"/>
      <c r="G69" s="20"/>
      <c r="H69" s="20"/>
      <c r="I69" s="20"/>
      <c r="J69" s="20"/>
      <c r="K69" s="20"/>
      <c r="L69" s="20"/>
      <c r="M69" s="20"/>
      <c r="N69" s="20"/>
    </row>
    <row r="70" spans="1:14" x14ac:dyDescent="0.25">
      <c r="A70" s="13"/>
      <c r="B70" s="3" t="s">
        <v>156</v>
      </c>
      <c r="C70" s="5" t="s">
        <v>270</v>
      </c>
      <c r="D70" s="5" t="s">
        <v>290</v>
      </c>
      <c r="E70" s="28">
        <v>66520</v>
      </c>
      <c r="F70" t="s">
        <v>270</v>
      </c>
      <c r="G70" s="5"/>
      <c r="H70" s="5" t="s">
        <v>290</v>
      </c>
      <c r="I70" s="28">
        <v>63022</v>
      </c>
      <c r="J70" t="s">
        <v>270</v>
      </c>
      <c r="K70" s="5"/>
      <c r="L70" s="5" t="s">
        <v>290</v>
      </c>
      <c r="M70" s="28">
        <v>54741</v>
      </c>
      <c r="N70" t="s">
        <v>270</v>
      </c>
    </row>
    <row r="71" spans="1:14" x14ac:dyDescent="0.25">
      <c r="A71" s="13"/>
      <c r="B71" s="19" t="s">
        <v>1087</v>
      </c>
      <c r="C71" s="20" t="s">
        <v>270</v>
      </c>
      <c r="D71" s="20"/>
      <c r="E71" s="20"/>
      <c r="F71" s="20"/>
      <c r="G71" s="20"/>
      <c r="H71" s="20"/>
      <c r="I71" s="20"/>
      <c r="J71" s="20"/>
      <c r="K71" s="20"/>
      <c r="L71" s="20"/>
      <c r="M71" s="20"/>
      <c r="N71" s="20"/>
    </row>
    <row r="72" spans="1:14" x14ac:dyDescent="0.25">
      <c r="A72" s="13"/>
      <c r="B72" s="3" t="s">
        <v>1088</v>
      </c>
      <c r="C72" s="5" t="s">
        <v>270</v>
      </c>
      <c r="E72" s="27" t="s">
        <v>292</v>
      </c>
      <c r="F72" t="s">
        <v>270</v>
      </c>
      <c r="G72" s="5"/>
      <c r="I72" s="27" t="s">
        <v>292</v>
      </c>
      <c r="J72" t="s">
        <v>270</v>
      </c>
      <c r="K72" s="5"/>
      <c r="M72" s="27" t="s">
        <v>292</v>
      </c>
      <c r="N72" t="s">
        <v>270</v>
      </c>
    </row>
    <row r="73" spans="1:14" x14ac:dyDescent="0.25">
      <c r="A73" s="13"/>
      <c r="B73" s="19" t="s">
        <v>1089</v>
      </c>
      <c r="C73" s="20" t="s">
        <v>270</v>
      </c>
      <c r="D73" s="22"/>
      <c r="E73" s="23" t="s">
        <v>292</v>
      </c>
      <c r="F73" s="22" t="s">
        <v>270</v>
      </c>
      <c r="G73" s="20"/>
      <c r="H73" s="22"/>
      <c r="I73" s="23" t="s">
        <v>292</v>
      </c>
      <c r="J73" s="22" t="s">
        <v>270</v>
      </c>
      <c r="K73" s="20"/>
      <c r="L73" s="22"/>
      <c r="M73" s="23" t="s">
        <v>292</v>
      </c>
      <c r="N73" s="22" t="s">
        <v>270</v>
      </c>
    </row>
    <row r="74" spans="1:14" x14ac:dyDescent="0.25">
      <c r="A74" s="13"/>
      <c r="B74" s="3" t="s">
        <v>162</v>
      </c>
      <c r="C74" s="5" t="s">
        <v>270</v>
      </c>
      <c r="D74" s="5"/>
      <c r="E74" s="28">
        <v>1298</v>
      </c>
      <c r="F74" t="s">
        <v>270</v>
      </c>
      <c r="G74" s="5"/>
      <c r="H74" s="5"/>
      <c r="I74" s="25">
        <v>917</v>
      </c>
      <c r="J74" t="s">
        <v>270</v>
      </c>
      <c r="K74" s="5"/>
      <c r="L74" s="5"/>
      <c r="M74" s="25">
        <v>36</v>
      </c>
      <c r="N74" t="s">
        <v>270</v>
      </c>
    </row>
    <row r="75" spans="1:14" ht="30" x14ac:dyDescent="0.25">
      <c r="A75" s="13"/>
      <c r="B75" s="19" t="s">
        <v>161</v>
      </c>
      <c r="C75" s="20" t="s">
        <v>270</v>
      </c>
      <c r="D75" s="20"/>
      <c r="E75" s="32" t="s">
        <v>1090</v>
      </c>
      <c r="F75" s="22" t="s">
        <v>312</v>
      </c>
      <c r="G75" s="20"/>
      <c r="H75" s="20"/>
      <c r="I75" s="32" t="s">
        <v>1091</v>
      </c>
      <c r="J75" s="22" t="s">
        <v>312</v>
      </c>
      <c r="K75" s="20"/>
      <c r="L75" s="20"/>
      <c r="M75" s="32" t="s">
        <v>1092</v>
      </c>
      <c r="N75" s="22" t="s">
        <v>312</v>
      </c>
    </row>
    <row r="76" spans="1:14" ht="30" x14ac:dyDescent="0.25">
      <c r="A76" s="13"/>
      <c r="B76" s="3" t="s">
        <v>1093</v>
      </c>
      <c r="C76" s="5" t="s">
        <v>270</v>
      </c>
      <c r="D76" s="5"/>
      <c r="E76" s="28">
        <v>21645</v>
      </c>
      <c r="F76" t="s">
        <v>270</v>
      </c>
      <c r="G76" s="5"/>
      <c r="H76" s="5"/>
      <c r="I76" s="25" t="s">
        <v>1094</v>
      </c>
      <c r="J76" t="s">
        <v>312</v>
      </c>
      <c r="K76" s="5"/>
      <c r="L76" s="5"/>
      <c r="M76" s="25" t="s">
        <v>1095</v>
      </c>
      <c r="N76" t="s">
        <v>312</v>
      </c>
    </row>
    <row r="77" spans="1:14" x14ac:dyDescent="0.25">
      <c r="A77" s="13"/>
      <c r="B77" s="19" t="s">
        <v>1096</v>
      </c>
      <c r="C77" s="20" t="s">
        <v>270</v>
      </c>
      <c r="D77" s="20"/>
      <c r="E77" s="26">
        <v>1674</v>
      </c>
      <c r="F77" s="22" t="s">
        <v>270</v>
      </c>
      <c r="G77" s="20"/>
      <c r="H77" s="20"/>
      <c r="I77" s="32" t="s">
        <v>1097</v>
      </c>
      <c r="J77" s="22" t="s">
        <v>312</v>
      </c>
      <c r="K77" s="20"/>
      <c r="L77" s="20"/>
      <c r="M77" s="26">
        <v>2102</v>
      </c>
      <c r="N77" s="22" t="s">
        <v>270</v>
      </c>
    </row>
    <row r="78" spans="1:14" ht="15.75" thickBot="1" x14ac:dyDescent="0.3">
      <c r="A78" s="13"/>
      <c r="B78" s="3" t="s">
        <v>1098</v>
      </c>
      <c r="C78" s="5" t="s">
        <v>270</v>
      </c>
      <c r="D78" s="5"/>
      <c r="E78" s="25" t="s">
        <v>1099</v>
      </c>
      <c r="F78" t="s">
        <v>312</v>
      </c>
      <c r="G78" s="5"/>
      <c r="H78" s="5"/>
      <c r="I78" s="28">
        <v>1181</v>
      </c>
      <c r="J78" t="s">
        <v>270</v>
      </c>
      <c r="K78" s="5"/>
      <c r="L78" s="5"/>
      <c r="M78" s="25">
        <v>410</v>
      </c>
      <c r="N78" t="s">
        <v>270</v>
      </c>
    </row>
    <row r="79" spans="1:14" x14ac:dyDescent="0.25">
      <c r="A79" s="13"/>
      <c r="B79" s="29"/>
      <c r="C79" s="29" t="s">
        <v>270</v>
      </c>
      <c r="D79" s="30"/>
      <c r="E79" s="30"/>
      <c r="F79" s="29"/>
      <c r="G79" s="29"/>
      <c r="H79" s="30"/>
      <c r="I79" s="30"/>
      <c r="J79" s="29"/>
      <c r="K79" s="29"/>
      <c r="L79" s="30"/>
      <c r="M79" s="30"/>
      <c r="N79" s="29"/>
    </row>
    <row r="80" spans="1:14" ht="30.75" thickBot="1" x14ac:dyDescent="0.3">
      <c r="A80" s="13"/>
      <c r="B80" s="19" t="s">
        <v>196</v>
      </c>
      <c r="C80" s="21" t="s">
        <v>270</v>
      </c>
      <c r="D80" s="20"/>
      <c r="E80" s="26">
        <v>88482</v>
      </c>
      <c r="F80" s="22" t="s">
        <v>270</v>
      </c>
      <c r="G80" s="21"/>
      <c r="H80" s="20"/>
      <c r="I80" s="26">
        <v>45094</v>
      </c>
      <c r="J80" s="22" t="s">
        <v>270</v>
      </c>
      <c r="K80" s="21"/>
      <c r="L80" s="20"/>
      <c r="M80" s="26">
        <v>38634</v>
      </c>
      <c r="N80" s="22" t="s">
        <v>270</v>
      </c>
    </row>
    <row r="81" spans="1:14" x14ac:dyDescent="0.25">
      <c r="A81" s="13"/>
      <c r="B81" s="29"/>
      <c r="C81" s="29" t="s">
        <v>270</v>
      </c>
      <c r="D81" s="30"/>
      <c r="E81" s="30"/>
      <c r="F81" s="29"/>
      <c r="G81" s="29"/>
      <c r="H81" s="30"/>
      <c r="I81" s="30"/>
      <c r="J81" s="29"/>
      <c r="K81" s="29"/>
      <c r="L81" s="30"/>
      <c r="M81" s="30"/>
      <c r="N81" s="29"/>
    </row>
    <row r="82" spans="1:14" x14ac:dyDescent="0.25">
      <c r="A82" s="13"/>
      <c r="B82" s="4" t="s">
        <v>1100</v>
      </c>
      <c r="C82" s="24" t="s">
        <v>270</v>
      </c>
      <c r="D82" s="5"/>
      <c r="E82" s="5"/>
      <c r="F82" s="5"/>
      <c r="G82" s="24"/>
      <c r="H82" s="5"/>
      <c r="I82" s="5"/>
      <c r="J82" s="5"/>
      <c r="K82" s="24"/>
      <c r="L82" s="5"/>
      <c r="M82" s="5"/>
      <c r="N82" s="5"/>
    </row>
    <row r="83" spans="1:14" x14ac:dyDescent="0.25">
      <c r="A83" s="13"/>
      <c r="B83" s="19" t="s">
        <v>1101</v>
      </c>
      <c r="C83" s="21" t="s">
        <v>270</v>
      </c>
      <c r="D83" s="22"/>
      <c r="E83" s="23" t="s">
        <v>292</v>
      </c>
      <c r="F83" s="22" t="s">
        <v>270</v>
      </c>
      <c r="G83" s="21"/>
      <c r="H83" s="20"/>
      <c r="I83" s="32" t="s">
        <v>374</v>
      </c>
      <c r="J83" s="22" t="s">
        <v>312</v>
      </c>
      <c r="K83" s="21"/>
      <c r="L83" s="22"/>
      <c r="M83" s="23" t="s">
        <v>292</v>
      </c>
      <c r="N83" s="22" t="s">
        <v>270</v>
      </c>
    </row>
    <row r="84" spans="1:14" ht="15.75" thickBot="1" x14ac:dyDescent="0.3">
      <c r="A84" s="13"/>
      <c r="B84" s="3" t="s">
        <v>1102</v>
      </c>
      <c r="C84" s="24" t="s">
        <v>270</v>
      </c>
      <c r="D84" s="5"/>
      <c r="E84" s="25" t="s">
        <v>1103</v>
      </c>
      <c r="F84" t="s">
        <v>312</v>
      </c>
      <c r="G84" s="24"/>
      <c r="I84" s="27" t="s">
        <v>292</v>
      </c>
      <c r="J84" t="s">
        <v>270</v>
      </c>
      <c r="K84" s="24"/>
      <c r="M84" s="27" t="s">
        <v>292</v>
      </c>
      <c r="N84" t="s">
        <v>270</v>
      </c>
    </row>
    <row r="85" spans="1:14" x14ac:dyDescent="0.25">
      <c r="A85" s="13"/>
      <c r="B85" s="29"/>
      <c r="C85" s="29" t="s">
        <v>270</v>
      </c>
      <c r="D85" s="30"/>
      <c r="E85" s="30"/>
      <c r="F85" s="29"/>
      <c r="G85" s="29"/>
      <c r="H85" s="30"/>
      <c r="I85" s="30"/>
      <c r="J85" s="29"/>
      <c r="K85" s="29"/>
      <c r="L85" s="30"/>
      <c r="M85" s="30"/>
      <c r="N85" s="29"/>
    </row>
    <row r="86" spans="1:14" ht="30.75" thickBot="1" x14ac:dyDescent="0.3">
      <c r="A86" s="13"/>
      <c r="B86" s="19" t="s">
        <v>210</v>
      </c>
      <c r="C86" s="21" t="s">
        <v>270</v>
      </c>
      <c r="D86" s="20"/>
      <c r="E86" s="32" t="s">
        <v>1103</v>
      </c>
      <c r="F86" s="22" t="s">
        <v>312</v>
      </c>
      <c r="G86" s="21"/>
      <c r="H86" s="20"/>
      <c r="I86" s="32" t="s">
        <v>374</v>
      </c>
      <c r="J86" s="22" t="s">
        <v>312</v>
      </c>
      <c r="K86" s="21"/>
      <c r="L86" s="22"/>
      <c r="M86" s="23" t="s">
        <v>292</v>
      </c>
      <c r="N86" s="22" t="s">
        <v>270</v>
      </c>
    </row>
    <row r="87" spans="1:14" x14ac:dyDescent="0.25">
      <c r="A87" s="13"/>
      <c r="B87" s="29"/>
      <c r="C87" s="29" t="s">
        <v>270</v>
      </c>
      <c r="D87" s="30"/>
      <c r="E87" s="30"/>
      <c r="F87" s="29"/>
      <c r="G87" s="29"/>
      <c r="H87" s="30"/>
      <c r="I87" s="30"/>
      <c r="J87" s="29"/>
      <c r="K87" s="29"/>
      <c r="L87" s="30"/>
      <c r="M87" s="30"/>
      <c r="N87" s="29"/>
    </row>
    <row r="88" spans="1:14" x14ac:dyDescent="0.25">
      <c r="A88" s="13"/>
      <c r="B88" s="4" t="s">
        <v>1104</v>
      </c>
      <c r="C88" s="24" t="s">
        <v>270</v>
      </c>
      <c r="D88" s="5"/>
      <c r="E88" s="5"/>
      <c r="F88" s="5"/>
      <c r="G88" s="24"/>
      <c r="H88" s="5"/>
      <c r="I88" s="5"/>
      <c r="J88" s="5"/>
      <c r="K88" s="24"/>
      <c r="L88" s="5"/>
      <c r="M88" s="5"/>
      <c r="N88" s="5"/>
    </row>
    <row r="89" spans="1:14" ht="30" x14ac:dyDescent="0.25">
      <c r="A89" s="13"/>
      <c r="B89" s="19" t="s">
        <v>217</v>
      </c>
      <c r="C89" s="21" t="s">
        <v>270</v>
      </c>
      <c r="D89" s="22"/>
      <c r="E89" s="23" t="s">
        <v>292</v>
      </c>
      <c r="F89" s="22" t="s">
        <v>270</v>
      </c>
      <c r="G89" s="21"/>
      <c r="H89" s="22"/>
      <c r="I89" s="23" t="s">
        <v>292</v>
      </c>
      <c r="J89" s="22" t="s">
        <v>270</v>
      </c>
      <c r="K89" s="21"/>
      <c r="L89" s="20"/>
      <c r="M89" s="32" t="s">
        <v>1105</v>
      </c>
      <c r="N89" s="22" t="s">
        <v>312</v>
      </c>
    </row>
    <row r="90" spans="1:14" ht="30" x14ac:dyDescent="0.25">
      <c r="A90" s="13"/>
      <c r="B90" s="3" t="s">
        <v>218</v>
      </c>
      <c r="C90" s="24" t="s">
        <v>270</v>
      </c>
      <c r="D90" s="5"/>
      <c r="E90" s="25">
        <v>431</v>
      </c>
      <c r="F90" t="s">
        <v>270</v>
      </c>
      <c r="G90" s="24"/>
      <c r="H90" s="5"/>
      <c r="I90" s="28">
        <v>1958</v>
      </c>
      <c r="J90" t="s">
        <v>270</v>
      </c>
      <c r="K90" s="24"/>
      <c r="L90" s="5"/>
      <c r="M90" s="28">
        <v>1061</v>
      </c>
      <c r="N90" t="s">
        <v>270</v>
      </c>
    </row>
    <row r="91" spans="1:14" ht="30" x14ac:dyDescent="0.25">
      <c r="A91" s="13"/>
      <c r="B91" s="19" t="s">
        <v>1106</v>
      </c>
      <c r="C91" s="21" t="s">
        <v>270</v>
      </c>
      <c r="D91" s="20"/>
      <c r="E91" s="32" t="s">
        <v>1107</v>
      </c>
      <c r="F91" s="22" t="s">
        <v>312</v>
      </c>
      <c r="G91" s="21"/>
      <c r="H91" s="22"/>
      <c r="I91" s="23" t="s">
        <v>292</v>
      </c>
      <c r="J91" s="22" t="s">
        <v>270</v>
      </c>
      <c r="K91" s="21"/>
      <c r="L91" s="22"/>
      <c r="M91" s="23" t="s">
        <v>292</v>
      </c>
      <c r="N91" s="22" t="s">
        <v>270</v>
      </c>
    </row>
    <row r="92" spans="1:14" ht="30" x14ac:dyDescent="0.25">
      <c r="A92" s="13"/>
      <c r="B92" s="3" t="s">
        <v>215</v>
      </c>
      <c r="C92" s="24" t="s">
        <v>270</v>
      </c>
      <c r="D92" s="5"/>
      <c r="E92" s="25" t="s">
        <v>1108</v>
      </c>
      <c r="F92" t="s">
        <v>312</v>
      </c>
      <c r="G92" s="24"/>
      <c r="H92" s="5"/>
      <c r="I92" s="25" t="s">
        <v>1109</v>
      </c>
      <c r="J92" t="s">
        <v>312</v>
      </c>
      <c r="K92" s="24"/>
      <c r="M92" s="27" t="s">
        <v>292</v>
      </c>
      <c r="N92" t="s">
        <v>270</v>
      </c>
    </row>
    <row r="93" spans="1:14" ht="30" x14ac:dyDescent="0.25">
      <c r="A93" s="13"/>
      <c r="B93" s="19" t="s">
        <v>161</v>
      </c>
      <c r="C93" s="21" t="s">
        <v>270</v>
      </c>
      <c r="D93" s="20"/>
      <c r="E93" s="32">
        <v>836</v>
      </c>
      <c r="F93" s="22" t="s">
        <v>270</v>
      </c>
      <c r="G93" s="21"/>
      <c r="H93" s="20"/>
      <c r="I93" s="26">
        <v>1377</v>
      </c>
      <c r="J93" s="22" t="s">
        <v>270</v>
      </c>
      <c r="K93" s="21"/>
      <c r="L93" s="20"/>
      <c r="M93" s="32">
        <v>562</v>
      </c>
      <c r="N93" s="22" t="s">
        <v>270</v>
      </c>
    </row>
    <row r="94" spans="1:14" x14ac:dyDescent="0.25">
      <c r="A94" s="13"/>
      <c r="B94" s="3" t="s">
        <v>216</v>
      </c>
      <c r="C94" s="24" t="s">
        <v>270</v>
      </c>
      <c r="E94" s="27" t="s">
        <v>292</v>
      </c>
      <c r="F94" t="s">
        <v>270</v>
      </c>
      <c r="G94" s="24"/>
      <c r="H94" s="5"/>
      <c r="I94" s="25" t="s">
        <v>1110</v>
      </c>
      <c r="J94" t="s">
        <v>312</v>
      </c>
      <c r="K94" s="24"/>
      <c r="L94" s="5"/>
      <c r="M94" s="25" t="s">
        <v>1111</v>
      </c>
      <c r="N94" t="s">
        <v>312</v>
      </c>
    </row>
    <row r="95" spans="1:14" ht="15.75" thickBot="1" x14ac:dyDescent="0.3">
      <c r="A95" s="13"/>
      <c r="B95" s="19" t="s">
        <v>1112</v>
      </c>
      <c r="C95" s="21" t="s">
        <v>270</v>
      </c>
      <c r="D95" s="20"/>
      <c r="E95" s="32" t="s">
        <v>1113</v>
      </c>
      <c r="F95" s="22" t="s">
        <v>312</v>
      </c>
      <c r="G95" s="21"/>
      <c r="H95" s="20"/>
      <c r="I95" s="32" t="s">
        <v>1114</v>
      </c>
      <c r="J95" s="22" t="s">
        <v>312</v>
      </c>
      <c r="K95" s="21"/>
      <c r="L95" s="20"/>
      <c r="M95" s="32" t="s">
        <v>1115</v>
      </c>
      <c r="N95" s="22" t="s">
        <v>312</v>
      </c>
    </row>
    <row r="96" spans="1:14" x14ac:dyDescent="0.25">
      <c r="A96" s="13"/>
      <c r="B96" s="29"/>
      <c r="C96" s="29" t="s">
        <v>270</v>
      </c>
      <c r="D96" s="30"/>
      <c r="E96" s="30"/>
      <c r="F96" s="29"/>
      <c r="G96" s="29"/>
      <c r="H96" s="30"/>
      <c r="I96" s="30"/>
      <c r="J96" s="29"/>
      <c r="K96" s="29"/>
      <c r="L96" s="30"/>
      <c r="M96" s="30"/>
      <c r="N96" s="29"/>
    </row>
    <row r="97" spans="1:14" ht="30.75" thickBot="1" x14ac:dyDescent="0.3">
      <c r="A97" s="13"/>
      <c r="B97" s="3" t="s">
        <v>222</v>
      </c>
      <c r="C97" s="24" t="s">
        <v>270</v>
      </c>
      <c r="D97" s="5"/>
      <c r="E97" s="25" t="s">
        <v>1116</v>
      </c>
      <c r="F97" t="s">
        <v>312</v>
      </c>
      <c r="G97" s="24"/>
      <c r="H97" s="5"/>
      <c r="I97" s="25" t="s">
        <v>1117</v>
      </c>
      <c r="J97" t="s">
        <v>312</v>
      </c>
      <c r="K97" s="24"/>
      <c r="L97" s="5"/>
      <c r="M97" s="25" t="s">
        <v>1118</v>
      </c>
      <c r="N97" t="s">
        <v>312</v>
      </c>
    </row>
    <row r="98" spans="1:14" x14ac:dyDescent="0.25">
      <c r="A98" s="13"/>
      <c r="B98" s="29"/>
      <c r="C98" s="29" t="s">
        <v>270</v>
      </c>
      <c r="D98" s="30"/>
      <c r="E98" s="30"/>
      <c r="F98" s="29"/>
      <c r="G98" s="29"/>
      <c r="H98" s="30"/>
      <c r="I98" s="30"/>
      <c r="J98" s="29"/>
      <c r="K98" s="29"/>
      <c r="L98" s="30"/>
      <c r="M98" s="30"/>
      <c r="N98" s="29"/>
    </row>
    <row r="99" spans="1:14" ht="30" x14ac:dyDescent="0.25">
      <c r="A99" s="13"/>
      <c r="B99" s="48" t="s">
        <v>1119</v>
      </c>
      <c r="C99" s="21" t="s">
        <v>270</v>
      </c>
      <c r="D99" s="20"/>
      <c r="E99" s="32" t="s">
        <v>1120</v>
      </c>
      <c r="F99" s="22" t="s">
        <v>312</v>
      </c>
      <c r="G99" s="21"/>
      <c r="H99" s="20"/>
      <c r="I99" s="26">
        <v>2150</v>
      </c>
      <c r="J99" s="22" t="s">
        <v>270</v>
      </c>
      <c r="K99" s="21"/>
      <c r="L99" s="20"/>
      <c r="M99" s="32" t="s">
        <v>1121</v>
      </c>
      <c r="N99" s="22" t="s">
        <v>312</v>
      </c>
    </row>
    <row r="100" spans="1:14" ht="30.75" thickBot="1" x14ac:dyDescent="0.3">
      <c r="A100" s="13"/>
      <c r="B100" s="4" t="s">
        <v>1122</v>
      </c>
      <c r="C100" s="24" t="s">
        <v>270</v>
      </c>
      <c r="D100" s="5"/>
      <c r="E100" s="28">
        <v>35779</v>
      </c>
      <c r="F100" t="s">
        <v>270</v>
      </c>
      <c r="G100" s="24"/>
      <c r="H100" s="5"/>
      <c r="I100" s="28">
        <v>33629</v>
      </c>
      <c r="J100" t="s">
        <v>270</v>
      </c>
      <c r="K100" s="24"/>
      <c r="L100" s="5"/>
      <c r="M100" s="28">
        <v>60334</v>
      </c>
      <c r="N100" t="s">
        <v>270</v>
      </c>
    </row>
    <row r="101" spans="1:14" x14ac:dyDescent="0.25">
      <c r="A101" s="13"/>
      <c r="B101" s="29"/>
      <c r="C101" s="29" t="s">
        <v>270</v>
      </c>
      <c r="D101" s="30"/>
      <c r="E101" s="30"/>
      <c r="F101" s="29"/>
      <c r="G101" s="29"/>
      <c r="H101" s="30"/>
      <c r="I101" s="30"/>
      <c r="J101" s="29"/>
      <c r="K101" s="29"/>
      <c r="L101" s="30"/>
      <c r="M101" s="30"/>
      <c r="N101" s="29"/>
    </row>
    <row r="102" spans="1:14" ht="15.75" thickBot="1" x14ac:dyDescent="0.3">
      <c r="A102" s="13"/>
      <c r="B102" s="48" t="s">
        <v>1123</v>
      </c>
      <c r="C102" s="21" t="s">
        <v>270</v>
      </c>
      <c r="D102" s="20" t="s">
        <v>290</v>
      </c>
      <c r="E102" s="26">
        <v>6000</v>
      </c>
      <c r="F102" s="22" t="s">
        <v>270</v>
      </c>
      <c r="G102" s="21"/>
      <c r="H102" s="20" t="s">
        <v>290</v>
      </c>
      <c r="I102" s="26">
        <v>35779</v>
      </c>
      <c r="J102" s="22" t="s">
        <v>270</v>
      </c>
      <c r="K102" s="21"/>
      <c r="L102" s="20" t="s">
        <v>290</v>
      </c>
      <c r="M102" s="26">
        <v>33629</v>
      </c>
      <c r="N102" s="22" t="s">
        <v>270</v>
      </c>
    </row>
    <row r="103" spans="1:14" ht="15.75" thickTop="1" x14ac:dyDescent="0.25">
      <c r="A103" s="13"/>
      <c r="B103" s="29"/>
      <c r="C103" s="29" t="s">
        <v>270</v>
      </c>
      <c r="D103" s="31"/>
      <c r="E103" s="31"/>
      <c r="F103" s="29"/>
      <c r="G103" s="29"/>
      <c r="H103" s="31"/>
      <c r="I103" s="31"/>
      <c r="J103" s="29"/>
      <c r="K103" s="29"/>
      <c r="L103" s="31"/>
      <c r="M103" s="31"/>
      <c r="N103" s="29"/>
    </row>
  </sheetData>
  <mergeCells count="33">
    <mergeCell ref="B65:N65"/>
    <mergeCell ref="B41:N41"/>
    <mergeCell ref="B60:N60"/>
    <mergeCell ref="B61:N61"/>
    <mergeCell ref="B62:N62"/>
    <mergeCell ref="B63:N63"/>
    <mergeCell ref="B64:N64"/>
    <mergeCell ref="B5:N5"/>
    <mergeCell ref="B6:N6"/>
    <mergeCell ref="B7:N7"/>
    <mergeCell ref="B8:N8"/>
    <mergeCell ref="B9:N9"/>
    <mergeCell ref="B10:N10"/>
    <mergeCell ref="D67:M67"/>
    <mergeCell ref="D68:E68"/>
    <mergeCell ref="H68:I68"/>
    <mergeCell ref="L68:M68"/>
    <mergeCell ref="A1:A2"/>
    <mergeCell ref="B1:N1"/>
    <mergeCell ref="B2:N2"/>
    <mergeCell ref="B3:N3"/>
    <mergeCell ref="A4:A103"/>
    <mergeCell ref="B4:N4"/>
    <mergeCell ref="D12:I12"/>
    <mergeCell ref="D13:E13"/>
    <mergeCell ref="H13:I13"/>
    <mergeCell ref="D43:M43"/>
    <mergeCell ref="D44:E44"/>
    <mergeCell ref="H44:I44"/>
    <mergeCell ref="L44:M44"/>
    <mergeCell ref="B38:N38"/>
    <mergeCell ref="B39:N39"/>
    <mergeCell ref="B40:N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1124</v>
      </c>
      <c r="B1" s="1" t="s">
        <v>2</v>
      </c>
    </row>
    <row r="2" spans="1:2" x14ac:dyDescent="0.25">
      <c r="A2" s="10"/>
      <c r="B2" s="1" t="s">
        <v>3</v>
      </c>
    </row>
    <row r="3" spans="1:2" ht="30" x14ac:dyDescent="0.25">
      <c r="A3" s="4" t="s">
        <v>1125</v>
      </c>
      <c r="B3" s="5" t="s">
        <v>7</v>
      </c>
    </row>
    <row r="4" spans="1:2" x14ac:dyDescent="0.25">
      <c r="A4" s="13" t="s">
        <v>1124</v>
      </c>
      <c r="B4" s="5" t="s">
        <v>7</v>
      </c>
    </row>
    <row r="5" spans="1:2" x14ac:dyDescent="0.25">
      <c r="A5" s="13"/>
      <c r="B5" s="58" t="s">
        <v>1126</v>
      </c>
    </row>
    <row r="6" spans="1:2" ht="409.6" x14ac:dyDescent="0.25">
      <c r="A6" s="13"/>
      <c r="B6" s="59" t="s">
        <v>1127</v>
      </c>
    </row>
    <row r="7" spans="1:2" ht="243" x14ac:dyDescent="0.25">
      <c r="A7" s="13"/>
      <c r="B7" s="59" t="s">
        <v>1128</v>
      </c>
    </row>
    <row r="8" spans="1:2" ht="64.5" x14ac:dyDescent="0.25">
      <c r="A8" s="13"/>
      <c r="B8" s="59" t="s">
        <v>1129</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x14ac:dyDescent="0.25"/>
  <cols>
    <col min="1" max="2" width="36.5703125" bestFit="1" customWidth="1"/>
    <col min="3" max="3" width="7" customWidth="1"/>
    <col min="4" max="4" width="27" customWidth="1"/>
    <col min="5" max="5" width="36.140625" customWidth="1"/>
    <col min="6" max="6" width="36.5703125" bestFit="1" customWidth="1"/>
    <col min="7" max="7" width="7" customWidth="1"/>
    <col min="8" max="8" width="7.42578125" customWidth="1"/>
    <col min="9" max="9" width="34.5703125" customWidth="1"/>
    <col min="10" max="11" width="7" customWidth="1"/>
    <col min="12" max="12" width="7.42578125" customWidth="1"/>
    <col min="13" max="13" width="24.85546875" customWidth="1"/>
    <col min="14" max="14" width="7" customWidth="1"/>
  </cols>
  <sheetData>
    <row r="1" spans="1:14" ht="15" customHeight="1" x14ac:dyDescent="0.25">
      <c r="A1" s="10" t="s">
        <v>113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27</v>
      </c>
      <c r="B3" s="12" t="s">
        <v>7</v>
      </c>
      <c r="C3" s="12"/>
      <c r="D3" s="12"/>
      <c r="E3" s="12"/>
      <c r="F3" s="12"/>
      <c r="G3" s="12"/>
      <c r="H3" s="12"/>
      <c r="I3" s="12"/>
      <c r="J3" s="12"/>
      <c r="K3" s="12"/>
      <c r="L3" s="12"/>
      <c r="M3" s="12"/>
      <c r="N3" s="12"/>
    </row>
    <row r="4" spans="1:14" ht="15" customHeight="1" x14ac:dyDescent="0.25">
      <c r="A4" s="13" t="s">
        <v>232</v>
      </c>
      <c r="B4" s="12" t="s">
        <v>7</v>
      </c>
      <c r="C4" s="12"/>
      <c r="D4" s="12"/>
      <c r="E4" s="12"/>
      <c r="F4" s="12"/>
      <c r="G4" s="12"/>
      <c r="H4" s="12"/>
      <c r="I4" s="12"/>
      <c r="J4" s="12"/>
      <c r="K4" s="12"/>
      <c r="L4" s="12"/>
      <c r="M4" s="12"/>
      <c r="N4" s="12"/>
    </row>
    <row r="5" spans="1:14" x14ac:dyDescent="0.25">
      <c r="A5" s="13"/>
      <c r="B5" s="89" t="s">
        <v>232</v>
      </c>
      <c r="C5" s="89"/>
      <c r="D5" s="89"/>
      <c r="E5" s="89"/>
      <c r="F5" s="89"/>
      <c r="G5" s="89"/>
      <c r="H5" s="89"/>
      <c r="I5" s="89"/>
      <c r="J5" s="89"/>
      <c r="K5" s="89"/>
      <c r="L5" s="89"/>
      <c r="M5" s="89"/>
      <c r="N5" s="89"/>
    </row>
    <row r="6" spans="1:14" ht="51" customHeight="1" x14ac:dyDescent="0.25">
      <c r="A6" s="13"/>
      <c r="B6" s="82" t="s">
        <v>233</v>
      </c>
      <c r="C6" s="82"/>
      <c r="D6" s="82"/>
      <c r="E6" s="82"/>
      <c r="F6" s="82"/>
      <c r="G6" s="82"/>
      <c r="H6" s="82"/>
      <c r="I6" s="82"/>
      <c r="J6" s="82"/>
      <c r="K6" s="82"/>
      <c r="L6" s="82"/>
      <c r="M6" s="82"/>
      <c r="N6" s="82"/>
    </row>
    <row r="7" spans="1:14" ht="15" customHeight="1" x14ac:dyDescent="0.25">
      <c r="A7" s="13" t="s">
        <v>234</v>
      </c>
      <c r="B7" s="12" t="s">
        <v>7</v>
      </c>
      <c r="C7" s="12"/>
      <c r="D7" s="12"/>
      <c r="E7" s="12"/>
      <c r="F7" s="12"/>
      <c r="G7" s="12"/>
      <c r="H7" s="12"/>
      <c r="I7" s="12"/>
      <c r="J7" s="12"/>
      <c r="K7" s="12"/>
      <c r="L7" s="12"/>
      <c r="M7" s="12"/>
      <c r="N7" s="12"/>
    </row>
    <row r="8" spans="1:14" x14ac:dyDescent="0.25">
      <c r="A8" s="13"/>
      <c r="B8" s="89" t="s">
        <v>234</v>
      </c>
      <c r="C8" s="89"/>
      <c r="D8" s="89"/>
      <c r="E8" s="89"/>
      <c r="F8" s="89"/>
      <c r="G8" s="89"/>
      <c r="H8" s="89"/>
      <c r="I8" s="89"/>
      <c r="J8" s="89"/>
      <c r="K8" s="89"/>
      <c r="L8" s="89"/>
      <c r="M8" s="89"/>
      <c r="N8" s="89"/>
    </row>
    <row r="9" spans="1:14" ht="25.5" customHeight="1" x14ac:dyDescent="0.25">
      <c r="A9" s="13"/>
      <c r="B9" s="82" t="s">
        <v>235</v>
      </c>
      <c r="C9" s="82"/>
      <c r="D9" s="82"/>
      <c r="E9" s="82"/>
      <c r="F9" s="82"/>
      <c r="G9" s="82"/>
      <c r="H9" s="82"/>
      <c r="I9" s="82"/>
      <c r="J9" s="82"/>
      <c r="K9" s="82"/>
      <c r="L9" s="82"/>
      <c r="M9" s="82"/>
      <c r="N9" s="82"/>
    </row>
    <row r="10" spans="1:14" ht="25.5" customHeight="1" x14ac:dyDescent="0.25">
      <c r="A10" s="13"/>
      <c r="B10" s="82" t="s">
        <v>236</v>
      </c>
      <c r="C10" s="82"/>
      <c r="D10" s="82"/>
      <c r="E10" s="82"/>
      <c r="F10" s="82"/>
      <c r="G10" s="82"/>
      <c r="H10" s="82"/>
      <c r="I10" s="82"/>
      <c r="J10" s="82"/>
      <c r="K10" s="82"/>
      <c r="L10" s="82"/>
      <c r="M10" s="82"/>
      <c r="N10" s="82"/>
    </row>
    <row r="11" spans="1:14" ht="15" customHeight="1" x14ac:dyDescent="0.25">
      <c r="A11" s="13" t="s">
        <v>237</v>
      </c>
      <c r="B11" s="12" t="s">
        <v>7</v>
      </c>
      <c r="C11" s="12"/>
      <c r="D11" s="12"/>
      <c r="E11" s="12"/>
      <c r="F11" s="12"/>
      <c r="G11" s="12"/>
      <c r="H11" s="12"/>
      <c r="I11" s="12"/>
      <c r="J11" s="12"/>
      <c r="K11" s="12"/>
      <c r="L11" s="12"/>
      <c r="M11" s="12"/>
      <c r="N11" s="12"/>
    </row>
    <row r="12" spans="1:14" x14ac:dyDescent="0.25">
      <c r="A12" s="13"/>
      <c r="B12" s="89" t="s">
        <v>237</v>
      </c>
      <c r="C12" s="89"/>
      <c r="D12" s="89"/>
      <c r="E12" s="89"/>
      <c r="F12" s="89"/>
      <c r="G12" s="89"/>
      <c r="H12" s="89"/>
      <c r="I12" s="89"/>
      <c r="J12" s="89"/>
      <c r="K12" s="89"/>
      <c r="L12" s="89"/>
      <c r="M12" s="89"/>
      <c r="N12" s="89"/>
    </row>
    <row r="13" spans="1:14" x14ac:dyDescent="0.25">
      <c r="A13" s="13"/>
      <c r="B13" s="82" t="s">
        <v>238</v>
      </c>
      <c r="C13" s="82"/>
      <c r="D13" s="82"/>
      <c r="E13" s="82"/>
      <c r="F13" s="82"/>
      <c r="G13" s="82"/>
      <c r="H13" s="82"/>
      <c r="I13" s="82"/>
      <c r="J13" s="82"/>
      <c r="K13" s="82"/>
      <c r="L13" s="82"/>
      <c r="M13" s="82"/>
      <c r="N13" s="82"/>
    </row>
    <row r="14" spans="1:14" ht="15" customHeight="1" x14ac:dyDescent="0.25">
      <c r="A14" s="13" t="s">
        <v>239</v>
      </c>
      <c r="B14" s="12" t="s">
        <v>7</v>
      </c>
      <c r="C14" s="12"/>
      <c r="D14" s="12"/>
      <c r="E14" s="12"/>
      <c r="F14" s="12"/>
      <c r="G14" s="12"/>
      <c r="H14" s="12"/>
      <c r="I14" s="12"/>
      <c r="J14" s="12"/>
      <c r="K14" s="12"/>
      <c r="L14" s="12"/>
      <c r="M14" s="12"/>
      <c r="N14" s="12"/>
    </row>
    <row r="15" spans="1:14" x14ac:dyDescent="0.25">
      <c r="A15" s="13"/>
      <c r="B15" s="89" t="s">
        <v>239</v>
      </c>
      <c r="C15" s="89"/>
      <c r="D15" s="89"/>
      <c r="E15" s="89"/>
      <c r="F15" s="89"/>
      <c r="G15" s="89"/>
      <c r="H15" s="89"/>
      <c r="I15" s="89"/>
      <c r="J15" s="89"/>
      <c r="K15" s="89"/>
      <c r="L15" s="89"/>
      <c r="M15" s="89"/>
      <c r="N15" s="89"/>
    </row>
    <row r="16" spans="1:14" x14ac:dyDescent="0.25">
      <c r="A16" s="13"/>
      <c r="B16" s="82" t="s">
        <v>240</v>
      </c>
      <c r="C16" s="82"/>
      <c r="D16" s="82"/>
      <c r="E16" s="82"/>
      <c r="F16" s="82"/>
      <c r="G16" s="82"/>
      <c r="H16" s="82"/>
      <c r="I16" s="82"/>
      <c r="J16" s="82"/>
      <c r="K16" s="82"/>
      <c r="L16" s="82"/>
      <c r="M16" s="82"/>
      <c r="N16" s="82"/>
    </row>
    <row r="17" spans="1:14" ht="15" customHeight="1" x14ac:dyDescent="0.25">
      <c r="A17" s="13" t="s">
        <v>241</v>
      </c>
      <c r="B17" s="12" t="s">
        <v>7</v>
      </c>
      <c r="C17" s="12"/>
      <c r="D17" s="12"/>
      <c r="E17" s="12"/>
      <c r="F17" s="12"/>
      <c r="G17" s="12"/>
      <c r="H17" s="12"/>
      <c r="I17" s="12"/>
      <c r="J17" s="12"/>
      <c r="K17" s="12"/>
      <c r="L17" s="12"/>
      <c r="M17" s="12"/>
      <c r="N17" s="12"/>
    </row>
    <row r="18" spans="1:14" x14ac:dyDescent="0.25">
      <c r="A18" s="13"/>
      <c r="B18" s="89" t="s">
        <v>241</v>
      </c>
      <c r="C18" s="89"/>
      <c r="D18" s="89"/>
      <c r="E18" s="89"/>
      <c r="F18" s="89"/>
      <c r="G18" s="89"/>
      <c r="H18" s="89"/>
      <c r="I18" s="89"/>
      <c r="J18" s="89"/>
      <c r="K18" s="89"/>
      <c r="L18" s="89"/>
      <c r="M18" s="89"/>
      <c r="N18" s="89"/>
    </row>
    <row r="19" spans="1:14" x14ac:dyDescent="0.25">
      <c r="A19" s="13"/>
      <c r="B19" s="82" t="s">
        <v>242</v>
      </c>
      <c r="C19" s="82"/>
      <c r="D19" s="82"/>
      <c r="E19" s="82"/>
      <c r="F19" s="82"/>
      <c r="G19" s="82"/>
      <c r="H19" s="82"/>
      <c r="I19" s="82"/>
      <c r="J19" s="82"/>
      <c r="K19" s="82"/>
      <c r="L19" s="82"/>
      <c r="M19" s="82"/>
      <c r="N19" s="82"/>
    </row>
    <row r="20" spans="1:14" ht="15" customHeight="1" x14ac:dyDescent="0.25">
      <c r="A20" s="13" t="s">
        <v>243</v>
      </c>
      <c r="B20" s="12" t="s">
        <v>7</v>
      </c>
      <c r="C20" s="12"/>
      <c r="D20" s="12"/>
      <c r="E20" s="12"/>
      <c r="F20" s="12"/>
      <c r="G20" s="12"/>
      <c r="H20" s="12"/>
      <c r="I20" s="12"/>
      <c r="J20" s="12"/>
      <c r="K20" s="12"/>
      <c r="L20" s="12"/>
      <c r="M20" s="12"/>
      <c r="N20" s="12"/>
    </row>
    <row r="21" spans="1:14" x14ac:dyDescent="0.25">
      <c r="A21" s="13"/>
      <c r="B21" s="89" t="s">
        <v>243</v>
      </c>
      <c r="C21" s="89"/>
      <c r="D21" s="89"/>
      <c r="E21" s="89"/>
      <c r="F21" s="89"/>
      <c r="G21" s="89"/>
      <c r="H21" s="89"/>
      <c r="I21" s="89"/>
      <c r="J21" s="89"/>
      <c r="K21" s="89"/>
      <c r="L21" s="89"/>
      <c r="M21" s="89"/>
      <c r="N21" s="89"/>
    </row>
    <row r="22" spans="1:14" ht="25.5" customHeight="1" x14ac:dyDescent="0.25">
      <c r="A22" s="13"/>
      <c r="B22" s="82" t="s">
        <v>244</v>
      </c>
      <c r="C22" s="82"/>
      <c r="D22" s="82"/>
      <c r="E22" s="82"/>
      <c r="F22" s="82"/>
      <c r="G22" s="82"/>
      <c r="H22" s="82"/>
      <c r="I22" s="82"/>
      <c r="J22" s="82"/>
      <c r="K22" s="82"/>
      <c r="L22" s="82"/>
      <c r="M22" s="82"/>
      <c r="N22" s="82"/>
    </row>
    <row r="23" spans="1:14" ht="25.5" customHeight="1" x14ac:dyDescent="0.25">
      <c r="A23" s="13"/>
      <c r="B23" s="82" t="s">
        <v>245</v>
      </c>
      <c r="C23" s="82"/>
      <c r="D23" s="82"/>
      <c r="E23" s="82"/>
      <c r="F23" s="82"/>
      <c r="G23" s="82"/>
      <c r="H23" s="82"/>
      <c r="I23" s="82"/>
      <c r="J23" s="82"/>
      <c r="K23" s="82"/>
      <c r="L23" s="82"/>
      <c r="M23" s="82"/>
      <c r="N23" s="82"/>
    </row>
    <row r="24" spans="1:14" ht="25.5" customHeight="1" x14ac:dyDescent="0.25">
      <c r="A24" s="13"/>
      <c r="B24" s="82" t="s">
        <v>246</v>
      </c>
      <c r="C24" s="82"/>
      <c r="D24" s="82"/>
      <c r="E24" s="82"/>
      <c r="F24" s="82"/>
      <c r="G24" s="82"/>
      <c r="H24" s="82"/>
      <c r="I24" s="82"/>
      <c r="J24" s="82"/>
      <c r="K24" s="82"/>
      <c r="L24" s="82"/>
      <c r="M24" s="82"/>
      <c r="N24" s="82"/>
    </row>
    <row r="25" spans="1:14" ht="25.5" customHeight="1" x14ac:dyDescent="0.25">
      <c r="A25" s="13"/>
      <c r="B25" s="82" t="s">
        <v>247</v>
      </c>
      <c r="C25" s="82"/>
      <c r="D25" s="82"/>
      <c r="E25" s="82"/>
      <c r="F25" s="82"/>
      <c r="G25" s="82"/>
      <c r="H25" s="82"/>
      <c r="I25" s="82"/>
      <c r="J25" s="82"/>
      <c r="K25" s="82"/>
      <c r="L25" s="82"/>
      <c r="M25" s="82"/>
      <c r="N25" s="82"/>
    </row>
    <row r="26" spans="1:14" ht="15" customHeight="1" x14ac:dyDescent="0.25">
      <c r="A26" s="13" t="s">
        <v>248</v>
      </c>
      <c r="B26" s="12" t="s">
        <v>7</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36" t="s">
        <v>248</v>
      </c>
      <c r="C28" s="36"/>
      <c r="D28" s="36"/>
      <c r="E28" s="36"/>
      <c r="F28" s="36"/>
      <c r="G28" s="36"/>
      <c r="H28" s="36"/>
      <c r="I28" s="36"/>
      <c r="J28" s="36"/>
      <c r="K28" s="36"/>
      <c r="L28" s="36"/>
      <c r="M28" s="36"/>
      <c r="N28" s="36"/>
    </row>
    <row r="29" spans="1:14" x14ac:dyDescent="0.25">
      <c r="A29" s="13"/>
      <c r="B29" s="12"/>
      <c r="C29" s="12"/>
      <c r="D29" s="12"/>
      <c r="E29" s="12"/>
      <c r="F29" s="12"/>
      <c r="G29" s="12"/>
      <c r="H29" s="12"/>
      <c r="I29" s="12"/>
      <c r="J29" s="12"/>
      <c r="K29" s="12"/>
      <c r="L29" s="12"/>
      <c r="M29" s="12"/>
      <c r="N29" s="12"/>
    </row>
    <row r="30" spans="1:14" ht="25.5" customHeight="1" x14ac:dyDescent="0.25">
      <c r="A30" s="13"/>
      <c r="B30" s="37" t="s">
        <v>249</v>
      </c>
      <c r="C30" s="37"/>
      <c r="D30" s="37"/>
      <c r="E30" s="37"/>
      <c r="F30" s="37"/>
      <c r="G30" s="37"/>
      <c r="H30" s="37"/>
      <c r="I30" s="37"/>
      <c r="J30" s="37"/>
      <c r="K30" s="37"/>
      <c r="L30" s="37"/>
      <c r="M30" s="37"/>
      <c r="N30" s="37"/>
    </row>
    <row r="31" spans="1:14" x14ac:dyDescent="0.25">
      <c r="A31" s="13"/>
      <c r="B31" s="12"/>
      <c r="C31" s="12"/>
      <c r="D31" s="12"/>
      <c r="E31" s="12"/>
      <c r="F31" s="12"/>
      <c r="G31" s="12"/>
      <c r="H31" s="12"/>
      <c r="I31" s="12"/>
      <c r="J31" s="12"/>
      <c r="K31" s="12"/>
      <c r="L31" s="12"/>
      <c r="M31" s="12"/>
      <c r="N31" s="12"/>
    </row>
    <row r="32" spans="1:14" ht="38.25" customHeight="1" x14ac:dyDescent="0.25">
      <c r="A32" s="13"/>
      <c r="B32" s="37" t="s">
        <v>250</v>
      </c>
      <c r="C32" s="37"/>
      <c r="D32" s="37"/>
      <c r="E32" s="37"/>
      <c r="F32" s="37"/>
      <c r="G32" s="37"/>
      <c r="H32" s="37"/>
      <c r="I32" s="37"/>
      <c r="J32" s="37"/>
      <c r="K32" s="37"/>
      <c r="L32" s="37"/>
      <c r="M32" s="37"/>
      <c r="N32" s="37"/>
    </row>
    <row r="33" spans="1:14" x14ac:dyDescent="0.25">
      <c r="A33" s="13"/>
      <c r="B33" s="12"/>
      <c r="C33" s="12"/>
      <c r="D33" s="12"/>
      <c r="E33" s="12"/>
      <c r="F33" s="12"/>
      <c r="G33" s="12"/>
      <c r="H33" s="12"/>
      <c r="I33" s="12"/>
      <c r="J33" s="12"/>
      <c r="K33" s="12"/>
      <c r="L33" s="12"/>
      <c r="M33" s="12"/>
      <c r="N33" s="12"/>
    </row>
    <row r="34" spans="1:14" ht="38.25" customHeight="1" x14ac:dyDescent="0.25">
      <c r="A34" s="13"/>
      <c r="B34" s="37" t="s">
        <v>251</v>
      </c>
      <c r="C34" s="37"/>
      <c r="D34" s="37"/>
      <c r="E34" s="37"/>
      <c r="F34" s="37"/>
      <c r="G34" s="37"/>
      <c r="H34" s="37"/>
      <c r="I34" s="37"/>
      <c r="J34" s="37"/>
      <c r="K34" s="37"/>
      <c r="L34" s="37"/>
      <c r="M34" s="37"/>
      <c r="N34" s="37"/>
    </row>
    <row r="35" spans="1:14" x14ac:dyDescent="0.25">
      <c r="A35" s="13"/>
      <c r="B35" s="12"/>
      <c r="C35" s="12"/>
      <c r="D35" s="12"/>
      <c r="E35" s="12"/>
      <c r="F35" s="12"/>
      <c r="G35" s="12"/>
      <c r="H35" s="12"/>
      <c r="I35" s="12"/>
      <c r="J35" s="12"/>
      <c r="K35" s="12"/>
      <c r="L35" s="12"/>
      <c r="M35" s="12"/>
      <c r="N35" s="12"/>
    </row>
    <row r="36" spans="1:14" x14ac:dyDescent="0.25">
      <c r="A36" s="13"/>
      <c r="B36" s="38"/>
      <c r="C36" s="38"/>
      <c r="D36" s="38"/>
      <c r="E36" s="38"/>
      <c r="F36" s="38"/>
      <c r="G36" s="38"/>
      <c r="H36" s="38"/>
      <c r="I36" s="38"/>
      <c r="J36" s="38"/>
      <c r="K36" s="38"/>
      <c r="L36" s="38"/>
      <c r="M36" s="38"/>
      <c r="N36" s="38"/>
    </row>
    <row r="37" spans="1:14" x14ac:dyDescent="0.25">
      <c r="A37" s="13"/>
      <c r="B37" s="12"/>
      <c r="C37" s="12"/>
      <c r="D37" s="12"/>
      <c r="E37" s="12"/>
      <c r="F37" s="12"/>
      <c r="G37" s="12"/>
      <c r="H37" s="12"/>
      <c r="I37" s="12"/>
      <c r="J37" s="12"/>
      <c r="K37" s="12"/>
      <c r="L37" s="12"/>
      <c r="M37" s="12"/>
      <c r="N37" s="12"/>
    </row>
    <row r="38" spans="1:14" ht="38.25" customHeight="1" x14ac:dyDescent="0.25">
      <c r="A38" s="13"/>
      <c r="B38" s="37" t="s">
        <v>252</v>
      </c>
      <c r="C38" s="37"/>
      <c r="D38" s="37"/>
      <c r="E38" s="37"/>
      <c r="F38" s="37"/>
      <c r="G38" s="37"/>
      <c r="H38" s="37"/>
      <c r="I38" s="37"/>
      <c r="J38" s="37"/>
      <c r="K38" s="37"/>
      <c r="L38" s="37"/>
      <c r="M38" s="37"/>
      <c r="N38" s="37"/>
    </row>
    <row r="39" spans="1:14" x14ac:dyDescent="0.25">
      <c r="A39" s="13"/>
      <c r="B39" s="12"/>
      <c r="C39" s="12"/>
      <c r="D39" s="12"/>
      <c r="E39" s="12"/>
      <c r="F39" s="12"/>
      <c r="G39" s="12"/>
      <c r="H39" s="12"/>
      <c r="I39" s="12"/>
      <c r="J39" s="12"/>
      <c r="K39" s="12"/>
      <c r="L39" s="12"/>
      <c r="M39" s="12"/>
      <c r="N39" s="12"/>
    </row>
    <row r="40" spans="1:14" x14ac:dyDescent="0.25">
      <c r="A40" s="13"/>
      <c r="B40" s="37" t="s">
        <v>253</v>
      </c>
      <c r="C40" s="37"/>
      <c r="D40" s="37"/>
      <c r="E40" s="37"/>
      <c r="F40" s="37"/>
      <c r="G40" s="37"/>
      <c r="H40" s="37"/>
      <c r="I40" s="37"/>
      <c r="J40" s="37"/>
      <c r="K40" s="37"/>
      <c r="L40" s="37"/>
      <c r="M40" s="37"/>
      <c r="N40" s="37"/>
    </row>
    <row r="41" spans="1:14" x14ac:dyDescent="0.25">
      <c r="A41" s="13"/>
      <c r="B41" s="12"/>
      <c r="C41" s="12"/>
      <c r="D41" s="12"/>
      <c r="E41" s="12"/>
      <c r="F41" s="12"/>
      <c r="G41" s="12"/>
      <c r="H41" s="12"/>
      <c r="I41" s="12"/>
      <c r="J41" s="12"/>
      <c r="K41" s="12"/>
      <c r="L41" s="12"/>
      <c r="M41" s="12"/>
      <c r="N41" s="12"/>
    </row>
    <row r="42" spans="1:14" ht="51" customHeight="1" x14ac:dyDescent="0.25">
      <c r="A42" s="13"/>
      <c r="B42" s="37" t="s">
        <v>254</v>
      </c>
      <c r="C42" s="37"/>
      <c r="D42" s="37"/>
      <c r="E42" s="37"/>
      <c r="F42" s="37"/>
      <c r="G42" s="37"/>
      <c r="H42" s="37"/>
      <c r="I42" s="37"/>
      <c r="J42" s="37"/>
      <c r="K42" s="37"/>
      <c r="L42" s="37"/>
      <c r="M42" s="37"/>
      <c r="N42" s="37"/>
    </row>
    <row r="43" spans="1:14" ht="15" customHeight="1" x14ac:dyDescent="0.25">
      <c r="A43" s="13" t="s">
        <v>255</v>
      </c>
      <c r="B43" s="12" t="s">
        <v>7</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x14ac:dyDescent="0.25">
      <c r="A45" s="13"/>
      <c r="B45" s="36" t="s">
        <v>255</v>
      </c>
      <c r="C45" s="36"/>
      <c r="D45" s="36"/>
      <c r="E45" s="36"/>
      <c r="F45" s="36"/>
      <c r="G45" s="36"/>
      <c r="H45" s="36"/>
      <c r="I45" s="36"/>
      <c r="J45" s="36"/>
      <c r="K45" s="36"/>
      <c r="L45" s="36"/>
      <c r="M45" s="36"/>
      <c r="N45" s="36"/>
    </row>
    <row r="46" spans="1:14" x14ac:dyDescent="0.25">
      <c r="A46" s="13"/>
      <c r="B46" s="12"/>
      <c r="C46" s="12"/>
      <c r="D46" s="12"/>
      <c r="E46" s="12"/>
      <c r="F46" s="12"/>
      <c r="G46" s="12"/>
      <c r="H46" s="12"/>
      <c r="I46" s="12"/>
      <c r="J46" s="12"/>
      <c r="K46" s="12"/>
      <c r="L46" s="12"/>
      <c r="M46" s="12"/>
      <c r="N46" s="12"/>
    </row>
    <row r="47" spans="1:14" ht="38.25" customHeight="1" x14ac:dyDescent="0.25">
      <c r="A47" s="13"/>
      <c r="B47" s="37" t="s">
        <v>256</v>
      </c>
      <c r="C47" s="37"/>
      <c r="D47" s="37"/>
      <c r="E47" s="37"/>
      <c r="F47" s="37"/>
      <c r="G47" s="37"/>
      <c r="H47" s="37"/>
      <c r="I47" s="37"/>
      <c r="J47" s="37"/>
      <c r="K47" s="37"/>
      <c r="L47" s="37"/>
      <c r="M47" s="37"/>
      <c r="N47" s="37"/>
    </row>
    <row r="48" spans="1:14" x14ac:dyDescent="0.25">
      <c r="A48" s="13"/>
      <c r="B48" s="12"/>
      <c r="C48" s="12"/>
      <c r="D48" s="12"/>
      <c r="E48" s="12"/>
      <c r="F48" s="12"/>
      <c r="G48" s="12"/>
      <c r="H48" s="12"/>
      <c r="I48" s="12"/>
      <c r="J48" s="12"/>
      <c r="K48" s="12"/>
      <c r="L48" s="12"/>
      <c r="M48" s="12"/>
      <c r="N48" s="12"/>
    </row>
    <row r="49" spans="1:14" ht="38.25" customHeight="1" x14ac:dyDescent="0.25">
      <c r="A49" s="13"/>
      <c r="B49" s="37" t="s">
        <v>257</v>
      </c>
      <c r="C49" s="37"/>
      <c r="D49" s="37"/>
      <c r="E49" s="37"/>
      <c r="F49" s="37"/>
      <c r="G49" s="37"/>
      <c r="H49" s="37"/>
      <c r="I49" s="37"/>
      <c r="J49" s="37"/>
      <c r="K49" s="37"/>
      <c r="L49" s="37"/>
      <c r="M49" s="37"/>
      <c r="N49" s="37"/>
    </row>
    <row r="50" spans="1:14" x14ac:dyDescent="0.25">
      <c r="A50" s="13"/>
      <c r="B50" s="12"/>
      <c r="C50" s="12"/>
      <c r="D50" s="12"/>
      <c r="E50" s="12"/>
      <c r="F50" s="12"/>
      <c r="G50" s="12"/>
      <c r="H50" s="12"/>
      <c r="I50" s="12"/>
      <c r="J50" s="12"/>
      <c r="K50" s="12"/>
      <c r="L50" s="12"/>
      <c r="M50" s="12"/>
      <c r="N50" s="12"/>
    </row>
    <row r="51" spans="1:14" ht="25.5" customHeight="1" x14ac:dyDescent="0.25">
      <c r="A51" s="13"/>
      <c r="B51" s="37" t="s">
        <v>258</v>
      </c>
      <c r="C51" s="37"/>
      <c r="D51" s="37"/>
      <c r="E51" s="37"/>
      <c r="F51" s="37"/>
      <c r="G51" s="37"/>
      <c r="H51" s="37"/>
      <c r="I51" s="37"/>
      <c r="J51" s="37"/>
      <c r="K51" s="37"/>
      <c r="L51" s="37"/>
      <c r="M51" s="37"/>
      <c r="N51" s="37"/>
    </row>
    <row r="52" spans="1:14" x14ac:dyDescent="0.25">
      <c r="A52" s="13"/>
      <c r="B52" s="12"/>
      <c r="C52" s="12"/>
      <c r="D52" s="12"/>
      <c r="E52" s="12"/>
      <c r="F52" s="12"/>
      <c r="G52" s="12"/>
      <c r="H52" s="12"/>
      <c r="I52" s="12"/>
      <c r="J52" s="12"/>
      <c r="K52" s="12"/>
      <c r="L52" s="12"/>
      <c r="M52" s="12"/>
      <c r="N52" s="12"/>
    </row>
    <row r="53" spans="1:14" x14ac:dyDescent="0.25">
      <c r="A53" s="13"/>
      <c r="B53" s="38"/>
      <c r="C53" s="38"/>
      <c r="D53" s="38"/>
      <c r="E53" s="38"/>
      <c r="F53" s="38"/>
      <c r="G53" s="38"/>
      <c r="H53" s="38"/>
      <c r="I53" s="38"/>
      <c r="J53" s="38"/>
      <c r="K53" s="38"/>
      <c r="L53" s="38"/>
      <c r="M53" s="38"/>
      <c r="N53" s="38"/>
    </row>
    <row r="54" spans="1:14" x14ac:dyDescent="0.25">
      <c r="A54" s="13"/>
      <c r="B54" s="12"/>
      <c r="C54" s="12"/>
      <c r="D54" s="12"/>
      <c r="E54" s="12"/>
      <c r="F54" s="12"/>
      <c r="G54" s="12"/>
      <c r="H54" s="12"/>
      <c r="I54" s="12"/>
      <c r="J54" s="12"/>
      <c r="K54" s="12"/>
      <c r="L54" s="12"/>
      <c r="M54" s="12"/>
      <c r="N54" s="12"/>
    </row>
    <row r="55" spans="1:14" ht="63.75" customHeight="1" x14ac:dyDescent="0.25">
      <c r="A55" s="13"/>
      <c r="B55" s="37" t="s">
        <v>259</v>
      </c>
      <c r="C55" s="37"/>
      <c r="D55" s="37"/>
      <c r="E55" s="37"/>
      <c r="F55" s="37"/>
      <c r="G55" s="37"/>
      <c r="H55" s="37"/>
      <c r="I55" s="37"/>
      <c r="J55" s="37"/>
      <c r="K55" s="37"/>
      <c r="L55" s="37"/>
      <c r="M55" s="37"/>
      <c r="N55" s="37"/>
    </row>
    <row r="56" spans="1:14" x14ac:dyDescent="0.25">
      <c r="A56" s="13"/>
      <c r="B56" s="12"/>
      <c r="C56" s="12"/>
      <c r="D56" s="12"/>
      <c r="E56" s="12"/>
      <c r="F56" s="12"/>
      <c r="G56" s="12"/>
      <c r="H56" s="12"/>
      <c r="I56" s="12"/>
      <c r="J56" s="12"/>
      <c r="K56" s="12"/>
      <c r="L56" s="12"/>
      <c r="M56" s="12"/>
      <c r="N56" s="12"/>
    </row>
    <row r="57" spans="1:14" x14ac:dyDescent="0.25">
      <c r="A57" s="13"/>
      <c r="B57" s="37" t="s">
        <v>260</v>
      </c>
      <c r="C57" s="37"/>
      <c r="D57" s="37"/>
      <c r="E57" s="37"/>
      <c r="F57" s="37"/>
      <c r="G57" s="37"/>
      <c r="H57" s="37"/>
      <c r="I57" s="37"/>
      <c r="J57" s="37"/>
      <c r="K57" s="37"/>
      <c r="L57" s="37"/>
      <c r="M57" s="37"/>
      <c r="N57" s="37"/>
    </row>
    <row r="58" spans="1:14" x14ac:dyDescent="0.25">
      <c r="A58" s="13"/>
      <c r="B58" s="12"/>
      <c r="C58" s="12"/>
      <c r="D58" s="12"/>
      <c r="E58" s="12"/>
      <c r="F58" s="12"/>
      <c r="G58" s="12"/>
      <c r="H58" s="12"/>
      <c r="I58" s="12"/>
      <c r="J58" s="12"/>
      <c r="K58" s="12"/>
      <c r="L58" s="12"/>
      <c r="M58" s="12"/>
      <c r="N58" s="12"/>
    </row>
    <row r="59" spans="1:14" x14ac:dyDescent="0.25">
      <c r="A59" s="13"/>
      <c r="B59" s="37" t="s">
        <v>261</v>
      </c>
      <c r="C59" s="37"/>
      <c r="D59" s="37"/>
      <c r="E59" s="37"/>
      <c r="F59" s="37"/>
      <c r="G59" s="37"/>
      <c r="H59" s="37"/>
      <c r="I59" s="37"/>
      <c r="J59" s="37"/>
      <c r="K59" s="37"/>
      <c r="L59" s="37"/>
      <c r="M59" s="37"/>
      <c r="N59" s="37"/>
    </row>
    <row r="60" spans="1:14" ht="15" customHeight="1" x14ac:dyDescent="0.25">
      <c r="A60" s="13" t="s">
        <v>262</v>
      </c>
      <c r="B60" s="12" t="s">
        <v>7</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x14ac:dyDescent="0.25">
      <c r="A62" s="13"/>
      <c r="B62" s="36" t="s">
        <v>262</v>
      </c>
      <c r="C62" s="36"/>
      <c r="D62" s="36"/>
      <c r="E62" s="36"/>
      <c r="F62" s="36"/>
      <c r="G62" s="36"/>
      <c r="H62" s="36"/>
      <c r="I62" s="36"/>
      <c r="J62" s="36"/>
      <c r="K62" s="36"/>
      <c r="L62" s="36"/>
      <c r="M62" s="36"/>
      <c r="N62" s="36"/>
    </row>
    <row r="63" spans="1:14" x14ac:dyDescent="0.25">
      <c r="A63" s="13"/>
      <c r="B63" s="12"/>
      <c r="C63" s="12"/>
      <c r="D63" s="12"/>
      <c r="E63" s="12"/>
      <c r="F63" s="12"/>
      <c r="G63" s="12"/>
      <c r="H63" s="12"/>
      <c r="I63" s="12"/>
      <c r="J63" s="12"/>
      <c r="K63" s="12"/>
      <c r="L63" s="12"/>
      <c r="M63" s="12"/>
      <c r="N63" s="12"/>
    </row>
    <row r="64" spans="1:14" x14ac:dyDescent="0.25">
      <c r="A64" s="13"/>
      <c r="B64" s="37" t="s">
        <v>263</v>
      </c>
      <c r="C64" s="37"/>
      <c r="D64" s="37"/>
      <c r="E64" s="37"/>
      <c r="F64" s="37"/>
      <c r="G64" s="37"/>
      <c r="H64" s="37"/>
      <c r="I64" s="37"/>
      <c r="J64" s="37"/>
      <c r="K64" s="37"/>
      <c r="L64" s="37"/>
      <c r="M64" s="37"/>
      <c r="N64" s="37"/>
    </row>
    <row r="65" spans="1:14" x14ac:dyDescent="0.25">
      <c r="A65" s="13"/>
      <c r="B65" s="12"/>
      <c r="C65" s="12"/>
      <c r="D65" s="12"/>
      <c r="E65" s="12"/>
      <c r="F65" s="12"/>
      <c r="G65" s="12"/>
      <c r="H65" s="12"/>
      <c r="I65" s="12"/>
      <c r="J65" s="12"/>
      <c r="K65" s="12"/>
      <c r="L65" s="12"/>
      <c r="M65" s="12"/>
      <c r="N65" s="12"/>
    </row>
    <row r="66" spans="1:14" ht="25.5" customHeight="1" x14ac:dyDescent="0.25">
      <c r="A66" s="13"/>
      <c r="B66" s="37" t="s">
        <v>264</v>
      </c>
      <c r="C66" s="37"/>
      <c r="D66" s="37"/>
      <c r="E66" s="37"/>
      <c r="F66" s="37"/>
      <c r="G66" s="37"/>
      <c r="H66" s="37"/>
      <c r="I66" s="37"/>
      <c r="J66" s="37"/>
      <c r="K66" s="37"/>
      <c r="L66" s="37"/>
      <c r="M66" s="37"/>
      <c r="N66" s="37"/>
    </row>
    <row r="67" spans="1:14" x14ac:dyDescent="0.25">
      <c r="A67" s="13"/>
      <c r="B67" s="12"/>
      <c r="C67" s="12"/>
      <c r="D67" s="12"/>
      <c r="E67" s="12"/>
      <c r="F67" s="12"/>
      <c r="G67" s="12"/>
      <c r="H67" s="12"/>
      <c r="I67" s="12"/>
      <c r="J67" s="12"/>
      <c r="K67" s="12"/>
      <c r="L67" s="12"/>
      <c r="M67" s="12"/>
      <c r="N67" s="12"/>
    </row>
    <row r="68" spans="1:14" ht="25.5" customHeight="1" x14ac:dyDescent="0.25">
      <c r="A68" s="13"/>
      <c r="B68" s="37" t="s">
        <v>265</v>
      </c>
      <c r="C68" s="37"/>
      <c r="D68" s="37"/>
      <c r="E68" s="37"/>
      <c r="F68" s="37"/>
      <c r="G68" s="37"/>
      <c r="H68" s="37"/>
      <c r="I68" s="37"/>
      <c r="J68" s="37"/>
      <c r="K68" s="37"/>
      <c r="L68" s="37"/>
      <c r="M68" s="37"/>
      <c r="N68" s="37"/>
    </row>
    <row r="69" spans="1:14" x14ac:dyDescent="0.25">
      <c r="A69" s="13"/>
      <c r="B69" s="12"/>
      <c r="C69" s="12"/>
      <c r="D69" s="12"/>
      <c r="E69" s="12"/>
      <c r="F69" s="12"/>
      <c r="G69" s="12"/>
      <c r="H69" s="12"/>
      <c r="I69" s="12"/>
      <c r="J69" s="12"/>
      <c r="K69" s="12"/>
      <c r="L69" s="12"/>
      <c r="M69" s="12"/>
      <c r="N69" s="12"/>
    </row>
    <row r="70" spans="1:14" x14ac:dyDescent="0.25">
      <c r="A70" s="13"/>
      <c r="B70" s="37" t="s">
        <v>266</v>
      </c>
      <c r="C70" s="37"/>
      <c r="D70" s="37"/>
      <c r="E70" s="37"/>
      <c r="F70" s="37"/>
      <c r="G70" s="37"/>
      <c r="H70" s="37"/>
      <c r="I70" s="37"/>
      <c r="J70" s="37"/>
      <c r="K70" s="37"/>
      <c r="L70" s="37"/>
      <c r="M70" s="37"/>
      <c r="N70" s="37"/>
    </row>
    <row r="71" spans="1:14" ht="15" customHeight="1" x14ac:dyDescent="0.25">
      <c r="A71" s="13" t="s">
        <v>267</v>
      </c>
      <c r="B71" s="12" t="s">
        <v>7</v>
      </c>
      <c r="C71" s="12"/>
      <c r="D71" s="12"/>
      <c r="E71" s="12"/>
      <c r="F71" s="12"/>
      <c r="G71" s="12"/>
      <c r="H71" s="12"/>
      <c r="I71" s="12"/>
      <c r="J71" s="12"/>
      <c r="K71" s="12"/>
      <c r="L71" s="12"/>
      <c r="M71" s="12"/>
      <c r="N71" s="12"/>
    </row>
    <row r="72" spans="1:14" x14ac:dyDescent="0.25">
      <c r="A72" s="13"/>
      <c r="B72" s="89" t="s">
        <v>267</v>
      </c>
      <c r="C72" s="89"/>
      <c r="D72" s="89"/>
      <c r="E72" s="89"/>
      <c r="F72" s="89"/>
      <c r="G72" s="89"/>
      <c r="H72" s="89"/>
      <c r="I72" s="89"/>
      <c r="J72" s="89"/>
      <c r="K72" s="89"/>
      <c r="L72" s="89"/>
      <c r="M72" s="89"/>
      <c r="N72" s="89"/>
    </row>
    <row r="73" spans="1:14" ht="25.5" customHeight="1" x14ac:dyDescent="0.25">
      <c r="A73" s="13"/>
      <c r="B73" s="82" t="s">
        <v>268</v>
      </c>
      <c r="C73" s="82"/>
      <c r="D73" s="82"/>
      <c r="E73" s="82"/>
      <c r="F73" s="82"/>
      <c r="G73" s="82"/>
      <c r="H73" s="82"/>
      <c r="I73" s="82"/>
      <c r="J73" s="82"/>
      <c r="K73" s="82"/>
      <c r="L73" s="82"/>
      <c r="M73" s="82"/>
      <c r="N73" s="82"/>
    </row>
    <row r="74" spans="1:14" ht="15.75" x14ac:dyDescent="0.25">
      <c r="A74" s="13"/>
      <c r="B74" s="83"/>
      <c r="C74" s="83"/>
      <c r="D74" s="83"/>
      <c r="E74" s="83"/>
      <c r="F74" s="83"/>
      <c r="G74" s="83"/>
      <c r="H74" s="83"/>
      <c r="I74" s="83"/>
      <c r="J74" s="83"/>
      <c r="K74" s="83"/>
      <c r="L74" s="83"/>
      <c r="M74" s="83"/>
      <c r="N74" s="83"/>
    </row>
    <row r="75" spans="1:14" x14ac:dyDescent="0.25">
      <c r="A75" s="13"/>
      <c r="B75" s="59"/>
      <c r="C75" s="59"/>
      <c r="D75" s="59"/>
      <c r="E75" s="59"/>
      <c r="F75" s="59"/>
    </row>
    <row r="76" spans="1:14" x14ac:dyDescent="0.25">
      <c r="A76" s="13"/>
      <c r="B76" s="65" t="s">
        <v>269</v>
      </c>
      <c r="C76" s="77" t="s">
        <v>270</v>
      </c>
      <c r="D76" s="68"/>
      <c r="E76" s="87" t="s">
        <v>271</v>
      </c>
      <c r="F76" s="68" t="s">
        <v>270</v>
      </c>
    </row>
    <row r="77" spans="1:14" x14ac:dyDescent="0.25">
      <c r="A77" s="13"/>
      <c r="B77" s="69" t="s">
        <v>272</v>
      </c>
      <c r="C77" s="64" t="s">
        <v>270</v>
      </c>
      <c r="D77" s="60"/>
      <c r="E77" s="88" t="s">
        <v>273</v>
      </c>
      <c r="F77" s="60" t="s">
        <v>270</v>
      </c>
    </row>
    <row r="78" spans="1:14" ht="15" customHeight="1" x14ac:dyDescent="0.25">
      <c r="A78" s="13" t="s">
        <v>274</v>
      </c>
      <c r="B78" s="12" t="s">
        <v>7</v>
      </c>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x14ac:dyDescent="0.25">
      <c r="A80" s="13"/>
      <c r="B80" s="36" t="s">
        <v>274</v>
      </c>
      <c r="C80" s="36"/>
      <c r="D80" s="36"/>
      <c r="E80" s="36"/>
      <c r="F80" s="36"/>
      <c r="G80" s="36"/>
      <c r="H80" s="36"/>
      <c r="I80" s="36"/>
      <c r="J80" s="36"/>
      <c r="K80" s="36"/>
      <c r="L80" s="36"/>
      <c r="M80" s="36"/>
      <c r="N80" s="36"/>
    </row>
    <row r="81" spans="1:14" x14ac:dyDescent="0.25">
      <c r="A81" s="13"/>
      <c r="B81" s="12"/>
      <c r="C81" s="12"/>
      <c r="D81" s="12"/>
      <c r="E81" s="12"/>
      <c r="F81" s="12"/>
      <c r="G81" s="12"/>
      <c r="H81" s="12"/>
      <c r="I81" s="12"/>
      <c r="J81" s="12"/>
      <c r="K81" s="12"/>
      <c r="L81" s="12"/>
      <c r="M81" s="12"/>
      <c r="N81" s="12"/>
    </row>
    <row r="82" spans="1:14" ht="51" customHeight="1" x14ac:dyDescent="0.25">
      <c r="A82" s="13"/>
      <c r="B82" s="37" t="s">
        <v>275</v>
      </c>
      <c r="C82" s="37"/>
      <c r="D82" s="37"/>
      <c r="E82" s="37"/>
      <c r="F82" s="37"/>
      <c r="G82" s="37"/>
      <c r="H82" s="37"/>
      <c r="I82" s="37"/>
      <c r="J82" s="37"/>
      <c r="K82" s="37"/>
      <c r="L82" s="37"/>
      <c r="M82" s="37"/>
      <c r="N82" s="37"/>
    </row>
    <row r="83" spans="1:14" ht="15" customHeight="1" x14ac:dyDescent="0.25">
      <c r="A83" s="13" t="s">
        <v>276</v>
      </c>
      <c r="B83" s="12" t="s">
        <v>7</v>
      </c>
      <c r="C83" s="12"/>
      <c r="D83" s="12"/>
      <c r="E83" s="12"/>
      <c r="F83" s="12"/>
      <c r="G83" s="12"/>
      <c r="H83" s="12"/>
      <c r="I83" s="12"/>
      <c r="J83" s="12"/>
      <c r="K83" s="12"/>
      <c r="L83" s="12"/>
      <c r="M83" s="12"/>
      <c r="N83" s="12"/>
    </row>
    <row r="84" spans="1:14" x14ac:dyDescent="0.25">
      <c r="A84" s="13"/>
      <c r="B84" s="89" t="s">
        <v>276</v>
      </c>
      <c r="C84" s="89"/>
      <c r="D84" s="89"/>
      <c r="E84" s="89"/>
      <c r="F84" s="89"/>
      <c r="G84" s="89"/>
      <c r="H84" s="89"/>
      <c r="I84" s="89"/>
      <c r="J84" s="89"/>
      <c r="K84" s="89"/>
      <c r="L84" s="89"/>
      <c r="M84" s="89"/>
      <c r="N84" s="89"/>
    </row>
    <row r="85" spans="1:14" ht="38.25" customHeight="1" x14ac:dyDescent="0.25">
      <c r="A85" s="13"/>
      <c r="B85" s="82" t="s">
        <v>277</v>
      </c>
      <c r="C85" s="82"/>
      <c r="D85" s="82"/>
      <c r="E85" s="82"/>
      <c r="F85" s="82"/>
      <c r="G85" s="82"/>
      <c r="H85" s="82"/>
      <c r="I85" s="82"/>
      <c r="J85" s="82"/>
      <c r="K85" s="82"/>
      <c r="L85" s="82"/>
      <c r="M85" s="82"/>
      <c r="N85" s="82"/>
    </row>
    <row r="86" spans="1:14" ht="15" customHeight="1" x14ac:dyDescent="0.25">
      <c r="A86" s="13" t="s">
        <v>278</v>
      </c>
      <c r="B86" s="12" t="s">
        <v>7</v>
      </c>
      <c r="C86" s="12"/>
      <c r="D86" s="12"/>
      <c r="E86" s="12"/>
      <c r="F86" s="12"/>
      <c r="G86" s="12"/>
      <c r="H86" s="12"/>
      <c r="I86" s="12"/>
      <c r="J86" s="12"/>
      <c r="K86" s="12"/>
      <c r="L86" s="12"/>
      <c r="M86" s="12"/>
      <c r="N86" s="12"/>
    </row>
    <row r="87" spans="1:14" x14ac:dyDescent="0.25">
      <c r="A87" s="13"/>
      <c r="B87" s="89" t="s">
        <v>278</v>
      </c>
      <c r="C87" s="89"/>
      <c r="D87" s="89"/>
      <c r="E87" s="89"/>
      <c r="F87" s="89"/>
      <c r="G87" s="89"/>
      <c r="H87" s="89"/>
      <c r="I87" s="89"/>
      <c r="J87" s="89"/>
      <c r="K87" s="89"/>
      <c r="L87" s="89"/>
      <c r="M87" s="89"/>
      <c r="N87" s="89"/>
    </row>
    <row r="88" spans="1:14" x14ac:dyDescent="0.25">
      <c r="A88" s="13"/>
      <c r="B88" s="82" t="s">
        <v>279</v>
      </c>
      <c r="C88" s="82"/>
      <c r="D88" s="82"/>
      <c r="E88" s="82"/>
      <c r="F88" s="82"/>
      <c r="G88" s="82"/>
      <c r="H88" s="82"/>
      <c r="I88" s="82"/>
      <c r="J88" s="82"/>
      <c r="K88" s="82"/>
      <c r="L88" s="82"/>
      <c r="M88" s="82"/>
      <c r="N88" s="82"/>
    </row>
    <row r="89" spans="1:14" ht="38.25" customHeight="1" x14ac:dyDescent="0.25">
      <c r="A89" s="13"/>
      <c r="B89" s="82" t="s">
        <v>1131</v>
      </c>
      <c r="C89" s="82"/>
      <c r="D89" s="82"/>
      <c r="E89" s="82"/>
      <c r="F89" s="82"/>
      <c r="G89" s="82"/>
      <c r="H89" s="82"/>
      <c r="I89" s="82"/>
      <c r="J89" s="82"/>
      <c r="K89" s="82"/>
      <c r="L89" s="82"/>
      <c r="M89" s="82"/>
      <c r="N89" s="82"/>
    </row>
    <row r="90" spans="1:14" ht="15" customHeight="1" x14ac:dyDescent="0.25">
      <c r="A90" s="13" t="s">
        <v>281</v>
      </c>
      <c r="B90" s="12" t="s">
        <v>7</v>
      </c>
      <c r="C90" s="12"/>
      <c r="D90" s="12"/>
      <c r="E90" s="12"/>
      <c r="F90" s="12"/>
      <c r="G90" s="12"/>
      <c r="H90" s="12"/>
      <c r="I90" s="12"/>
      <c r="J90" s="12"/>
      <c r="K90" s="12"/>
      <c r="L90" s="12"/>
      <c r="M90" s="12"/>
      <c r="N90" s="12"/>
    </row>
    <row r="91" spans="1:14" x14ac:dyDescent="0.25">
      <c r="A91" s="13"/>
      <c r="B91" s="12"/>
      <c r="C91" s="12"/>
      <c r="D91" s="12"/>
      <c r="E91" s="12"/>
      <c r="F91" s="12"/>
      <c r="G91" s="12"/>
      <c r="H91" s="12"/>
      <c r="I91" s="12"/>
      <c r="J91" s="12"/>
      <c r="K91" s="12"/>
      <c r="L91" s="12"/>
      <c r="M91" s="12"/>
      <c r="N91" s="12"/>
    </row>
    <row r="92" spans="1:14" x14ac:dyDescent="0.25">
      <c r="A92" s="13"/>
      <c r="B92" s="36" t="s">
        <v>281</v>
      </c>
      <c r="C92" s="36"/>
      <c r="D92" s="36"/>
      <c r="E92" s="36"/>
      <c r="F92" s="36"/>
      <c r="G92" s="36"/>
      <c r="H92" s="36"/>
      <c r="I92" s="36"/>
      <c r="J92" s="36"/>
      <c r="K92" s="36"/>
      <c r="L92" s="36"/>
      <c r="M92" s="36"/>
      <c r="N92" s="36"/>
    </row>
    <row r="93" spans="1:14" x14ac:dyDescent="0.25">
      <c r="A93" s="13"/>
      <c r="B93" s="12"/>
      <c r="C93" s="12"/>
      <c r="D93" s="12"/>
      <c r="E93" s="12"/>
      <c r="F93" s="12"/>
      <c r="G93" s="12"/>
      <c r="H93" s="12"/>
      <c r="I93" s="12"/>
      <c r="J93" s="12"/>
      <c r="K93" s="12"/>
      <c r="L93" s="12"/>
      <c r="M93" s="12"/>
      <c r="N93" s="12"/>
    </row>
    <row r="94" spans="1:14" ht="38.25" customHeight="1" x14ac:dyDescent="0.25">
      <c r="A94" s="13"/>
      <c r="B94" s="37" t="s">
        <v>282</v>
      </c>
      <c r="C94" s="37"/>
      <c r="D94" s="37"/>
      <c r="E94" s="37"/>
      <c r="F94" s="37"/>
      <c r="G94" s="37"/>
      <c r="H94" s="37"/>
      <c r="I94" s="37"/>
      <c r="J94" s="37"/>
      <c r="K94" s="37"/>
      <c r="L94" s="37"/>
      <c r="M94" s="37"/>
      <c r="N94" s="37"/>
    </row>
    <row r="95" spans="1:14" ht="15" customHeight="1" x14ac:dyDescent="0.25">
      <c r="A95" s="13" t="s">
        <v>283</v>
      </c>
      <c r="B95" s="12" t="s">
        <v>7</v>
      </c>
      <c r="C95" s="12"/>
      <c r="D95" s="12"/>
      <c r="E95" s="12"/>
      <c r="F95" s="12"/>
      <c r="G95" s="12"/>
      <c r="H95" s="12"/>
      <c r="I95" s="12"/>
      <c r="J95" s="12"/>
      <c r="K95" s="12"/>
      <c r="L95" s="12"/>
      <c r="M95" s="12"/>
      <c r="N95" s="12"/>
    </row>
    <row r="96" spans="1:14" x14ac:dyDescent="0.25">
      <c r="A96" s="13"/>
      <c r="B96" s="89" t="s">
        <v>283</v>
      </c>
      <c r="C96" s="89"/>
      <c r="D96" s="89"/>
      <c r="E96" s="89"/>
      <c r="F96" s="89"/>
      <c r="G96" s="89"/>
      <c r="H96" s="89"/>
      <c r="I96" s="89"/>
      <c r="J96" s="89"/>
      <c r="K96" s="89"/>
      <c r="L96" s="89"/>
      <c r="M96" s="89"/>
      <c r="N96" s="89"/>
    </row>
    <row r="97" spans="1:14" ht="38.25" customHeight="1" x14ac:dyDescent="0.25">
      <c r="A97" s="13"/>
      <c r="B97" s="82" t="s">
        <v>1132</v>
      </c>
      <c r="C97" s="82"/>
      <c r="D97" s="82"/>
      <c r="E97" s="82"/>
      <c r="F97" s="82"/>
      <c r="G97" s="82"/>
      <c r="H97" s="82"/>
      <c r="I97" s="82"/>
      <c r="J97" s="82"/>
      <c r="K97" s="82"/>
      <c r="L97" s="82"/>
      <c r="M97" s="82"/>
      <c r="N97" s="82"/>
    </row>
    <row r="98" spans="1:14" x14ac:dyDescent="0.25">
      <c r="A98" s="13"/>
      <c r="B98" s="90"/>
      <c r="C98" s="90"/>
      <c r="D98" s="90"/>
      <c r="E98" s="90"/>
      <c r="F98" s="90"/>
      <c r="G98" s="90"/>
      <c r="H98" s="90"/>
      <c r="I98" s="90"/>
      <c r="J98" s="90"/>
      <c r="K98" s="90"/>
      <c r="L98" s="90"/>
      <c r="M98" s="90"/>
      <c r="N98" s="90"/>
    </row>
    <row r="99" spans="1:14" ht="51" customHeight="1" x14ac:dyDescent="0.25">
      <c r="A99" s="13"/>
      <c r="B99" s="82" t="s">
        <v>285</v>
      </c>
      <c r="C99" s="82"/>
      <c r="D99" s="82"/>
      <c r="E99" s="82"/>
      <c r="F99" s="82"/>
      <c r="G99" s="82"/>
      <c r="H99" s="82"/>
      <c r="I99" s="82"/>
      <c r="J99" s="82"/>
      <c r="K99" s="82"/>
      <c r="L99" s="82"/>
      <c r="M99" s="82"/>
      <c r="N99" s="82"/>
    </row>
    <row r="100" spans="1:14" x14ac:dyDescent="0.25">
      <c r="A100" s="13"/>
      <c r="B100" s="82" t="s">
        <v>286</v>
      </c>
      <c r="C100" s="82"/>
      <c r="D100" s="82"/>
      <c r="E100" s="82"/>
      <c r="F100" s="82"/>
      <c r="G100" s="82"/>
      <c r="H100" s="82"/>
      <c r="I100" s="82"/>
      <c r="J100" s="82"/>
      <c r="K100" s="82"/>
      <c r="L100" s="82"/>
      <c r="M100" s="82"/>
      <c r="N100" s="82"/>
    </row>
    <row r="101" spans="1:14" ht="15" customHeight="1" x14ac:dyDescent="0.25">
      <c r="A101" s="13" t="s">
        <v>287</v>
      </c>
      <c r="B101" s="12" t="s">
        <v>7</v>
      </c>
      <c r="C101" s="12"/>
      <c r="D101" s="12"/>
      <c r="E101" s="12"/>
      <c r="F101" s="12"/>
      <c r="G101" s="12"/>
      <c r="H101" s="12"/>
      <c r="I101" s="12"/>
      <c r="J101" s="12"/>
      <c r="K101" s="12"/>
      <c r="L101" s="12"/>
      <c r="M101" s="12"/>
      <c r="N101" s="12"/>
    </row>
    <row r="102" spans="1:14" x14ac:dyDescent="0.25">
      <c r="A102" s="13"/>
      <c r="B102" s="12"/>
      <c r="C102" s="12"/>
      <c r="D102" s="12"/>
      <c r="E102" s="12"/>
      <c r="F102" s="12"/>
      <c r="G102" s="12"/>
      <c r="H102" s="12"/>
      <c r="I102" s="12"/>
      <c r="J102" s="12"/>
      <c r="K102" s="12"/>
      <c r="L102" s="12"/>
      <c r="M102" s="12"/>
      <c r="N102" s="12"/>
    </row>
    <row r="103" spans="1:14" x14ac:dyDescent="0.25">
      <c r="A103" s="13"/>
      <c r="B103" s="36" t="s">
        <v>287</v>
      </c>
      <c r="C103" s="36"/>
      <c r="D103" s="36"/>
      <c r="E103" s="36"/>
      <c r="F103" s="36"/>
      <c r="G103" s="36"/>
      <c r="H103" s="36"/>
      <c r="I103" s="36"/>
      <c r="J103" s="36"/>
      <c r="K103" s="36"/>
      <c r="L103" s="36"/>
      <c r="M103" s="36"/>
      <c r="N103" s="36"/>
    </row>
    <row r="104" spans="1:14" x14ac:dyDescent="0.25">
      <c r="A104" s="13"/>
      <c r="B104" s="12"/>
      <c r="C104" s="12"/>
      <c r="D104" s="12"/>
      <c r="E104" s="12"/>
      <c r="F104" s="12"/>
      <c r="G104" s="12"/>
      <c r="H104" s="12"/>
      <c r="I104" s="12"/>
      <c r="J104" s="12"/>
      <c r="K104" s="12"/>
      <c r="L104" s="12"/>
      <c r="M104" s="12"/>
      <c r="N104" s="12"/>
    </row>
    <row r="105" spans="1:14" ht="25.5" customHeight="1" x14ac:dyDescent="0.25">
      <c r="A105" s="13"/>
      <c r="B105" s="37" t="s">
        <v>288</v>
      </c>
      <c r="C105" s="37"/>
      <c r="D105" s="37"/>
      <c r="E105" s="37"/>
      <c r="F105" s="37"/>
      <c r="G105" s="37"/>
      <c r="H105" s="37"/>
      <c r="I105" s="37"/>
      <c r="J105" s="37"/>
      <c r="K105" s="37"/>
      <c r="L105" s="37"/>
      <c r="M105" s="37"/>
      <c r="N105" s="37"/>
    </row>
    <row r="106" spans="1:14" x14ac:dyDescent="0.25">
      <c r="A106" s="13"/>
      <c r="B106" s="5"/>
      <c r="C106" s="5"/>
      <c r="D106" s="5"/>
      <c r="E106" s="5"/>
      <c r="F106" s="5"/>
      <c r="G106" s="5"/>
      <c r="H106" s="5"/>
      <c r="I106" s="5"/>
      <c r="J106" s="5"/>
      <c r="K106" s="5"/>
      <c r="L106" s="5"/>
      <c r="M106" s="5"/>
      <c r="N106" s="5"/>
    </row>
    <row r="107" spans="1:14" ht="15.75" thickBot="1" x14ac:dyDescent="0.3">
      <c r="A107" s="13"/>
      <c r="B107" s="5"/>
      <c r="C107" s="5" t="s">
        <v>270</v>
      </c>
      <c r="D107" s="33">
        <v>2013</v>
      </c>
      <c r="E107" s="33"/>
      <c r="F107" s="5"/>
      <c r="G107" s="5" t="s">
        <v>270</v>
      </c>
      <c r="H107" s="33">
        <v>2012</v>
      </c>
      <c r="I107" s="33"/>
      <c r="J107" s="5"/>
      <c r="K107" s="5" t="s">
        <v>270</v>
      </c>
      <c r="L107" s="33">
        <v>2011</v>
      </c>
      <c r="M107" s="33"/>
      <c r="N107" s="5"/>
    </row>
    <row r="108" spans="1:14" ht="15" customHeight="1" x14ac:dyDescent="0.25">
      <c r="A108" s="13"/>
      <c r="B108" s="5"/>
      <c r="C108" s="5" t="s">
        <v>270</v>
      </c>
      <c r="D108" s="34" t="s">
        <v>289</v>
      </c>
      <c r="E108" s="34"/>
      <c r="F108" s="34"/>
      <c r="G108" s="34"/>
      <c r="H108" s="34"/>
      <c r="I108" s="34"/>
      <c r="J108" s="34"/>
      <c r="K108" s="34"/>
      <c r="L108" s="34"/>
      <c r="M108" s="34"/>
      <c r="N108" s="5"/>
    </row>
    <row r="109" spans="1:14" ht="30" x14ac:dyDescent="0.25">
      <c r="A109" s="13"/>
      <c r="B109" s="19" t="s">
        <v>123</v>
      </c>
      <c r="C109" s="20" t="s">
        <v>270</v>
      </c>
      <c r="D109" s="20" t="s">
        <v>290</v>
      </c>
      <c r="E109" s="26">
        <v>66520</v>
      </c>
      <c r="F109" s="22" t="s">
        <v>270</v>
      </c>
      <c r="G109" s="20" t="s">
        <v>270</v>
      </c>
      <c r="H109" s="20" t="s">
        <v>290</v>
      </c>
      <c r="I109" s="26">
        <v>63022</v>
      </c>
      <c r="J109" s="22" t="s">
        <v>270</v>
      </c>
      <c r="K109" s="20" t="s">
        <v>270</v>
      </c>
      <c r="L109" s="20" t="s">
        <v>290</v>
      </c>
      <c r="M109" s="26">
        <v>54741</v>
      </c>
      <c r="N109" s="22" t="s">
        <v>270</v>
      </c>
    </row>
    <row r="110" spans="1:14" ht="45.75" thickBot="1" x14ac:dyDescent="0.3">
      <c r="A110" s="13"/>
      <c r="B110" s="3" t="s">
        <v>291</v>
      </c>
      <c r="C110" s="5" t="s">
        <v>270</v>
      </c>
      <c r="E110" s="27" t="s">
        <v>292</v>
      </c>
      <c r="F110" t="s">
        <v>270</v>
      </c>
      <c r="G110" s="5" t="s">
        <v>270</v>
      </c>
      <c r="I110" s="27" t="s">
        <v>292</v>
      </c>
      <c r="J110" t="s">
        <v>270</v>
      </c>
      <c r="K110" s="5" t="s">
        <v>270</v>
      </c>
      <c r="L110" s="5"/>
      <c r="M110" s="28">
        <v>1828</v>
      </c>
      <c r="N110" t="s">
        <v>270</v>
      </c>
    </row>
    <row r="111" spans="1:14" x14ac:dyDescent="0.25">
      <c r="A111" s="13"/>
      <c r="B111" s="29"/>
      <c r="C111" s="29" t="s">
        <v>270</v>
      </c>
      <c r="D111" s="30"/>
      <c r="E111" s="30"/>
      <c r="F111" s="29"/>
      <c r="G111" s="29" t="s">
        <v>270</v>
      </c>
      <c r="H111" s="30"/>
      <c r="I111" s="30"/>
      <c r="J111" s="29"/>
      <c r="K111" s="29" t="s">
        <v>270</v>
      </c>
      <c r="L111" s="30"/>
      <c r="M111" s="30"/>
      <c r="N111" s="29"/>
    </row>
    <row r="112" spans="1:14" ht="30.75" thickBot="1" x14ac:dyDescent="0.3">
      <c r="A112" s="13"/>
      <c r="B112" s="19" t="s">
        <v>125</v>
      </c>
      <c r="C112" s="21" t="s">
        <v>270</v>
      </c>
      <c r="D112" s="20" t="s">
        <v>290</v>
      </c>
      <c r="E112" s="26">
        <v>66520</v>
      </c>
      <c r="F112" s="22" t="s">
        <v>270</v>
      </c>
      <c r="G112" s="21" t="s">
        <v>270</v>
      </c>
      <c r="H112" s="20" t="s">
        <v>290</v>
      </c>
      <c r="I112" s="26">
        <v>63022</v>
      </c>
      <c r="J112" s="22" t="s">
        <v>270</v>
      </c>
      <c r="K112" s="21" t="s">
        <v>270</v>
      </c>
      <c r="L112" s="20" t="s">
        <v>290</v>
      </c>
      <c r="M112" s="26">
        <v>52913</v>
      </c>
      <c r="N112" s="22" t="s">
        <v>270</v>
      </c>
    </row>
    <row r="113" spans="1:14" ht="15.75" thickTop="1" x14ac:dyDescent="0.25">
      <c r="A113" s="13"/>
      <c r="B113" s="29"/>
      <c r="C113" s="29" t="s">
        <v>270</v>
      </c>
      <c r="D113" s="31"/>
      <c r="E113" s="31"/>
      <c r="F113" s="29"/>
      <c r="G113" s="29" t="s">
        <v>270</v>
      </c>
      <c r="H113" s="31"/>
      <c r="I113" s="31"/>
      <c r="J113" s="29"/>
      <c r="K113" s="29" t="s">
        <v>270</v>
      </c>
      <c r="L113" s="31"/>
      <c r="M113" s="31"/>
      <c r="N113" s="29"/>
    </row>
    <row r="114" spans="1:14" x14ac:dyDescent="0.25">
      <c r="A114" s="13"/>
      <c r="B114" s="3" t="s">
        <v>293</v>
      </c>
      <c r="C114" s="24" t="s">
        <v>270</v>
      </c>
      <c r="D114" s="5"/>
      <c r="E114" s="28">
        <v>57908</v>
      </c>
      <c r="F114" t="s">
        <v>270</v>
      </c>
      <c r="G114" s="24" t="s">
        <v>270</v>
      </c>
      <c r="H114" s="5"/>
      <c r="I114" s="28">
        <v>56274</v>
      </c>
      <c r="J114" t="s">
        <v>270</v>
      </c>
      <c r="K114" s="24" t="s">
        <v>270</v>
      </c>
      <c r="L114" s="5"/>
      <c r="M114" s="28">
        <v>56832</v>
      </c>
      <c r="N114" t="s">
        <v>270</v>
      </c>
    </row>
    <row r="115" spans="1:14" ht="15.75" thickBot="1" x14ac:dyDescent="0.3">
      <c r="A115" s="13"/>
      <c r="B115" s="19" t="s">
        <v>294</v>
      </c>
      <c r="C115" s="21" t="s">
        <v>270</v>
      </c>
      <c r="D115" s="20"/>
      <c r="E115" s="32">
        <v>344</v>
      </c>
      <c r="F115" s="22" t="s">
        <v>270</v>
      </c>
      <c r="G115" s="21" t="s">
        <v>270</v>
      </c>
      <c r="H115" s="20"/>
      <c r="I115" s="32">
        <v>356</v>
      </c>
      <c r="J115" s="22" t="s">
        <v>270</v>
      </c>
      <c r="K115" s="21" t="s">
        <v>270</v>
      </c>
      <c r="L115" s="20"/>
      <c r="M115" s="32">
        <v>392</v>
      </c>
      <c r="N115" s="22" t="s">
        <v>270</v>
      </c>
    </row>
    <row r="116" spans="1:14" x14ac:dyDescent="0.25">
      <c r="A116" s="13"/>
      <c r="B116" s="29"/>
      <c r="C116" s="29" t="s">
        <v>270</v>
      </c>
      <c r="D116" s="30"/>
      <c r="E116" s="30"/>
      <c r="F116" s="29"/>
      <c r="G116" s="29" t="s">
        <v>270</v>
      </c>
      <c r="H116" s="30"/>
      <c r="I116" s="30"/>
      <c r="J116" s="29"/>
      <c r="K116" s="29" t="s">
        <v>270</v>
      </c>
      <c r="L116" s="30"/>
      <c r="M116" s="30"/>
      <c r="N116" s="29"/>
    </row>
    <row r="117" spans="1:14" ht="15.75" thickBot="1" x14ac:dyDescent="0.3">
      <c r="A117" s="13"/>
      <c r="B117" s="3" t="s">
        <v>295</v>
      </c>
      <c r="C117" s="24" t="s">
        <v>270</v>
      </c>
      <c r="D117" s="5"/>
      <c r="E117" s="28">
        <v>58252</v>
      </c>
      <c r="F117" t="s">
        <v>270</v>
      </c>
      <c r="G117" s="24" t="s">
        <v>270</v>
      </c>
      <c r="H117" s="5"/>
      <c r="I117" s="28">
        <v>56630</v>
      </c>
      <c r="J117" t="s">
        <v>270</v>
      </c>
      <c r="K117" s="24" t="s">
        <v>270</v>
      </c>
      <c r="L117" s="5"/>
      <c r="M117" s="28">
        <v>57224</v>
      </c>
      <c r="N117" t="s">
        <v>270</v>
      </c>
    </row>
    <row r="118" spans="1:14" ht="15.75" thickTop="1" x14ac:dyDescent="0.25">
      <c r="A118" s="13"/>
      <c r="B118" s="29"/>
      <c r="C118" s="29" t="s">
        <v>270</v>
      </c>
      <c r="D118" s="31"/>
      <c r="E118" s="31"/>
      <c r="F118" s="29"/>
      <c r="G118" s="29" t="s">
        <v>270</v>
      </c>
      <c r="H118" s="31"/>
      <c r="I118" s="31"/>
      <c r="J118" s="29"/>
      <c r="K118" s="29" t="s">
        <v>270</v>
      </c>
      <c r="L118" s="31"/>
      <c r="M118" s="31"/>
      <c r="N118" s="29"/>
    </row>
    <row r="119" spans="1:14" x14ac:dyDescent="0.25">
      <c r="A119" s="13"/>
      <c r="B119" s="19" t="s">
        <v>126</v>
      </c>
      <c r="C119" s="21" t="s">
        <v>270</v>
      </c>
      <c r="D119" s="20" t="s">
        <v>290</v>
      </c>
      <c r="E119" s="32">
        <v>1.1499999999999999</v>
      </c>
      <c r="F119" s="22" t="s">
        <v>270</v>
      </c>
      <c r="G119" s="21" t="s">
        <v>270</v>
      </c>
      <c r="H119" s="20" t="s">
        <v>290</v>
      </c>
      <c r="I119" s="32">
        <v>1.1200000000000001</v>
      </c>
      <c r="J119" s="22" t="s">
        <v>270</v>
      </c>
      <c r="K119" s="21" t="s">
        <v>270</v>
      </c>
      <c r="L119" s="20" t="s">
        <v>290</v>
      </c>
      <c r="M119" s="32">
        <v>0.93</v>
      </c>
      <c r="N119" s="22" t="s">
        <v>270</v>
      </c>
    </row>
    <row r="120" spans="1:14" x14ac:dyDescent="0.25">
      <c r="A120" s="13"/>
      <c r="B120" s="3" t="s">
        <v>128</v>
      </c>
      <c r="C120" s="24" t="s">
        <v>270</v>
      </c>
      <c r="D120" s="5" t="s">
        <v>290</v>
      </c>
      <c r="E120" s="25">
        <v>1.1399999999999999</v>
      </c>
      <c r="F120" t="s">
        <v>270</v>
      </c>
      <c r="G120" s="24" t="s">
        <v>270</v>
      </c>
      <c r="H120" s="5" t="s">
        <v>290</v>
      </c>
      <c r="I120" s="25">
        <v>1.1100000000000001</v>
      </c>
      <c r="J120" t="s">
        <v>270</v>
      </c>
      <c r="K120" s="24" t="s">
        <v>270</v>
      </c>
      <c r="L120" s="5" t="s">
        <v>290</v>
      </c>
      <c r="M120" s="25">
        <v>0.92</v>
      </c>
      <c r="N120" t="s">
        <v>270</v>
      </c>
    </row>
    <row r="121" spans="1:14" ht="15" customHeight="1" x14ac:dyDescent="0.25">
      <c r="A121" s="13" t="s">
        <v>296</v>
      </c>
      <c r="B121" s="12" t="s">
        <v>7</v>
      </c>
      <c r="C121" s="12"/>
      <c r="D121" s="12"/>
      <c r="E121" s="12"/>
      <c r="F121" s="12"/>
      <c r="G121" s="12"/>
      <c r="H121" s="12"/>
      <c r="I121" s="12"/>
      <c r="J121" s="12"/>
      <c r="K121" s="12"/>
      <c r="L121" s="12"/>
      <c r="M121" s="12"/>
      <c r="N121" s="12"/>
    </row>
    <row r="122" spans="1:14" x14ac:dyDescent="0.25">
      <c r="A122" s="13"/>
      <c r="B122" s="12"/>
      <c r="C122" s="12"/>
      <c r="D122" s="12"/>
      <c r="E122" s="12"/>
      <c r="F122" s="12"/>
      <c r="G122" s="12"/>
      <c r="H122" s="12"/>
      <c r="I122" s="12"/>
      <c r="J122" s="12"/>
      <c r="K122" s="12"/>
      <c r="L122" s="12"/>
      <c r="M122" s="12"/>
      <c r="N122" s="12"/>
    </row>
    <row r="123" spans="1:14" ht="38.25" customHeight="1" x14ac:dyDescent="0.25">
      <c r="A123" s="13"/>
      <c r="B123" s="37" t="s">
        <v>1133</v>
      </c>
      <c r="C123" s="37"/>
      <c r="D123" s="37"/>
      <c r="E123" s="37"/>
      <c r="F123" s="37"/>
      <c r="G123" s="37"/>
      <c r="H123" s="37"/>
      <c r="I123" s="37"/>
      <c r="J123" s="37"/>
      <c r="K123" s="37"/>
      <c r="L123" s="37"/>
      <c r="M123" s="37"/>
      <c r="N123" s="37"/>
    </row>
    <row r="124" spans="1:14" x14ac:dyDescent="0.25">
      <c r="A124" s="13"/>
      <c r="B124" s="12"/>
      <c r="C124" s="12"/>
      <c r="D124" s="12"/>
      <c r="E124" s="12"/>
      <c r="F124" s="12"/>
      <c r="G124" s="12"/>
      <c r="H124" s="12"/>
      <c r="I124" s="12"/>
      <c r="J124" s="12"/>
      <c r="K124" s="12"/>
      <c r="L124" s="12"/>
      <c r="M124" s="12"/>
      <c r="N124" s="12"/>
    </row>
    <row r="125" spans="1:14" ht="25.5" customHeight="1" x14ac:dyDescent="0.25">
      <c r="A125" s="13"/>
      <c r="B125" s="37" t="s">
        <v>410</v>
      </c>
      <c r="C125" s="37"/>
      <c r="D125" s="37"/>
      <c r="E125" s="37"/>
      <c r="F125" s="37"/>
      <c r="G125" s="37"/>
      <c r="H125" s="37"/>
      <c r="I125" s="37"/>
      <c r="J125" s="37"/>
      <c r="K125" s="37"/>
      <c r="L125" s="37"/>
      <c r="M125" s="37"/>
      <c r="N125" s="37"/>
    </row>
    <row r="126" spans="1:14" x14ac:dyDescent="0.25">
      <c r="A126" s="13"/>
      <c r="B126" s="12"/>
      <c r="C126" s="12"/>
      <c r="D126" s="12"/>
      <c r="E126" s="12"/>
      <c r="F126" s="12"/>
      <c r="G126" s="12"/>
      <c r="H126" s="12"/>
      <c r="I126" s="12"/>
      <c r="J126" s="12"/>
      <c r="K126" s="12"/>
      <c r="L126" s="12"/>
      <c r="M126" s="12"/>
      <c r="N126" s="12"/>
    </row>
    <row r="127" spans="1:14" ht="76.5" customHeight="1" x14ac:dyDescent="0.25">
      <c r="A127" s="13"/>
      <c r="B127" s="37" t="s">
        <v>411</v>
      </c>
      <c r="C127" s="37"/>
      <c r="D127" s="37"/>
      <c r="E127" s="37"/>
      <c r="F127" s="37"/>
      <c r="G127" s="37"/>
      <c r="H127" s="37"/>
      <c r="I127" s="37"/>
      <c r="J127" s="37"/>
      <c r="K127" s="37"/>
      <c r="L127" s="37"/>
      <c r="M127" s="37"/>
      <c r="N127" s="37"/>
    </row>
    <row r="128" spans="1:14" x14ac:dyDescent="0.25">
      <c r="A128" s="13"/>
      <c r="B128" s="12"/>
      <c r="C128" s="12"/>
      <c r="D128" s="12"/>
      <c r="E128" s="12"/>
      <c r="F128" s="12"/>
      <c r="G128" s="12"/>
      <c r="H128" s="12"/>
      <c r="I128" s="12"/>
      <c r="J128" s="12"/>
      <c r="K128" s="12"/>
      <c r="L128" s="12"/>
      <c r="M128" s="12"/>
      <c r="N128" s="12"/>
    </row>
    <row r="129" spans="1:14" ht="38.25" customHeight="1" x14ac:dyDescent="0.25">
      <c r="A129" s="13"/>
      <c r="B129" s="37" t="s">
        <v>412</v>
      </c>
      <c r="C129" s="37"/>
      <c r="D129" s="37"/>
      <c r="E129" s="37"/>
      <c r="F129" s="37"/>
      <c r="G129" s="37"/>
      <c r="H129" s="37"/>
      <c r="I129" s="37"/>
      <c r="J129" s="37"/>
      <c r="K129" s="37"/>
      <c r="L129" s="37"/>
      <c r="M129" s="37"/>
      <c r="N129" s="37"/>
    </row>
    <row r="130" spans="1:14" ht="15" customHeight="1" x14ac:dyDescent="0.25">
      <c r="A130" s="13" t="s">
        <v>1134</v>
      </c>
      <c r="B130" s="12" t="s">
        <v>7</v>
      </c>
      <c r="C130" s="12"/>
      <c r="D130" s="12"/>
      <c r="E130" s="12"/>
      <c r="F130" s="12"/>
      <c r="G130" s="12"/>
      <c r="H130" s="12"/>
      <c r="I130" s="12"/>
      <c r="J130" s="12"/>
      <c r="K130" s="12"/>
      <c r="L130" s="12"/>
      <c r="M130" s="12"/>
      <c r="N130" s="12"/>
    </row>
    <row r="131" spans="1:14" ht="25.5" customHeight="1" x14ac:dyDescent="0.25">
      <c r="A131" s="13"/>
      <c r="B131" s="82" t="s">
        <v>514</v>
      </c>
      <c r="C131" s="82"/>
      <c r="D131" s="82"/>
      <c r="E131" s="82"/>
      <c r="F131" s="82"/>
      <c r="G131" s="82"/>
      <c r="H131" s="82"/>
      <c r="I131" s="82"/>
      <c r="J131" s="82"/>
      <c r="K131" s="82"/>
      <c r="L131" s="82"/>
      <c r="M131" s="82"/>
      <c r="N131" s="82"/>
    </row>
    <row r="132" spans="1:14" ht="15" customHeight="1" x14ac:dyDescent="0.25">
      <c r="A132" s="13" t="s">
        <v>1135</v>
      </c>
      <c r="B132" s="12" t="s">
        <v>7</v>
      </c>
      <c r="C132" s="12"/>
      <c r="D132" s="12"/>
      <c r="E132" s="12"/>
      <c r="F132" s="12"/>
      <c r="G132" s="12"/>
      <c r="H132" s="12"/>
      <c r="I132" s="12"/>
      <c r="J132" s="12"/>
      <c r="K132" s="12"/>
      <c r="L132" s="12"/>
      <c r="M132" s="12"/>
      <c r="N132" s="12"/>
    </row>
    <row r="133" spans="1:14" x14ac:dyDescent="0.25">
      <c r="A133" s="13"/>
      <c r="B133" s="12"/>
      <c r="C133" s="12"/>
      <c r="D133" s="12"/>
      <c r="E133" s="12"/>
      <c r="F133" s="12"/>
      <c r="G133" s="12"/>
      <c r="H133" s="12"/>
      <c r="I133" s="12"/>
      <c r="J133" s="12"/>
      <c r="K133" s="12"/>
      <c r="L133" s="12"/>
      <c r="M133" s="12"/>
      <c r="N133" s="12"/>
    </row>
    <row r="134" spans="1:14" ht="25.5" customHeight="1" x14ac:dyDescent="0.25">
      <c r="A134" s="13"/>
      <c r="B134" s="37" t="s">
        <v>518</v>
      </c>
      <c r="C134" s="37"/>
      <c r="D134" s="37"/>
      <c r="E134" s="37"/>
      <c r="F134" s="37"/>
      <c r="G134" s="37"/>
      <c r="H134" s="37"/>
      <c r="I134" s="37"/>
      <c r="J134" s="37"/>
      <c r="K134" s="37"/>
      <c r="L134" s="37"/>
      <c r="M134" s="37"/>
      <c r="N134" s="37"/>
    </row>
    <row r="135" spans="1:14" x14ac:dyDescent="0.25">
      <c r="A135" s="13"/>
      <c r="B135" s="12"/>
      <c r="C135" s="12"/>
      <c r="D135" s="12"/>
      <c r="E135" s="12"/>
      <c r="F135" s="12"/>
      <c r="G135" s="12"/>
      <c r="H135" s="12"/>
      <c r="I135" s="12"/>
      <c r="J135" s="12"/>
      <c r="K135" s="12"/>
      <c r="L135" s="12"/>
      <c r="M135" s="12"/>
      <c r="N135" s="12"/>
    </row>
    <row r="136" spans="1:14" x14ac:dyDescent="0.25">
      <c r="A136" s="13"/>
      <c r="B136" s="37" t="s">
        <v>519</v>
      </c>
      <c r="C136" s="37"/>
      <c r="D136" s="37"/>
      <c r="E136" s="37"/>
      <c r="F136" s="37"/>
      <c r="G136" s="37"/>
      <c r="H136" s="37"/>
      <c r="I136" s="37"/>
      <c r="J136" s="37"/>
      <c r="K136" s="37"/>
      <c r="L136" s="37"/>
      <c r="M136" s="37"/>
      <c r="N136" s="37"/>
    </row>
    <row r="137" spans="1:14" x14ac:dyDescent="0.25">
      <c r="A137" s="13"/>
      <c r="B137" s="5"/>
      <c r="C137" s="5"/>
      <c r="D137" s="5"/>
      <c r="E137" s="5"/>
      <c r="F137" s="5"/>
      <c r="G137" s="5"/>
      <c r="H137" s="5"/>
      <c r="I137" s="5"/>
      <c r="J137" s="5"/>
    </row>
    <row r="138" spans="1:14" ht="15" customHeight="1" x14ac:dyDescent="0.25">
      <c r="A138" s="13"/>
      <c r="B138" s="5"/>
      <c r="C138" s="5" t="s">
        <v>270</v>
      </c>
      <c r="D138" s="34" t="s">
        <v>362</v>
      </c>
      <c r="E138" s="34"/>
      <c r="F138" s="5"/>
      <c r="G138" s="5" t="s">
        <v>270</v>
      </c>
      <c r="H138" s="34" t="s">
        <v>362</v>
      </c>
      <c r="I138" s="34"/>
      <c r="J138" s="5"/>
    </row>
    <row r="139" spans="1:14" ht="15.75" thickBot="1" x14ac:dyDescent="0.3">
      <c r="A139" s="13"/>
      <c r="B139" s="5"/>
      <c r="C139" s="5" t="s">
        <v>270</v>
      </c>
      <c r="D139" s="33">
        <v>2013</v>
      </c>
      <c r="E139" s="33"/>
      <c r="F139" s="5"/>
      <c r="G139" s="5" t="s">
        <v>270</v>
      </c>
      <c r="H139" s="33">
        <v>2012</v>
      </c>
      <c r="I139" s="33"/>
      <c r="J139" s="5"/>
    </row>
    <row r="140" spans="1:14" ht="15" customHeight="1" x14ac:dyDescent="0.25">
      <c r="A140" s="13"/>
      <c r="B140" s="5"/>
      <c r="C140" s="5" t="s">
        <v>270</v>
      </c>
      <c r="D140" s="34" t="s">
        <v>438</v>
      </c>
      <c r="E140" s="34"/>
      <c r="F140" s="34"/>
      <c r="G140" s="34"/>
      <c r="H140" s="34"/>
      <c r="I140" s="34"/>
      <c r="J140" s="5"/>
    </row>
    <row r="141" spans="1:14" x14ac:dyDescent="0.25">
      <c r="A141" s="13"/>
      <c r="B141" s="19" t="s">
        <v>499</v>
      </c>
      <c r="C141" s="20" t="s">
        <v>270</v>
      </c>
      <c r="D141" s="20"/>
      <c r="E141" s="20"/>
      <c r="F141" s="20"/>
      <c r="G141" s="20" t="s">
        <v>270</v>
      </c>
      <c r="H141" s="20"/>
      <c r="I141" s="20"/>
      <c r="J141" s="20"/>
    </row>
    <row r="142" spans="1:14" x14ac:dyDescent="0.25">
      <c r="A142" s="13"/>
      <c r="B142" s="3" t="s">
        <v>500</v>
      </c>
      <c r="C142" s="5" t="s">
        <v>270</v>
      </c>
      <c r="D142" s="5"/>
      <c r="E142" s="5"/>
      <c r="F142" s="5"/>
      <c r="G142" s="5" t="s">
        <v>270</v>
      </c>
      <c r="H142" s="5"/>
      <c r="I142" s="5"/>
      <c r="J142" s="5"/>
    </row>
    <row r="143" spans="1:14" x14ac:dyDescent="0.25">
      <c r="A143" s="13"/>
      <c r="B143" s="19" t="s">
        <v>501</v>
      </c>
      <c r="C143" s="20" t="s">
        <v>270</v>
      </c>
      <c r="D143" s="20" t="s">
        <v>290</v>
      </c>
      <c r="E143" s="26">
        <v>117164</v>
      </c>
      <c r="F143" s="22" t="s">
        <v>270</v>
      </c>
      <c r="G143" s="20" t="s">
        <v>270</v>
      </c>
      <c r="H143" s="20" t="s">
        <v>290</v>
      </c>
      <c r="I143" s="26">
        <v>164723</v>
      </c>
      <c r="J143" s="22" t="s">
        <v>270</v>
      </c>
    </row>
    <row r="144" spans="1:14" x14ac:dyDescent="0.25">
      <c r="A144" s="13"/>
      <c r="B144" s="3" t="s">
        <v>502</v>
      </c>
      <c r="C144" s="5" t="s">
        <v>270</v>
      </c>
      <c r="D144" s="5"/>
      <c r="E144" s="28">
        <v>48388</v>
      </c>
      <c r="F144" t="s">
        <v>270</v>
      </c>
      <c r="G144" s="5" t="s">
        <v>270</v>
      </c>
      <c r="H144" s="5"/>
      <c r="I144" s="28">
        <v>66713</v>
      </c>
      <c r="J144" t="s">
        <v>270</v>
      </c>
    </row>
    <row r="145" spans="1:14" x14ac:dyDescent="0.25">
      <c r="A145" s="13"/>
      <c r="B145" s="19" t="s">
        <v>503</v>
      </c>
      <c r="C145" s="20" t="s">
        <v>270</v>
      </c>
      <c r="D145" s="20"/>
      <c r="E145" s="26">
        <v>1232</v>
      </c>
      <c r="F145" s="22" t="s">
        <v>270</v>
      </c>
      <c r="G145" s="20" t="s">
        <v>270</v>
      </c>
      <c r="H145" s="20"/>
      <c r="I145" s="26">
        <v>2282</v>
      </c>
      <c r="J145" s="22" t="s">
        <v>270</v>
      </c>
    </row>
    <row r="146" spans="1:14" x14ac:dyDescent="0.25">
      <c r="A146" s="13"/>
      <c r="B146" s="3" t="s">
        <v>504</v>
      </c>
      <c r="C146" s="5" t="s">
        <v>270</v>
      </c>
      <c r="D146" s="5"/>
      <c r="E146" s="5"/>
      <c r="F146" s="5"/>
      <c r="G146" s="5" t="s">
        <v>270</v>
      </c>
      <c r="H146" s="5"/>
      <c r="I146" s="5"/>
      <c r="J146" s="5"/>
    </row>
    <row r="147" spans="1:14" x14ac:dyDescent="0.25">
      <c r="A147" s="13"/>
      <c r="B147" s="19" t="s">
        <v>505</v>
      </c>
      <c r="C147" s="20" t="s">
        <v>270</v>
      </c>
      <c r="D147" s="20"/>
      <c r="E147" s="26">
        <v>98403</v>
      </c>
      <c r="F147" s="22" t="s">
        <v>270</v>
      </c>
      <c r="G147" s="20" t="s">
        <v>270</v>
      </c>
      <c r="H147" s="20"/>
      <c r="I147" s="26">
        <v>125625</v>
      </c>
      <c r="J147" s="22" t="s">
        <v>270</v>
      </c>
    </row>
    <row r="148" spans="1:14" ht="15.75" thickBot="1" x14ac:dyDescent="0.3">
      <c r="A148" s="13"/>
      <c r="B148" s="3" t="s">
        <v>506</v>
      </c>
      <c r="C148" s="5" t="s">
        <v>270</v>
      </c>
      <c r="D148" s="5"/>
      <c r="E148" s="28">
        <v>10378</v>
      </c>
      <c r="F148" t="s">
        <v>270</v>
      </c>
      <c r="G148" s="5" t="s">
        <v>270</v>
      </c>
      <c r="H148" s="5"/>
      <c r="I148" s="28">
        <v>9567</v>
      </c>
      <c r="J148" t="s">
        <v>270</v>
      </c>
    </row>
    <row r="149" spans="1:14" x14ac:dyDescent="0.25">
      <c r="A149" s="13"/>
      <c r="B149" s="29"/>
      <c r="C149" s="29" t="s">
        <v>270</v>
      </c>
      <c r="D149" s="30"/>
      <c r="E149" s="30"/>
      <c r="F149" s="29"/>
      <c r="G149" s="29" t="s">
        <v>270</v>
      </c>
      <c r="H149" s="30"/>
      <c r="I149" s="30"/>
      <c r="J149" s="29"/>
    </row>
    <row r="150" spans="1:14" x14ac:dyDescent="0.25">
      <c r="A150" s="13"/>
      <c r="B150" s="19" t="s">
        <v>507</v>
      </c>
      <c r="C150" s="21" t="s">
        <v>270</v>
      </c>
      <c r="D150" s="20"/>
      <c r="E150" s="26">
        <v>275565</v>
      </c>
      <c r="F150" s="22" t="s">
        <v>270</v>
      </c>
      <c r="G150" s="21" t="s">
        <v>270</v>
      </c>
      <c r="H150" s="20"/>
      <c r="I150" s="26">
        <v>368910</v>
      </c>
      <c r="J150" s="22" t="s">
        <v>270</v>
      </c>
    </row>
    <row r="151" spans="1:14" x14ac:dyDescent="0.25">
      <c r="A151" s="13"/>
      <c r="B151" s="3" t="s">
        <v>508</v>
      </c>
      <c r="C151" s="24" t="s">
        <v>270</v>
      </c>
      <c r="D151" s="5"/>
      <c r="E151" s="25">
        <v>20</v>
      </c>
      <c r="F151" t="s">
        <v>270</v>
      </c>
      <c r="G151" s="24" t="s">
        <v>270</v>
      </c>
      <c r="H151" s="5"/>
      <c r="I151" s="25">
        <v>39</v>
      </c>
      <c r="J151" t="s">
        <v>270</v>
      </c>
    </row>
    <row r="152" spans="1:14" x14ac:dyDescent="0.25">
      <c r="A152" s="13"/>
      <c r="B152" s="19" t="s">
        <v>509</v>
      </c>
      <c r="C152" s="21" t="s">
        <v>270</v>
      </c>
      <c r="D152" s="20"/>
      <c r="E152" s="26">
        <v>5852</v>
      </c>
      <c r="F152" s="22" t="s">
        <v>270</v>
      </c>
      <c r="G152" s="21" t="s">
        <v>270</v>
      </c>
      <c r="H152" s="20"/>
      <c r="I152" s="26">
        <v>14668</v>
      </c>
      <c r="J152" s="22" t="s">
        <v>270</v>
      </c>
    </row>
    <row r="153" spans="1:14" ht="15.75" thickBot="1" x14ac:dyDescent="0.3">
      <c r="A153" s="13"/>
      <c r="B153" s="3" t="s">
        <v>510</v>
      </c>
      <c r="C153" s="24" t="s">
        <v>270</v>
      </c>
      <c r="D153" s="5"/>
      <c r="E153" s="28">
        <v>1079</v>
      </c>
      <c r="F153" t="s">
        <v>270</v>
      </c>
      <c r="G153" s="24" t="s">
        <v>270</v>
      </c>
      <c r="H153" s="5"/>
      <c r="I153" s="28">
        <v>1267</v>
      </c>
      <c r="J153" t="s">
        <v>270</v>
      </c>
    </row>
    <row r="154" spans="1:14" x14ac:dyDescent="0.25">
      <c r="A154" s="13"/>
      <c r="B154" s="29"/>
      <c r="C154" s="29" t="s">
        <v>270</v>
      </c>
      <c r="D154" s="30"/>
      <c r="E154" s="30"/>
      <c r="F154" s="29"/>
      <c r="G154" s="29" t="s">
        <v>270</v>
      </c>
      <c r="H154" s="30"/>
      <c r="I154" s="30"/>
      <c r="J154" s="29"/>
    </row>
    <row r="155" spans="1:14" ht="30.75" thickBot="1" x14ac:dyDescent="0.3">
      <c r="A155" s="13"/>
      <c r="B155" s="19" t="s">
        <v>45</v>
      </c>
      <c r="C155" s="21" t="s">
        <v>270</v>
      </c>
      <c r="D155" s="20" t="s">
        <v>290</v>
      </c>
      <c r="E155" s="26">
        <v>282516</v>
      </c>
      <c r="F155" s="22" t="s">
        <v>270</v>
      </c>
      <c r="G155" s="21" t="s">
        <v>270</v>
      </c>
      <c r="H155" s="20" t="s">
        <v>290</v>
      </c>
      <c r="I155" s="26">
        <v>384884</v>
      </c>
      <c r="J155" s="22" t="s">
        <v>270</v>
      </c>
    </row>
    <row r="156" spans="1:14" ht="15.75" thickTop="1" x14ac:dyDescent="0.25">
      <c r="A156" s="13"/>
      <c r="B156" s="29"/>
      <c r="C156" s="29" t="s">
        <v>270</v>
      </c>
      <c r="D156" s="31"/>
      <c r="E156" s="31"/>
      <c r="F156" s="29"/>
      <c r="G156" s="29" t="s">
        <v>270</v>
      </c>
      <c r="H156" s="31"/>
      <c r="I156" s="31"/>
      <c r="J156" s="29"/>
    </row>
    <row r="157" spans="1:14" x14ac:dyDescent="0.25">
      <c r="A157" s="13"/>
      <c r="B157" s="12"/>
      <c r="C157" s="12"/>
      <c r="D157" s="12"/>
      <c r="E157" s="12"/>
      <c r="F157" s="12"/>
      <c r="G157" s="12"/>
      <c r="H157" s="12"/>
      <c r="I157" s="12"/>
      <c r="J157" s="12"/>
      <c r="K157" s="12"/>
      <c r="L157" s="12"/>
      <c r="M157" s="12"/>
      <c r="N157" s="12"/>
    </row>
    <row r="158" spans="1:14" ht="38.25" customHeight="1" x14ac:dyDescent="0.25">
      <c r="A158" s="13"/>
      <c r="B158" s="37" t="s">
        <v>520</v>
      </c>
      <c r="C158" s="37"/>
      <c r="D158" s="37"/>
      <c r="E158" s="37"/>
      <c r="F158" s="37"/>
      <c r="G158" s="37"/>
      <c r="H158" s="37"/>
      <c r="I158" s="37"/>
      <c r="J158" s="37"/>
      <c r="K158" s="37"/>
      <c r="L158" s="37"/>
      <c r="M158" s="37"/>
      <c r="N158" s="37"/>
    </row>
    <row r="159" spans="1:14" ht="15" customHeight="1" x14ac:dyDescent="0.25">
      <c r="A159" s="13" t="s">
        <v>1136</v>
      </c>
      <c r="B159" s="12" t="s">
        <v>7</v>
      </c>
      <c r="C159" s="12"/>
      <c r="D159" s="12"/>
      <c r="E159" s="12"/>
      <c r="F159" s="12"/>
      <c r="G159" s="12"/>
      <c r="H159" s="12"/>
      <c r="I159" s="12"/>
      <c r="J159" s="12"/>
      <c r="K159" s="12"/>
      <c r="L159" s="12"/>
      <c r="M159" s="12"/>
      <c r="N159" s="12"/>
    </row>
    <row r="160" spans="1:14" x14ac:dyDescent="0.25">
      <c r="A160" s="13"/>
      <c r="B160" s="12"/>
      <c r="C160" s="12"/>
      <c r="D160" s="12"/>
      <c r="E160" s="12"/>
      <c r="F160" s="12"/>
      <c r="G160" s="12"/>
      <c r="H160" s="12"/>
      <c r="I160" s="12"/>
      <c r="J160" s="12"/>
      <c r="K160" s="12"/>
      <c r="L160" s="12"/>
      <c r="M160" s="12"/>
      <c r="N160" s="12"/>
    </row>
    <row r="161" spans="1:14" ht="25.5" customHeight="1" x14ac:dyDescent="0.25">
      <c r="A161" s="13"/>
      <c r="B161" s="37" t="s">
        <v>1001</v>
      </c>
      <c r="C161" s="37"/>
      <c r="D161" s="37"/>
      <c r="E161" s="37"/>
      <c r="F161" s="37"/>
      <c r="G161" s="37"/>
      <c r="H161" s="37"/>
      <c r="I161" s="37"/>
      <c r="J161" s="37"/>
      <c r="K161" s="37"/>
      <c r="L161" s="37"/>
      <c r="M161" s="37"/>
      <c r="N161" s="37"/>
    </row>
    <row r="162" spans="1:14" x14ac:dyDescent="0.25">
      <c r="A162" s="13"/>
      <c r="B162" s="12"/>
      <c r="C162" s="12"/>
      <c r="D162" s="12"/>
      <c r="E162" s="12"/>
      <c r="F162" s="12"/>
      <c r="G162" s="12"/>
      <c r="H162" s="12"/>
      <c r="I162" s="12"/>
      <c r="J162" s="12"/>
      <c r="K162" s="12"/>
      <c r="L162" s="12"/>
      <c r="M162" s="12"/>
      <c r="N162" s="12"/>
    </row>
    <row r="163" spans="1:14" x14ac:dyDescent="0.25">
      <c r="A163" s="13"/>
      <c r="B163" s="56"/>
      <c r="C163" s="56"/>
      <c r="D163" s="56"/>
      <c r="E163" s="56"/>
      <c r="F163" s="56"/>
      <c r="G163" s="56"/>
      <c r="H163" s="56"/>
      <c r="I163" s="56"/>
      <c r="J163" s="56"/>
      <c r="K163" s="56"/>
      <c r="L163" s="56"/>
      <c r="M163" s="56"/>
      <c r="N163" s="56"/>
    </row>
    <row r="164" spans="1:14" x14ac:dyDescent="0.25">
      <c r="A164" s="13"/>
      <c r="B164" s="5"/>
      <c r="C164" s="5"/>
      <c r="D164" s="5"/>
      <c r="E164" s="5"/>
      <c r="F164" s="5"/>
    </row>
    <row r="165" spans="1:14" ht="30" x14ac:dyDescent="0.25">
      <c r="A165" s="13"/>
      <c r="B165" s="3"/>
      <c r="C165" s="24"/>
      <c r="D165" s="84" t="s">
        <v>1002</v>
      </c>
      <c r="E165" s="24" t="s">
        <v>270</v>
      </c>
      <c r="F165" s="3" t="s">
        <v>1003</v>
      </c>
    </row>
    <row r="166" spans="1:14" x14ac:dyDescent="0.25">
      <c r="A166" s="13"/>
      <c r="B166" s="5"/>
      <c r="C166" s="12"/>
      <c r="D166" s="12"/>
      <c r="E166" s="12"/>
      <c r="F166" s="12"/>
    </row>
    <row r="167" spans="1:14" ht="120" x14ac:dyDescent="0.25">
      <c r="A167" s="13"/>
      <c r="B167" s="3"/>
      <c r="C167" s="24"/>
      <c r="D167" s="84" t="s">
        <v>1004</v>
      </c>
      <c r="E167" s="24" t="s">
        <v>270</v>
      </c>
      <c r="F167" s="3" t="s">
        <v>1005</v>
      </c>
    </row>
    <row r="168" spans="1:14" x14ac:dyDescent="0.25">
      <c r="A168" s="13"/>
      <c r="B168" s="5"/>
      <c r="C168" s="12"/>
      <c r="D168" s="12"/>
      <c r="E168" s="12"/>
      <c r="F168" s="12"/>
    </row>
    <row r="169" spans="1:14" ht="60" x14ac:dyDescent="0.25">
      <c r="A169" s="13"/>
      <c r="B169" s="3"/>
      <c r="C169" s="24"/>
      <c r="D169" s="84" t="s">
        <v>1006</v>
      </c>
      <c r="E169" s="24" t="s">
        <v>270</v>
      </c>
      <c r="F169" s="3" t="s">
        <v>1007</v>
      </c>
    </row>
    <row r="170" spans="1:14" x14ac:dyDescent="0.25">
      <c r="A170" s="13"/>
      <c r="B170" s="12"/>
      <c r="C170" s="12"/>
      <c r="D170" s="12"/>
      <c r="E170" s="12"/>
      <c r="F170" s="12"/>
      <c r="G170" s="12"/>
      <c r="H170" s="12"/>
      <c r="I170" s="12"/>
      <c r="J170" s="12"/>
      <c r="K170" s="12"/>
      <c r="L170" s="12"/>
      <c r="M170" s="12"/>
      <c r="N170" s="12"/>
    </row>
    <row r="171" spans="1:14" ht="51" customHeight="1" x14ac:dyDescent="0.25">
      <c r="A171" s="13"/>
      <c r="B171" s="37" t="s">
        <v>1008</v>
      </c>
      <c r="C171" s="37"/>
      <c r="D171" s="37"/>
      <c r="E171" s="37"/>
      <c r="F171" s="37"/>
      <c r="G171" s="37"/>
      <c r="H171" s="37"/>
      <c r="I171" s="37"/>
      <c r="J171" s="37"/>
      <c r="K171" s="37"/>
      <c r="L171" s="37"/>
      <c r="M171" s="37"/>
      <c r="N171" s="37"/>
    </row>
    <row r="172" spans="1:14" x14ac:dyDescent="0.25">
      <c r="A172" s="13"/>
      <c r="B172" s="12"/>
      <c r="C172" s="12"/>
      <c r="D172" s="12"/>
      <c r="E172" s="12"/>
      <c r="F172" s="12"/>
      <c r="G172" s="12"/>
      <c r="H172" s="12"/>
      <c r="I172" s="12"/>
      <c r="J172" s="12"/>
      <c r="K172" s="12"/>
      <c r="L172" s="12"/>
      <c r="M172" s="12"/>
      <c r="N172" s="12"/>
    </row>
    <row r="173" spans="1:14" ht="25.5" customHeight="1" x14ac:dyDescent="0.25">
      <c r="A173" s="13"/>
      <c r="B173" s="37" t="s">
        <v>1009</v>
      </c>
      <c r="C173" s="37"/>
      <c r="D173" s="37"/>
      <c r="E173" s="37"/>
      <c r="F173" s="37"/>
      <c r="G173" s="37"/>
      <c r="H173" s="37"/>
      <c r="I173" s="37"/>
      <c r="J173" s="37"/>
      <c r="K173" s="37"/>
      <c r="L173" s="37"/>
      <c r="M173" s="37"/>
      <c r="N173" s="37"/>
    </row>
    <row r="174" spans="1:14" x14ac:dyDescent="0.25">
      <c r="A174" s="13"/>
      <c r="B174" s="12"/>
      <c r="C174" s="12"/>
      <c r="D174" s="12"/>
      <c r="E174" s="12"/>
      <c r="F174" s="12"/>
      <c r="G174" s="12"/>
      <c r="H174" s="12"/>
      <c r="I174" s="12"/>
      <c r="J174" s="12"/>
      <c r="K174" s="12"/>
      <c r="L174" s="12"/>
      <c r="M174" s="12"/>
      <c r="N174" s="12"/>
    </row>
    <row r="175" spans="1:14" ht="51" customHeight="1" x14ac:dyDescent="0.25">
      <c r="A175" s="13"/>
      <c r="B175" s="37" t="s">
        <v>1010</v>
      </c>
      <c r="C175" s="37"/>
      <c r="D175" s="37"/>
      <c r="E175" s="37"/>
      <c r="F175" s="37"/>
      <c r="G175" s="37"/>
      <c r="H175" s="37"/>
      <c r="I175" s="37"/>
      <c r="J175" s="37"/>
      <c r="K175" s="37"/>
      <c r="L175" s="37"/>
      <c r="M175" s="37"/>
      <c r="N175" s="37"/>
    </row>
    <row r="176" spans="1:14" x14ac:dyDescent="0.25">
      <c r="A176" s="13"/>
      <c r="B176" s="12"/>
      <c r="C176" s="12"/>
      <c r="D176" s="12"/>
      <c r="E176" s="12"/>
      <c r="F176" s="12"/>
      <c r="G176" s="12"/>
      <c r="H176" s="12"/>
      <c r="I176" s="12"/>
      <c r="J176" s="12"/>
      <c r="K176" s="12"/>
      <c r="L176" s="12"/>
      <c r="M176" s="12"/>
      <c r="N176" s="12"/>
    </row>
    <row r="177" spans="1:14" x14ac:dyDescent="0.25">
      <c r="A177" s="13"/>
      <c r="B177" s="38"/>
      <c r="C177" s="38"/>
      <c r="D177" s="38"/>
      <c r="E177" s="38"/>
      <c r="F177" s="38"/>
      <c r="G177" s="38"/>
      <c r="H177" s="38"/>
      <c r="I177" s="38"/>
      <c r="J177" s="38"/>
      <c r="K177" s="38"/>
      <c r="L177" s="38"/>
      <c r="M177" s="38"/>
      <c r="N177" s="38"/>
    </row>
    <row r="178" spans="1:14" x14ac:dyDescent="0.25">
      <c r="A178" s="13"/>
      <c r="B178" s="12"/>
      <c r="C178" s="12"/>
      <c r="D178" s="12"/>
      <c r="E178" s="12"/>
      <c r="F178" s="12"/>
      <c r="G178" s="12"/>
      <c r="H178" s="12"/>
      <c r="I178" s="12"/>
      <c r="J178" s="12"/>
      <c r="K178" s="12"/>
      <c r="L178" s="12"/>
      <c r="M178" s="12"/>
      <c r="N178" s="12"/>
    </row>
    <row r="179" spans="1:14" ht="38.25" customHeight="1" x14ac:dyDescent="0.25">
      <c r="A179" s="13"/>
      <c r="B179" s="37" t="s">
        <v>1011</v>
      </c>
      <c r="C179" s="37"/>
      <c r="D179" s="37"/>
      <c r="E179" s="37"/>
      <c r="F179" s="37"/>
      <c r="G179" s="37"/>
      <c r="H179" s="37"/>
      <c r="I179" s="37"/>
      <c r="J179" s="37"/>
      <c r="K179" s="37"/>
      <c r="L179" s="37"/>
      <c r="M179" s="37"/>
      <c r="N179" s="37"/>
    </row>
    <row r="180" spans="1:14" x14ac:dyDescent="0.25">
      <c r="A180" s="13"/>
      <c r="B180" s="12"/>
      <c r="C180" s="12"/>
      <c r="D180" s="12"/>
      <c r="E180" s="12"/>
      <c r="F180" s="12"/>
      <c r="G180" s="12"/>
      <c r="H180" s="12"/>
      <c r="I180" s="12"/>
      <c r="J180" s="12"/>
      <c r="K180" s="12"/>
      <c r="L180" s="12"/>
      <c r="M180" s="12"/>
      <c r="N180" s="12"/>
    </row>
    <row r="181" spans="1:14" ht="38.25" customHeight="1" x14ac:dyDescent="0.25">
      <c r="A181" s="13"/>
      <c r="B181" s="37" t="s">
        <v>1012</v>
      </c>
      <c r="C181" s="37"/>
      <c r="D181" s="37"/>
      <c r="E181" s="37"/>
      <c r="F181" s="37"/>
      <c r="G181" s="37"/>
      <c r="H181" s="37"/>
      <c r="I181" s="37"/>
      <c r="J181" s="37"/>
      <c r="K181" s="37"/>
      <c r="L181" s="37"/>
      <c r="M181" s="37"/>
      <c r="N181" s="37"/>
    </row>
    <row r="182" spans="1:14" x14ac:dyDescent="0.25">
      <c r="A182" s="13"/>
      <c r="B182" s="12"/>
      <c r="C182" s="12"/>
      <c r="D182" s="12"/>
      <c r="E182" s="12"/>
      <c r="F182" s="12"/>
      <c r="G182" s="12"/>
      <c r="H182" s="12"/>
      <c r="I182" s="12"/>
      <c r="J182" s="12"/>
      <c r="K182" s="12"/>
      <c r="L182" s="12"/>
      <c r="M182" s="12"/>
      <c r="N182" s="12"/>
    </row>
    <row r="183" spans="1:14" x14ac:dyDescent="0.25">
      <c r="A183" s="13"/>
      <c r="B183" s="85" t="s">
        <v>1013</v>
      </c>
      <c r="C183" s="85"/>
      <c r="D183" s="85"/>
      <c r="E183" s="85"/>
      <c r="F183" s="85"/>
      <c r="G183" s="85"/>
      <c r="H183" s="85"/>
      <c r="I183" s="85"/>
      <c r="J183" s="85"/>
      <c r="K183" s="85"/>
      <c r="L183" s="85"/>
      <c r="M183" s="85"/>
      <c r="N183" s="85"/>
    </row>
    <row r="184" spans="1:14" x14ac:dyDescent="0.25">
      <c r="A184" s="13"/>
      <c r="B184" s="12"/>
      <c r="C184" s="12"/>
      <c r="D184" s="12"/>
      <c r="E184" s="12"/>
      <c r="F184" s="12"/>
      <c r="G184" s="12"/>
      <c r="H184" s="12"/>
      <c r="I184" s="12"/>
      <c r="J184" s="12"/>
      <c r="K184" s="12"/>
      <c r="L184" s="12"/>
      <c r="M184" s="12"/>
      <c r="N184" s="12"/>
    </row>
    <row r="185" spans="1:14" x14ac:dyDescent="0.25">
      <c r="A185" s="13"/>
      <c r="B185" s="37" t="s">
        <v>1014</v>
      </c>
      <c r="C185" s="37"/>
      <c r="D185" s="37"/>
      <c r="E185" s="37"/>
      <c r="F185" s="37"/>
      <c r="G185" s="37"/>
      <c r="H185" s="37"/>
      <c r="I185" s="37"/>
      <c r="J185" s="37"/>
      <c r="K185" s="37"/>
      <c r="L185" s="37"/>
      <c r="M185" s="37"/>
      <c r="N185" s="37"/>
    </row>
    <row r="186" spans="1:14" x14ac:dyDescent="0.25">
      <c r="A186" s="13"/>
      <c r="B186" s="12"/>
      <c r="C186" s="12"/>
      <c r="D186" s="12"/>
      <c r="E186" s="12"/>
      <c r="F186" s="12"/>
      <c r="G186" s="12"/>
      <c r="H186" s="12"/>
      <c r="I186" s="12"/>
      <c r="J186" s="12"/>
      <c r="K186" s="12"/>
      <c r="L186" s="12"/>
      <c r="M186" s="12"/>
      <c r="N186" s="12"/>
    </row>
    <row r="187" spans="1:14" x14ac:dyDescent="0.25">
      <c r="A187" s="13"/>
      <c r="B187" s="55" t="s">
        <v>1015</v>
      </c>
      <c r="C187" s="55"/>
      <c r="D187" s="55"/>
      <c r="E187" s="55"/>
      <c r="F187" s="55"/>
      <c r="G187" s="55"/>
      <c r="H187" s="55"/>
      <c r="I187" s="55"/>
      <c r="J187" s="55"/>
      <c r="K187" s="55"/>
      <c r="L187" s="55"/>
      <c r="M187" s="55"/>
      <c r="N187" s="55"/>
    </row>
    <row r="188" spans="1:14" x14ac:dyDescent="0.25">
      <c r="A188" s="13"/>
      <c r="B188" s="12"/>
      <c r="C188" s="12"/>
      <c r="D188" s="12"/>
      <c r="E188" s="12"/>
      <c r="F188" s="12"/>
      <c r="G188" s="12"/>
      <c r="H188" s="12"/>
      <c r="I188" s="12"/>
      <c r="J188" s="12"/>
      <c r="K188" s="12"/>
      <c r="L188" s="12"/>
      <c r="M188" s="12"/>
      <c r="N188" s="12"/>
    </row>
    <row r="189" spans="1:14" ht="25.5" customHeight="1" x14ac:dyDescent="0.25">
      <c r="A189" s="13"/>
      <c r="B189" s="55" t="s">
        <v>1016</v>
      </c>
      <c r="C189" s="55"/>
      <c r="D189" s="55"/>
      <c r="E189" s="55"/>
      <c r="F189" s="55"/>
      <c r="G189" s="55"/>
      <c r="H189" s="55"/>
      <c r="I189" s="55"/>
      <c r="J189" s="55"/>
      <c r="K189" s="55"/>
      <c r="L189" s="55"/>
      <c r="M189" s="55"/>
      <c r="N189" s="55"/>
    </row>
    <row r="190" spans="1:14" x14ac:dyDescent="0.25">
      <c r="A190" s="13"/>
      <c r="B190" s="12"/>
      <c r="C190" s="12"/>
      <c r="D190" s="12"/>
      <c r="E190" s="12"/>
      <c r="F190" s="12"/>
      <c r="G190" s="12"/>
      <c r="H190" s="12"/>
      <c r="I190" s="12"/>
      <c r="J190" s="12"/>
      <c r="K190" s="12"/>
      <c r="L190" s="12"/>
      <c r="M190" s="12"/>
      <c r="N190" s="12"/>
    </row>
    <row r="191" spans="1:14" ht="25.5" customHeight="1" x14ac:dyDescent="0.25">
      <c r="A191" s="13"/>
      <c r="B191" s="55" t="s">
        <v>1017</v>
      </c>
      <c r="C191" s="55"/>
      <c r="D191" s="55"/>
      <c r="E191" s="55"/>
      <c r="F191" s="55"/>
      <c r="G191" s="55"/>
      <c r="H191" s="55"/>
      <c r="I191" s="55"/>
      <c r="J191" s="55"/>
      <c r="K191" s="55"/>
      <c r="L191" s="55"/>
      <c r="M191" s="55"/>
      <c r="N191" s="55"/>
    </row>
    <row r="192" spans="1:14" x14ac:dyDescent="0.25">
      <c r="A192" s="13"/>
      <c r="B192" s="12"/>
      <c r="C192" s="12"/>
      <c r="D192" s="12"/>
      <c r="E192" s="12"/>
      <c r="F192" s="12"/>
      <c r="G192" s="12"/>
      <c r="H192" s="12"/>
      <c r="I192" s="12"/>
      <c r="J192" s="12"/>
      <c r="K192" s="12"/>
      <c r="L192" s="12"/>
      <c r="M192" s="12"/>
      <c r="N192" s="12"/>
    </row>
    <row r="193" spans="1:14" ht="38.25" customHeight="1" x14ac:dyDescent="0.25">
      <c r="A193" s="13"/>
      <c r="B193" s="55" t="s">
        <v>1018</v>
      </c>
      <c r="C193" s="55"/>
      <c r="D193" s="55"/>
      <c r="E193" s="55"/>
      <c r="F193" s="55"/>
      <c r="G193" s="55"/>
      <c r="H193" s="55"/>
      <c r="I193" s="55"/>
      <c r="J193" s="55"/>
      <c r="K193" s="55"/>
      <c r="L193" s="55"/>
      <c r="M193" s="55"/>
      <c r="N193" s="55"/>
    </row>
    <row r="194" spans="1:14" x14ac:dyDescent="0.25">
      <c r="A194" s="13"/>
      <c r="B194" s="12"/>
      <c r="C194" s="12"/>
      <c r="D194" s="12"/>
      <c r="E194" s="12"/>
      <c r="F194" s="12"/>
      <c r="G194" s="12"/>
      <c r="H194" s="12"/>
      <c r="I194" s="12"/>
      <c r="J194" s="12"/>
      <c r="K194" s="12"/>
      <c r="L194" s="12"/>
      <c r="M194" s="12"/>
      <c r="N194" s="12"/>
    </row>
    <row r="195" spans="1:14" ht="38.25" customHeight="1" x14ac:dyDescent="0.25">
      <c r="A195" s="13"/>
      <c r="B195" s="55" t="s">
        <v>1019</v>
      </c>
      <c r="C195" s="55"/>
      <c r="D195" s="55"/>
      <c r="E195" s="55"/>
      <c r="F195" s="55"/>
      <c r="G195" s="55"/>
      <c r="H195" s="55"/>
      <c r="I195" s="55"/>
      <c r="J195" s="55"/>
      <c r="K195" s="55"/>
      <c r="L195" s="55"/>
      <c r="M195" s="55"/>
      <c r="N195" s="55"/>
    </row>
    <row r="196" spans="1:14" x14ac:dyDescent="0.25">
      <c r="A196" s="13"/>
      <c r="B196" s="12"/>
      <c r="C196" s="12"/>
      <c r="D196" s="12"/>
      <c r="E196" s="12"/>
      <c r="F196" s="12"/>
      <c r="G196" s="12"/>
      <c r="H196" s="12"/>
      <c r="I196" s="12"/>
      <c r="J196" s="12"/>
      <c r="K196" s="12"/>
      <c r="L196" s="12"/>
      <c r="M196" s="12"/>
      <c r="N196" s="12"/>
    </row>
    <row r="197" spans="1:14" x14ac:dyDescent="0.25">
      <c r="A197" s="13"/>
      <c r="B197" s="55" t="s">
        <v>1020</v>
      </c>
      <c r="C197" s="55"/>
      <c r="D197" s="55"/>
      <c r="E197" s="55"/>
      <c r="F197" s="55"/>
      <c r="G197" s="55"/>
      <c r="H197" s="55"/>
      <c r="I197" s="55"/>
      <c r="J197" s="55"/>
      <c r="K197" s="55"/>
      <c r="L197" s="55"/>
      <c r="M197" s="55"/>
      <c r="N197" s="55"/>
    </row>
    <row r="198" spans="1:14" x14ac:dyDescent="0.25">
      <c r="A198" s="13"/>
      <c r="B198" s="12"/>
      <c r="C198" s="12"/>
      <c r="D198" s="12"/>
      <c r="E198" s="12"/>
      <c r="F198" s="12"/>
      <c r="G198" s="12"/>
      <c r="H198" s="12"/>
      <c r="I198" s="12"/>
      <c r="J198" s="12"/>
      <c r="K198" s="12"/>
      <c r="L198" s="12"/>
      <c r="M198" s="12"/>
      <c r="N198" s="12"/>
    </row>
    <row r="199" spans="1:14" x14ac:dyDescent="0.25">
      <c r="A199" s="13"/>
      <c r="B199" s="38"/>
      <c r="C199" s="38"/>
      <c r="D199" s="38"/>
      <c r="E199" s="38"/>
      <c r="F199" s="38"/>
      <c r="G199" s="38"/>
      <c r="H199" s="38"/>
      <c r="I199" s="38"/>
      <c r="J199" s="38"/>
      <c r="K199" s="38"/>
      <c r="L199" s="38"/>
      <c r="M199" s="38"/>
      <c r="N199" s="38"/>
    </row>
    <row r="200" spans="1:14" x14ac:dyDescent="0.25">
      <c r="A200" s="13"/>
      <c r="B200" s="12"/>
      <c r="C200" s="12"/>
      <c r="D200" s="12"/>
      <c r="E200" s="12"/>
      <c r="F200" s="12"/>
      <c r="G200" s="12"/>
      <c r="H200" s="12"/>
      <c r="I200" s="12"/>
      <c r="J200" s="12"/>
      <c r="K200" s="12"/>
      <c r="L200" s="12"/>
      <c r="M200" s="12"/>
      <c r="N200" s="12"/>
    </row>
    <row r="201" spans="1:14" ht="25.5" customHeight="1" x14ac:dyDescent="0.25">
      <c r="A201" s="13"/>
      <c r="B201" s="55" t="s">
        <v>1021</v>
      </c>
      <c r="C201" s="55"/>
      <c r="D201" s="55"/>
      <c r="E201" s="55"/>
      <c r="F201" s="55"/>
      <c r="G201" s="55"/>
      <c r="H201" s="55"/>
      <c r="I201" s="55"/>
      <c r="J201" s="55"/>
      <c r="K201" s="55"/>
      <c r="L201" s="55"/>
      <c r="M201" s="55"/>
      <c r="N201" s="55"/>
    </row>
    <row r="202" spans="1:14" x14ac:dyDescent="0.25">
      <c r="A202" s="13"/>
      <c r="B202" s="12"/>
      <c r="C202" s="12"/>
      <c r="D202" s="12"/>
      <c r="E202" s="12"/>
      <c r="F202" s="12"/>
      <c r="G202" s="12"/>
      <c r="H202" s="12"/>
      <c r="I202" s="12"/>
      <c r="J202" s="12"/>
      <c r="K202" s="12"/>
      <c r="L202" s="12"/>
      <c r="M202" s="12"/>
      <c r="N202" s="12"/>
    </row>
    <row r="203" spans="1:14" x14ac:dyDescent="0.25">
      <c r="A203" s="13"/>
      <c r="B203" s="55" t="s">
        <v>1022</v>
      </c>
      <c r="C203" s="55"/>
      <c r="D203" s="55"/>
      <c r="E203" s="55"/>
      <c r="F203" s="55"/>
      <c r="G203" s="55"/>
      <c r="H203" s="55"/>
      <c r="I203" s="55"/>
      <c r="J203" s="55"/>
      <c r="K203" s="55"/>
      <c r="L203" s="55"/>
      <c r="M203" s="55"/>
      <c r="N203" s="55"/>
    </row>
    <row r="204" spans="1:14" x14ac:dyDescent="0.25">
      <c r="A204" s="13"/>
      <c r="B204" s="12"/>
      <c r="C204" s="12"/>
      <c r="D204" s="12"/>
      <c r="E204" s="12"/>
      <c r="F204" s="12"/>
      <c r="G204" s="12"/>
      <c r="H204" s="12"/>
      <c r="I204" s="12"/>
      <c r="J204" s="12"/>
      <c r="K204" s="12"/>
      <c r="L204" s="12"/>
      <c r="M204" s="12"/>
      <c r="N204" s="12"/>
    </row>
    <row r="205" spans="1:14" x14ac:dyDescent="0.25">
      <c r="A205" s="13"/>
      <c r="B205" s="55" t="s">
        <v>1023</v>
      </c>
      <c r="C205" s="55"/>
      <c r="D205" s="55"/>
      <c r="E205" s="55"/>
      <c r="F205" s="55"/>
      <c r="G205" s="55"/>
      <c r="H205" s="55"/>
      <c r="I205" s="55"/>
      <c r="J205" s="55"/>
      <c r="K205" s="55"/>
      <c r="L205" s="55"/>
      <c r="M205" s="55"/>
      <c r="N205" s="55"/>
    </row>
    <row r="206" spans="1:14" x14ac:dyDescent="0.25">
      <c r="A206" s="13"/>
      <c r="B206" s="12"/>
      <c r="C206" s="12"/>
      <c r="D206" s="12"/>
      <c r="E206" s="12"/>
      <c r="F206" s="12"/>
      <c r="G206" s="12"/>
      <c r="H206" s="12"/>
      <c r="I206" s="12"/>
      <c r="J206" s="12"/>
      <c r="K206" s="12"/>
      <c r="L206" s="12"/>
      <c r="M206" s="12"/>
      <c r="N206" s="12"/>
    </row>
    <row r="207" spans="1:14" x14ac:dyDescent="0.25">
      <c r="A207" s="13"/>
      <c r="B207" s="55" t="s">
        <v>1024</v>
      </c>
      <c r="C207" s="55"/>
      <c r="D207" s="55"/>
      <c r="E207" s="55"/>
      <c r="F207" s="55"/>
      <c r="G207" s="55"/>
      <c r="H207" s="55"/>
      <c r="I207" s="55"/>
      <c r="J207" s="55"/>
      <c r="K207" s="55"/>
      <c r="L207" s="55"/>
      <c r="M207" s="55"/>
      <c r="N207" s="55"/>
    </row>
    <row r="208" spans="1:14" x14ac:dyDescent="0.25">
      <c r="A208" s="13"/>
      <c r="B208" s="12"/>
      <c r="C208" s="12"/>
      <c r="D208" s="12"/>
      <c r="E208" s="12"/>
      <c r="F208" s="12"/>
      <c r="G208" s="12"/>
      <c r="H208" s="12"/>
      <c r="I208" s="12"/>
      <c r="J208" s="12"/>
      <c r="K208" s="12"/>
      <c r="L208" s="12"/>
      <c r="M208" s="12"/>
      <c r="N208" s="12"/>
    </row>
    <row r="209" spans="1:14" ht="38.25" customHeight="1" x14ac:dyDescent="0.25">
      <c r="A209" s="13"/>
      <c r="B209" s="55" t="s">
        <v>1025</v>
      </c>
      <c r="C209" s="55"/>
      <c r="D209" s="55"/>
      <c r="E209" s="55"/>
      <c r="F209" s="55"/>
      <c r="G209" s="55"/>
      <c r="H209" s="55"/>
      <c r="I209" s="55"/>
      <c r="J209" s="55"/>
      <c r="K209" s="55"/>
      <c r="L209" s="55"/>
      <c r="M209" s="55"/>
      <c r="N209" s="55"/>
    </row>
    <row r="210" spans="1:14" x14ac:dyDescent="0.25">
      <c r="A210" s="13"/>
      <c r="B210" s="12"/>
      <c r="C210" s="12"/>
      <c r="D210" s="12"/>
      <c r="E210" s="12"/>
      <c r="F210" s="12"/>
      <c r="G210" s="12"/>
      <c r="H210" s="12"/>
      <c r="I210" s="12"/>
      <c r="J210" s="12"/>
      <c r="K210" s="12"/>
      <c r="L210" s="12"/>
      <c r="M210" s="12"/>
      <c r="N210" s="12"/>
    </row>
    <row r="211" spans="1:14" ht="38.25" customHeight="1" x14ac:dyDescent="0.25">
      <c r="A211" s="13"/>
      <c r="B211" s="37" t="s">
        <v>1026</v>
      </c>
      <c r="C211" s="37"/>
      <c r="D211" s="37"/>
      <c r="E211" s="37"/>
      <c r="F211" s="37"/>
      <c r="G211" s="37"/>
      <c r="H211" s="37"/>
      <c r="I211" s="37"/>
      <c r="J211" s="37"/>
      <c r="K211" s="37"/>
      <c r="L211" s="37"/>
      <c r="M211" s="37"/>
      <c r="N211" s="37"/>
    </row>
    <row r="212" spans="1:14" x14ac:dyDescent="0.25">
      <c r="A212" s="13"/>
      <c r="B212" s="12"/>
      <c r="C212" s="12"/>
      <c r="D212" s="12"/>
      <c r="E212" s="12"/>
      <c r="F212" s="12"/>
      <c r="G212" s="12"/>
      <c r="H212" s="12"/>
      <c r="I212" s="12"/>
      <c r="J212" s="12"/>
      <c r="K212" s="12"/>
      <c r="L212" s="12"/>
      <c r="M212" s="12"/>
      <c r="N212" s="12"/>
    </row>
    <row r="213" spans="1:14" ht="15.75" x14ac:dyDescent="0.25">
      <c r="A213" s="13"/>
      <c r="B213" s="39"/>
      <c r="C213" s="39"/>
      <c r="D213" s="39"/>
      <c r="E213" s="39"/>
      <c r="F213" s="39"/>
      <c r="G213" s="39"/>
      <c r="H213" s="39"/>
      <c r="I213" s="39"/>
      <c r="J213" s="39"/>
      <c r="K213" s="39"/>
      <c r="L213" s="39"/>
      <c r="M213" s="39"/>
      <c r="N213" s="39"/>
    </row>
    <row r="214" spans="1:14" x14ac:dyDescent="0.25">
      <c r="A214" s="13"/>
      <c r="B214" s="5"/>
      <c r="C214" s="5"/>
      <c r="D214" s="5"/>
      <c r="E214" s="5"/>
      <c r="F214" s="5"/>
      <c r="G214" s="5"/>
      <c r="H214" s="5"/>
      <c r="I214" s="5"/>
      <c r="J214" s="5"/>
      <c r="K214" s="5"/>
      <c r="L214" s="5"/>
      <c r="M214" s="5"/>
      <c r="N214" s="5"/>
    </row>
    <row r="215" spans="1:14" ht="15.75" thickBot="1" x14ac:dyDescent="0.3">
      <c r="A215" s="13"/>
      <c r="B215" s="5"/>
      <c r="C215" s="5" t="s">
        <v>270</v>
      </c>
      <c r="D215" s="33" t="s">
        <v>429</v>
      </c>
      <c r="E215" s="33"/>
      <c r="F215" s="33"/>
      <c r="G215" s="33"/>
      <c r="H215" s="33"/>
      <c r="I215" s="33"/>
      <c r="J215" s="33"/>
      <c r="K215" s="33"/>
      <c r="L215" s="33"/>
      <c r="M215" s="33"/>
      <c r="N215" s="5"/>
    </row>
    <row r="216" spans="1:14" ht="15" customHeight="1" x14ac:dyDescent="0.25">
      <c r="A216" s="13"/>
      <c r="B216" s="5"/>
      <c r="C216" s="5" t="s">
        <v>270</v>
      </c>
      <c r="D216" s="42" t="s">
        <v>737</v>
      </c>
      <c r="E216" s="42"/>
      <c r="F216" s="5"/>
      <c r="G216" s="5" t="s">
        <v>270</v>
      </c>
      <c r="H216" s="43"/>
      <c r="I216" s="43"/>
      <c r="J216" s="5"/>
      <c r="K216" s="5" t="s">
        <v>270</v>
      </c>
      <c r="L216" s="43"/>
      <c r="M216" s="43"/>
      <c r="N216" s="5"/>
    </row>
    <row r="217" spans="1:14" ht="15.75" thickBot="1" x14ac:dyDescent="0.3">
      <c r="A217" s="13"/>
      <c r="B217" s="5"/>
      <c r="C217" s="5" t="s">
        <v>270</v>
      </c>
      <c r="D217" s="33" t="s">
        <v>1027</v>
      </c>
      <c r="E217" s="33"/>
      <c r="F217" s="5"/>
      <c r="G217" s="5" t="s">
        <v>270</v>
      </c>
      <c r="H217" s="33" t="s">
        <v>306</v>
      </c>
      <c r="I217" s="33"/>
      <c r="J217" s="5"/>
      <c r="K217" s="5" t="s">
        <v>270</v>
      </c>
      <c r="L217" s="33" t="s">
        <v>1028</v>
      </c>
      <c r="M217" s="33"/>
      <c r="N217" s="5"/>
    </row>
    <row r="218" spans="1:14" ht="15" customHeight="1" x14ac:dyDescent="0.25">
      <c r="A218" s="13"/>
      <c r="B218" s="5"/>
      <c r="C218" s="5" t="s">
        <v>270</v>
      </c>
      <c r="D218" s="34" t="s">
        <v>438</v>
      </c>
      <c r="E218" s="34"/>
      <c r="F218" s="34"/>
      <c r="G218" s="34"/>
      <c r="H218" s="34"/>
      <c r="I218" s="34"/>
      <c r="J218" s="5"/>
      <c r="K218" s="5" t="s">
        <v>270</v>
      </c>
      <c r="L218" s="43"/>
      <c r="M218" s="43"/>
      <c r="N218" s="5"/>
    </row>
    <row r="219" spans="1:14" x14ac:dyDescent="0.25">
      <c r="A219" s="13"/>
      <c r="B219" s="19" t="s">
        <v>1029</v>
      </c>
      <c r="C219" s="20" t="s">
        <v>270</v>
      </c>
      <c r="D219" s="20"/>
      <c r="E219" s="20"/>
      <c r="F219" s="20"/>
      <c r="G219" s="20" t="s">
        <v>270</v>
      </c>
      <c r="H219" s="20"/>
      <c r="I219" s="20"/>
      <c r="J219" s="20"/>
      <c r="K219" s="20" t="s">
        <v>270</v>
      </c>
      <c r="L219" s="20"/>
      <c r="M219" s="20"/>
      <c r="N219" s="20"/>
    </row>
    <row r="220" spans="1:14" x14ac:dyDescent="0.25">
      <c r="A220" s="13"/>
      <c r="B220" s="3" t="s">
        <v>40</v>
      </c>
      <c r="C220" s="5" t="s">
        <v>270</v>
      </c>
      <c r="D220" s="5" t="s">
        <v>290</v>
      </c>
      <c r="E220" s="28">
        <v>165534</v>
      </c>
      <c r="F220" t="s">
        <v>270</v>
      </c>
      <c r="G220" s="5" t="s">
        <v>270</v>
      </c>
      <c r="H220" s="5" t="s">
        <v>290</v>
      </c>
      <c r="I220" s="28">
        <v>165534</v>
      </c>
      <c r="J220" t="s">
        <v>270</v>
      </c>
      <c r="K220" s="5" t="s">
        <v>270</v>
      </c>
      <c r="L220" s="5"/>
      <c r="M220" s="25">
        <v>1</v>
      </c>
      <c r="N220" t="s">
        <v>270</v>
      </c>
    </row>
    <row r="221" spans="1:14" x14ac:dyDescent="0.25">
      <c r="A221" s="13"/>
      <c r="B221" s="19" t="s">
        <v>41</v>
      </c>
      <c r="C221" s="20" t="s">
        <v>270</v>
      </c>
      <c r="D221" s="20"/>
      <c r="E221" s="26">
        <v>4275</v>
      </c>
      <c r="F221" s="22" t="s">
        <v>270</v>
      </c>
      <c r="G221" s="20" t="s">
        <v>270</v>
      </c>
      <c r="H221" s="20"/>
      <c r="I221" s="26">
        <v>4275</v>
      </c>
      <c r="J221" s="22" t="s">
        <v>270</v>
      </c>
      <c r="K221" s="20" t="s">
        <v>270</v>
      </c>
      <c r="L221" s="20"/>
      <c r="M221" s="32">
        <v>1</v>
      </c>
      <c r="N221" s="22" t="s">
        <v>270</v>
      </c>
    </row>
    <row r="222" spans="1:14" ht="30" x14ac:dyDescent="0.25">
      <c r="A222" s="13"/>
      <c r="B222" s="3" t="s">
        <v>1030</v>
      </c>
      <c r="C222" s="5" t="s">
        <v>270</v>
      </c>
      <c r="D222" s="5"/>
      <c r="E222" s="28">
        <v>114621</v>
      </c>
      <c r="F222" t="s">
        <v>270</v>
      </c>
      <c r="G222" s="5" t="s">
        <v>270</v>
      </c>
      <c r="H222" s="5"/>
      <c r="I222" s="28">
        <v>113901</v>
      </c>
      <c r="J222" t="s">
        <v>270</v>
      </c>
      <c r="K222" s="5" t="s">
        <v>270</v>
      </c>
      <c r="L222" s="5"/>
      <c r="M222" s="25">
        <v>2</v>
      </c>
      <c r="N222" t="s">
        <v>270</v>
      </c>
    </row>
    <row r="223" spans="1:14" ht="45" x14ac:dyDescent="0.25">
      <c r="A223" s="13"/>
      <c r="B223" s="19" t="s">
        <v>1031</v>
      </c>
      <c r="C223" s="20" t="s">
        <v>270</v>
      </c>
      <c r="D223" s="20"/>
      <c r="E223" s="26">
        <v>4063469</v>
      </c>
      <c r="F223" s="22" t="s">
        <v>270</v>
      </c>
      <c r="G223" s="20" t="s">
        <v>270</v>
      </c>
      <c r="H223" s="20"/>
      <c r="I223" s="26">
        <v>4053098</v>
      </c>
      <c r="J223" s="22" t="s">
        <v>270</v>
      </c>
      <c r="K223" s="20" t="s">
        <v>270</v>
      </c>
      <c r="L223" s="20"/>
      <c r="M223" s="32">
        <v>3</v>
      </c>
      <c r="N223" s="22" t="s">
        <v>270</v>
      </c>
    </row>
    <row r="224" spans="1:14" ht="30" x14ac:dyDescent="0.25">
      <c r="A224" s="13"/>
      <c r="B224" s="3" t="s">
        <v>1032</v>
      </c>
      <c r="C224" s="5" t="s">
        <v>270</v>
      </c>
      <c r="D224" s="5"/>
      <c r="E224" s="28">
        <v>277723</v>
      </c>
      <c r="F224" t="s">
        <v>270</v>
      </c>
      <c r="G224" s="5" t="s">
        <v>270</v>
      </c>
      <c r="H224" s="5"/>
      <c r="I224" s="28">
        <v>277723</v>
      </c>
      <c r="J224" t="s">
        <v>270</v>
      </c>
      <c r="K224" s="5" t="s">
        <v>270</v>
      </c>
      <c r="L224" s="5"/>
      <c r="M224" s="25">
        <v>3</v>
      </c>
      <c r="N224" t="s">
        <v>270</v>
      </c>
    </row>
    <row r="225" spans="1:14" x14ac:dyDescent="0.25">
      <c r="A225" s="13"/>
      <c r="B225" s="19" t="s">
        <v>51</v>
      </c>
      <c r="C225" s="20" t="s">
        <v>270</v>
      </c>
      <c r="D225" s="20"/>
      <c r="E225" s="26">
        <v>89611</v>
      </c>
      <c r="F225" s="22" t="s">
        <v>270</v>
      </c>
      <c r="G225" s="20" t="s">
        <v>270</v>
      </c>
      <c r="H225" s="20"/>
      <c r="I225" s="26">
        <v>89611</v>
      </c>
      <c r="J225" s="22" t="s">
        <v>270</v>
      </c>
      <c r="K225" s="20" t="s">
        <v>270</v>
      </c>
      <c r="L225" s="20"/>
      <c r="M225" s="32">
        <v>3</v>
      </c>
      <c r="N225" s="22" t="s">
        <v>270</v>
      </c>
    </row>
    <row r="226" spans="1:14" x14ac:dyDescent="0.25">
      <c r="A226" s="13"/>
      <c r="B226" s="3" t="s">
        <v>53</v>
      </c>
      <c r="C226" s="5" t="s">
        <v>270</v>
      </c>
      <c r="D226" s="5"/>
      <c r="E226" s="28">
        <v>22944</v>
      </c>
      <c r="F226" t="s">
        <v>270</v>
      </c>
      <c r="G226" s="5" t="s">
        <v>270</v>
      </c>
      <c r="H226" s="5"/>
      <c r="I226" s="28">
        <v>22944</v>
      </c>
      <c r="J226" t="s">
        <v>270</v>
      </c>
      <c r="K226" s="5" t="s">
        <v>270</v>
      </c>
      <c r="L226" s="5"/>
      <c r="M226" s="25">
        <v>1</v>
      </c>
      <c r="N226" t="s">
        <v>270</v>
      </c>
    </row>
    <row r="227" spans="1:14" x14ac:dyDescent="0.25">
      <c r="A227" s="13"/>
      <c r="B227" s="19" t="s">
        <v>1033</v>
      </c>
      <c r="C227" s="20" t="s">
        <v>270</v>
      </c>
      <c r="D227" s="20"/>
      <c r="E227" s="20"/>
      <c r="F227" s="20"/>
      <c r="G227" s="20" t="s">
        <v>270</v>
      </c>
      <c r="H227" s="20"/>
      <c r="I227" s="20"/>
      <c r="J227" s="20"/>
      <c r="K227" s="20" t="s">
        <v>270</v>
      </c>
      <c r="L227" s="20"/>
      <c r="M227" s="20"/>
      <c r="N227" s="20"/>
    </row>
    <row r="228" spans="1:14" x14ac:dyDescent="0.25">
      <c r="A228" s="13"/>
      <c r="B228" s="3" t="s">
        <v>59</v>
      </c>
      <c r="C228" s="5" t="s">
        <v>270</v>
      </c>
      <c r="D228" s="5"/>
      <c r="E228" s="5"/>
      <c r="F228" s="5"/>
      <c r="G228" s="5" t="s">
        <v>270</v>
      </c>
      <c r="H228" s="5"/>
      <c r="I228" s="5"/>
      <c r="J228" s="5"/>
      <c r="K228" s="5" t="s">
        <v>270</v>
      </c>
      <c r="L228" s="5"/>
      <c r="M228" s="5"/>
      <c r="N228" s="5"/>
    </row>
    <row r="229" spans="1:14" x14ac:dyDescent="0.25">
      <c r="A229" s="13"/>
      <c r="B229" s="19" t="s">
        <v>60</v>
      </c>
      <c r="C229" s="20" t="s">
        <v>270</v>
      </c>
      <c r="D229" s="20" t="s">
        <v>290</v>
      </c>
      <c r="E229" s="26">
        <v>991161</v>
      </c>
      <c r="F229" s="22" t="s">
        <v>270</v>
      </c>
      <c r="G229" s="20" t="s">
        <v>270</v>
      </c>
      <c r="H229" s="20" t="s">
        <v>290</v>
      </c>
      <c r="I229" s="26">
        <v>991161</v>
      </c>
      <c r="J229" s="22" t="s">
        <v>270</v>
      </c>
      <c r="K229" s="20" t="s">
        <v>270</v>
      </c>
      <c r="L229" s="20"/>
      <c r="M229" s="32">
        <v>1</v>
      </c>
      <c r="N229" s="22" t="s">
        <v>270</v>
      </c>
    </row>
    <row r="230" spans="1:14" ht="30" x14ac:dyDescent="0.25">
      <c r="A230" s="13"/>
      <c r="B230" s="3" t="s">
        <v>61</v>
      </c>
      <c r="C230" s="5" t="s">
        <v>270</v>
      </c>
      <c r="D230" s="5"/>
      <c r="E230" s="28">
        <v>2792423</v>
      </c>
      <c r="F230" t="s">
        <v>270</v>
      </c>
      <c r="G230" s="5" t="s">
        <v>270</v>
      </c>
      <c r="H230" s="5"/>
      <c r="I230" s="28">
        <v>2792423</v>
      </c>
      <c r="J230" t="s">
        <v>270</v>
      </c>
      <c r="K230" s="5" t="s">
        <v>270</v>
      </c>
      <c r="L230" s="5"/>
      <c r="M230" s="25">
        <v>1</v>
      </c>
      <c r="N230" t="s">
        <v>270</v>
      </c>
    </row>
    <row r="231" spans="1:14" x14ac:dyDescent="0.25">
      <c r="A231" s="13"/>
      <c r="B231" s="19" t="s">
        <v>62</v>
      </c>
      <c r="C231" s="20" t="s">
        <v>270</v>
      </c>
      <c r="D231" s="20"/>
      <c r="E231" s="26">
        <v>1609462</v>
      </c>
      <c r="F231" s="22" t="s">
        <v>270</v>
      </c>
      <c r="G231" s="20" t="s">
        <v>270</v>
      </c>
      <c r="H231" s="20"/>
      <c r="I231" s="26">
        <v>1606664</v>
      </c>
      <c r="J231" s="22" t="s">
        <v>270</v>
      </c>
      <c r="K231" s="20" t="s">
        <v>270</v>
      </c>
      <c r="L231" s="20"/>
      <c r="M231" s="32">
        <v>3</v>
      </c>
      <c r="N231" s="22" t="s">
        <v>270</v>
      </c>
    </row>
    <row r="232" spans="1:14" x14ac:dyDescent="0.25">
      <c r="A232" s="13"/>
      <c r="B232" s="3" t="s">
        <v>94</v>
      </c>
      <c r="C232" s="5" t="s">
        <v>270</v>
      </c>
      <c r="E232" s="27" t="s">
        <v>292</v>
      </c>
      <c r="F232" t="s">
        <v>270</v>
      </c>
      <c r="G232" s="5" t="s">
        <v>270</v>
      </c>
      <c r="I232" s="27" t="s">
        <v>292</v>
      </c>
      <c r="J232" t="s">
        <v>270</v>
      </c>
      <c r="K232" s="5" t="s">
        <v>270</v>
      </c>
      <c r="L232" s="5"/>
      <c r="M232" s="25" t="s">
        <v>1034</v>
      </c>
      <c r="N232" t="s">
        <v>270</v>
      </c>
    </row>
    <row r="233" spans="1:14" ht="30" x14ac:dyDescent="0.25">
      <c r="A233" s="13"/>
      <c r="B233" s="19" t="s">
        <v>64</v>
      </c>
      <c r="C233" s="20" t="s">
        <v>270</v>
      </c>
      <c r="D233" s="20"/>
      <c r="E233" s="26">
        <v>160984</v>
      </c>
      <c r="F233" s="22" t="s">
        <v>270</v>
      </c>
      <c r="G233" s="20" t="s">
        <v>270</v>
      </c>
      <c r="H233" s="20"/>
      <c r="I233" s="26">
        <v>160984</v>
      </c>
      <c r="J233" s="22" t="s">
        <v>270</v>
      </c>
      <c r="K233" s="20" t="s">
        <v>270</v>
      </c>
      <c r="L233" s="20"/>
      <c r="M233" s="32">
        <v>1</v>
      </c>
      <c r="N233" s="22" t="s">
        <v>270</v>
      </c>
    </row>
    <row r="234" spans="1:14" x14ac:dyDescent="0.25">
      <c r="A234" s="13"/>
      <c r="B234" s="3" t="s">
        <v>65</v>
      </c>
      <c r="C234" s="5" t="s">
        <v>270</v>
      </c>
      <c r="D234" s="5"/>
      <c r="E234" s="28">
        <v>350661</v>
      </c>
      <c r="F234" t="s">
        <v>270</v>
      </c>
      <c r="G234" s="5" t="s">
        <v>270</v>
      </c>
      <c r="H234" s="5"/>
      <c r="I234" s="28">
        <v>357674</v>
      </c>
      <c r="J234" t="s">
        <v>270</v>
      </c>
      <c r="K234" s="5" t="s">
        <v>270</v>
      </c>
      <c r="L234" s="5"/>
      <c r="M234" s="25">
        <v>2</v>
      </c>
      <c r="N234" t="s">
        <v>270</v>
      </c>
    </row>
    <row r="235" spans="1:14" x14ac:dyDescent="0.25">
      <c r="A235" s="13"/>
      <c r="B235" s="19" t="s">
        <v>1035</v>
      </c>
      <c r="C235" s="20" t="s">
        <v>270</v>
      </c>
      <c r="D235" s="20"/>
      <c r="E235" s="26">
        <v>1252</v>
      </c>
      <c r="F235" s="22" t="s">
        <v>270</v>
      </c>
      <c r="G235" s="20" t="s">
        <v>270</v>
      </c>
      <c r="H235" s="20"/>
      <c r="I235" s="26">
        <v>1252</v>
      </c>
      <c r="J235" s="22" t="s">
        <v>270</v>
      </c>
      <c r="K235" s="20" t="s">
        <v>270</v>
      </c>
      <c r="L235" s="20"/>
      <c r="M235" s="32">
        <v>1</v>
      </c>
      <c r="N235" s="22" t="s">
        <v>270</v>
      </c>
    </row>
    <row r="236" spans="1:14" x14ac:dyDescent="0.25">
      <c r="A236" s="13"/>
      <c r="B236" s="3" t="s">
        <v>67</v>
      </c>
      <c r="C236" s="5" t="s">
        <v>270</v>
      </c>
      <c r="D236" s="5"/>
      <c r="E236" s="28">
        <v>60826</v>
      </c>
      <c r="F236" t="s">
        <v>270</v>
      </c>
      <c r="G236" s="5" t="s">
        <v>270</v>
      </c>
      <c r="H236" s="5"/>
      <c r="I236" s="28">
        <v>60826</v>
      </c>
      <c r="J236" t="s">
        <v>270</v>
      </c>
      <c r="K236" s="5" t="s">
        <v>270</v>
      </c>
      <c r="L236" s="5"/>
      <c r="M236" s="25">
        <v>3</v>
      </c>
      <c r="N236" t="s">
        <v>270</v>
      </c>
    </row>
    <row r="237" spans="1:14" x14ac:dyDescent="0.25">
      <c r="A237" s="13"/>
      <c r="B237" s="12"/>
      <c r="C237" s="12"/>
      <c r="D237" s="12"/>
      <c r="E237" s="12"/>
      <c r="F237" s="12"/>
      <c r="G237" s="12"/>
      <c r="H237" s="12"/>
      <c r="I237" s="12"/>
      <c r="J237" s="12"/>
      <c r="K237" s="12"/>
      <c r="L237" s="12"/>
      <c r="M237" s="12"/>
      <c r="N237" s="12"/>
    </row>
    <row r="238" spans="1:14" x14ac:dyDescent="0.25">
      <c r="A238" s="13"/>
      <c r="B238" s="38"/>
      <c r="C238" s="38"/>
      <c r="D238" s="38"/>
      <c r="E238" s="38"/>
      <c r="F238" s="38"/>
      <c r="G238" s="38"/>
      <c r="H238" s="38"/>
      <c r="I238" s="38"/>
      <c r="J238" s="38"/>
      <c r="K238" s="38"/>
      <c r="L238" s="38"/>
      <c r="M238" s="38"/>
      <c r="N238" s="38"/>
    </row>
    <row r="239" spans="1:14" x14ac:dyDescent="0.25">
      <c r="A239" s="13"/>
      <c r="B239" s="5"/>
      <c r="C239" s="5"/>
      <c r="D239" s="5"/>
      <c r="E239" s="5"/>
      <c r="F239" s="5"/>
      <c r="G239" s="5"/>
      <c r="H239" s="5"/>
      <c r="I239" s="5"/>
      <c r="J239" s="5"/>
      <c r="K239" s="5"/>
      <c r="L239" s="5"/>
      <c r="M239" s="5"/>
      <c r="N239" s="5"/>
    </row>
    <row r="240" spans="1:14" ht="15.75" thickBot="1" x14ac:dyDescent="0.3">
      <c r="A240" s="13"/>
      <c r="B240" s="5"/>
      <c r="C240" s="5" t="s">
        <v>270</v>
      </c>
      <c r="D240" s="33" t="s">
        <v>450</v>
      </c>
      <c r="E240" s="33"/>
      <c r="F240" s="33"/>
      <c r="G240" s="33"/>
      <c r="H240" s="33"/>
      <c r="I240" s="33"/>
      <c r="J240" s="33"/>
      <c r="K240" s="33"/>
      <c r="L240" s="33"/>
      <c r="M240" s="33"/>
      <c r="N240" s="5"/>
    </row>
    <row r="241" spans="1:14" ht="15" customHeight="1" x14ac:dyDescent="0.25">
      <c r="A241" s="13"/>
      <c r="B241" s="5"/>
      <c r="C241" s="5" t="s">
        <v>270</v>
      </c>
      <c r="D241" s="42" t="s">
        <v>737</v>
      </c>
      <c r="E241" s="42"/>
      <c r="F241" s="5"/>
      <c r="G241" s="5" t="s">
        <v>270</v>
      </c>
      <c r="H241" s="43"/>
      <c r="I241" s="43"/>
      <c r="J241" s="5"/>
      <c r="K241" s="5" t="s">
        <v>270</v>
      </c>
      <c r="L241" s="43"/>
      <c r="M241" s="43"/>
      <c r="N241" s="5"/>
    </row>
    <row r="242" spans="1:14" ht="15.75" thickBot="1" x14ac:dyDescent="0.3">
      <c r="A242" s="13"/>
      <c r="B242" s="5"/>
      <c r="C242" s="5" t="s">
        <v>270</v>
      </c>
      <c r="D242" s="33" t="s">
        <v>1027</v>
      </c>
      <c r="E242" s="33"/>
      <c r="F242" s="5"/>
      <c r="G242" s="5" t="s">
        <v>270</v>
      </c>
      <c r="H242" s="33" t="s">
        <v>306</v>
      </c>
      <c r="I242" s="33"/>
      <c r="J242" s="5"/>
      <c r="K242" s="5" t="s">
        <v>270</v>
      </c>
      <c r="L242" s="33" t="s">
        <v>1028</v>
      </c>
      <c r="M242" s="33"/>
      <c r="N242" s="5"/>
    </row>
    <row r="243" spans="1:14" ht="15" customHeight="1" x14ac:dyDescent="0.25">
      <c r="A243" s="13"/>
      <c r="B243" s="5"/>
      <c r="C243" s="5" t="s">
        <v>270</v>
      </c>
      <c r="D243" s="34" t="s">
        <v>438</v>
      </c>
      <c r="E243" s="34"/>
      <c r="F243" s="34"/>
      <c r="G243" s="34"/>
      <c r="H243" s="34"/>
      <c r="I243" s="34"/>
      <c r="J243" s="5"/>
      <c r="K243" s="5" t="s">
        <v>270</v>
      </c>
      <c r="L243" s="43"/>
      <c r="M243" s="43"/>
      <c r="N243" s="5"/>
    </row>
    <row r="244" spans="1:14" x14ac:dyDescent="0.25">
      <c r="A244" s="13"/>
      <c r="B244" s="19" t="s">
        <v>1029</v>
      </c>
      <c r="C244" s="20" t="s">
        <v>270</v>
      </c>
      <c r="D244" s="20"/>
      <c r="E244" s="20"/>
      <c r="F244" s="20"/>
      <c r="G244" s="20" t="s">
        <v>270</v>
      </c>
      <c r="H244" s="20"/>
      <c r="I244" s="20"/>
      <c r="J244" s="20"/>
      <c r="K244" s="20" t="s">
        <v>270</v>
      </c>
      <c r="L244" s="20"/>
      <c r="M244" s="20"/>
      <c r="N244" s="20"/>
    </row>
    <row r="245" spans="1:14" x14ac:dyDescent="0.25">
      <c r="A245" s="13"/>
      <c r="B245" s="3" t="s">
        <v>40</v>
      </c>
      <c r="C245" s="5" t="s">
        <v>270</v>
      </c>
      <c r="D245" s="5" t="s">
        <v>290</v>
      </c>
      <c r="E245" s="28">
        <v>231855</v>
      </c>
      <c r="F245" t="s">
        <v>270</v>
      </c>
      <c r="G245" s="5" t="s">
        <v>270</v>
      </c>
      <c r="H245" s="5" t="s">
        <v>290</v>
      </c>
      <c r="I245" s="28">
        <v>231855</v>
      </c>
      <c r="J245" t="s">
        <v>270</v>
      </c>
      <c r="K245" s="5" t="s">
        <v>270</v>
      </c>
      <c r="L245" s="5"/>
      <c r="M245" s="25">
        <v>1</v>
      </c>
      <c r="N245" t="s">
        <v>270</v>
      </c>
    </row>
    <row r="246" spans="1:14" x14ac:dyDescent="0.25">
      <c r="A246" s="13"/>
      <c r="B246" s="19" t="s">
        <v>41</v>
      </c>
      <c r="C246" s="20" t="s">
        <v>270</v>
      </c>
      <c r="D246" s="20"/>
      <c r="E246" s="26">
        <v>17148</v>
      </c>
      <c r="F246" s="22" t="s">
        <v>270</v>
      </c>
      <c r="G246" s="20" t="s">
        <v>270</v>
      </c>
      <c r="H246" s="20"/>
      <c r="I246" s="26">
        <v>17148</v>
      </c>
      <c r="J246" s="22" t="s">
        <v>270</v>
      </c>
      <c r="K246" s="20" t="s">
        <v>270</v>
      </c>
      <c r="L246" s="20"/>
      <c r="M246" s="32">
        <v>1</v>
      </c>
      <c r="N246" s="22" t="s">
        <v>270</v>
      </c>
    </row>
    <row r="247" spans="1:14" ht="45" x14ac:dyDescent="0.25">
      <c r="A247" s="13"/>
      <c r="B247" s="3" t="s">
        <v>1031</v>
      </c>
      <c r="C247" s="5" t="s">
        <v>270</v>
      </c>
      <c r="D247" s="5"/>
      <c r="E247" s="28">
        <v>2188253</v>
      </c>
      <c r="F247" t="s">
        <v>270</v>
      </c>
      <c r="G247" s="5" t="s">
        <v>270</v>
      </c>
      <c r="H247" s="5"/>
      <c r="I247" s="28">
        <v>2202859</v>
      </c>
      <c r="J247" t="s">
        <v>270</v>
      </c>
      <c r="K247" s="5" t="s">
        <v>270</v>
      </c>
      <c r="L247" s="5"/>
      <c r="M247" s="25">
        <v>3</v>
      </c>
      <c r="N247" t="s">
        <v>270</v>
      </c>
    </row>
    <row r="248" spans="1:14" ht="30" x14ac:dyDescent="0.25">
      <c r="A248" s="13"/>
      <c r="B248" s="19" t="s">
        <v>1032</v>
      </c>
      <c r="C248" s="20" t="s">
        <v>270</v>
      </c>
      <c r="D248" s="20"/>
      <c r="E248" s="26">
        <v>379422</v>
      </c>
      <c r="F248" s="22" t="s">
        <v>270</v>
      </c>
      <c r="G248" s="20" t="s">
        <v>270</v>
      </c>
      <c r="H248" s="20"/>
      <c r="I248" s="26">
        <v>379422</v>
      </c>
      <c r="J248" s="22" t="s">
        <v>270</v>
      </c>
      <c r="K248" s="20" t="s">
        <v>270</v>
      </c>
      <c r="L248" s="20"/>
      <c r="M248" s="32">
        <v>3</v>
      </c>
      <c r="N248" s="22" t="s">
        <v>270</v>
      </c>
    </row>
    <row r="249" spans="1:14" x14ac:dyDescent="0.25">
      <c r="A249" s="13"/>
      <c r="B249" s="3" t="s">
        <v>51</v>
      </c>
      <c r="C249" s="5" t="s">
        <v>270</v>
      </c>
      <c r="D249" s="5"/>
      <c r="E249" s="28">
        <v>139646</v>
      </c>
      <c r="F249" t="s">
        <v>270</v>
      </c>
      <c r="G249" s="5" t="s">
        <v>270</v>
      </c>
      <c r="H249" s="5"/>
      <c r="I249" s="28">
        <v>139646</v>
      </c>
      <c r="J249" t="s">
        <v>270</v>
      </c>
      <c r="K249" s="5" t="s">
        <v>270</v>
      </c>
      <c r="L249" s="5"/>
      <c r="M249" s="25">
        <v>3</v>
      </c>
      <c r="N249" t="s">
        <v>270</v>
      </c>
    </row>
    <row r="250" spans="1:14" x14ac:dyDescent="0.25">
      <c r="A250" s="13"/>
      <c r="B250" s="19" t="s">
        <v>53</v>
      </c>
      <c r="C250" s="20" t="s">
        <v>270</v>
      </c>
      <c r="D250" s="20"/>
      <c r="E250" s="26">
        <v>16305</v>
      </c>
      <c r="F250" s="22" t="s">
        <v>270</v>
      </c>
      <c r="G250" s="20" t="s">
        <v>270</v>
      </c>
      <c r="H250" s="20"/>
      <c r="I250" s="26">
        <v>16305</v>
      </c>
      <c r="J250" s="22" t="s">
        <v>270</v>
      </c>
      <c r="K250" s="20" t="s">
        <v>270</v>
      </c>
      <c r="L250" s="20"/>
      <c r="M250" s="32">
        <v>1</v>
      </c>
      <c r="N250" s="22" t="s">
        <v>270</v>
      </c>
    </row>
    <row r="251" spans="1:14" x14ac:dyDescent="0.25">
      <c r="A251" s="13"/>
      <c r="B251" s="3" t="s">
        <v>1033</v>
      </c>
      <c r="C251" s="5" t="s">
        <v>270</v>
      </c>
      <c r="D251" s="5"/>
      <c r="E251" s="5"/>
      <c r="F251" s="5"/>
      <c r="G251" s="5" t="s">
        <v>270</v>
      </c>
      <c r="H251" s="5"/>
      <c r="I251" s="5"/>
      <c r="J251" s="5"/>
      <c r="K251" s="5" t="s">
        <v>270</v>
      </c>
      <c r="L251" s="5"/>
      <c r="M251" s="5"/>
      <c r="N251" s="5"/>
    </row>
    <row r="252" spans="1:14" x14ac:dyDescent="0.25">
      <c r="A252" s="13"/>
      <c r="B252" s="19" t="s">
        <v>59</v>
      </c>
      <c r="C252" s="20" t="s">
        <v>270</v>
      </c>
      <c r="D252" s="20"/>
      <c r="E252" s="20"/>
      <c r="F252" s="20"/>
      <c r="G252" s="20" t="s">
        <v>270</v>
      </c>
      <c r="H252" s="20"/>
      <c r="I252" s="20"/>
      <c r="J252" s="20"/>
      <c r="K252" s="20" t="s">
        <v>270</v>
      </c>
      <c r="L252" s="20"/>
      <c r="M252" s="20"/>
      <c r="N252" s="20"/>
    </row>
    <row r="253" spans="1:14" x14ac:dyDescent="0.25">
      <c r="A253" s="13"/>
      <c r="B253" s="3" t="s">
        <v>60</v>
      </c>
      <c r="C253" s="5" t="s">
        <v>270</v>
      </c>
      <c r="D253" s="5" t="s">
        <v>290</v>
      </c>
      <c r="E253" s="28">
        <v>666414</v>
      </c>
      <c r="F253" t="s">
        <v>270</v>
      </c>
      <c r="G253" s="5" t="s">
        <v>270</v>
      </c>
      <c r="H253" s="5" t="s">
        <v>290</v>
      </c>
      <c r="I253" s="28">
        <v>666414</v>
      </c>
      <c r="J253" t="s">
        <v>270</v>
      </c>
      <c r="K253" s="5" t="s">
        <v>270</v>
      </c>
      <c r="L253" s="5"/>
      <c r="M253" s="25">
        <v>1</v>
      </c>
      <c r="N253" t="s">
        <v>270</v>
      </c>
    </row>
    <row r="254" spans="1:14" ht="30" x14ac:dyDescent="0.25">
      <c r="A254" s="13"/>
      <c r="B254" s="19" t="s">
        <v>61</v>
      </c>
      <c r="C254" s="20" t="s">
        <v>270</v>
      </c>
      <c r="D254" s="20"/>
      <c r="E254" s="26">
        <v>1784047</v>
      </c>
      <c r="F254" s="22" t="s">
        <v>270</v>
      </c>
      <c r="G254" s="20" t="s">
        <v>270</v>
      </c>
      <c r="H254" s="20"/>
      <c r="I254" s="26">
        <v>1784047</v>
      </c>
      <c r="J254" s="22" t="s">
        <v>270</v>
      </c>
      <c r="K254" s="20" t="s">
        <v>270</v>
      </c>
      <c r="L254" s="20"/>
      <c r="M254" s="32">
        <v>1</v>
      </c>
      <c r="N254" s="22" t="s">
        <v>270</v>
      </c>
    </row>
    <row r="255" spans="1:14" x14ac:dyDescent="0.25">
      <c r="A255" s="13"/>
      <c r="B255" s="3" t="s">
        <v>62</v>
      </c>
      <c r="C255" s="5" t="s">
        <v>270</v>
      </c>
      <c r="D255" s="5"/>
      <c r="E255" s="28">
        <v>1032991</v>
      </c>
      <c r="F255" t="s">
        <v>270</v>
      </c>
      <c r="G255" s="5" t="s">
        <v>270</v>
      </c>
      <c r="H255" s="5"/>
      <c r="I255" s="28">
        <v>1037235</v>
      </c>
      <c r="J255" t="s">
        <v>270</v>
      </c>
      <c r="K255" s="5" t="s">
        <v>270</v>
      </c>
      <c r="L255" s="5"/>
      <c r="M255" s="25">
        <v>3</v>
      </c>
      <c r="N255" t="s">
        <v>270</v>
      </c>
    </row>
    <row r="256" spans="1:14" x14ac:dyDescent="0.25">
      <c r="A256" s="13"/>
      <c r="B256" s="19" t="s">
        <v>94</v>
      </c>
      <c r="C256" s="20" t="s">
        <v>270</v>
      </c>
      <c r="D256" s="22"/>
      <c r="E256" s="23" t="s">
        <v>292</v>
      </c>
      <c r="F256" s="22" t="s">
        <v>270</v>
      </c>
      <c r="G256" s="20" t="s">
        <v>270</v>
      </c>
      <c r="H256" s="22"/>
      <c r="I256" s="23" t="s">
        <v>292</v>
      </c>
      <c r="J256" s="22" t="s">
        <v>270</v>
      </c>
      <c r="K256" s="20" t="s">
        <v>270</v>
      </c>
      <c r="L256" s="20"/>
      <c r="M256" s="32" t="s">
        <v>1034</v>
      </c>
      <c r="N256" s="22" t="s">
        <v>270</v>
      </c>
    </row>
    <row r="257" spans="1:14" ht="30" x14ac:dyDescent="0.25">
      <c r="A257" s="13"/>
      <c r="B257" s="3" t="s">
        <v>64</v>
      </c>
      <c r="C257" s="5" t="s">
        <v>270</v>
      </c>
      <c r="D257" s="5"/>
      <c r="E257" s="28">
        <v>66278</v>
      </c>
      <c r="F257" t="s">
        <v>270</v>
      </c>
      <c r="G257" s="5" t="s">
        <v>270</v>
      </c>
      <c r="H257" s="5"/>
      <c r="I257" s="28">
        <v>66278</v>
      </c>
      <c r="J257" t="s">
        <v>270</v>
      </c>
      <c r="K257" s="5" t="s">
        <v>270</v>
      </c>
      <c r="L257" s="5"/>
      <c r="M257" s="25">
        <v>1</v>
      </c>
      <c r="N257" t="s">
        <v>270</v>
      </c>
    </row>
    <row r="258" spans="1:14" x14ac:dyDescent="0.25">
      <c r="A258" s="13"/>
      <c r="B258" s="19" t="s">
        <v>65</v>
      </c>
      <c r="C258" s="20" t="s">
        <v>270</v>
      </c>
      <c r="D258" s="20"/>
      <c r="E258" s="26">
        <v>130388</v>
      </c>
      <c r="F258" s="22" t="s">
        <v>270</v>
      </c>
      <c r="G258" s="20" t="s">
        <v>270</v>
      </c>
      <c r="H258" s="20"/>
      <c r="I258" s="26">
        <v>139654</v>
      </c>
      <c r="J258" s="22" t="s">
        <v>270</v>
      </c>
      <c r="K258" s="20" t="s">
        <v>270</v>
      </c>
      <c r="L258" s="20"/>
      <c r="M258" s="32">
        <v>2</v>
      </c>
      <c r="N258" s="22" t="s">
        <v>270</v>
      </c>
    </row>
    <row r="259" spans="1:14" x14ac:dyDescent="0.25">
      <c r="A259" s="13"/>
      <c r="B259" s="3" t="s">
        <v>1035</v>
      </c>
      <c r="C259" s="5" t="s">
        <v>270</v>
      </c>
      <c r="D259" s="5"/>
      <c r="E259" s="28">
        <v>1243</v>
      </c>
      <c r="F259" t="s">
        <v>270</v>
      </c>
      <c r="G259" s="5" t="s">
        <v>270</v>
      </c>
      <c r="H259" s="5"/>
      <c r="I259" s="28">
        <v>1243</v>
      </c>
      <c r="J259" t="s">
        <v>270</v>
      </c>
      <c r="K259" s="5" t="s">
        <v>270</v>
      </c>
      <c r="L259" s="5"/>
      <c r="M259" s="25">
        <v>1</v>
      </c>
      <c r="N259" t="s">
        <v>270</v>
      </c>
    </row>
    <row r="260" spans="1:14" x14ac:dyDescent="0.25">
      <c r="A260" s="13"/>
      <c r="B260" s="19" t="s">
        <v>67</v>
      </c>
      <c r="C260" s="20" t="s">
        <v>270</v>
      </c>
      <c r="D260" s="20"/>
      <c r="E260" s="26">
        <v>28867</v>
      </c>
      <c r="F260" s="22" t="s">
        <v>270</v>
      </c>
      <c r="G260" s="20" t="s">
        <v>270</v>
      </c>
      <c r="H260" s="20"/>
      <c r="I260" s="26">
        <v>28911</v>
      </c>
      <c r="J260" s="22" t="s">
        <v>270</v>
      </c>
      <c r="K260" s="20" t="s">
        <v>270</v>
      </c>
      <c r="L260" s="20"/>
      <c r="M260" s="32">
        <v>3</v>
      </c>
      <c r="N260" s="22" t="s">
        <v>270</v>
      </c>
    </row>
  </sheetData>
  <mergeCells count="223">
    <mergeCell ref="B210:N210"/>
    <mergeCell ref="B211:N211"/>
    <mergeCell ref="B212:N212"/>
    <mergeCell ref="B213:N213"/>
    <mergeCell ref="B237:N237"/>
    <mergeCell ref="B238:N238"/>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A159:A260"/>
    <mergeCell ref="B159:N159"/>
    <mergeCell ref="B160:N160"/>
    <mergeCell ref="B161:N161"/>
    <mergeCell ref="B162:N162"/>
    <mergeCell ref="B163:N163"/>
    <mergeCell ref="B170:N170"/>
    <mergeCell ref="B171:N171"/>
    <mergeCell ref="B172:N172"/>
    <mergeCell ref="B173:N173"/>
    <mergeCell ref="A130:A131"/>
    <mergeCell ref="B130:N130"/>
    <mergeCell ref="B131:N131"/>
    <mergeCell ref="A132:A158"/>
    <mergeCell ref="B132:N132"/>
    <mergeCell ref="B133:N133"/>
    <mergeCell ref="B134:N134"/>
    <mergeCell ref="B135:N135"/>
    <mergeCell ref="B136:N136"/>
    <mergeCell ref="B157:N157"/>
    <mergeCell ref="A121:A129"/>
    <mergeCell ref="B121:N121"/>
    <mergeCell ref="B122:N122"/>
    <mergeCell ref="B123:N123"/>
    <mergeCell ref="B124:N124"/>
    <mergeCell ref="B125:N125"/>
    <mergeCell ref="B126:N126"/>
    <mergeCell ref="B127:N127"/>
    <mergeCell ref="B128:N128"/>
    <mergeCell ref="B129:N129"/>
    <mergeCell ref="A101:A120"/>
    <mergeCell ref="B101:N101"/>
    <mergeCell ref="B102:N102"/>
    <mergeCell ref="B103:N103"/>
    <mergeCell ref="B104:N104"/>
    <mergeCell ref="B105:N105"/>
    <mergeCell ref="A95:A100"/>
    <mergeCell ref="B95:N95"/>
    <mergeCell ref="B96:N96"/>
    <mergeCell ref="B97:N97"/>
    <mergeCell ref="B98:N98"/>
    <mergeCell ref="B99:N99"/>
    <mergeCell ref="B100:N100"/>
    <mergeCell ref="A90:A94"/>
    <mergeCell ref="B90:N90"/>
    <mergeCell ref="B91:N91"/>
    <mergeCell ref="B92:N92"/>
    <mergeCell ref="B93:N93"/>
    <mergeCell ref="B94:N94"/>
    <mergeCell ref="A83:A85"/>
    <mergeCell ref="B83:N83"/>
    <mergeCell ref="B84:N84"/>
    <mergeCell ref="B85:N85"/>
    <mergeCell ref="A86:A89"/>
    <mergeCell ref="B86:N86"/>
    <mergeCell ref="B87:N87"/>
    <mergeCell ref="B88:N88"/>
    <mergeCell ref="B89:N89"/>
    <mergeCell ref="A78:A82"/>
    <mergeCell ref="B78:N78"/>
    <mergeCell ref="B79:N79"/>
    <mergeCell ref="B80:N80"/>
    <mergeCell ref="B81:N81"/>
    <mergeCell ref="B82:N82"/>
    <mergeCell ref="B70:N70"/>
    <mergeCell ref="A71:A77"/>
    <mergeCell ref="B71:N71"/>
    <mergeCell ref="B72:N72"/>
    <mergeCell ref="B73:N73"/>
    <mergeCell ref="B74:N74"/>
    <mergeCell ref="B64:N64"/>
    <mergeCell ref="B65:N65"/>
    <mergeCell ref="B66:N66"/>
    <mergeCell ref="B67:N67"/>
    <mergeCell ref="B68:N68"/>
    <mergeCell ref="B69:N69"/>
    <mergeCell ref="B55:N55"/>
    <mergeCell ref="B56:N56"/>
    <mergeCell ref="B57:N57"/>
    <mergeCell ref="B58:N58"/>
    <mergeCell ref="B59:N59"/>
    <mergeCell ref="A60:A70"/>
    <mergeCell ref="B60:N60"/>
    <mergeCell ref="B61:N61"/>
    <mergeCell ref="B62:N62"/>
    <mergeCell ref="B63:N63"/>
    <mergeCell ref="B49:N49"/>
    <mergeCell ref="B50:N50"/>
    <mergeCell ref="B51:N51"/>
    <mergeCell ref="B52:N52"/>
    <mergeCell ref="B53:N53"/>
    <mergeCell ref="B54:N54"/>
    <mergeCell ref="B40:N40"/>
    <mergeCell ref="B41:N41"/>
    <mergeCell ref="B42:N42"/>
    <mergeCell ref="A43:A59"/>
    <mergeCell ref="B43:N43"/>
    <mergeCell ref="B44:N44"/>
    <mergeCell ref="B45:N45"/>
    <mergeCell ref="B46:N46"/>
    <mergeCell ref="B47:N47"/>
    <mergeCell ref="B48:N48"/>
    <mergeCell ref="B34:N34"/>
    <mergeCell ref="B35:N35"/>
    <mergeCell ref="B36:N36"/>
    <mergeCell ref="B37:N37"/>
    <mergeCell ref="B38:N38"/>
    <mergeCell ref="B39:N39"/>
    <mergeCell ref="B25:N25"/>
    <mergeCell ref="A26:A42"/>
    <mergeCell ref="B26:N26"/>
    <mergeCell ref="B27:N27"/>
    <mergeCell ref="B28:N28"/>
    <mergeCell ref="B29:N29"/>
    <mergeCell ref="B30:N30"/>
    <mergeCell ref="B31:N31"/>
    <mergeCell ref="B32:N32"/>
    <mergeCell ref="B33:N33"/>
    <mergeCell ref="A17:A19"/>
    <mergeCell ref="B17:N17"/>
    <mergeCell ref="B18:N18"/>
    <mergeCell ref="B19:N19"/>
    <mergeCell ref="A20:A25"/>
    <mergeCell ref="B20:N20"/>
    <mergeCell ref="B21:N21"/>
    <mergeCell ref="B22:N22"/>
    <mergeCell ref="B23:N23"/>
    <mergeCell ref="B24:N24"/>
    <mergeCell ref="A11:A13"/>
    <mergeCell ref="B11:N11"/>
    <mergeCell ref="B12:N12"/>
    <mergeCell ref="B13:N13"/>
    <mergeCell ref="A14:A16"/>
    <mergeCell ref="B14:N14"/>
    <mergeCell ref="B15:N15"/>
    <mergeCell ref="B16:N16"/>
    <mergeCell ref="B4:N4"/>
    <mergeCell ref="B5:N5"/>
    <mergeCell ref="B6:N6"/>
    <mergeCell ref="A7:A10"/>
    <mergeCell ref="B7:N7"/>
    <mergeCell ref="B8:N8"/>
    <mergeCell ref="B9:N9"/>
    <mergeCell ref="B10:N10"/>
    <mergeCell ref="D242:E242"/>
    <mergeCell ref="H242:I242"/>
    <mergeCell ref="L242:M242"/>
    <mergeCell ref="D243:I243"/>
    <mergeCell ref="L243:M243"/>
    <mergeCell ref="A1:A2"/>
    <mergeCell ref="B1:N1"/>
    <mergeCell ref="B2:N2"/>
    <mergeCell ref="B3:N3"/>
    <mergeCell ref="A4:A6"/>
    <mergeCell ref="D218:I218"/>
    <mergeCell ref="L218:M218"/>
    <mergeCell ref="D240:M240"/>
    <mergeCell ref="D241:E241"/>
    <mergeCell ref="H241:I241"/>
    <mergeCell ref="L241:M241"/>
    <mergeCell ref="D215:M215"/>
    <mergeCell ref="D216:E216"/>
    <mergeCell ref="H216:I216"/>
    <mergeCell ref="L216:M216"/>
    <mergeCell ref="D217:E217"/>
    <mergeCell ref="H217:I217"/>
    <mergeCell ref="L217:M217"/>
    <mergeCell ref="D139:E139"/>
    <mergeCell ref="H139:I139"/>
    <mergeCell ref="D140:I140"/>
    <mergeCell ref="C166:D166"/>
    <mergeCell ref="E166:F166"/>
    <mergeCell ref="C168:D168"/>
    <mergeCell ref="E168:F168"/>
    <mergeCell ref="B158:N158"/>
    <mergeCell ref="D107:E107"/>
    <mergeCell ref="H107:I107"/>
    <mergeCell ref="L107:M107"/>
    <mergeCell ref="D108:M108"/>
    <mergeCell ref="D138:E138"/>
    <mergeCell ref="H138:I1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42578125" customWidth="1"/>
    <col min="4" max="4" width="2.5703125" customWidth="1"/>
    <col min="5" max="5" width="12.7109375" customWidth="1"/>
    <col min="6" max="7" width="2.42578125" customWidth="1"/>
    <col min="8" max="8" width="2.5703125" customWidth="1"/>
    <col min="9" max="9" width="8.7109375" customWidth="1"/>
    <col min="10" max="11" width="2.42578125" customWidth="1"/>
    <col min="12" max="12" width="2.5703125" customWidth="1"/>
    <col min="13" max="13" width="8.7109375" customWidth="1"/>
    <col min="14" max="14" width="2.42578125" customWidth="1"/>
  </cols>
  <sheetData>
    <row r="1" spans="1:14" ht="15" customHeight="1" x14ac:dyDescent="0.25">
      <c r="A1" s="10" t="s">
        <v>113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27</v>
      </c>
      <c r="B3" s="12" t="s">
        <v>7</v>
      </c>
      <c r="C3" s="12"/>
      <c r="D3" s="12"/>
      <c r="E3" s="12"/>
      <c r="F3" s="12"/>
      <c r="G3" s="12"/>
      <c r="H3" s="12"/>
      <c r="I3" s="12"/>
      <c r="J3" s="12"/>
      <c r="K3" s="12"/>
      <c r="L3" s="12"/>
      <c r="M3" s="12"/>
      <c r="N3" s="12"/>
    </row>
    <row r="4" spans="1:14" ht="15" customHeight="1" x14ac:dyDescent="0.25">
      <c r="A4" s="13" t="s">
        <v>1138</v>
      </c>
      <c r="B4" s="12" t="s">
        <v>7</v>
      </c>
      <c r="C4" s="12"/>
      <c r="D4" s="12"/>
      <c r="E4" s="12"/>
      <c r="F4" s="12"/>
      <c r="G4" s="12"/>
      <c r="H4" s="12"/>
      <c r="I4" s="12"/>
      <c r="J4" s="12"/>
      <c r="K4" s="12"/>
      <c r="L4" s="12"/>
      <c r="M4" s="12"/>
      <c r="N4" s="12"/>
    </row>
    <row r="5" spans="1:14" x14ac:dyDescent="0.25">
      <c r="A5" s="13"/>
      <c r="B5" s="82" t="s">
        <v>1139</v>
      </c>
      <c r="C5" s="82"/>
      <c r="D5" s="82"/>
      <c r="E5" s="82"/>
      <c r="F5" s="82"/>
      <c r="G5" s="82"/>
      <c r="H5" s="82"/>
      <c r="I5" s="82"/>
      <c r="J5" s="82"/>
      <c r="K5" s="82"/>
      <c r="L5" s="82"/>
      <c r="M5" s="82"/>
      <c r="N5" s="82"/>
    </row>
    <row r="6" spans="1:14" ht="15.75" x14ac:dyDescent="0.25">
      <c r="A6" s="13"/>
      <c r="B6" s="83"/>
      <c r="C6" s="83"/>
      <c r="D6" s="83"/>
      <c r="E6" s="83"/>
      <c r="F6" s="83"/>
      <c r="G6" s="83"/>
      <c r="H6" s="83"/>
      <c r="I6" s="83"/>
      <c r="J6" s="83"/>
      <c r="K6" s="83"/>
      <c r="L6" s="83"/>
      <c r="M6" s="83"/>
      <c r="N6" s="83"/>
    </row>
    <row r="7" spans="1:14" x14ac:dyDescent="0.25">
      <c r="A7" s="13"/>
      <c r="B7" s="59"/>
      <c r="C7" s="59"/>
      <c r="D7" s="59"/>
      <c r="E7" s="59"/>
      <c r="F7" s="59"/>
    </row>
    <row r="8" spans="1:14" x14ac:dyDescent="0.25">
      <c r="A8" s="13"/>
      <c r="B8" s="65" t="s">
        <v>269</v>
      </c>
      <c r="C8" s="77" t="s">
        <v>270</v>
      </c>
      <c r="D8" s="68"/>
      <c r="E8" s="87" t="s">
        <v>271</v>
      </c>
      <c r="F8" s="68" t="s">
        <v>270</v>
      </c>
    </row>
    <row r="9" spans="1:14" x14ac:dyDescent="0.25">
      <c r="A9" s="13"/>
      <c r="B9" s="69" t="s">
        <v>272</v>
      </c>
      <c r="C9" s="64" t="s">
        <v>270</v>
      </c>
      <c r="D9" s="60"/>
      <c r="E9" s="88" t="s">
        <v>273</v>
      </c>
      <c r="F9" s="60" t="s">
        <v>270</v>
      </c>
    </row>
    <row r="10" spans="1:14" ht="15" customHeight="1" x14ac:dyDescent="0.25">
      <c r="A10" s="13" t="s">
        <v>1140</v>
      </c>
      <c r="B10" s="12" t="s">
        <v>7</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25.5" customHeight="1" x14ac:dyDescent="0.25">
      <c r="A12" s="13"/>
      <c r="B12" s="37" t="s">
        <v>1141</v>
      </c>
      <c r="C12" s="37"/>
      <c r="D12" s="37"/>
      <c r="E12" s="37"/>
      <c r="F12" s="37"/>
      <c r="G12" s="37"/>
      <c r="H12" s="37"/>
      <c r="I12" s="37"/>
      <c r="J12" s="37"/>
      <c r="K12" s="37"/>
      <c r="L12" s="37"/>
      <c r="M12" s="37"/>
      <c r="N12" s="37"/>
    </row>
    <row r="13" spans="1:14" x14ac:dyDescent="0.25">
      <c r="A13" s="13"/>
      <c r="B13" s="5"/>
      <c r="C13" s="5"/>
      <c r="D13" s="5"/>
      <c r="E13" s="5"/>
      <c r="F13" s="5"/>
      <c r="G13" s="5"/>
      <c r="H13" s="5"/>
      <c r="I13" s="5"/>
      <c r="J13" s="5"/>
      <c r="K13" s="5"/>
      <c r="L13" s="5"/>
      <c r="M13" s="5"/>
      <c r="N13" s="5"/>
    </row>
    <row r="14" spans="1:14" ht="15.75" thickBot="1" x14ac:dyDescent="0.3">
      <c r="A14" s="13"/>
      <c r="B14" s="5"/>
      <c r="C14" s="5" t="s">
        <v>270</v>
      </c>
      <c r="D14" s="33">
        <v>2013</v>
      </c>
      <c r="E14" s="33"/>
      <c r="F14" s="5"/>
      <c r="G14" s="5" t="s">
        <v>270</v>
      </c>
      <c r="H14" s="33">
        <v>2012</v>
      </c>
      <c r="I14" s="33"/>
      <c r="J14" s="5"/>
      <c r="K14" s="5" t="s">
        <v>270</v>
      </c>
      <c r="L14" s="33">
        <v>2011</v>
      </c>
      <c r="M14" s="33"/>
      <c r="N14" s="5"/>
    </row>
    <row r="15" spans="1:14" ht="15" customHeight="1" x14ac:dyDescent="0.25">
      <c r="A15" s="13"/>
      <c r="B15" s="5"/>
      <c r="C15" s="5" t="s">
        <v>270</v>
      </c>
      <c r="D15" s="34" t="s">
        <v>289</v>
      </c>
      <c r="E15" s="34"/>
      <c r="F15" s="34"/>
      <c r="G15" s="34"/>
      <c r="H15" s="34"/>
      <c r="I15" s="34"/>
      <c r="J15" s="34"/>
      <c r="K15" s="34"/>
      <c r="L15" s="34"/>
      <c r="M15" s="34"/>
      <c r="N15" s="5"/>
    </row>
    <row r="16" spans="1:14" ht="30" x14ac:dyDescent="0.25">
      <c r="A16" s="13"/>
      <c r="B16" s="19" t="s">
        <v>123</v>
      </c>
      <c r="C16" s="20" t="s">
        <v>270</v>
      </c>
      <c r="D16" s="20" t="s">
        <v>290</v>
      </c>
      <c r="E16" s="26">
        <v>66520</v>
      </c>
      <c r="F16" s="22" t="s">
        <v>270</v>
      </c>
      <c r="G16" s="20" t="s">
        <v>270</v>
      </c>
      <c r="H16" s="20" t="s">
        <v>290</v>
      </c>
      <c r="I16" s="26">
        <v>63022</v>
      </c>
      <c r="J16" s="22" t="s">
        <v>270</v>
      </c>
      <c r="K16" s="20" t="s">
        <v>270</v>
      </c>
      <c r="L16" s="20" t="s">
        <v>290</v>
      </c>
      <c r="M16" s="26">
        <v>54741</v>
      </c>
      <c r="N16" s="22" t="s">
        <v>270</v>
      </c>
    </row>
    <row r="17" spans="1:14" ht="45.75" thickBot="1" x14ac:dyDescent="0.3">
      <c r="A17" s="13"/>
      <c r="B17" s="3" t="s">
        <v>291</v>
      </c>
      <c r="C17" s="5" t="s">
        <v>270</v>
      </c>
      <c r="E17" s="27" t="s">
        <v>292</v>
      </c>
      <c r="F17" t="s">
        <v>270</v>
      </c>
      <c r="G17" s="5" t="s">
        <v>270</v>
      </c>
      <c r="I17" s="27" t="s">
        <v>292</v>
      </c>
      <c r="J17" t="s">
        <v>270</v>
      </c>
      <c r="K17" s="5" t="s">
        <v>270</v>
      </c>
      <c r="L17" s="5"/>
      <c r="M17" s="28">
        <v>1828</v>
      </c>
      <c r="N17" t="s">
        <v>270</v>
      </c>
    </row>
    <row r="18" spans="1:14" x14ac:dyDescent="0.25">
      <c r="A18" s="13"/>
      <c r="B18" s="29"/>
      <c r="C18" s="29" t="s">
        <v>270</v>
      </c>
      <c r="D18" s="30"/>
      <c r="E18" s="30"/>
      <c r="F18" s="29"/>
      <c r="G18" s="29" t="s">
        <v>270</v>
      </c>
      <c r="H18" s="30"/>
      <c r="I18" s="30"/>
      <c r="J18" s="29"/>
      <c r="K18" s="29" t="s">
        <v>270</v>
      </c>
      <c r="L18" s="30"/>
      <c r="M18" s="30"/>
      <c r="N18" s="29"/>
    </row>
    <row r="19" spans="1:14" ht="30.75" thickBot="1" x14ac:dyDescent="0.3">
      <c r="A19" s="13"/>
      <c r="B19" s="19" t="s">
        <v>125</v>
      </c>
      <c r="C19" s="21" t="s">
        <v>270</v>
      </c>
      <c r="D19" s="20" t="s">
        <v>290</v>
      </c>
      <c r="E19" s="26">
        <v>66520</v>
      </c>
      <c r="F19" s="22" t="s">
        <v>270</v>
      </c>
      <c r="G19" s="21" t="s">
        <v>270</v>
      </c>
      <c r="H19" s="20" t="s">
        <v>290</v>
      </c>
      <c r="I19" s="26">
        <v>63022</v>
      </c>
      <c r="J19" s="22" t="s">
        <v>270</v>
      </c>
      <c r="K19" s="21" t="s">
        <v>270</v>
      </c>
      <c r="L19" s="20" t="s">
        <v>290</v>
      </c>
      <c r="M19" s="26">
        <v>52913</v>
      </c>
      <c r="N19" s="22" t="s">
        <v>270</v>
      </c>
    </row>
    <row r="20" spans="1:14" ht="15.75" thickTop="1" x14ac:dyDescent="0.25">
      <c r="A20" s="13"/>
      <c r="B20" s="29"/>
      <c r="C20" s="29" t="s">
        <v>270</v>
      </c>
      <c r="D20" s="31"/>
      <c r="E20" s="31"/>
      <c r="F20" s="29"/>
      <c r="G20" s="29" t="s">
        <v>270</v>
      </c>
      <c r="H20" s="31"/>
      <c r="I20" s="31"/>
      <c r="J20" s="29"/>
      <c r="K20" s="29" t="s">
        <v>270</v>
      </c>
      <c r="L20" s="31"/>
      <c r="M20" s="31"/>
      <c r="N20" s="29"/>
    </row>
    <row r="21" spans="1:14" x14ac:dyDescent="0.25">
      <c r="A21" s="13"/>
      <c r="B21" s="3" t="s">
        <v>293</v>
      </c>
      <c r="C21" s="24" t="s">
        <v>270</v>
      </c>
      <c r="D21" s="5"/>
      <c r="E21" s="28">
        <v>57908</v>
      </c>
      <c r="F21" t="s">
        <v>270</v>
      </c>
      <c r="G21" s="24" t="s">
        <v>270</v>
      </c>
      <c r="H21" s="5"/>
      <c r="I21" s="28">
        <v>56274</v>
      </c>
      <c r="J21" t="s">
        <v>270</v>
      </c>
      <c r="K21" s="24" t="s">
        <v>270</v>
      </c>
      <c r="L21" s="5"/>
      <c r="M21" s="28">
        <v>56832</v>
      </c>
      <c r="N21" t="s">
        <v>270</v>
      </c>
    </row>
    <row r="22" spans="1:14" ht="15.75" thickBot="1" x14ac:dyDescent="0.3">
      <c r="A22" s="13"/>
      <c r="B22" s="19" t="s">
        <v>294</v>
      </c>
      <c r="C22" s="21" t="s">
        <v>270</v>
      </c>
      <c r="D22" s="20"/>
      <c r="E22" s="32">
        <v>344</v>
      </c>
      <c r="F22" s="22" t="s">
        <v>270</v>
      </c>
      <c r="G22" s="21" t="s">
        <v>270</v>
      </c>
      <c r="H22" s="20"/>
      <c r="I22" s="32">
        <v>356</v>
      </c>
      <c r="J22" s="22" t="s">
        <v>270</v>
      </c>
      <c r="K22" s="21" t="s">
        <v>270</v>
      </c>
      <c r="L22" s="20"/>
      <c r="M22" s="32">
        <v>392</v>
      </c>
      <c r="N22" s="22" t="s">
        <v>270</v>
      </c>
    </row>
    <row r="23" spans="1:14" x14ac:dyDescent="0.25">
      <c r="A23" s="13"/>
      <c r="B23" s="29"/>
      <c r="C23" s="29" t="s">
        <v>270</v>
      </c>
      <c r="D23" s="30"/>
      <c r="E23" s="30"/>
      <c r="F23" s="29"/>
      <c r="G23" s="29" t="s">
        <v>270</v>
      </c>
      <c r="H23" s="30"/>
      <c r="I23" s="30"/>
      <c r="J23" s="29"/>
      <c r="K23" s="29" t="s">
        <v>270</v>
      </c>
      <c r="L23" s="30"/>
      <c r="M23" s="30"/>
      <c r="N23" s="29"/>
    </row>
    <row r="24" spans="1:14" ht="15.75" thickBot="1" x14ac:dyDescent="0.3">
      <c r="A24" s="13"/>
      <c r="B24" s="3" t="s">
        <v>295</v>
      </c>
      <c r="C24" s="24" t="s">
        <v>270</v>
      </c>
      <c r="D24" s="5"/>
      <c r="E24" s="28">
        <v>58252</v>
      </c>
      <c r="F24" t="s">
        <v>270</v>
      </c>
      <c r="G24" s="24" t="s">
        <v>270</v>
      </c>
      <c r="H24" s="5"/>
      <c r="I24" s="28">
        <v>56630</v>
      </c>
      <c r="J24" t="s">
        <v>270</v>
      </c>
      <c r="K24" s="24" t="s">
        <v>270</v>
      </c>
      <c r="L24" s="5"/>
      <c r="M24" s="28">
        <v>57224</v>
      </c>
      <c r="N24" t="s">
        <v>270</v>
      </c>
    </row>
    <row r="25" spans="1:14" ht="15.75" thickTop="1" x14ac:dyDescent="0.25">
      <c r="A25" s="13"/>
      <c r="B25" s="29"/>
      <c r="C25" s="29" t="s">
        <v>270</v>
      </c>
      <c r="D25" s="31"/>
      <c r="E25" s="31"/>
      <c r="F25" s="29"/>
      <c r="G25" s="29" t="s">
        <v>270</v>
      </c>
      <c r="H25" s="31"/>
      <c r="I25" s="31"/>
      <c r="J25" s="29"/>
      <c r="K25" s="29" t="s">
        <v>270</v>
      </c>
      <c r="L25" s="31"/>
      <c r="M25" s="31"/>
      <c r="N25" s="29"/>
    </row>
    <row r="26" spans="1:14" x14ac:dyDescent="0.25">
      <c r="A26" s="13"/>
      <c r="B26" s="19" t="s">
        <v>126</v>
      </c>
      <c r="C26" s="21" t="s">
        <v>270</v>
      </c>
      <c r="D26" s="20" t="s">
        <v>290</v>
      </c>
      <c r="E26" s="32">
        <v>1.1499999999999999</v>
      </c>
      <c r="F26" s="22" t="s">
        <v>270</v>
      </c>
      <c r="G26" s="21" t="s">
        <v>270</v>
      </c>
      <c r="H26" s="20" t="s">
        <v>290</v>
      </c>
      <c r="I26" s="32">
        <v>1.1200000000000001</v>
      </c>
      <c r="J26" s="22" t="s">
        <v>270</v>
      </c>
      <c r="K26" s="21" t="s">
        <v>270</v>
      </c>
      <c r="L26" s="20" t="s">
        <v>290</v>
      </c>
      <c r="M26" s="32">
        <v>0.93</v>
      </c>
      <c r="N26" s="22" t="s">
        <v>270</v>
      </c>
    </row>
    <row r="27" spans="1:14" x14ac:dyDescent="0.25">
      <c r="A27" s="13"/>
      <c r="B27" s="3" t="s">
        <v>128</v>
      </c>
      <c r="C27" s="24" t="s">
        <v>270</v>
      </c>
      <c r="D27" s="5" t="s">
        <v>290</v>
      </c>
      <c r="E27" s="25">
        <v>1.1399999999999999</v>
      </c>
      <c r="F27" t="s">
        <v>270</v>
      </c>
      <c r="G27" s="24" t="s">
        <v>270</v>
      </c>
      <c r="H27" s="5" t="s">
        <v>290</v>
      </c>
      <c r="I27" s="25">
        <v>1.1100000000000001</v>
      </c>
      <c r="J27" t="s">
        <v>270</v>
      </c>
      <c r="K27" s="24" t="s">
        <v>270</v>
      </c>
      <c r="L27" s="5" t="s">
        <v>290</v>
      </c>
      <c r="M27" s="25">
        <v>0.92</v>
      </c>
      <c r="N27" t="s">
        <v>270</v>
      </c>
    </row>
  </sheetData>
  <mergeCells count="16">
    <mergeCell ref="B5:N5"/>
    <mergeCell ref="B6:N6"/>
    <mergeCell ref="A10:A27"/>
    <mergeCell ref="B10:N10"/>
    <mergeCell ref="B11:N11"/>
    <mergeCell ref="B12:N12"/>
    <mergeCell ref="D14:E14"/>
    <mergeCell ref="H14:I14"/>
    <mergeCell ref="L14:M14"/>
    <mergeCell ref="D15:M15"/>
    <mergeCell ref="A1:A2"/>
    <mergeCell ref="B1:N1"/>
    <mergeCell ref="B2:N2"/>
    <mergeCell ref="B3:N3"/>
    <mergeCell ref="A4:A9"/>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2" width="36.5703125" bestFit="1" customWidth="1"/>
    <col min="3" max="3" width="3.7109375" customWidth="1"/>
    <col min="4" max="4" width="4" customWidth="1"/>
    <col min="5" max="5" width="18.42578125" customWidth="1"/>
    <col min="6" max="6" width="4.28515625" customWidth="1"/>
    <col min="7" max="7" width="3.7109375" customWidth="1"/>
    <col min="8" max="8" width="4" customWidth="1"/>
    <col min="9" max="9" width="16.7109375" customWidth="1"/>
    <col min="10" max="10" width="4.28515625" customWidth="1"/>
    <col min="11" max="11" width="18.42578125" customWidth="1"/>
    <col min="12" max="12" width="4" customWidth="1"/>
    <col min="13" max="13" width="18.42578125" customWidth="1"/>
    <col min="14" max="14" width="4.28515625" customWidth="1"/>
  </cols>
  <sheetData>
    <row r="1" spans="1:14" ht="15" customHeight="1" x14ac:dyDescent="0.25">
      <c r="A1" s="10" t="s">
        <v>11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1143</v>
      </c>
      <c r="B3" s="12" t="s">
        <v>7</v>
      </c>
      <c r="C3" s="12"/>
      <c r="D3" s="12"/>
      <c r="E3" s="12"/>
      <c r="F3" s="12"/>
      <c r="G3" s="12"/>
      <c r="H3" s="12"/>
      <c r="I3" s="12"/>
      <c r="J3" s="12"/>
      <c r="K3" s="12"/>
      <c r="L3" s="12"/>
      <c r="M3" s="12"/>
      <c r="N3" s="12"/>
    </row>
    <row r="4" spans="1:14" ht="25.5" customHeight="1" x14ac:dyDescent="0.25">
      <c r="A4" s="13"/>
      <c r="B4" s="82" t="s">
        <v>1144</v>
      </c>
      <c r="C4" s="82"/>
      <c r="D4" s="82"/>
      <c r="E4" s="82"/>
      <c r="F4" s="82"/>
      <c r="G4" s="82"/>
      <c r="H4" s="82"/>
      <c r="I4" s="82"/>
      <c r="J4" s="82"/>
      <c r="K4" s="82"/>
      <c r="L4" s="82"/>
      <c r="M4" s="82"/>
      <c r="N4" s="82"/>
    </row>
    <row r="5" spans="1:14" ht="15.75" x14ac:dyDescent="0.25">
      <c r="A5" s="13"/>
      <c r="B5" s="83"/>
      <c r="C5" s="83"/>
      <c r="D5" s="83"/>
      <c r="E5" s="83"/>
      <c r="F5" s="83"/>
      <c r="G5" s="83"/>
      <c r="H5" s="83"/>
      <c r="I5" s="83"/>
      <c r="J5" s="83"/>
      <c r="K5" s="83"/>
      <c r="L5" s="83"/>
      <c r="M5" s="83"/>
      <c r="N5" s="83"/>
    </row>
    <row r="6" spans="1:14" x14ac:dyDescent="0.25">
      <c r="A6" s="13"/>
      <c r="B6" s="59"/>
      <c r="C6" s="59"/>
      <c r="D6" s="59"/>
      <c r="E6" s="59"/>
      <c r="F6" s="59"/>
      <c r="G6" s="59"/>
      <c r="H6" s="59"/>
      <c r="I6" s="59"/>
      <c r="J6" s="59"/>
    </row>
    <row r="7" spans="1:14" ht="15.75" thickBot="1" x14ac:dyDescent="0.3">
      <c r="A7" s="13"/>
      <c r="B7" s="64"/>
      <c r="C7" s="64" t="s">
        <v>270</v>
      </c>
      <c r="D7" s="79" t="s">
        <v>362</v>
      </c>
      <c r="E7" s="79"/>
      <c r="F7" s="79"/>
      <c r="G7" s="79"/>
      <c r="H7" s="79"/>
      <c r="I7" s="79"/>
      <c r="J7" s="64"/>
    </row>
    <row r="8" spans="1:14" ht="15.75" thickBot="1" x14ac:dyDescent="0.3">
      <c r="A8" s="13"/>
      <c r="B8" s="64"/>
      <c r="C8" s="64" t="s">
        <v>270</v>
      </c>
      <c r="D8" s="91">
        <v>2013</v>
      </c>
      <c r="E8" s="91"/>
      <c r="F8" s="64"/>
      <c r="G8" s="64" t="s">
        <v>270</v>
      </c>
      <c r="H8" s="91">
        <v>2012</v>
      </c>
      <c r="I8" s="91"/>
      <c r="J8" s="64"/>
    </row>
    <row r="9" spans="1:14" x14ac:dyDescent="0.25">
      <c r="A9" s="13"/>
      <c r="B9" s="64"/>
      <c r="C9" s="64" t="s">
        <v>270</v>
      </c>
      <c r="D9" s="80" t="s">
        <v>289</v>
      </c>
      <c r="E9" s="80"/>
      <c r="F9" s="80"/>
      <c r="G9" s="80"/>
      <c r="H9" s="80"/>
      <c r="I9" s="80"/>
      <c r="J9" s="64"/>
    </row>
    <row r="10" spans="1:14" x14ac:dyDescent="0.25">
      <c r="A10" s="13"/>
      <c r="B10" s="65" t="s">
        <v>91</v>
      </c>
      <c r="C10" s="66" t="s">
        <v>270</v>
      </c>
      <c r="D10" s="66" t="s">
        <v>290</v>
      </c>
      <c r="E10" s="67">
        <v>301799</v>
      </c>
      <c r="F10" s="68" t="s">
        <v>270</v>
      </c>
      <c r="G10" s="66" t="s">
        <v>270</v>
      </c>
      <c r="H10" s="66" t="s">
        <v>290</v>
      </c>
      <c r="I10" s="67">
        <v>289532</v>
      </c>
      <c r="J10" s="68" t="s">
        <v>270</v>
      </c>
    </row>
    <row r="11" spans="1:14" x14ac:dyDescent="0.25">
      <c r="A11" s="13"/>
      <c r="B11" s="69" t="s">
        <v>114</v>
      </c>
      <c r="C11" s="59" t="s">
        <v>270</v>
      </c>
      <c r="D11" s="59"/>
      <c r="E11" s="70">
        <v>63593</v>
      </c>
      <c r="F11" s="60" t="s">
        <v>270</v>
      </c>
      <c r="G11" s="59" t="s">
        <v>270</v>
      </c>
      <c r="H11" s="59"/>
      <c r="I11" s="70">
        <v>70837</v>
      </c>
      <c r="J11" s="60" t="s">
        <v>270</v>
      </c>
    </row>
    <row r="12" spans="1:14" x14ac:dyDescent="0.25">
      <c r="A12" s="13"/>
      <c r="B12" s="65" t="s">
        <v>363</v>
      </c>
      <c r="C12" s="66" t="s">
        <v>270</v>
      </c>
      <c r="D12" s="66"/>
      <c r="E12" s="67">
        <v>84827</v>
      </c>
      <c r="F12" s="68" t="s">
        <v>270</v>
      </c>
      <c r="G12" s="66" t="s">
        <v>270</v>
      </c>
      <c r="H12" s="66"/>
      <c r="I12" s="67">
        <v>81288</v>
      </c>
      <c r="J12" s="68" t="s">
        <v>270</v>
      </c>
    </row>
    <row r="13" spans="1:14" x14ac:dyDescent="0.25">
      <c r="A13" s="13"/>
      <c r="B13" s="69" t="s">
        <v>126</v>
      </c>
      <c r="C13" s="59" t="s">
        <v>270</v>
      </c>
      <c r="D13" s="59" t="s">
        <v>290</v>
      </c>
      <c r="E13" s="73">
        <v>1.27</v>
      </c>
      <c r="F13" s="60" t="s">
        <v>270</v>
      </c>
      <c r="G13" s="59" t="s">
        <v>270</v>
      </c>
      <c r="H13" s="59" t="s">
        <v>290</v>
      </c>
      <c r="I13" s="73">
        <v>1.25</v>
      </c>
      <c r="J13" s="60" t="s">
        <v>270</v>
      </c>
    </row>
    <row r="14" spans="1:14" x14ac:dyDescent="0.25">
      <c r="A14" s="13"/>
      <c r="B14" s="65" t="s">
        <v>128</v>
      </c>
      <c r="C14" s="66" t="s">
        <v>270</v>
      </c>
      <c r="D14" s="66"/>
      <c r="E14" s="74">
        <v>1.27</v>
      </c>
      <c r="F14" s="68" t="s">
        <v>270</v>
      </c>
      <c r="G14" s="66" t="s">
        <v>270</v>
      </c>
      <c r="H14" s="66"/>
      <c r="I14" s="74">
        <v>1.24</v>
      </c>
      <c r="J14" s="68" t="s">
        <v>270</v>
      </c>
    </row>
    <row r="15" spans="1:14" ht="15" customHeight="1" x14ac:dyDescent="0.25">
      <c r="A15" s="3" t="s">
        <v>1145</v>
      </c>
      <c r="B15" s="12" t="s">
        <v>7</v>
      </c>
      <c r="C15" s="12"/>
      <c r="D15" s="12"/>
      <c r="E15" s="12"/>
      <c r="F15" s="12"/>
      <c r="G15" s="12"/>
      <c r="H15" s="12"/>
      <c r="I15" s="12"/>
      <c r="J15" s="12"/>
      <c r="K15" s="12"/>
      <c r="L15" s="12"/>
      <c r="M15" s="12"/>
      <c r="N15" s="12"/>
    </row>
    <row r="16" spans="1:14" ht="15" customHeight="1" x14ac:dyDescent="0.25">
      <c r="A16" s="13" t="s">
        <v>1146</v>
      </c>
      <c r="B16" s="12" t="s">
        <v>7</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37" t="s">
        <v>370</v>
      </c>
      <c r="C18" s="37"/>
      <c r="D18" s="37"/>
      <c r="E18" s="37"/>
      <c r="F18" s="37"/>
      <c r="G18" s="37"/>
      <c r="H18" s="37"/>
      <c r="I18" s="37"/>
      <c r="J18" s="37"/>
      <c r="K18" s="37"/>
      <c r="L18" s="37"/>
      <c r="M18" s="37"/>
      <c r="N18" s="37"/>
    </row>
    <row r="19" spans="1:14" x14ac:dyDescent="0.25">
      <c r="A19" s="13"/>
      <c r="B19" s="5"/>
      <c r="C19" s="5"/>
      <c r="D19" s="5"/>
      <c r="E19" s="5"/>
      <c r="F19" s="5"/>
      <c r="G19" s="5"/>
      <c r="H19" s="5"/>
      <c r="I19" s="5"/>
      <c r="J19" s="5"/>
      <c r="K19" s="5"/>
      <c r="L19" s="5"/>
      <c r="M19" s="5"/>
      <c r="N19" s="5"/>
    </row>
    <row r="20" spans="1:14" ht="15.75" thickBot="1" x14ac:dyDescent="0.3">
      <c r="A20" s="13"/>
      <c r="B20" s="5"/>
      <c r="C20" s="5" t="s">
        <v>270</v>
      </c>
      <c r="D20" s="33" t="s">
        <v>303</v>
      </c>
      <c r="E20" s="33"/>
      <c r="F20" s="33"/>
      <c r="G20" s="33"/>
      <c r="H20" s="33"/>
      <c r="I20" s="33"/>
      <c r="J20" s="33"/>
      <c r="K20" s="33"/>
      <c r="L20" s="33"/>
      <c r="M20" s="33"/>
      <c r="N20" s="5"/>
    </row>
    <row r="21" spans="1:14" ht="15" customHeight="1" x14ac:dyDescent="0.25">
      <c r="A21" s="13"/>
      <c r="B21" s="12"/>
      <c r="C21" s="12" t="s">
        <v>270</v>
      </c>
      <c r="D21" s="42" t="s">
        <v>304</v>
      </c>
      <c r="E21" s="42"/>
      <c r="F21" s="43"/>
      <c r="G21" s="43"/>
      <c r="H21" s="42" t="s">
        <v>306</v>
      </c>
      <c r="I21" s="42"/>
      <c r="J21" s="43"/>
      <c r="K21" s="43"/>
      <c r="L21" s="42" t="s">
        <v>308</v>
      </c>
      <c r="M21" s="42"/>
      <c r="N21" s="12"/>
    </row>
    <row r="22" spans="1:14" ht="15.75" thickBot="1" x14ac:dyDescent="0.3">
      <c r="A22" s="13"/>
      <c r="B22" s="12"/>
      <c r="C22" s="12"/>
      <c r="D22" s="33" t="s">
        <v>305</v>
      </c>
      <c r="E22" s="33"/>
      <c r="F22" s="12"/>
      <c r="G22" s="12"/>
      <c r="H22" s="33" t="s">
        <v>307</v>
      </c>
      <c r="I22" s="33"/>
      <c r="J22" s="12"/>
      <c r="K22" s="12"/>
      <c r="L22" s="33" t="s">
        <v>309</v>
      </c>
      <c r="M22" s="33"/>
      <c r="N22" s="12"/>
    </row>
    <row r="23" spans="1:14" ht="15" customHeight="1" x14ac:dyDescent="0.25">
      <c r="A23" s="13"/>
      <c r="B23" s="5"/>
      <c r="C23" s="5" t="s">
        <v>270</v>
      </c>
      <c r="D23" s="34" t="s">
        <v>310</v>
      </c>
      <c r="E23" s="34"/>
      <c r="F23" s="34"/>
      <c r="G23" s="34"/>
      <c r="H23" s="34"/>
      <c r="I23" s="34"/>
      <c r="J23" s="34"/>
      <c r="K23" s="34"/>
      <c r="L23" s="34"/>
      <c r="M23" s="34"/>
      <c r="N23" s="5"/>
    </row>
    <row r="24" spans="1:14" x14ac:dyDescent="0.25">
      <c r="A24" s="13"/>
      <c r="B24" s="40" t="s">
        <v>37</v>
      </c>
      <c r="C24" s="20" t="s">
        <v>270</v>
      </c>
      <c r="D24" s="19"/>
      <c r="E24" s="19"/>
      <c r="F24" s="19"/>
      <c r="G24" s="20"/>
      <c r="H24" s="19"/>
      <c r="I24" s="19"/>
      <c r="J24" s="19"/>
      <c r="K24" s="20"/>
      <c r="L24" s="19"/>
      <c r="M24" s="19"/>
      <c r="N24" s="19"/>
    </row>
    <row r="25" spans="1:14" x14ac:dyDescent="0.25">
      <c r="A25" s="13"/>
      <c r="B25" s="3" t="s">
        <v>38</v>
      </c>
      <c r="C25" s="5" t="s">
        <v>270</v>
      </c>
      <c r="D25" s="5" t="s">
        <v>290</v>
      </c>
      <c r="E25" s="28">
        <v>26101</v>
      </c>
      <c r="F25" t="s">
        <v>270</v>
      </c>
      <c r="G25" s="5"/>
      <c r="H25" s="5" t="s">
        <v>290</v>
      </c>
      <c r="I25" s="25" t="s">
        <v>311</v>
      </c>
      <c r="J25" t="s">
        <v>312</v>
      </c>
      <c r="K25" s="5"/>
      <c r="L25" s="5" t="s">
        <v>290</v>
      </c>
      <c r="M25" s="25" t="s">
        <v>313</v>
      </c>
      <c r="N25" t="s">
        <v>312</v>
      </c>
    </row>
    <row r="26" spans="1:14" ht="30" x14ac:dyDescent="0.25">
      <c r="A26" s="13"/>
      <c r="B26" s="19" t="s">
        <v>39</v>
      </c>
      <c r="C26" s="20" t="s">
        <v>270</v>
      </c>
      <c r="D26" s="20"/>
      <c r="E26" s="26">
        <v>4270</v>
      </c>
      <c r="F26" s="22" t="s">
        <v>270</v>
      </c>
      <c r="G26" s="20"/>
      <c r="H26" s="20"/>
      <c r="I26" s="32" t="s">
        <v>314</v>
      </c>
      <c r="J26" s="22" t="s">
        <v>312</v>
      </c>
      <c r="K26" s="20"/>
      <c r="L26" s="20"/>
      <c r="M26" s="32" t="s">
        <v>315</v>
      </c>
      <c r="N26" s="22" t="s">
        <v>312</v>
      </c>
    </row>
    <row r="27" spans="1:14" x14ac:dyDescent="0.25">
      <c r="A27" s="13"/>
      <c r="B27" s="3" t="s">
        <v>41</v>
      </c>
      <c r="C27" s="5" t="s">
        <v>270</v>
      </c>
      <c r="D27" s="5"/>
      <c r="E27" s="28">
        <v>4600</v>
      </c>
      <c r="F27" t="s">
        <v>270</v>
      </c>
      <c r="G27" s="5"/>
      <c r="I27" s="27" t="s">
        <v>292</v>
      </c>
      <c r="J27" t="s">
        <v>270</v>
      </c>
      <c r="K27" s="5"/>
      <c r="L27" s="5"/>
      <c r="M27" s="28">
        <v>4600</v>
      </c>
      <c r="N27" t="s">
        <v>270</v>
      </c>
    </row>
    <row r="28" spans="1:14" x14ac:dyDescent="0.25">
      <c r="A28" s="13"/>
      <c r="B28" s="19" t="s">
        <v>87</v>
      </c>
      <c r="C28" s="20" t="s">
        <v>270</v>
      </c>
      <c r="D28" s="20"/>
      <c r="E28" s="26">
        <v>731249</v>
      </c>
      <c r="F28" s="22" t="s">
        <v>270</v>
      </c>
      <c r="G28" s="20"/>
      <c r="H28" s="20"/>
      <c r="I28" s="32" t="s">
        <v>316</v>
      </c>
      <c r="J28" s="22" t="s">
        <v>312</v>
      </c>
      <c r="K28" s="20"/>
      <c r="L28" s="20"/>
      <c r="M28" s="26">
        <v>721447</v>
      </c>
      <c r="N28" s="22" t="s">
        <v>270</v>
      </c>
    </row>
    <row r="29" spans="1:14" x14ac:dyDescent="0.25">
      <c r="A29" s="13"/>
      <c r="B29" s="3" t="s">
        <v>317</v>
      </c>
      <c r="C29" s="5" t="s">
        <v>270</v>
      </c>
      <c r="D29" s="5"/>
      <c r="E29" s="28">
        <v>1835644</v>
      </c>
      <c r="F29" t="s">
        <v>270</v>
      </c>
      <c r="G29" s="5"/>
      <c r="H29" s="5"/>
      <c r="I29" s="25" t="s">
        <v>318</v>
      </c>
      <c r="J29" t="s">
        <v>312</v>
      </c>
      <c r="K29" s="5"/>
      <c r="L29" s="5"/>
      <c r="M29" s="28">
        <v>1731602</v>
      </c>
      <c r="N29" t="s">
        <v>270</v>
      </c>
    </row>
    <row r="30" spans="1:14" ht="15.75" thickBot="1" x14ac:dyDescent="0.3">
      <c r="A30" s="13"/>
      <c r="B30" s="19" t="s">
        <v>46</v>
      </c>
      <c r="C30" s="20" t="s">
        <v>270</v>
      </c>
      <c r="D30" s="20"/>
      <c r="E30" s="32" t="s">
        <v>319</v>
      </c>
      <c r="F30" s="22" t="s">
        <v>312</v>
      </c>
      <c r="G30" s="20"/>
      <c r="H30" s="20"/>
      <c r="I30" s="26">
        <v>21964</v>
      </c>
      <c r="J30" s="22" t="s">
        <v>270</v>
      </c>
      <c r="K30" s="20"/>
      <c r="L30" s="22"/>
      <c r="M30" s="23" t="s">
        <v>292</v>
      </c>
      <c r="N30" s="22" t="s">
        <v>270</v>
      </c>
    </row>
    <row r="31" spans="1:14" x14ac:dyDescent="0.25">
      <c r="A31" s="13"/>
      <c r="B31" s="29"/>
      <c r="C31" s="29" t="s">
        <v>270</v>
      </c>
      <c r="D31" s="30"/>
      <c r="E31" s="30"/>
      <c r="F31" s="29"/>
      <c r="G31" s="29"/>
      <c r="H31" s="30"/>
      <c r="I31" s="30"/>
      <c r="J31" s="29"/>
      <c r="K31" s="29"/>
      <c r="L31" s="30"/>
      <c r="M31" s="30"/>
      <c r="N31" s="29"/>
    </row>
    <row r="32" spans="1:14" x14ac:dyDescent="0.25">
      <c r="A32" s="13"/>
      <c r="B32" s="3" t="s">
        <v>320</v>
      </c>
      <c r="C32" s="24" t="s">
        <v>270</v>
      </c>
      <c r="D32" s="5"/>
      <c r="E32" s="28">
        <v>1813680</v>
      </c>
      <c r="F32" t="s">
        <v>270</v>
      </c>
      <c r="G32" s="24"/>
      <c r="H32" s="5"/>
      <c r="I32" s="25" t="s">
        <v>321</v>
      </c>
      <c r="J32" t="s">
        <v>312</v>
      </c>
      <c r="K32" s="24"/>
      <c r="L32" s="5"/>
      <c r="M32" s="28">
        <v>1731602</v>
      </c>
      <c r="N32" t="s">
        <v>270</v>
      </c>
    </row>
    <row r="33" spans="1:14" x14ac:dyDescent="0.25">
      <c r="A33" s="13"/>
      <c r="B33" s="19" t="s">
        <v>48</v>
      </c>
      <c r="C33" s="21" t="s">
        <v>270</v>
      </c>
      <c r="D33" s="20"/>
      <c r="E33" s="26">
        <v>82879</v>
      </c>
      <c r="F33" s="22" t="s">
        <v>270</v>
      </c>
      <c r="G33" s="21"/>
      <c r="H33" s="20"/>
      <c r="I33" s="32" t="s">
        <v>322</v>
      </c>
      <c r="J33" s="22" t="s">
        <v>312</v>
      </c>
      <c r="K33" s="21"/>
      <c r="L33" s="20"/>
      <c r="M33" s="26">
        <v>77454</v>
      </c>
      <c r="N33" s="22" t="s">
        <v>270</v>
      </c>
    </row>
    <row r="34" spans="1:14" ht="30" x14ac:dyDescent="0.25">
      <c r="A34" s="13"/>
      <c r="B34" s="3" t="s">
        <v>49</v>
      </c>
      <c r="C34" s="24" t="s">
        <v>270</v>
      </c>
      <c r="D34" s="5"/>
      <c r="E34" s="28">
        <v>34795</v>
      </c>
      <c r="F34" t="s">
        <v>270</v>
      </c>
      <c r="G34" s="24"/>
      <c r="H34" s="5"/>
      <c r="I34" s="25" t="s">
        <v>323</v>
      </c>
      <c r="J34" t="s">
        <v>312</v>
      </c>
      <c r="K34" s="24"/>
      <c r="L34" s="5"/>
      <c r="M34" s="28">
        <v>25680</v>
      </c>
      <c r="N34" t="s">
        <v>270</v>
      </c>
    </row>
    <row r="35" spans="1:14" x14ac:dyDescent="0.25">
      <c r="A35" s="13"/>
      <c r="B35" s="19" t="s">
        <v>52</v>
      </c>
      <c r="C35" s="21" t="s">
        <v>270</v>
      </c>
      <c r="D35" s="20"/>
      <c r="E35" s="26">
        <v>3669</v>
      </c>
      <c r="F35" s="22" t="s">
        <v>270</v>
      </c>
      <c r="G35" s="21"/>
      <c r="H35" s="22"/>
      <c r="I35" s="23" t="s">
        <v>292</v>
      </c>
      <c r="J35" s="22" t="s">
        <v>270</v>
      </c>
      <c r="K35" s="21"/>
      <c r="L35" s="20"/>
      <c r="M35" s="26">
        <v>3669</v>
      </c>
      <c r="N35" s="22" t="s">
        <v>270</v>
      </c>
    </row>
    <row r="36" spans="1:14" x14ac:dyDescent="0.25">
      <c r="A36" s="13"/>
      <c r="B36" s="3" t="s">
        <v>53</v>
      </c>
      <c r="C36" s="24" t="s">
        <v>270</v>
      </c>
      <c r="D36" s="5"/>
      <c r="E36" s="28">
        <v>10455</v>
      </c>
      <c r="F36" t="s">
        <v>270</v>
      </c>
      <c r="G36" s="24"/>
      <c r="I36" s="27" t="s">
        <v>292</v>
      </c>
      <c r="J36" t="s">
        <v>270</v>
      </c>
      <c r="K36" s="24"/>
      <c r="L36" s="5"/>
      <c r="M36" s="28">
        <v>10455</v>
      </c>
      <c r="N36" t="s">
        <v>270</v>
      </c>
    </row>
    <row r="37" spans="1:14" x14ac:dyDescent="0.25">
      <c r="A37" s="13"/>
      <c r="B37" s="19" t="s">
        <v>324</v>
      </c>
      <c r="C37" s="21" t="s">
        <v>270</v>
      </c>
      <c r="D37" s="20"/>
      <c r="E37" s="26">
        <v>9268</v>
      </c>
      <c r="F37" s="22" t="s">
        <v>270</v>
      </c>
      <c r="G37" s="21"/>
      <c r="H37" s="20"/>
      <c r="I37" s="26">
        <v>46886</v>
      </c>
      <c r="J37" s="22" t="s">
        <v>270</v>
      </c>
      <c r="K37" s="21"/>
      <c r="L37" s="20"/>
      <c r="M37" s="26">
        <v>56154</v>
      </c>
      <c r="N37" s="22" t="s">
        <v>270</v>
      </c>
    </row>
    <row r="38" spans="1:14" x14ac:dyDescent="0.25">
      <c r="A38" s="13"/>
      <c r="B38" s="3" t="s">
        <v>55</v>
      </c>
      <c r="C38" s="24" t="s">
        <v>270</v>
      </c>
      <c r="D38" s="5"/>
      <c r="E38" s="28">
        <v>88499</v>
      </c>
      <c r="F38" t="s">
        <v>270</v>
      </c>
      <c r="G38" s="24"/>
      <c r="H38" s="5"/>
      <c r="I38" s="28">
        <v>127556</v>
      </c>
      <c r="J38" t="s">
        <v>270</v>
      </c>
      <c r="K38" s="24"/>
      <c r="L38" s="5"/>
      <c r="M38" s="28">
        <v>216055</v>
      </c>
      <c r="N38" t="s">
        <v>270</v>
      </c>
    </row>
    <row r="39" spans="1:14" x14ac:dyDescent="0.25">
      <c r="A39" s="13"/>
      <c r="B39" s="19" t="s">
        <v>325</v>
      </c>
      <c r="C39" s="21" t="s">
        <v>270</v>
      </c>
      <c r="D39" s="20"/>
      <c r="E39" s="26">
        <v>1488</v>
      </c>
      <c r="F39" s="22" t="s">
        <v>270</v>
      </c>
      <c r="G39" s="21"/>
      <c r="H39" s="20"/>
      <c r="I39" s="26">
        <v>12373</v>
      </c>
      <c r="J39" s="22" t="s">
        <v>270</v>
      </c>
      <c r="K39" s="21"/>
      <c r="L39" s="20"/>
      <c r="M39" s="26">
        <v>13861</v>
      </c>
      <c r="N39" s="22" t="s">
        <v>270</v>
      </c>
    </row>
    <row r="40" spans="1:14" ht="15.75" thickBot="1" x14ac:dyDescent="0.3">
      <c r="A40" s="13"/>
      <c r="B40" s="3" t="s">
        <v>57</v>
      </c>
      <c r="C40" s="24" t="s">
        <v>270</v>
      </c>
      <c r="D40" s="5"/>
      <c r="E40" s="28">
        <v>11906</v>
      </c>
      <c r="F40" t="s">
        <v>270</v>
      </c>
      <c r="G40" s="24"/>
      <c r="H40" s="5"/>
      <c r="I40" s="25" t="s">
        <v>326</v>
      </c>
      <c r="J40" t="s">
        <v>312</v>
      </c>
      <c r="K40" s="24"/>
      <c r="L40" s="5"/>
      <c r="M40" s="28">
        <v>10450</v>
      </c>
      <c r="N40" t="s">
        <v>270</v>
      </c>
    </row>
    <row r="41" spans="1:14" x14ac:dyDescent="0.25">
      <c r="A41" s="13"/>
      <c r="B41" s="29"/>
      <c r="C41" s="29" t="s">
        <v>270</v>
      </c>
      <c r="D41" s="30"/>
      <c r="E41" s="30"/>
      <c r="F41" s="29"/>
      <c r="G41" s="29"/>
      <c r="H41" s="30"/>
      <c r="I41" s="30"/>
      <c r="J41" s="29"/>
      <c r="K41" s="29"/>
      <c r="L41" s="30"/>
      <c r="M41" s="30"/>
      <c r="N41" s="29"/>
    </row>
    <row r="42" spans="1:14" ht="15.75" thickBot="1" x14ac:dyDescent="0.3">
      <c r="A42" s="13"/>
      <c r="B42" s="19" t="s">
        <v>327</v>
      </c>
      <c r="C42" s="21" t="s">
        <v>270</v>
      </c>
      <c r="D42" s="20" t="s">
        <v>290</v>
      </c>
      <c r="E42" s="26">
        <v>2822859</v>
      </c>
      <c r="F42" s="22" t="s">
        <v>270</v>
      </c>
      <c r="G42" s="21"/>
      <c r="H42" s="20" t="s">
        <v>290</v>
      </c>
      <c r="I42" s="32" t="s">
        <v>328</v>
      </c>
      <c r="J42" s="22" t="s">
        <v>312</v>
      </c>
      <c r="K42" s="21"/>
      <c r="L42" s="20" t="s">
        <v>290</v>
      </c>
      <c r="M42" s="26">
        <v>2819293</v>
      </c>
      <c r="N42" s="22" t="s">
        <v>270</v>
      </c>
    </row>
    <row r="43" spans="1:14" ht="15.75" thickTop="1" x14ac:dyDescent="0.25">
      <c r="A43" s="13"/>
      <c r="B43" s="29"/>
      <c r="C43" s="29" t="s">
        <v>270</v>
      </c>
      <c r="D43" s="31"/>
      <c r="E43" s="31"/>
      <c r="F43" s="29"/>
      <c r="G43" s="29"/>
      <c r="H43" s="31"/>
      <c r="I43" s="31"/>
      <c r="J43" s="29"/>
      <c r="K43" s="29"/>
      <c r="L43" s="31"/>
      <c r="M43" s="31"/>
      <c r="N43" s="29"/>
    </row>
    <row r="44" spans="1:14" x14ac:dyDescent="0.25">
      <c r="A44" s="13"/>
      <c r="B44" s="41" t="s">
        <v>329</v>
      </c>
      <c r="C44" s="24" t="s">
        <v>270</v>
      </c>
      <c r="D44" s="3"/>
      <c r="E44" s="3"/>
      <c r="F44" s="3"/>
      <c r="G44" s="24"/>
      <c r="H44" s="3"/>
      <c r="I44" s="3"/>
      <c r="J44" s="3"/>
      <c r="K44" s="24"/>
      <c r="L44" s="3"/>
      <c r="M44" s="3"/>
      <c r="N44" s="3"/>
    </row>
    <row r="45" spans="1:14" x14ac:dyDescent="0.25">
      <c r="A45" s="13"/>
      <c r="B45" s="19" t="s">
        <v>330</v>
      </c>
      <c r="C45" s="21" t="s">
        <v>270</v>
      </c>
      <c r="D45" s="20"/>
      <c r="E45" s="20"/>
      <c r="F45" s="20"/>
      <c r="G45" s="21"/>
      <c r="H45" s="20"/>
      <c r="I45" s="20"/>
      <c r="J45" s="20"/>
      <c r="K45" s="21"/>
      <c r="L45" s="20"/>
      <c r="M45" s="20"/>
      <c r="N45" s="20"/>
    </row>
    <row r="46" spans="1:14" x14ac:dyDescent="0.25">
      <c r="A46" s="13"/>
      <c r="B46" s="3" t="s">
        <v>60</v>
      </c>
      <c r="C46" s="24" t="s">
        <v>270</v>
      </c>
      <c r="D46" s="5" t="s">
        <v>290</v>
      </c>
      <c r="E46" s="28">
        <v>233943</v>
      </c>
      <c r="F46" t="s">
        <v>270</v>
      </c>
      <c r="G46" s="24"/>
      <c r="H46" t="s">
        <v>290</v>
      </c>
      <c r="I46" s="27" t="s">
        <v>292</v>
      </c>
      <c r="J46" t="s">
        <v>270</v>
      </c>
      <c r="K46" s="24"/>
      <c r="L46" s="5" t="s">
        <v>290</v>
      </c>
      <c r="M46" s="28">
        <v>233943</v>
      </c>
      <c r="N46" t="s">
        <v>270</v>
      </c>
    </row>
    <row r="47" spans="1:14" ht="30" x14ac:dyDescent="0.25">
      <c r="A47" s="13"/>
      <c r="B47" s="19" t="s">
        <v>61</v>
      </c>
      <c r="C47" s="21" t="s">
        <v>270</v>
      </c>
      <c r="D47" s="20"/>
      <c r="E47" s="26">
        <v>1017805</v>
      </c>
      <c r="F47" s="22" t="s">
        <v>270</v>
      </c>
      <c r="G47" s="21"/>
      <c r="H47" s="22"/>
      <c r="I47" s="23" t="s">
        <v>292</v>
      </c>
      <c r="J47" s="22" t="s">
        <v>270</v>
      </c>
      <c r="K47" s="21"/>
      <c r="L47" s="20"/>
      <c r="M47" s="26">
        <v>1017805</v>
      </c>
      <c r="N47" s="22" t="s">
        <v>270</v>
      </c>
    </row>
    <row r="48" spans="1:14" ht="15.75" thickBot="1" x14ac:dyDescent="0.3">
      <c r="A48" s="13"/>
      <c r="B48" s="3" t="s">
        <v>62</v>
      </c>
      <c r="C48" s="24" t="s">
        <v>270</v>
      </c>
      <c r="D48" s="5"/>
      <c r="E48" s="28">
        <v>881666</v>
      </c>
      <c r="F48" t="s">
        <v>270</v>
      </c>
      <c r="G48" s="24"/>
      <c r="H48" s="5"/>
      <c r="I48" s="25" t="s">
        <v>331</v>
      </c>
      <c r="J48" t="s">
        <v>312</v>
      </c>
      <c r="K48" s="24"/>
      <c r="L48" s="5"/>
      <c r="M48" s="28">
        <v>880753</v>
      </c>
      <c r="N48" t="s">
        <v>270</v>
      </c>
    </row>
    <row r="49" spans="1:14" x14ac:dyDescent="0.25">
      <c r="A49" s="13"/>
      <c r="B49" s="29"/>
      <c r="C49" s="29" t="s">
        <v>270</v>
      </c>
      <c r="D49" s="30"/>
      <c r="E49" s="30"/>
      <c r="F49" s="29"/>
      <c r="G49" s="29"/>
      <c r="H49" s="30"/>
      <c r="I49" s="30"/>
      <c r="J49" s="29"/>
      <c r="K49" s="29"/>
      <c r="L49" s="30"/>
      <c r="M49" s="30"/>
      <c r="N49" s="29"/>
    </row>
    <row r="50" spans="1:14" x14ac:dyDescent="0.25">
      <c r="A50" s="13"/>
      <c r="B50" s="19" t="s">
        <v>63</v>
      </c>
      <c r="C50" s="21" t="s">
        <v>270</v>
      </c>
      <c r="D50" s="20"/>
      <c r="E50" s="26">
        <v>2133414</v>
      </c>
      <c r="F50" s="22" t="s">
        <v>270</v>
      </c>
      <c r="G50" s="21"/>
      <c r="H50" s="20"/>
      <c r="I50" s="32" t="s">
        <v>331</v>
      </c>
      <c r="J50" s="22" t="s">
        <v>312</v>
      </c>
      <c r="K50" s="21"/>
      <c r="L50" s="20"/>
      <c r="M50" s="26">
        <v>2132501</v>
      </c>
      <c r="N50" s="22" t="s">
        <v>270</v>
      </c>
    </row>
    <row r="51" spans="1:14" ht="30" x14ac:dyDescent="0.25">
      <c r="A51" s="13"/>
      <c r="B51" s="3" t="s">
        <v>64</v>
      </c>
      <c r="C51" s="24" t="s">
        <v>270</v>
      </c>
      <c r="D51" s="5"/>
      <c r="E51" s="28">
        <v>83376</v>
      </c>
      <c r="F51" t="s">
        <v>270</v>
      </c>
      <c r="G51" s="24"/>
      <c r="I51" s="27" t="s">
        <v>292</v>
      </c>
      <c r="J51" t="s">
        <v>270</v>
      </c>
      <c r="K51" s="24"/>
      <c r="L51" s="5"/>
      <c r="M51" s="28">
        <v>83376</v>
      </c>
      <c r="N51" t="s">
        <v>270</v>
      </c>
    </row>
    <row r="52" spans="1:14" x14ac:dyDescent="0.25">
      <c r="A52" s="13"/>
      <c r="B52" s="19" t="s">
        <v>65</v>
      </c>
      <c r="C52" s="21" t="s">
        <v>270</v>
      </c>
      <c r="D52" s="20"/>
      <c r="E52" s="26">
        <v>226203</v>
      </c>
      <c r="F52" s="22" t="s">
        <v>270</v>
      </c>
      <c r="G52" s="21"/>
      <c r="H52" s="20"/>
      <c r="I52" s="26">
        <v>4736</v>
      </c>
      <c r="J52" s="22" t="s">
        <v>270</v>
      </c>
      <c r="K52" s="21"/>
      <c r="L52" s="20"/>
      <c r="M52" s="26">
        <v>230939</v>
      </c>
      <c r="N52" s="22" t="s">
        <v>270</v>
      </c>
    </row>
    <row r="53" spans="1:14" ht="30" x14ac:dyDescent="0.25">
      <c r="A53" s="13"/>
      <c r="B53" s="3" t="s">
        <v>66</v>
      </c>
      <c r="C53" s="24" t="s">
        <v>270</v>
      </c>
      <c r="D53" s="5"/>
      <c r="E53" s="28">
        <v>4231</v>
      </c>
      <c r="F53" t="s">
        <v>270</v>
      </c>
      <c r="G53" s="24"/>
      <c r="H53" s="5"/>
      <c r="I53" s="28">
        <v>20427</v>
      </c>
      <c r="J53" t="s">
        <v>270</v>
      </c>
      <c r="K53" s="24"/>
      <c r="L53" s="5"/>
      <c r="M53" s="28">
        <v>24658</v>
      </c>
      <c r="N53" t="s">
        <v>270</v>
      </c>
    </row>
    <row r="54" spans="1:14" ht="15.75" thickBot="1" x14ac:dyDescent="0.3">
      <c r="A54" s="13"/>
      <c r="B54" s="19" t="s">
        <v>67</v>
      </c>
      <c r="C54" s="21" t="s">
        <v>270</v>
      </c>
      <c r="D54" s="20"/>
      <c r="E54" s="26">
        <v>57733</v>
      </c>
      <c r="F54" s="22" t="s">
        <v>270</v>
      </c>
      <c r="G54" s="21"/>
      <c r="H54" s="22"/>
      <c r="I54" s="23" t="s">
        <v>292</v>
      </c>
      <c r="J54" s="22" t="s">
        <v>270</v>
      </c>
      <c r="K54" s="21"/>
      <c r="L54" s="20"/>
      <c r="M54" s="26">
        <v>57733</v>
      </c>
      <c r="N54" s="22" t="s">
        <v>270</v>
      </c>
    </row>
    <row r="55" spans="1:14" x14ac:dyDescent="0.25">
      <c r="A55" s="13"/>
      <c r="B55" s="29"/>
      <c r="C55" s="29" t="s">
        <v>270</v>
      </c>
      <c r="D55" s="30"/>
      <c r="E55" s="30"/>
      <c r="F55" s="29"/>
      <c r="G55" s="29"/>
      <c r="H55" s="30"/>
      <c r="I55" s="30"/>
      <c r="J55" s="29"/>
      <c r="K55" s="29"/>
      <c r="L55" s="30"/>
      <c r="M55" s="30"/>
      <c r="N55" s="29"/>
    </row>
    <row r="56" spans="1:14" ht="15.75" thickBot="1" x14ac:dyDescent="0.3">
      <c r="A56" s="13"/>
      <c r="B56" s="3" t="s">
        <v>332</v>
      </c>
      <c r="C56" s="24" t="s">
        <v>270</v>
      </c>
      <c r="D56" s="5"/>
      <c r="E56" s="28">
        <v>2504957</v>
      </c>
      <c r="F56" t="s">
        <v>270</v>
      </c>
      <c r="G56" s="24"/>
      <c r="H56" s="5"/>
      <c r="I56" s="28">
        <v>24250</v>
      </c>
      <c r="J56" t="s">
        <v>270</v>
      </c>
      <c r="K56" s="24"/>
      <c r="L56" s="5"/>
      <c r="M56" s="28">
        <v>2529207</v>
      </c>
      <c r="N56" t="s">
        <v>270</v>
      </c>
    </row>
    <row r="57" spans="1:14" x14ac:dyDescent="0.25">
      <c r="A57" s="13"/>
      <c r="B57" s="29"/>
      <c r="C57" s="29" t="s">
        <v>270</v>
      </c>
      <c r="D57" s="30"/>
      <c r="E57" s="30"/>
      <c r="F57" s="29"/>
      <c r="G57" s="29"/>
      <c r="H57" s="30"/>
      <c r="I57" s="30"/>
      <c r="J57" s="29"/>
      <c r="K57" s="29"/>
      <c r="L57" s="30"/>
      <c r="M57" s="30"/>
      <c r="N57" s="29"/>
    </row>
    <row r="58" spans="1:14" x14ac:dyDescent="0.25">
      <c r="A58" s="13"/>
      <c r="B58" s="40" t="s">
        <v>333</v>
      </c>
      <c r="C58" s="21" t="s">
        <v>270</v>
      </c>
      <c r="D58" s="19"/>
      <c r="E58" s="19"/>
      <c r="F58" s="19"/>
      <c r="G58" s="21"/>
      <c r="H58" s="19"/>
      <c r="I58" s="19"/>
      <c r="J58" s="19"/>
      <c r="K58" s="21"/>
      <c r="L58" s="19"/>
      <c r="M58" s="19"/>
      <c r="N58" s="19"/>
    </row>
    <row r="59" spans="1:14" x14ac:dyDescent="0.25">
      <c r="A59" s="13"/>
      <c r="B59" s="3" t="s">
        <v>334</v>
      </c>
      <c r="C59" s="24" t="s">
        <v>270</v>
      </c>
      <c r="D59" s="5"/>
      <c r="E59" s="28">
        <v>52500</v>
      </c>
      <c r="F59" t="s">
        <v>270</v>
      </c>
      <c r="G59" s="24"/>
      <c r="H59" s="5"/>
      <c r="I59" s="25" t="s">
        <v>314</v>
      </c>
      <c r="J59" t="s">
        <v>312</v>
      </c>
      <c r="K59" s="24"/>
      <c r="M59" s="27" t="s">
        <v>292</v>
      </c>
      <c r="N59" t="s">
        <v>270</v>
      </c>
    </row>
    <row r="60" spans="1:14" x14ac:dyDescent="0.25">
      <c r="A60" s="13"/>
      <c r="B60" s="19" t="s">
        <v>335</v>
      </c>
      <c r="C60" s="21" t="s">
        <v>270</v>
      </c>
      <c r="D60" s="20"/>
      <c r="E60" s="32">
        <v>12</v>
      </c>
      <c r="F60" s="22" t="s">
        <v>270</v>
      </c>
      <c r="G60" s="21"/>
      <c r="H60" s="20"/>
      <c r="I60" s="32">
        <v>76</v>
      </c>
      <c r="J60" s="22" t="s">
        <v>270</v>
      </c>
      <c r="K60" s="21"/>
      <c r="L60" s="20"/>
      <c r="M60" s="32">
        <v>88</v>
      </c>
      <c r="N60" s="22" t="s">
        <v>270</v>
      </c>
    </row>
    <row r="61" spans="1:14" x14ac:dyDescent="0.25">
      <c r="A61" s="13"/>
      <c r="B61" s="3" t="s">
        <v>71</v>
      </c>
      <c r="C61" s="24" t="s">
        <v>270</v>
      </c>
      <c r="D61" s="5"/>
      <c r="E61" s="28">
        <v>167089</v>
      </c>
      <c r="F61" t="s">
        <v>270</v>
      </c>
      <c r="G61" s="24"/>
      <c r="H61" s="5"/>
      <c r="I61" s="28">
        <v>122909</v>
      </c>
      <c r="J61" t="s">
        <v>270</v>
      </c>
      <c r="K61" s="24"/>
      <c r="L61" s="5"/>
      <c r="M61" s="28">
        <v>289998</v>
      </c>
      <c r="N61" t="s">
        <v>270</v>
      </c>
    </row>
    <row r="62" spans="1:14" x14ac:dyDescent="0.25">
      <c r="A62" s="13"/>
      <c r="B62" s="19" t="s">
        <v>72</v>
      </c>
      <c r="C62" s="21" t="s">
        <v>270</v>
      </c>
      <c r="D62" s="20"/>
      <c r="E62" s="26">
        <v>110995</v>
      </c>
      <c r="F62" s="22" t="s">
        <v>270</v>
      </c>
      <c r="G62" s="21"/>
      <c r="H62" s="20"/>
      <c r="I62" s="32" t="s">
        <v>336</v>
      </c>
      <c r="J62" s="22" t="s">
        <v>312</v>
      </c>
      <c r="K62" s="21"/>
      <c r="L62" s="22"/>
      <c r="M62" s="23" t="s">
        <v>292</v>
      </c>
      <c r="N62" s="22" t="s">
        <v>270</v>
      </c>
    </row>
    <row r="63" spans="1:14" ht="30" x14ac:dyDescent="0.25">
      <c r="A63" s="13"/>
      <c r="B63" s="3" t="s">
        <v>337</v>
      </c>
      <c r="C63" s="24" t="s">
        <v>270</v>
      </c>
      <c r="D63" s="5"/>
      <c r="E63" s="25" t="s">
        <v>338</v>
      </c>
      <c r="F63" t="s">
        <v>312</v>
      </c>
      <c r="G63" s="24"/>
      <c r="H63" s="5"/>
      <c r="I63" s="28">
        <v>4340</v>
      </c>
      <c r="J63" t="s">
        <v>270</v>
      </c>
      <c r="K63" s="24"/>
      <c r="M63" s="27" t="s">
        <v>292</v>
      </c>
      <c r="N63" t="s">
        <v>270</v>
      </c>
    </row>
    <row r="64" spans="1:14" ht="15.75" thickBot="1" x14ac:dyDescent="0.3">
      <c r="A64" s="13"/>
      <c r="B64" s="19" t="s">
        <v>339</v>
      </c>
      <c r="C64" s="21" t="s">
        <v>270</v>
      </c>
      <c r="D64" s="20"/>
      <c r="E64" s="32" t="s">
        <v>340</v>
      </c>
      <c r="F64" s="22" t="s">
        <v>312</v>
      </c>
      <c r="G64" s="21"/>
      <c r="H64" s="20"/>
      <c r="I64" s="26">
        <v>8354</v>
      </c>
      <c r="J64" s="22" t="s">
        <v>270</v>
      </c>
      <c r="K64" s="21"/>
      <c r="L64" s="22"/>
      <c r="M64" s="23" t="s">
        <v>292</v>
      </c>
      <c r="N64" s="22" t="s">
        <v>270</v>
      </c>
    </row>
    <row r="65" spans="1:14" x14ac:dyDescent="0.25">
      <c r="A65" s="13"/>
      <c r="B65" s="29"/>
      <c r="C65" s="29" t="s">
        <v>270</v>
      </c>
      <c r="D65" s="30"/>
      <c r="E65" s="30"/>
      <c r="F65" s="29"/>
      <c r="G65" s="29"/>
      <c r="H65" s="30"/>
      <c r="I65" s="30"/>
      <c r="J65" s="29"/>
      <c r="K65" s="29"/>
      <c r="L65" s="30"/>
      <c r="M65" s="30"/>
      <c r="N65" s="29"/>
    </row>
    <row r="66" spans="1:14" ht="15.75" thickBot="1" x14ac:dyDescent="0.3">
      <c r="A66" s="13"/>
      <c r="B66" s="3" t="s">
        <v>341</v>
      </c>
      <c r="C66" s="24" t="s">
        <v>270</v>
      </c>
      <c r="D66" s="5"/>
      <c r="E66" s="28">
        <v>317902</v>
      </c>
      <c r="F66" t="s">
        <v>270</v>
      </c>
      <c r="G66" s="24"/>
      <c r="H66" s="5"/>
      <c r="I66" s="25" t="s">
        <v>342</v>
      </c>
      <c r="J66" t="s">
        <v>312</v>
      </c>
      <c r="K66" s="24"/>
      <c r="L66" s="5"/>
      <c r="M66" s="28">
        <v>290086</v>
      </c>
      <c r="N66" t="s">
        <v>270</v>
      </c>
    </row>
    <row r="67" spans="1:14" x14ac:dyDescent="0.25">
      <c r="A67" s="13"/>
      <c r="B67" s="29"/>
      <c r="C67" s="29" t="s">
        <v>270</v>
      </c>
      <c r="D67" s="30"/>
      <c r="E67" s="30"/>
      <c r="F67" s="29"/>
      <c r="G67" s="29"/>
      <c r="H67" s="30"/>
      <c r="I67" s="30"/>
      <c r="J67" s="29"/>
      <c r="K67" s="29"/>
      <c r="L67" s="30"/>
      <c r="M67" s="30"/>
      <c r="N67" s="29"/>
    </row>
    <row r="68" spans="1:14" ht="15.75" thickBot="1" x14ac:dyDescent="0.3">
      <c r="A68" s="13"/>
      <c r="B68" s="19" t="s">
        <v>343</v>
      </c>
      <c r="C68" s="21" t="s">
        <v>270</v>
      </c>
      <c r="D68" s="20" t="s">
        <v>290</v>
      </c>
      <c r="E68" s="26">
        <v>2822859</v>
      </c>
      <c r="F68" s="22" t="s">
        <v>270</v>
      </c>
      <c r="G68" s="21"/>
      <c r="H68" s="20" t="s">
        <v>290</v>
      </c>
      <c r="I68" s="32" t="s">
        <v>328</v>
      </c>
      <c r="J68" s="22" t="s">
        <v>312</v>
      </c>
      <c r="K68" s="21"/>
      <c r="L68" s="20" t="s">
        <v>290</v>
      </c>
      <c r="M68" s="26">
        <v>2819293</v>
      </c>
      <c r="N68" s="22" t="s">
        <v>270</v>
      </c>
    </row>
    <row r="69" spans="1:14" ht="15.75" thickTop="1" x14ac:dyDescent="0.25">
      <c r="A69" s="13"/>
      <c r="B69" s="29"/>
      <c r="C69" s="29" t="s">
        <v>270</v>
      </c>
      <c r="D69" s="31"/>
      <c r="E69" s="31"/>
      <c r="F69" s="29"/>
      <c r="G69" s="29"/>
      <c r="H69" s="31"/>
      <c r="I69" s="31"/>
      <c r="J69" s="29"/>
      <c r="K69" s="29"/>
      <c r="L69" s="31"/>
      <c r="M69" s="31"/>
    </row>
    <row r="70" spans="1:14" ht="15" customHeight="1" x14ac:dyDescent="0.25">
      <c r="A70" s="3" t="s">
        <v>1147</v>
      </c>
      <c r="B70" s="12" t="s">
        <v>7</v>
      </c>
      <c r="C70" s="12"/>
      <c r="D70" s="12"/>
      <c r="E70" s="12"/>
      <c r="F70" s="12"/>
      <c r="G70" s="12"/>
      <c r="H70" s="12"/>
      <c r="I70" s="12"/>
      <c r="J70" s="12"/>
      <c r="K70" s="12"/>
      <c r="L70" s="12"/>
      <c r="M70" s="12"/>
      <c r="N70" s="12"/>
    </row>
    <row r="71" spans="1:14" ht="15" customHeight="1" x14ac:dyDescent="0.25">
      <c r="A71" s="13" t="s">
        <v>1146</v>
      </c>
      <c r="B71" s="12" t="s">
        <v>7</v>
      </c>
      <c r="C71" s="12"/>
      <c r="D71" s="12"/>
      <c r="E71" s="12"/>
      <c r="F71" s="12"/>
      <c r="G71" s="12"/>
      <c r="H71" s="12"/>
      <c r="I71" s="12"/>
      <c r="J71" s="12"/>
      <c r="K71" s="12"/>
      <c r="L71" s="12"/>
      <c r="M71" s="12"/>
      <c r="N71" s="12"/>
    </row>
    <row r="72" spans="1:14" x14ac:dyDescent="0.25">
      <c r="A72" s="13"/>
      <c r="B72" s="12"/>
      <c r="C72" s="12"/>
      <c r="D72" s="12"/>
      <c r="E72" s="12"/>
      <c r="F72" s="12"/>
      <c r="G72" s="12"/>
      <c r="H72" s="12"/>
      <c r="I72" s="12"/>
      <c r="J72" s="12"/>
      <c r="K72" s="12"/>
      <c r="L72" s="12"/>
      <c r="M72" s="12"/>
      <c r="N72" s="12"/>
    </row>
    <row r="73" spans="1:14" x14ac:dyDescent="0.25">
      <c r="A73" s="13"/>
      <c r="B73" s="37" t="s">
        <v>370</v>
      </c>
      <c r="C73" s="37"/>
      <c r="D73" s="37"/>
      <c r="E73" s="37"/>
      <c r="F73" s="37"/>
      <c r="G73" s="37"/>
      <c r="H73" s="37"/>
      <c r="I73" s="37"/>
      <c r="J73" s="37"/>
      <c r="K73" s="37"/>
      <c r="L73" s="37"/>
      <c r="M73" s="37"/>
      <c r="N73" s="37"/>
    </row>
    <row r="74" spans="1:14" x14ac:dyDescent="0.25">
      <c r="A74" s="13"/>
      <c r="B74" s="5"/>
      <c r="C74" s="5"/>
      <c r="D74" s="5"/>
      <c r="E74" s="5"/>
      <c r="F74" s="5"/>
      <c r="G74" s="5"/>
      <c r="H74" s="5"/>
      <c r="I74" s="5"/>
      <c r="J74" s="5"/>
      <c r="K74" s="5"/>
      <c r="L74" s="5"/>
      <c r="M74" s="5"/>
      <c r="N74" s="5"/>
    </row>
    <row r="75" spans="1:14" ht="15.75" thickBot="1" x14ac:dyDescent="0.3">
      <c r="A75" s="13"/>
      <c r="B75" s="5"/>
      <c r="C75" s="5" t="s">
        <v>270</v>
      </c>
      <c r="D75" s="33" t="s">
        <v>371</v>
      </c>
      <c r="E75" s="33"/>
      <c r="F75" s="33"/>
      <c r="G75" s="33"/>
      <c r="H75" s="33"/>
      <c r="I75" s="33"/>
      <c r="J75" s="33"/>
      <c r="K75" s="33"/>
      <c r="L75" s="33"/>
      <c r="M75" s="33"/>
      <c r="N75" s="5"/>
    </row>
    <row r="76" spans="1:14" ht="15" customHeight="1" x14ac:dyDescent="0.25">
      <c r="A76" s="13"/>
      <c r="B76" s="12"/>
      <c r="C76" s="12" t="s">
        <v>270</v>
      </c>
      <c r="D76" s="42" t="s">
        <v>304</v>
      </c>
      <c r="E76" s="42"/>
      <c r="F76" s="43"/>
      <c r="G76" s="43"/>
      <c r="H76" s="42" t="s">
        <v>306</v>
      </c>
      <c r="I76" s="42"/>
      <c r="J76" s="43"/>
      <c r="K76" s="43"/>
      <c r="L76" s="42" t="s">
        <v>373</v>
      </c>
      <c r="M76" s="42"/>
      <c r="N76" s="12"/>
    </row>
    <row r="77" spans="1:14" ht="15.75" thickBot="1" x14ac:dyDescent="0.3">
      <c r="A77" s="13"/>
      <c r="B77" s="12"/>
      <c r="C77" s="12"/>
      <c r="D77" s="33" t="s">
        <v>372</v>
      </c>
      <c r="E77" s="33"/>
      <c r="F77" s="12"/>
      <c r="G77" s="12"/>
      <c r="H77" s="33" t="s">
        <v>307</v>
      </c>
      <c r="I77" s="33"/>
      <c r="J77" s="12"/>
      <c r="K77" s="12"/>
      <c r="L77" s="33" t="s">
        <v>309</v>
      </c>
      <c r="M77" s="33"/>
      <c r="N77" s="12"/>
    </row>
    <row r="78" spans="1:14" ht="15" customHeight="1" x14ac:dyDescent="0.25">
      <c r="A78" s="13"/>
      <c r="B78" s="5"/>
      <c r="C78" s="5" t="s">
        <v>270</v>
      </c>
      <c r="D78" s="34" t="s">
        <v>310</v>
      </c>
      <c r="E78" s="34"/>
      <c r="F78" s="34"/>
      <c r="G78" s="34"/>
      <c r="H78" s="34"/>
      <c r="I78" s="34"/>
      <c r="J78" s="34"/>
      <c r="K78" s="34"/>
      <c r="L78" s="34"/>
      <c r="M78" s="34"/>
      <c r="N78" s="5"/>
    </row>
    <row r="79" spans="1:14" x14ac:dyDescent="0.25">
      <c r="A79" s="13"/>
      <c r="B79" s="40" t="s">
        <v>37</v>
      </c>
      <c r="C79" s="20" t="s">
        <v>270</v>
      </c>
      <c r="D79" s="19"/>
      <c r="E79" s="19"/>
      <c r="F79" s="19"/>
      <c r="G79" s="20"/>
      <c r="H79" s="19"/>
      <c r="I79" s="19"/>
      <c r="J79" s="19"/>
      <c r="K79" s="20"/>
      <c r="L79" s="19"/>
      <c r="M79" s="19"/>
      <c r="N79" s="19"/>
    </row>
    <row r="80" spans="1:14" x14ac:dyDescent="0.25">
      <c r="A80" s="13"/>
      <c r="B80" s="3" t="s">
        <v>38</v>
      </c>
      <c r="C80" s="5" t="s">
        <v>270</v>
      </c>
      <c r="D80" s="5" t="s">
        <v>290</v>
      </c>
      <c r="E80" s="28">
        <v>5020</v>
      </c>
      <c r="F80" t="s">
        <v>270</v>
      </c>
      <c r="G80" s="5"/>
      <c r="H80" s="5" t="s">
        <v>290</v>
      </c>
      <c r="I80" s="25" t="s">
        <v>374</v>
      </c>
      <c r="J80" t="s">
        <v>312</v>
      </c>
      <c r="K80" s="5"/>
      <c r="L80" s="5" t="s">
        <v>290</v>
      </c>
      <c r="M80" s="28">
        <v>3605</v>
      </c>
      <c r="N80" t="s">
        <v>270</v>
      </c>
    </row>
    <row r="81" spans="1:14" ht="30" x14ac:dyDescent="0.25">
      <c r="A81" s="13"/>
      <c r="B81" s="19" t="s">
        <v>39</v>
      </c>
      <c r="C81" s="20" t="s">
        <v>270</v>
      </c>
      <c r="D81" s="20"/>
      <c r="E81" s="26">
        <v>61351</v>
      </c>
      <c r="F81" s="22" t="s">
        <v>270</v>
      </c>
      <c r="G81" s="20"/>
      <c r="H81" s="22"/>
      <c r="I81" s="23" t="s">
        <v>292</v>
      </c>
      <c r="J81" s="22" t="s">
        <v>270</v>
      </c>
      <c r="K81" s="20"/>
      <c r="L81" s="20"/>
      <c r="M81" s="26">
        <v>61351</v>
      </c>
      <c r="N81" s="22" t="s">
        <v>270</v>
      </c>
    </row>
    <row r="82" spans="1:14" x14ac:dyDescent="0.25">
      <c r="A82" s="13"/>
      <c r="B82" s="3" t="s">
        <v>87</v>
      </c>
      <c r="C82" s="5" t="s">
        <v>270</v>
      </c>
      <c r="D82" s="5"/>
      <c r="E82" s="28">
        <v>11518</v>
      </c>
      <c r="F82" t="s">
        <v>270</v>
      </c>
      <c r="G82" s="5"/>
      <c r="H82" s="5"/>
      <c r="I82" s="25" t="s">
        <v>375</v>
      </c>
      <c r="J82" t="s">
        <v>312</v>
      </c>
      <c r="K82" s="5"/>
      <c r="L82" s="5"/>
      <c r="M82" s="28">
        <v>11503</v>
      </c>
      <c r="N82" t="s">
        <v>270</v>
      </c>
    </row>
    <row r="83" spans="1:14" x14ac:dyDescent="0.25">
      <c r="A83" s="13"/>
      <c r="B83" s="19" t="s">
        <v>41</v>
      </c>
      <c r="C83" s="20" t="s">
        <v>270</v>
      </c>
      <c r="D83" s="20"/>
      <c r="E83" s="26">
        <v>4005</v>
      </c>
      <c r="F83" s="22" t="s">
        <v>270</v>
      </c>
      <c r="G83" s="20"/>
      <c r="H83" s="22"/>
      <c r="I83" s="23" t="s">
        <v>292</v>
      </c>
      <c r="J83" s="22" t="s">
        <v>270</v>
      </c>
      <c r="K83" s="20"/>
      <c r="L83" s="20"/>
      <c r="M83" s="26">
        <v>4005</v>
      </c>
      <c r="N83" s="22" t="s">
        <v>270</v>
      </c>
    </row>
    <row r="84" spans="1:14" x14ac:dyDescent="0.25">
      <c r="A84" s="13"/>
      <c r="B84" s="3" t="s">
        <v>317</v>
      </c>
      <c r="C84" s="5" t="s">
        <v>270</v>
      </c>
      <c r="D84" s="5"/>
      <c r="E84" s="28">
        <v>167663</v>
      </c>
      <c r="F84" t="s">
        <v>270</v>
      </c>
      <c r="G84" s="5"/>
      <c r="H84" s="5"/>
      <c r="I84" s="25" t="s">
        <v>376</v>
      </c>
      <c r="J84" t="s">
        <v>312</v>
      </c>
      <c r="K84" s="5"/>
      <c r="L84" s="5"/>
      <c r="M84" s="28">
        <v>138135</v>
      </c>
      <c r="N84" t="s">
        <v>270</v>
      </c>
    </row>
    <row r="85" spans="1:14" ht="15.75" thickBot="1" x14ac:dyDescent="0.3">
      <c r="A85" s="13"/>
      <c r="B85" s="19" t="s">
        <v>46</v>
      </c>
      <c r="C85" s="20" t="s">
        <v>270</v>
      </c>
      <c r="D85" s="20"/>
      <c r="E85" s="32" t="s">
        <v>377</v>
      </c>
      <c r="F85" s="22" t="s">
        <v>312</v>
      </c>
      <c r="G85" s="20"/>
      <c r="H85" s="20"/>
      <c r="I85" s="26">
        <v>4305</v>
      </c>
      <c r="J85" s="22" t="s">
        <v>270</v>
      </c>
      <c r="K85" s="20"/>
      <c r="L85" s="22"/>
      <c r="M85" s="23" t="s">
        <v>292</v>
      </c>
      <c r="N85" s="22" t="s">
        <v>270</v>
      </c>
    </row>
    <row r="86" spans="1:14" x14ac:dyDescent="0.25">
      <c r="A86" s="13"/>
      <c r="B86" s="29"/>
      <c r="C86" s="29" t="s">
        <v>270</v>
      </c>
      <c r="D86" s="30"/>
      <c r="E86" s="30"/>
      <c r="F86" s="29"/>
      <c r="G86" s="29"/>
      <c r="H86" s="30"/>
      <c r="I86" s="30"/>
      <c r="J86" s="29"/>
      <c r="K86" s="29"/>
      <c r="L86" s="30"/>
      <c r="M86" s="30"/>
      <c r="N86" s="29"/>
    </row>
    <row r="87" spans="1:14" x14ac:dyDescent="0.25">
      <c r="A87" s="13"/>
      <c r="B87" s="3" t="s">
        <v>320</v>
      </c>
      <c r="C87" s="24" t="s">
        <v>270</v>
      </c>
      <c r="D87" s="5"/>
      <c r="E87" s="28">
        <v>163358</v>
      </c>
      <c r="F87" t="s">
        <v>270</v>
      </c>
      <c r="G87" s="24"/>
      <c r="H87" s="5"/>
      <c r="I87" s="25" t="s">
        <v>378</v>
      </c>
      <c r="J87" t="s">
        <v>312</v>
      </c>
      <c r="K87" s="24"/>
      <c r="L87" s="5"/>
      <c r="M87" s="28">
        <v>138135</v>
      </c>
      <c r="N87" t="s">
        <v>270</v>
      </c>
    </row>
    <row r="88" spans="1:14" x14ac:dyDescent="0.25">
      <c r="A88" s="13"/>
      <c r="B88" s="19" t="s">
        <v>48</v>
      </c>
      <c r="C88" s="21" t="s">
        <v>270</v>
      </c>
      <c r="D88" s="20"/>
      <c r="E88" s="26">
        <v>6942</v>
      </c>
      <c r="F88" s="22" t="s">
        <v>270</v>
      </c>
      <c r="G88" s="21"/>
      <c r="H88" s="20"/>
      <c r="I88" s="32" t="s">
        <v>379</v>
      </c>
      <c r="J88" s="22" t="s">
        <v>312</v>
      </c>
      <c r="K88" s="21"/>
      <c r="L88" s="20"/>
      <c r="M88" s="26">
        <v>5070</v>
      </c>
      <c r="N88" s="22" t="s">
        <v>270</v>
      </c>
    </row>
    <row r="89" spans="1:14" ht="30" x14ac:dyDescent="0.25">
      <c r="A89" s="13"/>
      <c r="B89" s="3" t="s">
        <v>49</v>
      </c>
      <c r="C89" s="24" t="s">
        <v>270</v>
      </c>
      <c r="D89" s="5"/>
      <c r="E89" s="28">
        <v>11117</v>
      </c>
      <c r="F89" t="s">
        <v>270</v>
      </c>
      <c r="G89" s="24"/>
      <c r="H89" s="5"/>
      <c r="I89" s="25" t="s">
        <v>380</v>
      </c>
      <c r="J89" t="s">
        <v>312</v>
      </c>
      <c r="K89" s="24"/>
      <c r="L89" s="5"/>
      <c r="M89" s="28">
        <v>7608</v>
      </c>
      <c r="N89" t="s">
        <v>270</v>
      </c>
    </row>
    <row r="90" spans="1:14" x14ac:dyDescent="0.25">
      <c r="A90" s="13"/>
      <c r="B90" s="19" t="s">
        <v>324</v>
      </c>
      <c r="C90" s="21" t="s">
        <v>270</v>
      </c>
      <c r="D90" s="22"/>
      <c r="E90" s="23" t="s">
        <v>292</v>
      </c>
      <c r="F90" s="22" t="s">
        <v>270</v>
      </c>
      <c r="G90" s="21"/>
      <c r="H90" s="20"/>
      <c r="I90" s="26">
        <v>15047</v>
      </c>
      <c r="J90" s="22" t="s">
        <v>270</v>
      </c>
      <c r="K90" s="21"/>
      <c r="L90" s="20"/>
      <c r="M90" s="26">
        <v>15047</v>
      </c>
      <c r="N90" s="22" t="s">
        <v>270</v>
      </c>
    </row>
    <row r="91" spans="1:14" x14ac:dyDescent="0.25">
      <c r="A91" s="13"/>
      <c r="B91" s="3" t="s">
        <v>55</v>
      </c>
      <c r="C91" s="24" t="s">
        <v>270</v>
      </c>
      <c r="E91" s="27" t="s">
        <v>292</v>
      </c>
      <c r="F91" t="s">
        <v>270</v>
      </c>
      <c r="G91" s="24"/>
      <c r="H91" s="5"/>
      <c r="I91" s="28">
        <v>8591</v>
      </c>
      <c r="J91" t="s">
        <v>270</v>
      </c>
      <c r="K91" s="24"/>
      <c r="L91" s="5"/>
      <c r="M91" s="28">
        <v>8591</v>
      </c>
      <c r="N91" t="s">
        <v>270</v>
      </c>
    </row>
    <row r="92" spans="1:14" x14ac:dyDescent="0.25">
      <c r="A92" s="13"/>
      <c r="B92" s="19" t="s">
        <v>325</v>
      </c>
      <c r="C92" s="21" t="s">
        <v>270</v>
      </c>
      <c r="D92" s="22"/>
      <c r="E92" s="23" t="s">
        <v>292</v>
      </c>
      <c r="F92" s="22" t="s">
        <v>270</v>
      </c>
      <c r="G92" s="21"/>
      <c r="H92" s="20"/>
      <c r="I92" s="26">
        <v>1946</v>
      </c>
      <c r="J92" s="22" t="s">
        <v>270</v>
      </c>
      <c r="K92" s="21"/>
      <c r="L92" s="20"/>
      <c r="M92" s="26">
        <v>1946</v>
      </c>
      <c r="N92" s="22" t="s">
        <v>270</v>
      </c>
    </row>
    <row r="93" spans="1:14" x14ac:dyDescent="0.25">
      <c r="A93" s="13"/>
      <c r="B93" s="3" t="s">
        <v>52</v>
      </c>
      <c r="C93" s="24" t="s">
        <v>270</v>
      </c>
      <c r="D93" s="5"/>
      <c r="E93" s="28">
        <v>5655</v>
      </c>
      <c r="F93" t="s">
        <v>270</v>
      </c>
      <c r="G93" s="24"/>
      <c r="I93" s="27" t="s">
        <v>292</v>
      </c>
      <c r="J93" t="s">
        <v>270</v>
      </c>
      <c r="K93" s="24"/>
      <c r="L93" s="5"/>
      <c r="M93" s="28">
        <v>5655</v>
      </c>
      <c r="N93" t="s">
        <v>270</v>
      </c>
    </row>
    <row r="94" spans="1:14" ht="15.75" thickBot="1" x14ac:dyDescent="0.3">
      <c r="A94" s="13"/>
      <c r="B94" s="19" t="s">
        <v>57</v>
      </c>
      <c r="C94" s="21" t="s">
        <v>270</v>
      </c>
      <c r="D94" s="20"/>
      <c r="E94" s="26">
        <v>2254</v>
      </c>
      <c r="F94" s="22" t="s">
        <v>270</v>
      </c>
      <c r="G94" s="21"/>
      <c r="H94" s="22"/>
      <c r="I94" s="23" t="s">
        <v>292</v>
      </c>
      <c r="J94" s="22" t="s">
        <v>270</v>
      </c>
      <c r="K94" s="21"/>
      <c r="L94" s="20"/>
      <c r="M94" s="26">
        <v>2254</v>
      </c>
      <c r="N94" s="22" t="s">
        <v>270</v>
      </c>
    </row>
    <row r="95" spans="1:14" x14ac:dyDescent="0.25">
      <c r="A95" s="13"/>
      <c r="B95" s="29"/>
      <c r="C95" s="29" t="s">
        <v>270</v>
      </c>
      <c r="D95" s="30"/>
      <c r="E95" s="30"/>
      <c r="F95" s="29"/>
      <c r="G95" s="29"/>
      <c r="H95" s="30"/>
      <c r="I95" s="30"/>
      <c r="J95" s="29"/>
      <c r="K95" s="29"/>
      <c r="L95" s="30"/>
      <c r="M95" s="30"/>
      <c r="N95" s="29"/>
    </row>
    <row r="96" spans="1:14" ht="15.75" thickBot="1" x14ac:dyDescent="0.3">
      <c r="A96" s="13"/>
      <c r="B96" s="3" t="s">
        <v>327</v>
      </c>
      <c r="C96" s="24" t="s">
        <v>270</v>
      </c>
      <c r="D96" s="5" t="s">
        <v>290</v>
      </c>
      <c r="E96" s="28">
        <v>271220</v>
      </c>
      <c r="F96" t="s">
        <v>270</v>
      </c>
      <c r="G96" s="24"/>
      <c r="H96" s="5" t="s">
        <v>290</v>
      </c>
      <c r="I96" s="25" t="s">
        <v>381</v>
      </c>
      <c r="J96" t="s">
        <v>312</v>
      </c>
      <c r="K96" s="24"/>
      <c r="L96" s="5" t="s">
        <v>290</v>
      </c>
      <c r="M96" s="28">
        <v>264770</v>
      </c>
      <c r="N96" t="s">
        <v>270</v>
      </c>
    </row>
    <row r="97" spans="1:14" ht="15.75" thickTop="1" x14ac:dyDescent="0.25">
      <c r="A97" s="13"/>
      <c r="B97" s="29"/>
      <c r="C97" s="29" t="s">
        <v>270</v>
      </c>
      <c r="D97" s="31"/>
      <c r="E97" s="31"/>
      <c r="F97" s="29"/>
      <c r="G97" s="29"/>
      <c r="H97" s="31"/>
      <c r="I97" s="31"/>
      <c r="J97" s="29"/>
      <c r="K97" s="29"/>
      <c r="L97" s="31"/>
      <c r="M97" s="31"/>
      <c r="N97" s="29"/>
    </row>
    <row r="98" spans="1:14" x14ac:dyDescent="0.25">
      <c r="A98" s="13"/>
      <c r="B98" s="40" t="s">
        <v>329</v>
      </c>
      <c r="C98" s="21" t="s">
        <v>270</v>
      </c>
      <c r="D98" s="19"/>
      <c r="E98" s="19"/>
      <c r="F98" s="19"/>
      <c r="G98" s="21"/>
      <c r="H98" s="19"/>
      <c r="I98" s="19"/>
      <c r="J98" s="19"/>
      <c r="K98" s="21"/>
      <c r="L98" s="19"/>
      <c r="M98" s="19"/>
      <c r="N98" s="19"/>
    </row>
    <row r="99" spans="1:14" x14ac:dyDescent="0.25">
      <c r="A99" s="13"/>
      <c r="B99" s="3" t="s">
        <v>330</v>
      </c>
      <c r="C99" s="24" t="s">
        <v>270</v>
      </c>
      <c r="D99" s="5"/>
      <c r="E99" s="5"/>
      <c r="F99" s="5"/>
      <c r="G99" s="24"/>
      <c r="H99" s="5"/>
      <c r="I99" s="5"/>
      <c r="J99" s="5"/>
      <c r="K99" s="24"/>
      <c r="L99" s="5"/>
      <c r="M99" s="5"/>
      <c r="N99" s="5"/>
    </row>
    <row r="100" spans="1:14" x14ac:dyDescent="0.25">
      <c r="A100" s="13"/>
      <c r="B100" s="19" t="s">
        <v>60</v>
      </c>
      <c r="C100" s="21" t="s">
        <v>270</v>
      </c>
      <c r="D100" s="20" t="s">
        <v>290</v>
      </c>
      <c r="E100" s="26">
        <v>149782</v>
      </c>
      <c r="F100" s="22" t="s">
        <v>270</v>
      </c>
      <c r="G100" s="21"/>
      <c r="H100" s="22" t="s">
        <v>290</v>
      </c>
      <c r="I100" s="23" t="s">
        <v>292</v>
      </c>
      <c r="J100" s="22" t="s">
        <v>270</v>
      </c>
      <c r="K100" s="21"/>
      <c r="L100" s="20" t="s">
        <v>290</v>
      </c>
      <c r="M100" s="26">
        <v>149782</v>
      </c>
      <c r="N100" s="22" t="s">
        <v>270</v>
      </c>
    </row>
    <row r="101" spans="1:14" ht="30" x14ac:dyDescent="0.25">
      <c r="A101" s="13"/>
      <c r="B101" s="3" t="s">
        <v>61</v>
      </c>
      <c r="C101" s="24" t="s">
        <v>270</v>
      </c>
      <c r="D101" s="5"/>
      <c r="E101" s="28">
        <v>13085</v>
      </c>
      <c r="F101" t="s">
        <v>270</v>
      </c>
      <c r="G101" s="24"/>
      <c r="I101" s="27" t="s">
        <v>292</v>
      </c>
      <c r="J101" t="s">
        <v>270</v>
      </c>
      <c r="K101" s="24"/>
      <c r="L101" s="5"/>
      <c r="M101" s="28">
        <v>13085</v>
      </c>
      <c r="N101" t="s">
        <v>270</v>
      </c>
    </row>
    <row r="102" spans="1:14" ht="15.75" thickBot="1" x14ac:dyDescent="0.3">
      <c r="A102" s="13"/>
      <c r="B102" s="19" t="s">
        <v>62</v>
      </c>
      <c r="C102" s="21" t="s">
        <v>270</v>
      </c>
      <c r="D102" s="20"/>
      <c r="E102" s="26">
        <v>83432</v>
      </c>
      <c r="F102" s="22" t="s">
        <v>270</v>
      </c>
      <c r="G102" s="21"/>
      <c r="H102" s="22"/>
      <c r="I102" s="23" t="s">
        <v>292</v>
      </c>
      <c r="J102" s="22" t="s">
        <v>270</v>
      </c>
      <c r="K102" s="21"/>
      <c r="L102" s="20"/>
      <c r="M102" s="26">
        <v>83432</v>
      </c>
      <c r="N102" s="22" t="s">
        <v>270</v>
      </c>
    </row>
    <row r="103" spans="1:14" x14ac:dyDescent="0.25">
      <c r="A103" s="13"/>
      <c r="B103" s="29"/>
      <c r="C103" s="29" t="s">
        <v>270</v>
      </c>
      <c r="D103" s="30"/>
      <c r="E103" s="30"/>
      <c r="F103" s="29"/>
      <c r="G103" s="29"/>
      <c r="H103" s="30"/>
      <c r="I103" s="30"/>
      <c r="J103" s="29"/>
      <c r="K103" s="29"/>
      <c r="L103" s="30"/>
      <c r="M103" s="30"/>
      <c r="N103" s="29"/>
    </row>
    <row r="104" spans="1:14" x14ac:dyDescent="0.25">
      <c r="A104" s="13"/>
      <c r="B104" s="3" t="s">
        <v>63</v>
      </c>
      <c r="C104" s="24" t="s">
        <v>270</v>
      </c>
      <c r="D104" s="5"/>
      <c r="E104" s="28">
        <v>246299</v>
      </c>
      <c r="F104" t="s">
        <v>270</v>
      </c>
      <c r="G104" s="24"/>
      <c r="I104" s="27" t="s">
        <v>292</v>
      </c>
      <c r="J104" t="s">
        <v>270</v>
      </c>
      <c r="K104" s="24"/>
      <c r="L104" s="5"/>
      <c r="M104" s="28">
        <v>246299</v>
      </c>
      <c r="N104" t="s">
        <v>270</v>
      </c>
    </row>
    <row r="105" spans="1:14" ht="30" x14ac:dyDescent="0.25">
      <c r="A105" s="13"/>
      <c r="B105" s="19" t="s">
        <v>64</v>
      </c>
      <c r="C105" s="21" t="s">
        <v>270</v>
      </c>
      <c r="D105" s="20"/>
      <c r="E105" s="26">
        <v>4380</v>
      </c>
      <c r="F105" s="22" t="s">
        <v>270</v>
      </c>
      <c r="G105" s="21"/>
      <c r="H105" s="22"/>
      <c r="I105" s="23" t="s">
        <v>292</v>
      </c>
      <c r="J105" s="22" t="s">
        <v>270</v>
      </c>
      <c r="K105" s="21"/>
      <c r="L105" s="20"/>
      <c r="M105" s="26">
        <v>4380</v>
      </c>
      <c r="N105" s="22" t="s">
        <v>270</v>
      </c>
    </row>
    <row r="106" spans="1:14" x14ac:dyDescent="0.25">
      <c r="A106" s="13"/>
      <c r="B106" s="3" t="s">
        <v>65</v>
      </c>
      <c r="C106" s="24" t="s">
        <v>270</v>
      </c>
      <c r="D106" s="5"/>
      <c r="E106" s="28">
        <v>13000</v>
      </c>
      <c r="F106" t="s">
        <v>270</v>
      </c>
      <c r="G106" s="24"/>
      <c r="H106" s="5"/>
      <c r="I106" s="25">
        <v>279</v>
      </c>
      <c r="J106" t="s">
        <v>270</v>
      </c>
      <c r="K106" s="24"/>
      <c r="L106" s="5"/>
      <c r="M106" s="28">
        <v>13279</v>
      </c>
      <c r="N106" t="s">
        <v>270</v>
      </c>
    </row>
    <row r="107" spans="1:14" ht="15.75" thickBot="1" x14ac:dyDescent="0.3">
      <c r="A107" s="13"/>
      <c r="B107" s="19" t="s">
        <v>382</v>
      </c>
      <c r="C107" s="21" t="s">
        <v>270</v>
      </c>
      <c r="D107" s="20"/>
      <c r="E107" s="32">
        <v>812</v>
      </c>
      <c r="F107" s="22" t="s">
        <v>270</v>
      </c>
      <c r="G107" s="21"/>
      <c r="H107" s="22"/>
      <c r="I107" s="23" t="s">
        <v>292</v>
      </c>
      <c r="J107" s="22" t="s">
        <v>270</v>
      </c>
      <c r="K107" s="21"/>
      <c r="L107" s="20"/>
      <c r="M107" s="32">
        <v>812</v>
      </c>
      <c r="N107" s="22" t="s">
        <v>270</v>
      </c>
    </row>
    <row r="108" spans="1:14" x14ac:dyDescent="0.25">
      <c r="A108" s="13"/>
      <c r="B108" s="29"/>
      <c r="C108" s="29" t="s">
        <v>270</v>
      </c>
      <c r="D108" s="30"/>
      <c r="E108" s="30"/>
      <c r="F108" s="29"/>
      <c r="G108" s="29"/>
      <c r="H108" s="30"/>
      <c r="I108" s="30"/>
      <c r="J108" s="29"/>
      <c r="K108" s="29"/>
      <c r="L108" s="30"/>
      <c r="M108" s="30"/>
      <c r="N108" s="29"/>
    </row>
    <row r="109" spans="1:14" ht="15.75" thickBot="1" x14ac:dyDescent="0.3">
      <c r="A109" s="13"/>
      <c r="B109" s="3" t="s">
        <v>332</v>
      </c>
      <c r="C109" s="24" t="s">
        <v>270</v>
      </c>
      <c r="D109" s="5"/>
      <c r="E109" s="28">
        <v>264491</v>
      </c>
      <c r="F109" t="s">
        <v>270</v>
      </c>
      <c r="G109" s="24"/>
      <c r="H109" s="5"/>
      <c r="I109" s="25">
        <v>279</v>
      </c>
      <c r="J109" t="s">
        <v>270</v>
      </c>
      <c r="K109" s="24"/>
      <c r="L109" s="5"/>
      <c r="M109" s="28">
        <v>264770</v>
      </c>
      <c r="N109" t="s">
        <v>270</v>
      </c>
    </row>
    <row r="110" spans="1:14" x14ac:dyDescent="0.25">
      <c r="A110" s="13"/>
      <c r="B110" s="29"/>
      <c r="C110" s="29" t="s">
        <v>270</v>
      </c>
      <c r="D110" s="30"/>
      <c r="E110" s="30"/>
      <c r="F110" s="29"/>
      <c r="G110" s="29"/>
      <c r="H110" s="30"/>
      <c r="I110" s="30"/>
      <c r="J110" s="29"/>
      <c r="K110" s="29"/>
      <c r="L110" s="30"/>
      <c r="M110" s="30"/>
      <c r="N110" s="29"/>
    </row>
    <row r="111" spans="1:14" ht="15.75" thickBot="1" x14ac:dyDescent="0.3">
      <c r="A111" s="13"/>
      <c r="B111" s="19" t="s">
        <v>333</v>
      </c>
      <c r="C111" s="21" t="s">
        <v>270</v>
      </c>
      <c r="D111" s="20"/>
      <c r="E111" s="26">
        <v>6729</v>
      </c>
      <c r="F111" s="22" t="s">
        <v>270</v>
      </c>
      <c r="G111" s="21"/>
      <c r="H111" s="20"/>
      <c r="I111" s="32" t="s">
        <v>383</v>
      </c>
      <c r="J111" s="22" t="s">
        <v>312</v>
      </c>
      <c r="K111" s="21"/>
      <c r="L111" s="22"/>
      <c r="M111" s="23" t="s">
        <v>292</v>
      </c>
      <c r="N111" s="22" t="s">
        <v>270</v>
      </c>
    </row>
    <row r="112" spans="1:14" x14ac:dyDescent="0.25">
      <c r="A112" s="13"/>
      <c r="B112" s="29"/>
      <c r="C112" s="29" t="s">
        <v>270</v>
      </c>
      <c r="D112" s="30"/>
      <c r="E112" s="30"/>
      <c r="F112" s="29"/>
      <c r="G112" s="29"/>
      <c r="H112" s="30"/>
      <c r="I112" s="30"/>
      <c r="J112" s="29"/>
      <c r="K112" s="29"/>
      <c r="L112" s="30"/>
      <c r="M112" s="30"/>
      <c r="N112" s="29"/>
    </row>
    <row r="113" spans="1:14" ht="15.75" thickBot="1" x14ac:dyDescent="0.3">
      <c r="A113" s="13"/>
      <c r="B113" s="3" t="s">
        <v>341</v>
      </c>
      <c r="C113" s="24" t="s">
        <v>270</v>
      </c>
      <c r="D113" s="5"/>
      <c r="E113" s="28">
        <v>6729</v>
      </c>
      <c r="F113" t="s">
        <v>270</v>
      </c>
      <c r="G113" s="24"/>
      <c r="H113" s="5"/>
      <c r="I113" s="25" t="s">
        <v>383</v>
      </c>
      <c r="J113" t="s">
        <v>312</v>
      </c>
      <c r="K113" s="24"/>
      <c r="M113" s="27" t="s">
        <v>292</v>
      </c>
      <c r="N113" t="s">
        <v>270</v>
      </c>
    </row>
    <row r="114" spans="1:14" x14ac:dyDescent="0.25">
      <c r="A114" s="13"/>
      <c r="B114" s="29"/>
      <c r="C114" s="29" t="s">
        <v>270</v>
      </c>
      <c r="D114" s="30"/>
      <c r="E114" s="30"/>
      <c r="F114" s="29"/>
      <c r="G114" s="29"/>
      <c r="H114" s="30"/>
      <c r="I114" s="30"/>
      <c r="J114" s="29"/>
      <c r="K114" s="29"/>
      <c r="L114" s="30"/>
      <c r="M114" s="30"/>
      <c r="N114" s="29"/>
    </row>
    <row r="115" spans="1:14" ht="15.75" thickBot="1" x14ac:dyDescent="0.3">
      <c r="A115" s="13"/>
      <c r="B115" s="19" t="s">
        <v>343</v>
      </c>
      <c r="C115" s="21" t="s">
        <v>270</v>
      </c>
      <c r="D115" s="20" t="s">
        <v>290</v>
      </c>
      <c r="E115" s="26">
        <v>271220</v>
      </c>
      <c r="F115" s="22" t="s">
        <v>270</v>
      </c>
      <c r="G115" s="21"/>
      <c r="H115" s="20" t="s">
        <v>290</v>
      </c>
      <c r="I115" s="32" t="s">
        <v>381</v>
      </c>
      <c r="J115" s="22" t="s">
        <v>312</v>
      </c>
      <c r="K115" s="21"/>
      <c r="L115" s="20" t="s">
        <v>290</v>
      </c>
      <c r="M115" s="26">
        <v>264770</v>
      </c>
      <c r="N115" s="22" t="s">
        <v>270</v>
      </c>
    </row>
    <row r="116" spans="1:14" ht="15.75" thickTop="1" x14ac:dyDescent="0.25">
      <c r="A116" s="13"/>
      <c r="B116" s="29"/>
      <c r="C116" s="29" t="s">
        <v>270</v>
      </c>
      <c r="D116" s="31"/>
      <c r="E116" s="31"/>
      <c r="F116" s="29"/>
      <c r="G116" s="29"/>
      <c r="H116" s="31"/>
      <c r="I116" s="31"/>
      <c r="J116" s="29"/>
      <c r="K116" s="29"/>
      <c r="L116" s="31"/>
      <c r="M116" s="31"/>
    </row>
    <row r="117" spans="1:14" ht="15" customHeight="1" x14ac:dyDescent="0.25">
      <c r="A117" s="3" t="s">
        <v>1148</v>
      </c>
      <c r="B117" s="12" t="s">
        <v>7</v>
      </c>
      <c r="C117" s="12"/>
      <c r="D117" s="12"/>
      <c r="E117" s="12"/>
      <c r="F117" s="12"/>
      <c r="G117" s="12"/>
      <c r="H117" s="12"/>
      <c r="I117" s="12"/>
      <c r="J117" s="12"/>
      <c r="K117" s="12"/>
      <c r="L117" s="12"/>
      <c r="M117" s="12"/>
      <c r="N117" s="12"/>
    </row>
    <row r="118" spans="1:14" ht="15" customHeight="1" x14ac:dyDescent="0.25">
      <c r="A118" s="13" t="s">
        <v>1146</v>
      </c>
      <c r="B118" s="12" t="s">
        <v>7</v>
      </c>
      <c r="C118" s="12"/>
      <c r="D118" s="12"/>
      <c r="E118" s="12"/>
      <c r="F118" s="12"/>
      <c r="G118" s="12"/>
      <c r="H118" s="12"/>
      <c r="I118" s="12"/>
      <c r="J118" s="12"/>
      <c r="K118" s="12"/>
      <c r="L118" s="12"/>
      <c r="M118" s="12"/>
      <c r="N118" s="12"/>
    </row>
    <row r="119" spans="1:14" x14ac:dyDescent="0.25">
      <c r="A119" s="13"/>
      <c r="B119" s="12"/>
      <c r="C119" s="12"/>
      <c r="D119" s="12"/>
      <c r="E119" s="12"/>
      <c r="F119" s="12"/>
      <c r="G119" s="12"/>
      <c r="H119" s="12"/>
      <c r="I119" s="12"/>
      <c r="J119" s="12"/>
      <c r="K119" s="12"/>
      <c r="L119" s="12"/>
      <c r="M119" s="12"/>
      <c r="N119" s="12"/>
    </row>
    <row r="120" spans="1:14" x14ac:dyDescent="0.25">
      <c r="A120" s="13"/>
      <c r="B120" s="37" t="s">
        <v>370</v>
      </c>
      <c r="C120" s="37"/>
      <c r="D120" s="37"/>
      <c r="E120" s="37"/>
      <c r="F120" s="37"/>
      <c r="G120" s="37"/>
      <c r="H120" s="37"/>
      <c r="I120" s="37"/>
      <c r="J120" s="37"/>
      <c r="K120" s="37"/>
      <c r="L120" s="37"/>
      <c r="M120" s="37"/>
      <c r="N120" s="37"/>
    </row>
    <row r="121" spans="1:14" x14ac:dyDescent="0.25">
      <c r="A121" s="13"/>
      <c r="B121" s="12"/>
      <c r="C121" s="12"/>
      <c r="D121" s="12"/>
      <c r="E121" s="12"/>
      <c r="F121" s="12"/>
      <c r="G121" s="12"/>
      <c r="H121" s="12"/>
      <c r="I121" s="12"/>
      <c r="J121" s="12"/>
      <c r="K121" s="12"/>
      <c r="L121" s="12"/>
      <c r="M121" s="12"/>
      <c r="N121" s="12"/>
    </row>
    <row r="122" spans="1:14" ht="15.75" x14ac:dyDescent="0.25">
      <c r="A122" s="13"/>
      <c r="B122" s="39"/>
      <c r="C122" s="39"/>
      <c r="D122" s="39"/>
      <c r="E122" s="39"/>
      <c r="F122" s="39"/>
      <c r="G122" s="39"/>
      <c r="H122" s="39"/>
      <c r="I122" s="39"/>
      <c r="J122" s="39"/>
      <c r="K122" s="39"/>
      <c r="L122" s="39"/>
      <c r="M122" s="39"/>
      <c r="N122" s="39"/>
    </row>
    <row r="123" spans="1:14" x14ac:dyDescent="0.25">
      <c r="A123" s="13"/>
      <c r="B123" s="5"/>
      <c r="C123" s="5"/>
      <c r="D123" s="5"/>
      <c r="E123" s="5"/>
      <c r="F123" s="5"/>
      <c r="G123" s="5"/>
      <c r="H123" s="5"/>
      <c r="I123" s="5"/>
      <c r="J123" s="5"/>
      <c r="K123" s="5"/>
      <c r="L123" s="5"/>
      <c r="M123" s="5"/>
      <c r="N123" s="5"/>
    </row>
    <row r="124" spans="1:14" ht="15.75" thickBot="1" x14ac:dyDescent="0.3">
      <c r="A124" s="13"/>
      <c r="B124" s="5"/>
      <c r="C124" s="5" t="s">
        <v>270</v>
      </c>
      <c r="D124" s="33" t="s">
        <v>401</v>
      </c>
      <c r="E124" s="33"/>
      <c r="F124" s="33"/>
      <c r="G124" s="33"/>
      <c r="H124" s="33"/>
      <c r="I124" s="33"/>
      <c r="J124" s="33"/>
      <c r="K124" s="33"/>
      <c r="L124" s="33"/>
      <c r="M124" s="33"/>
      <c r="N124" s="5"/>
    </row>
    <row r="125" spans="1:14" ht="15" customHeight="1" x14ac:dyDescent="0.25">
      <c r="A125" s="13"/>
      <c r="B125" s="12"/>
      <c r="C125" s="12" t="s">
        <v>270</v>
      </c>
      <c r="D125" s="42" t="s">
        <v>304</v>
      </c>
      <c r="E125" s="42"/>
      <c r="F125" s="43"/>
      <c r="G125" s="43" t="s">
        <v>270</v>
      </c>
      <c r="H125" s="42" t="s">
        <v>306</v>
      </c>
      <c r="I125" s="42"/>
      <c r="J125" s="43"/>
      <c r="K125" s="43"/>
      <c r="L125" s="42" t="s">
        <v>373</v>
      </c>
      <c r="M125" s="42"/>
      <c r="N125" s="12"/>
    </row>
    <row r="126" spans="1:14" ht="15.75" thickBot="1" x14ac:dyDescent="0.3">
      <c r="A126" s="13"/>
      <c r="B126" s="12"/>
      <c r="C126" s="12"/>
      <c r="D126" s="33" t="s">
        <v>402</v>
      </c>
      <c r="E126" s="33"/>
      <c r="F126" s="12"/>
      <c r="G126" s="12"/>
      <c r="H126" s="33" t="s">
        <v>307</v>
      </c>
      <c r="I126" s="33"/>
      <c r="J126" s="12"/>
      <c r="K126" s="12"/>
      <c r="L126" s="33" t="s">
        <v>309</v>
      </c>
      <c r="M126" s="33"/>
      <c r="N126" s="12"/>
    </row>
    <row r="127" spans="1:14" ht="15" customHeight="1" x14ac:dyDescent="0.25">
      <c r="A127" s="13"/>
      <c r="B127" s="5"/>
      <c r="C127" s="5" t="s">
        <v>270</v>
      </c>
      <c r="D127" s="34" t="s">
        <v>310</v>
      </c>
      <c r="E127" s="34"/>
      <c r="F127" s="34"/>
      <c r="G127" s="34"/>
      <c r="H127" s="34"/>
      <c r="I127" s="34"/>
      <c r="J127" s="34"/>
      <c r="K127" s="34"/>
      <c r="L127" s="34"/>
      <c r="M127" s="34"/>
      <c r="N127" s="5"/>
    </row>
    <row r="128" spans="1:14" x14ac:dyDescent="0.25">
      <c r="A128" s="13"/>
      <c r="B128" s="40" t="s">
        <v>37</v>
      </c>
      <c r="C128" s="20" t="s">
        <v>270</v>
      </c>
      <c r="D128" s="19"/>
      <c r="E128" s="19"/>
      <c r="F128" s="19"/>
      <c r="G128" s="20" t="s">
        <v>270</v>
      </c>
      <c r="H128" s="19"/>
      <c r="I128" s="19"/>
      <c r="J128" s="19"/>
      <c r="K128" s="20"/>
      <c r="L128" s="19"/>
      <c r="M128" s="19"/>
      <c r="N128" s="19"/>
    </row>
    <row r="129" spans="1:14" x14ac:dyDescent="0.25">
      <c r="A129" s="13"/>
      <c r="B129" s="3" t="s">
        <v>38</v>
      </c>
      <c r="C129" s="5" t="s">
        <v>270</v>
      </c>
      <c r="D129" s="5" t="s">
        <v>290</v>
      </c>
      <c r="E129" s="28">
        <v>6945</v>
      </c>
      <c r="F129" t="s">
        <v>270</v>
      </c>
      <c r="G129" s="5" t="s">
        <v>270</v>
      </c>
      <c r="H129" s="5" t="s">
        <v>290</v>
      </c>
      <c r="I129" s="28">
        <v>82350</v>
      </c>
      <c r="J129" t="s">
        <v>270</v>
      </c>
      <c r="K129" s="5"/>
      <c r="L129" s="5" t="s">
        <v>290</v>
      </c>
      <c r="M129" s="28">
        <v>89295</v>
      </c>
      <c r="N129" t="s">
        <v>270</v>
      </c>
    </row>
    <row r="130" spans="1:14" ht="30" x14ac:dyDescent="0.25">
      <c r="A130" s="13"/>
      <c r="B130" s="19" t="s">
        <v>39</v>
      </c>
      <c r="C130" s="20" t="s">
        <v>270</v>
      </c>
      <c r="D130" s="20"/>
      <c r="E130" s="26">
        <v>16350</v>
      </c>
      <c r="F130" s="22" t="s">
        <v>270</v>
      </c>
      <c r="G130" s="20" t="s">
        <v>270</v>
      </c>
      <c r="H130" s="22"/>
      <c r="I130" s="23" t="s">
        <v>292</v>
      </c>
      <c r="J130" s="22" t="s">
        <v>270</v>
      </c>
      <c r="K130" s="20"/>
      <c r="L130" s="20"/>
      <c r="M130" s="26">
        <v>16350</v>
      </c>
      <c r="N130" s="22" t="s">
        <v>270</v>
      </c>
    </row>
    <row r="131" spans="1:14" x14ac:dyDescent="0.25">
      <c r="A131" s="13"/>
      <c r="B131" s="3" t="s">
        <v>41</v>
      </c>
      <c r="C131" s="5" t="s">
        <v>270</v>
      </c>
      <c r="D131" s="5"/>
      <c r="E131" s="28">
        <v>7016</v>
      </c>
      <c r="F131" t="s">
        <v>270</v>
      </c>
      <c r="G131" s="5" t="s">
        <v>270</v>
      </c>
      <c r="I131" s="27" t="s">
        <v>292</v>
      </c>
      <c r="J131" t="s">
        <v>270</v>
      </c>
      <c r="K131" s="5"/>
      <c r="L131" s="5"/>
      <c r="M131" s="28">
        <v>7016</v>
      </c>
      <c r="N131" t="s">
        <v>270</v>
      </c>
    </row>
    <row r="132" spans="1:14" ht="30.75" thickBot="1" x14ac:dyDescent="0.3">
      <c r="A132" s="13"/>
      <c r="B132" s="19" t="s">
        <v>44</v>
      </c>
      <c r="C132" s="20" t="s">
        <v>270</v>
      </c>
      <c r="D132" s="20"/>
      <c r="E132" s="26">
        <v>135810</v>
      </c>
      <c r="F132" s="22" t="s">
        <v>270</v>
      </c>
      <c r="G132" s="20" t="s">
        <v>270</v>
      </c>
      <c r="H132" s="20"/>
      <c r="I132" s="32" t="s">
        <v>403</v>
      </c>
      <c r="J132" s="22" t="s">
        <v>312</v>
      </c>
      <c r="K132" s="20"/>
      <c r="L132" s="20"/>
      <c r="M132" s="26">
        <v>92611</v>
      </c>
      <c r="N132" s="22" t="s">
        <v>270</v>
      </c>
    </row>
    <row r="133" spans="1:14" x14ac:dyDescent="0.25">
      <c r="A133" s="13"/>
      <c r="B133" s="29"/>
      <c r="C133" s="29" t="s">
        <v>270</v>
      </c>
      <c r="D133" s="30"/>
      <c r="E133" s="30"/>
      <c r="F133" s="29"/>
      <c r="G133" s="29" t="s">
        <v>270</v>
      </c>
      <c r="H133" s="30"/>
      <c r="I133" s="30"/>
      <c r="J133" s="29"/>
      <c r="K133" s="29"/>
      <c r="L133" s="30"/>
      <c r="M133" s="30"/>
      <c r="N133" s="29"/>
    </row>
    <row r="134" spans="1:14" x14ac:dyDescent="0.25">
      <c r="A134" s="13"/>
      <c r="B134" s="3" t="s">
        <v>320</v>
      </c>
      <c r="C134" s="24" t="s">
        <v>270</v>
      </c>
      <c r="D134" s="5"/>
      <c r="E134" s="28">
        <v>135810</v>
      </c>
      <c r="F134" t="s">
        <v>270</v>
      </c>
      <c r="G134" s="24" t="s">
        <v>270</v>
      </c>
      <c r="H134" s="5"/>
      <c r="I134" s="25" t="s">
        <v>403</v>
      </c>
      <c r="J134" t="s">
        <v>312</v>
      </c>
      <c r="K134" s="24"/>
      <c r="L134" s="5"/>
      <c r="M134" s="28">
        <v>92611</v>
      </c>
      <c r="N134" t="s">
        <v>270</v>
      </c>
    </row>
    <row r="135" spans="1:14" x14ac:dyDescent="0.25">
      <c r="A135" s="13"/>
      <c r="B135" s="19" t="s">
        <v>325</v>
      </c>
      <c r="C135" s="21" t="s">
        <v>270</v>
      </c>
      <c r="D135" s="22"/>
      <c r="E135" s="23" t="s">
        <v>292</v>
      </c>
      <c r="F135" s="22" t="s">
        <v>270</v>
      </c>
      <c r="G135" s="21" t="s">
        <v>270</v>
      </c>
      <c r="H135" s="20"/>
      <c r="I135" s="26">
        <v>1066</v>
      </c>
      <c r="J135" s="22" t="s">
        <v>270</v>
      </c>
      <c r="K135" s="21"/>
      <c r="L135" s="20"/>
      <c r="M135" s="26">
        <v>1066</v>
      </c>
      <c r="N135" s="22" t="s">
        <v>270</v>
      </c>
    </row>
    <row r="136" spans="1:14" ht="15.75" thickBot="1" x14ac:dyDescent="0.3">
      <c r="A136" s="13"/>
      <c r="B136" s="3" t="s">
        <v>57</v>
      </c>
      <c r="C136" s="24" t="s">
        <v>270</v>
      </c>
      <c r="D136" s="5"/>
      <c r="E136" s="28">
        <v>18471</v>
      </c>
      <c r="F136" t="s">
        <v>270</v>
      </c>
      <c r="G136" s="24" t="s">
        <v>270</v>
      </c>
      <c r="I136" s="27" t="s">
        <v>292</v>
      </c>
      <c r="J136" t="s">
        <v>270</v>
      </c>
      <c r="K136" s="24"/>
      <c r="L136" s="5"/>
      <c r="M136" s="28">
        <v>18471</v>
      </c>
      <c r="N136" t="s">
        <v>270</v>
      </c>
    </row>
    <row r="137" spans="1:14" x14ac:dyDescent="0.25">
      <c r="A137" s="13"/>
      <c r="B137" s="29"/>
      <c r="C137" s="29" t="s">
        <v>270</v>
      </c>
      <c r="D137" s="30"/>
      <c r="E137" s="30"/>
      <c r="F137" s="29"/>
      <c r="G137" s="29" t="s">
        <v>270</v>
      </c>
      <c r="H137" s="30"/>
      <c r="I137" s="30"/>
      <c r="J137" s="29"/>
      <c r="K137" s="29"/>
      <c r="L137" s="30"/>
      <c r="M137" s="30"/>
      <c r="N137" s="29"/>
    </row>
    <row r="138" spans="1:14" ht="15.75" thickBot="1" x14ac:dyDescent="0.3">
      <c r="A138" s="13"/>
      <c r="B138" s="19" t="s">
        <v>327</v>
      </c>
      <c r="C138" s="21" t="s">
        <v>270</v>
      </c>
      <c r="D138" s="20" t="s">
        <v>290</v>
      </c>
      <c r="E138" s="26">
        <v>184592</v>
      </c>
      <c r="F138" s="22" t="s">
        <v>270</v>
      </c>
      <c r="G138" s="21" t="s">
        <v>270</v>
      </c>
      <c r="H138" s="20" t="s">
        <v>290</v>
      </c>
      <c r="I138" s="26">
        <v>40217</v>
      </c>
      <c r="J138" s="22" t="s">
        <v>270</v>
      </c>
      <c r="K138" s="21"/>
      <c r="L138" s="20" t="s">
        <v>290</v>
      </c>
      <c r="M138" s="26">
        <v>224809</v>
      </c>
      <c r="N138" s="22" t="s">
        <v>270</v>
      </c>
    </row>
    <row r="139" spans="1:14" ht="15.75" thickTop="1" x14ac:dyDescent="0.25">
      <c r="A139" s="13"/>
      <c r="B139" s="29"/>
      <c r="C139" s="29" t="s">
        <v>270</v>
      </c>
      <c r="D139" s="31"/>
      <c r="E139" s="31"/>
      <c r="F139" s="29"/>
      <c r="G139" s="29" t="s">
        <v>270</v>
      </c>
      <c r="H139" s="31"/>
      <c r="I139" s="31"/>
      <c r="J139" s="29"/>
      <c r="K139" s="29"/>
      <c r="L139" s="31"/>
      <c r="M139" s="31"/>
      <c r="N139" s="29"/>
    </row>
    <row r="140" spans="1:14" x14ac:dyDescent="0.25">
      <c r="A140" s="13"/>
      <c r="B140" s="41" t="s">
        <v>329</v>
      </c>
      <c r="C140" s="24" t="s">
        <v>270</v>
      </c>
      <c r="D140" s="3"/>
      <c r="E140" s="3"/>
      <c r="F140" s="3"/>
      <c r="G140" s="24" t="s">
        <v>270</v>
      </c>
      <c r="H140" s="3"/>
      <c r="I140" s="3"/>
      <c r="J140" s="3"/>
      <c r="K140" s="24"/>
      <c r="L140" s="3"/>
      <c r="M140" s="3"/>
      <c r="N140" s="3"/>
    </row>
    <row r="141" spans="1:14" x14ac:dyDescent="0.25">
      <c r="A141" s="13"/>
      <c r="B141" s="19" t="s">
        <v>330</v>
      </c>
      <c r="C141" s="21" t="s">
        <v>270</v>
      </c>
      <c r="D141" s="20"/>
      <c r="E141" s="20"/>
      <c r="F141" s="20"/>
      <c r="G141" s="21" t="s">
        <v>270</v>
      </c>
      <c r="H141" s="20"/>
      <c r="I141" s="20"/>
      <c r="J141" s="20"/>
      <c r="K141" s="21"/>
      <c r="L141" s="20"/>
      <c r="M141" s="20"/>
      <c r="N141" s="20"/>
    </row>
    <row r="142" spans="1:14" x14ac:dyDescent="0.25">
      <c r="A142" s="13"/>
      <c r="B142" s="3" t="s">
        <v>60</v>
      </c>
      <c r="C142" s="24" t="s">
        <v>270</v>
      </c>
      <c r="D142" s="5" t="s">
        <v>290</v>
      </c>
      <c r="E142" s="28">
        <v>93697</v>
      </c>
      <c r="F142" t="s">
        <v>270</v>
      </c>
      <c r="G142" s="24" t="s">
        <v>270</v>
      </c>
      <c r="H142" t="s">
        <v>290</v>
      </c>
      <c r="I142" s="27" t="s">
        <v>292</v>
      </c>
      <c r="J142" t="s">
        <v>270</v>
      </c>
      <c r="K142" s="24"/>
      <c r="L142" s="5" t="s">
        <v>290</v>
      </c>
      <c r="M142" s="28">
        <v>93697</v>
      </c>
      <c r="N142" t="s">
        <v>270</v>
      </c>
    </row>
    <row r="143" spans="1:14" ht="30" x14ac:dyDescent="0.25">
      <c r="A143" s="13"/>
      <c r="B143" s="19" t="s">
        <v>61</v>
      </c>
      <c r="C143" s="21" t="s">
        <v>270</v>
      </c>
      <c r="D143" s="20"/>
      <c r="E143" s="26">
        <v>6018</v>
      </c>
      <c r="F143" s="22" t="s">
        <v>270</v>
      </c>
      <c r="G143" s="21" t="s">
        <v>270</v>
      </c>
      <c r="H143" s="22"/>
      <c r="I143" s="23" t="s">
        <v>292</v>
      </c>
      <c r="J143" s="22" t="s">
        <v>270</v>
      </c>
      <c r="K143" s="21"/>
      <c r="L143" s="20"/>
      <c r="M143" s="26">
        <v>6018</v>
      </c>
      <c r="N143" s="22" t="s">
        <v>270</v>
      </c>
    </row>
    <row r="144" spans="1:14" ht="15.75" thickBot="1" x14ac:dyDescent="0.3">
      <c r="A144" s="13"/>
      <c r="B144" s="3" t="s">
        <v>62</v>
      </c>
      <c r="C144" s="24" t="s">
        <v>270</v>
      </c>
      <c r="D144" s="5"/>
      <c r="E144" s="28">
        <v>119785</v>
      </c>
      <c r="F144" t="s">
        <v>270</v>
      </c>
      <c r="G144" s="24" t="s">
        <v>270</v>
      </c>
      <c r="I144" s="27" t="s">
        <v>292</v>
      </c>
      <c r="J144" t="s">
        <v>270</v>
      </c>
      <c r="K144" s="24"/>
      <c r="L144" s="5"/>
      <c r="M144" s="28">
        <v>119785</v>
      </c>
      <c r="N144" t="s">
        <v>270</v>
      </c>
    </row>
    <row r="145" spans="1:14" x14ac:dyDescent="0.25">
      <c r="A145" s="13"/>
      <c r="B145" s="29"/>
      <c r="C145" s="29" t="s">
        <v>270</v>
      </c>
      <c r="D145" s="30"/>
      <c r="E145" s="30"/>
      <c r="F145" s="29"/>
      <c r="G145" s="29" t="s">
        <v>270</v>
      </c>
      <c r="H145" s="30"/>
      <c r="I145" s="30"/>
      <c r="J145" s="29"/>
      <c r="K145" s="29"/>
      <c r="L145" s="30"/>
      <c r="M145" s="30"/>
      <c r="N145" s="29"/>
    </row>
    <row r="146" spans="1:14" x14ac:dyDescent="0.25">
      <c r="A146" s="13"/>
      <c r="B146" s="19" t="s">
        <v>63</v>
      </c>
      <c r="C146" s="21" t="s">
        <v>270</v>
      </c>
      <c r="D146" s="20"/>
      <c r="E146" s="26">
        <v>219500</v>
      </c>
      <c r="F146" s="22" t="s">
        <v>270</v>
      </c>
      <c r="G146" s="21" t="s">
        <v>270</v>
      </c>
      <c r="H146" s="22"/>
      <c r="I146" s="23" t="s">
        <v>292</v>
      </c>
      <c r="J146" s="22" t="s">
        <v>270</v>
      </c>
      <c r="K146" s="21"/>
      <c r="L146" s="20"/>
      <c r="M146" s="26">
        <v>219500</v>
      </c>
      <c r="N146" s="22" t="s">
        <v>270</v>
      </c>
    </row>
    <row r="147" spans="1:14" ht="15.75" thickBot="1" x14ac:dyDescent="0.3">
      <c r="A147" s="13"/>
      <c r="B147" s="3" t="s">
        <v>382</v>
      </c>
      <c r="C147" s="24" t="s">
        <v>270</v>
      </c>
      <c r="D147" s="5"/>
      <c r="E147" s="25">
        <v>104</v>
      </c>
      <c r="F147" t="s">
        <v>270</v>
      </c>
      <c r="G147" s="24" t="s">
        <v>270</v>
      </c>
      <c r="I147" s="27" t="s">
        <v>292</v>
      </c>
      <c r="J147" t="s">
        <v>270</v>
      </c>
      <c r="K147" s="24"/>
      <c r="L147" s="5"/>
      <c r="M147" s="25">
        <v>104</v>
      </c>
      <c r="N147" t="s">
        <v>270</v>
      </c>
    </row>
    <row r="148" spans="1:14" x14ac:dyDescent="0.25">
      <c r="A148" s="13"/>
      <c r="B148" s="29"/>
      <c r="C148" s="29" t="s">
        <v>270</v>
      </c>
      <c r="D148" s="30"/>
      <c r="E148" s="30"/>
      <c r="F148" s="29"/>
      <c r="G148" s="29" t="s">
        <v>270</v>
      </c>
      <c r="H148" s="30"/>
      <c r="I148" s="30"/>
      <c r="J148" s="29"/>
      <c r="K148" s="29"/>
      <c r="L148" s="30"/>
      <c r="M148" s="30"/>
      <c r="N148" s="29"/>
    </row>
    <row r="149" spans="1:14" ht="15.75" thickBot="1" x14ac:dyDescent="0.3">
      <c r="A149" s="13"/>
      <c r="B149" s="19" t="s">
        <v>332</v>
      </c>
      <c r="C149" s="21" t="s">
        <v>270</v>
      </c>
      <c r="D149" s="20" t="s">
        <v>290</v>
      </c>
      <c r="E149" s="26">
        <v>219604</v>
      </c>
      <c r="F149" s="22" t="s">
        <v>270</v>
      </c>
      <c r="G149" s="21" t="s">
        <v>270</v>
      </c>
      <c r="H149" s="22" t="s">
        <v>290</v>
      </c>
      <c r="I149" s="23" t="s">
        <v>292</v>
      </c>
      <c r="J149" s="22" t="s">
        <v>270</v>
      </c>
      <c r="K149" s="21"/>
      <c r="L149" s="20" t="s">
        <v>290</v>
      </c>
      <c r="M149" s="26">
        <v>219604</v>
      </c>
      <c r="N149" s="22" t="s">
        <v>270</v>
      </c>
    </row>
    <row r="150" spans="1:14" ht="15.75" thickTop="1" x14ac:dyDescent="0.25">
      <c r="A150" s="13"/>
      <c r="B150" s="29"/>
      <c r="C150" s="29" t="s">
        <v>270</v>
      </c>
      <c r="D150" s="31"/>
      <c r="E150" s="31"/>
      <c r="F150" s="29"/>
      <c r="G150" s="29" t="s">
        <v>270</v>
      </c>
      <c r="H150" s="31"/>
      <c r="I150" s="31"/>
      <c r="J150" s="29"/>
      <c r="K150" s="29"/>
      <c r="L150" s="31"/>
      <c r="M150" s="31"/>
      <c r="N150" s="29"/>
    </row>
    <row r="151" spans="1:14" ht="15.75" thickBot="1" x14ac:dyDescent="0.3">
      <c r="A151" s="13"/>
      <c r="B151" s="3" t="s">
        <v>404</v>
      </c>
      <c r="C151" s="24" t="s">
        <v>270</v>
      </c>
      <c r="D151" s="5"/>
      <c r="E151" s="5"/>
      <c r="F151" s="5"/>
      <c r="G151" s="24" t="s">
        <v>270</v>
      </c>
      <c r="H151" s="5"/>
      <c r="I151" s="5"/>
      <c r="J151" s="5"/>
      <c r="K151" s="24"/>
      <c r="L151" s="5" t="s">
        <v>290</v>
      </c>
      <c r="M151" s="28">
        <v>5205</v>
      </c>
      <c r="N151" t="s">
        <v>270</v>
      </c>
    </row>
    <row r="152" spans="1:14" ht="15.75" thickTop="1" x14ac:dyDescent="0.25">
      <c r="A152" s="13"/>
      <c r="B152" s="29"/>
      <c r="C152" s="29" t="s">
        <v>270</v>
      </c>
      <c r="D152" s="29"/>
      <c r="E152" s="29"/>
      <c r="F152" s="29"/>
      <c r="G152" s="29" t="s">
        <v>270</v>
      </c>
      <c r="H152" s="29"/>
      <c r="I152" s="29"/>
      <c r="J152" s="29"/>
      <c r="K152" s="29"/>
      <c r="L152" s="31"/>
      <c r="M152" s="31"/>
    </row>
    <row r="153" spans="1:14" ht="15" customHeight="1" x14ac:dyDescent="0.25">
      <c r="A153" s="3" t="s">
        <v>1149</v>
      </c>
      <c r="B153" s="12" t="s">
        <v>7</v>
      </c>
      <c r="C153" s="12"/>
      <c r="D153" s="12"/>
      <c r="E153" s="12"/>
      <c r="F153" s="12"/>
      <c r="G153" s="12"/>
      <c r="H153" s="12"/>
      <c r="I153" s="12"/>
      <c r="J153" s="12"/>
      <c r="K153" s="12"/>
      <c r="L153" s="12"/>
      <c r="M153" s="12"/>
      <c r="N153" s="12"/>
    </row>
    <row r="154" spans="1:14" ht="15" customHeight="1" x14ac:dyDescent="0.25">
      <c r="A154" s="13" t="s">
        <v>1146</v>
      </c>
      <c r="B154" s="12" t="s">
        <v>7</v>
      </c>
      <c r="C154" s="12"/>
      <c r="D154" s="12"/>
      <c r="E154" s="12"/>
      <c r="F154" s="12"/>
      <c r="G154" s="12"/>
      <c r="H154" s="12"/>
      <c r="I154" s="12"/>
      <c r="J154" s="12"/>
      <c r="K154" s="12"/>
      <c r="L154" s="12"/>
      <c r="M154" s="12"/>
      <c r="N154" s="12"/>
    </row>
    <row r="155" spans="1:14" x14ac:dyDescent="0.25">
      <c r="A155" s="13"/>
      <c r="B155" s="12"/>
      <c r="C155" s="12"/>
      <c r="D155" s="12"/>
      <c r="E155" s="12"/>
      <c r="F155" s="12"/>
      <c r="G155" s="12"/>
      <c r="H155" s="12"/>
      <c r="I155" s="12"/>
      <c r="J155" s="12"/>
      <c r="K155" s="12"/>
      <c r="L155" s="12"/>
      <c r="M155" s="12"/>
      <c r="N155" s="12"/>
    </row>
    <row r="156" spans="1:14" x14ac:dyDescent="0.25">
      <c r="A156" s="13"/>
      <c r="B156" s="37" t="s">
        <v>370</v>
      </c>
      <c r="C156" s="37"/>
      <c r="D156" s="37"/>
      <c r="E156" s="37"/>
      <c r="F156" s="37"/>
      <c r="G156" s="37"/>
      <c r="H156" s="37"/>
      <c r="I156" s="37"/>
      <c r="J156" s="37"/>
      <c r="K156" s="37"/>
      <c r="L156" s="37"/>
      <c r="M156" s="37"/>
      <c r="N156" s="37"/>
    </row>
    <row r="157" spans="1:14" x14ac:dyDescent="0.25">
      <c r="A157" s="13"/>
      <c r="B157" s="5"/>
      <c r="C157" s="5"/>
      <c r="D157" s="5"/>
      <c r="E157" s="5"/>
      <c r="F157" s="5"/>
      <c r="G157" s="5"/>
      <c r="H157" s="5"/>
      <c r="I157" s="5"/>
      <c r="J157" s="5"/>
      <c r="K157" s="5"/>
      <c r="L157" s="5"/>
      <c r="M157" s="5"/>
      <c r="N157" s="5"/>
    </row>
    <row r="158" spans="1:14" ht="15.75" thickBot="1" x14ac:dyDescent="0.3">
      <c r="A158" s="13"/>
      <c r="B158" s="5"/>
      <c r="C158" s="5" t="s">
        <v>270</v>
      </c>
      <c r="D158" s="33" t="s">
        <v>413</v>
      </c>
      <c r="E158" s="33"/>
      <c r="F158" s="33"/>
      <c r="G158" s="33"/>
      <c r="H158" s="33"/>
      <c r="I158" s="33"/>
      <c r="J158" s="33"/>
      <c r="K158" s="33"/>
      <c r="L158" s="33"/>
      <c r="M158" s="33"/>
      <c r="N158" s="5"/>
    </row>
    <row r="159" spans="1:14" ht="15" customHeight="1" x14ac:dyDescent="0.25">
      <c r="A159" s="13"/>
      <c r="B159" s="12"/>
      <c r="C159" s="12" t="s">
        <v>270</v>
      </c>
      <c r="D159" s="42" t="s">
        <v>304</v>
      </c>
      <c r="E159" s="42"/>
      <c r="F159" s="43"/>
      <c r="G159" s="43" t="s">
        <v>270</v>
      </c>
      <c r="H159" s="42" t="s">
        <v>306</v>
      </c>
      <c r="I159" s="42"/>
      <c r="J159" s="43"/>
      <c r="K159" s="43"/>
      <c r="L159" s="42" t="s">
        <v>373</v>
      </c>
      <c r="M159" s="42"/>
      <c r="N159" s="12"/>
    </row>
    <row r="160" spans="1:14" ht="15.75" thickBot="1" x14ac:dyDescent="0.3">
      <c r="A160" s="13"/>
      <c r="B160" s="12"/>
      <c r="C160" s="12"/>
      <c r="D160" s="33" t="s">
        <v>414</v>
      </c>
      <c r="E160" s="33"/>
      <c r="F160" s="12"/>
      <c r="G160" s="12"/>
      <c r="H160" s="33" t="s">
        <v>307</v>
      </c>
      <c r="I160" s="33"/>
      <c r="J160" s="12"/>
      <c r="K160" s="12"/>
      <c r="L160" s="33" t="s">
        <v>309</v>
      </c>
      <c r="M160" s="33"/>
      <c r="N160" s="12"/>
    </row>
    <row r="161" spans="1:14" ht="15" customHeight="1" x14ac:dyDescent="0.25">
      <c r="A161" s="13"/>
      <c r="B161" s="5"/>
      <c r="C161" s="5" t="s">
        <v>270</v>
      </c>
      <c r="D161" s="34" t="s">
        <v>310</v>
      </c>
      <c r="E161" s="34"/>
      <c r="F161" s="34"/>
      <c r="G161" s="34"/>
      <c r="H161" s="34"/>
      <c r="I161" s="34"/>
      <c r="J161" s="34"/>
      <c r="K161" s="34"/>
      <c r="L161" s="34"/>
      <c r="M161" s="34"/>
      <c r="N161" s="5"/>
    </row>
    <row r="162" spans="1:14" x14ac:dyDescent="0.25">
      <c r="A162" s="13"/>
      <c r="B162" s="40" t="s">
        <v>37</v>
      </c>
      <c r="C162" s="20" t="s">
        <v>270</v>
      </c>
      <c r="D162" s="19"/>
      <c r="E162" s="19"/>
      <c r="F162" s="19"/>
      <c r="G162" s="20" t="s">
        <v>270</v>
      </c>
      <c r="H162" s="19"/>
      <c r="I162" s="19"/>
      <c r="J162" s="19"/>
      <c r="K162" s="20"/>
      <c r="L162" s="19"/>
      <c r="M162" s="19"/>
      <c r="N162" s="19"/>
    </row>
    <row r="163" spans="1:14" x14ac:dyDescent="0.25">
      <c r="A163" s="13"/>
      <c r="B163" s="3" t="s">
        <v>38</v>
      </c>
      <c r="C163" s="5" t="s">
        <v>270</v>
      </c>
      <c r="D163" s="5" t="s">
        <v>290</v>
      </c>
      <c r="E163" s="28">
        <v>20711</v>
      </c>
      <c r="F163" t="s">
        <v>270</v>
      </c>
      <c r="G163" s="5" t="s">
        <v>270</v>
      </c>
      <c r="H163" s="5" t="s">
        <v>290</v>
      </c>
      <c r="I163" s="28">
        <v>119523</v>
      </c>
      <c r="J163" t="s">
        <v>270</v>
      </c>
      <c r="K163" s="5"/>
      <c r="L163" s="5" t="s">
        <v>290</v>
      </c>
      <c r="M163" s="28">
        <v>140234</v>
      </c>
      <c r="N163" t="s">
        <v>270</v>
      </c>
    </row>
    <row r="164" spans="1:14" ht="15.75" thickBot="1" x14ac:dyDescent="0.3">
      <c r="A164" s="13"/>
      <c r="B164" s="19" t="s">
        <v>415</v>
      </c>
      <c r="C164" s="20" t="s">
        <v>270</v>
      </c>
      <c r="D164" s="20"/>
      <c r="E164" s="26">
        <v>355750</v>
      </c>
      <c r="F164" s="22" t="s">
        <v>270</v>
      </c>
      <c r="G164" s="20" t="s">
        <v>270</v>
      </c>
      <c r="H164" s="20"/>
      <c r="I164" s="32" t="s">
        <v>416</v>
      </c>
      <c r="J164" s="22" t="s">
        <v>312</v>
      </c>
      <c r="K164" s="20"/>
      <c r="L164" s="20"/>
      <c r="M164" s="26">
        <v>340297</v>
      </c>
      <c r="N164" s="22" t="s">
        <v>270</v>
      </c>
    </row>
    <row r="165" spans="1:14" x14ac:dyDescent="0.25">
      <c r="A165" s="13"/>
      <c r="B165" s="29"/>
      <c r="C165" s="29" t="s">
        <v>270</v>
      </c>
      <c r="D165" s="30"/>
      <c r="E165" s="30"/>
      <c r="F165" s="29"/>
      <c r="G165" s="29" t="s">
        <v>270</v>
      </c>
      <c r="H165" s="30"/>
      <c r="I165" s="30"/>
      <c r="J165" s="29"/>
      <c r="K165" s="29"/>
      <c r="L165" s="30"/>
      <c r="M165" s="30"/>
      <c r="N165" s="29"/>
    </row>
    <row r="166" spans="1:14" x14ac:dyDescent="0.25">
      <c r="A166" s="13"/>
      <c r="B166" s="3" t="s">
        <v>320</v>
      </c>
      <c r="C166" s="24" t="s">
        <v>270</v>
      </c>
      <c r="D166" s="5"/>
      <c r="E166" s="28">
        <v>355750</v>
      </c>
      <c r="F166" t="s">
        <v>270</v>
      </c>
      <c r="G166" s="24" t="s">
        <v>270</v>
      </c>
      <c r="H166" s="5"/>
      <c r="I166" s="25" t="s">
        <v>416</v>
      </c>
      <c r="J166" t="s">
        <v>312</v>
      </c>
      <c r="K166" s="24"/>
      <c r="L166" s="5"/>
      <c r="M166" s="28">
        <v>340297</v>
      </c>
      <c r="N166" t="s">
        <v>270</v>
      </c>
    </row>
    <row r="167" spans="1:14" x14ac:dyDescent="0.25">
      <c r="A167" s="13"/>
      <c r="B167" s="19" t="s">
        <v>48</v>
      </c>
      <c r="C167" s="21" t="s">
        <v>270</v>
      </c>
      <c r="D167" s="20"/>
      <c r="E167" s="26">
        <v>12496</v>
      </c>
      <c r="F167" s="22" t="s">
        <v>270</v>
      </c>
      <c r="G167" s="21" t="s">
        <v>270</v>
      </c>
      <c r="H167" s="22"/>
      <c r="I167" s="23" t="s">
        <v>292</v>
      </c>
      <c r="J167" s="22" t="s">
        <v>270</v>
      </c>
      <c r="K167" s="21"/>
      <c r="L167" s="20"/>
      <c r="M167" s="26">
        <v>12496</v>
      </c>
      <c r="N167" s="22" t="s">
        <v>270</v>
      </c>
    </row>
    <row r="168" spans="1:14" x14ac:dyDescent="0.25">
      <c r="A168" s="13"/>
      <c r="B168" s="3" t="s">
        <v>324</v>
      </c>
      <c r="C168" s="24" t="s">
        <v>270</v>
      </c>
      <c r="E168" s="27" t="s">
        <v>292</v>
      </c>
      <c r="F168" t="s">
        <v>270</v>
      </c>
      <c r="G168" s="24" t="s">
        <v>270</v>
      </c>
      <c r="H168" s="5"/>
      <c r="I168" s="28">
        <v>11247</v>
      </c>
      <c r="J168" t="s">
        <v>270</v>
      </c>
      <c r="K168" s="24"/>
      <c r="L168" s="5"/>
      <c r="M168" s="28">
        <v>11247</v>
      </c>
      <c r="N168" t="s">
        <v>270</v>
      </c>
    </row>
    <row r="169" spans="1:14" x14ac:dyDescent="0.25">
      <c r="A169" s="13"/>
      <c r="B169" s="19" t="s">
        <v>55</v>
      </c>
      <c r="C169" s="21" t="s">
        <v>270</v>
      </c>
      <c r="D169" s="22"/>
      <c r="E169" s="23" t="s">
        <v>292</v>
      </c>
      <c r="F169" s="22" t="s">
        <v>270</v>
      </c>
      <c r="G169" s="21" t="s">
        <v>270</v>
      </c>
      <c r="H169" s="20"/>
      <c r="I169" s="26">
        <v>17427</v>
      </c>
      <c r="J169" s="22" t="s">
        <v>270</v>
      </c>
      <c r="K169" s="21"/>
      <c r="L169" s="20"/>
      <c r="M169" s="26">
        <v>17427</v>
      </c>
      <c r="N169" s="22" t="s">
        <v>270</v>
      </c>
    </row>
    <row r="170" spans="1:14" x14ac:dyDescent="0.25">
      <c r="A170" s="13"/>
      <c r="B170" s="3" t="s">
        <v>325</v>
      </c>
      <c r="C170" s="24" t="s">
        <v>270</v>
      </c>
      <c r="E170" s="27" t="s">
        <v>292</v>
      </c>
      <c r="F170" t="s">
        <v>270</v>
      </c>
      <c r="G170" s="24" t="s">
        <v>270</v>
      </c>
      <c r="H170" s="5"/>
      <c r="I170" s="28">
        <v>3190</v>
      </c>
      <c r="J170" t="s">
        <v>270</v>
      </c>
      <c r="K170" s="24"/>
      <c r="L170" s="5"/>
      <c r="M170" s="28">
        <v>3190</v>
      </c>
      <c r="N170" t="s">
        <v>270</v>
      </c>
    </row>
    <row r="171" spans="1:14" ht="15.75" thickBot="1" x14ac:dyDescent="0.3">
      <c r="A171" s="13"/>
      <c r="B171" s="19" t="s">
        <v>57</v>
      </c>
      <c r="C171" s="21" t="s">
        <v>270</v>
      </c>
      <c r="D171" s="20"/>
      <c r="E171" s="26">
        <v>4612</v>
      </c>
      <c r="F171" s="22" t="s">
        <v>270</v>
      </c>
      <c r="G171" s="21" t="s">
        <v>270</v>
      </c>
      <c r="H171" s="22"/>
      <c r="I171" s="23" t="s">
        <v>292</v>
      </c>
      <c r="J171" s="22" t="s">
        <v>270</v>
      </c>
      <c r="K171" s="21"/>
      <c r="L171" s="20"/>
      <c r="M171" s="26">
        <v>4612</v>
      </c>
      <c r="N171" s="22" t="s">
        <v>270</v>
      </c>
    </row>
    <row r="172" spans="1:14" x14ac:dyDescent="0.25">
      <c r="A172" s="13"/>
      <c r="B172" s="29"/>
      <c r="C172" s="29" t="s">
        <v>270</v>
      </c>
      <c r="D172" s="30"/>
      <c r="E172" s="30"/>
      <c r="F172" s="29"/>
      <c r="G172" s="29" t="s">
        <v>270</v>
      </c>
      <c r="H172" s="30"/>
      <c r="I172" s="30"/>
      <c r="J172" s="29"/>
      <c r="K172" s="29"/>
      <c r="L172" s="30"/>
      <c r="M172" s="30"/>
      <c r="N172" s="29"/>
    </row>
    <row r="173" spans="1:14" ht="15.75" thickBot="1" x14ac:dyDescent="0.3">
      <c r="A173" s="13"/>
      <c r="B173" s="3" t="s">
        <v>327</v>
      </c>
      <c r="C173" s="24" t="s">
        <v>270</v>
      </c>
      <c r="D173" s="5" t="s">
        <v>290</v>
      </c>
      <c r="E173" s="28">
        <v>393569</v>
      </c>
      <c r="F173" t="s">
        <v>270</v>
      </c>
      <c r="G173" s="24" t="s">
        <v>270</v>
      </c>
      <c r="H173" s="5" t="s">
        <v>290</v>
      </c>
      <c r="I173" s="28">
        <v>135934</v>
      </c>
      <c r="J173" t="s">
        <v>270</v>
      </c>
      <c r="K173" s="24"/>
      <c r="L173" s="5" t="s">
        <v>290</v>
      </c>
      <c r="M173" s="28">
        <v>529503</v>
      </c>
      <c r="N173" t="s">
        <v>270</v>
      </c>
    </row>
    <row r="174" spans="1:14" ht="15.75" thickTop="1" x14ac:dyDescent="0.25">
      <c r="A174" s="13"/>
      <c r="B174" s="29"/>
      <c r="C174" s="29" t="s">
        <v>270</v>
      </c>
      <c r="D174" s="31"/>
      <c r="E174" s="31"/>
      <c r="F174" s="29"/>
      <c r="G174" s="29" t="s">
        <v>270</v>
      </c>
      <c r="H174" s="31"/>
      <c r="I174" s="31"/>
      <c r="J174" s="29"/>
      <c r="K174" s="29"/>
      <c r="L174" s="31"/>
      <c r="M174" s="31"/>
      <c r="N174" s="29"/>
    </row>
    <row r="175" spans="1:14" x14ac:dyDescent="0.25">
      <c r="A175" s="13"/>
      <c r="B175" s="40" t="s">
        <v>329</v>
      </c>
      <c r="C175" s="21" t="s">
        <v>270</v>
      </c>
      <c r="D175" s="19"/>
      <c r="E175" s="19"/>
      <c r="F175" s="19"/>
      <c r="G175" s="21" t="s">
        <v>270</v>
      </c>
      <c r="H175" s="19"/>
      <c r="I175" s="19"/>
      <c r="J175" s="19"/>
      <c r="K175" s="21"/>
      <c r="L175" s="19"/>
      <c r="M175" s="19"/>
      <c r="N175" s="19"/>
    </row>
    <row r="176" spans="1:14" x14ac:dyDescent="0.25">
      <c r="A176" s="13"/>
      <c r="B176" s="3" t="s">
        <v>330</v>
      </c>
      <c r="C176" s="24" t="s">
        <v>270</v>
      </c>
      <c r="D176" s="5"/>
      <c r="E176" s="5"/>
      <c r="F176" s="5"/>
      <c r="G176" s="24" t="s">
        <v>270</v>
      </c>
      <c r="H176" s="5"/>
      <c r="I176" s="5"/>
      <c r="J176" s="5"/>
      <c r="K176" s="24"/>
      <c r="L176" s="5"/>
      <c r="M176" s="5"/>
      <c r="N176" s="5"/>
    </row>
    <row r="177" spans="1:14" x14ac:dyDescent="0.25">
      <c r="A177" s="13"/>
      <c r="B177" s="19" t="s">
        <v>60</v>
      </c>
      <c r="C177" s="21" t="s">
        <v>270</v>
      </c>
      <c r="D177" s="20" t="s">
        <v>290</v>
      </c>
      <c r="E177" s="26">
        <v>78073</v>
      </c>
      <c r="F177" s="22" t="s">
        <v>270</v>
      </c>
      <c r="G177" s="21" t="s">
        <v>270</v>
      </c>
      <c r="H177" s="22" t="s">
        <v>290</v>
      </c>
      <c r="I177" s="23" t="s">
        <v>292</v>
      </c>
      <c r="J177" s="22" t="s">
        <v>270</v>
      </c>
      <c r="K177" s="21"/>
      <c r="L177" s="20" t="s">
        <v>290</v>
      </c>
      <c r="M177" s="26">
        <v>78073</v>
      </c>
      <c r="N177" s="22" t="s">
        <v>270</v>
      </c>
    </row>
    <row r="178" spans="1:14" ht="30" x14ac:dyDescent="0.25">
      <c r="A178" s="13"/>
      <c r="B178" s="3" t="s">
        <v>61</v>
      </c>
      <c r="C178" s="24" t="s">
        <v>270</v>
      </c>
      <c r="D178" s="5"/>
      <c r="E178" s="28">
        <v>273134</v>
      </c>
      <c r="F178" t="s">
        <v>270</v>
      </c>
      <c r="G178" s="24" t="s">
        <v>270</v>
      </c>
      <c r="I178" s="27" t="s">
        <v>292</v>
      </c>
      <c r="J178" t="s">
        <v>270</v>
      </c>
      <c r="K178" s="24"/>
      <c r="L178" s="5"/>
      <c r="M178" s="28">
        <v>273134</v>
      </c>
      <c r="N178" t="s">
        <v>270</v>
      </c>
    </row>
    <row r="179" spans="1:14" ht="15.75" thickBot="1" x14ac:dyDescent="0.3">
      <c r="A179" s="13"/>
      <c r="B179" s="19" t="s">
        <v>62</v>
      </c>
      <c r="C179" s="21" t="s">
        <v>270</v>
      </c>
      <c r="D179" s="20"/>
      <c r="E179" s="26">
        <v>171627</v>
      </c>
      <c r="F179" s="22" t="s">
        <v>270</v>
      </c>
      <c r="G179" s="21" t="s">
        <v>270</v>
      </c>
      <c r="H179" s="20"/>
      <c r="I179" s="26">
        <v>1598</v>
      </c>
      <c r="J179" s="22" t="s">
        <v>270</v>
      </c>
      <c r="K179" s="21"/>
      <c r="L179" s="20"/>
      <c r="M179" s="26">
        <v>173225</v>
      </c>
      <c r="N179" s="22" t="s">
        <v>270</v>
      </c>
    </row>
    <row r="180" spans="1:14" x14ac:dyDescent="0.25">
      <c r="A180" s="13"/>
      <c r="B180" s="29"/>
      <c r="C180" s="29" t="s">
        <v>270</v>
      </c>
      <c r="D180" s="30"/>
      <c r="E180" s="30"/>
      <c r="F180" s="29"/>
      <c r="G180" s="29" t="s">
        <v>270</v>
      </c>
      <c r="H180" s="30"/>
      <c r="I180" s="30"/>
      <c r="J180" s="29"/>
      <c r="K180" s="29"/>
      <c r="L180" s="30"/>
      <c r="M180" s="30"/>
      <c r="N180" s="29"/>
    </row>
    <row r="181" spans="1:14" x14ac:dyDescent="0.25">
      <c r="A181" s="13"/>
      <c r="B181" s="3" t="s">
        <v>63</v>
      </c>
      <c r="C181" s="24" t="s">
        <v>270</v>
      </c>
      <c r="D181" s="5"/>
      <c r="E181" s="28">
        <v>522834</v>
      </c>
      <c r="F181" t="s">
        <v>270</v>
      </c>
      <c r="G181" s="24" t="s">
        <v>270</v>
      </c>
      <c r="H181" s="5"/>
      <c r="I181" s="28">
        <v>1598</v>
      </c>
      <c r="J181" t="s">
        <v>270</v>
      </c>
      <c r="K181" s="24"/>
      <c r="L181" s="5"/>
      <c r="M181" s="28">
        <v>524432</v>
      </c>
      <c r="N181" t="s">
        <v>270</v>
      </c>
    </row>
    <row r="182" spans="1:14" ht="15.75" thickBot="1" x14ac:dyDescent="0.3">
      <c r="A182" s="13"/>
      <c r="B182" s="19" t="s">
        <v>382</v>
      </c>
      <c r="C182" s="21" t="s">
        <v>270</v>
      </c>
      <c r="D182" s="20"/>
      <c r="E182" s="26">
        <v>5071</v>
      </c>
      <c r="F182" s="22" t="s">
        <v>270</v>
      </c>
      <c r="G182" s="21" t="s">
        <v>270</v>
      </c>
      <c r="H182" s="22"/>
      <c r="I182" s="23" t="s">
        <v>292</v>
      </c>
      <c r="J182" s="22" t="s">
        <v>270</v>
      </c>
      <c r="K182" s="21"/>
      <c r="L182" s="20"/>
      <c r="M182" s="26">
        <v>5071</v>
      </c>
      <c r="N182" s="22" t="s">
        <v>270</v>
      </c>
    </row>
    <row r="183" spans="1:14" x14ac:dyDescent="0.25">
      <c r="A183" s="13"/>
      <c r="B183" s="29"/>
      <c r="C183" s="29" t="s">
        <v>270</v>
      </c>
      <c r="D183" s="30"/>
      <c r="E183" s="30"/>
      <c r="F183" s="29"/>
      <c r="G183" s="29" t="s">
        <v>270</v>
      </c>
      <c r="H183" s="30"/>
      <c r="I183" s="30"/>
      <c r="J183" s="29"/>
      <c r="K183" s="29"/>
      <c r="L183" s="30"/>
      <c r="M183" s="30"/>
      <c r="N183" s="29"/>
    </row>
    <row r="184" spans="1:14" ht="15.75" thickBot="1" x14ac:dyDescent="0.3">
      <c r="A184" s="13"/>
      <c r="B184" s="3" t="s">
        <v>332</v>
      </c>
      <c r="C184" s="24" t="s">
        <v>270</v>
      </c>
      <c r="D184" s="5" t="s">
        <v>290</v>
      </c>
      <c r="E184" s="28">
        <v>527905</v>
      </c>
      <c r="F184" t="s">
        <v>270</v>
      </c>
      <c r="G184" s="24" t="s">
        <v>270</v>
      </c>
      <c r="H184" s="5" t="s">
        <v>290</v>
      </c>
      <c r="I184" s="28">
        <v>1598</v>
      </c>
      <c r="J184" t="s">
        <v>270</v>
      </c>
      <c r="K184" s="24"/>
      <c r="L184" s="5" t="s">
        <v>290</v>
      </c>
      <c r="M184" s="28">
        <v>529503</v>
      </c>
      <c r="N184" t="s">
        <v>270</v>
      </c>
    </row>
    <row r="185" spans="1:14" ht="15.75" thickTop="1" x14ac:dyDescent="0.25">
      <c r="A185" s="13"/>
      <c r="B185" s="29"/>
      <c r="C185" s="29" t="s">
        <v>270</v>
      </c>
      <c r="D185" s="31"/>
      <c r="E185" s="31"/>
      <c r="F185" s="29"/>
      <c r="G185" s="29" t="s">
        <v>270</v>
      </c>
      <c r="H185" s="31"/>
      <c r="I185" s="31"/>
      <c r="J185" s="29"/>
      <c r="K185" s="29"/>
      <c r="L185" s="31"/>
      <c r="M185" s="31"/>
      <c r="N185" s="29"/>
    </row>
  </sheetData>
  <mergeCells count="93">
    <mergeCell ref="B153:N153"/>
    <mergeCell ref="A154:A185"/>
    <mergeCell ref="B154:N154"/>
    <mergeCell ref="B155:N155"/>
    <mergeCell ref="B156:N156"/>
    <mergeCell ref="A118:A152"/>
    <mergeCell ref="B118:N118"/>
    <mergeCell ref="B119:N119"/>
    <mergeCell ref="B120:N120"/>
    <mergeCell ref="B121:N121"/>
    <mergeCell ref="B122:N122"/>
    <mergeCell ref="B70:N70"/>
    <mergeCell ref="A71:A116"/>
    <mergeCell ref="B71:N71"/>
    <mergeCell ref="B72:N72"/>
    <mergeCell ref="B73:N73"/>
    <mergeCell ref="B117:N117"/>
    <mergeCell ref="B4:N4"/>
    <mergeCell ref="B5:N5"/>
    <mergeCell ref="B15:N15"/>
    <mergeCell ref="A16:A69"/>
    <mergeCell ref="B16:N16"/>
    <mergeCell ref="B17:N17"/>
    <mergeCell ref="B18:N18"/>
    <mergeCell ref="K159:K160"/>
    <mergeCell ref="L159:M159"/>
    <mergeCell ref="L160:M160"/>
    <mergeCell ref="N159:N160"/>
    <mergeCell ref="D161:M161"/>
    <mergeCell ref="A1:A2"/>
    <mergeCell ref="B1:N1"/>
    <mergeCell ref="B2:N2"/>
    <mergeCell ref="A3:A14"/>
    <mergeCell ref="B3:N3"/>
    <mergeCell ref="D158:M158"/>
    <mergeCell ref="B159:B160"/>
    <mergeCell ref="C159:C160"/>
    <mergeCell ref="D159:E159"/>
    <mergeCell ref="D160:E160"/>
    <mergeCell ref="F159:F160"/>
    <mergeCell ref="G159:G160"/>
    <mergeCell ref="H159:I159"/>
    <mergeCell ref="H160:I160"/>
    <mergeCell ref="J159:J160"/>
    <mergeCell ref="J125:J126"/>
    <mergeCell ref="K125:K126"/>
    <mergeCell ref="L125:M125"/>
    <mergeCell ref="L126:M126"/>
    <mergeCell ref="N125:N126"/>
    <mergeCell ref="D127:M127"/>
    <mergeCell ref="D78:M78"/>
    <mergeCell ref="D124:M124"/>
    <mergeCell ref="B125:B126"/>
    <mergeCell ref="C125:C126"/>
    <mergeCell ref="D125:E125"/>
    <mergeCell ref="D126:E126"/>
    <mergeCell ref="F125:F126"/>
    <mergeCell ref="G125:G126"/>
    <mergeCell ref="H125:I125"/>
    <mergeCell ref="H126:I126"/>
    <mergeCell ref="H77:I77"/>
    <mergeCell ref="J76:J77"/>
    <mergeCell ref="K76:K77"/>
    <mergeCell ref="L76:M76"/>
    <mergeCell ref="L77:M77"/>
    <mergeCell ref="N76:N77"/>
    <mergeCell ref="N21:N22"/>
    <mergeCell ref="D23:M23"/>
    <mergeCell ref="D75:M75"/>
    <mergeCell ref="B76:B77"/>
    <mergeCell ref="C76:C77"/>
    <mergeCell ref="D76:E76"/>
    <mergeCell ref="D77:E77"/>
    <mergeCell ref="F76:F77"/>
    <mergeCell ref="G76:G77"/>
    <mergeCell ref="H76:I76"/>
    <mergeCell ref="G21:G22"/>
    <mergeCell ref="H21:I21"/>
    <mergeCell ref="H22:I22"/>
    <mergeCell ref="J21:J22"/>
    <mergeCell ref="K21:K22"/>
    <mergeCell ref="L21:M21"/>
    <mergeCell ref="L22:M22"/>
    <mergeCell ref="D7:I7"/>
    <mergeCell ref="D8:E8"/>
    <mergeCell ref="H8:I8"/>
    <mergeCell ref="D9:I9"/>
    <mergeCell ref="D20:M20"/>
    <mergeCell ref="B21:B22"/>
    <mergeCell ref="C21:C22"/>
    <mergeCell ref="D21:E21"/>
    <mergeCell ref="D22:E22"/>
    <mergeCell ref="F21:F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3" width="5.7109375" customWidth="1"/>
    <col min="4" max="4" width="6.140625" customWidth="1"/>
    <col min="5" max="5" width="24.28515625" customWidth="1"/>
    <col min="6" max="7" width="5.7109375" customWidth="1"/>
    <col min="8" max="8" width="6.140625" customWidth="1"/>
    <col min="9" max="9" width="24.28515625" customWidth="1"/>
    <col min="10" max="10" width="6.42578125" customWidth="1"/>
    <col min="11" max="11" width="5.7109375" customWidth="1"/>
    <col min="12" max="12" width="6.140625" customWidth="1"/>
    <col min="13" max="13" width="20.140625" customWidth="1"/>
    <col min="14" max="14" width="6.140625" customWidth="1"/>
    <col min="15" max="15" width="5.7109375" customWidth="1"/>
    <col min="16" max="16" width="6.140625" customWidth="1"/>
    <col min="17" max="17" width="24.28515625" customWidth="1"/>
    <col min="18" max="18" width="6.42578125" customWidth="1"/>
    <col min="19" max="19" width="28.140625" customWidth="1"/>
    <col min="20" max="20" width="6.140625" customWidth="1"/>
    <col min="21" max="21" width="23.28515625" customWidth="1"/>
    <col min="22" max="23" width="5.7109375" customWidth="1"/>
    <col min="24" max="24" width="6.140625" customWidth="1"/>
    <col min="25" max="25" width="22.42578125" customWidth="1"/>
    <col min="26" max="26" width="6.42578125" customWidth="1"/>
  </cols>
  <sheetData>
    <row r="1" spans="1:26" ht="15" customHeight="1" x14ac:dyDescent="0.25">
      <c r="A1" s="10" t="s">
        <v>115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2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151</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82" t="s">
        <v>428</v>
      </c>
      <c r="C5" s="82"/>
      <c r="D5" s="82"/>
      <c r="E5" s="82"/>
      <c r="F5" s="82"/>
      <c r="G5" s="82"/>
      <c r="H5" s="82"/>
      <c r="I5" s="82"/>
      <c r="J5" s="82"/>
      <c r="K5" s="82"/>
      <c r="L5" s="82"/>
      <c r="M5" s="82"/>
      <c r="N5" s="82"/>
      <c r="O5" s="82"/>
      <c r="P5" s="82"/>
      <c r="Q5" s="82"/>
      <c r="R5" s="82"/>
      <c r="S5" s="82"/>
      <c r="T5" s="82"/>
      <c r="U5" s="82"/>
      <c r="V5" s="82"/>
      <c r="W5" s="82"/>
      <c r="X5" s="82"/>
      <c r="Y5" s="82"/>
      <c r="Z5" s="82"/>
    </row>
    <row r="6" spans="1:26" ht="15.75" x14ac:dyDescent="0.25">
      <c r="A6" s="13"/>
      <c r="B6" s="83"/>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3"/>
      <c r="B7" s="64"/>
      <c r="C7" s="64"/>
      <c r="D7" s="64"/>
      <c r="E7" s="64"/>
      <c r="F7" s="64"/>
      <c r="G7" s="64"/>
      <c r="H7" s="64"/>
      <c r="I7" s="64"/>
      <c r="J7" s="64"/>
      <c r="K7" s="64"/>
      <c r="L7" s="64"/>
      <c r="M7" s="64"/>
      <c r="N7" s="64"/>
      <c r="O7" s="64"/>
      <c r="P7" s="64"/>
      <c r="Q7" s="64"/>
      <c r="R7" s="64"/>
    </row>
    <row r="8" spans="1:26" ht="15.75" thickBot="1" x14ac:dyDescent="0.3">
      <c r="A8" s="13"/>
      <c r="B8" s="64"/>
      <c r="C8" s="64" t="s">
        <v>270</v>
      </c>
      <c r="D8" s="79" t="s">
        <v>448</v>
      </c>
      <c r="E8" s="79"/>
      <c r="F8" s="79"/>
      <c r="G8" s="79"/>
      <c r="H8" s="79"/>
      <c r="I8" s="79"/>
      <c r="J8" s="79"/>
      <c r="K8" s="79"/>
      <c r="L8" s="79"/>
      <c r="M8" s="79"/>
      <c r="N8" s="79"/>
      <c r="O8" s="79"/>
      <c r="P8" s="79"/>
      <c r="Q8" s="79"/>
      <c r="R8" s="64"/>
    </row>
    <row r="9" spans="1:26" x14ac:dyDescent="0.25">
      <c r="A9" s="13"/>
      <c r="B9" s="92"/>
      <c r="C9" s="92" t="s">
        <v>270</v>
      </c>
      <c r="D9" s="93" t="s">
        <v>431</v>
      </c>
      <c r="E9" s="93"/>
      <c r="F9" s="94"/>
      <c r="G9" s="94" t="s">
        <v>270</v>
      </c>
      <c r="H9" s="93" t="s">
        <v>433</v>
      </c>
      <c r="I9" s="93"/>
      <c r="J9" s="94"/>
      <c r="K9" s="94" t="s">
        <v>270</v>
      </c>
      <c r="L9" s="93" t="s">
        <v>433</v>
      </c>
      <c r="M9" s="93"/>
      <c r="N9" s="94"/>
      <c r="O9" s="94"/>
      <c r="P9" s="93" t="s">
        <v>437</v>
      </c>
      <c r="Q9" s="93"/>
      <c r="R9" s="92"/>
    </row>
    <row r="10" spans="1:26" x14ac:dyDescent="0.25">
      <c r="A10" s="13"/>
      <c r="B10" s="92"/>
      <c r="C10" s="92"/>
      <c r="D10" s="80" t="s">
        <v>432</v>
      </c>
      <c r="E10" s="80"/>
      <c r="F10" s="92"/>
      <c r="G10" s="92"/>
      <c r="H10" s="80" t="s">
        <v>434</v>
      </c>
      <c r="I10" s="80"/>
      <c r="J10" s="92"/>
      <c r="K10" s="92"/>
      <c r="L10" s="80" t="s">
        <v>434</v>
      </c>
      <c r="M10" s="80"/>
      <c r="N10" s="92"/>
      <c r="O10" s="92"/>
      <c r="P10" s="80" t="s">
        <v>1152</v>
      </c>
      <c r="Q10" s="80"/>
      <c r="R10" s="92"/>
    </row>
    <row r="11" spans="1:26" ht="15.75" thickBot="1" x14ac:dyDescent="0.3">
      <c r="A11" s="13"/>
      <c r="B11" s="92"/>
      <c r="C11" s="92"/>
      <c r="D11" s="79"/>
      <c r="E11" s="79"/>
      <c r="F11" s="92"/>
      <c r="G11" s="92"/>
      <c r="H11" s="79" t="s">
        <v>435</v>
      </c>
      <c r="I11" s="79"/>
      <c r="J11" s="92"/>
      <c r="K11" s="92"/>
      <c r="L11" s="79" t="s">
        <v>436</v>
      </c>
      <c r="M11" s="79"/>
      <c r="N11" s="92"/>
      <c r="O11" s="92"/>
      <c r="P11" s="79"/>
      <c r="Q11" s="79"/>
      <c r="R11" s="92"/>
    </row>
    <row r="12" spans="1:26" x14ac:dyDescent="0.25">
      <c r="A12" s="13"/>
      <c r="B12" s="64"/>
      <c r="C12" s="64" t="s">
        <v>270</v>
      </c>
      <c r="D12" s="80" t="s">
        <v>438</v>
      </c>
      <c r="E12" s="80"/>
      <c r="F12" s="80"/>
      <c r="G12" s="80"/>
      <c r="H12" s="80"/>
      <c r="I12" s="80"/>
      <c r="J12" s="80"/>
      <c r="K12" s="80"/>
      <c r="L12" s="80"/>
      <c r="M12" s="80"/>
      <c r="N12" s="80"/>
      <c r="O12" s="80"/>
      <c r="P12" s="80"/>
      <c r="Q12" s="80"/>
      <c r="R12" s="64"/>
    </row>
    <row r="13" spans="1:26" ht="15.75" thickBot="1" x14ac:dyDescent="0.3">
      <c r="A13" s="13"/>
      <c r="B13" s="65" t="s">
        <v>443</v>
      </c>
      <c r="C13" s="66" t="s">
        <v>270</v>
      </c>
      <c r="D13" s="66" t="s">
        <v>290</v>
      </c>
      <c r="E13" s="67">
        <v>114621</v>
      </c>
      <c r="F13" s="68" t="s">
        <v>270</v>
      </c>
      <c r="G13" s="66" t="s">
        <v>270</v>
      </c>
      <c r="H13" s="66" t="s">
        <v>290</v>
      </c>
      <c r="I13" s="74">
        <v>361</v>
      </c>
      <c r="J13" s="68" t="s">
        <v>270</v>
      </c>
      <c r="K13" s="66" t="s">
        <v>270</v>
      </c>
      <c r="L13" s="66" t="s">
        <v>290</v>
      </c>
      <c r="M13" s="74" t="s">
        <v>449</v>
      </c>
      <c r="N13" s="68" t="s">
        <v>312</v>
      </c>
      <c r="O13" s="66"/>
      <c r="P13" s="66" t="s">
        <v>290</v>
      </c>
      <c r="Q13" s="67">
        <v>113901</v>
      </c>
      <c r="R13" s="68" t="s">
        <v>270</v>
      </c>
    </row>
    <row r="14" spans="1:26" x14ac:dyDescent="0.25">
      <c r="A14" s="13"/>
      <c r="B14" s="75"/>
      <c r="C14" s="75" t="s">
        <v>270</v>
      </c>
      <c r="D14" s="76"/>
      <c r="E14" s="76"/>
      <c r="F14" s="75"/>
      <c r="G14" s="75" t="s">
        <v>270</v>
      </c>
      <c r="H14" s="76"/>
      <c r="I14" s="76"/>
      <c r="J14" s="75"/>
      <c r="K14" s="75" t="s">
        <v>270</v>
      </c>
      <c r="L14" s="76"/>
      <c r="M14" s="76"/>
      <c r="N14" s="75"/>
      <c r="O14" s="75"/>
      <c r="P14" s="76"/>
      <c r="Q14" s="76"/>
      <c r="R14" s="75"/>
    </row>
    <row r="15" spans="1:26" ht="15.75" thickBot="1" x14ac:dyDescent="0.3">
      <c r="A15" s="13"/>
      <c r="B15" s="69" t="s">
        <v>148</v>
      </c>
      <c r="C15" s="64" t="s">
        <v>270</v>
      </c>
      <c r="D15" s="59" t="s">
        <v>290</v>
      </c>
      <c r="E15" s="70">
        <v>114621</v>
      </c>
      <c r="F15" s="60" t="s">
        <v>270</v>
      </c>
      <c r="G15" s="64" t="s">
        <v>270</v>
      </c>
      <c r="H15" s="59" t="s">
        <v>290</v>
      </c>
      <c r="I15" s="73">
        <v>361</v>
      </c>
      <c r="J15" s="60" t="s">
        <v>270</v>
      </c>
      <c r="K15" s="64" t="s">
        <v>270</v>
      </c>
      <c r="L15" s="59" t="s">
        <v>290</v>
      </c>
      <c r="M15" s="73" t="s">
        <v>449</v>
      </c>
      <c r="N15" s="60" t="s">
        <v>312</v>
      </c>
      <c r="O15" s="64"/>
      <c r="P15" s="59" t="s">
        <v>290</v>
      </c>
      <c r="Q15" s="70">
        <v>113901</v>
      </c>
      <c r="R15" s="60" t="s">
        <v>270</v>
      </c>
    </row>
    <row r="16" spans="1:26" ht="15.75" thickTop="1" x14ac:dyDescent="0.25">
      <c r="A16" s="13"/>
      <c r="B16" s="75"/>
      <c r="C16" s="75" t="s">
        <v>270</v>
      </c>
      <c r="D16" s="78"/>
      <c r="E16" s="78"/>
      <c r="F16" s="75"/>
      <c r="G16" s="75" t="s">
        <v>270</v>
      </c>
      <c r="H16" s="78"/>
      <c r="I16" s="78"/>
      <c r="J16" s="75"/>
      <c r="K16" s="75" t="s">
        <v>270</v>
      </c>
      <c r="L16" s="78"/>
      <c r="M16" s="78"/>
      <c r="N16" s="75"/>
      <c r="O16" s="75"/>
      <c r="P16" s="78"/>
      <c r="Q16" s="78"/>
      <c r="R16" s="75"/>
    </row>
    <row r="17" spans="1:26" ht="15" customHeight="1" x14ac:dyDescent="0.25">
      <c r="A17" s="13" t="s">
        <v>1153</v>
      </c>
      <c r="B17" s="12" t="s">
        <v>7</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82" t="s">
        <v>428</v>
      </c>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ht="15.75" x14ac:dyDescent="0.25">
      <c r="A19" s="13"/>
      <c r="B19" s="83"/>
      <c r="C19" s="83"/>
      <c r="D19" s="83"/>
      <c r="E19" s="83"/>
      <c r="F19" s="83"/>
      <c r="G19" s="83"/>
      <c r="H19" s="83"/>
      <c r="I19" s="83"/>
      <c r="J19" s="83"/>
      <c r="K19" s="83"/>
      <c r="L19" s="83"/>
      <c r="M19" s="83"/>
      <c r="N19" s="83"/>
      <c r="O19" s="83"/>
      <c r="P19" s="83"/>
      <c r="Q19" s="83"/>
      <c r="R19" s="83"/>
      <c r="S19" s="83"/>
      <c r="T19" s="83"/>
      <c r="U19" s="83"/>
      <c r="V19" s="83"/>
      <c r="W19" s="83"/>
      <c r="X19" s="83"/>
      <c r="Y19" s="83"/>
      <c r="Z19" s="83"/>
    </row>
    <row r="20" spans="1:26" x14ac:dyDescent="0.25">
      <c r="A20" s="13"/>
      <c r="B20" s="59"/>
      <c r="C20" s="59"/>
      <c r="D20" s="59"/>
      <c r="E20" s="59"/>
      <c r="F20" s="59"/>
      <c r="G20" s="59"/>
      <c r="H20" s="59"/>
      <c r="I20" s="59"/>
      <c r="J20" s="59"/>
      <c r="K20" s="59"/>
      <c r="L20" s="59"/>
      <c r="M20" s="59"/>
      <c r="N20" s="59"/>
      <c r="O20" s="59"/>
      <c r="P20" s="59"/>
      <c r="Q20" s="59"/>
      <c r="R20" s="59"/>
    </row>
    <row r="21" spans="1:26" ht="15.75" thickBot="1" x14ac:dyDescent="0.3">
      <c r="A21" s="13"/>
      <c r="B21" s="64"/>
      <c r="C21" s="64" t="s">
        <v>270</v>
      </c>
      <c r="D21" s="79" t="s">
        <v>429</v>
      </c>
      <c r="E21" s="79"/>
      <c r="F21" s="79"/>
      <c r="G21" s="79"/>
      <c r="H21" s="79"/>
      <c r="I21" s="79"/>
      <c r="J21" s="79"/>
      <c r="K21" s="79"/>
      <c r="L21" s="79"/>
      <c r="M21" s="79"/>
      <c r="N21" s="79"/>
      <c r="O21" s="79"/>
      <c r="P21" s="79"/>
      <c r="Q21" s="79"/>
      <c r="R21" s="64"/>
    </row>
    <row r="22" spans="1:26" ht="15.75" thickBot="1" x14ac:dyDescent="0.3">
      <c r="A22" s="13"/>
      <c r="B22" s="64"/>
      <c r="C22" s="64" t="s">
        <v>270</v>
      </c>
      <c r="D22" s="91" t="s">
        <v>430</v>
      </c>
      <c r="E22" s="91"/>
      <c r="F22" s="91"/>
      <c r="G22" s="91"/>
      <c r="H22" s="91"/>
      <c r="I22" s="91"/>
      <c r="J22" s="91"/>
      <c r="K22" s="91"/>
      <c r="L22" s="91"/>
      <c r="M22" s="91"/>
      <c r="N22" s="91"/>
      <c r="O22" s="91"/>
      <c r="P22" s="91"/>
      <c r="Q22" s="91"/>
      <c r="R22" s="64"/>
    </row>
    <row r="23" spans="1:26" x14ac:dyDescent="0.25">
      <c r="A23" s="13"/>
      <c r="B23" s="92"/>
      <c r="C23" s="92" t="s">
        <v>270</v>
      </c>
      <c r="D23" s="93" t="s">
        <v>431</v>
      </c>
      <c r="E23" s="93"/>
      <c r="F23" s="94"/>
      <c r="G23" s="94" t="s">
        <v>270</v>
      </c>
      <c r="H23" s="93" t="s">
        <v>433</v>
      </c>
      <c r="I23" s="93"/>
      <c r="J23" s="94"/>
      <c r="K23" s="94" t="s">
        <v>270</v>
      </c>
      <c r="L23" s="93" t="s">
        <v>433</v>
      </c>
      <c r="M23" s="93"/>
      <c r="N23" s="94"/>
      <c r="O23" s="94"/>
      <c r="P23" s="93" t="s">
        <v>437</v>
      </c>
      <c r="Q23" s="93"/>
      <c r="R23" s="92"/>
    </row>
    <row r="24" spans="1:26" x14ac:dyDescent="0.25">
      <c r="A24" s="13"/>
      <c r="B24" s="92"/>
      <c r="C24" s="92"/>
      <c r="D24" s="80" t="s">
        <v>432</v>
      </c>
      <c r="E24" s="80"/>
      <c r="F24" s="92"/>
      <c r="G24" s="92"/>
      <c r="H24" s="80" t="s">
        <v>434</v>
      </c>
      <c r="I24" s="80"/>
      <c r="J24" s="92"/>
      <c r="K24" s="92"/>
      <c r="L24" s="80" t="s">
        <v>434</v>
      </c>
      <c r="M24" s="80"/>
      <c r="N24" s="92"/>
      <c r="O24" s="92"/>
      <c r="P24" s="80" t="s">
        <v>1152</v>
      </c>
      <c r="Q24" s="80"/>
      <c r="R24" s="92"/>
    </row>
    <row r="25" spans="1:26" ht="15.75" thickBot="1" x14ac:dyDescent="0.3">
      <c r="A25" s="13"/>
      <c r="B25" s="92"/>
      <c r="C25" s="92"/>
      <c r="D25" s="79"/>
      <c r="E25" s="79"/>
      <c r="F25" s="92"/>
      <c r="G25" s="92"/>
      <c r="H25" s="79" t="s">
        <v>435</v>
      </c>
      <c r="I25" s="79"/>
      <c r="J25" s="92"/>
      <c r="K25" s="92"/>
      <c r="L25" s="79" t="s">
        <v>436</v>
      </c>
      <c r="M25" s="79"/>
      <c r="N25" s="92"/>
      <c r="O25" s="92"/>
      <c r="P25" s="79"/>
      <c r="Q25" s="79"/>
      <c r="R25" s="92"/>
    </row>
    <row r="26" spans="1:26" x14ac:dyDescent="0.25">
      <c r="A26" s="13"/>
      <c r="B26" s="64"/>
      <c r="C26" s="64" t="s">
        <v>270</v>
      </c>
      <c r="D26" s="80" t="s">
        <v>438</v>
      </c>
      <c r="E26" s="80"/>
      <c r="F26" s="80"/>
      <c r="G26" s="80"/>
      <c r="H26" s="80"/>
      <c r="I26" s="80"/>
      <c r="J26" s="80"/>
      <c r="K26" s="80"/>
      <c r="L26" s="80"/>
      <c r="M26" s="80"/>
      <c r="N26" s="80"/>
      <c r="O26" s="80"/>
      <c r="P26" s="80"/>
      <c r="Q26" s="80"/>
      <c r="R26" s="64"/>
    </row>
    <row r="27" spans="1:26" x14ac:dyDescent="0.25">
      <c r="A27" s="13"/>
      <c r="B27" s="65" t="s">
        <v>439</v>
      </c>
      <c r="C27" s="66" t="s">
        <v>270</v>
      </c>
      <c r="D27" s="66" t="s">
        <v>290</v>
      </c>
      <c r="E27" s="67">
        <v>467535</v>
      </c>
      <c r="F27" s="68" t="s">
        <v>270</v>
      </c>
      <c r="G27" s="66" t="s">
        <v>270</v>
      </c>
      <c r="H27" s="66" t="s">
        <v>290</v>
      </c>
      <c r="I27" s="67">
        <v>1330</v>
      </c>
      <c r="J27" s="68" t="s">
        <v>270</v>
      </c>
      <c r="K27" s="66" t="s">
        <v>270</v>
      </c>
      <c r="L27" s="66" t="s">
        <v>290</v>
      </c>
      <c r="M27" s="74" t="s">
        <v>440</v>
      </c>
      <c r="N27" s="68" t="s">
        <v>312</v>
      </c>
      <c r="O27" s="66"/>
      <c r="P27" s="66" t="s">
        <v>290</v>
      </c>
      <c r="Q27" s="67">
        <v>463541</v>
      </c>
      <c r="R27" s="68" t="s">
        <v>270</v>
      </c>
    </row>
    <row r="28" spans="1:26" x14ac:dyDescent="0.25">
      <c r="A28" s="13"/>
      <c r="B28" s="69" t="s">
        <v>441</v>
      </c>
      <c r="C28" s="59" t="s">
        <v>270</v>
      </c>
      <c r="D28" s="59"/>
      <c r="E28" s="70">
        <v>462510</v>
      </c>
      <c r="F28" s="60" t="s">
        <v>270</v>
      </c>
      <c r="G28" s="59" t="s">
        <v>270</v>
      </c>
      <c r="H28" s="59"/>
      <c r="I28" s="70">
        <v>3343</v>
      </c>
      <c r="J28" s="60" t="s">
        <v>270</v>
      </c>
      <c r="K28" s="59" t="s">
        <v>270</v>
      </c>
      <c r="L28" s="59"/>
      <c r="M28" s="73" t="s">
        <v>442</v>
      </c>
      <c r="N28" s="60" t="s">
        <v>312</v>
      </c>
      <c r="O28" s="59"/>
      <c r="P28" s="59"/>
      <c r="Q28" s="70">
        <v>461588</v>
      </c>
      <c r="R28" s="60" t="s">
        <v>270</v>
      </c>
    </row>
    <row r="29" spans="1:26" x14ac:dyDescent="0.25">
      <c r="A29" s="13"/>
      <c r="B29" s="65" t="s">
        <v>443</v>
      </c>
      <c r="C29" s="66" t="s">
        <v>270</v>
      </c>
      <c r="D29" s="66"/>
      <c r="E29" s="67">
        <v>196472</v>
      </c>
      <c r="F29" s="68" t="s">
        <v>270</v>
      </c>
      <c r="G29" s="66" t="s">
        <v>270</v>
      </c>
      <c r="H29" s="66"/>
      <c r="I29" s="67">
        <v>3085</v>
      </c>
      <c r="J29" s="68" t="s">
        <v>270</v>
      </c>
      <c r="K29" s="66" t="s">
        <v>270</v>
      </c>
      <c r="L29" s="66"/>
      <c r="M29" s="74" t="s">
        <v>444</v>
      </c>
      <c r="N29" s="68" t="s">
        <v>312</v>
      </c>
      <c r="O29" s="66"/>
      <c r="P29" s="66"/>
      <c r="Q29" s="67">
        <v>195512</v>
      </c>
      <c r="R29" s="68" t="s">
        <v>270</v>
      </c>
    </row>
    <row r="30" spans="1:26" ht="15.75" thickBot="1" x14ac:dyDescent="0.3">
      <c r="A30" s="13"/>
      <c r="B30" s="69" t="s">
        <v>445</v>
      </c>
      <c r="C30" s="59" t="s">
        <v>270</v>
      </c>
      <c r="D30" s="59"/>
      <c r="E30" s="70">
        <v>55780</v>
      </c>
      <c r="F30" s="60" t="s">
        <v>270</v>
      </c>
      <c r="G30" s="59" t="s">
        <v>270</v>
      </c>
      <c r="H30" s="59"/>
      <c r="I30" s="73">
        <v>216</v>
      </c>
      <c r="J30" s="60" t="s">
        <v>270</v>
      </c>
      <c r="K30" s="59" t="s">
        <v>270</v>
      </c>
      <c r="L30" s="59"/>
      <c r="M30" s="73" t="s">
        <v>446</v>
      </c>
      <c r="N30" s="60" t="s">
        <v>312</v>
      </c>
      <c r="O30" s="59"/>
      <c r="P30" s="59"/>
      <c r="Q30" s="70">
        <v>54843</v>
      </c>
      <c r="R30" s="60" t="s">
        <v>270</v>
      </c>
    </row>
    <row r="31" spans="1:26" x14ac:dyDescent="0.25">
      <c r="A31" s="13"/>
      <c r="B31" s="75"/>
      <c r="C31" s="75" t="s">
        <v>270</v>
      </c>
      <c r="D31" s="76"/>
      <c r="E31" s="76"/>
      <c r="F31" s="75"/>
      <c r="G31" s="75" t="s">
        <v>270</v>
      </c>
      <c r="H31" s="76"/>
      <c r="I31" s="76"/>
      <c r="J31" s="75"/>
      <c r="K31" s="75" t="s">
        <v>270</v>
      </c>
      <c r="L31" s="76"/>
      <c r="M31" s="76"/>
      <c r="N31" s="75"/>
      <c r="O31" s="75"/>
      <c r="P31" s="76"/>
      <c r="Q31" s="76"/>
      <c r="R31" s="75"/>
    </row>
    <row r="32" spans="1:26" ht="15.75" thickBot="1" x14ac:dyDescent="0.3">
      <c r="A32" s="13"/>
      <c r="B32" s="65" t="s">
        <v>148</v>
      </c>
      <c r="C32" s="77" t="s">
        <v>270</v>
      </c>
      <c r="D32" s="66" t="s">
        <v>290</v>
      </c>
      <c r="E32" s="67">
        <v>1182297</v>
      </c>
      <c r="F32" s="68" t="s">
        <v>270</v>
      </c>
      <c r="G32" s="77" t="s">
        <v>270</v>
      </c>
      <c r="H32" s="66" t="s">
        <v>290</v>
      </c>
      <c r="I32" s="67">
        <v>7974</v>
      </c>
      <c r="J32" s="68" t="s">
        <v>270</v>
      </c>
      <c r="K32" s="77" t="s">
        <v>270</v>
      </c>
      <c r="L32" s="66" t="s">
        <v>290</v>
      </c>
      <c r="M32" s="74" t="s">
        <v>447</v>
      </c>
      <c r="N32" s="68" t="s">
        <v>312</v>
      </c>
      <c r="O32" s="77"/>
      <c r="P32" s="66" t="s">
        <v>290</v>
      </c>
      <c r="Q32" s="67">
        <v>1175484</v>
      </c>
      <c r="R32" s="68" t="s">
        <v>270</v>
      </c>
    </row>
    <row r="33" spans="1:26" ht="15.75" thickTop="1" x14ac:dyDescent="0.25">
      <c r="A33" s="13"/>
      <c r="B33" s="75"/>
      <c r="C33" s="75" t="s">
        <v>270</v>
      </c>
      <c r="D33" s="78"/>
      <c r="E33" s="78"/>
      <c r="F33" s="75"/>
      <c r="G33" s="75" t="s">
        <v>270</v>
      </c>
      <c r="H33" s="78"/>
      <c r="I33" s="78"/>
      <c r="J33" s="75"/>
      <c r="K33" s="75" t="s">
        <v>270</v>
      </c>
      <c r="L33" s="78"/>
      <c r="M33" s="78"/>
      <c r="N33" s="75"/>
      <c r="O33" s="75"/>
      <c r="P33" s="78"/>
      <c r="Q33" s="78"/>
      <c r="R33" s="75"/>
    </row>
    <row r="34" spans="1:26" ht="15.75" customHeight="1" x14ac:dyDescent="0.25">
      <c r="A34" s="13"/>
      <c r="B34" s="83" t="s">
        <v>270</v>
      </c>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x14ac:dyDescent="0.25">
      <c r="A35" s="13"/>
      <c r="B35" s="64"/>
      <c r="C35" s="64"/>
      <c r="D35" s="64"/>
      <c r="E35" s="64"/>
      <c r="F35" s="64"/>
      <c r="G35" s="64"/>
      <c r="H35" s="64"/>
      <c r="I35" s="64"/>
      <c r="J35" s="64"/>
      <c r="K35" s="64"/>
      <c r="L35" s="64"/>
      <c r="M35" s="64"/>
      <c r="N35" s="64"/>
      <c r="O35" s="64"/>
      <c r="P35" s="64"/>
      <c r="Q35" s="64"/>
      <c r="R35" s="64"/>
    </row>
    <row r="36" spans="1:26" ht="15.75" thickBot="1" x14ac:dyDescent="0.3">
      <c r="A36" s="13"/>
      <c r="B36" s="64"/>
      <c r="C36" s="64" t="s">
        <v>270</v>
      </c>
      <c r="D36" s="79" t="s">
        <v>450</v>
      </c>
      <c r="E36" s="79"/>
      <c r="F36" s="79"/>
      <c r="G36" s="79"/>
      <c r="H36" s="79"/>
      <c r="I36" s="79"/>
      <c r="J36" s="79"/>
      <c r="K36" s="79"/>
      <c r="L36" s="79"/>
      <c r="M36" s="79"/>
      <c r="N36" s="79"/>
      <c r="O36" s="79"/>
      <c r="P36" s="79"/>
      <c r="Q36" s="79"/>
      <c r="R36" s="64"/>
    </row>
    <row r="37" spans="1:26" ht="15.75" thickBot="1" x14ac:dyDescent="0.3">
      <c r="A37" s="13"/>
      <c r="B37" s="64"/>
      <c r="C37" s="64" t="s">
        <v>270</v>
      </c>
      <c r="D37" s="91" t="s">
        <v>430</v>
      </c>
      <c r="E37" s="91"/>
      <c r="F37" s="91"/>
      <c r="G37" s="91"/>
      <c r="H37" s="91"/>
      <c r="I37" s="91"/>
      <c r="J37" s="91"/>
      <c r="K37" s="91"/>
      <c r="L37" s="91"/>
      <c r="M37" s="91"/>
      <c r="N37" s="91"/>
      <c r="O37" s="91"/>
      <c r="P37" s="91"/>
      <c r="Q37" s="91"/>
      <c r="R37" s="64"/>
    </row>
    <row r="38" spans="1:26" x14ac:dyDescent="0.25">
      <c r="A38" s="13"/>
      <c r="B38" s="92"/>
      <c r="C38" s="92" t="s">
        <v>270</v>
      </c>
      <c r="D38" s="93" t="s">
        <v>431</v>
      </c>
      <c r="E38" s="93"/>
      <c r="F38" s="94"/>
      <c r="G38" s="94" t="s">
        <v>270</v>
      </c>
      <c r="H38" s="93" t="s">
        <v>433</v>
      </c>
      <c r="I38" s="93"/>
      <c r="J38" s="94"/>
      <c r="K38" s="94" t="s">
        <v>270</v>
      </c>
      <c r="L38" s="93" t="s">
        <v>433</v>
      </c>
      <c r="M38" s="93"/>
      <c r="N38" s="94"/>
      <c r="O38" s="94"/>
      <c r="P38" s="93" t="s">
        <v>437</v>
      </c>
      <c r="Q38" s="93"/>
      <c r="R38" s="92"/>
    </row>
    <row r="39" spans="1:26" x14ac:dyDescent="0.25">
      <c r="A39" s="13"/>
      <c r="B39" s="92"/>
      <c r="C39" s="92"/>
      <c r="D39" s="80" t="s">
        <v>432</v>
      </c>
      <c r="E39" s="80"/>
      <c r="F39" s="92"/>
      <c r="G39" s="92"/>
      <c r="H39" s="80" t="s">
        <v>434</v>
      </c>
      <c r="I39" s="80"/>
      <c r="J39" s="92"/>
      <c r="K39" s="92"/>
      <c r="L39" s="80" t="s">
        <v>434</v>
      </c>
      <c r="M39" s="80"/>
      <c r="N39" s="92"/>
      <c r="O39" s="92"/>
      <c r="P39" s="80" t="s">
        <v>306</v>
      </c>
      <c r="Q39" s="80"/>
      <c r="R39" s="92"/>
    </row>
    <row r="40" spans="1:26" ht="15.75" thickBot="1" x14ac:dyDescent="0.3">
      <c r="A40" s="13"/>
      <c r="B40" s="92"/>
      <c r="C40" s="92"/>
      <c r="D40" s="79"/>
      <c r="E40" s="79"/>
      <c r="F40" s="92"/>
      <c r="G40" s="92"/>
      <c r="H40" s="79" t="s">
        <v>435</v>
      </c>
      <c r="I40" s="79"/>
      <c r="J40" s="92"/>
      <c r="K40" s="92"/>
      <c r="L40" s="79" t="s">
        <v>436</v>
      </c>
      <c r="M40" s="79"/>
      <c r="N40" s="92"/>
      <c r="O40" s="92"/>
      <c r="P40" s="79"/>
      <c r="Q40" s="79"/>
      <c r="R40" s="92"/>
    </row>
    <row r="41" spans="1:26" x14ac:dyDescent="0.25">
      <c r="A41" s="13"/>
      <c r="B41" s="64"/>
      <c r="C41" s="64" t="s">
        <v>270</v>
      </c>
      <c r="D41" s="80" t="s">
        <v>438</v>
      </c>
      <c r="E41" s="80"/>
      <c r="F41" s="80"/>
      <c r="G41" s="80"/>
      <c r="H41" s="80"/>
      <c r="I41" s="80"/>
      <c r="J41" s="80"/>
      <c r="K41" s="80"/>
      <c r="L41" s="80"/>
      <c r="M41" s="80"/>
      <c r="N41" s="80"/>
      <c r="O41" s="80"/>
      <c r="P41" s="80"/>
      <c r="Q41" s="80"/>
      <c r="R41" s="64"/>
    </row>
    <row r="42" spans="1:26" x14ac:dyDescent="0.25">
      <c r="A42" s="13"/>
      <c r="B42" s="65" t="s">
        <v>439</v>
      </c>
      <c r="C42" s="66" t="s">
        <v>270</v>
      </c>
      <c r="D42" s="66" t="s">
        <v>290</v>
      </c>
      <c r="E42" s="67">
        <v>187811</v>
      </c>
      <c r="F42" s="68" t="s">
        <v>270</v>
      </c>
      <c r="G42" s="66" t="s">
        <v>270</v>
      </c>
      <c r="H42" s="66" t="s">
        <v>290</v>
      </c>
      <c r="I42" s="67">
        <v>3011</v>
      </c>
      <c r="J42" s="68" t="s">
        <v>270</v>
      </c>
      <c r="K42" s="66" t="s">
        <v>270</v>
      </c>
      <c r="L42" s="66" t="s">
        <v>290</v>
      </c>
      <c r="M42" s="74" t="s">
        <v>451</v>
      </c>
      <c r="N42" s="68" t="s">
        <v>312</v>
      </c>
      <c r="O42" s="66"/>
      <c r="P42" s="66" t="s">
        <v>290</v>
      </c>
      <c r="Q42" s="67">
        <v>190746</v>
      </c>
      <c r="R42" s="68" t="s">
        <v>270</v>
      </c>
    </row>
    <row r="43" spans="1:26" x14ac:dyDescent="0.25">
      <c r="A43" s="13"/>
      <c r="B43" s="69" t="s">
        <v>441</v>
      </c>
      <c r="C43" s="59" t="s">
        <v>270</v>
      </c>
      <c r="D43" s="59"/>
      <c r="E43" s="70">
        <v>316770</v>
      </c>
      <c r="F43" s="60" t="s">
        <v>270</v>
      </c>
      <c r="G43" s="59" t="s">
        <v>270</v>
      </c>
      <c r="H43" s="59"/>
      <c r="I43" s="70">
        <v>8751</v>
      </c>
      <c r="J43" s="60" t="s">
        <v>270</v>
      </c>
      <c r="K43" s="59" t="s">
        <v>270</v>
      </c>
      <c r="L43" s="59"/>
      <c r="M43" s="73" t="s">
        <v>452</v>
      </c>
      <c r="N43" s="60" t="s">
        <v>312</v>
      </c>
      <c r="O43" s="59"/>
      <c r="P43" s="59"/>
      <c r="Q43" s="70">
        <v>325341</v>
      </c>
      <c r="R43" s="60" t="s">
        <v>270</v>
      </c>
    </row>
    <row r="44" spans="1:26" x14ac:dyDescent="0.25">
      <c r="A44" s="13"/>
      <c r="B44" s="65" t="s">
        <v>443</v>
      </c>
      <c r="C44" s="66" t="s">
        <v>270</v>
      </c>
      <c r="D44" s="66"/>
      <c r="E44" s="67">
        <v>182515</v>
      </c>
      <c r="F44" s="68" t="s">
        <v>270</v>
      </c>
      <c r="G44" s="66" t="s">
        <v>270</v>
      </c>
      <c r="H44" s="66"/>
      <c r="I44" s="67">
        <v>8219</v>
      </c>
      <c r="J44" s="68" t="s">
        <v>270</v>
      </c>
      <c r="K44" s="66" t="s">
        <v>270</v>
      </c>
      <c r="L44" s="66"/>
      <c r="M44" s="74" t="s">
        <v>453</v>
      </c>
      <c r="N44" s="68" t="s">
        <v>312</v>
      </c>
      <c r="O44" s="66"/>
      <c r="P44" s="66"/>
      <c r="Q44" s="67">
        <v>190638</v>
      </c>
      <c r="R44" s="68" t="s">
        <v>270</v>
      </c>
    </row>
    <row r="45" spans="1:26" ht="15.75" thickBot="1" x14ac:dyDescent="0.3">
      <c r="A45" s="13"/>
      <c r="B45" s="69" t="s">
        <v>445</v>
      </c>
      <c r="C45" s="59" t="s">
        <v>270</v>
      </c>
      <c r="D45" s="59"/>
      <c r="E45" s="70">
        <v>19379</v>
      </c>
      <c r="F45" s="60" t="s">
        <v>270</v>
      </c>
      <c r="G45" s="59" t="s">
        <v>270</v>
      </c>
      <c r="H45" s="59"/>
      <c r="I45" s="73">
        <v>138</v>
      </c>
      <c r="J45" s="60" t="s">
        <v>270</v>
      </c>
      <c r="K45" s="59" t="s">
        <v>270</v>
      </c>
      <c r="L45" s="59"/>
      <c r="M45" s="73" t="s">
        <v>454</v>
      </c>
      <c r="N45" s="60" t="s">
        <v>312</v>
      </c>
      <c r="O45" s="59"/>
      <c r="P45" s="59"/>
      <c r="Q45" s="70">
        <v>19498</v>
      </c>
      <c r="R45" s="60" t="s">
        <v>270</v>
      </c>
    </row>
    <row r="46" spans="1:26" x14ac:dyDescent="0.25">
      <c r="A46" s="13"/>
      <c r="B46" s="75"/>
      <c r="C46" s="75" t="s">
        <v>270</v>
      </c>
      <c r="D46" s="76"/>
      <c r="E46" s="76"/>
      <c r="F46" s="75"/>
      <c r="G46" s="75" t="s">
        <v>270</v>
      </c>
      <c r="H46" s="76"/>
      <c r="I46" s="76"/>
      <c r="J46" s="75"/>
      <c r="K46" s="75" t="s">
        <v>270</v>
      </c>
      <c r="L46" s="76"/>
      <c r="M46" s="76"/>
      <c r="N46" s="75"/>
      <c r="O46" s="75"/>
      <c r="P46" s="76"/>
      <c r="Q46" s="76"/>
      <c r="R46" s="75"/>
    </row>
    <row r="47" spans="1:26" ht="15.75" thickBot="1" x14ac:dyDescent="0.3">
      <c r="A47" s="13"/>
      <c r="B47" s="65" t="s">
        <v>148</v>
      </c>
      <c r="C47" s="77" t="s">
        <v>270</v>
      </c>
      <c r="D47" s="66" t="s">
        <v>290</v>
      </c>
      <c r="E47" s="67">
        <v>706475</v>
      </c>
      <c r="F47" s="68" t="s">
        <v>270</v>
      </c>
      <c r="G47" s="77" t="s">
        <v>270</v>
      </c>
      <c r="H47" s="66" t="s">
        <v>290</v>
      </c>
      <c r="I47" s="67">
        <v>20119</v>
      </c>
      <c r="J47" s="68" t="s">
        <v>270</v>
      </c>
      <c r="K47" s="77" t="s">
        <v>270</v>
      </c>
      <c r="L47" s="66" t="s">
        <v>290</v>
      </c>
      <c r="M47" s="74" t="s">
        <v>455</v>
      </c>
      <c r="N47" s="68" t="s">
        <v>312</v>
      </c>
      <c r="O47" s="77"/>
      <c r="P47" s="66" t="s">
        <v>290</v>
      </c>
      <c r="Q47" s="67">
        <v>726223</v>
      </c>
      <c r="R47" s="68" t="s">
        <v>270</v>
      </c>
    </row>
    <row r="48" spans="1:26" ht="15.75" thickTop="1" x14ac:dyDescent="0.25">
      <c r="A48" s="13"/>
      <c r="B48" s="75"/>
      <c r="C48" s="75" t="s">
        <v>270</v>
      </c>
      <c r="D48" s="78"/>
      <c r="E48" s="78"/>
      <c r="F48" s="75"/>
      <c r="G48" s="75" t="s">
        <v>270</v>
      </c>
      <c r="H48" s="78"/>
      <c r="I48" s="78"/>
      <c r="J48" s="75"/>
      <c r="K48" s="75" t="s">
        <v>270</v>
      </c>
      <c r="L48" s="78"/>
      <c r="M48" s="78"/>
      <c r="N48" s="75"/>
      <c r="O48" s="75"/>
      <c r="P48" s="78"/>
      <c r="Q48" s="78"/>
      <c r="R48" s="75"/>
    </row>
    <row r="49" spans="1:26" ht="15" customHeight="1" x14ac:dyDescent="0.25">
      <c r="A49" s="13" t="s">
        <v>1154</v>
      </c>
      <c r="B49" s="12" t="s">
        <v>7</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82" t="s">
        <v>457</v>
      </c>
      <c r="C50" s="82"/>
      <c r="D50" s="82"/>
      <c r="E50" s="82"/>
      <c r="F50" s="82"/>
      <c r="G50" s="82"/>
      <c r="H50" s="82"/>
      <c r="I50" s="82"/>
      <c r="J50" s="82"/>
      <c r="K50" s="82"/>
      <c r="L50" s="82"/>
      <c r="M50" s="82"/>
      <c r="N50" s="82"/>
      <c r="O50" s="82"/>
      <c r="P50" s="82"/>
      <c r="Q50" s="82"/>
      <c r="R50" s="82"/>
      <c r="S50" s="82"/>
      <c r="T50" s="82"/>
      <c r="U50" s="82"/>
      <c r="V50" s="82"/>
      <c r="W50" s="82"/>
      <c r="X50" s="82"/>
      <c r="Y50" s="82"/>
      <c r="Z50" s="82"/>
    </row>
    <row r="51" spans="1:26" ht="15.75" x14ac:dyDescent="0.25">
      <c r="A51" s="13"/>
      <c r="B51" s="83"/>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x14ac:dyDescent="0.25">
      <c r="A52" s="13"/>
      <c r="B52" s="59"/>
      <c r="C52" s="59"/>
      <c r="D52" s="59"/>
      <c r="E52" s="59"/>
      <c r="F52" s="59"/>
      <c r="G52" s="59"/>
      <c r="H52" s="59"/>
      <c r="I52" s="59"/>
      <c r="J52" s="59"/>
      <c r="K52" s="59"/>
      <c r="L52" s="59"/>
      <c r="M52" s="59"/>
      <c r="N52" s="59"/>
      <c r="O52" s="59"/>
      <c r="P52" s="59"/>
      <c r="Q52" s="59"/>
      <c r="R52" s="59"/>
    </row>
    <row r="53" spans="1:26" ht="15.75" thickBot="1" x14ac:dyDescent="0.3">
      <c r="A53" s="13"/>
      <c r="B53" s="64"/>
      <c r="C53" s="64" t="s">
        <v>270</v>
      </c>
      <c r="D53" s="79" t="s">
        <v>430</v>
      </c>
      <c r="E53" s="79"/>
      <c r="F53" s="79"/>
      <c r="G53" s="79"/>
      <c r="H53" s="79"/>
      <c r="I53" s="79"/>
      <c r="J53" s="64"/>
      <c r="K53" s="64" t="s">
        <v>270</v>
      </c>
      <c r="L53" s="79" t="s">
        <v>448</v>
      </c>
      <c r="M53" s="79"/>
      <c r="N53" s="79"/>
      <c r="O53" s="79"/>
      <c r="P53" s="79"/>
      <c r="Q53" s="79"/>
      <c r="R53" s="64"/>
    </row>
    <row r="54" spans="1:26" x14ac:dyDescent="0.25">
      <c r="A54" s="13"/>
      <c r="B54" s="64"/>
      <c r="C54" s="64" t="s">
        <v>270</v>
      </c>
      <c r="D54" s="93" t="s">
        <v>431</v>
      </c>
      <c r="E54" s="93"/>
      <c r="F54" s="64"/>
      <c r="G54" s="64" t="s">
        <v>270</v>
      </c>
      <c r="H54" s="93" t="s">
        <v>437</v>
      </c>
      <c r="I54" s="93"/>
      <c r="J54" s="64"/>
      <c r="K54" s="64" t="s">
        <v>270</v>
      </c>
      <c r="L54" s="93" t="s">
        <v>431</v>
      </c>
      <c r="M54" s="93"/>
      <c r="N54" s="64"/>
      <c r="O54" s="64" t="s">
        <v>270</v>
      </c>
      <c r="P54" s="93" t="s">
        <v>437</v>
      </c>
      <c r="Q54" s="93"/>
      <c r="R54" s="64"/>
    </row>
    <row r="55" spans="1:26" ht="15.75" thickBot="1" x14ac:dyDescent="0.3">
      <c r="A55" s="13"/>
      <c r="B55" s="64"/>
      <c r="C55" s="64" t="s">
        <v>270</v>
      </c>
      <c r="D55" s="79" t="s">
        <v>432</v>
      </c>
      <c r="E55" s="79"/>
      <c r="F55" s="64"/>
      <c r="G55" s="64" t="s">
        <v>270</v>
      </c>
      <c r="H55" s="79" t="s">
        <v>306</v>
      </c>
      <c r="I55" s="79"/>
      <c r="J55" s="64"/>
      <c r="K55" s="64" t="s">
        <v>270</v>
      </c>
      <c r="L55" s="79" t="s">
        <v>432</v>
      </c>
      <c r="M55" s="79"/>
      <c r="N55" s="64"/>
      <c r="O55" s="64" t="s">
        <v>270</v>
      </c>
      <c r="P55" s="79" t="s">
        <v>306</v>
      </c>
      <c r="Q55" s="79"/>
      <c r="R55" s="64"/>
    </row>
    <row r="56" spans="1:26" x14ac:dyDescent="0.25">
      <c r="A56" s="13"/>
      <c r="B56" s="64"/>
      <c r="C56" s="64" t="s">
        <v>270</v>
      </c>
      <c r="D56" s="80" t="s">
        <v>438</v>
      </c>
      <c r="E56" s="80"/>
      <c r="F56" s="80"/>
      <c r="G56" s="80"/>
      <c r="H56" s="80"/>
      <c r="I56" s="80"/>
      <c r="J56" s="80"/>
      <c r="K56" s="80"/>
      <c r="L56" s="80"/>
      <c r="M56" s="80"/>
      <c r="N56" s="80"/>
      <c r="O56" s="80"/>
      <c r="P56" s="80"/>
      <c r="Q56" s="80"/>
      <c r="R56" s="64"/>
    </row>
    <row r="57" spans="1:26" x14ac:dyDescent="0.25">
      <c r="A57" s="13"/>
      <c r="B57" s="65" t="s">
        <v>458</v>
      </c>
      <c r="C57" s="66" t="s">
        <v>270</v>
      </c>
      <c r="D57" s="66" t="s">
        <v>290</v>
      </c>
      <c r="E57" s="67">
        <v>417206</v>
      </c>
      <c r="F57" s="68" t="s">
        <v>270</v>
      </c>
      <c r="G57" s="66" t="s">
        <v>270</v>
      </c>
      <c r="H57" s="66" t="s">
        <v>290</v>
      </c>
      <c r="I57" s="67">
        <v>413113</v>
      </c>
      <c r="J57" s="68" t="s">
        <v>270</v>
      </c>
      <c r="K57" s="66" t="s">
        <v>270</v>
      </c>
      <c r="L57" s="66" t="s">
        <v>290</v>
      </c>
      <c r="M57" s="67">
        <v>29344</v>
      </c>
      <c r="N57" s="68" t="s">
        <v>270</v>
      </c>
      <c r="O57" s="66" t="s">
        <v>270</v>
      </c>
      <c r="P57" s="66" t="s">
        <v>290</v>
      </c>
      <c r="Q57" s="67">
        <v>29178</v>
      </c>
      <c r="R57" s="68" t="s">
        <v>270</v>
      </c>
    </row>
    <row r="58" spans="1:26" x14ac:dyDescent="0.25">
      <c r="A58" s="13"/>
      <c r="B58" s="69" t="s">
        <v>459</v>
      </c>
      <c r="C58" s="59" t="s">
        <v>270</v>
      </c>
      <c r="D58" s="59"/>
      <c r="E58" s="70">
        <v>474530</v>
      </c>
      <c r="F58" s="60" t="s">
        <v>270</v>
      </c>
      <c r="G58" s="59" t="s">
        <v>270</v>
      </c>
      <c r="H58" s="59"/>
      <c r="I58" s="70">
        <v>473381</v>
      </c>
      <c r="J58" s="60" t="s">
        <v>270</v>
      </c>
      <c r="K58" s="59" t="s">
        <v>270</v>
      </c>
      <c r="L58" s="59"/>
      <c r="M58" s="70">
        <v>63468</v>
      </c>
      <c r="N58" s="60" t="s">
        <v>270</v>
      </c>
      <c r="O58" s="59" t="s">
        <v>270</v>
      </c>
      <c r="P58" s="59"/>
      <c r="Q58" s="70">
        <v>62876</v>
      </c>
      <c r="R58" s="60" t="s">
        <v>270</v>
      </c>
    </row>
    <row r="59" spans="1:26" x14ac:dyDescent="0.25">
      <c r="A59" s="13"/>
      <c r="B59" s="65" t="s">
        <v>460</v>
      </c>
      <c r="C59" s="66" t="s">
        <v>270</v>
      </c>
      <c r="D59" s="66"/>
      <c r="E59" s="67">
        <v>261362</v>
      </c>
      <c r="F59" s="68" t="s">
        <v>270</v>
      </c>
      <c r="G59" s="66" t="s">
        <v>270</v>
      </c>
      <c r="H59" s="66"/>
      <c r="I59" s="67">
        <v>259358</v>
      </c>
      <c r="J59" s="68" t="s">
        <v>270</v>
      </c>
      <c r="K59" s="66" t="s">
        <v>270</v>
      </c>
      <c r="L59" s="66"/>
      <c r="M59" s="67">
        <v>21068</v>
      </c>
      <c r="N59" s="68" t="s">
        <v>270</v>
      </c>
      <c r="O59" s="66" t="s">
        <v>270</v>
      </c>
      <c r="P59" s="66"/>
      <c r="Q59" s="67">
        <v>21100</v>
      </c>
      <c r="R59" s="68" t="s">
        <v>270</v>
      </c>
    </row>
    <row r="60" spans="1:26" ht="15.75" thickBot="1" x14ac:dyDescent="0.3">
      <c r="A60" s="13"/>
      <c r="B60" s="69" t="s">
        <v>461</v>
      </c>
      <c r="C60" s="59" t="s">
        <v>270</v>
      </c>
      <c r="D60" s="59"/>
      <c r="E60" s="70">
        <v>29199</v>
      </c>
      <c r="F60" s="60" t="s">
        <v>270</v>
      </c>
      <c r="G60" s="59" t="s">
        <v>270</v>
      </c>
      <c r="H60" s="59"/>
      <c r="I60" s="70">
        <v>29632</v>
      </c>
      <c r="J60" s="60" t="s">
        <v>270</v>
      </c>
      <c r="K60" s="59" t="s">
        <v>270</v>
      </c>
      <c r="L60" s="59"/>
      <c r="M60" s="73">
        <v>741</v>
      </c>
      <c r="N60" s="60" t="s">
        <v>270</v>
      </c>
      <c r="O60" s="59" t="s">
        <v>270</v>
      </c>
      <c r="P60" s="59"/>
      <c r="Q60" s="73">
        <v>747</v>
      </c>
      <c r="R60" s="60" t="s">
        <v>270</v>
      </c>
    </row>
    <row r="61" spans="1:26" x14ac:dyDescent="0.25">
      <c r="A61" s="13"/>
      <c r="B61" s="75"/>
      <c r="C61" s="75" t="s">
        <v>270</v>
      </c>
      <c r="D61" s="76"/>
      <c r="E61" s="76"/>
      <c r="F61" s="75"/>
      <c r="G61" s="75" t="s">
        <v>270</v>
      </c>
      <c r="H61" s="76"/>
      <c r="I61" s="76"/>
      <c r="J61" s="75"/>
      <c r="K61" s="75" t="s">
        <v>270</v>
      </c>
      <c r="L61" s="76"/>
      <c r="M61" s="76"/>
      <c r="N61" s="75"/>
      <c r="O61" s="75" t="s">
        <v>270</v>
      </c>
      <c r="P61" s="76"/>
      <c r="Q61" s="76"/>
      <c r="R61" s="75"/>
    </row>
    <row r="62" spans="1:26" ht="15.75" thickBot="1" x14ac:dyDescent="0.3">
      <c r="A62" s="13"/>
      <c r="B62" s="65" t="s">
        <v>148</v>
      </c>
      <c r="C62" s="77" t="s">
        <v>270</v>
      </c>
      <c r="D62" s="66" t="s">
        <v>290</v>
      </c>
      <c r="E62" s="67">
        <v>1182297</v>
      </c>
      <c r="F62" s="68" t="s">
        <v>270</v>
      </c>
      <c r="G62" s="77" t="s">
        <v>270</v>
      </c>
      <c r="H62" s="66" t="s">
        <v>290</v>
      </c>
      <c r="I62" s="67">
        <v>1175484</v>
      </c>
      <c r="J62" s="68" t="s">
        <v>270</v>
      </c>
      <c r="K62" s="77" t="s">
        <v>270</v>
      </c>
      <c r="L62" s="66" t="s">
        <v>290</v>
      </c>
      <c r="M62" s="67">
        <v>114621</v>
      </c>
      <c r="N62" s="68" t="s">
        <v>270</v>
      </c>
      <c r="O62" s="77" t="s">
        <v>270</v>
      </c>
      <c r="P62" s="66" t="s">
        <v>290</v>
      </c>
      <c r="Q62" s="67">
        <v>113901</v>
      </c>
      <c r="R62" s="68" t="s">
        <v>270</v>
      </c>
    </row>
    <row r="63" spans="1:26" ht="15.75" thickTop="1" x14ac:dyDescent="0.25">
      <c r="A63" s="13"/>
      <c r="B63" s="75"/>
      <c r="C63" s="75" t="s">
        <v>270</v>
      </c>
      <c r="D63" s="78"/>
      <c r="E63" s="78"/>
      <c r="F63" s="75"/>
      <c r="G63" s="75" t="s">
        <v>270</v>
      </c>
      <c r="H63" s="78"/>
      <c r="I63" s="78"/>
      <c r="J63" s="75"/>
      <c r="K63" s="75" t="s">
        <v>270</v>
      </c>
      <c r="L63" s="78"/>
      <c r="M63" s="78"/>
      <c r="N63" s="75"/>
      <c r="O63" s="75" t="s">
        <v>270</v>
      </c>
      <c r="P63" s="78"/>
      <c r="Q63" s="78"/>
      <c r="R63" s="75"/>
    </row>
    <row r="64" spans="1:26" ht="15" customHeight="1" x14ac:dyDescent="0.25">
      <c r="A64" s="13" t="s">
        <v>1155</v>
      </c>
      <c r="B64" s="12" t="s">
        <v>7</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25.5" customHeight="1" x14ac:dyDescent="0.25">
      <c r="A66" s="13"/>
      <c r="B66" s="37" t="s">
        <v>471</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75"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3"/>
      <c r="B69" s="5"/>
      <c r="C69" s="5"/>
      <c r="D69" s="5"/>
      <c r="E69" s="5"/>
      <c r="F69" s="5"/>
      <c r="G69" s="5"/>
      <c r="H69" s="5"/>
      <c r="I69" s="5"/>
      <c r="J69" s="5"/>
      <c r="K69" s="5"/>
      <c r="L69" s="5"/>
      <c r="M69" s="5"/>
      <c r="N69" s="5"/>
      <c r="O69" s="5"/>
      <c r="P69" s="5"/>
      <c r="Q69" s="5"/>
      <c r="R69" s="5"/>
      <c r="S69" s="5"/>
      <c r="T69" s="5"/>
      <c r="U69" s="5"/>
      <c r="V69" s="5"/>
      <c r="W69" s="5"/>
      <c r="X69" s="5"/>
      <c r="Y69" s="5"/>
      <c r="Z69" s="5"/>
    </row>
    <row r="70" spans="1:26" ht="15.75" thickBot="1" x14ac:dyDescent="0.3">
      <c r="A70" s="13"/>
      <c r="B70" s="5"/>
      <c r="C70" s="5" t="s">
        <v>270</v>
      </c>
      <c r="D70" s="33" t="s">
        <v>429</v>
      </c>
      <c r="E70" s="33"/>
      <c r="F70" s="33"/>
      <c r="G70" s="33"/>
      <c r="H70" s="33"/>
      <c r="I70" s="33"/>
      <c r="J70" s="33"/>
      <c r="K70" s="33"/>
      <c r="L70" s="33"/>
      <c r="M70" s="33"/>
      <c r="N70" s="33"/>
      <c r="O70" s="33"/>
      <c r="P70" s="33"/>
      <c r="Q70" s="33"/>
      <c r="R70" s="33"/>
      <c r="S70" s="33"/>
      <c r="T70" s="33"/>
      <c r="U70" s="33"/>
      <c r="V70" s="33"/>
      <c r="W70" s="33"/>
      <c r="X70" s="33"/>
      <c r="Y70" s="33"/>
      <c r="Z70" s="5"/>
    </row>
    <row r="71" spans="1:26" ht="15.75" thickBot="1" x14ac:dyDescent="0.3">
      <c r="A71" s="13"/>
      <c r="B71" s="5"/>
      <c r="C71" s="5" t="s">
        <v>270</v>
      </c>
      <c r="D71" s="44" t="s">
        <v>472</v>
      </c>
      <c r="E71" s="44"/>
      <c r="F71" s="44"/>
      <c r="G71" s="44"/>
      <c r="H71" s="44"/>
      <c r="I71" s="44"/>
      <c r="J71" s="5"/>
      <c r="K71" s="5"/>
      <c r="L71" s="44" t="s">
        <v>473</v>
      </c>
      <c r="M71" s="44"/>
      <c r="N71" s="44"/>
      <c r="O71" s="44"/>
      <c r="P71" s="44"/>
      <c r="Q71" s="44"/>
      <c r="R71" s="5"/>
      <c r="S71" s="5"/>
      <c r="T71" s="44" t="s">
        <v>148</v>
      </c>
      <c r="U71" s="44"/>
      <c r="V71" s="44"/>
      <c r="W71" s="44"/>
      <c r="X71" s="44"/>
      <c r="Y71" s="44"/>
      <c r="Z71" s="5"/>
    </row>
    <row r="72" spans="1:26" ht="15" customHeight="1" x14ac:dyDescent="0.25">
      <c r="A72" s="13"/>
      <c r="B72" s="5"/>
      <c r="C72" s="5" t="s">
        <v>270</v>
      </c>
      <c r="D72" s="42" t="s">
        <v>474</v>
      </c>
      <c r="E72" s="42"/>
      <c r="F72" s="5"/>
      <c r="G72" s="5" t="s">
        <v>270</v>
      </c>
      <c r="H72" s="42" t="s">
        <v>434</v>
      </c>
      <c r="I72" s="42"/>
      <c r="J72" s="5"/>
      <c r="K72" s="5"/>
      <c r="L72" s="42" t="s">
        <v>474</v>
      </c>
      <c r="M72" s="42"/>
      <c r="N72" s="5"/>
      <c r="O72" s="5" t="s">
        <v>270</v>
      </c>
      <c r="P72" s="42" t="s">
        <v>434</v>
      </c>
      <c r="Q72" s="42"/>
      <c r="R72" s="5"/>
      <c r="S72" s="5"/>
      <c r="T72" s="42" t="s">
        <v>474</v>
      </c>
      <c r="U72" s="42"/>
      <c r="V72" s="5"/>
      <c r="W72" s="5" t="s">
        <v>270</v>
      </c>
      <c r="X72" s="42" t="s">
        <v>434</v>
      </c>
      <c r="Y72" s="42"/>
      <c r="Z72" s="5"/>
    </row>
    <row r="73" spans="1:26" ht="15.75" thickBot="1" x14ac:dyDescent="0.3">
      <c r="A73" s="13"/>
      <c r="B73" s="5"/>
      <c r="C73" s="5" t="s">
        <v>270</v>
      </c>
      <c r="D73" s="33" t="s">
        <v>475</v>
      </c>
      <c r="E73" s="33"/>
      <c r="F73" s="5"/>
      <c r="G73" s="5" t="s">
        <v>270</v>
      </c>
      <c r="H73" s="33" t="s">
        <v>476</v>
      </c>
      <c r="I73" s="33"/>
      <c r="J73" s="5"/>
      <c r="K73" s="5"/>
      <c r="L73" s="33" t="s">
        <v>475</v>
      </c>
      <c r="M73" s="33"/>
      <c r="N73" s="5"/>
      <c r="O73" s="5" t="s">
        <v>270</v>
      </c>
      <c r="P73" s="33" t="s">
        <v>476</v>
      </c>
      <c r="Q73" s="33"/>
      <c r="R73" s="5"/>
      <c r="S73" s="5"/>
      <c r="T73" s="33" t="s">
        <v>475</v>
      </c>
      <c r="U73" s="33"/>
      <c r="V73" s="5"/>
      <c r="W73" s="5" t="s">
        <v>270</v>
      </c>
      <c r="X73" s="33" t="s">
        <v>476</v>
      </c>
      <c r="Y73" s="33"/>
      <c r="Z73" s="5"/>
    </row>
    <row r="74" spans="1:26" ht="15" customHeight="1" x14ac:dyDescent="0.25">
      <c r="A74" s="13"/>
      <c r="B74" s="5"/>
      <c r="C74" s="5" t="s">
        <v>270</v>
      </c>
      <c r="D74" s="34" t="s">
        <v>438</v>
      </c>
      <c r="E74" s="34"/>
      <c r="F74" s="34"/>
      <c r="G74" s="34"/>
      <c r="H74" s="34"/>
      <c r="I74" s="34"/>
      <c r="J74" s="34"/>
      <c r="K74" s="34"/>
      <c r="L74" s="34"/>
      <c r="M74" s="34"/>
      <c r="N74" s="34"/>
      <c r="O74" s="34"/>
      <c r="P74" s="34"/>
      <c r="Q74" s="34"/>
      <c r="R74" s="34"/>
      <c r="S74" s="34"/>
      <c r="T74" s="34"/>
      <c r="U74" s="34"/>
      <c r="V74" s="34"/>
      <c r="W74" s="34"/>
      <c r="X74" s="34"/>
      <c r="Y74" s="34"/>
      <c r="Z74" s="5"/>
    </row>
    <row r="75" spans="1:26" ht="30" x14ac:dyDescent="0.25">
      <c r="A75" s="13"/>
      <c r="B75" s="19" t="s">
        <v>477</v>
      </c>
      <c r="C75" s="20" t="s">
        <v>270</v>
      </c>
      <c r="D75" s="20" t="s">
        <v>290</v>
      </c>
      <c r="E75" s="26">
        <v>312674</v>
      </c>
      <c r="F75" s="22" t="s">
        <v>270</v>
      </c>
      <c r="G75" s="20" t="s">
        <v>270</v>
      </c>
      <c r="H75" s="20" t="s">
        <v>290</v>
      </c>
      <c r="I75" s="32" t="s">
        <v>478</v>
      </c>
      <c r="J75" s="22" t="s">
        <v>312</v>
      </c>
      <c r="K75" s="20"/>
      <c r="L75" s="20" t="s">
        <v>290</v>
      </c>
      <c r="M75" s="26">
        <v>6529</v>
      </c>
      <c r="N75" s="22" t="s">
        <v>270</v>
      </c>
      <c r="O75" s="20" t="s">
        <v>270</v>
      </c>
      <c r="P75" s="20" t="s">
        <v>290</v>
      </c>
      <c r="Q75" s="32" t="s">
        <v>479</v>
      </c>
      <c r="R75" s="22" t="s">
        <v>312</v>
      </c>
      <c r="S75" s="20"/>
      <c r="T75" s="20" t="s">
        <v>290</v>
      </c>
      <c r="U75" s="26">
        <v>319203</v>
      </c>
      <c r="V75" s="22" t="s">
        <v>270</v>
      </c>
      <c r="W75" s="20" t="s">
        <v>270</v>
      </c>
      <c r="X75" s="20" t="s">
        <v>290</v>
      </c>
      <c r="Y75" s="32" t="s">
        <v>440</v>
      </c>
      <c r="Z75" s="22" t="s">
        <v>312</v>
      </c>
    </row>
    <row r="76" spans="1:26" x14ac:dyDescent="0.25">
      <c r="A76" s="13"/>
      <c r="B76" s="3" t="s">
        <v>441</v>
      </c>
      <c r="C76" s="5" t="s">
        <v>270</v>
      </c>
      <c r="D76" s="5"/>
      <c r="E76" s="28">
        <v>267105</v>
      </c>
      <c r="F76" t="s">
        <v>270</v>
      </c>
      <c r="G76" s="5" t="s">
        <v>270</v>
      </c>
      <c r="H76" s="5"/>
      <c r="I76" s="25" t="s">
        <v>480</v>
      </c>
      <c r="J76" t="s">
        <v>312</v>
      </c>
      <c r="K76" s="5"/>
      <c r="L76" s="5"/>
      <c r="M76" s="28">
        <v>11749</v>
      </c>
      <c r="N76" t="s">
        <v>270</v>
      </c>
      <c r="O76" s="5" t="s">
        <v>270</v>
      </c>
      <c r="P76" s="5"/>
      <c r="Q76" s="25" t="s">
        <v>481</v>
      </c>
      <c r="R76" t="s">
        <v>312</v>
      </c>
      <c r="S76" s="5"/>
      <c r="T76" s="5"/>
      <c r="U76" s="28">
        <v>278854</v>
      </c>
      <c r="V76" t="s">
        <v>270</v>
      </c>
      <c r="W76" s="5" t="s">
        <v>270</v>
      </c>
      <c r="X76" s="5"/>
      <c r="Y76" s="25" t="s">
        <v>442</v>
      </c>
      <c r="Z76" t="s">
        <v>312</v>
      </c>
    </row>
    <row r="77" spans="1:26" x14ac:dyDescent="0.25">
      <c r="A77" s="13"/>
      <c r="B77" s="19" t="s">
        <v>443</v>
      </c>
      <c r="C77" s="20" t="s">
        <v>270</v>
      </c>
      <c r="D77" s="20"/>
      <c r="E77" s="26">
        <v>130718</v>
      </c>
      <c r="F77" s="22" t="s">
        <v>270</v>
      </c>
      <c r="G77" s="20" t="s">
        <v>270</v>
      </c>
      <c r="H77" s="20"/>
      <c r="I77" s="32" t="s">
        <v>482</v>
      </c>
      <c r="J77" s="22" t="s">
        <v>312</v>
      </c>
      <c r="K77" s="20"/>
      <c r="L77" s="20"/>
      <c r="M77" s="26">
        <v>4042</v>
      </c>
      <c r="N77" s="22" t="s">
        <v>270</v>
      </c>
      <c r="O77" s="20" t="s">
        <v>270</v>
      </c>
      <c r="P77" s="20"/>
      <c r="Q77" s="32" t="s">
        <v>483</v>
      </c>
      <c r="R77" s="22" t="s">
        <v>312</v>
      </c>
      <c r="S77" s="20"/>
      <c r="T77" s="20"/>
      <c r="U77" s="26">
        <v>134760</v>
      </c>
      <c r="V77" s="22" t="s">
        <v>270</v>
      </c>
      <c r="W77" s="20" t="s">
        <v>270</v>
      </c>
      <c r="X77" s="20"/>
      <c r="Y77" s="32" t="s">
        <v>484</v>
      </c>
      <c r="Z77" s="22" t="s">
        <v>312</v>
      </c>
    </row>
    <row r="78" spans="1:26" ht="15.75" thickBot="1" x14ac:dyDescent="0.3">
      <c r="A78" s="13"/>
      <c r="B78" s="3" t="s">
        <v>445</v>
      </c>
      <c r="C78" s="5" t="s">
        <v>270</v>
      </c>
      <c r="D78" s="5"/>
      <c r="E78" s="28">
        <v>36125</v>
      </c>
      <c r="F78" t="s">
        <v>270</v>
      </c>
      <c r="G78" s="5" t="s">
        <v>270</v>
      </c>
      <c r="H78" s="5"/>
      <c r="I78" s="25" t="s">
        <v>446</v>
      </c>
      <c r="J78" t="s">
        <v>312</v>
      </c>
      <c r="K78" s="5"/>
      <c r="M78" s="27" t="s">
        <v>292</v>
      </c>
      <c r="N78" t="s">
        <v>270</v>
      </c>
      <c r="O78" s="5" t="s">
        <v>270</v>
      </c>
      <c r="Q78" s="27" t="s">
        <v>292</v>
      </c>
      <c r="R78" t="s">
        <v>270</v>
      </c>
      <c r="S78" s="5"/>
      <c r="T78" s="5"/>
      <c r="U78" s="28">
        <v>36125</v>
      </c>
      <c r="V78" t="s">
        <v>270</v>
      </c>
      <c r="W78" s="5" t="s">
        <v>270</v>
      </c>
      <c r="X78" s="5"/>
      <c r="Y78" s="25" t="s">
        <v>446</v>
      </c>
      <c r="Z78" t="s">
        <v>312</v>
      </c>
    </row>
    <row r="79" spans="1:26" x14ac:dyDescent="0.25">
      <c r="A79" s="13"/>
      <c r="B79" s="29"/>
      <c r="C79" s="29" t="s">
        <v>270</v>
      </c>
      <c r="D79" s="30"/>
      <c r="E79" s="30"/>
      <c r="F79" s="29"/>
      <c r="G79" s="29" t="s">
        <v>270</v>
      </c>
      <c r="H79" s="30"/>
      <c r="I79" s="30"/>
      <c r="J79" s="29"/>
      <c r="K79" s="29"/>
      <c r="L79" s="30"/>
      <c r="M79" s="30"/>
      <c r="N79" s="29"/>
      <c r="O79" s="29" t="s">
        <v>270</v>
      </c>
      <c r="P79" s="30"/>
      <c r="Q79" s="30"/>
      <c r="R79" s="29"/>
      <c r="S79" s="29"/>
      <c r="T79" s="30"/>
      <c r="U79" s="30"/>
      <c r="V79" s="29"/>
      <c r="W79" s="29" t="s">
        <v>270</v>
      </c>
      <c r="X79" s="30"/>
      <c r="Y79" s="30"/>
      <c r="Z79" s="29"/>
    </row>
    <row r="80" spans="1:26" ht="15.75" thickBot="1" x14ac:dyDescent="0.3">
      <c r="A80" s="13"/>
      <c r="B80" s="19" t="s">
        <v>148</v>
      </c>
      <c r="C80" s="21" t="s">
        <v>270</v>
      </c>
      <c r="D80" s="20" t="s">
        <v>290</v>
      </c>
      <c r="E80" s="26">
        <v>746622</v>
      </c>
      <c r="F80" s="22" t="s">
        <v>270</v>
      </c>
      <c r="G80" s="21" t="s">
        <v>270</v>
      </c>
      <c r="H80" s="20" t="s">
        <v>290</v>
      </c>
      <c r="I80" s="32" t="s">
        <v>485</v>
      </c>
      <c r="J80" s="22" t="s">
        <v>312</v>
      </c>
      <c r="K80" s="21"/>
      <c r="L80" s="20" t="s">
        <v>290</v>
      </c>
      <c r="M80" s="26">
        <v>22320</v>
      </c>
      <c r="N80" s="22" t="s">
        <v>270</v>
      </c>
      <c r="O80" s="21" t="s">
        <v>270</v>
      </c>
      <c r="P80" s="20" t="s">
        <v>290</v>
      </c>
      <c r="Q80" s="32" t="s">
        <v>486</v>
      </c>
      <c r="R80" s="22" t="s">
        <v>312</v>
      </c>
      <c r="S80" s="21"/>
      <c r="T80" s="20" t="s">
        <v>290</v>
      </c>
      <c r="U80" s="26">
        <v>768942</v>
      </c>
      <c r="V80" s="22" t="s">
        <v>270</v>
      </c>
      <c r="W80" s="21" t="s">
        <v>270</v>
      </c>
      <c r="X80" s="20" t="s">
        <v>290</v>
      </c>
      <c r="Y80" s="32" t="s">
        <v>487</v>
      </c>
      <c r="Z80" s="22" t="s">
        <v>312</v>
      </c>
    </row>
    <row r="81" spans="1:26" ht="15.75" thickTop="1" x14ac:dyDescent="0.25">
      <c r="A81" s="13"/>
      <c r="B81" s="29"/>
      <c r="C81" s="29" t="s">
        <v>270</v>
      </c>
      <c r="D81" s="31"/>
      <c r="E81" s="31"/>
      <c r="F81" s="29"/>
      <c r="G81" s="29" t="s">
        <v>270</v>
      </c>
      <c r="H81" s="31"/>
      <c r="I81" s="31"/>
      <c r="J81" s="29"/>
      <c r="K81" s="29"/>
      <c r="L81" s="31"/>
      <c r="M81" s="31"/>
      <c r="N81" s="29"/>
      <c r="O81" s="29" t="s">
        <v>270</v>
      </c>
      <c r="P81" s="31"/>
      <c r="Q81" s="31"/>
      <c r="R81" s="29"/>
      <c r="S81" s="29"/>
      <c r="T81" s="31"/>
      <c r="U81" s="31"/>
      <c r="V81" s="29"/>
      <c r="W81" s="29" t="s">
        <v>270</v>
      </c>
      <c r="X81" s="31"/>
      <c r="Y81" s="31"/>
      <c r="Z81" s="29"/>
    </row>
    <row r="82" spans="1:26" x14ac:dyDescent="0.25">
      <c r="A82" s="13"/>
      <c r="B82" s="5"/>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75" thickBot="1" x14ac:dyDescent="0.3">
      <c r="A83" s="13"/>
      <c r="B83" s="5"/>
      <c r="C83" s="5" t="s">
        <v>270</v>
      </c>
      <c r="D83" s="46">
        <v>41274</v>
      </c>
      <c r="E83" s="46"/>
      <c r="F83" s="46"/>
      <c r="G83" s="46"/>
      <c r="H83" s="46"/>
      <c r="I83" s="46"/>
      <c r="J83" s="46"/>
      <c r="K83" s="46"/>
      <c r="L83" s="46"/>
      <c r="M83" s="46"/>
      <c r="N83" s="46"/>
      <c r="O83" s="46"/>
      <c r="P83" s="46"/>
      <c r="Q83" s="46"/>
      <c r="R83" s="46"/>
      <c r="S83" s="46"/>
      <c r="T83" s="46"/>
      <c r="U83" s="46"/>
      <c r="V83" s="46"/>
      <c r="W83" s="46"/>
      <c r="X83" s="46"/>
      <c r="Y83" s="46"/>
      <c r="Z83" s="5"/>
    </row>
    <row r="84" spans="1:26" ht="15.75" thickBot="1" x14ac:dyDescent="0.3">
      <c r="A84" s="13"/>
      <c r="B84" s="5"/>
      <c r="C84" s="5" t="s">
        <v>270</v>
      </c>
      <c r="D84" s="44" t="s">
        <v>472</v>
      </c>
      <c r="E84" s="44"/>
      <c r="F84" s="44"/>
      <c r="G84" s="44"/>
      <c r="H84" s="44"/>
      <c r="I84" s="44"/>
      <c r="J84" s="5"/>
      <c r="K84" s="5"/>
      <c r="L84" s="44" t="s">
        <v>473</v>
      </c>
      <c r="M84" s="44"/>
      <c r="N84" s="44"/>
      <c r="O84" s="44"/>
      <c r="P84" s="44"/>
      <c r="Q84" s="44"/>
      <c r="R84" s="5"/>
      <c r="S84" s="5"/>
      <c r="T84" s="44" t="s">
        <v>148</v>
      </c>
      <c r="U84" s="44"/>
      <c r="V84" s="44"/>
      <c r="W84" s="44"/>
      <c r="X84" s="44"/>
      <c r="Y84" s="44"/>
      <c r="Z84" s="5"/>
    </row>
    <row r="85" spans="1:26" ht="15" customHeight="1" x14ac:dyDescent="0.25">
      <c r="A85" s="13"/>
      <c r="B85" s="5"/>
      <c r="C85" s="5" t="s">
        <v>270</v>
      </c>
      <c r="D85" s="42" t="s">
        <v>474</v>
      </c>
      <c r="E85" s="42"/>
      <c r="F85" s="5"/>
      <c r="G85" s="5" t="s">
        <v>270</v>
      </c>
      <c r="H85" s="42" t="s">
        <v>434</v>
      </c>
      <c r="I85" s="42"/>
      <c r="J85" s="5"/>
      <c r="K85" s="5"/>
      <c r="L85" s="42" t="s">
        <v>474</v>
      </c>
      <c r="M85" s="42"/>
      <c r="N85" s="5"/>
      <c r="O85" s="5" t="s">
        <v>270</v>
      </c>
      <c r="P85" s="42" t="s">
        <v>434</v>
      </c>
      <c r="Q85" s="42"/>
      <c r="R85" s="5"/>
      <c r="S85" s="5"/>
      <c r="T85" s="42" t="s">
        <v>474</v>
      </c>
      <c r="U85" s="42"/>
      <c r="V85" s="5"/>
      <c r="W85" s="5" t="s">
        <v>270</v>
      </c>
      <c r="X85" s="42" t="s">
        <v>434</v>
      </c>
      <c r="Y85" s="42"/>
      <c r="Z85" s="5"/>
    </row>
    <row r="86" spans="1:26" ht="15.75" thickBot="1" x14ac:dyDescent="0.3">
      <c r="A86" s="13"/>
      <c r="B86" s="5"/>
      <c r="C86" s="5" t="s">
        <v>270</v>
      </c>
      <c r="D86" s="33" t="s">
        <v>475</v>
      </c>
      <c r="E86" s="33"/>
      <c r="F86" s="5"/>
      <c r="G86" s="5" t="s">
        <v>270</v>
      </c>
      <c r="H86" s="33" t="s">
        <v>476</v>
      </c>
      <c r="I86" s="33"/>
      <c r="J86" s="5"/>
      <c r="K86" s="5"/>
      <c r="L86" s="33" t="s">
        <v>475</v>
      </c>
      <c r="M86" s="33"/>
      <c r="N86" s="5"/>
      <c r="O86" s="5" t="s">
        <v>270</v>
      </c>
      <c r="P86" s="33" t="s">
        <v>476</v>
      </c>
      <c r="Q86" s="33"/>
      <c r="R86" s="5"/>
      <c r="S86" s="5"/>
      <c r="T86" s="33" t="s">
        <v>475</v>
      </c>
      <c r="U86" s="33"/>
      <c r="V86" s="5"/>
      <c r="W86" s="5" t="s">
        <v>270</v>
      </c>
      <c r="X86" s="33" t="s">
        <v>476</v>
      </c>
      <c r="Y86" s="33"/>
      <c r="Z86" s="5"/>
    </row>
    <row r="87" spans="1:26" ht="15" customHeight="1" x14ac:dyDescent="0.25">
      <c r="A87" s="13"/>
      <c r="B87" s="5"/>
      <c r="C87" s="5" t="s">
        <v>270</v>
      </c>
      <c r="D87" s="34" t="s">
        <v>438</v>
      </c>
      <c r="E87" s="34"/>
      <c r="F87" s="34"/>
      <c r="G87" s="34"/>
      <c r="H87" s="34"/>
      <c r="I87" s="34"/>
      <c r="J87" s="34"/>
      <c r="K87" s="34"/>
      <c r="L87" s="34"/>
      <c r="M87" s="34"/>
      <c r="N87" s="34"/>
      <c r="O87" s="34"/>
      <c r="P87" s="34"/>
      <c r="Q87" s="34"/>
      <c r="R87" s="34"/>
      <c r="S87" s="34"/>
      <c r="T87" s="34"/>
      <c r="U87" s="34"/>
      <c r="V87" s="34"/>
      <c r="W87" s="34"/>
      <c r="X87" s="34"/>
      <c r="Y87" s="34"/>
      <c r="Z87" s="5"/>
    </row>
    <row r="88" spans="1:26" ht="30" x14ac:dyDescent="0.25">
      <c r="A88" s="13"/>
      <c r="B88" s="19" t="s">
        <v>477</v>
      </c>
      <c r="C88" s="20" t="s">
        <v>270</v>
      </c>
      <c r="D88" s="20" t="s">
        <v>290</v>
      </c>
      <c r="E88" s="26">
        <v>26002</v>
      </c>
      <c r="F88" s="22" t="s">
        <v>270</v>
      </c>
      <c r="G88" s="20" t="s">
        <v>270</v>
      </c>
      <c r="H88" s="20" t="s">
        <v>290</v>
      </c>
      <c r="I88" s="32" t="s">
        <v>488</v>
      </c>
      <c r="J88" s="22" t="s">
        <v>312</v>
      </c>
      <c r="K88" s="20"/>
      <c r="L88" s="20" t="s">
        <v>290</v>
      </c>
      <c r="M88" s="26">
        <v>10477</v>
      </c>
      <c r="N88" s="22" t="s">
        <v>270</v>
      </c>
      <c r="O88" s="20" t="s">
        <v>270</v>
      </c>
      <c r="P88" s="20" t="s">
        <v>290</v>
      </c>
      <c r="Q88" s="32" t="s">
        <v>489</v>
      </c>
      <c r="R88" s="22" t="s">
        <v>312</v>
      </c>
      <c r="S88" s="20"/>
      <c r="T88" s="20" t="s">
        <v>290</v>
      </c>
      <c r="U88" s="26">
        <v>36479</v>
      </c>
      <c r="V88" s="22" t="s">
        <v>270</v>
      </c>
      <c r="W88" s="20" t="s">
        <v>270</v>
      </c>
      <c r="X88" s="20" t="s">
        <v>290</v>
      </c>
      <c r="Y88" s="32" t="s">
        <v>451</v>
      </c>
      <c r="Z88" s="22" t="s">
        <v>312</v>
      </c>
    </row>
    <row r="89" spans="1:26" x14ac:dyDescent="0.25">
      <c r="A89" s="13"/>
      <c r="B89" s="3" t="s">
        <v>441</v>
      </c>
      <c r="C89" s="5" t="s">
        <v>270</v>
      </c>
      <c r="D89" s="5"/>
      <c r="E89" s="28">
        <v>36675</v>
      </c>
      <c r="F89" t="s">
        <v>270</v>
      </c>
      <c r="G89" s="5" t="s">
        <v>270</v>
      </c>
      <c r="H89" s="5"/>
      <c r="I89" s="25" t="s">
        <v>452</v>
      </c>
      <c r="J89" t="s">
        <v>312</v>
      </c>
      <c r="K89" s="5"/>
      <c r="M89" s="27" t="s">
        <v>292</v>
      </c>
      <c r="N89" t="s">
        <v>270</v>
      </c>
      <c r="O89" s="5" t="s">
        <v>270</v>
      </c>
      <c r="Q89" s="27" t="s">
        <v>292</v>
      </c>
      <c r="R89" t="s">
        <v>270</v>
      </c>
      <c r="S89" s="5"/>
      <c r="T89" s="5"/>
      <c r="U89" s="28">
        <v>36675</v>
      </c>
      <c r="V89" t="s">
        <v>270</v>
      </c>
      <c r="W89" s="5" t="s">
        <v>270</v>
      </c>
      <c r="X89" s="5"/>
      <c r="Y89" s="25" t="s">
        <v>452</v>
      </c>
      <c r="Z89" t="s">
        <v>312</v>
      </c>
    </row>
    <row r="90" spans="1:26" x14ac:dyDescent="0.25">
      <c r="A90" s="13"/>
      <c r="B90" s="19" t="s">
        <v>443</v>
      </c>
      <c r="C90" s="20" t="s">
        <v>270</v>
      </c>
      <c r="D90" s="20"/>
      <c r="E90" s="26">
        <v>15797</v>
      </c>
      <c r="F90" s="22" t="s">
        <v>270</v>
      </c>
      <c r="G90" s="20" t="s">
        <v>270</v>
      </c>
      <c r="H90" s="20"/>
      <c r="I90" s="32" t="s">
        <v>453</v>
      </c>
      <c r="J90" s="22" t="s">
        <v>312</v>
      </c>
      <c r="K90" s="20"/>
      <c r="L90" s="22"/>
      <c r="M90" s="23" t="s">
        <v>292</v>
      </c>
      <c r="N90" s="22" t="s">
        <v>270</v>
      </c>
      <c r="O90" s="20" t="s">
        <v>270</v>
      </c>
      <c r="P90" s="22"/>
      <c r="Q90" s="23" t="s">
        <v>292</v>
      </c>
      <c r="R90" s="22" t="s">
        <v>270</v>
      </c>
      <c r="S90" s="20"/>
      <c r="T90" s="20"/>
      <c r="U90" s="26">
        <v>15797</v>
      </c>
      <c r="V90" s="22" t="s">
        <v>270</v>
      </c>
      <c r="W90" s="20" t="s">
        <v>270</v>
      </c>
      <c r="X90" s="20"/>
      <c r="Y90" s="32" t="s">
        <v>453</v>
      </c>
      <c r="Z90" s="22" t="s">
        <v>312</v>
      </c>
    </row>
    <row r="91" spans="1:26" ht="15.75" thickBot="1" x14ac:dyDescent="0.3">
      <c r="A91" s="13"/>
      <c r="B91" s="3" t="s">
        <v>445</v>
      </c>
      <c r="C91" s="5" t="s">
        <v>270</v>
      </c>
      <c r="D91" s="5"/>
      <c r="E91" s="28">
        <v>1973</v>
      </c>
      <c r="F91" t="s">
        <v>270</v>
      </c>
      <c r="G91" s="5" t="s">
        <v>270</v>
      </c>
      <c r="H91" s="5"/>
      <c r="I91" s="25" t="s">
        <v>454</v>
      </c>
      <c r="J91" t="s">
        <v>312</v>
      </c>
      <c r="K91" s="5"/>
      <c r="M91" s="27" t="s">
        <v>292</v>
      </c>
      <c r="N91" t="s">
        <v>270</v>
      </c>
      <c r="O91" s="5" t="s">
        <v>270</v>
      </c>
      <c r="Q91" s="27" t="s">
        <v>292</v>
      </c>
      <c r="R91" t="s">
        <v>270</v>
      </c>
      <c r="S91" s="5"/>
      <c r="T91" s="5"/>
      <c r="U91" s="28">
        <v>1973</v>
      </c>
      <c r="V91" t="s">
        <v>270</v>
      </c>
      <c r="W91" s="5" t="s">
        <v>270</v>
      </c>
      <c r="X91" s="5"/>
      <c r="Y91" s="25" t="s">
        <v>454</v>
      </c>
      <c r="Z91" t="s">
        <v>312</v>
      </c>
    </row>
    <row r="92" spans="1:26" x14ac:dyDescent="0.25">
      <c r="A92" s="13"/>
      <c r="B92" s="29"/>
      <c r="C92" s="29" t="s">
        <v>270</v>
      </c>
      <c r="D92" s="30"/>
      <c r="E92" s="30"/>
      <c r="F92" s="29"/>
      <c r="G92" s="29" t="s">
        <v>270</v>
      </c>
      <c r="H92" s="30"/>
      <c r="I92" s="30"/>
      <c r="J92" s="29"/>
      <c r="K92" s="29"/>
      <c r="L92" s="30"/>
      <c r="M92" s="30"/>
      <c r="N92" s="29"/>
      <c r="O92" s="29" t="s">
        <v>270</v>
      </c>
      <c r="P92" s="30"/>
      <c r="Q92" s="30"/>
      <c r="R92" s="29"/>
      <c r="S92" s="29"/>
      <c r="T92" s="30"/>
      <c r="U92" s="30"/>
      <c r="V92" s="29"/>
      <c r="W92" s="29" t="s">
        <v>270</v>
      </c>
      <c r="X92" s="30"/>
      <c r="Y92" s="30"/>
      <c r="Z92" s="29"/>
    </row>
    <row r="93" spans="1:26" ht="15.75" thickBot="1" x14ac:dyDescent="0.3">
      <c r="A93" s="13"/>
      <c r="B93" s="19" t="s">
        <v>148</v>
      </c>
      <c r="C93" s="21" t="s">
        <v>270</v>
      </c>
      <c r="D93" s="20" t="s">
        <v>290</v>
      </c>
      <c r="E93" s="26">
        <v>80447</v>
      </c>
      <c r="F93" s="22" t="s">
        <v>270</v>
      </c>
      <c r="G93" s="21" t="s">
        <v>270</v>
      </c>
      <c r="H93" s="20" t="s">
        <v>290</v>
      </c>
      <c r="I93" s="32" t="s">
        <v>490</v>
      </c>
      <c r="J93" s="22" t="s">
        <v>312</v>
      </c>
      <c r="K93" s="21"/>
      <c r="L93" s="20" t="s">
        <v>290</v>
      </c>
      <c r="M93" s="26">
        <v>10477</v>
      </c>
      <c r="N93" s="22" t="s">
        <v>270</v>
      </c>
      <c r="O93" s="21" t="s">
        <v>270</v>
      </c>
      <c r="P93" s="20" t="s">
        <v>290</v>
      </c>
      <c r="Q93" s="32" t="s">
        <v>489</v>
      </c>
      <c r="R93" s="22" t="s">
        <v>312</v>
      </c>
      <c r="S93" s="21"/>
      <c r="T93" s="20" t="s">
        <v>290</v>
      </c>
      <c r="U93" s="26">
        <v>90924</v>
      </c>
      <c r="V93" s="22" t="s">
        <v>270</v>
      </c>
      <c r="W93" s="21" t="s">
        <v>270</v>
      </c>
      <c r="X93" s="20" t="s">
        <v>290</v>
      </c>
      <c r="Y93" s="32" t="s">
        <v>455</v>
      </c>
      <c r="Z93" s="22" t="s">
        <v>312</v>
      </c>
    </row>
    <row r="94" spans="1:26" ht="15.75" thickTop="1" x14ac:dyDescent="0.25">
      <c r="A94" s="13"/>
      <c r="B94" s="29"/>
      <c r="C94" s="29" t="s">
        <v>270</v>
      </c>
      <c r="D94" s="31"/>
      <c r="E94" s="31"/>
      <c r="F94" s="29"/>
      <c r="G94" s="29" t="s">
        <v>270</v>
      </c>
      <c r="H94" s="31"/>
      <c r="I94" s="31"/>
      <c r="J94" s="29"/>
      <c r="K94" s="29"/>
      <c r="L94" s="31"/>
      <c r="M94" s="31"/>
      <c r="N94" s="29"/>
      <c r="O94" s="29" t="s">
        <v>270</v>
      </c>
      <c r="P94" s="31"/>
      <c r="Q94" s="31"/>
      <c r="R94" s="29"/>
      <c r="S94" s="29"/>
      <c r="T94" s="31"/>
      <c r="U94" s="31"/>
      <c r="V94" s="29"/>
      <c r="W94" s="29" t="s">
        <v>270</v>
      </c>
      <c r="X94" s="31"/>
      <c r="Y94" s="31"/>
      <c r="Z94" s="29"/>
    </row>
    <row r="95" spans="1:26" ht="15" customHeight="1" x14ac:dyDescent="0.25">
      <c r="A95" s="13" t="s">
        <v>1156</v>
      </c>
      <c r="B95" s="12" t="s">
        <v>7</v>
      </c>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37" t="s">
        <v>491</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3"/>
      <c r="B98" s="5"/>
      <c r="C98" s="5"/>
      <c r="D98" s="5"/>
      <c r="E98" s="5"/>
      <c r="F98" s="5"/>
      <c r="G98" s="5"/>
      <c r="H98" s="5"/>
      <c r="I98" s="5"/>
      <c r="J98" s="5"/>
      <c r="K98" s="5"/>
      <c r="L98" s="5"/>
      <c r="M98" s="5"/>
      <c r="N98" s="5"/>
    </row>
    <row r="99" spans="1:26" ht="15.75" thickBot="1" x14ac:dyDescent="0.3">
      <c r="A99" s="13"/>
      <c r="B99" s="5"/>
      <c r="C99" s="5" t="s">
        <v>270</v>
      </c>
      <c r="D99" s="33" t="s">
        <v>362</v>
      </c>
      <c r="E99" s="33"/>
      <c r="F99" s="33"/>
      <c r="G99" s="33"/>
      <c r="H99" s="33"/>
      <c r="I99" s="33"/>
      <c r="J99" s="33"/>
      <c r="K99" s="33"/>
      <c r="L99" s="33"/>
      <c r="M99" s="33"/>
      <c r="N99" s="5"/>
    </row>
    <row r="100" spans="1:26" ht="15.75" thickBot="1" x14ac:dyDescent="0.3">
      <c r="A100" s="13"/>
      <c r="B100" s="5"/>
      <c r="C100" s="5" t="s">
        <v>270</v>
      </c>
      <c r="D100" s="44">
        <v>2013</v>
      </c>
      <c r="E100" s="44"/>
      <c r="F100" s="5"/>
      <c r="G100" s="5" t="s">
        <v>270</v>
      </c>
      <c r="H100" s="44">
        <v>2012</v>
      </c>
      <c r="I100" s="44"/>
      <c r="J100" s="5"/>
      <c r="K100" s="5" t="s">
        <v>270</v>
      </c>
      <c r="L100" s="44">
        <v>2011</v>
      </c>
      <c r="M100" s="44"/>
      <c r="N100" s="5"/>
    </row>
    <row r="101" spans="1:26" ht="15" customHeight="1" x14ac:dyDescent="0.25">
      <c r="A101" s="13"/>
      <c r="B101" s="5"/>
      <c r="C101" s="5" t="s">
        <v>270</v>
      </c>
      <c r="D101" s="34" t="s">
        <v>438</v>
      </c>
      <c r="E101" s="34"/>
      <c r="F101" s="34"/>
      <c r="G101" s="34"/>
      <c r="H101" s="34"/>
      <c r="I101" s="34"/>
      <c r="J101" s="34"/>
      <c r="K101" s="34"/>
      <c r="L101" s="34"/>
      <c r="M101" s="34"/>
      <c r="N101" s="5"/>
    </row>
    <row r="102" spans="1:26" x14ac:dyDescent="0.25">
      <c r="A102" s="13"/>
      <c r="B102" s="19" t="s">
        <v>492</v>
      </c>
      <c r="C102" s="20" t="s">
        <v>270</v>
      </c>
      <c r="D102" s="20"/>
      <c r="E102" s="47"/>
      <c r="F102" s="47"/>
      <c r="G102" s="47"/>
      <c r="H102" s="47"/>
      <c r="I102" s="47"/>
      <c r="J102" s="47"/>
      <c r="K102" s="47"/>
      <c r="L102" s="47"/>
      <c r="M102" s="47"/>
      <c r="N102" s="20"/>
    </row>
    <row r="103" spans="1:26" x14ac:dyDescent="0.25">
      <c r="A103" s="13"/>
      <c r="B103" s="3" t="s">
        <v>493</v>
      </c>
      <c r="C103" s="5" t="s">
        <v>270</v>
      </c>
      <c r="D103" s="5" t="s">
        <v>290</v>
      </c>
      <c r="E103" s="28">
        <v>12277</v>
      </c>
      <c r="F103" t="s">
        <v>270</v>
      </c>
      <c r="G103" s="5" t="s">
        <v>270</v>
      </c>
      <c r="H103" s="5" t="s">
        <v>290</v>
      </c>
      <c r="I103" s="28">
        <v>11226</v>
      </c>
      <c r="J103" t="s">
        <v>270</v>
      </c>
      <c r="K103" s="5" t="s">
        <v>270</v>
      </c>
      <c r="L103" s="5" t="s">
        <v>290</v>
      </c>
      <c r="M103" s="28">
        <v>9244</v>
      </c>
      <c r="N103" t="s">
        <v>270</v>
      </c>
    </row>
    <row r="104" spans="1:26" x14ac:dyDescent="0.25">
      <c r="A104" s="13"/>
      <c r="B104" s="19" t="s">
        <v>494</v>
      </c>
      <c r="C104" s="20" t="s">
        <v>270</v>
      </c>
      <c r="D104" s="20"/>
      <c r="E104" s="32">
        <v>21</v>
      </c>
      <c r="F104" s="22" t="s">
        <v>270</v>
      </c>
      <c r="G104" s="20" t="s">
        <v>270</v>
      </c>
      <c r="H104" s="22"/>
      <c r="I104" s="23" t="s">
        <v>292</v>
      </c>
      <c r="J104" s="22" t="s">
        <v>270</v>
      </c>
      <c r="K104" s="20" t="s">
        <v>270</v>
      </c>
      <c r="L104" s="22"/>
      <c r="M104" s="23" t="s">
        <v>292</v>
      </c>
      <c r="N104" s="22" t="s">
        <v>270</v>
      </c>
    </row>
    <row r="105" spans="1:26" x14ac:dyDescent="0.25">
      <c r="A105" s="13"/>
      <c r="B105" s="3" t="s">
        <v>495</v>
      </c>
      <c r="C105" s="5" t="s">
        <v>270</v>
      </c>
      <c r="D105" s="5"/>
      <c r="E105" s="5"/>
      <c r="F105" s="5"/>
      <c r="G105" s="5" t="s">
        <v>270</v>
      </c>
      <c r="H105" s="5"/>
      <c r="I105" s="5"/>
      <c r="J105" s="5"/>
      <c r="K105" s="5" t="s">
        <v>270</v>
      </c>
      <c r="L105" s="5"/>
      <c r="M105" s="5"/>
      <c r="N105" s="5"/>
    </row>
    <row r="106" spans="1:26" x14ac:dyDescent="0.25">
      <c r="A106" s="13"/>
      <c r="B106" s="19" t="s">
        <v>493</v>
      </c>
      <c r="C106" s="20" t="s">
        <v>270</v>
      </c>
      <c r="D106" s="20"/>
      <c r="E106" s="26">
        <v>5358</v>
      </c>
      <c r="F106" s="22" t="s">
        <v>270</v>
      </c>
      <c r="G106" s="20" t="s">
        <v>270</v>
      </c>
      <c r="H106" s="20"/>
      <c r="I106" s="26">
        <v>6154</v>
      </c>
      <c r="J106" s="22" t="s">
        <v>270</v>
      </c>
      <c r="K106" s="20" t="s">
        <v>270</v>
      </c>
      <c r="L106" s="20"/>
      <c r="M106" s="26">
        <v>6179</v>
      </c>
      <c r="N106" s="22" t="s">
        <v>270</v>
      </c>
    </row>
    <row r="107" spans="1:26" ht="15.75" thickBot="1" x14ac:dyDescent="0.3">
      <c r="A107" s="13"/>
      <c r="B107" s="3" t="s">
        <v>494</v>
      </c>
      <c r="C107" s="5" t="s">
        <v>270</v>
      </c>
      <c r="D107" s="5"/>
      <c r="E107" s="25">
        <v>651</v>
      </c>
      <c r="F107" t="s">
        <v>270</v>
      </c>
      <c r="G107" s="5" t="s">
        <v>270</v>
      </c>
      <c r="I107" s="27" t="s">
        <v>292</v>
      </c>
      <c r="J107" t="s">
        <v>270</v>
      </c>
      <c r="K107" s="5" t="s">
        <v>270</v>
      </c>
      <c r="M107" s="27" t="s">
        <v>292</v>
      </c>
      <c r="N107" t="s">
        <v>270</v>
      </c>
    </row>
    <row r="108" spans="1:26" x14ac:dyDescent="0.25">
      <c r="A108" s="13"/>
      <c r="B108" s="29"/>
      <c r="C108" s="29" t="s">
        <v>270</v>
      </c>
      <c r="D108" s="30"/>
      <c r="E108" s="30"/>
      <c r="F108" s="29"/>
      <c r="G108" s="29" t="s">
        <v>270</v>
      </c>
      <c r="H108" s="30"/>
      <c r="I108" s="30"/>
      <c r="J108" s="29"/>
      <c r="K108" s="29" t="s">
        <v>270</v>
      </c>
      <c r="L108" s="30"/>
      <c r="M108" s="30"/>
      <c r="N108" s="29"/>
    </row>
    <row r="109" spans="1:26" ht="15.75" thickBot="1" x14ac:dyDescent="0.3">
      <c r="A109" s="13"/>
      <c r="B109" s="19" t="s">
        <v>148</v>
      </c>
      <c r="C109" s="21" t="s">
        <v>270</v>
      </c>
      <c r="D109" s="20" t="s">
        <v>290</v>
      </c>
      <c r="E109" s="26">
        <v>18307</v>
      </c>
      <c r="F109" s="22" t="s">
        <v>270</v>
      </c>
      <c r="G109" s="21" t="s">
        <v>270</v>
      </c>
      <c r="H109" s="20" t="s">
        <v>290</v>
      </c>
      <c r="I109" s="26">
        <v>17380</v>
      </c>
      <c r="J109" s="22" t="s">
        <v>270</v>
      </c>
      <c r="K109" s="21" t="s">
        <v>270</v>
      </c>
      <c r="L109" s="20" t="s">
        <v>290</v>
      </c>
      <c r="M109" s="26">
        <v>15423</v>
      </c>
      <c r="N109" s="22" t="s">
        <v>270</v>
      </c>
    </row>
    <row r="110" spans="1:26" ht="15.75" thickTop="1" x14ac:dyDescent="0.25">
      <c r="A110" s="13"/>
      <c r="B110" s="29"/>
      <c r="C110" s="29" t="s">
        <v>270</v>
      </c>
      <c r="D110" s="31"/>
      <c r="E110" s="31"/>
      <c r="F110" s="29"/>
      <c r="G110" s="29" t="s">
        <v>270</v>
      </c>
      <c r="H110" s="31"/>
      <c r="I110" s="31"/>
      <c r="J110" s="29"/>
      <c r="K110" s="29" t="s">
        <v>270</v>
      </c>
      <c r="L110" s="31"/>
      <c r="M110" s="31"/>
    </row>
  </sheetData>
  <mergeCells count="150">
    <mergeCell ref="A95:A110"/>
    <mergeCell ref="B95:Z95"/>
    <mergeCell ref="B96:Z96"/>
    <mergeCell ref="B97:Z97"/>
    <mergeCell ref="A64:A94"/>
    <mergeCell ref="B64:Z64"/>
    <mergeCell ref="B65:Z65"/>
    <mergeCell ref="B66:Z66"/>
    <mergeCell ref="B67:Z67"/>
    <mergeCell ref="B68:Z68"/>
    <mergeCell ref="B17:Z17"/>
    <mergeCell ref="B18:Z18"/>
    <mergeCell ref="B19:Z19"/>
    <mergeCell ref="B34:Z34"/>
    <mergeCell ref="A49:A63"/>
    <mergeCell ref="B49:Z49"/>
    <mergeCell ref="B50:Z50"/>
    <mergeCell ref="B51:Z51"/>
    <mergeCell ref="E102:M102"/>
    <mergeCell ref="A1:A2"/>
    <mergeCell ref="B1:Z1"/>
    <mergeCell ref="B2:Z2"/>
    <mergeCell ref="B3:Z3"/>
    <mergeCell ref="A4:A16"/>
    <mergeCell ref="B4:Z4"/>
    <mergeCell ref="B5:Z5"/>
    <mergeCell ref="B6:Z6"/>
    <mergeCell ref="A17:A48"/>
    <mergeCell ref="D87:Y87"/>
    <mergeCell ref="D99:M99"/>
    <mergeCell ref="D100:E100"/>
    <mergeCell ref="H100:I100"/>
    <mergeCell ref="L100:M100"/>
    <mergeCell ref="D101:M101"/>
    <mergeCell ref="D86:E86"/>
    <mergeCell ref="H86:I86"/>
    <mergeCell ref="L86:M86"/>
    <mergeCell ref="P86:Q86"/>
    <mergeCell ref="T86:U86"/>
    <mergeCell ref="X86:Y86"/>
    <mergeCell ref="D85:E85"/>
    <mergeCell ref="H85:I85"/>
    <mergeCell ref="L85:M85"/>
    <mergeCell ref="P85:Q85"/>
    <mergeCell ref="T85:U85"/>
    <mergeCell ref="X85:Y85"/>
    <mergeCell ref="D74:Y74"/>
    <mergeCell ref="C82:Z82"/>
    <mergeCell ref="D83:Y83"/>
    <mergeCell ref="D84:I84"/>
    <mergeCell ref="L84:Q84"/>
    <mergeCell ref="T84:Y84"/>
    <mergeCell ref="D73:E73"/>
    <mergeCell ref="H73:I73"/>
    <mergeCell ref="L73:M73"/>
    <mergeCell ref="P73:Q73"/>
    <mergeCell ref="T73:U73"/>
    <mergeCell ref="X73:Y73"/>
    <mergeCell ref="D71:I71"/>
    <mergeCell ref="L71:Q71"/>
    <mergeCell ref="T71:Y71"/>
    <mergeCell ref="D72:E72"/>
    <mergeCell ref="H72:I72"/>
    <mergeCell ref="L72:M72"/>
    <mergeCell ref="P72:Q72"/>
    <mergeCell ref="T72:U72"/>
    <mergeCell ref="X72:Y72"/>
    <mergeCell ref="D55:E55"/>
    <mergeCell ref="H55:I55"/>
    <mergeCell ref="L55:M55"/>
    <mergeCell ref="P55:Q55"/>
    <mergeCell ref="D56:Q56"/>
    <mergeCell ref="D70:Y70"/>
    <mergeCell ref="D41:Q41"/>
    <mergeCell ref="D53:I53"/>
    <mergeCell ref="L53:Q53"/>
    <mergeCell ref="D54:E54"/>
    <mergeCell ref="H54:I54"/>
    <mergeCell ref="L54:M54"/>
    <mergeCell ref="P54:Q54"/>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D26:Q26"/>
    <mergeCell ref="D36:Q36"/>
    <mergeCell ref="D37:Q37"/>
    <mergeCell ref="B38:B40"/>
    <mergeCell ref="C38:C40"/>
    <mergeCell ref="D38:E38"/>
    <mergeCell ref="D39:E39"/>
    <mergeCell ref="D40:E40"/>
    <mergeCell ref="F38:F40"/>
    <mergeCell ref="G38:G40"/>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12:Q12"/>
    <mergeCell ref="D21:Q21"/>
    <mergeCell ref="D22:Q22"/>
    <mergeCell ref="B23:B25"/>
    <mergeCell ref="C23:C25"/>
    <mergeCell ref="D23:E23"/>
    <mergeCell ref="D24:E24"/>
    <mergeCell ref="D25:E25"/>
    <mergeCell ref="F23:F25"/>
    <mergeCell ref="G23:G25"/>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4.85546875" customWidth="1"/>
    <col min="3" max="3" width="6.7109375" customWidth="1"/>
    <col min="4" max="4" width="24.85546875" customWidth="1"/>
    <col min="5" max="5" width="6.7109375" customWidth="1"/>
    <col min="6" max="6" width="24.85546875" customWidth="1"/>
    <col min="7" max="7" width="6.7109375" customWidth="1"/>
  </cols>
  <sheetData>
    <row r="1" spans="1:7" ht="15" customHeight="1" x14ac:dyDescent="0.25">
      <c r="A1" s="1" t="s">
        <v>82</v>
      </c>
      <c r="B1" s="10" t="s">
        <v>2</v>
      </c>
      <c r="C1" s="10"/>
      <c r="D1" s="10"/>
      <c r="E1" s="10"/>
      <c r="F1" s="10"/>
      <c r="G1" s="10"/>
    </row>
    <row r="2" spans="1:7" ht="30" x14ac:dyDescent="0.25">
      <c r="A2" s="1" t="s">
        <v>83</v>
      </c>
      <c r="B2" s="10" t="s">
        <v>3</v>
      </c>
      <c r="C2" s="10"/>
      <c r="D2" s="10" t="s">
        <v>36</v>
      </c>
      <c r="E2" s="10"/>
      <c r="F2" s="10" t="s">
        <v>84</v>
      </c>
      <c r="G2" s="10"/>
    </row>
    <row r="3" spans="1:7" x14ac:dyDescent="0.25">
      <c r="A3" s="4" t="s">
        <v>85</v>
      </c>
      <c r="B3" s="5" t="s">
        <v>7</v>
      </c>
      <c r="C3" s="5"/>
      <c r="D3" s="5" t="s">
        <v>7</v>
      </c>
      <c r="E3" s="5"/>
      <c r="F3" s="5" t="s">
        <v>7</v>
      </c>
      <c r="G3" s="5"/>
    </row>
    <row r="4" spans="1:7" x14ac:dyDescent="0.25">
      <c r="A4" s="3" t="s">
        <v>86</v>
      </c>
      <c r="B4" s="9">
        <v>198536</v>
      </c>
      <c r="C4" s="5"/>
      <c r="D4" s="9">
        <v>159359</v>
      </c>
      <c r="E4" s="5"/>
      <c r="F4" s="9">
        <v>155954</v>
      </c>
      <c r="G4" s="5"/>
    </row>
    <row r="5" spans="1:7" x14ac:dyDescent="0.25">
      <c r="A5" s="4" t="s">
        <v>87</v>
      </c>
      <c r="B5" s="5" t="s">
        <v>7</v>
      </c>
      <c r="C5" s="5"/>
      <c r="D5" s="5" t="s">
        <v>7</v>
      </c>
      <c r="E5" s="5"/>
      <c r="F5" s="5" t="s">
        <v>7</v>
      </c>
      <c r="G5" s="5"/>
    </row>
    <row r="6" spans="1:7" x14ac:dyDescent="0.25">
      <c r="A6" s="3" t="s">
        <v>88</v>
      </c>
      <c r="B6" s="7">
        <v>12298</v>
      </c>
      <c r="C6" s="5"/>
      <c r="D6" s="7">
        <v>11226</v>
      </c>
      <c r="E6" s="5"/>
      <c r="F6" s="7">
        <v>9244</v>
      </c>
      <c r="G6" s="5"/>
    </row>
    <row r="7" spans="1:7" x14ac:dyDescent="0.25">
      <c r="A7" s="3" t="s">
        <v>89</v>
      </c>
      <c r="B7" s="7">
        <v>6009</v>
      </c>
      <c r="C7" s="5"/>
      <c r="D7" s="7">
        <v>6154</v>
      </c>
      <c r="E7" s="5"/>
      <c r="F7" s="7">
        <v>6179</v>
      </c>
      <c r="G7" s="5"/>
    </row>
    <row r="8" spans="1:7" x14ac:dyDescent="0.25">
      <c r="A8" s="3" t="s">
        <v>90</v>
      </c>
      <c r="B8" s="5">
        <v>254</v>
      </c>
      <c r="C8" s="5"/>
      <c r="D8" s="5">
        <v>379</v>
      </c>
      <c r="E8" s="5"/>
      <c r="F8" s="5">
        <v>418</v>
      </c>
      <c r="G8" s="5"/>
    </row>
    <row r="9" spans="1:7" x14ac:dyDescent="0.25">
      <c r="A9" s="3" t="s">
        <v>41</v>
      </c>
      <c r="B9" s="5">
        <v>29</v>
      </c>
      <c r="C9" s="5"/>
      <c r="D9" s="5">
        <v>17</v>
      </c>
      <c r="E9" s="5"/>
      <c r="F9" s="5">
        <v>11</v>
      </c>
      <c r="G9" s="5"/>
    </row>
    <row r="10" spans="1:7" x14ac:dyDescent="0.25">
      <c r="A10" s="3" t="s">
        <v>91</v>
      </c>
      <c r="B10" s="7">
        <v>217126</v>
      </c>
      <c r="C10" s="5"/>
      <c r="D10" s="7">
        <v>177135</v>
      </c>
      <c r="E10" s="5"/>
      <c r="F10" s="7">
        <v>171806</v>
      </c>
      <c r="G10" s="5"/>
    </row>
    <row r="11" spans="1:7" x14ac:dyDescent="0.25">
      <c r="A11" s="4" t="s">
        <v>92</v>
      </c>
      <c r="B11" s="5" t="s">
        <v>7</v>
      </c>
      <c r="C11" s="5"/>
      <c r="D11" s="5" t="s">
        <v>7</v>
      </c>
      <c r="E11" s="5"/>
      <c r="F11" s="5" t="s">
        <v>7</v>
      </c>
      <c r="G11" s="5"/>
    </row>
    <row r="12" spans="1:7" x14ac:dyDescent="0.25">
      <c r="A12" s="3" t="s">
        <v>93</v>
      </c>
      <c r="B12" s="7">
        <v>9744</v>
      </c>
      <c r="C12" s="5"/>
      <c r="D12" s="7">
        <v>14989</v>
      </c>
      <c r="E12" s="5"/>
      <c r="F12" s="7">
        <v>22968</v>
      </c>
      <c r="G12" s="5"/>
    </row>
    <row r="13" spans="1:7" x14ac:dyDescent="0.25">
      <c r="A13" s="3" t="s">
        <v>94</v>
      </c>
      <c r="B13" s="5">
        <v>4</v>
      </c>
      <c r="C13" s="5"/>
      <c r="D13" s="5">
        <v>1</v>
      </c>
      <c r="E13" s="5"/>
      <c r="F13" s="5" t="s">
        <v>7</v>
      </c>
      <c r="G13" s="5"/>
    </row>
    <row r="14" spans="1:7" x14ac:dyDescent="0.25">
      <c r="A14" s="3" t="s">
        <v>65</v>
      </c>
      <c r="B14" s="7">
        <v>3841</v>
      </c>
      <c r="C14" s="5"/>
      <c r="D14" s="7">
        <v>4364</v>
      </c>
      <c r="E14" s="5"/>
      <c r="F14" s="7">
        <v>4940</v>
      </c>
      <c r="G14" s="5"/>
    </row>
    <row r="15" spans="1:7" ht="30" x14ac:dyDescent="0.25">
      <c r="A15" s="3" t="s">
        <v>64</v>
      </c>
      <c r="B15" s="5">
        <v>424</v>
      </c>
      <c r="C15" s="5"/>
      <c r="D15" s="5">
        <v>407</v>
      </c>
      <c r="E15" s="5"/>
      <c r="F15" s="5">
        <v>483</v>
      </c>
      <c r="G15" s="5"/>
    </row>
    <row r="16" spans="1:7" x14ac:dyDescent="0.25">
      <c r="A16" s="3" t="s">
        <v>67</v>
      </c>
      <c r="B16" s="5">
        <v>518</v>
      </c>
      <c r="C16" s="5"/>
      <c r="D16" s="7">
        <v>1774</v>
      </c>
      <c r="E16" s="5"/>
      <c r="F16" s="7">
        <v>2160</v>
      </c>
      <c r="G16" s="5"/>
    </row>
    <row r="17" spans="1:7" x14ac:dyDescent="0.25">
      <c r="A17" s="3" t="s">
        <v>95</v>
      </c>
      <c r="B17" s="7">
        <v>14531</v>
      </c>
      <c r="C17" s="5"/>
      <c r="D17" s="7">
        <v>21535</v>
      </c>
      <c r="E17" s="5"/>
      <c r="F17" s="7">
        <v>30551</v>
      </c>
      <c r="G17" s="5"/>
    </row>
    <row r="18" spans="1:7" x14ac:dyDescent="0.25">
      <c r="A18" s="3" t="s">
        <v>96</v>
      </c>
      <c r="B18" s="7">
        <v>202595</v>
      </c>
      <c r="C18" s="5"/>
      <c r="D18" s="7">
        <v>155600</v>
      </c>
      <c r="E18" s="5"/>
      <c r="F18" s="7">
        <v>141255</v>
      </c>
      <c r="G18" s="5"/>
    </row>
    <row r="19" spans="1:7" x14ac:dyDescent="0.25">
      <c r="A19" s="3" t="s">
        <v>97</v>
      </c>
      <c r="B19" s="7">
        <v>5180</v>
      </c>
      <c r="C19" s="5"/>
      <c r="D19" s="7">
        <v>2750</v>
      </c>
      <c r="E19" s="5"/>
      <c r="F19" s="7">
        <v>3500</v>
      </c>
      <c r="G19" s="5"/>
    </row>
    <row r="20" spans="1:7" ht="30" x14ac:dyDescent="0.25">
      <c r="A20" s="3" t="s">
        <v>98</v>
      </c>
      <c r="B20" s="7">
        <v>197415</v>
      </c>
      <c r="C20" s="5"/>
      <c r="D20" s="7">
        <v>152850</v>
      </c>
      <c r="E20" s="5"/>
      <c r="F20" s="7">
        <v>137755</v>
      </c>
      <c r="G20" s="5"/>
    </row>
    <row r="21" spans="1:7" x14ac:dyDescent="0.25">
      <c r="A21" s="4" t="s">
        <v>99</v>
      </c>
      <c r="B21" s="5" t="s">
        <v>7</v>
      </c>
      <c r="C21" s="5"/>
      <c r="D21" s="5" t="s">
        <v>7</v>
      </c>
      <c r="E21" s="5"/>
      <c r="F21" s="5" t="s">
        <v>7</v>
      </c>
      <c r="G21" s="5"/>
    </row>
    <row r="22" spans="1:7" x14ac:dyDescent="0.25">
      <c r="A22" s="3" t="s">
        <v>100</v>
      </c>
      <c r="B22" s="7">
        <v>17870</v>
      </c>
      <c r="C22" s="5"/>
      <c r="D22" s="7">
        <v>15069</v>
      </c>
      <c r="E22" s="5"/>
      <c r="F22" s="7">
        <v>14087</v>
      </c>
      <c r="G22" s="5"/>
    </row>
    <row r="23" spans="1:7" x14ac:dyDescent="0.25">
      <c r="A23" s="3" t="s">
        <v>101</v>
      </c>
      <c r="B23" s="7">
        <v>16002</v>
      </c>
      <c r="C23" s="5"/>
      <c r="D23" s="7">
        <v>12428</v>
      </c>
      <c r="E23" s="5"/>
      <c r="F23" s="7">
        <v>9929</v>
      </c>
      <c r="G23" s="5"/>
    </row>
    <row r="24" spans="1:7" x14ac:dyDescent="0.25">
      <c r="A24" s="3" t="s">
        <v>102</v>
      </c>
      <c r="B24" s="7">
        <v>5988</v>
      </c>
      <c r="C24" s="5"/>
      <c r="D24" s="7">
        <v>5192</v>
      </c>
      <c r="E24" s="5"/>
      <c r="F24" s="7">
        <v>2993</v>
      </c>
      <c r="G24" s="5"/>
    </row>
    <row r="25" spans="1:7" x14ac:dyDescent="0.25">
      <c r="A25" s="3" t="s">
        <v>103</v>
      </c>
      <c r="B25" s="7">
        <v>2420</v>
      </c>
      <c r="C25" s="5"/>
      <c r="D25" s="7">
        <v>1869</v>
      </c>
      <c r="E25" s="5"/>
      <c r="F25" s="7">
        <v>1856</v>
      </c>
      <c r="G25" s="5"/>
    </row>
    <row r="26" spans="1:7" x14ac:dyDescent="0.25">
      <c r="A26" s="3" t="s">
        <v>104</v>
      </c>
      <c r="B26" s="5">
        <v>523</v>
      </c>
      <c r="C26" s="5"/>
      <c r="D26" s="5">
        <v>462</v>
      </c>
      <c r="E26" s="5"/>
      <c r="F26" s="5">
        <v>448</v>
      </c>
      <c r="G26" s="5"/>
    </row>
    <row r="27" spans="1:7" x14ac:dyDescent="0.25">
      <c r="A27" s="3" t="s">
        <v>105</v>
      </c>
      <c r="B27" s="5">
        <v>836</v>
      </c>
      <c r="C27" s="5"/>
      <c r="D27" s="5">
        <v>873</v>
      </c>
      <c r="E27" s="5"/>
      <c r="F27" s="7">
        <v>1128</v>
      </c>
      <c r="G27" s="5"/>
    </row>
    <row r="28" spans="1:7" ht="30" x14ac:dyDescent="0.25">
      <c r="A28" s="3" t="s">
        <v>106</v>
      </c>
      <c r="B28" s="7">
        <v>1028</v>
      </c>
      <c r="C28" s="5"/>
      <c r="D28" s="7">
        <v>1167</v>
      </c>
      <c r="E28" s="5"/>
      <c r="F28" s="5">
        <v>680</v>
      </c>
      <c r="G28" s="5"/>
    </row>
    <row r="29" spans="1:7" x14ac:dyDescent="0.25">
      <c r="A29" s="3" t="s">
        <v>107</v>
      </c>
      <c r="B29" s="5" t="s">
        <v>7</v>
      </c>
      <c r="C29" s="5"/>
      <c r="D29" s="7">
        <v>5205</v>
      </c>
      <c r="E29" s="5"/>
      <c r="F29" s="5" t="s">
        <v>7</v>
      </c>
      <c r="G29" s="5"/>
    </row>
    <row r="30" spans="1:7" x14ac:dyDescent="0.25">
      <c r="A30" s="3" t="s">
        <v>108</v>
      </c>
      <c r="B30" s="5">
        <v>135</v>
      </c>
      <c r="C30" s="5"/>
      <c r="D30" s="5">
        <v>404</v>
      </c>
      <c r="E30" s="5"/>
      <c r="F30" s="5">
        <v>259</v>
      </c>
      <c r="G30" s="5"/>
    </row>
    <row r="31" spans="1:7" ht="30" x14ac:dyDescent="0.25">
      <c r="A31" s="3" t="s">
        <v>109</v>
      </c>
      <c r="B31" s="5">
        <v>397</v>
      </c>
      <c r="C31" s="5"/>
      <c r="D31" s="5">
        <v>324</v>
      </c>
      <c r="E31" s="5"/>
      <c r="F31" s="5">
        <v>73</v>
      </c>
      <c r="G31" s="5"/>
    </row>
    <row r="32" spans="1:7" x14ac:dyDescent="0.25">
      <c r="A32" s="3" t="s">
        <v>110</v>
      </c>
      <c r="B32" s="7">
        <v>1651</v>
      </c>
      <c r="C32" s="5"/>
      <c r="D32" s="5">
        <v>-49</v>
      </c>
      <c r="E32" s="5"/>
      <c r="F32" s="5">
        <v>-638</v>
      </c>
      <c r="G32" s="5"/>
    </row>
    <row r="33" spans="1:7" x14ac:dyDescent="0.25">
      <c r="A33" s="3" t="s">
        <v>111</v>
      </c>
      <c r="B33" s="5">
        <v>111</v>
      </c>
      <c r="C33" s="5"/>
      <c r="D33" s="5">
        <v>9</v>
      </c>
      <c r="E33" s="5"/>
      <c r="F33" s="7">
        <v>2248</v>
      </c>
      <c r="G33" s="5"/>
    </row>
    <row r="34" spans="1:7" ht="30" x14ac:dyDescent="0.25">
      <c r="A34" s="3" t="s">
        <v>112</v>
      </c>
      <c r="B34" s="7">
        <v>-10401</v>
      </c>
      <c r="C34" s="5"/>
      <c r="D34" s="7">
        <v>1721</v>
      </c>
      <c r="E34" s="5"/>
      <c r="F34" s="7">
        <v>5517</v>
      </c>
      <c r="G34" s="5"/>
    </row>
    <row r="35" spans="1:7" x14ac:dyDescent="0.25">
      <c r="A35" s="3" t="s">
        <v>113</v>
      </c>
      <c r="B35" s="7">
        <v>3805</v>
      </c>
      <c r="C35" s="5"/>
      <c r="D35" s="7">
        <v>3295</v>
      </c>
      <c r="E35" s="5"/>
      <c r="F35" s="7">
        <v>2729</v>
      </c>
      <c r="G35" s="5"/>
    </row>
    <row r="36" spans="1:7" x14ac:dyDescent="0.25">
      <c r="A36" s="3" t="s">
        <v>114</v>
      </c>
      <c r="B36" s="7">
        <v>40365</v>
      </c>
      <c r="C36" s="5"/>
      <c r="D36" s="7">
        <v>47969</v>
      </c>
      <c r="E36" s="5"/>
      <c r="F36" s="7">
        <v>41309</v>
      </c>
      <c r="G36" s="5"/>
    </row>
    <row r="37" spans="1:7" x14ac:dyDescent="0.25">
      <c r="A37" s="4" t="s">
        <v>115</v>
      </c>
      <c r="B37" s="5" t="s">
        <v>7</v>
      </c>
      <c r="C37" s="5"/>
      <c r="D37" s="5" t="s">
        <v>7</v>
      </c>
      <c r="E37" s="5"/>
      <c r="F37" s="5" t="s">
        <v>7</v>
      </c>
      <c r="G37" s="5"/>
    </row>
    <row r="38" spans="1:7" x14ac:dyDescent="0.25">
      <c r="A38" s="3" t="s">
        <v>116</v>
      </c>
      <c r="B38" s="7">
        <v>58394</v>
      </c>
      <c r="C38" s="5"/>
      <c r="D38" s="7">
        <v>47289</v>
      </c>
      <c r="E38" s="5"/>
      <c r="F38" s="7">
        <v>42825</v>
      </c>
      <c r="G38" s="5"/>
    </row>
    <row r="39" spans="1:7" x14ac:dyDescent="0.25">
      <c r="A39" s="3" t="s">
        <v>117</v>
      </c>
      <c r="B39" s="7">
        <v>17168</v>
      </c>
      <c r="C39" s="5"/>
      <c r="D39" s="7">
        <v>14500</v>
      </c>
      <c r="E39" s="5"/>
      <c r="F39" s="7">
        <v>14197</v>
      </c>
      <c r="G39" s="5"/>
    </row>
    <row r="40" spans="1:7" x14ac:dyDescent="0.25">
      <c r="A40" s="3" t="s">
        <v>118</v>
      </c>
      <c r="B40" s="7">
        <v>5393</v>
      </c>
      <c r="C40" s="5"/>
      <c r="D40" s="7">
        <v>4930</v>
      </c>
      <c r="E40" s="5"/>
      <c r="F40" s="7">
        <v>4601</v>
      </c>
      <c r="G40" s="5"/>
    </row>
    <row r="41" spans="1:7" x14ac:dyDescent="0.25">
      <c r="A41" s="3" t="s">
        <v>119</v>
      </c>
      <c r="B41" s="7">
        <v>52352</v>
      </c>
      <c r="C41" s="5"/>
      <c r="D41" s="7">
        <v>35649</v>
      </c>
      <c r="E41" s="5"/>
      <c r="F41" s="7">
        <v>33099</v>
      </c>
      <c r="G41" s="5"/>
    </row>
    <row r="42" spans="1:7" x14ac:dyDescent="0.25">
      <c r="A42" s="3" t="s">
        <v>120</v>
      </c>
      <c r="B42" s="7">
        <v>133307</v>
      </c>
      <c r="C42" s="5"/>
      <c r="D42" s="7">
        <v>102368</v>
      </c>
      <c r="E42" s="5"/>
      <c r="F42" s="7">
        <v>94722</v>
      </c>
      <c r="G42" s="5"/>
    </row>
    <row r="43" spans="1:7" x14ac:dyDescent="0.25">
      <c r="A43" s="3" t="s">
        <v>121</v>
      </c>
      <c r="B43" s="7">
        <v>104473</v>
      </c>
      <c r="C43" s="5"/>
      <c r="D43" s="7">
        <v>98451</v>
      </c>
      <c r="E43" s="5"/>
      <c r="F43" s="7">
        <v>84342</v>
      </c>
      <c r="G43" s="5"/>
    </row>
    <row r="44" spans="1:7" x14ac:dyDescent="0.25">
      <c r="A44" s="3" t="s">
        <v>122</v>
      </c>
      <c r="B44" s="7">
        <v>37953</v>
      </c>
      <c r="C44" s="5"/>
      <c r="D44" s="7">
        <v>35429</v>
      </c>
      <c r="E44" s="5"/>
      <c r="F44" s="7">
        <v>29601</v>
      </c>
      <c r="G44" s="5"/>
    </row>
    <row r="45" spans="1:7" ht="30" x14ac:dyDescent="0.25">
      <c r="A45" s="3" t="s">
        <v>123</v>
      </c>
      <c r="B45" s="7">
        <v>66520</v>
      </c>
      <c r="C45" s="5"/>
      <c r="D45" s="7">
        <v>63022</v>
      </c>
      <c r="E45" s="5"/>
      <c r="F45" s="7">
        <v>54741</v>
      </c>
      <c r="G45" s="5"/>
    </row>
    <row r="46" spans="1:7" ht="45" x14ac:dyDescent="0.25">
      <c r="A46" s="3" t="s">
        <v>124</v>
      </c>
      <c r="B46" s="5" t="s">
        <v>7</v>
      </c>
      <c r="C46" s="5"/>
      <c r="D46" s="5" t="s">
        <v>7</v>
      </c>
      <c r="E46" s="5"/>
      <c r="F46" s="7">
        <v>1828</v>
      </c>
      <c r="G46" s="5"/>
    </row>
    <row r="47" spans="1:7" ht="30" x14ac:dyDescent="0.25">
      <c r="A47" s="3" t="s">
        <v>125</v>
      </c>
      <c r="B47" s="9">
        <v>66520</v>
      </c>
      <c r="C47" s="5"/>
      <c r="D47" s="9">
        <v>63022</v>
      </c>
      <c r="E47" s="5"/>
      <c r="F47" s="9">
        <v>52913</v>
      </c>
      <c r="G47" s="5"/>
    </row>
    <row r="48" spans="1:7" ht="17.25" x14ac:dyDescent="0.25">
      <c r="A48" s="3" t="s">
        <v>126</v>
      </c>
      <c r="B48" s="8">
        <v>1.1499999999999999</v>
      </c>
      <c r="C48" s="11" t="s">
        <v>127</v>
      </c>
      <c r="D48" s="8">
        <v>1.1200000000000001</v>
      </c>
      <c r="E48" s="11" t="s">
        <v>127</v>
      </c>
      <c r="F48" s="8">
        <v>0.93</v>
      </c>
      <c r="G48" s="11" t="s">
        <v>127</v>
      </c>
    </row>
    <row r="49" spans="1:7" ht="17.25" x14ac:dyDescent="0.25">
      <c r="A49" s="3" t="s">
        <v>128</v>
      </c>
      <c r="B49" s="8">
        <v>1.1399999999999999</v>
      </c>
      <c r="C49" s="11" t="s">
        <v>127</v>
      </c>
      <c r="D49" s="8">
        <v>1.1100000000000001</v>
      </c>
      <c r="E49" s="11" t="s">
        <v>127</v>
      </c>
      <c r="F49" s="8">
        <v>0.92</v>
      </c>
      <c r="G49" s="11" t="s">
        <v>127</v>
      </c>
    </row>
    <row r="50" spans="1:7" x14ac:dyDescent="0.25">
      <c r="A50" s="12"/>
      <c r="B50" s="12"/>
      <c r="C50" s="12"/>
      <c r="D50" s="12"/>
      <c r="E50" s="12"/>
      <c r="F50" s="12"/>
      <c r="G50" s="12"/>
    </row>
    <row r="51" spans="1:7" ht="15" customHeight="1" x14ac:dyDescent="0.25">
      <c r="A51" s="3" t="s">
        <v>127</v>
      </c>
      <c r="B51" s="13" t="s">
        <v>129</v>
      </c>
      <c r="C51" s="13"/>
      <c r="D51" s="13"/>
      <c r="E51" s="13"/>
      <c r="F51" s="13"/>
      <c r="G51" s="13"/>
    </row>
  </sheetData>
  <mergeCells count="6">
    <mergeCell ref="B1:G1"/>
    <mergeCell ref="B2:C2"/>
    <mergeCell ref="D2:E2"/>
    <mergeCell ref="F2:G2"/>
    <mergeCell ref="A50:G50"/>
    <mergeCell ref="B51:G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85546875" customWidth="1"/>
    <col min="5" max="5" width="8.28515625" customWidth="1"/>
    <col min="6" max="8" width="1.85546875" customWidth="1"/>
    <col min="9" max="9" width="8.28515625" customWidth="1"/>
    <col min="10" max="10" width="1.85546875" customWidth="1"/>
  </cols>
  <sheetData>
    <row r="1" spans="1:10" ht="15" customHeight="1" x14ac:dyDescent="0.25">
      <c r="A1" s="10" t="s">
        <v>11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26</v>
      </c>
      <c r="B3" s="12" t="s">
        <v>7</v>
      </c>
      <c r="C3" s="12"/>
      <c r="D3" s="12"/>
      <c r="E3" s="12"/>
      <c r="F3" s="12"/>
      <c r="G3" s="12"/>
      <c r="H3" s="12"/>
      <c r="I3" s="12"/>
      <c r="J3" s="12"/>
    </row>
    <row r="4" spans="1:10" ht="15" customHeight="1" x14ac:dyDescent="0.25">
      <c r="A4" s="13" t="s">
        <v>1158</v>
      </c>
      <c r="B4" s="12" t="s">
        <v>7</v>
      </c>
      <c r="C4" s="12"/>
      <c r="D4" s="12"/>
      <c r="E4" s="12"/>
      <c r="F4" s="12"/>
      <c r="G4" s="12"/>
      <c r="H4" s="12"/>
      <c r="I4" s="12"/>
      <c r="J4" s="12"/>
    </row>
    <row r="5" spans="1:10" ht="25.5" customHeight="1" x14ac:dyDescent="0.25">
      <c r="A5" s="13"/>
      <c r="B5" s="82" t="s">
        <v>498</v>
      </c>
      <c r="C5" s="82"/>
      <c r="D5" s="82"/>
      <c r="E5" s="82"/>
      <c r="F5" s="82"/>
      <c r="G5" s="82"/>
      <c r="H5" s="82"/>
      <c r="I5" s="82"/>
      <c r="J5" s="82"/>
    </row>
    <row r="6" spans="1:10" ht="15.75" x14ac:dyDescent="0.25">
      <c r="A6" s="13"/>
      <c r="B6" s="83"/>
      <c r="C6" s="83"/>
      <c r="D6" s="83"/>
      <c r="E6" s="83"/>
      <c r="F6" s="83"/>
      <c r="G6" s="83"/>
      <c r="H6" s="83"/>
      <c r="I6" s="83"/>
      <c r="J6" s="83"/>
    </row>
    <row r="7" spans="1:10" x14ac:dyDescent="0.25">
      <c r="A7" s="13"/>
      <c r="B7" s="59"/>
      <c r="C7" s="59"/>
      <c r="D7" s="59"/>
      <c r="E7" s="59"/>
      <c r="F7" s="59"/>
      <c r="G7" s="59"/>
      <c r="H7" s="59"/>
      <c r="I7" s="59"/>
      <c r="J7" s="59"/>
    </row>
    <row r="8" spans="1:10" ht="15.75" thickBot="1" x14ac:dyDescent="0.3">
      <c r="A8" s="13"/>
      <c r="B8" s="64"/>
      <c r="C8" s="64" t="s">
        <v>270</v>
      </c>
      <c r="D8" s="79" t="s">
        <v>362</v>
      </c>
      <c r="E8" s="79"/>
      <c r="F8" s="79"/>
      <c r="G8" s="79"/>
      <c r="H8" s="79"/>
      <c r="I8" s="79"/>
      <c r="J8" s="64"/>
    </row>
    <row r="9" spans="1:10" ht="15.75" thickBot="1" x14ac:dyDescent="0.3">
      <c r="A9" s="13"/>
      <c r="B9" s="64"/>
      <c r="C9" s="64" t="s">
        <v>270</v>
      </c>
      <c r="D9" s="91">
        <v>2013</v>
      </c>
      <c r="E9" s="91"/>
      <c r="F9" s="64"/>
      <c r="G9" s="64" t="s">
        <v>270</v>
      </c>
      <c r="H9" s="91">
        <v>2012</v>
      </c>
      <c r="I9" s="91"/>
      <c r="J9" s="64"/>
    </row>
    <row r="10" spans="1:10" x14ac:dyDescent="0.25">
      <c r="A10" s="13"/>
      <c r="B10" s="64"/>
      <c r="C10" s="64" t="s">
        <v>270</v>
      </c>
      <c r="D10" s="80" t="s">
        <v>438</v>
      </c>
      <c r="E10" s="80"/>
      <c r="F10" s="80"/>
      <c r="G10" s="80"/>
      <c r="H10" s="80"/>
      <c r="I10" s="80"/>
      <c r="J10" s="64"/>
    </row>
    <row r="11" spans="1:10" x14ac:dyDescent="0.25">
      <c r="A11" s="13"/>
      <c r="B11" s="65" t="s">
        <v>499</v>
      </c>
      <c r="C11" s="66" t="s">
        <v>270</v>
      </c>
      <c r="D11" s="66"/>
      <c r="E11" s="66"/>
      <c r="F11" s="66"/>
      <c r="G11" s="66" t="s">
        <v>270</v>
      </c>
      <c r="H11" s="66"/>
      <c r="I11" s="66"/>
      <c r="J11" s="66"/>
    </row>
    <row r="12" spans="1:10" x14ac:dyDescent="0.25">
      <c r="A12" s="13"/>
      <c r="B12" s="72" t="s">
        <v>500</v>
      </c>
      <c r="C12" s="59" t="s">
        <v>270</v>
      </c>
      <c r="D12" s="59"/>
      <c r="E12" s="59"/>
      <c r="F12" s="59"/>
      <c r="G12" s="59" t="s">
        <v>270</v>
      </c>
      <c r="H12" s="59"/>
      <c r="I12" s="59"/>
      <c r="J12" s="59"/>
    </row>
    <row r="13" spans="1:10" x14ac:dyDescent="0.25">
      <c r="A13" s="13"/>
      <c r="B13" s="95" t="s">
        <v>501</v>
      </c>
      <c r="C13" s="66" t="s">
        <v>270</v>
      </c>
      <c r="D13" s="66" t="s">
        <v>290</v>
      </c>
      <c r="E13" s="67">
        <v>1739668</v>
      </c>
      <c r="F13" s="68" t="s">
        <v>270</v>
      </c>
      <c r="G13" s="66" t="s">
        <v>270</v>
      </c>
      <c r="H13" s="66" t="s">
        <v>290</v>
      </c>
      <c r="I13" s="67">
        <v>1019039</v>
      </c>
      <c r="J13" s="68" t="s">
        <v>270</v>
      </c>
    </row>
    <row r="14" spans="1:10" x14ac:dyDescent="0.25">
      <c r="A14" s="13"/>
      <c r="B14" s="96" t="s">
        <v>502</v>
      </c>
      <c r="C14" s="59" t="s">
        <v>270</v>
      </c>
      <c r="D14" s="59"/>
      <c r="E14" s="70">
        <v>562667</v>
      </c>
      <c r="F14" s="60" t="s">
        <v>270</v>
      </c>
      <c r="G14" s="59" t="s">
        <v>270</v>
      </c>
      <c r="H14" s="59"/>
      <c r="I14" s="70">
        <v>254800</v>
      </c>
      <c r="J14" s="60" t="s">
        <v>270</v>
      </c>
    </row>
    <row r="15" spans="1:10" x14ac:dyDescent="0.25">
      <c r="A15" s="13"/>
      <c r="B15" s="95" t="s">
        <v>503</v>
      </c>
      <c r="C15" s="66" t="s">
        <v>270</v>
      </c>
      <c r="D15" s="66"/>
      <c r="E15" s="67">
        <v>81618</v>
      </c>
      <c r="F15" s="68" t="s">
        <v>270</v>
      </c>
      <c r="G15" s="66" t="s">
        <v>270</v>
      </c>
      <c r="H15" s="66"/>
      <c r="I15" s="67">
        <v>32513</v>
      </c>
      <c r="J15" s="68" t="s">
        <v>270</v>
      </c>
    </row>
    <row r="16" spans="1:10" x14ac:dyDescent="0.25">
      <c r="A16" s="13"/>
      <c r="B16" s="72" t="s">
        <v>504</v>
      </c>
      <c r="C16" s="59" t="s">
        <v>270</v>
      </c>
      <c r="D16" s="59"/>
      <c r="E16" s="59"/>
      <c r="F16" s="59"/>
      <c r="G16" s="59" t="s">
        <v>270</v>
      </c>
      <c r="H16" s="59"/>
      <c r="I16" s="59"/>
      <c r="J16" s="59"/>
    </row>
    <row r="17" spans="1:10" x14ac:dyDescent="0.25">
      <c r="A17" s="13"/>
      <c r="B17" s="95" t="s">
        <v>505</v>
      </c>
      <c r="C17" s="66" t="s">
        <v>270</v>
      </c>
      <c r="D17" s="66"/>
      <c r="E17" s="67">
        <v>913332</v>
      </c>
      <c r="F17" s="68" t="s">
        <v>270</v>
      </c>
      <c r="G17" s="66" t="s">
        <v>270</v>
      </c>
      <c r="H17" s="66"/>
      <c r="I17" s="67">
        <v>549269</v>
      </c>
      <c r="J17" s="68" t="s">
        <v>270</v>
      </c>
    </row>
    <row r="18" spans="1:10" ht="15.75" thickBot="1" x14ac:dyDescent="0.3">
      <c r="A18" s="13"/>
      <c r="B18" s="96" t="s">
        <v>506</v>
      </c>
      <c r="C18" s="59" t="s">
        <v>270</v>
      </c>
      <c r="D18" s="59"/>
      <c r="E18" s="70">
        <v>213232</v>
      </c>
      <c r="F18" s="60" t="s">
        <v>270</v>
      </c>
      <c r="G18" s="59" t="s">
        <v>270</v>
      </c>
      <c r="H18" s="59"/>
      <c r="I18" s="70">
        <v>129742</v>
      </c>
      <c r="J18" s="60" t="s">
        <v>270</v>
      </c>
    </row>
    <row r="19" spans="1:10" x14ac:dyDescent="0.25">
      <c r="A19" s="13"/>
      <c r="B19" s="75"/>
      <c r="C19" s="75" t="s">
        <v>270</v>
      </c>
      <c r="D19" s="76"/>
      <c r="E19" s="76"/>
      <c r="F19" s="75"/>
      <c r="G19" s="75" t="s">
        <v>270</v>
      </c>
      <c r="H19" s="76"/>
      <c r="I19" s="76"/>
      <c r="J19" s="75"/>
    </row>
    <row r="20" spans="1:10" x14ac:dyDescent="0.25">
      <c r="A20" s="13"/>
      <c r="B20" s="65" t="s">
        <v>507</v>
      </c>
      <c r="C20" s="77" t="s">
        <v>270</v>
      </c>
      <c r="D20" s="66"/>
      <c r="E20" s="67">
        <v>3510517</v>
      </c>
      <c r="F20" s="68" t="s">
        <v>270</v>
      </c>
      <c r="G20" s="77" t="s">
        <v>270</v>
      </c>
      <c r="H20" s="66"/>
      <c r="I20" s="67">
        <v>1985363</v>
      </c>
      <c r="J20" s="68" t="s">
        <v>270</v>
      </c>
    </row>
    <row r="21" spans="1:10" x14ac:dyDescent="0.25">
      <c r="A21" s="13"/>
      <c r="B21" s="69" t="s">
        <v>508</v>
      </c>
      <c r="C21" s="64" t="s">
        <v>270</v>
      </c>
      <c r="D21" s="59"/>
      <c r="E21" s="70">
        <v>69570</v>
      </c>
      <c r="F21" s="60" t="s">
        <v>270</v>
      </c>
      <c r="G21" s="64" t="s">
        <v>270</v>
      </c>
      <c r="H21" s="59"/>
      <c r="I21" s="70">
        <v>37462</v>
      </c>
      <c r="J21" s="60" t="s">
        <v>270</v>
      </c>
    </row>
    <row r="22" spans="1:10" x14ac:dyDescent="0.25">
      <c r="A22" s="13"/>
      <c r="B22" s="65" t="s">
        <v>509</v>
      </c>
      <c r="C22" s="77" t="s">
        <v>270</v>
      </c>
      <c r="D22" s="66"/>
      <c r="E22" s="67">
        <v>511421</v>
      </c>
      <c r="F22" s="68" t="s">
        <v>270</v>
      </c>
      <c r="G22" s="77" t="s">
        <v>270</v>
      </c>
      <c r="H22" s="66"/>
      <c r="I22" s="67">
        <v>256908</v>
      </c>
      <c r="J22" s="68" t="s">
        <v>270</v>
      </c>
    </row>
    <row r="23" spans="1:10" x14ac:dyDescent="0.25">
      <c r="A23" s="13"/>
      <c r="B23" s="69" t="s">
        <v>503</v>
      </c>
      <c r="C23" s="64" t="s">
        <v>270</v>
      </c>
      <c r="D23" s="59"/>
      <c r="E23" s="70">
        <v>37129</v>
      </c>
      <c r="F23" s="60" t="s">
        <v>270</v>
      </c>
      <c r="G23" s="64" t="s">
        <v>270</v>
      </c>
      <c r="H23" s="59"/>
      <c r="I23" s="70">
        <v>19825</v>
      </c>
      <c r="J23" s="60" t="s">
        <v>270</v>
      </c>
    </row>
    <row r="24" spans="1:10" ht="15.75" thickBot="1" x14ac:dyDescent="0.3">
      <c r="A24" s="13"/>
      <c r="B24" s="65" t="s">
        <v>510</v>
      </c>
      <c r="C24" s="77" t="s">
        <v>270</v>
      </c>
      <c r="D24" s="66"/>
      <c r="E24" s="67">
        <v>65800</v>
      </c>
      <c r="F24" s="68" t="s">
        <v>270</v>
      </c>
      <c r="G24" s="77" t="s">
        <v>270</v>
      </c>
      <c r="H24" s="66"/>
      <c r="I24" s="67">
        <v>31641</v>
      </c>
      <c r="J24" s="68" t="s">
        <v>270</v>
      </c>
    </row>
    <row r="25" spans="1:10" x14ac:dyDescent="0.25">
      <c r="A25" s="13"/>
      <c r="B25" s="75"/>
      <c r="C25" s="75" t="s">
        <v>270</v>
      </c>
      <c r="D25" s="76"/>
      <c r="E25" s="76"/>
      <c r="F25" s="75"/>
      <c r="G25" s="75" t="s">
        <v>270</v>
      </c>
      <c r="H25" s="76"/>
      <c r="I25" s="76"/>
      <c r="J25" s="75"/>
    </row>
    <row r="26" spans="1:10" ht="26.25" thickBot="1" x14ac:dyDescent="0.3">
      <c r="A26" s="13"/>
      <c r="B26" s="72" t="s">
        <v>44</v>
      </c>
      <c r="C26" s="64" t="s">
        <v>270</v>
      </c>
      <c r="D26" s="59" t="s">
        <v>290</v>
      </c>
      <c r="E26" s="70">
        <v>4194437</v>
      </c>
      <c r="F26" s="60" t="s">
        <v>270</v>
      </c>
      <c r="G26" s="64" t="s">
        <v>270</v>
      </c>
      <c r="H26" s="59" t="s">
        <v>290</v>
      </c>
      <c r="I26" s="70">
        <v>2331199</v>
      </c>
      <c r="J26" s="60" t="s">
        <v>270</v>
      </c>
    </row>
    <row r="27" spans="1:10" ht="15.75" thickTop="1" x14ac:dyDescent="0.25">
      <c r="A27" s="13"/>
      <c r="B27" s="75"/>
      <c r="C27" s="75" t="s">
        <v>270</v>
      </c>
      <c r="D27" s="78"/>
      <c r="E27" s="78"/>
      <c r="F27" s="75"/>
      <c r="G27" s="75" t="s">
        <v>270</v>
      </c>
      <c r="H27" s="78"/>
      <c r="I27" s="78"/>
      <c r="J27" s="75"/>
    </row>
  </sheetData>
  <mergeCells count="12">
    <mergeCell ref="B5:J5"/>
    <mergeCell ref="B6:J6"/>
    <mergeCell ref="D8:I8"/>
    <mergeCell ref="D9:E9"/>
    <mergeCell ref="H9:I9"/>
    <mergeCell ref="D10:I10"/>
    <mergeCell ref="A1:A2"/>
    <mergeCell ref="B1:J1"/>
    <mergeCell ref="B2:J2"/>
    <mergeCell ref="B3:J3"/>
    <mergeCell ref="A4:A27"/>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7109375" customWidth="1"/>
    <col min="4" max="4" width="4" customWidth="1"/>
    <col min="5" max="5" width="15.42578125" customWidth="1"/>
    <col min="6" max="7" width="3.7109375" customWidth="1"/>
    <col min="8" max="8" width="4" customWidth="1"/>
    <col min="9" max="9" width="15.42578125" customWidth="1"/>
    <col min="10" max="10" width="3.7109375" customWidth="1"/>
  </cols>
  <sheetData>
    <row r="1" spans="1:10" ht="15" customHeight="1" x14ac:dyDescent="0.25">
      <c r="A1" s="10" t="s">
        <v>115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26</v>
      </c>
      <c r="B3" s="12" t="s">
        <v>7</v>
      </c>
      <c r="C3" s="12"/>
      <c r="D3" s="12"/>
      <c r="E3" s="12"/>
      <c r="F3" s="12"/>
      <c r="G3" s="12"/>
      <c r="H3" s="12"/>
      <c r="I3" s="12"/>
      <c r="J3" s="12"/>
    </row>
    <row r="4" spans="1:10" ht="15" customHeight="1" x14ac:dyDescent="0.25">
      <c r="A4" s="13" t="s">
        <v>1160</v>
      </c>
      <c r="B4" s="12" t="s">
        <v>7</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37" t="s">
        <v>519</v>
      </c>
      <c r="C6" s="37"/>
      <c r="D6" s="37"/>
      <c r="E6" s="37"/>
      <c r="F6" s="37"/>
      <c r="G6" s="37"/>
      <c r="H6" s="37"/>
      <c r="I6" s="37"/>
      <c r="J6" s="37"/>
    </row>
    <row r="7" spans="1:10" x14ac:dyDescent="0.25">
      <c r="A7" s="13"/>
      <c r="B7" s="5"/>
      <c r="C7" s="5"/>
      <c r="D7" s="5"/>
      <c r="E7" s="5"/>
      <c r="F7" s="5"/>
      <c r="G7" s="5"/>
      <c r="H7" s="5"/>
      <c r="I7" s="5"/>
      <c r="J7" s="5"/>
    </row>
    <row r="8" spans="1:10" ht="15" customHeight="1" x14ac:dyDescent="0.25">
      <c r="A8" s="13"/>
      <c r="B8" s="5"/>
      <c r="C8" s="5" t="s">
        <v>270</v>
      </c>
      <c r="D8" s="34" t="s">
        <v>362</v>
      </c>
      <c r="E8" s="34"/>
      <c r="F8" s="5"/>
      <c r="G8" s="5" t="s">
        <v>270</v>
      </c>
      <c r="H8" s="34" t="s">
        <v>362</v>
      </c>
      <c r="I8" s="34"/>
      <c r="J8" s="5"/>
    </row>
    <row r="9" spans="1:10" ht="15.75" thickBot="1" x14ac:dyDescent="0.3">
      <c r="A9" s="13"/>
      <c r="B9" s="5"/>
      <c r="C9" s="5" t="s">
        <v>270</v>
      </c>
      <c r="D9" s="33">
        <v>2013</v>
      </c>
      <c r="E9" s="33"/>
      <c r="F9" s="5"/>
      <c r="G9" s="5" t="s">
        <v>270</v>
      </c>
      <c r="H9" s="33">
        <v>2012</v>
      </c>
      <c r="I9" s="33"/>
      <c r="J9" s="5"/>
    </row>
    <row r="10" spans="1:10" ht="15" customHeight="1" x14ac:dyDescent="0.25">
      <c r="A10" s="13"/>
      <c r="B10" s="5"/>
      <c r="C10" s="5" t="s">
        <v>270</v>
      </c>
      <c r="D10" s="34" t="s">
        <v>438</v>
      </c>
      <c r="E10" s="34"/>
      <c r="F10" s="34"/>
      <c r="G10" s="34"/>
      <c r="H10" s="34"/>
      <c r="I10" s="34"/>
      <c r="J10" s="5"/>
    </row>
    <row r="11" spans="1:10" x14ac:dyDescent="0.25">
      <c r="A11" s="13"/>
      <c r="B11" s="19" t="s">
        <v>499</v>
      </c>
      <c r="C11" s="20" t="s">
        <v>270</v>
      </c>
      <c r="D11" s="20"/>
      <c r="E11" s="20"/>
      <c r="F11" s="20"/>
      <c r="G11" s="20" t="s">
        <v>270</v>
      </c>
      <c r="H11" s="20"/>
      <c r="I11" s="20"/>
      <c r="J11" s="20"/>
    </row>
    <row r="12" spans="1:10" x14ac:dyDescent="0.25">
      <c r="A12" s="13"/>
      <c r="B12" s="3" t="s">
        <v>500</v>
      </c>
      <c r="C12" s="5" t="s">
        <v>270</v>
      </c>
      <c r="D12" s="5"/>
      <c r="E12" s="5"/>
      <c r="F12" s="5"/>
      <c r="G12" s="5" t="s">
        <v>270</v>
      </c>
      <c r="H12" s="5"/>
      <c r="I12" s="5"/>
      <c r="J12" s="5"/>
    </row>
    <row r="13" spans="1:10" x14ac:dyDescent="0.25">
      <c r="A13" s="13"/>
      <c r="B13" s="19" t="s">
        <v>501</v>
      </c>
      <c r="C13" s="20" t="s">
        <v>270</v>
      </c>
      <c r="D13" s="20" t="s">
        <v>290</v>
      </c>
      <c r="E13" s="26">
        <v>117164</v>
      </c>
      <c r="F13" s="22" t="s">
        <v>270</v>
      </c>
      <c r="G13" s="20" t="s">
        <v>270</v>
      </c>
      <c r="H13" s="20" t="s">
        <v>290</v>
      </c>
      <c r="I13" s="26">
        <v>164723</v>
      </c>
      <c r="J13" s="22" t="s">
        <v>270</v>
      </c>
    </row>
    <row r="14" spans="1:10" x14ac:dyDescent="0.25">
      <c r="A14" s="13"/>
      <c r="B14" s="3" t="s">
        <v>502</v>
      </c>
      <c r="C14" s="5" t="s">
        <v>270</v>
      </c>
      <c r="D14" s="5"/>
      <c r="E14" s="28">
        <v>48388</v>
      </c>
      <c r="F14" t="s">
        <v>270</v>
      </c>
      <c r="G14" s="5" t="s">
        <v>270</v>
      </c>
      <c r="H14" s="5"/>
      <c r="I14" s="28">
        <v>66713</v>
      </c>
      <c r="J14" t="s">
        <v>270</v>
      </c>
    </row>
    <row r="15" spans="1:10" x14ac:dyDescent="0.25">
      <c r="A15" s="13"/>
      <c r="B15" s="19" t="s">
        <v>503</v>
      </c>
      <c r="C15" s="20" t="s">
        <v>270</v>
      </c>
      <c r="D15" s="20"/>
      <c r="E15" s="26">
        <v>1232</v>
      </c>
      <c r="F15" s="22" t="s">
        <v>270</v>
      </c>
      <c r="G15" s="20" t="s">
        <v>270</v>
      </c>
      <c r="H15" s="20"/>
      <c r="I15" s="26">
        <v>2282</v>
      </c>
      <c r="J15" s="22" t="s">
        <v>270</v>
      </c>
    </row>
    <row r="16" spans="1:10" x14ac:dyDescent="0.25">
      <c r="A16" s="13"/>
      <c r="B16" s="3" t="s">
        <v>504</v>
      </c>
      <c r="C16" s="5" t="s">
        <v>270</v>
      </c>
      <c r="D16" s="5"/>
      <c r="E16" s="5"/>
      <c r="F16" s="5"/>
      <c r="G16" s="5" t="s">
        <v>270</v>
      </c>
      <c r="H16" s="5"/>
      <c r="I16" s="5"/>
      <c r="J16" s="5"/>
    </row>
    <row r="17" spans="1:10" x14ac:dyDescent="0.25">
      <c r="A17" s="13"/>
      <c r="B17" s="19" t="s">
        <v>505</v>
      </c>
      <c r="C17" s="20" t="s">
        <v>270</v>
      </c>
      <c r="D17" s="20"/>
      <c r="E17" s="26">
        <v>98403</v>
      </c>
      <c r="F17" s="22" t="s">
        <v>270</v>
      </c>
      <c r="G17" s="20" t="s">
        <v>270</v>
      </c>
      <c r="H17" s="20"/>
      <c r="I17" s="26">
        <v>125625</v>
      </c>
      <c r="J17" s="22" t="s">
        <v>270</v>
      </c>
    </row>
    <row r="18" spans="1:10" ht="15.75" thickBot="1" x14ac:dyDescent="0.3">
      <c r="A18" s="13"/>
      <c r="B18" s="3" t="s">
        <v>506</v>
      </c>
      <c r="C18" s="5" t="s">
        <v>270</v>
      </c>
      <c r="D18" s="5"/>
      <c r="E18" s="28">
        <v>10378</v>
      </c>
      <c r="F18" t="s">
        <v>270</v>
      </c>
      <c r="G18" s="5" t="s">
        <v>270</v>
      </c>
      <c r="H18" s="5"/>
      <c r="I18" s="28">
        <v>9567</v>
      </c>
      <c r="J18" t="s">
        <v>270</v>
      </c>
    </row>
    <row r="19" spans="1:10" x14ac:dyDescent="0.25">
      <c r="A19" s="13"/>
      <c r="B19" s="29"/>
      <c r="C19" s="29" t="s">
        <v>270</v>
      </c>
      <c r="D19" s="30"/>
      <c r="E19" s="30"/>
      <c r="F19" s="29"/>
      <c r="G19" s="29" t="s">
        <v>270</v>
      </c>
      <c r="H19" s="30"/>
      <c r="I19" s="30"/>
      <c r="J19" s="29"/>
    </row>
    <row r="20" spans="1:10" x14ac:dyDescent="0.25">
      <c r="A20" s="13"/>
      <c r="B20" s="19" t="s">
        <v>507</v>
      </c>
      <c r="C20" s="21" t="s">
        <v>270</v>
      </c>
      <c r="D20" s="20"/>
      <c r="E20" s="26">
        <v>275565</v>
      </c>
      <c r="F20" s="22" t="s">
        <v>270</v>
      </c>
      <c r="G20" s="21" t="s">
        <v>270</v>
      </c>
      <c r="H20" s="20"/>
      <c r="I20" s="26">
        <v>368910</v>
      </c>
      <c r="J20" s="22" t="s">
        <v>270</v>
      </c>
    </row>
    <row r="21" spans="1:10" x14ac:dyDescent="0.25">
      <c r="A21" s="13"/>
      <c r="B21" s="3" t="s">
        <v>508</v>
      </c>
      <c r="C21" s="24" t="s">
        <v>270</v>
      </c>
      <c r="D21" s="5"/>
      <c r="E21" s="25">
        <v>20</v>
      </c>
      <c r="F21" t="s">
        <v>270</v>
      </c>
      <c r="G21" s="24" t="s">
        <v>270</v>
      </c>
      <c r="H21" s="5"/>
      <c r="I21" s="25">
        <v>39</v>
      </c>
      <c r="J21" t="s">
        <v>270</v>
      </c>
    </row>
    <row r="22" spans="1:10" x14ac:dyDescent="0.25">
      <c r="A22" s="13"/>
      <c r="B22" s="19" t="s">
        <v>509</v>
      </c>
      <c r="C22" s="21" t="s">
        <v>270</v>
      </c>
      <c r="D22" s="20"/>
      <c r="E22" s="26">
        <v>5852</v>
      </c>
      <c r="F22" s="22" t="s">
        <v>270</v>
      </c>
      <c r="G22" s="21" t="s">
        <v>270</v>
      </c>
      <c r="H22" s="20"/>
      <c r="I22" s="26">
        <v>14668</v>
      </c>
      <c r="J22" s="22" t="s">
        <v>270</v>
      </c>
    </row>
    <row r="23" spans="1:10" ht="15.75" thickBot="1" x14ac:dyDescent="0.3">
      <c r="A23" s="13"/>
      <c r="B23" s="3" t="s">
        <v>510</v>
      </c>
      <c r="C23" s="24" t="s">
        <v>270</v>
      </c>
      <c r="D23" s="5"/>
      <c r="E23" s="28">
        <v>1079</v>
      </c>
      <c r="F23" t="s">
        <v>270</v>
      </c>
      <c r="G23" s="24" t="s">
        <v>270</v>
      </c>
      <c r="H23" s="5"/>
      <c r="I23" s="28">
        <v>1267</v>
      </c>
      <c r="J23" t="s">
        <v>270</v>
      </c>
    </row>
    <row r="24" spans="1:10" x14ac:dyDescent="0.25">
      <c r="A24" s="13"/>
      <c r="B24" s="29"/>
      <c r="C24" s="29" t="s">
        <v>270</v>
      </c>
      <c r="D24" s="30"/>
      <c r="E24" s="30"/>
      <c r="F24" s="29"/>
      <c r="G24" s="29" t="s">
        <v>270</v>
      </c>
      <c r="H24" s="30"/>
      <c r="I24" s="30"/>
      <c r="J24" s="29"/>
    </row>
    <row r="25" spans="1:10" ht="30.75" thickBot="1" x14ac:dyDescent="0.3">
      <c r="A25" s="13"/>
      <c r="B25" s="19" t="s">
        <v>45</v>
      </c>
      <c r="C25" s="21" t="s">
        <v>270</v>
      </c>
      <c r="D25" s="20" t="s">
        <v>290</v>
      </c>
      <c r="E25" s="26">
        <v>282516</v>
      </c>
      <c r="F25" s="22" t="s">
        <v>270</v>
      </c>
      <c r="G25" s="21" t="s">
        <v>270</v>
      </c>
      <c r="H25" s="20" t="s">
        <v>290</v>
      </c>
      <c r="I25" s="26">
        <v>384884</v>
      </c>
      <c r="J25" s="22" t="s">
        <v>270</v>
      </c>
    </row>
    <row r="26" spans="1:10" ht="15.75" thickTop="1" x14ac:dyDescent="0.25">
      <c r="A26" s="13"/>
      <c r="B26" s="29"/>
      <c r="C26" s="29" t="s">
        <v>270</v>
      </c>
      <c r="D26" s="31"/>
      <c r="E26" s="31"/>
      <c r="F26" s="29"/>
      <c r="G26" s="29" t="s">
        <v>270</v>
      </c>
      <c r="H26" s="31"/>
      <c r="I26" s="31"/>
      <c r="J26" s="29"/>
    </row>
  </sheetData>
  <mergeCells count="13">
    <mergeCell ref="B4:J4"/>
    <mergeCell ref="B5:J5"/>
    <mergeCell ref="B6:J6"/>
    <mergeCell ref="D8:E8"/>
    <mergeCell ref="H8:I8"/>
    <mergeCell ref="D9:E9"/>
    <mergeCell ref="H9:I9"/>
    <mergeCell ref="D10:I10"/>
    <mergeCell ref="A1:A2"/>
    <mergeCell ref="B1:J1"/>
    <mergeCell ref="B2:J2"/>
    <mergeCell ref="B3:J3"/>
    <mergeCell ref="A4:A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0"/>
  <sheetViews>
    <sheetView showGridLines="0" workbookViewId="0"/>
  </sheetViews>
  <sheetFormatPr defaultRowHeight="15" x14ac:dyDescent="0.25"/>
  <cols>
    <col min="1" max="2" width="36.5703125" bestFit="1" customWidth="1"/>
    <col min="3" max="3" width="8.140625" customWidth="1"/>
    <col min="4" max="4" width="8.5703125" customWidth="1"/>
    <col min="5" max="5" width="33.28515625" customWidth="1"/>
    <col min="6" max="6" width="9.28515625" customWidth="1"/>
    <col min="7" max="7" width="8.140625" customWidth="1"/>
    <col min="8" max="8" width="8.5703125" customWidth="1"/>
    <col min="9" max="9" width="36.5703125" customWidth="1"/>
    <col min="10" max="10" width="9.28515625" customWidth="1"/>
    <col min="11" max="11" width="8.140625" customWidth="1"/>
    <col min="12" max="12" width="8.5703125" customWidth="1"/>
    <col min="13" max="13" width="36.5703125" customWidth="1"/>
    <col min="14" max="14" width="9.28515625" customWidth="1"/>
    <col min="15" max="15" width="8.140625" customWidth="1"/>
    <col min="16" max="16" width="8.5703125" customWidth="1"/>
    <col min="17" max="17" width="36.5703125" customWidth="1"/>
    <col min="18" max="18" width="9.28515625" customWidth="1"/>
    <col min="19" max="19" width="8.140625" customWidth="1"/>
    <col min="20" max="20" width="8.5703125" customWidth="1"/>
    <col min="21" max="21" width="36.5703125" customWidth="1"/>
    <col min="22" max="22" width="9.28515625" customWidth="1"/>
    <col min="23" max="23" width="8.140625" customWidth="1"/>
    <col min="24" max="24" width="8.5703125" customWidth="1"/>
    <col min="25" max="25" width="36.5703125" customWidth="1"/>
    <col min="26" max="26" width="9.28515625" customWidth="1"/>
    <col min="27" max="27" width="8.140625" customWidth="1"/>
    <col min="28" max="28" width="8.5703125" customWidth="1"/>
    <col min="29" max="29" width="36.5703125" customWidth="1"/>
    <col min="30" max="30" width="9.28515625" customWidth="1"/>
  </cols>
  <sheetData>
    <row r="1" spans="1:30" ht="15" customHeight="1" x14ac:dyDescent="0.25">
      <c r="A1" s="10" t="s">
        <v>116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13" t="s">
        <v>1162</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82" t="s">
        <v>523</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ht="15.75" x14ac:dyDescent="0.25">
      <c r="A5" s="13"/>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x14ac:dyDescent="0.25">
      <c r="A6" s="13"/>
      <c r="B6" s="59"/>
      <c r="C6" s="59"/>
      <c r="D6" s="59"/>
      <c r="E6" s="59"/>
      <c r="F6" s="59"/>
      <c r="G6" s="59"/>
      <c r="H6" s="59"/>
      <c r="I6" s="59"/>
      <c r="J6" s="59"/>
      <c r="K6" s="59"/>
      <c r="L6" s="59"/>
      <c r="M6" s="59"/>
      <c r="N6" s="59"/>
    </row>
    <row r="7" spans="1:30" x14ac:dyDescent="0.25">
      <c r="A7" s="13"/>
      <c r="B7" s="92"/>
      <c r="C7" s="92" t="s">
        <v>270</v>
      </c>
      <c r="D7" s="80" t="s">
        <v>524</v>
      </c>
      <c r="E7" s="80"/>
      <c r="F7" s="92"/>
      <c r="G7" s="92"/>
      <c r="H7" s="80" t="s">
        <v>527</v>
      </c>
      <c r="I7" s="80"/>
      <c r="J7" s="92"/>
      <c r="K7" s="92"/>
      <c r="L7" s="80" t="s">
        <v>148</v>
      </c>
      <c r="M7" s="80"/>
      <c r="N7" s="92"/>
    </row>
    <row r="8" spans="1:30" x14ac:dyDescent="0.25">
      <c r="A8" s="13"/>
      <c r="B8" s="92"/>
      <c r="C8" s="92"/>
      <c r="D8" s="80" t="s">
        <v>525</v>
      </c>
      <c r="E8" s="80"/>
      <c r="F8" s="92"/>
      <c r="G8" s="92"/>
      <c r="H8" s="80" t="s">
        <v>528</v>
      </c>
      <c r="I8" s="80"/>
      <c r="J8" s="92"/>
      <c r="K8" s="92"/>
      <c r="L8" s="80"/>
      <c r="M8" s="80"/>
      <c r="N8" s="92"/>
    </row>
    <row r="9" spans="1:30" x14ac:dyDescent="0.25">
      <c r="A9" s="13"/>
      <c r="B9" s="92"/>
      <c r="C9" s="92"/>
      <c r="D9" s="80" t="s">
        <v>526</v>
      </c>
      <c r="E9" s="80"/>
      <c r="F9" s="92"/>
      <c r="G9" s="92"/>
      <c r="H9" s="80" t="s">
        <v>529</v>
      </c>
      <c r="I9" s="80"/>
      <c r="J9" s="92"/>
      <c r="K9" s="92"/>
      <c r="L9" s="80"/>
      <c r="M9" s="80"/>
      <c r="N9" s="92"/>
    </row>
    <row r="10" spans="1:30" ht="15.75" thickBot="1" x14ac:dyDescent="0.3">
      <c r="A10" s="13"/>
      <c r="B10" s="92"/>
      <c r="C10" s="92"/>
      <c r="D10" s="79"/>
      <c r="E10" s="79"/>
      <c r="F10" s="92"/>
      <c r="G10" s="92"/>
      <c r="H10" s="79" t="s">
        <v>530</v>
      </c>
      <c r="I10" s="79"/>
      <c r="J10" s="92"/>
      <c r="K10" s="92"/>
      <c r="L10" s="79"/>
      <c r="M10" s="79"/>
      <c r="N10" s="92"/>
    </row>
    <row r="11" spans="1:30" x14ac:dyDescent="0.25">
      <c r="A11" s="13"/>
      <c r="B11" s="64"/>
      <c r="C11" s="64" t="s">
        <v>270</v>
      </c>
      <c r="D11" s="80" t="s">
        <v>438</v>
      </c>
      <c r="E11" s="80"/>
      <c r="F11" s="80"/>
      <c r="G11" s="80"/>
      <c r="H11" s="80"/>
      <c r="I11" s="80"/>
      <c r="J11" s="80"/>
      <c r="K11" s="80"/>
      <c r="L11" s="80"/>
      <c r="M11" s="80"/>
      <c r="N11" s="64"/>
    </row>
    <row r="12" spans="1:30" x14ac:dyDescent="0.25">
      <c r="A12" s="13"/>
      <c r="B12" s="97" t="s">
        <v>531</v>
      </c>
      <c r="C12" s="66" t="s">
        <v>270</v>
      </c>
      <c r="D12" s="66"/>
      <c r="E12" s="66"/>
      <c r="F12" s="66"/>
      <c r="G12" s="66"/>
      <c r="H12" s="66"/>
      <c r="I12" s="66"/>
      <c r="J12" s="66"/>
      <c r="K12" s="66"/>
      <c r="L12" s="66"/>
      <c r="M12" s="66"/>
      <c r="N12" s="66"/>
    </row>
    <row r="13" spans="1:30" x14ac:dyDescent="0.25">
      <c r="A13" s="13"/>
      <c r="B13" s="69" t="s">
        <v>532</v>
      </c>
      <c r="C13" s="59" t="s">
        <v>270</v>
      </c>
      <c r="D13" s="59" t="s">
        <v>290</v>
      </c>
      <c r="E13" s="70">
        <v>45170</v>
      </c>
      <c r="F13" s="60" t="s">
        <v>270</v>
      </c>
      <c r="G13" s="59"/>
      <c r="H13" s="59" t="s">
        <v>290</v>
      </c>
      <c r="I13" s="70">
        <v>5462</v>
      </c>
      <c r="J13" s="60" t="s">
        <v>270</v>
      </c>
      <c r="K13" s="59"/>
      <c r="L13" s="59" t="s">
        <v>290</v>
      </c>
      <c r="M13" s="70">
        <v>50632</v>
      </c>
      <c r="N13" s="60" t="s">
        <v>270</v>
      </c>
    </row>
    <row r="14" spans="1:30" x14ac:dyDescent="0.25">
      <c r="A14" s="13"/>
      <c r="B14" s="71" t="s">
        <v>533</v>
      </c>
      <c r="C14" s="66" t="s">
        <v>270</v>
      </c>
      <c r="D14" s="66"/>
      <c r="E14" s="67">
        <v>14197</v>
      </c>
      <c r="F14" s="68" t="s">
        <v>270</v>
      </c>
      <c r="G14" s="66"/>
      <c r="H14" s="66"/>
      <c r="I14" s="67">
        <v>5314</v>
      </c>
      <c r="J14" s="68" t="s">
        <v>270</v>
      </c>
      <c r="K14" s="66"/>
      <c r="L14" s="66"/>
      <c r="M14" s="67">
        <v>19511</v>
      </c>
      <c r="N14" s="68" t="s">
        <v>270</v>
      </c>
    </row>
    <row r="15" spans="1:30" ht="26.25" thickBot="1" x14ac:dyDescent="0.3">
      <c r="A15" s="13"/>
      <c r="B15" s="72" t="s">
        <v>534</v>
      </c>
      <c r="C15" s="59" t="s">
        <v>270</v>
      </c>
      <c r="D15" s="59"/>
      <c r="E15" s="70">
        <v>3860</v>
      </c>
      <c r="F15" s="60" t="s">
        <v>270</v>
      </c>
      <c r="G15" s="59"/>
      <c r="H15" s="59"/>
      <c r="I15" s="73">
        <v>200</v>
      </c>
      <c r="J15" s="60" t="s">
        <v>270</v>
      </c>
      <c r="K15" s="59"/>
      <c r="L15" s="59"/>
      <c r="M15" s="70">
        <v>4060</v>
      </c>
      <c r="N15" s="60" t="s">
        <v>270</v>
      </c>
    </row>
    <row r="16" spans="1:30" x14ac:dyDescent="0.25">
      <c r="A16" s="13"/>
      <c r="B16" s="75"/>
      <c r="C16" s="75" t="s">
        <v>270</v>
      </c>
      <c r="D16" s="76"/>
      <c r="E16" s="76"/>
      <c r="F16" s="75"/>
      <c r="G16" s="75"/>
      <c r="H16" s="76"/>
      <c r="I16" s="76"/>
      <c r="J16" s="75"/>
      <c r="K16" s="75"/>
      <c r="L16" s="76"/>
      <c r="M16" s="76"/>
      <c r="N16" s="75"/>
    </row>
    <row r="17" spans="1:30" x14ac:dyDescent="0.25">
      <c r="A17" s="13"/>
      <c r="B17" s="65" t="s">
        <v>535</v>
      </c>
      <c r="C17" s="77" t="s">
        <v>270</v>
      </c>
      <c r="D17" s="66"/>
      <c r="E17" s="74" t="s">
        <v>536</v>
      </c>
      <c r="F17" s="68" t="s">
        <v>312</v>
      </c>
      <c r="G17" s="77"/>
      <c r="H17" s="66"/>
      <c r="I17" s="74" t="s">
        <v>537</v>
      </c>
      <c r="J17" s="68" t="s">
        <v>312</v>
      </c>
      <c r="K17" s="77"/>
      <c r="L17" s="66"/>
      <c r="M17" s="74" t="s">
        <v>538</v>
      </c>
      <c r="N17" s="68" t="s">
        <v>312</v>
      </c>
    </row>
    <row r="18" spans="1:30" ht="25.5" x14ac:dyDescent="0.25">
      <c r="A18" s="13"/>
      <c r="B18" s="72" t="s">
        <v>539</v>
      </c>
      <c r="C18" s="64" t="s">
        <v>270</v>
      </c>
      <c r="D18" s="59"/>
      <c r="E18" s="70">
        <v>4189</v>
      </c>
      <c r="F18" s="60" t="s">
        <v>270</v>
      </c>
      <c r="G18" s="64"/>
      <c r="H18" s="60"/>
      <c r="I18" s="88" t="s">
        <v>292</v>
      </c>
      <c r="J18" s="60" t="s">
        <v>270</v>
      </c>
      <c r="K18" s="64"/>
      <c r="L18" s="59"/>
      <c r="M18" s="70">
        <v>4189</v>
      </c>
      <c r="N18" s="60" t="s">
        <v>270</v>
      </c>
    </row>
    <row r="19" spans="1:30" ht="38.25" x14ac:dyDescent="0.25">
      <c r="A19" s="13"/>
      <c r="B19" s="71" t="s">
        <v>540</v>
      </c>
      <c r="C19" s="77" t="s">
        <v>270</v>
      </c>
      <c r="D19" s="68"/>
      <c r="E19" s="87" t="s">
        <v>292</v>
      </c>
      <c r="F19" s="68" t="s">
        <v>270</v>
      </c>
      <c r="G19" s="77"/>
      <c r="H19" s="66"/>
      <c r="I19" s="67">
        <v>4445</v>
      </c>
      <c r="J19" s="68" t="s">
        <v>270</v>
      </c>
      <c r="K19" s="77"/>
      <c r="L19" s="66"/>
      <c r="M19" s="67">
        <v>4445</v>
      </c>
      <c r="N19" s="68" t="s">
        <v>270</v>
      </c>
    </row>
    <row r="20" spans="1:30" ht="26.25" thickBot="1" x14ac:dyDescent="0.3">
      <c r="A20" s="13"/>
      <c r="B20" s="72" t="s">
        <v>541</v>
      </c>
      <c r="C20" s="64" t="s">
        <v>270</v>
      </c>
      <c r="D20" s="60"/>
      <c r="E20" s="88" t="s">
        <v>292</v>
      </c>
      <c r="F20" s="60" t="s">
        <v>270</v>
      </c>
      <c r="G20" s="64"/>
      <c r="H20" s="59"/>
      <c r="I20" s="73" t="s">
        <v>542</v>
      </c>
      <c r="J20" s="60" t="s">
        <v>312</v>
      </c>
      <c r="K20" s="64"/>
      <c r="L20" s="59"/>
      <c r="M20" s="73" t="s">
        <v>542</v>
      </c>
      <c r="N20" s="60" t="s">
        <v>312</v>
      </c>
    </row>
    <row r="21" spans="1:30" x14ac:dyDescent="0.25">
      <c r="A21" s="13"/>
      <c r="B21" s="75"/>
      <c r="C21" s="75" t="s">
        <v>270</v>
      </c>
      <c r="D21" s="76"/>
      <c r="E21" s="76"/>
      <c r="F21" s="75"/>
      <c r="G21" s="75"/>
      <c r="H21" s="76"/>
      <c r="I21" s="76"/>
      <c r="J21" s="75"/>
      <c r="K21" s="75"/>
      <c r="L21" s="76"/>
      <c r="M21" s="76"/>
      <c r="N21" s="75"/>
    </row>
    <row r="22" spans="1:30" ht="25.5" x14ac:dyDescent="0.25">
      <c r="A22" s="13"/>
      <c r="B22" s="65" t="s">
        <v>543</v>
      </c>
      <c r="C22" s="77" t="s">
        <v>270</v>
      </c>
      <c r="D22" s="68"/>
      <c r="E22" s="87" t="s">
        <v>292</v>
      </c>
      <c r="F22" s="68" t="s">
        <v>270</v>
      </c>
      <c r="G22" s="77"/>
      <c r="H22" s="66"/>
      <c r="I22" s="74">
        <v>991</v>
      </c>
      <c r="J22" s="68" t="s">
        <v>270</v>
      </c>
      <c r="K22" s="77"/>
      <c r="L22" s="66"/>
      <c r="M22" s="74">
        <v>991</v>
      </c>
      <c r="N22" s="68" t="s">
        <v>270</v>
      </c>
    </row>
    <row r="23" spans="1:30" ht="15.75" thickBot="1" x14ac:dyDescent="0.3">
      <c r="A23" s="13"/>
      <c r="B23" s="69" t="s">
        <v>544</v>
      </c>
      <c r="C23" s="64" t="s">
        <v>270</v>
      </c>
      <c r="D23" s="60"/>
      <c r="E23" s="88" t="s">
        <v>292</v>
      </c>
      <c r="F23" s="60" t="s">
        <v>270</v>
      </c>
      <c r="G23" s="64"/>
      <c r="H23" s="59"/>
      <c r="I23" s="70">
        <v>3454</v>
      </c>
      <c r="J23" s="60" t="s">
        <v>270</v>
      </c>
      <c r="K23" s="64"/>
      <c r="L23" s="59"/>
      <c r="M23" s="70">
        <v>3454</v>
      </c>
      <c r="N23" s="60" t="s">
        <v>270</v>
      </c>
    </row>
    <row r="24" spans="1:30" x14ac:dyDescent="0.25">
      <c r="A24" s="13"/>
      <c r="B24" s="75"/>
      <c r="C24" s="75" t="s">
        <v>270</v>
      </c>
      <c r="D24" s="76"/>
      <c r="E24" s="76"/>
      <c r="F24" s="75"/>
      <c r="G24" s="75"/>
      <c r="H24" s="76"/>
      <c r="I24" s="76"/>
      <c r="J24" s="75"/>
      <c r="K24" s="75"/>
      <c r="L24" s="76"/>
      <c r="M24" s="76"/>
      <c r="N24" s="75"/>
    </row>
    <row r="25" spans="1:30" ht="15.75" thickBot="1" x14ac:dyDescent="0.3">
      <c r="A25" s="13"/>
      <c r="B25" s="65" t="s">
        <v>545</v>
      </c>
      <c r="C25" s="77" t="s">
        <v>270</v>
      </c>
      <c r="D25" s="66" t="s">
        <v>290</v>
      </c>
      <c r="E25" s="67">
        <v>39022</v>
      </c>
      <c r="F25" s="68" t="s">
        <v>270</v>
      </c>
      <c r="G25" s="77"/>
      <c r="H25" s="66" t="s">
        <v>290</v>
      </c>
      <c r="I25" s="67">
        <v>4793</v>
      </c>
      <c r="J25" s="68" t="s">
        <v>270</v>
      </c>
      <c r="K25" s="77"/>
      <c r="L25" s="66" t="s">
        <v>290</v>
      </c>
      <c r="M25" s="67">
        <v>43815</v>
      </c>
      <c r="N25" s="68" t="s">
        <v>270</v>
      </c>
    </row>
    <row r="26" spans="1:30" ht="15.75" thickTop="1" x14ac:dyDescent="0.25">
      <c r="A26" s="13"/>
      <c r="B26" s="75"/>
      <c r="C26" s="75" t="s">
        <v>270</v>
      </c>
      <c r="D26" s="78"/>
      <c r="E26" s="78"/>
      <c r="F26" s="75"/>
      <c r="G26" s="75"/>
      <c r="H26" s="78"/>
      <c r="I26" s="78"/>
      <c r="J26" s="75"/>
      <c r="K26" s="75"/>
      <c r="L26" s="78"/>
      <c r="M26" s="78"/>
      <c r="N26" s="75"/>
    </row>
    <row r="27" spans="1:30" ht="15" customHeight="1" x14ac:dyDescent="0.25">
      <c r="A27" s="13" t="s">
        <v>1163</v>
      </c>
      <c r="B27" s="12" t="s">
        <v>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25.5" customHeight="1" x14ac:dyDescent="0.25">
      <c r="A29" s="13"/>
      <c r="B29" s="37" t="s">
        <v>547</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75"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3"/>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row>
    <row r="33" spans="1:30" ht="15.75" thickBot="1" x14ac:dyDescent="0.3">
      <c r="A33" s="13"/>
      <c r="B33" s="5"/>
      <c r="C33" s="5" t="s">
        <v>270</v>
      </c>
      <c r="D33" s="33" t="s">
        <v>548</v>
      </c>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5"/>
    </row>
    <row r="34" spans="1:30" ht="15" customHeight="1" x14ac:dyDescent="0.25">
      <c r="A34" s="13"/>
      <c r="B34" s="12"/>
      <c r="C34" s="12" t="s">
        <v>270</v>
      </c>
      <c r="D34" s="42" t="s">
        <v>549</v>
      </c>
      <c r="E34" s="42"/>
      <c r="F34" s="43"/>
      <c r="G34" s="43"/>
      <c r="H34" s="42" t="s">
        <v>510</v>
      </c>
      <c r="I34" s="42"/>
      <c r="J34" s="43"/>
      <c r="K34" s="43"/>
      <c r="L34" s="42" t="s">
        <v>554</v>
      </c>
      <c r="M34" s="42"/>
      <c r="N34" s="43"/>
      <c r="O34" s="43"/>
      <c r="P34" s="42" t="s">
        <v>552</v>
      </c>
      <c r="Q34" s="42"/>
      <c r="R34" s="43"/>
      <c r="S34" s="43"/>
      <c r="T34" s="42" t="s">
        <v>508</v>
      </c>
      <c r="U34" s="42"/>
      <c r="V34" s="43"/>
      <c r="W34" s="43"/>
      <c r="X34" s="42" t="s">
        <v>558</v>
      </c>
      <c r="Y34" s="42"/>
      <c r="Z34" s="43"/>
      <c r="AA34" s="43" t="s">
        <v>270</v>
      </c>
      <c r="AB34" s="42" t="s">
        <v>148</v>
      </c>
      <c r="AC34" s="42"/>
      <c r="AD34" s="12"/>
    </row>
    <row r="35" spans="1:30" ht="15" customHeight="1" x14ac:dyDescent="0.25">
      <c r="A35" s="13"/>
      <c r="B35" s="12"/>
      <c r="C35" s="12"/>
      <c r="D35" s="34" t="s">
        <v>550</v>
      </c>
      <c r="E35" s="34"/>
      <c r="F35" s="12"/>
      <c r="G35" s="12"/>
      <c r="H35" s="34" t="s">
        <v>552</v>
      </c>
      <c r="I35" s="34"/>
      <c r="J35" s="12"/>
      <c r="K35" s="12"/>
      <c r="L35" s="34" t="s">
        <v>555</v>
      </c>
      <c r="M35" s="34"/>
      <c r="N35" s="12"/>
      <c r="O35" s="12"/>
      <c r="P35" s="34" t="s">
        <v>556</v>
      </c>
      <c r="Q35" s="34"/>
      <c r="R35" s="12"/>
      <c r="S35" s="12"/>
      <c r="T35" s="34" t="s">
        <v>557</v>
      </c>
      <c r="U35" s="34"/>
      <c r="V35" s="12"/>
      <c r="W35" s="12"/>
      <c r="X35" s="34"/>
      <c r="Y35" s="34"/>
      <c r="Z35" s="12"/>
      <c r="AA35" s="12"/>
      <c r="AB35" s="34"/>
      <c r="AC35" s="34"/>
      <c r="AD35" s="12"/>
    </row>
    <row r="36" spans="1:30" ht="15.75" thickBot="1" x14ac:dyDescent="0.3">
      <c r="A36" s="13"/>
      <c r="B36" s="12"/>
      <c r="C36" s="12"/>
      <c r="D36" s="33" t="s">
        <v>551</v>
      </c>
      <c r="E36" s="33"/>
      <c r="F36" s="12"/>
      <c r="G36" s="12"/>
      <c r="H36" s="33" t="s">
        <v>553</v>
      </c>
      <c r="I36" s="33"/>
      <c r="J36" s="12"/>
      <c r="K36" s="12"/>
      <c r="L36" s="33"/>
      <c r="M36" s="33"/>
      <c r="N36" s="12"/>
      <c r="O36" s="12"/>
      <c r="P36" s="33"/>
      <c r="Q36" s="33"/>
      <c r="R36" s="12"/>
      <c r="S36" s="12"/>
      <c r="T36" s="33"/>
      <c r="U36" s="33"/>
      <c r="V36" s="12"/>
      <c r="W36" s="12"/>
      <c r="X36" s="33"/>
      <c r="Y36" s="33"/>
      <c r="Z36" s="12"/>
      <c r="AA36" s="12"/>
      <c r="AB36" s="33"/>
      <c r="AC36" s="33"/>
      <c r="AD36" s="12"/>
    </row>
    <row r="37" spans="1:30" ht="15" customHeight="1" x14ac:dyDescent="0.25">
      <c r="A37" s="13"/>
      <c r="B37" s="5"/>
      <c r="C37" s="5" t="s">
        <v>270</v>
      </c>
      <c r="D37" s="34" t="s">
        <v>438</v>
      </c>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5"/>
    </row>
    <row r="38" spans="1:30" x14ac:dyDescent="0.25">
      <c r="A38" s="13"/>
      <c r="B38" s="48" t="s">
        <v>531</v>
      </c>
      <c r="C38" s="20" t="s">
        <v>270</v>
      </c>
      <c r="D38" s="20"/>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20"/>
    </row>
    <row r="39" spans="1:30" x14ac:dyDescent="0.25">
      <c r="A39" s="13"/>
      <c r="B39" s="3" t="s">
        <v>532</v>
      </c>
      <c r="C39" s="5" t="s">
        <v>270</v>
      </c>
      <c r="D39" s="5" t="s">
        <v>290</v>
      </c>
      <c r="E39" s="28">
        <v>5816</v>
      </c>
      <c r="F39" t="s">
        <v>270</v>
      </c>
      <c r="G39" s="5"/>
      <c r="H39" s="5" t="s">
        <v>290</v>
      </c>
      <c r="I39" s="28">
        <v>19974</v>
      </c>
      <c r="J39" t="s">
        <v>270</v>
      </c>
      <c r="K39" s="5"/>
      <c r="L39" s="5" t="s">
        <v>290</v>
      </c>
      <c r="M39" s="28">
        <v>13813</v>
      </c>
      <c r="N39" t="s">
        <v>270</v>
      </c>
      <c r="O39" s="5"/>
      <c r="P39" s="5" t="s">
        <v>290</v>
      </c>
      <c r="Q39" s="28">
        <v>3870</v>
      </c>
      <c r="R39" t="s">
        <v>270</v>
      </c>
      <c r="S39" s="5"/>
      <c r="T39" s="5" t="s">
        <v>290</v>
      </c>
      <c r="U39" s="28">
        <v>1288</v>
      </c>
      <c r="V39" t="s">
        <v>270</v>
      </c>
      <c r="W39" s="5"/>
      <c r="X39" s="5" t="s">
        <v>290</v>
      </c>
      <c r="Y39" s="25">
        <v>409</v>
      </c>
      <c r="Z39" t="s">
        <v>270</v>
      </c>
      <c r="AA39" s="5" t="s">
        <v>270</v>
      </c>
      <c r="AB39" s="5" t="s">
        <v>290</v>
      </c>
      <c r="AC39" s="28">
        <v>45170</v>
      </c>
      <c r="AD39" t="s">
        <v>270</v>
      </c>
    </row>
    <row r="40" spans="1:30" x14ac:dyDescent="0.25">
      <c r="A40" s="13"/>
      <c r="B40" s="19" t="s">
        <v>533</v>
      </c>
      <c r="C40" s="20" t="s">
        <v>270</v>
      </c>
      <c r="D40" s="20"/>
      <c r="E40" s="32" t="s">
        <v>559</v>
      </c>
      <c r="F40" s="22" t="s">
        <v>312</v>
      </c>
      <c r="G40" s="20"/>
      <c r="H40" s="20"/>
      <c r="I40" s="32" t="s">
        <v>560</v>
      </c>
      <c r="J40" s="22" t="s">
        <v>312</v>
      </c>
      <c r="K40" s="20"/>
      <c r="L40" s="20"/>
      <c r="M40" s="32" t="s">
        <v>561</v>
      </c>
      <c r="N40" s="22" t="s">
        <v>312</v>
      </c>
      <c r="O40" s="20"/>
      <c r="P40" s="20"/>
      <c r="Q40" s="32" t="s">
        <v>562</v>
      </c>
      <c r="R40" s="22" t="s">
        <v>312</v>
      </c>
      <c r="S40" s="20"/>
      <c r="T40" s="20"/>
      <c r="U40" s="32" t="s">
        <v>563</v>
      </c>
      <c r="V40" s="22" t="s">
        <v>312</v>
      </c>
      <c r="W40" s="20"/>
      <c r="X40" s="22"/>
      <c r="Y40" s="23" t="s">
        <v>292</v>
      </c>
      <c r="Z40" s="22" t="s">
        <v>270</v>
      </c>
      <c r="AA40" s="20" t="s">
        <v>270</v>
      </c>
      <c r="AB40" s="20"/>
      <c r="AC40" s="32" t="s">
        <v>564</v>
      </c>
      <c r="AD40" s="22" t="s">
        <v>312</v>
      </c>
    </row>
    <row r="41" spans="1:30" ht="30.75" thickBot="1" x14ac:dyDescent="0.3">
      <c r="A41" s="13"/>
      <c r="B41" s="3" t="s">
        <v>534</v>
      </c>
      <c r="C41" s="5" t="s">
        <v>270</v>
      </c>
      <c r="D41" s="5"/>
      <c r="E41" s="25">
        <v>34</v>
      </c>
      <c r="F41" t="s">
        <v>270</v>
      </c>
      <c r="G41" s="5"/>
      <c r="H41" s="5"/>
      <c r="I41" s="28">
        <v>2071</v>
      </c>
      <c r="J41" t="s">
        <v>270</v>
      </c>
      <c r="K41" s="5"/>
      <c r="L41" s="5"/>
      <c r="M41" s="25">
        <v>982</v>
      </c>
      <c r="N41" t="s">
        <v>270</v>
      </c>
      <c r="O41" s="5"/>
      <c r="P41" s="5"/>
      <c r="Q41" s="25">
        <v>72</v>
      </c>
      <c r="R41" t="s">
        <v>270</v>
      </c>
      <c r="S41" s="5"/>
      <c r="T41" s="5"/>
      <c r="U41" s="25">
        <v>701</v>
      </c>
      <c r="V41" t="s">
        <v>270</v>
      </c>
      <c r="W41" s="5"/>
      <c r="Y41" s="27" t="s">
        <v>292</v>
      </c>
      <c r="Z41" t="s">
        <v>270</v>
      </c>
      <c r="AA41" s="5" t="s">
        <v>270</v>
      </c>
      <c r="AB41" s="5"/>
      <c r="AC41" s="28">
        <v>3860</v>
      </c>
      <c r="AD41" t="s">
        <v>270</v>
      </c>
    </row>
    <row r="42" spans="1:30" x14ac:dyDescent="0.25">
      <c r="A42" s="13"/>
      <c r="B42" s="29"/>
      <c r="C42" s="29" t="s">
        <v>270</v>
      </c>
      <c r="D42" s="30"/>
      <c r="E42" s="30"/>
      <c r="F42" s="29"/>
      <c r="G42" s="29"/>
      <c r="H42" s="30"/>
      <c r="I42" s="30"/>
      <c r="J42" s="29"/>
      <c r="K42" s="29"/>
      <c r="L42" s="30"/>
      <c r="M42" s="30"/>
      <c r="N42" s="29"/>
      <c r="O42" s="29"/>
      <c r="P42" s="30"/>
      <c r="Q42" s="30"/>
      <c r="R42" s="29"/>
      <c r="S42" s="29"/>
      <c r="T42" s="30"/>
      <c r="U42" s="30"/>
      <c r="V42" s="29"/>
      <c r="W42" s="29"/>
      <c r="X42" s="30"/>
      <c r="Y42" s="30"/>
      <c r="Z42" s="29"/>
      <c r="AA42" s="29" t="s">
        <v>270</v>
      </c>
      <c r="AB42" s="30"/>
      <c r="AC42" s="30"/>
      <c r="AD42" s="29"/>
    </row>
    <row r="43" spans="1:30" x14ac:dyDescent="0.25">
      <c r="A43" s="13"/>
      <c r="B43" s="19" t="s">
        <v>535</v>
      </c>
      <c r="C43" s="21" t="s">
        <v>270</v>
      </c>
      <c r="D43" s="20"/>
      <c r="E43" s="32" t="s">
        <v>565</v>
      </c>
      <c r="F43" s="22" t="s">
        <v>312</v>
      </c>
      <c r="G43" s="21"/>
      <c r="H43" s="20"/>
      <c r="I43" s="32" t="s">
        <v>566</v>
      </c>
      <c r="J43" s="22" t="s">
        <v>312</v>
      </c>
      <c r="K43" s="21"/>
      <c r="L43" s="20"/>
      <c r="M43" s="32" t="s">
        <v>567</v>
      </c>
      <c r="N43" s="22" t="s">
        <v>312</v>
      </c>
      <c r="O43" s="21"/>
      <c r="P43" s="20"/>
      <c r="Q43" s="32" t="s">
        <v>568</v>
      </c>
      <c r="R43" s="22" t="s">
        <v>312</v>
      </c>
      <c r="S43" s="21"/>
      <c r="T43" s="20"/>
      <c r="U43" s="32" t="s">
        <v>569</v>
      </c>
      <c r="V43" s="22" t="s">
        <v>312</v>
      </c>
      <c r="W43" s="21"/>
      <c r="X43" s="22"/>
      <c r="Y43" s="23" t="s">
        <v>292</v>
      </c>
      <c r="Z43" s="22" t="s">
        <v>270</v>
      </c>
      <c r="AA43" s="21" t="s">
        <v>270</v>
      </c>
      <c r="AB43" s="20"/>
      <c r="AC43" s="32" t="s">
        <v>536</v>
      </c>
      <c r="AD43" s="22" t="s">
        <v>312</v>
      </c>
    </row>
    <row r="44" spans="1:30" ht="15.75" thickBot="1" x14ac:dyDescent="0.3">
      <c r="A44" s="13"/>
      <c r="B44" s="3" t="s">
        <v>97</v>
      </c>
      <c r="C44" s="24" t="s">
        <v>270</v>
      </c>
      <c r="D44" s="5"/>
      <c r="E44" s="28">
        <v>1430</v>
      </c>
      <c r="F44" t="s">
        <v>270</v>
      </c>
      <c r="G44" s="24"/>
      <c r="H44" s="5"/>
      <c r="I44" s="25" t="s">
        <v>570</v>
      </c>
      <c r="J44" t="s">
        <v>312</v>
      </c>
      <c r="K44" s="24"/>
      <c r="L44" s="5"/>
      <c r="M44" s="25">
        <v>402</v>
      </c>
      <c r="N44" t="s">
        <v>270</v>
      </c>
      <c r="O44" s="24"/>
      <c r="P44" s="5"/>
      <c r="Q44" s="25" t="s">
        <v>571</v>
      </c>
      <c r="R44" t="s">
        <v>312</v>
      </c>
      <c r="S44" s="24"/>
      <c r="T44" s="5"/>
      <c r="U44" s="28">
        <v>2874</v>
      </c>
      <c r="V44" t="s">
        <v>270</v>
      </c>
      <c r="W44" s="24"/>
      <c r="X44" s="5"/>
      <c r="Y44" s="28">
        <v>3846</v>
      </c>
      <c r="Z44" t="s">
        <v>270</v>
      </c>
      <c r="AA44" s="24" t="s">
        <v>270</v>
      </c>
      <c r="AB44" s="5"/>
      <c r="AC44" s="28">
        <v>4189</v>
      </c>
      <c r="AD44" t="s">
        <v>270</v>
      </c>
    </row>
    <row r="45" spans="1:30" x14ac:dyDescent="0.25">
      <c r="A45" s="13"/>
      <c r="B45" s="29"/>
      <c r="C45" s="29" t="s">
        <v>270</v>
      </c>
      <c r="D45" s="30"/>
      <c r="E45" s="30"/>
      <c r="F45" s="29"/>
      <c r="G45" s="29"/>
      <c r="H45" s="30"/>
      <c r="I45" s="30"/>
      <c r="J45" s="29"/>
      <c r="K45" s="29"/>
      <c r="L45" s="30"/>
      <c r="M45" s="30"/>
      <c r="N45" s="29"/>
      <c r="O45" s="29"/>
      <c r="P45" s="30"/>
      <c r="Q45" s="30"/>
      <c r="R45" s="29"/>
      <c r="S45" s="29"/>
      <c r="T45" s="30"/>
      <c r="U45" s="30"/>
      <c r="V45" s="29"/>
      <c r="W45" s="29"/>
      <c r="X45" s="30"/>
      <c r="Y45" s="30"/>
      <c r="Z45" s="29"/>
      <c r="AA45" s="29" t="s">
        <v>270</v>
      </c>
      <c r="AB45" s="30"/>
      <c r="AC45" s="30"/>
      <c r="AD45" s="29"/>
    </row>
    <row r="46" spans="1:30" ht="15.75" thickBot="1" x14ac:dyDescent="0.3">
      <c r="A46" s="13"/>
      <c r="B46" s="19" t="s">
        <v>545</v>
      </c>
      <c r="C46" s="21" t="s">
        <v>270</v>
      </c>
      <c r="D46" s="20" t="s">
        <v>290</v>
      </c>
      <c r="E46" s="26">
        <v>6282</v>
      </c>
      <c r="F46" s="22" t="s">
        <v>270</v>
      </c>
      <c r="G46" s="21"/>
      <c r="H46" s="20" t="s">
        <v>290</v>
      </c>
      <c r="I46" s="26">
        <v>15100</v>
      </c>
      <c r="J46" s="22" t="s">
        <v>270</v>
      </c>
      <c r="K46" s="21"/>
      <c r="L46" s="20" t="s">
        <v>290</v>
      </c>
      <c r="M46" s="26">
        <v>8889</v>
      </c>
      <c r="N46" s="22" t="s">
        <v>270</v>
      </c>
      <c r="O46" s="21"/>
      <c r="P46" s="20" t="s">
        <v>290</v>
      </c>
      <c r="Q46" s="26">
        <v>1933</v>
      </c>
      <c r="R46" s="22" t="s">
        <v>270</v>
      </c>
      <c r="S46" s="21"/>
      <c r="T46" s="20" t="s">
        <v>290</v>
      </c>
      <c r="U46" s="26">
        <v>2563</v>
      </c>
      <c r="V46" s="22" t="s">
        <v>270</v>
      </c>
      <c r="W46" s="21"/>
      <c r="X46" s="20" t="s">
        <v>290</v>
      </c>
      <c r="Y46" s="26">
        <v>4255</v>
      </c>
      <c r="Z46" s="22" t="s">
        <v>270</v>
      </c>
      <c r="AA46" s="21" t="s">
        <v>270</v>
      </c>
      <c r="AB46" s="20" t="s">
        <v>290</v>
      </c>
      <c r="AC46" s="26">
        <v>39022</v>
      </c>
      <c r="AD46" s="22" t="s">
        <v>270</v>
      </c>
    </row>
    <row r="47" spans="1:30" ht="15.75" thickTop="1" x14ac:dyDescent="0.25">
      <c r="A47" s="13"/>
      <c r="B47" s="29"/>
      <c r="C47" s="29" t="s">
        <v>270</v>
      </c>
      <c r="D47" s="31"/>
      <c r="E47" s="31"/>
      <c r="F47" s="29"/>
      <c r="G47" s="29"/>
      <c r="H47" s="31"/>
      <c r="I47" s="31"/>
      <c r="J47" s="29"/>
      <c r="K47" s="29"/>
      <c r="L47" s="31"/>
      <c r="M47" s="31"/>
      <c r="N47" s="29"/>
      <c r="O47" s="29"/>
      <c r="P47" s="31"/>
      <c r="Q47" s="31"/>
      <c r="R47" s="29"/>
      <c r="S47" s="29"/>
      <c r="T47" s="31"/>
      <c r="U47" s="31"/>
      <c r="V47" s="29"/>
      <c r="W47" s="29"/>
      <c r="X47" s="31"/>
      <c r="Y47" s="31"/>
      <c r="Z47" s="29"/>
      <c r="AA47" s="29" t="s">
        <v>270</v>
      </c>
      <c r="AB47" s="31"/>
      <c r="AC47" s="31"/>
      <c r="AD47" s="29"/>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15.75" x14ac:dyDescent="0.25">
      <c r="A49" s="13"/>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x14ac:dyDescent="0.25">
      <c r="A50" s="13"/>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row>
    <row r="51" spans="1:30" ht="15.75" thickBot="1" x14ac:dyDescent="0.3">
      <c r="A51" s="13"/>
      <c r="B51" s="5"/>
      <c r="C51" s="5" t="s">
        <v>270</v>
      </c>
      <c r="D51" s="33" t="s">
        <v>572</v>
      </c>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5"/>
    </row>
    <row r="52" spans="1:30" ht="15" customHeight="1" x14ac:dyDescent="0.25">
      <c r="A52" s="13"/>
      <c r="B52" s="12"/>
      <c r="C52" s="12" t="s">
        <v>270</v>
      </c>
      <c r="D52" s="42" t="s">
        <v>549</v>
      </c>
      <c r="E52" s="42"/>
      <c r="F52" s="43"/>
      <c r="G52" s="43" t="s">
        <v>270</v>
      </c>
      <c r="H52" s="42" t="s">
        <v>510</v>
      </c>
      <c r="I52" s="42"/>
      <c r="J52" s="43"/>
      <c r="K52" s="43" t="s">
        <v>270</v>
      </c>
      <c r="L52" s="42" t="s">
        <v>554</v>
      </c>
      <c r="M52" s="42"/>
      <c r="N52" s="43"/>
      <c r="O52" s="43" t="s">
        <v>270</v>
      </c>
      <c r="P52" s="42" t="s">
        <v>552</v>
      </c>
      <c r="Q52" s="42"/>
      <c r="R52" s="43"/>
      <c r="S52" s="43" t="s">
        <v>270</v>
      </c>
      <c r="T52" s="42" t="s">
        <v>508</v>
      </c>
      <c r="U52" s="42"/>
      <c r="V52" s="43"/>
      <c r="W52" s="43" t="s">
        <v>270</v>
      </c>
      <c r="X52" s="42" t="s">
        <v>558</v>
      </c>
      <c r="Y52" s="42"/>
      <c r="Z52" s="43"/>
      <c r="AA52" s="43" t="s">
        <v>270</v>
      </c>
      <c r="AB52" s="42" t="s">
        <v>148</v>
      </c>
      <c r="AC52" s="42"/>
      <c r="AD52" s="12"/>
    </row>
    <row r="53" spans="1:30" ht="15" customHeight="1" x14ac:dyDescent="0.25">
      <c r="A53" s="13"/>
      <c r="B53" s="12"/>
      <c r="C53" s="12"/>
      <c r="D53" s="34" t="s">
        <v>550</v>
      </c>
      <c r="E53" s="34"/>
      <c r="F53" s="12"/>
      <c r="G53" s="12"/>
      <c r="H53" s="34" t="s">
        <v>552</v>
      </c>
      <c r="I53" s="34"/>
      <c r="J53" s="12"/>
      <c r="K53" s="12"/>
      <c r="L53" s="34" t="s">
        <v>553</v>
      </c>
      <c r="M53" s="34"/>
      <c r="N53" s="12"/>
      <c r="O53" s="12"/>
      <c r="P53" s="34" t="s">
        <v>556</v>
      </c>
      <c r="Q53" s="34"/>
      <c r="R53" s="12"/>
      <c r="S53" s="12"/>
      <c r="T53" s="34" t="s">
        <v>557</v>
      </c>
      <c r="U53" s="34"/>
      <c r="V53" s="12"/>
      <c r="W53" s="12"/>
      <c r="X53" s="34"/>
      <c r="Y53" s="34"/>
      <c r="Z53" s="12"/>
      <c r="AA53" s="12"/>
      <c r="AB53" s="34"/>
      <c r="AC53" s="34"/>
      <c r="AD53" s="12"/>
    </row>
    <row r="54" spans="1:30" ht="15.75" thickBot="1" x14ac:dyDescent="0.3">
      <c r="A54" s="13"/>
      <c r="B54" s="12"/>
      <c r="C54" s="12"/>
      <c r="D54" s="33" t="s">
        <v>551</v>
      </c>
      <c r="E54" s="33"/>
      <c r="F54" s="12"/>
      <c r="G54" s="12"/>
      <c r="H54" s="33" t="s">
        <v>553</v>
      </c>
      <c r="I54" s="33"/>
      <c r="J54" s="12"/>
      <c r="K54" s="12"/>
      <c r="L54" s="33"/>
      <c r="M54" s="33"/>
      <c r="N54" s="12"/>
      <c r="O54" s="12"/>
      <c r="P54" s="33"/>
      <c r="Q54" s="33"/>
      <c r="R54" s="12"/>
      <c r="S54" s="12"/>
      <c r="T54" s="33"/>
      <c r="U54" s="33"/>
      <c r="V54" s="12"/>
      <c r="W54" s="12"/>
      <c r="X54" s="33"/>
      <c r="Y54" s="33"/>
      <c r="Z54" s="12"/>
      <c r="AA54" s="12"/>
      <c r="AB54" s="33"/>
      <c r="AC54" s="33"/>
      <c r="AD54" s="12"/>
    </row>
    <row r="55" spans="1:30" x14ac:dyDescent="0.25">
      <c r="A55" s="13"/>
      <c r="B55" s="48" t="s">
        <v>531</v>
      </c>
      <c r="C55" s="20" t="s">
        <v>270</v>
      </c>
      <c r="D55" s="20"/>
      <c r="E55" s="20"/>
      <c r="F55" s="20"/>
      <c r="G55" s="20" t="s">
        <v>270</v>
      </c>
      <c r="H55" s="20"/>
      <c r="I55" s="20"/>
      <c r="J55" s="20"/>
      <c r="K55" s="20" t="s">
        <v>270</v>
      </c>
      <c r="L55" s="20"/>
      <c r="M55" s="20"/>
      <c r="N55" s="20"/>
      <c r="O55" s="20" t="s">
        <v>270</v>
      </c>
      <c r="P55" s="20"/>
      <c r="Q55" s="20"/>
      <c r="R55" s="20"/>
      <c r="S55" s="20" t="s">
        <v>270</v>
      </c>
      <c r="T55" s="20"/>
      <c r="U55" s="20"/>
      <c r="V55" s="20"/>
      <c r="W55" s="20" t="s">
        <v>270</v>
      </c>
      <c r="X55" s="20"/>
      <c r="Y55" s="20"/>
      <c r="Z55" s="20"/>
      <c r="AA55" s="20" t="s">
        <v>270</v>
      </c>
      <c r="AB55" s="20"/>
      <c r="AC55" s="20"/>
      <c r="AD55" s="20"/>
    </row>
    <row r="56" spans="1:30" x14ac:dyDescent="0.25">
      <c r="A56" s="13"/>
      <c r="B56" s="3" t="s">
        <v>573</v>
      </c>
      <c r="C56" s="5" t="s">
        <v>270</v>
      </c>
      <c r="D56" s="5"/>
      <c r="E56" s="5"/>
      <c r="F56" s="5"/>
      <c r="G56" s="5" t="s">
        <v>270</v>
      </c>
      <c r="H56" s="5"/>
      <c r="I56" s="5"/>
      <c r="J56" s="5"/>
      <c r="K56" s="5" t="s">
        <v>270</v>
      </c>
      <c r="L56" s="5"/>
      <c r="M56" s="5"/>
      <c r="N56" s="5"/>
      <c r="O56" s="5" t="s">
        <v>270</v>
      </c>
      <c r="P56" s="5"/>
      <c r="Q56" s="5"/>
      <c r="R56" s="5"/>
      <c r="S56" s="5" t="s">
        <v>270</v>
      </c>
      <c r="T56" s="5"/>
      <c r="U56" s="5"/>
      <c r="V56" s="5"/>
      <c r="W56" s="5" t="s">
        <v>270</v>
      </c>
      <c r="X56" s="5"/>
      <c r="Y56" s="5"/>
      <c r="Z56" s="5"/>
      <c r="AA56" s="5" t="s">
        <v>270</v>
      </c>
      <c r="AB56" s="5"/>
      <c r="AC56" s="5"/>
      <c r="AD56" s="5"/>
    </row>
    <row r="57" spans="1:30" ht="30" x14ac:dyDescent="0.25">
      <c r="A57" s="13"/>
      <c r="B57" s="19" t="s">
        <v>574</v>
      </c>
      <c r="C57" s="20" t="s">
        <v>270</v>
      </c>
      <c r="D57" s="20" t="s">
        <v>290</v>
      </c>
      <c r="E57" s="26">
        <v>3826</v>
      </c>
      <c r="F57" s="22" t="s">
        <v>270</v>
      </c>
      <c r="G57" s="20" t="s">
        <v>270</v>
      </c>
      <c r="H57" s="20" t="s">
        <v>290</v>
      </c>
      <c r="I57" s="26">
        <v>8359</v>
      </c>
      <c r="J57" s="22" t="s">
        <v>270</v>
      </c>
      <c r="K57" s="20" t="s">
        <v>270</v>
      </c>
      <c r="L57" s="20" t="s">
        <v>290</v>
      </c>
      <c r="M57" s="26">
        <v>2347</v>
      </c>
      <c r="N57" s="22" t="s">
        <v>270</v>
      </c>
      <c r="O57" s="20" t="s">
        <v>270</v>
      </c>
      <c r="P57" s="20" t="s">
        <v>290</v>
      </c>
      <c r="Q57" s="32">
        <v>5</v>
      </c>
      <c r="R57" s="22" t="s">
        <v>270</v>
      </c>
      <c r="S57" s="20" t="s">
        <v>270</v>
      </c>
      <c r="T57" s="22" t="s">
        <v>290</v>
      </c>
      <c r="U57" s="23" t="s">
        <v>292</v>
      </c>
      <c r="V57" s="22" t="s">
        <v>270</v>
      </c>
      <c r="W57" s="20" t="s">
        <v>270</v>
      </c>
      <c r="X57" s="22" t="s">
        <v>290</v>
      </c>
      <c r="Y57" s="23" t="s">
        <v>292</v>
      </c>
      <c r="Z57" s="22" t="s">
        <v>270</v>
      </c>
      <c r="AA57" s="20" t="s">
        <v>270</v>
      </c>
      <c r="AB57" s="20" t="s">
        <v>290</v>
      </c>
      <c r="AC57" s="26">
        <v>14537</v>
      </c>
      <c r="AD57" s="22" t="s">
        <v>270</v>
      </c>
    </row>
    <row r="58" spans="1:30" ht="30.75" thickBot="1" x14ac:dyDescent="0.3">
      <c r="A58" s="13"/>
      <c r="B58" s="3" t="s">
        <v>575</v>
      </c>
      <c r="C58" s="5" t="s">
        <v>270</v>
      </c>
      <c r="D58" s="5"/>
      <c r="E58" s="28">
        <v>2456</v>
      </c>
      <c r="F58" t="s">
        <v>270</v>
      </c>
      <c r="G58" s="5" t="s">
        <v>270</v>
      </c>
      <c r="H58" s="5"/>
      <c r="I58" s="28">
        <v>6741</v>
      </c>
      <c r="J58" t="s">
        <v>270</v>
      </c>
      <c r="K58" s="5" t="s">
        <v>270</v>
      </c>
      <c r="L58" s="5"/>
      <c r="M58" s="28">
        <v>6542</v>
      </c>
      <c r="N58" t="s">
        <v>270</v>
      </c>
      <c r="O58" s="5" t="s">
        <v>270</v>
      </c>
      <c r="P58" s="5"/>
      <c r="Q58" s="28">
        <v>1928</v>
      </c>
      <c r="R58" t="s">
        <v>270</v>
      </c>
      <c r="S58" s="5" t="s">
        <v>270</v>
      </c>
      <c r="T58" s="5"/>
      <c r="U58" s="28">
        <v>2563</v>
      </c>
      <c r="V58" t="s">
        <v>270</v>
      </c>
      <c r="W58" s="5" t="s">
        <v>270</v>
      </c>
      <c r="X58" s="5"/>
      <c r="Y58" s="28">
        <v>4255</v>
      </c>
      <c r="Z58" t="s">
        <v>270</v>
      </c>
      <c r="AA58" s="5" t="s">
        <v>270</v>
      </c>
      <c r="AB58" s="5"/>
      <c r="AC58" s="28">
        <v>24485</v>
      </c>
      <c r="AD58" t="s">
        <v>270</v>
      </c>
    </row>
    <row r="59" spans="1:30" x14ac:dyDescent="0.25">
      <c r="A59" s="13"/>
      <c r="B59" s="29"/>
      <c r="C59" s="29" t="s">
        <v>270</v>
      </c>
      <c r="D59" s="30"/>
      <c r="E59" s="30"/>
      <c r="F59" s="29"/>
      <c r="G59" s="29" t="s">
        <v>270</v>
      </c>
      <c r="H59" s="30"/>
      <c r="I59" s="30"/>
      <c r="J59" s="29"/>
      <c r="K59" s="29" t="s">
        <v>270</v>
      </c>
      <c r="L59" s="30"/>
      <c r="M59" s="30"/>
      <c r="N59" s="29"/>
      <c r="O59" s="29" t="s">
        <v>270</v>
      </c>
      <c r="P59" s="30"/>
      <c r="Q59" s="30"/>
      <c r="R59" s="29"/>
      <c r="S59" s="29" t="s">
        <v>270</v>
      </c>
      <c r="T59" s="30"/>
      <c r="U59" s="30"/>
      <c r="V59" s="29"/>
      <c r="W59" s="29" t="s">
        <v>270</v>
      </c>
      <c r="X59" s="30"/>
      <c r="Y59" s="30"/>
      <c r="Z59" s="29"/>
      <c r="AA59" s="29" t="s">
        <v>270</v>
      </c>
      <c r="AB59" s="30"/>
      <c r="AC59" s="30"/>
      <c r="AD59" s="29"/>
    </row>
    <row r="60" spans="1:30" ht="15.75" thickBot="1" x14ac:dyDescent="0.3">
      <c r="A60" s="13"/>
      <c r="B60" s="19" t="s">
        <v>545</v>
      </c>
      <c r="C60" s="21" t="s">
        <v>270</v>
      </c>
      <c r="D60" s="20" t="s">
        <v>290</v>
      </c>
      <c r="E60" s="26">
        <v>6282</v>
      </c>
      <c r="F60" s="22" t="s">
        <v>270</v>
      </c>
      <c r="G60" s="21" t="s">
        <v>270</v>
      </c>
      <c r="H60" s="20" t="s">
        <v>290</v>
      </c>
      <c r="I60" s="26">
        <v>15100</v>
      </c>
      <c r="J60" s="22" t="s">
        <v>270</v>
      </c>
      <c r="K60" s="21" t="s">
        <v>270</v>
      </c>
      <c r="L60" s="20" t="s">
        <v>290</v>
      </c>
      <c r="M60" s="26">
        <v>8889</v>
      </c>
      <c r="N60" s="22" t="s">
        <v>270</v>
      </c>
      <c r="O60" s="21" t="s">
        <v>270</v>
      </c>
      <c r="P60" s="20" t="s">
        <v>290</v>
      </c>
      <c r="Q60" s="26">
        <v>1933</v>
      </c>
      <c r="R60" s="22" t="s">
        <v>270</v>
      </c>
      <c r="S60" s="21" t="s">
        <v>270</v>
      </c>
      <c r="T60" s="20" t="s">
        <v>290</v>
      </c>
      <c r="U60" s="26">
        <v>2563</v>
      </c>
      <c r="V60" s="22" t="s">
        <v>270</v>
      </c>
      <c r="W60" s="21" t="s">
        <v>270</v>
      </c>
      <c r="X60" s="20" t="s">
        <v>290</v>
      </c>
      <c r="Y60" s="26">
        <v>4255</v>
      </c>
      <c r="Z60" s="22" t="s">
        <v>270</v>
      </c>
      <c r="AA60" s="21" t="s">
        <v>270</v>
      </c>
      <c r="AB60" s="20" t="s">
        <v>290</v>
      </c>
      <c r="AC60" s="26">
        <v>39022</v>
      </c>
      <c r="AD60" s="22" t="s">
        <v>270</v>
      </c>
    </row>
    <row r="61" spans="1:30" ht="15.75" thickTop="1" x14ac:dyDescent="0.25">
      <c r="A61" s="13"/>
      <c r="B61" s="29"/>
      <c r="C61" s="29" t="s">
        <v>270</v>
      </c>
      <c r="D61" s="31"/>
      <c r="E61" s="31"/>
      <c r="F61" s="29"/>
      <c r="G61" s="29" t="s">
        <v>270</v>
      </c>
      <c r="H61" s="31"/>
      <c r="I61" s="31"/>
      <c r="J61" s="29"/>
      <c r="K61" s="29" t="s">
        <v>270</v>
      </c>
      <c r="L61" s="31"/>
      <c r="M61" s="31"/>
      <c r="N61" s="29"/>
      <c r="O61" s="29" t="s">
        <v>270</v>
      </c>
      <c r="P61" s="31"/>
      <c r="Q61" s="31"/>
      <c r="R61" s="29"/>
      <c r="S61" s="29" t="s">
        <v>270</v>
      </c>
      <c r="T61" s="31"/>
      <c r="U61" s="31"/>
      <c r="V61" s="29"/>
      <c r="W61" s="29" t="s">
        <v>270</v>
      </c>
      <c r="X61" s="31"/>
      <c r="Y61" s="31"/>
      <c r="Z61" s="29"/>
      <c r="AA61" s="29" t="s">
        <v>270</v>
      </c>
      <c r="AB61" s="31"/>
      <c r="AC61" s="31"/>
      <c r="AD61" s="29"/>
    </row>
    <row r="62" spans="1:30" x14ac:dyDescent="0.25">
      <c r="A62" s="13"/>
      <c r="B62" s="4" t="s">
        <v>576</v>
      </c>
      <c r="C62" s="24" t="s">
        <v>270</v>
      </c>
      <c r="D62" s="5"/>
      <c r="E62" s="5"/>
      <c r="F62" s="5"/>
      <c r="G62" s="24" t="s">
        <v>270</v>
      </c>
      <c r="H62" s="5"/>
      <c r="I62" s="5"/>
      <c r="J62" s="5"/>
      <c r="K62" s="24" t="s">
        <v>270</v>
      </c>
      <c r="L62" s="5"/>
      <c r="M62" s="5"/>
      <c r="N62" s="5"/>
      <c r="O62" s="24" t="s">
        <v>270</v>
      </c>
      <c r="P62" s="5"/>
      <c r="Q62" s="5"/>
      <c r="R62" s="5"/>
      <c r="S62" s="24" t="s">
        <v>270</v>
      </c>
      <c r="T62" s="5"/>
      <c r="U62" s="5"/>
      <c r="V62" s="5"/>
      <c r="W62" s="24" t="s">
        <v>270</v>
      </c>
      <c r="X62" s="5"/>
      <c r="Y62" s="5"/>
      <c r="Z62" s="5"/>
      <c r="AA62" s="24" t="s">
        <v>270</v>
      </c>
      <c r="AB62" s="5"/>
      <c r="AC62" s="5"/>
      <c r="AD62" s="5"/>
    </row>
    <row r="63" spans="1:30" x14ac:dyDescent="0.25">
      <c r="A63" s="13"/>
      <c r="B63" s="19" t="s">
        <v>573</v>
      </c>
      <c r="C63" s="21" t="s">
        <v>270</v>
      </c>
      <c r="D63" s="20"/>
      <c r="E63" s="20"/>
      <c r="F63" s="20"/>
      <c r="G63" s="21" t="s">
        <v>270</v>
      </c>
      <c r="H63" s="20"/>
      <c r="I63" s="20"/>
      <c r="J63" s="20"/>
      <c r="K63" s="21" t="s">
        <v>270</v>
      </c>
      <c r="L63" s="20"/>
      <c r="M63" s="20"/>
      <c r="N63" s="20"/>
      <c r="O63" s="21" t="s">
        <v>270</v>
      </c>
      <c r="P63" s="20"/>
      <c r="Q63" s="20"/>
      <c r="R63" s="20"/>
      <c r="S63" s="21" t="s">
        <v>270</v>
      </c>
      <c r="T63" s="20"/>
      <c r="U63" s="20"/>
      <c r="V63" s="20"/>
      <c r="W63" s="21" t="s">
        <v>270</v>
      </c>
      <c r="X63" s="20"/>
      <c r="Y63" s="20"/>
      <c r="Z63" s="20"/>
      <c r="AA63" s="21" t="s">
        <v>270</v>
      </c>
      <c r="AB63" s="20"/>
      <c r="AC63" s="20"/>
      <c r="AD63" s="20"/>
    </row>
    <row r="64" spans="1:30" ht="30" x14ac:dyDescent="0.25">
      <c r="A64" s="13"/>
      <c r="B64" s="3" t="s">
        <v>574</v>
      </c>
      <c r="C64" s="24" t="s">
        <v>270</v>
      </c>
      <c r="D64" s="5" t="s">
        <v>290</v>
      </c>
      <c r="E64" s="28">
        <v>32560</v>
      </c>
      <c r="F64" t="s">
        <v>270</v>
      </c>
      <c r="G64" s="24" t="s">
        <v>270</v>
      </c>
      <c r="H64" s="5" t="s">
        <v>290</v>
      </c>
      <c r="I64" s="28">
        <v>76559</v>
      </c>
      <c r="J64" t="s">
        <v>270</v>
      </c>
      <c r="K64" s="24" t="s">
        <v>270</v>
      </c>
      <c r="L64" s="5" t="s">
        <v>290</v>
      </c>
      <c r="M64" s="28">
        <v>20112</v>
      </c>
      <c r="N64" t="s">
        <v>270</v>
      </c>
      <c r="O64" s="24" t="s">
        <v>270</v>
      </c>
      <c r="P64" s="5" t="s">
        <v>290</v>
      </c>
      <c r="Q64" s="28">
        <v>5563</v>
      </c>
      <c r="R64" t="s">
        <v>270</v>
      </c>
      <c r="S64" s="24" t="s">
        <v>270</v>
      </c>
      <c r="T64" s="5" t="s">
        <v>290</v>
      </c>
      <c r="U64" s="25">
        <v>223</v>
      </c>
      <c r="V64" t="s">
        <v>270</v>
      </c>
      <c r="W64" s="24" t="s">
        <v>270</v>
      </c>
      <c r="X64" t="s">
        <v>290</v>
      </c>
      <c r="Y64" s="27" t="s">
        <v>292</v>
      </c>
      <c r="Z64" t="s">
        <v>270</v>
      </c>
      <c r="AA64" s="24" t="s">
        <v>270</v>
      </c>
      <c r="AB64" s="5" t="s">
        <v>290</v>
      </c>
      <c r="AC64" s="28">
        <v>135017</v>
      </c>
      <c r="AD64" t="s">
        <v>270</v>
      </c>
    </row>
    <row r="65" spans="1:30" ht="30.75" thickBot="1" x14ac:dyDescent="0.3">
      <c r="A65" s="13"/>
      <c r="B65" s="19" t="s">
        <v>575</v>
      </c>
      <c r="C65" s="21" t="s">
        <v>270</v>
      </c>
      <c r="D65" s="20"/>
      <c r="E65" s="26">
        <v>500279</v>
      </c>
      <c r="F65" s="22" t="s">
        <v>270</v>
      </c>
      <c r="G65" s="21" t="s">
        <v>270</v>
      </c>
      <c r="H65" s="20"/>
      <c r="I65" s="26">
        <v>1592343</v>
      </c>
      <c r="J65" s="22" t="s">
        <v>270</v>
      </c>
      <c r="K65" s="21" t="s">
        <v>270</v>
      </c>
      <c r="L65" s="20"/>
      <c r="M65" s="26">
        <v>1027093</v>
      </c>
      <c r="N65" s="22" t="s">
        <v>270</v>
      </c>
      <c r="O65" s="21" t="s">
        <v>270</v>
      </c>
      <c r="P65" s="20"/>
      <c r="Q65" s="26">
        <v>484036</v>
      </c>
      <c r="R65" s="22" t="s">
        <v>270</v>
      </c>
      <c r="S65" s="21" t="s">
        <v>270</v>
      </c>
      <c r="T65" s="20"/>
      <c r="U65" s="26">
        <v>164224</v>
      </c>
      <c r="V65" s="22" t="s">
        <v>270</v>
      </c>
      <c r="W65" s="21" t="s">
        <v>270</v>
      </c>
      <c r="X65" s="22"/>
      <c r="Y65" s="23" t="s">
        <v>292</v>
      </c>
      <c r="Z65" s="22" t="s">
        <v>270</v>
      </c>
      <c r="AA65" s="21" t="s">
        <v>270</v>
      </c>
      <c r="AB65" s="20"/>
      <c r="AC65" s="26">
        <v>3767975</v>
      </c>
      <c r="AD65" s="22" t="s">
        <v>270</v>
      </c>
    </row>
    <row r="66" spans="1:30" x14ac:dyDescent="0.25">
      <c r="A66" s="13"/>
      <c r="B66" s="29"/>
      <c r="C66" s="29" t="s">
        <v>270</v>
      </c>
      <c r="D66" s="30"/>
      <c r="E66" s="30"/>
      <c r="F66" s="29"/>
      <c r="G66" s="29" t="s">
        <v>270</v>
      </c>
      <c r="H66" s="30"/>
      <c r="I66" s="30"/>
      <c r="J66" s="29"/>
      <c r="K66" s="29" t="s">
        <v>270</v>
      </c>
      <c r="L66" s="30"/>
      <c r="M66" s="30"/>
      <c r="N66" s="29"/>
      <c r="O66" s="29" t="s">
        <v>270</v>
      </c>
      <c r="P66" s="30"/>
      <c r="Q66" s="30"/>
      <c r="R66" s="29"/>
      <c r="S66" s="29" t="s">
        <v>270</v>
      </c>
      <c r="T66" s="30"/>
      <c r="U66" s="30"/>
      <c r="V66" s="29"/>
      <c r="W66" s="29" t="s">
        <v>270</v>
      </c>
      <c r="X66" s="30"/>
      <c r="Y66" s="30"/>
      <c r="Z66" s="29"/>
      <c r="AA66" s="29" t="s">
        <v>270</v>
      </c>
      <c r="AB66" s="30"/>
      <c r="AC66" s="30"/>
      <c r="AD66" s="29"/>
    </row>
    <row r="67" spans="1:30" ht="30.75" thickBot="1" x14ac:dyDescent="0.3">
      <c r="A67" s="13"/>
      <c r="B67" s="3" t="s">
        <v>577</v>
      </c>
      <c r="C67" s="24" t="s">
        <v>270</v>
      </c>
      <c r="D67" s="5"/>
      <c r="E67" s="28">
        <v>532839</v>
      </c>
      <c r="F67" t="s">
        <v>270</v>
      </c>
      <c r="G67" s="24" t="s">
        <v>270</v>
      </c>
      <c r="H67" s="5"/>
      <c r="I67" s="28">
        <v>1668902</v>
      </c>
      <c r="J67" t="s">
        <v>270</v>
      </c>
      <c r="K67" s="24" t="s">
        <v>270</v>
      </c>
      <c r="L67" s="5"/>
      <c r="M67" s="28">
        <v>1047205</v>
      </c>
      <c r="N67" t="s">
        <v>270</v>
      </c>
      <c r="O67" s="24" t="s">
        <v>270</v>
      </c>
      <c r="P67" s="5"/>
      <c r="Q67" s="28">
        <v>489599</v>
      </c>
      <c r="R67" t="s">
        <v>270</v>
      </c>
      <c r="S67" s="24" t="s">
        <v>270</v>
      </c>
      <c r="T67" s="5"/>
      <c r="U67" s="28">
        <v>164447</v>
      </c>
      <c r="V67" t="s">
        <v>270</v>
      </c>
      <c r="W67" s="24" t="s">
        <v>270</v>
      </c>
      <c r="Y67" s="27" t="s">
        <v>292</v>
      </c>
      <c r="Z67" t="s">
        <v>270</v>
      </c>
      <c r="AA67" s="24" t="s">
        <v>270</v>
      </c>
      <c r="AB67" s="5"/>
      <c r="AC67" s="28">
        <v>3902992</v>
      </c>
      <c r="AD67" t="s">
        <v>270</v>
      </c>
    </row>
    <row r="68" spans="1:30" x14ac:dyDescent="0.25">
      <c r="A68" s="13"/>
      <c r="B68" s="29"/>
      <c r="C68" s="29" t="s">
        <v>270</v>
      </c>
      <c r="D68" s="30"/>
      <c r="E68" s="30"/>
      <c r="F68" s="29"/>
      <c r="G68" s="29" t="s">
        <v>270</v>
      </c>
      <c r="H68" s="30"/>
      <c r="I68" s="30"/>
      <c r="J68" s="29"/>
      <c r="K68" s="29" t="s">
        <v>270</v>
      </c>
      <c r="L68" s="30"/>
      <c r="M68" s="30"/>
      <c r="N68" s="29"/>
      <c r="O68" s="29" t="s">
        <v>270</v>
      </c>
      <c r="P68" s="30"/>
      <c r="Q68" s="30"/>
      <c r="R68" s="29"/>
      <c r="S68" s="29" t="s">
        <v>270</v>
      </c>
      <c r="T68" s="30"/>
      <c r="U68" s="30"/>
      <c r="V68" s="29"/>
      <c r="W68" s="29" t="s">
        <v>270</v>
      </c>
      <c r="X68" s="30"/>
      <c r="Y68" s="30"/>
      <c r="Z68" s="29"/>
      <c r="AA68" s="29" t="s">
        <v>270</v>
      </c>
      <c r="AB68" s="30"/>
      <c r="AC68" s="30"/>
      <c r="AD68" s="29"/>
    </row>
    <row r="69" spans="1:30" ht="30.75" thickBot="1" x14ac:dyDescent="0.3">
      <c r="A69" s="13"/>
      <c r="B69" s="19" t="s">
        <v>578</v>
      </c>
      <c r="C69" s="21" t="s">
        <v>270</v>
      </c>
      <c r="D69" s="20"/>
      <c r="E69" s="26">
        <v>29828</v>
      </c>
      <c r="F69" s="22" t="s">
        <v>270</v>
      </c>
      <c r="G69" s="21" t="s">
        <v>270</v>
      </c>
      <c r="H69" s="20"/>
      <c r="I69" s="26">
        <v>152384</v>
      </c>
      <c r="J69" s="22" t="s">
        <v>270</v>
      </c>
      <c r="K69" s="21" t="s">
        <v>270</v>
      </c>
      <c r="L69" s="20"/>
      <c r="M69" s="26">
        <v>79359</v>
      </c>
      <c r="N69" s="22" t="s">
        <v>270</v>
      </c>
      <c r="O69" s="21" t="s">
        <v>270</v>
      </c>
      <c r="P69" s="20"/>
      <c r="Q69" s="26">
        <v>21822</v>
      </c>
      <c r="R69" s="22" t="s">
        <v>270</v>
      </c>
      <c r="S69" s="21" t="s">
        <v>270</v>
      </c>
      <c r="T69" s="20"/>
      <c r="U69" s="26">
        <v>8052</v>
      </c>
      <c r="V69" s="22" t="s">
        <v>270</v>
      </c>
      <c r="W69" s="21" t="s">
        <v>270</v>
      </c>
      <c r="X69" s="22"/>
      <c r="Y69" s="23" t="s">
        <v>292</v>
      </c>
      <c r="Z69" s="22" t="s">
        <v>270</v>
      </c>
      <c r="AA69" s="21" t="s">
        <v>270</v>
      </c>
      <c r="AB69" s="20"/>
      <c r="AC69" s="26">
        <v>291445</v>
      </c>
      <c r="AD69" s="22" t="s">
        <v>270</v>
      </c>
    </row>
    <row r="70" spans="1:30" x14ac:dyDescent="0.25">
      <c r="A70" s="13"/>
      <c r="B70" s="29"/>
      <c r="C70" s="29" t="s">
        <v>270</v>
      </c>
      <c r="D70" s="30"/>
      <c r="E70" s="30"/>
      <c r="F70" s="29"/>
      <c r="G70" s="29" t="s">
        <v>270</v>
      </c>
      <c r="H70" s="30"/>
      <c r="I70" s="30"/>
      <c r="J70" s="29"/>
      <c r="K70" s="29" t="s">
        <v>270</v>
      </c>
      <c r="L70" s="30"/>
      <c r="M70" s="30"/>
      <c r="N70" s="29"/>
      <c r="O70" s="29" t="s">
        <v>270</v>
      </c>
      <c r="P70" s="30"/>
      <c r="Q70" s="30"/>
      <c r="R70" s="29"/>
      <c r="S70" s="29" t="s">
        <v>270</v>
      </c>
      <c r="T70" s="30"/>
      <c r="U70" s="30"/>
      <c r="V70" s="29"/>
      <c r="W70" s="29" t="s">
        <v>270</v>
      </c>
      <c r="X70" s="30"/>
      <c r="Y70" s="30"/>
      <c r="Z70" s="29"/>
      <c r="AA70" s="29" t="s">
        <v>270</v>
      </c>
      <c r="AB70" s="30"/>
      <c r="AC70" s="30"/>
      <c r="AD70" s="29"/>
    </row>
    <row r="71" spans="1:30" ht="15.75" thickBot="1" x14ac:dyDescent="0.3">
      <c r="A71" s="13"/>
      <c r="B71" s="3" t="s">
        <v>545</v>
      </c>
      <c r="C71" s="24" t="s">
        <v>270</v>
      </c>
      <c r="D71" s="5" t="s">
        <v>290</v>
      </c>
      <c r="E71" s="28">
        <v>562667</v>
      </c>
      <c r="F71" t="s">
        <v>270</v>
      </c>
      <c r="G71" s="24" t="s">
        <v>270</v>
      </c>
      <c r="H71" s="5" t="s">
        <v>290</v>
      </c>
      <c r="I71" s="28">
        <v>1821286</v>
      </c>
      <c r="J71" t="s">
        <v>270</v>
      </c>
      <c r="K71" s="24" t="s">
        <v>270</v>
      </c>
      <c r="L71" s="5" t="s">
        <v>290</v>
      </c>
      <c r="M71" s="28">
        <v>1126564</v>
      </c>
      <c r="N71" t="s">
        <v>270</v>
      </c>
      <c r="O71" s="24" t="s">
        <v>270</v>
      </c>
      <c r="P71" s="5" t="s">
        <v>290</v>
      </c>
      <c r="Q71" s="28">
        <v>511421</v>
      </c>
      <c r="R71" t="s">
        <v>270</v>
      </c>
      <c r="S71" s="24" t="s">
        <v>270</v>
      </c>
      <c r="T71" s="5" t="s">
        <v>290</v>
      </c>
      <c r="U71" s="28">
        <v>172499</v>
      </c>
      <c r="V71" t="s">
        <v>270</v>
      </c>
      <c r="W71" s="24" t="s">
        <v>270</v>
      </c>
      <c r="X71" t="s">
        <v>290</v>
      </c>
      <c r="Y71" s="27" t="s">
        <v>292</v>
      </c>
      <c r="Z71" t="s">
        <v>270</v>
      </c>
      <c r="AA71" s="24" t="s">
        <v>270</v>
      </c>
      <c r="AB71" s="5" t="s">
        <v>290</v>
      </c>
      <c r="AC71" s="28">
        <v>4194437</v>
      </c>
      <c r="AD71" t="s">
        <v>270</v>
      </c>
    </row>
    <row r="72" spans="1:30" ht="15.75" thickTop="1" x14ac:dyDescent="0.25">
      <c r="A72" s="13"/>
      <c r="B72" s="29"/>
      <c r="C72" s="29" t="s">
        <v>270</v>
      </c>
      <c r="D72" s="31"/>
      <c r="E72" s="31"/>
      <c r="F72" s="29"/>
      <c r="G72" s="29" t="s">
        <v>270</v>
      </c>
      <c r="H72" s="31"/>
      <c r="I72" s="31"/>
      <c r="J72" s="29"/>
      <c r="K72" s="29" t="s">
        <v>270</v>
      </c>
      <c r="L72" s="31"/>
      <c r="M72" s="31"/>
      <c r="N72" s="29"/>
      <c r="O72" s="29" t="s">
        <v>270</v>
      </c>
      <c r="P72" s="31"/>
      <c r="Q72" s="31"/>
      <c r="R72" s="29"/>
      <c r="S72" s="29" t="s">
        <v>270</v>
      </c>
      <c r="T72" s="31"/>
      <c r="U72" s="31"/>
      <c r="V72" s="29"/>
      <c r="W72" s="29" t="s">
        <v>270</v>
      </c>
      <c r="X72" s="31"/>
      <c r="Y72" s="31"/>
      <c r="Z72" s="29"/>
      <c r="AA72" s="29" t="s">
        <v>270</v>
      </c>
      <c r="AB72" s="31"/>
      <c r="AC72" s="31"/>
      <c r="AD72" s="29"/>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x14ac:dyDescent="0.25">
      <c r="A76" s="13"/>
      <c r="B76" s="37" t="s">
        <v>579</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ht="15.75" x14ac:dyDescent="0.25">
      <c r="A78" s="13"/>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13"/>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row>
    <row r="80" spans="1:30" ht="15.75" thickBot="1" x14ac:dyDescent="0.3">
      <c r="A80" s="13"/>
      <c r="B80" s="5"/>
      <c r="C80" s="5" t="s">
        <v>270</v>
      </c>
      <c r="D80" s="33" t="s">
        <v>580</v>
      </c>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5"/>
    </row>
    <row r="81" spans="1:30" ht="15" customHeight="1" x14ac:dyDescent="0.25">
      <c r="A81" s="13"/>
      <c r="B81" s="12"/>
      <c r="C81" s="12" t="s">
        <v>270</v>
      </c>
      <c r="D81" s="42" t="s">
        <v>549</v>
      </c>
      <c r="E81" s="42"/>
      <c r="F81" s="43"/>
      <c r="G81" s="43"/>
      <c r="H81" s="42" t="s">
        <v>510</v>
      </c>
      <c r="I81" s="42"/>
      <c r="J81" s="43"/>
      <c r="K81" s="43"/>
      <c r="L81" s="42" t="s">
        <v>554</v>
      </c>
      <c r="M81" s="42"/>
      <c r="N81" s="43"/>
      <c r="O81" s="43"/>
      <c r="P81" s="42" t="s">
        <v>552</v>
      </c>
      <c r="Q81" s="42"/>
      <c r="R81" s="43"/>
      <c r="S81" s="43"/>
      <c r="T81" s="42" t="s">
        <v>508</v>
      </c>
      <c r="U81" s="42"/>
      <c r="V81" s="43"/>
      <c r="W81" s="43"/>
      <c r="X81" s="42" t="s">
        <v>558</v>
      </c>
      <c r="Y81" s="42"/>
      <c r="Z81" s="43"/>
      <c r="AA81" s="43"/>
      <c r="AB81" s="42" t="s">
        <v>148</v>
      </c>
      <c r="AC81" s="42"/>
      <c r="AD81" s="12"/>
    </row>
    <row r="82" spans="1:30" ht="15" customHeight="1" x14ac:dyDescent="0.25">
      <c r="A82" s="13"/>
      <c r="B82" s="12"/>
      <c r="C82" s="12"/>
      <c r="D82" s="34" t="s">
        <v>550</v>
      </c>
      <c r="E82" s="34"/>
      <c r="F82" s="12"/>
      <c r="G82" s="12"/>
      <c r="H82" s="34" t="s">
        <v>552</v>
      </c>
      <c r="I82" s="34"/>
      <c r="J82" s="12"/>
      <c r="K82" s="12"/>
      <c r="L82" s="34" t="s">
        <v>555</v>
      </c>
      <c r="M82" s="34"/>
      <c r="N82" s="12"/>
      <c r="O82" s="12"/>
      <c r="P82" s="34" t="s">
        <v>556</v>
      </c>
      <c r="Q82" s="34"/>
      <c r="R82" s="12"/>
      <c r="S82" s="12"/>
      <c r="T82" s="34" t="s">
        <v>557</v>
      </c>
      <c r="U82" s="34"/>
      <c r="V82" s="12"/>
      <c r="W82" s="12"/>
      <c r="X82" s="34"/>
      <c r="Y82" s="34"/>
      <c r="Z82" s="12"/>
      <c r="AA82" s="12"/>
      <c r="AB82" s="34"/>
      <c r="AC82" s="34"/>
      <c r="AD82" s="12"/>
    </row>
    <row r="83" spans="1:30" ht="15.75" thickBot="1" x14ac:dyDescent="0.3">
      <c r="A83" s="13"/>
      <c r="B83" s="12"/>
      <c r="C83" s="12"/>
      <c r="D83" s="33" t="s">
        <v>551</v>
      </c>
      <c r="E83" s="33"/>
      <c r="F83" s="12"/>
      <c r="G83" s="12"/>
      <c r="H83" s="33" t="s">
        <v>553</v>
      </c>
      <c r="I83" s="33"/>
      <c r="J83" s="12"/>
      <c r="K83" s="12"/>
      <c r="L83" s="33"/>
      <c r="M83" s="33"/>
      <c r="N83" s="12"/>
      <c r="O83" s="12"/>
      <c r="P83" s="33"/>
      <c r="Q83" s="33"/>
      <c r="R83" s="12"/>
      <c r="S83" s="12"/>
      <c r="T83" s="33"/>
      <c r="U83" s="33"/>
      <c r="V83" s="12"/>
      <c r="W83" s="12"/>
      <c r="X83" s="33"/>
      <c r="Y83" s="33"/>
      <c r="Z83" s="12"/>
      <c r="AA83" s="12"/>
      <c r="AB83" s="33"/>
      <c r="AC83" s="33"/>
      <c r="AD83" s="12"/>
    </row>
    <row r="84" spans="1:30" ht="15" customHeight="1" x14ac:dyDescent="0.25">
      <c r="A84" s="13"/>
      <c r="B84" s="5"/>
      <c r="C84" s="5" t="s">
        <v>270</v>
      </c>
      <c r="D84" s="34" t="s">
        <v>438</v>
      </c>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5"/>
    </row>
    <row r="85" spans="1:30" x14ac:dyDescent="0.25">
      <c r="A85" s="13"/>
      <c r="B85" s="48" t="s">
        <v>531</v>
      </c>
      <c r="C85" s="20" t="s">
        <v>270</v>
      </c>
      <c r="D85" s="20"/>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20"/>
    </row>
    <row r="86" spans="1:30" x14ac:dyDescent="0.25">
      <c r="A86" s="13"/>
      <c r="B86" s="3" t="s">
        <v>532</v>
      </c>
      <c r="C86" s="5" t="s">
        <v>270</v>
      </c>
      <c r="D86" s="5" t="s">
        <v>290</v>
      </c>
      <c r="E86" s="28">
        <v>7945</v>
      </c>
      <c r="F86" t="s">
        <v>270</v>
      </c>
      <c r="G86" s="5"/>
      <c r="H86" s="5" t="s">
        <v>290</v>
      </c>
      <c r="I86" s="28">
        <v>20368</v>
      </c>
      <c r="J86" t="s">
        <v>270</v>
      </c>
      <c r="K86" s="5"/>
      <c r="L86" s="5" t="s">
        <v>290</v>
      </c>
      <c r="M86" s="28">
        <v>12196</v>
      </c>
      <c r="N86" t="s">
        <v>270</v>
      </c>
      <c r="O86" s="5"/>
      <c r="P86" s="5" t="s">
        <v>290</v>
      </c>
      <c r="Q86" s="28">
        <v>6308</v>
      </c>
      <c r="R86" t="s">
        <v>270</v>
      </c>
      <c r="S86" s="5"/>
      <c r="T86" s="5" t="s">
        <v>290</v>
      </c>
      <c r="U86" s="28">
        <v>3258</v>
      </c>
      <c r="V86" t="s">
        <v>270</v>
      </c>
      <c r="W86" s="5"/>
      <c r="X86" s="5" t="s">
        <v>290</v>
      </c>
      <c r="Y86" s="28">
        <v>2054</v>
      </c>
      <c r="Z86" t="s">
        <v>270</v>
      </c>
      <c r="AA86" s="5"/>
      <c r="AB86" s="5" t="s">
        <v>290</v>
      </c>
      <c r="AC86" s="28">
        <v>52129</v>
      </c>
      <c r="AD86" t="s">
        <v>270</v>
      </c>
    </row>
    <row r="87" spans="1:30" x14ac:dyDescent="0.25">
      <c r="A87" s="13"/>
      <c r="B87" s="19" t="s">
        <v>533</v>
      </c>
      <c r="C87" s="20" t="s">
        <v>270</v>
      </c>
      <c r="D87" s="20"/>
      <c r="E87" s="32" t="s">
        <v>581</v>
      </c>
      <c r="F87" s="22" t="s">
        <v>312</v>
      </c>
      <c r="G87" s="20"/>
      <c r="H87" s="20"/>
      <c r="I87" s="32" t="s">
        <v>582</v>
      </c>
      <c r="J87" s="22" t="s">
        <v>312</v>
      </c>
      <c r="K87" s="20"/>
      <c r="L87" s="20"/>
      <c r="M87" s="32" t="s">
        <v>583</v>
      </c>
      <c r="N87" s="22" t="s">
        <v>312</v>
      </c>
      <c r="O87" s="20"/>
      <c r="P87" s="20"/>
      <c r="Q87" s="32" t="s">
        <v>584</v>
      </c>
      <c r="R87" s="22" t="s">
        <v>312</v>
      </c>
      <c r="S87" s="20"/>
      <c r="T87" s="20"/>
      <c r="U87" s="32" t="s">
        <v>585</v>
      </c>
      <c r="V87" s="22" t="s">
        <v>312</v>
      </c>
      <c r="W87" s="20"/>
      <c r="X87" s="22"/>
      <c r="Y87" s="23" t="s">
        <v>292</v>
      </c>
      <c r="Z87" s="22" t="s">
        <v>270</v>
      </c>
      <c r="AA87" s="20"/>
      <c r="AB87" s="20"/>
      <c r="AC87" s="32" t="s">
        <v>586</v>
      </c>
      <c r="AD87" s="22" t="s">
        <v>312</v>
      </c>
    </row>
    <row r="88" spans="1:30" ht="30.75" thickBot="1" x14ac:dyDescent="0.3">
      <c r="A88" s="13"/>
      <c r="B88" s="3" t="s">
        <v>534</v>
      </c>
      <c r="C88" s="5" t="s">
        <v>270</v>
      </c>
      <c r="D88" s="5"/>
      <c r="E88" s="25">
        <v>9</v>
      </c>
      <c r="F88" t="s">
        <v>270</v>
      </c>
      <c r="G88" s="5"/>
      <c r="H88" s="5"/>
      <c r="I88" s="28">
        <v>1204</v>
      </c>
      <c r="J88" t="s">
        <v>270</v>
      </c>
      <c r="K88" s="5"/>
      <c r="L88" s="5"/>
      <c r="M88" s="25">
        <v>678</v>
      </c>
      <c r="N88" t="s">
        <v>270</v>
      </c>
      <c r="O88" s="5"/>
      <c r="P88" s="5"/>
      <c r="Q88" s="25">
        <v>124</v>
      </c>
      <c r="R88" t="s">
        <v>270</v>
      </c>
      <c r="S88" s="5"/>
      <c r="T88" s="5"/>
      <c r="U88" s="25">
        <v>569</v>
      </c>
      <c r="V88" t="s">
        <v>270</v>
      </c>
      <c r="W88" s="5"/>
      <c r="Y88" s="27" t="s">
        <v>292</v>
      </c>
      <c r="Z88" t="s">
        <v>270</v>
      </c>
      <c r="AA88" s="5"/>
      <c r="AB88" s="5"/>
      <c r="AC88" s="28">
        <v>2584</v>
      </c>
      <c r="AD88" t="s">
        <v>270</v>
      </c>
    </row>
    <row r="89" spans="1:30" x14ac:dyDescent="0.25">
      <c r="A89" s="13"/>
      <c r="B89" s="29"/>
      <c r="C89" s="29" t="s">
        <v>270</v>
      </c>
      <c r="D89" s="30"/>
      <c r="E89" s="30"/>
      <c r="F89" s="29"/>
      <c r="G89" s="29"/>
      <c r="H89" s="30"/>
      <c r="I89" s="30"/>
      <c r="J89" s="29"/>
      <c r="K89" s="29"/>
      <c r="L89" s="30"/>
      <c r="M89" s="30"/>
      <c r="N89" s="29"/>
      <c r="O89" s="29"/>
      <c r="P89" s="30"/>
      <c r="Q89" s="30"/>
      <c r="R89" s="29"/>
      <c r="S89" s="29"/>
      <c r="T89" s="30"/>
      <c r="U89" s="30"/>
      <c r="V89" s="29"/>
      <c r="W89" s="29"/>
      <c r="X89" s="30"/>
      <c r="Y89" s="30"/>
      <c r="Z89" s="29"/>
      <c r="AA89" s="29"/>
      <c r="AB89" s="30"/>
      <c r="AC89" s="30"/>
      <c r="AD89" s="29"/>
    </row>
    <row r="90" spans="1:30" x14ac:dyDescent="0.25">
      <c r="A90" s="13"/>
      <c r="B90" s="19" t="s">
        <v>535</v>
      </c>
      <c r="C90" s="21" t="s">
        <v>270</v>
      </c>
      <c r="D90" s="20"/>
      <c r="E90" s="32" t="s">
        <v>587</v>
      </c>
      <c r="F90" s="22" t="s">
        <v>312</v>
      </c>
      <c r="G90" s="21"/>
      <c r="H90" s="20"/>
      <c r="I90" s="32" t="s">
        <v>452</v>
      </c>
      <c r="J90" s="22" t="s">
        <v>312</v>
      </c>
      <c r="K90" s="21"/>
      <c r="L90" s="20"/>
      <c r="M90" s="32" t="s">
        <v>588</v>
      </c>
      <c r="N90" s="22" t="s">
        <v>312</v>
      </c>
      <c r="O90" s="21"/>
      <c r="P90" s="20"/>
      <c r="Q90" s="32" t="s">
        <v>589</v>
      </c>
      <c r="R90" s="22" t="s">
        <v>312</v>
      </c>
      <c r="S90" s="21"/>
      <c r="T90" s="20"/>
      <c r="U90" s="32" t="s">
        <v>590</v>
      </c>
      <c r="V90" s="22" t="s">
        <v>312</v>
      </c>
      <c r="W90" s="21"/>
      <c r="X90" s="22"/>
      <c r="Y90" s="23" t="s">
        <v>292</v>
      </c>
      <c r="Z90" s="22" t="s">
        <v>270</v>
      </c>
      <c r="AA90" s="21"/>
      <c r="AB90" s="20"/>
      <c r="AC90" s="32" t="s">
        <v>591</v>
      </c>
      <c r="AD90" s="22" t="s">
        <v>312</v>
      </c>
    </row>
    <row r="91" spans="1:30" ht="15.75" thickBot="1" x14ac:dyDescent="0.3">
      <c r="A91" s="13"/>
      <c r="B91" s="3" t="s">
        <v>97</v>
      </c>
      <c r="C91" s="24" t="s">
        <v>270</v>
      </c>
      <c r="D91" s="5"/>
      <c r="E91" s="25" t="s">
        <v>592</v>
      </c>
      <c r="F91" t="s">
        <v>312</v>
      </c>
      <c r="G91" s="24"/>
      <c r="H91" s="5"/>
      <c r="I91" s="25" t="s">
        <v>593</v>
      </c>
      <c r="J91" t="s">
        <v>312</v>
      </c>
      <c r="K91" s="24"/>
      <c r="L91" s="5"/>
      <c r="M91" s="28">
        <v>5362</v>
      </c>
      <c r="N91" t="s">
        <v>270</v>
      </c>
      <c r="O91" s="24"/>
      <c r="P91" s="5"/>
      <c r="Q91" s="25" t="s">
        <v>594</v>
      </c>
      <c r="R91" t="s">
        <v>312</v>
      </c>
      <c r="S91" s="24"/>
      <c r="T91" s="5"/>
      <c r="U91" s="25">
        <v>19</v>
      </c>
      <c r="V91" t="s">
        <v>270</v>
      </c>
      <c r="W91" s="24"/>
      <c r="X91" s="5"/>
      <c r="Y91" s="25" t="s">
        <v>595</v>
      </c>
      <c r="Z91" t="s">
        <v>312</v>
      </c>
      <c r="AA91" s="24"/>
      <c r="AB91" s="5"/>
      <c r="AC91" s="28">
        <v>1250</v>
      </c>
      <c r="AD91" t="s">
        <v>270</v>
      </c>
    </row>
    <row r="92" spans="1:30" x14ac:dyDescent="0.25">
      <c r="A92" s="13"/>
      <c r="B92" s="29"/>
      <c r="C92" s="29" t="s">
        <v>270</v>
      </c>
      <c r="D92" s="30"/>
      <c r="E92" s="30"/>
      <c r="F92" s="29"/>
      <c r="G92" s="29"/>
      <c r="H92" s="30"/>
      <c r="I92" s="30"/>
      <c r="J92" s="29"/>
      <c r="K92" s="29"/>
      <c r="L92" s="30"/>
      <c r="M92" s="30"/>
      <c r="N92" s="29"/>
      <c r="O92" s="29"/>
      <c r="P92" s="30"/>
      <c r="Q92" s="30"/>
      <c r="R92" s="29"/>
      <c r="S92" s="29"/>
      <c r="T92" s="30"/>
      <c r="U92" s="30"/>
      <c r="V92" s="29"/>
      <c r="W92" s="29"/>
      <c r="X92" s="30"/>
      <c r="Y92" s="30"/>
      <c r="Z92" s="29"/>
      <c r="AA92" s="29"/>
      <c r="AB92" s="30"/>
      <c r="AC92" s="30"/>
      <c r="AD92" s="29"/>
    </row>
    <row r="93" spans="1:30" ht="15.75" thickBot="1" x14ac:dyDescent="0.3">
      <c r="A93" s="13"/>
      <c r="B93" s="19" t="s">
        <v>545</v>
      </c>
      <c r="C93" s="21" t="s">
        <v>270</v>
      </c>
      <c r="D93" s="20" t="s">
        <v>290</v>
      </c>
      <c r="E93" s="26">
        <v>5816</v>
      </c>
      <c r="F93" s="22" t="s">
        <v>270</v>
      </c>
      <c r="G93" s="21"/>
      <c r="H93" s="20" t="s">
        <v>290</v>
      </c>
      <c r="I93" s="26">
        <v>19974</v>
      </c>
      <c r="J93" s="22" t="s">
        <v>270</v>
      </c>
      <c r="K93" s="21"/>
      <c r="L93" s="20" t="s">
        <v>290</v>
      </c>
      <c r="M93" s="26">
        <v>13813</v>
      </c>
      <c r="N93" s="22" t="s">
        <v>270</v>
      </c>
      <c r="O93" s="21"/>
      <c r="P93" s="20" t="s">
        <v>290</v>
      </c>
      <c r="Q93" s="26">
        <v>3870</v>
      </c>
      <c r="R93" s="22" t="s">
        <v>270</v>
      </c>
      <c r="S93" s="21"/>
      <c r="T93" s="20" t="s">
        <v>290</v>
      </c>
      <c r="U93" s="26">
        <v>1288</v>
      </c>
      <c r="V93" s="22" t="s">
        <v>270</v>
      </c>
      <c r="W93" s="21"/>
      <c r="X93" s="20" t="s">
        <v>290</v>
      </c>
      <c r="Y93" s="32">
        <v>409</v>
      </c>
      <c r="Z93" s="22" t="s">
        <v>270</v>
      </c>
      <c r="AA93" s="21"/>
      <c r="AB93" s="20" t="s">
        <v>290</v>
      </c>
      <c r="AC93" s="26">
        <v>45170</v>
      </c>
      <c r="AD93" s="22" t="s">
        <v>270</v>
      </c>
    </row>
    <row r="94" spans="1:30" ht="15.75" thickTop="1" x14ac:dyDescent="0.25">
      <c r="A94" s="13"/>
      <c r="B94" s="29"/>
      <c r="C94" s="29" t="s">
        <v>270</v>
      </c>
      <c r="D94" s="31"/>
      <c r="E94" s="31"/>
      <c r="F94" s="29"/>
      <c r="G94" s="29"/>
      <c r="H94" s="31"/>
      <c r="I94" s="31"/>
      <c r="J94" s="29"/>
      <c r="K94" s="29"/>
      <c r="L94" s="31"/>
      <c r="M94" s="31"/>
      <c r="N94" s="29"/>
      <c r="O94" s="29"/>
      <c r="P94" s="31"/>
      <c r="Q94" s="31"/>
      <c r="R94" s="29"/>
      <c r="S94" s="29"/>
      <c r="T94" s="31"/>
      <c r="U94" s="31"/>
      <c r="V94" s="29"/>
      <c r="W94" s="29"/>
      <c r="X94" s="31"/>
      <c r="Y94" s="31"/>
      <c r="Z94" s="29"/>
      <c r="AA94" s="29"/>
      <c r="AB94" s="31"/>
      <c r="AC94" s="31"/>
      <c r="AD94" s="29"/>
    </row>
    <row r="95" spans="1:30"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ht="15.75" x14ac:dyDescent="0.25">
      <c r="A96" s="13"/>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13"/>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row>
    <row r="98" spans="1:30" ht="15.75" thickBot="1" x14ac:dyDescent="0.3">
      <c r="A98" s="13"/>
      <c r="B98" s="5"/>
      <c r="C98" s="5" t="s">
        <v>270</v>
      </c>
      <c r="D98" s="33" t="s">
        <v>596</v>
      </c>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5"/>
    </row>
    <row r="99" spans="1:30" ht="15" customHeight="1" x14ac:dyDescent="0.25">
      <c r="A99" s="13"/>
      <c r="B99" s="12"/>
      <c r="C99" s="12" t="s">
        <v>270</v>
      </c>
      <c r="D99" s="42" t="s">
        <v>549</v>
      </c>
      <c r="E99" s="42"/>
      <c r="F99" s="43"/>
      <c r="G99" s="43" t="s">
        <v>270</v>
      </c>
      <c r="H99" s="42" t="s">
        <v>510</v>
      </c>
      <c r="I99" s="42"/>
      <c r="J99" s="43"/>
      <c r="K99" s="43" t="s">
        <v>270</v>
      </c>
      <c r="L99" s="42" t="s">
        <v>554</v>
      </c>
      <c r="M99" s="42"/>
      <c r="N99" s="43"/>
      <c r="O99" s="43" t="s">
        <v>270</v>
      </c>
      <c r="P99" s="42" t="s">
        <v>552</v>
      </c>
      <c r="Q99" s="42"/>
      <c r="R99" s="43"/>
      <c r="S99" s="43" t="s">
        <v>270</v>
      </c>
      <c r="T99" s="42" t="s">
        <v>508</v>
      </c>
      <c r="U99" s="42"/>
      <c r="V99" s="43"/>
      <c r="W99" s="43" t="s">
        <v>270</v>
      </c>
      <c r="X99" s="42" t="s">
        <v>558</v>
      </c>
      <c r="Y99" s="42"/>
      <c r="Z99" s="43"/>
      <c r="AA99" s="43" t="s">
        <v>270</v>
      </c>
      <c r="AB99" s="42" t="s">
        <v>148</v>
      </c>
      <c r="AC99" s="42"/>
      <c r="AD99" s="12"/>
    </row>
    <row r="100" spans="1:30" ht="15" customHeight="1" x14ac:dyDescent="0.25">
      <c r="A100" s="13"/>
      <c r="B100" s="12"/>
      <c r="C100" s="12"/>
      <c r="D100" s="34" t="s">
        <v>550</v>
      </c>
      <c r="E100" s="34"/>
      <c r="F100" s="12"/>
      <c r="G100" s="12"/>
      <c r="H100" s="34" t="s">
        <v>552</v>
      </c>
      <c r="I100" s="34"/>
      <c r="J100" s="12"/>
      <c r="K100" s="12"/>
      <c r="L100" s="34" t="s">
        <v>555</v>
      </c>
      <c r="M100" s="34"/>
      <c r="N100" s="12"/>
      <c r="O100" s="12"/>
      <c r="P100" s="34" t="s">
        <v>556</v>
      </c>
      <c r="Q100" s="34"/>
      <c r="R100" s="12"/>
      <c r="S100" s="12"/>
      <c r="T100" s="34" t="s">
        <v>557</v>
      </c>
      <c r="U100" s="34"/>
      <c r="V100" s="12"/>
      <c r="W100" s="12"/>
      <c r="X100" s="34"/>
      <c r="Y100" s="34"/>
      <c r="Z100" s="12"/>
      <c r="AA100" s="12"/>
      <c r="AB100" s="34"/>
      <c r="AC100" s="34"/>
      <c r="AD100" s="12"/>
    </row>
    <row r="101" spans="1:30" ht="15.75" thickBot="1" x14ac:dyDescent="0.3">
      <c r="A101" s="13"/>
      <c r="B101" s="12"/>
      <c r="C101" s="12"/>
      <c r="D101" s="33" t="s">
        <v>551</v>
      </c>
      <c r="E101" s="33"/>
      <c r="F101" s="12"/>
      <c r="G101" s="12"/>
      <c r="H101" s="33" t="s">
        <v>553</v>
      </c>
      <c r="I101" s="33"/>
      <c r="J101" s="12"/>
      <c r="K101" s="12"/>
      <c r="L101" s="33"/>
      <c r="M101" s="33"/>
      <c r="N101" s="12"/>
      <c r="O101" s="12"/>
      <c r="P101" s="33"/>
      <c r="Q101" s="33"/>
      <c r="R101" s="12"/>
      <c r="S101" s="12"/>
      <c r="T101" s="33"/>
      <c r="U101" s="33"/>
      <c r="V101" s="12"/>
      <c r="W101" s="12"/>
      <c r="X101" s="33"/>
      <c r="Y101" s="33"/>
      <c r="Z101" s="12"/>
      <c r="AA101" s="12"/>
      <c r="AB101" s="33"/>
      <c r="AC101" s="33"/>
      <c r="AD101" s="12"/>
    </row>
    <row r="102" spans="1:30" x14ac:dyDescent="0.25">
      <c r="A102" s="13"/>
      <c r="B102" s="48" t="s">
        <v>531</v>
      </c>
      <c r="C102" s="20" t="s">
        <v>270</v>
      </c>
      <c r="D102" s="20"/>
      <c r="E102" s="20"/>
      <c r="F102" s="20"/>
      <c r="G102" s="20" t="s">
        <v>270</v>
      </c>
      <c r="H102" s="20"/>
      <c r="I102" s="20"/>
      <c r="J102" s="20"/>
      <c r="K102" s="20" t="s">
        <v>270</v>
      </c>
      <c r="L102" s="20"/>
      <c r="M102" s="20"/>
      <c r="N102" s="20"/>
      <c r="O102" s="20" t="s">
        <v>270</v>
      </c>
      <c r="P102" s="20"/>
      <c r="Q102" s="20"/>
      <c r="R102" s="20"/>
      <c r="S102" s="20" t="s">
        <v>270</v>
      </c>
      <c r="T102" s="20"/>
      <c r="U102" s="20"/>
      <c r="V102" s="20"/>
      <c r="W102" s="20" t="s">
        <v>270</v>
      </c>
      <c r="X102" s="20"/>
      <c r="Y102" s="20"/>
      <c r="Z102" s="20"/>
      <c r="AA102" s="20" t="s">
        <v>270</v>
      </c>
      <c r="AB102" s="20"/>
      <c r="AC102" s="20"/>
      <c r="AD102" s="20"/>
    </row>
    <row r="103" spans="1:30" x14ac:dyDescent="0.25">
      <c r="A103" s="13"/>
      <c r="B103" s="3" t="s">
        <v>573</v>
      </c>
      <c r="C103" s="5" t="s">
        <v>270</v>
      </c>
      <c r="D103" s="5"/>
      <c r="E103" s="5"/>
      <c r="F103" s="5"/>
      <c r="G103" s="5" t="s">
        <v>270</v>
      </c>
      <c r="H103" s="5"/>
      <c r="I103" s="5"/>
      <c r="J103" s="5"/>
      <c r="K103" s="5" t="s">
        <v>270</v>
      </c>
      <c r="L103" s="5"/>
      <c r="M103" s="5"/>
      <c r="N103" s="5"/>
      <c r="O103" s="5" t="s">
        <v>270</v>
      </c>
      <c r="P103" s="5"/>
      <c r="Q103" s="5"/>
      <c r="R103" s="5"/>
      <c r="S103" s="5" t="s">
        <v>270</v>
      </c>
      <c r="T103" s="5"/>
      <c r="U103" s="5"/>
      <c r="V103" s="5"/>
      <c r="W103" s="5" t="s">
        <v>270</v>
      </c>
      <c r="X103" s="5"/>
      <c r="Y103" s="5"/>
      <c r="Z103" s="5"/>
      <c r="AA103" s="5" t="s">
        <v>270</v>
      </c>
      <c r="AB103" s="5"/>
      <c r="AC103" s="5"/>
      <c r="AD103" s="5"/>
    </row>
    <row r="104" spans="1:30" ht="30" x14ac:dyDescent="0.25">
      <c r="A104" s="13"/>
      <c r="B104" s="19" t="s">
        <v>574</v>
      </c>
      <c r="C104" s="20" t="s">
        <v>270</v>
      </c>
      <c r="D104" s="20" t="s">
        <v>290</v>
      </c>
      <c r="E104" s="26">
        <v>4070</v>
      </c>
      <c r="F104" s="22" t="s">
        <v>270</v>
      </c>
      <c r="G104" s="20" t="s">
        <v>270</v>
      </c>
      <c r="H104" s="20" t="s">
        <v>290</v>
      </c>
      <c r="I104" s="26">
        <v>14215</v>
      </c>
      <c r="J104" s="22" t="s">
        <v>270</v>
      </c>
      <c r="K104" s="20" t="s">
        <v>270</v>
      </c>
      <c r="L104" s="20" t="s">
        <v>290</v>
      </c>
      <c r="M104" s="26">
        <v>9365</v>
      </c>
      <c r="N104" s="22" t="s">
        <v>270</v>
      </c>
      <c r="O104" s="20" t="s">
        <v>270</v>
      </c>
      <c r="P104" s="20" t="s">
        <v>290</v>
      </c>
      <c r="Q104" s="26">
        <v>1421</v>
      </c>
      <c r="R104" s="22" t="s">
        <v>270</v>
      </c>
      <c r="S104" s="20" t="s">
        <v>270</v>
      </c>
      <c r="T104" s="20" t="s">
        <v>290</v>
      </c>
      <c r="U104" s="32">
        <v>338</v>
      </c>
      <c r="V104" s="22" t="s">
        <v>270</v>
      </c>
      <c r="W104" s="20" t="s">
        <v>270</v>
      </c>
      <c r="X104" s="22" t="s">
        <v>290</v>
      </c>
      <c r="Y104" s="23" t="s">
        <v>292</v>
      </c>
      <c r="Z104" s="22" t="s">
        <v>270</v>
      </c>
      <c r="AA104" s="20" t="s">
        <v>270</v>
      </c>
      <c r="AB104" s="20" t="s">
        <v>290</v>
      </c>
      <c r="AC104" s="26">
        <v>29409</v>
      </c>
      <c r="AD104" s="22" t="s">
        <v>270</v>
      </c>
    </row>
    <row r="105" spans="1:30" ht="30.75" thickBot="1" x14ac:dyDescent="0.3">
      <c r="A105" s="13"/>
      <c r="B105" s="3" t="s">
        <v>575</v>
      </c>
      <c r="C105" s="5" t="s">
        <v>270</v>
      </c>
      <c r="D105" s="5"/>
      <c r="E105" s="28">
        <v>1746</v>
      </c>
      <c r="F105" t="s">
        <v>270</v>
      </c>
      <c r="G105" s="5" t="s">
        <v>270</v>
      </c>
      <c r="H105" s="5"/>
      <c r="I105" s="28">
        <v>5759</v>
      </c>
      <c r="J105" t="s">
        <v>270</v>
      </c>
      <c r="K105" s="5" t="s">
        <v>270</v>
      </c>
      <c r="L105" s="5"/>
      <c r="M105" s="28">
        <v>4448</v>
      </c>
      <c r="N105" t="s">
        <v>270</v>
      </c>
      <c r="O105" s="5" t="s">
        <v>270</v>
      </c>
      <c r="P105" s="5"/>
      <c r="Q105" s="28">
        <v>2449</v>
      </c>
      <c r="R105" t="s">
        <v>270</v>
      </c>
      <c r="S105" s="5" t="s">
        <v>270</v>
      </c>
      <c r="T105" s="5"/>
      <c r="U105" s="25">
        <v>950</v>
      </c>
      <c r="V105" t="s">
        <v>270</v>
      </c>
      <c r="W105" s="5" t="s">
        <v>270</v>
      </c>
      <c r="X105" s="5"/>
      <c r="Y105" s="25">
        <v>409</v>
      </c>
      <c r="Z105" t="s">
        <v>270</v>
      </c>
      <c r="AA105" s="5" t="s">
        <v>270</v>
      </c>
      <c r="AB105" s="5"/>
      <c r="AC105" s="28">
        <v>15761</v>
      </c>
      <c r="AD105" t="s">
        <v>270</v>
      </c>
    </row>
    <row r="106" spans="1:30" x14ac:dyDescent="0.25">
      <c r="A106" s="13"/>
      <c r="B106" s="29"/>
      <c r="C106" s="29" t="s">
        <v>270</v>
      </c>
      <c r="D106" s="30"/>
      <c r="E106" s="30"/>
      <c r="F106" s="29"/>
      <c r="G106" s="29" t="s">
        <v>270</v>
      </c>
      <c r="H106" s="30"/>
      <c r="I106" s="30"/>
      <c r="J106" s="29"/>
      <c r="K106" s="29" t="s">
        <v>270</v>
      </c>
      <c r="L106" s="30"/>
      <c r="M106" s="30"/>
      <c r="N106" s="29"/>
      <c r="O106" s="29" t="s">
        <v>270</v>
      </c>
      <c r="P106" s="30"/>
      <c r="Q106" s="30"/>
      <c r="R106" s="29"/>
      <c r="S106" s="29" t="s">
        <v>270</v>
      </c>
      <c r="T106" s="30"/>
      <c r="U106" s="30"/>
      <c r="V106" s="29"/>
      <c r="W106" s="29" t="s">
        <v>270</v>
      </c>
      <c r="X106" s="30"/>
      <c r="Y106" s="30"/>
      <c r="Z106" s="29"/>
      <c r="AA106" s="29" t="s">
        <v>270</v>
      </c>
      <c r="AB106" s="30"/>
      <c r="AC106" s="30"/>
      <c r="AD106" s="29"/>
    </row>
    <row r="107" spans="1:30" ht="15.75" thickBot="1" x14ac:dyDescent="0.3">
      <c r="A107" s="13"/>
      <c r="B107" s="19" t="s">
        <v>545</v>
      </c>
      <c r="C107" s="21" t="s">
        <v>270</v>
      </c>
      <c r="D107" s="20" t="s">
        <v>290</v>
      </c>
      <c r="E107" s="26">
        <v>5816</v>
      </c>
      <c r="F107" s="22" t="s">
        <v>270</v>
      </c>
      <c r="G107" s="21" t="s">
        <v>270</v>
      </c>
      <c r="H107" s="20" t="s">
        <v>290</v>
      </c>
      <c r="I107" s="26">
        <v>19974</v>
      </c>
      <c r="J107" s="22" t="s">
        <v>270</v>
      </c>
      <c r="K107" s="21" t="s">
        <v>270</v>
      </c>
      <c r="L107" s="20" t="s">
        <v>290</v>
      </c>
      <c r="M107" s="26">
        <v>13813</v>
      </c>
      <c r="N107" s="22" t="s">
        <v>270</v>
      </c>
      <c r="O107" s="21" t="s">
        <v>270</v>
      </c>
      <c r="P107" s="20" t="s">
        <v>290</v>
      </c>
      <c r="Q107" s="26">
        <v>3870</v>
      </c>
      <c r="R107" s="22" t="s">
        <v>270</v>
      </c>
      <c r="S107" s="21" t="s">
        <v>270</v>
      </c>
      <c r="T107" s="20" t="s">
        <v>290</v>
      </c>
      <c r="U107" s="26">
        <v>1288</v>
      </c>
      <c r="V107" s="22" t="s">
        <v>270</v>
      </c>
      <c r="W107" s="21" t="s">
        <v>270</v>
      </c>
      <c r="X107" s="20" t="s">
        <v>290</v>
      </c>
      <c r="Y107" s="32">
        <v>409</v>
      </c>
      <c r="Z107" s="22" t="s">
        <v>270</v>
      </c>
      <c r="AA107" s="21" t="s">
        <v>270</v>
      </c>
      <c r="AB107" s="20" t="s">
        <v>290</v>
      </c>
      <c r="AC107" s="26">
        <v>45170</v>
      </c>
      <c r="AD107" s="22" t="s">
        <v>270</v>
      </c>
    </row>
    <row r="108" spans="1:30" ht="15.75" thickTop="1" x14ac:dyDescent="0.25">
      <c r="A108" s="13"/>
      <c r="B108" s="29"/>
      <c r="C108" s="29" t="s">
        <v>270</v>
      </c>
      <c r="D108" s="31"/>
      <c r="E108" s="31"/>
      <c r="F108" s="29"/>
      <c r="G108" s="29" t="s">
        <v>270</v>
      </c>
      <c r="H108" s="31"/>
      <c r="I108" s="31"/>
      <c r="J108" s="29"/>
      <c r="K108" s="29" t="s">
        <v>270</v>
      </c>
      <c r="L108" s="31"/>
      <c r="M108" s="31"/>
      <c r="N108" s="29"/>
      <c r="O108" s="29" t="s">
        <v>270</v>
      </c>
      <c r="P108" s="31"/>
      <c r="Q108" s="31"/>
      <c r="R108" s="29"/>
      <c r="S108" s="29" t="s">
        <v>270</v>
      </c>
      <c r="T108" s="31"/>
      <c r="U108" s="31"/>
      <c r="V108" s="29"/>
      <c r="W108" s="29" t="s">
        <v>270</v>
      </c>
      <c r="X108" s="31"/>
      <c r="Y108" s="31"/>
      <c r="Z108" s="29"/>
      <c r="AA108" s="29" t="s">
        <v>270</v>
      </c>
      <c r="AB108" s="31"/>
      <c r="AC108" s="31"/>
      <c r="AD108" s="29"/>
    </row>
    <row r="109" spans="1:30" x14ac:dyDescent="0.25">
      <c r="A109" s="13"/>
      <c r="B109" s="4" t="s">
        <v>576</v>
      </c>
      <c r="C109" s="24" t="s">
        <v>270</v>
      </c>
      <c r="D109" s="5"/>
      <c r="E109" s="5"/>
      <c r="F109" s="5"/>
      <c r="G109" s="24" t="s">
        <v>270</v>
      </c>
      <c r="H109" s="5"/>
      <c r="I109" s="5"/>
      <c r="J109" s="5"/>
      <c r="K109" s="24" t="s">
        <v>270</v>
      </c>
      <c r="L109" s="5"/>
      <c r="M109" s="5"/>
      <c r="N109" s="5"/>
      <c r="O109" s="24" t="s">
        <v>270</v>
      </c>
      <c r="P109" s="5"/>
      <c r="Q109" s="5"/>
      <c r="R109" s="5"/>
      <c r="S109" s="24" t="s">
        <v>270</v>
      </c>
      <c r="T109" s="5"/>
      <c r="U109" s="5"/>
      <c r="V109" s="5"/>
      <c r="W109" s="24" t="s">
        <v>270</v>
      </c>
      <c r="X109" s="5"/>
      <c r="Y109" s="5"/>
      <c r="Z109" s="5"/>
      <c r="AA109" s="24" t="s">
        <v>270</v>
      </c>
      <c r="AB109" s="5"/>
      <c r="AC109" s="5"/>
      <c r="AD109" s="5"/>
    </row>
    <row r="110" spans="1:30" x14ac:dyDescent="0.25">
      <c r="A110" s="13"/>
      <c r="B110" s="19" t="s">
        <v>573</v>
      </c>
      <c r="C110" s="21" t="s">
        <v>270</v>
      </c>
      <c r="D110" s="20"/>
      <c r="E110" s="20"/>
      <c r="F110" s="20"/>
      <c r="G110" s="21" t="s">
        <v>270</v>
      </c>
      <c r="H110" s="20"/>
      <c r="I110" s="20"/>
      <c r="J110" s="20"/>
      <c r="K110" s="21" t="s">
        <v>270</v>
      </c>
      <c r="L110" s="20"/>
      <c r="M110" s="20"/>
      <c r="N110" s="20"/>
      <c r="O110" s="21" t="s">
        <v>270</v>
      </c>
      <c r="P110" s="20"/>
      <c r="Q110" s="20"/>
      <c r="R110" s="20"/>
      <c r="S110" s="21" t="s">
        <v>270</v>
      </c>
      <c r="T110" s="20"/>
      <c r="U110" s="20"/>
      <c r="V110" s="20"/>
      <c r="W110" s="21" t="s">
        <v>270</v>
      </c>
      <c r="X110" s="20"/>
      <c r="Y110" s="20"/>
      <c r="Z110" s="20"/>
      <c r="AA110" s="21" t="s">
        <v>270</v>
      </c>
      <c r="AB110" s="20"/>
      <c r="AC110" s="20"/>
      <c r="AD110" s="20"/>
    </row>
    <row r="111" spans="1:30" ht="30" x14ac:dyDescent="0.25">
      <c r="A111" s="13"/>
      <c r="B111" s="3" t="s">
        <v>574</v>
      </c>
      <c r="C111" s="24" t="s">
        <v>270</v>
      </c>
      <c r="D111" s="5" t="s">
        <v>290</v>
      </c>
      <c r="E111" s="28">
        <v>28181</v>
      </c>
      <c r="F111" t="s">
        <v>270</v>
      </c>
      <c r="G111" s="24" t="s">
        <v>270</v>
      </c>
      <c r="H111" s="5" t="s">
        <v>290</v>
      </c>
      <c r="I111" s="28">
        <v>93610</v>
      </c>
      <c r="J111" t="s">
        <v>270</v>
      </c>
      <c r="K111" s="24" t="s">
        <v>270</v>
      </c>
      <c r="L111" s="5" t="s">
        <v>290</v>
      </c>
      <c r="M111" s="28">
        <v>33994</v>
      </c>
      <c r="N111" t="s">
        <v>270</v>
      </c>
      <c r="O111" s="24" t="s">
        <v>270</v>
      </c>
      <c r="P111" s="5" t="s">
        <v>290</v>
      </c>
      <c r="Q111" s="28">
        <v>3690</v>
      </c>
      <c r="R111" t="s">
        <v>270</v>
      </c>
      <c r="S111" s="24" t="s">
        <v>270</v>
      </c>
      <c r="T111" s="5" t="s">
        <v>290</v>
      </c>
      <c r="U111" s="25">
        <v>746</v>
      </c>
      <c r="V111" t="s">
        <v>270</v>
      </c>
      <c r="W111" s="24" t="s">
        <v>270</v>
      </c>
      <c r="X111" t="s">
        <v>290</v>
      </c>
      <c r="Y111" s="27" t="s">
        <v>292</v>
      </c>
      <c r="Z111" t="s">
        <v>270</v>
      </c>
      <c r="AA111" s="24" t="s">
        <v>270</v>
      </c>
      <c r="AB111" s="5" t="s">
        <v>290</v>
      </c>
      <c r="AC111" s="28">
        <v>160221</v>
      </c>
      <c r="AD111" t="s">
        <v>270</v>
      </c>
    </row>
    <row r="112" spans="1:30" ht="30.75" thickBot="1" x14ac:dyDescent="0.3">
      <c r="A112" s="13"/>
      <c r="B112" s="19" t="s">
        <v>575</v>
      </c>
      <c r="C112" s="21" t="s">
        <v>270</v>
      </c>
      <c r="D112" s="20"/>
      <c r="E112" s="26">
        <v>210333</v>
      </c>
      <c r="F112" s="22" t="s">
        <v>270</v>
      </c>
      <c r="G112" s="21" t="s">
        <v>270</v>
      </c>
      <c r="H112" s="20"/>
      <c r="I112" s="26">
        <v>862128</v>
      </c>
      <c r="J112" s="22" t="s">
        <v>270</v>
      </c>
      <c r="K112" s="21" t="s">
        <v>270</v>
      </c>
      <c r="L112" s="20"/>
      <c r="M112" s="26">
        <v>559066</v>
      </c>
      <c r="N112" s="22" t="s">
        <v>270</v>
      </c>
      <c r="O112" s="21" t="s">
        <v>270</v>
      </c>
      <c r="P112" s="20"/>
      <c r="Q112" s="26">
        <v>227447</v>
      </c>
      <c r="R112" s="22" t="s">
        <v>270</v>
      </c>
      <c r="S112" s="21" t="s">
        <v>270</v>
      </c>
      <c r="T112" s="20"/>
      <c r="U112" s="26">
        <v>83932</v>
      </c>
      <c r="V112" s="22" t="s">
        <v>270</v>
      </c>
      <c r="W112" s="21" t="s">
        <v>270</v>
      </c>
      <c r="X112" s="22"/>
      <c r="Y112" s="23" t="s">
        <v>292</v>
      </c>
      <c r="Z112" s="22" t="s">
        <v>270</v>
      </c>
      <c r="AA112" s="21" t="s">
        <v>270</v>
      </c>
      <c r="AB112" s="20"/>
      <c r="AC112" s="26">
        <v>1942906</v>
      </c>
      <c r="AD112" s="22" t="s">
        <v>270</v>
      </c>
    </row>
    <row r="113" spans="1:30" x14ac:dyDescent="0.25">
      <c r="A113" s="13"/>
      <c r="B113" s="29"/>
      <c r="C113" s="29" t="s">
        <v>270</v>
      </c>
      <c r="D113" s="30"/>
      <c r="E113" s="30"/>
      <c r="F113" s="29"/>
      <c r="G113" s="29" t="s">
        <v>270</v>
      </c>
      <c r="H113" s="30"/>
      <c r="I113" s="30"/>
      <c r="J113" s="29"/>
      <c r="K113" s="29" t="s">
        <v>270</v>
      </c>
      <c r="L113" s="30"/>
      <c r="M113" s="30"/>
      <c r="N113" s="29"/>
      <c r="O113" s="29" t="s">
        <v>270</v>
      </c>
      <c r="P113" s="30"/>
      <c r="Q113" s="30"/>
      <c r="R113" s="29"/>
      <c r="S113" s="29" t="s">
        <v>270</v>
      </c>
      <c r="T113" s="30"/>
      <c r="U113" s="30"/>
      <c r="V113" s="29"/>
      <c r="W113" s="29" t="s">
        <v>270</v>
      </c>
      <c r="X113" s="30"/>
      <c r="Y113" s="30"/>
      <c r="Z113" s="29"/>
      <c r="AA113" s="29" t="s">
        <v>270</v>
      </c>
      <c r="AB113" s="30"/>
      <c r="AC113" s="30"/>
      <c r="AD113" s="29"/>
    </row>
    <row r="114" spans="1:30" ht="30.75" thickBot="1" x14ac:dyDescent="0.3">
      <c r="A114" s="13"/>
      <c r="B114" s="3" t="s">
        <v>577</v>
      </c>
      <c r="C114" s="24" t="s">
        <v>270</v>
      </c>
      <c r="D114" s="5"/>
      <c r="E114" s="28">
        <v>238514</v>
      </c>
      <c r="F114" t="s">
        <v>270</v>
      </c>
      <c r="G114" s="24" t="s">
        <v>270</v>
      </c>
      <c r="H114" s="5"/>
      <c r="I114" s="28">
        <v>955738</v>
      </c>
      <c r="J114" t="s">
        <v>270</v>
      </c>
      <c r="K114" s="24" t="s">
        <v>270</v>
      </c>
      <c r="L114" s="5"/>
      <c r="M114" s="28">
        <v>593060</v>
      </c>
      <c r="N114" t="s">
        <v>270</v>
      </c>
      <c r="O114" s="24" t="s">
        <v>270</v>
      </c>
      <c r="P114" s="5"/>
      <c r="Q114" s="28">
        <v>231137</v>
      </c>
      <c r="R114" t="s">
        <v>270</v>
      </c>
      <c r="S114" s="24" t="s">
        <v>270</v>
      </c>
      <c r="T114" s="5"/>
      <c r="U114" s="28">
        <v>84678</v>
      </c>
      <c r="V114" t="s">
        <v>270</v>
      </c>
      <c r="W114" s="24" t="s">
        <v>270</v>
      </c>
      <c r="Y114" s="27" t="s">
        <v>292</v>
      </c>
      <c r="Z114" t="s">
        <v>270</v>
      </c>
      <c r="AA114" s="24" t="s">
        <v>270</v>
      </c>
      <c r="AB114" s="5"/>
      <c r="AC114" s="28">
        <v>2103127</v>
      </c>
      <c r="AD114" t="s">
        <v>270</v>
      </c>
    </row>
    <row r="115" spans="1:30" x14ac:dyDescent="0.25">
      <c r="A115" s="13"/>
      <c r="B115" s="29"/>
      <c r="C115" s="29" t="s">
        <v>270</v>
      </c>
      <c r="D115" s="30"/>
      <c r="E115" s="30"/>
      <c r="F115" s="29"/>
      <c r="G115" s="29" t="s">
        <v>270</v>
      </c>
      <c r="H115" s="30"/>
      <c r="I115" s="30"/>
      <c r="J115" s="29"/>
      <c r="K115" s="29" t="s">
        <v>270</v>
      </c>
      <c r="L115" s="30"/>
      <c r="M115" s="30"/>
      <c r="N115" s="29"/>
      <c r="O115" s="29" t="s">
        <v>270</v>
      </c>
      <c r="P115" s="30"/>
      <c r="Q115" s="30"/>
      <c r="R115" s="29"/>
      <c r="S115" s="29" t="s">
        <v>270</v>
      </c>
      <c r="T115" s="30"/>
      <c r="U115" s="30"/>
      <c r="V115" s="29"/>
      <c r="W115" s="29" t="s">
        <v>270</v>
      </c>
      <c r="X115" s="30"/>
      <c r="Y115" s="30"/>
      <c r="Z115" s="29"/>
      <c r="AA115" s="29" t="s">
        <v>270</v>
      </c>
      <c r="AB115" s="30"/>
      <c r="AC115" s="30"/>
      <c r="AD115" s="29"/>
    </row>
    <row r="116" spans="1:30" ht="30.75" thickBot="1" x14ac:dyDescent="0.3">
      <c r="A116" s="13"/>
      <c r="B116" s="19" t="s">
        <v>578</v>
      </c>
      <c r="C116" s="21" t="s">
        <v>270</v>
      </c>
      <c r="D116" s="20"/>
      <c r="E116" s="26">
        <v>16286</v>
      </c>
      <c r="F116" s="22" t="s">
        <v>270</v>
      </c>
      <c r="G116" s="21" t="s">
        <v>270</v>
      </c>
      <c r="H116" s="20"/>
      <c r="I116" s="26">
        <v>95814</v>
      </c>
      <c r="J116" s="22" t="s">
        <v>270</v>
      </c>
      <c r="K116" s="21" t="s">
        <v>270</v>
      </c>
      <c r="L116" s="20"/>
      <c r="M116" s="26">
        <v>85951</v>
      </c>
      <c r="N116" s="22" t="s">
        <v>270</v>
      </c>
      <c r="O116" s="21" t="s">
        <v>270</v>
      </c>
      <c r="P116" s="20"/>
      <c r="Q116" s="26">
        <v>25771</v>
      </c>
      <c r="R116" s="22" t="s">
        <v>270</v>
      </c>
      <c r="S116" s="21" t="s">
        <v>270</v>
      </c>
      <c r="T116" s="20"/>
      <c r="U116" s="26">
        <v>4250</v>
      </c>
      <c r="V116" s="22" t="s">
        <v>270</v>
      </c>
      <c r="W116" s="21" t="s">
        <v>270</v>
      </c>
      <c r="X116" s="22"/>
      <c r="Y116" s="23" t="s">
        <v>292</v>
      </c>
      <c r="Z116" s="22" t="s">
        <v>270</v>
      </c>
      <c r="AA116" s="21" t="s">
        <v>270</v>
      </c>
      <c r="AB116" s="20"/>
      <c r="AC116" s="26">
        <v>228072</v>
      </c>
      <c r="AD116" s="22" t="s">
        <v>270</v>
      </c>
    </row>
    <row r="117" spans="1:30" x14ac:dyDescent="0.25">
      <c r="A117" s="13"/>
      <c r="B117" s="29"/>
      <c r="C117" s="29" t="s">
        <v>270</v>
      </c>
      <c r="D117" s="30"/>
      <c r="E117" s="30"/>
      <c r="F117" s="29"/>
      <c r="G117" s="29" t="s">
        <v>270</v>
      </c>
      <c r="H117" s="30"/>
      <c r="I117" s="30"/>
      <c r="J117" s="29"/>
      <c r="K117" s="29" t="s">
        <v>270</v>
      </c>
      <c r="L117" s="30"/>
      <c r="M117" s="30"/>
      <c r="N117" s="29"/>
      <c r="O117" s="29" t="s">
        <v>270</v>
      </c>
      <c r="P117" s="30"/>
      <c r="Q117" s="30"/>
      <c r="R117" s="29"/>
      <c r="S117" s="29" t="s">
        <v>270</v>
      </c>
      <c r="T117" s="30"/>
      <c r="U117" s="30"/>
      <c r="V117" s="29"/>
      <c r="W117" s="29" t="s">
        <v>270</v>
      </c>
      <c r="X117" s="30"/>
      <c r="Y117" s="30"/>
      <c r="Z117" s="29"/>
      <c r="AA117" s="29" t="s">
        <v>270</v>
      </c>
      <c r="AB117" s="30"/>
      <c r="AC117" s="30"/>
      <c r="AD117" s="29"/>
    </row>
    <row r="118" spans="1:30" ht="15.75" thickBot="1" x14ac:dyDescent="0.3">
      <c r="A118" s="13"/>
      <c r="B118" s="3" t="s">
        <v>545</v>
      </c>
      <c r="C118" s="24" t="s">
        <v>270</v>
      </c>
      <c r="D118" s="5" t="s">
        <v>290</v>
      </c>
      <c r="E118" s="28">
        <v>254800</v>
      </c>
      <c r="F118" t="s">
        <v>270</v>
      </c>
      <c r="G118" s="24" t="s">
        <v>270</v>
      </c>
      <c r="H118" s="5" t="s">
        <v>290</v>
      </c>
      <c r="I118" s="28">
        <v>1051552</v>
      </c>
      <c r="J118" t="s">
        <v>270</v>
      </c>
      <c r="K118" s="24" t="s">
        <v>270</v>
      </c>
      <c r="L118" s="5" t="s">
        <v>290</v>
      </c>
      <c r="M118" s="28">
        <v>679011</v>
      </c>
      <c r="N118" t="s">
        <v>270</v>
      </c>
      <c r="O118" s="24" t="s">
        <v>270</v>
      </c>
      <c r="P118" s="5" t="s">
        <v>290</v>
      </c>
      <c r="Q118" s="28">
        <v>256908</v>
      </c>
      <c r="R118" t="s">
        <v>270</v>
      </c>
      <c r="S118" s="24" t="s">
        <v>270</v>
      </c>
      <c r="T118" s="5" t="s">
        <v>290</v>
      </c>
      <c r="U118" s="28">
        <v>88928</v>
      </c>
      <c r="V118" t="s">
        <v>270</v>
      </c>
      <c r="W118" s="24" t="s">
        <v>270</v>
      </c>
      <c r="X118" t="s">
        <v>290</v>
      </c>
      <c r="Y118" s="27" t="s">
        <v>292</v>
      </c>
      <c r="Z118" t="s">
        <v>270</v>
      </c>
      <c r="AA118" s="24" t="s">
        <v>270</v>
      </c>
      <c r="AB118" s="5" t="s">
        <v>290</v>
      </c>
      <c r="AC118" s="28">
        <v>2331199</v>
      </c>
      <c r="AD118" t="s">
        <v>270</v>
      </c>
    </row>
    <row r="119" spans="1:30" ht="15.75" thickTop="1" x14ac:dyDescent="0.25">
      <c r="A119" s="13"/>
      <c r="B119" s="29"/>
      <c r="C119" s="29" t="s">
        <v>270</v>
      </c>
      <c r="D119" s="31"/>
      <c r="E119" s="31"/>
      <c r="F119" s="29"/>
      <c r="G119" s="29" t="s">
        <v>270</v>
      </c>
      <c r="H119" s="31"/>
      <c r="I119" s="31"/>
      <c r="J119" s="29"/>
      <c r="K119" s="29" t="s">
        <v>270</v>
      </c>
      <c r="L119" s="31"/>
      <c r="M119" s="31"/>
      <c r="N119" s="29"/>
      <c r="O119" s="29" t="s">
        <v>270</v>
      </c>
      <c r="P119" s="31"/>
      <c r="Q119" s="31"/>
      <c r="R119" s="29"/>
      <c r="S119" s="29" t="s">
        <v>270</v>
      </c>
      <c r="T119" s="31"/>
      <c r="U119" s="31"/>
      <c r="V119" s="29"/>
      <c r="W119" s="29" t="s">
        <v>270</v>
      </c>
      <c r="X119" s="31"/>
      <c r="Y119" s="31"/>
      <c r="Z119" s="29"/>
      <c r="AA119" s="29" t="s">
        <v>270</v>
      </c>
      <c r="AB119" s="31"/>
      <c r="AC119" s="31"/>
      <c r="AD119" s="29"/>
    </row>
    <row r="120" spans="1:30"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row>
    <row r="121" spans="1:30" x14ac:dyDescent="0.25">
      <c r="A121" s="13"/>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row>
    <row r="122" spans="1:30"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row>
    <row r="123" spans="1:30" x14ac:dyDescent="0.25">
      <c r="A123" s="13"/>
      <c r="B123" s="37" t="s">
        <v>597</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row>
    <row r="124" spans="1:30"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row>
    <row r="125" spans="1:30" ht="15.75" x14ac:dyDescent="0.25">
      <c r="A125" s="13"/>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0" x14ac:dyDescent="0.25">
      <c r="A126" s="13"/>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c r="AB126" s="5"/>
      <c r="AC126" s="5"/>
      <c r="AD126" s="5"/>
    </row>
    <row r="127" spans="1:30" ht="15.75" thickBot="1" x14ac:dyDescent="0.3">
      <c r="A127" s="13"/>
      <c r="B127" s="5"/>
      <c r="C127" s="5" t="s">
        <v>270</v>
      </c>
      <c r="D127" s="33" t="s">
        <v>598</v>
      </c>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5"/>
    </row>
    <row r="128" spans="1:30" ht="15" customHeight="1" x14ac:dyDescent="0.25">
      <c r="A128" s="13"/>
      <c r="B128" s="12"/>
      <c r="C128" s="12" t="s">
        <v>270</v>
      </c>
      <c r="D128" s="42" t="s">
        <v>549</v>
      </c>
      <c r="E128" s="42"/>
      <c r="F128" s="43"/>
      <c r="G128" s="43"/>
      <c r="H128" s="42" t="s">
        <v>510</v>
      </c>
      <c r="I128" s="42"/>
      <c r="J128" s="43"/>
      <c r="K128" s="43"/>
      <c r="L128" s="42" t="s">
        <v>554</v>
      </c>
      <c r="M128" s="42"/>
      <c r="N128" s="43"/>
      <c r="O128" s="43"/>
      <c r="P128" s="42" t="s">
        <v>552</v>
      </c>
      <c r="Q128" s="42"/>
      <c r="R128" s="43"/>
      <c r="S128" s="43"/>
      <c r="T128" s="42" t="s">
        <v>508</v>
      </c>
      <c r="U128" s="42"/>
      <c r="V128" s="43"/>
      <c r="W128" s="43"/>
      <c r="X128" s="42" t="s">
        <v>558</v>
      </c>
      <c r="Y128" s="42"/>
      <c r="Z128" s="43"/>
      <c r="AA128" s="43"/>
      <c r="AB128" s="42" t="s">
        <v>148</v>
      </c>
      <c r="AC128" s="42"/>
      <c r="AD128" s="12"/>
    </row>
    <row r="129" spans="1:30" ht="15" customHeight="1" x14ac:dyDescent="0.25">
      <c r="A129" s="13"/>
      <c r="B129" s="12"/>
      <c r="C129" s="12"/>
      <c r="D129" s="34" t="s">
        <v>550</v>
      </c>
      <c r="E129" s="34"/>
      <c r="F129" s="12"/>
      <c r="G129" s="12"/>
      <c r="H129" s="34" t="s">
        <v>552</v>
      </c>
      <c r="I129" s="34"/>
      <c r="J129" s="12"/>
      <c r="K129" s="12"/>
      <c r="L129" s="34" t="s">
        <v>555</v>
      </c>
      <c r="M129" s="34"/>
      <c r="N129" s="12"/>
      <c r="O129" s="12"/>
      <c r="P129" s="34" t="s">
        <v>556</v>
      </c>
      <c r="Q129" s="34"/>
      <c r="R129" s="12"/>
      <c r="S129" s="12"/>
      <c r="T129" s="34" t="s">
        <v>557</v>
      </c>
      <c r="U129" s="34"/>
      <c r="V129" s="12"/>
      <c r="W129" s="12"/>
      <c r="X129" s="34"/>
      <c r="Y129" s="34"/>
      <c r="Z129" s="12"/>
      <c r="AA129" s="12"/>
      <c r="AB129" s="34"/>
      <c r="AC129" s="34"/>
      <c r="AD129" s="12"/>
    </row>
    <row r="130" spans="1:30" ht="15.75" thickBot="1" x14ac:dyDescent="0.3">
      <c r="A130" s="13"/>
      <c r="B130" s="12"/>
      <c r="C130" s="12"/>
      <c r="D130" s="33" t="s">
        <v>551</v>
      </c>
      <c r="E130" s="33"/>
      <c r="F130" s="12"/>
      <c r="G130" s="12"/>
      <c r="H130" s="33" t="s">
        <v>553</v>
      </c>
      <c r="I130" s="33"/>
      <c r="J130" s="12"/>
      <c r="K130" s="12"/>
      <c r="L130" s="33"/>
      <c r="M130" s="33"/>
      <c r="N130" s="12"/>
      <c r="O130" s="12"/>
      <c r="P130" s="33"/>
      <c r="Q130" s="33"/>
      <c r="R130" s="12"/>
      <c r="S130" s="12"/>
      <c r="T130" s="33"/>
      <c r="U130" s="33"/>
      <c r="V130" s="12"/>
      <c r="W130" s="12"/>
      <c r="X130" s="33"/>
      <c r="Y130" s="33"/>
      <c r="Z130" s="12"/>
      <c r="AA130" s="12"/>
      <c r="AB130" s="33"/>
      <c r="AC130" s="33"/>
      <c r="AD130" s="12"/>
    </row>
    <row r="131" spans="1:30" ht="15" customHeight="1" x14ac:dyDescent="0.25">
      <c r="A131" s="13"/>
      <c r="B131" s="5"/>
      <c r="C131" s="5" t="s">
        <v>270</v>
      </c>
      <c r="D131" s="34" t="s">
        <v>438</v>
      </c>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5"/>
    </row>
    <row r="132" spans="1:30" x14ac:dyDescent="0.25">
      <c r="A132" s="13"/>
      <c r="B132" s="48" t="s">
        <v>531</v>
      </c>
      <c r="C132" s="20" t="s">
        <v>270</v>
      </c>
      <c r="D132" s="20"/>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20"/>
    </row>
    <row r="133" spans="1:30" x14ac:dyDescent="0.25">
      <c r="A133" s="13"/>
      <c r="B133" s="3" t="s">
        <v>532</v>
      </c>
      <c r="C133" s="5" t="s">
        <v>270</v>
      </c>
      <c r="D133" s="5" t="s">
        <v>290</v>
      </c>
      <c r="E133" s="28">
        <v>12002</v>
      </c>
      <c r="F133" t="s">
        <v>270</v>
      </c>
      <c r="G133" s="5"/>
      <c r="H133" s="5" t="s">
        <v>290</v>
      </c>
      <c r="I133" s="28">
        <v>17247</v>
      </c>
      <c r="J133" t="s">
        <v>270</v>
      </c>
      <c r="K133" s="5"/>
      <c r="L133" s="5" t="s">
        <v>290</v>
      </c>
      <c r="M133" s="28">
        <v>14297</v>
      </c>
      <c r="N133" t="s">
        <v>270</v>
      </c>
      <c r="O133" s="5"/>
      <c r="P133" s="5" t="s">
        <v>290</v>
      </c>
      <c r="Q133" s="28">
        <v>6357</v>
      </c>
      <c r="R133" t="s">
        <v>270</v>
      </c>
      <c r="S133" s="5"/>
      <c r="T133" s="5" t="s">
        <v>290</v>
      </c>
      <c r="U133" s="28">
        <v>1022</v>
      </c>
      <c r="V133" t="s">
        <v>270</v>
      </c>
      <c r="W133" s="5"/>
      <c r="X133" s="5" t="s">
        <v>290</v>
      </c>
      <c r="Y133" s="28">
        <v>2423</v>
      </c>
      <c r="Z133" t="s">
        <v>270</v>
      </c>
      <c r="AA133" s="5"/>
      <c r="AB133" s="5" t="s">
        <v>290</v>
      </c>
      <c r="AC133" s="28">
        <v>53348</v>
      </c>
      <c r="AD133" t="s">
        <v>270</v>
      </c>
    </row>
    <row r="134" spans="1:30" x14ac:dyDescent="0.25">
      <c r="A134" s="13"/>
      <c r="B134" s="19" t="s">
        <v>533</v>
      </c>
      <c r="C134" s="20" t="s">
        <v>270</v>
      </c>
      <c r="D134" s="20"/>
      <c r="E134" s="32" t="s">
        <v>599</v>
      </c>
      <c r="F134" s="22" t="s">
        <v>312</v>
      </c>
      <c r="G134" s="20"/>
      <c r="H134" s="20"/>
      <c r="I134" s="32" t="s">
        <v>600</v>
      </c>
      <c r="J134" s="22" t="s">
        <v>312</v>
      </c>
      <c r="K134" s="20"/>
      <c r="L134" s="20"/>
      <c r="M134" s="32" t="s">
        <v>601</v>
      </c>
      <c r="N134" s="22" t="s">
        <v>312</v>
      </c>
      <c r="O134" s="20"/>
      <c r="P134" s="20"/>
      <c r="Q134" s="32" t="s">
        <v>602</v>
      </c>
      <c r="R134" s="22" t="s">
        <v>312</v>
      </c>
      <c r="S134" s="20"/>
      <c r="T134" s="20"/>
      <c r="U134" s="32" t="s">
        <v>603</v>
      </c>
      <c r="V134" s="22" t="s">
        <v>312</v>
      </c>
      <c r="W134" s="20"/>
      <c r="X134" s="22"/>
      <c r="Y134" s="23" t="s">
        <v>292</v>
      </c>
      <c r="Z134" s="22" t="s">
        <v>270</v>
      </c>
      <c r="AA134" s="20"/>
      <c r="AB134" s="20"/>
      <c r="AC134" s="32" t="s">
        <v>604</v>
      </c>
      <c r="AD134" s="22" t="s">
        <v>312</v>
      </c>
    </row>
    <row r="135" spans="1:30" ht="30.75" thickBot="1" x14ac:dyDescent="0.3">
      <c r="A135" s="13"/>
      <c r="B135" s="3" t="s">
        <v>534</v>
      </c>
      <c r="C135" s="5" t="s">
        <v>270</v>
      </c>
      <c r="D135" s="5"/>
      <c r="E135" s="25">
        <v>827</v>
      </c>
      <c r="F135" t="s">
        <v>270</v>
      </c>
      <c r="G135" s="5"/>
      <c r="H135" s="5"/>
      <c r="I135" s="25">
        <v>278</v>
      </c>
      <c r="J135" t="s">
        <v>270</v>
      </c>
      <c r="K135" s="5"/>
      <c r="L135" s="5"/>
      <c r="M135" s="28">
        <v>2477</v>
      </c>
      <c r="N135" t="s">
        <v>270</v>
      </c>
      <c r="O135" s="5"/>
      <c r="P135" s="5"/>
      <c r="Q135" s="28">
        <v>5817</v>
      </c>
      <c r="R135" t="s">
        <v>270</v>
      </c>
      <c r="S135" s="5"/>
      <c r="T135" s="5"/>
      <c r="U135" s="25">
        <v>577</v>
      </c>
      <c r="V135" t="s">
        <v>270</v>
      </c>
      <c r="W135" s="5"/>
      <c r="Y135" s="27" t="s">
        <v>292</v>
      </c>
      <c r="Z135" t="s">
        <v>270</v>
      </c>
      <c r="AA135" s="5"/>
      <c r="AB135" s="5"/>
      <c r="AC135" s="28">
        <v>9976</v>
      </c>
      <c r="AD135" t="s">
        <v>270</v>
      </c>
    </row>
    <row r="136" spans="1:30" x14ac:dyDescent="0.25">
      <c r="A136" s="13"/>
      <c r="B136" s="29"/>
      <c r="C136" s="29" t="s">
        <v>270</v>
      </c>
      <c r="D136" s="30"/>
      <c r="E136" s="30"/>
      <c r="F136" s="29"/>
      <c r="G136" s="29"/>
      <c r="H136" s="30"/>
      <c r="I136" s="30"/>
      <c r="J136" s="29"/>
      <c r="K136" s="29"/>
      <c r="L136" s="30"/>
      <c r="M136" s="30"/>
      <c r="N136" s="29"/>
      <c r="O136" s="29"/>
      <c r="P136" s="30"/>
      <c r="Q136" s="30"/>
      <c r="R136" s="29"/>
      <c r="S136" s="29"/>
      <c r="T136" s="30"/>
      <c r="U136" s="30"/>
      <c r="V136" s="29"/>
      <c r="W136" s="29"/>
      <c r="X136" s="30"/>
      <c r="Y136" s="30"/>
      <c r="Z136" s="29"/>
      <c r="AA136" s="29"/>
      <c r="AB136" s="30"/>
      <c r="AC136" s="30"/>
      <c r="AD136" s="29"/>
    </row>
    <row r="137" spans="1:30" x14ac:dyDescent="0.25">
      <c r="A137" s="13"/>
      <c r="B137" s="19" t="s">
        <v>535</v>
      </c>
      <c r="C137" s="21" t="s">
        <v>270</v>
      </c>
      <c r="D137" s="20"/>
      <c r="E137" s="32" t="s">
        <v>605</v>
      </c>
      <c r="F137" s="22" t="s">
        <v>312</v>
      </c>
      <c r="G137" s="21"/>
      <c r="H137" s="20"/>
      <c r="I137" s="32" t="s">
        <v>606</v>
      </c>
      <c r="J137" s="22" t="s">
        <v>312</v>
      </c>
      <c r="K137" s="21"/>
      <c r="L137" s="20"/>
      <c r="M137" s="32" t="s">
        <v>607</v>
      </c>
      <c r="N137" s="22" t="s">
        <v>312</v>
      </c>
      <c r="O137" s="21"/>
      <c r="P137" s="20"/>
      <c r="Q137" s="26">
        <v>5246</v>
      </c>
      <c r="R137" s="22" t="s">
        <v>270</v>
      </c>
      <c r="S137" s="21"/>
      <c r="T137" s="20"/>
      <c r="U137" s="32" t="s">
        <v>608</v>
      </c>
      <c r="V137" s="22" t="s">
        <v>312</v>
      </c>
      <c r="W137" s="21"/>
      <c r="X137" s="22"/>
      <c r="Y137" s="23" t="s">
        <v>292</v>
      </c>
      <c r="Z137" s="22" t="s">
        <v>270</v>
      </c>
      <c r="AA137" s="21"/>
      <c r="AB137" s="20"/>
      <c r="AC137" s="32" t="s">
        <v>609</v>
      </c>
      <c r="AD137" s="22" t="s">
        <v>312</v>
      </c>
    </row>
    <row r="138" spans="1:30" ht="15.75" thickBot="1" x14ac:dyDescent="0.3">
      <c r="A138" s="13"/>
      <c r="B138" s="3" t="s">
        <v>97</v>
      </c>
      <c r="C138" s="24" t="s">
        <v>270</v>
      </c>
      <c r="D138" s="5"/>
      <c r="E138" s="25" t="s">
        <v>610</v>
      </c>
      <c r="F138" t="s">
        <v>312</v>
      </c>
      <c r="G138" s="24"/>
      <c r="H138" s="5"/>
      <c r="I138" s="28">
        <v>6919</v>
      </c>
      <c r="J138" t="s">
        <v>270</v>
      </c>
      <c r="K138" s="24"/>
      <c r="L138" s="5"/>
      <c r="M138" s="25" t="s">
        <v>611</v>
      </c>
      <c r="N138" t="s">
        <v>312</v>
      </c>
      <c r="O138" s="24"/>
      <c r="P138" s="5"/>
      <c r="Q138" s="25" t="s">
        <v>612</v>
      </c>
      <c r="R138" t="s">
        <v>312</v>
      </c>
      <c r="S138" s="24"/>
      <c r="T138" s="5"/>
      <c r="U138" s="28">
        <v>4818</v>
      </c>
      <c r="V138" t="s">
        <v>270</v>
      </c>
      <c r="W138" s="24"/>
      <c r="X138" s="5"/>
      <c r="Y138" s="25" t="s">
        <v>613</v>
      </c>
      <c r="Z138" t="s">
        <v>312</v>
      </c>
      <c r="AA138" s="24"/>
      <c r="AB138" s="5"/>
      <c r="AC138" s="28">
        <v>3500</v>
      </c>
      <c r="AD138" t="s">
        <v>270</v>
      </c>
    </row>
    <row r="139" spans="1:30" x14ac:dyDescent="0.25">
      <c r="A139" s="13"/>
      <c r="B139" s="29"/>
      <c r="C139" s="29" t="s">
        <v>270</v>
      </c>
      <c r="D139" s="30"/>
      <c r="E139" s="30"/>
      <c r="F139" s="29"/>
      <c r="G139" s="29"/>
      <c r="H139" s="30"/>
      <c r="I139" s="30"/>
      <c r="J139" s="29"/>
      <c r="K139" s="29"/>
      <c r="L139" s="30"/>
      <c r="M139" s="30"/>
      <c r="N139" s="29"/>
      <c r="O139" s="29"/>
      <c r="P139" s="30"/>
      <c r="Q139" s="30"/>
      <c r="R139" s="29"/>
      <c r="S139" s="29"/>
      <c r="T139" s="30"/>
      <c r="U139" s="30"/>
      <c r="V139" s="29"/>
      <c r="W139" s="29"/>
      <c r="X139" s="30"/>
      <c r="Y139" s="30"/>
      <c r="Z139" s="29"/>
      <c r="AA139" s="29"/>
      <c r="AB139" s="30"/>
      <c r="AC139" s="30"/>
      <c r="AD139" s="29"/>
    </row>
    <row r="140" spans="1:30" ht="15.75" thickBot="1" x14ac:dyDescent="0.3">
      <c r="A140" s="13"/>
      <c r="B140" s="19" t="s">
        <v>545</v>
      </c>
      <c r="C140" s="21" t="s">
        <v>270</v>
      </c>
      <c r="D140" s="20" t="s">
        <v>290</v>
      </c>
      <c r="E140" s="26">
        <v>7945</v>
      </c>
      <c r="F140" s="22" t="s">
        <v>270</v>
      </c>
      <c r="G140" s="21"/>
      <c r="H140" s="20" t="s">
        <v>290</v>
      </c>
      <c r="I140" s="26">
        <v>20368</v>
      </c>
      <c r="J140" s="22" t="s">
        <v>270</v>
      </c>
      <c r="K140" s="21"/>
      <c r="L140" s="20" t="s">
        <v>290</v>
      </c>
      <c r="M140" s="26">
        <v>12196</v>
      </c>
      <c r="N140" s="22" t="s">
        <v>270</v>
      </c>
      <c r="O140" s="21"/>
      <c r="P140" s="20" t="s">
        <v>290</v>
      </c>
      <c r="Q140" s="26">
        <v>6308</v>
      </c>
      <c r="R140" s="22" t="s">
        <v>270</v>
      </c>
      <c r="S140" s="21"/>
      <c r="T140" s="20" t="s">
        <v>290</v>
      </c>
      <c r="U140" s="26">
        <v>3258</v>
      </c>
      <c r="V140" s="22" t="s">
        <v>270</v>
      </c>
      <c r="W140" s="21"/>
      <c r="X140" s="20" t="s">
        <v>290</v>
      </c>
      <c r="Y140" s="26">
        <v>2054</v>
      </c>
      <c r="Z140" s="22" t="s">
        <v>270</v>
      </c>
      <c r="AA140" s="21"/>
      <c r="AB140" s="20" t="s">
        <v>290</v>
      </c>
      <c r="AC140" s="26">
        <v>52129</v>
      </c>
      <c r="AD140" s="22" t="s">
        <v>270</v>
      </c>
    </row>
    <row r="141" spans="1:30" ht="15.75" thickTop="1" x14ac:dyDescent="0.25">
      <c r="A141" s="13"/>
      <c r="B141" s="29"/>
      <c r="C141" s="29" t="s">
        <v>270</v>
      </c>
      <c r="D141" s="31"/>
      <c r="E141" s="31"/>
      <c r="F141" s="29"/>
      <c r="G141" s="29"/>
      <c r="H141" s="31"/>
      <c r="I141" s="31"/>
      <c r="J141" s="29"/>
      <c r="K141" s="29"/>
      <c r="L141" s="31"/>
      <c r="M141" s="31"/>
      <c r="N141" s="29"/>
      <c r="O141" s="29"/>
      <c r="P141" s="31"/>
      <c r="Q141" s="31"/>
      <c r="R141" s="29"/>
      <c r="S141" s="29"/>
      <c r="T141" s="31"/>
      <c r="U141" s="31"/>
      <c r="V141" s="29"/>
      <c r="W141" s="29"/>
      <c r="X141" s="31"/>
      <c r="Y141" s="31"/>
      <c r="Z141" s="29"/>
      <c r="AA141" s="29"/>
      <c r="AB141" s="31"/>
      <c r="AC141" s="31"/>
      <c r="AD141" s="29"/>
    </row>
    <row r="142" spans="1:30"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row>
    <row r="143" spans="1:30" ht="15.75" x14ac:dyDescent="0.25">
      <c r="A143" s="13"/>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x14ac:dyDescent="0.25">
      <c r="A144" s="13"/>
      <c r="B144" s="5"/>
      <c r="C144" s="5"/>
      <c r="D144" s="5"/>
      <c r="E144" s="5"/>
      <c r="F144" s="5"/>
      <c r="G144" s="5"/>
      <c r="H144" s="5"/>
      <c r="I144" s="5"/>
      <c r="J144" s="5"/>
      <c r="K144" s="5"/>
      <c r="L144" s="5"/>
      <c r="M144" s="5"/>
      <c r="N144" s="5"/>
      <c r="O144" s="5"/>
      <c r="P144" s="5"/>
      <c r="Q144" s="5"/>
      <c r="R144" s="5"/>
      <c r="S144" s="5"/>
      <c r="T144" s="5"/>
      <c r="U144" s="5"/>
      <c r="V144" s="5"/>
      <c r="W144" s="5"/>
      <c r="X144" s="5"/>
      <c r="Y144" s="5"/>
      <c r="Z144" s="5"/>
      <c r="AA144" s="5"/>
      <c r="AB144" s="5"/>
      <c r="AC144" s="5"/>
      <c r="AD144" s="5"/>
    </row>
    <row r="145" spans="1:30" ht="15.75" thickBot="1" x14ac:dyDescent="0.3">
      <c r="A145" s="13"/>
      <c r="B145" s="5"/>
      <c r="C145" s="5" t="s">
        <v>270</v>
      </c>
      <c r="D145" s="33" t="s">
        <v>614</v>
      </c>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5"/>
    </row>
    <row r="146" spans="1:30" ht="15" customHeight="1" x14ac:dyDescent="0.25">
      <c r="A146" s="13"/>
      <c r="B146" s="12"/>
      <c r="C146" s="12" t="s">
        <v>270</v>
      </c>
      <c r="D146" s="42" t="s">
        <v>549</v>
      </c>
      <c r="E146" s="42"/>
      <c r="F146" s="43"/>
      <c r="G146" s="43" t="s">
        <v>270</v>
      </c>
      <c r="H146" s="42" t="s">
        <v>510</v>
      </c>
      <c r="I146" s="42"/>
      <c r="J146" s="43"/>
      <c r="K146" s="43" t="s">
        <v>270</v>
      </c>
      <c r="L146" s="42" t="s">
        <v>554</v>
      </c>
      <c r="M146" s="42"/>
      <c r="N146" s="43"/>
      <c r="O146" s="43" t="s">
        <v>270</v>
      </c>
      <c r="P146" s="42" t="s">
        <v>552</v>
      </c>
      <c r="Q146" s="42"/>
      <c r="R146" s="43"/>
      <c r="S146" s="43" t="s">
        <v>270</v>
      </c>
      <c r="T146" s="42" t="s">
        <v>508</v>
      </c>
      <c r="U146" s="42"/>
      <c r="V146" s="43"/>
      <c r="W146" s="43" t="s">
        <v>270</v>
      </c>
      <c r="X146" s="42" t="s">
        <v>558</v>
      </c>
      <c r="Y146" s="42"/>
      <c r="Z146" s="43"/>
      <c r="AA146" s="43" t="s">
        <v>270</v>
      </c>
      <c r="AB146" s="42" t="s">
        <v>148</v>
      </c>
      <c r="AC146" s="42"/>
      <c r="AD146" s="12"/>
    </row>
    <row r="147" spans="1:30" ht="15" customHeight="1" x14ac:dyDescent="0.25">
      <c r="A147" s="13"/>
      <c r="B147" s="12"/>
      <c r="C147" s="12"/>
      <c r="D147" s="34" t="s">
        <v>550</v>
      </c>
      <c r="E147" s="34"/>
      <c r="F147" s="12"/>
      <c r="G147" s="12"/>
      <c r="H147" s="34" t="s">
        <v>552</v>
      </c>
      <c r="I147" s="34"/>
      <c r="J147" s="12"/>
      <c r="K147" s="12"/>
      <c r="L147" s="34" t="s">
        <v>555</v>
      </c>
      <c r="M147" s="34"/>
      <c r="N147" s="12"/>
      <c r="O147" s="12"/>
      <c r="P147" s="34" t="s">
        <v>556</v>
      </c>
      <c r="Q147" s="34"/>
      <c r="R147" s="12"/>
      <c r="S147" s="12"/>
      <c r="T147" s="34" t="s">
        <v>557</v>
      </c>
      <c r="U147" s="34"/>
      <c r="V147" s="12"/>
      <c r="W147" s="12"/>
      <c r="X147" s="34"/>
      <c r="Y147" s="34"/>
      <c r="Z147" s="12"/>
      <c r="AA147" s="12"/>
      <c r="AB147" s="34"/>
      <c r="AC147" s="34"/>
      <c r="AD147" s="12"/>
    </row>
    <row r="148" spans="1:30" ht="15.75" thickBot="1" x14ac:dyDescent="0.3">
      <c r="A148" s="13"/>
      <c r="B148" s="12"/>
      <c r="C148" s="12"/>
      <c r="D148" s="33" t="s">
        <v>551</v>
      </c>
      <c r="E148" s="33"/>
      <c r="F148" s="12"/>
      <c r="G148" s="12"/>
      <c r="H148" s="33" t="s">
        <v>553</v>
      </c>
      <c r="I148" s="33"/>
      <c r="J148" s="12"/>
      <c r="K148" s="12"/>
      <c r="L148" s="33"/>
      <c r="M148" s="33"/>
      <c r="N148" s="12"/>
      <c r="O148" s="12"/>
      <c r="P148" s="33"/>
      <c r="Q148" s="33"/>
      <c r="R148" s="12"/>
      <c r="S148" s="12"/>
      <c r="T148" s="33"/>
      <c r="U148" s="33"/>
      <c r="V148" s="12"/>
      <c r="W148" s="12"/>
      <c r="X148" s="33"/>
      <c r="Y148" s="33"/>
      <c r="Z148" s="12"/>
      <c r="AA148" s="12"/>
      <c r="AB148" s="33"/>
      <c r="AC148" s="33"/>
      <c r="AD148" s="12"/>
    </row>
    <row r="149" spans="1:30" x14ac:dyDescent="0.25">
      <c r="A149" s="13"/>
      <c r="B149" s="48" t="s">
        <v>531</v>
      </c>
      <c r="C149" s="20" t="s">
        <v>270</v>
      </c>
      <c r="D149" s="20"/>
      <c r="E149" s="20"/>
      <c r="F149" s="20"/>
      <c r="G149" s="20" t="s">
        <v>270</v>
      </c>
      <c r="H149" s="20"/>
      <c r="I149" s="20"/>
      <c r="J149" s="20"/>
      <c r="K149" s="20" t="s">
        <v>270</v>
      </c>
      <c r="L149" s="20"/>
      <c r="M149" s="20"/>
      <c r="N149" s="20"/>
      <c r="O149" s="20" t="s">
        <v>270</v>
      </c>
      <c r="P149" s="20"/>
      <c r="Q149" s="20"/>
      <c r="R149" s="20"/>
      <c r="S149" s="20" t="s">
        <v>270</v>
      </c>
      <c r="T149" s="20"/>
      <c r="U149" s="20"/>
      <c r="V149" s="20"/>
      <c r="W149" s="20" t="s">
        <v>270</v>
      </c>
      <c r="X149" s="20"/>
      <c r="Y149" s="20"/>
      <c r="Z149" s="20"/>
      <c r="AA149" s="20" t="s">
        <v>270</v>
      </c>
      <c r="AB149" s="20"/>
      <c r="AC149" s="20"/>
      <c r="AD149" s="20"/>
    </row>
    <row r="150" spans="1:30" x14ac:dyDescent="0.25">
      <c r="A150" s="13"/>
      <c r="B150" s="3" t="s">
        <v>573</v>
      </c>
      <c r="C150" s="5" t="s">
        <v>270</v>
      </c>
      <c r="D150" s="5"/>
      <c r="E150" s="5"/>
      <c r="F150" s="5"/>
      <c r="G150" s="5" t="s">
        <v>270</v>
      </c>
      <c r="H150" s="5"/>
      <c r="I150" s="5"/>
      <c r="J150" s="5"/>
      <c r="K150" s="5" t="s">
        <v>270</v>
      </c>
      <c r="L150" s="5"/>
      <c r="M150" s="5"/>
      <c r="N150" s="5"/>
      <c r="O150" s="5" t="s">
        <v>270</v>
      </c>
      <c r="P150" s="5"/>
      <c r="Q150" s="5"/>
      <c r="R150" s="5"/>
      <c r="S150" s="5" t="s">
        <v>270</v>
      </c>
      <c r="T150" s="5"/>
      <c r="U150" s="5"/>
      <c r="V150" s="5"/>
      <c r="W150" s="5" t="s">
        <v>270</v>
      </c>
      <c r="X150" s="5"/>
      <c r="Y150" s="5"/>
      <c r="Z150" s="5"/>
      <c r="AA150" s="5" t="s">
        <v>270</v>
      </c>
      <c r="AB150" s="5"/>
      <c r="AC150" s="5"/>
      <c r="AD150" s="5"/>
    </row>
    <row r="151" spans="1:30" ht="30" x14ac:dyDescent="0.25">
      <c r="A151" s="13"/>
      <c r="B151" s="19" t="s">
        <v>574</v>
      </c>
      <c r="C151" s="20" t="s">
        <v>270</v>
      </c>
      <c r="D151" s="20" t="s">
        <v>290</v>
      </c>
      <c r="E151" s="26">
        <v>4428</v>
      </c>
      <c r="F151" s="22" t="s">
        <v>270</v>
      </c>
      <c r="G151" s="20" t="s">
        <v>270</v>
      </c>
      <c r="H151" s="20" t="s">
        <v>290</v>
      </c>
      <c r="I151" s="26">
        <v>15050</v>
      </c>
      <c r="J151" s="22" t="s">
        <v>270</v>
      </c>
      <c r="K151" s="20" t="s">
        <v>270</v>
      </c>
      <c r="L151" s="20" t="s">
        <v>290</v>
      </c>
      <c r="M151" s="26">
        <v>8485</v>
      </c>
      <c r="N151" s="22" t="s">
        <v>270</v>
      </c>
      <c r="O151" s="20" t="s">
        <v>270</v>
      </c>
      <c r="P151" s="20" t="s">
        <v>290</v>
      </c>
      <c r="Q151" s="26">
        <v>3503</v>
      </c>
      <c r="R151" s="22" t="s">
        <v>270</v>
      </c>
      <c r="S151" s="20" t="s">
        <v>270</v>
      </c>
      <c r="T151" s="20" t="s">
        <v>290</v>
      </c>
      <c r="U151" s="26">
        <v>2205</v>
      </c>
      <c r="V151" s="22" t="s">
        <v>270</v>
      </c>
      <c r="W151" s="20" t="s">
        <v>270</v>
      </c>
      <c r="X151" s="22" t="s">
        <v>290</v>
      </c>
      <c r="Y151" s="23" t="s">
        <v>292</v>
      </c>
      <c r="Z151" s="22" t="s">
        <v>270</v>
      </c>
      <c r="AA151" s="20" t="s">
        <v>270</v>
      </c>
      <c r="AB151" s="20" t="s">
        <v>290</v>
      </c>
      <c r="AC151" s="26">
        <v>33671</v>
      </c>
      <c r="AD151" s="22" t="s">
        <v>270</v>
      </c>
    </row>
    <row r="152" spans="1:30" ht="30.75" thickBot="1" x14ac:dyDescent="0.3">
      <c r="A152" s="13"/>
      <c r="B152" s="3" t="s">
        <v>575</v>
      </c>
      <c r="C152" s="5" t="s">
        <v>270</v>
      </c>
      <c r="D152" s="5"/>
      <c r="E152" s="28">
        <v>3517</v>
      </c>
      <c r="F152" t="s">
        <v>270</v>
      </c>
      <c r="G152" s="5" t="s">
        <v>270</v>
      </c>
      <c r="H152" s="5"/>
      <c r="I152" s="28">
        <v>5318</v>
      </c>
      <c r="J152" t="s">
        <v>270</v>
      </c>
      <c r="K152" s="5" t="s">
        <v>270</v>
      </c>
      <c r="L152" s="5"/>
      <c r="M152" s="28">
        <v>3711</v>
      </c>
      <c r="N152" t="s">
        <v>270</v>
      </c>
      <c r="O152" s="5" t="s">
        <v>270</v>
      </c>
      <c r="P152" s="5"/>
      <c r="Q152" s="28">
        <v>2805</v>
      </c>
      <c r="R152" t="s">
        <v>270</v>
      </c>
      <c r="S152" s="5" t="s">
        <v>270</v>
      </c>
      <c r="T152" s="5"/>
      <c r="U152" s="28">
        <v>1053</v>
      </c>
      <c r="V152" t="s">
        <v>270</v>
      </c>
      <c r="W152" s="5" t="s">
        <v>270</v>
      </c>
      <c r="X152" s="5"/>
      <c r="Y152" s="28">
        <v>2054</v>
      </c>
      <c r="Z152" t="s">
        <v>270</v>
      </c>
      <c r="AA152" s="5" t="s">
        <v>270</v>
      </c>
      <c r="AB152" s="5"/>
      <c r="AC152" s="28">
        <v>18458</v>
      </c>
      <c r="AD152" t="s">
        <v>270</v>
      </c>
    </row>
    <row r="153" spans="1:30" x14ac:dyDescent="0.25">
      <c r="A153" s="13"/>
      <c r="B153" s="29"/>
      <c r="C153" s="29" t="s">
        <v>270</v>
      </c>
      <c r="D153" s="30"/>
      <c r="E153" s="30"/>
      <c r="F153" s="29"/>
      <c r="G153" s="29" t="s">
        <v>270</v>
      </c>
      <c r="H153" s="30"/>
      <c r="I153" s="30"/>
      <c r="J153" s="29"/>
      <c r="K153" s="29" t="s">
        <v>270</v>
      </c>
      <c r="L153" s="30"/>
      <c r="M153" s="30"/>
      <c r="N153" s="29"/>
      <c r="O153" s="29" t="s">
        <v>270</v>
      </c>
      <c r="P153" s="30"/>
      <c r="Q153" s="30"/>
      <c r="R153" s="29"/>
      <c r="S153" s="29" t="s">
        <v>270</v>
      </c>
      <c r="T153" s="30"/>
      <c r="U153" s="30"/>
      <c r="V153" s="29"/>
      <c r="W153" s="29" t="s">
        <v>270</v>
      </c>
      <c r="X153" s="30"/>
      <c r="Y153" s="30"/>
      <c r="Z153" s="29"/>
      <c r="AA153" s="29" t="s">
        <v>270</v>
      </c>
      <c r="AB153" s="30"/>
      <c r="AC153" s="30"/>
      <c r="AD153" s="29"/>
    </row>
    <row r="154" spans="1:30" ht="15.75" thickBot="1" x14ac:dyDescent="0.3">
      <c r="A154" s="13"/>
      <c r="B154" s="19" t="s">
        <v>545</v>
      </c>
      <c r="C154" s="21" t="s">
        <v>270</v>
      </c>
      <c r="D154" s="20" t="s">
        <v>290</v>
      </c>
      <c r="E154" s="26">
        <v>7945</v>
      </c>
      <c r="F154" s="22" t="s">
        <v>270</v>
      </c>
      <c r="G154" s="21" t="s">
        <v>270</v>
      </c>
      <c r="H154" s="20" t="s">
        <v>290</v>
      </c>
      <c r="I154" s="26">
        <v>20368</v>
      </c>
      <c r="J154" s="22" t="s">
        <v>270</v>
      </c>
      <c r="K154" s="21" t="s">
        <v>270</v>
      </c>
      <c r="L154" s="20" t="s">
        <v>290</v>
      </c>
      <c r="M154" s="26">
        <v>12196</v>
      </c>
      <c r="N154" s="22" t="s">
        <v>270</v>
      </c>
      <c r="O154" s="21" t="s">
        <v>270</v>
      </c>
      <c r="P154" s="20" t="s">
        <v>290</v>
      </c>
      <c r="Q154" s="26">
        <v>6308</v>
      </c>
      <c r="R154" s="22" t="s">
        <v>270</v>
      </c>
      <c r="S154" s="21" t="s">
        <v>270</v>
      </c>
      <c r="T154" s="20" t="s">
        <v>290</v>
      </c>
      <c r="U154" s="26">
        <v>3258</v>
      </c>
      <c r="V154" s="22" t="s">
        <v>270</v>
      </c>
      <c r="W154" s="21" t="s">
        <v>270</v>
      </c>
      <c r="X154" s="20" t="s">
        <v>290</v>
      </c>
      <c r="Y154" s="26">
        <v>2054</v>
      </c>
      <c r="Z154" s="22" t="s">
        <v>270</v>
      </c>
      <c r="AA154" s="21" t="s">
        <v>270</v>
      </c>
      <c r="AB154" s="20" t="s">
        <v>290</v>
      </c>
      <c r="AC154" s="26">
        <v>52129</v>
      </c>
      <c r="AD154" s="22" t="s">
        <v>270</v>
      </c>
    </row>
    <row r="155" spans="1:30" ht="15.75" thickTop="1" x14ac:dyDescent="0.25">
      <c r="A155" s="13"/>
      <c r="B155" s="29"/>
      <c r="C155" s="29" t="s">
        <v>270</v>
      </c>
      <c r="D155" s="31"/>
      <c r="E155" s="31"/>
      <c r="F155" s="29"/>
      <c r="G155" s="29" t="s">
        <v>270</v>
      </c>
      <c r="H155" s="31"/>
      <c r="I155" s="31"/>
      <c r="J155" s="29"/>
      <c r="K155" s="29" t="s">
        <v>270</v>
      </c>
      <c r="L155" s="31"/>
      <c r="M155" s="31"/>
      <c r="N155" s="29"/>
      <c r="O155" s="29" t="s">
        <v>270</v>
      </c>
      <c r="P155" s="31"/>
      <c r="Q155" s="31"/>
      <c r="R155" s="29"/>
      <c r="S155" s="29" t="s">
        <v>270</v>
      </c>
      <c r="T155" s="31"/>
      <c r="U155" s="31"/>
      <c r="V155" s="29"/>
      <c r="W155" s="29" t="s">
        <v>270</v>
      </c>
      <c r="X155" s="31"/>
      <c r="Y155" s="31"/>
      <c r="Z155" s="29"/>
      <c r="AA155" s="29" t="s">
        <v>270</v>
      </c>
      <c r="AB155" s="31"/>
      <c r="AC155" s="31"/>
      <c r="AD155" s="29"/>
    </row>
    <row r="156" spans="1:30" x14ac:dyDescent="0.25">
      <c r="A156" s="13"/>
      <c r="B156" s="3" t="s">
        <v>576</v>
      </c>
      <c r="C156" s="24" t="s">
        <v>270</v>
      </c>
      <c r="D156" s="5"/>
      <c r="E156" s="5"/>
      <c r="F156" s="5"/>
      <c r="G156" s="24" t="s">
        <v>270</v>
      </c>
      <c r="H156" s="5"/>
      <c r="I156" s="5"/>
      <c r="J156" s="5"/>
      <c r="K156" s="24" t="s">
        <v>270</v>
      </c>
      <c r="L156" s="5"/>
      <c r="M156" s="5"/>
      <c r="N156" s="5"/>
      <c r="O156" s="24" t="s">
        <v>270</v>
      </c>
      <c r="P156" s="5"/>
      <c r="Q156" s="5"/>
      <c r="R156" s="5"/>
      <c r="S156" s="24" t="s">
        <v>270</v>
      </c>
      <c r="T156" s="5"/>
      <c r="U156" s="5"/>
      <c r="V156" s="5"/>
      <c r="W156" s="24" t="s">
        <v>270</v>
      </c>
      <c r="X156" s="5"/>
      <c r="Y156" s="5"/>
      <c r="Z156" s="5"/>
      <c r="AA156" s="24" t="s">
        <v>270</v>
      </c>
      <c r="AB156" s="5"/>
      <c r="AC156" s="5"/>
      <c r="AD156" s="5"/>
    </row>
    <row r="157" spans="1:30" x14ac:dyDescent="0.25">
      <c r="A157" s="13"/>
      <c r="B157" s="19" t="s">
        <v>573</v>
      </c>
      <c r="C157" s="21" t="s">
        <v>270</v>
      </c>
      <c r="D157" s="20"/>
      <c r="E157" s="20"/>
      <c r="F157" s="20"/>
      <c r="G157" s="21" t="s">
        <v>270</v>
      </c>
      <c r="H157" s="20"/>
      <c r="I157" s="20"/>
      <c r="J157" s="20"/>
      <c r="K157" s="21" t="s">
        <v>270</v>
      </c>
      <c r="L157" s="20"/>
      <c r="M157" s="20"/>
      <c r="N157" s="20"/>
      <c r="O157" s="21" t="s">
        <v>270</v>
      </c>
      <c r="P157" s="20"/>
      <c r="Q157" s="20"/>
      <c r="R157" s="20"/>
      <c r="S157" s="21" t="s">
        <v>270</v>
      </c>
      <c r="T157" s="20"/>
      <c r="U157" s="20"/>
      <c r="V157" s="20"/>
      <c r="W157" s="21" t="s">
        <v>270</v>
      </c>
      <c r="X157" s="20"/>
      <c r="Y157" s="20"/>
      <c r="Z157" s="20"/>
      <c r="AA157" s="21" t="s">
        <v>270</v>
      </c>
      <c r="AB157" s="20"/>
      <c r="AC157" s="20"/>
      <c r="AD157" s="20"/>
    </row>
    <row r="158" spans="1:30" ht="30" x14ac:dyDescent="0.25">
      <c r="A158" s="13"/>
      <c r="B158" s="3" t="s">
        <v>574</v>
      </c>
      <c r="C158" s="24" t="s">
        <v>270</v>
      </c>
      <c r="D158" s="5" t="s">
        <v>290</v>
      </c>
      <c r="E158" s="28">
        <v>25534</v>
      </c>
      <c r="F158" t="s">
        <v>270</v>
      </c>
      <c r="G158" s="24" t="s">
        <v>270</v>
      </c>
      <c r="H158" s="5" t="s">
        <v>290</v>
      </c>
      <c r="I158" s="28">
        <v>105517</v>
      </c>
      <c r="J158" t="s">
        <v>270</v>
      </c>
      <c r="K158" s="24" t="s">
        <v>270</v>
      </c>
      <c r="L158" s="5" t="s">
        <v>290</v>
      </c>
      <c r="M158" s="28">
        <v>29818</v>
      </c>
      <c r="N158" t="s">
        <v>270</v>
      </c>
      <c r="O158" s="24" t="s">
        <v>270</v>
      </c>
      <c r="P158" s="5" t="s">
        <v>290</v>
      </c>
      <c r="Q158" s="28">
        <v>9535</v>
      </c>
      <c r="R158" t="s">
        <v>270</v>
      </c>
      <c r="S158" s="24" t="s">
        <v>270</v>
      </c>
      <c r="T158" s="5" t="s">
        <v>290</v>
      </c>
      <c r="U158" s="28">
        <v>2798</v>
      </c>
      <c r="V158" t="s">
        <v>270</v>
      </c>
      <c r="W158" s="24" t="s">
        <v>270</v>
      </c>
      <c r="X158" t="s">
        <v>290</v>
      </c>
      <c r="Y158" s="27" t="s">
        <v>292</v>
      </c>
      <c r="Z158" t="s">
        <v>270</v>
      </c>
      <c r="AA158" s="24" t="s">
        <v>270</v>
      </c>
      <c r="AB158" s="5" t="s">
        <v>290</v>
      </c>
      <c r="AC158" s="28">
        <v>173202</v>
      </c>
      <c r="AD158" t="s">
        <v>270</v>
      </c>
    </row>
    <row r="159" spans="1:30" ht="30.75" thickBot="1" x14ac:dyDescent="0.3">
      <c r="A159" s="13"/>
      <c r="B159" s="19" t="s">
        <v>575</v>
      </c>
      <c r="C159" s="21" t="s">
        <v>270</v>
      </c>
      <c r="D159" s="20"/>
      <c r="E159" s="26">
        <v>336312</v>
      </c>
      <c r="F159" s="22" t="s">
        <v>270</v>
      </c>
      <c r="G159" s="21" t="s">
        <v>270</v>
      </c>
      <c r="H159" s="20"/>
      <c r="I159" s="26">
        <v>622004</v>
      </c>
      <c r="J159" s="22" t="s">
        <v>270</v>
      </c>
      <c r="K159" s="21" t="s">
        <v>270</v>
      </c>
      <c r="L159" s="20"/>
      <c r="M159" s="26">
        <v>376634</v>
      </c>
      <c r="N159" s="22" t="s">
        <v>270</v>
      </c>
      <c r="O159" s="21" t="s">
        <v>270</v>
      </c>
      <c r="P159" s="20"/>
      <c r="Q159" s="26">
        <v>166741</v>
      </c>
      <c r="R159" s="22" t="s">
        <v>270</v>
      </c>
      <c r="S159" s="21" t="s">
        <v>270</v>
      </c>
      <c r="T159" s="20"/>
      <c r="U159" s="26">
        <v>85193</v>
      </c>
      <c r="V159" s="22" t="s">
        <v>270</v>
      </c>
      <c r="W159" s="21" t="s">
        <v>270</v>
      </c>
      <c r="X159" s="22"/>
      <c r="Y159" s="23" t="s">
        <v>292</v>
      </c>
      <c r="Z159" s="22" t="s">
        <v>270</v>
      </c>
      <c r="AA159" s="21" t="s">
        <v>270</v>
      </c>
      <c r="AB159" s="20"/>
      <c r="AC159" s="26">
        <v>1586884</v>
      </c>
      <c r="AD159" s="22" t="s">
        <v>270</v>
      </c>
    </row>
    <row r="160" spans="1:30" x14ac:dyDescent="0.25">
      <c r="A160" s="13"/>
      <c r="B160" s="29"/>
      <c r="C160" s="29" t="s">
        <v>270</v>
      </c>
      <c r="D160" s="30"/>
      <c r="E160" s="30"/>
      <c r="F160" s="29"/>
      <c r="G160" s="29" t="s">
        <v>270</v>
      </c>
      <c r="H160" s="30"/>
      <c r="I160" s="30"/>
      <c r="J160" s="29"/>
      <c r="K160" s="29" t="s">
        <v>270</v>
      </c>
      <c r="L160" s="30"/>
      <c r="M160" s="30"/>
      <c r="N160" s="29"/>
      <c r="O160" s="29" t="s">
        <v>270</v>
      </c>
      <c r="P160" s="30"/>
      <c r="Q160" s="30"/>
      <c r="R160" s="29"/>
      <c r="S160" s="29" t="s">
        <v>270</v>
      </c>
      <c r="T160" s="30"/>
      <c r="U160" s="30"/>
      <c r="V160" s="29"/>
      <c r="W160" s="29" t="s">
        <v>270</v>
      </c>
      <c r="X160" s="30"/>
      <c r="Y160" s="30"/>
      <c r="Z160" s="29"/>
      <c r="AA160" s="29" t="s">
        <v>270</v>
      </c>
      <c r="AB160" s="30"/>
      <c r="AC160" s="30"/>
      <c r="AD160" s="29"/>
    </row>
    <row r="161" spans="1:30" x14ac:dyDescent="0.25">
      <c r="A161" s="13"/>
      <c r="B161" s="3" t="s">
        <v>545</v>
      </c>
      <c r="C161" s="24" t="s">
        <v>270</v>
      </c>
      <c r="D161" s="5" t="s">
        <v>290</v>
      </c>
      <c r="E161" s="28">
        <v>361846</v>
      </c>
      <c r="F161" t="s">
        <v>270</v>
      </c>
      <c r="G161" s="24" t="s">
        <v>270</v>
      </c>
      <c r="H161" s="5" t="s">
        <v>290</v>
      </c>
      <c r="I161" s="28">
        <v>727521</v>
      </c>
      <c r="J161" t="s">
        <v>270</v>
      </c>
      <c r="K161" s="24" t="s">
        <v>270</v>
      </c>
      <c r="L161" s="5" t="s">
        <v>290</v>
      </c>
      <c r="M161" s="28">
        <v>406452</v>
      </c>
      <c r="N161" t="s">
        <v>270</v>
      </c>
      <c r="O161" s="24" t="s">
        <v>270</v>
      </c>
      <c r="P161" s="5" t="s">
        <v>290</v>
      </c>
      <c r="Q161" s="28">
        <v>176276</v>
      </c>
      <c r="R161" t="s">
        <v>270</v>
      </c>
      <c r="S161" s="24" t="s">
        <v>270</v>
      </c>
      <c r="T161" s="5" t="s">
        <v>290</v>
      </c>
      <c r="U161" s="28">
        <v>87991</v>
      </c>
      <c r="V161" t="s">
        <v>270</v>
      </c>
      <c r="W161" s="24" t="s">
        <v>270</v>
      </c>
      <c r="X161" t="s">
        <v>290</v>
      </c>
      <c r="Y161" s="27" t="s">
        <v>292</v>
      </c>
      <c r="Z161" t="s">
        <v>270</v>
      </c>
      <c r="AA161" s="24" t="s">
        <v>270</v>
      </c>
      <c r="AB161" s="5" t="s">
        <v>290</v>
      </c>
      <c r="AC161" s="28">
        <v>1760086</v>
      </c>
    </row>
    <row r="162" spans="1:30" ht="15" customHeight="1" x14ac:dyDescent="0.25">
      <c r="A162" s="13" t="s">
        <v>1164</v>
      </c>
      <c r="B162" s="12" t="s">
        <v>7</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row>
    <row r="163" spans="1:30"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row>
    <row r="164" spans="1:30" x14ac:dyDescent="0.25">
      <c r="A164" s="13"/>
      <c r="B164" s="37" t="s">
        <v>615</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row>
    <row r="165" spans="1:30"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row>
    <row r="166" spans="1:30" ht="15.75" x14ac:dyDescent="0.25">
      <c r="A166" s="13"/>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row>
    <row r="167" spans="1:30" x14ac:dyDescent="0.25">
      <c r="A167" s="13"/>
      <c r="B167" s="5"/>
      <c r="C167" s="5"/>
      <c r="D167" s="5"/>
      <c r="E167" s="5"/>
      <c r="F167" s="5"/>
      <c r="G167" s="5"/>
      <c r="H167" s="5"/>
      <c r="I167" s="5"/>
      <c r="J167" s="5"/>
      <c r="K167" s="5"/>
      <c r="L167" s="5"/>
      <c r="M167" s="5"/>
      <c r="N167" s="5"/>
      <c r="O167" s="5"/>
      <c r="P167" s="5"/>
      <c r="Q167" s="5"/>
      <c r="R167" s="5"/>
      <c r="S167" s="5"/>
      <c r="T167" s="5"/>
      <c r="U167" s="5"/>
      <c r="V167" s="5"/>
      <c r="W167" s="5"/>
      <c r="X167" s="5"/>
      <c r="Y167" s="5"/>
      <c r="Z167" s="5"/>
      <c r="AA167" s="5"/>
      <c r="AB167" s="5"/>
      <c r="AC167" s="5"/>
      <c r="AD167" s="5"/>
    </row>
    <row r="168" spans="1:30" ht="15.75" thickBot="1" x14ac:dyDescent="0.3">
      <c r="A168" s="13"/>
      <c r="B168" s="5"/>
      <c r="C168" s="5" t="s">
        <v>270</v>
      </c>
      <c r="D168" s="33" t="s">
        <v>429</v>
      </c>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5"/>
    </row>
    <row r="169" spans="1:30" x14ac:dyDescent="0.25">
      <c r="A169" s="13"/>
      <c r="B169" s="12"/>
      <c r="C169" s="12" t="s">
        <v>270</v>
      </c>
      <c r="D169" s="50" t="s">
        <v>86</v>
      </c>
      <c r="E169" s="50"/>
      <c r="F169" s="43"/>
      <c r="G169" s="43" t="s">
        <v>270</v>
      </c>
      <c r="H169" s="50" t="s">
        <v>86</v>
      </c>
      <c r="I169" s="50"/>
      <c r="J169" s="43"/>
      <c r="K169" s="43" t="s">
        <v>270</v>
      </c>
      <c r="L169" s="50" t="s">
        <v>86</v>
      </c>
      <c r="M169" s="50"/>
      <c r="N169" s="43"/>
      <c r="O169" s="43" t="s">
        <v>270</v>
      </c>
      <c r="P169" s="50" t="s">
        <v>148</v>
      </c>
      <c r="Q169" s="50"/>
      <c r="R169" s="43"/>
      <c r="S169" s="43" t="s">
        <v>270</v>
      </c>
      <c r="T169" s="50" t="s">
        <v>622</v>
      </c>
      <c r="U169" s="50"/>
      <c r="V169" s="43"/>
      <c r="W169" s="43" t="s">
        <v>270</v>
      </c>
      <c r="X169" s="50" t="s">
        <v>623</v>
      </c>
      <c r="Y169" s="50"/>
      <c r="Z169" s="43"/>
      <c r="AA169" s="43" t="s">
        <v>270</v>
      </c>
      <c r="AB169" s="50" t="s">
        <v>625</v>
      </c>
      <c r="AC169" s="50"/>
      <c r="AD169" s="12"/>
    </row>
    <row r="170" spans="1:30" x14ac:dyDescent="0.25">
      <c r="A170" s="13"/>
      <c r="B170" s="12"/>
      <c r="C170" s="12"/>
      <c r="D170" s="49" t="s">
        <v>616</v>
      </c>
      <c r="E170" s="49"/>
      <c r="F170" s="12"/>
      <c r="G170" s="12"/>
      <c r="H170" s="49" t="s">
        <v>618</v>
      </c>
      <c r="I170" s="49"/>
      <c r="J170" s="12"/>
      <c r="K170" s="12"/>
      <c r="L170" s="49" t="s">
        <v>616</v>
      </c>
      <c r="M170" s="49"/>
      <c r="N170" s="12"/>
      <c r="O170" s="12"/>
      <c r="P170" s="49" t="s">
        <v>616</v>
      </c>
      <c r="Q170" s="49"/>
      <c r="R170" s="12"/>
      <c r="S170" s="12"/>
      <c r="T170" s="49" t="s">
        <v>86</v>
      </c>
      <c r="U170" s="49"/>
      <c r="V170" s="12"/>
      <c r="W170" s="12"/>
      <c r="X170" s="49" t="s">
        <v>624</v>
      </c>
      <c r="Y170" s="49"/>
      <c r="Z170" s="12"/>
      <c r="AA170" s="12"/>
      <c r="AB170" s="49" t="s">
        <v>86</v>
      </c>
      <c r="AC170" s="49"/>
      <c r="AD170" s="12"/>
    </row>
    <row r="171" spans="1:30" x14ac:dyDescent="0.25">
      <c r="A171" s="13"/>
      <c r="B171" s="12"/>
      <c r="C171" s="12"/>
      <c r="D171" s="49" t="s">
        <v>617</v>
      </c>
      <c r="E171" s="49"/>
      <c r="F171" s="12"/>
      <c r="G171" s="12"/>
      <c r="H171" s="49" t="s">
        <v>619</v>
      </c>
      <c r="I171" s="49"/>
      <c r="J171" s="12"/>
      <c r="K171" s="12"/>
      <c r="L171" s="49" t="s">
        <v>620</v>
      </c>
      <c r="M171" s="49"/>
      <c r="N171" s="12"/>
      <c r="O171" s="12"/>
      <c r="P171" s="49"/>
      <c r="Q171" s="49"/>
      <c r="R171" s="12"/>
      <c r="S171" s="12"/>
      <c r="T171" s="49"/>
      <c r="U171" s="49"/>
      <c r="V171" s="12"/>
      <c r="W171" s="12"/>
      <c r="X171" s="49"/>
      <c r="Y171" s="49"/>
      <c r="Z171" s="12"/>
      <c r="AA171" s="12"/>
      <c r="AB171" s="49" t="s">
        <v>616</v>
      </c>
      <c r="AC171" s="49"/>
      <c r="AD171" s="12"/>
    </row>
    <row r="172" spans="1:30" x14ac:dyDescent="0.25">
      <c r="A172" s="13"/>
      <c r="B172" s="12"/>
      <c r="C172" s="12"/>
      <c r="D172" s="49"/>
      <c r="E172" s="49"/>
      <c r="F172" s="12"/>
      <c r="G172" s="12"/>
      <c r="H172" s="49"/>
      <c r="I172" s="49"/>
      <c r="J172" s="12"/>
      <c r="K172" s="12"/>
      <c r="L172" s="49" t="s">
        <v>621</v>
      </c>
      <c r="M172" s="49"/>
      <c r="N172" s="12"/>
      <c r="O172" s="12"/>
      <c r="P172" s="49"/>
      <c r="Q172" s="49"/>
      <c r="R172" s="12"/>
      <c r="S172" s="12"/>
      <c r="T172" s="49"/>
      <c r="U172" s="49"/>
      <c r="V172" s="12"/>
      <c r="W172" s="12"/>
      <c r="X172" s="49"/>
      <c r="Y172" s="49"/>
      <c r="Z172" s="12"/>
      <c r="AA172" s="12"/>
      <c r="AB172" s="49" t="s">
        <v>620</v>
      </c>
      <c r="AC172" s="49"/>
      <c r="AD172" s="12"/>
    </row>
    <row r="173" spans="1:30" ht="15.75" thickBot="1" x14ac:dyDescent="0.3">
      <c r="A173" s="13"/>
      <c r="B173" s="12"/>
      <c r="C173" s="12"/>
      <c r="D173" s="51"/>
      <c r="E173" s="51"/>
      <c r="F173" s="12"/>
      <c r="G173" s="12"/>
      <c r="H173" s="51"/>
      <c r="I173" s="51"/>
      <c r="J173" s="12"/>
      <c r="K173" s="12"/>
      <c r="L173" s="51"/>
      <c r="M173" s="51"/>
      <c r="N173" s="12"/>
      <c r="O173" s="12"/>
      <c r="P173" s="51"/>
      <c r="Q173" s="51"/>
      <c r="R173" s="12"/>
      <c r="S173" s="12"/>
      <c r="T173" s="51"/>
      <c r="U173" s="51"/>
      <c r="V173" s="12"/>
      <c r="W173" s="12"/>
      <c r="X173" s="51"/>
      <c r="Y173" s="51"/>
      <c r="Z173" s="12"/>
      <c r="AA173" s="12"/>
      <c r="AB173" s="51" t="s">
        <v>621</v>
      </c>
      <c r="AC173" s="51"/>
      <c r="AD173" s="12"/>
    </row>
    <row r="174" spans="1:30" ht="15" customHeight="1" x14ac:dyDescent="0.25">
      <c r="A174" s="13"/>
      <c r="B174" s="5"/>
      <c r="C174" s="5" t="s">
        <v>270</v>
      </c>
      <c r="D174" s="34" t="s">
        <v>438</v>
      </c>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5"/>
    </row>
    <row r="175" spans="1:30" x14ac:dyDescent="0.25">
      <c r="A175" s="13"/>
      <c r="B175" s="19" t="s">
        <v>499</v>
      </c>
      <c r="C175" s="20" t="s">
        <v>270</v>
      </c>
      <c r="D175" s="20"/>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20"/>
    </row>
    <row r="176" spans="1:30" x14ac:dyDescent="0.25">
      <c r="A176" s="13"/>
      <c r="B176" s="3" t="s">
        <v>500</v>
      </c>
      <c r="C176" s="5" t="s">
        <v>270</v>
      </c>
      <c r="D176" s="5"/>
      <c r="E176" s="5"/>
      <c r="F176" s="5"/>
      <c r="G176" s="5" t="s">
        <v>270</v>
      </c>
      <c r="H176" s="5"/>
      <c r="I176" s="5"/>
      <c r="J176" s="5"/>
      <c r="K176" s="5" t="s">
        <v>270</v>
      </c>
      <c r="L176" s="5"/>
      <c r="M176" s="5"/>
      <c r="N176" s="5"/>
      <c r="O176" s="5" t="s">
        <v>270</v>
      </c>
      <c r="P176" s="5"/>
      <c r="Q176" s="5"/>
      <c r="R176" s="5"/>
      <c r="S176" s="5" t="s">
        <v>270</v>
      </c>
      <c r="T176" s="5"/>
      <c r="U176" s="5"/>
      <c r="V176" s="5"/>
      <c r="W176" s="5" t="s">
        <v>270</v>
      </c>
      <c r="X176" s="5"/>
      <c r="Y176" s="5"/>
      <c r="Z176" s="5"/>
      <c r="AA176" s="5" t="s">
        <v>270</v>
      </c>
      <c r="AB176" s="5"/>
      <c r="AC176" s="5"/>
      <c r="AD176" s="5"/>
    </row>
    <row r="177" spans="1:30" x14ac:dyDescent="0.25">
      <c r="A177" s="13"/>
      <c r="B177" s="19" t="s">
        <v>501</v>
      </c>
      <c r="C177" s="20" t="s">
        <v>270</v>
      </c>
      <c r="D177" s="20" t="s">
        <v>290</v>
      </c>
      <c r="E177" s="26">
        <v>4849</v>
      </c>
      <c r="F177" s="22" t="s">
        <v>270</v>
      </c>
      <c r="G177" s="20" t="s">
        <v>270</v>
      </c>
      <c r="H177" s="20" t="s">
        <v>290</v>
      </c>
      <c r="I177" s="26">
        <v>2275</v>
      </c>
      <c r="J177" s="22" t="s">
        <v>270</v>
      </c>
      <c r="K177" s="20" t="s">
        <v>270</v>
      </c>
      <c r="L177" s="20" t="s">
        <v>290</v>
      </c>
      <c r="M177" s="26">
        <v>13007</v>
      </c>
      <c r="N177" s="22" t="s">
        <v>270</v>
      </c>
      <c r="O177" s="20" t="s">
        <v>270</v>
      </c>
      <c r="P177" s="20" t="s">
        <v>290</v>
      </c>
      <c r="Q177" s="26">
        <v>20131</v>
      </c>
      <c r="R177" s="22" t="s">
        <v>270</v>
      </c>
      <c r="S177" s="20" t="s">
        <v>270</v>
      </c>
      <c r="T177" s="20" t="s">
        <v>290</v>
      </c>
      <c r="U177" s="26">
        <v>1719537</v>
      </c>
      <c r="V177" s="22" t="s">
        <v>270</v>
      </c>
      <c r="W177" s="20" t="s">
        <v>270</v>
      </c>
      <c r="X177" s="20" t="s">
        <v>290</v>
      </c>
      <c r="Y177" s="26">
        <v>1739668</v>
      </c>
      <c r="Z177" s="22" t="s">
        <v>270</v>
      </c>
      <c r="AA177" s="20" t="s">
        <v>270</v>
      </c>
      <c r="AB177" s="20" t="s">
        <v>290</v>
      </c>
      <c r="AC177" s="26">
        <v>7914</v>
      </c>
      <c r="AD177" s="22" t="s">
        <v>270</v>
      </c>
    </row>
    <row r="178" spans="1:30" x14ac:dyDescent="0.25">
      <c r="A178" s="13"/>
      <c r="B178" s="3" t="s">
        <v>502</v>
      </c>
      <c r="C178" s="5" t="s">
        <v>270</v>
      </c>
      <c r="D178" s="5"/>
      <c r="E178" s="28">
        <v>2206</v>
      </c>
      <c r="F178" t="s">
        <v>270</v>
      </c>
      <c r="G178" s="5" t="s">
        <v>270</v>
      </c>
      <c r="H178" s="5"/>
      <c r="I178" s="25">
        <v>352</v>
      </c>
      <c r="J178" t="s">
        <v>270</v>
      </c>
      <c r="K178" s="5" t="s">
        <v>270</v>
      </c>
      <c r="L178" s="5"/>
      <c r="M178" s="28">
        <v>5959</v>
      </c>
      <c r="N178" t="s">
        <v>270</v>
      </c>
      <c r="O178" s="5" t="s">
        <v>270</v>
      </c>
      <c r="P178" s="5"/>
      <c r="Q178" s="28">
        <v>8517</v>
      </c>
      <c r="R178" t="s">
        <v>270</v>
      </c>
      <c r="S178" s="5" t="s">
        <v>270</v>
      </c>
      <c r="T178" s="5"/>
      <c r="U178" s="28">
        <v>554150</v>
      </c>
      <c r="V178" t="s">
        <v>270</v>
      </c>
      <c r="W178" s="5" t="s">
        <v>270</v>
      </c>
      <c r="X178" s="5"/>
      <c r="Y178" s="28">
        <v>562667</v>
      </c>
      <c r="Z178" t="s">
        <v>270</v>
      </c>
      <c r="AA178" s="5" t="s">
        <v>270</v>
      </c>
      <c r="AB178" s="5"/>
      <c r="AC178" s="28">
        <v>4879</v>
      </c>
      <c r="AD178" t="s">
        <v>270</v>
      </c>
    </row>
    <row r="179" spans="1:30" x14ac:dyDescent="0.25">
      <c r="A179" s="13"/>
      <c r="B179" s="19" t="s">
        <v>503</v>
      </c>
      <c r="C179" s="20" t="s">
        <v>270</v>
      </c>
      <c r="D179" s="20"/>
      <c r="E179" s="26">
        <v>1040</v>
      </c>
      <c r="F179" s="22" t="s">
        <v>270</v>
      </c>
      <c r="G179" s="20" t="s">
        <v>270</v>
      </c>
      <c r="H179" s="20"/>
      <c r="I179" s="26">
        <v>1082</v>
      </c>
      <c r="J179" s="22" t="s">
        <v>270</v>
      </c>
      <c r="K179" s="20" t="s">
        <v>270</v>
      </c>
      <c r="L179" s="20"/>
      <c r="M179" s="32">
        <v>89</v>
      </c>
      <c r="N179" s="22" t="s">
        <v>270</v>
      </c>
      <c r="O179" s="20" t="s">
        <v>270</v>
      </c>
      <c r="P179" s="20"/>
      <c r="Q179" s="26">
        <v>2211</v>
      </c>
      <c r="R179" s="22" t="s">
        <v>270</v>
      </c>
      <c r="S179" s="20" t="s">
        <v>270</v>
      </c>
      <c r="T179" s="20"/>
      <c r="U179" s="26">
        <v>79407</v>
      </c>
      <c r="V179" s="22" t="s">
        <v>270</v>
      </c>
      <c r="W179" s="20" t="s">
        <v>270</v>
      </c>
      <c r="X179" s="20"/>
      <c r="Y179" s="26">
        <v>81618</v>
      </c>
      <c r="Z179" s="22" t="s">
        <v>270</v>
      </c>
      <c r="AA179" s="20" t="s">
        <v>270</v>
      </c>
      <c r="AB179" s="22"/>
      <c r="AC179" s="23" t="s">
        <v>292</v>
      </c>
      <c r="AD179" s="22" t="s">
        <v>270</v>
      </c>
    </row>
    <row r="180" spans="1:30" x14ac:dyDescent="0.25">
      <c r="A180" s="13"/>
      <c r="B180" s="3" t="s">
        <v>504</v>
      </c>
      <c r="C180" s="5" t="s">
        <v>270</v>
      </c>
      <c r="D180" s="5"/>
      <c r="E180" s="5"/>
      <c r="F180" s="5"/>
      <c r="G180" s="5" t="s">
        <v>270</v>
      </c>
      <c r="H180" s="5"/>
      <c r="I180" s="5"/>
      <c r="J180" s="5"/>
      <c r="K180" s="5" t="s">
        <v>270</v>
      </c>
      <c r="L180" s="5"/>
      <c r="M180" s="5"/>
      <c r="N180" s="5"/>
      <c r="O180" s="5" t="s">
        <v>270</v>
      </c>
      <c r="P180" s="5"/>
      <c r="Q180" s="5"/>
      <c r="R180" s="5"/>
      <c r="S180" s="5" t="s">
        <v>270</v>
      </c>
      <c r="T180" s="5"/>
      <c r="U180" s="5"/>
      <c r="V180" s="5"/>
      <c r="W180" s="5" t="s">
        <v>270</v>
      </c>
      <c r="X180" s="5"/>
      <c r="Y180" s="5"/>
      <c r="Z180" s="5"/>
      <c r="AA180" s="5" t="s">
        <v>270</v>
      </c>
      <c r="AB180" s="5"/>
      <c r="AC180" s="5"/>
      <c r="AD180" s="5"/>
    </row>
    <row r="181" spans="1:30" x14ac:dyDescent="0.25">
      <c r="A181" s="13"/>
      <c r="B181" s="19" t="s">
        <v>505</v>
      </c>
      <c r="C181" s="20" t="s">
        <v>270</v>
      </c>
      <c r="D181" s="20"/>
      <c r="E181" s="26">
        <v>7936</v>
      </c>
      <c r="F181" s="22" t="s">
        <v>270</v>
      </c>
      <c r="G181" s="20" t="s">
        <v>270</v>
      </c>
      <c r="H181" s="20"/>
      <c r="I181" s="26">
        <v>2676</v>
      </c>
      <c r="J181" s="22" t="s">
        <v>270</v>
      </c>
      <c r="K181" s="20" t="s">
        <v>270</v>
      </c>
      <c r="L181" s="20"/>
      <c r="M181" s="26">
        <v>13775</v>
      </c>
      <c r="N181" s="22" t="s">
        <v>270</v>
      </c>
      <c r="O181" s="20" t="s">
        <v>270</v>
      </c>
      <c r="P181" s="20"/>
      <c r="Q181" s="26">
        <v>24387</v>
      </c>
      <c r="R181" s="22" t="s">
        <v>270</v>
      </c>
      <c r="S181" s="20" t="s">
        <v>270</v>
      </c>
      <c r="T181" s="20"/>
      <c r="U181" s="26">
        <v>888945</v>
      </c>
      <c r="V181" s="22" t="s">
        <v>270</v>
      </c>
      <c r="W181" s="20" t="s">
        <v>270</v>
      </c>
      <c r="X181" s="20"/>
      <c r="Y181" s="26">
        <v>913332</v>
      </c>
      <c r="Z181" s="22" t="s">
        <v>270</v>
      </c>
      <c r="AA181" s="20" t="s">
        <v>270</v>
      </c>
      <c r="AB181" s="20"/>
      <c r="AC181" s="26">
        <v>6492</v>
      </c>
      <c r="AD181" s="22" t="s">
        <v>270</v>
      </c>
    </row>
    <row r="182" spans="1:30" ht="15.75" thickBot="1" x14ac:dyDescent="0.3">
      <c r="A182" s="13"/>
      <c r="B182" s="3" t="s">
        <v>506</v>
      </c>
      <c r="C182" s="5" t="s">
        <v>270</v>
      </c>
      <c r="E182" s="27" t="s">
        <v>292</v>
      </c>
      <c r="F182" t="s">
        <v>270</v>
      </c>
      <c r="G182" s="5" t="s">
        <v>270</v>
      </c>
      <c r="H182" s="5"/>
      <c r="I182" s="28">
        <v>1437</v>
      </c>
      <c r="J182" t="s">
        <v>270</v>
      </c>
      <c r="K182" s="5" t="s">
        <v>270</v>
      </c>
      <c r="L182" s="5"/>
      <c r="M182" s="25">
        <v>2</v>
      </c>
      <c r="N182" t="s">
        <v>270</v>
      </c>
      <c r="O182" s="5" t="s">
        <v>270</v>
      </c>
      <c r="P182" s="5"/>
      <c r="Q182" s="28">
        <v>1439</v>
      </c>
      <c r="R182" t="s">
        <v>270</v>
      </c>
      <c r="S182" s="5" t="s">
        <v>270</v>
      </c>
      <c r="T182" s="5"/>
      <c r="U182" s="28">
        <v>211793</v>
      </c>
      <c r="V182" t="s">
        <v>270</v>
      </c>
      <c r="W182" s="5" t="s">
        <v>270</v>
      </c>
      <c r="X182" s="5"/>
      <c r="Y182" s="28">
        <v>213232</v>
      </c>
      <c r="Z182" t="s">
        <v>270</v>
      </c>
      <c r="AA182" s="5" t="s">
        <v>270</v>
      </c>
      <c r="AB182" s="5"/>
      <c r="AC182" s="25">
        <v>1</v>
      </c>
      <c r="AD182" t="s">
        <v>270</v>
      </c>
    </row>
    <row r="183" spans="1:30" x14ac:dyDescent="0.25">
      <c r="A183" s="13"/>
      <c r="B183" s="29"/>
      <c r="C183" s="29" t="s">
        <v>270</v>
      </c>
      <c r="D183" s="30"/>
      <c r="E183" s="30"/>
      <c r="F183" s="29"/>
      <c r="G183" s="29" t="s">
        <v>270</v>
      </c>
      <c r="H183" s="30"/>
      <c r="I183" s="30"/>
      <c r="J183" s="29"/>
      <c r="K183" s="29" t="s">
        <v>270</v>
      </c>
      <c r="L183" s="30"/>
      <c r="M183" s="30"/>
      <c r="N183" s="29"/>
      <c r="O183" s="29" t="s">
        <v>270</v>
      </c>
      <c r="P183" s="30"/>
      <c r="Q183" s="30"/>
      <c r="R183" s="29"/>
      <c r="S183" s="29" t="s">
        <v>270</v>
      </c>
      <c r="T183" s="30"/>
      <c r="U183" s="30"/>
      <c r="V183" s="29"/>
      <c r="W183" s="29" t="s">
        <v>270</v>
      </c>
      <c r="X183" s="30"/>
      <c r="Y183" s="30"/>
      <c r="Z183" s="29"/>
      <c r="AA183" s="29" t="s">
        <v>270</v>
      </c>
      <c r="AB183" s="30"/>
      <c r="AC183" s="30"/>
      <c r="AD183" s="29"/>
    </row>
    <row r="184" spans="1:30" x14ac:dyDescent="0.25">
      <c r="A184" s="13"/>
      <c r="B184" s="19" t="s">
        <v>507</v>
      </c>
      <c r="C184" s="21" t="s">
        <v>270</v>
      </c>
      <c r="D184" s="20"/>
      <c r="E184" s="26">
        <v>16031</v>
      </c>
      <c r="F184" s="22" t="s">
        <v>270</v>
      </c>
      <c r="G184" s="21" t="s">
        <v>270</v>
      </c>
      <c r="H184" s="20"/>
      <c r="I184" s="26">
        <v>7822</v>
      </c>
      <c r="J184" s="22" t="s">
        <v>270</v>
      </c>
      <c r="K184" s="21" t="s">
        <v>270</v>
      </c>
      <c r="L184" s="20"/>
      <c r="M184" s="26">
        <v>32832</v>
      </c>
      <c r="N184" s="22" t="s">
        <v>270</v>
      </c>
      <c r="O184" s="21" t="s">
        <v>270</v>
      </c>
      <c r="P184" s="20"/>
      <c r="Q184" s="26">
        <v>56685</v>
      </c>
      <c r="R184" s="22" t="s">
        <v>270</v>
      </c>
      <c r="S184" s="21" t="s">
        <v>270</v>
      </c>
      <c r="T184" s="20"/>
      <c r="U184" s="26">
        <v>3453832</v>
      </c>
      <c r="V184" s="22" t="s">
        <v>270</v>
      </c>
      <c r="W184" s="21" t="s">
        <v>270</v>
      </c>
      <c r="X184" s="20"/>
      <c r="Y184" s="26">
        <v>3510517</v>
      </c>
      <c r="Z184" s="22" t="s">
        <v>270</v>
      </c>
      <c r="AA184" s="21" t="s">
        <v>270</v>
      </c>
      <c r="AB184" s="20"/>
      <c r="AC184" s="26">
        <v>19286</v>
      </c>
      <c r="AD184" s="22" t="s">
        <v>270</v>
      </c>
    </row>
    <row r="185" spans="1:30" x14ac:dyDescent="0.25">
      <c r="A185" s="13"/>
      <c r="B185" s="3" t="s">
        <v>508</v>
      </c>
      <c r="C185" s="24" t="s">
        <v>270</v>
      </c>
      <c r="D185" s="5"/>
      <c r="E185" s="25">
        <v>717</v>
      </c>
      <c r="F185" t="s">
        <v>270</v>
      </c>
      <c r="G185" s="24" t="s">
        <v>270</v>
      </c>
      <c r="H185" s="5"/>
      <c r="I185" s="25">
        <v>226</v>
      </c>
      <c r="J185" t="s">
        <v>270</v>
      </c>
      <c r="K185" s="24" t="s">
        <v>270</v>
      </c>
      <c r="L185" s="5"/>
      <c r="M185" s="25">
        <v>224</v>
      </c>
      <c r="N185" t="s">
        <v>270</v>
      </c>
      <c r="O185" s="24" t="s">
        <v>270</v>
      </c>
      <c r="P185" s="5"/>
      <c r="Q185" s="28">
        <v>1167</v>
      </c>
      <c r="R185" t="s">
        <v>270</v>
      </c>
      <c r="S185" s="24" t="s">
        <v>270</v>
      </c>
      <c r="T185" s="5"/>
      <c r="U185" s="28">
        <v>68403</v>
      </c>
      <c r="V185" t="s">
        <v>270</v>
      </c>
      <c r="W185" s="24" t="s">
        <v>270</v>
      </c>
      <c r="X185" s="5"/>
      <c r="Y185" s="28">
        <v>69570</v>
      </c>
      <c r="Z185" t="s">
        <v>270</v>
      </c>
      <c r="AA185" s="24" t="s">
        <v>270</v>
      </c>
      <c r="AB185" s="5"/>
      <c r="AC185" s="25">
        <v>100</v>
      </c>
      <c r="AD185" t="s">
        <v>270</v>
      </c>
    </row>
    <row r="186" spans="1:30" x14ac:dyDescent="0.25">
      <c r="A186" s="13"/>
      <c r="B186" s="19" t="s">
        <v>509</v>
      </c>
      <c r="C186" s="21" t="s">
        <v>270</v>
      </c>
      <c r="D186" s="20"/>
      <c r="E186" s="26">
        <v>4363</v>
      </c>
      <c r="F186" s="22" t="s">
        <v>270</v>
      </c>
      <c r="G186" s="21" t="s">
        <v>270</v>
      </c>
      <c r="H186" s="20"/>
      <c r="I186" s="32">
        <v>405</v>
      </c>
      <c r="J186" s="22" t="s">
        <v>270</v>
      </c>
      <c r="K186" s="21" t="s">
        <v>270</v>
      </c>
      <c r="L186" s="20"/>
      <c r="M186" s="26">
        <v>5218</v>
      </c>
      <c r="N186" s="22" t="s">
        <v>270</v>
      </c>
      <c r="O186" s="21" t="s">
        <v>270</v>
      </c>
      <c r="P186" s="20"/>
      <c r="Q186" s="26">
        <v>9986</v>
      </c>
      <c r="R186" s="22" t="s">
        <v>270</v>
      </c>
      <c r="S186" s="21" t="s">
        <v>270</v>
      </c>
      <c r="T186" s="20"/>
      <c r="U186" s="26">
        <v>501435</v>
      </c>
      <c r="V186" s="22" t="s">
        <v>270</v>
      </c>
      <c r="W186" s="21" t="s">
        <v>270</v>
      </c>
      <c r="X186" s="20"/>
      <c r="Y186" s="26">
        <v>511421</v>
      </c>
      <c r="Z186" s="22" t="s">
        <v>270</v>
      </c>
      <c r="AA186" s="21" t="s">
        <v>270</v>
      </c>
      <c r="AB186" s="20"/>
      <c r="AC186" s="26">
        <v>3755</v>
      </c>
      <c r="AD186" s="22" t="s">
        <v>270</v>
      </c>
    </row>
    <row r="187" spans="1:30" ht="15.75" thickBot="1" x14ac:dyDescent="0.3">
      <c r="A187" s="13"/>
      <c r="B187" s="3" t="s">
        <v>626</v>
      </c>
      <c r="C187" s="24" t="s">
        <v>270</v>
      </c>
      <c r="D187" s="5"/>
      <c r="E187" s="25">
        <v>778</v>
      </c>
      <c r="F187" t="s">
        <v>270</v>
      </c>
      <c r="G187" s="24" t="s">
        <v>270</v>
      </c>
      <c r="H187" s="5"/>
      <c r="I187" s="25">
        <v>110</v>
      </c>
      <c r="J187" t="s">
        <v>270</v>
      </c>
      <c r="K187" s="24" t="s">
        <v>270</v>
      </c>
      <c r="M187" s="27" t="s">
        <v>292</v>
      </c>
      <c r="N187" t="s">
        <v>270</v>
      </c>
      <c r="O187" s="24" t="s">
        <v>270</v>
      </c>
      <c r="P187" s="5"/>
      <c r="Q187" s="25">
        <v>888</v>
      </c>
      <c r="R187" t="s">
        <v>270</v>
      </c>
      <c r="S187" s="24" t="s">
        <v>270</v>
      </c>
      <c r="T187" s="5"/>
      <c r="U187" s="28">
        <v>102041</v>
      </c>
      <c r="V187" t="s">
        <v>270</v>
      </c>
      <c r="W187" s="24" t="s">
        <v>270</v>
      </c>
      <c r="X187" s="5"/>
      <c r="Y187" s="28">
        <v>102929</v>
      </c>
      <c r="Z187" t="s">
        <v>270</v>
      </c>
      <c r="AA187" s="24" t="s">
        <v>270</v>
      </c>
      <c r="AC187" s="27" t="s">
        <v>292</v>
      </c>
      <c r="AD187" t="s">
        <v>270</v>
      </c>
    </row>
    <row r="188" spans="1:30" x14ac:dyDescent="0.25">
      <c r="A188" s="13"/>
      <c r="B188" s="29"/>
      <c r="C188" s="29" t="s">
        <v>270</v>
      </c>
      <c r="D188" s="30"/>
      <c r="E188" s="30"/>
      <c r="F188" s="29"/>
      <c r="G188" s="29" t="s">
        <v>270</v>
      </c>
      <c r="H188" s="30"/>
      <c r="I188" s="30"/>
      <c r="J188" s="29"/>
      <c r="K188" s="29" t="s">
        <v>270</v>
      </c>
      <c r="L188" s="30"/>
      <c r="M188" s="30"/>
      <c r="N188" s="29"/>
      <c r="O188" s="29" t="s">
        <v>270</v>
      </c>
      <c r="P188" s="30"/>
      <c r="Q188" s="30"/>
      <c r="R188" s="29"/>
      <c r="S188" s="29" t="s">
        <v>270</v>
      </c>
      <c r="T188" s="30"/>
      <c r="U188" s="30"/>
      <c r="V188" s="29"/>
      <c r="W188" s="29" t="s">
        <v>270</v>
      </c>
      <c r="X188" s="30"/>
      <c r="Y188" s="30"/>
      <c r="Z188" s="29"/>
      <c r="AA188" s="29" t="s">
        <v>270</v>
      </c>
      <c r="AB188" s="30"/>
      <c r="AC188" s="30"/>
      <c r="AD188" s="29"/>
    </row>
    <row r="189" spans="1:30" ht="15.75" thickBot="1" x14ac:dyDescent="0.3">
      <c r="A189" s="13"/>
      <c r="B189" s="19" t="s">
        <v>148</v>
      </c>
      <c r="C189" s="21" t="s">
        <v>270</v>
      </c>
      <c r="D189" s="20" t="s">
        <v>290</v>
      </c>
      <c r="E189" s="26">
        <v>21889</v>
      </c>
      <c r="F189" s="22" t="s">
        <v>270</v>
      </c>
      <c r="G189" s="21" t="s">
        <v>270</v>
      </c>
      <c r="H189" s="20" t="s">
        <v>290</v>
      </c>
      <c r="I189" s="26">
        <v>8563</v>
      </c>
      <c r="J189" s="22" t="s">
        <v>270</v>
      </c>
      <c r="K189" s="21" t="s">
        <v>270</v>
      </c>
      <c r="L189" s="20" t="s">
        <v>290</v>
      </c>
      <c r="M189" s="26">
        <v>38274</v>
      </c>
      <c r="N189" s="22" t="s">
        <v>270</v>
      </c>
      <c r="O189" s="21" t="s">
        <v>270</v>
      </c>
      <c r="P189" s="20" t="s">
        <v>290</v>
      </c>
      <c r="Q189" s="26">
        <v>68726</v>
      </c>
      <c r="R189" s="22" t="s">
        <v>270</v>
      </c>
      <c r="S189" s="21" t="s">
        <v>270</v>
      </c>
      <c r="T189" s="20" t="s">
        <v>290</v>
      </c>
      <c r="U189" s="26">
        <v>4125711</v>
      </c>
      <c r="V189" s="22" t="s">
        <v>270</v>
      </c>
      <c r="W189" s="21" t="s">
        <v>270</v>
      </c>
      <c r="X189" s="20" t="s">
        <v>290</v>
      </c>
      <c r="Y189" s="26">
        <v>4194437</v>
      </c>
      <c r="Z189" s="22" t="s">
        <v>270</v>
      </c>
      <c r="AA189" s="21" t="s">
        <v>270</v>
      </c>
      <c r="AB189" s="20" t="s">
        <v>290</v>
      </c>
      <c r="AC189" s="26">
        <v>23141</v>
      </c>
      <c r="AD189" s="22" t="s">
        <v>270</v>
      </c>
    </row>
    <row r="190" spans="1:30" ht="15.75" thickTop="1" x14ac:dyDescent="0.25">
      <c r="A190" s="13"/>
      <c r="B190" s="29"/>
      <c r="C190" s="29" t="s">
        <v>270</v>
      </c>
      <c r="D190" s="31"/>
      <c r="E190" s="31"/>
      <c r="F190" s="29"/>
      <c r="G190" s="29" t="s">
        <v>270</v>
      </c>
      <c r="H190" s="31"/>
      <c r="I190" s="31"/>
      <c r="J190" s="29"/>
      <c r="K190" s="29" t="s">
        <v>270</v>
      </c>
      <c r="L190" s="31"/>
      <c r="M190" s="31"/>
      <c r="N190" s="29"/>
      <c r="O190" s="29" t="s">
        <v>270</v>
      </c>
      <c r="P190" s="31"/>
      <c r="Q190" s="31"/>
      <c r="R190" s="29"/>
      <c r="S190" s="29" t="s">
        <v>270</v>
      </c>
      <c r="T190" s="31"/>
      <c r="U190" s="31"/>
      <c r="V190" s="29"/>
      <c r="W190" s="29" t="s">
        <v>270</v>
      </c>
      <c r="X190" s="31"/>
      <c r="Y190" s="31"/>
      <c r="Z190" s="29"/>
      <c r="AA190" s="29" t="s">
        <v>270</v>
      </c>
      <c r="AB190" s="31"/>
      <c r="AC190" s="31"/>
      <c r="AD190" s="29"/>
    </row>
    <row r="191" spans="1:30" x14ac:dyDescent="0.25">
      <c r="A191" s="13"/>
      <c r="B191" s="5"/>
      <c r="C191" s="5"/>
      <c r="D191" s="5"/>
      <c r="E191" s="5"/>
      <c r="F191" s="5"/>
      <c r="G191" s="5"/>
      <c r="H191" s="5"/>
      <c r="I191" s="5"/>
      <c r="J191" s="5"/>
      <c r="K191" s="5"/>
      <c r="L191" s="5"/>
      <c r="M191" s="5"/>
      <c r="N191" s="5"/>
      <c r="O191" s="5"/>
      <c r="P191" s="5"/>
      <c r="Q191" s="5"/>
      <c r="R191" s="5"/>
      <c r="S191" s="5"/>
      <c r="T191" s="5"/>
      <c r="U191" s="5"/>
      <c r="V191" s="5"/>
      <c r="W191" s="5"/>
      <c r="X191" s="5"/>
      <c r="Y191" s="5"/>
      <c r="Z191" s="5"/>
      <c r="AA191" s="5"/>
      <c r="AB191" s="5"/>
      <c r="AC191" s="5"/>
      <c r="AD191" s="5"/>
    </row>
    <row r="192" spans="1:30" ht="15.75" thickBot="1" x14ac:dyDescent="0.3">
      <c r="A192" s="13"/>
      <c r="B192" s="5"/>
      <c r="C192" s="5" t="s">
        <v>270</v>
      </c>
      <c r="D192" s="33" t="s">
        <v>450</v>
      </c>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5"/>
    </row>
    <row r="193" spans="1:30" x14ac:dyDescent="0.25">
      <c r="A193" s="13"/>
      <c r="B193" s="12"/>
      <c r="C193" s="12" t="s">
        <v>270</v>
      </c>
      <c r="D193" s="50" t="s">
        <v>86</v>
      </c>
      <c r="E193" s="50"/>
      <c r="F193" s="43"/>
      <c r="G193" s="43" t="s">
        <v>270</v>
      </c>
      <c r="H193" s="50" t="s">
        <v>86</v>
      </c>
      <c r="I193" s="50"/>
      <c r="J193" s="43"/>
      <c r="K193" s="43" t="s">
        <v>270</v>
      </c>
      <c r="L193" s="50" t="s">
        <v>86</v>
      </c>
      <c r="M193" s="50"/>
      <c r="N193" s="43"/>
      <c r="O193" s="43" t="s">
        <v>270</v>
      </c>
      <c r="P193" s="50" t="s">
        <v>148</v>
      </c>
      <c r="Q193" s="50"/>
      <c r="R193" s="43"/>
      <c r="S193" s="43" t="s">
        <v>270</v>
      </c>
      <c r="T193" s="50" t="s">
        <v>622</v>
      </c>
      <c r="U193" s="50"/>
      <c r="V193" s="43"/>
      <c r="W193" s="43" t="s">
        <v>270</v>
      </c>
      <c r="X193" s="50" t="s">
        <v>623</v>
      </c>
      <c r="Y193" s="50"/>
      <c r="Z193" s="43"/>
      <c r="AA193" s="43" t="s">
        <v>270</v>
      </c>
      <c r="AB193" s="50" t="s">
        <v>625</v>
      </c>
      <c r="AC193" s="50"/>
      <c r="AD193" s="12"/>
    </row>
    <row r="194" spans="1:30" x14ac:dyDescent="0.25">
      <c r="A194" s="13"/>
      <c r="B194" s="12"/>
      <c r="C194" s="12"/>
      <c r="D194" s="49" t="s">
        <v>616</v>
      </c>
      <c r="E194" s="49"/>
      <c r="F194" s="12"/>
      <c r="G194" s="12"/>
      <c r="H194" s="49" t="s">
        <v>618</v>
      </c>
      <c r="I194" s="49"/>
      <c r="J194" s="12"/>
      <c r="K194" s="12"/>
      <c r="L194" s="49" t="s">
        <v>616</v>
      </c>
      <c r="M194" s="49"/>
      <c r="N194" s="12"/>
      <c r="O194" s="12"/>
      <c r="P194" s="49" t="s">
        <v>616</v>
      </c>
      <c r="Q194" s="49"/>
      <c r="R194" s="12"/>
      <c r="S194" s="12"/>
      <c r="T194" s="49" t="s">
        <v>86</v>
      </c>
      <c r="U194" s="49"/>
      <c r="V194" s="12"/>
      <c r="W194" s="12"/>
      <c r="X194" s="49" t="s">
        <v>624</v>
      </c>
      <c r="Y194" s="49"/>
      <c r="Z194" s="12"/>
      <c r="AA194" s="12"/>
      <c r="AB194" s="49" t="s">
        <v>86</v>
      </c>
      <c r="AC194" s="49"/>
      <c r="AD194" s="12"/>
    </row>
    <row r="195" spans="1:30" x14ac:dyDescent="0.25">
      <c r="A195" s="13"/>
      <c r="B195" s="12"/>
      <c r="C195" s="12"/>
      <c r="D195" s="49" t="s">
        <v>617</v>
      </c>
      <c r="E195" s="49"/>
      <c r="F195" s="12"/>
      <c r="G195" s="12"/>
      <c r="H195" s="49" t="s">
        <v>619</v>
      </c>
      <c r="I195" s="49"/>
      <c r="J195" s="12"/>
      <c r="K195" s="12"/>
      <c r="L195" s="49" t="s">
        <v>620</v>
      </c>
      <c r="M195" s="49"/>
      <c r="N195" s="12"/>
      <c r="O195" s="12"/>
      <c r="P195" s="49"/>
      <c r="Q195" s="49"/>
      <c r="R195" s="12"/>
      <c r="S195" s="12"/>
      <c r="T195" s="49"/>
      <c r="U195" s="49"/>
      <c r="V195" s="12"/>
      <c r="W195" s="12"/>
      <c r="X195" s="49"/>
      <c r="Y195" s="49"/>
      <c r="Z195" s="12"/>
      <c r="AA195" s="12"/>
      <c r="AB195" s="49" t="s">
        <v>616</v>
      </c>
      <c r="AC195" s="49"/>
      <c r="AD195" s="12"/>
    </row>
    <row r="196" spans="1:30" x14ac:dyDescent="0.25">
      <c r="A196" s="13"/>
      <c r="B196" s="12"/>
      <c r="C196" s="12"/>
      <c r="D196" s="49"/>
      <c r="E196" s="49"/>
      <c r="F196" s="12"/>
      <c r="G196" s="12"/>
      <c r="H196" s="49"/>
      <c r="I196" s="49"/>
      <c r="J196" s="12"/>
      <c r="K196" s="12"/>
      <c r="L196" s="49" t="s">
        <v>621</v>
      </c>
      <c r="M196" s="49"/>
      <c r="N196" s="12"/>
      <c r="O196" s="12"/>
      <c r="P196" s="49"/>
      <c r="Q196" s="49"/>
      <c r="R196" s="12"/>
      <c r="S196" s="12"/>
      <c r="T196" s="49"/>
      <c r="U196" s="49"/>
      <c r="V196" s="12"/>
      <c r="W196" s="12"/>
      <c r="X196" s="49"/>
      <c r="Y196" s="49"/>
      <c r="Z196" s="12"/>
      <c r="AA196" s="12"/>
      <c r="AB196" s="49" t="s">
        <v>620</v>
      </c>
      <c r="AC196" s="49"/>
      <c r="AD196" s="12"/>
    </row>
    <row r="197" spans="1:30" ht="15.75" thickBot="1" x14ac:dyDescent="0.3">
      <c r="A197" s="13"/>
      <c r="B197" s="12"/>
      <c r="C197" s="12"/>
      <c r="D197" s="51"/>
      <c r="E197" s="51"/>
      <c r="F197" s="12"/>
      <c r="G197" s="12"/>
      <c r="H197" s="51"/>
      <c r="I197" s="51"/>
      <c r="J197" s="12"/>
      <c r="K197" s="12"/>
      <c r="L197" s="51"/>
      <c r="M197" s="51"/>
      <c r="N197" s="12"/>
      <c r="O197" s="12"/>
      <c r="P197" s="51"/>
      <c r="Q197" s="51"/>
      <c r="R197" s="12"/>
      <c r="S197" s="12"/>
      <c r="T197" s="51"/>
      <c r="U197" s="51"/>
      <c r="V197" s="12"/>
      <c r="W197" s="12"/>
      <c r="X197" s="51"/>
      <c r="Y197" s="51"/>
      <c r="Z197" s="12"/>
      <c r="AA197" s="12"/>
      <c r="AB197" s="51" t="s">
        <v>621</v>
      </c>
      <c r="AC197" s="51"/>
      <c r="AD197" s="12"/>
    </row>
    <row r="198" spans="1:30" ht="15" customHeight="1" x14ac:dyDescent="0.25">
      <c r="A198" s="13"/>
      <c r="B198" s="5"/>
      <c r="C198" s="5" t="s">
        <v>270</v>
      </c>
      <c r="D198" s="34" t="s">
        <v>438</v>
      </c>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5"/>
    </row>
    <row r="199" spans="1:30" x14ac:dyDescent="0.25">
      <c r="A199" s="13"/>
      <c r="B199" s="19" t="s">
        <v>499</v>
      </c>
      <c r="C199" s="20" t="s">
        <v>270</v>
      </c>
      <c r="D199" s="20"/>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20"/>
    </row>
    <row r="200" spans="1:30" x14ac:dyDescent="0.25">
      <c r="A200" s="13"/>
      <c r="B200" s="3" t="s">
        <v>500</v>
      </c>
      <c r="C200" s="5" t="s">
        <v>270</v>
      </c>
      <c r="D200" s="5"/>
      <c r="E200" s="5"/>
      <c r="F200" s="5"/>
      <c r="G200" s="5" t="s">
        <v>270</v>
      </c>
      <c r="H200" s="5"/>
      <c r="I200" s="5"/>
      <c r="J200" s="5"/>
      <c r="K200" s="5" t="s">
        <v>270</v>
      </c>
      <c r="L200" s="5"/>
      <c r="M200" s="5"/>
      <c r="N200" s="5"/>
      <c r="O200" s="5" t="s">
        <v>270</v>
      </c>
      <c r="P200" s="5"/>
      <c r="Q200" s="5"/>
      <c r="R200" s="5"/>
      <c r="S200" s="5" t="s">
        <v>270</v>
      </c>
      <c r="T200" s="5"/>
      <c r="U200" s="5"/>
      <c r="V200" s="5"/>
      <c r="W200" s="5" t="s">
        <v>270</v>
      </c>
      <c r="X200" s="5"/>
      <c r="Y200" s="5"/>
      <c r="Z200" s="5"/>
      <c r="AA200" s="5" t="s">
        <v>270</v>
      </c>
      <c r="AB200" s="5"/>
      <c r="AC200" s="5"/>
      <c r="AD200" s="5"/>
    </row>
    <row r="201" spans="1:30" x14ac:dyDescent="0.25">
      <c r="A201" s="13"/>
      <c r="B201" s="19" t="s">
        <v>501</v>
      </c>
      <c r="C201" s="20" t="s">
        <v>270</v>
      </c>
      <c r="D201" s="20" t="s">
        <v>290</v>
      </c>
      <c r="E201" s="26">
        <v>8670</v>
      </c>
      <c r="F201" s="22" t="s">
        <v>270</v>
      </c>
      <c r="G201" s="20" t="s">
        <v>270</v>
      </c>
      <c r="H201" s="20" t="s">
        <v>290</v>
      </c>
      <c r="I201" s="32">
        <v>399</v>
      </c>
      <c r="J201" s="22" t="s">
        <v>270</v>
      </c>
      <c r="K201" s="20" t="s">
        <v>270</v>
      </c>
      <c r="L201" s="20" t="s">
        <v>290</v>
      </c>
      <c r="M201" s="26">
        <v>5096</v>
      </c>
      <c r="N201" s="22" t="s">
        <v>270</v>
      </c>
      <c r="O201" s="20" t="s">
        <v>270</v>
      </c>
      <c r="P201" s="20" t="s">
        <v>290</v>
      </c>
      <c r="Q201" s="26">
        <v>14165</v>
      </c>
      <c r="R201" s="22" t="s">
        <v>270</v>
      </c>
      <c r="S201" s="20" t="s">
        <v>270</v>
      </c>
      <c r="T201" s="20" t="s">
        <v>290</v>
      </c>
      <c r="U201" s="26">
        <v>1004874</v>
      </c>
      <c r="V201" s="22" t="s">
        <v>270</v>
      </c>
      <c r="W201" s="20" t="s">
        <v>270</v>
      </c>
      <c r="X201" s="20" t="s">
        <v>290</v>
      </c>
      <c r="Y201" s="26">
        <v>1019039</v>
      </c>
      <c r="Z201" s="22" t="s">
        <v>270</v>
      </c>
      <c r="AA201" s="20" t="s">
        <v>270</v>
      </c>
      <c r="AB201" s="20" t="s">
        <v>290</v>
      </c>
      <c r="AC201" s="26">
        <v>1437</v>
      </c>
      <c r="AD201" s="22" t="s">
        <v>270</v>
      </c>
    </row>
    <row r="202" spans="1:30" x14ac:dyDescent="0.25">
      <c r="A202" s="13"/>
      <c r="B202" s="3" t="s">
        <v>502</v>
      </c>
      <c r="C202" s="5" t="s">
        <v>270</v>
      </c>
      <c r="D202" s="5"/>
      <c r="E202" s="25">
        <v>374</v>
      </c>
      <c r="F202" t="s">
        <v>270</v>
      </c>
      <c r="G202" s="5" t="s">
        <v>270</v>
      </c>
      <c r="H202" s="5"/>
      <c r="I202" s="25">
        <v>732</v>
      </c>
      <c r="J202" t="s">
        <v>270</v>
      </c>
      <c r="K202" s="5" t="s">
        <v>270</v>
      </c>
      <c r="L202" s="5"/>
      <c r="M202" s="28">
        <v>3976</v>
      </c>
      <c r="N202" t="s">
        <v>270</v>
      </c>
      <c r="O202" s="5" t="s">
        <v>270</v>
      </c>
      <c r="P202" s="5"/>
      <c r="Q202" s="28">
        <v>5082</v>
      </c>
      <c r="R202" t="s">
        <v>270</v>
      </c>
      <c r="S202" s="5" t="s">
        <v>270</v>
      </c>
      <c r="T202" s="5"/>
      <c r="U202" s="28">
        <v>249718</v>
      </c>
      <c r="V202" t="s">
        <v>270</v>
      </c>
      <c r="W202" s="5" t="s">
        <v>270</v>
      </c>
      <c r="X202" s="5"/>
      <c r="Y202" s="28">
        <v>254800</v>
      </c>
      <c r="Z202" t="s">
        <v>270</v>
      </c>
      <c r="AA202" s="5" t="s">
        <v>270</v>
      </c>
      <c r="AB202" s="5"/>
      <c r="AC202" s="28">
        <v>1296</v>
      </c>
      <c r="AD202" t="s">
        <v>270</v>
      </c>
    </row>
    <row r="203" spans="1:30" x14ac:dyDescent="0.25">
      <c r="A203" s="13"/>
      <c r="B203" s="19" t="s">
        <v>503</v>
      </c>
      <c r="C203" s="20" t="s">
        <v>270</v>
      </c>
      <c r="D203" s="22"/>
      <c r="E203" s="23" t="s">
        <v>292</v>
      </c>
      <c r="F203" s="22" t="s">
        <v>270</v>
      </c>
      <c r="G203" s="20" t="s">
        <v>270</v>
      </c>
      <c r="H203" s="22"/>
      <c r="I203" s="23" t="s">
        <v>292</v>
      </c>
      <c r="J203" s="22" t="s">
        <v>270</v>
      </c>
      <c r="K203" s="20" t="s">
        <v>270</v>
      </c>
      <c r="L203" s="20"/>
      <c r="M203" s="32">
        <v>140</v>
      </c>
      <c r="N203" s="22" t="s">
        <v>270</v>
      </c>
      <c r="O203" s="20" t="s">
        <v>270</v>
      </c>
      <c r="P203" s="20"/>
      <c r="Q203" s="32">
        <v>140</v>
      </c>
      <c r="R203" s="22" t="s">
        <v>270</v>
      </c>
      <c r="S203" s="20" t="s">
        <v>270</v>
      </c>
      <c r="T203" s="20"/>
      <c r="U203" s="26">
        <v>32373</v>
      </c>
      <c r="V203" s="22" t="s">
        <v>270</v>
      </c>
      <c r="W203" s="20" t="s">
        <v>270</v>
      </c>
      <c r="X203" s="20"/>
      <c r="Y203" s="26">
        <v>32513</v>
      </c>
      <c r="Z203" s="22" t="s">
        <v>270</v>
      </c>
      <c r="AA203" s="20" t="s">
        <v>270</v>
      </c>
      <c r="AB203" s="22"/>
      <c r="AC203" s="23" t="s">
        <v>292</v>
      </c>
      <c r="AD203" s="22" t="s">
        <v>270</v>
      </c>
    </row>
    <row r="204" spans="1:30" x14ac:dyDescent="0.25">
      <c r="A204" s="13"/>
      <c r="B204" s="3" t="s">
        <v>504</v>
      </c>
      <c r="C204" s="5" t="s">
        <v>270</v>
      </c>
      <c r="D204" s="5"/>
      <c r="E204" s="5"/>
      <c r="F204" s="5"/>
      <c r="G204" s="5" t="s">
        <v>270</v>
      </c>
      <c r="H204" s="5"/>
      <c r="I204" s="5"/>
      <c r="J204" s="5"/>
      <c r="K204" s="5" t="s">
        <v>270</v>
      </c>
      <c r="L204" s="5"/>
      <c r="M204" s="5"/>
      <c r="N204" s="5"/>
      <c r="O204" s="5" t="s">
        <v>270</v>
      </c>
      <c r="P204" s="5"/>
      <c r="Q204" s="5"/>
      <c r="R204" s="5"/>
      <c r="S204" s="5" t="s">
        <v>270</v>
      </c>
      <c r="T204" s="5"/>
      <c r="U204" s="5"/>
      <c r="V204" s="5"/>
      <c r="W204" s="5" t="s">
        <v>270</v>
      </c>
      <c r="X204" s="5"/>
      <c r="Y204" s="5"/>
      <c r="Z204" s="5"/>
      <c r="AA204" s="5" t="s">
        <v>270</v>
      </c>
      <c r="AB204" s="5"/>
      <c r="AC204" s="5"/>
      <c r="AD204" s="5"/>
    </row>
    <row r="205" spans="1:30" x14ac:dyDescent="0.25">
      <c r="A205" s="13"/>
      <c r="B205" s="19" t="s">
        <v>505</v>
      </c>
      <c r="C205" s="20" t="s">
        <v>270</v>
      </c>
      <c r="D205" s="20"/>
      <c r="E205" s="26">
        <v>3724</v>
      </c>
      <c r="F205" s="22" t="s">
        <v>270</v>
      </c>
      <c r="G205" s="20" t="s">
        <v>270</v>
      </c>
      <c r="H205" s="20"/>
      <c r="I205" s="26">
        <v>1978</v>
      </c>
      <c r="J205" s="22" t="s">
        <v>270</v>
      </c>
      <c r="K205" s="20" t="s">
        <v>270</v>
      </c>
      <c r="L205" s="20"/>
      <c r="M205" s="26">
        <v>12561</v>
      </c>
      <c r="N205" s="22" t="s">
        <v>270</v>
      </c>
      <c r="O205" s="20" t="s">
        <v>270</v>
      </c>
      <c r="P205" s="20"/>
      <c r="Q205" s="26">
        <v>18263</v>
      </c>
      <c r="R205" s="22" t="s">
        <v>270</v>
      </c>
      <c r="S205" s="20" t="s">
        <v>270</v>
      </c>
      <c r="T205" s="20"/>
      <c r="U205" s="26">
        <v>531006</v>
      </c>
      <c r="V205" s="22" t="s">
        <v>270</v>
      </c>
      <c r="W205" s="20" t="s">
        <v>270</v>
      </c>
      <c r="X205" s="20"/>
      <c r="Y205" s="26">
        <v>549269</v>
      </c>
      <c r="Z205" s="22" t="s">
        <v>270</v>
      </c>
      <c r="AA205" s="20" t="s">
        <v>270</v>
      </c>
      <c r="AB205" s="20"/>
      <c r="AC205" s="26">
        <v>2589</v>
      </c>
      <c r="AD205" s="22" t="s">
        <v>270</v>
      </c>
    </row>
    <row r="206" spans="1:30" ht="15.75" thickBot="1" x14ac:dyDescent="0.3">
      <c r="A206" s="13"/>
      <c r="B206" s="3" t="s">
        <v>506</v>
      </c>
      <c r="C206" s="5" t="s">
        <v>270</v>
      </c>
      <c r="D206" s="5"/>
      <c r="E206" s="25">
        <v>157</v>
      </c>
      <c r="F206" t="s">
        <v>270</v>
      </c>
      <c r="G206" s="5" t="s">
        <v>270</v>
      </c>
      <c r="H206" s="5"/>
      <c r="I206" s="28">
        <v>4439</v>
      </c>
      <c r="J206" t="s">
        <v>270</v>
      </c>
      <c r="K206" s="5" t="s">
        <v>270</v>
      </c>
      <c r="L206" s="5"/>
      <c r="M206" s="28">
        <v>3215</v>
      </c>
      <c r="N206" t="s">
        <v>270</v>
      </c>
      <c r="O206" s="5" t="s">
        <v>270</v>
      </c>
      <c r="P206" s="5"/>
      <c r="Q206" s="28">
        <v>7811</v>
      </c>
      <c r="R206" t="s">
        <v>270</v>
      </c>
      <c r="S206" s="5" t="s">
        <v>270</v>
      </c>
      <c r="T206" s="5"/>
      <c r="U206" s="28">
        <v>121931</v>
      </c>
      <c r="V206" t="s">
        <v>270</v>
      </c>
      <c r="W206" s="5" t="s">
        <v>270</v>
      </c>
      <c r="X206" s="5"/>
      <c r="Y206" s="28">
        <v>129742</v>
      </c>
      <c r="Z206" t="s">
        <v>270</v>
      </c>
      <c r="AA206" s="5" t="s">
        <v>270</v>
      </c>
      <c r="AC206" s="27" t="s">
        <v>292</v>
      </c>
      <c r="AD206" t="s">
        <v>270</v>
      </c>
    </row>
    <row r="207" spans="1:30" x14ac:dyDescent="0.25">
      <c r="A207" s="13"/>
      <c r="B207" s="29"/>
      <c r="C207" s="29" t="s">
        <v>270</v>
      </c>
      <c r="D207" s="30"/>
      <c r="E207" s="30"/>
      <c r="F207" s="29"/>
      <c r="G207" s="29" t="s">
        <v>270</v>
      </c>
      <c r="H207" s="30"/>
      <c r="I207" s="30"/>
      <c r="J207" s="29"/>
      <c r="K207" s="29" t="s">
        <v>270</v>
      </c>
      <c r="L207" s="30"/>
      <c r="M207" s="30"/>
      <c r="N207" s="29"/>
      <c r="O207" s="29" t="s">
        <v>270</v>
      </c>
      <c r="P207" s="30"/>
      <c r="Q207" s="30"/>
      <c r="R207" s="29"/>
      <c r="S207" s="29" t="s">
        <v>270</v>
      </c>
      <c r="T207" s="30"/>
      <c r="U207" s="30"/>
      <c r="V207" s="29"/>
      <c r="W207" s="29" t="s">
        <v>270</v>
      </c>
      <c r="X207" s="30"/>
      <c r="Y207" s="30"/>
      <c r="Z207" s="29"/>
      <c r="AA207" s="29" t="s">
        <v>270</v>
      </c>
      <c r="AB207" s="30"/>
      <c r="AC207" s="30"/>
      <c r="AD207" s="29"/>
    </row>
    <row r="208" spans="1:30" x14ac:dyDescent="0.25">
      <c r="A208" s="13"/>
      <c r="B208" s="19" t="s">
        <v>507</v>
      </c>
      <c r="C208" s="21" t="s">
        <v>270</v>
      </c>
      <c r="D208" s="20"/>
      <c r="E208" s="26">
        <v>12925</v>
      </c>
      <c r="F208" s="22" t="s">
        <v>270</v>
      </c>
      <c r="G208" s="21" t="s">
        <v>270</v>
      </c>
      <c r="H208" s="20"/>
      <c r="I208" s="26">
        <v>7548</v>
      </c>
      <c r="J208" s="22" t="s">
        <v>270</v>
      </c>
      <c r="K208" s="21" t="s">
        <v>270</v>
      </c>
      <c r="L208" s="20"/>
      <c r="M208" s="26">
        <v>24988</v>
      </c>
      <c r="N208" s="22" t="s">
        <v>270</v>
      </c>
      <c r="O208" s="21" t="s">
        <v>270</v>
      </c>
      <c r="P208" s="20"/>
      <c r="Q208" s="26">
        <v>45461</v>
      </c>
      <c r="R208" s="22" t="s">
        <v>270</v>
      </c>
      <c r="S208" s="21" t="s">
        <v>270</v>
      </c>
      <c r="T208" s="20"/>
      <c r="U208" s="26">
        <v>1939902</v>
      </c>
      <c r="V208" s="22" t="s">
        <v>270</v>
      </c>
      <c r="W208" s="21" t="s">
        <v>270</v>
      </c>
      <c r="X208" s="20"/>
      <c r="Y208" s="26">
        <v>1985363</v>
      </c>
      <c r="Z208" s="22" t="s">
        <v>270</v>
      </c>
      <c r="AA208" s="21" t="s">
        <v>270</v>
      </c>
      <c r="AB208" s="20"/>
      <c r="AC208" s="26">
        <v>5322</v>
      </c>
      <c r="AD208" s="22" t="s">
        <v>270</v>
      </c>
    </row>
    <row r="209" spans="1:30" x14ac:dyDescent="0.25">
      <c r="A209" s="13"/>
      <c r="B209" s="3" t="s">
        <v>508</v>
      </c>
      <c r="C209" s="24" t="s">
        <v>270</v>
      </c>
      <c r="D209" s="5"/>
      <c r="E209" s="25">
        <v>780</v>
      </c>
      <c r="F209" t="s">
        <v>270</v>
      </c>
      <c r="G209" s="24" t="s">
        <v>270</v>
      </c>
      <c r="H209" s="5"/>
      <c r="I209" s="25">
        <v>187</v>
      </c>
      <c r="J209" t="s">
        <v>270</v>
      </c>
      <c r="K209" s="24" t="s">
        <v>270</v>
      </c>
      <c r="L209" s="5"/>
      <c r="M209" s="25">
        <v>688</v>
      </c>
      <c r="N209" t="s">
        <v>270</v>
      </c>
      <c r="O209" s="24" t="s">
        <v>270</v>
      </c>
      <c r="P209" s="5"/>
      <c r="Q209" s="28">
        <v>1655</v>
      </c>
      <c r="R209" t="s">
        <v>270</v>
      </c>
      <c r="S209" s="24" t="s">
        <v>270</v>
      </c>
      <c r="T209" s="5"/>
      <c r="U209" s="28">
        <v>35807</v>
      </c>
      <c r="V209" t="s">
        <v>270</v>
      </c>
      <c r="W209" s="24" t="s">
        <v>270</v>
      </c>
      <c r="X209" s="5"/>
      <c r="Y209" s="28">
        <v>37462</v>
      </c>
      <c r="Z209" t="s">
        <v>270</v>
      </c>
      <c r="AA209" s="24" t="s">
        <v>270</v>
      </c>
      <c r="AB209" s="5"/>
      <c r="AC209" s="25">
        <v>95</v>
      </c>
      <c r="AD209" t="s">
        <v>270</v>
      </c>
    </row>
    <row r="210" spans="1:30" x14ac:dyDescent="0.25">
      <c r="A210" s="13"/>
      <c r="B210" s="19" t="s">
        <v>509</v>
      </c>
      <c r="C210" s="21" t="s">
        <v>270</v>
      </c>
      <c r="D210" s="20"/>
      <c r="E210" s="26">
        <v>1310</v>
      </c>
      <c r="F210" s="22" t="s">
        <v>270</v>
      </c>
      <c r="G210" s="21" t="s">
        <v>270</v>
      </c>
      <c r="H210" s="20"/>
      <c r="I210" s="32">
        <v>254</v>
      </c>
      <c r="J210" s="22" t="s">
        <v>270</v>
      </c>
      <c r="K210" s="21" t="s">
        <v>270</v>
      </c>
      <c r="L210" s="20"/>
      <c r="M210" s="26">
        <v>1597</v>
      </c>
      <c r="N210" s="22" t="s">
        <v>270</v>
      </c>
      <c r="O210" s="21" t="s">
        <v>270</v>
      </c>
      <c r="P210" s="20"/>
      <c r="Q210" s="26">
        <v>3161</v>
      </c>
      <c r="R210" s="22" t="s">
        <v>270</v>
      </c>
      <c r="S210" s="21" t="s">
        <v>270</v>
      </c>
      <c r="T210" s="20"/>
      <c r="U210" s="26">
        <v>253747</v>
      </c>
      <c r="V210" s="22" t="s">
        <v>270</v>
      </c>
      <c r="W210" s="21" t="s">
        <v>270</v>
      </c>
      <c r="X210" s="20"/>
      <c r="Y210" s="26">
        <v>256908</v>
      </c>
      <c r="Z210" s="22" t="s">
        <v>270</v>
      </c>
      <c r="AA210" s="21" t="s">
        <v>270</v>
      </c>
      <c r="AB210" s="20"/>
      <c r="AC210" s="32">
        <v>520</v>
      </c>
      <c r="AD210" s="22" t="s">
        <v>270</v>
      </c>
    </row>
    <row r="211" spans="1:30" ht="15.75" thickBot="1" x14ac:dyDescent="0.3">
      <c r="A211" s="13"/>
      <c r="B211" s="3" t="s">
        <v>626</v>
      </c>
      <c r="C211" s="24" t="s">
        <v>270</v>
      </c>
      <c r="D211" s="5"/>
      <c r="E211" s="25">
        <v>262</v>
      </c>
      <c r="F211" t="s">
        <v>270</v>
      </c>
      <c r="G211" s="24" t="s">
        <v>270</v>
      </c>
      <c r="H211" s="5"/>
      <c r="I211" s="25">
        <v>116</v>
      </c>
      <c r="J211" t="s">
        <v>270</v>
      </c>
      <c r="K211" s="24" t="s">
        <v>270</v>
      </c>
      <c r="M211" s="27" t="s">
        <v>292</v>
      </c>
      <c r="N211" t="s">
        <v>270</v>
      </c>
      <c r="O211" s="24" t="s">
        <v>270</v>
      </c>
      <c r="P211" s="5"/>
      <c r="Q211" s="25">
        <v>378</v>
      </c>
      <c r="R211" t="s">
        <v>270</v>
      </c>
      <c r="S211" s="24" t="s">
        <v>270</v>
      </c>
      <c r="T211" s="5"/>
      <c r="U211" s="28">
        <v>51088</v>
      </c>
      <c r="V211" t="s">
        <v>270</v>
      </c>
      <c r="W211" s="24" t="s">
        <v>270</v>
      </c>
      <c r="X211" s="5"/>
      <c r="Y211" s="28">
        <v>51466</v>
      </c>
      <c r="Z211" t="s">
        <v>270</v>
      </c>
      <c r="AA211" s="24" t="s">
        <v>270</v>
      </c>
      <c r="AC211" s="27" t="s">
        <v>292</v>
      </c>
      <c r="AD211" t="s">
        <v>270</v>
      </c>
    </row>
    <row r="212" spans="1:30" x14ac:dyDescent="0.25">
      <c r="A212" s="13"/>
      <c r="B212" s="29"/>
      <c r="C212" s="29" t="s">
        <v>270</v>
      </c>
      <c r="D212" s="30"/>
      <c r="E212" s="30"/>
      <c r="F212" s="29"/>
      <c r="G212" s="29" t="s">
        <v>270</v>
      </c>
      <c r="H212" s="30"/>
      <c r="I212" s="30"/>
      <c r="J212" s="29"/>
      <c r="K212" s="29" t="s">
        <v>270</v>
      </c>
      <c r="L212" s="30"/>
      <c r="M212" s="30"/>
      <c r="N212" s="29"/>
      <c r="O212" s="29" t="s">
        <v>270</v>
      </c>
      <c r="P212" s="30"/>
      <c r="Q212" s="30"/>
      <c r="R212" s="29"/>
      <c r="S212" s="29" t="s">
        <v>270</v>
      </c>
      <c r="T212" s="30"/>
      <c r="U212" s="30"/>
      <c r="V212" s="29"/>
      <c r="W212" s="29" t="s">
        <v>270</v>
      </c>
      <c r="X212" s="30"/>
      <c r="Y212" s="30"/>
      <c r="Z212" s="29"/>
      <c r="AA212" s="29" t="s">
        <v>270</v>
      </c>
      <c r="AB212" s="30"/>
      <c r="AC212" s="30"/>
      <c r="AD212" s="29"/>
    </row>
    <row r="213" spans="1:30" ht="15.75" thickBot="1" x14ac:dyDescent="0.3">
      <c r="A213" s="13"/>
      <c r="B213" s="19" t="s">
        <v>148</v>
      </c>
      <c r="C213" s="21" t="s">
        <v>270</v>
      </c>
      <c r="D213" s="20" t="s">
        <v>290</v>
      </c>
      <c r="E213" s="26">
        <v>15277</v>
      </c>
      <c r="F213" s="22" t="s">
        <v>270</v>
      </c>
      <c r="G213" s="21" t="s">
        <v>270</v>
      </c>
      <c r="H213" s="20" t="s">
        <v>290</v>
      </c>
      <c r="I213" s="26">
        <v>8105</v>
      </c>
      <c r="J213" s="22" t="s">
        <v>270</v>
      </c>
      <c r="K213" s="21" t="s">
        <v>270</v>
      </c>
      <c r="L213" s="20" t="s">
        <v>290</v>
      </c>
      <c r="M213" s="26">
        <v>27273</v>
      </c>
      <c r="N213" s="22" t="s">
        <v>270</v>
      </c>
      <c r="O213" s="21" t="s">
        <v>270</v>
      </c>
      <c r="P213" s="20" t="s">
        <v>290</v>
      </c>
      <c r="Q213" s="26">
        <v>50655</v>
      </c>
      <c r="R213" s="22" t="s">
        <v>270</v>
      </c>
      <c r="S213" s="21" t="s">
        <v>270</v>
      </c>
      <c r="T213" s="20" t="s">
        <v>290</v>
      </c>
      <c r="U213" s="26">
        <v>2280544</v>
      </c>
      <c r="V213" s="22" t="s">
        <v>270</v>
      </c>
      <c r="W213" s="21" t="s">
        <v>270</v>
      </c>
      <c r="X213" s="20" t="s">
        <v>290</v>
      </c>
      <c r="Y213" s="26">
        <v>2331199</v>
      </c>
      <c r="Z213" s="22" t="s">
        <v>270</v>
      </c>
      <c r="AA213" s="21" t="s">
        <v>270</v>
      </c>
      <c r="AB213" s="20" t="s">
        <v>290</v>
      </c>
      <c r="AC213" s="26">
        <v>5937</v>
      </c>
      <c r="AD213" s="22" t="s">
        <v>270</v>
      </c>
    </row>
    <row r="214" spans="1:30" ht="15.75" thickTop="1" x14ac:dyDescent="0.25">
      <c r="A214" s="13"/>
      <c r="B214" s="29"/>
      <c r="C214" s="29" t="s">
        <v>270</v>
      </c>
      <c r="D214" s="31"/>
      <c r="E214" s="31"/>
      <c r="F214" s="29"/>
      <c r="G214" s="29" t="s">
        <v>270</v>
      </c>
      <c r="H214" s="31"/>
      <c r="I214" s="31"/>
      <c r="J214" s="29"/>
      <c r="K214" s="29" t="s">
        <v>270</v>
      </c>
      <c r="L214" s="31"/>
      <c r="M214" s="31"/>
      <c r="N214" s="29"/>
      <c r="O214" s="29" t="s">
        <v>270</v>
      </c>
      <c r="P214" s="31"/>
      <c r="Q214" s="31"/>
      <c r="R214" s="29"/>
      <c r="S214" s="29" t="s">
        <v>270</v>
      </c>
      <c r="T214" s="31"/>
      <c r="U214" s="31"/>
      <c r="V214" s="29"/>
      <c r="W214" s="29" t="s">
        <v>270</v>
      </c>
      <c r="X214" s="31"/>
      <c r="Y214" s="31"/>
      <c r="Z214" s="29"/>
      <c r="AA214" s="29" t="s">
        <v>270</v>
      </c>
      <c r="AB214" s="31"/>
      <c r="AC214" s="31"/>
      <c r="AD214" s="29"/>
    </row>
    <row r="215" spans="1:30" ht="15" customHeight="1" x14ac:dyDescent="0.25">
      <c r="A215" s="13" t="s">
        <v>1165</v>
      </c>
      <c r="B215" s="12" t="s">
        <v>7</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row>
    <row r="216" spans="1:30"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row>
    <row r="217" spans="1:30" x14ac:dyDescent="0.25">
      <c r="A217" s="13"/>
      <c r="B217" s="37" t="s">
        <v>628</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row>
    <row r="218" spans="1:30"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row>
    <row r="219" spans="1:30" ht="15.75" x14ac:dyDescent="0.25">
      <c r="A219" s="13"/>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row>
    <row r="220" spans="1:30" x14ac:dyDescent="0.25">
      <c r="A220" s="13"/>
      <c r="B220" s="5"/>
      <c r="C220" s="5"/>
      <c r="D220" s="5"/>
      <c r="E220" s="5"/>
      <c r="F220" s="5"/>
      <c r="G220" s="5"/>
      <c r="H220" s="5"/>
      <c r="I220" s="5"/>
      <c r="J220" s="5"/>
      <c r="K220" s="5"/>
      <c r="L220" s="5"/>
      <c r="M220" s="5"/>
      <c r="N220" s="5"/>
      <c r="O220" s="5"/>
      <c r="P220" s="5"/>
      <c r="Q220" s="5"/>
      <c r="R220" s="5"/>
      <c r="S220" s="5"/>
      <c r="T220" s="5"/>
      <c r="U220" s="5"/>
      <c r="V220" s="5"/>
    </row>
    <row r="221" spans="1:30" ht="15.75" thickBot="1" x14ac:dyDescent="0.3">
      <c r="A221" s="13"/>
      <c r="B221" s="5"/>
      <c r="C221" s="5" t="s">
        <v>270</v>
      </c>
      <c r="D221" s="33" t="s">
        <v>429</v>
      </c>
      <c r="E221" s="33"/>
      <c r="F221" s="33"/>
      <c r="G221" s="33"/>
      <c r="H221" s="33"/>
      <c r="I221" s="33"/>
      <c r="J221" s="33"/>
      <c r="K221" s="33"/>
      <c r="L221" s="33"/>
      <c r="M221" s="33"/>
      <c r="N221" s="33"/>
      <c r="O221" s="33"/>
      <c r="P221" s="33"/>
      <c r="Q221" s="33"/>
      <c r="R221" s="33"/>
      <c r="S221" s="33"/>
      <c r="T221" s="33"/>
      <c r="U221" s="33"/>
      <c r="V221" s="5"/>
    </row>
    <row r="222" spans="1:30" ht="15.75" thickBot="1" x14ac:dyDescent="0.3">
      <c r="A222" s="13"/>
      <c r="B222" s="5"/>
      <c r="C222" s="5" t="s">
        <v>270</v>
      </c>
      <c r="D222" s="43"/>
      <c r="E222" s="43"/>
      <c r="F222" s="5"/>
      <c r="G222" s="5" t="s">
        <v>270</v>
      </c>
      <c r="H222" s="43"/>
      <c r="I222" s="43"/>
      <c r="J222" s="5"/>
      <c r="K222" s="5" t="s">
        <v>270</v>
      </c>
      <c r="L222" s="43"/>
      <c r="M222" s="43"/>
      <c r="N222" s="5"/>
      <c r="O222" s="5" t="s">
        <v>270</v>
      </c>
      <c r="P222" s="44" t="s">
        <v>629</v>
      </c>
      <c r="Q222" s="44"/>
      <c r="R222" s="44"/>
      <c r="S222" s="44"/>
      <c r="T222" s="44"/>
      <c r="U222" s="44"/>
      <c r="V222" s="5"/>
    </row>
    <row r="223" spans="1:30" ht="15" customHeight="1" x14ac:dyDescent="0.25">
      <c r="A223" s="13"/>
      <c r="B223" s="12"/>
      <c r="C223" s="12" t="s">
        <v>270</v>
      </c>
      <c r="D223" s="34" t="s">
        <v>630</v>
      </c>
      <c r="E223" s="34"/>
      <c r="F223" s="12"/>
      <c r="G223" s="12" t="s">
        <v>270</v>
      </c>
      <c r="H223" s="34" t="s">
        <v>148</v>
      </c>
      <c r="I223" s="34"/>
      <c r="J223" s="12"/>
      <c r="K223" s="12" t="s">
        <v>270</v>
      </c>
      <c r="L223" s="34" t="s">
        <v>636</v>
      </c>
      <c r="M223" s="34"/>
      <c r="N223" s="12"/>
      <c r="O223" s="12" t="s">
        <v>270</v>
      </c>
      <c r="P223" s="42" t="s">
        <v>639</v>
      </c>
      <c r="Q223" s="42"/>
      <c r="R223" s="43"/>
      <c r="S223" s="43" t="s">
        <v>270</v>
      </c>
      <c r="T223" s="42" t="s">
        <v>640</v>
      </c>
      <c r="U223" s="42"/>
      <c r="V223" s="12"/>
    </row>
    <row r="224" spans="1:30" ht="15" customHeight="1" x14ac:dyDescent="0.25">
      <c r="A224" s="13"/>
      <c r="B224" s="12"/>
      <c r="C224" s="12"/>
      <c r="D224" s="34" t="s">
        <v>631</v>
      </c>
      <c r="E224" s="34"/>
      <c r="F224" s="12"/>
      <c r="G224" s="12"/>
      <c r="H224" s="34" t="s">
        <v>634</v>
      </c>
      <c r="I224" s="34"/>
      <c r="J224" s="12"/>
      <c r="K224" s="12"/>
      <c r="L224" s="34" t="s">
        <v>637</v>
      </c>
      <c r="M224" s="34"/>
      <c r="N224" s="12"/>
      <c r="O224" s="12"/>
      <c r="P224" s="34" t="s">
        <v>634</v>
      </c>
      <c r="Q224" s="34"/>
      <c r="R224" s="12"/>
      <c r="S224" s="12"/>
      <c r="T224" s="34" t="s">
        <v>641</v>
      </c>
      <c r="U224" s="34"/>
      <c r="V224" s="12"/>
    </row>
    <row r="225" spans="1:22" ht="15" customHeight="1" x14ac:dyDescent="0.25">
      <c r="A225" s="13"/>
      <c r="B225" s="12"/>
      <c r="C225" s="12"/>
      <c r="D225" s="34" t="s">
        <v>632</v>
      </c>
      <c r="E225" s="34"/>
      <c r="F225" s="12"/>
      <c r="G225" s="12"/>
      <c r="H225" s="34" t="s">
        <v>635</v>
      </c>
      <c r="I225" s="34"/>
      <c r="J225" s="12"/>
      <c r="K225" s="12"/>
      <c r="L225" s="34" t="s">
        <v>638</v>
      </c>
      <c r="M225" s="34"/>
      <c r="N225" s="12"/>
      <c r="O225" s="12"/>
      <c r="P225" s="34" t="s">
        <v>635</v>
      </c>
      <c r="Q225" s="34"/>
      <c r="R225" s="12"/>
      <c r="S225" s="12"/>
      <c r="T225" s="34"/>
      <c r="U225" s="34"/>
      <c r="V225" s="12"/>
    </row>
    <row r="226" spans="1:22" ht="15.75" thickBot="1" x14ac:dyDescent="0.3">
      <c r="A226" s="13"/>
      <c r="B226" s="12"/>
      <c r="C226" s="12"/>
      <c r="D226" s="33" t="s">
        <v>633</v>
      </c>
      <c r="E226" s="33"/>
      <c r="F226" s="12"/>
      <c r="G226" s="12"/>
      <c r="H226" s="33"/>
      <c r="I226" s="33"/>
      <c r="J226" s="12"/>
      <c r="K226" s="12"/>
      <c r="L226" s="33" t="s">
        <v>476</v>
      </c>
      <c r="M226" s="33"/>
      <c r="N226" s="12"/>
      <c r="O226" s="12"/>
      <c r="P226" s="33"/>
      <c r="Q226" s="33"/>
      <c r="R226" s="12"/>
      <c r="S226" s="12"/>
      <c r="T226" s="33"/>
      <c r="U226" s="33"/>
      <c r="V226" s="12"/>
    </row>
    <row r="227" spans="1:22" ht="15" customHeight="1" x14ac:dyDescent="0.25">
      <c r="A227" s="13"/>
      <c r="B227" s="5"/>
      <c r="C227" s="5" t="s">
        <v>270</v>
      </c>
      <c r="D227" s="34" t="s">
        <v>438</v>
      </c>
      <c r="E227" s="34"/>
      <c r="F227" s="34"/>
      <c r="G227" s="34"/>
      <c r="H227" s="34"/>
      <c r="I227" s="34"/>
      <c r="J227" s="34"/>
      <c r="K227" s="34"/>
      <c r="L227" s="34"/>
      <c r="M227" s="34"/>
      <c r="N227" s="34"/>
      <c r="O227" s="34"/>
      <c r="P227" s="34"/>
      <c r="Q227" s="34"/>
      <c r="R227" s="34"/>
      <c r="S227" s="34"/>
      <c r="T227" s="34"/>
      <c r="U227" s="34"/>
      <c r="V227" s="5"/>
    </row>
    <row r="228" spans="1:22" ht="30" x14ac:dyDescent="0.25">
      <c r="A228" s="13"/>
      <c r="B228" s="48" t="s">
        <v>642</v>
      </c>
      <c r="C228" s="20" t="s">
        <v>270</v>
      </c>
      <c r="D228" s="20"/>
      <c r="E228" s="47"/>
      <c r="F228" s="47"/>
      <c r="G228" s="47"/>
      <c r="H228" s="47"/>
      <c r="I228" s="47"/>
      <c r="J228" s="47"/>
      <c r="K228" s="47"/>
      <c r="L228" s="47"/>
      <c r="M228" s="47"/>
      <c r="N228" s="47"/>
      <c r="O228" s="47"/>
      <c r="P228" s="47"/>
      <c r="Q228" s="47"/>
      <c r="R228" s="47"/>
      <c r="S228" s="47"/>
      <c r="T228" s="47"/>
      <c r="U228" s="47"/>
      <c r="V228" s="20"/>
    </row>
    <row r="229" spans="1:22" x14ac:dyDescent="0.25">
      <c r="A229" s="13"/>
      <c r="B229" s="3" t="s">
        <v>499</v>
      </c>
      <c r="C229" s="5" t="s">
        <v>270</v>
      </c>
      <c r="D229" s="5"/>
      <c r="E229" s="12"/>
      <c r="F229" s="12"/>
      <c r="G229" s="12"/>
      <c r="H229" s="12"/>
      <c r="I229" s="12"/>
      <c r="J229" s="12"/>
      <c r="K229" s="12"/>
      <c r="L229" s="12"/>
      <c r="M229" s="12"/>
      <c r="N229" s="12"/>
      <c r="O229" s="12"/>
      <c r="P229" s="12"/>
      <c r="Q229" s="12"/>
      <c r="R229" s="12"/>
      <c r="S229" s="12"/>
      <c r="T229" s="12"/>
      <c r="U229" s="12"/>
      <c r="V229" s="5"/>
    </row>
    <row r="230" spans="1:22" x14ac:dyDescent="0.25">
      <c r="A230" s="13"/>
      <c r="B230" s="19" t="s">
        <v>500</v>
      </c>
      <c r="C230" s="20" t="s">
        <v>270</v>
      </c>
      <c r="D230" s="20"/>
      <c r="E230" s="20"/>
      <c r="F230" s="20"/>
      <c r="G230" s="20" t="s">
        <v>270</v>
      </c>
      <c r="H230" s="20"/>
      <c r="I230" s="20"/>
      <c r="J230" s="20"/>
      <c r="K230" s="20" t="s">
        <v>270</v>
      </c>
      <c r="L230" s="20"/>
      <c r="M230" s="20"/>
      <c r="N230" s="20"/>
      <c r="O230" s="20" t="s">
        <v>270</v>
      </c>
      <c r="P230" s="20"/>
      <c r="Q230" s="20"/>
      <c r="R230" s="20"/>
      <c r="S230" s="20" t="s">
        <v>270</v>
      </c>
      <c r="T230" s="20"/>
      <c r="U230" s="20"/>
      <c r="V230" s="20"/>
    </row>
    <row r="231" spans="1:22" x14ac:dyDescent="0.25">
      <c r="A231" s="13"/>
      <c r="B231" s="3" t="s">
        <v>501</v>
      </c>
      <c r="C231" s="5" t="s">
        <v>270</v>
      </c>
      <c r="D231" s="5" t="s">
        <v>290</v>
      </c>
      <c r="E231" s="28">
        <v>1449</v>
      </c>
      <c r="F231" t="s">
        <v>270</v>
      </c>
      <c r="G231" s="5" t="s">
        <v>270</v>
      </c>
      <c r="H231" t="s">
        <v>290</v>
      </c>
      <c r="I231" s="27" t="s">
        <v>292</v>
      </c>
      <c r="J231" t="s">
        <v>270</v>
      </c>
      <c r="K231" s="5" t="s">
        <v>270</v>
      </c>
      <c r="L231" t="s">
        <v>290</v>
      </c>
      <c r="M231" s="27" t="s">
        <v>292</v>
      </c>
      <c r="N231" t="s">
        <v>270</v>
      </c>
      <c r="O231" s="5" t="s">
        <v>270</v>
      </c>
      <c r="P231" s="5" t="s">
        <v>290</v>
      </c>
      <c r="Q231" s="28">
        <v>3958</v>
      </c>
      <c r="R231" t="s">
        <v>270</v>
      </c>
      <c r="S231" s="5" t="s">
        <v>270</v>
      </c>
      <c r="T231" s="5" t="s">
        <v>290</v>
      </c>
      <c r="U231" s="25">
        <v>177</v>
      </c>
      <c r="V231" t="s">
        <v>270</v>
      </c>
    </row>
    <row r="232" spans="1:22" x14ac:dyDescent="0.25">
      <c r="A232" s="13"/>
      <c r="B232" s="19" t="s">
        <v>502</v>
      </c>
      <c r="C232" s="20" t="s">
        <v>270</v>
      </c>
      <c r="D232" s="22"/>
      <c r="E232" s="23" t="s">
        <v>292</v>
      </c>
      <c r="F232" s="22" t="s">
        <v>270</v>
      </c>
      <c r="G232" s="20" t="s">
        <v>270</v>
      </c>
      <c r="H232" s="22"/>
      <c r="I232" s="23" t="s">
        <v>292</v>
      </c>
      <c r="J232" s="22" t="s">
        <v>270</v>
      </c>
      <c r="K232" s="20" t="s">
        <v>270</v>
      </c>
      <c r="L232" s="22"/>
      <c r="M232" s="23" t="s">
        <v>292</v>
      </c>
      <c r="N232" s="22" t="s">
        <v>270</v>
      </c>
      <c r="O232" s="20" t="s">
        <v>270</v>
      </c>
      <c r="P232" s="20"/>
      <c r="Q232" s="32">
        <v>106</v>
      </c>
      <c r="R232" s="22" t="s">
        <v>270</v>
      </c>
      <c r="S232" s="20" t="s">
        <v>270</v>
      </c>
      <c r="T232" s="20"/>
      <c r="U232" s="32">
        <v>8</v>
      </c>
      <c r="V232" s="22" t="s">
        <v>270</v>
      </c>
    </row>
    <row r="233" spans="1:22" x14ac:dyDescent="0.25">
      <c r="A233" s="13"/>
      <c r="B233" s="3" t="s">
        <v>503</v>
      </c>
      <c r="C233" s="5" t="s">
        <v>270</v>
      </c>
      <c r="E233" s="27" t="s">
        <v>292</v>
      </c>
      <c r="F233" t="s">
        <v>270</v>
      </c>
      <c r="G233" s="5" t="s">
        <v>270</v>
      </c>
      <c r="I233" s="27" t="s">
        <v>292</v>
      </c>
      <c r="J233" t="s">
        <v>270</v>
      </c>
      <c r="K233" s="5" t="s">
        <v>270</v>
      </c>
      <c r="M233" s="27" t="s">
        <v>292</v>
      </c>
      <c r="N233" t="s">
        <v>270</v>
      </c>
      <c r="O233" s="5" t="s">
        <v>270</v>
      </c>
      <c r="Q233" s="27" t="s">
        <v>292</v>
      </c>
      <c r="R233" t="s">
        <v>270</v>
      </c>
      <c r="S233" s="5" t="s">
        <v>270</v>
      </c>
      <c r="U233" s="27" t="s">
        <v>292</v>
      </c>
      <c r="V233" t="s">
        <v>270</v>
      </c>
    </row>
    <row r="234" spans="1:22" x14ac:dyDescent="0.25">
      <c r="A234" s="13"/>
      <c r="B234" s="19" t="s">
        <v>504</v>
      </c>
      <c r="C234" s="20" t="s">
        <v>270</v>
      </c>
      <c r="D234" s="20"/>
      <c r="E234" s="20"/>
      <c r="F234" s="20"/>
      <c r="G234" s="20" t="s">
        <v>270</v>
      </c>
      <c r="H234" s="20"/>
      <c r="I234" s="20"/>
      <c r="J234" s="20"/>
      <c r="K234" s="20" t="s">
        <v>270</v>
      </c>
      <c r="L234" s="20"/>
      <c r="M234" s="20"/>
      <c r="N234" s="20"/>
      <c r="O234" s="20" t="s">
        <v>270</v>
      </c>
      <c r="P234" s="20"/>
      <c r="Q234" s="20"/>
      <c r="R234" s="20"/>
      <c r="S234" s="20" t="s">
        <v>270</v>
      </c>
      <c r="T234" s="20"/>
      <c r="U234" s="20"/>
      <c r="V234" s="20"/>
    </row>
    <row r="235" spans="1:22" x14ac:dyDescent="0.25">
      <c r="A235" s="13"/>
      <c r="B235" s="3" t="s">
        <v>505</v>
      </c>
      <c r="C235" s="5" t="s">
        <v>270</v>
      </c>
      <c r="D235" s="5"/>
      <c r="E235" s="25">
        <v>6</v>
      </c>
      <c r="F235" t="s">
        <v>270</v>
      </c>
      <c r="G235" s="5" t="s">
        <v>270</v>
      </c>
      <c r="H235" s="5"/>
      <c r="I235" s="25">
        <v>6</v>
      </c>
      <c r="J235" t="s">
        <v>270</v>
      </c>
      <c r="K235" s="5" t="s">
        <v>270</v>
      </c>
      <c r="M235" s="27" t="s">
        <v>292</v>
      </c>
      <c r="N235" t="s">
        <v>270</v>
      </c>
      <c r="O235" s="5" t="s">
        <v>270</v>
      </c>
      <c r="P235" s="5"/>
      <c r="Q235" s="28">
        <v>1016</v>
      </c>
      <c r="R235" t="s">
        <v>270</v>
      </c>
      <c r="S235" s="5" t="s">
        <v>270</v>
      </c>
      <c r="T235" s="5"/>
      <c r="U235" s="25">
        <v>34</v>
      </c>
      <c r="V235" t="s">
        <v>270</v>
      </c>
    </row>
    <row r="236" spans="1:22" ht="15.75" thickBot="1" x14ac:dyDescent="0.3">
      <c r="A236" s="13"/>
      <c r="B236" s="19" t="s">
        <v>506</v>
      </c>
      <c r="C236" s="20" t="s">
        <v>270</v>
      </c>
      <c r="D236" s="22"/>
      <c r="E236" s="23" t="s">
        <v>292</v>
      </c>
      <c r="F236" s="22" t="s">
        <v>270</v>
      </c>
      <c r="G236" s="20" t="s">
        <v>270</v>
      </c>
      <c r="H236" s="22"/>
      <c r="I236" s="23" t="s">
        <v>292</v>
      </c>
      <c r="J236" s="22" t="s">
        <v>270</v>
      </c>
      <c r="K236" s="20" t="s">
        <v>270</v>
      </c>
      <c r="L236" s="22"/>
      <c r="M236" s="23" t="s">
        <v>292</v>
      </c>
      <c r="N236" s="22" t="s">
        <v>270</v>
      </c>
      <c r="O236" s="20" t="s">
        <v>270</v>
      </c>
      <c r="P236" s="20"/>
      <c r="Q236" s="32">
        <v>534</v>
      </c>
      <c r="R236" s="22" t="s">
        <v>270</v>
      </c>
      <c r="S236" s="20" t="s">
        <v>270</v>
      </c>
      <c r="T236" s="20"/>
      <c r="U236" s="32">
        <v>1</v>
      </c>
      <c r="V236" s="22" t="s">
        <v>270</v>
      </c>
    </row>
    <row r="237" spans="1:22" x14ac:dyDescent="0.25">
      <c r="A237" s="13"/>
      <c r="B237" s="29"/>
      <c r="C237" s="29" t="s">
        <v>270</v>
      </c>
      <c r="D237" s="30"/>
      <c r="E237" s="30"/>
      <c r="F237" s="29"/>
      <c r="G237" s="29" t="s">
        <v>270</v>
      </c>
      <c r="H237" s="30"/>
      <c r="I237" s="30"/>
      <c r="J237" s="29"/>
      <c r="K237" s="29" t="s">
        <v>270</v>
      </c>
      <c r="L237" s="30"/>
      <c r="M237" s="30"/>
      <c r="N237" s="29"/>
      <c r="O237" s="29" t="s">
        <v>270</v>
      </c>
      <c r="P237" s="30"/>
      <c r="Q237" s="30"/>
      <c r="R237" s="29"/>
      <c r="S237" s="29" t="s">
        <v>270</v>
      </c>
      <c r="T237" s="30"/>
      <c r="U237" s="30"/>
      <c r="V237" s="29"/>
    </row>
    <row r="238" spans="1:22" x14ac:dyDescent="0.25">
      <c r="A238" s="13"/>
      <c r="B238" s="3" t="s">
        <v>507</v>
      </c>
      <c r="C238" s="24" t="s">
        <v>270</v>
      </c>
      <c r="D238" s="5"/>
      <c r="E238" s="28">
        <v>1455</v>
      </c>
      <c r="F238" t="s">
        <v>270</v>
      </c>
      <c r="G238" s="24" t="s">
        <v>270</v>
      </c>
      <c r="H238" s="5"/>
      <c r="I238" s="25">
        <v>6</v>
      </c>
      <c r="J238" t="s">
        <v>270</v>
      </c>
      <c r="K238" s="24" t="s">
        <v>270</v>
      </c>
      <c r="M238" s="27" t="s">
        <v>292</v>
      </c>
      <c r="N238" t="s">
        <v>270</v>
      </c>
      <c r="O238" s="24" t="s">
        <v>270</v>
      </c>
      <c r="P238" s="5"/>
      <c r="Q238" s="28">
        <v>5614</v>
      </c>
      <c r="R238" t="s">
        <v>270</v>
      </c>
      <c r="S238" s="24" t="s">
        <v>270</v>
      </c>
      <c r="T238" s="5"/>
      <c r="U238" s="25">
        <v>220</v>
      </c>
      <c r="V238" t="s">
        <v>270</v>
      </c>
    </row>
    <row r="239" spans="1:22" x14ac:dyDescent="0.25">
      <c r="A239" s="13"/>
      <c r="B239" s="19" t="s">
        <v>508</v>
      </c>
      <c r="C239" s="21" t="s">
        <v>270</v>
      </c>
      <c r="D239" s="22"/>
      <c r="E239" s="23" t="s">
        <v>292</v>
      </c>
      <c r="F239" s="22" t="s">
        <v>270</v>
      </c>
      <c r="G239" s="21" t="s">
        <v>270</v>
      </c>
      <c r="H239" s="22"/>
      <c r="I239" s="23" t="s">
        <v>292</v>
      </c>
      <c r="J239" s="22" t="s">
        <v>270</v>
      </c>
      <c r="K239" s="21" t="s">
        <v>270</v>
      </c>
      <c r="L239" s="22"/>
      <c r="M239" s="23" t="s">
        <v>292</v>
      </c>
      <c r="N239" s="22" t="s">
        <v>270</v>
      </c>
      <c r="O239" s="21" t="s">
        <v>270</v>
      </c>
      <c r="P239" s="22"/>
      <c r="Q239" s="23" t="s">
        <v>292</v>
      </c>
      <c r="R239" s="22" t="s">
        <v>270</v>
      </c>
      <c r="S239" s="21" t="s">
        <v>270</v>
      </c>
      <c r="T239" s="22"/>
      <c r="U239" s="23" t="s">
        <v>292</v>
      </c>
      <c r="V239" s="22" t="s">
        <v>270</v>
      </c>
    </row>
    <row r="240" spans="1:22" x14ac:dyDescent="0.25">
      <c r="A240" s="13"/>
      <c r="B240" s="3" t="s">
        <v>509</v>
      </c>
      <c r="C240" s="24" t="s">
        <v>270</v>
      </c>
      <c r="E240" s="27" t="s">
        <v>292</v>
      </c>
      <c r="F240" t="s">
        <v>270</v>
      </c>
      <c r="G240" s="24" t="s">
        <v>270</v>
      </c>
      <c r="I240" s="27" t="s">
        <v>292</v>
      </c>
      <c r="J240" t="s">
        <v>270</v>
      </c>
      <c r="K240" s="24" t="s">
        <v>270</v>
      </c>
      <c r="M240" s="27" t="s">
        <v>292</v>
      </c>
      <c r="N240" t="s">
        <v>270</v>
      </c>
      <c r="O240" s="24" t="s">
        <v>270</v>
      </c>
      <c r="P240" s="5"/>
      <c r="Q240" s="25">
        <v>132</v>
      </c>
      <c r="R240" t="s">
        <v>270</v>
      </c>
      <c r="S240" s="24" t="s">
        <v>270</v>
      </c>
      <c r="T240" s="5"/>
      <c r="U240" s="25">
        <v>6</v>
      </c>
      <c r="V240" t="s">
        <v>270</v>
      </c>
    </row>
    <row r="241" spans="1:22" ht="15.75" thickBot="1" x14ac:dyDescent="0.3">
      <c r="A241" s="13"/>
      <c r="B241" s="19" t="s">
        <v>626</v>
      </c>
      <c r="C241" s="21" t="s">
        <v>270</v>
      </c>
      <c r="D241" s="22"/>
      <c r="E241" s="23" t="s">
        <v>292</v>
      </c>
      <c r="F241" s="22" t="s">
        <v>270</v>
      </c>
      <c r="G241" s="21" t="s">
        <v>270</v>
      </c>
      <c r="H241" s="22"/>
      <c r="I241" s="23" t="s">
        <v>292</v>
      </c>
      <c r="J241" s="22" t="s">
        <v>270</v>
      </c>
      <c r="K241" s="21" t="s">
        <v>270</v>
      </c>
      <c r="L241" s="22"/>
      <c r="M241" s="23" t="s">
        <v>292</v>
      </c>
      <c r="N241" s="22" t="s">
        <v>270</v>
      </c>
      <c r="O241" s="21" t="s">
        <v>270</v>
      </c>
      <c r="P241" s="22"/>
      <c r="Q241" s="23" t="s">
        <v>292</v>
      </c>
      <c r="R241" s="22" t="s">
        <v>270</v>
      </c>
      <c r="S241" s="21" t="s">
        <v>270</v>
      </c>
      <c r="T241" s="22"/>
      <c r="U241" s="23" t="s">
        <v>292</v>
      </c>
      <c r="V241" s="22" t="s">
        <v>270</v>
      </c>
    </row>
    <row r="242" spans="1:22" x14ac:dyDescent="0.25">
      <c r="A242" s="13"/>
      <c r="B242" s="29"/>
      <c r="C242" s="29" t="s">
        <v>270</v>
      </c>
      <c r="D242" s="30"/>
      <c r="E242" s="30"/>
      <c r="F242" s="29"/>
      <c r="G242" s="29" t="s">
        <v>270</v>
      </c>
      <c r="H242" s="30"/>
      <c r="I242" s="30"/>
      <c r="J242" s="29"/>
      <c r="K242" s="29" t="s">
        <v>270</v>
      </c>
      <c r="L242" s="30"/>
      <c r="M242" s="30"/>
      <c r="N242" s="29"/>
      <c r="O242" s="29" t="s">
        <v>270</v>
      </c>
      <c r="P242" s="30"/>
      <c r="Q242" s="30"/>
      <c r="R242" s="29"/>
      <c r="S242" s="29" t="s">
        <v>270</v>
      </c>
      <c r="T242" s="30"/>
      <c r="U242" s="30"/>
      <c r="V242" s="29"/>
    </row>
    <row r="243" spans="1:22" ht="30" x14ac:dyDescent="0.25">
      <c r="A243" s="13"/>
      <c r="B243" s="3" t="s">
        <v>643</v>
      </c>
      <c r="C243" s="24" t="s">
        <v>270</v>
      </c>
      <c r="D243" s="5"/>
      <c r="E243" s="28">
        <v>1455</v>
      </c>
      <c r="F243" t="s">
        <v>270</v>
      </c>
      <c r="G243" s="24" t="s">
        <v>270</v>
      </c>
      <c r="H243" s="5"/>
      <c r="I243" s="25">
        <v>6</v>
      </c>
      <c r="J243" t="s">
        <v>270</v>
      </c>
      <c r="K243" s="24" t="s">
        <v>270</v>
      </c>
      <c r="M243" s="27" t="s">
        <v>292</v>
      </c>
      <c r="N243" t="s">
        <v>270</v>
      </c>
      <c r="O243" s="24" t="s">
        <v>270</v>
      </c>
      <c r="P243" s="5"/>
      <c r="Q243" s="28">
        <v>5746</v>
      </c>
      <c r="R243" t="s">
        <v>270</v>
      </c>
      <c r="S243" s="24" t="s">
        <v>270</v>
      </c>
      <c r="T243" s="5"/>
      <c r="U243" s="25">
        <v>226</v>
      </c>
      <c r="V243" t="s">
        <v>270</v>
      </c>
    </row>
    <row r="244" spans="1:22" ht="30" x14ac:dyDescent="0.25">
      <c r="A244" s="13"/>
      <c r="B244" s="48" t="s">
        <v>644</v>
      </c>
      <c r="C244" s="21" t="s">
        <v>270</v>
      </c>
      <c r="D244" s="20"/>
      <c r="E244" s="20"/>
      <c r="F244" s="20"/>
      <c r="G244" s="21" t="s">
        <v>270</v>
      </c>
      <c r="H244" s="20"/>
      <c r="I244" s="20"/>
      <c r="J244" s="20"/>
      <c r="K244" s="21" t="s">
        <v>270</v>
      </c>
      <c r="L244" s="20"/>
      <c r="M244" s="20"/>
      <c r="N244" s="20"/>
      <c r="O244" s="21" t="s">
        <v>270</v>
      </c>
      <c r="P244" s="20"/>
      <c r="Q244" s="20"/>
      <c r="R244" s="20"/>
      <c r="S244" s="21" t="s">
        <v>270</v>
      </c>
      <c r="T244" s="20"/>
      <c r="U244" s="20"/>
      <c r="V244" s="20"/>
    </row>
    <row r="245" spans="1:22" x14ac:dyDescent="0.25">
      <c r="A245" s="13"/>
      <c r="B245" s="3" t="s">
        <v>499</v>
      </c>
      <c r="C245" s="24" t="s">
        <v>270</v>
      </c>
      <c r="D245" s="5"/>
      <c r="E245" s="5"/>
      <c r="F245" s="5"/>
      <c r="G245" s="24" t="s">
        <v>270</v>
      </c>
      <c r="H245" s="5"/>
      <c r="I245" s="5"/>
      <c r="J245" s="5"/>
      <c r="K245" s="24" t="s">
        <v>270</v>
      </c>
      <c r="L245" s="5"/>
      <c r="M245" s="5"/>
      <c r="N245" s="5"/>
      <c r="O245" s="24" t="s">
        <v>270</v>
      </c>
      <c r="P245" s="5"/>
      <c r="Q245" s="5"/>
      <c r="R245" s="5"/>
      <c r="S245" s="24" t="s">
        <v>270</v>
      </c>
      <c r="T245" s="5"/>
      <c r="U245" s="5"/>
      <c r="V245" s="5"/>
    </row>
    <row r="246" spans="1:22" x14ac:dyDescent="0.25">
      <c r="A246" s="13"/>
      <c r="B246" s="19" t="s">
        <v>500</v>
      </c>
      <c r="C246" s="21" t="s">
        <v>270</v>
      </c>
      <c r="D246" s="20"/>
      <c r="E246" s="20"/>
      <c r="F246" s="20"/>
      <c r="G246" s="21" t="s">
        <v>270</v>
      </c>
      <c r="H246" s="20"/>
      <c r="I246" s="20"/>
      <c r="J246" s="20"/>
      <c r="K246" s="21" t="s">
        <v>270</v>
      </c>
      <c r="L246" s="20"/>
      <c r="M246" s="20"/>
      <c r="N246" s="20"/>
      <c r="O246" s="21" t="s">
        <v>270</v>
      </c>
      <c r="P246" s="20"/>
      <c r="Q246" s="20"/>
      <c r="R246" s="20"/>
      <c r="S246" s="21" t="s">
        <v>270</v>
      </c>
      <c r="T246" s="20"/>
      <c r="U246" s="20"/>
      <c r="V246" s="20"/>
    </row>
    <row r="247" spans="1:22" x14ac:dyDescent="0.25">
      <c r="A247" s="13"/>
      <c r="B247" s="3" t="s">
        <v>501</v>
      </c>
      <c r="C247" s="24" t="s">
        <v>270</v>
      </c>
      <c r="D247" s="5"/>
      <c r="E247" s="28">
        <v>56465</v>
      </c>
      <c r="F247" t="s">
        <v>270</v>
      </c>
      <c r="G247" s="24" t="s">
        <v>270</v>
      </c>
      <c r="H247" s="5"/>
      <c r="I247" s="28">
        <v>54707</v>
      </c>
      <c r="J247" t="s">
        <v>270</v>
      </c>
      <c r="K247" s="24" t="s">
        <v>270</v>
      </c>
      <c r="L247" s="5"/>
      <c r="M247" s="28">
        <v>8359</v>
      </c>
      <c r="N247" t="s">
        <v>270</v>
      </c>
      <c r="O247" s="24" t="s">
        <v>270</v>
      </c>
      <c r="P247" s="5"/>
      <c r="Q247" s="28">
        <v>55361</v>
      </c>
      <c r="R247" t="s">
        <v>270</v>
      </c>
      <c r="S247" s="24" t="s">
        <v>270</v>
      </c>
      <c r="T247" s="5"/>
      <c r="U247" s="28">
        <v>2205</v>
      </c>
      <c r="V247" t="s">
        <v>270</v>
      </c>
    </row>
    <row r="248" spans="1:22" x14ac:dyDescent="0.25">
      <c r="A248" s="13"/>
      <c r="B248" s="19" t="s">
        <v>502</v>
      </c>
      <c r="C248" s="21" t="s">
        <v>270</v>
      </c>
      <c r="D248" s="20"/>
      <c r="E248" s="26">
        <v>29461</v>
      </c>
      <c r="F248" s="22" t="s">
        <v>270</v>
      </c>
      <c r="G248" s="21" t="s">
        <v>270</v>
      </c>
      <c r="H248" s="20"/>
      <c r="I248" s="26">
        <v>27231</v>
      </c>
      <c r="J248" s="22" t="s">
        <v>270</v>
      </c>
      <c r="K248" s="21" t="s">
        <v>270</v>
      </c>
      <c r="L248" s="20"/>
      <c r="M248" s="26">
        <v>3826</v>
      </c>
      <c r="N248" s="22" t="s">
        <v>270</v>
      </c>
      <c r="O248" s="21" t="s">
        <v>270</v>
      </c>
      <c r="P248" s="20"/>
      <c r="Q248" s="26">
        <v>23121</v>
      </c>
      <c r="R248" s="22" t="s">
        <v>270</v>
      </c>
      <c r="S248" s="21" t="s">
        <v>270</v>
      </c>
      <c r="T248" s="20"/>
      <c r="U248" s="32">
        <v>878</v>
      </c>
      <c r="V248" s="22" t="s">
        <v>270</v>
      </c>
    </row>
    <row r="249" spans="1:22" x14ac:dyDescent="0.25">
      <c r="A249" s="13"/>
      <c r="B249" s="3" t="s">
        <v>503</v>
      </c>
      <c r="C249" s="24" t="s">
        <v>270</v>
      </c>
      <c r="D249" s="5"/>
      <c r="E249" s="25">
        <v>89</v>
      </c>
      <c r="F249" t="s">
        <v>270</v>
      </c>
      <c r="G249" s="24" t="s">
        <v>270</v>
      </c>
      <c r="H249" s="5"/>
      <c r="I249" s="25">
        <v>89</v>
      </c>
      <c r="J249" t="s">
        <v>270</v>
      </c>
      <c r="K249" s="24" t="s">
        <v>270</v>
      </c>
      <c r="M249" s="27" t="s">
        <v>292</v>
      </c>
      <c r="N249" t="s">
        <v>270</v>
      </c>
      <c r="O249" s="24" t="s">
        <v>270</v>
      </c>
      <c r="P249" s="5"/>
      <c r="Q249" s="25">
        <v>83</v>
      </c>
      <c r="R249" t="s">
        <v>270</v>
      </c>
      <c r="S249" s="24" t="s">
        <v>270</v>
      </c>
      <c r="U249" s="27" t="s">
        <v>292</v>
      </c>
      <c r="V249" t="s">
        <v>270</v>
      </c>
    </row>
    <row r="250" spans="1:22" x14ac:dyDescent="0.25">
      <c r="A250" s="13"/>
      <c r="B250" s="19" t="s">
        <v>504</v>
      </c>
      <c r="C250" s="21" t="s">
        <v>270</v>
      </c>
      <c r="D250" s="20"/>
      <c r="E250" s="20"/>
      <c r="F250" s="20"/>
      <c r="G250" s="21" t="s">
        <v>270</v>
      </c>
      <c r="H250" s="20"/>
      <c r="I250" s="20"/>
      <c r="J250" s="20"/>
      <c r="K250" s="21" t="s">
        <v>270</v>
      </c>
      <c r="L250" s="20"/>
      <c r="M250" s="20"/>
      <c r="N250" s="20"/>
      <c r="O250" s="21" t="s">
        <v>270</v>
      </c>
      <c r="P250" s="20"/>
      <c r="Q250" s="20"/>
      <c r="R250" s="20"/>
      <c r="S250" s="21" t="s">
        <v>270</v>
      </c>
      <c r="T250" s="20"/>
      <c r="U250" s="20"/>
      <c r="V250" s="20"/>
    </row>
    <row r="251" spans="1:22" x14ac:dyDescent="0.25">
      <c r="A251" s="13"/>
      <c r="B251" s="3" t="s">
        <v>505</v>
      </c>
      <c r="C251" s="24" t="s">
        <v>270</v>
      </c>
      <c r="D251" s="5"/>
      <c r="E251" s="28">
        <v>19188</v>
      </c>
      <c r="F251" t="s">
        <v>270</v>
      </c>
      <c r="G251" s="24" t="s">
        <v>270</v>
      </c>
      <c r="H251" s="5"/>
      <c r="I251" s="28">
        <v>16599</v>
      </c>
      <c r="J251" t="s">
        <v>270</v>
      </c>
      <c r="K251" s="24" t="s">
        <v>270</v>
      </c>
      <c r="L251" s="5"/>
      <c r="M251" s="28">
        <v>1265</v>
      </c>
      <c r="N251" t="s">
        <v>270</v>
      </c>
      <c r="O251" s="24" t="s">
        <v>270</v>
      </c>
      <c r="P251" s="5"/>
      <c r="Q251" s="28">
        <v>13248</v>
      </c>
      <c r="R251" t="s">
        <v>270</v>
      </c>
      <c r="S251" s="24" t="s">
        <v>270</v>
      </c>
      <c r="T251" s="5"/>
      <c r="U251" s="25">
        <v>373</v>
      </c>
      <c r="V251" t="s">
        <v>270</v>
      </c>
    </row>
    <row r="252" spans="1:22" ht="15.75" thickBot="1" x14ac:dyDescent="0.3">
      <c r="A252" s="13"/>
      <c r="B252" s="19" t="s">
        <v>506</v>
      </c>
      <c r="C252" s="21" t="s">
        <v>270</v>
      </c>
      <c r="D252" s="20"/>
      <c r="E252" s="26">
        <v>2065</v>
      </c>
      <c r="F252" s="22" t="s">
        <v>270</v>
      </c>
      <c r="G252" s="21" t="s">
        <v>270</v>
      </c>
      <c r="H252" s="20"/>
      <c r="I252" s="26">
        <v>2065</v>
      </c>
      <c r="J252" s="22" t="s">
        <v>270</v>
      </c>
      <c r="K252" s="21" t="s">
        <v>270</v>
      </c>
      <c r="L252" s="20"/>
      <c r="M252" s="26">
        <v>1082</v>
      </c>
      <c r="N252" s="22" t="s">
        <v>270</v>
      </c>
      <c r="O252" s="21" t="s">
        <v>270</v>
      </c>
      <c r="P252" s="20"/>
      <c r="Q252" s="26">
        <v>3683</v>
      </c>
      <c r="R252" s="22" t="s">
        <v>270</v>
      </c>
      <c r="S252" s="21" t="s">
        <v>270</v>
      </c>
      <c r="T252" s="20"/>
      <c r="U252" s="32">
        <v>100</v>
      </c>
      <c r="V252" s="22" t="s">
        <v>270</v>
      </c>
    </row>
    <row r="253" spans="1:22" x14ac:dyDescent="0.25">
      <c r="A253" s="13"/>
      <c r="B253" s="29"/>
      <c r="C253" s="29" t="s">
        <v>270</v>
      </c>
      <c r="D253" s="30"/>
      <c r="E253" s="30"/>
      <c r="F253" s="29"/>
      <c r="G253" s="29" t="s">
        <v>270</v>
      </c>
      <c r="H253" s="30"/>
      <c r="I253" s="30"/>
      <c r="J253" s="29"/>
      <c r="K253" s="29" t="s">
        <v>270</v>
      </c>
      <c r="L253" s="30"/>
      <c r="M253" s="30"/>
      <c r="N253" s="29"/>
      <c r="O253" s="29" t="s">
        <v>270</v>
      </c>
      <c r="P253" s="30"/>
      <c r="Q253" s="30"/>
      <c r="R253" s="29"/>
      <c r="S253" s="29" t="s">
        <v>270</v>
      </c>
      <c r="T253" s="30"/>
      <c r="U253" s="30"/>
      <c r="V253" s="29"/>
    </row>
    <row r="254" spans="1:22" x14ac:dyDescent="0.25">
      <c r="A254" s="13"/>
      <c r="B254" s="3" t="s">
        <v>507</v>
      </c>
      <c r="C254" s="24" t="s">
        <v>270</v>
      </c>
      <c r="D254" s="5"/>
      <c r="E254" s="28">
        <v>107268</v>
      </c>
      <c r="F254" t="s">
        <v>270</v>
      </c>
      <c r="G254" s="24" t="s">
        <v>270</v>
      </c>
      <c r="H254" s="5"/>
      <c r="I254" s="28">
        <v>100691</v>
      </c>
      <c r="J254" t="s">
        <v>270</v>
      </c>
      <c r="K254" s="24" t="s">
        <v>270</v>
      </c>
      <c r="L254" s="5"/>
      <c r="M254" s="28">
        <v>14532</v>
      </c>
      <c r="N254" t="s">
        <v>270</v>
      </c>
      <c r="O254" s="24" t="s">
        <v>270</v>
      </c>
      <c r="P254" s="5"/>
      <c r="Q254" s="28">
        <v>95496</v>
      </c>
      <c r="R254" t="s">
        <v>270</v>
      </c>
      <c r="S254" s="24" t="s">
        <v>270</v>
      </c>
      <c r="T254" s="5"/>
      <c r="U254" s="28">
        <v>3556</v>
      </c>
      <c r="V254" t="s">
        <v>270</v>
      </c>
    </row>
    <row r="255" spans="1:22" x14ac:dyDescent="0.25">
      <c r="A255" s="13"/>
      <c r="B255" s="19" t="s">
        <v>508</v>
      </c>
      <c r="C255" s="21" t="s">
        <v>270</v>
      </c>
      <c r="D255" s="20"/>
      <c r="E255" s="32">
        <v>254</v>
      </c>
      <c r="F255" s="22" t="s">
        <v>270</v>
      </c>
      <c r="G255" s="21" t="s">
        <v>270</v>
      </c>
      <c r="H255" s="20"/>
      <c r="I255" s="32">
        <v>223</v>
      </c>
      <c r="J255" s="22" t="s">
        <v>270</v>
      </c>
      <c r="K255" s="21" t="s">
        <v>270</v>
      </c>
      <c r="L255" s="22"/>
      <c r="M255" s="23" t="s">
        <v>292</v>
      </c>
      <c r="N255" s="22" t="s">
        <v>270</v>
      </c>
      <c r="O255" s="21" t="s">
        <v>270</v>
      </c>
      <c r="P255" s="20"/>
      <c r="Q255" s="32">
        <v>385</v>
      </c>
      <c r="R255" s="22" t="s">
        <v>270</v>
      </c>
      <c r="S255" s="21" t="s">
        <v>270</v>
      </c>
      <c r="T255" s="20"/>
      <c r="U255" s="32">
        <v>5</v>
      </c>
      <c r="V255" s="22" t="s">
        <v>270</v>
      </c>
    </row>
    <row r="256" spans="1:22" x14ac:dyDescent="0.25">
      <c r="A256" s="13"/>
      <c r="B256" s="3" t="s">
        <v>509</v>
      </c>
      <c r="C256" s="24" t="s">
        <v>270</v>
      </c>
      <c r="D256" s="5"/>
      <c r="E256" s="28">
        <v>7059</v>
      </c>
      <c r="F256" t="s">
        <v>270</v>
      </c>
      <c r="G256" s="24" t="s">
        <v>270</v>
      </c>
      <c r="H256" s="5"/>
      <c r="I256" s="28">
        <v>5563</v>
      </c>
      <c r="J256" t="s">
        <v>270</v>
      </c>
      <c r="K256" s="24" t="s">
        <v>270</v>
      </c>
      <c r="L256" s="5"/>
      <c r="M256" s="25">
        <v>5</v>
      </c>
      <c r="N256" t="s">
        <v>270</v>
      </c>
      <c r="O256" s="24" t="s">
        <v>270</v>
      </c>
      <c r="P256" s="5"/>
      <c r="Q256" s="28">
        <v>2503</v>
      </c>
      <c r="R256" t="s">
        <v>270</v>
      </c>
      <c r="S256" s="24" t="s">
        <v>270</v>
      </c>
      <c r="T256" s="5"/>
      <c r="U256" s="25">
        <v>67</v>
      </c>
      <c r="V256" t="s">
        <v>270</v>
      </c>
    </row>
    <row r="257" spans="1:22" ht="15.75" thickBot="1" x14ac:dyDescent="0.3">
      <c r="A257" s="13"/>
      <c r="B257" s="19" t="s">
        <v>626</v>
      </c>
      <c r="C257" s="21" t="s">
        <v>270</v>
      </c>
      <c r="D257" s="22"/>
      <c r="E257" s="23" t="s">
        <v>292</v>
      </c>
      <c r="F257" s="22" t="s">
        <v>270</v>
      </c>
      <c r="G257" s="21" t="s">
        <v>270</v>
      </c>
      <c r="H257" s="22"/>
      <c r="I257" s="23" t="s">
        <v>292</v>
      </c>
      <c r="J257" s="22" t="s">
        <v>270</v>
      </c>
      <c r="K257" s="21" t="s">
        <v>270</v>
      </c>
      <c r="L257" s="22"/>
      <c r="M257" s="23" t="s">
        <v>292</v>
      </c>
      <c r="N257" s="22" t="s">
        <v>270</v>
      </c>
      <c r="O257" s="21" t="s">
        <v>270</v>
      </c>
      <c r="P257" s="22"/>
      <c r="Q257" s="23" t="s">
        <v>292</v>
      </c>
      <c r="R257" s="22" t="s">
        <v>270</v>
      </c>
      <c r="S257" s="21" t="s">
        <v>270</v>
      </c>
      <c r="T257" s="22"/>
      <c r="U257" s="23" t="s">
        <v>292</v>
      </c>
      <c r="V257" s="22" t="s">
        <v>270</v>
      </c>
    </row>
    <row r="258" spans="1:22" x14ac:dyDescent="0.25">
      <c r="A258" s="13"/>
      <c r="B258" s="29"/>
      <c r="C258" s="29" t="s">
        <v>270</v>
      </c>
      <c r="D258" s="30"/>
      <c r="E258" s="30"/>
      <c r="F258" s="29"/>
      <c r="G258" s="29" t="s">
        <v>270</v>
      </c>
      <c r="H258" s="30"/>
      <c r="I258" s="30"/>
      <c r="J258" s="29"/>
      <c r="K258" s="29" t="s">
        <v>270</v>
      </c>
      <c r="L258" s="30"/>
      <c r="M258" s="30"/>
      <c r="N258" s="29"/>
      <c r="O258" s="29" t="s">
        <v>270</v>
      </c>
      <c r="P258" s="30"/>
      <c r="Q258" s="30"/>
      <c r="R258" s="29"/>
      <c r="S258" s="29" t="s">
        <v>270</v>
      </c>
      <c r="T258" s="30"/>
      <c r="U258" s="30"/>
      <c r="V258" s="29"/>
    </row>
    <row r="259" spans="1:22" ht="30" x14ac:dyDescent="0.25">
      <c r="A259" s="13"/>
      <c r="B259" s="3" t="s">
        <v>645</v>
      </c>
      <c r="C259" s="24" t="s">
        <v>270</v>
      </c>
      <c r="D259" s="5"/>
      <c r="E259" s="28">
        <v>114581</v>
      </c>
      <c r="F259" t="s">
        <v>270</v>
      </c>
      <c r="G259" s="24" t="s">
        <v>270</v>
      </c>
      <c r="H259" s="5"/>
      <c r="I259" s="28">
        <v>106477</v>
      </c>
      <c r="J259" t="s">
        <v>270</v>
      </c>
      <c r="K259" s="24" t="s">
        <v>270</v>
      </c>
      <c r="L259" s="5"/>
      <c r="M259" s="28">
        <v>14537</v>
      </c>
      <c r="N259" t="s">
        <v>270</v>
      </c>
      <c r="O259" s="24" t="s">
        <v>270</v>
      </c>
      <c r="P259" s="5"/>
      <c r="Q259" s="28">
        <v>98384</v>
      </c>
      <c r="R259" t="s">
        <v>270</v>
      </c>
      <c r="S259" s="24" t="s">
        <v>270</v>
      </c>
      <c r="T259" s="5"/>
      <c r="U259" s="28">
        <v>3628</v>
      </c>
      <c r="V259" t="s">
        <v>270</v>
      </c>
    </row>
    <row r="260" spans="1:22" x14ac:dyDescent="0.25">
      <c r="A260" s="13"/>
      <c r="B260" s="48" t="s">
        <v>646</v>
      </c>
      <c r="C260" s="21" t="s">
        <v>270</v>
      </c>
      <c r="D260" s="20"/>
      <c r="E260" s="20"/>
      <c r="F260" s="20"/>
      <c r="G260" s="21" t="s">
        <v>270</v>
      </c>
      <c r="H260" s="20"/>
      <c r="I260" s="20"/>
      <c r="J260" s="20"/>
      <c r="K260" s="21" t="s">
        <v>270</v>
      </c>
      <c r="L260" s="20"/>
      <c r="M260" s="20"/>
      <c r="N260" s="20"/>
      <c r="O260" s="21" t="s">
        <v>270</v>
      </c>
      <c r="P260" s="20"/>
      <c r="Q260" s="20"/>
      <c r="R260" s="20"/>
      <c r="S260" s="21" t="s">
        <v>270</v>
      </c>
      <c r="T260" s="20"/>
      <c r="U260" s="20"/>
      <c r="V260" s="20"/>
    </row>
    <row r="261" spans="1:22" x14ac:dyDescent="0.25">
      <c r="A261" s="13"/>
      <c r="B261" s="3" t="s">
        <v>499</v>
      </c>
      <c r="C261" s="24" t="s">
        <v>270</v>
      </c>
      <c r="D261" s="5"/>
      <c r="E261" s="5"/>
      <c r="F261" s="5"/>
      <c r="G261" s="24" t="s">
        <v>270</v>
      </c>
      <c r="H261" s="5"/>
      <c r="I261" s="5"/>
      <c r="J261" s="5"/>
      <c r="K261" s="24" t="s">
        <v>270</v>
      </c>
      <c r="L261" s="5"/>
      <c r="M261" s="5"/>
      <c r="N261" s="5"/>
      <c r="O261" s="24" t="s">
        <v>270</v>
      </c>
      <c r="P261" s="5"/>
      <c r="Q261" s="5"/>
      <c r="R261" s="5"/>
      <c r="S261" s="24" t="s">
        <v>270</v>
      </c>
      <c r="T261" s="5"/>
      <c r="U261" s="5"/>
      <c r="V261" s="5"/>
    </row>
    <row r="262" spans="1:22" x14ac:dyDescent="0.25">
      <c r="A262" s="13"/>
      <c r="B262" s="19" t="s">
        <v>500</v>
      </c>
      <c r="C262" s="21" t="s">
        <v>270</v>
      </c>
      <c r="D262" s="20"/>
      <c r="E262" s="20"/>
      <c r="F262" s="20"/>
      <c r="G262" s="21" t="s">
        <v>270</v>
      </c>
      <c r="H262" s="20"/>
      <c r="I262" s="20"/>
      <c r="J262" s="20"/>
      <c r="K262" s="21" t="s">
        <v>270</v>
      </c>
      <c r="L262" s="20"/>
      <c r="M262" s="20"/>
      <c r="N262" s="20"/>
      <c r="O262" s="21" t="s">
        <v>270</v>
      </c>
      <c r="P262" s="20"/>
      <c r="Q262" s="20"/>
      <c r="R262" s="20"/>
      <c r="S262" s="21" t="s">
        <v>270</v>
      </c>
      <c r="T262" s="20"/>
      <c r="U262" s="20"/>
      <c r="V262" s="20"/>
    </row>
    <row r="263" spans="1:22" x14ac:dyDescent="0.25">
      <c r="A263" s="13"/>
      <c r="B263" s="3" t="s">
        <v>501</v>
      </c>
      <c r="C263" s="24" t="s">
        <v>270</v>
      </c>
      <c r="D263" s="5"/>
      <c r="E263" s="28">
        <v>57914</v>
      </c>
      <c r="F263" t="s">
        <v>270</v>
      </c>
      <c r="G263" s="24" t="s">
        <v>270</v>
      </c>
      <c r="H263" s="5"/>
      <c r="I263" s="28">
        <v>54707</v>
      </c>
      <c r="J263" t="s">
        <v>270</v>
      </c>
      <c r="K263" s="24" t="s">
        <v>270</v>
      </c>
      <c r="L263" s="5"/>
      <c r="M263" s="28">
        <v>8359</v>
      </c>
      <c r="N263" t="s">
        <v>270</v>
      </c>
      <c r="O263" s="24" t="s">
        <v>270</v>
      </c>
      <c r="P263" s="5"/>
      <c r="Q263" s="28">
        <v>59319</v>
      </c>
      <c r="R263" t="s">
        <v>270</v>
      </c>
      <c r="S263" s="24" t="s">
        <v>270</v>
      </c>
      <c r="T263" s="5"/>
      <c r="U263" s="28">
        <v>2382</v>
      </c>
      <c r="V263" t="s">
        <v>270</v>
      </c>
    </row>
    <row r="264" spans="1:22" x14ac:dyDescent="0.25">
      <c r="A264" s="13"/>
      <c r="B264" s="19" t="s">
        <v>502</v>
      </c>
      <c r="C264" s="21" t="s">
        <v>270</v>
      </c>
      <c r="D264" s="20"/>
      <c r="E264" s="26">
        <v>29461</v>
      </c>
      <c r="F264" s="22" t="s">
        <v>270</v>
      </c>
      <c r="G264" s="21" t="s">
        <v>270</v>
      </c>
      <c r="H264" s="20"/>
      <c r="I264" s="26">
        <v>27231</v>
      </c>
      <c r="J264" s="22" t="s">
        <v>270</v>
      </c>
      <c r="K264" s="21" t="s">
        <v>270</v>
      </c>
      <c r="L264" s="20"/>
      <c r="M264" s="26">
        <v>3826</v>
      </c>
      <c r="N264" s="22" t="s">
        <v>270</v>
      </c>
      <c r="O264" s="21" t="s">
        <v>270</v>
      </c>
      <c r="P264" s="20"/>
      <c r="Q264" s="26">
        <v>23227</v>
      </c>
      <c r="R264" s="22" t="s">
        <v>270</v>
      </c>
      <c r="S264" s="21" t="s">
        <v>270</v>
      </c>
      <c r="T264" s="20"/>
      <c r="U264" s="32">
        <v>886</v>
      </c>
      <c r="V264" s="22" t="s">
        <v>270</v>
      </c>
    </row>
    <row r="265" spans="1:22" x14ac:dyDescent="0.25">
      <c r="A265" s="13"/>
      <c r="B265" s="3" t="s">
        <v>503</v>
      </c>
      <c r="C265" s="24" t="s">
        <v>270</v>
      </c>
      <c r="D265" s="5"/>
      <c r="E265" s="25">
        <v>89</v>
      </c>
      <c r="F265" t="s">
        <v>270</v>
      </c>
      <c r="G265" s="24" t="s">
        <v>270</v>
      </c>
      <c r="H265" s="5"/>
      <c r="I265" s="25">
        <v>89</v>
      </c>
      <c r="J265" t="s">
        <v>270</v>
      </c>
      <c r="K265" s="24" t="s">
        <v>270</v>
      </c>
      <c r="M265" s="27" t="s">
        <v>292</v>
      </c>
      <c r="N265" t="s">
        <v>270</v>
      </c>
      <c r="O265" s="24" t="s">
        <v>270</v>
      </c>
      <c r="P265" s="5"/>
      <c r="Q265" s="25">
        <v>83</v>
      </c>
      <c r="R265" t="s">
        <v>270</v>
      </c>
      <c r="S265" s="24" t="s">
        <v>270</v>
      </c>
      <c r="U265" s="27" t="s">
        <v>292</v>
      </c>
      <c r="V265" t="s">
        <v>270</v>
      </c>
    </row>
    <row r="266" spans="1:22" x14ac:dyDescent="0.25">
      <c r="A266" s="13"/>
      <c r="B266" s="19" t="s">
        <v>504</v>
      </c>
      <c r="C266" s="21" t="s">
        <v>270</v>
      </c>
      <c r="D266" s="20"/>
      <c r="E266" s="20"/>
      <c r="F266" s="20"/>
      <c r="G266" s="21" t="s">
        <v>270</v>
      </c>
      <c r="H266" s="20"/>
      <c r="I266" s="20"/>
      <c r="J266" s="20"/>
      <c r="K266" s="21" t="s">
        <v>270</v>
      </c>
      <c r="L266" s="20"/>
      <c r="M266" s="20"/>
      <c r="N266" s="20"/>
      <c r="O266" s="21" t="s">
        <v>270</v>
      </c>
      <c r="P266" s="20"/>
      <c r="Q266" s="20"/>
      <c r="R266" s="20"/>
      <c r="S266" s="21" t="s">
        <v>270</v>
      </c>
      <c r="T266" s="20"/>
      <c r="U266" s="20"/>
      <c r="V266" s="20"/>
    </row>
    <row r="267" spans="1:22" x14ac:dyDescent="0.25">
      <c r="A267" s="13"/>
      <c r="B267" s="3" t="s">
        <v>505</v>
      </c>
      <c r="C267" s="24" t="s">
        <v>270</v>
      </c>
      <c r="D267" s="5"/>
      <c r="E267" s="28">
        <v>19194</v>
      </c>
      <c r="F267" t="s">
        <v>270</v>
      </c>
      <c r="G267" s="24" t="s">
        <v>270</v>
      </c>
      <c r="H267" s="5"/>
      <c r="I267" s="28">
        <v>16605</v>
      </c>
      <c r="J267" t="s">
        <v>270</v>
      </c>
      <c r="K267" s="24" t="s">
        <v>270</v>
      </c>
      <c r="L267" s="5"/>
      <c r="M267" s="28">
        <v>1265</v>
      </c>
      <c r="N267" t="s">
        <v>270</v>
      </c>
      <c r="O267" s="24" t="s">
        <v>270</v>
      </c>
      <c r="P267" s="5"/>
      <c r="Q267" s="28">
        <v>14264</v>
      </c>
      <c r="R267" t="s">
        <v>270</v>
      </c>
      <c r="S267" s="24" t="s">
        <v>270</v>
      </c>
      <c r="T267" s="5"/>
      <c r="U267" s="25">
        <v>407</v>
      </c>
      <c r="V267" t="s">
        <v>270</v>
      </c>
    </row>
    <row r="268" spans="1:22" ht="15.75" thickBot="1" x14ac:dyDescent="0.3">
      <c r="A268" s="13"/>
      <c r="B268" s="19" t="s">
        <v>506</v>
      </c>
      <c r="C268" s="21" t="s">
        <v>270</v>
      </c>
      <c r="D268" s="20"/>
      <c r="E268" s="26">
        <v>2065</v>
      </c>
      <c r="F268" s="22" t="s">
        <v>270</v>
      </c>
      <c r="G268" s="21" t="s">
        <v>270</v>
      </c>
      <c r="H268" s="20"/>
      <c r="I268" s="26">
        <v>2065</v>
      </c>
      <c r="J268" s="22" t="s">
        <v>270</v>
      </c>
      <c r="K268" s="21" t="s">
        <v>270</v>
      </c>
      <c r="L268" s="20"/>
      <c r="M268" s="26">
        <v>1082</v>
      </c>
      <c r="N268" s="22" t="s">
        <v>270</v>
      </c>
      <c r="O268" s="21" t="s">
        <v>270</v>
      </c>
      <c r="P268" s="20"/>
      <c r="Q268" s="26">
        <v>4217</v>
      </c>
      <c r="R268" s="22" t="s">
        <v>270</v>
      </c>
      <c r="S268" s="21" t="s">
        <v>270</v>
      </c>
      <c r="T268" s="20"/>
      <c r="U268" s="32">
        <v>101</v>
      </c>
      <c r="V268" s="22" t="s">
        <v>270</v>
      </c>
    </row>
    <row r="269" spans="1:22" x14ac:dyDescent="0.25">
      <c r="A269" s="13"/>
      <c r="B269" s="29"/>
      <c r="C269" s="29" t="s">
        <v>270</v>
      </c>
      <c r="D269" s="30"/>
      <c r="E269" s="30"/>
      <c r="F269" s="29"/>
      <c r="G269" s="29" t="s">
        <v>270</v>
      </c>
      <c r="H269" s="30"/>
      <c r="I269" s="30"/>
      <c r="J269" s="29"/>
      <c r="K269" s="29" t="s">
        <v>270</v>
      </c>
      <c r="L269" s="30"/>
      <c r="M269" s="30"/>
      <c r="N269" s="29"/>
      <c r="O269" s="29" t="s">
        <v>270</v>
      </c>
      <c r="P269" s="30"/>
      <c r="Q269" s="30"/>
      <c r="R269" s="29"/>
      <c r="S269" s="29" t="s">
        <v>270</v>
      </c>
      <c r="T269" s="30"/>
      <c r="U269" s="30"/>
      <c r="V269" s="29"/>
    </row>
    <row r="270" spans="1:22" x14ac:dyDescent="0.25">
      <c r="A270" s="13"/>
      <c r="B270" s="3" t="s">
        <v>507</v>
      </c>
      <c r="C270" s="24" t="s">
        <v>270</v>
      </c>
      <c r="D270" s="5"/>
      <c r="E270" s="28">
        <v>108723</v>
      </c>
      <c r="F270" t="s">
        <v>270</v>
      </c>
      <c r="G270" s="24" t="s">
        <v>270</v>
      </c>
      <c r="H270" s="5"/>
      <c r="I270" s="28">
        <v>100697</v>
      </c>
      <c r="J270" t="s">
        <v>270</v>
      </c>
      <c r="K270" s="24" t="s">
        <v>270</v>
      </c>
      <c r="L270" s="5"/>
      <c r="M270" s="28">
        <v>14532</v>
      </c>
      <c r="N270" t="s">
        <v>270</v>
      </c>
      <c r="O270" s="24" t="s">
        <v>270</v>
      </c>
      <c r="P270" s="5"/>
      <c r="Q270" s="28">
        <v>101110</v>
      </c>
      <c r="R270" t="s">
        <v>270</v>
      </c>
      <c r="S270" s="24" t="s">
        <v>270</v>
      </c>
      <c r="T270" s="5"/>
      <c r="U270" s="28">
        <v>3776</v>
      </c>
      <c r="V270" t="s">
        <v>270</v>
      </c>
    </row>
    <row r="271" spans="1:22" x14ac:dyDescent="0.25">
      <c r="A271" s="13"/>
      <c r="B271" s="19" t="s">
        <v>508</v>
      </c>
      <c r="C271" s="21" t="s">
        <v>270</v>
      </c>
      <c r="D271" s="20"/>
      <c r="E271" s="32">
        <v>254</v>
      </c>
      <c r="F271" s="22" t="s">
        <v>270</v>
      </c>
      <c r="G271" s="21" t="s">
        <v>270</v>
      </c>
      <c r="H271" s="20"/>
      <c r="I271" s="32">
        <v>223</v>
      </c>
      <c r="J271" s="22" t="s">
        <v>270</v>
      </c>
      <c r="K271" s="21" t="s">
        <v>270</v>
      </c>
      <c r="L271" s="22"/>
      <c r="M271" s="23" t="s">
        <v>292</v>
      </c>
      <c r="N271" s="22" t="s">
        <v>270</v>
      </c>
      <c r="O271" s="21" t="s">
        <v>270</v>
      </c>
      <c r="P271" s="20"/>
      <c r="Q271" s="32">
        <v>385</v>
      </c>
      <c r="R271" s="22" t="s">
        <v>270</v>
      </c>
      <c r="S271" s="21" t="s">
        <v>270</v>
      </c>
      <c r="T271" s="20"/>
      <c r="U271" s="32">
        <v>5</v>
      </c>
      <c r="V271" s="22" t="s">
        <v>270</v>
      </c>
    </row>
    <row r="272" spans="1:22" x14ac:dyDescent="0.25">
      <c r="A272" s="13"/>
      <c r="B272" s="3" t="s">
        <v>509</v>
      </c>
      <c r="C272" s="24" t="s">
        <v>270</v>
      </c>
      <c r="D272" s="5"/>
      <c r="E272" s="28">
        <v>7059</v>
      </c>
      <c r="F272" t="s">
        <v>270</v>
      </c>
      <c r="G272" s="24" t="s">
        <v>270</v>
      </c>
      <c r="H272" s="5"/>
      <c r="I272" s="28">
        <v>5563</v>
      </c>
      <c r="J272" t="s">
        <v>270</v>
      </c>
      <c r="K272" s="24" t="s">
        <v>270</v>
      </c>
      <c r="L272" s="5"/>
      <c r="M272" s="25">
        <v>5</v>
      </c>
      <c r="N272" t="s">
        <v>270</v>
      </c>
      <c r="O272" s="24" t="s">
        <v>270</v>
      </c>
      <c r="P272" s="5"/>
      <c r="Q272" s="28">
        <v>2635</v>
      </c>
      <c r="R272" t="s">
        <v>270</v>
      </c>
      <c r="S272" s="24" t="s">
        <v>270</v>
      </c>
      <c r="T272" s="5"/>
      <c r="U272" s="25">
        <v>73</v>
      </c>
      <c r="V272" t="s">
        <v>270</v>
      </c>
    </row>
    <row r="273" spans="1:30" ht="15.75" thickBot="1" x14ac:dyDescent="0.3">
      <c r="A273" s="13"/>
      <c r="B273" s="19" t="s">
        <v>626</v>
      </c>
      <c r="C273" s="21" t="s">
        <v>270</v>
      </c>
      <c r="D273" s="22"/>
      <c r="E273" s="23" t="s">
        <v>292</v>
      </c>
      <c r="F273" s="22" t="s">
        <v>270</v>
      </c>
      <c r="G273" s="21" t="s">
        <v>270</v>
      </c>
      <c r="H273" s="22"/>
      <c r="I273" s="23" t="s">
        <v>292</v>
      </c>
      <c r="J273" s="22" t="s">
        <v>270</v>
      </c>
      <c r="K273" s="21" t="s">
        <v>270</v>
      </c>
      <c r="L273" s="22"/>
      <c r="M273" s="23" t="s">
        <v>292</v>
      </c>
      <c r="N273" s="22" t="s">
        <v>270</v>
      </c>
      <c r="O273" s="21" t="s">
        <v>270</v>
      </c>
      <c r="P273" s="22"/>
      <c r="Q273" s="23" t="s">
        <v>292</v>
      </c>
      <c r="R273" s="22" t="s">
        <v>270</v>
      </c>
      <c r="S273" s="21" t="s">
        <v>270</v>
      </c>
      <c r="T273" s="22"/>
      <c r="U273" s="23" t="s">
        <v>292</v>
      </c>
      <c r="V273" s="22" t="s">
        <v>270</v>
      </c>
    </row>
    <row r="274" spans="1:30" x14ac:dyDescent="0.25">
      <c r="A274" s="13"/>
      <c r="B274" s="29"/>
      <c r="C274" s="29" t="s">
        <v>270</v>
      </c>
      <c r="D274" s="30"/>
      <c r="E274" s="30"/>
      <c r="F274" s="29"/>
      <c r="G274" s="29" t="s">
        <v>270</v>
      </c>
      <c r="H274" s="30"/>
      <c r="I274" s="30"/>
      <c r="J274" s="29"/>
      <c r="K274" s="29" t="s">
        <v>270</v>
      </c>
      <c r="L274" s="30"/>
      <c r="M274" s="30"/>
      <c r="N274" s="29"/>
      <c r="O274" s="29" t="s">
        <v>270</v>
      </c>
      <c r="P274" s="30"/>
      <c r="Q274" s="30"/>
      <c r="R274" s="29"/>
      <c r="S274" s="29" t="s">
        <v>270</v>
      </c>
      <c r="T274" s="30"/>
      <c r="U274" s="30"/>
      <c r="V274" s="29"/>
    </row>
    <row r="275" spans="1:30" ht="15.75" thickBot="1" x14ac:dyDescent="0.3">
      <c r="A275" s="13"/>
      <c r="B275" s="3" t="s">
        <v>646</v>
      </c>
      <c r="C275" s="24" t="s">
        <v>270</v>
      </c>
      <c r="D275" s="5" t="s">
        <v>290</v>
      </c>
      <c r="E275" s="28">
        <v>116036</v>
      </c>
      <c r="F275" t="s">
        <v>270</v>
      </c>
      <c r="G275" s="24" t="s">
        <v>270</v>
      </c>
      <c r="H275" s="5" t="s">
        <v>290</v>
      </c>
      <c r="I275" s="28">
        <v>106483</v>
      </c>
      <c r="J275" t="s">
        <v>270</v>
      </c>
      <c r="K275" s="24" t="s">
        <v>270</v>
      </c>
      <c r="L275" s="5" t="s">
        <v>290</v>
      </c>
      <c r="M275" s="28">
        <v>14537</v>
      </c>
      <c r="N275" t="s">
        <v>270</v>
      </c>
      <c r="O275" s="24" t="s">
        <v>270</v>
      </c>
      <c r="P275" s="5" t="s">
        <v>290</v>
      </c>
      <c r="Q275" s="28">
        <v>104130</v>
      </c>
      <c r="R275" t="s">
        <v>270</v>
      </c>
      <c r="S275" s="24" t="s">
        <v>270</v>
      </c>
      <c r="T275" s="5" t="s">
        <v>290</v>
      </c>
      <c r="U275" s="28">
        <v>3854</v>
      </c>
      <c r="V275" t="s">
        <v>270</v>
      </c>
    </row>
    <row r="276" spans="1:30" ht="15.75" thickTop="1" x14ac:dyDescent="0.25">
      <c r="A276" s="13"/>
      <c r="B276" s="29"/>
      <c r="C276" s="29" t="s">
        <v>270</v>
      </c>
      <c r="D276" s="31"/>
      <c r="E276" s="31"/>
      <c r="F276" s="29"/>
      <c r="G276" s="29" t="s">
        <v>270</v>
      </c>
      <c r="H276" s="31"/>
      <c r="I276" s="31"/>
      <c r="J276" s="29"/>
      <c r="K276" s="29" t="s">
        <v>270</v>
      </c>
      <c r="L276" s="31"/>
      <c r="M276" s="31"/>
      <c r="N276" s="29"/>
      <c r="O276" s="29" t="s">
        <v>270</v>
      </c>
      <c r="P276" s="31"/>
      <c r="Q276" s="31"/>
      <c r="R276" s="29"/>
      <c r="S276" s="29" t="s">
        <v>270</v>
      </c>
      <c r="T276" s="31"/>
      <c r="U276" s="31"/>
      <c r="V276" s="29"/>
    </row>
    <row r="277" spans="1:30"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row>
    <row r="278" spans="1:30" ht="18.75" x14ac:dyDescent="0.3">
      <c r="A278" s="13"/>
      <c r="B278" s="54"/>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c r="AA278" s="54"/>
      <c r="AB278" s="54"/>
      <c r="AC278" s="54"/>
      <c r="AD278" s="54"/>
    </row>
    <row r="279" spans="1:30"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row>
    <row r="280" spans="1:30" x14ac:dyDescent="0.25">
      <c r="A280" s="13"/>
      <c r="B280" s="55" t="s">
        <v>647</v>
      </c>
      <c r="C280" s="55"/>
      <c r="D280" s="55"/>
      <c r="E280" s="55"/>
      <c r="F280" s="55"/>
      <c r="G280" s="55"/>
      <c r="H280" s="55"/>
      <c r="I280" s="55"/>
      <c r="J280" s="55"/>
      <c r="K280" s="55"/>
      <c r="L280" s="55"/>
      <c r="M280" s="55"/>
      <c r="N280" s="55"/>
      <c r="O280" s="55"/>
      <c r="P280" s="55"/>
      <c r="Q280" s="55"/>
      <c r="R280" s="55"/>
      <c r="S280" s="55"/>
      <c r="T280" s="55"/>
      <c r="U280" s="55"/>
      <c r="V280" s="55"/>
      <c r="W280" s="55"/>
      <c r="X280" s="55"/>
      <c r="Y280" s="55"/>
      <c r="Z280" s="55"/>
      <c r="AA280" s="55"/>
      <c r="AB280" s="55"/>
      <c r="AC280" s="55"/>
      <c r="AD280" s="55"/>
    </row>
    <row r="281" spans="1:30"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row>
    <row r="282" spans="1:30" x14ac:dyDescent="0.25">
      <c r="A282" s="13"/>
      <c r="B282" s="38"/>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row>
    <row r="283" spans="1:30" x14ac:dyDescent="0.25">
      <c r="A283" s="13"/>
      <c r="B283" s="5"/>
      <c r="C283" s="5"/>
      <c r="D283" s="5"/>
      <c r="E283" s="5"/>
      <c r="F283" s="5"/>
      <c r="G283" s="5"/>
      <c r="H283" s="5"/>
      <c r="I283" s="5"/>
      <c r="J283" s="5"/>
      <c r="K283" s="5"/>
      <c r="L283" s="5"/>
      <c r="M283" s="5"/>
      <c r="N283" s="5"/>
      <c r="O283" s="5"/>
      <c r="P283" s="5"/>
      <c r="Q283" s="5"/>
      <c r="R283" s="5"/>
      <c r="S283" s="5"/>
      <c r="T283" s="5"/>
      <c r="U283" s="5"/>
      <c r="V283" s="5"/>
    </row>
    <row r="284" spans="1:30" ht="15.75" thickBot="1" x14ac:dyDescent="0.3">
      <c r="A284" s="13"/>
      <c r="B284" s="5"/>
      <c r="C284" s="5" t="s">
        <v>270</v>
      </c>
      <c r="D284" s="33" t="s">
        <v>450</v>
      </c>
      <c r="E284" s="33"/>
      <c r="F284" s="33"/>
      <c r="G284" s="33"/>
      <c r="H284" s="33"/>
      <c r="I284" s="33"/>
      <c r="J284" s="33"/>
      <c r="K284" s="33"/>
      <c r="L284" s="33"/>
      <c r="M284" s="33"/>
      <c r="N284" s="33"/>
      <c r="O284" s="33"/>
      <c r="P284" s="33"/>
      <c r="Q284" s="33"/>
      <c r="R284" s="33"/>
      <c r="S284" s="33"/>
      <c r="T284" s="33"/>
      <c r="U284" s="33"/>
      <c r="V284" s="5"/>
    </row>
    <row r="285" spans="1:30" ht="15.75" thickBot="1" x14ac:dyDescent="0.3">
      <c r="A285" s="13"/>
      <c r="B285" s="5"/>
      <c r="C285" s="5" t="s">
        <v>270</v>
      </c>
      <c r="D285" s="43"/>
      <c r="E285" s="43"/>
      <c r="F285" s="5"/>
      <c r="G285" s="5" t="s">
        <v>270</v>
      </c>
      <c r="H285" s="43"/>
      <c r="I285" s="43"/>
      <c r="J285" s="5"/>
      <c r="K285" s="5" t="s">
        <v>270</v>
      </c>
      <c r="L285" s="43"/>
      <c r="M285" s="43"/>
      <c r="N285" s="5"/>
      <c r="O285" s="5" t="s">
        <v>270</v>
      </c>
      <c r="P285" s="44" t="s">
        <v>629</v>
      </c>
      <c r="Q285" s="44"/>
      <c r="R285" s="44"/>
      <c r="S285" s="44"/>
      <c r="T285" s="44"/>
      <c r="U285" s="44"/>
      <c r="V285" s="5"/>
    </row>
    <row r="286" spans="1:30" ht="15" customHeight="1" x14ac:dyDescent="0.25">
      <c r="A286" s="13"/>
      <c r="B286" s="12"/>
      <c r="C286" s="12" t="s">
        <v>270</v>
      </c>
      <c r="D286" s="34" t="s">
        <v>630</v>
      </c>
      <c r="E286" s="34"/>
      <c r="F286" s="12"/>
      <c r="G286" s="12" t="s">
        <v>270</v>
      </c>
      <c r="H286" s="34" t="s">
        <v>148</v>
      </c>
      <c r="I286" s="34"/>
      <c r="J286" s="12"/>
      <c r="K286" s="12" t="s">
        <v>270</v>
      </c>
      <c r="L286" s="34" t="s">
        <v>636</v>
      </c>
      <c r="M286" s="34"/>
      <c r="N286" s="12"/>
      <c r="O286" s="12" t="s">
        <v>270</v>
      </c>
      <c r="P286" s="42" t="s">
        <v>639</v>
      </c>
      <c r="Q286" s="42"/>
      <c r="R286" s="43"/>
      <c r="S286" s="43" t="s">
        <v>270</v>
      </c>
      <c r="T286" s="42" t="s">
        <v>640</v>
      </c>
      <c r="U286" s="42"/>
      <c r="V286" s="12"/>
    </row>
    <row r="287" spans="1:30" ht="15" customHeight="1" x14ac:dyDescent="0.25">
      <c r="A287" s="13"/>
      <c r="B287" s="12"/>
      <c r="C287" s="12"/>
      <c r="D287" s="34" t="s">
        <v>631</v>
      </c>
      <c r="E287" s="34"/>
      <c r="F287" s="12"/>
      <c r="G287" s="12"/>
      <c r="H287" s="34" t="s">
        <v>634</v>
      </c>
      <c r="I287" s="34"/>
      <c r="J287" s="12"/>
      <c r="K287" s="12"/>
      <c r="L287" s="34" t="s">
        <v>637</v>
      </c>
      <c r="M287" s="34"/>
      <c r="N287" s="12"/>
      <c r="O287" s="12"/>
      <c r="P287" s="34" t="s">
        <v>634</v>
      </c>
      <c r="Q287" s="34"/>
      <c r="R287" s="12"/>
      <c r="S287" s="12"/>
      <c r="T287" s="34" t="s">
        <v>641</v>
      </c>
      <c r="U287" s="34"/>
      <c r="V287" s="12"/>
    </row>
    <row r="288" spans="1:30" ht="15" customHeight="1" x14ac:dyDescent="0.25">
      <c r="A288" s="13"/>
      <c r="B288" s="12"/>
      <c r="C288" s="12"/>
      <c r="D288" s="34" t="s">
        <v>632</v>
      </c>
      <c r="E288" s="34"/>
      <c r="F288" s="12"/>
      <c r="G288" s="12"/>
      <c r="H288" s="34" t="s">
        <v>635</v>
      </c>
      <c r="I288" s="34"/>
      <c r="J288" s="12"/>
      <c r="K288" s="12"/>
      <c r="L288" s="34" t="s">
        <v>638</v>
      </c>
      <c r="M288" s="34"/>
      <c r="N288" s="12"/>
      <c r="O288" s="12"/>
      <c r="P288" s="34" t="s">
        <v>635</v>
      </c>
      <c r="Q288" s="34"/>
      <c r="R288" s="12"/>
      <c r="S288" s="12"/>
      <c r="T288" s="34"/>
      <c r="U288" s="34"/>
      <c r="V288" s="12"/>
    </row>
    <row r="289" spans="1:22" ht="15.75" thickBot="1" x14ac:dyDescent="0.3">
      <c r="A289" s="13"/>
      <c r="B289" s="12"/>
      <c r="C289" s="12"/>
      <c r="D289" s="33" t="s">
        <v>633</v>
      </c>
      <c r="E289" s="33"/>
      <c r="F289" s="12"/>
      <c r="G289" s="12"/>
      <c r="H289" s="33"/>
      <c r="I289" s="33"/>
      <c r="J289" s="12"/>
      <c r="K289" s="12"/>
      <c r="L289" s="33" t="s">
        <v>476</v>
      </c>
      <c r="M289" s="33"/>
      <c r="N289" s="12"/>
      <c r="O289" s="12"/>
      <c r="P289" s="33"/>
      <c r="Q289" s="33"/>
      <c r="R289" s="12"/>
      <c r="S289" s="12"/>
      <c r="T289" s="33"/>
      <c r="U289" s="33"/>
      <c r="V289" s="12"/>
    </row>
    <row r="290" spans="1:22" ht="15" customHeight="1" x14ac:dyDescent="0.25">
      <c r="A290" s="13"/>
      <c r="B290" s="5"/>
      <c r="C290" s="5" t="s">
        <v>270</v>
      </c>
      <c r="D290" s="34" t="s">
        <v>438</v>
      </c>
      <c r="E290" s="34"/>
      <c r="F290" s="34"/>
      <c r="G290" s="34"/>
      <c r="H290" s="34"/>
      <c r="I290" s="34"/>
      <c r="J290" s="34"/>
      <c r="K290" s="34"/>
      <c r="L290" s="34"/>
      <c r="M290" s="34"/>
      <c r="N290" s="34"/>
      <c r="O290" s="34"/>
      <c r="P290" s="34"/>
      <c r="Q290" s="34"/>
      <c r="R290" s="34"/>
      <c r="S290" s="34"/>
      <c r="T290" s="34"/>
      <c r="U290" s="34"/>
      <c r="V290" s="5"/>
    </row>
    <row r="291" spans="1:22" ht="30" x14ac:dyDescent="0.25">
      <c r="A291" s="13"/>
      <c r="B291" s="48" t="s">
        <v>642</v>
      </c>
      <c r="C291" s="20" t="s">
        <v>270</v>
      </c>
      <c r="D291" s="20"/>
      <c r="E291" s="47"/>
      <c r="F291" s="47"/>
      <c r="G291" s="47"/>
      <c r="H291" s="47"/>
      <c r="I291" s="47"/>
      <c r="J291" s="47"/>
      <c r="K291" s="47"/>
      <c r="L291" s="47"/>
      <c r="M291" s="47"/>
      <c r="N291" s="47"/>
      <c r="O291" s="47"/>
      <c r="P291" s="47"/>
      <c r="Q291" s="47"/>
      <c r="R291" s="47"/>
      <c r="S291" s="47"/>
      <c r="T291" s="47"/>
      <c r="U291" s="47"/>
      <c r="V291" s="20"/>
    </row>
    <row r="292" spans="1:22" x14ac:dyDescent="0.25">
      <c r="A292" s="13"/>
      <c r="B292" s="3" t="s">
        <v>499</v>
      </c>
      <c r="C292" s="5" t="s">
        <v>270</v>
      </c>
      <c r="D292" s="5"/>
      <c r="E292" s="12"/>
      <c r="F292" s="12"/>
      <c r="G292" s="12"/>
      <c r="H292" s="12"/>
      <c r="I292" s="12"/>
      <c r="J292" s="12"/>
      <c r="K292" s="12"/>
      <c r="L292" s="12"/>
      <c r="M292" s="12"/>
      <c r="N292" s="12"/>
      <c r="O292" s="12"/>
      <c r="P292" s="12"/>
      <c r="Q292" s="12"/>
      <c r="R292" s="12"/>
      <c r="S292" s="12"/>
      <c r="T292" s="12"/>
      <c r="U292" s="12"/>
      <c r="V292" s="5"/>
    </row>
    <row r="293" spans="1:22" x14ac:dyDescent="0.25">
      <c r="A293" s="13"/>
      <c r="B293" s="19" t="s">
        <v>500</v>
      </c>
      <c r="C293" s="20" t="s">
        <v>270</v>
      </c>
      <c r="D293" s="20"/>
      <c r="E293" s="20"/>
      <c r="F293" s="20"/>
      <c r="G293" s="20" t="s">
        <v>270</v>
      </c>
      <c r="H293" s="20"/>
      <c r="I293" s="20"/>
      <c r="J293" s="20"/>
      <c r="K293" s="20" t="s">
        <v>270</v>
      </c>
      <c r="L293" s="20"/>
      <c r="M293" s="20"/>
      <c r="N293" s="20"/>
      <c r="O293" s="20" t="s">
        <v>270</v>
      </c>
      <c r="P293" s="20"/>
      <c r="Q293" s="20"/>
      <c r="R293" s="20"/>
      <c r="S293" s="20" t="s">
        <v>270</v>
      </c>
      <c r="T293" s="20"/>
      <c r="U293" s="20"/>
      <c r="V293" s="20"/>
    </row>
    <row r="294" spans="1:22" x14ac:dyDescent="0.25">
      <c r="A294" s="13"/>
      <c r="B294" s="3" t="s">
        <v>501</v>
      </c>
      <c r="C294" s="5" t="s">
        <v>270</v>
      </c>
      <c r="D294" s="5" t="s">
        <v>290</v>
      </c>
      <c r="E294" s="28">
        <v>7574</v>
      </c>
      <c r="F294" t="s">
        <v>270</v>
      </c>
      <c r="G294" s="5" t="s">
        <v>270</v>
      </c>
      <c r="H294" s="5" t="s">
        <v>290</v>
      </c>
      <c r="I294" s="28">
        <v>7571</v>
      </c>
      <c r="J294" t="s">
        <v>270</v>
      </c>
      <c r="K294" s="5" t="s">
        <v>270</v>
      </c>
      <c r="L294" t="s">
        <v>290</v>
      </c>
      <c r="M294" s="27" t="s">
        <v>292</v>
      </c>
      <c r="N294" t="s">
        <v>270</v>
      </c>
      <c r="O294" s="5" t="s">
        <v>270</v>
      </c>
      <c r="P294" s="5" t="s">
        <v>290</v>
      </c>
      <c r="Q294" s="28">
        <v>2478</v>
      </c>
      <c r="R294" t="s">
        <v>270</v>
      </c>
      <c r="S294" s="5" t="s">
        <v>270</v>
      </c>
      <c r="T294" s="5" t="s">
        <v>290</v>
      </c>
      <c r="U294" s="25">
        <v>73</v>
      </c>
      <c r="V294" t="s">
        <v>270</v>
      </c>
    </row>
    <row r="295" spans="1:22" x14ac:dyDescent="0.25">
      <c r="A295" s="13"/>
      <c r="B295" s="19" t="s">
        <v>502</v>
      </c>
      <c r="C295" s="20" t="s">
        <v>270</v>
      </c>
      <c r="D295" s="22"/>
      <c r="E295" s="23" t="s">
        <v>292</v>
      </c>
      <c r="F295" s="22" t="s">
        <v>270</v>
      </c>
      <c r="G295" s="20" t="s">
        <v>270</v>
      </c>
      <c r="H295" s="22"/>
      <c r="I295" s="23" t="s">
        <v>292</v>
      </c>
      <c r="J295" s="22" t="s">
        <v>270</v>
      </c>
      <c r="K295" s="20" t="s">
        <v>270</v>
      </c>
      <c r="L295" s="22"/>
      <c r="M295" s="23" t="s">
        <v>292</v>
      </c>
      <c r="N295" s="22" t="s">
        <v>270</v>
      </c>
      <c r="O295" s="20" t="s">
        <v>270</v>
      </c>
      <c r="P295" s="20"/>
      <c r="Q295" s="26">
        <v>1314</v>
      </c>
      <c r="R295" s="22" t="s">
        <v>270</v>
      </c>
      <c r="S295" s="20" t="s">
        <v>270</v>
      </c>
      <c r="T295" s="22"/>
      <c r="U295" s="23" t="s">
        <v>292</v>
      </c>
      <c r="V295" s="22" t="s">
        <v>270</v>
      </c>
    </row>
    <row r="296" spans="1:22" x14ac:dyDescent="0.25">
      <c r="A296" s="13"/>
      <c r="B296" s="3" t="s">
        <v>503</v>
      </c>
      <c r="C296" s="5" t="s">
        <v>270</v>
      </c>
      <c r="E296" s="27" t="s">
        <v>292</v>
      </c>
      <c r="F296" t="s">
        <v>270</v>
      </c>
      <c r="G296" s="5" t="s">
        <v>270</v>
      </c>
      <c r="I296" s="27" t="s">
        <v>292</v>
      </c>
      <c r="J296" t="s">
        <v>270</v>
      </c>
      <c r="K296" s="5" t="s">
        <v>270</v>
      </c>
      <c r="M296" s="27" t="s">
        <v>292</v>
      </c>
      <c r="N296" t="s">
        <v>270</v>
      </c>
      <c r="O296" s="5" t="s">
        <v>270</v>
      </c>
      <c r="Q296" s="27" t="s">
        <v>292</v>
      </c>
      <c r="R296" t="s">
        <v>270</v>
      </c>
      <c r="S296" s="5" t="s">
        <v>270</v>
      </c>
      <c r="U296" s="27" t="s">
        <v>292</v>
      </c>
      <c r="V296" t="s">
        <v>270</v>
      </c>
    </row>
    <row r="297" spans="1:22" x14ac:dyDescent="0.25">
      <c r="A297" s="13"/>
      <c r="B297" s="19" t="s">
        <v>504</v>
      </c>
      <c r="C297" s="20" t="s">
        <v>270</v>
      </c>
      <c r="D297" s="20"/>
      <c r="E297" s="20"/>
      <c r="F297" s="20"/>
      <c r="G297" s="20" t="s">
        <v>270</v>
      </c>
      <c r="H297" s="20"/>
      <c r="I297" s="20"/>
      <c r="J297" s="20"/>
      <c r="K297" s="20" t="s">
        <v>270</v>
      </c>
      <c r="L297" s="20"/>
      <c r="M297" s="20"/>
      <c r="N297" s="20"/>
      <c r="O297" s="20" t="s">
        <v>270</v>
      </c>
      <c r="P297" s="20"/>
      <c r="Q297" s="20"/>
      <c r="R297" s="20"/>
      <c r="S297" s="20" t="s">
        <v>270</v>
      </c>
      <c r="T297" s="20"/>
      <c r="U297" s="20"/>
      <c r="V297" s="20"/>
    </row>
    <row r="298" spans="1:22" x14ac:dyDescent="0.25">
      <c r="A298" s="13"/>
      <c r="B298" s="3" t="s">
        <v>505</v>
      </c>
      <c r="C298" s="5" t="s">
        <v>270</v>
      </c>
      <c r="D298" s="5"/>
      <c r="E298" s="25">
        <v>353</v>
      </c>
      <c r="F298" t="s">
        <v>270</v>
      </c>
      <c r="G298" s="5" t="s">
        <v>270</v>
      </c>
      <c r="H298" s="5"/>
      <c r="I298" s="25">
        <v>353</v>
      </c>
      <c r="J298" t="s">
        <v>270</v>
      </c>
      <c r="K298" s="5" t="s">
        <v>270</v>
      </c>
      <c r="M298" s="27" t="s">
        <v>292</v>
      </c>
      <c r="N298" t="s">
        <v>270</v>
      </c>
      <c r="O298" s="5" t="s">
        <v>270</v>
      </c>
      <c r="P298" s="5"/>
      <c r="Q298" s="25">
        <v>712</v>
      </c>
      <c r="R298" t="s">
        <v>270</v>
      </c>
      <c r="S298" s="5" t="s">
        <v>270</v>
      </c>
      <c r="T298" s="5"/>
      <c r="U298" s="25">
        <v>4</v>
      </c>
      <c r="V298" t="s">
        <v>270</v>
      </c>
    </row>
    <row r="299" spans="1:22" ht="15.75" thickBot="1" x14ac:dyDescent="0.3">
      <c r="A299" s="13"/>
      <c r="B299" s="19" t="s">
        <v>506</v>
      </c>
      <c r="C299" s="20" t="s">
        <v>270</v>
      </c>
      <c r="D299" s="22"/>
      <c r="E299" s="23" t="s">
        <v>292</v>
      </c>
      <c r="F299" s="22" t="s">
        <v>270</v>
      </c>
      <c r="G299" s="20" t="s">
        <v>270</v>
      </c>
      <c r="H299" s="22"/>
      <c r="I299" s="23" t="s">
        <v>292</v>
      </c>
      <c r="J299" s="22" t="s">
        <v>270</v>
      </c>
      <c r="K299" s="20" t="s">
        <v>270</v>
      </c>
      <c r="L299" s="22"/>
      <c r="M299" s="23" t="s">
        <v>292</v>
      </c>
      <c r="N299" s="22" t="s">
        <v>270</v>
      </c>
      <c r="O299" s="20" t="s">
        <v>270</v>
      </c>
      <c r="P299" s="22"/>
      <c r="Q299" s="23" t="s">
        <v>292</v>
      </c>
      <c r="R299" s="22" t="s">
        <v>270</v>
      </c>
      <c r="S299" s="20" t="s">
        <v>270</v>
      </c>
      <c r="T299" s="22"/>
      <c r="U299" s="23" t="s">
        <v>292</v>
      </c>
      <c r="V299" s="22" t="s">
        <v>270</v>
      </c>
    </row>
    <row r="300" spans="1:22" x14ac:dyDescent="0.25">
      <c r="A300" s="13"/>
      <c r="B300" s="29"/>
      <c r="C300" s="29" t="s">
        <v>270</v>
      </c>
      <c r="D300" s="30"/>
      <c r="E300" s="30"/>
      <c r="F300" s="29"/>
      <c r="G300" s="29" t="s">
        <v>270</v>
      </c>
      <c r="H300" s="30"/>
      <c r="I300" s="30"/>
      <c r="J300" s="29"/>
      <c r="K300" s="29" t="s">
        <v>270</v>
      </c>
      <c r="L300" s="30"/>
      <c r="M300" s="30"/>
      <c r="N300" s="29"/>
      <c r="O300" s="29" t="s">
        <v>270</v>
      </c>
      <c r="P300" s="30"/>
      <c r="Q300" s="30"/>
      <c r="R300" s="29"/>
      <c r="S300" s="29" t="s">
        <v>270</v>
      </c>
      <c r="T300" s="30"/>
      <c r="U300" s="30"/>
      <c r="V300" s="29"/>
    </row>
    <row r="301" spans="1:22" x14ac:dyDescent="0.25">
      <c r="A301" s="13"/>
      <c r="B301" s="3" t="s">
        <v>507</v>
      </c>
      <c r="C301" s="24" t="s">
        <v>270</v>
      </c>
      <c r="D301" s="5"/>
      <c r="E301" s="28">
        <v>7927</v>
      </c>
      <c r="F301" t="s">
        <v>270</v>
      </c>
      <c r="G301" s="24" t="s">
        <v>270</v>
      </c>
      <c r="H301" s="5"/>
      <c r="I301" s="28">
        <v>7924</v>
      </c>
      <c r="J301" t="s">
        <v>270</v>
      </c>
      <c r="K301" s="24" t="s">
        <v>270</v>
      </c>
      <c r="M301" s="27" t="s">
        <v>292</v>
      </c>
      <c r="N301" t="s">
        <v>270</v>
      </c>
      <c r="O301" s="24" t="s">
        <v>270</v>
      </c>
      <c r="P301" s="5"/>
      <c r="Q301" s="28">
        <v>4504</v>
      </c>
      <c r="R301" t="s">
        <v>270</v>
      </c>
      <c r="S301" s="24" t="s">
        <v>270</v>
      </c>
      <c r="T301" s="5"/>
      <c r="U301" s="25">
        <v>77</v>
      </c>
      <c r="V301" t="s">
        <v>270</v>
      </c>
    </row>
    <row r="302" spans="1:22" x14ac:dyDescent="0.25">
      <c r="A302" s="13"/>
      <c r="B302" s="19" t="s">
        <v>508</v>
      </c>
      <c r="C302" s="21" t="s">
        <v>270</v>
      </c>
      <c r="D302" s="22"/>
      <c r="E302" s="23" t="s">
        <v>292</v>
      </c>
      <c r="F302" s="22" t="s">
        <v>270</v>
      </c>
      <c r="G302" s="21" t="s">
        <v>270</v>
      </c>
      <c r="H302" s="22"/>
      <c r="I302" s="23" t="s">
        <v>292</v>
      </c>
      <c r="J302" s="22" t="s">
        <v>270</v>
      </c>
      <c r="K302" s="21" t="s">
        <v>270</v>
      </c>
      <c r="L302" s="22"/>
      <c r="M302" s="23" t="s">
        <v>292</v>
      </c>
      <c r="N302" s="22" t="s">
        <v>270</v>
      </c>
      <c r="O302" s="21" t="s">
        <v>270</v>
      </c>
      <c r="P302" s="22"/>
      <c r="Q302" s="23" t="s">
        <v>292</v>
      </c>
      <c r="R302" s="22" t="s">
        <v>270</v>
      </c>
      <c r="S302" s="21" t="s">
        <v>270</v>
      </c>
      <c r="T302" s="22"/>
      <c r="U302" s="23" t="s">
        <v>292</v>
      </c>
      <c r="V302" s="22" t="s">
        <v>270</v>
      </c>
    </row>
    <row r="303" spans="1:22" x14ac:dyDescent="0.25">
      <c r="A303" s="13"/>
      <c r="B303" s="3" t="s">
        <v>509</v>
      </c>
      <c r="C303" s="24" t="s">
        <v>270</v>
      </c>
      <c r="D303" s="5"/>
      <c r="E303" s="25">
        <v>292</v>
      </c>
      <c r="F303" t="s">
        <v>270</v>
      </c>
      <c r="G303" s="24" t="s">
        <v>270</v>
      </c>
      <c r="H303" s="5"/>
      <c r="I303" s="25">
        <v>292</v>
      </c>
      <c r="J303" t="s">
        <v>270</v>
      </c>
      <c r="K303" s="24" t="s">
        <v>270</v>
      </c>
      <c r="M303" s="27" t="s">
        <v>292</v>
      </c>
      <c r="N303" t="s">
        <v>270</v>
      </c>
      <c r="O303" s="24" t="s">
        <v>270</v>
      </c>
      <c r="P303" s="5"/>
      <c r="Q303" s="25">
        <v>134</v>
      </c>
      <c r="R303" t="s">
        <v>270</v>
      </c>
      <c r="S303" s="24" t="s">
        <v>270</v>
      </c>
      <c r="T303" s="5"/>
      <c r="U303" s="25">
        <v>2</v>
      </c>
      <c r="V303" t="s">
        <v>270</v>
      </c>
    </row>
    <row r="304" spans="1:22" ht="15.75" thickBot="1" x14ac:dyDescent="0.3">
      <c r="A304" s="13"/>
      <c r="B304" s="19" t="s">
        <v>626</v>
      </c>
      <c r="C304" s="21" t="s">
        <v>270</v>
      </c>
      <c r="D304" s="22"/>
      <c r="E304" s="23" t="s">
        <v>292</v>
      </c>
      <c r="F304" s="22" t="s">
        <v>270</v>
      </c>
      <c r="G304" s="21" t="s">
        <v>270</v>
      </c>
      <c r="H304" s="22"/>
      <c r="I304" s="23" t="s">
        <v>292</v>
      </c>
      <c r="J304" s="22" t="s">
        <v>270</v>
      </c>
      <c r="K304" s="21" t="s">
        <v>270</v>
      </c>
      <c r="L304" s="22"/>
      <c r="M304" s="23" t="s">
        <v>292</v>
      </c>
      <c r="N304" s="22" t="s">
        <v>270</v>
      </c>
      <c r="O304" s="21" t="s">
        <v>270</v>
      </c>
      <c r="P304" s="22"/>
      <c r="Q304" s="23" t="s">
        <v>292</v>
      </c>
      <c r="R304" s="22" t="s">
        <v>270</v>
      </c>
      <c r="S304" s="21" t="s">
        <v>270</v>
      </c>
      <c r="T304" s="22"/>
      <c r="U304" s="23" t="s">
        <v>292</v>
      </c>
      <c r="V304" s="22" t="s">
        <v>270</v>
      </c>
    </row>
    <row r="305" spans="1:22" x14ac:dyDescent="0.25">
      <c r="A305" s="13"/>
      <c r="B305" s="29"/>
      <c r="C305" s="29" t="s">
        <v>270</v>
      </c>
      <c r="D305" s="30"/>
      <c r="E305" s="30"/>
      <c r="F305" s="29"/>
      <c r="G305" s="29" t="s">
        <v>270</v>
      </c>
      <c r="H305" s="30"/>
      <c r="I305" s="30"/>
      <c r="J305" s="29"/>
      <c r="K305" s="29" t="s">
        <v>270</v>
      </c>
      <c r="L305" s="30"/>
      <c r="M305" s="30"/>
      <c r="N305" s="29"/>
      <c r="O305" s="29" t="s">
        <v>270</v>
      </c>
      <c r="P305" s="30"/>
      <c r="Q305" s="30"/>
      <c r="R305" s="29"/>
      <c r="S305" s="29" t="s">
        <v>270</v>
      </c>
      <c r="T305" s="30"/>
      <c r="U305" s="30"/>
      <c r="V305" s="29"/>
    </row>
    <row r="306" spans="1:22" ht="30" x14ac:dyDescent="0.25">
      <c r="A306" s="13"/>
      <c r="B306" s="3" t="s">
        <v>643</v>
      </c>
      <c r="C306" s="24" t="s">
        <v>270</v>
      </c>
      <c r="D306" s="5"/>
      <c r="E306" s="28">
        <v>8219</v>
      </c>
      <c r="F306" t="s">
        <v>270</v>
      </c>
      <c r="G306" s="24" t="s">
        <v>270</v>
      </c>
      <c r="H306" s="5"/>
      <c r="I306" s="28">
        <v>8216</v>
      </c>
      <c r="J306" t="s">
        <v>270</v>
      </c>
      <c r="K306" s="24" t="s">
        <v>270</v>
      </c>
      <c r="M306" s="27" t="s">
        <v>292</v>
      </c>
      <c r="N306" t="s">
        <v>270</v>
      </c>
      <c r="O306" s="24" t="s">
        <v>270</v>
      </c>
      <c r="P306" s="5"/>
      <c r="Q306" s="28">
        <v>4638</v>
      </c>
      <c r="R306" t="s">
        <v>270</v>
      </c>
      <c r="S306" s="24" t="s">
        <v>270</v>
      </c>
      <c r="T306" s="5"/>
      <c r="U306" s="25">
        <v>79</v>
      </c>
      <c r="V306" t="s">
        <v>270</v>
      </c>
    </row>
    <row r="307" spans="1:22" ht="30" x14ac:dyDescent="0.25">
      <c r="A307" s="13"/>
      <c r="B307" s="48" t="s">
        <v>644</v>
      </c>
      <c r="C307" s="21" t="s">
        <v>270</v>
      </c>
      <c r="D307" s="20"/>
      <c r="E307" s="20"/>
      <c r="F307" s="20"/>
      <c r="G307" s="21" t="s">
        <v>270</v>
      </c>
      <c r="H307" s="20"/>
      <c r="I307" s="20"/>
      <c r="J307" s="20"/>
      <c r="K307" s="21" t="s">
        <v>270</v>
      </c>
      <c r="L307" s="20"/>
      <c r="M307" s="20"/>
      <c r="N307" s="20"/>
      <c r="O307" s="21" t="s">
        <v>270</v>
      </c>
      <c r="P307" s="20"/>
      <c r="Q307" s="20"/>
      <c r="R307" s="20"/>
      <c r="S307" s="21" t="s">
        <v>270</v>
      </c>
      <c r="T307" s="20"/>
      <c r="U307" s="20"/>
      <c r="V307" s="20"/>
    </row>
    <row r="308" spans="1:22" x14ac:dyDescent="0.25">
      <c r="A308" s="13"/>
      <c r="B308" s="3" t="s">
        <v>499</v>
      </c>
      <c r="C308" s="24" t="s">
        <v>270</v>
      </c>
      <c r="D308" s="5"/>
      <c r="E308" s="5"/>
      <c r="F308" s="5"/>
      <c r="G308" s="24" t="s">
        <v>270</v>
      </c>
      <c r="H308" s="5"/>
      <c r="I308" s="5"/>
      <c r="J308" s="5"/>
      <c r="K308" s="24" t="s">
        <v>270</v>
      </c>
      <c r="L308" s="5"/>
      <c r="M308" s="5"/>
      <c r="N308" s="5"/>
      <c r="O308" s="24" t="s">
        <v>270</v>
      </c>
      <c r="P308" s="5"/>
      <c r="Q308" s="5"/>
      <c r="R308" s="5"/>
      <c r="S308" s="24" t="s">
        <v>270</v>
      </c>
      <c r="T308" s="5"/>
      <c r="U308" s="5"/>
      <c r="V308" s="5"/>
    </row>
    <row r="309" spans="1:22" x14ac:dyDescent="0.25">
      <c r="A309" s="13"/>
      <c r="B309" s="19" t="s">
        <v>500</v>
      </c>
      <c r="C309" s="21" t="s">
        <v>270</v>
      </c>
      <c r="D309" s="20"/>
      <c r="E309" s="20"/>
      <c r="F309" s="20"/>
      <c r="G309" s="21" t="s">
        <v>270</v>
      </c>
      <c r="H309" s="20"/>
      <c r="I309" s="20"/>
      <c r="J309" s="20"/>
      <c r="K309" s="21" t="s">
        <v>270</v>
      </c>
      <c r="L309" s="20"/>
      <c r="M309" s="20"/>
      <c r="N309" s="20"/>
      <c r="O309" s="21" t="s">
        <v>270</v>
      </c>
      <c r="P309" s="20"/>
      <c r="Q309" s="20"/>
      <c r="R309" s="20"/>
      <c r="S309" s="21" t="s">
        <v>270</v>
      </c>
      <c r="T309" s="20"/>
      <c r="U309" s="20"/>
      <c r="V309" s="20"/>
    </row>
    <row r="310" spans="1:22" x14ac:dyDescent="0.25">
      <c r="A310" s="13"/>
      <c r="B310" s="3" t="s">
        <v>501</v>
      </c>
      <c r="C310" s="24" t="s">
        <v>270</v>
      </c>
      <c r="D310" s="5"/>
      <c r="E310" s="28">
        <v>67378</v>
      </c>
      <c r="F310" t="s">
        <v>270</v>
      </c>
      <c r="G310" s="24" t="s">
        <v>270</v>
      </c>
      <c r="H310" s="5"/>
      <c r="I310" s="28">
        <v>66060</v>
      </c>
      <c r="J310" t="s">
        <v>270</v>
      </c>
      <c r="K310" s="24" t="s">
        <v>270</v>
      </c>
      <c r="L310" s="5"/>
      <c r="M310" s="28">
        <v>14215</v>
      </c>
      <c r="N310" t="s">
        <v>270</v>
      </c>
      <c r="O310" s="24" t="s">
        <v>270</v>
      </c>
      <c r="P310" s="5"/>
      <c r="Q310" s="28">
        <v>71882</v>
      </c>
      <c r="R310" t="s">
        <v>270</v>
      </c>
      <c r="S310" s="24" t="s">
        <v>270</v>
      </c>
      <c r="T310" s="5"/>
      <c r="U310" s="28">
        <v>3755</v>
      </c>
      <c r="V310" t="s">
        <v>270</v>
      </c>
    </row>
    <row r="311" spans="1:22" x14ac:dyDescent="0.25">
      <c r="A311" s="13"/>
      <c r="B311" s="19" t="s">
        <v>502</v>
      </c>
      <c r="C311" s="21" t="s">
        <v>270</v>
      </c>
      <c r="D311" s="20"/>
      <c r="E311" s="26">
        <v>20592</v>
      </c>
      <c r="F311" s="22" t="s">
        <v>270</v>
      </c>
      <c r="G311" s="21" t="s">
        <v>270</v>
      </c>
      <c r="H311" s="20"/>
      <c r="I311" s="26">
        <v>20366</v>
      </c>
      <c r="J311" s="22" t="s">
        <v>270</v>
      </c>
      <c r="K311" s="21" t="s">
        <v>270</v>
      </c>
      <c r="L311" s="20"/>
      <c r="M311" s="26">
        <v>4070</v>
      </c>
      <c r="N311" s="22" t="s">
        <v>270</v>
      </c>
      <c r="O311" s="21" t="s">
        <v>270</v>
      </c>
      <c r="P311" s="20"/>
      <c r="Q311" s="26">
        <v>19489</v>
      </c>
      <c r="R311" s="22" t="s">
        <v>270</v>
      </c>
      <c r="S311" s="21" t="s">
        <v>270</v>
      </c>
      <c r="T311" s="20"/>
      <c r="U311" s="32">
        <v>956</v>
      </c>
      <c r="V311" s="22" t="s">
        <v>270</v>
      </c>
    </row>
    <row r="312" spans="1:22" x14ac:dyDescent="0.25">
      <c r="A312" s="13"/>
      <c r="B312" s="3" t="s">
        <v>503</v>
      </c>
      <c r="C312" s="24" t="s">
        <v>270</v>
      </c>
      <c r="E312" s="27" t="s">
        <v>292</v>
      </c>
      <c r="F312" t="s">
        <v>270</v>
      </c>
      <c r="G312" s="24" t="s">
        <v>270</v>
      </c>
      <c r="I312" s="27" t="s">
        <v>292</v>
      </c>
      <c r="J312" t="s">
        <v>270</v>
      </c>
      <c r="K312" s="24" t="s">
        <v>270</v>
      </c>
      <c r="M312" s="27" t="s">
        <v>292</v>
      </c>
      <c r="N312" t="s">
        <v>270</v>
      </c>
      <c r="O312" s="24" t="s">
        <v>270</v>
      </c>
      <c r="P312" s="5"/>
      <c r="Q312" s="25">
        <v>7</v>
      </c>
      <c r="R312" t="s">
        <v>270</v>
      </c>
      <c r="S312" s="24" t="s">
        <v>270</v>
      </c>
      <c r="T312" s="5"/>
      <c r="U312" s="25">
        <v>1</v>
      </c>
      <c r="V312" t="s">
        <v>270</v>
      </c>
    </row>
    <row r="313" spans="1:22" x14ac:dyDescent="0.25">
      <c r="A313" s="13"/>
      <c r="B313" s="19" t="s">
        <v>504</v>
      </c>
      <c r="C313" s="21" t="s">
        <v>270</v>
      </c>
      <c r="D313" s="20"/>
      <c r="E313" s="20"/>
      <c r="F313" s="20"/>
      <c r="G313" s="21" t="s">
        <v>270</v>
      </c>
      <c r="H313" s="20"/>
      <c r="I313" s="20"/>
      <c r="J313" s="20"/>
      <c r="K313" s="21" t="s">
        <v>270</v>
      </c>
      <c r="L313" s="20"/>
      <c r="M313" s="20"/>
      <c r="N313" s="20"/>
      <c r="O313" s="21" t="s">
        <v>270</v>
      </c>
      <c r="P313" s="20"/>
      <c r="Q313" s="20"/>
      <c r="R313" s="20"/>
      <c r="S313" s="21" t="s">
        <v>270</v>
      </c>
      <c r="T313" s="20"/>
      <c r="U313" s="20"/>
      <c r="V313" s="20"/>
    </row>
    <row r="314" spans="1:22" x14ac:dyDescent="0.25">
      <c r="A314" s="13"/>
      <c r="B314" s="3" t="s">
        <v>505</v>
      </c>
      <c r="C314" s="24" t="s">
        <v>270</v>
      </c>
      <c r="D314" s="5"/>
      <c r="E314" s="28">
        <v>19364</v>
      </c>
      <c r="F314" t="s">
        <v>270</v>
      </c>
      <c r="G314" s="24" t="s">
        <v>270</v>
      </c>
      <c r="H314" s="5"/>
      <c r="I314" s="28">
        <v>19138</v>
      </c>
      <c r="J314" t="s">
        <v>270</v>
      </c>
      <c r="K314" s="24" t="s">
        <v>270</v>
      </c>
      <c r="L314" s="5"/>
      <c r="M314" s="28">
        <v>6852</v>
      </c>
      <c r="N314" t="s">
        <v>270</v>
      </c>
      <c r="O314" s="24" t="s">
        <v>270</v>
      </c>
      <c r="P314" s="5"/>
      <c r="Q314" s="28">
        <v>20518</v>
      </c>
      <c r="R314" t="s">
        <v>270</v>
      </c>
      <c r="S314" s="24" t="s">
        <v>270</v>
      </c>
      <c r="T314" s="5"/>
      <c r="U314" s="25">
        <v>806</v>
      </c>
      <c r="V314" t="s">
        <v>270</v>
      </c>
    </row>
    <row r="315" spans="1:22" ht="15.75" thickBot="1" x14ac:dyDescent="0.3">
      <c r="A315" s="13"/>
      <c r="B315" s="19" t="s">
        <v>506</v>
      </c>
      <c r="C315" s="21" t="s">
        <v>270</v>
      </c>
      <c r="D315" s="20"/>
      <c r="E315" s="26">
        <v>10515</v>
      </c>
      <c r="F315" s="22" t="s">
        <v>270</v>
      </c>
      <c r="G315" s="21" t="s">
        <v>270</v>
      </c>
      <c r="H315" s="20"/>
      <c r="I315" s="26">
        <v>10515</v>
      </c>
      <c r="J315" s="22" t="s">
        <v>270</v>
      </c>
      <c r="K315" s="21" t="s">
        <v>270</v>
      </c>
      <c r="L315" s="20"/>
      <c r="M315" s="26">
        <v>2513</v>
      </c>
      <c r="N315" s="22" t="s">
        <v>270</v>
      </c>
      <c r="O315" s="21" t="s">
        <v>270</v>
      </c>
      <c r="P315" s="20"/>
      <c r="Q315" s="26">
        <v>7716</v>
      </c>
      <c r="R315" s="22" t="s">
        <v>270</v>
      </c>
      <c r="S315" s="21" t="s">
        <v>270</v>
      </c>
      <c r="T315" s="20"/>
      <c r="U315" s="32">
        <v>353</v>
      </c>
      <c r="V315" s="22" t="s">
        <v>270</v>
      </c>
    </row>
    <row r="316" spans="1:22" x14ac:dyDescent="0.25">
      <c r="A316" s="13"/>
      <c r="B316" s="29"/>
      <c r="C316" s="29" t="s">
        <v>270</v>
      </c>
      <c r="D316" s="30"/>
      <c r="E316" s="30"/>
      <c r="F316" s="29"/>
      <c r="G316" s="29" t="s">
        <v>270</v>
      </c>
      <c r="H316" s="30"/>
      <c r="I316" s="30"/>
      <c r="J316" s="29"/>
      <c r="K316" s="29" t="s">
        <v>270</v>
      </c>
      <c r="L316" s="30"/>
      <c r="M316" s="30"/>
      <c r="N316" s="29"/>
      <c r="O316" s="29" t="s">
        <v>270</v>
      </c>
      <c r="P316" s="30"/>
      <c r="Q316" s="30"/>
      <c r="R316" s="29"/>
      <c r="S316" s="29" t="s">
        <v>270</v>
      </c>
      <c r="T316" s="30"/>
      <c r="U316" s="30"/>
      <c r="V316" s="29"/>
    </row>
    <row r="317" spans="1:22" x14ac:dyDescent="0.25">
      <c r="A317" s="13"/>
      <c r="B317" s="3" t="s">
        <v>507</v>
      </c>
      <c r="C317" s="24" t="s">
        <v>270</v>
      </c>
      <c r="D317" s="5"/>
      <c r="E317" s="28">
        <v>117849</v>
      </c>
      <c r="F317" t="s">
        <v>270</v>
      </c>
      <c r="G317" s="24" t="s">
        <v>270</v>
      </c>
      <c r="H317" s="5"/>
      <c r="I317" s="28">
        <v>116079</v>
      </c>
      <c r="J317" t="s">
        <v>270</v>
      </c>
      <c r="K317" s="24" t="s">
        <v>270</v>
      </c>
      <c r="L317" s="5"/>
      <c r="M317" s="28">
        <v>27650</v>
      </c>
      <c r="N317" t="s">
        <v>270</v>
      </c>
      <c r="O317" s="24" t="s">
        <v>270</v>
      </c>
      <c r="P317" s="5"/>
      <c r="Q317" s="28">
        <v>119612</v>
      </c>
      <c r="R317" t="s">
        <v>270</v>
      </c>
      <c r="S317" s="24" t="s">
        <v>270</v>
      </c>
      <c r="T317" s="5"/>
      <c r="U317" s="28">
        <v>5871</v>
      </c>
      <c r="V317" t="s">
        <v>270</v>
      </c>
    </row>
    <row r="318" spans="1:22" x14ac:dyDescent="0.25">
      <c r="A318" s="13"/>
      <c r="B318" s="19" t="s">
        <v>508</v>
      </c>
      <c r="C318" s="21" t="s">
        <v>270</v>
      </c>
      <c r="D318" s="20"/>
      <c r="E318" s="32">
        <v>752</v>
      </c>
      <c r="F318" s="22" t="s">
        <v>270</v>
      </c>
      <c r="G318" s="21" t="s">
        <v>270</v>
      </c>
      <c r="H318" s="20"/>
      <c r="I318" s="32">
        <v>746</v>
      </c>
      <c r="J318" s="22" t="s">
        <v>270</v>
      </c>
      <c r="K318" s="21" t="s">
        <v>270</v>
      </c>
      <c r="L318" s="20"/>
      <c r="M318" s="32">
        <v>338</v>
      </c>
      <c r="N318" s="22" t="s">
        <v>270</v>
      </c>
      <c r="O318" s="21" t="s">
        <v>270</v>
      </c>
      <c r="P318" s="20"/>
      <c r="Q318" s="26">
        <v>1078</v>
      </c>
      <c r="R318" s="22" t="s">
        <v>270</v>
      </c>
      <c r="S318" s="21" t="s">
        <v>270</v>
      </c>
      <c r="T318" s="20"/>
      <c r="U318" s="32">
        <v>51</v>
      </c>
      <c r="V318" s="22" t="s">
        <v>270</v>
      </c>
    </row>
    <row r="319" spans="1:22" x14ac:dyDescent="0.25">
      <c r="A319" s="13"/>
      <c r="B319" s="3" t="s">
        <v>509</v>
      </c>
      <c r="C319" s="24" t="s">
        <v>270</v>
      </c>
      <c r="D319" s="5"/>
      <c r="E319" s="28">
        <v>2219</v>
      </c>
      <c r="F319" t="s">
        <v>270</v>
      </c>
      <c r="G319" s="24" t="s">
        <v>270</v>
      </c>
      <c r="H319" s="5"/>
      <c r="I319" s="28">
        <v>2144</v>
      </c>
      <c r="J319" t="s">
        <v>270</v>
      </c>
      <c r="K319" s="24" t="s">
        <v>270</v>
      </c>
      <c r="L319" s="5"/>
      <c r="M319" s="28">
        <v>1421</v>
      </c>
      <c r="N319" t="s">
        <v>270</v>
      </c>
      <c r="O319" s="24" t="s">
        <v>270</v>
      </c>
      <c r="P319" s="5"/>
      <c r="Q319" s="28">
        <v>7232</v>
      </c>
      <c r="R319" t="s">
        <v>270</v>
      </c>
      <c r="S319" s="24" t="s">
        <v>270</v>
      </c>
      <c r="T319" s="5"/>
      <c r="U319" s="25">
        <v>411</v>
      </c>
      <c r="V319" t="s">
        <v>270</v>
      </c>
    </row>
    <row r="320" spans="1:22" ht="15.75" thickBot="1" x14ac:dyDescent="0.3">
      <c r="A320" s="13"/>
      <c r="B320" s="19" t="s">
        <v>626</v>
      </c>
      <c r="C320" s="21" t="s">
        <v>270</v>
      </c>
      <c r="D320" s="22"/>
      <c r="E320" s="23" t="s">
        <v>292</v>
      </c>
      <c r="F320" s="22" t="s">
        <v>270</v>
      </c>
      <c r="G320" s="21" t="s">
        <v>270</v>
      </c>
      <c r="H320" s="22"/>
      <c r="I320" s="23" t="s">
        <v>292</v>
      </c>
      <c r="J320" s="22" t="s">
        <v>270</v>
      </c>
      <c r="K320" s="21" t="s">
        <v>270</v>
      </c>
      <c r="L320" s="22"/>
      <c r="M320" s="23" t="s">
        <v>292</v>
      </c>
      <c r="N320" s="22" t="s">
        <v>270</v>
      </c>
      <c r="O320" s="21" t="s">
        <v>270</v>
      </c>
      <c r="P320" s="20"/>
      <c r="Q320" s="32">
        <v>962</v>
      </c>
      <c r="R320" s="22" t="s">
        <v>270</v>
      </c>
      <c r="S320" s="21" t="s">
        <v>270</v>
      </c>
      <c r="T320" s="20"/>
      <c r="U320" s="32">
        <v>21</v>
      </c>
      <c r="V320" s="22" t="s">
        <v>270</v>
      </c>
    </row>
    <row r="321" spans="1:22" x14ac:dyDescent="0.25">
      <c r="A321" s="13"/>
      <c r="B321" s="29"/>
      <c r="C321" s="29" t="s">
        <v>270</v>
      </c>
      <c r="D321" s="30"/>
      <c r="E321" s="30"/>
      <c r="F321" s="29"/>
      <c r="G321" s="29" t="s">
        <v>270</v>
      </c>
      <c r="H321" s="30"/>
      <c r="I321" s="30"/>
      <c r="J321" s="29"/>
      <c r="K321" s="29" t="s">
        <v>270</v>
      </c>
      <c r="L321" s="30"/>
      <c r="M321" s="30"/>
      <c r="N321" s="29"/>
      <c r="O321" s="29" t="s">
        <v>270</v>
      </c>
      <c r="P321" s="30"/>
      <c r="Q321" s="30"/>
      <c r="R321" s="29"/>
      <c r="S321" s="29" t="s">
        <v>270</v>
      </c>
      <c r="T321" s="30"/>
      <c r="U321" s="30"/>
      <c r="V321" s="29"/>
    </row>
    <row r="322" spans="1:22" ht="30" x14ac:dyDescent="0.25">
      <c r="A322" s="13"/>
      <c r="B322" s="3" t="s">
        <v>645</v>
      </c>
      <c r="C322" s="24" t="s">
        <v>270</v>
      </c>
      <c r="D322" s="5"/>
      <c r="E322" s="28">
        <v>120820</v>
      </c>
      <c r="F322" t="s">
        <v>270</v>
      </c>
      <c r="G322" s="24" t="s">
        <v>270</v>
      </c>
      <c r="H322" s="5"/>
      <c r="I322" s="28">
        <v>118969</v>
      </c>
      <c r="J322" t="s">
        <v>270</v>
      </c>
      <c r="K322" s="24" t="s">
        <v>270</v>
      </c>
      <c r="L322" s="5"/>
      <c r="M322" s="28">
        <v>29409</v>
      </c>
      <c r="N322" t="s">
        <v>270</v>
      </c>
      <c r="O322" s="24" t="s">
        <v>270</v>
      </c>
      <c r="P322" s="5"/>
      <c r="Q322" s="28">
        <v>128884</v>
      </c>
      <c r="R322" t="s">
        <v>270</v>
      </c>
      <c r="S322" s="24" t="s">
        <v>270</v>
      </c>
      <c r="T322" s="5"/>
      <c r="U322" s="28">
        <v>6354</v>
      </c>
      <c r="V322" t="s">
        <v>270</v>
      </c>
    </row>
    <row r="323" spans="1:22" x14ac:dyDescent="0.25">
      <c r="A323" s="13"/>
      <c r="B323" s="48" t="s">
        <v>646</v>
      </c>
      <c r="C323" s="21" t="s">
        <v>270</v>
      </c>
      <c r="D323" s="20"/>
      <c r="E323" s="20"/>
      <c r="F323" s="20"/>
      <c r="G323" s="21" t="s">
        <v>270</v>
      </c>
      <c r="H323" s="20"/>
      <c r="I323" s="20"/>
      <c r="J323" s="20"/>
      <c r="K323" s="21" t="s">
        <v>270</v>
      </c>
      <c r="L323" s="20"/>
      <c r="M323" s="20"/>
      <c r="N323" s="20"/>
      <c r="O323" s="21" t="s">
        <v>270</v>
      </c>
      <c r="P323" s="20"/>
      <c r="Q323" s="20"/>
      <c r="R323" s="20"/>
      <c r="S323" s="21" t="s">
        <v>270</v>
      </c>
      <c r="T323" s="20"/>
      <c r="U323" s="20"/>
      <c r="V323" s="20"/>
    </row>
    <row r="324" spans="1:22" x14ac:dyDescent="0.25">
      <c r="A324" s="13"/>
      <c r="B324" s="3" t="s">
        <v>499</v>
      </c>
      <c r="C324" s="24" t="s">
        <v>270</v>
      </c>
      <c r="D324" s="5"/>
      <c r="E324" s="5"/>
      <c r="F324" s="5"/>
      <c r="G324" s="24" t="s">
        <v>270</v>
      </c>
      <c r="H324" s="5"/>
      <c r="I324" s="5"/>
      <c r="J324" s="5"/>
      <c r="K324" s="24" t="s">
        <v>270</v>
      </c>
      <c r="L324" s="5"/>
      <c r="M324" s="5"/>
      <c r="N324" s="5"/>
      <c r="O324" s="24" t="s">
        <v>270</v>
      </c>
      <c r="P324" s="5"/>
      <c r="Q324" s="5"/>
      <c r="R324" s="5"/>
      <c r="S324" s="24" t="s">
        <v>270</v>
      </c>
      <c r="T324" s="5"/>
      <c r="U324" s="5"/>
      <c r="V324" s="5"/>
    </row>
    <row r="325" spans="1:22" x14ac:dyDescent="0.25">
      <c r="A325" s="13"/>
      <c r="B325" s="19" t="s">
        <v>500</v>
      </c>
      <c r="C325" s="21" t="s">
        <v>270</v>
      </c>
      <c r="D325" s="20"/>
      <c r="E325" s="20"/>
      <c r="F325" s="20"/>
      <c r="G325" s="21" t="s">
        <v>270</v>
      </c>
      <c r="H325" s="20"/>
      <c r="I325" s="20"/>
      <c r="J325" s="20"/>
      <c r="K325" s="21" t="s">
        <v>270</v>
      </c>
      <c r="L325" s="20"/>
      <c r="M325" s="20"/>
      <c r="N325" s="20"/>
      <c r="O325" s="21" t="s">
        <v>270</v>
      </c>
      <c r="P325" s="20"/>
      <c r="Q325" s="20"/>
      <c r="R325" s="20"/>
      <c r="S325" s="21" t="s">
        <v>270</v>
      </c>
      <c r="T325" s="20"/>
      <c r="U325" s="20"/>
      <c r="V325" s="20"/>
    </row>
    <row r="326" spans="1:22" x14ac:dyDescent="0.25">
      <c r="A326" s="13"/>
      <c r="B326" s="3" t="s">
        <v>501</v>
      </c>
      <c r="C326" s="24" t="s">
        <v>270</v>
      </c>
      <c r="D326" s="5"/>
      <c r="E326" s="28">
        <v>74952</v>
      </c>
      <c r="F326" t="s">
        <v>270</v>
      </c>
      <c r="G326" s="24" t="s">
        <v>270</v>
      </c>
      <c r="H326" s="5"/>
      <c r="I326" s="28">
        <v>73631</v>
      </c>
      <c r="J326" t="s">
        <v>270</v>
      </c>
      <c r="K326" s="24" t="s">
        <v>270</v>
      </c>
      <c r="L326" s="5"/>
      <c r="M326" s="28">
        <v>14215</v>
      </c>
      <c r="N326" t="s">
        <v>270</v>
      </c>
      <c r="O326" s="24" t="s">
        <v>270</v>
      </c>
      <c r="P326" s="5"/>
      <c r="Q326" s="28">
        <v>74360</v>
      </c>
      <c r="R326" t="s">
        <v>270</v>
      </c>
      <c r="S326" s="24" t="s">
        <v>270</v>
      </c>
      <c r="T326" s="5"/>
      <c r="U326" s="28">
        <v>3828</v>
      </c>
      <c r="V326" t="s">
        <v>270</v>
      </c>
    </row>
    <row r="327" spans="1:22" x14ac:dyDescent="0.25">
      <c r="A327" s="13"/>
      <c r="B327" s="19" t="s">
        <v>502</v>
      </c>
      <c r="C327" s="21" t="s">
        <v>270</v>
      </c>
      <c r="D327" s="20"/>
      <c r="E327" s="26">
        <v>20592</v>
      </c>
      <c r="F327" s="22" t="s">
        <v>270</v>
      </c>
      <c r="G327" s="21" t="s">
        <v>270</v>
      </c>
      <c r="H327" s="20"/>
      <c r="I327" s="26">
        <v>20366</v>
      </c>
      <c r="J327" s="22" t="s">
        <v>270</v>
      </c>
      <c r="K327" s="21" t="s">
        <v>270</v>
      </c>
      <c r="L327" s="20"/>
      <c r="M327" s="26">
        <v>4070</v>
      </c>
      <c r="N327" s="22" t="s">
        <v>270</v>
      </c>
      <c r="O327" s="21" t="s">
        <v>270</v>
      </c>
      <c r="P327" s="20"/>
      <c r="Q327" s="26">
        <v>20803</v>
      </c>
      <c r="R327" s="22" t="s">
        <v>270</v>
      </c>
      <c r="S327" s="21" t="s">
        <v>270</v>
      </c>
      <c r="T327" s="20"/>
      <c r="U327" s="32">
        <v>956</v>
      </c>
      <c r="V327" s="22" t="s">
        <v>270</v>
      </c>
    </row>
    <row r="328" spans="1:22" x14ac:dyDescent="0.25">
      <c r="A328" s="13"/>
      <c r="B328" s="3" t="s">
        <v>503</v>
      </c>
      <c r="C328" s="24" t="s">
        <v>270</v>
      </c>
      <c r="E328" s="27" t="s">
        <v>292</v>
      </c>
      <c r="F328" t="s">
        <v>270</v>
      </c>
      <c r="G328" s="24" t="s">
        <v>270</v>
      </c>
      <c r="I328" s="27" t="s">
        <v>292</v>
      </c>
      <c r="J328" t="s">
        <v>270</v>
      </c>
      <c r="K328" s="24" t="s">
        <v>270</v>
      </c>
      <c r="M328" s="27" t="s">
        <v>292</v>
      </c>
      <c r="N328" t="s">
        <v>270</v>
      </c>
      <c r="O328" s="24" t="s">
        <v>270</v>
      </c>
      <c r="P328" s="5"/>
      <c r="Q328" s="25">
        <v>7</v>
      </c>
      <c r="R328" t="s">
        <v>270</v>
      </c>
      <c r="S328" s="24" t="s">
        <v>270</v>
      </c>
      <c r="T328" s="5"/>
      <c r="U328" s="25">
        <v>1</v>
      </c>
      <c r="V328" t="s">
        <v>270</v>
      </c>
    </row>
    <row r="329" spans="1:22" x14ac:dyDescent="0.25">
      <c r="A329" s="13"/>
      <c r="B329" s="19" t="s">
        <v>504</v>
      </c>
      <c r="C329" s="21" t="s">
        <v>270</v>
      </c>
      <c r="D329" s="20"/>
      <c r="E329" s="20"/>
      <c r="F329" s="20"/>
      <c r="G329" s="21" t="s">
        <v>270</v>
      </c>
      <c r="H329" s="20"/>
      <c r="I329" s="20"/>
      <c r="J329" s="20"/>
      <c r="K329" s="21" t="s">
        <v>270</v>
      </c>
      <c r="L329" s="20"/>
      <c r="M329" s="20"/>
      <c r="N329" s="20"/>
      <c r="O329" s="21" t="s">
        <v>270</v>
      </c>
      <c r="P329" s="20"/>
      <c r="Q329" s="20"/>
      <c r="R329" s="20"/>
      <c r="S329" s="21" t="s">
        <v>270</v>
      </c>
      <c r="T329" s="20"/>
      <c r="U329" s="20"/>
      <c r="V329" s="20"/>
    </row>
    <row r="330" spans="1:22" x14ac:dyDescent="0.25">
      <c r="A330" s="13"/>
      <c r="B330" s="3" t="s">
        <v>505</v>
      </c>
      <c r="C330" s="24" t="s">
        <v>270</v>
      </c>
      <c r="D330" s="5"/>
      <c r="E330" s="28">
        <v>19717</v>
      </c>
      <c r="F330" t="s">
        <v>270</v>
      </c>
      <c r="G330" s="24" t="s">
        <v>270</v>
      </c>
      <c r="H330" s="5"/>
      <c r="I330" s="28">
        <v>19491</v>
      </c>
      <c r="J330" t="s">
        <v>270</v>
      </c>
      <c r="K330" s="24" t="s">
        <v>270</v>
      </c>
      <c r="L330" s="5"/>
      <c r="M330" s="28">
        <v>6852</v>
      </c>
      <c r="N330" t="s">
        <v>270</v>
      </c>
      <c r="O330" s="24" t="s">
        <v>270</v>
      </c>
      <c r="P330" s="5"/>
      <c r="Q330" s="28">
        <v>21230</v>
      </c>
      <c r="R330" t="s">
        <v>270</v>
      </c>
      <c r="S330" s="24" t="s">
        <v>270</v>
      </c>
      <c r="T330" s="5"/>
      <c r="U330" s="25">
        <v>810</v>
      </c>
      <c r="V330" t="s">
        <v>270</v>
      </c>
    </row>
    <row r="331" spans="1:22" ht="15.75" thickBot="1" x14ac:dyDescent="0.3">
      <c r="A331" s="13"/>
      <c r="B331" s="19" t="s">
        <v>506</v>
      </c>
      <c r="C331" s="21" t="s">
        <v>270</v>
      </c>
      <c r="D331" s="20"/>
      <c r="E331" s="26">
        <v>10515</v>
      </c>
      <c r="F331" s="22" t="s">
        <v>270</v>
      </c>
      <c r="G331" s="21" t="s">
        <v>270</v>
      </c>
      <c r="H331" s="20"/>
      <c r="I331" s="26">
        <v>10515</v>
      </c>
      <c r="J331" s="22" t="s">
        <v>270</v>
      </c>
      <c r="K331" s="21" t="s">
        <v>270</v>
      </c>
      <c r="L331" s="20"/>
      <c r="M331" s="26">
        <v>2513</v>
      </c>
      <c r="N331" s="22" t="s">
        <v>270</v>
      </c>
      <c r="O331" s="21" t="s">
        <v>270</v>
      </c>
      <c r="P331" s="20"/>
      <c r="Q331" s="26">
        <v>7716</v>
      </c>
      <c r="R331" s="22" t="s">
        <v>270</v>
      </c>
      <c r="S331" s="21" t="s">
        <v>270</v>
      </c>
      <c r="T331" s="20"/>
      <c r="U331" s="32">
        <v>353</v>
      </c>
      <c r="V331" s="22" t="s">
        <v>270</v>
      </c>
    </row>
    <row r="332" spans="1:22" x14ac:dyDescent="0.25">
      <c r="A332" s="13"/>
      <c r="B332" s="29"/>
      <c r="C332" s="29" t="s">
        <v>270</v>
      </c>
      <c r="D332" s="30"/>
      <c r="E332" s="30"/>
      <c r="F332" s="29"/>
      <c r="G332" s="29" t="s">
        <v>270</v>
      </c>
      <c r="H332" s="30"/>
      <c r="I332" s="30"/>
      <c r="J332" s="29"/>
      <c r="K332" s="29" t="s">
        <v>270</v>
      </c>
      <c r="L332" s="30"/>
      <c r="M332" s="30"/>
      <c r="N332" s="29"/>
      <c r="O332" s="29" t="s">
        <v>270</v>
      </c>
      <c r="P332" s="30"/>
      <c r="Q332" s="30"/>
      <c r="R332" s="29"/>
      <c r="S332" s="29" t="s">
        <v>270</v>
      </c>
      <c r="T332" s="30"/>
      <c r="U332" s="30"/>
      <c r="V332" s="29"/>
    </row>
    <row r="333" spans="1:22" x14ac:dyDescent="0.25">
      <c r="A333" s="13"/>
      <c r="B333" s="3" t="s">
        <v>507</v>
      </c>
      <c r="C333" s="24" t="s">
        <v>270</v>
      </c>
      <c r="D333" s="5"/>
      <c r="E333" s="28">
        <v>125776</v>
      </c>
      <c r="F333" t="s">
        <v>270</v>
      </c>
      <c r="G333" s="24" t="s">
        <v>270</v>
      </c>
      <c r="H333" s="5"/>
      <c r="I333" s="28">
        <v>124003</v>
      </c>
      <c r="J333" t="s">
        <v>270</v>
      </c>
      <c r="K333" s="24" t="s">
        <v>270</v>
      </c>
      <c r="L333" s="5"/>
      <c r="M333" s="28">
        <v>27650</v>
      </c>
      <c r="N333" t="s">
        <v>270</v>
      </c>
      <c r="O333" s="24" t="s">
        <v>270</v>
      </c>
      <c r="P333" s="5"/>
      <c r="Q333" s="28">
        <v>124116</v>
      </c>
      <c r="R333" t="s">
        <v>270</v>
      </c>
      <c r="S333" s="24" t="s">
        <v>270</v>
      </c>
      <c r="T333" s="5"/>
      <c r="U333" s="28">
        <v>5948</v>
      </c>
      <c r="V333" t="s">
        <v>270</v>
      </c>
    </row>
    <row r="334" spans="1:22" x14ac:dyDescent="0.25">
      <c r="A334" s="13"/>
      <c r="B334" s="19" t="s">
        <v>508</v>
      </c>
      <c r="C334" s="21" t="s">
        <v>270</v>
      </c>
      <c r="D334" s="20"/>
      <c r="E334" s="32">
        <v>752</v>
      </c>
      <c r="F334" s="22" t="s">
        <v>270</v>
      </c>
      <c r="G334" s="21" t="s">
        <v>270</v>
      </c>
      <c r="H334" s="20"/>
      <c r="I334" s="32">
        <v>746</v>
      </c>
      <c r="J334" s="22" t="s">
        <v>270</v>
      </c>
      <c r="K334" s="21" t="s">
        <v>270</v>
      </c>
      <c r="L334" s="20"/>
      <c r="M334" s="32">
        <v>338</v>
      </c>
      <c r="N334" s="22" t="s">
        <v>270</v>
      </c>
      <c r="O334" s="21" t="s">
        <v>270</v>
      </c>
      <c r="P334" s="20"/>
      <c r="Q334" s="26">
        <v>1078</v>
      </c>
      <c r="R334" s="22" t="s">
        <v>270</v>
      </c>
      <c r="S334" s="21" t="s">
        <v>270</v>
      </c>
      <c r="T334" s="20"/>
      <c r="U334" s="32">
        <v>51</v>
      </c>
      <c r="V334" s="22" t="s">
        <v>270</v>
      </c>
    </row>
    <row r="335" spans="1:22" x14ac:dyDescent="0.25">
      <c r="A335" s="13"/>
      <c r="B335" s="3" t="s">
        <v>509</v>
      </c>
      <c r="C335" s="24" t="s">
        <v>270</v>
      </c>
      <c r="D335" s="5"/>
      <c r="E335" s="28">
        <v>2511</v>
      </c>
      <c r="F335" t="s">
        <v>270</v>
      </c>
      <c r="G335" s="24" t="s">
        <v>270</v>
      </c>
      <c r="H335" s="5"/>
      <c r="I335" s="28">
        <v>2436</v>
      </c>
      <c r="J335" t="s">
        <v>270</v>
      </c>
      <c r="K335" s="24" t="s">
        <v>270</v>
      </c>
      <c r="L335" s="5"/>
      <c r="M335" s="28">
        <v>1421</v>
      </c>
      <c r="N335" t="s">
        <v>270</v>
      </c>
      <c r="O335" s="24" t="s">
        <v>270</v>
      </c>
      <c r="P335" s="5"/>
      <c r="Q335" s="28">
        <v>7366</v>
      </c>
      <c r="R335" t="s">
        <v>270</v>
      </c>
      <c r="S335" s="24" t="s">
        <v>270</v>
      </c>
      <c r="T335" s="5"/>
      <c r="U335" s="25">
        <v>413</v>
      </c>
      <c r="V335" t="s">
        <v>270</v>
      </c>
    </row>
    <row r="336" spans="1:22" ht="15.75" thickBot="1" x14ac:dyDescent="0.3">
      <c r="A336" s="13"/>
      <c r="B336" s="19" t="s">
        <v>626</v>
      </c>
      <c r="C336" s="21" t="s">
        <v>270</v>
      </c>
      <c r="D336" s="22"/>
      <c r="E336" s="23" t="s">
        <v>292</v>
      </c>
      <c r="F336" s="22" t="s">
        <v>270</v>
      </c>
      <c r="G336" s="21" t="s">
        <v>270</v>
      </c>
      <c r="H336" s="22"/>
      <c r="I336" s="23" t="s">
        <v>292</v>
      </c>
      <c r="J336" s="22" t="s">
        <v>270</v>
      </c>
      <c r="K336" s="21" t="s">
        <v>270</v>
      </c>
      <c r="L336" s="22"/>
      <c r="M336" s="23" t="s">
        <v>292</v>
      </c>
      <c r="N336" s="22" t="s">
        <v>270</v>
      </c>
      <c r="O336" s="21" t="s">
        <v>270</v>
      </c>
      <c r="P336" s="20"/>
      <c r="Q336" s="32">
        <v>962</v>
      </c>
      <c r="R336" s="22" t="s">
        <v>270</v>
      </c>
      <c r="S336" s="21" t="s">
        <v>270</v>
      </c>
      <c r="T336" s="20"/>
      <c r="U336" s="32">
        <v>21</v>
      </c>
      <c r="V336" s="22" t="s">
        <v>270</v>
      </c>
    </row>
    <row r="337" spans="1:30" x14ac:dyDescent="0.25">
      <c r="A337" s="13"/>
      <c r="B337" s="29"/>
      <c r="C337" s="29" t="s">
        <v>270</v>
      </c>
      <c r="D337" s="30"/>
      <c r="E337" s="30"/>
      <c r="F337" s="29"/>
      <c r="G337" s="29" t="s">
        <v>270</v>
      </c>
      <c r="H337" s="30"/>
      <c r="I337" s="30"/>
      <c r="J337" s="29"/>
      <c r="K337" s="29" t="s">
        <v>270</v>
      </c>
      <c r="L337" s="30"/>
      <c r="M337" s="30"/>
      <c r="N337" s="29"/>
      <c r="O337" s="29" t="s">
        <v>270</v>
      </c>
      <c r="P337" s="30"/>
      <c r="Q337" s="30"/>
      <c r="R337" s="29"/>
      <c r="S337" s="29" t="s">
        <v>270</v>
      </c>
      <c r="T337" s="30"/>
      <c r="U337" s="30"/>
      <c r="V337" s="29"/>
    </row>
    <row r="338" spans="1:30" ht="15.75" thickBot="1" x14ac:dyDescent="0.3">
      <c r="A338" s="13"/>
      <c r="B338" s="3" t="s">
        <v>646</v>
      </c>
      <c r="C338" s="24" t="s">
        <v>270</v>
      </c>
      <c r="D338" s="5" t="s">
        <v>290</v>
      </c>
      <c r="E338" s="28">
        <v>129039</v>
      </c>
      <c r="F338" t="s">
        <v>270</v>
      </c>
      <c r="G338" s="24" t="s">
        <v>270</v>
      </c>
      <c r="H338" s="5" t="s">
        <v>290</v>
      </c>
      <c r="I338" s="28">
        <v>127185</v>
      </c>
      <c r="J338" t="s">
        <v>270</v>
      </c>
      <c r="K338" s="24" t="s">
        <v>270</v>
      </c>
      <c r="L338" s="5" t="s">
        <v>290</v>
      </c>
      <c r="M338" s="28">
        <v>29409</v>
      </c>
      <c r="N338" t="s">
        <v>270</v>
      </c>
      <c r="O338" s="24" t="s">
        <v>270</v>
      </c>
      <c r="P338" s="5" t="s">
        <v>290</v>
      </c>
      <c r="Q338" s="28">
        <v>133522</v>
      </c>
      <c r="R338" t="s">
        <v>270</v>
      </c>
      <c r="S338" s="24" t="s">
        <v>270</v>
      </c>
      <c r="T338" s="5" t="s">
        <v>290</v>
      </c>
      <c r="U338" s="28">
        <v>6433</v>
      </c>
      <c r="V338" t="s">
        <v>270</v>
      </c>
    </row>
    <row r="339" spans="1:30" ht="15.75" thickTop="1" x14ac:dyDescent="0.25">
      <c r="A339" s="13"/>
      <c r="B339" s="29"/>
      <c r="C339" s="29" t="s">
        <v>270</v>
      </c>
      <c r="D339" s="31"/>
      <c r="E339" s="31"/>
      <c r="F339" s="29"/>
      <c r="G339" s="29" t="s">
        <v>270</v>
      </c>
      <c r="H339" s="31"/>
      <c r="I339" s="31"/>
      <c r="J339" s="29"/>
      <c r="K339" s="29" t="s">
        <v>270</v>
      </c>
      <c r="L339" s="31"/>
      <c r="M339" s="31"/>
      <c r="N339" s="29"/>
      <c r="O339" s="29" t="s">
        <v>270</v>
      </c>
      <c r="P339" s="31"/>
      <c r="Q339" s="31"/>
      <c r="R339" s="29"/>
      <c r="S339" s="29" t="s">
        <v>270</v>
      </c>
      <c r="T339" s="31"/>
      <c r="U339" s="31"/>
      <c r="V339" s="29"/>
    </row>
    <row r="340" spans="1:30" x14ac:dyDescent="0.25">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row>
    <row r="341" spans="1:30" ht="18.75" x14ac:dyDescent="0.3">
      <c r="A341" s="13"/>
      <c r="B341" s="54"/>
      <c r="C341" s="54"/>
      <c r="D341" s="54"/>
      <c r="E341" s="54"/>
      <c r="F341" s="54"/>
      <c r="G341" s="54"/>
      <c r="H341" s="54"/>
      <c r="I341" s="54"/>
      <c r="J341" s="54"/>
      <c r="K341" s="54"/>
      <c r="L341" s="54"/>
      <c r="M341" s="54"/>
      <c r="N341" s="54"/>
      <c r="O341" s="54"/>
      <c r="P341" s="54"/>
      <c r="Q341" s="54"/>
      <c r="R341" s="54"/>
      <c r="S341" s="54"/>
      <c r="T341" s="54"/>
      <c r="U341" s="54"/>
      <c r="V341" s="54"/>
      <c r="W341" s="54"/>
      <c r="X341" s="54"/>
      <c r="Y341" s="54"/>
      <c r="Z341" s="54"/>
      <c r="AA341" s="54"/>
      <c r="AB341" s="54"/>
      <c r="AC341" s="54"/>
      <c r="AD341" s="54"/>
    </row>
    <row r="342" spans="1:30" x14ac:dyDescent="0.25">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c r="AD342" s="12"/>
    </row>
    <row r="343" spans="1:30" x14ac:dyDescent="0.25">
      <c r="A343" s="13"/>
      <c r="B343" s="55" t="s">
        <v>648</v>
      </c>
      <c r="C343" s="55"/>
      <c r="D343" s="55"/>
      <c r="E343" s="55"/>
      <c r="F343" s="55"/>
      <c r="G343" s="55"/>
      <c r="H343" s="55"/>
      <c r="I343" s="55"/>
      <c r="J343" s="55"/>
      <c r="K343" s="55"/>
      <c r="L343" s="55"/>
      <c r="M343" s="55"/>
      <c r="N343" s="55"/>
      <c r="O343" s="55"/>
      <c r="P343" s="55"/>
      <c r="Q343" s="55"/>
      <c r="R343" s="55"/>
      <c r="S343" s="55"/>
      <c r="T343" s="55"/>
      <c r="U343" s="55"/>
      <c r="V343" s="55"/>
      <c r="W343" s="55"/>
      <c r="X343" s="55"/>
      <c r="Y343" s="55"/>
      <c r="Z343" s="55"/>
      <c r="AA343" s="55"/>
      <c r="AB343" s="55"/>
      <c r="AC343" s="55"/>
      <c r="AD343" s="55"/>
    </row>
    <row r="344" spans="1:30" x14ac:dyDescent="0.25">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row>
    <row r="345" spans="1:30" x14ac:dyDescent="0.25">
      <c r="A345" s="13"/>
      <c r="B345" s="38"/>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row>
    <row r="346" spans="1:30" x14ac:dyDescent="0.25">
      <c r="A346" s="13"/>
      <c r="B346" s="5"/>
      <c r="C346" s="5"/>
      <c r="D346" s="5"/>
      <c r="E346" s="5"/>
      <c r="F346" s="5"/>
      <c r="G346" s="5"/>
      <c r="H346" s="5"/>
      <c r="I346" s="5"/>
      <c r="J346" s="5"/>
      <c r="K346" s="5"/>
      <c r="L346" s="5"/>
      <c r="M346" s="5"/>
      <c r="N346" s="5"/>
      <c r="O346" s="5"/>
      <c r="P346" s="5"/>
      <c r="Q346" s="5"/>
      <c r="R346" s="5"/>
      <c r="S346" s="5"/>
      <c r="T346" s="5"/>
      <c r="U346" s="5"/>
      <c r="V346" s="5"/>
    </row>
    <row r="347" spans="1:30" ht="15.75" thickBot="1" x14ac:dyDescent="0.3">
      <c r="A347" s="13"/>
      <c r="B347" s="5"/>
      <c r="C347" s="5" t="s">
        <v>270</v>
      </c>
      <c r="D347" s="33" t="s">
        <v>649</v>
      </c>
      <c r="E347" s="33"/>
      <c r="F347" s="33"/>
      <c r="G347" s="33"/>
      <c r="H347" s="33"/>
      <c r="I347" s="33"/>
      <c r="J347" s="33"/>
      <c r="K347" s="33"/>
      <c r="L347" s="33"/>
      <c r="M347" s="33"/>
      <c r="N347" s="33"/>
      <c r="O347" s="33"/>
      <c r="P347" s="33"/>
      <c r="Q347" s="33"/>
      <c r="R347" s="33"/>
      <c r="S347" s="33"/>
      <c r="T347" s="33"/>
      <c r="U347" s="33"/>
      <c r="V347" s="5"/>
    </row>
    <row r="348" spans="1:30" ht="15.75" thickBot="1" x14ac:dyDescent="0.3">
      <c r="A348" s="13"/>
      <c r="B348" s="5"/>
      <c r="C348" s="5" t="s">
        <v>270</v>
      </c>
      <c r="D348" s="43"/>
      <c r="E348" s="43"/>
      <c r="F348" s="5"/>
      <c r="G348" s="5" t="s">
        <v>270</v>
      </c>
      <c r="H348" s="43"/>
      <c r="I348" s="43"/>
      <c r="J348" s="5"/>
      <c r="K348" s="5" t="s">
        <v>270</v>
      </c>
      <c r="L348" s="43"/>
      <c r="M348" s="43"/>
      <c r="N348" s="5"/>
      <c r="O348" s="5" t="s">
        <v>270</v>
      </c>
      <c r="P348" s="44" t="s">
        <v>629</v>
      </c>
      <c r="Q348" s="44"/>
      <c r="R348" s="44"/>
      <c r="S348" s="44"/>
      <c r="T348" s="44"/>
      <c r="U348" s="44"/>
      <c r="V348" s="5"/>
    </row>
    <row r="349" spans="1:30" ht="15" customHeight="1" x14ac:dyDescent="0.25">
      <c r="A349" s="13"/>
      <c r="B349" s="12"/>
      <c r="C349" s="12" t="s">
        <v>270</v>
      </c>
      <c r="D349" s="34" t="s">
        <v>630</v>
      </c>
      <c r="E349" s="34"/>
      <c r="F349" s="12"/>
      <c r="G349" s="12" t="s">
        <v>270</v>
      </c>
      <c r="H349" s="34" t="s">
        <v>148</v>
      </c>
      <c r="I349" s="34"/>
      <c r="J349" s="12"/>
      <c r="K349" s="12" t="s">
        <v>270</v>
      </c>
      <c r="L349" s="34" t="s">
        <v>636</v>
      </c>
      <c r="M349" s="34"/>
      <c r="N349" s="12"/>
      <c r="O349" s="12" t="s">
        <v>270</v>
      </c>
      <c r="P349" s="42" t="s">
        <v>639</v>
      </c>
      <c r="Q349" s="42"/>
      <c r="R349" s="43"/>
      <c r="S349" s="43" t="s">
        <v>270</v>
      </c>
      <c r="T349" s="42" t="s">
        <v>640</v>
      </c>
      <c r="U349" s="42"/>
      <c r="V349" s="12"/>
    </row>
    <row r="350" spans="1:30" ht="15" customHeight="1" x14ac:dyDescent="0.25">
      <c r="A350" s="13"/>
      <c r="B350" s="12"/>
      <c r="C350" s="12"/>
      <c r="D350" s="34" t="s">
        <v>631</v>
      </c>
      <c r="E350" s="34"/>
      <c r="F350" s="12"/>
      <c r="G350" s="12"/>
      <c r="H350" s="34" t="s">
        <v>634</v>
      </c>
      <c r="I350" s="34"/>
      <c r="J350" s="12"/>
      <c r="K350" s="12"/>
      <c r="L350" s="34" t="s">
        <v>637</v>
      </c>
      <c r="M350" s="34"/>
      <c r="N350" s="12"/>
      <c r="O350" s="12"/>
      <c r="P350" s="34" t="s">
        <v>634</v>
      </c>
      <c r="Q350" s="34"/>
      <c r="R350" s="12"/>
      <c r="S350" s="12"/>
      <c r="T350" s="34" t="s">
        <v>641</v>
      </c>
      <c r="U350" s="34"/>
      <c r="V350" s="12"/>
    </row>
    <row r="351" spans="1:30" ht="15" customHeight="1" x14ac:dyDescent="0.25">
      <c r="A351" s="13"/>
      <c r="B351" s="12"/>
      <c r="C351" s="12"/>
      <c r="D351" s="34" t="s">
        <v>632</v>
      </c>
      <c r="E351" s="34"/>
      <c r="F351" s="12"/>
      <c r="G351" s="12"/>
      <c r="H351" s="34" t="s">
        <v>635</v>
      </c>
      <c r="I351" s="34"/>
      <c r="J351" s="12"/>
      <c r="K351" s="12"/>
      <c r="L351" s="34" t="s">
        <v>638</v>
      </c>
      <c r="M351" s="34"/>
      <c r="N351" s="12"/>
      <c r="O351" s="12"/>
      <c r="P351" s="34" t="s">
        <v>635</v>
      </c>
      <c r="Q351" s="34"/>
      <c r="R351" s="12"/>
      <c r="S351" s="12"/>
      <c r="T351" s="34"/>
      <c r="U351" s="34"/>
      <c r="V351" s="12"/>
    </row>
    <row r="352" spans="1:30" ht="15.75" thickBot="1" x14ac:dyDescent="0.3">
      <c r="A352" s="13"/>
      <c r="B352" s="12"/>
      <c r="C352" s="12"/>
      <c r="D352" s="33" t="s">
        <v>633</v>
      </c>
      <c r="E352" s="33"/>
      <c r="F352" s="12"/>
      <c r="G352" s="12"/>
      <c r="H352" s="33"/>
      <c r="I352" s="33"/>
      <c r="J352" s="12"/>
      <c r="K352" s="12"/>
      <c r="L352" s="33" t="s">
        <v>476</v>
      </c>
      <c r="M352" s="33"/>
      <c r="N352" s="12"/>
      <c r="O352" s="12"/>
      <c r="P352" s="33"/>
      <c r="Q352" s="33"/>
      <c r="R352" s="12"/>
      <c r="S352" s="12"/>
      <c r="T352" s="33"/>
      <c r="U352" s="33"/>
      <c r="V352" s="12"/>
    </row>
    <row r="353" spans="1:22" ht="15" customHeight="1" x14ac:dyDescent="0.25">
      <c r="A353" s="13"/>
      <c r="B353" s="5"/>
      <c r="C353" s="5" t="s">
        <v>270</v>
      </c>
      <c r="D353" s="34" t="s">
        <v>438</v>
      </c>
      <c r="E353" s="34"/>
      <c r="F353" s="34"/>
      <c r="G353" s="34"/>
      <c r="H353" s="34"/>
      <c r="I353" s="34"/>
      <c r="J353" s="34"/>
      <c r="K353" s="34"/>
      <c r="L353" s="34"/>
      <c r="M353" s="34"/>
      <c r="N353" s="34"/>
      <c r="O353" s="34"/>
      <c r="P353" s="34"/>
      <c r="Q353" s="34"/>
      <c r="R353" s="34"/>
      <c r="S353" s="34"/>
      <c r="T353" s="34"/>
      <c r="U353" s="34"/>
      <c r="V353" s="5"/>
    </row>
    <row r="354" spans="1:22" ht="30" x14ac:dyDescent="0.25">
      <c r="A354" s="13"/>
      <c r="B354" s="48" t="s">
        <v>642</v>
      </c>
      <c r="C354" s="20" t="s">
        <v>270</v>
      </c>
      <c r="D354" s="20"/>
      <c r="E354" s="47"/>
      <c r="F354" s="47"/>
      <c r="G354" s="47"/>
      <c r="H354" s="47"/>
      <c r="I354" s="47"/>
      <c r="J354" s="47"/>
      <c r="K354" s="47"/>
      <c r="L354" s="47"/>
      <c r="M354" s="47"/>
      <c r="N354" s="47"/>
      <c r="O354" s="47"/>
      <c r="P354" s="47"/>
      <c r="Q354" s="47"/>
      <c r="R354" s="47"/>
      <c r="S354" s="47"/>
      <c r="T354" s="47"/>
      <c r="U354" s="47"/>
      <c r="V354" s="20"/>
    </row>
    <row r="355" spans="1:22" x14ac:dyDescent="0.25">
      <c r="A355" s="13"/>
      <c r="B355" s="3" t="s">
        <v>499</v>
      </c>
      <c r="C355" s="5" t="s">
        <v>270</v>
      </c>
      <c r="D355" s="5"/>
      <c r="E355" s="12"/>
      <c r="F355" s="12"/>
      <c r="G355" s="12"/>
      <c r="H355" s="12"/>
      <c r="I355" s="12"/>
      <c r="J355" s="12"/>
      <c r="K355" s="12"/>
      <c r="L355" s="12"/>
      <c r="M355" s="12"/>
      <c r="N355" s="12"/>
      <c r="O355" s="12"/>
      <c r="P355" s="12"/>
      <c r="Q355" s="12"/>
      <c r="R355" s="12"/>
      <c r="S355" s="12"/>
      <c r="T355" s="12"/>
      <c r="U355" s="12"/>
      <c r="V355" s="5"/>
    </row>
    <row r="356" spans="1:22" x14ac:dyDescent="0.25">
      <c r="A356" s="13"/>
      <c r="B356" s="19" t="s">
        <v>500</v>
      </c>
      <c r="C356" s="20" t="s">
        <v>270</v>
      </c>
      <c r="D356" s="20"/>
      <c r="E356" s="20"/>
      <c r="F356" s="20"/>
      <c r="G356" s="20" t="s">
        <v>270</v>
      </c>
      <c r="H356" s="20"/>
      <c r="I356" s="20"/>
      <c r="J356" s="20"/>
      <c r="K356" s="20" t="s">
        <v>270</v>
      </c>
      <c r="L356" s="20"/>
      <c r="M356" s="20"/>
      <c r="N356" s="20"/>
      <c r="O356" s="20" t="s">
        <v>270</v>
      </c>
      <c r="P356" s="20"/>
      <c r="Q356" s="20"/>
      <c r="R356" s="20"/>
      <c r="S356" s="20" t="s">
        <v>270</v>
      </c>
      <c r="T356" s="20"/>
      <c r="U356" s="20"/>
      <c r="V356" s="20"/>
    </row>
    <row r="357" spans="1:22" x14ac:dyDescent="0.25">
      <c r="A357" s="13"/>
      <c r="B357" s="3" t="s">
        <v>501</v>
      </c>
      <c r="C357" s="5" t="s">
        <v>270</v>
      </c>
      <c r="D357" s="5" t="s">
        <v>290</v>
      </c>
      <c r="E357" s="28">
        <v>1338</v>
      </c>
      <c r="F357" t="s">
        <v>270</v>
      </c>
      <c r="G357" s="5" t="s">
        <v>270</v>
      </c>
      <c r="H357" s="5" t="s">
        <v>290</v>
      </c>
      <c r="I357" s="28">
        <v>1338</v>
      </c>
      <c r="J357" t="s">
        <v>270</v>
      </c>
      <c r="K357" s="5" t="s">
        <v>270</v>
      </c>
      <c r="L357" t="s">
        <v>290</v>
      </c>
      <c r="M357" s="27" t="s">
        <v>292</v>
      </c>
      <c r="N357" t="s">
        <v>270</v>
      </c>
      <c r="O357" s="5" t="s">
        <v>270</v>
      </c>
      <c r="P357" s="5" t="s">
        <v>290</v>
      </c>
      <c r="Q357" s="28">
        <v>2810</v>
      </c>
      <c r="R357" t="s">
        <v>270</v>
      </c>
      <c r="S357" s="5" t="s">
        <v>270</v>
      </c>
      <c r="T357" s="5" t="s">
        <v>290</v>
      </c>
      <c r="U357" s="25">
        <v>77</v>
      </c>
      <c r="V357" t="s">
        <v>270</v>
      </c>
    </row>
    <row r="358" spans="1:22" x14ac:dyDescent="0.25">
      <c r="A358" s="13"/>
      <c r="B358" s="19" t="s">
        <v>502</v>
      </c>
      <c r="C358" s="20" t="s">
        <v>270</v>
      </c>
      <c r="D358" s="20"/>
      <c r="E358" s="26">
        <v>6236</v>
      </c>
      <c r="F358" s="22" t="s">
        <v>270</v>
      </c>
      <c r="G358" s="20" t="s">
        <v>270</v>
      </c>
      <c r="H358" s="20"/>
      <c r="I358" s="26">
        <v>6236</v>
      </c>
      <c r="J358" s="22" t="s">
        <v>270</v>
      </c>
      <c r="K358" s="20" t="s">
        <v>270</v>
      </c>
      <c r="L358" s="22"/>
      <c r="M358" s="23" t="s">
        <v>292</v>
      </c>
      <c r="N358" s="22" t="s">
        <v>270</v>
      </c>
      <c r="O358" s="20" t="s">
        <v>270</v>
      </c>
      <c r="P358" s="20"/>
      <c r="Q358" s="26">
        <v>1456</v>
      </c>
      <c r="R358" s="22" t="s">
        <v>270</v>
      </c>
      <c r="S358" s="20" t="s">
        <v>270</v>
      </c>
      <c r="T358" s="20"/>
      <c r="U358" s="32">
        <v>80</v>
      </c>
      <c r="V358" s="22" t="s">
        <v>270</v>
      </c>
    </row>
    <row r="359" spans="1:22" x14ac:dyDescent="0.25">
      <c r="A359" s="13"/>
      <c r="B359" s="3" t="s">
        <v>503</v>
      </c>
      <c r="C359" s="5" t="s">
        <v>270</v>
      </c>
      <c r="E359" s="27" t="s">
        <v>292</v>
      </c>
      <c r="F359" t="s">
        <v>270</v>
      </c>
      <c r="G359" s="5" t="s">
        <v>270</v>
      </c>
      <c r="I359" s="27" t="s">
        <v>292</v>
      </c>
      <c r="J359" t="s">
        <v>270</v>
      </c>
      <c r="K359" s="5" t="s">
        <v>270</v>
      </c>
      <c r="M359" s="27" t="s">
        <v>292</v>
      </c>
      <c r="N359" t="s">
        <v>270</v>
      </c>
      <c r="O359" s="5" t="s">
        <v>270</v>
      </c>
      <c r="Q359" s="27" t="s">
        <v>292</v>
      </c>
      <c r="R359" t="s">
        <v>270</v>
      </c>
      <c r="S359" s="5" t="s">
        <v>270</v>
      </c>
      <c r="U359" s="27" t="s">
        <v>292</v>
      </c>
      <c r="V359" t="s">
        <v>270</v>
      </c>
    </row>
    <row r="360" spans="1:22" x14ac:dyDescent="0.25">
      <c r="A360" s="13"/>
      <c r="B360" s="19" t="s">
        <v>504</v>
      </c>
      <c r="C360" s="20" t="s">
        <v>270</v>
      </c>
      <c r="D360" s="20"/>
      <c r="E360" s="20"/>
      <c r="F360" s="20"/>
      <c r="G360" s="20" t="s">
        <v>270</v>
      </c>
      <c r="H360" s="20"/>
      <c r="I360" s="20"/>
      <c r="J360" s="20"/>
      <c r="K360" s="20" t="s">
        <v>270</v>
      </c>
      <c r="L360" s="20"/>
      <c r="M360" s="20"/>
      <c r="N360" s="20"/>
      <c r="O360" s="20" t="s">
        <v>270</v>
      </c>
      <c r="P360" s="20"/>
      <c r="Q360" s="20"/>
      <c r="R360" s="20"/>
      <c r="S360" s="20" t="s">
        <v>270</v>
      </c>
      <c r="T360" s="20"/>
      <c r="U360" s="20"/>
      <c r="V360" s="20"/>
    </row>
    <row r="361" spans="1:22" x14ac:dyDescent="0.25">
      <c r="A361" s="13"/>
      <c r="B361" s="3" t="s">
        <v>505</v>
      </c>
      <c r="C361" s="5" t="s">
        <v>270</v>
      </c>
      <c r="D361" s="5"/>
      <c r="E361" s="25">
        <v>246</v>
      </c>
      <c r="F361" t="s">
        <v>270</v>
      </c>
      <c r="G361" s="5" t="s">
        <v>270</v>
      </c>
      <c r="H361" s="5"/>
      <c r="I361" s="25">
        <v>246</v>
      </c>
      <c r="J361" t="s">
        <v>270</v>
      </c>
      <c r="K361" s="5" t="s">
        <v>270</v>
      </c>
      <c r="M361" s="27" t="s">
        <v>292</v>
      </c>
      <c r="N361" t="s">
        <v>270</v>
      </c>
      <c r="O361" s="5" t="s">
        <v>270</v>
      </c>
      <c r="P361" s="5"/>
      <c r="Q361" s="25">
        <v>428</v>
      </c>
      <c r="R361" t="s">
        <v>270</v>
      </c>
      <c r="S361" s="5" t="s">
        <v>270</v>
      </c>
      <c r="T361" s="5"/>
      <c r="U361" s="25">
        <v>12</v>
      </c>
      <c r="V361" t="s">
        <v>270</v>
      </c>
    </row>
    <row r="362" spans="1:22" ht="15.75" thickBot="1" x14ac:dyDescent="0.3">
      <c r="A362" s="13"/>
      <c r="B362" s="19" t="s">
        <v>506</v>
      </c>
      <c r="C362" s="20" t="s">
        <v>270</v>
      </c>
      <c r="D362" s="22"/>
      <c r="E362" s="23" t="s">
        <v>292</v>
      </c>
      <c r="F362" s="22" t="s">
        <v>270</v>
      </c>
      <c r="G362" s="20" t="s">
        <v>270</v>
      </c>
      <c r="H362" s="22"/>
      <c r="I362" s="23" t="s">
        <v>292</v>
      </c>
      <c r="J362" s="22" t="s">
        <v>270</v>
      </c>
      <c r="K362" s="20" t="s">
        <v>270</v>
      </c>
      <c r="L362" s="22"/>
      <c r="M362" s="23" t="s">
        <v>292</v>
      </c>
      <c r="N362" s="22" t="s">
        <v>270</v>
      </c>
      <c r="O362" s="20" t="s">
        <v>270</v>
      </c>
      <c r="P362" s="22"/>
      <c r="Q362" s="23" t="s">
        <v>292</v>
      </c>
      <c r="R362" s="22" t="s">
        <v>270</v>
      </c>
      <c r="S362" s="20" t="s">
        <v>270</v>
      </c>
      <c r="T362" s="22"/>
      <c r="U362" s="23" t="s">
        <v>292</v>
      </c>
      <c r="V362" s="22" t="s">
        <v>270</v>
      </c>
    </row>
    <row r="363" spans="1:22" x14ac:dyDescent="0.25">
      <c r="A363" s="13"/>
      <c r="B363" s="29"/>
      <c r="C363" s="29" t="s">
        <v>270</v>
      </c>
      <c r="D363" s="30"/>
      <c r="E363" s="30"/>
      <c r="F363" s="29"/>
      <c r="G363" s="29" t="s">
        <v>270</v>
      </c>
      <c r="H363" s="30"/>
      <c r="I363" s="30"/>
      <c r="J363" s="29"/>
      <c r="K363" s="29" t="s">
        <v>270</v>
      </c>
      <c r="L363" s="30"/>
      <c r="M363" s="30"/>
      <c r="N363" s="29"/>
      <c r="O363" s="29" t="s">
        <v>270</v>
      </c>
      <c r="P363" s="30"/>
      <c r="Q363" s="30"/>
      <c r="R363" s="29"/>
      <c r="S363" s="29" t="s">
        <v>270</v>
      </c>
      <c r="T363" s="30"/>
      <c r="U363" s="30"/>
      <c r="V363" s="29"/>
    </row>
    <row r="364" spans="1:22" x14ac:dyDescent="0.25">
      <c r="A364" s="13"/>
      <c r="B364" s="3" t="s">
        <v>507</v>
      </c>
      <c r="C364" s="24" t="s">
        <v>270</v>
      </c>
      <c r="D364" s="5"/>
      <c r="E364" s="28">
        <v>7820</v>
      </c>
      <c r="F364" t="s">
        <v>270</v>
      </c>
      <c r="G364" s="24" t="s">
        <v>270</v>
      </c>
      <c r="H364" s="5"/>
      <c r="I364" s="28">
        <v>7820</v>
      </c>
      <c r="J364" t="s">
        <v>270</v>
      </c>
      <c r="K364" s="24" t="s">
        <v>270</v>
      </c>
      <c r="M364" s="27" t="s">
        <v>292</v>
      </c>
      <c r="N364" t="s">
        <v>270</v>
      </c>
      <c r="O364" s="24" t="s">
        <v>270</v>
      </c>
      <c r="P364" s="5"/>
      <c r="Q364" s="28">
        <v>4694</v>
      </c>
      <c r="R364" t="s">
        <v>270</v>
      </c>
      <c r="S364" s="24" t="s">
        <v>270</v>
      </c>
      <c r="T364" s="5"/>
      <c r="U364" s="25">
        <v>169</v>
      </c>
      <c r="V364" t="s">
        <v>270</v>
      </c>
    </row>
    <row r="365" spans="1:22" x14ac:dyDescent="0.25">
      <c r="A365" s="13"/>
      <c r="B365" s="19" t="s">
        <v>508</v>
      </c>
      <c r="C365" s="21" t="s">
        <v>270</v>
      </c>
      <c r="D365" s="22"/>
      <c r="E365" s="23" t="s">
        <v>292</v>
      </c>
      <c r="F365" s="22" t="s">
        <v>270</v>
      </c>
      <c r="G365" s="21" t="s">
        <v>270</v>
      </c>
      <c r="H365" s="22"/>
      <c r="I365" s="23" t="s">
        <v>292</v>
      </c>
      <c r="J365" s="22" t="s">
        <v>270</v>
      </c>
      <c r="K365" s="21" t="s">
        <v>270</v>
      </c>
      <c r="L365" s="22"/>
      <c r="M365" s="23" t="s">
        <v>292</v>
      </c>
      <c r="N365" s="22" t="s">
        <v>270</v>
      </c>
      <c r="O365" s="21" t="s">
        <v>270</v>
      </c>
      <c r="P365" s="22"/>
      <c r="Q365" s="23" t="s">
        <v>292</v>
      </c>
      <c r="R365" s="22" t="s">
        <v>270</v>
      </c>
      <c r="S365" s="21" t="s">
        <v>270</v>
      </c>
      <c r="T365" s="22"/>
      <c r="U365" s="23" t="s">
        <v>292</v>
      </c>
      <c r="V365" s="22" t="s">
        <v>270</v>
      </c>
    </row>
    <row r="366" spans="1:22" x14ac:dyDescent="0.25">
      <c r="A366" s="13"/>
      <c r="B366" s="3" t="s">
        <v>509</v>
      </c>
      <c r="C366" s="24" t="s">
        <v>270</v>
      </c>
      <c r="D366" s="5"/>
      <c r="E366" s="25">
        <v>393</v>
      </c>
      <c r="F366" t="s">
        <v>270</v>
      </c>
      <c r="G366" s="24" t="s">
        <v>270</v>
      </c>
      <c r="H366" s="5"/>
      <c r="I366" s="25">
        <v>218</v>
      </c>
      <c r="J366" t="s">
        <v>270</v>
      </c>
      <c r="K366" s="24" t="s">
        <v>270</v>
      </c>
      <c r="M366" s="27" t="s">
        <v>292</v>
      </c>
      <c r="N366" t="s">
        <v>270</v>
      </c>
      <c r="O366" s="24" t="s">
        <v>270</v>
      </c>
      <c r="P366" s="5"/>
      <c r="Q366" s="25">
        <v>165</v>
      </c>
      <c r="R366" t="s">
        <v>270</v>
      </c>
      <c r="S366" s="24" t="s">
        <v>270</v>
      </c>
      <c r="T366" s="5"/>
      <c r="U366" s="25">
        <v>5</v>
      </c>
      <c r="V366" t="s">
        <v>270</v>
      </c>
    </row>
    <row r="367" spans="1:22" ht="15.75" thickBot="1" x14ac:dyDescent="0.3">
      <c r="A367" s="13"/>
      <c r="B367" s="19" t="s">
        <v>626</v>
      </c>
      <c r="C367" s="21" t="s">
        <v>270</v>
      </c>
      <c r="D367" s="22"/>
      <c r="E367" s="23" t="s">
        <v>292</v>
      </c>
      <c r="F367" s="22" t="s">
        <v>270</v>
      </c>
      <c r="G367" s="21" t="s">
        <v>270</v>
      </c>
      <c r="H367" s="22"/>
      <c r="I367" s="23" t="s">
        <v>292</v>
      </c>
      <c r="J367" s="22" t="s">
        <v>270</v>
      </c>
      <c r="K367" s="21" t="s">
        <v>270</v>
      </c>
      <c r="L367" s="22"/>
      <c r="M367" s="23" t="s">
        <v>292</v>
      </c>
      <c r="N367" s="22" t="s">
        <v>270</v>
      </c>
      <c r="O367" s="21" t="s">
        <v>270</v>
      </c>
      <c r="P367" s="22"/>
      <c r="Q367" s="23" t="s">
        <v>292</v>
      </c>
      <c r="R367" s="22" t="s">
        <v>270</v>
      </c>
      <c r="S367" s="21" t="s">
        <v>270</v>
      </c>
      <c r="T367" s="22"/>
      <c r="U367" s="23" t="s">
        <v>292</v>
      </c>
      <c r="V367" s="22" t="s">
        <v>270</v>
      </c>
    </row>
    <row r="368" spans="1:22" x14ac:dyDescent="0.25">
      <c r="A368" s="13"/>
      <c r="B368" s="29"/>
      <c r="C368" s="29" t="s">
        <v>270</v>
      </c>
      <c r="D368" s="30"/>
      <c r="E368" s="30"/>
      <c r="F368" s="29"/>
      <c r="G368" s="29" t="s">
        <v>270</v>
      </c>
      <c r="H368" s="30"/>
      <c r="I368" s="30"/>
      <c r="J368" s="29"/>
      <c r="K368" s="29" t="s">
        <v>270</v>
      </c>
      <c r="L368" s="30"/>
      <c r="M368" s="30"/>
      <c r="N368" s="29"/>
      <c r="O368" s="29" t="s">
        <v>270</v>
      </c>
      <c r="P368" s="30"/>
      <c r="Q368" s="30"/>
      <c r="R368" s="29"/>
      <c r="S368" s="29" t="s">
        <v>270</v>
      </c>
      <c r="T368" s="30"/>
      <c r="U368" s="30"/>
      <c r="V368" s="29"/>
    </row>
    <row r="369" spans="1:22" ht="30" x14ac:dyDescent="0.25">
      <c r="A369" s="13"/>
      <c r="B369" s="3" t="s">
        <v>643</v>
      </c>
      <c r="C369" s="24" t="s">
        <v>270</v>
      </c>
      <c r="D369" s="5"/>
      <c r="E369" s="28">
        <v>8213</v>
      </c>
      <c r="F369" t="s">
        <v>270</v>
      </c>
      <c r="G369" s="24" t="s">
        <v>270</v>
      </c>
      <c r="H369" s="5"/>
      <c r="I369" s="28">
        <v>8038</v>
      </c>
      <c r="J369" t="s">
        <v>270</v>
      </c>
      <c r="K369" s="24" t="s">
        <v>270</v>
      </c>
      <c r="M369" s="27" t="s">
        <v>292</v>
      </c>
      <c r="N369" t="s">
        <v>270</v>
      </c>
      <c r="O369" s="24" t="s">
        <v>270</v>
      </c>
      <c r="P369" s="5"/>
      <c r="Q369" s="28">
        <v>4859</v>
      </c>
      <c r="R369" t="s">
        <v>270</v>
      </c>
      <c r="S369" s="24" t="s">
        <v>270</v>
      </c>
      <c r="T369" s="5"/>
      <c r="U369" s="25">
        <v>174</v>
      </c>
      <c r="V369" t="s">
        <v>270</v>
      </c>
    </row>
    <row r="370" spans="1:22" ht="30" x14ac:dyDescent="0.25">
      <c r="A370" s="13"/>
      <c r="B370" s="48" t="s">
        <v>644</v>
      </c>
      <c r="C370" s="21" t="s">
        <v>270</v>
      </c>
      <c r="D370" s="20"/>
      <c r="E370" s="20"/>
      <c r="F370" s="20"/>
      <c r="G370" s="21" t="s">
        <v>270</v>
      </c>
      <c r="H370" s="20"/>
      <c r="I370" s="20"/>
      <c r="J370" s="20"/>
      <c r="K370" s="21" t="s">
        <v>270</v>
      </c>
      <c r="L370" s="20"/>
      <c r="M370" s="20"/>
      <c r="N370" s="20"/>
      <c r="O370" s="21" t="s">
        <v>270</v>
      </c>
      <c r="P370" s="20"/>
      <c r="Q370" s="20"/>
      <c r="R370" s="20"/>
      <c r="S370" s="21" t="s">
        <v>270</v>
      </c>
      <c r="T370" s="20"/>
      <c r="U370" s="20"/>
      <c r="V370" s="20"/>
    </row>
    <row r="371" spans="1:22" x14ac:dyDescent="0.25">
      <c r="A371" s="13"/>
      <c r="B371" s="3" t="s">
        <v>499</v>
      </c>
      <c r="C371" s="24" t="s">
        <v>270</v>
      </c>
      <c r="D371" s="5"/>
      <c r="E371" s="5"/>
      <c r="F371" s="5"/>
      <c r="G371" s="24" t="s">
        <v>270</v>
      </c>
      <c r="H371" s="5"/>
      <c r="I371" s="5"/>
      <c r="J371" s="5"/>
      <c r="K371" s="24" t="s">
        <v>270</v>
      </c>
      <c r="L371" s="5"/>
      <c r="M371" s="5"/>
      <c r="N371" s="5"/>
      <c r="O371" s="24" t="s">
        <v>270</v>
      </c>
      <c r="P371" s="5"/>
      <c r="Q371" s="5"/>
      <c r="R371" s="5"/>
      <c r="S371" s="24" t="s">
        <v>270</v>
      </c>
      <c r="T371" s="5"/>
      <c r="U371" s="5"/>
      <c r="V371" s="5"/>
    </row>
    <row r="372" spans="1:22" x14ac:dyDescent="0.25">
      <c r="A372" s="13"/>
      <c r="B372" s="19" t="s">
        <v>500</v>
      </c>
      <c r="C372" s="21" t="s">
        <v>270</v>
      </c>
      <c r="D372" s="20"/>
      <c r="E372" s="20"/>
      <c r="F372" s="20"/>
      <c r="G372" s="21" t="s">
        <v>270</v>
      </c>
      <c r="H372" s="20"/>
      <c r="I372" s="20"/>
      <c r="J372" s="20"/>
      <c r="K372" s="21" t="s">
        <v>270</v>
      </c>
      <c r="L372" s="20"/>
      <c r="M372" s="20"/>
      <c r="N372" s="20"/>
      <c r="O372" s="21" t="s">
        <v>270</v>
      </c>
      <c r="P372" s="20"/>
      <c r="Q372" s="20"/>
      <c r="R372" s="20"/>
      <c r="S372" s="21" t="s">
        <v>270</v>
      </c>
      <c r="T372" s="20"/>
      <c r="U372" s="20"/>
      <c r="V372" s="20"/>
    </row>
    <row r="373" spans="1:22" x14ac:dyDescent="0.25">
      <c r="A373" s="13"/>
      <c r="B373" s="3" t="s">
        <v>501</v>
      </c>
      <c r="C373" s="24" t="s">
        <v>270</v>
      </c>
      <c r="D373" s="5"/>
      <c r="E373" s="28">
        <v>78978</v>
      </c>
      <c r="F373" t="s">
        <v>270</v>
      </c>
      <c r="G373" s="24" t="s">
        <v>270</v>
      </c>
      <c r="H373" s="5"/>
      <c r="I373" s="28">
        <v>74290</v>
      </c>
      <c r="J373" t="s">
        <v>270</v>
      </c>
      <c r="K373" s="24" t="s">
        <v>270</v>
      </c>
      <c r="L373" s="5"/>
      <c r="M373" s="28">
        <v>15050</v>
      </c>
      <c r="N373" t="s">
        <v>270</v>
      </c>
      <c r="O373" s="24" t="s">
        <v>270</v>
      </c>
      <c r="P373" s="5"/>
      <c r="Q373" s="28">
        <v>58222</v>
      </c>
      <c r="R373" t="s">
        <v>270</v>
      </c>
      <c r="S373" s="24" t="s">
        <v>270</v>
      </c>
      <c r="T373" s="5"/>
      <c r="U373" s="28">
        <v>3020</v>
      </c>
      <c r="V373" t="s">
        <v>270</v>
      </c>
    </row>
    <row r="374" spans="1:22" x14ac:dyDescent="0.25">
      <c r="A374" s="13"/>
      <c r="B374" s="19" t="s">
        <v>502</v>
      </c>
      <c r="C374" s="21" t="s">
        <v>270</v>
      </c>
      <c r="D374" s="20"/>
      <c r="E374" s="26">
        <v>15364</v>
      </c>
      <c r="F374" s="22" t="s">
        <v>270</v>
      </c>
      <c r="G374" s="21" t="s">
        <v>270</v>
      </c>
      <c r="H374" s="20"/>
      <c r="I374" s="26">
        <v>15190</v>
      </c>
      <c r="J374" s="22" t="s">
        <v>270</v>
      </c>
      <c r="K374" s="21" t="s">
        <v>270</v>
      </c>
      <c r="L374" s="20"/>
      <c r="M374" s="26">
        <v>4428</v>
      </c>
      <c r="N374" s="22" t="s">
        <v>270</v>
      </c>
      <c r="O374" s="21" t="s">
        <v>270</v>
      </c>
      <c r="P374" s="20"/>
      <c r="Q374" s="26">
        <v>22010</v>
      </c>
      <c r="R374" s="22" t="s">
        <v>270</v>
      </c>
      <c r="S374" s="21" t="s">
        <v>270</v>
      </c>
      <c r="T374" s="20"/>
      <c r="U374" s="26">
        <v>1043</v>
      </c>
      <c r="V374" s="22" t="s">
        <v>270</v>
      </c>
    </row>
    <row r="375" spans="1:22" x14ac:dyDescent="0.25">
      <c r="A375" s="13"/>
      <c r="B375" s="3" t="s">
        <v>503</v>
      </c>
      <c r="C375" s="24" t="s">
        <v>270</v>
      </c>
      <c r="E375" s="27" t="s">
        <v>292</v>
      </c>
      <c r="F375" t="s">
        <v>270</v>
      </c>
      <c r="G375" s="24" t="s">
        <v>270</v>
      </c>
      <c r="I375" s="27" t="s">
        <v>292</v>
      </c>
      <c r="J375" t="s">
        <v>270</v>
      </c>
      <c r="K375" s="24" t="s">
        <v>270</v>
      </c>
      <c r="M375" s="27" t="s">
        <v>292</v>
      </c>
      <c r="N375" t="s">
        <v>270</v>
      </c>
      <c r="O375" s="24" t="s">
        <v>270</v>
      </c>
      <c r="P375" s="5"/>
      <c r="Q375" s="25">
        <v>479</v>
      </c>
      <c r="R375" t="s">
        <v>270</v>
      </c>
      <c r="S375" s="24" t="s">
        <v>270</v>
      </c>
      <c r="T375" s="5"/>
      <c r="U375" s="25">
        <v>10</v>
      </c>
      <c r="V375" t="s">
        <v>270</v>
      </c>
    </row>
    <row r="376" spans="1:22" x14ac:dyDescent="0.25">
      <c r="A376" s="13"/>
      <c r="B376" s="19" t="s">
        <v>504</v>
      </c>
      <c r="C376" s="21" t="s">
        <v>270</v>
      </c>
      <c r="D376" s="20"/>
      <c r="E376" s="20"/>
      <c r="F376" s="20"/>
      <c r="G376" s="21" t="s">
        <v>270</v>
      </c>
      <c r="H376" s="20"/>
      <c r="I376" s="20"/>
      <c r="J376" s="20"/>
      <c r="K376" s="21" t="s">
        <v>270</v>
      </c>
      <c r="L376" s="20"/>
      <c r="M376" s="20"/>
      <c r="N376" s="20"/>
      <c r="O376" s="21" t="s">
        <v>270</v>
      </c>
      <c r="P376" s="20"/>
      <c r="Q376" s="20"/>
      <c r="R376" s="20"/>
      <c r="S376" s="21" t="s">
        <v>270</v>
      </c>
      <c r="T376" s="20"/>
      <c r="U376" s="20"/>
      <c r="V376" s="20"/>
    </row>
    <row r="377" spans="1:22" x14ac:dyDescent="0.25">
      <c r="A377" s="13"/>
      <c r="B377" s="3" t="s">
        <v>505</v>
      </c>
      <c r="C377" s="24" t="s">
        <v>270</v>
      </c>
      <c r="D377" s="5"/>
      <c r="E377" s="28">
        <v>25173</v>
      </c>
      <c r="F377" t="s">
        <v>270</v>
      </c>
      <c r="G377" s="24" t="s">
        <v>270</v>
      </c>
      <c r="H377" s="5"/>
      <c r="I377" s="28">
        <v>22560</v>
      </c>
      <c r="J377" t="s">
        <v>270</v>
      </c>
      <c r="K377" s="24" t="s">
        <v>270</v>
      </c>
      <c r="L377" s="5"/>
      <c r="M377" s="28">
        <v>6272</v>
      </c>
      <c r="N377" t="s">
        <v>270</v>
      </c>
      <c r="O377" s="24" t="s">
        <v>270</v>
      </c>
      <c r="P377" s="5"/>
      <c r="Q377" s="28">
        <v>21157</v>
      </c>
      <c r="R377" t="s">
        <v>270</v>
      </c>
      <c r="S377" s="24" t="s">
        <v>270</v>
      </c>
      <c r="T377" s="5"/>
      <c r="U377" s="25">
        <v>788</v>
      </c>
      <c r="V377" t="s">
        <v>270</v>
      </c>
    </row>
    <row r="378" spans="1:22" ht="15.75" thickBot="1" x14ac:dyDescent="0.3">
      <c r="A378" s="13"/>
      <c r="B378" s="19" t="s">
        <v>506</v>
      </c>
      <c r="C378" s="21" t="s">
        <v>270</v>
      </c>
      <c r="D378" s="20"/>
      <c r="E378" s="26">
        <v>6577</v>
      </c>
      <c r="F378" s="22" t="s">
        <v>270</v>
      </c>
      <c r="G378" s="21" t="s">
        <v>270</v>
      </c>
      <c r="H378" s="20"/>
      <c r="I378" s="26">
        <v>6576</v>
      </c>
      <c r="J378" s="22" t="s">
        <v>270</v>
      </c>
      <c r="K378" s="21" t="s">
        <v>270</v>
      </c>
      <c r="L378" s="20"/>
      <c r="M378" s="26">
        <v>2213</v>
      </c>
      <c r="N378" s="22" t="s">
        <v>270</v>
      </c>
      <c r="O378" s="21" t="s">
        <v>270</v>
      </c>
      <c r="P378" s="20"/>
      <c r="Q378" s="26">
        <v>7039</v>
      </c>
      <c r="R378" s="22" t="s">
        <v>270</v>
      </c>
      <c r="S378" s="21" t="s">
        <v>270</v>
      </c>
      <c r="T378" s="20"/>
      <c r="U378" s="32">
        <v>349</v>
      </c>
      <c r="V378" s="22" t="s">
        <v>270</v>
      </c>
    </row>
    <row r="379" spans="1:22" x14ac:dyDescent="0.25">
      <c r="A379" s="13"/>
      <c r="B379" s="29"/>
      <c r="C379" s="29" t="s">
        <v>270</v>
      </c>
      <c r="D379" s="30"/>
      <c r="E379" s="30"/>
      <c r="F379" s="29"/>
      <c r="G379" s="29" t="s">
        <v>270</v>
      </c>
      <c r="H379" s="30"/>
      <c r="I379" s="30"/>
      <c r="J379" s="29"/>
      <c r="K379" s="29" t="s">
        <v>270</v>
      </c>
      <c r="L379" s="30"/>
      <c r="M379" s="30"/>
      <c r="N379" s="29"/>
      <c r="O379" s="29" t="s">
        <v>270</v>
      </c>
      <c r="P379" s="30"/>
      <c r="Q379" s="30"/>
      <c r="R379" s="29"/>
      <c r="S379" s="29" t="s">
        <v>270</v>
      </c>
      <c r="T379" s="30"/>
      <c r="U379" s="30"/>
      <c r="V379" s="29"/>
    </row>
    <row r="380" spans="1:22" x14ac:dyDescent="0.25">
      <c r="A380" s="13"/>
      <c r="B380" s="3" t="s">
        <v>507</v>
      </c>
      <c r="C380" s="24" t="s">
        <v>270</v>
      </c>
      <c r="D380" s="5"/>
      <c r="E380" s="28">
        <v>126092</v>
      </c>
      <c r="F380" t="s">
        <v>270</v>
      </c>
      <c r="G380" s="24" t="s">
        <v>270</v>
      </c>
      <c r="H380" s="5"/>
      <c r="I380" s="28">
        <v>118616</v>
      </c>
      <c r="J380" t="s">
        <v>270</v>
      </c>
      <c r="K380" s="24" t="s">
        <v>270</v>
      </c>
      <c r="L380" s="5"/>
      <c r="M380" s="28">
        <v>27963</v>
      </c>
      <c r="N380" t="s">
        <v>270</v>
      </c>
      <c r="O380" s="24" t="s">
        <v>270</v>
      </c>
      <c r="P380" s="5"/>
      <c r="Q380" s="28">
        <v>108907</v>
      </c>
      <c r="R380" t="s">
        <v>270</v>
      </c>
      <c r="S380" s="24" t="s">
        <v>270</v>
      </c>
      <c r="T380" s="5"/>
      <c r="U380" s="28">
        <v>5210</v>
      </c>
      <c r="V380" t="s">
        <v>270</v>
      </c>
    </row>
    <row r="381" spans="1:22" x14ac:dyDescent="0.25">
      <c r="A381" s="13"/>
      <c r="B381" s="19" t="s">
        <v>508</v>
      </c>
      <c r="C381" s="21" t="s">
        <v>270</v>
      </c>
      <c r="D381" s="20"/>
      <c r="E381" s="26">
        <v>1611</v>
      </c>
      <c r="F381" s="22" t="s">
        <v>270</v>
      </c>
      <c r="G381" s="21" t="s">
        <v>270</v>
      </c>
      <c r="H381" s="20"/>
      <c r="I381" s="26">
        <v>1596</v>
      </c>
      <c r="J381" s="22" t="s">
        <v>270</v>
      </c>
      <c r="K381" s="21" t="s">
        <v>270</v>
      </c>
      <c r="L381" s="20"/>
      <c r="M381" s="26">
        <v>1002</v>
      </c>
      <c r="N381" s="22" t="s">
        <v>270</v>
      </c>
      <c r="O381" s="21" t="s">
        <v>270</v>
      </c>
      <c r="P381" s="20"/>
      <c r="Q381" s="26">
        <v>1348</v>
      </c>
      <c r="R381" s="22" t="s">
        <v>270</v>
      </c>
      <c r="S381" s="21" t="s">
        <v>270</v>
      </c>
      <c r="T381" s="20"/>
      <c r="U381" s="32">
        <v>46</v>
      </c>
      <c r="V381" s="22" t="s">
        <v>270</v>
      </c>
    </row>
    <row r="382" spans="1:22" x14ac:dyDescent="0.25">
      <c r="A382" s="13"/>
      <c r="B382" s="3" t="s">
        <v>509</v>
      </c>
      <c r="C382" s="24" t="s">
        <v>270</v>
      </c>
      <c r="D382" s="5"/>
      <c r="E382" s="28">
        <v>10319</v>
      </c>
      <c r="F382" t="s">
        <v>270</v>
      </c>
      <c r="G382" s="24" t="s">
        <v>270</v>
      </c>
      <c r="H382" s="5"/>
      <c r="I382" s="28">
        <v>8569</v>
      </c>
      <c r="J382" t="s">
        <v>270</v>
      </c>
      <c r="K382" s="24" t="s">
        <v>270</v>
      </c>
      <c r="L382" s="5"/>
      <c r="M382" s="28">
        <v>3503</v>
      </c>
      <c r="N382" t="s">
        <v>270</v>
      </c>
      <c r="O382" s="24" t="s">
        <v>270</v>
      </c>
      <c r="P382" s="5"/>
      <c r="Q382" s="28">
        <v>11170</v>
      </c>
      <c r="R382" t="s">
        <v>270</v>
      </c>
      <c r="S382" s="24" t="s">
        <v>270</v>
      </c>
      <c r="T382" s="5"/>
      <c r="U382" s="25">
        <v>730</v>
      </c>
      <c r="V382" t="s">
        <v>270</v>
      </c>
    </row>
    <row r="383" spans="1:22" ht="15.75" thickBot="1" x14ac:dyDescent="0.3">
      <c r="A383" s="13"/>
      <c r="B383" s="19" t="s">
        <v>626</v>
      </c>
      <c r="C383" s="21" t="s">
        <v>270</v>
      </c>
      <c r="D383" s="20"/>
      <c r="E383" s="26">
        <v>1203</v>
      </c>
      <c r="F383" s="22" t="s">
        <v>270</v>
      </c>
      <c r="G383" s="21" t="s">
        <v>270</v>
      </c>
      <c r="H383" s="20"/>
      <c r="I383" s="26">
        <v>1203</v>
      </c>
      <c r="J383" s="22" t="s">
        <v>270</v>
      </c>
      <c r="K383" s="21" t="s">
        <v>270</v>
      </c>
      <c r="L383" s="20"/>
      <c r="M383" s="26">
        <v>1203</v>
      </c>
      <c r="N383" s="22" t="s">
        <v>270</v>
      </c>
      <c r="O383" s="21" t="s">
        <v>270</v>
      </c>
      <c r="P383" s="20"/>
      <c r="Q383" s="32">
        <v>241</v>
      </c>
      <c r="R383" s="22" t="s">
        <v>270</v>
      </c>
      <c r="S383" s="21" t="s">
        <v>270</v>
      </c>
      <c r="T383" s="22"/>
      <c r="U383" s="23" t="s">
        <v>292</v>
      </c>
      <c r="V383" s="22" t="s">
        <v>270</v>
      </c>
    </row>
    <row r="384" spans="1:22" x14ac:dyDescent="0.25">
      <c r="A384" s="13"/>
      <c r="B384" s="29"/>
      <c r="C384" s="29" t="s">
        <v>270</v>
      </c>
      <c r="D384" s="30"/>
      <c r="E384" s="30"/>
      <c r="F384" s="29"/>
      <c r="G384" s="29" t="s">
        <v>270</v>
      </c>
      <c r="H384" s="30"/>
      <c r="I384" s="30"/>
      <c r="J384" s="29"/>
      <c r="K384" s="29" t="s">
        <v>270</v>
      </c>
      <c r="L384" s="30"/>
      <c r="M384" s="30"/>
      <c r="N384" s="29"/>
      <c r="O384" s="29" t="s">
        <v>270</v>
      </c>
      <c r="P384" s="30"/>
      <c r="Q384" s="30"/>
      <c r="R384" s="29"/>
      <c r="S384" s="29" t="s">
        <v>270</v>
      </c>
      <c r="T384" s="30"/>
      <c r="U384" s="30"/>
      <c r="V384" s="29"/>
    </row>
    <row r="385" spans="1:22" ht="30" x14ac:dyDescent="0.25">
      <c r="A385" s="13"/>
      <c r="B385" s="3" t="s">
        <v>645</v>
      </c>
      <c r="C385" s="24" t="s">
        <v>270</v>
      </c>
      <c r="D385" s="5"/>
      <c r="E385" s="28">
        <v>139225</v>
      </c>
      <c r="F385" t="s">
        <v>270</v>
      </c>
      <c r="G385" s="24" t="s">
        <v>270</v>
      </c>
      <c r="H385" s="5"/>
      <c r="I385" s="28">
        <v>129984</v>
      </c>
      <c r="J385" t="s">
        <v>270</v>
      </c>
      <c r="K385" s="24" t="s">
        <v>270</v>
      </c>
      <c r="L385" s="5"/>
      <c r="M385" s="28">
        <v>33671</v>
      </c>
      <c r="N385" t="s">
        <v>270</v>
      </c>
      <c r="O385" s="24" t="s">
        <v>270</v>
      </c>
      <c r="P385" s="5"/>
      <c r="Q385" s="28">
        <v>121666</v>
      </c>
      <c r="R385" t="s">
        <v>270</v>
      </c>
      <c r="S385" s="24" t="s">
        <v>270</v>
      </c>
      <c r="T385" s="5"/>
      <c r="U385" s="28">
        <v>5986</v>
      </c>
      <c r="V385" t="s">
        <v>270</v>
      </c>
    </row>
    <row r="386" spans="1:22" x14ac:dyDescent="0.25">
      <c r="A386" s="13"/>
      <c r="B386" s="48" t="s">
        <v>646</v>
      </c>
      <c r="C386" s="21" t="s">
        <v>270</v>
      </c>
      <c r="D386" s="20"/>
      <c r="E386" s="20"/>
      <c r="F386" s="20"/>
      <c r="G386" s="21" t="s">
        <v>270</v>
      </c>
      <c r="H386" s="20"/>
      <c r="I386" s="20"/>
      <c r="J386" s="20"/>
      <c r="K386" s="21" t="s">
        <v>270</v>
      </c>
      <c r="L386" s="20"/>
      <c r="M386" s="20"/>
      <c r="N386" s="20"/>
      <c r="O386" s="21" t="s">
        <v>270</v>
      </c>
      <c r="P386" s="20"/>
      <c r="Q386" s="20"/>
      <c r="R386" s="20"/>
      <c r="S386" s="21" t="s">
        <v>270</v>
      </c>
      <c r="T386" s="20"/>
      <c r="U386" s="20"/>
      <c r="V386" s="20"/>
    </row>
    <row r="387" spans="1:22" x14ac:dyDescent="0.25">
      <c r="A387" s="13"/>
      <c r="B387" s="3" t="s">
        <v>499</v>
      </c>
      <c r="C387" s="24" t="s">
        <v>270</v>
      </c>
      <c r="D387" s="5"/>
      <c r="E387" s="5"/>
      <c r="F387" s="5"/>
      <c r="G387" s="24" t="s">
        <v>270</v>
      </c>
      <c r="H387" s="5"/>
      <c r="I387" s="5"/>
      <c r="J387" s="5"/>
      <c r="K387" s="24" t="s">
        <v>270</v>
      </c>
      <c r="L387" s="5"/>
      <c r="M387" s="5"/>
      <c r="N387" s="5"/>
      <c r="O387" s="24" t="s">
        <v>270</v>
      </c>
      <c r="P387" s="5"/>
      <c r="Q387" s="5"/>
      <c r="R387" s="5"/>
      <c r="S387" s="24" t="s">
        <v>270</v>
      </c>
      <c r="T387" s="5"/>
      <c r="U387" s="5"/>
      <c r="V387" s="5"/>
    </row>
    <row r="388" spans="1:22" x14ac:dyDescent="0.25">
      <c r="A388" s="13"/>
      <c r="B388" s="19" t="s">
        <v>500</v>
      </c>
      <c r="C388" s="21" t="s">
        <v>270</v>
      </c>
      <c r="D388" s="20"/>
      <c r="E388" s="20"/>
      <c r="F388" s="20"/>
      <c r="G388" s="21" t="s">
        <v>270</v>
      </c>
      <c r="H388" s="20"/>
      <c r="I388" s="20"/>
      <c r="J388" s="20"/>
      <c r="K388" s="21" t="s">
        <v>270</v>
      </c>
      <c r="L388" s="20"/>
      <c r="M388" s="20"/>
      <c r="N388" s="20"/>
      <c r="O388" s="21" t="s">
        <v>270</v>
      </c>
      <c r="P388" s="20"/>
      <c r="Q388" s="20"/>
      <c r="R388" s="20"/>
      <c r="S388" s="21" t="s">
        <v>270</v>
      </c>
      <c r="T388" s="20"/>
      <c r="U388" s="20"/>
      <c r="V388" s="20"/>
    </row>
    <row r="389" spans="1:22" x14ac:dyDescent="0.25">
      <c r="A389" s="13"/>
      <c r="B389" s="3" t="s">
        <v>501</v>
      </c>
      <c r="C389" s="24" t="s">
        <v>270</v>
      </c>
      <c r="D389" s="5"/>
      <c r="E389" s="28">
        <v>80316</v>
      </c>
      <c r="F389" t="s">
        <v>270</v>
      </c>
      <c r="G389" s="24" t="s">
        <v>270</v>
      </c>
      <c r="H389" s="5"/>
      <c r="I389" s="28">
        <v>75628</v>
      </c>
      <c r="J389" t="s">
        <v>270</v>
      </c>
      <c r="K389" s="24" t="s">
        <v>270</v>
      </c>
      <c r="L389" s="5"/>
      <c r="M389" s="28">
        <v>15050</v>
      </c>
      <c r="N389" t="s">
        <v>270</v>
      </c>
      <c r="O389" s="24" t="s">
        <v>270</v>
      </c>
      <c r="P389" s="5"/>
      <c r="Q389" s="28">
        <v>61032</v>
      </c>
      <c r="R389" t="s">
        <v>270</v>
      </c>
      <c r="S389" s="24" t="s">
        <v>270</v>
      </c>
      <c r="T389" s="5"/>
      <c r="U389" s="28">
        <v>3097</v>
      </c>
      <c r="V389" t="s">
        <v>270</v>
      </c>
    </row>
    <row r="390" spans="1:22" x14ac:dyDescent="0.25">
      <c r="A390" s="13"/>
      <c r="B390" s="19" t="s">
        <v>502</v>
      </c>
      <c r="C390" s="21" t="s">
        <v>270</v>
      </c>
      <c r="D390" s="20"/>
      <c r="E390" s="26">
        <v>21600</v>
      </c>
      <c r="F390" s="22" t="s">
        <v>270</v>
      </c>
      <c r="G390" s="21" t="s">
        <v>270</v>
      </c>
      <c r="H390" s="20"/>
      <c r="I390" s="26">
        <v>21426</v>
      </c>
      <c r="J390" s="22" t="s">
        <v>270</v>
      </c>
      <c r="K390" s="21" t="s">
        <v>270</v>
      </c>
      <c r="L390" s="20"/>
      <c r="M390" s="26">
        <v>4428</v>
      </c>
      <c r="N390" s="22" t="s">
        <v>270</v>
      </c>
      <c r="O390" s="21" t="s">
        <v>270</v>
      </c>
      <c r="P390" s="20"/>
      <c r="Q390" s="26">
        <v>23466</v>
      </c>
      <c r="R390" s="22" t="s">
        <v>270</v>
      </c>
      <c r="S390" s="21" t="s">
        <v>270</v>
      </c>
      <c r="T390" s="20"/>
      <c r="U390" s="26">
        <v>1123</v>
      </c>
      <c r="V390" s="22" t="s">
        <v>270</v>
      </c>
    </row>
    <row r="391" spans="1:22" x14ac:dyDescent="0.25">
      <c r="A391" s="13"/>
      <c r="B391" s="3" t="s">
        <v>503</v>
      </c>
      <c r="C391" s="24" t="s">
        <v>270</v>
      </c>
      <c r="E391" s="27" t="s">
        <v>292</v>
      </c>
      <c r="F391" t="s">
        <v>270</v>
      </c>
      <c r="G391" s="24" t="s">
        <v>270</v>
      </c>
      <c r="I391" s="27" t="s">
        <v>292</v>
      </c>
      <c r="J391" t="s">
        <v>270</v>
      </c>
      <c r="K391" s="24" t="s">
        <v>270</v>
      </c>
      <c r="M391" s="27" t="s">
        <v>292</v>
      </c>
      <c r="N391" t="s">
        <v>270</v>
      </c>
      <c r="O391" s="24" t="s">
        <v>270</v>
      </c>
      <c r="P391" s="5"/>
      <c r="Q391" s="25">
        <v>479</v>
      </c>
      <c r="R391" t="s">
        <v>270</v>
      </c>
      <c r="S391" s="24" t="s">
        <v>270</v>
      </c>
      <c r="T391" s="5"/>
      <c r="U391" s="25">
        <v>10</v>
      </c>
      <c r="V391" t="s">
        <v>270</v>
      </c>
    </row>
    <row r="392" spans="1:22" x14ac:dyDescent="0.25">
      <c r="A392" s="13"/>
      <c r="B392" s="19" t="s">
        <v>504</v>
      </c>
      <c r="C392" s="21" t="s">
        <v>270</v>
      </c>
      <c r="D392" s="20"/>
      <c r="E392" s="20"/>
      <c r="F392" s="20"/>
      <c r="G392" s="21" t="s">
        <v>270</v>
      </c>
      <c r="H392" s="20"/>
      <c r="I392" s="20"/>
      <c r="J392" s="20"/>
      <c r="K392" s="21" t="s">
        <v>270</v>
      </c>
      <c r="L392" s="20"/>
      <c r="M392" s="20"/>
      <c r="N392" s="20"/>
      <c r="O392" s="21" t="s">
        <v>270</v>
      </c>
      <c r="P392" s="20"/>
      <c r="Q392" s="20"/>
      <c r="R392" s="20"/>
      <c r="S392" s="21" t="s">
        <v>270</v>
      </c>
      <c r="T392" s="20"/>
      <c r="U392" s="20"/>
      <c r="V392" s="20"/>
    </row>
    <row r="393" spans="1:22" x14ac:dyDescent="0.25">
      <c r="A393" s="13"/>
      <c r="B393" s="3" t="s">
        <v>505</v>
      </c>
      <c r="C393" s="24" t="s">
        <v>270</v>
      </c>
      <c r="D393" s="5"/>
      <c r="E393" s="28">
        <v>25419</v>
      </c>
      <c r="F393" t="s">
        <v>270</v>
      </c>
      <c r="G393" s="24" t="s">
        <v>270</v>
      </c>
      <c r="H393" s="5"/>
      <c r="I393" s="28">
        <v>22806</v>
      </c>
      <c r="J393" t="s">
        <v>270</v>
      </c>
      <c r="K393" s="24" t="s">
        <v>270</v>
      </c>
      <c r="L393" s="5"/>
      <c r="M393" s="28">
        <v>6272</v>
      </c>
      <c r="N393" t="s">
        <v>270</v>
      </c>
      <c r="O393" s="24" t="s">
        <v>270</v>
      </c>
      <c r="P393" s="5"/>
      <c r="Q393" s="28">
        <v>21585</v>
      </c>
      <c r="R393" t="s">
        <v>270</v>
      </c>
      <c r="S393" s="24" t="s">
        <v>270</v>
      </c>
      <c r="T393" s="5"/>
      <c r="U393" s="25">
        <v>800</v>
      </c>
      <c r="V393" t="s">
        <v>270</v>
      </c>
    </row>
    <row r="394" spans="1:22" ht="15.75" thickBot="1" x14ac:dyDescent="0.3">
      <c r="A394" s="13"/>
      <c r="B394" s="19" t="s">
        <v>506</v>
      </c>
      <c r="C394" s="21" t="s">
        <v>270</v>
      </c>
      <c r="D394" s="20"/>
      <c r="E394" s="26">
        <v>6577</v>
      </c>
      <c r="F394" s="22" t="s">
        <v>270</v>
      </c>
      <c r="G394" s="21" t="s">
        <v>270</v>
      </c>
      <c r="H394" s="20"/>
      <c r="I394" s="26">
        <v>6576</v>
      </c>
      <c r="J394" s="22" t="s">
        <v>270</v>
      </c>
      <c r="K394" s="21" t="s">
        <v>270</v>
      </c>
      <c r="L394" s="20"/>
      <c r="M394" s="26">
        <v>2213</v>
      </c>
      <c r="N394" s="22" t="s">
        <v>270</v>
      </c>
      <c r="O394" s="21" t="s">
        <v>270</v>
      </c>
      <c r="P394" s="20"/>
      <c r="Q394" s="26">
        <v>7039</v>
      </c>
      <c r="R394" s="22" t="s">
        <v>270</v>
      </c>
      <c r="S394" s="21" t="s">
        <v>270</v>
      </c>
      <c r="T394" s="20"/>
      <c r="U394" s="32">
        <v>349</v>
      </c>
      <c r="V394" s="22" t="s">
        <v>270</v>
      </c>
    </row>
    <row r="395" spans="1:22" x14ac:dyDescent="0.25">
      <c r="A395" s="13"/>
      <c r="B395" s="29"/>
      <c r="C395" s="29" t="s">
        <v>270</v>
      </c>
      <c r="D395" s="30"/>
      <c r="E395" s="30"/>
      <c r="F395" s="29"/>
      <c r="G395" s="29" t="s">
        <v>270</v>
      </c>
      <c r="H395" s="30"/>
      <c r="I395" s="30"/>
      <c r="J395" s="29"/>
      <c r="K395" s="29" t="s">
        <v>270</v>
      </c>
      <c r="L395" s="30"/>
      <c r="M395" s="30"/>
      <c r="N395" s="29"/>
      <c r="O395" s="29" t="s">
        <v>270</v>
      </c>
      <c r="P395" s="30"/>
      <c r="Q395" s="30"/>
      <c r="R395" s="29"/>
      <c r="S395" s="29" t="s">
        <v>270</v>
      </c>
      <c r="T395" s="30"/>
      <c r="U395" s="30"/>
      <c r="V395" s="29"/>
    </row>
    <row r="396" spans="1:22" x14ac:dyDescent="0.25">
      <c r="A396" s="13"/>
      <c r="B396" s="3" t="s">
        <v>507</v>
      </c>
      <c r="C396" s="24" t="s">
        <v>270</v>
      </c>
      <c r="D396" s="5"/>
      <c r="E396" s="28">
        <v>133912</v>
      </c>
      <c r="F396" t="s">
        <v>270</v>
      </c>
      <c r="G396" s="24" t="s">
        <v>270</v>
      </c>
      <c r="H396" s="5"/>
      <c r="I396" s="28">
        <v>126436</v>
      </c>
      <c r="J396" t="s">
        <v>270</v>
      </c>
      <c r="K396" s="24" t="s">
        <v>270</v>
      </c>
      <c r="L396" s="5"/>
      <c r="M396" s="28">
        <v>27963</v>
      </c>
      <c r="N396" t="s">
        <v>270</v>
      </c>
      <c r="O396" s="24" t="s">
        <v>270</v>
      </c>
      <c r="P396" s="5"/>
      <c r="Q396" s="28">
        <v>113601</v>
      </c>
      <c r="R396" t="s">
        <v>270</v>
      </c>
      <c r="S396" s="24" t="s">
        <v>270</v>
      </c>
      <c r="T396" s="5"/>
      <c r="U396" s="28">
        <v>5379</v>
      </c>
      <c r="V396" t="s">
        <v>270</v>
      </c>
    </row>
    <row r="397" spans="1:22" x14ac:dyDescent="0.25">
      <c r="A397" s="13"/>
      <c r="B397" s="19" t="s">
        <v>508</v>
      </c>
      <c r="C397" s="21" t="s">
        <v>270</v>
      </c>
      <c r="D397" s="20"/>
      <c r="E397" s="26">
        <v>1611</v>
      </c>
      <c r="F397" s="22" t="s">
        <v>270</v>
      </c>
      <c r="G397" s="21" t="s">
        <v>270</v>
      </c>
      <c r="H397" s="20"/>
      <c r="I397" s="26">
        <v>1596</v>
      </c>
      <c r="J397" s="22" t="s">
        <v>270</v>
      </c>
      <c r="K397" s="21" t="s">
        <v>270</v>
      </c>
      <c r="L397" s="20"/>
      <c r="M397" s="26">
        <v>1002</v>
      </c>
      <c r="N397" s="22" t="s">
        <v>270</v>
      </c>
      <c r="O397" s="21" t="s">
        <v>270</v>
      </c>
      <c r="P397" s="20"/>
      <c r="Q397" s="26">
        <v>1348</v>
      </c>
      <c r="R397" s="22" t="s">
        <v>270</v>
      </c>
      <c r="S397" s="21" t="s">
        <v>270</v>
      </c>
      <c r="T397" s="20"/>
      <c r="U397" s="32">
        <v>46</v>
      </c>
      <c r="V397" s="22" t="s">
        <v>270</v>
      </c>
    </row>
    <row r="398" spans="1:22" x14ac:dyDescent="0.25">
      <c r="A398" s="13"/>
      <c r="B398" s="3" t="s">
        <v>509</v>
      </c>
      <c r="C398" s="24" t="s">
        <v>270</v>
      </c>
      <c r="D398" s="5"/>
      <c r="E398" s="28">
        <v>10537</v>
      </c>
      <c r="F398" t="s">
        <v>270</v>
      </c>
      <c r="G398" s="24" t="s">
        <v>270</v>
      </c>
      <c r="H398" s="5"/>
      <c r="I398" s="28">
        <v>8787</v>
      </c>
      <c r="J398" t="s">
        <v>270</v>
      </c>
      <c r="K398" s="24" t="s">
        <v>270</v>
      </c>
      <c r="L398" s="5"/>
      <c r="M398" s="28">
        <v>3503</v>
      </c>
      <c r="N398" t="s">
        <v>270</v>
      </c>
      <c r="O398" s="24" t="s">
        <v>270</v>
      </c>
      <c r="P398" s="5"/>
      <c r="Q398" s="28">
        <v>11335</v>
      </c>
      <c r="R398" t="s">
        <v>270</v>
      </c>
      <c r="S398" s="24" t="s">
        <v>270</v>
      </c>
      <c r="T398" s="5"/>
      <c r="U398" s="25">
        <v>735</v>
      </c>
      <c r="V398" t="s">
        <v>270</v>
      </c>
    </row>
    <row r="399" spans="1:22" ht="15.75" thickBot="1" x14ac:dyDescent="0.3">
      <c r="A399" s="13"/>
      <c r="B399" s="19" t="s">
        <v>626</v>
      </c>
      <c r="C399" s="21" t="s">
        <v>270</v>
      </c>
      <c r="D399" s="20"/>
      <c r="E399" s="26">
        <v>1203</v>
      </c>
      <c r="F399" s="22" t="s">
        <v>270</v>
      </c>
      <c r="G399" s="21" t="s">
        <v>270</v>
      </c>
      <c r="H399" s="20"/>
      <c r="I399" s="26">
        <v>1203</v>
      </c>
      <c r="J399" s="22" t="s">
        <v>270</v>
      </c>
      <c r="K399" s="21" t="s">
        <v>270</v>
      </c>
      <c r="L399" s="20"/>
      <c r="M399" s="26">
        <v>1203</v>
      </c>
      <c r="N399" s="22" t="s">
        <v>270</v>
      </c>
      <c r="O399" s="21" t="s">
        <v>270</v>
      </c>
      <c r="P399" s="20"/>
      <c r="Q399" s="32">
        <v>241</v>
      </c>
      <c r="R399" s="22" t="s">
        <v>270</v>
      </c>
      <c r="S399" s="21" t="s">
        <v>270</v>
      </c>
      <c r="T399" s="22"/>
      <c r="U399" s="23" t="s">
        <v>292</v>
      </c>
      <c r="V399" s="22" t="s">
        <v>270</v>
      </c>
    </row>
    <row r="400" spans="1:22" x14ac:dyDescent="0.25">
      <c r="A400" s="13"/>
      <c r="B400" s="29"/>
      <c r="C400" s="29" t="s">
        <v>270</v>
      </c>
      <c r="D400" s="30"/>
      <c r="E400" s="30"/>
      <c r="F400" s="29"/>
      <c r="G400" s="29" t="s">
        <v>270</v>
      </c>
      <c r="H400" s="30"/>
      <c r="I400" s="30"/>
      <c r="J400" s="29"/>
      <c r="K400" s="29" t="s">
        <v>270</v>
      </c>
      <c r="L400" s="30"/>
      <c r="M400" s="30"/>
      <c r="N400" s="29"/>
      <c r="O400" s="29" t="s">
        <v>270</v>
      </c>
      <c r="P400" s="30"/>
      <c r="Q400" s="30"/>
      <c r="R400" s="29"/>
      <c r="S400" s="29" t="s">
        <v>270</v>
      </c>
      <c r="T400" s="30"/>
      <c r="U400" s="30"/>
      <c r="V400" s="29"/>
    </row>
    <row r="401" spans="1:30" ht="15.75" thickBot="1" x14ac:dyDescent="0.3">
      <c r="A401" s="13"/>
      <c r="B401" s="3" t="s">
        <v>646</v>
      </c>
      <c r="C401" s="24" t="s">
        <v>270</v>
      </c>
      <c r="D401" s="5" t="s">
        <v>290</v>
      </c>
      <c r="E401" s="28">
        <v>147263</v>
      </c>
      <c r="F401" t="s">
        <v>270</v>
      </c>
      <c r="G401" s="24" t="s">
        <v>270</v>
      </c>
      <c r="H401" s="5" t="s">
        <v>290</v>
      </c>
      <c r="I401" s="28">
        <v>138022</v>
      </c>
      <c r="J401" t="s">
        <v>270</v>
      </c>
      <c r="K401" s="24" t="s">
        <v>270</v>
      </c>
      <c r="L401" s="5" t="s">
        <v>290</v>
      </c>
      <c r="M401" s="28">
        <v>33671</v>
      </c>
      <c r="N401" t="s">
        <v>270</v>
      </c>
      <c r="O401" s="24" t="s">
        <v>270</v>
      </c>
      <c r="P401" s="5" t="s">
        <v>290</v>
      </c>
      <c r="Q401" s="28">
        <v>126525</v>
      </c>
      <c r="R401" t="s">
        <v>270</v>
      </c>
      <c r="S401" s="24" t="s">
        <v>270</v>
      </c>
      <c r="T401" s="5" t="s">
        <v>290</v>
      </c>
      <c r="U401" s="28">
        <v>6160</v>
      </c>
      <c r="V401" t="s">
        <v>270</v>
      </c>
    </row>
    <row r="402" spans="1:30" ht="15.75" thickTop="1" x14ac:dyDescent="0.25">
      <c r="A402" s="13"/>
      <c r="B402" s="29"/>
      <c r="C402" s="29" t="s">
        <v>270</v>
      </c>
      <c r="D402" s="31"/>
      <c r="E402" s="31"/>
      <c r="F402" s="29"/>
      <c r="G402" s="29" t="s">
        <v>270</v>
      </c>
      <c r="H402" s="31"/>
      <c r="I402" s="31"/>
      <c r="J402" s="29"/>
      <c r="K402" s="29" t="s">
        <v>270</v>
      </c>
      <c r="L402" s="31"/>
      <c r="M402" s="31"/>
      <c r="N402" s="29"/>
      <c r="O402" s="29" t="s">
        <v>270</v>
      </c>
      <c r="P402" s="31"/>
      <c r="Q402" s="31"/>
      <c r="R402" s="29"/>
      <c r="S402" s="29" t="s">
        <v>270</v>
      </c>
      <c r="T402" s="31"/>
      <c r="U402" s="31"/>
      <c r="V402" s="29"/>
    </row>
    <row r="403" spans="1:30" x14ac:dyDescent="0.25">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c r="AA403" s="12"/>
      <c r="AB403" s="12"/>
      <c r="AC403" s="12"/>
      <c r="AD403" s="12"/>
    </row>
    <row r="404" spans="1:30" ht="18.75" x14ac:dyDescent="0.3">
      <c r="A404" s="13"/>
      <c r="B404" s="54"/>
      <c r="C404" s="54"/>
      <c r="D404" s="54"/>
      <c r="E404" s="54"/>
      <c r="F404" s="54"/>
      <c r="G404" s="54"/>
      <c r="H404" s="54"/>
      <c r="I404" s="54"/>
      <c r="J404" s="54"/>
      <c r="K404" s="54"/>
      <c r="L404" s="54"/>
      <c r="M404" s="54"/>
      <c r="N404" s="54"/>
      <c r="O404" s="54"/>
      <c r="P404" s="54"/>
      <c r="Q404" s="54"/>
      <c r="R404" s="54"/>
      <c r="S404" s="54"/>
      <c r="T404" s="54"/>
      <c r="U404" s="54"/>
      <c r="V404" s="54"/>
      <c r="W404" s="54"/>
      <c r="X404" s="54"/>
      <c r="Y404" s="54"/>
      <c r="Z404" s="54"/>
      <c r="AA404" s="54"/>
      <c r="AB404" s="54"/>
      <c r="AC404" s="54"/>
      <c r="AD404" s="54"/>
    </row>
    <row r="405" spans="1:30" x14ac:dyDescent="0.25">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12"/>
      <c r="AC405" s="12"/>
      <c r="AD405" s="12"/>
    </row>
    <row r="406" spans="1:30" x14ac:dyDescent="0.25">
      <c r="A406" s="13"/>
      <c r="B406" s="55" t="s">
        <v>650</v>
      </c>
      <c r="C406" s="55"/>
      <c r="D406" s="55"/>
      <c r="E406" s="55"/>
      <c r="F406" s="55"/>
      <c r="G406" s="55"/>
      <c r="H406" s="55"/>
      <c r="I406" s="55"/>
      <c r="J406" s="55"/>
      <c r="K406" s="55"/>
      <c r="L406" s="55"/>
      <c r="M406" s="55"/>
      <c r="N406" s="55"/>
      <c r="O406" s="55"/>
      <c r="P406" s="55"/>
      <c r="Q406" s="55"/>
      <c r="R406" s="55"/>
      <c r="S406" s="55"/>
      <c r="T406" s="55"/>
      <c r="U406" s="55"/>
      <c r="V406" s="55"/>
      <c r="W406" s="55"/>
      <c r="X406" s="55"/>
      <c r="Y406" s="55"/>
      <c r="Z406" s="55"/>
      <c r="AA406" s="55"/>
      <c r="AB406" s="55"/>
      <c r="AC406" s="55"/>
      <c r="AD406" s="55"/>
    </row>
    <row r="407" spans="1:30" ht="15" customHeight="1" x14ac:dyDescent="0.25">
      <c r="A407" s="13" t="s">
        <v>1166</v>
      </c>
      <c r="B407" s="12" t="s">
        <v>7</v>
      </c>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c r="AD407" s="12"/>
    </row>
    <row r="408" spans="1:30" x14ac:dyDescent="0.25">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2"/>
      <c r="AC408" s="12"/>
      <c r="AD408" s="12"/>
    </row>
    <row r="409" spans="1:30" x14ac:dyDescent="0.25">
      <c r="A409" s="13"/>
      <c r="B409" s="37" t="s">
        <v>663</v>
      </c>
      <c r="C409" s="37"/>
      <c r="D409" s="37"/>
      <c r="E409" s="37"/>
      <c r="F409" s="37"/>
      <c r="G409" s="37"/>
      <c r="H409" s="37"/>
      <c r="I409" s="37"/>
      <c r="J409" s="37"/>
      <c r="K409" s="37"/>
      <c r="L409" s="37"/>
      <c r="M409" s="37"/>
      <c r="N409" s="37"/>
      <c r="O409" s="37"/>
      <c r="P409" s="37"/>
      <c r="Q409" s="37"/>
      <c r="R409" s="37"/>
      <c r="S409" s="37"/>
      <c r="T409" s="37"/>
      <c r="U409" s="37"/>
      <c r="V409" s="37"/>
      <c r="W409" s="37"/>
      <c r="X409" s="37"/>
      <c r="Y409" s="37"/>
      <c r="Z409" s="37"/>
      <c r="AA409" s="37"/>
      <c r="AB409" s="37"/>
      <c r="AC409" s="37"/>
      <c r="AD409" s="37"/>
    </row>
    <row r="410" spans="1:30" x14ac:dyDescent="0.25">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c r="AA410" s="12"/>
      <c r="AB410" s="12"/>
      <c r="AC410" s="12"/>
      <c r="AD410" s="12"/>
    </row>
    <row r="411" spans="1:30" ht="15.75" x14ac:dyDescent="0.25">
      <c r="A411" s="13"/>
      <c r="B411" s="39"/>
      <c r="C411" s="39"/>
      <c r="D411" s="39"/>
      <c r="E411" s="39"/>
      <c r="F411" s="39"/>
      <c r="G411" s="39"/>
      <c r="H411" s="39"/>
      <c r="I411" s="39"/>
      <c r="J411" s="39"/>
      <c r="K411" s="39"/>
      <c r="L411" s="39"/>
      <c r="M411" s="39"/>
      <c r="N411" s="39"/>
      <c r="O411" s="39"/>
      <c r="P411" s="39"/>
      <c r="Q411" s="39"/>
      <c r="R411" s="39"/>
      <c r="S411" s="39"/>
      <c r="T411" s="39"/>
      <c r="U411" s="39"/>
      <c r="V411" s="39"/>
      <c r="W411" s="39"/>
      <c r="X411" s="39"/>
      <c r="Y411" s="39"/>
      <c r="Z411" s="39"/>
      <c r="AA411" s="39"/>
      <c r="AB411" s="39"/>
      <c r="AC411" s="39"/>
      <c r="AD411" s="39"/>
    </row>
    <row r="412" spans="1:30" x14ac:dyDescent="0.25">
      <c r="A412" s="13"/>
      <c r="B412" s="5"/>
      <c r="C412" s="5"/>
      <c r="D412" s="5"/>
      <c r="E412" s="5"/>
      <c r="F412" s="5"/>
      <c r="G412" s="5"/>
      <c r="H412" s="5"/>
      <c r="I412" s="5"/>
      <c r="J412" s="5"/>
      <c r="K412" s="5"/>
      <c r="L412" s="5"/>
      <c r="M412" s="5"/>
      <c r="N412" s="5"/>
      <c r="O412" s="5"/>
      <c r="P412" s="5"/>
      <c r="Q412" s="5"/>
      <c r="R412" s="5"/>
    </row>
    <row r="413" spans="1:30" ht="15.75" thickBot="1" x14ac:dyDescent="0.3">
      <c r="A413" s="13"/>
      <c r="B413" s="5"/>
      <c r="C413" s="5" t="s">
        <v>270</v>
      </c>
      <c r="D413" s="33" t="s">
        <v>429</v>
      </c>
      <c r="E413" s="33"/>
      <c r="F413" s="33"/>
      <c r="G413" s="33"/>
      <c r="H413" s="33"/>
      <c r="I413" s="33"/>
      <c r="J413" s="33"/>
      <c r="K413" s="33"/>
      <c r="L413" s="33"/>
      <c r="M413" s="33"/>
      <c r="N413" s="33"/>
      <c r="O413" s="33"/>
      <c r="P413" s="33"/>
      <c r="Q413" s="33"/>
      <c r="R413" s="5"/>
    </row>
    <row r="414" spans="1:30" ht="15.75" thickBot="1" x14ac:dyDescent="0.3">
      <c r="A414" s="13"/>
      <c r="B414" s="5"/>
      <c r="C414" s="5" t="s">
        <v>270</v>
      </c>
      <c r="D414" s="44" t="s">
        <v>664</v>
      </c>
      <c r="E414" s="44"/>
      <c r="F414" s="5"/>
      <c r="G414" s="5" t="s">
        <v>270</v>
      </c>
      <c r="H414" s="44" t="s">
        <v>665</v>
      </c>
      <c r="I414" s="44"/>
      <c r="J414" s="5"/>
      <c r="K414" s="5" t="s">
        <v>270</v>
      </c>
      <c r="L414" s="44" t="s">
        <v>666</v>
      </c>
      <c r="M414" s="44"/>
      <c r="N414" s="5"/>
      <c r="O414" s="5" t="s">
        <v>270</v>
      </c>
      <c r="P414" s="44" t="s">
        <v>667</v>
      </c>
      <c r="Q414" s="44"/>
      <c r="R414" s="5"/>
    </row>
    <row r="415" spans="1:30" ht="15" customHeight="1" x14ac:dyDescent="0.25">
      <c r="A415" s="13"/>
      <c r="B415" s="5"/>
      <c r="C415" s="5" t="s">
        <v>270</v>
      </c>
      <c r="D415" s="34" t="s">
        <v>438</v>
      </c>
      <c r="E415" s="34"/>
      <c r="F415" s="34"/>
      <c r="G415" s="34"/>
      <c r="H415" s="34"/>
      <c r="I415" s="34"/>
      <c r="J415" s="34"/>
      <c r="K415" s="34"/>
      <c r="L415" s="34"/>
      <c r="M415" s="34"/>
      <c r="N415" s="34"/>
      <c r="O415" s="34"/>
      <c r="P415" s="34"/>
      <c r="Q415" s="34"/>
      <c r="R415" s="5"/>
    </row>
    <row r="416" spans="1:30" x14ac:dyDescent="0.25">
      <c r="A416" s="13"/>
      <c r="B416" s="19" t="s">
        <v>499</v>
      </c>
      <c r="C416" s="20" t="s">
        <v>270</v>
      </c>
      <c r="D416" s="20"/>
      <c r="E416" s="47"/>
      <c r="F416" s="47"/>
      <c r="G416" s="47"/>
      <c r="H416" s="47"/>
      <c r="I416" s="47"/>
      <c r="J416" s="47"/>
      <c r="K416" s="47"/>
      <c r="L416" s="47"/>
      <c r="M416" s="47"/>
      <c r="N416" s="47"/>
      <c r="O416" s="47"/>
      <c r="P416" s="47"/>
      <c r="Q416" s="47"/>
      <c r="R416" s="20"/>
    </row>
    <row r="417" spans="1:30" x14ac:dyDescent="0.25">
      <c r="A417" s="13"/>
      <c r="B417" s="3" t="s">
        <v>500</v>
      </c>
      <c r="C417" s="5" t="s">
        <v>270</v>
      </c>
      <c r="D417" s="5"/>
      <c r="E417" s="5"/>
      <c r="F417" s="5"/>
      <c r="G417" s="5" t="s">
        <v>270</v>
      </c>
      <c r="H417" s="5"/>
      <c r="I417" s="5"/>
      <c r="J417" s="5"/>
      <c r="K417" s="5" t="s">
        <v>270</v>
      </c>
      <c r="L417" s="5"/>
      <c r="M417" s="5"/>
      <c r="N417" s="5"/>
      <c r="O417" s="5" t="s">
        <v>270</v>
      </c>
      <c r="P417" s="5"/>
      <c r="Q417" s="5"/>
      <c r="R417" s="5"/>
    </row>
    <row r="418" spans="1:30" x14ac:dyDescent="0.25">
      <c r="A418" s="13"/>
      <c r="B418" s="19" t="s">
        <v>501</v>
      </c>
      <c r="C418" s="20" t="s">
        <v>270</v>
      </c>
      <c r="D418" s="20" t="s">
        <v>290</v>
      </c>
      <c r="E418" s="26">
        <v>55874</v>
      </c>
      <c r="F418" s="22" t="s">
        <v>270</v>
      </c>
      <c r="G418" s="20" t="s">
        <v>270</v>
      </c>
      <c r="H418" s="20" t="s">
        <v>290</v>
      </c>
      <c r="I418" s="32">
        <v>1</v>
      </c>
      <c r="J418" s="22" t="s">
        <v>270</v>
      </c>
      <c r="K418" s="20" t="s">
        <v>270</v>
      </c>
      <c r="L418" s="22" t="s">
        <v>290</v>
      </c>
      <c r="M418" s="23" t="s">
        <v>292</v>
      </c>
      <c r="N418" s="22" t="s">
        <v>270</v>
      </c>
      <c r="O418" s="20" t="s">
        <v>270</v>
      </c>
      <c r="P418" s="20" t="s">
        <v>290</v>
      </c>
      <c r="Q418" s="26">
        <v>55875</v>
      </c>
      <c r="R418" s="22" t="s">
        <v>270</v>
      </c>
    </row>
    <row r="419" spans="1:30" x14ac:dyDescent="0.25">
      <c r="A419" s="13"/>
      <c r="B419" s="3" t="s">
        <v>502</v>
      </c>
      <c r="C419" s="5" t="s">
        <v>270</v>
      </c>
      <c r="D419" s="5"/>
      <c r="E419" s="28">
        <v>19140</v>
      </c>
      <c r="F419" t="s">
        <v>270</v>
      </c>
      <c r="G419" s="5" t="s">
        <v>270</v>
      </c>
      <c r="I419" s="27" t="s">
        <v>292</v>
      </c>
      <c r="J419" t="s">
        <v>270</v>
      </c>
      <c r="K419" s="5" t="s">
        <v>270</v>
      </c>
      <c r="M419" s="27" t="s">
        <v>292</v>
      </c>
      <c r="N419" t="s">
        <v>270</v>
      </c>
      <c r="O419" s="5" t="s">
        <v>270</v>
      </c>
      <c r="P419" s="5"/>
      <c r="Q419" s="28">
        <v>19140</v>
      </c>
      <c r="R419" t="s">
        <v>270</v>
      </c>
    </row>
    <row r="420" spans="1:30" x14ac:dyDescent="0.25">
      <c r="A420" s="13"/>
      <c r="B420" s="19" t="s">
        <v>503</v>
      </c>
      <c r="C420" s="20" t="s">
        <v>270</v>
      </c>
      <c r="D420" s="20"/>
      <c r="E420" s="32">
        <v>89</v>
      </c>
      <c r="F420" s="22" t="s">
        <v>270</v>
      </c>
      <c r="G420" s="20" t="s">
        <v>270</v>
      </c>
      <c r="H420" s="22"/>
      <c r="I420" s="23" t="s">
        <v>292</v>
      </c>
      <c r="J420" s="22" t="s">
        <v>270</v>
      </c>
      <c r="K420" s="20" t="s">
        <v>270</v>
      </c>
      <c r="L420" s="22"/>
      <c r="M420" s="23" t="s">
        <v>292</v>
      </c>
      <c r="N420" s="22" t="s">
        <v>270</v>
      </c>
      <c r="O420" s="20" t="s">
        <v>270</v>
      </c>
      <c r="P420" s="20"/>
      <c r="Q420" s="32">
        <v>89</v>
      </c>
      <c r="R420" s="22" t="s">
        <v>270</v>
      </c>
    </row>
    <row r="421" spans="1:30" x14ac:dyDescent="0.25">
      <c r="A421" s="13"/>
      <c r="B421" s="3" t="s">
        <v>504</v>
      </c>
      <c r="C421" s="5" t="s">
        <v>270</v>
      </c>
      <c r="D421" s="5"/>
      <c r="E421" s="5"/>
      <c r="F421" s="5"/>
      <c r="G421" s="5" t="s">
        <v>270</v>
      </c>
      <c r="H421" s="5"/>
      <c r="I421" s="5"/>
      <c r="J421" s="5"/>
      <c r="K421" s="5" t="s">
        <v>270</v>
      </c>
      <c r="L421" s="5"/>
      <c r="M421" s="5"/>
      <c r="N421" s="5"/>
      <c r="O421" s="5" t="s">
        <v>270</v>
      </c>
      <c r="P421" s="5"/>
      <c r="Q421" s="5"/>
      <c r="R421" s="5"/>
    </row>
    <row r="422" spans="1:30" x14ac:dyDescent="0.25">
      <c r="A422" s="13"/>
      <c r="B422" s="19" t="s">
        <v>505</v>
      </c>
      <c r="C422" s="20" t="s">
        <v>270</v>
      </c>
      <c r="D422" s="20"/>
      <c r="E422" s="26">
        <v>12747</v>
      </c>
      <c r="F422" s="22" t="s">
        <v>270</v>
      </c>
      <c r="G422" s="20" t="s">
        <v>270</v>
      </c>
      <c r="H422" s="20"/>
      <c r="I422" s="32">
        <v>196</v>
      </c>
      <c r="J422" s="22" t="s">
        <v>270</v>
      </c>
      <c r="K422" s="20" t="s">
        <v>270</v>
      </c>
      <c r="L422" s="22"/>
      <c r="M422" s="23" t="s">
        <v>292</v>
      </c>
      <c r="N422" s="22" t="s">
        <v>270</v>
      </c>
      <c r="O422" s="20" t="s">
        <v>270</v>
      </c>
      <c r="P422" s="20"/>
      <c r="Q422" s="26">
        <v>12943</v>
      </c>
      <c r="R422" s="22" t="s">
        <v>270</v>
      </c>
    </row>
    <row r="423" spans="1:30" ht="15.75" thickBot="1" x14ac:dyDescent="0.3">
      <c r="A423" s="13"/>
      <c r="B423" s="3" t="s">
        <v>506</v>
      </c>
      <c r="C423" s="5" t="s">
        <v>270</v>
      </c>
      <c r="D423" s="5"/>
      <c r="E423" s="28">
        <v>2064</v>
      </c>
      <c r="F423" t="s">
        <v>270</v>
      </c>
      <c r="G423" s="5" t="s">
        <v>270</v>
      </c>
      <c r="I423" s="27" t="s">
        <v>292</v>
      </c>
      <c r="J423" t="s">
        <v>270</v>
      </c>
      <c r="K423" s="5" t="s">
        <v>270</v>
      </c>
      <c r="M423" s="27" t="s">
        <v>292</v>
      </c>
      <c r="N423" t="s">
        <v>270</v>
      </c>
      <c r="O423" s="5" t="s">
        <v>270</v>
      </c>
      <c r="P423" s="5"/>
      <c r="Q423" s="28">
        <v>2064</v>
      </c>
      <c r="R423" t="s">
        <v>270</v>
      </c>
    </row>
    <row r="424" spans="1:30" x14ac:dyDescent="0.25">
      <c r="A424" s="13"/>
      <c r="B424" s="29"/>
      <c r="C424" s="29" t="s">
        <v>270</v>
      </c>
      <c r="D424" s="30"/>
      <c r="E424" s="30"/>
      <c r="F424" s="29"/>
      <c r="G424" s="29" t="s">
        <v>270</v>
      </c>
      <c r="H424" s="30"/>
      <c r="I424" s="30"/>
      <c r="J424" s="29"/>
      <c r="K424" s="29" t="s">
        <v>270</v>
      </c>
      <c r="L424" s="30"/>
      <c r="M424" s="30"/>
      <c r="N424" s="29"/>
      <c r="O424" s="29" t="s">
        <v>270</v>
      </c>
      <c r="P424" s="30"/>
      <c r="Q424" s="30"/>
      <c r="R424" s="29"/>
    </row>
    <row r="425" spans="1:30" x14ac:dyDescent="0.25">
      <c r="A425" s="13"/>
      <c r="B425" s="19" t="s">
        <v>507</v>
      </c>
      <c r="C425" s="21" t="s">
        <v>270</v>
      </c>
      <c r="D425" s="20"/>
      <c r="E425" s="26">
        <v>89914</v>
      </c>
      <c r="F425" s="22" t="s">
        <v>270</v>
      </c>
      <c r="G425" s="21" t="s">
        <v>270</v>
      </c>
      <c r="H425" s="20"/>
      <c r="I425" s="32">
        <v>197</v>
      </c>
      <c r="J425" s="22" t="s">
        <v>270</v>
      </c>
      <c r="K425" s="21" t="s">
        <v>270</v>
      </c>
      <c r="L425" s="22"/>
      <c r="M425" s="23" t="s">
        <v>292</v>
      </c>
      <c r="N425" s="22" t="s">
        <v>270</v>
      </c>
      <c r="O425" s="21" t="s">
        <v>270</v>
      </c>
      <c r="P425" s="20"/>
      <c r="Q425" s="26">
        <v>90111</v>
      </c>
      <c r="R425" s="22" t="s">
        <v>270</v>
      </c>
    </row>
    <row r="426" spans="1:30" x14ac:dyDescent="0.25">
      <c r="A426" s="13"/>
      <c r="B426" s="3" t="s">
        <v>508</v>
      </c>
      <c r="C426" s="24" t="s">
        <v>270</v>
      </c>
      <c r="D426" s="5"/>
      <c r="E426" s="25">
        <v>454</v>
      </c>
      <c r="F426" t="s">
        <v>270</v>
      </c>
      <c r="G426" s="24" t="s">
        <v>270</v>
      </c>
      <c r="I426" s="27" t="s">
        <v>292</v>
      </c>
      <c r="J426" t="s">
        <v>270</v>
      </c>
      <c r="K426" s="24" t="s">
        <v>270</v>
      </c>
      <c r="M426" s="27" t="s">
        <v>292</v>
      </c>
      <c r="N426" t="s">
        <v>270</v>
      </c>
      <c r="O426" s="24" t="s">
        <v>270</v>
      </c>
      <c r="P426" s="5"/>
      <c r="Q426" s="25">
        <v>454</v>
      </c>
      <c r="R426" t="s">
        <v>270</v>
      </c>
    </row>
    <row r="427" spans="1:30" x14ac:dyDescent="0.25">
      <c r="A427" s="13"/>
      <c r="B427" s="19" t="s">
        <v>509</v>
      </c>
      <c r="C427" s="21" t="s">
        <v>270</v>
      </c>
      <c r="D427" s="20"/>
      <c r="E427" s="26">
        <v>2620</v>
      </c>
      <c r="F427" s="22" t="s">
        <v>270</v>
      </c>
      <c r="G427" s="21" t="s">
        <v>270</v>
      </c>
      <c r="H427" s="20"/>
      <c r="I427" s="32">
        <v>2</v>
      </c>
      <c r="J427" s="22" t="s">
        <v>270</v>
      </c>
      <c r="K427" s="21" t="s">
        <v>270</v>
      </c>
      <c r="L427" s="22"/>
      <c r="M427" s="23" t="s">
        <v>292</v>
      </c>
      <c r="N427" s="22" t="s">
        <v>270</v>
      </c>
      <c r="O427" s="21" t="s">
        <v>270</v>
      </c>
      <c r="P427" s="20"/>
      <c r="Q427" s="26">
        <v>2622</v>
      </c>
      <c r="R427" s="22" t="s">
        <v>270</v>
      </c>
    </row>
    <row r="428" spans="1:30" ht="15.75" thickBot="1" x14ac:dyDescent="0.3">
      <c r="A428" s="13"/>
      <c r="B428" s="3" t="s">
        <v>626</v>
      </c>
      <c r="C428" s="24" t="s">
        <v>270</v>
      </c>
      <c r="D428" s="5"/>
      <c r="E428" s="25">
        <v>32</v>
      </c>
      <c r="F428" t="s">
        <v>270</v>
      </c>
      <c r="G428" s="24" t="s">
        <v>270</v>
      </c>
      <c r="I428" s="27" t="s">
        <v>292</v>
      </c>
      <c r="J428" t="s">
        <v>270</v>
      </c>
      <c r="K428" s="24" t="s">
        <v>270</v>
      </c>
      <c r="M428" s="27" t="s">
        <v>292</v>
      </c>
      <c r="N428" t="s">
        <v>270</v>
      </c>
      <c r="O428" s="24" t="s">
        <v>270</v>
      </c>
      <c r="P428" s="5"/>
      <c r="Q428" s="25">
        <v>32</v>
      </c>
      <c r="R428" t="s">
        <v>270</v>
      </c>
    </row>
    <row r="429" spans="1:30" x14ac:dyDescent="0.25">
      <c r="A429" s="13"/>
      <c r="B429" s="29"/>
      <c r="C429" s="29" t="s">
        <v>270</v>
      </c>
      <c r="D429" s="30"/>
      <c r="E429" s="30"/>
      <c r="F429" s="29"/>
      <c r="G429" s="29" t="s">
        <v>270</v>
      </c>
      <c r="H429" s="30"/>
      <c r="I429" s="30"/>
      <c r="J429" s="29"/>
      <c r="K429" s="29" t="s">
        <v>270</v>
      </c>
      <c r="L429" s="30"/>
      <c r="M429" s="30"/>
      <c r="N429" s="29"/>
      <c r="O429" s="29" t="s">
        <v>270</v>
      </c>
      <c r="P429" s="30"/>
      <c r="Q429" s="30"/>
      <c r="R429" s="29"/>
    </row>
    <row r="430" spans="1:30" ht="15.75" thickBot="1" x14ac:dyDescent="0.3">
      <c r="A430" s="13"/>
      <c r="B430" s="19" t="s">
        <v>148</v>
      </c>
      <c r="C430" s="21" t="s">
        <v>270</v>
      </c>
      <c r="D430" s="20" t="s">
        <v>290</v>
      </c>
      <c r="E430" s="26">
        <v>93020</v>
      </c>
      <c r="F430" s="22" t="s">
        <v>270</v>
      </c>
      <c r="G430" s="21" t="s">
        <v>270</v>
      </c>
      <c r="H430" s="20" t="s">
        <v>290</v>
      </c>
      <c r="I430" s="32">
        <v>199</v>
      </c>
      <c r="J430" s="22" t="s">
        <v>270</v>
      </c>
      <c r="K430" s="21" t="s">
        <v>270</v>
      </c>
      <c r="L430" s="22" t="s">
        <v>290</v>
      </c>
      <c r="M430" s="23" t="s">
        <v>292</v>
      </c>
      <c r="N430" s="22" t="s">
        <v>270</v>
      </c>
      <c r="O430" s="21" t="s">
        <v>270</v>
      </c>
      <c r="P430" s="20" t="s">
        <v>290</v>
      </c>
      <c r="Q430" s="26">
        <v>93219</v>
      </c>
      <c r="R430" s="22" t="s">
        <v>270</v>
      </c>
    </row>
    <row r="431" spans="1:30" ht="15.75" thickTop="1" x14ac:dyDescent="0.25">
      <c r="A431" s="13"/>
      <c r="B431" s="29"/>
      <c r="C431" s="29" t="s">
        <v>270</v>
      </c>
      <c r="D431" s="31"/>
      <c r="E431" s="31"/>
      <c r="F431" s="29"/>
      <c r="G431" s="29" t="s">
        <v>270</v>
      </c>
      <c r="H431" s="31"/>
      <c r="I431" s="31"/>
      <c r="J431" s="29"/>
      <c r="K431" s="29" t="s">
        <v>270</v>
      </c>
      <c r="L431" s="31"/>
      <c r="M431" s="31"/>
      <c r="N431" s="29"/>
      <c r="O431" s="29" t="s">
        <v>270</v>
      </c>
      <c r="P431" s="31"/>
      <c r="Q431" s="31"/>
      <c r="R431" s="29"/>
    </row>
    <row r="432" spans="1:30" x14ac:dyDescent="0.25">
      <c r="A432" s="13"/>
      <c r="B432" s="12"/>
      <c r="C432" s="12"/>
      <c r="D432" s="12"/>
      <c r="E432" s="12"/>
      <c r="F432" s="12"/>
      <c r="G432" s="12"/>
      <c r="H432" s="12"/>
      <c r="I432" s="12"/>
      <c r="J432" s="12"/>
      <c r="K432" s="12"/>
      <c r="L432" s="12"/>
      <c r="M432" s="12"/>
      <c r="N432" s="12"/>
      <c r="O432" s="12"/>
      <c r="P432" s="12"/>
      <c r="Q432" s="12"/>
      <c r="R432" s="12"/>
      <c r="S432" s="12"/>
      <c r="T432" s="12"/>
      <c r="U432" s="12"/>
      <c r="V432" s="12"/>
      <c r="W432" s="12"/>
      <c r="X432" s="12"/>
      <c r="Y432" s="12"/>
      <c r="Z432" s="12"/>
      <c r="AA432" s="12"/>
      <c r="AB432" s="12"/>
      <c r="AC432" s="12"/>
      <c r="AD432" s="12"/>
    </row>
    <row r="433" spans="1:30" ht="15.75" x14ac:dyDescent="0.25">
      <c r="A433" s="13"/>
      <c r="B433" s="39"/>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c r="AA433" s="39"/>
      <c r="AB433" s="39"/>
      <c r="AC433" s="39"/>
      <c r="AD433" s="39"/>
    </row>
    <row r="434" spans="1:30" x14ac:dyDescent="0.25">
      <c r="A434" s="13"/>
      <c r="B434" s="5"/>
      <c r="C434" s="5"/>
      <c r="D434" s="5"/>
      <c r="E434" s="5"/>
      <c r="F434" s="5"/>
      <c r="G434" s="5"/>
      <c r="H434" s="5"/>
      <c r="I434" s="5"/>
      <c r="J434" s="5"/>
      <c r="K434" s="5"/>
      <c r="L434" s="5"/>
      <c r="M434" s="5"/>
      <c r="N434" s="5"/>
      <c r="O434" s="5"/>
      <c r="P434" s="5"/>
      <c r="Q434" s="5"/>
      <c r="R434" s="5"/>
    </row>
    <row r="435" spans="1:30" ht="15.75" thickBot="1" x14ac:dyDescent="0.3">
      <c r="A435" s="13"/>
      <c r="B435" s="5"/>
      <c r="C435" s="5" t="s">
        <v>270</v>
      </c>
      <c r="D435" s="33" t="s">
        <v>450</v>
      </c>
      <c r="E435" s="33"/>
      <c r="F435" s="33"/>
      <c r="G435" s="33"/>
      <c r="H435" s="33"/>
      <c r="I435" s="33"/>
      <c r="J435" s="33"/>
      <c r="K435" s="33"/>
      <c r="L435" s="33"/>
      <c r="M435" s="33"/>
      <c r="N435" s="33"/>
      <c r="O435" s="33"/>
      <c r="P435" s="33"/>
      <c r="Q435" s="33"/>
      <c r="R435" s="5"/>
    </row>
    <row r="436" spans="1:30" ht="15.75" thickBot="1" x14ac:dyDescent="0.3">
      <c r="A436" s="13"/>
      <c r="B436" s="5"/>
      <c r="C436" s="5" t="s">
        <v>270</v>
      </c>
      <c r="D436" s="44" t="s">
        <v>664</v>
      </c>
      <c r="E436" s="44"/>
      <c r="F436" s="5"/>
      <c r="G436" s="5" t="s">
        <v>270</v>
      </c>
      <c r="H436" s="44" t="s">
        <v>665</v>
      </c>
      <c r="I436" s="44"/>
      <c r="J436" s="5"/>
      <c r="K436" s="5" t="s">
        <v>270</v>
      </c>
      <c r="L436" s="44" t="s">
        <v>666</v>
      </c>
      <c r="M436" s="44"/>
      <c r="N436" s="5"/>
      <c r="O436" s="5" t="s">
        <v>270</v>
      </c>
      <c r="P436" s="44" t="s">
        <v>667</v>
      </c>
      <c r="Q436" s="44"/>
      <c r="R436" s="5"/>
    </row>
    <row r="437" spans="1:30" ht="15" customHeight="1" x14ac:dyDescent="0.25">
      <c r="A437" s="13"/>
      <c r="B437" s="5"/>
      <c r="C437" s="5" t="s">
        <v>270</v>
      </c>
      <c r="D437" s="34" t="s">
        <v>438</v>
      </c>
      <c r="E437" s="34"/>
      <c r="F437" s="34"/>
      <c r="G437" s="34"/>
      <c r="H437" s="34"/>
      <c r="I437" s="34"/>
      <c r="J437" s="34"/>
      <c r="K437" s="34"/>
      <c r="L437" s="34"/>
      <c r="M437" s="34"/>
      <c r="N437" s="34"/>
      <c r="O437" s="34"/>
      <c r="P437" s="34"/>
      <c r="Q437" s="34"/>
      <c r="R437" s="5"/>
    </row>
    <row r="438" spans="1:30" x14ac:dyDescent="0.25">
      <c r="A438" s="13"/>
      <c r="B438" s="19" t="s">
        <v>499</v>
      </c>
      <c r="C438" s="20" t="s">
        <v>270</v>
      </c>
      <c r="D438" s="20"/>
      <c r="E438" s="47"/>
      <c r="F438" s="47"/>
      <c r="G438" s="47"/>
      <c r="H438" s="47"/>
      <c r="I438" s="47"/>
      <c r="J438" s="47"/>
      <c r="K438" s="47"/>
      <c r="L438" s="47"/>
      <c r="M438" s="47"/>
      <c r="N438" s="47"/>
      <c r="O438" s="47"/>
      <c r="P438" s="47"/>
      <c r="Q438" s="47"/>
      <c r="R438" s="20"/>
    </row>
    <row r="439" spans="1:30" x14ac:dyDescent="0.25">
      <c r="A439" s="13"/>
      <c r="B439" s="3" t="s">
        <v>500</v>
      </c>
      <c r="C439" s="5" t="s">
        <v>270</v>
      </c>
      <c r="D439" s="5"/>
      <c r="E439" s="5"/>
      <c r="F439" s="5"/>
      <c r="G439" s="5" t="s">
        <v>270</v>
      </c>
      <c r="H439" s="5"/>
      <c r="I439" s="5"/>
      <c r="J439" s="5"/>
      <c r="K439" s="5" t="s">
        <v>270</v>
      </c>
      <c r="L439" s="5"/>
      <c r="M439" s="5"/>
      <c r="N439" s="5"/>
      <c r="O439" s="5" t="s">
        <v>270</v>
      </c>
      <c r="P439" s="5"/>
      <c r="Q439" s="5"/>
      <c r="R439" s="5"/>
    </row>
    <row r="440" spans="1:30" x14ac:dyDescent="0.25">
      <c r="A440" s="13"/>
      <c r="B440" s="19" t="s">
        <v>501</v>
      </c>
      <c r="C440" s="20" t="s">
        <v>270</v>
      </c>
      <c r="D440" s="20" t="s">
        <v>290</v>
      </c>
      <c r="E440" s="26">
        <v>55906</v>
      </c>
      <c r="F440" s="22" t="s">
        <v>270</v>
      </c>
      <c r="G440" s="20" t="s">
        <v>270</v>
      </c>
      <c r="H440" s="20" t="s">
        <v>290</v>
      </c>
      <c r="I440" s="32">
        <v>14</v>
      </c>
      <c r="J440" s="22" t="s">
        <v>270</v>
      </c>
      <c r="K440" s="20" t="s">
        <v>270</v>
      </c>
      <c r="L440" s="22" t="s">
        <v>290</v>
      </c>
      <c r="M440" s="23" t="s">
        <v>292</v>
      </c>
      <c r="N440" s="22" t="s">
        <v>270</v>
      </c>
      <c r="O440" s="20" t="s">
        <v>270</v>
      </c>
      <c r="P440" s="20" t="s">
        <v>290</v>
      </c>
      <c r="Q440" s="26">
        <v>55920</v>
      </c>
      <c r="R440" s="22" t="s">
        <v>270</v>
      </c>
    </row>
    <row r="441" spans="1:30" x14ac:dyDescent="0.25">
      <c r="A441" s="13"/>
      <c r="B441" s="3" t="s">
        <v>502</v>
      </c>
      <c r="C441" s="5" t="s">
        <v>270</v>
      </c>
      <c r="D441" s="5"/>
      <c r="E441" s="28">
        <v>17805</v>
      </c>
      <c r="F441" t="s">
        <v>270</v>
      </c>
      <c r="G441" s="5" t="s">
        <v>270</v>
      </c>
      <c r="I441" s="27" t="s">
        <v>292</v>
      </c>
      <c r="J441" t="s">
        <v>270</v>
      </c>
      <c r="K441" s="5" t="s">
        <v>270</v>
      </c>
      <c r="M441" s="27" t="s">
        <v>292</v>
      </c>
      <c r="N441" t="s">
        <v>270</v>
      </c>
      <c r="O441" s="5" t="s">
        <v>270</v>
      </c>
      <c r="P441" s="5"/>
      <c r="Q441" s="28">
        <v>17805</v>
      </c>
      <c r="R441" t="s">
        <v>270</v>
      </c>
    </row>
    <row r="442" spans="1:30" x14ac:dyDescent="0.25">
      <c r="A442" s="13"/>
      <c r="B442" s="19" t="s">
        <v>503</v>
      </c>
      <c r="C442" s="20" t="s">
        <v>270</v>
      </c>
      <c r="D442" s="20"/>
      <c r="E442" s="32">
        <v>140</v>
      </c>
      <c r="F442" s="22" t="s">
        <v>270</v>
      </c>
      <c r="G442" s="20" t="s">
        <v>270</v>
      </c>
      <c r="H442" s="22"/>
      <c r="I442" s="23" t="s">
        <v>292</v>
      </c>
      <c r="J442" s="22" t="s">
        <v>270</v>
      </c>
      <c r="K442" s="20" t="s">
        <v>270</v>
      </c>
      <c r="L442" s="22"/>
      <c r="M442" s="23" t="s">
        <v>292</v>
      </c>
      <c r="N442" s="22" t="s">
        <v>270</v>
      </c>
      <c r="O442" s="20" t="s">
        <v>270</v>
      </c>
      <c r="P442" s="20"/>
      <c r="Q442" s="32">
        <v>140</v>
      </c>
      <c r="R442" s="22" t="s">
        <v>270</v>
      </c>
    </row>
    <row r="443" spans="1:30" x14ac:dyDescent="0.25">
      <c r="A443" s="13"/>
      <c r="B443" s="3" t="s">
        <v>504</v>
      </c>
      <c r="C443" s="5" t="s">
        <v>270</v>
      </c>
      <c r="D443" s="5"/>
      <c r="E443" s="5"/>
      <c r="F443" s="5"/>
      <c r="G443" s="5" t="s">
        <v>270</v>
      </c>
      <c r="H443" s="5"/>
      <c r="I443" s="5"/>
      <c r="J443" s="5"/>
      <c r="K443" s="5" t="s">
        <v>270</v>
      </c>
      <c r="L443" s="5"/>
      <c r="M443" s="5"/>
      <c r="N443" s="5"/>
      <c r="O443" s="5" t="s">
        <v>270</v>
      </c>
      <c r="P443" s="5"/>
      <c r="Q443" s="5"/>
      <c r="R443" s="5"/>
    </row>
    <row r="444" spans="1:30" x14ac:dyDescent="0.25">
      <c r="A444" s="13"/>
      <c r="B444" s="19" t="s">
        <v>505</v>
      </c>
      <c r="C444" s="20" t="s">
        <v>270</v>
      </c>
      <c r="D444" s="20"/>
      <c r="E444" s="26">
        <v>19172</v>
      </c>
      <c r="F444" s="22" t="s">
        <v>270</v>
      </c>
      <c r="G444" s="20" t="s">
        <v>270</v>
      </c>
      <c r="H444" s="20"/>
      <c r="I444" s="32">
        <v>319</v>
      </c>
      <c r="J444" s="22" t="s">
        <v>270</v>
      </c>
      <c r="K444" s="20" t="s">
        <v>270</v>
      </c>
      <c r="L444" s="22"/>
      <c r="M444" s="23" t="s">
        <v>292</v>
      </c>
      <c r="N444" s="22" t="s">
        <v>270</v>
      </c>
      <c r="O444" s="20" t="s">
        <v>270</v>
      </c>
      <c r="P444" s="20"/>
      <c r="Q444" s="26">
        <v>19491</v>
      </c>
      <c r="R444" s="22" t="s">
        <v>270</v>
      </c>
    </row>
    <row r="445" spans="1:30" ht="15.75" thickBot="1" x14ac:dyDescent="0.3">
      <c r="A445" s="13"/>
      <c r="B445" s="3" t="s">
        <v>506</v>
      </c>
      <c r="C445" s="5" t="s">
        <v>270</v>
      </c>
      <c r="D445" s="5"/>
      <c r="E445" s="28">
        <v>5272</v>
      </c>
      <c r="F445" t="s">
        <v>270</v>
      </c>
      <c r="G445" s="5" t="s">
        <v>270</v>
      </c>
      <c r="I445" s="27" t="s">
        <v>292</v>
      </c>
      <c r="J445" t="s">
        <v>270</v>
      </c>
      <c r="K445" s="5" t="s">
        <v>270</v>
      </c>
      <c r="M445" s="27" t="s">
        <v>292</v>
      </c>
      <c r="N445" t="s">
        <v>270</v>
      </c>
      <c r="O445" s="5" t="s">
        <v>270</v>
      </c>
      <c r="P445" s="5"/>
      <c r="Q445" s="28">
        <v>5272</v>
      </c>
      <c r="R445" t="s">
        <v>270</v>
      </c>
    </row>
    <row r="446" spans="1:30" x14ac:dyDescent="0.25">
      <c r="A446" s="13"/>
      <c r="B446" s="29"/>
      <c r="C446" s="29" t="s">
        <v>270</v>
      </c>
      <c r="D446" s="30"/>
      <c r="E446" s="30"/>
      <c r="F446" s="29"/>
      <c r="G446" s="29" t="s">
        <v>270</v>
      </c>
      <c r="H446" s="30"/>
      <c r="I446" s="30"/>
      <c r="J446" s="29"/>
      <c r="K446" s="29" t="s">
        <v>270</v>
      </c>
      <c r="L446" s="30"/>
      <c r="M446" s="30"/>
      <c r="N446" s="29"/>
      <c r="O446" s="29" t="s">
        <v>270</v>
      </c>
      <c r="P446" s="30"/>
      <c r="Q446" s="30"/>
      <c r="R446" s="29"/>
    </row>
    <row r="447" spans="1:30" x14ac:dyDescent="0.25">
      <c r="A447" s="13"/>
      <c r="B447" s="19" t="s">
        <v>507</v>
      </c>
      <c r="C447" s="21" t="s">
        <v>270</v>
      </c>
      <c r="D447" s="20"/>
      <c r="E447" s="26">
        <v>98295</v>
      </c>
      <c r="F447" s="22" t="s">
        <v>270</v>
      </c>
      <c r="G447" s="21" t="s">
        <v>270</v>
      </c>
      <c r="H447" s="20"/>
      <c r="I447" s="32">
        <v>333</v>
      </c>
      <c r="J447" s="22" t="s">
        <v>270</v>
      </c>
      <c r="K447" s="21" t="s">
        <v>270</v>
      </c>
      <c r="L447" s="22"/>
      <c r="M447" s="23" t="s">
        <v>292</v>
      </c>
      <c r="N447" s="22" t="s">
        <v>270</v>
      </c>
      <c r="O447" s="21" t="s">
        <v>270</v>
      </c>
      <c r="P447" s="20"/>
      <c r="Q447" s="26">
        <v>98628</v>
      </c>
      <c r="R447" s="22" t="s">
        <v>270</v>
      </c>
    </row>
    <row r="448" spans="1:30" x14ac:dyDescent="0.25">
      <c r="A448" s="13"/>
      <c r="B448" s="3" t="s">
        <v>508</v>
      </c>
      <c r="C448" s="24" t="s">
        <v>270</v>
      </c>
      <c r="D448" s="5"/>
      <c r="E448" s="28">
        <v>1495</v>
      </c>
      <c r="F448" t="s">
        <v>270</v>
      </c>
      <c r="G448" s="24" t="s">
        <v>270</v>
      </c>
      <c r="I448" s="27" t="s">
        <v>292</v>
      </c>
      <c r="J448" t="s">
        <v>270</v>
      </c>
      <c r="K448" s="24" t="s">
        <v>270</v>
      </c>
      <c r="M448" s="27" t="s">
        <v>292</v>
      </c>
      <c r="N448" t="s">
        <v>270</v>
      </c>
      <c r="O448" s="24" t="s">
        <v>270</v>
      </c>
      <c r="P448" s="5"/>
      <c r="Q448" s="28">
        <v>1495</v>
      </c>
      <c r="R448" t="s">
        <v>270</v>
      </c>
    </row>
    <row r="449" spans="1:30" x14ac:dyDescent="0.25">
      <c r="A449" s="13"/>
      <c r="B449" s="19" t="s">
        <v>509</v>
      </c>
      <c r="C449" s="21" t="s">
        <v>270</v>
      </c>
      <c r="D449" s="20"/>
      <c r="E449" s="26">
        <v>3226</v>
      </c>
      <c r="F449" s="22" t="s">
        <v>270</v>
      </c>
      <c r="G449" s="21" t="s">
        <v>270</v>
      </c>
      <c r="H449" s="20"/>
      <c r="I449" s="32">
        <v>15</v>
      </c>
      <c r="J449" s="22" t="s">
        <v>270</v>
      </c>
      <c r="K449" s="21" t="s">
        <v>270</v>
      </c>
      <c r="L449" s="22"/>
      <c r="M449" s="23" t="s">
        <v>292</v>
      </c>
      <c r="N449" s="22" t="s">
        <v>270</v>
      </c>
      <c r="O449" s="21" t="s">
        <v>270</v>
      </c>
      <c r="P449" s="20"/>
      <c r="Q449" s="26">
        <v>3241</v>
      </c>
      <c r="R449" s="22" t="s">
        <v>270</v>
      </c>
    </row>
    <row r="450" spans="1:30" ht="15.75" thickBot="1" x14ac:dyDescent="0.3">
      <c r="A450" s="13"/>
      <c r="B450" s="3" t="s">
        <v>626</v>
      </c>
      <c r="C450" s="24" t="s">
        <v>270</v>
      </c>
      <c r="D450" s="5"/>
      <c r="E450" s="25">
        <v>39</v>
      </c>
      <c r="F450" t="s">
        <v>270</v>
      </c>
      <c r="G450" s="24" t="s">
        <v>270</v>
      </c>
      <c r="I450" s="27" t="s">
        <v>292</v>
      </c>
      <c r="J450" t="s">
        <v>270</v>
      </c>
      <c r="K450" s="24" t="s">
        <v>270</v>
      </c>
      <c r="M450" s="27" t="s">
        <v>292</v>
      </c>
      <c r="N450" t="s">
        <v>270</v>
      </c>
      <c r="O450" s="24" t="s">
        <v>270</v>
      </c>
      <c r="P450" s="5"/>
      <c r="Q450" s="25">
        <v>39</v>
      </c>
      <c r="R450" t="s">
        <v>270</v>
      </c>
    </row>
    <row r="451" spans="1:30" x14ac:dyDescent="0.25">
      <c r="A451" s="13"/>
      <c r="B451" s="29"/>
      <c r="C451" s="29" t="s">
        <v>270</v>
      </c>
      <c r="D451" s="30"/>
      <c r="E451" s="30"/>
      <c r="F451" s="29"/>
      <c r="G451" s="29" t="s">
        <v>270</v>
      </c>
      <c r="H451" s="30"/>
      <c r="I451" s="30"/>
      <c r="J451" s="29"/>
      <c r="K451" s="29" t="s">
        <v>270</v>
      </c>
      <c r="L451" s="30"/>
      <c r="M451" s="30"/>
      <c r="N451" s="29"/>
      <c r="O451" s="29" t="s">
        <v>270</v>
      </c>
      <c r="P451" s="30"/>
      <c r="Q451" s="30"/>
      <c r="R451" s="29"/>
    </row>
    <row r="452" spans="1:30" ht="15.75" thickBot="1" x14ac:dyDescent="0.3">
      <c r="A452" s="13"/>
      <c r="B452" s="19" t="s">
        <v>148</v>
      </c>
      <c r="C452" s="21" t="s">
        <v>270</v>
      </c>
      <c r="D452" s="20" t="s">
        <v>290</v>
      </c>
      <c r="E452" s="26">
        <v>103055</v>
      </c>
      <c r="F452" s="22" t="s">
        <v>270</v>
      </c>
      <c r="G452" s="21" t="s">
        <v>270</v>
      </c>
      <c r="H452" s="20" t="s">
        <v>290</v>
      </c>
      <c r="I452" s="32">
        <v>348</v>
      </c>
      <c r="J452" s="22" t="s">
        <v>270</v>
      </c>
      <c r="K452" s="21" t="s">
        <v>270</v>
      </c>
      <c r="L452" s="22" t="s">
        <v>290</v>
      </c>
      <c r="M452" s="23" t="s">
        <v>292</v>
      </c>
      <c r="N452" s="22" t="s">
        <v>270</v>
      </c>
      <c r="O452" s="21" t="s">
        <v>270</v>
      </c>
      <c r="P452" s="20" t="s">
        <v>290</v>
      </c>
      <c r="Q452" s="26">
        <v>103403</v>
      </c>
      <c r="R452" s="22" t="s">
        <v>270</v>
      </c>
    </row>
    <row r="453" spans="1:30" ht="15.75" thickTop="1" x14ac:dyDescent="0.25">
      <c r="A453" s="13"/>
      <c r="B453" s="29"/>
      <c r="C453" s="29" t="s">
        <v>270</v>
      </c>
      <c r="D453" s="31"/>
      <c r="E453" s="31"/>
      <c r="F453" s="29"/>
      <c r="G453" s="29" t="s">
        <v>270</v>
      </c>
      <c r="H453" s="31"/>
      <c r="I453" s="31"/>
      <c r="J453" s="29"/>
      <c r="K453" s="29" t="s">
        <v>270</v>
      </c>
      <c r="L453" s="31"/>
      <c r="M453" s="31"/>
      <c r="N453" s="29"/>
      <c r="O453" s="29" t="s">
        <v>270</v>
      </c>
      <c r="P453" s="31"/>
      <c r="Q453" s="31"/>
      <c r="R453" s="29"/>
    </row>
    <row r="454" spans="1:30" x14ac:dyDescent="0.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c r="AA454" s="12"/>
      <c r="AB454" s="12"/>
      <c r="AC454" s="12"/>
      <c r="AD454" s="12"/>
    </row>
    <row r="455" spans="1:30" ht="25.5" customHeight="1" x14ac:dyDescent="0.25">
      <c r="A455" s="13"/>
      <c r="B455" s="37" t="s">
        <v>668</v>
      </c>
      <c r="C455" s="37"/>
      <c r="D455" s="37"/>
      <c r="E455" s="37"/>
      <c r="F455" s="37"/>
      <c r="G455" s="37"/>
      <c r="H455" s="37"/>
      <c r="I455" s="37"/>
      <c r="J455" s="37"/>
      <c r="K455" s="37"/>
      <c r="L455" s="37"/>
      <c r="M455" s="37"/>
      <c r="N455" s="37"/>
      <c r="O455" s="37"/>
      <c r="P455" s="37"/>
      <c r="Q455" s="37"/>
      <c r="R455" s="37"/>
      <c r="S455" s="37"/>
      <c r="T455" s="37"/>
      <c r="U455" s="37"/>
      <c r="V455" s="37"/>
      <c r="W455" s="37"/>
      <c r="X455" s="37"/>
      <c r="Y455" s="37"/>
      <c r="Z455" s="37"/>
      <c r="AA455" s="37"/>
      <c r="AB455" s="37"/>
      <c r="AC455" s="37"/>
      <c r="AD455" s="37"/>
    </row>
    <row r="456" spans="1:30" x14ac:dyDescent="0.25">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c r="AA456" s="12"/>
      <c r="AB456" s="12"/>
      <c r="AC456" s="12"/>
      <c r="AD456" s="12"/>
    </row>
    <row r="457" spans="1:30" x14ac:dyDescent="0.25">
      <c r="A457" s="13"/>
      <c r="B457" s="38"/>
      <c r="C457" s="38"/>
      <c r="D457" s="38"/>
      <c r="E457" s="38"/>
      <c r="F457" s="38"/>
      <c r="G457" s="38"/>
      <c r="H457" s="38"/>
      <c r="I457" s="38"/>
      <c r="J457" s="38"/>
      <c r="K457" s="38"/>
      <c r="L457" s="38"/>
      <c r="M457" s="38"/>
      <c r="N457" s="38"/>
      <c r="O457" s="38"/>
      <c r="P457" s="38"/>
      <c r="Q457" s="38"/>
      <c r="R457" s="38"/>
      <c r="S457" s="38"/>
      <c r="T457" s="38"/>
      <c r="U457" s="38"/>
      <c r="V457" s="38"/>
      <c r="W457" s="38"/>
      <c r="X457" s="38"/>
      <c r="Y457" s="38"/>
      <c r="Z457" s="38"/>
      <c r="AA457" s="38"/>
      <c r="AB457" s="38"/>
      <c r="AC457" s="38"/>
      <c r="AD457" s="38"/>
    </row>
    <row r="458" spans="1:30" x14ac:dyDescent="0.25">
      <c r="A458" s="13"/>
      <c r="B458" s="12"/>
      <c r="C458" s="12"/>
      <c r="D458" s="12"/>
      <c r="E458" s="12"/>
      <c r="F458" s="12"/>
      <c r="G458" s="12"/>
      <c r="H458" s="12"/>
      <c r="I458" s="12"/>
      <c r="J458" s="12"/>
      <c r="K458" s="12"/>
      <c r="L458" s="12"/>
      <c r="M458" s="12"/>
      <c r="N458" s="12"/>
      <c r="O458" s="12"/>
      <c r="P458" s="12"/>
      <c r="Q458" s="12"/>
      <c r="R458" s="12"/>
      <c r="S458" s="12"/>
      <c r="T458" s="12"/>
      <c r="U458" s="12"/>
      <c r="V458" s="12"/>
      <c r="W458" s="12"/>
      <c r="X458" s="12"/>
      <c r="Y458" s="12"/>
      <c r="Z458" s="12"/>
      <c r="AA458" s="12"/>
      <c r="AB458" s="12"/>
      <c r="AC458" s="12"/>
      <c r="AD458" s="12"/>
    </row>
    <row r="459" spans="1:30" x14ac:dyDescent="0.25">
      <c r="A459" s="13"/>
      <c r="B459" s="37" t="s">
        <v>669</v>
      </c>
      <c r="C459" s="37"/>
      <c r="D459" s="37"/>
      <c r="E459" s="37"/>
      <c r="F459" s="37"/>
      <c r="G459" s="37"/>
      <c r="H459" s="37"/>
      <c r="I459" s="37"/>
      <c r="J459" s="37"/>
      <c r="K459" s="37"/>
      <c r="L459" s="37"/>
      <c r="M459" s="37"/>
      <c r="N459" s="37"/>
      <c r="O459" s="37"/>
      <c r="P459" s="37"/>
      <c r="Q459" s="37"/>
      <c r="R459" s="37"/>
      <c r="S459" s="37"/>
      <c r="T459" s="37"/>
      <c r="U459" s="37"/>
      <c r="V459" s="37"/>
      <c r="W459" s="37"/>
      <c r="X459" s="37"/>
      <c r="Y459" s="37"/>
      <c r="Z459" s="37"/>
      <c r="AA459" s="37"/>
      <c r="AB459" s="37"/>
      <c r="AC459" s="37"/>
      <c r="AD459" s="37"/>
    </row>
    <row r="460" spans="1:30" x14ac:dyDescent="0.25">
      <c r="A460" s="13"/>
      <c r="B460" s="12"/>
      <c r="C460" s="12"/>
      <c r="D460" s="12"/>
      <c r="E460" s="12"/>
      <c r="F460" s="12"/>
      <c r="G460" s="12"/>
      <c r="H460" s="12"/>
      <c r="I460" s="12"/>
      <c r="J460" s="12"/>
      <c r="K460" s="12"/>
      <c r="L460" s="12"/>
      <c r="M460" s="12"/>
      <c r="N460" s="12"/>
      <c r="O460" s="12"/>
      <c r="P460" s="12"/>
      <c r="Q460" s="12"/>
      <c r="R460" s="12"/>
      <c r="S460" s="12"/>
      <c r="T460" s="12"/>
      <c r="U460" s="12"/>
      <c r="V460" s="12"/>
      <c r="W460" s="12"/>
      <c r="X460" s="12"/>
      <c r="Y460" s="12"/>
      <c r="Z460" s="12"/>
      <c r="AA460" s="12"/>
      <c r="AB460" s="12"/>
      <c r="AC460" s="12"/>
      <c r="AD460" s="12"/>
    </row>
    <row r="461" spans="1:30" ht="15.75" x14ac:dyDescent="0.25">
      <c r="A461" s="13"/>
      <c r="B461" s="39"/>
      <c r="C461" s="39"/>
      <c r="D461" s="39"/>
      <c r="E461" s="39"/>
      <c r="F461" s="39"/>
      <c r="G461" s="39"/>
      <c r="H461" s="39"/>
      <c r="I461" s="39"/>
      <c r="J461" s="39"/>
      <c r="K461" s="39"/>
      <c r="L461" s="39"/>
      <c r="M461" s="39"/>
      <c r="N461" s="39"/>
      <c r="O461" s="39"/>
      <c r="P461" s="39"/>
      <c r="Q461" s="39"/>
      <c r="R461" s="39"/>
      <c r="S461" s="39"/>
      <c r="T461" s="39"/>
      <c r="U461" s="39"/>
      <c r="V461" s="39"/>
      <c r="W461" s="39"/>
      <c r="X461" s="39"/>
      <c r="Y461" s="39"/>
      <c r="Z461" s="39"/>
      <c r="AA461" s="39"/>
      <c r="AB461" s="39"/>
      <c r="AC461" s="39"/>
      <c r="AD461" s="39"/>
    </row>
    <row r="462" spans="1:30" x14ac:dyDescent="0.25">
      <c r="A462" s="13"/>
      <c r="B462" s="5"/>
      <c r="C462" s="5"/>
      <c r="D462" s="5"/>
      <c r="E462" s="5"/>
      <c r="F462" s="5"/>
      <c r="G462" s="5"/>
      <c r="H462" s="5"/>
      <c r="I462" s="5"/>
      <c r="J462" s="5"/>
      <c r="K462" s="5"/>
      <c r="L462" s="5"/>
      <c r="M462" s="5"/>
      <c r="N462" s="5"/>
      <c r="O462" s="5"/>
      <c r="P462" s="5"/>
      <c r="Q462" s="5"/>
      <c r="R462" s="5"/>
      <c r="S462" s="5"/>
      <c r="T462" s="5"/>
      <c r="U462" s="5"/>
      <c r="V462" s="5"/>
      <c r="W462" s="5"/>
      <c r="X462" s="5"/>
      <c r="Y462" s="5"/>
      <c r="Z462" s="5"/>
      <c r="AA462" s="5"/>
      <c r="AB462" s="5"/>
      <c r="AC462" s="5"/>
      <c r="AD462" s="5"/>
    </row>
    <row r="463" spans="1:30" ht="15.75" thickBot="1" x14ac:dyDescent="0.3">
      <c r="A463" s="13"/>
      <c r="B463" s="5"/>
      <c r="C463" s="5" t="s">
        <v>270</v>
      </c>
      <c r="D463" s="33" t="s">
        <v>429</v>
      </c>
      <c r="E463" s="33"/>
      <c r="F463" s="33"/>
      <c r="G463" s="33"/>
      <c r="H463" s="33"/>
      <c r="I463" s="33"/>
      <c r="J463" s="33"/>
      <c r="K463" s="33"/>
      <c r="L463" s="33"/>
      <c r="M463" s="33"/>
      <c r="N463" s="33"/>
      <c r="O463" s="33"/>
      <c r="P463" s="33"/>
      <c r="Q463" s="33"/>
      <c r="R463" s="33"/>
      <c r="S463" s="33"/>
      <c r="T463" s="33"/>
      <c r="U463" s="33"/>
      <c r="V463" s="33"/>
      <c r="W463" s="33"/>
      <c r="X463" s="33"/>
      <c r="Y463" s="33"/>
      <c r="Z463" s="33"/>
      <c r="AA463" s="33"/>
      <c r="AB463" s="33"/>
      <c r="AC463" s="33"/>
      <c r="AD463" s="5"/>
    </row>
    <row r="464" spans="1:30" ht="15" customHeight="1" x14ac:dyDescent="0.25">
      <c r="A464" s="13"/>
      <c r="B464" s="12"/>
      <c r="C464" s="12" t="s">
        <v>270</v>
      </c>
      <c r="D464" s="42" t="s">
        <v>670</v>
      </c>
      <c r="E464" s="42"/>
      <c r="F464" s="43"/>
      <c r="G464" s="43" t="s">
        <v>270</v>
      </c>
      <c r="H464" s="42" t="s">
        <v>670</v>
      </c>
      <c r="I464" s="42"/>
      <c r="J464" s="43"/>
      <c r="K464" s="43" t="s">
        <v>270</v>
      </c>
      <c r="L464" s="42" t="s">
        <v>670</v>
      </c>
      <c r="M464" s="42"/>
      <c r="N464" s="43"/>
      <c r="O464" s="43" t="s">
        <v>270</v>
      </c>
      <c r="P464" s="42" t="s">
        <v>670</v>
      </c>
      <c r="Q464" s="42"/>
      <c r="R464" s="43"/>
      <c r="S464" s="43" t="s">
        <v>270</v>
      </c>
      <c r="T464" s="42" t="s">
        <v>670</v>
      </c>
      <c r="U464" s="42"/>
      <c r="V464" s="43"/>
      <c r="W464" s="43" t="s">
        <v>270</v>
      </c>
      <c r="X464" s="42" t="s">
        <v>676</v>
      </c>
      <c r="Y464" s="42"/>
      <c r="Z464" s="43"/>
      <c r="AA464" s="43" t="s">
        <v>270</v>
      </c>
      <c r="AB464" s="42" t="s">
        <v>148</v>
      </c>
      <c r="AC464" s="42"/>
      <c r="AD464" s="12"/>
    </row>
    <row r="465" spans="1:30" ht="15.75" thickBot="1" x14ac:dyDescent="0.3">
      <c r="A465" s="13"/>
      <c r="B465" s="12"/>
      <c r="C465" s="12"/>
      <c r="D465" s="33" t="s">
        <v>671</v>
      </c>
      <c r="E465" s="33"/>
      <c r="F465" s="12"/>
      <c r="G465" s="12"/>
      <c r="H465" s="33" t="s">
        <v>672</v>
      </c>
      <c r="I465" s="33"/>
      <c r="J465" s="12"/>
      <c r="K465" s="12"/>
      <c r="L465" s="33" t="s">
        <v>673</v>
      </c>
      <c r="M465" s="33"/>
      <c r="N465" s="12"/>
      <c r="O465" s="12"/>
      <c r="P465" s="33" t="s">
        <v>674</v>
      </c>
      <c r="Q465" s="33"/>
      <c r="R465" s="12"/>
      <c r="S465" s="12"/>
      <c r="T465" s="33" t="s">
        <v>675</v>
      </c>
      <c r="U465" s="33"/>
      <c r="V465" s="12"/>
      <c r="W465" s="12"/>
      <c r="X465" s="33" t="s">
        <v>148</v>
      </c>
      <c r="Y465" s="33"/>
      <c r="Z465" s="12"/>
      <c r="AA465" s="12"/>
      <c r="AB465" s="33"/>
      <c r="AC465" s="33"/>
      <c r="AD465" s="12"/>
    </row>
    <row r="466" spans="1:30" ht="15" customHeight="1" x14ac:dyDescent="0.25">
      <c r="A466" s="13"/>
      <c r="B466" s="5"/>
      <c r="C466" s="5" t="s">
        <v>270</v>
      </c>
      <c r="D466" s="34" t="s">
        <v>438</v>
      </c>
      <c r="E466" s="34"/>
      <c r="F466" s="34"/>
      <c r="G466" s="34"/>
      <c r="H466" s="34"/>
      <c r="I466" s="34"/>
      <c r="J466" s="34"/>
      <c r="K466" s="34"/>
      <c r="L466" s="34"/>
      <c r="M466" s="34"/>
      <c r="N466" s="34"/>
      <c r="O466" s="34"/>
      <c r="P466" s="34"/>
      <c r="Q466" s="34"/>
      <c r="R466" s="34"/>
      <c r="S466" s="34"/>
      <c r="T466" s="34"/>
      <c r="U466" s="34"/>
      <c r="V466" s="34"/>
      <c r="W466" s="34"/>
      <c r="X466" s="34"/>
      <c r="Y466" s="34"/>
      <c r="Z466" s="34"/>
      <c r="AA466" s="34"/>
      <c r="AB466" s="34"/>
      <c r="AC466" s="34"/>
      <c r="AD466" s="5"/>
    </row>
    <row r="467" spans="1:30" x14ac:dyDescent="0.25">
      <c r="A467" s="13"/>
      <c r="B467" s="19" t="s">
        <v>499</v>
      </c>
      <c r="C467" s="20" t="s">
        <v>270</v>
      </c>
      <c r="D467" s="20"/>
      <c r="E467" s="47"/>
      <c r="F467" s="47"/>
      <c r="G467" s="47"/>
      <c r="H467" s="47"/>
      <c r="I467" s="47"/>
      <c r="J467" s="47"/>
      <c r="K467" s="47"/>
      <c r="L467" s="47"/>
      <c r="M467" s="47"/>
      <c r="N467" s="47"/>
      <c r="O467" s="47"/>
      <c r="P467" s="47"/>
      <c r="Q467" s="47"/>
      <c r="R467" s="47"/>
      <c r="S467" s="47"/>
      <c r="T467" s="47"/>
      <c r="U467" s="47"/>
      <c r="V467" s="47"/>
      <c r="W467" s="47"/>
      <c r="X467" s="47"/>
      <c r="Y467" s="47"/>
      <c r="Z467" s="47"/>
      <c r="AA467" s="47"/>
      <c r="AB467" s="47"/>
      <c r="AC467" s="47"/>
      <c r="AD467" s="20"/>
    </row>
    <row r="468" spans="1:30" x14ac:dyDescent="0.25">
      <c r="A468" s="13"/>
      <c r="B468" s="3" t="s">
        <v>500</v>
      </c>
      <c r="C468" s="5" t="s">
        <v>270</v>
      </c>
      <c r="D468" s="5"/>
      <c r="E468" s="5"/>
      <c r="F468" s="5"/>
      <c r="G468" s="5" t="s">
        <v>270</v>
      </c>
      <c r="H468" s="5"/>
      <c r="I468" s="5"/>
      <c r="J468" s="5"/>
      <c r="K468" s="5" t="s">
        <v>270</v>
      </c>
      <c r="L468" s="5"/>
      <c r="M468" s="5"/>
      <c r="N468" s="5"/>
      <c r="O468" s="5" t="s">
        <v>270</v>
      </c>
      <c r="P468" s="5"/>
      <c r="Q468" s="5"/>
      <c r="R468" s="5"/>
      <c r="S468" s="5" t="s">
        <v>270</v>
      </c>
      <c r="T468" s="5"/>
      <c r="U468" s="5"/>
      <c r="V468" s="5"/>
      <c r="W468" s="5" t="s">
        <v>270</v>
      </c>
      <c r="X468" s="5"/>
      <c r="Y468" s="5"/>
      <c r="Z468" s="5"/>
      <c r="AA468" s="5" t="s">
        <v>270</v>
      </c>
      <c r="AB468" s="5"/>
      <c r="AC468" s="5"/>
      <c r="AD468" s="5"/>
    </row>
    <row r="469" spans="1:30" x14ac:dyDescent="0.25">
      <c r="A469" s="13"/>
      <c r="B469" s="19" t="s">
        <v>501</v>
      </c>
      <c r="C469" s="20" t="s">
        <v>270</v>
      </c>
      <c r="D469" s="20" t="s">
        <v>290</v>
      </c>
      <c r="E469" s="32">
        <v>3</v>
      </c>
      <c r="F469" s="22" t="s">
        <v>270</v>
      </c>
      <c r="G469" s="20" t="s">
        <v>270</v>
      </c>
      <c r="H469" s="20" t="s">
        <v>290</v>
      </c>
      <c r="I469" s="26">
        <v>3135</v>
      </c>
      <c r="J469" s="22" t="s">
        <v>270</v>
      </c>
      <c r="K469" s="20" t="s">
        <v>270</v>
      </c>
      <c r="L469" s="20" t="s">
        <v>290</v>
      </c>
      <c r="M469" s="26">
        <v>1039110</v>
      </c>
      <c r="N469" s="22" t="s">
        <v>270</v>
      </c>
      <c r="O469" s="20" t="s">
        <v>270</v>
      </c>
      <c r="P469" s="20" t="s">
        <v>290</v>
      </c>
      <c r="Q469" s="26">
        <v>462957</v>
      </c>
      <c r="R469" s="22" t="s">
        <v>270</v>
      </c>
      <c r="S469" s="20" t="s">
        <v>270</v>
      </c>
      <c r="T469" s="20" t="s">
        <v>290</v>
      </c>
      <c r="U469" s="26">
        <v>28380</v>
      </c>
      <c r="V469" s="22" t="s">
        <v>270</v>
      </c>
      <c r="W469" s="20" t="s">
        <v>270</v>
      </c>
      <c r="X469" s="20" t="s">
        <v>290</v>
      </c>
      <c r="Y469" s="26">
        <v>55875</v>
      </c>
      <c r="Z469" s="22" t="s">
        <v>270</v>
      </c>
      <c r="AA469" s="20" t="s">
        <v>270</v>
      </c>
      <c r="AB469" s="20" t="s">
        <v>290</v>
      </c>
      <c r="AC469" s="26">
        <v>1589460</v>
      </c>
      <c r="AD469" s="22" t="s">
        <v>270</v>
      </c>
    </row>
    <row r="470" spans="1:30" x14ac:dyDescent="0.25">
      <c r="A470" s="13"/>
      <c r="B470" s="3" t="s">
        <v>502</v>
      </c>
      <c r="C470" s="5" t="s">
        <v>270</v>
      </c>
      <c r="D470" s="5"/>
      <c r="E470" s="25">
        <v>54</v>
      </c>
      <c r="F470" t="s">
        <v>270</v>
      </c>
      <c r="G470" s="5" t="s">
        <v>270</v>
      </c>
      <c r="H470" s="5"/>
      <c r="I470" s="25">
        <v>94</v>
      </c>
      <c r="J470" t="s">
        <v>270</v>
      </c>
      <c r="K470" s="5" t="s">
        <v>270</v>
      </c>
      <c r="L470" s="5"/>
      <c r="M470" s="28">
        <v>198228</v>
      </c>
      <c r="N470" t="s">
        <v>270</v>
      </c>
      <c r="O470" s="5" t="s">
        <v>270</v>
      </c>
      <c r="P470" s="5"/>
      <c r="Q470" s="28">
        <v>303590</v>
      </c>
      <c r="R470" t="s">
        <v>270</v>
      </c>
      <c r="S470" s="5" t="s">
        <v>270</v>
      </c>
      <c r="T470" s="5"/>
      <c r="U470" s="28">
        <v>11732</v>
      </c>
      <c r="V470" t="s">
        <v>270</v>
      </c>
      <c r="W470" s="5" t="s">
        <v>270</v>
      </c>
      <c r="X470" s="5"/>
      <c r="Y470" s="28">
        <v>19140</v>
      </c>
      <c r="Z470" t="s">
        <v>270</v>
      </c>
      <c r="AA470" s="5" t="s">
        <v>270</v>
      </c>
      <c r="AB470" s="5"/>
      <c r="AC470" s="28">
        <v>532838</v>
      </c>
      <c r="AD470" t="s">
        <v>270</v>
      </c>
    </row>
    <row r="471" spans="1:30" x14ac:dyDescent="0.25">
      <c r="A471" s="13"/>
      <c r="B471" s="19" t="s">
        <v>503</v>
      </c>
      <c r="C471" s="20" t="s">
        <v>270</v>
      </c>
      <c r="D471" s="20"/>
      <c r="E471" s="32">
        <v>55</v>
      </c>
      <c r="F471" s="22" t="s">
        <v>270</v>
      </c>
      <c r="G471" s="20" t="s">
        <v>270</v>
      </c>
      <c r="H471" s="22"/>
      <c r="I471" s="23" t="s">
        <v>292</v>
      </c>
      <c r="J471" s="22" t="s">
        <v>270</v>
      </c>
      <c r="K471" s="20" t="s">
        <v>270</v>
      </c>
      <c r="L471" s="20"/>
      <c r="M471" s="26">
        <v>53633</v>
      </c>
      <c r="N471" s="22" t="s">
        <v>270</v>
      </c>
      <c r="O471" s="20" t="s">
        <v>270</v>
      </c>
      <c r="P471" s="20"/>
      <c r="Q471" s="26">
        <v>24901</v>
      </c>
      <c r="R471" s="22" t="s">
        <v>270</v>
      </c>
      <c r="S471" s="20" t="s">
        <v>270</v>
      </c>
      <c r="T471" s="20"/>
      <c r="U471" s="32">
        <v>764</v>
      </c>
      <c r="V471" s="22" t="s">
        <v>270</v>
      </c>
      <c r="W471" s="20" t="s">
        <v>270</v>
      </c>
      <c r="X471" s="20"/>
      <c r="Y471" s="32">
        <v>89</v>
      </c>
      <c r="Z471" s="22" t="s">
        <v>270</v>
      </c>
      <c r="AA471" s="20" t="s">
        <v>270</v>
      </c>
      <c r="AB471" s="20"/>
      <c r="AC471" s="26">
        <v>79442</v>
      </c>
      <c r="AD471" s="22" t="s">
        <v>270</v>
      </c>
    </row>
    <row r="472" spans="1:30" x14ac:dyDescent="0.25">
      <c r="A472" s="13"/>
      <c r="B472" s="3" t="s">
        <v>504</v>
      </c>
      <c r="C472" s="5" t="s">
        <v>270</v>
      </c>
      <c r="D472" s="5"/>
      <c r="E472" s="5"/>
      <c r="F472" s="5"/>
      <c r="G472" s="5" t="s">
        <v>270</v>
      </c>
      <c r="H472" s="5"/>
      <c r="I472" s="5"/>
      <c r="J472" s="5"/>
      <c r="K472" s="5" t="s">
        <v>270</v>
      </c>
      <c r="L472" s="5"/>
      <c r="M472" s="5"/>
      <c r="N472" s="5"/>
      <c r="O472" s="5" t="s">
        <v>270</v>
      </c>
      <c r="P472" s="5"/>
      <c r="Q472" s="5"/>
      <c r="R472" s="5"/>
      <c r="S472" s="5" t="s">
        <v>270</v>
      </c>
      <c r="T472" s="5"/>
      <c r="U472" s="5"/>
      <c r="V472" s="5"/>
      <c r="W472" s="5" t="s">
        <v>270</v>
      </c>
      <c r="X472" s="5"/>
      <c r="Y472" s="5"/>
      <c r="Z472" s="5"/>
      <c r="AA472" s="5" t="s">
        <v>270</v>
      </c>
      <c r="AB472" s="5"/>
      <c r="AC472" s="5"/>
      <c r="AD472" s="5"/>
    </row>
    <row r="473" spans="1:30" x14ac:dyDescent="0.25">
      <c r="A473" s="13"/>
      <c r="B473" s="19" t="s">
        <v>505</v>
      </c>
      <c r="C473" s="20" t="s">
        <v>270</v>
      </c>
      <c r="D473" s="20"/>
      <c r="E473" s="32">
        <v>393</v>
      </c>
      <c r="F473" s="22" t="s">
        <v>270</v>
      </c>
      <c r="G473" s="20" t="s">
        <v>270</v>
      </c>
      <c r="H473" s="20"/>
      <c r="I473" s="32">
        <v>146</v>
      </c>
      <c r="J473" s="22" t="s">
        <v>270</v>
      </c>
      <c r="K473" s="20" t="s">
        <v>270</v>
      </c>
      <c r="L473" s="20"/>
      <c r="M473" s="26">
        <v>654739</v>
      </c>
      <c r="N473" s="22" t="s">
        <v>270</v>
      </c>
      <c r="O473" s="20" t="s">
        <v>270</v>
      </c>
      <c r="P473" s="20"/>
      <c r="Q473" s="26">
        <v>155744</v>
      </c>
      <c r="R473" s="22" t="s">
        <v>270</v>
      </c>
      <c r="S473" s="20" t="s">
        <v>270</v>
      </c>
      <c r="T473" s="20"/>
      <c r="U473" s="26">
        <v>17241</v>
      </c>
      <c r="V473" s="22" t="s">
        <v>270</v>
      </c>
      <c r="W473" s="20" t="s">
        <v>270</v>
      </c>
      <c r="X473" s="20"/>
      <c r="Y473" s="26">
        <v>12943</v>
      </c>
      <c r="Z473" s="22" t="s">
        <v>270</v>
      </c>
      <c r="AA473" s="20" t="s">
        <v>270</v>
      </c>
      <c r="AB473" s="20"/>
      <c r="AC473" s="26">
        <v>841206</v>
      </c>
      <c r="AD473" s="22" t="s">
        <v>270</v>
      </c>
    </row>
    <row r="474" spans="1:30" ht="15.75" thickBot="1" x14ac:dyDescent="0.3">
      <c r="A474" s="13"/>
      <c r="B474" s="3" t="s">
        <v>506</v>
      </c>
      <c r="C474" s="5" t="s">
        <v>270</v>
      </c>
      <c r="E474" s="27" t="s">
        <v>292</v>
      </c>
      <c r="F474" t="s">
        <v>270</v>
      </c>
      <c r="G474" s="5" t="s">
        <v>270</v>
      </c>
      <c r="I474" s="27" t="s">
        <v>292</v>
      </c>
      <c r="J474" t="s">
        <v>270</v>
      </c>
      <c r="K474" s="5" t="s">
        <v>270</v>
      </c>
      <c r="L474" s="5"/>
      <c r="M474" s="28">
        <v>150023</v>
      </c>
      <c r="N474" t="s">
        <v>270</v>
      </c>
      <c r="O474" s="5" t="s">
        <v>270</v>
      </c>
      <c r="P474" s="5"/>
      <c r="Q474" s="28">
        <v>52233</v>
      </c>
      <c r="R474" t="s">
        <v>270</v>
      </c>
      <c r="S474" s="5" t="s">
        <v>270</v>
      </c>
      <c r="T474" s="5"/>
      <c r="U474" s="28">
        <v>1679</v>
      </c>
      <c r="V474" t="s">
        <v>270</v>
      </c>
      <c r="W474" s="5" t="s">
        <v>270</v>
      </c>
      <c r="X474" s="5"/>
      <c r="Y474" s="28">
        <v>2064</v>
      </c>
      <c r="Z474" t="s">
        <v>270</v>
      </c>
      <c r="AA474" s="5" t="s">
        <v>270</v>
      </c>
      <c r="AB474" s="5"/>
      <c r="AC474" s="28">
        <v>205999</v>
      </c>
      <c r="AD474" t="s">
        <v>270</v>
      </c>
    </row>
    <row r="475" spans="1:30" x14ac:dyDescent="0.25">
      <c r="A475" s="13"/>
      <c r="B475" s="29"/>
      <c r="C475" s="29" t="s">
        <v>270</v>
      </c>
      <c r="D475" s="30"/>
      <c r="E475" s="30"/>
      <c r="F475" s="29"/>
      <c r="G475" s="29" t="s">
        <v>270</v>
      </c>
      <c r="H475" s="30"/>
      <c r="I475" s="30"/>
      <c r="J475" s="29"/>
      <c r="K475" s="29" t="s">
        <v>270</v>
      </c>
      <c r="L475" s="30"/>
      <c r="M475" s="30"/>
      <c r="N475" s="29"/>
      <c r="O475" s="29" t="s">
        <v>270</v>
      </c>
      <c r="P475" s="30"/>
      <c r="Q475" s="30"/>
      <c r="R475" s="29"/>
      <c r="S475" s="29" t="s">
        <v>270</v>
      </c>
      <c r="T475" s="30"/>
      <c r="U475" s="30"/>
      <c r="V475" s="29"/>
      <c r="W475" s="29" t="s">
        <v>270</v>
      </c>
      <c r="X475" s="30"/>
      <c r="Y475" s="30"/>
      <c r="Z475" s="29"/>
      <c r="AA475" s="29" t="s">
        <v>270</v>
      </c>
      <c r="AB475" s="30"/>
      <c r="AC475" s="30"/>
      <c r="AD475" s="29"/>
    </row>
    <row r="476" spans="1:30" x14ac:dyDescent="0.25">
      <c r="A476" s="13"/>
      <c r="B476" s="19" t="s">
        <v>507</v>
      </c>
      <c r="C476" s="21" t="s">
        <v>270</v>
      </c>
      <c r="D476" s="20"/>
      <c r="E476" s="32">
        <v>505</v>
      </c>
      <c r="F476" s="22" t="s">
        <v>270</v>
      </c>
      <c r="G476" s="21" t="s">
        <v>270</v>
      </c>
      <c r="H476" s="20"/>
      <c r="I476" s="26">
        <v>3375</v>
      </c>
      <c r="J476" s="22" t="s">
        <v>270</v>
      </c>
      <c r="K476" s="21" t="s">
        <v>270</v>
      </c>
      <c r="L476" s="20"/>
      <c r="M476" s="26">
        <v>2095733</v>
      </c>
      <c r="N476" s="22" t="s">
        <v>270</v>
      </c>
      <c r="O476" s="21" t="s">
        <v>270</v>
      </c>
      <c r="P476" s="20"/>
      <c r="Q476" s="26">
        <v>999425</v>
      </c>
      <c r="R476" s="22" t="s">
        <v>270</v>
      </c>
      <c r="S476" s="21" t="s">
        <v>270</v>
      </c>
      <c r="T476" s="20"/>
      <c r="U476" s="26">
        <v>59796</v>
      </c>
      <c r="V476" s="22" t="s">
        <v>270</v>
      </c>
      <c r="W476" s="21" t="s">
        <v>270</v>
      </c>
      <c r="X476" s="20"/>
      <c r="Y476" s="26">
        <v>90111</v>
      </c>
      <c r="Z476" s="22" t="s">
        <v>270</v>
      </c>
      <c r="AA476" s="21" t="s">
        <v>270</v>
      </c>
      <c r="AB476" s="20"/>
      <c r="AC476" s="26">
        <v>3248945</v>
      </c>
      <c r="AD476" s="22" t="s">
        <v>270</v>
      </c>
    </row>
    <row r="477" spans="1:30" x14ac:dyDescent="0.25">
      <c r="A477" s="13"/>
      <c r="B477" s="3" t="s">
        <v>508</v>
      </c>
      <c r="C477" s="24" t="s">
        <v>270</v>
      </c>
      <c r="D477" s="5"/>
      <c r="E477" s="28">
        <v>15566</v>
      </c>
      <c r="F477" t="s">
        <v>270</v>
      </c>
      <c r="G477" s="24" t="s">
        <v>270</v>
      </c>
      <c r="H477" s="5"/>
      <c r="I477" s="25">
        <v>32</v>
      </c>
      <c r="J477" t="s">
        <v>270</v>
      </c>
      <c r="K477" s="24" t="s">
        <v>270</v>
      </c>
      <c r="L477" s="5"/>
      <c r="M477" s="28">
        <v>42647</v>
      </c>
      <c r="N477" t="s">
        <v>270</v>
      </c>
      <c r="O477" s="24" t="s">
        <v>270</v>
      </c>
      <c r="P477" s="5"/>
      <c r="Q477" s="28">
        <v>7244</v>
      </c>
      <c r="R477" t="s">
        <v>270</v>
      </c>
      <c r="S477" s="24" t="s">
        <v>270</v>
      </c>
      <c r="T477" s="5"/>
      <c r="U477" s="25">
        <v>848</v>
      </c>
      <c r="V477" t="s">
        <v>270</v>
      </c>
      <c r="W477" s="24" t="s">
        <v>270</v>
      </c>
      <c r="X477" s="5"/>
      <c r="Y477" s="25">
        <v>454</v>
      </c>
      <c r="Z477" t="s">
        <v>270</v>
      </c>
      <c r="AA477" s="24" t="s">
        <v>270</v>
      </c>
      <c r="AB477" s="5"/>
      <c r="AC477" s="28">
        <v>66791</v>
      </c>
      <c r="AD477" t="s">
        <v>270</v>
      </c>
    </row>
    <row r="478" spans="1:30" x14ac:dyDescent="0.25">
      <c r="A478" s="13"/>
      <c r="B478" s="19" t="s">
        <v>509</v>
      </c>
      <c r="C478" s="21" t="s">
        <v>270</v>
      </c>
      <c r="D478" s="20"/>
      <c r="E478" s="26">
        <v>25809</v>
      </c>
      <c r="F478" s="22" t="s">
        <v>270</v>
      </c>
      <c r="G478" s="21" t="s">
        <v>270</v>
      </c>
      <c r="H478" s="20"/>
      <c r="I478" s="26">
        <v>5845</v>
      </c>
      <c r="J478" s="22" t="s">
        <v>270</v>
      </c>
      <c r="K478" s="21" t="s">
        <v>270</v>
      </c>
      <c r="L478" s="20"/>
      <c r="M478" s="26">
        <v>300108</v>
      </c>
      <c r="N478" s="22" t="s">
        <v>270</v>
      </c>
      <c r="O478" s="21" t="s">
        <v>270</v>
      </c>
      <c r="P478" s="20"/>
      <c r="Q478" s="26">
        <v>151986</v>
      </c>
      <c r="R478" s="22" t="s">
        <v>270</v>
      </c>
      <c r="S478" s="21" t="s">
        <v>270</v>
      </c>
      <c r="T478" s="20"/>
      <c r="U478" s="26">
        <v>3229</v>
      </c>
      <c r="V478" s="22" t="s">
        <v>270</v>
      </c>
      <c r="W478" s="21" t="s">
        <v>270</v>
      </c>
      <c r="X478" s="20"/>
      <c r="Y478" s="26">
        <v>2622</v>
      </c>
      <c r="Z478" s="22" t="s">
        <v>270</v>
      </c>
      <c r="AA478" s="21" t="s">
        <v>270</v>
      </c>
      <c r="AB478" s="20"/>
      <c r="AC478" s="26">
        <v>489599</v>
      </c>
      <c r="AD478" s="22" t="s">
        <v>270</v>
      </c>
    </row>
    <row r="479" spans="1:30" ht="15.75" thickBot="1" x14ac:dyDescent="0.3">
      <c r="A479" s="13"/>
      <c r="B479" s="3" t="s">
        <v>626</v>
      </c>
      <c r="C479" s="24" t="s">
        <v>270</v>
      </c>
      <c r="D479" s="5"/>
      <c r="E479" s="25">
        <v>675</v>
      </c>
      <c r="F479" t="s">
        <v>270</v>
      </c>
      <c r="G479" s="24" t="s">
        <v>270</v>
      </c>
      <c r="H479" s="5"/>
      <c r="I479" s="28">
        <v>7138</v>
      </c>
      <c r="J479" t="s">
        <v>270</v>
      </c>
      <c r="K479" s="24" t="s">
        <v>270</v>
      </c>
      <c r="L479" s="5"/>
      <c r="M479" s="28">
        <v>74676</v>
      </c>
      <c r="N479" t="s">
        <v>270</v>
      </c>
      <c r="O479" s="24" t="s">
        <v>270</v>
      </c>
      <c r="P479" s="5"/>
      <c r="Q479" s="28">
        <v>14462</v>
      </c>
      <c r="R479" t="s">
        <v>270</v>
      </c>
      <c r="S479" s="24" t="s">
        <v>270</v>
      </c>
      <c r="T479" s="5"/>
      <c r="U479" s="25">
        <v>674</v>
      </c>
      <c r="V479" t="s">
        <v>270</v>
      </c>
      <c r="W479" s="24" t="s">
        <v>270</v>
      </c>
      <c r="X479" s="5"/>
      <c r="Y479" s="25">
        <v>32</v>
      </c>
      <c r="Z479" t="s">
        <v>270</v>
      </c>
      <c r="AA479" s="24" t="s">
        <v>270</v>
      </c>
      <c r="AB479" s="5"/>
      <c r="AC479" s="28">
        <v>97657</v>
      </c>
      <c r="AD479" t="s">
        <v>270</v>
      </c>
    </row>
    <row r="480" spans="1:30" x14ac:dyDescent="0.25">
      <c r="A480" s="13"/>
      <c r="B480" s="29"/>
      <c r="C480" s="29" t="s">
        <v>270</v>
      </c>
      <c r="D480" s="30"/>
      <c r="E480" s="30"/>
      <c r="F480" s="29"/>
      <c r="G480" s="29" t="s">
        <v>270</v>
      </c>
      <c r="H480" s="30"/>
      <c r="I480" s="30"/>
      <c r="J480" s="29"/>
      <c r="K480" s="29" t="s">
        <v>270</v>
      </c>
      <c r="L480" s="30"/>
      <c r="M480" s="30"/>
      <c r="N480" s="29"/>
      <c r="O480" s="29" t="s">
        <v>270</v>
      </c>
      <c r="P480" s="30"/>
      <c r="Q480" s="30"/>
      <c r="R480" s="29"/>
      <c r="S480" s="29" t="s">
        <v>270</v>
      </c>
      <c r="T480" s="30"/>
      <c r="U480" s="30"/>
      <c r="V480" s="29"/>
      <c r="W480" s="29" t="s">
        <v>270</v>
      </c>
      <c r="X480" s="30"/>
      <c r="Y480" s="30"/>
      <c r="Z480" s="29"/>
      <c r="AA480" s="29" t="s">
        <v>270</v>
      </c>
      <c r="AB480" s="30"/>
      <c r="AC480" s="30"/>
      <c r="AD480" s="29"/>
    </row>
    <row r="481" spans="1:30" ht="15.75" thickBot="1" x14ac:dyDescent="0.3">
      <c r="A481" s="13"/>
      <c r="B481" s="19" t="s">
        <v>677</v>
      </c>
      <c r="C481" s="21" t="s">
        <v>270</v>
      </c>
      <c r="D481" s="20" t="s">
        <v>290</v>
      </c>
      <c r="E481" s="26">
        <v>42555</v>
      </c>
      <c r="F481" s="22" t="s">
        <v>270</v>
      </c>
      <c r="G481" s="21" t="s">
        <v>270</v>
      </c>
      <c r="H481" s="20" t="s">
        <v>290</v>
      </c>
      <c r="I481" s="26">
        <v>16390</v>
      </c>
      <c r="J481" s="22" t="s">
        <v>270</v>
      </c>
      <c r="K481" s="21" t="s">
        <v>270</v>
      </c>
      <c r="L481" s="20" t="s">
        <v>290</v>
      </c>
      <c r="M481" s="26">
        <v>2513164</v>
      </c>
      <c r="N481" s="22" t="s">
        <v>270</v>
      </c>
      <c r="O481" s="21" t="s">
        <v>270</v>
      </c>
      <c r="P481" s="20" t="s">
        <v>290</v>
      </c>
      <c r="Q481" s="26">
        <v>1173117</v>
      </c>
      <c r="R481" s="22" t="s">
        <v>270</v>
      </c>
      <c r="S481" s="21" t="s">
        <v>270</v>
      </c>
      <c r="T481" s="20" t="s">
        <v>290</v>
      </c>
      <c r="U481" s="26">
        <v>64547</v>
      </c>
      <c r="V481" s="22" t="s">
        <v>270</v>
      </c>
      <c r="W481" s="21" t="s">
        <v>270</v>
      </c>
      <c r="X481" s="20" t="s">
        <v>290</v>
      </c>
      <c r="Y481" s="26">
        <v>93219</v>
      </c>
      <c r="Z481" s="22" t="s">
        <v>270</v>
      </c>
      <c r="AA481" s="21" t="s">
        <v>270</v>
      </c>
      <c r="AB481" s="20" t="s">
        <v>290</v>
      </c>
      <c r="AC481" s="26">
        <v>3902992</v>
      </c>
      <c r="AD481" s="22" t="s">
        <v>270</v>
      </c>
    </row>
    <row r="482" spans="1:30" ht="15.75" thickTop="1" x14ac:dyDescent="0.25">
      <c r="A482" s="13"/>
      <c r="B482" s="29"/>
      <c r="C482" s="29" t="s">
        <v>270</v>
      </c>
      <c r="D482" s="31"/>
      <c r="E482" s="31"/>
      <c r="F482" s="29"/>
      <c r="G482" s="29" t="s">
        <v>270</v>
      </c>
      <c r="H482" s="31"/>
      <c r="I482" s="31"/>
      <c r="J482" s="29"/>
      <c r="K482" s="29" t="s">
        <v>270</v>
      </c>
      <c r="L482" s="31"/>
      <c r="M482" s="31"/>
      <c r="N482" s="29"/>
      <c r="O482" s="29" t="s">
        <v>270</v>
      </c>
      <c r="P482" s="31"/>
      <c r="Q482" s="31"/>
      <c r="R482" s="29"/>
      <c r="S482" s="29" t="s">
        <v>270</v>
      </c>
      <c r="T482" s="31"/>
      <c r="U482" s="31"/>
      <c r="V482" s="29"/>
      <c r="W482" s="29" t="s">
        <v>270</v>
      </c>
      <c r="X482" s="31"/>
      <c r="Y482" s="31"/>
      <c r="Z482" s="29"/>
      <c r="AA482" s="29" t="s">
        <v>270</v>
      </c>
      <c r="AB482" s="30"/>
      <c r="AC482" s="30"/>
      <c r="AD482" s="29"/>
    </row>
    <row r="483" spans="1:30" ht="30.75" thickBot="1" x14ac:dyDescent="0.3">
      <c r="A483" s="13"/>
      <c r="B483" s="3" t="s">
        <v>578</v>
      </c>
      <c r="C483" s="24" t="s">
        <v>270</v>
      </c>
      <c r="D483" s="5"/>
      <c r="E483" s="5"/>
      <c r="F483" s="5"/>
      <c r="G483" s="24" t="s">
        <v>270</v>
      </c>
      <c r="H483" s="5"/>
      <c r="I483" s="5"/>
      <c r="J483" s="5"/>
      <c r="K483" s="24" t="s">
        <v>270</v>
      </c>
      <c r="L483" s="5"/>
      <c r="M483" s="5"/>
      <c r="N483" s="5"/>
      <c r="O483" s="24" t="s">
        <v>270</v>
      </c>
      <c r="P483" s="5"/>
      <c r="Q483" s="5"/>
      <c r="R483" s="5"/>
      <c r="S483" s="24" t="s">
        <v>270</v>
      </c>
      <c r="T483" s="5"/>
      <c r="U483" s="5"/>
      <c r="V483" s="5"/>
      <c r="W483" s="24" t="s">
        <v>270</v>
      </c>
      <c r="X483" s="5"/>
      <c r="Y483" s="5"/>
      <c r="Z483" s="5"/>
      <c r="AA483" s="24" t="s">
        <v>270</v>
      </c>
      <c r="AB483" s="5"/>
      <c r="AC483" s="28">
        <v>291445</v>
      </c>
      <c r="AD483" t="s">
        <v>270</v>
      </c>
    </row>
    <row r="484" spans="1:30" x14ac:dyDescent="0.25">
      <c r="A484" s="13"/>
      <c r="B484" s="29"/>
      <c r="C484" s="29" t="s">
        <v>270</v>
      </c>
      <c r="D484" s="29"/>
      <c r="E484" s="29"/>
      <c r="F484" s="29"/>
      <c r="G484" s="29" t="s">
        <v>270</v>
      </c>
      <c r="H484" s="29"/>
      <c r="I484" s="29"/>
      <c r="J484" s="29"/>
      <c r="K484" s="29" t="s">
        <v>270</v>
      </c>
      <c r="L484" s="29"/>
      <c r="M484" s="29"/>
      <c r="N484" s="29"/>
      <c r="O484" s="29" t="s">
        <v>270</v>
      </c>
      <c r="P484" s="29"/>
      <c r="Q484" s="29"/>
      <c r="R484" s="29"/>
      <c r="S484" s="29" t="s">
        <v>270</v>
      </c>
      <c r="T484" s="29"/>
      <c r="U484" s="29"/>
      <c r="V484" s="29"/>
      <c r="W484" s="29" t="s">
        <v>270</v>
      </c>
      <c r="X484" s="29"/>
      <c r="Y484" s="29"/>
      <c r="Z484" s="29"/>
      <c r="AA484" s="29" t="s">
        <v>270</v>
      </c>
      <c r="AB484" s="30"/>
      <c r="AC484" s="30"/>
      <c r="AD484" s="29"/>
    </row>
    <row r="485" spans="1:30" ht="15.75" thickBot="1" x14ac:dyDescent="0.3">
      <c r="A485" s="13"/>
      <c r="B485" s="19" t="s">
        <v>678</v>
      </c>
      <c r="C485" s="21" t="s">
        <v>270</v>
      </c>
      <c r="D485" s="20"/>
      <c r="E485" s="20"/>
      <c r="F485" s="20"/>
      <c r="G485" s="21" t="s">
        <v>270</v>
      </c>
      <c r="H485" s="20"/>
      <c r="I485" s="20"/>
      <c r="J485" s="20"/>
      <c r="K485" s="21" t="s">
        <v>270</v>
      </c>
      <c r="L485" s="20"/>
      <c r="M485" s="20"/>
      <c r="N485" s="20"/>
      <c r="O485" s="21" t="s">
        <v>270</v>
      </c>
      <c r="P485" s="20"/>
      <c r="Q485" s="20"/>
      <c r="R485" s="20"/>
      <c r="S485" s="21" t="s">
        <v>270</v>
      </c>
      <c r="T485" s="20"/>
      <c r="U485" s="20"/>
      <c r="V485" s="20"/>
      <c r="W485" s="21" t="s">
        <v>270</v>
      </c>
      <c r="X485" s="20"/>
      <c r="Y485" s="20"/>
      <c r="Z485" s="20"/>
      <c r="AA485" s="21" t="s">
        <v>270</v>
      </c>
      <c r="AB485" s="20" t="s">
        <v>290</v>
      </c>
      <c r="AC485" s="26">
        <v>4194437</v>
      </c>
      <c r="AD485" s="22" t="s">
        <v>270</v>
      </c>
    </row>
    <row r="486" spans="1:30" ht="15.75" thickTop="1" x14ac:dyDescent="0.25">
      <c r="A486" s="13"/>
      <c r="B486" s="29"/>
      <c r="C486" s="29" t="s">
        <v>270</v>
      </c>
      <c r="D486" s="29"/>
      <c r="E486" s="29"/>
      <c r="F486" s="29"/>
      <c r="G486" s="29" t="s">
        <v>270</v>
      </c>
      <c r="H486" s="29"/>
      <c r="I486" s="29"/>
      <c r="J486" s="29"/>
      <c r="K486" s="29" t="s">
        <v>270</v>
      </c>
      <c r="L486" s="29"/>
      <c r="M486" s="29"/>
      <c r="N486" s="29"/>
      <c r="O486" s="29" t="s">
        <v>270</v>
      </c>
      <c r="P486" s="29"/>
      <c r="Q486" s="29"/>
      <c r="R486" s="29"/>
      <c r="S486" s="29" t="s">
        <v>270</v>
      </c>
      <c r="T486" s="29"/>
      <c r="U486" s="29"/>
      <c r="V486" s="29"/>
      <c r="W486" s="29" t="s">
        <v>270</v>
      </c>
      <c r="X486" s="29"/>
      <c r="Y486" s="29"/>
      <c r="Z486" s="29"/>
      <c r="AA486" s="29" t="s">
        <v>270</v>
      </c>
      <c r="AB486" s="31"/>
      <c r="AC486" s="31"/>
      <c r="AD486" s="29"/>
    </row>
    <row r="487" spans="1:30"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12"/>
      <c r="AC487" s="12"/>
      <c r="AD487" s="12"/>
    </row>
    <row r="488" spans="1:30" ht="15.75" x14ac:dyDescent="0.25">
      <c r="A488" s="13"/>
      <c r="B488" s="39"/>
      <c r="C488" s="39"/>
      <c r="D488" s="39"/>
      <c r="E488" s="39"/>
      <c r="F488" s="39"/>
      <c r="G488" s="39"/>
      <c r="H488" s="39"/>
      <c r="I488" s="39"/>
      <c r="J488" s="39"/>
      <c r="K488" s="39"/>
      <c r="L488" s="39"/>
      <c r="M488" s="39"/>
      <c r="N488" s="39"/>
      <c r="O488" s="39"/>
      <c r="P488" s="39"/>
      <c r="Q488" s="39"/>
      <c r="R488" s="39"/>
      <c r="S488" s="39"/>
      <c r="T488" s="39"/>
      <c r="U488" s="39"/>
      <c r="V488" s="39"/>
      <c r="W488" s="39"/>
      <c r="X488" s="39"/>
      <c r="Y488" s="39"/>
      <c r="Z488" s="39"/>
      <c r="AA488" s="39"/>
      <c r="AB488" s="39"/>
      <c r="AC488" s="39"/>
      <c r="AD488" s="39"/>
    </row>
    <row r="489" spans="1:30" x14ac:dyDescent="0.25">
      <c r="A489" s="13"/>
      <c r="B489" s="5"/>
      <c r="C489" s="5"/>
      <c r="D489" s="5"/>
      <c r="E489" s="5"/>
      <c r="F489" s="5"/>
      <c r="G489" s="5"/>
      <c r="H489" s="5"/>
      <c r="I489" s="5"/>
      <c r="J489" s="5"/>
      <c r="K489" s="5"/>
      <c r="L489" s="5"/>
      <c r="M489" s="5"/>
      <c r="N489" s="5"/>
      <c r="O489" s="5"/>
      <c r="P489" s="5"/>
      <c r="Q489" s="5"/>
      <c r="R489" s="5"/>
      <c r="S489" s="5"/>
      <c r="T489" s="5"/>
      <c r="U489" s="5"/>
      <c r="V489" s="5"/>
      <c r="W489" s="5"/>
      <c r="X489" s="5"/>
      <c r="Y489" s="5"/>
      <c r="Z489" s="5"/>
      <c r="AA489" s="5"/>
      <c r="AB489" s="5"/>
      <c r="AC489" s="5"/>
      <c r="AD489" s="5"/>
    </row>
    <row r="490" spans="1:30" ht="15.75" thickBot="1" x14ac:dyDescent="0.3">
      <c r="A490" s="13"/>
      <c r="B490" s="5"/>
      <c r="C490" s="5" t="s">
        <v>270</v>
      </c>
      <c r="D490" s="33" t="s">
        <v>450</v>
      </c>
      <c r="E490" s="33"/>
      <c r="F490" s="33"/>
      <c r="G490" s="33"/>
      <c r="H490" s="33"/>
      <c r="I490" s="33"/>
      <c r="J490" s="33"/>
      <c r="K490" s="33"/>
      <c r="L490" s="33"/>
      <c r="M490" s="33"/>
      <c r="N490" s="33"/>
      <c r="O490" s="33"/>
      <c r="P490" s="33"/>
      <c r="Q490" s="33"/>
      <c r="R490" s="33"/>
      <c r="S490" s="33"/>
      <c r="T490" s="33"/>
      <c r="U490" s="33"/>
      <c r="V490" s="33"/>
      <c r="W490" s="33"/>
      <c r="X490" s="33"/>
      <c r="Y490" s="33"/>
      <c r="Z490" s="33"/>
      <c r="AA490" s="33"/>
      <c r="AB490" s="33"/>
      <c r="AC490" s="33"/>
      <c r="AD490" s="5"/>
    </row>
    <row r="491" spans="1:30" ht="15" customHeight="1" x14ac:dyDescent="0.25">
      <c r="A491" s="13"/>
      <c r="B491" s="12"/>
      <c r="C491" s="12" t="s">
        <v>270</v>
      </c>
      <c r="D491" s="42" t="s">
        <v>670</v>
      </c>
      <c r="E491" s="42"/>
      <c r="F491" s="43"/>
      <c r="G491" s="43" t="s">
        <v>270</v>
      </c>
      <c r="H491" s="42" t="s">
        <v>670</v>
      </c>
      <c r="I491" s="42"/>
      <c r="J491" s="43"/>
      <c r="K491" s="43" t="s">
        <v>270</v>
      </c>
      <c r="L491" s="42" t="s">
        <v>670</v>
      </c>
      <c r="M491" s="42"/>
      <c r="N491" s="43"/>
      <c r="O491" s="43" t="s">
        <v>270</v>
      </c>
      <c r="P491" s="42" t="s">
        <v>670</v>
      </c>
      <c r="Q491" s="42"/>
      <c r="R491" s="43"/>
      <c r="S491" s="43" t="s">
        <v>270</v>
      </c>
      <c r="T491" s="42" t="s">
        <v>670</v>
      </c>
      <c r="U491" s="42"/>
      <c r="V491" s="43"/>
      <c r="W491" s="43" t="s">
        <v>270</v>
      </c>
      <c r="X491" s="42" t="s">
        <v>676</v>
      </c>
      <c r="Y491" s="42"/>
      <c r="Z491" s="43"/>
      <c r="AA491" s="43" t="s">
        <v>270</v>
      </c>
      <c r="AB491" s="42" t="s">
        <v>148</v>
      </c>
      <c r="AC491" s="42"/>
      <c r="AD491" s="12"/>
    </row>
    <row r="492" spans="1:30" ht="15.75" thickBot="1" x14ac:dyDescent="0.3">
      <c r="A492" s="13"/>
      <c r="B492" s="12"/>
      <c r="C492" s="12"/>
      <c r="D492" s="33" t="s">
        <v>671</v>
      </c>
      <c r="E492" s="33"/>
      <c r="F492" s="12"/>
      <c r="G492" s="12"/>
      <c r="H492" s="33" t="s">
        <v>679</v>
      </c>
      <c r="I492" s="33"/>
      <c r="J492" s="12"/>
      <c r="K492" s="12"/>
      <c r="L492" s="33" t="s">
        <v>673</v>
      </c>
      <c r="M492" s="33"/>
      <c r="N492" s="12"/>
      <c r="O492" s="12"/>
      <c r="P492" s="33" t="s">
        <v>674</v>
      </c>
      <c r="Q492" s="33"/>
      <c r="R492" s="12"/>
      <c r="S492" s="12"/>
      <c r="T492" s="33" t="s">
        <v>675</v>
      </c>
      <c r="U492" s="33"/>
      <c r="V492" s="12"/>
      <c r="W492" s="12"/>
      <c r="X492" s="33" t="s">
        <v>148</v>
      </c>
      <c r="Y492" s="33"/>
      <c r="Z492" s="12"/>
      <c r="AA492" s="12"/>
      <c r="AB492" s="33"/>
      <c r="AC492" s="33"/>
      <c r="AD492" s="12"/>
    </row>
    <row r="493" spans="1:30" ht="15" customHeight="1" x14ac:dyDescent="0.25">
      <c r="A493" s="13"/>
      <c r="B493" s="5"/>
      <c r="C493" s="5" t="s">
        <v>270</v>
      </c>
      <c r="D493" s="34" t="s">
        <v>438</v>
      </c>
      <c r="E493" s="34"/>
      <c r="F493" s="34"/>
      <c r="G493" s="34"/>
      <c r="H493" s="34"/>
      <c r="I493" s="34"/>
      <c r="J493" s="34"/>
      <c r="K493" s="34"/>
      <c r="L493" s="34"/>
      <c r="M493" s="34"/>
      <c r="N493" s="34"/>
      <c r="O493" s="34"/>
      <c r="P493" s="34"/>
      <c r="Q493" s="34"/>
      <c r="R493" s="34"/>
      <c r="S493" s="34"/>
      <c r="T493" s="34"/>
      <c r="U493" s="34"/>
      <c r="V493" s="34"/>
      <c r="W493" s="34"/>
      <c r="X493" s="34"/>
      <c r="Y493" s="34"/>
      <c r="Z493" s="34"/>
      <c r="AA493" s="34"/>
      <c r="AB493" s="34"/>
      <c r="AC493" s="34"/>
      <c r="AD493" s="5"/>
    </row>
    <row r="494" spans="1:30" x14ac:dyDescent="0.25">
      <c r="A494" s="13"/>
      <c r="B494" s="19" t="s">
        <v>499</v>
      </c>
      <c r="C494" s="20" t="s">
        <v>270</v>
      </c>
      <c r="D494" s="20"/>
      <c r="E494" s="47"/>
      <c r="F494" s="47"/>
      <c r="G494" s="47"/>
      <c r="H494" s="47"/>
      <c r="I494" s="47"/>
      <c r="J494" s="47"/>
      <c r="K494" s="47"/>
      <c r="L494" s="47"/>
      <c r="M494" s="47"/>
      <c r="N494" s="47"/>
      <c r="O494" s="47"/>
      <c r="P494" s="47"/>
      <c r="Q494" s="47"/>
      <c r="R494" s="47"/>
      <c r="S494" s="47"/>
      <c r="T494" s="47"/>
      <c r="U494" s="47"/>
      <c r="V494" s="47"/>
      <c r="W494" s="47"/>
      <c r="X494" s="47"/>
      <c r="Y494" s="47"/>
      <c r="Z494" s="47"/>
      <c r="AA494" s="47"/>
      <c r="AB494" s="47"/>
      <c r="AC494" s="47"/>
      <c r="AD494" s="20"/>
    </row>
    <row r="495" spans="1:30" x14ac:dyDescent="0.25">
      <c r="A495" s="13"/>
      <c r="B495" s="3" t="s">
        <v>500</v>
      </c>
      <c r="C495" s="5" t="s">
        <v>270</v>
      </c>
      <c r="D495" s="5"/>
      <c r="E495" s="5"/>
      <c r="F495" s="5"/>
      <c r="G495" s="5" t="s">
        <v>270</v>
      </c>
      <c r="H495" s="5"/>
      <c r="I495" s="5"/>
      <c r="J495" s="5"/>
      <c r="K495" s="5" t="s">
        <v>270</v>
      </c>
      <c r="L495" s="5"/>
      <c r="M495" s="5"/>
      <c r="N495" s="5"/>
      <c r="O495" s="5" t="s">
        <v>270</v>
      </c>
      <c r="P495" s="5"/>
      <c r="Q495" s="5"/>
      <c r="R495" s="5"/>
      <c r="S495" s="5" t="s">
        <v>270</v>
      </c>
      <c r="T495" s="5"/>
      <c r="U495" s="5"/>
      <c r="V495" s="5"/>
      <c r="W495" s="5" t="s">
        <v>270</v>
      </c>
      <c r="X495" s="5"/>
      <c r="Y495" s="5"/>
      <c r="Z495" s="5"/>
      <c r="AA495" s="5" t="s">
        <v>270</v>
      </c>
      <c r="AB495" s="5"/>
      <c r="AC495" s="5"/>
      <c r="AD495" s="5"/>
    </row>
    <row r="496" spans="1:30" x14ac:dyDescent="0.25">
      <c r="A496" s="13"/>
      <c r="B496" s="19" t="s">
        <v>501</v>
      </c>
      <c r="C496" s="20" t="s">
        <v>270</v>
      </c>
      <c r="D496" s="20" t="s">
        <v>290</v>
      </c>
      <c r="E496" s="32">
        <v>7</v>
      </c>
      <c r="F496" s="22" t="s">
        <v>270</v>
      </c>
      <c r="G496" s="20" t="s">
        <v>270</v>
      </c>
      <c r="H496" s="20" t="s">
        <v>290</v>
      </c>
      <c r="I496" s="32">
        <v>53</v>
      </c>
      <c r="J496" s="22" t="s">
        <v>270</v>
      </c>
      <c r="K496" s="20" t="s">
        <v>270</v>
      </c>
      <c r="L496" s="20" t="s">
        <v>290</v>
      </c>
      <c r="M496" s="26">
        <v>483816</v>
      </c>
      <c r="N496" s="22" t="s">
        <v>270</v>
      </c>
      <c r="O496" s="20" t="s">
        <v>270</v>
      </c>
      <c r="P496" s="20" t="s">
        <v>290</v>
      </c>
      <c r="Q496" s="26">
        <v>350768</v>
      </c>
      <c r="R496" s="22" t="s">
        <v>270</v>
      </c>
      <c r="S496" s="20" t="s">
        <v>270</v>
      </c>
      <c r="T496" s="20" t="s">
        <v>290</v>
      </c>
      <c r="U496" s="26">
        <v>34354</v>
      </c>
      <c r="V496" s="22" t="s">
        <v>270</v>
      </c>
      <c r="W496" s="20" t="s">
        <v>270</v>
      </c>
      <c r="X496" s="20" t="s">
        <v>290</v>
      </c>
      <c r="Y496" s="26">
        <v>55920</v>
      </c>
      <c r="Z496" s="22" t="s">
        <v>270</v>
      </c>
      <c r="AA496" s="20" t="s">
        <v>270</v>
      </c>
      <c r="AB496" s="20" t="s">
        <v>290</v>
      </c>
      <c r="AC496" s="26">
        <v>924918</v>
      </c>
      <c r="AD496" s="22" t="s">
        <v>270</v>
      </c>
    </row>
    <row r="497" spans="1:30" x14ac:dyDescent="0.25">
      <c r="A497" s="13"/>
      <c r="B497" s="3" t="s">
        <v>502</v>
      </c>
      <c r="C497" s="5" t="s">
        <v>270</v>
      </c>
      <c r="D497" s="5"/>
      <c r="E497" s="25">
        <v>41</v>
      </c>
      <c r="F497" t="s">
        <v>270</v>
      </c>
      <c r="G497" s="5" t="s">
        <v>270</v>
      </c>
      <c r="H497" s="5"/>
      <c r="I497" s="25">
        <v>116</v>
      </c>
      <c r="J497" t="s">
        <v>270</v>
      </c>
      <c r="K497" s="5" t="s">
        <v>270</v>
      </c>
      <c r="L497" s="5"/>
      <c r="M497" s="28">
        <v>65215</v>
      </c>
      <c r="N497" t="s">
        <v>270</v>
      </c>
      <c r="O497" s="5" t="s">
        <v>270</v>
      </c>
      <c r="P497" s="5"/>
      <c r="Q497" s="28">
        <v>147908</v>
      </c>
      <c r="R497" t="s">
        <v>270</v>
      </c>
      <c r="S497" s="5" t="s">
        <v>270</v>
      </c>
      <c r="T497" s="5"/>
      <c r="U497" s="28">
        <v>7429</v>
      </c>
      <c r="V497" t="s">
        <v>270</v>
      </c>
      <c r="W497" s="5" t="s">
        <v>270</v>
      </c>
      <c r="X497" s="5"/>
      <c r="Y497" s="28">
        <v>17805</v>
      </c>
      <c r="Z497" t="s">
        <v>270</v>
      </c>
      <c r="AA497" s="5" t="s">
        <v>270</v>
      </c>
      <c r="AB497" s="5"/>
      <c r="AC497" s="28">
        <v>238514</v>
      </c>
      <c r="AD497" t="s">
        <v>270</v>
      </c>
    </row>
    <row r="498" spans="1:30" x14ac:dyDescent="0.25">
      <c r="A498" s="13"/>
      <c r="B498" s="19" t="s">
        <v>503</v>
      </c>
      <c r="C498" s="20" t="s">
        <v>270</v>
      </c>
      <c r="D498" s="22"/>
      <c r="E498" s="23" t="s">
        <v>292</v>
      </c>
      <c r="F498" s="22" t="s">
        <v>270</v>
      </c>
      <c r="G498" s="20" t="s">
        <v>270</v>
      </c>
      <c r="H498" s="22"/>
      <c r="I498" s="23" t="s">
        <v>292</v>
      </c>
      <c r="J498" s="22" t="s">
        <v>270</v>
      </c>
      <c r="K498" s="20" t="s">
        <v>270</v>
      </c>
      <c r="L498" s="20"/>
      <c r="M498" s="26">
        <v>10920</v>
      </c>
      <c r="N498" s="22" t="s">
        <v>270</v>
      </c>
      <c r="O498" s="20" t="s">
        <v>270</v>
      </c>
      <c r="P498" s="20"/>
      <c r="Q498" s="26">
        <v>19761</v>
      </c>
      <c r="R498" s="22" t="s">
        <v>270</v>
      </c>
      <c r="S498" s="20" t="s">
        <v>270</v>
      </c>
      <c r="T498" s="22"/>
      <c r="U498" s="23" t="s">
        <v>292</v>
      </c>
      <c r="V498" s="22" t="s">
        <v>270</v>
      </c>
      <c r="W498" s="20" t="s">
        <v>270</v>
      </c>
      <c r="X498" s="20"/>
      <c r="Y498" s="32">
        <v>140</v>
      </c>
      <c r="Z498" s="22" t="s">
        <v>270</v>
      </c>
      <c r="AA498" s="20" t="s">
        <v>270</v>
      </c>
      <c r="AB498" s="20"/>
      <c r="AC498" s="26">
        <v>30821</v>
      </c>
      <c r="AD498" s="22" t="s">
        <v>270</v>
      </c>
    </row>
    <row r="499" spans="1:30" x14ac:dyDescent="0.25">
      <c r="A499" s="13"/>
      <c r="B499" s="3" t="s">
        <v>504</v>
      </c>
      <c r="C499" s="5" t="s">
        <v>270</v>
      </c>
      <c r="D499" s="5"/>
      <c r="E499" s="5"/>
      <c r="F499" s="5"/>
      <c r="G499" s="5" t="s">
        <v>270</v>
      </c>
      <c r="H499" s="5"/>
      <c r="I499" s="5"/>
      <c r="J499" s="5"/>
      <c r="K499" s="5" t="s">
        <v>270</v>
      </c>
      <c r="L499" s="5"/>
      <c r="M499" s="5"/>
      <c r="N499" s="5"/>
      <c r="O499" s="5" t="s">
        <v>270</v>
      </c>
      <c r="P499" s="5"/>
      <c r="Q499" s="5"/>
      <c r="R499" s="5"/>
      <c r="S499" s="5" t="s">
        <v>270</v>
      </c>
      <c r="T499" s="5"/>
      <c r="U499" s="5"/>
      <c r="V499" s="5"/>
      <c r="W499" s="5" t="s">
        <v>270</v>
      </c>
      <c r="X499" s="5"/>
      <c r="Y499" s="5"/>
      <c r="Z499" s="5"/>
      <c r="AA499" s="5" t="s">
        <v>270</v>
      </c>
      <c r="AB499" s="5"/>
      <c r="AC499" s="5"/>
      <c r="AD499" s="5"/>
    </row>
    <row r="500" spans="1:30" x14ac:dyDescent="0.25">
      <c r="A500" s="13"/>
      <c r="B500" s="19" t="s">
        <v>505</v>
      </c>
      <c r="C500" s="20" t="s">
        <v>270</v>
      </c>
      <c r="D500" s="20"/>
      <c r="E500" s="32">
        <v>461</v>
      </c>
      <c r="F500" s="22" t="s">
        <v>270</v>
      </c>
      <c r="G500" s="20" t="s">
        <v>270</v>
      </c>
      <c r="H500" s="20"/>
      <c r="I500" s="32">
        <v>155</v>
      </c>
      <c r="J500" s="22" t="s">
        <v>270</v>
      </c>
      <c r="K500" s="20" t="s">
        <v>270</v>
      </c>
      <c r="L500" s="20"/>
      <c r="M500" s="26">
        <v>305369</v>
      </c>
      <c r="N500" s="22" t="s">
        <v>270</v>
      </c>
      <c r="O500" s="20" t="s">
        <v>270</v>
      </c>
      <c r="P500" s="20"/>
      <c r="Q500" s="26">
        <v>131698</v>
      </c>
      <c r="R500" s="22" t="s">
        <v>270</v>
      </c>
      <c r="S500" s="20" t="s">
        <v>270</v>
      </c>
      <c r="T500" s="20"/>
      <c r="U500" s="26">
        <v>14873</v>
      </c>
      <c r="V500" s="22" t="s">
        <v>270</v>
      </c>
      <c r="W500" s="20" t="s">
        <v>270</v>
      </c>
      <c r="X500" s="20"/>
      <c r="Y500" s="26">
        <v>19491</v>
      </c>
      <c r="Z500" s="22" t="s">
        <v>270</v>
      </c>
      <c r="AA500" s="20" t="s">
        <v>270</v>
      </c>
      <c r="AB500" s="20"/>
      <c r="AC500" s="26">
        <v>472047</v>
      </c>
      <c r="AD500" s="22" t="s">
        <v>270</v>
      </c>
    </row>
    <row r="501" spans="1:30" ht="15.75" thickBot="1" x14ac:dyDescent="0.3">
      <c r="A501" s="13"/>
      <c r="B501" s="3" t="s">
        <v>506</v>
      </c>
      <c r="C501" s="5" t="s">
        <v>270</v>
      </c>
      <c r="E501" s="27" t="s">
        <v>292</v>
      </c>
      <c r="F501" t="s">
        <v>270</v>
      </c>
      <c r="G501" s="5" t="s">
        <v>270</v>
      </c>
      <c r="I501" s="27" t="s">
        <v>292</v>
      </c>
      <c r="J501" t="s">
        <v>270</v>
      </c>
      <c r="K501" s="5" t="s">
        <v>270</v>
      </c>
      <c r="L501" s="5"/>
      <c r="M501" s="28">
        <v>23760</v>
      </c>
      <c r="N501" t="s">
        <v>270</v>
      </c>
      <c r="O501" s="5" t="s">
        <v>270</v>
      </c>
      <c r="P501" s="5"/>
      <c r="Q501" s="28">
        <v>86459</v>
      </c>
      <c r="R501" t="s">
        <v>270</v>
      </c>
      <c r="S501" s="5" t="s">
        <v>270</v>
      </c>
      <c r="T501" s="5"/>
      <c r="U501" s="28">
        <v>5521</v>
      </c>
      <c r="V501" t="s">
        <v>270</v>
      </c>
      <c r="W501" s="5" t="s">
        <v>270</v>
      </c>
      <c r="X501" s="5"/>
      <c r="Y501" s="28">
        <v>5272</v>
      </c>
      <c r="Z501" t="s">
        <v>270</v>
      </c>
      <c r="AA501" s="5" t="s">
        <v>270</v>
      </c>
      <c r="AB501" s="5"/>
      <c r="AC501" s="28">
        <v>121012</v>
      </c>
      <c r="AD501" t="s">
        <v>270</v>
      </c>
    </row>
    <row r="502" spans="1:30" x14ac:dyDescent="0.25">
      <c r="A502" s="13"/>
      <c r="B502" s="29"/>
      <c r="C502" s="29" t="s">
        <v>270</v>
      </c>
      <c r="D502" s="30"/>
      <c r="E502" s="30"/>
      <c r="F502" s="29"/>
      <c r="G502" s="29" t="s">
        <v>270</v>
      </c>
      <c r="H502" s="30"/>
      <c r="I502" s="30"/>
      <c r="J502" s="29"/>
      <c r="K502" s="29" t="s">
        <v>270</v>
      </c>
      <c r="L502" s="30"/>
      <c r="M502" s="30"/>
      <c r="N502" s="29"/>
      <c r="O502" s="29" t="s">
        <v>270</v>
      </c>
      <c r="P502" s="30"/>
      <c r="Q502" s="30"/>
      <c r="R502" s="29"/>
      <c r="S502" s="29" t="s">
        <v>270</v>
      </c>
      <c r="T502" s="30"/>
      <c r="U502" s="30"/>
      <c r="V502" s="29"/>
      <c r="W502" s="29" t="s">
        <v>270</v>
      </c>
      <c r="X502" s="30"/>
      <c r="Y502" s="30"/>
      <c r="Z502" s="29"/>
      <c r="AA502" s="29" t="s">
        <v>270</v>
      </c>
      <c r="AB502" s="30"/>
      <c r="AC502" s="30"/>
      <c r="AD502" s="29"/>
    </row>
    <row r="503" spans="1:30" x14ac:dyDescent="0.25">
      <c r="A503" s="13"/>
      <c r="B503" s="19" t="s">
        <v>507</v>
      </c>
      <c r="C503" s="21" t="s">
        <v>270</v>
      </c>
      <c r="D503" s="20"/>
      <c r="E503" s="32">
        <v>509</v>
      </c>
      <c r="F503" s="22" t="s">
        <v>270</v>
      </c>
      <c r="G503" s="21" t="s">
        <v>270</v>
      </c>
      <c r="H503" s="20"/>
      <c r="I503" s="32">
        <v>324</v>
      </c>
      <c r="J503" s="22" t="s">
        <v>270</v>
      </c>
      <c r="K503" s="21" t="s">
        <v>270</v>
      </c>
      <c r="L503" s="20"/>
      <c r="M503" s="26">
        <v>889080</v>
      </c>
      <c r="N503" s="22" t="s">
        <v>270</v>
      </c>
      <c r="O503" s="21" t="s">
        <v>270</v>
      </c>
      <c r="P503" s="20"/>
      <c r="Q503" s="26">
        <v>736594</v>
      </c>
      <c r="R503" s="22" t="s">
        <v>270</v>
      </c>
      <c r="S503" s="21" t="s">
        <v>270</v>
      </c>
      <c r="T503" s="20"/>
      <c r="U503" s="26">
        <v>62177</v>
      </c>
      <c r="V503" s="22" t="s">
        <v>270</v>
      </c>
      <c r="W503" s="21" t="s">
        <v>270</v>
      </c>
      <c r="X503" s="20"/>
      <c r="Y503" s="26">
        <v>98628</v>
      </c>
      <c r="Z503" s="22" t="s">
        <v>270</v>
      </c>
      <c r="AA503" s="21" t="s">
        <v>270</v>
      </c>
      <c r="AB503" s="20"/>
      <c r="AC503" s="26">
        <v>1787312</v>
      </c>
      <c r="AD503" s="22" t="s">
        <v>270</v>
      </c>
    </row>
    <row r="504" spans="1:30" x14ac:dyDescent="0.25">
      <c r="A504" s="13"/>
      <c r="B504" s="3" t="s">
        <v>508</v>
      </c>
      <c r="C504" s="24" t="s">
        <v>270</v>
      </c>
      <c r="D504" s="5"/>
      <c r="E504" s="28">
        <v>8785</v>
      </c>
      <c r="F504" t="s">
        <v>270</v>
      </c>
      <c r="G504" s="24" t="s">
        <v>270</v>
      </c>
      <c r="H504" s="5"/>
      <c r="I504" s="25">
        <v>105</v>
      </c>
      <c r="J504" t="s">
        <v>270</v>
      </c>
      <c r="K504" s="24" t="s">
        <v>270</v>
      </c>
      <c r="L504" s="5"/>
      <c r="M504" s="28">
        <v>14771</v>
      </c>
      <c r="N504" t="s">
        <v>270</v>
      </c>
      <c r="O504" s="24" t="s">
        <v>270</v>
      </c>
      <c r="P504" s="5"/>
      <c r="Q504" s="28">
        <v>7865</v>
      </c>
      <c r="R504" t="s">
        <v>270</v>
      </c>
      <c r="S504" s="24" t="s">
        <v>270</v>
      </c>
      <c r="T504" s="5"/>
      <c r="U504" s="25">
        <v>658</v>
      </c>
      <c r="V504" t="s">
        <v>270</v>
      </c>
      <c r="W504" s="24" t="s">
        <v>270</v>
      </c>
      <c r="X504" s="5"/>
      <c r="Y504" s="28">
        <v>1495</v>
      </c>
      <c r="Z504" t="s">
        <v>270</v>
      </c>
      <c r="AA504" s="24" t="s">
        <v>270</v>
      </c>
      <c r="AB504" s="5"/>
      <c r="AC504" s="28">
        <v>33679</v>
      </c>
      <c r="AD504" t="s">
        <v>270</v>
      </c>
    </row>
    <row r="505" spans="1:30" x14ac:dyDescent="0.25">
      <c r="A505" s="13"/>
      <c r="B505" s="19" t="s">
        <v>509</v>
      </c>
      <c r="C505" s="21" t="s">
        <v>270</v>
      </c>
      <c r="D505" s="20"/>
      <c r="E505" s="26">
        <v>10431</v>
      </c>
      <c r="F505" s="22" t="s">
        <v>270</v>
      </c>
      <c r="G505" s="21" t="s">
        <v>270</v>
      </c>
      <c r="H505" s="20"/>
      <c r="I505" s="26">
        <v>1248</v>
      </c>
      <c r="J505" s="22" t="s">
        <v>270</v>
      </c>
      <c r="K505" s="21" t="s">
        <v>270</v>
      </c>
      <c r="L505" s="20"/>
      <c r="M505" s="26">
        <v>119599</v>
      </c>
      <c r="N505" s="22" t="s">
        <v>270</v>
      </c>
      <c r="O505" s="21" t="s">
        <v>270</v>
      </c>
      <c r="P505" s="20"/>
      <c r="Q505" s="26">
        <v>94713</v>
      </c>
      <c r="R505" s="22" t="s">
        <v>270</v>
      </c>
      <c r="S505" s="21" t="s">
        <v>270</v>
      </c>
      <c r="T505" s="20"/>
      <c r="U505" s="26">
        <v>1905</v>
      </c>
      <c r="V505" s="22" t="s">
        <v>270</v>
      </c>
      <c r="W505" s="21" t="s">
        <v>270</v>
      </c>
      <c r="X505" s="20"/>
      <c r="Y505" s="26">
        <v>3241</v>
      </c>
      <c r="Z505" s="22" t="s">
        <v>270</v>
      </c>
      <c r="AA505" s="21" t="s">
        <v>270</v>
      </c>
      <c r="AB505" s="20"/>
      <c r="AC505" s="26">
        <v>231137</v>
      </c>
      <c r="AD505" s="22" t="s">
        <v>270</v>
      </c>
    </row>
    <row r="506" spans="1:30" ht="15.75" thickBot="1" x14ac:dyDescent="0.3">
      <c r="A506" s="13"/>
      <c r="B506" s="3" t="s">
        <v>626</v>
      </c>
      <c r="C506" s="24" t="s">
        <v>270</v>
      </c>
      <c r="D506" s="5"/>
      <c r="E506" s="25">
        <v>244</v>
      </c>
      <c r="F506" t="s">
        <v>270</v>
      </c>
      <c r="G506" s="24" t="s">
        <v>270</v>
      </c>
      <c r="H506" s="5"/>
      <c r="I506" s="28">
        <v>2517</v>
      </c>
      <c r="J506" t="s">
        <v>270</v>
      </c>
      <c r="K506" s="24" t="s">
        <v>270</v>
      </c>
      <c r="L506" s="5"/>
      <c r="M506" s="28">
        <v>28755</v>
      </c>
      <c r="N506" t="s">
        <v>270</v>
      </c>
      <c r="O506" s="24" t="s">
        <v>270</v>
      </c>
      <c r="P506" s="5"/>
      <c r="Q506" s="28">
        <v>19443</v>
      </c>
      <c r="R506" t="s">
        <v>270</v>
      </c>
      <c r="S506" s="24" t="s">
        <v>270</v>
      </c>
      <c r="T506" s="5"/>
      <c r="U506" s="25">
        <v>1</v>
      </c>
      <c r="V506" t="s">
        <v>270</v>
      </c>
      <c r="W506" s="24" t="s">
        <v>270</v>
      </c>
      <c r="X506" s="5"/>
      <c r="Y506" s="25">
        <v>39</v>
      </c>
      <c r="Z506" t="s">
        <v>270</v>
      </c>
      <c r="AA506" s="24" t="s">
        <v>270</v>
      </c>
      <c r="AB506" s="5"/>
      <c r="AC506" s="28">
        <v>50999</v>
      </c>
      <c r="AD506" t="s">
        <v>270</v>
      </c>
    </row>
    <row r="507" spans="1:30" x14ac:dyDescent="0.25">
      <c r="A507" s="13"/>
      <c r="B507" s="29"/>
      <c r="C507" s="29" t="s">
        <v>270</v>
      </c>
      <c r="D507" s="30"/>
      <c r="E507" s="30"/>
      <c r="F507" s="29"/>
      <c r="G507" s="29" t="s">
        <v>270</v>
      </c>
      <c r="H507" s="30"/>
      <c r="I507" s="30"/>
      <c r="J507" s="29"/>
      <c r="K507" s="29" t="s">
        <v>270</v>
      </c>
      <c r="L507" s="30"/>
      <c r="M507" s="30"/>
      <c r="N507" s="29"/>
      <c r="O507" s="29" t="s">
        <v>270</v>
      </c>
      <c r="P507" s="30"/>
      <c r="Q507" s="30"/>
      <c r="R507" s="29"/>
      <c r="S507" s="29" t="s">
        <v>270</v>
      </c>
      <c r="T507" s="30"/>
      <c r="U507" s="30"/>
      <c r="V507" s="29"/>
      <c r="W507" s="29" t="s">
        <v>270</v>
      </c>
      <c r="X507" s="30"/>
      <c r="Y507" s="30"/>
      <c r="Z507" s="29"/>
      <c r="AA507" s="29" t="s">
        <v>270</v>
      </c>
      <c r="AB507" s="30"/>
      <c r="AC507" s="30"/>
      <c r="AD507" s="29"/>
    </row>
    <row r="508" spans="1:30" ht="15.75" thickBot="1" x14ac:dyDescent="0.3">
      <c r="A508" s="13"/>
      <c r="B508" s="19" t="s">
        <v>677</v>
      </c>
      <c r="C508" s="21" t="s">
        <v>270</v>
      </c>
      <c r="D508" s="20" t="s">
        <v>290</v>
      </c>
      <c r="E508" s="26">
        <v>19969</v>
      </c>
      <c r="F508" s="22" t="s">
        <v>270</v>
      </c>
      <c r="G508" s="21" t="s">
        <v>270</v>
      </c>
      <c r="H508" s="20" t="s">
        <v>290</v>
      </c>
      <c r="I508" s="26">
        <v>4194</v>
      </c>
      <c r="J508" s="22" t="s">
        <v>270</v>
      </c>
      <c r="K508" s="21" t="s">
        <v>270</v>
      </c>
      <c r="L508" s="20" t="s">
        <v>290</v>
      </c>
      <c r="M508" s="26">
        <v>1052205</v>
      </c>
      <c r="N508" s="22" t="s">
        <v>270</v>
      </c>
      <c r="O508" s="21" t="s">
        <v>270</v>
      </c>
      <c r="P508" s="20" t="s">
        <v>290</v>
      </c>
      <c r="Q508" s="26">
        <v>858615</v>
      </c>
      <c r="R508" s="22" t="s">
        <v>270</v>
      </c>
      <c r="S508" s="21" t="s">
        <v>270</v>
      </c>
      <c r="T508" s="20" t="s">
        <v>290</v>
      </c>
      <c r="U508" s="26">
        <v>64741</v>
      </c>
      <c r="V508" s="22" t="s">
        <v>270</v>
      </c>
      <c r="W508" s="21" t="s">
        <v>270</v>
      </c>
      <c r="X508" s="20" t="s">
        <v>290</v>
      </c>
      <c r="Y508" s="26">
        <v>103403</v>
      </c>
      <c r="Z508" s="22" t="s">
        <v>270</v>
      </c>
      <c r="AA508" s="21" t="s">
        <v>270</v>
      </c>
      <c r="AB508" s="20" t="s">
        <v>290</v>
      </c>
      <c r="AC508" s="26">
        <v>2103127</v>
      </c>
      <c r="AD508" s="22" t="s">
        <v>270</v>
      </c>
    </row>
    <row r="509" spans="1:30" ht="15.75" thickTop="1" x14ac:dyDescent="0.25">
      <c r="A509" s="13"/>
      <c r="B509" s="29"/>
      <c r="C509" s="29" t="s">
        <v>270</v>
      </c>
      <c r="D509" s="31"/>
      <c r="E509" s="31"/>
      <c r="F509" s="29"/>
      <c r="G509" s="29" t="s">
        <v>270</v>
      </c>
      <c r="H509" s="31"/>
      <c r="I509" s="31"/>
      <c r="J509" s="29"/>
      <c r="K509" s="29" t="s">
        <v>270</v>
      </c>
      <c r="L509" s="31"/>
      <c r="M509" s="31"/>
      <c r="N509" s="29"/>
      <c r="O509" s="29" t="s">
        <v>270</v>
      </c>
      <c r="P509" s="31"/>
      <c r="Q509" s="31"/>
      <c r="R509" s="29"/>
      <c r="S509" s="29" t="s">
        <v>270</v>
      </c>
      <c r="T509" s="31"/>
      <c r="U509" s="31"/>
      <c r="V509" s="29"/>
      <c r="W509" s="29" t="s">
        <v>270</v>
      </c>
      <c r="X509" s="31"/>
      <c r="Y509" s="31"/>
      <c r="Z509" s="29"/>
      <c r="AA509" s="29" t="s">
        <v>270</v>
      </c>
      <c r="AB509" s="30"/>
      <c r="AC509" s="30"/>
      <c r="AD509" s="29"/>
    </row>
    <row r="510" spans="1:30" ht="30.75" thickBot="1" x14ac:dyDescent="0.3">
      <c r="A510" s="13"/>
      <c r="B510" s="3" t="s">
        <v>578</v>
      </c>
      <c r="C510" s="24" t="s">
        <v>270</v>
      </c>
      <c r="D510" s="5"/>
      <c r="E510" s="5"/>
      <c r="F510" s="5"/>
      <c r="G510" s="24" t="s">
        <v>270</v>
      </c>
      <c r="H510" s="5"/>
      <c r="I510" s="5"/>
      <c r="J510" s="5"/>
      <c r="K510" s="24" t="s">
        <v>270</v>
      </c>
      <c r="L510" s="5"/>
      <c r="M510" s="5"/>
      <c r="N510" s="5"/>
      <c r="O510" s="24" t="s">
        <v>270</v>
      </c>
      <c r="P510" s="5"/>
      <c r="Q510" s="5"/>
      <c r="R510" s="5"/>
      <c r="S510" s="24" t="s">
        <v>270</v>
      </c>
      <c r="T510" s="5"/>
      <c r="U510" s="5"/>
      <c r="V510" s="5"/>
      <c r="W510" s="24" t="s">
        <v>270</v>
      </c>
      <c r="X510" s="5"/>
      <c r="Y510" s="5"/>
      <c r="Z510" s="5"/>
      <c r="AA510" s="24" t="s">
        <v>270</v>
      </c>
      <c r="AB510" s="5"/>
      <c r="AC510" s="28">
        <v>228072</v>
      </c>
      <c r="AD510" t="s">
        <v>270</v>
      </c>
    </row>
    <row r="511" spans="1:30" x14ac:dyDescent="0.25">
      <c r="A511" s="13"/>
      <c r="B511" s="29"/>
      <c r="C511" s="29" t="s">
        <v>270</v>
      </c>
      <c r="D511" s="29"/>
      <c r="E511" s="29"/>
      <c r="F511" s="29"/>
      <c r="G511" s="29" t="s">
        <v>270</v>
      </c>
      <c r="H511" s="29"/>
      <c r="I511" s="29"/>
      <c r="J511" s="29"/>
      <c r="K511" s="29" t="s">
        <v>270</v>
      </c>
      <c r="L511" s="29"/>
      <c r="M511" s="29"/>
      <c r="N511" s="29"/>
      <c r="O511" s="29" t="s">
        <v>270</v>
      </c>
      <c r="P511" s="29"/>
      <c r="Q511" s="29"/>
      <c r="R511" s="29"/>
      <c r="S511" s="29" t="s">
        <v>270</v>
      </c>
      <c r="T511" s="29"/>
      <c r="U511" s="29"/>
      <c r="V511" s="29"/>
      <c r="W511" s="29" t="s">
        <v>270</v>
      </c>
      <c r="X511" s="29"/>
      <c r="Y511" s="29"/>
      <c r="Z511" s="29"/>
      <c r="AA511" s="29" t="s">
        <v>270</v>
      </c>
      <c r="AB511" s="30"/>
      <c r="AC511" s="30"/>
      <c r="AD511" s="29"/>
    </row>
    <row r="512" spans="1:30" ht="15.75" thickBot="1" x14ac:dyDescent="0.3">
      <c r="A512" s="13"/>
      <c r="B512" s="19" t="s">
        <v>678</v>
      </c>
      <c r="C512" s="21" t="s">
        <v>270</v>
      </c>
      <c r="D512" s="20"/>
      <c r="E512" s="20"/>
      <c r="F512" s="20"/>
      <c r="G512" s="21" t="s">
        <v>270</v>
      </c>
      <c r="H512" s="20"/>
      <c r="I512" s="20"/>
      <c r="J512" s="20"/>
      <c r="K512" s="21" t="s">
        <v>270</v>
      </c>
      <c r="L512" s="20"/>
      <c r="M512" s="20"/>
      <c r="N512" s="20"/>
      <c r="O512" s="21" t="s">
        <v>270</v>
      </c>
      <c r="P512" s="20"/>
      <c r="Q512" s="20"/>
      <c r="R512" s="20"/>
      <c r="S512" s="21" t="s">
        <v>270</v>
      </c>
      <c r="T512" s="20"/>
      <c r="U512" s="20"/>
      <c r="V512" s="20"/>
      <c r="W512" s="21" t="s">
        <v>270</v>
      </c>
      <c r="X512" s="20"/>
      <c r="Y512" s="20"/>
      <c r="Z512" s="20"/>
      <c r="AA512" s="21" t="s">
        <v>270</v>
      </c>
      <c r="AB512" s="20" t="s">
        <v>290</v>
      </c>
      <c r="AC512" s="26">
        <v>2331199</v>
      </c>
      <c r="AD512" s="22" t="s">
        <v>270</v>
      </c>
    </row>
    <row r="513" spans="1:30" ht="15.75" thickTop="1" x14ac:dyDescent="0.25">
      <c r="A513" s="13"/>
      <c r="B513" s="29"/>
      <c r="C513" s="29" t="s">
        <v>270</v>
      </c>
      <c r="D513" s="29"/>
      <c r="E513" s="29"/>
      <c r="F513" s="29"/>
      <c r="G513" s="29" t="s">
        <v>270</v>
      </c>
      <c r="H513" s="29"/>
      <c r="I513" s="29"/>
      <c r="J513" s="29"/>
      <c r="K513" s="29" t="s">
        <v>270</v>
      </c>
      <c r="L513" s="29"/>
      <c r="M513" s="29"/>
      <c r="N513" s="29"/>
      <c r="O513" s="29" t="s">
        <v>270</v>
      </c>
      <c r="P513" s="29"/>
      <c r="Q513" s="29"/>
      <c r="R513" s="29"/>
      <c r="S513" s="29" t="s">
        <v>270</v>
      </c>
      <c r="T513" s="29"/>
      <c r="U513" s="29"/>
      <c r="V513" s="29"/>
      <c r="W513" s="29" t="s">
        <v>270</v>
      </c>
      <c r="X513" s="29"/>
      <c r="Y513" s="29"/>
      <c r="Z513" s="29"/>
      <c r="AA513" s="29" t="s">
        <v>270</v>
      </c>
      <c r="AB513" s="31"/>
      <c r="AC513" s="31"/>
      <c r="AD513" s="29"/>
    </row>
    <row r="514" spans="1:30" ht="15" customHeight="1" x14ac:dyDescent="0.25">
      <c r="A514" s="13" t="s">
        <v>1167</v>
      </c>
      <c r="B514" s="12" t="s">
        <v>7</v>
      </c>
      <c r="C514" s="12"/>
      <c r="D514" s="12"/>
      <c r="E514" s="12"/>
      <c r="F514" s="12"/>
      <c r="G514" s="12"/>
      <c r="H514" s="12"/>
      <c r="I514" s="12"/>
      <c r="J514" s="12"/>
      <c r="K514" s="12"/>
      <c r="L514" s="12"/>
      <c r="M514" s="12"/>
      <c r="N514" s="12"/>
      <c r="O514" s="12"/>
      <c r="P514" s="12"/>
      <c r="Q514" s="12"/>
      <c r="R514" s="12"/>
      <c r="S514" s="12"/>
      <c r="T514" s="12"/>
      <c r="U514" s="12"/>
      <c r="V514" s="12"/>
      <c r="W514" s="12"/>
      <c r="X514" s="12"/>
      <c r="Y514" s="12"/>
      <c r="Z514" s="12"/>
      <c r="AA514" s="12"/>
      <c r="AB514" s="12"/>
      <c r="AC514" s="12"/>
      <c r="AD514" s="12"/>
    </row>
    <row r="515" spans="1:30" x14ac:dyDescent="0.25">
      <c r="A515" s="13"/>
      <c r="B515" s="82" t="s">
        <v>680</v>
      </c>
      <c r="C515" s="82"/>
      <c r="D515" s="82"/>
      <c r="E515" s="82"/>
      <c r="F515" s="82"/>
      <c r="G515" s="82"/>
      <c r="H515" s="82"/>
      <c r="I515" s="82"/>
      <c r="J515" s="82"/>
      <c r="K515" s="82"/>
      <c r="L515" s="82"/>
      <c r="M515" s="82"/>
      <c r="N515" s="82"/>
      <c r="O515" s="82"/>
      <c r="P515" s="82"/>
      <c r="Q515" s="82"/>
      <c r="R515" s="82"/>
      <c r="S515" s="82"/>
      <c r="T515" s="82"/>
      <c r="U515" s="82"/>
      <c r="V515" s="82"/>
      <c r="W515" s="82"/>
      <c r="X515" s="82"/>
      <c r="Y515" s="82"/>
      <c r="Z515" s="82"/>
      <c r="AA515" s="82"/>
      <c r="AB515" s="82"/>
      <c r="AC515" s="82"/>
      <c r="AD515" s="82"/>
    </row>
    <row r="516" spans="1:30" ht="15.75" x14ac:dyDescent="0.25">
      <c r="A516" s="13"/>
      <c r="B516" s="83"/>
      <c r="C516" s="83"/>
      <c r="D516" s="83"/>
      <c r="E516" s="83"/>
      <c r="F516" s="83"/>
      <c r="G516" s="83"/>
      <c r="H516" s="83"/>
      <c r="I516" s="83"/>
      <c r="J516" s="83"/>
      <c r="K516" s="83"/>
      <c r="L516" s="83"/>
      <c r="M516" s="83"/>
      <c r="N516" s="83"/>
      <c r="O516" s="83"/>
      <c r="P516" s="83"/>
      <c r="Q516" s="83"/>
      <c r="R516" s="83"/>
      <c r="S516" s="83"/>
      <c r="T516" s="83"/>
      <c r="U516" s="83"/>
      <c r="V516" s="83"/>
      <c r="W516" s="83"/>
      <c r="X516" s="83"/>
      <c r="Y516" s="83"/>
      <c r="Z516" s="83"/>
      <c r="AA516" s="83"/>
      <c r="AB516" s="83"/>
      <c r="AC516" s="83"/>
      <c r="AD516" s="83"/>
    </row>
    <row r="517" spans="1:30" x14ac:dyDescent="0.25">
      <c r="A517" s="13"/>
      <c r="B517" s="64"/>
      <c r="C517" s="64"/>
      <c r="D517" s="64"/>
      <c r="E517" s="64"/>
      <c r="F517" s="64"/>
      <c r="G517" s="64"/>
      <c r="H517" s="64"/>
      <c r="I517" s="64"/>
      <c r="J517" s="64"/>
      <c r="K517" s="64"/>
      <c r="L517" s="64"/>
      <c r="M517" s="64"/>
      <c r="N517" s="64"/>
      <c r="O517" s="64"/>
      <c r="P517" s="64"/>
      <c r="Q517" s="64"/>
      <c r="R517" s="64"/>
      <c r="S517" s="64"/>
      <c r="T517" s="64"/>
      <c r="U517" s="64"/>
      <c r="V517" s="64"/>
      <c r="W517" s="64"/>
      <c r="X517" s="64"/>
      <c r="Y517" s="64"/>
      <c r="Z517" s="64"/>
    </row>
    <row r="518" spans="1:30" ht="15.75" thickBot="1" x14ac:dyDescent="0.3">
      <c r="A518" s="13"/>
      <c r="B518" s="64"/>
      <c r="C518" s="64" t="s">
        <v>270</v>
      </c>
      <c r="D518" s="79" t="s">
        <v>429</v>
      </c>
      <c r="E518" s="79"/>
      <c r="F518" s="79"/>
      <c r="G518" s="79"/>
      <c r="H518" s="79"/>
      <c r="I518" s="79"/>
      <c r="J518" s="79"/>
      <c r="K518" s="79"/>
      <c r="L518" s="79"/>
      <c r="M518" s="79"/>
      <c r="N518" s="79"/>
      <c r="O518" s="79"/>
      <c r="P518" s="79"/>
      <c r="Q518" s="79"/>
      <c r="R518" s="79"/>
      <c r="S518" s="79"/>
      <c r="T518" s="79"/>
      <c r="U518" s="79"/>
      <c r="V518" s="79"/>
      <c r="W518" s="79"/>
      <c r="X518" s="79"/>
      <c r="Y518" s="79"/>
      <c r="Z518" s="64"/>
    </row>
    <row r="519" spans="1:30" x14ac:dyDescent="0.25">
      <c r="A519" s="13"/>
      <c r="B519" s="92"/>
      <c r="C519" s="92" t="s">
        <v>270</v>
      </c>
      <c r="D519" s="93" t="s">
        <v>681</v>
      </c>
      <c r="E519" s="93"/>
      <c r="F519" s="94"/>
      <c r="G519" s="94" t="s">
        <v>270</v>
      </c>
      <c r="H519" s="93" t="s">
        <v>1168</v>
      </c>
      <c r="I519" s="93"/>
      <c r="J519" s="94"/>
      <c r="K519" s="94" t="s">
        <v>270</v>
      </c>
      <c r="L519" s="93" t="s">
        <v>686</v>
      </c>
      <c r="M519" s="93"/>
      <c r="N519" s="94"/>
      <c r="O519" s="94" t="s">
        <v>270</v>
      </c>
      <c r="P519" s="93" t="s">
        <v>687</v>
      </c>
      <c r="Q519" s="93"/>
      <c r="R519" s="94"/>
      <c r="S519" s="94" t="s">
        <v>270</v>
      </c>
      <c r="T519" s="93" t="s">
        <v>686</v>
      </c>
      <c r="U519" s="93"/>
      <c r="V519" s="94"/>
      <c r="W519" s="94" t="s">
        <v>270</v>
      </c>
      <c r="X519" s="93" t="s">
        <v>689</v>
      </c>
      <c r="Y519" s="93"/>
      <c r="Z519" s="92"/>
    </row>
    <row r="520" spans="1:30" x14ac:dyDescent="0.25">
      <c r="A520" s="13"/>
      <c r="B520" s="92"/>
      <c r="C520" s="92"/>
      <c r="D520" s="80" t="s">
        <v>682</v>
      </c>
      <c r="E520" s="80"/>
      <c r="F520" s="92"/>
      <c r="G520" s="92"/>
      <c r="H520" s="80" t="s">
        <v>685</v>
      </c>
      <c r="I520" s="80"/>
      <c r="J520" s="92"/>
      <c r="K520" s="92"/>
      <c r="L520" s="80" t="s">
        <v>684</v>
      </c>
      <c r="M520" s="80"/>
      <c r="N520" s="92"/>
      <c r="O520" s="92"/>
      <c r="P520" s="80" t="s">
        <v>684</v>
      </c>
      <c r="Q520" s="80"/>
      <c r="R520" s="92"/>
      <c r="S520" s="92"/>
      <c r="T520" s="80" t="s">
        <v>688</v>
      </c>
      <c r="U520" s="80"/>
      <c r="V520" s="92"/>
      <c r="W520" s="92"/>
      <c r="X520" s="80" t="s">
        <v>684</v>
      </c>
      <c r="Y520" s="80"/>
      <c r="Z520" s="92"/>
    </row>
    <row r="521" spans="1:30" x14ac:dyDescent="0.25">
      <c r="A521" s="13"/>
      <c r="B521" s="92"/>
      <c r="C521" s="92"/>
      <c r="D521" s="80"/>
      <c r="E521" s="80"/>
      <c r="F521" s="92"/>
      <c r="G521" s="92"/>
      <c r="H521" s="80" t="s">
        <v>633</v>
      </c>
      <c r="I521" s="80"/>
      <c r="J521" s="92"/>
      <c r="K521" s="92"/>
      <c r="L521" s="80"/>
      <c r="M521" s="80"/>
      <c r="N521" s="92"/>
      <c r="O521" s="92"/>
      <c r="P521" s="80"/>
      <c r="Q521" s="80"/>
      <c r="R521" s="92"/>
      <c r="S521" s="92"/>
      <c r="T521" s="80" t="s">
        <v>684</v>
      </c>
      <c r="U521" s="80"/>
      <c r="V521" s="92"/>
      <c r="W521" s="92"/>
      <c r="X521" s="80" t="s">
        <v>685</v>
      </c>
      <c r="Y521" s="80"/>
      <c r="Z521" s="92"/>
    </row>
    <row r="522" spans="1:30" ht="15.75" thickBot="1" x14ac:dyDescent="0.3">
      <c r="A522" s="13"/>
      <c r="B522" s="92"/>
      <c r="C522" s="92"/>
      <c r="D522" s="79"/>
      <c r="E522" s="79"/>
      <c r="F522" s="92"/>
      <c r="G522" s="92"/>
      <c r="H522" s="79"/>
      <c r="I522" s="79"/>
      <c r="J522" s="92"/>
      <c r="K522" s="92"/>
      <c r="L522" s="79"/>
      <c r="M522" s="79"/>
      <c r="N522" s="92"/>
      <c r="O522" s="92"/>
      <c r="P522" s="79"/>
      <c r="Q522" s="79"/>
      <c r="R522" s="92"/>
      <c r="S522" s="92"/>
      <c r="T522" s="79"/>
      <c r="U522" s="79"/>
      <c r="V522" s="92"/>
      <c r="W522" s="92"/>
      <c r="X522" s="79" t="s">
        <v>633</v>
      </c>
      <c r="Y522" s="79"/>
      <c r="Z522" s="92"/>
    </row>
    <row r="523" spans="1:30" x14ac:dyDescent="0.25">
      <c r="A523" s="13"/>
      <c r="B523" s="64"/>
      <c r="C523" s="64" t="s">
        <v>270</v>
      </c>
      <c r="D523" s="80" t="s">
        <v>438</v>
      </c>
      <c r="E523" s="80"/>
      <c r="F523" s="80"/>
      <c r="G523" s="80"/>
      <c r="H523" s="80"/>
      <c r="I523" s="80"/>
      <c r="J523" s="80"/>
      <c r="K523" s="80"/>
      <c r="L523" s="80"/>
      <c r="M523" s="80"/>
      <c r="N523" s="80"/>
      <c r="O523" s="80"/>
      <c r="P523" s="80"/>
      <c r="Q523" s="80"/>
      <c r="R523" s="80"/>
      <c r="S523" s="80"/>
      <c r="T523" s="80"/>
      <c r="U523" s="80"/>
      <c r="V523" s="80"/>
      <c r="W523" s="80"/>
      <c r="X523" s="80"/>
      <c r="Y523" s="80"/>
      <c r="Z523" s="64"/>
    </row>
    <row r="524" spans="1:30" x14ac:dyDescent="0.25">
      <c r="A524" s="13"/>
      <c r="B524" s="98" t="s">
        <v>499</v>
      </c>
      <c r="C524" s="77" t="s">
        <v>270</v>
      </c>
      <c r="D524" s="77"/>
      <c r="E524" s="111"/>
      <c r="F524" s="111"/>
      <c r="G524" s="111"/>
      <c r="H524" s="111"/>
      <c r="I524" s="111"/>
      <c r="J524" s="111"/>
      <c r="K524" s="111"/>
      <c r="L524" s="111"/>
      <c r="M524" s="111"/>
      <c r="N524" s="111"/>
      <c r="O524" s="111"/>
      <c r="P524" s="111"/>
      <c r="Q524" s="111"/>
      <c r="R524" s="111"/>
      <c r="S524" s="111"/>
      <c r="T524" s="111"/>
      <c r="U524" s="111"/>
      <c r="V524" s="111"/>
      <c r="W524" s="111"/>
      <c r="X524" s="111"/>
      <c r="Y524" s="111"/>
      <c r="Z524" s="77"/>
    </row>
    <row r="525" spans="1:30" x14ac:dyDescent="0.25">
      <c r="A525" s="13"/>
      <c r="B525" s="99" t="s">
        <v>500</v>
      </c>
      <c r="C525" s="64" t="s">
        <v>270</v>
      </c>
      <c r="D525" s="64"/>
      <c r="E525" s="64"/>
      <c r="F525" s="64"/>
      <c r="G525" s="64" t="s">
        <v>270</v>
      </c>
      <c r="H525" s="64"/>
      <c r="I525" s="64"/>
      <c r="J525" s="64"/>
      <c r="K525" s="64" t="s">
        <v>270</v>
      </c>
      <c r="L525" s="64"/>
      <c r="M525" s="64"/>
      <c r="N525" s="64"/>
      <c r="O525" s="64" t="s">
        <v>270</v>
      </c>
      <c r="P525" s="64"/>
      <c r="Q525" s="64"/>
      <c r="R525" s="64"/>
      <c r="S525" s="64" t="s">
        <v>270</v>
      </c>
      <c r="T525" s="64"/>
      <c r="U525" s="64"/>
      <c r="V525" s="64"/>
      <c r="W525" s="64" t="s">
        <v>270</v>
      </c>
      <c r="X525" s="64"/>
      <c r="Y525" s="64"/>
      <c r="Z525" s="64"/>
    </row>
    <row r="526" spans="1:30" x14ac:dyDescent="0.25">
      <c r="A526" s="13"/>
      <c r="B526" s="100" t="s">
        <v>501</v>
      </c>
      <c r="C526" s="77" t="s">
        <v>270</v>
      </c>
      <c r="D526" s="77"/>
      <c r="E526" s="101">
        <v>14</v>
      </c>
      <c r="F526" s="102" t="s">
        <v>270</v>
      </c>
      <c r="G526" s="77" t="s">
        <v>270</v>
      </c>
      <c r="H526" s="77" t="s">
        <v>290</v>
      </c>
      <c r="I526" s="103">
        <v>36454</v>
      </c>
      <c r="J526" s="102" t="s">
        <v>270</v>
      </c>
      <c r="K526" s="77" t="s">
        <v>270</v>
      </c>
      <c r="L526" s="77" t="s">
        <v>290</v>
      </c>
      <c r="M526" s="103">
        <v>13029</v>
      </c>
      <c r="N526" s="102" t="s">
        <v>270</v>
      </c>
      <c r="O526" s="77" t="s">
        <v>270</v>
      </c>
      <c r="P526" s="77" t="s">
        <v>290</v>
      </c>
      <c r="Q526" s="103">
        <v>8384</v>
      </c>
      <c r="R526" s="102" t="s">
        <v>270</v>
      </c>
      <c r="S526" s="77" t="s">
        <v>270</v>
      </c>
      <c r="T526" s="77" t="s">
        <v>290</v>
      </c>
      <c r="U526" s="103">
        <v>10554</v>
      </c>
      <c r="V526" s="102" t="s">
        <v>270</v>
      </c>
      <c r="W526" s="77" t="s">
        <v>270</v>
      </c>
      <c r="X526" s="77" t="s">
        <v>290</v>
      </c>
      <c r="Y526" s="103">
        <v>31967</v>
      </c>
      <c r="Z526" s="102" t="s">
        <v>270</v>
      </c>
    </row>
    <row r="527" spans="1:30" x14ac:dyDescent="0.25">
      <c r="A527" s="13"/>
      <c r="B527" s="104" t="s">
        <v>502</v>
      </c>
      <c r="C527" s="64" t="s">
        <v>270</v>
      </c>
      <c r="D527" s="64"/>
      <c r="E527" s="105">
        <v>3</v>
      </c>
      <c r="F527" s="63" t="s">
        <v>270</v>
      </c>
      <c r="G527" s="64" t="s">
        <v>270</v>
      </c>
      <c r="H527" s="64"/>
      <c r="I527" s="106">
        <v>8324</v>
      </c>
      <c r="J527" s="63" t="s">
        <v>270</v>
      </c>
      <c r="K527" s="64" t="s">
        <v>270</v>
      </c>
      <c r="L527" s="64"/>
      <c r="M527" s="106">
        <v>5811</v>
      </c>
      <c r="N527" s="63" t="s">
        <v>270</v>
      </c>
      <c r="O527" s="64" t="s">
        <v>270</v>
      </c>
      <c r="P527" s="64"/>
      <c r="Q527" s="106">
        <v>1794</v>
      </c>
      <c r="R527" s="63" t="s">
        <v>270</v>
      </c>
      <c r="S527" s="64" t="s">
        <v>270</v>
      </c>
      <c r="T527" s="63"/>
      <c r="U527" s="107" t="s">
        <v>292</v>
      </c>
      <c r="V527" s="63" t="s">
        <v>270</v>
      </c>
      <c r="W527" s="64" t="s">
        <v>270</v>
      </c>
      <c r="X527" s="64"/>
      <c r="Y527" s="106">
        <v>7605</v>
      </c>
      <c r="Z527" s="63" t="s">
        <v>270</v>
      </c>
    </row>
    <row r="528" spans="1:30" x14ac:dyDescent="0.25">
      <c r="A528" s="13"/>
      <c r="B528" s="108" t="s">
        <v>504</v>
      </c>
      <c r="C528" s="77" t="s">
        <v>270</v>
      </c>
      <c r="D528" s="77"/>
      <c r="E528" s="77"/>
      <c r="F528" s="77"/>
      <c r="G528" s="77" t="s">
        <v>270</v>
      </c>
      <c r="H528" s="77"/>
      <c r="I528" s="77"/>
      <c r="J528" s="77"/>
      <c r="K528" s="77" t="s">
        <v>270</v>
      </c>
      <c r="L528" s="77"/>
      <c r="M528" s="77"/>
      <c r="N528" s="77"/>
      <c r="O528" s="77" t="s">
        <v>270</v>
      </c>
      <c r="P528" s="77"/>
      <c r="Q528" s="77"/>
      <c r="R528" s="77"/>
      <c r="S528" s="77" t="s">
        <v>270</v>
      </c>
      <c r="T528" s="77"/>
      <c r="U528" s="77"/>
      <c r="V528" s="77"/>
      <c r="W528" s="77" t="s">
        <v>270</v>
      </c>
      <c r="X528" s="77"/>
      <c r="Y528" s="77"/>
      <c r="Z528" s="77"/>
    </row>
    <row r="529" spans="1:30" x14ac:dyDescent="0.25">
      <c r="A529" s="13"/>
      <c r="B529" s="104" t="s">
        <v>505</v>
      </c>
      <c r="C529" s="64" t="s">
        <v>270</v>
      </c>
      <c r="D529" s="64"/>
      <c r="E529" s="105">
        <v>8</v>
      </c>
      <c r="F529" s="63" t="s">
        <v>270</v>
      </c>
      <c r="G529" s="64" t="s">
        <v>270</v>
      </c>
      <c r="H529" s="64"/>
      <c r="I529" s="106">
        <v>1646</v>
      </c>
      <c r="J529" s="63" t="s">
        <v>270</v>
      </c>
      <c r="K529" s="64" t="s">
        <v>270</v>
      </c>
      <c r="L529" s="64"/>
      <c r="M529" s="105">
        <v>589</v>
      </c>
      <c r="N529" s="63" t="s">
        <v>270</v>
      </c>
      <c r="O529" s="64" t="s">
        <v>270</v>
      </c>
      <c r="P529" s="64"/>
      <c r="Q529" s="105">
        <v>727</v>
      </c>
      <c r="R529" s="63" t="s">
        <v>270</v>
      </c>
      <c r="S529" s="64" t="s">
        <v>270</v>
      </c>
      <c r="T529" s="64"/>
      <c r="U529" s="105">
        <v>170</v>
      </c>
      <c r="V529" s="63" t="s">
        <v>270</v>
      </c>
      <c r="W529" s="64" t="s">
        <v>270</v>
      </c>
      <c r="X529" s="64"/>
      <c r="Y529" s="106">
        <v>1486</v>
      </c>
      <c r="Z529" s="63" t="s">
        <v>270</v>
      </c>
    </row>
    <row r="530" spans="1:30" ht="15.75" thickBot="1" x14ac:dyDescent="0.3">
      <c r="A530" s="13"/>
      <c r="B530" s="100" t="s">
        <v>506</v>
      </c>
      <c r="C530" s="77" t="s">
        <v>270</v>
      </c>
      <c r="D530" s="77"/>
      <c r="E530" s="101">
        <v>1</v>
      </c>
      <c r="F530" s="102" t="s">
        <v>270</v>
      </c>
      <c r="G530" s="77" t="s">
        <v>270</v>
      </c>
      <c r="H530" s="77"/>
      <c r="I530" s="103">
        <v>2887</v>
      </c>
      <c r="J530" s="102" t="s">
        <v>270</v>
      </c>
      <c r="K530" s="77" t="s">
        <v>270</v>
      </c>
      <c r="L530" s="77"/>
      <c r="M530" s="103">
        <v>2063</v>
      </c>
      <c r="N530" s="102" t="s">
        <v>270</v>
      </c>
      <c r="O530" s="77" t="s">
        <v>270</v>
      </c>
      <c r="P530" s="102"/>
      <c r="Q530" s="109" t="s">
        <v>292</v>
      </c>
      <c r="R530" s="102" t="s">
        <v>270</v>
      </c>
      <c r="S530" s="77" t="s">
        <v>270</v>
      </c>
      <c r="T530" s="102"/>
      <c r="U530" s="109" t="s">
        <v>292</v>
      </c>
      <c r="V530" s="102" t="s">
        <v>270</v>
      </c>
      <c r="W530" s="77" t="s">
        <v>270</v>
      </c>
      <c r="X530" s="77"/>
      <c r="Y530" s="103">
        <v>2063</v>
      </c>
      <c r="Z530" s="102" t="s">
        <v>270</v>
      </c>
    </row>
    <row r="531" spans="1:30" x14ac:dyDescent="0.25">
      <c r="A531" s="13"/>
      <c r="B531" s="75"/>
      <c r="C531" s="75" t="s">
        <v>270</v>
      </c>
      <c r="D531" s="76"/>
      <c r="E531" s="76"/>
      <c r="F531" s="75"/>
      <c r="G531" s="75" t="s">
        <v>270</v>
      </c>
      <c r="H531" s="76"/>
      <c r="I531" s="76"/>
      <c r="J531" s="75"/>
      <c r="K531" s="75" t="s">
        <v>270</v>
      </c>
      <c r="L531" s="76"/>
      <c r="M531" s="76"/>
      <c r="N531" s="75"/>
      <c r="O531" s="75" t="s">
        <v>270</v>
      </c>
      <c r="P531" s="76"/>
      <c r="Q531" s="76"/>
      <c r="R531" s="75"/>
      <c r="S531" s="75" t="s">
        <v>270</v>
      </c>
      <c r="T531" s="76"/>
      <c r="U531" s="76"/>
      <c r="V531" s="75"/>
      <c r="W531" s="75" t="s">
        <v>270</v>
      </c>
      <c r="X531" s="76"/>
      <c r="Y531" s="76"/>
      <c r="Z531" s="75"/>
    </row>
    <row r="532" spans="1:30" x14ac:dyDescent="0.25">
      <c r="A532" s="13"/>
      <c r="B532" s="110" t="s">
        <v>507</v>
      </c>
      <c r="C532" s="64" t="s">
        <v>270</v>
      </c>
      <c r="D532" s="64"/>
      <c r="E532" s="105">
        <v>26</v>
      </c>
      <c r="F532" s="63" t="s">
        <v>270</v>
      </c>
      <c r="G532" s="64" t="s">
        <v>270</v>
      </c>
      <c r="H532" s="64"/>
      <c r="I532" s="106">
        <v>49311</v>
      </c>
      <c r="J532" s="63" t="s">
        <v>270</v>
      </c>
      <c r="K532" s="64" t="s">
        <v>270</v>
      </c>
      <c r="L532" s="64"/>
      <c r="M532" s="106">
        <v>21492</v>
      </c>
      <c r="N532" s="63" t="s">
        <v>270</v>
      </c>
      <c r="O532" s="64" t="s">
        <v>270</v>
      </c>
      <c r="P532" s="64"/>
      <c r="Q532" s="106">
        <v>10905</v>
      </c>
      <c r="R532" s="63" t="s">
        <v>270</v>
      </c>
      <c r="S532" s="64" t="s">
        <v>270</v>
      </c>
      <c r="T532" s="64"/>
      <c r="U532" s="106">
        <v>10724</v>
      </c>
      <c r="V532" s="63" t="s">
        <v>270</v>
      </c>
      <c r="W532" s="64" t="s">
        <v>270</v>
      </c>
      <c r="X532" s="64"/>
      <c r="Y532" s="106">
        <v>43121</v>
      </c>
      <c r="Z532" s="63" t="s">
        <v>270</v>
      </c>
    </row>
    <row r="533" spans="1:30" ht="15.75" thickBot="1" x14ac:dyDescent="0.3">
      <c r="A533" s="13"/>
      <c r="B533" s="98" t="s">
        <v>509</v>
      </c>
      <c r="C533" s="77" t="s">
        <v>270</v>
      </c>
      <c r="D533" s="77"/>
      <c r="E533" s="101">
        <v>1</v>
      </c>
      <c r="F533" s="102" t="s">
        <v>270</v>
      </c>
      <c r="G533" s="77" t="s">
        <v>270</v>
      </c>
      <c r="H533" s="77"/>
      <c r="I533" s="101">
        <v>380</v>
      </c>
      <c r="J533" s="102" t="s">
        <v>270</v>
      </c>
      <c r="K533" s="77" t="s">
        <v>270</v>
      </c>
      <c r="L533" s="102"/>
      <c r="M533" s="109" t="s">
        <v>292</v>
      </c>
      <c r="N533" s="102" t="s">
        <v>270</v>
      </c>
      <c r="O533" s="77" t="s">
        <v>270</v>
      </c>
      <c r="P533" s="102"/>
      <c r="Q533" s="109" t="s">
        <v>292</v>
      </c>
      <c r="R533" s="102" t="s">
        <v>270</v>
      </c>
      <c r="S533" s="77" t="s">
        <v>270</v>
      </c>
      <c r="T533" s="77"/>
      <c r="U533" s="101">
        <v>345</v>
      </c>
      <c r="V533" s="102" t="s">
        <v>270</v>
      </c>
      <c r="W533" s="77" t="s">
        <v>270</v>
      </c>
      <c r="X533" s="77"/>
      <c r="Y533" s="101">
        <v>345</v>
      </c>
      <c r="Z533" s="102" t="s">
        <v>270</v>
      </c>
    </row>
    <row r="534" spans="1:30" x14ac:dyDescent="0.25">
      <c r="A534" s="13"/>
      <c r="B534" s="75"/>
      <c r="C534" s="75" t="s">
        <v>270</v>
      </c>
      <c r="D534" s="76"/>
      <c r="E534" s="76"/>
      <c r="F534" s="75"/>
      <c r="G534" s="75" t="s">
        <v>270</v>
      </c>
      <c r="H534" s="76"/>
      <c r="I534" s="76"/>
      <c r="J534" s="75"/>
      <c r="K534" s="75" t="s">
        <v>270</v>
      </c>
      <c r="L534" s="76"/>
      <c r="M534" s="76"/>
      <c r="N534" s="75"/>
      <c r="O534" s="75" t="s">
        <v>270</v>
      </c>
      <c r="P534" s="76"/>
      <c r="Q534" s="76"/>
      <c r="R534" s="75"/>
      <c r="S534" s="75" t="s">
        <v>270</v>
      </c>
      <c r="T534" s="76"/>
      <c r="U534" s="76"/>
      <c r="V534" s="75"/>
      <c r="W534" s="75" t="s">
        <v>270</v>
      </c>
      <c r="X534" s="76"/>
      <c r="Y534" s="76"/>
      <c r="Z534" s="75"/>
    </row>
    <row r="535" spans="1:30" ht="15.75" thickBot="1" x14ac:dyDescent="0.3">
      <c r="A535" s="13"/>
      <c r="B535" s="110" t="s">
        <v>148</v>
      </c>
      <c r="C535" s="64" t="s">
        <v>270</v>
      </c>
      <c r="D535" s="64"/>
      <c r="E535" s="105">
        <v>27</v>
      </c>
      <c r="F535" s="63" t="s">
        <v>270</v>
      </c>
      <c r="G535" s="64" t="s">
        <v>270</v>
      </c>
      <c r="H535" s="64" t="s">
        <v>290</v>
      </c>
      <c r="I535" s="106">
        <v>49691</v>
      </c>
      <c r="J535" s="63" t="s">
        <v>270</v>
      </c>
      <c r="K535" s="64" t="s">
        <v>270</v>
      </c>
      <c r="L535" s="64" t="s">
        <v>290</v>
      </c>
      <c r="M535" s="106">
        <v>21492</v>
      </c>
      <c r="N535" s="63" t="s">
        <v>270</v>
      </c>
      <c r="O535" s="64" t="s">
        <v>270</v>
      </c>
      <c r="P535" s="64" t="s">
        <v>290</v>
      </c>
      <c r="Q535" s="106">
        <v>10905</v>
      </c>
      <c r="R535" s="63" t="s">
        <v>270</v>
      </c>
      <c r="S535" s="64" t="s">
        <v>270</v>
      </c>
      <c r="T535" s="64" t="s">
        <v>290</v>
      </c>
      <c r="U535" s="106">
        <v>11069</v>
      </c>
      <c r="V535" s="63" t="s">
        <v>270</v>
      </c>
      <c r="W535" s="64" t="s">
        <v>270</v>
      </c>
      <c r="X535" s="64" t="s">
        <v>290</v>
      </c>
      <c r="Y535" s="106">
        <v>43466</v>
      </c>
      <c r="Z535" s="63" t="s">
        <v>270</v>
      </c>
    </row>
    <row r="536" spans="1:30" ht="15.75" thickTop="1" x14ac:dyDescent="0.25">
      <c r="A536" s="13"/>
      <c r="B536" s="75"/>
      <c r="C536" s="75" t="s">
        <v>270</v>
      </c>
      <c r="D536" s="78"/>
      <c r="E536" s="78"/>
      <c r="F536" s="75"/>
      <c r="G536" s="75" t="s">
        <v>270</v>
      </c>
      <c r="H536" s="78"/>
      <c r="I536" s="78"/>
      <c r="J536" s="75"/>
      <c r="K536" s="75" t="s">
        <v>270</v>
      </c>
      <c r="L536" s="78"/>
      <c r="M536" s="78"/>
      <c r="N536" s="75"/>
      <c r="O536" s="75" t="s">
        <v>270</v>
      </c>
      <c r="P536" s="78"/>
      <c r="Q536" s="78"/>
      <c r="R536" s="75"/>
      <c r="S536" s="75" t="s">
        <v>270</v>
      </c>
      <c r="T536" s="78"/>
      <c r="U536" s="78"/>
      <c r="V536" s="75"/>
      <c r="W536" s="75" t="s">
        <v>270</v>
      </c>
      <c r="X536" s="78"/>
      <c r="Y536" s="78"/>
      <c r="Z536" s="75"/>
    </row>
    <row r="537" spans="1:30" ht="15.75" x14ac:dyDescent="0.25">
      <c r="A537" s="13"/>
      <c r="B537" s="83"/>
      <c r="C537" s="83"/>
      <c r="D537" s="83"/>
      <c r="E537" s="83"/>
      <c r="F537" s="83"/>
      <c r="G537" s="83"/>
      <c r="H537" s="83"/>
      <c r="I537" s="83"/>
      <c r="J537" s="83"/>
      <c r="K537" s="83"/>
      <c r="L537" s="83"/>
      <c r="M537" s="83"/>
      <c r="N537" s="83"/>
      <c r="O537" s="83"/>
      <c r="P537" s="83"/>
      <c r="Q537" s="83"/>
      <c r="R537" s="83"/>
      <c r="S537" s="83"/>
      <c r="T537" s="83"/>
      <c r="U537" s="83"/>
      <c r="V537" s="83"/>
      <c r="W537" s="83"/>
      <c r="X537" s="83"/>
      <c r="Y537" s="83"/>
      <c r="Z537" s="83"/>
      <c r="AA537" s="83"/>
      <c r="AB537" s="83"/>
      <c r="AC537" s="83"/>
      <c r="AD537" s="83"/>
    </row>
    <row r="538" spans="1:30" x14ac:dyDescent="0.25">
      <c r="A538" s="13"/>
      <c r="B538" s="64"/>
      <c r="C538" s="64"/>
      <c r="D538" s="64"/>
      <c r="E538" s="64"/>
      <c r="F538" s="64"/>
      <c r="G538" s="64"/>
      <c r="H538" s="64"/>
      <c r="I538" s="64"/>
      <c r="J538" s="64"/>
      <c r="K538" s="64"/>
      <c r="L538" s="64"/>
      <c r="M538" s="64"/>
      <c r="N538" s="64"/>
      <c r="O538" s="64"/>
      <c r="P538" s="64"/>
      <c r="Q538" s="64"/>
      <c r="R538" s="64"/>
      <c r="S538" s="64"/>
      <c r="T538" s="64"/>
      <c r="U538" s="64"/>
      <c r="V538" s="64"/>
      <c r="W538" s="64"/>
      <c r="X538" s="64"/>
      <c r="Y538" s="64"/>
      <c r="Z538" s="64"/>
    </row>
    <row r="539" spans="1:30" ht="15.75" thickBot="1" x14ac:dyDescent="0.3">
      <c r="A539" s="13"/>
      <c r="B539" s="64"/>
      <c r="C539" s="64" t="s">
        <v>270</v>
      </c>
      <c r="D539" s="79" t="s">
        <v>450</v>
      </c>
      <c r="E539" s="79"/>
      <c r="F539" s="79"/>
      <c r="G539" s="79"/>
      <c r="H539" s="79"/>
      <c r="I539" s="79"/>
      <c r="J539" s="79"/>
      <c r="K539" s="79"/>
      <c r="L539" s="79"/>
      <c r="M539" s="79"/>
      <c r="N539" s="79"/>
      <c r="O539" s="79"/>
      <c r="P539" s="79"/>
      <c r="Q539" s="79"/>
      <c r="R539" s="79"/>
      <c r="S539" s="79"/>
      <c r="T539" s="79"/>
      <c r="U539" s="79"/>
      <c r="V539" s="79"/>
      <c r="W539" s="79"/>
      <c r="X539" s="79"/>
      <c r="Y539" s="79"/>
      <c r="Z539" s="64"/>
    </row>
    <row r="540" spans="1:30" x14ac:dyDescent="0.25">
      <c r="A540" s="13"/>
      <c r="B540" s="92"/>
      <c r="C540" s="92" t="s">
        <v>270</v>
      </c>
      <c r="D540" s="93" t="s">
        <v>681</v>
      </c>
      <c r="E540" s="93"/>
      <c r="F540" s="94"/>
      <c r="G540" s="94" t="s">
        <v>270</v>
      </c>
      <c r="H540" s="93" t="s">
        <v>1168</v>
      </c>
      <c r="I540" s="93"/>
      <c r="J540" s="94"/>
      <c r="K540" s="94" t="s">
        <v>270</v>
      </c>
      <c r="L540" s="93" t="s">
        <v>686</v>
      </c>
      <c r="M540" s="93"/>
      <c r="N540" s="94"/>
      <c r="O540" s="94" t="s">
        <v>270</v>
      </c>
      <c r="P540" s="93" t="s">
        <v>687</v>
      </c>
      <c r="Q540" s="93"/>
      <c r="R540" s="94"/>
      <c r="S540" s="94" t="s">
        <v>270</v>
      </c>
      <c r="T540" s="93" t="s">
        <v>686</v>
      </c>
      <c r="U540" s="93"/>
      <c r="V540" s="94"/>
      <c r="W540" s="94" t="s">
        <v>270</v>
      </c>
      <c r="X540" s="93" t="s">
        <v>689</v>
      </c>
      <c r="Y540" s="93"/>
      <c r="Z540" s="92"/>
    </row>
    <row r="541" spans="1:30" x14ac:dyDescent="0.25">
      <c r="A541" s="13"/>
      <c r="B541" s="92"/>
      <c r="C541" s="92"/>
      <c r="D541" s="80" t="s">
        <v>682</v>
      </c>
      <c r="E541" s="80"/>
      <c r="F541" s="92"/>
      <c r="G541" s="92"/>
      <c r="H541" s="80" t="s">
        <v>685</v>
      </c>
      <c r="I541" s="80"/>
      <c r="J541" s="92"/>
      <c r="K541" s="92"/>
      <c r="L541" s="80" t="s">
        <v>684</v>
      </c>
      <c r="M541" s="80"/>
      <c r="N541" s="92"/>
      <c r="O541" s="92"/>
      <c r="P541" s="80" t="s">
        <v>684</v>
      </c>
      <c r="Q541" s="80"/>
      <c r="R541" s="92"/>
      <c r="S541" s="92"/>
      <c r="T541" s="80" t="s">
        <v>688</v>
      </c>
      <c r="U541" s="80"/>
      <c r="V541" s="92"/>
      <c r="W541" s="92"/>
      <c r="X541" s="80" t="s">
        <v>684</v>
      </c>
      <c r="Y541" s="80"/>
      <c r="Z541" s="92"/>
    </row>
    <row r="542" spans="1:30" x14ac:dyDescent="0.25">
      <c r="A542" s="13"/>
      <c r="B542" s="92"/>
      <c r="C542" s="92"/>
      <c r="D542" s="80"/>
      <c r="E542" s="80"/>
      <c r="F542" s="92"/>
      <c r="G542" s="92"/>
      <c r="H542" s="80" t="s">
        <v>633</v>
      </c>
      <c r="I542" s="80"/>
      <c r="J542" s="92"/>
      <c r="K542" s="92"/>
      <c r="L542" s="80"/>
      <c r="M542" s="80"/>
      <c r="N542" s="92"/>
      <c r="O542" s="92"/>
      <c r="P542" s="80"/>
      <c r="Q542" s="80"/>
      <c r="R542" s="92"/>
      <c r="S542" s="92"/>
      <c r="T542" s="80" t="s">
        <v>684</v>
      </c>
      <c r="U542" s="80"/>
      <c r="V542" s="92"/>
      <c r="W542" s="92"/>
      <c r="X542" s="80" t="s">
        <v>685</v>
      </c>
      <c r="Y542" s="80"/>
      <c r="Z542" s="92"/>
    </row>
    <row r="543" spans="1:30" ht="15.75" thickBot="1" x14ac:dyDescent="0.3">
      <c r="A543" s="13"/>
      <c r="B543" s="92"/>
      <c r="C543" s="92"/>
      <c r="D543" s="79"/>
      <c r="E543" s="79"/>
      <c r="F543" s="92"/>
      <c r="G543" s="92"/>
      <c r="H543" s="79"/>
      <c r="I543" s="79"/>
      <c r="J543" s="92"/>
      <c r="K543" s="92"/>
      <c r="L543" s="79"/>
      <c r="M543" s="79"/>
      <c r="N543" s="92"/>
      <c r="O543" s="92"/>
      <c r="P543" s="79"/>
      <c r="Q543" s="79"/>
      <c r="R543" s="92"/>
      <c r="S543" s="92"/>
      <c r="T543" s="79"/>
      <c r="U543" s="79"/>
      <c r="V543" s="92"/>
      <c r="W543" s="92"/>
      <c r="X543" s="79" t="s">
        <v>633</v>
      </c>
      <c r="Y543" s="79"/>
      <c r="Z543" s="92"/>
    </row>
    <row r="544" spans="1:30" x14ac:dyDescent="0.25">
      <c r="A544" s="13"/>
      <c r="B544" s="64"/>
      <c r="C544" s="64" t="s">
        <v>270</v>
      </c>
      <c r="D544" s="80" t="s">
        <v>438</v>
      </c>
      <c r="E544" s="80"/>
      <c r="F544" s="80"/>
      <c r="G544" s="80"/>
      <c r="H544" s="80"/>
      <c r="I544" s="80"/>
      <c r="J544" s="80"/>
      <c r="K544" s="80"/>
      <c r="L544" s="80"/>
      <c r="M544" s="80"/>
      <c r="N544" s="80"/>
      <c r="O544" s="80"/>
      <c r="P544" s="80"/>
      <c r="Q544" s="80"/>
      <c r="R544" s="80"/>
      <c r="S544" s="80"/>
      <c r="T544" s="80"/>
      <c r="U544" s="80"/>
      <c r="V544" s="80"/>
      <c r="W544" s="80"/>
      <c r="X544" s="80"/>
      <c r="Y544" s="80"/>
      <c r="Z544" s="64"/>
    </row>
    <row r="545" spans="1:30" x14ac:dyDescent="0.25">
      <c r="A545" s="13"/>
      <c r="B545" s="98" t="s">
        <v>499</v>
      </c>
      <c r="C545" s="77" t="s">
        <v>270</v>
      </c>
      <c r="D545" s="77"/>
      <c r="E545" s="111"/>
      <c r="F545" s="111"/>
      <c r="G545" s="111"/>
      <c r="H545" s="111"/>
      <c r="I545" s="111"/>
      <c r="J545" s="111"/>
      <c r="K545" s="111"/>
      <c r="L545" s="111"/>
      <c r="M545" s="111"/>
      <c r="N545" s="111"/>
      <c r="O545" s="111"/>
      <c r="P545" s="111"/>
      <c r="Q545" s="111"/>
      <c r="R545" s="111"/>
      <c r="S545" s="111"/>
      <c r="T545" s="111"/>
      <c r="U545" s="111"/>
      <c r="V545" s="111"/>
      <c r="W545" s="111"/>
      <c r="X545" s="111"/>
      <c r="Y545" s="111"/>
      <c r="Z545" s="77"/>
    </row>
    <row r="546" spans="1:30" x14ac:dyDescent="0.25">
      <c r="A546" s="13"/>
      <c r="B546" s="99" t="s">
        <v>500</v>
      </c>
      <c r="C546" s="64" t="s">
        <v>270</v>
      </c>
      <c r="D546" s="64"/>
      <c r="E546" s="64"/>
      <c r="F546" s="64"/>
      <c r="G546" s="64" t="s">
        <v>270</v>
      </c>
      <c r="H546" s="64"/>
      <c r="I546" s="64"/>
      <c r="J546" s="64"/>
      <c r="K546" s="64" t="s">
        <v>270</v>
      </c>
      <c r="L546" s="64"/>
      <c r="M546" s="64"/>
      <c r="N546" s="64"/>
      <c r="O546" s="64" t="s">
        <v>270</v>
      </c>
      <c r="P546" s="64"/>
      <c r="Q546" s="64"/>
      <c r="R546" s="64"/>
      <c r="S546" s="64" t="s">
        <v>270</v>
      </c>
      <c r="T546" s="64"/>
      <c r="U546" s="64"/>
      <c r="V546" s="64"/>
      <c r="W546" s="64" t="s">
        <v>270</v>
      </c>
      <c r="X546" s="64"/>
      <c r="Y546" s="64"/>
      <c r="Z546" s="64"/>
    </row>
    <row r="547" spans="1:30" x14ac:dyDescent="0.25">
      <c r="A547" s="13"/>
      <c r="B547" s="100" t="s">
        <v>501</v>
      </c>
      <c r="C547" s="77" t="s">
        <v>270</v>
      </c>
      <c r="D547" s="77"/>
      <c r="E547" s="101">
        <v>34</v>
      </c>
      <c r="F547" s="102" t="s">
        <v>270</v>
      </c>
      <c r="G547" s="77" t="s">
        <v>270</v>
      </c>
      <c r="H547" s="77" t="s">
        <v>290</v>
      </c>
      <c r="I547" s="103">
        <v>48672</v>
      </c>
      <c r="J547" s="102" t="s">
        <v>270</v>
      </c>
      <c r="K547" s="77" t="s">
        <v>270</v>
      </c>
      <c r="L547" s="77" t="s">
        <v>290</v>
      </c>
      <c r="M547" s="103">
        <v>22710</v>
      </c>
      <c r="N547" s="102" t="s">
        <v>270</v>
      </c>
      <c r="O547" s="77" t="s">
        <v>270</v>
      </c>
      <c r="P547" s="77" t="s">
        <v>290</v>
      </c>
      <c r="Q547" s="103">
        <v>11198</v>
      </c>
      <c r="R547" s="102" t="s">
        <v>270</v>
      </c>
      <c r="S547" s="77" t="s">
        <v>270</v>
      </c>
      <c r="T547" s="77" t="s">
        <v>290</v>
      </c>
      <c r="U547" s="103">
        <v>10449</v>
      </c>
      <c r="V547" s="102" t="s">
        <v>270</v>
      </c>
      <c r="W547" s="77" t="s">
        <v>270</v>
      </c>
      <c r="X547" s="77" t="s">
        <v>290</v>
      </c>
      <c r="Y547" s="103">
        <v>44357</v>
      </c>
      <c r="Z547" s="102" t="s">
        <v>270</v>
      </c>
    </row>
    <row r="548" spans="1:30" x14ac:dyDescent="0.25">
      <c r="A548" s="13"/>
      <c r="B548" s="104" t="s">
        <v>502</v>
      </c>
      <c r="C548" s="64" t="s">
        <v>270</v>
      </c>
      <c r="D548" s="64"/>
      <c r="E548" s="105">
        <v>3</v>
      </c>
      <c r="F548" s="63" t="s">
        <v>270</v>
      </c>
      <c r="G548" s="64" t="s">
        <v>270</v>
      </c>
      <c r="H548" s="64"/>
      <c r="I548" s="106">
        <v>9117</v>
      </c>
      <c r="J548" s="63" t="s">
        <v>270</v>
      </c>
      <c r="K548" s="64" t="s">
        <v>270</v>
      </c>
      <c r="L548" s="64"/>
      <c r="M548" s="106">
        <v>6489</v>
      </c>
      <c r="N548" s="63" t="s">
        <v>270</v>
      </c>
      <c r="O548" s="64" t="s">
        <v>270</v>
      </c>
      <c r="P548" s="64"/>
      <c r="Q548" s="106">
        <v>1688</v>
      </c>
      <c r="R548" s="63" t="s">
        <v>270</v>
      </c>
      <c r="S548" s="64" t="s">
        <v>270</v>
      </c>
      <c r="T548" s="63"/>
      <c r="U548" s="107" t="s">
        <v>292</v>
      </c>
      <c r="V548" s="63" t="s">
        <v>270</v>
      </c>
      <c r="W548" s="64" t="s">
        <v>270</v>
      </c>
      <c r="X548" s="64"/>
      <c r="Y548" s="106">
        <v>8177</v>
      </c>
      <c r="Z548" s="63" t="s">
        <v>270</v>
      </c>
    </row>
    <row r="549" spans="1:30" x14ac:dyDescent="0.25">
      <c r="A549" s="13"/>
      <c r="B549" s="108" t="s">
        <v>504</v>
      </c>
      <c r="C549" s="77" t="s">
        <v>270</v>
      </c>
      <c r="D549" s="77"/>
      <c r="E549" s="77"/>
      <c r="F549" s="77"/>
      <c r="G549" s="77" t="s">
        <v>270</v>
      </c>
      <c r="H549" s="77"/>
      <c r="I549" s="77"/>
      <c r="J549" s="77"/>
      <c r="K549" s="77" t="s">
        <v>270</v>
      </c>
      <c r="L549" s="77"/>
      <c r="M549" s="77"/>
      <c r="N549" s="77"/>
      <c r="O549" s="77" t="s">
        <v>270</v>
      </c>
      <c r="P549" s="77"/>
      <c r="Q549" s="77"/>
      <c r="R549" s="77"/>
      <c r="S549" s="77" t="s">
        <v>270</v>
      </c>
      <c r="T549" s="77"/>
      <c r="U549" s="77"/>
      <c r="V549" s="77"/>
      <c r="W549" s="77" t="s">
        <v>270</v>
      </c>
      <c r="X549" s="77"/>
      <c r="Y549" s="77"/>
      <c r="Z549" s="77"/>
    </row>
    <row r="550" spans="1:30" x14ac:dyDescent="0.25">
      <c r="A550" s="13"/>
      <c r="B550" s="104" t="s">
        <v>505</v>
      </c>
      <c r="C550" s="64" t="s">
        <v>270</v>
      </c>
      <c r="D550" s="64"/>
      <c r="E550" s="105">
        <v>11</v>
      </c>
      <c r="F550" s="63" t="s">
        <v>270</v>
      </c>
      <c r="G550" s="64" t="s">
        <v>270</v>
      </c>
      <c r="H550" s="64"/>
      <c r="I550" s="106">
        <v>4621</v>
      </c>
      <c r="J550" s="63" t="s">
        <v>270</v>
      </c>
      <c r="K550" s="64" t="s">
        <v>270</v>
      </c>
      <c r="L550" s="64"/>
      <c r="M550" s="106">
        <v>3337</v>
      </c>
      <c r="N550" s="63" t="s">
        <v>270</v>
      </c>
      <c r="O550" s="64" t="s">
        <v>270</v>
      </c>
      <c r="P550" s="64"/>
      <c r="Q550" s="105">
        <v>348</v>
      </c>
      <c r="R550" s="63" t="s">
        <v>270</v>
      </c>
      <c r="S550" s="64" t="s">
        <v>270</v>
      </c>
      <c r="T550" s="64"/>
      <c r="U550" s="105">
        <v>623</v>
      </c>
      <c r="V550" s="63" t="s">
        <v>270</v>
      </c>
      <c r="W550" s="64" t="s">
        <v>270</v>
      </c>
      <c r="X550" s="64"/>
      <c r="Y550" s="106">
        <v>4308</v>
      </c>
      <c r="Z550" s="63" t="s">
        <v>270</v>
      </c>
    </row>
    <row r="551" spans="1:30" ht="15.75" thickBot="1" x14ac:dyDescent="0.3">
      <c r="A551" s="13"/>
      <c r="B551" s="100" t="s">
        <v>506</v>
      </c>
      <c r="C551" s="77" t="s">
        <v>270</v>
      </c>
      <c r="D551" s="77"/>
      <c r="E551" s="101">
        <v>2</v>
      </c>
      <c r="F551" s="102" t="s">
        <v>270</v>
      </c>
      <c r="G551" s="77" t="s">
        <v>270</v>
      </c>
      <c r="H551" s="77"/>
      <c r="I551" s="103">
        <v>4213</v>
      </c>
      <c r="J551" s="102" t="s">
        <v>270</v>
      </c>
      <c r="K551" s="77" t="s">
        <v>270</v>
      </c>
      <c r="L551" s="77"/>
      <c r="M551" s="103">
        <v>3377</v>
      </c>
      <c r="N551" s="102" t="s">
        <v>270</v>
      </c>
      <c r="O551" s="77" t="s">
        <v>270</v>
      </c>
      <c r="P551" s="102"/>
      <c r="Q551" s="109" t="s">
        <v>292</v>
      </c>
      <c r="R551" s="102" t="s">
        <v>270</v>
      </c>
      <c r="S551" s="77" t="s">
        <v>270</v>
      </c>
      <c r="T551" s="102"/>
      <c r="U551" s="109" t="s">
        <v>292</v>
      </c>
      <c r="V551" s="102" t="s">
        <v>270</v>
      </c>
      <c r="W551" s="77" t="s">
        <v>270</v>
      </c>
      <c r="X551" s="77"/>
      <c r="Y551" s="103">
        <v>3377</v>
      </c>
      <c r="Z551" s="102" t="s">
        <v>270</v>
      </c>
    </row>
    <row r="552" spans="1:30" x14ac:dyDescent="0.25">
      <c r="A552" s="13"/>
      <c r="B552" s="75"/>
      <c r="C552" s="75" t="s">
        <v>270</v>
      </c>
      <c r="D552" s="76"/>
      <c r="E552" s="76"/>
      <c r="F552" s="75"/>
      <c r="G552" s="75" t="s">
        <v>270</v>
      </c>
      <c r="H552" s="76"/>
      <c r="I552" s="76"/>
      <c r="J552" s="75"/>
      <c r="K552" s="75" t="s">
        <v>270</v>
      </c>
      <c r="L552" s="76"/>
      <c r="M552" s="76"/>
      <c r="N552" s="75"/>
      <c r="O552" s="75" t="s">
        <v>270</v>
      </c>
      <c r="P552" s="76"/>
      <c r="Q552" s="76"/>
      <c r="R552" s="75"/>
      <c r="S552" s="75" t="s">
        <v>270</v>
      </c>
      <c r="T552" s="76"/>
      <c r="U552" s="76"/>
      <c r="V552" s="75"/>
      <c r="W552" s="75" t="s">
        <v>270</v>
      </c>
      <c r="X552" s="76"/>
      <c r="Y552" s="76"/>
      <c r="Z552" s="75"/>
    </row>
    <row r="553" spans="1:30" x14ac:dyDescent="0.25">
      <c r="A553" s="13"/>
      <c r="B553" s="110" t="s">
        <v>507</v>
      </c>
      <c r="C553" s="64" t="s">
        <v>270</v>
      </c>
      <c r="D553" s="64"/>
      <c r="E553" s="105">
        <v>50</v>
      </c>
      <c r="F553" s="63" t="s">
        <v>270</v>
      </c>
      <c r="G553" s="64" t="s">
        <v>270</v>
      </c>
      <c r="H553" s="64"/>
      <c r="I553" s="106">
        <v>66623</v>
      </c>
      <c r="J553" s="63" t="s">
        <v>270</v>
      </c>
      <c r="K553" s="64" t="s">
        <v>270</v>
      </c>
      <c r="L553" s="64"/>
      <c r="M553" s="106">
        <v>35913</v>
      </c>
      <c r="N553" s="63" t="s">
        <v>270</v>
      </c>
      <c r="O553" s="64" t="s">
        <v>270</v>
      </c>
      <c r="P553" s="64"/>
      <c r="Q553" s="106">
        <v>13234</v>
      </c>
      <c r="R553" s="63" t="s">
        <v>270</v>
      </c>
      <c r="S553" s="64" t="s">
        <v>270</v>
      </c>
      <c r="T553" s="64"/>
      <c r="U553" s="106">
        <v>11072</v>
      </c>
      <c r="V553" s="63" t="s">
        <v>270</v>
      </c>
      <c r="W553" s="64" t="s">
        <v>270</v>
      </c>
      <c r="X553" s="64"/>
      <c r="Y553" s="106">
        <v>60219</v>
      </c>
      <c r="Z553" s="63" t="s">
        <v>270</v>
      </c>
    </row>
    <row r="554" spans="1:30" ht="15.75" thickBot="1" x14ac:dyDescent="0.3">
      <c r="A554" s="13"/>
      <c r="B554" s="98" t="s">
        <v>509</v>
      </c>
      <c r="C554" s="77" t="s">
        <v>270</v>
      </c>
      <c r="D554" s="77"/>
      <c r="E554" s="101">
        <v>5</v>
      </c>
      <c r="F554" s="102" t="s">
        <v>270</v>
      </c>
      <c r="G554" s="77" t="s">
        <v>270</v>
      </c>
      <c r="H554" s="77"/>
      <c r="I554" s="101">
        <v>683</v>
      </c>
      <c r="J554" s="102" t="s">
        <v>270</v>
      </c>
      <c r="K554" s="77" t="s">
        <v>270</v>
      </c>
      <c r="L554" s="77"/>
      <c r="M554" s="101">
        <v>6</v>
      </c>
      <c r="N554" s="102" t="s">
        <v>270</v>
      </c>
      <c r="O554" s="77" t="s">
        <v>270</v>
      </c>
      <c r="P554" s="77"/>
      <c r="Q554" s="101">
        <v>272</v>
      </c>
      <c r="R554" s="102" t="s">
        <v>270</v>
      </c>
      <c r="S554" s="77" t="s">
        <v>270</v>
      </c>
      <c r="T554" s="77"/>
      <c r="U554" s="101">
        <v>385</v>
      </c>
      <c r="V554" s="102" t="s">
        <v>270</v>
      </c>
      <c r="W554" s="77" t="s">
        <v>270</v>
      </c>
      <c r="X554" s="77"/>
      <c r="Y554" s="101">
        <v>663</v>
      </c>
      <c r="Z554" s="102" t="s">
        <v>270</v>
      </c>
    </row>
    <row r="555" spans="1:30" x14ac:dyDescent="0.25">
      <c r="A555" s="13"/>
      <c r="B555" s="75"/>
      <c r="C555" s="75" t="s">
        <v>270</v>
      </c>
      <c r="D555" s="76"/>
      <c r="E555" s="76"/>
      <c r="F555" s="75"/>
      <c r="G555" s="75" t="s">
        <v>270</v>
      </c>
      <c r="H555" s="76"/>
      <c r="I555" s="76"/>
      <c r="J555" s="75"/>
      <c r="K555" s="75" t="s">
        <v>270</v>
      </c>
      <c r="L555" s="76"/>
      <c r="M555" s="76"/>
      <c r="N555" s="75"/>
      <c r="O555" s="75" t="s">
        <v>270</v>
      </c>
      <c r="P555" s="76"/>
      <c r="Q555" s="76"/>
      <c r="R555" s="75"/>
      <c r="S555" s="75" t="s">
        <v>270</v>
      </c>
      <c r="T555" s="76"/>
      <c r="U555" s="76"/>
      <c r="V555" s="75"/>
      <c r="W555" s="75" t="s">
        <v>270</v>
      </c>
      <c r="X555" s="76"/>
      <c r="Y555" s="76"/>
      <c r="Z555" s="75"/>
    </row>
    <row r="556" spans="1:30" ht="15.75" thickBot="1" x14ac:dyDescent="0.3">
      <c r="A556" s="13"/>
      <c r="B556" s="110" t="s">
        <v>148</v>
      </c>
      <c r="C556" s="64" t="s">
        <v>270</v>
      </c>
      <c r="D556" s="64"/>
      <c r="E556" s="105">
        <v>55</v>
      </c>
      <c r="F556" s="63" t="s">
        <v>270</v>
      </c>
      <c r="G556" s="64" t="s">
        <v>270</v>
      </c>
      <c r="H556" s="64" t="s">
        <v>290</v>
      </c>
      <c r="I556" s="106">
        <v>67306</v>
      </c>
      <c r="J556" s="63" t="s">
        <v>270</v>
      </c>
      <c r="K556" s="64" t="s">
        <v>270</v>
      </c>
      <c r="L556" s="64" t="s">
        <v>290</v>
      </c>
      <c r="M556" s="106">
        <v>35919</v>
      </c>
      <c r="N556" s="63" t="s">
        <v>270</v>
      </c>
      <c r="O556" s="64" t="s">
        <v>270</v>
      </c>
      <c r="P556" s="64" t="s">
        <v>290</v>
      </c>
      <c r="Q556" s="106">
        <v>13506</v>
      </c>
      <c r="R556" s="63" t="s">
        <v>270</v>
      </c>
      <c r="S556" s="64" t="s">
        <v>270</v>
      </c>
      <c r="T556" s="64" t="s">
        <v>290</v>
      </c>
      <c r="U556" s="106">
        <v>11457</v>
      </c>
      <c r="V556" s="63" t="s">
        <v>270</v>
      </c>
      <c r="W556" s="64" t="s">
        <v>270</v>
      </c>
      <c r="X556" s="64" t="s">
        <v>290</v>
      </c>
      <c r="Y556" s="106">
        <v>60882</v>
      </c>
      <c r="Z556" s="63" t="s">
        <v>270</v>
      </c>
    </row>
    <row r="557" spans="1:30" ht="15.75" thickTop="1" x14ac:dyDescent="0.25">
      <c r="A557" s="13"/>
      <c r="B557" s="75"/>
      <c r="C557" s="75" t="s">
        <v>270</v>
      </c>
      <c r="D557" s="78"/>
      <c r="E557" s="78"/>
      <c r="F557" s="75"/>
      <c r="G557" s="75" t="s">
        <v>270</v>
      </c>
      <c r="H557" s="78"/>
      <c r="I557" s="78"/>
      <c r="J557" s="75"/>
      <c r="K557" s="75" t="s">
        <v>270</v>
      </c>
      <c r="L557" s="78"/>
      <c r="M557" s="78"/>
      <c r="N557" s="75"/>
      <c r="O557" s="75" t="s">
        <v>270</v>
      </c>
      <c r="P557" s="78"/>
      <c r="Q557" s="78"/>
      <c r="R557" s="75"/>
      <c r="S557" s="75" t="s">
        <v>270</v>
      </c>
      <c r="T557" s="78"/>
      <c r="U557" s="78"/>
      <c r="V557" s="75"/>
      <c r="W557" s="75" t="s">
        <v>270</v>
      </c>
      <c r="X557" s="78"/>
      <c r="Y557" s="78"/>
      <c r="Z557" s="75"/>
    </row>
    <row r="558" spans="1:30" ht="15" customHeight="1" x14ac:dyDescent="0.25">
      <c r="A558" s="13" t="s">
        <v>1169</v>
      </c>
      <c r="B558" s="12" t="s">
        <v>7</v>
      </c>
      <c r="C558" s="12"/>
      <c r="D558" s="12"/>
      <c r="E558" s="12"/>
      <c r="F558" s="12"/>
      <c r="G558" s="12"/>
      <c r="H558" s="12"/>
      <c r="I558" s="12"/>
      <c r="J558" s="12"/>
      <c r="K558" s="12"/>
      <c r="L558" s="12"/>
      <c r="M558" s="12"/>
      <c r="N558" s="12"/>
      <c r="O558" s="12"/>
      <c r="P558" s="12"/>
      <c r="Q558" s="12"/>
      <c r="R558" s="12"/>
      <c r="S558" s="12"/>
      <c r="T558" s="12"/>
      <c r="U558" s="12"/>
      <c r="V558" s="12"/>
      <c r="W558" s="12"/>
      <c r="X558" s="12"/>
      <c r="Y558" s="12"/>
      <c r="Z558" s="12"/>
      <c r="AA558" s="12"/>
      <c r="AB558" s="12"/>
      <c r="AC558" s="12"/>
      <c r="AD558" s="12"/>
    </row>
    <row r="559" spans="1:30" x14ac:dyDescent="0.25">
      <c r="A559" s="13"/>
      <c r="B559" s="12"/>
      <c r="C559" s="12"/>
      <c r="D559" s="12"/>
      <c r="E559" s="12"/>
      <c r="F559" s="12"/>
      <c r="G559" s="12"/>
      <c r="H559" s="12"/>
      <c r="I559" s="12"/>
      <c r="J559" s="12"/>
      <c r="K559" s="12"/>
      <c r="L559" s="12"/>
      <c r="M559" s="12"/>
      <c r="N559" s="12"/>
      <c r="O559" s="12"/>
      <c r="P559" s="12"/>
      <c r="Q559" s="12"/>
      <c r="R559" s="12"/>
      <c r="S559" s="12"/>
      <c r="T559" s="12"/>
      <c r="U559" s="12"/>
      <c r="V559" s="12"/>
      <c r="W559" s="12"/>
      <c r="X559" s="12"/>
      <c r="Y559" s="12"/>
      <c r="Z559" s="12"/>
      <c r="AA559" s="12"/>
      <c r="AB559" s="12"/>
      <c r="AC559" s="12"/>
      <c r="AD559" s="12"/>
    </row>
    <row r="560" spans="1:30" x14ac:dyDescent="0.25">
      <c r="A560" s="13"/>
      <c r="B560" s="37" t="s">
        <v>690</v>
      </c>
      <c r="C560" s="37"/>
      <c r="D560" s="37"/>
      <c r="E560" s="37"/>
      <c r="F560" s="37"/>
      <c r="G560" s="37"/>
      <c r="H560" s="37"/>
      <c r="I560" s="37"/>
      <c r="J560" s="37"/>
      <c r="K560" s="37"/>
      <c r="L560" s="37"/>
      <c r="M560" s="37"/>
      <c r="N560" s="37"/>
      <c r="O560" s="37"/>
      <c r="P560" s="37"/>
      <c r="Q560" s="37"/>
      <c r="R560" s="37"/>
      <c r="S560" s="37"/>
      <c r="T560" s="37"/>
      <c r="U560" s="37"/>
      <c r="V560" s="37"/>
      <c r="W560" s="37"/>
      <c r="X560" s="37"/>
      <c r="Y560" s="37"/>
      <c r="Z560" s="37"/>
      <c r="AA560" s="37"/>
      <c r="AB560" s="37"/>
      <c r="AC560" s="37"/>
      <c r="AD560" s="37"/>
    </row>
    <row r="561" spans="1:18" x14ac:dyDescent="0.25">
      <c r="A561" s="13"/>
      <c r="B561" s="5"/>
      <c r="C561" s="5"/>
      <c r="D561" s="5"/>
      <c r="E561" s="5"/>
      <c r="F561" s="5"/>
      <c r="G561" s="5"/>
      <c r="H561" s="5"/>
      <c r="I561" s="5"/>
      <c r="J561" s="5"/>
      <c r="K561" s="5"/>
      <c r="L561" s="5"/>
      <c r="M561" s="5"/>
      <c r="N561" s="5"/>
      <c r="O561" s="5"/>
      <c r="P561" s="5"/>
      <c r="Q561" s="5"/>
      <c r="R561" s="5"/>
    </row>
    <row r="562" spans="1:18" ht="15.75" thickBot="1" x14ac:dyDescent="0.3">
      <c r="A562" s="13"/>
      <c r="B562" s="5"/>
      <c r="C562" s="5"/>
      <c r="D562" s="33" t="s">
        <v>429</v>
      </c>
      <c r="E562" s="33"/>
      <c r="F562" s="33"/>
      <c r="G562" s="33"/>
      <c r="H562" s="33"/>
      <c r="I562" s="33"/>
      <c r="J562" s="5"/>
      <c r="K562" s="5"/>
      <c r="L562" s="33" t="s">
        <v>450</v>
      </c>
      <c r="M562" s="33"/>
      <c r="N562" s="33"/>
      <c r="O562" s="33"/>
      <c r="P562" s="33"/>
      <c r="Q562" s="33"/>
      <c r="R562" s="5"/>
    </row>
    <row r="563" spans="1:18" ht="15.75" thickBot="1" x14ac:dyDescent="0.3">
      <c r="A563" s="13"/>
      <c r="B563" s="5"/>
      <c r="C563" s="5"/>
      <c r="D563" s="44" t="s">
        <v>691</v>
      </c>
      <c r="E563" s="44"/>
      <c r="F563" s="5"/>
      <c r="G563" s="5"/>
      <c r="H563" s="44" t="s">
        <v>692</v>
      </c>
      <c r="I563" s="44"/>
      <c r="J563" s="5"/>
      <c r="K563" s="5"/>
      <c r="L563" s="44" t="s">
        <v>691</v>
      </c>
      <c r="M563" s="44"/>
      <c r="N563" s="5"/>
      <c r="O563" s="5"/>
      <c r="P563" s="44" t="s">
        <v>692</v>
      </c>
      <c r="Q563" s="44"/>
      <c r="R563" s="5"/>
    </row>
    <row r="564" spans="1:18" ht="15" customHeight="1" x14ac:dyDescent="0.25">
      <c r="A564" s="13"/>
      <c r="B564" s="5"/>
      <c r="C564" s="5"/>
      <c r="D564" s="34" t="s">
        <v>438</v>
      </c>
      <c r="E564" s="34"/>
      <c r="F564" s="34"/>
      <c r="G564" s="34"/>
      <c r="H564" s="34"/>
      <c r="I564" s="34"/>
      <c r="J564" s="5"/>
      <c r="K564" s="5"/>
      <c r="L564" s="43"/>
      <c r="M564" s="43"/>
      <c r="N564" s="5"/>
      <c r="O564" s="5"/>
      <c r="P564" s="43"/>
      <c r="Q564" s="43"/>
      <c r="R564" s="5"/>
    </row>
    <row r="565" spans="1:18" x14ac:dyDescent="0.25">
      <c r="A565" s="13"/>
      <c r="B565" s="19" t="s">
        <v>499</v>
      </c>
      <c r="C565" s="20"/>
      <c r="D565" s="20"/>
      <c r="E565" s="47"/>
      <c r="F565" s="47"/>
      <c r="G565" s="47"/>
      <c r="H565" s="47"/>
      <c r="I565" s="47"/>
      <c r="J565" s="47"/>
      <c r="K565" s="47"/>
      <c r="L565" s="47"/>
      <c r="M565" s="47"/>
      <c r="N565" s="20"/>
      <c r="O565" s="20"/>
      <c r="P565" s="20"/>
      <c r="Q565" s="20"/>
      <c r="R565" s="20"/>
    </row>
    <row r="566" spans="1:18" x14ac:dyDescent="0.25">
      <c r="A566" s="13"/>
      <c r="B566" s="3" t="s">
        <v>500</v>
      </c>
      <c r="C566" s="5"/>
      <c r="D566" s="5"/>
      <c r="E566" s="5"/>
      <c r="F566" s="5"/>
      <c r="G566" s="5"/>
      <c r="H566" s="5"/>
      <c r="I566" s="5"/>
      <c r="J566" s="5"/>
      <c r="K566" s="5"/>
      <c r="L566" s="5"/>
      <c r="M566" s="5"/>
      <c r="N566" s="5"/>
      <c r="O566" s="5"/>
      <c r="P566" s="5"/>
      <c r="Q566" s="5"/>
      <c r="R566" s="5"/>
    </row>
    <row r="567" spans="1:18" x14ac:dyDescent="0.25">
      <c r="A567" s="13"/>
      <c r="B567" s="19" t="s">
        <v>501</v>
      </c>
      <c r="C567" s="20"/>
      <c r="D567" s="22"/>
      <c r="E567" s="23" t="s">
        <v>292</v>
      </c>
      <c r="F567" s="22" t="s">
        <v>270</v>
      </c>
      <c r="G567" s="20"/>
      <c r="H567" s="22" t="s">
        <v>290</v>
      </c>
      <c r="I567" s="23" t="s">
        <v>292</v>
      </c>
      <c r="J567" s="22" t="s">
        <v>270</v>
      </c>
      <c r="K567" s="20"/>
      <c r="L567" s="20"/>
      <c r="M567" s="32">
        <v>2</v>
      </c>
      <c r="N567" s="22" t="s">
        <v>270</v>
      </c>
      <c r="O567" s="20"/>
      <c r="P567" s="20" t="s">
        <v>290</v>
      </c>
      <c r="Q567" s="32">
        <v>761</v>
      </c>
      <c r="R567" s="22" t="s">
        <v>270</v>
      </c>
    </row>
    <row r="568" spans="1:18" x14ac:dyDescent="0.25">
      <c r="A568" s="13"/>
      <c r="B568" s="3" t="s">
        <v>502</v>
      </c>
      <c r="C568" s="5"/>
      <c r="E568" s="27" t="s">
        <v>292</v>
      </c>
      <c r="F568" t="s">
        <v>270</v>
      </c>
      <c r="G568" s="5"/>
      <c r="I568" s="27" t="s">
        <v>292</v>
      </c>
      <c r="J568" t="s">
        <v>270</v>
      </c>
      <c r="K568" s="5"/>
      <c r="M568" s="27" t="s">
        <v>292</v>
      </c>
      <c r="N568" t="s">
        <v>270</v>
      </c>
      <c r="O568" s="5"/>
      <c r="Q568" s="27" t="s">
        <v>292</v>
      </c>
      <c r="R568" t="s">
        <v>270</v>
      </c>
    </row>
    <row r="569" spans="1:18" x14ac:dyDescent="0.25">
      <c r="A569" s="13"/>
      <c r="B569" s="19" t="s">
        <v>504</v>
      </c>
      <c r="C569" s="20"/>
      <c r="D569" s="20"/>
      <c r="E569" s="20"/>
      <c r="F569" s="20"/>
      <c r="G569" s="20"/>
      <c r="H569" s="20"/>
      <c r="I569" s="20"/>
      <c r="J569" s="20"/>
      <c r="K569" s="20"/>
      <c r="L569" s="20"/>
      <c r="M569" s="20"/>
      <c r="N569" s="20"/>
      <c r="O569" s="20"/>
      <c r="P569" s="20"/>
      <c r="Q569" s="20"/>
      <c r="R569" s="20"/>
    </row>
    <row r="570" spans="1:18" ht="15.75" thickBot="1" x14ac:dyDescent="0.3">
      <c r="A570" s="13"/>
      <c r="B570" s="3" t="s">
        <v>505</v>
      </c>
      <c r="C570" s="5"/>
      <c r="D570" s="5"/>
      <c r="E570" s="25">
        <v>4</v>
      </c>
      <c r="F570" t="s">
        <v>270</v>
      </c>
      <c r="G570" s="5"/>
      <c r="H570" s="5"/>
      <c r="I570" s="25">
        <v>854</v>
      </c>
      <c r="J570" t="s">
        <v>270</v>
      </c>
      <c r="K570" s="5"/>
      <c r="L570" s="5"/>
      <c r="M570" s="25">
        <v>5</v>
      </c>
      <c r="N570" t="s">
        <v>270</v>
      </c>
      <c r="O570" s="5"/>
      <c r="P570" s="5"/>
      <c r="Q570" s="28">
        <v>2665</v>
      </c>
      <c r="R570" t="s">
        <v>270</v>
      </c>
    </row>
    <row r="571" spans="1:18" x14ac:dyDescent="0.25">
      <c r="A571" s="13"/>
      <c r="B571" s="29"/>
      <c r="C571" s="29"/>
      <c r="D571" s="30"/>
      <c r="E571" s="30"/>
      <c r="F571" s="29"/>
      <c r="G571" s="29"/>
      <c r="H571" s="30"/>
      <c r="I571" s="30"/>
      <c r="J571" s="29"/>
      <c r="K571" s="29"/>
      <c r="L571" s="30"/>
      <c r="M571" s="30"/>
      <c r="N571" s="29"/>
      <c r="O571" s="29"/>
      <c r="P571" s="30"/>
      <c r="Q571" s="30"/>
      <c r="R571" s="29"/>
    </row>
    <row r="572" spans="1:18" x14ac:dyDescent="0.25">
      <c r="A572" s="13"/>
      <c r="B572" s="19" t="s">
        <v>507</v>
      </c>
      <c r="C572" s="21"/>
      <c r="D572" s="20"/>
      <c r="E572" s="32">
        <v>4</v>
      </c>
      <c r="F572" s="22" t="s">
        <v>270</v>
      </c>
      <c r="G572" s="21"/>
      <c r="H572" s="20"/>
      <c r="I572" s="32">
        <v>854</v>
      </c>
      <c r="J572" s="22" t="s">
        <v>270</v>
      </c>
      <c r="K572" s="21"/>
      <c r="L572" s="20"/>
      <c r="M572" s="32">
        <v>7</v>
      </c>
      <c r="N572" s="22" t="s">
        <v>270</v>
      </c>
      <c r="O572" s="21"/>
      <c r="P572" s="20"/>
      <c r="Q572" s="26">
        <v>3426</v>
      </c>
      <c r="R572" s="22" t="s">
        <v>270</v>
      </c>
    </row>
    <row r="573" spans="1:18" ht="15.75" thickBot="1" x14ac:dyDescent="0.3">
      <c r="A573" s="13"/>
      <c r="B573" s="3" t="s">
        <v>509</v>
      </c>
      <c r="C573" s="24"/>
      <c r="E573" s="27" t="s">
        <v>292</v>
      </c>
      <c r="F573" t="s">
        <v>270</v>
      </c>
      <c r="G573" s="24"/>
      <c r="I573" s="27" t="s">
        <v>292</v>
      </c>
      <c r="J573" t="s">
        <v>270</v>
      </c>
      <c r="K573" s="24"/>
      <c r="M573" s="27" t="s">
        <v>292</v>
      </c>
      <c r="N573" t="s">
        <v>270</v>
      </c>
      <c r="O573" s="24"/>
      <c r="Q573" s="27" t="s">
        <v>292</v>
      </c>
      <c r="R573" t="s">
        <v>270</v>
      </c>
    </row>
    <row r="574" spans="1:18" x14ac:dyDescent="0.25">
      <c r="A574" s="13"/>
      <c r="B574" s="29"/>
      <c r="C574" s="29"/>
      <c r="D574" s="30"/>
      <c r="E574" s="30"/>
      <c r="F574" s="29"/>
      <c r="G574" s="29"/>
      <c r="H574" s="30"/>
      <c r="I574" s="30"/>
      <c r="J574" s="29"/>
      <c r="K574" s="29"/>
      <c r="L574" s="30"/>
      <c r="M574" s="30"/>
      <c r="N574" s="29"/>
      <c r="O574" s="29"/>
      <c r="P574" s="30"/>
      <c r="Q574" s="30"/>
      <c r="R574" s="29"/>
    </row>
    <row r="575" spans="1:18" ht="15.75" thickBot="1" x14ac:dyDescent="0.3">
      <c r="A575" s="13"/>
      <c r="B575" s="19" t="s">
        <v>148</v>
      </c>
      <c r="C575" s="21"/>
      <c r="D575" s="20"/>
      <c r="E575" s="32">
        <v>4</v>
      </c>
      <c r="F575" s="22" t="s">
        <v>270</v>
      </c>
      <c r="G575" s="21"/>
      <c r="H575" s="20" t="s">
        <v>290</v>
      </c>
      <c r="I575" s="32">
        <v>854</v>
      </c>
      <c r="J575" s="22" t="s">
        <v>270</v>
      </c>
      <c r="K575" s="21"/>
      <c r="L575" s="20"/>
      <c r="M575" s="32">
        <v>7</v>
      </c>
      <c r="N575" s="22" t="s">
        <v>270</v>
      </c>
      <c r="O575" s="21"/>
      <c r="P575" s="20" t="s">
        <v>290</v>
      </c>
      <c r="Q575" s="26">
        <v>3426</v>
      </c>
      <c r="R575" s="22" t="s">
        <v>270</v>
      </c>
    </row>
    <row r="576" spans="1:18" ht="15.75" thickTop="1" x14ac:dyDescent="0.25">
      <c r="A576" s="13"/>
      <c r="B576" s="29"/>
      <c r="C576" s="29"/>
      <c r="D576" s="31"/>
      <c r="E576" s="31"/>
      <c r="F576" s="29"/>
      <c r="G576" s="29"/>
      <c r="H576" s="31"/>
      <c r="I576" s="31"/>
      <c r="J576" s="29"/>
      <c r="K576" s="29"/>
      <c r="L576" s="31"/>
      <c r="M576" s="31"/>
      <c r="N576" s="29"/>
      <c r="O576" s="29"/>
      <c r="P576" s="31"/>
      <c r="Q576" s="31"/>
      <c r="R576" s="29"/>
    </row>
    <row r="577" spans="1:30" ht="15" customHeight="1" x14ac:dyDescent="0.25">
      <c r="A577" s="13" t="s">
        <v>1170</v>
      </c>
      <c r="B577" s="12" t="s">
        <v>7</v>
      </c>
      <c r="C577" s="12"/>
      <c r="D577" s="12"/>
      <c r="E577" s="12"/>
      <c r="F577" s="12"/>
      <c r="G577" s="12"/>
      <c r="H577" s="12"/>
      <c r="I577" s="12"/>
      <c r="J577" s="12"/>
      <c r="K577" s="12"/>
      <c r="L577" s="12"/>
      <c r="M577" s="12"/>
      <c r="N577" s="12"/>
      <c r="O577" s="12"/>
      <c r="P577" s="12"/>
      <c r="Q577" s="12"/>
      <c r="R577" s="12"/>
      <c r="S577" s="12"/>
      <c r="T577" s="12"/>
      <c r="U577" s="12"/>
      <c r="V577" s="12"/>
      <c r="W577" s="12"/>
      <c r="X577" s="12"/>
      <c r="Y577" s="12"/>
      <c r="Z577" s="12"/>
      <c r="AA577" s="12"/>
      <c r="AB577" s="12"/>
      <c r="AC577" s="12"/>
      <c r="AD577" s="12"/>
    </row>
    <row r="578" spans="1:30" x14ac:dyDescent="0.25">
      <c r="A578" s="13"/>
      <c r="B578" s="12"/>
      <c r="C578" s="12"/>
      <c r="D578" s="12"/>
      <c r="E578" s="12"/>
      <c r="F578" s="12"/>
      <c r="G578" s="12"/>
      <c r="H578" s="12"/>
      <c r="I578" s="12"/>
      <c r="J578" s="12"/>
      <c r="K578" s="12"/>
      <c r="L578" s="12"/>
      <c r="M578" s="12"/>
      <c r="N578" s="12"/>
      <c r="O578" s="12"/>
      <c r="P578" s="12"/>
      <c r="Q578" s="12"/>
      <c r="R578" s="12"/>
      <c r="S578" s="12"/>
      <c r="T578" s="12"/>
      <c r="U578" s="12"/>
      <c r="V578" s="12"/>
      <c r="W578" s="12"/>
      <c r="X578" s="12"/>
      <c r="Y578" s="12"/>
      <c r="Z578" s="12"/>
      <c r="AA578" s="12"/>
      <c r="AB578" s="12"/>
      <c r="AC578" s="12"/>
      <c r="AD578" s="12"/>
    </row>
    <row r="579" spans="1:30" x14ac:dyDescent="0.25">
      <c r="A579" s="13"/>
      <c r="B579" s="37" t="s">
        <v>725</v>
      </c>
      <c r="C579" s="37"/>
      <c r="D579" s="37"/>
      <c r="E579" s="37"/>
      <c r="F579" s="37"/>
      <c r="G579" s="37"/>
      <c r="H579" s="37"/>
      <c r="I579" s="37"/>
      <c r="J579" s="37"/>
      <c r="K579" s="37"/>
      <c r="L579" s="37"/>
      <c r="M579" s="37"/>
      <c r="N579" s="37"/>
      <c r="O579" s="37"/>
      <c r="P579" s="37"/>
      <c r="Q579" s="37"/>
      <c r="R579" s="37"/>
      <c r="S579" s="37"/>
      <c r="T579" s="37"/>
      <c r="U579" s="37"/>
      <c r="V579" s="37"/>
      <c r="W579" s="37"/>
      <c r="X579" s="37"/>
      <c r="Y579" s="37"/>
      <c r="Z579" s="37"/>
      <c r="AA579" s="37"/>
      <c r="AB579" s="37"/>
      <c r="AC579" s="37"/>
      <c r="AD579" s="37"/>
    </row>
    <row r="580" spans="1:30" x14ac:dyDescent="0.25">
      <c r="A580" s="13"/>
      <c r="B580" s="5"/>
      <c r="C580" s="5"/>
      <c r="D580" s="5"/>
      <c r="E580" s="5"/>
      <c r="F580" s="5"/>
    </row>
    <row r="581" spans="1:30" ht="15.75" thickBot="1" x14ac:dyDescent="0.3">
      <c r="A581" s="13"/>
      <c r="B581" s="5"/>
      <c r="C581" s="5" t="s">
        <v>270</v>
      </c>
      <c r="D581" s="33" t="s">
        <v>726</v>
      </c>
      <c r="E581" s="33"/>
      <c r="F581" s="5"/>
    </row>
    <row r="582" spans="1:30" ht="15" customHeight="1" x14ac:dyDescent="0.25">
      <c r="A582" s="13"/>
      <c r="B582" s="5"/>
      <c r="C582" s="5" t="s">
        <v>270</v>
      </c>
      <c r="D582" s="42" t="s">
        <v>727</v>
      </c>
      <c r="E582" s="42"/>
      <c r="F582" s="5"/>
    </row>
    <row r="583" spans="1:30" ht="30" x14ac:dyDescent="0.25">
      <c r="A583" s="13"/>
      <c r="B583" s="19" t="s">
        <v>728</v>
      </c>
      <c r="C583" s="20" t="s">
        <v>270</v>
      </c>
      <c r="D583" s="20" t="s">
        <v>290</v>
      </c>
      <c r="E583" s="26">
        <v>172482</v>
      </c>
      <c r="F583" s="22" t="s">
        <v>270</v>
      </c>
    </row>
    <row r="584" spans="1:30" ht="30.75" thickBot="1" x14ac:dyDescent="0.3">
      <c r="A584" s="13"/>
      <c r="B584" s="3" t="s">
        <v>729</v>
      </c>
      <c r="C584" s="5" t="s">
        <v>270</v>
      </c>
      <c r="D584" s="5"/>
      <c r="E584" s="28">
        <v>41935</v>
      </c>
      <c r="F584" t="s">
        <v>270</v>
      </c>
    </row>
    <row r="585" spans="1:30" x14ac:dyDescent="0.25">
      <c r="A585" s="13"/>
      <c r="B585" s="29"/>
      <c r="C585" s="29" t="s">
        <v>270</v>
      </c>
      <c r="D585" s="30"/>
      <c r="E585" s="30"/>
      <c r="F585" s="29"/>
    </row>
    <row r="586" spans="1:30" ht="30" x14ac:dyDescent="0.25">
      <c r="A586" s="13"/>
      <c r="B586" s="19" t="s">
        <v>730</v>
      </c>
      <c r="C586" s="21" t="s">
        <v>270</v>
      </c>
      <c r="D586" s="20"/>
      <c r="E586" s="26">
        <v>130547</v>
      </c>
      <c r="F586" s="22" t="s">
        <v>270</v>
      </c>
    </row>
    <row r="587" spans="1:30" ht="15.75" thickBot="1" x14ac:dyDescent="0.3">
      <c r="A587" s="13"/>
      <c r="B587" s="3" t="s">
        <v>731</v>
      </c>
      <c r="C587" s="24" t="s">
        <v>270</v>
      </c>
      <c r="D587" s="5"/>
      <c r="E587" s="28">
        <v>10076</v>
      </c>
      <c r="F587" t="s">
        <v>270</v>
      </c>
    </row>
    <row r="588" spans="1:30" x14ac:dyDescent="0.25">
      <c r="A588" s="13"/>
      <c r="B588" s="29"/>
      <c r="C588" s="29" t="s">
        <v>270</v>
      </c>
      <c r="D588" s="30"/>
      <c r="E588" s="30"/>
      <c r="F588" s="29"/>
    </row>
    <row r="589" spans="1:30" ht="15.75" thickBot="1" x14ac:dyDescent="0.3">
      <c r="A589" s="13"/>
      <c r="B589" s="19" t="s">
        <v>732</v>
      </c>
      <c r="C589" s="21" t="s">
        <v>270</v>
      </c>
      <c r="D589" s="20" t="s">
        <v>290</v>
      </c>
      <c r="E589" s="26">
        <v>120471</v>
      </c>
      <c r="F589" s="22" t="s">
        <v>270</v>
      </c>
    </row>
    <row r="590" spans="1:30" ht="15.75" thickTop="1" x14ac:dyDescent="0.25">
      <c r="A590" s="13"/>
      <c r="B590" s="29"/>
      <c r="C590" s="29" t="s">
        <v>270</v>
      </c>
      <c r="D590" s="31"/>
      <c r="E590" s="31"/>
    </row>
    <row r="591" spans="1:30" ht="15" customHeight="1" x14ac:dyDescent="0.25">
      <c r="A591" s="13" t="s">
        <v>1171</v>
      </c>
      <c r="B591" s="12" t="s">
        <v>7</v>
      </c>
      <c r="C591" s="12"/>
      <c r="D591" s="12"/>
      <c r="E591" s="12"/>
      <c r="F591" s="12"/>
      <c r="G591" s="12"/>
      <c r="H591" s="12"/>
      <c r="I591" s="12"/>
      <c r="J591" s="12"/>
      <c r="K591" s="12"/>
      <c r="L591" s="12"/>
      <c r="M591" s="12"/>
      <c r="N591" s="12"/>
      <c r="O591" s="12"/>
      <c r="P591" s="12"/>
      <c r="Q591" s="12"/>
      <c r="R591" s="12"/>
      <c r="S591" s="12"/>
      <c r="T591" s="12"/>
      <c r="U591" s="12"/>
      <c r="V591" s="12"/>
      <c r="W591" s="12"/>
      <c r="X591" s="12"/>
      <c r="Y591" s="12"/>
      <c r="Z591" s="12"/>
      <c r="AA591" s="12"/>
      <c r="AB591" s="12"/>
      <c r="AC591" s="12"/>
      <c r="AD591" s="12"/>
    </row>
    <row r="592" spans="1:30" x14ac:dyDescent="0.25">
      <c r="A592" s="13"/>
      <c r="B592" s="12"/>
      <c r="C592" s="12"/>
      <c r="D592" s="12"/>
      <c r="E592" s="12"/>
      <c r="F592" s="12"/>
      <c r="G592" s="12"/>
      <c r="H592" s="12"/>
      <c r="I592" s="12"/>
      <c r="J592" s="12"/>
      <c r="K592" s="12"/>
      <c r="L592" s="12"/>
      <c r="M592" s="12"/>
      <c r="N592" s="12"/>
      <c r="O592" s="12"/>
      <c r="P592" s="12"/>
      <c r="Q592" s="12"/>
      <c r="R592" s="12"/>
      <c r="S592" s="12"/>
      <c r="T592" s="12"/>
      <c r="U592" s="12"/>
      <c r="V592" s="12"/>
      <c r="W592" s="12"/>
      <c r="X592" s="12"/>
      <c r="Y592" s="12"/>
      <c r="Z592" s="12"/>
      <c r="AA592" s="12"/>
      <c r="AB592" s="12"/>
      <c r="AC592" s="12"/>
      <c r="AD592" s="12"/>
    </row>
    <row r="593" spans="1:30" x14ac:dyDescent="0.25">
      <c r="A593" s="13"/>
      <c r="B593" s="37" t="s">
        <v>734</v>
      </c>
      <c r="C593" s="37"/>
      <c r="D593" s="37"/>
      <c r="E593" s="37"/>
      <c r="F593" s="37"/>
      <c r="G593" s="37"/>
      <c r="H593" s="37"/>
      <c r="I593" s="37"/>
      <c r="J593" s="37"/>
      <c r="K593" s="37"/>
      <c r="L593" s="37"/>
      <c r="M593" s="37"/>
      <c r="N593" s="37"/>
      <c r="O593" s="37"/>
      <c r="P593" s="37"/>
      <c r="Q593" s="37"/>
      <c r="R593" s="37"/>
      <c r="S593" s="37"/>
      <c r="T593" s="37"/>
      <c r="U593" s="37"/>
      <c r="V593" s="37"/>
      <c r="W593" s="37"/>
      <c r="X593" s="37"/>
      <c r="Y593" s="37"/>
      <c r="Z593" s="37"/>
      <c r="AA593" s="37"/>
      <c r="AB593" s="37"/>
      <c r="AC593" s="37"/>
      <c r="AD593" s="37"/>
    </row>
    <row r="594" spans="1:30" x14ac:dyDescent="0.25">
      <c r="A594" s="13"/>
      <c r="B594" s="5"/>
      <c r="C594" s="5"/>
      <c r="D594" s="5"/>
      <c r="E594" s="5"/>
      <c r="F594" s="5"/>
      <c r="G594" s="5"/>
      <c r="H594" s="5"/>
      <c r="I594" s="5"/>
      <c r="J594" s="5"/>
    </row>
    <row r="595" spans="1:30" ht="15" customHeight="1" x14ac:dyDescent="0.25">
      <c r="A595" s="13"/>
      <c r="B595" s="12"/>
      <c r="C595" s="12" t="s">
        <v>270</v>
      </c>
      <c r="D595" s="34" t="s">
        <v>735</v>
      </c>
      <c r="E595" s="34"/>
      <c r="F595" s="12"/>
      <c r="G595" s="12"/>
      <c r="H595" s="34" t="s">
        <v>737</v>
      </c>
      <c r="I595" s="34"/>
      <c r="J595" s="12"/>
    </row>
    <row r="596" spans="1:30" ht="15" customHeight="1" x14ac:dyDescent="0.25">
      <c r="A596" s="13"/>
      <c r="B596" s="12"/>
      <c r="C596" s="12"/>
      <c r="D596" s="34" t="s">
        <v>736</v>
      </c>
      <c r="E596" s="34"/>
      <c r="F596" s="12"/>
      <c r="G596" s="12"/>
      <c r="H596" s="34" t="s">
        <v>738</v>
      </c>
      <c r="I596" s="34"/>
      <c r="J596" s="12"/>
    </row>
    <row r="597" spans="1:30" ht="15.75" thickBot="1" x14ac:dyDescent="0.3">
      <c r="A597" s="13"/>
      <c r="B597" s="12"/>
      <c r="C597" s="12"/>
      <c r="D597" s="33"/>
      <c r="E597" s="33"/>
      <c r="F597" s="12"/>
      <c r="G597" s="12"/>
      <c r="H597" s="33" t="s">
        <v>86</v>
      </c>
      <c r="I597" s="33"/>
      <c r="J597" s="12"/>
    </row>
    <row r="598" spans="1:30" ht="15" customHeight="1" x14ac:dyDescent="0.25">
      <c r="A598" s="13"/>
      <c r="B598" s="5"/>
      <c r="C598" s="5" t="s">
        <v>270</v>
      </c>
      <c r="D598" s="34" t="s">
        <v>438</v>
      </c>
      <c r="E598" s="34"/>
      <c r="F598" s="34"/>
      <c r="G598" s="34"/>
      <c r="H598" s="34"/>
      <c r="I598" s="34"/>
      <c r="J598" s="5"/>
    </row>
    <row r="599" spans="1:30" x14ac:dyDescent="0.25">
      <c r="A599" s="13"/>
      <c r="B599" s="19" t="s">
        <v>739</v>
      </c>
      <c r="C599" s="20" t="s">
        <v>270</v>
      </c>
      <c r="D599" s="20" t="s">
        <v>290</v>
      </c>
      <c r="E599" s="26">
        <v>127371</v>
      </c>
      <c r="F599" s="22" t="s">
        <v>270</v>
      </c>
      <c r="G599" s="20"/>
      <c r="H599" s="20" t="s">
        <v>290</v>
      </c>
      <c r="I599" s="26">
        <v>612956</v>
      </c>
      <c r="J599" s="22" t="s">
        <v>270</v>
      </c>
    </row>
    <row r="600" spans="1:30" ht="30" x14ac:dyDescent="0.25">
      <c r="A600" s="13"/>
      <c r="B600" s="3" t="s">
        <v>740</v>
      </c>
      <c r="C600" s="5" t="s">
        <v>270</v>
      </c>
      <c r="D600" s="5"/>
      <c r="E600" s="28">
        <v>8988</v>
      </c>
      <c r="F600" t="s">
        <v>270</v>
      </c>
      <c r="G600" s="5"/>
      <c r="I600" s="27" t="s">
        <v>292</v>
      </c>
      <c r="J600" t="s">
        <v>270</v>
      </c>
    </row>
    <row r="601" spans="1:30" x14ac:dyDescent="0.25">
      <c r="A601" s="13"/>
      <c r="B601" s="19" t="s">
        <v>741</v>
      </c>
      <c r="C601" s="20" t="s">
        <v>270</v>
      </c>
      <c r="D601" s="20"/>
      <c r="E601" s="32" t="s">
        <v>742</v>
      </c>
      <c r="F601" s="22" t="s">
        <v>312</v>
      </c>
      <c r="G601" s="20"/>
      <c r="H601" s="20"/>
      <c r="I601" s="26">
        <v>56081</v>
      </c>
      <c r="J601" s="22" t="s">
        <v>270</v>
      </c>
    </row>
    <row r="602" spans="1:30" x14ac:dyDescent="0.25">
      <c r="A602" s="13"/>
      <c r="B602" s="3" t="s">
        <v>743</v>
      </c>
      <c r="C602" s="5" t="s">
        <v>270</v>
      </c>
      <c r="D602" s="5"/>
      <c r="E602" s="28">
        <v>10076</v>
      </c>
      <c r="F602" t="s">
        <v>270</v>
      </c>
      <c r="G602" s="5"/>
      <c r="H602" s="5"/>
      <c r="I602" s="28">
        <v>120471</v>
      </c>
      <c r="J602" t="s">
        <v>270</v>
      </c>
    </row>
    <row r="603" spans="1:30" x14ac:dyDescent="0.25">
      <c r="A603" s="13"/>
      <c r="B603" s="19" t="s">
        <v>744</v>
      </c>
      <c r="C603" s="20" t="s">
        <v>270</v>
      </c>
      <c r="D603" s="20"/>
      <c r="E603" s="26">
        <v>29627</v>
      </c>
      <c r="F603" s="22" t="s">
        <v>270</v>
      </c>
      <c r="G603" s="20"/>
      <c r="H603" s="22"/>
      <c r="I603" s="23" t="s">
        <v>292</v>
      </c>
      <c r="J603" s="22" t="s">
        <v>270</v>
      </c>
    </row>
    <row r="604" spans="1:30" ht="30" x14ac:dyDescent="0.25">
      <c r="A604" s="13"/>
      <c r="B604" s="3" t="s">
        <v>745</v>
      </c>
      <c r="C604" s="5" t="s">
        <v>270</v>
      </c>
      <c r="E604" s="27" t="s">
        <v>292</v>
      </c>
      <c r="F604" t="s">
        <v>270</v>
      </c>
      <c r="G604" s="5"/>
      <c r="H604" s="5"/>
      <c r="I604" s="25" t="s">
        <v>746</v>
      </c>
      <c r="J604" t="s">
        <v>312</v>
      </c>
    </row>
    <row r="605" spans="1:30" ht="15.75" thickBot="1" x14ac:dyDescent="0.3">
      <c r="A605" s="13"/>
      <c r="B605" s="19" t="s">
        <v>747</v>
      </c>
      <c r="C605" s="20" t="s">
        <v>270</v>
      </c>
      <c r="D605" s="22"/>
      <c r="E605" s="23" t="s">
        <v>292</v>
      </c>
      <c r="F605" s="22" t="s">
        <v>270</v>
      </c>
      <c r="G605" s="20"/>
      <c r="H605" s="20"/>
      <c r="I605" s="32" t="s">
        <v>748</v>
      </c>
      <c r="J605" s="22" t="s">
        <v>312</v>
      </c>
    </row>
    <row r="606" spans="1:30" x14ac:dyDescent="0.25">
      <c r="A606" s="13"/>
      <c r="B606" s="29"/>
      <c r="C606" s="29" t="s">
        <v>270</v>
      </c>
      <c r="D606" s="30"/>
      <c r="E606" s="30"/>
      <c r="F606" s="29"/>
      <c r="G606" s="29"/>
      <c r="H606" s="30"/>
      <c r="I606" s="30"/>
      <c r="J606" s="29"/>
    </row>
    <row r="607" spans="1:30" ht="15.75" thickBot="1" x14ac:dyDescent="0.3">
      <c r="A607" s="13"/>
      <c r="B607" s="3" t="s">
        <v>749</v>
      </c>
      <c r="C607" s="24" t="s">
        <v>270</v>
      </c>
      <c r="D607" s="5" t="s">
        <v>290</v>
      </c>
      <c r="E607" s="28">
        <v>119981</v>
      </c>
      <c r="F607" t="s">
        <v>270</v>
      </c>
      <c r="G607" s="24"/>
      <c r="H607" s="5" t="s">
        <v>290</v>
      </c>
      <c r="I607" s="28">
        <v>573961</v>
      </c>
      <c r="J607" t="s">
        <v>270</v>
      </c>
    </row>
    <row r="608" spans="1:30" ht="15.75" thickTop="1" x14ac:dyDescent="0.25">
      <c r="A608" s="13"/>
      <c r="B608" s="29"/>
      <c r="C608" s="29" t="s">
        <v>270</v>
      </c>
      <c r="D608" s="31"/>
      <c r="E608" s="31"/>
      <c r="F608" s="29"/>
      <c r="G608" s="29"/>
      <c r="H608" s="31"/>
      <c r="I608" s="31"/>
      <c r="J608" s="29"/>
    </row>
    <row r="609" spans="1:30" ht="30" x14ac:dyDescent="0.25">
      <c r="A609" s="3" t="s">
        <v>1172</v>
      </c>
      <c r="B609" s="12" t="s">
        <v>7</v>
      </c>
      <c r="C609" s="12"/>
      <c r="D609" s="12"/>
      <c r="E609" s="12"/>
      <c r="F609" s="12"/>
      <c r="G609" s="12"/>
      <c r="H609" s="12"/>
      <c r="I609" s="12"/>
      <c r="J609" s="12"/>
      <c r="K609" s="12"/>
      <c r="L609" s="12"/>
      <c r="M609" s="12"/>
      <c r="N609" s="12"/>
      <c r="O609" s="12"/>
      <c r="P609" s="12"/>
      <c r="Q609" s="12"/>
      <c r="R609" s="12"/>
      <c r="S609" s="12"/>
      <c r="T609" s="12"/>
      <c r="U609" s="12"/>
      <c r="V609" s="12"/>
      <c r="W609" s="12"/>
      <c r="X609" s="12"/>
      <c r="Y609" s="12"/>
      <c r="Z609" s="12"/>
      <c r="AA609" s="12"/>
      <c r="AB609" s="12"/>
      <c r="AC609" s="12"/>
      <c r="AD609" s="12"/>
    </row>
    <row r="610" spans="1:30" ht="15" customHeight="1" x14ac:dyDescent="0.25">
      <c r="A610" s="13" t="s">
        <v>1163</v>
      </c>
      <c r="B610" s="12" t="s">
        <v>7</v>
      </c>
      <c r="C610" s="12"/>
      <c r="D610" s="12"/>
      <c r="E610" s="12"/>
      <c r="F610" s="12"/>
      <c r="G610" s="12"/>
      <c r="H610" s="12"/>
      <c r="I610" s="12"/>
      <c r="J610" s="12"/>
      <c r="K610" s="12"/>
      <c r="L610" s="12"/>
      <c r="M610" s="12"/>
      <c r="N610" s="12"/>
      <c r="O610" s="12"/>
      <c r="P610" s="12"/>
      <c r="Q610" s="12"/>
      <c r="R610" s="12"/>
      <c r="S610" s="12"/>
      <c r="T610" s="12"/>
      <c r="U610" s="12"/>
      <c r="V610" s="12"/>
      <c r="W610" s="12"/>
      <c r="X610" s="12"/>
      <c r="Y610" s="12"/>
      <c r="Z610" s="12"/>
      <c r="AA610" s="12"/>
      <c r="AB610" s="12"/>
      <c r="AC610" s="12"/>
      <c r="AD610" s="12"/>
    </row>
    <row r="611" spans="1:30" x14ac:dyDescent="0.25">
      <c r="A611" s="13"/>
      <c r="B611" s="12"/>
      <c r="C611" s="12"/>
      <c r="D611" s="12"/>
      <c r="E611" s="12"/>
      <c r="F611" s="12"/>
      <c r="G611" s="12"/>
      <c r="H611" s="12"/>
      <c r="I611" s="12"/>
      <c r="J611" s="12"/>
      <c r="K611" s="12"/>
      <c r="L611" s="12"/>
      <c r="M611" s="12"/>
      <c r="N611" s="12"/>
      <c r="O611" s="12"/>
      <c r="P611" s="12"/>
      <c r="Q611" s="12"/>
      <c r="R611" s="12"/>
      <c r="S611" s="12"/>
      <c r="T611" s="12"/>
      <c r="U611" s="12"/>
      <c r="V611" s="12"/>
      <c r="W611" s="12"/>
      <c r="X611" s="12"/>
      <c r="Y611" s="12"/>
      <c r="Z611" s="12"/>
      <c r="AA611" s="12"/>
      <c r="AB611" s="12"/>
      <c r="AC611" s="12"/>
      <c r="AD611" s="12"/>
    </row>
    <row r="612" spans="1:30" x14ac:dyDescent="0.25">
      <c r="A612" s="13"/>
      <c r="B612" s="37" t="s">
        <v>696</v>
      </c>
      <c r="C612" s="37"/>
      <c r="D612" s="37"/>
      <c r="E612" s="37"/>
      <c r="F612" s="37"/>
      <c r="G612" s="37"/>
      <c r="H612" s="37"/>
      <c r="I612" s="37"/>
      <c r="J612" s="37"/>
      <c r="K612" s="37"/>
      <c r="L612" s="37"/>
      <c r="M612" s="37"/>
      <c r="N612" s="37"/>
      <c r="O612" s="37"/>
      <c r="P612" s="37"/>
      <c r="Q612" s="37"/>
      <c r="R612" s="37"/>
      <c r="S612" s="37"/>
      <c r="T612" s="37"/>
      <c r="U612" s="37"/>
      <c r="V612" s="37"/>
      <c r="W612" s="37"/>
      <c r="X612" s="37"/>
      <c r="Y612" s="37"/>
      <c r="Z612" s="37"/>
      <c r="AA612" s="37"/>
      <c r="AB612" s="37"/>
      <c r="AC612" s="37"/>
      <c r="AD612" s="37"/>
    </row>
    <row r="613" spans="1:30" x14ac:dyDescent="0.25">
      <c r="A613" s="13"/>
      <c r="B613" s="12"/>
      <c r="C613" s="12"/>
      <c r="D613" s="12"/>
      <c r="E613" s="12"/>
      <c r="F613" s="12"/>
      <c r="G613" s="12"/>
      <c r="H613" s="12"/>
      <c r="I613" s="12"/>
      <c r="J613" s="12"/>
      <c r="K613" s="12"/>
      <c r="L613" s="12"/>
      <c r="M613" s="12"/>
      <c r="N613" s="12"/>
      <c r="O613" s="12"/>
      <c r="P613" s="12"/>
      <c r="Q613" s="12"/>
      <c r="R613" s="12"/>
      <c r="S613" s="12"/>
      <c r="T613" s="12"/>
      <c r="U613" s="12"/>
      <c r="V613" s="12"/>
      <c r="W613" s="12"/>
      <c r="X613" s="12"/>
      <c r="Y613" s="12"/>
      <c r="Z613" s="12"/>
      <c r="AA613" s="12"/>
      <c r="AB613" s="12"/>
      <c r="AC613" s="12"/>
      <c r="AD613" s="12"/>
    </row>
    <row r="614" spans="1:30" ht="15.75" x14ac:dyDescent="0.25">
      <c r="A614" s="13"/>
      <c r="B614" s="39"/>
      <c r="C614" s="39"/>
      <c r="D614" s="39"/>
      <c r="E614" s="39"/>
      <c r="F614" s="39"/>
      <c r="G614" s="39"/>
      <c r="H614" s="39"/>
      <c r="I614" s="39"/>
      <c r="J614" s="39"/>
      <c r="K614" s="39"/>
      <c r="L614" s="39"/>
      <c r="M614" s="39"/>
      <c r="N614" s="39"/>
      <c r="O614" s="39"/>
      <c r="P614" s="39"/>
      <c r="Q614" s="39"/>
      <c r="R614" s="39"/>
      <c r="S614" s="39"/>
      <c r="T614" s="39"/>
      <c r="U614" s="39"/>
      <c r="V614" s="39"/>
      <c r="W614" s="39"/>
      <c r="X614" s="39"/>
      <c r="Y614" s="39"/>
      <c r="Z614" s="39"/>
      <c r="AA614" s="39"/>
      <c r="AB614" s="39"/>
      <c r="AC614" s="39"/>
      <c r="AD614" s="39"/>
    </row>
    <row r="615" spans="1:30" x14ac:dyDescent="0.25">
      <c r="A615" s="13"/>
      <c r="B615" s="5"/>
      <c r="C615" s="5"/>
      <c r="D615" s="5"/>
      <c r="E615" s="5"/>
      <c r="F615" s="5"/>
      <c r="G615" s="5"/>
      <c r="H615" s="5"/>
      <c r="I615" s="5"/>
      <c r="J615" s="5"/>
      <c r="K615" s="5"/>
      <c r="L615" s="5"/>
      <c r="M615" s="5"/>
      <c r="N615" s="5"/>
      <c r="O615" s="5"/>
      <c r="P615" s="5"/>
      <c r="Q615" s="5"/>
      <c r="R615" s="5"/>
      <c r="S615" s="5"/>
      <c r="T615" s="5"/>
      <c r="U615" s="5"/>
      <c r="V615" s="5"/>
      <c r="W615" s="5"/>
      <c r="X615" s="5"/>
      <c r="Y615" s="5"/>
      <c r="Z615" s="5"/>
      <c r="AA615" s="5"/>
      <c r="AB615" s="5"/>
      <c r="AC615" s="5"/>
      <c r="AD615" s="5"/>
    </row>
    <row r="616" spans="1:30" ht="15.75" thickBot="1" x14ac:dyDescent="0.3">
      <c r="A616" s="13"/>
      <c r="B616" s="5"/>
      <c r="C616" s="5"/>
      <c r="D616" s="33" t="s">
        <v>548</v>
      </c>
      <c r="E616" s="33"/>
      <c r="F616" s="33"/>
      <c r="G616" s="33"/>
      <c r="H616" s="33"/>
      <c r="I616" s="33"/>
      <c r="J616" s="33"/>
      <c r="K616" s="33"/>
      <c r="L616" s="33"/>
      <c r="M616" s="33"/>
      <c r="N616" s="33"/>
      <c r="O616" s="33"/>
      <c r="P616" s="33"/>
      <c r="Q616" s="33"/>
      <c r="R616" s="33"/>
      <c r="S616" s="33"/>
      <c r="T616" s="33"/>
      <c r="U616" s="33"/>
      <c r="V616" s="33"/>
      <c r="W616" s="33"/>
      <c r="X616" s="33"/>
      <c r="Y616" s="33"/>
      <c r="Z616" s="33"/>
      <c r="AA616" s="33"/>
      <c r="AB616" s="33"/>
      <c r="AC616" s="33"/>
      <c r="AD616" s="5"/>
    </row>
    <row r="617" spans="1:30" ht="15" customHeight="1" x14ac:dyDescent="0.25">
      <c r="A617" s="13"/>
      <c r="B617" s="12"/>
      <c r="C617" s="12"/>
      <c r="D617" s="42" t="s">
        <v>549</v>
      </c>
      <c r="E617" s="42"/>
      <c r="F617" s="43"/>
      <c r="G617" s="43"/>
      <c r="H617" s="42" t="s">
        <v>510</v>
      </c>
      <c r="I617" s="42"/>
      <c r="J617" s="43"/>
      <c r="K617" s="43"/>
      <c r="L617" s="42" t="s">
        <v>554</v>
      </c>
      <c r="M617" s="42"/>
      <c r="N617" s="43"/>
      <c r="O617" s="43"/>
      <c r="P617" s="42" t="s">
        <v>552</v>
      </c>
      <c r="Q617" s="42"/>
      <c r="R617" s="43"/>
      <c r="S617" s="43"/>
      <c r="T617" s="42" t="s">
        <v>508</v>
      </c>
      <c r="U617" s="42"/>
      <c r="V617" s="43"/>
      <c r="W617" s="43"/>
      <c r="X617" s="42" t="s">
        <v>558</v>
      </c>
      <c r="Y617" s="42"/>
      <c r="Z617" s="43"/>
      <c r="AA617" s="43"/>
      <c r="AB617" s="42" t="s">
        <v>148</v>
      </c>
      <c r="AC617" s="42"/>
      <c r="AD617" s="12"/>
    </row>
    <row r="618" spans="1:30" ht="15" customHeight="1" x14ac:dyDescent="0.25">
      <c r="A618" s="13"/>
      <c r="B618" s="12"/>
      <c r="C618" s="12"/>
      <c r="D618" s="34" t="s">
        <v>550</v>
      </c>
      <c r="E618" s="34"/>
      <c r="F618" s="12"/>
      <c r="G618" s="12"/>
      <c r="H618" s="34" t="s">
        <v>552</v>
      </c>
      <c r="I618" s="34"/>
      <c r="J618" s="12"/>
      <c r="K618" s="12"/>
      <c r="L618" s="34" t="s">
        <v>555</v>
      </c>
      <c r="M618" s="34"/>
      <c r="N618" s="12"/>
      <c r="O618" s="12"/>
      <c r="P618" s="34" t="s">
        <v>556</v>
      </c>
      <c r="Q618" s="34"/>
      <c r="R618" s="12"/>
      <c r="S618" s="12"/>
      <c r="T618" s="34" t="s">
        <v>557</v>
      </c>
      <c r="U618" s="34"/>
      <c r="V618" s="12"/>
      <c r="W618" s="12"/>
      <c r="X618" s="34"/>
      <c r="Y618" s="34"/>
      <c r="Z618" s="12"/>
      <c r="AA618" s="12"/>
      <c r="AB618" s="34"/>
      <c r="AC618" s="34"/>
      <c r="AD618" s="12"/>
    </row>
    <row r="619" spans="1:30" ht="15.75" thickBot="1" x14ac:dyDescent="0.3">
      <c r="A619" s="13"/>
      <c r="B619" s="12"/>
      <c r="C619" s="12"/>
      <c r="D619" s="33" t="s">
        <v>551</v>
      </c>
      <c r="E619" s="33"/>
      <c r="F619" s="12"/>
      <c r="G619" s="12"/>
      <c r="H619" s="33" t="s">
        <v>553</v>
      </c>
      <c r="I619" s="33"/>
      <c r="J619" s="12"/>
      <c r="K619" s="12"/>
      <c r="L619" s="33"/>
      <c r="M619" s="33"/>
      <c r="N619" s="12"/>
      <c r="O619" s="12"/>
      <c r="P619" s="33"/>
      <c r="Q619" s="33"/>
      <c r="R619" s="12"/>
      <c r="S619" s="12"/>
      <c r="T619" s="33"/>
      <c r="U619" s="33"/>
      <c r="V619" s="12"/>
      <c r="W619" s="12"/>
      <c r="X619" s="33"/>
      <c r="Y619" s="33"/>
      <c r="Z619" s="12"/>
      <c r="AA619" s="12"/>
      <c r="AB619" s="33"/>
      <c r="AC619" s="33"/>
      <c r="AD619" s="12"/>
    </row>
    <row r="620" spans="1:30" ht="15" customHeight="1" x14ac:dyDescent="0.25">
      <c r="A620" s="13"/>
      <c r="B620" s="5"/>
      <c r="C620" s="5"/>
      <c r="D620" s="34" t="s">
        <v>438</v>
      </c>
      <c r="E620" s="34"/>
      <c r="F620" s="34"/>
      <c r="G620" s="34"/>
      <c r="H620" s="34"/>
      <c r="I620" s="34"/>
      <c r="J620" s="34"/>
      <c r="K620" s="34"/>
      <c r="L620" s="34"/>
      <c r="M620" s="34"/>
      <c r="N620" s="34"/>
      <c r="O620" s="34"/>
      <c r="P620" s="34"/>
      <c r="Q620" s="34"/>
      <c r="R620" s="34"/>
      <c r="S620" s="34"/>
      <c r="T620" s="34"/>
      <c r="U620" s="34"/>
      <c r="V620" s="34"/>
      <c r="W620" s="34"/>
      <c r="X620" s="34"/>
      <c r="Y620" s="34"/>
      <c r="Z620" s="34"/>
      <c r="AA620" s="34"/>
      <c r="AB620" s="34"/>
      <c r="AC620" s="34"/>
      <c r="AD620" s="5"/>
    </row>
    <row r="621" spans="1:30" x14ac:dyDescent="0.25">
      <c r="A621" s="13"/>
      <c r="B621" s="48" t="s">
        <v>531</v>
      </c>
      <c r="C621" s="20"/>
      <c r="D621" s="20"/>
      <c r="E621" s="47"/>
      <c r="F621" s="47"/>
      <c r="G621" s="47"/>
      <c r="H621" s="47"/>
      <c r="I621" s="47"/>
      <c r="J621" s="47"/>
      <c r="K621" s="47"/>
      <c r="L621" s="47"/>
      <c r="M621" s="47"/>
      <c r="N621" s="47"/>
      <c r="O621" s="47"/>
      <c r="P621" s="47"/>
      <c r="Q621" s="47"/>
      <c r="R621" s="47"/>
      <c r="S621" s="47"/>
      <c r="T621" s="47"/>
      <c r="U621" s="47"/>
      <c r="V621" s="47"/>
      <c r="W621" s="47"/>
      <c r="X621" s="47"/>
      <c r="Y621" s="47"/>
      <c r="Z621" s="47"/>
      <c r="AA621" s="47"/>
      <c r="AB621" s="47"/>
      <c r="AC621" s="47"/>
      <c r="AD621" s="20"/>
    </row>
    <row r="622" spans="1:30" x14ac:dyDescent="0.25">
      <c r="A622" s="13"/>
      <c r="B622" s="3" t="s">
        <v>532</v>
      </c>
      <c r="C622" s="5"/>
      <c r="D622" s="5" t="s">
        <v>290</v>
      </c>
      <c r="E622" s="28">
        <v>1169</v>
      </c>
      <c r="F622" t="s">
        <v>270</v>
      </c>
      <c r="G622" s="5"/>
      <c r="H622" s="5" t="s">
        <v>290</v>
      </c>
      <c r="I622" s="28">
        <v>4005</v>
      </c>
      <c r="J622" t="s">
        <v>270</v>
      </c>
      <c r="K622" s="5"/>
      <c r="L622" s="5" t="s">
        <v>290</v>
      </c>
      <c r="M622" s="25">
        <v>228</v>
      </c>
      <c r="N622" t="s">
        <v>270</v>
      </c>
      <c r="O622" s="5"/>
      <c r="P622" s="5" t="s">
        <v>290</v>
      </c>
      <c r="Q622" s="25">
        <v>60</v>
      </c>
      <c r="R622" t="s">
        <v>270</v>
      </c>
      <c r="S622" s="5"/>
      <c r="T622" t="s">
        <v>290</v>
      </c>
      <c r="U622" s="27" t="s">
        <v>292</v>
      </c>
      <c r="V622" t="s">
        <v>270</v>
      </c>
      <c r="W622" s="5"/>
      <c r="X622" t="s">
        <v>290</v>
      </c>
      <c r="Y622" s="27" t="s">
        <v>292</v>
      </c>
      <c r="Z622" t="s">
        <v>270</v>
      </c>
      <c r="AA622" s="5"/>
      <c r="AB622" s="5" t="s">
        <v>290</v>
      </c>
      <c r="AC622" s="28">
        <v>5462</v>
      </c>
      <c r="AD622" t="s">
        <v>270</v>
      </c>
    </row>
    <row r="623" spans="1:30" x14ac:dyDescent="0.25">
      <c r="A623" s="13"/>
      <c r="B623" s="19" t="s">
        <v>533</v>
      </c>
      <c r="C623" s="20"/>
      <c r="D623" s="20"/>
      <c r="E623" s="32" t="s">
        <v>697</v>
      </c>
      <c r="F623" s="22" t="s">
        <v>312</v>
      </c>
      <c r="G623" s="20"/>
      <c r="H623" s="20"/>
      <c r="I623" s="32" t="s">
        <v>698</v>
      </c>
      <c r="J623" s="22" t="s">
        <v>312</v>
      </c>
      <c r="K623" s="20"/>
      <c r="L623" s="20"/>
      <c r="M623" s="32" t="s">
        <v>699</v>
      </c>
      <c r="N623" s="22" t="s">
        <v>312</v>
      </c>
      <c r="O623" s="20"/>
      <c r="P623" s="20"/>
      <c r="Q623" s="32" t="s">
        <v>700</v>
      </c>
      <c r="R623" s="22" t="s">
        <v>312</v>
      </c>
      <c r="S623" s="20"/>
      <c r="T623" s="22"/>
      <c r="U623" s="23" t="s">
        <v>292</v>
      </c>
      <c r="V623" s="22" t="s">
        <v>270</v>
      </c>
      <c r="W623" s="20"/>
      <c r="X623" s="22"/>
      <c r="Y623" s="23" t="s">
        <v>292</v>
      </c>
      <c r="Z623" s="22" t="s">
        <v>270</v>
      </c>
      <c r="AA623" s="20"/>
      <c r="AB623" s="20"/>
      <c r="AC623" s="32" t="s">
        <v>701</v>
      </c>
      <c r="AD623" s="22" t="s">
        <v>312</v>
      </c>
    </row>
    <row r="624" spans="1:30" ht="30.75" thickBot="1" x14ac:dyDescent="0.3">
      <c r="A624" s="13"/>
      <c r="B624" s="3" t="s">
        <v>534</v>
      </c>
      <c r="C624" s="5"/>
      <c r="D624" s="5"/>
      <c r="E624" s="25">
        <v>15</v>
      </c>
      <c r="F624" t="s">
        <v>270</v>
      </c>
      <c r="G624" s="5"/>
      <c r="H624" s="5"/>
      <c r="I624" s="25">
        <v>13</v>
      </c>
      <c r="J624" t="s">
        <v>270</v>
      </c>
      <c r="K624" s="5"/>
      <c r="L624" s="5"/>
      <c r="M624" s="25">
        <v>172</v>
      </c>
      <c r="N624" t="s">
        <v>270</v>
      </c>
      <c r="O624" s="5"/>
      <c r="Q624" s="27" t="s">
        <v>292</v>
      </c>
      <c r="R624" t="s">
        <v>270</v>
      </c>
      <c r="S624" s="5"/>
      <c r="U624" s="27" t="s">
        <v>292</v>
      </c>
      <c r="V624" t="s">
        <v>270</v>
      </c>
      <c r="W624" s="5"/>
      <c r="Y624" s="27" t="s">
        <v>292</v>
      </c>
      <c r="Z624" t="s">
        <v>270</v>
      </c>
      <c r="AA624" s="5"/>
      <c r="AB624" s="5"/>
      <c r="AC624" s="25">
        <v>200</v>
      </c>
      <c r="AD624" t="s">
        <v>270</v>
      </c>
    </row>
    <row r="625" spans="1:30" x14ac:dyDescent="0.25">
      <c r="A625" s="13"/>
      <c r="B625" s="29"/>
      <c r="C625" s="29"/>
      <c r="D625" s="30"/>
      <c r="E625" s="30"/>
      <c r="F625" s="29"/>
      <c r="G625" s="29"/>
      <c r="H625" s="30"/>
      <c r="I625" s="30"/>
      <c r="J625" s="29"/>
      <c r="K625" s="29"/>
      <c r="L625" s="30"/>
      <c r="M625" s="30"/>
      <c r="N625" s="29"/>
      <c r="O625" s="29"/>
      <c r="P625" s="30"/>
      <c r="Q625" s="30"/>
      <c r="R625" s="29"/>
      <c r="S625" s="29"/>
      <c r="T625" s="30"/>
      <c r="U625" s="30"/>
      <c r="V625" s="29"/>
      <c r="W625" s="29"/>
      <c r="X625" s="30"/>
      <c r="Y625" s="30"/>
      <c r="Z625" s="29"/>
      <c r="AA625" s="29"/>
      <c r="AB625" s="30"/>
      <c r="AC625" s="30"/>
      <c r="AD625" s="29"/>
    </row>
    <row r="626" spans="1:30" x14ac:dyDescent="0.25">
      <c r="A626" s="13"/>
      <c r="B626" s="19" t="s">
        <v>535</v>
      </c>
      <c r="C626" s="21"/>
      <c r="D626" s="20"/>
      <c r="E626" s="32" t="s">
        <v>702</v>
      </c>
      <c r="F626" s="22" t="s">
        <v>312</v>
      </c>
      <c r="G626" s="21"/>
      <c r="H626" s="20"/>
      <c r="I626" s="32" t="s">
        <v>703</v>
      </c>
      <c r="J626" s="22" t="s">
        <v>312</v>
      </c>
      <c r="K626" s="21"/>
      <c r="L626" s="20"/>
      <c r="M626" s="32" t="s">
        <v>704</v>
      </c>
      <c r="N626" s="22" t="s">
        <v>312</v>
      </c>
      <c r="O626" s="21"/>
      <c r="P626" s="20"/>
      <c r="Q626" s="32" t="s">
        <v>700</v>
      </c>
      <c r="R626" s="22" t="s">
        <v>312</v>
      </c>
      <c r="S626" s="21"/>
      <c r="T626" s="22"/>
      <c r="U626" s="23" t="s">
        <v>292</v>
      </c>
      <c r="V626" s="22" t="s">
        <v>270</v>
      </c>
      <c r="W626" s="21"/>
      <c r="X626" s="22"/>
      <c r="Y626" s="23" t="s">
        <v>292</v>
      </c>
      <c r="Z626" s="22" t="s">
        <v>270</v>
      </c>
      <c r="AA626" s="21"/>
      <c r="AB626" s="20"/>
      <c r="AC626" s="32" t="s">
        <v>537</v>
      </c>
      <c r="AD626" s="22" t="s">
        <v>312</v>
      </c>
    </row>
    <row r="627" spans="1:30" ht="45" x14ac:dyDescent="0.25">
      <c r="A627" s="13"/>
      <c r="B627" s="3" t="s">
        <v>540</v>
      </c>
      <c r="C627" s="24"/>
      <c r="D627" s="5"/>
      <c r="E627" s="28">
        <v>1428</v>
      </c>
      <c r="F627" t="s">
        <v>270</v>
      </c>
      <c r="G627" s="24"/>
      <c r="H627" s="5"/>
      <c r="I627" s="25">
        <v>246</v>
      </c>
      <c r="J627" t="s">
        <v>270</v>
      </c>
      <c r="K627" s="24"/>
      <c r="L627" s="5"/>
      <c r="M627" s="28">
        <v>2539</v>
      </c>
      <c r="N627" t="s">
        <v>270</v>
      </c>
      <c r="O627" s="24"/>
      <c r="P627" s="5"/>
      <c r="Q627" s="25">
        <v>232</v>
      </c>
      <c r="R627" t="s">
        <v>270</v>
      </c>
      <c r="S627" s="24"/>
      <c r="U627" s="27" t="s">
        <v>292</v>
      </c>
      <c r="V627" t="s">
        <v>270</v>
      </c>
      <c r="W627" s="24"/>
      <c r="Y627" s="27" t="s">
        <v>292</v>
      </c>
      <c r="Z627" t="s">
        <v>270</v>
      </c>
      <c r="AA627" s="24"/>
      <c r="AB627" s="5"/>
      <c r="AC627" s="28">
        <v>4445</v>
      </c>
      <c r="AD627" t="s">
        <v>270</v>
      </c>
    </row>
    <row r="628" spans="1:30" ht="30.75" thickBot="1" x14ac:dyDescent="0.3">
      <c r="A628" s="13"/>
      <c r="B628" s="19" t="s">
        <v>541</v>
      </c>
      <c r="C628" s="21"/>
      <c r="D628" s="20"/>
      <c r="E628" s="32" t="s">
        <v>705</v>
      </c>
      <c r="F628" s="22" t="s">
        <v>312</v>
      </c>
      <c r="G628" s="21"/>
      <c r="H628" s="20"/>
      <c r="I628" s="32">
        <v>44</v>
      </c>
      <c r="J628" s="22" t="s">
        <v>270</v>
      </c>
      <c r="K628" s="21"/>
      <c r="L628" s="20"/>
      <c r="M628" s="32" t="s">
        <v>706</v>
      </c>
      <c r="N628" s="22" t="s">
        <v>312</v>
      </c>
      <c r="O628" s="21"/>
      <c r="P628" s="20"/>
      <c r="Q628" s="32" t="s">
        <v>707</v>
      </c>
      <c r="R628" s="22" t="s">
        <v>312</v>
      </c>
      <c r="S628" s="21"/>
      <c r="T628" s="22"/>
      <c r="U628" s="23" t="s">
        <v>292</v>
      </c>
      <c r="V628" s="22" t="s">
        <v>270</v>
      </c>
      <c r="W628" s="21"/>
      <c r="X628" s="22"/>
      <c r="Y628" s="23" t="s">
        <v>292</v>
      </c>
      <c r="Z628" s="22" t="s">
        <v>270</v>
      </c>
      <c r="AA628" s="21"/>
      <c r="AB628" s="20"/>
      <c r="AC628" s="32" t="s">
        <v>542</v>
      </c>
      <c r="AD628" s="22" t="s">
        <v>312</v>
      </c>
    </row>
    <row r="629" spans="1:30" x14ac:dyDescent="0.25">
      <c r="A629" s="13"/>
      <c r="B629" s="29"/>
      <c r="C629" s="29"/>
      <c r="D629" s="30"/>
      <c r="E629" s="30"/>
      <c r="F629" s="29"/>
      <c r="G629" s="29"/>
      <c r="H629" s="30"/>
      <c r="I629" s="30"/>
      <c r="J629" s="29"/>
      <c r="K629" s="29"/>
      <c r="L629" s="30"/>
      <c r="M629" s="30"/>
      <c r="N629" s="29"/>
      <c r="O629" s="29"/>
      <c r="P629" s="30"/>
      <c r="Q629" s="30"/>
      <c r="R629" s="29"/>
      <c r="S629" s="29"/>
      <c r="T629" s="30"/>
      <c r="U629" s="30"/>
      <c r="V629" s="29"/>
      <c r="W629" s="29"/>
      <c r="X629" s="30"/>
      <c r="Y629" s="30"/>
      <c r="Z629" s="29"/>
      <c r="AA629" s="29"/>
      <c r="AB629" s="30"/>
      <c r="AC629" s="30"/>
      <c r="AD629" s="29"/>
    </row>
    <row r="630" spans="1:30" x14ac:dyDescent="0.25">
      <c r="A630" s="13"/>
      <c r="B630" s="3" t="s">
        <v>708</v>
      </c>
      <c r="C630" s="24"/>
      <c r="D630" s="5"/>
      <c r="E630" s="25">
        <v>310</v>
      </c>
      <c r="F630" t="s">
        <v>270</v>
      </c>
      <c r="G630" s="24"/>
      <c r="H630" s="5"/>
      <c r="I630" s="25">
        <v>290</v>
      </c>
      <c r="J630" t="s">
        <v>270</v>
      </c>
      <c r="K630" s="24"/>
      <c r="L630" s="5"/>
      <c r="M630" s="25">
        <v>374</v>
      </c>
      <c r="N630" t="s">
        <v>270</v>
      </c>
      <c r="O630" s="24"/>
      <c r="P630" s="5"/>
      <c r="Q630" s="25">
        <v>17</v>
      </c>
      <c r="R630" t="s">
        <v>270</v>
      </c>
      <c r="S630" s="24"/>
      <c r="U630" s="27" t="s">
        <v>292</v>
      </c>
      <c r="V630" t="s">
        <v>270</v>
      </c>
      <c r="W630" s="24"/>
      <c r="Y630" s="27" t="s">
        <v>292</v>
      </c>
      <c r="Z630" t="s">
        <v>270</v>
      </c>
      <c r="AA630" s="24"/>
      <c r="AB630" s="5"/>
      <c r="AC630" s="25">
        <v>991</v>
      </c>
      <c r="AD630" t="s">
        <v>270</v>
      </c>
    </row>
    <row r="631" spans="1:30" ht="15.75" thickBot="1" x14ac:dyDescent="0.3">
      <c r="A631" s="13"/>
      <c r="B631" s="19" t="s">
        <v>544</v>
      </c>
      <c r="C631" s="21"/>
      <c r="D631" s="20"/>
      <c r="E631" s="26">
        <v>1118</v>
      </c>
      <c r="F631" s="22" t="s">
        <v>270</v>
      </c>
      <c r="G631" s="21"/>
      <c r="H631" s="20"/>
      <c r="I631" s="32" t="s">
        <v>709</v>
      </c>
      <c r="J631" s="22" t="s">
        <v>312</v>
      </c>
      <c r="K631" s="21"/>
      <c r="L631" s="20"/>
      <c r="M631" s="26">
        <v>2165</v>
      </c>
      <c r="N631" s="22" t="s">
        <v>270</v>
      </c>
      <c r="O631" s="21"/>
      <c r="P631" s="20"/>
      <c r="Q631" s="32">
        <v>215</v>
      </c>
      <c r="R631" s="22" t="s">
        <v>270</v>
      </c>
      <c r="S631" s="21"/>
      <c r="T631" s="22"/>
      <c r="U631" s="23" t="s">
        <v>292</v>
      </c>
      <c r="V631" s="22" t="s">
        <v>270</v>
      </c>
      <c r="W631" s="21"/>
      <c r="X631" s="22"/>
      <c r="Y631" s="23" t="s">
        <v>292</v>
      </c>
      <c r="Z631" s="22" t="s">
        <v>270</v>
      </c>
      <c r="AA631" s="21"/>
      <c r="AB631" s="20"/>
      <c r="AC631" s="26">
        <v>3454</v>
      </c>
      <c r="AD631" s="22" t="s">
        <v>270</v>
      </c>
    </row>
    <row r="632" spans="1:30" x14ac:dyDescent="0.25">
      <c r="A632" s="13"/>
      <c r="B632" s="29"/>
      <c r="C632" s="29"/>
      <c r="D632" s="30"/>
      <c r="E632" s="30"/>
      <c r="F632" s="29"/>
      <c r="G632" s="29"/>
      <c r="H632" s="30"/>
      <c r="I632" s="30"/>
      <c r="J632" s="29"/>
      <c r="K632" s="29"/>
      <c r="L632" s="30"/>
      <c r="M632" s="30"/>
      <c r="N632" s="29"/>
      <c r="O632" s="29"/>
      <c r="P632" s="30"/>
      <c r="Q632" s="30"/>
      <c r="R632" s="29"/>
      <c r="S632" s="29"/>
      <c r="T632" s="30"/>
      <c r="U632" s="30"/>
      <c r="V632" s="29"/>
      <c r="W632" s="29"/>
      <c r="X632" s="30"/>
      <c r="Y632" s="30"/>
      <c r="Z632" s="29"/>
      <c r="AA632" s="29"/>
      <c r="AB632" s="30"/>
      <c r="AC632" s="30"/>
      <c r="AD632" s="29"/>
    </row>
    <row r="633" spans="1:30" ht="15.75" thickBot="1" x14ac:dyDescent="0.3">
      <c r="A633" s="13"/>
      <c r="B633" s="3" t="s">
        <v>545</v>
      </c>
      <c r="C633" s="24"/>
      <c r="D633" s="5" t="s">
        <v>290</v>
      </c>
      <c r="E633" s="28">
        <v>1707</v>
      </c>
      <c r="F633" t="s">
        <v>270</v>
      </c>
      <c r="G633" s="24"/>
      <c r="H633" s="5" t="s">
        <v>290</v>
      </c>
      <c r="I633" s="25">
        <v>838</v>
      </c>
      <c r="J633" t="s">
        <v>270</v>
      </c>
      <c r="K633" s="24"/>
      <c r="L633" s="5" t="s">
        <v>290</v>
      </c>
      <c r="M633" s="28">
        <v>2113</v>
      </c>
      <c r="N633" t="s">
        <v>270</v>
      </c>
      <c r="O633" s="24"/>
      <c r="P633" s="5" t="s">
        <v>290</v>
      </c>
      <c r="Q633" s="25">
        <v>135</v>
      </c>
      <c r="R633" t="s">
        <v>270</v>
      </c>
      <c r="S633" s="24"/>
      <c r="T633" t="s">
        <v>290</v>
      </c>
      <c r="U633" s="27" t="s">
        <v>292</v>
      </c>
      <c r="V633" t="s">
        <v>270</v>
      </c>
      <c r="W633" s="24"/>
      <c r="X633" t="s">
        <v>290</v>
      </c>
      <c r="Y633" s="27" t="s">
        <v>292</v>
      </c>
      <c r="Z633" t="s">
        <v>270</v>
      </c>
      <c r="AA633" s="24"/>
      <c r="AB633" s="5" t="s">
        <v>290</v>
      </c>
      <c r="AC633" s="28">
        <v>4793</v>
      </c>
      <c r="AD633" t="s">
        <v>270</v>
      </c>
    </row>
    <row r="634" spans="1:30" ht="15.75" thickTop="1" x14ac:dyDescent="0.25">
      <c r="A634" s="13"/>
      <c r="B634" s="29"/>
      <c r="C634" s="29"/>
      <c r="D634" s="31"/>
      <c r="E634" s="31"/>
      <c r="F634" s="29"/>
      <c r="G634" s="29"/>
      <c r="H634" s="31"/>
      <c r="I634" s="31"/>
      <c r="J634" s="29"/>
      <c r="K634" s="29"/>
      <c r="L634" s="31"/>
      <c r="M634" s="31"/>
      <c r="N634" s="29"/>
      <c r="O634" s="29"/>
      <c r="P634" s="31"/>
      <c r="Q634" s="31"/>
      <c r="R634" s="29"/>
      <c r="S634" s="29"/>
      <c r="T634" s="31"/>
      <c r="U634" s="31"/>
      <c r="V634" s="29"/>
      <c r="W634" s="29"/>
      <c r="X634" s="31"/>
      <c r="Y634" s="31"/>
      <c r="Z634" s="29"/>
      <c r="AA634" s="29"/>
      <c r="AB634" s="31"/>
      <c r="AC634" s="31"/>
      <c r="AD634" s="29"/>
    </row>
    <row r="635" spans="1:30" x14ac:dyDescent="0.25">
      <c r="A635" s="13"/>
      <c r="B635" s="12"/>
      <c r="C635" s="12"/>
      <c r="D635" s="12"/>
      <c r="E635" s="12"/>
      <c r="F635" s="12"/>
      <c r="G635" s="12"/>
      <c r="H635" s="12"/>
      <c r="I635" s="12"/>
      <c r="J635" s="12"/>
      <c r="K635" s="12"/>
      <c r="L635" s="12"/>
      <c r="M635" s="12"/>
      <c r="N635" s="12"/>
      <c r="O635" s="12"/>
      <c r="P635" s="12"/>
      <c r="Q635" s="12"/>
      <c r="R635" s="12"/>
      <c r="S635" s="12"/>
      <c r="T635" s="12"/>
      <c r="U635" s="12"/>
      <c r="V635" s="12"/>
      <c r="W635" s="12"/>
      <c r="X635" s="12"/>
      <c r="Y635" s="12"/>
      <c r="Z635" s="12"/>
      <c r="AA635" s="12"/>
      <c r="AB635" s="12"/>
      <c r="AC635" s="12"/>
      <c r="AD635" s="12"/>
    </row>
    <row r="636" spans="1:30" ht="15.75" x14ac:dyDescent="0.25">
      <c r="A636" s="13"/>
      <c r="B636" s="39"/>
      <c r="C636" s="39"/>
      <c r="D636" s="39"/>
      <c r="E636" s="39"/>
      <c r="F636" s="39"/>
      <c r="G636" s="39"/>
      <c r="H636" s="39"/>
      <c r="I636" s="39"/>
      <c r="J636" s="39"/>
      <c r="K636" s="39"/>
      <c r="L636" s="39"/>
      <c r="M636" s="39"/>
      <c r="N636" s="39"/>
      <c r="O636" s="39"/>
      <c r="P636" s="39"/>
      <c r="Q636" s="39"/>
      <c r="R636" s="39"/>
      <c r="S636" s="39"/>
      <c r="T636" s="39"/>
      <c r="U636" s="39"/>
      <c r="V636" s="39"/>
      <c r="W636" s="39"/>
      <c r="X636" s="39"/>
      <c r="Y636" s="39"/>
      <c r="Z636" s="39"/>
      <c r="AA636" s="39"/>
      <c r="AB636" s="39"/>
      <c r="AC636" s="39"/>
      <c r="AD636" s="39"/>
    </row>
    <row r="637" spans="1:30" x14ac:dyDescent="0.25">
      <c r="A637" s="13"/>
      <c r="B637" s="5"/>
      <c r="C637" s="5"/>
      <c r="D637" s="5"/>
      <c r="E637" s="5"/>
      <c r="F637" s="5"/>
      <c r="G637" s="5"/>
      <c r="H637" s="5"/>
      <c r="I637" s="5"/>
      <c r="J637" s="5"/>
      <c r="K637" s="5"/>
      <c r="L637" s="5"/>
      <c r="M637" s="5"/>
      <c r="N637" s="5"/>
      <c r="O637" s="5"/>
      <c r="P637" s="5"/>
      <c r="Q637" s="5"/>
      <c r="R637" s="5"/>
      <c r="S637" s="5"/>
      <c r="T637" s="5"/>
      <c r="U637" s="5"/>
      <c r="V637" s="5"/>
      <c r="W637" s="5"/>
      <c r="X637" s="5"/>
      <c r="Y637" s="5"/>
      <c r="Z637" s="5"/>
      <c r="AA637" s="5"/>
      <c r="AB637" s="5"/>
      <c r="AC637" s="5"/>
      <c r="AD637" s="5"/>
    </row>
    <row r="638" spans="1:30" ht="15.75" thickBot="1" x14ac:dyDescent="0.3">
      <c r="A638" s="13"/>
      <c r="B638" s="5"/>
      <c r="C638" s="5" t="s">
        <v>270</v>
      </c>
      <c r="D638" s="33" t="s">
        <v>572</v>
      </c>
      <c r="E638" s="33"/>
      <c r="F638" s="33"/>
      <c r="G638" s="33"/>
      <c r="H638" s="33"/>
      <c r="I638" s="33"/>
      <c r="J638" s="33"/>
      <c r="K638" s="33"/>
      <c r="L638" s="33"/>
      <c r="M638" s="33"/>
      <c r="N638" s="33"/>
      <c r="O638" s="33"/>
      <c r="P638" s="33"/>
      <c r="Q638" s="33"/>
      <c r="R638" s="33"/>
      <c r="S638" s="33"/>
      <c r="T638" s="33"/>
      <c r="U638" s="33"/>
      <c r="V638" s="33"/>
      <c r="W638" s="33"/>
      <c r="X638" s="33"/>
      <c r="Y638" s="33"/>
      <c r="Z638" s="33"/>
      <c r="AA638" s="33"/>
      <c r="AB638" s="33"/>
      <c r="AC638" s="33"/>
      <c r="AD638" s="5"/>
    </row>
    <row r="639" spans="1:30" ht="15" customHeight="1" x14ac:dyDescent="0.25">
      <c r="A639" s="13"/>
      <c r="B639" s="12"/>
      <c r="C639" s="12" t="s">
        <v>270</v>
      </c>
      <c r="D639" s="42" t="s">
        <v>549</v>
      </c>
      <c r="E639" s="42"/>
      <c r="F639" s="43"/>
      <c r="G639" s="43" t="s">
        <v>270</v>
      </c>
      <c r="H639" s="42" t="s">
        <v>510</v>
      </c>
      <c r="I639" s="42"/>
      <c r="J639" s="43"/>
      <c r="K639" s="43" t="s">
        <v>270</v>
      </c>
      <c r="L639" s="42" t="s">
        <v>554</v>
      </c>
      <c r="M639" s="42"/>
      <c r="N639" s="43"/>
      <c r="O639" s="43" t="s">
        <v>270</v>
      </c>
      <c r="P639" s="42" t="s">
        <v>552</v>
      </c>
      <c r="Q639" s="42"/>
      <c r="R639" s="43"/>
      <c r="S639" s="43" t="s">
        <v>270</v>
      </c>
      <c r="T639" s="42" t="s">
        <v>508</v>
      </c>
      <c r="U639" s="42"/>
      <c r="V639" s="43"/>
      <c r="W639" s="43" t="s">
        <v>270</v>
      </c>
      <c r="X639" s="42" t="s">
        <v>558</v>
      </c>
      <c r="Y639" s="42"/>
      <c r="Z639" s="43"/>
      <c r="AA639" s="43" t="s">
        <v>270</v>
      </c>
      <c r="AB639" s="42" t="s">
        <v>148</v>
      </c>
      <c r="AC639" s="42"/>
      <c r="AD639" s="12"/>
    </row>
    <row r="640" spans="1:30" ht="15" customHeight="1" x14ac:dyDescent="0.25">
      <c r="A640" s="13"/>
      <c r="B640" s="12"/>
      <c r="C640" s="12"/>
      <c r="D640" s="34" t="s">
        <v>550</v>
      </c>
      <c r="E640" s="34"/>
      <c r="F640" s="12"/>
      <c r="G640" s="12"/>
      <c r="H640" s="34" t="s">
        <v>552</v>
      </c>
      <c r="I640" s="34"/>
      <c r="J640" s="12"/>
      <c r="K640" s="12"/>
      <c r="L640" s="34" t="s">
        <v>555</v>
      </c>
      <c r="M640" s="34"/>
      <c r="N640" s="12"/>
      <c r="O640" s="12"/>
      <c r="P640" s="34" t="s">
        <v>556</v>
      </c>
      <c r="Q640" s="34"/>
      <c r="R640" s="12"/>
      <c r="S640" s="12"/>
      <c r="T640" s="34" t="s">
        <v>557</v>
      </c>
      <c r="U640" s="34"/>
      <c r="V640" s="12"/>
      <c r="W640" s="12"/>
      <c r="X640" s="34"/>
      <c r="Y640" s="34"/>
      <c r="Z640" s="12"/>
      <c r="AA640" s="12"/>
      <c r="AB640" s="34"/>
      <c r="AC640" s="34"/>
      <c r="AD640" s="12"/>
    </row>
    <row r="641" spans="1:30" ht="15.75" thickBot="1" x14ac:dyDescent="0.3">
      <c r="A641" s="13"/>
      <c r="B641" s="12"/>
      <c r="C641" s="12"/>
      <c r="D641" s="33" t="s">
        <v>551</v>
      </c>
      <c r="E641" s="33"/>
      <c r="F641" s="12"/>
      <c r="G641" s="12"/>
      <c r="H641" s="33" t="s">
        <v>553</v>
      </c>
      <c r="I641" s="33"/>
      <c r="J641" s="12"/>
      <c r="K641" s="12"/>
      <c r="L641" s="33"/>
      <c r="M641" s="33"/>
      <c r="N641" s="12"/>
      <c r="O641" s="12"/>
      <c r="P641" s="33"/>
      <c r="Q641" s="33"/>
      <c r="R641" s="12"/>
      <c r="S641" s="12"/>
      <c r="T641" s="33"/>
      <c r="U641" s="33"/>
      <c r="V641" s="12"/>
      <c r="W641" s="12"/>
      <c r="X641" s="33"/>
      <c r="Y641" s="33"/>
      <c r="Z641" s="12"/>
      <c r="AA641" s="12"/>
      <c r="AB641" s="33"/>
      <c r="AC641" s="33"/>
      <c r="AD641" s="12"/>
    </row>
    <row r="642" spans="1:30" ht="15" customHeight="1" x14ac:dyDescent="0.25">
      <c r="A642" s="13"/>
      <c r="B642" s="5"/>
      <c r="C642" s="5" t="s">
        <v>270</v>
      </c>
      <c r="D642" s="34" t="s">
        <v>438</v>
      </c>
      <c r="E642" s="34"/>
      <c r="F642" s="34"/>
      <c r="G642" s="34"/>
      <c r="H642" s="34"/>
      <c r="I642" s="34"/>
      <c r="J642" s="34"/>
      <c r="K642" s="34"/>
      <c r="L642" s="34"/>
      <c r="M642" s="34"/>
      <c r="N642" s="34"/>
      <c r="O642" s="34"/>
      <c r="P642" s="34"/>
      <c r="Q642" s="34"/>
      <c r="R642" s="34"/>
      <c r="S642" s="34"/>
      <c r="T642" s="34"/>
      <c r="U642" s="34"/>
      <c r="V642" s="34"/>
      <c r="W642" s="34"/>
      <c r="X642" s="34"/>
      <c r="Y642" s="34"/>
      <c r="Z642" s="34"/>
      <c r="AA642" s="34"/>
      <c r="AB642" s="34"/>
      <c r="AC642" s="34"/>
      <c r="AD642" s="5"/>
    </row>
    <row r="643" spans="1:30" x14ac:dyDescent="0.25">
      <c r="A643" s="13"/>
      <c r="B643" s="48" t="s">
        <v>531</v>
      </c>
      <c r="C643" s="20" t="s">
        <v>270</v>
      </c>
      <c r="D643" s="20"/>
      <c r="E643" s="47"/>
      <c r="F643" s="47"/>
      <c r="G643" s="47"/>
      <c r="H643" s="47"/>
      <c r="I643" s="47"/>
      <c r="J643" s="47"/>
      <c r="K643" s="47"/>
      <c r="L643" s="47"/>
      <c r="M643" s="47"/>
      <c r="N643" s="47"/>
      <c r="O643" s="47"/>
      <c r="P643" s="47"/>
      <c r="Q643" s="47"/>
      <c r="R643" s="47"/>
      <c r="S643" s="47"/>
      <c r="T643" s="47"/>
      <c r="U643" s="47"/>
      <c r="V643" s="47"/>
      <c r="W643" s="47"/>
      <c r="X643" s="47"/>
      <c r="Y643" s="47"/>
      <c r="Z643" s="47"/>
      <c r="AA643" s="47"/>
      <c r="AB643" s="47"/>
      <c r="AC643" s="47"/>
      <c r="AD643" s="20"/>
    </row>
    <row r="644" spans="1:30" x14ac:dyDescent="0.25">
      <c r="A644" s="13"/>
      <c r="B644" s="3" t="s">
        <v>573</v>
      </c>
      <c r="C644" s="5" t="s">
        <v>270</v>
      </c>
      <c r="D644" s="5"/>
      <c r="E644" s="5"/>
      <c r="F644" s="5"/>
      <c r="G644" s="5" t="s">
        <v>270</v>
      </c>
      <c r="H644" s="5"/>
      <c r="I644" s="5"/>
      <c r="J644" s="5"/>
      <c r="K644" s="5" t="s">
        <v>270</v>
      </c>
      <c r="L644" s="5"/>
      <c r="M644" s="5"/>
      <c r="N644" s="5"/>
      <c r="O644" s="5" t="s">
        <v>270</v>
      </c>
      <c r="P644" s="5"/>
      <c r="Q644" s="5"/>
      <c r="R644" s="5"/>
      <c r="S644" s="5" t="s">
        <v>270</v>
      </c>
      <c r="T644" s="5"/>
      <c r="U644" s="5"/>
      <c r="V644" s="5"/>
      <c r="W644" s="5" t="s">
        <v>270</v>
      </c>
      <c r="X644" s="5"/>
      <c r="Y644" s="5"/>
      <c r="Z644" s="5"/>
      <c r="AA644" s="5" t="s">
        <v>270</v>
      </c>
      <c r="AB644" s="5"/>
      <c r="AC644" s="5"/>
      <c r="AD644" s="5"/>
    </row>
    <row r="645" spans="1:30" ht="30" x14ac:dyDescent="0.25">
      <c r="A645" s="13"/>
      <c r="B645" s="19" t="s">
        <v>574</v>
      </c>
      <c r="C645" s="20" t="s">
        <v>270</v>
      </c>
      <c r="D645" s="22" t="s">
        <v>290</v>
      </c>
      <c r="E645" s="23" t="s">
        <v>292</v>
      </c>
      <c r="F645" s="22" t="s">
        <v>270</v>
      </c>
      <c r="G645" s="20" t="s">
        <v>270</v>
      </c>
      <c r="H645" s="22" t="s">
        <v>290</v>
      </c>
      <c r="I645" s="23" t="s">
        <v>292</v>
      </c>
      <c r="J645" s="22" t="s">
        <v>270</v>
      </c>
      <c r="K645" s="20" t="s">
        <v>270</v>
      </c>
      <c r="L645" s="22" t="s">
        <v>290</v>
      </c>
      <c r="M645" s="23" t="s">
        <v>292</v>
      </c>
      <c r="N645" s="22" t="s">
        <v>270</v>
      </c>
      <c r="O645" s="20" t="s">
        <v>270</v>
      </c>
      <c r="P645" s="22" t="s">
        <v>290</v>
      </c>
      <c r="Q645" s="23" t="s">
        <v>292</v>
      </c>
      <c r="R645" s="22" t="s">
        <v>270</v>
      </c>
      <c r="S645" s="20" t="s">
        <v>270</v>
      </c>
      <c r="T645" s="22" t="s">
        <v>290</v>
      </c>
      <c r="U645" s="23" t="s">
        <v>292</v>
      </c>
      <c r="V645" s="22" t="s">
        <v>270</v>
      </c>
      <c r="W645" s="20" t="s">
        <v>270</v>
      </c>
      <c r="X645" s="22" t="s">
        <v>290</v>
      </c>
      <c r="Y645" s="23" t="s">
        <v>292</v>
      </c>
      <c r="Z645" s="22" t="s">
        <v>270</v>
      </c>
      <c r="AA645" s="20" t="s">
        <v>270</v>
      </c>
      <c r="AB645" s="22" t="s">
        <v>290</v>
      </c>
      <c r="AC645" s="23" t="s">
        <v>292</v>
      </c>
      <c r="AD645" s="22" t="s">
        <v>270</v>
      </c>
    </row>
    <row r="646" spans="1:30" ht="30.75" thickBot="1" x14ac:dyDescent="0.3">
      <c r="A646" s="13"/>
      <c r="B646" s="3" t="s">
        <v>575</v>
      </c>
      <c r="C646" s="5" t="s">
        <v>270</v>
      </c>
      <c r="E646" s="27" t="s">
        <v>292</v>
      </c>
      <c r="F646" t="s">
        <v>270</v>
      </c>
      <c r="G646" s="5" t="s">
        <v>270</v>
      </c>
      <c r="I646" s="27" t="s">
        <v>292</v>
      </c>
      <c r="J646" t="s">
        <v>270</v>
      </c>
      <c r="K646" s="5" t="s">
        <v>270</v>
      </c>
      <c r="M646" s="27" t="s">
        <v>292</v>
      </c>
      <c r="N646" t="s">
        <v>270</v>
      </c>
      <c r="O646" s="5" t="s">
        <v>270</v>
      </c>
      <c r="Q646" s="27" t="s">
        <v>292</v>
      </c>
      <c r="R646" t="s">
        <v>270</v>
      </c>
      <c r="S646" s="5" t="s">
        <v>270</v>
      </c>
      <c r="U646" s="27" t="s">
        <v>292</v>
      </c>
      <c r="V646" t="s">
        <v>270</v>
      </c>
      <c r="W646" s="5" t="s">
        <v>270</v>
      </c>
      <c r="Y646" s="27" t="s">
        <v>292</v>
      </c>
      <c r="Z646" t="s">
        <v>270</v>
      </c>
      <c r="AA646" s="5" t="s">
        <v>270</v>
      </c>
      <c r="AC646" s="27" t="s">
        <v>292</v>
      </c>
      <c r="AD646" t="s">
        <v>270</v>
      </c>
    </row>
    <row r="647" spans="1:30" x14ac:dyDescent="0.25">
      <c r="A647" s="13"/>
      <c r="B647" s="29"/>
      <c r="C647" s="29" t="s">
        <v>270</v>
      </c>
      <c r="D647" s="30"/>
      <c r="E647" s="30"/>
      <c r="F647" s="29"/>
      <c r="G647" s="29" t="s">
        <v>270</v>
      </c>
      <c r="H647" s="30"/>
      <c r="I647" s="30"/>
      <c r="J647" s="29"/>
      <c r="K647" s="29" t="s">
        <v>270</v>
      </c>
      <c r="L647" s="30"/>
      <c r="M647" s="30"/>
      <c r="N647" s="29"/>
      <c r="O647" s="29" t="s">
        <v>270</v>
      </c>
      <c r="P647" s="30"/>
      <c r="Q647" s="30"/>
      <c r="R647" s="29"/>
      <c r="S647" s="29" t="s">
        <v>270</v>
      </c>
      <c r="T647" s="30"/>
      <c r="U647" s="30"/>
      <c r="V647" s="29"/>
      <c r="W647" s="29" t="s">
        <v>270</v>
      </c>
      <c r="X647" s="30"/>
      <c r="Y647" s="30"/>
      <c r="Z647" s="29"/>
      <c r="AA647" s="29" t="s">
        <v>270</v>
      </c>
      <c r="AB647" s="30"/>
      <c r="AC647" s="30"/>
      <c r="AD647" s="29"/>
    </row>
    <row r="648" spans="1:30" ht="30.75" thickBot="1" x14ac:dyDescent="0.3">
      <c r="A648" s="13"/>
      <c r="B648" s="19" t="s">
        <v>577</v>
      </c>
      <c r="C648" s="21" t="s">
        <v>270</v>
      </c>
      <c r="D648" s="22"/>
      <c r="E648" s="23" t="s">
        <v>292</v>
      </c>
      <c r="F648" s="22" t="s">
        <v>270</v>
      </c>
      <c r="G648" s="21" t="s">
        <v>270</v>
      </c>
      <c r="H648" s="22"/>
      <c r="I648" s="23" t="s">
        <v>292</v>
      </c>
      <c r="J648" s="22" t="s">
        <v>270</v>
      </c>
      <c r="K648" s="21" t="s">
        <v>270</v>
      </c>
      <c r="L648" s="22"/>
      <c r="M648" s="23" t="s">
        <v>292</v>
      </c>
      <c r="N648" s="22" t="s">
        <v>270</v>
      </c>
      <c r="O648" s="21" t="s">
        <v>270</v>
      </c>
      <c r="P648" s="22"/>
      <c r="Q648" s="23" t="s">
        <v>292</v>
      </c>
      <c r="R648" s="22" t="s">
        <v>270</v>
      </c>
      <c r="S648" s="21" t="s">
        <v>270</v>
      </c>
      <c r="T648" s="22"/>
      <c r="U648" s="23" t="s">
        <v>292</v>
      </c>
      <c r="V648" s="22" t="s">
        <v>270</v>
      </c>
      <c r="W648" s="21" t="s">
        <v>270</v>
      </c>
      <c r="X648" s="22"/>
      <c r="Y648" s="23" t="s">
        <v>292</v>
      </c>
      <c r="Z648" s="22" t="s">
        <v>270</v>
      </c>
      <c r="AA648" s="21" t="s">
        <v>270</v>
      </c>
      <c r="AB648" s="22"/>
      <c r="AC648" s="23" t="s">
        <v>292</v>
      </c>
      <c r="AD648" s="22" t="s">
        <v>270</v>
      </c>
    </row>
    <row r="649" spans="1:30" x14ac:dyDescent="0.25">
      <c r="A649" s="13"/>
      <c r="B649" s="29"/>
      <c r="C649" s="29" t="s">
        <v>270</v>
      </c>
      <c r="D649" s="30"/>
      <c r="E649" s="30"/>
      <c r="F649" s="29"/>
      <c r="G649" s="29" t="s">
        <v>270</v>
      </c>
      <c r="H649" s="30"/>
      <c r="I649" s="30"/>
      <c r="J649" s="29"/>
      <c r="K649" s="29" t="s">
        <v>270</v>
      </c>
      <c r="L649" s="30"/>
      <c r="M649" s="30"/>
      <c r="N649" s="29"/>
      <c r="O649" s="29" t="s">
        <v>270</v>
      </c>
      <c r="P649" s="30"/>
      <c r="Q649" s="30"/>
      <c r="R649" s="29"/>
      <c r="S649" s="29" t="s">
        <v>270</v>
      </c>
      <c r="T649" s="30"/>
      <c r="U649" s="30"/>
      <c r="V649" s="29"/>
      <c r="W649" s="29" t="s">
        <v>270</v>
      </c>
      <c r="X649" s="30"/>
      <c r="Y649" s="30"/>
      <c r="Z649" s="29"/>
      <c r="AA649" s="29" t="s">
        <v>270</v>
      </c>
      <c r="AB649" s="30"/>
      <c r="AC649" s="30"/>
      <c r="AD649" s="29"/>
    </row>
    <row r="650" spans="1:30" ht="30.75" thickBot="1" x14ac:dyDescent="0.3">
      <c r="A650" s="13"/>
      <c r="B650" s="3" t="s">
        <v>578</v>
      </c>
      <c r="C650" s="24" t="s">
        <v>270</v>
      </c>
      <c r="D650" s="5"/>
      <c r="E650" s="28">
        <v>1707</v>
      </c>
      <c r="F650" t="s">
        <v>270</v>
      </c>
      <c r="G650" s="24" t="s">
        <v>270</v>
      </c>
      <c r="H650" s="5"/>
      <c r="I650" s="25">
        <v>838</v>
      </c>
      <c r="J650" t="s">
        <v>270</v>
      </c>
      <c r="K650" s="24" t="s">
        <v>270</v>
      </c>
      <c r="L650" s="5"/>
      <c r="M650" s="28">
        <v>2113</v>
      </c>
      <c r="N650" t="s">
        <v>270</v>
      </c>
      <c r="O650" s="24" t="s">
        <v>270</v>
      </c>
      <c r="P650" s="5"/>
      <c r="Q650" s="25">
        <v>135</v>
      </c>
      <c r="R650" t="s">
        <v>270</v>
      </c>
      <c r="S650" s="24" t="s">
        <v>270</v>
      </c>
      <c r="U650" s="27" t="s">
        <v>292</v>
      </c>
      <c r="V650" t="s">
        <v>270</v>
      </c>
      <c r="W650" s="24" t="s">
        <v>270</v>
      </c>
      <c r="Y650" s="27" t="s">
        <v>292</v>
      </c>
      <c r="Z650" t="s">
        <v>270</v>
      </c>
      <c r="AA650" s="24" t="s">
        <v>270</v>
      </c>
      <c r="AB650" s="5"/>
      <c r="AC650" s="28">
        <v>4793</v>
      </c>
      <c r="AD650" t="s">
        <v>270</v>
      </c>
    </row>
    <row r="651" spans="1:30" x14ac:dyDescent="0.25">
      <c r="A651" s="13"/>
      <c r="B651" s="29"/>
      <c r="C651" s="29" t="s">
        <v>270</v>
      </c>
      <c r="D651" s="30"/>
      <c r="E651" s="30"/>
      <c r="F651" s="29"/>
      <c r="G651" s="29" t="s">
        <v>270</v>
      </c>
      <c r="H651" s="30"/>
      <c r="I651" s="30"/>
      <c r="J651" s="29"/>
      <c r="K651" s="29" t="s">
        <v>270</v>
      </c>
      <c r="L651" s="30"/>
      <c r="M651" s="30"/>
      <c r="N651" s="29"/>
      <c r="O651" s="29" t="s">
        <v>270</v>
      </c>
      <c r="P651" s="30"/>
      <c r="Q651" s="30"/>
      <c r="R651" s="29"/>
      <c r="S651" s="29" t="s">
        <v>270</v>
      </c>
      <c r="T651" s="30"/>
      <c r="U651" s="30"/>
      <c r="V651" s="29"/>
      <c r="W651" s="29" t="s">
        <v>270</v>
      </c>
      <c r="X651" s="30"/>
      <c r="Y651" s="30"/>
      <c r="Z651" s="29"/>
      <c r="AA651" s="29" t="s">
        <v>270</v>
      </c>
      <c r="AB651" s="30"/>
      <c r="AC651" s="30"/>
      <c r="AD651" s="29"/>
    </row>
    <row r="652" spans="1:30" ht="15.75" thickBot="1" x14ac:dyDescent="0.3">
      <c r="A652" s="13"/>
      <c r="B652" s="19" t="s">
        <v>545</v>
      </c>
      <c r="C652" s="21" t="s">
        <v>270</v>
      </c>
      <c r="D652" s="20" t="s">
        <v>290</v>
      </c>
      <c r="E652" s="26">
        <v>1707</v>
      </c>
      <c r="F652" s="22" t="s">
        <v>270</v>
      </c>
      <c r="G652" s="21" t="s">
        <v>270</v>
      </c>
      <c r="H652" s="20" t="s">
        <v>290</v>
      </c>
      <c r="I652" s="32">
        <v>838</v>
      </c>
      <c r="J652" s="22" t="s">
        <v>270</v>
      </c>
      <c r="K652" s="21" t="s">
        <v>270</v>
      </c>
      <c r="L652" s="20" t="s">
        <v>290</v>
      </c>
      <c r="M652" s="26">
        <v>2113</v>
      </c>
      <c r="N652" s="22" t="s">
        <v>270</v>
      </c>
      <c r="O652" s="21" t="s">
        <v>270</v>
      </c>
      <c r="P652" s="20" t="s">
        <v>290</v>
      </c>
      <c r="Q652" s="32">
        <v>135</v>
      </c>
      <c r="R652" s="22" t="s">
        <v>270</v>
      </c>
      <c r="S652" s="21" t="s">
        <v>270</v>
      </c>
      <c r="T652" s="22" t="s">
        <v>290</v>
      </c>
      <c r="U652" s="23" t="s">
        <v>292</v>
      </c>
      <c r="V652" s="22" t="s">
        <v>270</v>
      </c>
      <c r="W652" s="21" t="s">
        <v>270</v>
      </c>
      <c r="X652" s="22" t="s">
        <v>290</v>
      </c>
      <c r="Y652" s="23" t="s">
        <v>292</v>
      </c>
      <c r="Z652" s="22" t="s">
        <v>270</v>
      </c>
      <c r="AA652" s="21" t="s">
        <v>270</v>
      </c>
      <c r="AB652" s="20" t="s">
        <v>290</v>
      </c>
      <c r="AC652" s="26">
        <v>4793</v>
      </c>
      <c r="AD652" s="22" t="s">
        <v>270</v>
      </c>
    </row>
    <row r="653" spans="1:30" ht="15.75" thickTop="1" x14ac:dyDescent="0.25">
      <c r="A653" s="13"/>
      <c r="B653" s="29"/>
      <c r="C653" s="29" t="s">
        <v>270</v>
      </c>
      <c r="D653" s="31"/>
      <c r="E653" s="31"/>
      <c r="F653" s="29"/>
      <c r="G653" s="29" t="s">
        <v>270</v>
      </c>
      <c r="H653" s="31"/>
      <c r="I653" s="31"/>
      <c r="J653" s="29"/>
      <c r="K653" s="29" t="s">
        <v>270</v>
      </c>
      <c r="L653" s="31"/>
      <c r="M653" s="31"/>
      <c r="N653" s="29"/>
      <c r="O653" s="29" t="s">
        <v>270</v>
      </c>
      <c r="P653" s="31"/>
      <c r="Q653" s="31"/>
      <c r="R653" s="29"/>
      <c r="S653" s="29" t="s">
        <v>270</v>
      </c>
      <c r="T653" s="31"/>
      <c r="U653" s="31"/>
      <c r="V653" s="29"/>
      <c r="W653" s="29" t="s">
        <v>270</v>
      </c>
      <c r="X653" s="31"/>
      <c r="Y653" s="31"/>
      <c r="Z653" s="29"/>
      <c r="AA653" s="29" t="s">
        <v>270</v>
      </c>
      <c r="AB653" s="31"/>
      <c r="AC653" s="31"/>
      <c r="AD653" s="29"/>
    </row>
    <row r="654" spans="1:30" x14ac:dyDescent="0.25">
      <c r="A654" s="13"/>
      <c r="B654" s="4" t="s">
        <v>576</v>
      </c>
      <c r="C654" s="24" t="s">
        <v>270</v>
      </c>
      <c r="D654" s="5"/>
      <c r="E654" s="5"/>
      <c r="F654" s="5"/>
      <c r="G654" s="24" t="s">
        <v>270</v>
      </c>
      <c r="H654" s="5"/>
      <c r="I654" s="5"/>
      <c r="J654" s="5"/>
      <c r="K654" s="24" t="s">
        <v>270</v>
      </c>
      <c r="L654" s="5"/>
      <c r="M654" s="5"/>
      <c r="N654" s="5"/>
      <c r="O654" s="24" t="s">
        <v>270</v>
      </c>
      <c r="P654" s="5"/>
      <c r="Q654" s="5"/>
      <c r="R654" s="5"/>
      <c r="S654" s="24" t="s">
        <v>270</v>
      </c>
      <c r="T654" s="5"/>
      <c r="U654" s="5"/>
      <c r="V654" s="5"/>
      <c r="W654" s="24" t="s">
        <v>270</v>
      </c>
      <c r="X654" s="5"/>
      <c r="Y654" s="5"/>
      <c r="Z654" s="5"/>
      <c r="AA654" s="24" t="s">
        <v>270</v>
      </c>
      <c r="AB654" s="5"/>
      <c r="AC654" s="5"/>
      <c r="AD654" s="5"/>
    </row>
    <row r="655" spans="1:30" x14ac:dyDescent="0.25">
      <c r="A655" s="13"/>
      <c r="B655" s="19" t="s">
        <v>573</v>
      </c>
      <c r="C655" s="21" t="s">
        <v>270</v>
      </c>
      <c r="D655" s="20"/>
      <c r="E655" s="20"/>
      <c r="F655" s="20"/>
      <c r="G655" s="21" t="s">
        <v>270</v>
      </c>
      <c r="H655" s="20"/>
      <c r="I655" s="20"/>
      <c r="J655" s="20"/>
      <c r="K655" s="21" t="s">
        <v>270</v>
      </c>
      <c r="L655" s="20"/>
      <c r="M655" s="20"/>
      <c r="N655" s="20"/>
      <c r="O655" s="21" t="s">
        <v>270</v>
      </c>
      <c r="P655" s="20"/>
      <c r="Q655" s="20"/>
      <c r="R655" s="20"/>
      <c r="S655" s="21" t="s">
        <v>270</v>
      </c>
      <c r="T655" s="20"/>
      <c r="U655" s="20"/>
      <c r="V655" s="20"/>
      <c r="W655" s="21" t="s">
        <v>270</v>
      </c>
      <c r="X655" s="20"/>
      <c r="Y655" s="20"/>
      <c r="Z655" s="20"/>
      <c r="AA655" s="21" t="s">
        <v>270</v>
      </c>
      <c r="AB655" s="20"/>
      <c r="AC655" s="20"/>
      <c r="AD655" s="20"/>
    </row>
    <row r="656" spans="1:30" ht="30" x14ac:dyDescent="0.25">
      <c r="A656" s="13"/>
      <c r="B656" s="3" t="s">
        <v>574</v>
      </c>
      <c r="C656" s="24" t="s">
        <v>270</v>
      </c>
      <c r="D656" t="s">
        <v>290</v>
      </c>
      <c r="E656" s="27" t="s">
        <v>292</v>
      </c>
      <c r="F656" t="s">
        <v>270</v>
      </c>
      <c r="G656" s="24" t="s">
        <v>270</v>
      </c>
      <c r="H656" t="s">
        <v>290</v>
      </c>
      <c r="I656" s="27" t="s">
        <v>292</v>
      </c>
      <c r="J656" t="s">
        <v>270</v>
      </c>
      <c r="K656" s="24" t="s">
        <v>270</v>
      </c>
      <c r="L656" t="s">
        <v>290</v>
      </c>
      <c r="M656" s="27" t="s">
        <v>292</v>
      </c>
      <c r="N656" t="s">
        <v>270</v>
      </c>
      <c r="O656" s="24" t="s">
        <v>270</v>
      </c>
      <c r="P656" t="s">
        <v>290</v>
      </c>
      <c r="Q656" s="27" t="s">
        <v>292</v>
      </c>
      <c r="R656" t="s">
        <v>270</v>
      </c>
      <c r="S656" s="24" t="s">
        <v>270</v>
      </c>
      <c r="T656" t="s">
        <v>290</v>
      </c>
      <c r="U656" s="27" t="s">
        <v>292</v>
      </c>
      <c r="V656" t="s">
        <v>270</v>
      </c>
      <c r="W656" s="24" t="s">
        <v>270</v>
      </c>
      <c r="X656" t="s">
        <v>290</v>
      </c>
      <c r="Y656" s="27" t="s">
        <v>292</v>
      </c>
      <c r="Z656" t="s">
        <v>270</v>
      </c>
      <c r="AA656" s="24" t="s">
        <v>270</v>
      </c>
      <c r="AB656" t="s">
        <v>290</v>
      </c>
      <c r="AC656" s="27" t="s">
        <v>292</v>
      </c>
      <c r="AD656" t="s">
        <v>270</v>
      </c>
    </row>
    <row r="657" spans="1:30" ht="30.75" thickBot="1" x14ac:dyDescent="0.3">
      <c r="A657" s="13"/>
      <c r="B657" s="19" t="s">
        <v>575</v>
      </c>
      <c r="C657" s="21" t="s">
        <v>270</v>
      </c>
      <c r="D657" s="22"/>
      <c r="E657" s="23" t="s">
        <v>292</v>
      </c>
      <c r="F657" s="22" t="s">
        <v>270</v>
      </c>
      <c r="G657" s="21" t="s">
        <v>270</v>
      </c>
      <c r="H657" s="22"/>
      <c r="I657" s="23" t="s">
        <v>292</v>
      </c>
      <c r="J657" s="22" t="s">
        <v>270</v>
      </c>
      <c r="K657" s="21" t="s">
        <v>270</v>
      </c>
      <c r="L657" s="22"/>
      <c r="M657" s="23" t="s">
        <v>292</v>
      </c>
      <c r="N657" s="22" t="s">
        <v>270</v>
      </c>
      <c r="O657" s="21" t="s">
        <v>270</v>
      </c>
      <c r="P657" s="22"/>
      <c r="Q657" s="23" t="s">
        <v>292</v>
      </c>
      <c r="R657" s="22" t="s">
        <v>270</v>
      </c>
      <c r="S657" s="21" t="s">
        <v>270</v>
      </c>
      <c r="T657" s="22"/>
      <c r="U657" s="23" t="s">
        <v>292</v>
      </c>
      <c r="V657" s="22" t="s">
        <v>270</v>
      </c>
      <c r="W657" s="21" t="s">
        <v>270</v>
      </c>
      <c r="X657" s="22"/>
      <c r="Y657" s="23" t="s">
        <v>292</v>
      </c>
      <c r="Z657" s="22" t="s">
        <v>270</v>
      </c>
      <c r="AA657" s="21" t="s">
        <v>270</v>
      </c>
      <c r="AB657" s="22"/>
      <c r="AC657" s="23" t="s">
        <v>292</v>
      </c>
      <c r="AD657" s="22" t="s">
        <v>270</v>
      </c>
    </row>
    <row r="658" spans="1:30" x14ac:dyDescent="0.25">
      <c r="A658" s="13"/>
      <c r="B658" s="29"/>
      <c r="C658" s="29" t="s">
        <v>270</v>
      </c>
      <c r="D658" s="30"/>
      <c r="E658" s="30"/>
      <c r="F658" s="29"/>
      <c r="G658" s="29" t="s">
        <v>270</v>
      </c>
      <c r="H658" s="30"/>
      <c r="I658" s="30"/>
      <c r="J658" s="29"/>
      <c r="K658" s="29" t="s">
        <v>270</v>
      </c>
      <c r="L658" s="30"/>
      <c r="M658" s="30"/>
      <c r="N658" s="29"/>
      <c r="O658" s="29" t="s">
        <v>270</v>
      </c>
      <c r="P658" s="30"/>
      <c r="Q658" s="30"/>
      <c r="R658" s="29"/>
      <c r="S658" s="29" t="s">
        <v>270</v>
      </c>
      <c r="T658" s="30"/>
      <c r="U658" s="30"/>
      <c r="V658" s="29"/>
      <c r="W658" s="29" t="s">
        <v>270</v>
      </c>
      <c r="X658" s="30"/>
      <c r="Y658" s="30"/>
      <c r="Z658" s="29"/>
      <c r="AA658" s="29" t="s">
        <v>270</v>
      </c>
      <c r="AB658" s="30"/>
      <c r="AC658" s="30"/>
      <c r="AD658" s="29"/>
    </row>
    <row r="659" spans="1:30" ht="30.75" thickBot="1" x14ac:dyDescent="0.3">
      <c r="A659" s="13"/>
      <c r="B659" s="3" t="s">
        <v>577</v>
      </c>
      <c r="C659" s="24" t="s">
        <v>270</v>
      </c>
      <c r="E659" s="27" t="s">
        <v>292</v>
      </c>
      <c r="F659" t="s">
        <v>270</v>
      </c>
      <c r="G659" s="24" t="s">
        <v>270</v>
      </c>
      <c r="I659" s="27" t="s">
        <v>292</v>
      </c>
      <c r="J659" t="s">
        <v>270</v>
      </c>
      <c r="K659" s="24" t="s">
        <v>270</v>
      </c>
      <c r="M659" s="27" t="s">
        <v>292</v>
      </c>
      <c r="N659" t="s">
        <v>270</v>
      </c>
      <c r="O659" s="24" t="s">
        <v>270</v>
      </c>
      <c r="Q659" s="27" t="s">
        <v>292</v>
      </c>
      <c r="R659" t="s">
        <v>270</v>
      </c>
      <c r="S659" s="24" t="s">
        <v>270</v>
      </c>
      <c r="U659" s="27" t="s">
        <v>292</v>
      </c>
      <c r="V659" t="s">
        <v>270</v>
      </c>
      <c r="W659" s="24" t="s">
        <v>270</v>
      </c>
      <c r="Y659" s="27" t="s">
        <v>292</v>
      </c>
      <c r="Z659" t="s">
        <v>270</v>
      </c>
      <c r="AA659" s="24" t="s">
        <v>270</v>
      </c>
      <c r="AC659" s="27" t="s">
        <v>292</v>
      </c>
      <c r="AD659" t="s">
        <v>270</v>
      </c>
    </row>
    <row r="660" spans="1:30" x14ac:dyDescent="0.25">
      <c r="A660" s="13"/>
      <c r="B660" s="29"/>
      <c r="C660" s="29" t="s">
        <v>270</v>
      </c>
      <c r="D660" s="30"/>
      <c r="E660" s="30"/>
      <c r="F660" s="29"/>
      <c r="G660" s="29" t="s">
        <v>270</v>
      </c>
      <c r="H660" s="30"/>
      <c r="I660" s="30"/>
      <c r="J660" s="29"/>
      <c r="K660" s="29" t="s">
        <v>270</v>
      </c>
      <c r="L660" s="30"/>
      <c r="M660" s="30"/>
      <c r="N660" s="29"/>
      <c r="O660" s="29" t="s">
        <v>270</v>
      </c>
      <c r="P660" s="30"/>
      <c r="Q660" s="30"/>
      <c r="R660" s="29"/>
      <c r="S660" s="29" t="s">
        <v>270</v>
      </c>
      <c r="T660" s="30"/>
      <c r="U660" s="30"/>
      <c r="V660" s="29"/>
      <c r="W660" s="29" t="s">
        <v>270</v>
      </c>
      <c r="X660" s="30"/>
      <c r="Y660" s="30"/>
      <c r="Z660" s="29"/>
      <c r="AA660" s="29" t="s">
        <v>270</v>
      </c>
      <c r="AB660" s="30"/>
      <c r="AC660" s="30"/>
      <c r="AD660" s="29"/>
    </row>
    <row r="661" spans="1:30" ht="30.75" thickBot="1" x14ac:dyDescent="0.3">
      <c r="A661" s="13"/>
      <c r="B661" s="19" t="s">
        <v>578</v>
      </c>
      <c r="C661" s="21" t="s">
        <v>270</v>
      </c>
      <c r="D661" s="20"/>
      <c r="E661" s="26">
        <v>48388</v>
      </c>
      <c r="F661" s="22" t="s">
        <v>270</v>
      </c>
      <c r="G661" s="21" t="s">
        <v>270</v>
      </c>
      <c r="H661" s="20"/>
      <c r="I661" s="26">
        <v>118396</v>
      </c>
      <c r="J661" s="22" t="s">
        <v>270</v>
      </c>
      <c r="K661" s="21" t="s">
        <v>270</v>
      </c>
      <c r="L661" s="20"/>
      <c r="M661" s="26">
        <v>108781</v>
      </c>
      <c r="N661" s="22" t="s">
        <v>270</v>
      </c>
      <c r="O661" s="21" t="s">
        <v>270</v>
      </c>
      <c r="P661" s="20"/>
      <c r="Q661" s="26">
        <v>5852</v>
      </c>
      <c r="R661" s="22" t="s">
        <v>270</v>
      </c>
      <c r="S661" s="21" t="s">
        <v>270</v>
      </c>
      <c r="T661" s="20"/>
      <c r="U661" s="26">
        <v>1099</v>
      </c>
      <c r="V661" s="22" t="s">
        <v>270</v>
      </c>
      <c r="W661" s="21" t="s">
        <v>270</v>
      </c>
      <c r="X661" s="22"/>
      <c r="Y661" s="23" t="s">
        <v>292</v>
      </c>
      <c r="Z661" s="22" t="s">
        <v>270</v>
      </c>
      <c r="AA661" s="21" t="s">
        <v>270</v>
      </c>
      <c r="AB661" s="20"/>
      <c r="AC661" s="26">
        <v>282516</v>
      </c>
      <c r="AD661" s="22" t="s">
        <v>270</v>
      </c>
    </row>
    <row r="662" spans="1:30" x14ac:dyDescent="0.25">
      <c r="A662" s="13"/>
      <c r="B662" s="29"/>
      <c r="C662" s="29" t="s">
        <v>270</v>
      </c>
      <c r="D662" s="30"/>
      <c r="E662" s="30"/>
      <c r="F662" s="29"/>
      <c r="G662" s="29" t="s">
        <v>270</v>
      </c>
      <c r="H662" s="30"/>
      <c r="I662" s="30"/>
      <c r="J662" s="29"/>
      <c r="K662" s="29" t="s">
        <v>270</v>
      </c>
      <c r="L662" s="30"/>
      <c r="M662" s="30"/>
      <c r="N662" s="29"/>
      <c r="O662" s="29" t="s">
        <v>270</v>
      </c>
      <c r="P662" s="30"/>
      <c r="Q662" s="30"/>
      <c r="R662" s="29"/>
      <c r="S662" s="29" t="s">
        <v>270</v>
      </c>
      <c r="T662" s="30"/>
      <c r="U662" s="30"/>
      <c r="V662" s="29"/>
      <c r="W662" s="29" t="s">
        <v>270</v>
      </c>
      <c r="X662" s="30"/>
      <c r="Y662" s="30"/>
      <c r="Z662" s="29"/>
      <c r="AA662" s="29" t="s">
        <v>270</v>
      </c>
      <c r="AB662" s="30"/>
      <c r="AC662" s="30"/>
      <c r="AD662" s="29"/>
    </row>
    <row r="663" spans="1:30" ht="15.75" thickBot="1" x14ac:dyDescent="0.3">
      <c r="A663" s="13"/>
      <c r="B663" s="3" t="s">
        <v>545</v>
      </c>
      <c r="C663" s="24" t="s">
        <v>270</v>
      </c>
      <c r="D663" s="5" t="s">
        <v>290</v>
      </c>
      <c r="E663" s="28">
        <v>48388</v>
      </c>
      <c r="F663" t="s">
        <v>270</v>
      </c>
      <c r="G663" s="24" t="s">
        <v>270</v>
      </c>
      <c r="H663" s="5" t="s">
        <v>290</v>
      </c>
      <c r="I663" s="28">
        <v>118396</v>
      </c>
      <c r="J663" t="s">
        <v>270</v>
      </c>
      <c r="K663" s="24" t="s">
        <v>270</v>
      </c>
      <c r="L663" s="5" t="s">
        <v>290</v>
      </c>
      <c r="M663" s="28">
        <v>108781</v>
      </c>
      <c r="N663" t="s">
        <v>270</v>
      </c>
      <c r="O663" s="24" t="s">
        <v>270</v>
      </c>
      <c r="P663" s="5" t="s">
        <v>290</v>
      </c>
      <c r="Q663" s="28">
        <v>5852</v>
      </c>
      <c r="R663" t="s">
        <v>270</v>
      </c>
      <c r="S663" s="24" t="s">
        <v>270</v>
      </c>
      <c r="T663" s="5" t="s">
        <v>290</v>
      </c>
      <c r="U663" s="28">
        <v>1099</v>
      </c>
      <c r="V663" t="s">
        <v>270</v>
      </c>
      <c r="W663" s="24" t="s">
        <v>270</v>
      </c>
      <c r="X663" t="s">
        <v>290</v>
      </c>
      <c r="Y663" s="27" t="s">
        <v>292</v>
      </c>
      <c r="Z663" t="s">
        <v>270</v>
      </c>
      <c r="AA663" s="24" t="s">
        <v>270</v>
      </c>
      <c r="AB663" s="5" t="s">
        <v>290</v>
      </c>
      <c r="AC663" s="28">
        <v>282516</v>
      </c>
      <c r="AD663" t="s">
        <v>270</v>
      </c>
    </row>
    <row r="664" spans="1:30" ht="15.75" thickTop="1" x14ac:dyDescent="0.25">
      <c r="A664" s="13"/>
      <c r="B664" s="29"/>
      <c r="C664" s="29" t="s">
        <v>270</v>
      </c>
      <c r="D664" s="31"/>
      <c r="E664" s="31"/>
      <c r="F664" s="29"/>
      <c r="G664" s="29" t="s">
        <v>270</v>
      </c>
      <c r="H664" s="31"/>
      <c r="I664" s="31"/>
      <c r="J664" s="29"/>
      <c r="K664" s="29" t="s">
        <v>270</v>
      </c>
      <c r="L664" s="31"/>
      <c r="M664" s="31"/>
      <c r="N664" s="29"/>
      <c r="O664" s="29" t="s">
        <v>270</v>
      </c>
      <c r="P664" s="31"/>
      <c r="Q664" s="31"/>
      <c r="R664" s="29"/>
      <c r="S664" s="29" t="s">
        <v>270</v>
      </c>
      <c r="T664" s="31"/>
      <c r="U664" s="31"/>
      <c r="V664" s="29"/>
      <c r="W664" s="29" t="s">
        <v>270</v>
      </c>
      <c r="X664" s="31"/>
      <c r="Y664" s="31"/>
      <c r="Z664" s="29"/>
      <c r="AA664" s="29" t="s">
        <v>270</v>
      </c>
      <c r="AB664" s="31"/>
      <c r="AC664" s="31"/>
      <c r="AD664" s="29"/>
    </row>
    <row r="665" spans="1:30" x14ac:dyDescent="0.25">
      <c r="A665" s="13"/>
      <c r="B665" s="12"/>
      <c r="C665" s="12"/>
      <c r="D665" s="12"/>
      <c r="E665" s="12"/>
      <c r="F665" s="12"/>
      <c r="G665" s="12"/>
      <c r="H665" s="12"/>
      <c r="I665" s="12"/>
      <c r="J665" s="12"/>
      <c r="K665" s="12"/>
      <c r="L665" s="12"/>
      <c r="M665" s="12"/>
      <c r="N665" s="12"/>
      <c r="O665" s="12"/>
      <c r="P665" s="12"/>
      <c r="Q665" s="12"/>
      <c r="R665" s="12"/>
      <c r="S665" s="12"/>
      <c r="T665" s="12"/>
      <c r="U665" s="12"/>
      <c r="V665" s="12"/>
      <c r="W665" s="12"/>
      <c r="X665" s="12"/>
      <c r="Y665" s="12"/>
      <c r="Z665" s="12"/>
      <c r="AA665" s="12"/>
      <c r="AB665" s="12"/>
      <c r="AC665" s="12"/>
      <c r="AD665" s="12"/>
    </row>
    <row r="666" spans="1:30" x14ac:dyDescent="0.25">
      <c r="A666" s="13"/>
      <c r="B666" s="38"/>
      <c r="C666" s="38"/>
      <c r="D666" s="38"/>
      <c r="E666" s="38"/>
      <c r="F666" s="38"/>
      <c r="G666" s="38"/>
      <c r="H666" s="38"/>
      <c r="I666" s="38"/>
      <c r="J666" s="38"/>
      <c r="K666" s="38"/>
      <c r="L666" s="38"/>
      <c r="M666" s="38"/>
      <c r="N666" s="38"/>
      <c r="O666" s="38"/>
      <c r="P666" s="38"/>
      <c r="Q666" s="38"/>
      <c r="R666" s="38"/>
      <c r="S666" s="38"/>
      <c r="T666" s="38"/>
      <c r="U666" s="38"/>
      <c r="V666" s="38"/>
      <c r="W666" s="38"/>
      <c r="X666" s="38"/>
      <c r="Y666" s="38"/>
      <c r="Z666" s="38"/>
      <c r="AA666" s="38"/>
      <c r="AB666" s="38"/>
      <c r="AC666" s="38"/>
      <c r="AD666" s="38"/>
    </row>
    <row r="667" spans="1:30" x14ac:dyDescent="0.25">
      <c r="A667" s="13"/>
      <c r="B667" s="12"/>
      <c r="C667" s="12"/>
      <c r="D667" s="12"/>
      <c r="E667" s="12"/>
      <c r="F667" s="12"/>
      <c r="G667" s="12"/>
      <c r="H667" s="12"/>
      <c r="I667" s="12"/>
      <c r="J667" s="12"/>
      <c r="K667" s="12"/>
      <c r="L667" s="12"/>
      <c r="M667" s="12"/>
      <c r="N667" s="12"/>
      <c r="O667" s="12"/>
      <c r="P667" s="12"/>
      <c r="Q667" s="12"/>
      <c r="R667" s="12"/>
      <c r="S667" s="12"/>
      <c r="T667" s="12"/>
      <c r="U667" s="12"/>
      <c r="V667" s="12"/>
      <c r="W667" s="12"/>
      <c r="X667" s="12"/>
      <c r="Y667" s="12"/>
      <c r="Z667" s="12"/>
      <c r="AA667" s="12"/>
      <c r="AB667" s="12"/>
      <c r="AC667" s="12"/>
      <c r="AD667" s="12"/>
    </row>
    <row r="668" spans="1:30" x14ac:dyDescent="0.25">
      <c r="A668" s="13"/>
      <c r="B668" s="37" t="s">
        <v>710</v>
      </c>
      <c r="C668" s="37"/>
      <c r="D668" s="37"/>
      <c r="E668" s="37"/>
      <c r="F668" s="37"/>
      <c r="G668" s="37"/>
      <c r="H668" s="37"/>
      <c r="I668" s="37"/>
      <c r="J668" s="37"/>
      <c r="K668" s="37"/>
      <c r="L668" s="37"/>
      <c r="M668" s="37"/>
      <c r="N668" s="37"/>
      <c r="O668" s="37"/>
      <c r="P668" s="37"/>
      <c r="Q668" s="37"/>
      <c r="R668" s="37"/>
      <c r="S668" s="37"/>
      <c r="T668" s="37"/>
      <c r="U668" s="37"/>
      <c r="V668" s="37"/>
      <c r="W668" s="37"/>
      <c r="X668" s="37"/>
      <c r="Y668" s="37"/>
      <c r="Z668" s="37"/>
      <c r="AA668" s="37"/>
      <c r="AB668" s="37"/>
      <c r="AC668" s="37"/>
      <c r="AD668" s="37"/>
    </row>
    <row r="669" spans="1:30" x14ac:dyDescent="0.25">
      <c r="A669" s="13"/>
      <c r="B669" s="12"/>
      <c r="C669" s="12"/>
      <c r="D669" s="12"/>
      <c r="E669" s="12"/>
      <c r="F669" s="12"/>
      <c r="G669" s="12"/>
      <c r="H669" s="12"/>
      <c r="I669" s="12"/>
      <c r="J669" s="12"/>
      <c r="K669" s="12"/>
      <c r="L669" s="12"/>
      <c r="M669" s="12"/>
      <c r="N669" s="12"/>
      <c r="O669" s="12"/>
      <c r="P669" s="12"/>
      <c r="Q669" s="12"/>
      <c r="R669" s="12"/>
      <c r="S669" s="12"/>
      <c r="T669" s="12"/>
      <c r="U669" s="12"/>
      <c r="V669" s="12"/>
      <c r="W669" s="12"/>
      <c r="X669" s="12"/>
      <c r="Y669" s="12"/>
      <c r="Z669" s="12"/>
      <c r="AA669" s="12"/>
      <c r="AB669" s="12"/>
      <c r="AC669" s="12"/>
      <c r="AD669" s="12"/>
    </row>
    <row r="670" spans="1:30" ht="15.75" x14ac:dyDescent="0.25">
      <c r="A670" s="13"/>
      <c r="B670" s="39"/>
      <c r="C670" s="39"/>
      <c r="D670" s="39"/>
      <c r="E670" s="39"/>
      <c r="F670" s="39"/>
      <c r="G670" s="39"/>
      <c r="H670" s="39"/>
      <c r="I670" s="39"/>
      <c r="J670" s="39"/>
      <c r="K670" s="39"/>
      <c r="L670" s="39"/>
      <c r="M670" s="39"/>
      <c r="N670" s="39"/>
      <c r="O670" s="39"/>
      <c r="P670" s="39"/>
      <c r="Q670" s="39"/>
      <c r="R670" s="39"/>
      <c r="S670" s="39"/>
      <c r="T670" s="39"/>
      <c r="U670" s="39"/>
      <c r="V670" s="39"/>
      <c r="W670" s="39"/>
      <c r="X670" s="39"/>
      <c r="Y670" s="39"/>
      <c r="Z670" s="39"/>
      <c r="AA670" s="39"/>
      <c r="AB670" s="39"/>
      <c r="AC670" s="39"/>
      <c r="AD670" s="39"/>
    </row>
    <row r="671" spans="1:30" x14ac:dyDescent="0.25">
      <c r="A671" s="13"/>
      <c r="B671" s="5"/>
      <c r="C671" s="5"/>
      <c r="D671" s="5"/>
      <c r="E671" s="5"/>
      <c r="F671" s="5"/>
      <c r="G671" s="5"/>
      <c r="H671" s="5"/>
      <c r="I671" s="5"/>
      <c r="J671" s="5"/>
      <c r="K671" s="5"/>
      <c r="L671" s="5"/>
      <c r="M671" s="5"/>
      <c r="N671" s="5"/>
      <c r="O671" s="5"/>
      <c r="P671" s="5"/>
      <c r="Q671" s="5"/>
      <c r="R671" s="5"/>
      <c r="S671" s="5"/>
      <c r="T671" s="5"/>
      <c r="U671" s="5"/>
      <c r="V671" s="5"/>
      <c r="W671" s="5"/>
      <c r="X671" s="5"/>
      <c r="Y671" s="5"/>
      <c r="Z671" s="5"/>
      <c r="AA671" s="5"/>
      <c r="AB671" s="5"/>
      <c r="AC671" s="5"/>
      <c r="AD671" s="5"/>
    </row>
    <row r="672" spans="1:30" ht="15.75" thickBot="1" x14ac:dyDescent="0.3">
      <c r="A672" s="13"/>
      <c r="B672" s="5"/>
      <c r="C672" s="5"/>
      <c r="D672" s="33" t="s">
        <v>580</v>
      </c>
      <c r="E672" s="33"/>
      <c r="F672" s="33"/>
      <c r="G672" s="33"/>
      <c r="H672" s="33"/>
      <c r="I672" s="33"/>
      <c r="J672" s="33"/>
      <c r="K672" s="33"/>
      <c r="L672" s="33"/>
      <c r="M672" s="33"/>
      <c r="N672" s="33"/>
      <c r="O672" s="33"/>
      <c r="P672" s="33"/>
      <c r="Q672" s="33"/>
      <c r="R672" s="33"/>
      <c r="S672" s="33"/>
      <c r="T672" s="33"/>
      <c r="U672" s="33"/>
      <c r="V672" s="33"/>
      <c r="W672" s="33"/>
      <c r="X672" s="33"/>
      <c r="Y672" s="33"/>
      <c r="Z672" s="33"/>
      <c r="AA672" s="33"/>
      <c r="AB672" s="33"/>
      <c r="AC672" s="33"/>
      <c r="AD672" s="5"/>
    </row>
    <row r="673" spans="1:30" ht="15" customHeight="1" x14ac:dyDescent="0.25">
      <c r="A673" s="13"/>
      <c r="B673" s="12"/>
      <c r="C673" s="12"/>
      <c r="D673" s="42" t="s">
        <v>549</v>
      </c>
      <c r="E673" s="42"/>
      <c r="F673" s="43"/>
      <c r="G673" s="43"/>
      <c r="H673" s="42" t="s">
        <v>510</v>
      </c>
      <c r="I673" s="42"/>
      <c r="J673" s="43"/>
      <c r="K673" s="43"/>
      <c r="L673" s="42" t="s">
        <v>554</v>
      </c>
      <c r="M673" s="42"/>
      <c r="N673" s="43"/>
      <c r="O673" s="43"/>
      <c r="P673" s="42" t="s">
        <v>552</v>
      </c>
      <c r="Q673" s="42"/>
      <c r="R673" s="43"/>
      <c r="S673" s="43"/>
      <c r="T673" s="42" t="s">
        <v>508</v>
      </c>
      <c r="U673" s="42"/>
      <c r="V673" s="43"/>
      <c r="W673" s="43"/>
      <c r="X673" s="42" t="s">
        <v>558</v>
      </c>
      <c r="Y673" s="42"/>
      <c r="Z673" s="43"/>
      <c r="AA673" s="43"/>
      <c r="AB673" s="42" t="s">
        <v>148</v>
      </c>
      <c r="AC673" s="42"/>
      <c r="AD673" s="12"/>
    </row>
    <row r="674" spans="1:30" ht="15" customHeight="1" x14ac:dyDescent="0.25">
      <c r="A674" s="13"/>
      <c r="B674" s="12"/>
      <c r="C674" s="12"/>
      <c r="D674" s="34" t="s">
        <v>550</v>
      </c>
      <c r="E674" s="34"/>
      <c r="F674" s="12"/>
      <c r="G674" s="12"/>
      <c r="H674" s="34" t="s">
        <v>552</v>
      </c>
      <c r="I674" s="34"/>
      <c r="J674" s="12"/>
      <c r="K674" s="12"/>
      <c r="L674" s="34" t="s">
        <v>555</v>
      </c>
      <c r="M674" s="34"/>
      <c r="N674" s="12"/>
      <c r="O674" s="12"/>
      <c r="P674" s="34" t="s">
        <v>556</v>
      </c>
      <c r="Q674" s="34"/>
      <c r="R674" s="12"/>
      <c r="S674" s="12"/>
      <c r="T674" s="34" t="s">
        <v>557</v>
      </c>
      <c r="U674" s="34"/>
      <c r="V674" s="12"/>
      <c r="W674" s="12"/>
      <c r="X674" s="34"/>
      <c r="Y674" s="34"/>
      <c r="Z674" s="12"/>
      <c r="AA674" s="12"/>
      <c r="AB674" s="34"/>
      <c r="AC674" s="34"/>
      <c r="AD674" s="12"/>
    </row>
    <row r="675" spans="1:30" ht="15.75" thickBot="1" x14ac:dyDescent="0.3">
      <c r="A675" s="13"/>
      <c r="B675" s="12"/>
      <c r="C675" s="12"/>
      <c r="D675" s="33" t="s">
        <v>551</v>
      </c>
      <c r="E675" s="33"/>
      <c r="F675" s="12"/>
      <c r="G675" s="12"/>
      <c r="H675" s="33" t="s">
        <v>553</v>
      </c>
      <c r="I675" s="33"/>
      <c r="J675" s="12"/>
      <c r="K675" s="12"/>
      <c r="L675" s="33"/>
      <c r="M675" s="33"/>
      <c r="N675" s="12"/>
      <c r="O675" s="12"/>
      <c r="P675" s="33"/>
      <c r="Q675" s="33"/>
      <c r="R675" s="12"/>
      <c r="S675" s="12"/>
      <c r="T675" s="33"/>
      <c r="U675" s="33"/>
      <c r="V675" s="12"/>
      <c r="W675" s="12"/>
      <c r="X675" s="33"/>
      <c r="Y675" s="33"/>
      <c r="Z675" s="12"/>
      <c r="AA675" s="12"/>
      <c r="AB675" s="33"/>
      <c r="AC675" s="33"/>
      <c r="AD675" s="12"/>
    </row>
    <row r="676" spans="1:30" ht="15" customHeight="1" x14ac:dyDescent="0.25">
      <c r="A676" s="13"/>
      <c r="B676" s="5"/>
      <c r="C676" s="5"/>
      <c r="D676" s="34" t="s">
        <v>438</v>
      </c>
      <c r="E676" s="34"/>
      <c r="F676" s="34"/>
      <c r="G676" s="34"/>
      <c r="H676" s="34"/>
      <c r="I676" s="34"/>
      <c r="J676" s="34"/>
      <c r="K676" s="34"/>
      <c r="L676" s="34"/>
      <c r="M676" s="34"/>
      <c r="N676" s="34"/>
      <c r="O676" s="34"/>
      <c r="P676" s="34"/>
      <c r="Q676" s="34"/>
      <c r="R676" s="34"/>
      <c r="S676" s="34"/>
      <c r="T676" s="34"/>
      <c r="U676" s="34"/>
      <c r="V676" s="34"/>
      <c r="W676" s="34"/>
      <c r="X676" s="34"/>
      <c r="Y676" s="34"/>
      <c r="Z676" s="34"/>
      <c r="AA676" s="34"/>
      <c r="AB676" s="34"/>
      <c r="AC676" s="34"/>
      <c r="AD676" s="5"/>
    </row>
    <row r="677" spans="1:30" x14ac:dyDescent="0.25">
      <c r="A677" s="13"/>
      <c r="B677" s="48" t="s">
        <v>531</v>
      </c>
      <c r="C677" s="20"/>
      <c r="D677" s="20"/>
      <c r="E677" s="47"/>
      <c r="F677" s="47"/>
      <c r="G677" s="47"/>
      <c r="H677" s="47"/>
      <c r="I677" s="47"/>
      <c r="J677" s="47"/>
      <c r="K677" s="47"/>
      <c r="L677" s="47"/>
      <c r="M677" s="47"/>
      <c r="N677" s="47"/>
      <c r="O677" s="47"/>
      <c r="P677" s="47"/>
      <c r="Q677" s="47"/>
      <c r="R677" s="47"/>
      <c r="S677" s="47"/>
      <c r="T677" s="47"/>
      <c r="U677" s="47"/>
      <c r="V677" s="47"/>
      <c r="W677" s="47"/>
      <c r="X677" s="47"/>
      <c r="Y677" s="47"/>
      <c r="Z677" s="47"/>
      <c r="AA677" s="47"/>
      <c r="AB677" s="47"/>
      <c r="AC677" s="47"/>
      <c r="AD677" s="20"/>
    </row>
    <row r="678" spans="1:30" x14ac:dyDescent="0.25">
      <c r="A678" s="13"/>
      <c r="B678" s="3" t="s">
        <v>532</v>
      </c>
      <c r="C678" s="5"/>
      <c r="D678" t="s">
        <v>290</v>
      </c>
      <c r="E678" s="27" t="s">
        <v>292</v>
      </c>
      <c r="F678" t="s">
        <v>270</v>
      </c>
      <c r="G678" s="5"/>
      <c r="H678" t="s">
        <v>290</v>
      </c>
      <c r="I678" s="27" t="s">
        <v>292</v>
      </c>
      <c r="J678" t="s">
        <v>270</v>
      </c>
      <c r="K678" s="5"/>
      <c r="L678" t="s">
        <v>290</v>
      </c>
      <c r="M678" s="27" t="s">
        <v>292</v>
      </c>
      <c r="N678" t="s">
        <v>270</v>
      </c>
      <c r="O678" s="5"/>
      <c r="P678" t="s">
        <v>290</v>
      </c>
      <c r="Q678" s="27" t="s">
        <v>292</v>
      </c>
      <c r="R678" t="s">
        <v>270</v>
      </c>
      <c r="S678" s="5"/>
      <c r="T678" t="s">
        <v>290</v>
      </c>
      <c r="U678" s="27" t="s">
        <v>292</v>
      </c>
      <c r="V678" t="s">
        <v>270</v>
      </c>
      <c r="W678" s="5"/>
      <c r="X678" t="s">
        <v>290</v>
      </c>
      <c r="Y678" s="27" t="s">
        <v>292</v>
      </c>
      <c r="Z678" t="s">
        <v>270</v>
      </c>
      <c r="AA678" s="5"/>
      <c r="AB678" t="s">
        <v>290</v>
      </c>
      <c r="AC678" s="27" t="s">
        <v>292</v>
      </c>
      <c r="AD678" t="s">
        <v>270</v>
      </c>
    </row>
    <row r="679" spans="1:30" x14ac:dyDescent="0.25">
      <c r="A679" s="13"/>
      <c r="B679" s="19" t="s">
        <v>533</v>
      </c>
      <c r="C679" s="20"/>
      <c r="D679" s="20"/>
      <c r="E679" s="32" t="s">
        <v>711</v>
      </c>
      <c r="F679" s="22" t="s">
        <v>312</v>
      </c>
      <c r="G679" s="20"/>
      <c r="H679" s="20"/>
      <c r="I679" s="32" t="s">
        <v>712</v>
      </c>
      <c r="J679" s="22" t="s">
        <v>312</v>
      </c>
      <c r="K679" s="20"/>
      <c r="L679" s="20"/>
      <c r="M679" s="32" t="s">
        <v>713</v>
      </c>
      <c r="N679" s="22" t="s">
        <v>312</v>
      </c>
      <c r="O679" s="20"/>
      <c r="P679" s="20"/>
      <c r="Q679" s="32" t="s">
        <v>714</v>
      </c>
      <c r="R679" s="22" t="s">
        <v>312</v>
      </c>
      <c r="S679" s="20"/>
      <c r="T679" s="20"/>
      <c r="U679" s="32" t="s">
        <v>715</v>
      </c>
      <c r="V679" s="22" t="s">
        <v>312</v>
      </c>
      <c r="W679" s="20"/>
      <c r="X679" s="22"/>
      <c r="Y679" s="23" t="s">
        <v>292</v>
      </c>
      <c r="Z679" s="22" t="s">
        <v>270</v>
      </c>
      <c r="AA679" s="20"/>
      <c r="AB679" s="20"/>
      <c r="AC679" s="32" t="s">
        <v>716</v>
      </c>
      <c r="AD679" s="22" t="s">
        <v>312</v>
      </c>
    </row>
    <row r="680" spans="1:30" ht="30.75" thickBot="1" x14ac:dyDescent="0.3">
      <c r="A680" s="13"/>
      <c r="B680" s="3" t="s">
        <v>534</v>
      </c>
      <c r="C680" s="5"/>
      <c r="E680" s="27" t="s">
        <v>292</v>
      </c>
      <c r="F680" t="s">
        <v>270</v>
      </c>
      <c r="G680" s="5"/>
      <c r="I680" s="27" t="s">
        <v>292</v>
      </c>
      <c r="J680" t="s">
        <v>270</v>
      </c>
      <c r="K680" s="5"/>
      <c r="L680" s="5"/>
      <c r="M680" s="25">
        <v>2</v>
      </c>
      <c r="N680" t="s">
        <v>270</v>
      </c>
      <c r="O680" s="5"/>
      <c r="Q680" s="27" t="s">
        <v>292</v>
      </c>
      <c r="R680" t="s">
        <v>270</v>
      </c>
      <c r="S680" s="5"/>
      <c r="U680" s="27" t="s">
        <v>292</v>
      </c>
      <c r="V680" t="s">
        <v>270</v>
      </c>
      <c r="W680" s="5"/>
      <c r="Y680" s="27" t="s">
        <v>292</v>
      </c>
      <c r="Z680" t="s">
        <v>270</v>
      </c>
      <c r="AA680" s="5"/>
      <c r="AB680" s="5"/>
      <c r="AC680" s="25">
        <v>2</v>
      </c>
      <c r="AD680" t="s">
        <v>270</v>
      </c>
    </row>
    <row r="681" spans="1:30" x14ac:dyDescent="0.25">
      <c r="A681" s="13"/>
      <c r="B681" s="29"/>
      <c r="C681" s="29"/>
      <c r="D681" s="30"/>
      <c r="E681" s="30"/>
      <c r="F681" s="29"/>
      <c r="G681" s="29"/>
      <c r="H681" s="30"/>
      <c r="I681" s="30"/>
      <c r="J681" s="29"/>
      <c r="K681" s="29"/>
      <c r="L681" s="30"/>
      <c r="M681" s="30"/>
      <c r="N681" s="29"/>
      <c r="O681" s="29"/>
      <c r="P681" s="30"/>
      <c r="Q681" s="30"/>
      <c r="R681" s="29"/>
      <c r="S681" s="29"/>
      <c r="T681" s="30"/>
      <c r="U681" s="30"/>
      <c r="V681" s="29"/>
      <c r="W681" s="29"/>
      <c r="X681" s="30"/>
      <c r="Y681" s="30"/>
      <c r="Z681" s="29"/>
      <c r="AA681" s="29"/>
      <c r="AB681" s="30"/>
      <c r="AC681" s="30"/>
      <c r="AD681" s="29"/>
    </row>
    <row r="682" spans="1:30" x14ac:dyDescent="0.25">
      <c r="A682" s="13"/>
      <c r="B682" s="19" t="s">
        <v>535</v>
      </c>
      <c r="C682" s="21"/>
      <c r="D682" s="20"/>
      <c r="E682" s="32" t="s">
        <v>711</v>
      </c>
      <c r="F682" s="22" t="s">
        <v>312</v>
      </c>
      <c r="G682" s="21"/>
      <c r="H682" s="20"/>
      <c r="I682" s="32" t="s">
        <v>712</v>
      </c>
      <c r="J682" s="22" t="s">
        <v>312</v>
      </c>
      <c r="K682" s="21"/>
      <c r="L682" s="20"/>
      <c r="M682" s="32" t="s">
        <v>717</v>
      </c>
      <c r="N682" s="22" t="s">
        <v>312</v>
      </c>
      <c r="O682" s="21"/>
      <c r="P682" s="20"/>
      <c r="Q682" s="32" t="s">
        <v>714</v>
      </c>
      <c r="R682" s="22" t="s">
        <v>312</v>
      </c>
      <c r="S682" s="21"/>
      <c r="T682" s="20"/>
      <c r="U682" s="32" t="s">
        <v>715</v>
      </c>
      <c r="V682" s="22" t="s">
        <v>312</v>
      </c>
      <c r="W682" s="21"/>
      <c r="X682" s="22"/>
      <c r="Y682" s="23" t="s">
        <v>292</v>
      </c>
      <c r="Z682" s="22" t="s">
        <v>270</v>
      </c>
      <c r="AA682" s="21"/>
      <c r="AB682" s="20"/>
      <c r="AC682" s="32" t="s">
        <v>718</v>
      </c>
      <c r="AD682" s="22" t="s">
        <v>312</v>
      </c>
    </row>
    <row r="683" spans="1:30" ht="45" x14ac:dyDescent="0.25">
      <c r="A683" s="13"/>
      <c r="B683" s="3" t="s">
        <v>540</v>
      </c>
      <c r="C683" s="24"/>
      <c r="D683" s="5"/>
      <c r="E683" s="28">
        <v>1817</v>
      </c>
      <c r="F683" t="s">
        <v>270</v>
      </c>
      <c r="G683" s="24"/>
      <c r="H683" s="5"/>
      <c r="I683" s="28">
        <v>4975</v>
      </c>
      <c r="J683" t="s">
        <v>270</v>
      </c>
      <c r="K683" s="24"/>
      <c r="L683" s="5"/>
      <c r="M683" s="25">
        <v>358</v>
      </c>
      <c r="N683" t="s">
        <v>270</v>
      </c>
      <c r="O683" s="24"/>
      <c r="P683" s="5"/>
      <c r="Q683" s="25">
        <v>74</v>
      </c>
      <c r="R683" t="s">
        <v>270</v>
      </c>
      <c r="S683" s="24"/>
      <c r="T683" s="5"/>
      <c r="U683" s="25">
        <v>278</v>
      </c>
      <c r="V683" t="s">
        <v>270</v>
      </c>
      <c r="W683" s="24"/>
      <c r="Y683" s="27" t="s">
        <v>292</v>
      </c>
      <c r="Z683" t="s">
        <v>270</v>
      </c>
      <c r="AA683" s="24"/>
      <c r="AB683" s="5"/>
      <c r="AC683" s="28">
        <v>7502</v>
      </c>
      <c r="AD683" t="s">
        <v>270</v>
      </c>
    </row>
    <row r="684" spans="1:30" ht="30.75" thickBot="1" x14ac:dyDescent="0.3">
      <c r="A684" s="13"/>
      <c r="B684" s="19" t="s">
        <v>541</v>
      </c>
      <c r="C684" s="21"/>
      <c r="D684" s="20"/>
      <c r="E684" s="32" t="s">
        <v>719</v>
      </c>
      <c r="F684" s="22" t="s">
        <v>312</v>
      </c>
      <c r="G684" s="21"/>
      <c r="H684" s="20"/>
      <c r="I684" s="32" t="s">
        <v>720</v>
      </c>
      <c r="J684" s="22" t="s">
        <v>312</v>
      </c>
      <c r="K684" s="21"/>
      <c r="L684" s="20"/>
      <c r="M684" s="32" t="s">
        <v>721</v>
      </c>
      <c r="N684" s="22" t="s">
        <v>312</v>
      </c>
      <c r="O684" s="21"/>
      <c r="P684" s="20"/>
      <c r="Q684" s="32" t="s">
        <v>722</v>
      </c>
      <c r="R684" s="22" t="s">
        <v>312</v>
      </c>
      <c r="S684" s="21"/>
      <c r="T684" s="20"/>
      <c r="U684" s="32" t="s">
        <v>723</v>
      </c>
      <c r="V684" s="22" t="s">
        <v>312</v>
      </c>
      <c r="W684" s="21"/>
      <c r="X684" s="22"/>
      <c r="Y684" s="23" t="s">
        <v>292</v>
      </c>
      <c r="Z684" s="22" t="s">
        <v>270</v>
      </c>
      <c r="AA684" s="21"/>
      <c r="AB684" s="20"/>
      <c r="AC684" s="32" t="s">
        <v>724</v>
      </c>
      <c r="AD684" s="22" t="s">
        <v>312</v>
      </c>
    </row>
    <row r="685" spans="1:30" x14ac:dyDescent="0.25">
      <c r="A685" s="13"/>
      <c r="B685" s="29"/>
      <c r="C685" s="29"/>
      <c r="D685" s="30"/>
      <c r="E685" s="30"/>
      <c r="F685" s="29"/>
      <c r="G685" s="29"/>
      <c r="H685" s="30"/>
      <c r="I685" s="30"/>
      <c r="J685" s="29"/>
      <c r="K685" s="29"/>
      <c r="L685" s="30"/>
      <c r="M685" s="30"/>
      <c r="N685" s="29"/>
      <c r="O685" s="29"/>
      <c r="P685" s="30"/>
      <c r="Q685" s="30"/>
      <c r="R685" s="29"/>
      <c r="S685" s="29"/>
      <c r="T685" s="30"/>
      <c r="U685" s="30"/>
      <c r="V685" s="29"/>
      <c r="W685" s="29"/>
      <c r="X685" s="30"/>
      <c r="Y685" s="30"/>
      <c r="Z685" s="29"/>
      <c r="AA685" s="29"/>
      <c r="AB685" s="30"/>
      <c r="AC685" s="30"/>
      <c r="AD685" s="29"/>
    </row>
    <row r="686" spans="1:30" x14ac:dyDescent="0.25">
      <c r="A686" s="13"/>
      <c r="B686" s="3" t="s">
        <v>708</v>
      </c>
      <c r="C686" s="24"/>
      <c r="D686" s="5"/>
      <c r="E686" s="25">
        <v>363</v>
      </c>
      <c r="F686" t="s">
        <v>270</v>
      </c>
      <c r="G686" s="24"/>
      <c r="H686" s="5"/>
      <c r="I686" s="25">
        <v>995</v>
      </c>
      <c r="J686" t="s">
        <v>270</v>
      </c>
      <c r="K686" s="24"/>
      <c r="L686" s="5"/>
      <c r="M686" s="25">
        <v>72</v>
      </c>
      <c r="N686" t="s">
        <v>270</v>
      </c>
      <c r="O686" s="24"/>
      <c r="P686" s="5"/>
      <c r="Q686" s="25">
        <v>14</v>
      </c>
      <c r="R686" t="s">
        <v>270</v>
      </c>
      <c r="S686" s="24"/>
      <c r="T686" s="5"/>
      <c r="U686" s="25">
        <v>56</v>
      </c>
      <c r="V686" t="s">
        <v>270</v>
      </c>
      <c r="W686" s="24"/>
      <c r="Y686" s="27" t="s">
        <v>292</v>
      </c>
      <c r="Z686" t="s">
        <v>270</v>
      </c>
      <c r="AA686" s="24"/>
      <c r="AB686" s="5"/>
      <c r="AC686" s="28">
        <v>1500</v>
      </c>
      <c r="AD686" t="s">
        <v>270</v>
      </c>
    </row>
    <row r="687" spans="1:30" ht="15.75" thickBot="1" x14ac:dyDescent="0.3">
      <c r="A687" s="13"/>
      <c r="B687" s="19" t="s">
        <v>544</v>
      </c>
      <c r="C687" s="21"/>
      <c r="D687" s="20"/>
      <c r="E687" s="26">
        <v>1454</v>
      </c>
      <c r="F687" s="22" t="s">
        <v>270</v>
      </c>
      <c r="G687" s="21"/>
      <c r="H687" s="20"/>
      <c r="I687" s="26">
        <v>3980</v>
      </c>
      <c r="J687" s="22" t="s">
        <v>270</v>
      </c>
      <c r="K687" s="21"/>
      <c r="L687" s="20"/>
      <c r="M687" s="32">
        <v>286</v>
      </c>
      <c r="N687" s="22" t="s">
        <v>270</v>
      </c>
      <c r="O687" s="21"/>
      <c r="P687" s="20"/>
      <c r="Q687" s="32">
        <v>60</v>
      </c>
      <c r="R687" s="22" t="s">
        <v>270</v>
      </c>
      <c r="S687" s="21"/>
      <c r="T687" s="20"/>
      <c r="U687" s="32">
        <v>222</v>
      </c>
      <c r="V687" s="22" t="s">
        <v>270</v>
      </c>
      <c r="W687" s="21"/>
      <c r="X687" s="22"/>
      <c r="Y687" s="23" t="s">
        <v>292</v>
      </c>
      <c r="Z687" s="22" t="s">
        <v>270</v>
      </c>
      <c r="AA687" s="21"/>
      <c r="AB687" s="20"/>
      <c r="AC687" s="26">
        <v>6002</v>
      </c>
      <c r="AD687" s="22" t="s">
        <v>270</v>
      </c>
    </row>
    <row r="688" spans="1:30" x14ac:dyDescent="0.25">
      <c r="A688" s="13"/>
      <c r="B688" s="29"/>
      <c r="C688" s="29"/>
      <c r="D688" s="30"/>
      <c r="E688" s="30"/>
      <c r="F688" s="29"/>
      <c r="G688" s="29"/>
      <c r="H688" s="30"/>
      <c r="I688" s="30"/>
      <c r="J688" s="29"/>
      <c r="K688" s="29"/>
      <c r="L688" s="30"/>
      <c r="M688" s="30"/>
      <c r="N688" s="29"/>
      <c r="O688" s="29"/>
      <c r="P688" s="30"/>
      <c r="Q688" s="30"/>
      <c r="R688" s="29"/>
      <c r="S688" s="29"/>
      <c r="T688" s="30"/>
      <c r="U688" s="30"/>
      <c r="V688" s="29"/>
      <c r="W688" s="29"/>
      <c r="X688" s="30"/>
      <c r="Y688" s="30"/>
      <c r="Z688" s="29"/>
      <c r="AA688" s="29"/>
      <c r="AB688" s="30"/>
      <c r="AC688" s="30"/>
      <c r="AD688" s="29"/>
    </row>
    <row r="689" spans="1:30" ht="15.75" thickBot="1" x14ac:dyDescent="0.3">
      <c r="A689" s="13"/>
      <c r="B689" s="3" t="s">
        <v>545</v>
      </c>
      <c r="C689" s="24"/>
      <c r="D689" s="5" t="s">
        <v>290</v>
      </c>
      <c r="E689" s="28">
        <v>1169</v>
      </c>
      <c r="F689" t="s">
        <v>270</v>
      </c>
      <c r="G689" s="24"/>
      <c r="H689" s="5" t="s">
        <v>290</v>
      </c>
      <c r="I689" s="28">
        <v>4005</v>
      </c>
      <c r="J689" t="s">
        <v>270</v>
      </c>
      <c r="K689" s="24"/>
      <c r="L689" s="5" t="s">
        <v>290</v>
      </c>
      <c r="M689" s="25">
        <v>228</v>
      </c>
      <c r="N689" t="s">
        <v>270</v>
      </c>
      <c r="O689" s="24"/>
      <c r="P689" s="5" t="s">
        <v>290</v>
      </c>
      <c r="Q689" s="25">
        <v>60</v>
      </c>
      <c r="R689" t="s">
        <v>270</v>
      </c>
      <c r="S689" s="24"/>
      <c r="T689" t="s">
        <v>290</v>
      </c>
      <c r="U689" s="27" t="s">
        <v>292</v>
      </c>
      <c r="V689" t="s">
        <v>270</v>
      </c>
      <c r="W689" s="24"/>
      <c r="X689" t="s">
        <v>290</v>
      </c>
      <c r="Y689" s="27" t="s">
        <v>292</v>
      </c>
      <c r="Z689" t="s">
        <v>270</v>
      </c>
      <c r="AA689" s="24"/>
      <c r="AB689" s="5" t="s">
        <v>290</v>
      </c>
      <c r="AC689" s="28">
        <v>5462</v>
      </c>
      <c r="AD689" t="s">
        <v>270</v>
      </c>
    </row>
    <row r="690" spans="1:30" ht="15.75" thickTop="1" x14ac:dyDescent="0.25">
      <c r="A690" s="13"/>
      <c r="B690" s="29"/>
      <c r="C690" s="29"/>
      <c r="D690" s="31"/>
      <c r="E690" s="31"/>
      <c r="F690" s="29"/>
      <c r="G690" s="29"/>
      <c r="H690" s="31"/>
      <c r="I690" s="31"/>
      <c r="J690" s="29"/>
      <c r="K690" s="29"/>
      <c r="L690" s="31"/>
      <c r="M690" s="31"/>
      <c r="N690" s="29"/>
      <c r="O690" s="29"/>
      <c r="P690" s="31"/>
      <c r="Q690" s="31"/>
      <c r="R690" s="29"/>
      <c r="S690" s="29"/>
      <c r="T690" s="31"/>
      <c r="U690" s="31"/>
      <c r="V690" s="29"/>
      <c r="W690" s="29"/>
      <c r="X690" s="31"/>
      <c r="Y690" s="31"/>
      <c r="Z690" s="29"/>
      <c r="AA690" s="29"/>
      <c r="AB690" s="31"/>
      <c r="AC690" s="31"/>
      <c r="AD690" s="29"/>
    </row>
    <row r="691" spans="1:30" x14ac:dyDescent="0.25">
      <c r="A691" s="13"/>
      <c r="B691" s="12"/>
      <c r="C691" s="12"/>
      <c r="D691" s="12"/>
      <c r="E691" s="12"/>
      <c r="F691" s="12"/>
      <c r="G691" s="12"/>
      <c r="H691" s="12"/>
      <c r="I691" s="12"/>
      <c r="J691" s="12"/>
      <c r="K691" s="12"/>
      <c r="L691" s="12"/>
      <c r="M691" s="12"/>
      <c r="N691" s="12"/>
      <c r="O691" s="12"/>
      <c r="P691" s="12"/>
      <c r="Q691" s="12"/>
      <c r="R691" s="12"/>
      <c r="S691" s="12"/>
      <c r="T691" s="12"/>
      <c r="U691" s="12"/>
      <c r="V691" s="12"/>
      <c r="W691" s="12"/>
      <c r="X691" s="12"/>
      <c r="Y691" s="12"/>
      <c r="Z691" s="12"/>
      <c r="AA691" s="12"/>
      <c r="AB691" s="12"/>
      <c r="AC691" s="12"/>
      <c r="AD691" s="12"/>
    </row>
    <row r="692" spans="1:30" ht="15.75" x14ac:dyDescent="0.25">
      <c r="A692" s="13"/>
      <c r="B692" s="39"/>
      <c r="C692" s="39"/>
      <c r="D692" s="39"/>
      <c r="E692" s="39"/>
      <c r="F692" s="39"/>
      <c r="G692" s="39"/>
      <c r="H692" s="39"/>
      <c r="I692" s="39"/>
      <c r="J692" s="39"/>
      <c r="K692" s="39"/>
      <c r="L692" s="39"/>
      <c r="M692" s="39"/>
      <c r="N692" s="39"/>
      <c r="O692" s="39"/>
      <c r="P692" s="39"/>
      <c r="Q692" s="39"/>
      <c r="R692" s="39"/>
      <c r="S692" s="39"/>
      <c r="T692" s="39"/>
      <c r="U692" s="39"/>
      <c r="V692" s="39"/>
      <c r="W692" s="39"/>
      <c r="X692" s="39"/>
      <c r="Y692" s="39"/>
      <c r="Z692" s="39"/>
      <c r="AA692" s="39"/>
      <c r="AB692" s="39"/>
      <c r="AC692" s="39"/>
      <c r="AD692" s="39"/>
    </row>
    <row r="693" spans="1:30" x14ac:dyDescent="0.25">
      <c r="A693" s="13"/>
      <c r="B693" s="5"/>
      <c r="C693" s="5"/>
      <c r="D693" s="5"/>
      <c r="E693" s="5"/>
      <c r="F693" s="5"/>
      <c r="G693" s="5"/>
      <c r="H693" s="5"/>
      <c r="I693" s="5"/>
      <c r="J693" s="5"/>
      <c r="K693" s="5"/>
      <c r="L693" s="5"/>
      <c r="M693" s="5"/>
      <c r="N693" s="5"/>
      <c r="O693" s="5"/>
      <c r="P693" s="5"/>
      <c r="Q693" s="5"/>
      <c r="R693" s="5"/>
      <c r="S693" s="5"/>
      <c r="T693" s="5"/>
      <c r="U693" s="5"/>
      <c r="V693" s="5"/>
      <c r="W693" s="5"/>
      <c r="X693" s="5"/>
      <c r="Y693" s="5"/>
      <c r="Z693" s="5"/>
      <c r="AA693" s="5"/>
      <c r="AB693" s="5"/>
      <c r="AC693" s="5"/>
      <c r="AD693" s="5"/>
    </row>
    <row r="694" spans="1:30" ht="15.75" thickBot="1" x14ac:dyDescent="0.3">
      <c r="A694" s="13"/>
      <c r="B694" s="5"/>
      <c r="C694" s="5" t="s">
        <v>270</v>
      </c>
      <c r="D694" s="33" t="s">
        <v>596</v>
      </c>
      <c r="E694" s="33"/>
      <c r="F694" s="33"/>
      <c r="G694" s="33"/>
      <c r="H694" s="33"/>
      <c r="I694" s="33"/>
      <c r="J694" s="33"/>
      <c r="K694" s="33"/>
      <c r="L694" s="33"/>
      <c r="M694" s="33"/>
      <c r="N694" s="33"/>
      <c r="O694" s="33"/>
      <c r="P694" s="33"/>
      <c r="Q694" s="33"/>
      <c r="R694" s="33"/>
      <c r="S694" s="33"/>
      <c r="T694" s="33"/>
      <c r="U694" s="33"/>
      <c r="V694" s="33"/>
      <c r="W694" s="33"/>
      <c r="X694" s="33"/>
      <c r="Y694" s="33"/>
      <c r="Z694" s="33"/>
      <c r="AA694" s="33"/>
      <c r="AB694" s="33"/>
      <c r="AC694" s="33"/>
      <c r="AD694" s="5"/>
    </row>
    <row r="695" spans="1:30" ht="15" customHeight="1" x14ac:dyDescent="0.25">
      <c r="A695" s="13"/>
      <c r="B695" s="12"/>
      <c r="C695" s="12" t="s">
        <v>270</v>
      </c>
      <c r="D695" s="42" t="s">
        <v>549</v>
      </c>
      <c r="E695" s="42"/>
      <c r="F695" s="43"/>
      <c r="G695" s="43" t="s">
        <v>270</v>
      </c>
      <c r="H695" s="42" t="s">
        <v>510</v>
      </c>
      <c r="I695" s="42"/>
      <c r="J695" s="43"/>
      <c r="K695" s="43" t="s">
        <v>270</v>
      </c>
      <c r="L695" s="42" t="s">
        <v>554</v>
      </c>
      <c r="M695" s="42"/>
      <c r="N695" s="43"/>
      <c r="O695" s="43" t="s">
        <v>270</v>
      </c>
      <c r="P695" s="42" t="s">
        <v>552</v>
      </c>
      <c r="Q695" s="42"/>
      <c r="R695" s="43"/>
      <c r="S695" s="43" t="s">
        <v>270</v>
      </c>
      <c r="T695" s="42" t="s">
        <v>508</v>
      </c>
      <c r="U695" s="42"/>
      <c r="V695" s="43"/>
      <c r="W695" s="43" t="s">
        <v>270</v>
      </c>
      <c r="X695" s="42" t="s">
        <v>558</v>
      </c>
      <c r="Y695" s="42"/>
      <c r="Z695" s="43"/>
      <c r="AA695" s="43" t="s">
        <v>270</v>
      </c>
      <c r="AB695" s="42" t="s">
        <v>148</v>
      </c>
      <c r="AC695" s="42"/>
      <c r="AD695" s="12"/>
    </row>
    <row r="696" spans="1:30" ht="15" customHeight="1" x14ac:dyDescent="0.25">
      <c r="A696" s="13"/>
      <c r="B696" s="12"/>
      <c r="C696" s="12"/>
      <c r="D696" s="34" t="s">
        <v>550</v>
      </c>
      <c r="E696" s="34"/>
      <c r="F696" s="12"/>
      <c r="G696" s="12"/>
      <c r="H696" s="34" t="s">
        <v>552</v>
      </c>
      <c r="I696" s="34"/>
      <c r="J696" s="12"/>
      <c r="K696" s="12"/>
      <c r="L696" s="34" t="s">
        <v>555</v>
      </c>
      <c r="M696" s="34"/>
      <c r="N696" s="12"/>
      <c r="O696" s="12"/>
      <c r="P696" s="34" t="s">
        <v>556</v>
      </c>
      <c r="Q696" s="34"/>
      <c r="R696" s="12"/>
      <c r="S696" s="12"/>
      <c r="T696" s="34" t="s">
        <v>557</v>
      </c>
      <c r="U696" s="34"/>
      <c r="V696" s="12"/>
      <c r="W696" s="12"/>
      <c r="X696" s="34"/>
      <c r="Y696" s="34"/>
      <c r="Z696" s="12"/>
      <c r="AA696" s="12"/>
      <c r="AB696" s="34"/>
      <c r="AC696" s="34"/>
      <c r="AD696" s="12"/>
    </row>
    <row r="697" spans="1:30" ht="15.75" thickBot="1" x14ac:dyDescent="0.3">
      <c r="A697" s="13"/>
      <c r="B697" s="12"/>
      <c r="C697" s="12"/>
      <c r="D697" s="33" t="s">
        <v>551</v>
      </c>
      <c r="E697" s="33"/>
      <c r="F697" s="12"/>
      <c r="G697" s="12"/>
      <c r="H697" s="33" t="s">
        <v>553</v>
      </c>
      <c r="I697" s="33"/>
      <c r="J697" s="12"/>
      <c r="K697" s="12"/>
      <c r="L697" s="33"/>
      <c r="M697" s="33"/>
      <c r="N697" s="12"/>
      <c r="O697" s="12"/>
      <c r="P697" s="33"/>
      <c r="Q697" s="33"/>
      <c r="R697" s="12"/>
      <c r="S697" s="12"/>
      <c r="T697" s="33"/>
      <c r="U697" s="33"/>
      <c r="V697" s="12"/>
      <c r="W697" s="12"/>
      <c r="X697" s="33"/>
      <c r="Y697" s="33"/>
      <c r="Z697" s="12"/>
      <c r="AA697" s="12"/>
      <c r="AB697" s="33"/>
      <c r="AC697" s="33"/>
      <c r="AD697" s="12"/>
    </row>
    <row r="698" spans="1:30" ht="15" customHeight="1" x14ac:dyDescent="0.25">
      <c r="A698" s="13"/>
      <c r="B698" s="5"/>
      <c r="C698" s="5" t="s">
        <v>270</v>
      </c>
      <c r="D698" s="34" t="s">
        <v>438</v>
      </c>
      <c r="E698" s="34"/>
      <c r="F698" s="34"/>
      <c r="G698" s="34"/>
      <c r="H698" s="34"/>
      <c r="I698" s="34"/>
      <c r="J698" s="34"/>
      <c r="K698" s="34"/>
      <c r="L698" s="34"/>
      <c r="M698" s="34"/>
      <c r="N698" s="34"/>
      <c r="O698" s="34"/>
      <c r="P698" s="34"/>
      <c r="Q698" s="34"/>
      <c r="R698" s="34"/>
      <c r="S698" s="34"/>
      <c r="T698" s="34"/>
      <c r="U698" s="34"/>
      <c r="V698" s="34"/>
      <c r="W698" s="34"/>
      <c r="X698" s="34"/>
      <c r="Y698" s="34"/>
      <c r="Z698" s="34"/>
      <c r="AA698" s="34"/>
      <c r="AB698" s="34"/>
      <c r="AC698" s="34"/>
      <c r="AD698" s="5"/>
    </row>
    <row r="699" spans="1:30" x14ac:dyDescent="0.25">
      <c r="A699" s="13"/>
      <c r="B699" s="48" t="s">
        <v>531</v>
      </c>
      <c r="C699" s="20" t="s">
        <v>270</v>
      </c>
      <c r="D699" s="20"/>
      <c r="E699" s="47"/>
      <c r="F699" s="47"/>
      <c r="G699" s="47"/>
      <c r="H699" s="47"/>
      <c r="I699" s="47"/>
      <c r="J699" s="47"/>
      <c r="K699" s="47"/>
      <c r="L699" s="47"/>
      <c r="M699" s="47"/>
      <c r="N699" s="47"/>
      <c r="O699" s="47"/>
      <c r="P699" s="47"/>
      <c r="Q699" s="47"/>
      <c r="R699" s="47"/>
      <c r="S699" s="47"/>
      <c r="T699" s="47"/>
      <c r="U699" s="47"/>
      <c r="V699" s="47"/>
      <c r="W699" s="47"/>
      <c r="X699" s="47"/>
      <c r="Y699" s="47"/>
      <c r="Z699" s="47"/>
      <c r="AA699" s="47"/>
      <c r="AB699" s="47"/>
      <c r="AC699" s="47"/>
      <c r="AD699" s="20"/>
    </row>
    <row r="700" spans="1:30" x14ac:dyDescent="0.25">
      <c r="A700" s="13"/>
      <c r="B700" s="3" t="s">
        <v>573</v>
      </c>
      <c r="C700" s="5" t="s">
        <v>270</v>
      </c>
      <c r="D700" s="5"/>
      <c r="E700" s="5"/>
      <c r="F700" s="5"/>
      <c r="G700" s="5" t="s">
        <v>270</v>
      </c>
      <c r="H700" s="5"/>
      <c r="I700" s="5"/>
      <c r="J700" s="5"/>
      <c r="K700" s="5" t="s">
        <v>270</v>
      </c>
      <c r="L700" s="5"/>
      <c r="M700" s="5"/>
      <c r="N700" s="5"/>
      <c r="O700" s="5" t="s">
        <v>270</v>
      </c>
      <c r="P700" s="5"/>
      <c r="Q700" s="5"/>
      <c r="R700" s="5"/>
      <c r="S700" s="5" t="s">
        <v>270</v>
      </c>
      <c r="T700" s="5"/>
      <c r="U700" s="5"/>
      <c r="V700" s="5"/>
      <c r="W700" s="5" t="s">
        <v>270</v>
      </c>
      <c r="X700" s="5"/>
      <c r="Y700" s="5"/>
      <c r="Z700" s="5"/>
      <c r="AA700" s="5" t="s">
        <v>270</v>
      </c>
      <c r="AB700" s="5"/>
      <c r="AC700" s="5"/>
      <c r="AD700" s="5"/>
    </row>
    <row r="701" spans="1:30" ht="30" x14ac:dyDescent="0.25">
      <c r="A701" s="13"/>
      <c r="B701" s="19" t="s">
        <v>574</v>
      </c>
      <c r="C701" s="20" t="s">
        <v>270</v>
      </c>
      <c r="D701" s="22" t="s">
        <v>290</v>
      </c>
      <c r="E701" s="23" t="s">
        <v>292</v>
      </c>
      <c r="F701" s="22" t="s">
        <v>270</v>
      </c>
      <c r="G701" s="20" t="s">
        <v>270</v>
      </c>
      <c r="H701" s="22" t="s">
        <v>290</v>
      </c>
      <c r="I701" s="23" t="s">
        <v>292</v>
      </c>
      <c r="J701" s="22" t="s">
        <v>270</v>
      </c>
      <c r="K701" s="20" t="s">
        <v>270</v>
      </c>
      <c r="L701" s="22" t="s">
        <v>290</v>
      </c>
      <c r="M701" s="23" t="s">
        <v>292</v>
      </c>
      <c r="N701" s="22" t="s">
        <v>270</v>
      </c>
      <c r="O701" s="20" t="s">
        <v>270</v>
      </c>
      <c r="P701" s="22" t="s">
        <v>290</v>
      </c>
      <c r="Q701" s="23" t="s">
        <v>292</v>
      </c>
      <c r="R701" s="22" t="s">
        <v>270</v>
      </c>
      <c r="S701" s="20" t="s">
        <v>270</v>
      </c>
      <c r="T701" s="22" t="s">
        <v>290</v>
      </c>
      <c r="U701" s="23" t="s">
        <v>292</v>
      </c>
      <c r="V701" s="22" t="s">
        <v>270</v>
      </c>
      <c r="W701" s="20" t="s">
        <v>270</v>
      </c>
      <c r="X701" s="22" t="s">
        <v>290</v>
      </c>
      <c r="Y701" s="23" t="s">
        <v>292</v>
      </c>
      <c r="Z701" s="22" t="s">
        <v>270</v>
      </c>
      <c r="AA701" s="20" t="s">
        <v>270</v>
      </c>
      <c r="AB701" s="22" t="s">
        <v>290</v>
      </c>
      <c r="AC701" s="23" t="s">
        <v>292</v>
      </c>
      <c r="AD701" s="22" t="s">
        <v>270</v>
      </c>
    </row>
    <row r="702" spans="1:30" ht="30.75" thickBot="1" x14ac:dyDescent="0.3">
      <c r="A702" s="13"/>
      <c r="B702" s="3" t="s">
        <v>575</v>
      </c>
      <c r="C702" s="5" t="s">
        <v>270</v>
      </c>
      <c r="E702" s="27" t="s">
        <v>292</v>
      </c>
      <c r="F702" t="s">
        <v>270</v>
      </c>
      <c r="G702" s="5" t="s">
        <v>270</v>
      </c>
      <c r="I702" s="27" t="s">
        <v>292</v>
      </c>
      <c r="J702" t="s">
        <v>270</v>
      </c>
      <c r="K702" s="5" t="s">
        <v>270</v>
      </c>
      <c r="M702" s="27" t="s">
        <v>292</v>
      </c>
      <c r="N702" t="s">
        <v>270</v>
      </c>
      <c r="O702" s="5" t="s">
        <v>270</v>
      </c>
      <c r="Q702" s="27" t="s">
        <v>292</v>
      </c>
      <c r="R702" t="s">
        <v>270</v>
      </c>
      <c r="S702" s="5" t="s">
        <v>270</v>
      </c>
      <c r="U702" s="27" t="s">
        <v>292</v>
      </c>
      <c r="V702" t="s">
        <v>270</v>
      </c>
      <c r="W702" s="5" t="s">
        <v>270</v>
      </c>
      <c r="Y702" s="27" t="s">
        <v>292</v>
      </c>
      <c r="Z702" t="s">
        <v>270</v>
      </c>
      <c r="AA702" s="5" t="s">
        <v>270</v>
      </c>
      <c r="AC702" s="27" t="s">
        <v>292</v>
      </c>
      <c r="AD702" t="s">
        <v>270</v>
      </c>
    </row>
    <row r="703" spans="1:30" x14ac:dyDescent="0.25">
      <c r="A703" s="13"/>
      <c r="B703" s="29"/>
      <c r="C703" s="29" t="s">
        <v>270</v>
      </c>
      <c r="D703" s="30"/>
      <c r="E703" s="30"/>
      <c r="F703" s="29"/>
      <c r="G703" s="29" t="s">
        <v>270</v>
      </c>
      <c r="H703" s="30"/>
      <c r="I703" s="30"/>
      <c r="J703" s="29"/>
      <c r="K703" s="29" t="s">
        <v>270</v>
      </c>
      <c r="L703" s="30"/>
      <c r="M703" s="30"/>
      <c r="N703" s="29"/>
      <c r="O703" s="29" t="s">
        <v>270</v>
      </c>
      <c r="P703" s="30"/>
      <c r="Q703" s="30"/>
      <c r="R703" s="29"/>
      <c r="S703" s="29" t="s">
        <v>270</v>
      </c>
      <c r="T703" s="30"/>
      <c r="U703" s="30"/>
      <c r="V703" s="29"/>
      <c r="W703" s="29" t="s">
        <v>270</v>
      </c>
      <c r="X703" s="30"/>
      <c r="Y703" s="30"/>
      <c r="Z703" s="29"/>
      <c r="AA703" s="29" t="s">
        <v>270</v>
      </c>
      <c r="AB703" s="30"/>
      <c r="AC703" s="30"/>
      <c r="AD703" s="29"/>
    </row>
    <row r="704" spans="1:30" ht="30.75" thickBot="1" x14ac:dyDescent="0.3">
      <c r="A704" s="13"/>
      <c r="B704" s="19" t="s">
        <v>577</v>
      </c>
      <c r="C704" s="21" t="s">
        <v>270</v>
      </c>
      <c r="D704" s="22"/>
      <c r="E704" s="23" t="s">
        <v>292</v>
      </c>
      <c r="F704" s="22" t="s">
        <v>270</v>
      </c>
      <c r="G704" s="21" t="s">
        <v>270</v>
      </c>
      <c r="H704" s="22"/>
      <c r="I704" s="23" t="s">
        <v>292</v>
      </c>
      <c r="J704" s="22" t="s">
        <v>270</v>
      </c>
      <c r="K704" s="21" t="s">
        <v>270</v>
      </c>
      <c r="L704" s="22"/>
      <c r="M704" s="23" t="s">
        <v>292</v>
      </c>
      <c r="N704" s="22" t="s">
        <v>270</v>
      </c>
      <c r="O704" s="21" t="s">
        <v>270</v>
      </c>
      <c r="P704" s="22"/>
      <c r="Q704" s="23" t="s">
        <v>292</v>
      </c>
      <c r="R704" s="22" t="s">
        <v>270</v>
      </c>
      <c r="S704" s="21" t="s">
        <v>270</v>
      </c>
      <c r="T704" s="22"/>
      <c r="U704" s="23" t="s">
        <v>292</v>
      </c>
      <c r="V704" s="22" t="s">
        <v>270</v>
      </c>
      <c r="W704" s="21" t="s">
        <v>270</v>
      </c>
      <c r="X704" s="22"/>
      <c r="Y704" s="23" t="s">
        <v>292</v>
      </c>
      <c r="Z704" s="22" t="s">
        <v>270</v>
      </c>
      <c r="AA704" s="21" t="s">
        <v>270</v>
      </c>
      <c r="AB704" s="22"/>
      <c r="AC704" s="23" t="s">
        <v>292</v>
      </c>
      <c r="AD704" s="22" t="s">
        <v>270</v>
      </c>
    </row>
    <row r="705" spans="1:30" x14ac:dyDescent="0.25">
      <c r="A705" s="13"/>
      <c r="B705" s="29"/>
      <c r="C705" s="29" t="s">
        <v>270</v>
      </c>
      <c r="D705" s="30"/>
      <c r="E705" s="30"/>
      <c r="F705" s="29"/>
      <c r="G705" s="29" t="s">
        <v>270</v>
      </c>
      <c r="H705" s="30"/>
      <c r="I705" s="30"/>
      <c r="J705" s="29"/>
      <c r="K705" s="29" t="s">
        <v>270</v>
      </c>
      <c r="L705" s="30"/>
      <c r="M705" s="30"/>
      <c r="N705" s="29"/>
      <c r="O705" s="29" t="s">
        <v>270</v>
      </c>
      <c r="P705" s="30"/>
      <c r="Q705" s="30"/>
      <c r="R705" s="29"/>
      <c r="S705" s="29" t="s">
        <v>270</v>
      </c>
      <c r="T705" s="30"/>
      <c r="U705" s="30"/>
      <c r="V705" s="29"/>
      <c r="W705" s="29" t="s">
        <v>270</v>
      </c>
      <c r="X705" s="30"/>
      <c r="Y705" s="30"/>
      <c r="Z705" s="29"/>
      <c r="AA705" s="29" t="s">
        <v>270</v>
      </c>
      <c r="AB705" s="30"/>
      <c r="AC705" s="30"/>
      <c r="AD705" s="29"/>
    </row>
    <row r="706" spans="1:30" ht="30.75" thickBot="1" x14ac:dyDescent="0.3">
      <c r="A706" s="13"/>
      <c r="B706" s="3" t="s">
        <v>578</v>
      </c>
      <c r="C706" s="24" t="s">
        <v>270</v>
      </c>
      <c r="D706" s="5"/>
      <c r="E706" s="28">
        <v>1169</v>
      </c>
      <c r="F706" t="s">
        <v>270</v>
      </c>
      <c r="G706" s="24" t="s">
        <v>270</v>
      </c>
      <c r="H706" s="5"/>
      <c r="I706" s="28">
        <v>4005</v>
      </c>
      <c r="J706" t="s">
        <v>270</v>
      </c>
      <c r="K706" s="24" t="s">
        <v>270</v>
      </c>
      <c r="L706" s="5"/>
      <c r="M706" s="25">
        <v>228</v>
      </c>
      <c r="N706" t="s">
        <v>270</v>
      </c>
      <c r="O706" s="24" t="s">
        <v>270</v>
      </c>
      <c r="P706" s="5"/>
      <c r="Q706" s="25">
        <v>60</v>
      </c>
      <c r="R706" t="s">
        <v>270</v>
      </c>
      <c r="S706" s="24" t="s">
        <v>270</v>
      </c>
      <c r="U706" s="27" t="s">
        <v>292</v>
      </c>
      <c r="V706" t="s">
        <v>270</v>
      </c>
      <c r="W706" s="24" t="s">
        <v>270</v>
      </c>
      <c r="Y706" s="27" t="s">
        <v>292</v>
      </c>
      <c r="Z706" t="s">
        <v>270</v>
      </c>
      <c r="AA706" s="24" t="s">
        <v>270</v>
      </c>
      <c r="AB706" s="5"/>
      <c r="AC706" s="28">
        <v>5462</v>
      </c>
      <c r="AD706" t="s">
        <v>270</v>
      </c>
    </row>
    <row r="707" spans="1:30" x14ac:dyDescent="0.25">
      <c r="A707" s="13"/>
      <c r="B707" s="29"/>
      <c r="C707" s="29" t="s">
        <v>270</v>
      </c>
      <c r="D707" s="30"/>
      <c r="E707" s="30"/>
      <c r="F707" s="29"/>
      <c r="G707" s="29" t="s">
        <v>270</v>
      </c>
      <c r="H707" s="30"/>
      <c r="I707" s="30"/>
      <c r="J707" s="29"/>
      <c r="K707" s="29" t="s">
        <v>270</v>
      </c>
      <c r="L707" s="30"/>
      <c r="M707" s="30"/>
      <c r="N707" s="29"/>
      <c r="O707" s="29" t="s">
        <v>270</v>
      </c>
      <c r="P707" s="30"/>
      <c r="Q707" s="30"/>
      <c r="R707" s="29"/>
      <c r="S707" s="29" t="s">
        <v>270</v>
      </c>
      <c r="T707" s="30"/>
      <c r="U707" s="30"/>
      <c r="V707" s="29"/>
      <c r="W707" s="29" t="s">
        <v>270</v>
      </c>
      <c r="X707" s="30"/>
      <c r="Y707" s="30"/>
      <c r="Z707" s="29"/>
      <c r="AA707" s="29" t="s">
        <v>270</v>
      </c>
      <c r="AB707" s="30"/>
      <c r="AC707" s="30"/>
      <c r="AD707" s="29"/>
    </row>
    <row r="708" spans="1:30" ht="15.75" thickBot="1" x14ac:dyDescent="0.3">
      <c r="A708" s="13"/>
      <c r="B708" s="19" t="s">
        <v>545</v>
      </c>
      <c r="C708" s="21" t="s">
        <v>270</v>
      </c>
      <c r="D708" s="20" t="s">
        <v>290</v>
      </c>
      <c r="E708" s="26">
        <v>1169</v>
      </c>
      <c r="F708" s="22" t="s">
        <v>270</v>
      </c>
      <c r="G708" s="21" t="s">
        <v>270</v>
      </c>
      <c r="H708" s="20" t="s">
        <v>290</v>
      </c>
      <c r="I708" s="26">
        <v>4005</v>
      </c>
      <c r="J708" s="22" t="s">
        <v>270</v>
      </c>
      <c r="K708" s="21" t="s">
        <v>270</v>
      </c>
      <c r="L708" s="20" t="s">
        <v>290</v>
      </c>
      <c r="M708" s="32">
        <v>228</v>
      </c>
      <c r="N708" s="22" t="s">
        <v>270</v>
      </c>
      <c r="O708" s="21" t="s">
        <v>270</v>
      </c>
      <c r="P708" s="20" t="s">
        <v>290</v>
      </c>
      <c r="Q708" s="32">
        <v>60</v>
      </c>
      <c r="R708" s="22" t="s">
        <v>270</v>
      </c>
      <c r="S708" s="21" t="s">
        <v>270</v>
      </c>
      <c r="T708" s="22" t="s">
        <v>290</v>
      </c>
      <c r="U708" s="23" t="s">
        <v>292</v>
      </c>
      <c r="V708" s="22" t="s">
        <v>270</v>
      </c>
      <c r="W708" s="21" t="s">
        <v>270</v>
      </c>
      <c r="X708" s="22" t="s">
        <v>290</v>
      </c>
      <c r="Y708" s="23" t="s">
        <v>292</v>
      </c>
      <c r="Z708" s="22" t="s">
        <v>270</v>
      </c>
      <c r="AA708" s="21" t="s">
        <v>270</v>
      </c>
      <c r="AB708" s="20" t="s">
        <v>290</v>
      </c>
      <c r="AC708" s="26">
        <v>5462</v>
      </c>
      <c r="AD708" s="22" t="s">
        <v>270</v>
      </c>
    </row>
    <row r="709" spans="1:30" ht="15.75" thickTop="1" x14ac:dyDescent="0.25">
      <c r="A709" s="13"/>
      <c r="B709" s="29"/>
      <c r="C709" s="29" t="s">
        <v>270</v>
      </c>
      <c r="D709" s="31"/>
      <c r="E709" s="31"/>
      <c r="F709" s="29"/>
      <c r="G709" s="29" t="s">
        <v>270</v>
      </c>
      <c r="H709" s="31"/>
      <c r="I709" s="31"/>
      <c r="J709" s="29"/>
      <c r="K709" s="29" t="s">
        <v>270</v>
      </c>
      <c r="L709" s="31"/>
      <c r="M709" s="31"/>
      <c r="N709" s="29"/>
      <c r="O709" s="29" t="s">
        <v>270</v>
      </c>
      <c r="P709" s="31"/>
      <c r="Q709" s="31"/>
      <c r="R709" s="29"/>
      <c r="S709" s="29" t="s">
        <v>270</v>
      </c>
      <c r="T709" s="31"/>
      <c r="U709" s="31"/>
      <c r="V709" s="29"/>
      <c r="W709" s="29" t="s">
        <v>270</v>
      </c>
      <c r="X709" s="31"/>
      <c r="Y709" s="31"/>
      <c r="Z709" s="29"/>
      <c r="AA709" s="29" t="s">
        <v>270</v>
      </c>
      <c r="AB709" s="31"/>
      <c r="AC709" s="31"/>
      <c r="AD709" s="29"/>
    </row>
    <row r="710" spans="1:30" x14ac:dyDescent="0.25">
      <c r="A710" s="13"/>
      <c r="B710" s="4" t="s">
        <v>576</v>
      </c>
      <c r="C710" s="24" t="s">
        <v>270</v>
      </c>
      <c r="D710" s="5"/>
      <c r="E710" s="5"/>
      <c r="F710" s="5"/>
      <c r="G710" s="24" t="s">
        <v>270</v>
      </c>
      <c r="H710" s="5"/>
      <c r="I710" s="5"/>
      <c r="J710" s="5"/>
      <c r="K710" s="24" t="s">
        <v>270</v>
      </c>
      <c r="L710" s="5"/>
      <c r="M710" s="5"/>
      <c r="N710" s="5"/>
      <c r="O710" s="24" t="s">
        <v>270</v>
      </c>
      <c r="P710" s="5"/>
      <c r="Q710" s="5"/>
      <c r="R710" s="5"/>
      <c r="S710" s="24" t="s">
        <v>270</v>
      </c>
      <c r="T710" s="5"/>
      <c r="U710" s="5"/>
      <c r="V710" s="5"/>
      <c r="W710" s="24" t="s">
        <v>270</v>
      </c>
      <c r="X710" s="5"/>
      <c r="Y710" s="5"/>
      <c r="Z710" s="5"/>
      <c r="AA710" s="24" t="s">
        <v>270</v>
      </c>
      <c r="AB710" s="5"/>
      <c r="AC710" s="5"/>
      <c r="AD710" s="5"/>
    </row>
    <row r="711" spans="1:30" x14ac:dyDescent="0.25">
      <c r="A711" s="13"/>
      <c r="B711" s="19" t="s">
        <v>573</v>
      </c>
      <c r="C711" s="21" t="s">
        <v>270</v>
      </c>
      <c r="D711" s="20"/>
      <c r="E711" s="20"/>
      <c r="F711" s="20"/>
      <c r="G711" s="21" t="s">
        <v>270</v>
      </c>
      <c r="H711" s="20"/>
      <c r="I711" s="20"/>
      <c r="J711" s="20"/>
      <c r="K711" s="21" t="s">
        <v>270</v>
      </c>
      <c r="L711" s="20"/>
      <c r="M711" s="20"/>
      <c r="N711" s="20"/>
      <c r="O711" s="21" t="s">
        <v>270</v>
      </c>
      <c r="P711" s="20"/>
      <c r="Q711" s="20"/>
      <c r="R711" s="20"/>
      <c r="S711" s="21" t="s">
        <v>270</v>
      </c>
      <c r="T711" s="20"/>
      <c r="U711" s="20"/>
      <c r="V711" s="20"/>
      <c r="W711" s="21" t="s">
        <v>270</v>
      </c>
      <c r="X711" s="20"/>
      <c r="Y711" s="20"/>
      <c r="Z711" s="20"/>
      <c r="AA711" s="21" t="s">
        <v>270</v>
      </c>
      <c r="AB711" s="20"/>
      <c r="AC711" s="20"/>
      <c r="AD711" s="20"/>
    </row>
    <row r="712" spans="1:30" ht="30" x14ac:dyDescent="0.25">
      <c r="A712" s="13"/>
      <c r="B712" s="3" t="s">
        <v>574</v>
      </c>
      <c r="C712" s="24" t="s">
        <v>270</v>
      </c>
      <c r="D712" t="s">
        <v>290</v>
      </c>
      <c r="E712" s="27" t="s">
        <v>292</v>
      </c>
      <c r="F712" t="s">
        <v>270</v>
      </c>
      <c r="G712" s="24" t="s">
        <v>270</v>
      </c>
      <c r="H712" t="s">
        <v>290</v>
      </c>
      <c r="I712" s="27" t="s">
        <v>292</v>
      </c>
      <c r="J712" t="s">
        <v>270</v>
      </c>
      <c r="K712" s="24" t="s">
        <v>270</v>
      </c>
      <c r="L712" t="s">
        <v>290</v>
      </c>
      <c r="M712" s="27" t="s">
        <v>292</v>
      </c>
      <c r="N712" t="s">
        <v>270</v>
      </c>
      <c r="O712" s="24" t="s">
        <v>270</v>
      </c>
      <c r="P712" t="s">
        <v>290</v>
      </c>
      <c r="Q712" s="27" t="s">
        <v>292</v>
      </c>
      <c r="R712" t="s">
        <v>270</v>
      </c>
      <c r="S712" s="24" t="s">
        <v>270</v>
      </c>
      <c r="T712" t="s">
        <v>290</v>
      </c>
      <c r="U712" s="27" t="s">
        <v>292</v>
      </c>
      <c r="V712" t="s">
        <v>270</v>
      </c>
      <c r="W712" s="24" t="s">
        <v>270</v>
      </c>
      <c r="X712" t="s">
        <v>290</v>
      </c>
      <c r="Y712" s="27" t="s">
        <v>292</v>
      </c>
      <c r="Z712" t="s">
        <v>270</v>
      </c>
      <c r="AA712" s="24" t="s">
        <v>270</v>
      </c>
      <c r="AB712" t="s">
        <v>290</v>
      </c>
      <c r="AC712" s="27" t="s">
        <v>292</v>
      </c>
      <c r="AD712" t="s">
        <v>270</v>
      </c>
    </row>
    <row r="713" spans="1:30" ht="30.75" thickBot="1" x14ac:dyDescent="0.3">
      <c r="A713" s="13"/>
      <c r="B713" s="19" t="s">
        <v>575</v>
      </c>
      <c r="C713" s="21" t="s">
        <v>270</v>
      </c>
      <c r="D713" s="22"/>
      <c r="E713" s="23" t="s">
        <v>292</v>
      </c>
      <c r="F713" s="22" t="s">
        <v>270</v>
      </c>
      <c r="G713" s="21" t="s">
        <v>270</v>
      </c>
      <c r="H713" s="22"/>
      <c r="I713" s="23" t="s">
        <v>292</v>
      </c>
      <c r="J713" s="22" t="s">
        <v>270</v>
      </c>
      <c r="K713" s="21" t="s">
        <v>270</v>
      </c>
      <c r="L713" s="22"/>
      <c r="M713" s="23" t="s">
        <v>292</v>
      </c>
      <c r="N713" s="22" t="s">
        <v>270</v>
      </c>
      <c r="O713" s="21" t="s">
        <v>270</v>
      </c>
      <c r="P713" s="22"/>
      <c r="Q713" s="23" t="s">
        <v>292</v>
      </c>
      <c r="R713" s="22" t="s">
        <v>270</v>
      </c>
      <c r="S713" s="21" t="s">
        <v>270</v>
      </c>
      <c r="T713" s="22"/>
      <c r="U713" s="23" t="s">
        <v>292</v>
      </c>
      <c r="V713" s="22" t="s">
        <v>270</v>
      </c>
      <c r="W713" s="21" t="s">
        <v>270</v>
      </c>
      <c r="X713" s="22"/>
      <c r="Y713" s="23" t="s">
        <v>292</v>
      </c>
      <c r="Z713" s="22" t="s">
        <v>270</v>
      </c>
      <c r="AA713" s="21" t="s">
        <v>270</v>
      </c>
      <c r="AB713" s="22"/>
      <c r="AC713" s="23" t="s">
        <v>292</v>
      </c>
      <c r="AD713" s="22" t="s">
        <v>270</v>
      </c>
    </row>
    <row r="714" spans="1:30" x14ac:dyDescent="0.25">
      <c r="A714" s="13"/>
      <c r="B714" s="29"/>
      <c r="C714" s="29" t="s">
        <v>270</v>
      </c>
      <c r="D714" s="30"/>
      <c r="E714" s="30"/>
      <c r="F714" s="29"/>
      <c r="G714" s="29" t="s">
        <v>270</v>
      </c>
      <c r="H714" s="30"/>
      <c r="I714" s="30"/>
      <c r="J714" s="29"/>
      <c r="K714" s="29" t="s">
        <v>270</v>
      </c>
      <c r="L714" s="30"/>
      <c r="M714" s="30"/>
      <c r="N714" s="29"/>
      <c r="O714" s="29" t="s">
        <v>270</v>
      </c>
      <c r="P714" s="30"/>
      <c r="Q714" s="30"/>
      <c r="R714" s="29"/>
      <c r="S714" s="29" t="s">
        <v>270</v>
      </c>
      <c r="T714" s="30"/>
      <c r="U714" s="30"/>
      <c r="V714" s="29"/>
      <c r="W714" s="29" t="s">
        <v>270</v>
      </c>
      <c r="X714" s="30"/>
      <c r="Y714" s="30"/>
      <c r="Z714" s="29"/>
      <c r="AA714" s="29" t="s">
        <v>270</v>
      </c>
      <c r="AB714" s="30"/>
      <c r="AC714" s="30"/>
      <c r="AD714" s="29"/>
    </row>
    <row r="715" spans="1:30" ht="30.75" thickBot="1" x14ac:dyDescent="0.3">
      <c r="A715" s="13"/>
      <c r="B715" s="3" t="s">
        <v>577</v>
      </c>
      <c r="C715" s="24" t="s">
        <v>270</v>
      </c>
      <c r="E715" s="27" t="s">
        <v>292</v>
      </c>
      <c r="F715" t="s">
        <v>270</v>
      </c>
      <c r="G715" s="24" t="s">
        <v>270</v>
      </c>
      <c r="I715" s="27" t="s">
        <v>292</v>
      </c>
      <c r="J715" t="s">
        <v>270</v>
      </c>
      <c r="K715" s="24" t="s">
        <v>270</v>
      </c>
      <c r="M715" s="27" t="s">
        <v>292</v>
      </c>
      <c r="N715" t="s">
        <v>270</v>
      </c>
      <c r="O715" s="24" t="s">
        <v>270</v>
      </c>
      <c r="Q715" s="27" t="s">
        <v>292</v>
      </c>
      <c r="R715" t="s">
        <v>270</v>
      </c>
      <c r="S715" s="24" t="s">
        <v>270</v>
      </c>
      <c r="U715" s="27" t="s">
        <v>292</v>
      </c>
      <c r="V715" t="s">
        <v>270</v>
      </c>
      <c r="W715" s="24" t="s">
        <v>270</v>
      </c>
      <c r="Y715" s="27" t="s">
        <v>292</v>
      </c>
      <c r="Z715" t="s">
        <v>270</v>
      </c>
      <c r="AA715" s="24" t="s">
        <v>270</v>
      </c>
      <c r="AC715" s="27" t="s">
        <v>292</v>
      </c>
      <c r="AD715" t="s">
        <v>270</v>
      </c>
    </row>
    <row r="716" spans="1:30" x14ac:dyDescent="0.25">
      <c r="A716" s="13"/>
      <c r="B716" s="29"/>
      <c r="C716" s="29" t="s">
        <v>270</v>
      </c>
      <c r="D716" s="30"/>
      <c r="E716" s="30"/>
      <c r="F716" s="29"/>
      <c r="G716" s="29" t="s">
        <v>270</v>
      </c>
      <c r="H716" s="30"/>
      <c r="I716" s="30"/>
      <c r="J716" s="29"/>
      <c r="K716" s="29" t="s">
        <v>270</v>
      </c>
      <c r="L716" s="30"/>
      <c r="M716" s="30"/>
      <c r="N716" s="29"/>
      <c r="O716" s="29" t="s">
        <v>270</v>
      </c>
      <c r="P716" s="30"/>
      <c r="Q716" s="30"/>
      <c r="R716" s="29"/>
      <c r="S716" s="29" t="s">
        <v>270</v>
      </c>
      <c r="T716" s="30"/>
      <c r="U716" s="30"/>
      <c r="V716" s="29"/>
      <c r="W716" s="29" t="s">
        <v>270</v>
      </c>
      <c r="X716" s="30"/>
      <c r="Y716" s="30"/>
      <c r="Z716" s="29"/>
      <c r="AA716" s="29" t="s">
        <v>270</v>
      </c>
      <c r="AB716" s="30"/>
      <c r="AC716" s="30"/>
      <c r="AD716" s="29"/>
    </row>
    <row r="717" spans="1:30" ht="30.75" thickBot="1" x14ac:dyDescent="0.3">
      <c r="A717" s="13"/>
      <c r="B717" s="19" t="s">
        <v>578</v>
      </c>
      <c r="C717" s="21" t="s">
        <v>270</v>
      </c>
      <c r="D717" s="20"/>
      <c r="E717" s="26">
        <v>66713</v>
      </c>
      <c r="F717" s="22" t="s">
        <v>270</v>
      </c>
      <c r="G717" s="21" t="s">
        <v>270</v>
      </c>
      <c r="H717" s="20"/>
      <c r="I717" s="26">
        <v>167005</v>
      </c>
      <c r="J717" s="22" t="s">
        <v>270</v>
      </c>
      <c r="K717" s="21" t="s">
        <v>270</v>
      </c>
      <c r="L717" s="20"/>
      <c r="M717" s="26">
        <v>135192</v>
      </c>
      <c r="N717" s="22" t="s">
        <v>270</v>
      </c>
      <c r="O717" s="21" t="s">
        <v>270</v>
      </c>
      <c r="P717" s="20"/>
      <c r="Q717" s="26">
        <v>14668</v>
      </c>
      <c r="R717" s="22" t="s">
        <v>270</v>
      </c>
      <c r="S717" s="21" t="s">
        <v>270</v>
      </c>
      <c r="T717" s="20"/>
      <c r="U717" s="26">
        <v>1306</v>
      </c>
      <c r="V717" s="22" t="s">
        <v>270</v>
      </c>
      <c r="W717" s="21" t="s">
        <v>270</v>
      </c>
      <c r="X717" s="22"/>
      <c r="Y717" s="23" t="s">
        <v>292</v>
      </c>
      <c r="Z717" s="22" t="s">
        <v>270</v>
      </c>
      <c r="AA717" s="21" t="s">
        <v>270</v>
      </c>
      <c r="AB717" s="20"/>
      <c r="AC717" s="26">
        <v>384884</v>
      </c>
      <c r="AD717" s="22" t="s">
        <v>270</v>
      </c>
    </row>
    <row r="718" spans="1:30" x14ac:dyDescent="0.25">
      <c r="A718" s="13"/>
      <c r="B718" s="29"/>
      <c r="C718" s="29" t="s">
        <v>270</v>
      </c>
      <c r="D718" s="30"/>
      <c r="E718" s="30"/>
      <c r="F718" s="29"/>
      <c r="G718" s="29" t="s">
        <v>270</v>
      </c>
      <c r="H718" s="30"/>
      <c r="I718" s="30"/>
      <c r="J718" s="29"/>
      <c r="K718" s="29" t="s">
        <v>270</v>
      </c>
      <c r="L718" s="30"/>
      <c r="M718" s="30"/>
      <c r="N718" s="29"/>
      <c r="O718" s="29" t="s">
        <v>270</v>
      </c>
      <c r="P718" s="30"/>
      <c r="Q718" s="30"/>
      <c r="R718" s="29"/>
      <c r="S718" s="29" t="s">
        <v>270</v>
      </c>
      <c r="T718" s="30"/>
      <c r="U718" s="30"/>
      <c r="V718" s="29"/>
      <c r="W718" s="29" t="s">
        <v>270</v>
      </c>
      <c r="X718" s="30"/>
      <c r="Y718" s="30"/>
      <c r="Z718" s="29"/>
      <c r="AA718" s="29" t="s">
        <v>270</v>
      </c>
      <c r="AB718" s="30"/>
      <c r="AC718" s="30"/>
      <c r="AD718" s="29"/>
    </row>
    <row r="719" spans="1:30" ht="15.75" thickBot="1" x14ac:dyDescent="0.3">
      <c r="A719" s="13"/>
      <c r="B719" s="3" t="s">
        <v>545</v>
      </c>
      <c r="C719" s="24" t="s">
        <v>270</v>
      </c>
      <c r="D719" s="5" t="s">
        <v>290</v>
      </c>
      <c r="E719" s="28">
        <v>66713</v>
      </c>
      <c r="F719" t="s">
        <v>270</v>
      </c>
      <c r="G719" s="24" t="s">
        <v>270</v>
      </c>
      <c r="H719" s="5" t="s">
        <v>290</v>
      </c>
      <c r="I719" s="28">
        <v>167005</v>
      </c>
      <c r="J719" t="s">
        <v>270</v>
      </c>
      <c r="K719" s="24" t="s">
        <v>270</v>
      </c>
      <c r="L719" s="5" t="s">
        <v>290</v>
      </c>
      <c r="M719" s="28">
        <v>135192</v>
      </c>
      <c r="N719" t="s">
        <v>270</v>
      </c>
      <c r="O719" s="24" t="s">
        <v>270</v>
      </c>
      <c r="P719" s="5" t="s">
        <v>290</v>
      </c>
      <c r="Q719" s="28">
        <v>14668</v>
      </c>
      <c r="R719" t="s">
        <v>270</v>
      </c>
      <c r="S719" s="24" t="s">
        <v>270</v>
      </c>
      <c r="T719" s="5" t="s">
        <v>290</v>
      </c>
      <c r="U719" s="28">
        <v>1306</v>
      </c>
      <c r="V719" t="s">
        <v>270</v>
      </c>
      <c r="W719" s="24" t="s">
        <v>270</v>
      </c>
      <c r="X719" t="s">
        <v>290</v>
      </c>
      <c r="Y719" s="27" t="s">
        <v>292</v>
      </c>
      <c r="Z719" t="s">
        <v>270</v>
      </c>
      <c r="AA719" s="24" t="s">
        <v>270</v>
      </c>
      <c r="AB719" s="5" t="s">
        <v>290</v>
      </c>
      <c r="AC719" s="28">
        <v>384884</v>
      </c>
      <c r="AD719" t="s">
        <v>270</v>
      </c>
    </row>
    <row r="720" spans="1:30" ht="15.75" thickTop="1" x14ac:dyDescent="0.25">
      <c r="A720" s="13"/>
      <c r="B720" s="29"/>
      <c r="C720" s="29" t="s">
        <v>270</v>
      </c>
      <c r="D720" s="31"/>
      <c r="E720" s="31"/>
      <c r="F720" s="29"/>
      <c r="G720" s="29" t="s">
        <v>270</v>
      </c>
      <c r="H720" s="31"/>
      <c r="I720" s="31"/>
      <c r="J720" s="29"/>
      <c r="K720" s="29" t="s">
        <v>270</v>
      </c>
      <c r="L720" s="31"/>
      <c r="M720" s="31"/>
      <c r="N720" s="29"/>
      <c r="O720" s="29" t="s">
        <v>270</v>
      </c>
      <c r="P720" s="31"/>
      <c r="Q720" s="31"/>
      <c r="R720" s="29"/>
      <c r="S720" s="29" t="s">
        <v>270</v>
      </c>
      <c r="T720" s="31"/>
      <c r="U720" s="31"/>
      <c r="V720" s="29"/>
      <c r="W720" s="29" t="s">
        <v>270</v>
      </c>
      <c r="X720" s="31"/>
      <c r="Y720" s="31"/>
      <c r="Z720" s="29"/>
      <c r="AA720" s="29" t="s">
        <v>270</v>
      </c>
      <c r="AB720" s="31"/>
      <c r="AC720" s="31"/>
      <c r="AD720" s="29"/>
    </row>
  </sheetData>
  <mergeCells count="875">
    <mergeCell ref="B668:AD668"/>
    <mergeCell ref="B669:AD669"/>
    <mergeCell ref="B670:AD670"/>
    <mergeCell ref="B691:AD691"/>
    <mergeCell ref="B692:AD692"/>
    <mergeCell ref="B614:AD614"/>
    <mergeCell ref="B635:AD635"/>
    <mergeCell ref="B636:AD636"/>
    <mergeCell ref="B665:AD665"/>
    <mergeCell ref="B666:AD666"/>
    <mergeCell ref="B667:AD667"/>
    <mergeCell ref="A591:A608"/>
    <mergeCell ref="B591:AD591"/>
    <mergeCell ref="B592:AD592"/>
    <mergeCell ref="B593:AD593"/>
    <mergeCell ref="B609:AD609"/>
    <mergeCell ref="A610:A720"/>
    <mergeCell ref="B610:AD610"/>
    <mergeCell ref="B611:AD611"/>
    <mergeCell ref="B612:AD612"/>
    <mergeCell ref="B613:AD613"/>
    <mergeCell ref="A558:A576"/>
    <mergeCell ref="B558:AD558"/>
    <mergeCell ref="B559:AD559"/>
    <mergeCell ref="B560:AD560"/>
    <mergeCell ref="A577:A590"/>
    <mergeCell ref="B577:AD577"/>
    <mergeCell ref="B578:AD578"/>
    <mergeCell ref="B579:AD579"/>
    <mergeCell ref="B460:AD460"/>
    <mergeCell ref="B461:AD461"/>
    <mergeCell ref="B487:AD487"/>
    <mergeCell ref="B488:AD488"/>
    <mergeCell ref="A514:A557"/>
    <mergeCell ref="B514:AD514"/>
    <mergeCell ref="B515:AD515"/>
    <mergeCell ref="B516:AD516"/>
    <mergeCell ref="B537:AD537"/>
    <mergeCell ref="B454:AD454"/>
    <mergeCell ref="B455:AD455"/>
    <mergeCell ref="B456:AD456"/>
    <mergeCell ref="B457:AD457"/>
    <mergeCell ref="B458:AD458"/>
    <mergeCell ref="B459:AD459"/>
    <mergeCell ref="B404:AD404"/>
    <mergeCell ref="B405:AD405"/>
    <mergeCell ref="B406:AD406"/>
    <mergeCell ref="A407:A513"/>
    <mergeCell ref="B407:AD407"/>
    <mergeCell ref="B408:AD408"/>
    <mergeCell ref="B409:AD409"/>
    <mergeCell ref="B410:AD410"/>
    <mergeCell ref="B411:AD411"/>
    <mergeCell ref="B432:AD432"/>
    <mergeCell ref="B282:AD282"/>
    <mergeCell ref="B340:AD340"/>
    <mergeCell ref="B341:AD341"/>
    <mergeCell ref="B342:AD342"/>
    <mergeCell ref="B343:AD343"/>
    <mergeCell ref="B344:AD344"/>
    <mergeCell ref="A215:A406"/>
    <mergeCell ref="B215:AD215"/>
    <mergeCell ref="B216:AD216"/>
    <mergeCell ref="B217:AD217"/>
    <mergeCell ref="B218:AD218"/>
    <mergeCell ref="B219:AD219"/>
    <mergeCell ref="B277:AD277"/>
    <mergeCell ref="B278:AD278"/>
    <mergeCell ref="B279:AD279"/>
    <mergeCell ref="B280:AD280"/>
    <mergeCell ref="B142:AD142"/>
    <mergeCell ref="B143:AD143"/>
    <mergeCell ref="A162:A214"/>
    <mergeCell ref="B162:AD162"/>
    <mergeCell ref="B163:AD163"/>
    <mergeCell ref="B164:AD164"/>
    <mergeCell ref="B165:AD165"/>
    <mergeCell ref="B166:AD166"/>
    <mergeCell ref="B95:AD95"/>
    <mergeCell ref="B96:AD96"/>
    <mergeCell ref="B120:AD120"/>
    <mergeCell ref="B121:AD121"/>
    <mergeCell ref="B122:AD122"/>
    <mergeCell ref="B123:AD123"/>
    <mergeCell ref="B48:AD48"/>
    <mergeCell ref="B49:AD49"/>
    <mergeCell ref="B73:AD73"/>
    <mergeCell ref="B74:AD74"/>
    <mergeCell ref="B75:AD75"/>
    <mergeCell ref="B76:AD76"/>
    <mergeCell ref="E699:AC699"/>
    <mergeCell ref="A1:A2"/>
    <mergeCell ref="B1:AD1"/>
    <mergeCell ref="B2:AD2"/>
    <mergeCell ref="A3:A26"/>
    <mergeCell ref="B3:AD3"/>
    <mergeCell ref="B4:AD4"/>
    <mergeCell ref="B5:AD5"/>
    <mergeCell ref="A27:A161"/>
    <mergeCell ref="B27:AD27"/>
    <mergeCell ref="X695:Y697"/>
    <mergeCell ref="Z695:Z697"/>
    <mergeCell ref="AA695:AA697"/>
    <mergeCell ref="AB695:AC697"/>
    <mergeCell ref="AD695:AD697"/>
    <mergeCell ref="D698:AC698"/>
    <mergeCell ref="S695:S697"/>
    <mergeCell ref="T695:U695"/>
    <mergeCell ref="T696:U696"/>
    <mergeCell ref="T697:U697"/>
    <mergeCell ref="V695:V697"/>
    <mergeCell ref="W695:W697"/>
    <mergeCell ref="N695:N697"/>
    <mergeCell ref="O695:O697"/>
    <mergeCell ref="P695:Q695"/>
    <mergeCell ref="P696:Q696"/>
    <mergeCell ref="P697:Q697"/>
    <mergeCell ref="R695:R697"/>
    <mergeCell ref="H696:I696"/>
    <mergeCell ref="H697:I697"/>
    <mergeCell ref="J695:J697"/>
    <mergeCell ref="K695:K697"/>
    <mergeCell ref="L695:M695"/>
    <mergeCell ref="L696:M696"/>
    <mergeCell ref="L697:M697"/>
    <mergeCell ref="E677:AC677"/>
    <mergeCell ref="D694:AC694"/>
    <mergeCell ref="B695:B697"/>
    <mergeCell ref="C695:C697"/>
    <mergeCell ref="D695:E695"/>
    <mergeCell ref="D696:E696"/>
    <mergeCell ref="D697:E697"/>
    <mergeCell ref="F695:F697"/>
    <mergeCell ref="G695:G697"/>
    <mergeCell ref="H695:I695"/>
    <mergeCell ref="X673:Y675"/>
    <mergeCell ref="Z673:Z675"/>
    <mergeCell ref="AA673:AA675"/>
    <mergeCell ref="AB673:AC675"/>
    <mergeCell ref="AD673:AD675"/>
    <mergeCell ref="D676:AC676"/>
    <mergeCell ref="S673:S675"/>
    <mergeCell ref="T673:U673"/>
    <mergeCell ref="T674:U674"/>
    <mergeCell ref="T675:U675"/>
    <mergeCell ref="V673:V675"/>
    <mergeCell ref="W673:W675"/>
    <mergeCell ref="N673:N675"/>
    <mergeCell ref="O673:O675"/>
    <mergeCell ref="P673:Q673"/>
    <mergeCell ref="P674:Q674"/>
    <mergeCell ref="P675:Q675"/>
    <mergeCell ref="R673:R675"/>
    <mergeCell ref="H674:I674"/>
    <mergeCell ref="H675:I675"/>
    <mergeCell ref="J673:J675"/>
    <mergeCell ref="K673:K675"/>
    <mergeCell ref="L673:M673"/>
    <mergeCell ref="L674:M674"/>
    <mergeCell ref="L675:M675"/>
    <mergeCell ref="E643:AC643"/>
    <mergeCell ref="D672:AC672"/>
    <mergeCell ref="B673:B675"/>
    <mergeCell ref="C673:C675"/>
    <mergeCell ref="D673:E673"/>
    <mergeCell ref="D674:E674"/>
    <mergeCell ref="D675:E675"/>
    <mergeCell ref="F673:F675"/>
    <mergeCell ref="G673:G675"/>
    <mergeCell ref="H673:I673"/>
    <mergeCell ref="X639:Y641"/>
    <mergeCell ref="Z639:Z641"/>
    <mergeCell ref="AA639:AA641"/>
    <mergeCell ref="AB639:AC641"/>
    <mergeCell ref="AD639:AD641"/>
    <mergeCell ref="D642:AC642"/>
    <mergeCell ref="S639:S641"/>
    <mergeCell ref="T639:U639"/>
    <mergeCell ref="T640:U640"/>
    <mergeCell ref="T641:U641"/>
    <mergeCell ref="V639:V641"/>
    <mergeCell ref="W639:W641"/>
    <mergeCell ref="N639:N641"/>
    <mergeCell ref="O639:O641"/>
    <mergeCell ref="P639:Q639"/>
    <mergeCell ref="P640:Q640"/>
    <mergeCell ref="P641:Q641"/>
    <mergeCell ref="R639:R641"/>
    <mergeCell ref="H640:I640"/>
    <mergeCell ref="H641:I641"/>
    <mergeCell ref="J639:J641"/>
    <mergeCell ref="K639:K641"/>
    <mergeCell ref="L639:M639"/>
    <mergeCell ref="L640:M640"/>
    <mergeCell ref="L641:M641"/>
    <mergeCell ref="E621:AC621"/>
    <mergeCell ref="D638:AC638"/>
    <mergeCell ref="B639:B641"/>
    <mergeCell ref="C639:C641"/>
    <mergeCell ref="D639:E639"/>
    <mergeCell ref="D640:E640"/>
    <mergeCell ref="D641:E641"/>
    <mergeCell ref="F639:F641"/>
    <mergeCell ref="G639:G641"/>
    <mergeCell ref="H639:I639"/>
    <mergeCell ref="X617:Y619"/>
    <mergeCell ref="Z617:Z619"/>
    <mergeCell ref="AA617:AA619"/>
    <mergeCell ref="AB617:AC619"/>
    <mergeCell ref="AD617:AD619"/>
    <mergeCell ref="D620:AC620"/>
    <mergeCell ref="S617:S619"/>
    <mergeCell ref="T617:U617"/>
    <mergeCell ref="T618:U618"/>
    <mergeCell ref="T619:U619"/>
    <mergeCell ref="V617:V619"/>
    <mergeCell ref="W617:W619"/>
    <mergeCell ref="N617:N619"/>
    <mergeCell ref="O617:O619"/>
    <mergeCell ref="P617:Q617"/>
    <mergeCell ref="P618:Q618"/>
    <mergeCell ref="P619:Q619"/>
    <mergeCell ref="R617:R619"/>
    <mergeCell ref="H619:I619"/>
    <mergeCell ref="J617:J619"/>
    <mergeCell ref="K617:K619"/>
    <mergeCell ref="L617:M617"/>
    <mergeCell ref="L618:M618"/>
    <mergeCell ref="L619:M619"/>
    <mergeCell ref="D616:AC616"/>
    <mergeCell ref="B617:B619"/>
    <mergeCell ref="C617:C619"/>
    <mergeCell ref="D617:E617"/>
    <mergeCell ref="D618:E618"/>
    <mergeCell ref="D619:E619"/>
    <mergeCell ref="F617:F619"/>
    <mergeCell ref="G617:G619"/>
    <mergeCell ref="H617:I617"/>
    <mergeCell ref="H618:I618"/>
    <mergeCell ref="G595:G597"/>
    <mergeCell ref="H595:I595"/>
    <mergeCell ref="H596:I596"/>
    <mergeCell ref="H597:I597"/>
    <mergeCell ref="J595:J597"/>
    <mergeCell ref="D598:I598"/>
    <mergeCell ref="B595:B597"/>
    <mergeCell ref="C595:C597"/>
    <mergeCell ref="D595:E595"/>
    <mergeCell ref="D596:E596"/>
    <mergeCell ref="D597:E597"/>
    <mergeCell ref="F595:F597"/>
    <mergeCell ref="D564:I564"/>
    <mergeCell ref="L564:M564"/>
    <mergeCell ref="P564:Q564"/>
    <mergeCell ref="E565:M565"/>
    <mergeCell ref="D581:E581"/>
    <mergeCell ref="D582:E582"/>
    <mergeCell ref="Z540:Z543"/>
    <mergeCell ref="D544:Y544"/>
    <mergeCell ref="E545:Y545"/>
    <mergeCell ref="D562:I562"/>
    <mergeCell ref="L562:Q562"/>
    <mergeCell ref="D563:E563"/>
    <mergeCell ref="H563:I563"/>
    <mergeCell ref="L563:M563"/>
    <mergeCell ref="P563:Q563"/>
    <mergeCell ref="V540:V543"/>
    <mergeCell ref="W540:W543"/>
    <mergeCell ref="X540:Y540"/>
    <mergeCell ref="X541:Y541"/>
    <mergeCell ref="X542:Y542"/>
    <mergeCell ref="X543:Y543"/>
    <mergeCell ref="R540:R543"/>
    <mergeCell ref="S540:S543"/>
    <mergeCell ref="T540:U540"/>
    <mergeCell ref="T541:U541"/>
    <mergeCell ref="T542:U542"/>
    <mergeCell ref="T543:U543"/>
    <mergeCell ref="N540:N543"/>
    <mergeCell ref="O540:O543"/>
    <mergeCell ref="P540:Q540"/>
    <mergeCell ref="P541:Q541"/>
    <mergeCell ref="P542:Q542"/>
    <mergeCell ref="P543:Q543"/>
    <mergeCell ref="J540:J543"/>
    <mergeCell ref="K540:K543"/>
    <mergeCell ref="L540:M540"/>
    <mergeCell ref="L541:M541"/>
    <mergeCell ref="L542:M542"/>
    <mergeCell ref="L543:M543"/>
    <mergeCell ref="F540:F543"/>
    <mergeCell ref="G540:G543"/>
    <mergeCell ref="H540:I540"/>
    <mergeCell ref="H541:I541"/>
    <mergeCell ref="H542:I542"/>
    <mergeCell ref="H543:I543"/>
    <mergeCell ref="Z519:Z522"/>
    <mergeCell ref="D523:Y523"/>
    <mergeCell ref="E524:Y524"/>
    <mergeCell ref="D539:Y539"/>
    <mergeCell ref="B540:B543"/>
    <mergeCell ref="C540:C543"/>
    <mergeCell ref="D540:E540"/>
    <mergeCell ref="D541:E541"/>
    <mergeCell ref="D542:E542"/>
    <mergeCell ref="D543:E543"/>
    <mergeCell ref="V519:V522"/>
    <mergeCell ref="W519:W522"/>
    <mergeCell ref="X519:Y519"/>
    <mergeCell ref="X520:Y520"/>
    <mergeCell ref="X521:Y521"/>
    <mergeCell ref="X522:Y522"/>
    <mergeCell ref="R519:R522"/>
    <mergeCell ref="S519:S522"/>
    <mergeCell ref="T519:U519"/>
    <mergeCell ref="T520:U520"/>
    <mergeCell ref="T521:U521"/>
    <mergeCell ref="T522:U522"/>
    <mergeCell ref="N519:N522"/>
    <mergeCell ref="O519:O522"/>
    <mergeCell ref="P519:Q519"/>
    <mergeCell ref="P520:Q520"/>
    <mergeCell ref="P521:Q521"/>
    <mergeCell ref="P522:Q522"/>
    <mergeCell ref="H520:I520"/>
    <mergeCell ref="H521:I521"/>
    <mergeCell ref="H522:I522"/>
    <mergeCell ref="J519:J522"/>
    <mergeCell ref="K519:K522"/>
    <mergeCell ref="L519:M519"/>
    <mergeCell ref="L520:M520"/>
    <mergeCell ref="L521:M521"/>
    <mergeCell ref="L522:M522"/>
    <mergeCell ref="D518:Y518"/>
    <mergeCell ref="B519:B522"/>
    <mergeCell ref="C519:C522"/>
    <mergeCell ref="D519:E519"/>
    <mergeCell ref="D520:E520"/>
    <mergeCell ref="D521:E521"/>
    <mergeCell ref="D522:E522"/>
    <mergeCell ref="F519:F522"/>
    <mergeCell ref="G519:G522"/>
    <mergeCell ref="H519:I519"/>
    <mergeCell ref="Z491:Z492"/>
    <mergeCell ref="AA491:AA492"/>
    <mergeCell ref="AB491:AC492"/>
    <mergeCell ref="AD491:AD492"/>
    <mergeCell ref="D493:AC493"/>
    <mergeCell ref="E494:AC494"/>
    <mergeCell ref="T491:U491"/>
    <mergeCell ref="T492:U492"/>
    <mergeCell ref="V491:V492"/>
    <mergeCell ref="W491:W492"/>
    <mergeCell ref="X491:Y491"/>
    <mergeCell ref="X492:Y492"/>
    <mergeCell ref="N491:N492"/>
    <mergeCell ref="O491:O492"/>
    <mergeCell ref="P491:Q491"/>
    <mergeCell ref="P492:Q492"/>
    <mergeCell ref="R491:R492"/>
    <mergeCell ref="S491:S492"/>
    <mergeCell ref="G491:G492"/>
    <mergeCell ref="H491:I491"/>
    <mergeCell ref="H492:I492"/>
    <mergeCell ref="J491:J492"/>
    <mergeCell ref="K491:K492"/>
    <mergeCell ref="L491:M491"/>
    <mergeCell ref="L492:M492"/>
    <mergeCell ref="AB464:AC465"/>
    <mergeCell ref="AD464:AD465"/>
    <mergeCell ref="D466:AC466"/>
    <mergeCell ref="E467:AC467"/>
    <mergeCell ref="D490:AC490"/>
    <mergeCell ref="B491:B492"/>
    <mergeCell ref="C491:C492"/>
    <mergeCell ref="D491:E491"/>
    <mergeCell ref="D492:E492"/>
    <mergeCell ref="F491:F492"/>
    <mergeCell ref="V464:V465"/>
    <mergeCell ref="W464:W465"/>
    <mergeCell ref="X464:Y464"/>
    <mergeCell ref="X465:Y465"/>
    <mergeCell ref="Z464:Z465"/>
    <mergeCell ref="AA464:AA465"/>
    <mergeCell ref="O464:O465"/>
    <mergeCell ref="P464:Q464"/>
    <mergeCell ref="P465:Q465"/>
    <mergeCell ref="R464:R465"/>
    <mergeCell ref="S464:S465"/>
    <mergeCell ref="T464:U464"/>
    <mergeCell ref="T465:U465"/>
    <mergeCell ref="H465:I465"/>
    <mergeCell ref="J464:J465"/>
    <mergeCell ref="K464:K465"/>
    <mergeCell ref="L464:M464"/>
    <mergeCell ref="L465:M465"/>
    <mergeCell ref="N464:N465"/>
    <mergeCell ref="D437:Q437"/>
    <mergeCell ref="E438:Q438"/>
    <mergeCell ref="D463:AC463"/>
    <mergeCell ref="B464:B465"/>
    <mergeCell ref="C464:C465"/>
    <mergeCell ref="D464:E464"/>
    <mergeCell ref="D465:E465"/>
    <mergeCell ref="F464:F465"/>
    <mergeCell ref="G464:G465"/>
    <mergeCell ref="H464:I464"/>
    <mergeCell ref="D415:Q415"/>
    <mergeCell ref="E416:Q416"/>
    <mergeCell ref="D435:Q435"/>
    <mergeCell ref="D436:E436"/>
    <mergeCell ref="H436:I436"/>
    <mergeCell ref="L436:M436"/>
    <mergeCell ref="P436:Q436"/>
    <mergeCell ref="B433:AD433"/>
    <mergeCell ref="V349:V352"/>
    <mergeCell ref="D353:U353"/>
    <mergeCell ref="E354:U354"/>
    <mergeCell ref="E355:U355"/>
    <mergeCell ref="D413:Q413"/>
    <mergeCell ref="D414:E414"/>
    <mergeCell ref="H414:I414"/>
    <mergeCell ref="L414:M414"/>
    <mergeCell ref="P414:Q414"/>
    <mergeCell ref="B403:AD403"/>
    <mergeCell ref="R349:R352"/>
    <mergeCell ref="S349:S352"/>
    <mergeCell ref="T349:U349"/>
    <mergeCell ref="T350:U350"/>
    <mergeCell ref="T351:U351"/>
    <mergeCell ref="T352:U352"/>
    <mergeCell ref="N349:N352"/>
    <mergeCell ref="O349:O352"/>
    <mergeCell ref="P349:Q349"/>
    <mergeCell ref="P350:Q350"/>
    <mergeCell ref="P351:Q351"/>
    <mergeCell ref="P352:Q352"/>
    <mergeCell ref="J349:J352"/>
    <mergeCell ref="K349:K352"/>
    <mergeCell ref="L349:M349"/>
    <mergeCell ref="L350:M350"/>
    <mergeCell ref="L351:M351"/>
    <mergeCell ref="L352:M352"/>
    <mergeCell ref="F349:F352"/>
    <mergeCell ref="G349:G352"/>
    <mergeCell ref="H349:I349"/>
    <mergeCell ref="H350:I350"/>
    <mergeCell ref="H351:I351"/>
    <mergeCell ref="H352:I352"/>
    <mergeCell ref="B349:B352"/>
    <mergeCell ref="C349:C352"/>
    <mergeCell ref="D349:E349"/>
    <mergeCell ref="D350:E350"/>
    <mergeCell ref="D351:E351"/>
    <mergeCell ref="D352:E352"/>
    <mergeCell ref="V286:V289"/>
    <mergeCell ref="D290:U290"/>
    <mergeCell ref="E291:U291"/>
    <mergeCell ref="E292:U292"/>
    <mergeCell ref="D347:U347"/>
    <mergeCell ref="D348:E348"/>
    <mergeCell ref="H348:I348"/>
    <mergeCell ref="L348:M348"/>
    <mergeCell ref="P348:U348"/>
    <mergeCell ref="B345:AD345"/>
    <mergeCell ref="R286:R289"/>
    <mergeCell ref="S286:S289"/>
    <mergeCell ref="T286:U286"/>
    <mergeCell ref="T287:U287"/>
    <mergeCell ref="T288:U288"/>
    <mergeCell ref="T289:U289"/>
    <mergeCell ref="N286:N289"/>
    <mergeCell ref="O286:O289"/>
    <mergeCell ref="P286:Q286"/>
    <mergeCell ref="P287:Q287"/>
    <mergeCell ref="P288:Q288"/>
    <mergeCell ref="P289:Q289"/>
    <mergeCell ref="J286:J289"/>
    <mergeCell ref="K286:K289"/>
    <mergeCell ref="L286:M286"/>
    <mergeCell ref="L287:M287"/>
    <mergeCell ref="L288:M288"/>
    <mergeCell ref="L289:M289"/>
    <mergeCell ref="F286:F289"/>
    <mergeCell ref="G286:G289"/>
    <mergeCell ref="H286:I286"/>
    <mergeCell ref="H287:I287"/>
    <mergeCell ref="H288:I288"/>
    <mergeCell ref="H289:I289"/>
    <mergeCell ref="B286:B289"/>
    <mergeCell ref="C286:C289"/>
    <mergeCell ref="D286:E286"/>
    <mergeCell ref="D287:E287"/>
    <mergeCell ref="D288:E288"/>
    <mergeCell ref="D289:E289"/>
    <mergeCell ref="V223:V226"/>
    <mergeCell ref="D227:U227"/>
    <mergeCell ref="E228:U228"/>
    <mergeCell ref="E229:U229"/>
    <mergeCell ref="D284:U284"/>
    <mergeCell ref="D285:E285"/>
    <mergeCell ref="H285:I285"/>
    <mergeCell ref="L285:M285"/>
    <mergeCell ref="P285:U285"/>
    <mergeCell ref="B281:AD281"/>
    <mergeCell ref="R223:R226"/>
    <mergeCell ref="S223:S226"/>
    <mergeCell ref="T223:U223"/>
    <mergeCell ref="T224:U224"/>
    <mergeCell ref="T225:U225"/>
    <mergeCell ref="T226:U226"/>
    <mergeCell ref="N223:N226"/>
    <mergeCell ref="O223:O226"/>
    <mergeCell ref="P223:Q223"/>
    <mergeCell ref="P224:Q224"/>
    <mergeCell ref="P225:Q225"/>
    <mergeCell ref="P226:Q226"/>
    <mergeCell ref="J223:J226"/>
    <mergeCell ref="K223:K226"/>
    <mergeCell ref="L223:M223"/>
    <mergeCell ref="L224:M224"/>
    <mergeCell ref="L225:M225"/>
    <mergeCell ref="L226:M226"/>
    <mergeCell ref="F223:F226"/>
    <mergeCell ref="G223:G226"/>
    <mergeCell ref="H223:I223"/>
    <mergeCell ref="H224:I224"/>
    <mergeCell ref="H225:I225"/>
    <mergeCell ref="H226:I226"/>
    <mergeCell ref="B223:B226"/>
    <mergeCell ref="C223:C226"/>
    <mergeCell ref="D223:E223"/>
    <mergeCell ref="D224:E224"/>
    <mergeCell ref="D225:E225"/>
    <mergeCell ref="D226:E226"/>
    <mergeCell ref="AD193:AD197"/>
    <mergeCell ref="D198:AC198"/>
    <mergeCell ref="E199:AC199"/>
    <mergeCell ref="D221:U221"/>
    <mergeCell ref="D222:E222"/>
    <mergeCell ref="H222:I222"/>
    <mergeCell ref="L222:M222"/>
    <mergeCell ref="P222:U222"/>
    <mergeCell ref="Z193:Z197"/>
    <mergeCell ref="AA193:AA197"/>
    <mergeCell ref="AB193:AC193"/>
    <mergeCell ref="AB194:AC194"/>
    <mergeCell ref="AB195:AC195"/>
    <mergeCell ref="AB196:AC196"/>
    <mergeCell ref="AB197:AC197"/>
    <mergeCell ref="V193:V197"/>
    <mergeCell ref="W193:W197"/>
    <mergeCell ref="X193:Y193"/>
    <mergeCell ref="X194:Y194"/>
    <mergeCell ref="X195:Y195"/>
    <mergeCell ref="X196:Y196"/>
    <mergeCell ref="X197:Y197"/>
    <mergeCell ref="R193:R197"/>
    <mergeCell ref="S193:S197"/>
    <mergeCell ref="T193:U193"/>
    <mergeCell ref="T194:U194"/>
    <mergeCell ref="T195:U195"/>
    <mergeCell ref="T196:U196"/>
    <mergeCell ref="T197:U197"/>
    <mergeCell ref="N193:N197"/>
    <mergeCell ref="O193:O197"/>
    <mergeCell ref="P193:Q193"/>
    <mergeCell ref="P194:Q194"/>
    <mergeCell ref="P195:Q195"/>
    <mergeCell ref="P196:Q196"/>
    <mergeCell ref="P197:Q197"/>
    <mergeCell ref="J193:J197"/>
    <mergeCell ref="K193:K197"/>
    <mergeCell ref="L193:M193"/>
    <mergeCell ref="L194:M194"/>
    <mergeCell ref="L195:M195"/>
    <mergeCell ref="L196:M196"/>
    <mergeCell ref="L197:M197"/>
    <mergeCell ref="D197:E197"/>
    <mergeCell ref="F193:F197"/>
    <mergeCell ref="G193:G197"/>
    <mergeCell ref="H193:I193"/>
    <mergeCell ref="H194:I194"/>
    <mergeCell ref="H195:I195"/>
    <mergeCell ref="H196:I196"/>
    <mergeCell ref="H197:I197"/>
    <mergeCell ref="AD169:AD173"/>
    <mergeCell ref="D174:AC174"/>
    <mergeCell ref="E175:AC175"/>
    <mergeCell ref="D192:AC192"/>
    <mergeCell ref="B193:B197"/>
    <mergeCell ref="C193:C197"/>
    <mergeCell ref="D193:E193"/>
    <mergeCell ref="D194:E194"/>
    <mergeCell ref="D195:E195"/>
    <mergeCell ref="D196:E196"/>
    <mergeCell ref="Z169:Z173"/>
    <mergeCell ref="AA169:AA173"/>
    <mergeCell ref="AB169:AC169"/>
    <mergeCell ref="AB170:AC170"/>
    <mergeCell ref="AB171:AC171"/>
    <mergeCell ref="AB172:AC172"/>
    <mergeCell ref="AB173:AC173"/>
    <mergeCell ref="V169:V173"/>
    <mergeCell ref="W169:W173"/>
    <mergeCell ref="X169:Y169"/>
    <mergeCell ref="X170:Y170"/>
    <mergeCell ref="X171:Y171"/>
    <mergeCell ref="X172:Y172"/>
    <mergeCell ref="X173:Y173"/>
    <mergeCell ref="R169:R173"/>
    <mergeCell ref="S169:S173"/>
    <mergeCell ref="T169:U169"/>
    <mergeCell ref="T170:U170"/>
    <mergeCell ref="T171:U171"/>
    <mergeCell ref="T172:U172"/>
    <mergeCell ref="T173:U173"/>
    <mergeCell ref="N169:N173"/>
    <mergeCell ref="O169:O173"/>
    <mergeCell ref="P169:Q169"/>
    <mergeCell ref="P170:Q170"/>
    <mergeCell ref="P171:Q171"/>
    <mergeCell ref="P172:Q172"/>
    <mergeCell ref="P173:Q173"/>
    <mergeCell ref="J169:J173"/>
    <mergeCell ref="K169:K173"/>
    <mergeCell ref="L169:M169"/>
    <mergeCell ref="L170:M170"/>
    <mergeCell ref="L171:M171"/>
    <mergeCell ref="L172:M172"/>
    <mergeCell ref="L173:M173"/>
    <mergeCell ref="F169:F173"/>
    <mergeCell ref="G169:G173"/>
    <mergeCell ref="H169:I169"/>
    <mergeCell ref="H170:I170"/>
    <mergeCell ref="H171:I171"/>
    <mergeCell ref="H172:I172"/>
    <mergeCell ref="H173:I173"/>
    <mergeCell ref="B169:B173"/>
    <mergeCell ref="C169:C173"/>
    <mergeCell ref="D169:E169"/>
    <mergeCell ref="D170:E170"/>
    <mergeCell ref="D171:E171"/>
    <mergeCell ref="D172:E172"/>
    <mergeCell ref="D173:E173"/>
    <mergeCell ref="X146:Y148"/>
    <mergeCell ref="Z146:Z148"/>
    <mergeCell ref="AA146:AA148"/>
    <mergeCell ref="AB146:AC148"/>
    <mergeCell ref="AD146:AD148"/>
    <mergeCell ref="D168:AC168"/>
    <mergeCell ref="S146:S148"/>
    <mergeCell ref="T146:U146"/>
    <mergeCell ref="T147:U147"/>
    <mergeCell ref="T148:U148"/>
    <mergeCell ref="V146:V148"/>
    <mergeCell ref="W146:W148"/>
    <mergeCell ref="N146:N148"/>
    <mergeCell ref="O146:O148"/>
    <mergeCell ref="P146:Q146"/>
    <mergeCell ref="P147:Q147"/>
    <mergeCell ref="P148:Q148"/>
    <mergeCell ref="R146:R148"/>
    <mergeCell ref="H146:I146"/>
    <mergeCell ref="H147:I147"/>
    <mergeCell ref="H148:I148"/>
    <mergeCell ref="J146:J148"/>
    <mergeCell ref="K146:K148"/>
    <mergeCell ref="L146:M146"/>
    <mergeCell ref="L147:M147"/>
    <mergeCell ref="L148:M148"/>
    <mergeCell ref="D131:AC131"/>
    <mergeCell ref="E132:AC132"/>
    <mergeCell ref="D145:AC145"/>
    <mergeCell ref="B146:B148"/>
    <mergeCell ref="C146:C148"/>
    <mergeCell ref="D146:E146"/>
    <mergeCell ref="D147:E147"/>
    <mergeCell ref="D148:E148"/>
    <mergeCell ref="F146:F148"/>
    <mergeCell ref="G146:G148"/>
    <mergeCell ref="W128:W130"/>
    <mergeCell ref="X128:Y130"/>
    <mergeCell ref="Z128:Z130"/>
    <mergeCell ref="AA128:AA130"/>
    <mergeCell ref="AB128:AC130"/>
    <mergeCell ref="AD128:AD130"/>
    <mergeCell ref="R128:R130"/>
    <mergeCell ref="S128:S130"/>
    <mergeCell ref="T128:U128"/>
    <mergeCell ref="T129:U129"/>
    <mergeCell ref="T130:U130"/>
    <mergeCell ref="V128:V130"/>
    <mergeCell ref="L128:M128"/>
    <mergeCell ref="L129:M129"/>
    <mergeCell ref="L130:M130"/>
    <mergeCell ref="N128:N130"/>
    <mergeCell ref="O128:O130"/>
    <mergeCell ref="P128:Q128"/>
    <mergeCell ref="P129:Q129"/>
    <mergeCell ref="P130:Q130"/>
    <mergeCell ref="G128:G130"/>
    <mergeCell ref="H128:I128"/>
    <mergeCell ref="H129:I129"/>
    <mergeCell ref="H130:I130"/>
    <mergeCell ref="J128:J130"/>
    <mergeCell ref="K128:K130"/>
    <mergeCell ref="B128:B130"/>
    <mergeCell ref="C128:C130"/>
    <mergeCell ref="D128:E128"/>
    <mergeCell ref="D129:E129"/>
    <mergeCell ref="D130:E130"/>
    <mergeCell ref="F128:F130"/>
    <mergeCell ref="X99:Y101"/>
    <mergeCell ref="Z99:Z101"/>
    <mergeCell ref="AA99:AA101"/>
    <mergeCell ref="AB99:AC101"/>
    <mergeCell ref="AD99:AD101"/>
    <mergeCell ref="D127:AC127"/>
    <mergeCell ref="B124:AD124"/>
    <mergeCell ref="B125:AD125"/>
    <mergeCell ref="S99:S101"/>
    <mergeCell ref="T99:U99"/>
    <mergeCell ref="T100:U100"/>
    <mergeCell ref="T101:U101"/>
    <mergeCell ref="V99:V101"/>
    <mergeCell ref="W99:W101"/>
    <mergeCell ref="N99:N101"/>
    <mergeCell ref="O99:O101"/>
    <mergeCell ref="P99:Q99"/>
    <mergeCell ref="P100:Q100"/>
    <mergeCell ref="P101:Q101"/>
    <mergeCell ref="R99:R101"/>
    <mergeCell ref="H99:I99"/>
    <mergeCell ref="H100:I100"/>
    <mergeCell ref="H101:I101"/>
    <mergeCell ref="J99:J101"/>
    <mergeCell ref="K99:K101"/>
    <mergeCell ref="L99:M99"/>
    <mergeCell ref="L100:M100"/>
    <mergeCell ref="L101:M101"/>
    <mergeCell ref="D84:AC84"/>
    <mergeCell ref="E85:AC85"/>
    <mergeCell ref="D98:AC98"/>
    <mergeCell ref="B99:B101"/>
    <mergeCell ref="C99:C101"/>
    <mergeCell ref="D99:E99"/>
    <mergeCell ref="D100:E100"/>
    <mergeCell ref="D101:E101"/>
    <mergeCell ref="F99:F101"/>
    <mergeCell ref="G99:G101"/>
    <mergeCell ref="W81:W83"/>
    <mergeCell ref="X81:Y83"/>
    <mergeCell ref="Z81:Z83"/>
    <mergeCell ref="AA81:AA83"/>
    <mergeCell ref="AB81:AC83"/>
    <mergeCell ref="AD81:AD83"/>
    <mergeCell ref="R81:R83"/>
    <mergeCell ref="S81:S83"/>
    <mergeCell ref="T81:U81"/>
    <mergeCell ref="T82:U82"/>
    <mergeCell ref="T83:U83"/>
    <mergeCell ref="V81:V83"/>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 ref="X52:Y54"/>
    <mergeCell ref="Z52:Z54"/>
    <mergeCell ref="AA52:AA54"/>
    <mergeCell ref="AB52:AC54"/>
    <mergeCell ref="AD52:AD54"/>
    <mergeCell ref="D80:AC80"/>
    <mergeCell ref="B77:AD77"/>
    <mergeCell ref="B78:AD78"/>
    <mergeCell ref="S52:S54"/>
    <mergeCell ref="T52:U52"/>
    <mergeCell ref="T53:U53"/>
    <mergeCell ref="T54:U54"/>
    <mergeCell ref="V52:V54"/>
    <mergeCell ref="W52:W54"/>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D37:AC37"/>
    <mergeCell ref="E38:AC38"/>
    <mergeCell ref="D51:AC51"/>
    <mergeCell ref="B52:B54"/>
    <mergeCell ref="C52:C54"/>
    <mergeCell ref="D52:E52"/>
    <mergeCell ref="D53:E53"/>
    <mergeCell ref="D54:E54"/>
    <mergeCell ref="F52:F54"/>
    <mergeCell ref="G52:G54"/>
    <mergeCell ref="W34:W36"/>
    <mergeCell ref="X34:Y36"/>
    <mergeCell ref="Z34:Z36"/>
    <mergeCell ref="AA34:AA36"/>
    <mergeCell ref="AB34:AC36"/>
    <mergeCell ref="AD34:AD36"/>
    <mergeCell ref="R34:R36"/>
    <mergeCell ref="S34:S36"/>
    <mergeCell ref="T34:U34"/>
    <mergeCell ref="T35:U35"/>
    <mergeCell ref="T36:U36"/>
    <mergeCell ref="V34:V3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J7:J10"/>
    <mergeCell ref="K7:K10"/>
    <mergeCell ref="L7:M10"/>
    <mergeCell ref="N7:N10"/>
    <mergeCell ref="D11:M11"/>
    <mergeCell ref="D33:AC33"/>
    <mergeCell ref="B28:AD28"/>
    <mergeCell ref="B29:AD29"/>
    <mergeCell ref="B30:AD30"/>
    <mergeCell ref="B31:AD3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4.5703125" customWidth="1"/>
    <col min="4" max="4" width="4.85546875" customWidth="1"/>
    <col min="5" max="5" width="18.85546875" customWidth="1"/>
    <col min="6" max="6" width="5.28515625" customWidth="1"/>
    <col min="7" max="7" width="4.5703125" customWidth="1"/>
    <col min="8" max="8" width="4.85546875" customWidth="1"/>
    <col min="9" max="9" width="16.28515625" customWidth="1"/>
    <col min="10" max="10" width="5.28515625" customWidth="1"/>
  </cols>
  <sheetData>
    <row r="1" spans="1:10" ht="15" customHeight="1" x14ac:dyDescent="0.25">
      <c r="A1" s="10" t="s">
        <v>117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753</v>
      </c>
      <c r="B3" s="12" t="s">
        <v>7</v>
      </c>
      <c r="C3" s="12"/>
      <c r="D3" s="12"/>
      <c r="E3" s="12"/>
      <c r="F3" s="12"/>
      <c r="G3" s="12"/>
      <c r="H3" s="12"/>
      <c r="I3" s="12"/>
      <c r="J3" s="12"/>
    </row>
    <row r="4" spans="1:10" ht="15" customHeight="1" x14ac:dyDescent="0.25">
      <c r="A4" s="13" t="s">
        <v>1174</v>
      </c>
      <c r="B4" s="12" t="s">
        <v>7</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37" t="s">
        <v>755</v>
      </c>
      <c r="C6" s="37"/>
      <c r="D6" s="37"/>
      <c r="E6" s="37"/>
      <c r="F6" s="37"/>
      <c r="G6" s="37"/>
      <c r="H6" s="37"/>
      <c r="I6" s="37"/>
      <c r="J6" s="37"/>
    </row>
    <row r="7" spans="1:10" x14ac:dyDescent="0.25">
      <c r="A7" s="13"/>
      <c r="B7" s="5"/>
      <c r="C7" s="5"/>
      <c r="D7" s="5"/>
      <c r="E7" s="5"/>
      <c r="F7" s="5"/>
      <c r="G7" s="5"/>
      <c r="H7" s="5"/>
      <c r="I7" s="5"/>
      <c r="J7" s="5"/>
    </row>
    <row r="8" spans="1:10" ht="15.75" thickBot="1" x14ac:dyDescent="0.3">
      <c r="A8" s="13"/>
      <c r="B8" s="5"/>
      <c r="C8" s="5" t="s">
        <v>270</v>
      </c>
      <c r="D8" s="33" t="s">
        <v>756</v>
      </c>
      <c r="E8" s="33"/>
      <c r="F8" s="5"/>
      <c r="G8" s="5" t="s">
        <v>270</v>
      </c>
      <c r="H8" s="33" t="s">
        <v>757</v>
      </c>
      <c r="I8" s="33"/>
      <c r="J8" s="5"/>
    </row>
    <row r="9" spans="1:10" ht="15" customHeight="1" x14ac:dyDescent="0.25">
      <c r="A9" s="13"/>
      <c r="B9" s="5"/>
      <c r="C9" s="5" t="s">
        <v>270</v>
      </c>
      <c r="D9" s="34" t="s">
        <v>438</v>
      </c>
      <c r="E9" s="34"/>
      <c r="F9" s="34"/>
      <c r="G9" s="34"/>
      <c r="H9" s="34"/>
      <c r="I9" s="34"/>
      <c r="J9" s="5"/>
    </row>
    <row r="10" spans="1:10" x14ac:dyDescent="0.25">
      <c r="A10" s="13"/>
      <c r="B10" s="57" t="s">
        <v>55</v>
      </c>
      <c r="C10" s="20" t="s">
        <v>270</v>
      </c>
      <c r="D10" s="20"/>
      <c r="E10" s="47"/>
      <c r="F10" s="47"/>
      <c r="G10" s="47"/>
      <c r="H10" s="47"/>
      <c r="I10" s="47"/>
      <c r="J10" s="20"/>
    </row>
    <row r="11" spans="1:10" x14ac:dyDescent="0.25">
      <c r="A11" s="13"/>
      <c r="B11" s="3" t="s">
        <v>758</v>
      </c>
      <c r="C11" s="5" t="s">
        <v>270</v>
      </c>
      <c r="D11" s="5" t="s">
        <v>290</v>
      </c>
      <c r="E11" s="28">
        <v>85681</v>
      </c>
      <c r="F11" t="s">
        <v>270</v>
      </c>
      <c r="G11" s="5" t="s">
        <v>270</v>
      </c>
      <c r="H11" s="5" t="s">
        <v>290</v>
      </c>
      <c r="I11" s="28">
        <v>59663</v>
      </c>
      <c r="J11" t="s">
        <v>270</v>
      </c>
    </row>
    <row r="12" spans="1:10" x14ac:dyDescent="0.25">
      <c r="A12" s="13"/>
      <c r="B12" s="19" t="s">
        <v>759</v>
      </c>
      <c r="C12" s="20" t="s">
        <v>270</v>
      </c>
      <c r="D12" s="22"/>
      <c r="E12" s="23" t="s">
        <v>292</v>
      </c>
      <c r="F12" s="22" t="s">
        <v>270</v>
      </c>
      <c r="G12" s="20" t="s">
        <v>270</v>
      </c>
      <c r="H12" s="20"/>
      <c r="I12" s="26">
        <v>26018</v>
      </c>
      <c r="J12" s="22" t="s">
        <v>270</v>
      </c>
    </row>
    <row r="13" spans="1:10" ht="15.75" thickBot="1" x14ac:dyDescent="0.3">
      <c r="A13" s="13"/>
      <c r="B13" s="3" t="s">
        <v>760</v>
      </c>
      <c r="C13" s="5" t="s">
        <v>270</v>
      </c>
      <c r="D13" s="5"/>
      <c r="E13" s="28">
        <v>216055</v>
      </c>
      <c r="F13" t="s">
        <v>270</v>
      </c>
      <c r="G13" s="5" t="s">
        <v>270</v>
      </c>
      <c r="I13" s="27" t="s">
        <v>292</v>
      </c>
      <c r="J13" t="s">
        <v>270</v>
      </c>
    </row>
    <row r="14" spans="1:10" x14ac:dyDescent="0.25">
      <c r="A14" s="13"/>
      <c r="B14" s="29"/>
      <c r="C14" s="29" t="s">
        <v>270</v>
      </c>
      <c r="D14" s="30"/>
      <c r="E14" s="30"/>
      <c r="F14" s="29"/>
      <c r="G14" s="29" t="s">
        <v>270</v>
      </c>
      <c r="H14" s="30"/>
      <c r="I14" s="30"/>
      <c r="J14" s="29"/>
    </row>
    <row r="15" spans="1:10" ht="15.75" thickBot="1" x14ac:dyDescent="0.3">
      <c r="A15" s="13"/>
      <c r="B15" s="19" t="s">
        <v>761</v>
      </c>
      <c r="C15" s="21" t="s">
        <v>270</v>
      </c>
      <c r="D15" s="20" t="s">
        <v>290</v>
      </c>
      <c r="E15" s="26">
        <v>301736</v>
      </c>
      <c r="F15" s="22" t="s">
        <v>270</v>
      </c>
      <c r="G15" s="21" t="s">
        <v>270</v>
      </c>
      <c r="H15" s="20" t="s">
        <v>290</v>
      </c>
      <c r="I15" s="26">
        <v>85681</v>
      </c>
      <c r="J15" s="22" t="s">
        <v>270</v>
      </c>
    </row>
    <row r="16" spans="1:10" ht="15.75" thickTop="1" x14ac:dyDescent="0.25">
      <c r="A16" s="13"/>
      <c r="B16" s="29"/>
      <c r="C16" s="29" t="s">
        <v>270</v>
      </c>
      <c r="D16" s="31"/>
      <c r="E16" s="31"/>
      <c r="F16" s="29"/>
      <c r="G16" s="29" t="s">
        <v>270</v>
      </c>
      <c r="H16" s="31"/>
      <c r="I16" s="31"/>
      <c r="J16" s="29"/>
    </row>
    <row r="17" spans="1:10" x14ac:dyDescent="0.25">
      <c r="A17" s="13"/>
      <c r="B17" s="5"/>
      <c r="C17" s="5"/>
      <c r="D17" s="5"/>
      <c r="E17" s="5"/>
      <c r="F17" s="5"/>
      <c r="G17" s="5"/>
      <c r="H17" s="5"/>
      <c r="I17" s="5"/>
      <c r="J17" s="5"/>
    </row>
    <row r="18" spans="1:10" ht="15.75" thickBot="1" x14ac:dyDescent="0.3">
      <c r="A18" s="13"/>
      <c r="B18" s="5"/>
      <c r="C18" s="5" t="s">
        <v>270</v>
      </c>
      <c r="D18" s="33" t="s">
        <v>756</v>
      </c>
      <c r="E18" s="33"/>
      <c r="F18" s="5"/>
      <c r="G18" s="5"/>
      <c r="H18" s="33" t="s">
        <v>757</v>
      </c>
      <c r="I18" s="33"/>
      <c r="J18" s="5"/>
    </row>
    <row r="19" spans="1:10" ht="15" customHeight="1" x14ac:dyDescent="0.25">
      <c r="A19" s="13"/>
      <c r="B19" s="5"/>
      <c r="C19" s="5" t="s">
        <v>270</v>
      </c>
      <c r="D19" s="34" t="s">
        <v>438</v>
      </c>
      <c r="E19" s="34"/>
      <c r="F19" s="34"/>
      <c r="G19" s="34"/>
      <c r="H19" s="34"/>
      <c r="I19" s="34"/>
      <c r="J19" s="5"/>
    </row>
    <row r="20" spans="1:10" x14ac:dyDescent="0.25">
      <c r="A20" s="13"/>
      <c r="B20" s="57" t="s">
        <v>762</v>
      </c>
      <c r="C20" s="20" t="s">
        <v>270</v>
      </c>
      <c r="D20" s="20"/>
      <c r="E20" s="20"/>
      <c r="F20" s="20"/>
      <c r="G20" s="20"/>
      <c r="H20" s="20"/>
      <c r="I20" s="20"/>
      <c r="J20" s="20"/>
    </row>
    <row r="21" spans="1:10" x14ac:dyDescent="0.25">
      <c r="A21" s="13"/>
      <c r="B21" s="3" t="s">
        <v>758</v>
      </c>
      <c r="C21" s="5" t="s">
        <v>270</v>
      </c>
      <c r="D21" s="5" t="s">
        <v>290</v>
      </c>
      <c r="E21" s="28">
        <v>12061</v>
      </c>
      <c r="F21" t="s">
        <v>270</v>
      </c>
      <c r="G21" s="5"/>
      <c r="H21" s="5" t="s">
        <v>290</v>
      </c>
      <c r="I21" s="28">
        <v>8620</v>
      </c>
      <c r="J21" t="s">
        <v>270</v>
      </c>
    </row>
    <row r="22" spans="1:10" x14ac:dyDescent="0.25">
      <c r="A22" s="13"/>
      <c r="B22" s="19" t="s">
        <v>763</v>
      </c>
      <c r="C22" s="20" t="s">
        <v>270</v>
      </c>
      <c r="D22" s="20"/>
      <c r="E22" s="26">
        <v>13861</v>
      </c>
      <c r="F22" s="22" t="s">
        <v>270</v>
      </c>
      <c r="G22" s="20"/>
      <c r="H22" s="20"/>
      <c r="I22" s="26">
        <v>6202</v>
      </c>
      <c r="J22" s="22" t="s">
        <v>270</v>
      </c>
    </row>
    <row r="23" spans="1:10" ht="15.75" thickBot="1" x14ac:dyDescent="0.3">
      <c r="A23" s="13"/>
      <c r="B23" s="3" t="s">
        <v>764</v>
      </c>
      <c r="C23" s="5" t="s">
        <v>270</v>
      </c>
      <c r="D23" s="5"/>
      <c r="E23" s="25" t="s">
        <v>765</v>
      </c>
      <c r="F23" t="s">
        <v>312</v>
      </c>
      <c r="G23" s="5"/>
      <c r="H23" s="5"/>
      <c r="I23" s="25" t="s">
        <v>766</v>
      </c>
      <c r="J23" t="s">
        <v>312</v>
      </c>
    </row>
    <row r="24" spans="1:10" x14ac:dyDescent="0.25">
      <c r="A24" s="13"/>
      <c r="B24" s="29"/>
      <c r="C24" s="29" t="s">
        <v>270</v>
      </c>
      <c r="D24" s="30"/>
      <c r="E24" s="30"/>
      <c r="F24" s="29"/>
      <c r="G24" s="29"/>
      <c r="H24" s="30"/>
      <c r="I24" s="30"/>
      <c r="J24" s="29"/>
    </row>
    <row r="25" spans="1:10" ht="15.75" thickBot="1" x14ac:dyDescent="0.3">
      <c r="A25" s="13"/>
      <c r="B25" s="19" t="s">
        <v>767</v>
      </c>
      <c r="C25" s="21" t="s">
        <v>270</v>
      </c>
      <c r="D25" s="20" t="s">
        <v>290</v>
      </c>
      <c r="E25" s="26">
        <v>22298</v>
      </c>
      <c r="F25" s="22" t="s">
        <v>270</v>
      </c>
      <c r="G25" s="21"/>
      <c r="H25" s="20" t="s">
        <v>290</v>
      </c>
      <c r="I25" s="26">
        <v>12061</v>
      </c>
      <c r="J25" s="22" t="s">
        <v>270</v>
      </c>
    </row>
    <row r="26" spans="1:10" ht="15.75" thickTop="1" x14ac:dyDescent="0.25">
      <c r="A26" s="13"/>
      <c r="B26" s="29"/>
      <c r="C26" s="29" t="s">
        <v>270</v>
      </c>
      <c r="D26" s="31"/>
      <c r="E26" s="31"/>
      <c r="F26" s="29"/>
      <c r="G26" s="29"/>
      <c r="H26" s="31"/>
      <c r="I26" s="31"/>
      <c r="J26" s="29"/>
    </row>
    <row r="27" spans="1:10" ht="15" customHeight="1" x14ac:dyDescent="0.25">
      <c r="A27" s="13" t="s">
        <v>1175</v>
      </c>
      <c r="B27" s="12" t="s">
        <v>7</v>
      </c>
      <c r="C27" s="12"/>
      <c r="D27" s="12"/>
      <c r="E27" s="12"/>
      <c r="F27" s="12"/>
      <c r="G27" s="12"/>
      <c r="H27" s="12"/>
      <c r="I27" s="12"/>
      <c r="J27" s="12"/>
    </row>
    <row r="28" spans="1:10" x14ac:dyDescent="0.25">
      <c r="A28" s="13"/>
      <c r="B28" s="82" t="s">
        <v>768</v>
      </c>
      <c r="C28" s="82"/>
      <c r="D28" s="82"/>
      <c r="E28" s="82"/>
      <c r="F28" s="82"/>
      <c r="G28" s="82"/>
      <c r="H28" s="82"/>
      <c r="I28" s="82"/>
      <c r="J28" s="82"/>
    </row>
    <row r="29" spans="1:10" ht="15.75" x14ac:dyDescent="0.25">
      <c r="A29" s="13"/>
      <c r="B29" s="83"/>
      <c r="C29" s="83"/>
      <c r="D29" s="83"/>
      <c r="E29" s="83"/>
      <c r="F29" s="83"/>
      <c r="G29" s="83"/>
      <c r="H29" s="83"/>
      <c r="I29" s="83"/>
      <c r="J29" s="83"/>
    </row>
    <row r="30" spans="1:10" x14ac:dyDescent="0.25">
      <c r="A30" s="13"/>
      <c r="B30" s="64"/>
      <c r="C30" s="64"/>
      <c r="D30" s="64"/>
      <c r="E30" s="64"/>
      <c r="F30" s="64"/>
      <c r="G30" s="64"/>
      <c r="H30" s="64"/>
      <c r="I30" s="64"/>
      <c r="J30" s="64"/>
    </row>
    <row r="31" spans="1:10" ht="15.75" thickBot="1" x14ac:dyDescent="0.3">
      <c r="A31" s="13"/>
      <c r="B31" s="64"/>
      <c r="C31" s="64" t="s">
        <v>270</v>
      </c>
      <c r="D31" s="79" t="s">
        <v>362</v>
      </c>
      <c r="E31" s="79"/>
      <c r="F31" s="79"/>
      <c r="G31" s="79"/>
      <c r="H31" s="79"/>
      <c r="I31" s="79"/>
      <c r="J31" s="64"/>
    </row>
    <row r="32" spans="1:10" ht="15.75" thickBot="1" x14ac:dyDescent="0.3">
      <c r="A32" s="13"/>
      <c r="B32" s="64"/>
      <c r="C32" s="64" t="s">
        <v>270</v>
      </c>
      <c r="D32" s="91">
        <v>2013</v>
      </c>
      <c r="E32" s="91"/>
      <c r="F32" s="64"/>
      <c r="G32" s="64"/>
      <c r="H32" s="91">
        <v>2012</v>
      </c>
      <c r="I32" s="91"/>
      <c r="J32" s="64"/>
    </row>
    <row r="33" spans="1:10" x14ac:dyDescent="0.25">
      <c r="A33" s="13"/>
      <c r="B33" s="64"/>
      <c r="C33" s="64" t="s">
        <v>270</v>
      </c>
      <c r="D33" s="80" t="s">
        <v>438</v>
      </c>
      <c r="E33" s="80"/>
      <c r="F33" s="80"/>
      <c r="G33" s="80"/>
      <c r="H33" s="80"/>
      <c r="I33" s="80"/>
      <c r="J33" s="64"/>
    </row>
    <row r="34" spans="1:10" x14ac:dyDescent="0.25">
      <c r="A34" s="13"/>
      <c r="B34" s="65" t="s">
        <v>769</v>
      </c>
      <c r="C34" s="66" t="s">
        <v>270</v>
      </c>
      <c r="D34" s="66" t="s">
        <v>290</v>
      </c>
      <c r="E34" s="67">
        <v>43524</v>
      </c>
      <c r="F34" s="68" t="s">
        <v>270</v>
      </c>
      <c r="G34" s="66"/>
      <c r="H34" s="66" t="s">
        <v>290</v>
      </c>
      <c r="I34" s="67">
        <v>29663</v>
      </c>
      <c r="J34" s="68" t="s">
        <v>270</v>
      </c>
    </row>
    <row r="35" spans="1:10" ht="15.75" thickBot="1" x14ac:dyDescent="0.3">
      <c r="A35" s="13"/>
      <c r="B35" s="72" t="s">
        <v>770</v>
      </c>
      <c r="C35" s="59" t="s">
        <v>270</v>
      </c>
      <c r="D35" s="59"/>
      <c r="E35" s="73" t="s">
        <v>771</v>
      </c>
      <c r="F35" s="60" t="s">
        <v>312</v>
      </c>
      <c r="G35" s="59"/>
      <c r="H35" s="59"/>
      <c r="I35" s="73" t="s">
        <v>772</v>
      </c>
      <c r="J35" s="60" t="s">
        <v>312</v>
      </c>
    </row>
    <row r="36" spans="1:10" x14ac:dyDescent="0.25">
      <c r="A36" s="13"/>
      <c r="B36" s="75"/>
      <c r="C36" s="75" t="s">
        <v>270</v>
      </c>
      <c r="D36" s="76"/>
      <c r="E36" s="76"/>
      <c r="F36" s="75"/>
      <c r="G36" s="75"/>
      <c r="H36" s="76"/>
      <c r="I36" s="76"/>
      <c r="J36" s="75"/>
    </row>
    <row r="37" spans="1:10" ht="15.75" thickBot="1" x14ac:dyDescent="0.3">
      <c r="A37" s="13"/>
      <c r="B37" s="65" t="s">
        <v>773</v>
      </c>
      <c r="C37" s="77" t="s">
        <v>270</v>
      </c>
      <c r="D37" s="66" t="s">
        <v>290</v>
      </c>
      <c r="E37" s="67">
        <v>22298</v>
      </c>
      <c r="F37" s="68" t="s">
        <v>270</v>
      </c>
      <c r="G37" s="77"/>
      <c r="H37" s="66" t="s">
        <v>290</v>
      </c>
      <c r="I37" s="67">
        <v>12061</v>
      </c>
      <c r="J37" s="68" t="s">
        <v>270</v>
      </c>
    </row>
    <row r="38" spans="1:10" ht="15.75" thickTop="1" x14ac:dyDescent="0.25">
      <c r="A38" s="13"/>
      <c r="B38" s="75"/>
      <c r="C38" s="75" t="s">
        <v>270</v>
      </c>
      <c r="D38" s="78"/>
      <c r="E38" s="78"/>
      <c r="F38" s="75"/>
      <c r="G38" s="75"/>
      <c r="H38" s="78"/>
      <c r="I38" s="78"/>
      <c r="J38" s="75"/>
    </row>
  </sheetData>
  <mergeCells count="23">
    <mergeCell ref="B4:J4"/>
    <mergeCell ref="B5:J5"/>
    <mergeCell ref="B6:J6"/>
    <mergeCell ref="A27:A38"/>
    <mergeCell ref="B27:J27"/>
    <mergeCell ref="B28:J28"/>
    <mergeCell ref="B29:J29"/>
    <mergeCell ref="D19:I19"/>
    <mergeCell ref="D31:I31"/>
    <mergeCell ref="D32:E32"/>
    <mergeCell ref="H32:I32"/>
    <mergeCell ref="D33:I33"/>
    <mergeCell ref="A1:A2"/>
    <mergeCell ref="B1:J1"/>
    <mergeCell ref="B2:J2"/>
    <mergeCell ref="B3:J3"/>
    <mergeCell ref="A4:A26"/>
    <mergeCell ref="D8:E8"/>
    <mergeCell ref="H8:I8"/>
    <mergeCell ref="D9:I9"/>
    <mergeCell ref="E10:I10"/>
    <mergeCell ref="D18:E18"/>
    <mergeCell ref="H18:I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20.5703125" customWidth="1"/>
    <col min="6" max="6" width="4.140625" customWidth="1"/>
  </cols>
  <sheetData>
    <row r="1" spans="1:6" ht="15" customHeight="1" x14ac:dyDescent="0.25">
      <c r="A1" s="10" t="s">
        <v>1176</v>
      </c>
      <c r="B1" s="10" t="s">
        <v>2</v>
      </c>
      <c r="C1" s="10"/>
      <c r="D1" s="10"/>
      <c r="E1" s="10"/>
      <c r="F1" s="10"/>
    </row>
    <row r="2" spans="1:6" ht="15" customHeight="1" x14ac:dyDescent="0.25">
      <c r="A2" s="10"/>
      <c r="B2" s="10" t="s">
        <v>3</v>
      </c>
      <c r="C2" s="10"/>
      <c r="D2" s="10"/>
      <c r="E2" s="10"/>
      <c r="F2" s="10"/>
    </row>
    <row r="3" spans="1:6" ht="15" customHeight="1" x14ac:dyDescent="0.25">
      <c r="A3" s="4" t="s">
        <v>782</v>
      </c>
      <c r="B3" s="12" t="s">
        <v>7</v>
      </c>
      <c r="C3" s="12"/>
      <c r="D3" s="12"/>
      <c r="E3" s="12"/>
      <c r="F3" s="12"/>
    </row>
    <row r="4" spans="1:6" ht="15" customHeight="1" x14ac:dyDescent="0.25">
      <c r="A4" s="13" t="s">
        <v>1177</v>
      </c>
      <c r="B4" s="12" t="s">
        <v>7</v>
      </c>
      <c r="C4" s="12"/>
      <c r="D4" s="12"/>
      <c r="E4" s="12"/>
      <c r="F4" s="12"/>
    </row>
    <row r="5" spans="1:6" x14ac:dyDescent="0.25">
      <c r="A5" s="13"/>
      <c r="B5" s="12"/>
      <c r="C5" s="12"/>
      <c r="D5" s="12"/>
      <c r="E5" s="12"/>
      <c r="F5" s="12"/>
    </row>
    <row r="6" spans="1:6" ht="25.5" customHeight="1" x14ac:dyDescent="0.25">
      <c r="A6" s="13"/>
      <c r="B6" s="37" t="s">
        <v>785</v>
      </c>
      <c r="C6" s="37"/>
      <c r="D6" s="37"/>
      <c r="E6" s="37"/>
      <c r="F6" s="37"/>
    </row>
    <row r="7" spans="1:6" x14ac:dyDescent="0.25">
      <c r="A7" s="13"/>
      <c r="B7" s="5"/>
      <c r="C7" s="5"/>
      <c r="D7" s="5"/>
      <c r="E7" s="5"/>
      <c r="F7" s="5"/>
    </row>
    <row r="8" spans="1:6" x14ac:dyDescent="0.25">
      <c r="A8" s="13"/>
      <c r="B8" s="19" t="s">
        <v>786</v>
      </c>
      <c r="C8" s="21" t="s">
        <v>270</v>
      </c>
      <c r="D8" s="20" t="s">
        <v>290</v>
      </c>
      <c r="E8" s="26">
        <v>198695</v>
      </c>
      <c r="F8" s="22" t="s">
        <v>270</v>
      </c>
    </row>
    <row r="9" spans="1:6" x14ac:dyDescent="0.25">
      <c r="A9" s="13"/>
      <c r="B9" s="3" t="s">
        <v>787</v>
      </c>
      <c r="C9" s="24" t="s">
        <v>270</v>
      </c>
      <c r="D9" s="5"/>
      <c r="E9" s="28">
        <v>242188</v>
      </c>
      <c r="F9" t="s">
        <v>270</v>
      </c>
    </row>
    <row r="10" spans="1:6" x14ac:dyDescent="0.25">
      <c r="A10" s="13"/>
      <c r="B10" s="19" t="s">
        <v>788</v>
      </c>
      <c r="C10" s="21" t="s">
        <v>270</v>
      </c>
      <c r="D10" s="20"/>
      <c r="E10" s="26">
        <v>374759</v>
      </c>
      <c r="F10" s="22" t="s">
        <v>270</v>
      </c>
    </row>
    <row r="11" spans="1:6" x14ac:dyDescent="0.25">
      <c r="A11" s="13"/>
      <c r="B11" s="3" t="s">
        <v>789</v>
      </c>
      <c r="C11" s="24" t="s">
        <v>270</v>
      </c>
      <c r="D11" s="5"/>
      <c r="E11" s="28">
        <v>446319</v>
      </c>
      <c r="F11" t="s">
        <v>270</v>
      </c>
    </row>
    <row r="12" spans="1:6" x14ac:dyDescent="0.25">
      <c r="A12" s="13"/>
      <c r="B12" s="19" t="s">
        <v>790</v>
      </c>
      <c r="C12" s="21" t="s">
        <v>270</v>
      </c>
      <c r="D12" s="20"/>
      <c r="E12" s="26">
        <v>239213</v>
      </c>
      <c r="F12" s="22" t="s">
        <v>270</v>
      </c>
    </row>
    <row r="13" spans="1:6" x14ac:dyDescent="0.25">
      <c r="A13" s="13"/>
      <c r="B13" s="3" t="s">
        <v>791</v>
      </c>
      <c r="C13" s="24" t="s">
        <v>270</v>
      </c>
      <c r="D13" s="5"/>
      <c r="E13" s="28">
        <v>68291</v>
      </c>
      <c r="F13" t="s">
        <v>270</v>
      </c>
    </row>
    <row r="14" spans="1:6" x14ac:dyDescent="0.25">
      <c r="A14" s="13"/>
      <c r="B14" s="19" t="s">
        <v>792</v>
      </c>
      <c r="C14" s="21" t="s">
        <v>270</v>
      </c>
      <c r="D14" s="20"/>
      <c r="E14" s="26">
        <v>35627</v>
      </c>
      <c r="F14" s="22" t="s">
        <v>270</v>
      </c>
    </row>
    <row r="15" spans="1:6" ht="15.75" thickBot="1" x14ac:dyDescent="0.3">
      <c r="A15" s="13"/>
      <c r="B15" s="3" t="s">
        <v>793</v>
      </c>
      <c r="C15" s="24" t="s">
        <v>270</v>
      </c>
      <c r="D15" s="5"/>
      <c r="E15" s="28">
        <v>4370</v>
      </c>
      <c r="F15" t="s">
        <v>270</v>
      </c>
    </row>
    <row r="16" spans="1:6" x14ac:dyDescent="0.25">
      <c r="A16" s="13"/>
      <c r="B16" s="29"/>
      <c r="C16" s="29" t="s">
        <v>270</v>
      </c>
      <c r="D16" s="30"/>
      <c r="E16" s="30"/>
      <c r="F16" s="29"/>
    </row>
    <row r="17" spans="1:6" ht="15.75" thickBot="1" x14ac:dyDescent="0.3">
      <c r="A17" s="13"/>
      <c r="B17" s="19" t="s">
        <v>794</v>
      </c>
      <c r="C17" s="21" t="s">
        <v>270</v>
      </c>
      <c r="D17" s="20" t="s">
        <v>290</v>
      </c>
      <c r="E17" s="26">
        <v>1609462</v>
      </c>
      <c r="F17" s="22" t="s">
        <v>270</v>
      </c>
    </row>
    <row r="18" spans="1:6" ht="15.75" thickTop="1" x14ac:dyDescent="0.25">
      <c r="A18" s="13"/>
      <c r="B18" s="29"/>
      <c r="C18" s="29" t="s">
        <v>270</v>
      </c>
      <c r="D18" s="31"/>
      <c r="E18" s="31"/>
      <c r="F18" s="29"/>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85546875" customWidth="1"/>
    <col min="5" max="5" width="28" customWidth="1"/>
    <col min="6" max="6" width="7.85546875" customWidth="1"/>
  </cols>
  <sheetData>
    <row r="1" spans="1:6" ht="15" customHeight="1" x14ac:dyDescent="0.25">
      <c r="A1" s="10" t="s">
        <v>1178</v>
      </c>
      <c r="B1" s="10" t="s">
        <v>2</v>
      </c>
      <c r="C1" s="10"/>
      <c r="D1" s="10"/>
      <c r="E1" s="10"/>
      <c r="F1" s="10"/>
    </row>
    <row r="2" spans="1:6" ht="15" customHeight="1" x14ac:dyDescent="0.25">
      <c r="A2" s="10"/>
      <c r="B2" s="10" t="s">
        <v>3</v>
      </c>
      <c r="C2" s="10"/>
      <c r="D2" s="10"/>
      <c r="E2" s="10"/>
      <c r="F2" s="10"/>
    </row>
    <row r="3" spans="1:6" ht="15" customHeight="1" x14ac:dyDescent="0.25">
      <c r="A3" s="4" t="s">
        <v>782</v>
      </c>
      <c r="B3" s="12" t="s">
        <v>7</v>
      </c>
      <c r="C3" s="12"/>
      <c r="D3" s="12"/>
      <c r="E3" s="12"/>
      <c r="F3" s="12"/>
    </row>
    <row r="4" spans="1:6" ht="15" customHeight="1" x14ac:dyDescent="0.25">
      <c r="A4" s="13" t="s">
        <v>1179</v>
      </c>
      <c r="B4" s="12" t="s">
        <v>7</v>
      </c>
      <c r="C4" s="12"/>
      <c r="D4" s="12"/>
      <c r="E4" s="12"/>
      <c r="F4" s="12"/>
    </row>
    <row r="5" spans="1:6" ht="25.5" customHeight="1" x14ac:dyDescent="0.25">
      <c r="A5" s="13"/>
      <c r="B5" s="82" t="s">
        <v>802</v>
      </c>
      <c r="C5" s="82"/>
      <c r="D5" s="82"/>
      <c r="E5" s="82"/>
      <c r="F5" s="82"/>
    </row>
    <row r="6" spans="1:6" ht="15.75" x14ac:dyDescent="0.25">
      <c r="A6" s="13"/>
      <c r="B6" s="83"/>
      <c r="C6" s="83"/>
      <c r="D6" s="83"/>
      <c r="E6" s="83"/>
      <c r="F6" s="83"/>
    </row>
    <row r="7" spans="1:6" x14ac:dyDescent="0.25">
      <c r="A7" s="13"/>
      <c r="B7" s="59"/>
      <c r="C7" s="59"/>
      <c r="D7" s="59"/>
      <c r="E7" s="59"/>
      <c r="F7" s="59"/>
    </row>
    <row r="8" spans="1:6" x14ac:dyDescent="0.25">
      <c r="A8" s="13"/>
      <c r="B8" s="65">
        <v>2014</v>
      </c>
      <c r="C8" s="77" t="s">
        <v>270</v>
      </c>
      <c r="D8" s="66" t="s">
        <v>290</v>
      </c>
      <c r="E8" s="67">
        <v>35316</v>
      </c>
      <c r="F8" s="68" t="s">
        <v>270</v>
      </c>
    </row>
    <row r="9" spans="1:6" x14ac:dyDescent="0.25">
      <c r="A9" s="13"/>
      <c r="B9" s="69">
        <v>2015</v>
      </c>
      <c r="C9" s="64" t="s">
        <v>270</v>
      </c>
      <c r="D9" s="59"/>
      <c r="E9" s="70">
        <v>52919</v>
      </c>
      <c r="F9" s="60" t="s">
        <v>270</v>
      </c>
    </row>
    <row r="10" spans="1:6" x14ac:dyDescent="0.25">
      <c r="A10" s="13"/>
      <c r="B10" s="65">
        <v>2016</v>
      </c>
      <c r="C10" s="77" t="s">
        <v>270</v>
      </c>
      <c r="D10" s="66"/>
      <c r="E10" s="67">
        <v>15485</v>
      </c>
      <c r="F10" s="68" t="s">
        <v>270</v>
      </c>
    </row>
    <row r="11" spans="1:6" x14ac:dyDescent="0.25">
      <c r="A11" s="13"/>
      <c r="B11" s="69">
        <v>2017</v>
      </c>
      <c r="C11" s="64" t="s">
        <v>270</v>
      </c>
      <c r="D11" s="59"/>
      <c r="E11" s="73">
        <v>658</v>
      </c>
      <c r="F11" s="60" t="s">
        <v>270</v>
      </c>
    </row>
    <row r="12" spans="1:6" x14ac:dyDescent="0.25">
      <c r="A12" s="13"/>
      <c r="B12" s="65">
        <v>2018</v>
      </c>
      <c r="C12" s="77" t="s">
        <v>270</v>
      </c>
      <c r="D12" s="66"/>
      <c r="E12" s="67">
        <v>111684</v>
      </c>
      <c r="F12" s="68" t="s">
        <v>270</v>
      </c>
    </row>
    <row r="13" spans="1:6" ht="15.75" thickBot="1" x14ac:dyDescent="0.3">
      <c r="A13" s="13"/>
      <c r="B13" s="69" t="s">
        <v>803</v>
      </c>
      <c r="C13" s="64" t="s">
        <v>270</v>
      </c>
      <c r="D13" s="59"/>
      <c r="E13" s="70">
        <v>4347</v>
      </c>
      <c r="F13" s="60" t="s">
        <v>270</v>
      </c>
    </row>
    <row r="14" spans="1:6" x14ac:dyDescent="0.25">
      <c r="A14" s="13"/>
      <c r="B14" s="75"/>
      <c r="C14" s="75" t="s">
        <v>270</v>
      </c>
      <c r="D14" s="76"/>
      <c r="E14" s="76"/>
      <c r="F14" s="75"/>
    </row>
    <row r="15" spans="1:6" ht="15.75" thickBot="1" x14ac:dyDescent="0.3">
      <c r="A15" s="13"/>
      <c r="B15" s="112"/>
      <c r="C15" s="77" t="s">
        <v>270</v>
      </c>
      <c r="D15" s="66" t="s">
        <v>290</v>
      </c>
      <c r="E15" s="67">
        <v>220409</v>
      </c>
      <c r="F15" s="68" t="s">
        <v>270</v>
      </c>
    </row>
    <row r="16" spans="1:6" ht="15.75" thickTop="1" x14ac:dyDescent="0.25">
      <c r="A16" s="13"/>
      <c r="B16" s="75"/>
      <c r="C16" s="75" t="s">
        <v>270</v>
      </c>
      <c r="D16" s="78"/>
      <c r="E16" s="78"/>
      <c r="F16" s="7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7109375" customWidth="1"/>
    <col min="5" max="5" width="11.5703125" customWidth="1"/>
    <col min="6" max="8" width="3.7109375" customWidth="1"/>
    <col min="9" max="9" width="11.5703125" customWidth="1"/>
    <col min="10" max="10" width="3.7109375" customWidth="1"/>
  </cols>
  <sheetData>
    <row r="1" spans="1:10" ht="15" customHeight="1" x14ac:dyDescent="0.25">
      <c r="A1" s="10" t="s">
        <v>118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805</v>
      </c>
      <c r="B3" s="12" t="s">
        <v>7</v>
      </c>
      <c r="C3" s="12"/>
      <c r="D3" s="12"/>
      <c r="E3" s="12"/>
      <c r="F3" s="12"/>
      <c r="G3" s="12"/>
      <c r="H3" s="12"/>
      <c r="I3" s="12"/>
      <c r="J3" s="12"/>
    </row>
    <row r="4" spans="1:10" ht="15" customHeight="1" x14ac:dyDescent="0.25">
      <c r="A4" s="13" t="s">
        <v>1181</v>
      </c>
      <c r="B4" s="12" t="s">
        <v>7</v>
      </c>
      <c r="C4" s="12"/>
      <c r="D4" s="12"/>
      <c r="E4" s="12"/>
      <c r="F4" s="12"/>
      <c r="G4" s="12"/>
      <c r="H4" s="12"/>
      <c r="I4" s="12"/>
      <c r="J4" s="12"/>
    </row>
    <row r="5" spans="1:10" ht="25.5" customHeight="1" x14ac:dyDescent="0.25">
      <c r="A5" s="13"/>
      <c r="B5" s="82" t="s">
        <v>807</v>
      </c>
      <c r="C5" s="82"/>
      <c r="D5" s="82"/>
      <c r="E5" s="82"/>
      <c r="F5" s="82"/>
      <c r="G5" s="82"/>
      <c r="H5" s="82"/>
      <c r="I5" s="82"/>
      <c r="J5" s="82"/>
    </row>
    <row r="6" spans="1:10" ht="15.75" x14ac:dyDescent="0.25">
      <c r="A6" s="13"/>
      <c r="B6" s="83"/>
      <c r="C6" s="83"/>
      <c r="D6" s="83"/>
      <c r="E6" s="83"/>
      <c r="F6" s="83"/>
      <c r="G6" s="83"/>
      <c r="H6" s="83"/>
      <c r="I6" s="83"/>
      <c r="J6" s="83"/>
    </row>
    <row r="7" spans="1:10" x14ac:dyDescent="0.25">
      <c r="A7" s="13"/>
      <c r="B7" s="59"/>
      <c r="C7" s="59"/>
      <c r="D7" s="59"/>
      <c r="E7" s="59"/>
      <c r="F7" s="59"/>
      <c r="G7" s="59"/>
      <c r="H7" s="59"/>
      <c r="I7" s="59"/>
      <c r="J7" s="59"/>
    </row>
    <row r="8" spans="1:10" x14ac:dyDescent="0.25">
      <c r="A8" s="13"/>
      <c r="B8" s="64"/>
      <c r="C8" s="64" t="s">
        <v>270</v>
      </c>
      <c r="D8" s="80" t="s">
        <v>808</v>
      </c>
      <c r="E8" s="80"/>
      <c r="F8" s="80"/>
      <c r="G8" s="80"/>
      <c r="H8" s="80"/>
      <c r="I8" s="80"/>
      <c r="J8" s="64"/>
    </row>
    <row r="9" spans="1:10" ht="15.75" thickBot="1" x14ac:dyDescent="0.3">
      <c r="A9" s="13"/>
      <c r="B9" s="64"/>
      <c r="C9" s="64" t="s">
        <v>270</v>
      </c>
      <c r="D9" s="79">
        <v>2013</v>
      </c>
      <c r="E9" s="79"/>
      <c r="F9" s="64"/>
      <c r="G9" s="64" t="s">
        <v>270</v>
      </c>
      <c r="H9" s="79">
        <v>2012</v>
      </c>
      <c r="I9" s="79"/>
      <c r="J9" s="64"/>
    </row>
    <row r="10" spans="1:10" x14ac:dyDescent="0.25">
      <c r="A10" s="13"/>
      <c r="B10" s="64"/>
      <c r="C10" s="64" t="s">
        <v>270</v>
      </c>
      <c r="D10" s="80" t="s">
        <v>438</v>
      </c>
      <c r="E10" s="80"/>
      <c r="F10" s="80"/>
      <c r="G10" s="80"/>
      <c r="H10" s="80"/>
      <c r="I10" s="80"/>
      <c r="J10" s="64"/>
    </row>
    <row r="11" spans="1:10" ht="76.5" x14ac:dyDescent="0.25">
      <c r="A11" s="13"/>
      <c r="B11" s="65" t="s">
        <v>809</v>
      </c>
      <c r="C11" s="66" t="s">
        <v>270</v>
      </c>
      <c r="D11" s="68" t="s">
        <v>290</v>
      </c>
      <c r="E11" s="87" t="s">
        <v>292</v>
      </c>
      <c r="F11" s="68" t="s">
        <v>270</v>
      </c>
      <c r="G11" s="66" t="s">
        <v>270</v>
      </c>
      <c r="H11" s="66" t="s">
        <v>290</v>
      </c>
      <c r="I11" s="67">
        <v>20619</v>
      </c>
      <c r="J11" s="68" t="s">
        <v>270</v>
      </c>
    </row>
    <row r="12" spans="1:10" ht="51" x14ac:dyDescent="0.25">
      <c r="A12" s="13"/>
      <c r="B12" s="69" t="s">
        <v>810</v>
      </c>
      <c r="C12" s="59" t="s">
        <v>270</v>
      </c>
      <c r="D12" s="60"/>
      <c r="E12" s="88" t="s">
        <v>292</v>
      </c>
      <c r="F12" s="60" t="s">
        <v>270</v>
      </c>
      <c r="G12" s="59" t="s">
        <v>270</v>
      </c>
      <c r="H12" s="59"/>
      <c r="I12" s="70">
        <v>5155</v>
      </c>
      <c r="J12" s="60" t="s">
        <v>270</v>
      </c>
    </row>
    <row r="13" spans="1:10" ht="76.5" x14ac:dyDescent="0.25">
      <c r="A13" s="13"/>
      <c r="B13" s="65" t="s">
        <v>811</v>
      </c>
      <c r="C13" s="66" t="s">
        <v>270</v>
      </c>
      <c r="D13" s="66"/>
      <c r="E13" s="67">
        <v>3093</v>
      </c>
      <c r="F13" s="68" t="s">
        <v>270</v>
      </c>
      <c r="G13" s="66" t="s">
        <v>270</v>
      </c>
      <c r="H13" s="66"/>
      <c r="I13" s="67">
        <v>3093</v>
      </c>
      <c r="J13" s="68" t="s">
        <v>270</v>
      </c>
    </row>
    <row r="14" spans="1:10" ht="76.5" x14ac:dyDescent="0.25">
      <c r="A14" s="13"/>
      <c r="B14" s="69" t="s">
        <v>812</v>
      </c>
      <c r="C14" s="59" t="s">
        <v>270</v>
      </c>
      <c r="D14" s="59"/>
      <c r="E14" s="70">
        <v>15464</v>
      </c>
      <c r="F14" s="60" t="s">
        <v>270</v>
      </c>
      <c r="G14" s="59" t="s">
        <v>270</v>
      </c>
      <c r="H14" s="60"/>
      <c r="I14" s="88" t="s">
        <v>292</v>
      </c>
      <c r="J14" s="60" t="s">
        <v>270</v>
      </c>
    </row>
    <row r="15" spans="1:10" ht="76.5" x14ac:dyDescent="0.25">
      <c r="A15" s="13"/>
      <c r="B15" s="65" t="s">
        <v>813</v>
      </c>
      <c r="C15" s="66" t="s">
        <v>270</v>
      </c>
      <c r="D15" s="66"/>
      <c r="E15" s="67">
        <v>25774</v>
      </c>
      <c r="F15" s="68" t="s">
        <v>270</v>
      </c>
      <c r="G15" s="66" t="s">
        <v>270</v>
      </c>
      <c r="H15" s="68"/>
      <c r="I15" s="87" t="s">
        <v>292</v>
      </c>
      <c r="J15" s="68" t="s">
        <v>270</v>
      </c>
    </row>
    <row r="16" spans="1:10" ht="77.25" thickBot="1" x14ac:dyDescent="0.3">
      <c r="A16" s="13"/>
      <c r="B16" s="69" t="s">
        <v>814</v>
      </c>
      <c r="C16" s="59" t="s">
        <v>270</v>
      </c>
      <c r="D16" s="59"/>
      <c r="E16" s="70">
        <v>16495</v>
      </c>
      <c r="F16" s="60" t="s">
        <v>270</v>
      </c>
      <c r="G16" s="59" t="s">
        <v>270</v>
      </c>
      <c r="H16" s="60"/>
      <c r="I16" s="88" t="s">
        <v>292</v>
      </c>
      <c r="J16" s="60" t="s">
        <v>270</v>
      </c>
    </row>
    <row r="17" spans="1:10" x14ac:dyDescent="0.25">
      <c r="A17" s="13"/>
      <c r="B17" s="75"/>
      <c r="C17" s="75" t="s">
        <v>270</v>
      </c>
      <c r="D17" s="76"/>
      <c r="E17" s="76"/>
      <c r="F17" s="75"/>
      <c r="G17" s="75" t="s">
        <v>270</v>
      </c>
      <c r="H17" s="76"/>
      <c r="I17" s="76"/>
      <c r="J17" s="75"/>
    </row>
    <row r="18" spans="1:10" ht="15.75" thickBot="1" x14ac:dyDescent="0.3">
      <c r="A18" s="13"/>
      <c r="B18" s="71" t="s">
        <v>148</v>
      </c>
      <c r="C18" s="77" t="s">
        <v>270</v>
      </c>
      <c r="D18" s="66" t="s">
        <v>290</v>
      </c>
      <c r="E18" s="67">
        <v>60826</v>
      </c>
      <c r="F18" s="68" t="s">
        <v>270</v>
      </c>
      <c r="G18" s="77" t="s">
        <v>270</v>
      </c>
      <c r="H18" s="66" t="s">
        <v>290</v>
      </c>
      <c r="I18" s="67">
        <v>28867</v>
      </c>
      <c r="J18" s="68" t="s">
        <v>270</v>
      </c>
    </row>
    <row r="19" spans="1:10" ht="15.75" thickTop="1" x14ac:dyDescent="0.25">
      <c r="A19" s="13"/>
      <c r="B19" s="75"/>
      <c r="C19" s="75" t="s">
        <v>270</v>
      </c>
      <c r="D19" s="78"/>
      <c r="E19" s="78"/>
      <c r="F19" s="75"/>
      <c r="G19" s="75" t="s">
        <v>270</v>
      </c>
      <c r="H19" s="78"/>
      <c r="I19" s="78"/>
      <c r="J19" s="75"/>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4" customWidth="1"/>
    <col min="4" max="4" width="4.28515625" customWidth="1"/>
    <col min="5" max="5" width="16.42578125" customWidth="1"/>
    <col min="6" max="6" width="6.42578125" customWidth="1"/>
    <col min="7" max="7" width="4" customWidth="1"/>
    <col min="8" max="8" width="4.28515625" customWidth="1"/>
    <col min="9" max="9" width="16.42578125" customWidth="1"/>
    <col min="10" max="10" width="6.42578125" customWidth="1"/>
    <col min="11" max="11" width="19.85546875" customWidth="1"/>
    <col min="12" max="12" width="4" customWidth="1"/>
    <col min="13" max="13" width="12.28515625" customWidth="1"/>
    <col min="14" max="14" width="6.42578125" customWidth="1"/>
  </cols>
  <sheetData>
    <row r="1" spans="1:14" ht="15" customHeight="1" x14ac:dyDescent="0.25">
      <c r="A1" s="10" t="s">
        <v>118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18</v>
      </c>
      <c r="B3" s="12" t="s">
        <v>7</v>
      </c>
      <c r="C3" s="12"/>
      <c r="D3" s="12"/>
      <c r="E3" s="12"/>
      <c r="F3" s="12"/>
      <c r="G3" s="12"/>
      <c r="H3" s="12"/>
      <c r="I3" s="12"/>
      <c r="J3" s="12"/>
      <c r="K3" s="12"/>
      <c r="L3" s="12"/>
      <c r="M3" s="12"/>
      <c r="N3" s="12"/>
    </row>
    <row r="4" spans="1:14" ht="15" customHeight="1" x14ac:dyDescent="0.25">
      <c r="A4" s="13" t="s">
        <v>1183</v>
      </c>
      <c r="B4" s="12" t="s">
        <v>7</v>
      </c>
      <c r="C4" s="12"/>
      <c r="D4" s="12"/>
      <c r="E4" s="12"/>
      <c r="F4" s="12"/>
      <c r="G4" s="12"/>
      <c r="H4" s="12"/>
      <c r="I4" s="12"/>
      <c r="J4" s="12"/>
      <c r="K4" s="12"/>
      <c r="L4" s="12"/>
      <c r="M4" s="12"/>
      <c r="N4" s="12"/>
    </row>
    <row r="5" spans="1:14" x14ac:dyDescent="0.25">
      <c r="A5" s="13"/>
      <c r="B5" s="82" t="s">
        <v>820</v>
      </c>
      <c r="C5" s="82"/>
      <c r="D5" s="82"/>
      <c r="E5" s="82"/>
      <c r="F5" s="82"/>
      <c r="G5" s="82"/>
      <c r="H5" s="82"/>
      <c r="I5" s="82"/>
      <c r="J5" s="82"/>
      <c r="K5" s="82"/>
      <c r="L5" s="82"/>
      <c r="M5" s="82"/>
      <c r="N5" s="82"/>
    </row>
    <row r="6" spans="1:14" ht="15.75" x14ac:dyDescent="0.25">
      <c r="A6" s="13"/>
      <c r="B6" s="83"/>
      <c r="C6" s="83"/>
      <c r="D6" s="83"/>
      <c r="E6" s="83"/>
      <c r="F6" s="83"/>
      <c r="G6" s="83"/>
      <c r="H6" s="83"/>
      <c r="I6" s="83"/>
      <c r="J6" s="83"/>
      <c r="K6" s="83"/>
      <c r="L6" s="83"/>
      <c r="M6" s="83"/>
      <c r="N6" s="83"/>
    </row>
    <row r="7" spans="1:14" x14ac:dyDescent="0.25">
      <c r="A7" s="13"/>
      <c r="B7" s="59"/>
      <c r="C7" s="59"/>
      <c r="D7" s="59"/>
      <c r="E7" s="59"/>
      <c r="F7" s="59"/>
      <c r="G7" s="59"/>
      <c r="H7" s="59"/>
      <c r="I7" s="59"/>
      <c r="J7" s="59"/>
      <c r="K7" s="59"/>
      <c r="L7" s="59"/>
      <c r="M7" s="59"/>
      <c r="N7" s="59"/>
    </row>
    <row r="8" spans="1:14" ht="15.75" thickBot="1" x14ac:dyDescent="0.3">
      <c r="A8" s="13"/>
      <c r="B8" s="64"/>
      <c r="C8" s="64" t="s">
        <v>270</v>
      </c>
      <c r="D8" s="79" t="s">
        <v>821</v>
      </c>
      <c r="E8" s="79"/>
      <c r="F8" s="79"/>
      <c r="G8" s="79"/>
      <c r="H8" s="79"/>
      <c r="I8" s="79"/>
      <c r="J8" s="79"/>
      <c r="K8" s="79"/>
      <c r="L8" s="79"/>
      <c r="M8" s="79"/>
      <c r="N8" s="64"/>
    </row>
    <row r="9" spans="1:14" ht="15.75" thickBot="1" x14ac:dyDescent="0.3">
      <c r="A9" s="13"/>
      <c r="B9" s="64"/>
      <c r="C9" s="64" t="s">
        <v>270</v>
      </c>
      <c r="D9" s="91">
        <v>2013</v>
      </c>
      <c r="E9" s="91"/>
      <c r="F9" s="64"/>
      <c r="G9" s="64" t="s">
        <v>270</v>
      </c>
      <c r="H9" s="91">
        <v>2012</v>
      </c>
      <c r="I9" s="91"/>
      <c r="J9" s="64"/>
      <c r="K9" s="64"/>
      <c r="L9" s="91">
        <v>2011</v>
      </c>
      <c r="M9" s="91"/>
      <c r="N9" s="64"/>
    </row>
    <row r="10" spans="1:14" x14ac:dyDescent="0.25">
      <c r="A10" s="13"/>
      <c r="B10" s="64"/>
      <c r="C10" s="64" t="s">
        <v>270</v>
      </c>
      <c r="D10" s="80" t="s">
        <v>438</v>
      </c>
      <c r="E10" s="80"/>
      <c r="F10" s="80"/>
      <c r="G10" s="80"/>
      <c r="H10" s="80"/>
      <c r="I10" s="80"/>
      <c r="J10" s="80"/>
      <c r="K10" s="80"/>
      <c r="L10" s="80"/>
      <c r="M10" s="80"/>
      <c r="N10" s="64"/>
    </row>
    <row r="11" spans="1:14" x14ac:dyDescent="0.25">
      <c r="A11" s="13"/>
      <c r="B11" s="65" t="s">
        <v>822</v>
      </c>
      <c r="C11" s="66" t="s">
        <v>270</v>
      </c>
      <c r="D11" s="66"/>
      <c r="E11" s="66"/>
      <c r="F11" s="66"/>
      <c r="G11" s="66" t="s">
        <v>270</v>
      </c>
      <c r="H11" s="66"/>
      <c r="I11" s="66"/>
      <c r="J11" s="66"/>
      <c r="K11" s="66"/>
      <c r="L11" s="66"/>
      <c r="M11" s="66"/>
      <c r="N11" s="66"/>
    </row>
    <row r="12" spans="1:14" x14ac:dyDescent="0.25">
      <c r="A12" s="13"/>
      <c r="B12" s="72" t="s">
        <v>823</v>
      </c>
      <c r="C12" s="59" t="s">
        <v>270</v>
      </c>
      <c r="D12" s="59" t="s">
        <v>290</v>
      </c>
      <c r="E12" s="70">
        <v>11507</v>
      </c>
      <c r="F12" s="60" t="s">
        <v>270</v>
      </c>
      <c r="G12" s="59" t="s">
        <v>270</v>
      </c>
      <c r="H12" s="59" t="s">
        <v>290</v>
      </c>
      <c r="I12" s="70">
        <v>30041</v>
      </c>
      <c r="J12" s="60" t="s">
        <v>270</v>
      </c>
      <c r="K12" s="59"/>
      <c r="L12" s="59" t="s">
        <v>290</v>
      </c>
      <c r="M12" s="70">
        <v>32751</v>
      </c>
      <c r="N12" s="60" t="s">
        <v>270</v>
      </c>
    </row>
    <row r="13" spans="1:14" ht="15.75" thickBot="1" x14ac:dyDescent="0.3">
      <c r="A13" s="13"/>
      <c r="B13" s="71" t="s">
        <v>824</v>
      </c>
      <c r="C13" s="66" t="s">
        <v>270</v>
      </c>
      <c r="D13" s="66"/>
      <c r="E13" s="67">
        <v>2286</v>
      </c>
      <c r="F13" s="68" t="s">
        <v>270</v>
      </c>
      <c r="G13" s="66" t="s">
        <v>270</v>
      </c>
      <c r="H13" s="66"/>
      <c r="I13" s="67">
        <v>5822</v>
      </c>
      <c r="J13" s="68" t="s">
        <v>270</v>
      </c>
      <c r="K13" s="66"/>
      <c r="L13" s="66"/>
      <c r="M13" s="67">
        <v>6087</v>
      </c>
      <c r="N13" s="68" t="s">
        <v>270</v>
      </c>
    </row>
    <row r="14" spans="1:14" x14ac:dyDescent="0.25">
      <c r="A14" s="13"/>
      <c r="B14" s="75"/>
      <c r="C14" s="75" t="s">
        <v>270</v>
      </c>
      <c r="D14" s="76"/>
      <c r="E14" s="76"/>
      <c r="F14" s="75"/>
      <c r="G14" s="75" t="s">
        <v>270</v>
      </c>
      <c r="H14" s="76"/>
      <c r="I14" s="76"/>
      <c r="J14" s="75"/>
      <c r="K14" s="75"/>
      <c r="L14" s="76"/>
      <c r="M14" s="76"/>
      <c r="N14" s="75"/>
    </row>
    <row r="15" spans="1:14" ht="15.75" thickBot="1" x14ac:dyDescent="0.3">
      <c r="A15" s="13"/>
      <c r="B15" s="69" t="s">
        <v>825</v>
      </c>
      <c r="C15" s="64" t="s">
        <v>270</v>
      </c>
      <c r="D15" s="59"/>
      <c r="E15" s="70">
        <v>13793</v>
      </c>
      <c r="F15" s="60" t="s">
        <v>270</v>
      </c>
      <c r="G15" s="64" t="s">
        <v>270</v>
      </c>
      <c r="H15" s="59"/>
      <c r="I15" s="70">
        <v>35863</v>
      </c>
      <c r="J15" s="60" t="s">
        <v>270</v>
      </c>
      <c r="K15" s="64"/>
      <c r="L15" s="59"/>
      <c r="M15" s="70">
        <v>38838</v>
      </c>
      <c r="N15" s="60" t="s">
        <v>270</v>
      </c>
    </row>
    <row r="16" spans="1:14" x14ac:dyDescent="0.25">
      <c r="A16" s="13"/>
      <c r="B16" s="75"/>
      <c r="C16" s="75" t="s">
        <v>270</v>
      </c>
      <c r="D16" s="76"/>
      <c r="E16" s="76"/>
      <c r="F16" s="75"/>
      <c r="G16" s="75" t="s">
        <v>270</v>
      </c>
      <c r="H16" s="76"/>
      <c r="I16" s="76"/>
      <c r="J16" s="75"/>
      <c r="K16" s="75"/>
      <c r="L16" s="76"/>
      <c r="M16" s="76"/>
      <c r="N16" s="75"/>
    </row>
    <row r="17" spans="1:14" x14ac:dyDescent="0.25">
      <c r="A17" s="13"/>
      <c r="B17" s="65" t="s">
        <v>826</v>
      </c>
      <c r="C17" s="77" t="s">
        <v>270</v>
      </c>
      <c r="D17" s="66"/>
      <c r="E17" s="66"/>
      <c r="F17" s="66"/>
      <c r="G17" s="77" t="s">
        <v>270</v>
      </c>
      <c r="H17" s="66"/>
      <c r="I17" s="66"/>
      <c r="J17" s="66"/>
      <c r="K17" s="77"/>
      <c r="L17" s="66"/>
      <c r="M17" s="66"/>
      <c r="N17" s="66"/>
    </row>
    <row r="18" spans="1:14" x14ac:dyDescent="0.25">
      <c r="A18" s="13"/>
      <c r="B18" s="72" t="s">
        <v>823</v>
      </c>
      <c r="C18" s="64" t="s">
        <v>270</v>
      </c>
      <c r="D18" s="59"/>
      <c r="E18" s="70">
        <v>20156</v>
      </c>
      <c r="F18" s="60" t="s">
        <v>270</v>
      </c>
      <c r="G18" s="64" t="s">
        <v>270</v>
      </c>
      <c r="H18" s="59"/>
      <c r="I18" s="73" t="s">
        <v>827</v>
      </c>
      <c r="J18" s="60" t="s">
        <v>312</v>
      </c>
      <c r="K18" s="64"/>
      <c r="L18" s="59"/>
      <c r="M18" s="73" t="s">
        <v>828</v>
      </c>
      <c r="N18" s="60" t="s">
        <v>312</v>
      </c>
    </row>
    <row r="19" spans="1:14" ht="15.75" thickBot="1" x14ac:dyDescent="0.3">
      <c r="A19" s="13"/>
      <c r="B19" s="71" t="s">
        <v>824</v>
      </c>
      <c r="C19" s="77" t="s">
        <v>270</v>
      </c>
      <c r="D19" s="66"/>
      <c r="E19" s="67">
        <v>4004</v>
      </c>
      <c r="F19" s="68" t="s">
        <v>270</v>
      </c>
      <c r="G19" s="77" t="s">
        <v>270</v>
      </c>
      <c r="H19" s="66"/>
      <c r="I19" s="74" t="s">
        <v>829</v>
      </c>
      <c r="J19" s="68" t="s">
        <v>312</v>
      </c>
      <c r="K19" s="77"/>
      <c r="L19" s="66"/>
      <c r="M19" s="74" t="s">
        <v>830</v>
      </c>
      <c r="N19" s="68" t="s">
        <v>312</v>
      </c>
    </row>
    <row r="20" spans="1:14" x14ac:dyDescent="0.25">
      <c r="A20" s="13"/>
      <c r="B20" s="75"/>
      <c r="C20" s="75" t="s">
        <v>270</v>
      </c>
      <c r="D20" s="76"/>
      <c r="E20" s="76"/>
      <c r="F20" s="75"/>
      <c r="G20" s="75" t="s">
        <v>270</v>
      </c>
      <c r="H20" s="76"/>
      <c r="I20" s="76"/>
      <c r="J20" s="75"/>
      <c r="K20" s="75"/>
      <c r="L20" s="76"/>
      <c r="M20" s="76"/>
      <c r="N20" s="75"/>
    </row>
    <row r="21" spans="1:14" ht="15.75" thickBot="1" x14ac:dyDescent="0.3">
      <c r="A21" s="13"/>
      <c r="B21" s="69" t="s">
        <v>831</v>
      </c>
      <c r="C21" s="64" t="s">
        <v>270</v>
      </c>
      <c r="D21" s="59"/>
      <c r="E21" s="70">
        <v>24160</v>
      </c>
      <c r="F21" s="60" t="s">
        <v>270</v>
      </c>
      <c r="G21" s="64" t="s">
        <v>270</v>
      </c>
      <c r="H21" s="59"/>
      <c r="I21" s="73" t="s">
        <v>832</v>
      </c>
      <c r="J21" s="60" t="s">
        <v>312</v>
      </c>
      <c r="K21" s="64"/>
      <c r="L21" s="59"/>
      <c r="M21" s="73" t="s">
        <v>833</v>
      </c>
      <c r="N21" s="60" t="s">
        <v>312</v>
      </c>
    </row>
    <row r="22" spans="1:14" x14ac:dyDescent="0.25">
      <c r="A22" s="13"/>
      <c r="B22" s="75"/>
      <c r="C22" s="75" t="s">
        <v>270</v>
      </c>
      <c r="D22" s="76"/>
      <c r="E22" s="76"/>
      <c r="F22" s="75"/>
      <c r="G22" s="75" t="s">
        <v>270</v>
      </c>
      <c r="H22" s="76"/>
      <c r="I22" s="76"/>
      <c r="J22" s="75"/>
      <c r="K22" s="75"/>
      <c r="L22" s="76"/>
      <c r="M22" s="76"/>
      <c r="N22" s="75"/>
    </row>
    <row r="23" spans="1:14" ht="15.75" thickBot="1" x14ac:dyDescent="0.3">
      <c r="A23" s="13"/>
      <c r="B23" s="65" t="s">
        <v>834</v>
      </c>
      <c r="C23" s="77" t="s">
        <v>270</v>
      </c>
      <c r="D23" s="66" t="s">
        <v>290</v>
      </c>
      <c r="E23" s="67">
        <v>37953</v>
      </c>
      <c r="F23" s="68" t="s">
        <v>270</v>
      </c>
      <c r="G23" s="77" t="s">
        <v>270</v>
      </c>
      <c r="H23" s="66" t="s">
        <v>290</v>
      </c>
      <c r="I23" s="67">
        <v>35429</v>
      </c>
      <c r="J23" s="68" t="s">
        <v>270</v>
      </c>
      <c r="K23" s="77"/>
      <c r="L23" s="66" t="s">
        <v>290</v>
      </c>
      <c r="M23" s="67">
        <v>29601</v>
      </c>
      <c r="N23" s="68" t="s">
        <v>270</v>
      </c>
    </row>
    <row r="24" spans="1:14" ht="15.75" thickTop="1" x14ac:dyDescent="0.25">
      <c r="A24" s="13"/>
      <c r="B24" s="75"/>
      <c r="C24" s="75" t="s">
        <v>270</v>
      </c>
      <c r="D24" s="78"/>
      <c r="E24" s="78"/>
      <c r="F24" s="75"/>
      <c r="G24" s="75" t="s">
        <v>270</v>
      </c>
      <c r="H24" s="78"/>
      <c r="I24" s="78"/>
      <c r="J24" s="75"/>
      <c r="K24" s="75"/>
      <c r="L24" s="78"/>
      <c r="M24" s="78"/>
      <c r="N24" s="75"/>
    </row>
    <row r="25" spans="1:14" ht="15" customHeight="1" x14ac:dyDescent="0.25">
      <c r="A25" s="13" t="s">
        <v>1184</v>
      </c>
      <c r="B25" s="12" t="s">
        <v>7</v>
      </c>
      <c r="C25" s="12"/>
      <c r="D25" s="12"/>
      <c r="E25" s="12"/>
      <c r="F25" s="12"/>
      <c r="G25" s="12"/>
      <c r="H25" s="12"/>
      <c r="I25" s="12"/>
      <c r="J25" s="12"/>
      <c r="K25" s="12"/>
      <c r="L25" s="12"/>
      <c r="M25" s="12"/>
      <c r="N25" s="12"/>
    </row>
    <row r="26" spans="1:14" x14ac:dyDescent="0.25">
      <c r="A26" s="13"/>
      <c r="B26" s="82" t="s">
        <v>835</v>
      </c>
      <c r="C26" s="82"/>
      <c r="D26" s="82"/>
      <c r="E26" s="82"/>
      <c r="F26" s="82"/>
      <c r="G26" s="82"/>
      <c r="H26" s="82"/>
      <c r="I26" s="82"/>
      <c r="J26" s="82"/>
      <c r="K26" s="82"/>
      <c r="L26" s="82"/>
      <c r="M26" s="82"/>
      <c r="N26" s="82"/>
    </row>
    <row r="27" spans="1:14" ht="15.75" x14ac:dyDescent="0.25">
      <c r="A27" s="13"/>
      <c r="B27" s="83"/>
      <c r="C27" s="83"/>
      <c r="D27" s="83"/>
      <c r="E27" s="83"/>
      <c r="F27" s="83"/>
      <c r="G27" s="83"/>
      <c r="H27" s="83"/>
      <c r="I27" s="83"/>
      <c r="J27" s="83"/>
      <c r="K27" s="83"/>
      <c r="L27" s="83"/>
      <c r="M27" s="83"/>
      <c r="N27" s="83"/>
    </row>
    <row r="28" spans="1:14" x14ac:dyDescent="0.25">
      <c r="A28" s="13"/>
      <c r="B28" s="59"/>
      <c r="C28" s="59"/>
      <c r="D28" s="59"/>
      <c r="E28" s="59"/>
      <c r="F28" s="59"/>
      <c r="G28" s="59"/>
      <c r="H28" s="59"/>
      <c r="I28" s="59"/>
      <c r="J28" s="59"/>
      <c r="K28" s="59"/>
      <c r="L28" s="59"/>
      <c r="M28" s="59"/>
      <c r="N28" s="59"/>
    </row>
    <row r="29" spans="1:14" ht="15.75" thickBot="1" x14ac:dyDescent="0.3">
      <c r="A29" s="13"/>
      <c r="B29" s="64"/>
      <c r="C29" s="64" t="s">
        <v>270</v>
      </c>
      <c r="D29" s="79" t="s">
        <v>821</v>
      </c>
      <c r="E29" s="79"/>
      <c r="F29" s="79"/>
      <c r="G29" s="79"/>
      <c r="H29" s="79"/>
      <c r="I29" s="79"/>
      <c r="J29" s="79"/>
      <c r="K29" s="79"/>
      <c r="L29" s="79"/>
      <c r="M29" s="79"/>
      <c r="N29" s="64"/>
    </row>
    <row r="30" spans="1:14" ht="15.75" thickBot="1" x14ac:dyDescent="0.3">
      <c r="A30" s="13"/>
      <c r="B30" s="64"/>
      <c r="C30" s="64" t="s">
        <v>270</v>
      </c>
      <c r="D30" s="91">
        <v>2013</v>
      </c>
      <c r="E30" s="91"/>
      <c r="F30" s="64"/>
      <c r="G30" s="64"/>
      <c r="H30" s="91">
        <v>2012</v>
      </c>
      <c r="I30" s="91"/>
      <c r="J30" s="64"/>
      <c r="K30" s="64"/>
      <c r="L30" s="91">
        <v>2011</v>
      </c>
      <c r="M30" s="91"/>
      <c r="N30" s="64"/>
    </row>
    <row r="31" spans="1:14" x14ac:dyDescent="0.25">
      <c r="A31" s="13"/>
      <c r="B31" s="65" t="s">
        <v>837</v>
      </c>
      <c r="C31" s="66" t="s">
        <v>270</v>
      </c>
      <c r="D31" s="66"/>
      <c r="E31" s="74">
        <v>35</v>
      </c>
      <c r="F31" s="68" t="s">
        <v>838</v>
      </c>
      <c r="G31" s="66"/>
      <c r="H31" s="66"/>
      <c r="I31" s="74">
        <v>35</v>
      </c>
      <c r="J31" s="68" t="s">
        <v>838</v>
      </c>
      <c r="K31" s="66"/>
      <c r="L31" s="66"/>
      <c r="M31" s="74">
        <v>35</v>
      </c>
      <c r="N31" s="68" t="s">
        <v>838</v>
      </c>
    </row>
    <row r="32" spans="1:14" x14ac:dyDescent="0.25">
      <c r="A32" s="13"/>
      <c r="B32" s="69" t="s">
        <v>839</v>
      </c>
      <c r="C32" s="59" t="s">
        <v>270</v>
      </c>
      <c r="D32" s="59"/>
      <c r="E32" s="73" t="s">
        <v>840</v>
      </c>
      <c r="F32" s="60" t="s">
        <v>312</v>
      </c>
      <c r="G32" s="59"/>
      <c r="H32" s="59"/>
      <c r="I32" s="73" t="s">
        <v>841</v>
      </c>
      <c r="J32" s="60" t="s">
        <v>312</v>
      </c>
      <c r="K32" s="59"/>
      <c r="L32" s="59"/>
      <c r="M32" s="73" t="s">
        <v>842</v>
      </c>
      <c r="N32" s="60" t="s">
        <v>312</v>
      </c>
    </row>
    <row r="33" spans="1:14" x14ac:dyDescent="0.25">
      <c r="A33" s="13"/>
      <c r="B33" s="65" t="s">
        <v>52</v>
      </c>
      <c r="C33" s="66" t="s">
        <v>270</v>
      </c>
      <c r="D33" s="66"/>
      <c r="E33" s="74" t="s">
        <v>843</v>
      </c>
      <c r="F33" s="68" t="s">
        <v>312</v>
      </c>
      <c r="G33" s="66"/>
      <c r="H33" s="66"/>
      <c r="I33" s="74" t="s">
        <v>844</v>
      </c>
      <c r="J33" s="68" t="s">
        <v>312</v>
      </c>
      <c r="K33" s="66"/>
      <c r="L33" s="66"/>
      <c r="M33" s="74" t="s">
        <v>845</v>
      </c>
      <c r="N33" s="68" t="s">
        <v>312</v>
      </c>
    </row>
    <row r="34" spans="1:14" x14ac:dyDescent="0.25">
      <c r="A34" s="13"/>
      <c r="B34" s="69" t="s">
        <v>846</v>
      </c>
      <c r="C34" s="59" t="s">
        <v>270</v>
      </c>
      <c r="D34" s="59"/>
      <c r="E34" s="73">
        <v>3.93</v>
      </c>
      <c r="F34" s="60" t="s">
        <v>270</v>
      </c>
      <c r="G34" s="59"/>
      <c r="H34" s="59"/>
      <c r="I34" s="73">
        <v>3.8</v>
      </c>
      <c r="J34" s="60" t="s">
        <v>270</v>
      </c>
      <c r="K34" s="59"/>
      <c r="L34" s="59"/>
      <c r="M34" s="73">
        <v>3.6</v>
      </c>
      <c r="N34" s="60" t="s">
        <v>270</v>
      </c>
    </row>
    <row r="35" spans="1:14" ht="15.75" thickBot="1" x14ac:dyDescent="0.3">
      <c r="A35" s="13"/>
      <c r="B35" s="65" t="s">
        <v>510</v>
      </c>
      <c r="C35" s="66" t="s">
        <v>270</v>
      </c>
      <c r="D35" s="66"/>
      <c r="E35" s="74" t="s">
        <v>847</v>
      </c>
      <c r="F35" s="68" t="s">
        <v>312</v>
      </c>
      <c r="G35" s="66"/>
      <c r="H35" s="66"/>
      <c r="I35" s="74" t="s">
        <v>848</v>
      </c>
      <c r="J35" s="68" t="s">
        <v>312</v>
      </c>
      <c r="K35" s="66"/>
      <c r="L35" s="66"/>
      <c r="M35" s="74" t="s">
        <v>849</v>
      </c>
      <c r="N35" s="68" t="s">
        <v>312</v>
      </c>
    </row>
    <row r="36" spans="1:14" x14ac:dyDescent="0.25">
      <c r="A36" s="13"/>
      <c r="B36" s="75"/>
      <c r="C36" s="75" t="s">
        <v>270</v>
      </c>
      <c r="D36" s="76"/>
      <c r="E36" s="76"/>
      <c r="F36" s="75"/>
      <c r="G36" s="75"/>
      <c r="H36" s="76"/>
      <c r="I36" s="76"/>
      <c r="J36" s="75"/>
      <c r="K36" s="75"/>
      <c r="L36" s="76"/>
      <c r="M36" s="76"/>
      <c r="N36" s="75"/>
    </row>
    <row r="37" spans="1:14" ht="15.75" thickBot="1" x14ac:dyDescent="0.3">
      <c r="A37" s="13"/>
      <c r="B37" s="69" t="s">
        <v>850</v>
      </c>
      <c r="C37" s="64" t="s">
        <v>270</v>
      </c>
      <c r="D37" s="59"/>
      <c r="E37" s="73">
        <v>36.33</v>
      </c>
      <c r="F37" s="60" t="s">
        <v>838</v>
      </c>
      <c r="G37" s="64"/>
      <c r="H37" s="59"/>
      <c r="I37" s="73">
        <v>35.99</v>
      </c>
      <c r="J37" s="60" t="s">
        <v>838</v>
      </c>
      <c r="K37" s="64"/>
      <c r="L37" s="59"/>
      <c r="M37" s="73">
        <v>35.1</v>
      </c>
      <c r="N37" s="60" t="s">
        <v>838</v>
      </c>
    </row>
    <row r="38" spans="1:14" ht="15.75" thickTop="1" x14ac:dyDescent="0.25">
      <c r="A38" s="13"/>
      <c r="B38" s="75"/>
      <c r="C38" s="75" t="s">
        <v>270</v>
      </c>
      <c r="D38" s="78"/>
      <c r="E38" s="78"/>
      <c r="F38" s="75"/>
      <c r="G38" s="75"/>
      <c r="H38" s="78"/>
      <c r="I38" s="78"/>
      <c r="J38" s="75"/>
      <c r="K38" s="75"/>
      <c r="L38" s="78"/>
      <c r="M38" s="78"/>
      <c r="N38" s="75"/>
    </row>
    <row r="39" spans="1:14" ht="15" customHeight="1" x14ac:dyDescent="0.25">
      <c r="A39" s="13" t="s">
        <v>1185</v>
      </c>
      <c r="B39" s="12" t="s">
        <v>7</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ht="25.5" customHeight="1" x14ac:dyDescent="0.25">
      <c r="A41" s="13"/>
      <c r="B41" s="37" t="s">
        <v>851</v>
      </c>
      <c r="C41" s="37"/>
      <c r="D41" s="37"/>
      <c r="E41" s="37"/>
      <c r="F41" s="37"/>
      <c r="G41" s="37"/>
      <c r="H41" s="37"/>
      <c r="I41" s="37"/>
      <c r="J41" s="37"/>
      <c r="K41" s="37"/>
      <c r="L41" s="37"/>
      <c r="M41" s="37"/>
      <c r="N41" s="37"/>
    </row>
    <row r="42" spans="1:14" x14ac:dyDescent="0.25">
      <c r="A42" s="13"/>
      <c r="B42" s="5"/>
      <c r="C42" s="5"/>
      <c r="D42" s="5"/>
      <c r="E42" s="5"/>
      <c r="F42" s="5"/>
      <c r="G42" s="5"/>
      <c r="H42" s="5"/>
      <c r="I42" s="5"/>
      <c r="J42" s="5"/>
    </row>
    <row r="43" spans="1:14" ht="15.75" thickBot="1" x14ac:dyDescent="0.3">
      <c r="A43" s="13"/>
      <c r="B43" s="5"/>
      <c r="C43" s="5" t="s">
        <v>270</v>
      </c>
      <c r="D43" s="33" t="s">
        <v>756</v>
      </c>
      <c r="E43" s="33"/>
      <c r="F43" s="5"/>
      <c r="G43" s="5" t="s">
        <v>270</v>
      </c>
      <c r="H43" s="33" t="s">
        <v>757</v>
      </c>
      <c r="I43" s="33"/>
      <c r="J43" s="5"/>
    </row>
    <row r="44" spans="1:14" ht="15" customHeight="1" x14ac:dyDescent="0.25">
      <c r="A44" s="13"/>
      <c r="B44" s="5"/>
      <c r="C44" s="5" t="s">
        <v>270</v>
      </c>
      <c r="D44" s="34" t="s">
        <v>438</v>
      </c>
      <c r="E44" s="34"/>
      <c r="F44" s="34"/>
      <c r="G44" s="34"/>
      <c r="H44" s="34"/>
      <c r="I44" s="34"/>
      <c r="J44" s="5"/>
    </row>
    <row r="45" spans="1:14" x14ac:dyDescent="0.25">
      <c r="A45" s="13"/>
      <c r="B45" s="19" t="s">
        <v>852</v>
      </c>
      <c r="C45" s="20" t="s">
        <v>270</v>
      </c>
      <c r="D45" s="20"/>
      <c r="E45" s="20"/>
      <c r="F45" s="20"/>
      <c r="G45" s="20" t="s">
        <v>270</v>
      </c>
      <c r="H45" s="20"/>
      <c r="I45" s="20"/>
      <c r="J45" s="20"/>
    </row>
    <row r="46" spans="1:14" x14ac:dyDescent="0.25">
      <c r="A46" s="13"/>
      <c r="B46" s="3" t="s">
        <v>46</v>
      </c>
      <c r="C46" s="5" t="s">
        <v>270</v>
      </c>
      <c r="D46" s="5" t="s">
        <v>290</v>
      </c>
      <c r="E46" s="28">
        <v>17213</v>
      </c>
      <c r="F46" t="s">
        <v>270</v>
      </c>
      <c r="G46" s="5" t="s">
        <v>270</v>
      </c>
      <c r="H46" s="5" t="s">
        <v>290</v>
      </c>
      <c r="I46" s="28">
        <v>19999</v>
      </c>
      <c r="J46" t="s">
        <v>270</v>
      </c>
    </row>
    <row r="47" spans="1:14" x14ac:dyDescent="0.25">
      <c r="A47" s="13"/>
      <c r="B47" s="19" t="s">
        <v>853</v>
      </c>
      <c r="C47" s="20" t="s">
        <v>270</v>
      </c>
      <c r="D47" s="20"/>
      <c r="E47" s="26">
        <v>3230</v>
      </c>
      <c r="F47" s="22" t="s">
        <v>270</v>
      </c>
      <c r="G47" s="20" t="s">
        <v>270</v>
      </c>
      <c r="H47" s="20"/>
      <c r="I47" s="26">
        <v>1331</v>
      </c>
      <c r="J47" s="22" t="s">
        <v>270</v>
      </c>
    </row>
    <row r="48" spans="1:14" x14ac:dyDescent="0.25">
      <c r="A48" s="13"/>
      <c r="B48" s="3" t="s">
        <v>854</v>
      </c>
      <c r="C48" s="5" t="s">
        <v>270</v>
      </c>
      <c r="D48" s="5"/>
      <c r="E48" s="25">
        <v>277</v>
      </c>
      <c r="F48" t="s">
        <v>270</v>
      </c>
      <c r="G48" s="5" t="s">
        <v>270</v>
      </c>
      <c r="H48" s="5"/>
      <c r="I48" s="25">
        <v>231</v>
      </c>
      <c r="J48" t="s">
        <v>270</v>
      </c>
    </row>
    <row r="49" spans="1:10" x14ac:dyDescent="0.25">
      <c r="A49" s="13"/>
      <c r="B49" s="19" t="s">
        <v>855</v>
      </c>
      <c r="C49" s="20" t="s">
        <v>270</v>
      </c>
      <c r="D49" s="20"/>
      <c r="E49" s="26">
        <v>11145</v>
      </c>
      <c r="F49" s="22" t="s">
        <v>270</v>
      </c>
      <c r="G49" s="20" t="s">
        <v>270</v>
      </c>
      <c r="H49" s="20"/>
      <c r="I49" s="26">
        <v>9211</v>
      </c>
      <c r="J49" s="22" t="s">
        <v>270</v>
      </c>
    </row>
    <row r="50" spans="1:10" x14ac:dyDescent="0.25">
      <c r="A50" s="13"/>
      <c r="B50" s="3" t="s">
        <v>856</v>
      </c>
      <c r="C50" s="5" t="s">
        <v>270</v>
      </c>
      <c r="D50" s="5"/>
      <c r="E50" s="28">
        <v>65639</v>
      </c>
      <c r="F50" t="s">
        <v>270</v>
      </c>
      <c r="G50" s="5" t="s">
        <v>270</v>
      </c>
      <c r="H50" s="5"/>
      <c r="I50" s="28">
        <v>51946</v>
      </c>
      <c r="J50" t="s">
        <v>270</v>
      </c>
    </row>
    <row r="51" spans="1:10" ht="30" x14ac:dyDescent="0.25">
      <c r="A51" s="13"/>
      <c r="B51" s="19" t="s">
        <v>857</v>
      </c>
      <c r="C51" s="20" t="s">
        <v>270</v>
      </c>
      <c r="D51" s="20"/>
      <c r="E51" s="26">
        <v>20671</v>
      </c>
      <c r="F51" s="22" t="s">
        <v>270</v>
      </c>
      <c r="G51" s="20" t="s">
        <v>270</v>
      </c>
      <c r="H51" s="20"/>
      <c r="I51" s="26">
        <v>23914</v>
      </c>
      <c r="J51" s="22" t="s">
        <v>270</v>
      </c>
    </row>
    <row r="52" spans="1:10" ht="30" x14ac:dyDescent="0.25">
      <c r="A52" s="13"/>
      <c r="B52" s="3" t="s">
        <v>858</v>
      </c>
      <c r="C52" s="5" t="s">
        <v>270</v>
      </c>
      <c r="D52" s="5"/>
      <c r="E52" s="28">
        <v>2673</v>
      </c>
      <c r="F52" t="s">
        <v>270</v>
      </c>
      <c r="G52" s="5" t="s">
        <v>270</v>
      </c>
      <c r="I52" s="27" t="s">
        <v>292</v>
      </c>
      <c r="J52" t="s">
        <v>270</v>
      </c>
    </row>
    <row r="53" spans="1:10" x14ac:dyDescent="0.25">
      <c r="A53" s="13"/>
      <c r="B53" s="19" t="s">
        <v>330</v>
      </c>
      <c r="C53" s="20" t="s">
        <v>270</v>
      </c>
      <c r="D53" s="20"/>
      <c r="E53" s="32">
        <v>14</v>
      </c>
      <c r="F53" s="22" t="s">
        <v>270</v>
      </c>
      <c r="G53" s="20" t="s">
        <v>270</v>
      </c>
      <c r="H53" s="20"/>
      <c r="I53" s="32">
        <v>485</v>
      </c>
      <c r="J53" s="22" t="s">
        <v>270</v>
      </c>
    </row>
    <row r="54" spans="1:10" x14ac:dyDescent="0.25">
      <c r="A54" s="13"/>
      <c r="B54" s="3" t="s">
        <v>859</v>
      </c>
      <c r="C54" s="5" t="s">
        <v>270</v>
      </c>
      <c r="D54" s="5"/>
      <c r="E54" s="28">
        <v>2568</v>
      </c>
      <c r="F54" t="s">
        <v>270</v>
      </c>
      <c r="G54" s="5" t="s">
        <v>270</v>
      </c>
      <c r="I54" s="27" t="s">
        <v>292</v>
      </c>
      <c r="J54" t="s">
        <v>270</v>
      </c>
    </row>
    <row r="55" spans="1:10" ht="15.75" thickBot="1" x14ac:dyDescent="0.3">
      <c r="A55" s="13"/>
      <c r="B55" s="19" t="s">
        <v>510</v>
      </c>
      <c r="C55" s="20" t="s">
        <v>270</v>
      </c>
      <c r="D55" s="20"/>
      <c r="E55" s="26">
        <v>6978</v>
      </c>
      <c r="F55" s="22" t="s">
        <v>270</v>
      </c>
      <c r="G55" s="20" t="s">
        <v>270</v>
      </c>
      <c r="H55" s="20"/>
      <c r="I55" s="26">
        <v>7239</v>
      </c>
      <c r="J55" s="22" t="s">
        <v>270</v>
      </c>
    </row>
    <row r="56" spans="1:10" x14ac:dyDescent="0.25">
      <c r="A56" s="13"/>
      <c r="B56" s="29"/>
      <c r="C56" s="29" t="s">
        <v>270</v>
      </c>
      <c r="D56" s="30"/>
      <c r="E56" s="30"/>
      <c r="F56" s="29"/>
      <c r="G56" s="29" t="s">
        <v>270</v>
      </c>
      <c r="H56" s="30"/>
      <c r="I56" s="30"/>
      <c r="J56" s="29"/>
    </row>
    <row r="57" spans="1:10" ht="15.75" thickBot="1" x14ac:dyDescent="0.3">
      <c r="A57" s="13"/>
      <c r="B57" s="3" t="s">
        <v>860</v>
      </c>
      <c r="C57" s="24" t="s">
        <v>270</v>
      </c>
      <c r="D57" s="5"/>
      <c r="E57" s="28">
        <v>130408</v>
      </c>
      <c r="F57" t="s">
        <v>270</v>
      </c>
      <c r="G57" s="24" t="s">
        <v>270</v>
      </c>
      <c r="H57" s="5"/>
      <c r="I57" s="28">
        <v>114356</v>
      </c>
      <c r="J57" t="s">
        <v>270</v>
      </c>
    </row>
    <row r="58" spans="1:10" x14ac:dyDescent="0.25">
      <c r="A58" s="13"/>
      <c r="B58" s="29"/>
      <c r="C58" s="29" t="s">
        <v>270</v>
      </c>
      <c r="D58" s="30"/>
      <c r="E58" s="30"/>
      <c r="F58" s="29"/>
      <c r="G58" s="29" t="s">
        <v>270</v>
      </c>
      <c r="H58" s="30"/>
      <c r="I58" s="30"/>
      <c r="J58" s="29"/>
    </row>
    <row r="59" spans="1:10" x14ac:dyDescent="0.25">
      <c r="A59" s="13"/>
      <c r="B59" s="19" t="s">
        <v>861</v>
      </c>
      <c r="C59" s="21" t="s">
        <v>270</v>
      </c>
      <c r="D59" s="20"/>
      <c r="E59" s="20"/>
      <c r="F59" s="20"/>
      <c r="G59" s="21" t="s">
        <v>270</v>
      </c>
      <c r="H59" s="20"/>
      <c r="I59" s="20"/>
      <c r="J59" s="20"/>
    </row>
    <row r="60" spans="1:10" ht="30" x14ac:dyDescent="0.25">
      <c r="A60" s="13"/>
      <c r="B60" s="3" t="s">
        <v>862</v>
      </c>
      <c r="C60" s="24" t="s">
        <v>270</v>
      </c>
      <c r="D60" s="5"/>
      <c r="E60" s="28">
        <v>3616</v>
      </c>
      <c r="F60" t="s">
        <v>270</v>
      </c>
      <c r="G60" s="24" t="s">
        <v>270</v>
      </c>
      <c r="H60" s="5"/>
      <c r="I60" s="25">
        <v>377</v>
      </c>
      <c r="J60" t="s">
        <v>270</v>
      </c>
    </row>
    <row r="61" spans="1:10" ht="30" x14ac:dyDescent="0.25">
      <c r="A61" s="13"/>
      <c r="B61" s="19" t="s">
        <v>863</v>
      </c>
      <c r="C61" s="21" t="s">
        <v>270</v>
      </c>
      <c r="D61" s="22"/>
      <c r="E61" s="23" t="s">
        <v>292</v>
      </c>
      <c r="F61" s="22" t="s">
        <v>270</v>
      </c>
      <c r="G61" s="21" t="s">
        <v>270</v>
      </c>
      <c r="H61" s="20"/>
      <c r="I61" s="26">
        <v>7747</v>
      </c>
      <c r="J61" s="22" t="s">
        <v>270</v>
      </c>
    </row>
    <row r="62" spans="1:10" x14ac:dyDescent="0.25">
      <c r="A62" s="13"/>
      <c r="B62" s="3" t="s">
        <v>864</v>
      </c>
      <c r="C62" s="24" t="s">
        <v>270</v>
      </c>
      <c r="D62" s="5"/>
      <c r="E62" s="28">
        <v>5650</v>
      </c>
      <c r="F62" t="s">
        <v>270</v>
      </c>
      <c r="G62" s="24" t="s">
        <v>270</v>
      </c>
      <c r="H62" s="5"/>
      <c r="I62" s="28">
        <v>1506</v>
      </c>
      <c r="J62" t="s">
        <v>270</v>
      </c>
    </row>
    <row r="63" spans="1:10" x14ac:dyDescent="0.25">
      <c r="A63" s="13"/>
      <c r="B63" s="19" t="s">
        <v>865</v>
      </c>
      <c r="C63" s="21" t="s">
        <v>270</v>
      </c>
      <c r="D63" s="20"/>
      <c r="E63" s="26">
        <v>29074</v>
      </c>
      <c r="F63" s="22" t="s">
        <v>270</v>
      </c>
      <c r="G63" s="21" t="s">
        <v>270</v>
      </c>
      <c r="H63" s="20"/>
      <c r="I63" s="26">
        <v>54009</v>
      </c>
      <c r="J63" s="22" t="s">
        <v>270</v>
      </c>
    </row>
    <row r="64" spans="1:10" x14ac:dyDescent="0.25">
      <c r="A64" s="13"/>
      <c r="B64" s="3" t="s">
        <v>866</v>
      </c>
      <c r="C64" s="24" t="s">
        <v>270</v>
      </c>
      <c r="D64" s="5"/>
      <c r="E64" s="28">
        <v>1602</v>
      </c>
      <c r="F64" t="s">
        <v>270</v>
      </c>
      <c r="G64" s="24" t="s">
        <v>270</v>
      </c>
      <c r="H64" s="5"/>
      <c r="I64" s="25">
        <v>889</v>
      </c>
      <c r="J64" t="s">
        <v>270</v>
      </c>
    </row>
    <row r="65" spans="1:10" ht="15.75" thickBot="1" x14ac:dyDescent="0.3">
      <c r="A65" s="13"/>
      <c r="B65" s="19" t="s">
        <v>510</v>
      </c>
      <c r="C65" s="21" t="s">
        <v>270</v>
      </c>
      <c r="D65" s="20"/>
      <c r="E65" s="26">
        <v>1054</v>
      </c>
      <c r="F65" s="22" t="s">
        <v>270</v>
      </c>
      <c r="G65" s="21" t="s">
        <v>270</v>
      </c>
      <c r="H65" s="20"/>
      <c r="I65" s="26">
        <v>2830</v>
      </c>
      <c r="J65" s="22" t="s">
        <v>270</v>
      </c>
    </row>
    <row r="66" spans="1:10" x14ac:dyDescent="0.25">
      <c r="A66" s="13"/>
      <c r="B66" s="29"/>
      <c r="C66" s="29" t="s">
        <v>270</v>
      </c>
      <c r="D66" s="30"/>
      <c r="E66" s="30"/>
      <c r="F66" s="29"/>
      <c r="G66" s="29" t="s">
        <v>270</v>
      </c>
      <c r="H66" s="30"/>
      <c r="I66" s="30"/>
      <c r="J66" s="29"/>
    </row>
    <row r="67" spans="1:10" ht="15.75" thickBot="1" x14ac:dyDescent="0.3">
      <c r="A67" s="13"/>
      <c r="B67" s="3" t="s">
        <v>867</v>
      </c>
      <c r="C67" s="24" t="s">
        <v>270</v>
      </c>
      <c r="D67" s="5"/>
      <c r="E67" s="28">
        <v>40996</v>
      </c>
      <c r="F67" t="s">
        <v>270</v>
      </c>
      <c r="G67" s="24" t="s">
        <v>270</v>
      </c>
      <c r="H67" s="5"/>
      <c r="I67" s="28">
        <v>67358</v>
      </c>
      <c r="J67" t="s">
        <v>270</v>
      </c>
    </row>
    <row r="68" spans="1:10" x14ac:dyDescent="0.25">
      <c r="A68" s="13"/>
      <c r="B68" s="29"/>
      <c r="C68" s="29" t="s">
        <v>270</v>
      </c>
      <c r="D68" s="30"/>
      <c r="E68" s="30"/>
      <c r="F68" s="29"/>
      <c r="G68" s="29" t="s">
        <v>270</v>
      </c>
      <c r="H68" s="30"/>
      <c r="I68" s="30"/>
      <c r="J68" s="29"/>
    </row>
    <row r="69" spans="1:10" ht="15.75" thickBot="1" x14ac:dyDescent="0.3">
      <c r="A69" s="13"/>
      <c r="B69" s="19" t="s">
        <v>868</v>
      </c>
      <c r="C69" s="21" t="s">
        <v>270</v>
      </c>
      <c r="D69" s="20" t="s">
        <v>290</v>
      </c>
      <c r="E69" s="26">
        <v>89412</v>
      </c>
      <c r="F69" s="22" t="s">
        <v>270</v>
      </c>
      <c r="G69" s="21" t="s">
        <v>270</v>
      </c>
      <c r="H69" s="20" t="s">
        <v>290</v>
      </c>
      <c r="I69" s="26">
        <v>46998</v>
      </c>
      <c r="J69" s="22" t="s">
        <v>270</v>
      </c>
    </row>
    <row r="70" spans="1:10" ht="15.75" thickTop="1" x14ac:dyDescent="0.25">
      <c r="A70" s="13"/>
      <c r="B70" s="29"/>
      <c r="C70" s="29" t="s">
        <v>270</v>
      </c>
      <c r="D70" s="31"/>
      <c r="E70" s="31"/>
      <c r="F70" s="29"/>
      <c r="G70" s="29" t="s">
        <v>270</v>
      </c>
      <c r="H70" s="31"/>
      <c r="I70" s="31"/>
      <c r="J70" s="29"/>
    </row>
  </sheetData>
  <mergeCells count="28">
    <mergeCell ref="A25:A38"/>
    <mergeCell ref="B25:N25"/>
    <mergeCell ref="B26:N26"/>
    <mergeCell ref="B27:N27"/>
    <mergeCell ref="A39:A70"/>
    <mergeCell ref="B39:N39"/>
    <mergeCell ref="B40:N40"/>
    <mergeCell ref="B41:N41"/>
    <mergeCell ref="A1:A2"/>
    <mergeCell ref="B1:N1"/>
    <mergeCell ref="B2:N2"/>
    <mergeCell ref="B3:N3"/>
    <mergeCell ref="A4:A24"/>
    <mergeCell ref="B4:N4"/>
    <mergeCell ref="B5:N5"/>
    <mergeCell ref="B6:N6"/>
    <mergeCell ref="D30:E30"/>
    <mergeCell ref="H30:I30"/>
    <mergeCell ref="L30:M30"/>
    <mergeCell ref="D43:E43"/>
    <mergeCell ref="H43:I43"/>
    <mergeCell ref="D44:I44"/>
    <mergeCell ref="D8:M8"/>
    <mergeCell ref="D9:E9"/>
    <mergeCell ref="H9:I9"/>
    <mergeCell ref="L9:M9"/>
    <mergeCell ref="D10:M10"/>
    <mergeCell ref="D29:M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2.28515625" customWidth="1"/>
    <col min="4" max="4" width="2.85546875" customWidth="1"/>
    <col min="5" max="5" width="12.140625" customWidth="1"/>
    <col min="6" max="6" width="3.7109375" customWidth="1"/>
    <col min="7" max="7" width="2.28515625" customWidth="1"/>
    <col min="8" max="8" width="3" customWidth="1"/>
    <col min="9" max="9" width="12" customWidth="1"/>
    <col min="10" max="10" width="3.7109375" customWidth="1"/>
    <col min="11" max="11" width="2.28515625" customWidth="1"/>
    <col min="12" max="12" width="2.42578125" customWidth="1"/>
    <col min="13" max="13" width="7.85546875" customWidth="1"/>
    <col min="14" max="14" width="2.7109375" customWidth="1"/>
    <col min="15" max="15" width="2.28515625" customWidth="1"/>
    <col min="16" max="16" width="2.5703125" customWidth="1"/>
    <col min="17" max="17" width="8.140625" customWidth="1"/>
    <col min="18" max="19" width="2.28515625" customWidth="1"/>
    <col min="20" max="20" width="2.42578125" customWidth="1"/>
    <col min="21" max="21" width="7.85546875" customWidth="1"/>
    <col min="22" max="22" width="2.7109375" customWidth="1"/>
    <col min="23" max="23" width="11.5703125" customWidth="1"/>
    <col min="24" max="24" width="2.85546875" customWidth="1"/>
    <col min="25" max="25" width="7.85546875" customWidth="1"/>
    <col min="26" max="26" width="2.28515625" customWidth="1"/>
  </cols>
  <sheetData>
    <row r="1" spans="1:26" ht="15" customHeight="1" x14ac:dyDescent="0.25">
      <c r="A1" s="10" t="s">
        <v>118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87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18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2" t="s">
        <v>882</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3"/>
      <c r="B10" s="5"/>
      <c r="C10" s="5" t="s">
        <v>270</v>
      </c>
      <c r="D10" s="33">
        <v>2013</v>
      </c>
      <c r="E10" s="33"/>
      <c r="F10" s="33"/>
      <c r="G10" s="33"/>
      <c r="H10" s="33"/>
      <c r="I10" s="33"/>
      <c r="J10" s="5"/>
      <c r="K10" s="5" t="s">
        <v>270</v>
      </c>
      <c r="L10" s="33">
        <v>2012</v>
      </c>
      <c r="M10" s="33"/>
      <c r="N10" s="33"/>
      <c r="O10" s="33"/>
      <c r="P10" s="33"/>
      <c r="Q10" s="33"/>
      <c r="R10" s="5"/>
      <c r="S10" s="5" t="s">
        <v>270</v>
      </c>
      <c r="T10" s="33">
        <v>2011</v>
      </c>
      <c r="U10" s="33"/>
      <c r="V10" s="33"/>
      <c r="W10" s="33"/>
      <c r="X10" s="33"/>
      <c r="Y10" s="33"/>
      <c r="Z10" s="5"/>
    </row>
    <row r="11" spans="1:26" ht="15" customHeight="1" x14ac:dyDescent="0.25">
      <c r="A11" s="13"/>
      <c r="B11" s="12"/>
      <c r="C11" s="12" t="s">
        <v>270</v>
      </c>
      <c r="D11" s="42" t="s">
        <v>883</v>
      </c>
      <c r="E11" s="42"/>
      <c r="F11" s="43"/>
      <c r="G11" s="43"/>
      <c r="H11" s="42" t="s">
        <v>884</v>
      </c>
      <c r="I11" s="42"/>
      <c r="J11" s="12"/>
      <c r="K11" s="12" t="s">
        <v>270</v>
      </c>
      <c r="L11" s="42" t="s">
        <v>883</v>
      </c>
      <c r="M11" s="42"/>
      <c r="N11" s="43"/>
      <c r="O11" s="43"/>
      <c r="P11" s="42" t="s">
        <v>884</v>
      </c>
      <c r="Q11" s="42"/>
      <c r="R11" s="12"/>
      <c r="S11" s="12" t="s">
        <v>270</v>
      </c>
      <c r="T11" s="42" t="s">
        <v>883</v>
      </c>
      <c r="U11" s="42"/>
      <c r="V11" s="43"/>
      <c r="W11" s="43"/>
      <c r="X11" s="42" t="s">
        <v>884</v>
      </c>
      <c r="Y11" s="42"/>
      <c r="Z11" s="12"/>
    </row>
    <row r="12" spans="1:26" ht="15" customHeight="1" x14ac:dyDescent="0.25">
      <c r="A12" s="13"/>
      <c r="B12" s="12"/>
      <c r="C12" s="12"/>
      <c r="D12" s="34">
        <v>0</v>
      </c>
      <c r="E12" s="34"/>
      <c r="F12" s="12"/>
      <c r="G12" s="12"/>
      <c r="H12" s="34" t="s">
        <v>639</v>
      </c>
      <c r="I12" s="34"/>
      <c r="J12" s="12"/>
      <c r="K12" s="12"/>
      <c r="L12" s="34">
        <v>0</v>
      </c>
      <c r="M12" s="34"/>
      <c r="N12" s="12"/>
      <c r="O12" s="12"/>
      <c r="P12" s="34" t="s">
        <v>639</v>
      </c>
      <c r="Q12" s="34"/>
      <c r="R12" s="12"/>
      <c r="S12" s="12"/>
      <c r="T12" s="34">
        <v>0</v>
      </c>
      <c r="U12" s="34"/>
      <c r="V12" s="12"/>
      <c r="W12" s="12"/>
      <c r="X12" s="34" t="s">
        <v>639</v>
      </c>
      <c r="Y12" s="34"/>
      <c r="Z12" s="12"/>
    </row>
    <row r="13" spans="1:26" ht="15" customHeight="1" x14ac:dyDescent="0.25">
      <c r="A13" s="13"/>
      <c r="B13" s="12"/>
      <c r="C13" s="12"/>
      <c r="D13" s="34"/>
      <c r="E13" s="34"/>
      <c r="F13" s="12"/>
      <c r="G13" s="12"/>
      <c r="H13" s="34" t="s">
        <v>885</v>
      </c>
      <c r="I13" s="34"/>
      <c r="J13" s="12"/>
      <c r="K13" s="12"/>
      <c r="L13" s="34"/>
      <c r="M13" s="34"/>
      <c r="N13" s="12"/>
      <c r="O13" s="12"/>
      <c r="P13" s="34" t="s">
        <v>885</v>
      </c>
      <c r="Q13" s="34"/>
      <c r="R13" s="12"/>
      <c r="S13" s="12"/>
      <c r="T13" s="34"/>
      <c r="U13" s="34"/>
      <c r="V13" s="12"/>
      <c r="W13" s="12"/>
      <c r="X13" s="34" t="s">
        <v>885</v>
      </c>
      <c r="Y13" s="34"/>
      <c r="Z13" s="12"/>
    </row>
    <row r="14" spans="1:26" ht="15.75" thickBot="1" x14ac:dyDescent="0.3">
      <c r="A14" s="13"/>
      <c r="B14" s="12"/>
      <c r="C14" s="12"/>
      <c r="D14" s="33"/>
      <c r="E14" s="33"/>
      <c r="F14" s="12"/>
      <c r="G14" s="12"/>
      <c r="H14" s="33" t="s">
        <v>886</v>
      </c>
      <c r="I14" s="33"/>
      <c r="J14" s="12"/>
      <c r="K14" s="12"/>
      <c r="L14" s="33"/>
      <c r="M14" s="33"/>
      <c r="N14" s="12"/>
      <c r="O14" s="12"/>
      <c r="P14" s="33" t="s">
        <v>886</v>
      </c>
      <c r="Q14" s="33"/>
      <c r="R14" s="12"/>
      <c r="S14" s="12"/>
      <c r="T14" s="33"/>
      <c r="U14" s="33"/>
      <c r="V14" s="12"/>
      <c r="W14" s="12"/>
      <c r="X14" s="33" t="s">
        <v>886</v>
      </c>
      <c r="Y14" s="33"/>
      <c r="Z14" s="12"/>
    </row>
    <row r="15" spans="1:26" x14ac:dyDescent="0.25">
      <c r="A15" s="13"/>
      <c r="B15" s="19" t="s">
        <v>887</v>
      </c>
      <c r="C15" s="20" t="s">
        <v>270</v>
      </c>
      <c r="D15" s="20"/>
      <c r="E15" s="32">
        <v>871</v>
      </c>
      <c r="F15" s="22" t="s">
        <v>270</v>
      </c>
      <c r="G15" s="20"/>
      <c r="H15" s="20" t="s">
        <v>290</v>
      </c>
      <c r="I15" s="32">
        <v>6.66</v>
      </c>
      <c r="J15" s="22" t="s">
        <v>270</v>
      </c>
      <c r="K15" s="20" t="s">
        <v>270</v>
      </c>
      <c r="L15" s="20"/>
      <c r="M15" s="26">
        <v>1138</v>
      </c>
      <c r="N15" s="22" t="s">
        <v>270</v>
      </c>
      <c r="O15" s="20"/>
      <c r="P15" s="20" t="s">
        <v>290</v>
      </c>
      <c r="Q15" s="32">
        <v>5.68</v>
      </c>
      <c r="R15" s="22" t="s">
        <v>270</v>
      </c>
      <c r="S15" s="20" t="s">
        <v>270</v>
      </c>
      <c r="T15" s="20"/>
      <c r="U15" s="26">
        <v>1320</v>
      </c>
      <c r="V15" s="22" t="s">
        <v>270</v>
      </c>
      <c r="W15" s="20"/>
      <c r="X15" s="20" t="s">
        <v>290</v>
      </c>
      <c r="Y15" s="32">
        <v>5.44</v>
      </c>
      <c r="Z15" s="22" t="s">
        <v>270</v>
      </c>
    </row>
    <row r="16" spans="1:26" x14ac:dyDescent="0.25">
      <c r="A16" s="13"/>
      <c r="B16" s="3" t="s">
        <v>888</v>
      </c>
      <c r="C16" s="5" t="s">
        <v>270</v>
      </c>
      <c r="D16" s="5"/>
      <c r="E16" s="25">
        <v>184</v>
      </c>
      <c r="F16" t="s">
        <v>270</v>
      </c>
      <c r="G16" s="5"/>
      <c r="H16" s="5"/>
      <c r="I16" s="25">
        <v>21.24</v>
      </c>
      <c r="J16" t="s">
        <v>270</v>
      </c>
      <c r="K16" s="5" t="s">
        <v>270</v>
      </c>
      <c r="L16" s="5"/>
      <c r="M16" s="25">
        <v>90</v>
      </c>
      <c r="N16" t="s">
        <v>270</v>
      </c>
      <c r="O16" s="5"/>
      <c r="P16" s="5"/>
      <c r="Q16" s="25">
        <v>13.13</v>
      </c>
      <c r="R16" t="s">
        <v>270</v>
      </c>
      <c r="S16" s="5" t="s">
        <v>270</v>
      </c>
      <c r="U16" s="27" t="s">
        <v>292</v>
      </c>
      <c r="V16" t="s">
        <v>270</v>
      </c>
      <c r="W16" s="5"/>
      <c r="Y16" s="27" t="s">
        <v>292</v>
      </c>
      <c r="Z16" t="s">
        <v>270</v>
      </c>
    </row>
    <row r="17" spans="1:26" x14ac:dyDescent="0.25">
      <c r="A17" s="13"/>
      <c r="B17" s="19" t="s">
        <v>889</v>
      </c>
      <c r="C17" s="20" t="s">
        <v>270</v>
      </c>
      <c r="D17" s="20"/>
      <c r="E17" s="32" t="s">
        <v>890</v>
      </c>
      <c r="F17" s="22" t="s">
        <v>312</v>
      </c>
      <c r="G17" s="20"/>
      <c r="H17" s="20"/>
      <c r="I17" s="32">
        <v>8.6</v>
      </c>
      <c r="J17" s="22" t="s">
        <v>270</v>
      </c>
      <c r="K17" s="20" t="s">
        <v>270</v>
      </c>
      <c r="L17" s="20"/>
      <c r="M17" s="32" t="s">
        <v>891</v>
      </c>
      <c r="N17" s="22" t="s">
        <v>312</v>
      </c>
      <c r="O17" s="20"/>
      <c r="P17" s="20"/>
      <c r="Q17" s="32">
        <v>4.6500000000000004</v>
      </c>
      <c r="R17" s="22" t="s">
        <v>270</v>
      </c>
      <c r="S17" s="20" t="s">
        <v>270</v>
      </c>
      <c r="T17" s="22"/>
      <c r="U17" s="23" t="s">
        <v>292</v>
      </c>
      <c r="V17" s="22" t="s">
        <v>270</v>
      </c>
      <c r="W17" s="20"/>
      <c r="X17" s="22"/>
      <c r="Y17" s="23" t="s">
        <v>292</v>
      </c>
      <c r="Z17" s="22" t="s">
        <v>270</v>
      </c>
    </row>
    <row r="18" spans="1:26" ht="15.75" thickBot="1" x14ac:dyDescent="0.3">
      <c r="A18" s="13"/>
      <c r="B18" s="3" t="s">
        <v>892</v>
      </c>
      <c r="C18" s="5" t="s">
        <v>270</v>
      </c>
      <c r="D18" s="5"/>
      <c r="E18" s="25" t="s">
        <v>893</v>
      </c>
      <c r="F18" t="s">
        <v>312</v>
      </c>
      <c r="G18" s="5"/>
      <c r="H18" s="5"/>
      <c r="I18" s="25">
        <v>5.01</v>
      </c>
      <c r="J18" t="s">
        <v>270</v>
      </c>
      <c r="K18" s="5" t="s">
        <v>270</v>
      </c>
      <c r="L18" s="5"/>
      <c r="M18" s="25" t="s">
        <v>894</v>
      </c>
      <c r="N18" t="s">
        <v>312</v>
      </c>
      <c r="O18" s="5"/>
      <c r="P18" s="5"/>
      <c r="Q18" s="25">
        <v>5.17</v>
      </c>
      <c r="R18" t="s">
        <v>270</v>
      </c>
      <c r="S18" s="5" t="s">
        <v>270</v>
      </c>
      <c r="T18" s="5"/>
      <c r="U18" s="25" t="s">
        <v>895</v>
      </c>
      <c r="V18" t="s">
        <v>312</v>
      </c>
      <c r="W18" s="5"/>
      <c r="X18" s="5"/>
      <c r="Y18" s="25">
        <v>3.94</v>
      </c>
      <c r="Z18" t="s">
        <v>270</v>
      </c>
    </row>
    <row r="19" spans="1:26" x14ac:dyDescent="0.25">
      <c r="A19" s="13"/>
      <c r="B19" s="29"/>
      <c r="C19" s="29" t="s">
        <v>270</v>
      </c>
      <c r="D19" s="30"/>
      <c r="E19" s="30"/>
      <c r="F19" s="29"/>
      <c r="G19" s="29"/>
      <c r="H19" s="29"/>
      <c r="I19" s="29"/>
      <c r="J19" s="29"/>
      <c r="K19" s="29" t="s">
        <v>270</v>
      </c>
      <c r="L19" s="30"/>
      <c r="M19" s="30"/>
      <c r="N19" s="29"/>
      <c r="O19" s="29"/>
      <c r="P19" s="29"/>
      <c r="Q19" s="29"/>
      <c r="R19" s="29"/>
      <c r="S19" s="29" t="s">
        <v>270</v>
      </c>
      <c r="T19" s="30"/>
      <c r="U19" s="30"/>
      <c r="V19" s="29"/>
      <c r="W19" s="29"/>
      <c r="X19" s="29"/>
      <c r="Y19" s="29"/>
      <c r="Z19" s="29"/>
    </row>
    <row r="20" spans="1:26" ht="15.75" thickBot="1" x14ac:dyDescent="0.3">
      <c r="A20" s="13"/>
      <c r="B20" s="19" t="s">
        <v>896</v>
      </c>
      <c r="C20" s="21" t="s">
        <v>270</v>
      </c>
      <c r="D20" s="20"/>
      <c r="E20" s="32">
        <v>966</v>
      </c>
      <c r="F20" s="22" t="s">
        <v>270</v>
      </c>
      <c r="G20" s="21"/>
      <c r="H20" s="20"/>
      <c r="I20" s="32">
        <v>9.57</v>
      </c>
      <c r="J20" s="22" t="s">
        <v>270</v>
      </c>
      <c r="K20" s="21" t="s">
        <v>270</v>
      </c>
      <c r="L20" s="20"/>
      <c r="M20" s="32">
        <v>871</v>
      </c>
      <c r="N20" s="22" t="s">
        <v>270</v>
      </c>
      <c r="O20" s="21"/>
      <c r="P20" s="20"/>
      <c r="Q20" s="32">
        <v>6.66</v>
      </c>
      <c r="R20" s="22" t="s">
        <v>270</v>
      </c>
      <c r="S20" s="21" t="s">
        <v>270</v>
      </c>
      <c r="T20" s="20"/>
      <c r="U20" s="26">
        <v>1138</v>
      </c>
      <c r="V20" s="22" t="s">
        <v>270</v>
      </c>
      <c r="W20" s="21"/>
      <c r="X20" s="20"/>
      <c r="Y20" s="32">
        <v>5.68</v>
      </c>
      <c r="Z20" s="22" t="s">
        <v>270</v>
      </c>
    </row>
    <row r="21" spans="1:26" ht="15.75" thickTop="1" x14ac:dyDescent="0.25">
      <c r="A21" s="13"/>
      <c r="B21" s="29"/>
      <c r="C21" s="29" t="s">
        <v>270</v>
      </c>
      <c r="D21" s="31"/>
      <c r="E21" s="31"/>
      <c r="F21" s="29"/>
      <c r="G21" s="29"/>
      <c r="H21" s="29"/>
      <c r="I21" s="29"/>
      <c r="J21" s="29"/>
      <c r="K21" s="29" t="s">
        <v>270</v>
      </c>
      <c r="L21" s="31"/>
      <c r="M21" s="31"/>
      <c r="N21" s="29"/>
      <c r="O21" s="29"/>
      <c r="P21" s="29"/>
      <c r="Q21" s="29"/>
      <c r="R21" s="29"/>
      <c r="S21" s="29" t="s">
        <v>270</v>
      </c>
      <c r="T21" s="31"/>
      <c r="U21" s="31"/>
      <c r="V21" s="29"/>
      <c r="W21" s="29"/>
      <c r="X21" s="29"/>
      <c r="Y21" s="29"/>
      <c r="Z21" s="29"/>
    </row>
    <row r="22" spans="1:26" ht="15.75" thickBot="1" x14ac:dyDescent="0.3">
      <c r="A22" s="13"/>
      <c r="B22" s="3" t="s">
        <v>897</v>
      </c>
      <c r="C22" s="24" t="s">
        <v>270</v>
      </c>
      <c r="D22" s="5"/>
      <c r="E22" s="25">
        <v>710</v>
      </c>
      <c r="F22" t="s">
        <v>270</v>
      </c>
      <c r="G22" s="24"/>
      <c r="H22" s="5" t="s">
        <v>290</v>
      </c>
      <c r="I22" s="25">
        <v>6.2</v>
      </c>
      <c r="J22" t="s">
        <v>270</v>
      </c>
      <c r="K22" s="24" t="s">
        <v>270</v>
      </c>
      <c r="L22" s="5"/>
      <c r="M22" s="25">
        <v>766</v>
      </c>
      <c r="N22" t="s">
        <v>270</v>
      </c>
      <c r="O22" s="24"/>
      <c r="P22" s="5" t="s">
        <v>290</v>
      </c>
      <c r="Q22" s="25">
        <v>5.86</v>
      </c>
      <c r="R22" t="s">
        <v>270</v>
      </c>
      <c r="S22" s="24" t="s">
        <v>270</v>
      </c>
      <c r="T22" s="5"/>
      <c r="U22" s="28">
        <v>1100</v>
      </c>
      <c r="V22" t="s">
        <v>270</v>
      </c>
      <c r="W22" s="24"/>
      <c r="X22" s="5" t="s">
        <v>290</v>
      </c>
      <c r="Y22" s="25">
        <v>5.56</v>
      </c>
      <c r="Z22" t="s">
        <v>270</v>
      </c>
    </row>
    <row r="23" spans="1:26" ht="15.75" thickTop="1" x14ac:dyDescent="0.25">
      <c r="A23" s="13"/>
      <c r="B23" s="18"/>
      <c r="C23" s="18" t="s">
        <v>270</v>
      </c>
      <c r="D23" s="113"/>
      <c r="E23" s="113"/>
      <c r="F23" s="18"/>
      <c r="G23" s="18"/>
      <c r="H23" s="18"/>
      <c r="I23" s="18"/>
      <c r="J23" s="18"/>
      <c r="K23" s="18" t="s">
        <v>270</v>
      </c>
      <c r="L23" s="113"/>
      <c r="M23" s="113"/>
      <c r="N23" s="18"/>
      <c r="O23" s="18"/>
      <c r="P23" s="18"/>
      <c r="Q23" s="18"/>
      <c r="R23" s="18"/>
      <c r="S23" s="18" t="s">
        <v>270</v>
      </c>
      <c r="T23" s="113"/>
      <c r="U23" s="113"/>
      <c r="V23" s="18"/>
      <c r="W23" s="18"/>
      <c r="X23" s="18"/>
    </row>
    <row r="24" spans="1:26" ht="15" customHeight="1" x14ac:dyDescent="0.25">
      <c r="A24" s="13" t="s">
        <v>1188</v>
      </c>
      <c r="B24" s="12" t="s">
        <v>7</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82" t="s">
        <v>899</v>
      </c>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ht="15.75" x14ac:dyDescent="0.25">
      <c r="A26" s="13"/>
      <c r="B26" s="83"/>
      <c r="C26" s="83"/>
      <c r="D26" s="83"/>
      <c r="E26" s="83"/>
      <c r="F26" s="83"/>
      <c r="G26" s="83"/>
      <c r="H26" s="83"/>
      <c r="I26" s="83"/>
      <c r="J26" s="83"/>
      <c r="K26" s="83"/>
      <c r="L26" s="83"/>
      <c r="M26" s="83"/>
      <c r="N26" s="83"/>
      <c r="O26" s="83"/>
      <c r="P26" s="83"/>
      <c r="Q26" s="83"/>
      <c r="R26" s="83"/>
      <c r="S26" s="83"/>
      <c r="T26" s="83"/>
      <c r="U26" s="83"/>
      <c r="V26" s="83"/>
      <c r="W26" s="83"/>
      <c r="X26" s="83"/>
      <c r="Y26" s="83"/>
      <c r="Z26" s="83"/>
    </row>
    <row r="27" spans="1:26" x14ac:dyDescent="0.25">
      <c r="A27" s="13"/>
      <c r="B27" s="59"/>
      <c r="C27" s="59"/>
      <c r="D27" s="59"/>
      <c r="E27" s="59"/>
      <c r="F27" s="59"/>
      <c r="G27" s="59"/>
      <c r="H27" s="59"/>
      <c r="I27" s="59"/>
      <c r="J27" s="59"/>
    </row>
    <row r="28" spans="1:26" x14ac:dyDescent="0.25">
      <c r="A28" s="13"/>
      <c r="B28" s="64"/>
      <c r="C28" s="64" t="s">
        <v>270</v>
      </c>
      <c r="D28" s="80" t="s">
        <v>900</v>
      </c>
      <c r="E28" s="80"/>
      <c r="F28" s="64"/>
      <c r="G28" s="64"/>
      <c r="H28" s="80" t="s">
        <v>900</v>
      </c>
      <c r="I28" s="80"/>
      <c r="J28" s="64"/>
    </row>
    <row r="29" spans="1:26" ht="15.75" thickBot="1" x14ac:dyDescent="0.3">
      <c r="A29" s="13"/>
      <c r="B29" s="64"/>
      <c r="C29" s="64" t="s">
        <v>270</v>
      </c>
      <c r="D29" s="79" t="s">
        <v>429</v>
      </c>
      <c r="E29" s="79"/>
      <c r="F29" s="64"/>
      <c r="G29" s="64"/>
      <c r="H29" s="79" t="s">
        <v>450</v>
      </c>
      <c r="I29" s="79"/>
      <c r="J29" s="64"/>
    </row>
    <row r="30" spans="1:26" x14ac:dyDescent="0.25">
      <c r="A30" s="13"/>
      <c r="B30" s="65" t="s">
        <v>901</v>
      </c>
      <c r="C30" s="66" t="s">
        <v>270</v>
      </c>
      <c r="D30" s="66"/>
      <c r="E30" s="74">
        <v>1.42</v>
      </c>
      <c r="F30" s="68" t="s">
        <v>838</v>
      </c>
      <c r="G30" s="66"/>
      <c r="H30" s="66"/>
      <c r="I30" s="74">
        <v>1.52</v>
      </c>
      <c r="J30" s="68" t="s">
        <v>838</v>
      </c>
    </row>
    <row r="31" spans="1:26" x14ac:dyDescent="0.25">
      <c r="A31" s="13"/>
      <c r="B31" s="69" t="s">
        <v>902</v>
      </c>
      <c r="C31" s="59" t="s">
        <v>270</v>
      </c>
      <c r="D31" s="59"/>
      <c r="E31" s="73">
        <v>22.09</v>
      </c>
      <c r="F31" s="60" t="s">
        <v>838</v>
      </c>
      <c r="G31" s="59"/>
      <c r="H31" s="59"/>
      <c r="I31" s="73">
        <v>30.56</v>
      </c>
      <c r="J31" s="60" t="s">
        <v>838</v>
      </c>
    </row>
    <row r="32" spans="1:26" x14ac:dyDescent="0.25">
      <c r="A32" s="13"/>
      <c r="B32" s="65" t="s">
        <v>903</v>
      </c>
      <c r="C32" s="66" t="s">
        <v>270</v>
      </c>
      <c r="D32" s="66"/>
      <c r="E32" s="74">
        <v>1.33</v>
      </c>
      <c r="F32" s="68" t="s">
        <v>838</v>
      </c>
      <c r="G32" s="66"/>
      <c r="H32" s="66"/>
      <c r="I32" s="74">
        <v>1.47</v>
      </c>
      <c r="J32" s="68" t="s">
        <v>838</v>
      </c>
    </row>
    <row r="33" spans="1:26" x14ac:dyDescent="0.25">
      <c r="A33" s="13"/>
      <c r="B33" s="69" t="s">
        <v>904</v>
      </c>
      <c r="C33" s="59" t="s">
        <v>270</v>
      </c>
      <c r="D33" s="59"/>
      <c r="E33" s="73" t="s">
        <v>905</v>
      </c>
      <c r="F33" s="60" t="s">
        <v>270</v>
      </c>
      <c r="G33" s="59"/>
      <c r="H33" s="59"/>
      <c r="I33" s="73" t="s">
        <v>905</v>
      </c>
      <c r="J33" s="60" t="s">
        <v>270</v>
      </c>
    </row>
    <row r="34" spans="1:26" ht="15" customHeight="1" x14ac:dyDescent="0.25">
      <c r="A34" s="13" t="s">
        <v>1189</v>
      </c>
      <c r="B34" s="12" t="s">
        <v>7</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t="s">
        <v>906</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5"/>
      <c r="C39" s="5"/>
      <c r="D39" s="5"/>
      <c r="E39" s="5"/>
      <c r="F39" s="5"/>
      <c r="G39" s="5"/>
      <c r="H39" s="5"/>
      <c r="I39" s="5"/>
      <c r="J39" s="5"/>
      <c r="K39" s="5"/>
      <c r="L39" s="5"/>
      <c r="M39" s="5"/>
      <c r="N39" s="5"/>
      <c r="O39" s="5"/>
      <c r="P39" s="5"/>
      <c r="Q39" s="5"/>
      <c r="R39" s="5"/>
      <c r="S39" s="5"/>
      <c r="T39" s="5"/>
      <c r="U39" s="5"/>
      <c r="V39" s="5"/>
    </row>
    <row r="40" spans="1:26" ht="15.75" thickBot="1" x14ac:dyDescent="0.3">
      <c r="A40" s="13"/>
      <c r="B40" s="5"/>
      <c r="C40" s="5" t="s">
        <v>270</v>
      </c>
      <c r="D40" s="33" t="s">
        <v>907</v>
      </c>
      <c r="E40" s="33"/>
      <c r="F40" s="33"/>
      <c r="G40" s="33"/>
      <c r="H40" s="33"/>
      <c r="I40" s="33"/>
      <c r="J40" s="33"/>
      <c r="K40" s="33"/>
      <c r="L40" s="33"/>
      <c r="M40" s="33"/>
      <c r="N40" s="5"/>
      <c r="O40" s="5" t="s">
        <v>270</v>
      </c>
      <c r="P40" s="33" t="s">
        <v>908</v>
      </c>
      <c r="Q40" s="33"/>
      <c r="R40" s="33"/>
      <c r="S40" s="33"/>
      <c r="T40" s="33"/>
      <c r="U40" s="33"/>
      <c r="V40" s="5"/>
    </row>
    <row r="41" spans="1:26" ht="15" customHeight="1" x14ac:dyDescent="0.25">
      <c r="A41" s="13"/>
      <c r="B41" s="61" t="s">
        <v>909</v>
      </c>
      <c r="C41" s="12" t="s">
        <v>270</v>
      </c>
      <c r="D41" s="42" t="s">
        <v>910</v>
      </c>
      <c r="E41" s="42"/>
      <c r="F41" s="43"/>
      <c r="G41" s="43" t="s">
        <v>270</v>
      </c>
      <c r="H41" s="42" t="s">
        <v>912</v>
      </c>
      <c r="I41" s="42"/>
      <c r="J41" s="43"/>
      <c r="K41" s="43" t="s">
        <v>270</v>
      </c>
      <c r="L41" s="42" t="s">
        <v>912</v>
      </c>
      <c r="M41" s="42"/>
      <c r="N41" s="12"/>
      <c r="O41" s="12" t="s">
        <v>270</v>
      </c>
      <c r="P41" s="42" t="s">
        <v>910</v>
      </c>
      <c r="Q41" s="42"/>
      <c r="R41" s="43"/>
      <c r="S41" s="43" t="s">
        <v>270</v>
      </c>
      <c r="T41" s="42" t="s">
        <v>912</v>
      </c>
      <c r="U41" s="42"/>
      <c r="V41" s="12"/>
    </row>
    <row r="42" spans="1:26" ht="15" customHeight="1" x14ac:dyDescent="0.25">
      <c r="A42" s="13"/>
      <c r="B42" s="61"/>
      <c r="C42" s="12"/>
      <c r="D42" s="34" t="s">
        <v>685</v>
      </c>
      <c r="E42" s="34"/>
      <c r="F42" s="12"/>
      <c r="G42" s="12"/>
      <c r="H42" s="34" t="s">
        <v>639</v>
      </c>
      <c r="I42" s="34"/>
      <c r="J42" s="12"/>
      <c r="K42" s="12"/>
      <c r="L42" s="34" t="s">
        <v>639</v>
      </c>
      <c r="M42" s="34"/>
      <c r="N42" s="12"/>
      <c r="O42" s="12"/>
      <c r="P42" s="34" t="s">
        <v>885</v>
      </c>
      <c r="Q42" s="34"/>
      <c r="R42" s="12"/>
      <c r="S42" s="12"/>
      <c r="T42" s="34" t="s">
        <v>639</v>
      </c>
      <c r="U42" s="34"/>
      <c r="V42" s="12"/>
    </row>
    <row r="43" spans="1:26" ht="15" customHeight="1" x14ac:dyDescent="0.25">
      <c r="A43" s="13"/>
      <c r="B43" s="61"/>
      <c r="C43" s="12"/>
      <c r="D43" s="34" t="s">
        <v>911</v>
      </c>
      <c r="E43" s="34"/>
      <c r="F43" s="12"/>
      <c r="G43" s="12"/>
      <c r="H43" s="34" t="s">
        <v>913</v>
      </c>
      <c r="I43" s="34"/>
      <c r="J43" s="12"/>
      <c r="K43" s="12"/>
      <c r="L43" s="34" t="s">
        <v>915</v>
      </c>
      <c r="M43" s="34"/>
      <c r="N43" s="12"/>
      <c r="O43" s="12"/>
      <c r="P43" s="34" t="s">
        <v>883</v>
      </c>
      <c r="Q43" s="34"/>
      <c r="R43" s="12"/>
      <c r="S43" s="12"/>
      <c r="T43" s="34" t="s">
        <v>915</v>
      </c>
      <c r="U43" s="34"/>
      <c r="V43" s="12"/>
    </row>
    <row r="44" spans="1:26" ht="15" customHeight="1" x14ac:dyDescent="0.25">
      <c r="A44" s="13"/>
      <c r="B44" s="61"/>
      <c r="C44" s="12"/>
      <c r="D44" s="34"/>
      <c r="E44" s="34"/>
      <c r="F44" s="12"/>
      <c r="G44" s="12"/>
      <c r="H44" s="34" t="s">
        <v>631</v>
      </c>
      <c r="I44" s="34"/>
      <c r="J44" s="12"/>
      <c r="K44" s="12"/>
      <c r="L44" s="34" t="s">
        <v>886</v>
      </c>
      <c r="M44" s="34"/>
      <c r="N44" s="12"/>
      <c r="O44" s="12"/>
      <c r="P44" s="34">
        <v>0</v>
      </c>
      <c r="Q44" s="34"/>
      <c r="R44" s="12"/>
      <c r="S44" s="12"/>
      <c r="T44" s="34" t="s">
        <v>886</v>
      </c>
      <c r="U44" s="34"/>
      <c r="V44" s="12"/>
    </row>
    <row r="45" spans="1:26" ht="15.75" thickBot="1" x14ac:dyDescent="0.3">
      <c r="A45" s="13"/>
      <c r="B45" s="61"/>
      <c r="C45" s="12"/>
      <c r="D45" s="33"/>
      <c r="E45" s="33"/>
      <c r="F45" s="12"/>
      <c r="G45" s="12"/>
      <c r="H45" s="33" t="s">
        <v>914</v>
      </c>
      <c r="I45" s="33"/>
      <c r="J45" s="12"/>
      <c r="K45" s="12"/>
      <c r="L45" s="33"/>
      <c r="M45" s="33"/>
      <c r="N45" s="12"/>
      <c r="O45" s="12"/>
      <c r="P45" s="33"/>
      <c r="Q45" s="33"/>
      <c r="R45" s="12"/>
      <c r="S45" s="12"/>
      <c r="T45" s="33"/>
      <c r="U45" s="33"/>
      <c r="V45" s="12"/>
    </row>
    <row r="46" spans="1:26" x14ac:dyDescent="0.25">
      <c r="A46" s="13"/>
      <c r="B46" s="19" t="s">
        <v>916</v>
      </c>
      <c r="C46" s="20" t="s">
        <v>270</v>
      </c>
      <c r="D46" s="20"/>
      <c r="E46" s="32">
        <v>14</v>
      </c>
      <c r="F46" s="22" t="s">
        <v>270</v>
      </c>
      <c r="G46" s="20" t="s">
        <v>270</v>
      </c>
      <c r="H46" s="20"/>
      <c r="I46" s="32">
        <v>1.29</v>
      </c>
      <c r="J46" s="22" t="s">
        <v>270</v>
      </c>
      <c r="K46" s="20" t="s">
        <v>270</v>
      </c>
      <c r="L46" s="20" t="s">
        <v>290</v>
      </c>
      <c r="M46" s="32">
        <v>3.32</v>
      </c>
      <c r="N46" s="22" t="s">
        <v>270</v>
      </c>
      <c r="O46" s="20" t="s">
        <v>270</v>
      </c>
      <c r="P46" s="20"/>
      <c r="Q46" s="32">
        <v>14</v>
      </c>
      <c r="R46" s="22" t="s">
        <v>270</v>
      </c>
      <c r="S46" s="20" t="s">
        <v>270</v>
      </c>
      <c r="T46" s="20" t="s">
        <v>290</v>
      </c>
      <c r="U46" s="32">
        <v>3.32</v>
      </c>
      <c r="V46" s="22" t="s">
        <v>270</v>
      </c>
    </row>
    <row r="47" spans="1:26" x14ac:dyDescent="0.25">
      <c r="A47" s="13"/>
      <c r="B47" s="3" t="s">
        <v>917</v>
      </c>
      <c r="C47" s="5" t="s">
        <v>270</v>
      </c>
      <c r="D47" s="5"/>
      <c r="E47" s="25">
        <v>48</v>
      </c>
      <c r="F47" t="s">
        <v>270</v>
      </c>
      <c r="G47" s="5" t="s">
        <v>270</v>
      </c>
      <c r="H47" s="5"/>
      <c r="I47" s="25">
        <v>1.54</v>
      </c>
      <c r="J47" t="s">
        <v>270</v>
      </c>
      <c r="K47" s="5" t="s">
        <v>270</v>
      </c>
      <c r="L47" s="5"/>
      <c r="M47" s="25">
        <v>4.24</v>
      </c>
      <c r="N47" t="s">
        <v>270</v>
      </c>
      <c r="O47" s="5" t="s">
        <v>270</v>
      </c>
      <c r="P47" s="5"/>
      <c r="Q47" s="25">
        <v>48</v>
      </c>
      <c r="R47" t="s">
        <v>270</v>
      </c>
      <c r="S47" s="5" t="s">
        <v>270</v>
      </c>
      <c r="T47" s="5"/>
      <c r="U47" s="25">
        <v>4.24</v>
      </c>
      <c r="V47" t="s">
        <v>270</v>
      </c>
    </row>
    <row r="48" spans="1:26" x14ac:dyDescent="0.25">
      <c r="A48" s="13"/>
      <c r="B48" s="19" t="s">
        <v>918</v>
      </c>
      <c r="C48" s="20" t="s">
        <v>270</v>
      </c>
      <c r="D48" s="20"/>
      <c r="E48" s="32">
        <v>88</v>
      </c>
      <c r="F48" s="22" t="s">
        <v>270</v>
      </c>
      <c r="G48" s="20" t="s">
        <v>270</v>
      </c>
      <c r="H48" s="20"/>
      <c r="I48" s="32">
        <v>1.53</v>
      </c>
      <c r="J48" s="22" t="s">
        <v>270</v>
      </c>
      <c r="K48" s="20" t="s">
        <v>270</v>
      </c>
      <c r="L48" s="20"/>
      <c r="M48" s="32">
        <v>4.82</v>
      </c>
      <c r="N48" s="22" t="s">
        <v>270</v>
      </c>
      <c r="O48" s="20" t="s">
        <v>270</v>
      </c>
      <c r="P48" s="20"/>
      <c r="Q48" s="32">
        <v>88</v>
      </c>
      <c r="R48" s="22" t="s">
        <v>270</v>
      </c>
      <c r="S48" s="20" t="s">
        <v>270</v>
      </c>
      <c r="T48" s="20"/>
      <c r="U48" s="32">
        <v>4.82</v>
      </c>
      <c r="V48" s="22" t="s">
        <v>270</v>
      </c>
    </row>
    <row r="49" spans="1:26" x14ac:dyDescent="0.25">
      <c r="A49" s="13"/>
      <c r="B49" s="3" t="s">
        <v>919</v>
      </c>
      <c r="C49" s="5" t="s">
        <v>270</v>
      </c>
      <c r="D49" s="5"/>
      <c r="E49" s="25">
        <v>199</v>
      </c>
      <c r="F49" t="s">
        <v>270</v>
      </c>
      <c r="G49" s="5" t="s">
        <v>270</v>
      </c>
      <c r="H49" s="5"/>
      <c r="I49" s="25">
        <v>1.85</v>
      </c>
      <c r="J49" t="s">
        <v>270</v>
      </c>
      <c r="K49" s="5" t="s">
        <v>270</v>
      </c>
      <c r="L49" s="5"/>
      <c r="M49" s="25">
        <v>5.33</v>
      </c>
      <c r="N49" t="s">
        <v>270</v>
      </c>
      <c r="O49" s="5" t="s">
        <v>270</v>
      </c>
      <c r="P49" s="5"/>
      <c r="Q49" s="25">
        <v>199</v>
      </c>
      <c r="R49" t="s">
        <v>270</v>
      </c>
      <c r="S49" s="5" t="s">
        <v>270</v>
      </c>
      <c r="T49" s="5"/>
      <c r="U49" s="25">
        <v>5.33</v>
      </c>
      <c r="V49" t="s">
        <v>270</v>
      </c>
    </row>
    <row r="50" spans="1:26" x14ac:dyDescent="0.25">
      <c r="A50" s="13"/>
      <c r="B50" s="19" t="s">
        <v>920</v>
      </c>
      <c r="C50" s="20" t="s">
        <v>270</v>
      </c>
      <c r="D50" s="20"/>
      <c r="E50" s="32">
        <v>199</v>
      </c>
      <c r="F50" s="22" t="s">
        <v>270</v>
      </c>
      <c r="G50" s="20" t="s">
        <v>270</v>
      </c>
      <c r="H50" s="20"/>
      <c r="I50" s="32">
        <v>2.2000000000000002</v>
      </c>
      <c r="J50" s="22" t="s">
        <v>270</v>
      </c>
      <c r="K50" s="20" t="s">
        <v>270</v>
      </c>
      <c r="L50" s="20"/>
      <c r="M50" s="32">
        <v>5.54</v>
      </c>
      <c r="N50" s="22" t="s">
        <v>270</v>
      </c>
      <c r="O50" s="20" t="s">
        <v>270</v>
      </c>
      <c r="P50" s="20"/>
      <c r="Q50" s="32">
        <v>199</v>
      </c>
      <c r="R50" s="22" t="s">
        <v>270</v>
      </c>
      <c r="S50" s="20" t="s">
        <v>270</v>
      </c>
      <c r="T50" s="20"/>
      <c r="U50" s="32">
        <v>5.54</v>
      </c>
      <c r="V50" s="22" t="s">
        <v>270</v>
      </c>
    </row>
    <row r="51" spans="1:26" x14ac:dyDescent="0.25">
      <c r="A51" s="13"/>
      <c r="B51" s="3" t="s">
        <v>921</v>
      </c>
      <c r="C51" s="5" t="s">
        <v>270</v>
      </c>
      <c r="D51" s="5"/>
      <c r="E51" s="25">
        <v>81</v>
      </c>
      <c r="F51" t="s">
        <v>270</v>
      </c>
      <c r="G51" s="5" t="s">
        <v>270</v>
      </c>
      <c r="H51" s="5"/>
      <c r="I51" s="25">
        <v>4.04</v>
      </c>
      <c r="J51" t="s">
        <v>270</v>
      </c>
      <c r="K51" s="5" t="s">
        <v>270</v>
      </c>
      <c r="L51" s="5"/>
      <c r="M51" s="25">
        <v>8.57</v>
      </c>
      <c r="N51" t="s">
        <v>270</v>
      </c>
      <c r="O51" s="5" t="s">
        <v>270</v>
      </c>
      <c r="P51" s="5"/>
      <c r="Q51" s="25">
        <v>81</v>
      </c>
      <c r="R51" t="s">
        <v>270</v>
      </c>
      <c r="S51" s="5" t="s">
        <v>270</v>
      </c>
      <c r="T51" s="5"/>
      <c r="U51" s="25">
        <v>8.57</v>
      </c>
      <c r="V51" t="s">
        <v>270</v>
      </c>
    </row>
    <row r="52" spans="1:26" x14ac:dyDescent="0.25">
      <c r="A52" s="13"/>
      <c r="B52" s="19" t="s">
        <v>922</v>
      </c>
      <c r="C52" s="20" t="s">
        <v>270</v>
      </c>
      <c r="D52" s="20"/>
      <c r="E52" s="32">
        <v>10</v>
      </c>
      <c r="F52" s="22" t="s">
        <v>270</v>
      </c>
      <c r="G52" s="20" t="s">
        <v>270</v>
      </c>
      <c r="H52" s="20"/>
      <c r="I52" s="32">
        <v>3.4</v>
      </c>
      <c r="J52" s="22" t="s">
        <v>270</v>
      </c>
      <c r="K52" s="20" t="s">
        <v>270</v>
      </c>
      <c r="L52" s="20"/>
      <c r="M52" s="32">
        <v>9.2899999999999991</v>
      </c>
      <c r="N52" s="22" t="s">
        <v>270</v>
      </c>
      <c r="O52" s="20" t="s">
        <v>270</v>
      </c>
      <c r="P52" s="20"/>
      <c r="Q52" s="32">
        <v>10</v>
      </c>
      <c r="R52" s="22" t="s">
        <v>270</v>
      </c>
      <c r="S52" s="20" t="s">
        <v>270</v>
      </c>
      <c r="T52" s="20"/>
      <c r="U52" s="32">
        <v>9.2899999999999991</v>
      </c>
      <c r="V52" s="22" t="s">
        <v>270</v>
      </c>
    </row>
    <row r="53" spans="1:26" x14ac:dyDescent="0.25">
      <c r="A53" s="13"/>
      <c r="B53" s="3" t="s">
        <v>923</v>
      </c>
      <c r="C53" s="5" t="s">
        <v>270</v>
      </c>
      <c r="D53" s="5"/>
      <c r="E53" s="25">
        <v>55</v>
      </c>
      <c r="F53" t="s">
        <v>270</v>
      </c>
      <c r="G53" s="5" t="s">
        <v>270</v>
      </c>
      <c r="H53" s="5"/>
      <c r="I53" s="25">
        <v>3.3</v>
      </c>
      <c r="J53" t="s">
        <v>270</v>
      </c>
      <c r="K53" s="5" t="s">
        <v>270</v>
      </c>
      <c r="L53" s="5"/>
      <c r="M53" s="25">
        <v>10.33</v>
      </c>
      <c r="N53" t="s">
        <v>270</v>
      </c>
      <c r="O53" s="5" t="s">
        <v>270</v>
      </c>
      <c r="P53" s="5"/>
      <c r="Q53" s="25">
        <v>55</v>
      </c>
      <c r="R53" t="s">
        <v>270</v>
      </c>
      <c r="S53" s="5" t="s">
        <v>270</v>
      </c>
      <c r="T53" s="5"/>
      <c r="U53" s="25">
        <v>10.33</v>
      </c>
      <c r="V53" t="s">
        <v>270</v>
      </c>
    </row>
    <row r="54" spans="1:26" x14ac:dyDescent="0.25">
      <c r="A54" s="13"/>
      <c r="B54" s="19" t="s">
        <v>924</v>
      </c>
      <c r="C54" s="20" t="s">
        <v>270</v>
      </c>
      <c r="D54" s="20"/>
      <c r="E54" s="32">
        <v>88</v>
      </c>
      <c r="F54" s="22" t="s">
        <v>270</v>
      </c>
      <c r="G54" s="20" t="s">
        <v>270</v>
      </c>
      <c r="H54" s="20"/>
      <c r="I54" s="32">
        <v>8.06</v>
      </c>
      <c r="J54" s="22" t="s">
        <v>270</v>
      </c>
      <c r="K54" s="20" t="s">
        <v>270</v>
      </c>
      <c r="L54" s="20"/>
      <c r="M54" s="32">
        <v>13.12</v>
      </c>
      <c r="N54" s="22" t="s">
        <v>270</v>
      </c>
      <c r="O54" s="20" t="s">
        <v>270</v>
      </c>
      <c r="P54" s="20"/>
      <c r="Q54" s="32">
        <v>16</v>
      </c>
      <c r="R54" s="22" t="s">
        <v>270</v>
      </c>
      <c r="S54" s="20" t="s">
        <v>270</v>
      </c>
      <c r="T54" s="20"/>
      <c r="U54" s="32">
        <v>13.12</v>
      </c>
      <c r="V54" s="22" t="s">
        <v>270</v>
      </c>
    </row>
    <row r="55" spans="1:26" ht="15.75" thickBot="1" x14ac:dyDescent="0.3">
      <c r="A55" s="13"/>
      <c r="B55" s="3" t="s">
        <v>925</v>
      </c>
      <c r="C55" s="5" t="s">
        <v>270</v>
      </c>
      <c r="D55" s="5"/>
      <c r="E55" s="25">
        <v>184</v>
      </c>
      <c r="F55" t="s">
        <v>270</v>
      </c>
      <c r="G55" s="5" t="s">
        <v>270</v>
      </c>
      <c r="H55" s="5"/>
      <c r="I55" s="25">
        <v>9.3000000000000007</v>
      </c>
      <c r="J55" t="s">
        <v>270</v>
      </c>
      <c r="K55" s="5" t="s">
        <v>270</v>
      </c>
      <c r="L55" s="5"/>
      <c r="M55" s="25">
        <v>21.24</v>
      </c>
      <c r="N55" t="s">
        <v>270</v>
      </c>
      <c r="O55" s="5" t="s">
        <v>270</v>
      </c>
      <c r="Q55" s="27" t="s">
        <v>292</v>
      </c>
      <c r="R55" t="s">
        <v>270</v>
      </c>
      <c r="S55" s="5" t="s">
        <v>270</v>
      </c>
      <c r="U55" s="27" t="s">
        <v>292</v>
      </c>
      <c r="V55" t="s">
        <v>270</v>
      </c>
    </row>
    <row r="56" spans="1:26" x14ac:dyDescent="0.25">
      <c r="A56" s="13"/>
      <c r="B56" s="29"/>
      <c r="C56" s="29" t="s">
        <v>270</v>
      </c>
      <c r="D56" s="30"/>
      <c r="E56" s="30"/>
      <c r="F56" s="29"/>
      <c r="G56" s="29" t="s">
        <v>270</v>
      </c>
      <c r="H56" s="29"/>
      <c r="I56" s="29"/>
      <c r="J56" s="29"/>
      <c r="K56" s="29" t="s">
        <v>270</v>
      </c>
      <c r="L56" s="29"/>
      <c r="M56" s="29"/>
      <c r="N56" s="29"/>
      <c r="O56" s="29" t="s">
        <v>270</v>
      </c>
      <c r="P56" s="30"/>
      <c r="Q56" s="30"/>
      <c r="R56" s="29"/>
      <c r="S56" s="29" t="s">
        <v>270</v>
      </c>
      <c r="T56" s="29"/>
      <c r="U56" s="29"/>
      <c r="V56" s="29"/>
    </row>
    <row r="57" spans="1:26" ht="15.75" thickBot="1" x14ac:dyDescent="0.3">
      <c r="A57" s="13"/>
      <c r="B57" s="19"/>
      <c r="C57" s="21" t="s">
        <v>270</v>
      </c>
      <c r="D57" s="20"/>
      <c r="E57" s="32">
        <v>966</v>
      </c>
      <c r="F57" s="22" t="s">
        <v>270</v>
      </c>
      <c r="G57" s="21" t="s">
        <v>270</v>
      </c>
      <c r="H57" s="20"/>
      <c r="I57" s="20"/>
      <c r="J57" s="20"/>
      <c r="K57" s="21" t="s">
        <v>270</v>
      </c>
      <c r="L57" s="20"/>
      <c r="M57" s="20"/>
      <c r="N57" s="20"/>
      <c r="O57" s="21" t="s">
        <v>270</v>
      </c>
      <c r="P57" s="20"/>
      <c r="Q57" s="32">
        <v>710</v>
      </c>
      <c r="R57" s="22" t="s">
        <v>270</v>
      </c>
      <c r="S57" s="21" t="s">
        <v>270</v>
      </c>
      <c r="T57" s="20"/>
      <c r="U57" s="20"/>
      <c r="V57" s="20"/>
    </row>
    <row r="58" spans="1:26" ht="15.75" thickTop="1" x14ac:dyDescent="0.25">
      <c r="A58" s="13"/>
      <c r="B58" s="18"/>
      <c r="C58" s="18" t="s">
        <v>270</v>
      </c>
      <c r="D58" s="113"/>
      <c r="E58" s="113"/>
      <c r="F58" s="18"/>
      <c r="G58" s="18" t="s">
        <v>270</v>
      </c>
      <c r="H58" s="18"/>
      <c r="I58" s="18"/>
      <c r="J58" s="18"/>
      <c r="K58" s="18" t="s">
        <v>270</v>
      </c>
      <c r="L58" s="18"/>
      <c r="M58" s="18"/>
      <c r="N58" s="18"/>
      <c r="O58" s="18" t="s">
        <v>270</v>
      </c>
      <c r="P58" s="113"/>
      <c r="Q58" s="113"/>
      <c r="R58" s="18"/>
      <c r="S58" s="18" t="s">
        <v>270</v>
      </c>
      <c r="T58" s="18"/>
      <c r="U58" s="18"/>
    </row>
    <row r="59" spans="1:26" ht="15" customHeight="1" x14ac:dyDescent="0.25">
      <c r="A59" s="13" t="s">
        <v>1190</v>
      </c>
      <c r="B59" s="12" t="s">
        <v>7</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82" t="s">
        <v>926</v>
      </c>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ht="15.75" x14ac:dyDescent="0.25">
      <c r="A61" s="13"/>
      <c r="B61" s="83"/>
      <c r="C61" s="83"/>
      <c r="D61" s="83"/>
      <c r="E61" s="83"/>
      <c r="F61" s="83"/>
      <c r="G61" s="83"/>
      <c r="H61" s="83"/>
      <c r="I61" s="83"/>
      <c r="J61" s="83"/>
      <c r="K61" s="83"/>
      <c r="L61" s="83"/>
      <c r="M61" s="83"/>
      <c r="N61" s="83"/>
      <c r="O61" s="83"/>
      <c r="P61" s="83"/>
      <c r="Q61" s="83"/>
      <c r="R61" s="83"/>
      <c r="S61" s="83"/>
      <c r="T61" s="83"/>
      <c r="U61" s="83"/>
      <c r="V61" s="83"/>
      <c r="W61" s="83"/>
      <c r="X61" s="83"/>
      <c r="Y61" s="83"/>
      <c r="Z61" s="83"/>
    </row>
    <row r="62" spans="1:26" x14ac:dyDescent="0.25">
      <c r="A62" s="13"/>
      <c r="B62" s="59"/>
      <c r="C62" s="59"/>
      <c r="D62" s="59"/>
      <c r="E62" s="59"/>
      <c r="F62" s="59"/>
      <c r="G62" s="59"/>
      <c r="H62" s="59"/>
      <c r="I62" s="59"/>
      <c r="J62" s="59"/>
      <c r="K62" s="59"/>
      <c r="L62" s="59"/>
      <c r="M62" s="59"/>
      <c r="N62" s="59"/>
    </row>
    <row r="63" spans="1:26" ht="15.75" thickBot="1" x14ac:dyDescent="0.3">
      <c r="A63" s="13"/>
      <c r="B63" s="64"/>
      <c r="C63" s="64" t="s">
        <v>270</v>
      </c>
      <c r="D63" s="79">
        <v>2013</v>
      </c>
      <c r="E63" s="79"/>
      <c r="F63" s="64"/>
      <c r="G63" s="64"/>
      <c r="H63" s="79">
        <v>2012</v>
      </c>
      <c r="I63" s="79"/>
      <c r="J63" s="64"/>
      <c r="K63" s="64"/>
      <c r="L63" s="79">
        <v>2011</v>
      </c>
      <c r="M63" s="79"/>
      <c r="N63" s="64"/>
    </row>
    <row r="64" spans="1:26" x14ac:dyDescent="0.25">
      <c r="A64" s="13"/>
      <c r="B64" s="64"/>
      <c r="C64" s="64" t="s">
        <v>270</v>
      </c>
      <c r="D64" s="114" t="s">
        <v>927</v>
      </c>
      <c r="E64" s="114"/>
      <c r="F64" s="114"/>
      <c r="G64" s="114"/>
      <c r="H64" s="114"/>
      <c r="I64" s="114"/>
      <c r="J64" s="114"/>
      <c r="K64" s="114"/>
      <c r="L64" s="114"/>
      <c r="M64" s="114"/>
      <c r="N64" s="64"/>
    </row>
    <row r="65" spans="1:14" x14ac:dyDescent="0.25">
      <c r="A65" s="13"/>
      <c r="B65" s="65" t="s">
        <v>928</v>
      </c>
      <c r="C65" s="66" t="s">
        <v>270</v>
      </c>
      <c r="D65" s="66"/>
      <c r="E65" s="74">
        <v>269</v>
      </c>
      <c r="F65" s="68" t="s">
        <v>270</v>
      </c>
      <c r="G65" s="66"/>
      <c r="H65" s="66"/>
      <c r="I65" s="74">
        <v>98</v>
      </c>
      <c r="J65" s="68" t="s">
        <v>270</v>
      </c>
      <c r="K65" s="66"/>
      <c r="L65" s="66"/>
      <c r="M65" s="74">
        <v>44</v>
      </c>
      <c r="N65" s="68" t="s">
        <v>270</v>
      </c>
    </row>
    <row r="66" spans="1:14" x14ac:dyDescent="0.25">
      <c r="A66" s="13"/>
      <c r="B66" s="69" t="s">
        <v>929</v>
      </c>
      <c r="C66" s="59" t="s">
        <v>270</v>
      </c>
      <c r="D66" s="59"/>
      <c r="E66" s="73">
        <v>35</v>
      </c>
      <c r="F66" s="60" t="s">
        <v>270</v>
      </c>
      <c r="G66" s="59"/>
      <c r="H66" s="59"/>
      <c r="I66" s="73">
        <v>208</v>
      </c>
      <c r="J66" s="60" t="s">
        <v>270</v>
      </c>
      <c r="K66" s="59"/>
      <c r="L66" s="59"/>
      <c r="M66" s="73">
        <v>64</v>
      </c>
      <c r="N66" s="60" t="s">
        <v>270</v>
      </c>
    </row>
    <row r="67" spans="1:14" x14ac:dyDescent="0.25">
      <c r="A67" s="13"/>
      <c r="B67" s="65" t="s">
        <v>930</v>
      </c>
      <c r="C67" s="66" t="s">
        <v>270</v>
      </c>
      <c r="D67" s="66"/>
      <c r="E67" s="74" t="s">
        <v>931</v>
      </c>
      <c r="F67" s="68" t="s">
        <v>312</v>
      </c>
      <c r="G67" s="66"/>
      <c r="H67" s="66"/>
      <c r="I67" s="74" t="s">
        <v>932</v>
      </c>
      <c r="J67" s="68" t="s">
        <v>312</v>
      </c>
      <c r="K67" s="66"/>
      <c r="L67" s="66"/>
      <c r="M67" s="74" t="s">
        <v>933</v>
      </c>
      <c r="N67" s="68" t="s">
        <v>312</v>
      </c>
    </row>
    <row r="68" spans="1:14" ht="15.75" thickBot="1" x14ac:dyDescent="0.3">
      <c r="A68" s="13"/>
      <c r="B68" s="69" t="s">
        <v>889</v>
      </c>
      <c r="C68" s="59" t="s">
        <v>270</v>
      </c>
      <c r="D68" s="59"/>
      <c r="E68" s="73" t="s">
        <v>934</v>
      </c>
      <c r="F68" s="60" t="s">
        <v>312</v>
      </c>
      <c r="G68" s="59"/>
      <c r="H68" s="60"/>
      <c r="I68" s="88" t="s">
        <v>292</v>
      </c>
      <c r="J68" s="60" t="s">
        <v>270</v>
      </c>
      <c r="K68" s="59"/>
      <c r="L68" s="60"/>
      <c r="M68" s="88" t="s">
        <v>292</v>
      </c>
      <c r="N68" s="60" t="s">
        <v>270</v>
      </c>
    </row>
    <row r="69" spans="1:14" x14ac:dyDescent="0.25">
      <c r="A69" s="13"/>
      <c r="B69" s="75"/>
      <c r="C69" s="75" t="s">
        <v>270</v>
      </c>
      <c r="D69" s="76"/>
      <c r="E69" s="76"/>
      <c r="F69" s="75"/>
      <c r="G69" s="75"/>
      <c r="H69" s="76"/>
      <c r="I69" s="76"/>
      <c r="J69" s="75"/>
      <c r="K69" s="75"/>
      <c r="L69" s="76"/>
      <c r="M69" s="76"/>
      <c r="N69" s="75"/>
    </row>
    <row r="70" spans="1:14" ht="15.75" thickBot="1" x14ac:dyDescent="0.3">
      <c r="A70" s="13"/>
      <c r="B70" s="65" t="s">
        <v>935</v>
      </c>
      <c r="C70" s="77" t="s">
        <v>270</v>
      </c>
      <c r="D70" s="66"/>
      <c r="E70" s="74">
        <v>256</v>
      </c>
      <c r="F70" s="68" t="s">
        <v>270</v>
      </c>
      <c r="G70" s="77"/>
      <c r="H70" s="66"/>
      <c r="I70" s="74">
        <v>269</v>
      </c>
      <c r="J70" s="68" t="s">
        <v>270</v>
      </c>
      <c r="K70" s="77"/>
      <c r="L70" s="66"/>
      <c r="M70" s="74">
        <v>98</v>
      </c>
      <c r="N70" s="68" t="s">
        <v>270</v>
      </c>
    </row>
    <row r="71" spans="1:14" ht="15.75" thickTop="1" x14ac:dyDescent="0.25">
      <c r="A71" s="13"/>
      <c r="B71" s="75"/>
      <c r="C71" s="75" t="s">
        <v>270</v>
      </c>
      <c r="D71" s="78"/>
      <c r="E71" s="78"/>
      <c r="F71" s="75"/>
      <c r="G71" s="75"/>
      <c r="H71" s="78"/>
      <c r="I71" s="78"/>
      <c r="J71" s="75"/>
      <c r="K71" s="75"/>
      <c r="L71" s="78"/>
      <c r="M71" s="78"/>
      <c r="N71" s="75"/>
    </row>
    <row r="72" spans="1:14" ht="26.25" thickBot="1" x14ac:dyDescent="0.3">
      <c r="A72" s="13"/>
      <c r="B72" s="69" t="s">
        <v>936</v>
      </c>
      <c r="C72" s="64" t="s">
        <v>270</v>
      </c>
      <c r="D72" s="59" t="s">
        <v>290</v>
      </c>
      <c r="E72" s="70">
        <v>1086</v>
      </c>
      <c r="F72" s="60" t="s">
        <v>270</v>
      </c>
      <c r="G72" s="64"/>
      <c r="H72" s="59" t="s">
        <v>290</v>
      </c>
      <c r="I72" s="73">
        <v>780</v>
      </c>
      <c r="J72" s="60" t="s">
        <v>270</v>
      </c>
      <c r="K72" s="64"/>
      <c r="L72" s="59" t="s">
        <v>290</v>
      </c>
      <c r="M72" s="73">
        <v>351</v>
      </c>
      <c r="N72" s="60" t="s">
        <v>270</v>
      </c>
    </row>
    <row r="73" spans="1:14" ht="15.75" thickTop="1" x14ac:dyDescent="0.25">
      <c r="A73" s="13"/>
      <c r="B73" s="75"/>
      <c r="C73" s="75" t="s">
        <v>270</v>
      </c>
      <c r="D73" s="78"/>
      <c r="E73" s="78"/>
      <c r="F73" s="75"/>
      <c r="G73" s="75"/>
      <c r="H73" s="78"/>
      <c r="I73" s="78"/>
      <c r="J73" s="75"/>
      <c r="K73" s="75"/>
      <c r="L73" s="78"/>
      <c r="M73" s="78"/>
      <c r="N73" s="75"/>
    </row>
  </sheetData>
  <mergeCells count="110">
    <mergeCell ref="A59:A73"/>
    <mergeCell ref="B59:Z59"/>
    <mergeCell ref="B60:Z60"/>
    <mergeCell ref="B61:Z61"/>
    <mergeCell ref="A34:A58"/>
    <mergeCell ref="B34:Z34"/>
    <mergeCell ref="B35:Z35"/>
    <mergeCell ref="B36:Z36"/>
    <mergeCell ref="B37:Z37"/>
    <mergeCell ref="B38:Z38"/>
    <mergeCell ref="B4:Z4"/>
    <mergeCell ref="B5:Z5"/>
    <mergeCell ref="B6:Z6"/>
    <mergeCell ref="B7:Z7"/>
    <mergeCell ref="B8:Z8"/>
    <mergeCell ref="A24:A33"/>
    <mergeCell ref="B24:Z24"/>
    <mergeCell ref="B25:Z25"/>
    <mergeCell ref="B26:Z26"/>
    <mergeCell ref="V41:V45"/>
    <mergeCell ref="D63:E63"/>
    <mergeCell ref="H63:I63"/>
    <mergeCell ref="L63:M63"/>
    <mergeCell ref="D64:M64"/>
    <mergeCell ref="A1:A2"/>
    <mergeCell ref="B1:Z1"/>
    <mergeCell ref="B2:Z2"/>
    <mergeCell ref="B3:Z3"/>
    <mergeCell ref="A4:A23"/>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D28:E28"/>
    <mergeCell ref="H28:I28"/>
    <mergeCell ref="D29:E29"/>
    <mergeCell ref="H29:I29"/>
    <mergeCell ref="D40:M40"/>
    <mergeCell ref="P40:U40"/>
    <mergeCell ref="W11:W14"/>
    <mergeCell ref="X11:Y11"/>
    <mergeCell ref="X12:Y12"/>
    <mergeCell ref="X13:Y13"/>
    <mergeCell ref="X14:Y14"/>
    <mergeCell ref="Z11:Z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10:I10"/>
    <mergeCell ref="L10:Q10"/>
    <mergeCell ref="T10:Y10"/>
    <mergeCell ref="B11:B14"/>
    <mergeCell ref="C11:C14"/>
    <mergeCell ref="D11:E11"/>
    <mergeCell ref="D12:E12"/>
    <mergeCell ref="D13:E13"/>
    <mergeCell ref="D14:E14"/>
    <mergeCell ref="F11:F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140625" bestFit="1" customWidth="1"/>
    <col min="2" max="2" width="34.42578125" customWidth="1"/>
    <col min="3" max="4" width="2" customWidth="1"/>
    <col min="5" max="5" width="7.28515625" customWidth="1"/>
    <col min="6" max="8" width="2" customWidth="1"/>
    <col min="9" max="9" width="7.28515625" customWidth="1"/>
    <col min="10" max="12" width="2" customWidth="1"/>
    <col min="13" max="13" width="6.28515625" customWidth="1"/>
    <col min="14" max="14" width="2" customWidth="1"/>
  </cols>
  <sheetData>
    <row r="1" spans="1:14" ht="15" customHeight="1" x14ac:dyDescent="0.25">
      <c r="A1" s="10" t="s">
        <v>119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26</v>
      </c>
      <c r="B3" s="12" t="s">
        <v>7</v>
      </c>
      <c r="C3" s="12"/>
      <c r="D3" s="12"/>
      <c r="E3" s="12"/>
      <c r="F3" s="12"/>
      <c r="G3" s="12"/>
      <c r="H3" s="12"/>
      <c r="I3" s="12"/>
      <c r="J3" s="12"/>
      <c r="K3" s="12"/>
      <c r="L3" s="12"/>
      <c r="M3" s="12"/>
      <c r="N3" s="12"/>
    </row>
    <row r="4" spans="1:14" ht="15" customHeight="1" x14ac:dyDescent="0.25">
      <c r="A4" s="13" t="s">
        <v>1192</v>
      </c>
      <c r="B4" s="12" t="s">
        <v>7</v>
      </c>
      <c r="C4" s="12"/>
      <c r="D4" s="12"/>
      <c r="E4" s="12"/>
      <c r="F4" s="12"/>
      <c r="G4" s="12"/>
      <c r="H4" s="12"/>
      <c r="I4" s="12"/>
      <c r="J4" s="12"/>
      <c r="K4" s="12"/>
      <c r="L4" s="12"/>
      <c r="M4" s="12"/>
      <c r="N4" s="12"/>
    </row>
    <row r="5" spans="1:14" x14ac:dyDescent="0.25">
      <c r="A5" s="13"/>
      <c r="B5" s="82" t="s">
        <v>945</v>
      </c>
      <c r="C5" s="82"/>
      <c r="D5" s="82"/>
      <c r="E5" s="82"/>
      <c r="F5" s="82"/>
      <c r="G5" s="82"/>
      <c r="H5" s="82"/>
      <c r="I5" s="82"/>
      <c r="J5" s="82"/>
      <c r="K5" s="82"/>
      <c r="L5" s="82"/>
      <c r="M5" s="82"/>
      <c r="N5" s="82"/>
    </row>
    <row r="6" spans="1:14" ht="15.75" x14ac:dyDescent="0.25">
      <c r="A6" s="13"/>
      <c r="B6" s="83"/>
      <c r="C6" s="83"/>
      <c r="D6" s="83"/>
      <c r="E6" s="83"/>
      <c r="F6" s="83"/>
      <c r="G6" s="83"/>
      <c r="H6" s="83"/>
      <c r="I6" s="83"/>
      <c r="J6" s="83"/>
      <c r="K6" s="83"/>
      <c r="L6" s="83"/>
      <c r="M6" s="83"/>
      <c r="N6" s="83"/>
    </row>
    <row r="7" spans="1:14" x14ac:dyDescent="0.25">
      <c r="A7" s="13"/>
      <c r="B7" s="59"/>
      <c r="C7" s="59"/>
      <c r="D7" s="59"/>
      <c r="E7" s="59"/>
      <c r="F7" s="59"/>
      <c r="G7" s="59"/>
      <c r="H7" s="59"/>
      <c r="I7" s="59"/>
      <c r="J7" s="59"/>
      <c r="K7" s="59"/>
      <c r="L7" s="59"/>
      <c r="M7" s="59"/>
      <c r="N7" s="59"/>
    </row>
    <row r="8" spans="1:14" ht="15.75" thickBot="1" x14ac:dyDescent="0.3">
      <c r="A8" s="13"/>
      <c r="B8" s="64"/>
      <c r="C8" s="64" t="s">
        <v>270</v>
      </c>
      <c r="D8" s="79">
        <v>2013</v>
      </c>
      <c r="E8" s="79"/>
      <c r="F8" s="64"/>
      <c r="G8" s="64" t="s">
        <v>270</v>
      </c>
      <c r="H8" s="79">
        <v>2012</v>
      </c>
      <c r="I8" s="79"/>
      <c r="J8" s="64"/>
      <c r="K8" s="64" t="s">
        <v>270</v>
      </c>
      <c r="L8" s="79">
        <v>2011</v>
      </c>
      <c r="M8" s="79"/>
      <c r="N8" s="64"/>
    </row>
    <row r="9" spans="1:14" x14ac:dyDescent="0.25">
      <c r="A9" s="13"/>
      <c r="B9" s="64"/>
      <c r="C9" s="64" t="s">
        <v>270</v>
      </c>
      <c r="D9" s="80" t="s">
        <v>438</v>
      </c>
      <c r="E9" s="80"/>
      <c r="F9" s="80"/>
      <c r="G9" s="80"/>
      <c r="H9" s="80"/>
      <c r="I9" s="80"/>
      <c r="J9" s="80"/>
      <c r="K9" s="80"/>
      <c r="L9" s="80"/>
      <c r="M9" s="80"/>
      <c r="N9" s="64"/>
    </row>
    <row r="10" spans="1:14" x14ac:dyDescent="0.25">
      <c r="A10" s="13"/>
      <c r="B10" s="65" t="s">
        <v>116</v>
      </c>
      <c r="C10" s="66" t="s">
        <v>270</v>
      </c>
      <c r="D10" s="66" t="s">
        <v>290</v>
      </c>
      <c r="E10" s="67">
        <v>58394</v>
      </c>
      <c r="F10" s="68" t="s">
        <v>270</v>
      </c>
      <c r="G10" s="66" t="s">
        <v>270</v>
      </c>
      <c r="H10" s="66" t="s">
        <v>290</v>
      </c>
      <c r="I10" s="67">
        <v>47289</v>
      </c>
      <c r="J10" s="68" t="s">
        <v>270</v>
      </c>
      <c r="K10" s="66" t="s">
        <v>270</v>
      </c>
      <c r="L10" s="66" t="s">
        <v>290</v>
      </c>
      <c r="M10" s="67">
        <v>42825</v>
      </c>
      <c r="N10" s="68" t="s">
        <v>270</v>
      </c>
    </row>
    <row r="11" spans="1:14" x14ac:dyDescent="0.25">
      <c r="A11" s="13"/>
      <c r="B11" s="69" t="s">
        <v>117</v>
      </c>
      <c r="C11" s="59" t="s">
        <v>270</v>
      </c>
      <c r="D11" s="59"/>
      <c r="E11" s="70">
        <v>17168</v>
      </c>
      <c r="F11" s="60" t="s">
        <v>270</v>
      </c>
      <c r="G11" s="59" t="s">
        <v>270</v>
      </c>
      <c r="H11" s="59"/>
      <c r="I11" s="70">
        <v>14500</v>
      </c>
      <c r="J11" s="60" t="s">
        <v>270</v>
      </c>
      <c r="K11" s="59" t="s">
        <v>270</v>
      </c>
      <c r="L11" s="59"/>
      <c r="M11" s="70">
        <v>14197</v>
      </c>
      <c r="N11" s="60" t="s">
        <v>270</v>
      </c>
    </row>
    <row r="12" spans="1:14" x14ac:dyDescent="0.25">
      <c r="A12" s="13"/>
      <c r="B12" s="65" t="s">
        <v>118</v>
      </c>
      <c r="C12" s="66" t="s">
        <v>270</v>
      </c>
      <c r="D12" s="66"/>
      <c r="E12" s="67">
        <v>5393</v>
      </c>
      <c r="F12" s="68" t="s">
        <v>270</v>
      </c>
      <c r="G12" s="66" t="s">
        <v>270</v>
      </c>
      <c r="H12" s="66"/>
      <c r="I12" s="67">
        <v>4930</v>
      </c>
      <c r="J12" s="68" t="s">
        <v>270</v>
      </c>
      <c r="K12" s="66" t="s">
        <v>270</v>
      </c>
      <c r="L12" s="66"/>
      <c r="M12" s="67">
        <v>4601</v>
      </c>
      <c r="N12" s="68" t="s">
        <v>270</v>
      </c>
    </row>
    <row r="13" spans="1:14" x14ac:dyDescent="0.25">
      <c r="A13" s="13"/>
      <c r="B13" s="69" t="s">
        <v>946</v>
      </c>
      <c r="C13" s="59" t="s">
        <v>270</v>
      </c>
      <c r="D13" s="59"/>
      <c r="E13" s="59"/>
      <c r="F13" s="59"/>
      <c r="G13" s="59" t="s">
        <v>270</v>
      </c>
      <c r="H13" s="59"/>
      <c r="I13" s="59"/>
      <c r="J13" s="59"/>
      <c r="K13" s="59" t="s">
        <v>270</v>
      </c>
      <c r="L13" s="59"/>
      <c r="M13" s="59"/>
      <c r="N13" s="59"/>
    </row>
    <row r="14" spans="1:14" x14ac:dyDescent="0.25">
      <c r="A14" s="13"/>
      <c r="B14" s="71" t="s">
        <v>947</v>
      </c>
      <c r="C14" s="66" t="s">
        <v>270</v>
      </c>
      <c r="D14" s="66"/>
      <c r="E14" s="67">
        <v>1829</v>
      </c>
      <c r="F14" s="68" t="s">
        <v>270</v>
      </c>
      <c r="G14" s="66" t="s">
        <v>270</v>
      </c>
      <c r="H14" s="66"/>
      <c r="I14" s="67">
        <v>2447</v>
      </c>
      <c r="J14" s="68" t="s">
        <v>270</v>
      </c>
      <c r="K14" s="66" t="s">
        <v>270</v>
      </c>
      <c r="L14" s="66"/>
      <c r="M14" s="67">
        <v>4270</v>
      </c>
      <c r="N14" s="68" t="s">
        <v>270</v>
      </c>
    </row>
    <row r="15" spans="1:14" x14ac:dyDescent="0.25">
      <c r="A15" s="13"/>
      <c r="B15" s="72" t="s">
        <v>948</v>
      </c>
      <c r="C15" s="59" t="s">
        <v>270</v>
      </c>
      <c r="D15" s="59"/>
      <c r="E15" s="70">
        <v>18378</v>
      </c>
      <c r="F15" s="60" t="s">
        <v>270</v>
      </c>
      <c r="G15" s="59" t="s">
        <v>270</v>
      </c>
      <c r="H15" s="59"/>
      <c r="I15" s="70">
        <v>7157</v>
      </c>
      <c r="J15" s="60" t="s">
        <v>270</v>
      </c>
      <c r="K15" s="59" t="s">
        <v>270</v>
      </c>
      <c r="L15" s="59"/>
      <c r="M15" s="73">
        <v>145</v>
      </c>
      <c r="N15" s="60" t="s">
        <v>270</v>
      </c>
    </row>
    <row r="16" spans="1:14" x14ac:dyDescent="0.25">
      <c r="A16" s="13"/>
      <c r="B16" s="71" t="s">
        <v>949</v>
      </c>
      <c r="C16" s="66" t="s">
        <v>270</v>
      </c>
      <c r="D16" s="66"/>
      <c r="E16" s="67">
        <v>3624</v>
      </c>
      <c r="F16" s="68" t="s">
        <v>270</v>
      </c>
      <c r="G16" s="66" t="s">
        <v>270</v>
      </c>
      <c r="H16" s="66"/>
      <c r="I16" s="67">
        <v>2761</v>
      </c>
      <c r="J16" s="68" t="s">
        <v>270</v>
      </c>
      <c r="K16" s="66" t="s">
        <v>270</v>
      </c>
      <c r="L16" s="66"/>
      <c r="M16" s="67">
        <v>2827</v>
      </c>
      <c r="N16" s="68" t="s">
        <v>270</v>
      </c>
    </row>
    <row r="17" spans="1:14" x14ac:dyDescent="0.25">
      <c r="A17" s="13"/>
      <c r="B17" s="72" t="s">
        <v>950</v>
      </c>
      <c r="C17" s="59" t="s">
        <v>270</v>
      </c>
      <c r="D17" s="59"/>
      <c r="E17" s="70">
        <v>4207</v>
      </c>
      <c r="F17" s="60" t="s">
        <v>270</v>
      </c>
      <c r="G17" s="59" t="s">
        <v>270</v>
      </c>
      <c r="H17" s="59"/>
      <c r="I17" s="70">
        <v>3175</v>
      </c>
      <c r="J17" s="60" t="s">
        <v>270</v>
      </c>
      <c r="K17" s="59" t="s">
        <v>270</v>
      </c>
      <c r="L17" s="59"/>
      <c r="M17" s="70">
        <v>2733</v>
      </c>
      <c r="N17" s="60" t="s">
        <v>270</v>
      </c>
    </row>
    <row r="18" spans="1:14" x14ac:dyDescent="0.25">
      <c r="A18" s="13"/>
      <c r="B18" s="71" t="s">
        <v>951</v>
      </c>
      <c r="C18" s="66" t="s">
        <v>270</v>
      </c>
      <c r="D18" s="66"/>
      <c r="E18" s="74">
        <v>767</v>
      </c>
      <c r="F18" s="68" t="s">
        <v>270</v>
      </c>
      <c r="G18" s="66" t="s">
        <v>270</v>
      </c>
      <c r="H18" s="66"/>
      <c r="I18" s="74">
        <v>807</v>
      </c>
      <c r="J18" s="68" t="s">
        <v>270</v>
      </c>
      <c r="K18" s="66" t="s">
        <v>270</v>
      </c>
      <c r="L18" s="66"/>
      <c r="M18" s="74">
        <v>811</v>
      </c>
      <c r="N18" s="68" t="s">
        <v>270</v>
      </c>
    </row>
    <row r="19" spans="1:14" x14ac:dyDescent="0.25">
      <c r="A19" s="13"/>
      <c r="B19" s="72" t="s">
        <v>952</v>
      </c>
      <c r="C19" s="59" t="s">
        <v>270</v>
      </c>
      <c r="D19" s="59"/>
      <c r="E19" s="73">
        <v>616</v>
      </c>
      <c r="F19" s="60" t="s">
        <v>270</v>
      </c>
      <c r="G19" s="59" t="s">
        <v>270</v>
      </c>
      <c r="H19" s="59"/>
      <c r="I19" s="73">
        <v>536</v>
      </c>
      <c r="J19" s="60" t="s">
        <v>270</v>
      </c>
      <c r="K19" s="59" t="s">
        <v>270</v>
      </c>
      <c r="L19" s="59"/>
      <c r="M19" s="73">
        <v>496</v>
      </c>
      <c r="N19" s="60" t="s">
        <v>270</v>
      </c>
    </row>
    <row r="20" spans="1:14" x14ac:dyDescent="0.25">
      <c r="A20" s="13"/>
      <c r="B20" s="71" t="s">
        <v>953</v>
      </c>
      <c r="C20" s="66" t="s">
        <v>270</v>
      </c>
      <c r="D20" s="66"/>
      <c r="E20" s="67">
        <v>2849</v>
      </c>
      <c r="F20" s="68" t="s">
        <v>270</v>
      </c>
      <c r="G20" s="66" t="s">
        <v>270</v>
      </c>
      <c r="H20" s="66"/>
      <c r="I20" s="67">
        <v>2313</v>
      </c>
      <c r="J20" s="68" t="s">
        <v>270</v>
      </c>
      <c r="K20" s="66" t="s">
        <v>270</v>
      </c>
      <c r="L20" s="66"/>
      <c r="M20" s="67">
        <v>4283</v>
      </c>
      <c r="N20" s="68" t="s">
        <v>270</v>
      </c>
    </row>
    <row r="21" spans="1:14" x14ac:dyDescent="0.25">
      <c r="A21" s="13"/>
      <c r="B21" s="72" t="s">
        <v>954</v>
      </c>
      <c r="C21" s="59" t="s">
        <v>270</v>
      </c>
      <c r="D21" s="59"/>
      <c r="E21" s="70">
        <v>2449</v>
      </c>
      <c r="F21" s="60" t="s">
        <v>270</v>
      </c>
      <c r="G21" s="59" t="s">
        <v>270</v>
      </c>
      <c r="H21" s="59"/>
      <c r="I21" s="70">
        <v>1774</v>
      </c>
      <c r="J21" s="60" t="s">
        <v>270</v>
      </c>
      <c r="K21" s="59" t="s">
        <v>270</v>
      </c>
      <c r="L21" s="59"/>
      <c r="M21" s="70">
        <v>1673</v>
      </c>
      <c r="N21" s="60" t="s">
        <v>270</v>
      </c>
    </row>
    <row r="22" spans="1:14" x14ac:dyDescent="0.25">
      <c r="A22" s="13"/>
      <c r="B22" s="71" t="s">
        <v>955</v>
      </c>
      <c r="C22" s="66" t="s">
        <v>270</v>
      </c>
      <c r="D22" s="66"/>
      <c r="E22" s="67">
        <v>1393</v>
      </c>
      <c r="F22" s="68" t="s">
        <v>270</v>
      </c>
      <c r="G22" s="66" t="s">
        <v>270</v>
      </c>
      <c r="H22" s="66"/>
      <c r="I22" s="67">
        <v>1065</v>
      </c>
      <c r="J22" s="68" t="s">
        <v>270</v>
      </c>
      <c r="K22" s="66" t="s">
        <v>270</v>
      </c>
      <c r="L22" s="66"/>
      <c r="M22" s="67">
        <v>1603</v>
      </c>
      <c r="N22" s="68" t="s">
        <v>270</v>
      </c>
    </row>
    <row r="23" spans="1:14" x14ac:dyDescent="0.25">
      <c r="A23" s="13"/>
      <c r="B23" s="72" t="s">
        <v>956</v>
      </c>
      <c r="C23" s="59" t="s">
        <v>270</v>
      </c>
      <c r="D23" s="59"/>
      <c r="E23" s="70">
        <v>1928</v>
      </c>
      <c r="F23" s="60" t="s">
        <v>270</v>
      </c>
      <c r="G23" s="59" t="s">
        <v>270</v>
      </c>
      <c r="H23" s="59"/>
      <c r="I23" s="70">
        <v>1655</v>
      </c>
      <c r="J23" s="60" t="s">
        <v>270</v>
      </c>
      <c r="K23" s="59" t="s">
        <v>270</v>
      </c>
      <c r="L23" s="59"/>
      <c r="M23" s="70">
        <v>1954</v>
      </c>
      <c r="N23" s="60" t="s">
        <v>270</v>
      </c>
    </row>
    <row r="24" spans="1:14" x14ac:dyDescent="0.25">
      <c r="A24" s="13"/>
      <c r="B24" s="71" t="s">
        <v>957</v>
      </c>
      <c r="C24" s="66" t="s">
        <v>270</v>
      </c>
      <c r="D24" s="66"/>
      <c r="E24" s="67">
        <v>1439</v>
      </c>
      <c r="F24" s="68" t="s">
        <v>270</v>
      </c>
      <c r="G24" s="66" t="s">
        <v>270</v>
      </c>
      <c r="H24" s="66"/>
      <c r="I24" s="67">
        <v>1134</v>
      </c>
      <c r="J24" s="68" t="s">
        <v>270</v>
      </c>
      <c r="K24" s="66" t="s">
        <v>270</v>
      </c>
      <c r="L24" s="66"/>
      <c r="M24" s="67">
        <v>1168</v>
      </c>
      <c r="N24" s="68" t="s">
        <v>270</v>
      </c>
    </row>
    <row r="25" spans="1:14" x14ac:dyDescent="0.25">
      <c r="A25" s="13"/>
      <c r="B25" s="72" t="s">
        <v>958</v>
      </c>
      <c r="C25" s="59" t="s">
        <v>270</v>
      </c>
      <c r="D25" s="59"/>
      <c r="E25" s="73">
        <v>945</v>
      </c>
      <c r="F25" s="60" t="s">
        <v>270</v>
      </c>
      <c r="G25" s="59" t="s">
        <v>270</v>
      </c>
      <c r="H25" s="59"/>
      <c r="I25" s="73">
        <v>896</v>
      </c>
      <c r="J25" s="60" t="s">
        <v>270</v>
      </c>
      <c r="K25" s="59" t="s">
        <v>270</v>
      </c>
      <c r="L25" s="59"/>
      <c r="M25" s="73">
        <v>942</v>
      </c>
      <c r="N25" s="60" t="s">
        <v>270</v>
      </c>
    </row>
    <row r="26" spans="1:14" x14ac:dyDescent="0.25">
      <c r="A26" s="13"/>
      <c r="B26" s="71" t="s">
        <v>959</v>
      </c>
      <c r="C26" s="66" t="s">
        <v>270</v>
      </c>
      <c r="D26" s="66"/>
      <c r="E26" s="67">
        <v>1260</v>
      </c>
      <c r="F26" s="68" t="s">
        <v>270</v>
      </c>
      <c r="G26" s="66" t="s">
        <v>270</v>
      </c>
      <c r="H26" s="66"/>
      <c r="I26" s="67">
        <v>1074</v>
      </c>
      <c r="J26" s="68" t="s">
        <v>270</v>
      </c>
      <c r="K26" s="66" t="s">
        <v>270</v>
      </c>
      <c r="L26" s="66"/>
      <c r="M26" s="74">
        <v>977</v>
      </c>
      <c r="N26" s="68" t="s">
        <v>270</v>
      </c>
    </row>
    <row r="27" spans="1:14" ht="15.75" thickBot="1" x14ac:dyDescent="0.3">
      <c r="A27" s="13"/>
      <c r="B27" s="72" t="s">
        <v>960</v>
      </c>
      <c r="C27" s="59" t="s">
        <v>270</v>
      </c>
      <c r="D27" s="59"/>
      <c r="E27" s="70">
        <v>10668</v>
      </c>
      <c r="F27" s="60" t="s">
        <v>270</v>
      </c>
      <c r="G27" s="59" t="s">
        <v>270</v>
      </c>
      <c r="H27" s="59"/>
      <c r="I27" s="70">
        <v>8855</v>
      </c>
      <c r="J27" s="60" t="s">
        <v>270</v>
      </c>
      <c r="K27" s="59" t="s">
        <v>270</v>
      </c>
      <c r="L27" s="59"/>
      <c r="M27" s="70">
        <v>9217</v>
      </c>
      <c r="N27" s="60" t="s">
        <v>270</v>
      </c>
    </row>
    <row r="28" spans="1:14" x14ac:dyDescent="0.25">
      <c r="A28" s="13"/>
      <c r="B28" s="75"/>
      <c r="C28" s="75" t="s">
        <v>270</v>
      </c>
      <c r="D28" s="76"/>
      <c r="E28" s="76"/>
      <c r="F28" s="75"/>
      <c r="G28" s="75" t="s">
        <v>270</v>
      </c>
      <c r="H28" s="76"/>
      <c r="I28" s="76"/>
      <c r="J28" s="75"/>
      <c r="K28" s="75" t="s">
        <v>270</v>
      </c>
      <c r="L28" s="76"/>
      <c r="M28" s="76"/>
      <c r="N28" s="75"/>
    </row>
    <row r="29" spans="1:14" ht="15.75" thickBot="1" x14ac:dyDescent="0.3">
      <c r="A29" s="13"/>
      <c r="B29" s="65" t="s">
        <v>961</v>
      </c>
      <c r="C29" s="77" t="s">
        <v>270</v>
      </c>
      <c r="D29" s="66"/>
      <c r="E29" s="67">
        <v>52352</v>
      </c>
      <c r="F29" s="68" t="s">
        <v>270</v>
      </c>
      <c r="G29" s="77" t="s">
        <v>270</v>
      </c>
      <c r="H29" s="66"/>
      <c r="I29" s="67">
        <v>35649</v>
      </c>
      <c r="J29" s="68" t="s">
        <v>270</v>
      </c>
      <c r="K29" s="77" t="s">
        <v>270</v>
      </c>
      <c r="L29" s="66"/>
      <c r="M29" s="67">
        <v>33099</v>
      </c>
      <c r="N29" s="68" t="s">
        <v>270</v>
      </c>
    </row>
    <row r="30" spans="1:14" x14ac:dyDescent="0.25">
      <c r="A30" s="13"/>
      <c r="B30" s="75"/>
      <c r="C30" s="75" t="s">
        <v>270</v>
      </c>
      <c r="D30" s="76"/>
      <c r="E30" s="76"/>
      <c r="F30" s="75"/>
      <c r="G30" s="75" t="s">
        <v>270</v>
      </c>
      <c r="H30" s="76"/>
      <c r="I30" s="76"/>
      <c r="J30" s="75"/>
      <c r="K30" s="75" t="s">
        <v>270</v>
      </c>
      <c r="L30" s="76"/>
      <c r="M30" s="76"/>
      <c r="N30" s="75"/>
    </row>
    <row r="31" spans="1:14" ht="15.75" thickBot="1" x14ac:dyDescent="0.3">
      <c r="A31" s="13"/>
      <c r="B31" s="69" t="s">
        <v>120</v>
      </c>
      <c r="C31" s="64" t="s">
        <v>270</v>
      </c>
      <c r="D31" s="59" t="s">
        <v>290</v>
      </c>
      <c r="E31" s="70">
        <v>133307</v>
      </c>
      <c r="F31" s="60" t="s">
        <v>270</v>
      </c>
      <c r="G31" s="64" t="s">
        <v>270</v>
      </c>
      <c r="H31" s="59" t="s">
        <v>290</v>
      </c>
      <c r="I31" s="70">
        <v>102368</v>
      </c>
      <c r="J31" s="60" t="s">
        <v>270</v>
      </c>
      <c r="K31" s="64" t="s">
        <v>270</v>
      </c>
      <c r="L31" s="59" t="s">
        <v>290</v>
      </c>
      <c r="M31" s="70">
        <v>94722</v>
      </c>
      <c r="N31" s="60" t="s">
        <v>270</v>
      </c>
    </row>
    <row r="32" spans="1:14" ht="15.75" thickTop="1" x14ac:dyDescent="0.25">
      <c r="A32" s="13"/>
      <c r="B32" s="75"/>
      <c r="C32" s="75" t="s">
        <v>270</v>
      </c>
      <c r="D32" s="78"/>
      <c r="E32" s="78"/>
      <c r="F32" s="75"/>
      <c r="G32" s="75" t="s">
        <v>270</v>
      </c>
      <c r="H32" s="78"/>
      <c r="I32" s="78"/>
      <c r="J32" s="75"/>
      <c r="K32" s="75" t="s">
        <v>270</v>
      </c>
      <c r="L32" s="78"/>
      <c r="M32" s="78"/>
      <c r="N32" s="75"/>
    </row>
  </sheetData>
  <mergeCells count="12">
    <mergeCell ref="B5:N5"/>
    <mergeCell ref="B6:N6"/>
    <mergeCell ref="D8:E8"/>
    <mergeCell ref="H8:I8"/>
    <mergeCell ref="L8:M8"/>
    <mergeCell ref="D9:M9"/>
    <mergeCell ref="A1:A2"/>
    <mergeCell ref="B1:N1"/>
    <mergeCell ref="B2:N2"/>
    <mergeCell ref="B3:N3"/>
    <mergeCell ref="A4:A32"/>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15.42578125" bestFit="1" customWidth="1"/>
    <col min="4" max="4" width="36.5703125" bestFit="1" customWidth="1"/>
  </cols>
  <sheetData>
    <row r="1" spans="1:4" ht="15" customHeight="1" x14ac:dyDescent="0.25">
      <c r="A1" s="10" t="s">
        <v>130</v>
      </c>
      <c r="B1" s="1" t="s">
        <v>131</v>
      </c>
      <c r="C1" s="1" t="s">
        <v>132</v>
      </c>
      <c r="D1" s="1" t="s">
        <v>2</v>
      </c>
    </row>
    <row r="2" spans="1:4" x14ac:dyDescent="0.25">
      <c r="A2" s="10"/>
      <c r="B2" s="1" t="s">
        <v>133</v>
      </c>
      <c r="C2" s="1" t="s">
        <v>5</v>
      </c>
      <c r="D2" s="1" t="s">
        <v>3</v>
      </c>
    </row>
    <row r="3" spans="1:4" x14ac:dyDescent="0.25">
      <c r="A3" s="4" t="s">
        <v>134</v>
      </c>
      <c r="B3" s="5" t="s">
        <v>7</v>
      </c>
      <c r="C3" s="5" t="s">
        <v>7</v>
      </c>
      <c r="D3" s="5" t="s">
        <v>7</v>
      </c>
    </row>
    <row r="4" spans="1:4" ht="45" x14ac:dyDescent="0.25">
      <c r="A4" s="3" t="s">
        <v>135</v>
      </c>
      <c r="B4" s="5" t="s">
        <v>136</v>
      </c>
      <c r="C4" s="5" t="s">
        <v>7</v>
      </c>
      <c r="D4" s="5" t="s">
        <v>137</v>
      </c>
    </row>
    <row r="5" spans="1:4" x14ac:dyDescent="0.25">
      <c r="A5" s="3" t="s">
        <v>138</v>
      </c>
      <c r="B5" s="5">
        <v>2</v>
      </c>
      <c r="C5" s="5">
        <v>2</v>
      </c>
      <c r="D5" s="5" t="s">
        <v>7</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31.42578125" customWidth="1"/>
    <col min="6" max="6" width="8.85546875" customWidth="1"/>
  </cols>
  <sheetData>
    <row r="1" spans="1:6" ht="15" customHeight="1" x14ac:dyDescent="0.25">
      <c r="A1" s="10" t="s">
        <v>1193</v>
      </c>
      <c r="B1" s="10" t="s">
        <v>2</v>
      </c>
      <c r="C1" s="10"/>
      <c r="D1" s="10"/>
      <c r="E1" s="10"/>
      <c r="F1" s="10"/>
    </row>
    <row r="2" spans="1:6" ht="15" customHeight="1" x14ac:dyDescent="0.25">
      <c r="A2" s="10"/>
      <c r="B2" s="10" t="s">
        <v>3</v>
      </c>
      <c r="C2" s="10"/>
      <c r="D2" s="10"/>
      <c r="E2" s="10"/>
      <c r="F2" s="10"/>
    </row>
    <row r="3" spans="1:6" ht="15" customHeight="1" x14ac:dyDescent="0.25">
      <c r="A3" s="4" t="s">
        <v>976</v>
      </c>
      <c r="B3" s="12" t="s">
        <v>7</v>
      </c>
      <c r="C3" s="12"/>
      <c r="D3" s="12"/>
      <c r="E3" s="12"/>
      <c r="F3" s="12"/>
    </row>
    <row r="4" spans="1:6" ht="15" customHeight="1" x14ac:dyDescent="0.25">
      <c r="A4" s="13" t="s">
        <v>1194</v>
      </c>
      <c r="B4" s="12" t="s">
        <v>7</v>
      </c>
      <c r="C4" s="12"/>
      <c r="D4" s="12"/>
      <c r="E4" s="12"/>
      <c r="F4" s="12"/>
    </row>
    <row r="5" spans="1:6" x14ac:dyDescent="0.25">
      <c r="A5" s="13"/>
      <c r="B5" s="12"/>
      <c r="C5" s="12"/>
      <c r="D5" s="12"/>
      <c r="E5" s="12"/>
      <c r="F5" s="12"/>
    </row>
    <row r="6" spans="1:6" ht="25.5" customHeight="1" x14ac:dyDescent="0.25">
      <c r="A6" s="13"/>
      <c r="B6" s="37" t="s">
        <v>1195</v>
      </c>
      <c r="C6" s="37"/>
      <c r="D6" s="37"/>
      <c r="E6" s="37"/>
      <c r="F6" s="37"/>
    </row>
    <row r="7" spans="1:6" x14ac:dyDescent="0.25">
      <c r="A7" s="13"/>
      <c r="B7" s="5"/>
      <c r="C7" s="5"/>
      <c r="D7" s="5"/>
      <c r="E7" s="5"/>
      <c r="F7" s="5"/>
    </row>
    <row r="8" spans="1:6" x14ac:dyDescent="0.25">
      <c r="A8" s="13"/>
      <c r="B8" s="19">
        <v>2014</v>
      </c>
      <c r="C8" s="21" t="s">
        <v>270</v>
      </c>
      <c r="D8" s="20" t="s">
        <v>290</v>
      </c>
      <c r="E8" s="26">
        <v>2717</v>
      </c>
      <c r="F8" s="22" t="s">
        <v>270</v>
      </c>
    </row>
    <row r="9" spans="1:6" x14ac:dyDescent="0.25">
      <c r="A9" s="13"/>
      <c r="B9" s="3">
        <v>2015</v>
      </c>
      <c r="C9" s="24" t="s">
        <v>270</v>
      </c>
      <c r="D9" s="5"/>
      <c r="E9" s="28">
        <v>2328</v>
      </c>
      <c r="F9" t="s">
        <v>270</v>
      </c>
    </row>
    <row r="10" spans="1:6" x14ac:dyDescent="0.25">
      <c r="A10" s="13"/>
      <c r="B10" s="19">
        <v>2016</v>
      </c>
      <c r="C10" s="21" t="s">
        <v>270</v>
      </c>
      <c r="D10" s="20"/>
      <c r="E10" s="26">
        <v>1925</v>
      </c>
      <c r="F10" s="22" t="s">
        <v>270</v>
      </c>
    </row>
    <row r="11" spans="1:6" x14ac:dyDescent="0.25">
      <c r="A11" s="13"/>
      <c r="B11" s="3">
        <v>2017</v>
      </c>
      <c r="C11" s="24" t="s">
        <v>270</v>
      </c>
      <c r="D11" s="5"/>
      <c r="E11" s="28">
        <v>1809</v>
      </c>
      <c r="F11" t="s">
        <v>270</v>
      </c>
    </row>
    <row r="12" spans="1:6" x14ac:dyDescent="0.25">
      <c r="A12" s="13"/>
      <c r="B12" s="19">
        <v>2018</v>
      </c>
      <c r="C12" s="21" t="s">
        <v>270</v>
      </c>
      <c r="D12" s="20"/>
      <c r="E12" s="26">
        <v>1406</v>
      </c>
      <c r="F12" s="22" t="s">
        <v>270</v>
      </c>
    </row>
    <row r="13" spans="1:6" ht="15.75" thickBot="1" x14ac:dyDescent="0.3">
      <c r="A13" s="13"/>
      <c r="B13" s="3" t="s">
        <v>803</v>
      </c>
      <c r="C13" s="24" t="s">
        <v>270</v>
      </c>
      <c r="D13" s="5"/>
      <c r="E13" s="28">
        <v>3269</v>
      </c>
      <c r="F13" t="s">
        <v>270</v>
      </c>
    </row>
    <row r="14" spans="1:6" x14ac:dyDescent="0.25">
      <c r="A14" s="13"/>
      <c r="B14" s="29"/>
      <c r="C14" s="29" t="s">
        <v>270</v>
      </c>
      <c r="D14" s="30"/>
      <c r="E14" s="30"/>
      <c r="F14" s="29"/>
    </row>
    <row r="15" spans="1:6" ht="15.75" thickBot="1" x14ac:dyDescent="0.3">
      <c r="A15" s="13"/>
      <c r="B15" s="19"/>
      <c r="C15" s="21" t="s">
        <v>270</v>
      </c>
      <c r="D15" s="20" t="s">
        <v>290</v>
      </c>
      <c r="E15" s="26">
        <v>13454</v>
      </c>
      <c r="F15" s="22" t="s">
        <v>270</v>
      </c>
    </row>
    <row r="16" spans="1:6" ht="15.75" thickTop="1" x14ac:dyDescent="0.25">
      <c r="A16" s="13"/>
      <c r="B16" s="29"/>
      <c r="C16" s="29" t="s">
        <v>270</v>
      </c>
      <c r="D16" s="31"/>
      <c r="E16" s="31"/>
      <c r="F16" s="2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8.5703125" customWidth="1"/>
    <col min="4" max="4" width="9.28515625" customWidth="1"/>
    <col min="5" max="5" width="36.5703125" customWidth="1"/>
    <col min="6" max="7" width="8.5703125" customWidth="1"/>
    <col min="8" max="8" width="9.28515625" customWidth="1"/>
    <col min="9" max="9" width="36.5703125" customWidth="1"/>
    <col min="10" max="11" width="8.5703125" customWidth="1"/>
    <col min="12" max="12" width="36.5703125" customWidth="1"/>
    <col min="13" max="13" width="21.28515625" customWidth="1"/>
    <col min="14" max="14" width="8.5703125" customWidth="1"/>
  </cols>
  <sheetData>
    <row r="1" spans="1:14" ht="15" customHeight="1" x14ac:dyDescent="0.25">
      <c r="A1" s="10" t="s">
        <v>119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99</v>
      </c>
      <c r="B3" s="12" t="s">
        <v>7</v>
      </c>
      <c r="C3" s="12"/>
      <c r="D3" s="12"/>
      <c r="E3" s="12"/>
      <c r="F3" s="12"/>
      <c r="G3" s="12"/>
      <c r="H3" s="12"/>
      <c r="I3" s="12"/>
      <c r="J3" s="12"/>
      <c r="K3" s="12"/>
      <c r="L3" s="12"/>
      <c r="M3" s="12"/>
      <c r="N3" s="12"/>
    </row>
    <row r="4" spans="1:14" ht="15" customHeight="1" x14ac:dyDescent="0.25">
      <c r="A4" s="13" t="s">
        <v>1197</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38.25" customHeight="1" x14ac:dyDescent="0.25">
      <c r="A6" s="13"/>
      <c r="B6" s="37" t="s">
        <v>1026</v>
      </c>
      <c r="C6" s="37"/>
      <c r="D6" s="37"/>
      <c r="E6" s="37"/>
      <c r="F6" s="37"/>
      <c r="G6" s="37"/>
      <c r="H6" s="37"/>
      <c r="I6" s="37"/>
      <c r="J6" s="37"/>
      <c r="K6" s="37"/>
      <c r="L6" s="37"/>
      <c r="M6" s="37"/>
      <c r="N6" s="37"/>
    </row>
    <row r="7" spans="1:14" x14ac:dyDescent="0.25">
      <c r="A7" s="13"/>
      <c r="B7" s="12"/>
      <c r="C7" s="12"/>
      <c r="D7" s="12"/>
      <c r="E7" s="12"/>
      <c r="F7" s="12"/>
      <c r="G7" s="12"/>
      <c r="H7" s="12"/>
      <c r="I7" s="12"/>
      <c r="J7" s="12"/>
      <c r="K7" s="12"/>
      <c r="L7" s="12"/>
      <c r="M7" s="12"/>
      <c r="N7" s="12"/>
    </row>
    <row r="8" spans="1:14" ht="15.75" x14ac:dyDescent="0.25">
      <c r="A8" s="13"/>
      <c r="B8" s="39"/>
      <c r="C8" s="39"/>
      <c r="D8" s="39"/>
      <c r="E8" s="39"/>
      <c r="F8" s="39"/>
      <c r="G8" s="39"/>
      <c r="H8" s="39"/>
      <c r="I8" s="39"/>
      <c r="J8" s="39"/>
      <c r="K8" s="39"/>
      <c r="L8" s="39"/>
      <c r="M8" s="39"/>
      <c r="N8" s="39"/>
    </row>
    <row r="9" spans="1:14" x14ac:dyDescent="0.25">
      <c r="A9" s="13"/>
      <c r="B9" s="5"/>
      <c r="C9" s="5"/>
      <c r="D9" s="5"/>
      <c r="E9" s="5"/>
      <c r="F9" s="5"/>
      <c r="G9" s="5"/>
      <c r="H9" s="5"/>
      <c r="I9" s="5"/>
      <c r="J9" s="5"/>
      <c r="K9" s="5"/>
      <c r="L9" s="5"/>
      <c r="M9" s="5"/>
      <c r="N9" s="5"/>
    </row>
    <row r="10" spans="1:14" ht="15.75" thickBot="1" x14ac:dyDescent="0.3">
      <c r="A10" s="13"/>
      <c r="B10" s="5"/>
      <c r="C10" s="5" t="s">
        <v>270</v>
      </c>
      <c r="D10" s="33" t="s">
        <v>429</v>
      </c>
      <c r="E10" s="33"/>
      <c r="F10" s="33"/>
      <c r="G10" s="33"/>
      <c r="H10" s="33"/>
      <c r="I10" s="33"/>
      <c r="J10" s="33"/>
      <c r="K10" s="33"/>
      <c r="L10" s="33"/>
      <c r="M10" s="33"/>
      <c r="N10" s="5"/>
    </row>
    <row r="11" spans="1:14" ht="15" customHeight="1" x14ac:dyDescent="0.25">
      <c r="A11" s="13"/>
      <c r="B11" s="5"/>
      <c r="C11" s="5" t="s">
        <v>270</v>
      </c>
      <c r="D11" s="42" t="s">
        <v>737</v>
      </c>
      <c r="E11" s="42"/>
      <c r="F11" s="5"/>
      <c r="G11" s="5" t="s">
        <v>270</v>
      </c>
      <c r="H11" s="43"/>
      <c r="I11" s="43"/>
      <c r="J11" s="5"/>
      <c r="K11" s="5" t="s">
        <v>270</v>
      </c>
      <c r="L11" s="43"/>
      <c r="M11" s="43"/>
      <c r="N11" s="5"/>
    </row>
    <row r="12" spans="1:14" ht="15.75" thickBot="1" x14ac:dyDescent="0.3">
      <c r="A12" s="13"/>
      <c r="B12" s="5"/>
      <c r="C12" s="5" t="s">
        <v>270</v>
      </c>
      <c r="D12" s="33" t="s">
        <v>1027</v>
      </c>
      <c r="E12" s="33"/>
      <c r="F12" s="5"/>
      <c r="G12" s="5" t="s">
        <v>270</v>
      </c>
      <c r="H12" s="33" t="s">
        <v>306</v>
      </c>
      <c r="I12" s="33"/>
      <c r="J12" s="5"/>
      <c r="K12" s="5" t="s">
        <v>270</v>
      </c>
      <c r="L12" s="33" t="s">
        <v>1028</v>
      </c>
      <c r="M12" s="33"/>
      <c r="N12" s="5"/>
    </row>
    <row r="13" spans="1:14" ht="15" customHeight="1" x14ac:dyDescent="0.25">
      <c r="A13" s="13"/>
      <c r="B13" s="5"/>
      <c r="C13" s="5" t="s">
        <v>270</v>
      </c>
      <c r="D13" s="34" t="s">
        <v>438</v>
      </c>
      <c r="E13" s="34"/>
      <c r="F13" s="34"/>
      <c r="G13" s="34"/>
      <c r="H13" s="34"/>
      <c r="I13" s="34"/>
      <c r="J13" s="5"/>
      <c r="K13" s="5" t="s">
        <v>270</v>
      </c>
      <c r="L13" s="43"/>
      <c r="M13" s="43"/>
      <c r="N13" s="5"/>
    </row>
    <row r="14" spans="1:14" x14ac:dyDescent="0.25">
      <c r="A14" s="13"/>
      <c r="B14" s="19" t="s">
        <v>1029</v>
      </c>
      <c r="C14" s="20" t="s">
        <v>270</v>
      </c>
      <c r="D14" s="20"/>
      <c r="E14" s="20"/>
      <c r="F14" s="20"/>
      <c r="G14" s="20" t="s">
        <v>270</v>
      </c>
      <c r="H14" s="20"/>
      <c r="I14" s="20"/>
      <c r="J14" s="20"/>
      <c r="K14" s="20" t="s">
        <v>270</v>
      </c>
      <c r="L14" s="20"/>
      <c r="M14" s="20"/>
      <c r="N14" s="20"/>
    </row>
    <row r="15" spans="1:14" x14ac:dyDescent="0.25">
      <c r="A15" s="13"/>
      <c r="B15" s="3" t="s">
        <v>40</v>
      </c>
      <c r="C15" s="5" t="s">
        <v>270</v>
      </c>
      <c r="D15" s="5" t="s">
        <v>290</v>
      </c>
      <c r="E15" s="28">
        <v>165534</v>
      </c>
      <c r="F15" t="s">
        <v>270</v>
      </c>
      <c r="G15" s="5" t="s">
        <v>270</v>
      </c>
      <c r="H15" s="5" t="s">
        <v>290</v>
      </c>
      <c r="I15" s="28">
        <v>165534</v>
      </c>
      <c r="J15" t="s">
        <v>270</v>
      </c>
      <c r="K15" s="5" t="s">
        <v>270</v>
      </c>
      <c r="L15" s="5"/>
      <c r="M15" s="25">
        <v>1</v>
      </c>
      <c r="N15" t="s">
        <v>270</v>
      </c>
    </row>
    <row r="16" spans="1:14" x14ac:dyDescent="0.25">
      <c r="A16" s="13"/>
      <c r="B16" s="19" t="s">
        <v>41</v>
      </c>
      <c r="C16" s="20" t="s">
        <v>270</v>
      </c>
      <c r="D16" s="20"/>
      <c r="E16" s="26">
        <v>4275</v>
      </c>
      <c r="F16" s="22" t="s">
        <v>270</v>
      </c>
      <c r="G16" s="20" t="s">
        <v>270</v>
      </c>
      <c r="H16" s="20"/>
      <c r="I16" s="26">
        <v>4275</v>
      </c>
      <c r="J16" s="22" t="s">
        <v>270</v>
      </c>
      <c r="K16" s="20" t="s">
        <v>270</v>
      </c>
      <c r="L16" s="20"/>
      <c r="M16" s="32">
        <v>1</v>
      </c>
      <c r="N16" s="22" t="s">
        <v>270</v>
      </c>
    </row>
    <row r="17" spans="1:14" ht="30" x14ac:dyDescent="0.25">
      <c r="A17" s="13"/>
      <c r="B17" s="3" t="s">
        <v>1030</v>
      </c>
      <c r="C17" s="5" t="s">
        <v>270</v>
      </c>
      <c r="D17" s="5"/>
      <c r="E17" s="28">
        <v>114621</v>
      </c>
      <c r="F17" t="s">
        <v>270</v>
      </c>
      <c r="G17" s="5" t="s">
        <v>270</v>
      </c>
      <c r="H17" s="5"/>
      <c r="I17" s="28">
        <v>113901</v>
      </c>
      <c r="J17" t="s">
        <v>270</v>
      </c>
      <c r="K17" s="5" t="s">
        <v>270</v>
      </c>
      <c r="L17" s="5"/>
      <c r="M17" s="25">
        <v>2</v>
      </c>
      <c r="N17" t="s">
        <v>270</v>
      </c>
    </row>
    <row r="18" spans="1:14" ht="45" x14ac:dyDescent="0.25">
      <c r="A18" s="13"/>
      <c r="B18" s="19" t="s">
        <v>1031</v>
      </c>
      <c r="C18" s="20" t="s">
        <v>270</v>
      </c>
      <c r="D18" s="20"/>
      <c r="E18" s="26">
        <v>4063469</v>
      </c>
      <c r="F18" s="22" t="s">
        <v>270</v>
      </c>
      <c r="G18" s="20" t="s">
        <v>270</v>
      </c>
      <c r="H18" s="20"/>
      <c r="I18" s="26">
        <v>4053098</v>
      </c>
      <c r="J18" s="22" t="s">
        <v>270</v>
      </c>
      <c r="K18" s="20" t="s">
        <v>270</v>
      </c>
      <c r="L18" s="20"/>
      <c r="M18" s="32">
        <v>3</v>
      </c>
      <c r="N18" s="22" t="s">
        <v>270</v>
      </c>
    </row>
    <row r="19" spans="1:14" ht="30" x14ac:dyDescent="0.25">
      <c r="A19" s="13"/>
      <c r="B19" s="3" t="s">
        <v>1032</v>
      </c>
      <c r="C19" s="5" t="s">
        <v>270</v>
      </c>
      <c r="D19" s="5"/>
      <c r="E19" s="28">
        <v>277723</v>
      </c>
      <c r="F19" t="s">
        <v>270</v>
      </c>
      <c r="G19" s="5" t="s">
        <v>270</v>
      </c>
      <c r="H19" s="5"/>
      <c r="I19" s="28">
        <v>277723</v>
      </c>
      <c r="J19" t="s">
        <v>270</v>
      </c>
      <c r="K19" s="5" t="s">
        <v>270</v>
      </c>
      <c r="L19" s="5"/>
      <c r="M19" s="25">
        <v>3</v>
      </c>
      <c r="N19" t="s">
        <v>270</v>
      </c>
    </row>
    <row r="20" spans="1:14" x14ac:dyDescent="0.25">
      <c r="A20" s="13"/>
      <c r="B20" s="19" t="s">
        <v>51</v>
      </c>
      <c r="C20" s="20" t="s">
        <v>270</v>
      </c>
      <c r="D20" s="20"/>
      <c r="E20" s="26">
        <v>89611</v>
      </c>
      <c r="F20" s="22" t="s">
        <v>270</v>
      </c>
      <c r="G20" s="20" t="s">
        <v>270</v>
      </c>
      <c r="H20" s="20"/>
      <c r="I20" s="26">
        <v>89611</v>
      </c>
      <c r="J20" s="22" t="s">
        <v>270</v>
      </c>
      <c r="K20" s="20" t="s">
        <v>270</v>
      </c>
      <c r="L20" s="20"/>
      <c r="M20" s="32">
        <v>3</v>
      </c>
      <c r="N20" s="22" t="s">
        <v>270</v>
      </c>
    </row>
    <row r="21" spans="1:14" x14ac:dyDescent="0.25">
      <c r="A21" s="13"/>
      <c r="B21" s="3" t="s">
        <v>53</v>
      </c>
      <c r="C21" s="5" t="s">
        <v>270</v>
      </c>
      <c r="D21" s="5"/>
      <c r="E21" s="28">
        <v>22944</v>
      </c>
      <c r="F21" t="s">
        <v>270</v>
      </c>
      <c r="G21" s="5" t="s">
        <v>270</v>
      </c>
      <c r="H21" s="5"/>
      <c r="I21" s="28">
        <v>22944</v>
      </c>
      <c r="J21" t="s">
        <v>270</v>
      </c>
      <c r="K21" s="5" t="s">
        <v>270</v>
      </c>
      <c r="L21" s="5"/>
      <c r="M21" s="25">
        <v>1</v>
      </c>
      <c r="N21" t="s">
        <v>270</v>
      </c>
    </row>
    <row r="22" spans="1:14" x14ac:dyDescent="0.25">
      <c r="A22" s="13"/>
      <c r="B22" s="19" t="s">
        <v>1033</v>
      </c>
      <c r="C22" s="20" t="s">
        <v>270</v>
      </c>
      <c r="D22" s="20"/>
      <c r="E22" s="20"/>
      <c r="F22" s="20"/>
      <c r="G22" s="20" t="s">
        <v>270</v>
      </c>
      <c r="H22" s="20"/>
      <c r="I22" s="20"/>
      <c r="J22" s="20"/>
      <c r="K22" s="20" t="s">
        <v>270</v>
      </c>
      <c r="L22" s="20"/>
      <c r="M22" s="20"/>
      <c r="N22" s="20"/>
    </row>
    <row r="23" spans="1:14" x14ac:dyDescent="0.25">
      <c r="A23" s="13"/>
      <c r="B23" s="3" t="s">
        <v>59</v>
      </c>
      <c r="C23" s="5" t="s">
        <v>270</v>
      </c>
      <c r="D23" s="5"/>
      <c r="E23" s="5"/>
      <c r="F23" s="5"/>
      <c r="G23" s="5" t="s">
        <v>270</v>
      </c>
      <c r="H23" s="5"/>
      <c r="I23" s="5"/>
      <c r="J23" s="5"/>
      <c r="K23" s="5" t="s">
        <v>270</v>
      </c>
      <c r="L23" s="5"/>
      <c r="M23" s="5"/>
      <c r="N23" s="5"/>
    </row>
    <row r="24" spans="1:14" x14ac:dyDescent="0.25">
      <c r="A24" s="13"/>
      <c r="B24" s="19" t="s">
        <v>60</v>
      </c>
      <c r="C24" s="20" t="s">
        <v>270</v>
      </c>
      <c r="D24" s="20" t="s">
        <v>290</v>
      </c>
      <c r="E24" s="26">
        <v>991161</v>
      </c>
      <c r="F24" s="22" t="s">
        <v>270</v>
      </c>
      <c r="G24" s="20" t="s">
        <v>270</v>
      </c>
      <c r="H24" s="20" t="s">
        <v>290</v>
      </c>
      <c r="I24" s="26">
        <v>991161</v>
      </c>
      <c r="J24" s="22" t="s">
        <v>270</v>
      </c>
      <c r="K24" s="20" t="s">
        <v>270</v>
      </c>
      <c r="L24" s="20"/>
      <c r="M24" s="32">
        <v>1</v>
      </c>
      <c r="N24" s="22" t="s">
        <v>270</v>
      </c>
    </row>
    <row r="25" spans="1:14" ht="30" x14ac:dyDescent="0.25">
      <c r="A25" s="13"/>
      <c r="B25" s="3" t="s">
        <v>61</v>
      </c>
      <c r="C25" s="5" t="s">
        <v>270</v>
      </c>
      <c r="D25" s="5"/>
      <c r="E25" s="28">
        <v>2792423</v>
      </c>
      <c r="F25" t="s">
        <v>270</v>
      </c>
      <c r="G25" s="5" t="s">
        <v>270</v>
      </c>
      <c r="H25" s="5"/>
      <c r="I25" s="28">
        <v>2792423</v>
      </c>
      <c r="J25" t="s">
        <v>270</v>
      </c>
      <c r="K25" s="5" t="s">
        <v>270</v>
      </c>
      <c r="L25" s="5"/>
      <c r="M25" s="25">
        <v>1</v>
      </c>
      <c r="N25" t="s">
        <v>270</v>
      </c>
    </row>
    <row r="26" spans="1:14" x14ac:dyDescent="0.25">
      <c r="A26" s="13"/>
      <c r="B26" s="19" t="s">
        <v>62</v>
      </c>
      <c r="C26" s="20" t="s">
        <v>270</v>
      </c>
      <c r="D26" s="20"/>
      <c r="E26" s="26">
        <v>1609462</v>
      </c>
      <c r="F26" s="22" t="s">
        <v>270</v>
      </c>
      <c r="G26" s="20" t="s">
        <v>270</v>
      </c>
      <c r="H26" s="20"/>
      <c r="I26" s="26">
        <v>1606664</v>
      </c>
      <c r="J26" s="22" t="s">
        <v>270</v>
      </c>
      <c r="K26" s="20" t="s">
        <v>270</v>
      </c>
      <c r="L26" s="20"/>
      <c r="M26" s="32">
        <v>3</v>
      </c>
      <c r="N26" s="22" t="s">
        <v>270</v>
      </c>
    </row>
    <row r="27" spans="1:14" x14ac:dyDescent="0.25">
      <c r="A27" s="13"/>
      <c r="B27" s="3" t="s">
        <v>94</v>
      </c>
      <c r="C27" s="5" t="s">
        <v>270</v>
      </c>
      <c r="E27" s="27" t="s">
        <v>292</v>
      </c>
      <c r="F27" t="s">
        <v>270</v>
      </c>
      <c r="G27" s="5" t="s">
        <v>270</v>
      </c>
      <c r="I27" s="27" t="s">
        <v>292</v>
      </c>
      <c r="J27" t="s">
        <v>270</v>
      </c>
      <c r="K27" s="5" t="s">
        <v>270</v>
      </c>
      <c r="L27" s="5"/>
      <c r="M27" s="25" t="s">
        <v>1034</v>
      </c>
      <c r="N27" t="s">
        <v>270</v>
      </c>
    </row>
    <row r="28" spans="1:14" ht="30" x14ac:dyDescent="0.25">
      <c r="A28" s="13"/>
      <c r="B28" s="19" t="s">
        <v>64</v>
      </c>
      <c r="C28" s="20" t="s">
        <v>270</v>
      </c>
      <c r="D28" s="20"/>
      <c r="E28" s="26">
        <v>160984</v>
      </c>
      <c r="F28" s="22" t="s">
        <v>270</v>
      </c>
      <c r="G28" s="20" t="s">
        <v>270</v>
      </c>
      <c r="H28" s="20"/>
      <c r="I28" s="26">
        <v>160984</v>
      </c>
      <c r="J28" s="22" t="s">
        <v>270</v>
      </c>
      <c r="K28" s="20" t="s">
        <v>270</v>
      </c>
      <c r="L28" s="20"/>
      <c r="M28" s="32">
        <v>1</v>
      </c>
      <c r="N28" s="22" t="s">
        <v>270</v>
      </c>
    </row>
    <row r="29" spans="1:14" x14ac:dyDescent="0.25">
      <c r="A29" s="13"/>
      <c r="B29" s="3" t="s">
        <v>65</v>
      </c>
      <c r="C29" s="5" t="s">
        <v>270</v>
      </c>
      <c r="D29" s="5"/>
      <c r="E29" s="28">
        <v>350661</v>
      </c>
      <c r="F29" t="s">
        <v>270</v>
      </c>
      <c r="G29" s="5" t="s">
        <v>270</v>
      </c>
      <c r="H29" s="5"/>
      <c r="I29" s="28">
        <v>357674</v>
      </c>
      <c r="J29" t="s">
        <v>270</v>
      </c>
      <c r="K29" s="5" t="s">
        <v>270</v>
      </c>
      <c r="L29" s="5"/>
      <c r="M29" s="25">
        <v>2</v>
      </c>
      <c r="N29" t="s">
        <v>270</v>
      </c>
    </row>
    <row r="30" spans="1:14" x14ac:dyDescent="0.25">
      <c r="A30" s="13"/>
      <c r="B30" s="19" t="s">
        <v>1035</v>
      </c>
      <c r="C30" s="20" t="s">
        <v>270</v>
      </c>
      <c r="D30" s="20"/>
      <c r="E30" s="26">
        <v>1252</v>
      </c>
      <c r="F30" s="22" t="s">
        <v>270</v>
      </c>
      <c r="G30" s="20" t="s">
        <v>270</v>
      </c>
      <c r="H30" s="20"/>
      <c r="I30" s="26">
        <v>1252</v>
      </c>
      <c r="J30" s="22" t="s">
        <v>270</v>
      </c>
      <c r="K30" s="20" t="s">
        <v>270</v>
      </c>
      <c r="L30" s="20"/>
      <c r="M30" s="32">
        <v>1</v>
      </c>
      <c r="N30" s="22" t="s">
        <v>270</v>
      </c>
    </row>
    <row r="31" spans="1:14" x14ac:dyDescent="0.25">
      <c r="A31" s="13"/>
      <c r="B31" s="3" t="s">
        <v>67</v>
      </c>
      <c r="C31" s="5" t="s">
        <v>270</v>
      </c>
      <c r="D31" s="5"/>
      <c r="E31" s="28">
        <v>60826</v>
      </c>
      <c r="F31" t="s">
        <v>270</v>
      </c>
      <c r="G31" s="5" t="s">
        <v>270</v>
      </c>
      <c r="H31" s="5"/>
      <c r="I31" s="28">
        <v>60826</v>
      </c>
      <c r="J31" t="s">
        <v>270</v>
      </c>
      <c r="K31" s="5" t="s">
        <v>270</v>
      </c>
      <c r="L31" s="5"/>
      <c r="M31" s="25">
        <v>3</v>
      </c>
      <c r="N31" t="s">
        <v>270</v>
      </c>
    </row>
    <row r="32" spans="1:14" x14ac:dyDescent="0.25">
      <c r="A32" s="13"/>
      <c r="B32" s="12"/>
      <c r="C32" s="12"/>
      <c r="D32" s="12"/>
      <c r="E32" s="12"/>
      <c r="F32" s="12"/>
      <c r="G32" s="12"/>
      <c r="H32" s="12"/>
      <c r="I32" s="12"/>
      <c r="J32" s="12"/>
      <c r="K32" s="12"/>
      <c r="L32" s="12"/>
      <c r="M32" s="12"/>
      <c r="N32" s="12"/>
    </row>
    <row r="33" spans="1:14" x14ac:dyDescent="0.25">
      <c r="A33" s="13"/>
      <c r="B33" s="38"/>
      <c r="C33" s="38"/>
      <c r="D33" s="38"/>
      <c r="E33" s="38"/>
      <c r="F33" s="38"/>
      <c r="G33" s="38"/>
      <c r="H33" s="38"/>
      <c r="I33" s="38"/>
      <c r="J33" s="38"/>
      <c r="K33" s="38"/>
      <c r="L33" s="38"/>
      <c r="M33" s="38"/>
      <c r="N33" s="38"/>
    </row>
    <row r="34" spans="1:14" x14ac:dyDescent="0.25">
      <c r="A34" s="13"/>
      <c r="B34" s="5"/>
      <c r="C34" s="5"/>
      <c r="D34" s="5"/>
      <c r="E34" s="5"/>
      <c r="F34" s="5"/>
      <c r="G34" s="5"/>
      <c r="H34" s="5"/>
      <c r="I34" s="5"/>
      <c r="J34" s="5"/>
      <c r="K34" s="5"/>
      <c r="L34" s="5"/>
      <c r="M34" s="5"/>
      <c r="N34" s="5"/>
    </row>
    <row r="35" spans="1:14" ht="15.75" thickBot="1" x14ac:dyDescent="0.3">
      <c r="A35" s="13"/>
      <c r="B35" s="5"/>
      <c r="C35" s="5" t="s">
        <v>270</v>
      </c>
      <c r="D35" s="33" t="s">
        <v>450</v>
      </c>
      <c r="E35" s="33"/>
      <c r="F35" s="33"/>
      <c r="G35" s="33"/>
      <c r="H35" s="33"/>
      <c r="I35" s="33"/>
      <c r="J35" s="33"/>
      <c r="K35" s="33"/>
      <c r="L35" s="33"/>
      <c r="M35" s="33"/>
      <c r="N35" s="5"/>
    </row>
    <row r="36" spans="1:14" ht="15" customHeight="1" x14ac:dyDescent="0.25">
      <c r="A36" s="13"/>
      <c r="B36" s="5"/>
      <c r="C36" s="5" t="s">
        <v>270</v>
      </c>
      <c r="D36" s="42" t="s">
        <v>737</v>
      </c>
      <c r="E36" s="42"/>
      <c r="F36" s="5"/>
      <c r="G36" s="5" t="s">
        <v>270</v>
      </c>
      <c r="H36" s="43"/>
      <c r="I36" s="43"/>
      <c r="J36" s="5"/>
      <c r="K36" s="5" t="s">
        <v>270</v>
      </c>
      <c r="L36" s="43"/>
      <c r="M36" s="43"/>
      <c r="N36" s="5"/>
    </row>
    <row r="37" spans="1:14" ht="15.75" thickBot="1" x14ac:dyDescent="0.3">
      <c r="A37" s="13"/>
      <c r="B37" s="5"/>
      <c r="C37" s="5" t="s">
        <v>270</v>
      </c>
      <c r="D37" s="33" t="s">
        <v>1027</v>
      </c>
      <c r="E37" s="33"/>
      <c r="F37" s="5"/>
      <c r="G37" s="5" t="s">
        <v>270</v>
      </c>
      <c r="H37" s="33" t="s">
        <v>306</v>
      </c>
      <c r="I37" s="33"/>
      <c r="J37" s="5"/>
      <c r="K37" s="5" t="s">
        <v>270</v>
      </c>
      <c r="L37" s="33" t="s">
        <v>1028</v>
      </c>
      <c r="M37" s="33"/>
      <c r="N37" s="5"/>
    </row>
    <row r="38" spans="1:14" ht="15" customHeight="1" x14ac:dyDescent="0.25">
      <c r="A38" s="13"/>
      <c r="B38" s="5"/>
      <c r="C38" s="5" t="s">
        <v>270</v>
      </c>
      <c r="D38" s="34" t="s">
        <v>438</v>
      </c>
      <c r="E38" s="34"/>
      <c r="F38" s="34"/>
      <c r="G38" s="34"/>
      <c r="H38" s="34"/>
      <c r="I38" s="34"/>
      <c r="J38" s="5"/>
      <c r="K38" s="5" t="s">
        <v>270</v>
      </c>
      <c r="L38" s="43"/>
      <c r="M38" s="43"/>
      <c r="N38" s="5"/>
    </row>
    <row r="39" spans="1:14" x14ac:dyDescent="0.25">
      <c r="A39" s="13"/>
      <c r="B39" s="19" t="s">
        <v>1029</v>
      </c>
      <c r="C39" s="20" t="s">
        <v>270</v>
      </c>
      <c r="D39" s="20"/>
      <c r="E39" s="20"/>
      <c r="F39" s="20"/>
      <c r="G39" s="20" t="s">
        <v>270</v>
      </c>
      <c r="H39" s="20"/>
      <c r="I39" s="20"/>
      <c r="J39" s="20"/>
      <c r="K39" s="20" t="s">
        <v>270</v>
      </c>
      <c r="L39" s="20"/>
      <c r="M39" s="20"/>
      <c r="N39" s="20"/>
    </row>
    <row r="40" spans="1:14" x14ac:dyDescent="0.25">
      <c r="A40" s="13"/>
      <c r="B40" s="3" t="s">
        <v>40</v>
      </c>
      <c r="C40" s="5" t="s">
        <v>270</v>
      </c>
      <c r="D40" s="5" t="s">
        <v>290</v>
      </c>
      <c r="E40" s="28">
        <v>231855</v>
      </c>
      <c r="F40" t="s">
        <v>270</v>
      </c>
      <c r="G40" s="5" t="s">
        <v>270</v>
      </c>
      <c r="H40" s="5" t="s">
        <v>290</v>
      </c>
      <c r="I40" s="28">
        <v>231855</v>
      </c>
      <c r="J40" t="s">
        <v>270</v>
      </c>
      <c r="K40" s="5" t="s">
        <v>270</v>
      </c>
      <c r="L40" s="5"/>
      <c r="M40" s="25">
        <v>1</v>
      </c>
      <c r="N40" t="s">
        <v>270</v>
      </c>
    </row>
    <row r="41" spans="1:14" x14ac:dyDescent="0.25">
      <c r="A41" s="13"/>
      <c r="B41" s="19" t="s">
        <v>41</v>
      </c>
      <c r="C41" s="20" t="s">
        <v>270</v>
      </c>
      <c r="D41" s="20"/>
      <c r="E41" s="26">
        <v>17148</v>
      </c>
      <c r="F41" s="22" t="s">
        <v>270</v>
      </c>
      <c r="G41" s="20" t="s">
        <v>270</v>
      </c>
      <c r="H41" s="20"/>
      <c r="I41" s="26">
        <v>17148</v>
      </c>
      <c r="J41" s="22" t="s">
        <v>270</v>
      </c>
      <c r="K41" s="20" t="s">
        <v>270</v>
      </c>
      <c r="L41" s="20"/>
      <c r="M41" s="32">
        <v>1</v>
      </c>
      <c r="N41" s="22" t="s">
        <v>270</v>
      </c>
    </row>
    <row r="42" spans="1:14" ht="45" x14ac:dyDescent="0.25">
      <c r="A42" s="13"/>
      <c r="B42" s="3" t="s">
        <v>1031</v>
      </c>
      <c r="C42" s="5" t="s">
        <v>270</v>
      </c>
      <c r="D42" s="5"/>
      <c r="E42" s="28">
        <v>2188253</v>
      </c>
      <c r="F42" t="s">
        <v>270</v>
      </c>
      <c r="G42" s="5" t="s">
        <v>270</v>
      </c>
      <c r="H42" s="5"/>
      <c r="I42" s="28">
        <v>2202859</v>
      </c>
      <c r="J42" t="s">
        <v>270</v>
      </c>
      <c r="K42" s="5" t="s">
        <v>270</v>
      </c>
      <c r="L42" s="5"/>
      <c r="M42" s="25">
        <v>3</v>
      </c>
      <c r="N42" t="s">
        <v>270</v>
      </c>
    </row>
    <row r="43" spans="1:14" ht="30" x14ac:dyDescent="0.25">
      <c r="A43" s="13"/>
      <c r="B43" s="19" t="s">
        <v>1032</v>
      </c>
      <c r="C43" s="20" t="s">
        <v>270</v>
      </c>
      <c r="D43" s="20"/>
      <c r="E43" s="26">
        <v>379422</v>
      </c>
      <c r="F43" s="22" t="s">
        <v>270</v>
      </c>
      <c r="G43" s="20" t="s">
        <v>270</v>
      </c>
      <c r="H43" s="20"/>
      <c r="I43" s="26">
        <v>379422</v>
      </c>
      <c r="J43" s="22" t="s">
        <v>270</v>
      </c>
      <c r="K43" s="20" t="s">
        <v>270</v>
      </c>
      <c r="L43" s="20"/>
      <c r="M43" s="32">
        <v>3</v>
      </c>
      <c r="N43" s="22" t="s">
        <v>270</v>
      </c>
    </row>
    <row r="44" spans="1:14" x14ac:dyDescent="0.25">
      <c r="A44" s="13"/>
      <c r="B44" s="3" t="s">
        <v>51</v>
      </c>
      <c r="C44" s="5" t="s">
        <v>270</v>
      </c>
      <c r="D44" s="5"/>
      <c r="E44" s="28">
        <v>139646</v>
      </c>
      <c r="F44" t="s">
        <v>270</v>
      </c>
      <c r="G44" s="5" t="s">
        <v>270</v>
      </c>
      <c r="H44" s="5"/>
      <c r="I44" s="28">
        <v>139646</v>
      </c>
      <c r="J44" t="s">
        <v>270</v>
      </c>
      <c r="K44" s="5" t="s">
        <v>270</v>
      </c>
      <c r="L44" s="5"/>
      <c r="M44" s="25">
        <v>3</v>
      </c>
      <c r="N44" t="s">
        <v>270</v>
      </c>
    </row>
    <row r="45" spans="1:14" x14ac:dyDescent="0.25">
      <c r="A45" s="13"/>
      <c r="B45" s="19" t="s">
        <v>53</v>
      </c>
      <c r="C45" s="20" t="s">
        <v>270</v>
      </c>
      <c r="D45" s="20"/>
      <c r="E45" s="26">
        <v>16305</v>
      </c>
      <c r="F45" s="22" t="s">
        <v>270</v>
      </c>
      <c r="G45" s="20" t="s">
        <v>270</v>
      </c>
      <c r="H45" s="20"/>
      <c r="I45" s="26">
        <v>16305</v>
      </c>
      <c r="J45" s="22" t="s">
        <v>270</v>
      </c>
      <c r="K45" s="20" t="s">
        <v>270</v>
      </c>
      <c r="L45" s="20"/>
      <c r="M45" s="32">
        <v>1</v>
      </c>
      <c r="N45" s="22" t="s">
        <v>270</v>
      </c>
    </row>
    <row r="46" spans="1:14" x14ac:dyDescent="0.25">
      <c r="A46" s="13"/>
      <c r="B46" s="3" t="s">
        <v>1033</v>
      </c>
      <c r="C46" s="5" t="s">
        <v>270</v>
      </c>
      <c r="D46" s="5"/>
      <c r="E46" s="5"/>
      <c r="F46" s="5"/>
      <c r="G46" s="5" t="s">
        <v>270</v>
      </c>
      <c r="H46" s="5"/>
      <c r="I46" s="5"/>
      <c r="J46" s="5"/>
      <c r="K46" s="5" t="s">
        <v>270</v>
      </c>
      <c r="L46" s="5"/>
      <c r="M46" s="5"/>
      <c r="N46" s="5"/>
    </row>
    <row r="47" spans="1:14" x14ac:dyDescent="0.25">
      <c r="A47" s="13"/>
      <c r="B47" s="19" t="s">
        <v>59</v>
      </c>
      <c r="C47" s="20" t="s">
        <v>270</v>
      </c>
      <c r="D47" s="20"/>
      <c r="E47" s="20"/>
      <c r="F47" s="20"/>
      <c r="G47" s="20" t="s">
        <v>270</v>
      </c>
      <c r="H47" s="20"/>
      <c r="I47" s="20"/>
      <c r="J47" s="20"/>
      <c r="K47" s="20" t="s">
        <v>270</v>
      </c>
      <c r="L47" s="20"/>
      <c r="M47" s="20"/>
      <c r="N47" s="20"/>
    </row>
    <row r="48" spans="1:14" x14ac:dyDescent="0.25">
      <c r="A48" s="13"/>
      <c r="B48" s="3" t="s">
        <v>60</v>
      </c>
      <c r="C48" s="5" t="s">
        <v>270</v>
      </c>
      <c r="D48" s="5" t="s">
        <v>290</v>
      </c>
      <c r="E48" s="28">
        <v>666414</v>
      </c>
      <c r="F48" t="s">
        <v>270</v>
      </c>
      <c r="G48" s="5" t="s">
        <v>270</v>
      </c>
      <c r="H48" s="5" t="s">
        <v>290</v>
      </c>
      <c r="I48" s="28">
        <v>666414</v>
      </c>
      <c r="J48" t="s">
        <v>270</v>
      </c>
      <c r="K48" s="5" t="s">
        <v>270</v>
      </c>
      <c r="L48" s="5"/>
      <c r="M48" s="25">
        <v>1</v>
      </c>
      <c r="N48" t="s">
        <v>270</v>
      </c>
    </row>
    <row r="49" spans="1:14" ht="30" x14ac:dyDescent="0.25">
      <c r="A49" s="13"/>
      <c r="B49" s="19" t="s">
        <v>61</v>
      </c>
      <c r="C49" s="20" t="s">
        <v>270</v>
      </c>
      <c r="D49" s="20"/>
      <c r="E49" s="26">
        <v>1784047</v>
      </c>
      <c r="F49" s="22" t="s">
        <v>270</v>
      </c>
      <c r="G49" s="20" t="s">
        <v>270</v>
      </c>
      <c r="H49" s="20"/>
      <c r="I49" s="26">
        <v>1784047</v>
      </c>
      <c r="J49" s="22" t="s">
        <v>270</v>
      </c>
      <c r="K49" s="20" t="s">
        <v>270</v>
      </c>
      <c r="L49" s="20"/>
      <c r="M49" s="32">
        <v>1</v>
      </c>
      <c r="N49" s="22" t="s">
        <v>270</v>
      </c>
    </row>
    <row r="50" spans="1:14" x14ac:dyDescent="0.25">
      <c r="A50" s="13"/>
      <c r="B50" s="3" t="s">
        <v>62</v>
      </c>
      <c r="C50" s="5" t="s">
        <v>270</v>
      </c>
      <c r="D50" s="5"/>
      <c r="E50" s="28">
        <v>1032991</v>
      </c>
      <c r="F50" t="s">
        <v>270</v>
      </c>
      <c r="G50" s="5" t="s">
        <v>270</v>
      </c>
      <c r="H50" s="5"/>
      <c r="I50" s="28">
        <v>1037235</v>
      </c>
      <c r="J50" t="s">
        <v>270</v>
      </c>
      <c r="K50" s="5" t="s">
        <v>270</v>
      </c>
      <c r="L50" s="5"/>
      <c r="M50" s="25">
        <v>3</v>
      </c>
      <c r="N50" t="s">
        <v>270</v>
      </c>
    </row>
    <row r="51" spans="1:14" x14ac:dyDescent="0.25">
      <c r="A51" s="13"/>
      <c r="B51" s="19" t="s">
        <v>94</v>
      </c>
      <c r="C51" s="20" t="s">
        <v>270</v>
      </c>
      <c r="D51" s="22"/>
      <c r="E51" s="23" t="s">
        <v>292</v>
      </c>
      <c r="F51" s="22" t="s">
        <v>270</v>
      </c>
      <c r="G51" s="20" t="s">
        <v>270</v>
      </c>
      <c r="H51" s="22"/>
      <c r="I51" s="23" t="s">
        <v>292</v>
      </c>
      <c r="J51" s="22" t="s">
        <v>270</v>
      </c>
      <c r="K51" s="20" t="s">
        <v>270</v>
      </c>
      <c r="L51" s="20"/>
      <c r="M51" s="32" t="s">
        <v>1034</v>
      </c>
      <c r="N51" s="22" t="s">
        <v>270</v>
      </c>
    </row>
    <row r="52" spans="1:14" ht="30" x14ac:dyDescent="0.25">
      <c r="A52" s="13"/>
      <c r="B52" s="3" t="s">
        <v>64</v>
      </c>
      <c r="C52" s="5" t="s">
        <v>270</v>
      </c>
      <c r="D52" s="5"/>
      <c r="E52" s="28">
        <v>66278</v>
      </c>
      <c r="F52" t="s">
        <v>270</v>
      </c>
      <c r="G52" s="5" t="s">
        <v>270</v>
      </c>
      <c r="H52" s="5"/>
      <c r="I52" s="28">
        <v>66278</v>
      </c>
      <c r="J52" t="s">
        <v>270</v>
      </c>
      <c r="K52" s="5" t="s">
        <v>270</v>
      </c>
      <c r="L52" s="5"/>
      <c r="M52" s="25">
        <v>1</v>
      </c>
      <c r="N52" t="s">
        <v>270</v>
      </c>
    </row>
    <row r="53" spans="1:14" x14ac:dyDescent="0.25">
      <c r="A53" s="13"/>
      <c r="B53" s="19" t="s">
        <v>65</v>
      </c>
      <c r="C53" s="20" t="s">
        <v>270</v>
      </c>
      <c r="D53" s="20"/>
      <c r="E53" s="26">
        <v>130388</v>
      </c>
      <c r="F53" s="22" t="s">
        <v>270</v>
      </c>
      <c r="G53" s="20" t="s">
        <v>270</v>
      </c>
      <c r="H53" s="20"/>
      <c r="I53" s="26">
        <v>139654</v>
      </c>
      <c r="J53" s="22" t="s">
        <v>270</v>
      </c>
      <c r="K53" s="20" t="s">
        <v>270</v>
      </c>
      <c r="L53" s="20"/>
      <c r="M53" s="32">
        <v>2</v>
      </c>
      <c r="N53" s="22" t="s">
        <v>270</v>
      </c>
    </row>
    <row r="54" spans="1:14" x14ac:dyDescent="0.25">
      <c r="A54" s="13"/>
      <c r="B54" s="3" t="s">
        <v>1035</v>
      </c>
      <c r="C54" s="5" t="s">
        <v>270</v>
      </c>
      <c r="D54" s="5"/>
      <c r="E54" s="28">
        <v>1243</v>
      </c>
      <c r="F54" t="s">
        <v>270</v>
      </c>
      <c r="G54" s="5" t="s">
        <v>270</v>
      </c>
      <c r="H54" s="5"/>
      <c r="I54" s="28">
        <v>1243</v>
      </c>
      <c r="J54" t="s">
        <v>270</v>
      </c>
      <c r="K54" s="5" t="s">
        <v>270</v>
      </c>
      <c r="L54" s="5"/>
      <c r="M54" s="25">
        <v>1</v>
      </c>
      <c r="N54" t="s">
        <v>270</v>
      </c>
    </row>
    <row r="55" spans="1:14" x14ac:dyDescent="0.25">
      <c r="A55" s="13"/>
      <c r="B55" s="19" t="s">
        <v>67</v>
      </c>
      <c r="C55" s="20" t="s">
        <v>270</v>
      </c>
      <c r="D55" s="20"/>
      <c r="E55" s="26">
        <v>28867</v>
      </c>
      <c r="F55" s="22" t="s">
        <v>270</v>
      </c>
      <c r="G55" s="20" t="s">
        <v>270</v>
      </c>
      <c r="H55" s="20"/>
      <c r="I55" s="26">
        <v>28911</v>
      </c>
      <c r="J55" s="22" t="s">
        <v>270</v>
      </c>
      <c r="K55" s="20" t="s">
        <v>270</v>
      </c>
      <c r="L55" s="20"/>
      <c r="M55" s="32">
        <v>3</v>
      </c>
      <c r="N55" s="22" t="s">
        <v>270</v>
      </c>
    </row>
  </sheetData>
  <mergeCells count="30">
    <mergeCell ref="B4:N4"/>
    <mergeCell ref="B5:N5"/>
    <mergeCell ref="B6:N6"/>
    <mergeCell ref="B7:N7"/>
    <mergeCell ref="B8:N8"/>
    <mergeCell ref="B32:N32"/>
    <mergeCell ref="D37:E37"/>
    <mergeCell ref="H37:I37"/>
    <mergeCell ref="L37:M37"/>
    <mergeCell ref="D38:I38"/>
    <mergeCell ref="L38:M38"/>
    <mergeCell ref="A1:A2"/>
    <mergeCell ref="B1:N1"/>
    <mergeCell ref="B2:N2"/>
    <mergeCell ref="B3:N3"/>
    <mergeCell ref="A4:A55"/>
    <mergeCell ref="D13:I13"/>
    <mergeCell ref="L13:M13"/>
    <mergeCell ref="D35:M35"/>
    <mergeCell ref="D36:E36"/>
    <mergeCell ref="H36:I36"/>
    <mergeCell ref="L36:M36"/>
    <mergeCell ref="B33:N33"/>
    <mergeCell ref="D10:M10"/>
    <mergeCell ref="D11:E11"/>
    <mergeCell ref="H11:I11"/>
    <mergeCell ref="L11:M11"/>
    <mergeCell ref="D12:E12"/>
    <mergeCell ref="H12:I12"/>
    <mergeCell ref="L12:M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3" bestFit="1" customWidth="1"/>
    <col min="12" max="12" width="2" bestFit="1" customWidth="1"/>
    <col min="13" max="13" width="7.5703125" bestFit="1" customWidth="1"/>
    <col min="14" max="15" width="1.85546875" bestFit="1" customWidth="1"/>
    <col min="17" max="17" width="2" bestFit="1" customWidth="1"/>
    <col min="18" max="18" width="3" bestFit="1" customWidth="1"/>
    <col min="20" max="20" width="2" bestFit="1" customWidth="1"/>
    <col min="21" max="21" width="7.5703125" bestFit="1" customWidth="1"/>
    <col min="22" max="23" width="1.85546875" bestFit="1" customWidth="1"/>
    <col min="25" max="25" width="4.5703125" bestFit="1" customWidth="1"/>
    <col min="26" max="26" width="3" bestFit="1" customWidth="1"/>
  </cols>
  <sheetData>
    <row r="1" spans="1:26" ht="15" customHeight="1" x14ac:dyDescent="0.25">
      <c r="A1" s="10" t="s">
        <v>119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8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199</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7" t="s">
        <v>104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3"/>
      <c r="B10" s="12"/>
      <c r="C10" s="12" t="s">
        <v>270</v>
      </c>
      <c r="D10" s="34" t="s">
        <v>1044</v>
      </c>
      <c r="E10" s="34"/>
      <c r="F10" s="34"/>
      <c r="G10" s="34"/>
      <c r="H10" s="34"/>
      <c r="I10" s="34"/>
      <c r="J10" s="12"/>
      <c r="K10" s="12"/>
      <c r="L10" s="34" t="s">
        <v>1045</v>
      </c>
      <c r="M10" s="34"/>
      <c r="N10" s="34"/>
      <c r="O10" s="34"/>
      <c r="P10" s="34"/>
      <c r="Q10" s="34"/>
      <c r="R10" s="12"/>
      <c r="S10" s="12"/>
      <c r="T10" s="34" t="s">
        <v>1047</v>
      </c>
      <c r="U10" s="34"/>
      <c r="V10" s="34"/>
      <c r="W10" s="34"/>
      <c r="X10" s="34"/>
      <c r="Y10" s="34"/>
      <c r="Z10" s="12"/>
    </row>
    <row r="11" spans="1:26" ht="15" customHeight="1" x14ac:dyDescent="0.25">
      <c r="A11" s="13"/>
      <c r="B11" s="12"/>
      <c r="C11" s="12"/>
      <c r="D11" s="34"/>
      <c r="E11" s="34"/>
      <c r="F11" s="34"/>
      <c r="G11" s="34"/>
      <c r="H11" s="34"/>
      <c r="I11" s="34"/>
      <c r="J11" s="12"/>
      <c r="K11" s="12"/>
      <c r="L11" s="34" t="s">
        <v>1046</v>
      </c>
      <c r="M11" s="34"/>
      <c r="N11" s="34"/>
      <c r="O11" s="34"/>
      <c r="P11" s="34"/>
      <c r="Q11" s="34"/>
      <c r="R11" s="12"/>
      <c r="S11" s="12"/>
      <c r="T11" s="34" t="s">
        <v>1048</v>
      </c>
      <c r="U11" s="34"/>
      <c r="V11" s="34"/>
      <c r="W11" s="34"/>
      <c r="X11" s="34"/>
      <c r="Y11" s="34"/>
      <c r="Z11" s="12"/>
    </row>
    <row r="12" spans="1:26" ht="15" customHeight="1" x14ac:dyDescent="0.25">
      <c r="A12" s="13"/>
      <c r="B12" s="12"/>
      <c r="C12" s="12"/>
      <c r="D12" s="34"/>
      <c r="E12" s="34"/>
      <c r="F12" s="34"/>
      <c r="G12" s="34"/>
      <c r="H12" s="34"/>
      <c r="I12" s="34"/>
      <c r="J12" s="12"/>
      <c r="K12" s="12"/>
      <c r="L12" s="34"/>
      <c r="M12" s="34"/>
      <c r="N12" s="34"/>
      <c r="O12" s="34"/>
      <c r="P12" s="34"/>
      <c r="Q12" s="34"/>
      <c r="R12" s="12"/>
      <c r="S12" s="12"/>
      <c r="T12" s="34" t="s">
        <v>1049</v>
      </c>
      <c r="U12" s="34"/>
      <c r="V12" s="34"/>
      <c r="W12" s="34"/>
      <c r="X12" s="34"/>
      <c r="Y12" s="34"/>
      <c r="Z12" s="12"/>
    </row>
    <row r="13" spans="1:26" ht="15.75" thickBot="1" x14ac:dyDescent="0.3">
      <c r="A13" s="13"/>
      <c r="B13" s="12"/>
      <c r="C13" s="12"/>
      <c r="D13" s="33"/>
      <c r="E13" s="33"/>
      <c r="F13" s="33"/>
      <c r="G13" s="33"/>
      <c r="H13" s="33"/>
      <c r="I13" s="33"/>
      <c r="J13" s="12"/>
      <c r="K13" s="12"/>
      <c r="L13" s="33"/>
      <c r="M13" s="33"/>
      <c r="N13" s="33"/>
      <c r="O13" s="33"/>
      <c r="P13" s="33"/>
      <c r="Q13" s="33"/>
      <c r="R13" s="12"/>
      <c r="S13" s="12"/>
      <c r="T13" s="33" t="s">
        <v>1050</v>
      </c>
      <c r="U13" s="33"/>
      <c r="V13" s="33"/>
      <c r="W13" s="33"/>
      <c r="X13" s="33"/>
      <c r="Y13" s="33"/>
      <c r="Z13" s="12"/>
    </row>
    <row r="14" spans="1:26" ht="15.75" thickBot="1" x14ac:dyDescent="0.3">
      <c r="A14" s="13"/>
      <c r="B14" s="5"/>
      <c r="C14" s="5" t="s">
        <v>270</v>
      </c>
      <c r="D14" s="44" t="s">
        <v>1027</v>
      </c>
      <c r="E14" s="44"/>
      <c r="F14" s="5"/>
      <c r="G14" s="5" t="s">
        <v>270</v>
      </c>
      <c r="H14" s="44" t="s">
        <v>1051</v>
      </c>
      <c r="I14" s="44"/>
      <c r="J14" s="5"/>
      <c r="K14" s="5"/>
      <c r="L14" s="44" t="s">
        <v>1027</v>
      </c>
      <c r="M14" s="44"/>
      <c r="N14" s="5"/>
      <c r="O14" s="5" t="s">
        <v>270</v>
      </c>
      <c r="P14" s="44" t="s">
        <v>1051</v>
      </c>
      <c r="Q14" s="44"/>
      <c r="R14" s="5"/>
      <c r="S14" s="5"/>
      <c r="T14" s="44" t="s">
        <v>1027</v>
      </c>
      <c r="U14" s="44"/>
      <c r="V14" s="5"/>
      <c r="W14" s="5" t="s">
        <v>270</v>
      </c>
      <c r="X14" s="44" t="s">
        <v>1051</v>
      </c>
      <c r="Y14" s="44"/>
      <c r="Z14" s="5"/>
    </row>
    <row r="15" spans="1:26" ht="15" customHeight="1" x14ac:dyDescent="0.25">
      <c r="A15" s="13"/>
      <c r="B15" s="5"/>
      <c r="C15" s="5" t="s">
        <v>270</v>
      </c>
      <c r="D15" s="34" t="s">
        <v>310</v>
      </c>
      <c r="E15" s="34"/>
      <c r="F15" s="34"/>
      <c r="G15" s="34"/>
      <c r="H15" s="34"/>
      <c r="I15" s="34"/>
      <c r="J15" s="34"/>
      <c r="K15" s="34"/>
      <c r="L15" s="34"/>
      <c r="M15" s="34"/>
      <c r="N15" s="34"/>
      <c r="O15" s="34"/>
      <c r="P15" s="34"/>
      <c r="Q15" s="34"/>
      <c r="R15" s="34"/>
      <c r="S15" s="34"/>
      <c r="T15" s="34"/>
      <c r="U15" s="34"/>
      <c r="V15" s="34"/>
      <c r="W15" s="34"/>
      <c r="X15" s="34"/>
      <c r="Y15" s="34"/>
      <c r="Z15" s="5"/>
    </row>
    <row r="16" spans="1:26" x14ac:dyDescent="0.25">
      <c r="A16" s="13"/>
      <c r="B16" s="19" t="s">
        <v>572</v>
      </c>
      <c r="C16" s="20" t="s">
        <v>270</v>
      </c>
      <c r="D16" s="20"/>
      <c r="E16" s="20"/>
      <c r="F16" s="20"/>
      <c r="G16" s="20" t="s">
        <v>270</v>
      </c>
      <c r="H16" s="20"/>
      <c r="I16" s="20"/>
      <c r="J16" s="20"/>
      <c r="K16" s="20"/>
      <c r="L16" s="20"/>
      <c r="M16" s="20"/>
      <c r="N16" s="20"/>
      <c r="O16" s="20" t="s">
        <v>270</v>
      </c>
      <c r="P16" s="20"/>
      <c r="Q16" s="20"/>
      <c r="R16" s="20"/>
      <c r="S16" s="20"/>
      <c r="T16" s="20"/>
      <c r="U16" s="20"/>
      <c r="V16" s="20"/>
      <c r="W16" s="20" t="s">
        <v>270</v>
      </c>
      <c r="X16" s="20"/>
      <c r="Y16" s="20"/>
      <c r="Z16" s="20"/>
    </row>
    <row r="17" spans="1:26" x14ac:dyDescent="0.25">
      <c r="A17" s="13"/>
      <c r="B17" s="3" t="s">
        <v>1052</v>
      </c>
      <c r="C17" s="5" t="s">
        <v>270</v>
      </c>
      <c r="D17" s="5"/>
      <c r="E17" s="5"/>
      <c r="F17" s="5"/>
      <c r="G17" s="5" t="s">
        <v>270</v>
      </c>
      <c r="H17" s="5"/>
      <c r="I17" s="5"/>
      <c r="J17" s="5"/>
      <c r="K17" s="5"/>
      <c r="L17" s="5"/>
      <c r="M17" s="5"/>
      <c r="N17" s="5"/>
      <c r="O17" s="5" t="s">
        <v>270</v>
      </c>
      <c r="P17" s="5"/>
      <c r="Q17" s="5"/>
      <c r="R17" s="5"/>
      <c r="S17" s="5"/>
      <c r="T17" s="5"/>
      <c r="U17" s="5"/>
      <c r="V17" s="5"/>
      <c r="W17" s="5" t="s">
        <v>270</v>
      </c>
      <c r="X17" s="5"/>
      <c r="Y17" s="5"/>
      <c r="Z17" s="5"/>
    </row>
    <row r="18" spans="1:26" x14ac:dyDescent="0.25">
      <c r="A18" s="13"/>
      <c r="B18" s="19" t="s">
        <v>1053</v>
      </c>
      <c r="C18" s="20" t="s">
        <v>270</v>
      </c>
      <c r="D18" s="20" t="s">
        <v>290</v>
      </c>
      <c r="E18" s="26">
        <v>549493</v>
      </c>
      <c r="F18" s="22" t="s">
        <v>270</v>
      </c>
      <c r="G18" s="20" t="s">
        <v>270</v>
      </c>
      <c r="H18" s="20"/>
      <c r="I18" s="32">
        <v>9.3800000000000008</v>
      </c>
      <c r="J18" s="22" t="s">
        <v>838</v>
      </c>
      <c r="K18" s="20"/>
      <c r="L18" s="20" t="s">
        <v>290</v>
      </c>
      <c r="M18" s="26">
        <v>234325</v>
      </c>
      <c r="N18" s="22" t="s">
        <v>270</v>
      </c>
      <c r="O18" s="20" t="s">
        <v>270</v>
      </c>
      <c r="P18" s="20"/>
      <c r="Q18" s="32">
        <v>4</v>
      </c>
      <c r="R18" s="22" t="s">
        <v>838</v>
      </c>
      <c r="S18" s="20"/>
      <c r="T18" s="20" t="s">
        <v>290</v>
      </c>
      <c r="U18" s="32" t="s">
        <v>1034</v>
      </c>
      <c r="V18" s="22" t="s">
        <v>270</v>
      </c>
      <c r="W18" s="20" t="s">
        <v>270</v>
      </c>
      <c r="X18" s="20"/>
      <c r="Y18" s="32" t="s">
        <v>1034</v>
      </c>
      <c r="Z18" s="22" t="s">
        <v>838</v>
      </c>
    </row>
    <row r="19" spans="1:26" x14ac:dyDescent="0.25">
      <c r="A19" s="13"/>
      <c r="B19" s="3" t="s">
        <v>1054</v>
      </c>
      <c r="C19" s="5" t="s">
        <v>270</v>
      </c>
      <c r="D19" s="5"/>
      <c r="E19" s="28">
        <v>514943</v>
      </c>
      <c r="F19" t="s">
        <v>270</v>
      </c>
      <c r="G19" s="5" t="s">
        <v>270</v>
      </c>
      <c r="H19" s="5"/>
      <c r="I19" s="25">
        <v>7.96</v>
      </c>
      <c r="J19" t="s">
        <v>270</v>
      </c>
      <c r="K19" s="5"/>
      <c r="L19" s="5"/>
      <c r="M19" s="28">
        <v>258765</v>
      </c>
      <c r="N19" t="s">
        <v>270</v>
      </c>
      <c r="O19" s="5" t="s">
        <v>270</v>
      </c>
      <c r="P19" s="5"/>
      <c r="Q19" s="25">
        <v>4</v>
      </c>
      <c r="R19" t="s">
        <v>270</v>
      </c>
      <c r="S19" s="5"/>
      <c r="T19" s="5"/>
      <c r="U19" s="28">
        <v>323457</v>
      </c>
      <c r="V19" t="s">
        <v>270</v>
      </c>
      <c r="W19" s="5" t="s">
        <v>270</v>
      </c>
      <c r="X19" s="5"/>
      <c r="Y19" s="25">
        <v>5</v>
      </c>
      <c r="Z19" t="s">
        <v>270</v>
      </c>
    </row>
    <row r="20" spans="1:26" x14ac:dyDescent="0.25">
      <c r="A20" s="13"/>
      <c r="B20" s="19" t="s">
        <v>1055</v>
      </c>
      <c r="C20" s="20" t="s">
        <v>270</v>
      </c>
      <c r="D20" s="20"/>
      <c r="E20" s="20"/>
      <c r="F20" s="20"/>
      <c r="G20" s="20" t="s">
        <v>270</v>
      </c>
      <c r="H20" s="20"/>
      <c r="I20" s="20"/>
      <c r="J20" s="20"/>
      <c r="K20" s="20"/>
      <c r="L20" s="20"/>
      <c r="M20" s="20"/>
      <c r="N20" s="20"/>
      <c r="O20" s="20" t="s">
        <v>270</v>
      </c>
      <c r="P20" s="20"/>
      <c r="Q20" s="20"/>
      <c r="R20" s="20"/>
      <c r="S20" s="20"/>
      <c r="T20" s="20"/>
      <c r="U20" s="20"/>
      <c r="V20" s="20"/>
      <c r="W20" s="20" t="s">
        <v>270</v>
      </c>
      <c r="X20" s="20"/>
      <c r="Y20" s="20"/>
      <c r="Z20" s="20"/>
    </row>
    <row r="21" spans="1:26" x14ac:dyDescent="0.25">
      <c r="A21" s="13"/>
      <c r="B21" s="3" t="s">
        <v>1053</v>
      </c>
      <c r="C21" s="5" t="s">
        <v>270</v>
      </c>
      <c r="D21" s="5" t="s">
        <v>290</v>
      </c>
      <c r="E21" s="28">
        <v>549493</v>
      </c>
      <c r="F21" t="s">
        <v>270</v>
      </c>
      <c r="G21" s="5" t="s">
        <v>270</v>
      </c>
      <c r="H21" s="5"/>
      <c r="I21" s="25">
        <v>10.88</v>
      </c>
      <c r="J21" t="s">
        <v>838</v>
      </c>
      <c r="K21" s="5"/>
      <c r="L21" s="5" t="s">
        <v>290</v>
      </c>
      <c r="M21" s="28">
        <v>202019</v>
      </c>
      <c r="N21" t="s">
        <v>270</v>
      </c>
      <c r="O21" s="5" t="s">
        <v>270</v>
      </c>
      <c r="P21" s="5"/>
      <c r="Q21" s="25">
        <v>4</v>
      </c>
      <c r="R21" t="s">
        <v>838</v>
      </c>
      <c r="S21" s="5"/>
      <c r="T21" s="5" t="s">
        <v>290</v>
      </c>
      <c r="U21" s="25" t="s">
        <v>1034</v>
      </c>
      <c r="V21" t="s">
        <v>270</v>
      </c>
      <c r="W21" s="5" t="s">
        <v>270</v>
      </c>
      <c r="X21" s="5"/>
      <c r="Y21" s="25" t="s">
        <v>1034</v>
      </c>
      <c r="Z21" t="s">
        <v>838</v>
      </c>
    </row>
    <row r="22" spans="1:26" x14ac:dyDescent="0.25">
      <c r="A22" s="13"/>
      <c r="B22" s="19" t="s">
        <v>1054</v>
      </c>
      <c r="C22" s="20" t="s">
        <v>270</v>
      </c>
      <c r="D22" s="20"/>
      <c r="E22" s="26">
        <v>514943</v>
      </c>
      <c r="F22" s="22" t="s">
        <v>270</v>
      </c>
      <c r="G22" s="20" t="s">
        <v>270</v>
      </c>
      <c r="H22" s="20"/>
      <c r="I22" s="32">
        <v>10.17</v>
      </c>
      <c r="J22" s="22" t="s">
        <v>270</v>
      </c>
      <c r="K22" s="20"/>
      <c r="L22" s="20"/>
      <c r="M22" s="26">
        <v>202534</v>
      </c>
      <c r="N22" s="22" t="s">
        <v>270</v>
      </c>
      <c r="O22" s="20" t="s">
        <v>270</v>
      </c>
      <c r="P22" s="20"/>
      <c r="Q22" s="32">
        <v>4</v>
      </c>
      <c r="R22" s="22" t="s">
        <v>270</v>
      </c>
      <c r="S22" s="20"/>
      <c r="T22" s="20"/>
      <c r="U22" s="26">
        <v>303801</v>
      </c>
      <c r="V22" s="22" t="s">
        <v>270</v>
      </c>
      <c r="W22" s="20" t="s">
        <v>270</v>
      </c>
      <c r="X22" s="20"/>
      <c r="Y22" s="32">
        <v>6</v>
      </c>
      <c r="Z22" s="22" t="s">
        <v>270</v>
      </c>
    </row>
    <row r="23" spans="1:26" x14ac:dyDescent="0.25">
      <c r="A23" s="13"/>
      <c r="B23" s="3" t="s">
        <v>1056</v>
      </c>
      <c r="C23" s="5" t="s">
        <v>270</v>
      </c>
      <c r="D23" s="5"/>
      <c r="E23" s="5"/>
      <c r="F23" s="5"/>
      <c r="G23" s="5" t="s">
        <v>270</v>
      </c>
      <c r="H23" s="5"/>
      <c r="I23" s="5"/>
      <c r="J23" s="5"/>
      <c r="K23" s="5"/>
      <c r="L23" s="5"/>
      <c r="M23" s="5"/>
      <c r="N23" s="5"/>
      <c r="O23" s="5" t="s">
        <v>270</v>
      </c>
      <c r="P23" s="5"/>
      <c r="Q23" s="5"/>
      <c r="R23" s="5"/>
      <c r="S23" s="5"/>
      <c r="T23" s="5"/>
      <c r="U23" s="5"/>
      <c r="V23" s="5"/>
      <c r="W23" s="5" t="s">
        <v>270</v>
      </c>
      <c r="X23" s="5"/>
      <c r="Y23" s="5"/>
      <c r="Z23" s="5"/>
    </row>
    <row r="24" spans="1:26" x14ac:dyDescent="0.25">
      <c r="A24" s="13"/>
      <c r="B24" s="19" t="s">
        <v>1053</v>
      </c>
      <c r="C24" s="20" t="s">
        <v>270</v>
      </c>
      <c r="D24" s="20" t="s">
        <v>290</v>
      </c>
      <c r="E24" s="26">
        <v>593308</v>
      </c>
      <c r="F24" s="22" t="s">
        <v>270</v>
      </c>
      <c r="G24" s="20" t="s">
        <v>270</v>
      </c>
      <c r="H24" s="20"/>
      <c r="I24" s="32">
        <v>11.75</v>
      </c>
      <c r="J24" s="22" t="s">
        <v>838</v>
      </c>
      <c r="K24" s="20"/>
      <c r="L24" s="20" t="s">
        <v>290</v>
      </c>
      <c r="M24" s="26">
        <v>403954</v>
      </c>
      <c r="N24" s="22" t="s">
        <v>270</v>
      </c>
      <c r="O24" s="20" t="s">
        <v>270</v>
      </c>
      <c r="P24" s="20"/>
      <c r="Q24" s="32">
        <v>8</v>
      </c>
      <c r="R24" s="22" t="s">
        <v>838</v>
      </c>
      <c r="S24" s="20"/>
      <c r="T24" s="20" t="s">
        <v>290</v>
      </c>
      <c r="U24" s="32" t="s">
        <v>1034</v>
      </c>
      <c r="V24" s="22" t="s">
        <v>270</v>
      </c>
      <c r="W24" s="20" t="s">
        <v>270</v>
      </c>
      <c r="X24" s="20"/>
      <c r="Y24" s="32" t="s">
        <v>1034</v>
      </c>
      <c r="Z24" s="22" t="s">
        <v>838</v>
      </c>
    </row>
    <row r="25" spans="1:26" x14ac:dyDescent="0.25">
      <c r="A25" s="13"/>
      <c r="B25" s="3" t="s">
        <v>1054</v>
      </c>
      <c r="C25" s="5" t="s">
        <v>270</v>
      </c>
      <c r="D25" s="5"/>
      <c r="E25" s="28">
        <v>558758</v>
      </c>
      <c r="F25" t="s">
        <v>270</v>
      </c>
      <c r="G25" s="5" t="s">
        <v>270</v>
      </c>
      <c r="H25" s="5"/>
      <c r="I25" s="25">
        <v>11.03</v>
      </c>
      <c r="J25" t="s">
        <v>270</v>
      </c>
      <c r="K25" s="5"/>
      <c r="L25" s="5"/>
      <c r="M25" s="28">
        <v>405264</v>
      </c>
      <c r="N25" t="s">
        <v>270</v>
      </c>
      <c r="O25" s="5" t="s">
        <v>270</v>
      </c>
      <c r="P25" s="5"/>
      <c r="Q25" s="25">
        <v>8</v>
      </c>
      <c r="R25" t="s">
        <v>270</v>
      </c>
      <c r="S25" s="5"/>
      <c r="T25" s="5"/>
      <c r="U25" s="28">
        <v>506580</v>
      </c>
      <c r="V25" t="s">
        <v>270</v>
      </c>
      <c r="W25" s="5" t="s">
        <v>270</v>
      </c>
      <c r="X25" s="5"/>
      <c r="Y25" s="25">
        <v>10</v>
      </c>
      <c r="Z25" t="s">
        <v>270</v>
      </c>
    </row>
    <row r="26" spans="1:26" x14ac:dyDescent="0.25">
      <c r="A26" s="13"/>
      <c r="B26" s="19" t="s">
        <v>596</v>
      </c>
      <c r="C26" s="20" t="s">
        <v>270</v>
      </c>
      <c r="D26" s="20"/>
      <c r="E26" s="20"/>
      <c r="F26" s="20"/>
      <c r="G26" s="20" t="s">
        <v>270</v>
      </c>
      <c r="H26" s="20"/>
      <c r="I26" s="20"/>
      <c r="J26" s="20"/>
      <c r="K26" s="20"/>
      <c r="L26" s="20"/>
      <c r="M26" s="20"/>
      <c r="N26" s="20"/>
      <c r="O26" s="20" t="s">
        <v>270</v>
      </c>
      <c r="P26" s="20"/>
      <c r="Q26" s="20"/>
      <c r="R26" s="20"/>
      <c r="S26" s="20"/>
      <c r="T26" s="20"/>
      <c r="U26" s="20"/>
      <c r="V26" s="20"/>
      <c r="W26" s="20" t="s">
        <v>270</v>
      </c>
      <c r="X26" s="20"/>
      <c r="Y26" s="20"/>
      <c r="Z26" s="20"/>
    </row>
    <row r="27" spans="1:26" x14ac:dyDescent="0.25">
      <c r="A27" s="13"/>
      <c r="B27" s="3" t="s">
        <v>1052</v>
      </c>
      <c r="C27" s="5" t="s">
        <v>270</v>
      </c>
      <c r="D27" s="5"/>
      <c r="E27" s="5"/>
      <c r="F27" s="5"/>
      <c r="G27" s="5" t="s">
        <v>270</v>
      </c>
      <c r="H27" s="5"/>
      <c r="I27" s="5"/>
      <c r="J27" s="5"/>
      <c r="K27" s="5"/>
      <c r="L27" s="5"/>
      <c r="M27" s="5"/>
      <c r="N27" s="5"/>
      <c r="O27" s="5" t="s">
        <v>270</v>
      </c>
      <c r="P27" s="5"/>
      <c r="Q27" s="5"/>
      <c r="R27" s="5"/>
      <c r="S27" s="5"/>
      <c r="T27" s="5"/>
      <c r="U27" s="5"/>
      <c r="V27" s="5"/>
      <c r="W27" s="5" t="s">
        <v>270</v>
      </c>
      <c r="X27" s="5"/>
      <c r="Y27" s="5"/>
      <c r="Z27" s="5"/>
    </row>
    <row r="28" spans="1:26" x14ac:dyDescent="0.25">
      <c r="A28" s="13"/>
      <c r="B28" s="19" t="s">
        <v>1053</v>
      </c>
      <c r="C28" s="20" t="s">
        <v>270</v>
      </c>
      <c r="D28" s="20" t="s">
        <v>290</v>
      </c>
      <c r="E28" s="26">
        <v>431158</v>
      </c>
      <c r="F28" s="22" t="s">
        <v>270</v>
      </c>
      <c r="G28" s="20" t="s">
        <v>270</v>
      </c>
      <c r="H28" s="20"/>
      <c r="I28" s="32">
        <v>10.95</v>
      </c>
      <c r="J28" s="22" t="s">
        <v>838</v>
      </c>
      <c r="K28" s="20"/>
      <c r="L28" s="20" t="s">
        <v>290</v>
      </c>
      <c r="M28" s="26">
        <v>157501</v>
      </c>
      <c r="N28" s="22" t="s">
        <v>270</v>
      </c>
      <c r="O28" s="20" t="s">
        <v>270</v>
      </c>
      <c r="P28" s="20"/>
      <c r="Q28" s="32">
        <v>4</v>
      </c>
      <c r="R28" s="22" t="s">
        <v>838</v>
      </c>
      <c r="S28" s="20"/>
      <c r="T28" s="20" t="s">
        <v>290</v>
      </c>
      <c r="U28" s="32" t="s">
        <v>1034</v>
      </c>
      <c r="V28" s="22" t="s">
        <v>270</v>
      </c>
      <c r="W28" s="20" t="s">
        <v>270</v>
      </c>
      <c r="X28" s="20"/>
      <c r="Y28" s="32" t="s">
        <v>1034</v>
      </c>
      <c r="Z28" s="22" t="s">
        <v>838</v>
      </c>
    </row>
    <row r="29" spans="1:26" x14ac:dyDescent="0.25">
      <c r="A29" s="13"/>
      <c r="B29" s="3" t="s">
        <v>1054</v>
      </c>
      <c r="C29" s="5" t="s">
        <v>270</v>
      </c>
      <c r="D29" s="5"/>
      <c r="E29" s="28">
        <v>387752</v>
      </c>
      <c r="F29" t="s">
        <v>270</v>
      </c>
      <c r="G29" s="5" t="s">
        <v>270</v>
      </c>
      <c r="H29" s="5"/>
      <c r="I29" s="25">
        <v>9.84</v>
      </c>
      <c r="J29" t="s">
        <v>270</v>
      </c>
      <c r="K29" s="5"/>
      <c r="L29" s="5"/>
      <c r="M29" s="28">
        <v>157623</v>
      </c>
      <c r="N29" t="s">
        <v>270</v>
      </c>
      <c r="O29" s="5" t="s">
        <v>270</v>
      </c>
      <c r="P29" s="5"/>
      <c r="Q29" s="25">
        <v>4</v>
      </c>
      <c r="R29" t="s">
        <v>270</v>
      </c>
      <c r="S29" s="5"/>
      <c r="T29" s="5"/>
      <c r="U29" s="28">
        <v>197028</v>
      </c>
      <c r="V29" t="s">
        <v>270</v>
      </c>
      <c r="W29" s="5" t="s">
        <v>270</v>
      </c>
      <c r="X29" s="5"/>
      <c r="Y29" s="25">
        <v>5</v>
      </c>
      <c r="Z29" t="s">
        <v>270</v>
      </c>
    </row>
    <row r="30" spans="1:26" x14ac:dyDescent="0.25">
      <c r="A30" s="13"/>
      <c r="B30" s="19" t="s">
        <v>1055</v>
      </c>
      <c r="C30" s="20" t="s">
        <v>270</v>
      </c>
      <c r="D30" s="20"/>
      <c r="E30" s="20"/>
      <c r="F30" s="20"/>
      <c r="G30" s="20" t="s">
        <v>270</v>
      </c>
      <c r="H30" s="20"/>
      <c r="I30" s="20"/>
      <c r="J30" s="20"/>
      <c r="K30" s="20"/>
      <c r="L30" s="20"/>
      <c r="M30" s="20"/>
      <c r="N30" s="20"/>
      <c r="O30" s="20" t="s">
        <v>270</v>
      </c>
      <c r="P30" s="20"/>
      <c r="Q30" s="20"/>
      <c r="R30" s="20"/>
      <c r="S30" s="20"/>
      <c r="T30" s="20"/>
      <c r="U30" s="20"/>
      <c r="V30" s="20"/>
      <c r="W30" s="20" t="s">
        <v>270</v>
      </c>
      <c r="X30" s="20"/>
      <c r="Y30" s="20"/>
      <c r="Z30" s="20"/>
    </row>
    <row r="31" spans="1:26" x14ac:dyDescent="0.25">
      <c r="A31" s="13"/>
      <c r="B31" s="3" t="s">
        <v>1053</v>
      </c>
      <c r="C31" s="5" t="s">
        <v>270</v>
      </c>
      <c r="D31" s="5" t="s">
        <v>290</v>
      </c>
      <c r="E31" s="28">
        <v>431158</v>
      </c>
      <c r="F31" t="s">
        <v>270</v>
      </c>
      <c r="G31" s="5" t="s">
        <v>270</v>
      </c>
      <c r="H31" s="5"/>
      <c r="I31" s="25">
        <v>13.94</v>
      </c>
      <c r="J31" t="s">
        <v>838</v>
      </c>
      <c r="K31" s="5"/>
      <c r="L31" s="5" t="s">
        <v>290</v>
      </c>
      <c r="M31" s="28">
        <v>123718</v>
      </c>
      <c r="N31" t="s">
        <v>270</v>
      </c>
      <c r="O31" s="5" t="s">
        <v>270</v>
      </c>
      <c r="P31" s="5"/>
      <c r="Q31" s="25">
        <v>4</v>
      </c>
      <c r="R31" t="s">
        <v>838</v>
      </c>
      <c r="S31" s="5"/>
      <c r="T31" s="5" t="s">
        <v>290</v>
      </c>
      <c r="U31" s="25" t="s">
        <v>1034</v>
      </c>
      <c r="V31" t="s">
        <v>270</v>
      </c>
      <c r="W31" s="5" t="s">
        <v>270</v>
      </c>
      <c r="X31" s="5"/>
      <c r="Y31" s="25" t="s">
        <v>1034</v>
      </c>
      <c r="Z31" t="s">
        <v>838</v>
      </c>
    </row>
    <row r="32" spans="1:26" x14ac:dyDescent="0.25">
      <c r="A32" s="13"/>
      <c r="B32" s="19" t="s">
        <v>1054</v>
      </c>
      <c r="C32" s="20" t="s">
        <v>270</v>
      </c>
      <c r="D32" s="20"/>
      <c r="E32" s="26">
        <v>387752</v>
      </c>
      <c r="F32" s="22" t="s">
        <v>270</v>
      </c>
      <c r="G32" s="20" t="s">
        <v>270</v>
      </c>
      <c r="H32" s="20"/>
      <c r="I32" s="32">
        <v>12.57</v>
      </c>
      <c r="J32" s="22" t="s">
        <v>270</v>
      </c>
      <c r="K32" s="20"/>
      <c r="L32" s="20"/>
      <c r="M32" s="26">
        <v>123390</v>
      </c>
      <c r="N32" s="22" t="s">
        <v>270</v>
      </c>
      <c r="O32" s="20" t="s">
        <v>270</v>
      </c>
      <c r="P32" s="20"/>
      <c r="Q32" s="32">
        <v>4</v>
      </c>
      <c r="R32" s="22" t="s">
        <v>270</v>
      </c>
      <c r="S32" s="20"/>
      <c r="T32" s="20"/>
      <c r="U32" s="26">
        <v>185084</v>
      </c>
      <c r="V32" s="22" t="s">
        <v>270</v>
      </c>
      <c r="W32" s="20" t="s">
        <v>270</v>
      </c>
      <c r="X32" s="20"/>
      <c r="Y32" s="32">
        <v>6</v>
      </c>
      <c r="Z32" s="22" t="s">
        <v>270</v>
      </c>
    </row>
    <row r="33" spans="1:26" x14ac:dyDescent="0.25">
      <c r="A33" s="13"/>
      <c r="B33" s="3" t="s">
        <v>1056</v>
      </c>
      <c r="C33" s="5" t="s">
        <v>270</v>
      </c>
      <c r="D33" s="5"/>
      <c r="E33" s="5"/>
      <c r="F33" s="5"/>
      <c r="G33" s="5" t="s">
        <v>270</v>
      </c>
      <c r="H33" s="5"/>
      <c r="I33" s="5"/>
      <c r="J33" s="5"/>
      <c r="K33" s="5"/>
      <c r="L33" s="5"/>
      <c r="M33" s="5"/>
      <c r="N33" s="5"/>
      <c r="O33" s="5" t="s">
        <v>270</v>
      </c>
      <c r="P33" s="5"/>
      <c r="Q33" s="5"/>
      <c r="R33" s="5"/>
      <c r="S33" s="5"/>
      <c r="T33" s="5"/>
      <c r="U33" s="5"/>
      <c r="V33" s="5"/>
      <c r="W33" s="5" t="s">
        <v>270</v>
      </c>
      <c r="X33" s="5"/>
      <c r="Y33" s="5"/>
      <c r="Z33" s="5"/>
    </row>
    <row r="34" spans="1:26" x14ac:dyDescent="0.25">
      <c r="A34" s="13"/>
      <c r="B34" s="19" t="s">
        <v>1053</v>
      </c>
      <c r="C34" s="20" t="s">
        <v>270</v>
      </c>
      <c r="D34" s="20" t="s">
        <v>290</v>
      </c>
      <c r="E34" s="26">
        <v>469965</v>
      </c>
      <c r="F34" s="22" t="s">
        <v>270</v>
      </c>
      <c r="G34" s="20" t="s">
        <v>270</v>
      </c>
      <c r="H34" s="20"/>
      <c r="I34" s="32">
        <v>15.2</v>
      </c>
      <c r="J34" s="22" t="s">
        <v>838</v>
      </c>
      <c r="K34" s="20"/>
      <c r="L34" s="20" t="s">
        <v>290</v>
      </c>
      <c r="M34" s="26">
        <v>247350</v>
      </c>
      <c r="N34" s="22" t="s">
        <v>270</v>
      </c>
      <c r="O34" s="20" t="s">
        <v>270</v>
      </c>
      <c r="P34" s="20"/>
      <c r="Q34" s="32">
        <v>8</v>
      </c>
      <c r="R34" s="22" t="s">
        <v>838</v>
      </c>
      <c r="S34" s="20"/>
      <c r="T34" s="20" t="s">
        <v>290</v>
      </c>
      <c r="U34" s="32" t="s">
        <v>1034</v>
      </c>
      <c r="V34" s="22" t="s">
        <v>270</v>
      </c>
      <c r="W34" s="20" t="s">
        <v>270</v>
      </c>
      <c r="X34" s="20"/>
      <c r="Y34" s="32" t="s">
        <v>1034</v>
      </c>
      <c r="Z34" s="22" t="s">
        <v>838</v>
      </c>
    </row>
    <row r="35" spans="1:26" x14ac:dyDescent="0.25">
      <c r="A35" s="13"/>
      <c r="B35" s="3" t="s">
        <v>1054</v>
      </c>
      <c r="C35" s="5" t="s">
        <v>270</v>
      </c>
      <c r="D35" s="5"/>
      <c r="E35" s="28">
        <v>426454</v>
      </c>
      <c r="F35" t="s">
        <v>270</v>
      </c>
      <c r="G35" s="5" t="s">
        <v>270</v>
      </c>
      <c r="H35" s="5"/>
      <c r="I35" s="25">
        <v>13.83</v>
      </c>
      <c r="J35" t="s">
        <v>270</v>
      </c>
      <c r="K35" s="5"/>
      <c r="L35" s="5"/>
      <c r="M35" s="28">
        <v>246683</v>
      </c>
      <c r="N35" t="s">
        <v>270</v>
      </c>
      <c r="O35" s="5" t="s">
        <v>270</v>
      </c>
      <c r="P35" s="5"/>
      <c r="Q35" s="25">
        <v>8</v>
      </c>
      <c r="R35" t="s">
        <v>270</v>
      </c>
      <c r="S35" s="5"/>
      <c r="T35" s="5"/>
      <c r="U35" s="28">
        <v>308354</v>
      </c>
      <c r="V35" t="s">
        <v>270</v>
      </c>
      <c r="W35" s="5" t="s">
        <v>270</v>
      </c>
      <c r="X35" s="5"/>
      <c r="Y35" s="25">
        <v>10</v>
      </c>
      <c r="Z35" t="s">
        <v>270</v>
      </c>
    </row>
  </sheetData>
  <mergeCells count="33">
    <mergeCell ref="B8:Z8"/>
    <mergeCell ref="D15:Y15"/>
    <mergeCell ref="A1:A2"/>
    <mergeCell ref="B1:Z1"/>
    <mergeCell ref="B2:Z2"/>
    <mergeCell ref="B3:Z3"/>
    <mergeCell ref="A4:A35"/>
    <mergeCell ref="B4:Z4"/>
    <mergeCell ref="B5:Z5"/>
    <mergeCell ref="B6:Z6"/>
    <mergeCell ref="B7:Z7"/>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5.28515625" customWidth="1"/>
    <col min="3" max="4" width="2.42578125" customWidth="1"/>
    <col min="5" max="5" width="7.42578125" customWidth="1"/>
    <col min="6" max="8" width="2.42578125" customWidth="1"/>
    <col min="9" max="9" width="7.42578125" customWidth="1"/>
    <col min="10" max="12" width="2.42578125" customWidth="1"/>
    <col min="13" max="13" width="7.42578125" customWidth="1"/>
    <col min="14" max="14" width="2.42578125" customWidth="1"/>
  </cols>
  <sheetData>
    <row r="1" spans="1:14" ht="15" customHeight="1" x14ac:dyDescent="0.25">
      <c r="A1" s="10" t="s">
        <v>120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1058</v>
      </c>
      <c r="B3" s="12" t="s">
        <v>7</v>
      </c>
      <c r="C3" s="12"/>
      <c r="D3" s="12"/>
      <c r="E3" s="12"/>
      <c r="F3" s="12"/>
      <c r="G3" s="12"/>
      <c r="H3" s="12"/>
      <c r="I3" s="12"/>
      <c r="J3" s="12"/>
      <c r="K3" s="12"/>
      <c r="L3" s="12"/>
      <c r="M3" s="12"/>
      <c r="N3" s="12"/>
    </row>
    <row r="4" spans="1:14" ht="15" customHeight="1" x14ac:dyDescent="0.25">
      <c r="A4" s="13" t="s">
        <v>1201</v>
      </c>
      <c r="B4" s="12" t="s">
        <v>7</v>
      </c>
      <c r="C4" s="12"/>
      <c r="D4" s="12"/>
      <c r="E4" s="12"/>
      <c r="F4" s="12"/>
      <c r="G4" s="12"/>
      <c r="H4" s="12"/>
      <c r="I4" s="12"/>
      <c r="J4" s="12"/>
      <c r="K4" s="12"/>
      <c r="L4" s="12"/>
      <c r="M4" s="12"/>
      <c r="N4" s="12"/>
    </row>
    <row r="5" spans="1:14" x14ac:dyDescent="0.25">
      <c r="A5" s="13"/>
      <c r="B5" s="82" t="s">
        <v>1060</v>
      </c>
      <c r="C5" s="82"/>
      <c r="D5" s="82"/>
      <c r="E5" s="82"/>
      <c r="F5" s="82"/>
      <c r="G5" s="82"/>
      <c r="H5" s="82"/>
      <c r="I5" s="82"/>
      <c r="J5" s="82"/>
      <c r="K5" s="82"/>
      <c r="L5" s="82"/>
      <c r="M5" s="82"/>
      <c r="N5" s="82"/>
    </row>
    <row r="6" spans="1:14" ht="15.75" x14ac:dyDescent="0.25">
      <c r="A6" s="13"/>
      <c r="B6" s="83"/>
      <c r="C6" s="83"/>
      <c r="D6" s="83"/>
      <c r="E6" s="83"/>
      <c r="F6" s="83"/>
      <c r="G6" s="83"/>
      <c r="H6" s="83"/>
      <c r="I6" s="83"/>
      <c r="J6" s="83"/>
      <c r="K6" s="83"/>
      <c r="L6" s="83"/>
      <c r="M6" s="83"/>
      <c r="N6" s="83"/>
    </row>
    <row r="7" spans="1:14" x14ac:dyDescent="0.25">
      <c r="A7" s="13"/>
      <c r="B7" s="59"/>
      <c r="C7" s="59"/>
      <c r="D7" s="59"/>
      <c r="E7" s="59"/>
      <c r="F7" s="59"/>
      <c r="G7" s="59"/>
      <c r="H7" s="59"/>
      <c r="I7" s="59"/>
      <c r="J7" s="59"/>
      <c r="K7" s="59"/>
      <c r="L7" s="59"/>
      <c r="M7" s="59"/>
      <c r="N7" s="59"/>
    </row>
    <row r="8" spans="1:14" ht="15.75" thickBot="1" x14ac:dyDescent="0.3">
      <c r="A8" s="13"/>
      <c r="B8" s="64"/>
      <c r="C8" s="64" t="s">
        <v>270</v>
      </c>
      <c r="D8" s="79">
        <v>2013</v>
      </c>
      <c r="E8" s="79"/>
      <c r="F8" s="64"/>
      <c r="G8" s="64" t="s">
        <v>270</v>
      </c>
      <c r="H8" s="79">
        <v>2012</v>
      </c>
      <c r="I8" s="79"/>
      <c r="J8" s="64"/>
      <c r="K8" s="64" t="s">
        <v>270</v>
      </c>
      <c r="L8" s="79">
        <v>2011</v>
      </c>
      <c r="M8" s="79"/>
      <c r="N8" s="64"/>
    </row>
    <row r="9" spans="1:14" x14ac:dyDescent="0.25">
      <c r="A9" s="13"/>
      <c r="B9" s="64"/>
      <c r="C9" s="64" t="s">
        <v>270</v>
      </c>
      <c r="D9" s="80" t="s">
        <v>438</v>
      </c>
      <c r="E9" s="80"/>
      <c r="F9" s="80"/>
      <c r="G9" s="80"/>
      <c r="H9" s="80"/>
      <c r="I9" s="80"/>
      <c r="J9" s="80"/>
      <c r="K9" s="80"/>
      <c r="L9" s="80"/>
      <c r="M9" s="80"/>
      <c r="N9" s="64"/>
    </row>
    <row r="10" spans="1:14" x14ac:dyDescent="0.25">
      <c r="A10" s="13"/>
      <c r="B10" s="65" t="s">
        <v>1061</v>
      </c>
      <c r="C10" s="66" t="s">
        <v>270</v>
      </c>
      <c r="D10" s="66" t="s">
        <v>290</v>
      </c>
      <c r="E10" s="67">
        <v>14960</v>
      </c>
      <c r="F10" s="68" t="s">
        <v>270</v>
      </c>
      <c r="G10" s="66" t="s">
        <v>270</v>
      </c>
      <c r="H10" s="66" t="s">
        <v>290</v>
      </c>
      <c r="I10" s="67">
        <v>22823</v>
      </c>
      <c r="J10" s="68" t="s">
        <v>270</v>
      </c>
      <c r="K10" s="66" t="s">
        <v>270</v>
      </c>
      <c r="L10" s="66" t="s">
        <v>290</v>
      </c>
      <c r="M10" s="67">
        <v>31430</v>
      </c>
      <c r="N10" s="68" t="s">
        <v>270</v>
      </c>
    </row>
    <row r="11" spans="1:14" x14ac:dyDescent="0.25">
      <c r="A11" s="13"/>
      <c r="B11" s="69" t="s">
        <v>1062</v>
      </c>
      <c r="C11" s="59" t="s">
        <v>270</v>
      </c>
      <c r="D11" s="59"/>
      <c r="E11" s="70">
        <v>26045</v>
      </c>
      <c r="F11" s="60" t="s">
        <v>270</v>
      </c>
      <c r="G11" s="59" t="s">
        <v>270</v>
      </c>
      <c r="H11" s="59"/>
      <c r="I11" s="70">
        <v>35570</v>
      </c>
      <c r="J11" s="60" t="s">
        <v>270</v>
      </c>
      <c r="K11" s="59" t="s">
        <v>270</v>
      </c>
      <c r="L11" s="59"/>
      <c r="M11" s="70">
        <v>37150</v>
      </c>
      <c r="N11" s="60" t="s">
        <v>270</v>
      </c>
    </row>
    <row r="12" spans="1:14" x14ac:dyDescent="0.25">
      <c r="A12" s="13"/>
      <c r="B12" s="65" t="s">
        <v>1063</v>
      </c>
      <c r="C12" s="66" t="s">
        <v>270</v>
      </c>
      <c r="D12" s="66"/>
      <c r="E12" s="67">
        <v>31133</v>
      </c>
      <c r="F12" s="68" t="s">
        <v>270</v>
      </c>
      <c r="G12" s="66" t="s">
        <v>270</v>
      </c>
      <c r="H12" s="66"/>
      <c r="I12" s="67">
        <v>31117</v>
      </c>
      <c r="J12" s="68" t="s">
        <v>270</v>
      </c>
      <c r="K12" s="66" t="s">
        <v>270</v>
      </c>
      <c r="L12" s="66"/>
      <c r="M12" s="67">
        <v>42714</v>
      </c>
      <c r="N12" s="68" t="s">
        <v>270</v>
      </c>
    </row>
  </sheetData>
  <mergeCells count="12">
    <mergeCell ref="B5:N5"/>
    <mergeCell ref="B6:N6"/>
    <mergeCell ref="D8:E8"/>
    <mergeCell ref="H8:I8"/>
    <mergeCell ref="L8:M8"/>
    <mergeCell ref="D9:M9"/>
    <mergeCell ref="A1:A2"/>
    <mergeCell ref="B1:N1"/>
    <mergeCell ref="B2:N2"/>
    <mergeCell ref="B3:N3"/>
    <mergeCell ref="A4:A12"/>
    <mergeCell ref="B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 bestFit="1" customWidth="1"/>
    <col min="11" max="11" width="1.85546875" bestFit="1" customWidth="1"/>
    <col min="12" max="12" width="2" bestFit="1" customWidth="1"/>
    <col min="13" max="13" width="6.5703125" bestFit="1" customWidth="1"/>
    <col min="14" max="14" width="2" bestFit="1" customWidth="1"/>
  </cols>
  <sheetData>
    <row r="1" spans="1:14" ht="15" customHeight="1" x14ac:dyDescent="0.25">
      <c r="A1" s="10" t="s">
        <v>120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65</v>
      </c>
      <c r="B3" s="12" t="s">
        <v>7</v>
      </c>
      <c r="C3" s="12"/>
      <c r="D3" s="12"/>
      <c r="E3" s="12"/>
      <c r="F3" s="12"/>
      <c r="G3" s="12"/>
      <c r="H3" s="12"/>
      <c r="I3" s="12"/>
      <c r="J3" s="12"/>
      <c r="K3" s="12"/>
      <c r="L3" s="12"/>
      <c r="M3" s="12"/>
      <c r="N3" s="12"/>
    </row>
    <row r="4" spans="1:14" ht="15" customHeight="1" x14ac:dyDescent="0.25">
      <c r="A4" s="13" t="s">
        <v>1203</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86" t="s">
        <v>1067</v>
      </c>
      <c r="C6" s="86"/>
      <c r="D6" s="86"/>
      <c r="E6" s="86"/>
      <c r="F6" s="86"/>
      <c r="G6" s="86"/>
      <c r="H6" s="86"/>
      <c r="I6" s="86"/>
      <c r="J6" s="86"/>
      <c r="K6" s="86"/>
      <c r="L6" s="86"/>
      <c r="M6" s="86"/>
      <c r="N6" s="86"/>
    </row>
    <row r="7" spans="1:14" x14ac:dyDescent="0.25">
      <c r="A7" s="13"/>
      <c r="B7" s="12"/>
      <c r="C7" s="12"/>
      <c r="D7" s="12"/>
      <c r="E7" s="12"/>
      <c r="F7" s="12"/>
      <c r="G7" s="12"/>
      <c r="H7" s="12"/>
      <c r="I7" s="12"/>
      <c r="J7" s="12"/>
      <c r="K7" s="12"/>
      <c r="L7" s="12"/>
      <c r="M7" s="12"/>
      <c r="N7" s="12"/>
    </row>
    <row r="8" spans="1:14" ht="15.75" x14ac:dyDescent="0.25">
      <c r="A8" s="13"/>
      <c r="B8" s="39"/>
      <c r="C8" s="39"/>
      <c r="D8" s="39"/>
      <c r="E8" s="39"/>
      <c r="F8" s="39"/>
      <c r="G8" s="39"/>
      <c r="H8" s="39"/>
      <c r="I8" s="39"/>
      <c r="J8" s="39"/>
      <c r="K8" s="39"/>
      <c r="L8" s="39"/>
      <c r="M8" s="39"/>
      <c r="N8" s="39"/>
    </row>
    <row r="9" spans="1:14" x14ac:dyDescent="0.25">
      <c r="A9" s="13"/>
      <c r="B9" s="5"/>
      <c r="C9" s="5"/>
      <c r="D9" s="5"/>
      <c r="E9" s="5"/>
      <c r="F9" s="5"/>
      <c r="G9" s="5"/>
      <c r="H9" s="5"/>
      <c r="I9" s="5"/>
      <c r="J9" s="5"/>
    </row>
    <row r="10" spans="1:14" ht="15.75" thickBot="1" x14ac:dyDescent="0.3">
      <c r="A10" s="13"/>
      <c r="B10" s="5"/>
      <c r="C10" s="5" t="s">
        <v>270</v>
      </c>
      <c r="D10" s="33" t="s">
        <v>362</v>
      </c>
      <c r="E10" s="33"/>
      <c r="F10" s="33"/>
      <c r="G10" s="33"/>
      <c r="H10" s="33"/>
      <c r="I10" s="33"/>
      <c r="J10" s="5"/>
    </row>
    <row r="11" spans="1:14" ht="15.75" thickBot="1" x14ac:dyDescent="0.3">
      <c r="A11" s="13"/>
      <c r="B11" s="2" t="s">
        <v>438</v>
      </c>
      <c r="C11" s="5" t="s">
        <v>270</v>
      </c>
      <c r="D11" s="44">
        <v>2013</v>
      </c>
      <c r="E11" s="44"/>
      <c r="F11" s="5"/>
      <c r="G11" s="5"/>
      <c r="H11" s="44">
        <v>2012</v>
      </c>
      <c r="I11" s="44"/>
      <c r="J11" s="5"/>
    </row>
    <row r="12" spans="1:14" x14ac:dyDescent="0.25">
      <c r="A12" s="13"/>
      <c r="B12" s="40" t="s">
        <v>37</v>
      </c>
      <c r="C12" s="20" t="s">
        <v>270</v>
      </c>
      <c r="D12" s="19"/>
      <c r="E12" s="19"/>
      <c r="F12" s="19"/>
      <c r="G12" s="20"/>
      <c r="H12" s="19"/>
      <c r="I12" s="19"/>
      <c r="J12" s="19"/>
    </row>
    <row r="13" spans="1:14" x14ac:dyDescent="0.25">
      <c r="A13" s="13"/>
      <c r="B13" s="3" t="s">
        <v>40</v>
      </c>
      <c r="C13" s="5" t="s">
        <v>270</v>
      </c>
      <c r="D13" s="5" t="s">
        <v>290</v>
      </c>
      <c r="E13" s="28">
        <v>6000</v>
      </c>
      <c r="F13" t="s">
        <v>270</v>
      </c>
      <c r="G13" s="5"/>
      <c r="H13" s="5" t="s">
        <v>290</v>
      </c>
      <c r="I13" s="28">
        <v>35779</v>
      </c>
      <c r="J13" t="s">
        <v>270</v>
      </c>
    </row>
    <row r="14" spans="1:14" ht="30" x14ac:dyDescent="0.25">
      <c r="A14" s="13"/>
      <c r="B14" s="19" t="s">
        <v>1068</v>
      </c>
      <c r="C14" s="20" t="s">
        <v>270</v>
      </c>
      <c r="D14" s="20"/>
      <c r="E14" s="26">
        <v>892102</v>
      </c>
      <c r="F14" s="22" t="s">
        <v>270</v>
      </c>
      <c r="G14" s="20"/>
      <c r="H14" s="20"/>
      <c r="I14" s="26">
        <v>503126</v>
      </c>
      <c r="J14" s="22" t="s">
        <v>270</v>
      </c>
    </row>
    <row r="15" spans="1:14" ht="30" x14ac:dyDescent="0.25">
      <c r="A15" s="13"/>
      <c r="B15" s="3" t="s">
        <v>1069</v>
      </c>
      <c r="C15" s="5" t="s">
        <v>270</v>
      </c>
      <c r="D15" s="5"/>
      <c r="E15" s="28">
        <v>1826</v>
      </c>
      <c r="F15" t="s">
        <v>270</v>
      </c>
      <c r="G15" s="5"/>
      <c r="H15" s="5"/>
      <c r="I15" s="25">
        <v>867</v>
      </c>
      <c r="J15" t="s">
        <v>270</v>
      </c>
    </row>
    <row r="16" spans="1:14" ht="15.75" thickBot="1" x14ac:dyDescent="0.3">
      <c r="A16" s="13"/>
      <c r="B16" s="19" t="s">
        <v>57</v>
      </c>
      <c r="C16" s="20" t="s">
        <v>270</v>
      </c>
      <c r="D16" s="20"/>
      <c r="E16" s="26">
        <v>4196</v>
      </c>
      <c r="F16" s="22" t="s">
        <v>270</v>
      </c>
      <c r="G16" s="20"/>
      <c r="H16" s="20"/>
      <c r="I16" s="26">
        <v>6923</v>
      </c>
      <c r="J16" s="22" t="s">
        <v>270</v>
      </c>
    </row>
    <row r="17" spans="1:10" x14ac:dyDescent="0.25">
      <c r="A17" s="13"/>
      <c r="B17" s="29"/>
      <c r="C17" s="29" t="s">
        <v>270</v>
      </c>
      <c r="D17" s="30"/>
      <c r="E17" s="30"/>
      <c r="F17" s="29"/>
      <c r="G17" s="29"/>
      <c r="H17" s="30"/>
      <c r="I17" s="30"/>
      <c r="J17" s="29"/>
    </row>
    <row r="18" spans="1:10" ht="15.75" thickBot="1" x14ac:dyDescent="0.3">
      <c r="A18" s="13"/>
      <c r="B18" s="3" t="s">
        <v>58</v>
      </c>
      <c r="C18" s="24" t="s">
        <v>270</v>
      </c>
      <c r="D18" s="5" t="s">
        <v>290</v>
      </c>
      <c r="E18" s="28">
        <v>904124</v>
      </c>
      <c r="F18" t="s">
        <v>270</v>
      </c>
      <c r="G18" s="24"/>
      <c r="H18" s="5" t="s">
        <v>290</v>
      </c>
      <c r="I18" s="28">
        <v>546695</v>
      </c>
      <c r="J18" t="s">
        <v>270</v>
      </c>
    </row>
    <row r="19" spans="1:10" ht="15.75" thickTop="1" x14ac:dyDescent="0.25">
      <c r="A19" s="13"/>
      <c r="B19" s="29"/>
      <c r="C19" s="29" t="s">
        <v>270</v>
      </c>
      <c r="D19" s="31"/>
      <c r="E19" s="31"/>
      <c r="F19" s="29"/>
      <c r="G19" s="29"/>
      <c r="H19" s="31"/>
      <c r="I19" s="31"/>
      <c r="J19" s="29"/>
    </row>
    <row r="20" spans="1:10" x14ac:dyDescent="0.25">
      <c r="A20" s="13"/>
      <c r="B20" s="40" t="s">
        <v>329</v>
      </c>
      <c r="C20" s="21" t="s">
        <v>270</v>
      </c>
      <c r="D20" s="19"/>
      <c r="E20" s="19"/>
      <c r="F20" s="19"/>
      <c r="G20" s="21"/>
      <c r="H20" s="19"/>
      <c r="I20" s="19"/>
      <c r="J20" s="19"/>
    </row>
    <row r="21" spans="1:10" x14ac:dyDescent="0.25">
      <c r="A21" s="13"/>
      <c r="B21" s="3" t="s">
        <v>67</v>
      </c>
      <c r="C21" s="24" t="s">
        <v>270</v>
      </c>
      <c r="D21" s="5" t="s">
        <v>290</v>
      </c>
      <c r="E21" s="28">
        <v>60826</v>
      </c>
      <c r="F21" t="s">
        <v>270</v>
      </c>
      <c r="G21" s="24"/>
      <c r="H21" s="5" t="s">
        <v>290</v>
      </c>
      <c r="I21" s="28">
        <v>28867</v>
      </c>
      <c r="J21" t="s">
        <v>270</v>
      </c>
    </row>
    <row r="22" spans="1:10" ht="15.75" thickBot="1" x14ac:dyDescent="0.3">
      <c r="A22" s="13"/>
      <c r="B22" s="19" t="s">
        <v>382</v>
      </c>
      <c r="C22" s="21" t="s">
        <v>270</v>
      </c>
      <c r="D22" s="20"/>
      <c r="E22" s="26">
        <v>2343</v>
      </c>
      <c r="F22" s="22" t="s">
        <v>270</v>
      </c>
      <c r="G22" s="21"/>
      <c r="H22" s="20"/>
      <c r="I22" s="26">
        <v>2355</v>
      </c>
      <c r="J22" s="22" t="s">
        <v>270</v>
      </c>
    </row>
    <row r="23" spans="1:10" x14ac:dyDescent="0.25">
      <c r="A23" s="13"/>
      <c r="B23" s="29"/>
      <c r="C23" s="29" t="s">
        <v>270</v>
      </c>
      <c r="D23" s="30"/>
      <c r="E23" s="30"/>
      <c r="F23" s="29"/>
      <c r="G23" s="29"/>
      <c r="H23" s="30"/>
      <c r="I23" s="30"/>
      <c r="J23" s="29"/>
    </row>
    <row r="24" spans="1:10" ht="15.75" thickBot="1" x14ac:dyDescent="0.3">
      <c r="A24" s="13"/>
      <c r="B24" s="3" t="s">
        <v>68</v>
      </c>
      <c r="C24" s="24" t="s">
        <v>270</v>
      </c>
      <c r="D24" s="5"/>
      <c r="E24" s="28">
        <v>63169</v>
      </c>
      <c r="F24" t="s">
        <v>270</v>
      </c>
      <c r="G24" s="24"/>
      <c r="H24" s="5"/>
      <c r="I24" s="28">
        <v>31222</v>
      </c>
      <c r="J24" t="s">
        <v>270</v>
      </c>
    </row>
    <row r="25" spans="1:10" x14ac:dyDescent="0.25">
      <c r="A25" s="13"/>
      <c r="B25" s="29"/>
      <c r="C25" s="29" t="s">
        <v>270</v>
      </c>
      <c r="D25" s="30"/>
      <c r="E25" s="30"/>
      <c r="F25" s="29"/>
      <c r="G25" s="29"/>
      <c r="H25" s="30"/>
      <c r="I25" s="30"/>
      <c r="J25" s="29"/>
    </row>
    <row r="26" spans="1:10" x14ac:dyDescent="0.25">
      <c r="A26" s="13"/>
      <c r="B26" s="40" t="s">
        <v>1070</v>
      </c>
      <c r="C26" s="21" t="s">
        <v>270</v>
      </c>
      <c r="D26" s="19"/>
      <c r="E26" s="19"/>
      <c r="F26" s="19"/>
      <c r="G26" s="21"/>
      <c r="H26" s="19"/>
      <c r="I26" s="19"/>
      <c r="J26" s="19"/>
    </row>
    <row r="27" spans="1:10" x14ac:dyDescent="0.25">
      <c r="A27" s="13"/>
      <c r="B27" s="3" t="s">
        <v>335</v>
      </c>
      <c r="C27" s="24" t="s">
        <v>270</v>
      </c>
      <c r="D27" s="5"/>
      <c r="E27" s="25">
        <v>651</v>
      </c>
      <c r="F27" t="s">
        <v>270</v>
      </c>
      <c r="G27" s="24"/>
      <c r="H27" s="5"/>
      <c r="I27" s="25">
        <v>281</v>
      </c>
      <c r="J27" t="s">
        <v>270</v>
      </c>
    </row>
    <row r="28" spans="1:10" x14ac:dyDescent="0.25">
      <c r="A28" s="13"/>
      <c r="B28" s="19" t="s">
        <v>71</v>
      </c>
      <c r="C28" s="21" t="s">
        <v>270</v>
      </c>
      <c r="D28" s="20"/>
      <c r="E28" s="26">
        <v>708058</v>
      </c>
      <c r="F28" s="22" t="s">
        <v>270</v>
      </c>
      <c r="G28" s="21"/>
      <c r="H28" s="20"/>
      <c r="I28" s="26">
        <v>416354</v>
      </c>
      <c r="J28" s="22" t="s">
        <v>270</v>
      </c>
    </row>
    <row r="29" spans="1:10" x14ac:dyDescent="0.25">
      <c r="A29" s="13"/>
      <c r="B29" s="3" t="s">
        <v>72</v>
      </c>
      <c r="C29" s="24" t="s">
        <v>270</v>
      </c>
      <c r="D29" s="5"/>
      <c r="E29" s="28">
        <v>136386</v>
      </c>
      <c r="F29" t="s">
        <v>270</v>
      </c>
      <c r="G29" s="24"/>
      <c r="H29" s="5"/>
      <c r="I29" s="28">
        <v>86837</v>
      </c>
      <c r="J29" t="s">
        <v>270</v>
      </c>
    </row>
    <row r="30" spans="1:10" ht="30.75" thickBot="1" x14ac:dyDescent="0.3">
      <c r="A30" s="13"/>
      <c r="B30" s="19" t="s">
        <v>73</v>
      </c>
      <c r="C30" s="21" t="s">
        <v>270</v>
      </c>
      <c r="D30" s="20"/>
      <c r="E30" s="32" t="s">
        <v>1071</v>
      </c>
      <c r="F30" s="22" t="s">
        <v>312</v>
      </c>
      <c r="G30" s="21"/>
      <c r="H30" s="20"/>
      <c r="I30" s="26">
        <v>12001</v>
      </c>
      <c r="J30" s="22" t="s">
        <v>270</v>
      </c>
    </row>
    <row r="31" spans="1:10" x14ac:dyDescent="0.25">
      <c r="A31" s="13"/>
      <c r="B31" s="29"/>
      <c r="C31" s="29" t="s">
        <v>270</v>
      </c>
      <c r="D31" s="30"/>
      <c r="E31" s="30"/>
      <c r="F31" s="29"/>
      <c r="G31" s="29"/>
      <c r="H31" s="30"/>
      <c r="I31" s="30"/>
      <c r="J31" s="29"/>
    </row>
    <row r="32" spans="1:10" ht="15.75" thickBot="1" x14ac:dyDescent="0.3">
      <c r="A32" s="13"/>
      <c r="B32" s="3" t="s">
        <v>1072</v>
      </c>
      <c r="C32" s="24" t="s">
        <v>270</v>
      </c>
      <c r="D32" s="5"/>
      <c r="E32" s="28">
        <v>840955</v>
      </c>
      <c r="F32" t="s">
        <v>270</v>
      </c>
      <c r="G32" s="24"/>
      <c r="H32" s="5"/>
      <c r="I32" s="28">
        <v>515473</v>
      </c>
      <c r="J32" t="s">
        <v>270</v>
      </c>
    </row>
    <row r="33" spans="1:14" x14ac:dyDescent="0.25">
      <c r="A33" s="13"/>
      <c r="B33" s="29"/>
      <c r="C33" s="29" t="s">
        <v>270</v>
      </c>
      <c r="D33" s="30"/>
      <c r="E33" s="30"/>
      <c r="F33" s="29"/>
      <c r="G33" s="29"/>
      <c r="H33" s="30"/>
      <c r="I33" s="30"/>
      <c r="J33" s="29"/>
    </row>
    <row r="34" spans="1:14" ht="30.75" thickBot="1" x14ac:dyDescent="0.3">
      <c r="A34" s="13"/>
      <c r="B34" s="19" t="s">
        <v>1073</v>
      </c>
      <c r="C34" s="21" t="s">
        <v>270</v>
      </c>
      <c r="D34" s="20" t="s">
        <v>290</v>
      </c>
      <c r="E34" s="26">
        <v>904124</v>
      </c>
      <c r="F34" s="22" t="s">
        <v>270</v>
      </c>
      <c r="G34" s="21"/>
      <c r="H34" s="20" t="s">
        <v>290</v>
      </c>
      <c r="I34" s="26">
        <v>546695</v>
      </c>
      <c r="J34" s="22" t="s">
        <v>270</v>
      </c>
    </row>
    <row r="35" spans="1:14" ht="15.75" thickTop="1" x14ac:dyDescent="0.25">
      <c r="A35" s="13"/>
      <c r="B35" s="29"/>
      <c r="C35" s="29" t="s">
        <v>270</v>
      </c>
      <c r="D35" s="31"/>
      <c r="E35" s="31"/>
      <c r="F35" s="29"/>
      <c r="G35" s="29"/>
      <c r="H35" s="31"/>
      <c r="I35" s="31"/>
      <c r="J35" s="29"/>
    </row>
    <row r="36" spans="1:14" ht="15" customHeight="1" x14ac:dyDescent="0.25">
      <c r="A36" s="13" t="s">
        <v>1204</v>
      </c>
      <c r="B36" s="12" t="s">
        <v>7</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86" t="s">
        <v>1074</v>
      </c>
      <c r="C38" s="86"/>
      <c r="D38" s="86"/>
      <c r="E38" s="86"/>
      <c r="F38" s="86"/>
      <c r="G38" s="86"/>
      <c r="H38" s="86"/>
      <c r="I38" s="86"/>
      <c r="J38" s="86"/>
      <c r="K38" s="86"/>
      <c r="L38" s="86"/>
      <c r="M38" s="86"/>
      <c r="N38" s="86"/>
    </row>
    <row r="39" spans="1:14" x14ac:dyDescent="0.25">
      <c r="A39" s="13"/>
      <c r="B39" s="12"/>
      <c r="C39" s="12"/>
      <c r="D39" s="12"/>
      <c r="E39" s="12"/>
      <c r="F39" s="12"/>
      <c r="G39" s="12"/>
      <c r="H39" s="12"/>
      <c r="I39" s="12"/>
      <c r="J39" s="12"/>
      <c r="K39" s="12"/>
      <c r="L39" s="12"/>
      <c r="M39" s="12"/>
      <c r="N39" s="12"/>
    </row>
    <row r="40" spans="1:14" ht="15.75" x14ac:dyDescent="0.25">
      <c r="A40" s="13"/>
      <c r="B40" s="39"/>
      <c r="C40" s="39"/>
      <c r="D40" s="39"/>
      <c r="E40" s="39"/>
      <c r="F40" s="39"/>
      <c r="G40" s="39"/>
      <c r="H40" s="39"/>
      <c r="I40" s="39"/>
      <c r="J40" s="39"/>
      <c r="K40" s="39"/>
      <c r="L40" s="39"/>
      <c r="M40" s="39"/>
      <c r="N40" s="39"/>
    </row>
    <row r="41" spans="1:14" x14ac:dyDescent="0.25">
      <c r="A41" s="13"/>
      <c r="B41" s="5"/>
      <c r="C41" s="5"/>
      <c r="D41" s="5"/>
      <c r="E41" s="5"/>
      <c r="F41" s="5"/>
      <c r="G41" s="5"/>
      <c r="H41" s="5"/>
      <c r="I41" s="5"/>
      <c r="J41" s="5"/>
      <c r="K41" s="5"/>
      <c r="L41" s="5"/>
      <c r="M41" s="5"/>
      <c r="N41" s="5"/>
    </row>
    <row r="42" spans="1:14" ht="15.75" thickBot="1" x14ac:dyDescent="0.3">
      <c r="A42" s="13"/>
      <c r="B42" s="5"/>
      <c r="C42" s="5" t="s">
        <v>270</v>
      </c>
      <c r="D42" s="33" t="s">
        <v>1075</v>
      </c>
      <c r="E42" s="33"/>
      <c r="F42" s="33"/>
      <c r="G42" s="33"/>
      <c r="H42" s="33"/>
      <c r="I42" s="33"/>
      <c r="J42" s="33"/>
      <c r="K42" s="33"/>
      <c r="L42" s="33"/>
      <c r="M42" s="33"/>
      <c r="N42" s="5"/>
    </row>
    <row r="43" spans="1:14" ht="15.75" thickBot="1" x14ac:dyDescent="0.3">
      <c r="A43" s="13"/>
      <c r="B43" s="2" t="s">
        <v>438</v>
      </c>
      <c r="C43" s="5" t="s">
        <v>270</v>
      </c>
      <c r="D43" s="44">
        <v>2013</v>
      </c>
      <c r="E43" s="44"/>
      <c r="F43" s="5"/>
      <c r="G43" s="5"/>
      <c r="H43" s="44">
        <v>2012</v>
      </c>
      <c r="I43" s="44"/>
      <c r="J43" s="5"/>
      <c r="K43" s="5" t="s">
        <v>270</v>
      </c>
      <c r="L43" s="44">
        <v>2011</v>
      </c>
      <c r="M43" s="44"/>
      <c r="N43" s="5"/>
    </row>
    <row r="44" spans="1:14" x14ac:dyDescent="0.25">
      <c r="A44" s="13"/>
      <c r="B44" s="19" t="s">
        <v>1076</v>
      </c>
      <c r="C44" s="20" t="s">
        <v>270</v>
      </c>
      <c r="D44" s="20"/>
      <c r="E44" s="20"/>
      <c r="F44" s="20"/>
      <c r="G44" s="20"/>
      <c r="H44" s="20"/>
      <c r="I44" s="20"/>
      <c r="J44" s="20"/>
      <c r="K44" s="20" t="s">
        <v>270</v>
      </c>
      <c r="L44" s="20"/>
      <c r="M44" s="20"/>
      <c r="N44" s="20"/>
    </row>
    <row r="45" spans="1:14" x14ac:dyDescent="0.25">
      <c r="A45" s="13"/>
      <c r="B45" s="3" t="s">
        <v>1077</v>
      </c>
      <c r="C45" s="5" t="s">
        <v>270</v>
      </c>
      <c r="D45" s="5" t="s">
        <v>290</v>
      </c>
      <c r="E45" s="28">
        <v>91178</v>
      </c>
      <c r="F45" t="s">
        <v>270</v>
      </c>
      <c r="G45" s="5"/>
      <c r="H45" s="5" t="s">
        <v>290</v>
      </c>
      <c r="I45" s="28">
        <v>48366</v>
      </c>
      <c r="J45" t="s">
        <v>270</v>
      </c>
      <c r="K45" s="5" t="s">
        <v>270</v>
      </c>
      <c r="L45" s="5" t="s">
        <v>290</v>
      </c>
      <c r="M45" s="28">
        <v>39760</v>
      </c>
      <c r="N45" t="s">
        <v>270</v>
      </c>
    </row>
    <row r="46" spans="1:14" ht="15.75" thickBot="1" x14ac:dyDescent="0.3">
      <c r="A46" s="13"/>
      <c r="B46" s="19" t="s">
        <v>113</v>
      </c>
      <c r="C46" s="20" t="s">
        <v>270</v>
      </c>
      <c r="D46" s="20"/>
      <c r="E46" s="32">
        <v>18</v>
      </c>
      <c r="F46" s="22" t="s">
        <v>270</v>
      </c>
      <c r="G46" s="20"/>
      <c r="H46" s="20"/>
      <c r="I46" s="32">
        <v>55</v>
      </c>
      <c r="J46" s="22" t="s">
        <v>270</v>
      </c>
      <c r="K46" s="20" t="s">
        <v>270</v>
      </c>
      <c r="L46" s="20"/>
      <c r="M46" s="32">
        <v>65</v>
      </c>
      <c r="N46" s="22" t="s">
        <v>270</v>
      </c>
    </row>
    <row r="47" spans="1:14" x14ac:dyDescent="0.25">
      <c r="A47" s="13"/>
      <c r="B47" s="29"/>
      <c r="C47" s="29" t="s">
        <v>270</v>
      </c>
      <c r="D47" s="30"/>
      <c r="E47" s="30"/>
      <c r="F47" s="29"/>
      <c r="G47" s="29"/>
      <c r="H47" s="30"/>
      <c r="I47" s="30"/>
      <c r="J47" s="29"/>
      <c r="K47" s="29" t="s">
        <v>270</v>
      </c>
      <c r="L47" s="30"/>
      <c r="M47" s="30"/>
      <c r="N47" s="29"/>
    </row>
    <row r="48" spans="1:14" x14ac:dyDescent="0.25">
      <c r="A48" s="13"/>
      <c r="B48" s="3" t="s">
        <v>1078</v>
      </c>
      <c r="C48" s="24" t="s">
        <v>270</v>
      </c>
      <c r="D48" s="5"/>
      <c r="E48" s="28">
        <v>91196</v>
      </c>
      <c r="F48" t="s">
        <v>270</v>
      </c>
      <c r="G48" s="24"/>
      <c r="H48" s="5"/>
      <c r="I48" s="28">
        <v>48421</v>
      </c>
      <c r="J48" t="s">
        <v>270</v>
      </c>
      <c r="K48" s="24" t="s">
        <v>270</v>
      </c>
      <c r="L48" s="5"/>
      <c r="M48" s="28">
        <v>39825</v>
      </c>
      <c r="N48" t="s">
        <v>270</v>
      </c>
    </row>
    <row r="49" spans="1:14" ht="15.75" thickBot="1" x14ac:dyDescent="0.3">
      <c r="A49" s="13"/>
      <c r="B49" s="19" t="s">
        <v>1079</v>
      </c>
      <c r="C49" s="21" t="s">
        <v>270</v>
      </c>
      <c r="D49" s="20"/>
      <c r="E49" s="26">
        <v>5055</v>
      </c>
      <c r="F49" s="22" t="s">
        <v>270</v>
      </c>
      <c r="G49" s="21"/>
      <c r="H49" s="20"/>
      <c r="I49" s="26">
        <v>4909</v>
      </c>
      <c r="J49" s="22" t="s">
        <v>270</v>
      </c>
      <c r="K49" s="21" t="s">
        <v>270</v>
      </c>
      <c r="L49" s="20"/>
      <c r="M49" s="26">
        <v>5089</v>
      </c>
      <c r="N49" s="22" t="s">
        <v>270</v>
      </c>
    </row>
    <row r="50" spans="1:14" x14ac:dyDescent="0.25">
      <c r="A50" s="13"/>
      <c r="B50" s="29"/>
      <c r="C50" s="29" t="s">
        <v>270</v>
      </c>
      <c r="D50" s="30"/>
      <c r="E50" s="30"/>
      <c r="F50" s="29"/>
      <c r="G50" s="29"/>
      <c r="H50" s="30"/>
      <c r="I50" s="30"/>
      <c r="J50" s="29"/>
      <c r="K50" s="29" t="s">
        <v>270</v>
      </c>
      <c r="L50" s="30"/>
      <c r="M50" s="30"/>
      <c r="N50" s="29"/>
    </row>
    <row r="51" spans="1:14" ht="45" x14ac:dyDescent="0.25">
      <c r="A51" s="13"/>
      <c r="B51" s="3" t="s">
        <v>1080</v>
      </c>
      <c r="C51" s="24" t="s">
        <v>270</v>
      </c>
      <c r="D51" s="5"/>
      <c r="E51" s="28">
        <v>86141</v>
      </c>
      <c r="F51" t="s">
        <v>270</v>
      </c>
      <c r="G51" s="24"/>
      <c r="H51" s="5"/>
      <c r="I51" s="28">
        <v>43512</v>
      </c>
      <c r="J51" t="s">
        <v>270</v>
      </c>
      <c r="K51" s="24" t="s">
        <v>270</v>
      </c>
      <c r="L51" s="5"/>
      <c r="M51" s="28">
        <v>34736</v>
      </c>
      <c r="N51" t="s">
        <v>270</v>
      </c>
    </row>
    <row r="52" spans="1:14" ht="15.75" thickBot="1" x14ac:dyDescent="0.3">
      <c r="A52" s="13"/>
      <c r="B52" s="19" t="s">
        <v>1081</v>
      </c>
      <c r="C52" s="21" t="s">
        <v>270</v>
      </c>
      <c r="D52" s="20"/>
      <c r="E52" s="26">
        <v>2024</v>
      </c>
      <c r="F52" s="22" t="s">
        <v>270</v>
      </c>
      <c r="G52" s="21"/>
      <c r="H52" s="20"/>
      <c r="I52" s="26">
        <v>1910</v>
      </c>
      <c r="J52" s="22" t="s">
        <v>270</v>
      </c>
      <c r="K52" s="21" t="s">
        <v>270</v>
      </c>
      <c r="L52" s="20"/>
      <c r="M52" s="26">
        <v>1912</v>
      </c>
      <c r="N52" s="22" t="s">
        <v>270</v>
      </c>
    </row>
    <row r="53" spans="1:14" x14ac:dyDescent="0.25">
      <c r="A53" s="13"/>
      <c r="B53" s="29"/>
      <c r="C53" s="29" t="s">
        <v>270</v>
      </c>
      <c r="D53" s="30"/>
      <c r="E53" s="30"/>
      <c r="F53" s="29"/>
      <c r="G53" s="29"/>
      <c r="H53" s="30"/>
      <c r="I53" s="30"/>
      <c r="J53" s="29"/>
      <c r="K53" s="29" t="s">
        <v>270</v>
      </c>
      <c r="L53" s="30"/>
      <c r="M53" s="30"/>
      <c r="N53" s="29"/>
    </row>
    <row r="54" spans="1:14" ht="30" x14ac:dyDescent="0.25">
      <c r="A54" s="13"/>
      <c r="B54" s="3" t="s">
        <v>1082</v>
      </c>
      <c r="C54" s="24" t="s">
        <v>270</v>
      </c>
      <c r="D54" s="5"/>
      <c r="E54" s="28">
        <v>88165</v>
      </c>
      <c r="F54" t="s">
        <v>270</v>
      </c>
      <c r="G54" s="24"/>
      <c r="H54" s="5"/>
      <c r="I54" s="28">
        <v>45422</v>
      </c>
      <c r="J54" t="s">
        <v>270</v>
      </c>
      <c r="K54" s="24" t="s">
        <v>270</v>
      </c>
      <c r="L54" s="5"/>
      <c r="M54" s="28">
        <v>36648</v>
      </c>
      <c r="N54" t="s">
        <v>270</v>
      </c>
    </row>
    <row r="55" spans="1:14" ht="30.75" thickBot="1" x14ac:dyDescent="0.3">
      <c r="A55" s="13"/>
      <c r="B55" s="19" t="s">
        <v>1083</v>
      </c>
      <c r="C55" s="21" t="s">
        <v>270</v>
      </c>
      <c r="D55" s="20"/>
      <c r="E55" s="32" t="s">
        <v>1084</v>
      </c>
      <c r="F55" s="22" t="s">
        <v>312</v>
      </c>
      <c r="G55" s="21"/>
      <c r="H55" s="20"/>
      <c r="I55" s="26">
        <v>17600</v>
      </c>
      <c r="J55" s="22" t="s">
        <v>270</v>
      </c>
      <c r="K55" s="21" t="s">
        <v>270</v>
      </c>
      <c r="L55" s="20"/>
      <c r="M55" s="26">
        <v>18093</v>
      </c>
      <c r="N55" s="22" t="s">
        <v>270</v>
      </c>
    </row>
    <row r="56" spans="1:14" x14ac:dyDescent="0.25">
      <c r="A56" s="13"/>
      <c r="B56" s="29"/>
      <c r="C56" s="29" t="s">
        <v>270</v>
      </c>
      <c r="D56" s="30"/>
      <c r="E56" s="30"/>
      <c r="F56" s="29"/>
      <c r="G56" s="29"/>
      <c r="H56" s="30"/>
      <c r="I56" s="30"/>
      <c r="J56" s="29"/>
      <c r="K56" s="29" t="s">
        <v>270</v>
      </c>
      <c r="L56" s="30"/>
      <c r="M56" s="30"/>
      <c r="N56" s="29"/>
    </row>
    <row r="57" spans="1:14" ht="15.75" thickBot="1" x14ac:dyDescent="0.3">
      <c r="A57" s="13"/>
      <c r="B57" s="3" t="s">
        <v>156</v>
      </c>
      <c r="C57" s="24" t="s">
        <v>270</v>
      </c>
      <c r="D57" s="5" t="s">
        <v>290</v>
      </c>
      <c r="E57" s="28">
        <v>66520</v>
      </c>
      <c r="F57" t="s">
        <v>270</v>
      </c>
      <c r="G57" s="24"/>
      <c r="H57" s="5" t="s">
        <v>290</v>
      </c>
      <c r="I57" s="28">
        <v>63022</v>
      </c>
      <c r="J57" t="s">
        <v>270</v>
      </c>
      <c r="K57" s="24" t="s">
        <v>270</v>
      </c>
      <c r="L57" s="5" t="s">
        <v>290</v>
      </c>
      <c r="M57" s="28">
        <v>54741</v>
      </c>
      <c r="N57" t="s">
        <v>270</v>
      </c>
    </row>
    <row r="58" spans="1:14" ht="15.75" thickTop="1" x14ac:dyDescent="0.25">
      <c r="A58" s="13"/>
      <c r="B58" s="29"/>
      <c r="C58" s="29" t="s">
        <v>270</v>
      </c>
      <c r="D58" s="31"/>
      <c r="E58" s="31"/>
      <c r="F58" s="29"/>
      <c r="G58" s="29"/>
      <c r="H58" s="31"/>
      <c r="I58" s="31"/>
      <c r="J58" s="29"/>
      <c r="K58" s="29" t="s">
        <v>270</v>
      </c>
      <c r="L58" s="31"/>
      <c r="M58" s="31"/>
      <c r="N58" s="29"/>
    </row>
    <row r="59" spans="1:14" ht="15" customHeight="1" x14ac:dyDescent="0.25">
      <c r="A59" s="13" t="s">
        <v>1205</v>
      </c>
      <c r="B59" s="12" t="s">
        <v>7</v>
      </c>
      <c r="C59" s="12"/>
      <c r="D59" s="12"/>
      <c r="E59" s="12"/>
      <c r="F59" s="12"/>
      <c r="G59" s="12"/>
      <c r="H59" s="12"/>
      <c r="I59" s="12"/>
      <c r="J59" s="12"/>
      <c r="K59" s="12"/>
      <c r="L59" s="12"/>
      <c r="M59" s="12"/>
      <c r="N59" s="12"/>
    </row>
    <row r="60" spans="1:14" x14ac:dyDescent="0.25">
      <c r="A60" s="13"/>
      <c r="B60" s="117" t="s">
        <v>1085</v>
      </c>
      <c r="C60" s="117"/>
      <c r="D60" s="117"/>
      <c r="E60" s="117"/>
      <c r="F60" s="117"/>
      <c r="G60" s="117"/>
      <c r="H60" s="117"/>
      <c r="I60" s="117"/>
      <c r="J60" s="117"/>
      <c r="K60" s="117"/>
      <c r="L60" s="117"/>
      <c r="M60" s="117"/>
      <c r="N60" s="117"/>
    </row>
    <row r="61" spans="1:14" ht="15.75" x14ac:dyDescent="0.25">
      <c r="A61" s="13"/>
      <c r="B61" s="83"/>
      <c r="C61" s="83"/>
      <c r="D61" s="83"/>
      <c r="E61" s="83"/>
      <c r="F61" s="83"/>
      <c r="G61" s="83"/>
      <c r="H61" s="83"/>
      <c r="I61" s="83"/>
      <c r="J61" s="83"/>
      <c r="K61" s="83"/>
      <c r="L61" s="83"/>
      <c r="M61" s="83"/>
      <c r="N61" s="83"/>
    </row>
    <row r="62" spans="1:14" x14ac:dyDescent="0.25">
      <c r="A62" s="13"/>
      <c r="B62" s="59"/>
      <c r="C62" s="59"/>
      <c r="D62" s="59"/>
      <c r="E62" s="59"/>
      <c r="F62" s="59"/>
      <c r="G62" s="59"/>
      <c r="H62" s="59"/>
      <c r="I62" s="59"/>
      <c r="J62" s="59"/>
      <c r="K62" s="59"/>
      <c r="L62" s="59"/>
      <c r="M62" s="59"/>
      <c r="N62" s="59"/>
    </row>
    <row r="63" spans="1:14" ht="15.75" thickBot="1" x14ac:dyDescent="0.3">
      <c r="A63" s="13"/>
      <c r="B63" s="64"/>
      <c r="C63" s="64" t="s">
        <v>270</v>
      </c>
      <c r="D63" s="79" t="s">
        <v>1075</v>
      </c>
      <c r="E63" s="79"/>
      <c r="F63" s="79"/>
      <c r="G63" s="79"/>
      <c r="H63" s="79"/>
      <c r="I63" s="79"/>
      <c r="J63" s="79"/>
      <c r="K63" s="79"/>
      <c r="L63" s="79"/>
      <c r="M63" s="79"/>
      <c r="N63" s="64"/>
    </row>
    <row r="64" spans="1:14" ht="15.75" thickBot="1" x14ac:dyDescent="0.3">
      <c r="A64" s="13"/>
      <c r="B64" s="115" t="s">
        <v>438</v>
      </c>
      <c r="C64" s="64" t="s">
        <v>270</v>
      </c>
      <c r="D64" s="91">
        <v>2013</v>
      </c>
      <c r="E64" s="91"/>
      <c r="F64" s="64"/>
      <c r="G64" s="64"/>
      <c r="H64" s="91">
        <v>2012</v>
      </c>
      <c r="I64" s="91"/>
      <c r="J64" s="64"/>
      <c r="K64" s="64"/>
      <c r="L64" s="91">
        <v>2011</v>
      </c>
      <c r="M64" s="91"/>
      <c r="N64" s="64"/>
    </row>
    <row r="65" spans="1:14" x14ac:dyDescent="0.25">
      <c r="A65" s="13"/>
      <c r="B65" s="97" t="s">
        <v>1086</v>
      </c>
      <c r="C65" s="66" t="s">
        <v>270</v>
      </c>
      <c r="D65" s="66"/>
      <c r="E65" s="66"/>
      <c r="F65" s="66"/>
      <c r="G65" s="66"/>
      <c r="H65" s="66"/>
      <c r="I65" s="66"/>
      <c r="J65" s="66"/>
      <c r="K65" s="66"/>
      <c r="L65" s="66"/>
      <c r="M65" s="66"/>
      <c r="N65" s="66"/>
    </row>
    <row r="66" spans="1:14" x14ac:dyDescent="0.25">
      <c r="A66" s="13"/>
      <c r="B66" s="72" t="s">
        <v>156</v>
      </c>
      <c r="C66" s="59" t="s">
        <v>270</v>
      </c>
      <c r="D66" s="59" t="s">
        <v>290</v>
      </c>
      <c r="E66" s="70">
        <v>66520</v>
      </c>
      <c r="F66" s="60" t="s">
        <v>270</v>
      </c>
      <c r="G66" s="59"/>
      <c r="H66" s="59" t="s">
        <v>290</v>
      </c>
      <c r="I66" s="70">
        <v>63022</v>
      </c>
      <c r="J66" s="60" t="s">
        <v>270</v>
      </c>
      <c r="K66" s="59"/>
      <c r="L66" s="59" t="s">
        <v>290</v>
      </c>
      <c r="M66" s="70">
        <v>54741</v>
      </c>
      <c r="N66" s="60" t="s">
        <v>270</v>
      </c>
    </row>
    <row r="67" spans="1:14" x14ac:dyDescent="0.25">
      <c r="A67" s="13"/>
      <c r="B67" s="71" t="s">
        <v>1087</v>
      </c>
      <c r="C67" s="66" t="s">
        <v>270</v>
      </c>
      <c r="D67" s="66"/>
      <c r="E67" s="66"/>
      <c r="F67" s="66"/>
      <c r="G67" s="66"/>
      <c r="H67" s="66"/>
      <c r="I67" s="66"/>
      <c r="J67" s="66"/>
      <c r="K67" s="66"/>
      <c r="L67" s="66"/>
      <c r="M67" s="66"/>
      <c r="N67" s="66"/>
    </row>
    <row r="68" spans="1:14" x14ac:dyDescent="0.25">
      <c r="A68" s="13"/>
      <c r="B68" s="96" t="s">
        <v>1088</v>
      </c>
      <c r="C68" s="59" t="s">
        <v>270</v>
      </c>
      <c r="D68" s="60"/>
      <c r="E68" s="88" t="s">
        <v>292</v>
      </c>
      <c r="F68" s="60" t="s">
        <v>270</v>
      </c>
      <c r="G68" s="59"/>
      <c r="H68" s="60"/>
      <c r="I68" s="88" t="s">
        <v>292</v>
      </c>
      <c r="J68" s="60" t="s">
        <v>270</v>
      </c>
      <c r="K68" s="59"/>
      <c r="L68" s="60"/>
      <c r="M68" s="88" t="s">
        <v>292</v>
      </c>
      <c r="N68" s="60" t="s">
        <v>270</v>
      </c>
    </row>
    <row r="69" spans="1:14" x14ac:dyDescent="0.25">
      <c r="A69" s="13"/>
      <c r="B69" s="95" t="s">
        <v>1089</v>
      </c>
      <c r="C69" s="66" t="s">
        <v>270</v>
      </c>
      <c r="D69" s="68"/>
      <c r="E69" s="87" t="s">
        <v>292</v>
      </c>
      <c r="F69" s="68" t="s">
        <v>270</v>
      </c>
      <c r="G69" s="66"/>
      <c r="H69" s="68"/>
      <c r="I69" s="87" t="s">
        <v>292</v>
      </c>
      <c r="J69" s="68" t="s">
        <v>270</v>
      </c>
      <c r="K69" s="66"/>
      <c r="L69" s="68"/>
      <c r="M69" s="87" t="s">
        <v>292</v>
      </c>
      <c r="N69" s="68" t="s">
        <v>270</v>
      </c>
    </row>
    <row r="70" spans="1:14" x14ac:dyDescent="0.25">
      <c r="A70" s="13"/>
      <c r="B70" s="96" t="s">
        <v>162</v>
      </c>
      <c r="C70" s="59" t="s">
        <v>270</v>
      </c>
      <c r="D70" s="59"/>
      <c r="E70" s="70">
        <v>1298</v>
      </c>
      <c r="F70" s="60" t="s">
        <v>270</v>
      </c>
      <c r="G70" s="59"/>
      <c r="H70" s="59"/>
      <c r="I70" s="73">
        <v>917</v>
      </c>
      <c r="J70" s="60" t="s">
        <v>270</v>
      </c>
      <c r="K70" s="59"/>
      <c r="L70" s="59"/>
      <c r="M70" s="73">
        <v>36</v>
      </c>
      <c r="N70" s="60" t="s">
        <v>270</v>
      </c>
    </row>
    <row r="71" spans="1:14" ht="25.5" x14ac:dyDescent="0.25">
      <c r="A71" s="13"/>
      <c r="B71" s="95" t="s">
        <v>161</v>
      </c>
      <c r="C71" s="66" t="s">
        <v>270</v>
      </c>
      <c r="D71" s="66"/>
      <c r="E71" s="74" t="s">
        <v>1090</v>
      </c>
      <c r="F71" s="68" t="s">
        <v>312</v>
      </c>
      <c r="G71" s="66"/>
      <c r="H71" s="66"/>
      <c r="I71" s="74" t="s">
        <v>1091</v>
      </c>
      <c r="J71" s="68" t="s">
        <v>312</v>
      </c>
      <c r="K71" s="66"/>
      <c r="L71" s="66"/>
      <c r="M71" s="74" t="s">
        <v>1092</v>
      </c>
      <c r="N71" s="68" t="s">
        <v>312</v>
      </c>
    </row>
    <row r="72" spans="1:14" ht="25.5" x14ac:dyDescent="0.25">
      <c r="A72" s="13"/>
      <c r="B72" s="96" t="s">
        <v>1093</v>
      </c>
      <c r="C72" s="59" t="s">
        <v>270</v>
      </c>
      <c r="D72" s="59"/>
      <c r="E72" s="70">
        <v>21645</v>
      </c>
      <c r="F72" s="60" t="s">
        <v>270</v>
      </c>
      <c r="G72" s="59"/>
      <c r="H72" s="59"/>
      <c r="I72" s="73" t="s">
        <v>1094</v>
      </c>
      <c r="J72" s="60" t="s">
        <v>312</v>
      </c>
      <c r="K72" s="59"/>
      <c r="L72" s="59"/>
      <c r="M72" s="73" t="s">
        <v>1095</v>
      </c>
      <c r="N72" s="60" t="s">
        <v>312</v>
      </c>
    </row>
    <row r="73" spans="1:14" x14ac:dyDescent="0.25">
      <c r="A73" s="13"/>
      <c r="B73" s="71" t="s">
        <v>1096</v>
      </c>
      <c r="C73" s="66" t="s">
        <v>270</v>
      </c>
      <c r="D73" s="66"/>
      <c r="E73" s="67">
        <v>1674</v>
      </c>
      <c r="F73" s="68" t="s">
        <v>270</v>
      </c>
      <c r="G73" s="66"/>
      <c r="H73" s="66"/>
      <c r="I73" s="74" t="s">
        <v>1097</v>
      </c>
      <c r="J73" s="68" t="s">
        <v>312</v>
      </c>
      <c r="K73" s="66"/>
      <c r="L73" s="66"/>
      <c r="M73" s="67">
        <v>2102</v>
      </c>
      <c r="N73" s="68" t="s">
        <v>270</v>
      </c>
    </row>
    <row r="74" spans="1:14" ht="15.75" thickBot="1" x14ac:dyDescent="0.3">
      <c r="A74" s="13"/>
      <c r="B74" s="72" t="s">
        <v>1098</v>
      </c>
      <c r="C74" s="59" t="s">
        <v>270</v>
      </c>
      <c r="D74" s="59"/>
      <c r="E74" s="73" t="s">
        <v>1099</v>
      </c>
      <c r="F74" s="60" t="s">
        <v>312</v>
      </c>
      <c r="G74" s="59"/>
      <c r="H74" s="59"/>
      <c r="I74" s="70">
        <v>1181</v>
      </c>
      <c r="J74" s="60" t="s">
        <v>270</v>
      </c>
      <c r="K74" s="59"/>
      <c r="L74" s="59"/>
      <c r="M74" s="73">
        <v>410</v>
      </c>
      <c r="N74" s="60" t="s">
        <v>270</v>
      </c>
    </row>
    <row r="75" spans="1:14" x14ac:dyDescent="0.25">
      <c r="A75" s="13"/>
      <c r="B75" s="75"/>
      <c r="C75" s="75" t="s">
        <v>270</v>
      </c>
      <c r="D75" s="76"/>
      <c r="E75" s="76"/>
      <c r="F75" s="75"/>
      <c r="G75" s="75"/>
      <c r="H75" s="76"/>
      <c r="I75" s="76"/>
      <c r="J75" s="75"/>
      <c r="K75" s="75"/>
      <c r="L75" s="76"/>
      <c r="M75" s="76"/>
      <c r="N75" s="75"/>
    </row>
    <row r="76" spans="1:14" ht="26.25" thickBot="1" x14ac:dyDescent="0.3">
      <c r="A76" s="13"/>
      <c r="B76" s="95" t="s">
        <v>196</v>
      </c>
      <c r="C76" s="77" t="s">
        <v>270</v>
      </c>
      <c r="D76" s="66"/>
      <c r="E76" s="67">
        <v>88482</v>
      </c>
      <c r="F76" s="68" t="s">
        <v>270</v>
      </c>
      <c r="G76" s="77"/>
      <c r="H76" s="66"/>
      <c r="I76" s="67">
        <v>45094</v>
      </c>
      <c r="J76" s="68" t="s">
        <v>270</v>
      </c>
      <c r="K76" s="77"/>
      <c r="L76" s="66"/>
      <c r="M76" s="67">
        <v>38634</v>
      </c>
      <c r="N76" s="68" t="s">
        <v>270</v>
      </c>
    </row>
    <row r="77" spans="1:14" x14ac:dyDescent="0.25">
      <c r="A77" s="13"/>
      <c r="B77" s="75"/>
      <c r="C77" s="75" t="s">
        <v>270</v>
      </c>
      <c r="D77" s="76"/>
      <c r="E77" s="76"/>
      <c r="F77" s="75"/>
      <c r="G77" s="75"/>
      <c r="H77" s="76"/>
      <c r="I77" s="76"/>
      <c r="J77" s="75"/>
      <c r="K77" s="75"/>
      <c r="L77" s="76"/>
      <c r="M77" s="76"/>
      <c r="N77" s="75"/>
    </row>
    <row r="78" spans="1:14" x14ac:dyDescent="0.25">
      <c r="A78" s="13"/>
      <c r="B78" s="116" t="s">
        <v>1100</v>
      </c>
      <c r="C78" s="64" t="s">
        <v>270</v>
      </c>
      <c r="D78" s="59"/>
      <c r="E78" s="59"/>
      <c r="F78" s="59"/>
      <c r="G78" s="64"/>
      <c r="H78" s="59"/>
      <c r="I78" s="59"/>
      <c r="J78" s="59"/>
      <c r="K78" s="64"/>
      <c r="L78" s="59"/>
      <c r="M78" s="59"/>
      <c r="N78" s="59"/>
    </row>
    <row r="79" spans="1:14" x14ac:dyDescent="0.25">
      <c r="A79" s="13"/>
      <c r="B79" s="71" t="s">
        <v>1101</v>
      </c>
      <c r="C79" s="77" t="s">
        <v>270</v>
      </c>
      <c r="D79" s="68"/>
      <c r="E79" s="87" t="s">
        <v>292</v>
      </c>
      <c r="F79" s="68" t="s">
        <v>270</v>
      </c>
      <c r="G79" s="77"/>
      <c r="H79" s="66"/>
      <c r="I79" s="74" t="s">
        <v>374</v>
      </c>
      <c r="J79" s="68" t="s">
        <v>312</v>
      </c>
      <c r="K79" s="77"/>
      <c r="L79" s="68"/>
      <c r="M79" s="87" t="s">
        <v>292</v>
      </c>
      <c r="N79" s="68" t="s">
        <v>270</v>
      </c>
    </row>
    <row r="80" spans="1:14" ht="15.75" thickBot="1" x14ac:dyDescent="0.3">
      <c r="A80" s="13"/>
      <c r="B80" s="72" t="s">
        <v>1102</v>
      </c>
      <c r="C80" s="64" t="s">
        <v>270</v>
      </c>
      <c r="D80" s="59"/>
      <c r="E80" s="73" t="s">
        <v>1103</v>
      </c>
      <c r="F80" s="60" t="s">
        <v>312</v>
      </c>
      <c r="G80" s="64"/>
      <c r="H80" s="60"/>
      <c r="I80" s="88" t="s">
        <v>292</v>
      </c>
      <c r="J80" s="60" t="s">
        <v>270</v>
      </c>
      <c r="K80" s="64"/>
      <c r="L80" s="60"/>
      <c r="M80" s="88" t="s">
        <v>292</v>
      </c>
      <c r="N80" s="60" t="s">
        <v>270</v>
      </c>
    </row>
    <row r="81" spans="1:14" x14ac:dyDescent="0.25">
      <c r="A81" s="13"/>
      <c r="B81" s="75"/>
      <c r="C81" s="75" t="s">
        <v>270</v>
      </c>
      <c r="D81" s="76"/>
      <c r="E81" s="76"/>
      <c r="F81" s="75"/>
      <c r="G81" s="75"/>
      <c r="H81" s="76"/>
      <c r="I81" s="76"/>
      <c r="J81" s="75"/>
      <c r="K81" s="75"/>
      <c r="L81" s="76"/>
      <c r="M81" s="76"/>
      <c r="N81" s="75"/>
    </row>
    <row r="82" spans="1:14" ht="26.25" thickBot="1" x14ac:dyDescent="0.3">
      <c r="A82" s="13"/>
      <c r="B82" s="95" t="s">
        <v>210</v>
      </c>
      <c r="C82" s="77" t="s">
        <v>270</v>
      </c>
      <c r="D82" s="66"/>
      <c r="E82" s="74" t="s">
        <v>1103</v>
      </c>
      <c r="F82" s="68" t="s">
        <v>312</v>
      </c>
      <c r="G82" s="77"/>
      <c r="H82" s="66"/>
      <c r="I82" s="74" t="s">
        <v>374</v>
      </c>
      <c r="J82" s="68" t="s">
        <v>312</v>
      </c>
      <c r="K82" s="77"/>
      <c r="L82" s="68"/>
      <c r="M82" s="87" t="s">
        <v>292</v>
      </c>
      <c r="N82" s="68" t="s">
        <v>270</v>
      </c>
    </row>
    <row r="83" spans="1:14" x14ac:dyDescent="0.25">
      <c r="A83" s="13"/>
      <c r="B83" s="75"/>
      <c r="C83" s="75" t="s">
        <v>270</v>
      </c>
      <c r="D83" s="76"/>
      <c r="E83" s="76"/>
      <c r="F83" s="75"/>
      <c r="G83" s="75"/>
      <c r="H83" s="76"/>
      <c r="I83" s="76"/>
      <c r="J83" s="75"/>
      <c r="K83" s="75"/>
      <c r="L83" s="76"/>
      <c r="M83" s="76"/>
      <c r="N83" s="75"/>
    </row>
    <row r="84" spans="1:14" x14ac:dyDescent="0.25">
      <c r="A84" s="13"/>
      <c r="B84" s="116" t="s">
        <v>1104</v>
      </c>
      <c r="C84" s="64" t="s">
        <v>270</v>
      </c>
      <c r="D84" s="59"/>
      <c r="E84" s="59"/>
      <c r="F84" s="59"/>
      <c r="G84" s="64"/>
      <c r="H84" s="59"/>
      <c r="I84" s="59"/>
      <c r="J84" s="59"/>
      <c r="K84" s="64"/>
      <c r="L84" s="59"/>
      <c r="M84" s="59"/>
      <c r="N84" s="59"/>
    </row>
    <row r="85" spans="1:14" ht="25.5" x14ac:dyDescent="0.25">
      <c r="A85" s="13"/>
      <c r="B85" s="71" t="s">
        <v>217</v>
      </c>
      <c r="C85" s="77" t="s">
        <v>270</v>
      </c>
      <c r="D85" s="68"/>
      <c r="E85" s="87" t="s">
        <v>292</v>
      </c>
      <c r="F85" s="68" t="s">
        <v>270</v>
      </c>
      <c r="G85" s="77"/>
      <c r="H85" s="68"/>
      <c r="I85" s="87" t="s">
        <v>292</v>
      </c>
      <c r="J85" s="68" t="s">
        <v>270</v>
      </c>
      <c r="K85" s="77"/>
      <c r="L85" s="66"/>
      <c r="M85" s="74" t="s">
        <v>1105</v>
      </c>
      <c r="N85" s="68" t="s">
        <v>312</v>
      </c>
    </row>
    <row r="86" spans="1:14" x14ac:dyDescent="0.25">
      <c r="A86" s="13"/>
      <c r="B86" s="72" t="s">
        <v>218</v>
      </c>
      <c r="C86" s="64" t="s">
        <v>270</v>
      </c>
      <c r="D86" s="59"/>
      <c r="E86" s="73">
        <v>431</v>
      </c>
      <c r="F86" s="60" t="s">
        <v>270</v>
      </c>
      <c r="G86" s="64"/>
      <c r="H86" s="59"/>
      <c r="I86" s="70">
        <v>1958</v>
      </c>
      <c r="J86" s="60" t="s">
        <v>270</v>
      </c>
      <c r="K86" s="64"/>
      <c r="L86" s="59"/>
      <c r="M86" s="70">
        <v>1061</v>
      </c>
      <c r="N86" s="60" t="s">
        <v>270</v>
      </c>
    </row>
    <row r="87" spans="1:14" ht="25.5" x14ac:dyDescent="0.25">
      <c r="A87" s="13"/>
      <c r="B87" s="71" t="s">
        <v>1106</v>
      </c>
      <c r="C87" s="77" t="s">
        <v>270</v>
      </c>
      <c r="D87" s="66"/>
      <c r="E87" s="74" t="s">
        <v>1107</v>
      </c>
      <c r="F87" s="68" t="s">
        <v>312</v>
      </c>
      <c r="G87" s="77"/>
      <c r="H87" s="68"/>
      <c r="I87" s="87" t="s">
        <v>292</v>
      </c>
      <c r="J87" s="68" t="s">
        <v>270</v>
      </c>
      <c r="K87" s="77"/>
      <c r="L87" s="68"/>
      <c r="M87" s="87" t="s">
        <v>292</v>
      </c>
      <c r="N87" s="68" t="s">
        <v>270</v>
      </c>
    </row>
    <row r="88" spans="1:14" x14ac:dyDescent="0.25">
      <c r="A88" s="13"/>
      <c r="B88" s="72" t="s">
        <v>215</v>
      </c>
      <c r="C88" s="64" t="s">
        <v>270</v>
      </c>
      <c r="D88" s="59"/>
      <c r="E88" s="73" t="s">
        <v>1108</v>
      </c>
      <c r="F88" s="60" t="s">
        <v>312</v>
      </c>
      <c r="G88" s="64"/>
      <c r="H88" s="59"/>
      <c r="I88" s="73" t="s">
        <v>1109</v>
      </c>
      <c r="J88" s="60" t="s">
        <v>312</v>
      </c>
      <c r="K88" s="64"/>
      <c r="L88" s="60"/>
      <c r="M88" s="88" t="s">
        <v>292</v>
      </c>
      <c r="N88" s="60" t="s">
        <v>270</v>
      </c>
    </row>
    <row r="89" spans="1:14" x14ac:dyDescent="0.25">
      <c r="A89" s="13"/>
      <c r="B89" s="71" t="s">
        <v>161</v>
      </c>
      <c r="C89" s="77" t="s">
        <v>270</v>
      </c>
      <c r="D89" s="66"/>
      <c r="E89" s="74">
        <v>836</v>
      </c>
      <c r="F89" s="68" t="s">
        <v>270</v>
      </c>
      <c r="G89" s="77"/>
      <c r="H89" s="66"/>
      <c r="I89" s="67">
        <v>1377</v>
      </c>
      <c r="J89" s="68" t="s">
        <v>270</v>
      </c>
      <c r="K89" s="77"/>
      <c r="L89" s="66"/>
      <c r="M89" s="74">
        <v>562</v>
      </c>
      <c r="N89" s="68" t="s">
        <v>270</v>
      </c>
    </row>
    <row r="90" spans="1:14" x14ac:dyDescent="0.25">
      <c r="A90" s="13"/>
      <c r="B90" s="72" t="s">
        <v>216</v>
      </c>
      <c r="C90" s="64" t="s">
        <v>270</v>
      </c>
      <c r="D90" s="60"/>
      <c r="E90" s="88" t="s">
        <v>292</v>
      </c>
      <c r="F90" s="60" t="s">
        <v>270</v>
      </c>
      <c r="G90" s="64"/>
      <c r="H90" s="59"/>
      <c r="I90" s="73" t="s">
        <v>1110</v>
      </c>
      <c r="J90" s="60" t="s">
        <v>312</v>
      </c>
      <c r="K90" s="64"/>
      <c r="L90" s="59"/>
      <c r="M90" s="73" t="s">
        <v>1111</v>
      </c>
      <c r="N90" s="60" t="s">
        <v>312</v>
      </c>
    </row>
    <row r="91" spans="1:14" ht="15.75" thickBot="1" x14ac:dyDescent="0.3">
      <c r="A91" s="13"/>
      <c r="B91" s="71" t="s">
        <v>1112</v>
      </c>
      <c r="C91" s="77" t="s">
        <v>270</v>
      </c>
      <c r="D91" s="66"/>
      <c r="E91" s="74" t="s">
        <v>1113</v>
      </c>
      <c r="F91" s="68" t="s">
        <v>312</v>
      </c>
      <c r="G91" s="77"/>
      <c r="H91" s="66"/>
      <c r="I91" s="74" t="s">
        <v>1114</v>
      </c>
      <c r="J91" s="68" t="s">
        <v>312</v>
      </c>
      <c r="K91" s="77"/>
      <c r="L91" s="66"/>
      <c r="M91" s="74" t="s">
        <v>1115</v>
      </c>
      <c r="N91" s="68" t="s">
        <v>312</v>
      </c>
    </row>
    <row r="92" spans="1:14" x14ac:dyDescent="0.25">
      <c r="A92" s="13"/>
      <c r="B92" s="75"/>
      <c r="C92" s="75" t="s">
        <v>270</v>
      </c>
      <c r="D92" s="76"/>
      <c r="E92" s="76"/>
      <c r="F92" s="75"/>
      <c r="G92" s="75"/>
      <c r="H92" s="76"/>
      <c r="I92" s="76"/>
      <c r="J92" s="75"/>
      <c r="K92" s="75"/>
      <c r="L92" s="76"/>
      <c r="M92" s="76"/>
      <c r="N92" s="75"/>
    </row>
    <row r="93" spans="1:14" ht="26.25" thickBot="1" x14ac:dyDescent="0.3">
      <c r="A93" s="13"/>
      <c r="B93" s="96" t="s">
        <v>222</v>
      </c>
      <c r="C93" s="64" t="s">
        <v>270</v>
      </c>
      <c r="D93" s="59"/>
      <c r="E93" s="73" t="s">
        <v>1116</v>
      </c>
      <c r="F93" s="60" t="s">
        <v>312</v>
      </c>
      <c r="G93" s="64"/>
      <c r="H93" s="59"/>
      <c r="I93" s="73" t="s">
        <v>1117</v>
      </c>
      <c r="J93" s="60" t="s">
        <v>312</v>
      </c>
      <c r="K93" s="64"/>
      <c r="L93" s="59"/>
      <c r="M93" s="73" t="s">
        <v>1118</v>
      </c>
      <c r="N93" s="60" t="s">
        <v>312</v>
      </c>
    </row>
    <row r="94" spans="1:14" x14ac:dyDescent="0.25">
      <c r="A94" s="13"/>
      <c r="B94" s="75"/>
      <c r="C94" s="75" t="s">
        <v>270</v>
      </c>
      <c r="D94" s="76"/>
      <c r="E94" s="76"/>
      <c r="F94" s="75"/>
      <c r="G94" s="75"/>
      <c r="H94" s="76"/>
      <c r="I94" s="76"/>
      <c r="J94" s="75"/>
      <c r="K94" s="75"/>
      <c r="L94" s="76"/>
      <c r="M94" s="76"/>
      <c r="N94" s="75"/>
    </row>
    <row r="95" spans="1:14" ht="25.5" x14ac:dyDescent="0.25">
      <c r="A95" s="13"/>
      <c r="B95" s="97" t="s">
        <v>1119</v>
      </c>
      <c r="C95" s="77" t="s">
        <v>270</v>
      </c>
      <c r="D95" s="66"/>
      <c r="E95" s="74" t="s">
        <v>1120</v>
      </c>
      <c r="F95" s="68" t="s">
        <v>312</v>
      </c>
      <c r="G95" s="77"/>
      <c r="H95" s="66"/>
      <c r="I95" s="67">
        <v>2150</v>
      </c>
      <c r="J95" s="68" t="s">
        <v>270</v>
      </c>
      <c r="K95" s="77"/>
      <c r="L95" s="66"/>
      <c r="M95" s="74" t="s">
        <v>1121</v>
      </c>
      <c r="N95" s="68" t="s">
        <v>312</v>
      </c>
    </row>
    <row r="96" spans="1:14" ht="26.25" thickBot="1" x14ac:dyDescent="0.3">
      <c r="A96" s="13"/>
      <c r="B96" s="116" t="s">
        <v>1122</v>
      </c>
      <c r="C96" s="64" t="s">
        <v>270</v>
      </c>
      <c r="D96" s="59"/>
      <c r="E96" s="70">
        <v>35779</v>
      </c>
      <c r="F96" s="60" t="s">
        <v>270</v>
      </c>
      <c r="G96" s="64"/>
      <c r="H96" s="59"/>
      <c r="I96" s="70">
        <v>33629</v>
      </c>
      <c r="J96" s="60" t="s">
        <v>270</v>
      </c>
      <c r="K96" s="64"/>
      <c r="L96" s="59"/>
      <c r="M96" s="70">
        <v>60334</v>
      </c>
      <c r="N96" s="60" t="s">
        <v>270</v>
      </c>
    </row>
    <row r="97" spans="1:14" x14ac:dyDescent="0.25">
      <c r="A97" s="13"/>
      <c r="B97" s="75"/>
      <c r="C97" s="75" t="s">
        <v>270</v>
      </c>
      <c r="D97" s="76"/>
      <c r="E97" s="76"/>
      <c r="F97" s="75"/>
      <c r="G97" s="75"/>
      <c r="H97" s="76"/>
      <c r="I97" s="76"/>
      <c r="J97" s="75"/>
      <c r="K97" s="75"/>
      <c r="L97" s="76"/>
      <c r="M97" s="76"/>
      <c r="N97" s="75"/>
    </row>
    <row r="98" spans="1:14" ht="15.75" thickBot="1" x14ac:dyDescent="0.3">
      <c r="A98" s="13"/>
      <c r="B98" s="97" t="s">
        <v>1123</v>
      </c>
      <c r="C98" s="77" t="s">
        <v>270</v>
      </c>
      <c r="D98" s="66" t="s">
        <v>290</v>
      </c>
      <c r="E98" s="67">
        <v>6000</v>
      </c>
      <c r="F98" s="68" t="s">
        <v>270</v>
      </c>
      <c r="G98" s="77"/>
      <c r="H98" s="66" t="s">
        <v>290</v>
      </c>
      <c r="I98" s="67">
        <v>35779</v>
      </c>
      <c r="J98" s="68" t="s">
        <v>270</v>
      </c>
      <c r="K98" s="77"/>
      <c r="L98" s="66" t="s">
        <v>290</v>
      </c>
      <c r="M98" s="67">
        <v>33629</v>
      </c>
      <c r="N98" s="68" t="s">
        <v>270</v>
      </c>
    </row>
    <row r="99" spans="1:14" ht="15.75" thickTop="1" x14ac:dyDescent="0.25">
      <c r="A99" s="13"/>
      <c r="B99" s="75"/>
      <c r="C99" s="75" t="s">
        <v>270</v>
      </c>
      <c r="D99" s="78"/>
      <c r="E99" s="78"/>
      <c r="F99" s="75"/>
      <c r="G99" s="75"/>
      <c r="H99" s="78"/>
      <c r="I99" s="78"/>
      <c r="J99" s="75"/>
      <c r="K99" s="75"/>
      <c r="L99" s="78"/>
      <c r="M99" s="78"/>
      <c r="N99" s="75"/>
    </row>
  </sheetData>
  <mergeCells count="31">
    <mergeCell ref="A59:A99"/>
    <mergeCell ref="B59:N59"/>
    <mergeCell ref="B60:N60"/>
    <mergeCell ref="B61:N61"/>
    <mergeCell ref="B5:N5"/>
    <mergeCell ref="B6:N6"/>
    <mergeCell ref="B7:N7"/>
    <mergeCell ref="B8:N8"/>
    <mergeCell ref="A36:A58"/>
    <mergeCell ref="B36:N36"/>
    <mergeCell ref="B37:N37"/>
    <mergeCell ref="B38:N38"/>
    <mergeCell ref="B39:N39"/>
    <mergeCell ref="B40:N40"/>
    <mergeCell ref="D63:M63"/>
    <mergeCell ref="D64:E64"/>
    <mergeCell ref="H64:I64"/>
    <mergeCell ref="L64:M64"/>
    <mergeCell ref="A1:A2"/>
    <mergeCell ref="B1:N1"/>
    <mergeCell ref="B2:N2"/>
    <mergeCell ref="B3:N3"/>
    <mergeCell ref="A4:A35"/>
    <mergeCell ref="B4:N4"/>
    <mergeCell ref="D10:I10"/>
    <mergeCell ref="D11:E11"/>
    <mergeCell ref="H11:I11"/>
    <mergeCell ref="D42:M42"/>
    <mergeCell ref="D43:E43"/>
    <mergeCell ref="H43:I43"/>
    <mergeCell ref="L43:M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0" t="s">
        <v>1206</v>
      </c>
      <c r="B1" s="1" t="s">
        <v>131</v>
      </c>
      <c r="C1" s="1" t="s">
        <v>132</v>
      </c>
      <c r="D1" s="10" t="s">
        <v>2</v>
      </c>
      <c r="E1" s="10"/>
    </row>
    <row r="2" spans="1:5" x14ac:dyDescent="0.25">
      <c r="A2" s="10"/>
      <c r="B2" s="10" t="s">
        <v>133</v>
      </c>
      <c r="C2" s="10" t="s">
        <v>5</v>
      </c>
      <c r="D2" s="1" t="s">
        <v>3</v>
      </c>
      <c r="E2" s="10" t="s">
        <v>36</v>
      </c>
    </row>
    <row r="3" spans="1:5" x14ac:dyDescent="0.25">
      <c r="A3" s="10"/>
      <c r="B3" s="10"/>
      <c r="C3" s="10"/>
      <c r="D3" s="1" t="s">
        <v>1207</v>
      </c>
      <c r="E3" s="10"/>
    </row>
    <row r="4" spans="1:5" x14ac:dyDescent="0.25">
      <c r="A4" s="4" t="s">
        <v>1208</v>
      </c>
      <c r="B4" s="5" t="s">
        <v>7</v>
      </c>
      <c r="C4" s="5" t="s">
        <v>7</v>
      </c>
      <c r="D4" s="5" t="s">
        <v>7</v>
      </c>
      <c r="E4" s="5" t="s">
        <v>7</v>
      </c>
    </row>
    <row r="5" spans="1:5" x14ac:dyDescent="0.25">
      <c r="A5" s="3" t="s">
        <v>1209</v>
      </c>
      <c r="B5" s="5" t="s">
        <v>7</v>
      </c>
      <c r="C5" s="5" t="s">
        <v>7</v>
      </c>
      <c r="D5" s="5">
        <v>1</v>
      </c>
      <c r="E5" s="5" t="s">
        <v>7</v>
      </c>
    </row>
    <row r="6" spans="1:5" ht="30" x14ac:dyDescent="0.25">
      <c r="A6" s="3" t="s">
        <v>1210</v>
      </c>
      <c r="B6" s="5" t="s">
        <v>7</v>
      </c>
      <c r="C6" s="5" t="s">
        <v>7</v>
      </c>
      <c r="D6" s="9">
        <v>1000000</v>
      </c>
      <c r="E6" s="5" t="s">
        <v>7</v>
      </c>
    </row>
    <row r="7" spans="1:5" x14ac:dyDescent="0.25">
      <c r="A7" s="3" t="s">
        <v>1211</v>
      </c>
      <c r="B7" s="5" t="s">
        <v>7</v>
      </c>
      <c r="C7" s="5" t="s">
        <v>7</v>
      </c>
      <c r="D7" s="7">
        <v>18100000</v>
      </c>
      <c r="E7" s="7">
        <v>18700000</v>
      </c>
    </row>
    <row r="8" spans="1:5" ht="30" x14ac:dyDescent="0.25">
      <c r="A8" s="3" t="s">
        <v>1212</v>
      </c>
      <c r="B8" s="5" t="s">
        <v>7</v>
      </c>
      <c r="C8" s="5" t="s">
        <v>7</v>
      </c>
      <c r="D8" s="7">
        <v>806000</v>
      </c>
      <c r="E8" s="7">
        <v>1600000</v>
      </c>
    </row>
    <row r="9" spans="1:5" x14ac:dyDescent="0.25">
      <c r="A9" s="3" t="s">
        <v>138</v>
      </c>
      <c r="B9" s="5">
        <v>2</v>
      </c>
      <c r="C9" s="5">
        <v>2</v>
      </c>
      <c r="D9" s="5" t="s">
        <v>7</v>
      </c>
      <c r="E9" s="5" t="s">
        <v>7</v>
      </c>
    </row>
    <row r="10" spans="1:5" x14ac:dyDescent="0.25">
      <c r="A10" s="3" t="s">
        <v>1148</v>
      </c>
      <c r="B10" s="5" t="s">
        <v>7</v>
      </c>
      <c r="C10" s="5" t="s">
        <v>7</v>
      </c>
      <c r="D10" s="5" t="s">
        <v>7</v>
      </c>
      <c r="E10" s="5" t="s">
        <v>7</v>
      </c>
    </row>
    <row r="11" spans="1:5" x14ac:dyDescent="0.25">
      <c r="A11" s="4" t="s">
        <v>1208</v>
      </c>
      <c r="B11" s="5" t="s">
        <v>7</v>
      </c>
      <c r="C11" s="5" t="s">
        <v>7</v>
      </c>
      <c r="D11" s="5" t="s">
        <v>7</v>
      </c>
      <c r="E11" s="5" t="s">
        <v>7</v>
      </c>
    </row>
    <row r="12" spans="1:5" x14ac:dyDescent="0.25">
      <c r="A12" s="3" t="s">
        <v>1213</v>
      </c>
      <c r="B12" s="5" t="s">
        <v>7</v>
      </c>
      <c r="C12" s="5" t="s">
        <v>7</v>
      </c>
      <c r="D12" s="7">
        <v>173000</v>
      </c>
      <c r="E12" s="5" t="s">
        <v>7</v>
      </c>
    </row>
    <row r="13" spans="1:5" x14ac:dyDescent="0.25">
      <c r="A13" s="3" t="s">
        <v>1214</v>
      </c>
      <c r="B13" s="5" t="s">
        <v>7</v>
      </c>
      <c r="C13" s="5" t="s">
        <v>7</v>
      </c>
      <c r="D13" s="9">
        <v>0</v>
      </c>
      <c r="E13" s="5" t="s">
        <v>7</v>
      </c>
    </row>
    <row r="14" spans="1:5" x14ac:dyDescent="0.25">
      <c r="A14" s="3" t="s">
        <v>1215</v>
      </c>
      <c r="B14" s="5" t="s">
        <v>7</v>
      </c>
      <c r="C14" s="5" t="s">
        <v>7</v>
      </c>
      <c r="D14" s="5" t="s">
        <v>7</v>
      </c>
      <c r="E14" s="5" t="s">
        <v>7</v>
      </c>
    </row>
    <row r="15" spans="1:5" x14ac:dyDescent="0.25">
      <c r="A15" s="4" t="s">
        <v>1208</v>
      </c>
      <c r="B15" s="5" t="s">
        <v>7</v>
      </c>
      <c r="C15" s="5" t="s">
        <v>7</v>
      </c>
      <c r="D15" s="5" t="s">
        <v>7</v>
      </c>
      <c r="E15" s="5" t="s">
        <v>7</v>
      </c>
    </row>
    <row r="16" spans="1:5" x14ac:dyDescent="0.25">
      <c r="A16" s="3" t="s">
        <v>1216</v>
      </c>
      <c r="B16" s="5" t="s">
        <v>7</v>
      </c>
      <c r="C16" s="5" t="s">
        <v>7</v>
      </c>
      <c r="D16" s="5" t="s">
        <v>1217</v>
      </c>
      <c r="E16" s="5" t="s">
        <v>7</v>
      </c>
    </row>
    <row r="17" spans="1:5" x14ac:dyDescent="0.25">
      <c r="A17" s="3" t="s">
        <v>1218</v>
      </c>
      <c r="B17" s="5" t="s">
        <v>7</v>
      </c>
      <c r="C17" s="5" t="s">
        <v>7</v>
      </c>
      <c r="D17" s="5" t="s">
        <v>7</v>
      </c>
      <c r="E17" s="5" t="s">
        <v>7</v>
      </c>
    </row>
    <row r="18" spans="1:5" x14ac:dyDescent="0.25">
      <c r="A18" s="4" t="s">
        <v>1208</v>
      </c>
      <c r="B18" s="5" t="s">
        <v>7</v>
      </c>
      <c r="C18" s="5" t="s">
        <v>7</v>
      </c>
      <c r="D18" s="5" t="s">
        <v>7</v>
      </c>
      <c r="E18" s="5" t="s">
        <v>7</v>
      </c>
    </row>
    <row r="19" spans="1:5" x14ac:dyDescent="0.25">
      <c r="A19" s="3" t="s">
        <v>1216</v>
      </c>
      <c r="B19" s="5" t="s">
        <v>7</v>
      </c>
      <c r="C19" s="5" t="s">
        <v>7</v>
      </c>
      <c r="D19" s="5" t="s">
        <v>1219</v>
      </c>
      <c r="E19" s="5" t="s">
        <v>7</v>
      </c>
    </row>
  </sheetData>
  <mergeCells count="5">
    <mergeCell ref="A1:A3"/>
    <mergeCell ref="D1:E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220</v>
      </c>
      <c r="B1" s="1" t="s">
        <v>2</v>
      </c>
    </row>
    <row r="2" spans="1:2" x14ac:dyDescent="0.25">
      <c r="A2" s="10"/>
      <c r="B2" s="1" t="s">
        <v>3</v>
      </c>
    </row>
    <row r="3" spans="1:2" ht="30" x14ac:dyDescent="0.25">
      <c r="A3" s="3" t="s">
        <v>1221</v>
      </c>
      <c r="B3" s="5" t="s">
        <v>7</v>
      </c>
    </row>
    <row r="4" spans="1:2" ht="30" x14ac:dyDescent="0.25">
      <c r="A4" s="4" t="s">
        <v>1222</v>
      </c>
      <c r="B4" s="5" t="s">
        <v>7</v>
      </c>
    </row>
    <row r="5" spans="1:2" x14ac:dyDescent="0.25">
      <c r="A5" s="3" t="s">
        <v>1223</v>
      </c>
      <c r="B5" s="5" t="s">
        <v>1224</v>
      </c>
    </row>
    <row r="6" spans="1:2" ht="30" x14ac:dyDescent="0.25">
      <c r="A6" s="3" t="s">
        <v>1225</v>
      </c>
      <c r="B6" s="5" t="s">
        <v>7</v>
      </c>
    </row>
    <row r="7" spans="1:2" ht="30" x14ac:dyDescent="0.25">
      <c r="A7" s="4" t="s">
        <v>1222</v>
      </c>
      <c r="B7" s="5" t="s">
        <v>7</v>
      </c>
    </row>
    <row r="8" spans="1:2" x14ac:dyDescent="0.25">
      <c r="A8" s="3" t="s">
        <v>1223</v>
      </c>
      <c r="B8" s="5" t="s">
        <v>1226</v>
      </c>
    </row>
    <row r="9" spans="1:2" ht="30" x14ac:dyDescent="0.25">
      <c r="A9" s="3" t="s">
        <v>1227</v>
      </c>
      <c r="B9" s="5" t="s">
        <v>7</v>
      </c>
    </row>
    <row r="10" spans="1:2" ht="30" x14ac:dyDescent="0.25">
      <c r="A10" s="4" t="s">
        <v>1222</v>
      </c>
      <c r="B10" s="5" t="s">
        <v>7</v>
      </c>
    </row>
    <row r="11" spans="1:2" x14ac:dyDescent="0.25">
      <c r="A11" s="3" t="s">
        <v>1223</v>
      </c>
      <c r="B11" s="5" t="s">
        <v>1228</v>
      </c>
    </row>
    <row r="12" spans="1:2" ht="30" x14ac:dyDescent="0.25">
      <c r="A12" s="3" t="s">
        <v>1229</v>
      </c>
      <c r="B12" s="5" t="s">
        <v>7</v>
      </c>
    </row>
    <row r="13" spans="1:2" ht="30" x14ac:dyDescent="0.25">
      <c r="A13" s="4" t="s">
        <v>1222</v>
      </c>
      <c r="B13" s="5" t="s">
        <v>7</v>
      </c>
    </row>
    <row r="14" spans="1:2" x14ac:dyDescent="0.25">
      <c r="A14" s="3" t="s">
        <v>1223</v>
      </c>
      <c r="B14" s="5" t="s">
        <v>122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customWidth="1"/>
    <col min="3" max="3" width="7.5703125" customWidth="1"/>
    <col min="4" max="4" width="24.140625" customWidth="1"/>
    <col min="5" max="5" width="7.5703125" customWidth="1"/>
    <col min="6" max="6" width="24.140625" customWidth="1"/>
    <col min="7" max="7" width="7.5703125" customWidth="1"/>
  </cols>
  <sheetData>
    <row r="1" spans="1:7" ht="15" customHeight="1" x14ac:dyDescent="0.25">
      <c r="A1" s="1" t="s">
        <v>1230</v>
      </c>
      <c r="B1" s="10" t="s">
        <v>2</v>
      </c>
      <c r="C1" s="10"/>
      <c r="D1" s="10"/>
      <c r="E1" s="10"/>
      <c r="F1" s="10"/>
      <c r="G1" s="10"/>
    </row>
    <row r="2" spans="1:7" ht="30" x14ac:dyDescent="0.25">
      <c r="A2" s="1" t="s">
        <v>83</v>
      </c>
      <c r="B2" s="10" t="s">
        <v>3</v>
      </c>
      <c r="C2" s="10"/>
      <c r="D2" s="10" t="s">
        <v>36</v>
      </c>
      <c r="E2" s="10"/>
      <c r="F2" s="10" t="s">
        <v>84</v>
      </c>
      <c r="G2" s="10"/>
    </row>
    <row r="3" spans="1:7" x14ac:dyDescent="0.25">
      <c r="A3" s="4" t="s">
        <v>1231</v>
      </c>
      <c r="B3" s="5" t="s">
        <v>7</v>
      </c>
      <c r="C3" s="5"/>
      <c r="D3" s="5" t="s">
        <v>7</v>
      </c>
      <c r="E3" s="5"/>
      <c r="F3" s="5" t="s">
        <v>7</v>
      </c>
      <c r="G3" s="5"/>
    </row>
    <row r="4" spans="1:7" ht="30" x14ac:dyDescent="0.25">
      <c r="A4" s="3" t="s">
        <v>123</v>
      </c>
      <c r="B4" s="9">
        <v>66520</v>
      </c>
      <c r="C4" s="5"/>
      <c r="D4" s="9">
        <v>63022</v>
      </c>
      <c r="E4" s="5"/>
      <c r="F4" s="9">
        <v>54741</v>
      </c>
      <c r="G4" s="5"/>
    </row>
    <row r="5" spans="1:7" ht="45" x14ac:dyDescent="0.25">
      <c r="A5" s="3" t="s">
        <v>291</v>
      </c>
      <c r="B5" s="5" t="s">
        <v>7</v>
      </c>
      <c r="C5" s="5"/>
      <c r="D5" s="5" t="s">
        <v>7</v>
      </c>
      <c r="E5" s="5"/>
      <c r="F5" s="7">
        <v>1828</v>
      </c>
      <c r="G5" s="5"/>
    </row>
    <row r="6" spans="1:7" ht="30" x14ac:dyDescent="0.25">
      <c r="A6" s="3" t="s">
        <v>125</v>
      </c>
      <c r="B6" s="9">
        <v>66520</v>
      </c>
      <c r="C6" s="5"/>
      <c r="D6" s="9">
        <v>63022</v>
      </c>
      <c r="E6" s="5"/>
      <c r="F6" s="9">
        <v>52913</v>
      </c>
      <c r="G6" s="5"/>
    </row>
    <row r="7" spans="1:7" x14ac:dyDescent="0.25">
      <c r="A7" s="3" t="s">
        <v>293</v>
      </c>
      <c r="B7" s="7">
        <v>57908</v>
      </c>
      <c r="C7" s="5"/>
      <c r="D7" s="7">
        <v>56274</v>
      </c>
      <c r="E7" s="5"/>
      <c r="F7" s="7">
        <v>56832</v>
      </c>
      <c r="G7" s="5"/>
    </row>
    <row r="8" spans="1:7" x14ac:dyDescent="0.25">
      <c r="A8" s="3" t="s">
        <v>294</v>
      </c>
      <c r="B8" s="5">
        <v>344</v>
      </c>
      <c r="C8" s="5"/>
      <c r="D8" s="5">
        <v>356</v>
      </c>
      <c r="E8" s="5"/>
      <c r="F8" s="5">
        <v>392</v>
      </c>
      <c r="G8" s="5"/>
    </row>
    <row r="9" spans="1:7" x14ac:dyDescent="0.25">
      <c r="A9" s="3" t="s">
        <v>295</v>
      </c>
      <c r="B9" s="7">
        <v>58252</v>
      </c>
      <c r="C9" s="5"/>
      <c r="D9" s="7">
        <v>56630</v>
      </c>
      <c r="E9" s="5"/>
      <c r="F9" s="7">
        <v>57224</v>
      </c>
      <c r="G9" s="5"/>
    </row>
    <row r="10" spans="1:7" ht="17.25" x14ac:dyDescent="0.25">
      <c r="A10" s="3" t="s">
        <v>126</v>
      </c>
      <c r="B10" s="8">
        <v>1.1499999999999999</v>
      </c>
      <c r="C10" s="11" t="s">
        <v>127</v>
      </c>
      <c r="D10" s="8">
        <v>1.1200000000000001</v>
      </c>
      <c r="E10" s="11" t="s">
        <v>127</v>
      </c>
      <c r="F10" s="8">
        <v>0.93</v>
      </c>
      <c r="G10" s="11" t="s">
        <v>127</v>
      </c>
    </row>
    <row r="11" spans="1:7" ht="17.25" x14ac:dyDescent="0.25">
      <c r="A11" s="3" t="s">
        <v>128</v>
      </c>
      <c r="B11" s="8">
        <v>1.1399999999999999</v>
      </c>
      <c r="C11" s="11" t="s">
        <v>127</v>
      </c>
      <c r="D11" s="8">
        <v>1.1100000000000001</v>
      </c>
      <c r="E11" s="11" t="s">
        <v>127</v>
      </c>
      <c r="F11" s="8">
        <v>0.92</v>
      </c>
      <c r="G11" s="11" t="s">
        <v>127</v>
      </c>
    </row>
    <row r="12" spans="1:7" x14ac:dyDescent="0.25">
      <c r="A12" s="12"/>
      <c r="B12" s="12"/>
      <c r="C12" s="12"/>
      <c r="D12" s="12"/>
      <c r="E12" s="12"/>
      <c r="F12" s="12"/>
      <c r="G12" s="12"/>
    </row>
    <row r="13" spans="1:7" ht="15" customHeight="1" x14ac:dyDescent="0.25">
      <c r="A13" s="3" t="s">
        <v>127</v>
      </c>
      <c r="B13" s="13" t="s">
        <v>129</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1.85546875" bestFit="1" customWidth="1"/>
  </cols>
  <sheetData>
    <row r="1" spans="1:6" x14ac:dyDescent="0.25">
      <c r="A1" s="10" t="s">
        <v>1232</v>
      </c>
      <c r="B1" s="1" t="s">
        <v>131</v>
      </c>
      <c r="C1" s="1" t="s">
        <v>2</v>
      </c>
      <c r="D1" s="1" t="s">
        <v>131</v>
      </c>
      <c r="E1" s="1" t="s">
        <v>2</v>
      </c>
      <c r="F1" s="1"/>
    </row>
    <row r="2" spans="1:6" x14ac:dyDescent="0.25">
      <c r="A2" s="10"/>
      <c r="B2" s="10" t="s">
        <v>1233</v>
      </c>
      <c r="C2" s="10" t="s">
        <v>3</v>
      </c>
      <c r="D2" s="1" t="s">
        <v>1234</v>
      </c>
      <c r="E2" s="1" t="s">
        <v>3</v>
      </c>
      <c r="F2" s="1" t="s">
        <v>3</v>
      </c>
    </row>
    <row r="3" spans="1:6" x14ac:dyDescent="0.25">
      <c r="A3" s="10"/>
      <c r="B3" s="10"/>
      <c r="C3" s="10"/>
      <c r="D3" s="1" t="s">
        <v>1145</v>
      </c>
      <c r="E3" s="1" t="s">
        <v>1145</v>
      </c>
      <c r="F3" s="1" t="s">
        <v>1145</v>
      </c>
    </row>
    <row r="4" spans="1:6" x14ac:dyDescent="0.25">
      <c r="A4" s="10"/>
      <c r="B4" s="10"/>
      <c r="C4" s="10"/>
      <c r="D4" s="1"/>
      <c r="E4" s="1"/>
      <c r="F4" s="1" t="s">
        <v>1235</v>
      </c>
    </row>
    <row r="5" spans="1:6" x14ac:dyDescent="0.25">
      <c r="A5" s="10"/>
      <c r="B5" s="10"/>
      <c r="C5" s="10"/>
      <c r="D5" s="1"/>
      <c r="E5" s="1"/>
      <c r="F5" s="1" t="s">
        <v>1236</v>
      </c>
    </row>
    <row r="6" spans="1:6" x14ac:dyDescent="0.25">
      <c r="A6" s="4" t="s">
        <v>1237</v>
      </c>
      <c r="B6" s="5" t="s">
        <v>7</v>
      </c>
      <c r="C6" s="5" t="s">
        <v>7</v>
      </c>
      <c r="D6" s="5" t="s">
        <v>7</v>
      </c>
      <c r="E6" s="5" t="s">
        <v>7</v>
      </c>
      <c r="F6" s="5" t="s">
        <v>7</v>
      </c>
    </row>
    <row r="7" spans="1:6" x14ac:dyDescent="0.25">
      <c r="A7" s="3" t="s">
        <v>1238</v>
      </c>
      <c r="B7" s="5" t="s">
        <v>7</v>
      </c>
      <c r="C7" s="5" t="s">
        <v>7</v>
      </c>
      <c r="D7" s="7">
        <v>8763930</v>
      </c>
      <c r="E7" s="5" t="s">
        <v>7</v>
      </c>
      <c r="F7" s="5" t="s">
        <v>7</v>
      </c>
    </row>
    <row r="8" spans="1:6" x14ac:dyDescent="0.25">
      <c r="A8" s="3" t="s">
        <v>1239</v>
      </c>
      <c r="B8" s="5" t="s">
        <v>7</v>
      </c>
      <c r="C8" s="5" t="s">
        <v>7</v>
      </c>
      <c r="D8" s="9">
        <v>290100000</v>
      </c>
      <c r="E8" s="5" t="s">
        <v>7</v>
      </c>
      <c r="F8" s="5" t="s">
        <v>7</v>
      </c>
    </row>
    <row r="9" spans="1:6" ht="30" x14ac:dyDescent="0.25">
      <c r="A9" s="3" t="s">
        <v>1240</v>
      </c>
      <c r="B9" s="7">
        <v>27900000</v>
      </c>
      <c r="C9" s="5" t="s">
        <v>7</v>
      </c>
      <c r="D9" s="7">
        <v>30000000</v>
      </c>
      <c r="E9" s="5" t="s">
        <v>7</v>
      </c>
      <c r="F9" s="5" t="s">
        <v>7</v>
      </c>
    </row>
    <row r="10" spans="1:6" x14ac:dyDescent="0.25">
      <c r="A10" s="3" t="s">
        <v>1241</v>
      </c>
      <c r="B10" s="5" t="s">
        <v>7</v>
      </c>
      <c r="C10" s="6">
        <v>41570</v>
      </c>
      <c r="D10" s="5" t="s">
        <v>7</v>
      </c>
      <c r="E10" s="5" t="s">
        <v>7</v>
      </c>
      <c r="F10" s="5" t="s">
        <v>7</v>
      </c>
    </row>
    <row r="11" spans="1:6" x14ac:dyDescent="0.25">
      <c r="A11" s="3" t="s">
        <v>1242</v>
      </c>
      <c r="B11" s="5" t="s">
        <v>7</v>
      </c>
      <c r="C11" s="5" t="s">
        <v>7</v>
      </c>
      <c r="D11" s="5" t="s">
        <v>7</v>
      </c>
      <c r="E11" s="5" t="s">
        <v>7</v>
      </c>
      <c r="F11" s="5">
        <v>46</v>
      </c>
    </row>
    <row r="12" spans="1:6" x14ac:dyDescent="0.25">
      <c r="A12" s="3" t="s">
        <v>1243</v>
      </c>
      <c r="B12" s="5" t="s">
        <v>7</v>
      </c>
      <c r="C12" s="5" t="s">
        <v>7</v>
      </c>
      <c r="D12" s="7">
        <v>2820000000</v>
      </c>
      <c r="E12" s="5" t="s">
        <v>7</v>
      </c>
      <c r="F12" s="5" t="s">
        <v>7</v>
      </c>
    </row>
    <row r="13" spans="1:6" ht="30" x14ac:dyDescent="0.25">
      <c r="A13" s="3" t="s">
        <v>1244</v>
      </c>
      <c r="B13" s="5" t="s">
        <v>7</v>
      </c>
      <c r="C13" s="5" t="s">
        <v>7</v>
      </c>
      <c r="D13" s="7">
        <v>1730000000</v>
      </c>
      <c r="E13" s="5" t="s">
        <v>7</v>
      </c>
      <c r="F13" s="5" t="s">
        <v>7</v>
      </c>
    </row>
    <row r="14" spans="1:6" x14ac:dyDescent="0.25">
      <c r="A14" s="3" t="s">
        <v>1245</v>
      </c>
      <c r="B14" s="5" t="s">
        <v>7</v>
      </c>
      <c r="C14" s="5" t="s">
        <v>7</v>
      </c>
      <c r="D14" s="7">
        <v>2130000000</v>
      </c>
      <c r="E14" s="5" t="s">
        <v>7</v>
      </c>
      <c r="F14" s="5" t="s">
        <v>7</v>
      </c>
    </row>
    <row r="15" spans="1:6" x14ac:dyDescent="0.25">
      <c r="A15" s="3" t="s">
        <v>38</v>
      </c>
      <c r="B15" s="5" t="s">
        <v>7</v>
      </c>
      <c r="C15" s="5" t="s">
        <v>7</v>
      </c>
      <c r="D15" s="7">
        <v>30000000</v>
      </c>
      <c r="E15" s="5" t="s">
        <v>7</v>
      </c>
      <c r="F15" s="5" t="s">
        <v>7</v>
      </c>
    </row>
    <row r="16" spans="1:6" x14ac:dyDescent="0.25">
      <c r="A16" s="3" t="s">
        <v>1246</v>
      </c>
      <c r="B16" s="5" t="s">
        <v>7</v>
      </c>
      <c r="C16" s="5" t="s">
        <v>7</v>
      </c>
      <c r="D16" s="7">
        <v>52500000</v>
      </c>
      <c r="E16" s="5" t="s">
        <v>7</v>
      </c>
      <c r="F16" s="5" t="s">
        <v>7</v>
      </c>
    </row>
    <row r="17" spans="1:6" ht="30" x14ac:dyDescent="0.25">
      <c r="A17" s="3" t="s">
        <v>1247</v>
      </c>
      <c r="B17" s="5" t="s">
        <v>7</v>
      </c>
      <c r="C17" s="5" t="s">
        <v>7</v>
      </c>
      <c r="D17" s="5" t="s">
        <v>7</v>
      </c>
      <c r="E17" s="7">
        <v>9800000</v>
      </c>
      <c r="F17" s="5" t="s">
        <v>7</v>
      </c>
    </row>
    <row r="18" spans="1:6" ht="30" x14ac:dyDescent="0.25">
      <c r="A18" s="3" t="s">
        <v>1248</v>
      </c>
      <c r="B18" s="5" t="s">
        <v>7</v>
      </c>
      <c r="C18" s="5" t="s">
        <v>7</v>
      </c>
      <c r="D18" s="5" t="s">
        <v>7</v>
      </c>
      <c r="E18" s="7">
        <v>5400000</v>
      </c>
      <c r="F18" s="5" t="s">
        <v>7</v>
      </c>
    </row>
    <row r="19" spans="1:6" x14ac:dyDescent="0.25">
      <c r="A19" s="3" t="s">
        <v>1249</v>
      </c>
      <c r="B19" s="5" t="s">
        <v>7</v>
      </c>
      <c r="C19" s="5" t="s">
        <v>7</v>
      </c>
      <c r="D19" s="5" t="s">
        <v>7</v>
      </c>
      <c r="E19" s="14">
        <v>0.39229999999999998</v>
      </c>
      <c r="F19" s="5" t="s">
        <v>7</v>
      </c>
    </row>
    <row r="20" spans="1:6" x14ac:dyDescent="0.25">
      <c r="A20" s="3" t="s">
        <v>55</v>
      </c>
      <c r="B20" s="5" t="s">
        <v>7</v>
      </c>
      <c r="C20" s="5" t="s">
        <v>7</v>
      </c>
      <c r="D20" s="5" t="s">
        <v>7</v>
      </c>
      <c r="E20" s="7">
        <v>216100000</v>
      </c>
      <c r="F20" s="5" t="s">
        <v>7</v>
      </c>
    </row>
    <row r="21" spans="1:6" x14ac:dyDescent="0.25">
      <c r="A21" s="3" t="s">
        <v>325</v>
      </c>
      <c r="B21" s="5" t="s">
        <v>7</v>
      </c>
      <c r="C21" s="5" t="s">
        <v>7</v>
      </c>
      <c r="D21" s="5" t="s">
        <v>7</v>
      </c>
      <c r="E21" s="7">
        <v>13900000</v>
      </c>
      <c r="F21" s="5" t="s">
        <v>7</v>
      </c>
    </row>
    <row r="22" spans="1:6" ht="30" x14ac:dyDescent="0.25">
      <c r="A22" s="3" t="s">
        <v>1250</v>
      </c>
      <c r="B22" s="5" t="s">
        <v>7</v>
      </c>
      <c r="C22" s="5" t="s">
        <v>7</v>
      </c>
      <c r="D22" s="5" t="s">
        <v>7</v>
      </c>
      <c r="E22" s="9">
        <v>913000</v>
      </c>
      <c r="F22" s="5" t="s">
        <v>7</v>
      </c>
    </row>
  </sheetData>
  <mergeCells count="3">
    <mergeCell ref="A1:A5"/>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5" width="12.28515625" bestFit="1" customWidth="1"/>
    <col min="6" max="6" width="21.140625" bestFit="1" customWidth="1"/>
    <col min="7" max="7" width="22.85546875" bestFit="1" customWidth="1"/>
    <col min="8" max="8" width="30.7109375" bestFit="1" customWidth="1"/>
    <col min="9" max="9" width="32.42578125" bestFit="1" customWidth="1"/>
    <col min="10" max="13" width="34.5703125" bestFit="1" customWidth="1"/>
    <col min="14" max="16" width="31.85546875" bestFit="1" customWidth="1"/>
    <col min="17" max="17" width="32.42578125" bestFit="1" customWidth="1"/>
  </cols>
  <sheetData>
    <row r="1" spans="1:17" ht="45" x14ac:dyDescent="0.25">
      <c r="A1" s="1" t="s">
        <v>1251</v>
      </c>
      <c r="B1" s="10" t="s">
        <v>3</v>
      </c>
      <c r="C1" s="10" t="s">
        <v>36</v>
      </c>
      <c r="D1" s="10" t="s">
        <v>1252</v>
      </c>
      <c r="E1" s="10" t="s">
        <v>84</v>
      </c>
      <c r="F1" s="1" t="s">
        <v>1233</v>
      </c>
      <c r="G1" s="1" t="s">
        <v>1252</v>
      </c>
      <c r="H1" s="1" t="s">
        <v>1234</v>
      </c>
      <c r="I1" s="1" t="s">
        <v>1253</v>
      </c>
      <c r="J1" s="1" t="s">
        <v>1233</v>
      </c>
      <c r="K1" s="1" t="s">
        <v>1252</v>
      </c>
      <c r="L1" s="1" t="s">
        <v>1234</v>
      </c>
      <c r="M1" s="1" t="s">
        <v>1253</v>
      </c>
      <c r="N1" s="1" t="s">
        <v>1233</v>
      </c>
      <c r="O1" s="1" t="s">
        <v>1252</v>
      </c>
      <c r="P1" s="1" t="s">
        <v>1234</v>
      </c>
      <c r="Q1" s="1" t="s">
        <v>1253</v>
      </c>
    </row>
    <row r="2" spans="1:17" ht="30" x14ac:dyDescent="0.25">
      <c r="A2" s="1" t="s">
        <v>35</v>
      </c>
      <c r="B2" s="10"/>
      <c r="C2" s="10"/>
      <c r="D2" s="10"/>
      <c r="E2" s="10"/>
      <c r="F2" s="1" t="s">
        <v>1149</v>
      </c>
      <c r="G2" s="1" t="s">
        <v>1147</v>
      </c>
      <c r="H2" s="1" t="s">
        <v>180</v>
      </c>
      <c r="I2" s="1" t="s">
        <v>1148</v>
      </c>
      <c r="J2" s="1" t="s">
        <v>1254</v>
      </c>
      <c r="K2" s="1" t="s">
        <v>1254</v>
      </c>
      <c r="L2" s="1" t="s">
        <v>1254</v>
      </c>
      <c r="M2" s="1" t="s">
        <v>1254</v>
      </c>
      <c r="N2" s="1" t="s">
        <v>1255</v>
      </c>
      <c r="O2" s="1" t="s">
        <v>1255</v>
      </c>
      <c r="P2" s="1" t="s">
        <v>1255</v>
      </c>
      <c r="Q2" s="1" t="s">
        <v>1255</v>
      </c>
    </row>
    <row r="3" spans="1:17" x14ac:dyDescent="0.25">
      <c r="A3" s="1"/>
      <c r="B3" s="10"/>
      <c r="C3" s="10"/>
      <c r="D3" s="10"/>
      <c r="E3" s="10"/>
      <c r="F3" s="1"/>
      <c r="G3" s="1"/>
      <c r="H3" s="1"/>
      <c r="I3" s="1"/>
      <c r="J3" s="1" t="s">
        <v>1149</v>
      </c>
      <c r="K3" s="1" t="s">
        <v>1147</v>
      </c>
      <c r="L3" s="1" t="s">
        <v>180</v>
      </c>
      <c r="M3" s="1" t="s">
        <v>1148</v>
      </c>
      <c r="N3" s="1" t="s">
        <v>1149</v>
      </c>
      <c r="O3" s="1" t="s">
        <v>1147</v>
      </c>
      <c r="P3" s="1" t="s">
        <v>180</v>
      </c>
      <c r="Q3" s="1" t="s">
        <v>1148</v>
      </c>
    </row>
    <row r="4" spans="1:17" x14ac:dyDescent="0.25">
      <c r="A4" s="4" t="s">
        <v>37</v>
      </c>
      <c r="B4" s="5" t="s">
        <v>7</v>
      </c>
      <c r="C4" s="5" t="s">
        <v>7</v>
      </c>
      <c r="D4" s="5" t="s">
        <v>7</v>
      </c>
      <c r="E4" s="5" t="s">
        <v>7</v>
      </c>
      <c r="F4" s="5" t="s">
        <v>7</v>
      </c>
      <c r="G4" s="5" t="s">
        <v>7</v>
      </c>
      <c r="H4" s="5" t="s">
        <v>7</v>
      </c>
      <c r="I4" s="5" t="s">
        <v>7</v>
      </c>
      <c r="J4" s="5" t="s">
        <v>7</v>
      </c>
      <c r="K4" s="5" t="s">
        <v>7</v>
      </c>
      <c r="L4" s="5" t="s">
        <v>7</v>
      </c>
      <c r="M4" s="5" t="s">
        <v>7</v>
      </c>
      <c r="N4" s="5" t="s">
        <v>7</v>
      </c>
      <c r="O4" s="5" t="s">
        <v>7</v>
      </c>
      <c r="P4" s="5" t="s">
        <v>7</v>
      </c>
      <c r="Q4" s="5" t="s">
        <v>7</v>
      </c>
    </row>
    <row r="5" spans="1:17" x14ac:dyDescent="0.25">
      <c r="A5" s="3" t="s">
        <v>38</v>
      </c>
      <c r="B5" s="5" t="s">
        <v>7</v>
      </c>
      <c r="C5" s="5" t="s">
        <v>7</v>
      </c>
      <c r="D5" s="5" t="s">
        <v>7</v>
      </c>
      <c r="E5" s="5" t="s">
        <v>7</v>
      </c>
      <c r="F5" s="9">
        <v>140234</v>
      </c>
      <c r="G5" s="9">
        <v>3605</v>
      </c>
      <c r="H5" s="9">
        <v>-3904</v>
      </c>
      <c r="I5" s="9">
        <v>89295</v>
      </c>
      <c r="J5" s="9">
        <v>20711</v>
      </c>
      <c r="K5" s="9">
        <v>5020</v>
      </c>
      <c r="L5" s="9">
        <v>26101</v>
      </c>
      <c r="M5" s="9">
        <v>6945</v>
      </c>
      <c r="N5" s="9">
        <v>119523</v>
      </c>
      <c r="O5" s="9">
        <v>-1415</v>
      </c>
      <c r="P5" s="9">
        <v>-30005</v>
      </c>
      <c r="Q5" s="9">
        <v>82350</v>
      </c>
    </row>
    <row r="6" spans="1:17" ht="30" x14ac:dyDescent="0.25">
      <c r="A6" s="3" t="s">
        <v>39</v>
      </c>
      <c r="B6" s="5" t="s">
        <v>7</v>
      </c>
      <c r="C6" s="5" t="s">
        <v>7</v>
      </c>
      <c r="D6" s="5" t="s">
        <v>7</v>
      </c>
      <c r="E6" s="5" t="s">
        <v>7</v>
      </c>
      <c r="F6" s="5" t="s">
        <v>7</v>
      </c>
      <c r="G6" s="7">
        <v>61351</v>
      </c>
      <c r="H6" s="7">
        <v>-48230</v>
      </c>
      <c r="I6" s="7">
        <v>16350</v>
      </c>
      <c r="J6" s="5" t="s">
        <v>7</v>
      </c>
      <c r="K6" s="7">
        <v>61351</v>
      </c>
      <c r="L6" s="7">
        <v>4270</v>
      </c>
      <c r="M6" s="7">
        <v>16350</v>
      </c>
      <c r="N6" s="5" t="s">
        <v>7</v>
      </c>
      <c r="O6" s="5" t="s">
        <v>167</v>
      </c>
      <c r="P6" s="7">
        <v>-52500</v>
      </c>
      <c r="Q6" s="5" t="s">
        <v>7</v>
      </c>
    </row>
    <row r="7" spans="1:17" x14ac:dyDescent="0.25">
      <c r="A7" s="3" t="s">
        <v>415</v>
      </c>
      <c r="B7" s="5" t="s">
        <v>7</v>
      </c>
      <c r="C7" s="5" t="s">
        <v>7</v>
      </c>
      <c r="D7" s="5" t="s">
        <v>7</v>
      </c>
      <c r="E7" s="5" t="s">
        <v>7</v>
      </c>
      <c r="F7" s="7">
        <v>340297</v>
      </c>
      <c r="G7" s="5" t="s">
        <v>7</v>
      </c>
      <c r="H7" s="5" t="s">
        <v>7</v>
      </c>
      <c r="I7" s="5" t="s">
        <v>7</v>
      </c>
      <c r="J7" s="7">
        <v>355750</v>
      </c>
      <c r="K7" s="5" t="s">
        <v>7</v>
      </c>
      <c r="L7" s="5" t="s">
        <v>7</v>
      </c>
      <c r="M7" s="5" t="s">
        <v>7</v>
      </c>
      <c r="N7" s="7">
        <v>-15453</v>
      </c>
      <c r="O7" s="5" t="s">
        <v>7</v>
      </c>
      <c r="P7" s="5" t="s">
        <v>7</v>
      </c>
      <c r="Q7" s="5" t="s">
        <v>7</v>
      </c>
    </row>
    <row r="8" spans="1:17" x14ac:dyDescent="0.25">
      <c r="A8" s="3" t="s">
        <v>41</v>
      </c>
      <c r="B8" s="5" t="s">
        <v>7</v>
      </c>
      <c r="C8" s="5" t="s">
        <v>7</v>
      </c>
      <c r="D8" s="5" t="s">
        <v>7</v>
      </c>
      <c r="E8" s="5" t="s">
        <v>7</v>
      </c>
      <c r="F8" s="5" t="s">
        <v>7</v>
      </c>
      <c r="G8" s="7">
        <v>4005</v>
      </c>
      <c r="H8" s="7">
        <v>4600</v>
      </c>
      <c r="I8" s="7">
        <v>7016</v>
      </c>
      <c r="J8" s="5" t="s">
        <v>7</v>
      </c>
      <c r="K8" s="7">
        <v>4005</v>
      </c>
      <c r="L8" s="7">
        <v>4600</v>
      </c>
      <c r="M8" s="7">
        <v>7016</v>
      </c>
      <c r="N8" s="5" t="s">
        <v>7</v>
      </c>
      <c r="O8" s="5" t="s">
        <v>167</v>
      </c>
      <c r="P8" s="5" t="s">
        <v>7</v>
      </c>
      <c r="Q8" s="5" t="s">
        <v>7</v>
      </c>
    </row>
    <row r="9" spans="1:17" x14ac:dyDescent="0.25">
      <c r="A9" s="3" t="s">
        <v>87</v>
      </c>
      <c r="B9" s="5" t="s">
        <v>7</v>
      </c>
      <c r="C9" s="5" t="s">
        <v>7</v>
      </c>
      <c r="D9" s="5" t="s">
        <v>7</v>
      </c>
      <c r="E9" s="5" t="s">
        <v>7</v>
      </c>
      <c r="F9" s="5" t="s">
        <v>7</v>
      </c>
      <c r="G9" s="7">
        <v>11503</v>
      </c>
      <c r="H9" s="7">
        <v>721447</v>
      </c>
      <c r="I9" s="5" t="s">
        <v>7</v>
      </c>
      <c r="J9" s="5" t="s">
        <v>7</v>
      </c>
      <c r="K9" s="7">
        <v>11518</v>
      </c>
      <c r="L9" s="7">
        <v>731249</v>
      </c>
      <c r="M9" s="5" t="s">
        <v>7</v>
      </c>
      <c r="N9" s="5" t="s">
        <v>7</v>
      </c>
      <c r="O9" s="5">
        <v>-15</v>
      </c>
      <c r="P9" s="7">
        <v>-9802</v>
      </c>
      <c r="Q9" s="5" t="s">
        <v>7</v>
      </c>
    </row>
    <row r="10" spans="1:17" x14ac:dyDescent="0.25">
      <c r="A10" s="3" t="s">
        <v>317</v>
      </c>
      <c r="B10" s="5" t="s">
        <v>7</v>
      </c>
      <c r="C10" s="5" t="s">
        <v>7</v>
      </c>
      <c r="D10" s="5" t="s">
        <v>7</v>
      </c>
      <c r="E10" s="5" t="s">
        <v>7</v>
      </c>
      <c r="F10" s="5" t="s">
        <v>7</v>
      </c>
      <c r="G10" s="7">
        <v>138135</v>
      </c>
      <c r="H10" s="7">
        <v>1731602</v>
      </c>
      <c r="I10" s="7">
        <v>92611</v>
      </c>
      <c r="J10" s="5" t="s">
        <v>7</v>
      </c>
      <c r="K10" s="7">
        <v>167663</v>
      </c>
      <c r="L10" s="7">
        <v>1835644</v>
      </c>
      <c r="M10" s="7">
        <v>135810</v>
      </c>
      <c r="N10" s="5" t="s">
        <v>7</v>
      </c>
      <c r="O10" s="7">
        <v>-29528</v>
      </c>
      <c r="P10" s="7">
        <v>-104042</v>
      </c>
      <c r="Q10" s="7">
        <v>-43199</v>
      </c>
    </row>
    <row r="11" spans="1:17" x14ac:dyDescent="0.25">
      <c r="A11" s="3" t="s">
        <v>46</v>
      </c>
      <c r="B11" s="5" t="s">
        <v>7</v>
      </c>
      <c r="C11" s="5" t="s">
        <v>7</v>
      </c>
      <c r="D11" s="5" t="s">
        <v>7</v>
      </c>
      <c r="E11" s="5" t="s">
        <v>7</v>
      </c>
      <c r="F11" s="5" t="s">
        <v>7</v>
      </c>
      <c r="G11" s="5" t="s">
        <v>167</v>
      </c>
      <c r="H11" s="5" t="s">
        <v>7</v>
      </c>
      <c r="I11" s="5" t="s">
        <v>7</v>
      </c>
      <c r="J11" s="5" t="s">
        <v>7</v>
      </c>
      <c r="K11" s="7">
        <v>-4305</v>
      </c>
      <c r="L11" s="7">
        <v>-21964</v>
      </c>
      <c r="M11" s="5" t="s">
        <v>7</v>
      </c>
      <c r="N11" s="5" t="s">
        <v>7</v>
      </c>
      <c r="O11" s="7">
        <v>4305</v>
      </c>
      <c r="P11" s="7">
        <v>21964</v>
      </c>
      <c r="Q11" s="5" t="s">
        <v>7</v>
      </c>
    </row>
    <row r="12" spans="1:17" x14ac:dyDescent="0.25">
      <c r="A12" s="3" t="s">
        <v>320</v>
      </c>
      <c r="B12" s="5" t="s">
        <v>7</v>
      </c>
      <c r="C12" s="5" t="s">
        <v>7</v>
      </c>
      <c r="D12" s="5" t="s">
        <v>7</v>
      </c>
      <c r="E12" s="5" t="s">
        <v>7</v>
      </c>
      <c r="F12" s="7">
        <v>340297</v>
      </c>
      <c r="G12" s="7">
        <v>138135</v>
      </c>
      <c r="H12" s="7">
        <v>1731602</v>
      </c>
      <c r="I12" s="7">
        <v>92611</v>
      </c>
      <c r="J12" s="7">
        <v>355750</v>
      </c>
      <c r="K12" s="7">
        <v>163358</v>
      </c>
      <c r="L12" s="7">
        <v>1813680</v>
      </c>
      <c r="M12" s="7">
        <v>135810</v>
      </c>
      <c r="N12" s="7">
        <v>-15453</v>
      </c>
      <c r="O12" s="7">
        <v>-25223</v>
      </c>
      <c r="P12" s="7">
        <v>-82078</v>
      </c>
      <c r="Q12" s="7">
        <v>-43199</v>
      </c>
    </row>
    <row r="13" spans="1:17" x14ac:dyDescent="0.25">
      <c r="A13" s="3" t="s">
        <v>48</v>
      </c>
      <c r="B13" s="5" t="s">
        <v>7</v>
      </c>
      <c r="C13" s="5" t="s">
        <v>7</v>
      </c>
      <c r="D13" s="5" t="s">
        <v>7</v>
      </c>
      <c r="E13" s="5" t="s">
        <v>7</v>
      </c>
      <c r="F13" s="7">
        <v>12496</v>
      </c>
      <c r="G13" s="7">
        <v>5070</v>
      </c>
      <c r="H13" s="7">
        <v>77454</v>
      </c>
      <c r="I13" s="5" t="s">
        <v>7</v>
      </c>
      <c r="J13" s="7">
        <v>12496</v>
      </c>
      <c r="K13" s="7">
        <v>6942</v>
      </c>
      <c r="L13" s="7">
        <v>82879</v>
      </c>
      <c r="M13" s="5" t="s">
        <v>7</v>
      </c>
      <c r="N13" s="5" t="s">
        <v>167</v>
      </c>
      <c r="O13" s="7">
        <v>-1872</v>
      </c>
      <c r="P13" s="7">
        <v>-5425</v>
      </c>
      <c r="Q13" s="5" t="s">
        <v>7</v>
      </c>
    </row>
    <row r="14" spans="1:17" ht="30" x14ac:dyDescent="0.25">
      <c r="A14" s="3" t="s">
        <v>49</v>
      </c>
      <c r="B14" s="5" t="s">
        <v>7</v>
      </c>
      <c r="C14" s="5" t="s">
        <v>7</v>
      </c>
      <c r="D14" s="5" t="s">
        <v>7</v>
      </c>
      <c r="E14" s="5" t="s">
        <v>7</v>
      </c>
      <c r="F14" s="5" t="s">
        <v>7</v>
      </c>
      <c r="G14" s="7">
        <v>7608</v>
      </c>
      <c r="H14" s="7">
        <v>25680</v>
      </c>
      <c r="I14" s="5" t="s">
        <v>7</v>
      </c>
      <c r="J14" s="5" t="s">
        <v>7</v>
      </c>
      <c r="K14" s="7">
        <v>11117</v>
      </c>
      <c r="L14" s="7">
        <v>34795</v>
      </c>
      <c r="M14" s="5" t="s">
        <v>7</v>
      </c>
      <c r="N14" s="5" t="s">
        <v>7</v>
      </c>
      <c r="O14" s="7">
        <v>-3509</v>
      </c>
      <c r="P14" s="7">
        <v>-9115</v>
      </c>
      <c r="Q14" s="5" t="s">
        <v>7</v>
      </c>
    </row>
    <row r="15" spans="1:17" x14ac:dyDescent="0.25">
      <c r="A15" s="3" t="s">
        <v>52</v>
      </c>
      <c r="B15" s="5" t="s">
        <v>7</v>
      </c>
      <c r="C15" s="5" t="s">
        <v>7</v>
      </c>
      <c r="D15" s="5" t="s">
        <v>7</v>
      </c>
      <c r="E15" s="5" t="s">
        <v>7</v>
      </c>
      <c r="F15" s="5" t="s">
        <v>7</v>
      </c>
      <c r="G15" s="7">
        <v>5655</v>
      </c>
      <c r="H15" s="7">
        <v>3669</v>
      </c>
      <c r="I15" s="5" t="s">
        <v>7</v>
      </c>
      <c r="J15" s="5" t="s">
        <v>7</v>
      </c>
      <c r="K15" s="7">
        <v>5655</v>
      </c>
      <c r="L15" s="7">
        <v>3669</v>
      </c>
      <c r="M15" s="5" t="s">
        <v>7</v>
      </c>
      <c r="N15" s="5" t="s">
        <v>7</v>
      </c>
      <c r="O15" s="5" t="s">
        <v>167</v>
      </c>
      <c r="P15" s="5" t="s">
        <v>7</v>
      </c>
      <c r="Q15" s="5" t="s">
        <v>7</v>
      </c>
    </row>
    <row r="16" spans="1:17" x14ac:dyDescent="0.25">
      <c r="A16" s="3" t="s">
        <v>53</v>
      </c>
      <c r="B16" s="5" t="s">
        <v>7</v>
      </c>
      <c r="C16" s="5" t="s">
        <v>7</v>
      </c>
      <c r="D16" s="5" t="s">
        <v>7</v>
      </c>
      <c r="E16" s="5" t="s">
        <v>7</v>
      </c>
      <c r="F16" s="5" t="s">
        <v>7</v>
      </c>
      <c r="G16" s="5" t="s">
        <v>7</v>
      </c>
      <c r="H16" s="7">
        <v>10455</v>
      </c>
      <c r="I16" s="5" t="s">
        <v>7</v>
      </c>
      <c r="J16" s="5" t="s">
        <v>7</v>
      </c>
      <c r="K16" s="5" t="s">
        <v>7</v>
      </c>
      <c r="L16" s="7">
        <v>10455</v>
      </c>
      <c r="M16" s="5" t="s">
        <v>7</v>
      </c>
      <c r="N16" s="5" t="s">
        <v>7</v>
      </c>
      <c r="O16" s="5" t="s">
        <v>7</v>
      </c>
      <c r="P16" s="5" t="s">
        <v>7</v>
      </c>
      <c r="Q16" s="5" t="s">
        <v>7</v>
      </c>
    </row>
    <row r="17" spans="1:17" x14ac:dyDescent="0.25">
      <c r="A17" s="3" t="s">
        <v>324</v>
      </c>
      <c r="B17" s="5" t="s">
        <v>7</v>
      </c>
      <c r="C17" s="5" t="s">
        <v>7</v>
      </c>
      <c r="D17" s="7">
        <v>15000</v>
      </c>
      <c r="E17" s="5" t="s">
        <v>7</v>
      </c>
      <c r="F17" s="7">
        <v>11247</v>
      </c>
      <c r="G17" s="7">
        <v>15047</v>
      </c>
      <c r="H17" s="7">
        <v>56154</v>
      </c>
      <c r="I17" s="5" t="s">
        <v>7</v>
      </c>
      <c r="J17" s="5" t="s">
        <v>7</v>
      </c>
      <c r="K17" s="5" t="s">
        <v>167</v>
      </c>
      <c r="L17" s="7">
        <v>9268</v>
      </c>
      <c r="M17" s="5" t="s">
        <v>7</v>
      </c>
      <c r="N17" s="7">
        <v>11247</v>
      </c>
      <c r="O17" s="7">
        <v>15047</v>
      </c>
      <c r="P17" s="7">
        <v>46886</v>
      </c>
      <c r="Q17" s="5" t="s">
        <v>7</v>
      </c>
    </row>
    <row r="18" spans="1:17" x14ac:dyDescent="0.25">
      <c r="A18" s="3" t="s">
        <v>55</v>
      </c>
      <c r="B18" s="7">
        <v>301736</v>
      </c>
      <c r="C18" s="7">
        <v>85681</v>
      </c>
      <c r="D18" s="5" t="s">
        <v>7</v>
      </c>
      <c r="E18" s="7">
        <v>59663</v>
      </c>
      <c r="F18" s="7">
        <v>17427</v>
      </c>
      <c r="G18" s="7">
        <v>8591</v>
      </c>
      <c r="H18" s="7">
        <v>216055</v>
      </c>
      <c r="I18" s="5" t="s">
        <v>7</v>
      </c>
      <c r="J18" s="5" t="s">
        <v>7</v>
      </c>
      <c r="K18" s="5" t="s">
        <v>167</v>
      </c>
      <c r="L18" s="7">
        <v>88499</v>
      </c>
      <c r="M18" s="5" t="s">
        <v>7</v>
      </c>
      <c r="N18" s="7">
        <v>17427</v>
      </c>
      <c r="O18" s="7">
        <v>8591</v>
      </c>
      <c r="P18" s="7">
        <v>127556</v>
      </c>
      <c r="Q18" s="5" t="s">
        <v>7</v>
      </c>
    </row>
    <row r="19" spans="1:17" x14ac:dyDescent="0.25">
      <c r="A19" s="3" t="s">
        <v>325</v>
      </c>
      <c r="B19" s="5" t="s">
        <v>7</v>
      </c>
      <c r="C19" s="5" t="s">
        <v>7</v>
      </c>
      <c r="D19" s="5" t="s">
        <v>7</v>
      </c>
      <c r="E19" s="5" t="s">
        <v>7</v>
      </c>
      <c r="F19" s="7">
        <v>3190</v>
      </c>
      <c r="G19" s="7">
        <v>1946</v>
      </c>
      <c r="H19" s="7">
        <v>13861</v>
      </c>
      <c r="I19" s="7">
        <v>1066</v>
      </c>
      <c r="J19" s="5" t="s">
        <v>7</v>
      </c>
      <c r="K19" s="5" t="s">
        <v>167</v>
      </c>
      <c r="L19" s="7">
        <v>1488</v>
      </c>
      <c r="M19" s="5" t="s">
        <v>7</v>
      </c>
      <c r="N19" s="7">
        <v>3190</v>
      </c>
      <c r="O19" s="7">
        <v>1946</v>
      </c>
      <c r="P19" s="7">
        <v>12373</v>
      </c>
      <c r="Q19" s="7">
        <v>1066</v>
      </c>
    </row>
    <row r="20" spans="1:17" x14ac:dyDescent="0.25">
      <c r="A20" s="3" t="s">
        <v>57</v>
      </c>
      <c r="B20" s="5" t="s">
        <v>7</v>
      </c>
      <c r="C20" s="5" t="s">
        <v>7</v>
      </c>
      <c r="D20" s="5" t="s">
        <v>7</v>
      </c>
      <c r="E20" s="5" t="s">
        <v>7</v>
      </c>
      <c r="F20" s="7">
        <v>4612</v>
      </c>
      <c r="G20" s="7">
        <v>2254</v>
      </c>
      <c r="H20" s="7">
        <v>10450</v>
      </c>
      <c r="I20" s="7">
        <v>18471</v>
      </c>
      <c r="J20" s="7">
        <v>4612</v>
      </c>
      <c r="K20" s="7">
        <v>2254</v>
      </c>
      <c r="L20" s="7">
        <v>11906</v>
      </c>
      <c r="M20" s="7">
        <v>18471</v>
      </c>
      <c r="N20" s="5" t="s">
        <v>167</v>
      </c>
      <c r="O20" s="5" t="s">
        <v>167</v>
      </c>
      <c r="P20" s="7">
        <v>-1456</v>
      </c>
      <c r="Q20" s="5" t="s">
        <v>7</v>
      </c>
    </row>
    <row r="21" spans="1:17" x14ac:dyDescent="0.25">
      <c r="A21" s="3" t="s">
        <v>327</v>
      </c>
      <c r="B21" s="5" t="s">
        <v>7</v>
      </c>
      <c r="C21" s="5" t="s">
        <v>7</v>
      </c>
      <c r="D21" s="5" t="s">
        <v>7</v>
      </c>
      <c r="E21" s="5" t="s">
        <v>7</v>
      </c>
      <c r="F21" s="7">
        <v>529503</v>
      </c>
      <c r="G21" s="7">
        <v>264770</v>
      </c>
      <c r="H21" s="7">
        <v>2819293</v>
      </c>
      <c r="I21" s="7">
        <v>224809</v>
      </c>
      <c r="J21" s="7">
        <v>393569</v>
      </c>
      <c r="K21" s="7">
        <v>271220</v>
      </c>
      <c r="L21" s="7">
        <v>2822859</v>
      </c>
      <c r="M21" s="7">
        <v>184592</v>
      </c>
      <c r="N21" s="7">
        <v>135934</v>
      </c>
      <c r="O21" s="7">
        <v>-6450</v>
      </c>
      <c r="P21" s="7">
        <v>-3566</v>
      </c>
      <c r="Q21" s="7">
        <v>40217</v>
      </c>
    </row>
    <row r="22" spans="1:17" x14ac:dyDescent="0.25">
      <c r="A22" s="4" t="s">
        <v>330</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row>
    <row r="23" spans="1:17" x14ac:dyDescent="0.25">
      <c r="A23" s="3" t="s">
        <v>60</v>
      </c>
      <c r="B23" s="5" t="s">
        <v>7</v>
      </c>
      <c r="C23" s="5" t="s">
        <v>7</v>
      </c>
      <c r="D23" s="5" t="s">
        <v>7</v>
      </c>
      <c r="E23" s="5" t="s">
        <v>7</v>
      </c>
      <c r="F23" s="7">
        <v>78073</v>
      </c>
      <c r="G23" s="7">
        <v>149782</v>
      </c>
      <c r="H23" s="7">
        <v>233943</v>
      </c>
      <c r="I23" s="7">
        <v>93697</v>
      </c>
      <c r="J23" s="7">
        <v>78073</v>
      </c>
      <c r="K23" s="7">
        <v>149782</v>
      </c>
      <c r="L23" s="7">
        <v>233943</v>
      </c>
      <c r="M23" s="7">
        <v>93697</v>
      </c>
      <c r="N23" s="5" t="s">
        <v>167</v>
      </c>
      <c r="O23" s="5" t="s">
        <v>167</v>
      </c>
      <c r="P23" s="5" t="s">
        <v>7</v>
      </c>
      <c r="Q23" s="5" t="s">
        <v>7</v>
      </c>
    </row>
    <row r="24" spans="1:17" ht="30" x14ac:dyDescent="0.25">
      <c r="A24" s="3" t="s">
        <v>61</v>
      </c>
      <c r="B24" s="5" t="s">
        <v>7</v>
      </c>
      <c r="C24" s="5" t="s">
        <v>7</v>
      </c>
      <c r="D24" s="5" t="s">
        <v>7</v>
      </c>
      <c r="E24" s="5" t="s">
        <v>7</v>
      </c>
      <c r="F24" s="7">
        <v>273134</v>
      </c>
      <c r="G24" s="7">
        <v>13085</v>
      </c>
      <c r="H24" s="7">
        <v>1017805</v>
      </c>
      <c r="I24" s="7">
        <v>6018</v>
      </c>
      <c r="J24" s="7">
        <v>273134</v>
      </c>
      <c r="K24" s="7">
        <v>13085</v>
      </c>
      <c r="L24" s="7">
        <v>1017805</v>
      </c>
      <c r="M24" s="7">
        <v>6018</v>
      </c>
      <c r="N24" s="5" t="s">
        <v>167</v>
      </c>
      <c r="O24" s="5" t="s">
        <v>167</v>
      </c>
      <c r="P24" s="5" t="s">
        <v>7</v>
      </c>
      <c r="Q24" s="5" t="s">
        <v>7</v>
      </c>
    </row>
    <row r="25" spans="1:17" x14ac:dyDescent="0.25">
      <c r="A25" s="3" t="s">
        <v>62</v>
      </c>
      <c r="B25" s="5" t="s">
        <v>7</v>
      </c>
      <c r="C25" s="5" t="s">
        <v>7</v>
      </c>
      <c r="D25" s="5" t="s">
        <v>7</v>
      </c>
      <c r="E25" s="5" t="s">
        <v>7</v>
      </c>
      <c r="F25" s="7">
        <v>173225</v>
      </c>
      <c r="G25" s="7">
        <v>83432</v>
      </c>
      <c r="H25" s="7">
        <v>880753</v>
      </c>
      <c r="I25" s="7">
        <v>119785</v>
      </c>
      <c r="J25" s="7">
        <v>171627</v>
      </c>
      <c r="K25" s="7">
        <v>83432</v>
      </c>
      <c r="L25" s="7">
        <v>881666</v>
      </c>
      <c r="M25" s="7">
        <v>119785</v>
      </c>
      <c r="N25" s="7">
        <v>1598</v>
      </c>
      <c r="O25" s="5" t="s">
        <v>167</v>
      </c>
      <c r="P25" s="5">
        <v>-913</v>
      </c>
      <c r="Q25" s="5" t="s">
        <v>7</v>
      </c>
    </row>
    <row r="26" spans="1:17" x14ac:dyDescent="0.25">
      <c r="A26" s="3" t="s">
        <v>63</v>
      </c>
      <c r="B26" s="5" t="s">
        <v>7</v>
      </c>
      <c r="C26" s="5" t="s">
        <v>7</v>
      </c>
      <c r="D26" s="5" t="s">
        <v>7</v>
      </c>
      <c r="E26" s="5" t="s">
        <v>7</v>
      </c>
      <c r="F26" s="7">
        <v>524432</v>
      </c>
      <c r="G26" s="7">
        <v>246299</v>
      </c>
      <c r="H26" s="7">
        <v>2132501</v>
      </c>
      <c r="I26" s="7">
        <v>219500</v>
      </c>
      <c r="J26" s="7">
        <v>522834</v>
      </c>
      <c r="K26" s="7">
        <v>246299</v>
      </c>
      <c r="L26" s="7">
        <v>2133414</v>
      </c>
      <c r="M26" s="7">
        <v>219500</v>
      </c>
      <c r="N26" s="7">
        <v>1598</v>
      </c>
      <c r="O26" s="5" t="s">
        <v>167</v>
      </c>
      <c r="P26" s="5">
        <v>-913</v>
      </c>
      <c r="Q26" s="5" t="s">
        <v>7</v>
      </c>
    </row>
    <row r="27" spans="1:17" ht="30" x14ac:dyDescent="0.25">
      <c r="A27" s="3" t="s">
        <v>64</v>
      </c>
      <c r="B27" s="5" t="s">
        <v>7</v>
      </c>
      <c r="C27" s="5" t="s">
        <v>7</v>
      </c>
      <c r="D27" s="5" t="s">
        <v>7</v>
      </c>
      <c r="E27" s="5" t="s">
        <v>7</v>
      </c>
      <c r="F27" s="5" t="s">
        <v>7</v>
      </c>
      <c r="G27" s="7">
        <v>4380</v>
      </c>
      <c r="H27" s="7">
        <v>83376</v>
      </c>
      <c r="I27" s="5" t="s">
        <v>7</v>
      </c>
      <c r="J27" s="5" t="s">
        <v>7</v>
      </c>
      <c r="K27" s="7">
        <v>4380</v>
      </c>
      <c r="L27" s="7">
        <v>83376</v>
      </c>
      <c r="M27" s="5" t="s">
        <v>7</v>
      </c>
      <c r="N27" s="5" t="s">
        <v>7</v>
      </c>
      <c r="O27" s="5" t="s">
        <v>167</v>
      </c>
      <c r="P27" s="5" t="s">
        <v>7</v>
      </c>
      <c r="Q27" s="5" t="s">
        <v>7</v>
      </c>
    </row>
    <row r="28" spans="1:17" x14ac:dyDescent="0.25">
      <c r="A28" s="3" t="s">
        <v>382</v>
      </c>
      <c r="B28" s="5" t="s">
        <v>7</v>
      </c>
      <c r="C28" s="5" t="s">
        <v>7</v>
      </c>
      <c r="D28" s="5" t="s">
        <v>7</v>
      </c>
      <c r="E28" s="5" t="s">
        <v>7</v>
      </c>
      <c r="F28" s="7">
        <v>5071</v>
      </c>
      <c r="G28" s="5" t="s">
        <v>7</v>
      </c>
      <c r="H28" s="5" t="s">
        <v>7</v>
      </c>
      <c r="I28" s="5" t="s">
        <v>7</v>
      </c>
      <c r="J28" s="7">
        <v>5071</v>
      </c>
      <c r="K28" s="5" t="s">
        <v>7</v>
      </c>
      <c r="L28" s="5" t="s">
        <v>7</v>
      </c>
      <c r="M28" s="5" t="s">
        <v>7</v>
      </c>
      <c r="N28" s="5" t="s">
        <v>167</v>
      </c>
      <c r="O28" s="5" t="s">
        <v>7</v>
      </c>
      <c r="P28" s="5" t="s">
        <v>7</v>
      </c>
      <c r="Q28" s="5" t="s">
        <v>7</v>
      </c>
    </row>
    <row r="29" spans="1:17" x14ac:dyDescent="0.25">
      <c r="A29" s="3" t="s">
        <v>65</v>
      </c>
      <c r="B29" s="5" t="s">
        <v>7</v>
      </c>
      <c r="C29" s="5" t="s">
        <v>7</v>
      </c>
      <c r="D29" s="5" t="s">
        <v>7</v>
      </c>
      <c r="E29" s="5" t="s">
        <v>7</v>
      </c>
      <c r="F29" s="5" t="s">
        <v>7</v>
      </c>
      <c r="G29" s="7">
        <v>13279</v>
      </c>
      <c r="H29" s="7">
        <v>230939</v>
      </c>
      <c r="I29" s="5" t="s">
        <v>7</v>
      </c>
      <c r="J29" s="5" t="s">
        <v>7</v>
      </c>
      <c r="K29" s="7">
        <v>13000</v>
      </c>
      <c r="L29" s="7">
        <v>226203</v>
      </c>
      <c r="M29" s="5" t="s">
        <v>7</v>
      </c>
      <c r="N29" s="5" t="s">
        <v>7</v>
      </c>
      <c r="O29" s="5">
        <v>279</v>
      </c>
      <c r="P29" s="7">
        <v>4736</v>
      </c>
      <c r="Q29" s="5" t="s">
        <v>7</v>
      </c>
    </row>
    <row r="30" spans="1:17" ht="30" x14ac:dyDescent="0.25">
      <c r="A30" s="3" t="s">
        <v>66</v>
      </c>
      <c r="B30" s="5" t="s">
        <v>7</v>
      </c>
      <c r="C30" s="5" t="s">
        <v>7</v>
      </c>
      <c r="D30" s="5" t="s">
        <v>7</v>
      </c>
      <c r="E30" s="5" t="s">
        <v>7</v>
      </c>
      <c r="F30" s="5" t="s">
        <v>7</v>
      </c>
      <c r="G30" s="5" t="s">
        <v>7</v>
      </c>
      <c r="H30" s="7">
        <v>24658</v>
      </c>
      <c r="I30" s="5" t="s">
        <v>7</v>
      </c>
      <c r="J30" s="5" t="s">
        <v>7</v>
      </c>
      <c r="K30" s="5" t="s">
        <v>7</v>
      </c>
      <c r="L30" s="7">
        <v>4231</v>
      </c>
      <c r="M30" s="5" t="s">
        <v>7</v>
      </c>
      <c r="N30" s="5" t="s">
        <v>7</v>
      </c>
      <c r="O30" s="5" t="s">
        <v>7</v>
      </c>
      <c r="P30" s="7">
        <v>20427</v>
      </c>
      <c r="Q30" s="5" t="s">
        <v>7</v>
      </c>
    </row>
    <row r="31" spans="1:17" x14ac:dyDescent="0.25">
      <c r="A31" s="3" t="s">
        <v>382</v>
      </c>
      <c r="B31" s="5" t="s">
        <v>7</v>
      </c>
      <c r="C31" s="5" t="s">
        <v>7</v>
      </c>
      <c r="D31" s="5" t="s">
        <v>7</v>
      </c>
      <c r="E31" s="5" t="s">
        <v>7</v>
      </c>
      <c r="F31" s="5" t="s">
        <v>7</v>
      </c>
      <c r="G31" s="5">
        <v>812</v>
      </c>
      <c r="H31" s="5" t="s">
        <v>7</v>
      </c>
      <c r="I31" s="5">
        <v>104</v>
      </c>
      <c r="J31" s="5" t="s">
        <v>7</v>
      </c>
      <c r="K31" s="5">
        <v>812</v>
      </c>
      <c r="L31" s="5" t="s">
        <v>7</v>
      </c>
      <c r="M31" s="5">
        <v>104</v>
      </c>
      <c r="N31" s="5" t="s">
        <v>7</v>
      </c>
      <c r="O31" s="5" t="s">
        <v>167</v>
      </c>
      <c r="P31" s="5" t="s">
        <v>7</v>
      </c>
      <c r="Q31" s="5" t="s">
        <v>7</v>
      </c>
    </row>
    <row r="32" spans="1:17" x14ac:dyDescent="0.25">
      <c r="A32" s="3" t="s">
        <v>67</v>
      </c>
      <c r="B32" s="5" t="s">
        <v>7</v>
      </c>
      <c r="C32" s="5" t="s">
        <v>7</v>
      </c>
      <c r="D32" s="5" t="s">
        <v>7</v>
      </c>
      <c r="E32" s="5" t="s">
        <v>7</v>
      </c>
      <c r="F32" s="5" t="s">
        <v>7</v>
      </c>
      <c r="G32" s="5" t="s">
        <v>7</v>
      </c>
      <c r="H32" s="7">
        <v>57733</v>
      </c>
      <c r="I32" s="5" t="s">
        <v>7</v>
      </c>
      <c r="J32" s="5" t="s">
        <v>7</v>
      </c>
      <c r="K32" s="5" t="s">
        <v>7</v>
      </c>
      <c r="L32" s="7">
        <v>57733</v>
      </c>
      <c r="M32" s="5" t="s">
        <v>7</v>
      </c>
      <c r="N32" s="5" t="s">
        <v>7</v>
      </c>
      <c r="O32" s="5" t="s">
        <v>7</v>
      </c>
      <c r="P32" s="5" t="s">
        <v>7</v>
      </c>
      <c r="Q32" s="5" t="s">
        <v>7</v>
      </c>
    </row>
    <row r="33" spans="1:17" x14ac:dyDescent="0.25">
      <c r="A33" s="3" t="s">
        <v>332</v>
      </c>
      <c r="B33" s="5" t="s">
        <v>7</v>
      </c>
      <c r="C33" s="5" t="s">
        <v>7</v>
      </c>
      <c r="D33" s="5" t="s">
        <v>7</v>
      </c>
      <c r="E33" s="5" t="s">
        <v>7</v>
      </c>
      <c r="F33" s="7">
        <v>529503</v>
      </c>
      <c r="G33" s="7">
        <v>264770</v>
      </c>
      <c r="H33" s="7">
        <v>2529207</v>
      </c>
      <c r="I33" s="7">
        <v>219604</v>
      </c>
      <c r="J33" s="7">
        <v>527905</v>
      </c>
      <c r="K33" s="7">
        <v>264491</v>
      </c>
      <c r="L33" s="7">
        <v>2504957</v>
      </c>
      <c r="M33" s="7">
        <v>219604</v>
      </c>
      <c r="N33" s="7">
        <v>1598</v>
      </c>
      <c r="O33" s="5">
        <v>279</v>
      </c>
      <c r="P33" s="7">
        <v>24250</v>
      </c>
      <c r="Q33" s="5" t="s">
        <v>7</v>
      </c>
    </row>
    <row r="34" spans="1:17" x14ac:dyDescent="0.25">
      <c r="A34" s="3" t="s">
        <v>333</v>
      </c>
      <c r="B34" s="5" t="s">
        <v>7</v>
      </c>
      <c r="C34" s="5" t="s">
        <v>7</v>
      </c>
      <c r="D34" s="5" t="s">
        <v>7</v>
      </c>
      <c r="E34" s="5" t="s">
        <v>7</v>
      </c>
      <c r="F34" s="5" t="s">
        <v>7</v>
      </c>
      <c r="G34" s="5" t="s">
        <v>7</v>
      </c>
      <c r="H34" s="5" t="s">
        <v>167</v>
      </c>
      <c r="I34" s="5" t="s">
        <v>7</v>
      </c>
      <c r="J34" s="5" t="s">
        <v>7</v>
      </c>
      <c r="K34" s="5" t="s">
        <v>7</v>
      </c>
      <c r="L34" s="5" t="s">
        <v>167</v>
      </c>
      <c r="M34" s="5" t="s">
        <v>7</v>
      </c>
      <c r="N34" s="5" t="s">
        <v>7</v>
      </c>
      <c r="O34" s="5" t="s">
        <v>7</v>
      </c>
      <c r="P34" s="5" t="s">
        <v>167</v>
      </c>
      <c r="Q34" s="5" t="s">
        <v>7</v>
      </c>
    </row>
    <row r="35" spans="1:17" x14ac:dyDescent="0.25">
      <c r="A35" s="3" t="s">
        <v>334</v>
      </c>
      <c r="B35" s="5" t="s">
        <v>7</v>
      </c>
      <c r="C35" s="5" t="s">
        <v>7</v>
      </c>
      <c r="D35" s="5" t="s">
        <v>7</v>
      </c>
      <c r="E35" s="5" t="s">
        <v>7</v>
      </c>
      <c r="F35" s="5" t="s">
        <v>7</v>
      </c>
      <c r="G35" s="5" t="s">
        <v>7</v>
      </c>
      <c r="H35" s="5" t="s">
        <v>7</v>
      </c>
      <c r="I35" s="5" t="s">
        <v>7</v>
      </c>
      <c r="J35" s="5" t="s">
        <v>7</v>
      </c>
      <c r="K35" s="5" t="s">
        <v>7</v>
      </c>
      <c r="L35" s="7">
        <v>52500</v>
      </c>
      <c r="M35" s="5" t="s">
        <v>7</v>
      </c>
      <c r="N35" s="5" t="s">
        <v>7</v>
      </c>
      <c r="O35" s="5" t="s">
        <v>7</v>
      </c>
      <c r="P35" s="7">
        <v>-52500</v>
      </c>
      <c r="Q35" s="5" t="s">
        <v>7</v>
      </c>
    </row>
    <row r="36" spans="1:17" x14ac:dyDescent="0.25">
      <c r="A36" s="3" t="s">
        <v>335</v>
      </c>
      <c r="B36" s="5" t="s">
        <v>7</v>
      </c>
      <c r="C36" s="5" t="s">
        <v>7</v>
      </c>
      <c r="D36" s="5" t="s">
        <v>7</v>
      </c>
      <c r="E36" s="5" t="s">
        <v>7</v>
      </c>
      <c r="F36" s="5" t="s">
        <v>7</v>
      </c>
      <c r="G36" s="5" t="s">
        <v>7</v>
      </c>
      <c r="H36" s="5">
        <v>88</v>
      </c>
      <c r="I36" s="5" t="s">
        <v>7</v>
      </c>
      <c r="J36" s="5" t="s">
        <v>7</v>
      </c>
      <c r="K36" s="5" t="s">
        <v>7</v>
      </c>
      <c r="L36" s="5">
        <v>12</v>
      </c>
      <c r="M36" s="5" t="s">
        <v>7</v>
      </c>
      <c r="N36" s="5" t="s">
        <v>7</v>
      </c>
      <c r="O36" s="5" t="s">
        <v>7</v>
      </c>
      <c r="P36" s="5">
        <v>76</v>
      </c>
      <c r="Q36" s="5" t="s">
        <v>7</v>
      </c>
    </row>
    <row r="37" spans="1:17" x14ac:dyDescent="0.25">
      <c r="A37" s="3" t="s">
        <v>71</v>
      </c>
      <c r="B37" s="5" t="s">
        <v>7</v>
      </c>
      <c r="C37" s="5" t="s">
        <v>7</v>
      </c>
      <c r="D37" s="5" t="s">
        <v>7</v>
      </c>
      <c r="E37" s="5" t="s">
        <v>7</v>
      </c>
      <c r="F37" s="5" t="s">
        <v>7</v>
      </c>
      <c r="G37" s="5" t="s">
        <v>7</v>
      </c>
      <c r="H37" s="7">
        <v>289998</v>
      </c>
      <c r="I37" s="5" t="s">
        <v>7</v>
      </c>
      <c r="J37" s="5" t="s">
        <v>7</v>
      </c>
      <c r="K37" s="5" t="s">
        <v>7</v>
      </c>
      <c r="L37" s="7">
        <v>167089</v>
      </c>
      <c r="M37" s="5" t="s">
        <v>7</v>
      </c>
      <c r="N37" s="5" t="s">
        <v>7</v>
      </c>
      <c r="O37" s="5" t="s">
        <v>7</v>
      </c>
      <c r="P37" s="7">
        <v>122909</v>
      </c>
      <c r="Q37" s="5" t="s">
        <v>7</v>
      </c>
    </row>
    <row r="38" spans="1:17" x14ac:dyDescent="0.25">
      <c r="A38" s="3" t="s">
        <v>72</v>
      </c>
      <c r="B38" s="5" t="s">
        <v>7</v>
      </c>
      <c r="C38" s="5" t="s">
        <v>7</v>
      </c>
      <c r="D38" s="5" t="s">
        <v>7</v>
      </c>
      <c r="E38" s="5" t="s">
        <v>7</v>
      </c>
      <c r="F38" s="5" t="s">
        <v>7</v>
      </c>
      <c r="G38" s="5" t="s">
        <v>7</v>
      </c>
      <c r="H38" s="5" t="s">
        <v>7</v>
      </c>
      <c r="I38" s="5" t="s">
        <v>7</v>
      </c>
      <c r="J38" s="5" t="s">
        <v>7</v>
      </c>
      <c r="K38" s="5" t="s">
        <v>7</v>
      </c>
      <c r="L38" s="7">
        <v>110995</v>
      </c>
      <c r="M38" s="5" t="s">
        <v>7</v>
      </c>
      <c r="N38" s="5" t="s">
        <v>7</v>
      </c>
      <c r="O38" s="5" t="s">
        <v>7</v>
      </c>
      <c r="P38" s="7">
        <v>-110995</v>
      </c>
      <c r="Q38" s="5" t="s">
        <v>7</v>
      </c>
    </row>
    <row r="39" spans="1:17" ht="30" x14ac:dyDescent="0.25">
      <c r="A39" s="3" t="s">
        <v>337</v>
      </c>
      <c r="B39" s="5" t="s">
        <v>7</v>
      </c>
      <c r="C39" s="5" t="s">
        <v>7</v>
      </c>
      <c r="D39" s="5" t="s">
        <v>7</v>
      </c>
      <c r="E39" s="5" t="s">
        <v>7</v>
      </c>
      <c r="F39" s="5" t="s">
        <v>7</v>
      </c>
      <c r="G39" s="5" t="s">
        <v>7</v>
      </c>
      <c r="H39" s="5" t="s">
        <v>7</v>
      </c>
      <c r="I39" s="5" t="s">
        <v>7</v>
      </c>
      <c r="J39" s="5" t="s">
        <v>7</v>
      </c>
      <c r="K39" s="5" t="s">
        <v>7</v>
      </c>
      <c r="L39" s="7">
        <v>-4340</v>
      </c>
      <c r="M39" s="5" t="s">
        <v>7</v>
      </c>
      <c r="N39" s="5" t="s">
        <v>7</v>
      </c>
      <c r="O39" s="5" t="s">
        <v>7</v>
      </c>
      <c r="P39" s="7">
        <v>4340</v>
      </c>
      <c r="Q39" s="5" t="s">
        <v>7</v>
      </c>
    </row>
    <row r="40" spans="1:17" x14ac:dyDescent="0.25">
      <c r="A40" s="3" t="s">
        <v>339</v>
      </c>
      <c r="B40" s="5" t="s">
        <v>7</v>
      </c>
      <c r="C40" s="5" t="s">
        <v>7</v>
      </c>
      <c r="D40" s="5" t="s">
        <v>7</v>
      </c>
      <c r="E40" s="5" t="s">
        <v>7</v>
      </c>
      <c r="F40" s="5" t="s">
        <v>7</v>
      </c>
      <c r="G40" s="5" t="s">
        <v>7</v>
      </c>
      <c r="H40" s="5" t="s">
        <v>7</v>
      </c>
      <c r="I40" s="5" t="s">
        <v>7</v>
      </c>
      <c r="J40" s="5" t="s">
        <v>7</v>
      </c>
      <c r="K40" s="5" t="s">
        <v>7</v>
      </c>
      <c r="L40" s="7">
        <v>-8354</v>
      </c>
      <c r="M40" s="5" t="s">
        <v>7</v>
      </c>
      <c r="N40" s="5" t="s">
        <v>7</v>
      </c>
      <c r="O40" s="5" t="s">
        <v>7</v>
      </c>
      <c r="P40" s="7">
        <v>8354</v>
      </c>
      <c r="Q40" s="5" t="s">
        <v>7</v>
      </c>
    </row>
    <row r="41" spans="1:17" x14ac:dyDescent="0.25">
      <c r="A41" s="3" t="s">
        <v>341</v>
      </c>
      <c r="B41" s="5" t="s">
        <v>7</v>
      </c>
      <c r="C41" s="5" t="s">
        <v>7</v>
      </c>
      <c r="D41" s="5" t="s">
        <v>7</v>
      </c>
      <c r="E41" s="5" t="s">
        <v>7</v>
      </c>
      <c r="F41" s="5" t="s">
        <v>7</v>
      </c>
      <c r="G41" s="5" t="s">
        <v>167</v>
      </c>
      <c r="H41" s="7">
        <v>290086</v>
      </c>
      <c r="I41" s="5" t="s">
        <v>7</v>
      </c>
      <c r="J41" s="5" t="s">
        <v>7</v>
      </c>
      <c r="K41" s="7">
        <v>6729</v>
      </c>
      <c r="L41" s="7">
        <v>317902</v>
      </c>
      <c r="M41" s="5" t="s">
        <v>7</v>
      </c>
      <c r="N41" s="5" t="s">
        <v>7</v>
      </c>
      <c r="O41" s="7">
        <v>-6729</v>
      </c>
      <c r="P41" s="7">
        <v>-27816</v>
      </c>
      <c r="Q41" s="5" t="s">
        <v>7</v>
      </c>
    </row>
    <row r="42" spans="1:17" x14ac:dyDescent="0.25">
      <c r="A42" s="3" t="s">
        <v>343</v>
      </c>
      <c r="B42" s="5" t="s">
        <v>7</v>
      </c>
      <c r="C42" s="5" t="s">
        <v>7</v>
      </c>
      <c r="D42" s="5" t="s">
        <v>7</v>
      </c>
      <c r="E42" s="5" t="s">
        <v>7</v>
      </c>
      <c r="F42" s="5" t="s">
        <v>7</v>
      </c>
      <c r="G42" s="7">
        <v>264770</v>
      </c>
      <c r="H42" s="7">
        <v>2819293</v>
      </c>
      <c r="I42" s="5" t="s">
        <v>7</v>
      </c>
      <c r="J42" s="5" t="s">
        <v>7</v>
      </c>
      <c r="K42" s="7">
        <v>271220</v>
      </c>
      <c r="L42" s="7">
        <v>2822859</v>
      </c>
      <c r="M42" s="5" t="s">
        <v>7</v>
      </c>
      <c r="N42" s="5" t="s">
        <v>7</v>
      </c>
      <c r="O42" s="7">
        <v>-6450</v>
      </c>
      <c r="P42" s="7">
        <v>-3566</v>
      </c>
      <c r="Q42" s="5" t="s">
        <v>7</v>
      </c>
    </row>
    <row r="43" spans="1:17" x14ac:dyDescent="0.25">
      <c r="A43" s="3" t="s">
        <v>404</v>
      </c>
      <c r="B43" s="5" t="s">
        <v>7</v>
      </c>
      <c r="C43" s="5" t="s">
        <v>7</v>
      </c>
      <c r="D43" s="5" t="s">
        <v>7</v>
      </c>
      <c r="E43" s="5" t="s">
        <v>7</v>
      </c>
      <c r="F43" s="5" t="s">
        <v>7</v>
      </c>
      <c r="G43" s="5" t="s">
        <v>7</v>
      </c>
      <c r="H43" s="5" t="s">
        <v>7</v>
      </c>
      <c r="I43" s="9">
        <v>5205</v>
      </c>
      <c r="J43" s="5" t="s">
        <v>7</v>
      </c>
      <c r="K43" s="5" t="s">
        <v>7</v>
      </c>
      <c r="L43" s="5" t="s">
        <v>7</v>
      </c>
      <c r="M43" s="5" t="s">
        <v>7</v>
      </c>
      <c r="N43" s="5" t="s">
        <v>7</v>
      </c>
      <c r="O43" s="5" t="s">
        <v>7</v>
      </c>
      <c r="P43" s="5" t="s">
        <v>7</v>
      </c>
      <c r="Q43" s="5" t="s">
        <v>7</v>
      </c>
    </row>
  </sheetData>
  <mergeCells count="4">
    <mergeCell ref="B1:B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10" t="s">
        <v>2</v>
      </c>
      <c r="C1" s="10"/>
      <c r="D1" s="10"/>
    </row>
    <row r="2" spans="1:4" ht="30" x14ac:dyDescent="0.25">
      <c r="A2" s="1" t="s">
        <v>35</v>
      </c>
      <c r="B2" s="1" t="s">
        <v>3</v>
      </c>
      <c r="C2" s="1" t="s">
        <v>36</v>
      </c>
      <c r="D2" s="1" t="s">
        <v>84</v>
      </c>
    </row>
    <row r="3" spans="1:4" ht="30" x14ac:dyDescent="0.25">
      <c r="A3" s="4" t="s">
        <v>140</v>
      </c>
      <c r="B3" s="5" t="s">
        <v>7</v>
      </c>
      <c r="C3" s="5" t="s">
        <v>7</v>
      </c>
      <c r="D3" s="5" t="s">
        <v>7</v>
      </c>
    </row>
    <row r="4" spans="1:4" ht="30" x14ac:dyDescent="0.25">
      <c r="A4" s="3" t="s">
        <v>123</v>
      </c>
      <c r="B4" s="9">
        <v>66520</v>
      </c>
      <c r="C4" s="9">
        <v>63022</v>
      </c>
      <c r="D4" s="9">
        <v>54741</v>
      </c>
    </row>
    <row r="5" spans="1:4" ht="30" x14ac:dyDescent="0.25">
      <c r="A5" s="3" t="s">
        <v>141</v>
      </c>
      <c r="B5" s="7">
        <v>-26450</v>
      </c>
      <c r="C5" s="7">
        <v>6586</v>
      </c>
      <c r="D5" s="7">
        <v>14924</v>
      </c>
    </row>
    <row r="6" spans="1:4" ht="45" x14ac:dyDescent="0.25">
      <c r="A6" s="3" t="s">
        <v>142</v>
      </c>
      <c r="B6" s="5">
        <v>-111</v>
      </c>
      <c r="C6" s="5">
        <v>-9</v>
      </c>
      <c r="D6" s="7">
        <v>-2248</v>
      </c>
    </row>
    <row r="7" spans="1:4" ht="30" x14ac:dyDescent="0.25">
      <c r="A7" s="3" t="s">
        <v>143</v>
      </c>
      <c r="B7" s="7">
        <v>-26561</v>
      </c>
      <c r="C7" s="7">
        <v>6577</v>
      </c>
      <c r="D7" s="7">
        <v>12676</v>
      </c>
    </row>
    <row r="8" spans="1:4" x14ac:dyDescent="0.25">
      <c r="A8" s="3" t="s">
        <v>144</v>
      </c>
      <c r="B8" s="7">
        <v>10420</v>
      </c>
      <c r="C8" s="7">
        <v>-2580</v>
      </c>
      <c r="D8" s="7">
        <v>-4973</v>
      </c>
    </row>
    <row r="9" spans="1:4" x14ac:dyDescent="0.25">
      <c r="A9" s="3" t="s">
        <v>145</v>
      </c>
      <c r="B9" s="7">
        <v>-16141</v>
      </c>
      <c r="C9" s="7">
        <v>3997</v>
      </c>
      <c r="D9" s="7">
        <v>7703</v>
      </c>
    </row>
    <row r="10" spans="1:4" x14ac:dyDescent="0.25">
      <c r="A10" s="3" t="s">
        <v>146</v>
      </c>
      <c r="B10" s="9">
        <v>50379</v>
      </c>
      <c r="C10" s="9">
        <v>67019</v>
      </c>
      <c r="D10" s="9">
        <v>624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6</v>
      </c>
      <c r="B1" s="10" t="s">
        <v>2</v>
      </c>
      <c r="C1" s="10"/>
    </row>
    <row r="2" spans="1:3" ht="30" x14ac:dyDescent="0.25">
      <c r="A2" s="1" t="s">
        <v>83</v>
      </c>
      <c r="B2" s="1" t="s">
        <v>3</v>
      </c>
      <c r="C2" s="1" t="s">
        <v>36</v>
      </c>
    </row>
    <row r="3" spans="1:3" x14ac:dyDescent="0.25">
      <c r="A3" s="4" t="s">
        <v>297</v>
      </c>
      <c r="B3" s="5" t="s">
        <v>7</v>
      </c>
      <c r="C3" s="5" t="s">
        <v>7</v>
      </c>
    </row>
    <row r="4" spans="1:3" x14ac:dyDescent="0.25">
      <c r="A4" s="3" t="s">
        <v>91</v>
      </c>
      <c r="B4" s="9">
        <v>301799</v>
      </c>
      <c r="C4" s="9">
        <v>289532</v>
      </c>
    </row>
    <row r="5" spans="1:3" x14ac:dyDescent="0.25">
      <c r="A5" s="3" t="s">
        <v>114</v>
      </c>
      <c r="B5" s="7">
        <v>63593</v>
      </c>
      <c r="C5" s="7">
        <v>70837</v>
      </c>
    </row>
    <row r="6" spans="1:3" ht="30" x14ac:dyDescent="0.25">
      <c r="A6" s="3" t="s">
        <v>363</v>
      </c>
      <c r="B6" s="9">
        <v>84827</v>
      </c>
      <c r="C6" s="9">
        <v>81288</v>
      </c>
    </row>
    <row r="7" spans="1:3" x14ac:dyDescent="0.25">
      <c r="A7" s="3" t="s">
        <v>126</v>
      </c>
      <c r="B7" s="8">
        <v>1.27</v>
      </c>
      <c r="C7" s="8">
        <v>1.25</v>
      </c>
    </row>
    <row r="8" spans="1:3" x14ac:dyDescent="0.25">
      <c r="A8" s="3" t="s">
        <v>128</v>
      </c>
      <c r="B8" s="8">
        <v>1.27</v>
      </c>
      <c r="C8" s="8">
        <v>1.2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2.85546875" bestFit="1" customWidth="1"/>
    <col min="8" max="8" width="36.5703125" bestFit="1" customWidth="1"/>
    <col min="9" max="9" width="31.85546875" bestFit="1" customWidth="1"/>
    <col min="10" max="10" width="27.140625" bestFit="1" customWidth="1"/>
    <col min="11" max="12" width="22.85546875" bestFit="1" customWidth="1"/>
  </cols>
  <sheetData>
    <row r="1" spans="1:12" x14ac:dyDescent="0.25">
      <c r="A1" s="10" t="s">
        <v>1257</v>
      </c>
      <c r="B1" s="1" t="s">
        <v>131</v>
      </c>
      <c r="C1" s="1"/>
      <c r="D1" s="1"/>
      <c r="E1" s="1"/>
      <c r="F1" s="1"/>
      <c r="G1" s="1" t="s">
        <v>131</v>
      </c>
      <c r="H1" s="10"/>
      <c r="I1" s="10"/>
      <c r="J1" s="10"/>
      <c r="K1" s="10"/>
      <c r="L1" s="10"/>
    </row>
    <row r="2" spans="1:12" x14ac:dyDescent="0.25">
      <c r="A2" s="10"/>
      <c r="B2" s="10" t="s">
        <v>1233</v>
      </c>
      <c r="C2" s="10" t="s">
        <v>3</v>
      </c>
      <c r="D2" s="10" t="s">
        <v>36</v>
      </c>
      <c r="E2" s="10" t="s">
        <v>1252</v>
      </c>
      <c r="F2" s="10" t="s">
        <v>84</v>
      </c>
      <c r="G2" s="1" t="s">
        <v>1252</v>
      </c>
      <c r="H2" s="1" t="s">
        <v>1252</v>
      </c>
      <c r="I2" s="1" t="s">
        <v>1252</v>
      </c>
      <c r="J2" s="1" t="s">
        <v>3</v>
      </c>
      <c r="K2" s="1" t="s">
        <v>3</v>
      </c>
      <c r="L2" s="1" t="s">
        <v>3</v>
      </c>
    </row>
    <row r="3" spans="1:12" ht="30" x14ac:dyDescent="0.25">
      <c r="A3" s="10"/>
      <c r="B3" s="10"/>
      <c r="C3" s="10"/>
      <c r="D3" s="10"/>
      <c r="E3" s="10"/>
      <c r="F3" s="10"/>
      <c r="G3" s="1" t="s">
        <v>1147</v>
      </c>
      <c r="H3" s="1" t="s">
        <v>1258</v>
      </c>
      <c r="I3" s="1" t="s">
        <v>1255</v>
      </c>
      <c r="J3" s="1" t="s">
        <v>1259</v>
      </c>
      <c r="K3" s="1" t="s">
        <v>1261</v>
      </c>
      <c r="L3" s="1" t="s">
        <v>1262</v>
      </c>
    </row>
    <row r="4" spans="1:12" x14ac:dyDescent="0.25">
      <c r="A4" s="10"/>
      <c r="B4" s="10"/>
      <c r="C4" s="10"/>
      <c r="D4" s="10"/>
      <c r="E4" s="10"/>
      <c r="F4" s="10"/>
      <c r="G4" s="1"/>
      <c r="H4" s="1"/>
      <c r="I4" s="1" t="s">
        <v>1147</v>
      </c>
      <c r="J4" s="1" t="s">
        <v>1147</v>
      </c>
      <c r="K4" s="1" t="s">
        <v>1147</v>
      </c>
      <c r="L4" s="1" t="s">
        <v>1147</v>
      </c>
    </row>
    <row r="5" spans="1:12" x14ac:dyDescent="0.25">
      <c r="A5" s="10"/>
      <c r="B5" s="10"/>
      <c r="C5" s="10"/>
      <c r="D5" s="10"/>
      <c r="E5" s="10"/>
      <c r="F5" s="10"/>
      <c r="G5" s="1"/>
      <c r="H5" s="1"/>
      <c r="I5" s="1"/>
      <c r="J5" s="1" t="s">
        <v>1260</v>
      </c>
      <c r="K5" s="1" t="s">
        <v>1260</v>
      </c>
      <c r="L5" s="1" t="s">
        <v>1260</v>
      </c>
    </row>
    <row r="6" spans="1:12" x14ac:dyDescent="0.25">
      <c r="A6" s="4" t="s">
        <v>1237</v>
      </c>
      <c r="B6" s="5" t="s">
        <v>7</v>
      </c>
      <c r="C6" s="5" t="s">
        <v>7</v>
      </c>
      <c r="D6" s="5" t="s">
        <v>7</v>
      </c>
      <c r="E6" s="5" t="s">
        <v>7</v>
      </c>
      <c r="F6" s="5" t="s">
        <v>7</v>
      </c>
      <c r="G6" s="5" t="s">
        <v>7</v>
      </c>
      <c r="H6" s="5" t="s">
        <v>7</v>
      </c>
      <c r="I6" s="5" t="s">
        <v>7</v>
      </c>
      <c r="J6" s="5" t="s">
        <v>7</v>
      </c>
      <c r="K6" s="5" t="s">
        <v>7</v>
      </c>
      <c r="L6" s="5" t="s">
        <v>7</v>
      </c>
    </row>
    <row r="7" spans="1:12" ht="30" x14ac:dyDescent="0.25">
      <c r="A7" s="3" t="s">
        <v>1263</v>
      </c>
      <c r="B7" s="5" t="s">
        <v>7</v>
      </c>
      <c r="C7" s="5" t="s">
        <v>7</v>
      </c>
      <c r="D7" s="5" t="s">
        <v>7</v>
      </c>
      <c r="E7" s="5" t="s">
        <v>7</v>
      </c>
      <c r="F7" s="5" t="s">
        <v>7</v>
      </c>
      <c r="G7" s="5" t="s">
        <v>7</v>
      </c>
      <c r="H7" s="5" t="s">
        <v>7</v>
      </c>
      <c r="I7" s="5" t="s">
        <v>7</v>
      </c>
      <c r="J7" s="5">
        <v>6</v>
      </c>
      <c r="K7" s="5">
        <v>5</v>
      </c>
      <c r="L7" s="5">
        <v>1</v>
      </c>
    </row>
    <row r="8" spans="1:12" x14ac:dyDescent="0.25">
      <c r="A8" s="3" t="s">
        <v>1264</v>
      </c>
      <c r="B8" s="9">
        <v>27900000</v>
      </c>
      <c r="C8" s="5" t="s">
        <v>7</v>
      </c>
      <c r="D8" s="5" t="s">
        <v>7</v>
      </c>
      <c r="E8" s="5" t="s">
        <v>7</v>
      </c>
      <c r="F8" s="5" t="s">
        <v>7</v>
      </c>
      <c r="G8" s="9">
        <v>1415000</v>
      </c>
      <c r="H8" s="5" t="s">
        <v>7</v>
      </c>
      <c r="I8" s="5" t="s">
        <v>7</v>
      </c>
      <c r="J8" s="5" t="s">
        <v>7</v>
      </c>
      <c r="K8" s="5" t="s">
        <v>7</v>
      </c>
      <c r="L8" s="5" t="s">
        <v>7</v>
      </c>
    </row>
    <row r="9" spans="1:12" x14ac:dyDescent="0.25">
      <c r="A9" s="3" t="s">
        <v>38</v>
      </c>
      <c r="B9" s="5" t="s">
        <v>7</v>
      </c>
      <c r="C9" s="5" t="s">
        <v>7</v>
      </c>
      <c r="D9" s="5" t="s">
        <v>7</v>
      </c>
      <c r="E9" s="5" t="s">
        <v>7</v>
      </c>
      <c r="F9" s="5" t="s">
        <v>7</v>
      </c>
      <c r="G9" s="7">
        <v>3605000</v>
      </c>
      <c r="H9" s="5" t="s">
        <v>7</v>
      </c>
      <c r="I9" s="7">
        <v>-1415000</v>
      </c>
      <c r="J9" s="5" t="s">
        <v>7</v>
      </c>
      <c r="K9" s="5" t="s">
        <v>7</v>
      </c>
      <c r="L9" s="5" t="s">
        <v>7</v>
      </c>
    </row>
    <row r="10" spans="1:12" x14ac:dyDescent="0.25">
      <c r="A10" s="3" t="s">
        <v>324</v>
      </c>
      <c r="B10" s="5" t="s">
        <v>7</v>
      </c>
      <c r="C10" s="5" t="s">
        <v>7</v>
      </c>
      <c r="D10" s="5" t="s">
        <v>7</v>
      </c>
      <c r="E10" s="7">
        <v>15000000</v>
      </c>
      <c r="F10" s="5" t="s">
        <v>7</v>
      </c>
      <c r="G10" s="7">
        <v>15047000</v>
      </c>
      <c r="H10" s="7">
        <v>3700000</v>
      </c>
      <c r="I10" s="7">
        <v>15047000</v>
      </c>
      <c r="J10" s="5" t="s">
        <v>7</v>
      </c>
      <c r="K10" s="5" t="s">
        <v>7</v>
      </c>
      <c r="L10" s="5" t="s">
        <v>7</v>
      </c>
    </row>
    <row r="11" spans="1:12" x14ac:dyDescent="0.25">
      <c r="A11" s="3" t="s">
        <v>55</v>
      </c>
      <c r="B11" s="5" t="s">
        <v>7</v>
      </c>
      <c r="C11" s="7">
        <v>301736000</v>
      </c>
      <c r="D11" s="7">
        <v>85681000</v>
      </c>
      <c r="E11" s="5" t="s">
        <v>7</v>
      </c>
      <c r="F11" s="7">
        <v>59663000</v>
      </c>
      <c r="G11" s="7">
        <v>8591000</v>
      </c>
      <c r="H11" s="5" t="s">
        <v>7</v>
      </c>
      <c r="I11" s="7">
        <v>8591000</v>
      </c>
      <c r="J11" s="5" t="s">
        <v>7</v>
      </c>
      <c r="K11" s="5" t="s">
        <v>7</v>
      </c>
      <c r="L11" s="5" t="s">
        <v>7</v>
      </c>
    </row>
    <row r="12" spans="1:12" ht="30" x14ac:dyDescent="0.25">
      <c r="A12" s="3" t="s">
        <v>1250</v>
      </c>
      <c r="B12" s="5" t="s">
        <v>7</v>
      </c>
      <c r="C12" s="5" t="s">
        <v>7</v>
      </c>
      <c r="D12" s="5" t="s">
        <v>7</v>
      </c>
      <c r="E12" s="5" t="s">
        <v>7</v>
      </c>
      <c r="F12" s="5" t="s">
        <v>7</v>
      </c>
      <c r="G12" s="5" t="s">
        <v>7</v>
      </c>
      <c r="H12" s="5" t="s">
        <v>7</v>
      </c>
      <c r="I12" s="9">
        <v>0</v>
      </c>
      <c r="J12" s="5" t="s">
        <v>7</v>
      </c>
      <c r="K12" s="5" t="s">
        <v>7</v>
      </c>
      <c r="L12" s="5" t="s">
        <v>7</v>
      </c>
    </row>
  </sheetData>
  <mergeCells count="8">
    <mergeCell ref="A1:A5"/>
    <mergeCell ref="H1:I1"/>
    <mergeCell ref="J1:L1"/>
    <mergeCell ref="B2:B5"/>
    <mergeCell ref="C2:C5"/>
    <mergeCell ref="D2:D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6" width="32.42578125" bestFit="1" customWidth="1"/>
    <col min="7" max="7" width="15.42578125" bestFit="1" customWidth="1"/>
    <col min="8" max="9" width="32.42578125" bestFit="1" customWidth="1"/>
  </cols>
  <sheetData>
    <row r="1" spans="1:9" ht="15" customHeight="1" x14ac:dyDescent="0.25">
      <c r="A1" s="10" t="s">
        <v>1265</v>
      </c>
      <c r="B1" s="10" t="s">
        <v>2</v>
      </c>
      <c r="C1" s="10"/>
      <c r="D1" s="10"/>
      <c r="E1" s="10"/>
      <c r="F1" s="10"/>
      <c r="G1" s="1" t="s">
        <v>1266</v>
      </c>
      <c r="H1" s="1"/>
      <c r="I1" s="1"/>
    </row>
    <row r="2" spans="1:9" x14ac:dyDescent="0.25">
      <c r="A2" s="10"/>
      <c r="B2" s="10" t="s">
        <v>3</v>
      </c>
      <c r="C2" s="10" t="s">
        <v>36</v>
      </c>
      <c r="D2" s="10" t="s">
        <v>84</v>
      </c>
      <c r="E2" s="1" t="s">
        <v>1253</v>
      </c>
      <c r="F2" s="1" t="s">
        <v>1253</v>
      </c>
      <c r="G2" s="1" t="s">
        <v>1267</v>
      </c>
      <c r="H2" s="1" t="s">
        <v>3</v>
      </c>
      <c r="I2" s="1" t="s">
        <v>1253</v>
      </c>
    </row>
    <row r="3" spans="1:9" x14ac:dyDescent="0.25">
      <c r="A3" s="10"/>
      <c r="B3" s="10"/>
      <c r="C3" s="10"/>
      <c r="D3" s="10"/>
      <c r="E3" s="1" t="s">
        <v>1148</v>
      </c>
      <c r="F3" s="1" t="s">
        <v>1148</v>
      </c>
      <c r="G3" s="1" t="s">
        <v>1268</v>
      </c>
      <c r="H3" s="1" t="s">
        <v>1259</v>
      </c>
      <c r="I3" s="1" t="s">
        <v>1270</v>
      </c>
    </row>
    <row r="4" spans="1:9" x14ac:dyDescent="0.25">
      <c r="A4" s="10"/>
      <c r="B4" s="10"/>
      <c r="C4" s="10"/>
      <c r="D4" s="10"/>
      <c r="E4" s="1"/>
      <c r="F4" s="1" t="s">
        <v>1255</v>
      </c>
      <c r="G4" s="1"/>
      <c r="H4" s="1" t="s">
        <v>1148</v>
      </c>
      <c r="I4" s="1" t="s">
        <v>1148</v>
      </c>
    </row>
    <row r="5" spans="1:9" x14ac:dyDescent="0.25">
      <c r="A5" s="10"/>
      <c r="B5" s="10"/>
      <c r="C5" s="10"/>
      <c r="D5" s="10"/>
      <c r="E5" s="1"/>
      <c r="F5" s="1"/>
      <c r="G5" s="1"/>
      <c r="H5" s="1" t="s">
        <v>1269</v>
      </c>
      <c r="I5" s="1"/>
    </row>
    <row r="6" spans="1:9" x14ac:dyDescent="0.25">
      <c r="A6" s="4" t="s">
        <v>1237</v>
      </c>
      <c r="B6" s="5" t="s">
        <v>7</v>
      </c>
      <c r="C6" s="5" t="s">
        <v>7</v>
      </c>
      <c r="D6" s="5" t="s">
        <v>7</v>
      </c>
      <c r="E6" s="5" t="s">
        <v>7</v>
      </c>
      <c r="F6" s="5" t="s">
        <v>7</v>
      </c>
      <c r="G6" s="5" t="s">
        <v>7</v>
      </c>
      <c r="H6" s="5" t="s">
        <v>7</v>
      </c>
      <c r="I6" s="5" t="s">
        <v>7</v>
      </c>
    </row>
    <row r="7" spans="1:9" x14ac:dyDescent="0.25">
      <c r="A7" s="3" t="s">
        <v>1242</v>
      </c>
      <c r="B7" s="5" t="s">
        <v>7</v>
      </c>
      <c r="C7" s="5" t="s">
        <v>7</v>
      </c>
      <c r="D7" s="5" t="s">
        <v>7</v>
      </c>
      <c r="E7" s="5" t="s">
        <v>7</v>
      </c>
      <c r="F7" s="5" t="s">
        <v>7</v>
      </c>
      <c r="G7" s="5" t="s">
        <v>7</v>
      </c>
      <c r="H7" s="5">
        <v>3</v>
      </c>
      <c r="I7" s="5" t="s">
        <v>7</v>
      </c>
    </row>
    <row r="8" spans="1:9" x14ac:dyDescent="0.25">
      <c r="A8" s="3" t="s">
        <v>1243</v>
      </c>
      <c r="B8" s="5" t="s">
        <v>7</v>
      </c>
      <c r="C8" s="5" t="s">
        <v>7</v>
      </c>
      <c r="D8" s="5" t="s">
        <v>7</v>
      </c>
      <c r="E8" s="5" t="s">
        <v>7</v>
      </c>
      <c r="F8" s="5" t="s">
        <v>7</v>
      </c>
      <c r="G8" s="5" t="s">
        <v>7</v>
      </c>
      <c r="H8" s="5" t="s">
        <v>7</v>
      </c>
      <c r="I8" s="9">
        <v>184600000</v>
      </c>
    </row>
    <row r="9" spans="1:9" ht="30" x14ac:dyDescent="0.25">
      <c r="A9" s="3" t="s">
        <v>1271</v>
      </c>
      <c r="B9" s="5" t="s">
        <v>7</v>
      </c>
      <c r="C9" s="5" t="s">
        <v>7</v>
      </c>
      <c r="D9" s="5" t="s">
        <v>7</v>
      </c>
      <c r="E9" s="7">
        <v>135800000</v>
      </c>
      <c r="F9" s="5" t="s">
        <v>7</v>
      </c>
      <c r="G9" s="5" t="s">
        <v>7</v>
      </c>
      <c r="H9" s="5" t="s">
        <v>7</v>
      </c>
      <c r="I9" s="5" t="s">
        <v>7</v>
      </c>
    </row>
    <row r="10" spans="1:9" x14ac:dyDescent="0.25">
      <c r="A10" s="3" t="s">
        <v>1245</v>
      </c>
      <c r="B10" s="5" t="s">
        <v>7</v>
      </c>
      <c r="C10" s="5" t="s">
        <v>7</v>
      </c>
      <c r="D10" s="5" t="s">
        <v>7</v>
      </c>
      <c r="E10" s="7">
        <v>219500000</v>
      </c>
      <c r="F10" s="5" t="s">
        <v>7</v>
      </c>
      <c r="G10" s="5" t="s">
        <v>7</v>
      </c>
      <c r="H10" s="5" t="s">
        <v>7</v>
      </c>
      <c r="I10" s="5" t="s">
        <v>7</v>
      </c>
    </row>
    <row r="11" spans="1:9" ht="30" x14ac:dyDescent="0.25">
      <c r="A11" s="3" t="s">
        <v>1272</v>
      </c>
      <c r="B11" s="7">
        <v>12715000</v>
      </c>
      <c r="C11" s="7">
        <v>13518000</v>
      </c>
      <c r="D11" s="7">
        <v>13022000</v>
      </c>
      <c r="E11" s="5" t="s">
        <v>7</v>
      </c>
      <c r="F11" s="5" t="s">
        <v>7</v>
      </c>
      <c r="G11" s="7">
        <v>3100000</v>
      </c>
      <c r="H11" s="5" t="s">
        <v>7</v>
      </c>
      <c r="I11" s="5" t="s">
        <v>7</v>
      </c>
    </row>
    <row r="12" spans="1:9" x14ac:dyDescent="0.25">
      <c r="A12" s="3" t="s">
        <v>38</v>
      </c>
      <c r="B12" s="5" t="s">
        <v>7</v>
      </c>
      <c r="C12" s="5" t="s">
        <v>7</v>
      </c>
      <c r="D12" s="5" t="s">
        <v>7</v>
      </c>
      <c r="E12" s="7">
        <v>89295000</v>
      </c>
      <c r="F12" s="7">
        <v>82350000</v>
      </c>
      <c r="G12" s="5" t="s">
        <v>7</v>
      </c>
      <c r="H12" s="5" t="s">
        <v>7</v>
      </c>
      <c r="I12" s="5" t="s">
        <v>7</v>
      </c>
    </row>
    <row r="13" spans="1:9" ht="30" x14ac:dyDescent="0.25">
      <c r="A13" s="3" t="s">
        <v>1250</v>
      </c>
      <c r="B13" s="5" t="s">
        <v>7</v>
      </c>
      <c r="C13" s="5" t="s">
        <v>7</v>
      </c>
      <c r="D13" s="5" t="s">
        <v>7</v>
      </c>
      <c r="E13" s="5" t="s">
        <v>7</v>
      </c>
      <c r="F13" s="9">
        <v>0</v>
      </c>
      <c r="G13" s="5" t="s">
        <v>7</v>
      </c>
      <c r="H13" s="5" t="s">
        <v>7</v>
      </c>
      <c r="I13" s="5" t="s">
        <v>7</v>
      </c>
    </row>
  </sheetData>
  <mergeCells count="6">
    <mergeCell ref="A1:A5"/>
    <mergeCell ref="B1:D1"/>
    <mergeCell ref="E1:F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3" width="15" bestFit="1" customWidth="1"/>
    <col min="4" max="6" width="12.28515625" bestFit="1" customWidth="1"/>
    <col min="7" max="7" width="11.42578125" bestFit="1" customWidth="1"/>
  </cols>
  <sheetData>
    <row r="1" spans="1:7" ht="15" customHeight="1" x14ac:dyDescent="0.25">
      <c r="A1" s="10" t="s">
        <v>1273</v>
      </c>
      <c r="B1" s="1" t="s">
        <v>131</v>
      </c>
      <c r="C1" s="10" t="s">
        <v>2</v>
      </c>
      <c r="D1" s="10"/>
      <c r="E1" s="10"/>
      <c r="F1" s="1"/>
      <c r="G1" s="1"/>
    </row>
    <row r="2" spans="1:7" x14ac:dyDescent="0.25">
      <c r="A2" s="10"/>
      <c r="B2" s="1" t="s">
        <v>1233</v>
      </c>
      <c r="C2" s="1" t="s">
        <v>3</v>
      </c>
      <c r="D2" s="10" t="s">
        <v>36</v>
      </c>
      <c r="E2" s="10" t="s">
        <v>84</v>
      </c>
      <c r="F2" s="10" t="s">
        <v>1252</v>
      </c>
      <c r="G2" s="1" t="s">
        <v>1275</v>
      </c>
    </row>
    <row r="3" spans="1:7" x14ac:dyDescent="0.25">
      <c r="A3" s="10"/>
      <c r="B3" s="1" t="s">
        <v>1274</v>
      </c>
      <c r="C3" s="1" t="s">
        <v>1236</v>
      </c>
      <c r="D3" s="10"/>
      <c r="E3" s="10"/>
      <c r="F3" s="10"/>
      <c r="G3" s="1" t="s">
        <v>1276</v>
      </c>
    </row>
    <row r="4" spans="1:7" x14ac:dyDescent="0.25">
      <c r="A4" s="4" t="s">
        <v>1237</v>
      </c>
      <c r="B4" s="5" t="s">
        <v>7</v>
      </c>
      <c r="C4" s="5" t="s">
        <v>7</v>
      </c>
      <c r="D4" s="5" t="s">
        <v>7</v>
      </c>
      <c r="E4" s="5" t="s">
        <v>7</v>
      </c>
      <c r="F4" s="5" t="s">
        <v>7</v>
      </c>
      <c r="G4" s="5" t="s">
        <v>7</v>
      </c>
    </row>
    <row r="5" spans="1:7" x14ac:dyDescent="0.25">
      <c r="A5" s="3" t="s">
        <v>1264</v>
      </c>
      <c r="B5" s="9">
        <v>27900000</v>
      </c>
      <c r="C5" s="5" t="s">
        <v>7</v>
      </c>
      <c r="D5" s="5" t="s">
        <v>7</v>
      </c>
      <c r="E5" s="5" t="s">
        <v>7</v>
      </c>
      <c r="F5" s="5" t="s">
        <v>7</v>
      </c>
      <c r="G5" s="5" t="s">
        <v>7</v>
      </c>
    </row>
    <row r="6" spans="1:7" x14ac:dyDescent="0.25">
      <c r="A6" s="3" t="s">
        <v>1277</v>
      </c>
      <c r="B6" s="5" t="s">
        <v>7</v>
      </c>
      <c r="C6" s="5">
        <v>17</v>
      </c>
      <c r="D6" s="5" t="s">
        <v>7</v>
      </c>
      <c r="E6" s="5" t="s">
        <v>7</v>
      </c>
      <c r="F6" s="5" t="s">
        <v>7</v>
      </c>
      <c r="G6" s="5" t="s">
        <v>7</v>
      </c>
    </row>
    <row r="7" spans="1:7" x14ac:dyDescent="0.25">
      <c r="A7" s="3" t="s">
        <v>1278</v>
      </c>
      <c r="B7" s="5" t="s">
        <v>7</v>
      </c>
      <c r="C7" s="5" t="s">
        <v>7</v>
      </c>
      <c r="D7" s="5" t="s">
        <v>7</v>
      </c>
      <c r="E7" s="5" t="s">
        <v>7</v>
      </c>
      <c r="F7" s="5" t="s">
        <v>7</v>
      </c>
      <c r="G7" s="5">
        <v>2</v>
      </c>
    </row>
    <row r="8" spans="1:7" ht="30" x14ac:dyDescent="0.25">
      <c r="A8" s="3" t="s">
        <v>1279</v>
      </c>
      <c r="B8" s="7">
        <v>7500000</v>
      </c>
      <c r="C8" s="5" t="s">
        <v>7</v>
      </c>
      <c r="D8" s="5" t="s">
        <v>7</v>
      </c>
      <c r="E8" s="5" t="s">
        <v>7</v>
      </c>
      <c r="F8" s="5" t="s">
        <v>7</v>
      </c>
      <c r="G8" s="5" t="s">
        <v>7</v>
      </c>
    </row>
    <row r="9" spans="1:7" x14ac:dyDescent="0.25">
      <c r="A9" s="3" t="s">
        <v>1280</v>
      </c>
      <c r="B9" s="5">
        <v>45</v>
      </c>
      <c r="C9" s="5" t="s">
        <v>7</v>
      </c>
      <c r="D9" s="5" t="s">
        <v>7</v>
      </c>
      <c r="E9" s="5" t="s">
        <v>7</v>
      </c>
      <c r="F9" s="5" t="s">
        <v>7</v>
      </c>
      <c r="G9" s="5" t="s">
        <v>7</v>
      </c>
    </row>
    <row r="10" spans="1:7" x14ac:dyDescent="0.25">
      <c r="A10" s="3" t="s">
        <v>1264</v>
      </c>
      <c r="B10" s="7">
        <v>119500000</v>
      </c>
      <c r="C10" s="5" t="s">
        <v>7</v>
      </c>
      <c r="D10" s="5" t="s">
        <v>7</v>
      </c>
      <c r="E10" s="5" t="s">
        <v>7</v>
      </c>
      <c r="F10" s="5" t="s">
        <v>7</v>
      </c>
      <c r="G10" s="5" t="s">
        <v>7</v>
      </c>
    </row>
    <row r="11" spans="1:7" ht="30" x14ac:dyDescent="0.25">
      <c r="A11" s="3" t="s">
        <v>1281</v>
      </c>
      <c r="B11" s="5" t="s">
        <v>7</v>
      </c>
      <c r="C11" s="5" t="s">
        <v>1282</v>
      </c>
      <c r="D11" s="5" t="s">
        <v>7</v>
      </c>
      <c r="E11" s="5" t="s">
        <v>7</v>
      </c>
      <c r="F11" s="5" t="s">
        <v>7</v>
      </c>
      <c r="G11" s="5" t="s">
        <v>7</v>
      </c>
    </row>
    <row r="12" spans="1:7" x14ac:dyDescent="0.25">
      <c r="A12" s="3" t="s">
        <v>324</v>
      </c>
      <c r="B12" s="5" t="s">
        <v>7</v>
      </c>
      <c r="C12" s="5" t="s">
        <v>7</v>
      </c>
      <c r="D12" s="5" t="s">
        <v>7</v>
      </c>
      <c r="E12" s="5" t="s">
        <v>7</v>
      </c>
      <c r="F12" s="7">
        <v>15000000</v>
      </c>
      <c r="G12" s="5" t="s">
        <v>7</v>
      </c>
    </row>
    <row r="13" spans="1:7" x14ac:dyDescent="0.25">
      <c r="A13" s="3" t="s">
        <v>55</v>
      </c>
      <c r="B13" s="5" t="s">
        <v>7</v>
      </c>
      <c r="C13" s="7">
        <v>301736000</v>
      </c>
      <c r="D13" s="7">
        <v>85681000</v>
      </c>
      <c r="E13" s="7">
        <v>59663000</v>
      </c>
      <c r="F13" s="5" t="s">
        <v>7</v>
      </c>
      <c r="G13" s="5" t="s">
        <v>7</v>
      </c>
    </row>
    <row r="14" spans="1:7" ht="45" x14ac:dyDescent="0.25">
      <c r="A14" s="3" t="s">
        <v>1283</v>
      </c>
      <c r="B14" s="5" t="s">
        <v>7</v>
      </c>
      <c r="C14" s="7">
        <v>104473000</v>
      </c>
      <c r="D14" s="7">
        <v>98451000</v>
      </c>
      <c r="E14" s="7">
        <v>84342000</v>
      </c>
      <c r="F14" s="5" t="s">
        <v>7</v>
      </c>
      <c r="G14" s="5" t="s">
        <v>7</v>
      </c>
    </row>
    <row r="15" spans="1:7" x14ac:dyDescent="0.25">
      <c r="A15" s="3" t="s">
        <v>1149</v>
      </c>
      <c r="B15" s="5" t="s">
        <v>7</v>
      </c>
      <c r="C15" s="5" t="s">
        <v>7</v>
      </c>
      <c r="D15" s="5" t="s">
        <v>7</v>
      </c>
      <c r="E15" s="5" t="s">
        <v>7</v>
      </c>
      <c r="F15" s="5" t="s">
        <v>7</v>
      </c>
      <c r="G15" s="5" t="s">
        <v>7</v>
      </c>
    </row>
    <row r="16" spans="1:7" x14ac:dyDescent="0.25">
      <c r="A16" s="4" t="s">
        <v>1237</v>
      </c>
      <c r="B16" s="5" t="s">
        <v>7</v>
      </c>
      <c r="C16" s="5" t="s">
        <v>7</v>
      </c>
      <c r="D16" s="5" t="s">
        <v>7</v>
      </c>
      <c r="E16" s="5" t="s">
        <v>7</v>
      </c>
      <c r="F16" s="5" t="s">
        <v>7</v>
      </c>
      <c r="G16" s="5" t="s">
        <v>7</v>
      </c>
    </row>
    <row r="17" spans="1:7" x14ac:dyDescent="0.25">
      <c r="A17" s="3" t="s">
        <v>324</v>
      </c>
      <c r="B17" s="7">
        <v>11247000</v>
      </c>
      <c r="C17" s="5" t="s">
        <v>7</v>
      </c>
      <c r="D17" s="5" t="s">
        <v>7</v>
      </c>
      <c r="E17" s="5" t="s">
        <v>7</v>
      </c>
      <c r="F17" s="5" t="s">
        <v>7</v>
      </c>
      <c r="G17" s="5" t="s">
        <v>7</v>
      </c>
    </row>
    <row r="18" spans="1:7" x14ac:dyDescent="0.25">
      <c r="A18" s="3" t="s">
        <v>55</v>
      </c>
      <c r="B18" s="7">
        <v>17427000</v>
      </c>
      <c r="C18" s="5" t="s">
        <v>7</v>
      </c>
      <c r="D18" s="5" t="s">
        <v>7</v>
      </c>
      <c r="E18" s="5" t="s">
        <v>7</v>
      </c>
      <c r="F18" s="5" t="s">
        <v>7</v>
      </c>
      <c r="G18" s="5" t="s">
        <v>7</v>
      </c>
    </row>
    <row r="19" spans="1:7" ht="90" x14ac:dyDescent="0.25">
      <c r="A19" s="3" t="s">
        <v>1284</v>
      </c>
      <c r="B19" s="5" t="s">
        <v>7</v>
      </c>
      <c r="C19" s="5" t="s">
        <v>7</v>
      </c>
      <c r="D19" s="5" t="s">
        <v>7</v>
      </c>
      <c r="E19" s="7">
        <v>28700000</v>
      </c>
      <c r="F19" s="5" t="s">
        <v>7</v>
      </c>
      <c r="G19" s="5" t="s">
        <v>7</v>
      </c>
    </row>
    <row r="20" spans="1:7" ht="45" x14ac:dyDescent="0.25">
      <c r="A20" s="3" t="s">
        <v>1283</v>
      </c>
      <c r="B20" s="5" t="s">
        <v>7</v>
      </c>
      <c r="C20" s="5" t="s">
        <v>7</v>
      </c>
      <c r="D20" s="5" t="s">
        <v>7</v>
      </c>
      <c r="E20" s="7">
        <v>8800000</v>
      </c>
      <c r="F20" s="5" t="s">
        <v>7</v>
      </c>
      <c r="G20" s="5" t="s">
        <v>7</v>
      </c>
    </row>
    <row r="21" spans="1:7" ht="30" x14ac:dyDescent="0.25">
      <c r="A21" s="3" t="s">
        <v>1285</v>
      </c>
      <c r="B21" s="5" t="s">
        <v>7</v>
      </c>
      <c r="C21" s="5" t="s">
        <v>7</v>
      </c>
      <c r="D21" s="5" t="s">
        <v>7</v>
      </c>
      <c r="E21" s="5" t="s">
        <v>7</v>
      </c>
      <c r="F21" s="5" t="s">
        <v>7</v>
      </c>
      <c r="G21" s="5" t="s">
        <v>7</v>
      </c>
    </row>
    <row r="22" spans="1:7" x14ac:dyDescent="0.25">
      <c r="A22" s="4" t="s">
        <v>1237</v>
      </c>
      <c r="B22" s="5" t="s">
        <v>7</v>
      </c>
      <c r="C22" s="5" t="s">
        <v>7</v>
      </c>
      <c r="D22" s="5" t="s">
        <v>7</v>
      </c>
      <c r="E22" s="5" t="s">
        <v>7</v>
      </c>
      <c r="F22" s="5" t="s">
        <v>7</v>
      </c>
      <c r="G22" s="5" t="s">
        <v>7</v>
      </c>
    </row>
    <row r="23" spans="1:7" x14ac:dyDescent="0.25">
      <c r="A23" s="3" t="s">
        <v>1286</v>
      </c>
      <c r="B23" s="5" t="s">
        <v>7</v>
      </c>
      <c r="C23" s="5">
        <v>8</v>
      </c>
      <c r="D23" s="5" t="s">
        <v>7</v>
      </c>
      <c r="E23" s="5" t="s">
        <v>7</v>
      </c>
      <c r="F23" s="5" t="s">
        <v>7</v>
      </c>
      <c r="G23" s="5" t="s">
        <v>7</v>
      </c>
    </row>
    <row r="24" spans="1:7" x14ac:dyDescent="0.25">
      <c r="A24" s="3" t="s">
        <v>1259</v>
      </c>
      <c r="B24" s="5" t="s">
        <v>7</v>
      </c>
      <c r="C24" s="5" t="s">
        <v>7</v>
      </c>
      <c r="D24" s="5" t="s">
        <v>7</v>
      </c>
      <c r="E24" s="5" t="s">
        <v>7</v>
      </c>
      <c r="F24" s="5" t="s">
        <v>7</v>
      </c>
      <c r="G24" s="5" t="s">
        <v>7</v>
      </c>
    </row>
    <row r="25" spans="1:7" x14ac:dyDescent="0.25">
      <c r="A25" s="4" t="s">
        <v>1237</v>
      </c>
      <c r="B25" s="5" t="s">
        <v>7</v>
      </c>
      <c r="C25" s="5" t="s">
        <v>7</v>
      </c>
      <c r="D25" s="5" t="s">
        <v>7</v>
      </c>
      <c r="E25" s="5" t="s">
        <v>7</v>
      </c>
      <c r="F25" s="5" t="s">
        <v>7</v>
      </c>
      <c r="G25" s="5" t="s">
        <v>7</v>
      </c>
    </row>
    <row r="26" spans="1:7" x14ac:dyDescent="0.25">
      <c r="A26" s="3" t="s">
        <v>1286</v>
      </c>
      <c r="B26" s="5" t="s">
        <v>7</v>
      </c>
      <c r="C26" s="5">
        <v>9</v>
      </c>
      <c r="D26" s="5" t="s">
        <v>7</v>
      </c>
      <c r="E26" s="5" t="s">
        <v>7</v>
      </c>
      <c r="F26" s="5" t="s">
        <v>7</v>
      </c>
      <c r="G26" s="5" t="s">
        <v>7</v>
      </c>
    </row>
    <row r="27" spans="1:7" x14ac:dyDescent="0.25">
      <c r="A27" s="3" t="s">
        <v>1254</v>
      </c>
      <c r="B27" s="5" t="s">
        <v>7</v>
      </c>
      <c r="C27" s="5" t="s">
        <v>7</v>
      </c>
      <c r="D27" s="5" t="s">
        <v>7</v>
      </c>
      <c r="E27" s="5" t="s">
        <v>7</v>
      </c>
      <c r="F27" s="5" t="s">
        <v>7</v>
      </c>
      <c r="G27" s="5" t="s">
        <v>7</v>
      </c>
    </row>
    <row r="28" spans="1:7" x14ac:dyDescent="0.25">
      <c r="A28" s="4" t="s">
        <v>1237</v>
      </c>
      <c r="B28" s="5" t="s">
        <v>7</v>
      </c>
      <c r="C28" s="5" t="s">
        <v>7</v>
      </c>
      <c r="D28" s="5" t="s">
        <v>7</v>
      </c>
      <c r="E28" s="5" t="s">
        <v>7</v>
      </c>
      <c r="F28" s="5" t="s">
        <v>7</v>
      </c>
      <c r="G28" s="5" t="s">
        <v>7</v>
      </c>
    </row>
    <row r="29" spans="1:7" ht="30" x14ac:dyDescent="0.25">
      <c r="A29" s="3" t="s">
        <v>1250</v>
      </c>
      <c r="B29" s="7">
        <v>522800000</v>
      </c>
      <c r="C29" s="5" t="s">
        <v>7</v>
      </c>
      <c r="D29" s="5" t="s">
        <v>7</v>
      </c>
      <c r="E29" s="5" t="s">
        <v>7</v>
      </c>
      <c r="F29" s="5" t="s">
        <v>7</v>
      </c>
      <c r="G29" s="5" t="s">
        <v>7</v>
      </c>
    </row>
    <row r="30" spans="1:7" x14ac:dyDescent="0.25">
      <c r="A30" s="3" t="s">
        <v>1287</v>
      </c>
      <c r="B30" s="7">
        <v>355800000</v>
      </c>
      <c r="C30" s="5" t="s">
        <v>7</v>
      </c>
      <c r="D30" s="5" t="s">
        <v>7</v>
      </c>
      <c r="E30" s="5" t="s">
        <v>7</v>
      </c>
      <c r="F30" s="5" t="s">
        <v>7</v>
      </c>
      <c r="G30" s="5" t="s">
        <v>7</v>
      </c>
    </row>
    <row r="31" spans="1:7" ht="30" x14ac:dyDescent="0.25">
      <c r="A31" s="3" t="s">
        <v>1288</v>
      </c>
      <c r="B31" s="5" t="s">
        <v>7</v>
      </c>
      <c r="C31" s="5" t="s">
        <v>7</v>
      </c>
      <c r="D31" s="5" t="s">
        <v>7</v>
      </c>
      <c r="E31" s="5" t="s">
        <v>7</v>
      </c>
      <c r="F31" s="5" t="s">
        <v>7</v>
      </c>
      <c r="G31" s="5" t="s">
        <v>7</v>
      </c>
    </row>
    <row r="32" spans="1:7" x14ac:dyDescent="0.25">
      <c r="A32" s="4" t="s">
        <v>1237</v>
      </c>
      <c r="B32" s="5" t="s">
        <v>7</v>
      </c>
      <c r="C32" s="5" t="s">
        <v>7</v>
      </c>
      <c r="D32" s="5" t="s">
        <v>7</v>
      </c>
      <c r="E32" s="5" t="s">
        <v>7</v>
      </c>
      <c r="F32" s="5" t="s">
        <v>7</v>
      </c>
      <c r="G32" s="5" t="s">
        <v>7</v>
      </c>
    </row>
    <row r="33" spans="1:7" ht="30" x14ac:dyDescent="0.25">
      <c r="A33" s="3" t="s">
        <v>1250</v>
      </c>
      <c r="B33" s="7">
        <v>1598000</v>
      </c>
      <c r="C33" s="5" t="s">
        <v>7</v>
      </c>
      <c r="D33" s="5" t="s">
        <v>7</v>
      </c>
      <c r="E33" s="5" t="s">
        <v>7</v>
      </c>
      <c r="F33" s="5" t="s">
        <v>7</v>
      </c>
      <c r="G33" s="5" t="s">
        <v>7</v>
      </c>
    </row>
    <row r="34" spans="1:7" x14ac:dyDescent="0.25">
      <c r="A34" s="3" t="s">
        <v>324</v>
      </c>
      <c r="B34" s="7">
        <v>11247000</v>
      </c>
      <c r="C34" s="5" t="s">
        <v>7</v>
      </c>
      <c r="D34" s="5" t="s">
        <v>7</v>
      </c>
      <c r="E34" s="5" t="s">
        <v>7</v>
      </c>
      <c r="F34" s="5" t="s">
        <v>7</v>
      </c>
      <c r="G34" s="5" t="s">
        <v>7</v>
      </c>
    </row>
    <row r="35" spans="1:7" x14ac:dyDescent="0.25">
      <c r="A35" s="3" t="s">
        <v>55</v>
      </c>
      <c r="B35" s="9">
        <v>17427000</v>
      </c>
      <c r="C35" s="5" t="s">
        <v>7</v>
      </c>
      <c r="D35" s="5" t="s">
        <v>7</v>
      </c>
      <c r="E35" s="5" t="s">
        <v>7</v>
      </c>
      <c r="F35" s="5" t="s">
        <v>7</v>
      </c>
      <c r="G35" s="5" t="s">
        <v>7</v>
      </c>
    </row>
  </sheetData>
  <mergeCells count="5">
    <mergeCell ref="A1:A3"/>
    <mergeCell ref="C1:E1"/>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9</v>
      </c>
      <c r="B1" s="10" t="s">
        <v>3</v>
      </c>
      <c r="C1" s="10" t="s">
        <v>36</v>
      </c>
    </row>
    <row r="2" spans="1:3" ht="30" x14ac:dyDescent="0.25">
      <c r="A2" s="1" t="s">
        <v>35</v>
      </c>
      <c r="B2" s="10"/>
      <c r="C2" s="10"/>
    </row>
    <row r="3" spans="1:3" ht="30" x14ac:dyDescent="0.25">
      <c r="A3" s="4" t="s">
        <v>1290</v>
      </c>
      <c r="B3" s="5" t="s">
        <v>7</v>
      </c>
      <c r="C3" s="5" t="s">
        <v>7</v>
      </c>
    </row>
    <row r="4" spans="1:3" x14ac:dyDescent="0.25">
      <c r="A4" s="3" t="s">
        <v>1291</v>
      </c>
      <c r="B4" s="9">
        <v>1182297</v>
      </c>
      <c r="C4" s="9">
        <v>706475</v>
      </c>
    </row>
    <row r="5" spans="1:3" x14ac:dyDescent="0.25">
      <c r="A5" s="3" t="s">
        <v>1292</v>
      </c>
      <c r="B5" s="7">
        <v>7974</v>
      </c>
      <c r="C5" s="7">
        <v>20119</v>
      </c>
    </row>
    <row r="6" spans="1:3" x14ac:dyDescent="0.25">
      <c r="A6" s="3" t="s">
        <v>1293</v>
      </c>
      <c r="B6" s="7">
        <v>-14787</v>
      </c>
      <c r="C6" s="5">
        <v>-371</v>
      </c>
    </row>
    <row r="7" spans="1:3" x14ac:dyDescent="0.25">
      <c r="A7" s="3" t="s">
        <v>1294</v>
      </c>
      <c r="B7" s="7">
        <v>1175484</v>
      </c>
      <c r="C7" s="7">
        <v>726223</v>
      </c>
    </row>
    <row r="8" spans="1:3" ht="30" x14ac:dyDescent="0.25">
      <c r="A8" s="3" t="s">
        <v>1295</v>
      </c>
      <c r="B8" s="5" t="s">
        <v>7</v>
      </c>
      <c r="C8" s="5" t="s">
        <v>7</v>
      </c>
    </row>
    <row r="9" spans="1:3" ht="30" x14ac:dyDescent="0.25">
      <c r="A9" s="4" t="s">
        <v>1290</v>
      </c>
      <c r="B9" s="5" t="s">
        <v>7</v>
      </c>
      <c r="C9" s="5" t="s">
        <v>7</v>
      </c>
    </row>
    <row r="10" spans="1:3" x14ac:dyDescent="0.25">
      <c r="A10" s="3" t="s">
        <v>1291</v>
      </c>
      <c r="B10" s="7">
        <v>467535</v>
      </c>
      <c r="C10" s="7">
        <v>187811</v>
      </c>
    </row>
    <row r="11" spans="1:3" x14ac:dyDescent="0.25">
      <c r="A11" s="3" t="s">
        <v>1292</v>
      </c>
      <c r="B11" s="7">
        <v>1330</v>
      </c>
      <c r="C11" s="7">
        <v>3011</v>
      </c>
    </row>
    <row r="12" spans="1:3" x14ac:dyDescent="0.25">
      <c r="A12" s="3" t="s">
        <v>1293</v>
      </c>
      <c r="B12" s="7">
        <v>-5324</v>
      </c>
      <c r="C12" s="5">
        <v>-76</v>
      </c>
    </row>
    <row r="13" spans="1:3" x14ac:dyDescent="0.25">
      <c r="A13" s="3" t="s">
        <v>1294</v>
      </c>
      <c r="B13" s="7">
        <v>463541</v>
      </c>
      <c r="C13" s="7">
        <v>190746</v>
      </c>
    </row>
    <row r="14" spans="1:3" x14ac:dyDescent="0.25">
      <c r="A14" s="3" t="s">
        <v>1296</v>
      </c>
      <c r="B14" s="5" t="s">
        <v>7</v>
      </c>
      <c r="C14" s="5" t="s">
        <v>7</v>
      </c>
    </row>
    <row r="15" spans="1:3" ht="30" x14ac:dyDescent="0.25">
      <c r="A15" s="4" t="s">
        <v>1290</v>
      </c>
      <c r="B15" s="5" t="s">
        <v>7</v>
      </c>
      <c r="C15" s="5" t="s">
        <v>7</v>
      </c>
    </row>
    <row r="16" spans="1:3" x14ac:dyDescent="0.25">
      <c r="A16" s="3" t="s">
        <v>1291</v>
      </c>
      <c r="B16" s="7">
        <v>462510</v>
      </c>
      <c r="C16" s="7">
        <v>316770</v>
      </c>
    </row>
    <row r="17" spans="1:3" x14ac:dyDescent="0.25">
      <c r="A17" s="3" t="s">
        <v>1292</v>
      </c>
      <c r="B17" s="7">
        <v>3343</v>
      </c>
      <c r="C17" s="7">
        <v>8751</v>
      </c>
    </row>
    <row r="18" spans="1:3" x14ac:dyDescent="0.25">
      <c r="A18" s="3" t="s">
        <v>1293</v>
      </c>
      <c r="B18" s="7">
        <v>-4265</v>
      </c>
      <c r="C18" s="5">
        <v>-180</v>
      </c>
    </row>
    <row r="19" spans="1:3" x14ac:dyDescent="0.25">
      <c r="A19" s="3" t="s">
        <v>1294</v>
      </c>
      <c r="B19" s="7">
        <v>461588</v>
      </c>
      <c r="C19" s="7">
        <v>325341</v>
      </c>
    </row>
    <row r="20" spans="1:3" ht="30" x14ac:dyDescent="0.25">
      <c r="A20" s="3" t="s">
        <v>1297</v>
      </c>
      <c r="B20" s="5" t="s">
        <v>7</v>
      </c>
      <c r="C20" s="5" t="s">
        <v>7</v>
      </c>
    </row>
    <row r="21" spans="1:3" ht="30" x14ac:dyDescent="0.25">
      <c r="A21" s="4" t="s">
        <v>1290</v>
      </c>
      <c r="B21" s="5" t="s">
        <v>7</v>
      </c>
      <c r="C21" s="5" t="s">
        <v>7</v>
      </c>
    </row>
    <row r="22" spans="1:3" x14ac:dyDescent="0.25">
      <c r="A22" s="3" t="s">
        <v>1291</v>
      </c>
      <c r="B22" s="7">
        <v>196472</v>
      </c>
      <c r="C22" s="7">
        <v>182515</v>
      </c>
    </row>
    <row r="23" spans="1:3" x14ac:dyDescent="0.25">
      <c r="A23" s="3" t="s">
        <v>1292</v>
      </c>
      <c r="B23" s="7">
        <v>3085</v>
      </c>
      <c r="C23" s="7">
        <v>8219</v>
      </c>
    </row>
    <row r="24" spans="1:3" x14ac:dyDescent="0.25">
      <c r="A24" s="3" t="s">
        <v>1293</v>
      </c>
      <c r="B24" s="7">
        <v>-4045</v>
      </c>
      <c r="C24" s="5">
        <v>-96</v>
      </c>
    </row>
    <row r="25" spans="1:3" x14ac:dyDescent="0.25">
      <c r="A25" s="3" t="s">
        <v>1294</v>
      </c>
      <c r="B25" s="7">
        <v>195512</v>
      </c>
      <c r="C25" s="7">
        <v>190638</v>
      </c>
    </row>
    <row r="26" spans="1:3" x14ac:dyDescent="0.25">
      <c r="A26" s="3" t="s">
        <v>1298</v>
      </c>
      <c r="B26" s="5" t="s">
        <v>7</v>
      </c>
      <c r="C26" s="5" t="s">
        <v>7</v>
      </c>
    </row>
    <row r="27" spans="1:3" ht="30" x14ac:dyDescent="0.25">
      <c r="A27" s="4" t="s">
        <v>1290</v>
      </c>
      <c r="B27" s="5" t="s">
        <v>7</v>
      </c>
      <c r="C27" s="5" t="s">
        <v>7</v>
      </c>
    </row>
    <row r="28" spans="1:3" x14ac:dyDescent="0.25">
      <c r="A28" s="3" t="s">
        <v>1291</v>
      </c>
      <c r="B28" s="7">
        <v>55780</v>
      </c>
      <c r="C28" s="7">
        <v>19379</v>
      </c>
    </row>
    <row r="29" spans="1:3" x14ac:dyDescent="0.25">
      <c r="A29" s="3" t="s">
        <v>1292</v>
      </c>
      <c r="B29" s="5">
        <v>216</v>
      </c>
      <c r="C29" s="5">
        <v>138</v>
      </c>
    </row>
    <row r="30" spans="1:3" x14ac:dyDescent="0.25">
      <c r="A30" s="3" t="s">
        <v>1293</v>
      </c>
      <c r="B30" s="7">
        <v>-1153</v>
      </c>
      <c r="C30" s="5">
        <v>-19</v>
      </c>
    </row>
    <row r="31" spans="1:3" x14ac:dyDescent="0.25">
      <c r="A31" s="3" t="s">
        <v>1294</v>
      </c>
      <c r="B31" s="9">
        <v>54843</v>
      </c>
      <c r="C31" s="9">
        <v>194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99</v>
      </c>
      <c r="B1" s="10" t="s">
        <v>3</v>
      </c>
      <c r="C1" s="10" t="s">
        <v>36</v>
      </c>
      <c r="D1" s="10" t="s">
        <v>84</v>
      </c>
    </row>
    <row r="2" spans="1:4" ht="30" x14ac:dyDescent="0.25">
      <c r="A2" s="1" t="s">
        <v>35</v>
      </c>
      <c r="B2" s="10"/>
      <c r="C2" s="10"/>
      <c r="D2" s="10"/>
    </row>
    <row r="3" spans="1:4" ht="30" x14ac:dyDescent="0.25">
      <c r="A3" s="4" t="s">
        <v>1300</v>
      </c>
      <c r="B3" s="5" t="s">
        <v>7</v>
      </c>
      <c r="C3" s="5" t="s">
        <v>7</v>
      </c>
      <c r="D3" s="5" t="s">
        <v>7</v>
      </c>
    </row>
    <row r="4" spans="1:4" x14ac:dyDescent="0.25">
      <c r="A4" s="3" t="s">
        <v>1291</v>
      </c>
      <c r="B4" s="9">
        <v>114621</v>
      </c>
      <c r="C4" s="5" t="s">
        <v>7</v>
      </c>
      <c r="D4" s="5" t="s">
        <v>7</v>
      </c>
    </row>
    <row r="5" spans="1:4" x14ac:dyDescent="0.25">
      <c r="A5" s="3" t="s">
        <v>1292</v>
      </c>
      <c r="B5" s="5">
        <v>361</v>
      </c>
      <c r="C5" s="5" t="s">
        <v>7</v>
      </c>
      <c r="D5" s="5" t="s">
        <v>7</v>
      </c>
    </row>
    <row r="6" spans="1:4" x14ac:dyDescent="0.25">
      <c r="A6" s="3" t="s">
        <v>1293</v>
      </c>
      <c r="B6" s="7">
        <v>-1081</v>
      </c>
      <c r="C6" s="5" t="s">
        <v>7</v>
      </c>
      <c r="D6" s="5" t="s">
        <v>7</v>
      </c>
    </row>
    <row r="7" spans="1:4" x14ac:dyDescent="0.25">
      <c r="A7" s="3" t="s">
        <v>1294</v>
      </c>
      <c r="B7" s="7">
        <v>114621</v>
      </c>
      <c r="C7" s="5">
        <v>0</v>
      </c>
      <c r="D7" s="5">
        <v>0</v>
      </c>
    </row>
    <row r="8" spans="1:4" ht="30" x14ac:dyDescent="0.25">
      <c r="A8" s="3" t="s">
        <v>1297</v>
      </c>
      <c r="B8" s="5" t="s">
        <v>7</v>
      </c>
      <c r="C8" s="5" t="s">
        <v>7</v>
      </c>
      <c r="D8" s="5" t="s">
        <v>7</v>
      </c>
    </row>
    <row r="9" spans="1:4" ht="30" x14ac:dyDescent="0.25">
      <c r="A9" s="4" t="s">
        <v>1300</v>
      </c>
      <c r="B9" s="5" t="s">
        <v>7</v>
      </c>
      <c r="C9" s="5" t="s">
        <v>7</v>
      </c>
      <c r="D9" s="5" t="s">
        <v>7</v>
      </c>
    </row>
    <row r="10" spans="1:4" x14ac:dyDescent="0.25">
      <c r="A10" s="3" t="s">
        <v>1291</v>
      </c>
      <c r="B10" s="7">
        <v>114621</v>
      </c>
      <c r="C10" s="5" t="s">
        <v>7</v>
      </c>
      <c r="D10" s="5" t="s">
        <v>7</v>
      </c>
    </row>
    <row r="11" spans="1:4" x14ac:dyDescent="0.25">
      <c r="A11" s="3" t="s">
        <v>1292</v>
      </c>
      <c r="B11" s="5">
        <v>361</v>
      </c>
      <c r="C11" s="5" t="s">
        <v>7</v>
      </c>
      <c r="D11" s="5" t="s">
        <v>7</v>
      </c>
    </row>
    <row r="12" spans="1:4" x14ac:dyDescent="0.25">
      <c r="A12" s="3" t="s">
        <v>1293</v>
      </c>
      <c r="B12" s="7">
        <v>-1081</v>
      </c>
      <c r="C12" s="5" t="s">
        <v>7</v>
      </c>
      <c r="D12" s="5" t="s">
        <v>7</v>
      </c>
    </row>
    <row r="13" spans="1:4" x14ac:dyDescent="0.25">
      <c r="A13" s="3" t="s">
        <v>1294</v>
      </c>
      <c r="B13" s="9">
        <v>113901</v>
      </c>
      <c r="C13" s="5" t="s">
        <v>7</v>
      </c>
      <c r="D13" s="5" t="s">
        <v>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6.5703125" bestFit="1" customWidth="1"/>
    <col min="4" max="4" width="12.28515625" bestFit="1" customWidth="1"/>
  </cols>
  <sheetData>
    <row r="1" spans="1:4" ht="15" customHeight="1" x14ac:dyDescent="0.25">
      <c r="A1" s="10" t="s">
        <v>1301</v>
      </c>
      <c r="B1" s="10" t="s">
        <v>2</v>
      </c>
      <c r="C1" s="10"/>
      <c r="D1" s="10"/>
    </row>
    <row r="2" spans="1:4" x14ac:dyDescent="0.25">
      <c r="A2" s="10"/>
      <c r="B2" s="1" t="s">
        <v>3</v>
      </c>
      <c r="C2" s="1" t="s">
        <v>36</v>
      </c>
      <c r="D2" s="1" t="s">
        <v>84</v>
      </c>
    </row>
    <row r="3" spans="1:4" x14ac:dyDescent="0.25">
      <c r="A3" s="4" t="s">
        <v>1302</v>
      </c>
      <c r="B3" s="5" t="s">
        <v>7</v>
      </c>
      <c r="C3" s="5" t="s">
        <v>7</v>
      </c>
      <c r="D3" s="5" t="s">
        <v>7</v>
      </c>
    </row>
    <row r="4" spans="1:4" ht="30" x14ac:dyDescent="0.25">
      <c r="A4" s="3" t="s">
        <v>1303</v>
      </c>
      <c r="B4" s="9">
        <v>1130000</v>
      </c>
      <c r="C4" s="9">
        <v>532800000</v>
      </c>
      <c r="D4" s="5" t="s">
        <v>7</v>
      </c>
    </row>
    <row r="5" spans="1:4" ht="30" x14ac:dyDescent="0.25">
      <c r="A5" s="3" t="s">
        <v>1304</v>
      </c>
      <c r="B5" s="7">
        <v>161000000</v>
      </c>
      <c r="C5" s="7">
        <v>66300000</v>
      </c>
      <c r="D5" s="5" t="s">
        <v>7</v>
      </c>
    </row>
    <row r="6" spans="1:4" x14ac:dyDescent="0.25">
      <c r="A6" s="3" t="s">
        <v>1305</v>
      </c>
      <c r="B6" s="7">
        <v>167000</v>
      </c>
      <c r="C6" s="7">
        <v>1600000</v>
      </c>
      <c r="D6" s="7">
        <v>1100000</v>
      </c>
    </row>
    <row r="7" spans="1:4" ht="45" x14ac:dyDescent="0.25">
      <c r="A7" s="3" t="s">
        <v>1306</v>
      </c>
      <c r="B7" s="14">
        <v>0.39229999999999998</v>
      </c>
      <c r="C7" s="14">
        <v>0.39229999999999998</v>
      </c>
      <c r="D7" s="14">
        <v>0.39229999999999998</v>
      </c>
    </row>
    <row r="8" spans="1:4" x14ac:dyDescent="0.25">
      <c r="A8" s="3" t="s">
        <v>1307</v>
      </c>
      <c r="B8" s="7">
        <v>111000</v>
      </c>
      <c r="C8" s="7">
        <v>21000</v>
      </c>
      <c r="D8" s="7">
        <v>5000</v>
      </c>
    </row>
    <row r="9" spans="1:4" x14ac:dyDescent="0.25">
      <c r="A9" s="3" t="s">
        <v>1308</v>
      </c>
      <c r="B9" s="5">
        <v>0</v>
      </c>
      <c r="C9" s="7">
        <v>12000</v>
      </c>
      <c r="D9" s="5" t="s">
        <v>7</v>
      </c>
    </row>
    <row r="10" spans="1:4" ht="45" x14ac:dyDescent="0.25">
      <c r="A10" s="3" t="s">
        <v>1309</v>
      </c>
      <c r="B10" s="5" t="s">
        <v>7</v>
      </c>
      <c r="C10" s="5" t="s">
        <v>7</v>
      </c>
      <c r="D10" s="7">
        <v>3600000</v>
      </c>
    </row>
    <row r="11" spans="1:4" x14ac:dyDescent="0.25">
      <c r="A11" s="3" t="s">
        <v>1310</v>
      </c>
      <c r="B11" s="5" t="s">
        <v>7</v>
      </c>
      <c r="C11" s="5" t="s">
        <v>7</v>
      </c>
      <c r="D11" s="7">
        <v>2200000</v>
      </c>
    </row>
    <row r="12" spans="1:4" x14ac:dyDescent="0.25">
      <c r="A12" s="3" t="s">
        <v>1311</v>
      </c>
      <c r="B12" s="7">
        <v>114621000</v>
      </c>
      <c r="C12" s="5">
        <v>0</v>
      </c>
      <c r="D12" s="5">
        <v>0</v>
      </c>
    </row>
    <row r="13" spans="1:4" ht="30" x14ac:dyDescent="0.25">
      <c r="A13" s="3" t="s">
        <v>1312</v>
      </c>
      <c r="B13" s="14">
        <v>0.75900000000000001</v>
      </c>
      <c r="C13" s="14">
        <v>0.628</v>
      </c>
      <c r="D13" s="5" t="s">
        <v>7</v>
      </c>
    </row>
    <row r="14" spans="1:4" x14ac:dyDescent="0.25">
      <c r="A14" s="3" t="s">
        <v>1313</v>
      </c>
      <c r="B14" s="9">
        <v>711000</v>
      </c>
      <c r="C14" s="9">
        <v>54000</v>
      </c>
      <c r="D14" s="5" t="s">
        <v>7</v>
      </c>
    </row>
    <row r="15" spans="1:4" ht="30" x14ac:dyDescent="0.25">
      <c r="A15" s="3" t="s">
        <v>1314</v>
      </c>
      <c r="B15" s="5" t="s">
        <v>1315</v>
      </c>
      <c r="C15" s="5" t="s">
        <v>1315</v>
      </c>
      <c r="D15" s="5"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16</v>
      </c>
      <c r="B1" s="10" t="s">
        <v>3</v>
      </c>
      <c r="C1" s="10" t="s">
        <v>36</v>
      </c>
      <c r="D1" s="10" t="s">
        <v>84</v>
      </c>
    </row>
    <row r="2" spans="1:4" ht="30" x14ac:dyDescent="0.25">
      <c r="A2" s="1" t="s">
        <v>35</v>
      </c>
      <c r="B2" s="10"/>
      <c r="C2" s="10"/>
      <c r="D2" s="10"/>
    </row>
    <row r="3" spans="1:4" ht="30" x14ac:dyDescent="0.25">
      <c r="A3" s="4" t="s">
        <v>1317</v>
      </c>
      <c r="B3" s="5" t="s">
        <v>7</v>
      </c>
      <c r="C3" s="5" t="s">
        <v>7</v>
      </c>
      <c r="D3" s="5" t="s">
        <v>7</v>
      </c>
    </row>
    <row r="4" spans="1:4" x14ac:dyDescent="0.25">
      <c r="A4" s="3" t="s">
        <v>1318</v>
      </c>
      <c r="B4" s="9">
        <v>417206</v>
      </c>
      <c r="C4" s="5" t="s">
        <v>7</v>
      </c>
      <c r="D4" s="5" t="s">
        <v>7</v>
      </c>
    </row>
    <row r="5" spans="1:4" ht="30" x14ac:dyDescent="0.25">
      <c r="A5" s="3" t="s">
        <v>1319</v>
      </c>
      <c r="B5" s="7">
        <v>474530</v>
      </c>
      <c r="C5" s="5" t="s">
        <v>7</v>
      </c>
      <c r="D5" s="5" t="s">
        <v>7</v>
      </c>
    </row>
    <row r="6" spans="1:4" ht="30" x14ac:dyDescent="0.25">
      <c r="A6" s="3" t="s">
        <v>1320</v>
      </c>
      <c r="B6" s="7">
        <v>261362</v>
      </c>
      <c r="C6" s="5" t="s">
        <v>7</v>
      </c>
      <c r="D6" s="5" t="s">
        <v>7</v>
      </c>
    </row>
    <row r="7" spans="1:4" x14ac:dyDescent="0.25">
      <c r="A7" s="3" t="s">
        <v>1321</v>
      </c>
      <c r="B7" s="7">
        <v>29199</v>
      </c>
      <c r="C7" s="5" t="s">
        <v>7</v>
      </c>
      <c r="D7" s="5" t="s">
        <v>7</v>
      </c>
    </row>
    <row r="8" spans="1:4" x14ac:dyDescent="0.25">
      <c r="A8" s="3" t="s">
        <v>1322</v>
      </c>
      <c r="B8" s="7">
        <v>1182297</v>
      </c>
      <c r="C8" s="5" t="s">
        <v>7</v>
      </c>
      <c r="D8" s="5" t="s">
        <v>7</v>
      </c>
    </row>
    <row r="9" spans="1:4" ht="30" x14ac:dyDescent="0.25">
      <c r="A9" s="4" t="s">
        <v>1323</v>
      </c>
      <c r="B9" s="5" t="s">
        <v>7</v>
      </c>
      <c r="C9" s="5" t="s">
        <v>7</v>
      </c>
      <c r="D9" s="5" t="s">
        <v>7</v>
      </c>
    </row>
    <row r="10" spans="1:4" ht="30" x14ac:dyDescent="0.25">
      <c r="A10" s="3" t="s">
        <v>1324</v>
      </c>
      <c r="B10" s="7">
        <v>413113</v>
      </c>
      <c r="C10" s="5" t="s">
        <v>7</v>
      </c>
      <c r="D10" s="5" t="s">
        <v>7</v>
      </c>
    </row>
    <row r="11" spans="1:4" ht="30" x14ac:dyDescent="0.25">
      <c r="A11" s="3" t="s">
        <v>1325</v>
      </c>
      <c r="B11" s="7">
        <v>473381</v>
      </c>
      <c r="C11" s="5" t="s">
        <v>7</v>
      </c>
      <c r="D11" s="5" t="s">
        <v>7</v>
      </c>
    </row>
    <row r="12" spans="1:4" ht="30" x14ac:dyDescent="0.25">
      <c r="A12" s="3" t="s">
        <v>1326</v>
      </c>
      <c r="B12" s="7">
        <v>259358</v>
      </c>
      <c r="C12" s="5" t="s">
        <v>7</v>
      </c>
      <c r="D12" s="5" t="s">
        <v>7</v>
      </c>
    </row>
    <row r="13" spans="1:4" ht="30" x14ac:dyDescent="0.25">
      <c r="A13" s="3" t="s">
        <v>1327</v>
      </c>
      <c r="B13" s="7">
        <v>29632</v>
      </c>
      <c r="C13" s="5" t="s">
        <v>7</v>
      </c>
      <c r="D13" s="5" t="s">
        <v>7</v>
      </c>
    </row>
    <row r="14" spans="1:4" x14ac:dyDescent="0.25">
      <c r="A14" s="3" t="s">
        <v>1294</v>
      </c>
      <c r="B14" s="7">
        <v>1175484</v>
      </c>
      <c r="C14" s="7">
        <v>726223</v>
      </c>
      <c r="D14" s="5" t="s">
        <v>7</v>
      </c>
    </row>
    <row r="15" spans="1:4" ht="30" x14ac:dyDescent="0.25">
      <c r="A15" s="4" t="s">
        <v>1328</v>
      </c>
      <c r="B15" s="5" t="s">
        <v>7</v>
      </c>
      <c r="C15" s="5" t="s">
        <v>7</v>
      </c>
      <c r="D15" s="5" t="s">
        <v>7</v>
      </c>
    </row>
    <row r="16" spans="1:4" ht="30" x14ac:dyDescent="0.25">
      <c r="A16" s="3" t="s">
        <v>1329</v>
      </c>
      <c r="B16" s="7">
        <v>29344</v>
      </c>
      <c r="C16" s="5" t="s">
        <v>7</v>
      </c>
      <c r="D16" s="5" t="s">
        <v>7</v>
      </c>
    </row>
    <row r="17" spans="1:4" ht="30" x14ac:dyDescent="0.25">
      <c r="A17" s="3" t="s">
        <v>1330</v>
      </c>
      <c r="B17" s="7">
        <v>63468</v>
      </c>
      <c r="C17" s="5" t="s">
        <v>7</v>
      </c>
      <c r="D17" s="5" t="s">
        <v>7</v>
      </c>
    </row>
    <row r="18" spans="1:4" ht="30" x14ac:dyDescent="0.25">
      <c r="A18" s="3" t="s">
        <v>1331</v>
      </c>
      <c r="B18" s="7">
        <v>21068</v>
      </c>
      <c r="C18" s="5" t="s">
        <v>7</v>
      </c>
      <c r="D18" s="5" t="s">
        <v>7</v>
      </c>
    </row>
    <row r="19" spans="1:4" ht="30" x14ac:dyDescent="0.25">
      <c r="A19" s="3" t="s">
        <v>1332</v>
      </c>
      <c r="B19" s="5">
        <v>741</v>
      </c>
      <c r="C19" s="5" t="s">
        <v>7</v>
      </c>
      <c r="D19" s="5" t="s">
        <v>7</v>
      </c>
    </row>
    <row r="20" spans="1:4" x14ac:dyDescent="0.25">
      <c r="A20" s="3" t="s">
        <v>1294</v>
      </c>
      <c r="B20" s="7">
        <v>114621</v>
      </c>
      <c r="C20" s="5">
        <v>0</v>
      </c>
      <c r="D20" s="5">
        <v>0</v>
      </c>
    </row>
    <row r="21" spans="1:4" ht="30" x14ac:dyDescent="0.25">
      <c r="A21" s="4" t="s">
        <v>1333</v>
      </c>
      <c r="B21" s="5" t="s">
        <v>7</v>
      </c>
      <c r="C21" s="5" t="s">
        <v>7</v>
      </c>
      <c r="D21" s="5" t="s">
        <v>7</v>
      </c>
    </row>
    <row r="22" spans="1:4" ht="30" x14ac:dyDescent="0.25">
      <c r="A22" s="3" t="s">
        <v>1334</v>
      </c>
      <c r="B22" s="7">
        <v>29178</v>
      </c>
      <c r="C22" s="5" t="s">
        <v>7</v>
      </c>
      <c r="D22" s="5" t="s">
        <v>7</v>
      </c>
    </row>
    <row r="23" spans="1:4" ht="30" x14ac:dyDescent="0.25">
      <c r="A23" s="3" t="s">
        <v>1335</v>
      </c>
      <c r="B23" s="7">
        <v>62876</v>
      </c>
      <c r="C23" s="5" t="s">
        <v>7</v>
      </c>
      <c r="D23" s="5" t="s">
        <v>7</v>
      </c>
    </row>
    <row r="24" spans="1:4" ht="30" x14ac:dyDescent="0.25">
      <c r="A24" s="3" t="s">
        <v>1336</v>
      </c>
      <c r="B24" s="7">
        <v>21100</v>
      </c>
      <c r="C24" s="5" t="s">
        <v>7</v>
      </c>
      <c r="D24" s="5" t="s">
        <v>7</v>
      </c>
    </row>
    <row r="25" spans="1:4" ht="30" x14ac:dyDescent="0.25">
      <c r="A25" s="3" t="s">
        <v>1337</v>
      </c>
      <c r="B25" s="5">
        <v>747</v>
      </c>
      <c r="C25" s="5" t="s">
        <v>7</v>
      </c>
      <c r="D25" s="5" t="s">
        <v>7</v>
      </c>
    </row>
    <row r="26" spans="1:4" ht="30" x14ac:dyDescent="0.25">
      <c r="A26" s="3" t="s">
        <v>1338</v>
      </c>
      <c r="B26" s="9">
        <v>113901</v>
      </c>
      <c r="C26" s="5" t="s">
        <v>7</v>
      </c>
      <c r="D26" s="5"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39</v>
      </c>
      <c r="B1" s="10" t="s">
        <v>3</v>
      </c>
      <c r="C1" s="10" t="s">
        <v>36</v>
      </c>
    </row>
    <row r="2" spans="1:3" ht="30" x14ac:dyDescent="0.25">
      <c r="A2" s="1" t="s">
        <v>35</v>
      </c>
      <c r="B2" s="10"/>
      <c r="C2" s="10"/>
    </row>
    <row r="3" spans="1:3" ht="30" x14ac:dyDescent="0.25">
      <c r="A3" s="4" t="s">
        <v>1290</v>
      </c>
      <c r="B3" s="5" t="s">
        <v>7</v>
      </c>
      <c r="C3" s="5" t="s">
        <v>7</v>
      </c>
    </row>
    <row r="4" spans="1:3" ht="30" x14ac:dyDescent="0.25">
      <c r="A4" s="3" t="s">
        <v>1340</v>
      </c>
      <c r="B4" s="9">
        <v>746622</v>
      </c>
      <c r="C4" s="9">
        <v>80447</v>
      </c>
    </row>
    <row r="5" spans="1:3" ht="30" x14ac:dyDescent="0.25">
      <c r="A5" s="3" t="s">
        <v>1341</v>
      </c>
      <c r="B5" s="7">
        <v>-15157</v>
      </c>
      <c r="C5" s="5">
        <v>-317</v>
      </c>
    </row>
    <row r="6" spans="1:3" ht="30" x14ac:dyDescent="0.25">
      <c r="A6" s="3" t="s">
        <v>1342</v>
      </c>
      <c r="B6" s="7">
        <v>22320</v>
      </c>
      <c r="C6" s="7">
        <v>10477</v>
      </c>
    </row>
    <row r="7" spans="1:3" ht="30" x14ac:dyDescent="0.25">
      <c r="A7" s="3" t="s">
        <v>1343</v>
      </c>
      <c r="B7" s="5">
        <v>-711</v>
      </c>
      <c r="C7" s="5">
        <v>-54</v>
      </c>
    </row>
    <row r="8" spans="1:3" ht="30" x14ac:dyDescent="0.25">
      <c r="A8" s="3" t="s">
        <v>1344</v>
      </c>
      <c r="B8" s="7">
        <v>768942</v>
      </c>
      <c r="C8" s="7">
        <v>90924</v>
      </c>
    </row>
    <row r="9" spans="1:3" ht="30" x14ac:dyDescent="0.25">
      <c r="A9" s="3" t="s">
        <v>1345</v>
      </c>
      <c r="B9" s="7">
        <v>-15868</v>
      </c>
      <c r="C9" s="5">
        <v>-371</v>
      </c>
    </row>
    <row r="10" spans="1:3" ht="30" x14ac:dyDescent="0.25">
      <c r="A10" s="3" t="s">
        <v>1295</v>
      </c>
      <c r="B10" s="5" t="s">
        <v>7</v>
      </c>
      <c r="C10" s="5" t="s">
        <v>7</v>
      </c>
    </row>
    <row r="11" spans="1:3" ht="30" x14ac:dyDescent="0.25">
      <c r="A11" s="4" t="s">
        <v>1290</v>
      </c>
      <c r="B11" s="5" t="s">
        <v>7</v>
      </c>
      <c r="C11" s="5" t="s">
        <v>7</v>
      </c>
    </row>
    <row r="12" spans="1:3" ht="30" x14ac:dyDescent="0.25">
      <c r="A12" s="3" t="s">
        <v>1340</v>
      </c>
      <c r="B12" s="7">
        <v>312674</v>
      </c>
      <c r="C12" s="7">
        <v>26002</v>
      </c>
    </row>
    <row r="13" spans="1:3" ht="30" x14ac:dyDescent="0.25">
      <c r="A13" s="3" t="s">
        <v>1341</v>
      </c>
      <c r="B13" s="7">
        <v>-5205</v>
      </c>
      <c r="C13" s="5">
        <v>-22</v>
      </c>
    </row>
    <row r="14" spans="1:3" ht="30" x14ac:dyDescent="0.25">
      <c r="A14" s="3" t="s">
        <v>1342</v>
      </c>
      <c r="B14" s="7">
        <v>6529</v>
      </c>
      <c r="C14" s="7">
        <v>10477</v>
      </c>
    </row>
    <row r="15" spans="1:3" ht="30" x14ac:dyDescent="0.25">
      <c r="A15" s="3" t="s">
        <v>1343</v>
      </c>
      <c r="B15" s="5">
        <v>-119</v>
      </c>
      <c r="C15" s="5">
        <v>-54</v>
      </c>
    </row>
    <row r="16" spans="1:3" ht="30" x14ac:dyDescent="0.25">
      <c r="A16" s="3" t="s">
        <v>1344</v>
      </c>
      <c r="B16" s="7">
        <v>319203</v>
      </c>
      <c r="C16" s="7">
        <v>36479</v>
      </c>
    </row>
    <row r="17" spans="1:3" ht="30" x14ac:dyDescent="0.25">
      <c r="A17" s="3" t="s">
        <v>1345</v>
      </c>
      <c r="B17" s="7">
        <v>-5324</v>
      </c>
      <c r="C17" s="5">
        <v>-76</v>
      </c>
    </row>
    <row r="18" spans="1:3" x14ac:dyDescent="0.25">
      <c r="A18" s="3" t="s">
        <v>1296</v>
      </c>
      <c r="B18" s="5" t="s">
        <v>7</v>
      </c>
      <c r="C18" s="5" t="s">
        <v>7</v>
      </c>
    </row>
    <row r="19" spans="1:3" ht="30" x14ac:dyDescent="0.25">
      <c r="A19" s="4" t="s">
        <v>1290</v>
      </c>
      <c r="B19" s="5" t="s">
        <v>7</v>
      </c>
      <c r="C19" s="5" t="s">
        <v>7</v>
      </c>
    </row>
    <row r="20" spans="1:3" ht="30" x14ac:dyDescent="0.25">
      <c r="A20" s="3" t="s">
        <v>1340</v>
      </c>
      <c r="B20" s="7">
        <v>267105</v>
      </c>
      <c r="C20" s="7">
        <v>36675</v>
      </c>
    </row>
    <row r="21" spans="1:3" ht="30" x14ac:dyDescent="0.25">
      <c r="A21" s="3" t="s">
        <v>1341</v>
      </c>
      <c r="B21" s="7">
        <v>-3968</v>
      </c>
      <c r="C21" s="5">
        <v>-180</v>
      </c>
    </row>
    <row r="22" spans="1:3" ht="30" x14ac:dyDescent="0.25">
      <c r="A22" s="3" t="s">
        <v>1342</v>
      </c>
      <c r="B22" s="7">
        <v>11749</v>
      </c>
      <c r="C22" s="5" t="s">
        <v>7</v>
      </c>
    </row>
    <row r="23" spans="1:3" ht="30" x14ac:dyDescent="0.25">
      <c r="A23" s="3" t="s">
        <v>1343</v>
      </c>
      <c r="B23" s="5">
        <v>-297</v>
      </c>
      <c r="C23" s="5" t="s">
        <v>7</v>
      </c>
    </row>
    <row r="24" spans="1:3" ht="30" x14ac:dyDescent="0.25">
      <c r="A24" s="3" t="s">
        <v>1344</v>
      </c>
      <c r="B24" s="7">
        <v>278854</v>
      </c>
      <c r="C24" s="7">
        <v>36675</v>
      </c>
    </row>
    <row r="25" spans="1:3" ht="30" x14ac:dyDescent="0.25">
      <c r="A25" s="3" t="s">
        <v>1345</v>
      </c>
      <c r="B25" s="7">
        <v>-4265</v>
      </c>
      <c r="C25" s="5">
        <v>-180</v>
      </c>
    </row>
    <row r="26" spans="1:3" ht="30" x14ac:dyDescent="0.25">
      <c r="A26" s="3" t="s">
        <v>1297</v>
      </c>
      <c r="B26" s="5" t="s">
        <v>7</v>
      </c>
      <c r="C26" s="5" t="s">
        <v>7</v>
      </c>
    </row>
    <row r="27" spans="1:3" ht="30" x14ac:dyDescent="0.25">
      <c r="A27" s="4" t="s">
        <v>1290</v>
      </c>
      <c r="B27" s="5" t="s">
        <v>7</v>
      </c>
      <c r="C27" s="5" t="s">
        <v>7</v>
      </c>
    </row>
    <row r="28" spans="1:3" ht="30" x14ac:dyDescent="0.25">
      <c r="A28" s="3" t="s">
        <v>1340</v>
      </c>
      <c r="B28" s="7">
        <v>130718</v>
      </c>
      <c r="C28" s="7">
        <v>15797</v>
      </c>
    </row>
    <row r="29" spans="1:3" ht="30" x14ac:dyDescent="0.25">
      <c r="A29" s="3" t="s">
        <v>1341</v>
      </c>
      <c r="B29" s="7">
        <v>-4831</v>
      </c>
      <c r="C29" s="5">
        <v>-96</v>
      </c>
    </row>
    <row r="30" spans="1:3" ht="30" x14ac:dyDescent="0.25">
      <c r="A30" s="3" t="s">
        <v>1342</v>
      </c>
      <c r="B30" s="7">
        <v>4042</v>
      </c>
      <c r="C30" s="5" t="s">
        <v>7</v>
      </c>
    </row>
    <row r="31" spans="1:3" ht="30" x14ac:dyDescent="0.25">
      <c r="A31" s="3" t="s">
        <v>1343</v>
      </c>
      <c r="B31" s="5">
        <v>-295</v>
      </c>
      <c r="C31" s="5" t="s">
        <v>7</v>
      </c>
    </row>
    <row r="32" spans="1:3" ht="30" x14ac:dyDescent="0.25">
      <c r="A32" s="3" t="s">
        <v>1344</v>
      </c>
      <c r="B32" s="7">
        <v>134760</v>
      </c>
      <c r="C32" s="7">
        <v>15797</v>
      </c>
    </row>
    <row r="33" spans="1:3" ht="30" x14ac:dyDescent="0.25">
      <c r="A33" s="3" t="s">
        <v>1345</v>
      </c>
      <c r="B33" s="7">
        <v>-5126</v>
      </c>
      <c r="C33" s="5">
        <v>-96</v>
      </c>
    </row>
    <row r="34" spans="1:3" x14ac:dyDescent="0.25">
      <c r="A34" s="3" t="s">
        <v>1298</v>
      </c>
      <c r="B34" s="5" t="s">
        <v>7</v>
      </c>
      <c r="C34" s="5" t="s">
        <v>7</v>
      </c>
    </row>
    <row r="35" spans="1:3" ht="30" x14ac:dyDescent="0.25">
      <c r="A35" s="4" t="s">
        <v>1290</v>
      </c>
      <c r="B35" s="5" t="s">
        <v>7</v>
      </c>
      <c r="C35" s="5" t="s">
        <v>7</v>
      </c>
    </row>
    <row r="36" spans="1:3" ht="30" x14ac:dyDescent="0.25">
      <c r="A36" s="3" t="s">
        <v>1340</v>
      </c>
      <c r="B36" s="7">
        <v>36125</v>
      </c>
      <c r="C36" s="7">
        <v>1973</v>
      </c>
    </row>
    <row r="37" spans="1:3" ht="30" x14ac:dyDescent="0.25">
      <c r="A37" s="3" t="s">
        <v>1341</v>
      </c>
      <c r="B37" s="7">
        <v>-1153</v>
      </c>
      <c r="C37" s="5">
        <v>-19</v>
      </c>
    </row>
    <row r="38" spans="1:3" ht="30" x14ac:dyDescent="0.25">
      <c r="A38" s="3" t="s">
        <v>1344</v>
      </c>
      <c r="B38" s="7">
        <v>36125</v>
      </c>
      <c r="C38" s="7">
        <v>1973</v>
      </c>
    </row>
    <row r="39" spans="1:3" ht="30" x14ac:dyDescent="0.25">
      <c r="A39" s="3" t="s">
        <v>1345</v>
      </c>
      <c r="B39" s="9">
        <v>-1153</v>
      </c>
      <c r="C39" s="9">
        <v>-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10" t="s">
        <v>2</v>
      </c>
      <c r="C1" s="10"/>
      <c r="D1" s="10"/>
    </row>
    <row r="2" spans="1:4" ht="30" x14ac:dyDescent="0.25">
      <c r="A2" s="1" t="s">
        <v>35</v>
      </c>
      <c r="B2" s="1" t="s">
        <v>3</v>
      </c>
      <c r="C2" s="1" t="s">
        <v>36</v>
      </c>
      <c r="D2" s="1" t="s">
        <v>84</v>
      </c>
    </row>
    <row r="3" spans="1:4" x14ac:dyDescent="0.25">
      <c r="A3" s="4" t="s">
        <v>1347</v>
      </c>
      <c r="B3" s="5" t="s">
        <v>7</v>
      </c>
      <c r="C3" s="5" t="s">
        <v>7</v>
      </c>
      <c r="D3" s="5" t="s">
        <v>7</v>
      </c>
    </row>
    <row r="4" spans="1:4" x14ac:dyDescent="0.25">
      <c r="A4" s="3" t="s">
        <v>1348</v>
      </c>
      <c r="B4" s="9">
        <v>12298</v>
      </c>
      <c r="C4" s="9">
        <v>11226</v>
      </c>
      <c r="D4" s="9">
        <v>9244</v>
      </c>
    </row>
    <row r="5" spans="1:4" ht="30" x14ac:dyDescent="0.25">
      <c r="A5" s="3" t="s">
        <v>1349</v>
      </c>
      <c r="B5" s="7">
        <v>6009</v>
      </c>
      <c r="C5" s="7">
        <v>6154</v>
      </c>
      <c r="D5" s="7">
        <v>6179</v>
      </c>
    </row>
    <row r="6" spans="1:4" x14ac:dyDescent="0.25">
      <c r="A6" s="3" t="s">
        <v>1350</v>
      </c>
      <c r="B6" s="7">
        <v>18307</v>
      </c>
      <c r="C6" s="7">
        <v>17380</v>
      </c>
      <c r="D6" s="7">
        <v>15423</v>
      </c>
    </row>
    <row r="7" spans="1:4" x14ac:dyDescent="0.25">
      <c r="A7" s="3" t="s">
        <v>1351</v>
      </c>
      <c r="B7" s="5" t="s">
        <v>7</v>
      </c>
      <c r="C7" s="5" t="s">
        <v>7</v>
      </c>
      <c r="D7" s="5" t="s">
        <v>7</v>
      </c>
    </row>
    <row r="8" spans="1:4" x14ac:dyDescent="0.25">
      <c r="A8" s="4" t="s">
        <v>1347</v>
      </c>
      <c r="B8" s="5" t="s">
        <v>7</v>
      </c>
      <c r="C8" s="5" t="s">
        <v>7</v>
      </c>
      <c r="D8" s="5" t="s">
        <v>7</v>
      </c>
    </row>
    <row r="9" spans="1:4" x14ac:dyDescent="0.25">
      <c r="A9" s="3" t="s">
        <v>1348</v>
      </c>
      <c r="B9" s="7">
        <v>12277</v>
      </c>
      <c r="C9" s="7">
        <v>11226</v>
      </c>
      <c r="D9" s="7">
        <v>9244</v>
      </c>
    </row>
    <row r="10" spans="1:4" ht="30" x14ac:dyDescent="0.25">
      <c r="A10" s="3" t="s">
        <v>1349</v>
      </c>
      <c r="B10" s="7">
        <v>5358</v>
      </c>
      <c r="C10" s="7">
        <v>6154</v>
      </c>
      <c r="D10" s="7">
        <v>6179</v>
      </c>
    </row>
    <row r="11" spans="1:4" x14ac:dyDescent="0.25">
      <c r="A11" s="3" t="s">
        <v>1352</v>
      </c>
      <c r="B11" s="5" t="s">
        <v>7</v>
      </c>
      <c r="C11" s="5" t="s">
        <v>7</v>
      </c>
      <c r="D11" s="5" t="s">
        <v>7</v>
      </c>
    </row>
    <row r="12" spans="1:4" x14ac:dyDescent="0.25">
      <c r="A12" s="4" t="s">
        <v>1347</v>
      </c>
      <c r="B12" s="5" t="s">
        <v>7</v>
      </c>
      <c r="C12" s="5" t="s">
        <v>7</v>
      </c>
      <c r="D12" s="5" t="s">
        <v>7</v>
      </c>
    </row>
    <row r="13" spans="1:4" x14ac:dyDescent="0.25">
      <c r="A13" s="3" t="s">
        <v>1348</v>
      </c>
      <c r="B13" s="5">
        <v>21</v>
      </c>
      <c r="C13" s="5" t="s">
        <v>167</v>
      </c>
      <c r="D13" s="5" t="s">
        <v>167</v>
      </c>
    </row>
    <row r="14" spans="1:4" ht="30" x14ac:dyDescent="0.25">
      <c r="A14" s="3" t="s">
        <v>1349</v>
      </c>
      <c r="B14" s="9">
        <v>651</v>
      </c>
      <c r="C14" s="5" t="s">
        <v>167</v>
      </c>
      <c r="D14" s="5" t="s">
        <v>1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9" bestFit="1" customWidth="1"/>
    <col min="3" max="3" width="24.7109375" bestFit="1" customWidth="1"/>
    <col min="4" max="5" width="24.140625" bestFit="1" customWidth="1"/>
    <col min="6" max="6" width="27" bestFit="1" customWidth="1"/>
    <col min="7" max="7" width="36.5703125" bestFit="1" customWidth="1"/>
  </cols>
  <sheetData>
    <row r="1" spans="1:7" ht="15" customHeight="1" x14ac:dyDescent="0.25">
      <c r="A1" s="1" t="s">
        <v>147</v>
      </c>
      <c r="B1" s="10" t="s">
        <v>148</v>
      </c>
      <c r="C1" s="10" t="s">
        <v>149</v>
      </c>
      <c r="D1" s="10" t="s">
        <v>150</v>
      </c>
      <c r="E1" s="10" t="s">
        <v>151</v>
      </c>
      <c r="F1" s="10" t="s">
        <v>152</v>
      </c>
      <c r="G1" s="10" t="s">
        <v>153</v>
      </c>
    </row>
    <row r="2" spans="1:7" ht="30" x14ac:dyDescent="0.25">
      <c r="A2" s="1" t="s">
        <v>35</v>
      </c>
      <c r="B2" s="10"/>
      <c r="C2" s="10"/>
      <c r="D2" s="10"/>
      <c r="E2" s="10"/>
      <c r="F2" s="10"/>
      <c r="G2" s="10"/>
    </row>
    <row r="3" spans="1:7" x14ac:dyDescent="0.25">
      <c r="A3" s="3" t="s">
        <v>154</v>
      </c>
      <c r="B3" s="9">
        <v>476925</v>
      </c>
      <c r="C3" s="9">
        <v>49456</v>
      </c>
      <c r="D3" s="9">
        <v>285</v>
      </c>
      <c r="E3" s="9">
        <v>432962</v>
      </c>
      <c r="F3" s="9">
        <v>-6079</v>
      </c>
      <c r="G3" s="9">
        <v>301</v>
      </c>
    </row>
    <row r="4" spans="1:7" x14ac:dyDescent="0.25">
      <c r="A4" s="4" t="s">
        <v>155</v>
      </c>
      <c r="B4" s="5" t="s">
        <v>7</v>
      </c>
      <c r="C4" s="5" t="s">
        <v>7</v>
      </c>
      <c r="D4" s="5" t="s">
        <v>7</v>
      </c>
      <c r="E4" s="5" t="s">
        <v>7</v>
      </c>
      <c r="F4" s="5" t="s">
        <v>7</v>
      </c>
      <c r="G4" s="5" t="s">
        <v>7</v>
      </c>
    </row>
    <row r="5" spans="1:7" x14ac:dyDescent="0.25">
      <c r="A5" s="3" t="s">
        <v>156</v>
      </c>
      <c r="B5" s="7">
        <v>54741</v>
      </c>
      <c r="C5" s="5" t="s">
        <v>7</v>
      </c>
      <c r="D5" s="5" t="s">
        <v>7</v>
      </c>
      <c r="E5" s="5" t="s">
        <v>7</v>
      </c>
      <c r="F5" s="7">
        <v>54741</v>
      </c>
      <c r="G5" s="5" t="s">
        <v>7</v>
      </c>
    </row>
    <row r="6" spans="1:7" x14ac:dyDescent="0.25">
      <c r="A6" s="3" t="s">
        <v>145</v>
      </c>
      <c r="B6" s="7">
        <v>7703</v>
      </c>
      <c r="C6" s="5" t="s">
        <v>7</v>
      </c>
      <c r="D6" s="5" t="s">
        <v>7</v>
      </c>
      <c r="E6" s="5" t="s">
        <v>7</v>
      </c>
      <c r="F6" s="5" t="s">
        <v>7</v>
      </c>
      <c r="G6" s="7">
        <v>7703</v>
      </c>
    </row>
    <row r="7" spans="1:7" ht="45" x14ac:dyDescent="0.25">
      <c r="A7" s="3" t="s">
        <v>157</v>
      </c>
      <c r="B7" s="7">
        <v>-51300</v>
      </c>
      <c r="C7" s="7">
        <v>-50000</v>
      </c>
      <c r="D7" s="5" t="s">
        <v>7</v>
      </c>
      <c r="E7" s="7">
        <v>-2206</v>
      </c>
      <c r="F7" s="5">
        <v>906</v>
      </c>
      <c r="G7" s="5" t="s">
        <v>7</v>
      </c>
    </row>
    <row r="8" spans="1:7" ht="30" x14ac:dyDescent="0.25">
      <c r="A8" s="3" t="s">
        <v>158</v>
      </c>
      <c r="B8" s="5" t="s">
        <v>7</v>
      </c>
      <c r="C8" s="5">
        <v>544</v>
      </c>
      <c r="D8" s="5" t="s">
        <v>7</v>
      </c>
      <c r="E8" s="5" t="s">
        <v>7</v>
      </c>
      <c r="F8" s="5">
        <v>-544</v>
      </c>
      <c r="G8" s="5" t="s">
        <v>7</v>
      </c>
    </row>
    <row r="9" spans="1:7" ht="30" x14ac:dyDescent="0.25">
      <c r="A9" s="3" t="s">
        <v>159</v>
      </c>
      <c r="B9" s="5">
        <v>715</v>
      </c>
      <c r="C9" s="5" t="s">
        <v>7</v>
      </c>
      <c r="D9" s="5">
        <v>1</v>
      </c>
      <c r="E9" s="5">
        <v>714</v>
      </c>
      <c r="F9" s="5" t="s">
        <v>7</v>
      </c>
      <c r="G9" s="5" t="s">
        <v>7</v>
      </c>
    </row>
    <row r="10" spans="1:7" x14ac:dyDescent="0.25">
      <c r="A10" s="3" t="s">
        <v>160</v>
      </c>
      <c r="B10" s="7">
        <v>-6768</v>
      </c>
      <c r="C10" s="5" t="s">
        <v>7</v>
      </c>
      <c r="D10" s="5">
        <v>-3</v>
      </c>
      <c r="E10" s="7">
        <v>-6765</v>
      </c>
      <c r="F10" s="5" t="s">
        <v>7</v>
      </c>
      <c r="G10" s="5" t="s">
        <v>7</v>
      </c>
    </row>
    <row r="11" spans="1:7" ht="30" x14ac:dyDescent="0.25">
      <c r="A11" s="3" t="s">
        <v>161</v>
      </c>
      <c r="B11" s="5">
        <v>562</v>
      </c>
      <c r="C11" s="5" t="s">
        <v>7</v>
      </c>
      <c r="D11" s="5" t="s">
        <v>7</v>
      </c>
      <c r="E11" s="5">
        <v>562</v>
      </c>
      <c r="F11" s="5" t="s">
        <v>7</v>
      </c>
      <c r="G11" s="5" t="s">
        <v>7</v>
      </c>
    </row>
    <row r="12" spans="1:7" x14ac:dyDescent="0.25">
      <c r="A12" s="3" t="s">
        <v>162</v>
      </c>
      <c r="B12" s="5">
        <v>382</v>
      </c>
      <c r="C12" s="5" t="s">
        <v>7</v>
      </c>
      <c r="D12" s="5" t="s">
        <v>7</v>
      </c>
      <c r="E12" s="5">
        <v>382</v>
      </c>
      <c r="F12" s="5" t="s">
        <v>7</v>
      </c>
      <c r="G12" s="5" t="s">
        <v>7</v>
      </c>
    </row>
    <row r="13" spans="1:7" x14ac:dyDescent="0.25">
      <c r="A13" s="3" t="s">
        <v>163</v>
      </c>
      <c r="B13" s="7">
        <v>-1286</v>
      </c>
      <c r="C13" s="5" t="s">
        <v>7</v>
      </c>
      <c r="D13" s="5" t="s">
        <v>7</v>
      </c>
      <c r="E13" s="5" t="s">
        <v>7</v>
      </c>
      <c r="F13" s="7">
        <v>-1286</v>
      </c>
      <c r="G13" s="5" t="s">
        <v>7</v>
      </c>
    </row>
    <row r="14" spans="1:7" x14ac:dyDescent="0.25">
      <c r="A14" s="3" t="s">
        <v>164</v>
      </c>
      <c r="B14" s="7">
        <v>-7608</v>
      </c>
      <c r="C14" s="5" t="s">
        <v>7</v>
      </c>
      <c r="D14" s="5" t="s">
        <v>7</v>
      </c>
      <c r="E14" s="5" t="s">
        <v>7</v>
      </c>
      <c r="F14" s="7">
        <v>-7608</v>
      </c>
      <c r="G14" s="5" t="s">
        <v>7</v>
      </c>
    </row>
    <row r="15" spans="1:7" x14ac:dyDescent="0.25">
      <c r="A15" s="3" t="s">
        <v>165</v>
      </c>
      <c r="B15" s="7">
        <v>474066</v>
      </c>
      <c r="C15" s="5" t="s">
        <v>7</v>
      </c>
      <c r="D15" s="5">
        <v>283</v>
      </c>
      <c r="E15" s="7">
        <v>425649</v>
      </c>
      <c r="F15" s="7">
        <v>40130</v>
      </c>
      <c r="G15" s="7">
        <v>8004</v>
      </c>
    </row>
    <row r="16" spans="1:7" x14ac:dyDescent="0.25">
      <c r="A16" s="4" t="s">
        <v>155</v>
      </c>
      <c r="B16" s="5" t="s">
        <v>7</v>
      </c>
      <c r="C16" s="5" t="s">
        <v>7</v>
      </c>
      <c r="D16" s="5" t="s">
        <v>7</v>
      </c>
      <c r="E16" s="5" t="s">
        <v>7</v>
      </c>
      <c r="F16" s="5" t="s">
        <v>7</v>
      </c>
      <c r="G16" s="5" t="s">
        <v>7</v>
      </c>
    </row>
    <row r="17" spans="1:7" x14ac:dyDescent="0.25">
      <c r="A17" s="3" t="s">
        <v>156</v>
      </c>
      <c r="B17" s="7">
        <v>63022</v>
      </c>
      <c r="C17" s="5" t="s">
        <v>7</v>
      </c>
      <c r="D17" s="5" t="s">
        <v>7</v>
      </c>
      <c r="E17" s="5" t="s">
        <v>7</v>
      </c>
      <c r="F17" s="7">
        <v>63022</v>
      </c>
      <c r="G17" s="5" t="s">
        <v>7</v>
      </c>
    </row>
    <row r="18" spans="1:7" x14ac:dyDescent="0.25">
      <c r="A18" s="3" t="s">
        <v>145</v>
      </c>
      <c r="B18" s="7">
        <v>3997</v>
      </c>
      <c r="C18" s="5" t="s">
        <v>7</v>
      </c>
      <c r="D18" s="5" t="s">
        <v>7</v>
      </c>
      <c r="E18" s="5" t="s">
        <v>7</v>
      </c>
      <c r="F18" s="5" t="s">
        <v>7</v>
      </c>
      <c r="G18" s="7">
        <v>3997</v>
      </c>
    </row>
    <row r="19" spans="1:7" ht="30" x14ac:dyDescent="0.25">
      <c r="A19" s="3" t="s">
        <v>159</v>
      </c>
      <c r="B19" s="7">
        <v>1958</v>
      </c>
      <c r="C19" s="5" t="s">
        <v>7</v>
      </c>
      <c r="D19" s="5">
        <v>2</v>
      </c>
      <c r="E19" s="7">
        <v>1956</v>
      </c>
      <c r="F19" s="5" t="s">
        <v>7</v>
      </c>
      <c r="G19" s="5" t="s">
        <v>7</v>
      </c>
    </row>
    <row r="20" spans="1:7" x14ac:dyDescent="0.25">
      <c r="A20" s="3" t="s">
        <v>160</v>
      </c>
      <c r="B20" s="7">
        <v>-13549</v>
      </c>
      <c r="C20" s="5" t="s">
        <v>7</v>
      </c>
      <c r="D20" s="5">
        <v>-5</v>
      </c>
      <c r="E20" s="7">
        <v>-13544</v>
      </c>
      <c r="F20" s="5" t="s">
        <v>7</v>
      </c>
      <c r="G20" s="5" t="s">
        <v>7</v>
      </c>
    </row>
    <row r="21" spans="1:7" ht="30" x14ac:dyDescent="0.25">
      <c r="A21" s="3" t="s">
        <v>161</v>
      </c>
      <c r="B21" s="7">
        <v>1377</v>
      </c>
      <c r="C21" s="5" t="s">
        <v>7</v>
      </c>
      <c r="D21" s="5" t="s">
        <v>7</v>
      </c>
      <c r="E21" s="7">
        <v>1377</v>
      </c>
      <c r="F21" s="5" t="s">
        <v>7</v>
      </c>
      <c r="G21" s="5" t="s">
        <v>7</v>
      </c>
    </row>
    <row r="22" spans="1:7" x14ac:dyDescent="0.25">
      <c r="A22" s="3" t="s">
        <v>162</v>
      </c>
      <c r="B22" s="5">
        <v>917</v>
      </c>
      <c r="C22" s="5" t="s">
        <v>7</v>
      </c>
      <c r="D22" s="5">
        <v>1</v>
      </c>
      <c r="E22" s="5">
        <v>916</v>
      </c>
      <c r="F22" s="5" t="s">
        <v>7</v>
      </c>
      <c r="G22" s="5" t="s">
        <v>7</v>
      </c>
    </row>
    <row r="23" spans="1:7" x14ac:dyDescent="0.25">
      <c r="A23" s="3" t="s">
        <v>164</v>
      </c>
      <c r="B23" s="7">
        <v>-16315</v>
      </c>
      <c r="C23" s="5" t="s">
        <v>7</v>
      </c>
      <c r="D23" s="5" t="s">
        <v>7</v>
      </c>
      <c r="E23" s="5" t="s">
        <v>7</v>
      </c>
      <c r="F23" s="7">
        <v>-16315</v>
      </c>
      <c r="G23" s="5" t="s">
        <v>7</v>
      </c>
    </row>
    <row r="24" spans="1:7" x14ac:dyDescent="0.25">
      <c r="A24" s="3" t="s">
        <v>166</v>
      </c>
      <c r="B24" s="7">
        <v>515473</v>
      </c>
      <c r="C24" s="5" t="s">
        <v>167</v>
      </c>
      <c r="D24" s="5">
        <v>281</v>
      </c>
      <c r="E24" s="7">
        <v>416354</v>
      </c>
      <c r="F24" s="7">
        <v>86837</v>
      </c>
      <c r="G24" s="7">
        <v>12001</v>
      </c>
    </row>
    <row r="25" spans="1:7" x14ac:dyDescent="0.25">
      <c r="A25" s="4" t="s">
        <v>155</v>
      </c>
      <c r="B25" s="5" t="s">
        <v>7</v>
      </c>
      <c r="C25" s="5" t="s">
        <v>7</v>
      </c>
      <c r="D25" s="5" t="s">
        <v>7</v>
      </c>
      <c r="E25" s="5" t="s">
        <v>7</v>
      </c>
      <c r="F25" s="5" t="s">
        <v>7</v>
      </c>
      <c r="G25" s="5" t="s">
        <v>7</v>
      </c>
    </row>
    <row r="26" spans="1:7" x14ac:dyDescent="0.25">
      <c r="A26" s="3" t="s">
        <v>156</v>
      </c>
      <c r="B26" s="7">
        <v>66520</v>
      </c>
      <c r="C26" s="5" t="s">
        <v>167</v>
      </c>
      <c r="D26" s="5" t="s">
        <v>167</v>
      </c>
      <c r="E26" s="5" t="s">
        <v>167</v>
      </c>
      <c r="F26" s="7">
        <v>66520</v>
      </c>
      <c r="G26" s="5" t="s">
        <v>167</v>
      </c>
    </row>
    <row r="27" spans="1:7" x14ac:dyDescent="0.25">
      <c r="A27" s="3" t="s">
        <v>145</v>
      </c>
      <c r="B27" s="7">
        <v>-16141</v>
      </c>
      <c r="C27" s="5" t="s">
        <v>167</v>
      </c>
      <c r="D27" s="5" t="s">
        <v>167</v>
      </c>
      <c r="E27" s="5" t="s">
        <v>167</v>
      </c>
      <c r="F27" s="5" t="s">
        <v>167</v>
      </c>
      <c r="G27" s="7">
        <v>-16141</v>
      </c>
    </row>
    <row r="28" spans="1:7" ht="30" x14ac:dyDescent="0.25">
      <c r="A28" s="3" t="s">
        <v>159</v>
      </c>
      <c r="B28" s="5">
        <v>431</v>
      </c>
      <c r="C28" s="5" t="s">
        <v>167</v>
      </c>
      <c r="D28" s="5">
        <v>1</v>
      </c>
      <c r="E28" s="5">
        <v>430</v>
      </c>
      <c r="F28" s="5" t="s">
        <v>167</v>
      </c>
      <c r="G28" s="5" t="s">
        <v>167</v>
      </c>
    </row>
    <row r="29" spans="1:7" ht="30" x14ac:dyDescent="0.25">
      <c r="A29" s="3" t="s">
        <v>168</v>
      </c>
      <c r="B29" s="5" t="s">
        <v>167</v>
      </c>
      <c r="C29" s="5" t="s">
        <v>167</v>
      </c>
      <c r="D29" s="5">
        <v>281</v>
      </c>
      <c r="E29" s="5">
        <v>-281</v>
      </c>
      <c r="F29" s="5" t="s">
        <v>167</v>
      </c>
      <c r="G29" s="5" t="s">
        <v>167</v>
      </c>
    </row>
    <row r="30" spans="1:7" ht="45" x14ac:dyDescent="0.25">
      <c r="A30" s="3" t="s">
        <v>169</v>
      </c>
      <c r="B30" s="7">
        <v>289509</v>
      </c>
      <c r="C30" s="5" t="s">
        <v>167</v>
      </c>
      <c r="D30" s="5">
        <v>88</v>
      </c>
      <c r="E30" s="7">
        <v>289421</v>
      </c>
      <c r="F30" s="5" t="s">
        <v>167</v>
      </c>
      <c r="G30" s="5" t="s">
        <v>167</v>
      </c>
    </row>
    <row r="31" spans="1:7" ht="30" x14ac:dyDescent="0.25">
      <c r="A31" s="3" t="s">
        <v>161</v>
      </c>
      <c r="B31" s="5">
        <v>836</v>
      </c>
      <c r="C31" s="5" t="s">
        <v>167</v>
      </c>
      <c r="D31" s="5" t="s">
        <v>167</v>
      </c>
      <c r="E31" s="5">
        <v>836</v>
      </c>
      <c r="F31" s="5" t="s">
        <v>167</v>
      </c>
      <c r="G31" s="5" t="s">
        <v>167</v>
      </c>
    </row>
    <row r="32" spans="1:7" x14ac:dyDescent="0.25">
      <c r="A32" s="3" t="s">
        <v>162</v>
      </c>
      <c r="B32" s="7">
        <v>1298</v>
      </c>
      <c r="C32" s="5" t="s">
        <v>167</v>
      </c>
      <c r="D32" s="5" t="s">
        <v>167</v>
      </c>
      <c r="E32" s="7">
        <v>1298</v>
      </c>
      <c r="F32" s="5" t="s">
        <v>167</v>
      </c>
      <c r="G32" s="5" t="s">
        <v>167</v>
      </c>
    </row>
    <row r="33" spans="1:7" x14ac:dyDescent="0.25">
      <c r="A33" s="3" t="s">
        <v>164</v>
      </c>
      <c r="B33" s="7">
        <v>-16971</v>
      </c>
      <c r="C33" s="5" t="s">
        <v>167</v>
      </c>
      <c r="D33" s="5" t="s">
        <v>167</v>
      </c>
      <c r="E33" s="5" t="s">
        <v>167</v>
      </c>
      <c r="F33" s="7">
        <v>-16971</v>
      </c>
      <c r="G33" s="5" t="s">
        <v>167</v>
      </c>
    </row>
    <row r="34" spans="1:7" x14ac:dyDescent="0.25">
      <c r="A34" s="3" t="s">
        <v>170</v>
      </c>
      <c r="B34" s="9">
        <v>840955</v>
      </c>
      <c r="C34" s="5" t="s">
        <v>167</v>
      </c>
      <c r="D34" s="9">
        <v>651</v>
      </c>
      <c r="E34" s="9">
        <v>708058</v>
      </c>
      <c r="F34" s="9">
        <v>136386</v>
      </c>
      <c r="G34" s="9">
        <v>-414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3</v>
      </c>
      <c r="B1" s="10" t="s">
        <v>3</v>
      </c>
      <c r="C1" s="10" t="s">
        <v>36</v>
      </c>
    </row>
    <row r="2" spans="1:3" ht="30" x14ac:dyDescent="0.25">
      <c r="A2" s="1" t="s">
        <v>35</v>
      </c>
      <c r="B2" s="10"/>
      <c r="C2" s="10"/>
    </row>
    <row r="3" spans="1:3" ht="30" x14ac:dyDescent="0.25">
      <c r="A3" s="4" t="s">
        <v>1354</v>
      </c>
      <c r="B3" s="5" t="s">
        <v>7</v>
      </c>
      <c r="C3" s="5" t="s">
        <v>7</v>
      </c>
    </row>
    <row r="4" spans="1:3" ht="30" x14ac:dyDescent="0.25">
      <c r="A4" s="3" t="s">
        <v>44</v>
      </c>
      <c r="B4" s="9">
        <v>4194437</v>
      </c>
      <c r="C4" s="9">
        <v>2331199</v>
      </c>
    </row>
    <row r="5" spans="1:3" x14ac:dyDescent="0.25">
      <c r="A5" s="3" t="s">
        <v>1355</v>
      </c>
      <c r="B5" s="5" t="s">
        <v>7</v>
      </c>
      <c r="C5" s="5" t="s">
        <v>7</v>
      </c>
    </row>
    <row r="6" spans="1:3" ht="30" x14ac:dyDescent="0.25">
      <c r="A6" s="4" t="s">
        <v>1354</v>
      </c>
      <c r="B6" s="5" t="s">
        <v>7</v>
      </c>
      <c r="C6" s="5" t="s">
        <v>7</v>
      </c>
    </row>
    <row r="7" spans="1:3" ht="30" x14ac:dyDescent="0.25">
      <c r="A7" s="3" t="s">
        <v>44</v>
      </c>
      <c r="B7" s="7">
        <v>1739668</v>
      </c>
      <c r="C7" s="7">
        <v>1019039</v>
      </c>
    </row>
    <row r="8" spans="1:3" ht="30" x14ac:dyDescent="0.25">
      <c r="A8" s="3" t="s">
        <v>1356</v>
      </c>
      <c r="B8" s="5" t="s">
        <v>7</v>
      </c>
      <c r="C8" s="5" t="s">
        <v>7</v>
      </c>
    </row>
    <row r="9" spans="1:3" ht="30" x14ac:dyDescent="0.25">
      <c r="A9" s="4" t="s">
        <v>1354</v>
      </c>
      <c r="B9" s="5" t="s">
        <v>7</v>
      </c>
      <c r="C9" s="5" t="s">
        <v>7</v>
      </c>
    </row>
    <row r="10" spans="1:3" ht="30" x14ac:dyDescent="0.25">
      <c r="A10" s="3" t="s">
        <v>44</v>
      </c>
      <c r="B10" s="7">
        <v>562667</v>
      </c>
      <c r="C10" s="7">
        <v>254800</v>
      </c>
    </row>
    <row r="11" spans="1:3" x14ac:dyDescent="0.25">
      <c r="A11" s="3" t="s">
        <v>1357</v>
      </c>
      <c r="B11" s="5" t="s">
        <v>7</v>
      </c>
      <c r="C11" s="5" t="s">
        <v>7</v>
      </c>
    </row>
    <row r="12" spans="1:3" ht="30" x14ac:dyDescent="0.25">
      <c r="A12" s="4" t="s">
        <v>1354</v>
      </c>
      <c r="B12" s="5" t="s">
        <v>7</v>
      </c>
      <c r="C12" s="5" t="s">
        <v>7</v>
      </c>
    </row>
    <row r="13" spans="1:3" ht="30" x14ac:dyDescent="0.25">
      <c r="A13" s="3" t="s">
        <v>44</v>
      </c>
      <c r="B13" s="7">
        <v>81618</v>
      </c>
      <c r="C13" s="7">
        <v>32513</v>
      </c>
    </row>
    <row r="14" spans="1:3" x14ac:dyDescent="0.25">
      <c r="A14" s="3" t="s">
        <v>1358</v>
      </c>
      <c r="B14" s="5" t="s">
        <v>7</v>
      </c>
      <c r="C14" s="5" t="s">
        <v>7</v>
      </c>
    </row>
    <row r="15" spans="1:3" ht="30" x14ac:dyDescent="0.25">
      <c r="A15" s="4" t="s">
        <v>1354</v>
      </c>
      <c r="B15" s="5" t="s">
        <v>7</v>
      </c>
      <c r="C15" s="5" t="s">
        <v>7</v>
      </c>
    </row>
    <row r="16" spans="1:3" ht="30" x14ac:dyDescent="0.25">
      <c r="A16" s="3" t="s">
        <v>44</v>
      </c>
      <c r="B16" s="7">
        <v>913332</v>
      </c>
      <c r="C16" s="7">
        <v>549269</v>
      </c>
    </row>
    <row r="17" spans="1:3" x14ac:dyDescent="0.25">
      <c r="A17" s="3" t="s">
        <v>1359</v>
      </c>
      <c r="B17" s="5" t="s">
        <v>7</v>
      </c>
      <c r="C17" s="5" t="s">
        <v>7</v>
      </c>
    </row>
    <row r="18" spans="1:3" ht="30" x14ac:dyDescent="0.25">
      <c r="A18" s="4" t="s">
        <v>1354</v>
      </c>
      <c r="B18" s="5" t="s">
        <v>7</v>
      </c>
      <c r="C18" s="5" t="s">
        <v>7</v>
      </c>
    </row>
    <row r="19" spans="1:3" ht="30" x14ac:dyDescent="0.25">
      <c r="A19" s="3" t="s">
        <v>44</v>
      </c>
      <c r="B19" s="7">
        <v>213232</v>
      </c>
      <c r="C19" s="7">
        <v>129742</v>
      </c>
    </row>
    <row r="20" spans="1:3" x14ac:dyDescent="0.25">
      <c r="A20" s="3" t="s">
        <v>1360</v>
      </c>
      <c r="B20" s="5" t="s">
        <v>7</v>
      </c>
      <c r="C20" s="5" t="s">
        <v>7</v>
      </c>
    </row>
    <row r="21" spans="1:3" ht="30" x14ac:dyDescent="0.25">
      <c r="A21" s="4" t="s">
        <v>1354</v>
      </c>
      <c r="B21" s="5" t="s">
        <v>7</v>
      </c>
      <c r="C21" s="5" t="s">
        <v>7</v>
      </c>
    </row>
    <row r="22" spans="1:3" ht="30" x14ac:dyDescent="0.25">
      <c r="A22" s="3" t="s">
        <v>44</v>
      </c>
      <c r="B22" s="7">
        <v>3510517</v>
      </c>
      <c r="C22" s="7">
        <v>1985363</v>
      </c>
    </row>
    <row r="23" spans="1:3" x14ac:dyDescent="0.25">
      <c r="A23" s="3" t="s">
        <v>1361</v>
      </c>
      <c r="B23" s="5" t="s">
        <v>7</v>
      </c>
      <c r="C23" s="5" t="s">
        <v>7</v>
      </c>
    </row>
    <row r="24" spans="1:3" ht="30" x14ac:dyDescent="0.25">
      <c r="A24" s="4" t="s">
        <v>1354</v>
      </c>
      <c r="B24" s="5" t="s">
        <v>7</v>
      </c>
      <c r="C24" s="5" t="s">
        <v>7</v>
      </c>
    </row>
    <row r="25" spans="1:3" ht="30" x14ac:dyDescent="0.25">
      <c r="A25" s="3" t="s">
        <v>44</v>
      </c>
      <c r="B25" s="7">
        <v>69570</v>
      </c>
      <c r="C25" s="7">
        <v>37462</v>
      </c>
    </row>
    <row r="26" spans="1:3" x14ac:dyDescent="0.25">
      <c r="A26" s="3" t="s">
        <v>1362</v>
      </c>
      <c r="B26" s="5" t="s">
        <v>7</v>
      </c>
      <c r="C26" s="5" t="s">
        <v>7</v>
      </c>
    </row>
    <row r="27" spans="1:3" ht="30" x14ac:dyDescent="0.25">
      <c r="A27" s="4" t="s">
        <v>1354</v>
      </c>
      <c r="B27" s="5" t="s">
        <v>7</v>
      </c>
      <c r="C27" s="5" t="s">
        <v>7</v>
      </c>
    </row>
    <row r="28" spans="1:3" ht="30" x14ac:dyDescent="0.25">
      <c r="A28" s="3" t="s">
        <v>44</v>
      </c>
      <c r="B28" s="7">
        <v>511421</v>
      </c>
      <c r="C28" s="7">
        <v>256908</v>
      </c>
    </row>
    <row r="29" spans="1:3" x14ac:dyDescent="0.25">
      <c r="A29" s="3" t="s">
        <v>1357</v>
      </c>
      <c r="B29" s="5" t="s">
        <v>7</v>
      </c>
      <c r="C29" s="5" t="s">
        <v>7</v>
      </c>
    </row>
    <row r="30" spans="1:3" ht="30" x14ac:dyDescent="0.25">
      <c r="A30" s="4" t="s">
        <v>1354</v>
      </c>
      <c r="B30" s="5" t="s">
        <v>7</v>
      </c>
      <c r="C30" s="5" t="s">
        <v>7</v>
      </c>
    </row>
    <row r="31" spans="1:3" ht="30" x14ac:dyDescent="0.25">
      <c r="A31" s="3" t="s">
        <v>44</v>
      </c>
      <c r="B31" s="7">
        <v>37129</v>
      </c>
      <c r="C31" s="7">
        <v>19825</v>
      </c>
    </row>
    <row r="32" spans="1:3" x14ac:dyDescent="0.25">
      <c r="A32" s="3" t="s">
        <v>1363</v>
      </c>
      <c r="B32" s="5" t="s">
        <v>7</v>
      </c>
      <c r="C32" s="5" t="s">
        <v>7</v>
      </c>
    </row>
    <row r="33" spans="1:3" ht="30" x14ac:dyDescent="0.25">
      <c r="A33" s="4" t="s">
        <v>1354</v>
      </c>
      <c r="B33" s="5" t="s">
        <v>7</v>
      </c>
      <c r="C33" s="5" t="s">
        <v>7</v>
      </c>
    </row>
    <row r="34" spans="1:3" ht="30" x14ac:dyDescent="0.25">
      <c r="A34" s="3" t="s">
        <v>44</v>
      </c>
      <c r="B34" s="9">
        <v>65800</v>
      </c>
      <c r="C34" s="9">
        <v>316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customHeight="1" x14ac:dyDescent="0.25">
      <c r="A1" s="10" t="s">
        <v>1364</v>
      </c>
      <c r="B1" s="10" t="s">
        <v>2</v>
      </c>
      <c r="C1" s="10"/>
      <c r="D1" s="10"/>
    </row>
    <row r="2" spans="1:4" x14ac:dyDescent="0.25">
      <c r="A2" s="10"/>
      <c r="B2" s="1" t="s">
        <v>3</v>
      </c>
      <c r="C2" s="1" t="s">
        <v>36</v>
      </c>
      <c r="D2" s="1" t="s">
        <v>84</v>
      </c>
    </row>
    <row r="3" spans="1:4" ht="30" x14ac:dyDescent="0.25">
      <c r="A3" s="4" t="s">
        <v>1354</v>
      </c>
      <c r="B3" s="5" t="s">
        <v>7</v>
      </c>
      <c r="C3" s="5" t="s">
        <v>7</v>
      </c>
      <c r="D3" s="5" t="s">
        <v>7</v>
      </c>
    </row>
    <row r="4" spans="1:4" x14ac:dyDescent="0.25">
      <c r="A4" s="3" t="s">
        <v>1365</v>
      </c>
      <c r="B4" s="9">
        <v>2000000</v>
      </c>
      <c r="C4" s="9">
        <v>5800000</v>
      </c>
      <c r="D4" s="5" t="s">
        <v>7</v>
      </c>
    </row>
    <row r="5" spans="1:4" ht="30" x14ac:dyDescent="0.25">
      <c r="A5" s="3" t="s">
        <v>1366</v>
      </c>
      <c r="B5" s="7">
        <v>135000</v>
      </c>
      <c r="C5" s="7">
        <v>404000</v>
      </c>
      <c r="D5" s="7">
        <v>259000</v>
      </c>
    </row>
    <row r="6" spans="1:4" x14ac:dyDescent="0.25">
      <c r="A6" s="3" t="s">
        <v>1367</v>
      </c>
      <c r="B6" s="7">
        <v>30500000</v>
      </c>
      <c r="C6" s="7">
        <v>22000000</v>
      </c>
      <c r="D6" s="5" t="s">
        <v>7</v>
      </c>
    </row>
    <row r="7" spans="1:4" ht="30" x14ac:dyDescent="0.25">
      <c r="A7" s="3" t="s">
        <v>1368</v>
      </c>
      <c r="B7" s="5" t="s">
        <v>7</v>
      </c>
      <c r="C7" s="5" t="s">
        <v>7</v>
      </c>
      <c r="D7" s="5" t="s">
        <v>7</v>
      </c>
    </row>
    <row r="8" spans="1:4" ht="30" x14ac:dyDescent="0.25">
      <c r="A8" s="4" t="s">
        <v>1354</v>
      </c>
      <c r="B8" s="5" t="s">
        <v>7</v>
      </c>
      <c r="C8" s="5" t="s">
        <v>7</v>
      </c>
      <c r="D8" s="5" t="s">
        <v>7</v>
      </c>
    </row>
    <row r="9" spans="1:4" x14ac:dyDescent="0.25">
      <c r="A9" s="3" t="s">
        <v>1369</v>
      </c>
      <c r="B9" s="7">
        <v>1610000000</v>
      </c>
      <c r="C9" s="5" t="s">
        <v>7</v>
      </c>
      <c r="D9" s="5" t="s">
        <v>7</v>
      </c>
    </row>
    <row r="10" spans="1:4" x14ac:dyDescent="0.25">
      <c r="A10" s="3" t="s">
        <v>1370</v>
      </c>
      <c r="B10" s="7">
        <v>1670000000</v>
      </c>
      <c r="C10" s="5" t="s">
        <v>7</v>
      </c>
      <c r="D10" s="5" t="s">
        <v>7</v>
      </c>
    </row>
    <row r="11" spans="1:4" x14ac:dyDescent="0.25">
      <c r="A11" s="3" t="s">
        <v>1371</v>
      </c>
      <c r="B11" s="7">
        <v>62100000</v>
      </c>
      <c r="C11" s="5" t="s">
        <v>7</v>
      </c>
      <c r="D11" s="5" t="s">
        <v>7</v>
      </c>
    </row>
    <row r="12" spans="1:4" ht="30" x14ac:dyDescent="0.25">
      <c r="A12" s="3" t="s">
        <v>1372</v>
      </c>
      <c r="B12" s="5" t="s">
        <v>7</v>
      </c>
      <c r="C12" s="5" t="s">
        <v>7</v>
      </c>
      <c r="D12" s="5" t="s">
        <v>7</v>
      </c>
    </row>
    <row r="13" spans="1:4" ht="30" x14ac:dyDescent="0.25">
      <c r="A13" s="4" t="s">
        <v>1354</v>
      </c>
      <c r="B13" s="5" t="s">
        <v>7</v>
      </c>
      <c r="C13" s="5" t="s">
        <v>7</v>
      </c>
      <c r="D13" s="5" t="s">
        <v>7</v>
      </c>
    </row>
    <row r="14" spans="1:4" x14ac:dyDescent="0.25">
      <c r="A14" s="3" t="s">
        <v>1369</v>
      </c>
      <c r="B14" s="7">
        <v>120500000</v>
      </c>
      <c r="C14" s="5" t="s">
        <v>7</v>
      </c>
      <c r="D14" s="5" t="s">
        <v>7</v>
      </c>
    </row>
    <row r="15" spans="1:4" x14ac:dyDescent="0.25">
      <c r="A15" s="3" t="s">
        <v>1370</v>
      </c>
      <c r="B15" s="7">
        <v>162400000</v>
      </c>
      <c r="C15" s="5" t="s">
        <v>7</v>
      </c>
      <c r="D15" s="5" t="s">
        <v>7</v>
      </c>
    </row>
    <row r="16" spans="1:4" x14ac:dyDescent="0.25">
      <c r="A16" s="3" t="s">
        <v>1371</v>
      </c>
      <c r="B16" s="9">
        <v>41900000</v>
      </c>
      <c r="C16" s="5" t="s">
        <v>7</v>
      </c>
      <c r="D16" s="5"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3</v>
      </c>
      <c r="B1" s="10" t="s">
        <v>3</v>
      </c>
      <c r="C1" s="10" t="s">
        <v>36</v>
      </c>
    </row>
    <row r="2" spans="1:3" ht="30" x14ac:dyDescent="0.25">
      <c r="A2" s="1" t="s">
        <v>35</v>
      </c>
      <c r="B2" s="10"/>
      <c r="C2" s="10"/>
    </row>
    <row r="3" spans="1:3" ht="30" x14ac:dyDescent="0.25">
      <c r="A3" s="4" t="s">
        <v>1354</v>
      </c>
      <c r="B3" s="5" t="s">
        <v>7</v>
      </c>
      <c r="C3" s="5" t="s">
        <v>7</v>
      </c>
    </row>
    <row r="4" spans="1:3" ht="30" x14ac:dyDescent="0.25">
      <c r="A4" s="3" t="s">
        <v>45</v>
      </c>
      <c r="B4" s="9">
        <v>282516</v>
      </c>
      <c r="C4" s="9">
        <v>384884</v>
      </c>
    </row>
    <row r="5" spans="1:3" x14ac:dyDescent="0.25">
      <c r="A5" s="3" t="s">
        <v>1360</v>
      </c>
      <c r="B5" s="5" t="s">
        <v>7</v>
      </c>
      <c r="C5" s="5" t="s">
        <v>7</v>
      </c>
    </row>
    <row r="6" spans="1:3" ht="30" x14ac:dyDescent="0.25">
      <c r="A6" s="4" t="s">
        <v>1354</v>
      </c>
      <c r="B6" s="5" t="s">
        <v>7</v>
      </c>
      <c r="C6" s="5" t="s">
        <v>7</v>
      </c>
    </row>
    <row r="7" spans="1:3" ht="30" x14ac:dyDescent="0.25">
      <c r="A7" s="3" t="s">
        <v>45</v>
      </c>
      <c r="B7" s="7">
        <v>275565</v>
      </c>
      <c r="C7" s="7">
        <v>368910</v>
      </c>
    </row>
    <row r="8" spans="1:3" ht="30" x14ac:dyDescent="0.25">
      <c r="A8" s="3" t="s">
        <v>1374</v>
      </c>
      <c r="B8" s="5" t="s">
        <v>7</v>
      </c>
      <c r="C8" s="5" t="s">
        <v>7</v>
      </c>
    </row>
    <row r="9" spans="1:3" ht="30" x14ac:dyDescent="0.25">
      <c r="A9" s="4" t="s">
        <v>1354</v>
      </c>
      <c r="B9" s="5" t="s">
        <v>7</v>
      </c>
      <c r="C9" s="5" t="s">
        <v>7</v>
      </c>
    </row>
    <row r="10" spans="1:3" ht="30" x14ac:dyDescent="0.25">
      <c r="A10" s="3" t="s">
        <v>45</v>
      </c>
      <c r="B10" s="7">
        <v>117164</v>
      </c>
      <c r="C10" s="7">
        <v>164723</v>
      </c>
    </row>
    <row r="11" spans="1:3" ht="30" x14ac:dyDescent="0.25">
      <c r="A11" s="3" t="s">
        <v>1375</v>
      </c>
      <c r="B11" s="5" t="s">
        <v>7</v>
      </c>
      <c r="C11" s="5" t="s">
        <v>7</v>
      </c>
    </row>
    <row r="12" spans="1:3" ht="30" x14ac:dyDescent="0.25">
      <c r="A12" s="4" t="s">
        <v>1354</v>
      </c>
      <c r="B12" s="5" t="s">
        <v>7</v>
      </c>
      <c r="C12" s="5" t="s">
        <v>7</v>
      </c>
    </row>
    <row r="13" spans="1:3" ht="30" x14ac:dyDescent="0.25">
      <c r="A13" s="3" t="s">
        <v>45</v>
      </c>
      <c r="B13" s="7">
        <v>48388</v>
      </c>
      <c r="C13" s="7">
        <v>66713</v>
      </c>
    </row>
    <row r="14" spans="1:3" ht="30" x14ac:dyDescent="0.25">
      <c r="A14" s="3" t="s">
        <v>1376</v>
      </c>
      <c r="B14" s="5" t="s">
        <v>7</v>
      </c>
      <c r="C14" s="5" t="s">
        <v>7</v>
      </c>
    </row>
    <row r="15" spans="1:3" ht="30" x14ac:dyDescent="0.25">
      <c r="A15" s="4" t="s">
        <v>1354</v>
      </c>
      <c r="B15" s="5" t="s">
        <v>7</v>
      </c>
      <c r="C15" s="5" t="s">
        <v>7</v>
      </c>
    </row>
    <row r="16" spans="1:3" ht="30" x14ac:dyDescent="0.25">
      <c r="A16" s="3" t="s">
        <v>45</v>
      </c>
      <c r="B16" s="7">
        <v>1232</v>
      </c>
      <c r="C16" s="7">
        <v>2282</v>
      </c>
    </row>
    <row r="17" spans="1:3" ht="30" x14ac:dyDescent="0.25">
      <c r="A17" s="3" t="s">
        <v>1377</v>
      </c>
      <c r="B17" s="5" t="s">
        <v>7</v>
      </c>
      <c r="C17" s="5" t="s">
        <v>7</v>
      </c>
    </row>
    <row r="18" spans="1:3" ht="30" x14ac:dyDescent="0.25">
      <c r="A18" s="4" t="s">
        <v>1354</v>
      </c>
      <c r="B18" s="5" t="s">
        <v>7</v>
      </c>
      <c r="C18" s="5" t="s">
        <v>7</v>
      </c>
    </row>
    <row r="19" spans="1:3" ht="30" x14ac:dyDescent="0.25">
      <c r="A19" s="3" t="s">
        <v>45</v>
      </c>
      <c r="B19" s="7">
        <v>98403</v>
      </c>
      <c r="C19" s="7">
        <v>125625</v>
      </c>
    </row>
    <row r="20" spans="1:3" ht="30" x14ac:dyDescent="0.25">
      <c r="A20" s="3" t="s">
        <v>1378</v>
      </c>
      <c r="B20" s="5" t="s">
        <v>7</v>
      </c>
      <c r="C20" s="5" t="s">
        <v>7</v>
      </c>
    </row>
    <row r="21" spans="1:3" ht="30" x14ac:dyDescent="0.25">
      <c r="A21" s="4" t="s">
        <v>1354</v>
      </c>
      <c r="B21" s="5" t="s">
        <v>7</v>
      </c>
      <c r="C21" s="5" t="s">
        <v>7</v>
      </c>
    </row>
    <row r="22" spans="1:3" ht="30" x14ac:dyDescent="0.25">
      <c r="A22" s="3" t="s">
        <v>45</v>
      </c>
      <c r="B22" s="7">
        <v>10378</v>
      </c>
      <c r="C22" s="7">
        <v>9567</v>
      </c>
    </row>
    <row r="23" spans="1:3" x14ac:dyDescent="0.25">
      <c r="A23" s="3" t="s">
        <v>1361</v>
      </c>
      <c r="B23" s="5" t="s">
        <v>7</v>
      </c>
      <c r="C23" s="5" t="s">
        <v>7</v>
      </c>
    </row>
    <row r="24" spans="1:3" ht="30" x14ac:dyDescent="0.25">
      <c r="A24" s="4" t="s">
        <v>1354</v>
      </c>
      <c r="B24" s="5" t="s">
        <v>7</v>
      </c>
      <c r="C24" s="5" t="s">
        <v>7</v>
      </c>
    </row>
    <row r="25" spans="1:3" ht="30" x14ac:dyDescent="0.25">
      <c r="A25" s="3" t="s">
        <v>45</v>
      </c>
      <c r="B25" s="5">
        <v>20</v>
      </c>
      <c r="C25" s="5">
        <v>39</v>
      </c>
    </row>
    <row r="26" spans="1:3" x14ac:dyDescent="0.25">
      <c r="A26" s="3" t="s">
        <v>1362</v>
      </c>
      <c r="B26" s="5" t="s">
        <v>7</v>
      </c>
      <c r="C26" s="5" t="s">
        <v>7</v>
      </c>
    </row>
    <row r="27" spans="1:3" ht="30" x14ac:dyDescent="0.25">
      <c r="A27" s="4" t="s">
        <v>1354</v>
      </c>
      <c r="B27" s="5" t="s">
        <v>7</v>
      </c>
      <c r="C27" s="5" t="s">
        <v>7</v>
      </c>
    </row>
    <row r="28" spans="1:3" ht="30" x14ac:dyDescent="0.25">
      <c r="A28" s="3" t="s">
        <v>45</v>
      </c>
      <c r="B28" s="7">
        <v>5852</v>
      </c>
      <c r="C28" s="7">
        <v>14668</v>
      </c>
    </row>
    <row r="29" spans="1:3" x14ac:dyDescent="0.25">
      <c r="A29" s="3" t="s">
        <v>1363</v>
      </c>
      <c r="B29" s="5" t="s">
        <v>7</v>
      </c>
      <c r="C29" s="5" t="s">
        <v>7</v>
      </c>
    </row>
    <row r="30" spans="1:3" ht="30" x14ac:dyDescent="0.25">
      <c r="A30" s="4" t="s">
        <v>1354</v>
      </c>
      <c r="B30" s="5" t="s">
        <v>7</v>
      </c>
      <c r="C30" s="5" t="s">
        <v>7</v>
      </c>
    </row>
    <row r="31" spans="1:3" ht="30" x14ac:dyDescent="0.25">
      <c r="A31" s="3" t="s">
        <v>45</v>
      </c>
      <c r="B31" s="9">
        <v>1079</v>
      </c>
      <c r="C31" s="9">
        <v>12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9</v>
      </c>
      <c r="B1" s="10" t="s">
        <v>3</v>
      </c>
      <c r="C1" s="10" t="s">
        <v>36</v>
      </c>
    </row>
    <row r="2" spans="1:3" x14ac:dyDescent="0.25">
      <c r="A2" s="1" t="s">
        <v>1380</v>
      </c>
      <c r="B2" s="10"/>
      <c r="C2" s="10"/>
    </row>
    <row r="3" spans="1:3" x14ac:dyDescent="0.25">
      <c r="A3" s="4" t="s">
        <v>1381</v>
      </c>
      <c r="B3" s="5" t="s">
        <v>7</v>
      </c>
      <c r="C3" s="5" t="s">
        <v>7</v>
      </c>
    </row>
    <row r="4" spans="1:3" ht="30" x14ac:dyDescent="0.25">
      <c r="A4" s="3" t="s">
        <v>1382</v>
      </c>
      <c r="B4" s="8">
        <v>35.799999999999997</v>
      </c>
      <c r="C4" s="8">
        <v>70.90000000000000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10" t="s">
        <v>2</v>
      </c>
      <c r="C1" s="10"/>
      <c r="D1" s="10"/>
    </row>
    <row r="2" spans="1:4" ht="30" x14ac:dyDescent="0.25">
      <c r="A2" s="1" t="s">
        <v>35</v>
      </c>
      <c r="B2" s="1" t="s">
        <v>3</v>
      </c>
      <c r="C2" s="1" t="s">
        <v>36</v>
      </c>
      <c r="D2" s="1" t="s">
        <v>84</v>
      </c>
    </row>
    <row r="3" spans="1:4" ht="30" x14ac:dyDescent="0.25">
      <c r="A3" s="4" t="s">
        <v>1354</v>
      </c>
      <c r="B3" s="5" t="s">
        <v>7</v>
      </c>
      <c r="C3" s="5" t="s">
        <v>7</v>
      </c>
      <c r="D3" s="5" t="s">
        <v>7</v>
      </c>
    </row>
    <row r="4" spans="1:4" x14ac:dyDescent="0.25">
      <c r="A4" s="3" t="s">
        <v>532</v>
      </c>
      <c r="B4" s="9">
        <v>50632</v>
      </c>
      <c r="C4" s="5" t="s">
        <v>7</v>
      </c>
      <c r="D4" s="5" t="s">
        <v>7</v>
      </c>
    </row>
    <row r="5" spans="1:4" x14ac:dyDescent="0.25">
      <c r="A5" s="3" t="s">
        <v>533</v>
      </c>
      <c r="B5" s="7">
        <v>19511</v>
      </c>
      <c r="C5" s="5" t="s">
        <v>7</v>
      </c>
      <c r="D5" s="5" t="s">
        <v>7</v>
      </c>
    </row>
    <row r="6" spans="1:4" ht="30" x14ac:dyDescent="0.25">
      <c r="A6" s="3" t="s">
        <v>534</v>
      </c>
      <c r="B6" s="7">
        <v>4060</v>
      </c>
      <c r="C6" s="5" t="s">
        <v>7</v>
      </c>
      <c r="D6" s="5" t="s">
        <v>7</v>
      </c>
    </row>
    <row r="7" spans="1:4" x14ac:dyDescent="0.25">
      <c r="A7" s="3" t="s">
        <v>535</v>
      </c>
      <c r="B7" s="7">
        <v>-15451</v>
      </c>
      <c r="C7" s="5" t="s">
        <v>7</v>
      </c>
      <c r="D7" s="5" t="s">
        <v>7</v>
      </c>
    </row>
    <row r="8" spans="1:4" ht="30" x14ac:dyDescent="0.25">
      <c r="A8" s="3" t="s">
        <v>539</v>
      </c>
      <c r="B8" s="7">
        <v>4189</v>
      </c>
      <c r="C8" s="5" t="s">
        <v>7</v>
      </c>
      <c r="D8" s="5" t="s">
        <v>7</v>
      </c>
    </row>
    <row r="9" spans="1:4" ht="45" x14ac:dyDescent="0.25">
      <c r="A9" s="3" t="s">
        <v>540</v>
      </c>
      <c r="B9" s="7">
        <v>4445</v>
      </c>
      <c r="C9" s="5" t="s">
        <v>7</v>
      </c>
      <c r="D9" s="5" t="s">
        <v>7</v>
      </c>
    </row>
    <row r="10" spans="1:4" ht="30" x14ac:dyDescent="0.25">
      <c r="A10" s="3" t="s">
        <v>541</v>
      </c>
      <c r="B10" s="7">
        <v>-3454</v>
      </c>
      <c r="C10" s="5" t="s">
        <v>7</v>
      </c>
      <c r="D10" s="5" t="s">
        <v>7</v>
      </c>
    </row>
    <row r="11" spans="1:4" ht="30" x14ac:dyDescent="0.25">
      <c r="A11" s="3" t="s">
        <v>543</v>
      </c>
      <c r="B11" s="5">
        <v>991</v>
      </c>
      <c r="C11" s="5" t="s">
        <v>7</v>
      </c>
      <c r="D11" s="5" t="s">
        <v>7</v>
      </c>
    </row>
    <row r="12" spans="1:4" x14ac:dyDescent="0.25">
      <c r="A12" s="3" t="s">
        <v>544</v>
      </c>
      <c r="B12" s="7">
        <v>3454</v>
      </c>
      <c r="C12" s="5" t="s">
        <v>7</v>
      </c>
      <c r="D12" s="5" t="s">
        <v>7</v>
      </c>
    </row>
    <row r="13" spans="1:4" x14ac:dyDescent="0.25">
      <c r="A13" s="3" t="s">
        <v>1384</v>
      </c>
      <c r="B13" s="7">
        <v>43815</v>
      </c>
      <c r="C13" s="5" t="s">
        <v>7</v>
      </c>
      <c r="D13" s="5" t="s">
        <v>7</v>
      </c>
    </row>
    <row r="14" spans="1:4" ht="30" x14ac:dyDescent="0.25">
      <c r="A14" s="3" t="s">
        <v>1385</v>
      </c>
      <c r="B14" s="5" t="s">
        <v>7</v>
      </c>
      <c r="C14" s="5" t="s">
        <v>7</v>
      </c>
      <c r="D14" s="5" t="s">
        <v>7</v>
      </c>
    </row>
    <row r="15" spans="1:4" ht="30" x14ac:dyDescent="0.25">
      <c r="A15" s="4" t="s">
        <v>1354</v>
      </c>
      <c r="B15" s="5" t="s">
        <v>7</v>
      </c>
      <c r="C15" s="5" t="s">
        <v>7</v>
      </c>
      <c r="D15" s="5" t="s">
        <v>7</v>
      </c>
    </row>
    <row r="16" spans="1:4" x14ac:dyDescent="0.25">
      <c r="A16" s="3" t="s">
        <v>532</v>
      </c>
      <c r="B16" s="7">
        <v>45170</v>
      </c>
      <c r="C16" s="7">
        <v>52129</v>
      </c>
      <c r="D16" s="7">
        <v>53348</v>
      </c>
    </row>
    <row r="17" spans="1:4" x14ac:dyDescent="0.25">
      <c r="A17" s="3" t="s">
        <v>533</v>
      </c>
      <c r="B17" s="7">
        <v>14197</v>
      </c>
      <c r="C17" s="7">
        <v>10793</v>
      </c>
      <c r="D17" s="7">
        <v>14695</v>
      </c>
    </row>
    <row r="18" spans="1:4" ht="30" x14ac:dyDescent="0.25">
      <c r="A18" s="3" t="s">
        <v>534</v>
      </c>
      <c r="B18" s="7">
        <v>3860</v>
      </c>
      <c r="C18" s="7">
        <v>2584</v>
      </c>
      <c r="D18" s="7">
        <v>9976</v>
      </c>
    </row>
    <row r="19" spans="1:4" x14ac:dyDescent="0.25">
      <c r="A19" s="3" t="s">
        <v>535</v>
      </c>
      <c r="B19" s="7">
        <v>-10337</v>
      </c>
      <c r="C19" s="7">
        <v>-8209</v>
      </c>
      <c r="D19" s="7">
        <v>-4719</v>
      </c>
    </row>
    <row r="20" spans="1:4" ht="30" x14ac:dyDescent="0.25">
      <c r="A20" s="3" t="s">
        <v>539</v>
      </c>
      <c r="B20" s="7">
        <v>4189</v>
      </c>
      <c r="C20" s="5" t="s">
        <v>7</v>
      </c>
      <c r="D20" s="5" t="s">
        <v>7</v>
      </c>
    </row>
    <row r="21" spans="1:4" ht="45" x14ac:dyDescent="0.25">
      <c r="A21" s="3" t="s">
        <v>540</v>
      </c>
      <c r="B21" s="5" t="s">
        <v>167</v>
      </c>
      <c r="C21" s="5" t="s">
        <v>7</v>
      </c>
      <c r="D21" s="5" t="s">
        <v>7</v>
      </c>
    </row>
    <row r="22" spans="1:4" ht="30" x14ac:dyDescent="0.25">
      <c r="A22" s="3" t="s">
        <v>541</v>
      </c>
      <c r="B22" s="5" t="s">
        <v>167</v>
      </c>
      <c r="C22" s="5" t="s">
        <v>7</v>
      </c>
      <c r="D22" s="5" t="s">
        <v>7</v>
      </c>
    </row>
    <row r="23" spans="1:4" ht="30" x14ac:dyDescent="0.25">
      <c r="A23" s="3" t="s">
        <v>543</v>
      </c>
      <c r="B23" s="5" t="s">
        <v>167</v>
      </c>
      <c r="C23" s="5" t="s">
        <v>7</v>
      </c>
      <c r="D23" s="5" t="s">
        <v>7</v>
      </c>
    </row>
    <row r="24" spans="1:4" x14ac:dyDescent="0.25">
      <c r="A24" s="3" t="s">
        <v>544</v>
      </c>
      <c r="B24" s="5" t="s">
        <v>167</v>
      </c>
      <c r="C24" s="5" t="s">
        <v>7</v>
      </c>
      <c r="D24" s="5" t="s">
        <v>7</v>
      </c>
    </row>
    <row r="25" spans="1:4" x14ac:dyDescent="0.25">
      <c r="A25" s="3" t="s">
        <v>1384</v>
      </c>
      <c r="B25" s="7">
        <v>39022</v>
      </c>
      <c r="C25" s="7">
        <v>45170</v>
      </c>
      <c r="D25" s="7">
        <v>52129</v>
      </c>
    </row>
    <row r="26" spans="1:4" ht="30" x14ac:dyDescent="0.25">
      <c r="A26" s="3" t="s">
        <v>1172</v>
      </c>
      <c r="B26" s="5" t="s">
        <v>7</v>
      </c>
      <c r="C26" s="5" t="s">
        <v>7</v>
      </c>
      <c r="D26" s="5" t="s">
        <v>7</v>
      </c>
    </row>
    <row r="27" spans="1:4" ht="30" x14ac:dyDescent="0.25">
      <c r="A27" s="4" t="s">
        <v>1354</v>
      </c>
      <c r="B27" s="5" t="s">
        <v>7</v>
      </c>
      <c r="C27" s="5" t="s">
        <v>7</v>
      </c>
      <c r="D27" s="5" t="s">
        <v>7</v>
      </c>
    </row>
    <row r="28" spans="1:4" x14ac:dyDescent="0.25">
      <c r="A28" s="3" t="s">
        <v>532</v>
      </c>
      <c r="B28" s="7">
        <v>5462</v>
      </c>
      <c r="C28" s="5" t="s">
        <v>167</v>
      </c>
      <c r="D28" s="5" t="s">
        <v>7</v>
      </c>
    </row>
    <row r="29" spans="1:4" x14ac:dyDescent="0.25">
      <c r="A29" s="3" t="s">
        <v>533</v>
      </c>
      <c r="B29" s="7">
        <v>5314</v>
      </c>
      <c r="C29" s="7">
        <v>2042</v>
      </c>
      <c r="D29" s="5" t="s">
        <v>7</v>
      </c>
    </row>
    <row r="30" spans="1:4" ht="30" x14ac:dyDescent="0.25">
      <c r="A30" s="3" t="s">
        <v>534</v>
      </c>
      <c r="B30" s="5">
        <v>200</v>
      </c>
      <c r="C30" s="5">
        <v>-2</v>
      </c>
      <c r="D30" s="5" t="s">
        <v>7</v>
      </c>
    </row>
    <row r="31" spans="1:4" x14ac:dyDescent="0.25">
      <c r="A31" s="3" t="s">
        <v>535</v>
      </c>
      <c r="B31" s="7">
        <v>-5114</v>
      </c>
      <c r="C31" s="7">
        <v>-2040</v>
      </c>
      <c r="D31" s="5" t="s">
        <v>7</v>
      </c>
    </row>
    <row r="32" spans="1:4" ht="30" x14ac:dyDescent="0.25">
      <c r="A32" s="3" t="s">
        <v>539</v>
      </c>
      <c r="B32" s="5" t="s">
        <v>167</v>
      </c>
      <c r="C32" s="5" t="s">
        <v>7</v>
      </c>
      <c r="D32" s="5" t="s">
        <v>7</v>
      </c>
    </row>
    <row r="33" spans="1:4" ht="45" x14ac:dyDescent="0.25">
      <c r="A33" s="3" t="s">
        <v>540</v>
      </c>
      <c r="B33" s="7">
        <v>4445</v>
      </c>
      <c r="C33" s="7">
        <v>7502</v>
      </c>
      <c r="D33" s="5" t="s">
        <v>7</v>
      </c>
    </row>
    <row r="34" spans="1:4" ht="30" x14ac:dyDescent="0.25">
      <c r="A34" s="3" t="s">
        <v>541</v>
      </c>
      <c r="B34" s="7">
        <v>-3454</v>
      </c>
      <c r="C34" s="7">
        <v>-6002</v>
      </c>
      <c r="D34" s="5" t="s">
        <v>7</v>
      </c>
    </row>
    <row r="35" spans="1:4" ht="30" x14ac:dyDescent="0.25">
      <c r="A35" s="3" t="s">
        <v>543</v>
      </c>
      <c r="B35" s="5">
        <v>991</v>
      </c>
      <c r="C35" s="7">
        <v>1500</v>
      </c>
      <c r="D35" s="5" t="s">
        <v>7</v>
      </c>
    </row>
    <row r="36" spans="1:4" x14ac:dyDescent="0.25">
      <c r="A36" s="3" t="s">
        <v>544</v>
      </c>
      <c r="B36" s="7">
        <v>3454</v>
      </c>
      <c r="C36" s="7">
        <v>6002</v>
      </c>
      <c r="D36" s="5" t="s">
        <v>7</v>
      </c>
    </row>
    <row r="37" spans="1:4" x14ac:dyDescent="0.25">
      <c r="A37" s="3" t="s">
        <v>1384</v>
      </c>
      <c r="B37" s="9">
        <v>4793</v>
      </c>
      <c r="C37" s="9">
        <v>5462</v>
      </c>
      <c r="D37" s="5"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4.5703125" bestFit="1" customWidth="1"/>
    <col min="3" max="4" width="12.28515625" bestFit="1" customWidth="1"/>
  </cols>
  <sheetData>
    <row r="1" spans="1:4" ht="15" customHeight="1" x14ac:dyDescent="0.25">
      <c r="A1" s="10" t="s">
        <v>1386</v>
      </c>
      <c r="B1" s="10" t="s">
        <v>2</v>
      </c>
      <c r="C1" s="10"/>
      <c r="D1" s="10"/>
    </row>
    <row r="2" spans="1:4" x14ac:dyDescent="0.25">
      <c r="A2" s="10"/>
      <c r="B2" s="1" t="s">
        <v>3</v>
      </c>
      <c r="C2" s="10" t="s">
        <v>36</v>
      </c>
      <c r="D2" s="10" t="s">
        <v>84</v>
      </c>
    </row>
    <row r="3" spans="1:4" x14ac:dyDescent="0.25">
      <c r="A3" s="10"/>
      <c r="B3" s="1" t="s">
        <v>1387</v>
      </c>
      <c r="C3" s="10"/>
      <c r="D3" s="10"/>
    </row>
    <row r="4" spans="1:4" ht="30" x14ac:dyDescent="0.25">
      <c r="A4" s="4" t="s">
        <v>1388</v>
      </c>
      <c r="B4" s="5" t="s">
        <v>7</v>
      </c>
      <c r="C4" s="5" t="s">
        <v>7</v>
      </c>
      <c r="D4" s="5" t="s">
        <v>7</v>
      </c>
    </row>
    <row r="5" spans="1:4" ht="60" x14ac:dyDescent="0.25">
      <c r="A5" s="3" t="s">
        <v>1389</v>
      </c>
      <c r="B5" s="9">
        <v>174600000</v>
      </c>
      <c r="C5" s="9">
        <v>81700000</v>
      </c>
      <c r="D5" s="9">
        <v>2500000</v>
      </c>
    </row>
    <row r="6" spans="1:4" ht="30" x14ac:dyDescent="0.25">
      <c r="A6" s="3" t="s">
        <v>1390</v>
      </c>
      <c r="B6" s="7">
        <v>15100000</v>
      </c>
      <c r="C6" s="7">
        <v>21300000</v>
      </c>
      <c r="D6" s="5" t="s">
        <v>7</v>
      </c>
    </row>
    <row r="7" spans="1:4" ht="30" x14ac:dyDescent="0.25">
      <c r="A7" s="3" t="s">
        <v>1391</v>
      </c>
      <c r="B7" s="7">
        <v>3900000</v>
      </c>
      <c r="C7" s="7">
        <v>6400000</v>
      </c>
      <c r="D7" s="7">
        <v>6200000</v>
      </c>
    </row>
    <row r="8" spans="1:4" x14ac:dyDescent="0.25">
      <c r="A8" s="3" t="s">
        <v>1392</v>
      </c>
      <c r="B8" s="5" t="s">
        <v>1393</v>
      </c>
      <c r="C8" s="5" t="s">
        <v>7</v>
      </c>
      <c r="D8" s="5" t="s">
        <v>7</v>
      </c>
    </row>
    <row r="9" spans="1:4" ht="30" x14ac:dyDescent="0.25">
      <c r="A9" s="3" t="s">
        <v>1394</v>
      </c>
      <c r="B9" s="7">
        <v>1000000</v>
      </c>
      <c r="C9" s="5" t="s">
        <v>7</v>
      </c>
      <c r="D9" s="5" t="s">
        <v>7</v>
      </c>
    </row>
    <row r="10" spans="1:4" ht="30" x14ac:dyDescent="0.25">
      <c r="A10" s="3" t="s">
        <v>1395</v>
      </c>
      <c r="B10" s="5">
        <v>5</v>
      </c>
      <c r="C10" s="5" t="s">
        <v>7</v>
      </c>
      <c r="D10" s="5" t="s">
        <v>7</v>
      </c>
    </row>
    <row r="11" spans="1:4" ht="30" x14ac:dyDescent="0.25">
      <c r="A11" s="3" t="s">
        <v>1396</v>
      </c>
      <c r="B11" s="5">
        <v>8</v>
      </c>
      <c r="C11" s="5" t="s">
        <v>7</v>
      </c>
      <c r="D11" s="5" t="s">
        <v>7</v>
      </c>
    </row>
    <row r="12" spans="1:4" ht="30" x14ac:dyDescent="0.25">
      <c r="A12" s="3" t="s">
        <v>1397</v>
      </c>
      <c r="B12" s="7">
        <v>4400000</v>
      </c>
      <c r="C12" s="7">
        <v>7500000</v>
      </c>
      <c r="D12" s="5" t="s">
        <v>7</v>
      </c>
    </row>
    <row r="13" spans="1:4" x14ac:dyDescent="0.25">
      <c r="A13" s="3" t="s">
        <v>1398</v>
      </c>
      <c r="B13" s="7">
        <v>3500000</v>
      </c>
      <c r="C13" s="7">
        <v>6000000</v>
      </c>
      <c r="D13" s="5" t="s">
        <v>7</v>
      </c>
    </row>
    <row r="14" spans="1:4" ht="30" x14ac:dyDescent="0.25">
      <c r="A14" s="3" t="s">
        <v>1399</v>
      </c>
      <c r="B14" s="7">
        <v>991000</v>
      </c>
      <c r="C14" s="7">
        <v>1500000</v>
      </c>
      <c r="D14" s="5" t="s">
        <v>7</v>
      </c>
    </row>
    <row r="15" spans="1:4" ht="30" x14ac:dyDescent="0.25">
      <c r="A15" s="3" t="s">
        <v>730</v>
      </c>
      <c r="B15" s="5" t="s">
        <v>7</v>
      </c>
      <c r="C15" s="7">
        <v>105645000</v>
      </c>
      <c r="D15" s="5" t="s">
        <v>7</v>
      </c>
    </row>
    <row r="16" spans="1:4" ht="30" x14ac:dyDescent="0.25">
      <c r="A16" s="3" t="s">
        <v>1400</v>
      </c>
      <c r="B16" s="7">
        <v>9000000</v>
      </c>
      <c r="C16" s="5" t="s">
        <v>7</v>
      </c>
      <c r="D16" s="5" t="s">
        <v>7</v>
      </c>
    </row>
    <row r="17" spans="1:4" ht="30" x14ac:dyDescent="0.25">
      <c r="A17" s="3" t="s">
        <v>1401</v>
      </c>
      <c r="B17" s="7">
        <v>29700000</v>
      </c>
      <c r="C17" s="5" t="s">
        <v>7</v>
      </c>
      <c r="D17" s="5" t="s">
        <v>7</v>
      </c>
    </row>
    <row r="18" spans="1:4" x14ac:dyDescent="0.25">
      <c r="A18" s="3" t="s">
        <v>1402</v>
      </c>
      <c r="B18" s="7">
        <v>20900000</v>
      </c>
      <c r="C18" s="5" t="s">
        <v>7</v>
      </c>
      <c r="D18" s="5" t="s">
        <v>7</v>
      </c>
    </row>
    <row r="19" spans="1:4" x14ac:dyDescent="0.25">
      <c r="A19" s="3" t="s">
        <v>1403</v>
      </c>
      <c r="B19" s="7">
        <v>2900000</v>
      </c>
      <c r="C19" s="5" t="s">
        <v>7</v>
      </c>
      <c r="D19" s="5" t="s">
        <v>7</v>
      </c>
    </row>
    <row r="20" spans="1:4" ht="30" x14ac:dyDescent="0.25">
      <c r="A20" s="3" t="s">
        <v>1404</v>
      </c>
      <c r="B20" s="7">
        <v>20900000</v>
      </c>
      <c r="C20" s="5" t="s">
        <v>7</v>
      </c>
      <c r="D20" s="5" t="s">
        <v>7</v>
      </c>
    </row>
    <row r="21" spans="1:4" x14ac:dyDescent="0.25">
      <c r="A21" s="3" t="s">
        <v>1405</v>
      </c>
      <c r="B21" s="7">
        <v>5900000</v>
      </c>
      <c r="C21" s="5" t="s">
        <v>7</v>
      </c>
      <c r="D21" s="5" t="s">
        <v>7</v>
      </c>
    </row>
    <row r="22" spans="1:4" x14ac:dyDescent="0.25">
      <c r="A22" s="3" t="s">
        <v>1145</v>
      </c>
      <c r="B22" s="5" t="s">
        <v>7</v>
      </c>
      <c r="C22" s="5" t="s">
        <v>7</v>
      </c>
      <c r="D22" s="5" t="s">
        <v>7</v>
      </c>
    </row>
    <row r="23" spans="1:4" ht="30" x14ac:dyDescent="0.25">
      <c r="A23" s="4" t="s">
        <v>1388</v>
      </c>
      <c r="B23" s="5" t="s">
        <v>7</v>
      </c>
      <c r="C23" s="5" t="s">
        <v>7</v>
      </c>
      <c r="D23" s="5" t="s">
        <v>7</v>
      </c>
    </row>
    <row r="24" spans="1:4" ht="30" x14ac:dyDescent="0.25">
      <c r="A24" s="3" t="s">
        <v>730</v>
      </c>
      <c r="B24" s="7">
        <v>130547000</v>
      </c>
      <c r="C24" s="5" t="s">
        <v>7</v>
      </c>
      <c r="D24" s="5" t="s">
        <v>7</v>
      </c>
    </row>
    <row r="25" spans="1:4" ht="30" x14ac:dyDescent="0.25">
      <c r="A25" s="3" t="s">
        <v>1406</v>
      </c>
      <c r="B25" s="9">
        <v>172500000</v>
      </c>
      <c r="C25" s="5" t="s">
        <v>7</v>
      </c>
      <c r="D25" s="5" t="s">
        <v>7</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10" t="s">
        <v>2</v>
      </c>
      <c r="C1" s="10"/>
      <c r="D1" s="10"/>
    </row>
    <row r="2" spans="1:4" ht="30" x14ac:dyDescent="0.25">
      <c r="A2" s="1" t="s">
        <v>35</v>
      </c>
      <c r="B2" s="1" t="s">
        <v>3</v>
      </c>
      <c r="C2" s="1" t="s">
        <v>36</v>
      </c>
      <c r="D2" s="1" t="s">
        <v>84</v>
      </c>
    </row>
    <row r="3" spans="1:4" ht="30" x14ac:dyDescent="0.25">
      <c r="A3" s="4" t="s">
        <v>1354</v>
      </c>
      <c r="B3" s="5" t="s">
        <v>7</v>
      </c>
      <c r="C3" s="5" t="s">
        <v>7</v>
      </c>
      <c r="D3" s="5" t="s">
        <v>7</v>
      </c>
    </row>
    <row r="4" spans="1:4" x14ac:dyDescent="0.25">
      <c r="A4" s="3" t="s">
        <v>532</v>
      </c>
      <c r="B4" s="9">
        <v>50632</v>
      </c>
      <c r="C4" s="5" t="s">
        <v>7</v>
      </c>
      <c r="D4" s="5" t="s">
        <v>7</v>
      </c>
    </row>
    <row r="5" spans="1:4" x14ac:dyDescent="0.25">
      <c r="A5" s="3" t="s">
        <v>533</v>
      </c>
      <c r="B5" s="7">
        <v>-19511</v>
      </c>
      <c r="C5" s="5" t="s">
        <v>7</v>
      </c>
      <c r="D5" s="5" t="s">
        <v>7</v>
      </c>
    </row>
    <row r="6" spans="1:4" ht="30" x14ac:dyDescent="0.25">
      <c r="A6" s="3" t="s">
        <v>534</v>
      </c>
      <c r="B6" s="7">
        <v>4060</v>
      </c>
      <c r="C6" s="5" t="s">
        <v>7</v>
      </c>
      <c r="D6" s="5" t="s">
        <v>7</v>
      </c>
    </row>
    <row r="7" spans="1:4" x14ac:dyDescent="0.25">
      <c r="A7" s="3" t="s">
        <v>535</v>
      </c>
      <c r="B7" s="7">
        <v>-15451</v>
      </c>
      <c r="C7" s="5" t="s">
        <v>7</v>
      </c>
      <c r="D7" s="5" t="s">
        <v>7</v>
      </c>
    </row>
    <row r="8" spans="1:4" x14ac:dyDescent="0.25">
      <c r="A8" s="3" t="s">
        <v>1384</v>
      </c>
      <c r="B8" s="7">
        <v>43815</v>
      </c>
      <c r="C8" s="5" t="s">
        <v>7</v>
      </c>
      <c r="D8" s="5" t="s">
        <v>7</v>
      </c>
    </row>
    <row r="9" spans="1:4" x14ac:dyDescent="0.25">
      <c r="A9" s="3" t="s">
        <v>1408</v>
      </c>
      <c r="B9" s="7">
        <v>4194437</v>
      </c>
      <c r="C9" s="7">
        <v>2331199</v>
      </c>
      <c r="D9" s="5" t="s">
        <v>7</v>
      </c>
    </row>
    <row r="10" spans="1:4" ht="30" x14ac:dyDescent="0.25">
      <c r="A10" s="3" t="s">
        <v>1385</v>
      </c>
      <c r="B10" s="5" t="s">
        <v>7</v>
      </c>
      <c r="C10" s="5" t="s">
        <v>7</v>
      </c>
      <c r="D10" s="5" t="s">
        <v>7</v>
      </c>
    </row>
    <row r="11" spans="1:4" ht="30" x14ac:dyDescent="0.25">
      <c r="A11" s="4" t="s">
        <v>1354</v>
      </c>
      <c r="B11" s="5" t="s">
        <v>7</v>
      </c>
      <c r="C11" s="5" t="s">
        <v>7</v>
      </c>
      <c r="D11" s="5" t="s">
        <v>7</v>
      </c>
    </row>
    <row r="12" spans="1:4" x14ac:dyDescent="0.25">
      <c r="A12" s="3" t="s">
        <v>532</v>
      </c>
      <c r="B12" s="7">
        <v>45170</v>
      </c>
      <c r="C12" s="7">
        <v>52129</v>
      </c>
      <c r="D12" s="7">
        <v>53348</v>
      </c>
    </row>
    <row r="13" spans="1:4" x14ac:dyDescent="0.25">
      <c r="A13" s="3" t="s">
        <v>533</v>
      </c>
      <c r="B13" s="7">
        <v>-14197</v>
      </c>
      <c r="C13" s="7">
        <v>-10793</v>
      </c>
      <c r="D13" s="7">
        <v>-14695</v>
      </c>
    </row>
    <row r="14" spans="1:4" ht="30" x14ac:dyDescent="0.25">
      <c r="A14" s="3" t="s">
        <v>534</v>
      </c>
      <c r="B14" s="7">
        <v>3860</v>
      </c>
      <c r="C14" s="7">
        <v>2584</v>
      </c>
      <c r="D14" s="7">
        <v>9976</v>
      </c>
    </row>
    <row r="15" spans="1:4" x14ac:dyDescent="0.25">
      <c r="A15" s="3" t="s">
        <v>535</v>
      </c>
      <c r="B15" s="7">
        <v>-10337</v>
      </c>
      <c r="C15" s="7">
        <v>-8209</v>
      </c>
      <c r="D15" s="7">
        <v>-4719</v>
      </c>
    </row>
    <row r="16" spans="1:4" x14ac:dyDescent="0.25">
      <c r="A16" s="3" t="s">
        <v>97</v>
      </c>
      <c r="B16" s="7">
        <v>4189</v>
      </c>
      <c r="C16" s="7">
        <v>1250</v>
      </c>
      <c r="D16" s="7">
        <v>3500</v>
      </c>
    </row>
    <row r="17" spans="1:4" ht="30" x14ac:dyDescent="0.25">
      <c r="A17" s="3" t="s">
        <v>574</v>
      </c>
      <c r="B17" s="7">
        <v>14537</v>
      </c>
      <c r="C17" s="7">
        <v>29409</v>
      </c>
      <c r="D17" s="7">
        <v>33671</v>
      </c>
    </row>
    <row r="18" spans="1:4" ht="30" x14ac:dyDescent="0.25">
      <c r="A18" s="3" t="s">
        <v>575</v>
      </c>
      <c r="B18" s="7">
        <v>24485</v>
      </c>
      <c r="C18" s="7">
        <v>15761</v>
      </c>
      <c r="D18" s="7">
        <v>18458</v>
      </c>
    </row>
    <row r="19" spans="1:4" x14ac:dyDescent="0.25">
      <c r="A19" s="3" t="s">
        <v>1384</v>
      </c>
      <c r="B19" s="7">
        <v>39022</v>
      </c>
      <c r="C19" s="7">
        <v>45170</v>
      </c>
      <c r="D19" s="7">
        <v>52129</v>
      </c>
    </row>
    <row r="20" spans="1:4" ht="30" x14ac:dyDescent="0.25">
      <c r="A20" s="3" t="s">
        <v>1409</v>
      </c>
      <c r="B20" s="5" t="s">
        <v>7</v>
      </c>
      <c r="C20" s="7">
        <v>45170</v>
      </c>
      <c r="D20" s="7">
        <v>52129</v>
      </c>
    </row>
    <row r="21" spans="1:4" ht="30" x14ac:dyDescent="0.25">
      <c r="A21" s="3" t="s">
        <v>574</v>
      </c>
      <c r="B21" s="7">
        <v>135017</v>
      </c>
      <c r="C21" s="7">
        <v>160221</v>
      </c>
      <c r="D21" s="7">
        <v>173202</v>
      </c>
    </row>
    <row r="22" spans="1:4" ht="30" x14ac:dyDescent="0.25">
      <c r="A22" s="3" t="s">
        <v>575</v>
      </c>
      <c r="B22" s="7">
        <v>3767975</v>
      </c>
      <c r="C22" s="7">
        <v>1942906</v>
      </c>
      <c r="D22" s="7">
        <v>1586884</v>
      </c>
    </row>
    <row r="23" spans="1:4" ht="30" x14ac:dyDescent="0.25">
      <c r="A23" s="3" t="s">
        <v>1410</v>
      </c>
      <c r="B23" s="7">
        <v>3902992</v>
      </c>
      <c r="C23" s="7">
        <v>2103127</v>
      </c>
      <c r="D23" s="7">
        <v>1760086</v>
      </c>
    </row>
    <row r="24" spans="1:4" ht="30" x14ac:dyDescent="0.25">
      <c r="A24" s="3" t="s">
        <v>578</v>
      </c>
      <c r="B24" s="7">
        <v>291445</v>
      </c>
      <c r="C24" s="7">
        <v>228072</v>
      </c>
      <c r="D24" s="5" t="s">
        <v>7</v>
      </c>
    </row>
    <row r="25" spans="1:4" x14ac:dyDescent="0.25">
      <c r="A25" s="3" t="s">
        <v>1408</v>
      </c>
      <c r="B25" s="7">
        <v>4194437</v>
      </c>
      <c r="C25" s="7">
        <v>2331199</v>
      </c>
      <c r="D25" s="5" t="s">
        <v>7</v>
      </c>
    </row>
    <row r="26" spans="1:4" ht="30" x14ac:dyDescent="0.25">
      <c r="A26" s="3" t="s">
        <v>1356</v>
      </c>
      <c r="B26" s="5" t="s">
        <v>7</v>
      </c>
      <c r="C26" s="5" t="s">
        <v>7</v>
      </c>
      <c r="D26" s="5" t="s">
        <v>7</v>
      </c>
    </row>
    <row r="27" spans="1:4" ht="30" x14ac:dyDescent="0.25">
      <c r="A27" s="4" t="s">
        <v>1354</v>
      </c>
      <c r="B27" s="5" t="s">
        <v>7</v>
      </c>
      <c r="C27" s="5" t="s">
        <v>7</v>
      </c>
      <c r="D27" s="5" t="s">
        <v>7</v>
      </c>
    </row>
    <row r="28" spans="1:4" x14ac:dyDescent="0.25">
      <c r="A28" s="3" t="s">
        <v>1408</v>
      </c>
      <c r="B28" s="7">
        <v>562667</v>
      </c>
      <c r="C28" s="7">
        <v>254800</v>
      </c>
      <c r="D28" s="5" t="s">
        <v>7</v>
      </c>
    </row>
    <row r="29" spans="1:4" ht="45" x14ac:dyDescent="0.25">
      <c r="A29" s="3" t="s">
        <v>1411</v>
      </c>
      <c r="B29" s="5" t="s">
        <v>7</v>
      </c>
      <c r="C29" s="5" t="s">
        <v>7</v>
      </c>
      <c r="D29" s="5" t="s">
        <v>7</v>
      </c>
    </row>
    <row r="30" spans="1:4" ht="30" x14ac:dyDescent="0.25">
      <c r="A30" s="4" t="s">
        <v>1354</v>
      </c>
      <c r="B30" s="5" t="s">
        <v>7</v>
      </c>
      <c r="C30" s="5" t="s">
        <v>7</v>
      </c>
      <c r="D30" s="5" t="s">
        <v>7</v>
      </c>
    </row>
    <row r="31" spans="1:4" x14ac:dyDescent="0.25">
      <c r="A31" s="3" t="s">
        <v>532</v>
      </c>
      <c r="B31" s="7">
        <v>5816</v>
      </c>
      <c r="C31" s="7">
        <v>7945</v>
      </c>
      <c r="D31" s="7">
        <v>12002</v>
      </c>
    </row>
    <row r="32" spans="1:4" x14ac:dyDescent="0.25">
      <c r="A32" s="3" t="s">
        <v>533</v>
      </c>
      <c r="B32" s="5">
        <v>-998</v>
      </c>
      <c r="C32" s="7">
        <v>-1086</v>
      </c>
      <c r="D32" s="7">
        <v>-3590</v>
      </c>
    </row>
    <row r="33" spans="1:4" ht="30" x14ac:dyDescent="0.25">
      <c r="A33" s="3" t="s">
        <v>534</v>
      </c>
      <c r="B33" s="5">
        <v>34</v>
      </c>
      <c r="C33" s="5">
        <v>9</v>
      </c>
      <c r="D33" s="5">
        <v>827</v>
      </c>
    </row>
    <row r="34" spans="1:4" x14ac:dyDescent="0.25">
      <c r="A34" s="3" t="s">
        <v>535</v>
      </c>
      <c r="B34" s="5">
        <v>-964</v>
      </c>
      <c r="C34" s="7">
        <v>-1077</v>
      </c>
      <c r="D34" s="7">
        <v>-2763</v>
      </c>
    </row>
    <row r="35" spans="1:4" x14ac:dyDescent="0.25">
      <c r="A35" s="3" t="s">
        <v>97</v>
      </c>
      <c r="B35" s="7">
        <v>1430</v>
      </c>
      <c r="C35" s="7">
        <v>-1052</v>
      </c>
      <c r="D35" s="7">
        <v>-1294</v>
      </c>
    </row>
    <row r="36" spans="1:4" ht="30" x14ac:dyDescent="0.25">
      <c r="A36" s="3" t="s">
        <v>574</v>
      </c>
      <c r="B36" s="7">
        <v>3826</v>
      </c>
      <c r="C36" s="7">
        <v>4070</v>
      </c>
      <c r="D36" s="7">
        <v>4428</v>
      </c>
    </row>
    <row r="37" spans="1:4" ht="30" x14ac:dyDescent="0.25">
      <c r="A37" s="3" t="s">
        <v>575</v>
      </c>
      <c r="B37" s="7">
        <v>2456</v>
      </c>
      <c r="C37" s="7">
        <v>1746</v>
      </c>
      <c r="D37" s="7">
        <v>3517</v>
      </c>
    </row>
    <row r="38" spans="1:4" x14ac:dyDescent="0.25">
      <c r="A38" s="3" t="s">
        <v>1384</v>
      </c>
      <c r="B38" s="7">
        <v>6282</v>
      </c>
      <c r="C38" s="7">
        <v>5816</v>
      </c>
      <c r="D38" s="7">
        <v>7945</v>
      </c>
    </row>
    <row r="39" spans="1:4" ht="30" x14ac:dyDescent="0.25">
      <c r="A39" s="3" t="s">
        <v>1409</v>
      </c>
      <c r="B39" s="5" t="s">
        <v>7</v>
      </c>
      <c r="C39" s="7">
        <v>5816</v>
      </c>
      <c r="D39" s="7">
        <v>7945</v>
      </c>
    </row>
    <row r="40" spans="1:4" ht="30" x14ac:dyDescent="0.25">
      <c r="A40" s="3" t="s">
        <v>574</v>
      </c>
      <c r="B40" s="7">
        <v>32560</v>
      </c>
      <c r="C40" s="7">
        <v>28181</v>
      </c>
      <c r="D40" s="7">
        <v>25534</v>
      </c>
    </row>
    <row r="41" spans="1:4" ht="30" x14ac:dyDescent="0.25">
      <c r="A41" s="3" t="s">
        <v>575</v>
      </c>
      <c r="B41" s="7">
        <v>500279</v>
      </c>
      <c r="C41" s="7">
        <v>210333</v>
      </c>
      <c r="D41" s="7">
        <v>336312</v>
      </c>
    </row>
    <row r="42" spans="1:4" ht="30" x14ac:dyDescent="0.25">
      <c r="A42" s="3" t="s">
        <v>1410</v>
      </c>
      <c r="B42" s="7">
        <v>532839</v>
      </c>
      <c r="C42" s="7">
        <v>238514</v>
      </c>
      <c r="D42" s="7">
        <v>361846</v>
      </c>
    </row>
    <row r="43" spans="1:4" ht="30" x14ac:dyDescent="0.25">
      <c r="A43" s="3" t="s">
        <v>578</v>
      </c>
      <c r="B43" s="7">
        <v>29828</v>
      </c>
      <c r="C43" s="7">
        <v>16286</v>
      </c>
      <c r="D43" s="5" t="s">
        <v>7</v>
      </c>
    </row>
    <row r="44" spans="1:4" x14ac:dyDescent="0.25">
      <c r="A44" s="3" t="s">
        <v>1408</v>
      </c>
      <c r="B44" s="7">
        <v>562667</v>
      </c>
      <c r="C44" s="7">
        <v>254800</v>
      </c>
      <c r="D44" s="5" t="s">
        <v>7</v>
      </c>
    </row>
    <row r="45" spans="1:4" ht="45" x14ac:dyDescent="0.25">
      <c r="A45" s="3" t="s">
        <v>1412</v>
      </c>
      <c r="B45" s="5" t="s">
        <v>7</v>
      </c>
      <c r="C45" s="5" t="s">
        <v>7</v>
      </c>
      <c r="D45" s="5" t="s">
        <v>7</v>
      </c>
    </row>
    <row r="46" spans="1:4" ht="30" x14ac:dyDescent="0.25">
      <c r="A46" s="4" t="s">
        <v>1354</v>
      </c>
      <c r="B46" s="5" t="s">
        <v>7</v>
      </c>
      <c r="C46" s="5" t="s">
        <v>7</v>
      </c>
      <c r="D46" s="5" t="s">
        <v>7</v>
      </c>
    </row>
    <row r="47" spans="1:4" x14ac:dyDescent="0.25">
      <c r="A47" s="3" t="s">
        <v>532</v>
      </c>
      <c r="B47" s="7">
        <v>19974</v>
      </c>
      <c r="C47" s="7">
        <v>20368</v>
      </c>
      <c r="D47" s="7">
        <v>17247</v>
      </c>
    </row>
    <row r="48" spans="1:4" x14ac:dyDescent="0.25">
      <c r="A48" s="3" t="s">
        <v>533</v>
      </c>
      <c r="B48" s="7">
        <v>-4054</v>
      </c>
      <c r="C48" s="7">
        <v>-1384</v>
      </c>
      <c r="D48" s="7">
        <v>-4076</v>
      </c>
    </row>
    <row r="49" spans="1:4" ht="30" x14ac:dyDescent="0.25">
      <c r="A49" s="3" t="s">
        <v>534</v>
      </c>
      <c r="B49" s="7">
        <v>2071</v>
      </c>
      <c r="C49" s="7">
        <v>1204</v>
      </c>
      <c r="D49" s="5">
        <v>278</v>
      </c>
    </row>
    <row r="50" spans="1:4" x14ac:dyDescent="0.25">
      <c r="A50" s="3" t="s">
        <v>535</v>
      </c>
      <c r="B50" s="7">
        <v>-1983</v>
      </c>
      <c r="C50" s="5">
        <v>-180</v>
      </c>
      <c r="D50" s="7">
        <v>-3798</v>
      </c>
    </row>
    <row r="51" spans="1:4" x14ac:dyDescent="0.25">
      <c r="A51" s="3" t="s">
        <v>97</v>
      </c>
      <c r="B51" s="7">
        <v>-2891</v>
      </c>
      <c r="C51" s="5">
        <v>-214</v>
      </c>
      <c r="D51" s="7">
        <v>6919</v>
      </c>
    </row>
    <row r="52" spans="1:4" ht="30" x14ac:dyDescent="0.25">
      <c r="A52" s="3" t="s">
        <v>574</v>
      </c>
      <c r="B52" s="7">
        <v>8359</v>
      </c>
      <c r="C52" s="7">
        <v>14215</v>
      </c>
      <c r="D52" s="7">
        <v>15050</v>
      </c>
    </row>
    <row r="53" spans="1:4" ht="30" x14ac:dyDescent="0.25">
      <c r="A53" s="3" t="s">
        <v>575</v>
      </c>
      <c r="B53" s="7">
        <v>6741</v>
      </c>
      <c r="C53" s="7">
        <v>5759</v>
      </c>
      <c r="D53" s="7">
        <v>5318</v>
      </c>
    </row>
    <row r="54" spans="1:4" x14ac:dyDescent="0.25">
      <c r="A54" s="3" t="s">
        <v>1384</v>
      </c>
      <c r="B54" s="7">
        <v>15100</v>
      </c>
      <c r="C54" s="7">
        <v>19974</v>
      </c>
      <c r="D54" s="7">
        <v>20368</v>
      </c>
    </row>
    <row r="55" spans="1:4" ht="30" x14ac:dyDescent="0.25">
      <c r="A55" s="3" t="s">
        <v>1409</v>
      </c>
      <c r="B55" s="5" t="s">
        <v>7</v>
      </c>
      <c r="C55" s="7">
        <v>19974</v>
      </c>
      <c r="D55" s="7">
        <v>20368</v>
      </c>
    </row>
    <row r="56" spans="1:4" ht="30" x14ac:dyDescent="0.25">
      <c r="A56" s="3" t="s">
        <v>574</v>
      </c>
      <c r="B56" s="7">
        <v>76559</v>
      </c>
      <c r="C56" s="7">
        <v>93610</v>
      </c>
      <c r="D56" s="7">
        <v>105517</v>
      </c>
    </row>
    <row r="57" spans="1:4" ht="30" x14ac:dyDescent="0.25">
      <c r="A57" s="3" t="s">
        <v>575</v>
      </c>
      <c r="B57" s="7">
        <v>1592343</v>
      </c>
      <c r="C57" s="7">
        <v>862128</v>
      </c>
      <c r="D57" s="7">
        <v>622004</v>
      </c>
    </row>
    <row r="58" spans="1:4" ht="30" x14ac:dyDescent="0.25">
      <c r="A58" s="3" t="s">
        <v>1410</v>
      </c>
      <c r="B58" s="7">
        <v>1668902</v>
      </c>
      <c r="C58" s="7">
        <v>955738</v>
      </c>
      <c r="D58" s="7">
        <v>727521</v>
      </c>
    </row>
    <row r="59" spans="1:4" ht="30" x14ac:dyDescent="0.25">
      <c r="A59" s="3" t="s">
        <v>578</v>
      </c>
      <c r="B59" s="7">
        <v>152384</v>
      </c>
      <c r="C59" s="7">
        <v>95814</v>
      </c>
      <c r="D59" s="5" t="s">
        <v>7</v>
      </c>
    </row>
    <row r="60" spans="1:4" x14ac:dyDescent="0.25">
      <c r="A60" s="3" t="s">
        <v>1408</v>
      </c>
      <c r="B60" s="7">
        <v>1821286</v>
      </c>
      <c r="C60" s="7">
        <v>1051552</v>
      </c>
      <c r="D60" s="5" t="s">
        <v>7</v>
      </c>
    </row>
    <row r="61" spans="1:4" ht="45" x14ac:dyDescent="0.25">
      <c r="A61" s="3" t="s">
        <v>1413</v>
      </c>
      <c r="B61" s="5" t="s">
        <v>7</v>
      </c>
      <c r="C61" s="5" t="s">
        <v>7</v>
      </c>
      <c r="D61" s="5" t="s">
        <v>7</v>
      </c>
    </row>
    <row r="62" spans="1:4" ht="30" x14ac:dyDescent="0.25">
      <c r="A62" s="4" t="s">
        <v>1354</v>
      </c>
      <c r="B62" s="5" t="s">
        <v>7</v>
      </c>
      <c r="C62" s="5" t="s">
        <v>7</v>
      </c>
      <c r="D62" s="5" t="s">
        <v>7</v>
      </c>
    </row>
    <row r="63" spans="1:4" x14ac:dyDescent="0.25">
      <c r="A63" s="3" t="s">
        <v>532</v>
      </c>
      <c r="B63" s="7">
        <v>13813</v>
      </c>
      <c r="C63" s="7">
        <v>12196</v>
      </c>
      <c r="D63" s="7">
        <v>14297</v>
      </c>
    </row>
    <row r="64" spans="1:4" x14ac:dyDescent="0.25">
      <c r="A64" s="3" t="s">
        <v>533</v>
      </c>
      <c r="B64" s="7">
        <v>-6308</v>
      </c>
      <c r="C64" s="7">
        <v>-4423</v>
      </c>
      <c r="D64" s="7">
        <v>-3299</v>
      </c>
    </row>
    <row r="65" spans="1:4" ht="30" x14ac:dyDescent="0.25">
      <c r="A65" s="3" t="s">
        <v>534</v>
      </c>
      <c r="B65" s="5">
        <v>982</v>
      </c>
      <c r="C65" s="5">
        <v>678</v>
      </c>
      <c r="D65" s="7">
        <v>2477</v>
      </c>
    </row>
    <row r="66" spans="1:4" x14ac:dyDescent="0.25">
      <c r="A66" s="3" t="s">
        <v>535</v>
      </c>
      <c r="B66" s="7">
        <v>-5326</v>
      </c>
      <c r="C66" s="7">
        <v>-3745</v>
      </c>
      <c r="D66" s="5">
        <v>-822</v>
      </c>
    </row>
    <row r="67" spans="1:4" x14ac:dyDescent="0.25">
      <c r="A67" s="3" t="s">
        <v>97</v>
      </c>
      <c r="B67" s="5">
        <v>402</v>
      </c>
      <c r="C67" s="7">
        <v>5362</v>
      </c>
      <c r="D67" s="7">
        <v>-1279</v>
      </c>
    </row>
    <row r="68" spans="1:4" ht="30" x14ac:dyDescent="0.25">
      <c r="A68" s="3" t="s">
        <v>574</v>
      </c>
      <c r="B68" s="7">
        <v>2347</v>
      </c>
      <c r="C68" s="7">
        <v>9365</v>
      </c>
      <c r="D68" s="7">
        <v>8485</v>
      </c>
    </row>
    <row r="69" spans="1:4" ht="30" x14ac:dyDescent="0.25">
      <c r="A69" s="3" t="s">
        <v>575</v>
      </c>
      <c r="B69" s="7">
        <v>6542</v>
      </c>
      <c r="C69" s="7">
        <v>4448</v>
      </c>
      <c r="D69" s="7">
        <v>3711</v>
      </c>
    </row>
    <row r="70" spans="1:4" x14ac:dyDescent="0.25">
      <c r="A70" s="3" t="s">
        <v>1384</v>
      </c>
      <c r="B70" s="7">
        <v>8889</v>
      </c>
      <c r="C70" s="7">
        <v>13813</v>
      </c>
      <c r="D70" s="7">
        <v>12196</v>
      </c>
    </row>
    <row r="71" spans="1:4" ht="30" x14ac:dyDescent="0.25">
      <c r="A71" s="3" t="s">
        <v>1409</v>
      </c>
      <c r="B71" s="5" t="s">
        <v>7</v>
      </c>
      <c r="C71" s="7">
        <v>13813</v>
      </c>
      <c r="D71" s="7">
        <v>12196</v>
      </c>
    </row>
    <row r="72" spans="1:4" ht="30" x14ac:dyDescent="0.25">
      <c r="A72" s="3" t="s">
        <v>574</v>
      </c>
      <c r="B72" s="7">
        <v>20112</v>
      </c>
      <c r="C72" s="7">
        <v>33994</v>
      </c>
      <c r="D72" s="7">
        <v>29818</v>
      </c>
    </row>
    <row r="73" spans="1:4" ht="30" x14ac:dyDescent="0.25">
      <c r="A73" s="3" t="s">
        <v>575</v>
      </c>
      <c r="B73" s="7">
        <v>1027093</v>
      </c>
      <c r="C73" s="7">
        <v>559066</v>
      </c>
      <c r="D73" s="7">
        <v>376634</v>
      </c>
    </row>
    <row r="74" spans="1:4" ht="30" x14ac:dyDescent="0.25">
      <c r="A74" s="3" t="s">
        <v>1410</v>
      </c>
      <c r="B74" s="7">
        <v>1047205</v>
      </c>
      <c r="C74" s="7">
        <v>593060</v>
      </c>
      <c r="D74" s="7">
        <v>406452</v>
      </c>
    </row>
    <row r="75" spans="1:4" ht="30" x14ac:dyDescent="0.25">
      <c r="A75" s="3" t="s">
        <v>578</v>
      </c>
      <c r="B75" s="7">
        <v>79359</v>
      </c>
      <c r="C75" s="7">
        <v>85951</v>
      </c>
      <c r="D75" s="5" t="s">
        <v>7</v>
      </c>
    </row>
    <row r="76" spans="1:4" x14ac:dyDescent="0.25">
      <c r="A76" s="3" t="s">
        <v>1408</v>
      </c>
      <c r="B76" s="7">
        <v>1126564</v>
      </c>
      <c r="C76" s="7">
        <v>679011</v>
      </c>
      <c r="D76" s="5" t="s">
        <v>7</v>
      </c>
    </row>
    <row r="77" spans="1:4" x14ac:dyDescent="0.25">
      <c r="A77" s="3" t="s">
        <v>1362</v>
      </c>
      <c r="B77" s="5" t="s">
        <v>7</v>
      </c>
      <c r="C77" s="5" t="s">
        <v>7</v>
      </c>
      <c r="D77" s="5" t="s">
        <v>7</v>
      </c>
    </row>
    <row r="78" spans="1:4" ht="30" x14ac:dyDescent="0.25">
      <c r="A78" s="4" t="s">
        <v>1354</v>
      </c>
      <c r="B78" s="5" t="s">
        <v>7</v>
      </c>
      <c r="C78" s="5" t="s">
        <v>7</v>
      </c>
      <c r="D78" s="5" t="s">
        <v>7</v>
      </c>
    </row>
    <row r="79" spans="1:4" x14ac:dyDescent="0.25">
      <c r="A79" s="3" t="s">
        <v>1408</v>
      </c>
      <c r="B79" s="7">
        <v>511421</v>
      </c>
      <c r="C79" s="7">
        <v>256908</v>
      </c>
      <c r="D79" s="5" t="s">
        <v>7</v>
      </c>
    </row>
    <row r="80" spans="1:4" ht="45" x14ac:dyDescent="0.25">
      <c r="A80" s="3" t="s">
        <v>1414</v>
      </c>
      <c r="B80" s="5" t="s">
        <v>7</v>
      </c>
      <c r="C80" s="5" t="s">
        <v>7</v>
      </c>
      <c r="D80" s="5" t="s">
        <v>7</v>
      </c>
    </row>
    <row r="81" spans="1:4" ht="30" x14ac:dyDescent="0.25">
      <c r="A81" s="4" t="s">
        <v>1354</v>
      </c>
      <c r="B81" s="5" t="s">
        <v>7</v>
      </c>
      <c r="C81" s="5" t="s">
        <v>7</v>
      </c>
      <c r="D81" s="5" t="s">
        <v>7</v>
      </c>
    </row>
    <row r="82" spans="1:4" x14ac:dyDescent="0.25">
      <c r="A82" s="3" t="s">
        <v>532</v>
      </c>
      <c r="B82" s="7">
        <v>3870</v>
      </c>
      <c r="C82" s="7">
        <v>6308</v>
      </c>
      <c r="D82" s="7">
        <v>6357</v>
      </c>
    </row>
    <row r="83" spans="1:4" x14ac:dyDescent="0.25">
      <c r="A83" s="3" t="s">
        <v>533</v>
      </c>
      <c r="B83" s="5">
        <v>-537</v>
      </c>
      <c r="C83" s="7">
        <v>-1342</v>
      </c>
      <c r="D83" s="5">
        <v>-571</v>
      </c>
    </row>
    <row r="84" spans="1:4" ht="30" x14ac:dyDescent="0.25">
      <c r="A84" s="3" t="s">
        <v>534</v>
      </c>
      <c r="B84" s="5">
        <v>72</v>
      </c>
      <c r="C84" s="5">
        <v>124</v>
      </c>
      <c r="D84" s="7">
        <v>5817</v>
      </c>
    </row>
    <row r="85" spans="1:4" x14ac:dyDescent="0.25">
      <c r="A85" s="3" t="s">
        <v>535</v>
      </c>
      <c r="B85" s="5">
        <v>-465</v>
      </c>
      <c r="C85" s="7">
        <v>-1218</v>
      </c>
      <c r="D85" s="7">
        <v>5246</v>
      </c>
    </row>
    <row r="86" spans="1:4" x14ac:dyDescent="0.25">
      <c r="A86" s="3" t="s">
        <v>97</v>
      </c>
      <c r="B86" s="7">
        <v>-1472</v>
      </c>
      <c r="C86" s="7">
        <v>-1220</v>
      </c>
      <c r="D86" s="7">
        <v>-5295</v>
      </c>
    </row>
    <row r="87" spans="1:4" ht="30" x14ac:dyDescent="0.25">
      <c r="A87" s="3" t="s">
        <v>574</v>
      </c>
      <c r="B87" s="5">
        <v>5</v>
      </c>
      <c r="C87" s="7">
        <v>1421</v>
      </c>
      <c r="D87" s="7">
        <v>3503</v>
      </c>
    </row>
    <row r="88" spans="1:4" ht="30" x14ac:dyDescent="0.25">
      <c r="A88" s="3" t="s">
        <v>575</v>
      </c>
      <c r="B88" s="7">
        <v>1928</v>
      </c>
      <c r="C88" s="7">
        <v>2449</v>
      </c>
      <c r="D88" s="7">
        <v>2805</v>
      </c>
    </row>
    <row r="89" spans="1:4" x14ac:dyDescent="0.25">
      <c r="A89" s="3" t="s">
        <v>1384</v>
      </c>
      <c r="B89" s="7">
        <v>1933</v>
      </c>
      <c r="C89" s="7">
        <v>3870</v>
      </c>
      <c r="D89" s="7">
        <v>6308</v>
      </c>
    </row>
    <row r="90" spans="1:4" ht="30" x14ac:dyDescent="0.25">
      <c r="A90" s="3" t="s">
        <v>1409</v>
      </c>
      <c r="B90" s="5" t="s">
        <v>7</v>
      </c>
      <c r="C90" s="7">
        <v>3870</v>
      </c>
      <c r="D90" s="7">
        <v>6308</v>
      </c>
    </row>
    <row r="91" spans="1:4" ht="30" x14ac:dyDescent="0.25">
      <c r="A91" s="3" t="s">
        <v>574</v>
      </c>
      <c r="B91" s="7">
        <v>5563</v>
      </c>
      <c r="C91" s="7">
        <v>3690</v>
      </c>
      <c r="D91" s="7">
        <v>9535</v>
      </c>
    </row>
    <row r="92" spans="1:4" ht="30" x14ac:dyDescent="0.25">
      <c r="A92" s="3" t="s">
        <v>575</v>
      </c>
      <c r="B92" s="7">
        <v>484036</v>
      </c>
      <c r="C92" s="7">
        <v>227447</v>
      </c>
      <c r="D92" s="7">
        <v>166741</v>
      </c>
    </row>
    <row r="93" spans="1:4" ht="30" x14ac:dyDescent="0.25">
      <c r="A93" s="3" t="s">
        <v>1410</v>
      </c>
      <c r="B93" s="7">
        <v>489599</v>
      </c>
      <c r="C93" s="7">
        <v>231137</v>
      </c>
      <c r="D93" s="7">
        <v>176276</v>
      </c>
    </row>
    <row r="94" spans="1:4" ht="30" x14ac:dyDescent="0.25">
      <c r="A94" s="3" t="s">
        <v>578</v>
      </c>
      <c r="B94" s="7">
        <v>21822</v>
      </c>
      <c r="C94" s="7">
        <v>25771</v>
      </c>
      <c r="D94" s="5" t="s">
        <v>7</v>
      </c>
    </row>
    <row r="95" spans="1:4" x14ac:dyDescent="0.25">
      <c r="A95" s="3" t="s">
        <v>1408</v>
      </c>
      <c r="B95" s="7">
        <v>511421</v>
      </c>
      <c r="C95" s="7">
        <v>256908</v>
      </c>
      <c r="D95" s="5" t="s">
        <v>7</v>
      </c>
    </row>
    <row r="96" spans="1:4" ht="45" x14ac:dyDescent="0.25">
      <c r="A96" s="3" t="s">
        <v>1415</v>
      </c>
      <c r="B96" s="5" t="s">
        <v>7</v>
      </c>
      <c r="C96" s="5" t="s">
        <v>7</v>
      </c>
      <c r="D96" s="5" t="s">
        <v>7</v>
      </c>
    </row>
    <row r="97" spans="1:4" ht="30" x14ac:dyDescent="0.25">
      <c r="A97" s="4" t="s">
        <v>1354</v>
      </c>
      <c r="B97" s="5" t="s">
        <v>7</v>
      </c>
      <c r="C97" s="5" t="s">
        <v>7</v>
      </c>
      <c r="D97" s="5" t="s">
        <v>7</v>
      </c>
    </row>
    <row r="98" spans="1:4" x14ac:dyDescent="0.25">
      <c r="A98" s="3" t="s">
        <v>532</v>
      </c>
      <c r="B98" s="7">
        <v>1288</v>
      </c>
      <c r="C98" s="7">
        <v>3258</v>
      </c>
      <c r="D98" s="7">
        <v>1022</v>
      </c>
    </row>
    <row r="99" spans="1:4" x14ac:dyDescent="0.25">
      <c r="A99" s="3" t="s">
        <v>533</v>
      </c>
      <c r="B99" s="7">
        <v>-2300</v>
      </c>
      <c r="C99" s="7">
        <v>-2558</v>
      </c>
      <c r="D99" s="7">
        <v>-3159</v>
      </c>
    </row>
    <row r="100" spans="1:4" ht="30" x14ac:dyDescent="0.25">
      <c r="A100" s="3" t="s">
        <v>534</v>
      </c>
      <c r="B100" s="5">
        <v>701</v>
      </c>
      <c r="C100" s="5">
        <v>569</v>
      </c>
      <c r="D100" s="5">
        <v>577</v>
      </c>
    </row>
    <row r="101" spans="1:4" x14ac:dyDescent="0.25">
      <c r="A101" s="3" t="s">
        <v>535</v>
      </c>
      <c r="B101" s="7">
        <v>-1599</v>
      </c>
      <c r="C101" s="7">
        <v>-1989</v>
      </c>
      <c r="D101" s="7">
        <v>-2582</v>
      </c>
    </row>
    <row r="102" spans="1:4" x14ac:dyDescent="0.25">
      <c r="A102" s="3" t="s">
        <v>97</v>
      </c>
      <c r="B102" s="7">
        <v>2874</v>
      </c>
      <c r="C102" s="5">
        <v>19</v>
      </c>
      <c r="D102" s="7">
        <v>4818</v>
      </c>
    </row>
    <row r="103" spans="1:4" ht="30" x14ac:dyDescent="0.25">
      <c r="A103" s="3" t="s">
        <v>574</v>
      </c>
      <c r="B103" s="5" t="s">
        <v>167</v>
      </c>
      <c r="C103" s="5">
        <v>338</v>
      </c>
      <c r="D103" s="7">
        <v>2205</v>
      </c>
    </row>
    <row r="104" spans="1:4" ht="30" x14ac:dyDescent="0.25">
      <c r="A104" s="3" t="s">
        <v>575</v>
      </c>
      <c r="B104" s="7">
        <v>2563</v>
      </c>
      <c r="C104" s="5">
        <v>950</v>
      </c>
      <c r="D104" s="7">
        <v>1053</v>
      </c>
    </row>
    <row r="105" spans="1:4" x14ac:dyDescent="0.25">
      <c r="A105" s="3" t="s">
        <v>1384</v>
      </c>
      <c r="B105" s="7">
        <v>2563</v>
      </c>
      <c r="C105" s="7">
        <v>1288</v>
      </c>
      <c r="D105" s="7">
        <v>3258</v>
      </c>
    </row>
    <row r="106" spans="1:4" ht="30" x14ac:dyDescent="0.25">
      <c r="A106" s="3" t="s">
        <v>1409</v>
      </c>
      <c r="B106" s="5" t="s">
        <v>7</v>
      </c>
      <c r="C106" s="7">
        <v>1288</v>
      </c>
      <c r="D106" s="7">
        <v>3258</v>
      </c>
    </row>
    <row r="107" spans="1:4" ht="30" x14ac:dyDescent="0.25">
      <c r="A107" s="3" t="s">
        <v>574</v>
      </c>
      <c r="B107" s="5">
        <v>223</v>
      </c>
      <c r="C107" s="5">
        <v>746</v>
      </c>
      <c r="D107" s="7">
        <v>2798</v>
      </c>
    </row>
    <row r="108" spans="1:4" ht="30" x14ac:dyDescent="0.25">
      <c r="A108" s="3" t="s">
        <v>575</v>
      </c>
      <c r="B108" s="7">
        <v>164224</v>
      </c>
      <c r="C108" s="7">
        <v>83932</v>
      </c>
      <c r="D108" s="7">
        <v>85193</v>
      </c>
    </row>
    <row r="109" spans="1:4" ht="30" x14ac:dyDescent="0.25">
      <c r="A109" s="3" t="s">
        <v>1410</v>
      </c>
      <c r="B109" s="7">
        <v>164447</v>
      </c>
      <c r="C109" s="7">
        <v>84678</v>
      </c>
      <c r="D109" s="7">
        <v>87991</v>
      </c>
    </row>
    <row r="110" spans="1:4" ht="30" x14ac:dyDescent="0.25">
      <c r="A110" s="3" t="s">
        <v>578</v>
      </c>
      <c r="B110" s="7">
        <v>8052</v>
      </c>
      <c r="C110" s="7">
        <v>4250</v>
      </c>
      <c r="D110" s="5" t="s">
        <v>7</v>
      </c>
    </row>
    <row r="111" spans="1:4" x14ac:dyDescent="0.25">
      <c r="A111" s="3" t="s">
        <v>1408</v>
      </c>
      <c r="B111" s="7">
        <v>172499</v>
      </c>
      <c r="C111" s="7">
        <v>88928</v>
      </c>
      <c r="D111" s="5" t="s">
        <v>7</v>
      </c>
    </row>
    <row r="112" spans="1:4" ht="30" x14ac:dyDescent="0.25">
      <c r="A112" s="3" t="s">
        <v>1416</v>
      </c>
      <c r="B112" s="5" t="s">
        <v>7</v>
      </c>
      <c r="C112" s="5" t="s">
        <v>7</v>
      </c>
      <c r="D112" s="5" t="s">
        <v>7</v>
      </c>
    </row>
    <row r="113" spans="1:4" ht="30" x14ac:dyDescent="0.25">
      <c r="A113" s="4" t="s">
        <v>1354</v>
      </c>
      <c r="B113" s="5" t="s">
        <v>7</v>
      </c>
      <c r="C113" s="5" t="s">
        <v>7</v>
      </c>
      <c r="D113" s="5" t="s">
        <v>7</v>
      </c>
    </row>
    <row r="114" spans="1:4" x14ac:dyDescent="0.25">
      <c r="A114" s="3" t="s">
        <v>532</v>
      </c>
      <c r="B114" s="5">
        <v>409</v>
      </c>
      <c r="C114" s="7">
        <v>2054</v>
      </c>
      <c r="D114" s="7">
        <v>2423</v>
      </c>
    </row>
    <row r="115" spans="1:4" x14ac:dyDescent="0.25">
      <c r="A115" s="3" t="s">
        <v>533</v>
      </c>
      <c r="B115" s="5" t="s">
        <v>167</v>
      </c>
      <c r="C115" s="5" t="s">
        <v>167</v>
      </c>
      <c r="D115" s="5" t="s">
        <v>167</v>
      </c>
    </row>
    <row r="116" spans="1:4" ht="30" x14ac:dyDescent="0.25">
      <c r="A116" s="3" t="s">
        <v>534</v>
      </c>
      <c r="B116" s="5" t="s">
        <v>167</v>
      </c>
      <c r="C116" s="5" t="s">
        <v>167</v>
      </c>
      <c r="D116" s="5" t="s">
        <v>167</v>
      </c>
    </row>
    <row r="117" spans="1:4" x14ac:dyDescent="0.25">
      <c r="A117" s="3" t="s">
        <v>535</v>
      </c>
      <c r="B117" s="5" t="s">
        <v>167</v>
      </c>
      <c r="C117" s="5" t="s">
        <v>167</v>
      </c>
      <c r="D117" s="5" t="s">
        <v>167</v>
      </c>
    </row>
    <row r="118" spans="1:4" x14ac:dyDescent="0.25">
      <c r="A118" s="3" t="s">
        <v>97</v>
      </c>
      <c r="B118" s="7">
        <v>3846</v>
      </c>
      <c r="C118" s="7">
        <v>-1645</v>
      </c>
      <c r="D118" s="5">
        <v>-369</v>
      </c>
    </row>
    <row r="119" spans="1:4" ht="30" x14ac:dyDescent="0.25">
      <c r="A119" s="3" t="s">
        <v>574</v>
      </c>
      <c r="B119" s="5" t="s">
        <v>167</v>
      </c>
      <c r="C119" s="5" t="s">
        <v>167</v>
      </c>
      <c r="D119" s="5" t="s">
        <v>167</v>
      </c>
    </row>
    <row r="120" spans="1:4" ht="30" x14ac:dyDescent="0.25">
      <c r="A120" s="3" t="s">
        <v>575</v>
      </c>
      <c r="B120" s="7">
        <v>4255</v>
      </c>
      <c r="C120" s="5">
        <v>409</v>
      </c>
      <c r="D120" s="7">
        <v>2054</v>
      </c>
    </row>
    <row r="121" spans="1:4" x14ac:dyDescent="0.25">
      <c r="A121" s="3" t="s">
        <v>1384</v>
      </c>
      <c r="B121" s="7">
        <v>4255</v>
      </c>
      <c r="C121" s="5">
        <v>409</v>
      </c>
      <c r="D121" s="7">
        <v>2054</v>
      </c>
    </row>
    <row r="122" spans="1:4" ht="30" x14ac:dyDescent="0.25">
      <c r="A122" s="3" t="s">
        <v>1409</v>
      </c>
      <c r="B122" s="5" t="s">
        <v>7</v>
      </c>
      <c r="C122" s="5">
        <v>409</v>
      </c>
      <c r="D122" s="7">
        <v>2054</v>
      </c>
    </row>
    <row r="123" spans="1:4" ht="30" x14ac:dyDescent="0.25">
      <c r="A123" s="3" t="s">
        <v>574</v>
      </c>
      <c r="B123" s="5" t="s">
        <v>167</v>
      </c>
      <c r="C123" s="5" t="s">
        <v>167</v>
      </c>
      <c r="D123" s="5" t="s">
        <v>167</v>
      </c>
    </row>
    <row r="124" spans="1:4" ht="30" x14ac:dyDescent="0.25">
      <c r="A124" s="3" t="s">
        <v>575</v>
      </c>
      <c r="B124" s="5" t="s">
        <v>167</v>
      </c>
      <c r="C124" s="5" t="s">
        <v>167</v>
      </c>
      <c r="D124" s="5" t="s">
        <v>167</v>
      </c>
    </row>
    <row r="125" spans="1:4" ht="30" x14ac:dyDescent="0.25">
      <c r="A125" s="3" t="s">
        <v>1410</v>
      </c>
      <c r="B125" s="5" t="s">
        <v>167</v>
      </c>
      <c r="C125" s="5" t="s">
        <v>167</v>
      </c>
      <c r="D125" s="5" t="s">
        <v>167</v>
      </c>
    </row>
    <row r="126" spans="1:4" ht="30" x14ac:dyDescent="0.25">
      <c r="A126" s="3" t="s">
        <v>578</v>
      </c>
      <c r="B126" s="5" t="s">
        <v>167</v>
      </c>
      <c r="C126" s="5" t="s">
        <v>167</v>
      </c>
      <c r="D126" s="5" t="s">
        <v>7</v>
      </c>
    </row>
    <row r="127" spans="1:4" x14ac:dyDescent="0.25">
      <c r="A127" s="3" t="s">
        <v>1408</v>
      </c>
      <c r="B127" s="5" t="s">
        <v>167</v>
      </c>
      <c r="C127" s="5" t="s">
        <v>167</v>
      </c>
      <c r="D127" s="5"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7</v>
      </c>
      <c r="B1" s="10" t="s">
        <v>3</v>
      </c>
      <c r="C1" s="10" t="s">
        <v>36</v>
      </c>
    </row>
    <row r="2" spans="1:3" ht="30" x14ac:dyDescent="0.25">
      <c r="A2" s="1" t="s">
        <v>35</v>
      </c>
      <c r="B2" s="10"/>
      <c r="C2" s="10"/>
    </row>
    <row r="3" spans="1:3" ht="30" x14ac:dyDescent="0.25">
      <c r="A3" s="4" t="s">
        <v>1418</v>
      </c>
      <c r="B3" s="5" t="s">
        <v>7</v>
      </c>
      <c r="C3" s="5" t="s">
        <v>7</v>
      </c>
    </row>
    <row r="4" spans="1:3" x14ac:dyDescent="0.25">
      <c r="A4" s="3" t="s">
        <v>1408</v>
      </c>
      <c r="B4" s="9">
        <v>4194437</v>
      </c>
      <c r="C4" s="9">
        <v>2331199</v>
      </c>
    </row>
    <row r="5" spans="1:3" x14ac:dyDescent="0.25">
      <c r="A5" s="3" t="s">
        <v>1355</v>
      </c>
      <c r="B5" s="5" t="s">
        <v>7</v>
      </c>
      <c r="C5" s="5" t="s">
        <v>7</v>
      </c>
    </row>
    <row r="6" spans="1:3" ht="30" x14ac:dyDescent="0.25">
      <c r="A6" s="4" t="s">
        <v>1418</v>
      </c>
      <c r="B6" s="5" t="s">
        <v>7</v>
      </c>
      <c r="C6" s="5" t="s">
        <v>7</v>
      </c>
    </row>
    <row r="7" spans="1:3" x14ac:dyDescent="0.25">
      <c r="A7" s="3" t="s">
        <v>1408</v>
      </c>
      <c r="B7" s="7">
        <v>1739668</v>
      </c>
      <c r="C7" s="7">
        <v>1019039</v>
      </c>
    </row>
    <row r="8" spans="1:3" ht="30" x14ac:dyDescent="0.25">
      <c r="A8" s="3" t="s">
        <v>1356</v>
      </c>
      <c r="B8" s="5" t="s">
        <v>7</v>
      </c>
      <c r="C8" s="5" t="s">
        <v>7</v>
      </c>
    </row>
    <row r="9" spans="1:3" ht="30" x14ac:dyDescent="0.25">
      <c r="A9" s="4" t="s">
        <v>1418</v>
      </c>
      <c r="B9" s="5" t="s">
        <v>7</v>
      </c>
      <c r="C9" s="5" t="s">
        <v>7</v>
      </c>
    </row>
    <row r="10" spans="1:3" x14ac:dyDescent="0.25">
      <c r="A10" s="3" t="s">
        <v>1408</v>
      </c>
      <c r="B10" s="7">
        <v>562667</v>
      </c>
      <c r="C10" s="7">
        <v>254800</v>
      </c>
    </row>
    <row r="11" spans="1:3" x14ac:dyDescent="0.25">
      <c r="A11" s="3" t="s">
        <v>1357</v>
      </c>
      <c r="B11" s="5" t="s">
        <v>7</v>
      </c>
      <c r="C11" s="5" t="s">
        <v>7</v>
      </c>
    </row>
    <row r="12" spans="1:3" ht="30" x14ac:dyDescent="0.25">
      <c r="A12" s="4" t="s">
        <v>1418</v>
      </c>
      <c r="B12" s="5" t="s">
        <v>7</v>
      </c>
      <c r="C12" s="5" t="s">
        <v>7</v>
      </c>
    </row>
    <row r="13" spans="1:3" x14ac:dyDescent="0.25">
      <c r="A13" s="3" t="s">
        <v>1408</v>
      </c>
      <c r="B13" s="7">
        <v>81618</v>
      </c>
      <c r="C13" s="7">
        <v>32513</v>
      </c>
    </row>
    <row r="14" spans="1:3" x14ac:dyDescent="0.25">
      <c r="A14" s="3" t="s">
        <v>1358</v>
      </c>
      <c r="B14" s="5" t="s">
        <v>7</v>
      </c>
      <c r="C14" s="5" t="s">
        <v>7</v>
      </c>
    </row>
    <row r="15" spans="1:3" ht="30" x14ac:dyDescent="0.25">
      <c r="A15" s="4" t="s">
        <v>1418</v>
      </c>
      <c r="B15" s="5" t="s">
        <v>7</v>
      </c>
      <c r="C15" s="5" t="s">
        <v>7</v>
      </c>
    </row>
    <row r="16" spans="1:3" x14ac:dyDescent="0.25">
      <c r="A16" s="3" t="s">
        <v>1408</v>
      </c>
      <c r="B16" s="7">
        <v>913332</v>
      </c>
      <c r="C16" s="7">
        <v>549269</v>
      </c>
    </row>
    <row r="17" spans="1:3" x14ac:dyDescent="0.25">
      <c r="A17" s="3" t="s">
        <v>1359</v>
      </c>
      <c r="B17" s="5" t="s">
        <v>7</v>
      </c>
      <c r="C17" s="5" t="s">
        <v>7</v>
      </c>
    </row>
    <row r="18" spans="1:3" ht="30" x14ac:dyDescent="0.25">
      <c r="A18" s="4" t="s">
        <v>1418</v>
      </c>
      <c r="B18" s="5" t="s">
        <v>7</v>
      </c>
      <c r="C18" s="5" t="s">
        <v>7</v>
      </c>
    </row>
    <row r="19" spans="1:3" x14ac:dyDescent="0.25">
      <c r="A19" s="3" t="s">
        <v>1408</v>
      </c>
      <c r="B19" s="7">
        <v>213232</v>
      </c>
      <c r="C19" s="7">
        <v>129742</v>
      </c>
    </row>
    <row r="20" spans="1:3" x14ac:dyDescent="0.25">
      <c r="A20" s="3" t="s">
        <v>1360</v>
      </c>
      <c r="B20" s="5" t="s">
        <v>7</v>
      </c>
      <c r="C20" s="5" t="s">
        <v>7</v>
      </c>
    </row>
    <row r="21" spans="1:3" ht="30" x14ac:dyDescent="0.25">
      <c r="A21" s="4" t="s">
        <v>1418</v>
      </c>
      <c r="B21" s="5" t="s">
        <v>7</v>
      </c>
      <c r="C21" s="5" t="s">
        <v>7</v>
      </c>
    </row>
    <row r="22" spans="1:3" x14ac:dyDescent="0.25">
      <c r="A22" s="3" t="s">
        <v>1408</v>
      </c>
      <c r="B22" s="7">
        <v>3510517</v>
      </c>
      <c r="C22" s="7">
        <v>1985363</v>
      </c>
    </row>
    <row r="23" spans="1:3" x14ac:dyDescent="0.25">
      <c r="A23" s="3" t="s">
        <v>1361</v>
      </c>
      <c r="B23" s="5" t="s">
        <v>7</v>
      </c>
      <c r="C23" s="5" t="s">
        <v>7</v>
      </c>
    </row>
    <row r="24" spans="1:3" ht="30" x14ac:dyDescent="0.25">
      <c r="A24" s="4" t="s">
        <v>1418</v>
      </c>
      <c r="B24" s="5" t="s">
        <v>7</v>
      </c>
      <c r="C24" s="5" t="s">
        <v>7</v>
      </c>
    </row>
    <row r="25" spans="1:3" x14ac:dyDescent="0.25">
      <c r="A25" s="3" t="s">
        <v>1408</v>
      </c>
      <c r="B25" s="7">
        <v>69570</v>
      </c>
      <c r="C25" s="7">
        <v>37462</v>
      </c>
    </row>
    <row r="26" spans="1:3" x14ac:dyDescent="0.25">
      <c r="A26" s="3" t="s">
        <v>1362</v>
      </c>
      <c r="B26" s="5" t="s">
        <v>7</v>
      </c>
      <c r="C26" s="5" t="s">
        <v>7</v>
      </c>
    </row>
    <row r="27" spans="1:3" ht="30" x14ac:dyDescent="0.25">
      <c r="A27" s="4" t="s">
        <v>1418</v>
      </c>
      <c r="B27" s="5" t="s">
        <v>7</v>
      </c>
      <c r="C27" s="5" t="s">
        <v>7</v>
      </c>
    </row>
    <row r="28" spans="1:3" x14ac:dyDescent="0.25">
      <c r="A28" s="3" t="s">
        <v>1408</v>
      </c>
      <c r="B28" s="7">
        <v>511421</v>
      </c>
      <c r="C28" s="7">
        <v>256908</v>
      </c>
    </row>
    <row r="29" spans="1:3" ht="30" x14ac:dyDescent="0.25">
      <c r="A29" s="3" t="s">
        <v>1385</v>
      </c>
      <c r="B29" s="5" t="s">
        <v>7</v>
      </c>
      <c r="C29" s="5" t="s">
        <v>7</v>
      </c>
    </row>
    <row r="30" spans="1:3" ht="30" x14ac:dyDescent="0.25">
      <c r="A30" s="4" t="s">
        <v>1418</v>
      </c>
      <c r="B30" s="5" t="s">
        <v>7</v>
      </c>
      <c r="C30" s="5" t="s">
        <v>7</v>
      </c>
    </row>
    <row r="31" spans="1:3" x14ac:dyDescent="0.25">
      <c r="A31" s="3" t="s">
        <v>1419</v>
      </c>
      <c r="B31" s="7">
        <v>21889</v>
      </c>
      <c r="C31" s="7">
        <v>15277</v>
      </c>
    </row>
    <row r="32" spans="1:3" x14ac:dyDescent="0.25">
      <c r="A32" s="3" t="s">
        <v>1420</v>
      </c>
      <c r="B32" s="7">
        <v>8563</v>
      </c>
      <c r="C32" s="7">
        <v>8105</v>
      </c>
    </row>
    <row r="33" spans="1:3" x14ac:dyDescent="0.25">
      <c r="A33" s="3" t="s">
        <v>1421</v>
      </c>
      <c r="B33" s="7">
        <v>38274</v>
      </c>
      <c r="C33" s="7">
        <v>27273</v>
      </c>
    </row>
    <row r="34" spans="1:3" x14ac:dyDescent="0.25">
      <c r="A34" s="3" t="s">
        <v>1422</v>
      </c>
      <c r="B34" s="7">
        <v>68726</v>
      </c>
      <c r="C34" s="7">
        <v>50655</v>
      </c>
    </row>
    <row r="35" spans="1:3" x14ac:dyDescent="0.25">
      <c r="A35" s="3" t="s">
        <v>1423</v>
      </c>
      <c r="B35" s="7">
        <v>4125711</v>
      </c>
      <c r="C35" s="7">
        <v>2280544</v>
      </c>
    </row>
    <row r="36" spans="1:3" x14ac:dyDescent="0.25">
      <c r="A36" s="3" t="s">
        <v>1408</v>
      </c>
      <c r="B36" s="7">
        <v>4194437</v>
      </c>
      <c r="C36" s="7">
        <v>2331199</v>
      </c>
    </row>
    <row r="37" spans="1:3" ht="30" x14ac:dyDescent="0.25">
      <c r="A37" s="3" t="s">
        <v>1424</v>
      </c>
      <c r="B37" s="7">
        <v>23141</v>
      </c>
      <c r="C37" s="7">
        <v>5937</v>
      </c>
    </row>
    <row r="38" spans="1:3" ht="45" x14ac:dyDescent="0.25">
      <c r="A38" s="3" t="s">
        <v>1425</v>
      </c>
      <c r="B38" s="5" t="s">
        <v>7</v>
      </c>
      <c r="C38" s="5" t="s">
        <v>7</v>
      </c>
    </row>
    <row r="39" spans="1:3" ht="30" x14ac:dyDescent="0.25">
      <c r="A39" s="4" t="s">
        <v>1418</v>
      </c>
      <c r="B39" s="5" t="s">
        <v>7</v>
      </c>
      <c r="C39" s="5" t="s">
        <v>7</v>
      </c>
    </row>
    <row r="40" spans="1:3" x14ac:dyDescent="0.25">
      <c r="A40" s="3" t="s">
        <v>1419</v>
      </c>
      <c r="B40" s="7">
        <v>4849</v>
      </c>
      <c r="C40" s="7">
        <v>8670</v>
      </c>
    </row>
    <row r="41" spans="1:3" x14ac:dyDescent="0.25">
      <c r="A41" s="3" t="s">
        <v>1420</v>
      </c>
      <c r="B41" s="7">
        <v>2275</v>
      </c>
      <c r="C41" s="5">
        <v>399</v>
      </c>
    </row>
    <row r="42" spans="1:3" x14ac:dyDescent="0.25">
      <c r="A42" s="3" t="s">
        <v>1421</v>
      </c>
      <c r="B42" s="7">
        <v>13007</v>
      </c>
      <c r="C42" s="7">
        <v>5096</v>
      </c>
    </row>
    <row r="43" spans="1:3" x14ac:dyDescent="0.25">
      <c r="A43" s="3" t="s">
        <v>1422</v>
      </c>
      <c r="B43" s="7">
        <v>20131</v>
      </c>
      <c r="C43" s="7">
        <v>14165</v>
      </c>
    </row>
    <row r="44" spans="1:3" x14ac:dyDescent="0.25">
      <c r="A44" s="3" t="s">
        <v>1423</v>
      </c>
      <c r="B44" s="7">
        <v>1719537</v>
      </c>
      <c r="C44" s="7">
        <v>1004874</v>
      </c>
    </row>
    <row r="45" spans="1:3" x14ac:dyDescent="0.25">
      <c r="A45" s="3" t="s">
        <v>1408</v>
      </c>
      <c r="B45" s="7">
        <v>1739668</v>
      </c>
      <c r="C45" s="7">
        <v>1019039</v>
      </c>
    </row>
    <row r="46" spans="1:3" ht="30" x14ac:dyDescent="0.25">
      <c r="A46" s="3" t="s">
        <v>1424</v>
      </c>
      <c r="B46" s="7">
        <v>7914</v>
      </c>
      <c r="C46" s="7">
        <v>1437</v>
      </c>
    </row>
    <row r="47" spans="1:3" ht="45" x14ac:dyDescent="0.25">
      <c r="A47" s="3" t="s">
        <v>1426</v>
      </c>
      <c r="B47" s="5" t="s">
        <v>7</v>
      </c>
      <c r="C47" s="5" t="s">
        <v>7</v>
      </c>
    </row>
    <row r="48" spans="1:3" ht="30" x14ac:dyDescent="0.25">
      <c r="A48" s="4" t="s">
        <v>1418</v>
      </c>
      <c r="B48" s="5" t="s">
        <v>7</v>
      </c>
      <c r="C48" s="5" t="s">
        <v>7</v>
      </c>
    </row>
    <row r="49" spans="1:3" x14ac:dyDescent="0.25">
      <c r="A49" s="3" t="s">
        <v>1419</v>
      </c>
      <c r="B49" s="7">
        <v>2206</v>
      </c>
      <c r="C49" s="5">
        <v>374</v>
      </c>
    </row>
    <row r="50" spans="1:3" x14ac:dyDescent="0.25">
      <c r="A50" s="3" t="s">
        <v>1420</v>
      </c>
      <c r="B50" s="5">
        <v>352</v>
      </c>
      <c r="C50" s="5">
        <v>732</v>
      </c>
    </row>
    <row r="51" spans="1:3" x14ac:dyDescent="0.25">
      <c r="A51" s="3" t="s">
        <v>1421</v>
      </c>
      <c r="B51" s="7">
        <v>5959</v>
      </c>
      <c r="C51" s="7">
        <v>3976</v>
      </c>
    </row>
    <row r="52" spans="1:3" x14ac:dyDescent="0.25">
      <c r="A52" s="3" t="s">
        <v>1422</v>
      </c>
      <c r="B52" s="7">
        <v>8517</v>
      </c>
      <c r="C52" s="7">
        <v>5082</v>
      </c>
    </row>
    <row r="53" spans="1:3" x14ac:dyDescent="0.25">
      <c r="A53" s="3" t="s">
        <v>1423</v>
      </c>
      <c r="B53" s="7">
        <v>554150</v>
      </c>
      <c r="C53" s="7">
        <v>249718</v>
      </c>
    </row>
    <row r="54" spans="1:3" x14ac:dyDescent="0.25">
      <c r="A54" s="3" t="s">
        <v>1408</v>
      </c>
      <c r="B54" s="7">
        <v>562667</v>
      </c>
      <c r="C54" s="7">
        <v>254800</v>
      </c>
    </row>
    <row r="55" spans="1:3" ht="30" x14ac:dyDescent="0.25">
      <c r="A55" s="3" t="s">
        <v>1424</v>
      </c>
      <c r="B55" s="7">
        <v>4879</v>
      </c>
      <c r="C55" s="7">
        <v>1296</v>
      </c>
    </row>
    <row r="56" spans="1:3" ht="30" x14ac:dyDescent="0.25">
      <c r="A56" s="3" t="s">
        <v>1427</v>
      </c>
      <c r="B56" s="5" t="s">
        <v>7</v>
      </c>
      <c r="C56" s="5" t="s">
        <v>7</v>
      </c>
    </row>
    <row r="57" spans="1:3" ht="30" x14ac:dyDescent="0.25">
      <c r="A57" s="4" t="s">
        <v>1418</v>
      </c>
      <c r="B57" s="5" t="s">
        <v>7</v>
      </c>
      <c r="C57" s="5" t="s">
        <v>7</v>
      </c>
    </row>
    <row r="58" spans="1:3" x14ac:dyDescent="0.25">
      <c r="A58" s="3" t="s">
        <v>1419</v>
      </c>
      <c r="B58" s="7">
        <v>1040</v>
      </c>
      <c r="C58" s="5" t="s">
        <v>167</v>
      </c>
    </row>
    <row r="59" spans="1:3" x14ac:dyDescent="0.25">
      <c r="A59" s="3" t="s">
        <v>1420</v>
      </c>
      <c r="B59" s="7">
        <v>1082</v>
      </c>
      <c r="C59" s="5" t="s">
        <v>167</v>
      </c>
    </row>
    <row r="60" spans="1:3" x14ac:dyDescent="0.25">
      <c r="A60" s="3" t="s">
        <v>1421</v>
      </c>
      <c r="B60" s="5">
        <v>89</v>
      </c>
      <c r="C60" s="5">
        <v>140</v>
      </c>
    </row>
    <row r="61" spans="1:3" x14ac:dyDescent="0.25">
      <c r="A61" s="3" t="s">
        <v>1422</v>
      </c>
      <c r="B61" s="7">
        <v>2211</v>
      </c>
      <c r="C61" s="5">
        <v>140</v>
      </c>
    </row>
    <row r="62" spans="1:3" x14ac:dyDescent="0.25">
      <c r="A62" s="3" t="s">
        <v>1423</v>
      </c>
      <c r="B62" s="7">
        <v>79407</v>
      </c>
      <c r="C62" s="7">
        <v>32373</v>
      </c>
    </row>
    <row r="63" spans="1:3" x14ac:dyDescent="0.25">
      <c r="A63" s="3" t="s">
        <v>1408</v>
      </c>
      <c r="B63" s="7">
        <v>81618</v>
      </c>
      <c r="C63" s="7">
        <v>32513</v>
      </c>
    </row>
    <row r="64" spans="1:3" ht="30" x14ac:dyDescent="0.25">
      <c r="A64" s="3" t="s">
        <v>1424</v>
      </c>
      <c r="B64" s="5" t="s">
        <v>167</v>
      </c>
      <c r="C64" s="5" t="s">
        <v>167</v>
      </c>
    </row>
    <row r="65" spans="1:3" ht="45" x14ac:dyDescent="0.25">
      <c r="A65" s="3" t="s">
        <v>1428</v>
      </c>
      <c r="B65" s="5" t="s">
        <v>7</v>
      </c>
      <c r="C65" s="5" t="s">
        <v>7</v>
      </c>
    </row>
    <row r="66" spans="1:3" ht="30" x14ac:dyDescent="0.25">
      <c r="A66" s="4" t="s">
        <v>1418</v>
      </c>
      <c r="B66" s="5" t="s">
        <v>7</v>
      </c>
      <c r="C66" s="5" t="s">
        <v>7</v>
      </c>
    </row>
    <row r="67" spans="1:3" x14ac:dyDescent="0.25">
      <c r="A67" s="3" t="s">
        <v>1419</v>
      </c>
      <c r="B67" s="7">
        <v>7936</v>
      </c>
      <c r="C67" s="7">
        <v>3724</v>
      </c>
    </row>
    <row r="68" spans="1:3" x14ac:dyDescent="0.25">
      <c r="A68" s="3" t="s">
        <v>1420</v>
      </c>
      <c r="B68" s="7">
        <v>2676</v>
      </c>
      <c r="C68" s="7">
        <v>1978</v>
      </c>
    </row>
    <row r="69" spans="1:3" x14ac:dyDescent="0.25">
      <c r="A69" s="3" t="s">
        <v>1421</v>
      </c>
      <c r="B69" s="7">
        <v>13775</v>
      </c>
      <c r="C69" s="7">
        <v>12561</v>
      </c>
    </row>
    <row r="70" spans="1:3" x14ac:dyDescent="0.25">
      <c r="A70" s="3" t="s">
        <v>1422</v>
      </c>
      <c r="B70" s="7">
        <v>24387</v>
      </c>
      <c r="C70" s="7">
        <v>18263</v>
      </c>
    </row>
    <row r="71" spans="1:3" x14ac:dyDescent="0.25">
      <c r="A71" s="3" t="s">
        <v>1423</v>
      </c>
      <c r="B71" s="7">
        <v>888945</v>
      </c>
      <c r="C71" s="7">
        <v>531006</v>
      </c>
    </row>
    <row r="72" spans="1:3" x14ac:dyDescent="0.25">
      <c r="A72" s="3" t="s">
        <v>1408</v>
      </c>
      <c r="B72" s="7">
        <v>913332</v>
      </c>
      <c r="C72" s="7">
        <v>549269</v>
      </c>
    </row>
    <row r="73" spans="1:3" ht="30" x14ac:dyDescent="0.25">
      <c r="A73" s="3" t="s">
        <v>1424</v>
      </c>
      <c r="B73" s="7">
        <v>6492</v>
      </c>
      <c r="C73" s="7">
        <v>2589</v>
      </c>
    </row>
    <row r="74" spans="1:3" ht="45" x14ac:dyDescent="0.25">
      <c r="A74" s="3" t="s">
        <v>1429</v>
      </c>
      <c r="B74" s="5" t="s">
        <v>7</v>
      </c>
      <c r="C74" s="5" t="s">
        <v>7</v>
      </c>
    </row>
    <row r="75" spans="1:3" ht="30" x14ac:dyDescent="0.25">
      <c r="A75" s="4" t="s">
        <v>1418</v>
      </c>
      <c r="B75" s="5" t="s">
        <v>7</v>
      </c>
      <c r="C75" s="5" t="s">
        <v>7</v>
      </c>
    </row>
    <row r="76" spans="1:3" x14ac:dyDescent="0.25">
      <c r="A76" s="3" t="s">
        <v>1419</v>
      </c>
      <c r="B76" s="5" t="s">
        <v>167</v>
      </c>
      <c r="C76" s="5">
        <v>157</v>
      </c>
    </row>
    <row r="77" spans="1:3" x14ac:dyDescent="0.25">
      <c r="A77" s="3" t="s">
        <v>1420</v>
      </c>
      <c r="B77" s="7">
        <v>1437</v>
      </c>
      <c r="C77" s="7">
        <v>4439</v>
      </c>
    </row>
    <row r="78" spans="1:3" x14ac:dyDescent="0.25">
      <c r="A78" s="3" t="s">
        <v>1421</v>
      </c>
      <c r="B78" s="5">
        <v>2</v>
      </c>
      <c r="C78" s="7">
        <v>3215</v>
      </c>
    </row>
    <row r="79" spans="1:3" x14ac:dyDescent="0.25">
      <c r="A79" s="3" t="s">
        <v>1422</v>
      </c>
      <c r="B79" s="7">
        <v>1439</v>
      </c>
      <c r="C79" s="7">
        <v>7811</v>
      </c>
    </row>
    <row r="80" spans="1:3" x14ac:dyDescent="0.25">
      <c r="A80" s="3" t="s">
        <v>1423</v>
      </c>
      <c r="B80" s="7">
        <v>211793</v>
      </c>
      <c r="C80" s="7">
        <v>121931</v>
      </c>
    </row>
    <row r="81" spans="1:3" x14ac:dyDescent="0.25">
      <c r="A81" s="3" t="s">
        <v>1408</v>
      </c>
      <c r="B81" s="7">
        <v>213232</v>
      </c>
      <c r="C81" s="7">
        <v>129742</v>
      </c>
    </row>
    <row r="82" spans="1:3" ht="30" x14ac:dyDescent="0.25">
      <c r="A82" s="3" t="s">
        <v>1424</v>
      </c>
      <c r="B82" s="5">
        <v>1</v>
      </c>
      <c r="C82" s="5" t="s">
        <v>167</v>
      </c>
    </row>
    <row r="83" spans="1:3" ht="30" x14ac:dyDescent="0.25">
      <c r="A83" s="3" t="s">
        <v>1430</v>
      </c>
      <c r="B83" s="5" t="s">
        <v>7</v>
      </c>
      <c r="C83" s="5" t="s">
        <v>7</v>
      </c>
    </row>
    <row r="84" spans="1:3" ht="30" x14ac:dyDescent="0.25">
      <c r="A84" s="4" t="s">
        <v>1418</v>
      </c>
      <c r="B84" s="5" t="s">
        <v>7</v>
      </c>
      <c r="C84" s="5" t="s">
        <v>7</v>
      </c>
    </row>
    <row r="85" spans="1:3" x14ac:dyDescent="0.25">
      <c r="A85" s="3" t="s">
        <v>1419</v>
      </c>
      <c r="B85" s="7">
        <v>16031</v>
      </c>
      <c r="C85" s="7">
        <v>12925</v>
      </c>
    </row>
    <row r="86" spans="1:3" x14ac:dyDescent="0.25">
      <c r="A86" s="3" t="s">
        <v>1420</v>
      </c>
      <c r="B86" s="7">
        <v>7822</v>
      </c>
      <c r="C86" s="7">
        <v>7548</v>
      </c>
    </row>
    <row r="87" spans="1:3" x14ac:dyDescent="0.25">
      <c r="A87" s="3" t="s">
        <v>1421</v>
      </c>
      <c r="B87" s="7">
        <v>32832</v>
      </c>
      <c r="C87" s="7">
        <v>24988</v>
      </c>
    </row>
    <row r="88" spans="1:3" x14ac:dyDescent="0.25">
      <c r="A88" s="3" t="s">
        <v>1422</v>
      </c>
      <c r="B88" s="7">
        <v>56685</v>
      </c>
      <c r="C88" s="7">
        <v>45461</v>
      </c>
    </row>
    <row r="89" spans="1:3" x14ac:dyDescent="0.25">
      <c r="A89" s="3" t="s">
        <v>1423</v>
      </c>
      <c r="B89" s="7">
        <v>3453832</v>
      </c>
      <c r="C89" s="7">
        <v>1939902</v>
      </c>
    </row>
    <row r="90" spans="1:3" x14ac:dyDescent="0.25">
      <c r="A90" s="3" t="s">
        <v>1408</v>
      </c>
      <c r="B90" s="7">
        <v>3510517</v>
      </c>
      <c r="C90" s="7">
        <v>1985363</v>
      </c>
    </row>
    <row r="91" spans="1:3" ht="30" x14ac:dyDescent="0.25">
      <c r="A91" s="3" t="s">
        <v>1424</v>
      </c>
      <c r="B91" s="7">
        <v>19286</v>
      </c>
      <c r="C91" s="7">
        <v>5322</v>
      </c>
    </row>
    <row r="92" spans="1:3" ht="30" x14ac:dyDescent="0.25">
      <c r="A92" s="3" t="s">
        <v>1431</v>
      </c>
      <c r="B92" s="5" t="s">
        <v>7</v>
      </c>
      <c r="C92" s="5" t="s">
        <v>7</v>
      </c>
    </row>
    <row r="93" spans="1:3" ht="30" x14ac:dyDescent="0.25">
      <c r="A93" s="4" t="s">
        <v>1418</v>
      </c>
      <c r="B93" s="5" t="s">
        <v>7</v>
      </c>
      <c r="C93" s="5" t="s">
        <v>7</v>
      </c>
    </row>
    <row r="94" spans="1:3" x14ac:dyDescent="0.25">
      <c r="A94" s="3" t="s">
        <v>1419</v>
      </c>
      <c r="B94" s="5">
        <v>717</v>
      </c>
      <c r="C94" s="5">
        <v>780</v>
      </c>
    </row>
    <row r="95" spans="1:3" x14ac:dyDescent="0.25">
      <c r="A95" s="3" t="s">
        <v>1420</v>
      </c>
      <c r="B95" s="5">
        <v>226</v>
      </c>
      <c r="C95" s="5">
        <v>187</v>
      </c>
    </row>
    <row r="96" spans="1:3" x14ac:dyDescent="0.25">
      <c r="A96" s="3" t="s">
        <v>1421</v>
      </c>
      <c r="B96" s="5">
        <v>224</v>
      </c>
      <c r="C96" s="5">
        <v>688</v>
      </c>
    </row>
    <row r="97" spans="1:3" x14ac:dyDescent="0.25">
      <c r="A97" s="3" t="s">
        <v>1422</v>
      </c>
      <c r="B97" s="7">
        <v>1167</v>
      </c>
      <c r="C97" s="7">
        <v>1655</v>
      </c>
    </row>
    <row r="98" spans="1:3" x14ac:dyDescent="0.25">
      <c r="A98" s="3" t="s">
        <v>1423</v>
      </c>
      <c r="B98" s="7">
        <v>68403</v>
      </c>
      <c r="C98" s="7">
        <v>35807</v>
      </c>
    </row>
    <row r="99" spans="1:3" x14ac:dyDescent="0.25">
      <c r="A99" s="3" t="s">
        <v>1408</v>
      </c>
      <c r="B99" s="7">
        <v>69570</v>
      </c>
      <c r="C99" s="7">
        <v>37462</v>
      </c>
    </row>
    <row r="100" spans="1:3" ht="30" x14ac:dyDescent="0.25">
      <c r="A100" s="3" t="s">
        <v>1424</v>
      </c>
      <c r="B100" s="5">
        <v>100</v>
      </c>
      <c r="C100" s="5">
        <v>95</v>
      </c>
    </row>
    <row r="101" spans="1:3" ht="45" x14ac:dyDescent="0.25">
      <c r="A101" s="3" t="s">
        <v>1432</v>
      </c>
      <c r="B101" s="5" t="s">
        <v>7</v>
      </c>
      <c r="C101" s="5" t="s">
        <v>7</v>
      </c>
    </row>
    <row r="102" spans="1:3" ht="30" x14ac:dyDescent="0.25">
      <c r="A102" s="4" t="s">
        <v>1418</v>
      </c>
      <c r="B102" s="5" t="s">
        <v>7</v>
      </c>
      <c r="C102" s="5" t="s">
        <v>7</v>
      </c>
    </row>
    <row r="103" spans="1:3" x14ac:dyDescent="0.25">
      <c r="A103" s="3" t="s">
        <v>1419</v>
      </c>
      <c r="B103" s="7">
        <v>4363</v>
      </c>
      <c r="C103" s="7">
        <v>1310</v>
      </c>
    </row>
    <row r="104" spans="1:3" x14ac:dyDescent="0.25">
      <c r="A104" s="3" t="s">
        <v>1420</v>
      </c>
      <c r="B104" s="5">
        <v>405</v>
      </c>
      <c r="C104" s="5">
        <v>254</v>
      </c>
    </row>
    <row r="105" spans="1:3" x14ac:dyDescent="0.25">
      <c r="A105" s="3" t="s">
        <v>1421</v>
      </c>
      <c r="B105" s="7">
        <v>5218</v>
      </c>
      <c r="C105" s="7">
        <v>1597</v>
      </c>
    </row>
    <row r="106" spans="1:3" x14ac:dyDescent="0.25">
      <c r="A106" s="3" t="s">
        <v>1422</v>
      </c>
      <c r="B106" s="7">
        <v>9986</v>
      </c>
      <c r="C106" s="7">
        <v>3161</v>
      </c>
    </row>
    <row r="107" spans="1:3" x14ac:dyDescent="0.25">
      <c r="A107" s="3" t="s">
        <v>1423</v>
      </c>
      <c r="B107" s="7">
        <v>501435</v>
      </c>
      <c r="C107" s="7">
        <v>253747</v>
      </c>
    </row>
    <row r="108" spans="1:3" x14ac:dyDescent="0.25">
      <c r="A108" s="3" t="s">
        <v>1408</v>
      </c>
      <c r="B108" s="7">
        <v>511421</v>
      </c>
      <c r="C108" s="7">
        <v>256908</v>
      </c>
    </row>
    <row r="109" spans="1:3" ht="30" x14ac:dyDescent="0.25">
      <c r="A109" s="3" t="s">
        <v>1424</v>
      </c>
      <c r="B109" s="7">
        <v>3755</v>
      </c>
      <c r="C109" s="5">
        <v>520</v>
      </c>
    </row>
    <row r="110" spans="1:3" ht="45" x14ac:dyDescent="0.25">
      <c r="A110" s="3" t="s">
        <v>1433</v>
      </c>
      <c r="B110" s="5" t="s">
        <v>7</v>
      </c>
      <c r="C110" s="5" t="s">
        <v>7</v>
      </c>
    </row>
    <row r="111" spans="1:3" ht="30" x14ac:dyDescent="0.25">
      <c r="A111" s="4" t="s">
        <v>1418</v>
      </c>
      <c r="B111" s="5" t="s">
        <v>7</v>
      </c>
      <c r="C111" s="5" t="s">
        <v>7</v>
      </c>
    </row>
    <row r="112" spans="1:3" x14ac:dyDescent="0.25">
      <c r="A112" s="3" t="s">
        <v>1419</v>
      </c>
      <c r="B112" s="5">
        <v>778</v>
      </c>
      <c r="C112" s="5">
        <v>262</v>
      </c>
    </row>
    <row r="113" spans="1:3" x14ac:dyDescent="0.25">
      <c r="A113" s="3" t="s">
        <v>1420</v>
      </c>
      <c r="B113" s="5">
        <v>110</v>
      </c>
      <c r="C113" s="5">
        <v>116</v>
      </c>
    </row>
    <row r="114" spans="1:3" x14ac:dyDescent="0.25">
      <c r="A114" s="3" t="s">
        <v>1421</v>
      </c>
      <c r="B114" s="5" t="s">
        <v>167</v>
      </c>
      <c r="C114" s="5" t="s">
        <v>167</v>
      </c>
    </row>
    <row r="115" spans="1:3" x14ac:dyDescent="0.25">
      <c r="A115" s="3" t="s">
        <v>1422</v>
      </c>
      <c r="B115" s="5">
        <v>888</v>
      </c>
      <c r="C115" s="5">
        <v>378</v>
      </c>
    </row>
    <row r="116" spans="1:3" x14ac:dyDescent="0.25">
      <c r="A116" s="3" t="s">
        <v>1423</v>
      </c>
      <c r="B116" s="7">
        <v>102041</v>
      </c>
      <c r="C116" s="7">
        <v>51088</v>
      </c>
    </row>
    <row r="117" spans="1:3" x14ac:dyDescent="0.25">
      <c r="A117" s="3" t="s">
        <v>1408</v>
      </c>
      <c r="B117" s="7">
        <v>102929</v>
      </c>
      <c r="C117" s="7">
        <v>51466</v>
      </c>
    </row>
    <row r="118" spans="1:3" ht="30" x14ac:dyDescent="0.25">
      <c r="A118" s="3" t="s">
        <v>1424</v>
      </c>
      <c r="B118" s="5" t="s">
        <v>167</v>
      </c>
      <c r="C118" s="5" t="s">
        <v>16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10" t="s">
        <v>2</v>
      </c>
      <c r="C1" s="10"/>
      <c r="D1" s="10"/>
    </row>
    <row r="2" spans="1:4" ht="30" x14ac:dyDescent="0.25">
      <c r="A2" s="1" t="s">
        <v>35</v>
      </c>
      <c r="B2" s="1" t="s">
        <v>3</v>
      </c>
      <c r="C2" s="1" t="s">
        <v>36</v>
      </c>
      <c r="D2" s="1" t="s">
        <v>84</v>
      </c>
    </row>
    <row r="3" spans="1:4" ht="30" x14ac:dyDescent="0.25">
      <c r="A3" s="4" t="s">
        <v>1435</v>
      </c>
      <c r="B3" s="5" t="s">
        <v>7</v>
      </c>
      <c r="C3" s="5" t="s">
        <v>7</v>
      </c>
      <c r="D3" s="5" t="s">
        <v>7</v>
      </c>
    </row>
    <row r="4" spans="1:4" x14ac:dyDescent="0.25">
      <c r="A4" s="3" t="s">
        <v>1436</v>
      </c>
      <c r="B4" s="9">
        <v>3900</v>
      </c>
      <c r="C4" s="9">
        <v>6400</v>
      </c>
      <c r="D4" s="9">
        <v>6200</v>
      </c>
    </row>
    <row r="5" spans="1:4" ht="30" x14ac:dyDescent="0.25">
      <c r="A5" s="3" t="s">
        <v>1437</v>
      </c>
      <c r="B5" s="5" t="s">
        <v>7</v>
      </c>
      <c r="C5" s="5" t="s">
        <v>7</v>
      </c>
      <c r="D5" s="5" t="s">
        <v>7</v>
      </c>
    </row>
    <row r="6" spans="1:4" ht="30" x14ac:dyDescent="0.25">
      <c r="A6" s="4" t="s">
        <v>1435</v>
      </c>
      <c r="B6" s="5" t="s">
        <v>7</v>
      </c>
      <c r="C6" s="5" t="s">
        <v>7</v>
      </c>
      <c r="D6" s="5" t="s">
        <v>7</v>
      </c>
    </row>
    <row r="7" spans="1:4" x14ac:dyDescent="0.25">
      <c r="A7" s="3" t="s">
        <v>1438</v>
      </c>
      <c r="B7" s="7">
        <v>1455</v>
      </c>
      <c r="C7" s="7">
        <v>8219</v>
      </c>
      <c r="D7" s="7">
        <v>8213</v>
      </c>
    </row>
    <row r="8" spans="1:4" x14ac:dyDescent="0.25">
      <c r="A8" s="3" t="s">
        <v>1439</v>
      </c>
      <c r="B8" s="5">
        <v>6</v>
      </c>
      <c r="C8" s="7">
        <v>8216</v>
      </c>
      <c r="D8" s="7">
        <v>8038</v>
      </c>
    </row>
    <row r="9" spans="1:4" x14ac:dyDescent="0.25">
      <c r="A9" s="3" t="s">
        <v>1440</v>
      </c>
      <c r="B9" s="5" t="s">
        <v>167</v>
      </c>
      <c r="C9" s="5" t="s">
        <v>167</v>
      </c>
      <c r="D9" s="5" t="s">
        <v>167</v>
      </c>
    </row>
    <row r="10" spans="1:4" x14ac:dyDescent="0.25">
      <c r="A10" s="3" t="s">
        <v>1441</v>
      </c>
      <c r="B10" s="7">
        <v>5746</v>
      </c>
      <c r="C10" s="7">
        <v>4638</v>
      </c>
      <c r="D10" s="7">
        <v>4859</v>
      </c>
    </row>
    <row r="11" spans="1:4" x14ac:dyDescent="0.25">
      <c r="A11" s="3" t="s">
        <v>1436</v>
      </c>
      <c r="B11" s="5">
        <v>226</v>
      </c>
      <c r="C11" s="5">
        <v>79</v>
      </c>
      <c r="D11" s="5">
        <v>174</v>
      </c>
    </row>
    <row r="12" spans="1:4" ht="45" x14ac:dyDescent="0.25">
      <c r="A12" s="3" t="s">
        <v>1442</v>
      </c>
      <c r="B12" s="5" t="s">
        <v>7</v>
      </c>
      <c r="C12" s="5" t="s">
        <v>7</v>
      </c>
      <c r="D12" s="5" t="s">
        <v>7</v>
      </c>
    </row>
    <row r="13" spans="1:4" ht="30" x14ac:dyDescent="0.25">
      <c r="A13" s="4" t="s">
        <v>1435</v>
      </c>
      <c r="B13" s="5" t="s">
        <v>7</v>
      </c>
      <c r="C13" s="5" t="s">
        <v>7</v>
      </c>
      <c r="D13" s="5" t="s">
        <v>7</v>
      </c>
    </row>
    <row r="14" spans="1:4" x14ac:dyDescent="0.25">
      <c r="A14" s="3" t="s">
        <v>1438</v>
      </c>
      <c r="B14" s="7">
        <v>1449</v>
      </c>
      <c r="C14" s="7">
        <v>7574</v>
      </c>
      <c r="D14" s="7">
        <v>1338</v>
      </c>
    </row>
    <row r="15" spans="1:4" x14ac:dyDescent="0.25">
      <c r="A15" s="3" t="s">
        <v>1439</v>
      </c>
      <c r="B15" s="5" t="s">
        <v>167</v>
      </c>
      <c r="C15" s="7">
        <v>7571</v>
      </c>
      <c r="D15" s="7">
        <v>1338</v>
      </c>
    </row>
    <row r="16" spans="1:4" x14ac:dyDescent="0.25">
      <c r="A16" s="3" t="s">
        <v>1440</v>
      </c>
      <c r="B16" s="5" t="s">
        <v>167</v>
      </c>
      <c r="C16" s="5" t="s">
        <v>167</v>
      </c>
      <c r="D16" s="5" t="s">
        <v>167</v>
      </c>
    </row>
    <row r="17" spans="1:4" x14ac:dyDescent="0.25">
      <c r="A17" s="3" t="s">
        <v>1441</v>
      </c>
      <c r="B17" s="7">
        <v>3958</v>
      </c>
      <c r="C17" s="7">
        <v>2478</v>
      </c>
      <c r="D17" s="7">
        <v>2810</v>
      </c>
    </row>
    <row r="18" spans="1:4" x14ac:dyDescent="0.25">
      <c r="A18" s="3" t="s">
        <v>1436</v>
      </c>
      <c r="B18" s="5">
        <v>177</v>
      </c>
      <c r="C18" s="5">
        <v>73</v>
      </c>
      <c r="D18" s="5">
        <v>77</v>
      </c>
    </row>
    <row r="19" spans="1:4" ht="60" x14ac:dyDescent="0.25">
      <c r="A19" s="3" t="s">
        <v>1443</v>
      </c>
      <c r="B19" s="5" t="s">
        <v>7</v>
      </c>
      <c r="C19" s="5" t="s">
        <v>7</v>
      </c>
      <c r="D19" s="5" t="s">
        <v>7</v>
      </c>
    </row>
    <row r="20" spans="1:4" ht="30" x14ac:dyDescent="0.25">
      <c r="A20" s="4" t="s">
        <v>1435</v>
      </c>
      <c r="B20" s="5" t="s">
        <v>7</v>
      </c>
      <c r="C20" s="5" t="s">
        <v>7</v>
      </c>
      <c r="D20" s="5" t="s">
        <v>7</v>
      </c>
    </row>
    <row r="21" spans="1:4" x14ac:dyDescent="0.25">
      <c r="A21" s="3" t="s">
        <v>1438</v>
      </c>
      <c r="B21" s="5" t="s">
        <v>167</v>
      </c>
      <c r="C21" s="5" t="s">
        <v>167</v>
      </c>
      <c r="D21" s="7">
        <v>6236</v>
      </c>
    </row>
    <row r="22" spans="1:4" x14ac:dyDescent="0.25">
      <c r="A22" s="3" t="s">
        <v>1439</v>
      </c>
      <c r="B22" s="5" t="s">
        <v>167</v>
      </c>
      <c r="C22" s="5" t="s">
        <v>167</v>
      </c>
      <c r="D22" s="7">
        <v>6236</v>
      </c>
    </row>
    <row r="23" spans="1:4" x14ac:dyDescent="0.25">
      <c r="A23" s="3" t="s">
        <v>1440</v>
      </c>
      <c r="B23" s="5" t="s">
        <v>167</v>
      </c>
      <c r="C23" s="5" t="s">
        <v>167</v>
      </c>
      <c r="D23" s="5" t="s">
        <v>167</v>
      </c>
    </row>
    <row r="24" spans="1:4" x14ac:dyDescent="0.25">
      <c r="A24" s="3" t="s">
        <v>1441</v>
      </c>
      <c r="B24" s="5">
        <v>106</v>
      </c>
      <c r="C24" s="7">
        <v>1314</v>
      </c>
      <c r="D24" s="7">
        <v>1456</v>
      </c>
    </row>
    <row r="25" spans="1:4" x14ac:dyDescent="0.25">
      <c r="A25" s="3" t="s">
        <v>1436</v>
      </c>
      <c r="B25" s="5">
        <v>8</v>
      </c>
      <c r="C25" s="5" t="s">
        <v>167</v>
      </c>
      <c r="D25" s="5">
        <v>80</v>
      </c>
    </row>
    <row r="26" spans="1:4" ht="45" x14ac:dyDescent="0.25">
      <c r="A26" s="3" t="s">
        <v>1444</v>
      </c>
      <c r="B26" s="5" t="s">
        <v>7</v>
      </c>
      <c r="C26" s="5" t="s">
        <v>7</v>
      </c>
      <c r="D26" s="5" t="s">
        <v>7</v>
      </c>
    </row>
    <row r="27" spans="1:4" ht="30" x14ac:dyDescent="0.25">
      <c r="A27" s="4" t="s">
        <v>1435</v>
      </c>
      <c r="B27" s="5" t="s">
        <v>7</v>
      </c>
      <c r="C27" s="5" t="s">
        <v>7</v>
      </c>
      <c r="D27" s="5" t="s">
        <v>7</v>
      </c>
    </row>
    <row r="28" spans="1:4" x14ac:dyDescent="0.25">
      <c r="A28" s="3" t="s">
        <v>1438</v>
      </c>
      <c r="B28" s="5" t="s">
        <v>167</v>
      </c>
      <c r="C28" s="5" t="s">
        <v>167</v>
      </c>
      <c r="D28" s="5" t="s">
        <v>167</v>
      </c>
    </row>
    <row r="29" spans="1:4" x14ac:dyDescent="0.25">
      <c r="A29" s="3" t="s">
        <v>1439</v>
      </c>
      <c r="B29" s="5" t="s">
        <v>167</v>
      </c>
      <c r="C29" s="5" t="s">
        <v>167</v>
      </c>
      <c r="D29" s="5" t="s">
        <v>167</v>
      </c>
    </row>
    <row r="30" spans="1:4" x14ac:dyDescent="0.25">
      <c r="A30" s="3" t="s">
        <v>1440</v>
      </c>
      <c r="B30" s="5" t="s">
        <v>167</v>
      </c>
      <c r="C30" s="5" t="s">
        <v>167</v>
      </c>
      <c r="D30" s="5" t="s">
        <v>167</v>
      </c>
    </row>
    <row r="31" spans="1:4" x14ac:dyDescent="0.25">
      <c r="A31" s="3" t="s">
        <v>1441</v>
      </c>
      <c r="B31" s="5" t="s">
        <v>167</v>
      </c>
      <c r="C31" s="5" t="s">
        <v>167</v>
      </c>
      <c r="D31" s="5" t="s">
        <v>167</v>
      </c>
    </row>
    <row r="32" spans="1:4" x14ac:dyDescent="0.25">
      <c r="A32" s="3" t="s">
        <v>1436</v>
      </c>
      <c r="B32" s="5" t="s">
        <v>167</v>
      </c>
      <c r="C32" s="5" t="s">
        <v>167</v>
      </c>
      <c r="D32" s="5" t="s">
        <v>167</v>
      </c>
    </row>
    <row r="33" spans="1:4" ht="45" x14ac:dyDescent="0.25">
      <c r="A33" s="3" t="s">
        <v>1445</v>
      </c>
      <c r="B33" s="5" t="s">
        <v>7</v>
      </c>
      <c r="C33" s="5" t="s">
        <v>7</v>
      </c>
      <c r="D33" s="5" t="s">
        <v>7</v>
      </c>
    </row>
    <row r="34" spans="1:4" ht="30" x14ac:dyDescent="0.25">
      <c r="A34" s="4" t="s">
        <v>1435</v>
      </c>
      <c r="B34" s="5" t="s">
        <v>7</v>
      </c>
      <c r="C34" s="5" t="s">
        <v>7</v>
      </c>
      <c r="D34" s="5" t="s">
        <v>7</v>
      </c>
    </row>
    <row r="35" spans="1:4" x14ac:dyDescent="0.25">
      <c r="A35" s="3" t="s">
        <v>1438</v>
      </c>
      <c r="B35" s="5">
        <v>6</v>
      </c>
      <c r="C35" s="5">
        <v>353</v>
      </c>
      <c r="D35" s="5">
        <v>246</v>
      </c>
    </row>
    <row r="36" spans="1:4" x14ac:dyDescent="0.25">
      <c r="A36" s="3" t="s">
        <v>1439</v>
      </c>
      <c r="B36" s="5">
        <v>6</v>
      </c>
      <c r="C36" s="5">
        <v>353</v>
      </c>
      <c r="D36" s="5">
        <v>246</v>
      </c>
    </row>
    <row r="37" spans="1:4" x14ac:dyDescent="0.25">
      <c r="A37" s="3" t="s">
        <v>1440</v>
      </c>
      <c r="B37" s="5" t="s">
        <v>167</v>
      </c>
      <c r="C37" s="5" t="s">
        <v>167</v>
      </c>
      <c r="D37" s="5" t="s">
        <v>167</v>
      </c>
    </row>
    <row r="38" spans="1:4" x14ac:dyDescent="0.25">
      <c r="A38" s="3" t="s">
        <v>1441</v>
      </c>
      <c r="B38" s="7">
        <v>1016</v>
      </c>
      <c r="C38" s="5">
        <v>712</v>
      </c>
      <c r="D38" s="5">
        <v>428</v>
      </c>
    </row>
    <row r="39" spans="1:4" x14ac:dyDescent="0.25">
      <c r="A39" s="3" t="s">
        <v>1436</v>
      </c>
      <c r="B39" s="5">
        <v>34</v>
      </c>
      <c r="C39" s="5">
        <v>4</v>
      </c>
      <c r="D39" s="5">
        <v>12</v>
      </c>
    </row>
    <row r="40" spans="1:4" ht="45" x14ac:dyDescent="0.25">
      <c r="A40" s="3" t="s">
        <v>1446</v>
      </c>
      <c r="B40" s="5" t="s">
        <v>7</v>
      </c>
      <c r="C40" s="5" t="s">
        <v>7</v>
      </c>
      <c r="D40" s="5" t="s">
        <v>7</v>
      </c>
    </row>
    <row r="41" spans="1:4" ht="30" x14ac:dyDescent="0.25">
      <c r="A41" s="4" t="s">
        <v>1435</v>
      </c>
      <c r="B41" s="5" t="s">
        <v>7</v>
      </c>
      <c r="C41" s="5" t="s">
        <v>7</v>
      </c>
      <c r="D41" s="5" t="s">
        <v>7</v>
      </c>
    </row>
    <row r="42" spans="1:4" x14ac:dyDescent="0.25">
      <c r="A42" s="3" t="s">
        <v>1438</v>
      </c>
      <c r="B42" s="5" t="s">
        <v>167</v>
      </c>
      <c r="C42" s="5" t="s">
        <v>167</v>
      </c>
      <c r="D42" s="5" t="s">
        <v>167</v>
      </c>
    </row>
    <row r="43" spans="1:4" x14ac:dyDescent="0.25">
      <c r="A43" s="3" t="s">
        <v>1439</v>
      </c>
      <c r="B43" s="5" t="s">
        <v>167</v>
      </c>
      <c r="C43" s="5" t="s">
        <v>167</v>
      </c>
      <c r="D43" s="5" t="s">
        <v>167</v>
      </c>
    </row>
    <row r="44" spans="1:4" x14ac:dyDescent="0.25">
      <c r="A44" s="3" t="s">
        <v>1440</v>
      </c>
      <c r="B44" s="5" t="s">
        <v>167</v>
      </c>
      <c r="C44" s="5" t="s">
        <v>167</v>
      </c>
      <c r="D44" s="5" t="s">
        <v>167</v>
      </c>
    </row>
    <row r="45" spans="1:4" x14ac:dyDescent="0.25">
      <c r="A45" s="3" t="s">
        <v>1441</v>
      </c>
      <c r="B45" s="5">
        <v>534</v>
      </c>
      <c r="C45" s="5" t="s">
        <v>167</v>
      </c>
      <c r="D45" s="5" t="s">
        <v>167</v>
      </c>
    </row>
    <row r="46" spans="1:4" x14ac:dyDescent="0.25">
      <c r="A46" s="3" t="s">
        <v>1436</v>
      </c>
      <c r="B46" s="5">
        <v>1</v>
      </c>
      <c r="C46" s="5" t="s">
        <v>167</v>
      </c>
      <c r="D46" s="5" t="s">
        <v>167</v>
      </c>
    </row>
    <row r="47" spans="1:4" ht="45" x14ac:dyDescent="0.25">
      <c r="A47" s="3" t="s">
        <v>1447</v>
      </c>
      <c r="B47" s="5" t="s">
        <v>7</v>
      </c>
      <c r="C47" s="5" t="s">
        <v>7</v>
      </c>
      <c r="D47" s="5" t="s">
        <v>7</v>
      </c>
    </row>
    <row r="48" spans="1:4" ht="30" x14ac:dyDescent="0.25">
      <c r="A48" s="4" t="s">
        <v>1435</v>
      </c>
      <c r="B48" s="5" t="s">
        <v>7</v>
      </c>
      <c r="C48" s="5" t="s">
        <v>7</v>
      </c>
      <c r="D48" s="5" t="s">
        <v>7</v>
      </c>
    </row>
    <row r="49" spans="1:4" x14ac:dyDescent="0.25">
      <c r="A49" s="3" t="s">
        <v>1438</v>
      </c>
      <c r="B49" s="7">
        <v>1455</v>
      </c>
      <c r="C49" s="7">
        <v>7927</v>
      </c>
      <c r="D49" s="7">
        <v>7820</v>
      </c>
    </row>
    <row r="50" spans="1:4" x14ac:dyDescent="0.25">
      <c r="A50" s="3" t="s">
        <v>1439</v>
      </c>
      <c r="B50" s="5">
        <v>6</v>
      </c>
      <c r="C50" s="7">
        <v>7924</v>
      </c>
      <c r="D50" s="7">
        <v>7820</v>
      </c>
    </row>
    <row r="51" spans="1:4" x14ac:dyDescent="0.25">
      <c r="A51" s="3" t="s">
        <v>1440</v>
      </c>
      <c r="B51" s="5" t="s">
        <v>167</v>
      </c>
      <c r="C51" s="5" t="s">
        <v>167</v>
      </c>
      <c r="D51" s="5" t="s">
        <v>167</v>
      </c>
    </row>
    <row r="52" spans="1:4" x14ac:dyDescent="0.25">
      <c r="A52" s="3" t="s">
        <v>1441</v>
      </c>
      <c r="B52" s="7">
        <v>5614</v>
      </c>
      <c r="C52" s="7">
        <v>4504</v>
      </c>
      <c r="D52" s="7">
        <v>4694</v>
      </c>
    </row>
    <row r="53" spans="1:4" x14ac:dyDescent="0.25">
      <c r="A53" s="3" t="s">
        <v>1436</v>
      </c>
      <c r="B53" s="5">
        <v>220</v>
      </c>
      <c r="C53" s="5">
        <v>77</v>
      </c>
      <c r="D53" s="5">
        <v>169</v>
      </c>
    </row>
    <row r="54" spans="1:4" ht="45" x14ac:dyDescent="0.25">
      <c r="A54" s="3" t="s">
        <v>1448</v>
      </c>
      <c r="B54" s="5" t="s">
        <v>7</v>
      </c>
      <c r="C54" s="5" t="s">
        <v>7</v>
      </c>
      <c r="D54" s="5" t="s">
        <v>7</v>
      </c>
    </row>
    <row r="55" spans="1:4" ht="30" x14ac:dyDescent="0.25">
      <c r="A55" s="4" t="s">
        <v>1435</v>
      </c>
      <c r="B55" s="5" t="s">
        <v>7</v>
      </c>
      <c r="C55" s="5" t="s">
        <v>7</v>
      </c>
      <c r="D55" s="5" t="s">
        <v>7</v>
      </c>
    </row>
    <row r="56" spans="1:4" x14ac:dyDescent="0.25">
      <c r="A56" s="3" t="s">
        <v>1438</v>
      </c>
      <c r="B56" s="5" t="s">
        <v>167</v>
      </c>
      <c r="C56" s="5" t="s">
        <v>167</v>
      </c>
      <c r="D56" s="5" t="s">
        <v>167</v>
      </c>
    </row>
    <row r="57" spans="1:4" x14ac:dyDescent="0.25">
      <c r="A57" s="3" t="s">
        <v>1439</v>
      </c>
      <c r="B57" s="5" t="s">
        <v>167</v>
      </c>
      <c r="C57" s="5" t="s">
        <v>167</v>
      </c>
      <c r="D57" s="5" t="s">
        <v>167</v>
      </c>
    </row>
    <row r="58" spans="1:4" x14ac:dyDescent="0.25">
      <c r="A58" s="3" t="s">
        <v>1440</v>
      </c>
      <c r="B58" s="5" t="s">
        <v>167</v>
      </c>
      <c r="C58" s="5" t="s">
        <v>167</v>
      </c>
      <c r="D58" s="5" t="s">
        <v>167</v>
      </c>
    </row>
    <row r="59" spans="1:4" x14ac:dyDescent="0.25">
      <c r="A59" s="3" t="s">
        <v>1441</v>
      </c>
      <c r="B59" s="5" t="s">
        <v>167</v>
      </c>
      <c r="C59" s="5" t="s">
        <v>167</v>
      </c>
      <c r="D59" s="5" t="s">
        <v>167</v>
      </c>
    </row>
    <row r="60" spans="1:4" x14ac:dyDescent="0.25">
      <c r="A60" s="3" t="s">
        <v>1436</v>
      </c>
      <c r="B60" s="5" t="s">
        <v>167</v>
      </c>
      <c r="C60" s="5" t="s">
        <v>167</v>
      </c>
      <c r="D60" s="5" t="s">
        <v>167</v>
      </c>
    </row>
    <row r="61" spans="1:4" ht="45" x14ac:dyDescent="0.25">
      <c r="A61" s="3" t="s">
        <v>1449</v>
      </c>
      <c r="B61" s="5" t="s">
        <v>7</v>
      </c>
      <c r="C61" s="5" t="s">
        <v>7</v>
      </c>
      <c r="D61" s="5" t="s">
        <v>7</v>
      </c>
    </row>
    <row r="62" spans="1:4" ht="30" x14ac:dyDescent="0.25">
      <c r="A62" s="4" t="s">
        <v>1435</v>
      </c>
      <c r="B62" s="5" t="s">
        <v>7</v>
      </c>
      <c r="C62" s="5" t="s">
        <v>7</v>
      </c>
      <c r="D62" s="5" t="s">
        <v>7</v>
      </c>
    </row>
    <row r="63" spans="1:4" x14ac:dyDescent="0.25">
      <c r="A63" s="3" t="s">
        <v>1438</v>
      </c>
      <c r="B63" s="5" t="s">
        <v>167</v>
      </c>
      <c r="C63" s="5">
        <v>292</v>
      </c>
      <c r="D63" s="5">
        <v>393</v>
      </c>
    </row>
    <row r="64" spans="1:4" x14ac:dyDescent="0.25">
      <c r="A64" s="3" t="s">
        <v>1439</v>
      </c>
      <c r="B64" s="5" t="s">
        <v>167</v>
      </c>
      <c r="C64" s="5">
        <v>292</v>
      </c>
      <c r="D64" s="5">
        <v>218</v>
      </c>
    </row>
    <row r="65" spans="1:4" x14ac:dyDescent="0.25">
      <c r="A65" s="3" t="s">
        <v>1440</v>
      </c>
      <c r="B65" s="5" t="s">
        <v>167</v>
      </c>
      <c r="C65" s="5" t="s">
        <v>167</v>
      </c>
      <c r="D65" s="5" t="s">
        <v>167</v>
      </c>
    </row>
    <row r="66" spans="1:4" x14ac:dyDescent="0.25">
      <c r="A66" s="3" t="s">
        <v>1441</v>
      </c>
      <c r="B66" s="5">
        <v>132</v>
      </c>
      <c r="C66" s="5">
        <v>134</v>
      </c>
      <c r="D66" s="5">
        <v>165</v>
      </c>
    </row>
    <row r="67" spans="1:4" x14ac:dyDescent="0.25">
      <c r="A67" s="3" t="s">
        <v>1436</v>
      </c>
      <c r="B67" s="5">
        <v>6</v>
      </c>
      <c r="C67" s="5">
        <v>2</v>
      </c>
      <c r="D67" s="5">
        <v>5</v>
      </c>
    </row>
    <row r="68" spans="1:4" ht="45" x14ac:dyDescent="0.25">
      <c r="A68" s="3" t="s">
        <v>1450</v>
      </c>
      <c r="B68" s="5" t="s">
        <v>7</v>
      </c>
      <c r="C68" s="5" t="s">
        <v>7</v>
      </c>
      <c r="D68" s="5" t="s">
        <v>7</v>
      </c>
    </row>
    <row r="69" spans="1:4" ht="30" x14ac:dyDescent="0.25">
      <c r="A69" s="4" t="s">
        <v>1435</v>
      </c>
      <c r="B69" s="5" t="s">
        <v>7</v>
      </c>
      <c r="C69" s="5" t="s">
        <v>7</v>
      </c>
      <c r="D69" s="5" t="s">
        <v>7</v>
      </c>
    </row>
    <row r="70" spans="1:4" x14ac:dyDescent="0.25">
      <c r="A70" s="3" t="s">
        <v>1438</v>
      </c>
      <c r="B70" s="5" t="s">
        <v>167</v>
      </c>
      <c r="C70" s="5" t="s">
        <v>167</v>
      </c>
      <c r="D70" s="5" t="s">
        <v>167</v>
      </c>
    </row>
    <row r="71" spans="1:4" x14ac:dyDescent="0.25">
      <c r="A71" s="3" t="s">
        <v>1439</v>
      </c>
      <c r="B71" s="5" t="s">
        <v>167</v>
      </c>
      <c r="C71" s="5" t="s">
        <v>167</v>
      </c>
      <c r="D71" s="5" t="s">
        <v>167</v>
      </c>
    </row>
    <row r="72" spans="1:4" x14ac:dyDescent="0.25">
      <c r="A72" s="3" t="s">
        <v>1440</v>
      </c>
      <c r="B72" s="5" t="s">
        <v>167</v>
      </c>
      <c r="C72" s="5" t="s">
        <v>167</v>
      </c>
      <c r="D72" s="5" t="s">
        <v>167</v>
      </c>
    </row>
    <row r="73" spans="1:4" x14ac:dyDescent="0.25">
      <c r="A73" s="3" t="s">
        <v>1441</v>
      </c>
      <c r="B73" s="5" t="s">
        <v>167</v>
      </c>
      <c r="C73" s="5" t="s">
        <v>167</v>
      </c>
      <c r="D73" s="5" t="s">
        <v>167</v>
      </c>
    </row>
    <row r="74" spans="1:4" x14ac:dyDescent="0.25">
      <c r="A74" s="3" t="s">
        <v>1436</v>
      </c>
      <c r="B74" s="5" t="s">
        <v>167</v>
      </c>
      <c r="C74" s="5" t="s">
        <v>167</v>
      </c>
      <c r="D74" s="5" t="s">
        <v>167</v>
      </c>
    </row>
    <row r="75" spans="1:4" ht="30" x14ac:dyDescent="0.25">
      <c r="A75" s="3" t="s">
        <v>1451</v>
      </c>
      <c r="B75" s="5" t="s">
        <v>7</v>
      </c>
      <c r="C75" s="5" t="s">
        <v>7</v>
      </c>
      <c r="D75" s="5" t="s">
        <v>7</v>
      </c>
    </row>
    <row r="76" spans="1:4" ht="30" x14ac:dyDescent="0.25">
      <c r="A76" s="4" t="s">
        <v>1435</v>
      </c>
      <c r="B76" s="5" t="s">
        <v>7</v>
      </c>
      <c r="C76" s="5" t="s">
        <v>7</v>
      </c>
      <c r="D76" s="5" t="s">
        <v>7</v>
      </c>
    </row>
    <row r="77" spans="1:4" x14ac:dyDescent="0.25">
      <c r="A77" s="3" t="s">
        <v>1438</v>
      </c>
      <c r="B77" s="7">
        <v>114581</v>
      </c>
      <c r="C77" s="7">
        <v>120820</v>
      </c>
      <c r="D77" s="7">
        <v>139225</v>
      </c>
    </row>
    <row r="78" spans="1:4" x14ac:dyDescent="0.25">
      <c r="A78" s="3" t="s">
        <v>1439</v>
      </c>
      <c r="B78" s="7">
        <v>106477</v>
      </c>
      <c r="C78" s="7">
        <v>118969</v>
      </c>
      <c r="D78" s="7">
        <v>129984</v>
      </c>
    </row>
    <row r="79" spans="1:4" x14ac:dyDescent="0.25">
      <c r="A79" s="3" t="s">
        <v>1440</v>
      </c>
      <c r="B79" s="7">
        <v>14537</v>
      </c>
      <c r="C79" s="7">
        <v>29409</v>
      </c>
      <c r="D79" s="7">
        <v>33671</v>
      </c>
    </row>
    <row r="80" spans="1:4" x14ac:dyDescent="0.25">
      <c r="A80" s="3" t="s">
        <v>1441</v>
      </c>
      <c r="B80" s="7">
        <v>98384</v>
      </c>
      <c r="C80" s="7">
        <v>128884</v>
      </c>
      <c r="D80" s="7">
        <v>121666</v>
      </c>
    </row>
    <row r="81" spans="1:4" x14ac:dyDescent="0.25">
      <c r="A81" s="3" t="s">
        <v>1436</v>
      </c>
      <c r="B81" s="7">
        <v>3628</v>
      </c>
      <c r="C81" s="7">
        <v>6354</v>
      </c>
      <c r="D81" s="7">
        <v>5986</v>
      </c>
    </row>
    <row r="82" spans="1:4" ht="45" x14ac:dyDescent="0.25">
      <c r="A82" s="3" t="s">
        <v>1452</v>
      </c>
      <c r="B82" s="5" t="s">
        <v>7</v>
      </c>
      <c r="C82" s="5" t="s">
        <v>7</v>
      </c>
      <c r="D82" s="5" t="s">
        <v>7</v>
      </c>
    </row>
    <row r="83" spans="1:4" ht="30" x14ac:dyDescent="0.25">
      <c r="A83" s="4" t="s">
        <v>1435</v>
      </c>
      <c r="B83" s="5" t="s">
        <v>7</v>
      </c>
      <c r="C83" s="5" t="s">
        <v>7</v>
      </c>
      <c r="D83" s="5" t="s">
        <v>7</v>
      </c>
    </row>
    <row r="84" spans="1:4" x14ac:dyDescent="0.25">
      <c r="A84" s="3" t="s">
        <v>1438</v>
      </c>
      <c r="B84" s="7">
        <v>56465</v>
      </c>
      <c r="C84" s="7">
        <v>67378</v>
      </c>
      <c r="D84" s="7">
        <v>78978</v>
      </c>
    </row>
    <row r="85" spans="1:4" x14ac:dyDescent="0.25">
      <c r="A85" s="3" t="s">
        <v>1439</v>
      </c>
      <c r="B85" s="7">
        <v>54707</v>
      </c>
      <c r="C85" s="7">
        <v>66060</v>
      </c>
      <c r="D85" s="7">
        <v>74290</v>
      </c>
    </row>
    <row r="86" spans="1:4" x14ac:dyDescent="0.25">
      <c r="A86" s="3" t="s">
        <v>1440</v>
      </c>
      <c r="B86" s="7">
        <v>8359</v>
      </c>
      <c r="C86" s="7">
        <v>14215</v>
      </c>
      <c r="D86" s="7">
        <v>15050</v>
      </c>
    </row>
    <row r="87" spans="1:4" x14ac:dyDescent="0.25">
      <c r="A87" s="3" t="s">
        <v>1441</v>
      </c>
      <c r="B87" s="7">
        <v>55361</v>
      </c>
      <c r="C87" s="7">
        <v>71882</v>
      </c>
      <c r="D87" s="7">
        <v>58222</v>
      </c>
    </row>
    <row r="88" spans="1:4" x14ac:dyDescent="0.25">
      <c r="A88" s="3" t="s">
        <v>1436</v>
      </c>
      <c r="B88" s="7">
        <v>2205</v>
      </c>
      <c r="C88" s="7">
        <v>3755</v>
      </c>
      <c r="D88" s="7">
        <v>3020</v>
      </c>
    </row>
    <row r="89" spans="1:4" ht="60" x14ac:dyDescent="0.25">
      <c r="A89" s="3" t="s">
        <v>1453</v>
      </c>
      <c r="B89" s="5" t="s">
        <v>7</v>
      </c>
      <c r="C89" s="5" t="s">
        <v>7</v>
      </c>
      <c r="D89" s="5" t="s">
        <v>7</v>
      </c>
    </row>
    <row r="90" spans="1:4" ht="30" x14ac:dyDescent="0.25">
      <c r="A90" s="4" t="s">
        <v>1435</v>
      </c>
      <c r="B90" s="5" t="s">
        <v>7</v>
      </c>
      <c r="C90" s="5" t="s">
        <v>7</v>
      </c>
      <c r="D90" s="5" t="s">
        <v>7</v>
      </c>
    </row>
    <row r="91" spans="1:4" x14ac:dyDescent="0.25">
      <c r="A91" s="3" t="s">
        <v>1438</v>
      </c>
      <c r="B91" s="7">
        <v>29461</v>
      </c>
      <c r="C91" s="7">
        <v>20592</v>
      </c>
      <c r="D91" s="7">
        <v>15364</v>
      </c>
    </row>
    <row r="92" spans="1:4" x14ac:dyDescent="0.25">
      <c r="A92" s="3" t="s">
        <v>1439</v>
      </c>
      <c r="B92" s="7">
        <v>27231</v>
      </c>
      <c r="C92" s="7">
        <v>20366</v>
      </c>
      <c r="D92" s="7">
        <v>15190</v>
      </c>
    </row>
    <row r="93" spans="1:4" x14ac:dyDescent="0.25">
      <c r="A93" s="3" t="s">
        <v>1440</v>
      </c>
      <c r="B93" s="7">
        <v>3826</v>
      </c>
      <c r="C93" s="7">
        <v>4070</v>
      </c>
      <c r="D93" s="7">
        <v>4428</v>
      </c>
    </row>
    <row r="94" spans="1:4" x14ac:dyDescent="0.25">
      <c r="A94" s="3" t="s">
        <v>1441</v>
      </c>
      <c r="B94" s="7">
        <v>23121</v>
      </c>
      <c r="C94" s="7">
        <v>19489</v>
      </c>
      <c r="D94" s="7">
        <v>22010</v>
      </c>
    </row>
    <row r="95" spans="1:4" x14ac:dyDescent="0.25">
      <c r="A95" s="3" t="s">
        <v>1436</v>
      </c>
      <c r="B95" s="5">
        <v>878</v>
      </c>
      <c r="C95" s="5">
        <v>956</v>
      </c>
      <c r="D95" s="7">
        <v>1043</v>
      </c>
    </row>
    <row r="96" spans="1:4" ht="45" x14ac:dyDescent="0.25">
      <c r="A96" s="3" t="s">
        <v>1454</v>
      </c>
      <c r="B96" s="5" t="s">
        <v>7</v>
      </c>
      <c r="C96" s="5" t="s">
        <v>7</v>
      </c>
      <c r="D96" s="5" t="s">
        <v>7</v>
      </c>
    </row>
    <row r="97" spans="1:4" ht="30" x14ac:dyDescent="0.25">
      <c r="A97" s="4" t="s">
        <v>1435</v>
      </c>
      <c r="B97" s="5" t="s">
        <v>7</v>
      </c>
      <c r="C97" s="5" t="s">
        <v>7</v>
      </c>
      <c r="D97" s="5" t="s">
        <v>7</v>
      </c>
    </row>
    <row r="98" spans="1:4" x14ac:dyDescent="0.25">
      <c r="A98" s="3" t="s">
        <v>1438</v>
      </c>
      <c r="B98" s="5">
        <v>89</v>
      </c>
      <c r="C98" s="5" t="s">
        <v>167</v>
      </c>
      <c r="D98" s="5" t="s">
        <v>167</v>
      </c>
    </row>
    <row r="99" spans="1:4" x14ac:dyDescent="0.25">
      <c r="A99" s="3" t="s">
        <v>1439</v>
      </c>
      <c r="B99" s="5">
        <v>89</v>
      </c>
      <c r="C99" s="5" t="s">
        <v>167</v>
      </c>
      <c r="D99" s="5" t="s">
        <v>167</v>
      </c>
    </row>
    <row r="100" spans="1:4" x14ac:dyDescent="0.25">
      <c r="A100" s="3" t="s">
        <v>1440</v>
      </c>
      <c r="B100" s="5" t="s">
        <v>167</v>
      </c>
      <c r="C100" s="5" t="s">
        <v>167</v>
      </c>
      <c r="D100" s="5" t="s">
        <v>167</v>
      </c>
    </row>
    <row r="101" spans="1:4" x14ac:dyDescent="0.25">
      <c r="A101" s="3" t="s">
        <v>1441</v>
      </c>
      <c r="B101" s="5">
        <v>83</v>
      </c>
      <c r="C101" s="5">
        <v>7</v>
      </c>
      <c r="D101" s="5">
        <v>479</v>
      </c>
    </row>
    <row r="102" spans="1:4" x14ac:dyDescent="0.25">
      <c r="A102" s="3" t="s">
        <v>1436</v>
      </c>
      <c r="B102" s="5" t="s">
        <v>7</v>
      </c>
      <c r="C102" s="5">
        <v>1</v>
      </c>
      <c r="D102" s="5">
        <v>10</v>
      </c>
    </row>
    <row r="103" spans="1:4" ht="45" x14ac:dyDescent="0.25">
      <c r="A103" s="3" t="s">
        <v>1455</v>
      </c>
      <c r="B103" s="5" t="s">
        <v>7</v>
      </c>
      <c r="C103" s="5" t="s">
        <v>7</v>
      </c>
      <c r="D103" s="5" t="s">
        <v>7</v>
      </c>
    </row>
    <row r="104" spans="1:4" ht="30" x14ac:dyDescent="0.25">
      <c r="A104" s="4" t="s">
        <v>1435</v>
      </c>
      <c r="B104" s="5" t="s">
        <v>7</v>
      </c>
      <c r="C104" s="5" t="s">
        <v>7</v>
      </c>
      <c r="D104" s="5" t="s">
        <v>7</v>
      </c>
    </row>
    <row r="105" spans="1:4" x14ac:dyDescent="0.25">
      <c r="A105" s="3" t="s">
        <v>1438</v>
      </c>
      <c r="B105" s="7">
        <v>19188</v>
      </c>
      <c r="C105" s="7">
        <v>19364</v>
      </c>
      <c r="D105" s="7">
        <v>25173</v>
      </c>
    </row>
    <row r="106" spans="1:4" x14ac:dyDescent="0.25">
      <c r="A106" s="3" t="s">
        <v>1439</v>
      </c>
      <c r="B106" s="7">
        <v>16599</v>
      </c>
      <c r="C106" s="7">
        <v>19138</v>
      </c>
      <c r="D106" s="7">
        <v>22560</v>
      </c>
    </row>
    <row r="107" spans="1:4" x14ac:dyDescent="0.25">
      <c r="A107" s="3" t="s">
        <v>1440</v>
      </c>
      <c r="B107" s="7">
        <v>1265</v>
      </c>
      <c r="C107" s="7">
        <v>6852</v>
      </c>
      <c r="D107" s="7">
        <v>6272</v>
      </c>
    </row>
    <row r="108" spans="1:4" x14ac:dyDescent="0.25">
      <c r="A108" s="3" t="s">
        <v>1441</v>
      </c>
      <c r="B108" s="7">
        <v>13248</v>
      </c>
      <c r="C108" s="7">
        <v>20518</v>
      </c>
      <c r="D108" s="7">
        <v>21157</v>
      </c>
    </row>
    <row r="109" spans="1:4" x14ac:dyDescent="0.25">
      <c r="A109" s="3" t="s">
        <v>1436</v>
      </c>
      <c r="B109" s="5">
        <v>373</v>
      </c>
      <c r="C109" s="5">
        <v>806</v>
      </c>
      <c r="D109" s="5">
        <v>788</v>
      </c>
    </row>
    <row r="110" spans="1:4" ht="45" x14ac:dyDescent="0.25">
      <c r="A110" s="3" t="s">
        <v>1456</v>
      </c>
      <c r="B110" s="5" t="s">
        <v>7</v>
      </c>
      <c r="C110" s="5" t="s">
        <v>7</v>
      </c>
      <c r="D110" s="5" t="s">
        <v>7</v>
      </c>
    </row>
    <row r="111" spans="1:4" ht="30" x14ac:dyDescent="0.25">
      <c r="A111" s="4" t="s">
        <v>1435</v>
      </c>
      <c r="B111" s="5" t="s">
        <v>7</v>
      </c>
      <c r="C111" s="5" t="s">
        <v>7</v>
      </c>
      <c r="D111" s="5" t="s">
        <v>7</v>
      </c>
    </row>
    <row r="112" spans="1:4" x14ac:dyDescent="0.25">
      <c r="A112" s="3" t="s">
        <v>1438</v>
      </c>
      <c r="B112" s="7">
        <v>2065</v>
      </c>
      <c r="C112" s="7">
        <v>10515</v>
      </c>
      <c r="D112" s="7">
        <v>6577</v>
      </c>
    </row>
    <row r="113" spans="1:4" x14ac:dyDescent="0.25">
      <c r="A113" s="3" t="s">
        <v>1439</v>
      </c>
      <c r="B113" s="7">
        <v>2065</v>
      </c>
      <c r="C113" s="7">
        <v>10515</v>
      </c>
      <c r="D113" s="7">
        <v>6576</v>
      </c>
    </row>
    <row r="114" spans="1:4" x14ac:dyDescent="0.25">
      <c r="A114" s="3" t="s">
        <v>1440</v>
      </c>
      <c r="B114" s="7">
        <v>1082</v>
      </c>
      <c r="C114" s="7">
        <v>2513</v>
      </c>
      <c r="D114" s="7">
        <v>2213</v>
      </c>
    </row>
    <row r="115" spans="1:4" x14ac:dyDescent="0.25">
      <c r="A115" s="3" t="s">
        <v>1441</v>
      </c>
      <c r="B115" s="7">
        <v>3683</v>
      </c>
      <c r="C115" s="7">
        <v>7716</v>
      </c>
      <c r="D115" s="7">
        <v>7039</v>
      </c>
    </row>
    <row r="116" spans="1:4" x14ac:dyDescent="0.25">
      <c r="A116" s="3" t="s">
        <v>1436</v>
      </c>
      <c r="B116" s="5">
        <v>100</v>
      </c>
      <c r="C116" s="5">
        <v>353</v>
      </c>
      <c r="D116" s="5">
        <v>349</v>
      </c>
    </row>
    <row r="117" spans="1:4" ht="45" x14ac:dyDescent="0.25">
      <c r="A117" s="3" t="s">
        <v>1457</v>
      </c>
      <c r="B117" s="5" t="s">
        <v>7</v>
      </c>
      <c r="C117" s="5" t="s">
        <v>7</v>
      </c>
      <c r="D117" s="5" t="s">
        <v>7</v>
      </c>
    </row>
    <row r="118" spans="1:4" ht="30" x14ac:dyDescent="0.25">
      <c r="A118" s="4" t="s">
        <v>1435</v>
      </c>
      <c r="B118" s="5" t="s">
        <v>7</v>
      </c>
      <c r="C118" s="5" t="s">
        <v>7</v>
      </c>
      <c r="D118" s="5" t="s">
        <v>7</v>
      </c>
    </row>
    <row r="119" spans="1:4" x14ac:dyDescent="0.25">
      <c r="A119" s="3" t="s">
        <v>1438</v>
      </c>
      <c r="B119" s="7">
        <v>107268</v>
      </c>
      <c r="C119" s="7">
        <v>117849</v>
      </c>
      <c r="D119" s="7">
        <v>126092</v>
      </c>
    </row>
    <row r="120" spans="1:4" x14ac:dyDescent="0.25">
      <c r="A120" s="3" t="s">
        <v>1439</v>
      </c>
      <c r="B120" s="7">
        <v>100691</v>
      </c>
      <c r="C120" s="7">
        <v>116079</v>
      </c>
      <c r="D120" s="7">
        <v>118616</v>
      </c>
    </row>
    <row r="121" spans="1:4" x14ac:dyDescent="0.25">
      <c r="A121" s="3" t="s">
        <v>1440</v>
      </c>
      <c r="B121" s="7">
        <v>14532</v>
      </c>
      <c r="C121" s="7">
        <v>27650</v>
      </c>
      <c r="D121" s="7">
        <v>27963</v>
      </c>
    </row>
    <row r="122" spans="1:4" x14ac:dyDescent="0.25">
      <c r="A122" s="3" t="s">
        <v>1441</v>
      </c>
      <c r="B122" s="7">
        <v>95496</v>
      </c>
      <c r="C122" s="7">
        <v>119612</v>
      </c>
      <c r="D122" s="7">
        <v>108907</v>
      </c>
    </row>
    <row r="123" spans="1:4" x14ac:dyDescent="0.25">
      <c r="A123" s="3" t="s">
        <v>1436</v>
      </c>
      <c r="B123" s="7">
        <v>3556</v>
      </c>
      <c r="C123" s="7">
        <v>5871</v>
      </c>
      <c r="D123" s="7">
        <v>5210</v>
      </c>
    </row>
    <row r="124" spans="1:4" ht="45" x14ac:dyDescent="0.25">
      <c r="A124" s="3" t="s">
        <v>1458</v>
      </c>
      <c r="B124" s="5" t="s">
        <v>7</v>
      </c>
      <c r="C124" s="5" t="s">
        <v>7</v>
      </c>
      <c r="D124" s="5" t="s">
        <v>7</v>
      </c>
    </row>
    <row r="125" spans="1:4" ht="30" x14ac:dyDescent="0.25">
      <c r="A125" s="4" t="s">
        <v>1435</v>
      </c>
      <c r="B125" s="5" t="s">
        <v>7</v>
      </c>
      <c r="C125" s="5" t="s">
        <v>7</v>
      </c>
      <c r="D125" s="5" t="s">
        <v>7</v>
      </c>
    </row>
    <row r="126" spans="1:4" x14ac:dyDescent="0.25">
      <c r="A126" s="3" t="s">
        <v>1438</v>
      </c>
      <c r="B126" s="5">
        <v>254</v>
      </c>
      <c r="C126" s="5">
        <v>752</v>
      </c>
      <c r="D126" s="7">
        <v>1611</v>
      </c>
    </row>
    <row r="127" spans="1:4" x14ac:dyDescent="0.25">
      <c r="A127" s="3" t="s">
        <v>1439</v>
      </c>
      <c r="B127" s="5">
        <v>223</v>
      </c>
      <c r="C127" s="5">
        <v>746</v>
      </c>
      <c r="D127" s="7">
        <v>1596</v>
      </c>
    </row>
    <row r="128" spans="1:4" x14ac:dyDescent="0.25">
      <c r="A128" s="3" t="s">
        <v>1440</v>
      </c>
      <c r="B128" s="5" t="s">
        <v>167</v>
      </c>
      <c r="C128" s="5">
        <v>338</v>
      </c>
      <c r="D128" s="7">
        <v>1002</v>
      </c>
    </row>
    <row r="129" spans="1:4" x14ac:dyDescent="0.25">
      <c r="A129" s="3" t="s">
        <v>1441</v>
      </c>
      <c r="B129" s="5">
        <v>385</v>
      </c>
      <c r="C129" s="7">
        <v>1078</v>
      </c>
      <c r="D129" s="7">
        <v>1348</v>
      </c>
    </row>
    <row r="130" spans="1:4" x14ac:dyDescent="0.25">
      <c r="A130" s="3" t="s">
        <v>1436</v>
      </c>
      <c r="B130" s="5">
        <v>5</v>
      </c>
      <c r="C130" s="5">
        <v>51</v>
      </c>
      <c r="D130" s="5">
        <v>46</v>
      </c>
    </row>
    <row r="131" spans="1:4" ht="45" x14ac:dyDescent="0.25">
      <c r="A131" s="3" t="s">
        <v>1459</v>
      </c>
      <c r="B131" s="5" t="s">
        <v>7</v>
      </c>
      <c r="C131" s="5" t="s">
        <v>7</v>
      </c>
      <c r="D131" s="5" t="s">
        <v>7</v>
      </c>
    </row>
    <row r="132" spans="1:4" ht="30" x14ac:dyDescent="0.25">
      <c r="A132" s="4" t="s">
        <v>1435</v>
      </c>
      <c r="B132" s="5" t="s">
        <v>7</v>
      </c>
      <c r="C132" s="5" t="s">
        <v>7</v>
      </c>
      <c r="D132" s="5" t="s">
        <v>7</v>
      </c>
    </row>
    <row r="133" spans="1:4" x14ac:dyDescent="0.25">
      <c r="A133" s="3" t="s">
        <v>1438</v>
      </c>
      <c r="B133" s="7">
        <v>7059</v>
      </c>
      <c r="C133" s="7">
        <v>2219</v>
      </c>
      <c r="D133" s="7">
        <v>10319</v>
      </c>
    </row>
    <row r="134" spans="1:4" x14ac:dyDescent="0.25">
      <c r="A134" s="3" t="s">
        <v>1439</v>
      </c>
      <c r="B134" s="7">
        <v>5563</v>
      </c>
      <c r="C134" s="7">
        <v>2144</v>
      </c>
      <c r="D134" s="7">
        <v>8569</v>
      </c>
    </row>
    <row r="135" spans="1:4" x14ac:dyDescent="0.25">
      <c r="A135" s="3" t="s">
        <v>1440</v>
      </c>
      <c r="B135" s="5" t="s">
        <v>167</v>
      </c>
      <c r="C135" s="7">
        <v>1421</v>
      </c>
      <c r="D135" s="7">
        <v>3503</v>
      </c>
    </row>
    <row r="136" spans="1:4" x14ac:dyDescent="0.25">
      <c r="A136" s="3" t="s">
        <v>1441</v>
      </c>
      <c r="B136" s="7">
        <v>2503</v>
      </c>
      <c r="C136" s="7">
        <v>7232</v>
      </c>
      <c r="D136" s="7">
        <v>11170</v>
      </c>
    </row>
    <row r="137" spans="1:4" x14ac:dyDescent="0.25">
      <c r="A137" s="3" t="s">
        <v>1436</v>
      </c>
      <c r="B137" s="5">
        <v>67</v>
      </c>
      <c r="C137" s="5">
        <v>411</v>
      </c>
      <c r="D137" s="5">
        <v>730</v>
      </c>
    </row>
    <row r="138" spans="1:4" ht="45" x14ac:dyDescent="0.25">
      <c r="A138" s="3" t="s">
        <v>1460</v>
      </c>
      <c r="B138" s="5" t="s">
        <v>7</v>
      </c>
      <c r="C138" s="5" t="s">
        <v>7</v>
      </c>
      <c r="D138" s="5" t="s">
        <v>7</v>
      </c>
    </row>
    <row r="139" spans="1:4" ht="30" x14ac:dyDescent="0.25">
      <c r="A139" s="4" t="s">
        <v>1435</v>
      </c>
      <c r="B139" s="5" t="s">
        <v>7</v>
      </c>
      <c r="C139" s="5" t="s">
        <v>7</v>
      </c>
      <c r="D139" s="5" t="s">
        <v>7</v>
      </c>
    </row>
    <row r="140" spans="1:4" x14ac:dyDescent="0.25">
      <c r="A140" s="3" t="s">
        <v>1438</v>
      </c>
      <c r="B140" s="5" t="s">
        <v>167</v>
      </c>
      <c r="C140" s="5" t="s">
        <v>167</v>
      </c>
      <c r="D140" s="7">
        <v>1203</v>
      </c>
    </row>
    <row r="141" spans="1:4" x14ac:dyDescent="0.25">
      <c r="A141" s="3" t="s">
        <v>1439</v>
      </c>
      <c r="B141" s="5" t="s">
        <v>167</v>
      </c>
      <c r="C141" s="5" t="s">
        <v>167</v>
      </c>
      <c r="D141" s="7">
        <v>1203</v>
      </c>
    </row>
    <row r="142" spans="1:4" x14ac:dyDescent="0.25">
      <c r="A142" s="3" t="s">
        <v>1440</v>
      </c>
      <c r="B142" s="5" t="s">
        <v>167</v>
      </c>
      <c r="C142" s="5" t="s">
        <v>167</v>
      </c>
      <c r="D142" s="7">
        <v>1203</v>
      </c>
    </row>
    <row r="143" spans="1:4" x14ac:dyDescent="0.25">
      <c r="A143" s="3" t="s">
        <v>1441</v>
      </c>
      <c r="B143" s="5" t="s">
        <v>167</v>
      </c>
      <c r="C143" s="5">
        <v>962</v>
      </c>
      <c r="D143" s="5">
        <v>241</v>
      </c>
    </row>
    <row r="144" spans="1:4" x14ac:dyDescent="0.25">
      <c r="A144" s="3" t="s">
        <v>1436</v>
      </c>
      <c r="B144" s="5" t="s">
        <v>167</v>
      </c>
      <c r="C144" s="5">
        <v>21</v>
      </c>
      <c r="D144" s="5" t="s">
        <v>167</v>
      </c>
    </row>
    <row r="145" spans="1:4" x14ac:dyDescent="0.25">
      <c r="A145" s="3" t="s">
        <v>1461</v>
      </c>
      <c r="B145" s="5" t="s">
        <v>7</v>
      </c>
      <c r="C145" s="5" t="s">
        <v>7</v>
      </c>
      <c r="D145" s="5" t="s">
        <v>7</v>
      </c>
    </row>
    <row r="146" spans="1:4" ht="30" x14ac:dyDescent="0.25">
      <c r="A146" s="4" t="s">
        <v>1435</v>
      </c>
      <c r="B146" s="5" t="s">
        <v>7</v>
      </c>
      <c r="C146" s="5" t="s">
        <v>7</v>
      </c>
      <c r="D146" s="5" t="s">
        <v>7</v>
      </c>
    </row>
    <row r="147" spans="1:4" x14ac:dyDescent="0.25">
      <c r="A147" s="3" t="s">
        <v>1438</v>
      </c>
      <c r="B147" s="7">
        <v>116036</v>
      </c>
      <c r="C147" s="7">
        <v>129039</v>
      </c>
      <c r="D147" s="7">
        <v>147263</v>
      </c>
    </row>
    <row r="148" spans="1:4" x14ac:dyDescent="0.25">
      <c r="A148" s="3" t="s">
        <v>1439</v>
      </c>
      <c r="B148" s="7">
        <v>106483</v>
      </c>
      <c r="C148" s="7">
        <v>127185</v>
      </c>
      <c r="D148" s="7">
        <v>138022</v>
      </c>
    </row>
    <row r="149" spans="1:4" x14ac:dyDescent="0.25">
      <c r="A149" s="3" t="s">
        <v>1440</v>
      </c>
      <c r="B149" s="7">
        <v>14537</v>
      </c>
      <c r="C149" s="7">
        <v>29409</v>
      </c>
      <c r="D149" s="7">
        <v>33671</v>
      </c>
    </row>
    <row r="150" spans="1:4" x14ac:dyDescent="0.25">
      <c r="A150" s="3" t="s">
        <v>1441</v>
      </c>
      <c r="B150" s="7">
        <v>104130</v>
      </c>
      <c r="C150" s="7">
        <v>133522</v>
      </c>
      <c r="D150" s="7">
        <v>126525</v>
      </c>
    </row>
    <row r="151" spans="1:4" x14ac:dyDescent="0.25">
      <c r="A151" s="3" t="s">
        <v>1436</v>
      </c>
      <c r="B151" s="7">
        <v>3854</v>
      </c>
      <c r="C151" s="7">
        <v>6433</v>
      </c>
      <c r="D151" s="7">
        <v>6160</v>
      </c>
    </row>
    <row r="152" spans="1:4" ht="30" x14ac:dyDescent="0.25">
      <c r="A152" s="3" t="s">
        <v>1462</v>
      </c>
      <c r="B152" s="5" t="s">
        <v>7</v>
      </c>
      <c r="C152" s="5" t="s">
        <v>7</v>
      </c>
      <c r="D152" s="5" t="s">
        <v>7</v>
      </c>
    </row>
    <row r="153" spans="1:4" ht="30" x14ac:dyDescent="0.25">
      <c r="A153" s="4" t="s">
        <v>1435</v>
      </c>
      <c r="B153" s="5" t="s">
        <v>7</v>
      </c>
      <c r="C153" s="5" t="s">
        <v>7</v>
      </c>
      <c r="D153" s="5" t="s">
        <v>7</v>
      </c>
    </row>
    <row r="154" spans="1:4" x14ac:dyDescent="0.25">
      <c r="A154" s="3" t="s">
        <v>1438</v>
      </c>
      <c r="B154" s="7">
        <v>57914</v>
      </c>
      <c r="C154" s="7">
        <v>74952</v>
      </c>
      <c r="D154" s="7">
        <v>80316</v>
      </c>
    </row>
    <row r="155" spans="1:4" x14ac:dyDescent="0.25">
      <c r="A155" s="3" t="s">
        <v>1439</v>
      </c>
      <c r="B155" s="7">
        <v>54707</v>
      </c>
      <c r="C155" s="7">
        <v>73631</v>
      </c>
      <c r="D155" s="7">
        <v>75628</v>
      </c>
    </row>
    <row r="156" spans="1:4" x14ac:dyDescent="0.25">
      <c r="A156" s="3" t="s">
        <v>1440</v>
      </c>
      <c r="B156" s="7">
        <v>8359</v>
      </c>
      <c r="C156" s="7">
        <v>14215</v>
      </c>
      <c r="D156" s="7">
        <v>15050</v>
      </c>
    </row>
    <row r="157" spans="1:4" x14ac:dyDescent="0.25">
      <c r="A157" s="3" t="s">
        <v>1441</v>
      </c>
      <c r="B157" s="7">
        <v>59319</v>
      </c>
      <c r="C157" s="7">
        <v>74360</v>
      </c>
      <c r="D157" s="7">
        <v>61032</v>
      </c>
    </row>
    <row r="158" spans="1:4" x14ac:dyDescent="0.25">
      <c r="A158" s="3" t="s">
        <v>1436</v>
      </c>
      <c r="B158" s="7">
        <v>2382</v>
      </c>
      <c r="C158" s="7">
        <v>3828</v>
      </c>
      <c r="D158" s="7">
        <v>3097</v>
      </c>
    </row>
    <row r="159" spans="1:4" ht="45" x14ac:dyDescent="0.25">
      <c r="A159" s="3" t="s">
        <v>1463</v>
      </c>
      <c r="B159" s="5" t="s">
        <v>7</v>
      </c>
      <c r="C159" s="5" t="s">
        <v>7</v>
      </c>
      <c r="D159" s="5" t="s">
        <v>7</v>
      </c>
    </row>
    <row r="160" spans="1:4" ht="30" x14ac:dyDescent="0.25">
      <c r="A160" s="4" t="s">
        <v>1435</v>
      </c>
      <c r="B160" s="5" t="s">
        <v>7</v>
      </c>
      <c r="C160" s="5" t="s">
        <v>7</v>
      </c>
      <c r="D160" s="5" t="s">
        <v>7</v>
      </c>
    </row>
    <row r="161" spans="1:4" x14ac:dyDescent="0.25">
      <c r="A161" s="3" t="s">
        <v>1438</v>
      </c>
      <c r="B161" s="7">
        <v>29461</v>
      </c>
      <c r="C161" s="7">
        <v>20592</v>
      </c>
      <c r="D161" s="7">
        <v>21600</v>
      </c>
    </row>
    <row r="162" spans="1:4" x14ac:dyDescent="0.25">
      <c r="A162" s="3" t="s">
        <v>1439</v>
      </c>
      <c r="B162" s="7">
        <v>27231</v>
      </c>
      <c r="C162" s="7">
        <v>20366</v>
      </c>
      <c r="D162" s="7">
        <v>21426</v>
      </c>
    </row>
    <row r="163" spans="1:4" x14ac:dyDescent="0.25">
      <c r="A163" s="3" t="s">
        <v>1440</v>
      </c>
      <c r="B163" s="7">
        <v>3826</v>
      </c>
      <c r="C163" s="7">
        <v>4070</v>
      </c>
      <c r="D163" s="7">
        <v>4428</v>
      </c>
    </row>
    <row r="164" spans="1:4" x14ac:dyDescent="0.25">
      <c r="A164" s="3" t="s">
        <v>1441</v>
      </c>
      <c r="B164" s="7">
        <v>23227</v>
      </c>
      <c r="C164" s="7">
        <v>20803</v>
      </c>
      <c r="D164" s="7">
        <v>23466</v>
      </c>
    </row>
    <row r="165" spans="1:4" x14ac:dyDescent="0.25">
      <c r="A165" s="3" t="s">
        <v>1436</v>
      </c>
      <c r="B165" s="5">
        <v>886</v>
      </c>
      <c r="C165" s="5">
        <v>956</v>
      </c>
      <c r="D165" s="7">
        <v>1123</v>
      </c>
    </row>
    <row r="166" spans="1:4" ht="30" x14ac:dyDescent="0.25">
      <c r="A166" s="3" t="s">
        <v>1464</v>
      </c>
      <c r="B166" s="5" t="s">
        <v>7</v>
      </c>
      <c r="C166" s="5" t="s">
        <v>7</v>
      </c>
      <c r="D166" s="5" t="s">
        <v>7</v>
      </c>
    </row>
    <row r="167" spans="1:4" ht="30" x14ac:dyDescent="0.25">
      <c r="A167" s="4" t="s">
        <v>1435</v>
      </c>
      <c r="B167" s="5" t="s">
        <v>7</v>
      </c>
      <c r="C167" s="5" t="s">
        <v>7</v>
      </c>
      <c r="D167" s="5" t="s">
        <v>7</v>
      </c>
    </row>
    <row r="168" spans="1:4" x14ac:dyDescent="0.25">
      <c r="A168" s="3" t="s">
        <v>1438</v>
      </c>
      <c r="B168" s="5">
        <v>89</v>
      </c>
      <c r="C168" s="5" t="s">
        <v>167</v>
      </c>
      <c r="D168" s="5" t="s">
        <v>167</v>
      </c>
    </row>
    <row r="169" spans="1:4" x14ac:dyDescent="0.25">
      <c r="A169" s="3" t="s">
        <v>1439</v>
      </c>
      <c r="B169" s="5">
        <v>89</v>
      </c>
      <c r="C169" s="5" t="s">
        <v>167</v>
      </c>
      <c r="D169" s="5" t="s">
        <v>167</v>
      </c>
    </row>
    <row r="170" spans="1:4" x14ac:dyDescent="0.25">
      <c r="A170" s="3" t="s">
        <v>1440</v>
      </c>
      <c r="B170" s="5" t="s">
        <v>167</v>
      </c>
      <c r="C170" s="5" t="s">
        <v>167</v>
      </c>
      <c r="D170" s="5" t="s">
        <v>167</v>
      </c>
    </row>
    <row r="171" spans="1:4" x14ac:dyDescent="0.25">
      <c r="A171" s="3" t="s">
        <v>1441</v>
      </c>
      <c r="B171" s="5">
        <v>83</v>
      </c>
      <c r="C171" s="5">
        <v>7</v>
      </c>
      <c r="D171" s="5">
        <v>479</v>
      </c>
    </row>
    <row r="172" spans="1:4" x14ac:dyDescent="0.25">
      <c r="A172" s="3" t="s">
        <v>1436</v>
      </c>
      <c r="B172" s="5" t="s">
        <v>167</v>
      </c>
      <c r="C172" s="5">
        <v>1</v>
      </c>
      <c r="D172" s="5">
        <v>10</v>
      </c>
    </row>
    <row r="173" spans="1:4" ht="30" x14ac:dyDescent="0.25">
      <c r="A173" s="3" t="s">
        <v>1465</v>
      </c>
      <c r="B173" s="5" t="s">
        <v>7</v>
      </c>
      <c r="C173" s="5" t="s">
        <v>7</v>
      </c>
      <c r="D173" s="5" t="s">
        <v>7</v>
      </c>
    </row>
    <row r="174" spans="1:4" ht="30" x14ac:dyDescent="0.25">
      <c r="A174" s="4" t="s">
        <v>1435</v>
      </c>
      <c r="B174" s="5" t="s">
        <v>7</v>
      </c>
      <c r="C174" s="5" t="s">
        <v>7</v>
      </c>
      <c r="D174" s="5" t="s">
        <v>7</v>
      </c>
    </row>
    <row r="175" spans="1:4" x14ac:dyDescent="0.25">
      <c r="A175" s="3" t="s">
        <v>1438</v>
      </c>
      <c r="B175" s="7">
        <v>19194</v>
      </c>
      <c r="C175" s="7">
        <v>19717</v>
      </c>
      <c r="D175" s="7">
        <v>25419</v>
      </c>
    </row>
    <row r="176" spans="1:4" x14ac:dyDescent="0.25">
      <c r="A176" s="3" t="s">
        <v>1439</v>
      </c>
      <c r="B176" s="7">
        <v>16605</v>
      </c>
      <c r="C176" s="7">
        <v>19491</v>
      </c>
      <c r="D176" s="7">
        <v>22806</v>
      </c>
    </row>
    <row r="177" spans="1:4" x14ac:dyDescent="0.25">
      <c r="A177" s="3" t="s">
        <v>1440</v>
      </c>
      <c r="B177" s="7">
        <v>1265</v>
      </c>
      <c r="C177" s="7">
        <v>6852</v>
      </c>
      <c r="D177" s="7">
        <v>6272</v>
      </c>
    </row>
    <row r="178" spans="1:4" x14ac:dyDescent="0.25">
      <c r="A178" s="3" t="s">
        <v>1441</v>
      </c>
      <c r="B178" s="7">
        <v>14264</v>
      </c>
      <c r="C178" s="7">
        <v>21230</v>
      </c>
      <c r="D178" s="7">
        <v>21585</v>
      </c>
    </row>
    <row r="179" spans="1:4" x14ac:dyDescent="0.25">
      <c r="A179" s="3" t="s">
        <v>1436</v>
      </c>
      <c r="B179" s="5">
        <v>407</v>
      </c>
      <c r="C179" s="5">
        <v>810</v>
      </c>
      <c r="D179" s="5">
        <v>800</v>
      </c>
    </row>
    <row r="180" spans="1:4" ht="30" x14ac:dyDescent="0.25">
      <c r="A180" s="3" t="s">
        <v>1466</v>
      </c>
      <c r="B180" s="5" t="s">
        <v>7</v>
      </c>
      <c r="C180" s="5" t="s">
        <v>7</v>
      </c>
      <c r="D180" s="5" t="s">
        <v>7</v>
      </c>
    </row>
    <row r="181" spans="1:4" ht="30" x14ac:dyDescent="0.25">
      <c r="A181" s="4" t="s">
        <v>1435</v>
      </c>
      <c r="B181" s="5" t="s">
        <v>7</v>
      </c>
      <c r="C181" s="5" t="s">
        <v>7</v>
      </c>
      <c r="D181" s="5" t="s">
        <v>7</v>
      </c>
    </row>
    <row r="182" spans="1:4" x14ac:dyDescent="0.25">
      <c r="A182" s="3" t="s">
        <v>1438</v>
      </c>
      <c r="B182" s="7">
        <v>2065</v>
      </c>
      <c r="C182" s="7">
        <v>10515</v>
      </c>
      <c r="D182" s="7">
        <v>6577</v>
      </c>
    </row>
    <row r="183" spans="1:4" x14ac:dyDescent="0.25">
      <c r="A183" s="3" t="s">
        <v>1439</v>
      </c>
      <c r="B183" s="7">
        <v>2065</v>
      </c>
      <c r="C183" s="7">
        <v>10515</v>
      </c>
      <c r="D183" s="7">
        <v>6576</v>
      </c>
    </row>
    <row r="184" spans="1:4" x14ac:dyDescent="0.25">
      <c r="A184" s="3" t="s">
        <v>1440</v>
      </c>
      <c r="B184" s="7">
        <v>1082</v>
      </c>
      <c r="C184" s="7">
        <v>2513</v>
      </c>
      <c r="D184" s="7">
        <v>2213</v>
      </c>
    </row>
    <row r="185" spans="1:4" x14ac:dyDescent="0.25">
      <c r="A185" s="3" t="s">
        <v>1441</v>
      </c>
      <c r="B185" s="7">
        <v>4217</v>
      </c>
      <c r="C185" s="7">
        <v>7716</v>
      </c>
      <c r="D185" s="7">
        <v>7039</v>
      </c>
    </row>
    <row r="186" spans="1:4" x14ac:dyDescent="0.25">
      <c r="A186" s="3" t="s">
        <v>1436</v>
      </c>
      <c r="B186" s="5">
        <v>101</v>
      </c>
      <c r="C186" s="5">
        <v>353</v>
      </c>
      <c r="D186" s="5">
        <v>349</v>
      </c>
    </row>
    <row r="187" spans="1:4" ht="30" x14ac:dyDescent="0.25">
      <c r="A187" s="3" t="s">
        <v>1467</v>
      </c>
      <c r="B187" s="5" t="s">
        <v>7</v>
      </c>
      <c r="C187" s="5" t="s">
        <v>7</v>
      </c>
      <c r="D187" s="5" t="s">
        <v>7</v>
      </c>
    </row>
    <row r="188" spans="1:4" ht="30" x14ac:dyDescent="0.25">
      <c r="A188" s="4" t="s">
        <v>1435</v>
      </c>
      <c r="B188" s="5" t="s">
        <v>7</v>
      </c>
      <c r="C188" s="5" t="s">
        <v>7</v>
      </c>
      <c r="D188" s="5" t="s">
        <v>7</v>
      </c>
    </row>
    <row r="189" spans="1:4" x14ac:dyDescent="0.25">
      <c r="A189" s="3" t="s">
        <v>1438</v>
      </c>
      <c r="B189" s="7">
        <v>108723</v>
      </c>
      <c r="C189" s="7">
        <v>125776</v>
      </c>
      <c r="D189" s="7">
        <v>133912</v>
      </c>
    </row>
    <row r="190" spans="1:4" x14ac:dyDescent="0.25">
      <c r="A190" s="3" t="s">
        <v>1439</v>
      </c>
      <c r="B190" s="7">
        <v>100697</v>
      </c>
      <c r="C190" s="7">
        <v>124003</v>
      </c>
      <c r="D190" s="7">
        <v>126436</v>
      </c>
    </row>
    <row r="191" spans="1:4" x14ac:dyDescent="0.25">
      <c r="A191" s="3" t="s">
        <v>1440</v>
      </c>
      <c r="B191" s="7">
        <v>14532</v>
      </c>
      <c r="C191" s="7">
        <v>27650</v>
      </c>
      <c r="D191" s="7">
        <v>27963</v>
      </c>
    </row>
    <row r="192" spans="1:4" x14ac:dyDescent="0.25">
      <c r="A192" s="3" t="s">
        <v>1441</v>
      </c>
      <c r="B192" s="7">
        <v>101110</v>
      </c>
      <c r="C192" s="7">
        <v>124116</v>
      </c>
      <c r="D192" s="7">
        <v>113601</v>
      </c>
    </row>
    <row r="193" spans="1:4" x14ac:dyDescent="0.25">
      <c r="A193" s="3" t="s">
        <v>1436</v>
      </c>
      <c r="B193" s="7">
        <v>3776</v>
      </c>
      <c r="C193" s="7">
        <v>5948</v>
      </c>
      <c r="D193" s="7">
        <v>5379</v>
      </c>
    </row>
    <row r="194" spans="1:4" ht="30" x14ac:dyDescent="0.25">
      <c r="A194" s="3" t="s">
        <v>1468</v>
      </c>
      <c r="B194" s="5" t="s">
        <v>7</v>
      </c>
      <c r="C194" s="5" t="s">
        <v>7</v>
      </c>
      <c r="D194" s="5" t="s">
        <v>7</v>
      </c>
    </row>
    <row r="195" spans="1:4" ht="30" x14ac:dyDescent="0.25">
      <c r="A195" s="4" t="s">
        <v>1435</v>
      </c>
      <c r="B195" s="5" t="s">
        <v>7</v>
      </c>
      <c r="C195" s="5" t="s">
        <v>7</v>
      </c>
      <c r="D195" s="5" t="s">
        <v>7</v>
      </c>
    </row>
    <row r="196" spans="1:4" x14ac:dyDescent="0.25">
      <c r="A196" s="3" t="s">
        <v>1438</v>
      </c>
      <c r="B196" s="5">
        <v>254</v>
      </c>
      <c r="C196" s="5">
        <v>752</v>
      </c>
      <c r="D196" s="7">
        <v>1611</v>
      </c>
    </row>
    <row r="197" spans="1:4" x14ac:dyDescent="0.25">
      <c r="A197" s="3" t="s">
        <v>1439</v>
      </c>
      <c r="B197" s="5">
        <v>223</v>
      </c>
      <c r="C197" s="5">
        <v>746</v>
      </c>
      <c r="D197" s="7">
        <v>1596</v>
      </c>
    </row>
    <row r="198" spans="1:4" x14ac:dyDescent="0.25">
      <c r="A198" s="3" t="s">
        <v>1440</v>
      </c>
      <c r="B198" s="5" t="s">
        <v>167</v>
      </c>
      <c r="C198" s="5">
        <v>338</v>
      </c>
      <c r="D198" s="7">
        <v>1002</v>
      </c>
    </row>
    <row r="199" spans="1:4" x14ac:dyDescent="0.25">
      <c r="A199" s="3" t="s">
        <v>1441</v>
      </c>
      <c r="B199" s="5">
        <v>385</v>
      </c>
      <c r="C199" s="7">
        <v>1078</v>
      </c>
      <c r="D199" s="7">
        <v>1348</v>
      </c>
    </row>
    <row r="200" spans="1:4" x14ac:dyDescent="0.25">
      <c r="A200" s="3" t="s">
        <v>1436</v>
      </c>
      <c r="B200" s="5">
        <v>5</v>
      </c>
      <c r="C200" s="5">
        <v>51</v>
      </c>
      <c r="D200" s="5">
        <v>46</v>
      </c>
    </row>
    <row r="201" spans="1:4" ht="30" x14ac:dyDescent="0.25">
      <c r="A201" s="3" t="s">
        <v>1469</v>
      </c>
      <c r="B201" s="5" t="s">
        <v>7</v>
      </c>
      <c r="C201" s="5" t="s">
        <v>7</v>
      </c>
      <c r="D201" s="5" t="s">
        <v>7</v>
      </c>
    </row>
    <row r="202" spans="1:4" ht="30" x14ac:dyDescent="0.25">
      <c r="A202" s="4" t="s">
        <v>1435</v>
      </c>
      <c r="B202" s="5" t="s">
        <v>7</v>
      </c>
      <c r="C202" s="5" t="s">
        <v>7</v>
      </c>
      <c r="D202" s="5" t="s">
        <v>7</v>
      </c>
    </row>
    <row r="203" spans="1:4" x14ac:dyDescent="0.25">
      <c r="A203" s="3" t="s">
        <v>1438</v>
      </c>
      <c r="B203" s="7">
        <v>7059</v>
      </c>
      <c r="C203" s="7">
        <v>2511</v>
      </c>
      <c r="D203" s="7">
        <v>10537</v>
      </c>
    </row>
    <row r="204" spans="1:4" x14ac:dyDescent="0.25">
      <c r="A204" s="3" t="s">
        <v>1439</v>
      </c>
      <c r="B204" s="7">
        <v>5563</v>
      </c>
      <c r="C204" s="7">
        <v>2436</v>
      </c>
      <c r="D204" s="7">
        <v>8787</v>
      </c>
    </row>
    <row r="205" spans="1:4" x14ac:dyDescent="0.25">
      <c r="A205" s="3" t="s">
        <v>1440</v>
      </c>
      <c r="B205" s="5">
        <v>5</v>
      </c>
      <c r="C205" s="7">
        <v>1421</v>
      </c>
      <c r="D205" s="7">
        <v>3503</v>
      </c>
    </row>
    <row r="206" spans="1:4" x14ac:dyDescent="0.25">
      <c r="A206" s="3" t="s">
        <v>1441</v>
      </c>
      <c r="B206" s="7">
        <v>2635</v>
      </c>
      <c r="C206" s="7">
        <v>7366</v>
      </c>
      <c r="D206" s="7">
        <v>11335</v>
      </c>
    </row>
    <row r="207" spans="1:4" x14ac:dyDescent="0.25">
      <c r="A207" s="3" t="s">
        <v>1436</v>
      </c>
      <c r="B207" s="5">
        <v>73</v>
      </c>
      <c r="C207" s="5">
        <v>413</v>
      </c>
      <c r="D207" s="5">
        <v>735</v>
      </c>
    </row>
    <row r="208" spans="1:4" ht="30" x14ac:dyDescent="0.25">
      <c r="A208" s="3" t="s">
        <v>1470</v>
      </c>
      <c r="B208" s="5" t="s">
        <v>7</v>
      </c>
      <c r="C208" s="5" t="s">
        <v>7</v>
      </c>
      <c r="D208" s="5" t="s">
        <v>7</v>
      </c>
    </row>
    <row r="209" spans="1:4" ht="30" x14ac:dyDescent="0.25">
      <c r="A209" s="4" t="s">
        <v>1435</v>
      </c>
      <c r="B209" s="5" t="s">
        <v>7</v>
      </c>
      <c r="C209" s="5" t="s">
        <v>7</v>
      </c>
      <c r="D209" s="5" t="s">
        <v>7</v>
      </c>
    </row>
    <row r="210" spans="1:4" x14ac:dyDescent="0.25">
      <c r="A210" s="3" t="s">
        <v>1438</v>
      </c>
      <c r="B210" s="5" t="s">
        <v>167</v>
      </c>
      <c r="C210" s="5" t="s">
        <v>167</v>
      </c>
      <c r="D210" s="7">
        <v>1203</v>
      </c>
    </row>
    <row r="211" spans="1:4" x14ac:dyDescent="0.25">
      <c r="A211" s="3" t="s">
        <v>1439</v>
      </c>
      <c r="B211" s="5" t="s">
        <v>167</v>
      </c>
      <c r="C211" s="5" t="s">
        <v>167</v>
      </c>
      <c r="D211" s="7">
        <v>1203</v>
      </c>
    </row>
    <row r="212" spans="1:4" x14ac:dyDescent="0.25">
      <c r="A212" s="3" t="s">
        <v>1440</v>
      </c>
      <c r="B212" s="5" t="s">
        <v>167</v>
      </c>
      <c r="C212" s="5" t="s">
        <v>167</v>
      </c>
      <c r="D212" s="7">
        <v>1203</v>
      </c>
    </row>
    <row r="213" spans="1:4" x14ac:dyDescent="0.25">
      <c r="A213" s="3" t="s">
        <v>1441</v>
      </c>
      <c r="B213" s="5" t="s">
        <v>167</v>
      </c>
      <c r="C213" s="5">
        <v>962</v>
      </c>
      <c r="D213" s="5">
        <v>241</v>
      </c>
    </row>
    <row r="214" spans="1:4" x14ac:dyDescent="0.25">
      <c r="A214" s="3" t="s">
        <v>1436</v>
      </c>
      <c r="B214" s="5" t="s">
        <v>167</v>
      </c>
      <c r="C214" s="9">
        <v>21</v>
      </c>
      <c r="D214" s="5" t="s">
        <v>1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1</v>
      </c>
      <c r="B1" s="10" t="s">
        <v>3</v>
      </c>
      <c r="C1" s="10" t="s">
        <v>36</v>
      </c>
    </row>
    <row r="2" spans="1:3" ht="30" x14ac:dyDescent="0.25">
      <c r="A2" s="1" t="s">
        <v>35</v>
      </c>
      <c r="B2" s="10"/>
      <c r="C2" s="10"/>
    </row>
    <row r="3" spans="1:3" ht="30" x14ac:dyDescent="0.25">
      <c r="A3" s="4" t="s">
        <v>1472</v>
      </c>
      <c r="B3" s="5" t="s">
        <v>7</v>
      </c>
      <c r="C3" s="5" t="s">
        <v>7</v>
      </c>
    </row>
    <row r="4" spans="1:3" ht="30" x14ac:dyDescent="0.25">
      <c r="A4" s="3" t="s">
        <v>44</v>
      </c>
      <c r="B4" s="9">
        <v>4194437</v>
      </c>
      <c r="C4" s="9">
        <v>2331199</v>
      </c>
    </row>
    <row r="5" spans="1:3" x14ac:dyDescent="0.25">
      <c r="A5" s="3" t="s">
        <v>1355</v>
      </c>
      <c r="B5" s="5" t="s">
        <v>7</v>
      </c>
      <c r="C5" s="5" t="s">
        <v>7</v>
      </c>
    </row>
    <row r="6" spans="1:3" ht="30" x14ac:dyDescent="0.25">
      <c r="A6" s="4" t="s">
        <v>1472</v>
      </c>
      <c r="B6" s="5" t="s">
        <v>7</v>
      </c>
      <c r="C6" s="5" t="s">
        <v>7</v>
      </c>
    </row>
    <row r="7" spans="1:3" ht="30" x14ac:dyDescent="0.25">
      <c r="A7" s="3" t="s">
        <v>44</v>
      </c>
      <c r="B7" s="7">
        <v>1739668</v>
      </c>
      <c r="C7" s="7">
        <v>1019039</v>
      </c>
    </row>
    <row r="8" spans="1:3" ht="30" x14ac:dyDescent="0.25">
      <c r="A8" s="3" t="s">
        <v>1356</v>
      </c>
      <c r="B8" s="5" t="s">
        <v>7</v>
      </c>
      <c r="C8" s="5" t="s">
        <v>7</v>
      </c>
    </row>
    <row r="9" spans="1:3" ht="30" x14ac:dyDescent="0.25">
      <c r="A9" s="4" t="s">
        <v>1472</v>
      </c>
      <c r="B9" s="5" t="s">
        <v>7</v>
      </c>
      <c r="C9" s="5" t="s">
        <v>7</v>
      </c>
    </row>
    <row r="10" spans="1:3" ht="30" x14ac:dyDescent="0.25">
      <c r="A10" s="3" t="s">
        <v>44</v>
      </c>
      <c r="B10" s="7">
        <v>562667</v>
      </c>
      <c r="C10" s="7">
        <v>254800</v>
      </c>
    </row>
    <row r="11" spans="1:3" x14ac:dyDescent="0.25">
      <c r="A11" s="3" t="s">
        <v>1357</v>
      </c>
      <c r="B11" s="5" t="s">
        <v>7</v>
      </c>
      <c r="C11" s="5" t="s">
        <v>7</v>
      </c>
    </row>
    <row r="12" spans="1:3" ht="30" x14ac:dyDescent="0.25">
      <c r="A12" s="4" t="s">
        <v>1472</v>
      </c>
      <c r="B12" s="5" t="s">
        <v>7</v>
      </c>
      <c r="C12" s="5" t="s">
        <v>7</v>
      </c>
    </row>
    <row r="13" spans="1:3" ht="30" x14ac:dyDescent="0.25">
      <c r="A13" s="3" t="s">
        <v>44</v>
      </c>
      <c r="B13" s="7">
        <v>81618</v>
      </c>
      <c r="C13" s="7">
        <v>32513</v>
      </c>
    </row>
    <row r="14" spans="1:3" x14ac:dyDescent="0.25">
      <c r="A14" s="3" t="s">
        <v>1358</v>
      </c>
      <c r="B14" s="5" t="s">
        <v>7</v>
      </c>
      <c r="C14" s="5" t="s">
        <v>7</v>
      </c>
    </row>
    <row r="15" spans="1:3" ht="30" x14ac:dyDescent="0.25">
      <c r="A15" s="4" t="s">
        <v>1472</v>
      </c>
      <c r="B15" s="5" t="s">
        <v>7</v>
      </c>
      <c r="C15" s="5" t="s">
        <v>7</v>
      </c>
    </row>
    <row r="16" spans="1:3" ht="30" x14ac:dyDescent="0.25">
      <c r="A16" s="3" t="s">
        <v>44</v>
      </c>
      <c r="B16" s="7">
        <v>913332</v>
      </c>
      <c r="C16" s="7">
        <v>549269</v>
      </c>
    </row>
    <row r="17" spans="1:3" x14ac:dyDescent="0.25">
      <c r="A17" s="3" t="s">
        <v>1359</v>
      </c>
      <c r="B17" s="5" t="s">
        <v>7</v>
      </c>
      <c r="C17" s="5" t="s">
        <v>7</v>
      </c>
    </row>
    <row r="18" spans="1:3" ht="30" x14ac:dyDescent="0.25">
      <c r="A18" s="4" t="s">
        <v>1472</v>
      </c>
      <c r="B18" s="5" t="s">
        <v>7</v>
      </c>
      <c r="C18" s="5" t="s">
        <v>7</v>
      </c>
    </row>
    <row r="19" spans="1:3" ht="30" x14ac:dyDescent="0.25">
      <c r="A19" s="3" t="s">
        <v>44</v>
      </c>
      <c r="B19" s="7">
        <v>213232</v>
      </c>
      <c r="C19" s="7">
        <v>129742</v>
      </c>
    </row>
    <row r="20" spans="1:3" x14ac:dyDescent="0.25">
      <c r="A20" s="3" t="s">
        <v>1360</v>
      </c>
      <c r="B20" s="5" t="s">
        <v>7</v>
      </c>
      <c r="C20" s="5" t="s">
        <v>7</v>
      </c>
    </row>
    <row r="21" spans="1:3" ht="30" x14ac:dyDescent="0.25">
      <c r="A21" s="4" t="s">
        <v>1472</v>
      </c>
      <c r="B21" s="5" t="s">
        <v>7</v>
      </c>
      <c r="C21" s="5" t="s">
        <v>7</v>
      </c>
    </row>
    <row r="22" spans="1:3" ht="30" x14ac:dyDescent="0.25">
      <c r="A22" s="3" t="s">
        <v>44</v>
      </c>
      <c r="B22" s="7">
        <v>3510517</v>
      </c>
      <c r="C22" s="7">
        <v>1985363</v>
      </c>
    </row>
    <row r="23" spans="1:3" x14ac:dyDescent="0.25">
      <c r="A23" s="3" t="s">
        <v>1362</v>
      </c>
      <c r="B23" s="5" t="s">
        <v>7</v>
      </c>
      <c r="C23" s="5" t="s">
        <v>7</v>
      </c>
    </row>
    <row r="24" spans="1:3" ht="30" x14ac:dyDescent="0.25">
      <c r="A24" s="4" t="s">
        <v>1472</v>
      </c>
      <c r="B24" s="5" t="s">
        <v>7</v>
      </c>
      <c r="C24" s="5" t="s">
        <v>7</v>
      </c>
    </row>
    <row r="25" spans="1:3" ht="30" x14ac:dyDescent="0.25">
      <c r="A25" s="3" t="s">
        <v>44</v>
      </c>
      <c r="B25" s="7">
        <v>511421</v>
      </c>
      <c r="C25" s="7">
        <v>256908</v>
      </c>
    </row>
    <row r="26" spans="1:3" ht="30" x14ac:dyDescent="0.25">
      <c r="A26" s="3" t="s">
        <v>1385</v>
      </c>
      <c r="B26" s="5" t="s">
        <v>7</v>
      </c>
      <c r="C26" s="5" t="s">
        <v>7</v>
      </c>
    </row>
    <row r="27" spans="1:3" ht="30" x14ac:dyDescent="0.25">
      <c r="A27" s="4" t="s">
        <v>1472</v>
      </c>
      <c r="B27" s="5" t="s">
        <v>7</v>
      </c>
      <c r="C27" s="5" t="s">
        <v>7</v>
      </c>
    </row>
    <row r="28" spans="1:3" ht="30" x14ac:dyDescent="0.25">
      <c r="A28" s="3" t="s">
        <v>44</v>
      </c>
      <c r="B28" s="7">
        <v>4194437</v>
      </c>
      <c r="C28" s="7">
        <v>2331199</v>
      </c>
    </row>
    <row r="29" spans="1:3" ht="30" x14ac:dyDescent="0.25">
      <c r="A29" s="3" t="s">
        <v>578</v>
      </c>
      <c r="B29" s="7">
        <v>291445</v>
      </c>
      <c r="C29" s="7">
        <v>228072</v>
      </c>
    </row>
    <row r="30" spans="1:3" x14ac:dyDescent="0.25">
      <c r="A30" s="3" t="s">
        <v>678</v>
      </c>
      <c r="B30" s="7">
        <v>4194437</v>
      </c>
      <c r="C30" s="7">
        <v>2331199</v>
      </c>
    </row>
    <row r="31" spans="1:3" ht="45" x14ac:dyDescent="0.25">
      <c r="A31" s="3" t="s">
        <v>1425</v>
      </c>
      <c r="B31" s="5" t="s">
        <v>7</v>
      </c>
      <c r="C31" s="5" t="s">
        <v>7</v>
      </c>
    </row>
    <row r="32" spans="1:3" ht="30" x14ac:dyDescent="0.25">
      <c r="A32" s="4" t="s">
        <v>1472</v>
      </c>
      <c r="B32" s="5" t="s">
        <v>7</v>
      </c>
      <c r="C32" s="5" t="s">
        <v>7</v>
      </c>
    </row>
    <row r="33" spans="1:3" ht="30" x14ac:dyDescent="0.25">
      <c r="A33" s="3" t="s">
        <v>44</v>
      </c>
      <c r="B33" s="7">
        <v>1739668</v>
      </c>
      <c r="C33" s="7">
        <v>1019039</v>
      </c>
    </row>
    <row r="34" spans="1:3" ht="45" x14ac:dyDescent="0.25">
      <c r="A34" s="3" t="s">
        <v>1426</v>
      </c>
      <c r="B34" s="5" t="s">
        <v>7</v>
      </c>
      <c r="C34" s="5" t="s">
        <v>7</v>
      </c>
    </row>
    <row r="35" spans="1:3" ht="30" x14ac:dyDescent="0.25">
      <c r="A35" s="4" t="s">
        <v>1472</v>
      </c>
      <c r="B35" s="5" t="s">
        <v>7</v>
      </c>
      <c r="C35" s="5" t="s">
        <v>7</v>
      </c>
    </row>
    <row r="36" spans="1:3" ht="30" x14ac:dyDescent="0.25">
      <c r="A36" s="3" t="s">
        <v>44</v>
      </c>
      <c r="B36" s="7">
        <v>562667</v>
      </c>
      <c r="C36" s="7">
        <v>254800</v>
      </c>
    </row>
    <row r="37" spans="1:3" ht="30" x14ac:dyDescent="0.25">
      <c r="A37" s="3" t="s">
        <v>578</v>
      </c>
      <c r="B37" s="7">
        <v>29828</v>
      </c>
      <c r="C37" s="7">
        <v>16286</v>
      </c>
    </row>
    <row r="38" spans="1:3" ht="30" x14ac:dyDescent="0.25">
      <c r="A38" s="3" t="s">
        <v>1427</v>
      </c>
      <c r="B38" s="5" t="s">
        <v>7</v>
      </c>
      <c r="C38" s="5" t="s">
        <v>7</v>
      </c>
    </row>
    <row r="39" spans="1:3" ht="30" x14ac:dyDescent="0.25">
      <c r="A39" s="4" t="s">
        <v>1472</v>
      </c>
      <c r="B39" s="5" t="s">
        <v>7</v>
      </c>
      <c r="C39" s="5" t="s">
        <v>7</v>
      </c>
    </row>
    <row r="40" spans="1:3" ht="30" x14ac:dyDescent="0.25">
      <c r="A40" s="3" t="s">
        <v>44</v>
      </c>
      <c r="B40" s="7">
        <v>81618</v>
      </c>
      <c r="C40" s="7">
        <v>32513</v>
      </c>
    </row>
    <row r="41" spans="1:3" ht="45" x14ac:dyDescent="0.25">
      <c r="A41" s="3" t="s">
        <v>1428</v>
      </c>
      <c r="B41" s="5" t="s">
        <v>7</v>
      </c>
      <c r="C41" s="5" t="s">
        <v>7</v>
      </c>
    </row>
    <row r="42" spans="1:3" ht="30" x14ac:dyDescent="0.25">
      <c r="A42" s="4" t="s">
        <v>1472</v>
      </c>
      <c r="B42" s="5" t="s">
        <v>7</v>
      </c>
      <c r="C42" s="5" t="s">
        <v>7</v>
      </c>
    </row>
    <row r="43" spans="1:3" ht="30" x14ac:dyDescent="0.25">
      <c r="A43" s="3" t="s">
        <v>44</v>
      </c>
      <c r="B43" s="7">
        <v>913332</v>
      </c>
      <c r="C43" s="7">
        <v>549269</v>
      </c>
    </row>
    <row r="44" spans="1:3" ht="45" x14ac:dyDescent="0.25">
      <c r="A44" s="3" t="s">
        <v>1429</v>
      </c>
      <c r="B44" s="5" t="s">
        <v>7</v>
      </c>
      <c r="C44" s="5" t="s">
        <v>7</v>
      </c>
    </row>
    <row r="45" spans="1:3" ht="30" x14ac:dyDescent="0.25">
      <c r="A45" s="4" t="s">
        <v>1472</v>
      </c>
      <c r="B45" s="5" t="s">
        <v>7</v>
      </c>
      <c r="C45" s="5" t="s">
        <v>7</v>
      </c>
    </row>
    <row r="46" spans="1:3" ht="30" x14ac:dyDescent="0.25">
      <c r="A46" s="3" t="s">
        <v>44</v>
      </c>
      <c r="B46" s="7">
        <v>213232</v>
      </c>
      <c r="C46" s="7">
        <v>129742</v>
      </c>
    </row>
    <row r="47" spans="1:3" ht="30" x14ac:dyDescent="0.25">
      <c r="A47" s="3" t="s">
        <v>1430</v>
      </c>
      <c r="B47" s="5" t="s">
        <v>7</v>
      </c>
      <c r="C47" s="5" t="s">
        <v>7</v>
      </c>
    </row>
    <row r="48" spans="1:3" ht="30" x14ac:dyDescent="0.25">
      <c r="A48" s="4" t="s">
        <v>1472</v>
      </c>
      <c r="B48" s="5" t="s">
        <v>7</v>
      </c>
      <c r="C48" s="5" t="s">
        <v>7</v>
      </c>
    </row>
    <row r="49" spans="1:3" ht="30" x14ac:dyDescent="0.25">
      <c r="A49" s="3" t="s">
        <v>44</v>
      </c>
      <c r="B49" s="7">
        <v>3510517</v>
      </c>
      <c r="C49" s="7">
        <v>1985363</v>
      </c>
    </row>
    <row r="50" spans="1:3" ht="30" x14ac:dyDescent="0.25">
      <c r="A50" s="3" t="s">
        <v>1431</v>
      </c>
      <c r="B50" s="5" t="s">
        <v>7</v>
      </c>
      <c r="C50" s="5" t="s">
        <v>7</v>
      </c>
    </row>
    <row r="51" spans="1:3" ht="30" x14ac:dyDescent="0.25">
      <c r="A51" s="4" t="s">
        <v>1472</v>
      </c>
      <c r="B51" s="5" t="s">
        <v>7</v>
      </c>
      <c r="C51" s="5" t="s">
        <v>7</v>
      </c>
    </row>
    <row r="52" spans="1:3" ht="30" x14ac:dyDescent="0.25">
      <c r="A52" s="3" t="s">
        <v>44</v>
      </c>
      <c r="B52" s="7">
        <v>66791</v>
      </c>
      <c r="C52" s="7">
        <v>33679</v>
      </c>
    </row>
    <row r="53" spans="1:3" ht="45" x14ac:dyDescent="0.25">
      <c r="A53" s="3" t="s">
        <v>1432</v>
      </c>
      <c r="B53" s="5" t="s">
        <v>7</v>
      </c>
      <c r="C53" s="5" t="s">
        <v>7</v>
      </c>
    </row>
    <row r="54" spans="1:3" ht="30" x14ac:dyDescent="0.25">
      <c r="A54" s="4" t="s">
        <v>1472</v>
      </c>
      <c r="B54" s="5" t="s">
        <v>7</v>
      </c>
      <c r="C54" s="5" t="s">
        <v>7</v>
      </c>
    </row>
    <row r="55" spans="1:3" ht="30" x14ac:dyDescent="0.25">
      <c r="A55" s="3" t="s">
        <v>44</v>
      </c>
      <c r="B55" s="7">
        <v>511421</v>
      </c>
      <c r="C55" s="7">
        <v>256908</v>
      </c>
    </row>
    <row r="56" spans="1:3" ht="30" x14ac:dyDescent="0.25">
      <c r="A56" s="3" t="s">
        <v>578</v>
      </c>
      <c r="B56" s="7">
        <v>21822</v>
      </c>
      <c r="C56" s="7">
        <v>25771</v>
      </c>
    </row>
    <row r="57" spans="1:3" ht="45" x14ac:dyDescent="0.25">
      <c r="A57" s="3" t="s">
        <v>1433</v>
      </c>
      <c r="B57" s="5" t="s">
        <v>7</v>
      </c>
      <c r="C57" s="5" t="s">
        <v>7</v>
      </c>
    </row>
    <row r="58" spans="1:3" ht="30" x14ac:dyDescent="0.25">
      <c r="A58" s="4" t="s">
        <v>1472</v>
      </c>
      <c r="B58" s="5" t="s">
        <v>7</v>
      </c>
      <c r="C58" s="5" t="s">
        <v>7</v>
      </c>
    </row>
    <row r="59" spans="1:3" ht="30" x14ac:dyDescent="0.25">
      <c r="A59" s="3" t="s">
        <v>44</v>
      </c>
      <c r="B59" s="7">
        <v>102929</v>
      </c>
      <c r="C59" s="7">
        <v>51466</v>
      </c>
    </row>
    <row r="60" spans="1:3" ht="30" x14ac:dyDescent="0.25">
      <c r="A60" s="3" t="s">
        <v>1473</v>
      </c>
      <c r="B60" s="5" t="s">
        <v>7</v>
      </c>
      <c r="C60" s="5" t="s">
        <v>7</v>
      </c>
    </row>
    <row r="61" spans="1:3" ht="30" x14ac:dyDescent="0.25">
      <c r="A61" s="4" t="s">
        <v>1472</v>
      </c>
      <c r="B61" s="5" t="s">
        <v>7</v>
      </c>
      <c r="C61" s="5" t="s">
        <v>7</v>
      </c>
    </row>
    <row r="62" spans="1:3" ht="30" x14ac:dyDescent="0.25">
      <c r="A62" s="3" t="s">
        <v>44</v>
      </c>
      <c r="B62" s="7">
        <v>93020</v>
      </c>
      <c r="C62" s="7">
        <v>103055</v>
      </c>
    </row>
    <row r="63" spans="1:3" ht="45" x14ac:dyDescent="0.25">
      <c r="A63" s="3" t="s">
        <v>1474</v>
      </c>
      <c r="B63" s="5" t="s">
        <v>7</v>
      </c>
      <c r="C63" s="5" t="s">
        <v>7</v>
      </c>
    </row>
    <row r="64" spans="1:3" ht="30" x14ac:dyDescent="0.25">
      <c r="A64" s="4" t="s">
        <v>1472</v>
      </c>
      <c r="B64" s="5" t="s">
        <v>7</v>
      </c>
      <c r="C64" s="5" t="s">
        <v>7</v>
      </c>
    </row>
    <row r="65" spans="1:3" ht="30" x14ac:dyDescent="0.25">
      <c r="A65" s="3" t="s">
        <v>44</v>
      </c>
      <c r="B65" s="7">
        <v>55874</v>
      </c>
      <c r="C65" s="7">
        <v>55906</v>
      </c>
    </row>
    <row r="66" spans="1:3" ht="60" x14ac:dyDescent="0.25">
      <c r="A66" s="3" t="s">
        <v>1475</v>
      </c>
      <c r="B66" s="5" t="s">
        <v>7</v>
      </c>
      <c r="C66" s="5" t="s">
        <v>7</v>
      </c>
    </row>
    <row r="67" spans="1:3" ht="30" x14ac:dyDescent="0.25">
      <c r="A67" s="4" t="s">
        <v>1472</v>
      </c>
      <c r="B67" s="5" t="s">
        <v>7</v>
      </c>
      <c r="C67" s="5" t="s">
        <v>7</v>
      </c>
    </row>
    <row r="68" spans="1:3" ht="30" x14ac:dyDescent="0.25">
      <c r="A68" s="3" t="s">
        <v>44</v>
      </c>
      <c r="B68" s="7">
        <v>19140</v>
      </c>
      <c r="C68" s="7">
        <v>17805</v>
      </c>
    </row>
    <row r="69" spans="1:3" ht="45" x14ac:dyDescent="0.25">
      <c r="A69" s="3" t="s">
        <v>1476</v>
      </c>
      <c r="B69" s="5" t="s">
        <v>7</v>
      </c>
      <c r="C69" s="5" t="s">
        <v>7</v>
      </c>
    </row>
    <row r="70" spans="1:3" ht="30" x14ac:dyDescent="0.25">
      <c r="A70" s="4" t="s">
        <v>1472</v>
      </c>
      <c r="B70" s="5" t="s">
        <v>7</v>
      </c>
      <c r="C70" s="5" t="s">
        <v>7</v>
      </c>
    </row>
    <row r="71" spans="1:3" ht="30" x14ac:dyDescent="0.25">
      <c r="A71" s="3" t="s">
        <v>44</v>
      </c>
      <c r="B71" s="5">
        <v>89</v>
      </c>
      <c r="C71" s="5">
        <v>140</v>
      </c>
    </row>
    <row r="72" spans="1:3" ht="45" x14ac:dyDescent="0.25">
      <c r="A72" s="3" t="s">
        <v>1477</v>
      </c>
      <c r="B72" s="5" t="s">
        <v>7</v>
      </c>
      <c r="C72" s="5" t="s">
        <v>7</v>
      </c>
    </row>
    <row r="73" spans="1:3" ht="30" x14ac:dyDescent="0.25">
      <c r="A73" s="4" t="s">
        <v>1472</v>
      </c>
      <c r="B73" s="5" t="s">
        <v>7</v>
      </c>
      <c r="C73" s="5" t="s">
        <v>7</v>
      </c>
    </row>
    <row r="74" spans="1:3" ht="30" x14ac:dyDescent="0.25">
      <c r="A74" s="3" t="s">
        <v>44</v>
      </c>
      <c r="B74" s="7">
        <v>12747</v>
      </c>
      <c r="C74" s="7">
        <v>19172</v>
      </c>
    </row>
    <row r="75" spans="1:3" ht="45" x14ac:dyDescent="0.25">
      <c r="A75" s="3" t="s">
        <v>1478</v>
      </c>
      <c r="B75" s="5" t="s">
        <v>7</v>
      </c>
      <c r="C75" s="5" t="s">
        <v>7</v>
      </c>
    </row>
    <row r="76" spans="1:3" ht="30" x14ac:dyDescent="0.25">
      <c r="A76" s="4" t="s">
        <v>1472</v>
      </c>
      <c r="B76" s="5" t="s">
        <v>7</v>
      </c>
      <c r="C76" s="5" t="s">
        <v>7</v>
      </c>
    </row>
    <row r="77" spans="1:3" ht="30" x14ac:dyDescent="0.25">
      <c r="A77" s="3" t="s">
        <v>44</v>
      </c>
      <c r="B77" s="7">
        <v>2064</v>
      </c>
      <c r="C77" s="7">
        <v>5272</v>
      </c>
    </row>
    <row r="78" spans="1:3" ht="45" x14ac:dyDescent="0.25">
      <c r="A78" s="3" t="s">
        <v>1479</v>
      </c>
      <c r="B78" s="5" t="s">
        <v>7</v>
      </c>
      <c r="C78" s="5" t="s">
        <v>7</v>
      </c>
    </row>
    <row r="79" spans="1:3" ht="30" x14ac:dyDescent="0.25">
      <c r="A79" s="4" t="s">
        <v>1472</v>
      </c>
      <c r="B79" s="5" t="s">
        <v>7</v>
      </c>
      <c r="C79" s="5" t="s">
        <v>7</v>
      </c>
    </row>
    <row r="80" spans="1:3" ht="30" x14ac:dyDescent="0.25">
      <c r="A80" s="3" t="s">
        <v>44</v>
      </c>
      <c r="B80" s="7">
        <v>89914</v>
      </c>
      <c r="C80" s="7">
        <v>98295</v>
      </c>
    </row>
    <row r="81" spans="1:3" ht="45" x14ac:dyDescent="0.25">
      <c r="A81" s="3" t="s">
        <v>1480</v>
      </c>
      <c r="B81" s="5" t="s">
        <v>7</v>
      </c>
      <c r="C81" s="5" t="s">
        <v>7</v>
      </c>
    </row>
    <row r="82" spans="1:3" ht="30" x14ac:dyDescent="0.25">
      <c r="A82" s="4" t="s">
        <v>1472</v>
      </c>
      <c r="B82" s="5" t="s">
        <v>7</v>
      </c>
      <c r="C82" s="5" t="s">
        <v>7</v>
      </c>
    </row>
    <row r="83" spans="1:3" ht="30" x14ac:dyDescent="0.25">
      <c r="A83" s="3" t="s">
        <v>44</v>
      </c>
      <c r="B83" s="5">
        <v>454</v>
      </c>
      <c r="C83" s="7">
        <v>1495</v>
      </c>
    </row>
    <row r="84" spans="1:3" ht="45" x14ac:dyDescent="0.25">
      <c r="A84" s="3" t="s">
        <v>1481</v>
      </c>
      <c r="B84" s="5" t="s">
        <v>7</v>
      </c>
      <c r="C84" s="5" t="s">
        <v>7</v>
      </c>
    </row>
    <row r="85" spans="1:3" ht="30" x14ac:dyDescent="0.25">
      <c r="A85" s="4" t="s">
        <v>1472</v>
      </c>
      <c r="B85" s="5" t="s">
        <v>7</v>
      </c>
      <c r="C85" s="5" t="s">
        <v>7</v>
      </c>
    </row>
    <row r="86" spans="1:3" ht="30" x14ac:dyDescent="0.25">
      <c r="A86" s="3" t="s">
        <v>44</v>
      </c>
      <c r="B86" s="7">
        <v>2620</v>
      </c>
      <c r="C86" s="7">
        <v>3226</v>
      </c>
    </row>
    <row r="87" spans="1:3" ht="45" x14ac:dyDescent="0.25">
      <c r="A87" s="3" t="s">
        <v>1482</v>
      </c>
      <c r="B87" s="5" t="s">
        <v>7</v>
      </c>
      <c r="C87" s="5" t="s">
        <v>7</v>
      </c>
    </row>
    <row r="88" spans="1:3" ht="30" x14ac:dyDescent="0.25">
      <c r="A88" s="4" t="s">
        <v>1472</v>
      </c>
      <c r="B88" s="5" t="s">
        <v>7</v>
      </c>
      <c r="C88" s="5" t="s">
        <v>7</v>
      </c>
    </row>
    <row r="89" spans="1:3" ht="30" x14ac:dyDescent="0.25">
      <c r="A89" s="3" t="s">
        <v>44</v>
      </c>
      <c r="B89" s="5">
        <v>32</v>
      </c>
      <c r="C89" s="5">
        <v>39</v>
      </c>
    </row>
    <row r="90" spans="1:3" ht="30" x14ac:dyDescent="0.25">
      <c r="A90" s="3" t="s">
        <v>1483</v>
      </c>
      <c r="B90" s="5" t="s">
        <v>7</v>
      </c>
      <c r="C90" s="5" t="s">
        <v>7</v>
      </c>
    </row>
    <row r="91" spans="1:3" ht="30" x14ac:dyDescent="0.25">
      <c r="A91" s="4" t="s">
        <v>1472</v>
      </c>
      <c r="B91" s="5" t="s">
        <v>7</v>
      </c>
      <c r="C91" s="5" t="s">
        <v>7</v>
      </c>
    </row>
    <row r="92" spans="1:3" ht="30" x14ac:dyDescent="0.25">
      <c r="A92" s="3" t="s">
        <v>44</v>
      </c>
      <c r="B92" s="5">
        <v>199</v>
      </c>
      <c r="C92" s="5">
        <v>348</v>
      </c>
    </row>
    <row r="93" spans="1:3" ht="45" x14ac:dyDescent="0.25">
      <c r="A93" s="3" t="s">
        <v>1484</v>
      </c>
      <c r="B93" s="5" t="s">
        <v>7</v>
      </c>
      <c r="C93" s="5" t="s">
        <v>7</v>
      </c>
    </row>
    <row r="94" spans="1:3" ht="30" x14ac:dyDescent="0.25">
      <c r="A94" s="4" t="s">
        <v>1472</v>
      </c>
      <c r="B94" s="5" t="s">
        <v>7</v>
      </c>
      <c r="C94" s="5" t="s">
        <v>7</v>
      </c>
    </row>
    <row r="95" spans="1:3" ht="30" x14ac:dyDescent="0.25">
      <c r="A95" s="3" t="s">
        <v>44</v>
      </c>
      <c r="B95" s="5">
        <v>1</v>
      </c>
      <c r="C95" s="5">
        <v>14</v>
      </c>
    </row>
    <row r="96" spans="1:3" ht="60" x14ac:dyDescent="0.25">
      <c r="A96" s="3" t="s">
        <v>1485</v>
      </c>
      <c r="B96" s="5" t="s">
        <v>7</v>
      </c>
      <c r="C96" s="5" t="s">
        <v>7</v>
      </c>
    </row>
    <row r="97" spans="1:3" ht="30" x14ac:dyDescent="0.25">
      <c r="A97" s="4" t="s">
        <v>1472</v>
      </c>
      <c r="B97" s="5" t="s">
        <v>7</v>
      </c>
      <c r="C97" s="5" t="s">
        <v>7</v>
      </c>
    </row>
    <row r="98" spans="1:3" ht="30" x14ac:dyDescent="0.25">
      <c r="A98" s="3" t="s">
        <v>44</v>
      </c>
      <c r="B98" s="5" t="s">
        <v>167</v>
      </c>
      <c r="C98" s="5" t="s">
        <v>167</v>
      </c>
    </row>
    <row r="99" spans="1:3" ht="45" x14ac:dyDescent="0.25">
      <c r="A99" s="3" t="s">
        <v>1486</v>
      </c>
      <c r="B99" s="5" t="s">
        <v>7</v>
      </c>
      <c r="C99" s="5" t="s">
        <v>7</v>
      </c>
    </row>
    <row r="100" spans="1:3" ht="30" x14ac:dyDescent="0.25">
      <c r="A100" s="4" t="s">
        <v>1472</v>
      </c>
      <c r="B100" s="5" t="s">
        <v>7</v>
      </c>
      <c r="C100" s="5" t="s">
        <v>7</v>
      </c>
    </row>
    <row r="101" spans="1:3" ht="30" x14ac:dyDescent="0.25">
      <c r="A101" s="3" t="s">
        <v>44</v>
      </c>
      <c r="B101" s="5" t="s">
        <v>167</v>
      </c>
      <c r="C101" s="5" t="s">
        <v>167</v>
      </c>
    </row>
    <row r="102" spans="1:3" ht="45" x14ac:dyDescent="0.25">
      <c r="A102" s="3" t="s">
        <v>1487</v>
      </c>
      <c r="B102" s="5" t="s">
        <v>7</v>
      </c>
      <c r="C102" s="5" t="s">
        <v>7</v>
      </c>
    </row>
    <row r="103" spans="1:3" ht="30" x14ac:dyDescent="0.25">
      <c r="A103" s="4" t="s">
        <v>1472</v>
      </c>
      <c r="B103" s="5" t="s">
        <v>7</v>
      </c>
      <c r="C103" s="5" t="s">
        <v>7</v>
      </c>
    </row>
    <row r="104" spans="1:3" ht="30" x14ac:dyDescent="0.25">
      <c r="A104" s="3" t="s">
        <v>44</v>
      </c>
      <c r="B104" s="5">
        <v>196</v>
      </c>
      <c r="C104" s="5">
        <v>319</v>
      </c>
    </row>
    <row r="105" spans="1:3" ht="45" x14ac:dyDescent="0.25">
      <c r="A105" s="3" t="s">
        <v>1488</v>
      </c>
      <c r="B105" s="5" t="s">
        <v>7</v>
      </c>
      <c r="C105" s="5" t="s">
        <v>7</v>
      </c>
    </row>
    <row r="106" spans="1:3" ht="30" x14ac:dyDescent="0.25">
      <c r="A106" s="4" t="s">
        <v>1472</v>
      </c>
      <c r="B106" s="5" t="s">
        <v>7</v>
      </c>
      <c r="C106" s="5" t="s">
        <v>7</v>
      </c>
    </row>
    <row r="107" spans="1:3" ht="30" x14ac:dyDescent="0.25">
      <c r="A107" s="3" t="s">
        <v>44</v>
      </c>
      <c r="B107" s="5" t="s">
        <v>167</v>
      </c>
      <c r="C107" s="5" t="s">
        <v>167</v>
      </c>
    </row>
    <row r="108" spans="1:3" ht="45" x14ac:dyDescent="0.25">
      <c r="A108" s="3" t="s">
        <v>1489</v>
      </c>
      <c r="B108" s="5" t="s">
        <v>7</v>
      </c>
      <c r="C108" s="5" t="s">
        <v>7</v>
      </c>
    </row>
    <row r="109" spans="1:3" ht="30" x14ac:dyDescent="0.25">
      <c r="A109" s="4" t="s">
        <v>1472</v>
      </c>
      <c r="B109" s="5" t="s">
        <v>7</v>
      </c>
      <c r="C109" s="5" t="s">
        <v>7</v>
      </c>
    </row>
    <row r="110" spans="1:3" ht="30" x14ac:dyDescent="0.25">
      <c r="A110" s="3" t="s">
        <v>44</v>
      </c>
      <c r="B110" s="5">
        <v>197</v>
      </c>
      <c r="C110" s="5">
        <v>333</v>
      </c>
    </row>
    <row r="111" spans="1:3" ht="45" x14ac:dyDescent="0.25">
      <c r="A111" s="3" t="s">
        <v>1490</v>
      </c>
      <c r="B111" s="5" t="s">
        <v>7</v>
      </c>
      <c r="C111" s="5" t="s">
        <v>7</v>
      </c>
    </row>
    <row r="112" spans="1:3" ht="30" x14ac:dyDescent="0.25">
      <c r="A112" s="4" t="s">
        <v>1472</v>
      </c>
      <c r="B112" s="5" t="s">
        <v>7</v>
      </c>
      <c r="C112" s="5" t="s">
        <v>7</v>
      </c>
    </row>
    <row r="113" spans="1:3" ht="30" x14ac:dyDescent="0.25">
      <c r="A113" s="3" t="s">
        <v>44</v>
      </c>
      <c r="B113" s="5" t="s">
        <v>167</v>
      </c>
      <c r="C113" s="5" t="s">
        <v>167</v>
      </c>
    </row>
    <row r="114" spans="1:3" ht="45" x14ac:dyDescent="0.25">
      <c r="A114" s="3" t="s">
        <v>1491</v>
      </c>
      <c r="B114" s="5" t="s">
        <v>7</v>
      </c>
      <c r="C114" s="5" t="s">
        <v>7</v>
      </c>
    </row>
    <row r="115" spans="1:3" ht="30" x14ac:dyDescent="0.25">
      <c r="A115" s="4" t="s">
        <v>1472</v>
      </c>
      <c r="B115" s="5" t="s">
        <v>7</v>
      </c>
      <c r="C115" s="5" t="s">
        <v>7</v>
      </c>
    </row>
    <row r="116" spans="1:3" ht="30" x14ac:dyDescent="0.25">
      <c r="A116" s="3" t="s">
        <v>44</v>
      </c>
      <c r="B116" s="5">
        <v>2</v>
      </c>
      <c r="C116" s="5">
        <v>15</v>
      </c>
    </row>
    <row r="117" spans="1:3" ht="45" x14ac:dyDescent="0.25">
      <c r="A117" s="3" t="s">
        <v>1492</v>
      </c>
      <c r="B117" s="5" t="s">
        <v>7</v>
      </c>
      <c r="C117" s="5" t="s">
        <v>7</v>
      </c>
    </row>
    <row r="118" spans="1:3" ht="30" x14ac:dyDescent="0.25">
      <c r="A118" s="4" t="s">
        <v>1472</v>
      </c>
      <c r="B118" s="5" t="s">
        <v>7</v>
      </c>
      <c r="C118" s="5" t="s">
        <v>7</v>
      </c>
    </row>
    <row r="119" spans="1:3" ht="30" x14ac:dyDescent="0.25">
      <c r="A119" s="3" t="s">
        <v>44</v>
      </c>
      <c r="B119" s="5" t="s">
        <v>167</v>
      </c>
      <c r="C119" s="5" t="s">
        <v>167</v>
      </c>
    </row>
    <row r="120" spans="1:3" ht="30" x14ac:dyDescent="0.25">
      <c r="A120" s="3" t="s">
        <v>1493</v>
      </c>
      <c r="B120" s="5" t="s">
        <v>7</v>
      </c>
      <c r="C120" s="5" t="s">
        <v>7</v>
      </c>
    </row>
    <row r="121" spans="1:3" ht="30" x14ac:dyDescent="0.25">
      <c r="A121" s="4" t="s">
        <v>1472</v>
      </c>
      <c r="B121" s="5" t="s">
        <v>7</v>
      </c>
      <c r="C121" s="5" t="s">
        <v>7</v>
      </c>
    </row>
    <row r="122" spans="1:3" ht="30" x14ac:dyDescent="0.25">
      <c r="A122" s="3" t="s">
        <v>44</v>
      </c>
      <c r="B122" s="5" t="s">
        <v>167</v>
      </c>
      <c r="C122" s="5" t="s">
        <v>167</v>
      </c>
    </row>
    <row r="123" spans="1:3" ht="45" x14ac:dyDescent="0.25">
      <c r="A123" s="3" t="s">
        <v>1494</v>
      </c>
      <c r="B123" s="5" t="s">
        <v>7</v>
      </c>
      <c r="C123" s="5" t="s">
        <v>7</v>
      </c>
    </row>
    <row r="124" spans="1:3" ht="30" x14ac:dyDescent="0.25">
      <c r="A124" s="4" t="s">
        <v>1472</v>
      </c>
      <c r="B124" s="5" t="s">
        <v>7</v>
      </c>
      <c r="C124" s="5" t="s">
        <v>7</v>
      </c>
    </row>
    <row r="125" spans="1:3" ht="30" x14ac:dyDescent="0.25">
      <c r="A125" s="3" t="s">
        <v>44</v>
      </c>
      <c r="B125" s="5" t="s">
        <v>167</v>
      </c>
      <c r="C125" s="5" t="s">
        <v>167</v>
      </c>
    </row>
    <row r="126" spans="1:3" ht="60" x14ac:dyDescent="0.25">
      <c r="A126" s="3" t="s">
        <v>1495</v>
      </c>
      <c r="B126" s="5" t="s">
        <v>7</v>
      </c>
      <c r="C126" s="5" t="s">
        <v>7</v>
      </c>
    </row>
    <row r="127" spans="1:3" ht="30" x14ac:dyDescent="0.25">
      <c r="A127" s="4" t="s">
        <v>1472</v>
      </c>
      <c r="B127" s="5" t="s">
        <v>7</v>
      </c>
      <c r="C127" s="5" t="s">
        <v>7</v>
      </c>
    </row>
    <row r="128" spans="1:3" ht="30" x14ac:dyDescent="0.25">
      <c r="A128" s="3" t="s">
        <v>44</v>
      </c>
      <c r="B128" s="5" t="s">
        <v>167</v>
      </c>
      <c r="C128" s="5" t="s">
        <v>167</v>
      </c>
    </row>
    <row r="129" spans="1:3" ht="45" x14ac:dyDescent="0.25">
      <c r="A129" s="3" t="s">
        <v>1496</v>
      </c>
      <c r="B129" s="5" t="s">
        <v>7</v>
      </c>
      <c r="C129" s="5" t="s">
        <v>7</v>
      </c>
    </row>
    <row r="130" spans="1:3" ht="30" x14ac:dyDescent="0.25">
      <c r="A130" s="4" t="s">
        <v>1472</v>
      </c>
      <c r="B130" s="5" t="s">
        <v>7</v>
      </c>
      <c r="C130" s="5" t="s">
        <v>7</v>
      </c>
    </row>
    <row r="131" spans="1:3" ht="30" x14ac:dyDescent="0.25">
      <c r="A131" s="3" t="s">
        <v>44</v>
      </c>
      <c r="B131" s="5" t="s">
        <v>167</v>
      </c>
      <c r="C131" s="5" t="s">
        <v>167</v>
      </c>
    </row>
    <row r="132" spans="1:3" ht="45" x14ac:dyDescent="0.25">
      <c r="A132" s="3" t="s">
        <v>1497</v>
      </c>
      <c r="B132" s="5" t="s">
        <v>7</v>
      </c>
      <c r="C132" s="5" t="s">
        <v>7</v>
      </c>
    </row>
    <row r="133" spans="1:3" ht="30" x14ac:dyDescent="0.25">
      <c r="A133" s="4" t="s">
        <v>1472</v>
      </c>
      <c r="B133" s="5" t="s">
        <v>7</v>
      </c>
      <c r="C133" s="5" t="s">
        <v>7</v>
      </c>
    </row>
    <row r="134" spans="1:3" ht="30" x14ac:dyDescent="0.25">
      <c r="A134" s="3" t="s">
        <v>44</v>
      </c>
      <c r="B134" s="5" t="s">
        <v>167</v>
      </c>
      <c r="C134" s="5" t="s">
        <v>167</v>
      </c>
    </row>
    <row r="135" spans="1:3" ht="45" x14ac:dyDescent="0.25">
      <c r="A135" s="3" t="s">
        <v>1498</v>
      </c>
      <c r="B135" s="5" t="s">
        <v>7</v>
      </c>
      <c r="C135" s="5" t="s">
        <v>7</v>
      </c>
    </row>
    <row r="136" spans="1:3" ht="30" x14ac:dyDescent="0.25">
      <c r="A136" s="4" t="s">
        <v>1472</v>
      </c>
      <c r="B136" s="5" t="s">
        <v>7</v>
      </c>
      <c r="C136" s="5" t="s">
        <v>7</v>
      </c>
    </row>
    <row r="137" spans="1:3" ht="30" x14ac:dyDescent="0.25">
      <c r="A137" s="3" t="s">
        <v>44</v>
      </c>
      <c r="B137" s="5" t="s">
        <v>167</v>
      </c>
      <c r="C137" s="5" t="s">
        <v>167</v>
      </c>
    </row>
    <row r="138" spans="1:3" ht="45" x14ac:dyDescent="0.25">
      <c r="A138" s="3" t="s">
        <v>1499</v>
      </c>
      <c r="B138" s="5" t="s">
        <v>7</v>
      </c>
      <c r="C138" s="5" t="s">
        <v>7</v>
      </c>
    </row>
    <row r="139" spans="1:3" ht="30" x14ac:dyDescent="0.25">
      <c r="A139" s="4" t="s">
        <v>1472</v>
      </c>
      <c r="B139" s="5" t="s">
        <v>7</v>
      </c>
      <c r="C139" s="5" t="s">
        <v>7</v>
      </c>
    </row>
    <row r="140" spans="1:3" ht="30" x14ac:dyDescent="0.25">
      <c r="A140" s="3" t="s">
        <v>44</v>
      </c>
      <c r="B140" s="5" t="s">
        <v>167</v>
      </c>
      <c r="C140" s="5" t="s">
        <v>167</v>
      </c>
    </row>
    <row r="141" spans="1:3" ht="45" x14ac:dyDescent="0.25">
      <c r="A141" s="3" t="s">
        <v>1500</v>
      </c>
      <c r="B141" s="5" t="s">
        <v>7</v>
      </c>
      <c r="C141" s="5" t="s">
        <v>7</v>
      </c>
    </row>
    <row r="142" spans="1:3" ht="30" x14ac:dyDescent="0.25">
      <c r="A142" s="4" t="s">
        <v>1472</v>
      </c>
      <c r="B142" s="5" t="s">
        <v>7</v>
      </c>
      <c r="C142" s="5" t="s">
        <v>7</v>
      </c>
    </row>
    <row r="143" spans="1:3" ht="30" x14ac:dyDescent="0.25">
      <c r="A143" s="3" t="s">
        <v>44</v>
      </c>
      <c r="B143" s="5" t="s">
        <v>167</v>
      </c>
      <c r="C143" s="5" t="s">
        <v>167</v>
      </c>
    </row>
    <row r="144" spans="1:3" ht="45" x14ac:dyDescent="0.25">
      <c r="A144" s="3" t="s">
        <v>1501</v>
      </c>
      <c r="B144" s="5" t="s">
        <v>7</v>
      </c>
      <c r="C144" s="5" t="s">
        <v>7</v>
      </c>
    </row>
    <row r="145" spans="1:3" ht="30" x14ac:dyDescent="0.25">
      <c r="A145" s="4" t="s">
        <v>1472</v>
      </c>
      <c r="B145" s="5" t="s">
        <v>7</v>
      </c>
      <c r="C145" s="5" t="s">
        <v>7</v>
      </c>
    </row>
    <row r="146" spans="1:3" ht="30" x14ac:dyDescent="0.25">
      <c r="A146" s="3" t="s">
        <v>44</v>
      </c>
      <c r="B146" s="5" t="s">
        <v>167</v>
      </c>
      <c r="C146" s="5" t="s">
        <v>167</v>
      </c>
    </row>
    <row r="147" spans="1:3" ht="45" x14ac:dyDescent="0.25">
      <c r="A147" s="3" t="s">
        <v>1502</v>
      </c>
      <c r="B147" s="5" t="s">
        <v>7</v>
      </c>
      <c r="C147" s="5" t="s">
        <v>7</v>
      </c>
    </row>
    <row r="148" spans="1:3" ht="30" x14ac:dyDescent="0.25">
      <c r="A148" s="4" t="s">
        <v>1472</v>
      </c>
      <c r="B148" s="5" t="s">
        <v>7</v>
      </c>
      <c r="C148" s="5" t="s">
        <v>7</v>
      </c>
    </row>
    <row r="149" spans="1:3" ht="30" x14ac:dyDescent="0.25">
      <c r="A149" s="3" t="s">
        <v>44</v>
      </c>
      <c r="B149" s="5" t="s">
        <v>167</v>
      </c>
      <c r="C149" s="5" t="s">
        <v>167</v>
      </c>
    </row>
    <row r="150" spans="1:3" ht="30" x14ac:dyDescent="0.25">
      <c r="A150" s="3" t="s">
        <v>1503</v>
      </c>
      <c r="B150" s="5" t="s">
        <v>7</v>
      </c>
      <c r="C150" s="5" t="s">
        <v>7</v>
      </c>
    </row>
    <row r="151" spans="1:3" ht="30" x14ac:dyDescent="0.25">
      <c r="A151" s="4" t="s">
        <v>1472</v>
      </c>
      <c r="B151" s="5" t="s">
        <v>7</v>
      </c>
      <c r="C151" s="5" t="s">
        <v>7</v>
      </c>
    </row>
    <row r="152" spans="1:3" ht="30" x14ac:dyDescent="0.25">
      <c r="A152" s="3" t="s">
        <v>44</v>
      </c>
      <c r="B152" s="7">
        <v>93219</v>
      </c>
      <c r="C152" s="7">
        <v>103403</v>
      </c>
    </row>
    <row r="153" spans="1:3" ht="30" x14ac:dyDescent="0.25">
      <c r="A153" s="3" t="s">
        <v>578</v>
      </c>
      <c r="B153" s="5" t="s">
        <v>167</v>
      </c>
      <c r="C153" s="5" t="s">
        <v>167</v>
      </c>
    </row>
    <row r="154" spans="1:3" x14ac:dyDescent="0.25">
      <c r="A154" s="3" t="s">
        <v>678</v>
      </c>
      <c r="B154" s="5" t="s">
        <v>167</v>
      </c>
      <c r="C154" s="5" t="s">
        <v>167</v>
      </c>
    </row>
    <row r="155" spans="1:3" ht="45" x14ac:dyDescent="0.25">
      <c r="A155" s="3" t="s">
        <v>1504</v>
      </c>
      <c r="B155" s="5" t="s">
        <v>7</v>
      </c>
      <c r="C155" s="5" t="s">
        <v>7</v>
      </c>
    </row>
    <row r="156" spans="1:3" ht="30" x14ac:dyDescent="0.25">
      <c r="A156" s="4" t="s">
        <v>1472</v>
      </c>
      <c r="B156" s="5" t="s">
        <v>7</v>
      </c>
      <c r="C156" s="5" t="s">
        <v>7</v>
      </c>
    </row>
    <row r="157" spans="1:3" ht="30" x14ac:dyDescent="0.25">
      <c r="A157" s="3" t="s">
        <v>44</v>
      </c>
      <c r="B157" s="7">
        <v>55875</v>
      </c>
      <c r="C157" s="7">
        <v>55920</v>
      </c>
    </row>
    <row r="158" spans="1:3" ht="60" x14ac:dyDescent="0.25">
      <c r="A158" s="3" t="s">
        <v>1505</v>
      </c>
      <c r="B158" s="5" t="s">
        <v>7</v>
      </c>
      <c r="C158" s="5" t="s">
        <v>7</v>
      </c>
    </row>
    <row r="159" spans="1:3" ht="30" x14ac:dyDescent="0.25">
      <c r="A159" s="4" t="s">
        <v>1472</v>
      </c>
      <c r="B159" s="5" t="s">
        <v>7</v>
      </c>
      <c r="C159" s="5" t="s">
        <v>7</v>
      </c>
    </row>
    <row r="160" spans="1:3" ht="30" x14ac:dyDescent="0.25">
      <c r="A160" s="3" t="s">
        <v>44</v>
      </c>
      <c r="B160" s="7">
        <v>19140</v>
      </c>
      <c r="C160" s="7">
        <v>17805</v>
      </c>
    </row>
    <row r="161" spans="1:3" ht="45" x14ac:dyDescent="0.25">
      <c r="A161" s="3" t="s">
        <v>1506</v>
      </c>
      <c r="B161" s="5" t="s">
        <v>7</v>
      </c>
      <c r="C161" s="5" t="s">
        <v>7</v>
      </c>
    </row>
    <row r="162" spans="1:3" ht="30" x14ac:dyDescent="0.25">
      <c r="A162" s="4" t="s">
        <v>1472</v>
      </c>
      <c r="B162" s="5" t="s">
        <v>7</v>
      </c>
      <c r="C162" s="5" t="s">
        <v>7</v>
      </c>
    </row>
    <row r="163" spans="1:3" ht="30" x14ac:dyDescent="0.25">
      <c r="A163" s="3" t="s">
        <v>44</v>
      </c>
      <c r="B163" s="5">
        <v>89</v>
      </c>
      <c r="C163" s="5">
        <v>140</v>
      </c>
    </row>
    <row r="164" spans="1:3" ht="45" x14ac:dyDescent="0.25">
      <c r="A164" s="3" t="s">
        <v>1507</v>
      </c>
      <c r="B164" s="5" t="s">
        <v>7</v>
      </c>
      <c r="C164" s="5" t="s">
        <v>7</v>
      </c>
    </row>
    <row r="165" spans="1:3" ht="30" x14ac:dyDescent="0.25">
      <c r="A165" s="4" t="s">
        <v>1472</v>
      </c>
      <c r="B165" s="5" t="s">
        <v>7</v>
      </c>
      <c r="C165" s="5" t="s">
        <v>7</v>
      </c>
    </row>
    <row r="166" spans="1:3" ht="30" x14ac:dyDescent="0.25">
      <c r="A166" s="3" t="s">
        <v>44</v>
      </c>
      <c r="B166" s="7">
        <v>12943</v>
      </c>
      <c r="C166" s="7">
        <v>19491</v>
      </c>
    </row>
    <row r="167" spans="1:3" ht="45" x14ac:dyDescent="0.25">
      <c r="A167" s="3" t="s">
        <v>1508</v>
      </c>
      <c r="B167" s="5" t="s">
        <v>7</v>
      </c>
      <c r="C167" s="5" t="s">
        <v>7</v>
      </c>
    </row>
    <row r="168" spans="1:3" ht="30" x14ac:dyDescent="0.25">
      <c r="A168" s="4" t="s">
        <v>1472</v>
      </c>
      <c r="B168" s="5" t="s">
        <v>7</v>
      </c>
      <c r="C168" s="5" t="s">
        <v>7</v>
      </c>
    </row>
    <row r="169" spans="1:3" ht="30" x14ac:dyDescent="0.25">
      <c r="A169" s="3" t="s">
        <v>44</v>
      </c>
      <c r="B169" s="7">
        <v>2064</v>
      </c>
      <c r="C169" s="7">
        <v>5272</v>
      </c>
    </row>
    <row r="170" spans="1:3" ht="45" x14ac:dyDescent="0.25">
      <c r="A170" s="3" t="s">
        <v>1509</v>
      </c>
      <c r="B170" s="5" t="s">
        <v>7</v>
      </c>
      <c r="C170" s="5" t="s">
        <v>7</v>
      </c>
    </row>
    <row r="171" spans="1:3" ht="30" x14ac:dyDescent="0.25">
      <c r="A171" s="4" t="s">
        <v>1472</v>
      </c>
      <c r="B171" s="5" t="s">
        <v>7</v>
      </c>
      <c r="C171" s="5" t="s">
        <v>7</v>
      </c>
    </row>
    <row r="172" spans="1:3" ht="30" x14ac:dyDescent="0.25">
      <c r="A172" s="3" t="s">
        <v>44</v>
      </c>
      <c r="B172" s="7">
        <v>90111</v>
      </c>
      <c r="C172" s="7">
        <v>98628</v>
      </c>
    </row>
    <row r="173" spans="1:3" ht="45" x14ac:dyDescent="0.25">
      <c r="A173" s="3" t="s">
        <v>1510</v>
      </c>
      <c r="B173" s="5" t="s">
        <v>7</v>
      </c>
      <c r="C173" s="5" t="s">
        <v>7</v>
      </c>
    </row>
    <row r="174" spans="1:3" ht="30" x14ac:dyDescent="0.25">
      <c r="A174" s="4" t="s">
        <v>1472</v>
      </c>
      <c r="B174" s="5" t="s">
        <v>7</v>
      </c>
      <c r="C174" s="5" t="s">
        <v>7</v>
      </c>
    </row>
    <row r="175" spans="1:3" ht="30" x14ac:dyDescent="0.25">
      <c r="A175" s="3" t="s">
        <v>44</v>
      </c>
      <c r="B175" s="5">
        <v>454</v>
      </c>
      <c r="C175" s="7">
        <v>1495</v>
      </c>
    </row>
    <row r="176" spans="1:3" ht="45" x14ac:dyDescent="0.25">
      <c r="A176" s="3" t="s">
        <v>1511</v>
      </c>
      <c r="B176" s="5" t="s">
        <v>7</v>
      </c>
      <c r="C176" s="5" t="s">
        <v>7</v>
      </c>
    </row>
    <row r="177" spans="1:3" ht="30" x14ac:dyDescent="0.25">
      <c r="A177" s="4" t="s">
        <v>1472</v>
      </c>
      <c r="B177" s="5" t="s">
        <v>7</v>
      </c>
      <c r="C177" s="5" t="s">
        <v>7</v>
      </c>
    </row>
    <row r="178" spans="1:3" ht="30" x14ac:dyDescent="0.25">
      <c r="A178" s="3" t="s">
        <v>44</v>
      </c>
      <c r="B178" s="7">
        <v>2622</v>
      </c>
      <c r="C178" s="7">
        <v>3241</v>
      </c>
    </row>
    <row r="179" spans="1:3" ht="45" x14ac:dyDescent="0.25">
      <c r="A179" s="3" t="s">
        <v>1512</v>
      </c>
      <c r="B179" s="5" t="s">
        <v>7</v>
      </c>
      <c r="C179" s="5" t="s">
        <v>7</v>
      </c>
    </row>
    <row r="180" spans="1:3" ht="30" x14ac:dyDescent="0.25">
      <c r="A180" s="4" t="s">
        <v>1472</v>
      </c>
      <c r="B180" s="5" t="s">
        <v>7</v>
      </c>
      <c r="C180" s="5" t="s">
        <v>7</v>
      </c>
    </row>
    <row r="181" spans="1:3" ht="30" x14ac:dyDescent="0.25">
      <c r="A181" s="3" t="s">
        <v>44</v>
      </c>
      <c r="B181" s="5">
        <v>32</v>
      </c>
      <c r="C181" s="5">
        <v>39</v>
      </c>
    </row>
    <row r="182" spans="1:3" ht="30" x14ac:dyDescent="0.25">
      <c r="A182" s="3" t="s">
        <v>1513</v>
      </c>
      <c r="B182" s="5" t="s">
        <v>7</v>
      </c>
      <c r="C182" s="5" t="s">
        <v>7</v>
      </c>
    </row>
    <row r="183" spans="1:3" ht="30" x14ac:dyDescent="0.25">
      <c r="A183" s="4" t="s">
        <v>1472</v>
      </c>
      <c r="B183" s="5" t="s">
        <v>7</v>
      </c>
      <c r="C183" s="5" t="s">
        <v>7</v>
      </c>
    </row>
    <row r="184" spans="1:3" ht="30" x14ac:dyDescent="0.25">
      <c r="A184" s="3" t="s">
        <v>44</v>
      </c>
      <c r="B184" s="7">
        <v>42555</v>
      </c>
      <c r="C184" s="7">
        <v>19969</v>
      </c>
    </row>
    <row r="185" spans="1:3" ht="30" x14ac:dyDescent="0.25">
      <c r="A185" s="3" t="s">
        <v>578</v>
      </c>
      <c r="B185" s="5" t="s">
        <v>167</v>
      </c>
      <c r="C185" s="5" t="s">
        <v>167</v>
      </c>
    </row>
    <row r="186" spans="1:3" x14ac:dyDescent="0.25">
      <c r="A186" s="3" t="s">
        <v>678</v>
      </c>
      <c r="B186" s="5" t="s">
        <v>167</v>
      </c>
      <c r="C186" s="5" t="s">
        <v>167</v>
      </c>
    </row>
    <row r="187" spans="1:3" ht="45" x14ac:dyDescent="0.25">
      <c r="A187" s="3" t="s">
        <v>1514</v>
      </c>
      <c r="B187" s="5" t="s">
        <v>7</v>
      </c>
      <c r="C187" s="5" t="s">
        <v>7</v>
      </c>
    </row>
    <row r="188" spans="1:3" ht="30" x14ac:dyDescent="0.25">
      <c r="A188" s="4" t="s">
        <v>1472</v>
      </c>
      <c r="B188" s="5" t="s">
        <v>7</v>
      </c>
      <c r="C188" s="5" t="s">
        <v>7</v>
      </c>
    </row>
    <row r="189" spans="1:3" ht="30" x14ac:dyDescent="0.25">
      <c r="A189" s="3" t="s">
        <v>44</v>
      </c>
      <c r="B189" s="5">
        <v>3</v>
      </c>
      <c r="C189" s="5">
        <v>7</v>
      </c>
    </row>
    <row r="190" spans="1:3" ht="60" x14ac:dyDescent="0.25">
      <c r="A190" s="3" t="s">
        <v>1515</v>
      </c>
      <c r="B190" s="5" t="s">
        <v>7</v>
      </c>
      <c r="C190" s="5" t="s">
        <v>7</v>
      </c>
    </row>
    <row r="191" spans="1:3" ht="30" x14ac:dyDescent="0.25">
      <c r="A191" s="4" t="s">
        <v>1472</v>
      </c>
      <c r="B191" s="5" t="s">
        <v>7</v>
      </c>
      <c r="C191" s="5" t="s">
        <v>7</v>
      </c>
    </row>
    <row r="192" spans="1:3" ht="30" x14ac:dyDescent="0.25">
      <c r="A192" s="3" t="s">
        <v>44</v>
      </c>
      <c r="B192" s="5">
        <v>54</v>
      </c>
      <c r="C192" s="5">
        <v>41</v>
      </c>
    </row>
    <row r="193" spans="1:3" ht="45" x14ac:dyDescent="0.25">
      <c r="A193" s="3" t="s">
        <v>1516</v>
      </c>
      <c r="B193" s="5" t="s">
        <v>7</v>
      </c>
      <c r="C193" s="5" t="s">
        <v>7</v>
      </c>
    </row>
    <row r="194" spans="1:3" ht="30" x14ac:dyDescent="0.25">
      <c r="A194" s="4" t="s">
        <v>1472</v>
      </c>
      <c r="B194" s="5" t="s">
        <v>7</v>
      </c>
      <c r="C194" s="5" t="s">
        <v>7</v>
      </c>
    </row>
    <row r="195" spans="1:3" ht="30" x14ac:dyDescent="0.25">
      <c r="A195" s="3" t="s">
        <v>44</v>
      </c>
      <c r="B195" s="5">
        <v>55</v>
      </c>
      <c r="C195" s="5" t="s">
        <v>167</v>
      </c>
    </row>
    <row r="196" spans="1:3" ht="45" x14ac:dyDescent="0.25">
      <c r="A196" s="3" t="s">
        <v>1517</v>
      </c>
      <c r="B196" s="5" t="s">
        <v>7</v>
      </c>
      <c r="C196" s="5" t="s">
        <v>7</v>
      </c>
    </row>
    <row r="197" spans="1:3" ht="30" x14ac:dyDescent="0.25">
      <c r="A197" s="4" t="s">
        <v>1472</v>
      </c>
      <c r="B197" s="5" t="s">
        <v>7</v>
      </c>
      <c r="C197" s="5" t="s">
        <v>7</v>
      </c>
    </row>
    <row r="198" spans="1:3" ht="30" x14ac:dyDescent="0.25">
      <c r="A198" s="3" t="s">
        <v>44</v>
      </c>
      <c r="B198" s="5">
        <v>393</v>
      </c>
      <c r="C198" s="5">
        <v>461</v>
      </c>
    </row>
    <row r="199" spans="1:3" ht="45" x14ac:dyDescent="0.25">
      <c r="A199" s="3" t="s">
        <v>1518</v>
      </c>
      <c r="B199" s="5" t="s">
        <v>7</v>
      </c>
      <c r="C199" s="5" t="s">
        <v>7</v>
      </c>
    </row>
    <row r="200" spans="1:3" ht="30" x14ac:dyDescent="0.25">
      <c r="A200" s="4" t="s">
        <v>1472</v>
      </c>
      <c r="B200" s="5" t="s">
        <v>7</v>
      </c>
      <c r="C200" s="5" t="s">
        <v>7</v>
      </c>
    </row>
    <row r="201" spans="1:3" ht="30" x14ac:dyDescent="0.25">
      <c r="A201" s="3" t="s">
        <v>44</v>
      </c>
      <c r="B201" s="5" t="s">
        <v>167</v>
      </c>
      <c r="C201" s="5" t="s">
        <v>167</v>
      </c>
    </row>
    <row r="202" spans="1:3" ht="45" x14ac:dyDescent="0.25">
      <c r="A202" s="3" t="s">
        <v>1519</v>
      </c>
      <c r="B202" s="5" t="s">
        <v>7</v>
      </c>
      <c r="C202" s="5" t="s">
        <v>7</v>
      </c>
    </row>
    <row r="203" spans="1:3" ht="30" x14ac:dyDescent="0.25">
      <c r="A203" s="4" t="s">
        <v>1472</v>
      </c>
      <c r="B203" s="5" t="s">
        <v>7</v>
      </c>
      <c r="C203" s="5" t="s">
        <v>7</v>
      </c>
    </row>
    <row r="204" spans="1:3" ht="30" x14ac:dyDescent="0.25">
      <c r="A204" s="3" t="s">
        <v>44</v>
      </c>
      <c r="B204" s="5">
        <v>505</v>
      </c>
      <c r="C204" s="5">
        <v>509</v>
      </c>
    </row>
    <row r="205" spans="1:3" ht="45" x14ac:dyDescent="0.25">
      <c r="A205" s="3" t="s">
        <v>1520</v>
      </c>
      <c r="B205" s="5" t="s">
        <v>7</v>
      </c>
      <c r="C205" s="5" t="s">
        <v>7</v>
      </c>
    </row>
    <row r="206" spans="1:3" ht="30" x14ac:dyDescent="0.25">
      <c r="A206" s="4" t="s">
        <v>1472</v>
      </c>
      <c r="B206" s="5" t="s">
        <v>7</v>
      </c>
      <c r="C206" s="5" t="s">
        <v>7</v>
      </c>
    </row>
    <row r="207" spans="1:3" ht="30" x14ac:dyDescent="0.25">
      <c r="A207" s="3" t="s">
        <v>44</v>
      </c>
      <c r="B207" s="7">
        <v>15566</v>
      </c>
      <c r="C207" s="7">
        <v>8785</v>
      </c>
    </row>
    <row r="208" spans="1:3" ht="45" x14ac:dyDescent="0.25">
      <c r="A208" s="3" t="s">
        <v>1521</v>
      </c>
      <c r="B208" s="5" t="s">
        <v>7</v>
      </c>
      <c r="C208" s="5" t="s">
        <v>7</v>
      </c>
    </row>
    <row r="209" spans="1:3" ht="30" x14ac:dyDescent="0.25">
      <c r="A209" s="4" t="s">
        <v>1472</v>
      </c>
      <c r="B209" s="5" t="s">
        <v>7</v>
      </c>
      <c r="C209" s="5" t="s">
        <v>7</v>
      </c>
    </row>
    <row r="210" spans="1:3" ht="30" x14ac:dyDescent="0.25">
      <c r="A210" s="3" t="s">
        <v>44</v>
      </c>
      <c r="B210" s="7">
        <v>25809</v>
      </c>
      <c r="C210" s="7">
        <v>10431</v>
      </c>
    </row>
    <row r="211" spans="1:3" ht="45" x14ac:dyDescent="0.25">
      <c r="A211" s="3" t="s">
        <v>1522</v>
      </c>
      <c r="B211" s="5" t="s">
        <v>7</v>
      </c>
      <c r="C211" s="5" t="s">
        <v>7</v>
      </c>
    </row>
    <row r="212" spans="1:3" ht="30" x14ac:dyDescent="0.25">
      <c r="A212" s="4" t="s">
        <v>1472</v>
      </c>
      <c r="B212" s="5" t="s">
        <v>7</v>
      </c>
      <c r="C212" s="5" t="s">
        <v>7</v>
      </c>
    </row>
    <row r="213" spans="1:3" ht="30" x14ac:dyDescent="0.25">
      <c r="A213" s="3" t="s">
        <v>44</v>
      </c>
      <c r="B213" s="5">
        <v>675</v>
      </c>
      <c r="C213" s="5">
        <v>244</v>
      </c>
    </row>
    <row r="214" spans="1:3" ht="30" x14ac:dyDescent="0.25">
      <c r="A214" s="3" t="s">
        <v>1523</v>
      </c>
      <c r="B214" s="5" t="s">
        <v>7</v>
      </c>
      <c r="C214" s="5" t="s">
        <v>7</v>
      </c>
    </row>
    <row r="215" spans="1:3" ht="30" x14ac:dyDescent="0.25">
      <c r="A215" s="4" t="s">
        <v>1472</v>
      </c>
      <c r="B215" s="5" t="s">
        <v>7</v>
      </c>
      <c r="C215" s="5" t="s">
        <v>7</v>
      </c>
    </row>
    <row r="216" spans="1:3" ht="30" x14ac:dyDescent="0.25">
      <c r="A216" s="3" t="s">
        <v>44</v>
      </c>
      <c r="B216" s="7">
        <v>16390</v>
      </c>
      <c r="C216" s="7">
        <v>4194</v>
      </c>
    </row>
    <row r="217" spans="1:3" ht="30" x14ac:dyDescent="0.25">
      <c r="A217" s="3" t="s">
        <v>578</v>
      </c>
      <c r="B217" s="5" t="s">
        <v>167</v>
      </c>
      <c r="C217" s="5" t="s">
        <v>167</v>
      </c>
    </row>
    <row r="218" spans="1:3" x14ac:dyDescent="0.25">
      <c r="A218" s="3" t="s">
        <v>678</v>
      </c>
      <c r="B218" s="5" t="s">
        <v>167</v>
      </c>
      <c r="C218" s="5" t="s">
        <v>167</v>
      </c>
    </row>
    <row r="219" spans="1:3" ht="45" x14ac:dyDescent="0.25">
      <c r="A219" s="3" t="s">
        <v>1524</v>
      </c>
      <c r="B219" s="5" t="s">
        <v>7</v>
      </c>
      <c r="C219" s="5" t="s">
        <v>7</v>
      </c>
    </row>
    <row r="220" spans="1:3" ht="30" x14ac:dyDescent="0.25">
      <c r="A220" s="4" t="s">
        <v>1472</v>
      </c>
      <c r="B220" s="5" t="s">
        <v>7</v>
      </c>
      <c r="C220" s="5" t="s">
        <v>7</v>
      </c>
    </row>
    <row r="221" spans="1:3" ht="30" x14ac:dyDescent="0.25">
      <c r="A221" s="3" t="s">
        <v>44</v>
      </c>
      <c r="B221" s="7">
        <v>3135</v>
      </c>
      <c r="C221" s="5">
        <v>53</v>
      </c>
    </row>
    <row r="222" spans="1:3" ht="60" x14ac:dyDescent="0.25">
      <c r="A222" s="3" t="s">
        <v>1525</v>
      </c>
      <c r="B222" s="5" t="s">
        <v>7</v>
      </c>
      <c r="C222" s="5" t="s">
        <v>7</v>
      </c>
    </row>
    <row r="223" spans="1:3" ht="30" x14ac:dyDescent="0.25">
      <c r="A223" s="4" t="s">
        <v>1472</v>
      </c>
      <c r="B223" s="5" t="s">
        <v>7</v>
      </c>
      <c r="C223" s="5" t="s">
        <v>7</v>
      </c>
    </row>
    <row r="224" spans="1:3" ht="30" x14ac:dyDescent="0.25">
      <c r="A224" s="3" t="s">
        <v>44</v>
      </c>
      <c r="B224" s="5">
        <v>94</v>
      </c>
      <c r="C224" s="5">
        <v>116</v>
      </c>
    </row>
    <row r="225" spans="1:3" ht="45" x14ac:dyDescent="0.25">
      <c r="A225" s="3" t="s">
        <v>1526</v>
      </c>
      <c r="B225" s="5" t="s">
        <v>7</v>
      </c>
      <c r="C225" s="5" t="s">
        <v>7</v>
      </c>
    </row>
    <row r="226" spans="1:3" ht="30" x14ac:dyDescent="0.25">
      <c r="A226" s="4" t="s">
        <v>1472</v>
      </c>
      <c r="B226" s="5" t="s">
        <v>7</v>
      </c>
      <c r="C226" s="5" t="s">
        <v>7</v>
      </c>
    </row>
    <row r="227" spans="1:3" ht="30" x14ac:dyDescent="0.25">
      <c r="A227" s="3" t="s">
        <v>44</v>
      </c>
      <c r="B227" s="5" t="s">
        <v>167</v>
      </c>
      <c r="C227" s="5" t="s">
        <v>167</v>
      </c>
    </row>
    <row r="228" spans="1:3" ht="45" x14ac:dyDescent="0.25">
      <c r="A228" s="3" t="s">
        <v>1527</v>
      </c>
      <c r="B228" s="5" t="s">
        <v>7</v>
      </c>
      <c r="C228" s="5" t="s">
        <v>7</v>
      </c>
    </row>
    <row r="229" spans="1:3" ht="30" x14ac:dyDescent="0.25">
      <c r="A229" s="4" t="s">
        <v>1472</v>
      </c>
      <c r="B229" s="5" t="s">
        <v>7</v>
      </c>
      <c r="C229" s="5" t="s">
        <v>7</v>
      </c>
    </row>
    <row r="230" spans="1:3" ht="30" x14ac:dyDescent="0.25">
      <c r="A230" s="3" t="s">
        <v>44</v>
      </c>
      <c r="B230" s="5">
        <v>146</v>
      </c>
      <c r="C230" s="5">
        <v>155</v>
      </c>
    </row>
    <row r="231" spans="1:3" ht="45" x14ac:dyDescent="0.25">
      <c r="A231" s="3" t="s">
        <v>1528</v>
      </c>
      <c r="B231" s="5" t="s">
        <v>7</v>
      </c>
      <c r="C231" s="5" t="s">
        <v>7</v>
      </c>
    </row>
    <row r="232" spans="1:3" ht="30" x14ac:dyDescent="0.25">
      <c r="A232" s="4" t="s">
        <v>1472</v>
      </c>
      <c r="B232" s="5" t="s">
        <v>7</v>
      </c>
      <c r="C232" s="5" t="s">
        <v>7</v>
      </c>
    </row>
    <row r="233" spans="1:3" ht="30" x14ac:dyDescent="0.25">
      <c r="A233" s="3" t="s">
        <v>44</v>
      </c>
      <c r="B233" s="5" t="s">
        <v>167</v>
      </c>
      <c r="C233" s="5" t="s">
        <v>167</v>
      </c>
    </row>
    <row r="234" spans="1:3" ht="45" x14ac:dyDescent="0.25">
      <c r="A234" s="3" t="s">
        <v>1529</v>
      </c>
      <c r="B234" s="5" t="s">
        <v>7</v>
      </c>
      <c r="C234" s="5" t="s">
        <v>7</v>
      </c>
    </row>
    <row r="235" spans="1:3" ht="30" x14ac:dyDescent="0.25">
      <c r="A235" s="4" t="s">
        <v>1472</v>
      </c>
      <c r="B235" s="5" t="s">
        <v>7</v>
      </c>
      <c r="C235" s="5" t="s">
        <v>7</v>
      </c>
    </row>
    <row r="236" spans="1:3" ht="30" x14ac:dyDescent="0.25">
      <c r="A236" s="3" t="s">
        <v>44</v>
      </c>
      <c r="B236" s="7">
        <v>3375</v>
      </c>
      <c r="C236" s="5">
        <v>324</v>
      </c>
    </row>
    <row r="237" spans="1:3" ht="45" x14ac:dyDescent="0.25">
      <c r="A237" s="3" t="s">
        <v>1530</v>
      </c>
      <c r="B237" s="5" t="s">
        <v>7</v>
      </c>
      <c r="C237" s="5" t="s">
        <v>7</v>
      </c>
    </row>
    <row r="238" spans="1:3" ht="30" x14ac:dyDescent="0.25">
      <c r="A238" s="4" t="s">
        <v>1472</v>
      </c>
      <c r="B238" s="5" t="s">
        <v>7</v>
      </c>
      <c r="C238" s="5" t="s">
        <v>7</v>
      </c>
    </row>
    <row r="239" spans="1:3" ht="30" x14ac:dyDescent="0.25">
      <c r="A239" s="3" t="s">
        <v>44</v>
      </c>
      <c r="B239" s="5">
        <v>32</v>
      </c>
      <c r="C239" s="5">
        <v>105</v>
      </c>
    </row>
    <row r="240" spans="1:3" ht="45" x14ac:dyDescent="0.25">
      <c r="A240" s="3" t="s">
        <v>1531</v>
      </c>
      <c r="B240" s="5" t="s">
        <v>7</v>
      </c>
      <c r="C240" s="5" t="s">
        <v>7</v>
      </c>
    </row>
    <row r="241" spans="1:3" ht="30" x14ac:dyDescent="0.25">
      <c r="A241" s="4" t="s">
        <v>1472</v>
      </c>
      <c r="B241" s="5" t="s">
        <v>7</v>
      </c>
      <c r="C241" s="5" t="s">
        <v>7</v>
      </c>
    </row>
    <row r="242" spans="1:3" ht="30" x14ac:dyDescent="0.25">
      <c r="A242" s="3" t="s">
        <v>44</v>
      </c>
      <c r="B242" s="7">
        <v>5845</v>
      </c>
      <c r="C242" s="7">
        <v>1248</v>
      </c>
    </row>
    <row r="243" spans="1:3" ht="45" x14ac:dyDescent="0.25">
      <c r="A243" s="3" t="s">
        <v>1532</v>
      </c>
      <c r="B243" s="5" t="s">
        <v>7</v>
      </c>
      <c r="C243" s="5" t="s">
        <v>7</v>
      </c>
    </row>
    <row r="244" spans="1:3" ht="30" x14ac:dyDescent="0.25">
      <c r="A244" s="4" t="s">
        <v>1472</v>
      </c>
      <c r="B244" s="5" t="s">
        <v>7</v>
      </c>
      <c r="C244" s="5" t="s">
        <v>7</v>
      </c>
    </row>
    <row r="245" spans="1:3" ht="30" x14ac:dyDescent="0.25">
      <c r="A245" s="3" t="s">
        <v>44</v>
      </c>
      <c r="B245" s="7">
        <v>7138</v>
      </c>
      <c r="C245" s="7">
        <v>2517</v>
      </c>
    </row>
    <row r="246" spans="1:3" ht="30" x14ac:dyDescent="0.25">
      <c r="A246" s="3" t="s">
        <v>1533</v>
      </c>
      <c r="B246" s="5" t="s">
        <v>7</v>
      </c>
      <c r="C246" s="5" t="s">
        <v>7</v>
      </c>
    </row>
    <row r="247" spans="1:3" ht="30" x14ac:dyDescent="0.25">
      <c r="A247" s="4" t="s">
        <v>1472</v>
      </c>
      <c r="B247" s="5" t="s">
        <v>7</v>
      </c>
      <c r="C247" s="5" t="s">
        <v>7</v>
      </c>
    </row>
    <row r="248" spans="1:3" ht="30" x14ac:dyDescent="0.25">
      <c r="A248" s="3" t="s">
        <v>44</v>
      </c>
      <c r="B248" s="7">
        <v>2513164</v>
      </c>
      <c r="C248" s="7">
        <v>1052205</v>
      </c>
    </row>
    <row r="249" spans="1:3" ht="30" x14ac:dyDescent="0.25">
      <c r="A249" s="3" t="s">
        <v>578</v>
      </c>
      <c r="B249" s="5" t="s">
        <v>167</v>
      </c>
      <c r="C249" s="5" t="s">
        <v>167</v>
      </c>
    </row>
    <row r="250" spans="1:3" x14ac:dyDescent="0.25">
      <c r="A250" s="3" t="s">
        <v>678</v>
      </c>
      <c r="B250" s="5" t="s">
        <v>167</v>
      </c>
      <c r="C250" s="5" t="s">
        <v>167</v>
      </c>
    </row>
    <row r="251" spans="1:3" ht="45" x14ac:dyDescent="0.25">
      <c r="A251" s="3" t="s">
        <v>1534</v>
      </c>
      <c r="B251" s="5" t="s">
        <v>7</v>
      </c>
      <c r="C251" s="5" t="s">
        <v>7</v>
      </c>
    </row>
    <row r="252" spans="1:3" ht="30" x14ac:dyDescent="0.25">
      <c r="A252" s="4" t="s">
        <v>1472</v>
      </c>
      <c r="B252" s="5" t="s">
        <v>7</v>
      </c>
      <c r="C252" s="5" t="s">
        <v>7</v>
      </c>
    </row>
    <row r="253" spans="1:3" ht="30" x14ac:dyDescent="0.25">
      <c r="A253" s="3" t="s">
        <v>44</v>
      </c>
      <c r="B253" s="7">
        <v>1039110</v>
      </c>
      <c r="C253" s="7">
        <v>483816</v>
      </c>
    </row>
    <row r="254" spans="1:3" ht="60" x14ac:dyDescent="0.25">
      <c r="A254" s="3" t="s">
        <v>1535</v>
      </c>
      <c r="B254" s="5" t="s">
        <v>7</v>
      </c>
      <c r="C254" s="5" t="s">
        <v>7</v>
      </c>
    </row>
    <row r="255" spans="1:3" ht="30" x14ac:dyDescent="0.25">
      <c r="A255" s="4" t="s">
        <v>1472</v>
      </c>
      <c r="B255" s="5" t="s">
        <v>7</v>
      </c>
      <c r="C255" s="5" t="s">
        <v>7</v>
      </c>
    </row>
    <row r="256" spans="1:3" ht="30" x14ac:dyDescent="0.25">
      <c r="A256" s="3" t="s">
        <v>44</v>
      </c>
      <c r="B256" s="7">
        <v>198228</v>
      </c>
      <c r="C256" s="7">
        <v>65215</v>
      </c>
    </row>
    <row r="257" spans="1:3" ht="45" x14ac:dyDescent="0.25">
      <c r="A257" s="3" t="s">
        <v>1536</v>
      </c>
      <c r="B257" s="5" t="s">
        <v>7</v>
      </c>
      <c r="C257" s="5" t="s">
        <v>7</v>
      </c>
    </row>
    <row r="258" spans="1:3" ht="30" x14ac:dyDescent="0.25">
      <c r="A258" s="4" t="s">
        <v>1472</v>
      </c>
      <c r="B258" s="5" t="s">
        <v>7</v>
      </c>
      <c r="C258" s="5" t="s">
        <v>7</v>
      </c>
    </row>
    <row r="259" spans="1:3" ht="30" x14ac:dyDescent="0.25">
      <c r="A259" s="3" t="s">
        <v>44</v>
      </c>
      <c r="B259" s="7">
        <v>53633</v>
      </c>
      <c r="C259" s="7">
        <v>10920</v>
      </c>
    </row>
    <row r="260" spans="1:3" ht="45" x14ac:dyDescent="0.25">
      <c r="A260" s="3" t="s">
        <v>1537</v>
      </c>
      <c r="B260" s="5" t="s">
        <v>7</v>
      </c>
      <c r="C260" s="5" t="s">
        <v>7</v>
      </c>
    </row>
    <row r="261" spans="1:3" ht="30" x14ac:dyDescent="0.25">
      <c r="A261" s="4" t="s">
        <v>1472</v>
      </c>
      <c r="B261" s="5" t="s">
        <v>7</v>
      </c>
      <c r="C261" s="5" t="s">
        <v>7</v>
      </c>
    </row>
    <row r="262" spans="1:3" ht="30" x14ac:dyDescent="0.25">
      <c r="A262" s="3" t="s">
        <v>44</v>
      </c>
      <c r="B262" s="7">
        <v>654739</v>
      </c>
      <c r="C262" s="7">
        <v>305369</v>
      </c>
    </row>
    <row r="263" spans="1:3" ht="45" x14ac:dyDescent="0.25">
      <c r="A263" s="3" t="s">
        <v>1538</v>
      </c>
      <c r="B263" s="5" t="s">
        <v>7</v>
      </c>
      <c r="C263" s="5" t="s">
        <v>7</v>
      </c>
    </row>
    <row r="264" spans="1:3" ht="30" x14ac:dyDescent="0.25">
      <c r="A264" s="4" t="s">
        <v>1472</v>
      </c>
      <c r="B264" s="5" t="s">
        <v>7</v>
      </c>
      <c r="C264" s="5" t="s">
        <v>7</v>
      </c>
    </row>
    <row r="265" spans="1:3" ht="30" x14ac:dyDescent="0.25">
      <c r="A265" s="3" t="s">
        <v>44</v>
      </c>
      <c r="B265" s="7">
        <v>150023</v>
      </c>
      <c r="C265" s="7">
        <v>23760</v>
      </c>
    </row>
    <row r="266" spans="1:3" ht="45" x14ac:dyDescent="0.25">
      <c r="A266" s="3" t="s">
        <v>1539</v>
      </c>
      <c r="B266" s="5" t="s">
        <v>7</v>
      </c>
      <c r="C266" s="5" t="s">
        <v>7</v>
      </c>
    </row>
    <row r="267" spans="1:3" ht="30" x14ac:dyDescent="0.25">
      <c r="A267" s="4" t="s">
        <v>1472</v>
      </c>
      <c r="B267" s="5" t="s">
        <v>7</v>
      </c>
      <c r="C267" s="5" t="s">
        <v>7</v>
      </c>
    </row>
    <row r="268" spans="1:3" ht="30" x14ac:dyDescent="0.25">
      <c r="A268" s="3" t="s">
        <v>44</v>
      </c>
      <c r="B268" s="7">
        <v>2095733</v>
      </c>
      <c r="C268" s="7">
        <v>889080</v>
      </c>
    </row>
    <row r="269" spans="1:3" ht="45" x14ac:dyDescent="0.25">
      <c r="A269" s="3" t="s">
        <v>1540</v>
      </c>
      <c r="B269" s="5" t="s">
        <v>7</v>
      </c>
      <c r="C269" s="5" t="s">
        <v>7</v>
      </c>
    </row>
    <row r="270" spans="1:3" ht="30" x14ac:dyDescent="0.25">
      <c r="A270" s="4" t="s">
        <v>1472</v>
      </c>
      <c r="B270" s="5" t="s">
        <v>7</v>
      </c>
      <c r="C270" s="5" t="s">
        <v>7</v>
      </c>
    </row>
    <row r="271" spans="1:3" ht="30" x14ac:dyDescent="0.25">
      <c r="A271" s="3" t="s">
        <v>44</v>
      </c>
      <c r="B271" s="7">
        <v>42647</v>
      </c>
      <c r="C271" s="7">
        <v>14771</v>
      </c>
    </row>
    <row r="272" spans="1:3" ht="45" x14ac:dyDescent="0.25">
      <c r="A272" s="3" t="s">
        <v>1541</v>
      </c>
      <c r="B272" s="5" t="s">
        <v>7</v>
      </c>
      <c r="C272" s="5" t="s">
        <v>7</v>
      </c>
    </row>
    <row r="273" spans="1:3" ht="30" x14ac:dyDescent="0.25">
      <c r="A273" s="4" t="s">
        <v>1472</v>
      </c>
      <c r="B273" s="5" t="s">
        <v>7</v>
      </c>
      <c r="C273" s="5" t="s">
        <v>7</v>
      </c>
    </row>
    <row r="274" spans="1:3" ht="30" x14ac:dyDescent="0.25">
      <c r="A274" s="3" t="s">
        <v>44</v>
      </c>
      <c r="B274" s="7">
        <v>300108</v>
      </c>
      <c r="C274" s="7">
        <v>119599</v>
      </c>
    </row>
    <row r="275" spans="1:3" ht="45" x14ac:dyDescent="0.25">
      <c r="A275" s="3" t="s">
        <v>1542</v>
      </c>
      <c r="B275" s="5" t="s">
        <v>7</v>
      </c>
      <c r="C275" s="5" t="s">
        <v>7</v>
      </c>
    </row>
    <row r="276" spans="1:3" ht="30" x14ac:dyDescent="0.25">
      <c r="A276" s="4" t="s">
        <v>1472</v>
      </c>
      <c r="B276" s="5" t="s">
        <v>7</v>
      </c>
      <c r="C276" s="5" t="s">
        <v>7</v>
      </c>
    </row>
    <row r="277" spans="1:3" ht="30" x14ac:dyDescent="0.25">
      <c r="A277" s="3" t="s">
        <v>44</v>
      </c>
      <c r="B277" s="7">
        <v>74676</v>
      </c>
      <c r="C277" s="7">
        <v>28755</v>
      </c>
    </row>
    <row r="278" spans="1:3" ht="30" x14ac:dyDescent="0.25">
      <c r="A278" s="3" t="s">
        <v>1543</v>
      </c>
      <c r="B278" s="5" t="s">
        <v>7</v>
      </c>
      <c r="C278" s="5" t="s">
        <v>7</v>
      </c>
    </row>
    <row r="279" spans="1:3" ht="30" x14ac:dyDescent="0.25">
      <c r="A279" s="4" t="s">
        <v>1472</v>
      </c>
      <c r="B279" s="5" t="s">
        <v>7</v>
      </c>
      <c r="C279" s="5" t="s">
        <v>7</v>
      </c>
    </row>
    <row r="280" spans="1:3" ht="30" x14ac:dyDescent="0.25">
      <c r="A280" s="3" t="s">
        <v>44</v>
      </c>
      <c r="B280" s="7">
        <v>1173117</v>
      </c>
      <c r="C280" s="7">
        <v>858615</v>
      </c>
    </row>
    <row r="281" spans="1:3" ht="30" x14ac:dyDescent="0.25">
      <c r="A281" s="3" t="s">
        <v>578</v>
      </c>
      <c r="B281" s="5" t="s">
        <v>167</v>
      </c>
      <c r="C281" s="5" t="s">
        <v>167</v>
      </c>
    </row>
    <row r="282" spans="1:3" x14ac:dyDescent="0.25">
      <c r="A282" s="3" t="s">
        <v>678</v>
      </c>
      <c r="B282" s="5" t="s">
        <v>167</v>
      </c>
      <c r="C282" s="5" t="s">
        <v>167</v>
      </c>
    </row>
    <row r="283" spans="1:3" ht="45" x14ac:dyDescent="0.25">
      <c r="A283" s="3" t="s">
        <v>1544</v>
      </c>
      <c r="B283" s="5" t="s">
        <v>7</v>
      </c>
      <c r="C283" s="5" t="s">
        <v>7</v>
      </c>
    </row>
    <row r="284" spans="1:3" ht="30" x14ac:dyDescent="0.25">
      <c r="A284" s="4" t="s">
        <v>1472</v>
      </c>
      <c r="B284" s="5" t="s">
        <v>7</v>
      </c>
      <c r="C284" s="5" t="s">
        <v>7</v>
      </c>
    </row>
    <row r="285" spans="1:3" ht="30" x14ac:dyDescent="0.25">
      <c r="A285" s="3" t="s">
        <v>44</v>
      </c>
      <c r="B285" s="7">
        <v>462957</v>
      </c>
      <c r="C285" s="7">
        <v>350768</v>
      </c>
    </row>
    <row r="286" spans="1:3" ht="60" x14ac:dyDescent="0.25">
      <c r="A286" s="3" t="s">
        <v>1545</v>
      </c>
      <c r="B286" s="5" t="s">
        <v>7</v>
      </c>
      <c r="C286" s="5" t="s">
        <v>7</v>
      </c>
    </row>
    <row r="287" spans="1:3" ht="30" x14ac:dyDescent="0.25">
      <c r="A287" s="4" t="s">
        <v>1472</v>
      </c>
      <c r="B287" s="5" t="s">
        <v>7</v>
      </c>
      <c r="C287" s="5" t="s">
        <v>7</v>
      </c>
    </row>
    <row r="288" spans="1:3" ht="30" x14ac:dyDescent="0.25">
      <c r="A288" s="3" t="s">
        <v>44</v>
      </c>
      <c r="B288" s="7">
        <v>303590</v>
      </c>
      <c r="C288" s="7">
        <v>147908</v>
      </c>
    </row>
    <row r="289" spans="1:3" ht="45" x14ac:dyDescent="0.25">
      <c r="A289" s="3" t="s">
        <v>1546</v>
      </c>
      <c r="B289" s="5" t="s">
        <v>7</v>
      </c>
      <c r="C289" s="5" t="s">
        <v>7</v>
      </c>
    </row>
    <row r="290" spans="1:3" ht="30" x14ac:dyDescent="0.25">
      <c r="A290" s="4" t="s">
        <v>1472</v>
      </c>
      <c r="B290" s="5" t="s">
        <v>7</v>
      </c>
      <c r="C290" s="5" t="s">
        <v>7</v>
      </c>
    </row>
    <row r="291" spans="1:3" ht="30" x14ac:dyDescent="0.25">
      <c r="A291" s="3" t="s">
        <v>44</v>
      </c>
      <c r="B291" s="7">
        <v>24901</v>
      </c>
      <c r="C291" s="7">
        <v>19761</v>
      </c>
    </row>
    <row r="292" spans="1:3" ht="45" x14ac:dyDescent="0.25">
      <c r="A292" s="3" t="s">
        <v>1547</v>
      </c>
      <c r="B292" s="5" t="s">
        <v>7</v>
      </c>
      <c r="C292" s="5" t="s">
        <v>7</v>
      </c>
    </row>
    <row r="293" spans="1:3" ht="30" x14ac:dyDescent="0.25">
      <c r="A293" s="4" t="s">
        <v>1472</v>
      </c>
      <c r="B293" s="5" t="s">
        <v>7</v>
      </c>
      <c r="C293" s="5" t="s">
        <v>7</v>
      </c>
    </row>
    <row r="294" spans="1:3" ht="30" x14ac:dyDescent="0.25">
      <c r="A294" s="3" t="s">
        <v>44</v>
      </c>
      <c r="B294" s="7">
        <v>155744</v>
      </c>
      <c r="C294" s="7">
        <v>131698</v>
      </c>
    </row>
    <row r="295" spans="1:3" ht="45" x14ac:dyDescent="0.25">
      <c r="A295" s="3" t="s">
        <v>1548</v>
      </c>
      <c r="B295" s="5" t="s">
        <v>7</v>
      </c>
      <c r="C295" s="5" t="s">
        <v>7</v>
      </c>
    </row>
    <row r="296" spans="1:3" ht="30" x14ac:dyDescent="0.25">
      <c r="A296" s="4" t="s">
        <v>1472</v>
      </c>
      <c r="B296" s="5" t="s">
        <v>7</v>
      </c>
      <c r="C296" s="5" t="s">
        <v>7</v>
      </c>
    </row>
    <row r="297" spans="1:3" ht="30" x14ac:dyDescent="0.25">
      <c r="A297" s="3" t="s">
        <v>44</v>
      </c>
      <c r="B297" s="7">
        <v>52233</v>
      </c>
      <c r="C297" s="7">
        <v>86459</v>
      </c>
    </row>
    <row r="298" spans="1:3" ht="45" x14ac:dyDescent="0.25">
      <c r="A298" s="3" t="s">
        <v>1549</v>
      </c>
      <c r="B298" s="5" t="s">
        <v>7</v>
      </c>
      <c r="C298" s="5" t="s">
        <v>7</v>
      </c>
    </row>
    <row r="299" spans="1:3" ht="30" x14ac:dyDescent="0.25">
      <c r="A299" s="4" t="s">
        <v>1472</v>
      </c>
      <c r="B299" s="5" t="s">
        <v>7</v>
      </c>
      <c r="C299" s="5" t="s">
        <v>7</v>
      </c>
    </row>
    <row r="300" spans="1:3" ht="30" x14ac:dyDescent="0.25">
      <c r="A300" s="3" t="s">
        <v>44</v>
      </c>
      <c r="B300" s="7">
        <v>999425</v>
      </c>
      <c r="C300" s="7">
        <v>736594</v>
      </c>
    </row>
    <row r="301" spans="1:3" ht="45" x14ac:dyDescent="0.25">
      <c r="A301" s="3" t="s">
        <v>1550</v>
      </c>
      <c r="B301" s="5" t="s">
        <v>7</v>
      </c>
      <c r="C301" s="5" t="s">
        <v>7</v>
      </c>
    </row>
    <row r="302" spans="1:3" ht="30" x14ac:dyDescent="0.25">
      <c r="A302" s="4" t="s">
        <v>1472</v>
      </c>
      <c r="B302" s="5" t="s">
        <v>7</v>
      </c>
      <c r="C302" s="5" t="s">
        <v>7</v>
      </c>
    </row>
    <row r="303" spans="1:3" ht="30" x14ac:dyDescent="0.25">
      <c r="A303" s="3" t="s">
        <v>44</v>
      </c>
      <c r="B303" s="7">
        <v>7244</v>
      </c>
      <c r="C303" s="7">
        <v>7865</v>
      </c>
    </row>
    <row r="304" spans="1:3" ht="45" x14ac:dyDescent="0.25">
      <c r="A304" s="3" t="s">
        <v>1551</v>
      </c>
      <c r="B304" s="5" t="s">
        <v>7</v>
      </c>
      <c r="C304" s="5" t="s">
        <v>7</v>
      </c>
    </row>
    <row r="305" spans="1:3" ht="30" x14ac:dyDescent="0.25">
      <c r="A305" s="4" t="s">
        <v>1472</v>
      </c>
      <c r="B305" s="5" t="s">
        <v>7</v>
      </c>
      <c r="C305" s="5" t="s">
        <v>7</v>
      </c>
    </row>
    <row r="306" spans="1:3" ht="30" x14ac:dyDescent="0.25">
      <c r="A306" s="3" t="s">
        <v>44</v>
      </c>
      <c r="B306" s="7">
        <v>151986</v>
      </c>
      <c r="C306" s="7">
        <v>94713</v>
      </c>
    </row>
    <row r="307" spans="1:3" ht="45" x14ac:dyDescent="0.25">
      <c r="A307" s="3" t="s">
        <v>1552</v>
      </c>
      <c r="B307" s="5" t="s">
        <v>7</v>
      </c>
      <c r="C307" s="5" t="s">
        <v>7</v>
      </c>
    </row>
    <row r="308" spans="1:3" ht="30" x14ac:dyDescent="0.25">
      <c r="A308" s="4" t="s">
        <v>1472</v>
      </c>
      <c r="B308" s="5" t="s">
        <v>7</v>
      </c>
      <c r="C308" s="5" t="s">
        <v>7</v>
      </c>
    </row>
    <row r="309" spans="1:3" ht="30" x14ac:dyDescent="0.25">
      <c r="A309" s="3" t="s">
        <v>44</v>
      </c>
      <c r="B309" s="7">
        <v>14462</v>
      </c>
      <c r="C309" s="7">
        <v>19443</v>
      </c>
    </row>
    <row r="310" spans="1:3" ht="30" x14ac:dyDescent="0.25">
      <c r="A310" s="3" t="s">
        <v>1553</v>
      </c>
      <c r="B310" s="5" t="s">
        <v>7</v>
      </c>
      <c r="C310" s="5" t="s">
        <v>7</v>
      </c>
    </row>
    <row r="311" spans="1:3" ht="30" x14ac:dyDescent="0.25">
      <c r="A311" s="4" t="s">
        <v>1472</v>
      </c>
      <c r="B311" s="5" t="s">
        <v>7</v>
      </c>
      <c r="C311" s="5" t="s">
        <v>7</v>
      </c>
    </row>
    <row r="312" spans="1:3" ht="30" x14ac:dyDescent="0.25">
      <c r="A312" s="3" t="s">
        <v>44</v>
      </c>
      <c r="B312" s="7">
        <v>64547</v>
      </c>
      <c r="C312" s="7">
        <v>64741</v>
      </c>
    </row>
    <row r="313" spans="1:3" ht="30" x14ac:dyDescent="0.25">
      <c r="A313" s="3" t="s">
        <v>578</v>
      </c>
      <c r="B313" s="5" t="s">
        <v>167</v>
      </c>
      <c r="C313" s="5" t="s">
        <v>167</v>
      </c>
    </row>
    <row r="314" spans="1:3" x14ac:dyDescent="0.25">
      <c r="A314" s="3" t="s">
        <v>678</v>
      </c>
      <c r="B314" s="5" t="s">
        <v>167</v>
      </c>
      <c r="C314" s="5" t="s">
        <v>167</v>
      </c>
    </row>
    <row r="315" spans="1:3" ht="45" x14ac:dyDescent="0.25">
      <c r="A315" s="3" t="s">
        <v>1554</v>
      </c>
      <c r="B315" s="5" t="s">
        <v>7</v>
      </c>
      <c r="C315" s="5" t="s">
        <v>7</v>
      </c>
    </row>
    <row r="316" spans="1:3" ht="30" x14ac:dyDescent="0.25">
      <c r="A316" s="4" t="s">
        <v>1472</v>
      </c>
      <c r="B316" s="5" t="s">
        <v>7</v>
      </c>
      <c r="C316" s="5" t="s">
        <v>7</v>
      </c>
    </row>
    <row r="317" spans="1:3" ht="30" x14ac:dyDescent="0.25">
      <c r="A317" s="3" t="s">
        <v>44</v>
      </c>
      <c r="B317" s="7">
        <v>28380</v>
      </c>
      <c r="C317" s="7">
        <v>34354</v>
      </c>
    </row>
    <row r="318" spans="1:3" ht="60" x14ac:dyDescent="0.25">
      <c r="A318" s="3" t="s">
        <v>1555</v>
      </c>
      <c r="B318" s="5" t="s">
        <v>7</v>
      </c>
      <c r="C318" s="5" t="s">
        <v>7</v>
      </c>
    </row>
    <row r="319" spans="1:3" ht="30" x14ac:dyDescent="0.25">
      <c r="A319" s="4" t="s">
        <v>1472</v>
      </c>
      <c r="B319" s="5" t="s">
        <v>7</v>
      </c>
      <c r="C319" s="5" t="s">
        <v>7</v>
      </c>
    </row>
    <row r="320" spans="1:3" ht="30" x14ac:dyDescent="0.25">
      <c r="A320" s="3" t="s">
        <v>44</v>
      </c>
      <c r="B320" s="7">
        <v>11732</v>
      </c>
      <c r="C320" s="7">
        <v>7429</v>
      </c>
    </row>
    <row r="321" spans="1:3" ht="45" x14ac:dyDescent="0.25">
      <c r="A321" s="3" t="s">
        <v>1556</v>
      </c>
      <c r="B321" s="5" t="s">
        <v>7</v>
      </c>
      <c r="C321" s="5" t="s">
        <v>7</v>
      </c>
    </row>
    <row r="322" spans="1:3" ht="30" x14ac:dyDescent="0.25">
      <c r="A322" s="4" t="s">
        <v>1472</v>
      </c>
      <c r="B322" s="5" t="s">
        <v>7</v>
      </c>
      <c r="C322" s="5" t="s">
        <v>7</v>
      </c>
    </row>
    <row r="323" spans="1:3" ht="30" x14ac:dyDescent="0.25">
      <c r="A323" s="3" t="s">
        <v>44</v>
      </c>
      <c r="B323" s="5">
        <v>764</v>
      </c>
      <c r="C323" s="5" t="s">
        <v>167</v>
      </c>
    </row>
    <row r="324" spans="1:3" ht="45" x14ac:dyDescent="0.25">
      <c r="A324" s="3" t="s">
        <v>1557</v>
      </c>
      <c r="B324" s="5" t="s">
        <v>7</v>
      </c>
      <c r="C324" s="5" t="s">
        <v>7</v>
      </c>
    </row>
    <row r="325" spans="1:3" ht="30" x14ac:dyDescent="0.25">
      <c r="A325" s="4" t="s">
        <v>1472</v>
      </c>
      <c r="B325" s="5" t="s">
        <v>7</v>
      </c>
      <c r="C325" s="5" t="s">
        <v>7</v>
      </c>
    </row>
    <row r="326" spans="1:3" ht="30" x14ac:dyDescent="0.25">
      <c r="A326" s="3" t="s">
        <v>44</v>
      </c>
      <c r="B326" s="7">
        <v>17241</v>
      </c>
      <c r="C326" s="7">
        <v>14873</v>
      </c>
    </row>
    <row r="327" spans="1:3" ht="45" x14ac:dyDescent="0.25">
      <c r="A327" s="3" t="s">
        <v>1558</v>
      </c>
      <c r="B327" s="5" t="s">
        <v>7</v>
      </c>
      <c r="C327" s="5" t="s">
        <v>7</v>
      </c>
    </row>
    <row r="328" spans="1:3" ht="30" x14ac:dyDescent="0.25">
      <c r="A328" s="4" t="s">
        <v>1472</v>
      </c>
      <c r="B328" s="5" t="s">
        <v>7</v>
      </c>
      <c r="C328" s="5" t="s">
        <v>7</v>
      </c>
    </row>
    <row r="329" spans="1:3" ht="30" x14ac:dyDescent="0.25">
      <c r="A329" s="3" t="s">
        <v>44</v>
      </c>
      <c r="B329" s="7">
        <v>1679</v>
      </c>
      <c r="C329" s="7">
        <v>5521</v>
      </c>
    </row>
    <row r="330" spans="1:3" ht="45" x14ac:dyDescent="0.25">
      <c r="A330" s="3" t="s">
        <v>1559</v>
      </c>
      <c r="B330" s="5" t="s">
        <v>7</v>
      </c>
      <c r="C330" s="5" t="s">
        <v>7</v>
      </c>
    </row>
    <row r="331" spans="1:3" ht="30" x14ac:dyDescent="0.25">
      <c r="A331" s="4" t="s">
        <v>1472</v>
      </c>
      <c r="B331" s="5" t="s">
        <v>7</v>
      </c>
      <c r="C331" s="5" t="s">
        <v>7</v>
      </c>
    </row>
    <row r="332" spans="1:3" ht="30" x14ac:dyDescent="0.25">
      <c r="A332" s="3" t="s">
        <v>44</v>
      </c>
      <c r="B332" s="7">
        <v>59796</v>
      </c>
      <c r="C332" s="7">
        <v>62177</v>
      </c>
    </row>
    <row r="333" spans="1:3" ht="45" x14ac:dyDescent="0.25">
      <c r="A333" s="3" t="s">
        <v>1560</v>
      </c>
      <c r="B333" s="5" t="s">
        <v>7</v>
      </c>
      <c r="C333" s="5" t="s">
        <v>7</v>
      </c>
    </row>
    <row r="334" spans="1:3" ht="30" x14ac:dyDescent="0.25">
      <c r="A334" s="4" t="s">
        <v>1472</v>
      </c>
      <c r="B334" s="5" t="s">
        <v>7</v>
      </c>
      <c r="C334" s="5" t="s">
        <v>7</v>
      </c>
    </row>
    <row r="335" spans="1:3" ht="30" x14ac:dyDescent="0.25">
      <c r="A335" s="3" t="s">
        <v>44</v>
      </c>
      <c r="B335" s="5">
        <v>848</v>
      </c>
      <c r="C335" s="5">
        <v>658</v>
      </c>
    </row>
    <row r="336" spans="1:3" ht="45" x14ac:dyDescent="0.25">
      <c r="A336" s="3" t="s">
        <v>1561</v>
      </c>
      <c r="B336" s="5" t="s">
        <v>7</v>
      </c>
      <c r="C336" s="5" t="s">
        <v>7</v>
      </c>
    </row>
    <row r="337" spans="1:3" ht="30" x14ac:dyDescent="0.25">
      <c r="A337" s="4" t="s">
        <v>1472</v>
      </c>
      <c r="B337" s="5" t="s">
        <v>7</v>
      </c>
      <c r="C337" s="5" t="s">
        <v>7</v>
      </c>
    </row>
    <row r="338" spans="1:3" ht="30" x14ac:dyDescent="0.25">
      <c r="A338" s="3" t="s">
        <v>44</v>
      </c>
      <c r="B338" s="7">
        <v>3229</v>
      </c>
      <c r="C338" s="7">
        <v>1905</v>
      </c>
    </row>
    <row r="339" spans="1:3" ht="45" x14ac:dyDescent="0.25">
      <c r="A339" s="3" t="s">
        <v>1562</v>
      </c>
      <c r="B339" s="5" t="s">
        <v>7</v>
      </c>
      <c r="C339" s="5" t="s">
        <v>7</v>
      </c>
    </row>
    <row r="340" spans="1:3" ht="30" x14ac:dyDescent="0.25">
      <c r="A340" s="4" t="s">
        <v>1472</v>
      </c>
      <c r="B340" s="5" t="s">
        <v>7</v>
      </c>
      <c r="C340" s="5" t="s">
        <v>7</v>
      </c>
    </row>
    <row r="341" spans="1:3" ht="30" x14ac:dyDescent="0.25">
      <c r="A341" s="3" t="s">
        <v>44</v>
      </c>
      <c r="B341" s="9">
        <v>674</v>
      </c>
      <c r="C341" s="9">
        <v>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7.42578125" customWidth="1"/>
    <col min="3" max="3" width="7.42578125" customWidth="1"/>
    <col min="4" max="4" width="26.140625" customWidth="1"/>
    <col min="5" max="5" width="8.7109375" customWidth="1"/>
    <col min="6" max="6" width="26.140625" customWidth="1"/>
    <col min="7" max="7" width="8.7109375" customWidth="1"/>
  </cols>
  <sheetData>
    <row r="1" spans="1:7" ht="15" customHeight="1" x14ac:dyDescent="0.25">
      <c r="A1" s="1" t="s">
        <v>171</v>
      </c>
      <c r="B1" s="10" t="s">
        <v>2</v>
      </c>
      <c r="C1" s="10"/>
      <c r="D1" s="10"/>
      <c r="E1" s="10"/>
      <c r="F1" s="10"/>
      <c r="G1" s="10"/>
    </row>
    <row r="2" spans="1:7" ht="30" x14ac:dyDescent="0.25">
      <c r="A2" s="1" t="s">
        <v>172</v>
      </c>
      <c r="B2" s="10" t="s">
        <v>3</v>
      </c>
      <c r="C2" s="10"/>
      <c r="D2" s="10" t="s">
        <v>36</v>
      </c>
      <c r="E2" s="10"/>
      <c r="F2" s="10" t="s">
        <v>84</v>
      </c>
      <c r="G2" s="10"/>
    </row>
    <row r="3" spans="1:7" ht="30" x14ac:dyDescent="0.25">
      <c r="A3" s="3" t="s">
        <v>173</v>
      </c>
      <c r="B3" s="5" t="s">
        <v>7</v>
      </c>
      <c r="C3" s="5"/>
      <c r="D3" s="5" t="s">
        <v>7</v>
      </c>
      <c r="E3" s="5"/>
      <c r="F3" s="7">
        <v>50000</v>
      </c>
      <c r="G3" s="11" t="s">
        <v>127</v>
      </c>
    </row>
    <row r="4" spans="1:7" ht="30" x14ac:dyDescent="0.25">
      <c r="A4" s="3" t="s">
        <v>174</v>
      </c>
      <c r="B4" s="7">
        <v>86201</v>
      </c>
      <c r="C4" s="11" t="s">
        <v>127</v>
      </c>
      <c r="D4" s="7">
        <v>355414</v>
      </c>
      <c r="E4" s="11" t="s">
        <v>127</v>
      </c>
      <c r="F4" s="7">
        <v>181880</v>
      </c>
      <c r="G4" s="11" t="s">
        <v>127</v>
      </c>
    </row>
    <row r="5" spans="1:7" ht="30" x14ac:dyDescent="0.25">
      <c r="A5" s="3" t="s">
        <v>175</v>
      </c>
      <c r="B5" s="5" t="s">
        <v>7</v>
      </c>
      <c r="C5" s="5"/>
      <c r="D5" s="7">
        <v>9522</v>
      </c>
      <c r="E5" s="11" t="s">
        <v>127</v>
      </c>
      <c r="F5" s="5" t="s">
        <v>7</v>
      </c>
      <c r="G5" s="5"/>
    </row>
    <row r="6" spans="1:7" x14ac:dyDescent="0.25">
      <c r="A6" s="3" t="s">
        <v>176</v>
      </c>
      <c r="B6" s="9">
        <v>577</v>
      </c>
      <c r="C6" s="5"/>
      <c r="D6" s="5" t="s">
        <v>7</v>
      </c>
      <c r="E6" s="5"/>
      <c r="F6" s="5" t="s">
        <v>7</v>
      </c>
      <c r="G6" s="5"/>
    </row>
    <row r="7" spans="1:7" ht="17.25" x14ac:dyDescent="0.25">
      <c r="A7" s="3" t="s">
        <v>177</v>
      </c>
      <c r="B7" s="5" t="s">
        <v>7</v>
      </c>
      <c r="C7" s="5"/>
      <c r="D7" s="7">
        <v>910896</v>
      </c>
      <c r="E7" s="11" t="s">
        <v>127</v>
      </c>
      <c r="F7" s="7">
        <v>600000</v>
      </c>
      <c r="G7" s="11" t="s">
        <v>127</v>
      </c>
    </row>
    <row r="8" spans="1:7" ht="17.25" x14ac:dyDescent="0.25">
      <c r="A8" s="3" t="s">
        <v>178</v>
      </c>
      <c r="B8" s="5" t="s">
        <v>7</v>
      </c>
      <c r="C8" s="5"/>
      <c r="D8" s="5" t="s">
        <v>7</v>
      </c>
      <c r="E8" s="5"/>
      <c r="F8" s="14">
        <v>0.05</v>
      </c>
      <c r="G8" s="11" t="s">
        <v>127</v>
      </c>
    </row>
    <row r="9" spans="1:7" ht="30" x14ac:dyDescent="0.25">
      <c r="A9" s="3" t="s">
        <v>179</v>
      </c>
      <c r="B9" s="8">
        <v>0.28999999999999998</v>
      </c>
      <c r="C9" s="11" t="s">
        <v>127</v>
      </c>
      <c r="D9" s="8">
        <v>0.28999999999999998</v>
      </c>
      <c r="E9" s="11" t="s">
        <v>127</v>
      </c>
      <c r="F9" s="8">
        <v>0.13400000000000001</v>
      </c>
      <c r="G9" s="11" t="s">
        <v>127</v>
      </c>
    </row>
    <row r="10" spans="1:7" x14ac:dyDescent="0.25">
      <c r="A10" s="3" t="s">
        <v>180</v>
      </c>
      <c r="B10" s="5" t="s">
        <v>7</v>
      </c>
      <c r="C10" s="5"/>
      <c r="D10" s="5" t="s">
        <v>7</v>
      </c>
      <c r="E10" s="5"/>
      <c r="F10" s="5" t="s">
        <v>7</v>
      </c>
      <c r="G10" s="5"/>
    </row>
    <row r="11" spans="1:7" ht="30" x14ac:dyDescent="0.25">
      <c r="A11" s="3" t="s">
        <v>174</v>
      </c>
      <c r="B11" s="7">
        <v>8763930</v>
      </c>
      <c r="C11" s="11" t="s">
        <v>127</v>
      </c>
      <c r="D11" s="5" t="s">
        <v>7</v>
      </c>
      <c r="E11" s="5"/>
      <c r="F11" s="5" t="s">
        <v>7</v>
      </c>
      <c r="G11" s="5"/>
    </row>
    <row r="12" spans="1:7" x14ac:dyDescent="0.25">
      <c r="A12" s="3" t="s">
        <v>176</v>
      </c>
      <c r="B12" s="5">
        <v>577</v>
      </c>
      <c r="C12" s="5"/>
      <c r="D12" s="5" t="s">
        <v>7</v>
      </c>
      <c r="E12" s="5"/>
      <c r="F12" s="5" t="s">
        <v>7</v>
      </c>
      <c r="G12" s="5"/>
    </row>
    <row r="13" spans="1:7" x14ac:dyDescent="0.25">
      <c r="A13" s="3" t="s">
        <v>149</v>
      </c>
      <c r="B13" s="5" t="s">
        <v>7</v>
      </c>
      <c r="C13" s="5"/>
      <c r="D13" s="5" t="s">
        <v>7</v>
      </c>
      <c r="E13" s="5"/>
      <c r="F13" s="5" t="s">
        <v>7</v>
      </c>
      <c r="G13" s="5"/>
    </row>
    <row r="14" spans="1:7" ht="30" x14ac:dyDescent="0.25">
      <c r="A14" s="3" t="s">
        <v>173</v>
      </c>
      <c r="B14" s="5" t="s">
        <v>7</v>
      </c>
      <c r="C14" s="5"/>
      <c r="D14" s="5" t="s">
        <v>7</v>
      </c>
      <c r="E14" s="5"/>
      <c r="F14" s="7">
        <v>50000</v>
      </c>
      <c r="G14" s="11" t="s">
        <v>127</v>
      </c>
    </row>
    <row r="15" spans="1:7" x14ac:dyDescent="0.25">
      <c r="A15" s="3" t="s">
        <v>150</v>
      </c>
      <c r="B15" s="5" t="s">
        <v>7</v>
      </c>
      <c r="C15" s="5"/>
      <c r="D15" s="5" t="s">
        <v>7</v>
      </c>
      <c r="E15" s="5"/>
      <c r="F15" s="5" t="s">
        <v>7</v>
      </c>
      <c r="G15" s="5"/>
    </row>
    <row r="16" spans="1:7" ht="30" x14ac:dyDescent="0.25">
      <c r="A16" s="3" t="s">
        <v>174</v>
      </c>
      <c r="B16" s="7">
        <v>86201</v>
      </c>
      <c r="C16" s="11" t="s">
        <v>127</v>
      </c>
      <c r="D16" s="7">
        <v>355414</v>
      </c>
      <c r="E16" s="11" t="s">
        <v>127</v>
      </c>
      <c r="F16" s="7">
        <v>181880</v>
      </c>
      <c r="G16" s="11" t="s">
        <v>127</v>
      </c>
    </row>
    <row r="17" spans="1:7" ht="30" x14ac:dyDescent="0.25">
      <c r="A17" s="3" t="s">
        <v>175</v>
      </c>
      <c r="B17" s="5" t="s">
        <v>7</v>
      </c>
      <c r="C17" s="5"/>
      <c r="D17" s="7">
        <v>9522</v>
      </c>
      <c r="E17" s="11" t="s">
        <v>127</v>
      </c>
      <c r="F17" s="5" t="s">
        <v>7</v>
      </c>
      <c r="G17" s="5"/>
    </row>
    <row r="18" spans="1:7" ht="17.25" x14ac:dyDescent="0.25">
      <c r="A18" s="3" t="s">
        <v>177</v>
      </c>
      <c r="B18" s="5" t="s">
        <v>7</v>
      </c>
      <c r="C18" s="5"/>
      <c r="D18" s="7">
        <v>910896</v>
      </c>
      <c r="E18" s="11" t="s">
        <v>127</v>
      </c>
      <c r="F18" s="7">
        <v>600000</v>
      </c>
      <c r="G18" s="11" t="s">
        <v>127</v>
      </c>
    </row>
    <row r="19" spans="1:7" ht="30" x14ac:dyDescent="0.25">
      <c r="A19" s="3" t="s">
        <v>181</v>
      </c>
      <c r="B19" s="5" t="s">
        <v>7</v>
      </c>
      <c r="C19" s="5"/>
      <c r="D19" s="5" t="s">
        <v>7</v>
      </c>
      <c r="E19" s="5"/>
      <c r="F19" s="5" t="s">
        <v>7</v>
      </c>
      <c r="G19" s="5"/>
    </row>
    <row r="20" spans="1:7" ht="30" x14ac:dyDescent="0.25">
      <c r="A20" s="3" t="s">
        <v>174</v>
      </c>
      <c r="B20" s="7">
        <v>8763930</v>
      </c>
      <c r="C20" s="11" t="s">
        <v>127</v>
      </c>
      <c r="D20" s="5" t="s">
        <v>7</v>
      </c>
      <c r="E20" s="5"/>
      <c r="F20" s="5" t="s">
        <v>7</v>
      </c>
      <c r="G20" s="5"/>
    </row>
    <row r="21" spans="1:7" x14ac:dyDescent="0.25">
      <c r="A21" s="3" t="s">
        <v>176</v>
      </c>
      <c r="B21" s="5">
        <v>577</v>
      </c>
      <c r="C21" s="5"/>
      <c r="D21" s="5" t="s">
        <v>7</v>
      </c>
      <c r="E21" s="5"/>
      <c r="F21" s="5" t="s">
        <v>7</v>
      </c>
      <c r="G21" s="5"/>
    </row>
    <row r="22" spans="1:7" x14ac:dyDescent="0.25">
      <c r="A22" s="3" t="s">
        <v>151</v>
      </c>
      <c r="B22" s="5" t="s">
        <v>7</v>
      </c>
      <c r="C22" s="5"/>
      <c r="D22" s="5" t="s">
        <v>7</v>
      </c>
      <c r="E22" s="5"/>
      <c r="F22" s="5" t="s">
        <v>7</v>
      </c>
      <c r="G22" s="5"/>
    </row>
    <row r="23" spans="1:7" ht="30" x14ac:dyDescent="0.25">
      <c r="A23" s="3" t="s">
        <v>173</v>
      </c>
      <c r="B23" s="5" t="s">
        <v>7</v>
      </c>
      <c r="C23" s="5"/>
      <c r="D23" s="5" t="s">
        <v>7</v>
      </c>
      <c r="E23" s="5"/>
      <c r="F23" s="7">
        <v>50000</v>
      </c>
      <c r="G23" s="11" t="s">
        <v>127</v>
      </c>
    </row>
    <row r="24" spans="1:7" ht="30" x14ac:dyDescent="0.25">
      <c r="A24" s="3" t="s">
        <v>174</v>
      </c>
      <c r="B24" s="7">
        <v>86201</v>
      </c>
      <c r="C24" s="11" t="s">
        <v>127</v>
      </c>
      <c r="D24" s="7">
        <v>355414</v>
      </c>
      <c r="E24" s="11" t="s">
        <v>127</v>
      </c>
      <c r="F24" s="7">
        <v>181880</v>
      </c>
      <c r="G24" s="11" t="s">
        <v>127</v>
      </c>
    </row>
    <row r="25" spans="1:7" ht="30" x14ac:dyDescent="0.25">
      <c r="A25" s="3" t="s">
        <v>175</v>
      </c>
      <c r="B25" s="5" t="s">
        <v>7</v>
      </c>
      <c r="C25" s="5"/>
      <c r="D25" s="7">
        <v>9522</v>
      </c>
      <c r="E25" s="11" t="s">
        <v>127</v>
      </c>
      <c r="F25" s="5" t="s">
        <v>7</v>
      </c>
      <c r="G25" s="5"/>
    </row>
    <row r="26" spans="1:7" ht="17.25" x14ac:dyDescent="0.25">
      <c r="A26" s="3" t="s">
        <v>177</v>
      </c>
      <c r="B26" s="5" t="s">
        <v>7</v>
      </c>
      <c r="C26" s="5"/>
      <c r="D26" s="7">
        <v>910896</v>
      </c>
      <c r="E26" s="11" t="s">
        <v>127</v>
      </c>
      <c r="F26" s="7">
        <v>600000</v>
      </c>
      <c r="G26" s="11" t="s">
        <v>127</v>
      </c>
    </row>
    <row r="27" spans="1:7" ht="30" x14ac:dyDescent="0.25">
      <c r="A27" s="3" t="s">
        <v>182</v>
      </c>
      <c r="B27" s="5" t="s">
        <v>7</v>
      </c>
      <c r="C27" s="5"/>
      <c r="D27" s="5" t="s">
        <v>7</v>
      </c>
      <c r="E27" s="5"/>
      <c r="F27" s="5" t="s">
        <v>7</v>
      </c>
      <c r="G27" s="5"/>
    </row>
    <row r="28" spans="1:7" ht="30" x14ac:dyDescent="0.25">
      <c r="A28" s="3" t="s">
        <v>174</v>
      </c>
      <c r="B28" s="7">
        <v>8763930</v>
      </c>
      <c r="C28" s="11" t="s">
        <v>127</v>
      </c>
      <c r="D28" s="5" t="s">
        <v>7</v>
      </c>
      <c r="E28" s="5"/>
      <c r="F28" s="5" t="s">
        <v>7</v>
      </c>
      <c r="G28" s="5"/>
    </row>
    <row r="29" spans="1:7" x14ac:dyDescent="0.25">
      <c r="A29" s="3" t="s">
        <v>176</v>
      </c>
      <c r="B29" s="9">
        <v>577</v>
      </c>
      <c r="C29" s="5"/>
      <c r="D29" s="5" t="s">
        <v>7</v>
      </c>
      <c r="E29" s="5"/>
      <c r="F29" s="5" t="s">
        <v>7</v>
      </c>
      <c r="G29" s="5"/>
    </row>
    <row r="30" spans="1:7" x14ac:dyDescent="0.25">
      <c r="A30" s="3" t="s">
        <v>152</v>
      </c>
      <c r="B30" s="5" t="s">
        <v>7</v>
      </c>
      <c r="C30" s="5"/>
      <c r="D30" s="5" t="s">
        <v>7</v>
      </c>
      <c r="E30" s="5"/>
      <c r="F30" s="5" t="s">
        <v>7</v>
      </c>
      <c r="G30" s="5"/>
    </row>
    <row r="31" spans="1:7" ht="30" x14ac:dyDescent="0.25">
      <c r="A31" s="3" t="s">
        <v>173</v>
      </c>
      <c r="B31" s="5" t="s">
        <v>7</v>
      </c>
      <c r="C31" s="5"/>
      <c r="D31" s="5" t="s">
        <v>7</v>
      </c>
      <c r="E31" s="5"/>
      <c r="F31" s="7">
        <v>50000</v>
      </c>
      <c r="G31" s="11" t="s">
        <v>127</v>
      </c>
    </row>
    <row r="32" spans="1:7" ht="17.25" x14ac:dyDescent="0.25">
      <c r="A32" s="3" t="s">
        <v>178</v>
      </c>
      <c r="B32" s="5" t="s">
        <v>7</v>
      </c>
      <c r="C32" s="5"/>
      <c r="D32" s="5" t="s">
        <v>7</v>
      </c>
      <c r="E32" s="5"/>
      <c r="F32" s="14">
        <v>0.05</v>
      </c>
      <c r="G32" s="11" t="s">
        <v>127</v>
      </c>
    </row>
    <row r="33" spans="1:7" ht="30" x14ac:dyDescent="0.25">
      <c r="A33" s="3" t="s">
        <v>179</v>
      </c>
      <c r="B33" s="8">
        <v>0.28999999999999998</v>
      </c>
      <c r="C33" s="11" t="s">
        <v>127</v>
      </c>
      <c r="D33" s="8">
        <v>0.28999999999999998</v>
      </c>
      <c r="E33" s="11" t="s">
        <v>127</v>
      </c>
      <c r="F33" s="8">
        <v>0.13400000000000001</v>
      </c>
      <c r="G33" s="11" t="s">
        <v>127</v>
      </c>
    </row>
    <row r="34" spans="1:7" x14ac:dyDescent="0.25">
      <c r="A34" s="12"/>
      <c r="B34" s="12"/>
      <c r="C34" s="12"/>
      <c r="D34" s="12"/>
      <c r="E34" s="12"/>
      <c r="F34" s="12"/>
      <c r="G34" s="12"/>
    </row>
    <row r="35" spans="1:7" ht="15" customHeight="1" x14ac:dyDescent="0.25">
      <c r="A35" s="3" t="s">
        <v>127</v>
      </c>
      <c r="B35" s="13" t="s">
        <v>183</v>
      </c>
      <c r="C35" s="13"/>
      <c r="D35" s="13"/>
      <c r="E35" s="13"/>
      <c r="F35" s="13"/>
      <c r="G35" s="13"/>
    </row>
  </sheetData>
  <mergeCells count="6">
    <mergeCell ref="B1:G1"/>
    <mergeCell ref="B2:C2"/>
    <mergeCell ref="D2:E2"/>
    <mergeCell ref="F2:G2"/>
    <mergeCell ref="A34:G34"/>
    <mergeCell ref="B35:G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3</v>
      </c>
      <c r="B1" s="1" t="s">
        <v>3</v>
      </c>
      <c r="C1" s="1" t="s">
        <v>36</v>
      </c>
    </row>
    <row r="2" spans="1:3" ht="30" x14ac:dyDescent="0.25">
      <c r="A2" s="1" t="s">
        <v>35</v>
      </c>
      <c r="B2" s="1" t="s">
        <v>1564</v>
      </c>
      <c r="C2" s="1" t="s">
        <v>1564</v>
      </c>
    </row>
    <row r="3" spans="1:3" ht="30" x14ac:dyDescent="0.25">
      <c r="A3" s="4" t="s">
        <v>1565</v>
      </c>
      <c r="B3" s="5" t="s">
        <v>7</v>
      </c>
      <c r="C3" s="5" t="s">
        <v>7</v>
      </c>
    </row>
    <row r="4" spans="1:3" x14ac:dyDescent="0.25">
      <c r="A4" s="3" t="s">
        <v>1566</v>
      </c>
      <c r="B4" s="5">
        <v>27</v>
      </c>
      <c r="C4" s="5">
        <v>55</v>
      </c>
    </row>
    <row r="5" spans="1:3" x14ac:dyDescent="0.25">
      <c r="A5" s="3" t="s">
        <v>1567</v>
      </c>
      <c r="B5" s="9">
        <v>49691</v>
      </c>
      <c r="C5" s="9">
        <v>67306</v>
      </c>
    </row>
    <row r="6" spans="1:3" x14ac:dyDescent="0.25">
      <c r="A6" s="3" t="s">
        <v>1568</v>
      </c>
      <c r="B6" s="7">
        <v>21492</v>
      </c>
      <c r="C6" s="7">
        <v>35919</v>
      </c>
    </row>
    <row r="7" spans="1:3" x14ac:dyDescent="0.25">
      <c r="A7" s="3" t="s">
        <v>1569</v>
      </c>
      <c r="B7" s="7">
        <v>10905</v>
      </c>
      <c r="C7" s="7">
        <v>13506</v>
      </c>
    </row>
    <row r="8" spans="1:3" x14ac:dyDescent="0.25">
      <c r="A8" s="3" t="s">
        <v>1570</v>
      </c>
      <c r="B8" s="7">
        <v>11069</v>
      </c>
      <c r="C8" s="7">
        <v>11457</v>
      </c>
    </row>
    <row r="9" spans="1:3" x14ac:dyDescent="0.25">
      <c r="A9" s="3" t="s">
        <v>1571</v>
      </c>
      <c r="B9" s="7">
        <v>43466</v>
      </c>
      <c r="C9" s="7">
        <v>60882</v>
      </c>
    </row>
    <row r="10" spans="1:3" x14ac:dyDescent="0.25">
      <c r="A10" s="3" t="s">
        <v>1355</v>
      </c>
      <c r="B10" s="5" t="s">
        <v>7</v>
      </c>
      <c r="C10" s="5" t="s">
        <v>7</v>
      </c>
    </row>
    <row r="11" spans="1:3" ht="30" x14ac:dyDescent="0.25">
      <c r="A11" s="4" t="s">
        <v>1565</v>
      </c>
      <c r="B11" s="5" t="s">
        <v>7</v>
      </c>
      <c r="C11" s="5" t="s">
        <v>7</v>
      </c>
    </row>
    <row r="12" spans="1:3" x14ac:dyDescent="0.25">
      <c r="A12" s="3" t="s">
        <v>1566</v>
      </c>
      <c r="B12" s="5">
        <v>14</v>
      </c>
      <c r="C12" s="5">
        <v>34</v>
      </c>
    </row>
    <row r="13" spans="1:3" x14ac:dyDescent="0.25">
      <c r="A13" s="3" t="s">
        <v>1567</v>
      </c>
      <c r="B13" s="7">
        <v>36454</v>
      </c>
      <c r="C13" s="7">
        <v>48672</v>
      </c>
    </row>
    <row r="14" spans="1:3" x14ac:dyDescent="0.25">
      <c r="A14" s="3" t="s">
        <v>1568</v>
      </c>
      <c r="B14" s="7">
        <v>13029</v>
      </c>
      <c r="C14" s="7">
        <v>22710</v>
      </c>
    </row>
    <row r="15" spans="1:3" x14ac:dyDescent="0.25">
      <c r="A15" s="3" t="s">
        <v>1569</v>
      </c>
      <c r="B15" s="7">
        <v>8384</v>
      </c>
      <c r="C15" s="7">
        <v>11198</v>
      </c>
    </row>
    <row r="16" spans="1:3" x14ac:dyDescent="0.25">
      <c r="A16" s="3" t="s">
        <v>1570</v>
      </c>
      <c r="B16" s="7">
        <v>10554</v>
      </c>
      <c r="C16" s="7">
        <v>10449</v>
      </c>
    </row>
    <row r="17" spans="1:3" x14ac:dyDescent="0.25">
      <c r="A17" s="3" t="s">
        <v>1571</v>
      </c>
      <c r="B17" s="7">
        <v>31967</v>
      </c>
      <c r="C17" s="7">
        <v>44357</v>
      </c>
    </row>
    <row r="18" spans="1:3" ht="30" x14ac:dyDescent="0.25">
      <c r="A18" s="3" t="s">
        <v>1356</v>
      </c>
      <c r="B18" s="5" t="s">
        <v>7</v>
      </c>
      <c r="C18" s="5" t="s">
        <v>7</v>
      </c>
    </row>
    <row r="19" spans="1:3" ht="30" x14ac:dyDescent="0.25">
      <c r="A19" s="4" t="s">
        <v>1565</v>
      </c>
      <c r="B19" s="5" t="s">
        <v>7</v>
      </c>
      <c r="C19" s="5" t="s">
        <v>7</v>
      </c>
    </row>
    <row r="20" spans="1:3" x14ac:dyDescent="0.25">
      <c r="A20" s="3" t="s">
        <v>1566</v>
      </c>
      <c r="B20" s="5">
        <v>3</v>
      </c>
      <c r="C20" s="5">
        <v>3</v>
      </c>
    </row>
    <row r="21" spans="1:3" x14ac:dyDescent="0.25">
      <c r="A21" s="3" t="s">
        <v>1567</v>
      </c>
      <c r="B21" s="7">
        <v>8324</v>
      </c>
      <c r="C21" s="7">
        <v>9117</v>
      </c>
    </row>
    <row r="22" spans="1:3" x14ac:dyDescent="0.25">
      <c r="A22" s="3" t="s">
        <v>1568</v>
      </c>
      <c r="B22" s="7">
        <v>5811</v>
      </c>
      <c r="C22" s="7">
        <v>6489</v>
      </c>
    </row>
    <row r="23" spans="1:3" x14ac:dyDescent="0.25">
      <c r="A23" s="3" t="s">
        <v>1569</v>
      </c>
      <c r="B23" s="7">
        <v>1794</v>
      </c>
      <c r="C23" s="7">
        <v>1688</v>
      </c>
    </row>
    <row r="24" spans="1:3" x14ac:dyDescent="0.25">
      <c r="A24" s="3" t="s">
        <v>1570</v>
      </c>
      <c r="B24" s="5" t="s">
        <v>167</v>
      </c>
      <c r="C24" s="5" t="s">
        <v>167</v>
      </c>
    </row>
    <row r="25" spans="1:3" x14ac:dyDescent="0.25">
      <c r="A25" s="3" t="s">
        <v>1571</v>
      </c>
      <c r="B25" s="7">
        <v>7605</v>
      </c>
      <c r="C25" s="7">
        <v>8177</v>
      </c>
    </row>
    <row r="26" spans="1:3" x14ac:dyDescent="0.25">
      <c r="A26" s="3" t="s">
        <v>1358</v>
      </c>
      <c r="B26" s="5" t="s">
        <v>7</v>
      </c>
      <c r="C26" s="5" t="s">
        <v>7</v>
      </c>
    </row>
    <row r="27" spans="1:3" ht="30" x14ac:dyDescent="0.25">
      <c r="A27" s="4" t="s">
        <v>1565</v>
      </c>
      <c r="B27" s="5" t="s">
        <v>7</v>
      </c>
      <c r="C27" s="5" t="s">
        <v>7</v>
      </c>
    </row>
    <row r="28" spans="1:3" x14ac:dyDescent="0.25">
      <c r="A28" s="3" t="s">
        <v>1566</v>
      </c>
      <c r="B28" s="5">
        <v>8</v>
      </c>
      <c r="C28" s="5">
        <v>11</v>
      </c>
    </row>
    <row r="29" spans="1:3" x14ac:dyDescent="0.25">
      <c r="A29" s="3" t="s">
        <v>1567</v>
      </c>
      <c r="B29" s="7">
        <v>1646</v>
      </c>
      <c r="C29" s="7">
        <v>4621</v>
      </c>
    </row>
    <row r="30" spans="1:3" x14ac:dyDescent="0.25">
      <c r="A30" s="3" t="s">
        <v>1568</v>
      </c>
      <c r="B30" s="5">
        <v>589</v>
      </c>
      <c r="C30" s="7">
        <v>3337</v>
      </c>
    </row>
    <row r="31" spans="1:3" x14ac:dyDescent="0.25">
      <c r="A31" s="3" t="s">
        <v>1569</v>
      </c>
      <c r="B31" s="5">
        <v>727</v>
      </c>
      <c r="C31" s="5">
        <v>348</v>
      </c>
    </row>
    <row r="32" spans="1:3" x14ac:dyDescent="0.25">
      <c r="A32" s="3" t="s">
        <v>1570</v>
      </c>
      <c r="B32" s="5">
        <v>170</v>
      </c>
      <c r="C32" s="5">
        <v>623</v>
      </c>
    </row>
    <row r="33" spans="1:3" x14ac:dyDescent="0.25">
      <c r="A33" s="3" t="s">
        <v>1571</v>
      </c>
      <c r="B33" s="7">
        <v>1486</v>
      </c>
      <c r="C33" s="7">
        <v>4308</v>
      </c>
    </row>
    <row r="34" spans="1:3" x14ac:dyDescent="0.25">
      <c r="A34" s="3" t="s">
        <v>1359</v>
      </c>
      <c r="B34" s="5" t="s">
        <v>7</v>
      </c>
      <c r="C34" s="5" t="s">
        <v>7</v>
      </c>
    </row>
    <row r="35" spans="1:3" ht="30" x14ac:dyDescent="0.25">
      <c r="A35" s="4" t="s">
        <v>1565</v>
      </c>
      <c r="B35" s="5" t="s">
        <v>7</v>
      </c>
      <c r="C35" s="5" t="s">
        <v>7</v>
      </c>
    </row>
    <row r="36" spans="1:3" x14ac:dyDescent="0.25">
      <c r="A36" s="3" t="s">
        <v>1566</v>
      </c>
      <c r="B36" s="5">
        <v>1</v>
      </c>
      <c r="C36" s="5">
        <v>2</v>
      </c>
    </row>
    <row r="37" spans="1:3" x14ac:dyDescent="0.25">
      <c r="A37" s="3" t="s">
        <v>1567</v>
      </c>
      <c r="B37" s="7">
        <v>2887</v>
      </c>
      <c r="C37" s="7">
        <v>4213</v>
      </c>
    </row>
    <row r="38" spans="1:3" x14ac:dyDescent="0.25">
      <c r="A38" s="3" t="s">
        <v>1568</v>
      </c>
      <c r="B38" s="7">
        <v>2063</v>
      </c>
      <c r="C38" s="7">
        <v>3377</v>
      </c>
    </row>
    <row r="39" spans="1:3" x14ac:dyDescent="0.25">
      <c r="A39" s="3" t="s">
        <v>1569</v>
      </c>
      <c r="B39" s="5" t="s">
        <v>167</v>
      </c>
      <c r="C39" s="5" t="s">
        <v>167</v>
      </c>
    </row>
    <row r="40" spans="1:3" x14ac:dyDescent="0.25">
      <c r="A40" s="3" t="s">
        <v>1570</v>
      </c>
      <c r="B40" s="5" t="s">
        <v>167</v>
      </c>
      <c r="C40" s="5" t="s">
        <v>167</v>
      </c>
    </row>
    <row r="41" spans="1:3" x14ac:dyDescent="0.25">
      <c r="A41" s="3" t="s">
        <v>1571</v>
      </c>
      <c r="B41" s="7">
        <v>2063</v>
      </c>
      <c r="C41" s="7">
        <v>3377</v>
      </c>
    </row>
    <row r="42" spans="1:3" x14ac:dyDescent="0.25">
      <c r="A42" s="3" t="s">
        <v>1360</v>
      </c>
      <c r="B42" s="5" t="s">
        <v>7</v>
      </c>
      <c r="C42" s="5" t="s">
        <v>7</v>
      </c>
    </row>
    <row r="43" spans="1:3" ht="30" x14ac:dyDescent="0.25">
      <c r="A43" s="4" t="s">
        <v>1565</v>
      </c>
      <c r="B43" s="5" t="s">
        <v>7</v>
      </c>
      <c r="C43" s="5" t="s">
        <v>7</v>
      </c>
    </row>
    <row r="44" spans="1:3" x14ac:dyDescent="0.25">
      <c r="A44" s="3" t="s">
        <v>1566</v>
      </c>
      <c r="B44" s="5">
        <v>26</v>
      </c>
      <c r="C44" s="5">
        <v>50</v>
      </c>
    </row>
    <row r="45" spans="1:3" x14ac:dyDescent="0.25">
      <c r="A45" s="3" t="s">
        <v>1567</v>
      </c>
      <c r="B45" s="7">
        <v>49311</v>
      </c>
      <c r="C45" s="7">
        <v>66623</v>
      </c>
    </row>
    <row r="46" spans="1:3" x14ac:dyDescent="0.25">
      <c r="A46" s="3" t="s">
        <v>1568</v>
      </c>
      <c r="B46" s="7">
        <v>21492</v>
      </c>
      <c r="C46" s="7">
        <v>35913</v>
      </c>
    </row>
    <row r="47" spans="1:3" x14ac:dyDescent="0.25">
      <c r="A47" s="3" t="s">
        <v>1569</v>
      </c>
      <c r="B47" s="7">
        <v>10905</v>
      </c>
      <c r="C47" s="7">
        <v>13234</v>
      </c>
    </row>
    <row r="48" spans="1:3" x14ac:dyDescent="0.25">
      <c r="A48" s="3" t="s">
        <v>1570</v>
      </c>
      <c r="B48" s="7">
        <v>10724</v>
      </c>
      <c r="C48" s="7">
        <v>11072</v>
      </c>
    </row>
    <row r="49" spans="1:3" x14ac:dyDescent="0.25">
      <c r="A49" s="3" t="s">
        <v>1571</v>
      </c>
      <c r="B49" s="7">
        <v>43121</v>
      </c>
      <c r="C49" s="7">
        <v>60219</v>
      </c>
    </row>
    <row r="50" spans="1:3" x14ac:dyDescent="0.25">
      <c r="A50" s="3" t="s">
        <v>1362</v>
      </c>
      <c r="B50" s="5" t="s">
        <v>7</v>
      </c>
      <c r="C50" s="5" t="s">
        <v>7</v>
      </c>
    </row>
    <row r="51" spans="1:3" ht="30" x14ac:dyDescent="0.25">
      <c r="A51" s="4" t="s">
        <v>1565</v>
      </c>
      <c r="B51" s="5" t="s">
        <v>7</v>
      </c>
      <c r="C51" s="5" t="s">
        <v>7</v>
      </c>
    </row>
    <row r="52" spans="1:3" x14ac:dyDescent="0.25">
      <c r="A52" s="3" t="s">
        <v>1566</v>
      </c>
      <c r="B52" s="5">
        <v>1</v>
      </c>
      <c r="C52" s="5">
        <v>5</v>
      </c>
    </row>
    <row r="53" spans="1:3" x14ac:dyDescent="0.25">
      <c r="A53" s="3" t="s">
        <v>1567</v>
      </c>
      <c r="B53" s="5">
        <v>380</v>
      </c>
      <c r="C53" s="5">
        <v>683</v>
      </c>
    </row>
    <row r="54" spans="1:3" x14ac:dyDescent="0.25">
      <c r="A54" s="3" t="s">
        <v>1568</v>
      </c>
      <c r="B54" s="5" t="s">
        <v>167</v>
      </c>
      <c r="C54" s="5">
        <v>6</v>
      </c>
    </row>
    <row r="55" spans="1:3" x14ac:dyDescent="0.25">
      <c r="A55" s="3" t="s">
        <v>1569</v>
      </c>
      <c r="B55" s="5" t="s">
        <v>167</v>
      </c>
      <c r="C55" s="5">
        <v>272</v>
      </c>
    </row>
    <row r="56" spans="1:3" x14ac:dyDescent="0.25">
      <c r="A56" s="3" t="s">
        <v>1570</v>
      </c>
      <c r="B56" s="5">
        <v>345</v>
      </c>
      <c r="C56" s="5">
        <v>385</v>
      </c>
    </row>
    <row r="57" spans="1:3" x14ac:dyDescent="0.25">
      <c r="A57" s="3" t="s">
        <v>1571</v>
      </c>
      <c r="B57" s="9">
        <v>345</v>
      </c>
      <c r="C57" s="9">
        <v>66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2</v>
      </c>
      <c r="B1" s="1" t="s">
        <v>3</v>
      </c>
      <c r="C1" s="1" t="s">
        <v>36</v>
      </c>
    </row>
    <row r="2" spans="1:3" ht="30" x14ac:dyDescent="0.25">
      <c r="A2" s="1" t="s">
        <v>35</v>
      </c>
      <c r="B2" s="1" t="s">
        <v>1564</v>
      </c>
      <c r="C2" s="1" t="s">
        <v>1564</v>
      </c>
    </row>
    <row r="3" spans="1:3" ht="30" x14ac:dyDescent="0.25">
      <c r="A3" s="4" t="s">
        <v>1565</v>
      </c>
      <c r="B3" s="5" t="s">
        <v>7</v>
      </c>
      <c r="C3" s="5" t="s">
        <v>7</v>
      </c>
    </row>
    <row r="4" spans="1:3" x14ac:dyDescent="0.25">
      <c r="A4" s="3" t="s">
        <v>1566</v>
      </c>
      <c r="B4" s="5">
        <v>4</v>
      </c>
      <c r="C4" s="5">
        <v>7</v>
      </c>
    </row>
    <row r="5" spans="1:3" x14ac:dyDescent="0.25">
      <c r="A5" s="3" t="s">
        <v>1573</v>
      </c>
      <c r="B5" s="9">
        <v>854</v>
      </c>
      <c r="C5" s="9">
        <v>3426</v>
      </c>
    </row>
    <row r="6" spans="1:3" x14ac:dyDescent="0.25">
      <c r="A6" s="3" t="s">
        <v>1355</v>
      </c>
      <c r="B6" s="5" t="s">
        <v>7</v>
      </c>
      <c r="C6" s="5" t="s">
        <v>7</v>
      </c>
    </row>
    <row r="7" spans="1:3" ht="30" x14ac:dyDescent="0.25">
      <c r="A7" s="4" t="s">
        <v>1565</v>
      </c>
      <c r="B7" s="5" t="s">
        <v>7</v>
      </c>
      <c r="C7" s="5" t="s">
        <v>7</v>
      </c>
    </row>
    <row r="8" spans="1:3" x14ac:dyDescent="0.25">
      <c r="A8" s="3" t="s">
        <v>1566</v>
      </c>
      <c r="B8" s="5" t="s">
        <v>167</v>
      </c>
      <c r="C8" s="5">
        <v>2</v>
      </c>
    </row>
    <row r="9" spans="1:3" x14ac:dyDescent="0.25">
      <c r="A9" s="3" t="s">
        <v>1573</v>
      </c>
      <c r="B9" s="5" t="s">
        <v>167</v>
      </c>
      <c r="C9" s="5">
        <v>761</v>
      </c>
    </row>
    <row r="10" spans="1:3" ht="30" x14ac:dyDescent="0.25">
      <c r="A10" s="3" t="s">
        <v>1356</v>
      </c>
      <c r="B10" s="5" t="s">
        <v>7</v>
      </c>
      <c r="C10" s="5" t="s">
        <v>7</v>
      </c>
    </row>
    <row r="11" spans="1:3" ht="30" x14ac:dyDescent="0.25">
      <c r="A11" s="4" t="s">
        <v>1565</v>
      </c>
      <c r="B11" s="5" t="s">
        <v>7</v>
      </c>
      <c r="C11" s="5" t="s">
        <v>7</v>
      </c>
    </row>
    <row r="12" spans="1:3" x14ac:dyDescent="0.25">
      <c r="A12" s="3" t="s">
        <v>1566</v>
      </c>
      <c r="B12" s="5" t="s">
        <v>167</v>
      </c>
      <c r="C12" s="5" t="s">
        <v>167</v>
      </c>
    </row>
    <row r="13" spans="1:3" x14ac:dyDescent="0.25">
      <c r="A13" s="3" t="s">
        <v>1573</v>
      </c>
      <c r="B13" s="5" t="s">
        <v>167</v>
      </c>
      <c r="C13" s="5" t="s">
        <v>167</v>
      </c>
    </row>
    <row r="14" spans="1:3" x14ac:dyDescent="0.25">
      <c r="A14" s="3" t="s">
        <v>1358</v>
      </c>
      <c r="B14" s="5" t="s">
        <v>7</v>
      </c>
      <c r="C14" s="5" t="s">
        <v>7</v>
      </c>
    </row>
    <row r="15" spans="1:3" ht="30" x14ac:dyDescent="0.25">
      <c r="A15" s="4" t="s">
        <v>1565</v>
      </c>
      <c r="B15" s="5" t="s">
        <v>7</v>
      </c>
      <c r="C15" s="5" t="s">
        <v>7</v>
      </c>
    </row>
    <row r="16" spans="1:3" x14ac:dyDescent="0.25">
      <c r="A16" s="3" t="s">
        <v>1566</v>
      </c>
      <c r="B16" s="5">
        <v>4</v>
      </c>
      <c r="C16" s="5">
        <v>5</v>
      </c>
    </row>
    <row r="17" spans="1:3" x14ac:dyDescent="0.25">
      <c r="A17" s="3" t="s">
        <v>1573</v>
      </c>
      <c r="B17" s="5">
        <v>854</v>
      </c>
      <c r="C17" s="7">
        <v>2665</v>
      </c>
    </row>
    <row r="18" spans="1:3" x14ac:dyDescent="0.25">
      <c r="A18" s="3" t="s">
        <v>1360</v>
      </c>
      <c r="B18" s="5" t="s">
        <v>7</v>
      </c>
      <c r="C18" s="5" t="s">
        <v>7</v>
      </c>
    </row>
    <row r="19" spans="1:3" ht="30" x14ac:dyDescent="0.25">
      <c r="A19" s="4" t="s">
        <v>1565</v>
      </c>
      <c r="B19" s="5" t="s">
        <v>7</v>
      </c>
      <c r="C19" s="5" t="s">
        <v>7</v>
      </c>
    </row>
    <row r="20" spans="1:3" x14ac:dyDescent="0.25">
      <c r="A20" s="3" t="s">
        <v>1566</v>
      </c>
      <c r="B20" s="5">
        <v>4</v>
      </c>
      <c r="C20" s="5">
        <v>7</v>
      </c>
    </row>
    <row r="21" spans="1:3" x14ac:dyDescent="0.25">
      <c r="A21" s="3" t="s">
        <v>1573</v>
      </c>
      <c r="B21" s="5">
        <v>854</v>
      </c>
      <c r="C21" s="7">
        <v>3426</v>
      </c>
    </row>
    <row r="22" spans="1:3" x14ac:dyDescent="0.25">
      <c r="A22" s="3" t="s">
        <v>1362</v>
      </c>
      <c r="B22" s="5" t="s">
        <v>7</v>
      </c>
      <c r="C22" s="5" t="s">
        <v>7</v>
      </c>
    </row>
    <row r="23" spans="1:3" ht="30" x14ac:dyDescent="0.25">
      <c r="A23" s="4" t="s">
        <v>1565</v>
      </c>
      <c r="B23" s="5" t="s">
        <v>7</v>
      </c>
      <c r="C23" s="5" t="s">
        <v>7</v>
      </c>
    </row>
    <row r="24" spans="1:3" x14ac:dyDescent="0.25">
      <c r="A24" s="3" t="s">
        <v>1566</v>
      </c>
      <c r="B24" s="5" t="s">
        <v>167</v>
      </c>
      <c r="C24" s="5" t="s">
        <v>167</v>
      </c>
    </row>
    <row r="25" spans="1:3" x14ac:dyDescent="0.25">
      <c r="A25" s="3" t="s">
        <v>1573</v>
      </c>
      <c r="B25" s="5" t="s">
        <v>167</v>
      </c>
      <c r="C25" s="5" t="s">
        <v>16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4</v>
      </c>
      <c r="B1" s="10" t="s">
        <v>2</v>
      </c>
      <c r="C1" s="10"/>
    </row>
    <row r="2" spans="1:3" ht="30" x14ac:dyDescent="0.25">
      <c r="A2" s="1" t="s">
        <v>35</v>
      </c>
      <c r="B2" s="1" t="s">
        <v>3</v>
      </c>
      <c r="C2" s="1" t="s">
        <v>36</v>
      </c>
    </row>
    <row r="3" spans="1:3" ht="30" x14ac:dyDescent="0.25">
      <c r="A3" s="4" t="s">
        <v>1354</v>
      </c>
      <c r="B3" s="5" t="s">
        <v>7</v>
      </c>
      <c r="C3" s="5" t="s">
        <v>7</v>
      </c>
    </row>
    <row r="4" spans="1:3" x14ac:dyDescent="0.25">
      <c r="A4" s="3" t="s">
        <v>532</v>
      </c>
      <c r="B4" s="9">
        <v>50632</v>
      </c>
      <c r="C4" s="5" t="s">
        <v>7</v>
      </c>
    </row>
    <row r="5" spans="1:3" x14ac:dyDescent="0.25">
      <c r="A5" s="3" t="s">
        <v>533</v>
      </c>
      <c r="B5" s="7">
        <v>-19511</v>
      </c>
      <c r="C5" s="5" t="s">
        <v>7</v>
      </c>
    </row>
    <row r="6" spans="1:3" ht="30" x14ac:dyDescent="0.25">
      <c r="A6" s="3" t="s">
        <v>534</v>
      </c>
      <c r="B6" s="7">
        <v>-4060</v>
      </c>
      <c r="C6" s="5" t="s">
        <v>7</v>
      </c>
    </row>
    <row r="7" spans="1:3" x14ac:dyDescent="0.25">
      <c r="A7" s="3" t="s">
        <v>535</v>
      </c>
      <c r="B7" s="7">
        <v>-15451</v>
      </c>
      <c r="C7" s="5" t="s">
        <v>7</v>
      </c>
    </row>
    <row r="8" spans="1:3" ht="45" x14ac:dyDescent="0.25">
      <c r="A8" s="3" t="s">
        <v>540</v>
      </c>
      <c r="B8" s="7">
        <v>4445</v>
      </c>
      <c r="C8" s="5" t="s">
        <v>7</v>
      </c>
    </row>
    <row r="9" spans="1:3" ht="30" x14ac:dyDescent="0.25">
      <c r="A9" s="3" t="s">
        <v>541</v>
      </c>
      <c r="B9" s="7">
        <v>-3454</v>
      </c>
      <c r="C9" s="5" t="s">
        <v>7</v>
      </c>
    </row>
    <row r="10" spans="1:3" x14ac:dyDescent="0.25">
      <c r="A10" s="3" t="s">
        <v>708</v>
      </c>
      <c r="B10" s="5">
        <v>991</v>
      </c>
      <c r="C10" s="5" t="s">
        <v>7</v>
      </c>
    </row>
    <row r="11" spans="1:3" x14ac:dyDescent="0.25">
      <c r="A11" s="3" t="s">
        <v>544</v>
      </c>
      <c r="B11" s="7">
        <v>3454</v>
      </c>
      <c r="C11" s="5" t="s">
        <v>7</v>
      </c>
    </row>
    <row r="12" spans="1:3" x14ac:dyDescent="0.25">
      <c r="A12" s="3" t="s">
        <v>1384</v>
      </c>
      <c r="B12" s="7">
        <v>43815</v>
      </c>
      <c r="C12" s="5" t="s">
        <v>7</v>
      </c>
    </row>
    <row r="13" spans="1:3" x14ac:dyDescent="0.25">
      <c r="A13" s="3" t="s">
        <v>1408</v>
      </c>
      <c r="B13" s="7">
        <v>282516</v>
      </c>
      <c r="C13" s="7">
        <v>384884</v>
      </c>
    </row>
    <row r="14" spans="1:3" ht="30" x14ac:dyDescent="0.25">
      <c r="A14" s="3" t="s">
        <v>1172</v>
      </c>
      <c r="B14" s="5" t="s">
        <v>7</v>
      </c>
      <c r="C14" s="5" t="s">
        <v>7</v>
      </c>
    </row>
    <row r="15" spans="1:3" ht="30" x14ac:dyDescent="0.25">
      <c r="A15" s="4" t="s">
        <v>1354</v>
      </c>
      <c r="B15" s="5" t="s">
        <v>7</v>
      </c>
      <c r="C15" s="5" t="s">
        <v>7</v>
      </c>
    </row>
    <row r="16" spans="1:3" x14ac:dyDescent="0.25">
      <c r="A16" s="3" t="s">
        <v>532</v>
      </c>
      <c r="B16" s="7">
        <v>5462</v>
      </c>
      <c r="C16" s="5" t="s">
        <v>167</v>
      </c>
    </row>
    <row r="17" spans="1:3" x14ac:dyDescent="0.25">
      <c r="A17" s="3" t="s">
        <v>533</v>
      </c>
      <c r="B17" s="7">
        <v>-5314</v>
      </c>
      <c r="C17" s="7">
        <v>-2042</v>
      </c>
    </row>
    <row r="18" spans="1:3" ht="30" x14ac:dyDescent="0.25">
      <c r="A18" s="3" t="s">
        <v>534</v>
      </c>
      <c r="B18" s="5">
        <v>200</v>
      </c>
      <c r="C18" s="5" t="s">
        <v>7</v>
      </c>
    </row>
    <row r="19" spans="1:3" ht="30" x14ac:dyDescent="0.25">
      <c r="A19" s="3" t="s">
        <v>534</v>
      </c>
      <c r="B19" s="5">
        <v>-200</v>
      </c>
      <c r="C19" s="5">
        <v>2</v>
      </c>
    </row>
    <row r="20" spans="1:3" x14ac:dyDescent="0.25">
      <c r="A20" s="3" t="s">
        <v>535</v>
      </c>
      <c r="B20" s="7">
        <v>-5114</v>
      </c>
      <c r="C20" s="7">
        <v>-2040</v>
      </c>
    </row>
    <row r="21" spans="1:3" ht="45" x14ac:dyDescent="0.25">
      <c r="A21" s="3" t="s">
        <v>540</v>
      </c>
      <c r="B21" s="7">
        <v>4445</v>
      </c>
      <c r="C21" s="7">
        <v>7502</v>
      </c>
    </row>
    <row r="22" spans="1:3" ht="30" x14ac:dyDescent="0.25">
      <c r="A22" s="3" t="s">
        <v>541</v>
      </c>
      <c r="B22" s="7">
        <v>-3454</v>
      </c>
      <c r="C22" s="7">
        <v>-6002</v>
      </c>
    </row>
    <row r="23" spans="1:3" x14ac:dyDescent="0.25">
      <c r="A23" s="3" t="s">
        <v>708</v>
      </c>
      <c r="B23" s="5">
        <v>991</v>
      </c>
      <c r="C23" s="7">
        <v>1500</v>
      </c>
    </row>
    <row r="24" spans="1:3" x14ac:dyDescent="0.25">
      <c r="A24" s="3" t="s">
        <v>544</v>
      </c>
      <c r="B24" s="7">
        <v>3454</v>
      </c>
      <c r="C24" s="7">
        <v>6002</v>
      </c>
    </row>
    <row r="25" spans="1:3" x14ac:dyDescent="0.25">
      <c r="A25" s="3" t="s">
        <v>1384</v>
      </c>
      <c r="B25" s="7">
        <v>4793</v>
      </c>
      <c r="C25" s="7">
        <v>5462</v>
      </c>
    </row>
    <row r="26" spans="1:3" ht="30" x14ac:dyDescent="0.25">
      <c r="A26" s="3" t="s">
        <v>574</v>
      </c>
      <c r="B26" s="5" t="s">
        <v>167</v>
      </c>
      <c r="C26" s="5" t="s">
        <v>167</v>
      </c>
    </row>
    <row r="27" spans="1:3" ht="30" x14ac:dyDescent="0.25">
      <c r="A27" s="3" t="s">
        <v>575</v>
      </c>
      <c r="B27" s="5" t="s">
        <v>167</v>
      </c>
      <c r="C27" s="5" t="s">
        <v>167</v>
      </c>
    </row>
    <row r="28" spans="1:3" ht="30" x14ac:dyDescent="0.25">
      <c r="A28" s="3" t="s">
        <v>1575</v>
      </c>
      <c r="B28" s="5" t="s">
        <v>167</v>
      </c>
      <c r="C28" s="5" t="s">
        <v>167</v>
      </c>
    </row>
    <row r="29" spans="1:3" ht="30" x14ac:dyDescent="0.25">
      <c r="A29" s="3" t="s">
        <v>578</v>
      </c>
      <c r="B29" s="7">
        <v>4793</v>
      </c>
      <c r="C29" s="7">
        <v>5462</v>
      </c>
    </row>
    <row r="30" spans="1:3" ht="30" x14ac:dyDescent="0.25">
      <c r="A30" s="3" t="s">
        <v>574</v>
      </c>
      <c r="B30" s="5" t="s">
        <v>167</v>
      </c>
      <c r="C30" s="5" t="s">
        <v>167</v>
      </c>
    </row>
    <row r="31" spans="1:3" ht="30" x14ac:dyDescent="0.25">
      <c r="A31" s="3" t="s">
        <v>575</v>
      </c>
      <c r="B31" s="5" t="s">
        <v>167</v>
      </c>
      <c r="C31" s="5" t="s">
        <v>167</v>
      </c>
    </row>
    <row r="32" spans="1:3" ht="30" x14ac:dyDescent="0.25">
      <c r="A32" s="3" t="s">
        <v>578</v>
      </c>
      <c r="B32" s="7">
        <v>282516</v>
      </c>
      <c r="C32" s="7">
        <v>384884</v>
      </c>
    </row>
    <row r="33" spans="1:3" x14ac:dyDescent="0.25">
      <c r="A33" s="3" t="s">
        <v>1408</v>
      </c>
      <c r="B33" s="7">
        <v>282516</v>
      </c>
      <c r="C33" s="7">
        <v>384884</v>
      </c>
    </row>
    <row r="34" spans="1:3" ht="45" x14ac:dyDescent="0.25">
      <c r="A34" s="3" t="s">
        <v>1576</v>
      </c>
      <c r="B34" s="5" t="s">
        <v>7</v>
      </c>
      <c r="C34" s="5" t="s">
        <v>7</v>
      </c>
    </row>
    <row r="35" spans="1:3" ht="30" x14ac:dyDescent="0.25">
      <c r="A35" s="4" t="s">
        <v>1354</v>
      </c>
      <c r="B35" s="5" t="s">
        <v>7</v>
      </c>
      <c r="C35" s="5" t="s">
        <v>7</v>
      </c>
    </row>
    <row r="36" spans="1:3" x14ac:dyDescent="0.25">
      <c r="A36" s="3" t="s">
        <v>532</v>
      </c>
      <c r="B36" s="7">
        <v>1169</v>
      </c>
      <c r="C36" s="5" t="s">
        <v>167</v>
      </c>
    </row>
    <row r="37" spans="1:3" x14ac:dyDescent="0.25">
      <c r="A37" s="3" t="s">
        <v>533</v>
      </c>
      <c r="B37" s="5">
        <v>-905</v>
      </c>
      <c r="C37" s="5">
        <v>-648</v>
      </c>
    </row>
    <row r="38" spans="1:3" ht="30" x14ac:dyDescent="0.25">
      <c r="A38" s="3" t="s">
        <v>534</v>
      </c>
      <c r="B38" s="5">
        <v>15</v>
      </c>
      <c r="C38" s="5" t="s">
        <v>7</v>
      </c>
    </row>
    <row r="39" spans="1:3" ht="30" x14ac:dyDescent="0.25">
      <c r="A39" s="3" t="s">
        <v>534</v>
      </c>
      <c r="B39" s="5" t="s">
        <v>7</v>
      </c>
      <c r="C39" s="5" t="s">
        <v>167</v>
      </c>
    </row>
    <row r="40" spans="1:3" x14ac:dyDescent="0.25">
      <c r="A40" s="3" t="s">
        <v>535</v>
      </c>
      <c r="B40" s="5">
        <v>-890</v>
      </c>
      <c r="C40" s="5">
        <v>-648</v>
      </c>
    </row>
    <row r="41" spans="1:3" ht="45" x14ac:dyDescent="0.25">
      <c r="A41" s="3" t="s">
        <v>540</v>
      </c>
      <c r="B41" s="7">
        <v>1428</v>
      </c>
      <c r="C41" s="7">
        <v>1817</v>
      </c>
    </row>
    <row r="42" spans="1:3" ht="30" x14ac:dyDescent="0.25">
      <c r="A42" s="3" t="s">
        <v>541</v>
      </c>
      <c r="B42" s="7">
        <v>-1118</v>
      </c>
      <c r="C42" s="7">
        <v>-1454</v>
      </c>
    </row>
    <row r="43" spans="1:3" x14ac:dyDescent="0.25">
      <c r="A43" s="3" t="s">
        <v>708</v>
      </c>
      <c r="B43" s="5">
        <v>310</v>
      </c>
      <c r="C43" s="5">
        <v>363</v>
      </c>
    </row>
    <row r="44" spans="1:3" x14ac:dyDescent="0.25">
      <c r="A44" s="3" t="s">
        <v>544</v>
      </c>
      <c r="B44" s="7">
        <v>1118</v>
      </c>
      <c r="C44" s="7">
        <v>1454</v>
      </c>
    </row>
    <row r="45" spans="1:3" x14ac:dyDescent="0.25">
      <c r="A45" s="3" t="s">
        <v>1384</v>
      </c>
      <c r="B45" s="7">
        <v>1707</v>
      </c>
      <c r="C45" s="7">
        <v>1169</v>
      </c>
    </row>
    <row r="46" spans="1:3" ht="30" x14ac:dyDescent="0.25">
      <c r="A46" s="3" t="s">
        <v>574</v>
      </c>
      <c r="B46" s="5" t="s">
        <v>167</v>
      </c>
      <c r="C46" s="5" t="s">
        <v>167</v>
      </c>
    </row>
    <row r="47" spans="1:3" ht="30" x14ac:dyDescent="0.25">
      <c r="A47" s="3" t="s">
        <v>575</v>
      </c>
      <c r="B47" s="5" t="s">
        <v>167</v>
      </c>
      <c r="C47" s="5" t="s">
        <v>167</v>
      </c>
    </row>
    <row r="48" spans="1:3" ht="30" x14ac:dyDescent="0.25">
      <c r="A48" s="3" t="s">
        <v>1575</v>
      </c>
      <c r="B48" s="5" t="s">
        <v>167</v>
      </c>
      <c r="C48" s="5" t="s">
        <v>167</v>
      </c>
    </row>
    <row r="49" spans="1:3" ht="30" x14ac:dyDescent="0.25">
      <c r="A49" s="3" t="s">
        <v>578</v>
      </c>
      <c r="B49" s="7">
        <v>1707</v>
      </c>
      <c r="C49" s="7">
        <v>1169</v>
      </c>
    </row>
    <row r="50" spans="1:3" ht="30" x14ac:dyDescent="0.25">
      <c r="A50" s="3" t="s">
        <v>574</v>
      </c>
      <c r="B50" s="5" t="s">
        <v>167</v>
      </c>
      <c r="C50" s="5" t="s">
        <v>167</v>
      </c>
    </row>
    <row r="51" spans="1:3" ht="30" x14ac:dyDescent="0.25">
      <c r="A51" s="3" t="s">
        <v>575</v>
      </c>
      <c r="B51" s="5" t="s">
        <v>167</v>
      </c>
      <c r="C51" s="5" t="s">
        <v>167</v>
      </c>
    </row>
    <row r="52" spans="1:3" ht="30" x14ac:dyDescent="0.25">
      <c r="A52" s="3" t="s">
        <v>578</v>
      </c>
      <c r="B52" s="7">
        <v>48388</v>
      </c>
      <c r="C52" s="7">
        <v>66713</v>
      </c>
    </row>
    <row r="53" spans="1:3" x14ac:dyDescent="0.25">
      <c r="A53" s="3" t="s">
        <v>1408</v>
      </c>
      <c r="B53" s="7">
        <v>48388</v>
      </c>
      <c r="C53" s="7">
        <v>66713</v>
      </c>
    </row>
    <row r="54" spans="1:3" ht="45" x14ac:dyDescent="0.25">
      <c r="A54" s="3" t="s">
        <v>1577</v>
      </c>
      <c r="B54" s="5" t="s">
        <v>7</v>
      </c>
      <c r="C54" s="5" t="s">
        <v>7</v>
      </c>
    </row>
    <row r="55" spans="1:3" ht="30" x14ac:dyDescent="0.25">
      <c r="A55" s="4" t="s">
        <v>1354</v>
      </c>
      <c r="B55" s="5" t="s">
        <v>7</v>
      </c>
      <c r="C55" s="5" t="s">
        <v>7</v>
      </c>
    </row>
    <row r="56" spans="1:3" x14ac:dyDescent="0.25">
      <c r="A56" s="3" t="s">
        <v>532</v>
      </c>
      <c r="B56" s="7">
        <v>4005</v>
      </c>
      <c r="C56" s="5" t="s">
        <v>167</v>
      </c>
    </row>
    <row r="57" spans="1:3" x14ac:dyDescent="0.25">
      <c r="A57" s="3" t="s">
        <v>533</v>
      </c>
      <c r="B57" s="7">
        <v>-3426</v>
      </c>
      <c r="C57" s="5">
        <v>-970</v>
      </c>
    </row>
    <row r="58" spans="1:3" ht="30" x14ac:dyDescent="0.25">
      <c r="A58" s="3" t="s">
        <v>534</v>
      </c>
      <c r="B58" s="5">
        <v>13</v>
      </c>
      <c r="C58" s="5" t="s">
        <v>7</v>
      </c>
    </row>
    <row r="59" spans="1:3" ht="30" x14ac:dyDescent="0.25">
      <c r="A59" s="3" t="s">
        <v>534</v>
      </c>
      <c r="B59" s="5" t="s">
        <v>7</v>
      </c>
      <c r="C59" s="5" t="s">
        <v>167</v>
      </c>
    </row>
    <row r="60" spans="1:3" x14ac:dyDescent="0.25">
      <c r="A60" s="3" t="s">
        <v>535</v>
      </c>
      <c r="B60" s="7">
        <v>-3413</v>
      </c>
      <c r="C60" s="5">
        <v>-970</v>
      </c>
    </row>
    <row r="61" spans="1:3" ht="45" x14ac:dyDescent="0.25">
      <c r="A61" s="3" t="s">
        <v>540</v>
      </c>
      <c r="B61" s="5">
        <v>246</v>
      </c>
      <c r="C61" s="7">
        <v>4975</v>
      </c>
    </row>
    <row r="62" spans="1:3" ht="30" x14ac:dyDescent="0.25">
      <c r="A62" s="3" t="s">
        <v>541</v>
      </c>
      <c r="B62" s="5">
        <v>44</v>
      </c>
      <c r="C62" s="7">
        <v>-3980</v>
      </c>
    </row>
    <row r="63" spans="1:3" x14ac:dyDescent="0.25">
      <c r="A63" s="3" t="s">
        <v>708</v>
      </c>
      <c r="B63" s="5">
        <v>290</v>
      </c>
      <c r="C63" s="5">
        <v>995</v>
      </c>
    </row>
    <row r="64" spans="1:3" x14ac:dyDescent="0.25">
      <c r="A64" s="3" t="s">
        <v>544</v>
      </c>
      <c r="B64" s="5">
        <v>-44</v>
      </c>
      <c r="C64" s="7">
        <v>3980</v>
      </c>
    </row>
    <row r="65" spans="1:3" x14ac:dyDescent="0.25">
      <c r="A65" s="3" t="s">
        <v>1384</v>
      </c>
      <c r="B65" s="5">
        <v>838</v>
      </c>
      <c r="C65" s="7">
        <v>4005</v>
      </c>
    </row>
    <row r="66" spans="1:3" ht="30" x14ac:dyDescent="0.25">
      <c r="A66" s="3" t="s">
        <v>574</v>
      </c>
      <c r="B66" s="5" t="s">
        <v>167</v>
      </c>
      <c r="C66" s="5" t="s">
        <v>167</v>
      </c>
    </row>
    <row r="67" spans="1:3" ht="30" x14ac:dyDescent="0.25">
      <c r="A67" s="3" t="s">
        <v>575</v>
      </c>
      <c r="B67" s="5" t="s">
        <v>167</v>
      </c>
      <c r="C67" s="5" t="s">
        <v>167</v>
      </c>
    </row>
    <row r="68" spans="1:3" ht="30" x14ac:dyDescent="0.25">
      <c r="A68" s="3" t="s">
        <v>1575</v>
      </c>
      <c r="B68" s="5" t="s">
        <v>167</v>
      </c>
      <c r="C68" s="5" t="s">
        <v>167</v>
      </c>
    </row>
    <row r="69" spans="1:3" ht="30" x14ac:dyDescent="0.25">
      <c r="A69" s="3" t="s">
        <v>578</v>
      </c>
      <c r="B69" s="5">
        <v>838</v>
      </c>
      <c r="C69" s="7">
        <v>4005</v>
      </c>
    </row>
    <row r="70" spans="1:3" ht="30" x14ac:dyDescent="0.25">
      <c r="A70" s="3" t="s">
        <v>574</v>
      </c>
      <c r="B70" s="5" t="s">
        <v>167</v>
      </c>
      <c r="C70" s="5" t="s">
        <v>167</v>
      </c>
    </row>
    <row r="71" spans="1:3" ht="30" x14ac:dyDescent="0.25">
      <c r="A71" s="3" t="s">
        <v>575</v>
      </c>
      <c r="B71" s="5" t="s">
        <v>167</v>
      </c>
      <c r="C71" s="5" t="s">
        <v>167</v>
      </c>
    </row>
    <row r="72" spans="1:3" ht="30" x14ac:dyDescent="0.25">
      <c r="A72" s="3" t="s">
        <v>578</v>
      </c>
      <c r="B72" s="7">
        <v>118396</v>
      </c>
      <c r="C72" s="7">
        <v>167005</v>
      </c>
    </row>
    <row r="73" spans="1:3" x14ac:dyDescent="0.25">
      <c r="A73" s="3" t="s">
        <v>1408</v>
      </c>
      <c r="B73" s="7">
        <v>118396</v>
      </c>
      <c r="C73" s="7">
        <v>167005</v>
      </c>
    </row>
    <row r="74" spans="1:3" ht="45" x14ac:dyDescent="0.25">
      <c r="A74" s="3" t="s">
        <v>1578</v>
      </c>
      <c r="B74" s="5" t="s">
        <v>7</v>
      </c>
      <c r="C74" s="5" t="s">
        <v>7</v>
      </c>
    </row>
    <row r="75" spans="1:3" ht="30" x14ac:dyDescent="0.25">
      <c r="A75" s="4" t="s">
        <v>1354</v>
      </c>
      <c r="B75" s="5" t="s">
        <v>7</v>
      </c>
      <c r="C75" s="5" t="s">
        <v>7</v>
      </c>
    </row>
    <row r="76" spans="1:3" x14ac:dyDescent="0.25">
      <c r="A76" s="3" t="s">
        <v>532</v>
      </c>
      <c r="B76" s="5">
        <v>228</v>
      </c>
      <c r="C76" s="5" t="s">
        <v>167</v>
      </c>
    </row>
    <row r="77" spans="1:3" x14ac:dyDescent="0.25">
      <c r="A77" s="3" t="s">
        <v>533</v>
      </c>
      <c r="B77" s="5">
        <v>-826</v>
      </c>
      <c r="C77" s="5">
        <v>-132</v>
      </c>
    </row>
    <row r="78" spans="1:3" ht="30" x14ac:dyDescent="0.25">
      <c r="A78" s="3" t="s">
        <v>534</v>
      </c>
      <c r="B78" s="5">
        <v>172</v>
      </c>
      <c r="C78" s="5" t="s">
        <v>7</v>
      </c>
    </row>
    <row r="79" spans="1:3" ht="30" x14ac:dyDescent="0.25">
      <c r="A79" s="3" t="s">
        <v>534</v>
      </c>
      <c r="B79" s="5" t="s">
        <v>7</v>
      </c>
      <c r="C79" s="5">
        <v>2</v>
      </c>
    </row>
    <row r="80" spans="1:3" x14ac:dyDescent="0.25">
      <c r="A80" s="3" t="s">
        <v>535</v>
      </c>
      <c r="B80" s="5">
        <v>-654</v>
      </c>
      <c r="C80" s="5">
        <v>-130</v>
      </c>
    </row>
    <row r="81" spans="1:3" ht="45" x14ac:dyDescent="0.25">
      <c r="A81" s="3" t="s">
        <v>540</v>
      </c>
      <c r="B81" s="7">
        <v>2539</v>
      </c>
      <c r="C81" s="5">
        <v>358</v>
      </c>
    </row>
    <row r="82" spans="1:3" ht="30" x14ac:dyDescent="0.25">
      <c r="A82" s="3" t="s">
        <v>541</v>
      </c>
      <c r="B82" s="7">
        <v>-2165</v>
      </c>
      <c r="C82" s="5">
        <v>-286</v>
      </c>
    </row>
    <row r="83" spans="1:3" x14ac:dyDescent="0.25">
      <c r="A83" s="3" t="s">
        <v>708</v>
      </c>
      <c r="B83" s="5">
        <v>374</v>
      </c>
      <c r="C83" s="5">
        <v>72</v>
      </c>
    </row>
    <row r="84" spans="1:3" x14ac:dyDescent="0.25">
      <c r="A84" s="3" t="s">
        <v>544</v>
      </c>
      <c r="B84" s="7">
        <v>2165</v>
      </c>
      <c r="C84" s="5">
        <v>286</v>
      </c>
    </row>
    <row r="85" spans="1:3" x14ac:dyDescent="0.25">
      <c r="A85" s="3" t="s">
        <v>1384</v>
      </c>
      <c r="B85" s="7">
        <v>2113</v>
      </c>
      <c r="C85" s="5">
        <v>228</v>
      </c>
    </row>
    <row r="86" spans="1:3" ht="30" x14ac:dyDescent="0.25">
      <c r="A86" s="3" t="s">
        <v>574</v>
      </c>
      <c r="B86" s="5" t="s">
        <v>167</v>
      </c>
      <c r="C86" s="5" t="s">
        <v>167</v>
      </c>
    </row>
    <row r="87" spans="1:3" ht="30" x14ac:dyDescent="0.25">
      <c r="A87" s="3" t="s">
        <v>575</v>
      </c>
      <c r="B87" s="5" t="s">
        <v>167</v>
      </c>
      <c r="C87" s="5" t="s">
        <v>167</v>
      </c>
    </row>
    <row r="88" spans="1:3" ht="30" x14ac:dyDescent="0.25">
      <c r="A88" s="3" t="s">
        <v>1575</v>
      </c>
      <c r="B88" s="5" t="s">
        <v>167</v>
      </c>
      <c r="C88" s="5" t="s">
        <v>167</v>
      </c>
    </row>
    <row r="89" spans="1:3" ht="30" x14ac:dyDescent="0.25">
      <c r="A89" s="3" t="s">
        <v>578</v>
      </c>
      <c r="B89" s="7">
        <v>2113</v>
      </c>
      <c r="C89" s="5">
        <v>228</v>
      </c>
    </row>
    <row r="90" spans="1:3" ht="30" x14ac:dyDescent="0.25">
      <c r="A90" s="3" t="s">
        <v>574</v>
      </c>
      <c r="B90" s="5" t="s">
        <v>167</v>
      </c>
      <c r="C90" s="5" t="s">
        <v>167</v>
      </c>
    </row>
    <row r="91" spans="1:3" ht="30" x14ac:dyDescent="0.25">
      <c r="A91" s="3" t="s">
        <v>575</v>
      </c>
      <c r="B91" s="5" t="s">
        <v>167</v>
      </c>
      <c r="C91" s="5" t="s">
        <v>167</v>
      </c>
    </row>
    <row r="92" spans="1:3" ht="30" x14ac:dyDescent="0.25">
      <c r="A92" s="3" t="s">
        <v>578</v>
      </c>
      <c r="B92" s="7">
        <v>108781</v>
      </c>
      <c r="C92" s="7">
        <v>135192</v>
      </c>
    </row>
    <row r="93" spans="1:3" x14ac:dyDescent="0.25">
      <c r="A93" s="3" t="s">
        <v>1408</v>
      </c>
      <c r="B93" s="7">
        <v>108781</v>
      </c>
      <c r="C93" s="7">
        <v>135192</v>
      </c>
    </row>
    <row r="94" spans="1:3" x14ac:dyDescent="0.25">
      <c r="A94" s="3" t="s">
        <v>1362</v>
      </c>
      <c r="B94" s="5" t="s">
        <v>7</v>
      </c>
      <c r="C94" s="5" t="s">
        <v>7</v>
      </c>
    </row>
    <row r="95" spans="1:3" ht="30" x14ac:dyDescent="0.25">
      <c r="A95" s="4" t="s">
        <v>1354</v>
      </c>
      <c r="B95" s="5" t="s">
        <v>7</v>
      </c>
      <c r="C95" s="5" t="s">
        <v>7</v>
      </c>
    </row>
    <row r="96" spans="1:3" x14ac:dyDescent="0.25">
      <c r="A96" s="3" t="s">
        <v>1408</v>
      </c>
      <c r="B96" s="7">
        <v>5852</v>
      </c>
      <c r="C96" s="7">
        <v>14668</v>
      </c>
    </row>
    <row r="97" spans="1:3" ht="45" x14ac:dyDescent="0.25">
      <c r="A97" s="3" t="s">
        <v>1579</v>
      </c>
      <c r="B97" s="5" t="s">
        <v>7</v>
      </c>
      <c r="C97" s="5" t="s">
        <v>7</v>
      </c>
    </row>
    <row r="98" spans="1:3" ht="30" x14ac:dyDescent="0.25">
      <c r="A98" s="4" t="s">
        <v>1354</v>
      </c>
      <c r="B98" s="5" t="s">
        <v>7</v>
      </c>
      <c r="C98" s="5" t="s">
        <v>7</v>
      </c>
    </row>
    <row r="99" spans="1:3" x14ac:dyDescent="0.25">
      <c r="A99" s="3" t="s">
        <v>532</v>
      </c>
      <c r="B99" s="5">
        <v>60</v>
      </c>
      <c r="C99" s="5" t="s">
        <v>167</v>
      </c>
    </row>
    <row r="100" spans="1:3" x14ac:dyDescent="0.25">
      <c r="A100" s="3" t="s">
        <v>533</v>
      </c>
      <c r="B100" s="5">
        <v>-157</v>
      </c>
      <c r="C100" s="5">
        <v>-14</v>
      </c>
    </row>
    <row r="101" spans="1:3" ht="30" x14ac:dyDescent="0.25">
      <c r="A101" s="3" t="s">
        <v>534</v>
      </c>
      <c r="B101" s="5" t="s">
        <v>167</v>
      </c>
      <c r="C101" s="5" t="s">
        <v>7</v>
      </c>
    </row>
    <row r="102" spans="1:3" ht="30" x14ac:dyDescent="0.25">
      <c r="A102" s="3" t="s">
        <v>534</v>
      </c>
      <c r="B102" s="5" t="s">
        <v>7</v>
      </c>
      <c r="C102" s="5" t="s">
        <v>167</v>
      </c>
    </row>
    <row r="103" spans="1:3" x14ac:dyDescent="0.25">
      <c r="A103" s="3" t="s">
        <v>535</v>
      </c>
      <c r="B103" s="5">
        <v>-157</v>
      </c>
      <c r="C103" s="5">
        <v>-14</v>
      </c>
    </row>
    <row r="104" spans="1:3" ht="45" x14ac:dyDescent="0.25">
      <c r="A104" s="3" t="s">
        <v>540</v>
      </c>
      <c r="B104" s="5">
        <v>232</v>
      </c>
      <c r="C104" s="5">
        <v>74</v>
      </c>
    </row>
    <row r="105" spans="1:3" ht="30" x14ac:dyDescent="0.25">
      <c r="A105" s="3" t="s">
        <v>541</v>
      </c>
      <c r="B105" s="5">
        <v>-215</v>
      </c>
      <c r="C105" s="5">
        <v>-60</v>
      </c>
    </row>
    <row r="106" spans="1:3" x14ac:dyDescent="0.25">
      <c r="A106" s="3" t="s">
        <v>708</v>
      </c>
      <c r="B106" s="5">
        <v>17</v>
      </c>
      <c r="C106" s="5">
        <v>14</v>
      </c>
    </row>
    <row r="107" spans="1:3" x14ac:dyDescent="0.25">
      <c r="A107" s="3" t="s">
        <v>544</v>
      </c>
      <c r="B107" s="5">
        <v>215</v>
      </c>
      <c r="C107" s="5">
        <v>60</v>
      </c>
    </row>
    <row r="108" spans="1:3" x14ac:dyDescent="0.25">
      <c r="A108" s="3" t="s">
        <v>1384</v>
      </c>
      <c r="B108" s="5">
        <v>135</v>
      </c>
      <c r="C108" s="5">
        <v>60</v>
      </c>
    </row>
    <row r="109" spans="1:3" ht="30" x14ac:dyDescent="0.25">
      <c r="A109" s="3" t="s">
        <v>574</v>
      </c>
      <c r="B109" s="5" t="s">
        <v>167</v>
      </c>
      <c r="C109" s="5" t="s">
        <v>167</v>
      </c>
    </row>
    <row r="110" spans="1:3" ht="30" x14ac:dyDescent="0.25">
      <c r="A110" s="3" t="s">
        <v>575</v>
      </c>
      <c r="B110" s="5" t="s">
        <v>167</v>
      </c>
      <c r="C110" s="5" t="s">
        <v>167</v>
      </c>
    </row>
    <row r="111" spans="1:3" ht="30" x14ac:dyDescent="0.25">
      <c r="A111" s="3" t="s">
        <v>1575</v>
      </c>
      <c r="B111" s="5" t="s">
        <v>167</v>
      </c>
      <c r="C111" s="5" t="s">
        <v>167</v>
      </c>
    </row>
    <row r="112" spans="1:3" ht="30" x14ac:dyDescent="0.25">
      <c r="A112" s="3" t="s">
        <v>578</v>
      </c>
      <c r="B112" s="5">
        <v>135</v>
      </c>
      <c r="C112" s="5">
        <v>60</v>
      </c>
    </row>
    <row r="113" spans="1:3" ht="30" x14ac:dyDescent="0.25">
      <c r="A113" s="3" t="s">
        <v>574</v>
      </c>
      <c r="B113" s="5" t="s">
        <v>167</v>
      </c>
      <c r="C113" s="5" t="s">
        <v>167</v>
      </c>
    </row>
    <row r="114" spans="1:3" ht="30" x14ac:dyDescent="0.25">
      <c r="A114" s="3" t="s">
        <v>575</v>
      </c>
      <c r="B114" s="5" t="s">
        <v>167</v>
      </c>
      <c r="C114" s="5" t="s">
        <v>167</v>
      </c>
    </row>
    <row r="115" spans="1:3" ht="30" x14ac:dyDescent="0.25">
      <c r="A115" s="3" t="s">
        <v>578</v>
      </c>
      <c r="B115" s="7">
        <v>5852</v>
      </c>
      <c r="C115" s="7">
        <v>14668</v>
      </c>
    </row>
    <row r="116" spans="1:3" x14ac:dyDescent="0.25">
      <c r="A116" s="3" t="s">
        <v>1408</v>
      </c>
      <c r="B116" s="7">
        <v>5852</v>
      </c>
      <c r="C116" s="7">
        <v>14668</v>
      </c>
    </row>
    <row r="117" spans="1:3" ht="45" x14ac:dyDescent="0.25">
      <c r="A117" s="3" t="s">
        <v>1580</v>
      </c>
      <c r="B117" s="5" t="s">
        <v>7</v>
      </c>
      <c r="C117" s="5" t="s">
        <v>7</v>
      </c>
    </row>
    <row r="118" spans="1:3" ht="30" x14ac:dyDescent="0.25">
      <c r="A118" s="4" t="s">
        <v>1354</v>
      </c>
      <c r="B118" s="5" t="s">
        <v>7</v>
      </c>
      <c r="C118" s="5" t="s">
        <v>7</v>
      </c>
    </row>
    <row r="119" spans="1:3" x14ac:dyDescent="0.25">
      <c r="A119" s="3" t="s">
        <v>532</v>
      </c>
      <c r="B119" s="5" t="s">
        <v>167</v>
      </c>
      <c r="C119" s="5" t="s">
        <v>167</v>
      </c>
    </row>
    <row r="120" spans="1:3" x14ac:dyDescent="0.25">
      <c r="A120" s="3" t="s">
        <v>533</v>
      </c>
      <c r="B120" s="5" t="s">
        <v>167</v>
      </c>
      <c r="C120" s="5">
        <v>-278</v>
      </c>
    </row>
    <row r="121" spans="1:3" ht="30" x14ac:dyDescent="0.25">
      <c r="A121" s="3" t="s">
        <v>534</v>
      </c>
      <c r="B121" s="5" t="s">
        <v>167</v>
      </c>
      <c r="C121" s="5" t="s">
        <v>7</v>
      </c>
    </row>
    <row r="122" spans="1:3" ht="30" x14ac:dyDescent="0.25">
      <c r="A122" s="3" t="s">
        <v>534</v>
      </c>
      <c r="B122" s="5" t="s">
        <v>7</v>
      </c>
      <c r="C122" s="5" t="s">
        <v>167</v>
      </c>
    </row>
    <row r="123" spans="1:3" x14ac:dyDescent="0.25">
      <c r="A123" s="3" t="s">
        <v>535</v>
      </c>
      <c r="B123" s="5" t="s">
        <v>167</v>
      </c>
      <c r="C123" s="5">
        <v>-278</v>
      </c>
    </row>
    <row r="124" spans="1:3" ht="45" x14ac:dyDescent="0.25">
      <c r="A124" s="3" t="s">
        <v>540</v>
      </c>
      <c r="B124" s="5" t="s">
        <v>167</v>
      </c>
      <c r="C124" s="5">
        <v>278</v>
      </c>
    </row>
    <row r="125" spans="1:3" ht="30" x14ac:dyDescent="0.25">
      <c r="A125" s="3" t="s">
        <v>541</v>
      </c>
      <c r="B125" s="5" t="s">
        <v>167</v>
      </c>
      <c r="C125" s="5">
        <v>-222</v>
      </c>
    </row>
    <row r="126" spans="1:3" x14ac:dyDescent="0.25">
      <c r="A126" s="3" t="s">
        <v>708</v>
      </c>
      <c r="B126" s="5" t="s">
        <v>167</v>
      </c>
      <c r="C126" s="5">
        <v>56</v>
      </c>
    </row>
    <row r="127" spans="1:3" x14ac:dyDescent="0.25">
      <c r="A127" s="3" t="s">
        <v>544</v>
      </c>
      <c r="B127" s="5" t="s">
        <v>167</v>
      </c>
      <c r="C127" s="5">
        <v>222</v>
      </c>
    </row>
    <row r="128" spans="1:3" x14ac:dyDescent="0.25">
      <c r="A128" s="3" t="s">
        <v>1384</v>
      </c>
      <c r="B128" s="5" t="s">
        <v>167</v>
      </c>
      <c r="C128" s="5" t="s">
        <v>167</v>
      </c>
    </row>
    <row r="129" spans="1:3" ht="30" x14ac:dyDescent="0.25">
      <c r="A129" s="3" t="s">
        <v>574</v>
      </c>
      <c r="B129" s="5" t="s">
        <v>167</v>
      </c>
      <c r="C129" s="5" t="s">
        <v>167</v>
      </c>
    </row>
    <row r="130" spans="1:3" ht="30" x14ac:dyDescent="0.25">
      <c r="A130" s="3" t="s">
        <v>575</v>
      </c>
      <c r="B130" s="5" t="s">
        <v>167</v>
      </c>
      <c r="C130" s="5" t="s">
        <v>167</v>
      </c>
    </row>
    <row r="131" spans="1:3" ht="30" x14ac:dyDescent="0.25">
      <c r="A131" s="3" t="s">
        <v>1575</v>
      </c>
      <c r="B131" s="5" t="s">
        <v>167</v>
      </c>
      <c r="C131" s="5" t="s">
        <v>167</v>
      </c>
    </row>
    <row r="132" spans="1:3" ht="30" x14ac:dyDescent="0.25">
      <c r="A132" s="3" t="s">
        <v>578</v>
      </c>
      <c r="B132" s="5" t="s">
        <v>167</v>
      </c>
      <c r="C132" s="5" t="s">
        <v>167</v>
      </c>
    </row>
    <row r="133" spans="1:3" ht="30" x14ac:dyDescent="0.25">
      <c r="A133" s="3" t="s">
        <v>574</v>
      </c>
      <c r="B133" s="5" t="s">
        <v>167</v>
      </c>
      <c r="C133" s="5" t="s">
        <v>167</v>
      </c>
    </row>
    <row r="134" spans="1:3" ht="30" x14ac:dyDescent="0.25">
      <c r="A134" s="3" t="s">
        <v>575</v>
      </c>
      <c r="B134" s="5" t="s">
        <v>167</v>
      </c>
      <c r="C134" s="5" t="s">
        <v>167</v>
      </c>
    </row>
    <row r="135" spans="1:3" ht="30" x14ac:dyDescent="0.25">
      <c r="A135" s="3" t="s">
        <v>578</v>
      </c>
      <c r="B135" s="7">
        <v>1099</v>
      </c>
      <c r="C135" s="7">
        <v>1306</v>
      </c>
    </row>
    <row r="136" spans="1:3" x14ac:dyDescent="0.25">
      <c r="A136" s="3" t="s">
        <v>1408</v>
      </c>
      <c r="B136" s="7">
        <v>1099</v>
      </c>
      <c r="C136" s="7">
        <v>1306</v>
      </c>
    </row>
    <row r="137" spans="1:3" ht="30" x14ac:dyDescent="0.25">
      <c r="A137" s="3" t="s">
        <v>1581</v>
      </c>
      <c r="B137" s="5" t="s">
        <v>7</v>
      </c>
      <c r="C137" s="5" t="s">
        <v>7</v>
      </c>
    </row>
    <row r="138" spans="1:3" ht="30" x14ac:dyDescent="0.25">
      <c r="A138" s="4" t="s">
        <v>1354</v>
      </c>
      <c r="B138" s="5" t="s">
        <v>7</v>
      </c>
      <c r="C138" s="5" t="s">
        <v>7</v>
      </c>
    </row>
    <row r="139" spans="1:3" x14ac:dyDescent="0.25">
      <c r="A139" s="3" t="s">
        <v>532</v>
      </c>
      <c r="B139" s="5" t="s">
        <v>167</v>
      </c>
      <c r="C139" s="5" t="s">
        <v>167</v>
      </c>
    </row>
    <row r="140" spans="1:3" x14ac:dyDescent="0.25">
      <c r="A140" s="3" t="s">
        <v>533</v>
      </c>
      <c r="B140" s="5" t="s">
        <v>167</v>
      </c>
      <c r="C140" s="5" t="s">
        <v>167</v>
      </c>
    </row>
    <row r="141" spans="1:3" ht="30" x14ac:dyDescent="0.25">
      <c r="A141" s="3" t="s">
        <v>534</v>
      </c>
      <c r="B141" s="5" t="s">
        <v>167</v>
      </c>
      <c r="C141" s="5" t="s">
        <v>7</v>
      </c>
    </row>
    <row r="142" spans="1:3" ht="30" x14ac:dyDescent="0.25">
      <c r="A142" s="3" t="s">
        <v>534</v>
      </c>
      <c r="B142" s="5" t="s">
        <v>7</v>
      </c>
      <c r="C142" s="5" t="s">
        <v>167</v>
      </c>
    </row>
    <row r="143" spans="1:3" x14ac:dyDescent="0.25">
      <c r="A143" s="3" t="s">
        <v>535</v>
      </c>
      <c r="B143" s="5" t="s">
        <v>167</v>
      </c>
      <c r="C143" s="5" t="s">
        <v>167</v>
      </c>
    </row>
    <row r="144" spans="1:3" ht="45" x14ac:dyDescent="0.25">
      <c r="A144" s="3" t="s">
        <v>540</v>
      </c>
      <c r="B144" s="5" t="s">
        <v>167</v>
      </c>
      <c r="C144" s="5" t="s">
        <v>167</v>
      </c>
    </row>
    <row r="145" spans="1:3" ht="30" x14ac:dyDescent="0.25">
      <c r="A145" s="3" t="s">
        <v>541</v>
      </c>
      <c r="B145" s="5" t="s">
        <v>167</v>
      </c>
      <c r="C145" s="5" t="s">
        <v>167</v>
      </c>
    </row>
    <row r="146" spans="1:3" x14ac:dyDescent="0.25">
      <c r="A146" s="3" t="s">
        <v>708</v>
      </c>
      <c r="B146" s="5" t="s">
        <v>167</v>
      </c>
      <c r="C146" s="5" t="s">
        <v>167</v>
      </c>
    </row>
    <row r="147" spans="1:3" x14ac:dyDescent="0.25">
      <c r="A147" s="3" t="s">
        <v>544</v>
      </c>
      <c r="B147" s="5" t="s">
        <v>167</v>
      </c>
      <c r="C147" s="5" t="s">
        <v>167</v>
      </c>
    </row>
    <row r="148" spans="1:3" x14ac:dyDescent="0.25">
      <c r="A148" s="3" t="s">
        <v>1384</v>
      </c>
      <c r="B148" s="5" t="s">
        <v>167</v>
      </c>
      <c r="C148" s="5" t="s">
        <v>167</v>
      </c>
    </row>
    <row r="149" spans="1:3" ht="30" x14ac:dyDescent="0.25">
      <c r="A149" s="3" t="s">
        <v>574</v>
      </c>
      <c r="B149" s="5" t="s">
        <v>167</v>
      </c>
      <c r="C149" s="5" t="s">
        <v>167</v>
      </c>
    </row>
    <row r="150" spans="1:3" ht="30" x14ac:dyDescent="0.25">
      <c r="A150" s="3" t="s">
        <v>575</v>
      </c>
      <c r="B150" s="5" t="s">
        <v>167</v>
      </c>
      <c r="C150" s="5" t="s">
        <v>167</v>
      </c>
    </row>
    <row r="151" spans="1:3" ht="30" x14ac:dyDescent="0.25">
      <c r="A151" s="3" t="s">
        <v>1575</v>
      </c>
      <c r="B151" s="5" t="s">
        <v>167</v>
      </c>
      <c r="C151" s="5" t="s">
        <v>167</v>
      </c>
    </row>
    <row r="152" spans="1:3" ht="30" x14ac:dyDescent="0.25">
      <c r="A152" s="3" t="s">
        <v>578</v>
      </c>
      <c r="B152" s="5" t="s">
        <v>167</v>
      </c>
      <c r="C152" s="5" t="s">
        <v>167</v>
      </c>
    </row>
    <row r="153" spans="1:3" ht="30" x14ac:dyDescent="0.25">
      <c r="A153" s="3" t="s">
        <v>574</v>
      </c>
      <c r="B153" s="5" t="s">
        <v>167</v>
      </c>
      <c r="C153" s="5" t="s">
        <v>167</v>
      </c>
    </row>
    <row r="154" spans="1:3" ht="30" x14ac:dyDescent="0.25">
      <c r="A154" s="3" t="s">
        <v>575</v>
      </c>
      <c r="B154" s="5" t="s">
        <v>167</v>
      </c>
      <c r="C154" s="5" t="s">
        <v>167</v>
      </c>
    </row>
    <row r="155" spans="1:3" ht="30" x14ac:dyDescent="0.25">
      <c r="A155" s="3" t="s">
        <v>578</v>
      </c>
      <c r="B155" s="5" t="s">
        <v>167</v>
      </c>
      <c r="C155" s="5" t="s">
        <v>167</v>
      </c>
    </row>
    <row r="156" spans="1:3" x14ac:dyDescent="0.25">
      <c r="A156" s="3" t="s">
        <v>1408</v>
      </c>
      <c r="B156" s="5" t="s">
        <v>167</v>
      </c>
      <c r="C156" s="5" t="s">
        <v>16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15" customHeight="1" x14ac:dyDescent="0.25">
      <c r="A1" s="1" t="s">
        <v>1582</v>
      </c>
      <c r="B1" s="10" t="s">
        <v>2</v>
      </c>
      <c r="C1" s="10"/>
    </row>
    <row r="2" spans="1:3" ht="30" x14ac:dyDescent="0.25">
      <c r="A2" s="1" t="s">
        <v>35</v>
      </c>
      <c r="B2" s="10" t="s">
        <v>36</v>
      </c>
      <c r="C2" s="1" t="s">
        <v>3</v>
      </c>
    </row>
    <row r="3" spans="1:3" x14ac:dyDescent="0.25">
      <c r="A3" s="1"/>
      <c r="B3" s="10"/>
      <c r="C3" s="1" t="s">
        <v>1145</v>
      </c>
    </row>
    <row r="4" spans="1:3" ht="30" x14ac:dyDescent="0.25">
      <c r="A4" s="4" t="s">
        <v>1354</v>
      </c>
      <c r="B4" s="5" t="s">
        <v>7</v>
      </c>
      <c r="C4" s="5" t="s">
        <v>7</v>
      </c>
    </row>
    <row r="5" spans="1:3" ht="30" x14ac:dyDescent="0.25">
      <c r="A5" s="3" t="s">
        <v>728</v>
      </c>
      <c r="B5" s="5" t="s">
        <v>7</v>
      </c>
      <c r="C5" s="5" t="s">
        <v>1583</v>
      </c>
    </row>
    <row r="6" spans="1:3" ht="30" x14ac:dyDescent="0.25">
      <c r="A6" s="3" t="s">
        <v>729</v>
      </c>
      <c r="B6" s="5" t="s">
        <v>7</v>
      </c>
      <c r="C6" s="9">
        <v>41935</v>
      </c>
    </row>
    <row r="7" spans="1:3" ht="30" x14ac:dyDescent="0.25">
      <c r="A7" s="3" t="s">
        <v>730</v>
      </c>
      <c r="B7" s="7">
        <v>105645</v>
      </c>
      <c r="C7" s="7">
        <v>130547</v>
      </c>
    </row>
    <row r="8" spans="1:3" x14ac:dyDescent="0.25">
      <c r="A8" s="3" t="s">
        <v>731</v>
      </c>
      <c r="B8" s="5" t="s">
        <v>7</v>
      </c>
      <c r="C8" s="7">
        <v>10076</v>
      </c>
    </row>
    <row r="9" spans="1:3" x14ac:dyDescent="0.25">
      <c r="A9" s="3" t="s">
        <v>732</v>
      </c>
      <c r="B9" s="5" t="s">
        <v>7</v>
      </c>
      <c r="C9" s="9">
        <v>120471</v>
      </c>
    </row>
  </sheetData>
  <mergeCells count="2">
    <mergeCell ref="B1:C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84</v>
      </c>
      <c r="B1" s="1" t="s">
        <v>2</v>
      </c>
    </row>
    <row r="2" spans="1:2" ht="30" x14ac:dyDescent="0.25">
      <c r="A2" s="1" t="s">
        <v>35</v>
      </c>
      <c r="B2" s="1" t="s">
        <v>3</v>
      </c>
    </row>
    <row r="3" spans="1:2" x14ac:dyDescent="0.25">
      <c r="A3" s="4" t="s">
        <v>1585</v>
      </c>
      <c r="B3" s="5" t="s">
        <v>7</v>
      </c>
    </row>
    <row r="4" spans="1:2" ht="30" x14ac:dyDescent="0.25">
      <c r="A4" s="3" t="s">
        <v>1586</v>
      </c>
      <c r="B4" s="9">
        <v>127371</v>
      </c>
    </row>
    <row r="5" spans="1:2" ht="30" x14ac:dyDescent="0.25">
      <c r="A5" s="3" t="s">
        <v>1587</v>
      </c>
      <c r="B5" s="7">
        <v>8988</v>
      </c>
    </row>
    <row r="6" spans="1:2" x14ac:dyDescent="0.25">
      <c r="A6" s="3" t="s">
        <v>1588</v>
      </c>
      <c r="B6" s="7">
        <v>-56081</v>
      </c>
    </row>
    <row r="7" spans="1:2" x14ac:dyDescent="0.25">
      <c r="A7" s="3" t="s">
        <v>1589</v>
      </c>
      <c r="B7" s="7">
        <v>29627</v>
      </c>
    </row>
    <row r="8" spans="1:2" ht="30" x14ac:dyDescent="0.25">
      <c r="A8" s="3" t="s">
        <v>745</v>
      </c>
      <c r="B8" s="5" t="s">
        <v>167</v>
      </c>
    </row>
    <row r="9" spans="1:2" ht="30" x14ac:dyDescent="0.25">
      <c r="A9" s="3" t="s">
        <v>1590</v>
      </c>
      <c r="B9" s="5" t="s">
        <v>167</v>
      </c>
    </row>
    <row r="10" spans="1:2" ht="30" x14ac:dyDescent="0.25">
      <c r="A10" s="3" t="s">
        <v>1591</v>
      </c>
      <c r="B10" s="7">
        <v>119981</v>
      </c>
    </row>
    <row r="11" spans="1:2" ht="30" x14ac:dyDescent="0.25">
      <c r="A11" s="3" t="s">
        <v>1592</v>
      </c>
      <c r="B11" s="7">
        <v>384884</v>
      </c>
    </row>
    <row r="12" spans="1:2" ht="45" x14ac:dyDescent="0.25">
      <c r="A12" s="3" t="s">
        <v>1593</v>
      </c>
      <c r="B12" s="5" t="s">
        <v>167</v>
      </c>
    </row>
    <row r="13" spans="1:2" x14ac:dyDescent="0.25">
      <c r="A13" s="3" t="s">
        <v>1594</v>
      </c>
      <c r="B13" s="7">
        <v>56081</v>
      </c>
    </row>
    <row r="14" spans="1:2" ht="30" x14ac:dyDescent="0.25">
      <c r="A14" s="3" t="s">
        <v>1595</v>
      </c>
      <c r="B14" s="5" t="s">
        <v>167</v>
      </c>
    </row>
    <row r="15" spans="1:2" ht="30" x14ac:dyDescent="0.25">
      <c r="A15" s="3" t="s">
        <v>745</v>
      </c>
      <c r="B15" s="7">
        <v>-10476</v>
      </c>
    </row>
    <row r="16" spans="1:2" ht="30" x14ac:dyDescent="0.25">
      <c r="A16" s="3" t="s">
        <v>1596</v>
      </c>
      <c r="B16" s="7">
        <v>-205071</v>
      </c>
    </row>
    <row r="17" spans="1:2" ht="30" x14ac:dyDescent="0.25">
      <c r="A17" s="3" t="s">
        <v>1597</v>
      </c>
      <c r="B17" s="7">
        <v>282516</v>
      </c>
    </row>
    <row r="18" spans="1:2" x14ac:dyDescent="0.25">
      <c r="A18" s="3" t="s">
        <v>1145</v>
      </c>
      <c r="B18" s="5" t="s">
        <v>7</v>
      </c>
    </row>
    <row r="19" spans="1:2" x14ac:dyDescent="0.25">
      <c r="A19" s="4" t="s">
        <v>1585</v>
      </c>
      <c r="B19" s="5" t="s">
        <v>7</v>
      </c>
    </row>
    <row r="20" spans="1:2" x14ac:dyDescent="0.25">
      <c r="A20" s="3" t="s">
        <v>1598</v>
      </c>
      <c r="B20" s="7">
        <v>10076</v>
      </c>
    </row>
    <row r="21" spans="1:2" ht="30" x14ac:dyDescent="0.25">
      <c r="A21" s="3" t="s">
        <v>1599</v>
      </c>
      <c r="B21" s="9">
        <v>12047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10" t="s">
        <v>2</v>
      </c>
      <c r="C1" s="10"/>
      <c r="D1" s="10"/>
    </row>
    <row r="2" spans="1:4" ht="30" x14ac:dyDescent="0.25">
      <c r="A2" s="1" t="s">
        <v>35</v>
      </c>
      <c r="B2" s="1" t="s">
        <v>3</v>
      </c>
      <c r="C2" s="1" t="s">
        <v>36</v>
      </c>
      <c r="D2" s="1" t="s">
        <v>84</v>
      </c>
    </row>
    <row r="3" spans="1:4" x14ac:dyDescent="0.25">
      <c r="A3" s="4" t="s">
        <v>55</v>
      </c>
      <c r="B3" s="5" t="s">
        <v>7</v>
      </c>
      <c r="C3" s="5" t="s">
        <v>7</v>
      </c>
      <c r="D3" s="5" t="s">
        <v>7</v>
      </c>
    </row>
    <row r="4" spans="1:4" x14ac:dyDescent="0.25">
      <c r="A4" s="3" t="s">
        <v>758</v>
      </c>
      <c r="B4" s="9">
        <v>85681</v>
      </c>
      <c r="C4" s="9">
        <v>59663</v>
      </c>
      <c r="D4" s="5" t="s">
        <v>7</v>
      </c>
    </row>
    <row r="5" spans="1:4" x14ac:dyDescent="0.25">
      <c r="A5" s="3" t="s">
        <v>761</v>
      </c>
      <c r="B5" s="7">
        <v>301736</v>
      </c>
      <c r="C5" s="7">
        <v>85681</v>
      </c>
      <c r="D5" s="7">
        <v>59663</v>
      </c>
    </row>
    <row r="6" spans="1:4" x14ac:dyDescent="0.25">
      <c r="A6" s="4" t="s">
        <v>762</v>
      </c>
      <c r="B6" s="5" t="s">
        <v>7</v>
      </c>
      <c r="C6" s="5" t="s">
        <v>7</v>
      </c>
      <c r="D6" s="5" t="s">
        <v>7</v>
      </c>
    </row>
    <row r="7" spans="1:4" x14ac:dyDescent="0.25">
      <c r="A7" s="3" t="s">
        <v>758</v>
      </c>
      <c r="B7" s="7">
        <v>12061</v>
      </c>
      <c r="C7" s="7">
        <v>8620</v>
      </c>
      <c r="D7" s="5" t="s">
        <v>7</v>
      </c>
    </row>
    <row r="8" spans="1:4" x14ac:dyDescent="0.25">
      <c r="A8" s="3" t="s">
        <v>763</v>
      </c>
      <c r="B8" s="7">
        <v>13861</v>
      </c>
      <c r="C8" s="7">
        <v>6202</v>
      </c>
      <c r="D8" s="5" t="s">
        <v>7</v>
      </c>
    </row>
    <row r="9" spans="1:4" x14ac:dyDescent="0.25">
      <c r="A9" s="3" t="s">
        <v>764</v>
      </c>
      <c r="B9" s="7">
        <v>-3624</v>
      </c>
      <c r="C9" s="7">
        <v>-2761</v>
      </c>
      <c r="D9" s="7">
        <v>-2827</v>
      </c>
    </row>
    <row r="10" spans="1:4" x14ac:dyDescent="0.25">
      <c r="A10" s="3" t="s">
        <v>767</v>
      </c>
      <c r="B10" s="7">
        <v>22298</v>
      </c>
      <c r="C10" s="7">
        <v>12061</v>
      </c>
      <c r="D10" s="7">
        <v>8620</v>
      </c>
    </row>
    <row r="11" spans="1:4" ht="30" x14ac:dyDescent="0.25">
      <c r="A11" s="3" t="s">
        <v>1601</v>
      </c>
      <c r="B11" s="5" t="s">
        <v>7</v>
      </c>
      <c r="C11" s="5" t="s">
        <v>7</v>
      </c>
      <c r="D11" s="5" t="s">
        <v>7</v>
      </c>
    </row>
    <row r="12" spans="1:4" x14ac:dyDescent="0.25">
      <c r="A12" s="4" t="s">
        <v>55</v>
      </c>
      <c r="B12" s="5" t="s">
        <v>7</v>
      </c>
      <c r="C12" s="5" t="s">
        <v>7</v>
      </c>
      <c r="D12" s="5" t="s">
        <v>7</v>
      </c>
    </row>
    <row r="13" spans="1:4" x14ac:dyDescent="0.25">
      <c r="A13" s="3" t="s">
        <v>763</v>
      </c>
      <c r="B13" s="5" t="s">
        <v>7</v>
      </c>
      <c r="C13" s="7">
        <v>26018</v>
      </c>
      <c r="D13" s="5" t="s">
        <v>7</v>
      </c>
    </row>
    <row r="14" spans="1:4" x14ac:dyDescent="0.25">
      <c r="A14" s="3" t="s">
        <v>1145</v>
      </c>
      <c r="B14" s="5" t="s">
        <v>7</v>
      </c>
      <c r="C14" s="5" t="s">
        <v>7</v>
      </c>
      <c r="D14" s="5" t="s">
        <v>7</v>
      </c>
    </row>
    <row r="15" spans="1:4" x14ac:dyDescent="0.25">
      <c r="A15" s="4" t="s">
        <v>55</v>
      </c>
      <c r="B15" s="5" t="s">
        <v>7</v>
      </c>
      <c r="C15" s="5" t="s">
        <v>7</v>
      </c>
      <c r="D15" s="5" t="s">
        <v>7</v>
      </c>
    </row>
    <row r="16" spans="1:4" x14ac:dyDescent="0.25">
      <c r="A16" s="3" t="s">
        <v>763</v>
      </c>
      <c r="B16" s="9">
        <v>216055</v>
      </c>
      <c r="C16" s="5" t="s">
        <v>7</v>
      </c>
      <c r="D16" s="5"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02</v>
      </c>
      <c r="B1" s="10" t="s">
        <v>3</v>
      </c>
      <c r="C1" s="10" t="s">
        <v>36</v>
      </c>
      <c r="D1" s="10" t="s">
        <v>84</v>
      </c>
    </row>
    <row r="2" spans="1:4" ht="30" x14ac:dyDescent="0.25">
      <c r="A2" s="1" t="s">
        <v>35</v>
      </c>
      <c r="B2" s="10"/>
      <c r="C2" s="10"/>
      <c r="D2" s="10"/>
    </row>
    <row r="3" spans="1:4" ht="30" x14ac:dyDescent="0.25">
      <c r="A3" s="4" t="s">
        <v>753</v>
      </c>
      <c r="B3" s="5" t="s">
        <v>7</v>
      </c>
      <c r="C3" s="5" t="s">
        <v>7</v>
      </c>
      <c r="D3" s="5" t="s">
        <v>7</v>
      </c>
    </row>
    <row r="4" spans="1:4" x14ac:dyDescent="0.25">
      <c r="A4" s="3" t="s">
        <v>769</v>
      </c>
      <c r="B4" s="9">
        <v>43524</v>
      </c>
      <c r="C4" s="9">
        <v>29663</v>
      </c>
      <c r="D4" s="5" t="s">
        <v>7</v>
      </c>
    </row>
    <row r="5" spans="1:4" x14ac:dyDescent="0.25">
      <c r="A5" s="3" t="s">
        <v>770</v>
      </c>
      <c r="B5" s="7">
        <v>-21226</v>
      </c>
      <c r="C5" s="7">
        <v>-17602</v>
      </c>
      <c r="D5" s="5" t="s">
        <v>7</v>
      </c>
    </row>
    <row r="6" spans="1:4" x14ac:dyDescent="0.25">
      <c r="A6" s="3" t="s">
        <v>773</v>
      </c>
      <c r="B6" s="9">
        <v>22298</v>
      </c>
      <c r="C6" s="9">
        <v>12061</v>
      </c>
      <c r="D6" s="9">
        <v>8620</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03</v>
      </c>
      <c r="B1" s="10" t="s">
        <v>2</v>
      </c>
      <c r="C1" s="10"/>
      <c r="D1" s="10"/>
    </row>
    <row r="2" spans="1:4" x14ac:dyDescent="0.25">
      <c r="A2" s="10"/>
      <c r="B2" s="1" t="s">
        <v>3</v>
      </c>
      <c r="C2" s="1" t="s">
        <v>36</v>
      </c>
      <c r="D2" s="1" t="s">
        <v>84</v>
      </c>
    </row>
    <row r="3" spans="1:4" ht="30" x14ac:dyDescent="0.25">
      <c r="A3" s="4" t="s">
        <v>1604</v>
      </c>
      <c r="B3" s="5" t="s">
        <v>7</v>
      </c>
      <c r="C3" s="5" t="s">
        <v>7</v>
      </c>
      <c r="D3" s="5" t="s">
        <v>7</v>
      </c>
    </row>
    <row r="4" spans="1:4" ht="30" x14ac:dyDescent="0.25">
      <c r="A4" s="3" t="s">
        <v>1605</v>
      </c>
      <c r="B4" s="9">
        <v>3624000</v>
      </c>
      <c r="C4" s="9">
        <v>2761000</v>
      </c>
      <c r="D4" s="9">
        <v>2827000</v>
      </c>
    </row>
    <row r="5" spans="1:4" x14ac:dyDescent="0.25">
      <c r="A5" s="3" t="s">
        <v>1606</v>
      </c>
      <c r="B5" s="7">
        <v>4400000</v>
      </c>
      <c r="C5" s="5" t="s">
        <v>7</v>
      </c>
      <c r="D5" s="5" t="s">
        <v>7</v>
      </c>
    </row>
    <row r="6" spans="1:4" x14ac:dyDescent="0.25">
      <c r="A6" s="3" t="s">
        <v>1607</v>
      </c>
      <c r="B6" s="7">
        <v>3600000</v>
      </c>
      <c r="C6" s="5" t="s">
        <v>7</v>
      </c>
      <c r="D6" s="5" t="s">
        <v>7</v>
      </c>
    </row>
    <row r="7" spans="1:4" x14ac:dyDescent="0.25">
      <c r="A7" s="3" t="s">
        <v>1608</v>
      </c>
      <c r="B7" s="7">
        <v>2300000</v>
      </c>
      <c r="C7" s="5" t="s">
        <v>7</v>
      </c>
      <c r="D7" s="5" t="s">
        <v>7</v>
      </c>
    </row>
    <row r="8" spans="1:4" x14ac:dyDescent="0.25">
      <c r="A8" s="3" t="s">
        <v>1609</v>
      </c>
      <c r="B8" s="7">
        <v>2200000</v>
      </c>
      <c r="C8" s="5" t="s">
        <v>7</v>
      </c>
      <c r="D8" s="5" t="s">
        <v>7</v>
      </c>
    </row>
    <row r="9" spans="1:4" x14ac:dyDescent="0.25">
      <c r="A9" s="3" t="s">
        <v>1610</v>
      </c>
      <c r="B9" s="7">
        <v>2100000</v>
      </c>
      <c r="C9" s="5" t="s">
        <v>7</v>
      </c>
      <c r="D9" s="5" t="s">
        <v>7</v>
      </c>
    </row>
    <row r="10" spans="1:4" ht="30" x14ac:dyDescent="0.25">
      <c r="A10" s="3" t="s">
        <v>1611</v>
      </c>
      <c r="B10" s="7">
        <v>301736000</v>
      </c>
      <c r="C10" s="7">
        <v>85681000</v>
      </c>
      <c r="D10" s="7">
        <v>59663000</v>
      </c>
    </row>
    <row r="11" spans="1:4" x14ac:dyDescent="0.25">
      <c r="A11" s="3" t="s">
        <v>1612</v>
      </c>
      <c r="B11" s="5" t="s">
        <v>7</v>
      </c>
      <c r="C11" s="5" t="s">
        <v>7</v>
      </c>
      <c r="D11" s="5" t="s">
        <v>7</v>
      </c>
    </row>
    <row r="12" spans="1:4" ht="30" x14ac:dyDescent="0.25">
      <c r="A12" s="4" t="s">
        <v>1604</v>
      </c>
      <c r="B12" s="5" t="s">
        <v>7</v>
      </c>
      <c r="C12" s="5" t="s">
        <v>7</v>
      </c>
      <c r="D12" s="5" t="s">
        <v>7</v>
      </c>
    </row>
    <row r="13" spans="1:4" ht="30" x14ac:dyDescent="0.25">
      <c r="A13" s="3" t="s">
        <v>1613</v>
      </c>
      <c r="B13" s="9">
        <v>173000</v>
      </c>
      <c r="C13" s="5" t="s">
        <v>7</v>
      </c>
      <c r="D13" s="5"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4</v>
      </c>
      <c r="B1" s="10" t="s">
        <v>2</v>
      </c>
      <c r="C1" s="10"/>
    </row>
    <row r="2" spans="1:3" x14ac:dyDescent="0.25">
      <c r="A2" s="1" t="s">
        <v>1380</v>
      </c>
      <c r="B2" s="1" t="s">
        <v>3</v>
      </c>
      <c r="C2" s="1" t="s">
        <v>36</v>
      </c>
    </row>
    <row r="3" spans="1:3" x14ac:dyDescent="0.25">
      <c r="A3" s="4" t="s">
        <v>1615</v>
      </c>
      <c r="B3" s="5" t="s">
        <v>7</v>
      </c>
      <c r="C3" s="5" t="s">
        <v>7</v>
      </c>
    </row>
    <row r="4" spans="1:3" x14ac:dyDescent="0.25">
      <c r="A4" s="3" t="s">
        <v>1616</v>
      </c>
      <c r="B4" s="8">
        <v>19.100000000000001</v>
      </c>
      <c r="C4" s="8">
        <v>45.2</v>
      </c>
    </row>
    <row r="5" spans="1:3" x14ac:dyDescent="0.25">
      <c r="A5" s="3" t="s">
        <v>1617</v>
      </c>
      <c r="B5" s="5">
        <v>52.6</v>
      </c>
      <c r="C5" s="5">
        <v>20.2</v>
      </c>
    </row>
    <row r="6" spans="1:3" x14ac:dyDescent="0.25">
      <c r="A6" s="3" t="s">
        <v>1268</v>
      </c>
      <c r="B6" s="5" t="s">
        <v>7</v>
      </c>
      <c r="C6" s="5" t="s">
        <v>7</v>
      </c>
    </row>
    <row r="7" spans="1:3" x14ac:dyDescent="0.25">
      <c r="A7" s="4" t="s">
        <v>1615</v>
      </c>
      <c r="B7" s="5" t="s">
        <v>7</v>
      </c>
      <c r="C7" s="5" t="s">
        <v>7</v>
      </c>
    </row>
    <row r="8" spans="1:3" x14ac:dyDescent="0.25">
      <c r="A8" s="3" t="s">
        <v>57</v>
      </c>
      <c r="B8" s="8">
        <v>81.2</v>
      </c>
      <c r="C8" s="8">
        <v>75.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0" t="s">
        <v>1618</v>
      </c>
      <c r="B1" s="10" t="s">
        <v>2</v>
      </c>
      <c r="C1" s="10"/>
      <c r="D1" s="10"/>
    </row>
    <row r="2" spans="1:4" x14ac:dyDescent="0.25">
      <c r="A2" s="10"/>
      <c r="B2" s="1" t="s">
        <v>3</v>
      </c>
      <c r="C2" s="1" t="s">
        <v>36</v>
      </c>
      <c r="D2" s="1" t="s">
        <v>84</v>
      </c>
    </row>
    <row r="3" spans="1:4" x14ac:dyDescent="0.25">
      <c r="A3" s="4" t="s">
        <v>1619</v>
      </c>
      <c r="B3" s="5" t="s">
        <v>7</v>
      </c>
      <c r="C3" s="5" t="s">
        <v>7</v>
      </c>
      <c r="D3" s="5" t="s">
        <v>7</v>
      </c>
    </row>
    <row r="4" spans="1:4" ht="30" x14ac:dyDescent="0.25">
      <c r="A4" s="3" t="s">
        <v>1620</v>
      </c>
      <c r="B4" s="9">
        <v>877400000</v>
      </c>
      <c r="C4" s="9">
        <v>549100000</v>
      </c>
      <c r="D4" s="5" t="s">
        <v>7</v>
      </c>
    </row>
    <row r="5" spans="1:4" ht="30" x14ac:dyDescent="0.25">
      <c r="A5" s="3" t="s">
        <v>1621</v>
      </c>
      <c r="B5" s="7">
        <v>4100000</v>
      </c>
      <c r="C5" s="7">
        <v>7800000</v>
      </c>
      <c r="D5" s="7">
        <v>9900000</v>
      </c>
    </row>
    <row r="6" spans="1:4" x14ac:dyDescent="0.25">
      <c r="A6" s="3" t="s">
        <v>1622</v>
      </c>
      <c r="B6" s="7">
        <v>100400000</v>
      </c>
      <c r="C6" s="7">
        <v>56900000</v>
      </c>
      <c r="D6" s="5" t="s">
        <v>7</v>
      </c>
    </row>
    <row r="7" spans="1:4" x14ac:dyDescent="0.25">
      <c r="A7" s="3" t="s">
        <v>63</v>
      </c>
      <c r="B7" s="7">
        <v>5393046000</v>
      </c>
      <c r="C7" s="7">
        <v>3483452000</v>
      </c>
      <c r="D7" s="5" t="s">
        <v>7</v>
      </c>
    </row>
    <row r="8" spans="1:4" ht="30" x14ac:dyDescent="0.25">
      <c r="A8" s="3" t="s">
        <v>1297</v>
      </c>
      <c r="B8" s="5" t="s">
        <v>7</v>
      </c>
      <c r="C8" s="5" t="s">
        <v>7</v>
      </c>
      <c r="D8" s="5" t="s">
        <v>7</v>
      </c>
    </row>
    <row r="9" spans="1:4" x14ac:dyDescent="0.25">
      <c r="A9" s="4" t="s">
        <v>1619</v>
      </c>
      <c r="B9" s="5" t="s">
        <v>7</v>
      </c>
      <c r="C9" s="5" t="s">
        <v>7</v>
      </c>
      <c r="D9" s="5" t="s">
        <v>7</v>
      </c>
    </row>
    <row r="10" spans="1:4" x14ac:dyDescent="0.25">
      <c r="A10" s="3" t="s">
        <v>63</v>
      </c>
      <c r="B10" s="9">
        <v>1020000</v>
      </c>
      <c r="C10" s="9">
        <v>484400000</v>
      </c>
      <c r="D10" s="5"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10" t="s">
        <v>2</v>
      </c>
      <c r="C1" s="10"/>
      <c r="D1" s="10"/>
    </row>
    <row r="2" spans="1:4" ht="30" x14ac:dyDescent="0.25">
      <c r="A2" s="1" t="s">
        <v>35</v>
      </c>
      <c r="B2" s="1" t="s">
        <v>3</v>
      </c>
      <c r="C2" s="1" t="s">
        <v>36</v>
      </c>
      <c r="D2" s="1" t="s">
        <v>84</v>
      </c>
    </row>
    <row r="3" spans="1:4" x14ac:dyDescent="0.25">
      <c r="A3" s="4" t="s">
        <v>185</v>
      </c>
      <c r="B3" s="5" t="s">
        <v>7</v>
      </c>
      <c r="C3" s="5" t="s">
        <v>7</v>
      </c>
      <c r="D3" s="5" t="s">
        <v>7</v>
      </c>
    </row>
    <row r="4" spans="1:4" ht="30" x14ac:dyDescent="0.25">
      <c r="A4" s="3" t="s">
        <v>123</v>
      </c>
      <c r="B4" s="9">
        <v>66520</v>
      </c>
      <c r="C4" s="9">
        <v>63022</v>
      </c>
      <c r="D4" s="9">
        <v>54741</v>
      </c>
    </row>
    <row r="5" spans="1:4" ht="45" x14ac:dyDescent="0.25">
      <c r="A5" s="4" t="s">
        <v>186</v>
      </c>
      <c r="B5" s="5" t="s">
        <v>7</v>
      </c>
      <c r="C5" s="5" t="s">
        <v>7</v>
      </c>
      <c r="D5" s="5" t="s">
        <v>7</v>
      </c>
    </row>
    <row r="6" spans="1:4" x14ac:dyDescent="0.25">
      <c r="A6" s="3" t="s">
        <v>187</v>
      </c>
      <c r="B6" s="7">
        <v>7225</v>
      </c>
      <c r="C6" s="7">
        <v>5990</v>
      </c>
      <c r="D6" s="7">
        <v>5681</v>
      </c>
    </row>
    <row r="7" spans="1:4" x14ac:dyDescent="0.25">
      <c r="A7" s="3" t="s">
        <v>188</v>
      </c>
      <c r="B7" s="7">
        <v>-1214</v>
      </c>
      <c r="C7" s="7">
        <v>6696</v>
      </c>
      <c r="D7" s="7">
        <v>1506</v>
      </c>
    </row>
    <row r="8" spans="1:4" x14ac:dyDescent="0.25">
      <c r="A8" s="3" t="s">
        <v>162</v>
      </c>
      <c r="B8" s="7">
        <v>1298</v>
      </c>
      <c r="C8" s="5">
        <v>917</v>
      </c>
      <c r="D8" s="5">
        <v>382</v>
      </c>
    </row>
    <row r="9" spans="1:4" ht="30" x14ac:dyDescent="0.25">
      <c r="A9" s="3" t="s">
        <v>189</v>
      </c>
      <c r="B9" s="5">
        <v>-836</v>
      </c>
      <c r="C9" s="7">
        <v>-1377</v>
      </c>
      <c r="D9" s="5">
        <v>-562</v>
      </c>
    </row>
    <row r="10" spans="1:4" x14ac:dyDescent="0.25">
      <c r="A10" s="3" t="s">
        <v>190</v>
      </c>
      <c r="B10" s="7">
        <v>-2620</v>
      </c>
      <c r="C10" s="5">
        <v>-121</v>
      </c>
      <c r="D10" s="7">
        <v>1145</v>
      </c>
    </row>
    <row r="11" spans="1:4" x14ac:dyDescent="0.25">
      <c r="A11" s="3" t="s">
        <v>107</v>
      </c>
      <c r="B11" s="5" t="s">
        <v>7</v>
      </c>
      <c r="C11" s="7">
        <v>-5205</v>
      </c>
      <c r="D11" s="5" t="s">
        <v>7</v>
      </c>
    </row>
    <row r="12" spans="1:4" x14ac:dyDescent="0.25">
      <c r="A12" s="3" t="s">
        <v>97</v>
      </c>
      <c r="B12" s="7">
        <v>5180</v>
      </c>
      <c r="C12" s="7">
        <v>2750</v>
      </c>
      <c r="D12" s="7">
        <v>3500</v>
      </c>
    </row>
    <row r="13" spans="1:4" x14ac:dyDescent="0.25">
      <c r="A13" s="3" t="s">
        <v>191</v>
      </c>
      <c r="B13" s="7">
        <v>24160</v>
      </c>
      <c r="C13" s="5">
        <v>-434</v>
      </c>
      <c r="D13" s="7">
        <v>-9237</v>
      </c>
    </row>
    <row r="14" spans="1:4" x14ac:dyDescent="0.25">
      <c r="A14" s="3" t="s">
        <v>105</v>
      </c>
      <c r="B14" s="5">
        <v>-836</v>
      </c>
      <c r="C14" s="5">
        <v>-873</v>
      </c>
      <c r="D14" s="7">
        <v>-1128</v>
      </c>
    </row>
    <row r="15" spans="1:4" ht="30" x14ac:dyDescent="0.25">
      <c r="A15" s="3" t="s">
        <v>192</v>
      </c>
      <c r="B15" s="7">
        <v>-228382</v>
      </c>
      <c r="C15" s="7">
        <v>-182763</v>
      </c>
      <c r="D15" s="7">
        <v>-116873</v>
      </c>
    </row>
    <row r="16" spans="1:4" ht="30" x14ac:dyDescent="0.25">
      <c r="A16" s="3" t="s">
        <v>193</v>
      </c>
      <c r="B16" s="7">
        <v>210184</v>
      </c>
      <c r="C16" s="7">
        <v>171067</v>
      </c>
      <c r="D16" s="7">
        <v>120565</v>
      </c>
    </row>
    <row r="17" spans="1:4" x14ac:dyDescent="0.25">
      <c r="A17" s="4" t="s">
        <v>194</v>
      </c>
      <c r="B17" s="5" t="s">
        <v>7</v>
      </c>
      <c r="C17" s="5" t="s">
        <v>7</v>
      </c>
      <c r="D17" s="5" t="s">
        <v>7</v>
      </c>
    </row>
    <row r="18" spans="1:4" x14ac:dyDescent="0.25">
      <c r="A18" s="3" t="s">
        <v>53</v>
      </c>
      <c r="B18" s="7">
        <v>3816</v>
      </c>
      <c r="C18" s="5">
        <v>-754</v>
      </c>
      <c r="D18" s="5">
        <v>625</v>
      </c>
    </row>
    <row r="19" spans="1:4" x14ac:dyDescent="0.25">
      <c r="A19" s="3" t="s">
        <v>195</v>
      </c>
      <c r="B19" s="7">
        <v>64647</v>
      </c>
      <c r="C19" s="7">
        <v>68295</v>
      </c>
      <c r="D19" s="7">
        <v>37039</v>
      </c>
    </row>
    <row r="20" spans="1:4" ht="30" x14ac:dyDescent="0.25">
      <c r="A20" s="3" t="s">
        <v>66</v>
      </c>
      <c r="B20" s="7">
        <v>-36105</v>
      </c>
      <c r="C20" s="7">
        <v>-9531</v>
      </c>
      <c r="D20" s="7">
        <v>-4708</v>
      </c>
    </row>
    <row r="21" spans="1:4" ht="30" x14ac:dyDescent="0.25">
      <c r="A21" s="3" t="s">
        <v>196</v>
      </c>
      <c r="B21" s="7">
        <v>113037</v>
      </c>
      <c r="C21" s="7">
        <v>117679</v>
      </c>
      <c r="D21" s="7">
        <v>92676</v>
      </c>
    </row>
    <row r="22" spans="1:4" x14ac:dyDescent="0.25">
      <c r="A22" s="4" t="s">
        <v>197</v>
      </c>
      <c r="B22" s="5" t="s">
        <v>7</v>
      </c>
      <c r="C22" s="5" t="s">
        <v>7</v>
      </c>
      <c r="D22" s="5" t="s">
        <v>7</v>
      </c>
    </row>
    <row r="23" spans="1:4" ht="30" x14ac:dyDescent="0.25">
      <c r="A23" s="3" t="s">
        <v>198</v>
      </c>
      <c r="B23" s="7">
        <v>17473</v>
      </c>
      <c r="C23" s="7">
        <v>-5027</v>
      </c>
      <c r="D23" s="7">
        <v>26748</v>
      </c>
    </row>
    <row r="24" spans="1:4" ht="30" x14ac:dyDescent="0.25">
      <c r="A24" s="3" t="s">
        <v>199</v>
      </c>
      <c r="B24" s="7">
        <v>-56242</v>
      </c>
      <c r="C24" s="7">
        <v>66493</v>
      </c>
      <c r="D24" s="7">
        <v>168532</v>
      </c>
    </row>
    <row r="25" spans="1:4" ht="30" x14ac:dyDescent="0.25">
      <c r="A25" s="3" t="s">
        <v>200</v>
      </c>
      <c r="B25" s="7">
        <v>-364055</v>
      </c>
      <c r="C25" s="7">
        <v>-427667</v>
      </c>
      <c r="D25" s="7">
        <v>-408251</v>
      </c>
    </row>
    <row r="26" spans="1:4" ht="45" x14ac:dyDescent="0.25">
      <c r="A26" s="3" t="s">
        <v>201</v>
      </c>
      <c r="B26" s="7">
        <v>226208</v>
      </c>
      <c r="C26" s="7">
        <v>384505</v>
      </c>
      <c r="D26" s="7">
        <v>214258</v>
      </c>
    </row>
    <row r="27" spans="1:4" ht="30" x14ac:dyDescent="0.25">
      <c r="A27" s="3" t="s">
        <v>202</v>
      </c>
      <c r="B27" s="7">
        <v>282451</v>
      </c>
      <c r="C27" s="7">
        <v>1623</v>
      </c>
      <c r="D27" s="7">
        <v>1116</v>
      </c>
    </row>
    <row r="28" spans="1:4" ht="30" x14ac:dyDescent="0.25">
      <c r="A28" s="3" t="s">
        <v>203</v>
      </c>
      <c r="B28" s="7">
        <v>-19052</v>
      </c>
      <c r="C28" s="5" t="s">
        <v>7</v>
      </c>
      <c r="D28" s="5" t="s">
        <v>7</v>
      </c>
    </row>
    <row r="29" spans="1:4" ht="30" x14ac:dyDescent="0.25">
      <c r="A29" s="3" t="s">
        <v>204</v>
      </c>
      <c r="B29" s="7">
        <v>59607</v>
      </c>
      <c r="C29" s="7">
        <v>38806</v>
      </c>
      <c r="D29" s="7">
        <v>25576</v>
      </c>
    </row>
    <row r="30" spans="1:4" x14ac:dyDescent="0.25">
      <c r="A30" s="3" t="s">
        <v>205</v>
      </c>
      <c r="B30" s="7">
        <v>2085</v>
      </c>
      <c r="C30" s="7">
        <v>6250</v>
      </c>
      <c r="D30" s="7">
        <v>4524</v>
      </c>
    </row>
    <row r="31" spans="1:4" ht="30" x14ac:dyDescent="0.25">
      <c r="A31" s="3" t="s">
        <v>206</v>
      </c>
      <c r="B31" s="7">
        <v>-12715</v>
      </c>
      <c r="C31" s="7">
        <v>-13518</v>
      </c>
      <c r="D31" s="7">
        <v>-13022</v>
      </c>
    </row>
    <row r="32" spans="1:4" x14ac:dyDescent="0.25">
      <c r="A32" s="3" t="s">
        <v>207</v>
      </c>
      <c r="B32" s="5">
        <v>540</v>
      </c>
      <c r="C32" s="5" t="s">
        <v>7</v>
      </c>
      <c r="D32" s="5">
        <v>700</v>
      </c>
    </row>
    <row r="33" spans="1:4" ht="30" x14ac:dyDescent="0.25">
      <c r="A33" s="3" t="s">
        <v>208</v>
      </c>
      <c r="B33" s="7">
        <v>-52134</v>
      </c>
      <c r="C33" s="7">
        <v>205190</v>
      </c>
      <c r="D33" s="5" t="s">
        <v>7</v>
      </c>
    </row>
    <row r="34" spans="1:4" ht="30" x14ac:dyDescent="0.25">
      <c r="A34" s="3" t="s">
        <v>209</v>
      </c>
      <c r="B34" s="5" t="s">
        <v>7</v>
      </c>
      <c r="C34" s="7">
        <v>105645</v>
      </c>
      <c r="D34" s="5" t="s">
        <v>7</v>
      </c>
    </row>
    <row r="35" spans="1:4" ht="30" x14ac:dyDescent="0.25">
      <c r="A35" s="3" t="s">
        <v>210</v>
      </c>
      <c r="B35" s="7">
        <v>84166</v>
      </c>
      <c r="C35" s="7">
        <v>362300</v>
      </c>
      <c r="D35" s="7">
        <v>20181</v>
      </c>
    </row>
    <row r="36" spans="1:4" x14ac:dyDescent="0.25">
      <c r="A36" s="4" t="s">
        <v>211</v>
      </c>
      <c r="B36" s="5" t="s">
        <v>7</v>
      </c>
      <c r="C36" s="5" t="s">
        <v>7</v>
      </c>
      <c r="D36" s="5" t="s">
        <v>7</v>
      </c>
    </row>
    <row r="37" spans="1:4" ht="30" x14ac:dyDescent="0.25">
      <c r="A37" s="3" t="s">
        <v>212</v>
      </c>
      <c r="B37" s="7">
        <v>-222907</v>
      </c>
      <c r="C37" s="7">
        <v>-364810</v>
      </c>
      <c r="D37" s="7">
        <v>-103767</v>
      </c>
    </row>
    <row r="38" spans="1:4" ht="30" x14ac:dyDescent="0.25">
      <c r="A38" s="3" t="s">
        <v>213</v>
      </c>
      <c r="B38" s="7">
        <v>11330</v>
      </c>
      <c r="C38" s="5">
        <v>-421</v>
      </c>
      <c r="D38" s="7">
        <v>-12140</v>
      </c>
    </row>
    <row r="39" spans="1:4" ht="30" x14ac:dyDescent="0.25">
      <c r="A39" s="3" t="s">
        <v>214</v>
      </c>
      <c r="B39" s="7">
        <v>-10666</v>
      </c>
      <c r="C39" s="7">
        <v>-25668</v>
      </c>
      <c r="D39" s="7">
        <v>-34493</v>
      </c>
    </row>
    <row r="40" spans="1:4" ht="30" x14ac:dyDescent="0.25">
      <c r="A40" s="3" t="s">
        <v>215</v>
      </c>
      <c r="B40" s="7">
        <v>-25000</v>
      </c>
      <c r="C40" s="7">
        <v>-15000</v>
      </c>
      <c r="D40" s="5" t="s">
        <v>7</v>
      </c>
    </row>
    <row r="41" spans="1:4" x14ac:dyDescent="0.25">
      <c r="A41" s="3" t="s">
        <v>216</v>
      </c>
      <c r="B41" s="5" t="s">
        <v>7</v>
      </c>
      <c r="C41" s="7">
        <v>-13549</v>
      </c>
      <c r="D41" s="7">
        <v>-6768</v>
      </c>
    </row>
    <row r="42" spans="1:4" ht="30" x14ac:dyDescent="0.25">
      <c r="A42" s="3" t="s">
        <v>217</v>
      </c>
      <c r="B42" s="5" t="s">
        <v>7</v>
      </c>
      <c r="C42" s="5" t="s">
        <v>7</v>
      </c>
      <c r="D42" s="7">
        <v>-51300</v>
      </c>
    </row>
    <row r="43" spans="1:4" ht="30" x14ac:dyDescent="0.25">
      <c r="A43" s="3" t="s">
        <v>218</v>
      </c>
      <c r="B43" s="5">
        <v>431</v>
      </c>
      <c r="C43" s="7">
        <v>1958</v>
      </c>
      <c r="D43" s="5">
        <v>715</v>
      </c>
    </row>
    <row r="44" spans="1:4" ht="30" x14ac:dyDescent="0.25">
      <c r="A44" s="3" t="s">
        <v>219</v>
      </c>
      <c r="B44" s="5">
        <v>-577</v>
      </c>
      <c r="C44" s="5" t="s">
        <v>7</v>
      </c>
      <c r="D44" s="5" t="s">
        <v>7</v>
      </c>
    </row>
    <row r="45" spans="1:4" ht="30" x14ac:dyDescent="0.25">
      <c r="A45" s="3" t="s">
        <v>189</v>
      </c>
      <c r="B45" s="5">
        <v>836</v>
      </c>
      <c r="C45" s="7">
        <v>1377</v>
      </c>
      <c r="D45" s="5">
        <v>562</v>
      </c>
    </row>
    <row r="46" spans="1:4" x14ac:dyDescent="0.25">
      <c r="A46" s="3" t="s">
        <v>220</v>
      </c>
      <c r="B46" s="5" t="s">
        <v>7</v>
      </c>
      <c r="C46" s="5" t="s">
        <v>7</v>
      </c>
      <c r="D46" s="7">
        <v>-1286</v>
      </c>
    </row>
    <row r="47" spans="1:4" x14ac:dyDescent="0.25">
      <c r="A47" s="3" t="s">
        <v>221</v>
      </c>
      <c r="B47" s="7">
        <v>-16971</v>
      </c>
      <c r="C47" s="7">
        <v>-16315</v>
      </c>
      <c r="D47" s="7">
        <v>-7608</v>
      </c>
    </row>
    <row r="48" spans="1:4" ht="30" x14ac:dyDescent="0.25">
      <c r="A48" s="3" t="s">
        <v>222</v>
      </c>
      <c r="B48" s="7">
        <v>-263524</v>
      </c>
      <c r="C48" s="7">
        <v>-432428</v>
      </c>
      <c r="D48" s="7">
        <v>-216085</v>
      </c>
    </row>
    <row r="49" spans="1:4" ht="30" x14ac:dyDescent="0.25">
      <c r="A49" s="3" t="s">
        <v>223</v>
      </c>
      <c r="B49" s="7">
        <v>-66321</v>
      </c>
      <c r="C49" s="7">
        <v>47551</v>
      </c>
      <c r="D49" s="7">
        <v>-103228</v>
      </c>
    </row>
    <row r="50" spans="1:4" ht="30" x14ac:dyDescent="0.25">
      <c r="A50" s="3" t="s">
        <v>224</v>
      </c>
      <c r="B50" s="7">
        <v>231855</v>
      </c>
      <c r="C50" s="7">
        <v>184304</v>
      </c>
      <c r="D50" s="7">
        <v>287532</v>
      </c>
    </row>
    <row r="51" spans="1:4" x14ac:dyDescent="0.25">
      <c r="A51" s="3" t="s">
        <v>225</v>
      </c>
      <c r="B51" s="9">
        <v>165534</v>
      </c>
      <c r="C51" s="9">
        <v>231855</v>
      </c>
      <c r="D51" s="9">
        <v>18430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3</v>
      </c>
      <c r="B1" s="10" t="s">
        <v>3</v>
      </c>
      <c r="C1" s="10" t="s">
        <v>36</v>
      </c>
    </row>
    <row r="2" spans="1:3" ht="30" x14ac:dyDescent="0.25">
      <c r="A2" s="1" t="s">
        <v>35</v>
      </c>
      <c r="B2" s="10"/>
      <c r="C2" s="10"/>
    </row>
    <row r="3" spans="1:3" x14ac:dyDescent="0.25">
      <c r="A3" s="4" t="s">
        <v>1624</v>
      </c>
      <c r="B3" s="5" t="s">
        <v>7</v>
      </c>
      <c r="C3" s="5" t="s">
        <v>7</v>
      </c>
    </row>
    <row r="4" spans="1:3" x14ac:dyDescent="0.25">
      <c r="A4" s="3" t="s">
        <v>1625</v>
      </c>
      <c r="B4" s="9">
        <v>198695</v>
      </c>
      <c r="C4" s="5" t="s">
        <v>7</v>
      </c>
    </row>
    <row r="5" spans="1:3" x14ac:dyDescent="0.25">
      <c r="A5" s="3" t="s">
        <v>787</v>
      </c>
      <c r="B5" s="7">
        <v>242188</v>
      </c>
      <c r="C5" s="5" t="s">
        <v>7</v>
      </c>
    </row>
    <row r="6" spans="1:3" x14ac:dyDescent="0.25">
      <c r="A6" s="3" t="s">
        <v>788</v>
      </c>
      <c r="B6" s="7">
        <v>374759</v>
      </c>
      <c r="C6" s="5" t="s">
        <v>7</v>
      </c>
    </row>
    <row r="7" spans="1:3" x14ac:dyDescent="0.25">
      <c r="A7" s="3" t="s">
        <v>789</v>
      </c>
      <c r="B7" s="7">
        <v>446319</v>
      </c>
      <c r="C7" s="5" t="s">
        <v>7</v>
      </c>
    </row>
    <row r="8" spans="1:3" x14ac:dyDescent="0.25">
      <c r="A8" s="3" t="s">
        <v>790</v>
      </c>
      <c r="B8" s="7">
        <v>239213</v>
      </c>
      <c r="C8" s="5" t="s">
        <v>7</v>
      </c>
    </row>
    <row r="9" spans="1:3" x14ac:dyDescent="0.25">
      <c r="A9" s="3" t="s">
        <v>791</v>
      </c>
      <c r="B9" s="7">
        <v>68291</v>
      </c>
      <c r="C9" s="5" t="s">
        <v>7</v>
      </c>
    </row>
    <row r="10" spans="1:3" x14ac:dyDescent="0.25">
      <c r="A10" s="3" t="s">
        <v>792</v>
      </c>
      <c r="B10" s="7">
        <v>35627</v>
      </c>
      <c r="C10" s="5" t="s">
        <v>7</v>
      </c>
    </row>
    <row r="11" spans="1:3" x14ac:dyDescent="0.25">
      <c r="A11" s="3" t="s">
        <v>793</v>
      </c>
      <c r="B11" s="7">
        <v>4370</v>
      </c>
      <c r="C11" s="5" t="s">
        <v>7</v>
      </c>
    </row>
    <row r="12" spans="1:3" x14ac:dyDescent="0.25">
      <c r="A12" s="3" t="s">
        <v>794</v>
      </c>
      <c r="B12" s="9">
        <v>1609462</v>
      </c>
      <c r="C12" s="9">
        <v>103299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10" t="s">
        <v>1626</v>
      </c>
      <c r="B1" s="10" t="s">
        <v>2</v>
      </c>
      <c r="C1" s="10"/>
    </row>
    <row r="2" spans="1:3" x14ac:dyDescent="0.25">
      <c r="A2" s="10"/>
      <c r="B2" s="1" t="s">
        <v>3</v>
      </c>
      <c r="C2" s="1" t="s">
        <v>36</v>
      </c>
    </row>
    <row r="3" spans="1:3" ht="30" x14ac:dyDescent="0.25">
      <c r="A3" s="4" t="s">
        <v>1627</v>
      </c>
      <c r="B3" s="5" t="s">
        <v>7</v>
      </c>
      <c r="C3" s="5" t="s">
        <v>7</v>
      </c>
    </row>
    <row r="4" spans="1:3" ht="30" x14ac:dyDescent="0.25">
      <c r="A4" s="3" t="s">
        <v>64</v>
      </c>
      <c r="B4" s="9">
        <v>160984000</v>
      </c>
      <c r="C4" s="9">
        <v>66278000</v>
      </c>
    </row>
    <row r="5" spans="1:3" ht="30" x14ac:dyDescent="0.25">
      <c r="A5" s="3" t="s">
        <v>1628</v>
      </c>
      <c r="B5" s="9">
        <v>88100000</v>
      </c>
      <c r="C5" s="9">
        <v>67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29</v>
      </c>
      <c r="B1" s="1" t="s">
        <v>3</v>
      </c>
      <c r="C1" s="1" t="s">
        <v>36</v>
      </c>
    </row>
    <row r="2" spans="1:3" ht="30" x14ac:dyDescent="0.25">
      <c r="A2" s="4" t="s">
        <v>1630</v>
      </c>
      <c r="B2" s="5" t="s">
        <v>7</v>
      </c>
      <c r="C2" s="5" t="s">
        <v>7</v>
      </c>
    </row>
    <row r="3" spans="1:3" x14ac:dyDescent="0.25">
      <c r="A3" s="3" t="s">
        <v>65</v>
      </c>
      <c r="B3" s="9">
        <v>350700000</v>
      </c>
      <c r="C3" s="9">
        <v>130400000</v>
      </c>
    </row>
    <row r="4" spans="1:3" x14ac:dyDescent="0.25">
      <c r="A4" s="3" t="s">
        <v>1631</v>
      </c>
      <c r="B4" s="5" t="s">
        <v>1632</v>
      </c>
      <c r="C4" s="5" t="s">
        <v>7</v>
      </c>
    </row>
    <row r="5" spans="1:3" x14ac:dyDescent="0.25">
      <c r="A5" s="3" t="s">
        <v>1633</v>
      </c>
      <c r="B5" s="7">
        <v>130300000</v>
      </c>
      <c r="C5" s="5" t="s">
        <v>7</v>
      </c>
    </row>
    <row r="6" spans="1:3" x14ac:dyDescent="0.25">
      <c r="A6" s="3" t="s">
        <v>1634</v>
      </c>
      <c r="B6" s="7">
        <v>220409000</v>
      </c>
      <c r="C6" s="5" t="s">
        <v>7</v>
      </c>
    </row>
    <row r="7" spans="1:3" ht="30" x14ac:dyDescent="0.25">
      <c r="A7" s="3" t="s">
        <v>1635</v>
      </c>
      <c r="B7" s="14">
        <v>1.5E-3</v>
      </c>
      <c r="C7" s="5" t="s">
        <v>7</v>
      </c>
    </row>
    <row r="8" spans="1:3" ht="30" x14ac:dyDescent="0.25">
      <c r="A8" s="3" t="s">
        <v>1636</v>
      </c>
      <c r="B8" s="14">
        <v>5.96E-2</v>
      </c>
      <c r="C8" s="5" t="s">
        <v>7</v>
      </c>
    </row>
    <row r="9" spans="1:3" x14ac:dyDescent="0.25">
      <c r="A9" s="3" t="s">
        <v>1637</v>
      </c>
      <c r="B9" s="9">
        <v>191000000</v>
      </c>
      <c r="C9" s="9">
        <v>905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8</v>
      </c>
      <c r="B1" s="10" t="s">
        <v>3</v>
      </c>
    </row>
    <row r="2" spans="1:2" ht="30" x14ac:dyDescent="0.25">
      <c r="A2" s="1" t="s">
        <v>35</v>
      </c>
      <c r="B2" s="10"/>
    </row>
    <row r="3" spans="1:2" x14ac:dyDescent="0.25">
      <c r="A3" s="4" t="s">
        <v>1639</v>
      </c>
      <c r="B3" s="5" t="s">
        <v>7</v>
      </c>
    </row>
    <row r="4" spans="1:2" x14ac:dyDescent="0.25">
      <c r="A4" s="3">
        <v>2014</v>
      </c>
      <c r="B4" s="9">
        <v>35316</v>
      </c>
    </row>
    <row r="5" spans="1:2" x14ac:dyDescent="0.25">
      <c r="A5" s="3">
        <v>2015</v>
      </c>
      <c r="B5" s="7">
        <v>52919</v>
      </c>
    </row>
    <row r="6" spans="1:2" x14ac:dyDescent="0.25">
      <c r="A6" s="3">
        <v>2016</v>
      </c>
      <c r="B6" s="7">
        <v>15485</v>
      </c>
    </row>
    <row r="7" spans="1:2" x14ac:dyDescent="0.25">
      <c r="A7" s="3">
        <v>2017</v>
      </c>
      <c r="B7" s="5">
        <v>658</v>
      </c>
    </row>
    <row r="8" spans="1:2" x14ac:dyDescent="0.25">
      <c r="A8" s="3">
        <v>2018</v>
      </c>
      <c r="B8" s="7">
        <v>111684</v>
      </c>
    </row>
    <row r="9" spans="1:2" x14ac:dyDescent="0.25">
      <c r="A9" s="3" t="s">
        <v>803</v>
      </c>
      <c r="B9" s="7">
        <v>4347</v>
      </c>
    </row>
    <row r="10" spans="1:2" x14ac:dyDescent="0.25">
      <c r="A10" s="3" t="s">
        <v>1640</v>
      </c>
      <c r="B10" s="9">
        <v>220409</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1</v>
      </c>
      <c r="B1" s="10" t="s">
        <v>3</v>
      </c>
      <c r="C1" s="10" t="s">
        <v>36</v>
      </c>
    </row>
    <row r="2" spans="1:3" ht="30" x14ac:dyDescent="0.25">
      <c r="A2" s="1" t="s">
        <v>35</v>
      </c>
      <c r="B2" s="10"/>
      <c r="C2" s="10"/>
    </row>
    <row r="3" spans="1:3" x14ac:dyDescent="0.25">
      <c r="A3" s="4" t="s">
        <v>1642</v>
      </c>
      <c r="B3" s="5" t="s">
        <v>7</v>
      </c>
      <c r="C3" s="5" t="s">
        <v>7</v>
      </c>
    </row>
    <row r="4" spans="1:3" x14ac:dyDescent="0.25">
      <c r="A4" s="3" t="s">
        <v>1643</v>
      </c>
      <c r="B4" s="9">
        <v>60826</v>
      </c>
      <c r="C4" s="9">
        <v>28867</v>
      </c>
    </row>
    <row r="5" spans="1:3" ht="45" x14ac:dyDescent="0.25">
      <c r="A5" s="3" t="s">
        <v>1644</v>
      </c>
      <c r="B5" s="5" t="s">
        <v>7</v>
      </c>
      <c r="C5" s="5" t="s">
        <v>7</v>
      </c>
    </row>
    <row r="6" spans="1:3" x14ac:dyDescent="0.25">
      <c r="A6" s="4" t="s">
        <v>1642</v>
      </c>
      <c r="B6" s="5" t="s">
        <v>7</v>
      </c>
      <c r="C6" s="5" t="s">
        <v>7</v>
      </c>
    </row>
    <row r="7" spans="1:3" x14ac:dyDescent="0.25">
      <c r="A7" s="3" t="s">
        <v>1643</v>
      </c>
      <c r="B7" s="5" t="s">
        <v>7</v>
      </c>
      <c r="C7" s="7">
        <v>20619</v>
      </c>
    </row>
    <row r="8" spans="1:3" ht="30" x14ac:dyDescent="0.25">
      <c r="A8" s="3" t="s">
        <v>1645</v>
      </c>
      <c r="B8" s="5" t="s">
        <v>7</v>
      </c>
      <c r="C8" s="5" t="s">
        <v>7</v>
      </c>
    </row>
    <row r="9" spans="1:3" x14ac:dyDescent="0.25">
      <c r="A9" s="4" t="s">
        <v>1642</v>
      </c>
      <c r="B9" s="5" t="s">
        <v>7</v>
      </c>
      <c r="C9" s="5" t="s">
        <v>7</v>
      </c>
    </row>
    <row r="10" spans="1:3" x14ac:dyDescent="0.25">
      <c r="A10" s="3" t="s">
        <v>1643</v>
      </c>
      <c r="B10" s="5" t="s">
        <v>7</v>
      </c>
      <c r="C10" s="7">
        <v>5155</v>
      </c>
    </row>
    <row r="11" spans="1:3" ht="45" x14ac:dyDescent="0.25">
      <c r="A11" s="3" t="s">
        <v>1646</v>
      </c>
      <c r="B11" s="5" t="s">
        <v>7</v>
      </c>
      <c r="C11" s="5" t="s">
        <v>7</v>
      </c>
    </row>
    <row r="12" spans="1:3" x14ac:dyDescent="0.25">
      <c r="A12" s="4" t="s">
        <v>1642</v>
      </c>
      <c r="B12" s="5" t="s">
        <v>7</v>
      </c>
      <c r="C12" s="5" t="s">
        <v>7</v>
      </c>
    </row>
    <row r="13" spans="1:3" x14ac:dyDescent="0.25">
      <c r="A13" s="3" t="s">
        <v>1643</v>
      </c>
      <c r="B13" s="7">
        <v>3093</v>
      </c>
      <c r="C13" s="7">
        <v>3093</v>
      </c>
    </row>
    <row r="14" spans="1:3" ht="45" x14ac:dyDescent="0.25">
      <c r="A14" s="3" t="s">
        <v>1647</v>
      </c>
      <c r="B14" s="5" t="s">
        <v>7</v>
      </c>
      <c r="C14" s="5" t="s">
        <v>7</v>
      </c>
    </row>
    <row r="15" spans="1:3" x14ac:dyDescent="0.25">
      <c r="A15" s="4" t="s">
        <v>1642</v>
      </c>
      <c r="B15" s="5" t="s">
        <v>7</v>
      </c>
      <c r="C15" s="5" t="s">
        <v>7</v>
      </c>
    </row>
    <row r="16" spans="1:3" x14ac:dyDescent="0.25">
      <c r="A16" s="3" t="s">
        <v>1643</v>
      </c>
      <c r="B16" s="7">
        <v>15464</v>
      </c>
      <c r="C16" s="5" t="s">
        <v>7</v>
      </c>
    </row>
    <row r="17" spans="1:3" ht="45" x14ac:dyDescent="0.25">
      <c r="A17" s="3" t="s">
        <v>1648</v>
      </c>
      <c r="B17" s="5" t="s">
        <v>7</v>
      </c>
      <c r="C17" s="5" t="s">
        <v>7</v>
      </c>
    </row>
    <row r="18" spans="1:3" x14ac:dyDescent="0.25">
      <c r="A18" s="4" t="s">
        <v>1642</v>
      </c>
      <c r="B18" s="5" t="s">
        <v>7</v>
      </c>
      <c r="C18" s="5" t="s">
        <v>7</v>
      </c>
    </row>
    <row r="19" spans="1:3" x14ac:dyDescent="0.25">
      <c r="A19" s="3" t="s">
        <v>1643</v>
      </c>
      <c r="B19" s="7">
        <v>25774</v>
      </c>
      <c r="C19" s="5" t="s">
        <v>7</v>
      </c>
    </row>
    <row r="20" spans="1:3" ht="45" x14ac:dyDescent="0.25">
      <c r="A20" s="3" t="s">
        <v>1649</v>
      </c>
      <c r="B20" s="5" t="s">
        <v>7</v>
      </c>
      <c r="C20" s="5" t="s">
        <v>7</v>
      </c>
    </row>
    <row r="21" spans="1:3" x14ac:dyDescent="0.25">
      <c r="A21" s="4" t="s">
        <v>1642</v>
      </c>
      <c r="B21" s="5" t="s">
        <v>7</v>
      </c>
      <c r="C21" s="5" t="s">
        <v>7</v>
      </c>
    </row>
    <row r="22" spans="1:3" x14ac:dyDescent="0.25">
      <c r="A22" s="3" t="s">
        <v>1643</v>
      </c>
      <c r="B22" s="9">
        <v>16495</v>
      </c>
      <c r="C22" s="5"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650</v>
      </c>
      <c r="B1" s="1" t="s">
        <v>2</v>
      </c>
    </row>
    <row r="2" spans="1:2" x14ac:dyDescent="0.25">
      <c r="A2" s="10"/>
      <c r="B2" s="1" t="s">
        <v>3</v>
      </c>
    </row>
    <row r="3" spans="1:2" ht="45" x14ac:dyDescent="0.25">
      <c r="A3" s="3" t="s">
        <v>1644</v>
      </c>
      <c r="B3" s="5" t="s">
        <v>7</v>
      </c>
    </row>
    <row r="4" spans="1:2" x14ac:dyDescent="0.25">
      <c r="A4" s="4" t="s">
        <v>1642</v>
      </c>
      <c r="B4" s="5" t="s">
        <v>7</v>
      </c>
    </row>
    <row r="5" spans="1:2" x14ac:dyDescent="0.25">
      <c r="A5" s="3" t="s">
        <v>1651</v>
      </c>
      <c r="B5" s="5" t="s">
        <v>1652</v>
      </c>
    </row>
    <row r="6" spans="1:2" x14ac:dyDescent="0.25">
      <c r="A6" s="3" t="s">
        <v>1653</v>
      </c>
      <c r="B6" s="5" t="s">
        <v>1654</v>
      </c>
    </row>
    <row r="7" spans="1:2" x14ac:dyDescent="0.25">
      <c r="A7" s="3" t="s">
        <v>1655</v>
      </c>
      <c r="B7" s="14">
        <v>6.4000000000000001E-2</v>
      </c>
    </row>
    <row r="8" spans="1:2" ht="30" x14ac:dyDescent="0.25">
      <c r="A8" s="3" t="s">
        <v>1656</v>
      </c>
      <c r="B8" s="14">
        <v>3.15E-2</v>
      </c>
    </row>
    <row r="9" spans="1:2" ht="30" x14ac:dyDescent="0.25">
      <c r="A9" s="3" t="s">
        <v>1645</v>
      </c>
      <c r="B9" s="5" t="s">
        <v>7</v>
      </c>
    </row>
    <row r="10" spans="1:2" x14ac:dyDescent="0.25">
      <c r="A10" s="4" t="s">
        <v>1642</v>
      </c>
      <c r="B10" s="5" t="s">
        <v>7</v>
      </c>
    </row>
    <row r="11" spans="1:2" x14ac:dyDescent="0.25">
      <c r="A11" s="3" t="s">
        <v>1651</v>
      </c>
      <c r="B11" s="5" t="s">
        <v>1652</v>
      </c>
    </row>
    <row r="12" spans="1:2" x14ac:dyDescent="0.25">
      <c r="A12" s="3" t="s">
        <v>1653</v>
      </c>
      <c r="B12" s="5" t="s">
        <v>1654</v>
      </c>
    </row>
    <row r="13" spans="1:2" ht="30" x14ac:dyDescent="0.25">
      <c r="A13" s="3" t="s">
        <v>1656</v>
      </c>
      <c r="B13" s="14">
        <v>3.15E-2</v>
      </c>
    </row>
    <row r="14" spans="1:2" ht="45" x14ac:dyDescent="0.25">
      <c r="A14" s="3" t="s">
        <v>1646</v>
      </c>
      <c r="B14" s="5" t="s">
        <v>7</v>
      </c>
    </row>
    <row r="15" spans="1:2" x14ac:dyDescent="0.25">
      <c r="A15" s="4" t="s">
        <v>1642</v>
      </c>
      <c r="B15" s="5" t="s">
        <v>7</v>
      </c>
    </row>
    <row r="16" spans="1:2" x14ac:dyDescent="0.25">
      <c r="A16" s="3" t="s">
        <v>1651</v>
      </c>
      <c r="B16" s="5" t="s">
        <v>1657</v>
      </c>
    </row>
    <row r="17" spans="1:2" x14ac:dyDescent="0.25">
      <c r="A17" s="3" t="s">
        <v>1653</v>
      </c>
      <c r="B17" s="5" t="s">
        <v>1658</v>
      </c>
    </row>
    <row r="18" spans="1:2" x14ac:dyDescent="0.25">
      <c r="A18" s="3" t="s">
        <v>1655</v>
      </c>
      <c r="B18" s="14">
        <v>6.7500000000000004E-2</v>
      </c>
    </row>
    <row r="19" spans="1:2" ht="30" x14ac:dyDescent="0.25">
      <c r="A19" s="3" t="s">
        <v>1656</v>
      </c>
      <c r="B19" s="14">
        <v>1.8499999999999999E-2</v>
      </c>
    </row>
    <row r="20" spans="1:2" ht="45" x14ac:dyDescent="0.25">
      <c r="A20" s="3" t="s">
        <v>1647</v>
      </c>
      <c r="B20" s="5" t="s">
        <v>7</v>
      </c>
    </row>
    <row r="21" spans="1:2" x14ac:dyDescent="0.25">
      <c r="A21" s="4" t="s">
        <v>1642</v>
      </c>
      <c r="B21" s="5" t="s">
        <v>7</v>
      </c>
    </row>
    <row r="22" spans="1:2" x14ac:dyDescent="0.25">
      <c r="A22" s="3" t="s">
        <v>1651</v>
      </c>
      <c r="B22" s="5" t="s">
        <v>1659</v>
      </c>
    </row>
    <row r="23" spans="1:2" x14ac:dyDescent="0.25">
      <c r="A23" s="3" t="s">
        <v>1653</v>
      </c>
      <c r="B23" s="5" t="s">
        <v>1660</v>
      </c>
    </row>
    <row r="24" spans="1:2" x14ac:dyDescent="0.25">
      <c r="A24" s="3" t="s">
        <v>1655</v>
      </c>
      <c r="B24" s="14">
        <v>0.06</v>
      </c>
    </row>
    <row r="25" spans="1:2" ht="30" x14ac:dyDescent="0.25">
      <c r="A25" s="3" t="s">
        <v>1656</v>
      </c>
      <c r="B25" s="14">
        <v>0.02</v>
      </c>
    </row>
    <row r="26" spans="1:2" ht="45" x14ac:dyDescent="0.25">
      <c r="A26" s="3" t="s">
        <v>1648</v>
      </c>
      <c r="B26" s="5" t="s">
        <v>7</v>
      </c>
    </row>
    <row r="27" spans="1:2" x14ac:dyDescent="0.25">
      <c r="A27" s="4" t="s">
        <v>1642</v>
      </c>
      <c r="B27" s="5" t="s">
        <v>7</v>
      </c>
    </row>
    <row r="28" spans="1:2" x14ac:dyDescent="0.25">
      <c r="A28" s="3" t="s">
        <v>1651</v>
      </c>
      <c r="B28" s="5" t="s">
        <v>1661</v>
      </c>
    </row>
    <row r="29" spans="1:2" x14ac:dyDescent="0.25">
      <c r="A29" s="3" t="s">
        <v>1653</v>
      </c>
      <c r="B29" s="5" t="s">
        <v>1662</v>
      </c>
    </row>
    <row r="30" spans="1:2" x14ac:dyDescent="0.25">
      <c r="A30" s="3" t="s">
        <v>1655</v>
      </c>
      <c r="B30" s="14">
        <v>5.8400000000000001E-2</v>
      </c>
    </row>
    <row r="31" spans="1:2" ht="30" x14ac:dyDescent="0.25">
      <c r="A31" s="3" t="s">
        <v>1656</v>
      </c>
      <c r="B31" s="14">
        <v>1.4500000000000001E-2</v>
      </c>
    </row>
    <row r="32" spans="1:2" ht="45" x14ac:dyDescent="0.25">
      <c r="A32" s="3" t="s">
        <v>1649</v>
      </c>
      <c r="B32" s="5" t="s">
        <v>7</v>
      </c>
    </row>
    <row r="33" spans="1:2" x14ac:dyDescent="0.25">
      <c r="A33" s="4" t="s">
        <v>1642</v>
      </c>
      <c r="B33" s="5" t="s">
        <v>7</v>
      </c>
    </row>
    <row r="34" spans="1:2" x14ac:dyDescent="0.25">
      <c r="A34" s="3" t="s">
        <v>1651</v>
      </c>
      <c r="B34" s="5" t="s">
        <v>1659</v>
      </c>
    </row>
    <row r="35" spans="1:2" x14ac:dyDescent="0.25">
      <c r="A35" s="3" t="s">
        <v>1653</v>
      </c>
      <c r="B35" s="5" t="s">
        <v>1660</v>
      </c>
    </row>
    <row r="36" spans="1:2" x14ac:dyDescent="0.25">
      <c r="A36" s="3" t="s">
        <v>1655</v>
      </c>
      <c r="B36" s="14">
        <v>4.2900000000000001E-2</v>
      </c>
    </row>
    <row r="37" spans="1:2" ht="30" x14ac:dyDescent="0.25">
      <c r="A37" s="3" t="s">
        <v>1656</v>
      </c>
      <c r="B37" s="14">
        <v>2.5000000000000001E-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3</v>
      </c>
      <c r="B1" s="1" t="s">
        <v>3</v>
      </c>
      <c r="C1" s="1" t="s">
        <v>36</v>
      </c>
    </row>
    <row r="2" spans="1:3" x14ac:dyDescent="0.25">
      <c r="A2" s="4" t="s">
        <v>1664</v>
      </c>
      <c r="B2" s="5" t="s">
        <v>7</v>
      </c>
      <c r="C2" s="5" t="s">
        <v>7</v>
      </c>
    </row>
    <row r="3" spans="1:3" ht="30" x14ac:dyDescent="0.25">
      <c r="A3" s="3" t="s">
        <v>1665</v>
      </c>
      <c r="B3" s="9">
        <v>60800000</v>
      </c>
      <c r="C3" s="5" t="s">
        <v>7</v>
      </c>
    </row>
    <row r="4" spans="1:3" x14ac:dyDescent="0.25">
      <c r="A4" s="3" t="s">
        <v>1643</v>
      </c>
      <c r="B4" s="7">
        <v>60826000</v>
      </c>
      <c r="C4" s="7">
        <v>28867000</v>
      </c>
    </row>
    <row r="5" spans="1:3" x14ac:dyDescent="0.25">
      <c r="A5" s="3" t="s">
        <v>1666</v>
      </c>
      <c r="B5" s="5" t="s">
        <v>7</v>
      </c>
      <c r="C5" s="5" t="s">
        <v>7</v>
      </c>
    </row>
    <row r="6" spans="1:3" x14ac:dyDescent="0.25">
      <c r="A6" s="4" t="s">
        <v>1664</v>
      </c>
      <c r="B6" s="5" t="s">
        <v>7</v>
      </c>
      <c r="C6" s="5" t="s">
        <v>7</v>
      </c>
    </row>
    <row r="7" spans="1:3" x14ac:dyDescent="0.25">
      <c r="A7" s="3" t="s">
        <v>1643</v>
      </c>
      <c r="B7" s="7">
        <v>25800000</v>
      </c>
      <c r="C7" s="5" t="s">
        <v>7</v>
      </c>
    </row>
    <row r="8" spans="1:3" x14ac:dyDescent="0.25">
      <c r="A8" s="3" t="s">
        <v>180</v>
      </c>
      <c r="B8" s="5" t="s">
        <v>7</v>
      </c>
      <c r="C8" s="5" t="s">
        <v>7</v>
      </c>
    </row>
    <row r="9" spans="1:3" x14ac:dyDescent="0.25">
      <c r="A9" s="4" t="s">
        <v>1664</v>
      </c>
      <c r="B9" s="5" t="s">
        <v>7</v>
      </c>
      <c r="C9" s="5" t="s">
        <v>7</v>
      </c>
    </row>
    <row r="10" spans="1:3" x14ac:dyDescent="0.25">
      <c r="A10" s="3" t="s">
        <v>67</v>
      </c>
      <c r="B10" s="9">
        <v>57700000</v>
      </c>
      <c r="C10" s="5" t="s">
        <v>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10" t="s">
        <v>2</v>
      </c>
      <c r="C1" s="10"/>
      <c r="D1" s="10"/>
    </row>
    <row r="2" spans="1:4" ht="30" x14ac:dyDescent="0.25">
      <c r="A2" s="1" t="s">
        <v>35</v>
      </c>
      <c r="B2" s="1" t="s">
        <v>3</v>
      </c>
      <c r="C2" s="1" t="s">
        <v>36</v>
      </c>
      <c r="D2" s="1" t="s">
        <v>84</v>
      </c>
    </row>
    <row r="3" spans="1:4" x14ac:dyDescent="0.25">
      <c r="A3" s="4" t="s">
        <v>822</v>
      </c>
      <c r="B3" s="5" t="s">
        <v>7</v>
      </c>
      <c r="C3" s="5" t="s">
        <v>7</v>
      </c>
      <c r="D3" s="5" t="s">
        <v>7</v>
      </c>
    </row>
    <row r="4" spans="1:4" x14ac:dyDescent="0.25">
      <c r="A4" s="3" t="s">
        <v>823</v>
      </c>
      <c r="B4" s="9">
        <v>11507</v>
      </c>
      <c r="C4" s="9">
        <v>30041</v>
      </c>
      <c r="D4" s="9">
        <v>32751</v>
      </c>
    </row>
    <row r="5" spans="1:4" x14ac:dyDescent="0.25">
      <c r="A5" s="3" t="s">
        <v>824</v>
      </c>
      <c r="B5" s="7">
        <v>2286</v>
      </c>
      <c r="C5" s="7">
        <v>5822</v>
      </c>
      <c r="D5" s="7">
        <v>6087</v>
      </c>
    </row>
    <row r="6" spans="1:4" x14ac:dyDescent="0.25">
      <c r="A6" s="3" t="s">
        <v>825</v>
      </c>
      <c r="B6" s="7">
        <v>13793</v>
      </c>
      <c r="C6" s="7">
        <v>35863</v>
      </c>
      <c r="D6" s="7">
        <v>38838</v>
      </c>
    </row>
    <row r="7" spans="1:4" x14ac:dyDescent="0.25">
      <c r="A7" s="4" t="s">
        <v>826</v>
      </c>
      <c r="B7" s="5" t="s">
        <v>7</v>
      </c>
      <c r="C7" s="5" t="s">
        <v>7</v>
      </c>
      <c r="D7" s="5" t="s">
        <v>7</v>
      </c>
    </row>
    <row r="8" spans="1:4" x14ac:dyDescent="0.25">
      <c r="A8" s="3" t="s">
        <v>823</v>
      </c>
      <c r="B8" s="7">
        <v>20156</v>
      </c>
      <c r="C8" s="5">
        <v>-363</v>
      </c>
      <c r="D8" s="7">
        <v>-7821</v>
      </c>
    </row>
    <row r="9" spans="1:4" x14ac:dyDescent="0.25">
      <c r="A9" s="3" t="s">
        <v>824</v>
      </c>
      <c r="B9" s="7">
        <v>4004</v>
      </c>
      <c r="C9" s="5">
        <v>-71</v>
      </c>
      <c r="D9" s="7">
        <v>-1416</v>
      </c>
    </row>
    <row r="10" spans="1:4" x14ac:dyDescent="0.25">
      <c r="A10" s="3" t="s">
        <v>831</v>
      </c>
      <c r="B10" s="7">
        <v>24160</v>
      </c>
      <c r="C10" s="5">
        <v>-434</v>
      </c>
      <c r="D10" s="7">
        <v>-9237</v>
      </c>
    </row>
    <row r="11" spans="1:4" x14ac:dyDescent="0.25">
      <c r="A11" s="3" t="s">
        <v>834</v>
      </c>
      <c r="B11" s="9">
        <v>37953</v>
      </c>
      <c r="C11" s="9">
        <v>35429</v>
      </c>
      <c r="D11" s="9">
        <v>2960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68</v>
      </c>
      <c r="B1" s="10" t="s">
        <v>2</v>
      </c>
      <c r="C1" s="10"/>
      <c r="D1" s="10"/>
    </row>
    <row r="2" spans="1:4" x14ac:dyDescent="0.25">
      <c r="A2" s="10"/>
      <c r="B2" s="1" t="s">
        <v>3</v>
      </c>
      <c r="C2" s="1" t="s">
        <v>36</v>
      </c>
      <c r="D2" s="1" t="s">
        <v>84</v>
      </c>
    </row>
    <row r="3" spans="1:4" ht="45" x14ac:dyDescent="0.25">
      <c r="A3" s="4" t="s">
        <v>1669</v>
      </c>
      <c r="B3" s="5" t="s">
        <v>7</v>
      </c>
      <c r="C3" s="5" t="s">
        <v>7</v>
      </c>
      <c r="D3" s="5" t="s">
        <v>7</v>
      </c>
    </row>
    <row r="4" spans="1:4" x14ac:dyDescent="0.25">
      <c r="A4" s="3" t="s">
        <v>837</v>
      </c>
      <c r="B4" s="14">
        <v>0.35</v>
      </c>
      <c r="C4" s="14">
        <v>0.35</v>
      </c>
      <c r="D4" s="14">
        <v>0.35</v>
      </c>
    </row>
    <row r="5" spans="1:4" x14ac:dyDescent="0.25">
      <c r="A5" s="3" t="s">
        <v>839</v>
      </c>
      <c r="B5" s="14">
        <v>-2.2499999999999999E-2</v>
      </c>
      <c r="C5" s="14">
        <v>-2.47E-2</v>
      </c>
      <c r="D5" s="14">
        <v>-2.87E-2</v>
      </c>
    </row>
    <row r="6" spans="1:4" x14ac:dyDescent="0.25">
      <c r="A6" s="3" t="s">
        <v>52</v>
      </c>
      <c r="B6" s="14">
        <v>-2.7000000000000001E-3</v>
      </c>
      <c r="C6" s="14">
        <v>-3.0000000000000001E-3</v>
      </c>
      <c r="D6" s="14">
        <v>-4.7000000000000002E-3</v>
      </c>
    </row>
    <row r="7" spans="1:4" ht="30" x14ac:dyDescent="0.25">
      <c r="A7" s="3" t="s">
        <v>846</v>
      </c>
      <c r="B7" s="14">
        <v>3.9300000000000002E-2</v>
      </c>
      <c r="C7" s="14">
        <v>3.7999999999999999E-2</v>
      </c>
      <c r="D7" s="14">
        <v>3.5999999999999997E-2</v>
      </c>
    </row>
    <row r="8" spans="1:4" x14ac:dyDescent="0.25">
      <c r="A8" s="3" t="s">
        <v>510</v>
      </c>
      <c r="B8" s="14">
        <v>-8.0000000000000004E-4</v>
      </c>
      <c r="C8" s="14">
        <v>-4.0000000000000002E-4</v>
      </c>
      <c r="D8" s="14">
        <v>-1.6000000000000001E-3</v>
      </c>
    </row>
    <row r="9" spans="1:4" x14ac:dyDescent="0.25">
      <c r="A9" s="3" t="s">
        <v>850</v>
      </c>
      <c r="B9" s="14">
        <v>0.36330000000000001</v>
      </c>
      <c r="C9" s="14">
        <v>0.3599</v>
      </c>
      <c r="D9" s="14">
        <v>0.350999999999999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0</v>
      </c>
      <c r="B1" s="10" t="s">
        <v>3</v>
      </c>
      <c r="C1" s="10" t="s">
        <v>36</v>
      </c>
    </row>
    <row r="2" spans="1:3" ht="30" x14ac:dyDescent="0.25">
      <c r="A2" s="1" t="s">
        <v>35</v>
      </c>
      <c r="B2" s="10"/>
      <c r="C2" s="10"/>
    </row>
    <row r="3" spans="1:3" x14ac:dyDescent="0.25">
      <c r="A3" s="4" t="s">
        <v>852</v>
      </c>
      <c r="B3" s="5" t="s">
        <v>7</v>
      </c>
      <c r="C3" s="5" t="s">
        <v>7</v>
      </c>
    </row>
    <row r="4" spans="1:3" x14ac:dyDescent="0.25">
      <c r="A4" s="3" t="s">
        <v>46</v>
      </c>
      <c r="B4" s="9">
        <v>17213</v>
      </c>
      <c r="C4" s="9">
        <v>19999</v>
      </c>
    </row>
    <row r="5" spans="1:3" x14ac:dyDescent="0.25">
      <c r="A5" s="3" t="s">
        <v>853</v>
      </c>
      <c r="B5" s="7">
        <v>3230</v>
      </c>
      <c r="C5" s="7">
        <v>1331</v>
      </c>
    </row>
    <row r="6" spans="1:3" x14ac:dyDescent="0.25">
      <c r="A6" s="3" t="s">
        <v>854</v>
      </c>
      <c r="B6" s="5">
        <v>277</v>
      </c>
      <c r="C6" s="5">
        <v>231</v>
      </c>
    </row>
    <row r="7" spans="1:3" x14ac:dyDescent="0.25">
      <c r="A7" s="3" t="s">
        <v>855</v>
      </c>
      <c r="B7" s="7">
        <v>11145</v>
      </c>
      <c r="C7" s="7">
        <v>9211</v>
      </c>
    </row>
    <row r="8" spans="1:3" x14ac:dyDescent="0.25">
      <c r="A8" s="3" t="s">
        <v>856</v>
      </c>
      <c r="B8" s="7">
        <v>65639</v>
      </c>
      <c r="C8" s="7">
        <v>51946</v>
      </c>
    </row>
    <row r="9" spans="1:3" ht="30" x14ac:dyDescent="0.25">
      <c r="A9" s="3" t="s">
        <v>857</v>
      </c>
      <c r="B9" s="7">
        <v>20671</v>
      </c>
      <c r="C9" s="7">
        <v>23914</v>
      </c>
    </row>
    <row r="10" spans="1:3" ht="30" x14ac:dyDescent="0.25">
      <c r="A10" s="3" t="s">
        <v>858</v>
      </c>
      <c r="B10" s="7">
        <v>2673</v>
      </c>
      <c r="C10" s="5" t="s">
        <v>7</v>
      </c>
    </row>
    <row r="11" spans="1:3" x14ac:dyDescent="0.25">
      <c r="A11" s="3" t="s">
        <v>330</v>
      </c>
      <c r="B11" s="5">
        <v>14</v>
      </c>
      <c r="C11" s="5">
        <v>485</v>
      </c>
    </row>
    <row r="12" spans="1:3" x14ac:dyDescent="0.25">
      <c r="A12" s="3" t="s">
        <v>859</v>
      </c>
      <c r="B12" s="7">
        <v>2568</v>
      </c>
      <c r="C12" s="5" t="s">
        <v>7</v>
      </c>
    </row>
    <row r="13" spans="1:3" x14ac:dyDescent="0.25">
      <c r="A13" s="3" t="s">
        <v>510</v>
      </c>
      <c r="B13" s="7">
        <v>6978</v>
      </c>
      <c r="C13" s="7">
        <v>7239</v>
      </c>
    </row>
    <row r="14" spans="1:3" x14ac:dyDescent="0.25">
      <c r="A14" s="3" t="s">
        <v>860</v>
      </c>
      <c r="B14" s="7">
        <v>130408</v>
      </c>
      <c r="C14" s="7">
        <v>114356</v>
      </c>
    </row>
    <row r="15" spans="1:3" x14ac:dyDescent="0.25">
      <c r="A15" s="4" t="s">
        <v>861</v>
      </c>
      <c r="B15" s="5" t="s">
        <v>7</v>
      </c>
      <c r="C15" s="5" t="s">
        <v>7</v>
      </c>
    </row>
    <row r="16" spans="1:3" ht="30" x14ac:dyDescent="0.25">
      <c r="A16" s="3" t="s">
        <v>862</v>
      </c>
      <c r="B16" s="7">
        <v>3616</v>
      </c>
      <c r="C16" s="5">
        <v>377</v>
      </c>
    </row>
    <row r="17" spans="1:3" ht="30" x14ac:dyDescent="0.25">
      <c r="A17" s="3" t="s">
        <v>863</v>
      </c>
      <c r="B17" s="5" t="s">
        <v>7</v>
      </c>
      <c r="C17" s="7">
        <v>7747</v>
      </c>
    </row>
    <row r="18" spans="1:3" x14ac:dyDescent="0.25">
      <c r="A18" s="3" t="s">
        <v>864</v>
      </c>
      <c r="B18" s="7">
        <v>5650</v>
      </c>
      <c r="C18" s="7">
        <v>1506</v>
      </c>
    </row>
    <row r="19" spans="1:3" x14ac:dyDescent="0.25">
      <c r="A19" s="3" t="s">
        <v>865</v>
      </c>
      <c r="B19" s="7">
        <v>29074</v>
      </c>
      <c r="C19" s="7">
        <v>54009</v>
      </c>
    </row>
    <row r="20" spans="1:3" x14ac:dyDescent="0.25">
      <c r="A20" s="3" t="s">
        <v>866</v>
      </c>
      <c r="B20" s="7">
        <v>1602</v>
      </c>
      <c r="C20" s="5">
        <v>889</v>
      </c>
    </row>
    <row r="21" spans="1:3" x14ac:dyDescent="0.25">
      <c r="A21" s="3" t="s">
        <v>510</v>
      </c>
      <c r="B21" s="7">
        <v>1054</v>
      </c>
      <c r="C21" s="7">
        <v>2830</v>
      </c>
    </row>
    <row r="22" spans="1:3" x14ac:dyDescent="0.25">
      <c r="A22" s="3" t="s">
        <v>867</v>
      </c>
      <c r="B22" s="7">
        <v>40996</v>
      </c>
      <c r="C22" s="7">
        <v>67358</v>
      </c>
    </row>
    <row r="23" spans="1:3" x14ac:dyDescent="0.25">
      <c r="A23" s="3" t="s">
        <v>868</v>
      </c>
      <c r="B23" s="9">
        <v>89412</v>
      </c>
      <c r="C23" s="9">
        <v>4699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Sto1</vt:lpstr>
      <vt:lpstr>Consolidated_Statements_of_Cas</vt:lpstr>
      <vt:lpstr>Nature_of_Operations_and_Summa</vt:lpstr>
      <vt:lpstr>Business_Combinations</vt:lpstr>
      <vt:lpstr>Investment_Securities</vt:lpstr>
      <vt:lpstr>Loans_Receivable_Not_Covered_b</vt:lpstr>
      <vt:lpstr>Loans_Receivable_Covered_by_FD</vt:lpstr>
      <vt:lpstr>Allowance_for_Loan_Losses_Cred</vt:lpstr>
      <vt:lpstr>Goodwill_and_Core_Deposits_and</vt:lpstr>
      <vt:lpstr>Other_Assets</vt:lpstr>
      <vt:lpstr>Deposits</vt:lpstr>
      <vt:lpstr>Securities_Sold_Under_Agreemen</vt:lpstr>
      <vt:lpstr>FHLB_Borrowed_Funds</vt:lpstr>
      <vt:lpstr>Subordinated_Debentures</vt:lpstr>
      <vt:lpstr>Income_Taxes</vt:lpstr>
      <vt:lpstr>Common_Stock_and_Compensation_</vt:lpstr>
      <vt:lpstr>NonInterest_Expense</vt:lpstr>
      <vt:lpstr>Employee_Benefit_Plans</vt:lpstr>
      <vt:lpstr>Related_Party_Transactions</vt:lpstr>
      <vt:lpstr>Leases</vt:lpstr>
      <vt:lpstr>Concentration_of_Credit_Risks</vt:lpstr>
      <vt:lpstr>Significant_Estimates_and_Conc</vt:lpstr>
      <vt:lpstr>Commitments_and_Contingencies</vt:lpstr>
      <vt:lpstr>Financial_Instruments</vt:lpstr>
      <vt:lpstr>Regulatory_Matters</vt:lpstr>
      <vt:lpstr>Additional_Cash_Flow_Informati</vt:lpstr>
      <vt:lpstr>Condensed_Financial_Informatio</vt:lpstr>
      <vt:lpstr>Recent_Accounting_Pronouncemen</vt:lpstr>
      <vt:lpstr>Nature_of_Operations_and_Summa1</vt:lpstr>
      <vt:lpstr>Nature_of_Operations_and_Summa2</vt:lpstr>
      <vt:lpstr>Business_Combinations_Tables</vt:lpstr>
      <vt:lpstr>Investment_Securities_Tables</vt:lpstr>
      <vt:lpstr>Loans_Receivable_Not_Covered_b1</vt:lpstr>
      <vt:lpstr>Loans_Receivable_Covered_by_FD1</vt:lpstr>
      <vt:lpstr>Allowance_for_Loan_Losses_Cred1</vt:lpstr>
      <vt:lpstr>Goodwill_and_Core_Deposits_and1</vt:lpstr>
      <vt:lpstr>Deposits_Tables</vt:lpstr>
      <vt:lpstr>FHLB_Borrowed_Funds_Tables</vt:lpstr>
      <vt:lpstr>Subordinated_Debentures_Tables</vt:lpstr>
      <vt:lpstr>Income_Taxes_Tables</vt:lpstr>
      <vt:lpstr>Common_Stock_and_Compensation_1</vt:lpstr>
      <vt:lpstr>NonInterest_Expense_Tables</vt:lpstr>
      <vt:lpstr>Leases_Tables</vt:lpstr>
      <vt:lpstr>Financial_Instruments_Tables</vt:lpstr>
      <vt:lpstr>Regulatory_Matters_Tables</vt:lpstr>
      <vt:lpstr>Additional_Cash_Flow_Informati1</vt:lpstr>
      <vt:lpstr>Condensed_Financial_Informatio1</vt:lpstr>
      <vt:lpstr>Nature_of_Operations_and_Summa3</vt:lpstr>
      <vt:lpstr>Nature_of_Operations_and_Summa4</vt:lpstr>
      <vt:lpstr>Nature_of_Operations_and_Summa5</vt:lpstr>
      <vt:lpstr>Business_Combinations_Acquisit</vt:lpstr>
      <vt:lpstr>Business_Combinations_Breakdow</vt:lpstr>
      <vt:lpstr>Business_Combinations_Unaudite</vt:lpstr>
      <vt:lpstr>Business_Combinations_Acquisit1</vt:lpstr>
      <vt:lpstr>Business_Combinations_Acquisit2</vt:lpstr>
      <vt:lpstr>Business_Combinations_Acquisit3</vt:lpstr>
      <vt:lpstr>Investment_Securities_Amortize</vt:lpstr>
      <vt:lpstr>Investment_Securities_Amortize1</vt:lpstr>
      <vt:lpstr>Investment_Securities_Addition</vt:lpstr>
      <vt:lpstr>Investment_Securities_Amortize2</vt:lpstr>
      <vt:lpstr>Investment_Securities_Unrealiz</vt:lpstr>
      <vt:lpstr>Investment_Securities_Schedule</vt:lpstr>
      <vt:lpstr>Loans_Receivable_Not_Covered_b2</vt:lpstr>
      <vt:lpstr>Loans_Receivable_Not_Covered_b3</vt:lpstr>
      <vt:lpstr>Loans_Receivable_Covered_by_FD2</vt:lpstr>
      <vt:lpstr>Loans_Receivable_Covered_by_FD3</vt:lpstr>
      <vt:lpstr>Allowance_for_Loan_Losses_Cred2</vt:lpstr>
      <vt:lpstr>Allowance_for_Loan_Losses_Cred3</vt:lpstr>
      <vt:lpstr>Allowance_for_Loan_Losses_Cred4</vt:lpstr>
      <vt:lpstr>Allowance_for_Loan_Losses_Cred5</vt:lpstr>
      <vt:lpstr>Allowance_for_Loan_Losses_Cred6</vt:lpstr>
      <vt:lpstr>Allowance_for_Loan_Losses_Cred7</vt:lpstr>
      <vt:lpstr>Allowance_for_Loan_Losses_Cred8</vt:lpstr>
      <vt:lpstr>Allowance_for_Loan_Losses_Cred9</vt:lpstr>
      <vt:lpstr>Recovered_Sheet1</vt:lpstr>
      <vt:lpstr>Recovered_Sheet2</vt:lpstr>
      <vt:lpstr>Recovered_Sheet3</vt:lpstr>
      <vt:lpstr>Goodwill_and_Core_Deposits_and2</vt:lpstr>
      <vt:lpstr>Goodwill_and_Core_Deposits_and3</vt:lpstr>
      <vt:lpstr>Goodwill_and_Core_Deposits_and4</vt:lpstr>
      <vt:lpstr>Other_Assets_Additional_Inform</vt:lpstr>
      <vt:lpstr>Deposits_Additional_Informatio</vt:lpstr>
      <vt:lpstr>Deposits_Summary_of_Scheduled_</vt:lpstr>
      <vt:lpstr>Securities_Sold_Under_Agreemen1</vt:lpstr>
      <vt:lpstr>FHLB_Borrowed_Funds_Additional</vt:lpstr>
      <vt:lpstr>FHLB_Borrowed_Funds_Maturities</vt:lpstr>
      <vt:lpstr>Subordinated_Debentures_Prefer</vt:lpstr>
      <vt:lpstr>Subordinated_Debentures_Prefer1</vt:lpstr>
      <vt:lpstr>Subordinated_Debentures_Additi</vt:lpstr>
      <vt:lpstr>Income_Taxes_Summary_of_Compon</vt:lpstr>
      <vt:lpstr>Income_Taxes_Reconciliation_be</vt:lpstr>
      <vt:lpstr>Income_Taxes_Differences_Betwe</vt:lpstr>
      <vt:lpstr>Common_Stock_and_Compensation_2</vt:lpstr>
      <vt:lpstr>Common_Stock_and_Compensation_3</vt:lpstr>
      <vt:lpstr>Common_Stock_and_Compensation_4</vt:lpstr>
      <vt:lpstr>Common_Stock_and_Compensation_5</vt:lpstr>
      <vt:lpstr>Common_Stock_and_Compensation_6</vt:lpstr>
      <vt:lpstr>NonInterest_Expense_Components</vt:lpstr>
      <vt:lpstr>Employee_Benefit_Plans_Additio</vt:lpstr>
      <vt:lpstr>Related_Party_Transactions_Add</vt:lpstr>
      <vt:lpstr>Leases_Additional_Information_</vt:lpstr>
      <vt:lpstr>Leases_Minimum_Rental_Commitme</vt:lpstr>
      <vt:lpstr>Significant_Estimates_and_Conc1</vt:lpstr>
      <vt:lpstr>Commitments_and_Contingencies_</vt:lpstr>
      <vt:lpstr>Financial_Instruments_Addition</vt:lpstr>
      <vt:lpstr>Financial_Instruments_Estimate</vt:lpstr>
      <vt:lpstr>Regulatory_Matters_Additional_</vt:lpstr>
      <vt:lpstr>Regulatory_Matters_Summary_of_</vt:lpstr>
      <vt:lpstr>Additional_Cash_Flow_Informati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27:01Z</dcterms:created>
  <dcterms:modified xsi:type="dcterms:W3CDTF">2014-02-28T16:27:01Z</dcterms:modified>
</cp:coreProperties>
</file>